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Ear" sheetId="4" r:id="rId4"/>
    <sheet name="Consolidated_Statements_of_Com" sheetId="5" r:id="rId5"/>
    <sheet name="Consolidated_Statements_of_Com1" sheetId="6" r:id="rId6"/>
    <sheet name="Consolidated_Statements_of_Cha" sheetId="114" r:id="rId7"/>
    <sheet name="Consolidated_Statements_of_Cha1" sheetId="8" r:id="rId8"/>
    <sheet name="Consolidated_Statements_of_Cas" sheetId="9" r:id="rId9"/>
    <sheet name="Consolidated_Statements_of_Cas1" sheetId="10" r:id="rId10"/>
    <sheet name="Summary_of_Significant_Account" sheetId="115" r:id="rId11"/>
    <sheet name="Loans_and_Allowance_for_Loan_L" sheetId="116" r:id="rId12"/>
    <sheet name="Debt_and_Equity_Securities" sheetId="117" r:id="rId13"/>
    <sheet name="Restricted_Equity_Securities" sheetId="118" r:id="rId14"/>
    <sheet name="Premises_and_Equipment" sheetId="119" r:id="rId15"/>
    <sheet name="Acquired_Intangible_Assets_and" sheetId="120" r:id="rId16"/>
    <sheet name="Other_Assets" sheetId="121" r:id="rId17"/>
    <sheet name="Deposits" sheetId="122" r:id="rId18"/>
    <sheet name="Securities_Sold_Under_Repurcha" sheetId="123" r:id="rId19"/>
    <sheet name="NonInterest_Income_and_NonInte" sheetId="124" r:id="rId20"/>
    <sheet name="Income_Taxes" sheetId="125" r:id="rId21"/>
    <sheet name="Commitments_and_Contingent_Lia" sheetId="126" r:id="rId22"/>
    <sheet name="Financial_Instruments_with_Off" sheetId="127" r:id="rId23"/>
    <sheet name="Concentration_of_Credit_Risk" sheetId="128" r:id="rId24"/>
    <sheet name="Employee_Benefit_Plan" sheetId="129" r:id="rId25"/>
    <sheet name="Dividend_Reinvestment_Plan" sheetId="130" r:id="rId26"/>
    <sheet name="Regulatory_Matters_and_Restric" sheetId="131" r:id="rId27"/>
    <sheet name="Salary_Deferral_Plans" sheetId="132" r:id="rId28"/>
    <sheet name="Stock_Option_Plan" sheetId="133" r:id="rId29"/>
    <sheet name="Earnings_Per_Share" sheetId="134" r:id="rId30"/>
    <sheet name="Disclosures_About_Fair_Value_o" sheetId="135" r:id="rId31"/>
    <sheet name="Wilson_Bank_Holding_Company_Pa" sheetId="136" r:id="rId32"/>
    <sheet name="Quarterly_Financial_Data" sheetId="137" r:id="rId33"/>
    <sheet name="Subsequent_Events" sheetId="138" r:id="rId34"/>
    <sheet name="Summary_of_Significant_Account1" sheetId="139" r:id="rId35"/>
    <sheet name="Loans_and_Allowance_for_Loan_L1" sheetId="140" r:id="rId36"/>
    <sheet name="Debt_and_Equity_Securities_Tab" sheetId="141" r:id="rId37"/>
    <sheet name="Premises_and_Equipment_Tables" sheetId="142" r:id="rId38"/>
    <sheet name="Acquired_Intangible_Assets_and1" sheetId="143" r:id="rId39"/>
    <sheet name="Deposits_Tables" sheetId="144" r:id="rId40"/>
    <sheet name="NonInterest_Income_and_NonInte1" sheetId="145" r:id="rId41"/>
    <sheet name="Income_Taxes_Tables" sheetId="146" r:id="rId42"/>
    <sheet name="Commitments_and_Contingent_Lia1" sheetId="147" r:id="rId43"/>
    <sheet name="Financial_Instruments_with_Off1" sheetId="148" r:id="rId44"/>
    <sheet name="Regulatory_Matters_and_Restric1" sheetId="149" r:id="rId45"/>
    <sheet name="Stock_Option_Plan_Tables" sheetId="150" r:id="rId46"/>
    <sheet name="Earnings_Per_Share_Tables" sheetId="151" r:id="rId47"/>
    <sheet name="Disclosures_About_Fair_Value_o1" sheetId="152" r:id="rId48"/>
    <sheet name="Wilson_Bank_Holding_Company_Pa1" sheetId="153" r:id="rId49"/>
    <sheet name="Quarterly_Financial_Data_Table" sheetId="154" r:id="rId50"/>
    <sheet name="Summary_of_Significant_Account2" sheetId="155" r:id="rId51"/>
    <sheet name="Loans_and_Allowance_for_Loan_L2" sheetId="156" r:id="rId52"/>
    <sheet name="Loans_and_Allowance_for_Loan_L3" sheetId="53" r:id="rId53"/>
    <sheet name="Loans_and_Allowance_for_Loan_L4" sheetId="54" r:id="rId54"/>
    <sheet name="Loans_and_Allowance_for_Loan_L5" sheetId="55" r:id="rId55"/>
    <sheet name="Loans_and_Allowance_for_Loan_L6" sheetId="157" r:id="rId56"/>
    <sheet name="Loans_and_Allowance_for_Loan_L7" sheetId="158" r:id="rId57"/>
    <sheet name="Loans_and_Allowance_for_Loan_L8" sheetId="159" r:id="rId58"/>
    <sheet name="Loans_and_Allowance_for_Loan_L9" sheetId="59" r:id="rId59"/>
    <sheet name="Recovered_Sheet1" sheetId="160" r:id="rId60"/>
    <sheet name="Debt_and_Equity_Securities_Sum" sheetId="161" r:id="rId61"/>
    <sheet name="Debt_and_Equity_Securities_Add" sheetId="62" r:id="rId62"/>
    <sheet name="Debt_and_Equity_Securities_Mat" sheetId="162" r:id="rId63"/>
    <sheet name="Debt_and_Equity_Securities_Sal" sheetId="64" r:id="rId64"/>
    <sheet name="Debt_and_Equity_Securities_Gro" sheetId="163" r:id="rId65"/>
    <sheet name="Restricted_Equity_Securities_A" sheetId="66" r:id="rId66"/>
    <sheet name="Premises_and_Equipment_Detail_" sheetId="164" r:id="rId67"/>
    <sheet name="Premises_and_Equipment_Additio" sheetId="68" r:id="rId68"/>
    <sheet name="Acquired_Intangible_Assets_and2" sheetId="69" r:id="rId69"/>
    <sheet name="Acquired_Intangible_Assets_and3" sheetId="70" r:id="rId70"/>
    <sheet name="Other_Assets_Additional_Inform" sheetId="71" r:id="rId71"/>
    <sheet name="Deposits_Deposits_Detail" sheetId="165" r:id="rId72"/>
    <sheet name="Deposits_Principal_Maturities_" sheetId="166" r:id="rId73"/>
    <sheet name="Deposits_Additional_Informatio" sheetId="74" r:id="rId74"/>
    <sheet name="Securities_Sold_Under_Repurcha1" sheetId="75" r:id="rId75"/>
    <sheet name="NonInterest_Income_and_NonInte2" sheetId="76" r:id="rId76"/>
    <sheet name="Income_Taxes_Components_of_the" sheetId="167" r:id="rId77"/>
    <sheet name="Income_Taxes_Deferred_Tax_Asse" sheetId="168" r:id="rId78"/>
    <sheet name="Income_Taxes_Summary_of_Compon" sheetId="79" r:id="rId79"/>
    <sheet name="Income_Taxes_Additional_Inform" sheetId="80" r:id="rId80"/>
    <sheet name="Income_Taxes_Reconciliation_of" sheetId="81" r:id="rId81"/>
    <sheet name="Income_Taxes_Reconciliation_of1" sheetId="82" r:id="rId82"/>
    <sheet name="Commitments_and_Contingent_Lia2" sheetId="169" r:id="rId83"/>
    <sheet name="Commitments_and_Contingent_Lia3" sheetId="84" r:id="rId84"/>
    <sheet name="Financial_Instruments_with_Off2" sheetId="170" r:id="rId85"/>
    <sheet name="Concentration_of_Credit_Risk_A" sheetId="171" r:id="rId86"/>
    <sheet name="Employee_Benefit_Plan_Addition" sheetId="87" r:id="rId87"/>
    <sheet name="Dividend_Reinvestment_Plan_Add" sheetId="88" r:id="rId88"/>
    <sheet name="Regulatory_Matters_and_Restric2" sheetId="172" r:id="rId89"/>
    <sheet name="Regulatory_Matters_and_Restric3" sheetId="173" r:id="rId90"/>
    <sheet name="Salary_Deferral_Plans_Addition" sheetId="91" r:id="rId91"/>
    <sheet name="Stock_Option_Plan_Additional_I" sheetId="92" r:id="rId92"/>
    <sheet name="Stock_Option_Plan_Schedule_of_" sheetId="93" r:id="rId93"/>
    <sheet name="Stock_Option_Plan_Summary_of_t" sheetId="94" r:id="rId94"/>
    <sheet name="Stock_Option_Plan_Summary_of_I" sheetId="95" r:id="rId95"/>
    <sheet name="Stock_Option_Plan_Summary_of_I1" sheetId="96" r:id="rId96"/>
    <sheet name="Earnings_Per_Share_Summary_of_" sheetId="97" r:id="rId97"/>
    <sheet name="Disclosures_About_Fair_Value_o2" sheetId="174" r:id="rId98"/>
    <sheet name="Disclosures_About_Fair_Value_o3" sheetId="175" r:id="rId99"/>
    <sheet name="Disclosures_About_Fair_Value_o4" sheetId="176" r:id="rId100"/>
    <sheet name="Disclosures_About_Fair_Value_o5" sheetId="177" r:id="rId101"/>
    <sheet name="Disclosures_About_Fair_Value_o6" sheetId="102" r:id="rId102"/>
    <sheet name="Disclosures_About_Fair_Value_o7" sheetId="178" r:id="rId103"/>
    <sheet name="Wilson_Bank_Holding_Company_Pa2" sheetId="179" r:id="rId104"/>
    <sheet name="Wilson_Bank_Holding_Company_Pa3" sheetId="180" r:id="rId105"/>
    <sheet name="Wilson_Bank_Holding_Company_Pa4" sheetId="106" r:id="rId106"/>
    <sheet name="Wilson_Bank_Holding_Company_Pa5" sheetId="107" r:id="rId107"/>
    <sheet name="Wilson_Bank_Holding_Company_Pa6" sheetId="108" r:id="rId108"/>
    <sheet name="Wilson_Bank_Holding_Company_Pa7" sheetId="109" r:id="rId109"/>
    <sheet name="Wilson_Bank_Holding_Company_Pa8" sheetId="110" r:id="rId110"/>
    <sheet name="Quarterly_Financial_Data_Quart" sheetId="111" r:id="rId111"/>
  </sheets>
  <calcPr calcId="0"/>
</workbook>
</file>

<file path=xl/sharedStrings.xml><?xml version="1.0" encoding="utf-8"?>
<sst xmlns="http://schemas.openxmlformats.org/spreadsheetml/2006/main" count="20080" uniqueCount="1505">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ILSON BANK HOLDING CO</t>
  </si>
  <si>
    <t>Entity Central Index Key</t>
  </si>
  <si>
    <t>'000088527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Loans, net of allowance for loan losses of $22,935 and $25,497, respectively</t>
  </si>
  <si>
    <t>Securities:</t>
  </si>
  <si>
    <t>Held-to-maturity, at amortized cost (market value $26,561 and $16,317, respectively)</t>
  </si>
  <si>
    <t>Available-for-sale, at market (amortized cost $336,335 and $313,111, respectively)</t>
  </si>
  <si>
    <t>Total securities</t>
  </si>
  <si>
    <t>Loans held for sale</t>
  </si>
  <si>
    <t>Federal funds sold</t>
  </si>
  <si>
    <t>Restricted equity securities, at cost</t>
  </si>
  <si>
    <t>Total earning assets</t>
  </si>
  <si>
    <t>Cash and due from banks</t>
  </si>
  <si>
    <t>Premises and equipment, net</t>
  </si>
  <si>
    <t>Accrued interest receivable</t>
  </si>
  <si>
    <t>Deferred income taxes</t>
  </si>
  <si>
    <t>Other real estate</t>
  </si>
  <si>
    <t>Goodwill</t>
  </si>
  <si>
    <t>Other assets</t>
  </si>
  <si>
    <t>Total assets</t>
  </si>
  <si>
    <t>LIABILITIES AND STOCKHOLDERS' EQUITY</t>
  </si>
  <si>
    <t>Deposits</t>
  </si>
  <si>
    <t>Securities sold under repurchase agreements</t>
  </si>
  <si>
    <t>Accrued interest and other liabilities</t>
  </si>
  <si>
    <t>Total liabilities</t>
  </si>
  <si>
    <t>Stockholders' equity:</t>
  </si>
  <si>
    <t>Common stock, par value $2.00 per share, authorized 15,000,000 shares, 7,498,588 and 7,419,204 shares issued and outstanding, respectively</t>
  </si>
  <si>
    <t>Additional paid-in capital</t>
  </si>
  <si>
    <t>Retained earnings</t>
  </si>
  <si>
    <t>Net unrealized gains (losses) on available-for-sale securities, net of taxes of $2,666 and $1,595, respectively</t>
  </si>
  <si>
    <t>Total stockholders' equity</t>
  </si>
  <si>
    <t>COMMITMENTS AND CONTINGENCIES</t>
  </si>
  <si>
    <t>'  </t>
  </si>
  <si>
    <t>Total liabilities and stockholders' equity</t>
  </si>
  <si>
    <t>Consolidated Balance Sheets (Parenthetical) (USD $)</t>
  </si>
  <si>
    <t>In Thousands, except Share data, unless otherwise specified</t>
  </si>
  <si>
    <t>Statement Of Financial Position [Abstract]</t>
  </si>
  <si>
    <t>Allowance for loan losses</t>
  </si>
  <si>
    <t>Held-to-maturity, market value</t>
  </si>
  <si>
    <t>Available-for-sale, amortized cost</t>
  </si>
  <si>
    <t>Common stock, par value</t>
  </si>
  <si>
    <t>Common stock, shares authorized</t>
  </si>
  <si>
    <t>Common stock, shares issued</t>
  </si>
  <si>
    <t>Common stock, shares outstanding</t>
  </si>
  <si>
    <t>Net unrealized gains (losses) on available-for-sale securities, income taxes</t>
  </si>
  <si>
    <t>Consolidated Statements of Earnings (USD $)</t>
  </si>
  <si>
    <t>Dec. 31, 2011</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equity securities</t>
  </si>
  <si>
    <t>Total interest income</t>
  </si>
  <si>
    <t>Interest expense:</t>
  </si>
  <si>
    <t>Interest on negotiable order of withdrawal accounts</t>
  </si>
  <si>
    <t>Interest on money market accounts and other savings accounts</t>
  </si>
  <si>
    <t>Interest on certificates of deposit and individual retirement accounts</t>
  </si>
  <si>
    <t>Interest on securities sold under repurchase agreements</t>
  </si>
  <si>
    <t>Interest on Federal funds purchased</t>
  </si>
  <si>
    <t>Total interest expense</t>
  </si>
  <si>
    <t>Net interest income before provision for loan losses</t>
  </si>
  <si>
    <t>Provision for loan losses</t>
  </si>
  <si>
    <t>Net interest income after provision for loan losses</t>
  </si>
  <si>
    <t>Non-interest income</t>
  </si>
  <si>
    <t>Non-interest expense</t>
  </si>
  <si>
    <t>Earnings before income taxes</t>
  </si>
  <si>
    <t>Income taxes</t>
  </si>
  <si>
    <t>Net earnings</t>
  </si>
  <si>
    <t>Basic earnings per common share</t>
  </si>
  <si>
    <t>Diluted earnings per common share</t>
  </si>
  <si>
    <t>Weighted average common shares outstanding:</t>
  </si>
  <si>
    <t>Basic</t>
  </si>
  <si>
    <t>Diluted</t>
  </si>
  <si>
    <t>Consolidated Statements of Comprehensive Earnings (USD $)</t>
  </si>
  <si>
    <t>3 Months Ended</t>
  </si>
  <si>
    <t>Sep. 30, 2013</t>
  </si>
  <si>
    <t>Jun. 30, 2013</t>
  </si>
  <si>
    <t>Mar. 31, 2013</t>
  </si>
  <si>
    <t>Sep. 30, 2012</t>
  </si>
  <si>
    <t>Jun. 30, 2012</t>
  </si>
  <si>
    <t>Mar. 31, 2012</t>
  </si>
  <si>
    <t>Sep. 30, 2011</t>
  </si>
  <si>
    <t>Jun. 30, 2011</t>
  </si>
  <si>
    <t>Mar. 31, 2011</t>
  </si>
  <si>
    <t>Statement Of Income And Comprehensive Income [Abstract]</t>
  </si>
  <si>
    <t>Other comprehensive earnings (losses), net of tax:</t>
  </si>
  <si>
    <t>Net unrealized gains (losses) on available-for-sale securities arising during period, net of taxes of $4,231, $1,158 and $2,685, respectively</t>
  </si>
  <si>
    <t>Reclassification adjustment for net gains included in net earnings, net of taxes of $30, $100 and $73, respectively</t>
  </si>
  <si>
    <t>Other comprehensive earnings (losses)</t>
  </si>
  <si>
    <t>Comprehensive earnings</t>
  </si>
  <si>
    <t>Consolidated Statements of Comprehensive Earnings (Parenthetical) (USD $)</t>
  </si>
  <si>
    <t>Unrealized gains (losses) on available-for-sale securities arising during period, net of taxes</t>
  </si>
  <si>
    <t>Reclassification adjustment for net gains included in net earnings, taxes</t>
  </si>
  <si>
    <t>Consolidated Statements of Changes in Stockholders' Equity (USD $)</t>
  </si>
  <si>
    <t>In Thousands</t>
  </si>
  <si>
    <t>Total</t>
  </si>
  <si>
    <t>Common Stock [Member]</t>
  </si>
  <si>
    <t>Additional Paid-in Capital [Member]</t>
  </si>
  <si>
    <t>Retained Earnings [Member]</t>
  </si>
  <si>
    <t>Net Unrealized Gain (Loss) On Available-For- Sale Securities [Member]</t>
  </si>
  <si>
    <t>Beginning balance at Dec. 31, 2010</t>
  </si>
  <si>
    <t>Cash dividends declared $.60, $.85 and $.60 per share for the period 2011, 2012 and 2013 respectively</t>
  </si>
  <si>
    <t>Issuance of 79,962, 106,230 and 73,411 shares of stock pursuant to dividend reinvestment plan for the period 2011, 2012 and 2013 respectively</t>
  </si>
  <si>
    <t>6,148 common shares repurchased</t>
  </si>
  <si>
    <t>Issuance of 5,284, 8,788 and 5,973 shares of stock pursuant to exercise of stock options for the period 2011, 2012 and 2013 respectively</t>
  </si>
  <si>
    <t>Share based compensation expense</t>
  </si>
  <si>
    <t>Net change in unrealized loss on available-for-sale securities during the year, net of taxes of $2,612, 1,058 and 4,261 for the period 2011, 2012 and 2013 respectively</t>
  </si>
  <si>
    <t>Net earnings for the year</t>
  </si>
  <si>
    <t>Ending balance at Dec. 31, 2011</t>
  </si>
  <si>
    <t>Ending balance at Dec. 31, 2012</t>
  </si>
  <si>
    <t>Ending balance at Dec. 31, 2013</t>
  </si>
  <si>
    <t>Consolidated Statements of Changes in Stockholders' Equity (Parenthetical) (USD $)</t>
  </si>
  <si>
    <t>Cash dividends declared, per shares</t>
  </si>
  <si>
    <t>Shares of stock pursuant to dividend reinvestment plan</t>
  </si>
  <si>
    <t>Common shares repurchased</t>
  </si>
  <si>
    <t>Shares of stock pursuant to exercise of stock options</t>
  </si>
  <si>
    <t>Net change in unrealized loss on available-for-sale securities, tax</t>
  </si>
  <si>
    <t>Consolidated Statements of Cash Flows (USD $)</t>
  </si>
  <si>
    <t>Cash flows from operating activities:</t>
  </si>
  <si>
    <t>Interest received</t>
  </si>
  <si>
    <t>Fees received</t>
  </si>
  <si>
    <t>Other income received</t>
  </si>
  <si>
    <t>Proceeds from sales of loans</t>
  </si>
  <si>
    <t>Origination of loans held for sale</t>
  </si>
  <si>
    <t>Interest paid</t>
  </si>
  <si>
    <t>Cash paid to suppliers and employees</t>
  </si>
  <si>
    <t>Income taxes paid</t>
  </si>
  <si>
    <t>Net cash provided by operating activities</t>
  </si>
  <si>
    <t>Cash flows from investing activities:</t>
  </si>
  <si>
    <t>Purchase of available-for-sale securities</t>
  </si>
  <si>
    <t>Proceeds from calls, maturities and paydowns of available-for-sale securities</t>
  </si>
  <si>
    <t>Proceeds from sale of available-for-sale securities</t>
  </si>
  <si>
    <t>Purchase of held-to-maturity securities</t>
  </si>
  <si>
    <t>Proceeds from maturities and paydowns of held-to-maturity securities</t>
  </si>
  <si>
    <t>Loans made to customers, net of repayments</t>
  </si>
  <si>
    <t>Purchase of annuity contracts and life insurance</t>
  </si>
  <si>
    <t>Purchase of Bank owned life insurance</t>
  </si>
  <si>
    <t>Purchase of bank premises and equipment</t>
  </si>
  <si>
    <t>Proceeds from sale of other assets</t>
  </si>
  <si>
    <t>Proceeds from sale of other real estate</t>
  </si>
  <si>
    <t>Net cash used in investing activities</t>
  </si>
  <si>
    <t>Cash flows from financing activities:</t>
  </si>
  <si>
    <t>Net increase in non-interest bearing, savings, NOW and money market deposit accounts</t>
  </si>
  <si>
    <t>Net decrease in time deposits</t>
  </si>
  <si>
    <t>Net increase (decrease) in securities sold under agreements to repurchase</t>
  </si>
  <si>
    <t>Dividends paid</t>
  </si>
  <si>
    <t>Proceeds from sale of common stock pursuant to dividend reinvestment</t>
  </si>
  <si>
    <t>Proceeds from sale of common stock pursuant to exercise of stock options</t>
  </si>
  <si>
    <t>Repurchase of common shares</t>
  </si>
  <si>
    <t>Net cash provided by financing activities</t>
  </si>
  <si>
    <t>Net increase (de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mortization and accretion</t>
  </si>
  <si>
    <t>Provision for deferred tax expense (benefit)</t>
  </si>
  <si>
    <t>Write downs and loss on sales of other real estate</t>
  </si>
  <si>
    <t>Loss on sales of other assets</t>
  </si>
  <si>
    <t>Gain on sale of premises and equipment</t>
  </si>
  <si>
    <t>Security gains</t>
  </si>
  <si>
    <t>Decrease (increase) in loans held for sale</t>
  </si>
  <si>
    <t>Increase (decrease) in taxes payable</t>
  </si>
  <si>
    <t>Decrease in other assets</t>
  </si>
  <si>
    <t>Decrease in accrued interest receivable</t>
  </si>
  <si>
    <t>Decrease in interest payable</t>
  </si>
  <si>
    <t>Increase in accrued expenses</t>
  </si>
  <si>
    <t>Total adjustments</t>
  </si>
  <si>
    <t>Supplemental Schedule of Non-Cash Activities:</t>
  </si>
  <si>
    <t>Unrealized gain (loss) in value of securities available-for-sale, net of taxes of $4,261 in 2013, $1,058 in 2012, and $2,612 in 2011</t>
  </si>
  <si>
    <t>Non-cash transfers from loans to other real estate</t>
  </si>
  <si>
    <t>Non-cash transfers from other real estate to loans</t>
  </si>
  <si>
    <t>Non-cash transfers from loans to other assets</t>
  </si>
  <si>
    <t>Consolidated Statements of Cash Flows (Parenthetical) (USD $)</t>
  </si>
  <si>
    <t>Statement Of Cash Flows [Abstract]</t>
  </si>
  <si>
    <t>Unrealized loss in values of securities available-for-sale, net of taxes</t>
  </si>
  <si>
    <t>Summary of Significant Accounting Policies</t>
  </si>
  <si>
    <t>Accounting Policies [Abstract]</t>
  </si>
  <si>
    <t>The accounting and reporting policies of Wilson Bank Holding Company (“the Company”) and Wilson Bank &amp; Trust (“Wilson Bank”) are in accordance with accounting principles generally accepted in the United States of America and conform to general practices within the banking industry. The following is a brief summary of the significant policies.</t>
  </si>
  <si>
    <t>(a)</t>
  </si>
  <si>
    <t>Principles of Consolidation</t>
  </si>
  <si>
    <t>The consolidated financial statements include the accounts of the Company and its wholly-owned subsidiary Wilson Bank. All significant intercompany accounts and transactions have been eliminated in consolidation.</t>
  </si>
  <si>
    <t>(b)</t>
  </si>
  <si>
    <t>Nature of Operations</t>
  </si>
  <si>
    <t>Wilson Bank operates under a state bank charter and provides full banking services. As a state bank, Wilson Bank is subject to regulations of the Tennessee Department of Financial Institutions and the Federal Deposit Insurance Corporation (“FDIC”). The areas served by Wilson Bank include Wilson County, DeKalb County, Rutherford County, Smith County, Trousdale County, Sumner County, and eastern Davidson County, Tennessee and surrounding counties in Middle Tennessee. Services are provided at the main office and twenty-four branch locations.</t>
  </si>
  <si>
    <t>(c)</t>
  </si>
  <si>
    <t>Estimates</t>
  </si>
  <si>
    <t>In preparing consolidated financial statements in conformity with accounting principles generally accepted in the United Stat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s of securities, and the fair value of financial instruments.</t>
  </si>
  <si>
    <t>(d)</t>
  </si>
  <si>
    <t>Significant Group Concentrations of Credit Risk</t>
  </si>
  <si>
    <t>Most of the Company’s activities are with customers located within Middle Tennessee. The types of securities in which the Company invests are included in note 3. The types of lending in which the Company engages are included in note 2. The Company does not have any significant concentrations to any one industry or customer other than as disclosed in note 2.</t>
  </si>
  <si>
    <t>Residential 1-4 family, commercial real estate and construction mortgage loans, represented 28%, 44% and 16% and 29%, 40% and 16% of the loan portfolio at December 31, 2013 and 2012, respectively.</t>
  </si>
  <si>
    <t>(e)</t>
  </si>
  <si>
    <t>Loans</t>
  </si>
  <si>
    <t>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t>
  </si>
  <si>
    <t>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t>
  </si>
  <si>
    <t>Loan origination fees, net of certain direct origination costs, as well as premiums and discounts, are deferred and amortized on a straight line basis over the respective term of the loan.</t>
  </si>
  <si>
    <t>As part of our routine credit monitoring process, the Company performs regular credit reviews of the loan portfolio and loans receive risk ratings by the assigned credit officer, which are subject to validation by our independent loan review department. Risk ratings are categorized as pass, special mention, substandard or doubtful. The Company believes that our categories follow those outlined by our primary regulator.</t>
  </si>
  <si>
    <t>Generally the accrual of interest on mortgage and commercial loans is discontinued at the time the loan is 90 days past due unless the credit is well-secured and in process of collection. Credit card loans and other personal loans are typically charged off no later than when they become 180 days past due. Past due status is based on contractual terms of the loan. In all cases, loans are placed on nonaccrual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f)</t>
  </si>
  <si>
    <t>Allowance for Loan Losses</t>
  </si>
  <si>
    <t>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monthly basis by management and is based upon management’s monthly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In addition to the independent loan review process, the aforementioned risk ratings are subject to continual review by the loan officer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1.0 million and greater and new loans with aggregate debt of $500,000 and greater. In addition, loan review targets portfolio segments, loans assigned to a particular lending officer, and loans with four or more renewals.</t>
  </si>
  <si>
    <t>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other adjustments based on management’s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mortgage and agricultural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loans for impairment disclosures, unless such loans are the subject of a restructuring agreement due to financial difficulties of the borrower.</t>
  </si>
  <si>
    <t>(g)</t>
  </si>
  <si>
    <t>Debt and Equity Securities</t>
  </si>
  <si>
    <t>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based on available market prices, with unrealized gains and losses excluded from earnings and reported in other comprehensive income on an after-tax basis. Securities classified as “available for sale” are held for indefinite periods of time and may be sold in response to movements in market interest rates, changes in the maturity or mix of Company assets and liabilities or demand for liquidity. Purchase premiums and discounts are recognized in interest income using the interest method over the terms of the securities. Gains and losses on the sale of securities are recorded on the trade date and are determined using the specific identification method.</t>
  </si>
  <si>
    <r>
      <t>Other-than-temporary Impairment</t>
    </r>
    <r>
      <rPr>
        <sz val="10"/>
        <color theme="1"/>
        <rFont val="Times New Roman"/>
        <family val="1"/>
      </rPr>
      <t xml:space="preserve"> - Impaired securities are assessed quarterly for the presence of other-than-temporary impairment (“OTTI”). A decline in the fair value of any available-for-sale or held-to-maturity security below cost that is deemed to be other-than-temporary results in a reduction in the carrying amount of the security. To determine whether OTTI has occurred,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TI. If a credit loss is identified, the credit loss is recognized as a charge to earnings and a new cost basis for the security is established. If management concludes that no credit loss exists and it is not “more-likely-than-not” that it will be required to sell the security before maturity, then the security is not deemed OTTI and the shortfall is recorded as a component of equity.</t>
    </r>
  </si>
  <si>
    <t>No securities have been classified as trading securities.</t>
  </si>
  <si>
    <t>(h)</t>
  </si>
  <si>
    <t>Federal Home Loan Bank Stock</t>
  </si>
  <si>
    <t>The Company, as a member of the Federal Home Loan Bank (“FHLB”) Cincinnati system, is required to maintain an investment in capital stock of the FHLB. Based on redemption provisions of the FHLB, the stock has no quoted market value and is carried at par value, which approximates its fair value. Management reviews for impairment based on the ultimate recoverability of the cost basis in the FHLB stock. As of December 31, 2013, the minimum required investment was approximately $2,495,000. Stock redemptions are at the discretion of the FHLB.</t>
  </si>
  <si>
    <t>(i)</t>
  </si>
  <si>
    <t>Loans Held for Sale</t>
  </si>
  <si>
    <t>Loans originated and intended for sale in the secondary market are carried at the lower of cost or fair value. For loans carried at lower of cost or fair value, gains and losses on loans sales (sales proceeds minus carrying value) are recorded in non-interest income, and direct loan origination costs and fees are deferred at origination of the loan and are recognized in non-interest income upon sale of the loan.</t>
  </si>
  <si>
    <t>(j)</t>
  </si>
  <si>
    <t>Premises and Equipment</t>
  </si>
  <si>
    <t>Premises and equipment are stated at cost. Depreciation is computed primarily by the straight-line method over the estimated useful lives of the related assets. Gains or losses realized on items retired and otherwise disposed of is credited or charged to operations and cost and related accumulated depreciation are removed from the asset and accumulated depreciation accounts.</t>
  </si>
  <si>
    <t>Expenditures for major renovations and improvements of premises and equipment are capitalized and those for maintenance and repairs are charged to earnings as incurred.</t>
  </si>
  <si>
    <t>(k)</t>
  </si>
  <si>
    <t>Other Real Estate</t>
  </si>
  <si>
    <r>
      <t xml:space="preserve">Assets acquired through, or in lieu of, loan foreclosure are held for sale and are initially recorded at fair value less the estimated cost to sell at the date of foreclosure,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t>
    </r>
    <r>
      <rPr>
        <i/>
        <sz val="10"/>
        <color theme="1"/>
        <rFont val="Times New Roman"/>
        <family val="1"/>
      </rPr>
      <t>[i.e. any direct write-downs]</t>
    </r>
    <r>
      <rPr>
        <sz val="10"/>
        <color theme="1"/>
        <rFont val="Times New Roman"/>
        <family val="1"/>
      </rPr>
      <t xml:space="preserve"> are included in net expenses from foreclosed assets.</t>
    </r>
  </si>
  <si>
    <t>(l)</t>
  </si>
  <si>
    <t>Intangible Assets</t>
  </si>
  <si>
    <r>
      <t xml:space="preserve">The Financial Accounting Standards Board “FASB” Accounting Standards Codification “ASC” 350, </t>
    </r>
    <r>
      <rPr>
        <i/>
        <sz val="10"/>
        <color theme="1"/>
        <rFont val="Times New Roman"/>
        <family val="1"/>
      </rPr>
      <t>Goodwill and Other Intangible Assets</t>
    </r>
    <r>
      <rPr>
        <sz val="10"/>
        <color theme="1"/>
        <rFont val="Times New Roman"/>
        <family val="1"/>
      </rPr>
      <t xml:space="preserve"> requires that management determine the allocation of intangible assets into identifiable groups at the date of acquisition and that appropriate amortization periods be established. Under the provisions of FASB ASC 350, goodwill is not to be amortized; rather, it is to be monitored for impairment and written down to the impairment value at the time impairment occurs. The Company has determined that no impairment loss needs to be recognized related to its goodwill.</t>
    </r>
  </si>
  <si>
    <t>(m)</t>
  </si>
  <si>
    <t>Cash and Cash Equivalents</t>
  </si>
  <si>
    <t>For purposes of reporting cash flows, cash and cash equivalents include cash on hand, amounts due from banks and Federal funds sold. Generally, Federal funds sold are purchased and sold for one-day periods. Management makes deposits only with financial institutions it considers to be financially sound.</t>
  </si>
  <si>
    <t>(n)</t>
  </si>
  <si>
    <t>Long-Term Assets</t>
  </si>
  <si>
    <t>Premises and equipment, intangible assets, and other long-term assets are reviewed for impairment when events indicate their carrying amount may not be recoverable from future undiscounted cash flows. If impaired, the assets are recorded at fair value.</t>
  </si>
  <si>
    <t>(o)</t>
  </si>
  <si>
    <t>Securities Sold Under Agreements to Repurchase</t>
  </si>
  <si>
    <t>Substantially all repurchase agreement liabilities represent amounts advanced by various customers. Securities are pledged to cover these liabilities, which are not covered by Federal deposit insurance.</t>
  </si>
  <si>
    <t>(p)</t>
  </si>
  <si>
    <t>Income Taxes</t>
  </si>
  <si>
    <r>
      <t xml:space="preserve">The Company accounts for Income Taxes in accordance with income tax accounting guidance </t>
    </r>
    <r>
      <rPr>
        <u/>
        <sz val="10"/>
        <color theme="1"/>
        <rFont val="Times New Roman"/>
        <family val="1"/>
      </rPr>
      <t>(FASB ASC 740</t>
    </r>
    <r>
      <rPr>
        <sz val="10"/>
        <color theme="1"/>
        <rFont val="Times New Roman"/>
        <family val="1"/>
      </rPr>
      <t xml:space="preserve">, </t>
    </r>
    <r>
      <rPr>
        <i/>
        <sz val="10"/>
        <color theme="1"/>
        <rFont val="Times New Roman"/>
        <family val="1"/>
      </rPr>
      <t>Income Taxes</t>
    </r>
    <r>
      <rPr>
        <sz val="10"/>
        <color theme="1"/>
        <rFont val="Times New Roman"/>
        <family val="1"/>
      </rPr>
      <t>). The Company follows accounting guidance related to accounting for uncertainty in income taxes, which sets out a consistent framework to determine the appropriate level of tax reserves to maintain for uncertain tax positions.</t>
    </r>
  </si>
  <si>
    <t>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q)</t>
  </si>
  <si>
    <t>Stock Options</t>
  </si>
  <si>
    <r>
      <t>Stock compensation accounting guidance (FASB ASC 718, “</t>
    </r>
    <r>
      <rPr>
        <i/>
        <sz val="10"/>
        <color theme="1"/>
        <rFont val="Times New Roman"/>
        <family val="1"/>
      </rPr>
      <t>Compensation - Stock Compensation</t>
    </r>
    <r>
      <rPr>
        <sz val="10"/>
        <color theme="1"/>
        <rFont val="Times New Roman"/>
        <family val="1"/>
      </rPr>
      <t>”)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r>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t>
  </si>
  <si>
    <t>(r)</t>
  </si>
  <si>
    <t>Advertising Costs</t>
  </si>
  <si>
    <t>Advertising costs are expensed as incurred by the Company and totaled $2,104,000, $1,230,000 and $1,019,000 for 2013, 2012 and 2011, respectively.</t>
  </si>
  <si>
    <t>(s)</t>
  </si>
  <si>
    <t>Earnings Per Share</t>
  </si>
  <si>
    <t>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t>
  </si>
  <si>
    <t>Fair Value of Financial Instruments</t>
  </si>
  <si>
    <t>Fair values of financial instruments are estimated using relevant market information and other assumptions, as more fully disclosed in note 21 of the consolidated financial statements. Fair value estimates involve uncertainties and matters of significant judgment. Changes in assumptions or in market conditions could significantly affect the estimates.</t>
  </si>
  <si>
    <t>(u)</t>
  </si>
  <si>
    <t>Reclassifications</t>
  </si>
  <si>
    <t>Certain reclassifications have been made to the 2012 and 2011 figures to conform to the presentation for 2013.</t>
  </si>
  <si>
    <t>(v)</t>
  </si>
  <si>
    <t>Off-Balance-Sheet Financial Instruments</t>
  </si>
  <si>
    <t>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t>
  </si>
  <si>
    <t>(w)</t>
  </si>
  <si>
    <t>Recently Adopted Accounting Pronouncements</t>
  </si>
  <si>
    <r>
      <t xml:space="preserve">In June 2011, the FASB issued ASU No. 2011-05, Comprehensive Income — </t>
    </r>
    <r>
      <rPr>
        <i/>
        <sz val="10"/>
        <color theme="1"/>
        <rFont val="Times New Roman"/>
        <family val="1"/>
      </rPr>
      <t>Presentation of Comprehensive Income</t>
    </r>
    <r>
      <rPr>
        <sz val="10"/>
        <color theme="1"/>
        <rFont val="Times New Roman"/>
        <family val="1"/>
      </rPr>
      <t>. This ASU eliminates the option to present the components of other comprehensive income as part of the statement of stockholders’ equity. Rather, it gives an entity the choice to present the components of net income and other comprehensive income in either a single continuous statement or two separate but consecutive statements. The components of comprehensive income and timing of reclassification of an item to net income did not change with this update. ASU 2011-05 requires retrospective application and was effective for annual and interim periods beginning after December 15, 2011. The Company adopted this ASU in the first quarter of 2012 and continues to present a separate Consolidated Statement of Comprehensive Earnings following the Consolidated Statements of Earnings.</t>
    </r>
  </si>
  <si>
    <r>
      <t xml:space="preserve">In September 2011, the FASB issued ASU No. 2011-8, </t>
    </r>
    <r>
      <rPr>
        <i/>
        <sz val="10"/>
        <color theme="1"/>
        <rFont val="Times New Roman"/>
        <family val="1"/>
      </rPr>
      <t>Intangibles — Goodwill and Other</t>
    </r>
    <r>
      <rPr>
        <sz val="10"/>
        <color theme="1"/>
        <rFont val="Times New Roman"/>
        <family val="1"/>
      </rPr>
      <t>, regarding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Based on the qualitative assessment, if an entity determines that the fair value of a reporting unit is more than its carrying amount, the two-step goodwill impairment test is not required. The new guidance was adopted by the Company beginning January 1, 2012 and was used in our annual assessment as of December 31, 2013. The results of our qualitative assessment indicated that the fair value of our reporting units was more than its carrying value, and accordingly, the two-step goodwill impairment test was not performed.</t>
    </r>
  </si>
  <si>
    <r>
      <t xml:space="preserve">In May 2011, the FASB issued ASU No. 2011-04, </t>
    </r>
    <r>
      <rPr>
        <i/>
        <sz val="10"/>
        <color theme="1"/>
        <rFont val="Times New Roman"/>
        <family val="1"/>
      </rPr>
      <t>Amendments to Achieve Common Fair Value Measurement and Disclosure Requirements in U.S. GAAP and International Financial Reporting Standards</t>
    </r>
    <r>
      <rPr>
        <sz val="10"/>
        <color theme="1"/>
        <rFont val="Times New Roman"/>
        <family val="1"/>
      </rPr>
      <t xml:space="preserve"> (</t>
    </r>
    <r>
      <rPr>
        <i/>
        <sz val="10"/>
        <color theme="1"/>
        <rFont val="Times New Roman"/>
        <family val="1"/>
      </rPr>
      <t>Topic 820</t>
    </r>
    <r>
      <rPr>
        <sz val="10"/>
        <color theme="1"/>
        <rFont val="Times New Roman"/>
        <family val="1"/>
      </rPr>
      <t>): Fair Value Measurement (“ASU 2011-04”), to provide a consistent definition of fair value and ensure that the fair value measurement and disclosure requirements are similar between U.S. GAAP and International Financial Reporting Standards. ASU 2011-04 changes certain fair value measurement principles and enhances the disclosure requirements particularly for level 3 fair value measurements. ASU 2011-04 was adopted by the Company in its first quarter of fiscal 2012.</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which provides disclosure guidance on amounts reclassified out of Accumulated Other Comprehensive Income by component. The adoption of this ASU did not have any impact on the Company’s financial position or results of operations but has impacted our financial statement disclosure. As shown on the statement of comprehensive earnings for the three years ended December 31, 2013, the Company reclassified approximately $48,000, $160,000 and $119,000 of net gains out of other comprehensive earnings into gain on the sale of investment securities, net of tax.</t>
    </r>
  </si>
  <si>
    <t>Loans and Allowance for Loan Losses</t>
  </si>
  <si>
    <t>Receivables [Abstract]</t>
  </si>
  <si>
    <t>The classification of loans at December 31, 2013 and 2012 is as follows:</t>
  </si>
  <si>
    <t>  </t>
  </si>
  <si>
    <t>Mortgage loans on real estate:</t>
  </si>
  <si>
    <t>Residential 1-4 family</t>
  </si>
  <si>
    <t>$</t>
  </si>
  <si>
    <t>Multifamily</t>
  </si>
  <si>
    <t>Commercial</t>
  </si>
  <si>
    <t>Construction</t>
  </si>
  <si>
    <t>Farmland</t>
  </si>
  <si>
    <t>Second mortgages</t>
  </si>
  <si>
    <t>Equity lines of credit</t>
  </si>
  <si>
    <t>Total mortgage loans on real estate</t>
  </si>
  <si>
    <t>Commercial loans</t>
  </si>
  <si>
    <t>Agriculture loans</t>
  </si>
  <si>
    <t>Consumer installment loans:</t>
  </si>
  <si>
    <t>Personal</t>
  </si>
  <si>
    <t>Credit cards</t>
  </si>
  <si>
    <t>Total consumer installment loans</t>
  </si>
  <si>
    <t>Other loans</t>
  </si>
  <si>
    <t>Net deferred loan fees</t>
  </si>
  <si>
    <t>(3,253</t>
  </si>
  <si>
    <t>) </t>
  </si>
  <si>
    <t>(2,912</t>
  </si>
  <si>
    <t>Total loans</t>
  </si>
  <si>
    <t>Less: Allowance for loan losses</t>
  </si>
  <si>
    <t>(22,935</t>
  </si>
  <si>
    <t>(25,497</t>
  </si>
  <si>
    <t>Loans, net</t>
  </si>
  <si>
    <t>At December 31, 2013, variable rate loans were $771,739,000 and fixed rate loans totaled $435,463,000. At December 31, 2012, variable rate and fixed rate loans totaled $753,501,000 and $414,107,000, respectively.</t>
  </si>
  <si>
    <t>In the normal course of business, Wilson Bank has made loans at prevailing interest rates and terms to directors and executive officers of the Company and to their affiliates. The aggregate amount of these loans was $10,821,000 and $9,309,000 at December 31, 2013 and 2012, respectively. None of these loans were restructured, charged-off or involved more than the normal risk of collectibility or presented other unfavorable features during the past three years.</t>
  </si>
  <si>
    <t>An analysis of the activity with respect to such loans to related parties is as follows:</t>
  </si>
  <si>
    <t>December 31,</t>
  </si>
  <si>
    <t>Balance, January 1</t>
  </si>
  <si>
    <t>New loans and renewals during the year</t>
  </si>
  <si>
    <t>Repayments (including loans paid by renewal) during the year</t>
  </si>
  <si>
    <t>(8,472</t>
  </si>
  <si>
    <t>(6,298</t>
  </si>
  <si>
    <t>Balance, December 31</t>
  </si>
  <si>
    <t>A director of the Company performs appraisals related to certain loan customers. Fees paid to the director for these services were $237,000, $364,000 and $198,000 in 2013, 2012 and 2011, respectively.</t>
  </si>
  <si>
    <r>
      <t xml:space="preserve">A loan is considered impaired, in accordance with the impairment accounting guidance </t>
    </r>
    <r>
      <rPr>
        <u/>
        <sz val="10"/>
        <color theme="1"/>
        <rFont val="Times New Roman"/>
        <family val="1"/>
      </rPr>
      <t>(FASB ASC 310)</t>
    </r>
    <r>
      <rPr>
        <sz val="10"/>
        <color theme="1"/>
        <rFont val="Times New Roman"/>
        <family val="1"/>
      </rPr>
      <t>, when based on current information and events, it is probable that the Company will be unable to collect all amounts due from the borrower in accordance with the contractual terms of the loan. Impaired loans include nonperforming commercial and real estate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Substantially all of the Company’s impaired loans are collateral dependent.</t>
    </r>
  </si>
  <si>
    <t>The following tables, present the Company’s impaired loans at December 31, 2013 and 2012:</t>
  </si>
  <si>
    <t>Recorded</t>
  </si>
  <si>
    <t>Investment</t>
  </si>
  <si>
    <t>Unpaid</t>
  </si>
  <si>
    <t>Principal</t>
  </si>
  <si>
    <t>Balance</t>
  </si>
  <si>
    <t>Related</t>
  </si>
  <si>
    <t>Allowance</t>
  </si>
  <si>
    <t>Average</t>
  </si>
  <si>
    <t>Interest</t>
  </si>
  <si>
    <t>Income</t>
  </si>
  <si>
    <t>Recognized</t>
  </si>
  <si>
    <t>December 31, 2013</t>
  </si>
  <si>
    <t>With no related allowance recorded:</t>
  </si>
  <si>
    <t>—  </t>
  </si>
  <si>
    <t>Commercial real estate</t>
  </si>
  <si>
    <t>Agricultural</t>
  </si>
  <si>
    <t>With allowance recorded:</t>
  </si>
  <si>
    <t>Total:</t>
  </si>
  <si>
    <t>December 31, 2012</t>
  </si>
  <si>
    <t>The following tables present the Company’s nonaccrual loans, credit quality indicators and past due loans as of December 31, 2013 and 2012.</t>
  </si>
  <si>
    <t>Loans on Nonaccrual Status</t>
  </si>
  <si>
    <t>Installment and other</t>
  </si>
  <si>
    <t>The amount of interest income that would have been recognized for the years ended December 31, 2013 and 2012 amounted to $296,000 and $775,000, respectively, if the above nonaccrual loans had been current.</t>
  </si>
  <si>
    <t>Potential problem loans, which include nonperforming loans, amounted to approximately $38.0 million at December 31, 2013 compared to $49.4 million at December 31, 2012. Potential problem loans represent those loans with a well 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Company’s primary federal regulator, for loans classified as special mention, substandard, or doubtful, excluding the impact of nonperforming loans.</t>
  </si>
  <si>
    <t>The following table presents our loan balances by primary loan classification and the amount classified within each risk rating category. Pass rated loans include all credits other than those included in special mention, substandard and doubtful which are defined as follows:</t>
  </si>
  <si>
    <t>•</t>
  </si>
  <si>
    <t>Special mention loans have potential weaknesses that deserve management’s lose attention. If left uncorrected, these potential weaknesses may result in deterioration of the repayment prospects for the asset or in the Company’s credit position at some future date.</t>
  </si>
  <si>
    <t>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corrected.</t>
  </si>
  <si>
    <t>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t>
  </si>
  <si>
    <t>Credit Quality Indicators</t>
  </si>
  <si>
    <t>Residential</t>
  </si>
  <si>
    <t>1-4 Family</t>
  </si>
  <si>
    <t>Real Estate</t>
  </si>
  <si>
    <t>Second</t>
  </si>
  <si>
    <t>Mortgages</t>
  </si>
  <si>
    <t>Equity Lines</t>
  </si>
  <si>
    <t>of Credit</t>
  </si>
  <si>
    <t>Installment</t>
  </si>
  <si>
    <t>and Other</t>
  </si>
  <si>
    <t>Credit Risk Profile by Internally Assigned Grade</t>
  </si>
  <si>
    <t>Pass</t>
  </si>
  <si>
    <t>Special mention</t>
  </si>
  <si>
    <t>Substandard</t>
  </si>
  <si>
    <t>Doubtful</t>
  </si>
  <si>
    <t>Age Analysis of Past Due Loans</t>
  </si>
  <si>
    <t>30-59</t>
  </si>
  <si>
    <t>Days</t>
  </si>
  <si>
    <t>Past Due</t>
  </si>
  <si>
    <t>60-89</t>
  </si>
  <si>
    <t>Nonaccrual</t>
  </si>
  <si>
    <t>and</t>
  </si>
  <si>
    <t>Greater</t>
  </si>
  <si>
    <t>Than</t>
  </si>
  <si>
    <t>90 Days</t>
  </si>
  <si>
    <t>Current</t>
  </si>
  <si>
    <t>Greater Than</t>
  </si>
  <si>
    <t>90 Days and</t>
  </si>
  <si>
    <t>Accruing</t>
  </si>
  <si>
    <t>Agricultural, installment and other</t>
  </si>
  <si>
    <t>Transactions in the allowance for loan losses for the years ended December 31, 2013 and 2012 are summarized as follows:</t>
  </si>
  <si>
    <t>Allowance for loan losses:</t>
  </si>
  <si>
    <t>Beginning balance</t>
  </si>
  <si>
    <t>Provision</t>
  </si>
  <si>
    <t>(12</t>
  </si>
  <si>
    <t>(741</t>
  </si>
  <si>
    <t>(266</t>
  </si>
  <si>
    <t>(70</t>
  </si>
  <si>
    <t>(89</t>
  </si>
  <si>
    <t>(14</t>
  </si>
  <si>
    <t>Charge-offs</t>
  </si>
  <si>
    <t>(877</t>
  </si>
  <si>
    <t>(1,478</t>
  </si>
  <si>
    <t>(1,470</t>
  </si>
  <si>
    <t>(781</t>
  </si>
  <si>
    <t>(7</t>
  </si>
  <si>
    <t>(104</t>
  </si>
  <si>
    <t>(149</t>
  </si>
  <si>
    <t>(1</t>
  </si>
  <si>
    <t>(380</t>
  </si>
  <si>
    <t>(5,247</t>
  </si>
  <si>
    <t>Recoveries</t>
  </si>
  <si>
    <t>Ending balance</t>
  </si>
  <si>
    <t>Ending balance individually evaluated for impairment</t>
  </si>
  <si>
    <t>Ending balance collectively evaluated for impairment</t>
  </si>
  <si>
    <t>Ending balance loans acquired with deteriorated credit quality</t>
  </si>
  <si>
    <t>Loans:</t>
  </si>
  <si>
    <t>(65</t>
  </si>
  <si>
    <t>(544</t>
  </si>
  <si>
    <t>(4</t>
  </si>
  <si>
    <t>(1,331</t>
  </si>
  <si>
    <t>(4,057</t>
  </si>
  <si>
    <t>(2,226</t>
  </si>
  <si>
    <t>(462</t>
  </si>
  <si>
    <t>(120</t>
  </si>
  <si>
    <t>(96</t>
  </si>
  <si>
    <t>(454</t>
  </si>
  <si>
    <t>(412</t>
  </si>
  <si>
    <t>(9,158</t>
  </si>
  <si>
    <t>The following table outlines the amount of each troubled debt restructuring categorized by loan classification as of December 31, 2013 and 2012 (dollars in thousands):</t>
  </si>
  <si>
    <t>Number of</t>
  </si>
  <si>
    <t>Contracts</t>
  </si>
  <si>
    <t>Pre</t>
  </si>
  <si>
    <t>Modification</t>
  </si>
  <si>
    <t>Outstanding</t>
  </si>
  <si>
    <t>Post</t>
  </si>
  <si>
    <t>Investment,</t>
  </si>
  <si>
    <t>Net of Related</t>
  </si>
  <si>
    <t>As of December 31, 2013 and 2012, the Company did not have any loans previously classified as troubled debt restructurings subsequently default within twelve months of the restructuring. A default is defined as an occurrence which violates the terms of the receivable’s contract.</t>
  </si>
  <si>
    <t>The Company’s principal customers are primarily in the Middle Tennessee area with a concentration in Wilson County, Tennessee. Credit is extended to businesses and individuals and is evidenced by promissory notes. The terms and conditions of the loans including collateral vary depending upon the purpose of the credit and the borrower’s financial condition.</t>
  </si>
  <si>
    <t>In 2013, 2012 and 2011, the Company originated loans in the secondary market of $109,131,000, $135,107,000 and $111,040,000, respectively. The fees and gain on sale of these loans totaled $3,298,000, $3,602,000 and $2,069,000 in 2013, 2012 and 2011, respectively. The Company sells loans to third-party investors on a loan-by-loan basis and has not entered into any forward commitments with investors for future bulk sales. All of these loans sales transfer servicing rights to the buyer.</t>
  </si>
  <si>
    <t>At December 31, 2013 and 2012, total loans sold with recourse in the secondary market aggregated $111,914,000 and $131,322,000, respectively. At December 31, 2013, Wilson Bank has not been required to repurchase a significant amount of the loans originated by Wilson Bank and sold in the secondary market. Management expects no material losses to result from these recourse provisions.</t>
  </si>
  <si>
    <t>Investments Debt And Equity Securities [Abstract]</t>
  </si>
  <si>
    <t>Debt and equity securities have been classified in the consolidated balance sheet according to management’s intent. Debt and equity securities at December 31, 2013 consist of the following:</t>
  </si>
  <si>
    <t>Securities Held-To-Maturity</t>
  </si>
  <si>
    <t>Amortized</t>
  </si>
  <si>
    <t>Cost</t>
  </si>
  <si>
    <t>Gross</t>
  </si>
  <si>
    <t>Unrealized</t>
  </si>
  <si>
    <t>Gains</t>
  </si>
  <si>
    <t>Losses</t>
  </si>
  <si>
    <t>Estimated</t>
  </si>
  <si>
    <t>Market</t>
  </si>
  <si>
    <t>Value</t>
  </si>
  <si>
    <t>Mortgage-backed:</t>
  </si>
  <si>
    <t>Government-sponsored enterprises (GSEs)* residential</t>
  </si>
  <si>
    <t>Obligations of states and political subdivisions</t>
  </si>
  <si>
    <t>   759</t>
  </si>
  <si>
    <t>  26,561</t>
  </si>
  <si>
    <t>Securities Available-For-Sale</t>
  </si>
  <si>
    <t>U.S. Government-sponsored enterprises (GSEs) and agency-backed securities*</t>
  </si>
  <si>
    <t>GSE residential</t>
  </si>
  <si>
    <t>*</t>
  </si>
  <si>
    <t>Such as Federal National Mortgage Association, Federal Home Loan Mortgage Corporation, Federal Home Loan Banks, Federal Farm Credit Banks, Government National Mortgage Association and Small Business Administration.</t>
  </si>
  <si>
    <t>The Company’s classification of securities at December 31, 2012 is as follows:</t>
  </si>
  <si>
    <t>  16,317</t>
  </si>
  <si>
    <t>U.S. Government-sponsored enterprises (GSEs)*</t>
  </si>
  <si>
    <t>Such as Federal National Mortgage Association, Federal Home Loan Mortgage Corporation, Federal Home Loan Banks, Federal Farm Credit Banks, and Government National Mortgage Association.</t>
  </si>
  <si>
    <t>Included in mortgage-backed GSE residential available for sale securities are collateralized mortgage obligations totaling $5,617,000 (fair value of $5,674,000) and $9,262,000 (fair value of $9,357,000) at December 31, 2013 and 2012, respectively.</t>
  </si>
  <si>
    <t>The amortized cost and estimated market value of debt securities at December 31, 2013,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t>
  </si>
  <si>
    <t>Mortgage and asset-backed securities</t>
  </si>
  <si>
    <t>Results from sales of debt and equity securities are as follows:</t>
  </si>
  <si>
    <t>Gross proceeds</t>
  </si>
  <si>
    <t>Gross realized gains</t>
  </si>
  <si>
    <t>Gross realized losses</t>
  </si>
  <si>
    <t>(2</t>
  </si>
  <si>
    <t>Net realized gains</t>
  </si>
  <si>
    <t>Securities carried in the balance sheet of approximately $156,443,000 (approximate market value of $151,345,000) and $125,593,000 (approximate market value of $126,758,000) were pledged to secure public deposits and for other purposes as required or permitted by law at December 31, 2013 and 2012, respectively.</t>
  </si>
  <si>
    <t>Included in the securities above are $18,391,000 (approximate market value of $18,545,000) and $12,807,000 (approximate market value of $13,475,000) at December 31, 2013 and 2012, respectively, in obligations of political subdivisions located within the State of Tennessee. Management purchases only obligations of such political subdivisions it considers to be financially sound.</t>
  </si>
  <si>
    <t>Securities that have rates that adjust prior to maturity totaled $12,000 (approximate market value of $12,000) and $16,000 (approximate market value of $16,000) at December 31, 2013 and 2012, respectively.</t>
  </si>
  <si>
    <t>Temporarily Impaired Securiti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t>
  </si>
  <si>
    <t>Available for sale and held to maturity securities that have been in a continuous unrealized loss position at December 31, 2013 are as follows:</t>
  </si>
  <si>
    <t>In Thousands, Except Number of Securities</t>
  </si>
  <si>
    <t>Less than 12 Months</t>
  </si>
  <si>
    <t>12 Months or More</t>
  </si>
  <si>
    <t>Fair</t>
  </si>
  <si>
    <t>Number</t>
  </si>
  <si>
    <t>of</t>
  </si>
  <si>
    <t>Securities</t>
  </si>
  <si>
    <t>Included</t>
  </si>
  <si>
    <t>Held to Maturity Securities:</t>
  </si>
  <si>
    <t>Debt securities:</t>
  </si>
  <si>
    <t>Available-for-Sale Securities:</t>
  </si>
  <si>
    <t>GSEs and agency-backed</t>
  </si>
  <si>
    <t>Restricted Equity Securities</t>
  </si>
  <si>
    <t>Text Block [Abstract]</t>
  </si>
  <si>
    <t>Restricted equity securities consists of stock of the Federal Home Loan Bank amounting to $3,012,000 at December 31, 2013 and 2012. The stock can be sold back only at par or a value as determined by the issuing institution and only to the respective financial institution or to another member institution. These securities are recorded at cost.</t>
  </si>
  <si>
    <t>Property Plant And Equipment [Abstract]</t>
  </si>
  <si>
    <t>The detail of premises and equipment at December 31, 2013 and 2012 is as follows:</t>
  </si>
  <si>
    <t>Land</t>
  </si>
  <si>
    <t>Buildings</t>
  </si>
  <si>
    <t>Leasehold improvements</t>
  </si>
  <si>
    <t>Furniture and equipment</t>
  </si>
  <si>
    <t>Automobiles</t>
  </si>
  <si>
    <t>Construction-in-progress</t>
  </si>
  <si>
    <t>Less accumulated depreciation</t>
  </si>
  <si>
    <t>(10,884</t>
  </si>
  <si>
    <t>(10,400</t>
  </si>
  <si>
    <t>During 2013 and 2012 payments of $1,154,000 and $343,000, respectively, were made to a director for building repairs and maintenance and construction of buildings.</t>
  </si>
  <si>
    <t>Depreciation expense was $1,763,000, $1,530,000 and $1,491,000 for the years ended December 31, 2013, 2012 and 2011, respectively.</t>
  </si>
  <si>
    <t>Acquired Intangible Assets and Goodwill</t>
  </si>
  <si>
    <t>Goodwill And Intangible Assets Disclosure [Abstract]</t>
  </si>
  <si>
    <t>The intangible assets result from the excess of purchase price over the applicable book value of the net assets acquired of 50% owned subsidiaries in 2005.</t>
  </si>
  <si>
    <t>The premium on purchased deposits was amortized on a straight-line basis over 7 years ending in 2012. Amortization was $112,000, $396,000 and $396,000 for the years ended December 31, 2013, 2012 and 2011, respectively.</t>
  </si>
  <si>
    <t>Goodwill:</t>
  </si>
  <si>
    <t>Balance at January 1,</t>
  </si>
  <si>
    <t>Goodwill acquired during year</t>
  </si>
  <si>
    <t>Impairment loss</t>
  </si>
  <si>
    <t>Balance at December 31,</t>
  </si>
  <si>
    <t>Other Assets</t>
  </si>
  <si>
    <t>Deferred Costs Capitalized Prepaid And Other Assets Disclosure [Abstract]</t>
  </si>
  <si>
    <t>Other assets were $14,620,000 and $10,965,000 at December 31, 2013 and 2012, respectively. During 2009, the FDIC required all members to prepay three years of estimated deposit insurance premiums. The Company’s assessment was $7,176,000. As of December 31, 2013 the Company did not have a prepaid FDIC insurance balance. As of December 31, 2012 the Company had $2,176,000 remaining in prepaid FDIC insurance.</t>
  </si>
  <si>
    <t>Banking And Thrift [Abstract]</t>
  </si>
  <si>
    <t>Deposits at December 31, 2013 and 2012 are summarized as follows:</t>
  </si>
  <si>
    <t>Demand deposits</t>
  </si>
  <si>
    <t>Savings accounts</t>
  </si>
  <si>
    <t>Negotiable order of withdrawal accounts</t>
  </si>
  <si>
    <t>Money market demand accounts</t>
  </si>
  <si>
    <t>Certificates of deposit $100,000 or greater</t>
  </si>
  <si>
    <t>Other certificates of deposit</t>
  </si>
  <si>
    <t>Individual retirement accounts $100,000 or greater</t>
  </si>
  <si>
    <t>Other individual retirement accounts</t>
  </si>
  <si>
    <t>Principal maturities of certificates of deposit and individual retirement accounts at December 31, 2013 are as follows:</t>
  </si>
  <si>
    <t>(In Thousands)</t>
  </si>
  <si>
    <t>Maturity</t>
  </si>
  <si>
    <t>Thereafter</t>
  </si>
  <si>
    <t>The aggregate amount of overdrafts reclassified as loans receivable was $212,000 and $256,000 at December 31, 2013 and 2012, respectively.</t>
  </si>
  <si>
    <t>As of December 31, 2013 and 2012, the Bank was not required to maintain a cash balance with the Federal Reserve.</t>
  </si>
  <si>
    <t>Securities Sold Under Repurchase Agreements</t>
  </si>
  <si>
    <t>Securities sold under repurchase agreements were $9,078,000 and $10,584,000 at December 31, 2013 and 2012, respectively. The maximum amounts of outstanding repurchase agreements at any month end during 2013 and 2012 was $10,527,000 and $10,584,000, respectively. The average daily balance outstanding during 2013 and 2012 was $9,438,000 and $8,426,000, respectively. The weighted-average interest rate on the outstanding balance at December 31, 2013 and 2012 was .50% and .52% , respectively. The underlying securities are typically held by other financial institutions and are designated as pledged.</t>
  </si>
  <si>
    <t>Non-Interest Income and Non-Interest Expense</t>
  </si>
  <si>
    <t>Other Income And Expenses [Abstract]</t>
  </si>
  <si>
    <t>The significant components of non-interest income and non-interest expense for the years ended December 31 are presented below:</t>
  </si>
  <si>
    <t>Non-interest income:</t>
  </si>
  <si>
    <t>Service charges on deposits</t>
  </si>
  <si>
    <t>Other fees and commissions</t>
  </si>
  <si>
    <t>Security gains, net</t>
  </si>
  <si>
    <t>Fees and gains on sales of loans</t>
  </si>
  <si>
    <t>Other income</t>
  </si>
  <si>
    <t>Non-interest expense:</t>
  </si>
  <si>
    <t>Employee salaries and benefits</t>
  </si>
  <si>
    <t>Occupancy expenses</t>
  </si>
  <si>
    <t>Furniture and equipment expenses</t>
  </si>
  <si>
    <t>Loss on sales of other assets, net</t>
  </si>
  <si>
    <t>Write downs and loss on sales of other real estate, net</t>
  </si>
  <si>
    <t>Data processing expenses</t>
  </si>
  <si>
    <t>FDIC insurance</t>
  </si>
  <si>
    <t>Directors’ fees</t>
  </si>
  <si>
    <t>Legal fees and litigation losses</t>
  </si>
  <si>
    <t>Other operating expenses</t>
  </si>
  <si>
    <t>Income Tax Disclosure [Abstract]</t>
  </si>
  <si>
    <t>The components of the net deferred tax asset are as follows:</t>
  </si>
  <si>
    <t>Deferred tax asset:</t>
  </si>
  <si>
    <t>Federal</t>
  </si>
  <si>
    <t>State</t>
  </si>
  <si>
    <t>Deferred tax liability:</t>
  </si>
  <si>
    <t>(1,768</t>
  </si>
  <si>
    <t>(2,947</t>
  </si>
  <si>
    <t>(361</t>
  </si>
  <si>
    <t>(603</t>
  </si>
  <si>
    <t>(2,129</t>
  </si>
  <si>
    <t>(3,550</t>
  </si>
  <si>
    <t>The tax effects of each type of significant item that gave rise to deferred tax assets (liabilities) are:</t>
  </si>
  <si>
    <t>Financial statement allowance for loan losses in excess of tax allowance</t>
  </si>
  <si>
    <t>Excess of depreciation deducted for tax purposes over the amounts deducted in the financial statements</t>
  </si>
  <si>
    <t>(1,650</t>
  </si>
  <si>
    <t>(1,474</t>
  </si>
  <si>
    <t>Financial statement deduction for deferred compensation in excess of deduction for tax purposes</t>
  </si>
  <si>
    <t>Writedown of other real estate not deductible for income tax purposes until sold</t>
  </si>
  <si>
    <t>Financial statement income on FHLB stock dividends not recognized for tax purposes</t>
  </si>
  <si>
    <t>(480</t>
  </si>
  <si>
    <t>Unrealized loss (gain) on securities available-for-sale</t>
  </si>
  <si>
    <t>(1,596</t>
  </si>
  <si>
    <t>Miscellaneous</t>
  </si>
  <si>
    <t>The components of income tax expense (benefit) are summarized as follows:</t>
  </si>
  <si>
    <t>Deferred</t>
  </si>
  <si>
    <t>(732</t>
  </si>
  <si>
    <t>(82</t>
  </si>
  <si>
    <t>(814</t>
  </si>
  <si>
    <t>(1,283</t>
  </si>
  <si>
    <t>(188</t>
  </si>
  <si>
    <t>(1,471</t>
  </si>
  <si>
    <t>A reconciliation of actual income tax expense of $9,306,000, $7,515,000 and $6,545,000 for the years ended December 31, 2013, 2012 and 2011, respectively, to the “expected” tax expense (computed by applying the statutory rate of 34% to earnings before income taxes) is as follows:</t>
  </si>
  <si>
    <t>Computed “expected” tax expense</t>
  </si>
  <si>
    <t>State income taxes, net of Federal income tax benefit</t>
  </si>
  <si>
    <t>Tax exempt interest, net of interest expense exclusion</t>
  </si>
  <si>
    <t>(234</t>
  </si>
  <si>
    <t>(203</t>
  </si>
  <si>
    <t>(199</t>
  </si>
  <si>
    <t>Federal income tax rate in excess of statutory rate related to taxable income over $10 million</t>
  </si>
  <si>
    <t>Earnings on cash surrender value of life insurance</t>
  </si>
  <si>
    <t>(25</t>
  </si>
  <si>
    <t>(21</t>
  </si>
  <si>
    <t>Expenses not deductible for tax purposes</t>
  </si>
  <si>
    <t>Stock based compensation expense</t>
  </si>
  <si>
    <t>Other</t>
  </si>
  <si>
    <t>(181</t>
  </si>
  <si>
    <t>Total income tax expense for 2013, 2012 and 2011, includes $30,000, $100,000 and $73,000 of expense related to the realized gain and loss, respectively, on sale of securities.</t>
  </si>
  <si>
    <t>As of December 31, 2013, 2012 and 2011 the Company has not accrued or recognized interest or penalties related to uncertain tax positions. It is the Company’s policy to recognize interest and/or penalties related to income tax matters in income tax expense.</t>
  </si>
  <si>
    <t>There were no unrecognized tax benefits at December 31, 2013.</t>
  </si>
  <si>
    <t>Wilson Bank does not expect that unrecognized tax benefits will significantly increase or decrease within the next 12 months. Included in the balance at December 31, 2013, were approximately $13.6 million of tax positions (deferred tax assets) for which the ultimate deductibility is highly certain but for which there is uncertainty about the timing of such deductibility. Because of the impact of deferred tax accounting, other than interest, the disallowance of the shorter deductibility period would not affect the annual effective tax rate but would accelerate the payment of cash to the taxing authority to an earlier period.</t>
  </si>
  <si>
    <t>The Company and Wilson Bank file income tax returns in the United States (“U.S.”), as well as in the State of Tennessee. The Company is no longer subject to U.S. federal or state income tax examinations by tax authorities for years before 2010. The Company’s Federal tax returns have been audited through December 31, 2004 with no changes.</t>
  </si>
  <si>
    <t>Commitments and Contingent Liabilities</t>
  </si>
  <si>
    <t>Commitments And Contingencies Disclosure [Abstract]</t>
  </si>
  <si>
    <t>The Company is party to litigation and claims arising in the normal course of business. Management, after consultation with legal counsel, believes that the liabilities, if any, arising from such litigation and claims will not be material to the consolidated financial position.</t>
  </si>
  <si>
    <t>In addition, the Company is currently involved in a lawsuit in which borrowers have alleged improper conduct by a former officer of the Company. Management, after consultation with legal counsel, does not believe losses, if any, will be material to the financial position of the Company.</t>
  </si>
  <si>
    <t>Wilson Bank leases land for certain branch facilities and automatic teller machine locations. Future minimum rental payments required under the terms of the noncancellable leases are as follows:</t>
  </si>
  <si>
    <t>Years Ending December 31,</t>
  </si>
  <si>
    <t>In Thousands</t>
  </si>
  <si>
    <t>Total rent expense amounted to $128,000, $153,000 and $174,000, respectively, during the years ended December 31, 2013, 2012 and 2011.</t>
  </si>
  <si>
    <t>The Company has lines of credit with other financial institutions totaling $53,000,000 and $38,000,000 at December 31, 2013 and 2012, respectively. At December 31, 2013 and 2012, respectively, there was no balance outstanding under these lines of credit.</t>
  </si>
  <si>
    <t>Financial Instruments with Off-Balance-Sheet Risk</t>
  </si>
  <si>
    <t>Investments All Other Investments [Abstract]</t>
  </si>
  <si>
    <t>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t>
  </si>
  <si>
    <t>Contract or</t>
  </si>
  <si>
    <t>Notional Amount</t>
  </si>
  <si>
    <t>Financial instruments whose contract amounts represent credit risk:</t>
  </si>
  <si>
    <t>Unused 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t>
  </si>
  <si>
    <t>Concentration of Credit Risk</t>
  </si>
  <si>
    <t>Risks And Uncertainties [Abstract]</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rom one to two years. The credit risk involved in issuing letters of credit is essentially the same as that involved in extending loan facilities to customers. The fair value of standby letters of credit is estimated using the fees currently charged to enter into similar agreements, taking into account the remaining terms of the agreements, the likelihood of the counter parties drawing on such financial instruments and the present creditworthiness of such counter parties. Such commitments have been made on terms which are competitive in the markets in which the Company operates; thus, the fair value of standby letters of credit equals the carrying value for the purposes of this disclosure. The maximum potential amount of future payments that the Company could be required to make under the guarantees totaled $28.0 million at December 31, 2013.</t>
  </si>
  <si>
    <t>Practically all of the Company’s loans, commitments, and commercial and standby letters of credit have been granted to customers in the Company’s market area. Practically all such customers are depositors of Wilson Bank. Investment in state and municipal securities also include governmental entities within the Company’s market area. The concentrations of credit by type of loan are set forth in note 2 to the consolidated financial statements.</t>
  </si>
  <si>
    <t>At December 31, 2013, the Company’s cash and due from banks and federal funds sold included commercial bank deposits aggregating $39,332,000 in excess of the FDIC limit of $250,000 per depositor.</t>
  </si>
  <si>
    <t>Federal funds sold were deposited with three banks.</t>
  </si>
  <si>
    <t>Employee Benefit Plan</t>
  </si>
  <si>
    <t>Compensation And Retirement Disclosure [Abstract]</t>
  </si>
  <si>
    <t>Wilson Bank has in effect a 401(k) plan (the “401(k) Plan”) which covers eligible employees. To be eligible an employee must have obtained the age of 20 1/2. The provisions of the 401(k) Plan provide for both employee and employer contributions. For the years ended December 31, 2013, 2012 and 2011, Wilson Bank contributed $1,612,000, $1,519,000 and $1,421,000, respectively, to the 401(k)</t>
  </si>
  <si>
    <t>Dividend Reinvestment Plan</t>
  </si>
  <si>
    <t>Under the terms of the Company’s dividend reinvestment plan (the “DRIP”) holders of common stock may elect to automatically reinvest cash dividends in additional shares of common stock. The Company may elect to sell original issue shares or to purchase shares in the open market for the account of participants. Original issue shares of 73,411 in 2013, 106,230 in 2012 and 79,962 in 2011 were sold to participants under the terms of the DRIP.</t>
  </si>
  <si>
    <t>Regulatory Matters and Restrictions on Dividends</t>
  </si>
  <si>
    <t>Equity [Abstract]</t>
  </si>
  <si>
    <t>The Company and Wilson Bank are subject to regulatory capital requirements administered by the Federal Deposit Insurance Corporation, the Federal Reserve and the Tennessee Department of Financial Institutions. Failure to meet minimum capital requirements can initiate certain mandatory and possibly additional discretionary actions by regulators that, if undertaken, could have a direct material effect on the Company’s and Wilson Bank’s financial statements. Under capital adequacy guidelines and the regulatory framework for prompt corrective action, the Company and Wilso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Wilson Bank to maintain minimum amounts and ratios (set forth in the following table) of total and Tier 1 capital (as defined in the regulations) to risk-weighted assets (as defined) and of Tier 1 capital (as defined) to average assets (as defined). Management believes, as of December 31, 2013 and 2012, that the Company and Wilson Bank meet all capital adequacy requirements to which they are subject.</t>
  </si>
  <si>
    <t>As of December 31, 2013, the most recent notification from the FDIC categorized Wilson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Wilson Bank’s category. The Company’s and Wilson Bank’s actual capital amounts and ratios as of December 31, 2013 and 2012, are also presented in the table:</t>
  </si>
  <si>
    <t>Actual</t>
  </si>
  <si>
    <t>Regulatory</t>
  </si>
  <si>
    <t>Minimum Capital</t>
  </si>
  <si>
    <t>Requirement</t>
  </si>
  <si>
    <t>Minimum To Be</t>
  </si>
  <si>
    <t>Well Capitalized</t>
  </si>
  <si>
    <t>Amount</t>
  </si>
  <si>
    <t>Ratio</t>
  </si>
  <si>
    <t>(dollars in thousands)</t>
  </si>
  <si>
    <t>Total capital to risk weighted assets:</t>
  </si>
  <si>
    <t>Consolidated</t>
  </si>
  <si>
    <t>% </t>
  </si>
  <si>
    <t>Wilson Bank</t>
  </si>
  <si>
    <t>Tier 1 capital to risk weighted assets:</t>
  </si>
  <si>
    <t>Tier 1 capital to average assets:</t>
  </si>
  <si>
    <t>N/A</t>
  </si>
  <si>
    <t>Under recently adopted rules by the Federal Reserve Board and FDIC pursuant to the Dodd-Frank Act, the leverage and risk-based capital ratios of bank holding companies may not be lower than the leverage and risk-based capital ratios for insured depository institutions. These rules will become effective as to the Company and the Bank on January 1, 2015 and include new minimum risk-based capital and leverage ratios. Moreover, these rules refine the definition of what constitutes “capital” for purposes of calculating those ratios.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and (iv) a Tier 1 leverage ratio of 4% for all institutions. The rules also establish a “capital conservation buffer” of 2.5% (to be phased in over three years) above the new regulatory minimum capital ratios, and result in the following minimum ratios once the capital conservation buffer is fully phased in: (i) a common equity Tier 1 risk-based capital ratio of 7.0%, (ii) a Tier 1 risk-based capital ratio of 8.5%, and (iii) a total risk-based capital ratio of 10.5%. The capital conservation buffer requirement is to be phased in beginning in January, 2016 at 0.625% of risk-weighted assets and would increase each year until fully implemented on January 1, 2019. An institution will be subject to limitations on paying dividends, engaging in share repurchases and paying discretionary bonuses if its capital levels fall below the buffer amounts. Capital eligibility criteria limits such items as minority interest, mortgage servicing rights and deferred tax assets.</t>
  </si>
  <si>
    <t>Salary Deferral Plans</t>
  </si>
  <si>
    <t>Compensation Related Costs [Abstract]</t>
  </si>
  <si>
    <t>Wilson Bank provides its executive officers an Executive Salary Continuation Plan, which also provides for death and disability benefits. The Executive Salary Continuation Plan was established by the Board of Directors to reward executive management for past performance and to provide additional incentive to retain the service of executive management. There were ten employees participating in the Executive Salary Continuation Plan at December 31, 2013.</t>
  </si>
  <si>
    <t>The Executive Salary Continuation Plan provides retirement benefits for a period of 180 months after the employee reaches the age of 65 and/or age 55 after 20 years of service. The Executive Salary Continuation Plan also provides benefits over a period of fifteen years in the event the executive should die or become disabled prior to reaching retirement. Wilson Bank has purchased insurance policies or other assets to provide the benefits listed above. The insurance policies remain the sole property of Wilson Bank and are payable to Wilson Bank. At December 31, 2013 and 2012, the salary deferral compensation liability totaled $1,916,000 and $2,017,000, respectively, the cash surrender value of life insurance was $2,381,000 and $2,308,000, respectively, and the face amount of the insurance policies in force approximated $7,109,000 at December 31, 2013 and 2012. The Executive Salary Continuation Plan is not qualified under Section 401 of the Internal Revenue Code.</t>
  </si>
  <si>
    <t>During November 2012, the Company amended its Executive Salary Continuation Plan effectively freezing accrued benefits so that no additional benefits will be accrued under the existing Executive Salary Continuation Plan. The frozen disability benefit will be paid until the applicable executive’s normal retirement age at which time such benefit will be reduced to the normal retirement benefit provided for under the applicable Executive Salary Continuation Plan agreement for the remaining benefit period.</t>
  </si>
  <si>
    <t>In November 2012, Supplemental Executive Retirement Plan (SERP) Agreements were entered into with Wilson Bank’s executive officers to provide certain supplemental nonqualified pension benefits to the executives in coordination with the freezing of the benefits under the executive’s Salary Continuation Agreement. The SERP Agreements when combined with the frozen Salary Continuation Agreements continue to provide the executives with the same benefits as provided under the Salary Continuation Agreements for the 180-month period provided for thereunder and then continue a portion of that benefit for the remainder of each of the executives’ lives. In November 2012, Wilson Bank purchased Flexible Premium Indexed Deferred Annuity Contracts in the amount of $3,809,000 to fund the benefits under the SERP Agreements. The Salary Continuation Agreements, as amended, and the SERP Agreements together provide for the payment of an annual cash benefit to each of the executives (or their beneficiaries) following the executive’s separation from service from Wilson Bank under a variety of circumstances including both the executive’s voluntary termination of the executive’s employment with Wilson Bank and the involuntary termination of the executive by Wilson Bank without cause. The payments are made partially from the frozen Salary Continuation Agreements and partially from the SERP Agreements for 180 months following an executive’s termination of service (in most cases) and a portion of the payments then continue for the remainder of the executive’s life under the SERP Agreements. At December 31, 2013, the value of the Flexible Indexed Annuity Contracts totaled $4,009,000 and the salary deferral compensation liability totaled $364,000.</t>
  </si>
  <si>
    <t>The Company purchased insurance policies during 2013 to provide death benefits as provided for in the plans. The insurance policies remain the sole property of the Company and are payable to the Company. The cash surrender value of life insurance totaled $5,000,000 and the face amount of the insurance policies in force approximated $12,939,000 at December 31, 2013.</t>
  </si>
  <si>
    <t>Stock Option Plan</t>
  </si>
  <si>
    <t>Disclosure Of Compensation Related Costs Sharebased Payments [Abstract]</t>
  </si>
  <si>
    <t>In April 1999, the stockholders of the Company approved the Wilson Bank Holding Company 1999 Stock Option Plan (the “1999 Stock Option Plan”). The Stock Option Plan provides for the granting of stock options, and authorizes the issuance of common stock upon the exercise of such options, for up to 200,000 shares of common stock, to officers and other key employees of the Company and its subsidiaries. Furthermore, the Company may reserve additional shares for issuance under the 1999 Stock Option Plan as needed in order that the aggregate number of shares that may be issued during the term of the 1999 Stock Option Plan is equal to five percent (5%) of the shares of common stock then issued and outstanding.</t>
  </si>
  <si>
    <t>In April 2009, the Company’s shareholders approved the Wilson Bank Holding Company 2009 Stock Option Plan (the “2009 Stock Option Plan”). The 2009 Stock Option Plan is effective as of April 14, 2009 and replaces the 1999 Stock Option Plan which expired on April 13, 2009. Under the 2009 Stock Option Plan, awards may be in the form of options to acquire common stock of the Company. Subject to adjustment as provided by the terms of the 2009 Stock Option Plan, the maximum number of shares of common stock with respect to which awards may be granted under the 2009 Stock Option Plan is 75,000 shares. As of December 31, 2013, the Company has granted 35,250 options to employees pursuant to the 2009 Stock Option Plan.</t>
  </si>
  <si>
    <t>Under the 2009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100% of the fair market value of the common stock on the grant date.</t>
  </si>
  <si>
    <t>The fair value of each grant is estimated on the date of grant using the Black-Scholes option-pricing model with the following weighted average assumptions used for grants in 2013, 2012 and 2011:</t>
  </si>
  <si>
    <t>Expected dividends</t>
  </si>
  <si>
    <t>Expected term (in years)</t>
  </si>
  <si>
    <t>Expected volatility</t>
  </si>
  <si>
    <t>Risk-free rate</t>
  </si>
  <si>
    <t>The expected volatility is based on historical volatility adjusted for consideration of other relevant factors. The risk-free interest rates for periods within the contractual life of the awards are based on the U.S. Treasury yield curve in effect at the time of the grant. The dividend yield assumption is based on the Company’s history and expectation of dividend payouts.</t>
  </si>
  <si>
    <t>A summary of the stock option activity for 2013, 2012 and 2011 is as follows:</t>
  </si>
  <si>
    <t>Shares</t>
  </si>
  <si>
    <t>Weighted</t>
  </si>
  <si>
    <t>Exercise</t>
  </si>
  <si>
    <t>Price</t>
  </si>
  <si>
    <t>Outstanding at beginning of year</t>
  </si>
  <si>
    <t>Granted</t>
  </si>
  <si>
    <t>Exercised</t>
  </si>
  <si>
    <t>(5,973</t>
  </si>
  <si>
    <t>(8,788</t>
  </si>
  <si>
    <t>(5,284</t>
  </si>
  <si>
    <t>Forfeited or expired</t>
  </si>
  <si>
    <t>(860</t>
  </si>
  <si>
    <t>(933</t>
  </si>
  <si>
    <t>(400</t>
  </si>
  <si>
    <t>Outstanding at end of year</t>
  </si>
  <si>
    <t>Options exercisable at year end</t>
  </si>
  <si>
    <t>The following table summarizes information about stock options outstanding at December 31, 2013:</t>
  </si>
  <si>
    <t>Options Outstanding</t>
  </si>
  <si>
    <t>Options Exercisable</t>
  </si>
  <si>
    <t>Range of Exercise Prices</t>
  </si>
  <si>
    <t>at 12/31/13</t>
  </si>
  <si>
    <t>Remaining</t>
  </si>
  <si>
    <t>Contractual</t>
  </si>
  <si>
    <t>Term</t>
  </si>
  <si>
    <t>Exercisable</t>
  </si>
  <si>
    <t>$ 17.20 - $ 25.79</t>
  </si>
  <si>
    <t>.9 years</t>
  </si>
  <si>
    <t>$ 25.80 - $ 38.70</t>
  </si>
  <si>
    <t>4.9 years</t>
  </si>
  <si>
    <t>4.3 years</t>
  </si>
  <si>
    <t>$ 38.71 - $ 45.75</t>
  </si>
  <si>
    <t>8.4 years</t>
  </si>
  <si>
    <t>7.6 years</t>
  </si>
  <si>
    <t>Aggregate intrinsic value (in thousands)</t>
  </si>
  <si>
    <t>The weighted average fair value at the grant date of options granted during the years 2013, 2012 and 2011 was $13.03, $10.47 and $11.53, respectively. The total intrinsic value of options exercised during the years 2013, 2012 and 2011 was $109,000, $182,000 and $108,000, respectively.</t>
  </si>
  <si>
    <t>As of December 31, 2013, there was $245,000 of total unrecognized cost related to non-vested share-based compensation arrangements granted under the Company’s stock option plans. The cost is expected to be recognized over a weighted-average period of 7.1 years.</t>
  </si>
  <si>
    <t>Earnings Per Share [Abstract]</t>
  </si>
  <si>
    <t>The following is a summary of the components comprising basic and diluted earnings per share (“EPS”):</t>
  </si>
  <si>
    <t>In Thousands (except share data)</t>
  </si>
  <si>
    <t>Basic EPS Computation:</t>
  </si>
  <si>
    <t>Numerator - Earnings available to common stockholders</t>
  </si>
  <si>
    <t>Denominator - Weighted average number of common shares outstanding</t>
  </si>
  <si>
    <t>Diluted EPS Computation:</t>
  </si>
  <si>
    <t>Denominator:</t>
  </si>
  <si>
    <t>Weighted average number of common shares outstanding</t>
  </si>
  <si>
    <t>Dilutive effect of stock options</t>
  </si>
  <si>
    <t>Disclosures About Fair Value of Financial Instruments</t>
  </si>
  <si>
    <t>Fair Value Disclosures [Abstract]</t>
  </si>
  <si>
    <r>
      <t xml:space="preserve">FASB ASC 820, </t>
    </r>
    <r>
      <rPr>
        <i/>
        <sz val="10"/>
        <color theme="1"/>
        <rFont val="Times New Roman"/>
        <family val="1"/>
      </rPr>
      <t>Fair Value Measurements and Disclosures</t>
    </r>
    <r>
      <rPr>
        <sz val="10"/>
        <color theme="1"/>
        <rFont val="Times New Roman"/>
        <family val="1"/>
      </rPr>
      <t>,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r>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that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t>Assets</t>
  </si>
  <si>
    <r>
      <t>Securities available-for-sale -</t>
    </r>
    <r>
      <rPr>
        <sz val="10"/>
        <color theme="1"/>
        <rFont val="Times New Roman"/>
        <family val="1"/>
      </rPr>
      <t xml:space="preserve">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t>
    </r>
  </si>
  <si>
    <r>
      <t>Impaired loans -</t>
    </r>
    <r>
      <rPr>
        <sz val="10"/>
        <color theme="1"/>
        <rFont val="Times New Roman"/>
        <family val="1"/>
      </rPr>
      <t xml:space="preserve">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hierarchy due to the unobservable inputs used in determining their fair value such as collateral values and the borrower’s underlying financial condition.</t>
    </r>
  </si>
  <si>
    <r>
      <t>Other real estate owned -</t>
    </r>
    <r>
      <rPr>
        <sz val="10"/>
        <color theme="1"/>
        <rFont val="Times New Roman"/>
        <family val="1"/>
      </rPr>
      <t xml:space="preserve"> Other real estate owned (“OREO”) represents real estate foreclosed upon by the Company through loan defaults by customers or acquired in lieu of foreclosure. Substantially all of these amounts relate to lots, homes and development projects that are either completed or are in various stages of construction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t>
    </r>
  </si>
  <si>
    <r>
      <t>Other assets</t>
    </r>
    <r>
      <rPr>
        <sz val="10"/>
        <color theme="1"/>
        <rFont val="Times New Roman"/>
        <family val="1"/>
      </rPr>
      <t xml:space="preserve"> - Included in other assets are certain assets carried at fair value, including the cash surrender value of bank owned life insurance policies and annuity contracts. The Company uses financial information received from insurance carriers indicating the performance of the insurance policies and cash surrender values in determining the carrying value of life insurance. The Company reflects these assets within Level 3 of the valuation hierarchy due to the unobservable inputs included in the valuation of these items. The Company does not consider the fair values of these policies to be materially sensitive to changes in these unobservable inputs.</t>
    </r>
  </si>
  <si>
    <t>The following tables present the financial instruments carried at fair value as of December 31, 2013 and December 31, 2012, by caption on the consolidated balance sheet and by FASB ASC 820 valuation hierarchy (as described above) (in thousands):</t>
  </si>
  <si>
    <t>Measured on a Recurring Basis</t>
  </si>
  <si>
    <t>Total Carrying</t>
  </si>
  <si>
    <t>Value in the</t>
  </si>
  <si>
    <t>Sheet</t>
  </si>
  <si>
    <t>Quoted Market</t>
  </si>
  <si>
    <t>Prices in an</t>
  </si>
  <si>
    <t>Active Market</t>
  </si>
  <si>
    <t>(Level 1)</t>
  </si>
  <si>
    <t>Models with</t>
  </si>
  <si>
    <t>Significant</t>
  </si>
  <si>
    <t>Observable</t>
  </si>
  <si>
    <t>Parameters</t>
  </si>
  <si>
    <t>(Level 2)</t>
  </si>
  <si>
    <t>Models with</t>
  </si>
  <si>
    <t>Unobservable</t>
  </si>
  <si>
    <t>(Level 3)</t>
  </si>
  <si>
    <t>Investment securities available-for-sale:</t>
  </si>
  <si>
    <t>U.S. Government sponsored enterprises and agency-backed</t>
  </si>
  <si>
    <t>State and municipal securities</t>
  </si>
  <si>
    <t>Total investment securities available-for-sale</t>
  </si>
  <si>
    <t>Total assets at fair value</t>
  </si>
  <si>
    <t>U.S. Government sponsored enterprises</t>
  </si>
  <si>
    <t>Measured on a Non-Recurring Basis</t>
  </si>
  <si>
    <t>Other real estate owned</t>
  </si>
  <si>
    <t>Impaired loans, net (¹)</t>
  </si>
  <si>
    <t>(¹)</t>
  </si>
  <si>
    <t>Amount is net of a valuation allowance of $4.5 million at December 31, 2013 and $6.9 million at December 31, 2012 as required by ASC 310-10, “Receivables.”</t>
  </si>
  <si>
    <t>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months ended December 31, 2013, there were no transfers between Levels 1, 2 or 3.</t>
  </si>
  <si>
    <t>The table below includes a rollforward of the balance sheet amounts for the year ended December 31, 2013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or the Year Ended December 31,</t>
  </si>
  <si>
    <t>Liabilities</t>
  </si>
  <si>
    <t>Fair value, January 1</t>
  </si>
  <si>
    <t>Total realized gains included in income</t>
  </si>
  <si>
    <t>Change in unrealized gains/losses included in other comprehensive income for assets and liabilities still held at December 31</t>
  </si>
  <si>
    <t>Purchases, issuances and settlements, net</t>
  </si>
  <si>
    <t>Transfers out of Level 3</t>
  </si>
  <si>
    <t>Fair value, December 31</t>
  </si>
  <si>
    <t>Total realized gains included in income related to financial assets and liabilities still on the consolidated balance sheet at December 31</t>
  </si>
  <si>
    <t>The following methods and assumptions were used by the Company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3 and December 31, 2012. Such amounts have not been revalued for purposes of these consolidated financial statements since those dates and, therefore, current estimates of fair value may differ significantly from the amounts presented herein.</t>
  </si>
  <si>
    <r>
      <t>Held-to-maturity securities</t>
    </r>
    <r>
      <rPr>
        <sz val="10"/>
        <color theme="1"/>
        <rFont val="Times New Roman"/>
        <family val="1"/>
      </rPr>
      <t xml:space="preserve">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r>
  </si>
  <si>
    <r>
      <t>Loans</t>
    </r>
    <r>
      <rPr>
        <sz val="10"/>
        <color theme="1"/>
        <rFont val="Times New Roman"/>
        <family val="1"/>
      </rPr>
      <t xml:space="preserve">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r>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r>
      <t>Mortgage loans held-for-sale</t>
    </r>
    <r>
      <rPr>
        <b/>
        <sz val="10"/>
        <color theme="1"/>
        <rFont val="Times New Roman"/>
        <family val="1"/>
      </rPr>
      <t xml:space="preserve"> -</t>
    </r>
    <r>
      <rPr>
        <sz val="10"/>
        <color theme="1"/>
        <rFont val="Times New Roman"/>
        <family val="1"/>
      </rPr>
      <t xml:space="preserve"> Mortgage loans held-for-sale are carried at the lower of cost or fair value. The estimate of fair value is equal to the carrying value of these loans as they are usually sold within a few weeks of their origination.</t>
    </r>
  </si>
  <si>
    <r>
      <t>Deposits and Securities sold under agreements to repurchase</t>
    </r>
    <r>
      <rPr>
        <sz val="10"/>
        <color theme="1"/>
        <rFont val="Times New Roman"/>
        <family val="1"/>
      </rPr>
      <t xml:space="preserve"> - The carrying amounts of demand deposits, savings deposits and securities sold under agreements to repurchase, approximate their fair values. Fair values for certificates of deposit are estimated using discounted cash flow models, using current market interest rates offered on certificates with similar remaining maturities.</t>
    </r>
  </si>
  <si>
    <r>
      <t>Off-Balance Sheet Instruments</t>
    </r>
    <r>
      <rPr>
        <sz val="10"/>
        <color theme="1"/>
        <rFont val="Times New Roman"/>
        <family val="1"/>
      </rPr>
      <t xml:space="preserve"> - The fair values of the Company’s off-balance-sheet financial instruments are based on fees charged to enter into similar agreements. However, commitments to extend credit do not represent a significant value to the Company until such commitments are funded.</t>
    </r>
  </si>
  <si>
    <t>The following table presents the carrying amounts, estimated fair value and placement in the fair value hierarchy of the Company’s financial instruments at December 31,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t>
  </si>
  <si>
    <t>(in Thousands)</t>
  </si>
  <si>
    <t>Carrying/</t>
  </si>
  <si>
    <t>Notional</t>
  </si>
  <si>
    <t>Fair Value (¹)</t>
  </si>
  <si>
    <t>Quoted</t>
  </si>
  <si>
    <t>Prices in</t>
  </si>
  <si>
    <t>an Active</t>
  </si>
  <si>
    <t>Financial assets:</t>
  </si>
  <si>
    <t>Securities held-to-maturity</t>
  </si>
  <si>
    <t>Mortgage loans held-for-sale</t>
  </si>
  <si>
    <t>Financial liabilities:</t>
  </si>
  <si>
    <t>Deposits and securities sold under agreements to repurchase</t>
  </si>
  <si>
    <t>Off-balance sheet instruments:</t>
  </si>
  <si>
    <t>Commitments to extend credit</t>
  </si>
  <si>
    <t>Estimated fair values are consistent with an exit-price concept. The assumptions used to estimate the fair values are intended to approximate those that a market-participant would realize in a hypothetical orderly transaction.</t>
  </si>
  <si>
    <t>Wilson Bank Holding Company - Parent Company Financial Information</t>
  </si>
  <si>
    <t>Condensed Financial Information Of Parent Company Only Disclosure [Abstract]</t>
  </si>
  <si>
    <t>Wilson Bank Holding Company -</t>
  </si>
  <si>
    <r>
      <t>    </t>
    </r>
    <r>
      <rPr>
        <b/>
        <i/>
        <u/>
        <sz val="10"/>
        <color theme="1"/>
        <rFont val="Times New Roman"/>
        <family val="1"/>
      </rPr>
      <t>Parent Company Financial Information</t>
    </r>
  </si>
  <si>
    <t>WILSON BANK HOLDING COMPANY</t>
  </si>
  <si>
    <t>(Parent Company Only)</t>
  </si>
  <si>
    <t>Balance Sheets</t>
  </si>
  <si>
    <t>December 31, 2013 and 2012</t>
  </si>
  <si>
    <t>Dollars In Thousands</t>
  </si>
  <si>
    <t>Cash</t>
  </si>
  <si>
    <t>* </t>
  </si>
  <si>
    <t>Investment in wholly-owned commercial bank subsidiary</t>
  </si>
  <si>
    <t>Refundable income taxes</t>
  </si>
  <si>
    <t>LIABILITIES AND STOCKHOLDERS’ EQUITY</t>
  </si>
  <si>
    <t>Stockholders’ equity:</t>
  </si>
  <si>
    <t>Net unrealized gains (losses) on available-for-sale securities, net of income taxes of $2,666 and $1,595, respectively</t>
  </si>
  <si>
    <t>(4,296</t>
  </si>
  <si>
    <t>Total stockholders’ equity</t>
  </si>
  <si>
    <t>Total liabilities and stockholders’ equity</t>
  </si>
  <si>
    <t>Eliminated in consolidation.</t>
  </si>
  <si>
    <t>Statements of Earnings and Comprehensive Earnings</t>
  </si>
  <si>
    <t>Three Years Ended December 31, 2013</t>
  </si>
  <si>
    <t>Expenses:</t>
  </si>
  <si>
    <t>Loss before Federal income tax benefits and equity in undistributed earnings of commercial bank subsidiaries</t>
  </si>
  <si>
    <t>(420</t>
  </si>
  <si>
    <t>(407</t>
  </si>
  <si>
    <t>(410</t>
  </si>
  <si>
    <t>Federal income tax benefits</t>
  </si>
  <si>
    <t>(247</t>
  </si>
  <si>
    <t>(240</t>
  </si>
  <si>
    <t>Equity in undistributed earnings of commercial bank subsidiary</t>
  </si>
  <si>
    <t>Net unrealized gains (losses) on available-for-sale-securities arising during period, net of taxes of $4,231, $1,158 and $2,685, respectively</t>
  </si>
  <si>
    <t>(6,820</t>
  </si>
  <si>
    <t>Reclassification adjustments for net gains included in net earnings, net of taxes of $30, $100 and $73, respectively</t>
  </si>
  <si>
    <t>(48</t>
  </si>
  <si>
    <t>(160</t>
  </si>
  <si>
    <t>(119</t>
  </si>
  <si>
    <t>(6,868</t>
  </si>
  <si>
    <t>Statements of Changes in Stockholders’ Equity</t>
  </si>
  <si>
    <t>Common</t>
  </si>
  <si>
    <t>Stock</t>
  </si>
  <si>
    <t>Additional</t>
  </si>
  <si>
    <t>Paid-In</t>
  </si>
  <si>
    <t>Capital</t>
  </si>
  <si>
    <t>Retained</t>
  </si>
  <si>
    <t>Earnings</t>
  </si>
  <si>
    <t>Net Unrealized</t>
  </si>
  <si>
    <t>Gain (Loss) On</t>
  </si>
  <si>
    <t>Available-For-</t>
  </si>
  <si>
    <t>Sale Securities</t>
  </si>
  <si>
    <t>Balance December 31, 2010</t>
  </si>
  <si>
    <t>(3,346</t>
  </si>
  <si>
    <t>Cash dividends declared, $.60 per share</t>
  </si>
  <si>
    <t>(4,348</t>
  </si>
  <si>
    <t>Issuance of 79,962 shares of stock pursuant to dividend reinvestment plan</t>
  </si>
  <si>
    <t>(13</t>
  </si>
  <si>
    <t>(237</t>
  </si>
  <si>
    <t>(250</t>
  </si>
  <si>
    <t>Issuance of 5,284 shares of stock pursuant to exercise of stock options</t>
  </si>
  <si>
    <t>Net change in unrealized gain on available-for-sale securities during the year, net of taxes of $2,612</t>
  </si>
  <si>
    <t>Balance December 31, 2011</t>
  </si>
  <si>
    <t>Cash dividends declared, $.85 per share</t>
  </si>
  <si>
    <t>(6,243</t>
  </si>
  <si>
    <t>Issuance of 106,230 shares of stock pursuant to dividend reinvestment plan</t>
  </si>
  <si>
    <t>Issuance of 8,788 shares of stock pursuant to exercise of stock options</t>
  </si>
  <si>
    <t>Net change in unrealized gain on available-for-sale securities during the year, net of taxes of $1,058</t>
  </si>
  <si>
    <t>Balance December 31, 2012</t>
  </si>
  <si>
    <t>(4,464</t>
  </si>
  <si>
    <t>Issuance of 73,411 shares of stock pursuant to dividend reinvestment plan</t>
  </si>
  <si>
    <t>Issuance of 5,973 shares of stock pursuant to exercise of stock options</t>
  </si>
  <si>
    <t>Net change in unrealized loss on available-for-sale securities during the year, net of taxes of $4,261</t>
  </si>
  <si>
    <t>Balance December 31, 2013</t>
  </si>
  <si>
    <t>Statements of Cash Flows</t>
  </si>
  <si>
    <t>Increase (Decrease) in Cash and Cash Equivalents</t>
  </si>
  <si>
    <t>Cash paid to suppliers and other</t>
  </si>
  <si>
    <t>(388</t>
  </si>
  <si>
    <t>(376</t>
  </si>
  <si>
    <t>(386</t>
  </si>
  <si>
    <t>Tax benefits received</t>
  </si>
  <si>
    <t>Net cash used in operating activities</t>
  </si>
  <si>
    <t>(215</t>
  </si>
  <si>
    <t>(206</t>
  </si>
  <si>
    <t>(222</t>
  </si>
  <si>
    <t>Dividends received from commercial bank subsidiary</t>
  </si>
  <si>
    <t>Net cash provided by investing activities</t>
  </si>
  <si>
    <t>Proceeds from sale of stock pursuant to dividend reinvestment</t>
  </si>
  <si>
    <t>Proceeds from exercise of stock options</t>
  </si>
  <si>
    <t>(249</t>
  </si>
  <si>
    <t>Net cash used in financing activities</t>
  </si>
  <si>
    <t>(1,060</t>
  </si>
  <si>
    <t>(1,536</t>
  </si>
  <si>
    <t>(1,269</t>
  </si>
  <si>
    <t>(242</t>
  </si>
  <si>
    <t>(1,491</t>
  </si>
  <si>
    <t>Statements of Cash Flows, Continued</t>
  </si>
  <si>
    <t>Reconciliation of net earnings to net cash used in operating activities:</t>
  </si>
  <si>
    <t>Adjustments to reconcile net earnings to net cash used in operating activities:</t>
  </si>
  <si>
    <t>Equity in earnings of commercial bank subsidiary</t>
  </si>
  <si>
    <t>(16,116</t>
  </si>
  <si>
    <t>(12,382</t>
  </si>
  <si>
    <t>(10,290</t>
  </si>
  <si>
    <t>Decrease in refundable income taxes</t>
  </si>
  <si>
    <t>(3</t>
  </si>
  <si>
    <t>(6</t>
  </si>
  <si>
    <t>(16,084</t>
  </si>
  <si>
    <t>(12,354</t>
  </si>
  <si>
    <t>(10,272</t>
  </si>
  <si>
    <t>Quarterly Financial Data</t>
  </si>
  <si>
    <t>Quarterly Financial Information Disclosure [Abstract]</t>
  </si>
  <si>
    <t>Quarterly Financial Data (Unaudited)</t>
  </si>
  <si>
    <t>Selected quarterly results of operations for the four quarters ended December 31 are as follows:</t>
  </si>
  <si>
    <t>(In Thousands, except per share data)</t>
  </si>
  <si>
    <t>Fourth</t>
  </si>
  <si>
    <t>Quarter</t>
  </si>
  <si>
    <t>Third</t>
  </si>
  <si>
    <t>First</t>
  </si>
  <si>
    <t>Interest income</t>
  </si>
  <si>
    <t>Net interest income</t>
  </si>
  <si>
    <t>Subsequent Events</t>
  </si>
  <si>
    <t>Subsequent Events [Abstract]</t>
  </si>
  <si>
    <r>
      <t xml:space="preserve">ASC Topic 855, </t>
    </r>
    <r>
      <rPr>
        <i/>
        <sz val="10"/>
        <color theme="1"/>
        <rFont val="Times New Roman"/>
        <family val="1"/>
      </rPr>
      <t>Subsequent Events</t>
    </r>
    <r>
      <rPr>
        <sz val="10"/>
        <color theme="1"/>
        <rFont val="Times New Roman"/>
        <family val="1"/>
      </rPr>
      <t>, as amended by ASU No. 2010-90, establishes general standards of accounting for and disclosure of events that occur after the balance sheet date but before financial statements are issued. The Company evaluated all events or transactions that occurred after December 31, 2013, through the date of the issued financial statements. During this period there were no material recognizable subsequent events that required recognition in our disclosures to the December 31, 2013 financial statements.</t>
    </r>
  </si>
  <si>
    <t>Summary of Significant Accounting Policies (Policies)</t>
  </si>
  <si>
    <t>Residential 1-4 family, commercial real estate and construction mortgage loans, represented 28%, 44% and 16% and 29%, 40% and 16% of the loan portfolio at December 31, 2013 and 2012, respectively</t>
  </si>
  <si>
    <t>Loans and Allowance for Loan Losses (Tables)</t>
  </si>
  <si>
    <t>Schedule of Details on the Loans of the Company</t>
  </si>
  <si>
    <t>Schedule of Loans and Leases Receivable Related Parties</t>
  </si>
  <si>
    <t>Company's Impaired Loans</t>
  </si>
  <si>
    <t>Transactions in the Allowance for Loan Losses</t>
  </si>
  <si>
    <t>Troubled Debt Restructuring Categorized by Loan</t>
  </si>
  <si>
    <t>Debt and Equity Securities (Tables)</t>
  </si>
  <si>
    <t>Summary of Debt and Equity Securities</t>
  </si>
  <si>
    <t>Maturity of Amortized Cost and Estimated Market Value of Debt Securities</t>
  </si>
  <si>
    <t>Sales of Debt and Equity Securities</t>
  </si>
  <si>
    <t>Gross Unrealized Losses and Fair Value of Company's Investments</t>
  </si>
  <si>
    <t>Premises and Equipment (Tables)</t>
  </si>
  <si>
    <t>Detail of Premises and Equipment</t>
  </si>
  <si>
    <t>Acquired Intangible Assets and Goodwill (Tables)</t>
  </si>
  <si>
    <t>Deposits (Tables)</t>
  </si>
  <si>
    <t>Principal Maturities of Certificate of Deposit and Individual Retirement Accounts</t>
  </si>
  <si>
    <t>Non-Interest Income and Non-Interest Expense (Tables)</t>
  </si>
  <si>
    <t>Components of Non-Interest Income and Non-Interest Expense</t>
  </si>
  <si>
    <t>Income Taxes (Tables)</t>
  </si>
  <si>
    <t>Components of the Net Deferred Tax Asset</t>
  </si>
  <si>
    <t>Deferred Tax Assets (Liabilities) in Which Tax Effects of Significant Item that Gave Rise</t>
  </si>
  <si>
    <t>Summary of Components of Income Tax Expense (Benefit)</t>
  </si>
  <si>
    <t>Reconciliation of Actual Income Tax Expense to the Expected Tax Expense</t>
  </si>
  <si>
    <t>Commitments and Contingent Liabilities (Tables)</t>
  </si>
  <si>
    <t>Future Minimum Rental Payments Under Operating Leases</t>
  </si>
  <si>
    <t>Future minimum rental payments required under the terms of the noncancellable leases are as follows:</t>
  </si>
  <si>
    <t>Financial Instruments with Off-Balance-Sheet Risk (Tables)</t>
  </si>
  <si>
    <t>Financial Instruments Whose Contract Amounts Represent Credit Risk</t>
  </si>
  <si>
    <t>Regulatory Matters and Restrictions on Dividends (Tables)</t>
  </si>
  <si>
    <t>Summary of Company's and Wilson Banks Actual Capital Amounts and Ratios</t>
  </si>
  <si>
    <t>The Company’s and Wilson Bank’s actual capital amounts and ratios as of December 31, 2013 and 2012, are also presented in the table:</t>
  </si>
  <si>
    <t>Stock Option Plan (Tables)</t>
  </si>
  <si>
    <t>Schedule of Weighted-Average Black-Scholes Fair Value Assumptions</t>
  </si>
  <si>
    <t>Summary of the Stock Option Activity</t>
  </si>
  <si>
    <t>Summary of Information about Stock Options</t>
  </si>
  <si>
    <t>Earnings Per Share (Tables)</t>
  </si>
  <si>
    <t>Summary of Components Comprising Basic and Diluted Earnings Per Share</t>
  </si>
  <si>
    <t>Disclosures About Fair Value of Financial Instruments (Tables)</t>
  </si>
  <si>
    <t>Assets Measured at Fair Value on a Recurring Basis</t>
  </si>
  <si>
    <t>Assets Measured at Fair Value on a Non-Recurring Basis</t>
  </si>
  <si>
    <t>Changes in Fair Value Due to Observable Factors</t>
  </si>
  <si>
    <t>Carrying Value and Estimated Fair Value of Financial Instruments</t>
  </si>
  <si>
    <t>Wilson Bank Holding Company - Parent Company Financial Information (Tables)</t>
  </si>
  <si>
    <t>Balance Sheets - Parent Company Only</t>
  </si>
  <si>
    <t>Statements of Earnings and Comprehensive Earnings - Parent Company Only</t>
  </si>
  <si>
    <t>Statements of Changes in Stockholders' Equity - Parent Company Only</t>
  </si>
  <si>
    <t>Statements of Cash Flows - Parent Company Only</t>
  </si>
  <si>
    <t>Quarterly Financial Data (Tables)</t>
  </si>
  <si>
    <t>Quarterly Results of Operations for the Four Quarters</t>
  </si>
  <si>
    <t>Summary of Significant Accounting Policies - Additional Information (Detail) (USD $)</t>
  </si>
  <si>
    <t>Component</t>
  </si>
  <si>
    <t>SecurityLoan</t>
  </si>
  <si>
    <t>Branch</t>
  </si>
  <si>
    <t>Significant Accounting Policies [Line Items]</t>
  </si>
  <si>
    <t>Number of full service branches</t>
  </si>
  <si>
    <t>Loan review target</t>
  </si>
  <si>
    <t>Existing loan review, Aggregate</t>
  </si>
  <si>
    <t>New loan review, Aggregate</t>
  </si>
  <si>
    <t>Number of loans renewed</t>
  </si>
  <si>
    <t>Securities classified as trading securities</t>
  </si>
  <si>
    <t>Federal Home Loan Bank Stock minimum required investment</t>
  </si>
  <si>
    <t>Impairment loss recognized related to Goodwill</t>
  </si>
  <si>
    <t>Federal fund maturity period</t>
  </si>
  <si>
    <t>'1 day</t>
  </si>
  <si>
    <t>Number of components of income tax expense</t>
  </si>
  <si>
    <t>Deferred income tax benefit realizable</t>
  </si>
  <si>
    <t>Tax benefit</t>
  </si>
  <si>
    <t>Advertising costs Incurred</t>
  </si>
  <si>
    <t>Other Comprehensive Income Reclassified From AOCI For Sale of Securities Net of Tax</t>
  </si>
  <si>
    <t>Mortgage and Commercial Loans [Member]</t>
  </si>
  <si>
    <t>Accruing loans past due period</t>
  </si>
  <si>
    <t>'90 days</t>
  </si>
  <si>
    <t>Credit Card Loans and Other Personal Loans [Member]</t>
  </si>
  <si>
    <t>'180 days</t>
  </si>
  <si>
    <t>Residential 1-4 Family [Member]</t>
  </si>
  <si>
    <t>Percentage of Investment</t>
  </si>
  <si>
    <t>Commercial Real Estate [Member]</t>
  </si>
  <si>
    <t>Construction Mortgage Loans [Member]</t>
  </si>
  <si>
    <t>Loans and Allowance for Loan Losses - Schedule of Details on the Loans of the Company (Detail) (USD $)</t>
  </si>
  <si>
    <t>Gross Loan and Leases Receivable</t>
  </si>
  <si>
    <t>Multifamily [Member]</t>
  </si>
  <si>
    <t>Commercial [Member]</t>
  </si>
  <si>
    <t>Construction [Member]</t>
  </si>
  <si>
    <t>Farmland [Member]</t>
  </si>
  <si>
    <t>Second Mortgages [Member]</t>
  </si>
  <si>
    <t>Equity Lines of Credit [Member]</t>
  </si>
  <si>
    <t>Personal [Member]</t>
  </si>
  <si>
    <t>Credit Cards [Member]</t>
  </si>
  <si>
    <t>Loans and Allowance for Loan Losses - Additional Information (Detail) (USD $)</t>
  </si>
  <si>
    <t>0 Months Ended</t>
  </si>
  <si>
    <t>Financing Receivable, Recorded Investment [Line Items]</t>
  </si>
  <si>
    <t>Variable rate loans</t>
  </si>
  <si>
    <t>Fixed rate loans</t>
  </si>
  <si>
    <t>Prevailing interest rate loans</t>
  </si>
  <si>
    <t>Fees paid to director</t>
  </si>
  <si>
    <t>Nonaccrual loans interest lost</t>
  </si>
  <si>
    <t>Troubled debt restructurings subsequently default within twelve months</t>
  </si>
  <si>
    <t>Loans in secondary market</t>
  </si>
  <si>
    <t>Gain on sale of loans in secondary market</t>
  </si>
  <si>
    <t>Loans sold with recourse</t>
  </si>
  <si>
    <t>Nonperforming Financing Receivable [Member]</t>
  </si>
  <si>
    <t>Potential problem loans</t>
  </si>
  <si>
    <t>Loans and Allowance for Loan Losses - Schedule of Loans and Leases Receivable Related Parties (Detail) (USD $)</t>
  </si>
  <si>
    <t>Balance, January 1</t>
  </si>
  <si>
    <t>Balance, December 31</t>
  </si>
  <si>
    <t>Loans and Allowance for Loan Losses - Company's Impaired Loans (Detail) (USD $)</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mmercial Real Estate [Member] | With No Related Allowance Recorded [Member]</t>
  </si>
  <si>
    <t>Commercial Real Estate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Second Mortgages [Member] | With No Related Allowance Recorded [Member]</t>
  </si>
  <si>
    <t>Second Mortgages [Member] | With Allowance Recorded [Member]</t>
  </si>
  <si>
    <t>Equity Lines of Credit [Member] | With No Related Allowance Recorded [Member]</t>
  </si>
  <si>
    <t>Equity Lines of Credit [Member] | With Allowance Recorded [Member]</t>
  </si>
  <si>
    <t>Commercial [Member] | With No Related Allowance Recorded [Member]</t>
  </si>
  <si>
    <t>Commercial [Member] | With Allowance Recorded [Member]</t>
  </si>
  <si>
    <t>Agricultural [Member]</t>
  </si>
  <si>
    <t>Agricultural [Member] | With No Related Allowance Recorded [Member]</t>
  </si>
  <si>
    <t>Agricultural [Member] | With Allowance Recorded [Member]</t>
  </si>
  <si>
    <t>Loans and Allowance for Loan Losses - Loans on Nonaccrual Status (Detail) (USD $)</t>
  </si>
  <si>
    <t>Accounts, Notes, Loans and Financing Receivable [Line Items]</t>
  </si>
  <si>
    <t>Loans on Nonaccrual Status, Total</t>
  </si>
  <si>
    <t>Agricultural Installment and Other [Member]</t>
  </si>
  <si>
    <t>Loans and Allowance for Loan Losses - Credit Quality Indicators (Detail) (USD $)</t>
  </si>
  <si>
    <t>Total Loans</t>
  </si>
  <si>
    <t>Pass [Member]</t>
  </si>
  <si>
    <t>Special Mention [Member]</t>
  </si>
  <si>
    <t>Substandard [Member]</t>
  </si>
  <si>
    <t>Doubtful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Second Mortgages [Member] | Pass [Member]</t>
  </si>
  <si>
    <t>Second Mortgages [Member] | Special Mention [Member]</t>
  </si>
  <si>
    <t>Second Mortgages [Member] | Substandard [Member]</t>
  </si>
  <si>
    <t>Second Mortgages [Member] | Doubtful [Member]</t>
  </si>
  <si>
    <t>Equity Lines of Credit [Member] | Pass [Member]</t>
  </si>
  <si>
    <t>Equity Lines of Credit [Member] | Special Mention [Member]</t>
  </si>
  <si>
    <t>Equity Lines of Credit [Member] | Substandard [Member]</t>
  </si>
  <si>
    <t>Equity Lines of Credit [Member] | Doubtful [Member]</t>
  </si>
  <si>
    <t>Commercial [Member] | Pass [Member]</t>
  </si>
  <si>
    <t>Commercial [Member] | Special Mention [Member]</t>
  </si>
  <si>
    <t>Commercial [Member] | Substandard [Member]</t>
  </si>
  <si>
    <t>Commercial [Member] | Doubtful [Member]</t>
  </si>
  <si>
    <t>Agricultural [Member] | Pass [Member]</t>
  </si>
  <si>
    <t>Agricultural [Member] | Special Mention [Member]</t>
  </si>
  <si>
    <t>Agricultural [Member] | Substandard [Member]</t>
  </si>
  <si>
    <t>Agricultural [Member] | Doubtful [Member]</t>
  </si>
  <si>
    <t>Installment and Other [Member]</t>
  </si>
  <si>
    <t>Installment and Other [Member] | Pass [Member]</t>
  </si>
  <si>
    <t>Installment and Other [Member] | Special Mention [Member]</t>
  </si>
  <si>
    <t>Installment and Other [Member] | Substandard [Member]</t>
  </si>
  <si>
    <t>Installment and Other [Member] | Doubtful [Member]</t>
  </si>
  <si>
    <t>Loans and Allowance for Loan Losses - Age Analysis of Past Due Loans (Detail) (USD $)</t>
  </si>
  <si>
    <t>Financing Receivable, Recorded Investment, Past Due [Line Items]</t>
  </si>
  <si>
    <t>30-59 Days Past Due</t>
  </si>
  <si>
    <t>60-89 Days Past Due</t>
  </si>
  <si>
    <t>Nonaccrual and Greater Than 90 Days</t>
  </si>
  <si>
    <t>Total Past Due</t>
  </si>
  <si>
    <t>Recorded Investment Greater Than 90 Days and Accruing</t>
  </si>
  <si>
    <t>Loans and Allowance for Loan Losses - Transactions in the Allowance for Loan Losses (Detail) (USD $)</t>
  </si>
  <si>
    <t>Loans and Allowance for Loan Losses - Troubled Debt Restructuring Categorized by Loan (Detail) (USD $)</t>
  </si>
  <si>
    <t>Contract</t>
  </si>
  <si>
    <t>Financing Receivable, Modifications [Line Items]</t>
  </si>
  <si>
    <t>Number of Contracts</t>
  </si>
  <si>
    <t>Pre Modification Outstanding Recorded Investment</t>
  </si>
  <si>
    <t>Post Modification Outstanding Recorded Investment, Net of Related Allowance</t>
  </si>
  <si>
    <t>Debt and Equity Securities - Summary of Debt and Equity Securities (Detail) (USD $)</t>
  </si>
  <si>
    <t>Summary Of Debt And Equity Securities [Line Items]</t>
  </si>
  <si>
    <t>Held-To-Maturity Securities, Amortized Cost</t>
  </si>
  <si>
    <t>Held-To-Maturity Securities, Gross Unrealized Gains</t>
  </si>
  <si>
    <t>Held-To-Maturity Securities, Gross Unrealized Losses</t>
  </si>
  <si>
    <t>Held-To-Maturity Securities, Estimated Market Value</t>
  </si>
  <si>
    <t>Available-for-sale, Gross Unrealized Gains</t>
  </si>
  <si>
    <t>Available-for-sale, Gross Unrealized Losses</t>
  </si>
  <si>
    <t>Available-for-sale securities, Estimated Market Value</t>
  </si>
  <si>
    <t>US Government-Sponsored Enterprises [Member]</t>
  </si>
  <si>
    <t>GSE Residential Mortgage Backed [Member]</t>
  </si>
  <si>
    <t>Obligations of States and Political Subdivisions [Member]</t>
  </si>
  <si>
    <t>US Government-Sponsored Enterprises and Agency Backed Securities [Member]</t>
  </si>
  <si>
    <t>Debt and Equity Securities - Additional Information (Detail) (USD $)</t>
  </si>
  <si>
    <t>Amortized Cost And Fair Value Debt Securities [Abstract]</t>
  </si>
  <si>
    <t>Collateralized mortgage obligations</t>
  </si>
  <si>
    <t>Collateralized mortgage obligations, fair value</t>
  </si>
  <si>
    <t>Securities pledged to secure public deposits</t>
  </si>
  <si>
    <t>Market value of securities pledged to secure public deposits</t>
  </si>
  <si>
    <t>Securities in obligations of political subdivisions</t>
  </si>
  <si>
    <t>Market value of securities in obligations of political subdivisions</t>
  </si>
  <si>
    <t>Securities adjust prior to maturity</t>
  </si>
  <si>
    <t>Market value of securities that have rates that adjust prior to maturity</t>
  </si>
  <si>
    <t>Debt and Equity Securities - Maturity of Amortized Cost and Estimated Market Value of Debt Securities (Detail) (USD $)</t>
  </si>
  <si>
    <t>Schedule Of Held To Maturity And Available For Sale Securities [Line Items]</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Mortgage-backed securities, Amortized Cost</t>
  </si>
  <si>
    <t>Held-to-maturity,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Held-to-maturity, Mortgage-backed securities, Estimated Market Value</t>
  </si>
  <si>
    <t>Held-to-maturity, Estimated Market Value</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Gross Amortized Cost</t>
  </si>
  <si>
    <t>Available-for-sale securities, Mortgage-backed securities, Amortized Cost</t>
  </si>
  <si>
    <t>Available-for-sale securitie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Gross Estimated Market Value</t>
  </si>
  <si>
    <t>Available-for-sale securities, Mortgage-backed securities, Estimated Market Value</t>
  </si>
  <si>
    <t>Held-to-maturity, Gross Estimated Market Value</t>
  </si>
  <si>
    <t>Debt and Equity Securities - Sales of Debt and Equity Securities (Detail) (USD $)</t>
  </si>
  <si>
    <t>Debt and Equity Securities - Gross Unrealized Losses and Fair Value of Company's Investments (Detail) (USD $)</t>
  </si>
  <si>
    <t>Security</t>
  </si>
  <si>
    <t>Held To Maturity Debt Securities [Line Items]</t>
  </si>
  <si>
    <t>Held to Maturity Securities, Fair Value, Less than 12 Month</t>
  </si>
  <si>
    <t>Held to Maturity Securities, Unrealized Losses, Less than 12 Month</t>
  </si>
  <si>
    <t>Held to Maturity Securities, Number of Securities Included, Less than 12 Month</t>
  </si>
  <si>
    <t>Held to Maturity Securities, Fair Value, 12 Month or More</t>
  </si>
  <si>
    <t>Held to Maturity Securities, Unrealized Losses, 12 Month or More</t>
  </si>
  <si>
    <t>Held to Maturity Securities, Number of Securities Included, 12 Month or More</t>
  </si>
  <si>
    <t>Held to Maturity Securities, Total Fair Value</t>
  </si>
  <si>
    <t>Held to Maturity Securities, Total Unrealized Losses</t>
  </si>
  <si>
    <t>Available-for-Sale Securities, Fair Value, Less than 12 Month</t>
  </si>
  <si>
    <t>Available-for-Sale Securities, Unrealized Losses, Less than 12 Month</t>
  </si>
  <si>
    <t>Available-for-Sale Securities, Number of Securities Included, Less than 12 Month</t>
  </si>
  <si>
    <t>Available-for-Sale Securities, Fair Value, 12 Month or More</t>
  </si>
  <si>
    <t>Available-for-Sale Securities, Unrealized Losses, 12 Month or More</t>
  </si>
  <si>
    <t>Available-for-Sale Securities, Number of Securities Included, 12 Month or More</t>
  </si>
  <si>
    <t>Available-for-Sale Securities, Total Fair Value</t>
  </si>
  <si>
    <t>Available-for-Sale Securities, Total Unrealized Losses</t>
  </si>
  <si>
    <t>Restricted Equity Securities - Additional Information (Detail) (FHLB [Member], USD $)</t>
  </si>
  <si>
    <t>FHLB [Member]</t>
  </si>
  <si>
    <t>Marketable Securities [Line Items]</t>
  </si>
  <si>
    <t>Restricted equity securities consists of stock of the Federal Home Loan Bank</t>
  </si>
  <si>
    <t>Premises and Equipment - Detail of Premises and Equipment (Detail) (USD $)</t>
  </si>
  <si>
    <t>Property, Plant and Equipment [Line Items]</t>
  </si>
  <si>
    <t>Property, Plant and Equipment, Gross</t>
  </si>
  <si>
    <t>Land [Member]</t>
  </si>
  <si>
    <t>Buildings [Member]</t>
  </si>
  <si>
    <t>Leasehold Improvements [Member]</t>
  </si>
  <si>
    <t>Furniture and Equipment [Member]</t>
  </si>
  <si>
    <t>Automobiles [Member]</t>
  </si>
  <si>
    <t>Construction-In-Progress [Member]</t>
  </si>
  <si>
    <t>Premises and Equipment - Additional Information (Detail) (USD $)</t>
  </si>
  <si>
    <t>Property Plant And Equipment Useful Life And Values [Abstract]</t>
  </si>
  <si>
    <t>Building repairs and maintenance and construction of buildings</t>
  </si>
  <si>
    <t>Depreciation expense</t>
  </si>
  <si>
    <t>Acquired Intangible Assets and Goodwill - Additional Information (Detail) (USD $)</t>
  </si>
  <si>
    <t>Intangible assets percentage of owned subsidiaries</t>
  </si>
  <si>
    <t>Amortization period of purchased deposits premium</t>
  </si>
  <si>
    <t>'7 years</t>
  </si>
  <si>
    <t>Amortization expense</t>
  </si>
  <si>
    <t>Acquired Intangible Assets and Goodwill - Goodwill (Detail) (USD $)</t>
  </si>
  <si>
    <t>Balance at January 1,</t>
  </si>
  <si>
    <t>Balance at December 31,</t>
  </si>
  <si>
    <t>Other Assets - Additional Information (Detail) (USD $)</t>
  </si>
  <si>
    <t>Dec. 31, 2009</t>
  </si>
  <si>
    <t>Estimated deposit insurance premium</t>
  </si>
  <si>
    <t>Insurance premium prepaid period</t>
  </si>
  <si>
    <t>'3 years</t>
  </si>
  <si>
    <t>FDIC prepaid insurance balance</t>
  </si>
  <si>
    <t>Deposits - Deposits (Detail) (USD $)</t>
  </si>
  <si>
    <t>Deposits - Principal Maturities of Certificate of Deposit and Individual Retirement Accounts (Detail) (USD $)</t>
  </si>
  <si>
    <t>Time Deposits, Total</t>
  </si>
  <si>
    <t>Deposits - Additional Information (Detail) (USD $)</t>
  </si>
  <si>
    <t>Overdrafts reclassified as loans receivable</t>
  </si>
  <si>
    <t>Average required cash balance</t>
  </si>
  <si>
    <t>Securities Sold Under Repurchase Agreements - Additional Information (Detail) (USD $)</t>
  </si>
  <si>
    <t>Maximum amounts of outstanding repurchase agreements</t>
  </si>
  <si>
    <t>Average daily balance outstanding</t>
  </si>
  <si>
    <t>Weighted average interest rate on outstanding balance</t>
  </si>
  <si>
    <t>Non-Interest Income and Non-Interest Expense - Components of Non-Interest Income and Non-Interest Expense (Detail) (USD $)</t>
  </si>
  <si>
    <t>Directors' fees</t>
  </si>
  <si>
    <t>Income Taxes - Components of the Net Deferred Tax Asset (Detail) (USD $)</t>
  </si>
  <si>
    <t>Schedule Of Deferred Tax Assets And Liabilities [Line Items]</t>
  </si>
  <si>
    <t>Deferred tax asset</t>
  </si>
  <si>
    <t>Deferred tax liability</t>
  </si>
  <si>
    <t>Total deferred tax assets</t>
  </si>
  <si>
    <t>Federal [Member]</t>
  </si>
  <si>
    <t>State [Member]</t>
  </si>
  <si>
    <t>Income Taxes - Deferred Tax Assets (Liabilities) in Which Tax Effects of Significant Item that Gave Rise (Detail) (USD $)</t>
  </si>
  <si>
    <t>Income Taxes - Summary of Components of Income Tax Expense (Benefit) (Detail) (USD $)</t>
  </si>
  <si>
    <t>Current, Federal</t>
  </si>
  <si>
    <t>Current, State</t>
  </si>
  <si>
    <t>Current, Total</t>
  </si>
  <si>
    <t>Deferred, Federal</t>
  </si>
  <si>
    <t>Deferred, State</t>
  </si>
  <si>
    <t>Deferred, Total</t>
  </si>
  <si>
    <t>Income Taxes - Additional Information (Detail) (USD $)</t>
  </si>
  <si>
    <t>Statutory income tax rate</t>
  </si>
  <si>
    <t>Income Tax expense related to the realized gain and loss, respectively, on sale of securities</t>
  </si>
  <si>
    <t>Accrued or recognized interest or penalties related to uncertain tax positions</t>
  </si>
  <si>
    <t>Unrecognized tax benefits</t>
  </si>
  <si>
    <t>Period for change of unrecognized tax benefits</t>
  </si>
  <si>
    <t>'12 months</t>
  </si>
  <si>
    <t>Deferred tax asset that we did not prevail on all uncertain tax position</t>
  </si>
  <si>
    <t>Income Taxes - Reconciliation of Actual Income Tax Expense to the Expected Tax Expense (Detail) (USD $)</t>
  </si>
  <si>
    <t>Computed "expected" tax expense</t>
  </si>
  <si>
    <t>Income Taxes - Reconciliation of Actual Income Tax Expense to the Expected Tax Expense (Parenthetical) (Detail) (USD $)</t>
  </si>
  <si>
    <t>In Millions, unless otherwise specified</t>
  </si>
  <si>
    <t>Taxable income for which federal income tax rate in excess of statutory rate</t>
  </si>
  <si>
    <t>Commitments and Contingent Liabilities - Future Minimum Rental Payments under Operating Leases (Detail) (USD $)</t>
  </si>
  <si>
    <t>Commitments and Contingent Liabilities - Additional Information (Detail) (USD $)</t>
  </si>
  <si>
    <t>Rent expense</t>
  </si>
  <si>
    <t>Line of credit with other financial institution</t>
  </si>
  <si>
    <t>Balance outstanding under line of credit</t>
  </si>
  <si>
    <t>Financial Instruments with Off-Balance-Sheet Risk - Financial Instruments Whose Contract Amounts Represent Credit Risk (Detail) (USD $)</t>
  </si>
  <si>
    <t>Financial instruments whose contract amounts represent credit risk</t>
  </si>
  <si>
    <t>Unused Commitments to Extend Credit [Member]</t>
  </si>
  <si>
    <t>Standby Letters of Credit [Member]</t>
  </si>
  <si>
    <t>Concentration of Credit Risk - Additional Information (Detail) (USD $)</t>
  </si>
  <si>
    <t>Bank</t>
  </si>
  <si>
    <t>Concentration Of Credit Risk [Line Items]</t>
  </si>
  <si>
    <t>Company's cash and due from banks and federal funds sold total</t>
  </si>
  <si>
    <t>FDIC limit of per depositor</t>
  </si>
  <si>
    <t>Federal funds sold deposited in banks number</t>
  </si>
  <si>
    <t>Maximum potential amount of future payments that the Company guarantee</t>
  </si>
  <si>
    <t>Standby Letters of Credit [Member] | Minimum [Member]</t>
  </si>
  <si>
    <t>Guarantee period of standby letters</t>
  </si>
  <si>
    <t>'1 year</t>
  </si>
  <si>
    <t>Standby Letters of Credit [Member] | Maximum [Member]</t>
  </si>
  <si>
    <t>'2 years</t>
  </si>
  <si>
    <t>Employee Benefit Plan - Additional Information (Detail) (USD $)</t>
  </si>
  <si>
    <t>Minimum age limit of employee to be eligible for the plan</t>
  </si>
  <si>
    <t>'20 years 6 months</t>
  </si>
  <si>
    <t>Employers contribution</t>
  </si>
  <si>
    <t>Dividend Reinvestment Plan - Additional Information (Detail)</t>
  </si>
  <si>
    <t>Original issue shares under the terms of the DRIP</t>
  </si>
  <si>
    <t>Regulatory Matters and Restrictions on Dividends - Summary of Company's and Wilson Banks Actual Capital Amounts and Ratios (Detail) (USD $)</t>
  </si>
  <si>
    <t>Compliance with Regulatory Capital Requirements under Banking Regulations [Line Items]</t>
  </si>
  <si>
    <t>Total capital to risk weighted assets actual amount</t>
  </si>
  <si>
    <t>Total capital to risk weighted assets actual ratio</t>
  </si>
  <si>
    <t>Total capital to risk weighted assets regulatory minimum capital requirements amount</t>
  </si>
  <si>
    <t>Total capital to risk weighted assets regulatory minimum capital requirements ratio</t>
  </si>
  <si>
    <t>Total capital to risk weighted assets regulatory minimum to be well capitalized amount</t>
  </si>
  <si>
    <t>Total capital to risk weighted assets regulatory minimum to be well capitalized ratio</t>
  </si>
  <si>
    <t>Tier 1 capital to risk weighted assets actual amount</t>
  </si>
  <si>
    <t>Tier 1 capital to risk weighted assets actual ratio</t>
  </si>
  <si>
    <t>Tier 1 capital to risk weighted assets regulatory minimum capital requirements amount</t>
  </si>
  <si>
    <t>Tier 1 capital to risk weighted assets regulatory minimum capital requirements ratio</t>
  </si>
  <si>
    <t>Tier 1 capital to risk weighted assets regulatory minimum to be well capitalized amount</t>
  </si>
  <si>
    <t>Tier 1 capital to risk weighted assets regulatory minimum to be well capitalized ratio</t>
  </si>
  <si>
    <t>Tier 1 capital to average assets actual amount</t>
  </si>
  <si>
    <t>Tier 1 capital to average assets actual ratio</t>
  </si>
  <si>
    <t>Tier 1 capital to average assets regulatory minimum capital requirements amount</t>
  </si>
  <si>
    <t>Tier 1 capital to average assets regulatory minimum capital requirements ratio</t>
  </si>
  <si>
    <t>Wilson Bank [Member]</t>
  </si>
  <si>
    <t>Tier 1 capital to average assets actual amount regulatory minimum to be well capitalized amount</t>
  </si>
  <si>
    <t>Tier 1 capital to average assets actual amount regulatory minimum to be well capitalized ratio</t>
  </si>
  <si>
    <t>Regulatory Matters and Restrictions on Dividends - Additional Information (Detail)</t>
  </si>
  <si>
    <t>1 Months Ended</t>
  </si>
  <si>
    <t>Jan. 31, 2016</t>
  </si>
  <si>
    <t>Scenario, Forecast [Member]</t>
  </si>
  <si>
    <t>Jan. 02, 2015</t>
  </si>
  <si>
    <t>After Capital Conservation Buffer Fully Phased [Member]</t>
  </si>
  <si>
    <t>Minimum Capital Ratio [Member]</t>
  </si>
  <si>
    <t>Common equity Tier 1 risk-based capital ratio</t>
  </si>
  <si>
    <t>Tier 1 risk-based capital ratio</t>
  </si>
  <si>
    <t>Total risk-based capital ratio</t>
  </si>
  <si>
    <t>Tier 1 leverage ratio</t>
  </si>
  <si>
    <t>Capital conservation buffer ratio to be phased in over three years</t>
  </si>
  <si>
    <t>Initial Capital conservation buffer</t>
  </si>
  <si>
    <t>Capital conservation buffer phased in period</t>
  </si>
  <si>
    <t>Salary Deferral Plans - Additional Information (Detail) (USD $)</t>
  </si>
  <si>
    <t>Nov. 30, 2012</t>
  </si>
  <si>
    <t>Deferred Compensation Arrangement with Individual, Postretirement Benefits [Line Items]</t>
  </si>
  <si>
    <t>Executive salary continuation plan provides retirement benefits for the period</t>
  </si>
  <si>
    <t>'180 months</t>
  </si>
  <si>
    <t>Age limit or service period for an employee to be eligible for executive salary continuation plan</t>
  </si>
  <si>
    <t>'Age of 65 and/or age 55 after 20 years of service</t>
  </si>
  <si>
    <t>Expected benefit period prior retirement in case the employee is deceased or disabled</t>
  </si>
  <si>
    <t>'15 years</t>
  </si>
  <si>
    <t>Salary deferral compensation liability total</t>
  </si>
  <si>
    <t>Cash surrender value of life insurance, Carrying Value</t>
  </si>
  <si>
    <t>Face amount of the insurance policies in force</t>
  </si>
  <si>
    <t>Additional benefits accrued</t>
  </si>
  <si>
    <t>Supplemental executive retirement plan provides retirement benefits for the period</t>
  </si>
  <si>
    <t>Flexible premium indexed deferred annuity contracts purchased under the SERP agreements</t>
  </si>
  <si>
    <t>Supplemental Employee Retirement Plan Agreement [Member]</t>
  </si>
  <si>
    <t>Flexible Indexed Annuity Contracts</t>
  </si>
  <si>
    <t>Executive Officer [Member]</t>
  </si>
  <si>
    <t>Number of employees participate in executive salary continuation plan</t>
  </si>
  <si>
    <t>Stock Option Plan - Additional Information (Detail) (USD $)</t>
  </si>
  <si>
    <t>Share-based Compensation, Shares Authorized under Stock Option Plans, Exercise Price Range [Line Items]</t>
  </si>
  <si>
    <t>Percentage of common stock shares issued and outstanding</t>
  </si>
  <si>
    <t>Stock option exercisable period</t>
  </si>
  <si>
    <t>'10 years</t>
  </si>
  <si>
    <t>Percentage of the fair market value of the common stock on the grant date</t>
  </si>
  <si>
    <t>The weighted average fair value at the grant date of options granted</t>
  </si>
  <si>
    <t>The total intrinsic value of options exercised</t>
  </si>
  <si>
    <t>Total unrecognized cost related to non-vested share-based compensation arrangements granted under the Company's stock option plans</t>
  </si>
  <si>
    <t>Cost of recognized weighted-average period</t>
  </si>
  <si>
    <t>'7 years 1 month 6 days</t>
  </si>
  <si>
    <t>1999 Stock Option Plan [Member]</t>
  </si>
  <si>
    <t>Stock Option Plan expiration date</t>
  </si>
  <si>
    <t>2009 Stock Option Plan [Member]</t>
  </si>
  <si>
    <t>Stock Option Plan effective date</t>
  </si>
  <si>
    <t>Options granted to employees</t>
  </si>
  <si>
    <t>Stock Option Plan - Schedule of Weighted-Average Black-Scholes Fair Value Assumptions (Detail)</t>
  </si>
  <si>
    <t>'9 years 6 months 22 days</t>
  </si>
  <si>
    <t>'6 years 1 month 2 days</t>
  </si>
  <si>
    <t>'7 years 9 months</t>
  </si>
  <si>
    <t>Stock Option Plan - Summary of the Stock Option Activity (Detail) (USD $)</t>
  </si>
  <si>
    <t>Option outstanding at beginning of year, Shares</t>
  </si>
  <si>
    <t>Granted options</t>
  </si>
  <si>
    <t>Exercised options</t>
  </si>
  <si>
    <t>Forfeited or expired options</t>
  </si>
  <si>
    <t>Option outstanding at end of year, Shares</t>
  </si>
  <si>
    <t>Outstanding weighted-average exercise price at beginning of year</t>
  </si>
  <si>
    <t>Granted weighted-average exercise price</t>
  </si>
  <si>
    <t>Exercised weighted-average exercise price</t>
  </si>
  <si>
    <t>Forfeited or expired weighted-average exercise price</t>
  </si>
  <si>
    <t>Outstanding weighted-average exercise price at end of year</t>
  </si>
  <si>
    <t>Options exercisable weighted-average exercise price at year end</t>
  </si>
  <si>
    <t>Stock Option Plan - Summary of Information about Stock Options (Detail) (USD $)</t>
  </si>
  <si>
    <t>Number of options, outstanding</t>
  </si>
  <si>
    <t>Number of options, exercisable</t>
  </si>
  <si>
    <t>Aggregate intrinsic value of stock option awards outstanding</t>
  </si>
  <si>
    <t>Aggregate intrinsic value of stock options exercisable</t>
  </si>
  <si>
    <t>17.20 to 25.79 [Member]</t>
  </si>
  <si>
    <t>Weighted average exercise price per option, outstanding</t>
  </si>
  <si>
    <t>Weighted average remaining contractual life (in years), outstanding</t>
  </si>
  <si>
    <t>'10 months 24 days</t>
  </si>
  <si>
    <t>Weighted average exercise price per option, exercisable</t>
  </si>
  <si>
    <t>Weighted average remaining contractual life (in years), exercisable</t>
  </si>
  <si>
    <t>25.80 to 38.70 [Member]</t>
  </si>
  <si>
    <t>'4 years 10 months 24 days</t>
  </si>
  <si>
    <t>'4 years 3 months 18 days</t>
  </si>
  <si>
    <t>38.71 to 45.75 [Member]</t>
  </si>
  <si>
    <t>'8 years 4 months 24 days</t>
  </si>
  <si>
    <t>'7 years 7 months 6 days</t>
  </si>
  <si>
    <t>Stock Option Plan - Summary of Information about Stock Options (Parenthetical) (Detail) (USD $)</t>
  </si>
  <si>
    <t>Lower limit</t>
  </si>
  <si>
    <t>Upper limit</t>
  </si>
  <si>
    <t>Earnings Per Share - Summary of Components Comprising Basic and Diluted Earnings Per Share (Detail) (USD $)</t>
  </si>
  <si>
    <t>Weighted average number of shares outstanding-diluted</t>
  </si>
  <si>
    <t>Disclosures About Fair Value of Financial Instruments - Assets Measured at Fair Value on a Recurring Basis (Detail) (USD $)</t>
  </si>
  <si>
    <t>Fair Value, Assets and Liabilities Measured on Recurring and Nonrecurring Basis [Line Items]</t>
  </si>
  <si>
    <t>Investment securities available-for-sale, Carrying Value</t>
  </si>
  <si>
    <t>Fair Value Measurements Recurring [Member]</t>
  </si>
  <si>
    <t>Fair Value Measurements Recurring [Member] | Quoted Prices in Active Market (Level 1) [Member]</t>
  </si>
  <si>
    <t>Fair Value Measurements Recurring [Member] | Models with Significant Observable Market Parameters (Level 2) [Member]</t>
  </si>
  <si>
    <t>Fair Value Measurements Recurring [Member] | Models with Significant Unobservable Market Parameters (Level 3) [Member]</t>
  </si>
  <si>
    <t>Fair Value Measurements Recurring [Member] | U.S. Government Sponsored Enterprises and Agency-Backed [Member]</t>
  </si>
  <si>
    <t>Fair Value Measurements Recurring [Member] | U.S. Government Sponsored Enterprises and Agency-Backed [Member] | Quoted Prices in Active Market (Level 1) [Member]</t>
  </si>
  <si>
    <t>Fair Value Measurements Recurring [Member] | U.S. Government Sponsored Enterprises and Agency-Backed [Member] | Models with Significant Observable Market Parameters (Level 2) [Member]</t>
  </si>
  <si>
    <t>Fair Value Measurements Recurring [Member] | U.S. Government Sponsored Enterprises and Agency-Backed [Member] | Models with Significant Unobservable Market Parameters (Level 3) [Member]</t>
  </si>
  <si>
    <t>Fair Value Measurements Recurring [Member] | Mortgage Backed Securities [Member]</t>
  </si>
  <si>
    <t>Fair Value Measurements Recurring [Member] | Mortgage Backed Securities [Member] | Quoted Prices in Active Market (Level 1) [Member]</t>
  </si>
  <si>
    <t>Fair Value Measurements Recurring [Member] | Mortgage Backed Securities [Member] | Models with Significant Observable Market Parameters (Level 2) [Member]</t>
  </si>
  <si>
    <t>Fair Value Measurements Recurring [Member] | Mortgage Backed Securities [Member] | Models with Significant Unobservable Market Parameters (Level 3) [Member]</t>
  </si>
  <si>
    <t>Fair Value Measurements Recurring [Member] | Obligations of States and Political Subdivisions [Member]</t>
  </si>
  <si>
    <t>Fair Value Measurements Recurring [Member] | Obligations of States and Political Subdivisions [Member] | Quoted Prices in Active Market (Level 1) [Member]</t>
  </si>
  <si>
    <t>Fair Value Measurements Recurring [Member] | Obligations of States and Political Subdivisions [Member] | Models with Significant Observable Market Parameters (Level 2) [Member]</t>
  </si>
  <si>
    <t>Fair Value Measurements Recurring [Member] | Obligations of States and Political Subdivisions [Member] | Models with Significant Unobservable Market Parameters (Level 3) [Member]</t>
  </si>
  <si>
    <t>Disclosures About Fair Value of Financial Instruments - Assets and Liabilities Measured at Fair Value on a Non-Recurring Basis (Detail) (Fair Value, Measurements, Nonrecurring [Member], USD $)</t>
  </si>
  <si>
    <t>Impaired loans, net</t>
  </si>
  <si>
    <t>Repossessed assets</t>
  </si>
  <si>
    <t>Quoted Prices in Active Market (Level 1) [Member]</t>
  </si>
  <si>
    <t>Models with Significant Observable Market Parameters (Level 2) [Member]</t>
  </si>
  <si>
    <t>Models with Significant Unobservable Market Parameters (Level 3) [Member]</t>
  </si>
  <si>
    <t>Disclosures About Fair Value of Financial Instruments - Assets and Liabilities Measured at Fair Value on a Non-Recurring Basis (Parenthetical) (Detail) (USD $)</t>
  </si>
  <si>
    <t>Valuation allowance</t>
  </si>
  <si>
    <t>Disclosures About Fair Value of Financial Instruments - Additional Information (Detail)</t>
  </si>
  <si>
    <t>TransferStation</t>
  </si>
  <si>
    <t>Transfers between levels one, two and three</t>
  </si>
  <si>
    <t>Disclosures About Fair Value of Financial Instruments - Changes in Fair Value Due to Observable Factors (Detail) (USD $)</t>
  </si>
  <si>
    <t>Fair Value, Assets Measured on Recurring Basis, Unobservable Input Reconciliation [Line Items]</t>
  </si>
  <si>
    <t>Fair value, January 1, Other Assets</t>
  </si>
  <si>
    <t>Total realized gains included in income, Other Assets</t>
  </si>
  <si>
    <t>Change in unrealized gains/losses included in other comprehensive income for assets and liabilities still held at December 31, Other Assets</t>
  </si>
  <si>
    <t>Purchases, issuances and settlements, net, Other Assets</t>
  </si>
  <si>
    <t>Transfers out of Level 3, Other Assets</t>
  </si>
  <si>
    <t>Fair value, December 31, Other Assets</t>
  </si>
  <si>
    <t>Fair value, January 1, Other Liabilities</t>
  </si>
  <si>
    <t>Total realized gains included in income, Other Liabilities</t>
  </si>
  <si>
    <t>Change in unrealized gains/losses included in other comprehensive income for assets and liabilities still held at December 31 , Other Liabilities</t>
  </si>
  <si>
    <t>Purchases, issuances and settlements, net, Other Liabilities</t>
  </si>
  <si>
    <t>Transfers out of Level 3, Other Liabilities</t>
  </si>
  <si>
    <t>Fair value, December 31 , Other Liabilities</t>
  </si>
  <si>
    <t>Other Liabilities [Member]</t>
  </si>
  <si>
    <t>Total realized gains included in income related to financial assets and liabilities still on the consolidated balance sheet at December 31</t>
  </si>
  <si>
    <t>Other Assets [Member]</t>
  </si>
  <si>
    <t>Disclosures About Fair Value of Financial Instruments - Carrying Value and Estimated Fair Value of Financial Instruments (Detail) (USD $)</t>
  </si>
  <si>
    <t>Fair Value, Balance Sheet Grouping, Financial Statement Captions [Line Items]</t>
  </si>
  <si>
    <t>Securities held-to-maturity, Carrying/Notional Amount</t>
  </si>
  <si>
    <t>Loans, net, Carrying/Notional Amount</t>
  </si>
  <si>
    <t>Mortgage loans held-for-sale, Carrying/Notional Amount</t>
  </si>
  <si>
    <t>Deposits and securities sold under agreements to repurchase, Carrying/Notional Amount</t>
  </si>
  <si>
    <t>Commitments to extend credit, Carrying/Notional Amount</t>
  </si>
  <si>
    <t>Standby letters of credit, Carrying/Notional Amount</t>
  </si>
  <si>
    <t>Loans, net, Estimated Fair Value</t>
  </si>
  <si>
    <t>Deposits and securities sold under agreements to repurchase, Estimated Fair Value</t>
  </si>
  <si>
    <t>Commitments to extend credit, Estimated Fair Value</t>
  </si>
  <si>
    <t>Standby letters of credit, Estimated Fair Value</t>
  </si>
  <si>
    <t>Wilson Bank Holding Company - Parent Company Financial Information - Balance Sheets - Parent Company Only (Detail) (USD $)</t>
  </si>
  <si>
    <t>Dec. 31, 2010</t>
  </si>
  <si>
    <t>Wilson Bank Holding Company [Member]</t>
  </si>
  <si>
    <t>[1]</t>
  </si>
  <si>
    <t>Wilson Bank Holding Company - Parent Company Financial Information - Balance Sheets - Parent Company Only (Parenthetical) (Detail) (USD $)</t>
  </si>
  <si>
    <t>Parent Company Only Financial Information [Line Items]</t>
  </si>
  <si>
    <t>Net unrealized gains on available-for-sale securities, income taxes</t>
  </si>
  <si>
    <t>Wilson Bank Holding Company - Parent Company Financial Information - Statements of Earnings and Comprehensive Earnings - Parent Company Only (Detail) (USD $)</t>
  </si>
  <si>
    <t>Wilson Bank Holding Company - Parent Company Financial Information - Statements of Earnings and Comprehensive Earnings - Parent Company Only (Parenthetical) (Detail) (USD $)</t>
  </si>
  <si>
    <t>Wilson Bank Holding Company - Parent Company Financial Information - Statements of Changes in Stockholders' Equity - Parent Company Only (Detail) (USD $)</t>
  </si>
  <si>
    <t>Net change in unrealized gain (loss) on available-for-sale securities during the year, net of taxes of $2,612,$1,058 and $4,261 for the period 2011, 2012 and 2013 respectively</t>
  </si>
  <si>
    <t>Wilson Bank Holding Company [Member] | Common Stock [Member]</t>
  </si>
  <si>
    <t>Wilson Bank Holding Company [Member] | Additional Paid-in Capital [Member]</t>
  </si>
  <si>
    <t>Wilson Bank Holding Company [Member] | Retained Earnings [Member]</t>
  </si>
  <si>
    <t>Wilson Bank Holding Company [Member] | Net Unrealized Gain (Loss) On Available-For- Sale Securities [Member]</t>
  </si>
  <si>
    <t>Wilson Bank Holding Company - Parent Company Financial Information - Statements of Changes in Stockholders' Equity - Parent Company Only (Parenthetical) (Detail) (USD $)</t>
  </si>
  <si>
    <t>Wilson Bank Holding Company - Parent Company Financial Information - Statements of Cash Flows - Parent Company Only (Detail) (USD $)</t>
  </si>
  <si>
    <t>Quarterly Financial Data - Quarterly Results of Operations for the Four Quarter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i/>
      <u/>
      <sz val="10"/>
      <color theme="1"/>
      <name val="Times New Roman"/>
      <family val="1"/>
    </font>
    <font>
      <b/>
      <u/>
      <sz val="10"/>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horizontal="left" vertical="top" wrapText="1" indent="5"/>
    </xf>
    <xf numFmtId="0" fontId="2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18" fillId="0" borderId="0" xfId="0" applyFont="1" applyAlignment="1">
      <alignment horizontal="right" wrapText="1"/>
    </xf>
    <xf numFmtId="0" fontId="30" fillId="0" borderId="12" xfId="0" applyFont="1" applyBorder="1" applyAlignment="1">
      <alignment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18" fillId="0" borderId="0" xfId="0" applyFont="1" applyAlignment="1">
      <alignment horizontal="left" vertical="top" wrapText="1"/>
    </xf>
    <xf numFmtId="0" fontId="28" fillId="0" borderId="0" xfId="0" applyFont="1" applyAlignment="1">
      <alignment horizontal="center"/>
    </xf>
    <xf numFmtId="0" fontId="28" fillId="0" borderId="10" xfId="0" applyFont="1" applyBorder="1" applyAlignment="1">
      <alignment horizontal="center"/>
    </xf>
    <xf numFmtId="0" fontId="19" fillId="0" borderId="0" xfId="0" applyFont="1" applyAlignment="1">
      <alignment horizontal="left" vertical="top" wrapText="1" indent="1"/>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18" fillId="0" borderId="0" xfId="0" applyFont="1" applyAlignment="1">
      <alignment horizontal="left" vertical="top" wrapText="1" indent="5"/>
    </xf>
    <xf numFmtId="0" fontId="27" fillId="0" borderId="0" xfId="0" applyFont="1" applyAlignment="1">
      <alignment wrapText="1"/>
    </xf>
    <xf numFmtId="0" fontId="31" fillId="0" borderId="0" xfId="0" applyFont="1" applyAlignment="1">
      <alignment wrapText="1"/>
    </xf>
    <xf numFmtId="0" fontId="29" fillId="0" borderId="13" xfId="0" applyFont="1" applyBorder="1" applyAlignment="1">
      <alignment horizontal="center" wrapText="1"/>
    </xf>
    <xf numFmtId="0" fontId="28" fillId="0" borderId="0" xfId="0" applyFont="1"/>
    <xf numFmtId="0" fontId="26"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28" fillId="0" borderId="10" xfId="0" applyFont="1" applyBorder="1"/>
    <xf numFmtId="0" fontId="32" fillId="33" borderId="0" xfId="0" applyFont="1" applyFill="1" applyAlignment="1">
      <alignment horizontal="left" vertical="top" wrapText="1" indent="1"/>
    </xf>
    <xf numFmtId="0" fontId="29"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horizontal="left" vertical="top"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5" fillId="0" borderId="0" xfId="0" applyFont="1" applyAlignment="1">
      <alignment horizontal="left" vertical="top" wrapText="1" indent="1"/>
    </xf>
    <xf numFmtId="0" fontId="29" fillId="0" borderId="0" xfId="0" applyFont="1"/>
    <xf numFmtId="0" fontId="21" fillId="0" borderId="0" xfId="0" applyFont="1" applyAlignment="1">
      <alignment wrapText="1"/>
    </xf>
    <xf numFmtId="0" fontId="32" fillId="0" borderId="0" xfId="0" applyFont="1" applyAlignment="1">
      <alignment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0" fontId="26"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534347</v>
      </c>
      <c r="D16" s="4" t="s">
        <v>6</v>
      </c>
    </row>
    <row r="17" spans="1:4" x14ac:dyDescent="0.25">
      <c r="A17" s="2" t="s">
        <v>30</v>
      </c>
      <c r="B17" s="4" t="s">
        <v>6</v>
      </c>
      <c r="C17" s="4" t="s">
        <v>6</v>
      </c>
      <c r="D17" s="7">
        <v>297802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v>
      </c>
      <c r="B1" s="8" t="s">
        <v>1</v>
      </c>
      <c r="C1" s="8"/>
      <c r="D1" s="8"/>
    </row>
    <row r="2" spans="1:4" ht="30" x14ac:dyDescent="0.25">
      <c r="A2" s="1" t="s">
        <v>32</v>
      </c>
      <c r="B2" s="1" t="s">
        <v>2</v>
      </c>
      <c r="C2" s="1" t="s">
        <v>33</v>
      </c>
      <c r="D2" s="1" t="s">
        <v>78</v>
      </c>
    </row>
    <row r="3" spans="1:4" x14ac:dyDescent="0.25">
      <c r="A3" s="3" t="s">
        <v>209</v>
      </c>
      <c r="B3" s="4" t="s">
        <v>6</v>
      </c>
      <c r="C3" s="4" t="s">
        <v>6</v>
      </c>
      <c r="D3" s="4" t="s">
        <v>6</v>
      </c>
    </row>
    <row r="4" spans="1:4" ht="30" x14ac:dyDescent="0.25">
      <c r="A4" s="2" t="s">
        <v>210</v>
      </c>
      <c r="B4" s="7">
        <v>4261</v>
      </c>
      <c r="C4" s="7">
        <v>1058</v>
      </c>
      <c r="D4" s="7">
        <v>2612</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2</v>
      </c>
      <c r="B1" s="8" t="s">
        <v>2</v>
      </c>
      <c r="C1" s="8" t="s">
        <v>33</v>
      </c>
    </row>
    <row r="2" spans="1:3" x14ac:dyDescent="0.25">
      <c r="A2" s="1" t="s">
        <v>1290</v>
      </c>
      <c r="B2" s="8"/>
      <c r="C2" s="8"/>
    </row>
    <row r="3" spans="1:3" x14ac:dyDescent="0.25">
      <c r="A3" s="3" t="s">
        <v>753</v>
      </c>
      <c r="B3" s="4" t="s">
        <v>6</v>
      </c>
      <c r="C3" s="4" t="s">
        <v>6</v>
      </c>
    </row>
    <row r="4" spans="1:3" x14ac:dyDescent="0.25">
      <c r="A4" s="2" t="s">
        <v>1453</v>
      </c>
      <c r="B4" s="9">
        <v>4.5</v>
      </c>
      <c r="C4" s="9">
        <v>6.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4</v>
      </c>
      <c r="B1" s="1" t="s">
        <v>1</v>
      </c>
    </row>
    <row r="2" spans="1:2" x14ac:dyDescent="0.25">
      <c r="A2" s="8"/>
      <c r="B2" s="1" t="s">
        <v>2</v>
      </c>
    </row>
    <row r="3" spans="1:2" x14ac:dyDescent="0.25">
      <c r="A3" s="8"/>
      <c r="B3" s="1" t="s">
        <v>1455</v>
      </c>
    </row>
    <row r="4" spans="1:2" x14ac:dyDescent="0.25">
      <c r="A4" s="3" t="s">
        <v>753</v>
      </c>
      <c r="B4" s="4" t="s">
        <v>6</v>
      </c>
    </row>
    <row r="5" spans="1:2" ht="30" x14ac:dyDescent="0.25">
      <c r="A5" s="2" t="s">
        <v>1456</v>
      </c>
      <c r="B5" s="4">
        <v>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8" t="s">
        <v>1</v>
      </c>
      <c r="C1" s="8"/>
    </row>
    <row r="2" spans="1:3" ht="30" x14ac:dyDescent="0.25">
      <c r="A2" s="1" t="s">
        <v>32</v>
      </c>
      <c r="B2" s="1" t="s">
        <v>2</v>
      </c>
      <c r="C2" s="1" t="s">
        <v>33</v>
      </c>
    </row>
    <row r="3" spans="1:3" ht="45" x14ac:dyDescent="0.25">
      <c r="A3" s="3" t="s">
        <v>1458</v>
      </c>
      <c r="B3" s="4" t="s">
        <v>6</v>
      </c>
      <c r="C3" s="4" t="s">
        <v>6</v>
      </c>
    </row>
    <row r="4" spans="1:3" x14ac:dyDescent="0.25">
      <c r="A4" s="2" t="s">
        <v>1459</v>
      </c>
      <c r="B4" s="7">
        <v>6315</v>
      </c>
      <c r="C4" s="7">
        <v>2001</v>
      </c>
    </row>
    <row r="5" spans="1:3" ht="30" x14ac:dyDescent="0.25">
      <c r="A5" s="2" t="s">
        <v>1460</v>
      </c>
      <c r="B5" s="4">
        <v>75</v>
      </c>
      <c r="C5" s="4">
        <v>242</v>
      </c>
    </row>
    <row r="6" spans="1:3" ht="60" x14ac:dyDescent="0.25">
      <c r="A6" s="2" t="s">
        <v>1461</v>
      </c>
      <c r="B6" s="4" t="s">
        <v>64</v>
      </c>
      <c r="C6" s="4" t="s">
        <v>64</v>
      </c>
    </row>
    <row r="7" spans="1:3" ht="30" x14ac:dyDescent="0.25">
      <c r="A7" s="2" t="s">
        <v>1462</v>
      </c>
      <c r="B7" s="6">
        <v>5000</v>
      </c>
      <c r="C7" s="6">
        <v>4072</v>
      </c>
    </row>
    <row r="8" spans="1:3" x14ac:dyDescent="0.25">
      <c r="A8" s="2" t="s">
        <v>1463</v>
      </c>
      <c r="B8" s="4" t="s">
        <v>64</v>
      </c>
      <c r="C8" s="4" t="s">
        <v>64</v>
      </c>
    </row>
    <row r="9" spans="1:3" x14ac:dyDescent="0.25">
      <c r="A9" s="2" t="s">
        <v>1464</v>
      </c>
      <c r="B9" s="6">
        <v>11390</v>
      </c>
      <c r="C9" s="6">
        <v>6315</v>
      </c>
    </row>
    <row r="10" spans="1:3" x14ac:dyDescent="0.25">
      <c r="A10" s="2" t="s">
        <v>1465</v>
      </c>
      <c r="B10" s="4" t="s">
        <v>64</v>
      </c>
      <c r="C10" s="4" t="s">
        <v>64</v>
      </c>
    </row>
    <row r="11" spans="1:3" ht="30" x14ac:dyDescent="0.25">
      <c r="A11" s="2" t="s">
        <v>1466</v>
      </c>
      <c r="B11" s="4" t="s">
        <v>64</v>
      </c>
      <c r="C11" s="4" t="s">
        <v>64</v>
      </c>
    </row>
    <row r="12" spans="1:3" ht="60" x14ac:dyDescent="0.25">
      <c r="A12" s="2" t="s">
        <v>1467</v>
      </c>
      <c r="B12" s="4" t="s">
        <v>64</v>
      </c>
      <c r="C12" s="4" t="s">
        <v>64</v>
      </c>
    </row>
    <row r="13" spans="1:3" ht="30" x14ac:dyDescent="0.25">
      <c r="A13" s="2" t="s">
        <v>1468</v>
      </c>
      <c r="B13" s="4" t="s">
        <v>64</v>
      </c>
      <c r="C13" s="4" t="s">
        <v>64</v>
      </c>
    </row>
    <row r="14" spans="1:3" ht="30" x14ac:dyDescent="0.25">
      <c r="A14" s="2" t="s">
        <v>1469</v>
      </c>
      <c r="B14" s="4" t="s">
        <v>64</v>
      </c>
      <c r="C14" s="4" t="s">
        <v>64</v>
      </c>
    </row>
    <row r="15" spans="1:3" ht="30" x14ac:dyDescent="0.25">
      <c r="A15" s="2" t="s">
        <v>1470</v>
      </c>
      <c r="B15" s="4" t="s">
        <v>64</v>
      </c>
      <c r="C15" s="4" t="s">
        <v>64</v>
      </c>
    </row>
    <row r="16" spans="1:3" x14ac:dyDescent="0.25">
      <c r="A16" s="2" t="s">
        <v>1471</v>
      </c>
      <c r="B16" s="4" t="s">
        <v>6</v>
      </c>
      <c r="C16" s="4" t="s">
        <v>6</v>
      </c>
    </row>
    <row r="17" spans="1:3" ht="45" x14ac:dyDescent="0.25">
      <c r="A17" s="3" t="s">
        <v>1458</v>
      </c>
      <c r="B17" s="4" t="s">
        <v>6</v>
      </c>
      <c r="C17" s="4" t="s">
        <v>6</v>
      </c>
    </row>
    <row r="18" spans="1:3" ht="60" x14ac:dyDescent="0.25">
      <c r="A18" s="2" t="s">
        <v>1472</v>
      </c>
      <c r="B18" s="4" t="s">
        <v>64</v>
      </c>
      <c r="C18" s="4" t="s">
        <v>64</v>
      </c>
    </row>
    <row r="19" spans="1:3" x14ac:dyDescent="0.25">
      <c r="A19" s="2" t="s">
        <v>1473</v>
      </c>
      <c r="B19" s="4" t="s">
        <v>6</v>
      </c>
      <c r="C19" s="4" t="s">
        <v>6</v>
      </c>
    </row>
    <row r="20" spans="1:3" ht="45" x14ac:dyDescent="0.25">
      <c r="A20" s="3" t="s">
        <v>1458</v>
      </c>
      <c r="B20" s="4" t="s">
        <v>6</v>
      </c>
      <c r="C20" s="4" t="s">
        <v>6</v>
      </c>
    </row>
    <row r="21" spans="1:3" ht="60" x14ac:dyDescent="0.25">
      <c r="A21" s="2" t="s">
        <v>1472</v>
      </c>
      <c r="B21" s="4" t="s">
        <v>64</v>
      </c>
      <c r="C21" s="4" t="s">
        <v>6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4</v>
      </c>
      <c r="B1" s="8" t="s">
        <v>2</v>
      </c>
      <c r="C1" s="8" t="s">
        <v>33</v>
      </c>
    </row>
    <row r="2" spans="1:3" ht="30" x14ac:dyDescent="0.25">
      <c r="A2" s="1" t="s">
        <v>32</v>
      </c>
      <c r="B2" s="8"/>
      <c r="C2" s="8"/>
    </row>
    <row r="3" spans="1:3" ht="45" x14ac:dyDescent="0.25">
      <c r="A3" s="3" t="s">
        <v>1475</v>
      </c>
      <c r="B3" s="4" t="s">
        <v>6</v>
      </c>
      <c r="C3" s="4" t="s">
        <v>6</v>
      </c>
    </row>
    <row r="4" spans="1:3" ht="30" x14ac:dyDescent="0.25">
      <c r="A4" s="2" t="s">
        <v>1476</v>
      </c>
      <c r="B4" s="7">
        <v>26823</v>
      </c>
      <c r="C4" s="7">
        <v>15508</v>
      </c>
    </row>
    <row r="5" spans="1:3" x14ac:dyDescent="0.25">
      <c r="A5" s="2" t="s">
        <v>1477</v>
      </c>
      <c r="B5" s="6">
        <v>1184267</v>
      </c>
      <c r="C5" s="6">
        <v>1142111</v>
      </c>
    </row>
    <row r="6" spans="1:3" ht="30" x14ac:dyDescent="0.25">
      <c r="A6" s="2" t="s">
        <v>1478</v>
      </c>
      <c r="B6" s="6">
        <v>7022</v>
      </c>
      <c r="C6" s="6">
        <v>15648</v>
      </c>
    </row>
    <row r="7" spans="1:3" ht="45" x14ac:dyDescent="0.25">
      <c r="A7" s="2" t="s">
        <v>1479</v>
      </c>
      <c r="B7" s="6">
        <v>1563333</v>
      </c>
      <c r="C7" s="6">
        <v>1504506</v>
      </c>
    </row>
    <row r="8" spans="1:3" ht="30" x14ac:dyDescent="0.25">
      <c r="A8" s="2" t="s">
        <v>1480</v>
      </c>
      <c r="B8" s="4" t="s">
        <v>64</v>
      </c>
      <c r="C8" s="4" t="s">
        <v>64</v>
      </c>
    </row>
    <row r="9" spans="1:3" ht="30" x14ac:dyDescent="0.25">
      <c r="A9" s="2" t="s">
        <v>1481</v>
      </c>
      <c r="B9" s="4" t="s">
        <v>64</v>
      </c>
      <c r="C9" s="4" t="s">
        <v>64</v>
      </c>
    </row>
    <row r="10" spans="1:3" x14ac:dyDescent="0.25">
      <c r="A10" s="2" t="s">
        <v>821</v>
      </c>
      <c r="B10" s="6">
        <v>26561</v>
      </c>
      <c r="C10" s="6">
        <v>16317</v>
      </c>
    </row>
    <row r="11" spans="1:3" x14ac:dyDescent="0.25">
      <c r="A11" s="2" t="s">
        <v>1482</v>
      </c>
      <c r="B11" s="6">
        <v>1185271</v>
      </c>
      <c r="C11" s="6">
        <v>1166664</v>
      </c>
    </row>
    <row r="12" spans="1:3" x14ac:dyDescent="0.25">
      <c r="A12" s="2" t="s">
        <v>822</v>
      </c>
      <c r="B12" s="6">
        <v>7022</v>
      </c>
      <c r="C12" s="6">
        <v>15648</v>
      </c>
    </row>
    <row r="13" spans="1:3" ht="45" x14ac:dyDescent="0.25">
      <c r="A13" s="2" t="s">
        <v>1483</v>
      </c>
      <c r="B13" s="6">
        <v>1554839</v>
      </c>
      <c r="C13" s="6">
        <v>1506186</v>
      </c>
    </row>
    <row r="14" spans="1:3" ht="30" x14ac:dyDescent="0.25">
      <c r="A14" s="2" t="s">
        <v>1484</v>
      </c>
      <c r="B14" s="4" t="s">
        <v>64</v>
      </c>
      <c r="C14" s="4" t="s">
        <v>64</v>
      </c>
    </row>
    <row r="15" spans="1:3" ht="30" x14ac:dyDescent="0.25">
      <c r="A15" s="2" t="s">
        <v>1485</v>
      </c>
      <c r="B15" s="4" t="s">
        <v>64</v>
      </c>
      <c r="C15" s="4" t="s">
        <v>64</v>
      </c>
    </row>
    <row r="16" spans="1:3" ht="30" x14ac:dyDescent="0.25">
      <c r="A16" s="2" t="s">
        <v>1449</v>
      </c>
      <c r="B16" s="4" t="s">
        <v>6</v>
      </c>
      <c r="C16" s="4" t="s">
        <v>6</v>
      </c>
    </row>
    <row r="17" spans="1:3" ht="45" x14ac:dyDescent="0.25">
      <c r="A17" s="3" t="s">
        <v>1475</v>
      </c>
      <c r="B17" s="4" t="s">
        <v>6</v>
      </c>
      <c r="C17" s="4" t="s">
        <v>6</v>
      </c>
    </row>
    <row r="18" spans="1:3" x14ac:dyDescent="0.25">
      <c r="A18" s="2" t="s">
        <v>821</v>
      </c>
      <c r="B18" s="4" t="s">
        <v>64</v>
      </c>
      <c r="C18" s="4" t="s">
        <v>64</v>
      </c>
    </row>
    <row r="19" spans="1:3" x14ac:dyDescent="0.25">
      <c r="A19" s="2" t="s">
        <v>1482</v>
      </c>
      <c r="B19" s="4" t="s">
        <v>64</v>
      </c>
      <c r="C19" s="4" t="s">
        <v>64</v>
      </c>
    </row>
    <row r="20" spans="1:3" x14ac:dyDescent="0.25">
      <c r="A20" s="2" t="s">
        <v>822</v>
      </c>
      <c r="B20" s="4" t="s">
        <v>64</v>
      </c>
      <c r="C20" s="4" t="s">
        <v>64</v>
      </c>
    </row>
    <row r="21" spans="1:3" ht="45" x14ac:dyDescent="0.25">
      <c r="A21" s="2" t="s">
        <v>1483</v>
      </c>
      <c r="B21" s="4" t="s">
        <v>64</v>
      </c>
      <c r="C21" s="4" t="s">
        <v>64</v>
      </c>
    </row>
    <row r="22" spans="1:3" ht="30" x14ac:dyDescent="0.25">
      <c r="A22" s="2" t="s">
        <v>1484</v>
      </c>
      <c r="B22" s="4" t="s">
        <v>64</v>
      </c>
      <c r="C22" s="4" t="s">
        <v>64</v>
      </c>
    </row>
    <row r="23" spans="1:3" ht="30" x14ac:dyDescent="0.25">
      <c r="A23" s="2" t="s">
        <v>1485</v>
      </c>
      <c r="B23" s="4" t="s">
        <v>64</v>
      </c>
      <c r="C23" s="4" t="s">
        <v>64</v>
      </c>
    </row>
    <row r="24" spans="1:3" ht="30" x14ac:dyDescent="0.25">
      <c r="A24" s="2" t="s">
        <v>1450</v>
      </c>
      <c r="B24" s="4" t="s">
        <v>6</v>
      </c>
      <c r="C24" s="4" t="s">
        <v>6</v>
      </c>
    </row>
    <row r="25" spans="1:3" ht="45" x14ac:dyDescent="0.25">
      <c r="A25" s="3" t="s">
        <v>1475</v>
      </c>
      <c r="B25" s="4" t="s">
        <v>6</v>
      </c>
      <c r="C25" s="4" t="s">
        <v>6</v>
      </c>
    </row>
    <row r="26" spans="1:3" x14ac:dyDescent="0.25">
      <c r="A26" s="2" t="s">
        <v>821</v>
      </c>
      <c r="B26" s="6">
        <v>26561</v>
      </c>
      <c r="C26" s="6">
        <v>16317</v>
      </c>
    </row>
    <row r="27" spans="1:3" x14ac:dyDescent="0.25">
      <c r="A27" s="2" t="s">
        <v>1482</v>
      </c>
      <c r="B27" s="4" t="s">
        <v>64</v>
      </c>
      <c r="C27" s="4" t="s">
        <v>64</v>
      </c>
    </row>
    <row r="28" spans="1:3" x14ac:dyDescent="0.25">
      <c r="A28" s="2" t="s">
        <v>822</v>
      </c>
      <c r="B28" s="4" t="s">
        <v>64</v>
      </c>
      <c r="C28" s="4" t="s">
        <v>64</v>
      </c>
    </row>
    <row r="29" spans="1:3" ht="45" x14ac:dyDescent="0.25">
      <c r="A29" s="2" t="s">
        <v>1483</v>
      </c>
      <c r="B29" s="4" t="s">
        <v>64</v>
      </c>
      <c r="C29" s="4" t="s">
        <v>64</v>
      </c>
    </row>
    <row r="30" spans="1:3" ht="30" x14ac:dyDescent="0.25">
      <c r="A30" s="2" t="s">
        <v>1484</v>
      </c>
      <c r="B30" s="4" t="s">
        <v>64</v>
      </c>
      <c r="C30" s="4" t="s">
        <v>64</v>
      </c>
    </row>
    <row r="31" spans="1:3" ht="30" x14ac:dyDescent="0.25">
      <c r="A31" s="2" t="s">
        <v>1485</v>
      </c>
      <c r="B31" s="4" t="s">
        <v>64</v>
      </c>
      <c r="C31" s="4" t="s">
        <v>64</v>
      </c>
    </row>
    <row r="32" spans="1:3" ht="30" x14ac:dyDescent="0.25">
      <c r="A32" s="2" t="s">
        <v>1451</v>
      </c>
      <c r="B32" s="4" t="s">
        <v>6</v>
      </c>
      <c r="C32" s="4" t="s">
        <v>6</v>
      </c>
    </row>
    <row r="33" spans="1:3" ht="45" x14ac:dyDescent="0.25">
      <c r="A33" s="3" t="s">
        <v>1475</v>
      </c>
      <c r="B33" s="4" t="s">
        <v>6</v>
      </c>
      <c r="C33" s="4" t="s">
        <v>6</v>
      </c>
    </row>
    <row r="34" spans="1:3" x14ac:dyDescent="0.25">
      <c r="A34" s="2" t="s">
        <v>821</v>
      </c>
      <c r="B34" s="4" t="s">
        <v>64</v>
      </c>
      <c r="C34" s="4" t="s">
        <v>64</v>
      </c>
    </row>
    <row r="35" spans="1:3" x14ac:dyDescent="0.25">
      <c r="A35" s="2" t="s">
        <v>1482</v>
      </c>
      <c r="B35" s="6">
        <v>1185271</v>
      </c>
      <c r="C35" s="6">
        <v>1166664</v>
      </c>
    </row>
    <row r="36" spans="1:3" x14ac:dyDescent="0.25">
      <c r="A36" s="2" t="s">
        <v>822</v>
      </c>
      <c r="B36" s="6">
        <v>7022</v>
      </c>
      <c r="C36" s="6">
        <v>15648</v>
      </c>
    </row>
    <row r="37" spans="1:3" ht="45" x14ac:dyDescent="0.25">
      <c r="A37" s="2" t="s">
        <v>1483</v>
      </c>
      <c r="B37" s="6">
        <v>1554839</v>
      </c>
      <c r="C37" s="6">
        <v>1506186</v>
      </c>
    </row>
    <row r="38" spans="1:3" ht="30" x14ac:dyDescent="0.25">
      <c r="A38" s="2" t="s">
        <v>1484</v>
      </c>
      <c r="B38" s="4" t="s">
        <v>64</v>
      </c>
      <c r="C38" s="4" t="s">
        <v>64</v>
      </c>
    </row>
    <row r="39" spans="1:3" ht="30" x14ac:dyDescent="0.25">
      <c r="A39" s="2" t="s">
        <v>1485</v>
      </c>
      <c r="B39" s="4" t="s">
        <v>64</v>
      </c>
      <c r="C39" s="4" t="s">
        <v>6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60" x14ac:dyDescent="0.25">
      <c r="A1" s="1" t="s">
        <v>1486</v>
      </c>
      <c r="B1" s="8" t="s">
        <v>2</v>
      </c>
      <c r="C1" s="8"/>
      <c r="D1" s="8" t="s">
        <v>33</v>
      </c>
      <c r="E1" s="8"/>
      <c r="F1" s="8" t="s">
        <v>78</v>
      </c>
      <c r="G1" s="8" t="s">
        <v>1487</v>
      </c>
    </row>
    <row r="2" spans="1:7" ht="30" x14ac:dyDescent="0.25">
      <c r="A2" s="1" t="s">
        <v>32</v>
      </c>
      <c r="B2" s="8"/>
      <c r="C2" s="8"/>
      <c r="D2" s="8"/>
      <c r="E2" s="8"/>
      <c r="F2" s="8"/>
      <c r="G2" s="8"/>
    </row>
    <row r="3" spans="1:7" x14ac:dyDescent="0.25">
      <c r="A3" s="3" t="s">
        <v>34</v>
      </c>
      <c r="B3" s="4" t="s">
        <v>6</v>
      </c>
      <c r="C3" s="4"/>
      <c r="D3" s="4" t="s">
        <v>6</v>
      </c>
      <c r="E3" s="4"/>
      <c r="F3" s="4" t="s">
        <v>6</v>
      </c>
      <c r="G3" s="4" t="s">
        <v>6</v>
      </c>
    </row>
    <row r="4" spans="1:7" x14ac:dyDescent="0.25">
      <c r="A4" s="2" t="s">
        <v>837</v>
      </c>
      <c r="B4" s="7">
        <v>111504</v>
      </c>
      <c r="C4" s="4"/>
      <c r="D4" s="7">
        <v>106664</v>
      </c>
      <c r="E4" s="4"/>
      <c r="F4" s="7">
        <v>54174</v>
      </c>
      <c r="G4" s="7">
        <v>38282</v>
      </c>
    </row>
    <row r="5" spans="1:7" x14ac:dyDescent="0.25">
      <c r="A5" s="2" t="s">
        <v>51</v>
      </c>
      <c r="B5" s="6">
        <v>1748971</v>
      </c>
      <c r="C5" s="4"/>
      <c r="D5" s="6">
        <v>1680820</v>
      </c>
      <c r="E5" s="4"/>
      <c r="F5" s="4" t="s">
        <v>6</v>
      </c>
      <c r="G5" s="4" t="s">
        <v>6</v>
      </c>
    </row>
    <row r="6" spans="1:7" x14ac:dyDescent="0.25">
      <c r="A6" s="3" t="s">
        <v>57</v>
      </c>
      <c r="B6" s="4" t="s">
        <v>6</v>
      </c>
      <c r="C6" s="4"/>
      <c r="D6" s="4" t="s">
        <v>6</v>
      </c>
      <c r="E6" s="4"/>
      <c r="F6" s="4" t="s">
        <v>6</v>
      </c>
      <c r="G6" s="4" t="s">
        <v>6</v>
      </c>
    </row>
    <row r="7" spans="1:7" ht="60" x14ac:dyDescent="0.25">
      <c r="A7" s="2" t="s">
        <v>58</v>
      </c>
      <c r="B7" s="6">
        <v>14997</v>
      </c>
      <c r="C7" s="4"/>
      <c r="D7" s="6">
        <v>14838</v>
      </c>
      <c r="E7" s="4"/>
      <c r="F7" s="4" t="s">
        <v>6</v>
      </c>
      <c r="G7" s="4" t="s">
        <v>6</v>
      </c>
    </row>
    <row r="8" spans="1:7" x14ac:dyDescent="0.25">
      <c r="A8" s="2" t="s">
        <v>59</v>
      </c>
      <c r="B8" s="6">
        <v>54519</v>
      </c>
      <c r="C8" s="4"/>
      <c r="D8" s="6">
        <v>51242</v>
      </c>
      <c r="E8" s="4"/>
      <c r="F8" s="4" t="s">
        <v>6</v>
      </c>
      <c r="G8" s="4" t="s">
        <v>6</v>
      </c>
    </row>
    <row r="9" spans="1:7" x14ac:dyDescent="0.25">
      <c r="A9" s="2" t="s">
        <v>60</v>
      </c>
      <c r="B9" s="6">
        <v>112451</v>
      </c>
      <c r="C9" s="4"/>
      <c r="D9" s="6">
        <v>101046</v>
      </c>
      <c r="E9" s="4"/>
      <c r="F9" s="4" t="s">
        <v>6</v>
      </c>
      <c r="G9" s="4" t="s">
        <v>6</v>
      </c>
    </row>
    <row r="10" spans="1:7" ht="60" x14ac:dyDescent="0.25">
      <c r="A10" s="2" t="s">
        <v>843</v>
      </c>
      <c r="B10" s="6">
        <v>-4296</v>
      </c>
      <c r="C10" s="4"/>
      <c r="D10" s="6">
        <v>2572</v>
      </c>
      <c r="E10" s="4"/>
      <c r="F10" s="4" t="s">
        <v>6</v>
      </c>
      <c r="G10" s="4" t="s">
        <v>6</v>
      </c>
    </row>
    <row r="11" spans="1:7" x14ac:dyDescent="0.25">
      <c r="A11" s="2" t="s">
        <v>62</v>
      </c>
      <c r="B11" s="6">
        <v>177671</v>
      </c>
      <c r="C11" s="4"/>
      <c r="D11" s="6">
        <v>169698</v>
      </c>
      <c r="E11" s="4"/>
      <c r="F11" s="6">
        <v>157348</v>
      </c>
      <c r="G11" s="6">
        <v>144333</v>
      </c>
    </row>
    <row r="12" spans="1:7" ht="30" x14ac:dyDescent="0.25">
      <c r="A12" s="2" t="s">
        <v>65</v>
      </c>
      <c r="B12" s="6">
        <v>1748971</v>
      </c>
      <c r="C12" s="4"/>
      <c r="D12" s="6">
        <v>1680820</v>
      </c>
      <c r="E12" s="4"/>
      <c r="F12" s="4" t="s">
        <v>6</v>
      </c>
      <c r="G12" s="4" t="s">
        <v>6</v>
      </c>
    </row>
    <row r="13" spans="1:7" ht="30" x14ac:dyDescent="0.25">
      <c r="A13" s="2" t="s">
        <v>1488</v>
      </c>
      <c r="B13" s="4" t="s">
        <v>6</v>
      </c>
      <c r="C13" s="4"/>
      <c r="D13" s="4" t="s">
        <v>6</v>
      </c>
      <c r="E13" s="4"/>
      <c r="F13" s="4" t="s">
        <v>6</v>
      </c>
      <c r="G13" s="4" t="s">
        <v>6</v>
      </c>
    </row>
    <row r="14" spans="1:7" x14ac:dyDescent="0.25">
      <c r="A14" s="3" t="s">
        <v>34</v>
      </c>
      <c r="B14" s="4" t="s">
        <v>6</v>
      </c>
      <c r="C14" s="4"/>
      <c r="D14" s="4" t="s">
        <v>6</v>
      </c>
      <c r="E14" s="4"/>
      <c r="F14" s="4" t="s">
        <v>6</v>
      </c>
      <c r="G14" s="4" t="s">
        <v>6</v>
      </c>
    </row>
    <row r="15" spans="1:7" ht="17.25" x14ac:dyDescent="0.25">
      <c r="A15" s="2" t="s">
        <v>837</v>
      </c>
      <c r="B15" s="6">
        <v>2662</v>
      </c>
      <c r="C15" s="82" t="s">
        <v>1489</v>
      </c>
      <c r="D15" s="6">
        <v>1337</v>
      </c>
      <c r="E15" s="82" t="s">
        <v>1489</v>
      </c>
      <c r="F15" s="6">
        <v>1579</v>
      </c>
      <c r="G15" s="6">
        <v>3070</v>
      </c>
    </row>
    <row r="16" spans="1:7" ht="30" x14ac:dyDescent="0.25">
      <c r="A16" s="2" t="s">
        <v>839</v>
      </c>
      <c r="B16" s="6">
        <v>174836</v>
      </c>
      <c r="C16" s="4"/>
      <c r="D16" s="6">
        <v>168188</v>
      </c>
      <c r="E16" s="4"/>
      <c r="F16" s="4" t="s">
        <v>6</v>
      </c>
      <c r="G16" s="4" t="s">
        <v>6</v>
      </c>
    </row>
    <row r="17" spans="1:7" x14ac:dyDescent="0.25">
      <c r="A17" s="2" t="s">
        <v>840</v>
      </c>
      <c r="B17" s="4">
        <v>173</v>
      </c>
      <c r="C17" s="4"/>
      <c r="D17" s="4">
        <v>173</v>
      </c>
      <c r="E17" s="4"/>
      <c r="F17" s="4" t="s">
        <v>6</v>
      </c>
      <c r="G17" s="4" t="s">
        <v>6</v>
      </c>
    </row>
    <row r="18" spans="1:7" x14ac:dyDescent="0.25">
      <c r="A18" s="2" t="s">
        <v>51</v>
      </c>
      <c r="B18" s="6">
        <v>177671</v>
      </c>
      <c r="C18" s="4"/>
      <c r="D18" s="6">
        <v>169698</v>
      </c>
      <c r="E18" s="4"/>
      <c r="F18" s="4" t="s">
        <v>6</v>
      </c>
      <c r="G18" s="4" t="s">
        <v>6</v>
      </c>
    </row>
    <row r="19" spans="1:7" x14ac:dyDescent="0.25">
      <c r="A19" s="3" t="s">
        <v>57</v>
      </c>
      <c r="B19" s="4" t="s">
        <v>6</v>
      </c>
      <c r="C19" s="4"/>
      <c r="D19" s="4" t="s">
        <v>6</v>
      </c>
      <c r="E19" s="4"/>
      <c r="F19" s="4" t="s">
        <v>6</v>
      </c>
      <c r="G19" s="4" t="s">
        <v>6</v>
      </c>
    </row>
    <row r="20" spans="1:7" ht="60" x14ac:dyDescent="0.25">
      <c r="A20" s="2" t="s">
        <v>58</v>
      </c>
      <c r="B20" s="6">
        <v>14997</v>
      </c>
      <c r="C20" s="4"/>
      <c r="D20" s="6">
        <v>14838</v>
      </c>
      <c r="E20" s="4"/>
      <c r="F20" s="4" t="s">
        <v>6</v>
      </c>
      <c r="G20" s="4" t="s">
        <v>6</v>
      </c>
    </row>
    <row r="21" spans="1:7" x14ac:dyDescent="0.25">
      <c r="A21" s="2" t="s">
        <v>59</v>
      </c>
      <c r="B21" s="6">
        <v>54519</v>
      </c>
      <c r="C21" s="4"/>
      <c r="D21" s="6">
        <v>51242</v>
      </c>
      <c r="E21" s="4"/>
      <c r="F21" s="4" t="s">
        <v>6</v>
      </c>
      <c r="G21" s="4" t="s">
        <v>6</v>
      </c>
    </row>
    <row r="22" spans="1:7" x14ac:dyDescent="0.25">
      <c r="A22" s="2" t="s">
        <v>60</v>
      </c>
      <c r="B22" s="6">
        <v>112451</v>
      </c>
      <c r="C22" s="4"/>
      <c r="D22" s="6">
        <v>101046</v>
      </c>
      <c r="E22" s="4"/>
      <c r="F22" s="4" t="s">
        <v>6</v>
      </c>
      <c r="G22" s="4" t="s">
        <v>6</v>
      </c>
    </row>
    <row r="23" spans="1:7" ht="60" x14ac:dyDescent="0.25">
      <c r="A23" s="2" t="s">
        <v>843</v>
      </c>
      <c r="B23" s="6">
        <v>-4296</v>
      </c>
      <c r="C23" s="4"/>
      <c r="D23" s="6">
        <v>2572</v>
      </c>
      <c r="E23" s="4"/>
      <c r="F23" s="4" t="s">
        <v>6</v>
      </c>
      <c r="G23" s="4" t="s">
        <v>6</v>
      </c>
    </row>
    <row r="24" spans="1:7" x14ac:dyDescent="0.25">
      <c r="A24" s="2" t="s">
        <v>62</v>
      </c>
      <c r="B24" s="6">
        <v>177671</v>
      </c>
      <c r="C24" s="4"/>
      <c r="D24" s="6">
        <v>169698</v>
      </c>
      <c r="E24" s="4"/>
      <c r="F24" s="6">
        <v>157348</v>
      </c>
      <c r="G24" s="6">
        <v>144333</v>
      </c>
    </row>
    <row r="25" spans="1:7" ht="30" x14ac:dyDescent="0.25">
      <c r="A25" s="2" t="s">
        <v>65</v>
      </c>
      <c r="B25" s="7">
        <v>177671</v>
      </c>
      <c r="C25" s="4"/>
      <c r="D25" s="7">
        <v>169698</v>
      </c>
      <c r="E25" s="4"/>
      <c r="F25" s="4" t="s">
        <v>6</v>
      </c>
      <c r="G25" s="4" t="s">
        <v>6</v>
      </c>
    </row>
    <row r="26" spans="1:7" x14ac:dyDescent="0.25">
      <c r="A26" s="14"/>
      <c r="B26" s="14"/>
      <c r="C26" s="14"/>
      <c r="D26" s="14"/>
      <c r="E26" s="14"/>
      <c r="F26" s="14"/>
      <c r="G26" s="14"/>
    </row>
    <row r="27" spans="1:7" ht="15" customHeight="1" x14ac:dyDescent="0.25">
      <c r="A27" s="2" t="s">
        <v>1489</v>
      </c>
      <c r="B27" s="15" t="s">
        <v>847</v>
      </c>
      <c r="C27" s="15"/>
      <c r="D27" s="15"/>
      <c r="E27" s="15"/>
      <c r="F27" s="15"/>
      <c r="G27" s="15"/>
    </row>
  </sheetData>
  <mergeCells count="6">
    <mergeCell ref="B1:C2"/>
    <mergeCell ref="D1:E2"/>
    <mergeCell ref="F1:F2"/>
    <mergeCell ref="G1:G2"/>
    <mergeCell ref="A26:G26"/>
    <mergeCell ref="B27:G2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0</v>
      </c>
      <c r="B1" s="8" t="s">
        <v>2</v>
      </c>
      <c r="C1" s="8" t="s">
        <v>33</v>
      </c>
    </row>
    <row r="2" spans="1:3" ht="30" x14ac:dyDescent="0.25">
      <c r="A2" s="1" t="s">
        <v>67</v>
      </c>
      <c r="B2" s="8"/>
      <c r="C2" s="8"/>
    </row>
    <row r="3" spans="1:3" ht="30" x14ac:dyDescent="0.25">
      <c r="A3" s="3" t="s">
        <v>1491</v>
      </c>
      <c r="B3" s="4" t="s">
        <v>6</v>
      </c>
      <c r="C3" s="4" t="s">
        <v>6</v>
      </c>
    </row>
    <row r="4" spans="1:3" x14ac:dyDescent="0.25">
      <c r="A4" s="2" t="s">
        <v>72</v>
      </c>
      <c r="B4" s="7">
        <v>2</v>
      </c>
      <c r="C4" s="7">
        <v>2</v>
      </c>
    </row>
    <row r="5" spans="1:3" x14ac:dyDescent="0.25">
      <c r="A5" s="2" t="s">
        <v>73</v>
      </c>
      <c r="B5" s="6">
        <v>15000000</v>
      </c>
      <c r="C5" s="6">
        <v>15000000</v>
      </c>
    </row>
    <row r="6" spans="1:3" x14ac:dyDescent="0.25">
      <c r="A6" s="2" t="s">
        <v>74</v>
      </c>
      <c r="B6" s="6">
        <v>7498588</v>
      </c>
      <c r="C6" s="6">
        <v>7419204</v>
      </c>
    </row>
    <row r="7" spans="1:3" x14ac:dyDescent="0.25">
      <c r="A7" s="2" t="s">
        <v>75</v>
      </c>
      <c r="B7" s="6">
        <v>7498588</v>
      </c>
      <c r="C7" s="6">
        <v>7419204</v>
      </c>
    </row>
    <row r="8" spans="1:3" ht="30" x14ac:dyDescent="0.25">
      <c r="A8" s="2" t="s">
        <v>1488</v>
      </c>
      <c r="B8" s="4" t="s">
        <v>6</v>
      </c>
      <c r="C8" s="4" t="s">
        <v>6</v>
      </c>
    </row>
    <row r="9" spans="1:3" ht="30" x14ac:dyDescent="0.25">
      <c r="A9" s="3" t="s">
        <v>1491</v>
      </c>
      <c r="B9" s="4" t="s">
        <v>6</v>
      </c>
      <c r="C9" s="4" t="s">
        <v>6</v>
      </c>
    </row>
    <row r="10" spans="1:3" x14ac:dyDescent="0.25">
      <c r="A10" s="2" t="s">
        <v>72</v>
      </c>
      <c r="B10" s="7">
        <v>2</v>
      </c>
      <c r="C10" s="7">
        <v>2</v>
      </c>
    </row>
    <row r="11" spans="1:3" x14ac:dyDescent="0.25">
      <c r="A11" s="2" t="s">
        <v>73</v>
      </c>
      <c r="B11" s="6">
        <v>15000000</v>
      </c>
      <c r="C11" s="6">
        <v>15000000</v>
      </c>
    </row>
    <row r="12" spans="1:3" x14ac:dyDescent="0.25">
      <c r="A12" s="2" t="s">
        <v>74</v>
      </c>
      <c r="B12" s="6">
        <v>7498588</v>
      </c>
      <c r="C12" s="6">
        <v>7419204</v>
      </c>
    </row>
    <row r="13" spans="1:3" x14ac:dyDescent="0.25">
      <c r="A13" s="2" t="s">
        <v>75</v>
      </c>
      <c r="B13" s="6">
        <v>7498588</v>
      </c>
      <c r="C13" s="6">
        <v>7419204</v>
      </c>
    </row>
    <row r="14" spans="1:3" ht="30" x14ac:dyDescent="0.25">
      <c r="A14" s="2" t="s">
        <v>1492</v>
      </c>
      <c r="B14" s="7">
        <v>2666</v>
      </c>
      <c r="C14" s="7">
        <v>159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0.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s>
  <sheetData>
    <row r="1" spans="1:19" ht="60" customHeight="1" x14ac:dyDescent="0.25">
      <c r="A1" s="8" t="s">
        <v>1493</v>
      </c>
      <c r="B1" s="8" t="s">
        <v>109</v>
      </c>
      <c r="C1" s="8"/>
      <c r="D1" s="8"/>
      <c r="E1" s="8"/>
      <c r="F1" s="8"/>
      <c r="G1" s="8"/>
      <c r="H1" s="8"/>
      <c r="I1" s="8"/>
      <c r="J1" s="8"/>
      <c r="K1" s="8"/>
      <c r="L1" s="8"/>
      <c r="M1" s="8"/>
      <c r="N1" s="8" t="s">
        <v>1</v>
      </c>
      <c r="O1" s="8"/>
      <c r="P1" s="8"/>
      <c r="Q1" s="8"/>
      <c r="R1" s="8"/>
      <c r="S1" s="8"/>
    </row>
    <row r="2" spans="1:19" ht="15" customHeight="1" x14ac:dyDescent="0.25">
      <c r="A2" s="8"/>
      <c r="B2" s="1" t="s">
        <v>2</v>
      </c>
      <c r="C2" s="1" t="s">
        <v>110</v>
      </c>
      <c r="D2" s="1" t="s">
        <v>111</v>
      </c>
      <c r="E2" s="1" t="s">
        <v>112</v>
      </c>
      <c r="F2" s="1" t="s">
        <v>33</v>
      </c>
      <c r="G2" s="1" t="s">
        <v>113</v>
      </c>
      <c r="H2" s="1" t="s">
        <v>114</v>
      </c>
      <c r="I2" s="1" t="s">
        <v>115</v>
      </c>
      <c r="J2" s="1" t="s">
        <v>78</v>
      </c>
      <c r="K2" s="1" t="s">
        <v>116</v>
      </c>
      <c r="L2" s="1" t="s">
        <v>117</v>
      </c>
      <c r="M2" s="1" t="s">
        <v>118</v>
      </c>
      <c r="N2" s="8" t="s">
        <v>2</v>
      </c>
      <c r="O2" s="8"/>
      <c r="P2" s="8" t="s">
        <v>33</v>
      </c>
      <c r="Q2" s="8"/>
      <c r="R2" s="8" t="s">
        <v>78</v>
      </c>
      <c r="S2" s="8"/>
    </row>
    <row r="3" spans="1:19" x14ac:dyDescent="0.25">
      <c r="A3" s="3" t="s">
        <v>850</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x14ac:dyDescent="0.25">
      <c r="A4" s="2" t="s">
        <v>1263</v>
      </c>
      <c r="B4" s="4" t="s">
        <v>6</v>
      </c>
      <c r="C4" s="4" t="s">
        <v>6</v>
      </c>
      <c r="D4" s="4" t="s">
        <v>6</v>
      </c>
      <c r="E4" s="4" t="s">
        <v>6</v>
      </c>
      <c r="F4" s="4" t="s">
        <v>6</v>
      </c>
      <c r="G4" s="4" t="s">
        <v>6</v>
      </c>
      <c r="H4" s="4" t="s">
        <v>6</v>
      </c>
      <c r="I4" s="4" t="s">
        <v>6</v>
      </c>
      <c r="J4" s="4" t="s">
        <v>6</v>
      </c>
      <c r="K4" s="4" t="s">
        <v>6</v>
      </c>
      <c r="L4" s="4" t="s">
        <v>6</v>
      </c>
      <c r="M4" s="4" t="s">
        <v>6</v>
      </c>
      <c r="N4" s="7">
        <v>707000</v>
      </c>
      <c r="O4" s="4"/>
      <c r="P4" s="7">
        <v>762000</v>
      </c>
      <c r="Q4" s="4"/>
      <c r="R4" s="7">
        <v>739000</v>
      </c>
      <c r="S4" s="4"/>
    </row>
    <row r="5" spans="1:19" x14ac:dyDescent="0.25">
      <c r="A5" s="2" t="s">
        <v>100</v>
      </c>
      <c r="B5" s="6">
        <v>6514000</v>
      </c>
      <c r="C5" s="6">
        <v>7115000</v>
      </c>
      <c r="D5" s="6">
        <v>6684000</v>
      </c>
      <c r="E5" s="6">
        <v>4862000</v>
      </c>
      <c r="F5" s="6">
        <v>4267000</v>
      </c>
      <c r="G5" s="6">
        <v>5643000</v>
      </c>
      <c r="H5" s="6">
        <v>5122000</v>
      </c>
      <c r="I5" s="6">
        <v>4631000</v>
      </c>
      <c r="J5" s="6">
        <v>3917000</v>
      </c>
      <c r="K5" s="6">
        <v>4365000</v>
      </c>
      <c r="L5" s="6">
        <v>4283000</v>
      </c>
      <c r="M5" s="6">
        <v>4030000</v>
      </c>
      <c r="N5" s="6">
        <v>25175000</v>
      </c>
      <c r="O5" s="4"/>
      <c r="P5" s="6">
        <v>19663000</v>
      </c>
      <c r="Q5" s="4"/>
      <c r="R5" s="6">
        <v>16595000</v>
      </c>
      <c r="S5" s="4"/>
    </row>
    <row r="6" spans="1:19" x14ac:dyDescent="0.25">
      <c r="A6" s="2" t="s">
        <v>855</v>
      </c>
      <c r="B6" s="4" t="s">
        <v>6</v>
      </c>
      <c r="C6" s="4" t="s">
        <v>6</v>
      </c>
      <c r="D6" s="4" t="s">
        <v>6</v>
      </c>
      <c r="E6" s="4" t="s">
        <v>6</v>
      </c>
      <c r="F6" s="4" t="s">
        <v>6</v>
      </c>
      <c r="G6" s="4" t="s">
        <v>6</v>
      </c>
      <c r="H6" s="4" t="s">
        <v>6</v>
      </c>
      <c r="I6" s="4" t="s">
        <v>6</v>
      </c>
      <c r="J6" s="4" t="s">
        <v>6</v>
      </c>
      <c r="K6" s="4" t="s">
        <v>6</v>
      </c>
      <c r="L6" s="4" t="s">
        <v>6</v>
      </c>
      <c r="M6" s="4" t="s">
        <v>6</v>
      </c>
      <c r="N6" s="6">
        <v>-9306000</v>
      </c>
      <c r="O6" s="4"/>
      <c r="P6" s="6">
        <v>-7515000</v>
      </c>
      <c r="Q6" s="4"/>
      <c r="R6" s="6">
        <v>-6545000</v>
      </c>
      <c r="S6" s="4"/>
    </row>
    <row r="7" spans="1:19" x14ac:dyDescent="0.25">
      <c r="A7" s="2" t="s">
        <v>102</v>
      </c>
      <c r="B7" s="6">
        <v>4163000</v>
      </c>
      <c r="C7" s="6">
        <v>4481000</v>
      </c>
      <c r="D7" s="6">
        <v>4247000</v>
      </c>
      <c r="E7" s="6">
        <v>2978000</v>
      </c>
      <c r="F7" s="6">
        <v>2715000</v>
      </c>
      <c r="G7" s="6">
        <v>3459000</v>
      </c>
      <c r="H7" s="6">
        <v>3149000</v>
      </c>
      <c r="I7" s="6">
        <v>2825000</v>
      </c>
      <c r="J7" s="6">
        <v>2296000</v>
      </c>
      <c r="K7" s="6">
        <v>2663000</v>
      </c>
      <c r="L7" s="6">
        <v>2615000</v>
      </c>
      <c r="M7" s="6">
        <v>2476000</v>
      </c>
      <c r="N7" s="6">
        <v>15869000</v>
      </c>
      <c r="O7" s="4"/>
      <c r="P7" s="6">
        <v>12148000</v>
      </c>
      <c r="Q7" s="4"/>
      <c r="R7" s="6">
        <v>10050000</v>
      </c>
      <c r="S7" s="4"/>
    </row>
    <row r="8" spans="1:19" ht="30" x14ac:dyDescent="0.25">
      <c r="A8" s="3" t="s">
        <v>120</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row>
    <row r="9" spans="1:19" ht="60" x14ac:dyDescent="0.25">
      <c r="A9" s="2" t="s">
        <v>859</v>
      </c>
      <c r="B9" s="4" t="s">
        <v>6</v>
      </c>
      <c r="C9" s="4" t="s">
        <v>6</v>
      </c>
      <c r="D9" s="4" t="s">
        <v>6</v>
      </c>
      <c r="E9" s="4" t="s">
        <v>6</v>
      </c>
      <c r="F9" s="4" t="s">
        <v>6</v>
      </c>
      <c r="G9" s="4" t="s">
        <v>6</v>
      </c>
      <c r="H9" s="4" t="s">
        <v>6</v>
      </c>
      <c r="I9" s="4" t="s">
        <v>6</v>
      </c>
      <c r="J9" s="4" t="s">
        <v>6</v>
      </c>
      <c r="K9" s="4" t="s">
        <v>6</v>
      </c>
      <c r="L9" s="4" t="s">
        <v>6</v>
      </c>
      <c r="M9" s="4" t="s">
        <v>6</v>
      </c>
      <c r="N9" s="6">
        <v>-6820000</v>
      </c>
      <c r="O9" s="4"/>
      <c r="P9" s="6">
        <v>1867000</v>
      </c>
      <c r="Q9" s="4"/>
      <c r="R9" s="6">
        <v>4330000</v>
      </c>
      <c r="S9" s="4"/>
    </row>
    <row r="10" spans="1:19" ht="45" x14ac:dyDescent="0.25">
      <c r="A10" s="2" t="s">
        <v>861</v>
      </c>
      <c r="B10" s="4" t="s">
        <v>6</v>
      </c>
      <c r="C10" s="4" t="s">
        <v>6</v>
      </c>
      <c r="D10" s="4" t="s">
        <v>6</v>
      </c>
      <c r="E10" s="4" t="s">
        <v>6</v>
      </c>
      <c r="F10" s="4" t="s">
        <v>6</v>
      </c>
      <c r="G10" s="4" t="s">
        <v>6</v>
      </c>
      <c r="H10" s="4" t="s">
        <v>6</v>
      </c>
      <c r="I10" s="4" t="s">
        <v>6</v>
      </c>
      <c r="J10" s="4" t="s">
        <v>6</v>
      </c>
      <c r="K10" s="4" t="s">
        <v>6</v>
      </c>
      <c r="L10" s="4" t="s">
        <v>6</v>
      </c>
      <c r="M10" s="4" t="s">
        <v>6</v>
      </c>
      <c r="N10" s="6">
        <v>-48000</v>
      </c>
      <c r="O10" s="4"/>
      <c r="P10" s="6">
        <v>-160000</v>
      </c>
      <c r="Q10" s="4"/>
      <c r="R10" s="6">
        <v>-119000</v>
      </c>
      <c r="S10" s="4"/>
    </row>
    <row r="11" spans="1:19" x14ac:dyDescent="0.25">
      <c r="A11" s="2" t="s">
        <v>123</v>
      </c>
      <c r="B11" s="4" t="s">
        <v>6</v>
      </c>
      <c r="C11" s="4" t="s">
        <v>6</v>
      </c>
      <c r="D11" s="4" t="s">
        <v>6</v>
      </c>
      <c r="E11" s="4" t="s">
        <v>6</v>
      </c>
      <c r="F11" s="4" t="s">
        <v>6</v>
      </c>
      <c r="G11" s="4" t="s">
        <v>6</v>
      </c>
      <c r="H11" s="4" t="s">
        <v>6</v>
      </c>
      <c r="I11" s="4" t="s">
        <v>6</v>
      </c>
      <c r="J11" s="4" t="s">
        <v>6</v>
      </c>
      <c r="K11" s="4" t="s">
        <v>6</v>
      </c>
      <c r="L11" s="4" t="s">
        <v>6</v>
      </c>
      <c r="M11" s="4" t="s">
        <v>6</v>
      </c>
      <c r="N11" s="6">
        <v>-6868000</v>
      </c>
      <c r="O11" s="4"/>
      <c r="P11" s="6">
        <v>1707000</v>
      </c>
      <c r="Q11" s="4"/>
      <c r="R11" s="6">
        <v>4211000</v>
      </c>
      <c r="S11" s="4"/>
    </row>
    <row r="12" spans="1:19" x14ac:dyDescent="0.25">
      <c r="A12" s="2" t="s">
        <v>124</v>
      </c>
      <c r="B12" s="4" t="s">
        <v>6</v>
      </c>
      <c r="C12" s="4" t="s">
        <v>6</v>
      </c>
      <c r="D12" s="4" t="s">
        <v>6</v>
      </c>
      <c r="E12" s="4" t="s">
        <v>6</v>
      </c>
      <c r="F12" s="4" t="s">
        <v>6</v>
      </c>
      <c r="G12" s="4" t="s">
        <v>6</v>
      </c>
      <c r="H12" s="4" t="s">
        <v>6</v>
      </c>
      <c r="I12" s="4" t="s">
        <v>6</v>
      </c>
      <c r="J12" s="4" t="s">
        <v>6</v>
      </c>
      <c r="K12" s="4" t="s">
        <v>6</v>
      </c>
      <c r="L12" s="4" t="s">
        <v>6</v>
      </c>
      <c r="M12" s="4" t="s">
        <v>6</v>
      </c>
      <c r="N12" s="6">
        <v>9001000</v>
      </c>
      <c r="O12" s="4"/>
      <c r="P12" s="6">
        <v>13855000</v>
      </c>
      <c r="Q12" s="4"/>
      <c r="R12" s="6">
        <v>14261000</v>
      </c>
      <c r="S12" s="4"/>
    </row>
    <row r="13" spans="1:19" ht="30" x14ac:dyDescent="0.25">
      <c r="A13" s="2" t="s">
        <v>1488</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row>
    <row r="14" spans="1:19" x14ac:dyDescent="0.25">
      <c r="A14" s="3" t="s">
        <v>850</v>
      </c>
      <c r="B14" s="4" t="s">
        <v>6</v>
      </c>
      <c r="C14" s="4" t="s">
        <v>6</v>
      </c>
      <c r="D14" s="4" t="s">
        <v>6</v>
      </c>
      <c r="E14" s="4" t="s">
        <v>6</v>
      </c>
      <c r="F14" s="4" t="s">
        <v>6</v>
      </c>
      <c r="G14" s="4" t="s">
        <v>6</v>
      </c>
      <c r="H14" s="4" t="s">
        <v>6</v>
      </c>
      <c r="I14" s="4" t="s">
        <v>6</v>
      </c>
      <c r="J14" s="4" t="s">
        <v>6</v>
      </c>
      <c r="K14" s="4" t="s">
        <v>6</v>
      </c>
      <c r="L14" s="4" t="s">
        <v>6</v>
      </c>
      <c r="M14" s="4" t="s">
        <v>6</v>
      </c>
      <c r="N14" s="4" t="s">
        <v>6</v>
      </c>
      <c r="O14" s="4"/>
      <c r="P14" s="4" t="s">
        <v>6</v>
      </c>
      <c r="Q14" s="4"/>
      <c r="R14" s="4" t="s">
        <v>6</v>
      </c>
      <c r="S14" s="4"/>
    </row>
    <row r="15" spans="1:19" x14ac:dyDescent="0.25">
      <c r="A15" s="2" t="s">
        <v>1263</v>
      </c>
      <c r="B15" s="4" t="s">
        <v>6</v>
      </c>
      <c r="C15" s="4" t="s">
        <v>6</v>
      </c>
      <c r="D15" s="4" t="s">
        <v>6</v>
      </c>
      <c r="E15" s="4" t="s">
        <v>6</v>
      </c>
      <c r="F15" s="4" t="s">
        <v>6</v>
      </c>
      <c r="G15" s="4" t="s">
        <v>6</v>
      </c>
      <c r="H15" s="4" t="s">
        <v>6</v>
      </c>
      <c r="I15" s="4" t="s">
        <v>6</v>
      </c>
      <c r="J15" s="4" t="s">
        <v>6</v>
      </c>
      <c r="K15" s="4" t="s">
        <v>6</v>
      </c>
      <c r="L15" s="4" t="s">
        <v>6</v>
      </c>
      <c r="M15" s="4" t="s">
        <v>6</v>
      </c>
      <c r="N15" s="6">
        <v>337000</v>
      </c>
      <c r="O15" s="4"/>
      <c r="P15" s="6">
        <v>319000</v>
      </c>
      <c r="Q15" s="4"/>
      <c r="R15" s="6">
        <v>346000</v>
      </c>
      <c r="S15" s="4"/>
    </row>
    <row r="16" spans="1:19" x14ac:dyDescent="0.25">
      <c r="A16" s="2" t="s">
        <v>628</v>
      </c>
      <c r="B16" s="4" t="s">
        <v>6</v>
      </c>
      <c r="C16" s="4" t="s">
        <v>6</v>
      </c>
      <c r="D16" s="4" t="s">
        <v>6</v>
      </c>
      <c r="E16" s="4" t="s">
        <v>6</v>
      </c>
      <c r="F16" s="4" t="s">
        <v>6</v>
      </c>
      <c r="G16" s="4" t="s">
        <v>6</v>
      </c>
      <c r="H16" s="4" t="s">
        <v>6</v>
      </c>
      <c r="I16" s="4" t="s">
        <v>6</v>
      </c>
      <c r="J16" s="4" t="s">
        <v>6</v>
      </c>
      <c r="K16" s="4" t="s">
        <v>6</v>
      </c>
      <c r="L16" s="4" t="s">
        <v>6</v>
      </c>
      <c r="M16" s="4" t="s">
        <v>6</v>
      </c>
      <c r="N16" s="6">
        <v>83000</v>
      </c>
      <c r="O16" s="4"/>
      <c r="P16" s="6">
        <v>88000</v>
      </c>
      <c r="Q16" s="4"/>
      <c r="R16" s="6">
        <v>64000</v>
      </c>
      <c r="S16" s="4"/>
    </row>
    <row r="17" spans="1:19" x14ac:dyDescent="0.25">
      <c r="A17" s="2" t="s">
        <v>100</v>
      </c>
      <c r="B17" s="4" t="s">
        <v>6</v>
      </c>
      <c r="C17" s="4" t="s">
        <v>6</v>
      </c>
      <c r="D17" s="4" t="s">
        <v>6</v>
      </c>
      <c r="E17" s="4" t="s">
        <v>6</v>
      </c>
      <c r="F17" s="4" t="s">
        <v>6</v>
      </c>
      <c r="G17" s="4" t="s">
        <v>6</v>
      </c>
      <c r="H17" s="4" t="s">
        <v>6</v>
      </c>
      <c r="I17" s="4" t="s">
        <v>6</v>
      </c>
      <c r="J17" s="4" t="s">
        <v>6</v>
      </c>
      <c r="K17" s="4" t="s">
        <v>6</v>
      </c>
      <c r="L17" s="4" t="s">
        <v>6</v>
      </c>
      <c r="M17" s="4" t="s">
        <v>6</v>
      </c>
      <c r="N17" s="6">
        <v>-420000</v>
      </c>
      <c r="O17" s="4"/>
      <c r="P17" s="6">
        <v>-407000</v>
      </c>
      <c r="Q17" s="4"/>
      <c r="R17" s="6">
        <v>-410000</v>
      </c>
      <c r="S17" s="4"/>
    </row>
    <row r="18" spans="1:19" x14ac:dyDescent="0.25">
      <c r="A18" s="2" t="s">
        <v>855</v>
      </c>
      <c r="B18" s="4" t="s">
        <v>6</v>
      </c>
      <c r="C18" s="4" t="s">
        <v>6</v>
      </c>
      <c r="D18" s="4" t="s">
        <v>6</v>
      </c>
      <c r="E18" s="4" t="s">
        <v>6</v>
      </c>
      <c r="F18" s="4" t="s">
        <v>6</v>
      </c>
      <c r="G18" s="4" t="s">
        <v>6</v>
      </c>
      <c r="H18" s="4" t="s">
        <v>6</v>
      </c>
      <c r="I18" s="4" t="s">
        <v>6</v>
      </c>
      <c r="J18" s="4" t="s">
        <v>6</v>
      </c>
      <c r="K18" s="4" t="s">
        <v>6</v>
      </c>
      <c r="L18" s="4" t="s">
        <v>6</v>
      </c>
      <c r="M18" s="4" t="s">
        <v>6</v>
      </c>
      <c r="N18" s="6">
        <v>173000</v>
      </c>
      <c r="O18" s="4"/>
      <c r="P18" s="6">
        <v>173000</v>
      </c>
      <c r="Q18" s="4"/>
      <c r="R18" s="6">
        <v>170000</v>
      </c>
      <c r="S18" s="4"/>
    </row>
    <row r="19" spans="1:19" x14ac:dyDescent="0.25">
      <c r="A19" s="2" t="s">
        <v>99</v>
      </c>
      <c r="B19" s="4" t="s">
        <v>6</v>
      </c>
      <c r="C19" s="4" t="s">
        <v>6</v>
      </c>
      <c r="D19" s="4" t="s">
        <v>6</v>
      </c>
      <c r="E19" s="4" t="s">
        <v>6</v>
      </c>
      <c r="F19" s="4" t="s">
        <v>6</v>
      </c>
      <c r="G19" s="4" t="s">
        <v>6</v>
      </c>
      <c r="H19" s="4" t="s">
        <v>6</v>
      </c>
      <c r="I19" s="4" t="s">
        <v>6</v>
      </c>
      <c r="J19" s="4" t="s">
        <v>6</v>
      </c>
      <c r="K19" s="4" t="s">
        <v>6</v>
      </c>
      <c r="L19" s="4" t="s">
        <v>6</v>
      </c>
      <c r="M19" s="4" t="s">
        <v>6</v>
      </c>
      <c r="N19" s="6">
        <v>-247000</v>
      </c>
      <c r="O19" s="4"/>
      <c r="P19" s="6">
        <v>-234000</v>
      </c>
      <c r="Q19" s="4"/>
      <c r="R19" s="6">
        <v>-240000</v>
      </c>
      <c r="S19" s="4"/>
    </row>
    <row r="20" spans="1:19" ht="30" x14ac:dyDescent="0.25">
      <c r="A20" s="2" t="s">
        <v>858</v>
      </c>
      <c r="B20" s="4" t="s">
        <v>6</v>
      </c>
      <c r="C20" s="4" t="s">
        <v>6</v>
      </c>
      <c r="D20" s="4" t="s">
        <v>6</v>
      </c>
      <c r="E20" s="4" t="s">
        <v>6</v>
      </c>
      <c r="F20" s="4" t="s">
        <v>6</v>
      </c>
      <c r="G20" s="4" t="s">
        <v>6</v>
      </c>
      <c r="H20" s="4" t="s">
        <v>6</v>
      </c>
      <c r="I20" s="4" t="s">
        <v>6</v>
      </c>
      <c r="J20" s="4" t="s">
        <v>6</v>
      </c>
      <c r="K20" s="4" t="s">
        <v>6</v>
      </c>
      <c r="L20" s="4" t="s">
        <v>6</v>
      </c>
      <c r="M20" s="4" t="s">
        <v>6</v>
      </c>
      <c r="N20" s="6">
        <v>16116000</v>
      </c>
      <c r="O20" s="82" t="s">
        <v>1489</v>
      </c>
      <c r="P20" s="6">
        <v>12382000</v>
      </c>
      <c r="Q20" s="82" t="s">
        <v>1489</v>
      </c>
      <c r="R20" s="6">
        <v>10290000</v>
      </c>
      <c r="S20" s="82" t="s">
        <v>1489</v>
      </c>
    </row>
    <row r="21" spans="1:19" x14ac:dyDescent="0.25">
      <c r="A21" s="2" t="s">
        <v>102</v>
      </c>
      <c r="B21" s="4" t="s">
        <v>6</v>
      </c>
      <c r="C21" s="4" t="s">
        <v>6</v>
      </c>
      <c r="D21" s="4" t="s">
        <v>6</v>
      </c>
      <c r="E21" s="4" t="s">
        <v>6</v>
      </c>
      <c r="F21" s="4" t="s">
        <v>6</v>
      </c>
      <c r="G21" s="4" t="s">
        <v>6</v>
      </c>
      <c r="H21" s="4" t="s">
        <v>6</v>
      </c>
      <c r="I21" s="4" t="s">
        <v>6</v>
      </c>
      <c r="J21" s="4" t="s">
        <v>6</v>
      </c>
      <c r="K21" s="4" t="s">
        <v>6</v>
      </c>
      <c r="L21" s="4" t="s">
        <v>6</v>
      </c>
      <c r="M21" s="4" t="s">
        <v>6</v>
      </c>
      <c r="N21" s="6">
        <v>15869000</v>
      </c>
      <c r="O21" s="4"/>
      <c r="P21" s="6">
        <v>12148000</v>
      </c>
      <c r="Q21" s="4"/>
      <c r="R21" s="6">
        <v>10050000</v>
      </c>
      <c r="S21" s="4"/>
    </row>
    <row r="22" spans="1:19" ht="30" x14ac:dyDescent="0.25">
      <c r="A22" s="3" t="s">
        <v>120</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row>
    <row r="23" spans="1:19" ht="60" x14ac:dyDescent="0.25">
      <c r="A23" s="2" t="s">
        <v>859</v>
      </c>
      <c r="B23" s="4" t="s">
        <v>6</v>
      </c>
      <c r="C23" s="4" t="s">
        <v>6</v>
      </c>
      <c r="D23" s="4" t="s">
        <v>6</v>
      </c>
      <c r="E23" s="4" t="s">
        <v>6</v>
      </c>
      <c r="F23" s="4" t="s">
        <v>6</v>
      </c>
      <c r="G23" s="4" t="s">
        <v>6</v>
      </c>
      <c r="H23" s="4" t="s">
        <v>6</v>
      </c>
      <c r="I23" s="4" t="s">
        <v>6</v>
      </c>
      <c r="J23" s="4" t="s">
        <v>6</v>
      </c>
      <c r="K23" s="4" t="s">
        <v>6</v>
      </c>
      <c r="L23" s="4" t="s">
        <v>6</v>
      </c>
      <c r="M23" s="4" t="s">
        <v>6</v>
      </c>
      <c r="N23" s="6">
        <v>-6820000</v>
      </c>
      <c r="O23" s="4"/>
      <c r="P23" s="6">
        <v>1867000</v>
      </c>
      <c r="Q23" s="4"/>
      <c r="R23" s="6">
        <v>4330000</v>
      </c>
      <c r="S23" s="4"/>
    </row>
    <row r="24" spans="1:19" ht="45" x14ac:dyDescent="0.25">
      <c r="A24" s="2" t="s">
        <v>861</v>
      </c>
      <c r="B24" s="4" t="s">
        <v>6</v>
      </c>
      <c r="C24" s="4" t="s">
        <v>6</v>
      </c>
      <c r="D24" s="4" t="s">
        <v>6</v>
      </c>
      <c r="E24" s="4" t="s">
        <v>6</v>
      </c>
      <c r="F24" s="4" t="s">
        <v>6</v>
      </c>
      <c r="G24" s="4" t="s">
        <v>6</v>
      </c>
      <c r="H24" s="4" t="s">
        <v>6</v>
      </c>
      <c r="I24" s="4" t="s">
        <v>6</v>
      </c>
      <c r="J24" s="4" t="s">
        <v>6</v>
      </c>
      <c r="K24" s="4" t="s">
        <v>6</v>
      </c>
      <c r="L24" s="4" t="s">
        <v>6</v>
      </c>
      <c r="M24" s="4" t="s">
        <v>6</v>
      </c>
      <c r="N24" s="6">
        <v>-48000</v>
      </c>
      <c r="O24" s="4"/>
      <c r="P24" s="6">
        <v>-160000</v>
      </c>
      <c r="Q24" s="4"/>
      <c r="R24" s="6">
        <v>-119000</v>
      </c>
      <c r="S24" s="4"/>
    </row>
    <row r="25" spans="1:19" x14ac:dyDescent="0.25">
      <c r="A25" s="2" t="s">
        <v>123</v>
      </c>
      <c r="B25" s="4" t="s">
        <v>6</v>
      </c>
      <c r="C25" s="4" t="s">
        <v>6</v>
      </c>
      <c r="D25" s="4" t="s">
        <v>6</v>
      </c>
      <c r="E25" s="4" t="s">
        <v>6</v>
      </c>
      <c r="F25" s="4" t="s">
        <v>6</v>
      </c>
      <c r="G25" s="4" t="s">
        <v>6</v>
      </c>
      <c r="H25" s="4" t="s">
        <v>6</v>
      </c>
      <c r="I25" s="4" t="s">
        <v>6</v>
      </c>
      <c r="J25" s="4" t="s">
        <v>6</v>
      </c>
      <c r="K25" s="4" t="s">
        <v>6</v>
      </c>
      <c r="L25" s="4" t="s">
        <v>6</v>
      </c>
      <c r="M25" s="4" t="s">
        <v>6</v>
      </c>
      <c r="N25" s="6">
        <v>-6868000</v>
      </c>
      <c r="O25" s="4"/>
      <c r="P25" s="6">
        <v>1707000</v>
      </c>
      <c r="Q25" s="4"/>
      <c r="R25" s="6">
        <v>4211000</v>
      </c>
      <c r="S25" s="4"/>
    </row>
    <row r="26" spans="1:19" x14ac:dyDescent="0.25">
      <c r="A26" s="2" t="s">
        <v>124</v>
      </c>
      <c r="B26" s="4" t="s">
        <v>6</v>
      </c>
      <c r="C26" s="4" t="s">
        <v>6</v>
      </c>
      <c r="D26" s="4" t="s">
        <v>6</v>
      </c>
      <c r="E26" s="4" t="s">
        <v>6</v>
      </c>
      <c r="F26" s="4" t="s">
        <v>6</v>
      </c>
      <c r="G26" s="4" t="s">
        <v>6</v>
      </c>
      <c r="H26" s="4" t="s">
        <v>6</v>
      </c>
      <c r="I26" s="4" t="s">
        <v>6</v>
      </c>
      <c r="J26" s="4" t="s">
        <v>6</v>
      </c>
      <c r="K26" s="4" t="s">
        <v>6</v>
      </c>
      <c r="L26" s="4" t="s">
        <v>6</v>
      </c>
      <c r="M26" s="4" t="s">
        <v>6</v>
      </c>
      <c r="N26" s="7">
        <v>9001000</v>
      </c>
      <c r="O26" s="4"/>
      <c r="P26" s="7">
        <v>13855000</v>
      </c>
      <c r="Q26" s="4"/>
      <c r="R26" s="7">
        <v>14261000</v>
      </c>
      <c r="S26" s="4"/>
    </row>
    <row r="27" spans="1:19" x14ac:dyDescent="0.25">
      <c r="A27" s="14"/>
      <c r="B27" s="14"/>
      <c r="C27" s="14"/>
      <c r="D27" s="14"/>
      <c r="E27" s="14"/>
      <c r="F27" s="14"/>
      <c r="G27" s="14"/>
      <c r="H27" s="14"/>
      <c r="I27" s="14"/>
      <c r="J27" s="14"/>
      <c r="K27" s="14"/>
      <c r="L27" s="14"/>
      <c r="M27" s="14"/>
      <c r="N27" s="14"/>
      <c r="O27" s="14"/>
      <c r="P27" s="14"/>
      <c r="Q27" s="14"/>
      <c r="R27" s="14"/>
      <c r="S27" s="14"/>
    </row>
    <row r="28" spans="1:19" ht="15" customHeight="1" x14ac:dyDescent="0.25">
      <c r="A28" s="2" t="s">
        <v>1489</v>
      </c>
      <c r="B28" s="15" t="s">
        <v>847</v>
      </c>
      <c r="C28" s="15"/>
      <c r="D28" s="15"/>
      <c r="E28" s="15"/>
      <c r="F28" s="15"/>
      <c r="G28" s="15"/>
      <c r="H28" s="15"/>
      <c r="I28" s="15"/>
      <c r="J28" s="15"/>
      <c r="K28" s="15"/>
      <c r="L28" s="15"/>
      <c r="M28" s="15"/>
      <c r="N28" s="15"/>
      <c r="O28" s="15"/>
      <c r="P28" s="15"/>
      <c r="Q28" s="15"/>
      <c r="R28" s="15"/>
      <c r="S28" s="15"/>
    </row>
  </sheetData>
  <mergeCells count="8">
    <mergeCell ref="A27:S27"/>
    <mergeCell ref="B28:S28"/>
    <mergeCell ref="A1:A2"/>
    <mergeCell ref="B1:M1"/>
    <mergeCell ref="N1:S1"/>
    <mergeCell ref="N2:O2"/>
    <mergeCell ref="P2:Q2"/>
    <mergeCell ref="R2:S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ht="30" x14ac:dyDescent="0.25">
      <c r="A2" s="1" t="s">
        <v>32</v>
      </c>
      <c r="B2" s="1" t="s">
        <v>2</v>
      </c>
      <c r="C2" s="1" t="s">
        <v>33</v>
      </c>
      <c r="D2" s="1" t="s">
        <v>78</v>
      </c>
    </row>
    <row r="3" spans="1:4" ht="30" x14ac:dyDescent="0.25">
      <c r="A3" s="3" t="s">
        <v>1491</v>
      </c>
      <c r="B3" s="4" t="s">
        <v>6</v>
      </c>
      <c r="C3" s="4" t="s">
        <v>6</v>
      </c>
      <c r="D3" s="4" t="s">
        <v>6</v>
      </c>
    </row>
    <row r="4" spans="1:4" ht="30" x14ac:dyDescent="0.25">
      <c r="A4" s="2" t="s">
        <v>127</v>
      </c>
      <c r="B4" s="7">
        <v>30</v>
      </c>
      <c r="C4" s="7">
        <v>100</v>
      </c>
      <c r="D4" s="7">
        <v>73</v>
      </c>
    </row>
    <row r="5" spans="1:4" ht="30" x14ac:dyDescent="0.25">
      <c r="A5" s="2" t="s">
        <v>1488</v>
      </c>
      <c r="B5" s="4" t="s">
        <v>6</v>
      </c>
      <c r="C5" s="4" t="s">
        <v>6</v>
      </c>
      <c r="D5" s="4" t="s">
        <v>6</v>
      </c>
    </row>
    <row r="6" spans="1:4" ht="30" x14ac:dyDescent="0.25">
      <c r="A6" s="3" t="s">
        <v>1491</v>
      </c>
      <c r="B6" s="4" t="s">
        <v>6</v>
      </c>
      <c r="C6" s="4" t="s">
        <v>6</v>
      </c>
      <c r="D6" s="4" t="s">
        <v>6</v>
      </c>
    </row>
    <row r="7" spans="1:4" ht="45" x14ac:dyDescent="0.25">
      <c r="A7" s="2" t="s">
        <v>126</v>
      </c>
      <c r="B7" s="6">
        <v>4231</v>
      </c>
      <c r="C7" s="6">
        <v>1158</v>
      </c>
      <c r="D7" s="6">
        <v>2685</v>
      </c>
    </row>
    <row r="8" spans="1:4" ht="30" x14ac:dyDescent="0.25">
      <c r="A8" s="2" t="s">
        <v>127</v>
      </c>
      <c r="B8" s="7">
        <v>30</v>
      </c>
      <c r="C8" s="7">
        <v>100</v>
      </c>
      <c r="D8" s="7">
        <v>7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95</v>
      </c>
      <c r="B1" s="8" t="s">
        <v>109</v>
      </c>
      <c r="C1" s="8"/>
      <c r="D1" s="8"/>
      <c r="E1" s="8"/>
      <c r="F1" s="8"/>
      <c r="G1" s="8"/>
      <c r="H1" s="8"/>
      <c r="I1" s="8"/>
      <c r="J1" s="8"/>
      <c r="K1" s="8"/>
      <c r="L1" s="8"/>
      <c r="M1" s="8"/>
      <c r="N1" s="8" t="s">
        <v>1</v>
      </c>
      <c r="O1" s="8"/>
      <c r="P1" s="8"/>
    </row>
    <row r="2" spans="1:16" ht="30" x14ac:dyDescent="0.25">
      <c r="A2" s="1" t="s">
        <v>32</v>
      </c>
      <c r="B2" s="1" t="s">
        <v>2</v>
      </c>
      <c r="C2" s="1" t="s">
        <v>110</v>
      </c>
      <c r="D2" s="1" t="s">
        <v>111</v>
      </c>
      <c r="E2" s="1" t="s">
        <v>112</v>
      </c>
      <c r="F2" s="1" t="s">
        <v>33</v>
      </c>
      <c r="G2" s="1" t="s">
        <v>113</v>
      </c>
      <c r="H2" s="1" t="s">
        <v>114</v>
      </c>
      <c r="I2" s="1" t="s">
        <v>115</v>
      </c>
      <c r="J2" s="1" t="s">
        <v>78</v>
      </c>
      <c r="K2" s="1" t="s">
        <v>116</v>
      </c>
      <c r="L2" s="1" t="s">
        <v>117</v>
      </c>
      <c r="M2" s="1" t="s">
        <v>118</v>
      </c>
      <c r="N2" s="1" t="s">
        <v>2</v>
      </c>
      <c r="O2" s="1" t="s">
        <v>33</v>
      </c>
      <c r="P2" s="1" t="s">
        <v>78</v>
      </c>
    </row>
    <row r="3" spans="1:16" ht="30" x14ac:dyDescent="0.25">
      <c r="A3" s="3" t="s">
        <v>149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09</v>
      </c>
      <c r="B4" s="4" t="s">
        <v>6</v>
      </c>
      <c r="C4" s="4" t="s">
        <v>6</v>
      </c>
      <c r="D4" s="4" t="s">
        <v>6</v>
      </c>
      <c r="E4" s="7">
        <v>169698</v>
      </c>
      <c r="F4" s="4" t="s">
        <v>6</v>
      </c>
      <c r="G4" s="4" t="s">
        <v>6</v>
      </c>
      <c r="H4" s="4" t="s">
        <v>6</v>
      </c>
      <c r="I4" s="7">
        <v>157348</v>
      </c>
      <c r="J4" s="4" t="s">
        <v>6</v>
      </c>
      <c r="K4" s="4" t="s">
        <v>6</v>
      </c>
      <c r="L4" s="4" t="s">
        <v>6</v>
      </c>
      <c r="M4" s="7">
        <v>144333</v>
      </c>
      <c r="N4" s="7">
        <v>169698</v>
      </c>
      <c r="O4" s="7">
        <v>157348</v>
      </c>
      <c r="P4" s="7">
        <v>144333</v>
      </c>
    </row>
    <row r="5" spans="1:16" ht="45" x14ac:dyDescent="0.25">
      <c r="A5" s="2" t="s">
        <v>136</v>
      </c>
      <c r="B5" s="4" t="s">
        <v>6</v>
      </c>
      <c r="C5" s="4" t="s">
        <v>6</v>
      </c>
      <c r="D5" s="4" t="s">
        <v>6</v>
      </c>
      <c r="E5" s="4" t="s">
        <v>6</v>
      </c>
      <c r="F5" s="4" t="s">
        <v>6</v>
      </c>
      <c r="G5" s="4" t="s">
        <v>6</v>
      </c>
      <c r="H5" s="4" t="s">
        <v>6</v>
      </c>
      <c r="I5" s="4" t="s">
        <v>6</v>
      </c>
      <c r="J5" s="4" t="s">
        <v>6</v>
      </c>
      <c r="K5" s="4" t="s">
        <v>6</v>
      </c>
      <c r="L5" s="4" t="s">
        <v>6</v>
      </c>
      <c r="M5" s="4" t="s">
        <v>6</v>
      </c>
      <c r="N5" s="6">
        <v>-4464</v>
      </c>
      <c r="O5" s="6">
        <v>-6243</v>
      </c>
      <c r="P5" s="6">
        <v>-4348</v>
      </c>
    </row>
    <row r="6" spans="1:16" ht="60" x14ac:dyDescent="0.25">
      <c r="A6" s="2" t="s">
        <v>137</v>
      </c>
      <c r="B6" s="4" t="s">
        <v>6</v>
      </c>
      <c r="C6" s="4" t="s">
        <v>6</v>
      </c>
      <c r="D6" s="4" t="s">
        <v>6</v>
      </c>
      <c r="E6" s="4" t="s">
        <v>6</v>
      </c>
      <c r="F6" s="4" t="s">
        <v>6</v>
      </c>
      <c r="G6" s="4" t="s">
        <v>6</v>
      </c>
      <c r="H6" s="4" t="s">
        <v>6</v>
      </c>
      <c r="I6" s="4" t="s">
        <v>6</v>
      </c>
      <c r="J6" s="4" t="s">
        <v>6</v>
      </c>
      <c r="K6" s="4" t="s">
        <v>6</v>
      </c>
      <c r="L6" s="4" t="s">
        <v>6</v>
      </c>
      <c r="M6" s="4" t="s">
        <v>6</v>
      </c>
      <c r="N6" s="6">
        <v>3248</v>
      </c>
      <c r="O6" s="6">
        <v>4518</v>
      </c>
      <c r="P6" s="6">
        <v>3218</v>
      </c>
    </row>
    <row r="7" spans="1:16" x14ac:dyDescent="0.25">
      <c r="A7" s="2" t="s">
        <v>138</v>
      </c>
      <c r="B7" s="4" t="s">
        <v>6</v>
      </c>
      <c r="C7" s="4" t="s">
        <v>6</v>
      </c>
      <c r="D7" s="4" t="s">
        <v>6</v>
      </c>
      <c r="E7" s="4" t="s">
        <v>6</v>
      </c>
      <c r="F7" s="4" t="s">
        <v>6</v>
      </c>
      <c r="G7" s="4" t="s">
        <v>6</v>
      </c>
      <c r="H7" s="4" t="s">
        <v>6</v>
      </c>
      <c r="I7" s="4" t="s">
        <v>6</v>
      </c>
      <c r="J7" s="4" t="s">
        <v>6</v>
      </c>
      <c r="K7" s="4" t="s">
        <v>6</v>
      </c>
      <c r="L7" s="4" t="s">
        <v>6</v>
      </c>
      <c r="M7" s="4" t="s">
        <v>6</v>
      </c>
      <c r="N7" s="4" t="s">
        <v>6</v>
      </c>
      <c r="O7" s="4" t="s">
        <v>6</v>
      </c>
      <c r="P7" s="4">
        <v>-250</v>
      </c>
    </row>
    <row r="8" spans="1:16" ht="60" x14ac:dyDescent="0.25">
      <c r="A8" s="2" t="s">
        <v>139</v>
      </c>
      <c r="B8" s="4" t="s">
        <v>6</v>
      </c>
      <c r="C8" s="4" t="s">
        <v>6</v>
      </c>
      <c r="D8" s="4" t="s">
        <v>6</v>
      </c>
      <c r="E8" s="4" t="s">
        <v>6</v>
      </c>
      <c r="F8" s="4" t="s">
        <v>6</v>
      </c>
      <c r="G8" s="4" t="s">
        <v>6</v>
      </c>
      <c r="H8" s="4" t="s">
        <v>6</v>
      </c>
      <c r="I8" s="4" t="s">
        <v>6</v>
      </c>
      <c r="J8" s="4" t="s">
        <v>6</v>
      </c>
      <c r="K8" s="4" t="s">
        <v>6</v>
      </c>
      <c r="L8" s="4" t="s">
        <v>6</v>
      </c>
      <c r="M8" s="4" t="s">
        <v>6</v>
      </c>
      <c r="N8" s="4">
        <v>156</v>
      </c>
      <c r="O8" s="4">
        <v>189</v>
      </c>
      <c r="P8" s="4">
        <v>110</v>
      </c>
    </row>
    <row r="9" spans="1:16" x14ac:dyDescent="0.25">
      <c r="A9" s="2" t="s">
        <v>140</v>
      </c>
      <c r="B9" s="4" t="s">
        <v>6</v>
      </c>
      <c r="C9" s="4" t="s">
        <v>6</v>
      </c>
      <c r="D9" s="4" t="s">
        <v>6</v>
      </c>
      <c r="E9" s="4" t="s">
        <v>6</v>
      </c>
      <c r="F9" s="4" t="s">
        <v>6</v>
      </c>
      <c r="G9" s="4" t="s">
        <v>6</v>
      </c>
      <c r="H9" s="4" t="s">
        <v>6</v>
      </c>
      <c r="I9" s="4" t="s">
        <v>6</v>
      </c>
      <c r="J9" s="4" t="s">
        <v>6</v>
      </c>
      <c r="K9" s="4" t="s">
        <v>6</v>
      </c>
      <c r="L9" s="4" t="s">
        <v>6</v>
      </c>
      <c r="M9" s="4" t="s">
        <v>6</v>
      </c>
      <c r="N9" s="4">
        <v>32</v>
      </c>
      <c r="O9" s="4">
        <v>31</v>
      </c>
      <c r="P9" s="4">
        <v>24</v>
      </c>
    </row>
    <row r="10" spans="1:16" ht="75" x14ac:dyDescent="0.25">
      <c r="A10" s="2" t="s">
        <v>1496</v>
      </c>
      <c r="B10" s="4" t="s">
        <v>6</v>
      </c>
      <c r="C10" s="4" t="s">
        <v>6</v>
      </c>
      <c r="D10" s="4" t="s">
        <v>6</v>
      </c>
      <c r="E10" s="4" t="s">
        <v>6</v>
      </c>
      <c r="F10" s="4" t="s">
        <v>6</v>
      </c>
      <c r="G10" s="4" t="s">
        <v>6</v>
      </c>
      <c r="H10" s="4" t="s">
        <v>6</v>
      </c>
      <c r="I10" s="4" t="s">
        <v>6</v>
      </c>
      <c r="J10" s="4" t="s">
        <v>6</v>
      </c>
      <c r="K10" s="4" t="s">
        <v>6</v>
      </c>
      <c r="L10" s="4" t="s">
        <v>6</v>
      </c>
      <c r="M10" s="4" t="s">
        <v>6</v>
      </c>
      <c r="N10" s="6">
        <v>-6868</v>
      </c>
      <c r="O10" s="6">
        <v>1707</v>
      </c>
      <c r="P10" s="6">
        <v>4211</v>
      </c>
    </row>
    <row r="11" spans="1:16" x14ac:dyDescent="0.25">
      <c r="A11" s="2" t="s">
        <v>102</v>
      </c>
      <c r="B11" s="6">
        <v>4163</v>
      </c>
      <c r="C11" s="6">
        <v>4481</v>
      </c>
      <c r="D11" s="6">
        <v>4247</v>
      </c>
      <c r="E11" s="6">
        <v>2978</v>
      </c>
      <c r="F11" s="6">
        <v>2715</v>
      </c>
      <c r="G11" s="6">
        <v>3459</v>
      </c>
      <c r="H11" s="6">
        <v>3149</v>
      </c>
      <c r="I11" s="6">
        <v>2825</v>
      </c>
      <c r="J11" s="6">
        <v>2296</v>
      </c>
      <c r="K11" s="6">
        <v>2663</v>
      </c>
      <c r="L11" s="6">
        <v>2615</v>
      </c>
      <c r="M11" s="6">
        <v>2476</v>
      </c>
      <c r="N11" s="6">
        <v>15869</v>
      </c>
      <c r="O11" s="6">
        <v>12148</v>
      </c>
      <c r="P11" s="6">
        <v>10050</v>
      </c>
    </row>
    <row r="12" spans="1:16" x14ac:dyDescent="0.25">
      <c r="A12" s="2" t="s">
        <v>429</v>
      </c>
      <c r="B12" s="6">
        <v>177671</v>
      </c>
      <c r="C12" s="4" t="s">
        <v>6</v>
      </c>
      <c r="D12" s="4" t="s">
        <v>6</v>
      </c>
      <c r="E12" s="4" t="s">
        <v>6</v>
      </c>
      <c r="F12" s="6">
        <v>169698</v>
      </c>
      <c r="G12" s="4" t="s">
        <v>6</v>
      </c>
      <c r="H12" s="4" t="s">
        <v>6</v>
      </c>
      <c r="I12" s="4" t="s">
        <v>6</v>
      </c>
      <c r="J12" s="6">
        <v>157348</v>
      </c>
      <c r="K12" s="4" t="s">
        <v>6</v>
      </c>
      <c r="L12" s="4" t="s">
        <v>6</v>
      </c>
      <c r="M12" s="4" t="s">
        <v>6</v>
      </c>
      <c r="N12" s="6">
        <v>177671</v>
      </c>
      <c r="O12" s="6">
        <v>169698</v>
      </c>
      <c r="P12" s="6">
        <v>157348</v>
      </c>
    </row>
    <row r="13" spans="1:16" x14ac:dyDescent="0.25">
      <c r="A13" s="2" t="s">
        <v>1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4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409</v>
      </c>
      <c r="B15" s="4" t="s">
        <v>6</v>
      </c>
      <c r="C15" s="4" t="s">
        <v>6</v>
      </c>
      <c r="D15" s="4" t="s">
        <v>6</v>
      </c>
      <c r="E15" s="6">
        <v>14838</v>
      </c>
      <c r="F15" s="4" t="s">
        <v>6</v>
      </c>
      <c r="G15" s="4" t="s">
        <v>6</v>
      </c>
      <c r="H15" s="4" t="s">
        <v>6</v>
      </c>
      <c r="I15" s="6">
        <v>14608</v>
      </c>
      <c r="J15" s="4" t="s">
        <v>6</v>
      </c>
      <c r="K15" s="4" t="s">
        <v>6</v>
      </c>
      <c r="L15" s="4" t="s">
        <v>6</v>
      </c>
      <c r="M15" s="6">
        <v>14450</v>
      </c>
      <c r="N15" s="6">
        <v>14838</v>
      </c>
      <c r="O15" s="6">
        <v>14608</v>
      </c>
      <c r="P15" s="6">
        <v>14450</v>
      </c>
    </row>
    <row r="16" spans="1:16" ht="45" x14ac:dyDescent="0.25">
      <c r="A16" s="2" t="s">
        <v>136</v>
      </c>
      <c r="B16" s="4" t="s">
        <v>6</v>
      </c>
      <c r="C16" s="4" t="s">
        <v>6</v>
      </c>
      <c r="D16" s="4" t="s">
        <v>6</v>
      </c>
      <c r="E16" s="4" t="s">
        <v>6</v>
      </c>
      <c r="F16" s="4" t="s">
        <v>6</v>
      </c>
      <c r="G16" s="4" t="s">
        <v>6</v>
      </c>
      <c r="H16" s="4" t="s">
        <v>6</v>
      </c>
      <c r="I16" s="4" t="s">
        <v>6</v>
      </c>
      <c r="J16" s="4" t="s">
        <v>6</v>
      </c>
      <c r="K16" s="4" t="s">
        <v>6</v>
      </c>
      <c r="L16" s="4" t="s">
        <v>6</v>
      </c>
      <c r="M16" s="4" t="s">
        <v>6</v>
      </c>
      <c r="N16" s="4" t="s">
        <v>64</v>
      </c>
      <c r="O16" s="4" t="s">
        <v>64</v>
      </c>
      <c r="P16" s="4" t="s">
        <v>64</v>
      </c>
    </row>
    <row r="17" spans="1:16" ht="60" x14ac:dyDescent="0.25">
      <c r="A17" s="2" t="s">
        <v>137</v>
      </c>
      <c r="B17" s="4" t="s">
        <v>6</v>
      </c>
      <c r="C17" s="4" t="s">
        <v>6</v>
      </c>
      <c r="D17" s="4" t="s">
        <v>6</v>
      </c>
      <c r="E17" s="4" t="s">
        <v>6</v>
      </c>
      <c r="F17" s="4" t="s">
        <v>6</v>
      </c>
      <c r="G17" s="4" t="s">
        <v>6</v>
      </c>
      <c r="H17" s="4" t="s">
        <v>6</v>
      </c>
      <c r="I17" s="4" t="s">
        <v>6</v>
      </c>
      <c r="J17" s="4" t="s">
        <v>6</v>
      </c>
      <c r="K17" s="4" t="s">
        <v>6</v>
      </c>
      <c r="L17" s="4" t="s">
        <v>6</v>
      </c>
      <c r="M17" s="4" t="s">
        <v>6</v>
      </c>
      <c r="N17" s="4">
        <v>147</v>
      </c>
      <c r="O17" s="4">
        <v>212</v>
      </c>
      <c r="P17" s="4">
        <v>160</v>
      </c>
    </row>
    <row r="18" spans="1:16" x14ac:dyDescent="0.25">
      <c r="A18" s="2" t="s">
        <v>1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13</v>
      </c>
    </row>
    <row r="19" spans="1:16" ht="60" x14ac:dyDescent="0.25">
      <c r="A19" s="2" t="s">
        <v>139</v>
      </c>
      <c r="B19" s="4" t="s">
        <v>6</v>
      </c>
      <c r="C19" s="4" t="s">
        <v>6</v>
      </c>
      <c r="D19" s="4" t="s">
        <v>6</v>
      </c>
      <c r="E19" s="4" t="s">
        <v>6</v>
      </c>
      <c r="F19" s="4" t="s">
        <v>6</v>
      </c>
      <c r="G19" s="4" t="s">
        <v>6</v>
      </c>
      <c r="H19" s="4" t="s">
        <v>6</v>
      </c>
      <c r="I19" s="4" t="s">
        <v>6</v>
      </c>
      <c r="J19" s="4" t="s">
        <v>6</v>
      </c>
      <c r="K19" s="4" t="s">
        <v>6</v>
      </c>
      <c r="L19" s="4" t="s">
        <v>6</v>
      </c>
      <c r="M19" s="4" t="s">
        <v>6</v>
      </c>
      <c r="N19" s="4">
        <v>12</v>
      </c>
      <c r="O19" s="4">
        <v>18</v>
      </c>
      <c r="P19" s="4">
        <v>11</v>
      </c>
    </row>
    <row r="20" spans="1:16" x14ac:dyDescent="0.25">
      <c r="A20" s="2" t="s">
        <v>140</v>
      </c>
      <c r="B20" s="4" t="s">
        <v>6</v>
      </c>
      <c r="C20" s="4" t="s">
        <v>6</v>
      </c>
      <c r="D20" s="4" t="s">
        <v>6</v>
      </c>
      <c r="E20" s="4" t="s">
        <v>6</v>
      </c>
      <c r="F20" s="4" t="s">
        <v>6</v>
      </c>
      <c r="G20" s="4" t="s">
        <v>6</v>
      </c>
      <c r="H20" s="4" t="s">
        <v>6</v>
      </c>
      <c r="I20" s="4" t="s">
        <v>6</v>
      </c>
      <c r="J20" s="4" t="s">
        <v>6</v>
      </c>
      <c r="K20" s="4" t="s">
        <v>6</v>
      </c>
      <c r="L20" s="4" t="s">
        <v>6</v>
      </c>
      <c r="M20" s="4" t="s">
        <v>6</v>
      </c>
      <c r="N20" s="4" t="s">
        <v>64</v>
      </c>
      <c r="O20" s="4" t="s">
        <v>64</v>
      </c>
      <c r="P20" s="4" t="s">
        <v>64</v>
      </c>
    </row>
    <row r="21" spans="1:16" ht="75" x14ac:dyDescent="0.25">
      <c r="A21" s="2" t="s">
        <v>1496</v>
      </c>
      <c r="B21" s="4" t="s">
        <v>6</v>
      </c>
      <c r="C21" s="4" t="s">
        <v>6</v>
      </c>
      <c r="D21" s="4" t="s">
        <v>6</v>
      </c>
      <c r="E21" s="4" t="s">
        <v>6</v>
      </c>
      <c r="F21" s="4" t="s">
        <v>6</v>
      </c>
      <c r="G21" s="4" t="s">
        <v>6</v>
      </c>
      <c r="H21" s="4" t="s">
        <v>6</v>
      </c>
      <c r="I21" s="4" t="s">
        <v>6</v>
      </c>
      <c r="J21" s="4" t="s">
        <v>6</v>
      </c>
      <c r="K21" s="4" t="s">
        <v>6</v>
      </c>
      <c r="L21" s="4" t="s">
        <v>6</v>
      </c>
      <c r="M21" s="4" t="s">
        <v>6</v>
      </c>
      <c r="N21" s="4" t="s">
        <v>64</v>
      </c>
      <c r="O21" s="4" t="s">
        <v>64</v>
      </c>
      <c r="P21" s="4" t="s">
        <v>64</v>
      </c>
    </row>
    <row r="22" spans="1:16" x14ac:dyDescent="0.25">
      <c r="A22" s="2" t="s">
        <v>102</v>
      </c>
      <c r="B22" s="4" t="s">
        <v>6</v>
      </c>
      <c r="C22" s="4" t="s">
        <v>6</v>
      </c>
      <c r="D22" s="4" t="s">
        <v>6</v>
      </c>
      <c r="E22" s="4" t="s">
        <v>6</v>
      </c>
      <c r="F22" s="4" t="s">
        <v>6</v>
      </c>
      <c r="G22" s="4" t="s">
        <v>6</v>
      </c>
      <c r="H22" s="4" t="s">
        <v>6</v>
      </c>
      <c r="I22" s="4" t="s">
        <v>6</v>
      </c>
      <c r="J22" s="4" t="s">
        <v>6</v>
      </c>
      <c r="K22" s="4" t="s">
        <v>6</v>
      </c>
      <c r="L22" s="4" t="s">
        <v>6</v>
      </c>
      <c r="M22" s="4" t="s">
        <v>6</v>
      </c>
      <c r="N22" s="4" t="s">
        <v>64</v>
      </c>
      <c r="O22" s="4" t="s">
        <v>64</v>
      </c>
      <c r="P22" s="4" t="s">
        <v>64</v>
      </c>
    </row>
    <row r="23" spans="1:16" x14ac:dyDescent="0.25">
      <c r="A23" s="2" t="s">
        <v>429</v>
      </c>
      <c r="B23" s="6">
        <v>14997</v>
      </c>
      <c r="C23" s="4" t="s">
        <v>6</v>
      </c>
      <c r="D23" s="4" t="s">
        <v>6</v>
      </c>
      <c r="E23" s="4" t="s">
        <v>6</v>
      </c>
      <c r="F23" s="6">
        <v>14838</v>
      </c>
      <c r="G23" s="4" t="s">
        <v>6</v>
      </c>
      <c r="H23" s="4" t="s">
        <v>6</v>
      </c>
      <c r="I23" s="4" t="s">
        <v>6</v>
      </c>
      <c r="J23" s="6">
        <v>14608</v>
      </c>
      <c r="K23" s="4" t="s">
        <v>6</v>
      </c>
      <c r="L23" s="4" t="s">
        <v>6</v>
      </c>
      <c r="M23" s="4" t="s">
        <v>6</v>
      </c>
      <c r="N23" s="6">
        <v>14997</v>
      </c>
      <c r="O23" s="6">
        <v>14838</v>
      </c>
      <c r="P23" s="6">
        <v>14608</v>
      </c>
    </row>
    <row r="24" spans="1:16" x14ac:dyDescent="0.25">
      <c r="A24" s="2" t="s">
        <v>1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3" t="s">
        <v>14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409</v>
      </c>
      <c r="B26" s="4" t="s">
        <v>6</v>
      </c>
      <c r="C26" s="4" t="s">
        <v>6</v>
      </c>
      <c r="D26" s="4" t="s">
        <v>6</v>
      </c>
      <c r="E26" s="6">
        <v>51242</v>
      </c>
      <c r="F26" s="4" t="s">
        <v>6</v>
      </c>
      <c r="G26" s="4" t="s">
        <v>6</v>
      </c>
      <c r="H26" s="4" t="s">
        <v>6</v>
      </c>
      <c r="I26" s="6">
        <v>46734</v>
      </c>
      <c r="J26" s="4" t="s">
        <v>6</v>
      </c>
      <c r="K26" s="4" t="s">
        <v>6</v>
      </c>
      <c r="L26" s="4" t="s">
        <v>6</v>
      </c>
      <c r="M26" s="6">
        <v>43790</v>
      </c>
      <c r="N26" s="6">
        <v>51242</v>
      </c>
      <c r="O26" s="6">
        <v>46734</v>
      </c>
      <c r="P26" s="6">
        <v>43790</v>
      </c>
    </row>
    <row r="27" spans="1:16" ht="45" x14ac:dyDescent="0.25">
      <c r="A27" s="2" t="s">
        <v>136</v>
      </c>
      <c r="B27" s="4" t="s">
        <v>6</v>
      </c>
      <c r="C27" s="4" t="s">
        <v>6</v>
      </c>
      <c r="D27" s="4" t="s">
        <v>6</v>
      </c>
      <c r="E27" s="4" t="s">
        <v>6</v>
      </c>
      <c r="F27" s="4" t="s">
        <v>6</v>
      </c>
      <c r="G27" s="4" t="s">
        <v>6</v>
      </c>
      <c r="H27" s="4" t="s">
        <v>6</v>
      </c>
      <c r="I27" s="4" t="s">
        <v>6</v>
      </c>
      <c r="J27" s="4" t="s">
        <v>6</v>
      </c>
      <c r="K27" s="4" t="s">
        <v>6</v>
      </c>
      <c r="L27" s="4" t="s">
        <v>6</v>
      </c>
      <c r="M27" s="4" t="s">
        <v>6</v>
      </c>
      <c r="N27" s="4" t="s">
        <v>64</v>
      </c>
      <c r="O27" s="4" t="s">
        <v>64</v>
      </c>
      <c r="P27" s="4" t="s">
        <v>64</v>
      </c>
    </row>
    <row r="28" spans="1:16" ht="60" x14ac:dyDescent="0.25">
      <c r="A28" s="2" t="s">
        <v>137</v>
      </c>
      <c r="B28" s="4" t="s">
        <v>6</v>
      </c>
      <c r="C28" s="4" t="s">
        <v>6</v>
      </c>
      <c r="D28" s="4" t="s">
        <v>6</v>
      </c>
      <c r="E28" s="4" t="s">
        <v>6</v>
      </c>
      <c r="F28" s="4" t="s">
        <v>6</v>
      </c>
      <c r="G28" s="4" t="s">
        <v>6</v>
      </c>
      <c r="H28" s="4" t="s">
        <v>6</v>
      </c>
      <c r="I28" s="4" t="s">
        <v>6</v>
      </c>
      <c r="J28" s="4" t="s">
        <v>6</v>
      </c>
      <c r="K28" s="4" t="s">
        <v>6</v>
      </c>
      <c r="L28" s="4" t="s">
        <v>6</v>
      </c>
      <c r="M28" s="4" t="s">
        <v>6</v>
      </c>
      <c r="N28" s="6">
        <v>3101</v>
      </c>
      <c r="O28" s="6">
        <v>4306</v>
      </c>
      <c r="P28" s="6">
        <v>3058</v>
      </c>
    </row>
    <row r="29" spans="1:16" x14ac:dyDescent="0.25">
      <c r="A29" s="2" t="s">
        <v>1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v>-237</v>
      </c>
    </row>
    <row r="30" spans="1:16" ht="60" x14ac:dyDescent="0.25">
      <c r="A30" s="2" t="s">
        <v>139</v>
      </c>
      <c r="B30" s="4" t="s">
        <v>6</v>
      </c>
      <c r="C30" s="4" t="s">
        <v>6</v>
      </c>
      <c r="D30" s="4" t="s">
        <v>6</v>
      </c>
      <c r="E30" s="4" t="s">
        <v>6</v>
      </c>
      <c r="F30" s="4" t="s">
        <v>6</v>
      </c>
      <c r="G30" s="4" t="s">
        <v>6</v>
      </c>
      <c r="H30" s="4" t="s">
        <v>6</v>
      </c>
      <c r="I30" s="4" t="s">
        <v>6</v>
      </c>
      <c r="J30" s="4" t="s">
        <v>6</v>
      </c>
      <c r="K30" s="4" t="s">
        <v>6</v>
      </c>
      <c r="L30" s="4" t="s">
        <v>6</v>
      </c>
      <c r="M30" s="4" t="s">
        <v>6</v>
      </c>
      <c r="N30" s="4">
        <v>144</v>
      </c>
      <c r="O30" s="4">
        <v>171</v>
      </c>
      <c r="P30" s="4">
        <v>99</v>
      </c>
    </row>
    <row r="31" spans="1:16" x14ac:dyDescent="0.25">
      <c r="A31" s="2" t="s">
        <v>140</v>
      </c>
      <c r="B31" s="4" t="s">
        <v>6</v>
      </c>
      <c r="C31" s="4" t="s">
        <v>6</v>
      </c>
      <c r="D31" s="4" t="s">
        <v>6</v>
      </c>
      <c r="E31" s="4" t="s">
        <v>6</v>
      </c>
      <c r="F31" s="4" t="s">
        <v>6</v>
      </c>
      <c r="G31" s="4" t="s">
        <v>6</v>
      </c>
      <c r="H31" s="4" t="s">
        <v>6</v>
      </c>
      <c r="I31" s="4" t="s">
        <v>6</v>
      </c>
      <c r="J31" s="4" t="s">
        <v>6</v>
      </c>
      <c r="K31" s="4" t="s">
        <v>6</v>
      </c>
      <c r="L31" s="4" t="s">
        <v>6</v>
      </c>
      <c r="M31" s="4" t="s">
        <v>6</v>
      </c>
      <c r="N31" s="4">
        <v>32</v>
      </c>
      <c r="O31" s="4">
        <v>31</v>
      </c>
      <c r="P31" s="4">
        <v>24</v>
      </c>
    </row>
    <row r="32" spans="1:16" ht="75" x14ac:dyDescent="0.25">
      <c r="A32" s="2" t="s">
        <v>1496</v>
      </c>
      <c r="B32" s="4" t="s">
        <v>6</v>
      </c>
      <c r="C32" s="4" t="s">
        <v>6</v>
      </c>
      <c r="D32" s="4" t="s">
        <v>6</v>
      </c>
      <c r="E32" s="4" t="s">
        <v>6</v>
      </c>
      <c r="F32" s="4" t="s">
        <v>6</v>
      </c>
      <c r="G32" s="4" t="s">
        <v>6</v>
      </c>
      <c r="H32" s="4" t="s">
        <v>6</v>
      </c>
      <c r="I32" s="4" t="s">
        <v>6</v>
      </c>
      <c r="J32" s="4" t="s">
        <v>6</v>
      </c>
      <c r="K32" s="4" t="s">
        <v>6</v>
      </c>
      <c r="L32" s="4" t="s">
        <v>6</v>
      </c>
      <c r="M32" s="4" t="s">
        <v>6</v>
      </c>
      <c r="N32" s="4" t="s">
        <v>64</v>
      </c>
      <c r="O32" s="4" t="s">
        <v>64</v>
      </c>
      <c r="P32" s="4" t="s">
        <v>64</v>
      </c>
    </row>
    <row r="33" spans="1:16" x14ac:dyDescent="0.25">
      <c r="A33" s="2" t="s">
        <v>102</v>
      </c>
      <c r="B33" s="4" t="s">
        <v>6</v>
      </c>
      <c r="C33" s="4" t="s">
        <v>6</v>
      </c>
      <c r="D33" s="4" t="s">
        <v>6</v>
      </c>
      <c r="E33" s="4" t="s">
        <v>6</v>
      </c>
      <c r="F33" s="4" t="s">
        <v>6</v>
      </c>
      <c r="G33" s="4" t="s">
        <v>6</v>
      </c>
      <c r="H33" s="4" t="s">
        <v>6</v>
      </c>
      <c r="I33" s="4" t="s">
        <v>6</v>
      </c>
      <c r="J33" s="4" t="s">
        <v>6</v>
      </c>
      <c r="K33" s="4" t="s">
        <v>6</v>
      </c>
      <c r="L33" s="4" t="s">
        <v>6</v>
      </c>
      <c r="M33" s="4" t="s">
        <v>6</v>
      </c>
      <c r="N33" s="4" t="s">
        <v>64</v>
      </c>
      <c r="O33" s="4" t="s">
        <v>64</v>
      </c>
      <c r="P33" s="4" t="s">
        <v>64</v>
      </c>
    </row>
    <row r="34" spans="1:16" x14ac:dyDescent="0.25">
      <c r="A34" s="2" t="s">
        <v>429</v>
      </c>
      <c r="B34" s="6">
        <v>54519</v>
      </c>
      <c r="C34" s="4" t="s">
        <v>6</v>
      </c>
      <c r="D34" s="4" t="s">
        <v>6</v>
      </c>
      <c r="E34" s="4" t="s">
        <v>6</v>
      </c>
      <c r="F34" s="6">
        <v>51242</v>
      </c>
      <c r="G34" s="4" t="s">
        <v>6</v>
      </c>
      <c r="H34" s="4" t="s">
        <v>6</v>
      </c>
      <c r="I34" s="4" t="s">
        <v>6</v>
      </c>
      <c r="J34" s="6">
        <v>46734</v>
      </c>
      <c r="K34" s="4" t="s">
        <v>6</v>
      </c>
      <c r="L34" s="4" t="s">
        <v>6</v>
      </c>
      <c r="M34" s="4" t="s">
        <v>6</v>
      </c>
      <c r="N34" s="6">
        <v>54519</v>
      </c>
      <c r="O34" s="6">
        <v>51242</v>
      </c>
      <c r="P34" s="6">
        <v>46734</v>
      </c>
    </row>
    <row r="35" spans="1:16" x14ac:dyDescent="0.25">
      <c r="A35" s="2" t="s">
        <v>13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3" t="s">
        <v>149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409</v>
      </c>
      <c r="B37" s="4" t="s">
        <v>6</v>
      </c>
      <c r="C37" s="4" t="s">
        <v>6</v>
      </c>
      <c r="D37" s="4" t="s">
        <v>6</v>
      </c>
      <c r="E37" s="6">
        <v>101046</v>
      </c>
      <c r="F37" s="4" t="s">
        <v>6</v>
      </c>
      <c r="G37" s="4" t="s">
        <v>6</v>
      </c>
      <c r="H37" s="4" t="s">
        <v>6</v>
      </c>
      <c r="I37" s="6">
        <v>95141</v>
      </c>
      <c r="J37" s="4" t="s">
        <v>6</v>
      </c>
      <c r="K37" s="4" t="s">
        <v>6</v>
      </c>
      <c r="L37" s="4" t="s">
        <v>6</v>
      </c>
      <c r="M37" s="6">
        <v>89439</v>
      </c>
      <c r="N37" s="6">
        <v>101046</v>
      </c>
      <c r="O37" s="6">
        <v>95141</v>
      </c>
      <c r="P37" s="6">
        <v>89439</v>
      </c>
    </row>
    <row r="38" spans="1:16" ht="45" x14ac:dyDescent="0.25">
      <c r="A38" s="2" t="s">
        <v>136</v>
      </c>
      <c r="B38" s="4" t="s">
        <v>6</v>
      </c>
      <c r="C38" s="4" t="s">
        <v>6</v>
      </c>
      <c r="D38" s="4" t="s">
        <v>6</v>
      </c>
      <c r="E38" s="4" t="s">
        <v>6</v>
      </c>
      <c r="F38" s="4" t="s">
        <v>6</v>
      </c>
      <c r="G38" s="4" t="s">
        <v>6</v>
      </c>
      <c r="H38" s="4" t="s">
        <v>6</v>
      </c>
      <c r="I38" s="4" t="s">
        <v>6</v>
      </c>
      <c r="J38" s="4" t="s">
        <v>6</v>
      </c>
      <c r="K38" s="4" t="s">
        <v>6</v>
      </c>
      <c r="L38" s="4" t="s">
        <v>6</v>
      </c>
      <c r="M38" s="4" t="s">
        <v>6</v>
      </c>
      <c r="N38" s="6">
        <v>-4464</v>
      </c>
      <c r="O38" s="6">
        <v>-6243</v>
      </c>
      <c r="P38" s="6">
        <v>-4348</v>
      </c>
    </row>
    <row r="39" spans="1:16" ht="60" x14ac:dyDescent="0.25">
      <c r="A39" s="2" t="s">
        <v>137</v>
      </c>
      <c r="B39" s="4" t="s">
        <v>6</v>
      </c>
      <c r="C39" s="4" t="s">
        <v>6</v>
      </c>
      <c r="D39" s="4" t="s">
        <v>6</v>
      </c>
      <c r="E39" s="4" t="s">
        <v>6</v>
      </c>
      <c r="F39" s="4" t="s">
        <v>6</v>
      </c>
      <c r="G39" s="4" t="s">
        <v>6</v>
      </c>
      <c r="H39" s="4" t="s">
        <v>6</v>
      </c>
      <c r="I39" s="4" t="s">
        <v>6</v>
      </c>
      <c r="J39" s="4" t="s">
        <v>6</v>
      </c>
      <c r="K39" s="4" t="s">
        <v>6</v>
      </c>
      <c r="L39" s="4" t="s">
        <v>6</v>
      </c>
      <c r="M39" s="4" t="s">
        <v>6</v>
      </c>
      <c r="N39" s="4" t="s">
        <v>64</v>
      </c>
      <c r="O39" s="4" t="s">
        <v>64</v>
      </c>
      <c r="P39" s="4" t="s">
        <v>64</v>
      </c>
    </row>
    <row r="40" spans="1:16" x14ac:dyDescent="0.25">
      <c r="A40" s="2" t="s">
        <v>13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4</v>
      </c>
    </row>
    <row r="41" spans="1:16" ht="60" x14ac:dyDescent="0.25">
      <c r="A41" s="2" t="s">
        <v>139</v>
      </c>
      <c r="B41" s="4" t="s">
        <v>6</v>
      </c>
      <c r="C41" s="4" t="s">
        <v>6</v>
      </c>
      <c r="D41" s="4" t="s">
        <v>6</v>
      </c>
      <c r="E41" s="4" t="s">
        <v>6</v>
      </c>
      <c r="F41" s="4" t="s">
        <v>6</v>
      </c>
      <c r="G41" s="4" t="s">
        <v>6</v>
      </c>
      <c r="H41" s="4" t="s">
        <v>6</v>
      </c>
      <c r="I41" s="4" t="s">
        <v>6</v>
      </c>
      <c r="J41" s="4" t="s">
        <v>6</v>
      </c>
      <c r="K41" s="4" t="s">
        <v>6</v>
      </c>
      <c r="L41" s="4" t="s">
        <v>6</v>
      </c>
      <c r="M41" s="4" t="s">
        <v>6</v>
      </c>
      <c r="N41" s="4" t="s">
        <v>64</v>
      </c>
      <c r="O41" s="4" t="s">
        <v>64</v>
      </c>
      <c r="P41" s="4" t="s">
        <v>64</v>
      </c>
    </row>
    <row r="42" spans="1:16" x14ac:dyDescent="0.25">
      <c r="A42" s="2" t="s">
        <v>140</v>
      </c>
      <c r="B42" s="4" t="s">
        <v>6</v>
      </c>
      <c r="C42" s="4" t="s">
        <v>6</v>
      </c>
      <c r="D42" s="4" t="s">
        <v>6</v>
      </c>
      <c r="E42" s="4" t="s">
        <v>6</v>
      </c>
      <c r="F42" s="4" t="s">
        <v>6</v>
      </c>
      <c r="G42" s="4" t="s">
        <v>6</v>
      </c>
      <c r="H42" s="4" t="s">
        <v>6</v>
      </c>
      <c r="I42" s="4" t="s">
        <v>6</v>
      </c>
      <c r="J42" s="4" t="s">
        <v>6</v>
      </c>
      <c r="K42" s="4" t="s">
        <v>6</v>
      </c>
      <c r="L42" s="4" t="s">
        <v>6</v>
      </c>
      <c r="M42" s="4" t="s">
        <v>6</v>
      </c>
      <c r="N42" s="4" t="s">
        <v>64</v>
      </c>
      <c r="O42" s="4" t="s">
        <v>64</v>
      </c>
      <c r="P42" s="4" t="s">
        <v>64</v>
      </c>
    </row>
    <row r="43" spans="1:16" ht="75" x14ac:dyDescent="0.25">
      <c r="A43" s="2" t="s">
        <v>1496</v>
      </c>
      <c r="B43" s="4" t="s">
        <v>6</v>
      </c>
      <c r="C43" s="4" t="s">
        <v>6</v>
      </c>
      <c r="D43" s="4" t="s">
        <v>6</v>
      </c>
      <c r="E43" s="4" t="s">
        <v>6</v>
      </c>
      <c r="F43" s="4" t="s">
        <v>6</v>
      </c>
      <c r="G43" s="4" t="s">
        <v>6</v>
      </c>
      <c r="H43" s="4" t="s">
        <v>6</v>
      </c>
      <c r="I43" s="4" t="s">
        <v>6</v>
      </c>
      <c r="J43" s="4" t="s">
        <v>6</v>
      </c>
      <c r="K43" s="4" t="s">
        <v>6</v>
      </c>
      <c r="L43" s="4" t="s">
        <v>6</v>
      </c>
      <c r="M43" s="4" t="s">
        <v>6</v>
      </c>
      <c r="N43" s="4" t="s">
        <v>64</v>
      </c>
      <c r="O43" s="4" t="s">
        <v>64</v>
      </c>
      <c r="P43" s="4" t="s">
        <v>64</v>
      </c>
    </row>
    <row r="44" spans="1:16" x14ac:dyDescent="0.25">
      <c r="A44" s="2" t="s">
        <v>102</v>
      </c>
      <c r="B44" s="4" t="s">
        <v>6</v>
      </c>
      <c r="C44" s="4" t="s">
        <v>6</v>
      </c>
      <c r="D44" s="4" t="s">
        <v>6</v>
      </c>
      <c r="E44" s="4" t="s">
        <v>6</v>
      </c>
      <c r="F44" s="4" t="s">
        <v>6</v>
      </c>
      <c r="G44" s="4" t="s">
        <v>6</v>
      </c>
      <c r="H44" s="4" t="s">
        <v>6</v>
      </c>
      <c r="I44" s="4" t="s">
        <v>6</v>
      </c>
      <c r="J44" s="4" t="s">
        <v>6</v>
      </c>
      <c r="K44" s="4" t="s">
        <v>6</v>
      </c>
      <c r="L44" s="4" t="s">
        <v>6</v>
      </c>
      <c r="M44" s="4" t="s">
        <v>6</v>
      </c>
      <c r="N44" s="6">
        <v>15869</v>
      </c>
      <c r="O44" s="6">
        <v>12148</v>
      </c>
      <c r="P44" s="6">
        <v>10050</v>
      </c>
    </row>
    <row r="45" spans="1:16" x14ac:dyDescent="0.25">
      <c r="A45" s="2" t="s">
        <v>429</v>
      </c>
      <c r="B45" s="6">
        <v>112451</v>
      </c>
      <c r="C45" s="4" t="s">
        <v>6</v>
      </c>
      <c r="D45" s="4" t="s">
        <v>6</v>
      </c>
      <c r="E45" s="4" t="s">
        <v>6</v>
      </c>
      <c r="F45" s="6">
        <v>101046</v>
      </c>
      <c r="G45" s="4" t="s">
        <v>6</v>
      </c>
      <c r="H45" s="4" t="s">
        <v>6</v>
      </c>
      <c r="I45" s="4" t="s">
        <v>6</v>
      </c>
      <c r="J45" s="6">
        <v>95141</v>
      </c>
      <c r="K45" s="4" t="s">
        <v>6</v>
      </c>
      <c r="L45" s="4" t="s">
        <v>6</v>
      </c>
      <c r="M45" s="4" t="s">
        <v>6</v>
      </c>
      <c r="N45" s="6">
        <v>112451</v>
      </c>
      <c r="O45" s="6">
        <v>101046</v>
      </c>
      <c r="P45" s="6">
        <v>95141</v>
      </c>
    </row>
    <row r="46" spans="1:16" ht="45" x14ac:dyDescent="0.25">
      <c r="A46" s="2" t="s">
        <v>13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ht="30" x14ac:dyDescent="0.25">
      <c r="A47" s="3" t="s">
        <v>149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x14ac:dyDescent="0.25">
      <c r="A48" s="2" t="s">
        <v>409</v>
      </c>
      <c r="B48" s="4" t="s">
        <v>6</v>
      </c>
      <c r="C48" s="4" t="s">
        <v>6</v>
      </c>
      <c r="D48" s="4" t="s">
        <v>6</v>
      </c>
      <c r="E48" s="6">
        <v>2572</v>
      </c>
      <c r="F48" s="4" t="s">
        <v>6</v>
      </c>
      <c r="G48" s="4" t="s">
        <v>6</v>
      </c>
      <c r="H48" s="4" t="s">
        <v>6</v>
      </c>
      <c r="I48" s="4">
        <v>865</v>
      </c>
      <c r="J48" s="4" t="s">
        <v>6</v>
      </c>
      <c r="K48" s="4" t="s">
        <v>6</v>
      </c>
      <c r="L48" s="4" t="s">
        <v>6</v>
      </c>
      <c r="M48" s="6">
        <v>-3346</v>
      </c>
      <c r="N48" s="6">
        <v>2572</v>
      </c>
      <c r="O48" s="4">
        <v>865</v>
      </c>
      <c r="P48" s="6">
        <v>-3346</v>
      </c>
    </row>
    <row r="49" spans="1:16" ht="45" x14ac:dyDescent="0.25">
      <c r="A49" s="2" t="s">
        <v>136</v>
      </c>
      <c r="B49" s="4" t="s">
        <v>6</v>
      </c>
      <c r="C49" s="4" t="s">
        <v>6</v>
      </c>
      <c r="D49" s="4" t="s">
        <v>6</v>
      </c>
      <c r="E49" s="4" t="s">
        <v>6</v>
      </c>
      <c r="F49" s="4" t="s">
        <v>6</v>
      </c>
      <c r="G49" s="4" t="s">
        <v>6</v>
      </c>
      <c r="H49" s="4" t="s">
        <v>6</v>
      </c>
      <c r="I49" s="4" t="s">
        <v>6</v>
      </c>
      <c r="J49" s="4" t="s">
        <v>6</v>
      </c>
      <c r="K49" s="4" t="s">
        <v>6</v>
      </c>
      <c r="L49" s="4" t="s">
        <v>6</v>
      </c>
      <c r="M49" s="4" t="s">
        <v>6</v>
      </c>
      <c r="N49" s="4" t="s">
        <v>64</v>
      </c>
      <c r="O49" s="4" t="s">
        <v>64</v>
      </c>
      <c r="P49" s="4" t="s">
        <v>64</v>
      </c>
    </row>
    <row r="50" spans="1:16" ht="60" x14ac:dyDescent="0.25">
      <c r="A50" s="2" t="s">
        <v>137</v>
      </c>
      <c r="B50" s="4" t="s">
        <v>6</v>
      </c>
      <c r="C50" s="4" t="s">
        <v>6</v>
      </c>
      <c r="D50" s="4" t="s">
        <v>6</v>
      </c>
      <c r="E50" s="4" t="s">
        <v>6</v>
      </c>
      <c r="F50" s="4" t="s">
        <v>6</v>
      </c>
      <c r="G50" s="4" t="s">
        <v>6</v>
      </c>
      <c r="H50" s="4" t="s">
        <v>6</v>
      </c>
      <c r="I50" s="4" t="s">
        <v>6</v>
      </c>
      <c r="J50" s="4" t="s">
        <v>6</v>
      </c>
      <c r="K50" s="4" t="s">
        <v>6</v>
      </c>
      <c r="L50" s="4" t="s">
        <v>6</v>
      </c>
      <c r="M50" s="4" t="s">
        <v>6</v>
      </c>
      <c r="N50" s="4" t="s">
        <v>64</v>
      </c>
      <c r="O50" s="4" t="s">
        <v>64</v>
      </c>
      <c r="P50" s="4" t="s">
        <v>64</v>
      </c>
    </row>
    <row r="51" spans="1:16" x14ac:dyDescent="0.25">
      <c r="A51" s="2" t="s">
        <v>1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4</v>
      </c>
    </row>
    <row r="52" spans="1:16" ht="60" x14ac:dyDescent="0.25">
      <c r="A52" s="2" t="s">
        <v>139</v>
      </c>
      <c r="B52" s="4" t="s">
        <v>6</v>
      </c>
      <c r="C52" s="4" t="s">
        <v>6</v>
      </c>
      <c r="D52" s="4" t="s">
        <v>6</v>
      </c>
      <c r="E52" s="4" t="s">
        <v>6</v>
      </c>
      <c r="F52" s="4" t="s">
        <v>6</v>
      </c>
      <c r="G52" s="4" t="s">
        <v>6</v>
      </c>
      <c r="H52" s="4" t="s">
        <v>6</v>
      </c>
      <c r="I52" s="4" t="s">
        <v>6</v>
      </c>
      <c r="J52" s="4" t="s">
        <v>6</v>
      </c>
      <c r="K52" s="4" t="s">
        <v>6</v>
      </c>
      <c r="L52" s="4" t="s">
        <v>6</v>
      </c>
      <c r="M52" s="4" t="s">
        <v>6</v>
      </c>
      <c r="N52" s="4" t="s">
        <v>64</v>
      </c>
      <c r="O52" s="4" t="s">
        <v>64</v>
      </c>
      <c r="P52" s="4" t="s">
        <v>64</v>
      </c>
    </row>
    <row r="53" spans="1:16" x14ac:dyDescent="0.25">
      <c r="A53" s="2" t="s">
        <v>140</v>
      </c>
      <c r="B53" s="4" t="s">
        <v>6</v>
      </c>
      <c r="C53" s="4" t="s">
        <v>6</v>
      </c>
      <c r="D53" s="4" t="s">
        <v>6</v>
      </c>
      <c r="E53" s="4" t="s">
        <v>6</v>
      </c>
      <c r="F53" s="4" t="s">
        <v>6</v>
      </c>
      <c r="G53" s="4" t="s">
        <v>6</v>
      </c>
      <c r="H53" s="4" t="s">
        <v>6</v>
      </c>
      <c r="I53" s="4" t="s">
        <v>6</v>
      </c>
      <c r="J53" s="4" t="s">
        <v>6</v>
      </c>
      <c r="K53" s="4" t="s">
        <v>6</v>
      </c>
      <c r="L53" s="4" t="s">
        <v>6</v>
      </c>
      <c r="M53" s="4" t="s">
        <v>6</v>
      </c>
      <c r="N53" s="4" t="s">
        <v>64</v>
      </c>
      <c r="O53" s="4" t="s">
        <v>64</v>
      </c>
      <c r="P53" s="4" t="s">
        <v>64</v>
      </c>
    </row>
    <row r="54" spans="1:16" ht="75" x14ac:dyDescent="0.25">
      <c r="A54" s="2" t="s">
        <v>1496</v>
      </c>
      <c r="B54" s="4" t="s">
        <v>6</v>
      </c>
      <c r="C54" s="4" t="s">
        <v>6</v>
      </c>
      <c r="D54" s="4" t="s">
        <v>6</v>
      </c>
      <c r="E54" s="4" t="s">
        <v>6</v>
      </c>
      <c r="F54" s="4" t="s">
        <v>6</v>
      </c>
      <c r="G54" s="4" t="s">
        <v>6</v>
      </c>
      <c r="H54" s="4" t="s">
        <v>6</v>
      </c>
      <c r="I54" s="4" t="s">
        <v>6</v>
      </c>
      <c r="J54" s="4" t="s">
        <v>6</v>
      </c>
      <c r="K54" s="4" t="s">
        <v>6</v>
      </c>
      <c r="L54" s="4" t="s">
        <v>6</v>
      </c>
      <c r="M54" s="4" t="s">
        <v>6</v>
      </c>
      <c r="N54" s="6">
        <v>-6868</v>
      </c>
      <c r="O54" s="6">
        <v>1707</v>
      </c>
      <c r="P54" s="6">
        <v>4211</v>
      </c>
    </row>
    <row r="55" spans="1:16" x14ac:dyDescent="0.25">
      <c r="A55" s="2" t="s">
        <v>102</v>
      </c>
      <c r="B55" s="4" t="s">
        <v>6</v>
      </c>
      <c r="C55" s="4" t="s">
        <v>6</v>
      </c>
      <c r="D55" s="4" t="s">
        <v>6</v>
      </c>
      <c r="E55" s="4" t="s">
        <v>6</v>
      </c>
      <c r="F55" s="4" t="s">
        <v>6</v>
      </c>
      <c r="G55" s="4" t="s">
        <v>6</v>
      </c>
      <c r="H55" s="4" t="s">
        <v>6</v>
      </c>
      <c r="I55" s="4" t="s">
        <v>6</v>
      </c>
      <c r="J55" s="4" t="s">
        <v>6</v>
      </c>
      <c r="K55" s="4" t="s">
        <v>6</v>
      </c>
      <c r="L55" s="4" t="s">
        <v>6</v>
      </c>
      <c r="M55" s="4" t="s">
        <v>6</v>
      </c>
      <c r="N55" s="4" t="s">
        <v>64</v>
      </c>
      <c r="O55" s="4" t="s">
        <v>64</v>
      </c>
      <c r="P55" s="4" t="s">
        <v>64</v>
      </c>
    </row>
    <row r="56" spans="1:16" x14ac:dyDescent="0.25">
      <c r="A56" s="2" t="s">
        <v>429</v>
      </c>
      <c r="B56" s="6">
        <v>-4296</v>
      </c>
      <c r="C56" s="4" t="s">
        <v>6</v>
      </c>
      <c r="D56" s="4" t="s">
        <v>6</v>
      </c>
      <c r="E56" s="4" t="s">
        <v>6</v>
      </c>
      <c r="F56" s="6">
        <v>2572</v>
      </c>
      <c r="G56" s="4" t="s">
        <v>6</v>
      </c>
      <c r="H56" s="4" t="s">
        <v>6</v>
      </c>
      <c r="I56" s="4" t="s">
        <v>6</v>
      </c>
      <c r="J56" s="4">
        <v>865</v>
      </c>
      <c r="K56" s="4" t="s">
        <v>6</v>
      </c>
      <c r="L56" s="4" t="s">
        <v>6</v>
      </c>
      <c r="M56" s="4" t="s">
        <v>6</v>
      </c>
      <c r="N56" s="6">
        <v>-4296</v>
      </c>
      <c r="O56" s="6">
        <v>2572</v>
      </c>
      <c r="P56" s="4">
        <v>865</v>
      </c>
    </row>
    <row r="57" spans="1:16" ht="30" x14ac:dyDescent="0.25">
      <c r="A57" s="2" t="s">
        <v>148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30" x14ac:dyDescent="0.25">
      <c r="A58" s="3" t="s">
        <v>149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x14ac:dyDescent="0.25">
      <c r="A59" s="2" t="s">
        <v>409</v>
      </c>
      <c r="B59" s="4" t="s">
        <v>6</v>
      </c>
      <c r="C59" s="4" t="s">
        <v>6</v>
      </c>
      <c r="D59" s="4" t="s">
        <v>6</v>
      </c>
      <c r="E59" s="6">
        <v>169698</v>
      </c>
      <c r="F59" s="4" t="s">
        <v>6</v>
      </c>
      <c r="G59" s="4" t="s">
        <v>6</v>
      </c>
      <c r="H59" s="4" t="s">
        <v>6</v>
      </c>
      <c r="I59" s="6">
        <v>157348</v>
      </c>
      <c r="J59" s="4" t="s">
        <v>6</v>
      </c>
      <c r="K59" s="4" t="s">
        <v>6</v>
      </c>
      <c r="L59" s="4" t="s">
        <v>6</v>
      </c>
      <c r="M59" s="6">
        <v>144333</v>
      </c>
      <c r="N59" s="6">
        <v>169698</v>
      </c>
      <c r="O59" s="6">
        <v>157348</v>
      </c>
      <c r="P59" s="6">
        <v>144333</v>
      </c>
    </row>
    <row r="60" spans="1:16" ht="45" x14ac:dyDescent="0.25">
      <c r="A60" s="2" t="s">
        <v>136</v>
      </c>
      <c r="B60" s="4" t="s">
        <v>6</v>
      </c>
      <c r="C60" s="4" t="s">
        <v>6</v>
      </c>
      <c r="D60" s="4" t="s">
        <v>6</v>
      </c>
      <c r="E60" s="4" t="s">
        <v>6</v>
      </c>
      <c r="F60" s="4" t="s">
        <v>6</v>
      </c>
      <c r="G60" s="4" t="s">
        <v>6</v>
      </c>
      <c r="H60" s="4" t="s">
        <v>6</v>
      </c>
      <c r="I60" s="4" t="s">
        <v>6</v>
      </c>
      <c r="J60" s="4" t="s">
        <v>6</v>
      </c>
      <c r="K60" s="4" t="s">
        <v>6</v>
      </c>
      <c r="L60" s="4" t="s">
        <v>6</v>
      </c>
      <c r="M60" s="4" t="s">
        <v>6</v>
      </c>
      <c r="N60" s="6">
        <v>-4464</v>
      </c>
      <c r="O60" s="6">
        <v>-6243</v>
      </c>
      <c r="P60" s="6">
        <v>-4348</v>
      </c>
    </row>
    <row r="61" spans="1:16" ht="60" x14ac:dyDescent="0.25">
      <c r="A61" s="2" t="s">
        <v>137</v>
      </c>
      <c r="B61" s="4" t="s">
        <v>6</v>
      </c>
      <c r="C61" s="4" t="s">
        <v>6</v>
      </c>
      <c r="D61" s="4" t="s">
        <v>6</v>
      </c>
      <c r="E61" s="4" t="s">
        <v>6</v>
      </c>
      <c r="F61" s="4" t="s">
        <v>6</v>
      </c>
      <c r="G61" s="4" t="s">
        <v>6</v>
      </c>
      <c r="H61" s="4" t="s">
        <v>6</v>
      </c>
      <c r="I61" s="4" t="s">
        <v>6</v>
      </c>
      <c r="J61" s="4" t="s">
        <v>6</v>
      </c>
      <c r="K61" s="4" t="s">
        <v>6</v>
      </c>
      <c r="L61" s="4" t="s">
        <v>6</v>
      </c>
      <c r="M61" s="4" t="s">
        <v>6</v>
      </c>
      <c r="N61" s="6">
        <v>3248</v>
      </c>
      <c r="O61" s="6">
        <v>4518</v>
      </c>
      <c r="P61" s="6">
        <v>3218</v>
      </c>
    </row>
    <row r="62" spans="1:16" x14ac:dyDescent="0.25">
      <c r="A62" s="2" t="s">
        <v>138</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v>-250</v>
      </c>
    </row>
    <row r="63" spans="1:16" ht="60" x14ac:dyDescent="0.25">
      <c r="A63" s="2" t="s">
        <v>139</v>
      </c>
      <c r="B63" s="4" t="s">
        <v>6</v>
      </c>
      <c r="C63" s="4" t="s">
        <v>6</v>
      </c>
      <c r="D63" s="4" t="s">
        <v>6</v>
      </c>
      <c r="E63" s="4" t="s">
        <v>6</v>
      </c>
      <c r="F63" s="4" t="s">
        <v>6</v>
      </c>
      <c r="G63" s="4" t="s">
        <v>6</v>
      </c>
      <c r="H63" s="4" t="s">
        <v>6</v>
      </c>
      <c r="I63" s="4" t="s">
        <v>6</v>
      </c>
      <c r="J63" s="4" t="s">
        <v>6</v>
      </c>
      <c r="K63" s="4" t="s">
        <v>6</v>
      </c>
      <c r="L63" s="4" t="s">
        <v>6</v>
      </c>
      <c r="M63" s="4" t="s">
        <v>6</v>
      </c>
      <c r="N63" s="4">
        <v>156</v>
      </c>
      <c r="O63" s="4">
        <v>189</v>
      </c>
      <c r="P63" s="4">
        <v>110</v>
      </c>
    </row>
    <row r="64" spans="1:16" x14ac:dyDescent="0.25">
      <c r="A64" s="2" t="s">
        <v>140</v>
      </c>
      <c r="B64" s="4" t="s">
        <v>6</v>
      </c>
      <c r="C64" s="4" t="s">
        <v>6</v>
      </c>
      <c r="D64" s="4" t="s">
        <v>6</v>
      </c>
      <c r="E64" s="4" t="s">
        <v>6</v>
      </c>
      <c r="F64" s="4" t="s">
        <v>6</v>
      </c>
      <c r="G64" s="4" t="s">
        <v>6</v>
      </c>
      <c r="H64" s="4" t="s">
        <v>6</v>
      </c>
      <c r="I64" s="4" t="s">
        <v>6</v>
      </c>
      <c r="J64" s="4" t="s">
        <v>6</v>
      </c>
      <c r="K64" s="4" t="s">
        <v>6</v>
      </c>
      <c r="L64" s="4" t="s">
        <v>6</v>
      </c>
      <c r="M64" s="4" t="s">
        <v>6</v>
      </c>
      <c r="N64" s="4">
        <v>32</v>
      </c>
      <c r="O64" s="4">
        <v>31</v>
      </c>
      <c r="P64" s="4">
        <v>24</v>
      </c>
    </row>
    <row r="65" spans="1:16" ht="75" x14ac:dyDescent="0.25">
      <c r="A65" s="2" t="s">
        <v>1496</v>
      </c>
      <c r="B65" s="4" t="s">
        <v>6</v>
      </c>
      <c r="C65" s="4" t="s">
        <v>6</v>
      </c>
      <c r="D65" s="4" t="s">
        <v>6</v>
      </c>
      <c r="E65" s="4" t="s">
        <v>6</v>
      </c>
      <c r="F65" s="4" t="s">
        <v>6</v>
      </c>
      <c r="G65" s="4" t="s">
        <v>6</v>
      </c>
      <c r="H65" s="4" t="s">
        <v>6</v>
      </c>
      <c r="I65" s="4" t="s">
        <v>6</v>
      </c>
      <c r="J65" s="4" t="s">
        <v>6</v>
      </c>
      <c r="K65" s="4" t="s">
        <v>6</v>
      </c>
      <c r="L65" s="4" t="s">
        <v>6</v>
      </c>
      <c r="M65" s="4" t="s">
        <v>6</v>
      </c>
      <c r="N65" s="6">
        <v>-6868</v>
      </c>
      <c r="O65" s="6">
        <v>1707</v>
      </c>
      <c r="P65" s="6">
        <v>4211</v>
      </c>
    </row>
    <row r="66" spans="1:16" x14ac:dyDescent="0.25">
      <c r="A66" s="2" t="s">
        <v>102</v>
      </c>
      <c r="B66" s="4" t="s">
        <v>6</v>
      </c>
      <c r="C66" s="4" t="s">
        <v>6</v>
      </c>
      <c r="D66" s="4" t="s">
        <v>6</v>
      </c>
      <c r="E66" s="4" t="s">
        <v>6</v>
      </c>
      <c r="F66" s="4" t="s">
        <v>6</v>
      </c>
      <c r="G66" s="4" t="s">
        <v>6</v>
      </c>
      <c r="H66" s="4" t="s">
        <v>6</v>
      </c>
      <c r="I66" s="4" t="s">
        <v>6</v>
      </c>
      <c r="J66" s="4" t="s">
        <v>6</v>
      </c>
      <c r="K66" s="4" t="s">
        <v>6</v>
      </c>
      <c r="L66" s="4" t="s">
        <v>6</v>
      </c>
      <c r="M66" s="4" t="s">
        <v>6</v>
      </c>
      <c r="N66" s="6">
        <v>15869</v>
      </c>
      <c r="O66" s="6">
        <v>12148</v>
      </c>
      <c r="P66" s="6">
        <v>10050</v>
      </c>
    </row>
    <row r="67" spans="1:16" x14ac:dyDescent="0.25">
      <c r="A67" s="2" t="s">
        <v>429</v>
      </c>
      <c r="B67" s="6">
        <v>177671</v>
      </c>
      <c r="C67" s="4" t="s">
        <v>6</v>
      </c>
      <c r="D67" s="4" t="s">
        <v>6</v>
      </c>
      <c r="E67" s="4" t="s">
        <v>6</v>
      </c>
      <c r="F67" s="6">
        <v>169698</v>
      </c>
      <c r="G67" s="4" t="s">
        <v>6</v>
      </c>
      <c r="H67" s="4" t="s">
        <v>6</v>
      </c>
      <c r="I67" s="4" t="s">
        <v>6</v>
      </c>
      <c r="J67" s="6">
        <v>157348</v>
      </c>
      <c r="K67" s="4" t="s">
        <v>6</v>
      </c>
      <c r="L67" s="4" t="s">
        <v>6</v>
      </c>
      <c r="M67" s="4" t="s">
        <v>6</v>
      </c>
      <c r="N67" s="6">
        <v>177671</v>
      </c>
      <c r="O67" s="6">
        <v>169698</v>
      </c>
      <c r="P67" s="6">
        <v>157348</v>
      </c>
    </row>
    <row r="68" spans="1:16" ht="30" x14ac:dyDescent="0.25">
      <c r="A68" s="2" t="s">
        <v>149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row>
    <row r="69" spans="1:16" ht="30" x14ac:dyDescent="0.25">
      <c r="A69" s="3" t="s">
        <v>149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row>
    <row r="70" spans="1:16" x14ac:dyDescent="0.25">
      <c r="A70" s="2" t="s">
        <v>409</v>
      </c>
      <c r="B70" s="4" t="s">
        <v>6</v>
      </c>
      <c r="C70" s="4" t="s">
        <v>6</v>
      </c>
      <c r="D70" s="4" t="s">
        <v>6</v>
      </c>
      <c r="E70" s="6">
        <v>14838</v>
      </c>
      <c r="F70" s="4" t="s">
        <v>6</v>
      </c>
      <c r="G70" s="4" t="s">
        <v>6</v>
      </c>
      <c r="H70" s="4" t="s">
        <v>6</v>
      </c>
      <c r="I70" s="6">
        <v>14608</v>
      </c>
      <c r="J70" s="4" t="s">
        <v>6</v>
      </c>
      <c r="K70" s="4" t="s">
        <v>6</v>
      </c>
      <c r="L70" s="4" t="s">
        <v>6</v>
      </c>
      <c r="M70" s="6">
        <v>14450</v>
      </c>
      <c r="N70" s="6">
        <v>14838</v>
      </c>
      <c r="O70" s="6">
        <v>14608</v>
      </c>
      <c r="P70" s="6">
        <v>14450</v>
      </c>
    </row>
    <row r="71" spans="1:16" ht="60" x14ac:dyDescent="0.25">
      <c r="A71" s="2" t="s">
        <v>137</v>
      </c>
      <c r="B71" s="4" t="s">
        <v>6</v>
      </c>
      <c r="C71" s="4" t="s">
        <v>6</v>
      </c>
      <c r="D71" s="4" t="s">
        <v>6</v>
      </c>
      <c r="E71" s="4" t="s">
        <v>6</v>
      </c>
      <c r="F71" s="4" t="s">
        <v>6</v>
      </c>
      <c r="G71" s="4" t="s">
        <v>6</v>
      </c>
      <c r="H71" s="4" t="s">
        <v>6</v>
      </c>
      <c r="I71" s="4" t="s">
        <v>6</v>
      </c>
      <c r="J71" s="4" t="s">
        <v>6</v>
      </c>
      <c r="K71" s="4" t="s">
        <v>6</v>
      </c>
      <c r="L71" s="4" t="s">
        <v>6</v>
      </c>
      <c r="M71" s="4" t="s">
        <v>6</v>
      </c>
      <c r="N71" s="4">
        <v>147</v>
      </c>
      <c r="O71" s="4">
        <v>212</v>
      </c>
      <c r="P71" s="4">
        <v>160</v>
      </c>
    </row>
    <row r="72" spans="1:16" x14ac:dyDescent="0.25">
      <c r="A72" s="2" t="s">
        <v>13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v>-13</v>
      </c>
    </row>
    <row r="73" spans="1:16" ht="60" x14ac:dyDescent="0.25">
      <c r="A73" s="2" t="s">
        <v>139</v>
      </c>
      <c r="B73" s="4" t="s">
        <v>6</v>
      </c>
      <c r="C73" s="4" t="s">
        <v>6</v>
      </c>
      <c r="D73" s="4" t="s">
        <v>6</v>
      </c>
      <c r="E73" s="4" t="s">
        <v>6</v>
      </c>
      <c r="F73" s="4" t="s">
        <v>6</v>
      </c>
      <c r="G73" s="4" t="s">
        <v>6</v>
      </c>
      <c r="H73" s="4" t="s">
        <v>6</v>
      </c>
      <c r="I73" s="4" t="s">
        <v>6</v>
      </c>
      <c r="J73" s="4" t="s">
        <v>6</v>
      </c>
      <c r="K73" s="4" t="s">
        <v>6</v>
      </c>
      <c r="L73" s="4" t="s">
        <v>6</v>
      </c>
      <c r="M73" s="4" t="s">
        <v>6</v>
      </c>
      <c r="N73" s="4">
        <v>12</v>
      </c>
      <c r="O73" s="4">
        <v>18</v>
      </c>
      <c r="P73" s="4">
        <v>11</v>
      </c>
    </row>
    <row r="74" spans="1:16" x14ac:dyDescent="0.25">
      <c r="A74" s="2" t="s">
        <v>429</v>
      </c>
      <c r="B74" s="6">
        <v>14997</v>
      </c>
      <c r="C74" s="4" t="s">
        <v>6</v>
      </c>
      <c r="D74" s="4" t="s">
        <v>6</v>
      </c>
      <c r="E74" s="4" t="s">
        <v>6</v>
      </c>
      <c r="F74" s="6">
        <v>14838</v>
      </c>
      <c r="G74" s="4" t="s">
        <v>6</v>
      </c>
      <c r="H74" s="4" t="s">
        <v>6</v>
      </c>
      <c r="I74" s="4" t="s">
        <v>6</v>
      </c>
      <c r="J74" s="6">
        <v>14608</v>
      </c>
      <c r="K74" s="4" t="s">
        <v>6</v>
      </c>
      <c r="L74" s="4" t="s">
        <v>6</v>
      </c>
      <c r="M74" s="4" t="s">
        <v>6</v>
      </c>
      <c r="N74" s="6">
        <v>14997</v>
      </c>
      <c r="O74" s="6">
        <v>14838</v>
      </c>
      <c r="P74" s="6">
        <v>14608</v>
      </c>
    </row>
    <row r="75" spans="1:16" ht="45" x14ac:dyDescent="0.25">
      <c r="A75" s="2" t="s">
        <v>149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row>
    <row r="76" spans="1:16" ht="30" x14ac:dyDescent="0.25">
      <c r="A76" s="3" t="s">
        <v>1491</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row>
    <row r="77" spans="1:16" x14ac:dyDescent="0.25">
      <c r="A77" s="2" t="s">
        <v>409</v>
      </c>
      <c r="B77" s="4" t="s">
        <v>6</v>
      </c>
      <c r="C77" s="4" t="s">
        <v>6</v>
      </c>
      <c r="D77" s="4" t="s">
        <v>6</v>
      </c>
      <c r="E77" s="6">
        <v>51242</v>
      </c>
      <c r="F77" s="4" t="s">
        <v>6</v>
      </c>
      <c r="G77" s="4" t="s">
        <v>6</v>
      </c>
      <c r="H77" s="4" t="s">
        <v>6</v>
      </c>
      <c r="I77" s="6">
        <v>46734</v>
      </c>
      <c r="J77" s="4" t="s">
        <v>6</v>
      </c>
      <c r="K77" s="4" t="s">
        <v>6</v>
      </c>
      <c r="L77" s="4" t="s">
        <v>6</v>
      </c>
      <c r="M77" s="6">
        <v>43790</v>
      </c>
      <c r="N77" s="6">
        <v>51242</v>
      </c>
      <c r="O77" s="6">
        <v>46734</v>
      </c>
      <c r="P77" s="6">
        <v>43790</v>
      </c>
    </row>
    <row r="78" spans="1:16" ht="60" x14ac:dyDescent="0.25">
      <c r="A78" s="2" t="s">
        <v>137</v>
      </c>
      <c r="B78" s="4" t="s">
        <v>6</v>
      </c>
      <c r="C78" s="4" t="s">
        <v>6</v>
      </c>
      <c r="D78" s="4" t="s">
        <v>6</v>
      </c>
      <c r="E78" s="4" t="s">
        <v>6</v>
      </c>
      <c r="F78" s="4" t="s">
        <v>6</v>
      </c>
      <c r="G78" s="4" t="s">
        <v>6</v>
      </c>
      <c r="H78" s="4" t="s">
        <v>6</v>
      </c>
      <c r="I78" s="4" t="s">
        <v>6</v>
      </c>
      <c r="J78" s="4" t="s">
        <v>6</v>
      </c>
      <c r="K78" s="4" t="s">
        <v>6</v>
      </c>
      <c r="L78" s="4" t="s">
        <v>6</v>
      </c>
      <c r="M78" s="4" t="s">
        <v>6</v>
      </c>
      <c r="N78" s="6">
        <v>3101</v>
      </c>
      <c r="O78" s="6">
        <v>4306</v>
      </c>
      <c r="P78" s="6">
        <v>3058</v>
      </c>
    </row>
    <row r="79" spans="1:16" x14ac:dyDescent="0.25">
      <c r="A79" s="2" t="s">
        <v>138</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v>-237</v>
      </c>
    </row>
    <row r="80" spans="1:16" ht="60" x14ac:dyDescent="0.25">
      <c r="A80" s="2" t="s">
        <v>139</v>
      </c>
      <c r="B80" s="4" t="s">
        <v>6</v>
      </c>
      <c r="C80" s="4" t="s">
        <v>6</v>
      </c>
      <c r="D80" s="4" t="s">
        <v>6</v>
      </c>
      <c r="E80" s="4" t="s">
        <v>6</v>
      </c>
      <c r="F80" s="4" t="s">
        <v>6</v>
      </c>
      <c r="G80" s="4" t="s">
        <v>6</v>
      </c>
      <c r="H80" s="4" t="s">
        <v>6</v>
      </c>
      <c r="I80" s="4" t="s">
        <v>6</v>
      </c>
      <c r="J80" s="4" t="s">
        <v>6</v>
      </c>
      <c r="K80" s="4" t="s">
        <v>6</v>
      </c>
      <c r="L80" s="4" t="s">
        <v>6</v>
      </c>
      <c r="M80" s="4" t="s">
        <v>6</v>
      </c>
      <c r="N80" s="4">
        <v>144</v>
      </c>
      <c r="O80" s="4">
        <v>171</v>
      </c>
      <c r="P80" s="4">
        <v>99</v>
      </c>
    </row>
    <row r="81" spans="1:16" x14ac:dyDescent="0.25">
      <c r="A81" s="2" t="s">
        <v>140</v>
      </c>
      <c r="B81" s="4" t="s">
        <v>6</v>
      </c>
      <c r="C81" s="4" t="s">
        <v>6</v>
      </c>
      <c r="D81" s="4" t="s">
        <v>6</v>
      </c>
      <c r="E81" s="4" t="s">
        <v>6</v>
      </c>
      <c r="F81" s="4" t="s">
        <v>6</v>
      </c>
      <c r="G81" s="4" t="s">
        <v>6</v>
      </c>
      <c r="H81" s="4" t="s">
        <v>6</v>
      </c>
      <c r="I81" s="4" t="s">
        <v>6</v>
      </c>
      <c r="J81" s="4" t="s">
        <v>6</v>
      </c>
      <c r="K81" s="4" t="s">
        <v>6</v>
      </c>
      <c r="L81" s="4" t="s">
        <v>6</v>
      </c>
      <c r="M81" s="4" t="s">
        <v>6</v>
      </c>
      <c r="N81" s="4">
        <v>32</v>
      </c>
      <c r="O81" s="4">
        <v>31</v>
      </c>
      <c r="P81" s="4">
        <v>24</v>
      </c>
    </row>
    <row r="82" spans="1:16" x14ac:dyDescent="0.25">
      <c r="A82" s="2" t="s">
        <v>429</v>
      </c>
      <c r="B82" s="6">
        <v>54519</v>
      </c>
      <c r="C82" s="4" t="s">
        <v>6</v>
      </c>
      <c r="D82" s="4" t="s">
        <v>6</v>
      </c>
      <c r="E82" s="4" t="s">
        <v>6</v>
      </c>
      <c r="F82" s="6">
        <v>51242</v>
      </c>
      <c r="G82" s="4" t="s">
        <v>6</v>
      </c>
      <c r="H82" s="4" t="s">
        <v>6</v>
      </c>
      <c r="I82" s="4" t="s">
        <v>6</v>
      </c>
      <c r="J82" s="6">
        <v>46734</v>
      </c>
      <c r="K82" s="4" t="s">
        <v>6</v>
      </c>
      <c r="L82" s="4" t="s">
        <v>6</v>
      </c>
      <c r="M82" s="4" t="s">
        <v>6</v>
      </c>
      <c r="N82" s="6">
        <v>54519</v>
      </c>
      <c r="O82" s="6">
        <v>51242</v>
      </c>
      <c r="P82" s="6">
        <v>46734</v>
      </c>
    </row>
    <row r="83" spans="1:16" ht="45" x14ac:dyDescent="0.25">
      <c r="A83" s="2" t="s">
        <v>149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row>
    <row r="84" spans="1:16" ht="30" x14ac:dyDescent="0.25">
      <c r="A84" s="3" t="s">
        <v>1491</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row>
    <row r="85" spans="1:16" x14ac:dyDescent="0.25">
      <c r="A85" s="2" t="s">
        <v>409</v>
      </c>
      <c r="B85" s="4" t="s">
        <v>6</v>
      </c>
      <c r="C85" s="4" t="s">
        <v>6</v>
      </c>
      <c r="D85" s="4" t="s">
        <v>6</v>
      </c>
      <c r="E85" s="6">
        <v>101046</v>
      </c>
      <c r="F85" s="4" t="s">
        <v>6</v>
      </c>
      <c r="G85" s="4" t="s">
        <v>6</v>
      </c>
      <c r="H85" s="4" t="s">
        <v>6</v>
      </c>
      <c r="I85" s="6">
        <v>95141</v>
      </c>
      <c r="J85" s="4" t="s">
        <v>6</v>
      </c>
      <c r="K85" s="4" t="s">
        <v>6</v>
      </c>
      <c r="L85" s="4" t="s">
        <v>6</v>
      </c>
      <c r="M85" s="6">
        <v>89439</v>
      </c>
      <c r="N85" s="6">
        <v>101046</v>
      </c>
      <c r="O85" s="6">
        <v>95141</v>
      </c>
      <c r="P85" s="6">
        <v>89439</v>
      </c>
    </row>
    <row r="86" spans="1:16" ht="45" x14ac:dyDescent="0.25">
      <c r="A86" s="2" t="s">
        <v>136</v>
      </c>
      <c r="B86" s="4" t="s">
        <v>6</v>
      </c>
      <c r="C86" s="4" t="s">
        <v>6</v>
      </c>
      <c r="D86" s="4" t="s">
        <v>6</v>
      </c>
      <c r="E86" s="4" t="s">
        <v>6</v>
      </c>
      <c r="F86" s="4" t="s">
        <v>6</v>
      </c>
      <c r="G86" s="4" t="s">
        <v>6</v>
      </c>
      <c r="H86" s="4" t="s">
        <v>6</v>
      </c>
      <c r="I86" s="4" t="s">
        <v>6</v>
      </c>
      <c r="J86" s="4" t="s">
        <v>6</v>
      </c>
      <c r="K86" s="4" t="s">
        <v>6</v>
      </c>
      <c r="L86" s="4" t="s">
        <v>6</v>
      </c>
      <c r="M86" s="4" t="s">
        <v>6</v>
      </c>
      <c r="N86" s="6">
        <v>-4464</v>
      </c>
      <c r="O86" s="6">
        <v>-6243</v>
      </c>
      <c r="P86" s="6">
        <v>-4348</v>
      </c>
    </row>
    <row r="87" spans="1:16" x14ac:dyDescent="0.25">
      <c r="A87" s="2" t="s">
        <v>102</v>
      </c>
      <c r="B87" s="4" t="s">
        <v>6</v>
      </c>
      <c r="C87" s="4" t="s">
        <v>6</v>
      </c>
      <c r="D87" s="4" t="s">
        <v>6</v>
      </c>
      <c r="E87" s="4" t="s">
        <v>6</v>
      </c>
      <c r="F87" s="4" t="s">
        <v>6</v>
      </c>
      <c r="G87" s="4" t="s">
        <v>6</v>
      </c>
      <c r="H87" s="4" t="s">
        <v>6</v>
      </c>
      <c r="I87" s="4" t="s">
        <v>6</v>
      </c>
      <c r="J87" s="4" t="s">
        <v>6</v>
      </c>
      <c r="K87" s="4" t="s">
        <v>6</v>
      </c>
      <c r="L87" s="4" t="s">
        <v>6</v>
      </c>
      <c r="M87" s="4" t="s">
        <v>6</v>
      </c>
      <c r="N87" s="6">
        <v>15869</v>
      </c>
      <c r="O87" s="6">
        <v>12148</v>
      </c>
      <c r="P87" s="6">
        <v>10050</v>
      </c>
    </row>
    <row r="88" spans="1:16" x14ac:dyDescent="0.25">
      <c r="A88" s="2" t="s">
        <v>429</v>
      </c>
      <c r="B88" s="6">
        <v>112451</v>
      </c>
      <c r="C88" s="4" t="s">
        <v>6</v>
      </c>
      <c r="D88" s="4" t="s">
        <v>6</v>
      </c>
      <c r="E88" s="4" t="s">
        <v>6</v>
      </c>
      <c r="F88" s="6">
        <v>101046</v>
      </c>
      <c r="G88" s="4" t="s">
        <v>6</v>
      </c>
      <c r="H88" s="4" t="s">
        <v>6</v>
      </c>
      <c r="I88" s="4" t="s">
        <v>6</v>
      </c>
      <c r="J88" s="6">
        <v>95141</v>
      </c>
      <c r="K88" s="4" t="s">
        <v>6</v>
      </c>
      <c r="L88" s="4" t="s">
        <v>6</v>
      </c>
      <c r="M88" s="4" t="s">
        <v>6</v>
      </c>
      <c r="N88" s="6">
        <v>112451</v>
      </c>
      <c r="O88" s="6">
        <v>101046</v>
      </c>
      <c r="P88" s="6">
        <v>95141</v>
      </c>
    </row>
    <row r="89" spans="1:16" ht="60" x14ac:dyDescent="0.25">
      <c r="A89" s="2" t="s">
        <v>1500</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row>
    <row r="90" spans="1:16" ht="30" x14ac:dyDescent="0.25">
      <c r="A90" s="3" t="s">
        <v>1491</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row>
    <row r="91" spans="1:16" x14ac:dyDescent="0.25">
      <c r="A91" s="2" t="s">
        <v>409</v>
      </c>
      <c r="B91" s="4" t="s">
        <v>6</v>
      </c>
      <c r="C91" s="4" t="s">
        <v>6</v>
      </c>
      <c r="D91" s="4" t="s">
        <v>6</v>
      </c>
      <c r="E91" s="6">
        <v>2572</v>
      </c>
      <c r="F91" s="4" t="s">
        <v>6</v>
      </c>
      <c r="G91" s="4" t="s">
        <v>6</v>
      </c>
      <c r="H91" s="4" t="s">
        <v>6</v>
      </c>
      <c r="I91" s="4">
        <v>865</v>
      </c>
      <c r="J91" s="4" t="s">
        <v>6</v>
      </c>
      <c r="K91" s="4" t="s">
        <v>6</v>
      </c>
      <c r="L91" s="4" t="s">
        <v>6</v>
      </c>
      <c r="M91" s="6">
        <v>-3346</v>
      </c>
      <c r="N91" s="6">
        <v>2572</v>
      </c>
      <c r="O91" s="4">
        <v>865</v>
      </c>
      <c r="P91" s="6">
        <v>-3346</v>
      </c>
    </row>
    <row r="92" spans="1:16" ht="75" x14ac:dyDescent="0.25">
      <c r="A92" s="2" t="s">
        <v>1496</v>
      </c>
      <c r="B92" s="4" t="s">
        <v>6</v>
      </c>
      <c r="C92" s="4" t="s">
        <v>6</v>
      </c>
      <c r="D92" s="4" t="s">
        <v>6</v>
      </c>
      <c r="E92" s="4" t="s">
        <v>6</v>
      </c>
      <c r="F92" s="4" t="s">
        <v>6</v>
      </c>
      <c r="G92" s="4" t="s">
        <v>6</v>
      </c>
      <c r="H92" s="4" t="s">
        <v>6</v>
      </c>
      <c r="I92" s="4" t="s">
        <v>6</v>
      </c>
      <c r="J92" s="4" t="s">
        <v>6</v>
      </c>
      <c r="K92" s="4" t="s">
        <v>6</v>
      </c>
      <c r="L92" s="4" t="s">
        <v>6</v>
      </c>
      <c r="M92" s="4" t="s">
        <v>6</v>
      </c>
      <c r="N92" s="6">
        <v>-6868</v>
      </c>
      <c r="O92" s="6">
        <v>1707</v>
      </c>
      <c r="P92" s="6">
        <v>4211</v>
      </c>
    </row>
    <row r="93" spans="1:16" x14ac:dyDescent="0.25">
      <c r="A93" s="2" t="s">
        <v>429</v>
      </c>
      <c r="B93" s="7">
        <v>-4296</v>
      </c>
      <c r="C93" s="4" t="s">
        <v>6</v>
      </c>
      <c r="D93" s="4" t="s">
        <v>6</v>
      </c>
      <c r="E93" s="4" t="s">
        <v>6</v>
      </c>
      <c r="F93" s="7">
        <v>2572</v>
      </c>
      <c r="G93" s="4" t="s">
        <v>6</v>
      </c>
      <c r="H93" s="4" t="s">
        <v>6</v>
      </c>
      <c r="I93" s="4" t="s">
        <v>6</v>
      </c>
      <c r="J93" s="7">
        <v>865</v>
      </c>
      <c r="K93" s="4" t="s">
        <v>6</v>
      </c>
      <c r="L93" s="4" t="s">
        <v>6</v>
      </c>
      <c r="M93" s="4" t="s">
        <v>6</v>
      </c>
      <c r="N93" s="7">
        <v>-4296</v>
      </c>
      <c r="O93" s="7">
        <v>2572</v>
      </c>
      <c r="P93" s="7">
        <v>865</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67</v>
      </c>
      <c r="B2" s="1" t="s">
        <v>2</v>
      </c>
      <c r="C2" s="1" t="s">
        <v>33</v>
      </c>
      <c r="D2" s="1" t="s">
        <v>78</v>
      </c>
    </row>
    <row r="3" spans="1:4" ht="30" x14ac:dyDescent="0.25">
      <c r="A3" s="3" t="s">
        <v>1491</v>
      </c>
      <c r="B3" s="4" t="s">
        <v>6</v>
      </c>
      <c r="C3" s="4" t="s">
        <v>6</v>
      </c>
      <c r="D3" s="4" t="s">
        <v>6</v>
      </c>
    </row>
    <row r="4" spans="1:4" x14ac:dyDescent="0.25">
      <c r="A4" s="2" t="s">
        <v>147</v>
      </c>
      <c r="B4" s="9">
        <v>0.6</v>
      </c>
      <c r="C4" s="9">
        <v>0.85</v>
      </c>
      <c r="D4" s="9">
        <v>0.6</v>
      </c>
    </row>
    <row r="5" spans="1:4" ht="30" x14ac:dyDescent="0.25">
      <c r="A5" s="2" t="s">
        <v>148</v>
      </c>
      <c r="B5" s="6">
        <v>73411</v>
      </c>
      <c r="C5" s="6">
        <v>106230</v>
      </c>
      <c r="D5" s="6">
        <v>79962</v>
      </c>
    </row>
    <row r="6" spans="1:4" x14ac:dyDescent="0.25">
      <c r="A6" s="2" t="s">
        <v>149</v>
      </c>
      <c r="B6" s="4" t="s">
        <v>6</v>
      </c>
      <c r="C6" s="4" t="s">
        <v>6</v>
      </c>
      <c r="D6" s="6">
        <v>6148</v>
      </c>
    </row>
    <row r="7" spans="1:4" ht="30" x14ac:dyDescent="0.25">
      <c r="A7" s="2" t="s">
        <v>150</v>
      </c>
      <c r="B7" s="6">
        <v>5973</v>
      </c>
      <c r="C7" s="6">
        <v>8788</v>
      </c>
      <c r="D7" s="6">
        <v>5284</v>
      </c>
    </row>
    <row r="8" spans="1:4" ht="30" x14ac:dyDescent="0.25">
      <c r="A8" s="2" t="s">
        <v>151</v>
      </c>
      <c r="B8" s="7">
        <v>4261</v>
      </c>
      <c r="C8" s="7">
        <v>1058</v>
      </c>
      <c r="D8" s="7">
        <v>2612</v>
      </c>
    </row>
    <row r="9" spans="1:4" x14ac:dyDescent="0.25">
      <c r="A9" s="2" t="s">
        <v>131</v>
      </c>
      <c r="B9" s="4" t="s">
        <v>6</v>
      </c>
      <c r="C9" s="4" t="s">
        <v>6</v>
      </c>
      <c r="D9" s="4" t="s">
        <v>6</v>
      </c>
    </row>
    <row r="10" spans="1:4" ht="30" x14ac:dyDescent="0.25">
      <c r="A10" s="3" t="s">
        <v>1491</v>
      </c>
      <c r="B10" s="4" t="s">
        <v>6</v>
      </c>
      <c r="C10" s="4" t="s">
        <v>6</v>
      </c>
      <c r="D10" s="4" t="s">
        <v>6</v>
      </c>
    </row>
    <row r="11" spans="1:4" ht="30" x14ac:dyDescent="0.25">
      <c r="A11" s="2" t="s">
        <v>148</v>
      </c>
      <c r="B11" s="6">
        <v>73411</v>
      </c>
      <c r="C11" s="6">
        <v>106230</v>
      </c>
      <c r="D11" s="6">
        <v>79962</v>
      </c>
    </row>
    <row r="12" spans="1:4" x14ac:dyDescent="0.25">
      <c r="A12" s="2" t="s">
        <v>149</v>
      </c>
      <c r="B12" s="4" t="s">
        <v>6</v>
      </c>
      <c r="C12" s="4" t="s">
        <v>6</v>
      </c>
      <c r="D12" s="6">
        <v>6148</v>
      </c>
    </row>
    <row r="13" spans="1:4" ht="30" x14ac:dyDescent="0.25">
      <c r="A13" s="2" t="s">
        <v>150</v>
      </c>
      <c r="B13" s="6">
        <v>5973</v>
      </c>
      <c r="C13" s="6">
        <v>8788</v>
      </c>
      <c r="D13" s="6">
        <v>5284</v>
      </c>
    </row>
    <row r="14" spans="1:4" x14ac:dyDescent="0.25">
      <c r="A14" s="2" t="s">
        <v>132</v>
      </c>
      <c r="B14" s="4" t="s">
        <v>6</v>
      </c>
      <c r="C14" s="4" t="s">
        <v>6</v>
      </c>
      <c r="D14" s="4" t="s">
        <v>6</v>
      </c>
    </row>
    <row r="15" spans="1:4" ht="30" x14ac:dyDescent="0.25">
      <c r="A15" s="3" t="s">
        <v>1491</v>
      </c>
      <c r="B15" s="4" t="s">
        <v>6</v>
      </c>
      <c r="C15" s="4" t="s">
        <v>6</v>
      </c>
      <c r="D15" s="4" t="s">
        <v>6</v>
      </c>
    </row>
    <row r="16" spans="1:4" ht="30" x14ac:dyDescent="0.25">
      <c r="A16" s="2" t="s">
        <v>148</v>
      </c>
      <c r="B16" s="6">
        <v>73411</v>
      </c>
      <c r="C16" s="6">
        <v>106230</v>
      </c>
      <c r="D16" s="6">
        <v>79962</v>
      </c>
    </row>
    <row r="17" spans="1:4" x14ac:dyDescent="0.25">
      <c r="A17" s="2" t="s">
        <v>149</v>
      </c>
      <c r="B17" s="4" t="s">
        <v>6</v>
      </c>
      <c r="C17" s="4" t="s">
        <v>6</v>
      </c>
      <c r="D17" s="6">
        <v>6148</v>
      </c>
    </row>
    <row r="18" spans="1:4" ht="30" x14ac:dyDescent="0.25">
      <c r="A18" s="2" t="s">
        <v>150</v>
      </c>
      <c r="B18" s="6">
        <v>5973</v>
      </c>
      <c r="C18" s="6">
        <v>8788</v>
      </c>
      <c r="D18" s="6">
        <v>5284</v>
      </c>
    </row>
    <row r="19" spans="1:4" x14ac:dyDescent="0.25">
      <c r="A19" s="2" t="s">
        <v>133</v>
      </c>
      <c r="B19" s="4" t="s">
        <v>6</v>
      </c>
      <c r="C19" s="4" t="s">
        <v>6</v>
      </c>
      <c r="D19" s="4" t="s">
        <v>6</v>
      </c>
    </row>
    <row r="20" spans="1:4" ht="30" x14ac:dyDescent="0.25">
      <c r="A20" s="3" t="s">
        <v>1491</v>
      </c>
      <c r="B20" s="4" t="s">
        <v>6</v>
      </c>
      <c r="C20" s="4" t="s">
        <v>6</v>
      </c>
      <c r="D20" s="4" t="s">
        <v>6</v>
      </c>
    </row>
    <row r="21" spans="1:4" x14ac:dyDescent="0.25">
      <c r="A21" s="2" t="s">
        <v>147</v>
      </c>
      <c r="B21" s="9">
        <v>0.6</v>
      </c>
      <c r="C21" s="9">
        <v>0.85</v>
      </c>
      <c r="D21" s="9">
        <v>0.6</v>
      </c>
    </row>
    <row r="22" spans="1:4" ht="45" x14ac:dyDescent="0.25">
      <c r="A22" s="2" t="s">
        <v>134</v>
      </c>
      <c r="B22" s="4" t="s">
        <v>6</v>
      </c>
      <c r="C22" s="4" t="s">
        <v>6</v>
      </c>
      <c r="D22" s="4" t="s">
        <v>6</v>
      </c>
    </row>
    <row r="23" spans="1:4" ht="30" x14ac:dyDescent="0.25">
      <c r="A23" s="3" t="s">
        <v>1491</v>
      </c>
      <c r="B23" s="4" t="s">
        <v>6</v>
      </c>
      <c r="C23" s="4" t="s">
        <v>6</v>
      </c>
      <c r="D23" s="4" t="s">
        <v>6</v>
      </c>
    </row>
    <row r="24" spans="1:4" ht="30" x14ac:dyDescent="0.25">
      <c r="A24" s="2" t="s">
        <v>151</v>
      </c>
      <c r="B24" s="6">
        <v>4261</v>
      </c>
      <c r="C24" s="6">
        <v>1058</v>
      </c>
      <c r="D24" s="6">
        <v>2612</v>
      </c>
    </row>
    <row r="25" spans="1:4" ht="30" x14ac:dyDescent="0.25">
      <c r="A25" s="2" t="s">
        <v>1488</v>
      </c>
      <c r="B25" s="4" t="s">
        <v>6</v>
      </c>
      <c r="C25" s="4" t="s">
        <v>6</v>
      </c>
      <c r="D25" s="4" t="s">
        <v>6</v>
      </c>
    </row>
    <row r="26" spans="1:4" ht="30" x14ac:dyDescent="0.25">
      <c r="A26" s="3" t="s">
        <v>1491</v>
      </c>
      <c r="B26" s="4" t="s">
        <v>6</v>
      </c>
      <c r="C26" s="4" t="s">
        <v>6</v>
      </c>
      <c r="D26" s="4" t="s">
        <v>6</v>
      </c>
    </row>
    <row r="27" spans="1:4" x14ac:dyDescent="0.25">
      <c r="A27" s="2" t="s">
        <v>147</v>
      </c>
      <c r="B27" s="9">
        <v>0.6</v>
      </c>
      <c r="C27" s="9">
        <v>0.85</v>
      </c>
      <c r="D27" s="9">
        <v>0.6</v>
      </c>
    </row>
    <row r="28" spans="1:4" ht="30" x14ac:dyDescent="0.25">
      <c r="A28" s="2" t="s">
        <v>148</v>
      </c>
      <c r="B28" s="6">
        <v>73411</v>
      </c>
      <c r="C28" s="6">
        <v>106230</v>
      </c>
      <c r="D28" s="6">
        <v>79962</v>
      </c>
    </row>
    <row r="29" spans="1:4" x14ac:dyDescent="0.25">
      <c r="A29" s="2" t="s">
        <v>149</v>
      </c>
      <c r="B29" s="4" t="s">
        <v>6</v>
      </c>
      <c r="C29" s="4" t="s">
        <v>6</v>
      </c>
      <c r="D29" s="6">
        <v>6148</v>
      </c>
    </row>
    <row r="30" spans="1:4" ht="30" x14ac:dyDescent="0.25">
      <c r="A30" s="2" t="s">
        <v>150</v>
      </c>
      <c r="B30" s="6">
        <v>5973</v>
      </c>
      <c r="C30" s="6">
        <v>8788</v>
      </c>
      <c r="D30" s="6">
        <v>5284</v>
      </c>
    </row>
    <row r="31" spans="1:4" ht="30" x14ac:dyDescent="0.25">
      <c r="A31" s="2" t="s">
        <v>151</v>
      </c>
      <c r="B31" s="6">
        <v>4261</v>
      </c>
      <c r="C31" s="6">
        <v>1058</v>
      </c>
      <c r="D31" s="6">
        <v>2612</v>
      </c>
    </row>
    <row r="32" spans="1:4" ht="30" x14ac:dyDescent="0.25">
      <c r="A32" s="2" t="s">
        <v>1497</v>
      </c>
      <c r="B32" s="4" t="s">
        <v>6</v>
      </c>
      <c r="C32" s="4" t="s">
        <v>6</v>
      </c>
      <c r="D32" s="4" t="s">
        <v>6</v>
      </c>
    </row>
    <row r="33" spans="1:4" ht="30" x14ac:dyDescent="0.25">
      <c r="A33" s="3" t="s">
        <v>1491</v>
      </c>
      <c r="B33" s="4" t="s">
        <v>6</v>
      </c>
      <c r="C33" s="4" t="s">
        <v>6</v>
      </c>
      <c r="D33" s="4" t="s">
        <v>6</v>
      </c>
    </row>
    <row r="34" spans="1:4" ht="30" x14ac:dyDescent="0.25">
      <c r="A34" s="2" t="s">
        <v>148</v>
      </c>
      <c r="B34" s="6">
        <v>73411</v>
      </c>
      <c r="C34" s="6">
        <v>106230</v>
      </c>
      <c r="D34" s="6">
        <v>79962</v>
      </c>
    </row>
    <row r="35" spans="1:4" x14ac:dyDescent="0.25">
      <c r="A35" s="2" t="s">
        <v>149</v>
      </c>
      <c r="B35" s="4" t="s">
        <v>6</v>
      </c>
      <c r="C35" s="4" t="s">
        <v>6</v>
      </c>
      <c r="D35" s="6">
        <v>6148</v>
      </c>
    </row>
    <row r="36" spans="1:4" ht="30" x14ac:dyDescent="0.25">
      <c r="A36" s="2" t="s">
        <v>150</v>
      </c>
      <c r="B36" s="6">
        <v>5973</v>
      </c>
      <c r="C36" s="6">
        <v>8788</v>
      </c>
      <c r="D36" s="6">
        <v>5284</v>
      </c>
    </row>
    <row r="37" spans="1:4" ht="45" x14ac:dyDescent="0.25">
      <c r="A37" s="2" t="s">
        <v>1498</v>
      </c>
      <c r="B37" s="4" t="s">
        <v>6</v>
      </c>
      <c r="C37" s="4" t="s">
        <v>6</v>
      </c>
      <c r="D37" s="4" t="s">
        <v>6</v>
      </c>
    </row>
    <row r="38" spans="1:4" ht="30" x14ac:dyDescent="0.25">
      <c r="A38" s="3" t="s">
        <v>1491</v>
      </c>
      <c r="B38" s="4" t="s">
        <v>6</v>
      </c>
      <c r="C38" s="4" t="s">
        <v>6</v>
      </c>
      <c r="D38" s="4" t="s">
        <v>6</v>
      </c>
    </row>
    <row r="39" spans="1:4" ht="30" x14ac:dyDescent="0.25">
      <c r="A39" s="2" t="s">
        <v>148</v>
      </c>
      <c r="B39" s="6">
        <v>73411</v>
      </c>
      <c r="C39" s="6">
        <v>106230</v>
      </c>
      <c r="D39" s="6">
        <v>79962</v>
      </c>
    </row>
    <row r="40" spans="1:4" x14ac:dyDescent="0.25">
      <c r="A40" s="2" t="s">
        <v>149</v>
      </c>
      <c r="B40" s="4" t="s">
        <v>6</v>
      </c>
      <c r="C40" s="4" t="s">
        <v>6</v>
      </c>
      <c r="D40" s="6">
        <v>6148</v>
      </c>
    </row>
    <row r="41" spans="1:4" ht="30" x14ac:dyDescent="0.25">
      <c r="A41" s="2" t="s">
        <v>150</v>
      </c>
      <c r="B41" s="6">
        <v>5973</v>
      </c>
      <c r="C41" s="6">
        <v>8788</v>
      </c>
      <c r="D41" s="6">
        <v>5284</v>
      </c>
    </row>
    <row r="42" spans="1:4" ht="45" x14ac:dyDescent="0.25">
      <c r="A42" s="2" t="s">
        <v>1499</v>
      </c>
      <c r="B42" s="4" t="s">
        <v>6</v>
      </c>
      <c r="C42" s="4" t="s">
        <v>6</v>
      </c>
      <c r="D42" s="4" t="s">
        <v>6</v>
      </c>
    </row>
    <row r="43" spans="1:4" ht="30" x14ac:dyDescent="0.25">
      <c r="A43" s="3" t="s">
        <v>1491</v>
      </c>
      <c r="B43" s="4" t="s">
        <v>6</v>
      </c>
      <c r="C43" s="4" t="s">
        <v>6</v>
      </c>
      <c r="D43" s="4" t="s">
        <v>6</v>
      </c>
    </row>
    <row r="44" spans="1:4" x14ac:dyDescent="0.25">
      <c r="A44" s="2" t="s">
        <v>147</v>
      </c>
      <c r="B44" s="9">
        <v>0.6</v>
      </c>
      <c r="C44" s="9">
        <v>0.85</v>
      </c>
      <c r="D44" s="9">
        <v>0.6</v>
      </c>
    </row>
    <row r="45" spans="1:4" ht="60" x14ac:dyDescent="0.25">
      <c r="A45" s="2" t="s">
        <v>1500</v>
      </c>
      <c r="B45" s="4" t="s">
        <v>6</v>
      </c>
      <c r="C45" s="4" t="s">
        <v>6</v>
      </c>
      <c r="D45" s="4" t="s">
        <v>6</v>
      </c>
    </row>
    <row r="46" spans="1:4" ht="30" x14ac:dyDescent="0.25">
      <c r="A46" s="3" t="s">
        <v>1491</v>
      </c>
      <c r="B46" s="4" t="s">
        <v>6</v>
      </c>
      <c r="C46" s="4" t="s">
        <v>6</v>
      </c>
      <c r="D46" s="4" t="s">
        <v>6</v>
      </c>
    </row>
    <row r="47" spans="1:4" ht="30" x14ac:dyDescent="0.25">
      <c r="A47" s="2" t="s">
        <v>151</v>
      </c>
      <c r="B47" s="7">
        <v>4261</v>
      </c>
      <c r="C47" s="7">
        <v>1058</v>
      </c>
      <c r="D47" s="7">
        <v>261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3" t="s">
        <v>212</v>
      </c>
      <c r="B3" s="14" t="s">
        <v>6</v>
      </c>
      <c r="C3" s="14"/>
      <c r="D3" s="14"/>
    </row>
    <row r="4" spans="1:4" ht="15" customHeight="1" x14ac:dyDescent="0.25">
      <c r="A4" s="15" t="s">
        <v>211</v>
      </c>
      <c r="B4" s="14" t="s">
        <v>6</v>
      </c>
      <c r="C4" s="14"/>
      <c r="D4" s="14"/>
    </row>
    <row r="5" spans="1:4" ht="27" x14ac:dyDescent="0.25">
      <c r="A5" s="15"/>
      <c r="B5" s="10">
        <v>-1</v>
      </c>
      <c r="C5" s="11" t="s">
        <v>211</v>
      </c>
    </row>
    <row r="6" spans="1:4" ht="51" customHeight="1" x14ac:dyDescent="0.25">
      <c r="A6" s="15"/>
      <c r="B6" s="16" t="s">
        <v>213</v>
      </c>
      <c r="C6" s="16"/>
      <c r="D6" s="16"/>
    </row>
    <row r="7" spans="1:4" ht="23.25" x14ac:dyDescent="0.35">
      <c r="A7" s="15"/>
      <c r="B7" s="17"/>
      <c r="C7" s="17"/>
      <c r="D7" s="17"/>
    </row>
    <row r="8" spans="1:4" x14ac:dyDescent="0.25">
      <c r="A8" s="15"/>
      <c r="B8" s="12"/>
      <c r="C8" s="10" t="s">
        <v>214</v>
      </c>
      <c r="D8" s="11" t="s">
        <v>215</v>
      </c>
    </row>
    <row r="9" spans="1:4" ht="38.25" customHeight="1" x14ac:dyDescent="0.25">
      <c r="A9" s="15"/>
      <c r="B9" s="16" t="s">
        <v>216</v>
      </c>
      <c r="C9" s="16"/>
      <c r="D9" s="16"/>
    </row>
    <row r="10" spans="1:4" ht="23.25" x14ac:dyDescent="0.35">
      <c r="A10" s="15"/>
      <c r="B10" s="17"/>
      <c r="C10" s="17"/>
      <c r="D10" s="17"/>
    </row>
    <row r="11" spans="1:4" x14ac:dyDescent="0.25">
      <c r="A11" s="15"/>
      <c r="B11" s="12"/>
      <c r="C11" s="10" t="s">
        <v>217</v>
      </c>
      <c r="D11" s="11" t="s">
        <v>218</v>
      </c>
    </row>
    <row r="12" spans="1:4" ht="76.5" customHeight="1" x14ac:dyDescent="0.25">
      <c r="A12" s="15"/>
      <c r="B12" s="16" t="s">
        <v>219</v>
      </c>
      <c r="C12" s="16"/>
      <c r="D12" s="16"/>
    </row>
    <row r="13" spans="1:4" ht="23.25" x14ac:dyDescent="0.35">
      <c r="A13" s="15"/>
      <c r="B13" s="17"/>
      <c r="C13" s="17"/>
      <c r="D13" s="17"/>
    </row>
    <row r="14" spans="1:4" x14ac:dyDescent="0.25">
      <c r="A14" s="15"/>
      <c r="B14" s="12"/>
      <c r="C14" s="10" t="s">
        <v>220</v>
      </c>
      <c r="D14" s="11" t="s">
        <v>221</v>
      </c>
    </row>
    <row r="15" spans="1:4" ht="102" customHeight="1" x14ac:dyDescent="0.25">
      <c r="A15" s="15"/>
      <c r="B15" s="16" t="s">
        <v>222</v>
      </c>
      <c r="C15" s="16"/>
      <c r="D15" s="16"/>
    </row>
    <row r="16" spans="1:4" ht="23.25" x14ac:dyDescent="0.35">
      <c r="A16" s="15"/>
      <c r="B16" s="17"/>
      <c r="C16" s="17"/>
      <c r="D16" s="17"/>
    </row>
    <row r="17" spans="1:4" ht="27" x14ac:dyDescent="0.25">
      <c r="A17" s="15"/>
      <c r="B17" s="12"/>
      <c r="C17" s="10" t="s">
        <v>223</v>
      </c>
      <c r="D17" s="11" t="s">
        <v>224</v>
      </c>
    </row>
    <row r="18" spans="1:4" ht="51" customHeight="1" x14ac:dyDescent="0.25">
      <c r="A18" s="15"/>
      <c r="B18" s="16" t="s">
        <v>225</v>
      </c>
      <c r="C18" s="16"/>
      <c r="D18" s="16"/>
    </row>
    <row r="19" spans="1:4" ht="38.25" customHeight="1" x14ac:dyDescent="0.25">
      <c r="A19" s="15"/>
      <c r="B19" s="16" t="s">
        <v>226</v>
      </c>
      <c r="C19" s="16"/>
      <c r="D19" s="16"/>
    </row>
    <row r="20" spans="1:4" ht="23.25" x14ac:dyDescent="0.35">
      <c r="A20" s="15"/>
      <c r="B20" s="17"/>
      <c r="C20" s="17"/>
      <c r="D20" s="17"/>
    </row>
    <row r="21" spans="1:4" x14ac:dyDescent="0.25">
      <c r="A21" s="15"/>
      <c r="B21" s="12"/>
      <c r="C21" s="10" t="s">
        <v>227</v>
      </c>
      <c r="D21" s="11" t="s">
        <v>228</v>
      </c>
    </row>
    <row r="22" spans="1:4" ht="51" customHeight="1" x14ac:dyDescent="0.25">
      <c r="A22" s="15"/>
      <c r="B22" s="16" t="s">
        <v>229</v>
      </c>
      <c r="C22" s="16"/>
      <c r="D22" s="16"/>
    </row>
    <row r="23" spans="1:4" ht="51" customHeight="1" x14ac:dyDescent="0.25">
      <c r="A23" s="15"/>
      <c r="B23" s="16" t="s">
        <v>230</v>
      </c>
      <c r="C23" s="16"/>
      <c r="D23" s="16"/>
    </row>
    <row r="24" spans="1:4" ht="25.5" customHeight="1" x14ac:dyDescent="0.25">
      <c r="A24" s="15"/>
      <c r="B24" s="16" t="s">
        <v>231</v>
      </c>
      <c r="C24" s="16"/>
      <c r="D24" s="16"/>
    </row>
    <row r="25" spans="1:4" ht="63.75" customHeight="1" x14ac:dyDescent="0.25">
      <c r="A25" s="15"/>
      <c r="B25" s="16" t="s">
        <v>232</v>
      </c>
      <c r="C25" s="16"/>
      <c r="D25" s="16"/>
    </row>
    <row r="26" spans="1:4" x14ac:dyDescent="0.25">
      <c r="A26" s="15"/>
      <c r="B26" s="18"/>
      <c r="C26" s="18"/>
      <c r="D26" s="18"/>
    </row>
    <row r="27" spans="1:4" ht="76.5" customHeight="1" x14ac:dyDescent="0.25">
      <c r="A27" s="15"/>
      <c r="B27" s="16" t="s">
        <v>233</v>
      </c>
      <c r="C27" s="16"/>
      <c r="D27" s="16"/>
    </row>
    <row r="28" spans="1:4" ht="63.75" customHeight="1" x14ac:dyDescent="0.25">
      <c r="A28" s="15"/>
      <c r="B28" s="16" t="s">
        <v>234</v>
      </c>
      <c r="C28" s="16"/>
      <c r="D28" s="16"/>
    </row>
    <row r="29" spans="1:4" x14ac:dyDescent="0.25">
      <c r="A29" s="15"/>
      <c r="B29" s="19"/>
      <c r="C29" s="19"/>
      <c r="D29" s="19"/>
    </row>
    <row r="30" spans="1:4" x14ac:dyDescent="0.25">
      <c r="A30" s="15"/>
      <c r="B30" s="12"/>
      <c r="C30" s="10" t="s">
        <v>235</v>
      </c>
      <c r="D30" s="11" t="s">
        <v>236</v>
      </c>
    </row>
    <row r="31" spans="1:4" ht="63.75" customHeight="1" x14ac:dyDescent="0.25">
      <c r="A31" s="15"/>
      <c r="B31" s="16" t="s">
        <v>237</v>
      </c>
      <c r="C31" s="16"/>
      <c r="D31" s="16"/>
    </row>
    <row r="32" spans="1:4" ht="76.5" customHeight="1" x14ac:dyDescent="0.25">
      <c r="A32" s="15"/>
      <c r="B32" s="16" t="s">
        <v>238</v>
      </c>
      <c r="C32" s="16"/>
      <c r="D32" s="16"/>
    </row>
    <row r="33" spans="1:4" ht="127.5" customHeight="1" x14ac:dyDescent="0.25">
      <c r="A33" s="15"/>
      <c r="B33" s="16" t="s">
        <v>239</v>
      </c>
      <c r="C33" s="16"/>
      <c r="D33" s="16"/>
    </row>
    <row r="34" spans="1:4" ht="89.25" customHeight="1" x14ac:dyDescent="0.25">
      <c r="A34" s="15"/>
      <c r="B34" s="16" t="s">
        <v>240</v>
      </c>
      <c r="C34" s="16"/>
      <c r="D34" s="16"/>
    </row>
    <row r="35" spans="1:4" ht="89.25" customHeight="1" x14ac:dyDescent="0.25">
      <c r="A35" s="15"/>
      <c r="B35" s="16" t="s">
        <v>241</v>
      </c>
      <c r="C35" s="16"/>
      <c r="D35" s="16"/>
    </row>
    <row r="36" spans="1:4" ht="165.75" customHeight="1" x14ac:dyDescent="0.25">
      <c r="A36" s="15"/>
      <c r="B36" s="16" t="s">
        <v>242</v>
      </c>
      <c r="C36" s="16"/>
      <c r="D36" s="16"/>
    </row>
    <row r="37" spans="1:4" ht="51" customHeight="1" x14ac:dyDescent="0.25">
      <c r="A37" s="15"/>
      <c r="B37" s="16" t="s">
        <v>243</v>
      </c>
      <c r="C37" s="16"/>
      <c r="D37" s="16"/>
    </row>
    <row r="38" spans="1:4" ht="23.25" x14ac:dyDescent="0.35">
      <c r="A38" s="15"/>
      <c r="B38" s="17"/>
      <c r="C38" s="17"/>
      <c r="D38" s="17"/>
    </row>
    <row r="39" spans="1:4" x14ac:dyDescent="0.25">
      <c r="A39" s="15"/>
      <c r="B39" s="12"/>
      <c r="C39" s="10" t="s">
        <v>244</v>
      </c>
      <c r="D39" s="11" t="s">
        <v>245</v>
      </c>
    </row>
    <row r="40" spans="1:4" ht="153" customHeight="1" x14ac:dyDescent="0.25">
      <c r="A40" s="15"/>
      <c r="B40" s="16" t="s">
        <v>246</v>
      </c>
      <c r="C40" s="16"/>
      <c r="D40" s="16"/>
    </row>
    <row r="41" spans="1:4" ht="153" customHeight="1" x14ac:dyDescent="0.25">
      <c r="A41" s="15"/>
      <c r="B41" s="20" t="s">
        <v>247</v>
      </c>
      <c r="C41" s="20"/>
      <c r="D41" s="20"/>
    </row>
    <row r="42" spans="1:4" x14ac:dyDescent="0.25">
      <c r="A42" s="15"/>
      <c r="B42" s="16" t="s">
        <v>248</v>
      </c>
      <c r="C42" s="16"/>
      <c r="D42" s="16"/>
    </row>
    <row r="43" spans="1:4" ht="23.25" x14ac:dyDescent="0.35">
      <c r="A43" s="15"/>
      <c r="B43" s="17"/>
      <c r="C43" s="17"/>
      <c r="D43" s="17"/>
    </row>
    <row r="44" spans="1:4" x14ac:dyDescent="0.25">
      <c r="A44" s="15"/>
      <c r="B44" s="12"/>
      <c r="C44" s="10" t="s">
        <v>249</v>
      </c>
      <c r="D44" s="11" t="s">
        <v>250</v>
      </c>
    </row>
    <row r="45" spans="1:4" ht="76.5" customHeight="1" x14ac:dyDescent="0.25">
      <c r="A45" s="15"/>
      <c r="B45" s="16" t="s">
        <v>251</v>
      </c>
      <c r="C45" s="16"/>
      <c r="D45" s="16"/>
    </row>
    <row r="46" spans="1:4" x14ac:dyDescent="0.25">
      <c r="A46" s="15"/>
      <c r="B46" s="12"/>
      <c r="C46" s="10" t="s">
        <v>252</v>
      </c>
      <c r="D46" s="11" t="s">
        <v>253</v>
      </c>
    </row>
    <row r="47" spans="1:4" ht="63.75" customHeight="1" x14ac:dyDescent="0.25">
      <c r="A47" s="15"/>
      <c r="B47" s="16" t="s">
        <v>254</v>
      </c>
      <c r="C47" s="16"/>
      <c r="D47" s="16"/>
    </row>
    <row r="48" spans="1:4" ht="23.25" x14ac:dyDescent="0.35">
      <c r="A48" s="15"/>
      <c r="B48" s="17"/>
      <c r="C48" s="17"/>
      <c r="D48" s="17"/>
    </row>
    <row r="49" spans="1:4" x14ac:dyDescent="0.25">
      <c r="A49" s="15"/>
      <c r="B49" s="12"/>
      <c r="C49" s="10" t="s">
        <v>255</v>
      </c>
      <c r="D49" s="11" t="s">
        <v>256</v>
      </c>
    </row>
    <row r="50" spans="1:4" ht="51" customHeight="1" x14ac:dyDescent="0.25">
      <c r="A50" s="15"/>
      <c r="B50" s="16" t="s">
        <v>257</v>
      </c>
      <c r="C50" s="16"/>
      <c r="D50" s="16"/>
    </row>
    <row r="51" spans="1:4" ht="25.5" customHeight="1" x14ac:dyDescent="0.25">
      <c r="A51" s="15"/>
      <c r="B51" s="16" t="s">
        <v>258</v>
      </c>
      <c r="C51" s="16"/>
      <c r="D51" s="16"/>
    </row>
    <row r="52" spans="1:4" ht="23.25" x14ac:dyDescent="0.35">
      <c r="A52" s="15"/>
      <c r="B52" s="17"/>
      <c r="C52" s="17"/>
      <c r="D52" s="17"/>
    </row>
    <row r="53" spans="1:4" x14ac:dyDescent="0.25">
      <c r="A53" s="15"/>
      <c r="B53" s="12"/>
      <c r="C53" s="10" t="s">
        <v>259</v>
      </c>
      <c r="D53" s="11" t="s">
        <v>260</v>
      </c>
    </row>
    <row r="54" spans="1:4" ht="76.5" customHeight="1" x14ac:dyDescent="0.25">
      <c r="A54" s="15"/>
      <c r="B54" s="16" t="s">
        <v>261</v>
      </c>
      <c r="C54" s="16"/>
      <c r="D54" s="16"/>
    </row>
    <row r="55" spans="1:4" ht="23.25" x14ac:dyDescent="0.35">
      <c r="A55" s="15"/>
      <c r="B55" s="17"/>
      <c r="C55" s="17"/>
      <c r="D55" s="17"/>
    </row>
    <row r="56" spans="1:4" x14ac:dyDescent="0.25">
      <c r="A56" s="15"/>
      <c r="B56" s="12"/>
      <c r="C56" s="10" t="s">
        <v>262</v>
      </c>
      <c r="D56" s="11" t="s">
        <v>263</v>
      </c>
    </row>
    <row r="57" spans="1:4" ht="89.25" customHeight="1" x14ac:dyDescent="0.25">
      <c r="A57" s="15"/>
      <c r="B57" s="16" t="s">
        <v>264</v>
      </c>
      <c r="C57" s="16"/>
      <c r="D57" s="16"/>
    </row>
    <row r="58" spans="1:4" ht="23.25" x14ac:dyDescent="0.35">
      <c r="A58" s="15"/>
      <c r="B58" s="17"/>
      <c r="C58" s="17"/>
      <c r="D58" s="17"/>
    </row>
    <row r="59" spans="1:4" x14ac:dyDescent="0.25">
      <c r="A59" s="15"/>
      <c r="B59" s="12"/>
      <c r="C59" s="10" t="s">
        <v>265</v>
      </c>
      <c r="D59" s="11" t="s">
        <v>266</v>
      </c>
    </row>
    <row r="60" spans="1:4" ht="51" customHeight="1" x14ac:dyDescent="0.25">
      <c r="A60" s="15"/>
      <c r="B60" s="16" t="s">
        <v>267</v>
      </c>
      <c r="C60" s="16"/>
      <c r="D60" s="16"/>
    </row>
    <row r="61" spans="1:4" ht="23.25" x14ac:dyDescent="0.35">
      <c r="A61" s="15"/>
      <c r="B61" s="17"/>
      <c r="C61" s="17"/>
      <c r="D61" s="17"/>
    </row>
    <row r="62" spans="1:4" x14ac:dyDescent="0.25">
      <c r="A62" s="15"/>
      <c r="B62" s="12"/>
      <c r="C62" s="10" t="s">
        <v>268</v>
      </c>
      <c r="D62" s="11" t="s">
        <v>269</v>
      </c>
    </row>
    <row r="63" spans="1:4" ht="38.25" customHeight="1" x14ac:dyDescent="0.25">
      <c r="A63" s="15"/>
      <c r="B63" s="16" t="s">
        <v>270</v>
      </c>
      <c r="C63" s="16"/>
      <c r="D63" s="16"/>
    </row>
    <row r="64" spans="1:4" ht="23.25" x14ac:dyDescent="0.35">
      <c r="A64" s="15"/>
      <c r="B64" s="17"/>
      <c r="C64" s="17"/>
      <c r="D64" s="17"/>
    </row>
    <row r="65" spans="1:4" ht="27" x14ac:dyDescent="0.25">
      <c r="A65" s="15"/>
      <c r="B65" s="12"/>
      <c r="C65" s="10" t="s">
        <v>271</v>
      </c>
      <c r="D65" s="11" t="s">
        <v>272</v>
      </c>
    </row>
    <row r="66" spans="1:4" ht="38.25" customHeight="1" x14ac:dyDescent="0.25">
      <c r="A66" s="15"/>
      <c r="B66" s="16" t="s">
        <v>273</v>
      </c>
      <c r="C66" s="16"/>
      <c r="D66" s="16"/>
    </row>
    <row r="67" spans="1:4" ht="23.25" x14ac:dyDescent="0.35">
      <c r="A67" s="15"/>
      <c r="B67" s="17"/>
      <c r="C67" s="17"/>
      <c r="D67" s="17"/>
    </row>
    <row r="68" spans="1:4" x14ac:dyDescent="0.25">
      <c r="A68" s="15"/>
      <c r="B68" s="12"/>
      <c r="C68" s="10" t="s">
        <v>274</v>
      </c>
      <c r="D68" s="11" t="s">
        <v>275</v>
      </c>
    </row>
    <row r="69" spans="1:4" ht="51" customHeight="1" x14ac:dyDescent="0.25">
      <c r="A69" s="15"/>
      <c r="B69" s="16" t="s">
        <v>276</v>
      </c>
      <c r="C69" s="16"/>
      <c r="D69" s="16"/>
    </row>
    <row r="70" spans="1:4" x14ac:dyDescent="0.25">
      <c r="A70" s="15"/>
      <c r="B70" s="18"/>
      <c r="C70" s="18"/>
      <c r="D70" s="18"/>
    </row>
    <row r="71" spans="1:4" ht="89.25" customHeight="1" x14ac:dyDescent="0.25">
      <c r="A71" s="15"/>
      <c r="B71" s="16" t="s">
        <v>277</v>
      </c>
      <c r="C71" s="16"/>
      <c r="D71" s="16"/>
    </row>
    <row r="72" spans="1:4" ht="165.75" customHeight="1" x14ac:dyDescent="0.25">
      <c r="A72" s="15"/>
      <c r="B72" s="16" t="s">
        <v>278</v>
      </c>
      <c r="C72" s="16"/>
      <c r="D72" s="16"/>
    </row>
    <row r="73" spans="1:4" ht="25.5" customHeight="1" x14ac:dyDescent="0.25">
      <c r="A73" s="15"/>
      <c r="B73" s="16" t="s">
        <v>279</v>
      </c>
      <c r="C73" s="16"/>
      <c r="D73" s="16"/>
    </row>
    <row r="74" spans="1:4" ht="23.25" x14ac:dyDescent="0.35">
      <c r="A74" s="15"/>
      <c r="B74" s="17"/>
      <c r="C74" s="17"/>
      <c r="D74" s="17"/>
    </row>
    <row r="75" spans="1:4" x14ac:dyDescent="0.25">
      <c r="A75" s="15"/>
      <c r="B75" s="12"/>
      <c r="C75" s="10" t="s">
        <v>280</v>
      </c>
      <c r="D75" s="11" t="s">
        <v>281</v>
      </c>
    </row>
    <row r="76" spans="1:4" ht="76.5" customHeight="1" x14ac:dyDescent="0.25">
      <c r="A76" s="15"/>
      <c r="B76" s="16" t="s">
        <v>282</v>
      </c>
      <c r="C76" s="16"/>
      <c r="D76" s="16"/>
    </row>
    <row r="77" spans="1:4" ht="63.75" customHeight="1" x14ac:dyDescent="0.25">
      <c r="A77" s="15"/>
      <c r="B77" s="16" t="s">
        <v>283</v>
      </c>
      <c r="C77" s="16"/>
      <c r="D77" s="16"/>
    </row>
    <row r="78" spans="1:4" ht="23.25" x14ac:dyDescent="0.35">
      <c r="A78" s="15"/>
      <c r="B78" s="17"/>
      <c r="C78" s="17"/>
      <c r="D78" s="17"/>
    </row>
    <row r="79" spans="1:4" x14ac:dyDescent="0.25">
      <c r="A79" s="15"/>
      <c r="B79" s="12"/>
      <c r="C79" s="10" t="s">
        <v>284</v>
      </c>
      <c r="D79" s="11" t="s">
        <v>285</v>
      </c>
    </row>
    <row r="80" spans="1:4" ht="25.5" customHeight="1" x14ac:dyDescent="0.25">
      <c r="A80" s="15"/>
      <c r="B80" s="16" t="s">
        <v>286</v>
      </c>
      <c r="C80" s="16"/>
      <c r="D80" s="16"/>
    </row>
    <row r="81" spans="1:4" ht="23.25" x14ac:dyDescent="0.35">
      <c r="A81" s="15"/>
      <c r="B81" s="17"/>
      <c r="C81" s="17"/>
      <c r="D81" s="17"/>
    </row>
    <row r="82" spans="1:4" x14ac:dyDescent="0.25">
      <c r="A82" s="15"/>
      <c r="B82" s="12"/>
      <c r="C82" s="10" t="s">
        <v>287</v>
      </c>
      <c r="D82" s="11" t="s">
        <v>288</v>
      </c>
    </row>
    <row r="83" spans="1:4" ht="76.5" customHeight="1" x14ac:dyDescent="0.25">
      <c r="A83" s="15"/>
      <c r="B83" s="16" t="s">
        <v>289</v>
      </c>
      <c r="C83" s="16"/>
      <c r="D83" s="16"/>
    </row>
    <row r="84" spans="1:4" x14ac:dyDescent="0.25">
      <c r="A84" s="15"/>
      <c r="B84" s="12"/>
      <c r="C84" s="10" t="s">
        <v>290</v>
      </c>
      <c r="D84" s="11" t="s">
        <v>291</v>
      </c>
    </row>
    <row r="85" spans="1:4" ht="51" customHeight="1" x14ac:dyDescent="0.25">
      <c r="A85" s="15"/>
      <c r="B85" s="16" t="s">
        <v>292</v>
      </c>
      <c r="C85" s="16"/>
      <c r="D85" s="16"/>
    </row>
    <row r="86" spans="1:4" ht="23.25" x14ac:dyDescent="0.35">
      <c r="A86" s="15"/>
      <c r="B86" s="17"/>
      <c r="C86" s="17"/>
      <c r="D86" s="17"/>
    </row>
    <row r="87" spans="1:4" x14ac:dyDescent="0.25">
      <c r="A87" s="15"/>
      <c r="B87" s="12"/>
      <c r="C87" s="10" t="s">
        <v>293</v>
      </c>
      <c r="D87" s="11" t="s">
        <v>294</v>
      </c>
    </row>
    <row r="88" spans="1:4" ht="25.5" customHeight="1" x14ac:dyDescent="0.25">
      <c r="A88" s="15"/>
      <c r="B88" s="16" t="s">
        <v>295</v>
      </c>
      <c r="C88" s="16"/>
      <c r="D88" s="16"/>
    </row>
    <row r="89" spans="1:4" ht="23.25" x14ac:dyDescent="0.35">
      <c r="A89" s="15"/>
      <c r="B89" s="17"/>
      <c r="C89" s="17"/>
      <c r="D89" s="17"/>
    </row>
    <row r="90" spans="1:4" x14ac:dyDescent="0.25">
      <c r="A90" s="15"/>
      <c r="B90" s="12"/>
      <c r="C90" s="10" t="s">
        <v>296</v>
      </c>
      <c r="D90" s="11" t="s">
        <v>297</v>
      </c>
    </row>
    <row r="91" spans="1:4" ht="63.75" customHeight="1" x14ac:dyDescent="0.25">
      <c r="A91" s="15"/>
      <c r="B91" s="16" t="s">
        <v>298</v>
      </c>
      <c r="C91" s="16"/>
      <c r="D91" s="16"/>
    </row>
    <row r="92" spans="1:4" ht="23.25" x14ac:dyDescent="0.35">
      <c r="A92" s="15"/>
      <c r="B92" s="17"/>
      <c r="C92" s="17"/>
      <c r="D92" s="17"/>
    </row>
    <row r="93" spans="1:4" ht="27" x14ac:dyDescent="0.25">
      <c r="A93" s="15"/>
      <c r="B93" s="12"/>
      <c r="C93" s="10" t="s">
        <v>299</v>
      </c>
      <c r="D93" s="11" t="s">
        <v>300</v>
      </c>
    </row>
    <row r="94" spans="1:4" ht="127.5" customHeight="1" x14ac:dyDescent="0.25">
      <c r="A94" s="15"/>
      <c r="B94" s="16" t="s">
        <v>301</v>
      </c>
      <c r="C94" s="16"/>
      <c r="D94" s="16"/>
    </row>
    <row r="95" spans="1:4" ht="153" customHeight="1" x14ac:dyDescent="0.25">
      <c r="A95" s="15"/>
      <c r="B95" s="16" t="s">
        <v>302</v>
      </c>
      <c r="C95" s="16"/>
      <c r="D95" s="16"/>
    </row>
    <row r="96" spans="1:4" ht="102" customHeight="1" x14ac:dyDescent="0.25">
      <c r="A96" s="15"/>
      <c r="B96" s="16" t="s">
        <v>303</v>
      </c>
      <c r="C96" s="16"/>
      <c r="D96" s="16"/>
    </row>
    <row r="97" spans="1:4" ht="102" customHeight="1" x14ac:dyDescent="0.25">
      <c r="A97" s="15"/>
      <c r="B97" s="16" t="s">
        <v>304</v>
      </c>
      <c r="C97" s="16"/>
      <c r="D97" s="16"/>
    </row>
  </sheetData>
  <mergeCells count="75">
    <mergeCell ref="B92:D92"/>
    <mergeCell ref="B94:D94"/>
    <mergeCell ref="B95:D95"/>
    <mergeCell ref="B96:D96"/>
    <mergeCell ref="B97:D97"/>
    <mergeCell ref="B83:D83"/>
    <mergeCell ref="B85:D85"/>
    <mergeCell ref="B86:D86"/>
    <mergeCell ref="B88:D88"/>
    <mergeCell ref="B89:D89"/>
    <mergeCell ref="B91:D91"/>
    <mergeCell ref="B74:D74"/>
    <mergeCell ref="B76:D76"/>
    <mergeCell ref="B77:D77"/>
    <mergeCell ref="B78:D78"/>
    <mergeCell ref="B80:D80"/>
    <mergeCell ref="B81:D81"/>
    <mergeCell ref="B67:D67"/>
    <mergeCell ref="B69:D69"/>
    <mergeCell ref="B70:D70"/>
    <mergeCell ref="B71:D71"/>
    <mergeCell ref="B72:D72"/>
    <mergeCell ref="B73:D73"/>
    <mergeCell ref="B58:D58"/>
    <mergeCell ref="B60:D60"/>
    <mergeCell ref="B61:D61"/>
    <mergeCell ref="B63:D63"/>
    <mergeCell ref="B64:D64"/>
    <mergeCell ref="B66:D66"/>
    <mergeCell ref="B50:D50"/>
    <mergeCell ref="B51:D51"/>
    <mergeCell ref="B52:D52"/>
    <mergeCell ref="B54:D54"/>
    <mergeCell ref="B55:D55"/>
    <mergeCell ref="B57:D57"/>
    <mergeCell ref="B41:D41"/>
    <mergeCell ref="B42:D42"/>
    <mergeCell ref="B43:D43"/>
    <mergeCell ref="B45:D45"/>
    <mergeCell ref="B47:D47"/>
    <mergeCell ref="B48:D48"/>
    <mergeCell ref="B34:D34"/>
    <mergeCell ref="B35:D35"/>
    <mergeCell ref="B36:D36"/>
    <mergeCell ref="B37:D37"/>
    <mergeCell ref="B38:D38"/>
    <mergeCell ref="B40:D40"/>
    <mergeCell ref="B27:D27"/>
    <mergeCell ref="B28:D28"/>
    <mergeCell ref="B29:D29"/>
    <mergeCell ref="B31:D31"/>
    <mergeCell ref="B32:D32"/>
    <mergeCell ref="B33:D33"/>
    <mergeCell ref="B20:D20"/>
    <mergeCell ref="B22:D22"/>
    <mergeCell ref="B23:D23"/>
    <mergeCell ref="B24:D24"/>
    <mergeCell ref="B25:D25"/>
    <mergeCell ref="B26:D26"/>
    <mergeCell ref="B12:D12"/>
    <mergeCell ref="B13:D13"/>
    <mergeCell ref="B15:D15"/>
    <mergeCell ref="B16:D16"/>
    <mergeCell ref="B18:D18"/>
    <mergeCell ref="B19:D19"/>
    <mergeCell ref="A1:A2"/>
    <mergeCell ref="B1:D1"/>
    <mergeCell ref="B2:D2"/>
    <mergeCell ref="B3:D3"/>
    <mergeCell ref="A4:A97"/>
    <mergeCell ref="B4:D4"/>
    <mergeCell ref="B6:D6"/>
    <mergeCell ref="B7:D7"/>
    <mergeCell ref="B9:D9"/>
    <mergeCell ref="B10:D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1502</v>
      </c>
      <c r="B1" s="8" t="s">
        <v>1</v>
      </c>
      <c r="C1" s="8"/>
      <c r="D1" s="8"/>
      <c r="E1" s="8"/>
      <c r="F1" s="8"/>
      <c r="G1" s="8"/>
    </row>
    <row r="2" spans="1:7" ht="30" x14ac:dyDescent="0.25">
      <c r="A2" s="1" t="s">
        <v>32</v>
      </c>
      <c r="B2" s="8" t="s">
        <v>2</v>
      </c>
      <c r="C2" s="8"/>
      <c r="D2" s="8" t="s">
        <v>33</v>
      </c>
      <c r="E2" s="8"/>
      <c r="F2" s="8" t="s">
        <v>78</v>
      </c>
      <c r="G2" s="8"/>
    </row>
    <row r="3" spans="1:7" x14ac:dyDescent="0.25">
      <c r="A3" s="3" t="s">
        <v>153</v>
      </c>
      <c r="B3" s="4" t="s">
        <v>6</v>
      </c>
      <c r="C3" s="4"/>
      <c r="D3" s="4" t="s">
        <v>6</v>
      </c>
      <c r="E3" s="4"/>
      <c r="F3" s="4" t="s">
        <v>6</v>
      </c>
      <c r="G3" s="4"/>
    </row>
    <row r="4" spans="1:7" x14ac:dyDescent="0.25">
      <c r="A4" s="2" t="s">
        <v>902</v>
      </c>
      <c r="B4" s="7">
        <v>-41968</v>
      </c>
      <c r="C4" s="4"/>
      <c r="D4" s="7">
        <v>-38789</v>
      </c>
      <c r="E4" s="4"/>
      <c r="F4" s="7">
        <v>-35835</v>
      </c>
      <c r="G4" s="4"/>
    </row>
    <row r="5" spans="1:7" ht="30" x14ac:dyDescent="0.25">
      <c r="A5" s="2" t="s">
        <v>162</v>
      </c>
      <c r="B5" s="6">
        <v>37164</v>
      </c>
      <c r="C5" s="4"/>
      <c r="D5" s="6">
        <v>29415</v>
      </c>
      <c r="E5" s="4"/>
      <c r="F5" s="6">
        <v>20224</v>
      </c>
      <c r="G5" s="4"/>
    </row>
    <row r="6" spans="1:7" x14ac:dyDescent="0.25">
      <c r="A6" s="3" t="s">
        <v>163</v>
      </c>
      <c r="B6" s="4" t="s">
        <v>6</v>
      </c>
      <c r="C6" s="4"/>
      <c r="D6" s="4" t="s">
        <v>6</v>
      </c>
      <c r="E6" s="4"/>
      <c r="F6" s="4" t="s">
        <v>6</v>
      </c>
      <c r="G6" s="4"/>
    </row>
    <row r="7" spans="1:7" x14ac:dyDescent="0.25">
      <c r="A7" s="2" t="s">
        <v>175</v>
      </c>
      <c r="B7" s="6">
        <v>-90091</v>
      </c>
      <c r="C7" s="4"/>
      <c r="D7" s="6">
        <v>-66434</v>
      </c>
      <c r="E7" s="4"/>
      <c r="F7" s="6">
        <v>-78705</v>
      </c>
      <c r="G7" s="4"/>
    </row>
    <row r="8" spans="1:7" x14ac:dyDescent="0.25">
      <c r="A8" s="3" t="s">
        <v>176</v>
      </c>
      <c r="B8" s="4" t="s">
        <v>6</v>
      </c>
      <c r="C8" s="4"/>
      <c r="D8" s="4" t="s">
        <v>6</v>
      </c>
      <c r="E8" s="4"/>
      <c r="F8" s="4" t="s">
        <v>6</v>
      </c>
      <c r="G8" s="4"/>
    </row>
    <row r="9" spans="1:7" x14ac:dyDescent="0.25">
      <c r="A9" s="2" t="s">
        <v>180</v>
      </c>
      <c r="B9" s="6">
        <v>-4464</v>
      </c>
      <c r="C9" s="4"/>
      <c r="D9" s="6">
        <v>-6243</v>
      </c>
      <c r="E9" s="4"/>
      <c r="F9" s="6">
        <v>-4348</v>
      </c>
      <c r="G9" s="4"/>
    </row>
    <row r="10" spans="1:7" ht="30" x14ac:dyDescent="0.25">
      <c r="A10" s="2" t="s">
        <v>913</v>
      </c>
      <c r="B10" s="6">
        <v>3248</v>
      </c>
      <c r="C10" s="4"/>
      <c r="D10" s="6">
        <v>4518</v>
      </c>
      <c r="E10" s="4"/>
      <c r="F10" s="6">
        <v>3218</v>
      </c>
      <c r="G10" s="4"/>
    </row>
    <row r="11" spans="1:7" ht="30" x14ac:dyDescent="0.25">
      <c r="A11" s="2" t="s">
        <v>914</v>
      </c>
      <c r="B11" s="4">
        <v>156</v>
      </c>
      <c r="C11" s="4"/>
      <c r="D11" s="4">
        <v>189</v>
      </c>
      <c r="E11" s="4"/>
      <c r="F11" s="4">
        <v>110</v>
      </c>
      <c r="G11" s="4"/>
    </row>
    <row r="12" spans="1:7" x14ac:dyDescent="0.25">
      <c r="A12" s="2" t="s">
        <v>149</v>
      </c>
      <c r="B12" s="4" t="s">
        <v>6</v>
      </c>
      <c r="C12" s="4"/>
      <c r="D12" s="4" t="s">
        <v>6</v>
      </c>
      <c r="E12" s="4"/>
      <c r="F12" s="4">
        <v>-250</v>
      </c>
      <c r="G12" s="4"/>
    </row>
    <row r="13" spans="1:7" ht="30" x14ac:dyDescent="0.25">
      <c r="A13" s="2" t="s">
        <v>184</v>
      </c>
      <c r="B13" s="6">
        <v>57767</v>
      </c>
      <c r="C13" s="4"/>
      <c r="D13" s="6">
        <v>89509</v>
      </c>
      <c r="E13" s="4"/>
      <c r="F13" s="6">
        <v>74373</v>
      </c>
      <c r="G13" s="4"/>
    </row>
    <row r="14" spans="1:7" ht="30" x14ac:dyDescent="0.25">
      <c r="A14" s="2" t="s">
        <v>185</v>
      </c>
      <c r="B14" s="6">
        <v>4840</v>
      </c>
      <c r="C14" s="4"/>
      <c r="D14" s="6">
        <v>52490</v>
      </c>
      <c r="E14" s="4"/>
      <c r="F14" s="6">
        <v>15892</v>
      </c>
      <c r="G14" s="4"/>
    </row>
    <row r="15" spans="1:7" ht="30" x14ac:dyDescent="0.25">
      <c r="A15" s="2" t="s">
        <v>186</v>
      </c>
      <c r="B15" s="6">
        <v>106664</v>
      </c>
      <c r="C15" s="4"/>
      <c r="D15" s="6">
        <v>54174</v>
      </c>
      <c r="E15" s="4"/>
      <c r="F15" s="6">
        <v>38282</v>
      </c>
      <c r="G15" s="4"/>
    </row>
    <row r="16" spans="1:7" ht="30" x14ac:dyDescent="0.25">
      <c r="A16" s="2" t="s">
        <v>187</v>
      </c>
      <c r="B16" s="6">
        <v>111504</v>
      </c>
      <c r="C16" s="4"/>
      <c r="D16" s="6">
        <v>106664</v>
      </c>
      <c r="E16" s="4"/>
      <c r="F16" s="6">
        <v>54174</v>
      </c>
      <c r="G16" s="4"/>
    </row>
    <row r="17" spans="1:7" ht="30" x14ac:dyDescent="0.25">
      <c r="A17" s="3" t="s">
        <v>923</v>
      </c>
      <c r="B17" s="4" t="s">
        <v>6</v>
      </c>
      <c r="C17" s="4"/>
      <c r="D17" s="4" t="s">
        <v>6</v>
      </c>
      <c r="E17" s="4"/>
      <c r="F17" s="4" t="s">
        <v>6</v>
      </c>
      <c r="G17" s="4"/>
    </row>
    <row r="18" spans="1:7" x14ac:dyDescent="0.25">
      <c r="A18" s="2" t="s">
        <v>102</v>
      </c>
      <c r="B18" s="6">
        <v>15869</v>
      </c>
      <c r="C18" s="4"/>
      <c r="D18" s="6">
        <v>12148</v>
      </c>
      <c r="E18" s="4"/>
      <c r="F18" s="6">
        <v>10050</v>
      </c>
      <c r="G18" s="4"/>
    </row>
    <row r="19" spans="1:7" ht="30" x14ac:dyDescent="0.25">
      <c r="A19" s="3" t="s">
        <v>924</v>
      </c>
      <c r="B19" s="4" t="s">
        <v>6</v>
      </c>
      <c r="C19" s="4"/>
      <c r="D19" s="4" t="s">
        <v>6</v>
      </c>
      <c r="E19" s="4"/>
      <c r="F19" s="4" t="s">
        <v>6</v>
      </c>
      <c r="G19" s="4"/>
    </row>
    <row r="20" spans="1:7" x14ac:dyDescent="0.25">
      <c r="A20" s="2" t="s">
        <v>929</v>
      </c>
      <c r="B20" s="4">
        <v>-175</v>
      </c>
      <c r="C20" s="4"/>
      <c r="D20" s="4">
        <v>177</v>
      </c>
      <c r="E20" s="4"/>
      <c r="F20" s="4">
        <v>350</v>
      </c>
      <c r="G20" s="4"/>
    </row>
    <row r="21" spans="1:7" x14ac:dyDescent="0.25">
      <c r="A21" s="2" t="s">
        <v>140</v>
      </c>
      <c r="B21" s="4">
        <v>32</v>
      </c>
      <c r="C21" s="4"/>
      <c r="D21" s="4">
        <v>31</v>
      </c>
      <c r="E21" s="4"/>
      <c r="F21" s="4">
        <v>24</v>
      </c>
      <c r="G21" s="4"/>
    </row>
    <row r="22" spans="1:7" x14ac:dyDescent="0.25">
      <c r="A22" s="2" t="s">
        <v>202</v>
      </c>
      <c r="B22" s="6">
        <v>21295</v>
      </c>
      <c r="C22" s="4"/>
      <c r="D22" s="6">
        <v>17267</v>
      </c>
      <c r="E22" s="4"/>
      <c r="F22" s="6">
        <v>10174</v>
      </c>
      <c r="G22" s="4"/>
    </row>
    <row r="23" spans="1:7" ht="30" x14ac:dyDescent="0.25">
      <c r="A23" s="2" t="s">
        <v>162</v>
      </c>
      <c r="B23" s="6">
        <v>37164</v>
      </c>
      <c r="C23" s="4"/>
      <c r="D23" s="6">
        <v>29415</v>
      </c>
      <c r="E23" s="4"/>
      <c r="F23" s="6">
        <v>20224</v>
      </c>
      <c r="G23" s="4"/>
    </row>
    <row r="24" spans="1:7" ht="30" x14ac:dyDescent="0.25">
      <c r="A24" s="2" t="s">
        <v>1488</v>
      </c>
      <c r="B24" s="4" t="s">
        <v>6</v>
      </c>
      <c r="C24" s="4"/>
      <c r="D24" s="4" t="s">
        <v>6</v>
      </c>
      <c r="E24" s="4"/>
      <c r="F24" s="4" t="s">
        <v>6</v>
      </c>
      <c r="G24" s="4"/>
    </row>
    <row r="25" spans="1:7" x14ac:dyDescent="0.25">
      <c r="A25" s="3" t="s">
        <v>153</v>
      </c>
      <c r="B25" s="4" t="s">
        <v>6</v>
      </c>
      <c r="C25" s="4"/>
      <c r="D25" s="4" t="s">
        <v>6</v>
      </c>
      <c r="E25" s="4"/>
      <c r="F25" s="4" t="s">
        <v>6</v>
      </c>
      <c r="G25" s="4"/>
    </row>
    <row r="26" spans="1:7" x14ac:dyDescent="0.25">
      <c r="A26" s="2" t="s">
        <v>902</v>
      </c>
      <c r="B26" s="4">
        <v>-388</v>
      </c>
      <c r="C26" s="4"/>
      <c r="D26" s="4">
        <v>-376</v>
      </c>
      <c r="E26" s="4"/>
      <c r="F26" s="4">
        <v>-386</v>
      </c>
      <c r="G26" s="4"/>
    </row>
    <row r="27" spans="1:7" x14ac:dyDescent="0.25">
      <c r="A27" s="2" t="s">
        <v>906</v>
      </c>
      <c r="B27" s="4">
        <v>173</v>
      </c>
      <c r="C27" s="4"/>
      <c r="D27" s="4">
        <v>170</v>
      </c>
      <c r="E27" s="4"/>
      <c r="F27" s="4">
        <v>164</v>
      </c>
      <c r="G27" s="4"/>
    </row>
    <row r="28" spans="1:7" ht="30" x14ac:dyDescent="0.25">
      <c r="A28" s="2" t="s">
        <v>162</v>
      </c>
      <c r="B28" s="4">
        <v>-215</v>
      </c>
      <c r="C28" s="4"/>
      <c r="D28" s="4">
        <v>-206</v>
      </c>
      <c r="E28" s="4"/>
      <c r="F28" s="4">
        <v>-222</v>
      </c>
      <c r="G28" s="4"/>
    </row>
    <row r="29" spans="1:7" x14ac:dyDescent="0.25">
      <c r="A29" s="3" t="s">
        <v>163</v>
      </c>
      <c r="B29" s="4" t="s">
        <v>6</v>
      </c>
      <c r="C29" s="4"/>
      <c r="D29" s="4" t="s">
        <v>6</v>
      </c>
      <c r="E29" s="4"/>
      <c r="F29" s="4" t="s">
        <v>6</v>
      </c>
      <c r="G29" s="4"/>
    </row>
    <row r="30" spans="1:7" ht="30" x14ac:dyDescent="0.25">
      <c r="A30" s="2" t="s">
        <v>911</v>
      </c>
      <c r="B30" s="6">
        <v>2600</v>
      </c>
      <c r="C30" s="4"/>
      <c r="D30" s="6">
        <v>1500</v>
      </c>
      <c r="E30" s="4"/>
      <c r="F30" s="4" t="s">
        <v>6</v>
      </c>
      <c r="G30" s="4"/>
    </row>
    <row r="31" spans="1:7" x14ac:dyDescent="0.25">
      <c r="A31" s="2" t="s">
        <v>175</v>
      </c>
      <c r="B31" s="6">
        <v>2600</v>
      </c>
      <c r="C31" s="4"/>
      <c r="D31" s="6">
        <v>1500</v>
      </c>
      <c r="E31" s="4"/>
      <c r="F31" s="4" t="s">
        <v>6</v>
      </c>
      <c r="G31" s="4"/>
    </row>
    <row r="32" spans="1:7" x14ac:dyDescent="0.25">
      <c r="A32" s="3" t="s">
        <v>176</v>
      </c>
      <c r="B32" s="4" t="s">
        <v>6</v>
      </c>
      <c r="C32" s="4"/>
      <c r="D32" s="4" t="s">
        <v>6</v>
      </c>
      <c r="E32" s="4"/>
      <c r="F32" s="4" t="s">
        <v>6</v>
      </c>
      <c r="G32" s="4"/>
    </row>
    <row r="33" spans="1:7" x14ac:dyDescent="0.25">
      <c r="A33" s="2" t="s">
        <v>180</v>
      </c>
      <c r="B33" s="6">
        <v>-4464</v>
      </c>
      <c r="C33" s="4"/>
      <c r="D33" s="6">
        <v>-6243</v>
      </c>
      <c r="E33" s="4"/>
      <c r="F33" s="6">
        <v>-4348</v>
      </c>
      <c r="G33" s="4"/>
    </row>
    <row r="34" spans="1:7" ht="30" x14ac:dyDescent="0.25">
      <c r="A34" s="2" t="s">
        <v>913</v>
      </c>
      <c r="B34" s="6">
        <v>3248</v>
      </c>
      <c r="C34" s="4"/>
      <c r="D34" s="6">
        <v>4518</v>
      </c>
      <c r="E34" s="4"/>
      <c r="F34" s="6">
        <v>3218</v>
      </c>
      <c r="G34" s="4"/>
    </row>
    <row r="35" spans="1:7" ht="30" x14ac:dyDescent="0.25">
      <c r="A35" s="2" t="s">
        <v>914</v>
      </c>
      <c r="B35" s="4">
        <v>156</v>
      </c>
      <c r="C35" s="4"/>
      <c r="D35" s="4">
        <v>189</v>
      </c>
      <c r="E35" s="4"/>
      <c r="F35" s="4">
        <v>110</v>
      </c>
      <c r="G35" s="4"/>
    </row>
    <row r="36" spans="1:7" x14ac:dyDescent="0.25">
      <c r="A36" s="2" t="s">
        <v>149</v>
      </c>
      <c r="B36" s="4" t="s">
        <v>6</v>
      </c>
      <c r="C36" s="4"/>
      <c r="D36" s="4" t="s">
        <v>6</v>
      </c>
      <c r="E36" s="4"/>
      <c r="F36" s="4">
        <v>-249</v>
      </c>
      <c r="G36" s="4"/>
    </row>
    <row r="37" spans="1:7" ht="30" x14ac:dyDescent="0.25">
      <c r="A37" s="2" t="s">
        <v>184</v>
      </c>
      <c r="B37" s="6">
        <v>-1060</v>
      </c>
      <c r="C37" s="4"/>
      <c r="D37" s="6">
        <v>-1536</v>
      </c>
      <c r="E37" s="4"/>
      <c r="F37" s="6">
        <v>-1269</v>
      </c>
      <c r="G37" s="4"/>
    </row>
    <row r="38" spans="1:7" ht="30" x14ac:dyDescent="0.25">
      <c r="A38" s="2" t="s">
        <v>185</v>
      </c>
      <c r="B38" s="6">
        <v>1325</v>
      </c>
      <c r="C38" s="4"/>
      <c r="D38" s="4">
        <v>-242</v>
      </c>
      <c r="E38" s="4"/>
      <c r="F38" s="6">
        <v>-1491</v>
      </c>
      <c r="G38" s="4"/>
    </row>
    <row r="39" spans="1:7" ht="30" x14ac:dyDescent="0.25">
      <c r="A39" s="2" t="s">
        <v>186</v>
      </c>
      <c r="B39" s="6">
        <v>1337</v>
      </c>
      <c r="C39" s="82" t="s">
        <v>1489</v>
      </c>
      <c r="D39" s="6">
        <v>1579</v>
      </c>
      <c r="E39" s="4"/>
      <c r="F39" s="6">
        <v>3070</v>
      </c>
      <c r="G39" s="4"/>
    </row>
    <row r="40" spans="1:7" ht="30" x14ac:dyDescent="0.25">
      <c r="A40" s="2" t="s">
        <v>187</v>
      </c>
      <c r="B40" s="6">
        <v>2662</v>
      </c>
      <c r="C40" s="82" t="s">
        <v>1489</v>
      </c>
      <c r="D40" s="6">
        <v>1337</v>
      </c>
      <c r="E40" s="82" t="s">
        <v>1489</v>
      </c>
      <c r="F40" s="6">
        <v>1579</v>
      </c>
      <c r="G40" s="4"/>
    </row>
    <row r="41" spans="1:7" ht="30" x14ac:dyDescent="0.25">
      <c r="A41" s="3" t="s">
        <v>923</v>
      </c>
      <c r="B41" s="4" t="s">
        <v>6</v>
      </c>
      <c r="C41" s="4"/>
      <c r="D41" s="4" t="s">
        <v>6</v>
      </c>
      <c r="E41" s="4"/>
      <c r="F41" s="4" t="s">
        <v>6</v>
      </c>
      <c r="G41" s="4"/>
    </row>
    <row r="42" spans="1:7" x14ac:dyDescent="0.25">
      <c r="A42" s="2" t="s">
        <v>102</v>
      </c>
      <c r="B42" s="6">
        <v>15869</v>
      </c>
      <c r="C42" s="4"/>
      <c r="D42" s="6">
        <v>12148</v>
      </c>
      <c r="E42" s="4"/>
      <c r="F42" s="6">
        <v>10050</v>
      </c>
      <c r="G42" s="4"/>
    </row>
    <row r="43" spans="1:7" ht="30" x14ac:dyDescent="0.25">
      <c r="A43" s="3" t="s">
        <v>924</v>
      </c>
      <c r="B43" s="4" t="s">
        <v>6</v>
      </c>
      <c r="C43" s="4"/>
      <c r="D43" s="4" t="s">
        <v>6</v>
      </c>
      <c r="E43" s="4"/>
      <c r="F43" s="4" t="s">
        <v>6</v>
      </c>
      <c r="G43" s="4"/>
    </row>
    <row r="44" spans="1:7" ht="30" x14ac:dyDescent="0.25">
      <c r="A44" s="2" t="s">
        <v>925</v>
      </c>
      <c r="B44" s="6">
        <v>-16116</v>
      </c>
      <c r="C44" s="82" t="s">
        <v>1489</v>
      </c>
      <c r="D44" s="6">
        <v>-12382</v>
      </c>
      <c r="E44" s="82" t="s">
        <v>1489</v>
      </c>
      <c r="F44" s="6">
        <v>-10290</v>
      </c>
      <c r="G44" s="82" t="s">
        <v>1489</v>
      </c>
    </row>
    <row r="45" spans="1:7" x14ac:dyDescent="0.25">
      <c r="A45" s="2" t="s">
        <v>929</v>
      </c>
      <c r="B45" s="4" t="s">
        <v>6</v>
      </c>
      <c r="C45" s="4"/>
      <c r="D45" s="4">
        <v>-3</v>
      </c>
      <c r="E45" s="4"/>
      <c r="F45" s="4">
        <v>-6</v>
      </c>
      <c r="G45" s="4"/>
    </row>
    <row r="46" spans="1:7" x14ac:dyDescent="0.25">
      <c r="A46" s="2" t="s">
        <v>140</v>
      </c>
      <c r="B46" s="4">
        <v>32</v>
      </c>
      <c r="C46" s="4"/>
      <c r="D46" s="4">
        <v>31</v>
      </c>
      <c r="E46" s="4"/>
      <c r="F46" s="4">
        <v>24</v>
      </c>
      <c r="G46" s="4"/>
    </row>
    <row r="47" spans="1:7" x14ac:dyDescent="0.25">
      <c r="A47" s="2" t="s">
        <v>202</v>
      </c>
      <c r="B47" s="6">
        <v>-16084</v>
      </c>
      <c r="C47" s="4"/>
      <c r="D47" s="6">
        <v>-12354</v>
      </c>
      <c r="E47" s="4"/>
      <c r="F47" s="6">
        <v>-10272</v>
      </c>
      <c r="G47" s="4"/>
    </row>
    <row r="48" spans="1:7" ht="30" x14ac:dyDescent="0.25">
      <c r="A48" s="2" t="s">
        <v>162</v>
      </c>
      <c r="B48" s="7">
        <v>-215</v>
      </c>
      <c r="C48" s="4"/>
      <c r="D48" s="7">
        <v>-206</v>
      </c>
      <c r="E48" s="4"/>
      <c r="F48" s="7">
        <v>-222</v>
      </c>
      <c r="G48" s="4"/>
    </row>
    <row r="49" spans="1:7" x14ac:dyDescent="0.25">
      <c r="A49" s="14"/>
      <c r="B49" s="14"/>
      <c r="C49" s="14"/>
      <c r="D49" s="14"/>
      <c r="E49" s="14"/>
      <c r="F49" s="14"/>
      <c r="G49" s="14"/>
    </row>
    <row r="50" spans="1:7" ht="15" customHeight="1" x14ac:dyDescent="0.25">
      <c r="A50" s="2" t="s">
        <v>1489</v>
      </c>
      <c r="B50" s="15" t="s">
        <v>847</v>
      </c>
      <c r="C50" s="15"/>
      <c r="D50" s="15"/>
      <c r="E50" s="15"/>
      <c r="F50" s="15"/>
      <c r="G50" s="15"/>
    </row>
  </sheetData>
  <mergeCells count="6">
    <mergeCell ref="B1:G1"/>
    <mergeCell ref="B2:C2"/>
    <mergeCell ref="D2:E2"/>
    <mergeCell ref="F2:G2"/>
    <mergeCell ref="A49:G49"/>
    <mergeCell ref="B50:G5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03</v>
      </c>
      <c r="B1" s="8" t="s">
        <v>109</v>
      </c>
      <c r="C1" s="8"/>
      <c r="D1" s="8"/>
      <c r="E1" s="8"/>
      <c r="F1" s="8"/>
      <c r="G1" s="8"/>
      <c r="H1" s="8"/>
      <c r="I1" s="8"/>
      <c r="J1" s="8"/>
      <c r="K1" s="8"/>
      <c r="L1" s="8"/>
      <c r="M1" s="8"/>
      <c r="N1" s="8" t="s">
        <v>1</v>
      </c>
      <c r="O1" s="8"/>
      <c r="P1" s="8"/>
    </row>
    <row r="2" spans="1:16" ht="30" x14ac:dyDescent="0.25">
      <c r="A2" s="1" t="s">
        <v>1504</v>
      </c>
      <c r="B2" s="1" t="s">
        <v>2</v>
      </c>
      <c r="C2" s="1" t="s">
        <v>110</v>
      </c>
      <c r="D2" s="1" t="s">
        <v>111</v>
      </c>
      <c r="E2" s="1" t="s">
        <v>112</v>
      </c>
      <c r="F2" s="1" t="s">
        <v>33</v>
      </c>
      <c r="G2" s="1" t="s">
        <v>113</v>
      </c>
      <c r="H2" s="1" t="s">
        <v>114</v>
      </c>
      <c r="I2" s="1" t="s">
        <v>115</v>
      </c>
      <c r="J2" s="1" t="s">
        <v>78</v>
      </c>
      <c r="K2" s="1" t="s">
        <v>116</v>
      </c>
      <c r="L2" s="1" t="s">
        <v>117</v>
      </c>
      <c r="M2" s="1" t="s">
        <v>118</v>
      </c>
      <c r="N2" s="1" t="s">
        <v>2</v>
      </c>
      <c r="O2" s="1" t="s">
        <v>33</v>
      </c>
      <c r="P2" s="1" t="s">
        <v>78</v>
      </c>
    </row>
    <row r="3" spans="1:16" ht="30" x14ac:dyDescent="0.25">
      <c r="A3" s="3" t="s">
        <v>93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44</v>
      </c>
      <c r="B4" s="7">
        <v>18315</v>
      </c>
      <c r="C4" s="7">
        <v>17930</v>
      </c>
      <c r="D4" s="7">
        <v>17749</v>
      </c>
      <c r="E4" s="7">
        <v>17820</v>
      </c>
      <c r="F4" s="7">
        <v>18263</v>
      </c>
      <c r="G4" s="7">
        <v>18027</v>
      </c>
      <c r="H4" s="7">
        <v>18166</v>
      </c>
      <c r="I4" s="7">
        <v>17905</v>
      </c>
      <c r="J4" s="7">
        <v>17959</v>
      </c>
      <c r="K4" s="7">
        <v>18295</v>
      </c>
      <c r="L4" s="7">
        <v>18181</v>
      </c>
      <c r="M4" s="7">
        <v>17915</v>
      </c>
      <c r="N4" s="7">
        <v>71814</v>
      </c>
      <c r="O4" s="7">
        <v>72361</v>
      </c>
      <c r="P4" s="7">
        <v>72350</v>
      </c>
    </row>
    <row r="5" spans="1:16" x14ac:dyDescent="0.25">
      <c r="A5" s="2" t="s">
        <v>945</v>
      </c>
      <c r="B5" s="6">
        <v>15704</v>
      </c>
      <c r="C5" s="6">
        <v>15263</v>
      </c>
      <c r="D5" s="6">
        <v>15001</v>
      </c>
      <c r="E5" s="6">
        <v>14967</v>
      </c>
      <c r="F5" s="6">
        <v>15079</v>
      </c>
      <c r="G5" s="6">
        <v>14628</v>
      </c>
      <c r="H5" s="6">
        <v>14590</v>
      </c>
      <c r="I5" s="6">
        <v>13957</v>
      </c>
      <c r="J5" s="6">
        <v>13639</v>
      </c>
      <c r="K5" s="6">
        <v>13880</v>
      </c>
      <c r="L5" s="6">
        <v>13725</v>
      </c>
      <c r="M5" s="6">
        <v>13216</v>
      </c>
      <c r="N5" s="4" t="s">
        <v>6</v>
      </c>
      <c r="O5" s="4" t="s">
        <v>6</v>
      </c>
      <c r="P5" s="4" t="s">
        <v>6</v>
      </c>
    </row>
    <row r="6" spans="1:16" x14ac:dyDescent="0.25">
      <c r="A6" s="2" t="s">
        <v>96</v>
      </c>
      <c r="B6" s="4">
        <v>15</v>
      </c>
      <c r="C6" s="4">
        <v>738</v>
      </c>
      <c r="D6" s="4">
        <v>755</v>
      </c>
      <c r="E6" s="4">
        <v>669</v>
      </c>
      <c r="F6" s="6">
        <v>2655</v>
      </c>
      <c r="G6" s="6">
        <v>2407</v>
      </c>
      <c r="H6" s="6">
        <v>2210</v>
      </c>
      <c r="I6" s="6">
        <v>2256</v>
      </c>
      <c r="J6" s="6">
        <v>1629</v>
      </c>
      <c r="K6" s="6">
        <v>2462</v>
      </c>
      <c r="L6" s="6">
        <v>2618</v>
      </c>
      <c r="M6" s="6">
        <v>1969</v>
      </c>
      <c r="N6" s="6">
        <v>2177</v>
      </c>
      <c r="O6" s="6">
        <v>9528</v>
      </c>
      <c r="P6" s="6">
        <v>8678</v>
      </c>
    </row>
    <row r="7" spans="1:16" x14ac:dyDescent="0.25">
      <c r="A7" s="2" t="s">
        <v>100</v>
      </c>
      <c r="B7" s="6">
        <v>6514</v>
      </c>
      <c r="C7" s="6">
        <v>7115</v>
      </c>
      <c r="D7" s="6">
        <v>6684</v>
      </c>
      <c r="E7" s="6">
        <v>4862</v>
      </c>
      <c r="F7" s="6">
        <v>4267</v>
      </c>
      <c r="G7" s="6">
        <v>5643</v>
      </c>
      <c r="H7" s="6">
        <v>5122</v>
      </c>
      <c r="I7" s="6">
        <v>4631</v>
      </c>
      <c r="J7" s="6">
        <v>3917</v>
      </c>
      <c r="K7" s="6">
        <v>4365</v>
      </c>
      <c r="L7" s="6">
        <v>4283</v>
      </c>
      <c r="M7" s="6">
        <v>4030</v>
      </c>
      <c r="N7" s="6">
        <v>25175</v>
      </c>
      <c r="O7" s="6">
        <v>19663</v>
      </c>
      <c r="P7" s="6">
        <v>16595</v>
      </c>
    </row>
    <row r="8" spans="1:16" x14ac:dyDescent="0.25">
      <c r="A8" s="2" t="s">
        <v>102</v>
      </c>
      <c r="B8" s="7">
        <v>4163</v>
      </c>
      <c r="C8" s="7">
        <v>4481</v>
      </c>
      <c r="D8" s="7">
        <v>4247</v>
      </c>
      <c r="E8" s="7">
        <v>2978</v>
      </c>
      <c r="F8" s="7">
        <v>2715</v>
      </c>
      <c r="G8" s="7">
        <v>3459</v>
      </c>
      <c r="H8" s="7">
        <v>3149</v>
      </c>
      <c r="I8" s="7">
        <v>2825</v>
      </c>
      <c r="J8" s="7">
        <v>2296</v>
      </c>
      <c r="K8" s="7">
        <v>2663</v>
      </c>
      <c r="L8" s="7">
        <v>2615</v>
      </c>
      <c r="M8" s="7">
        <v>2476</v>
      </c>
      <c r="N8" s="7">
        <v>15869</v>
      </c>
      <c r="O8" s="7">
        <v>12148</v>
      </c>
      <c r="P8" s="7">
        <v>10050</v>
      </c>
    </row>
    <row r="9" spans="1:16" x14ac:dyDescent="0.25">
      <c r="A9" s="2" t="s">
        <v>103</v>
      </c>
      <c r="B9" s="9">
        <v>0.56000000000000005</v>
      </c>
      <c r="C9" s="9">
        <v>0.6</v>
      </c>
      <c r="D9" s="9">
        <v>0.56999999999999995</v>
      </c>
      <c r="E9" s="9">
        <v>0.4</v>
      </c>
      <c r="F9" s="9">
        <v>0.37</v>
      </c>
      <c r="G9" s="9">
        <v>0.47</v>
      </c>
      <c r="H9" s="9">
        <v>0.43</v>
      </c>
      <c r="I9" s="9">
        <v>0.39</v>
      </c>
      <c r="J9" s="9">
        <v>0.31</v>
      </c>
      <c r="K9" s="9">
        <v>0.37</v>
      </c>
      <c r="L9" s="9">
        <v>0.36</v>
      </c>
      <c r="M9" s="9">
        <v>0.34</v>
      </c>
      <c r="N9" s="9">
        <v>2.12</v>
      </c>
      <c r="O9" s="9">
        <v>1.65</v>
      </c>
      <c r="P9" s="9">
        <v>1.38</v>
      </c>
    </row>
    <row r="10" spans="1:16" x14ac:dyDescent="0.25">
      <c r="A10" s="2" t="s">
        <v>104</v>
      </c>
      <c r="B10" s="9">
        <v>0.55000000000000004</v>
      </c>
      <c r="C10" s="9">
        <v>0.6</v>
      </c>
      <c r="D10" s="9">
        <v>0.56999999999999995</v>
      </c>
      <c r="E10" s="9">
        <v>0.4</v>
      </c>
      <c r="F10" s="9">
        <v>0.37</v>
      </c>
      <c r="G10" s="9">
        <v>0.47</v>
      </c>
      <c r="H10" s="9">
        <v>0.43</v>
      </c>
      <c r="I10" s="9">
        <v>0.39</v>
      </c>
      <c r="J10" s="9">
        <v>0.31</v>
      </c>
      <c r="K10" s="9">
        <v>0.36</v>
      </c>
      <c r="L10" s="9">
        <v>0.36</v>
      </c>
      <c r="M10" s="9">
        <v>0.34</v>
      </c>
      <c r="N10" s="9">
        <v>2.12</v>
      </c>
      <c r="O10" s="9">
        <v>1.65</v>
      </c>
      <c r="P10" s="9">
        <v>1.38</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9"/>
  <sheetViews>
    <sheetView showGridLines="0" workbookViewId="0"/>
  </sheetViews>
  <sheetFormatPr defaultRowHeight="15" x14ac:dyDescent="0.25"/>
  <cols>
    <col min="1" max="1" width="34" bestFit="1" customWidth="1"/>
    <col min="2" max="2" width="36.5703125" bestFit="1" customWidth="1"/>
    <col min="3" max="3" width="36.5703125" customWidth="1"/>
    <col min="4" max="4" width="3.7109375" customWidth="1"/>
    <col min="5" max="5" width="36.5703125" bestFit="1" customWidth="1"/>
    <col min="6" max="6" width="4" customWidth="1"/>
    <col min="7" max="8" width="3.7109375" customWidth="1"/>
    <col min="9" max="9" width="16.85546875" customWidth="1"/>
    <col min="10" max="10" width="4" customWidth="1"/>
    <col min="11" max="12" width="3.7109375" customWidth="1"/>
    <col min="13" max="13" width="14" customWidth="1"/>
    <col min="14" max="14" width="4" customWidth="1"/>
    <col min="15" max="15" width="3.7109375" customWidth="1"/>
    <col min="16" max="16" width="19.5703125" customWidth="1"/>
    <col min="17" max="17" width="14" customWidth="1"/>
    <col min="18" max="18" width="4" customWidth="1"/>
    <col min="19" max="20" width="3.7109375" customWidth="1"/>
    <col min="21" max="21" width="16.85546875" customWidth="1"/>
    <col min="22" max="22" width="4" customWidth="1"/>
    <col min="23" max="24" width="3.7109375" customWidth="1"/>
    <col min="25" max="25" width="16.85546875" customWidth="1"/>
    <col min="26" max="26" width="4" customWidth="1"/>
    <col min="27" max="27" width="3.7109375" customWidth="1"/>
    <col min="28" max="28" width="19.5703125" customWidth="1"/>
    <col min="29" max="29" width="12.140625" customWidth="1"/>
    <col min="30" max="30" width="4" customWidth="1"/>
    <col min="31" max="32" width="19.5703125" customWidth="1"/>
    <col min="33" max="33" width="12.140625" customWidth="1"/>
    <col min="34" max="34" width="4" customWidth="1"/>
    <col min="35" max="36" width="19.5703125" customWidth="1"/>
    <col min="37" max="37" width="10.28515625" customWidth="1"/>
    <col min="38" max="38" width="4" customWidth="1"/>
    <col min="39" max="40" width="19.5703125" customWidth="1"/>
    <col min="41" max="41" width="12.140625" customWidth="1"/>
    <col min="42" max="42" width="4" customWidth="1"/>
    <col min="43" max="44" width="19.5703125" customWidth="1"/>
    <col min="45" max="45" width="16.85546875" customWidth="1"/>
    <col min="46" max="46" width="4" customWidth="1"/>
  </cols>
  <sheetData>
    <row r="1" spans="1:46"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0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row>
    <row r="4" spans="1:46" ht="15" customHeight="1" x14ac:dyDescent="0.25">
      <c r="A4" s="15" t="s">
        <v>305</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row>
    <row r="5" spans="1:46" x14ac:dyDescent="0.25">
      <c r="A5" s="15"/>
      <c r="B5" s="10">
        <v>-2</v>
      </c>
      <c r="C5" s="11" t="s">
        <v>305</v>
      </c>
    </row>
    <row r="6" spans="1:46" x14ac:dyDescent="0.25">
      <c r="A6" s="15"/>
      <c r="B6" s="16" t="s">
        <v>307</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ht="15.75"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row>
    <row r="8" spans="1:46" x14ac:dyDescent="0.25">
      <c r="A8" s="15"/>
      <c r="B8" s="12"/>
      <c r="C8" s="12"/>
      <c r="D8" s="12"/>
      <c r="E8" s="12"/>
      <c r="F8" s="12"/>
      <c r="G8" s="12"/>
      <c r="H8" s="12"/>
      <c r="I8" s="12"/>
      <c r="J8" s="12"/>
    </row>
    <row r="9" spans="1:46" ht="15.75" thickBot="1" x14ac:dyDescent="0.3">
      <c r="A9" s="15"/>
      <c r="B9" s="21"/>
      <c r="C9" s="21" t="s">
        <v>308</v>
      </c>
      <c r="D9" s="37" t="s">
        <v>129</v>
      </c>
      <c r="E9" s="37"/>
      <c r="F9" s="37"/>
      <c r="G9" s="37"/>
      <c r="H9" s="37"/>
      <c r="I9" s="37"/>
      <c r="J9" s="21"/>
    </row>
    <row r="10" spans="1:46" ht="15.75" thickBot="1" x14ac:dyDescent="0.3">
      <c r="A10" s="15"/>
      <c r="B10" s="21"/>
      <c r="C10" s="21" t="s">
        <v>308</v>
      </c>
      <c r="D10" s="39">
        <v>2013</v>
      </c>
      <c r="E10" s="39"/>
      <c r="F10" s="21"/>
      <c r="G10" s="21"/>
      <c r="H10" s="39">
        <v>2012</v>
      </c>
      <c r="I10" s="39"/>
      <c r="J10" s="21"/>
    </row>
    <row r="11" spans="1:46" x14ac:dyDescent="0.25">
      <c r="A11" s="15"/>
      <c r="B11" s="12"/>
      <c r="C11" s="16"/>
      <c r="D11" s="16"/>
      <c r="E11" s="16"/>
      <c r="F11" s="16"/>
      <c r="G11" s="16"/>
      <c r="H11" s="16"/>
      <c r="I11" s="16"/>
      <c r="J11" s="16"/>
    </row>
    <row r="12" spans="1:46" x14ac:dyDescent="0.25">
      <c r="A12" s="15"/>
      <c r="B12" s="22" t="s">
        <v>309</v>
      </c>
      <c r="C12" s="23" t="s">
        <v>308</v>
      </c>
      <c r="D12" s="23"/>
      <c r="E12" s="23"/>
      <c r="F12" s="23"/>
      <c r="G12" s="23"/>
      <c r="H12" s="23"/>
      <c r="I12" s="23"/>
      <c r="J12" s="23"/>
    </row>
    <row r="13" spans="1:46" x14ac:dyDescent="0.25">
      <c r="A13" s="15"/>
      <c r="B13" s="24" t="s">
        <v>310</v>
      </c>
      <c r="C13" s="12" t="s">
        <v>308</v>
      </c>
      <c r="D13" s="12" t="s">
        <v>311</v>
      </c>
      <c r="E13" s="25">
        <v>332432</v>
      </c>
      <c r="F13" s="13" t="s">
        <v>308</v>
      </c>
      <c r="G13" s="12"/>
      <c r="H13" s="12"/>
      <c r="I13" s="25">
        <v>341977</v>
      </c>
      <c r="J13" s="13" t="s">
        <v>308</v>
      </c>
    </row>
    <row r="14" spans="1:46" x14ac:dyDescent="0.25">
      <c r="A14" s="15"/>
      <c r="B14" s="26" t="s">
        <v>312</v>
      </c>
      <c r="C14" s="23" t="s">
        <v>308</v>
      </c>
      <c r="D14" s="23"/>
      <c r="E14" s="27">
        <v>13920</v>
      </c>
      <c r="F14" s="28" t="s">
        <v>308</v>
      </c>
      <c r="G14" s="23"/>
      <c r="H14" s="23"/>
      <c r="I14" s="27">
        <v>16140</v>
      </c>
      <c r="J14" s="28" t="s">
        <v>308</v>
      </c>
    </row>
    <row r="15" spans="1:46" x14ac:dyDescent="0.25">
      <c r="A15" s="15"/>
      <c r="B15" s="24" t="s">
        <v>313</v>
      </c>
      <c r="C15" s="12" t="s">
        <v>308</v>
      </c>
      <c r="D15" s="12"/>
      <c r="E15" s="25">
        <v>526258</v>
      </c>
      <c r="F15" s="13" t="s">
        <v>308</v>
      </c>
      <c r="G15" s="12"/>
      <c r="H15" s="12"/>
      <c r="I15" s="25">
        <v>469757</v>
      </c>
      <c r="J15" s="13" t="s">
        <v>308</v>
      </c>
    </row>
    <row r="16" spans="1:46" x14ac:dyDescent="0.25">
      <c r="A16" s="15"/>
      <c r="B16" s="26" t="s">
        <v>314</v>
      </c>
      <c r="C16" s="23" t="s">
        <v>308</v>
      </c>
      <c r="D16" s="23"/>
      <c r="E16" s="27">
        <v>194426</v>
      </c>
      <c r="F16" s="28" t="s">
        <v>308</v>
      </c>
      <c r="G16" s="23"/>
      <c r="H16" s="23"/>
      <c r="I16" s="27">
        <v>190356</v>
      </c>
      <c r="J16" s="28" t="s">
        <v>308</v>
      </c>
    </row>
    <row r="17" spans="1:10" x14ac:dyDescent="0.25">
      <c r="A17" s="15"/>
      <c r="B17" s="24" t="s">
        <v>315</v>
      </c>
      <c r="C17" s="12" t="s">
        <v>308</v>
      </c>
      <c r="D17" s="12"/>
      <c r="E17" s="25">
        <v>22771</v>
      </c>
      <c r="F17" s="13" t="s">
        <v>308</v>
      </c>
      <c r="G17" s="12"/>
      <c r="H17" s="12"/>
      <c r="I17" s="25">
        <v>26319</v>
      </c>
      <c r="J17" s="13" t="s">
        <v>308</v>
      </c>
    </row>
    <row r="18" spans="1:10" x14ac:dyDescent="0.25">
      <c r="A18" s="15"/>
      <c r="B18" s="26" t="s">
        <v>316</v>
      </c>
      <c r="C18" s="23" t="s">
        <v>308</v>
      </c>
      <c r="D18" s="23"/>
      <c r="E18" s="27">
        <v>10511</v>
      </c>
      <c r="F18" s="28" t="s">
        <v>308</v>
      </c>
      <c r="G18" s="23"/>
      <c r="H18" s="23"/>
      <c r="I18" s="27">
        <v>12477</v>
      </c>
      <c r="J18" s="28" t="s">
        <v>308</v>
      </c>
    </row>
    <row r="19" spans="1:10" ht="15.75" thickBot="1" x14ac:dyDescent="0.3">
      <c r="A19" s="15"/>
      <c r="B19" s="24" t="s">
        <v>317</v>
      </c>
      <c r="C19" s="12" t="s">
        <v>308</v>
      </c>
      <c r="D19" s="12"/>
      <c r="E19" s="25">
        <v>34185</v>
      </c>
      <c r="F19" s="13" t="s">
        <v>308</v>
      </c>
      <c r="G19" s="12"/>
      <c r="H19" s="12"/>
      <c r="I19" s="25">
        <v>36260</v>
      </c>
      <c r="J19" s="13" t="s">
        <v>308</v>
      </c>
    </row>
    <row r="20" spans="1:10" x14ac:dyDescent="0.25">
      <c r="A20" s="15"/>
      <c r="B20" s="29"/>
      <c r="C20" s="29" t="s">
        <v>308</v>
      </c>
      <c r="D20" s="30"/>
      <c r="E20" s="30"/>
      <c r="F20" s="29"/>
      <c r="G20" s="29"/>
      <c r="H20" s="30"/>
      <c r="I20" s="30"/>
      <c r="J20" s="29"/>
    </row>
    <row r="21" spans="1:10" ht="15.75" thickBot="1" x14ac:dyDescent="0.3">
      <c r="A21" s="15"/>
      <c r="B21" s="31" t="s">
        <v>318</v>
      </c>
      <c r="C21" s="32" t="s">
        <v>308</v>
      </c>
      <c r="D21" s="23"/>
      <c r="E21" s="27">
        <v>1134503</v>
      </c>
      <c r="F21" s="28" t="s">
        <v>308</v>
      </c>
      <c r="G21" s="32"/>
      <c r="H21" s="23"/>
      <c r="I21" s="27">
        <v>1093286</v>
      </c>
      <c r="J21" s="28" t="s">
        <v>308</v>
      </c>
    </row>
    <row r="22" spans="1:10" x14ac:dyDescent="0.25">
      <c r="A22" s="15"/>
      <c r="B22" s="29"/>
      <c r="C22" s="29" t="s">
        <v>308</v>
      </c>
      <c r="D22" s="30"/>
      <c r="E22" s="30"/>
      <c r="F22" s="29"/>
      <c r="G22" s="29"/>
      <c r="H22" s="30"/>
      <c r="I22" s="30"/>
      <c r="J22" s="29"/>
    </row>
    <row r="23" spans="1:10" x14ac:dyDescent="0.25">
      <c r="A23" s="15"/>
      <c r="B23" s="12"/>
      <c r="C23" s="16"/>
      <c r="D23" s="16"/>
      <c r="E23" s="16"/>
      <c r="F23" s="16"/>
      <c r="G23" s="16"/>
      <c r="H23" s="16"/>
      <c r="I23" s="16"/>
      <c r="J23" s="16"/>
    </row>
    <row r="24" spans="1:10" ht="15.75" thickBot="1" x14ac:dyDescent="0.3">
      <c r="A24" s="15"/>
      <c r="B24" s="33" t="s">
        <v>319</v>
      </c>
      <c r="C24" s="21" t="s">
        <v>308</v>
      </c>
      <c r="D24" s="12"/>
      <c r="E24" s="25">
        <v>29444</v>
      </c>
      <c r="F24" s="13" t="s">
        <v>308</v>
      </c>
      <c r="G24" s="21"/>
      <c r="H24" s="12"/>
      <c r="I24" s="25">
        <v>30545</v>
      </c>
      <c r="J24" s="13" t="s">
        <v>308</v>
      </c>
    </row>
    <row r="25" spans="1:10" x14ac:dyDescent="0.25">
      <c r="A25" s="15"/>
      <c r="B25" s="29"/>
      <c r="C25" s="29" t="s">
        <v>308</v>
      </c>
      <c r="D25" s="30"/>
      <c r="E25" s="30"/>
      <c r="F25" s="29"/>
      <c r="G25" s="29"/>
      <c r="H25" s="30"/>
      <c r="I25" s="30"/>
      <c r="J25" s="29"/>
    </row>
    <row r="26" spans="1:10" x14ac:dyDescent="0.25">
      <c r="A26" s="15"/>
      <c r="B26" s="12"/>
      <c r="C26" s="16"/>
      <c r="D26" s="16"/>
      <c r="E26" s="16"/>
      <c r="F26" s="16"/>
      <c r="G26" s="16"/>
      <c r="H26" s="16"/>
      <c r="I26" s="16"/>
      <c r="J26" s="16"/>
    </row>
    <row r="27" spans="1:10" ht="15.75" thickBot="1" x14ac:dyDescent="0.3">
      <c r="A27" s="15"/>
      <c r="B27" s="22" t="s">
        <v>320</v>
      </c>
      <c r="C27" s="32" t="s">
        <v>308</v>
      </c>
      <c r="D27" s="23"/>
      <c r="E27" s="27">
        <v>2099</v>
      </c>
      <c r="F27" s="28" t="s">
        <v>308</v>
      </c>
      <c r="G27" s="32"/>
      <c r="H27" s="23"/>
      <c r="I27" s="27">
        <v>2238</v>
      </c>
      <c r="J27" s="28" t="s">
        <v>308</v>
      </c>
    </row>
    <row r="28" spans="1:10" x14ac:dyDescent="0.25">
      <c r="A28" s="15"/>
      <c r="B28" s="29"/>
      <c r="C28" s="29" t="s">
        <v>308</v>
      </c>
      <c r="D28" s="30"/>
      <c r="E28" s="30"/>
      <c r="F28" s="29"/>
      <c r="G28" s="29"/>
      <c r="H28" s="30"/>
      <c r="I28" s="30"/>
      <c r="J28" s="29"/>
    </row>
    <row r="29" spans="1:10" x14ac:dyDescent="0.25">
      <c r="A29" s="15"/>
      <c r="B29" s="12"/>
      <c r="C29" s="16"/>
      <c r="D29" s="16"/>
      <c r="E29" s="16"/>
      <c r="F29" s="16"/>
      <c r="G29" s="16"/>
      <c r="H29" s="16"/>
      <c r="I29" s="16"/>
      <c r="J29" s="16"/>
    </row>
    <row r="30" spans="1:10" x14ac:dyDescent="0.25">
      <c r="A30" s="15"/>
      <c r="B30" s="33" t="s">
        <v>321</v>
      </c>
      <c r="C30" s="21" t="s">
        <v>308</v>
      </c>
      <c r="D30" s="12"/>
      <c r="E30" s="12"/>
      <c r="F30" s="12"/>
      <c r="G30" s="21"/>
      <c r="H30" s="12"/>
      <c r="I30" s="12"/>
      <c r="J30" s="12"/>
    </row>
    <row r="31" spans="1:10" x14ac:dyDescent="0.25">
      <c r="A31" s="15"/>
      <c r="B31" s="26" t="s">
        <v>322</v>
      </c>
      <c r="C31" s="32" t="s">
        <v>308</v>
      </c>
      <c r="D31" s="23"/>
      <c r="E31" s="27">
        <v>37789</v>
      </c>
      <c r="F31" s="28" t="s">
        <v>308</v>
      </c>
      <c r="G31" s="32"/>
      <c r="H31" s="23"/>
      <c r="I31" s="27">
        <v>38463</v>
      </c>
      <c r="J31" s="28" t="s">
        <v>308</v>
      </c>
    </row>
    <row r="32" spans="1:10" ht="15.75" thickBot="1" x14ac:dyDescent="0.3">
      <c r="A32" s="15"/>
      <c r="B32" s="24" t="s">
        <v>323</v>
      </c>
      <c r="C32" s="21" t="s">
        <v>308</v>
      </c>
      <c r="D32" s="12"/>
      <c r="E32" s="25">
        <v>3329</v>
      </c>
      <c r="F32" s="13" t="s">
        <v>308</v>
      </c>
      <c r="G32" s="21"/>
      <c r="H32" s="12"/>
      <c r="I32" s="25">
        <v>3250</v>
      </c>
      <c r="J32" s="13" t="s">
        <v>308</v>
      </c>
    </row>
    <row r="33" spans="1:10" x14ac:dyDescent="0.25">
      <c r="A33" s="15"/>
      <c r="B33" s="29"/>
      <c r="C33" s="29" t="s">
        <v>308</v>
      </c>
      <c r="D33" s="30"/>
      <c r="E33" s="30"/>
      <c r="F33" s="29"/>
      <c r="G33" s="29"/>
      <c r="H33" s="30"/>
      <c r="I33" s="30"/>
      <c r="J33" s="29"/>
    </row>
    <row r="34" spans="1:10" ht="15.75" thickBot="1" x14ac:dyDescent="0.3">
      <c r="A34" s="15"/>
      <c r="B34" s="31" t="s">
        <v>324</v>
      </c>
      <c r="C34" s="32" t="s">
        <v>308</v>
      </c>
      <c r="D34" s="23"/>
      <c r="E34" s="27">
        <v>41118</v>
      </c>
      <c r="F34" s="28" t="s">
        <v>308</v>
      </c>
      <c r="G34" s="32"/>
      <c r="H34" s="23"/>
      <c r="I34" s="27">
        <v>41713</v>
      </c>
      <c r="J34" s="28" t="s">
        <v>308</v>
      </c>
    </row>
    <row r="35" spans="1:10" x14ac:dyDescent="0.25">
      <c r="A35" s="15"/>
      <c r="B35" s="29"/>
      <c r="C35" s="29" t="s">
        <v>308</v>
      </c>
      <c r="D35" s="30"/>
      <c r="E35" s="30"/>
      <c r="F35" s="29"/>
      <c r="G35" s="29"/>
      <c r="H35" s="30"/>
      <c r="I35" s="30"/>
      <c r="J35" s="29"/>
    </row>
    <row r="36" spans="1:10" x14ac:dyDescent="0.25">
      <c r="A36" s="15"/>
      <c r="B36" s="12"/>
      <c r="C36" s="16"/>
      <c r="D36" s="16"/>
      <c r="E36" s="16"/>
      <c r="F36" s="16"/>
      <c r="G36" s="16"/>
      <c r="H36" s="16"/>
      <c r="I36" s="16"/>
      <c r="J36" s="16"/>
    </row>
    <row r="37" spans="1:10" ht="15.75" thickBot="1" x14ac:dyDescent="0.3">
      <c r="A37" s="15"/>
      <c r="B37" s="33" t="s">
        <v>325</v>
      </c>
      <c r="C37" s="21" t="s">
        <v>308</v>
      </c>
      <c r="D37" s="12"/>
      <c r="E37" s="25">
        <v>3291</v>
      </c>
      <c r="F37" s="13" t="s">
        <v>308</v>
      </c>
      <c r="G37" s="21"/>
      <c r="H37" s="12"/>
      <c r="I37" s="25">
        <v>2738</v>
      </c>
      <c r="J37" s="13" t="s">
        <v>308</v>
      </c>
    </row>
    <row r="38" spans="1:10" x14ac:dyDescent="0.25">
      <c r="A38" s="15"/>
      <c r="B38" s="29"/>
      <c r="C38" s="29" t="s">
        <v>308</v>
      </c>
      <c r="D38" s="30"/>
      <c r="E38" s="30"/>
      <c r="F38" s="29"/>
      <c r="G38" s="29"/>
      <c r="H38" s="30"/>
      <c r="I38" s="30"/>
      <c r="J38" s="29"/>
    </row>
    <row r="39" spans="1:10" x14ac:dyDescent="0.25">
      <c r="A39" s="15"/>
      <c r="B39" s="12"/>
      <c r="C39" s="16"/>
      <c r="D39" s="16"/>
      <c r="E39" s="16"/>
      <c r="F39" s="16"/>
      <c r="G39" s="16"/>
      <c r="H39" s="16"/>
      <c r="I39" s="16"/>
      <c r="J39" s="16"/>
    </row>
    <row r="40" spans="1:10" x14ac:dyDescent="0.25">
      <c r="A40" s="15"/>
      <c r="B40" s="34"/>
      <c r="C40" s="32" t="s">
        <v>308</v>
      </c>
      <c r="D40" s="23"/>
      <c r="E40" s="27">
        <v>1210455</v>
      </c>
      <c r="F40" s="28" t="s">
        <v>308</v>
      </c>
      <c r="G40" s="32"/>
      <c r="H40" s="23"/>
      <c r="I40" s="27">
        <v>1170520</v>
      </c>
      <c r="J40" s="28" t="s">
        <v>308</v>
      </c>
    </row>
    <row r="41" spans="1:10" x14ac:dyDescent="0.25">
      <c r="A41" s="15"/>
      <c r="B41" s="12"/>
      <c r="C41" s="16"/>
      <c r="D41" s="16"/>
      <c r="E41" s="16"/>
      <c r="F41" s="16"/>
      <c r="G41" s="16"/>
      <c r="H41" s="16"/>
      <c r="I41" s="16"/>
      <c r="J41" s="16"/>
    </row>
    <row r="42" spans="1:10" ht="15.75" thickBot="1" x14ac:dyDescent="0.3">
      <c r="A42" s="15"/>
      <c r="B42" s="33" t="s">
        <v>326</v>
      </c>
      <c r="C42" s="21" t="s">
        <v>308</v>
      </c>
      <c r="D42" s="12"/>
      <c r="E42" s="35" t="s">
        <v>327</v>
      </c>
      <c r="F42" s="13" t="s">
        <v>328</v>
      </c>
      <c r="G42" s="21"/>
      <c r="H42" s="12"/>
      <c r="I42" s="35" t="s">
        <v>329</v>
      </c>
      <c r="J42" s="13" t="s">
        <v>328</v>
      </c>
    </row>
    <row r="43" spans="1:10" x14ac:dyDescent="0.25">
      <c r="A43" s="15"/>
      <c r="B43" s="29"/>
      <c r="C43" s="29" t="s">
        <v>308</v>
      </c>
      <c r="D43" s="30"/>
      <c r="E43" s="30"/>
      <c r="F43" s="29"/>
      <c r="G43" s="29"/>
      <c r="H43" s="30"/>
      <c r="I43" s="30"/>
      <c r="J43" s="29"/>
    </row>
    <row r="44" spans="1:10" x14ac:dyDescent="0.25">
      <c r="A44" s="15"/>
      <c r="B44" s="12"/>
      <c r="C44" s="16"/>
      <c r="D44" s="16"/>
      <c r="E44" s="16"/>
      <c r="F44" s="16"/>
      <c r="G44" s="16"/>
      <c r="H44" s="16"/>
      <c r="I44" s="16"/>
      <c r="J44" s="16"/>
    </row>
    <row r="45" spans="1:10" x14ac:dyDescent="0.25">
      <c r="A45" s="15"/>
      <c r="B45" s="31" t="s">
        <v>330</v>
      </c>
      <c r="C45" s="32" t="s">
        <v>308</v>
      </c>
      <c r="D45" s="23"/>
      <c r="E45" s="27">
        <v>1207202</v>
      </c>
      <c r="F45" s="28" t="s">
        <v>308</v>
      </c>
      <c r="G45" s="32"/>
      <c r="H45" s="23"/>
      <c r="I45" s="27">
        <v>1167608</v>
      </c>
      <c r="J45" s="28" t="s">
        <v>308</v>
      </c>
    </row>
    <row r="46" spans="1:10" x14ac:dyDescent="0.25">
      <c r="A46" s="15"/>
      <c r="B46" s="12"/>
      <c r="C46" s="16"/>
      <c r="D46" s="16"/>
      <c r="E46" s="16"/>
      <c r="F46" s="16"/>
      <c r="G46" s="16"/>
      <c r="H46" s="16"/>
      <c r="I46" s="16"/>
      <c r="J46" s="16"/>
    </row>
    <row r="47" spans="1:10" ht="15.75" thickBot="1" x14ac:dyDescent="0.3">
      <c r="A47" s="15"/>
      <c r="B47" s="33" t="s">
        <v>331</v>
      </c>
      <c r="C47" s="21" t="s">
        <v>308</v>
      </c>
      <c r="D47" s="12"/>
      <c r="E47" s="35" t="s">
        <v>332</v>
      </c>
      <c r="F47" s="13" t="s">
        <v>328</v>
      </c>
      <c r="G47" s="21"/>
      <c r="H47" s="12"/>
      <c r="I47" s="35" t="s">
        <v>333</v>
      </c>
      <c r="J47" s="13" t="s">
        <v>328</v>
      </c>
    </row>
    <row r="48" spans="1:10" x14ac:dyDescent="0.25">
      <c r="A48" s="15"/>
      <c r="B48" s="29"/>
      <c r="C48" s="29" t="s">
        <v>308</v>
      </c>
      <c r="D48" s="30"/>
      <c r="E48" s="30"/>
      <c r="F48" s="29"/>
      <c r="G48" s="29"/>
      <c r="H48" s="30"/>
      <c r="I48" s="30"/>
      <c r="J48" s="29"/>
    </row>
    <row r="49" spans="1:46" x14ac:dyDescent="0.25">
      <c r="A49" s="15"/>
      <c r="B49" s="12"/>
      <c r="C49" s="16"/>
      <c r="D49" s="16"/>
      <c r="E49" s="16"/>
      <c r="F49" s="16"/>
      <c r="G49" s="16"/>
      <c r="H49" s="16"/>
      <c r="I49" s="16"/>
      <c r="J49" s="16"/>
    </row>
    <row r="50" spans="1:46" ht="15.75" thickBot="1" x14ac:dyDescent="0.3">
      <c r="A50" s="15"/>
      <c r="B50" s="31" t="s">
        <v>334</v>
      </c>
      <c r="C50" s="32" t="s">
        <v>308</v>
      </c>
      <c r="D50" s="23" t="s">
        <v>311</v>
      </c>
      <c r="E50" s="27">
        <v>1184267</v>
      </c>
      <c r="F50" s="28" t="s">
        <v>308</v>
      </c>
      <c r="G50" s="32"/>
      <c r="H50" s="23"/>
      <c r="I50" s="27">
        <v>1142111</v>
      </c>
      <c r="J50" s="28" t="s">
        <v>308</v>
      </c>
    </row>
    <row r="51" spans="1:46" ht="15.75" thickTop="1" x14ac:dyDescent="0.25">
      <c r="A51" s="15"/>
      <c r="B51" s="29"/>
      <c r="C51" s="29" t="s">
        <v>308</v>
      </c>
      <c r="D51" s="36"/>
      <c r="E51" s="36"/>
      <c r="F51" s="29"/>
      <c r="G51" s="29"/>
      <c r="H51" s="36"/>
      <c r="I51" s="36"/>
      <c r="J51" s="29"/>
    </row>
    <row r="52" spans="1:46" x14ac:dyDescent="0.25">
      <c r="A52" s="15"/>
      <c r="B52" s="16" t="s">
        <v>335</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c r="AS52" s="16"/>
      <c r="AT52" s="16"/>
    </row>
    <row r="53" spans="1:46" x14ac:dyDescent="0.25">
      <c r="A53" s="15"/>
      <c r="B53" s="16" t="s">
        <v>336</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row>
    <row r="54" spans="1:46" x14ac:dyDescent="0.25">
      <c r="A54" s="15"/>
      <c r="B54" s="16" t="s">
        <v>337</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c r="AP54" s="16"/>
      <c r="AQ54" s="16"/>
      <c r="AR54" s="16"/>
      <c r="AS54" s="16"/>
      <c r="AT54" s="16"/>
    </row>
    <row r="55" spans="1:46" ht="15.75" x14ac:dyDescent="0.25">
      <c r="A55" s="15"/>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c r="AI55" s="57"/>
      <c r="AJ55" s="57"/>
      <c r="AK55" s="57"/>
      <c r="AL55" s="57"/>
      <c r="AM55" s="57"/>
      <c r="AN55" s="57"/>
      <c r="AO55" s="57"/>
      <c r="AP55" s="57"/>
      <c r="AQ55" s="57"/>
      <c r="AR55" s="57"/>
      <c r="AS55" s="57"/>
      <c r="AT55" s="57"/>
    </row>
    <row r="56" spans="1:46" x14ac:dyDescent="0.25">
      <c r="A56" s="15"/>
      <c r="B56" s="12"/>
      <c r="C56" s="12"/>
      <c r="D56" s="12"/>
      <c r="E56" s="12"/>
      <c r="F56" s="12"/>
      <c r="G56" s="12"/>
      <c r="H56" s="12"/>
      <c r="I56" s="12"/>
      <c r="J56" s="12"/>
    </row>
    <row r="57" spans="1:46" ht="15.75" thickBot="1" x14ac:dyDescent="0.3">
      <c r="A57" s="15"/>
      <c r="B57" s="21"/>
      <c r="C57" s="21" t="s">
        <v>308</v>
      </c>
      <c r="D57" s="37" t="s">
        <v>129</v>
      </c>
      <c r="E57" s="37"/>
      <c r="F57" s="37"/>
      <c r="G57" s="37"/>
      <c r="H57" s="37"/>
      <c r="I57" s="37"/>
      <c r="J57" s="21"/>
    </row>
    <row r="58" spans="1:46" ht="15.75" thickBot="1" x14ac:dyDescent="0.3">
      <c r="A58" s="15"/>
      <c r="B58" s="21"/>
      <c r="C58" s="21" t="s">
        <v>308</v>
      </c>
      <c r="D58" s="39" t="s">
        <v>338</v>
      </c>
      <c r="E58" s="39"/>
      <c r="F58" s="39"/>
      <c r="G58" s="39"/>
      <c r="H58" s="39"/>
      <c r="I58" s="39"/>
      <c r="J58" s="21"/>
    </row>
    <row r="59" spans="1:46" ht="15.75" thickBot="1" x14ac:dyDescent="0.3">
      <c r="A59" s="15"/>
      <c r="B59" s="21"/>
      <c r="C59" s="21" t="s">
        <v>308</v>
      </c>
      <c r="D59" s="39">
        <v>2013</v>
      </c>
      <c r="E59" s="39"/>
      <c r="F59" s="21"/>
      <c r="G59" s="21"/>
      <c r="H59" s="39">
        <v>2012</v>
      </c>
      <c r="I59" s="39"/>
      <c r="J59" s="21"/>
    </row>
    <row r="60" spans="1:46" x14ac:dyDescent="0.25">
      <c r="A60" s="15"/>
      <c r="B60" s="12"/>
      <c r="C60" s="16"/>
      <c r="D60" s="16"/>
      <c r="E60" s="16"/>
      <c r="F60" s="16"/>
      <c r="G60" s="16"/>
      <c r="H60" s="16"/>
      <c r="I60" s="16"/>
      <c r="J60" s="16"/>
    </row>
    <row r="61" spans="1:46" x14ac:dyDescent="0.25">
      <c r="A61" s="15"/>
      <c r="B61" s="22" t="s">
        <v>339</v>
      </c>
      <c r="C61" s="23" t="s">
        <v>308</v>
      </c>
      <c r="D61" s="23" t="s">
        <v>311</v>
      </c>
      <c r="E61" s="27">
        <v>9309</v>
      </c>
      <c r="F61" s="28" t="s">
        <v>308</v>
      </c>
      <c r="G61" s="23"/>
      <c r="H61" s="23"/>
      <c r="I61" s="27">
        <v>9872</v>
      </c>
      <c r="J61" s="28" t="s">
        <v>308</v>
      </c>
    </row>
    <row r="62" spans="1:46" x14ac:dyDescent="0.25">
      <c r="A62" s="15"/>
      <c r="B62" s="33" t="s">
        <v>340</v>
      </c>
      <c r="C62" s="12" t="s">
        <v>308</v>
      </c>
      <c r="D62" s="12"/>
      <c r="E62" s="25">
        <v>9984</v>
      </c>
      <c r="F62" s="13" t="s">
        <v>308</v>
      </c>
      <c r="G62" s="12"/>
      <c r="H62" s="12"/>
      <c r="I62" s="25">
        <v>5735</v>
      </c>
      <c r="J62" s="13" t="s">
        <v>308</v>
      </c>
    </row>
    <row r="63" spans="1:46" ht="26.25" thickBot="1" x14ac:dyDescent="0.3">
      <c r="A63" s="15"/>
      <c r="B63" s="22" t="s">
        <v>341</v>
      </c>
      <c r="C63" s="23" t="s">
        <v>308</v>
      </c>
      <c r="D63" s="23"/>
      <c r="E63" s="40" t="s">
        <v>342</v>
      </c>
      <c r="F63" s="28" t="s">
        <v>328</v>
      </c>
      <c r="G63" s="23"/>
      <c r="H63" s="23"/>
      <c r="I63" s="40" t="s">
        <v>343</v>
      </c>
      <c r="J63" s="28" t="s">
        <v>328</v>
      </c>
    </row>
    <row r="64" spans="1:46" x14ac:dyDescent="0.25">
      <c r="A64" s="15"/>
      <c r="B64" s="29"/>
      <c r="C64" s="29" t="s">
        <v>308</v>
      </c>
      <c r="D64" s="30"/>
      <c r="E64" s="30"/>
      <c r="F64" s="29"/>
      <c r="G64" s="29"/>
      <c r="H64" s="30"/>
      <c r="I64" s="30"/>
      <c r="J64" s="29"/>
    </row>
    <row r="65" spans="1:46" ht="15.75" thickBot="1" x14ac:dyDescent="0.3">
      <c r="A65" s="15"/>
      <c r="B65" s="33" t="s">
        <v>344</v>
      </c>
      <c r="C65" s="21" t="s">
        <v>308</v>
      </c>
      <c r="D65" s="12" t="s">
        <v>311</v>
      </c>
      <c r="E65" s="25">
        <v>10821</v>
      </c>
      <c r="F65" s="13" t="s">
        <v>308</v>
      </c>
      <c r="G65" s="21"/>
      <c r="H65" s="12"/>
      <c r="I65" s="25">
        <v>9309</v>
      </c>
      <c r="J65" s="13" t="s">
        <v>308</v>
      </c>
    </row>
    <row r="66" spans="1:46" ht="15.75" thickTop="1" x14ac:dyDescent="0.25">
      <c r="A66" s="15"/>
      <c r="B66" s="29"/>
      <c r="C66" s="29" t="s">
        <v>308</v>
      </c>
      <c r="D66" s="36"/>
      <c r="E66" s="36"/>
      <c r="F66" s="29"/>
      <c r="G66" s="29"/>
      <c r="H66" s="36"/>
      <c r="I66" s="36"/>
      <c r="J66" s="29"/>
    </row>
    <row r="67" spans="1:46" x14ac:dyDescent="0.25">
      <c r="A67" s="15"/>
      <c r="B67" s="16" t="s">
        <v>34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c r="AS67" s="16"/>
      <c r="AT67" s="16"/>
    </row>
    <row r="68" spans="1:46" ht="25.5" customHeight="1" x14ac:dyDescent="0.25">
      <c r="A68" s="15"/>
      <c r="B68" s="16" t="s">
        <v>346</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row>
    <row r="69" spans="1:46" x14ac:dyDescent="0.25">
      <c r="A69" s="15"/>
      <c r="B69" s="16" t="s">
        <v>347</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c r="AT69" s="16"/>
    </row>
    <row r="70" spans="1:46" ht="15.75" x14ac:dyDescent="0.25">
      <c r="A70" s="15"/>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c r="AM70" s="57"/>
      <c r="AN70" s="57"/>
      <c r="AO70" s="57"/>
      <c r="AP70" s="57"/>
      <c r="AQ70" s="57"/>
      <c r="AR70" s="57"/>
      <c r="AS70" s="57"/>
      <c r="AT70" s="57"/>
    </row>
    <row r="71" spans="1:46" x14ac:dyDescent="0.25">
      <c r="A71" s="15"/>
      <c r="B71" s="12"/>
      <c r="C71" s="12"/>
      <c r="D71" s="12"/>
      <c r="E71" s="12"/>
      <c r="F71" s="12"/>
      <c r="G71" s="12"/>
      <c r="H71" s="12"/>
      <c r="I71" s="12"/>
      <c r="J71" s="12"/>
      <c r="K71" s="12"/>
      <c r="L71" s="12"/>
      <c r="M71" s="12"/>
      <c r="N71" s="12"/>
      <c r="O71" s="12"/>
      <c r="P71" s="12"/>
      <c r="Q71" s="12"/>
      <c r="R71" s="12"/>
      <c r="S71" s="12"/>
      <c r="T71" s="12"/>
      <c r="U71" s="12"/>
      <c r="V71" s="12"/>
    </row>
    <row r="72" spans="1:46" ht="15.75" thickBot="1" x14ac:dyDescent="0.3">
      <c r="A72" s="15"/>
      <c r="B72" s="21"/>
      <c r="C72" s="21" t="s">
        <v>308</v>
      </c>
      <c r="D72" s="37" t="s">
        <v>129</v>
      </c>
      <c r="E72" s="37"/>
      <c r="F72" s="37"/>
      <c r="G72" s="37"/>
      <c r="H72" s="37"/>
      <c r="I72" s="37"/>
      <c r="J72" s="37"/>
      <c r="K72" s="37"/>
      <c r="L72" s="37"/>
      <c r="M72" s="37"/>
      <c r="N72" s="37"/>
      <c r="O72" s="37"/>
      <c r="P72" s="37"/>
      <c r="Q72" s="37"/>
      <c r="R72" s="37"/>
      <c r="S72" s="37"/>
      <c r="T72" s="37"/>
      <c r="U72" s="37"/>
      <c r="V72" s="21"/>
    </row>
    <row r="73" spans="1:46" x14ac:dyDescent="0.25">
      <c r="A73" s="15"/>
      <c r="B73" s="45"/>
      <c r="C73" s="45" t="s">
        <v>308</v>
      </c>
      <c r="D73" s="47" t="s">
        <v>348</v>
      </c>
      <c r="E73" s="47"/>
      <c r="F73" s="48"/>
      <c r="G73" s="48" t="s">
        <v>308</v>
      </c>
      <c r="H73" s="47" t="s">
        <v>350</v>
      </c>
      <c r="I73" s="47"/>
      <c r="J73" s="48"/>
      <c r="K73" s="48" t="s">
        <v>308</v>
      </c>
      <c r="L73" s="47" t="s">
        <v>353</v>
      </c>
      <c r="M73" s="47"/>
      <c r="N73" s="48"/>
      <c r="O73" s="48" t="s">
        <v>308</v>
      </c>
      <c r="P73" s="47" t="s">
        <v>355</v>
      </c>
      <c r="Q73" s="47"/>
      <c r="R73" s="48"/>
      <c r="S73" s="48" t="s">
        <v>308</v>
      </c>
      <c r="T73" s="47" t="s">
        <v>356</v>
      </c>
      <c r="U73" s="47"/>
      <c r="V73" s="45"/>
    </row>
    <row r="74" spans="1:46" x14ac:dyDescent="0.25">
      <c r="A74" s="15"/>
      <c r="B74" s="45"/>
      <c r="C74" s="45"/>
      <c r="D74" s="46" t="s">
        <v>349</v>
      </c>
      <c r="E74" s="46"/>
      <c r="F74" s="45"/>
      <c r="G74" s="45"/>
      <c r="H74" s="46" t="s">
        <v>351</v>
      </c>
      <c r="I74" s="46"/>
      <c r="J74" s="45"/>
      <c r="K74" s="45"/>
      <c r="L74" s="46" t="s">
        <v>354</v>
      </c>
      <c r="M74" s="46"/>
      <c r="N74" s="45"/>
      <c r="O74" s="45"/>
      <c r="P74" s="46" t="s">
        <v>348</v>
      </c>
      <c r="Q74" s="46"/>
      <c r="R74" s="45"/>
      <c r="S74" s="45"/>
      <c r="T74" s="46" t="s">
        <v>357</v>
      </c>
      <c r="U74" s="46"/>
      <c r="V74" s="45"/>
    </row>
    <row r="75" spans="1:46" ht="15.75" thickBot="1" x14ac:dyDescent="0.3">
      <c r="A75" s="15"/>
      <c r="B75" s="45"/>
      <c r="C75" s="45"/>
      <c r="D75" s="38"/>
      <c r="E75" s="38"/>
      <c r="F75" s="45"/>
      <c r="G75" s="45"/>
      <c r="H75" s="38" t="s">
        <v>352</v>
      </c>
      <c r="I75" s="38"/>
      <c r="J75" s="45"/>
      <c r="K75" s="45"/>
      <c r="L75" s="38"/>
      <c r="M75" s="38"/>
      <c r="N75" s="45"/>
      <c r="O75" s="45"/>
      <c r="P75" s="38" t="s">
        <v>349</v>
      </c>
      <c r="Q75" s="38"/>
      <c r="R75" s="45"/>
      <c r="S75" s="45"/>
      <c r="T75" s="38" t="s">
        <v>358</v>
      </c>
      <c r="U75" s="38"/>
      <c r="V75" s="45"/>
    </row>
    <row r="76" spans="1:46" x14ac:dyDescent="0.25">
      <c r="A76" s="15"/>
      <c r="B76" s="12"/>
      <c r="C76" s="16"/>
      <c r="D76" s="16"/>
      <c r="E76" s="16"/>
      <c r="F76" s="16"/>
      <c r="G76" s="16"/>
      <c r="H76" s="16"/>
      <c r="I76" s="16"/>
      <c r="J76" s="16"/>
      <c r="K76" s="16"/>
      <c r="L76" s="16"/>
      <c r="M76" s="16"/>
      <c r="N76" s="16"/>
      <c r="O76" s="16"/>
      <c r="P76" s="16"/>
      <c r="Q76" s="16"/>
      <c r="R76" s="16"/>
      <c r="S76" s="16"/>
      <c r="T76" s="16"/>
      <c r="U76" s="16"/>
      <c r="V76" s="16"/>
    </row>
    <row r="77" spans="1:46" x14ac:dyDescent="0.25">
      <c r="A77" s="15"/>
      <c r="B77" s="41" t="s">
        <v>359</v>
      </c>
      <c r="C77" s="23" t="s">
        <v>308</v>
      </c>
      <c r="D77" s="23"/>
      <c r="E77" s="23"/>
      <c r="F77" s="23"/>
      <c r="G77" s="23" t="s">
        <v>308</v>
      </c>
      <c r="H77" s="23"/>
      <c r="I77" s="23"/>
      <c r="J77" s="23"/>
      <c r="K77" s="23" t="s">
        <v>308</v>
      </c>
      <c r="L77" s="23"/>
      <c r="M77" s="23"/>
      <c r="N77" s="23"/>
      <c r="O77" s="23" t="s">
        <v>308</v>
      </c>
      <c r="P77" s="23"/>
      <c r="Q77" s="23"/>
      <c r="R77" s="23"/>
      <c r="S77" s="23" t="s">
        <v>308</v>
      </c>
      <c r="T77" s="23"/>
      <c r="U77" s="23"/>
      <c r="V77" s="23"/>
    </row>
    <row r="78" spans="1:46" x14ac:dyDescent="0.25">
      <c r="A78" s="15"/>
      <c r="B78" s="12"/>
      <c r="C78" s="16"/>
      <c r="D78" s="16"/>
      <c r="E78" s="16"/>
      <c r="F78" s="16"/>
      <c r="G78" s="16"/>
      <c r="H78" s="16"/>
      <c r="I78" s="16"/>
      <c r="J78" s="16"/>
      <c r="K78" s="16"/>
      <c r="L78" s="16"/>
      <c r="M78" s="16"/>
      <c r="N78" s="16"/>
      <c r="O78" s="16"/>
      <c r="P78" s="16"/>
      <c r="Q78" s="16"/>
      <c r="R78" s="16"/>
      <c r="S78" s="16"/>
      <c r="T78" s="16"/>
      <c r="U78" s="16"/>
      <c r="V78" s="16"/>
    </row>
    <row r="79" spans="1:46" x14ac:dyDescent="0.25">
      <c r="A79" s="15"/>
      <c r="B79" s="33" t="s">
        <v>360</v>
      </c>
      <c r="C79" s="12" t="s">
        <v>308</v>
      </c>
      <c r="D79" s="12"/>
      <c r="E79" s="12"/>
      <c r="F79" s="12"/>
      <c r="G79" s="12" t="s">
        <v>308</v>
      </c>
      <c r="H79" s="12"/>
      <c r="I79" s="12"/>
      <c r="J79" s="12"/>
      <c r="K79" s="12" t="s">
        <v>308</v>
      </c>
      <c r="L79" s="12"/>
      <c r="M79" s="12"/>
      <c r="N79" s="12"/>
      <c r="O79" s="12" t="s">
        <v>308</v>
      </c>
      <c r="P79" s="12"/>
      <c r="Q79" s="12"/>
      <c r="R79" s="12"/>
      <c r="S79" s="12" t="s">
        <v>308</v>
      </c>
      <c r="T79" s="12"/>
      <c r="U79" s="12"/>
      <c r="V79" s="12"/>
    </row>
    <row r="80" spans="1:46" x14ac:dyDescent="0.25">
      <c r="A80" s="15"/>
      <c r="B80" s="26" t="s">
        <v>310</v>
      </c>
      <c r="C80" s="23" t="s">
        <v>308</v>
      </c>
      <c r="D80" s="23" t="s">
        <v>311</v>
      </c>
      <c r="E80" s="40">
        <v>357</v>
      </c>
      <c r="F80" s="28" t="s">
        <v>308</v>
      </c>
      <c r="G80" s="23" t="s">
        <v>308</v>
      </c>
      <c r="H80" s="23"/>
      <c r="I80" s="40">
        <v>404</v>
      </c>
      <c r="J80" s="28" t="s">
        <v>308</v>
      </c>
      <c r="K80" s="23" t="s">
        <v>308</v>
      </c>
      <c r="L80" s="28"/>
      <c r="M80" s="42" t="s">
        <v>361</v>
      </c>
      <c r="N80" s="28" t="s">
        <v>308</v>
      </c>
      <c r="O80" s="23" t="s">
        <v>308</v>
      </c>
      <c r="P80" s="23"/>
      <c r="Q80" s="27">
        <v>2947</v>
      </c>
      <c r="R80" s="28" t="s">
        <v>308</v>
      </c>
      <c r="S80" s="23" t="s">
        <v>308</v>
      </c>
      <c r="T80" s="23"/>
      <c r="U80" s="40">
        <v>16</v>
      </c>
      <c r="V80" s="28" t="s">
        <v>308</v>
      </c>
    </row>
    <row r="81" spans="1:22" x14ac:dyDescent="0.25">
      <c r="A81" s="15"/>
      <c r="B81" s="24" t="s">
        <v>312</v>
      </c>
      <c r="C81" s="12" t="s">
        <v>308</v>
      </c>
      <c r="D81" s="13"/>
      <c r="E81" s="43" t="s">
        <v>361</v>
      </c>
      <c r="F81" s="13" t="s">
        <v>308</v>
      </c>
      <c r="G81" s="12" t="s">
        <v>308</v>
      </c>
      <c r="H81" s="13"/>
      <c r="I81" s="43" t="s">
        <v>361</v>
      </c>
      <c r="J81" s="13" t="s">
        <v>308</v>
      </c>
      <c r="K81" s="12" t="s">
        <v>308</v>
      </c>
      <c r="L81" s="13"/>
      <c r="M81" s="43" t="s">
        <v>361</v>
      </c>
      <c r="N81" s="13" t="s">
        <v>308</v>
      </c>
      <c r="O81" s="12" t="s">
        <v>308</v>
      </c>
      <c r="P81" s="13"/>
      <c r="Q81" s="43" t="s">
        <v>361</v>
      </c>
      <c r="R81" s="13" t="s">
        <v>308</v>
      </c>
      <c r="S81" s="12" t="s">
        <v>308</v>
      </c>
      <c r="T81" s="13"/>
      <c r="U81" s="43" t="s">
        <v>361</v>
      </c>
      <c r="V81" s="13" t="s">
        <v>308</v>
      </c>
    </row>
    <row r="82" spans="1:22" x14ac:dyDescent="0.25">
      <c r="A82" s="15"/>
      <c r="B82" s="26" t="s">
        <v>362</v>
      </c>
      <c r="C82" s="23" t="s">
        <v>308</v>
      </c>
      <c r="D82" s="23"/>
      <c r="E82" s="27">
        <v>7234</v>
      </c>
      <c r="F82" s="28" t="s">
        <v>308</v>
      </c>
      <c r="G82" s="23" t="s">
        <v>308</v>
      </c>
      <c r="H82" s="23"/>
      <c r="I82" s="27">
        <v>7199</v>
      </c>
      <c r="J82" s="28" t="s">
        <v>308</v>
      </c>
      <c r="K82" s="23" t="s">
        <v>308</v>
      </c>
      <c r="L82" s="28"/>
      <c r="M82" s="42" t="s">
        <v>361</v>
      </c>
      <c r="N82" s="28" t="s">
        <v>308</v>
      </c>
      <c r="O82" s="23" t="s">
        <v>308</v>
      </c>
      <c r="P82" s="23"/>
      <c r="Q82" s="27">
        <v>3750</v>
      </c>
      <c r="R82" s="28" t="s">
        <v>308</v>
      </c>
      <c r="S82" s="23" t="s">
        <v>308</v>
      </c>
      <c r="T82" s="23"/>
      <c r="U82" s="40">
        <v>260</v>
      </c>
      <c r="V82" s="28" t="s">
        <v>308</v>
      </c>
    </row>
    <row r="83" spans="1:22" x14ac:dyDescent="0.25">
      <c r="A83" s="15"/>
      <c r="B83" s="24" t="s">
        <v>314</v>
      </c>
      <c r="C83" s="12" t="s">
        <v>308</v>
      </c>
      <c r="D83" s="12"/>
      <c r="E83" s="25">
        <v>1393</v>
      </c>
      <c r="F83" s="13" t="s">
        <v>308</v>
      </c>
      <c r="G83" s="12" t="s">
        <v>308</v>
      </c>
      <c r="H83" s="12"/>
      <c r="I83" s="25">
        <v>1393</v>
      </c>
      <c r="J83" s="13" t="s">
        <v>308</v>
      </c>
      <c r="K83" s="12" t="s">
        <v>308</v>
      </c>
      <c r="L83" s="13"/>
      <c r="M83" s="43" t="s">
        <v>361</v>
      </c>
      <c r="N83" s="13" t="s">
        <v>308</v>
      </c>
      <c r="O83" s="12" t="s">
        <v>308</v>
      </c>
      <c r="P83" s="12"/>
      <c r="Q83" s="25">
        <v>2265</v>
      </c>
      <c r="R83" s="13" t="s">
        <v>308</v>
      </c>
      <c r="S83" s="12" t="s">
        <v>308</v>
      </c>
      <c r="T83" s="12"/>
      <c r="U83" s="35">
        <v>11</v>
      </c>
      <c r="V83" s="13" t="s">
        <v>308</v>
      </c>
    </row>
    <row r="84" spans="1:22" x14ac:dyDescent="0.25">
      <c r="A84" s="15"/>
      <c r="B84" s="26" t="s">
        <v>315</v>
      </c>
      <c r="C84" s="23" t="s">
        <v>308</v>
      </c>
      <c r="D84" s="28"/>
      <c r="E84" s="42" t="s">
        <v>361</v>
      </c>
      <c r="F84" s="28" t="s">
        <v>308</v>
      </c>
      <c r="G84" s="23" t="s">
        <v>308</v>
      </c>
      <c r="H84" s="28"/>
      <c r="I84" s="42" t="s">
        <v>361</v>
      </c>
      <c r="J84" s="28" t="s">
        <v>308</v>
      </c>
      <c r="K84" s="23" t="s">
        <v>308</v>
      </c>
      <c r="L84" s="28"/>
      <c r="M84" s="42" t="s">
        <v>361</v>
      </c>
      <c r="N84" s="28" t="s">
        <v>308</v>
      </c>
      <c r="O84" s="23" t="s">
        <v>308</v>
      </c>
      <c r="P84" s="28"/>
      <c r="Q84" s="42" t="s">
        <v>361</v>
      </c>
      <c r="R84" s="28" t="s">
        <v>308</v>
      </c>
      <c r="S84" s="23" t="s">
        <v>308</v>
      </c>
      <c r="T84" s="28"/>
      <c r="U84" s="42" t="s">
        <v>361</v>
      </c>
      <c r="V84" s="28" t="s">
        <v>308</v>
      </c>
    </row>
    <row r="85" spans="1:22" x14ac:dyDescent="0.25">
      <c r="A85" s="15"/>
      <c r="B85" s="24" t="s">
        <v>316</v>
      </c>
      <c r="C85" s="12" t="s">
        <v>308</v>
      </c>
      <c r="D85" s="12"/>
      <c r="E85" s="35">
        <v>606</v>
      </c>
      <c r="F85" s="13" t="s">
        <v>308</v>
      </c>
      <c r="G85" s="12" t="s">
        <v>308</v>
      </c>
      <c r="H85" s="12"/>
      <c r="I85" s="35">
        <v>606</v>
      </c>
      <c r="J85" s="13" t="s">
        <v>308</v>
      </c>
      <c r="K85" s="12" t="s">
        <v>308</v>
      </c>
      <c r="L85" s="13"/>
      <c r="M85" s="43" t="s">
        <v>361</v>
      </c>
      <c r="N85" s="13" t="s">
        <v>308</v>
      </c>
      <c r="O85" s="12" t="s">
        <v>308</v>
      </c>
      <c r="P85" s="12"/>
      <c r="Q85" s="35">
        <v>665</v>
      </c>
      <c r="R85" s="13" t="s">
        <v>308</v>
      </c>
      <c r="S85" s="12" t="s">
        <v>308</v>
      </c>
      <c r="T85" s="13"/>
      <c r="U85" s="43" t="s">
        <v>361</v>
      </c>
      <c r="V85" s="13" t="s">
        <v>308</v>
      </c>
    </row>
    <row r="86" spans="1:22" x14ac:dyDescent="0.25">
      <c r="A86" s="15"/>
      <c r="B86" s="26" t="s">
        <v>317</v>
      </c>
      <c r="C86" s="23" t="s">
        <v>308</v>
      </c>
      <c r="D86" s="28"/>
      <c r="E86" s="42" t="s">
        <v>361</v>
      </c>
      <c r="F86" s="28" t="s">
        <v>308</v>
      </c>
      <c r="G86" s="23" t="s">
        <v>308</v>
      </c>
      <c r="H86" s="28"/>
      <c r="I86" s="42" t="s">
        <v>361</v>
      </c>
      <c r="J86" s="28" t="s">
        <v>308</v>
      </c>
      <c r="K86" s="23" t="s">
        <v>308</v>
      </c>
      <c r="L86" s="28"/>
      <c r="M86" s="42" t="s">
        <v>361</v>
      </c>
      <c r="N86" s="28" t="s">
        <v>308</v>
      </c>
      <c r="O86" s="23" t="s">
        <v>308</v>
      </c>
      <c r="P86" s="28"/>
      <c r="Q86" s="42" t="s">
        <v>361</v>
      </c>
      <c r="R86" s="28" t="s">
        <v>308</v>
      </c>
      <c r="S86" s="23" t="s">
        <v>308</v>
      </c>
      <c r="T86" s="28"/>
      <c r="U86" s="42" t="s">
        <v>361</v>
      </c>
      <c r="V86" s="28" t="s">
        <v>308</v>
      </c>
    </row>
    <row r="87" spans="1:22" x14ac:dyDescent="0.25">
      <c r="A87" s="15"/>
      <c r="B87" s="24" t="s">
        <v>313</v>
      </c>
      <c r="C87" s="12" t="s">
        <v>308</v>
      </c>
      <c r="D87" s="13"/>
      <c r="E87" s="43" t="s">
        <v>361</v>
      </c>
      <c r="F87" s="13" t="s">
        <v>308</v>
      </c>
      <c r="G87" s="12" t="s">
        <v>308</v>
      </c>
      <c r="H87" s="13"/>
      <c r="I87" s="43" t="s">
        <v>361</v>
      </c>
      <c r="J87" s="13" t="s">
        <v>308</v>
      </c>
      <c r="K87" s="12" t="s">
        <v>308</v>
      </c>
      <c r="L87" s="13"/>
      <c r="M87" s="43" t="s">
        <v>361</v>
      </c>
      <c r="N87" s="13" t="s">
        <v>308</v>
      </c>
      <c r="O87" s="12" t="s">
        <v>308</v>
      </c>
      <c r="P87" s="12"/>
      <c r="Q87" s="35">
        <v>52</v>
      </c>
      <c r="R87" s="13" t="s">
        <v>308</v>
      </c>
      <c r="S87" s="12" t="s">
        <v>308</v>
      </c>
      <c r="T87" s="13"/>
      <c r="U87" s="43" t="s">
        <v>361</v>
      </c>
      <c r="V87" s="13" t="s">
        <v>308</v>
      </c>
    </row>
    <row r="88" spans="1:22" ht="15.75" thickBot="1" x14ac:dyDescent="0.3">
      <c r="A88" s="15"/>
      <c r="B88" s="26" t="s">
        <v>363</v>
      </c>
      <c r="C88" s="23" t="s">
        <v>308</v>
      </c>
      <c r="D88" s="28"/>
      <c r="E88" s="42" t="s">
        <v>361</v>
      </c>
      <c r="F88" s="28" t="s">
        <v>308</v>
      </c>
      <c r="G88" s="23" t="s">
        <v>308</v>
      </c>
      <c r="H88" s="28"/>
      <c r="I88" s="42" t="s">
        <v>361</v>
      </c>
      <c r="J88" s="28" t="s">
        <v>308</v>
      </c>
      <c r="K88" s="23" t="s">
        <v>308</v>
      </c>
      <c r="L88" s="28"/>
      <c r="M88" s="42" t="s">
        <v>361</v>
      </c>
      <c r="N88" s="28" t="s">
        <v>308</v>
      </c>
      <c r="O88" s="23" t="s">
        <v>308</v>
      </c>
      <c r="P88" s="28"/>
      <c r="Q88" s="42" t="s">
        <v>361</v>
      </c>
      <c r="R88" s="28" t="s">
        <v>308</v>
      </c>
      <c r="S88" s="23" t="s">
        <v>308</v>
      </c>
      <c r="T88" s="28"/>
      <c r="U88" s="42" t="s">
        <v>361</v>
      </c>
      <c r="V88" s="28" t="s">
        <v>308</v>
      </c>
    </row>
    <row r="89" spans="1:22" x14ac:dyDescent="0.25">
      <c r="A89" s="15"/>
      <c r="B89" s="29"/>
      <c r="C89" s="29" t="s">
        <v>308</v>
      </c>
      <c r="D89" s="30"/>
      <c r="E89" s="30"/>
      <c r="F89" s="29"/>
      <c r="G89" s="29" t="s">
        <v>308</v>
      </c>
      <c r="H89" s="30"/>
      <c r="I89" s="30"/>
      <c r="J89" s="29"/>
      <c r="K89" s="29" t="s">
        <v>308</v>
      </c>
      <c r="L89" s="30"/>
      <c r="M89" s="30"/>
      <c r="N89" s="29"/>
      <c r="O89" s="29" t="s">
        <v>308</v>
      </c>
      <c r="P89" s="30"/>
      <c r="Q89" s="30"/>
      <c r="R89" s="29"/>
      <c r="S89" s="29" t="s">
        <v>308</v>
      </c>
      <c r="T89" s="30"/>
      <c r="U89" s="30"/>
      <c r="V89" s="29"/>
    </row>
    <row r="90" spans="1:22" ht="15.75" thickBot="1" x14ac:dyDescent="0.3">
      <c r="A90" s="15"/>
      <c r="B90" s="44"/>
      <c r="C90" s="21" t="s">
        <v>308</v>
      </c>
      <c r="D90" s="12" t="s">
        <v>311</v>
      </c>
      <c r="E90" s="25">
        <v>9590</v>
      </c>
      <c r="F90" s="13" t="s">
        <v>308</v>
      </c>
      <c r="G90" s="21" t="s">
        <v>308</v>
      </c>
      <c r="H90" s="12"/>
      <c r="I90" s="25">
        <v>9602</v>
      </c>
      <c r="J90" s="13" t="s">
        <v>308</v>
      </c>
      <c r="K90" s="21" t="s">
        <v>308</v>
      </c>
      <c r="L90" s="13"/>
      <c r="M90" s="43" t="s">
        <v>361</v>
      </c>
      <c r="N90" s="13" t="s">
        <v>308</v>
      </c>
      <c r="O90" s="21" t="s">
        <v>308</v>
      </c>
      <c r="P90" s="12"/>
      <c r="Q90" s="25">
        <v>9679</v>
      </c>
      <c r="R90" s="13" t="s">
        <v>308</v>
      </c>
      <c r="S90" s="21" t="s">
        <v>308</v>
      </c>
      <c r="T90" s="12"/>
      <c r="U90" s="35">
        <v>287</v>
      </c>
      <c r="V90" s="13" t="s">
        <v>308</v>
      </c>
    </row>
    <row r="91" spans="1:22" ht="15.75" thickTop="1" x14ac:dyDescent="0.25">
      <c r="A91" s="15"/>
      <c r="B91" s="29"/>
      <c r="C91" s="29" t="s">
        <v>308</v>
      </c>
      <c r="D91" s="36"/>
      <c r="E91" s="36"/>
      <c r="F91" s="29"/>
      <c r="G91" s="29" t="s">
        <v>308</v>
      </c>
      <c r="H91" s="36"/>
      <c r="I91" s="36"/>
      <c r="J91" s="29"/>
      <c r="K91" s="29" t="s">
        <v>308</v>
      </c>
      <c r="L91" s="36"/>
      <c r="M91" s="36"/>
      <c r="N91" s="29"/>
      <c r="O91" s="29" t="s">
        <v>308</v>
      </c>
      <c r="P91" s="36"/>
      <c r="Q91" s="36"/>
      <c r="R91" s="29"/>
      <c r="S91" s="29" t="s">
        <v>308</v>
      </c>
      <c r="T91" s="36"/>
      <c r="U91" s="36"/>
      <c r="V91" s="29"/>
    </row>
    <row r="92" spans="1:22" x14ac:dyDescent="0.25">
      <c r="A92" s="15"/>
      <c r="B92" s="12"/>
      <c r="C92" s="12"/>
      <c r="D92" s="12"/>
      <c r="E92" s="12"/>
      <c r="F92" s="12"/>
      <c r="G92" s="12"/>
      <c r="H92" s="12"/>
      <c r="I92" s="12"/>
      <c r="J92" s="12"/>
      <c r="K92" s="12"/>
      <c r="L92" s="12"/>
      <c r="M92" s="12"/>
      <c r="N92" s="12"/>
      <c r="O92" s="12"/>
      <c r="P92" s="12"/>
      <c r="Q92" s="12"/>
      <c r="R92" s="12"/>
      <c r="S92" s="12"/>
      <c r="T92" s="12"/>
      <c r="U92" s="12"/>
      <c r="V92" s="12"/>
    </row>
    <row r="93" spans="1:22" ht="15.75" thickBot="1" x14ac:dyDescent="0.3">
      <c r="A93" s="15"/>
      <c r="B93" s="21"/>
      <c r="C93" s="21" t="s">
        <v>308</v>
      </c>
      <c r="D93" s="37" t="s">
        <v>129</v>
      </c>
      <c r="E93" s="37"/>
      <c r="F93" s="37"/>
      <c r="G93" s="37"/>
      <c r="H93" s="37"/>
      <c r="I93" s="37"/>
      <c r="J93" s="37"/>
      <c r="K93" s="37"/>
      <c r="L93" s="37"/>
      <c r="M93" s="37"/>
      <c r="N93" s="37"/>
      <c r="O93" s="37"/>
      <c r="P93" s="37"/>
      <c r="Q93" s="37"/>
      <c r="R93" s="37"/>
      <c r="S93" s="37"/>
      <c r="T93" s="37"/>
      <c r="U93" s="37"/>
      <c r="V93" s="21"/>
    </row>
    <row r="94" spans="1:22" x14ac:dyDescent="0.25">
      <c r="A94" s="15"/>
      <c r="B94" s="45"/>
      <c r="C94" s="45" t="s">
        <v>308</v>
      </c>
      <c r="D94" s="47" t="s">
        <v>348</v>
      </c>
      <c r="E94" s="47"/>
      <c r="F94" s="48"/>
      <c r="G94" s="48" t="s">
        <v>308</v>
      </c>
      <c r="H94" s="47" t="s">
        <v>350</v>
      </c>
      <c r="I94" s="47"/>
      <c r="J94" s="48"/>
      <c r="K94" s="48" t="s">
        <v>308</v>
      </c>
      <c r="L94" s="47" t="s">
        <v>353</v>
      </c>
      <c r="M94" s="47"/>
      <c r="N94" s="48"/>
      <c r="O94" s="48" t="s">
        <v>308</v>
      </c>
      <c r="P94" s="47" t="s">
        <v>355</v>
      </c>
      <c r="Q94" s="47"/>
      <c r="R94" s="48"/>
      <c r="S94" s="48" t="s">
        <v>308</v>
      </c>
      <c r="T94" s="47" t="s">
        <v>356</v>
      </c>
      <c r="U94" s="47"/>
      <c r="V94" s="45"/>
    </row>
    <row r="95" spans="1:22" x14ac:dyDescent="0.25">
      <c r="A95" s="15"/>
      <c r="B95" s="45"/>
      <c r="C95" s="45"/>
      <c r="D95" s="46" t="s">
        <v>349</v>
      </c>
      <c r="E95" s="46"/>
      <c r="F95" s="45"/>
      <c r="G95" s="45"/>
      <c r="H95" s="46" t="s">
        <v>351</v>
      </c>
      <c r="I95" s="46"/>
      <c r="J95" s="45"/>
      <c r="K95" s="45"/>
      <c r="L95" s="46" t="s">
        <v>354</v>
      </c>
      <c r="M95" s="46"/>
      <c r="N95" s="45"/>
      <c r="O95" s="45"/>
      <c r="P95" s="46" t="s">
        <v>348</v>
      </c>
      <c r="Q95" s="46"/>
      <c r="R95" s="45"/>
      <c r="S95" s="45"/>
      <c r="T95" s="46" t="s">
        <v>357</v>
      </c>
      <c r="U95" s="46"/>
      <c r="V95" s="45"/>
    </row>
    <row r="96" spans="1:22" ht="15.75" thickBot="1" x14ac:dyDescent="0.3">
      <c r="A96" s="15"/>
      <c r="B96" s="45"/>
      <c r="C96" s="45"/>
      <c r="D96" s="38"/>
      <c r="E96" s="38"/>
      <c r="F96" s="45"/>
      <c r="G96" s="45"/>
      <c r="H96" s="38" t="s">
        <v>352</v>
      </c>
      <c r="I96" s="38"/>
      <c r="J96" s="45"/>
      <c r="K96" s="45"/>
      <c r="L96" s="38"/>
      <c r="M96" s="38"/>
      <c r="N96" s="45"/>
      <c r="O96" s="45"/>
      <c r="P96" s="38" t="s">
        <v>349</v>
      </c>
      <c r="Q96" s="38"/>
      <c r="R96" s="45"/>
      <c r="S96" s="45"/>
      <c r="T96" s="38" t="s">
        <v>358</v>
      </c>
      <c r="U96" s="38"/>
      <c r="V96" s="45"/>
    </row>
    <row r="97" spans="1:22" x14ac:dyDescent="0.25">
      <c r="A97" s="15"/>
      <c r="B97" s="12"/>
      <c r="C97" s="16"/>
      <c r="D97" s="16"/>
      <c r="E97" s="16"/>
      <c r="F97" s="16"/>
      <c r="G97" s="16"/>
      <c r="H97" s="16"/>
      <c r="I97" s="16"/>
      <c r="J97" s="16"/>
      <c r="K97" s="16"/>
      <c r="L97" s="16"/>
      <c r="M97" s="16"/>
      <c r="N97" s="16"/>
      <c r="O97" s="16"/>
      <c r="P97" s="16"/>
      <c r="Q97" s="16"/>
      <c r="R97" s="16"/>
      <c r="S97" s="16"/>
      <c r="T97" s="16"/>
      <c r="U97" s="16"/>
      <c r="V97" s="16"/>
    </row>
    <row r="98" spans="1:22" x14ac:dyDescent="0.25">
      <c r="A98" s="15"/>
      <c r="B98" s="41" t="s">
        <v>359</v>
      </c>
      <c r="C98" s="23" t="s">
        <v>308</v>
      </c>
      <c r="D98" s="23"/>
      <c r="E98" s="23"/>
      <c r="F98" s="23"/>
      <c r="G98" s="23" t="s">
        <v>308</v>
      </c>
      <c r="H98" s="23"/>
      <c r="I98" s="23"/>
      <c r="J98" s="23"/>
      <c r="K98" s="23" t="s">
        <v>308</v>
      </c>
      <c r="L98" s="23"/>
      <c r="M98" s="23"/>
      <c r="N98" s="23"/>
      <c r="O98" s="23" t="s">
        <v>308</v>
      </c>
      <c r="P98" s="23"/>
      <c r="Q98" s="23"/>
      <c r="R98" s="23"/>
      <c r="S98" s="23" t="s">
        <v>308</v>
      </c>
      <c r="T98" s="23"/>
      <c r="U98" s="23"/>
      <c r="V98" s="23"/>
    </row>
    <row r="99" spans="1:22" x14ac:dyDescent="0.25">
      <c r="A99" s="15"/>
      <c r="B99" s="12"/>
      <c r="C99" s="16"/>
      <c r="D99" s="16"/>
      <c r="E99" s="16"/>
      <c r="F99" s="16"/>
      <c r="G99" s="16"/>
      <c r="H99" s="16"/>
      <c r="I99" s="16"/>
      <c r="J99" s="16"/>
      <c r="K99" s="16"/>
      <c r="L99" s="16"/>
      <c r="M99" s="16"/>
      <c r="N99" s="16"/>
      <c r="O99" s="16"/>
      <c r="P99" s="16"/>
      <c r="Q99" s="16"/>
      <c r="R99" s="16"/>
      <c r="S99" s="16"/>
      <c r="T99" s="16"/>
      <c r="U99" s="16"/>
      <c r="V99" s="16"/>
    </row>
    <row r="100" spans="1:22" x14ac:dyDescent="0.25">
      <c r="A100" s="15"/>
      <c r="B100" s="33" t="s">
        <v>364</v>
      </c>
      <c r="C100" s="12" t="s">
        <v>308</v>
      </c>
      <c r="D100" s="12"/>
      <c r="E100" s="12"/>
      <c r="F100" s="12"/>
      <c r="G100" s="12" t="s">
        <v>308</v>
      </c>
      <c r="H100" s="12"/>
      <c r="I100" s="12"/>
      <c r="J100" s="12"/>
      <c r="K100" s="12" t="s">
        <v>308</v>
      </c>
      <c r="L100" s="12"/>
      <c r="M100" s="12"/>
      <c r="N100" s="12"/>
      <c r="O100" s="12" t="s">
        <v>308</v>
      </c>
      <c r="P100" s="12"/>
      <c r="Q100" s="12"/>
      <c r="R100" s="12"/>
      <c r="S100" s="12" t="s">
        <v>308</v>
      </c>
      <c r="T100" s="12"/>
      <c r="U100" s="12"/>
      <c r="V100" s="12"/>
    </row>
    <row r="101" spans="1:22" x14ac:dyDescent="0.25">
      <c r="A101" s="15"/>
      <c r="B101" s="26" t="s">
        <v>310</v>
      </c>
      <c r="C101" s="23" t="s">
        <v>308</v>
      </c>
      <c r="D101" s="23" t="s">
        <v>311</v>
      </c>
      <c r="E101" s="27">
        <v>3972</v>
      </c>
      <c r="F101" s="28" t="s">
        <v>308</v>
      </c>
      <c r="G101" s="23" t="s">
        <v>308</v>
      </c>
      <c r="H101" s="23"/>
      <c r="I101" s="27">
        <v>4186</v>
      </c>
      <c r="J101" s="28" t="s">
        <v>308</v>
      </c>
      <c r="K101" s="23" t="s">
        <v>308</v>
      </c>
      <c r="L101" s="23"/>
      <c r="M101" s="27">
        <v>1150</v>
      </c>
      <c r="N101" s="28" t="s">
        <v>308</v>
      </c>
      <c r="O101" s="23" t="s">
        <v>308</v>
      </c>
      <c r="P101" s="23"/>
      <c r="Q101" s="27">
        <v>5107</v>
      </c>
      <c r="R101" s="28" t="s">
        <v>308</v>
      </c>
      <c r="S101" s="23" t="s">
        <v>308</v>
      </c>
      <c r="T101" s="23"/>
      <c r="U101" s="40">
        <v>187</v>
      </c>
      <c r="V101" s="28" t="s">
        <v>308</v>
      </c>
    </row>
    <row r="102" spans="1:22" x14ac:dyDescent="0.25">
      <c r="A102" s="15"/>
      <c r="B102" s="24" t="s">
        <v>312</v>
      </c>
      <c r="C102" s="12" t="s">
        <v>308</v>
      </c>
      <c r="D102" s="13"/>
      <c r="E102" s="43" t="s">
        <v>361</v>
      </c>
      <c r="F102" s="13" t="s">
        <v>308</v>
      </c>
      <c r="G102" s="12" t="s">
        <v>308</v>
      </c>
      <c r="H102" s="13"/>
      <c r="I102" s="43" t="s">
        <v>361</v>
      </c>
      <c r="J102" s="13" t="s">
        <v>308</v>
      </c>
      <c r="K102" s="12" t="s">
        <v>308</v>
      </c>
      <c r="L102" s="13"/>
      <c r="M102" s="43" t="s">
        <v>361</v>
      </c>
      <c r="N102" s="13" t="s">
        <v>308</v>
      </c>
      <c r="O102" s="12" t="s">
        <v>308</v>
      </c>
      <c r="P102" s="13"/>
      <c r="Q102" s="43" t="s">
        <v>361</v>
      </c>
      <c r="R102" s="13" t="s">
        <v>308</v>
      </c>
      <c r="S102" s="12" t="s">
        <v>308</v>
      </c>
      <c r="T102" s="13"/>
      <c r="U102" s="43" t="s">
        <v>361</v>
      </c>
      <c r="V102" s="13" t="s">
        <v>308</v>
      </c>
    </row>
    <row r="103" spans="1:22" x14ac:dyDescent="0.25">
      <c r="A103" s="15"/>
      <c r="B103" s="26" t="s">
        <v>362</v>
      </c>
      <c r="C103" s="23" t="s">
        <v>308</v>
      </c>
      <c r="D103" s="23"/>
      <c r="E103" s="27">
        <v>10589</v>
      </c>
      <c r="F103" s="28" t="s">
        <v>308</v>
      </c>
      <c r="G103" s="23" t="s">
        <v>308</v>
      </c>
      <c r="H103" s="23"/>
      <c r="I103" s="27">
        <v>12226</v>
      </c>
      <c r="J103" s="28" t="s">
        <v>308</v>
      </c>
      <c r="K103" s="23" t="s">
        <v>308</v>
      </c>
      <c r="L103" s="23"/>
      <c r="M103" s="27">
        <v>2300</v>
      </c>
      <c r="N103" s="28" t="s">
        <v>308</v>
      </c>
      <c r="O103" s="23" t="s">
        <v>308</v>
      </c>
      <c r="P103" s="23"/>
      <c r="Q103" s="27">
        <v>11834</v>
      </c>
      <c r="R103" s="28" t="s">
        <v>308</v>
      </c>
      <c r="S103" s="23" t="s">
        <v>308</v>
      </c>
      <c r="T103" s="23"/>
      <c r="U103" s="40">
        <v>264</v>
      </c>
      <c r="V103" s="28" t="s">
        <v>308</v>
      </c>
    </row>
    <row r="104" spans="1:22" x14ac:dyDescent="0.25">
      <c r="A104" s="15"/>
      <c r="B104" s="24" t="s">
        <v>314</v>
      </c>
      <c r="C104" s="12" t="s">
        <v>308</v>
      </c>
      <c r="D104" s="12"/>
      <c r="E104" s="25">
        <v>2413</v>
      </c>
      <c r="F104" s="13" t="s">
        <v>308</v>
      </c>
      <c r="G104" s="12" t="s">
        <v>308</v>
      </c>
      <c r="H104" s="12"/>
      <c r="I104" s="25">
        <v>2413</v>
      </c>
      <c r="J104" s="13" t="s">
        <v>308</v>
      </c>
      <c r="K104" s="12" t="s">
        <v>308</v>
      </c>
      <c r="L104" s="12"/>
      <c r="M104" s="35">
        <v>950</v>
      </c>
      <c r="N104" s="13" t="s">
        <v>308</v>
      </c>
      <c r="O104" s="12" t="s">
        <v>308</v>
      </c>
      <c r="P104" s="12"/>
      <c r="Q104" s="25">
        <v>5859</v>
      </c>
      <c r="R104" s="13" t="s">
        <v>308</v>
      </c>
      <c r="S104" s="12" t="s">
        <v>308</v>
      </c>
      <c r="T104" s="13"/>
      <c r="U104" s="43" t="s">
        <v>361</v>
      </c>
      <c r="V104" s="13" t="s">
        <v>308</v>
      </c>
    </row>
    <row r="105" spans="1:22" x14ac:dyDescent="0.25">
      <c r="A105" s="15"/>
      <c r="B105" s="26" t="s">
        <v>315</v>
      </c>
      <c r="C105" s="23" t="s">
        <v>308</v>
      </c>
      <c r="D105" s="23"/>
      <c r="E105" s="40">
        <v>131</v>
      </c>
      <c r="F105" s="28" t="s">
        <v>308</v>
      </c>
      <c r="G105" s="23" t="s">
        <v>308</v>
      </c>
      <c r="H105" s="23"/>
      <c r="I105" s="40">
        <v>131</v>
      </c>
      <c r="J105" s="28" t="s">
        <v>308</v>
      </c>
      <c r="K105" s="23" t="s">
        <v>308</v>
      </c>
      <c r="L105" s="23"/>
      <c r="M105" s="40">
        <v>57</v>
      </c>
      <c r="N105" s="28" t="s">
        <v>308</v>
      </c>
      <c r="O105" s="23" t="s">
        <v>308</v>
      </c>
      <c r="P105" s="23"/>
      <c r="Q105" s="27">
        <v>1818</v>
      </c>
      <c r="R105" s="28" t="s">
        <v>308</v>
      </c>
      <c r="S105" s="23" t="s">
        <v>308</v>
      </c>
      <c r="T105" s="23"/>
      <c r="U105" s="40">
        <v>8</v>
      </c>
      <c r="V105" s="28" t="s">
        <v>308</v>
      </c>
    </row>
    <row r="106" spans="1:22" x14ac:dyDescent="0.25">
      <c r="A106" s="15"/>
      <c r="B106" s="24" t="s">
        <v>316</v>
      </c>
      <c r="C106" s="12" t="s">
        <v>308</v>
      </c>
      <c r="D106" s="12"/>
      <c r="E106" s="35">
        <v>156</v>
      </c>
      <c r="F106" s="13" t="s">
        <v>308</v>
      </c>
      <c r="G106" s="12" t="s">
        <v>308</v>
      </c>
      <c r="H106" s="12"/>
      <c r="I106" s="35">
        <v>155</v>
      </c>
      <c r="J106" s="13" t="s">
        <v>308</v>
      </c>
      <c r="K106" s="12" t="s">
        <v>308</v>
      </c>
      <c r="L106" s="12"/>
      <c r="M106" s="35">
        <v>49</v>
      </c>
      <c r="N106" s="13" t="s">
        <v>308</v>
      </c>
      <c r="O106" s="12" t="s">
        <v>308</v>
      </c>
      <c r="P106" s="12"/>
      <c r="Q106" s="35">
        <v>157</v>
      </c>
      <c r="R106" s="13" t="s">
        <v>308</v>
      </c>
      <c r="S106" s="12" t="s">
        <v>308</v>
      </c>
      <c r="T106" s="13"/>
      <c r="U106" s="43" t="s">
        <v>361</v>
      </c>
      <c r="V106" s="13" t="s">
        <v>308</v>
      </c>
    </row>
    <row r="107" spans="1:22" x14ac:dyDescent="0.25">
      <c r="A107" s="15"/>
      <c r="B107" s="26" t="s">
        <v>317</v>
      </c>
      <c r="C107" s="23" t="s">
        <v>308</v>
      </c>
      <c r="D107" s="23"/>
      <c r="E107" s="40">
        <v>174</v>
      </c>
      <c r="F107" s="28" t="s">
        <v>308</v>
      </c>
      <c r="G107" s="23" t="s">
        <v>308</v>
      </c>
      <c r="H107" s="23"/>
      <c r="I107" s="40">
        <v>174</v>
      </c>
      <c r="J107" s="28" t="s">
        <v>308</v>
      </c>
      <c r="K107" s="23" t="s">
        <v>308</v>
      </c>
      <c r="L107" s="23"/>
      <c r="M107" s="40">
        <v>10</v>
      </c>
      <c r="N107" s="28" t="s">
        <v>308</v>
      </c>
      <c r="O107" s="23" t="s">
        <v>308</v>
      </c>
      <c r="P107" s="23"/>
      <c r="Q107" s="40">
        <v>175</v>
      </c>
      <c r="R107" s="28" t="s">
        <v>308</v>
      </c>
      <c r="S107" s="23" t="s">
        <v>308</v>
      </c>
      <c r="T107" s="23"/>
      <c r="U107" s="40">
        <v>9</v>
      </c>
      <c r="V107" s="28" t="s">
        <v>308</v>
      </c>
    </row>
    <row r="108" spans="1:22" x14ac:dyDescent="0.25">
      <c r="A108" s="15"/>
      <c r="B108" s="24" t="s">
        <v>313</v>
      </c>
      <c r="C108" s="12" t="s">
        <v>308</v>
      </c>
      <c r="D108" s="13"/>
      <c r="E108" s="43" t="s">
        <v>361</v>
      </c>
      <c r="F108" s="13" t="s">
        <v>308</v>
      </c>
      <c r="G108" s="12" t="s">
        <v>308</v>
      </c>
      <c r="H108" s="13"/>
      <c r="I108" s="43" t="s">
        <v>361</v>
      </c>
      <c r="J108" s="13" t="s">
        <v>308</v>
      </c>
      <c r="K108" s="12" t="s">
        <v>308</v>
      </c>
      <c r="L108" s="13"/>
      <c r="M108" s="43" t="s">
        <v>361</v>
      </c>
      <c r="N108" s="13" t="s">
        <v>308</v>
      </c>
      <c r="O108" s="12" t="s">
        <v>308</v>
      </c>
      <c r="P108" s="13"/>
      <c r="Q108" s="43" t="s">
        <v>361</v>
      </c>
      <c r="R108" s="13" t="s">
        <v>308</v>
      </c>
      <c r="S108" s="12" t="s">
        <v>308</v>
      </c>
      <c r="T108" s="13"/>
      <c r="U108" s="43" t="s">
        <v>361</v>
      </c>
      <c r="V108" s="13" t="s">
        <v>308</v>
      </c>
    </row>
    <row r="109" spans="1:22" ht="15.75" thickBot="1" x14ac:dyDescent="0.3">
      <c r="A109" s="15"/>
      <c r="B109" s="26" t="s">
        <v>363</v>
      </c>
      <c r="C109" s="23" t="s">
        <v>308</v>
      </c>
      <c r="D109" s="28"/>
      <c r="E109" s="42" t="s">
        <v>361</v>
      </c>
      <c r="F109" s="28" t="s">
        <v>308</v>
      </c>
      <c r="G109" s="23" t="s">
        <v>308</v>
      </c>
      <c r="H109" s="28"/>
      <c r="I109" s="42" t="s">
        <v>361</v>
      </c>
      <c r="J109" s="28" t="s">
        <v>308</v>
      </c>
      <c r="K109" s="23" t="s">
        <v>308</v>
      </c>
      <c r="L109" s="28"/>
      <c r="M109" s="42" t="s">
        <v>361</v>
      </c>
      <c r="N109" s="28" t="s">
        <v>308</v>
      </c>
      <c r="O109" s="23" t="s">
        <v>308</v>
      </c>
      <c r="P109" s="28"/>
      <c r="Q109" s="42" t="s">
        <v>361</v>
      </c>
      <c r="R109" s="28" t="s">
        <v>308</v>
      </c>
      <c r="S109" s="23" t="s">
        <v>308</v>
      </c>
      <c r="T109" s="28"/>
      <c r="U109" s="42" t="s">
        <v>361</v>
      </c>
      <c r="V109" s="28" t="s">
        <v>308</v>
      </c>
    </row>
    <row r="110" spans="1:22" x14ac:dyDescent="0.25">
      <c r="A110" s="15"/>
      <c r="B110" s="29"/>
      <c r="C110" s="29" t="s">
        <v>308</v>
      </c>
      <c r="D110" s="30"/>
      <c r="E110" s="30"/>
      <c r="F110" s="29"/>
      <c r="G110" s="29" t="s">
        <v>308</v>
      </c>
      <c r="H110" s="30"/>
      <c r="I110" s="30"/>
      <c r="J110" s="29"/>
      <c r="K110" s="29" t="s">
        <v>308</v>
      </c>
      <c r="L110" s="30"/>
      <c r="M110" s="30"/>
      <c r="N110" s="29"/>
      <c r="O110" s="29" t="s">
        <v>308</v>
      </c>
      <c r="P110" s="30"/>
      <c r="Q110" s="30"/>
      <c r="R110" s="29"/>
      <c r="S110" s="29" t="s">
        <v>308</v>
      </c>
      <c r="T110" s="30"/>
      <c r="U110" s="30"/>
      <c r="V110" s="29"/>
    </row>
    <row r="111" spans="1:22" ht="15.75" thickBot="1" x14ac:dyDescent="0.3">
      <c r="A111" s="15"/>
      <c r="B111" s="44"/>
      <c r="C111" s="21" t="s">
        <v>308</v>
      </c>
      <c r="D111" s="12" t="s">
        <v>311</v>
      </c>
      <c r="E111" s="25">
        <v>17435</v>
      </c>
      <c r="F111" s="13" t="s">
        <v>308</v>
      </c>
      <c r="G111" s="21" t="s">
        <v>308</v>
      </c>
      <c r="H111" s="12"/>
      <c r="I111" s="25">
        <v>19285</v>
      </c>
      <c r="J111" s="13" t="s">
        <v>308</v>
      </c>
      <c r="K111" s="21" t="s">
        <v>308</v>
      </c>
      <c r="L111" s="12"/>
      <c r="M111" s="25">
        <v>4516</v>
      </c>
      <c r="N111" s="13" t="s">
        <v>308</v>
      </c>
      <c r="O111" s="21" t="s">
        <v>308</v>
      </c>
      <c r="P111" s="12"/>
      <c r="Q111" s="25">
        <v>24950</v>
      </c>
      <c r="R111" s="13" t="s">
        <v>308</v>
      </c>
      <c r="S111" s="21" t="s">
        <v>308</v>
      </c>
      <c r="T111" s="12"/>
      <c r="U111" s="35">
        <v>468</v>
      </c>
      <c r="V111" s="13" t="s">
        <v>308</v>
      </c>
    </row>
    <row r="112" spans="1:22" ht="15.75" thickTop="1" x14ac:dyDescent="0.25">
      <c r="A112" s="15"/>
      <c r="B112" s="29"/>
      <c r="C112" s="29" t="s">
        <v>308</v>
      </c>
      <c r="D112" s="36"/>
      <c r="E112" s="36"/>
      <c r="F112" s="29"/>
      <c r="G112" s="29" t="s">
        <v>308</v>
      </c>
      <c r="H112" s="36"/>
      <c r="I112" s="36"/>
      <c r="J112" s="29"/>
      <c r="K112" s="29" t="s">
        <v>308</v>
      </c>
      <c r="L112" s="36"/>
      <c r="M112" s="36"/>
      <c r="N112" s="29"/>
      <c r="O112" s="29" t="s">
        <v>308</v>
      </c>
      <c r="P112" s="36"/>
      <c r="Q112" s="36"/>
      <c r="R112" s="29"/>
      <c r="S112" s="29" t="s">
        <v>308</v>
      </c>
      <c r="T112" s="36"/>
      <c r="U112" s="36"/>
      <c r="V112" s="29"/>
    </row>
    <row r="113" spans="1:46" x14ac:dyDescent="0.25">
      <c r="A113" s="15"/>
      <c r="B113" s="12"/>
      <c r="C113" s="16"/>
      <c r="D113" s="16"/>
      <c r="E113" s="16"/>
      <c r="F113" s="16"/>
      <c r="G113" s="16"/>
      <c r="H113" s="16"/>
      <c r="I113" s="16"/>
      <c r="J113" s="16"/>
      <c r="K113" s="16"/>
      <c r="L113" s="16"/>
      <c r="M113" s="16"/>
      <c r="N113" s="16"/>
      <c r="O113" s="16"/>
      <c r="P113" s="16"/>
      <c r="Q113" s="16"/>
      <c r="R113" s="16"/>
      <c r="S113" s="16"/>
      <c r="T113" s="16"/>
      <c r="U113" s="16"/>
      <c r="V113" s="16"/>
    </row>
    <row r="114" spans="1:46" x14ac:dyDescent="0.25">
      <c r="A114" s="15"/>
      <c r="B114" s="22" t="s">
        <v>365</v>
      </c>
      <c r="C114" s="32" t="s">
        <v>308</v>
      </c>
      <c r="D114" s="23"/>
      <c r="E114" s="23"/>
      <c r="F114" s="23"/>
      <c r="G114" s="32" t="s">
        <v>308</v>
      </c>
      <c r="H114" s="23"/>
      <c r="I114" s="23"/>
      <c r="J114" s="23"/>
      <c r="K114" s="32" t="s">
        <v>308</v>
      </c>
      <c r="L114" s="23"/>
      <c r="M114" s="23"/>
      <c r="N114" s="23"/>
      <c r="O114" s="32" t="s">
        <v>308</v>
      </c>
      <c r="P114" s="23"/>
      <c r="Q114" s="23"/>
      <c r="R114" s="23"/>
      <c r="S114" s="32" t="s">
        <v>308</v>
      </c>
      <c r="T114" s="23"/>
      <c r="U114" s="23"/>
      <c r="V114" s="23"/>
    </row>
    <row r="115" spans="1:46" x14ac:dyDescent="0.25">
      <c r="A115" s="15"/>
      <c r="B115" s="24" t="s">
        <v>310</v>
      </c>
      <c r="C115" s="21" t="s">
        <v>308</v>
      </c>
      <c r="D115" s="12" t="s">
        <v>311</v>
      </c>
      <c r="E115" s="25">
        <v>4329</v>
      </c>
      <c r="F115" s="13" t="s">
        <v>308</v>
      </c>
      <c r="G115" s="21" t="s">
        <v>308</v>
      </c>
      <c r="H115" s="12"/>
      <c r="I115" s="25">
        <v>4590</v>
      </c>
      <c r="J115" s="13" t="s">
        <v>308</v>
      </c>
      <c r="K115" s="21" t="s">
        <v>308</v>
      </c>
      <c r="L115" s="12"/>
      <c r="M115" s="25">
        <v>1150</v>
      </c>
      <c r="N115" s="13" t="s">
        <v>308</v>
      </c>
      <c r="O115" s="21" t="s">
        <v>308</v>
      </c>
      <c r="P115" s="12"/>
      <c r="Q115" s="25">
        <v>8054</v>
      </c>
      <c r="R115" s="13" t="s">
        <v>308</v>
      </c>
      <c r="S115" s="21" t="s">
        <v>308</v>
      </c>
      <c r="T115" s="12"/>
      <c r="U115" s="35">
        <v>203</v>
      </c>
      <c r="V115" s="13" t="s">
        <v>308</v>
      </c>
    </row>
    <row r="116" spans="1:46" x14ac:dyDescent="0.25">
      <c r="A116" s="15"/>
      <c r="B116" s="26" t="s">
        <v>312</v>
      </c>
      <c r="C116" s="32" t="s">
        <v>308</v>
      </c>
      <c r="D116" s="28"/>
      <c r="E116" s="42" t="s">
        <v>361</v>
      </c>
      <c r="F116" s="28" t="s">
        <v>308</v>
      </c>
      <c r="G116" s="32" t="s">
        <v>308</v>
      </c>
      <c r="H116" s="28"/>
      <c r="I116" s="42" t="s">
        <v>361</v>
      </c>
      <c r="J116" s="28" t="s">
        <v>308</v>
      </c>
      <c r="K116" s="32" t="s">
        <v>308</v>
      </c>
      <c r="L116" s="28"/>
      <c r="M116" s="42" t="s">
        <v>361</v>
      </c>
      <c r="N116" s="28" t="s">
        <v>308</v>
      </c>
      <c r="O116" s="32" t="s">
        <v>308</v>
      </c>
      <c r="P116" s="28"/>
      <c r="Q116" s="42" t="s">
        <v>361</v>
      </c>
      <c r="R116" s="28" t="s">
        <v>308</v>
      </c>
      <c r="S116" s="32" t="s">
        <v>308</v>
      </c>
      <c r="T116" s="28"/>
      <c r="U116" s="42" t="s">
        <v>361</v>
      </c>
      <c r="V116" s="28" t="s">
        <v>308</v>
      </c>
    </row>
    <row r="117" spans="1:46" x14ac:dyDescent="0.25">
      <c r="A117" s="15"/>
      <c r="B117" s="24" t="s">
        <v>362</v>
      </c>
      <c r="C117" s="21" t="s">
        <v>308</v>
      </c>
      <c r="D117" s="12"/>
      <c r="E117" s="25">
        <v>17823</v>
      </c>
      <c r="F117" s="13" t="s">
        <v>308</v>
      </c>
      <c r="G117" s="21" t="s">
        <v>308</v>
      </c>
      <c r="H117" s="12"/>
      <c r="I117" s="25">
        <v>19425</v>
      </c>
      <c r="J117" s="13" t="s">
        <v>308</v>
      </c>
      <c r="K117" s="21" t="s">
        <v>308</v>
      </c>
      <c r="L117" s="12"/>
      <c r="M117" s="25">
        <v>2300</v>
      </c>
      <c r="N117" s="13" t="s">
        <v>308</v>
      </c>
      <c r="O117" s="21" t="s">
        <v>308</v>
      </c>
      <c r="P117" s="12"/>
      <c r="Q117" s="25">
        <v>15584</v>
      </c>
      <c r="R117" s="13" t="s">
        <v>308</v>
      </c>
      <c r="S117" s="21" t="s">
        <v>308</v>
      </c>
      <c r="T117" s="12"/>
      <c r="U117" s="35">
        <v>524</v>
      </c>
      <c r="V117" s="13" t="s">
        <v>308</v>
      </c>
    </row>
    <row r="118" spans="1:46" x14ac:dyDescent="0.25">
      <c r="A118" s="15"/>
      <c r="B118" s="26" t="s">
        <v>314</v>
      </c>
      <c r="C118" s="32" t="s">
        <v>308</v>
      </c>
      <c r="D118" s="23"/>
      <c r="E118" s="27">
        <v>3806</v>
      </c>
      <c r="F118" s="28" t="s">
        <v>308</v>
      </c>
      <c r="G118" s="32" t="s">
        <v>308</v>
      </c>
      <c r="H118" s="23"/>
      <c r="I118" s="27">
        <v>3806</v>
      </c>
      <c r="J118" s="28" t="s">
        <v>308</v>
      </c>
      <c r="K118" s="32" t="s">
        <v>308</v>
      </c>
      <c r="L118" s="23"/>
      <c r="M118" s="40">
        <v>950</v>
      </c>
      <c r="N118" s="28" t="s">
        <v>308</v>
      </c>
      <c r="O118" s="32" t="s">
        <v>308</v>
      </c>
      <c r="P118" s="23"/>
      <c r="Q118" s="27">
        <v>8124</v>
      </c>
      <c r="R118" s="28" t="s">
        <v>308</v>
      </c>
      <c r="S118" s="32" t="s">
        <v>308</v>
      </c>
      <c r="T118" s="23"/>
      <c r="U118" s="40">
        <v>11</v>
      </c>
      <c r="V118" s="28" t="s">
        <v>308</v>
      </c>
    </row>
    <row r="119" spans="1:46" x14ac:dyDescent="0.25">
      <c r="A119" s="15"/>
      <c r="B119" s="24" t="s">
        <v>315</v>
      </c>
      <c r="C119" s="21" t="s">
        <v>308</v>
      </c>
      <c r="D119" s="12"/>
      <c r="E119" s="35">
        <v>131</v>
      </c>
      <c r="F119" s="13" t="s">
        <v>308</v>
      </c>
      <c r="G119" s="21" t="s">
        <v>308</v>
      </c>
      <c r="H119" s="12"/>
      <c r="I119" s="35">
        <v>131</v>
      </c>
      <c r="J119" s="13" t="s">
        <v>308</v>
      </c>
      <c r="K119" s="21" t="s">
        <v>308</v>
      </c>
      <c r="L119" s="12"/>
      <c r="M119" s="35">
        <v>57</v>
      </c>
      <c r="N119" s="13" t="s">
        <v>308</v>
      </c>
      <c r="O119" s="21" t="s">
        <v>308</v>
      </c>
      <c r="P119" s="12"/>
      <c r="Q119" s="25">
        <v>1818</v>
      </c>
      <c r="R119" s="13" t="s">
        <v>308</v>
      </c>
      <c r="S119" s="21" t="s">
        <v>308</v>
      </c>
      <c r="T119" s="12"/>
      <c r="U119" s="35">
        <v>8</v>
      </c>
      <c r="V119" s="13" t="s">
        <v>308</v>
      </c>
    </row>
    <row r="120" spans="1:46" x14ac:dyDescent="0.25">
      <c r="A120" s="15"/>
      <c r="B120" s="26" t="s">
        <v>316</v>
      </c>
      <c r="C120" s="32" t="s">
        <v>308</v>
      </c>
      <c r="D120" s="23"/>
      <c r="E120" s="40">
        <v>762</v>
      </c>
      <c r="F120" s="28" t="s">
        <v>308</v>
      </c>
      <c r="G120" s="32" t="s">
        <v>308</v>
      </c>
      <c r="H120" s="23"/>
      <c r="I120" s="40">
        <v>761</v>
      </c>
      <c r="J120" s="28" t="s">
        <v>308</v>
      </c>
      <c r="K120" s="32" t="s">
        <v>308</v>
      </c>
      <c r="L120" s="23"/>
      <c r="M120" s="40">
        <v>49</v>
      </c>
      <c r="N120" s="28" t="s">
        <v>308</v>
      </c>
      <c r="O120" s="32" t="s">
        <v>308</v>
      </c>
      <c r="P120" s="23"/>
      <c r="Q120" s="40">
        <v>822</v>
      </c>
      <c r="R120" s="28" t="s">
        <v>308</v>
      </c>
      <c r="S120" s="32" t="s">
        <v>308</v>
      </c>
      <c r="T120" s="28"/>
      <c r="U120" s="42" t="s">
        <v>361</v>
      </c>
      <c r="V120" s="28" t="s">
        <v>308</v>
      </c>
    </row>
    <row r="121" spans="1:46" x14ac:dyDescent="0.25">
      <c r="A121" s="15"/>
      <c r="B121" s="24" t="s">
        <v>317</v>
      </c>
      <c r="C121" s="21" t="s">
        <v>308</v>
      </c>
      <c r="D121" s="12"/>
      <c r="E121" s="35">
        <v>174</v>
      </c>
      <c r="F121" s="13" t="s">
        <v>308</v>
      </c>
      <c r="G121" s="21" t="s">
        <v>308</v>
      </c>
      <c r="H121" s="12"/>
      <c r="I121" s="35">
        <v>174</v>
      </c>
      <c r="J121" s="13" t="s">
        <v>308</v>
      </c>
      <c r="K121" s="21" t="s">
        <v>308</v>
      </c>
      <c r="L121" s="12"/>
      <c r="M121" s="35">
        <v>10</v>
      </c>
      <c r="N121" s="13" t="s">
        <v>308</v>
      </c>
      <c r="O121" s="21" t="s">
        <v>308</v>
      </c>
      <c r="P121" s="12"/>
      <c r="Q121" s="35">
        <v>175</v>
      </c>
      <c r="R121" s="13" t="s">
        <v>308</v>
      </c>
      <c r="S121" s="21" t="s">
        <v>308</v>
      </c>
      <c r="T121" s="12"/>
      <c r="U121" s="35">
        <v>9</v>
      </c>
      <c r="V121" s="13" t="s">
        <v>308</v>
      </c>
    </row>
    <row r="122" spans="1:46" x14ac:dyDescent="0.25">
      <c r="A122" s="15"/>
      <c r="B122" s="26" t="s">
        <v>313</v>
      </c>
      <c r="C122" s="32" t="s">
        <v>308</v>
      </c>
      <c r="D122" s="28"/>
      <c r="E122" s="42" t="s">
        <v>361</v>
      </c>
      <c r="F122" s="28" t="s">
        <v>308</v>
      </c>
      <c r="G122" s="32" t="s">
        <v>308</v>
      </c>
      <c r="H122" s="28"/>
      <c r="I122" s="42" t="s">
        <v>361</v>
      </c>
      <c r="J122" s="28" t="s">
        <v>308</v>
      </c>
      <c r="K122" s="32" t="s">
        <v>308</v>
      </c>
      <c r="L122" s="28"/>
      <c r="M122" s="42" t="s">
        <v>361</v>
      </c>
      <c r="N122" s="28" t="s">
        <v>308</v>
      </c>
      <c r="O122" s="32" t="s">
        <v>308</v>
      </c>
      <c r="P122" s="23"/>
      <c r="Q122" s="40">
        <v>52</v>
      </c>
      <c r="R122" s="28" t="s">
        <v>308</v>
      </c>
      <c r="S122" s="32" t="s">
        <v>308</v>
      </c>
      <c r="T122" s="28"/>
      <c r="U122" s="42" t="s">
        <v>361</v>
      </c>
      <c r="V122" s="28" t="s">
        <v>308</v>
      </c>
    </row>
    <row r="123" spans="1:46" ht="15.75" thickBot="1" x14ac:dyDescent="0.3">
      <c r="A123" s="15"/>
      <c r="B123" s="24" t="s">
        <v>363</v>
      </c>
      <c r="C123" s="21" t="s">
        <v>308</v>
      </c>
      <c r="D123" s="13"/>
      <c r="E123" s="43" t="s">
        <v>361</v>
      </c>
      <c r="F123" s="13" t="s">
        <v>308</v>
      </c>
      <c r="G123" s="21" t="s">
        <v>308</v>
      </c>
      <c r="H123" s="13"/>
      <c r="I123" s="43" t="s">
        <v>361</v>
      </c>
      <c r="J123" s="13" t="s">
        <v>308</v>
      </c>
      <c r="K123" s="21" t="s">
        <v>308</v>
      </c>
      <c r="L123" s="13"/>
      <c r="M123" s="43" t="s">
        <v>361</v>
      </c>
      <c r="N123" s="13" t="s">
        <v>308</v>
      </c>
      <c r="O123" s="21" t="s">
        <v>308</v>
      </c>
      <c r="P123" s="13"/>
      <c r="Q123" s="43" t="s">
        <v>361</v>
      </c>
      <c r="R123" s="13" t="s">
        <v>308</v>
      </c>
      <c r="S123" s="21" t="s">
        <v>308</v>
      </c>
      <c r="T123" s="13"/>
      <c r="U123" s="43" t="s">
        <v>361</v>
      </c>
      <c r="V123" s="13" t="s">
        <v>308</v>
      </c>
    </row>
    <row r="124" spans="1:46" x14ac:dyDescent="0.25">
      <c r="A124" s="15"/>
      <c r="B124" s="29"/>
      <c r="C124" s="29" t="s">
        <v>308</v>
      </c>
      <c r="D124" s="30"/>
      <c r="E124" s="30"/>
      <c r="F124" s="29"/>
      <c r="G124" s="29" t="s">
        <v>308</v>
      </c>
      <c r="H124" s="30"/>
      <c r="I124" s="30"/>
      <c r="J124" s="29"/>
      <c r="K124" s="29" t="s">
        <v>308</v>
      </c>
      <c r="L124" s="30"/>
      <c r="M124" s="30"/>
      <c r="N124" s="29"/>
      <c r="O124" s="29" t="s">
        <v>308</v>
      </c>
      <c r="P124" s="30"/>
      <c r="Q124" s="30"/>
      <c r="R124" s="29"/>
      <c r="S124" s="29" t="s">
        <v>308</v>
      </c>
      <c r="T124" s="30"/>
      <c r="U124" s="30"/>
      <c r="V124" s="29"/>
    </row>
    <row r="125" spans="1:46" ht="15.75" thickBot="1" x14ac:dyDescent="0.3">
      <c r="A125" s="15"/>
      <c r="B125" s="34"/>
      <c r="C125" s="32" t="s">
        <v>308</v>
      </c>
      <c r="D125" s="23" t="s">
        <v>311</v>
      </c>
      <c r="E125" s="27">
        <v>27025</v>
      </c>
      <c r="F125" s="28" t="s">
        <v>308</v>
      </c>
      <c r="G125" s="32" t="s">
        <v>308</v>
      </c>
      <c r="H125" s="23"/>
      <c r="I125" s="27">
        <v>28887</v>
      </c>
      <c r="J125" s="28" t="s">
        <v>308</v>
      </c>
      <c r="K125" s="32" t="s">
        <v>308</v>
      </c>
      <c r="L125" s="23"/>
      <c r="M125" s="27">
        <v>4516</v>
      </c>
      <c r="N125" s="28" t="s">
        <v>308</v>
      </c>
      <c r="O125" s="32" t="s">
        <v>308</v>
      </c>
      <c r="P125" s="23"/>
      <c r="Q125" s="27">
        <v>34629</v>
      </c>
      <c r="R125" s="28" t="s">
        <v>308</v>
      </c>
      <c r="S125" s="32" t="s">
        <v>308</v>
      </c>
      <c r="T125" s="23"/>
      <c r="U125" s="40">
        <v>755</v>
      </c>
      <c r="V125" s="28" t="s">
        <v>308</v>
      </c>
    </row>
    <row r="126" spans="1:46" ht="15.75" thickTop="1" x14ac:dyDescent="0.25">
      <c r="A126" s="15"/>
      <c r="B126" s="29"/>
      <c r="C126" s="29" t="s">
        <v>308</v>
      </c>
      <c r="D126" s="36"/>
      <c r="E126" s="36"/>
      <c r="F126" s="29"/>
      <c r="G126" s="29" t="s">
        <v>308</v>
      </c>
      <c r="H126" s="36"/>
      <c r="I126" s="36"/>
      <c r="J126" s="29"/>
      <c r="K126" s="29" t="s">
        <v>308</v>
      </c>
      <c r="L126" s="36"/>
      <c r="M126" s="36"/>
      <c r="N126" s="29"/>
      <c r="O126" s="29" t="s">
        <v>308</v>
      </c>
      <c r="P126" s="36"/>
      <c r="Q126" s="36"/>
      <c r="R126" s="29"/>
      <c r="S126" s="29" t="s">
        <v>308</v>
      </c>
      <c r="T126" s="36"/>
      <c r="U126" s="36"/>
      <c r="V126" s="29"/>
    </row>
    <row r="127" spans="1:46" ht="15.75" x14ac:dyDescent="0.25">
      <c r="A127" s="15"/>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c r="AM127" s="57"/>
      <c r="AN127" s="57"/>
      <c r="AO127" s="57"/>
      <c r="AP127" s="57"/>
      <c r="AQ127" s="57"/>
      <c r="AR127" s="57"/>
      <c r="AS127" s="57"/>
      <c r="AT127" s="57"/>
    </row>
    <row r="128" spans="1:46" x14ac:dyDescent="0.25">
      <c r="A128" s="15"/>
      <c r="B128" s="12"/>
      <c r="C128" s="12"/>
      <c r="D128" s="12"/>
      <c r="E128" s="12"/>
      <c r="F128" s="12"/>
      <c r="G128" s="12"/>
      <c r="H128" s="12"/>
      <c r="I128" s="12"/>
      <c r="J128" s="12"/>
      <c r="K128" s="12"/>
      <c r="L128" s="12"/>
      <c r="M128" s="12"/>
      <c r="N128" s="12"/>
      <c r="O128" s="12"/>
      <c r="P128" s="12"/>
      <c r="Q128" s="12"/>
      <c r="R128" s="12"/>
      <c r="S128" s="12"/>
      <c r="T128" s="12"/>
      <c r="U128" s="12"/>
      <c r="V128" s="12"/>
    </row>
    <row r="129" spans="1:22" ht="15.75" thickBot="1" x14ac:dyDescent="0.3">
      <c r="A129" s="15"/>
      <c r="B129" s="21"/>
      <c r="C129" s="21" t="s">
        <v>308</v>
      </c>
      <c r="D129" s="37" t="s">
        <v>129</v>
      </c>
      <c r="E129" s="37"/>
      <c r="F129" s="37"/>
      <c r="G129" s="37"/>
      <c r="H129" s="37"/>
      <c r="I129" s="37"/>
      <c r="J129" s="37"/>
      <c r="K129" s="37"/>
      <c r="L129" s="37"/>
      <c r="M129" s="37"/>
      <c r="N129" s="37"/>
      <c r="O129" s="37"/>
      <c r="P129" s="37"/>
      <c r="Q129" s="37"/>
      <c r="R129" s="37"/>
      <c r="S129" s="37"/>
      <c r="T129" s="37"/>
      <c r="U129" s="37"/>
      <c r="V129" s="21"/>
    </row>
    <row r="130" spans="1:22" x14ac:dyDescent="0.25">
      <c r="A130" s="15"/>
      <c r="B130" s="45"/>
      <c r="C130" s="45" t="s">
        <v>308</v>
      </c>
      <c r="D130" s="47" t="s">
        <v>348</v>
      </c>
      <c r="E130" s="47"/>
      <c r="F130" s="48"/>
      <c r="G130" s="48" t="s">
        <v>308</v>
      </c>
      <c r="H130" s="47" t="s">
        <v>350</v>
      </c>
      <c r="I130" s="47"/>
      <c r="J130" s="48"/>
      <c r="K130" s="48" t="s">
        <v>308</v>
      </c>
      <c r="L130" s="47" t="s">
        <v>353</v>
      </c>
      <c r="M130" s="47"/>
      <c r="N130" s="48"/>
      <c r="O130" s="48" t="s">
        <v>308</v>
      </c>
      <c r="P130" s="47" t="s">
        <v>355</v>
      </c>
      <c r="Q130" s="47"/>
      <c r="R130" s="48"/>
      <c r="S130" s="48" t="s">
        <v>308</v>
      </c>
      <c r="T130" s="47" t="s">
        <v>356</v>
      </c>
      <c r="U130" s="47"/>
      <c r="V130" s="45"/>
    </row>
    <row r="131" spans="1:22" x14ac:dyDescent="0.25">
      <c r="A131" s="15"/>
      <c r="B131" s="45"/>
      <c r="C131" s="45"/>
      <c r="D131" s="46" t="s">
        <v>349</v>
      </c>
      <c r="E131" s="46"/>
      <c r="F131" s="45"/>
      <c r="G131" s="45"/>
      <c r="H131" s="46" t="s">
        <v>351</v>
      </c>
      <c r="I131" s="46"/>
      <c r="J131" s="45"/>
      <c r="K131" s="45"/>
      <c r="L131" s="46" t="s">
        <v>354</v>
      </c>
      <c r="M131" s="46"/>
      <c r="N131" s="45"/>
      <c r="O131" s="45"/>
      <c r="P131" s="46" t="s">
        <v>348</v>
      </c>
      <c r="Q131" s="46"/>
      <c r="R131" s="45"/>
      <c r="S131" s="45"/>
      <c r="T131" s="46" t="s">
        <v>357</v>
      </c>
      <c r="U131" s="46"/>
      <c r="V131" s="45"/>
    </row>
    <row r="132" spans="1:22" ht="15.75" thickBot="1" x14ac:dyDescent="0.3">
      <c r="A132" s="15"/>
      <c r="B132" s="45"/>
      <c r="C132" s="45"/>
      <c r="D132" s="38"/>
      <c r="E132" s="38"/>
      <c r="F132" s="45"/>
      <c r="G132" s="45"/>
      <c r="H132" s="38" t="s">
        <v>352</v>
      </c>
      <c r="I132" s="38"/>
      <c r="J132" s="45"/>
      <c r="K132" s="45"/>
      <c r="L132" s="38"/>
      <c r="M132" s="38"/>
      <c r="N132" s="45"/>
      <c r="O132" s="45"/>
      <c r="P132" s="38" t="s">
        <v>349</v>
      </c>
      <c r="Q132" s="38"/>
      <c r="R132" s="45"/>
      <c r="S132" s="45"/>
      <c r="T132" s="38" t="s">
        <v>358</v>
      </c>
      <c r="U132" s="38"/>
      <c r="V132" s="45"/>
    </row>
    <row r="133" spans="1:22" x14ac:dyDescent="0.25">
      <c r="A133" s="15"/>
      <c r="B133" s="12"/>
      <c r="C133" s="16"/>
      <c r="D133" s="16"/>
      <c r="E133" s="16"/>
      <c r="F133" s="16"/>
      <c r="G133" s="16"/>
      <c r="H133" s="16"/>
      <c r="I133" s="16"/>
      <c r="J133" s="16"/>
      <c r="K133" s="16"/>
      <c r="L133" s="16"/>
      <c r="M133" s="16"/>
      <c r="N133" s="16"/>
      <c r="O133" s="16"/>
      <c r="P133" s="16"/>
      <c r="Q133" s="16"/>
      <c r="R133" s="16"/>
      <c r="S133" s="16"/>
      <c r="T133" s="16"/>
      <c r="U133" s="16"/>
      <c r="V133" s="16"/>
    </row>
    <row r="134" spans="1:22" x14ac:dyDescent="0.25">
      <c r="A134" s="15"/>
      <c r="B134" s="41" t="s">
        <v>366</v>
      </c>
      <c r="C134" s="23" t="s">
        <v>308</v>
      </c>
      <c r="D134" s="23"/>
      <c r="E134" s="23"/>
      <c r="F134" s="23"/>
      <c r="G134" s="23" t="s">
        <v>308</v>
      </c>
      <c r="H134" s="23"/>
      <c r="I134" s="23"/>
      <c r="J134" s="23"/>
      <c r="K134" s="23" t="s">
        <v>308</v>
      </c>
      <c r="L134" s="23"/>
      <c r="M134" s="23"/>
      <c r="N134" s="23"/>
      <c r="O134" s="23" t="s">
        <v>308</v>
      </c>
      <c r="P134" s="23"/>
      <c r="Q134" s="23"/>
      <c r="R134" s="23"/>
      <c r="S134" s="23" t="s">
        <v>308</v>
      </c>
      <c r="T134" s="23"/>
      <c r="U134" s="23"/>
      <c r="V134" s="23"/>
    </row>
    <row r="135" spans="1:22" x14ac:dyDescent="0.25">
      <c r="A135" s="15"/>
      <c r="B135" s="12"/>
      <c r="C135" s="16"/>
      <c r="D135" s="16"/>
      <c r="E135" s="16"/>
      <c r="F135" s="16"/>
      <c r="G135" s="16"/>
      <c r="H135" s="16"/>
      <c r="I135" s="16"/>
      <c r="J135" s="16"/>
      <c r="K135" s="16"/>
      <c r="L135" s="16"/>
      <c r="M135" s="16"/>
      <c r="N135" s="16"/>
      <c r="O135" s="16"/>
      <c r="P135" s="16"/>
      <c r="Q135" s="16"/>
      <c r="R135" s="16"/>
      <c r="S135" s="16"/>
      <c r="T135" s="16"/>
      <c r="U135" s="16"/>
      <c r="V135" s="16"/>
    </row>
    <row r="136" spans="1:22" x14ac:dyDescent="0.25">
      <c r="A136" s="15"/>
      <c r="B136" s="33" t="s">
        <v>360</v>
      </c>
      <c r="C136" s="12" t="s">
        <v>308</v>
      </c>
      <c r="D136" s="12"/>
      <c r="E136" s="12"/>
      <c r="F136" s="12"/>
      <c r="G136" s="12" t="s">
        <v>308</v>
      </c>
      <c r="H136" s="12"/>
      <c r="I136" s="12"/>
      <c r="J136" s="12"/>
      <c r="K136" s="12" t="s">
        <v>308</v>
      </c>
      <c r="L136" s="12"/>
      <c r="M136" s="12"/>
      <c r="N136" s="12"/>
      <c r="O136" s="12" t="s">
        <v>308</v>
      </c>
      <c r="P136" s="12"/>
      <c r="Q136" s="12"/>
      <c r="R136" s="12"/>
      <c r="S136" s="12" t="s">
        <v>308</v>
      </c>
      <c r="T136" s="12"/>
      <c r="U136" s="12"/>
      <c r="V136" s="12"/>
    </row>
    <row r="137" spans="1:22" x14ac:dyDescent="0.25">
      <c r="A137" s="15"/>
      <c r="B137" s="26" t="s">
        <v>310</v>
      </c>
      <c r="C137" s="23" t="s">
        <v>308</v>
      </c>
      <c r="D137" s="23" t="s">
        <v>311</v>
      </c>
      <c r="E137" s="27">
        <v>3418</v>
      </c>
      <c r="F137" s="28" t="s">
        <v>308</v>
      </c>
      <c r="G137" s="23" t="s">
        <v>308</v>
      </c>
      <c r="H137" s="23"/>
      <c r="I137" s="27">
        <v>3418</v>
      </c>
      <c r="J137" s="28" t="s">
        <v>308</v>
      </c>
      <c r="K137" s="23" t="s">
        <v>308</v>
      </c>
      <c r="L137" s="28"/>
      <c r="M137" s="42" t="s">
        <v>361</v>
      </c>
      <c r="N137" s="28" t="s">
        <v>308</v>
      </c>
      <c r="O137" s="23" t="s">
        <v>308</v>
      </c>
      <c r="P137" s="23"/>
      <c r="Q137" s="27">
        <v>4134</v>
      </c>
      <c r="R137" s="28" t="s">
        <v>308</v>
      </c>
      <c r="S137" s="23" t="s">
        <v>308</v>
      </c>
      <c r="T137" s="23"/>
      <c r="U137" s="40">
        <v>215</v>
      </c>
      <c r="V137" s="28" t="s">
        <v>308</v>
      </c>
    </row>
    <row r="138" spans="1:22" x14ac:dyDescent="0.25">
      <c r="A138" s="15"/>
      <c r="B138" s="24" t="s">
        <v>312</v>
      </c>
      <c r="C138" s="12" t="s">
        <v>308</v>
      </c>
      <c r="D138" s="13"/>
      <c r="E138" s="43" t="s">
        <v>361</v>
      </c>
      <c r="F138" s="13" t="s">
        <v>308</v>
      </c>
      <c r="G138" s="12" t="s">
        <v>308</v>
      </c>
      <c r="H138" s="13"/>
      <c r="I138" s="43" t="s">
        <v>361</v>
      </c>
      <c r="J138" s="13" t="s">
        <v>308</v>
      </c>
      <c r="K138" s="12" t="s">
        <v>308</v>
      </c>
      <c r="L138" s="13"/>
      <c r="M138" s="43" t="s">
        <v>361</v>
      </c>
      <c r="N138" s="13" t="s">
        <v>308</v>
      </c>
      <c r="O138" s="12" t="s">
        <v>308</v>
      </c>
      <c r="P138" s="12"/>
      <c r="Q138" s="35">
        <v>103</v>
      </c>
      <c r="R138" s="13" t="s">
        <v>308</v>
      </c>
      <c r="S138" s="12" t="s">
        <v>308</v>
      </c>
      <c r="T138" s="13"/>
      <c r="U138" s="43" t="s">
        <v>361</v>
      </c>
      <c r="V138" s="13" t="s">
        <v>308</v>
      </c>
    </row>
    <row r="139" spans="1:22" x14ac:dyDescent="0.25">
      <c r="A139" s="15"/>
      <c r="B139" s="26" t="s">
        <v>362</v>
      </c>
      <c r="C139" s="23" t="s">
        <v>308</v>
      </c>
      <c r="D139" s="23"/>
      <c r="E139" s="27">
        <v>4439</v>
      </c>
      <c r="F139" s="28" t="s">
        <v>308</v>
      </c>
      <c r="G139" s="23" t="s">
        <v>308</v>
      </c>
      <c r="H139" s="23"/>
      <c r="I139" s="27">
        <v>5439</v>
      </c>
      <c r="J139" s="28" t="s">
        <v>308</v>
      </c>
      <c r="K139" s="23" t="s">
        <v>308</v>
      </c>
      <c r="L139" s="28"/>
      <c r="M139" s="42" t="s">
        <v>361</v>
      </c>
      <c r="N139" s="28" t="s">
        <v>308</v>
      </c>
      <c r="O139" s="23" t="s">
        <v>308</v>
      </c>
      <c r="P139" s="23"/>
      <c r="Q139" s="27">
        <v>5371</v>
      </c>
      <c r="R139" s="28" t="s">
        <v>308</v>
      </c>
      <c r="S139" s="23" t="s">
        <v>308</v>
      </c>
      <c r="T139" s="23"/>
      <c r="U139" s="40">
        <v>66</v>
      </c>
      <c r="V139" s="28" t="s">
        <v>308</v>
      </c>
    </row>
    <row r="140" spans="1:22" x14ac:dyDescent="0.25">
      <c r="A140" s="15"/>
      <c r="B140" s="24" t="s">
        <v>314</v>
      </c>
      <c r="C140" s="12" t="s">
        <v>308</v>
      </c>
      <c r="D140" s="12"/>
      <c r="E140" s="25">
        <v>1952</v>
      </c>
      <c r="F140" s="13" t="s">
        <v>308</v>
      </c>
      <c r="G140" s="12" t="s">
        <v>308</v>
      </c>
      <c r="H140" s="12"/>
      <c r="I140" s="25">
        <v>4252</v>
      </c>
      <c r="J140" s="13" t="s">
        <v>308</v>
      </c>
      <c r="K140" s="12" t="s">
        <v>308</v>
      </c>
      <c r="L140" s="13"/>
      <c r="M140" s="43" t="s">
        <v>361</v>
      </c>
      <c r="N140" s="13" t="s">
        <v>308</v>
      </c>
      <c r="O140" s="12" t="s">
        <v>308</v>
      </c>
      <c r="P140" s="12"/>
      <c r="Q140" s="25">
        <v>6166</v>
      </c>
      <c r="R140" s="13" t="s">
        <v>308</v>
      </c>
      <c r="S140" s="12" t="s">
        <v>308</v>
      </c>
      <c r="T140" s="12"/>
      <c r="U140" s="35">
        <v>74</v>
      </c>
      <c r="V140" s="13" t="s">
        <v>308</v>
      </c>
    </row>
    <row r="141" spans="1:22" x14ac:dyDescent="0.25">
      <c r="A141" s="15"/>
      <c r="B141" s="26" t="s">
        <v>315</v>
      </c>
      <c r="C141" s="23" t="s">
        <v>308</v>
      </c>
      <c r="D141" s="28"/>
      <c r="E141" s="42" t="s">
        <v>361</v>
      </c>
      <c r="F141" s="28" t="s">
        <v>308</v>
      </c>
      <c r="G141" s="23" t="s">
        <v>308</v>
      </c>
      <c r="H141" s="28"/>
      <c r="I141" s="42" t="s">
        <v>361</v>
      </c>
      <c r="J141" s="28" t="s">
        <v>308</v>
      </c>
      <c r="K141" s="23" t="s">
        <v>308</v>
      </c>
      <c r="L141" s="28"/>
      <c r="M141" s="42" t="s">
        <v>361</v>
      </c>
      <c r="N141" s="28" t="s">
        <v>308</v>
      </c>
      <c r="O141" s="23" t="s">
        <v>308</v>
      </c>
      <c r="P141" s="23"/>
      <c r="Q141" s="40">
        <v>37</v>
      </c>
      <c r="R141" s="28" t="s">
        <v>308</v>
      </c>
      <c r="S141" s="23" t="s">
        <v>308</v>
      </c>
      <c r="T141" s="28"/>
      <c r="U141" s="42" t="s">
        <v>361</v>
      </c>
      <c r="V141" s="28" t="s">
        <v>308</v>
      </c>
    </row>
    <row r="142" spans="1:22" x14ac:dyDescent="0.25">
      <c r="A142" s="15"/>
      <c r="B142" s="24" t="s">
        <v>316</v>
      </c>
      <c r="C142" s="12" t="s">
        <v>308</v>
      </c>
      <c r="D142" s="12"/>
      <c r="E142" s="35">
        <v>606</v>
      </c>
      <c r="F142" s="13" t="s">
        <v>308</v>
      </c>
      <c r="G142" s="12" t="s">
        <v>308</v>
      </c>
      <c r="H142" s="12"/>
      <c r="I142" s="35">
        <v>606</v>
      </c>
      <c r="J142" s="13" t="s">
        <v>308</v>
      </c>
      <c r="K142" s="12" t="s">
        <v>308</v>
      </c>
      <c r="L142" s="13"/>
      <c r="M142" s="43" t="s">
        <v>361</v>
      </c>
      <c r="N142" s="13" t="s">
        <v>308</v>
      </c>
      <c r="O142" s="12" t="s">
        <v>308</v>
      </c>
      <c r="P142" s="12"/>
      <c r="Q142" s="35">
        <v>667</v>
      </c>
      <c r="R142" s="13" t="s">
        <v>308</v>
      </c>
      <c r="S142" s="12" t="s">
        <v>308</v>
      </c>
      <c r="T142" s="13"/>
      <c r="U142" s="43" t="s">
        <v>361</v>
      </c>
      <c r="V142" s="13" t="s">
        <v>308</v>
      </c>
    </row>
    <row r="143" spans="1:22" x14ac:dyDescent="0.25">
      <c r="A143" s="15"/>
      <c r="B143" s="26" t="s">
        <v>317</v>
      </c>
      <c r="C143" s="23" t="s">
        <v>308</v>
      </c>
      <c r="D143" s="28"/>
      <c r="E143" s="42" t="s">
        <v>361</v>
      </c>
      <c r="F143" s="28" t="s">
        <v>308</v>
      </c>
      <c r="G143" s="23" t="s">
        <v>308</v>
      </c>
      <c r="H143" s="28"/>
      <c r="I143" s="42" t="s">
        <v>361</v>
      </c>
      <c r="J143" s="28" t="s">
        <v>308</v>
      </c>
      <c r="K143" s="23" t="s">
        <v>308</v>
      </c>
      <c r="L143" s="28"/>
      <c r="M143" s="42" t="s">
        <v>361</v>
      </c>
      <c r="N143" s="28" t="s">
        <v>308</v>
      </c>
      <c r="O143" s="23" t="s">
        <v>308</v>
      </c>
      <c r="P143" s="28"/>
      <c r="Q143" s="42" t="s">
        <v>361</v>
      </c>
      <c r="R143" s="28" t="s">
        <v>308</v>
      </c>
      <c r="S143" s="23" t="s">
        <v>308</v>
      </c>
      <c r="T143" s="28"/>
      <c r="U143" s="42" t="s">
        <v>361</v>
      </c>
      <c r="V143" s="28" t="s">
        <v>308</v>
      </c>
    </row>
    <row r="144" spans="1:22" x14ac:dyDescent="0.25">
      <c r="A144" s="15"/>
      <c r="B144" s="24" t="s">
        <v>313</v>
      </c>
      <c r="C144" s="12" t="s">
        <v>308</v>
      </c>
      <c r="D144" s="13"/>
      <c r="E144" s="43" t="s">
        <v>361</v>
      </c>
      <c r="F144" s="13" t="s">
        <v>308</v>
      </c>
      <c r="G144" s="12" t="s">
        <v>308</v>
      </c>
      <c r="H144" s="13"/>
      <c r="I144" s="43" t="s">
        <v>361</v>
      </c>
      <c r="J144" s="13" t="s">
        <v>308</v>
      </c>
      <c r="K144" s="12" t="s">
        <v>308</v>
      </c>
      <c r="L144" s="13"/>
      <c r="M144" s="43" t="s">
        <v>361</v>
      </c>
      <c r="N144" s="13" t="s">
        <v>308</v>
      </c>
      <c r="O144" s="12" t="s">
        <v>308</v>
      </c>
      <c r="P144" s="13"/>
      <c r="Q144" s="43" t="s">
        <v>361</v>
      </c>
      <c r="R144" s="13" t="s">
        <v>308</v>
      </c>
      <c r="S144" s="12" t="s">
        <v>308</v>
      </c>
      <c r="T144" s="13"/>
      <c r="U144" s="43" t="s">
        <v>361</v>
      </c>
      <c r="V144" s="13" t="s">
        <v>308</v>
      </c>
    </row>
    <row r="145" spans="1:22" ht="15.75" thickBot="1" x14ac:dyDescent="0.3">
      <c r="A145" s="15"/>
      <c r="B145" s="26" t="s">
        <v>363</v>
      </c>
      <c r="C145" s="23" t="s">
        <v>308</v>
      </c>
      <c r="D145" s="28"/>
      <c r="E145" s="42" t="s">
        <v>361</v>
      </c>
      <c r="F145" s="28" t="s">
        <v>308</v>
      </c>
      <c r="G145" s="23" t="s">
        <v>308</v>
      </c>
      <c r="H145" s="28"/>
      <c r="I145" s="42" t="s">
        <v>361</v>
      </c>
      <c r="J145" s="28" t="s">
        <v>308</v>
      </c>
      <c r="K145" s="23" t="s">
        <v>308</v>
      </c>
      <c r="L145" s="28"/>
      <c r="M145" s="42" t="s">
        <v>361</v>
      </c>
      <c r="N145" s="28" t="s">
        <v>308</v>
      </c>
      <c r="O145" s="23" t="s">
        <v>308</v>
      </c>
      <c r="P145" s="28"/>
      <c r="Q145" s="42" t="s">
        <v>361</v>
      </c>
      <c r="R145" s="28" t="s">
        <v>308</v>
      </c>
      <c r="S145" s="23" t="s">
        <v>308</v>
      </c>
      <c r="T145" s="28"/>
      <c r="U145" s="42" t="s">
        <v>361</v>
      </c>
      <c r="V145" s="28" t="s">
        <v>308</v>
      </c>
    </row>
    <row r="146" spans="1:22" x14ac:dyDescent="0.25">
      <c r="A146" s="15"/>
      <c r="B146" s="29"/>
      <c r="C146" s="29" t="s">
        <v>308</v>
      </c>
      <c r="D146" s="30"/>
      <c r="E146" s="30"/>
      <c r="F146" s="29"/>
      <c r="G146" s="29" t="s">
        <v>308</v>
      </c>
      <c r="H146" s="30"/>
      <c r="I146" s="30"/>
      <c r="J146" s="29"/>
      <c r="K146" s="29" t="s">
        <v>308</v>
      </c>
      <c r="L146" s="30"/>
      <c r="M146" s="30"/>
      <c r="N146" s="29"/>
      <c r="O146" s="29" t="s">
        <v>308</v>
      </c>
      <c r="P146" s="30"/>
      <c r="Q146" s="30"/>
      <c r="R146" s="29"/>
      <c r="S146" s="29" t="s">
        <v>308</v>
      </c>
      <c r="T146" s="30"/>
      <c r="U146" s="30"/>
      <c r="V146" s="29"/>
    </row>
    <row r="147" spans="1:22" ht="15.75" thickBot="1" x14ac:dyDescent="0.3">
      <c r="A147" s="15"/>
      <c r="B147" s="44"/>
      <c r="C147" s="21" t="s">
        <v>308</v>
      </c>
      <c r="D147" s="12" t="s">
        <v>311</v>
      </c>
      <c r="E147" s="25">
        <v>10415</v>
      </c>
      <c r="F147" s="13" t="s">
        <v>308</v>
      </c>
      <c r="G147" s="21" t="s">
        <v>308</v>
      </c>
      <c r="H147" s="12"/>
      <c r="I147" s="25">
        <v>13715</v>
      </c>
      <c r="J147" s="13" t="s">
        <v>308</v>
      </c>
      <c r="K147" s="21" t="s">
        <v>308</v>
      </c>
      <c r="L147" s="13"/>
      <c r="M147" s="43" t="s">
        <v>361</v>
      </c>
      <c r="N147" s="13" t="s">
        <v>308</v>
      </c>
      <c r="O147" s="21" t="s">
        <v>308</v>
      </c>
      <c r="P147" s="12"/>
      <c r="Q147" s="25">
        <v>16478</v>
      </c>
      <c r="R147" s="13" t="s">
        <v>308</v>
      </c>
      <c r="S147" s="21" t="s">
        <v>308</v>
      </c>
      <c r="T147" s="12"/>
      <c r="U147" s="35">
        <v>355</v>
      </c>
      <c r="V147" s="13" t="s">
        <v>308</v>
      </c>
    </row>
    <row r="148" spans="1:22" ht="15.75" thickTop="1" x14ac:dyDescent="0.25">
      <c r="A148" s="15"/>
      <c r="B148" s="29"/>
      <c r="C148" s="29" t="s">
        <v>308</v>
      </c>
      <c r="D148" s="36"/>
      <c r="E148" s="36"/>
      <c r="F148" s="29"/>
      <c r="G148" s="29" t="s">
        <v>308</v>
      </c>
      <c r="H148" s="36"/>
      <c r="I148" s="36"/>
      <c r="J148" s="29"/>
      <c r="K148" s="29" t="s">
        <v>308</v>
      </c>
      <c r="L148" s="36"/>
      <c r="M148" s="36"/>
      <c r="N148" s="29"/>
      <c r="O148" s="29" t="s">
        <v>308</v>
      </c>
      <c r="P148" s="36"/>
      <c r="Q148" s="36"/>
      <c r="R148" s="29"/>
      <c r="S148" s="29" t="s">
        <v>308</v>
      </c>
      <c r="T148" s="36"/>
      <c r="U148" s="36"/>
      <c r="V148" s="29"/>
    </row>
    <row r="149" spans="1:22" x14ac:dyDescent="0.25">
      <c r="A149" s="15"/>
      <c r="B149" s="12"/>
      <c r="C149" s="12"/>
      <c r="D149" s="12"/>
      <c r="E149" s="12"/>
      <c r="F149" s="12"/>
      <c r="G149" s="12"/>
      <c r="H149" s="12"/>
      <c r="I149" s="12"/>
      <c r="J149" s="12"/>
      <c r="K149" s="12"/>
      <c r="L149" s="12"/>
      <c r="M149" s="12"/>
      <c r="N149" s="12"/>
      <c r="O149" s="12"/>
      <c r="P149" s="12"/>
      <c r="Q149" s="12"/>
      <c r="R149" s="12"/>
      <c r="S149" s="12"/>
      <c r="T149" s="12"/>
      <c r="U149" s="12"/>
      <c r="V149" s="12"/>
    </row>
    <row r="150" spans="1:22" ht="15.75" thickBot="1" x14ac:dyDescent="0.3">
      <c r="A150" s="15"/>
      <c r="B150" s="21"/>
      <c r="C150" s="21" t="s">
        <v>308</v>
      </c>
      <c r="D150" s="37" t="s">
        <v>129</v>
      </c>
      <c r="E150" s="37"/>
      <c r="F150" s="37"/>
      <c r="G150" s="37"/>
      <c r="H150" s="37"/>
      <c r="I150" s="37"/>
      <c r="J150" s="37"/>
      <c r="K150" s="37"/>
      <c r="L150" s="37"/>
      <c r="M150" s="37"/>
      <c r="N150" s="37"/>
      <c r="O150" s="37"/>
      <c r="P150" s="37"/>
      <c r="Q150" s="37"/>
      <c r="R150" s="37"/>
      <c r="S150" s="37"/>
      <c r="T150" s="37"/>
      <c r="U150" s="37"/>
      <c r="V150" s="21"/>
    </row>
    <row r="151" spans="1:22" x14ac:dyDescent="0.25">
      <c r="A151" s="15"/>
      <c r="B151" s="45"/>
      <c r="C151" s="45" t="s">
        <v>308</v>
      </c>
      <c r="D151" s="47" t="s">
        <v>348</v>
      </c>
      <c r="E151" s="47"/>
      <c r="F151" s="48"/>
      <c r="G151" s="48" t="s">
        <v>308</v>
      </c>
      <c r="H151" s="47" t="s">
        <v>350</v>
      </c>
      <c r="I151" s="47"/>
      <c r="J151" s="48"/>
      <c r="K151" s="48" t="s">
        <v>308</v>
      </c>
      <c r="L151" s="47" t="s">
        <v>353</v>
      </c>
      <c r="M151" s="47"/>
      <c r="N151" s="48"/>
      <c r="O151" s="48" t="s">
        <v>308</v>
      </c>
      <c r="P151" s="47" t="s">
        <v>355</v>
      </c>
      <c r="Q151" s="47"/>
      <c r="R151" s="48"/>
      <c r="S151" s="48" t="s">
        <v>308</v>
      </c>
      <c r="T151" s="47" t="s">
        <v>356</v>
      </c>
      <c r="U151" s="47"/>
      <c r="V151" s="45"/>
    </row>
    <row r="152" spans="1:22" x14ac:dyDescent="0.25">
      <c r="A152" s="15"/>
      <c r="B152" s="45"/>
      <c r="C152" s="45"/>
      <c r="D152" s="46" t="s">
        <v>349</v>
      </c>
      <c r="E152" s="46"/>
      <c r="F152" s="45"/>
      <c r="G152" s="45"/>
      <c r="H152" s="46" t="s">
        <v>351</v>
      </c>
      <c r="I152" s="46"/>
      <c r="J152" s="45"/>
      <c r="K152" s="45"/>
      <c r="L152" s="46" t="s">
        <v>354</v>
      </c>
      <c r="M152" s="46"/>
      <c r="N152" s="45"/>
      <c r="O152" s="45"/>
      <c r="P152" s="46" t="s">
        <v>348</v>
      </c>
      <c r="Q152" s="46"/>
      <c r="R152" s="45"/>
      <c r="S152" s="45"/>
      <c r="T152" s="46" t="s">
        <v>357</v>
      </c>
      <c r="U152" s="46"/>
      <c r="V152" s="45"/>
    </row>
    <row r="153" spans="1:22" ht="15.75" thickBot="1" x14ac:dyDescent="0.3">
      <c r="A153" s="15"/>
      <c r="B153" s="45"/>
      <c r="C153" s="45"/>
      <c r="D153" s="38"/>
      <c r="E153" s="38"/>
      <c r="F153" s="45"/>
      <c r="G153" s="45"/>
      <c r="H153" s="38" t="s">
        <v>352</v>
      </c>
      <c r="I153" s="38"/>
      <c r="J153" s="45"/>
      <c r="K153" s="45"/>
      <c r="L153" s="38"/>
      <c r="M153" s="38"/>
      <c r="N153" s="45"/>
      <c r="O153" s="45"/>
      <c r="P153" s="38" t="s">
        <v>349</v>
      </c>
      <c r="Q153" s="38"/>
      <c r="R153" s="45"/>
      <c r="S153" s="45"/>
      <c r="T153" s="38" t="s">
        <v>358</v>
      </c>
      <c r="U153" s="38"/>
      <c r="V153" s="45"/>
    </row>
    <row r="154" spans="1:22" x14ac:dyDescent="0.25">
      <c r="A154" s="15"/>
      <c r="B154" s="12"/>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5"/>
      <c r="B155" s="41" t="s">
        <v>366</v>
      </c>
      <c r="C155" s="23" t="s">
        <v>308</v>
      </c>
      <c r="D155" s="23"/>
      <c r="E155" s="23"/>
      <c r="F155" s="23"/>
      <c r="G155" s="23" t="s">
        <v>308</v>
      </c>
      <c r="H155" s="23"/>
      <c r="I155" s="23"/>
      <c r="J155" s="23"/>
      <c r="K155" s="23" t="s">
        <v>308</v>
      </c>
      <c r="L155" s="23"/>
      <c r="M155" s="23"/>
      <c r="N155" s="23"/>
      <c r="O155" s="23" t="s">
        <v>308</v>
      </c>
      <c r="P155" s="23"/>
      <c r="Q155" s="23"/>
      <c r="R155" s="23"/>
      <c r="S155" s="23" t="s">
        <v>308</v>
      </c>
      <c r="T155" s="23"/>
      <c r="U155" s="23"/>
      <c r="V155" s="23"/>
    </row>
    <row r="156" spans="1:22" x14ac:dyDescent="0.25">
      <c r="A156" s="15"/>
      <c r="B156" s="12"/>
      <c r="C156" s="16"/>
      <c r="D156" s="16"/>
      <c r="E156" s="16"/>
      <c r="F156" s="16"/>
      <c r="G156" s="16"/>
      <c r="H156" s="16"/>
      <c r="I156" s="16"/>
      <c r="J156" s="16"/>
      <c r="K156" s="16"/>
      <c r="L156" s="16"/>
      <c r="M156" s="16"/>
      <c r="N156" s="16"/>
      <c r="O156" s="16"/>
      <c r="P156" s="16"/>
      <c r="Q156" s="16"/>
      <c r="R156" s="16"/>
      <c r="S156" s="16"/>
      <c r="T156" s="16"/>
      <c r="U156" s="16"/>
      <c r="V156" s="16"/>
    </row>
    <row r="157" spans="1:22" x14ac:dyDescent="0.25">
      <c r="A157" s="15"/>
      <c r="B157" s="33" t="s">
        <v>364</v>
      </c>
      <c r="C157" s="12" t="s">
        <v>308</v>
      </c>
      <c r="D157" s="12"/>
      <c r="E157" s="12"/>
      <c r="F157" s="12"/>
      <c r="G157" s="12" t="s">
        <v>308</v>
      </c>
      <c r="H157" s="12"/>
      <c r="I157" s="12"/>
      <c r="J157" s="12"/>
      <c r="K157" s="12" t="s">
        <v>308</v>
      </c>
      <c r="L157" s="12"/>
      <c r="M157" s="12"/>
      <c r="N157" s="12"/>
      <c r="O157" s="12" t="s">
        <v>308</v>
      </c>
      <c r="P157" s="12"/>
      <c r="Q157" s="12"/>
      <c r="R157" s="12"/>
      <c r="S157" s="12" t="s">
        <v>308</v>
      </c>
      <c r="T157" s="12"/>
      <c r="U157" s="12"/>
      <c r="V157" s="12"/>
    </row>
    <row r="158" spans="1:22" x14ac:dyDescent="0.25">
      <c r="A158" s="15"/>
      <c r="B158" s="26" t="s">
        <v>310</v>
      </c>
      <c r="C158" s="23" t="s">
        <v>308</v>
      </c>
      <c r="D158" s="23" t="s">
        <v>311</v>
      </c>
      <c r="E158" s="27">
        <v>5950</v>
      </c>
      <c r="F158" s="28" t="s">
        <v>308</v>
      </c>
      <c r="G158" s="23" t="s">
        <v>308</v>
      </c>
      <c r="H158" s="23"/>
      <c r="I158" s="27">
        <v>5950</v>
      </c>
      <c r="J158" s="28" t="s">
        <v>308</v>
      </c>
      <c r="K158" s="23" t="s">
        <v>308</v>
      </c>
      <c r="L158" s="23"/>
      <c r="M158" s="27">
        <v>1318</v>
      </c>
      <c r="N158" s="28" t="s">
        <v>308</v>
      </c>
      <c r="O158" s="23" t="s">
        <v>308</v>
      </c>
      <c r="P158" s="23"/>
      <c r="Q158" s="27">
        <v>6084</v>
      </c>
      <c r="R158" s="28" t="s">
        <v>308</v>
      </c>
      <c r="S158" s="23" t="s">
        <v>308</v>
      </c>
      <c r="T158" s="23"/>
      <c r="U158" s="40">
        <v>325</v>
      </c>
      <c r="V158" s="28" t="s">
        <v>308</v>
      </c>
    </row>
    <row r="159" spans="1:22" x14ac:dyDescent="0.25">
      <c r="A159" s="15"/>
      <c r="B159" s="24" t="s">
        <v>312</v>
      </c>
      <c r="C159" s="12" t="s">
        <v>308</v>
      </c>
      <c r="D159" s="13"/>
      <c r="E159" s="43" t="s">
        <v>361</v>
      </c>
      <c r="F159" s="13" t="s">
        <v>308</v>
      </c>
      <c r="G159" s="12" t="s">
        <v>308</v>
      </c>
      <c r="H159" s="13"/>
      <c r="I159" s="43" t="s">
        <v>361</v>
      </c>
      <c r="J159" s="13" t="s">
        <v>308</v>
      </c>
      <c r="K159" s="12" t="s">
        <v>308</v>
      </c>
      <c r="L159" s="13"/>
      <c r="M159" s="43" t="s">
        <v>361</v>
      </c>
      <c r="N159" s="13" t="s">
        <v>308</v>
      </c>
      <c r="O159" s="12" t="s">
        <v>308</v>
      </c>
      <c r="P159" s="13"/>
      <c r="Q159" s="43" t="s">
        <v>361</v>
      </c>
      <c r="R159" s="13" t="s">
        <v>308</v>
      </c>
      <c r="S159" s="12" t="s">
        <v>308</v>
      </c>
      <c r="T159" s="13"/>
      <c r="U159" s="43" t="s">
        <v>361</v>
      </c>
      <c r="V159" s="13" t="s">
        <v>308</v>
      </c>
    </row>
    <row r="160" spans="1:22" x14ac:dyDescent="0.25">
      <c r="A160" s="15"/>
      <c r="B160" s="26" t="s">
        <v>362</v>
      </c>
      <c r="C160" s="23" t="s">
        <v>308</v>
      </c>
      <c r="D160" s="23"/>
      <c r="E160" s="27">
        <v>12504</v>
      </c>
      <c r="F160" s="28" t="s">
        <v>308</v>
      </c>
      <c r="G160" s="23" t="s">
        <v>308</v>
      </c>
      <c r="H160" s="23"/>
      <c r="I160" s="27">
        <v>12504</v>
      </c>
      <c r="J160" s="28" t="s">
        <v>308</v>
      </c>
      <c r="K160" s="23" t="s">
        <v>308</v>
      </c>
      <c r="L160" s="23"/>
      <c r="M160" s="27">
        <v>2319</v>
      </c>
      <c r="N160" s="28" t="s">
        <v>308</v>
      </c>
      <c r="O160" s="23" t="s">
        <v>308</v>
      </c>
      <c r="P160" s="23"/>
      <c r="Q160" s="27">
        <v>14580</v>
      </c>
      <c r="R160" s="28" t="s">
        <v>308</v>
      </c>
      <c r="S160" s="23" t="s">
        <v>308</v>
      </c>
      <c r="T160" s="23"/>
      <c r="U160" s="40">
        <v>509</v>
      </c>
      <c r="V160" s="28" t="s">
        <v>308</v>
      </c>
    </row>
    <row r="161" spans="1:22" x14ac:dyDescent="0.25">
      <c r="A161" s="15"/>
      <c r="B161" s="24" t="s">
        <v>314</v>
      </c>
      <c r="C161" s="12" t="s">
        <v>308</v>
      </c>
      <c r="D161" s="12"/>
      <c r="E161" s="25">
        <v>8963</v>
      </c>
      <c r="F161" s="13" t="s">
        <v>308</v>
      </c>
      <c r="G161" s="12" t="s">
        <v>308</v>
      </c>
      <c r="H161" s="12"/>
      <c r="I161" s="25">
        <v>8963</v>
      </c>
      <c r="J161" s="13" t="s">
        <v>308</v>
      </c>
      <c r="K161" s="12" t="s">
        <v>308</v>
      </c>
      <c r="L161" s="12"/>
      <c r="M161" s="25">
        <v>2014</v>
      </c>
      <c r="N161" s="13" t="s">
        <v>308</v>
      </c>
      <c r="O161" s="12" t="s">
        <v>308</v>
      </c>
      <c r="P161" s="12"/>
      <c r="Q161" s="25">
        <v>8171</v>
      </c>
      <c r="R161" s="13" t="s">
        <v>308</v>
      </c>
      <c r="S161" s="12" t="s">
        <v>308</v>
      </c>
      <c r="T161" s="12"/>
      <c r="U161" s="35">
        <v>52</v>
      </c>
      <c r="V161" s="13" t="s">
        <v>308</v>
      </c>
    </row>
    <row r="162" spans="1:22" x14ac:dyDescent="0.25">
      <c r="A162" s="15"/>
      <c r="B162" s="26" t="s">
        <v>315</v>
      </c>
      <c r="C162" s="23" t="s">
        <v>308</v>
      </c>
      <c r="D162" s="23"/>
      <c r="E162" s="27">
        <v>2826</v>
      </c>
      <c r="F162" s="28" t="s">
        <v>308</v>
      </c>
      <c r="G162" s="23" t="s">
        <v>308</v>
      </c>
      <c r="H162" s="23"/>
      <c r="I162" s="27">
        <v>2826</v>
      </c>
      <c r="J162" s="28" t="s">
        <v>308</v>
      </c>
      <c r="K162" s="23" t="s">
        <v>308</v>
      </c>
      <c r="L162" s="23"/>
      <c r="M162" s="27">
        <v>1160</v>
      </c>
      <c r="N162" s="28" t="s">
        <v>308</v>
      </c>
      <c r="O162" s="23" t="s">
        <v>308</v>
      </c>
      <c r="P162" s="23"/>
      <c r="Q162" s="27">
        <v>3155</v>
      </c>
      <c r="R162" s="28" t="s">
        <v>308</v>
      </c>
      <c r="S162" s="23" t="s">
        <v>308</v>
      </c>
      <c r="T162" s="23"/>
      <c r="U162" s="40">
        <v>57</v>
      </c>
      <c r="V162" s="28" t="s">
        <v>308</v>
      </c>
    </row>
    <row r="163" spans="1:22" x14ac:dyDescent="0.25">
      <c r="A163" s="15"/>
      <c r="B163" s="24" t="s">
        <v>316</v>
      </c>
      <c r="C163" s="12" t="s">
        <v>308</v>
      </c>
      <c r="D163" s="12"/>
      <c r="E163" s="35">
        <v>156</v>
      </c>
      <c r="F163" s="13" t="s">
        <v>308</v>
      </c>
      <c r="G163" s="12" t="s">
        <v>308</v>
      </c>
      <c r="H163" s="12"/>
      <c r="I163" s="35">
        <v>156</v>
      </c>
      <c r="J163" s="13" t="s">
        <v>308</v>
      </c>
      <c r="K163" s="12" t="s">
        <v>308</v>
      </c>
      <c r="L163" s="12"/>
      <c r="M163" s="35">
        <v>47</v>
      </c>
      <c r="N163" s="13" t="s">
        <v>308</v>
      </c>
      <c r="O163" s="12" t="s">
        <v>308</v>
      </c>
      <c r="P163" s="12"/>
      <c r="Q163" s="35">
        <v>155</v>
      </c>
      <c r="R163" s="13" t="s">
        <v>308</v>
      </c>
      <c r="S163" s="12" t="s">
        <v>308</v>
      </c>
      <c r="T163" s="12"/>
      <c r="U163" s="35">
        <v>10</v>
      </c>
      <c r="V163" s="13" t="s">
        <v>308</v>
      </c>
    </row>
    <row r="164" spans="1:22" x14ac:dyDescent="0.25">
      <c r="A164" s="15"/>
      <c r="B164" s="26" t="s">
        <v>317</v>
      </c>
      <c r="C164" s="23" t="s">
        <v>308</v>
      </c>
      <c r="D164" s="23"/>
      <c r="E164" s="40">
        <v>172</v>
      </c>
      <c r="F164" s="28" t="s">
        <v>308</v>
      </c>
      <c r="G164" s="23" t="s">
        <v>308</v>
      </c>
      <c r="H164" s="23"/>
      <c r="I164" s="40">
        <v>172</v>
      </c>
      <c r="J164" s="28" t="s">
        <v>308</v>
      </c>
      <c r="K164" s="23" t="s">
        <v>308</v>
      </c>
      <c r="L164" s="23"/>
      <c r="M164" s="40">
        <v>3</v>
      </c>
      <c r="N164" s="28" t="s">
        <v>308</v>
      </c>
      <c r="O164" s="23" t="s">
        <v>308</v>
      </c>
      <c r="P164" s="23"/>
      <c r="Q164" s="40">
        <v>223</v>
      </c>
      <c r="R164" s="28" t="s">
        <v>308</v>
      </c>
      <c r="S164" s="23" t="s">
        <v>308</v>
      </c>
      <c r="T164" s="23"/>
      <c r="U164" s="40">
        <v>9</v>
      </c>
      <c r="V164" s="28" t="s">
        <v>308</v>
      </c>
    </row>
    <row r="165" spans="1:22" x14ac:dyDescent="0.25">
      <c r="A165" s="15"/>
      <c r="B165" s="24" t="s">
        <v>313</v>
      </c>
      <c r="C165" s="12" t="s">
        <v>308</v>
      </c>
      <c r="D165" s="13"/>
      <c r="E165" s="43" t="s">
        <v>361</v>
      </c>
      <c r="F165" s="13" t="s">
        <v>308</v>
      </c>
      <c r="G165" s="12" t="s">
        <v>308</v>
      </c>
      <c r="H165" s="13"/>
      <c r="I165" s="43" t="s">
        <v>361</v>
      </c>
      <c r="J165" s="13" t="s">
        <v>308</v>
      </c>
      <c r="K165" s="12" t="s">
        <v>308</v>
      </c>
      <c r="L165" s="13"/>
      <c r="M165" s="43" t="s">
        <v>361</v>
      </c>
      <c r="N165" s="13" t="s">
        <v>308</v>
      </c>
      <c r="O165" s="12" t="s">
        <v>308</v>
      </c>
      <c r="P165" s="12"/>
      <c r="Q165" s="35">
        <v>216</v>
      </c>
      <c r="R165" s="13" t="s">
        <v>308</v>
      </c>
      <c r="S165" s="12" t="s">
        <v>308</v>
      </c>
      <c r="T165" s="13"/>
      <c r="U165" s="43" t="s">
        <v>361</v>
      </c>
      <c r="V165" s="13" t="s">
        <v>308</v>
      </c>
    </row>
    <row r="166" spans="1:22" ht="15.75" thickBot="1" x14ac:dyDescent="0.3">
      <c r="A166" s="15"/>
      <c r="B166" s="26" t="s">
        <v>363</v>
      </c>
      <c r="C166" s="23" t="s">
        <v>308</v>
      </c>
      <c r="D166" s="28"/>
      <c r="E166" s="42" t="s">
        <v>361</v>
      </c>
      <c r="F166" s="28" t="s">
        <v>308</v>
      </c>
      <c r="G166" s="23" t="s">
        <v>308</v>
      </c>
      <c r="H166" s="28"/>
      <c r="I166" s="42" t="s">
        <v>361</v>
      </c>
      <c r="J166" s="28" t="s">
        <v>308</v>
      </c>
      <c r="K166" s="23" t="s">
        <v>308</v>
      </c>
      <c r="L166" s="28"/>
      <c r="M166" s="42" t="s">
        <v>361</v>
      </c>
      <c r="N166" s="28" t="s">
        <v>308</v>
      </c>
      <c r="O166" s="23" t="s">
        <v>308</v>
      </c>
      <c r="P166" s="28"/>
      <c r="Q166" s="42" t="s">
        <v>361</v>
      </c>
      <c r="R166" s="28" t="s">
        <v>308</v>
      </c>
      <c r="S166" s="23" t="s">
        <v>308</v>
      </c>
      <c r="T166" s="28"/>
      <c r="U166" s="42" t="s">
        <v>361</v>
      </c>
      <c r="V166" s="28" t="s">
        <v>308</v>
      </c>
    </row>
    <row r="167" spans="1:22" x14ac:dyDescent="0.25">
      <c r="A167" s="15"/>
      <c r="B167" s="29"/>
      <c r="C167" s="29" t="s">
        <v>308</v>
      </c>
      <c r="D167" s="30"/>
      <c r="E167" s="30"/>
      <c r="F167" s="29"/>
      <c r="G167" s="29" t="s">
        <v>308</v>
      </c>
      <c r="H167" s="30"/>
      <c r="I167" s="30"/>
      <c r="J167" s="29"/>
      <c r="K167" s="29" t="s">
        <v>308</v>
      </c>
      <c r="L167" s="30"/>
      <c r="M167" s="30"/>
      <c r="N167" s="29"/>
      <c r="O167" s="29" t="s">
        <v>308</v>
      </c>
      <c r="P167" s="30"/>
      <c r="Q167" s="30"/>
      <c r="R167" s="29"/>
      <c r="S167" s="29" t="s">
        <v>308</v>
      </c>
      <c r="T167" s="30"/>
      <c r="U167" s="30"/>
      <c r="V167" s="29"/>
    </row>
    <row r="168" spans="1:22" ht="15.75" thickBot="1" x14ac:dyDescent="0.3">
      <c r="A168" s="15"/>
      <c r="B168" s="44"/>
      <c r="C168" s="21" t="s">
        <v>308</v>
      </c>
      <c r="D168" s="12" t="s">
        <v>311</v>
      </c>
      <c r="E168" s="25">
        <v>30571</v>
      </c>
      <c r="F168" s="13" t="s">
        <v>308</v>
      </c>
      <c r="G168" s="21" t="s">
        <v>308</v>
      </c>
      <c r="H168" s="12"/>
      <c r="I168" s="25">
        <v>30571</v>
      </c>
      <c r="J168" s="13" t="s">
        <v>308</v>
      </c>
      <c r="K168" s="21" t="s">
        <v>308</v>
      </c>
      <c r="L168" s="12"/>
      <c r="M168" s="25">
        <v>6861</v>
      </c>
      <c r="N168" s="13" t="s">
        <v>308</v>
      </c>
      <c r="O168" s="21" t="s">
        <v>308</v>
      </c>
      <c r="P168" s="12"/>
      <c r="Q168" s="25">
        <v>32584</v>
      </c>
      <c r="R168" s="13" t="s">
        <v>308</v>
      </c>
      <c r="S168" s="21" t="s">
        <v>308</v>
      </c>
      <c r="T168" s="12"/>
      <c r="U168" s="35">
        <v>962</v>
      </c>
      <c r="V168" s="13" t="s">
        <v>308</v>
      </c>
    </row>
    <row r="169" spans="1:22" ht="15.75" thickTop="1" x14ac:dyDescent="0.25">
      <c r="A169" s="15"/>
      <c r="B169" s="29"/>
      <c r="C169" s="29" t="s">
        <v>308</v>
      </c>
      <c r="D169" s="36"/>
      <c r="E169" s="36"/>
      <c r="F169" s="29"/>
      <c r="G169" s="29" t="s">
        <v>308</v>
      </c>
      <c r="H169" s="36"/>
      <c r="I169" s="36"/>
      <c r="J169" s="29"/>
      <c r="K169" s="29" t="s">
        <v>308</v>
      </c>
      <c r="L169" s="36"/>
      <c r="M169" s="36"/>
      <c r="N169" s="29"/>
      <c r="O169" s="29" t="s">
        <v>308</v>
      </c>
      <c r="P169" s="36"/>
      <c r="Q169" s="36"/>
      <c r="R169" s="29"/>
      <c r="S169" s="29" t="s">
        <v>308</v>
      </c>
      <c r="T169" s="36"/>
      <c r="U169" s="36"/>
      <c r="V169" s="29"/>
    </row>
    <row r="170" spans="1:22" x14ac:dyDescent="0.25">
      <c r="A170" s="15"/>
      <c r="B170" s="12"/>
      <c r="C170" s="16"/>
      <c r="D170" s="16"/>
      <c r="E170" s="16"/>
      <c r="F170" s="16"/>
      <c r="G170" s="16"/>
      <c r="H170" s="16"/>
      <c r="I170" s="16"/>
      <c r="J170" s="16"/>
      <c r="K170" s="16"/>
      <c r="L170" s="16"/>
      <c r="M170" s="16"/>
      <c r="N170" s="16"/>
      <c r="O170" s="16"/>
      <c r="P170" s="16"/>
      <c r="Q170" s="16"/>
      <c r="R170" s="16"/>
      <c r="S170" s="16"/>
      <c r="T170" s="16"/>
      <c r="U170" s="16"/>
      <c r="V170" s="16"/>
    </row>
    <row r="171" spans="1:22" x14ac:dyDescent="0.25">
      <c r="A171" s="15"/>
      <c r="B171" s="22" t="s">
        <v>365</v>
      </c>
      <c r="C171" s="32" t="s">
        <v>308</v>
      </c>
      <c r="D171" s="23"/>
      <c r="E171" s="23"/>
      <c r="F171" s="23"/>
      <c r="G171" s="32" t="s">
        <v>308</v>
      </c>
      <c r="H171" s="23"/>
      <c r="I171" s="23"/>
      <c r="J171" s="23"/>
      <c r="K171" s="32" t="s">
        <v>308</v>
      </c>
      <c r="L171" s="23"/>
      <c r="M171" s="23"/>
      <c r="N171" s="23"/>
      <c r="O171" s="32" t="s">
        <v>308</v>
      </c>
      <c r="P171" s="23"/>
      <c r="Q171" s="23"/>
      <c r="R171" s="23"/>
      <c r="S171" s="32" t="s">
        <v>308</v>
      </c>
      <c r="T171" s="23"/>
      <c r="U171" s="23"/>
      <c r="V171" s="23"/>
    </row>
    <row r="172" spans="1:22" x14ac:dyDescent="0.25">
      <c r="A172" s="15"/>
      <c r="B172" s="24" t="s">
        <v>310</v>
      </c>
      <c r="C172" s="21" t="s">
        <v>308</v>
      </c>
      <c r="D172" s="12" t="s">
        <v>311</v>
      </c>
      <c r="E172" s="25">
        <v>9368</v>
      </c>
      <c r="F172" s="13" t="s">
        <v>308</v>
      </c>
      <c r="G172" s="21" t="s">
        <v>308</v>
      </c>
      <c r="H172" s="12"/>
      <c r="I172" s="25">
        <v>9368</v>
      </c>
      <c r="J172" s="13" t="s">
        <v>308</v>
      </c>
      <c r="K172" s="21" t="s">
        <v>308</v>
      </c>
      <c r="L172" s="12"/>
      <c r="M172" s="25">
        <v>1318</v>
      </c>
      <c r="N172" s="13" t="s">
        <v>308</v>
      </c>
      <c r="O172" s="21" t="s">
        <v>308</v>
      </c>
      <c r="P172" s="12"/>
      <c r="Q172" s="25">
        <v>10218</v>
      </c>
      <c r="R172" s="13" t="s">
        <v>308</v>
      </c>
      <c r="S172" s="21" t="s">
        <v>308</v>
      </c>
      <c r="T172" s="12"/>
      <c r="U172" s="35">
        <v>540</v>
      </c>
      <c r="V172" s="13" t="s">
        <v>308</v>
      </c>
    </row>
    <row r="173" spans="1:22" x14ac:dyDescent="0.25">
      <c r="A173" s="15"/>
      <c r="B173" s="26" t="s">
        <v>312</v>
      </c>
      <c r="C173" s="32" t="s">
        <v>308</v>
      </c>
      <c r="D173" s="28"/>
      <c r="E173" s="42" t="s">
        <v>361</v>
      </c>
      <c r="F173" s="28" t="s">
        <v>308</v>
      </c>
      <c r="G173" s="32" t="s">
        <v>308</v>
      </c>
      <c r="H173" s="28"/>
      <c r="I173" s="42" t="s">
        <v>361</v>
      </c>
      <c r="J173" s="28" t="s">
        <v>308</v>
      </c>
      <c r="K173" s="32" t="s">
        <v>308</v>
      </c>
      <c r="L173" s="28"/>
      <c r="M173" s="42" t="s">
        <v>361</v>
      </c>
      <c r="N173" s="28" t="s">
        <v>308</v>
      </c>
      <c r="O173" s="32" t="s">
        <v>308</v>
      </c>
      <c r="P173" s="23"/>
      <c r="Q173" s="40">
        <v>103</v>
      </c>
      <c r="R173" s="28" t="s">
        <v>308</v>
      </c>
      <c r="S173" s="32" t="s">
        <v>308</v>
      </c>
      <c r="T173" s="28"/>
      <c r="U173" s="42" t="s">
        <v>361</v>
      </c>
      <c r="V173" s="28" t="s">
        <v>308</v>
      </c>
    </row>
    <row r="174" spans="1:22" x14ac:dyDescent="0.25">
      <c r="A174" s="15"/>
      <c r="B174" s="24" t="s">
        <v>362</v>
      </c>
      <c r="C174" s="21" t="s">
        <v>308</v>
      </c>
      <c r="D174" s="12"/>
      <c r="E174" s="25">
        <v>16943</v>
      </c>
      <c r="F174" s="13" t="s">
        <v>308</v>
      </c>
      <c r="G174" s="21" t="s">
        <v>308</v>
      </c>
      <c r="H174" s="12"/>
      <c r="I174" s="25">
        <v>17943</v>
      </c>
      <c r="J174" s="13" t="s">
        <v>308</v>
      </c>
      <c r="K174" s="21" t="s">
        <v>308</v>
      </c>
      <c r="L174" s="12"/>
      <c r="M174" s="25">
        <v>2319</v>
      </c>
      <c r="N174" s="13" t="s">
        <v>308</v>
      </c>
      <c r="O174" s="21" t="s">
        <v>308</v>
      </c>
      <c r="P174" s="12"/>
      <c r="Q174" s="25">
        <v>19951</v>
      </c>
      <c r="R174" s="13" t="s">
        <v>308</v>
      </c>
      <c r="S174" s="21" t="s">
        <v>308</v>
      </c>
      <c r="T174" s="12"/>
      <c r="U174" s="35">
        <v>575</v>
      </c>
      <c r="V174" s="13" t="s">
        <v>308</v>
      </c>
    </row>
    <row r="175" spans="1:22" x14ac:dyDescent="0.25">
      <c r="A175" s="15"/>
      <c r="B175" s="26" t="s">
        <v>314</v>
      </c>
      <c r="C175" s="32" t="s">
        <v>308</v>
      </c>
      <c r="D175" s="23"/>
      <c r="E175" s="27">
        <v>10915</v>
      </c>
      <c r="F175" s="28" t="s">
        <v>308</v>
      </c>
      <c r="G175" s="32" t="s">
        <v>308</v>
      </c>
      <c r="H175" s="23"/>
      <c r="I175" s="27">
        <v>13215</v>
      </c>
      <c r="J175" s="28" t="s">
        <v>308</v>
      </c>
      <c r="K175" s="32" t="s">
        <v>308</v>
      </c>
      <c r="L175" s="23"/>
      <c r="M175" s="27">
        <v>2014</v>
      </c>
      <c r="N175" s="28" t="s">
        <v>308</v>
      </c>
      <c r="O175" s="32" t="s">
        <v>308</v>
      </c>
      <c r="P175" s="23"/>
      <c r="Q175" s="27">
        <v>14337</v>
      </c>
      <c r="R175" s="28" t="s">
        <v>308</v>
      </c>
      <c r="S175" s="32" t="s">
        <v>308</v>
      </c>
      <c r="T175" s="23"/>
      <c r="U175" s="40">
        <v>126</v>
      </c>
      <c r="V175" s="28" t="s">
        <v>308</v>
      </c>
    </row>
    <row r="176" spans="1:22" x14ac:dyDescent="0.25">
      <c r="A176" s="15"/>
      <c r="B176" s="24" t="s">
        <v>315</v>
      </c>
      <c r="C176" s="21" t="s">
        <v>308</v>
      </c>
      <c r="D176" s="12"/>
      <c r="E176" s="25">
        <v>2826</v>
      </c>
      <c r="F176" s="13" t="s">
        <v>308</v>
      </c>
      <c r="G176" s="21" t="s">
        <v>308</v>
      </c>
      <c r="H176" s="12"/>
      <c r="I176" s="25">
        <v>2826</v>
      </c>
      <c r="J176" s="13" t="s">
        <v>308</v>
      </c>
      <c r="K176" s="21" t="s">
        <v>308</v>
      </c>
      <c r="L176" s="12"/>
      <c r="M176" s="25">
        <v>1160</v>
      </c>
      <c r="N176" s="13" t="s">
        <v>308</v>
      </c>
      <c r="O176" s="21" t="s">
        <v>308</v>
      </c>
      <c r="P176" s="12"/>
      <c r="Q176" s="25">
        <v>3192</v>
      </c>
      <c r="R176" s="13" t="s">
        <v>308</v>
      </c>
      <c r="S176" s="21" t="s">
        <v>308</v>
      </c>
      <c r="T176" s="12"/>
      <c r="U176" s="35">
        <v>57</v>
      </c>
      <c r="V176" s="13" t="s">
        <v>308</v>
      </c>
    </row>
    <row r="177" spans="1:46" x14ac:dyDescent="0.25">
      <c r="A177" s="15"/>
      <c r="B177" s="26" t="s">
        <v>316</v>
      </c>
      <c r="C177" s="32" t="s">
        <v>308</v>
      </c>
      <c r="D177" s="23"/>
      <c r="E177" s="40">
        <v>762</v>
      </c>
      <c r="F177" s="28" t="s">
        <v>308</v>
      </c>
      <c r="G177" s="32" t="s">
        <v>308</v>
      </c>
      <c r="H177" s="23"/>
      <c r="I177" s="40">
        <v>762</v>
      </c>
      <c r="J177" s="28" t="s">
        <v>308</v>
      </c>
      <c r="K177" s="32" t="s">
        <v>308</v>
      </c>
      <c r="L177" s="23"/>
      <c r="M177" s="40">
        <v>47</v>
      </c>
      <c r="N177" s="28" t="s">
        <v>308</v>
      </c>
      <c r="O177" s="32" t="s">
        <v>308</v>
      </c>
      <c r="P177" s="23"/>
      <c r="Q177" s="40">
        <v>822</v>
      </c>
      <c r="R177" s="28" t="s">
        <v>308</v>
      </c>
      <c r="S177" s="32" t="s">
        <v>308</v>
      </c>
      <c r="T177" s="23"/>
      <c r="U177" s="40">
        <v>10</v>
      </c>
      <c r="V177" s="28" t="s">
        <v>308</v>
      </c>
    </row>
    <row r="178" spans="1:46" x14ac:dyDescent="0.25">
      <c r="A178" s="15"/>
      <c r="B178" s="24" t="s">
        <v>317</v>
      </c>
      <c r="C178" s="21" t="s">
        <v>308</v>
      </c>
      <c r="D178" s="12"/>
      <c r="E178" s="35">
        <v>172</v>
      </c>
      <c r="F178" s="13" t="s">
        <v>308</v>
      </c>
      <c r="G178" s="21" t="s">
        <v>308</v>
      </c>
      <c r="H178" s="12"/>
      <c r="I178" s="35">
        <v>172</v>
      </c>
      <c r="J178" s="13" t="s">
        <v>308</v>
      </c>
      <c r="K178" s="21" t="s">
        <v>308</v>
      </c>
      <c r="L178" s="12"/>
      <c r="M178" s="35">
        <v>3</v>
      </c>
      <c r="N178" s="13" t="s">
        <v>308</v>
      </c>
      <c r="O178" s="21" t="s">
        <v>308</v>
      </c>
      <c r="P178" s="12"/>
      <c r="Q178" s="35">
        <v>223</v>
      </c>
      <c r="R178" s="13" t="s">
        <v>308</v>
      </c>
      <c r="S178" s="21" t="s">
        <v>308</v>
      </c>
      <c r="T178" s="12"/>
      <c r="U178" s="35">
        <v>9</v>
      </c>
      <c r="V178" s="13" t="s">
        <v>308</v>
      </c>
    </row>
    <row r="179" spans="1:46" x14ac:dyDescent="0.25">
      <c r="A179" s="15"/>
      <c r="B179" s="26" t="s">
        <v>313</v>
      </c>
      <c r="C179" s="32" t="s">
        <v>308</v>
      </c>
      <c r="D179" s="28"/>
      <c r="E179" s="42" t="s">
        <v>361</v>
      </c>
      <c r="F179" s="28" t="s">
        <v>308</v>
      </c>
      <c r="G179" s="32" t="s">
        <v>308</v>
      </c>
      <c r="H179" s="28"/>
      <c r="I179" s="42" t="s">
        <v>361</v>
      </c>
      <c r="J179" s="28" t="s">
        <v>308</v>
      </c>
      <c r="K179" s="32" t="s">
        <v>308</v>
      </c>
      <c r="L179" s="28"/>
      <c r="M179" s="42" t="s">
        <v>361</v>
      </c>
      <c r="N179" s="28" t="s">
        <v>308</v>
      </c>
      <c r="O179" s="32" t="s">
        <v>308</v>
      </c>
      <c r="P179" s="23"/>
      <c r="Q179" s="40">
        <v>216</v>
      </c>
      <c r="R179" s="28" t="s">
        <v>308</v>
      </c>
      <c r="S179" s="32" t="s">
        <v>308</v>
      </c>
      <c r="T179" s="28"/>
      <c r="U179" s="42" t="s">
        <v>361</v>
      </c>
      <c r="V179" s="28" t="s">
        <v>308</v>
      </c>
    </row>
    <row r="180" spans="1:46" ht="15.75" thickBot="1" x14ac:dyDescent="0.3">
      <c r="A180" s="15"/>
      <c r="B180" s="24" t="s">
        <v>363</v>
      </c>
      <c r="C180" s="21" t="s">
        <v>308</v>
      </c>
      <c r="D180" s="13"/>
      <c r="E180" s="43" t="s">
        <v>361</v>
      </c>
      <c r="F180" s="13" t="s">
        <v>308</v>
      </c>
      <c r="G180" s="21" t="s">
        <v>308</v>
      </c>
      <c r="H180" s="13"/>
      <c r="I180" s="43" t="s">
        <v>361</v>
      </c>
      <c r="J180" s="13" t="s">
        <v>308</v>
      </c>
      <c r="K180" s="21" t="s">
        <v>308</v>
      </c>
      <c r="L180" s="13"/>
      <c r="M180" s="43" t="s">
        <v>361</v>
      </c>
      <c r="N180" s="13" t="s">
        <v>308</v>
      </c>
      <c r="O180" s="21" t="s">
        <v>308</v>
      </c>
      <c r="P180" s="13"/>
      <c r="Q180" s="43" t="s">
        <v>361</v>
      </c>
      <c r="R180" s="13" t="s">
        <v>308</v>
      </c>
      <c r="S180" s="21" t="s">
        <v>308</v>
      </c>
      <c r="T180" s="13"/>
      <c r="U180" s="43" t="s">
        <v>361</v>
      </c>
      <c r="V180" s="13" t="s">
        <v>308</v>
      </c>
    </row>
    <row r="181" spans="1:46" x14ac:dyDescent="0.25">
      <c r="A181" s="15"/>
      <c r="B181" s="29"/>
      <c r="C181" s="29" t="s">
        <v>308</v>
      </c>
      <c r="D181" s="30"/>
      <c r="E181" s="30"/>
      <c r="F181" s="29"/>
      <c r="G181" s="29" t="s">
        <v>308</v>
      </c>
      <c r="H181" s="30"/>
      <c r="I181" s="30"/>
      <c r="J181" s="29"/>
      <c r="K181" s="29" t="s">
        <v>308</v>
      </c>
      <c r="L181" s="30"/>
      <c r="M181" s="30"/>
      <c r="N181" s="29"/>
      <c r="O181" s="29" t="s">
        <v>308</v>
      </c>
      <c r="P181" s="30"/>
      <c r="Q181" s="30"/>
      <c r="R181" s="29"/>
      <c r="S181" s="29" t="s">
        <v>308</v>
      </c>
      <c r="T181" s="30"/>
      <c r="U181" s="30"/>
      <c r="V181" s="29"/>
    </row>
    <row r="182" spans="1:46" ht="15.75" thickBot="1" x14ac:dyDescent="0.3">
      <c r="A182" s="15"/>
      <c r="B182" s="34"/>
      <c r="C182" s="32" t="s">
        <v>308</v>
      </c>
      <c r="D182" s="23" t="s">
        <v>311</v>
      </c>
      <c r="E182" s="27">
        <v>40986</v>
      </c>
      <c r="F182" s="28" t="s">
        <v>308</v>
      </c>
      <c r="G182" s="32" t="s">
        <v>308</v>
      </c>
      <c r="H182" s="23"/>
      <c r="I182" s="27">
        <v>44286</v>
      </c>
      <c r="J182" s="28" t="s">
        <v>308</v>
      </c>
      <c r="K182" s="32" t="s">
        <v>308</v>
      </c>
      <c r="L182" s="23"/>
      <c r="M182" s="27">
        <v>6861</v>
      </c>
      <c r="N182" s="28" t="s">
        <v>308</v>
      </c>
      <c r="O182" s="32" t="s">
        <v>308</v>
      </c>
      <c r="P182" s="23"/>
      <c r="Q182" s="27">
        <v>49062</v>
      </c>
      <c r="R182" s="28" t="s">
        <v>308</v>
      </c>
      <c r="S182" s="32" t="s">
        <v>308</v>
      </c>
      <c r="T182" s="23"/>
      <c r="U182" s="27">
        <v>1317</v>
      </c>
      <c r="V182" s="28" t="s">
        <v>308</v>
      </c>
    </row>
    <row r="183" spans="1:46" ht="15.75" thickTop="1" x14ac:dyDescent="0.25">
      <c r="A183" s="15"/>
      <c r="B183" s="29"/>
      <c r="C183" s="29" t="s">
        <v>308</v>
      </c>
      <c r="D183" s="36"/>
      <c r="E183" s="36"/>
      <c r="F183" s="29"/>
      <c r="G183" s="29" t="s">
        <v>308</v>
      </c>
      <c r="H183" s="36"/>
      <c r="I183" s="36"/>
      <c r="J183" s="29"/>
      <c r="K183" s="29" t="s">
        <v>308</v>
      </c>
      <c r="L183" s="36"/>
      <c r="M183" s="36"/>
      <c r="N183" s="29"/>
      <c r="O183" s="29" t="s">
        <v>308</v>
      </c>
      <c r="P183" s="36"/>
      <c r="Q183" s="36"/>
      <c r="R183" s="29"/>
      <c r="S183" s="29" t="s">
        <v>308</v>
      </c>
      <c r="T183" s="36"/>
      <c r="U183" s="36"/>
      <c r="V183" s="29"/>
    </row>
    <row r="184" spans="1:46" x14ac:dyDescent="0.25">
      <c r="A184" s="15"/>
      <c r="B184" s="16" t="s">
        <v>367</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c r="AI184" s="16"/>
      <c r="AJ184" s="16"/>
      <c r="AK184" s="16"/>
      <c r="AL184" s="16"/>
      <c r="AM184" s="16"/>
      <c r="AN184" s="16"/>
      <c r="AO184" s="16"/>
      <c r="AP184" s="16"/>
      <c r="AQ184" s="16"/>
      <c r="AR184" s="16"/>
      <c r="AS184" s="16"/>
      <c r="AT184" s="16"/>
    </row>
    <row r="185" spans="1:46" x14ac:dyDescent="0.25">
      <c r="A185" s="15"/>
      <c r="B185" s="58" t="s">
        <v>368</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c r="AM185" s="58"/>
      <c r="AN185" s="58"/>
      <c r="AO185" s="58"/>
      <c r="AP185" s="58"/>
      <c r="AQ185" s="58"/>
      <c r="AR185" s="58"/>
      <c r="AS185" s="58"/>
      <c r="AT185" s="58"/>
    </row>
    <row r="186" spans="1:46" ht="15.75" x14ac:dyDescent="0.25">
      <c r="A186" s="15"/>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c r="AH186" s="57"/>
      <c r="AI186" s="57"/>
      <c r="AJ186" s="57"/>
      <c r="AK186" s="57"/>
      <c r="AL186" s="57"/>
      <c r="AM186" s="57"/>
      <c r="AN186" s="57"/>
      <c r="AO186" s="57"/>
      <c r="AP186" s="57"/>
      <c r="AQ186" s="57"/>
      <c r="AR186" s="57"/>
      <c r="AS186" s="57"/>
      <c r="AT186" s="57"/>
    </row>
    <row r="187" spans="1:46" x14ac:dyDescent="0.25">
      <c r="A187" s="15"/>
      <c r="B187" s="12"/>
      <c r="C187" s="12"/>
      <c r="D187" s="12"/>
      <c r="E187" s="12"/>
      <c r="F187" s="12"/>
      <c r="G187" s="12"/>
      <c r="H187" s="12"/>
      <c r="I187" s="12"/>
      <c r="J187" s="12"/>
    </row>
    <row r="188" spans="1:46" ht="15.75" thickBot="1" x14ac:dyDescent="0.3">
      <c r="A188" s="15"/>
      <c r="B188" s="21"/>
      <c r="C188" s="21" t="s">
        <v>308</v>
      </c>
      <c r="D188" s="37" t="s">
        <v>129</v>
      </c>
      <c r="E188" s="37"/>
      <c r="F188" s="37"/>
      <c r="G188" s="37"/>
      <c r="H188" s="37"/>
      <c r="I188" s="37"/>
      <c r="J188" s="21"/>
    </row>
    <row r="189" spans="1:46" ht="15.75" thickBot="1" x14ac:dyDescent="0.3">
      <c r="A189" s="15"/>
      <c r="B189" s="21"/>
      <c r="C189" s="21" t="s">
        <v>308</v>
      </c>
      <c r="D189" s="39">
        <v>2013</v>
      </c>
      <c r="E189" s="39"/>
      <c r="F189" s="21"/>
      <c r="G189" s="21" t="s">
        <v>308</v>
      </c>
      <c r="H189" s="39">
        <v>2012</v>
      </c>
      <c r="I189" s="39"/>
      <c r="J189" s="21"/>
    </row>
    <row r="190" spans="1:46" x14ac:dyDescent="0.25">
      <c r="A190" s="15"/>
      <c r="B190" s="12"/>
      <c r="C190" s="16"/>
      <c r="D190" s="16"/>
      <c r="E190" s="16"/>
      <c r="F190" s="16"/>
      <c r="G190" s="16"/>
      <c r="H190" s="16"/>
      <c r="I190" s="16"/>
      <c r="J190" s="16"/>
    </row>
    <row r="191" spans="1:46" x14ac:dyDescent="0.25">
      <c r="A191" s="15"/>
      <c r="B191" s="22" t="s">
        <v>310</v>
      </c>
      <c r="C191" s="23" t="s">
        <v>308</v>
      </c>
      <c r="D191" s="23" t="s">
        <v>311</v>
      </c>
      <c r="E191" s="40">
        <v>726</v>
      </c>
      <c r="F191" s="28" t="s">
        <v>308</v>
      </c>
      <c r="G191" s="23" t="s">
        <v>308</v>
      </c>
      <c r="H191" s="23"/>
      <c r="I191" s="40">
        <v>930</v>
      </c>
      <c r="J191" s="28" t="s">
        <v>308</v>
      </c>
    </row>
    <row r="192" spans="1:46" x14ac:dyDescent="0.25">
      <c r="A192" s="15"/>
      <c r="B192" s="33" t="s">
        <v>312</v>
      </c>
      <c r="C192" s="12" t="s">
        <v>308</v>
      </c>
      <c r="D192" s="13"/>
      <c r="E192" s="43" t="s">
        <v>361</v>
      </c>
      <c r="F192" s="13" t="s">
        <v>308</v>
      </c>
      <c r="G192" s="12" t="s">
        <v>308</v>
      </c>
      <c r="H192" s="13"/>
      <c r="I192" s="43" t="s">
        <v>361</v>
      </c>
      <c r="J192" s="13" t="s">
        <v>308</v>
      </c>
    </row>
    <row r="193" spans="1:46" x14ac:dyDescent="0.25">
      <c r="A193" s="15"/>
      <c r="B193" s="22" t="s">
        <v>362</v>
      </c>
      <c r="C193" s="23" t="s">
        <v>308</v>
      </c>
      <c r="D193" s="23"/>
      <c r="E193" s="40">
        <v>21</v>
      </c>
      <c r="F193" s="28" t="s">
        <v>308</v>
      </c>
      <c r="G193" s="23" t="s">
        <v>308</v>
      </c>
      <c r="H193" s="23"/>
      <c r="I193" s="27">
        <v>4445</v>
      </c>
      <c r="J193" s="28" t="s">
        <v>308</v>
      </c>
    </row>
    <row r="194" spans="1:46" x14ac:dyDescent="0.25">
      <c r="A194" s="15"/>
      <c r="B194" s="33" t="s">
        <v>314</v>
      </c>
      <c r="C194" s="12" t="s">
        <v>308</v>
      </c>
      <c r="D194" s="12"/>
      <c r="E194" s="25">
        <v>3524</v>
      </c>
      <c r="F194" s="13" t="s">
        <v>308</v>
      </c>
      <c r="G194" s="12" t="s">
        <v>308</v>
      </c>
      <c r="H194" s="12"/>
      <c r="I194" s="25">
        <v>9626</v>
      </c>
      <c r="J194" s="13" t="s">
        <v>308</v>
      </c>
    </row>
    <row r="195" spans="1:46" x14ac:dyDescent="0.25">
      <c r="A195" s="15"/>
      <c r="B195" s="22" t="s">
        <v>315</v>
      </c>
      <c r="C195" s="23" t="s">
        <v>308</v>
      </c>
      <c r="D195" s="23"/>
      <c r="E195" s="40">
        <v>700</v>
      </c>
      <c r="F195" s="28" t="s">
        <v>308</v>
      </c>
      <c r="G195" s="23" t="s">
        <v>308</v>
      </c>
      <c r="H195" s="23"/>
      <c r="I195" s="27">
        <v>1248</v>
      </c>
      <c r="J195" s="28" t="s">
        <v>308</v>
      </c>
    </row>
    <row r="196" spans="1:46" x14ac:dyDescent="0.25">
      <c r="A196" s="15"/>
      <c r="B196" s="33" t="s">
        <v>316</v>
      </c>
      <c r="C196" s="12" t="s">
        <v>308</v>
      </c>
      <c r="D196" s="12"/>
      <c r="E196" s="35">
        <v>606</v>
      </c>
      <c r="F196" s="13" t="s">
        <v>308</v>
      </c>
      <c r="G196" s="12" t="s">
        <v>308</v>
      </c>
      <c r="H196" s="12"/>
      <c r="I196" s="35">
        <v>606</v>
      </c>
      <c r="J196" s="13" t="s">
        <v>308</v>
      </c>
    </row>
    <row r="197" spans="1:46" x14ac:dyDescent="0.25">
      <c r="A197" s="15"/>
      <c r="B197" s="22" t="s">
        <v>317</v>
      </c>
      <c r="C197" s="23" t="s">
        <v>308</v>
      </c>
      <c r="D197" s="28"/>
      <c r="E197" s="42" t="s">
        <v>361</v>
      </c>
      <c r="F197" s="28" t="s">
        <v>308</v>
      </c>
      <c r="G197" s="23" t="s">
        <v>308</v>
      </c>
      <c r="H197" s="28"/>
      <c r="I197" s="42" t="s">
        <v>361</v>
      </c>
      <c r="J197" s="28" t="s">
        <v>308</v>
      </c>
    </row>
    <row r="198" spans="1:46" x14ac:dyDescent="0.25">
      <c r="A198" s="15"/>
      <c r="B198" s="33" t="s">
        <v>313</v>
      </c>
      <c r="C198" s="12" t="s">
        <v>308</v>
      </c>
      <c r="D198" s="13"/>
      <c r="E198" s="43" t="s">
        <v>361</v>
      </c>
      <c r="F198" s="13" t="s">
        <v>308</v>
      </c>
      <c r="G198" s="12" t="s">
        <v>308</v>
      </c>
      <c r="H198" s="13"/>
      <c r="I198" s="43" t="s">
        <v>361</v>
      </c>
      <c r="J198" s="13" t="s">
        <v>308</v>
      </c>
    </row>
    <row r="199" spans="1:46" x14ac:dyDescent="0.25">
      <c r="A199" s="15"/>
      <c r="B199" s="22" t="s">
        <v>363</v>
      </c>
      <c r="C199" s="23" t="s">
        <v>308</v>
      </c>
      <c r="D199" s="28"/>
      <c r="E199" s="42" t="s">
        <v>361</v>
      </c>
      <c r="F199" s="28" t="s">
        <v>308</v>
      </c>
      <c r="G199" s="23" t="s">
        <v>308</v>
      </c>
      <c r="H199" s="28"/>
      <c r="I199" s="42" t="s">
        <v>361</v>
      </c>
      <c r="J199" s="28" t="s">
        <v>308</v>
      </c>
    </row>
    <row r="200" spans="1:46" ht="15.75" thickBot="1" x14ac:dyDescent="0.3">
      <c r="A200" s="15"/>
      <c r="B200" s="33" t="s">
        <v>369</v>
      </c>
      <c r="C200" s="12" t="s">
        <v>308</v>
      </c>
      <c r="D200" s="13"/>
      <c r="E200" s="43" t="s">
        <v>361</v>
      </c>
      <c r="F200" s="13" t="s">
        <v>308</v>
      </c>
      <c r="G200" s="12" t="s">
        <v>308</v>
      </c>
      <c r="H200" s="13"/>
      <c r="I200" s="43" t="s">
        <v>361</v>
      </c>
      <c r="J200" s="13" t="s">
        <v>308</v>
      </c>
    </row>
    <row r="201" spans="1:46" x14ac:dyDescent="0.25">
      <c r="A201" s="15"/>
      <c r="B201" s="29"/>
      <c r="C201" s="29" t="s">
        <v>308</v>
      </c>
      <c r="D201" s="30"/>
      <c r="E201" s="30"/>
      <c r="F201" s="29"/>
      <c r="G201" s="29" t="s">
        <v>308</v>
      </c>
      <c r="H201" s="30"/>
      <c r="I201" s="30"/>
      <c r="J201" s="29"/>
    </row>
    <row r="202" spans="1:46" ht="15.75" thickBot="1" x14ac:dyDescent="0.3">
      <c r="A202" s="15"/>
      <c r="B202" s="26" t="s">
        <v>130</v>
      </c>
      <c r="C202" s="32" t="s">
        <v>308</v>
      </c>
      <c r="D202" s="23" t="s">
        <v>311</v>
      </c>
      <c r="E202" s="27">
        <v>5577</v>
      </c>
      <c r="F202" s="28" t="s">
        <v>308</v>
      </c>
      <c r="G202" s="32" t="s">
        <v>308</v>
      </c>
      <c r="H202" s="23"/>
      <c r="I202" s="27">
        <v>16855</v>
      </c>
      <c r="J202" s="28" t="s">
        <v>308</v>
      </c>
    </row>
    <row r="203" spans="1:46" ht="15.75" thickTop="1" x14ac:dyDescent="0.25">
      <c r="A203" s="15"/>
      <c r="B203" s="29"/>
      <c r="C203" s="29" t="s">
        <v>308</v>
      </c>
      <c r="D203" s="36"/>
      <c r="E203" s="36"/>
      <c r="F203" s="29"/>
      <c r="G203" s="29" t="s">
        <v>308</v>
      </c>
      <c r="H203" s="36"/>
      <c r="I203" s="36"/>
      <c r="J203" s="29"/>
    </row>
    <row r="204" spans="1:46" x14ac:dyDescent="0.25">
      <c r="A204" s="15"/>
      <c r="B204" s="16" t="s">
        <v>370</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c r="AI204" s="16"/>
      <c r="AJ204" s="16"/>
      <c r="AK204" s="16"/>
      <c r="AL204" s="16"/>
      <c r="AM204" s="16"/>
      <c r="AN204" s="16"/>
      <c r="AO204" s="16"/>
      <c r="AP204" s="16"/>
      <c r="AQ204" s="16"/>
      <c r="AR204" s="16"/>
      <c r="AS204" s="16"/>
      <c r="AT204" s="16"/>
    </row>
    <row r="205" spans="1:46" x14ac:dyDescent="0.25">
      <c r="A205" s="15"/>
      <c r="B205" s="16" t="s">
        <v>371</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c r="AM205" s="16"/>
      <c r="AN205" s="16"/>
      <c r="AO205" s="16"/>
      <c r="AP205" s="16"/>
      <c r="AQ205" s="16"/>
      <c r="AR205" s="16"/>
      <c r="AS205" s="16"/>
      <c r="AT205" s="16"/>
    </row>
    <row r="206" spans="1:46" x14ac:dyDescent="0.25">
      <c r="A206" s="15"/>
      <c r="B206" s="16" t="s">
        <v>372</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c r="AI206" s="16"/>
      <c r="AJ206" s="16"/>
      <c r="AK206" s="16"/>
      <c r="AL206" s="16"/>
      <c r="AM206" s="16"/>
      <c r="AN206" s="16"/>
      <c r="AO206" s="16"/>
      <c r="AP206" s="16"/>
      <c r="AQ206" s="16"/>
      <c r="AR206" s="16"/>
      <c r="AS206" s="16"/>
      <c r="AT206" s="16"/>
    </row>
    <row r="207" spans="1:46" x14ac:dyDescent="0.25">
      <c r="A207" s="15"/>
      <c r="B207" s="19"/>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c r="AI207" s="19"/>
      <c r="AJ207" s="19"/>
      <c r="AK207" s="19"/>
      <c r="AL207" s="19"/>
      <c r="AM207" s="19"/>
      <c r="AN207" s="19"/>
      <c r="AO207" s="19"/>
      <c r="AP207" s="19"/>
      <c r="AQ207" s="19"/>
      <c r="AR207" s="19"/>
      <c r="AS207" s="19"/>
      <c r="AT207" s="19"/>
    </row>
    <row r="208" spans="1:46" ht="89.25" x14ac:dyDescent="0.25">
      <c r="A208" s="15"/>
      <c r="B208" s="12"/>
      <c r="C208" s="49" t="s">
        <v>373</v>
      </c>
      <c r="D208" s="44"/>
      <c r="E208" s="49" t="s">
        <v>374</v>
      </c>
    </row>
    <row r="209" spans="1:46" x14ac:dyDescent="0.25">
      <c r="A209" s="15"/>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c r="AH209" s="19"/>
      <c r="AI209" s="19"/>
      <c r="AJ209" s="19"/>
      <c r="AK209" s="19"/>
      <c r="AL209" s="19"/>
      <c r="AM209" s="19"/>
      <c r="AN209" s="19"/>
      <c r="AO209" s="19"/>
      <c r="AP209" s="19"/>
      <c r="AQ209" s="19"/>
      <c r="AR209" s="19"/>
      <c r="AS209" s="19"/>
      <c r="AT209" s="19"/>
    </row>
    <row r="210" spans="1:46" ht="127.5" x14ac:dyDescent="0.25">
      <c r="A210" s="15"/>
      <c r="B210" s="12"/>
      <c r="C210" s="49" t="s">
        <v>373</v>
      </c>
      <c r="D210" s="44"/>
      <c r="E210" s="49" t="s">
        <v>375</v>
      </c>
    </row>
    <row r="211" spans="1:46" x14ac:dyDescent="0.25">
      <c r="A211" s="15"/>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c r="AM211" s="19"/>
      <c r="AN211" s="19"/>
      <c r="AO211" s="19"/>
      <c r="AP211" s="19"/>
      <c r="AQ211" s="19"/>
      <c r="AR211" s="19"/>
      <c r="AS211" s="19"/>
      <c r="AT211" s="19"/>
    </row>
    <row r="212" spans="1:46" ht="114.75" x14ac:dyDescent="0.25">
      <c r="A212" s="15"/>
      <c r="B212" s="12"/>
      <c r="C212" s="49" t="s">
        <v>373</v>
      </c>
      <c r="D212" s="44"/>
      <c r="E212" s="49" t="s">
        <v>376</v>
      </c>
    </row>
    <row r="213" spans="1:46" x14ac:dyDescent="0.25">
      <c r="A213" s="15"/>
      <c r="B213" s="58" t="s">
        <v>377</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c r="AH213" s="58"/>
      <c r="AI213" s="58"/>
      <c r="AJ213" s="58"/>
      <c r="AK213" s="58"/>
      <c r="AL213" s="58"/>
      <c r="AM213" s="58"/>
      <c r="AN213" s="58"/>
      <c r="AO213" s="58"/>
      <c r="AP213" s="58"/>
      <c r="AQ213" s="58"/>
      <c r="AR213" s="58"/>
      <c r="AS213" s="58"/>
      <c r="AT213" s="58"/>
    </row>
    <row r="214" spans="1:46" ht="15.75" x14ac:dyDescent="0.25">
      <c r="A214" s="15"/>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c r="AE214" s="57"/>
      <c r="AF214" s="57"/>
      <c r="AG214" s="57"/>
      <c r="AH214" s="57"/>
      <c r="AI214" s="57"/>
      <c r="AJ214" s="57"/>
      <c r="AK214" s="57"/>
      <c r="AL214" s="57"/>
      <c r="AM214" s="57"/>
      <c r="AN214" s="57"/>
      <c r="AO214" s="57"/>
      <c r="AP214" s="57"/>
      <c r="AQ214" s="57"/>
      <c r="AR214" s="57"/>
      <c r="AS214" s="57"/>
      <c r="AT214" s="57"/>
    </row>
    <row r="215" spans="1:46" x14ac:dyDescent="0.25">
      <c r="A215" s="15"/>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c r="AM215" s="12"/>
      <c r="AN215" s="12"/>
      <c r="AO215" s="12"/>
      <c r="AP215" s="12"/>
      <c r="AQ215" s="12"/>
      <c r="AR215" s="12"/>
      <c r="AS215" s="12"/>
      <c r="AT215" s="12"/>
    </row>
    <row r="216" spans="1:46" ht="15.75" thickBot="1" x14ac:dyDescent="0.3">
      <c r="A216" s="15"/>
      <c r="B216" s="21"/>
      <c r="C216" s="21"/>
      <c r="D216" s="37" t="s">
        <v>129</v>
      </c>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c r="AI216" s="37"/>
      <c r="AJ216" s="37"/>
      <c r="AK216" s="37"/>
      <c r="AL216" s="37"/>
      <c r="AM216" s="37"/>
      <c r="AN216" s="37"/>
      <c r="AO216" s="37"/>
      <c r="AP216" s="37"/>
      <c r="AQ216" s="37"/>
      <c r="AR216" s="37"/>
      <c r="AS216" s="37"/>
      <c r="AT216" s="21"/>
    </row>
    <row r="217" spans="1:46" x14ac:dyDescent="0.25">
      <c r="A217" s="15"/>
      <c r="B217" s="45"/>
      <c r="C217" s="45"/>
      <c r="D217" s="54" t="s">
        <v>378</v>
      </c>
      <c r="E217" s="54"/>
      <c r="F217" s="48"/>
      <c r="G217" s="48"/>
      <c r="H217" s="47" t="s">
        <v>312</v>
      </c>
      <c r="I217" s="47"/>
      <c r="J217" s="48"/>
      <c r="K217" s="48"/>
      <c r="L217" s="47" t="s">
        <v>313</v>
      </c>
      <c r="M217" s="47"/>
      <c r="N217" s="48"/>
      <c r="O217" s="48"/>
      <c r="P217" s="47" t="s">
        <v>314</v>
      </c>
      <c r="Q217" s="47"/>
      <c r="R217" s="48"/>
      <c r="S217" s="48"/>
      <c r="T217" s="47" t="s">
        <v>315</v>
      </c>
      <c r="U217" s="47"/>
      <c r="V217" s="48"/>
      <c r="W217" s="48"/>
      <c r="X217" s="47" t="s">
        <v>381</v>
      </c>
      <c r="Y217" s="47"/>
      <c r="Z217" s="48"/>
      <c r="AA217" s="48"/>
      <c r="AB217" s="54" t="s">
        <v>383</v>
      </c>
      <c r="AC217" s="54"/>
      <c r="AD217" s="48"/>
      <c r="AE217" s="48"/>
      <c r="AF217" s="47" t="s">
        <v>313</v>
      </c>
      <c r="AG217" s="47"/>
      <c r="AH217" s="48"/>
      <c r="AI217" s="48"/>
      <c r="AJ217" s="47" t="s">
        <v>363</v>
      </c>
      <c r="AK217" s="47"/>
      <c r="AL217" s="48"/>
      <c r="AM217" s="48"/>
      <c r="AN217" s="47" t="s">
        <v>385</v>
      </c>
      <c r="AO217" s="47"/>
      <c r="AP217" s="48"/>
      <c r="AQ217" s="48"/>
      <c r="AR217" s="47" t="s">
        <v>130</v>
      </c>
      <c r="AS217" s="47"/>
      <c r="AT217" s="45"/>
    </row>
    <row r="218" spans="1:46" ht="15.75" thickBot="1" x14ac:dyDescent="0.3">
      <c r="A218" s="15"/>
      <c r="B218" s="45"/>
      <c r="C218" s="45"/>
      <c r="D218" s="55" t="s">
        <v>379</v>
      </c>
      <c r="E218" s="55"/>
      <c r="F218" s="45"/>
      <c r="G218" s="45"/>
      <c r="H218" s="38"/>
      <c r="I218" s="38"/>
      <c r="J218" s="45"/>
      <c r="K218" s="45"/>
      <c r="L218" s="38" t="s">
        <v>380</v>
      </c>
      <c r="M218" s="38"/>
      <c r="N218" s="45"/>
      <c r="O218" s="45"/>
      <c r="P218" s="38"/>
      <c r="Q218" s="38"/>
      <c r="R218" s="45"/>
      <c r="S218" s="45"/>
      <c r="T218" s="38"/>
      <c r="U218" s="38"/>
      <c r="V218" s="45"/>
      <c r="W218" s="45"/>
      <c r="X218" s="38" t="s">
        <v>382</v>
      </c>
      <c r="Y218" s="38"/>
      <c r="Z218" s="45"/>
      <c r="AA218" s="45"/>
      <c r="AB218" s="55" t="s">
        <v>384</v>
      </c>
      <c r="AC218" s="55"/>
      <c r="AD218" s="45"/>
      <c r="AE218" s="45"/>
      <c r="AF218" s="38"/>
      <c r="AG218" s="38"/>
      <c r="AH218" s="45"/>
      <c r="AI218" s="45"/>
      <c r="AJ218" s="38"/>
      <c r="AK218" s="38"/>
      <c r="AL218" s="45"/>
      <c r="AM218" s="45"/>
      <c r="AN218" s="38" t="s">
        <v>386</v>
      </c>
      <c r="AO218" s="38"/>
      <c r="AP218" s="45"/>
      <c r="AQ218" s="45"/>
      <c r="AR218" s="38"/>
      <c r="AS218" s="38"/>
      <c r="AT218" s="45"/>
    </row>
    <row r="219" spans="1:46" x14ac:dyDescent="0.25">
      <c r="A219" s="15"/>
      <c r="B219" s="12"/>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c r="AI219" s="16"/>
      <c r="AJ219" s="16"/>
      <c r="AK219" s="16"/>
      <c r="AL219" s="16"/>
      <c r="AM219" s="16"/>
      <c r="AN219" s="16"/>
      <c r="AO219" s="16"/>
      <c r="AP219" s="16"/>
      <c r="AQ219" s="16"/>
      <c r="AR219" s="16"/>
      <c r="AS219" s="16"/>
      <c r="AT219" s="16"/>
    </row>
    <row r="220" spans="1:46" ht="25.5" x14ac:dyDescent="0.25">
      <c r="A220" s="15"/>
      <c r="B220" s="41" t="s">
        <v>387</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row>
    <row r="221" spans="1:46" x14ac:dyDescent="0.25">
      <c r="A221" s="15"/>
      <c r="B221" s="12"/>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c r="AF221" s="16"/>
      <c r="AG221" s="16"/>
      <c r="AH221" s="16"/>
      <c r="AI221" s="16"/>
      <c r="AJ221" s="16"/>
      <c r="AK221" s="16"/>
      <c r="AL221" s="16"/>
      <c r="AM221" s="16"/>
      <c r="AN221" s="16"/>
      <c r="AO221" s="16"/>
      <c r="AP221" s="16"/>
      <c r="AQ221" s="16"/>
      <c r="AR221" s="16"/>
      <c r="AS221" s="16"/>
      <c r="AT221" s="16"/>
    </row>
    <row r="222" spans="1:46" x14ac:dyDescent="0.25">
      <c r="A222" s="15"/>
      <c r="B222" s="52" t="s">
        <v>359</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c r="AI222" s="12"/>
      <c r="AJ222" s="12"/>
      <c r="AK222" s="12"/>
      <c r="AL222" s="12"/>
      <c r="AM222" s="12"/>
      <c r="AN222" s="12"/>
      <c r="AO222" s="12"/>
      <c r="AP222" s="12"/>
      <c r="AQ222" s="12"/>
      <c r="AR222" s="12"/>
      <c r="AS222" s="12"/>
      <c r="AT222" s="12"/>
    </row>
    <row r="223" spans="1:46" x14ac:dyDescent="0.25">
      <c r="A223" s="15"/>
      <c r="B223" s="12"/>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c r="AI223" s="16"/>
      <c r="AJ223" s="16"/>
      <c r="AK223" s="16"/>
      <c r="AL223" s="16"/>
      <c r="AM223" s="16"/>
      <c r="AN223" s="16"/>
      <c r="AO223" s="16"/>
      <c r="AP223" s="16"/>
      <c r="AQ223" s="16"/>
      <c r="AR223" s="16"/>
      <c r="AS223" s="16"/>
      <c r="AT223" s="16"/>
    </row>
    <row r="224" spans="1:46" x14ac:dyDescent="0.25">
      <c r="A224" s="15"/>
      <c r="B224" s="22" t="s">
        <v>388</v>
      </c>
      <c r="C224" s="23"/>
      <c r="D224" s="23" t="s">
        <v>311</v>
      </c>
      <c r="E224" s="27">
        <v>319762</v>
      </c>
      <c r="F224" s="28" t="s">
        <v>308</v>
      </c>
      <c r="G224" s="23"/>
      <c r="H224" s="23"/>
      <c r="I224" s="27">
        <v>13920</v>
      </c>
      <c r="J224" s="28" t="s">
        <v>308</v>
      </c>
      <c r="K224" s="23"/>
      <c r="L224" s="23"/>
      <c r="M224" s="27">
        <v>507769</v>
      </c>
      <c r="N224" s="28" t="s">
        <v>308</v>
      </c>
      <c r="O224" s="23"/>
      <c r="P224" s="23"/>
      <c r="Q224" s="27">
        <v>190083</v>
      </c>
      <c r="R224" s="28" t="s">
        <v>308</v>
      </c>
      <c r="S224" s="23"/>
      <c r="T224" s="23"/>
      <c r="U224" s="27">
        <v>22324</v>
      </c>
      <c r="V224" s="28" t="s">
        <v>308</v>
      </c>
      <c r="W224" s="23"/>
      <c r="X224" s="23"/>
      <c r="Y224" s="27">
        <v>9135</v>
      </c>
      <c r="Z224" s="28" t="s">
        <v>308</v>
      </c>
      <c r="AA224" s="23"/>
      <c r="AB224" s="23"/>
      <c r="AC224" s="27">
        <v>33964</v>
      </c>
      <c r="AD224" s="28" t="s">
        <v>308</v>
      </c>
      <c r="AE224" s="23"/>
      <c r="AF224" s="23"/>
      <c r="AG224" s="27">
        <v>29298</v>
      </c>
      <c r="AH224" s="28" t="s">
        <v>308</v>
      </c>
      <c r="AI224" s="23"/>
      <c r="AJ224" s="23"/>
      <c r="AK224" s="27">
        <v>2089</v>
      </c>
      <c r="AL224" s="28" t="s">
        <v>308</v>
      </c>
      <c r="AM224" s="23"/>
      <c r="AN224" s="23"/>
      <c r="AO224" s="27">
        <v>44159</v>
      </c>
      <c r="AP224" s="28" t="s">
        <v>308</v>
      </c>
      <c r="AQ224" s="23"/>
      <c r="AR224" s="23"/>
      <c r="AS224" s="27">
        <v>1172503</v>
      </c>
      <c r="AT224" s="28" t="s">
        <v>308</v>
      </c>
    </row>
    <row r="225" spans="1:46" x14ac:dyDescent="0.25">
      <c r="A225" s="15"/>
      <c r="B225" s="33" t="s">
        <v>389</v>
      </c>
      <c r="C225" s="12"/>
      <c r="D225" s="12"/>
      <c r="E225" s="25">
        <v>9460</v>
      </c>
      <c r="F225" s="13" t="s">
        <v>308</v>
      </c>
      <c r="G225" s="12"/>
      <c r="H225" s="13"/>
      <c r="I225" s="43" t="s">
        <v>361</v>
      </c>
      <c r="J225" s="13" t="s">
        <v>308</v>
      </c>
      <c r="K225" s="12"/>
      <c r="L225" s="12"/>
      <c r="M225" s="25">
        <v>5308</v>
      </c>
      <c r="N225" s="13" t="s">
        <v>308</v>
      </c>
      <c r="O225" s="12"/>
      <c r="P225" s="12"/>
      <c r="Q225" s="35">
        <v>367</v>
      </c>
      <c r="R225" s="13" t="s">
        <v>308</v>
      </c>
      <c r="S225" s="12"/>
      <c r="T225" s="12"/>
      <c r="U225" s="35">
        <v>64</v>
      </c>
      <c r="V225" s="13" t="s">
        <v>308</v>
      </c>
      <c r="W225" s="12"/>
      <c r="X225" s="12"/>
      <c r="Y225" s="35">
        <v>665</v>
      </c>
      <c r="Z225" s="13" t="s">
        <v>308</v>
      </c>
      <c r="AA225" s="12"/>
      <c r="AB225" s="12"/>
      <c r="AC225" s="35">
        <v>174</v>
      </c>
      <c r="AD225" s="13" t="s">
        <v>308</v>
      </c>
      <c r="AE225" s="12"/>
      <c r="AF225" s="12"/>
      <c r="AG225" s="35">
        <v>26</v>
      </c>
      <c r="AH225" s="13" t="s">
        <v>308</v>
      </c>
      <c r="AI225" s="12"/>
      <c r="AJ225" s="12"/>
      <c r="AK225" s="35">
        <v>3</v>
      </c>
      <c r="AL225" s="13" t="s">
        <v>308</v>
      </c>
      <c r="AM225" s="12"/>
      <c r="AN225" s="12"/>
      <c r="AO225" s="35">
        <v>43</v>
      </c>
      <c r="AP225" s="13" t="s">
        <v>308</v>
      </c>
      <c r="AQ225" s="12"/>
      <c r="AR225" s="12"/>
      <c r="AS225" s="25">
        <v>16110</v>
      </c>
      <c r="AT225" s="13" t="s">
        <v>308</v>
      </c>
    </row>
    <row r="226" spans="1:46" x14ac:dyDescent="0.25">
      <c r="A226" s="15"/>
      <c r="B226" s="22" t="s">
        <v>390</v>
      </c>
      <c r="C226" s="23"/>
      <c r="D226" s="23"/>
      <c r="E226" s="27">
        <v>3210</v>
      </c>
      <c r="F226" s="28" t="s">
        <v>308</v>
      </c>
      <c r="G226" s="23"/>
      <c r="H226" s="28"/>
      <c r="I226" s="42" t="s">
        <v>361</v>
      </c>
      <c r="J226" s="28" t="s">
        <v>308</v>
      </c>
      <c r="K226" s="23"/>
      <c r="L226" s="23"/>
      <c r="M226" s="27">
        <v>13181</v>
      </c>
      <c r="N226" s="28" t="s">
        <v>308</v>
      </c>
      <c r="O226" s="23"/>
      <c r="P226" s="23"/>
      <c r="Q226" s="27">
        <v>3976</v>
      </c>
      <c r="R226" s="28" t="s">
        <v>308</v>
      </c>
      <c r="S226" s="23"/>
      <c r="T226" s="23"/>
      <c r="U226" s="40">
        <v>383</v>
      </c>
      <c r="V226" s="28" t="s">
        <v>308</v>
      </c>
      <c r="W226" s="23"/>
      <c r="X226" s="23"/>
      <c r="Y226" s="40">
        <v>711</v>
      </c>
      <c r="Z226" s="28" t="s">
        <v>308</v>
      </c>
      <c r="AA226" s="23"/>
      <c r="AB226" s="23"/>
      <c r="AC226" s="40">
        <v>47</v>
      </c>
      <c r="AD226" s="28" t="s">
        <v>308</v>
      </c>
      <c r="AE226" s="23"/>
      <c r="AF226" s="23"/>
      <c r="AG226" s="40">
        <v>120</v>
      </c>
      <c r="AH226" s="28" t="s">
        <v>308</v>
      </c>
      <c r="AI226" s="23"/>
      <c r="AJ226" s="23"/>
      <c r="AK226" s="40">
        <v>7</v>
      </c>
      <c r="AL226" s="28" t="s">
        <v>308</v>
      </c>
      <c r="AM226" s="23"/>
      <c r="AN226" s="23"/>
      <c r="AO226" s="40">
        <v>207</v>
      </c>
      <c r="AP226" s="28" t="s">
        <v>308</v>
      </c>
      <c r="AQ226" s="23"/>
      <c r="AR226" s="23"/>
      <c r="AS226" s="27">
        <v>21842</v>
      </c>
      <c r="AT226" s="28" t="s">
        <v>308</v>
      </c>
    </row>
    <row r="227" spans="1:46" ht="15.75" thickBot="1" x14ac:dyDescent="0.3">
      <c r="A227" s="15"/>
      <c r="B227" s="33" t="s">
        <v>391</v>
      </c>
      <c r="C227" s="12"/>
      <c r="D227" s="13"/>
      <c r="E227" s="43" t="s">
        <v>361</v>
      </c>
      <c r="F227" s="13" t="s">
        <v>308</v>
      </c>
      <c r="G227" s="12"/>
      <c r="H227" s="13"/>
      <c r="I227" s="43" t="s">
        <v>361</v>
      </c>
      <c r="J227" s="13" t="s">
        <v>308</v>
      </c>
      <c r="K227" s="12"/>
      <c r="L227" s="13"/>
      <c r="M227" s="43" t="s">
        <v>361</v>
      </c>
      <c r="N227" s="13" t="s">
        <v>308</v>
      </c>
      <c r="O227" s="12"/>
      <c r="P227" s="13"/>
      <c r="Q227" s="43" t="s">
        <v>361</v>
      </c>
      <c r="R227" s="13" t="s">
        <v>308</v>
      </c>
      <c r="S227" s="12"/>
      <c r="T227" s="13"/>
      <c r="U227" s="43" t="s">
        <v>361</v>
      </c>
      <c r="V227" s="13" t="s">
        <v>308</v>
      </c>
      <c r="W227" s="12"/>
      <c r="X227" s="13"/>
      <c r="Y227" s="43" t="s">
        <v>361</v>
      </c>
      <c r="Z227" s="13" t="s">
        <v>308</v>
      </c>
      <c r="AA227" s="12"/>
      <c r="AB227" s="13"/>
      <c r="AC227" s="43" t="s">
        <v>361</v>
      </c>
      <c r="AD227" s="13" t="s">
        <v>308</v>
      </c>
      <c r="AE227" s="12"/>
      <c r="AF227" s="13"/>
      <c r="AG227" s="43" t="s">
        <v>361</v>
      </c>
      <c r="AH227" s="13" t="s">
        <v>308</v>
      </c>
      <c r="AI227" s="12"/>
      <c r="AJ227" s="13"/>
      <c r="AK227" s="43" t="s">
        <v>361</v>
      </c>
      <c r="AL227" s="13" t="s">
        <v>308</v>
      </c>
      <c r="AM227" s="12"/>
      <c r="AN227" s="13"/>
      <c r="AO227" s="43" t="s">
        <v>361</v>
      </c>
      <c r="AP227" s="13" t="s">
        <v>308</v>
      </c>
      <c r="AQ227" s="12"/>
      <c r="AR227" s="13"/>
      <c r="AS227" s="43" t="s">
        <v>361</v>
      </c>
      <c r="AT227" s="13" t="s">
        <v>308</v>
      </c>
    </row>
    <row r="228" spans="1:46" x14ac:dyDescent="0.25">
      <c r="A228" s="15"/>
      <c r="B228" s="29"/>
      <c r="C228" s="29"/>
      <c r="D228" s="30"/>
      <c r="E228" s="30"/>
      <c r="F228" s="29"/>
      <c r="G228" s="29"/>
      <c r="H228" s="30"/>
      <c r="I228" s="30"/>
      <c r="J228" s="29"/>
      <c r="K228" s="29"/>
      <c r="L228" s="30"/>
      <c r="M228" s="30"/>
      <c r="N228" s="29"/>
      <c r="O228" s="29"/>
      <c r="P228" s="30"/>
      <c r="Q228" s="30"/>
      <c r="R228" s="29"/>
      <c r="S228" s="29"/>
      <c r="T228" s="30"/>
      <c r="U228" s="30"/>
      <c r="V228" s="29"/>
      <c r="W228" s="29"/>
      <c r="X228" s="30"/>
      <c r="Y228" s="30"/>
      <c r="Z228" s="29"/>
      <c r="AA228" s="29"/>
      <c r="AB228" s="30"/>
      <c r="AC228" s="30"/>
      <c r="AD228" s="29"/>
      <c r="AE228" s="29"/>
      <c r="AF228" s="30"/>
      <c r="AG228" s="30"/>
      <c r="AH228" s="29"/>
      <c r="AI228" s="29"/>
      <c r="AJ228" s="30"/>
      <c r="AK228" s="30"/>
      <c r="AL228" s="29"/>
      <c r="AM228" s="29"/>
      <c r="AN228" s="30"/>
      <c r="AO228" s="30"/>
      <c r="AP228" s="29"/>
      <c r="AQ228" s="29"/>
      <c r="AR228" s="30"/>
      <c r="AS228" s="30"/>
      <c r="AT228" s="29"/>
    </row>
    <row r="229" spans="1:46" ht="15.75" thickBot="1" x14ac:dyDescent="0.3">
      <c r="A229" s="15"/>
      <c r="B229" s="26" t="s">
        <v>130</v>
      </c>
      <c r="C229" s="32"/>
      <c r="D229" s="23" t="s">
        <v>311</v>
      </c>
      <c r="E229" s="27">
        <v>332432</v>
      </c>
      <c r="F229" s="28" t="s">
        <v>308</v>
      </c>
      <c r="G229" s="32"/>
      <c r="H229" s="23"/>
      <c r="I229" s="27">
        <v>13920</v>
      </c>
      <c r="J229" s="28" t="s">
        <v>308</v>
      </c>
      <c r="K229" s="32"/>
      <c r="L229" s="23"/>
      <c r="M229" s="27">
        <v>526258</v>
      </c>
      <c r="N229" s="28" t="s">
        <v>308</v>
      </c>
      <c r="O229" s="32"/>
      <c r="P229" s="23"/>
      <c r="Q229" s="27">
        <v>194426</v>
      </c>
      <c r="R229" s="28" t="s">
        <v>308</v>
      </c>
      <c r="S229" s="32"/>
      <c r="T229" s="23"/>
      <c r="U229" s="27">
        <v>22771</v>
      </c>
      <c r="V229" s="28" t="s">
        <v>308</v>
      </c>
      <c r="W229" s="32"/>
      <c r="X229" s="23"/>
      <c r="Y229" s="27">
        <v>10511</v>
      </c>
      <c r="Z229" s="28" t="s">
        <v>308</v>
      </c>
      <c r="AA229" s="32"/>
      <c r="AB229" s="23"/>
      <c r="AC229" s="27">
        <v>34185</v>
      </c>
      <c r="AD229" s="28" t="s">
        <v>308</v>
      </c>
      <c r="AE229" s="32"/>
      <c r="AF229" s="23"/>
      <c r="AG229" s="27">
        <v>29444</v>
      </c>
      <c r="AH229" s="28" t="s">
        <v>308</v>
      </c>
      <c r="AI229" s="32"/>
      <c r="AJ229" s="23"/>
      <c r="AK229" s="27">
        <v>2099</v>
      </c>
      <c r="AL229" s="28" t="s">
        <v>308</v>
      </c>
      <c r="AM229" s="32"/>
      <c r="AN229" s="23"/>
      <c r="AO229" s="27">
        <v>44409</v>
      </c>
      <c r="AP229" s="28" t="s">
        <v>308</v>
      </c>
      <c r="AQ229" s="32"/>
      <c r="AR229" s="23"/>
      <c r="AS229" s="27">
        <v>1210455</v>
      </c>
      <c r="AT229" s="28" t="s">
        <v>308</v>
      </c>
    </row>
    <row r="230" spans="1:46" ht="15.75" thickTop="1" x14ac:dyDescent="0.25">
      <c r="A230" s="15"/>
      <c r="B230" s="29"/>
      <c r="C230" s="29"/>
      <c r="D230" s="36"/>
      <c r="E230" s="36"/>
      <c r="F230" s="29"/>
      <c r="G230" s="29"/>
      <c r="H230" s="36"/>
      <c r="I230" s="36"/>
      <c r="J230" s="29"/>
      <c r="K230" s="29"/>
      <c r="L230" s="36"/>
      <c r="M230" s="36"/>
      <c r="N230" s="29"/>
      <c r="O230" s="29"/>
      <c r="P230" s="36"/>
      <c r="Q230" s="36"/>
      <c r="R230" s="29"/>
      <c r="S230" s="29"/>
      <c r="T230" s="36"/>
      <c r="U230" s="36"/>
      <c r="V230" s="29"/>
      <c r="W230" s="29"/>
      <c r="X230" s="36"/>
      <c r="Y230" s="36"/>
      <c r="Z230" s="29"/>
      <c r="AA230" s="29"/>
      <c r="AB230" s="36"/>
      <c r="AC230" s="36"/>
      <c r="AD230" s="29"/>
      <c r="AE230" s="29"/>
      <c r="AF230" s="36"/>
      <c r="AG230" s="36"/>
      <c r="AH230" s="29"/>
      <c r="AI230" s="29"/>
      <c r="AJ230" s="36"/>
      <c r="AK230" s="36"/>
      <c r="AL230" s="29"/>
      <c r="AM230" s="29"/>
      <c r="AN230" s="36"/>
      <c r="AO230" s="36"/>
      <c r="AP230" s="29"/>
      <c r="AQ230" s="29"/>
      <c r="AR230" s="36"/>
      <c r="AS230" s="36"/>
      <c r="AT230" s="29"/>
    </row>
    <row r="231" spans="1:46" x14ac:dyDescent="0.25">
      <c r="A231" s="15"/>
      <c r="B231" s="12"/>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c r="AI231" s="16"/>
      <c r="AJ231" s="16"/>
      <c r="AK231" s="16"/>
      <c r="AL231" s="16"/>
      <c r="AM231" s="16"/>
      <c r="AN231" s="16"/>
      <c r="AO231" s="16"/>
      <c r="AP231" s="16"/>
      <c r="AQ231" s="16"/>
      <c r="AR231" s="16"/>
      <c r="AS231" s="16"/>
      <c r="AT231" s="16"/>
    </row>
    <row r="232" spans="1:46" x14ac:dyDescent="0.25">
      <c r="A232" s="15"/>
      <c r="B232" s="52" t="s">
        <v>366</v>
      </c>
      <c r="C232" s="21"/>
      <c r="D232" s="12"/>
      <c r="E232" s="12"/>
      <c r="F232" s="12"/>
      <c r="G232" s="21"/>
      <c r="H232" s="12"/>
      <c r="I232" s="12"/>
      <c r="J232" s="12"/>
      <c r="K232" s="21"/>
      <c r="L232" s="12"/>
      <c r="M232" s="12"/>
      <c r="N232" s="12"/>
      <c r="O232" s="21"/>
      <c r="P232" s="12"/>
      <c r="Q232" s="12"/>
      <c r="R232" s="12"/>
      <c r="S232" s="21"/>
      <c r="T232" s="12"/>
      <c r="U232" s="12"/>
      <c r="V232" s="12"/>
      <c r="W232" s="21"/>
      <c r="X232" s="12"/>
      <c r="Y232" s="12"/>
      <c r="Z232" s="12"/>
      <c r="AA232" s="21"/>
      <c r="AB232" s="12"/>
      <c r="AC232" s="12"/>
      <c r="AD232" s="12"/>
      <c r="AE232" s="21"/>
      <c r="AF232" s="12"/>
      <c r="AG232" s="12"/>
      <c r="AH232" s="12"/>
      <c r="AI232" s="21"/>
      <c r="AJ232" s="12"/>
      <c r="AK232" s="12"/>
      <c r="AL232" s="12"/>
      <c r="AM232" s="21"/>
      <c r="AN232" s="12"/>
      <c r="AO232" s="12"/>
      <c r="AP232" s="12"/>
      <c r="AQ232" s="21"/>
      <c r="AR232" s="12"/>
      <c r="AS232" s="12"/>
      <c r="AT232" s="12"/>
    </row>
    <row r="233" spans="1:46" x14ac:dyDescent="0.25">
      <c r="A233" s="15"/>
      <c r="B233" s="12"/>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c r="AI233" s="16"/>
      <c r="AJ233" s="16"/>
      <c r="AK233" s="16"/>
      <c r="AL233" s="16"/>
      <c r="AM233" s="16"/>
      <c r="AN233" s="16"/>
      <c r="AO233" s="16"/>
      <c r="AP233" s="16"/>
      <c r="AQ233" s="16"/>
      <c r="AR233" s="16"/>
      <c r="AS233" s="16"/>
      <c r="AT233" s="16"/>
    </row>
    <row r="234" spans="1:46" x14ac:dyDescent="0.25">
      <c r="A234" s="15"/>
      <c r="B234" s="22" t="s">
        <v>388</v>
      </c>
      <c r="C234" s="32"/>
      <c r="D234" s="23" t="s">
        <v>311</v>
      </c>
      <c r="E234" s="27">
        <v>326648</v>
      </c>
      <c r="F234" s="28" t="s">
        <v>308</v>
      </c>
      <c r="G234" s="32"/>
      <c r="H234" s="23"/>
      <c r="I234" s="27">
        <v>16087</v>
      </c>
      <c r="J234" s="28" t="s">
        <v>308</v>
      </c>
      <c r="K234" s="32"/>
      <c r="L234" s="23"/>
      <c r="M234" s="27">
        <v>452350</v>
      </c>
      <c r="N234" s="28" t="s">
        <v>308</v>
      </c>
      <c r="O234" s="32"/>
      <c r="P234" s="23"/>
      <c r="Q234" s="27">
        <v>179114</v>
      </c>
      <c r="R234" s="28" t="s">
        <v>308</v>
      </c>
      <c r="S234" s="32"/>
      <c r="T234" s="23"/>
      <c r="U234" s="27">
        <v>23253</v>
      </c>
      <c r="V234" s="28" t="s">
        <v>308</v>
      </c>
      <c r="W234" s="32"/>
      <c r="X234" s="23"/>
      <c r="Y234" s="27">
        <v>11123</v>
      </c>
      <c r="Z234" s="28" t="s">
        <v>308</v>
      </c>
      <c r="AA234" s="32"/>
      <c r="AB234" s="23"/>
      <c r="AC234" s="27">
        <v>35756</v>
      </c>
      <c r="AD234" s="28" t="s">
        <v>308</v>
      </c>
      <c r="AE234" s="32"/>
      <c r="AF234" s="23"/>
      <c r="AG234" s="27">
        <v>30499</v>
      </c>
      <c r="AH234" s="28" t="s">
        <v>308</v>
      </c>
      <c r="AI234" s="32"/>
      <c r="AJ234" s="23"/>
      <c r="AK234" s="27">
        <v>2215</v>
      </c>
      <c r="AL234" s="28" t="s">
        <v>308</v>
      </c>
      <c r="AM234" s="32"/>
      <c r="AN234" s="23"/>
      <c r="AO234" s="27">
        <v>44057</v>
      </c>
      <c r="AP234" s="28" t="s">
        <v>308</v>
      </c>
      <c r="AQ234" s="32"/>
      <c r="AR234" s="23"/>
      <c r="AS234" s="27">
        <v>1121102</v>
      </c>
      <c r="AT234" s="28" t="s">
        <v>308</v>
      </c>
    </row>
    <row r="235" spans="1:46" x14ac:dyDescent="0.25">
      <c r="A235" s="15"/>
      <c r="B235" s="33" t="s">
        <v>389</v>
      </c>
      <c r="C235" s="21"/>
      <c r="D235" s="12"/>
      <c r="E235" s="25">
        <v>9969</v>
      </c>
      <c r="F235" s="13" t="s">
        <v>308</v>
      </c>
      <c r="G235" s="21"/>
      <c r="H235" s="12"/>
      <c r="I235" s="35">
        <v>53</v>
      </c>
      <c r="J235" s="13" t="s">
        <v>308</v>
      </c>
      <c r="K235" s="21"/>
      <c r="L235" s="12"/>
      <c r="M235" s="25">
        <v>5699</v>
      </c>
      <c r="N235" s="13" t="s">
        <v>308</v>
      </c>
      <c r="O235" s="21"/>
      <c r="P235" s="12"/>
      <c r="Q235" s="35">
        <v>282</v>
      </c>
      <c r="R235" s="13" t="s">
        <v>308</v>
      </c>
      <c r="S235" s="21"/>
      <c r="T235" s="12"/>
      <c r="U235" s="35">
        <v>71</v>
      </c>
      <c r="V235" s="13" t="s">
        <v>308</v>
      </c>
      <c r="W235" s="21"/>
      <c r="X235" s="12"/>
      <c r="Y235" s="35">
        <v>477</v>
      </c>
      <c r="Z235" s="13" t="s">
        <v>308</v>
      </c>
      <c r="AA235" s="21"/>
      <c r="AB235" s="12"/>
      <c r="AC235" s="35">
        <v>295</v>
      </c>
      <c r="AD235" s="13" t="s">
        <v>308</v>
      </c>
      <c r="AE235" s="21"/>
      <c r="AF235" s="12"/>
      <c r="AG235" s="35">
        <v>32</v>
      </c>
      <c r="AH235" s="13" t="s">
        <v>308</v>
      </c>
      <c r="AI235" s="21"/>
      <c r="AJ235" s="12"/>
      <c r="AK235" s="35">
        <v>5</v>
      </c>
      <c r="AL235" s="13" t="s">
        <v>308</v>
      </c>
      <c r="AM235" s="21"/>
      <c r="AN235" s="12"/>
      <c r="AO235" s="35">
        <v>98</v>
      </c>
      <c r="AP235" s="13" t="s">
        <v>308</v>
      </c>
      <c r="AQ235" s="21"/>
      <c r="AR235" s="12"/>
      <c r="AS235" s="25">
        <v>16981</v>
      </c>
      <c r="AT235" s="13" t="s">
        <v>308</v>
      </c>
    </row>
    <row r="236" spans="1:46" x14ac:dyDescent="0.25">
      <c r="A236" s="15"/>
      <c r="B236" s="22" t="s">
        <v>390</v>
      </c>
      <c r="C236" s="32"/>
      <c r="D236" s="23"/>
      <c r="E236" s="27">
        <v>5360</v>
      </c>
      <c r="F236" s="28" t="s">
        <v>308</v>
      </c>
      <c r="G236" s="32"/>
      <c r="H236" s="28"/>
      <c r="I236" s="42" t="s">
        <v>361</v>
      </c>
      <c r="J236" s="28" t="s">
        <v>308</v>
      </c>
      <c r="K236" s="32"/>
      <c r="L236" s="23"/>
      <c r="M236" s="27">
        <v>11708</v>
      </c>
      <c r="N236" s="28" t="s">
        <v>308</v>
      </c>
      <c r="O236" s="32"/>
      <c r="P236" s="23"/>
      <c r="Q236" s="27">
        <v>10960</v>
      </c>
      <c r="R236" s="28" t="s">
        <v>308</v>
      </c>
      <c r="S236" s="32"/>
      <c r="T236" s="23"/>
      <c r="U236" s="27">
        <v>2995</v>
      </c>
      <c r="V236" s="28" t="s">
        <v>308</v>
      </c>
      <c r="W236" s="32"/>
      <c r="X236" s="23"/>
      <c r="Y236" s="40">
        <v>877</v>
      </c>
      <c r="Z236" s="28" t="s">
        <v>308</v>
      </c>
      <c r="AA236" s="32"/>
      <c r="AB236" s="23"/>
      <c r="AC236" s="40">
        <v>209</v>
      </c>
      <c r="AD236" s="28" t="s">
        <v>308</v>
      </c>
      <c r="AE236" s="32"/>
      <c r="AF236" s="23"/>
      <c r="AG236" s="40">
        <v>14</v>
      </c>
      <c r="AH236" s="28" t="s">
        <v>308</v>
      </c>
      <c r="AI236" s="32"/>
      <c r="AJ236" s="23"/>
      <c r="AK236" s="40">
        <v>18</v>
      </c>
      <c r="AL236" s="28" t="s">
        <v>308</v>
      </c>
      <c r="AM236" s="32"/>
      <c r="AN236" s="23"/>
      <c r="AO236" s="40">
        <v>296</v>
      </c>
      <c r="AP236" s="28" t="s">
        <v>308</v>
      </c>
      <c r="AQ236" s="32"/>
      <c r="AR236" s="23"/>
      <c r="AS236" s="27">
        <v>32437</v>
      </c>
      <c r="AT236" s="28" t="s">
        <v>308</v>
      </c>
    </row>
    <row r="237" spans="1:46" ht="15.75" thickBot="1" x14ac:dyDescent="0.3">
      <c r="A237" s="15"/>
      <c r="B237" s="33" t="s">
        <v>391</v>
      </c>
      <c r="C237" s="21"/>
      <c r="D237" s="13"/>
      <c r="E237" s="43" t="s">
        <v>361</v>
      </c>
      <c r="F237" s="13" t="s">
        <v>308</v>
      </c>
      <c r="G237" s="21"/>
      <c r="H237" s="13"/>
      <c r="I237" s="43" t="s">
        <v>361</v>
      </c>
      <c r="J237" s="13" t="s">
        <v>308</v>
      </c>
      <c r="K237" s="21"/>
      <c r="L237" s="13"/>
      <c r="M237" s="43" t="s">
        <v>361</v>
      </c>
      <c r="N237" s="13" t="s">
        <v>308</v>
      </c>
      <c r="O237" s="21"/>
      <c r="P237" s="13"/>
      <c r="Q237" s="43" t="s">
        <v>361</v>
      </c>
      <c r="R237" s="13" t="s">
        <v>308</v>
      </c>
      <c r="S237" s="21"/>
      <c r="T237" s="13"/>
      <c r="U237" s="43" t="s">
        <v>361</v>
      </c>
      <c r="V237" s="13" t="s">
        <v>308</v>
      </c>
      <c r="W237" s="21"/>
      <c r="X237" s="13"/>
      <c r="Y237" s="43" t="s">
        <v>361</v>
      </c>
      <c r="Z237" s="13" t="s">
        <v>308</v>
      </c>
      <c r="AA237" s="21"/>
      <c r="AB237" s="13"/>
      <c r="AC237" s="43" t="s">
        <v>361</v>
      </c>
      <c r="AD237" s="13" t="s">
        <v>308</v>
      </c>
      <c r="AE237" s="21"/>
      <c r="AF237" s="13"/>
      <c r="AG237" s="43" t="s">
        <v>361</v>
      </c>
      <c r="AH237" s="13" t="s">
        <v>308</v>
      </c>
      <c r="AI237" s="21"/>
      <c r="AJ237" s="13"/>
      <c r="AK237" s="43" t="s">
        <v>361</v>
      </c>
      <c r="AL237" s="13" t="s">
        <v>308</v>
      </c>
      <c r="AM237" s="21"/>
      <c r="AN237" s="13"/>
      <c r="AO237" s="43" t="s">
        <v>361</v>
      </c>
      <c r="AP237" s="13" t="s">
        <v>308</v>
      </c>
      <c r="AQ237" s="21"/>
      <c r="AR237" s="13"/>
      <c r="AS237" s="43" t="s">
        <v>361</v>
      </c>
      <c r="AT237" s="13" t="s">
        <v>308</v>
      </c>
    </row>
    <row r="238" spans="1:46" x14ac:dyDescent="0.25">
      <c r="A238" s="15"/>
      <c r="B238" s="29"/>
      <c r="C238" s="29"/>
      <c r="D238" s="30"/>
      <c r="E238" s="30"/>
      <c r="F238" s="29"/>
      <c r="G238" s="29"/>
      <c r="H238" s="30"/>
      <c r="I238" s="30"/>
      <c r="J238" s="29"/>
      <c r="K238" s="29"/>
      <c r="L238" s="30"/>
      <c r="M238" s="30"/>
      <c r="N238" s="29"/>
      <c r="O238" s="29"/>
      <c r="P238" s="30"/>
      <c r="Q238" s="30"/>
      <c r="R238" s="29"/>
      <c r="S238" s="29"/>
      <c r="T238" s="30"/>
      <c r="U238" s="30"/>
      <c r="V238" s="29"/>
      <c r="W238" s="29"/>
      <c r="X238" s="30"/>
      <c r="Y238" s="30"/>
      <c r="Z238" s="29"/>
      <c r="AA238" s="29"/>
      <c r="AB238" s="30"/>
      <c r="AC238" s="30"/>
      <c r="AD238" s="29"/>
      <c r="AE238" s="29"/>
      <c r="AF238" s="30"/>
      <c r="AG238" s="30"/>
      <c r="AH238" s="29"/>
      <c r="AI238" s="29"/>
      <c r="AJ238" s="30"/>
      <c r="AK238" s="30"/>
      <c r="AL238" s="29"/>
      <c r="AM238" s="29"/>
      <c r="AN238" s="30"/>
      <c r="AO238" s="30"/>
      <c r="AP238" s="29"/>
      <c r="AQ238" s="29"/>
      <c r="AR238" s="30"/>
      <c r="AS238" s="30"/>
      <c r="AT238" s="29"/>
    </row>
    <row r="239" spans="1:46" ht="15.75" thickBot="1" x14ac:dyDescent="0.3">
      <c r="A239" s="15"/>
      <c r="B239" s="26" t="s">
        <v>130</v>
      </c>
      <c r="C239" s="32"/>
      <c r="D239" s="23" t="s">
        <v>311</v>
      </c>
      <c r="E239" s="27">
        <v>341977</v>
      </c>
      <c r="F239" s="28" t="s">
        <v>308</v>
      </c>
      <c r="G239" s="32"/>
      <c r="H239" s="23"/>
      <c r="I239" s="27">
        <v>16140</v>
      </c>
      <c r="J239" s="28" t="s">
        <v>308</v>
      </c>
      <c r="K239" s="32"/>
      <c r="L239" s="23"/>
      <c r="M239" s="27">
        <v>469757</v>
      </c>
      <c r="N239" s="28" t="s">
        <v>308</v>
      </c>
      <c r="O239" s="32"/>
      <c r="P239" s="23"/>
      <c r="Q239" s="27">
        <v>190356</v>
      </c>
      <c r="R239" s="28" t="s">
        <v>308</v>
      </c>
      <c r="S239" s="32"/>
      <c r="T239" s="23"/>
      <c r="U239" s="27">
        <v>26319</v>
      </c>
      <c r="V239" s="28" t="s">
        <v>308</v>
      </c>
      <c r="W239" s="32"/>
      <c r="X239" s="23"/>
      <c r="Y239" s="27">
        <v>12477</v>
      </c>
      <c r="Z239" s="28" t="s">
        <v>308</v>
      </c>
      <c r="AA239" s="32"/>
      <c r="AB239" s="23"/>
      <c r="AC239" s="27">
        <v>36260</v>
      </c>
      <c r="AD239" s="28" t="s">
        <v>308</v>
      </c>
      <c r="AE239" s="32"/>
      <c r="AF239" s="23"/>
      <c r="AG239" s="27">
        <v>30545</v>
      </c>
      <c r="AH239" s="28" t="s">
        <v>308</v>
      </c>
      <c r="AI239" s="32"/>
      <c r="AJ239" s="23"/>
      <c r="AK239" s="27">
        <v>2238</v>
      </c>
      <c r="AL239" s="28" t="s">
        <v>308</v>
      </c>
      <c r="AM239" s="32"/>
      <c r="AN239" s="23"/>
      <c r="AO239" s="27">
        <v>44451</v>
      </c>
      <c r="AP239" s="28" t="s">
        <v>308</v>
      </c>
      <c r="AQ239" s="32"/>
      <c r="AR239" s="23"/>
      <c r="AS239" s="27">
        <v>1170520</v>
      </c>
      <c r="AT239" s="28" t="s">
        <v>308</v>
      </c>
    </row>
    <row r="240" spans="1:46" ht="15.75" thickTop="1" x14ac:dyDescent="0.25">
      <c r="A240" s="15"/>
      <c r="B240" s="29"/>
      <c r="C240" s="29"/>
      <c r="D240" s="36"/>
      <c r="E240" s="36"/>
      <c r="F240" s="29"/>
      <c r="G240" s="29"/>
      <c r="H240" s="36"/>
      <c r="I240" s="36"/>
      <c r="J240" s="29"/>
      <c r="K240" s="29"/>
      <c r="L240" s="36"/>
      <c r="M240" s="36"/>
      <c r="N240" s="29"/>
      <c r="O240" s="29"/>
      <c r="P240" s="36"/>
      <c r="Q240" s="36"/>
      <c r="R240" s="29"/>
      <c r="S240" s="29"/>
      <c r="T240" s="36"/>
      <c r="U240" s="36"/>
      <c r="V240" s="29"/>
      <c r="W240" s="29"/>
      <c r="X240" s="36"/>
      <c r="Y240" s="36"/>
      <c r="Z240" s="29"/>
      <c r="AA240" s="29"/>
      <c r="AB240" s="36"/>
      <c r="AC240" s="36"/>
      <c r="AD240" s="29"/>
      <c r="AE240" s="29"/>
      <c r="AF240" s="36"/>
      <c r="AG240" s="36"/>
      <c r="AH240" s="29"/>
      <c r="AI240" s="29"/>
      <c r="AJ240" s="36"/>
      <c r="AK240" s="36"/>
      <c r="AL240" s="29"/>
      <c r="AM240" s="29"/>
      <c r="AN240" s="36"/>
      <c r="AO240" s="36"/>
      <c r="AP240" s="29"/>
      <c r="AQ240" s="29"/>
      <c r="AR240" s="36"/>
      <c r="AS240" s="36"/>
      <c r="AT240" s="29"/>
    </row>
    <row r="241" spans="1:46" x14ac:dyDescent="0.25">
      <c r="A241" s="15"/>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c r="AF241" s="18"/>
      <c r="AG241" s="18"/>
      <c r="AH241" s="18"/>
      <c r="AI241" s="18"/>
      <c r="AJ241" s="18"/>
      <c r="AK241" s="18"/>
      <c r="AL241" s="18"/>
      <c r="AM241" s="18"/>
      <c r="AN241" s="18"/>
      <c r="AO241" s="18"/>
      <c r="AP241" s="18"/>
      <c r="AQ241" s="18"/>
      <c r="AR241" s="18"/>
      <c r="AS241" s="18"/>
      <c r="AT241" s="18"/>
    </row>
    <row r="242" spans="1:46" x14ac:dyDescent="0.25">
      <c r="A242" s="15"/>
      <c r="B242" s="58" t="s">
        <v>392</v>
      </c>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c r="AD242" s="58"/>
      <c r="AE242" s="58"/>
      <c r="AF242" s="58"/>
      <c r="AG242" s="58"/>
      <c r="AH242" s="58"/>
      <c r="AI242" s="58"/>
      <c r="AJ242" s="58"/>
      <c r="AK242" s="58"/>
      <c r="AL242" s="58"/>
      <c r="AM242" s="58"/>
      <c r="AN242" s="58"/>
      <c r="AO242" s="58"/>
      <c r="AP242" s="58"/>
      <c r="AQ242" s="58"/>
      <c r="AR242" s="58"/>
      <c r="AS242" s="58"/>
      <c r="AT242" s="58"/>
    </row>
    <row r="243" spans="1:46" ht="15.75" x14ac:dyDescent="0.25">
      <c r="A243" s="15"/>
      <c r="B243" s="57"/>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c r="AC243" s="57"/>
      <c r="AD243" s="57"/>
      <c r="AE243" s="57"/>
      <c r="AF243" s="57"/>
      <c r="AG243" s="57"/>
      <c r="AH243" s="57"/>
      <c r="AI243" s="57"/>
      <c r="AJ243" s="57"/>
      <c r="AK243" s="57"/>
      <c r="AL243" s="57"/>
      <c r="AM243" s="57"/>
      <c r="AN243" s="57"/>
      <c r="AO243" s="57"/>
      <c r="AP243" s="57"/>
      <c r="AQ243" s="57"/>
      <c r="AR243" s="57"/>
      <c r="AS243" s="57"/>
      <c r="AT243" s="57"/>
    </row>
    <row r="244" spans="1:46" x14ac:dyDescent="0.25">
      <c r="A244" s="15"/>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46" ht="15.75" thickBot="1" x14ac:dyDescent="0.3">
      <c r="A245" s="15"/>
      <c r="B245" s="21"/>
      <c r="C245" s="21" t="s">
        <v>308</v>
      </c>
      <c r="D245" s="37" t="s">
        <v>129</v>
      </c>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21"/>
    </row>
    <row r="246" spans="1:46" x14ac:dyDescent="0.25">
      <c r="A246" s="15"/>
      <c r="B246" s="45"/>
      <c r="C246" s="45" t="s">
        <v>308</v>
      </c>
      <c r="D246" s="47" t="s">
        <v>393</v>
      </c>
      <c r="E246" s="47"/>
      <c r="F246" s="48"/>
      <c r="G246" s="48" t="s">
        <v>308</v>
      </c>
      <c r="H246" s="47" t="s">
        <v>396</v>
      </c>
      <c r="I246" s="47"/>
      <c r="J246" s="48"/>
      <c r="K246" s="48" t="s">
        <v>308</v>
      </c>
      <c r="L246" s="47" t="s">
        <v>397</v>
      </c>
      <c r="M246" s="47"/>
      <c r="N246" s="48"/>
      <c r="O246" s="48" t="s">
        <v>308</v>
      </c>
      <c r="P246" s="47" t="s">
        <v>130</v>
      </c>
      <c r="Q246" s="47"/>
      <c r="R246" s="48"/>
      <c r="S246" s="48" t="s">
        <v>308</v>
      </c>
      <c r="T246" s="47" t="s">
        <v>402</v>
      </c>
      <c r="U246" s="47"/>
      <c r="V246" s="48"/>
      <c r="W246" s="48" t="s">
        <v>308</v>
      </c>
      <c r="X246" s="47" t="s">
        <v>130</v>
      </c>
      <c r="Y246" s="47"/>
      <c r="Z246" s="48"/>
      <c r="AA246" s="48" t="s">
        <v>308</v>
      </c>
      <c r="AB246" s="54" t="s">
        <v>348</v>
      </c>
      <c r="AC246" s="54"/>
      <c r="AD246" s="45"/>
    </row>
    <row r="247" spans="1:46" x14ac:dyDescent="0.25">
      <c r="A247" s="15"/>
      <c r="B247" s="45"/>
      <c r="C247" s="45"/>
      <c r="D247" s="46" t="s">
        <v>394</v>
      </c>
      <c r="E247" s="46"/>
      <c r="F247" s="45"/>
      <c r="G247" s="45"/>
      <c r="H247" s="46" t="s">
        <v>394</v>
      </c>
      <c r="I247" s="46"/>
      <c r="J247" s="45"/>
      <c r="K247" s="45"/>
      <c r="L247" s="46" t="s">
        <v>398</v>
      </c>
      <c r="M247" s="46"/>
      <c r="N247" s="45"/>
      <c r="O247" s="45"/>
      <c r="P247" s="46" t="s">
        <v>397</v>
      </c>
      <c r="Q247" s="46"/>
      <c r="R247" s="45"/>
      <c r="S247" s="45"/>
      <c r="T247" s="46"/>
      <c r="U247" s="46"/>
      <c r="V247" s="45"/>
      <c r="W247" s="45"/>
      <c r="X247" s="46" t="s">
        <v>228</v>
      </c>
      <c r="Y247" s="46"/>
      <c r="Z247" s="45"/>
      <c r="AA247" s="45"/>
      <c r="AB247" s="53" t="s">
        <v>349</v>
      </c>
      <c r="AC247" s="53"/>
      <c r="AD247" s="45"/>
    </row>
    <row r="248" spans="1:46" x14ac:dyDescent="0.25">
      <c r="A248" s="15"/>
      <c r="B248" s="45"/>
      <c r="C248" s="45"/>
      <c r="D248" s="46" t="s">
        <v>395</v>
      </c>
      <c r="E248" s="46"/>
      <c r="F248" s="45"/>
      <c r="G248" s="45"/>
      <c r="H248" s="46" t="s">
        <v>395</v>
      </c>
      <c r="I248" s="46"/>
      <c r="J248" s="45"/>
      <c r="K248" s="45"/>
      <c r="L248" s="46" t="s">
        <v>399</v>
      </c>
      <c r="M248" s="46"/>
      <c r="N248" s="45"/>
      <c r="O248" s="45"/>
      <c r="P248" s="46" t="s">
        <v>398</v>
      </c>
      <c r="Q248" s="46"/>
      <c r="R248" s="45"/>
      <c r="S248" s="45"/>
      <c r="T248" s="46"/>
      <c r="U248" s="46"/>
      <c r="V248" s="45"/>
      <c r="W248" s="45"/>
      <c r="X248" s="46"/>
      <c r="Y248" s="46"/>
      <c r="Z248" s="45"/>
      <c r="AA248" s="45"/>
      <c r="AB248" s="53" t="s">
        <v>403</v>
      </c>
      <c r="AC248" s="53"/>
      <c r="AD248" s="45"/>
    </row>
    <row r="249" spans="1:46" x14ac:dyDescent="0.25">
      <c r="A249" s="15"/>
      <c r="B249" s="45"/>
      <c r="C249" s="45"/>
      <c r="D249" s="46"/>
      <c r="E249" s="46"/>
      <c r="F249" s="45"/>
      <c r="G249" s="45"/>
      <c r="H249" s="46"/>
      <c r="I249" s="46"/>
      <c r="J249" s="45"/>
      <c r="K249" s="45"/>
      <c r="L249" s="46" t="s">
        <v>400</v>
      </c>
      <c r="M249" s="46"/>
      <c r="N249" s="45"/>
      <c r="O249" s="45"/>
      <c r="P249" s="46" t="s">
        <v>395</v>
      </c>
      <c r="Q249" s="46"/>
      <c r="R249" s="45"/>
      <c r="S249" s="45"/>
      <c r="T249" s="46"/>
      <c r="U249" s="46"/>
      <c r="V249" s="45"/>
      <c r="W249" s="45"/>
      <c r="X249" s="46"/>
      <c r="Y249" s="46"/>
      <c r="Z249" s="45"/>
      <c r="AA249" s="45"/>
      <c r="AB249" s="53" t="s">
        <v>404</v>
      </c>
      <c r="AC249" s="53"/>
      <c r="AD249" s="45"/>
    </row>
    <row r="250" spans="1:46" ht="15.75" thickBot="1" x14ac:dyDescent="0.3">
      <c r="A250" s="15"/>
      <c r="B250" s="45"/>
      <c r="C250" s="45"/>
      <c r="D250" s="38"/>
      <c r="E250" s="38"/>
      <c r="F250" s="45"/>
      <c r="G250" s="45"/>
      <c r="H250" s="38"/>
      <c r="I250" s="38"/>
      <c r="J250" s="45"/>
      <c r="K250" s="45"/>
      <c r="L250" s="38" t="s">
        <v>401</v>
      </c>
      <c r="M250" s="38"/>
      <c r="N250" s="45"/>
      <c r="O250" s="45"/>
      <c r="P250" s="38"/>
      <c r="Q250" s="38"/>
      <c r="R250" s="45"/>
      <c r="S250" s="45"/>
      <c r="T250" s="38"/>
      <c r="U250" s="38"/>
      <c r="V250" s="45"/>
      <c r="W250" s="45"/>
      <c r="X250" s="38"/>
      <c r="Y250" s="38"/>
      <c r="Z250" s="45"/>
      <c r="AA250" s="45"/>
      <c r="AB250" s="55" t="s">
        <v>405</v>
      </c>
      <c r="AC250" s="55"/>
      <c r="AD250" s="45"/>
    </row>
    <row r="251" spans="1:46" x14ac:dyDescent="0.25">
      <c r="A251" s="15"/>
      <c r="B251" s="12"/>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row>
    <row r="252" spans="1:46" x14ac:dyDescent="0.25">
      <c r="A252" s="15"/>
      <c r="B252" s="41" t="s">
        <v>359</v>
      </c>
      <c r="C252" s="23" t="s">
        <v>308</v>
      </c>
      <c r="D252" s="23"/>
      <c r="E252" s="23"/>
      <c r="F252" s="23"/>
      <c r="G252" s="23" t="s">
        <v>308</v>
      </c>
      <c r="H252" s="23"/>
      <c r="I252" s="23"/>
      <c r="J252" s="23"/>
      <c r="K252" s="23" t="s">
        <v>308</v>
      </c>
      <c r="L252" s="23"/>
      <c r="M252" s="23"/>
      <c r="N252" s="23"/>
      <c r="O252" s="23" t="s">
        <v>308</v>
      </c>
      <c r="P252" s="23"/>
      <c r="Q252" s="23"/>
      <c r="R252" s="23"/>
      <c r="S252" s="23" t="s">
        <v>308</v>
      </c>
      <c r="T252" s="23"/>
      <c r="U252" s="23"/>
      <c r="V252" s="23"/>
      <c r="W252" s="23" t="s">
        <v>308</v>
      </c>
      <c r="X252" s="23"/>
      <c r="Y252" s="23"/>
      <c r="Z252" s="23"/>
      <c r="AA252" s="23" t="s">
        <v>308</v>
      </c>
      <c r="AB252" s="23"/>
      <c r="AC252" s="23"/>
      <c r="AD252" s="23"/>
    </row>
    <row r="253" spans="1:46" x14ac:dyDescent="0.25">
      <c r="A253" s="15"/>
      <c r="B253" s="12"/>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row>
    <row r="254" spans="1:46" x14ac:dyDescent="0.25">
      <c r="A254" s="15"/>
      <c r="B254" s="24" t="s">
        <v>310</v>
      </c>
      <c r="C254" s="12" t="s">
        <v>308</v>
      </c>
      <c r="D254" s="12" t="s">
        <v>311</v>
      </c>
      <c r="E254" s="25">
        <v>5034</v>
      </c>
      <c r="F254" s="13" t="s">
        <v>308</v>
      </c>
      <c r="G254" s="12" t="s">
        <v>308</v>
      </c>
      <c r="H254" s="12"/>
      <c r="I254" s="35">
        <v>221</v>
      </c>
      <c r="J254" s="13" t="s">
        <v>308</v>
      </c>
      <c r="K254" s="12" t="s">
        <v>308</v>
      </c>
      <c r="L254" s="12"/>
      <c r="M254" s="25">
        <v>1582</v>
      </c>
      <c r="N254" s="13" t="s">
        <v>308</v>
      </c>
      <c r="O254" s="12" t="s">
        <v>308</v>
      </c>
      <c r="P254" s="12"/>
      <c r="Q254" s="25">
        <v>6837</v>
      </c>
      <c r="R254" s="13" t="s">
        <v>308</v>
      </c>
      <c r="S254" s="12" t="s">
        <v>308</v>
      </c>
      <c r="T254" s="12"/>
      <c r="U254" s="25">
        <v>325595</v>
      </c>
      <c r="V254" s="13" t="s">
        <v>308</v>
      </c>
      <c r="W254" s="12" t="s">
        <v>308</v>
      </c>
      <c r="X254" s="12"/>
      <c r="Y254" s="25">
        <v>332432</v>
      </c>
      <c r="Z254" s="13" t="s">
        <v>308</v>
      </c>
      <c r="AA254" s="12" t="s">
        <v>308</v>
      </c>
      <c r="AB254" s="12"/>
      <c r="AC254" s="35">
        <v>856</v>
      </c>
      <c r="AD254" s="13" t="s">
        <v>308</v>
      </c>
    </row>
    <row r="255" spans="1:46" x14ac:dyDescent="0.25">
      <c r="A255" s="15"/>
      <c r="B255" s="26" t="s">
        <v>312</v>
      </c>
      <c r="C255" s="23" t="s">
        <v>308</v>
      </c>
      <c r="D255" s="28"/>
      <c r="E255" s="42" t="s">
        <v>361</v>
      </c>
      <c r="F255" s="28" t="s">
        <v>308</v>
      </c>
      <c r="G255" s="23" t="s">
        <v>308</v>
      </c>
      <c r="H255" s="28"/>
      <c r="I255" s="42" t="s">
        <v>361</v>
      </c>
      <c r="J255" s="28" t="s">
        <v>308</v>
      </c>
      <c r="K255" s="23" t="s">
        <v>308</v>
      </c>
      <c r="L255" s="28"/>
      <c r="M255" s="42" t="s">
        <v>361</v>
      </c>
      <c r="N255" s="28" t="s">
        <v>308</v>
      </c>
      <c r="O255" s="23" t="s">
        <v>308</v>
      </c>
      <c r="P255" s="28"/>
      <c r="Q255" s="42" t="s">
        <v>361</v>
      </c>
      <c r="R255" s="28" t="s">
        <v>308</v>
      </c>
      <c r="S255" s="23" t="s">
        <v>308</v>
      </c>
      <c r="T255" s="23"/>
      <c r="U255" s="27">
        <v>13920</v>
      </c>
      <c r="V255" s="28" t="s">
        <v>308</v>
      </c>
      <c r="W255" s="23" t="s">
        <v>308</v>
      </c>
      <c r="X255" s="23"/>
      <c r="Y255" s="27">
        <v>13920</v>
      </c>
      <c r="Z255" s="28" t="s">
        <v>308</v>
      </c>
      <c r="AA255" s="23" t="s">
        <v>308</v>
      </c>
      <c r="AB255" s="28"/>
      <c r="AC255" s="42" t="s">
        <v>361</v>
      </c>
      <c r="AD255" s="28" t="s">
        <v>308</v>
      </c>
    </row>
    <row r="256" spans="1:46" x14ac:dyDescent="0.25">
      <c r="A256" s="15"/>
      <c r="B256" s="24" t="s">
        <v>362</v>
      </c>
      <c r="C256" s="12" t="s">
        <v>308</v>
      </c>
      <c r="D256" s="12"/>
      <c r="E256" s="35">
        <v>287</v>
      </c>
      <c r="F256" s="13" t="s">
        <v>308</v>
      </c>
      <c r="G256" s="12" t="s">
        <v>308</v>
      </c>
      <c r="H256" s="12"/>
      <c r="I256" s="35">
        <v>19</v>
      </c>
      <c r="J256" s="13" t="s">
        <v>308</v>
      </c>
      <c r="K256" s="12" t="s">
        <v>308</v>
      </c>
      <c r="L256" s="12"/>
      <c r="M256" s="35">
        <v>710</v>
      </c>
      <c r="N256" s="13" t="s">
        <v>308</v>
      </c>
      <c r="O256" s="12" t="s">
        <v>308</v>
      </c>
      <c r="P256" s="12"/>
      <c r="Q256" s="25">
        <v>1016</v>
      </c>
      <c r="R256" s="13" t="s">
        <v>308</v>
      </c>
      <c r="S256" s="12" t="s">
        <v>308</v>
      </c>
      <c r="T256" s="12"/>
      <c r="U256" s="25">
        <v>525242</v>
      </c>
      <c r="V256" s="13" t="s">
        <v>308</v>
      </c>
      <c r="W256" s="12" t="s">
        <v>308</v>
      </c>
      <c r="X256" s="12"/>
      <c r="Y256" s="25">
        <v>526258</v>
      </c>
      <c r="Z256" s="13" t="s">
        <v>308</v>
      </c>
      <c r="AA256" s="12" t="s">
        <v>308</v>
      </c>
      <c r="AB256" s="12"/>
      <c r="AC256" s="35">
        <v>689</v>
      </c>
      <c r="AD256" s="13" t="s">
        <v>308</v>
      </c>
    </row>
    <row r="257" spans="1:30" x14ac:dyDescent="0.25">
      <c r="A257" s="15"/>
      <c r="B257" s="26" t="s">
        <v>314</v>
      </c>
      <c r="C257" s="23" t="s">
        <v>308</v>
      </c>
      <c r="D257" s="23"/>
      <c r="E257" s="40">
        <v>948</v>
      </c>
      <c r="F257" s="28" t="s">
        <v>308</v>
      </c>
      <c r="G257" s="23" t="s">
        <v>308</v>
      </c>
      <c r="H257" s="23"/>
      <c r="I257" s="40">
        <v>20</v>
      </c>
      <c r="J257" s="28" t="s">
        <v>308</v>
      </c>
      <c r="K257" s="23" t="s">
        <v>308</v>
      </c>
      <c r="L257" s="23"/>
      <c r="M257" s="27">
        <v>3795</v>
      </c>
      <c r="N257" s="28" t="s">
        <v>308</v>
      </c>
      <c r="O257" s="23" t="s">
        <v>308</v>
      </c>
      <c r="P257" s="23"/>
      <c r="Q257" s="27">
        <v>4763</v>
      </c>
      <c r="R257" s="28" t="s">
        <v>308</v>
      </c>
      <c r="S257" s="23" t="s">
        <v>308</v>
      </c>
      <c r="T257" s="23"/>
      <c r="U257" s="27">
        <v>189663</v>
      </c>
      <c r="V257" s="28" t="s">
        <v>308</v>
      </c>
      <c r="W257" s="23" t="s">
        <v>308</v>
      </c>
      <c r="X257" s="23"/>
      <c r="Y257" s="27">
        <v>194426</v>
      </c>
      <c r="Z257" s="28" t="s">
        <v>308</v>
      </c>
      <c r="AA257" s="23" t="s">
        <v>308</v>
      </c>
      <c r="AB257" s="23"/>
      <c r="AC257" s="40">
        <v>271</v>
      </c>
      <c r="AD257" s="28" t="s">
        <v>308</v>
      </c>
    </row>
    <row r="258" spans="1:30" x14ac:dyDescent="0.25">
      <c r="A258" s="15"/>
      <c r="B258" s="24" t="s">
        <v>315</v>
      </c>
      <c r="C258" s="12" t="s">
        <v>308</v>
      </c>
      <c r="D258" s="12"/>
      <c r="E258" s="35">
        <v>8</v>
      </c>
      <c r="F258" s="13" t="s">
        <v>308</v>
      </c>
      <c r="G258" s="12" t="s">
        <v>308</v>
      </c>
      <c r="H258" s="13"/>
      <c r="I258" s="43" t="s">
        <v>361</v>
      </c>
      <c r="J258" s="13" t="s">
        <v>308</v>
      </c>
      <c r="K258" s="12" t="s">
        <v>308</v>
      </c>
      <c r="L258" s="12"/>
      <c r="M258" s="35">
        <v>700</v>
      </c>
      <c r="N258" s="13" t="s">
        <v>308</v>
      </c>
      <c r="O258" s="12" t="s">
        <v>308</v>
      </c>
      <c r="P258" s="12"/>
      <c r="Q258" s="35">
        <v>708</v>
      </c>
      <c r="R258" s="13" t="s">
        <v>308</v>
      </c>
      <c r="S258" s="12" t="s">
        <v>308</v>
      </c>
      <c r="T258" s="12"/>
      <c r="U258" s="25">
        <v>22063</v>
      </c>
      <c r="V258" s="13" t="s">
        <v>308</v>
      </c>
      <c r="W258" s="12" t="s">
        <v>308</v>
      </c>
      <c r="X258" s="12"/>
      <c r="Y258" s="25">
        <v>22771</v>
      </c>
      <c r="Z258" s="13" t="s">
        <v>308</v>
      </c>
      <c r="AA258" s="12" t="s">
        <v>308</v>
      </c>
      <c r="AB258" s="13"/>
      <c r="AC258" s="43" t="s">
        <v>361</v>
      </c>
      <c r="AD258" s="13" t="s">
        <v>308</v>
      </c>
    </row>
    <row r="259" spans="1:30" x14ac:dyDescent="0.25">
      <c r="A259" s="15"/>
      <c r="B259" s="26" t="s">
        <v>316</v>
      </c>
      <c r="C259" s="23" t="s">
        <v>308</v>
      </c>
      <c r="D259" s="23"/>
      <c r="E259" s="40">
        <v>78</v>
      </c>
      <c r="F259" s="28" t="s">
        <v>308</v>
      </c>
      <c r="G259" s="23" t="s">
        <v>308</v>
      </c>
      <c r="H259" s="28"/>
      <c r="I259" s="42" t="s">
        <v>361</v>
      </c>
      <c r="J259" s="28" t="s">
        <v>308</v>
      </c>
      <c r="K259" s="23" t="s">
        <v>308</v>
      </c>
      <c r="L259" s="23"/>
      <c r="M259" s="40">
        <v>611</v>
      </c>
      <c r="N259" s="28" t="s">
        <v>308</v>
      </c>
      <c r="O259" s="23" t="s">
        <v>308</v>
      </c>
      <c r="P259" s="23"/>
      <c r="Q259" s="40">
        <v>689</v>
      </c>
      <c r="R259" s="28" t="s">
        <v>308</v>
      </c>
      <c r="S259" s="23" t="s">
        <v>308</v>
      </c>
      <c r="T259" s="23"/>
      <c r="U259" s="27">
        <v>9822</v>
      </c>
      <c r="V259" s="28" t="s">
        <v>308</v>
      </c>
      <c r="W259" s="23" t="s">
        <v>308</v>
      </c>
      <c r="X259" s="23"/>
      <c r="Y259" s="27">
        <v>10511</v>
      </c>
      <c r="Z259" s="28" t="s">
        <v>308</v>
      </c>
      <c r="AA259" s="23" t="s">
        <v>308</v>
      </c>
      <c r="AB259" s="23"/>
      <c r="AC259" s="40">
        <v>5</v>
      </c>
      <c r="AD259" s="28" t="s">
        <v>308</v>
      </c>
    </row>
    <row r="260" spans="1:30" x14ac:dyDescent="0.25">
      <c r="A260" s="15"/>
      <c r="B260" s="24" t="s">
        <v>317</v>
      </c>
      <c r="C260" s="12" t="s">
        <v>308</v>
      </c>
      <c r="D260" s="12"/>
      <c r="E260" s="35">
        <v>48</v>
      </c>
      <c r="F260" s="13" t="s">
        <v>308</v>
      </c>
      <c r="G260" s="12" t="s">
        <v>308</v>
      </c>
      <c r="H260" s="12"/>
      <c r="I260" s="35">
        <v>27</v>
      </c>
      <c r="J260" s="13" t="s">
        <v>308</v>
      </c>
      <c r="K260" s="12" t="s">
        <v>308</v>
      </c>
      <c r="L260" s="13"/>
      <c r="M260" s="43" t="s">
        <v>361</v>
      </c>
      <c r="N260" s="13" t="s">
        <v>308</v>
      </c>
      <c r="O260" s="12" t="s">
        <v>308</v>
      </c>
      <c r="P260" s="12"/>
      <c r="Q260" s="35">
        <v>75</v>
      </c>
      <c r="R260" s="13" t="s">
        <v>308</v>
      </c>
      <c r="S260" s="12" t="s">
        <v>308</v>
      </c>
      <c r="T260" s="12"/>
      <c r="U260" s="25">
        <v>34110</v>
      </c>
      <c r="V260" s="13" t="s">
        <v>308</v>
      </c>
      <c r="W260" s="12" t="s">
        <v>308</v>
      </c>
      <c r="X260" s="12"/>
      <c r="Y260" s="25">
        <v>34185</v>
      </c>
      <c r="Z260" s="13" t="s">
        <v>308</v>
      </c>
      <c r="AA260" s="12" t="s">
        <v>308</v>
      </c>
      <c r="AB260" s="13"/>
      <c r="AC260" s="43" t="s">
        <v>361</v>
      </c>
      <c r="AD260" s="13" t="s">
        <v>308</v>
      </c>
    </row>
    <row r="261" spans="1:30" x14ac:dyDescent="0.25">
      <c r="A261" s="15"/>
      <c r="B261" s="26" t="s">
        <v>313</v>
      </c>
      <c r="C261" s="23" t="s">
        <v>308</v>
      </c>
      <c r="D261" s="23"/>
      <c r="E261" s="40">
        <v>122</v>
      </c>
      <c r="F261" s="28" t="s">
        <v>308</v>
      </c>
      <c r="G261" s="23" t="s">
        <v>308</v>
      </c>
      <c r="H261" s="28"/>
      <c r="I261" s="42" t="s">
        <v>361</v>
      </c>
      <c r="J261" s="28" t="s">
        <v>308</v>
      </c>
      <c r="K261" s="23" t="s">
        <v>308</v>
      </c>
      <c r="L261" s="23"/>
      <c r="M261" s="40">
        <v>285</v>
      </c>
      <c r="N261" s="28" t="s">
        <v>308</v>
      </c>
      <c r="O261" s="23" t="s">
        <v>308</v>
      </c>
      <c r="P261" s="23"/>
      <c r="Q261" s="40">
        <v>407</v>
      </c>
      <c r="R261" s="28" t="s">
        <v>308</v>
      </c>
      <c r="S261" s="23" t="s">
        <v>308</v>
      </c>
      <c r="T261" s="23"/>
      <c r="U261" s="27">
        <v>29037</v>
      </c>
      <c r="V261" s="28" t="s">
        <v>308</v>
      </c>
      <c r="W261" s="23" t="s">
        <v>308</v>
      </c>
      <c r="X261" s="23"/>
      <c r="Y261" s="27">
        <v>29444</v>
      </c>
      <c r="Z261" s="28" t="s">
        <v>308</v>
      </c>
      <c r="AA261" s="23" t="s">
        <v>308</v>
      </c>
      <c r="AB261" s="23"/>
      <c r="AC261" s="40">
        <v>285</v>
      </c>
      <c r="AD261" s="28" t="s">
        <v>308</v>
      </c>
    </row>
    <row r="262" spans="1:30" ht="15.75" thickBot="1" x14ac:dyDescent="0.3">
      <c r="A262" s="15"/>
      <c r="B262" s="24" t="s">
        <v>406</v>
      </c>
      <c r="C262" s="12" t="s">
        <v>308</v>
      </c>
      <c r="D262" s="12"/>
      <c r="E262" s="35">
        <v>484</v>
      </c>
      <c r="F262" s="13" t="s">
        <v>308</v>
      </c>
      <c r="G262" s="12" t="s">
        <v>308</v>
      </c>
      <c r="H262" s="12"/>
      <c r="I262" s="35">
        <v>115</v>
      </c>
      <c r="J262" s="13" t="s">
        <v>308</v>
      </c>
      <c r="K262" s="12" t="s">
        <v>308</v>
      </c>
      <c r="L262" s="12"/>
      <c r="M262" s="35">
        <v>27</v>
      </c>
      <c r="N262" s="13" t="s">
        <v>308</v>
      </c>
      <c r="O262" s="12" t="s">
        <v>308</v>
      </c>
      <c r="P262" s="12"/>
      <c r="Q262" s="35">
        <v>626</v>
      </c>
      <c r="R262" s="13" t="s">
        <v>308</v>
      </c>
      <c r="S262" s="12" t="s">
        <v>308</v>
      </c>
      <c r="T262" s="12"/>
      <c r="U262" s="25">
        <v>45882</v>
      </c>
      <c r="V262" s="13" t="s">
        <v>308</v>
      </c>
      <c r="W262" s="12" t="s">
        <v>308</v>
      </c>
      <c r="X262" s="12"/>
      <c r="Y262" s="25">
        <v>46508</v>
      </c>
      <c r="Z262" s="13" t="s">
        <v>308</v>
      </c>
      <c r="AA262" s="12" t="s">
        <v>308</v>
      </c>
      <c r="AB262" s="12"/>
      <c r="AC262" s="35">
        <v>27</v>
      </c>
      <c r="AD262" s="13" t="s">
        <v>308</v>
      </c>
    </row>
    <row r="263" spans="1:30" x14ac:dyDescent="0.25">
      <c r="A263" s="15"/>
      <c r="B263" s="29"/>
      <c r="C263" s="29" t="s">
        <v>308</v>
      </c>
      <c r="D263" s="30"/>
      <c r="E263" s="30"/>
      <c r="F263" s="29"/>
      <c r="G263" s="29" t="s">
        <v>308</v>
      </c>
      <c r="H263" s="30"/>
      <c r="I263" s="30"/>
      <c r="J263" s="29"/>
      <c r="K263" s="29" t="s">
        <v>308</v>
      </c>
      <c r="L263" s="30"/>
      <c r="M263" s="30"/>
      <c r="N263" s="29"/>
      <c r="O263" s="29" t="s">
        <v>308</v>
      </c>
      <c r="P263" s="30"/>
      <c r="Q263" s="30"/>
      <c r="R263" s="29"/>
      <c r="S263" s="29" t="s">
        <v>308</v>
      </c>
      <c r="T263" s="30"/>
      <c r="U263" s="30"/>
      <c r="V263" s="29"/>
      <c r="W263" s="29" t="s">
        <v>308</v>
      </c>
      <c r="X263" s="30"/>
      <c r="Y263" s="30"/>
      <c r="Z263" s="29"/>
      <c r="AA263" s="29" t="s">
        <v>308</v>
      </c>
      <c r="AB263" s="30"/>
      <c r="AC263" s="30"/>
      <c r="AD263" s="29"/>
    </row>
    <row r="264" spans="1:30" ht="15.75" thickBot="1" x14ac:dyDescent="0.3">
      <c r="A264" s="15"/>
      <c r="B264" s="31" t="s">
        <v>130</v>
      </c>
      <c r="C264" s="32" t="s">
        <v>308</v>
      </c>
      <c r="D264" s="23" t="s">
        <v>311</v>
      </c>
      <c r="E264" s="27">
        <v>7009</v>
      </c>
      <c r="F264" s="28" t="s">
        <v>308</v>
      </c>
      <c r="G264" s="32" t="s">
        <v>308</v>
      </c>
      <c r="H264" s="23"/>
      <c r="I264" s="40">
        <v>402</v>
      </c>
      <c r="J264" s="28" t="s">
        <v>308</v>
      </c>
      <c r="K264" s="32" t="s">
        <v>308</v>
      </c>
      <c r="L264" s="23"/>
      <c r="M264" s="27">
        <v>7710</v>
      </c>
      <c r="N264" s="28" t="s">
        <v>308</v>
      </c>
      <c r="O264" s="32" t="s">
        <v>308</v>
      </c>
      <c r="P264" s="23"/>
      <c r="Q264" s="27">
        <v>15121</v>
      </c>
      <c r="R264" s="28" t="s">
        <v>308</v>
      </c>
      <c r="S264" s="32" t="s">
        <v>308</v>
      </c>
      <c r="T264" s="23"/>
      <c r="U264" s="27">
        <v>1195334</v>
      </c>
      <c r="V264" s="28" t="s">
        <v>308</v>
      </c>
      <c r="W264" s="32" t="s">
        <v>308</v>
      </c>
      <c r="X264" s="23"/>
      <c r="Y264" s="27">
        <v>1210455</v>
      </c>
      <c r="Z264" s="28" t="s">
        <v>308</v>
      </c>
      <c r="AA264" s="32" t="s">
        <v>308</v>
      </c>
      <c r="AB264" s="23"/>
      <c r="AC264" s="27">
        <v>2133</v>
      </c>
      <c r="AD264" s="28" t="s">
        <v>308</v>
      </c>
    </row>
    <row r="265" spans="1:30" ht="15.75" thickTop="1" x14ac:dyDescent="0.25">
      <c r="A265" s="15"/>
      <c r="B265" s="29"/>
      <c r="C265" s="29" t="s">
        <v>308</v>
      </c>
      <c r="D265" s="36"/>
      <c r="E265" s="36"/>
      <c r="F265" s="29"/>
      <c r="G265" s="29" t="s">
        <v>308</v>
      </c>
      <c r="H265" s="36"/>
      <c r="I265" s="36"/>
      <c r="J265" s="29"/>
      <c r="K265" s="29" t="s">
        <v>308</v>
      </c>
      <c r="L265" s="36"/>
      <c r="M265" s="36"/>
      <c r="N265" s="29"/>
      <c r="O265" s="29" t="s">
        <v>308</v>
      </c>
      <c r="P265" s="36"/>
      <c r="Q265" s="36"/>
      <c r="R265" s="29"/>
      <c r="S265" s="29" t="s">
        <v>308</v>
      </c>
      <c r="T265" s="36"/>
      <c r="U265" s="36"/>
      <c r="V265" s="29"/>
      <c r="W265" s="29" t="s">
        <v>308</v>
      </c>
      <c r="X265" s="36"/>
      <c r="Y265" s="36"/>
      <c r="Z265" s="29"/>
      <c r="AA265" s="29" t="s">
        <v>308</v>
      </c>
      <c r="AB265" s="36"/>
      <c r="AC265" s="36"/>
      <c r="AD265" s="29"/>
    </row>
    <row r="266" spans="1:30" x14ac:dyDescent="0.25">
      <c r="A266" s="15"/>
      <c r="B266" s="12"/>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c r="AA266" s="16"/>
      <c r="AB266" s="16"/>
      <c r="AC266" s="16"/>
      <c r="AD266" s="16"/>
    </row>
    <row r="267" spans="1:30" x14ac:dyDescent="0.25">
      <c r="A267" s="15"/>
      <c r="B267" s="52" t="s">
        <v>366</v>
      </c>
      <c r="C267" s="21" t="s">
        <v>308</v>
      </c>
      <c r="D267" s="12"/>
      <c r="E267" s="12"/>
      <c r="F267" s="12"/>
      <c r="G267" s="21" t="s">
        <v>308</v>
      </c>
      <c r="H267" s="12"/>
      <c r="I267" s="12"/>
      <c r="J267" s="12"/>
      <c r="K267" s="21" t="s">
        <v>308</v>
      </c>
      <c r="L267" s="12"/>
      <c r="M267" s="12"/>
      <c r="N267" s="12"/>
      <c r="O267" s="21" t="s">
        <v>308</v>
      </c>
      <c r="P267" s="12"/>
      <c r="Q267" s="12"/>
      <c r="R267" s="12"/>
      <c r="S267" s="21" t="s">
        <v>308</v>
      </c>
      <c r="T267" s="12"/>
      <c r="U267" s="12"/>
      <c r="V267" s="12"/>
      <c r="W267" s="21" t="s">
        <v>308</v>
      </c>
      <c r="X267" s="12"/>
      <c r="Y267" s="12"/>
      <c r="Z267" s="12"/>
      <c r="AA267" s="21" t="s">
        <v>308</v>
      </c>
      <c r="AB267" s="12"/>
      <c r="AC267" s="12"/>
      <c r="AD267" s="12"/>
    </row>
    <row r="268" spans="1:30" x14ac:dyDescent="0.25">
      <c r="A268" s="15"/>
      <c r="B268" s="12"/>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c r="AD268" s="16"/>
    </row>
    <row r="269" spans="1:30" x14ac:dyDescent="0.25">
      <c r="A269" s="15"/>
      <c r="B269" s="26" t="s">
        <v>310</v>
      </c>
      <c r="C269" s="32" t="s">
        <v>308</v>
      </c>
      <c r="D269" s="23" t="s">
        <v>311</v>
      </c>
      <c r="E269" s="27">
        <v>5297</v>
      </c>
      <c r="F269" s="28" t="s">
        <v>308</v>
      </c>
      <c r="G269" s="32" t="s">
        <v>308</v>
      </c>
      <c r="H269" s="23"/>
      <c r="I269" s="27">
        <v>1448</v>
      </c>
      <c r="J269" s="28" t="s">
        <v>308</v>
      </c>
      <c r="K269" s="32" t="s">
        <v>308</v>
      </c>
      <c r="L269" s="23"/>
      <c r="M269" s="27">
        <v>1524</v>
      </c>
      <c r="N269" s="28" t="s">
        <v>308</v>
      </c>
      <c r="O269" s="32" t="s">
        <v>308</v>
      </c>
      <c r="P269" s="23"/>
      <c r="Q269" s="27">
        <v>8269</v>
      </c>
      <c r="R269" s="28" t="s">
        <v>308</v>
      </c>
      <c r="S269" s="32" t="s">
        <v>308</v>
      </c>
      <c r="T269" s="23"/>
      <c r="U269" s="27">
        <v>333708</v>
      </c>
      <c r="V269" s="28" t="s">
        <v>308</v>
      </c>
      <c r="W269" s="32" t="s">
        <v>308</v>
      </c>
      <c r="X269" s="23"/>
      <c r="Y269" s="27">
        <v>341977</v>
      </c>
      <c r="Z269" s="28" t="s">
        <v>308</v>
      </c>
      <c r="AA269" s="32" t="s">
        <v>308</v>
      </c>
      <c r="AB269" s="23"/>
      <c r="AC269" s="40">
        <v>594</v>
      </c>
      <c r="AD269" s="28" t="s">
        <v>308</v>
      </c>
    </row>
    <row r="270" spans="1:30" x14ac:dyDescent="0.25">
      <c r="A270" s="15"/>
      <c r="B270" s="24" t="s">
        <v>312</v>
      </c>
      <c r="C270" s="21" t="s">
        <v>308</v>
      </c>
      <c r="D270" s="13"/>
      <c r="E270" s="43" t="s">
        <v>361</v>
      </c>
      <c r="F270" s="13" t="s">
        <v>308</v>
      </c>
      <c r="G270" s="21" t="s">
        <v>308</v>
      </c>
      <c r="H270" s="13"/>
      <c r="I270" s="43" t="s">
        <v>361</v>
      </c>
      <c r="J270" s="13" t="s">
        <v>308</v>
      </c>
      <c r="K270" s="21" t="s">
        <v>308</v>
      </c>
      <c r="L270" s="13"/>
      <c r="M270" s="43" t="s">
        <v>361</v>
      </c>
      <c r="N270" s="13" t="s">
        <v>308</v>
      </c>
      <c r="O270" s="21" t="s">
        <v>308</v>
      </c>
      <c r="P270" s="13"/>
      <c r="Q270" s="43" t="s">
        <v>361</v>
      </c>
      <c r="R270" s="13" t="s">
        <v>308</v>
      </c>
      <c r="S270" s="21" t="s">
        <v>308</v>
      </c>
      <c r="T270" s="12"/>
      <c r="U270" s="25">
        <v>16140</v>
      </c>
      <c r="V270" s="13" t="s">
        <v>308</v>
      </c>
      <c r="W270" s="21" t="s">
        <v>308</v>
      </c>
      <c r="X270" s="12"/>
      <c r="Y270" s="25">
        <v>16140</v>
      </c>
      <c r="Z270" s="13" t="s">
        <v>308</v>
      </c>
      <c r="AA270" s="21" t="s">
        <v>308</v>
      </c>
      <c r="AB270" s="13"/>
      <c r="AC270" s="43" t="s">
        <v>361</v>
      </c>
      <c r="AD270" s="13" t="s">
        <v>308</v>
      </c>
    </row>
    <row r="271" spans="1:30" x14ac:dyDescent="0.25">
      <c r="A271" s="15"/>
      <c r="B271" s="26" t="s">
        <v>362</v>
      </c>
      <c r="C271" s="32" t="s">
        <v>308</v>
      </c>
      <c r="D271" s="23"/>
      <c r="E271" s="27">
        <v>1599</v>
      </c>
      <c r="F271" s="28" t="s">
        <v>308</v>
      </c>
      <c r="G271" s="32" t="s">
        <v>308</v>
      </c>
      <c r="H271" s="23"/>
      <c r="I271" s="40">
        <v>710</v>
      </c>
      <c r="J271" s="28" t="s">
        <v>308</v>
      </c>
      <c r="K271" s="32" t="s">
        <v>308</v>
      </c>
      <c r="L271" s="23"/>
      <c r="M271" s="27">
        <v>4470</v>
      </c>
      <c r="N271" s="28" t="s">
        <v>308</v>
      </c>
      <c r="O271" s="32" t="s">
        <v>308</v>
      </c>
      <c r="P271" s="23"/>
      <c r="Q271" s="27">
        <v>6779</v>
      </c>
      <c r="R271" s="28" t="s">
        <v>308</v>
      </c>
      <c r="S271" s="32" t="s">
        <v>308</v>
      </c>
      <c r="T271" s="23"/>
      <c r="U271" s="27">
        <v>462978</v>
      </c>
      <c r="V271" s="28" t="s">
        <v>308</v>
      </c>
      <c r="W271" s="32" t="s">
        <v>308</v>
      </c>
      <c r="X271" s="23"/>
      <c r="Y271" s="27">
        <v>469757</v>
      </c>
      <c r="Z271" s="28" t="s">
        <v>308</v>
      </c>
      <c r="AA271" s="32" t="s">
        <v>308</v>
      </c>
      <c r="AB271" s="23"/>
      <c r="AC271" s="40">
        <v>25</v>
      </c>
      <c r="AD271" s="28" t="s">
        <v>308</v>
      </c>
    </row>
    <row r="272" spans="1:30" x14ac:dyDescent="0.25">
      <c r="A272" s="15"/>
      <c r="B272" s="24" t="s">
        <v>314</v>
      </c>
      <c r="C272" s="21" t="s">
        <v>308</v>
      </c>
      <c r="D272" s="12"/>
      <c r="E272" s="35">
        <v>796</v>
      </c>
      <c r="F272" s="13" t="s">
        <v>308</v>
      </c>
      <c r="G272" s="21" t="s">
        <v>308</v>
      </c>
      <c r="H272" s="12"/>
      <c r="I272" s="35">
        <v>72</v>
      </c>
      <c r="J272" s="13" t="s">
        <v>308</v>
      </c>
      <c r="K272" s="21" t="s">
        <v>308</v>
      </c>
      <c r="L272" s="12"/>
      <c r="M272" s="25">
        <v>9650</v>
      </c>
      <c r="N272" s="13" t="s">
        <v>308</v>
      </c>
      <c r="O272" s="21" t="s">
        <v>308</v>
      </c>
      <c r="P272" s="12"/>
      <c r="Q272" s="25">
        <v>10518</v>
      </c>
      <c r="R272" s="13" t="s">
        <v>308</v>
      </c>
      <c r="S272" s="21" t="s">
        <v>308</v>
      </c>
      <c r="T272" s="12"/>
      <c r="U272" s="25">
        <v>179838</v>
      </c>
      <c r="V272" s="13" t="s">
        <v>308</v>
      </c>
      <c r="W272" s="21" t="s">
        <v>308</v>
      </c>
      <c r="X272" s="12"/>
      <c r="Y272" s="25">
        <v>190356</v>
      </c>
      <c r="Z272" s="13" t="s">
        <v>308</v>
      </c>
      <c r="AA272" s="21" t="s">
        <v>308</v>
      </c>
      <c r="AB272" s="12"/>
      <c r="AC272" s="35">
        <v>24</v>
      </c>
      <c r="AD272" s="13" t="s">
        <v>308</v>
      </c>
    </row>
    <row r="273" spans="1:46" x14ac:dyDescent="0.25">
      <c r="A273" s="15"/>
      <c r="B273" s="26" t="s">
        <v>315</v>
      </c>
      <c r="C273" s="32" t="s">
        <v>308</v>
      </c>
      <c r="D273" s="23"/>
      <c r="E273" s="40">
        <v>260</v>
      </c>
      <c r="F273" s="28" t="s">
        <v>308</v>
      </c>
      <c r="G273" s="32" t="s">
        <v>308</v>
      </c>
      <c r="H273" s="23"/>
      <c r="I273" s="40">
        <v>43</v>
      </c>
      <c r="J273" s="28" t="s">
        <v>308</v>
      </c>
      <c r="K273" s="32" t="s">
        <v>308</v>
      </c>
      <c r="L273" s="23"/>
      <c r="M273" s="27">
        <v>1248</v>
      </c>
      <c r="N273" s="28" t="s">
        <v>308</v>
      </c>
      <c r="O273" s="32" t="s">
        <v>308</v>
      </c>
      <c r="P273" s="23"/>
      <c r="Q273" s="27">
        <v>1551</v>
      </c>
      <c r="R273" s="28" t="s">
        <v>308</v>
      </c>
      <c r="S273" s="32" t="s">
        <v>308</v>
      </c>
      <c r="T273" s="23"/>
      <c r="U273" s="27">
        <v>24768</v>
      </c>
      <c r="V273" s="28" t="s">
        <v>308</v>
      </c>
      <c r="W273" s="32" t="s">
        <v>308</v>
      </c>
      <c r="X273" s="23"/>
      <c r="Y273" s="27">
        <v>26319</v>
      </c>
      <c r="Z273" s="28" t="s">
        <v>308</v>
      </c>
      <c r="AA273" s="32" t="s">
        <v>308</v>
      </c>
      <c r="AB273" s="28"/>
      <c r="AC273" s="42" t="s">
        <v>361</v>
      </c>
      <c r="AD273" s="28" t="s">
        <v>308</v>
      </c>
    </row>
    <row r="274" spans="1:46" x14ac:dyDescent="0.25">
      <c r="A274" s="15"/>
      <c r="B274" s="24" t="s">
        <v>316</v>
      </c>
      <c r="C274" s="21" t="s">
        <v>308</v>
      </c>
      <c r="D274" s="12"/>
      <c r="E274" s="35">
        <v>396</v>
      </c>
      <c r="F274" s="13" t="s">
        <v>308</v>
      </c>
      <c r="G274" s="21" t="s">
        <v>308</v>
      </c>
      <c r="H274" s="12"/>
      <c r="I274" s="35">
        <v>7</v>
      </c>
      <c r="J274" s="13" t="s">
        <v>308</v>
      </c>
      <c r="K274" s="21" t="s">
        <v>308</v>
      </c>
      <c r="L274" s="12"/>
      <c r="M274" s="35">
        <v>677</v>
      </c>
      <c r="N274" s="13" t="s">
        <v>308</v>
      </c>
      <c r="O274" s="21" t="s">
        <v>308</v>
      </c>
      <c r="P274" s="12"/>
      <c r="Q274" s="25">
        <v>1080</v>
      </c>
      <c r="R274" s="13" t="s">
        <v>308</v>
      </c>
      <c r="S274" s="21" t="s">
        <v>308</v>
      </c>
      <c r="T274" s="12"/>
      <c r="U274" s="25">
        <v>11397</v>
      </c>
      <c r="V274" s="13" t="s">
        <v>308</v>
      </c>
      <c r="W274" s="21" t="s">
        <v>308</v>
      </c>
      <c r="X274" s="12"/>
      <c r="Y274" s="25">
        <v>12477</v>
      </c>
      <c r="Z274" s="13" t="s">
        <v>308</v>
      </c>
      <c r="AA274" s="21" t="s">
        <v>308</v>
      </c>
      <c r="AB274" s="12"/>
      <c r="AC274" s="35">
        <v>71</v>
      </c>
      <c r="AD274" s="13" t="s">
        <v>308</v>
      </c>
    </row>
    <row r="275" spans="1:46" x14ac:dyDescent="0.25">
      <c r="A275" s="15"/>
      <c r="B275" s="26" t="s">
        <v>317</v>
      </c>
      <c r="C275" s="32" t="s">
        <v>308</v>
      </c>
      <c r="D275" s="23"/>
      <c r="E275" s="40">
        <v>186</v>
      </c>
      <c r="F275" s="28" t="s">
        <v>308</v>
      </c>
      <c r="G275" s="32" t="s">
        <v>308</v>
      </c>
      <c r="H275" s="23"/>
      <c r="I275" s="40">
        <v>173</v>
      </c>
      <c r="J275" s="28" t="s">
        <v>308</v>
      </c>
      <c r="K275" s="32" t="s">
        <v>308</v>
      </c>
      <c r="L275" s="23"/>
      <c r="M275" s="40">
        <v>46</v>
      </c>
      <c r="N275" s="28" t="s">
        <v>308</v>
      </c>
      <c r="O275" s="32" t="s">
        <v>308</v>
      </c>
      <c r="P275" s="23"/>
      <c r="Q275" s="40">
        <v>405</v>
      </c>
      <c r="R275" s="28" t="s">
        <v>308</v>
      </c>
      <c r="S275" s="32" t="s">
        <v>308</v>
      </c>
      <c r="T275" s="23"/>
      <c r="U275" s="27">
        <v>35855</v>
      </c>
      <c r="V275" s="28" t="s">
        <v>308</v>
      </c>
      <c r="W275" s="32" t="s">
        <v>308</v>
      </c>
      <c r="X275" s="23"/>
      <c r="Y275" s="27">
        <v>36260</v>
      </c>
      <c r="Z275" s="28" t="s">
        <v>308</v>
      </c>
      <c r="AA275" s="32" t="s">
        <v>308</v>
      </c>
      <c r="AB275" s="23"/>
      <c r="AC275" s="40">
        <v>46</v>
      </c>
      <c r="AD275" s="28" t="s">
        <v>308</v>
      </c>
    </row>
    <row r="276" spans="1:46" x14ac:dyDescent="0.25">
      <c r="A276" s="15"/>
      <c r="B276" s="24" t="s">
        <v>313</v>
      </c>
      <c r="C276" s="21" t="s">
        <v>308</v>
      </c>
      <c r="D276" s="12"/>
      <c r="E276" s="35">
        <v>204</v>
      </c>
      <c r="F276" s="13" t="s">
        <v>308</v>
      </c>
      <c r="G276" s="21" t="s">
        <v>308</v>
      </c>
      <c r="H276" s="12"/>
      <c r="I276" s="35">
        <v>24</v>
      </c>
      <c r="J276" s="13" t="s">
        <v>308</v>
      </c>
      <c r="K276" s="21" t="s">
        <v>308</v>
      </c>
      <c r="L276" s="12"/>
      <c r="M276" s="35">
        <v>54</v>
      </c>
      <c r="N276" s="13" t="s">
        <v>308</v>
      </c>
      <c r="O276" s="21" t="s">
        <v>308</v>
      </c>
      <c r="P276" s="12"/>
      <c r="Q276" s="35">
        <v>282</v>
      </c>
      <c r="R276" s="13" t="s">
        <v>308</v>
      </c>
      <c r="S276" s="21" t="s">
        <v>308</v>
      </c>
      <c r="T276" s="12"/>
      <c r="U276" s="25">
        <v>30263</v>
      </c>
      <c r="V276" s="13" t="s">
        <v>308</v>
      </c>
      <c r="W276" s="21" t="s">
        <v>308</v>
      </c>
      <c r="X276" s="12"/>
      <c r="Y276" s="25">
        <v>30545</v>
      </c>
      <c r="Z276" s="13" t="s">
        <v>308</v>
      </c>
      <c r="AA276" s="21" t="s">
        <v>308</v>
      </c>
      <c r="AB276" s="12"/>
      <c r="AC276" s="35">
        <v>54</v>
      </c>
      <c r="AD276" s="13" t="s">
        <v>308</v>
      </c>
    </row>
    <row r="277" spans="1:46" ht="15.75" thickBot="1" x14ac:dyDescent="0.3">
      <c r="A277" s="15"/>
      <c r="B277" s="26" t="s">
        <v>406</v>
      </c>
      <c r="C277" s="32" t="s">
        <v>308</v>
      </c>
      <c r="D277" s="23"/>
      <c r="E277" s="40">
        <v>488</v>
      </c>
      <c r="F277" s="28" t="s">
        <v>308</v>
      </c>
      <c r="G277" s="32" t="s">
        <v>308</v>
      </c>
      <c r="H277" s="23"/>
      <c r="I277" s="40">
        <v>143</v>
      </c>
      <c r="J277" s="28" t="s">
        <v>308</v>
      </c>
      <c r="K277" s="32" t="s">
        <v>308</v>
      </c>
      <c r="L277" s="23"/>
      <c r="M277" s="40">
        <v>105</v>
      </c>
      <c r="N277" s="28" t="s">
        <v>308</v>
      </c>
      <c r="O277" s="32" t="s">
        <v>308</v>
      </c>
      <c r="P277" s="23"/>
      <c r="Q277" s="40">
        <v>736</v>
      </c>
      <c r="R277" s="28" t="s">
        <v>308</v>
      </c>
      <c r="S277" s="32" t="s">
        <v>308</v>
      </c>
      <c r="T277" s="23"/>
      <c r="U277" s="27">
        <v>45953</v>
      </c>
      <c r="V277" s="28" t="s">
        <v>308</v>
      </c>
      <c r="W277" s="32" t="s">
        <v>308</v>
      </c>
      <c r="X277" s="23"/>
      <c r="Y277" s="27">
        <v>46689</v>
      </c>
      <c r="Z277" s="28" t="s">
        <v>308</v>
      </c>
      <c r="AA277" s="32" t="s">
        <v>308</v>
      </c>
      <c r="AB277" s="23"/>
      <c r="AC277" s="40">
        <v>105</v>
      </c>
      <c r="AD277" s="28" t="s">
        <v>308</v>
      </c>
    </row>
    <row r="278" spans="1:46" x14ac:dyDescent="0.25">
      <c r="A278" s="15"/>
      <c r="B278" s="29"/>
      <c r="C278" s="29" t="s">
        <v>308</v>
      </c>
      <c r="D278" s="30"/>
      <c r="E278" s="30"/>
      <c r="F278" s="29"/>
      <c r="G278" s="29" t="s">
        <v>308</v>
      </c>
      <c r="H278" s="30"/>
      <c r="I278" s="30"/>
      <c r="J278" s="29"/>
      <c r="K278" s="29" t="s">
        <v>308</v>
      </c>
      <c r="L278" s="30"/>
      <c r="M278" s="30"/>
      <c r="N278" s="29"/>
      <c r="O278" s="29" t="s">
        <v>308</v>
      </c>
      <c r="P278" s="30"/>
      <c r="Q278" s="30"/>
      <c r="R278" s="29"/>
      <c r="S278" s="29" t="s">
        <v>308</v>
      </c>
      <c r="T278" s="30"/>
      <c r="U278" s="30"/>
      <c r="V278" s="29"/>
      <c r="W278" s="29" t="s">
        <v>308</v>
      </c>
      <c r="X278" s="30"/>
      <c r="Y278" s="30"/>
      <c r="Z278" s="29"/>
      <c r="AA278" s="29" t="s">
        <v>308</v>
      </c>
      <c r="AB278" s="30"/>
      <c r="AC278" s="30"/>
      <c r="AD278" s="29"/>
    </row>
    <row r="279" spans="1:46" ht="15.75" thickBot="1" x14ac:dyDescent="0.3">
      <c r="A279" s="15"/>
      <c r="B279" s="56" t="s">
        <v>130</v>
      </c>
      <c r="C279" s="21" t="s">
        <v>308</v>
      </c>
      <c r="D279" s="12" t="s">
        <v>311</v>
      </c>
      <c r="E279" s="25">
        <v>9226</v>
      </c>
      <c r="F279" s="13" t="s">
        <v>308</v>
      </c>
      <c r="G279" s="21" t="s">
        <v>308</v>
      </c>
      <c r="H279" s="12"/>
      <c r="I279" s="25">
        <v>2620</v>
      </c>
      <c r="J279" s="13" t="s">
        <v>308</v>
      </c>
      <c r="K279" s="21" t="s">
        <v>308</v>
      </c>
      <c r="L279" s="12"/>
      <c r="M279" s="25">
        <v>17774</v>
      </c>
      <c r="N279" s="13" t="s">
        <v>308</v>
      </c>
      <c r="O279" s="21" t="s">
        <v>308</v>
      </c>
      <c r="P279" s="12"/>
      <c r="Q279" s="25">
        <v>29620</v>
      </c>
      <c r="R279" s="13" t="s">
        <v>308</v>
      </c>
      <c r="S279" s="21" t="s">
        <v>308</v>
      </c>
      <c r="T279" s="12"/>
      <c r="U279" s="25">
        <v>1140900</v>
      </c>
      <c r="V279" s="13" t="s">
        <v>308</v>
      </c>
      <c r="W279" s="21" t="s">
        <v>308</v>
      </c>
      <c r="X279" s="12"/>
      <c r="Y279" s="25">
        <v>1170520</v>
      </c>
      <c r="Z279" s="13" t="s">
        <v>308</v>
      </c>
      <c r="AA279" s="21" t="s">
        <v>308</v>
      </c>
      <c r="AB279" s="12"/>
      <c r="AC279" s="35">
        <v>919</v>
      </c>
      <c r="AD279" s="13" t="s">
        <v>308</v>
      </c>
    </row>
    <row r="280" spans="1:46" ht="15.75" thickTop="1" x14ac:dyDescent="0.25">
      <c r="A280" s="15"/>
      <c r="B280" s="29"/>
      <c r="C280" s="29" t="s">
        <v>308</v>
      </c>
      <c r="D280" s="36"/>
      <c r="E280" s="36"/>
      <c r="F280" s="29"/>
      <c r="G280" s="29" t="s">
        <v>308</v>
      </c>
      <c r="H280" s="36"/>
      <c r="I280" s="36"/>
      <c r="J280" s="29"/>
      <c r="K280" s="29" t="s">
        <v>308</v>
      </c>
      <c r="L280" s="36"/>
      <c r="M280" s="36"/>
      <c r="N280" s="29"/>
      <c r="O280" s="29" t="s">
        <v>308</v>
      </c>
      <c r="P280" s="36"/>
      <c r="Q280" s="36"/>
      <c r="R280" s="29"/>
      <c r="S280" s="29" t="s">
        <v>308</v>
      </c>
      <c r="T280" s="36"/>
      <c r="U280" s="36"/>
      <c r="V280" s="29"/>
      <c r="W280" s="29" t="s">
        <v>308</v>
      </c>
      <c r="X280" s="36"/>
      <c r="Y280" s="36"/>
      <c r="Z280" s="29"/>
      <c r="AA280" s="29" t="s">
        <v>308</v>
      </c>
      <c r="AB280" s="36"/>
      <c r="AC280" s="36"/>
      <c r="AD280" s="29"/>
    </row>
    <row r="281" spans="1:46" x14ac:dyDescent="0.25">
      <c r="A281" s="15"/>
      <c r="B281" s="16" t="s">
        <v>407</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16"/>
      <c r="AJ281" s="16"/>
      <c r="AK281" s="16"/>
      <c r="AL281" s="16"/>
      <c r="AM281" s="16"/>
      <c r="AN281" s="16"/>
      <c r="AO281" s="16"/>
      <c r="AP281" s="16"/>
      <c r="AQ281" s="16"/>
      <c r="AR281" s="16"/>
      <c r="AS281" s="16"/>
      <c r="AT281" s="16"/>
    </row>
    <row r="282" spans="1:46" ht="15.75" x14ac:dyDescent="0.25">
      <c r="A282" s="15"/>
      <c r="B282" s="57"/>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c r="AF282" s="57"/>
      <c r="AG282" s="57"/>
      <c r="AH282" s="57"/>
      <c r="AI282" s="57"/>
      <c r="AJ282" s="57"/>
      <c r="AK282" s="57"/>
      <c r="AL282" s="57"/>
      <c r="AM282" s="57"/>
      <c r="AN282" s="57"/>
      <c r="AO282" s="57"/>
      <c r="AP282" s="57"/>
      <c r="AQ282" s="57"/>
      <c r="AR282" s="57"/>
      <c r="AS282" s="57"/>
      <c r="AT282" s="57"/>
    </row>
    <row r="283" spans="1:46" x14ac:dyDescent="0.25">
      <c r="A283" s="15"/>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c r="AI283" s="12"/>
      <c r="AJ283" s="12"/>
      <c r="AK283" s="12"/>
      <c r="AL283" s="12"/>
      <c r="AM283" s="12"/>
      <c r="AN283" s="12"/>
      <c r="AO283" s="12"/>
      <c r="AP283" s="12"/>
      <c r="AQ283" s="12"/>
      <c r="AR283" s="12"/>
      <c r="AS283" s="12"/>
      <c r="AT283" s="12"/>
    </row>
    <row r="284" spans="1:46" ht="15.75" thickBot="1" x14ac:dyDescent="0.3">
      <c r="A284" s="15"/>
      <c r="B284" s="21"/>
      <c r="C284" s="21" t="s">
        <v>308</v>
      </c>
      <c r="D284" s="37" t="s">
        <v>129</v>
      </c>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37"/>
      <c r="AG284" s="37"/>
      <c r="AH284" s="37"/>
      <c r="AI284" s="37"/>
      <c r="AJ284" s="37"/>
      <c r="AK284" s="37"/>
      <c r="AL284" s="37"/>
      <c r="AM284" s="37"/>
      <c r="AN284" s="37"/>
      <c r="AO284" s="37"/>
      <c r="AP284" s="37"/>
      <c r="AQ284" s="37"/>
      <c r="AR284" s="37"/>
      <c r="AS284" s="37"/>
      <c r="AT284" s="21"/>
    </row>
    <row r="285" spans="1:46" x14ac:dyDescent="0.25">
      <c r="A285" s="15"/>
      <c r="B285" s="45"/>
      <c r="C285" s="45" t="s">
        <v>308</v>
      </c>
      <c r="D285" s="54" t="s">
        <v>378</v>
      </c>
      <c r="E285" s="54"/>
      <c r="F285" s="48"/>
      <c r="G285" s="48"/>
      <c r="H285" s="54" t="s">
        <v>312</v>
      </c>
      <c r="I285" s="54"/>
      <c r="J285" s="48"/>
      <c r="K285" s="48"/>
      <c r="L285" s="54" t="s">
        <v>313</v>
      </c>
      <c r="M285" s="54"/>
      <c r="N285" s="48"/>
      <c r="O285" s="48"/>
      <c r="P285" s="54" t="s">
        <v>314</v>
      </c>
      <c r="Q285" s="54"/>
      <c r="R285" s="48"/>
      <c r="S285" s="48"/>
      <c r="T285" s="54" t="s">
        <v>315</v>
      </c>
      <c r="U285" s="54"/>
      <c r="V285" s="48"/>
      <c r="W285" s="48"/>
      <c r="X285" s="54" t="s">
        <v>381</v>
      </c>
      <c r="Y285" s="54"/>
      <c r="Z285" s="48"/>
      <c r="AA285" s="48"/>
      <c r="AB285" s="54" t="s">
        <v>383</v>
      </c>
      <c r="AC285" s="54"/>
      <c r="AD285" s="48"/>
      <c r="AE285" s="48"/>
      <c r="AF285" s="54" t="s">
        <v>313</v>
      </c>
      <c r="AG285" s="54"/>
      <c r="AH285" s="48"/>
      <c r="AI285" s="48"/>
      <c r="AJ285" s="54" t="s">
        <v>363</v>
      </c>
      <c r="AK285" s="54"/>
      <c r="AL285" s="48"/>
      <c r="AM285" s="48"/>
      <c r="AN285" s="54" t="s">
        <v>385</v>
      </c>
      <c r="AO285" s="54"/>
      <c r="AP285" s="48"/>
      <c r="AQ285" s="48"/>
      <c r="AR285" s="54" t="s">
        <v>130</v>
      </c>
      <c r="AS285" s="54"/>
      <c r="AT285" s="45"/>
    </row>
    <row r="286" spans="1:46" ht="15.75" thickBot="1" x14ac:dyDescent="0.3">
      <c r="A286" s="15"/>
      <c r="B286" s="45"/>
      <c r="C286" s="45"/>
      <c r="D286" s="55" t="s">
        <v>379</v>
      </c>
      <c r="E286" s="55"/>
      <c r="F286" s="45"/>
      <c r="G286" s="45"/>
      <c r="H286" s="55"/>
      <c r="I286" s="55"/>
      <c r="J286" s="45"/>
      <c r="K286" s="45"/>
      <c r="L286" s="55" t="s">
        <v>380</v>
      </c>
      <c r="M286" s="55"/>
      <c r="N286" s="45"/>
      <c r="O286" s="45"/>
      <c r="P286" s="55"/>
      <c r="Q286" s="55"/>
      <c r="R286" s="45"/>
      <c r="S286" s="45"/>
      <c r="T286" s="55"/>
      <c r="U286" s="55"/>
      <c r="V286" s="45"/>
      <c r="W286" s="45"/>
      <c r="X286" s="55" t="s">
        <v>382</v>
      </c>
      <c r="Y286" s="55"/>
      <c r="Z286" s="45"/>
      <c r="AA286" s="45"/>
      <c r="AB286" s="55" t="s">
        <v>384</v>
      </c>
      <c r="AC286" s="55"/>
      <c r="AD286" s="45"/>
      <c r="AE286" s="45"/>
      <c r="AF286" s="55"/>
      <c r="AG286" s="55"/>
      <c r="AH286" s="45"/>
      <c r="AI286" s="45"/>
      <c r="AJ286" s="55"/>
      <c r="AK286" s="55"/>
      <c r="AL286" s="45"/>
      <c r="AM286" s="45"/>
      <c r="AN286" s="55" t="s">
        <v>386</v>
      </c>
      <c r="AO286" s="55"/>
      <c r="AP286" s="45"/>
      <c r="AQ286" s="45"/>
      <c r="AR286" s="55"/>
      <c r="AS286" s="55"/>
      <c r="AT286" s="45"/>
    </row>
    <row r="287" spans="1:46" x14ac:dyDescent="0.25">
      <c r="A287" s="15"/>
      <c r="B287" s="12"/>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c r="AE287" s="16"/>
      <c r="AF287" s="16"/>
      <c r="AG287" s="16"/>
      <c r="AH287" s="16"/>
      <c r="AI287" s="16"/>
      <c r="AJ287" s="16"/>
      <c r="AK287" s="16"/>
      <c r="AL287" s="16"/>
      <c r="AM287" s="16"/>
      <c r="AN287" s="16"/>
      <c r="AO287" s="16"/>
      <c r="AP287" s="16"/>
      <c r="AQ287" s="16"/>
      <c r="AR287" s="16"/>
      <c r="AS287" s="16"/>
      <c r="AT287" s="16"/>
    </row>
    <row r="288" spans="1:46" x14ac:dyDescent="0.25">
      <c r="A288" s="15"/>
      <c r="B288" s="41" t="s">
        <v>359</v>
      </c>
      <c r="C288" s="23" t="s">
        <v>308</v>
      </c>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row>
    <row r="289" spans="1:46" x14ac:dyDescent="0.25">
      <c r="A289" s="15"/>
      <c r="B289" s="12"/>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16"/>
      <c r="AJ289" s="16"/>
      <c r="AK289" s="16"/>
      <c r="AL289" s="16"/>
      <c r="AM289" s="16"/>
      <c r="AN289" s="16"/>
      <c r="AO289" s="16"/>
      <c r="AP289" s="16"/>
      <c r="AQ289" s="16"/>
      <c r="AR289" s="16"/>
      <c r="AS289" s="16"/>
      <c r="AT289" s="16"/>
    </row>
    <row r="290" spans="1:46" x14ac:dyDescent="0.25">
      <c r="A290" s="15"/>
      <c r="B290" s="52" t="s">
        <v>408</v>
      </c>
      <c r="C290" s="12" t="s">
        <v>308</v>
      </c>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c r="AL290" s="12"/>
      <c r="AM290" s="12"/>
      <c r="AN290" s="12"/>
      <c r="AO290" s="12"/>
      <c r="AP290" s="12"/>
      <c r="AQ290" s="12"/>
      <c r="AR290" s="12"/>
      <c r="AS290" s="12"/>
      <c r="AT290" s="12"/>
    </row>
    <row r="291" spans="1:46" x14ac:dyDescent="0.25">
      <c r="A291" s="15"/>
      <c r="B291" s="12"/>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c r="AD291" s="16"/>
      <c r="AE291" s="16"/>
      <c r="AF291" s="16"/>
      <c r="AG291" s="16"/>
      <c r="AH291" s="16"/>
      <c r="AI291" s="16"/>
      <c r="AJ291" s="16"/>
      <c r="AK291" s="16"/>
      <c r="AL291" s="16"/>
      <c r="AM291" s="16"/>
      <c r="AN291" s="16"/>
      <c r="AO291" s="16"/>
      <c r="AP291" s="16"/>
      <c r="AQ291" s="16"/>
      <c r="AR291" s="16"/>
      <c r="AS291" s="16"/>
      <c r="AT291" s="16"/>
    </row>
    <row r="292" spans="1:46" x14ac:dyDescent="0.25">
      <c r="A292" s="15"/>
      <c r="B292" s="22" t="s">
        <v>409</v>
      </c>
      <c r="C292" s="23" t="s">
        <v>308</v>
      </c>
      <c r="D292" s="23" t="s">
        <v>311</v>
      </c>
      <c r="E292" s="27">
        <v>5699</v>
      </c>
      <c r="F292" s="28" t="s">
        <v>308</v>
      </c>
      <c r="G292" s="23"/>
      <c r="H292" s="23"/>
      <c r="I292" s="40">
        <v>89</v>
      </c>
      <c r="J292" s="28" t="s">
        <v>308</v>
      </c>
      <c r="K292" s="23"/>
      <c r="L292" s="23"/>
      <c r="M292" s="27">
        <v>9305</v>
      </c>
      <c r="N292" s="28" t="s">
        <v>308</v>
      </c>
      <c r="O292" s="23"/>
      <c r="P292" s="23"/>
      <c r="Q292" s="27">
        <v>7191</v>
      </c>
      <c r="R292" s="28" t="s">
        <v>308</v>
      </c>
      <c r="S292" s="23"/>
      <c r="T292" s="23"/>
      <c r="U292" s="27">
        <v>1658</v>
      </c>
      <c r="V292" s="28" t="s">
        <v>308</v>
      </c>
      <c r="W292" s="23"/>
      <c r="X292" s="23"/>
      <c r="Y292" s="40">
        <v>272</v>
      </c>
      <c r="Z292" s="28" t="s">
        <v>308</v>
      </c>
      <c r="AA292" s="23"/>
      <c r="AB292" s="23"/>
      <c r="AC292" s="40">
        <v>492</v>
      </c>
      <c r="AD292" s="28" t="s">
        <v>308</v>
      </c>
      <c r="AE292" s="23"/>
      <c r="AF292" s="23"/>
      <c r="AG292" s="40">
        <v>382</v>
      </c>
      <c r="AH292" s="28" t="s">
        <v>308</v>
      </c>
      <c r="AI292" s="23"/>
      <c r="AJ292" s="23"/>
      <c r="AK292" s="40">
        <v>15</v>
      </c>
      <c r="AL292" s="28" t="s">
        <v>308</v>
      </c>
      <c r="AM292" s="23"/>
      <c r="AN292" s="23"/>
      <c r="AO292" s="40">
        <v>394</v>
      </c>
      <c r="AP292" s="28" t="s">
        <v>308</v>
      </c>
      <c r="AQ292" s="23"/>
      <c r="AR292" s="23"/>
      <c r="AS292" s="27">
        <v>25497</v>
      </c>
      <c r="AT292" s="28" t="s">
        <v>308</v>
      </c>
    </row>
    <row r="293" spans="1:46" x14ac:dyDescent="0.25">
      <c r="A293" s="15"/>
      <c r="B293" s="24" t="s">
        <v>410</v>
      </c>
      <c r="C293" s="12" t="s">
        <v>308</v>
      </c>
      <c r="D293" s="12"/>
      <c r="E293" s="35">
        <v>36</v>
      </c>
      <c r="F293" s="13" t="s">
        <v>308</v>
      </c>
      <c r="G293" s="12"/>
      <c r="H293" s="12"/>
      <c r="I293" s="35" t="s">
        <v>411</v>
      </c>
      <c r="J293" s="13" t="s">
        <v>328</v>
      </c>
      <c r="K293" s="12"/>
      <c r="L293" s="12"/>
      <c r="M293" s="25">
        <v>3063</v>
      </c>
      <c r="N293" s="13" t="s">
        <v>308</v>
      </c>
      <c r="O293" s="12"/>
      <c r="P293" s="12"/>
      <c r="Q293" s="35" t="s">
        <v>412</v>
      </c>
      <c r="R293" s="13" t="s">
        <v>328</v>
      </c>
      <c r="S293" s="12"/>
      <c r="T293" s="12"/>
      <c r="U293" s="35" t="s">
        <v>413</v>
      </c>
      <c r="V293" s="13" t="s">
        <v>328</v>
      </c>
      <c r="W293" s="12"/>
      <c r="X293" s="12"/>
      <c r="Y293" s="35" t="s">
        <v>414</v>
      </c>
      <c r="Z293" s="13" t="s">
        <v>328</v>
      </c>
      <c r="AA293" s="12"/>
      <c r="AB293" s="12"/>
      <c r="AC293" s="35" t="s">
        <v>415</v>
      </c>
      <c r="AD293" s="13" t="s">
        <v>328</v>
      </c>
      <c r="AE293" s="12"/>
      <c r="AF293" s="12"/>
      <c r="AG293" s="35">
        <v>131</v>
      </c>
      <c r="AH293" s="13" t="s">
        <v>308</v>
      </c>
      <c r="AI293" s="12"/>
      <c r="AJ293" s="12"/>
      <c r="AK293" s="35" t="s">
        <v>416</v>
      </c>
      <c r="AL293" s="13" t="s">
        <v>328</v>
      </c>
      <c r="AM293" s="12"/>
      <c r="AN293" s="12"/>
      <c r="AO293" s="35">
        <v>139</v>
      </c>
      <c r="AP293" s="13" t="s">
        <v>308</v>
      </c>
      <c r="AQ293" s="12"/>
      <c r="AR293" s="12"/>
      <c r="AS293" s="25">
        <v>2177</v>
      </c>
      <c r="AT293" s="13" t="s">
        <v>308</v>
      </c>
    </row>
    <row r="294" spans="1:46" x14ac:dyDescent="0.25">
      <c r="A294" s="15"/>
      <c r="B294" s="26" t="s">
        <v>417</v>
      </c>
      <c r="C294" s="23" t="s">
        <v>308</v>
      </c>
      <c r="D294" s="23"/>
      <c r="E294" s="40" t="s">
        <v>418</v>
      </c>
      <c r="F294" s="28" t="s">
        <v>328</v>
      </c>
      <c r="G294" s="23"/>
      <c r="H294" s="28"/>
      <c r="I294" s="42" t="s">
        <v>361</v>
      </c>
      <c r="J294" s="28" t="s">
        <v>308</v>
      </c>
      <c r="K294" s="23"/>
      <c r="L294" s="23"/>
      <c r="M294" s="40" t="s">
        <v>419</v>
      </c>
      <c r="N294" s="28" t="s">
        <v>328</v>
      </c>
      <c r="O294" s="23"/>
      <c r="P294" s="23"/>
      <c r="Q294" s="40" t="s">
        <v>420</v>
      </c>
      <c r="R294" s="28" t="s">
        <v>328</v>
      </c>
      <c r="S294" s="23"/>
      <c r="T294" s="23"/>
      <c r="U294" s="40" t="s">
        <v>421</v>
      </c>
      <c r="V294" s="28" t="s">
        <v>328</v>
      </c>
      <c r="W294" s="23"/>
      <c r="X294" s="23"/>
      <c r="Y294" s="40" t="s">
        <v>422</v>
      </c>
      <c r="Z294" s="28" t="s">
        <v>328</v>
      </c>
      <c r="AA294" s="23"/>
      <c r="AB294" s="23"/>
      <c r="AC294" s="40" t="s">
        <v>423</v>
      </c>
      <c r="AD294" s="28" t="s">
        <v>328</v>
      </c>
      <c r="AE294" s="23"/>
      <c r="AF294" s="23"/>
      <c r="AG294" s="40" t="s">
        <v>424</v>
      </c>
      <c r="AH294" s="28" t="s">
        <v>328</v>
      </c>
      <c r="AI294" s="23"/>
      <c r="AJ294" s="23"/>
      <c r="AK294" s="40" t="s">
        <v>425</v>
      </c>
      <c r="AL294" s="28" t="s">
        <v>328</v>
      </c>
      <c r="AM294" s="23"/>
      <c r="AN294" s="23"/>
      <c r="AO294" s="40" t="s">
        <v>426</v>
      </c>
      <c r="AP294" s="28" t="s">
        <v>328</v>
      </c>
      <c r="AQ294" s="23"/>
      <c r="AR294" s="23"/>
      <c r="AS294" s="40" t="s">
        <v>427</v>
      </c>
      <c r="AT294" s="28" t="s">
        <v>328</v>
      </c>
    </row>
    <row r="295" spans="1:46" ht="15.75" thickBot="1" x14ac:dyDescent="0.3">
      <c r="A295" s="15"/>
      <c r="B295" s="24" t="s">
        <v>428</v>
      </c>
      <c r="C295" s="12" t="s">
        <v>308</v>
      </c>
      <c r="D295" s="12"/>
      <c r="E295" s="35">
        <v>77</v>
      </c>
      <c r="F295" s="13" t="s">
        <v>308</v>
      </c>
      <c r="G295" s="12"/>
      <c r="H295" s="13"/>
      <c r="I295" s="43" t="s">
        <v>361</v>
      </c>
      <c r="J295" s="13" t="s">
        <v>308</v>
      </c>
      <c r="K295" s="12"/>
      <c r="L295" s="12"/>
      <c r="M295" s="35">
        <v>28</v>
      </c>
      <c r="N295" s="13" t="s">
        <v>308</v>
      </c>
      <c r="O295" s="12"/>
      <c r="P295" s="12"/>
      <c r="Q295" s="35">
        <v>179</v>
      </c>
      <c r="R295" s="13" t="s">
        <v>308</v>
      </c>
      <c r="S295" s="12"/>
      <c r="T295" s="12"/>
      <c r="U295" s="35">
        <v>7</v>
      </c>
      <c r="V295" s="13" t="s">
        <v>308</v>
      </c>
      <c r="W295" s="12"/>
      <c r="X295" s="12"/>
      <c r="Y295" s="35">
        <v>10</v>
      </c>
      <c r="Z295" s="13" t="s">
        <v>308</v>
      </c>
      <c r="AA295" s="12"/>
      <c r="AB295" s="12"/>
      <c r="AC295" s="35">
        <v>1</v>
      </c>
      <c r="AD295" s="13" t="s">
        <v>308</v>
      </c>
      <c r="AE295" s="12"/>
      <c r="AF295" s="12"/>
      <c r="AG295" s="35">
        <v>31</v>
      </c>
      <c r="AH295" s="13" t="s">
        <v>308</v>
      </c>
      <c r="AI295" s="12"/>
      <c r="AJ295" s="12"/>
      <c r="AK295" s="35">
        <v>7</v>
      </c>
      <c r="AL295" s="13" t="s">
        <v>308</v>
      </c>
      <c r="AM295" s="12"/>
      <c r="AN295" s="12"/>
      <c r="AO295" s="35">
        <v>168</v>
      </c>
      <c r="AP295" s="13" t="s">
        <v>308</v>
      </c>
      <c r="AQ295" s="12"/>
      <c r="AR295" s="12"/>
      <c r="AS295" s="35">
        <v>508</v>
      </c>
      <c r="AT295" s="13" t="s">
        <v>308</v>
      </c>
    </row>
    <row r="296" spans="1:46" x14ac:dyDescent="0.25">
      <c r="A296" s="15"/>
      <c r="B296" s="29"/>
      <c r="C296" s="29" t="s">
        <v>308</v>
      </c>
      <c r="D296" s="30"/>
      <c r="E296" s="30"/>
      <c r="F296" s="29"/>
      <c r="G296" s="29"/>
      <c r="H296" s="30"/>
      <c r="I296" s="30"/>
      <c r="J296" s="29"/>
      <c r="K296" s="29"/>
      <c r="L296" s="30"/>
      <c r="M296" s="30"/>
      <c r="N296" s="29"/>
      <c r="O296" s="29"/>
      <c r="P296" s="30"/>
      <c r="Q296" s="30"/>
      <c r="R296" s="29"/>
      <c r="S296" s="29"/>
      <c r="T296" s="30"/>
      <c r="U296" s="30"/>
      <c r="V296" s="29"/>
      <c r="W296" s="29"/>
      <c r="X296" s="30"/>
      <c r="Y296" s="30"/>
      <c r="Z296" s="29"/>
      <c r="AA296" s="29"/>
      <c r="AB296" s="30"/>
      <c r="AC296" s="30"/>
      <c r="AD296" s="29"/>
      <c r="AE296" s="29"/>
      <c r="AF296" s="30"/>
      <c r="AG296" s="30"/>
      <c r="AH296" s="29"/>
      <c r="AI296" s="29"/>
      <c r="AJ296" s="30"/>
      <c r="AK296" s="30"/>
      <c r="AL296" s="29"/>
      <c r="AM296" s="29"/>
      <c r="AN296" s="30"/>
      <c r="AO296" s="30"/>
      <c r="AP296" s="29"/>
      <c r="AQ296" s="29"/>
      <c r="AR296" s="30"/>
      <c r="AS296" s="30"/>
      <c r="AT296" s="29"/>
    </row>
    <row r="297" spans="1:46" ht="15.75" thickBot="1" x14ac:dyDescent="0.3">
      <c r="A297" s="15"/>
      <c r="B297" s="22" t="s">
        <v>429</v>
      </c>
      <c r="C297" s="32" t="s">
        <v>308</v>
      </c>
      <c r="D297" s="23" t="s">
        <v>311</v>
      </c>
      <c r="E297" s="27">
        <v>4935</v>
      </c>
      <c r="F297" s="28" t="s">
        <v>308</v>
      </c>
      <c r="G297" s="32"/>
      <c r="H297" s="23"/>
      <c r="I297" s="40">
        <v>77</v>
      </c>
      <c r="J297" s="28" t="s">
        <v>308</v>
      </c>
      <c r="K297" s="32"/>
      <c r="L297" s="23"/>
      <c r="M297" s="27">
        <v>10918</v>
      </c>
      <c r="N297" s="28" t="s">
        <v>308</v>
      </c>
      <c r="O297" s="32"/>
      <c r="P297" s="23"/>
      <c r="Q297" s="27">
        <v>5159</v>
      </c>
      <c r="R297" s="28" t="s">
        <v>308</v>
      </c>
      <c r="S297" s="32"/>
      <c r="T297" s="23"/>
      <c r="U297" s="40">
        <v>618</v>
      </c>
      <c r="V297" s="28" t="s">
        <v>308</v>
      </c>
      <c r="W297" s="32"/>
      <c r="X297" s="23"/>
      <c r="Y297" s="40">
        <v>205</v>
      </c>
      <c r="Z297" s="28" t="s">
        <v>308</v>
      </c>
      <c r="AA297" s="32"/>
      <c r="AB297" s="23"/>
      <c r="AC297" s="40">
        <v>300</v>
      </c>
      <c r="AD297" s="28" t="s">
        <v>308</v>
      </c>
      <c r="AE297" s="32"/>
      <c r="AF297" s="23"/>
      <c r="AG297" s="40">
        <v>395</v>
      </c>
      <c r="AH297" s="28" t="s">
        <v>308</v>
      </c>
      <c r="AI297" s="32"/>
      <c r="AJ297" s="23"/>
      <c r="AK297" s="40">
        <v>7</v>
      </c>
      <c r="AL297" s="28" t="s">
        <v>308</v>
      </c>
      <c r="AM297" s="32"/>
      <c r="AN297" s="23"/>
      <c r="AO297" s="40">
        <v>321</v>
      </c>
      <c r="AP297" s="28" t="s">
        <v>308</v>
      </c>
      <c r="AQ297" s="32"/>
      <c r="AR297" s="23"/>
      <c r="AS297" s="27">
        <v>22935</v>
      </c>
      <c r="AT297" s="28" t="s">
        <v>308</v>
      </c>
    </row>
    <row r="298" spans="1:46" ht="15.75" thickTop="1" x14ac:dyDescent="0.25">
      <c r="A298" s="15"/>
      <c r="B298" s="29"/>
      <c r="C298" s="29" t="s">
        <v>308</v>
      </c>
      <c r="D298" s="36"/>
      <c r="E298" s="36"/>
      <c r="F298" s="29"/>
      <c r="G298" s="29"/>
      <c r="H298" s="36"/>
      <c r="I298" s="36"/>
      <c r="J298" s="29"/>
      <c r="K298" s="29"/>
      <c r="L298" s="36"/>
      <c r="M298" s="36"/>
      <c r="N298" s="29"/>
      <c r="O298" s="29"/>
      <c r="P298" s="36"/>
      <c r="Q298" s="36"/>
      <c r="R298" s="29"/>
      <c r="S298" s="29"/>
      <c r="T298" s="36"/>
      <c r="U298" s="36"/>
      <c r="V298" s="29"/>
      <c r="W298" s="29"/>
      <c r="X298" s="36"/>
      <c r="Y298" s="36"/>
      <c r="Z298" s="29"/>
      <c r="AA298" s="29"/>
      <c r="AB298" s="36"/>
      <c r="AC298" s="36"/>
      <c r="AD298" s="29"/>
      <c r="AE298" s="29"/>
      <c r="AF298" s="36"/>
      <c r="AG298" s="36"/>
      <c r="AH298" s="29"/>
      <c r="AI298" s="29"/>
      <c r="AJ298" s="36"/>
      <c r="AK298" s="36"/>
      <c r="AL298" s="29"/>
      <c r="AM298" s="29"/>
      <c r="AN298" s="36"/>
      <c r="AO298" s="36"/>
      <c r="AP298" s="29"/>
      <c r="AQ298" s="29"/>
      <c r="AR298" s="36"/>
      <c r="AS298" s="36"/>
      <c r="AT298" s="29"/>
    </row>
    <row r="299" spans="1:46" x14ac:dyDescent="0.25">
      <c r="A299" s="15"/>
      <c r="B299" s="12"/>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c r="AE299" s="16"/>
      <c r="AF299" s="16"/>
      <c r="AG299" s="16"/>
      <c r="AH299" s="16"/>
      <c r="AI299" s="16"/>
      <c r="AJ299" s="16"/>
      <c r="AK299" s="16"/>
      <c r="AL299" s="16"/>
      <c r="AM299" s="16"/>
      <c r="AN299" s="16"/>
      <c r="AO299" s="16"/>
      <c r="AP299" s="16"/>
      <c r="AQ299" s="16"/>
      <c r="AR299" s="16"/>
      <c r="AS299" s="16"/>
      <c r="AT299" s="16"/>
    </row>
    <row r="300" spans="1:46" ht="26.25" thickBot="1" x14ac:dyDescent="0.3">
      <c r="A300" s="15"/>
      <c r="B300" s="33" t="s">
        <v>430</v>
      </c>
      <c r="C300" s="21" t="s">
        <v>308</v>
      </c>
      <c r="D300" s="12" t="s">
        <v>311</v>
      </c>
      <c r="E300" s="25">
        <v>1150</v>
      </c>
      <c r="F300" s="13" t="s">
        <v>308</v>
      </c>
      <c r="G300" s="21"/>
      <c r="H300" s="13"/>
      <c r="I300" s="43" t="s">
        <v>361</v>
      </c>
      <c r="J300" s="13" t="s">
        <v>308</v>
      </c>
      <c r="K300" s="21"/>
      <c r="L300" s="12"/>
      <c r="M300" s="25">
        <v>2300</v>
      </c>
      <c r="N300" s="13" t="s">
        <v>308</v>
      </c>
      <c r="O300" s="21"/>
      <c r="P300" s="12"/>
      <c r="Q300" s="35">
        <v>950</v>
      </c>
      <c r="R300" s="13" t="s">
        <v>308</v>
      </c>
      <c r="S300" s="21"/>
      <c r="T300" s="12"/>
      <c r="U300" s="35">
        <v>57</v>
      </c>
      <c r="V300" s="13" t="s">
        <v>308</v>
      </c>
      <c r="W300" s="21"/>
      <c r="X300" s="12"/>
      <c r="Y300" s="35">
        <v>49</v>
      </c>
      <c r="Z300" s="13" t="s">
        <v>308</v>
      </c>
      <c r="AA300" s="21"/>
      <c r="AB300" s="12"/>
      <c r="AC300" s="35">
        <v>10</v>
      </c>
      <c r="AD300" s="13" t="s">
        <v>308</v>
      </c>
      <c r="AE300" s="21"/>
      <c r="AF300" s="13"/>
      <c r="AG300" s="43" t="s">
        <v>361</v>
      </c>
      <c r="AH300" s="13" t="s">
        <v>308</v>
      </c>
      <c r="AI300" s="21"/>
      <c r="AJ300" s="13"/>
      <c r="AK300" s="43" t="s">
        <v>361</v>
      </c>
      <c r="AL300" s="13" t="s">
        <v>308</v>
      </c>
      <c r="AM300" s="21"/>
      <c r="AN300" s="13"/>
      <c r="AO300" s="43" t="s">
        <v>361</v>
      </c>
      <c r="AP300" s="13" t="s">
        <v>308</v>
      </c>
      <c r="AQ300" s="21"/>
      <c r="AR300" s="12"/>
      <c r="AS300" s="25">
        <v>4516</v>
      </c>
      <c r="AT300" s="13" t="s">
        <v>308</v>
      </c>
    </row>
    <row r="301" spans="1:46" ht="15.75" thickTop="1" x14ac:dyDescent="0.25">
      <c r="A301" s="15"/>
      <c r="B301" s="29"/>
      <c r="C301" s="29" t="s">
        <v>308</v>
      </c>
      <c r="D301" s="36"/>
      <c r="E301" s="36"/>
      <c r="F301" s="29"/>
      <c r="G301" s="29"/>
      <c r="H301" s="36"/>
      <c r="I301" s="36"/>
      <c r="J301" s="29"/>
      <c r="K301" s="29"/>
      <c r="L301" s="36"/>
      <c r="M301" s="36"/>
      <c r="N301" s="29"/>
      <c r="O301" s="29"/>
      <c r="P301" s="36"/>
      <c r="Q301" s="36"/>
      <c r="R301" s="29"/>
      <c r="S301" s="29"/>
      <c r="T301" s="36"/>
      <c r="U301" s="36"/>
      <c r="V301" s="29"/>
      <c r="W301" s="29"/>
      <c r="X301" s="36"/>
      <c r="Y301" s="36"/>
      <c r="Z301" s="29"/>
      <c r="AA301" s="29"/>
      <c r="AB301" s="36"/>
      <c r="AC301" s="36"/>
      <c r="AD301" s="29"/>
      <c r="AE301" s="29"/>
      <c r="AF301" s="36"/>
      <c r="AG301" s="36"/>
      <c r="AH301" s="29"/>
      <c r="AI301" s="29"/>
      <c r="AJ301" s="36"/>
      <c r="AK301" s="36"/>
      <c r="AL301" s="29"/>
      <c r="AM301" s="29"/>
      <c r="AN301" s="36"/>
      <c r="AO301" s="36"/>
      <c r="AP301" s="29"/>
      <c r="AQ301" s="29"/>
      <c r="AR301" s="36"/>
      <c r="AS301" s="36"/>
      <c r="AT301" s="29"/>
    </row>
    <row r="302" spans="1:46" x14ac:dyDescent="0.25">
      <c r="A302" s="15"/>
      <c r="B302" s="12"/>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c r="AB302" s="16"/>
      <c r="AC302" s="16"/>
      <c r="AD302" s="16"/>
      <c r="AE302" s="16"/>
      <c r="AF302" s="16"/>
      <c r="AG302" s="16"/>
      <c r="AH302" s="16"/>
      <c r="AI302" s="16"/>
      <c r="AJ302" s="16"/>
      <c r="AK302" s="16"/>
      <c r="AL302" s="16"/>
      <c r="AM302" s="16"/>
      <c r="AN302" s="16"/>
      <c r="AO302" s="16"/>
      <c r="AP302" s="16"/>
      <c r="AQ302" s="16"/>
      <c r="AR302" s="16"/>
      <c r="AS302" s="16"/>
      <c r="AT302" s="16"/>
    </row>
    <row r="303" spans="1:46" ht="26.25" thickBot="1" x14ac:dyDescent="0.3">
      <c r="A303" s="15"/>
      <c r="B303" s="22" t="s">
        <v>431</v>
      </c>
      <c r="C303" s="32" t="s">
        <v>308</v>
      </c>
      <c r="D303" s="23" t="s">
        <v>311</v>
      </c>
      <c r="E303" s="27">
        <v>3785</v>
      </c>
      <c r="F303" s="28" t="s">
        <v>308</v>
      </c>
      <c r="G303" s="32"/>
      <c r="H303" s="23"/>
      <c r="I303" s="40">
        <v>77</v>
      </c>
      <c r="J303" s="28" t="s">
        <v>308</v>
      </c>
      <c r="K303" s="32"/>
      <c r="L303" s="23"/>
      <c r="M303" s="27">
        <v>8618</v>
      </c>
      <c r="N303" s="28" t="s">
        <v>308</v>
      </c>
      <c r="O303" s="32"/>
      <c r="P303" s="23"/>
      <c r="Q303" s="27">
        <v>4209</v>
      </c>
      <c r="R303" s="28" t="s">
        <v>308</v>
      </c>
      <c r="S303" s="32"/>
      <c r="T303" s="23"/>
      <c r="U303" s="40">
        <v>561</v>
      </c>
      <c r="V303" s="28" t="s">
        <v>308</v>
      </c>
      <c r="W303" s="32"/>
      <c r="X303" s="23"/>
      <c r="Y303" s="40">
        <v>156</v>
      </c>
      <c r="Z303" s="28" t="s">
        <v>308</v>
      </c>
      <c r="AA303" s="32"/>
      <c r="AB303" s="23"/>
      <c r="AC303" s="40">
        <v>290</v>
      </c>
      <c r="AD303" s="28" t="s">
        <v>308</v>
      </c>
      <c r="AE303" s="32"/>
      <c r="AF303" s="23"/>
      <c r="AG303" s="40">
        <v>395</v>
      </c>
      <c r="AH303" s="28" t="s">
        <v>308</v>
      </c>
      <c r="AI303" s="32"/>
      <c r="AJ303" s="23"/>
      <c r="AK303" s="40">
        <v>7</v>
      </c>
      <c r="AL303" s="28" t="s">
        <v>308</v>
      </c>
      <c r="AM303" s="32"/>
      <c r="AN303" s="23"/>
      <c r="AO303" s="40">
        <v>321</v>
      </c>
      <c r="AP303" s="28" t="s">
        <v>308</v>
      </c>
      <c r="AQ303" s="32"/>
      <c r="AR303" s="23"/>
      <c r="AS303" s="27">
        <v>18419</v>
      </c>
      <c r="AT303" s="28" t="s">
        <v>308</v>
      </c>
    </row>
    <row r="304" spans="1:46" ht="15.75" thickTop="1" x14ac:dyDescent="0.25">
      <c r="A304" s="15"/>
      <c r="B304" s="29"/>
      <c r="C304" s="29" t="s">
        <v>308</v>
      </c>
      <c r="D304" s="36"/>
      <c r="E304" s="36"/>
      <c r="F304" s="29"/>
      <c r="G304" s="29"/>
      <c r="H304" s="36"/>
      <c r="I304" s="36"/>
      <c r="J304" s="29"/>
      <c r="K304" s="29"/>
      <c r="L304" s="36"/>
      <c r="M304" s="36"/>
      <c r="N304" s="29"/>
      <c r="O304" s="29"/>
      <c r="P304" s="36"/>
      <c r="Q304" s="36"/>
      <c r="R304" s="29"/>
      <c r="S304" s="29"/>
      <c r="T304" s="36"/>
      <c r="U304" s="36"/>
      <c r="V304" s="29"/>
      <c r="W304" s="29"/>
      <c r="X304" s="36"/>
      <c r="Y304" s="36"/>
      <c r="Z304" s="29"/>
      <c r="AA304" s="29"/>
      <c r="AB304" s="36"/>
      <c r="AC304" s="36"/>
      <c r="AD304" s="29"/>
      <c r="AE304" s="29"/>
      <c r="AF304" s="36"/>
      <c r="AG304" s="36"/>
      <c r="AH304" s="29"/>
      <c r="AI304" s="29"/>
      <c r="AJ304" s="36"/>
      <c r="AK304" s="36"/>
      <c r="AL304" s="29"/>
      <c r="AM304" s="29"/>
      <c r="AN304" s="36"/>
      <c r="AO304" s="36"/>
      <c r="AP304" s="29"/>
      <c r="AQ304" s="29"/>
      <c r="AR304" s="36"/>
      <c r="AS304" s="36"/>
      <c r="AT304" s="29"/>
    </row>
    <row r="305" spans="1:46" x14ac:dyDescent="0.25">
      <c r="A305" s="15"/>
      <c r="B305" s="12"/>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c r="AB305" s="16"/>
      <c r="AC305" s="16"/>
      <c r="AD305" s="16"/>
      <c r="AE305" s="16"/>
      <c r="AF305" s="16"/>
      <c r="AG305" s="16"/>
      <c r="AH305" s="16"/>
      <c r="AI305" s="16"/>
      <c r="AJ305" s="16"/>
      <c r="AK305" s="16"/>
      <c r="AL305" s="16"/>
      <c r="AM305" s="16"/>
      <c r="AN305" s="16"/>
      <c r="AO305" s="16"/>
      <c r="AP305" s="16"/>
      <c r="AQ305" s="16"/>
      <c r="AR305" s="16"/>
      <c r="AS305" s="16"/>
      <c r="AT305" s="16"/>
    </row>
    <row r="306" spans="1:46" ht="26.25" thickBot="1" x14ac:dyDescent="0.3">
      <c r="A306" s="15"/>
      <c r="B306" s="33" t="s">
        <v>432</v>
      </c>
      <c r="C306" s="21" t="s">
        <v>308</v>
      </c>
      <c r="D306" s="13" t="s">
        <v>311</v>
      </c>
      <c r="E306" s="43" t="s">
        <v>361</v>
      </c>
      <c r="F306" s="13" t="s">
        <v>308</v>
      </c>
      <c r="G306" s="21"/>
      <c r="H306" s="13"/>
      <c r="I306" s="43" t="s">
        <v>361</v>
      </c>
      <c r="J306" s="13" t="s">
        <v>308</v>
      </c>
      <c r="K306" s="21"/>
      <c r="L306" s="13"/>
      <c r="M306" s="43" t="s">
        <v>361</v>
      </c>
      <c r="N306" s="13" t="s">
        <v>308</v>
      </c>
      <c r="O306" s="21"/>
      <c r="P306" s="13"/>
      <c r="Q306" s="43" t="s">
        <v>361</v>
      </c>
      <c r="R306" s="13" t="s">
        <v>308</v>
      </c>
      <c r="S306" s="21"/>
      <c r="T306" s="13"/>
      <c r="U306" s="43" t="s">
        <v>361</v>
      </c>
      <c r="V306" s="13" t="s">
        <v>308</v>
      </c>
      <c r="W306" s="21"/>
      <c r="X306" s="13"/>
      <c r="Y306" s="43" t="s">
        <v>361</v>
      </c>
      <c r="Z306" s="13" t="s">
        <v>308</v>
      </c>
      <c r="AA306" s="21"/>
      <c r="AB306" s="13"/>
      <c r="AC306" s="43" t="s">
        <v>361</v>
      </c>
      <c r="AD306" s="13" t="s">
        <v>308</v>
      </c>
      <c r="AE306" s="21"/>
      <c r="AF306" s="13"/>
      <c r="AG306" s="43" t="s">
        <v>361</v>
      </c>
      <c r="AH306" s="13" t="s">
        <v>308</v>
      </c>
      <c r="AI306" s="21"/>
      <c r="AJ306" s="13"/>
      <c r="AK306" s="43" t="s">
        <v>361</v>
      </c>
      <c r="AL306" s="13" t="s">
        <v>308</v>
      </c>
      <c r="AM306" s="21"/>
      <c r="AN306" s="13"/>
      <c r="AO306" s="43" t="s">
        <v>361</v>
      </c>
      <c r="AP306" s="13" t="s">
        <v>308</v>
      </c>
      <c r="AQ306" s="21"/>
      <c r="AR306" s="13"/>
      <c r="AS306" s="43" t="s">
        <v>361</v>
      </c>
      <c r="AT306" s="13" t="s">
        <v>308</v>
      </c>
    </row>
    <row r="307" spans="1:46" ht="15.75" thickTop="1" x14ac:dyDescent="0.25">
      <c r="A307" s="15"/>
      <c r="B307" s="29"/>
      <c r="C307" s="29" t="s">
        <v>308</v>
      </c>
      <c r="D307" s="36"/>
      <c r="E307" s="36"/>
      <c r="F307" s="29"/>
      <c r="G307" s="29"/>
      <c r="H307" s="36"/>
      <c r="I307" s="36"/>
      <c r="J307" s="29"/>
      <c r="K307" s="29"/>
      <c r="L307" s="36"/>
      <c r="M307" s="36"/>
      <c r="N307" s="29"/>
      <c r="O307" s="29"/>
      <c r="P307" s="36"/>
      <c r="Q307" s="36"/>
      <c r="R307" s="29"/>
      <c r="S307" s="29"/>
      <c r="T307" s="36"/>
      <c r="U307" s="36"/>
      <c r="V307" s="29"/>
      <c r="W307" s="29"/>
      <c r="X307" s="36"/>
      <c r="Y307" s="36"/>
      <c r="Z307" s="29"/>
      <c r="AA307" s="29"/>
      <c r="AB307" s="36"/>
      <c r="AC307" s="36"/>
      <c r="AD307" s="29"/>
      <c r="AE307" s="29"/>
      <c r="AF307" s="36"/>
      <c r="AG307" s="36"/>
      <c r="AH307" s="29"/>
      <c r="AI307" s="29"/>
      <c r="AJ307" s="36"/>
      <c r="AK307" s="36"/>
      <c r="AL307" s="29"/>
      <c r="AM307" s="29"/>
      <c r="AN307" s="36"/>
      <c r="AO307" s="36"/>
      <c r="AP307" s="29"/>
      <c r="AQ307" s="29"/>
      <c r="AR307" s="36"/>
      <c r="AS307" s="36"/>
      <c r="AT307" s="29"/>
    </row>
    <row r="308" spans="1:46" x14ac:dyDescent="0.25">
      <c r="A308" s="15"/>
      <c r="B308" s="12"/>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c r="AE308" s="16"/>
      <c r="AF308" s="16"/>
      <c r="AG308" s="16"/>
      <c r="AH308" s="16"/>
      <c r="AI308" s="16"/>
      <c r="AJ308" s="16"/>
      <c r="AK308" s="16"/>
      <c r="AL308" s="16"/>
      <c r="AM308" s="16"/>
      <c r="AN308" s="16"/>
      <c r="AO308" s="16"/>
      <c r="AP308" s="16"/>
      <c r="AQ308" s="16"/>
      <c r="AR308" s="16"/>
      <c r="AS308" s="16"/>
      <c r="AT308" s="16"/>
    </row>
    <row r="309" spans="1:46" x14ac:dyDescent="0.25">
      <c r="A309" s="15"/>
      <c r="B309" s="41" t="s">
        <v>433</v>
      </c>
      <c r="C309" s="32" t="s">
        <v>308</v>
      </c>
      <c r="D309" s="23"/>
      <c r="E309" s="23"/>
      <c r="F309" s="23"/>
      <c r="G309" s="32"/>
      <c r="H309" s="23"/>
      <c r="I309" s="23"/>
      <c r="J309" s="23"/>
      <c r="K309" s="32"/>
      <c r="L309" s="23"/>
      <c r="M309" s="23"/>
      <c r="N309" s="23"/>
      <c r="O309" s="32"/>
      <c r="P309" s="23"/>
      <c r="Q309" s="23"/>
      <c r="R309" s="23"/>
      <c r="S309" s="32"/>
      <c r="T309" s="23"/>
      <c r="U309" s="23"/>
      <c r="V309" s="23"/>
      <c r="W309" s="32"/>
      <c r="X309" s="23"/>
      <c r="Y309" s="23"/>
      <c r="Z309" s="23"/>
      <c r="AA309" s="32"/>
      <c r="AB309" s="23"/>
      <c r="AC309" s="23"/>
      <c r="AD309" s="23"/>
      <c r="AE309" s="32"/>
      <c r="AF309" s="23"/>
      <c r="AG309" s="23"/>
      <c r="AH309" s="23"/>
      <c r="AI309" s="32"/>
      <c r="AJ309" s="23"/>
      <c r="AK309" s="23"/>
      <c r="AL309" s="23"/>
      <c r="AM309" s="32"/>
      <c r="AN309" s="23"/>
      <c r="AO309" s="23"/>
      <c r="AP309" s="23"/>
      <c r="AQ309" s="32"/>
      <c r="AR309" s="23"/>
      <c r="AS309" s="23"/>
      <c r="AT309" s="23"/>
    </row>
    <row r="310" spans="1:46" x14ac:dyDescent="0.25">
      <c r="A310" s="15"/>
      <c r="B310" s="12"/>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c r="AE310" s="16"/>
      <c r="AF310" s="16"/>
      <c r="AG310" s="16"/>
      <c r="AH310" s="16"/>
      <c r="AI310" s="16"/>
      <c r="AJ310" s="16"/>
      <c r="AK310" s="16"/>
      <c r="AL310" s="16"/>
      <c r="AM310" s="16"/>
      <c r="AN310" s="16"/>
      <c r="AO310" s="16"/>
      <c r="AP310" s="16"/>
      <c r="AQ310" s="16"/>
      <c r="AR310" s="16"/>
      <c r="AS310" s="16"/>
      <c r="AT310" s="16"/>
    </row>
    <row r="311" spans="1:46" ht="15.75" thickBot="1" x14ac:dyDescent="0.3">
      <c r="A311" s="15"/>
      <c r="B311" s="33" t="s">
        <v>429</v>
      </c>
      <c r="C311" s="21" t="s">
        <v>308</v>
      </c>
      <c r="D311" s="12" t="s">
        <v>311</v>
      </c>
      <c r="E311" s="25">
        <v>332432</v>
      </c>
      <c r="F311" s="13" t="s">
        <v>308</v>
      </c>
      <c r="G311" s="21"/>
      <c r="H311" s="12"/>
      <c r="I311" s="25">
        <v>13920</v>
      </c>
      <c r="J311" s="13" t="s">
        <v>308</v>
      </c>
      <c r="K311" s="21"/>
      <c r="L311" s="12"/>
      <c r="M311" s="25">
        <v>526258</v>
      </c>
      <c r="N311" s="13" t="s">
        <v>308</v>
      </c>
      <c r="O311" s="21"/>
      <c r="P311" s="12"/>
      <c r="Q311" s="25">
        <v>194426</v>
      </c>
      <c r="R311" s="13" t="s">
        <v>308</v>
      </c>
      <c r="S311" s="21"/>
      <c r="T311" s="12"/>
      <c r="U311" s="25">
        <v>22771</v>
      </c>
      <c r="V311" s="13" t="s">
        <v>308</v>
      </c>
      <c r="W311" s="21"/>
      <c r="X311" s="12"/>
      <c r="Y311" s="25">
        <v>10511</v>
      </c>
      <c r="Z311" s="13" t="s">
        <v>308</v>
      </c>
      <c r="AA311" s="21"/>
      <c r="AB311" s="12"/>
      <c r="AC311" s="25">
        <v>34185</v>
      </c>
      <c r="AD311" s="13" t="s">
        <v>308</v>
      </c>
      <c r="AE311" s="21"/>
      <c r="AF311" s="12"/>
      <c r="AG311" s="25">
        <v>29444</v>
      </c>
      <c r="AH311" s="13" t="s">
        <v>308</v>
      </c>
      <c r="AI311" s="21"/>
      <c r="AJ311" s="12"/>
      <c r="AK311" s="25">
        <v>2099</v>
      </c>
      <c r="AL311" s="13" t="s">
        <v>308</v>
      </c>
      <c r="AM311" s="21"/>
      <c r="AN311" s="12"/>
      <c r="AO311" s="25">
        <v>44409</v>
      </c>
      <c r="AP311" s="13" t="s">
        <v>308</v>
      </c>
      <c r="AQ311" s="21"/>
      <c r="AR311" s="12"/>
      <c r="AS311" s="25">
        <v>1210455</v>
      </c>
      <c r="AT311" s="13" t="s">
        <v>308</v>
      </c>
    </row>
    <row r="312" spans="1:46" ht="15.75" thickTop="1" x14ac:dyDescent="0.25">
      <c r="A312" s="15"/>
      <c r="B312" s="29"/>
      <c r="C312" s="29" t="s">
        <v>308</v>
      </c>
      <c r="D312" s="36"/>
      <c r="E312" s="36"/>
      <c r="F312" s="29"/>
      <c r="G312" s="29"/>
      <c r="H312" s="36"/>
      <c r="I312" s="36"/>
      <c r="J312" s="29"/>
      <c r="K312" s="29"/>
      <c r="L312" s="36"/>
      <c r="M312" s="36"/>
      <c r="N312" s="29"/>
      <c r="O312" s="29"/>
      <c r="P312" s="36"/>
      <c r="Q312" s="36"/>
      <c r="R312" s="29"/>
      <c r="S312" s="29"/>
      <c r="T312" s="36"/>
      <c r="U312" s="36"/>
      <c r="V312" s="29"/>
      <c r="W312" s="29"/>
      <c r="X312" s="36"/>
      <c r="Y312" s="36"/>
      <c r="Z312" s="29"/>
      <c r="AA312" s="29"/>
      <c r="AB312" s="36"/>
      <c r="AC312" s="36"/>
      <c r="AD312" s="29"/>
      <c r="AE312" s="29"/>
      <c r="AF312" s="36"/>
      <c r="AG312" s="36"/>
      <c r="AH312" s="29"/>
      <c r="AI312" s="29"/>
      <c r="AJ312" s="36"/>
      <c r="AK312" s="36"/>
      <c r="AL312" s="29"/>
      <c r="AM312" s="29"/>
      <c r="AN312" s="36"/>
      <c r="AO312" s="36"/>
      <c r="AP312" s="29"/>
      <c r="AQ312" s="29"/>
      <c r="AR312" s="36"/>
      <c r="AS312" s="36"/>
      <c r="AT312" s="29"/>
    </row>
    <row r="313" spans="1:46" x14ac:dyDescent="0.25">
      <c r="A313" s="15"/>
      <c r="B313" s="12"/>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c r="AE313" s="16"/>
      <c r="AF313" s="16"/>
      <c r="AG313" s="16"/>
      <c r="AH313" s="16"/>
      <c r="AI313" s="16"/>
      <c r="AJ313" s="16"/>
      <c r="AK313" s="16"/>
      <c r="AL313" s="16"/>
      <c r="AM313" s="16"/>
      <c r="AN313" s="16"/>
      <c r="AO313" s="16"/>
      <c r="AP313" s="16"/>
      <c r="AQ313" s="16"/>
      <c r="AR313" s="16"/>
      <c r="AS313" s="16"/>
      <c r="AT313" s="16"/>
    </row>
    <row r="314" spans="1:46" ht="26.25" thickBot="1" x14ac:dyDescent="0.3">
      <c r="A314" s="15"/>
      <c r="B314" s="22" t="s">
        <v>430</v>
      </c>
      <c r="C314" s="32" t="s">
        <v>308</v>
      </c>
      <c r="D314" s="23" t="s">
        <v>311</v>
      </c>
      <c r="E314" s="27">
        <v>4303</v>
      </c>
      <c r="F314" s="28" t="s">
        <v>308</v>
      </c>
      <c r="G314" s="32"/>
      <c r="H314" s="28"/>
      <c r="I314" s="42" t="s">
        <v>361</v>
      </c>
      <c r="J314" s="28" t="s">
        <v>308</v>
      </c>
      <c r="K314" s="32"/>
      <c r="L314" s="23"/>
      <c r="M314" s="27">
        <v>17722</v>
      </c>
      <c r="N314" s="28" t="s">
        <v>308</v>
      </c>
      <c r="O314" s="32"/>
      <c r="P314" s="23"/>
      <c r="Q314" s="27">
        <v>3806</v>
      </c>
      <c r="R314" s="28" t="s">
        <v>308</v>
      </c>
      <c r="S314" s="32"/>
      <c r="T314" s="23"/>
      <c r="U314" s="40">
        <v>130</v>
      </c>
      <c r="V314" s="28" t="s">
        <v>308</v>
      </c>
      <c r="W314" s="32"/>
      <c r="X314" s="23"/>
      <c r="Y314" s="40">
        <v>761</v>
      </c>
      <c r="Z314" s="28" t="s">
        <v>308</v>
      </c>
      <c r="AA314" s="32"/>
      <c r="AB314" s="23"/>
      <c r="AC314" s="40">
        <v>174</v>
      </c>
      <c r="AD314" s="28" t="s">
        <v>308</v>
      </c>
      <c r="AE314" s="32"/>
      <c r="AF314" s="28"/>
      <c r="AG314" s="42" t="s">
        <v>361</v>
      </c>
      <c r="AH314" s="28" t="s">
        <v>308</v>
      </c>
      <c r="AI314" s="32"/>
      <c r="AJ314" s="28"/>
      <c r="AK314" s="42" t="s">
        <v>361</v>
      </c>
      <c r="AL314" s="28" t="s">
        <v>308</v>
      </c>
      <c r="AM314" s="32"/>
      <c r="AN314" s="28"/>
      <c r="AO314" s="42" t="s">
        <v>361</v>
      </c>
      <c r="AP314" s="28" t="s">
        <v>308</v>
      </c>
      <c r="AQ314" s="32"/>
      <c r="AR314" s="23"/>
      <c r="AS314" s="27">
        <v>26896</v>
      </c>
      <c r="AT314" s="28" t="s">
        <v>308</v>
      </c>
    </row>
    <row r="315" spans="1:46" ht="15.75" thickTop="1" x14ac:dyDescent="0.25">
      <c r="A315" s="15"/>
      <c r="B315" s="29"/>
      <c r="C315" s="29" t="s">
        <v>308</v>
      </c>
      <c r="D315" s="36"/>
      <c r="E315" s="36"/>
      <c r="F315" s="29"/>
      <c r="G315" s="29"/>
      <c r="H315" s="36"/>
      <c r="I315" s="36"/>
      <c r="J315" s="29"/>
      <c r="K315" s="29"/>
      <c r="L315" s="36"/>
      <c r="M315" s="36"/>
      <c r="N315" s="29"/>
      <c r="O315" s="29"/>
      <c r="P315" s="36"/>
      <c r="Q315" s="36"/>
      <c r="R315" s="29"/>
      <c r="S315" s="29"/>
      <c r="T315" s="36"/>
      <c r="U315" s="36"/>
      <c r="V315" s="29"/>
      <c r="W315" s="29"/>
      <c r="X315" s="36"/>
      <c r="Y315" s="36"/>
      <c r="Z315" s="29"/>
      <c r="AA315" s="29"/>
      <c r="AB315" s="36"/>
      <c r="AC315" s="36"/>
      <c r="AD315" s="29"/>
      <c r="AE315" s="29"/>
      <c r="AF315" s="36"/>
      <c r="AG315" s="36"/>
      <c r="AH315" s="29"/>
      <c r="AI315" s="29"/>
      <c r="AJ315" s="36"/>
      <c r="AK315" s="36"/>
      <c r="AL315" s="29"/>
      <c r="AM315" s="29"/>
      <c r="AN315" s="36"/>
      <c r="AO315" s="36"/>
      <c r="AP315" s="29"/>
      <c r="AQ315" s="29"/>
      <c r="AR315" s="36"/>
      <c r="AS315" s="36"/>
      <c r="AT315" s="29"/>
    </row>
    <row r="316" spans="1:46" x14ac:dyDescent="0.25">
      <c r="A316" s="15"/>
      <c r="B316" s="12"/>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c r="AE316" s="16"/>
      <c r="AF316" s="16"/>
      <c r="AG316" s="16"/>
      <c r="AH316" s="16"/>
      <c r="AI316" s="16"/>
      <c r="AJ316" s="16"/>
      <c r="AK316" s="16"/>
      <c r="AL316" s="16"/>
      <c r="AM316" s="16"/>
      <c r="AN316" s="16"/>
      <c r="AO316" s="16"/>
      <c r="AP316" s="16"/>
      <c r="AQ316" s="16"/>
      <c r="AR316" s="16"/>
      <c r="AS316" s="16"/>
      <c r="AT316" s="16"/>
    </row>
    <row r="317" spans="1:46" ht="26.25" thickBot="1" x14ac:dyDescent="0.3">
      <c r="A317" s="15"/>
      <c r="B317" s="33" t="s">
        <v>431</v>
      </c>
      <c r="C317" s="21" t="s">
        <v>308</v>
      </c>
      <c r="D317" s="12" t="s">
        <v>311</v>
      </c>
      <c r="E317" s="25">
        <v>328129</v>
      </c>
      <c r="F317" s="13" t="s">
        <v>308</v>
      </c>
      <c r="G317" s="21"/>
      <c r="H317" s="12"/>
      <c r="I317" s="25">
        <v>13920</v>
      </c>
      <c r="J317" s="13" t="s">
        <v>308</v>
      </c>
      <c r="K317" s="21"/>
      <c r="L317" s="12"/>
      <c r="M317" s="25">
        <v>508536</v>
      </c>
      <c r="N317" s="13" t="s">
        <v>308</v>
      </c>
      <c r="O317" s="21"/>
      <c r="P317" s="12"/>
      <c r="Q317" s="25">
        <v>190620</v>
      </c>
      <c r="R317" s="13" t="s">
        <v>308</v>
      </c>
      <c r="S317" s="21"/>
      <c r="T317" s="12"/>
      <c r="U317" s="25">
        <v>22641</v>
      </c>
      <c r="V317" s="13" t="s">
        <v>308</v>
      </c>
      <c r="W317" s="21"/>
      <c r="X317" s="12"/>
      <c r="Y317" s="25">
        <v>9750</v>
      </c>
      <c r="Z317" s="13" t="s">
        <v>308</v>
      </c>
      <c r="AA317" s="21"/>
      <c r="AB317" s="12"/>
      <c r="AC317" s="25">
        <v>34011</v>
      </c>
      <c r="AD317" s="13" t="s">
        <v>308</v>
      </c>
      <c r="AE317" s="21"/>
      <c r="AF317" s="12"/>
      <c r="AG317" s="25">
        <v>29444</v>
      </c>
      <c r="AH317" s="13" t="s">
        <v>308</v>
      </c>
      <c r="AI317" s="21"/>
      <c r="AJ317" s="12"/>
      <c r="AK317" s="25">
        <v>2099</v>
      </c>
      <c r="AL317" s="13" t="s">
        <v>308</v>
      </c>
      <c r="AM317" s="21"/>
      <c r="AN317" s="12"/>
      <c r="AO317" s="25">
        <v>44409</v>
      </c>
      <c r="AP317" s="13" t="s">
        <v>308</v>
      </c>
      <c r="AQ317" s="21"/>
      <c r="AR317" s="12"/>
      <c r="AS317" s="25">
        <v>1183559</v>
      </c>
      <c r="AT317" s="13" t="s">
        <v>308</v>
      </c>
    </row>
    <row r="318" spans="1:46" ht="15.75" thickTop="1" x14ac:dyDescent="0.25">
      <c r="A318" s="15"/>
      <c r="B318" s="29"/>
      <c r="C318" s="29" t="s">
        <v>308</v>
      </c>
      <c r="D318" s="36"/>
      <c r="E318" s="36"/>
      <c r="F318" s="29"/>
      <c r="G318" s="29"/>
      <c r="H318" s="36"/>
      <c r="I318" s="36"/>
      <c r="J318" s="29"/>
      <c r="K318" s="29"/>
      <c r="L318" s="36"/>
      <c r="M318" s="36"/>
      <c r="N318" s="29"/>
      <c r="O318" s="29"/>
      <c r="P318" s="36"/>
      <c r="Q318" s="36"/>
      <c r="R318" s="29"/>
      <c r="S318" s="29"/>
      <c r="T318" s="36"/>
      <c r="U318" s="36"/>
      <c r="V318" s="29"/>
      <c r="W318" s="29"/>
      <c r="X318" s="36"/>
      <c r="Y318" s="36"/>
      <c r="Z318" s="29"/>
      <c r="AA318" s="29"/>
      <c r="AB318" s="36"/>
      <c r="AC318" s="36"/>
      <c r="AD318" s="29"/>
      <c r="AE318" s="29"/>
      <c r="AF318" s="36"/>
      <c r="AG318" s="36"/>
      <c r="AH318" s="29"/>
      <c r="AI318" s="29"/>
      <c r="AJ318" s="36"/>
      <c r="AK318" s="36"/>
      <c r="AL318" s="29"/>
      <c r="AM318" s="29"/>
      <c r="AN318" s="36"/>
      <c r="AO318" s="36"/>
      <c r="AP318" s="29"/>
      <c r="AQ318" s="29"/>
      <c r="AR318" s="36"/>
      <c r="AS318" s="36"/>
      <c r="AT318" s="29"/>
    </row>
    <row r="319" spans="1:46" x14ac:dyDescent="0.25">
      <c r="A319" s="15"/>
      <c r="B319" s="12"/>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c r="AA319" s="16"/>
      <c r="AB319" s="16"/>
      <c r="AC319" s="16"/>
      <c r="AD319" s="16"/>
      <c r="AE319" s="16"/>
      <c r="AF319" s="16"/>
      <c r="AG319" s="16"/>
      <c r="AH319" s="16"/>
      <c r="AI319" s="16"/>
      <c r="AJ319" s="16"/>
      <c r="AK319" s="16"/>
      <c r="AL319" s="16"/>
      <c r="AM319" s="16"/>
      <c r="AN319" s="16"/>
      <c r="AO319" s="16"/>
      <c r="AP319" s="16"/>
      <c r="AQ319" s="16"/>
      <c r="AR319" s="16"/>
      <c r="AS319" s="16"/>
      <c r="AT319" s="16"/>
    </row>
    <row r="320" spans="1:46" ht="26.25" thickBot="1" x14ac:dyDescent="0.3">
      <c r="A320" s="15"/>
      <c r="B320" s="22" t="s">
        <v>432</v>
      </c>
      <c r="C320" s="32" t="s">
        <v>308</v>
      </c>
      <c r="D320" s="28" t="s">
        <v>311</v>
      </c>
      <c r="E320" s="42" t="s">
        <v>361</v>
      </c>
      <c r="F320" s="28" t="s">
        <v>308</v>
      </c>
      <c r="G320" s="32"/>
      <c r="H320" s="28"/>
      <c r="I320" s="42" t="s">
        <v>361</v>
      </c>
      <c r="J320" s="28" t="s">
        <v>308</v>
      </c>
      <c r="K320" s="32"/>
      <c r="L320" s="28"/>
      <c r="M320" s="42" t="s">
        <v>361</v>
      </c>
      <c r="N320" s="28" t="s">
        <v>308</v>
      </c>
      <c r="O320" s="32"/>
      <c r="P320" s="28"/>
      <c r="Q320" s="42" t="s">
        <v>361</v>
      </c>
      <c r="R320" s="28" t="s">
        <v>308</v>
      </c>
      <c r="S320" s="32"/>
      <c r="T320" s="28"/>
      <c r="U320" s="42" t="s">
        <v>361</v>
      </c>
      <c r="V320" s="28" t="s">
        <v>308</v>
      </c>
      <c r="W320" s="32"/>
      <c r="X320" s="28"/>
      <c r="Y320" s="42" t="s">
        <v>361</v>
      </c>
      <c r="Z320" s="28" t="s">
        <v>308</v>
      </c>
      <c r="AA320" s="32"/>
      <c r="AB320" s="28"/>
      <c r="AC320" s="42" t="s">
        <v>361</v>
      </c>
      <c r="AD320" s="28" t="s">
        <v>308</v>
      </c>
      <c r="AE320" s="32"/>
      <c r="AF320" s="28"/>
      <c r="AG320" s="42" t="s">
        <v>361</v>
      </c>
      <c r="AH320" s="28" t="s">
        <v>308</v>
      </c>
      <c r="AI320" s="32"/>
      <c r="AJ320" s="28"/>
      <c r="AK320" s="42" t="s">
        <v>361</v>
      </c>
      <c r="AL320" s="28" t="s">
        <v>308</v>
      </c>
      <c r="AM320" s="32"/>
      <c r="AN320" s="28"/>
      <c r="AO320" s="42" t="s">
        <v>361</v>
      </c>
      <c r="AP320" s="28" t="s">
        <v>308</v>
      </c>
      <c r="AQ320" s="32"/>
      <c r="AR320" s="28"/>
      <c r="AS320" s="42" t="s">
        <v>361</v>
      </c>
      <c r="AT320" s="28" t="s">
        <v>308</v>
      </c>
    </row>
    <row r="321" spans="1:46" ht="15.75" thickTop="1" x14ac:dyDescent="0.25">
      <c r="A321" s="15"/>
      <c r="B321" s="29"/>
      <c r="C321" s="29" t="s">
        <v>308</v>
      </c>
      <c r="D321" s="36"/>
      <c r="E321" s="36"/>
      <c r="F321" s="29"/>
      <c r="G321" s="29"/>
      <c r="H321" s="36"/>
      <c r="I321" s="36"/>
      <c r="J321" s="29"/>
      <c r="K321" s="29"/>
      <c r="L321" s="36"/>
      <c r="M321" s="36"/>
      <c r="N321" s="29"/>
      <c r="O321" s="29"/>
      <c r="P321" s="36"/>
      <c r="Q321" s="36"/>
      <c r="R321" s="29"/>
      <c r="S321" s="29"/>
      <c r="T321" s="36"/>
      <c r="U321" s="36"/>
      <c r="V321" s="29"/>
      <c r="W321" s="29"/>
      <c r="X321" s="36"/>
      <c r="Y321" s="36"/>
      <c r="Z321" s="29"/>
      <c r="AA321" s="29"/>
      <c r="AB321" s="36"/>
      <c r="AC321" s="36"/>
      <c r="AD321" s="29"/>
      <c r="AE321" s="29"/>
      <c r="AF321" s="36"/>
      <c r="AG321" s="36"/>
      <c r="AH321" s="29"/>
      <c r="AI321" s="29"/>
      <c r="AJ321" s="36"/>
      <c r="AK321" s="36"/>
      <c r="AL321" s="29"/>
      <c r="AM321" s="29"/>
      <c r="AN321" s="36"/>
      <c r="AO321" s="36"/>
      <c r="AP321" s="29"/>
      <c r="AQ321" s="29"/>
      <c r="AR321" s="36"/>
      <c r="AS321" s="36"/>
      <c r="AT321" s="29"/>
    </row>
    <row r="322" spans="1:46" x14ac:dyDescent="0.25">
      <c r="A322" s="15"/>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c r="AE322" s="12"/>
      <c r="AF322" s="12"/>
      <c r="AG322" s="12"/>
      <c r="AH322" s="12"/>
      <c r="AI322" s="12"/>
      <c r="AJ322" s="12"/>
      <c r="AK322" s="12"/>
      <c r="AL322" s="12"/>
      <c r="AM322" s="12"/>
      <c r="AN322" s="12"/>
      <c r="AO322" s="12"/>
      <c r="AP322" s="12"/>
      <c r="AQ322" s="12"/>
      <c r="AR322" s="12"/>
      <c r="AS322" s="12"/>
      <c r="AT322" s="12"/>
    </row>
    <row r="323" spans="1:46" ht="15.75" thickBot="1" x14ac:dyDescent="0.3">
      <c r="A323" s="15"/>
      <c r="B323" s="21"/>
      <c r="C323" s="21" t="s">
        <v>308</v>
      </c>
      <c r="D323" s="37" t="s">
        <v>129</v>
      </c>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c r="AI323" s="37"/>
      <c r="AJ323" s="37"/>
      <c r="AK323" s="37"/>
      <c r="AL323" s="37"/>
      <c r="AM323" s="37"/>
      <c r="AN323" s="37"/>
      <c r="AO323" s="37"/>
      <c r="AP323" s="37"/>
      <c r="AQ323" s="37"/>
      <c r="AR323" s="37"/>
      <c r="AS323" s="37"/>
      <c r="AT323" s="21"/>
    </row>
    <row r="324" spans="1:46" x14ac:dyDescent="0.25">
      <c r="A324" s="15"/>
      <c r="B324" s="45"/>
      <c r="C324" s="45" t="s">
        <v>308</v>
      </c>
      <c r="D324" s="54" t="s">
        <v>378</v>
      </c>
      <c r="E324" s="54"/>
      <c r="F324" s="48"/>
      <c r="G324" s="48"/>
      <c r="H324" s="54" t="s">
        <v>312</v>
      </c>
      <c r="I324" s="54"/>
      <c r="J324" s="48"/>
      <c r="K324" s="48" t="s">
        <v>308</v>
      </c>
      <c r="L324" s="54" t="s">
        <v>313</v>
      </c>
      <c r="M324" s="54"/>
      <c r="N324" s="48"/>
      <c r="O324" s="48"/>
      <c r="P324" s="54" t="s">
        <v>314</v>
      </c>
      <c r="Q324" s="54"/>
      <c r="R324" s="48"/>
      <c r="S324" s="48"/>
      <c r="T324" s="54" t="s">
        <v>315</v>
      </c>
      <c r="U324" s="54"/>
      <c r="V324" s="48"/>
      <c r="W324" s="48"/>
      <c r="X324" s="54" t="s">
        <v>381</v>
      </c>
      <c r="Y324" s="54"/>
      <c r="Z324" s="48"/>
      <c r="AA324" s="48"/>
      <c r="AB324" s="54" t="s">
        <v>383</v>
      </c>
      <c r="AC324" s="54"/>
      <c r="AD324" s="48"/>
      <c r="AE324" s="48"/>
      <c r="AF324" s="54" t="s">
        <v>313</v>
      </c>
      <c r="AG324" s="54"/>
      <c r="AH324" s="48"/>
      <c r="AI324" s="48"/>
      <c r="AJ324" s="54" t="s">
        <v>363</v>
      </c>
      <c r="AK324" s="54"/>
      <c r="AL324" s="48"/>
      <c r="AM324" s="48"/>
      <c r="AN324" s="54" t="s">
        <v>385</v>
      </c>
      <c r="AO324" s="54"/>
      <c r="AP324" s="48"/>
      <c r="AQ324" s="48"/>
      <c r="AR324" s="54" t="s">
        <v>130</v>
      </c>
      <c r="AS324" s="54"/>
      <c r="AT324" s="45"/>
    </row>
    <row r="325" spans="1:46" ht="15.75" thickBot="1" x14ac:dyDescent="0.3">
      <c r="A325" s="15"/>
      <c r="B325" s="45"/>
      <c r="C325" s="45"/>
      <c r="D325" s="55" t="s">
        <v>379</v>
      </c>
      <c r="E325" s="55"/>
      <c r="F325" s="45"/>
      <c r="G325" s="45"/>
      <c r="H325" s="55"/>
      <c r="I325" s="55"/>
      <c r="J325" s="45"/>
      <c r="K325" s="45"/>
      <c r="L325" s="55" t="s">
        <v>380</v>
      </c>
      <c r="M325" s="55"/>
      <c r="N325" s="45"/>
      <c r="O325" s="45"/>
      <c r="P325" s="55"/>
      <c r="Q325" s="55"/>
      <c r="R325" s="45"/>
      <c r="S325" s="45"/>
      <c r="T325" s="55"/>
      <c r="U325" s="55"/>
      <c r="V325" s="45"/>
      <c r="W325" s="45"/>
      <c r="X325" s="55" t="s">
        <v>382</v>
      </c>
      <c r="Y325" s="55"/>
      <c r="Z325" s="45"/>
      <c r="AA325" s="45"/>
      <c r="AB325" s="55" t="s">
        <v>384</v>
      </c>
      <c r="AC325" s="55"/>
      <c r="AD325" s="45"/>
      <c r="AE325" s="45"/>
      <c r="AF325" s="55"/>
      <c r="AG325" s="55"/>
      <c r="AH325" s="45"/>
      <c r="AI325" s="45"/>
      <c r="AJ325" s="55"/>
      <c r="AK325" s="55"/>
      <c r="AL325" s="45"/>
      <c r="AM325" s="45"/>
      <c r="AN325" s="55" t="s">
        <v>386</v>
      </c>
      <c r="AO325" s="55"/>
      <c r="AP325" s="45"/>
      <c r="AQ325" s="45"/>
      <c r="AR325" s="55"/>
      <c r="AS325" s="55"/>
      <c r="AT325" s="45"/>
    </row>
    <row r="326" spans="1:46" x14ac:dyDescent="0.25">
      <c r="A326" s="15"/>
      <c r="B326" s="12"/>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c r="AH326" s="16"/>
      <c r="AI326" s="16"/>
      <c r="AJ326" s="16"/>
      <c r="AK326" s="16"/>
      <c r="AL326" s="16"/>
      <c r="AM326" s="16"/>
      <c r="AN326" s="16"/>
      <c r="AO326" s="16"/>
      <c r="AP326" s="16"/>
      <c r="AQ326" s="16"/>
      <c r="AR326" s="16"/>
      <c r="AS326" s="16"/>
      <c r="AT326" s="16"/>
    </row>
    <row r="327" spans="1:46" x14ac:dyDescent="0.25">
      <c r="A327" s="15"/>
      <c r="B327" s="41" t="s">
        <v>366</v>
      </c>
      <c r="C327" s="23" t="s">
        <v>308</v>
      </c>
      <c r="D327" s="23"/>
      <c r="E327" s="23"/>
      <c r="F327" s="23"/>
      <c r="G327" s="23"/>
      <c r="H327" s="23"/>
      <c r="I327" s="23"/>
      <c r="J327" s="23"/>
      <c r="K327" s="23" t="s">
        <v>308</v>
      </c>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c r="AK327" s="23"/>
      <c r="AL327" s="23"/>
      <c r="AM327" s="23"/>
      <c r="AN327" s="23"/>
      <c r="AO327" s="23"/>
      <c r="AP327" s="23"/>
      <c r="AQ327" s="23"/>
      <c r="AR327" s="23"/>
      <c r="AS327" s="23"/>
      <c r="AT327" s="23"/>
    </row>
    <row r="328" spans="1:46" x14ac:dyDescent="0.25">
      <c r="A328" s="15"/>
      <c r="B328" s="12"/>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c r="AI328" s="16"/>
      <c r="AJ328" s="16"/>
      <c r="AK328" s="16"/>
      <c r="AL328" s="16"/>
      <c r="AM328" s="16"/>
      <c r="AN328" s="16"/>
      <c r="AO328" s="16"/>
      <c r="AP328" s="16"/>
      <c r="AQ328" s="16"/>
      <c r="AR328" s="16"/>
      <c r="AS328" s="16"/>
      <c r="AT328" s="16"/>
    </row>
    <row r="329" spans="1:46" x14ac:dyDescent="0.25">
      <c r="A329" s="15"/>
      <c r="B329" s="52" t="s">
        <v>408</v>
      </c>
      <c r="C329" s="12" t="s">
        <v>308</v>
      </c>
      <c r="D329" s="12"/>
      <c r="E329" s="12"/>
      <c r="F329" s="12"/>
      <c r="G329" s="12"/>
      <c r="H329" s="12"/>
      <c r="I329" s="12"/>
      <c r="J329" s="12"/>
      <c r="K329" s="12" t="s">
        <v>308</v>
      </c>
      <c r="L329" s="12"/>
      <c r="M329" s="12"/>
      <c r="N329" s="12"/>
      <c r="O329" s="12"/>
      <c r="P329" s="12"/>
      <c r="Q329" s="12"/>
      <c r="R329" s="12"/>
      <c r="S329" s="12"/>
      <c r="T329" s="12"/>
      <c r="U329" s="12"/>
      <c r="V329" s="12"/>
      <c r="W329" s="12"/>
      <c r="X329" s="12"/>
      <c r="Y329" s="12"/>
      <c r="Z329" s="12"/>
      <c r="AA329" s="12"/>
      <c r="AB329" s="12"/>
      <c r="AC329" s="12"/>
      <c r="AD329" s="12"/>
      <c r="AE329" s="12"/>
      <c r="AF329" s="12"/>
      <c r="AG329" s="12"/>
      <c r="AH329" s="12"/>
      <c r="AI329" s="12"/>
      <c r="AJ329" s="12"/>
      <c r="AK329" s="12"/>
      <c r="AL329" s="12"/>
      <c r="AM329" s="12"/>
      <c r="AN329" s="12"/>
      <c r="AO329" s="12"/>
      <c r="AP329" s="12"/>
      <c r="AQ329" s="12"/>
      <c r="AR329" s="12"/>
      <c r="AS329" s="12"/>
      <c r="AT329" s="12"/>
    </row>
    <row r="330" spans="1:46" x14ac:dyDescent="0.25">
      <c r="A330" s="15"/>
      <c r="B330" s="12"/>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c r="AD330" s="16"/>
      <c r="AE330" s="16"/>
      <c r="AF330" s="16"/>
      <c r="AG330" s="16"/>
      <c r="AH330" s="16"/>
      <c r="AI330" s="16"/>
      <c r="AJ330" s="16"/>
      <c r="AK330" s="16"/>
      <c r="AL330" s="16"/>
      <c r="AM330" s="16"/>
      <c r="AN330" s="16"/>
      <c r="AO330" s="16"/>
      <c r="AP330" s="16"/>
      <c r="AQ330" s="16"/>
      <c r="AR330" s="16"/>
      <c r="AS330" s="16"/>
      <c r="AT330" s="16"/>
    </row>
    <row r="331" spans="1:46" x14ac:dyDescent="0.25">
      <c r="A331" s="15"/>
      <c r="B331" s="22" t="s">
        <v>409</v>
      </c>
      <c r="C331" s="23" t="s">
        <v>308</v>
      </c>
      <c r="D331" s="23" t="s">
        <v>311</v>
      </c>
      <c r="E331" s="27">
        <v>5414</v>
      </c>
      <c r="F331" s="28" t="s">
        <v>308</v>
      </c>
      <c r="G331" s="23"/>
      <c r="H331" s="23"/>
      <c r="I331" s="40">
        <v>54</v>
      </c>
      <c r="J331" s="28" t="s">
        <v>308</v>
      </c>
      <c r="K331" s="23" t="s">
        <v>308</v>
      </c>
      <c r="L331" s="23"/>
      <c r="M331" s="27">
        <v>8242</v>
      </c>
      <c r="N331" s="28" t="s">
        <v>308</v>
      </c>
      <c r="O331" s="23"/>
      <c r="P331" s="23"/>
      <c r="Q331" s="27">
        <v>6223</v>
      </c>
      <c r="R331" s="28" t="s">
        <v>308</v>
      </c>
      <c r="S331" s="23"/>
      <c r="T331" s="23"/>
      <c r="U331" s="27">
        <v>1829</v>
      </c>
      <c r="V331" s="28" t="s">
        <v>308</v>
      </c>
      <c r="W331" s="23"/>
      <c r="X331" s="23"/>
      <c r="Y331" s="40">
        <v>326</v>
      </c>
      <c r="Z331" s="28" t="s">
        <v>308</v>
      </c>
      <c r="AA331" s="23"/>
      <c r="AB331" s="23"/>
      <c r="AC331" s="40">
        <v>653</v>
      </c>
      <c r="AD331" s="28" t="s">
        <v>308</v>
      </c>
      <c r="AE331" s="23"/>
      <c r="AF331" s="23"/>
      <c r="AG331" s="27">
        <v>1309</v>
      </c>
      <c r="AH331" s="28" t="s">
        <v>308</v>
      </c>
      <c r="AI331" s="23"/>
      <c r="AJ331" s="23"/>
      <c r="AK331" s="40">
        <v>19</v>
      </c>
      <c r="AL331" s="28" t="s">
        <v>308</v>
      </c>
      <c r="AM331" s="23"/>
      <c r="AN331" s="23"/>
      <c r="AO331" s="40">
        <v>456</v>
      </c>
      <c r="AP331" s="28" t="s">
        <v>308</v>
      </c>
      <c r="AQ331" s="23"/>
      <c r="AR331" s="23"/>
      <c r="AS331" s="27">
        <v>24525</v>
      </c>
      <c r="AT331" s="28" t="s">
        <v>308</v>
      </c>
    </row>
    <row r="332" spans="1:46" x14ac:dyDescent="0.25">
      <c r="A332" s="15"/>
      <c r="B332" s="24" t="s">
        <v>410</v>
      </c>
      <c r="C332" s="12" t="s">
        <v>308</v>
      </c>
      <c r="D332" s="12"/>
      <c r="E332" s="25">
        <v>1557</v>
      </c>
      <c r="F332" s="13" t="s">
        <v>308</v>
      </c>
      <c r="G332" s="12"/>
      <c r="H332" s="12"/>
      <c r="I332" s="35">
        <v>35</v>
      </c>
      <c r="J332" s="13" t="s">
        <v>308</v>
      </c>
      <c r="K332" s="12" t="s">
        <v>308</v>
      </c>
      <c r="L332" s="12"/>
      <c r="M332" s="25">
        <v>5021</v>
      </c>
      <c r="N332" s="13" t="s">
        <v>308</v>
      </c>
      <c r="O332" s="12"/>
      <c r="P332" s="12"/>
      <c r="Q332" s="25">
        <v>3020</v>
      </c>
      <c r="R332" s="13" t="s">
        <v>308</v>
      </c>
      <c r="S332" s="12"/>
      <c r="T332" s="12"/>
      <c r="U332" s="35">
        <v>284</v>
      </c>
      <c r="V332" s="13" t="s">
        <v>308</v>
      </c>
      <c r="W332" s="12"/>
      <c r="X332" s="12"/>
      <c r="Y332" s="35">
        <v>62</v>
      </c>
      <c r="Z332" s="13" t="s">
        <v>308</v>
      </c>
      <c r="AA332" s="12"/>
      <c r="AB332" s="12"/>
      <c r="AC332" s="35" t="s">
        <v>434</v>
      </c>
      <c r="AD332" s="13" t="s">
        <v>328</v>
      </c>
      <c r="AE332" s="12"/>
      <c r="AF332" s="12"/>
      <c r="AG332" s="35" t="s">
        <v>435</v>
      </c>
      <c r="AH332" s="13" t="s">
        <v>328</v>
      </c>
      <c r="AI332" s="12"/>
      <c r="AJ332" s="12"/>
      <c r="AK332" s="35" t="s">
        <v>436</v>
      </c>
      <c r="AL332" s="13" t="s">
        <v>328</v>
      </c>
      <c r="AM332" s="12"/>
      <c r="AN332" s="12"/>
      <c r="AO332" s="35">
        <v>162</v>
      </c>
      <c r="AP332" s="13" t="s">
        <v>308</v>
      </c>
      <c r="AQ332" s="12"/>
      <c r="AR332" s="12"/>
      <c r="AS332" s="25">
        <v>9528</v>
      </c>
      <c r="AT332" s="13" t="s">
        <v>308</v>
      </c>
    </row>
    <row r="333" spans="1:46" x14ac:dyDescent="0.25">
      <c r="A333" s="15"/>
      <c r="B333" s="26" t="s">
        <v>417</v>
      </c>
      <c r="C333" s="23" t="s">
        <v>308</v>
      </c>
      <c r="D333" s="23"/>
      <c r="E333" s="40" t="s">
        <v>437</v>
      </c>
      <c r="F333" s="28" t="s">
        <v>328</v>
      </c>
      <c r="G333" s="23"/>
      <c r="H333" s="28"/>
      <c r="I333" s="42" t="s">
        <v>361</v>
      </c>
      <c r="J333" s="28" t="s">
        <v>308</v>
      </c>
      <c r="K333" s="23" t="s">
        <v>308</v>
      </c>
      <c r="L333" s="23"/>
      <c r="M333" s="40" t="s">
        <v>438</v>
      </c>
      <c r="N333" s="28" t="s">
        <v>328</v>
      </c>
      <c r="O333" s="23"/>
      <c r="P333" s="23"/>
      <c r="Q333" s="40" t="s">
        <v>439</v>
      </c>
      <c r="R333" s="28" t="s">
        <v>328</v>
      </c>
      <c r="S333" s="23"/>
      <c r="T333" s="23"/>
      <c r="U333" s="40" t="s">
        <v>440</v>
      </c>
      <c r="V333" s="28" t="s">
        <v>328</v>
      </c>
      <c r="W333" s="23"/>
      <c r="X333" s="23"/>
      <c r="Y333" s="40" t="s">
        <v>441</v>
      </c>
      <c r="Z333" s="28" t="s">
        <v>328</v>
      </c>
      <c r="AA333" s="23"/>
      <c r="AB333" s="23"/>
      <c r="AC333" s="40" t="s">
        <v>442</v>
      </c>
      <c r="AD333" s="28" t="s">
        <v>328</v>
      </c>
      <c r="AE333" s="23"/>
      <c r="AF333" s="23"/>
      <c r="AG333" s="40" t="s">
        <v>443</v>
      </c>
      <c r="AH333" s="28" t="s">
        <v>328</v>
      </c>
      <c r="AI333" s="23"/>
      <c r="AJ333" s="28"/>
      <c r="AK333" s="42" t="s">
        <v>361</v>
      </c>
      <c r="AL333" s="28" t="s">
        <v>308</v>
      </c>
      <c r="AM333" s="23"/>
      <c r="AN333" s="23"/>
      <c r="AO333" s="40" t="s">
        <v>444</v>
      </c>
      <c r="AP333" s="28" t="s">
        <v>328</v>
      </c>
      <c r="AQ333" s="23"/>
      <c r="AR333" s="23"/>
      <c r="AS333" s="40" t="s">
        <v>445</v>
      </c>
      <c r="AT333" s="28" t="s">
        <v>328</v>
      </c>
    </row>
    <row r="334" spans="1:46" ht="15.75" thickBot="1" x14ac:dyDescent="0.3">
      <c r="A334" s="15"/>
      <c r="B334" s="24" t="s">
        <v>428</v>
      </c>
      <c r="C334" s="12" t="s">
        <v>308</v>
      </c>
      <c r="D334" s="12"/>
      <c r="E334" s="35">
        <v>59</v>
      </c>
      <c r="F334" s="13" t="s">
        <v>308</v>
      </c>
      <c r="G334" s="12"/>
      <c r="H334" s="13"/>
      <c r="I334" s="43" t="s">
        <v>361</v>
      </c>
      <c r="J334" s="13" t="s">
        <v>308</v>
      </c>
      <c r="K334" s="12" t="s">
        <v>308</v>
      </c>
      <c r="L334" s="12"/>
      <c r="M334" s="35">
        <v>99</v>
      </c>
      <c r="N334" s="13" t="s">
        <v>308</v>
      </c>
      <c r="O334" s="12"/>
      <c r="P334" s="12"/>
      <c r="Q334" s="35">
        <v>174</v>
      </c>
      <c r="R334" s="13" t="s">
        <v>308</v>
      </c>
      <c r="S334" s="12"/>
      <c r="T334" s="12"/>
      <c r="U334" s="35">
        <v>7</v>
      </c>
      <c r="V334" s="13" t="s">
        <v>308</v>
      </c>
      <c r="W334" s="12"/>
      <c r="X334" s="12"/>
      <c r="Y334" s="35">
        <v>4</v>
      </c>
      <c r="Z334" s="13" t="s">
        <v>308</v>
      </c>
      <c r="AA334" s="12"/>
      <c r="AB334" s="13"/>
      <c r="AC334" s="43" t="s">
        <v>361</v>
      </c>
      <c r="AD334" s="13" t="s">
        <v>308</v>
      </c>
      <c r="AE334" s="12"/>
      <c r="AF334" s="12"/>
      <c r="AG334" s="35">
        <v>71</v>
      </c>
      <c r="AH334" s="13" t="s">
        <v>308</v>
      </c>
      <c r="AI334" s="12"/>
      <c r="AJ334" s="13"/>
      <c r="AK334" s="43" t="s">
        <v>361</v>
      </c>
      <c r="AL334" s="13" t="s">
        <v>308</v>
      </c>
      <c r="AM334" s="12"/>
      <c r="AN334" s="12"/>
      <c r="AO334" s="35">
        <v>188</v>
      </c>
      <c r="AP334" s="13" t="s">
        <v>308</v>
      </c>
      <c r="AQ334" s="12"/>
      <c r="AR334" s="12"/>
      <c r="AS334" s="35">
        <v>602</v>
      </c>
      <c r="AT334" s="13" t="s">
        <v>308</v>
      </c>
    </row>
    <row r="335" spans="1:46" x14ac:dyDescent="0.25">
      <c r="A335" s="15"/>
      <c r="B335" s="29"/>
      <c r="C335" s="29" t="s">
        <v>308</v>
      </c>
      <c r="D335" s="30"/>
      <c r="E335" s="30"/>
      <c r="F335" s="29"/>
      <c r="G335" s="29"/>
      <c r="H335" s="30"/>
      <c r="I335" s="30"/>
      <c r="J335" s="29"/>
      <c r="K335" s="29" t="s">
        <v>308</v>
      </c>
      <c r="L335" s="30"/>
      <c r="M335" s="30"/>
      <c r="N335" s="29"/>
      <c r="O335" s="29"/>
      <c r="P335" s="30"/>
      <c r="Q335" s="30"/>
      <c r="R335" s="29"/>
      <c r="S335" s="29"/>
      <c r="T335" s="30"/>
      <c r="U335" s="30"/>
      <c r="V335" s="29"/>
      <c r="W335" s="29"/>
      <c r="X335" s="30"/>
      <c r="Y335" s="30"/>
      <c r="Z335" s="29"/>
      <c r="AA335" s="29"/>
      <c r="AB335" s="30"/>
      <c r="AC335" s="30"/>
      <c r="AD335" s="29"/>
      <c r="AE335" s="29"/>
      <c r="AF335" s="30"/>
      <c r="AG335" s="30"/>
      <c r="AH335" s="29"/>
      <c r="AI335" s="29"/>
      <c r="AJ335" s="30"/>
      <c r="AK335" s="30"/>
      <c r="AL335" s="29"/>
      <c r="AM335" s="29"/>
      <c r="AN335" s="30"/>
      <c r="AO335" s="30"/>
      <c r="AP335" s="29"/>
      <c r="AQ335" s="29"/>
      <c r="AR335" s="30"/>
      <c r="AS335" s="30"/>
      <c r="AT335" s="29"/>
    </row>
    <row r="336" spans="1:46" ht="15.75" thickBot="1" x14ac:dyDescent="0.3">
      <c r="A336" s="15"/>
      <c r="B336" s="22" t="s">
        <v>429</v>
      </c>
      <c r="C336" s="32" t="s">
        <v>308</v>
      </c>
      <c r="D336" s="23" t="s">
        <v>311</v>
      </c>
      <c r="E336" s="27">
        <v>5699</v>
      </c>
      <c r="F336" s="28" t="s">
        <v>308</v>
      </c>
      <c r="G336" s="32"/>
      <c r="H336" s="23"/>
      <c r="I336" s="40">
        <v>89</v>
      </c>
      <c r="J336" s="28" t="s">
        <v>308</v>
      </c>
      <c r="K336" s="32" t="s">
        <v>308</v>
      </c>
      <c r="L336" s="23"/>
      <c r="M336" s="27">
        <v>9305</v>
      </c>
      <c r="N336" s="28" t="s">
        <v>308</v>
      </c>
      <c r="O336" s="32"/>
      <c r="P336" s="23"/>
      <c r="Q336" s="27">
        <v>7191</v>
      </c>
      <c r="R336" s="28" t="s">
        <v>308</v>
      </c>
      <c r="S336" s="32"/>
      <c r="T336" s="23"/>
      <c r="U336" s="27">
        <v>1658</v>
      </c>
      <c r="V336" s="28" t="s">
        <v>308</v>
      </c>
      <c r="W336" s="32"/>
      <c r="X336" s="23"/>
      <c r="Y336" s="40">
        <v>272</v>
      </c>
      <c r="Z336" s="28" t="s">
        <v>308</v>
      </c>
      <c r="AA336" s="32"/>
      <c r="AB336" s="23"/>
      <c r="AC336" s="40">
        <v>492</v>
      </c>
      <c r="AD336" s="28" t="s">
        <v>308</v>
      </c>
      <c r="AE336" s="32"/>
      <c r="AF336" s="23"/>
      <c r="AG336" s="40">
        <v>382</v>
      </c>
      <c r="AH336" s="28" t="s">
        <v>308</v>
      </c>
      <c r="AI336" s="32"/>
      <c r="AJ336" s="23"/>
      <c r="AK336" s="40">
        <v>15</v>
      </c>
      <c r="AL336" s="28" t="s">
        <v>308</v>
      </c>
      <c r="AM336" s="32"/>
      <c r="AN336" s="23"/>
      <c r="AO336" s="40">
        <v>394</v>
      </c>
      <c r="AP336" s="28" t="s">
        <v>308</v>
      </c>
      <c r="AQ336" s="32"/>
      <c r="AR336" s="23"/>
      <c r="AS336" s="27">
        <v>25497</v>
      </c>
      <c r="AT336" s="28" t="s">
        <v>308</v>
      </c>
    </row>
    <row r="337" spans="1:46" ht="15.75" thickTop="1" x14ac:dyDescent="0.25">
      <c r="A337" s="15"/>
      <c r="B337" s="29"/>
      <c r="C337" s="29" t="s">
        <v>308</v>
      </c>
      <c r="D337" s="36"/>
      <c r="E337" s="36"/>
      <c r="F337" s="29"/>
      <c r="G337" s="29"/>
      <c r="H337" s="36"/>
      <c r="I337" s="36"/>
      <c r="J337" s="29"/>
      <c r="K337" s="29" t="s">
        <v>308</v>
      </c>
      <c r="L337" s="36"/>
      <c r="M337" s="36"/>
      <c r="N337" s="29"/>
      <c r="O337" s="29"/>
      <c r="P337" s="36"/>
      <c r="Q337" s="36"/>
      <c r="R337" s="29"/>
      <c r="S337" s="29"/>
      <c r="T337" s="36"/>
      <c r="U337" s="36"/>
      <c r="V337" s="29"/>
      <c r="W337" s="29"/>
      <c r="X337" s="36"/>
      <c r="Y337" s="36"/>
      <c r="Z337" s="29"/>
      <c r="AA337" s="29"/>
      <c r="AB337" s="36"/>
      <c r="AC337" s="36"/>
      <c r="AD337" s="29"/>
      <c r="AE337" s="29"/>
      <c r="AF337" s="36"/>
      <c r="AG337" s="36"/>
      <c r="AH337" s="29"/>
      <c r="AI337" s="29"/>
      <c r="AJ337" s="36"/>
      <c r="AK337" s="36"/>
      <c r="AL337" s="29"/>
      <c r="AM337" s="29"/>
      <c r="AN337" s="36"/>
      <c r="AO337" s="36"/>
      <c r="AP337" s="29"/>
      <c r="AQ337" s="29"/>
      <c r="AR337" s="36"/>
      <c r="AS337" s="36"/>
      <c r="AT337" s="29"/>
    </row>
    <row r="338" spans="1:46" x14ac:dyDescent="0.25">
      <c r="A338" s="15"/>
      <c r="B338" s="12"/>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c r="AE338" s="16"/>
      <c r="AF338" s="16"/>
      <c r="AG338" s="16"/>
      <c r="AH338" s="16"/>
      <c r="AI338" s="16"/>
      <c r="AJ338" s="16"/>
      <c r="AK338" s="16"/>
      <c r="AL338" s="16"/>
      <c r="AM338" s="16"/>
      <c r="AN338" s="16"/>
      <c r="AO338" s="16"/>
      <c r="AP338" s="16"/>
      <c r="AQ338" s="16"/>
      <c r="AR338" s="16"/>
      <c r="AS338" s="16"/>
      <c r="AT338" s="16"/>
    </row>
    <row r="339" spans="1:46" ht="26.25" thickBot="1" x14ac:dyDescent="0.3">
      <c r="A339" s="15"/>
      <c r="B339" s="33" t="s">
        <v>430</v>
      </c>
      <c r="C339" s="21" t="s">
        <v>308</v>
      </c>
      <c r="D339" s="12" t="s">
        <v>311</v>
      </c>
      <c r="E339" s="25">
        <v>1318</v>
      </c>
      <c r="F339" s="13" t="s">
        <v>308</v>
      </c>
      <c r="G339" s="21"/>
      <c r="H339" s="13"/>
      <c r="I339" s="43" t="s">
        <v>361</v>
      </c>
      <c r="J339" s="13" t="s">
        <v>308</v>
      </c>
      <c r="K339" s="21" t="s">
        <v>308</v>
      </c>
      <c r="L339" s="12"/>
      <c r="M339" s="25">
        <v>2319</v>
      </c>
      <c r="N339" s="13" t="s">
        <v>308</v>
      </c>
      <c r="O339" s="21"/>
      <c r="P339" s="12"/>
      <c r="Q339" s="25">
        <v>2014</v>
      </c>
      <c r="R339" s="13" t="s">
        <v>308</v>
      </c>
      <c r="S339" s="21"/>
      <c r="T339" s="12"/>
      <c r="U339" s="25">
        <v>1160</v>
      </c>
      <c r="V339" s="13" t="s">
        <v>308</v>
      </c>
      <c r="W339" s="21"/>
      <c r="X339" s="12"/>
      <c r="Y339" s="35">
        <v>47</v>
      </c>
      <c r="Z339" s="13" t="s">
        <v>308</v>
      </c>
      <c r="AA339" s="21"/>
      <c r="AB339" s="12"/>
      <c r="AC339" s="35">
        <v>3</v>
      </c>
      <c r="AD339" s="13" t="s">
        <v>308</v>
      </c>
      <c r="AE339" s="21"/>
      <c r="AF339" s="13"/>
      <c r="AG339" s="43" t="s">
        <v>361</v>
      </c>
      <c r="AH339" s="13" t="s">
        <v>308</v>
      </c>
      <c r="AI339" s="21"/>
      <c r="AJ339" s="13"/>
      <c r="AK339" s="43" t="s">
        <v>361</v>
      </c>
      <c r="AL339" s="13" t="s">
        <v>308</v>
      </c>
      <c r="AM339" s="21"/>
      <c r="AN339" s="13"/>
      <c r="AO339" s="43" t="s">
        <v>361</v>
      </c>
      <c r="AP339" s="13" t="s">
        <v>308</v>
      </c>
      <c r="AQ339" s="21"/>
      <c r="AR339" s="12"/>
      <c r="AS339" s="25">
        <v>6861</v>
      </c>
      <c r="AT339" s="13" t="s">
        <v>308</v>
      </c>
    </row>
    <row r="340" spans="1:46" ht="15.75" thickTop="1" x14ac:dyDescent="0.25">
      <c r="A340" s="15"/>
      <c r="B340" s="29"/>
      <c r="C340" s="29" t="s">
        <v>308</v>
      </c>
      <c r="D340" s="36"/>
      <c r="E340" s="36"/>
      <c r="F340" s="29"/>
      <c r="G340" s="29"/>
      <c r="H340" s="36"/>
      <c r="I340" s="36"/>
      <c r="J340" s="29"/>
      <c r="K340" s="29" t="s">
        <v>308</v>
      </c>
      <c r="L340" s="36"/>
      <c r="M340" s="36"/>
      <c r="N340" s="29"/>
      <c r="O340" s="29"/>
      <c r="P340" s="36"/>
      <c r="Q340" s="36"/>
      <c r="R340" s="29"/>
      <c r="S340" s="29"/>
      <c r="T340" s="36"/>
      <c r="U340" s="36"/>
      <c r="V340" s="29"/>
      <c r="W340" s="29"/>
      <c r="X340" s="36"/>
      <c r="Y340" s="36"/>
      <c r="Z340" s="29"/>
      <c r="AA340" s="29"/>
      <c r="AB340" s="36"/>
      <c r="AC340" s="36"/>
      <c r="AD340" s="29"/>
      <c r="AE340" s="29"/>
      <c r="AF340" s="36"/>
      <c r="AG340" s="36"/>
      <c r="AH340" s="29"/>
      <c r="AI340" s="29"/>
      <c r="AJ340" s="36"/>
      <c r="AK340" s="36"/>
      <c r="AL340" s="29"/>
      <c r="AM340" s="29"/>
      <c r="AN340" s="36"/>
      <c r="AO340" s="36"/>
      <c r="AP340" s="29"/>
      <c r="AQ340" s="29"/>
      <c r="AR340" s="36"/>
      <c r="AS340" s="36"/>
      <c r="AT340" s="29"/>
    </row>
    <row r="341" spans="1:46" x14ac:dyDescent="0.25">
      <c r="A341" s="15"/>
      <c r="B341" s="12"/>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c r="AA341" s="16"/>
      <c r="AB341" s="16"/>
      <c r="AC341" s="16"/>
      <c r="AD341" s="16"/>
      <c r="AE341" s="16"/>
      <c r="AF341" s="16"/>
      <c r="AG341" s="16"/>
      <c r="AH341" s="16"/>
      <c r="AI341" s="16"/>
      <c r="AJ341" s="16"/>
      <c r="AK341" s="16"/>
      <c r="AL341" s="16"/>
      <c r="AM341" s="16"/>
      <c r="AN341" s="16"/>
      <c r="AO341" s="16"/>
      <c r="AP341" s="16"/>
      <c r="AQ341" s="16"/>
      <c r="AR341" s="16"/>
      <c r="AS341" s="16"/>
      <c r="AT341" s="16"/>
    </row>
    <row r="342" spans="1:46" ht="26.25" thickBot="1" x14ac:dyDescent="0.3">
      <c r="A342" s="15"/>
      <c r="B342" s="22" t="s">
        <v>431</v>
      </c>
      <c r="C342" s="32" t="s">
        <v>308</v>
      </c>
      <c r="D342" s="23" t="s">
        <v>311</v>
      </c>
      <c r="E342" s="27">
        <v>4381</v>
      </c>
      <c r="F342" s="28" t="s">
        <v>308</v>
      </c>
      <c r="G342" s="32"/>
      <c r="H342" s="23"/>
      <c r="I342" s="40">
        <v>89</v>
      </c>
      <c r="J342" s="28" t="s">
        <v>308</v>
      </c>
      <c r="K342" s="32" t="s">
        <v>308</v>
      </c>
      <c r="L342" s="23"/>
      <c r="M342" s="27">
        <v>6986</v>
      </c>
      <c r="N342" s="28" t="s">
        <v>308</v>
      </c>
      <c r="O342" s="32"/>
      <c r="P342" s="23"/>
      <c r="Q342" s="27">
        <v>5177</v>
      </c>
      <c r="R342" s="28" t="s">
        <v>308</v>
      </c>
      <c r="S342" s="32"/>
      <c r="T342" s="23"/>
      <c r="U342" s="40">
        <v>498</v>
      </c>
      <c r="V342" s="28" t="s">
        <v>308</v>
      </c>
      <c r="W342" s="32"/>
      <c r="X342" s="23"/>
      <c r="Y342" s="40">
        <v>225</v>
      </c>
      <c r="Z342" s="28" t="s">
        <v>308</v>
      </c>
      <c r="AA342" s="32"/>
      <c r="AB342" s="23"/>
      <c r="AC342" s="40">
        <v>489</v>
      </c>
      <c r="AD342" s="28" t="s">
        <v>308</v>
      </c>
      <c r="AE342" s="32"/>
      <c r="AF342" s="23"/>
      <c r="AG342" s="40">
        <v>382</v>
      </c>
      <c r="AH342" s="28" t="s">
        <v>308</v>
      </c>
      <c r="AI342" s="32"/>
      <c r="AJ342" s="23"/>
      <c r="AK342" s="40">
        <v>15</v>
      </c>
      <c r="AL342" s="28" t="s">
        <v>308</v>
      </c>
      <c r="AM342" s="32"/>
      <c r="AN342" s="23"/>
      <c r="AO342" s="40">
        <v>394</v>
      </c>
      <c r="AP342" s="28" t="s">
        <v>308</v>
      </c>
      <c r="AQ342" s="32"/>
      <c r="AR342" s="23"/>
      <c r="AS342" s="27">
        <v>18636</v>
      </c>
      <c r="AT342" s="28" t="s">
        <v>308</v>
      </c>
    </row>
    <row r="343" spans="1:46" ht="15.75" thickTop="1" x14ac:dyDescent="0.25">
      <c r="A343" s="15"/>
      <c r="B343" s="29"/>
      <c r="C343" s="29" t="s">
        <v>308</v>
      </c>
      <c r="D343" s="36"/>
      <c r="E343" s="36"/>
      <c r="F343" s="29"/>
      <c r="G343" s="29"/>
      <c r="H343" s="36"/>
      <c r="I343" s="36"/>
      <c r="J343" s="29"/>
      <c r="K343" s="29" t="s">
        <v>308</v>
      </c>
      <c r="L343" s="36"/>
      <c r="M343" s="36"/>
      <c r="N343" s="29"/>
      <c r="O343" s="29"/>
      <c r="P343" s="36"/>
      <c r="Q343" s="36"/>
      <c r="R343" s="29"/>
      <c r="S343" s="29"/>
      <c r="T343" s="36"/>
      <c r="U343" s="36"/>
      <c r="V343" s="29"/>
      <c r="W343" s="29"/>
      <c r="X343" s="36"/>
      <c r="Y343" s="36"/>
      <c r="Z343" s="29"/>
      <c r="AA343" s="29"/>
      <c r="AB343" s="36"/>
      <c r="AC343" s="36"/>
      <c r="AD343" s="29"/>
      <c r="AE343" s="29"/>
      <c r="AF343" s="36"/>
      <c r="AG343" s="36"/>
      <c r="AH343" s="29"/>
      <c r="AI343" s="29"/>
      <c r="AJ343" s="36"/>
      <c r="AK343" s="36"/>
      <c r="AL343" s="29"/>
      <c r="AM343" s="29"/>
      <c r="AN343" s="36"/>
      <c r="AO343" s="36"/>
      <c r="AP343" s="29"/>
      <c r="AQ343" s="29"/>
      <c r="AR343" s="36"/>
      <c r="AS343" s="36"/>
      <c r="AT343" s="29"/>
    </row>
    <row r="344" spans="1:46" x14ac:dyDescent="0.25">
      <c r="A344" s="15"/>
      <c r="B344" s="12"/>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c r="AE344" s="16"/>
      <c r="AF344" s="16"/>
      <c r="AG344" s="16"/>
      <c r="AH344" s="16"/>
      <c r="AI344" s="16"/>
      <c r="AJ344" s="16"/>
      <c r="AK344" s="16"/>
      <c r="AL344" s="16"/>
      <c r="AM344" s="16"/>
      <c r="AN344" s="16"/>
      <c r="AO344" s="16"/>
      <c r="AP344" s="16"/>
      <c r="AQ344" s="16"/>
      <c r="AR344" s="16"/>
      <c r="AS344" s="16"/>
      <c r="AT344" s="16"/>
    </row>
    <row r="345" spans="1:46" ht="26.25" thickBot="1" x14ac:dyDescent="0.3">
      <c r="A345" s="15"/>
      <c r="B345" s="33" t="s">
        <v>432</v>
      </c>
      <c r="C345" s="21" t="s">
        <v>308</v>
      </c>
      <c r="D345" s="13" t="s">
        <v>311</v>
      </c>
      <c r="E345" s="43" t="s">
        <v>361</v>
      </c>
      <c r="F345" s="13" t="s">
        <v>308</v>
      </c>
      <c r="G345" s="21"/>
      <c r="H345" s="13"/>
      <c r="I345" s="43" t="s">
        <v>361</v>
      </c>
      <c r="J345" s="13" t="s">
        <v>308</v>
      </c>
      <c r="K345" s="21" t="s">
        <v>308</v>
      </c>
      <c r="L345" s="13"/>
      <c r="M345" s="43" t="s">
        <v>361</v>
      </c>
      <c r="N345" s="13" t="s">
        <v>308</v>
      </c>
      <c r="O345" s="21"/>
      <c r="P345" s="13"/>
      <c r="Q345" s="43" t="s">
        <v>361</v>
      </c>
      <c r="R345" s="13" t="s">
        <v>308</v>
      </c>
      <c r="S345" s="21"/>
      <c r="T345" s="13"/>
      <c r="U345" s="43" t="s">
        <v>361</v>
      </c>
      <c r="V345" s="13" t="s">
        <v>308</v>
      </c>
      <c r="W345" s="21"/>
      <c r="X345" s="13"/>
      <c r="Y345" s="43" t="s">
        <v>361</v>
      </c>
      <c r="Z345" s="13" t="s">
        <v>308</v>
      </c>
      <c r="AA345" s="21"/>
      <c r="AB345" s="13"/>
      <c r="AC345" s="43" t="s">
        <v>361</v>
      </c>
      <c r="AD345" s="13" t="s">
        <v>308</v>
      </c>
      <c r="AE345" s="21"/>
      <c r="AF345" s="13"/>
      <c r="AG345" s="43" t="s">
        <v>361</v>
      </c>
      <c r="AH345" s="13" t="s">
        <v>308</v>
      </c>
      <c r="AI345" s="21"/>
      <c r="AJ345" s="13"/>
      <c r="AK345" s="43" t="s">
        <v>361</v>
      </c>
      <c r="AL345" s="13" t="s">
        <v>308</v>
      </c>
      <c r="AM345" s="21"/>
      <c r="AN345" s="13"/>
      <c r="AO345" s="43" t="s">
        <v>361</v>
      </c>
      <c r="AP345" s="13" t="s">
        <v>308</v>
      </c>
      <c r="AQ345" s="21"/>
      <c r="AR345" s="13"/>
      <c r="AS345" s="43" t="s">
        <v>361</v>
      </c>
      <c r="AT345" s="13" t="s">
        <v>308</v>
      </c>
    </row>
    <row r="346" spans="1:46" ht="15.75" thickTop="1" x14ac:dyDescent="0.25">
      <c r="A346" s="15"/>
      <c r="B346" s="29"/>
      <c r="C346" s="29" t="s">
        <v>308</v>
      </c>
      <c r="D346" s="36"/>
      <c r="E346" s="36"/>
      <c r="F346" s="29"/>
      <c r="G346" s="29"/>
      <c r="H346" s="36"/>
      <c r="I346" s="36"/>
      <c r="J346" s="29"/>
      <c r="K346" s="29" t="s">
        <v>308</v>
      </c>
      <c r="L346" s="36"/>
      <c r="M346" s="36"/>
      <c r="N346" s="29"/>
      <c r="O346" s="29"/>
      <c r="P346" s="36"/>
      <c r="Q346" s="36"/>
      <c r="R346" s="29"/>
      <c r="S346" s="29"/>
      <c r="T346" s="36"/>
      <c r="U346" s="36"/>
      <c r="V346" s="29"/>
      <c r="W346" s="29"/>
      <c r="X346" s="36"/>
      <c r="Y346" s="36"/>
      <c r="Z346" s="29"/>
      <c r="AA346" s="29"/>
      <c r="AB346" s="36"/>
      <c r="AC346" s="36"/>
      <c r="AD346" s="29"/>
      <c r="AE346" s="29"/>
      <c r="AF346" s="36"/>
      <c r="AG346" s="36"/>
      <c r="AH346" s="29"/>
      <c r="AI346" s="29"/>
      <c r="AJ346" s="36"/>
      <c r="AK346" s="36"/>
      <c r="AL346" s="29"/>
      <c r="AM346" s="29"/>
      <c r="AN346" s="36"/>
      <c r="AO346" s="36"/>
      <c r="AP346" s="29"/>
      <c r="AQ346" s="29"/>
      <c r="AR346" s="36"/>
      <c r="AS346" s="36"/>
      <c r="AT346" s="29"/>
    </row>
    <row r="347" spans="1:46" x14ac:dyDescent="0.25">
      <c r="A347" s="15"/>
      <c r="B347" s="12"/>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c r="AD347" s="16"/>
      <c r="AE347" s="16"/>
      <c r="AF347" s="16"/>
      <c r="AG347" s="16"/>
      <c r="AH347" s="16"/>
      <c r="AI347" s="16"/>
      <c r="AJ347" s="16"/>
      <c r="AK347" s="16"/>
      <c r="AL347" s="16"/>
      <c r="AM347" s="16"/>
      <c r="AN347" s="16"/>
      <c r="AO347" s="16"/>
      <c r="AP347" s="16"/>
      <c r="AQ347" s="16"/>
      <c r="AR347" s="16"/>
      <c r="AS347" s="16"/>
      <c r="AT347" s="16"/>
    </row>
    <row r="348" spans="1:46" x14ac:dyDescent="0.25">
      <c r="A348" s="15"/>
      <c r="B348" s="41" t="s">
        <v>433</v>
      </c>
      <c r="C348" s="32" t="s">
        <v>308</v>
      </c>
      <c r="D348" s="23"/>
      <c r="E348" s="23"/>
      <c r="F348" s="23"/>
      <c r="G348" s="32"/>
      <c r="H348" s="23"/>
      <c r="I348" s="23"/>
      <c r="J348" s="23"/>
      <c r="K348" s="32" t="s">
        <v>308</v>
      </c>
      <c r="L348" s="23"/>
      <c r="M348" s="23"/>
      <c r="N348" s="23"/>
      <c r="O348" s="32"/>
      <c r="P348" s="23"/>
      <c r="Q348" s="23"/>
      <c r="R348" s="23"/>
      <c r="S348" s="32"/>
      <c r="T348" s="23"/>
      <c r="U348" s="23"/>
      <c r="V348" s="23"/>
      <c r="W348" s="32"/>
      <c r="X348" s="23"/>
      <c r="Y348" s="23"/>
      <c r="Z348" s="23"/>
      <c r="AA348" s="32"/>
      <c r="AB348" s="23"/>
      <c r="AC348" s="23"/>
      <c r="AD348" s="23"/>
      <c r="AE348" s="32"/>
      <c r="AF348" s="23"/>
      <c r="AG348" s="23"/>
      <c r="AH348" s="23"/>
      <c r="AI348" s="32"/>
      <c r="AJ348" s="23"/>
      <c r="AK348" s="23"/>
      <c r="AL348" s="23"/>
      <c r="AM348" s="32"/>
      <c r="AN348" s="23"/>
      <c r="AO348" s="23"/>
      <c r="AP348" s="23"/>
      <c r="AQ348" s="32"/>
      <c r="AR348" s="23"/>
      <c r="AS348" s="23"/>
      <c r="AT348" s="23"/>
    </row>
    <row r="349" spans="1:46" x14ac:dyDescent="0.25">
      <c r="A349" s="15"/>
      <c r="B349" s="12"/>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c r="AE349" s="16"/>
      <c r="AF349" s="16"/>
      <c r="AG349" s="16"/>
      <c r="AH349" s="16"/>
      <c r="AI349" s="16"/>
      <c r="AJ349" s="16"/>
      <c r="AK349" s="16"/>
      <c r="AL349" s="16"/>
      <c r="AM349" s="16"/>
      <c r="AN349" s="16"/>
      <c r="AO349" s="16"/>
      <c r="AP349" s="16"/>
      <c r="AQ349" s="16"/>
      <c r="AR349" s="16"/>
      <c r="AS349" s="16"/>
      <c r="AT349" s="16"/>
    </row>
    <row r="350" spans="1:46" ht="15.75" thickBot="1" x14ac:dyDescent="0.3">
      <c r="A350" s="15"/>
      <c r="B350" s="33" t="s">
        <v>429</v>
      </c>
      <c r="C350" s="21" t="s">
        <v>308</v>
      </c>
      <c r="D350" s="12" t="s">
        <v>311</v>
      </c>
      <c r="E350" s="25">
        <v>341977</v>
      </c>
      <c r="F350" s="13" t="s">
        <v>308</v>
      </c>
      <c r="G350" s="21"/>
      <c r="H350" s="12"/>
      <c r="I350" s="25">
        <v>16140</v>
      </c>
      <c r="J350" s="13" t="s">
        <v>308</v>
      </c>
      <c r="K350" s="21" t="s">
        <v>308</v>
      </c>
      <c r="L350" s="12"/>
      <c r="M350" s="25">
        <v>469757</v>
      </c>
      <c r="N350" s="13" t="s">
        <v>308</v>
      </c>
      <c r="O350" s="21"/>
      <c r="P350" s="12"/>
      <c r="Q350" s="25">
        <v>190356</v>
      </c>
      <c r="R350" s="13" t="s">
        <v>308</v>
      </c>
      <c r="S350" s="21"/>
      <c r="T350" s="12"/>
      <c r="U350" s="25">
        <v>26319</v>
      </c>
      <c r="V350" s="13" t="s">
        <v>308</v>
      </c>
      <c r="W350" s="21"/>
      <c r="X350" s="12"/>
      <c r="Y350" s="25">
        <v>12477</v>
      </c>
      <c r="Z350" s="13" t="s">
        <v>308</v>
      </c>
      <c r="AA350" s="21"/>
      <c r="AB350" s="12"/>
      <c r="AC350" s="25">
        <v>36260</v>
      </c>
      <c r="AD350" s="13" t="s">
        <v>308</v>
      </c>
      <c r="AE350" s="21"/>
      <c r="AF350" s="12"/>
      <c r="AG350" s="25">
        <v>30545</v>
      </c>
      <c r="AH350" s="13" t="s">
        <v>308</v>
      </c>
      <c r="AI350" s="21"/>
      <c r="AJ350" s="12"/>
      <c r="AK350" s="25">
        <v>2238</v>
      </c>
      <c r="AL350" s="13" t="s">
        <v>308</v>
      </c>
      <c r="AM350" s="21"/>
      <c r="AN350" s="12"/>
      <c r="AO350" s="25">
        <v>44451</v>
      </c>
      <c r="AP350" s="13" t="s">
        <v>308</v>
      </c>
      <c r="AQ350" s="21"/>
      <c r="AR350" s="12"/>
      <c r="AS350" s="25">
        <v>1170520</v>
      </c>
      <c r="AT350" s="13" t="s">
        <v>308</v>
      </c>
    </row>
    <row r="351" spans="1:46" ht="15.75" thickTop="1" x14ac:dyDescent="0.25">
      <c r="A351" s="15"/>
      <c r="B351" s="29"/>
      <c r="C351" s="29" t="s">
        <v>308</v>
      </c>
      <c r="D351" s="36"/>
      <c r="E351" s="36"/>
      <c r="F351" s="29"/>
      <c r="G351" s="29"/>
      <c r="H351" s="36"/>
      <c r="I351" s="36"/>
      <c r="J351" s="29"/>
      <c r="K351" s="29" t="s">
        <v>308</v>
      </c>
      <c r="L351" s="36"/>
      <c r="M351" s="36"/>
      <c r="N351" s="29"/>
      <c r="O351" s="29"/>
      <c r="P351" s="36"/>
      <c r="Q351" s="36"/>
      <c r="R351" s="29"/>
      <c r="S351" s="29"/>
      <c r="T351" s="36"/>
      <c r="U351" s="36"/>
      <c r="V351" s="29"/>
      <c r="W351" s="29"/>
      <c r="X351" s="36"/>
      <c r="Y351" s="36"/>
      <c r="Z351" s="29"/>
      <c r="AA351" s="29"/>
      <c r="AB351" s="36"/>
      <c r="AC351" s="36"/>
      <c r="AD351" s="29"/>
      <c r="AE351" s="29"/>
      <c r="AF351" s="36"/>
      <c r="AG351" s="36"/>
      <c r="AH351" s="29"/>
      <c r="AI351" s="29"/>
      <c r="AJ351" s="36"/>
      <c r="AK351" s="36"/>
      <c r="AL351" s="29"/>
      <c r="AM351" s="29"/>
      <c r="AN351" s="36"/>
      <c r="AO351" s="36"/>
      <c r="AP351" s="29"/>
      <c r="AQ351" s="29"/>
      <c r="AR351" s="36"/>
      <c r="AS351" s="36"/>
      <c r="AT351" s="29"/>
    </row>
    <row r="352" spans="1:46" x14ac:dyDescent="0.25">
      <c r="A352" s="15"/>
      <c r="B352" s="12"/>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c r="AH352" s="16"/>
      <c r="AI352" s="16"/>
      <c r="AJ352" s="16"/>
      <c r="AK352" s="16"/>
      <c r="AL352" s="16"/>
      <c r="AM352" s="16"/>
      <c r="AN352" s="16"/>
      <c r="AO352" s="16"/>
      <c r="AP352" s="16"/>
      <c r="AQ352" s="16"/>
      <c r="AR352" s="16"/>
      <c r="AS352" s="16"/>
      <c r="AT352" s="16"/>
    </row>
    <row r="353" spans="1:46" ht="26.25" thickBot="1" x14ac:dyDescent="0.3">
      <c r="A353" s="15"/>
      <c r="B353" s="22" t="s">
        <v>430</v>
      </c>
      <c r="C353" s="32" t="s">
        <v>308</v>
      </c>
      <c r="D353" s="23" t="s">
        <v>311</v>
      </c>
      <c r="E353" s="27">
        <v>9368</v>
      </c>
      <c r="F353" s="28" t="s">
        <v>308</v>
      </c>
      <c r="G353" s="32"/>
      <c r="H353" s="28"/>
      <c r="I353" s="42" t="s">
        <v>361</v>
      </c>
      <c r="J353" s="28" t="s">
        <v>308</v>
      </c>
      <c r="K353" s="32" t="s">
        <v>308</v>
      </c>
      <c r="L353" s="23"/>
      <c r="M353" s="27">
        <v>16943</v>
      </c>
      <c r="N353" s="28" t="s">
        <v>308</v>
      </c>
      <c r="O353" s="32"/>
      <c r="P353" s="23"/>
      <c r="Q353" s="27">
        <v>10915</v>
      </c>
      <c r="R353" s="28" t="s">
        <v>308</v>
      </c>
      <c r="S353" s="32"/>
      <c r="T353" s="23"/>
      <c r="U353" s="27">
        <v>2826</v>
      </c>
      <c r="V353" s="28" t="s">
        <v>308</v>
      </c>
      <c r="W353" s="32"/>
      <c r="X353" s="23"/>
      <c r="Y353" s="40">
        <v>762</v>
      </c>
      <c r="Z353" s="28" t="s">
        <v>308</v>
      </c>
      <c r="AA353" s="32"/>
      <c r="AB353" s="23"/>
      <c r="AC353" s="40">
        <v>172</v>
      </c>
      <c r="AD353" s="28" t="s">
        <v>308</v>
      </c>
      <c r="AE353" s="32"/>
      <c r="AF353" s="28"/>
      <c r="AG353" s="42" t="s">
        <v>361</v>
      </c>
      <c r="AH353" s="28" t="s">
        <v>308</v>
      </c>
      <c r="AI353" s="32"/>
      <c r="AJ353" s="28"/>
      <c r="AK353" s="42" t="s">
        <v>361</v>
      </c>
      <c r="AL353" s="28" t="s">
        <v>308</v>
      </c>
      <c r="AM353" s="32"/>
      <c r="AN353" s="28"/>
      <c r="AO353" s="42" t="s">
        <v>361</v>
      </c>
      <c r="AP353" s="28" t="s">
        <v>308</v>
      </c>
      <c r="AQ353" s="32"/>
      <c r="AR353" s="23"/>
      <c r="AS353" s="27">
        <v>40986</v>
      </c>
      <c r="AT353" s="28" t="s">
        <v>308</v>
      </c>
    </row>
    <row r="354" spans="1:46" ht="15.75" thickTop="1" x14ac:dyDescent="0.25">
      <c r="A354" s="15"/>
      <c r="B354" s="29"/>
      <c r="C354" s="29" t="s">
        <v>308</v>
      </c>
      <c r="D354" s="36"/>
      <c r="E354" s="36"/>
      <c r="F354" s="29"/>
      <c r="G354" s="29"/>
      <c r="H354" s="36"/>
      <c r="I354" s="36"/>
      <c r="J354" s="29"/>
      <c r="K354" s="29" t="s">
        <v>308</v>
      </c>
      <c r="L354" s="36"/>
      <c r="M354" s="36"/>
      <c r="N354" s="29"/>
      <c r="O354" s="29"/>
      <c r="P354" s="36"/>
      <c r="Q354" s="36"/>
      <c r="R354" s="29"/>
      <c r="S354" s="29"/>
      <c r="T354" s="36"/>
      <c r="U354" s="36"/>
      <c r="V354" s="29"/>
      <c r="W354" s="29"/>
      <c r="X354" s="36"/>
      <c r="Y354" s="36"/>
      <c r="Z354" s="29"/>
      <c r="AA354" s="29"/>
      <c r="AB354" s="36"/>
      <c r="AC354" s="36"/>
      <c r="AD354" s="29"/>
      <c r="AE354" s="29"/>
      <c r="AF354" s="36"/>
      <c r="AG354" s="36"/>
      <c r="AH354" s="29"/>
      <c r="AI354" s="29"/>
      <c r="AJ354" s="36"/>
      <c r="AK354" s="36"/>
      <c r="AL354" s="29"/>
      <c r="AM354" s="29"/>
      <c r="AN354" s="36"/>
      <c r="AO354" s="36"/>
      <c r="AP354" s="29"/>
      <c r="AQ354" s="29"/>
      <c r="AR354" s="36"/>
      <c r="AS354" s="36"/>
      <c r="AT354" s="29"/>
    </row>
    <row r="355" spans="1:46" x14ac:dyDescent="0.25">
      <c r="A355" s="15"/>
      <c r="B355" s="12"/>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c r="AD355" s="16"/>
      <c r="AE355" s="16"/>
      <c r="AF355" s="16"/>
      <c r="AG355" s="16"/>
      <c r="AH355" s="16"/>
      <c r="AI355" s="16"/>
      <c r="AJ355" s="16"/>
      <c r="AK355" s="16"/>
      <c r="AL355" s="16"/>
      <c r="AM355" s="16"/>
      <c r="AN355" s="16"/>
      <c r="AO355" s="16"/>
      <c r="AP355" s="16"/>
      <c r="AQ355" s="16"/>
      <c r="AR355" s="16"/>
      <c r="AS355" s="16"/>
      <c r="AT355" s="16"/>
    </row>
    <row r="356" spans="1:46" ht="26.25" thickBot="1" x14ac:dyDescent="0.3">
      <c r="A356" s="15"/>
      <c r="B356" s="33" t="s">
        <v>431</v>
      </c>
      <c r="C356" s="21" t="s">
        <v>308</v>
      </c>
      <c r="D356" s="12" t="s">
        <v>311</v>
      </c>
      <c r="E356" s="25">
        <v>332609</v>
      </c>
      <c r="F356" s="13" t="s">
        <v>308</v>
      </c>
      <c r="G356" s="21"/>
      <c r="H356" s="12"/>
      <c r="I356" s="25">
        <v>16140</v>
      </c>
      <c r="J356" s="13" t="s">
        <v>308</v>
      </c>
      <c r="K356" s="21" t="s">
        <v>308</v>
      </c>
      <c r="L356" s="12"/>
      <c r="M356" s="25">
        <v>452814</v>
      </c>
      <c r="N356" s="13" t="s">
        <v>308</v>
      </c>
      <c r="O356" s="21"/>
      <c r="P356" s="12"/>
      <c r="Q356" s="25">
        <v>179441</v>
      </c>
      <c r="R356" s="13" t="s">
        <v>308</v>
      </c>
      <c r="S356" s="21"/>
      <c r="T356" s="12"/>
      <c r="U356" s="25">
        <v>23493</v>
      </c>
      <c r="V356" s="13" t="s">
        <v>308</v>
      </c>
      <c r="W356" s="21"/>
      <c r="X356" s="12"/>
      <c r="Y356" s="25">
        <v>11715</v>
      </c>
      <c r="Z356" s="13" t="s">
        <v>308</v>
      </c>
      <c r="AA356" s="21"/>
      <c r="AB356" s="12"/>
      <c r="AC356" s="25">
        <v>36088</v>
      </c>
      <c r="AD356" s="13" t="s">
        <v>308</v>
      </c>
      <c r="AE356" s="21"/>
      <c r="AF356" s="12"/>
      <c r="AG356" s="25">
        <v>30545</v>
      </c>
      <c r="AH356" s="13" t="s">
        <v>308</v>
      </c>
      <c r="AI356" s="21"/>
      <c r="AJ356" s="12"/>
      <c r="AK356" s="25">
        <v>2238</v>
      </c>
      <c r="AL356" s="13" t="s">
        <v>308</v>
      </c>
      <c r="AM356" s="21"/>
      <c r="AN356" s="12"/>
      <c r="AO356" s="25">
        <v>44451</v>
      </c>
      <c r="AP356" s="13" t="s">
        <v>308</v>
      </c>
      <c r="AQ356" s="21"/>
      <c r="AR356" s="12"/>
      <c r="AS356" s="25">
        <v>1129534</v>
      </c>
      <c r="AT356" s="13" t="s">
        <v>308</v>
      </c>
    </row>
    <row r="357" spans="1:46" ht="15.75" thickTop="1" x14ac:dyDescent="0.25">
      <c r="A357" s="15"/>
      <c r="B357" s="29"/>
      <c r="C357" s="29" t="s">
        <v>308</v>
      </c>
      <c r="D357" s="36"/>
      <c r="E357" s="36"/>
      <c r="F357" s="29"/>
      <c r="G357" s="29"/>
      <c r="H357" s="36"/>
      <c r="I357" s="36"/>
      <c r="J357" s="29"/>
      <c r="K357" s="29" t="s">
        <v>308</v>
      </c>
      <c r="L357" s="36"/>
      <c r="M357" s="36"/>
      <c r="N357" s="29"/>
      <c r="O357" s="29"/>
      <c r="P357" s="36"/>
      <c r="Q357" s="36"/>
      <c r="R357" s="29"/>
      <c r="S357" s="29"/>
      <c r="T357" s="36"/>
      <c r="U357" s="36"/>
      <c r="V357" s="29"/>
      <c r="W357" s="29"/>
      <c r="X357" s="36"/>
      <c r="Y357" s="36"/>
      <c r="Z357" s="29"/>
      <c r="AA357" s="29"/>
      <c r="AB357" s="36"/>
      <c r="AC357" s="36"/>
      <c r="AD357" s="29"/>
      <c r="AE357" s="29"/>
      <c r="AF357" s="36"/>
      <c r="AG357" s="36"/>
      <c r="AH357" s="29"/>
      <c r="AI357" s="29"/>
      <c r="AJ357" s="36"/>
      <c r="AK357" s="36"/>
      <c r="AL357" s="29"/>
      <c r="AM357" s="29"/>
      <c r="AN357" s="36"/>
      <c r="AO357" s="36"/>
      <c r="AP357" s="29"/>
      <c r="AQ357" s="29"/>
      <c r="AR357" s="36"/>
      <c r="AS357" s="36"/>
      <c r="AT357" s="29"/>
    </row>
    <row r="358" spans="1:46" x14ac:dyDescent="0.25">
      <c r="A358" s="15"/>
      <c r="B358" s="12"/>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c r="AI358" s="16"/>
      <c r="AJ358" s="16"/>
      <c r="AK358" s="16"/>
      <c r="AL358" s="16"/>
      <c r="AM358" s="16"/>
      <c r="AN358" s="16"/>
      <c r="AO358" s="16"/>
      <c r="AP358" s="16"/>
      <c r="AQ358" s="16"/>
      <c r="AR358" s="16"/>
      <c r="AS358" s="16"/>
      <c r="AT358" s="16"/>
    </row>
    <row r="359" spans="1:46" ht="26.25" thickBot="1" x14ac:dyDescent="0.3">
      <c r="A359" s="15"/>
      <c r="B359" s="22" t="s">
        <v>432</v>
      </c>
      <c r="C359" s="32" t="s">
        <v>308</v>
      </c>
      <c r="D359" s="28" t="s">
        <v>311</v>
      </c>
      <c r="E359" s="42" t="s">
        <v>361</v>
      </c>
      <c r="F359" s="28" t="s">
        <v>308</v>
      </c>
      <c r="G359" s="32"/>
      <c r="H359" s="28"/>
      <c r="I359" s="42" t="s">
        <v>361</v>
      </c>
      <c r="J359" s="28" t="s">
        <v>308</v>
      </c>
      <c r="K359" s="32" t="s">
        <v>308</v>
      </c>
      <c r="L359" s="28"/>
      <c r="M359" s="42" t="s">
        <v>361</v>
      </c>
      <c r="N359" s="28" t="s">
        <v>308</v>
      </c>
      <c r="O359" s="32"/>
      <c r="P359" s="28"/>
      <c r="Q359" s="42" t="s">
        <v>361</v>
      </c>
      <c r="R359" s="28" t="s">
        <v>308</v>
      </c>
      <c r="S359" s="32"/>
      <c r="T359" s="28"/>
      <c r="U359" s="42" t="s">
        <v>361</v>
      </c>
      <c r="V359" s="28" t="s">
        <v>308</v>
      </c>
      <c r="W359" s="32"/>
      <c r="X359" s="28"/>
      <c r="Y359" s="42" t="s">
        <v>361</v>
      </c>
      <c r="Z359" s="28" t="s">
        <v>308</v>
      </c>
      <c r="AA359" s="32"/>
      <c r="AB359" s="28"/>
      <c r="AC359" s="42" t="s">
        <v>361</v>
      </c>
      <c r="AD359" s="28" t="s">
        <v>308</v>
      </c>
      <c r="AE359" s="32"/>
      <c r="AF359" s="28"/>
      <c r="AG359" s="42" t="s">
        <v>361</v>
      </c>
      <c r="AH359" s="28" t="s">
        <v>308</v>
      </c>
      <c r="AI359" s="32"/>
      <c r="AJ359" s="28"/>
      <c r="AK359" s="42" t="s">
        <v>361</v>
      </c>
      <c r="AL359" s="28" t="s">
        <v>308</v>
      </c>
      <c r="AM359" s="32"/>
      <c r="AN359" s="28"/>
      <c r="AO359" s="42" t="s">
        <v>361</v>
      </c>
      <c r="AP359" s="28" t="s">
        <v>308</v>
      </c>
      <c r="AQ359" s="32"/>
      <c r="AR359" s="28"/>
      <c r="AS359" s="42" t="s">
        <v>361</v>
      </c>
      <c r="AT359" s="28" t="s">
        <v>308</v>
      </c>
    </row>
    <row r="360" spans="1:46" ht="15.75" thickTop="1" x14ac:dyDescent="0.25">
      <c r="A360" s="15"/>
      <c r="B360" s="29"/>
      <c r="C360" s="29" t="s">
        <v>308</v>
      </c>
      <c r="D360" s="36"/>
      <c r="E360" s="36"/>
      <c r="F360" s="29"/>
      <c r="G360" s="29"/>
      <c r="H360" s="36"/>
      <c r="I360" s="36"/>
      <c r="J360" s="29"/>
      <c r="K360" s="29" t="s">
        <v>308</v>
      </c>
      <c r="L360" s="36"/>
      <c r="M360" s="36"/>
      <c r="N360" s="29"/>
      <c r="O360" s="29"/>
      <c r="P360" s="36"/>
      <c r="Q360" s="36"/>
      <c r="R360" s="29"/>
      <c r="S360" s="29"/>
      <c r="T360" s="36"/>
      <c r="U360" s="36"/>
      <c r="V360" s="29"/>
      <c r="W360" s="29"/>
      <c r="X360" s="36"/>
      <c r="Y360" s="36"/>
      <c r="Z360" s="29"/>
      <c r="AA360" s="29"/>
      <c r="AB360" s="36"/>
      <c r="AC360" s="36"/>
      <c r="AD360" s="29"/>
      <c r="AE360" s="29"/>
      <c r="AF360" s="36"/>
      <c r="AG360" s="36"/>
      <c r="AH360" s="29"/>
      <c r="AI360" s="29"/>
      <c r="AJ360" s="36"/>
      <c r="AK360" s="36"/>
      <c r="AL360" s="29"/>
      <c r="AM360" s="29"/>
      <c r="AN360" s="36"/>
      <c r="AO360" s="36"/>
      <c r="AP360" s="29"/>
      <c r="AQ360" s="29"/>
      <c r="AR360" s="36"/>
      <c r="AS360" s="36"/>
      <c r="AT360" s="29"/>
    </row>
    <row r="361" spans="1:46" x14ac:dyDescent="0.25">
      <c r="A361" s="15"/>
      <c r="B361" s="16" t="s">
        <v>446</v>
      </c>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6"/>
      <c r="AO361" s="16"/>
      <c r="AP361" s="16"/>
      <c r="AQ361" s="16"/>
      <c r="AR361" s="16"/>
      <c r="AS361" s="16"/>
      <c r="AT361" s="16"/>
    </row>
    <row r="362" spans="1:46" ht="15.75" x14ac:dyDescent="0.25">
      <c r="A362" s="15"/>
      <c r="B362" s="57"/>
      <c r="C362" s="57"/>
      <c r="D362" s="57"/>
      <c r="E362" s="57"/>
      <c r="F362" s="57"/>
      <c r="G362" s="57"/>
      <c r="H362" s="57"/>
      <c r="I362" s="57"/>
      <c r="J362" s="57"/>
      <c r="K362" s="57"/>
      <c r="L362" s="57"/>
      <c r="M362" s="57"/>
      <c r="N362" s="57"/>
      <c r="O362" s="57"/>
      <c r="P362" s="57"/>
      <c r="Q362" s="57"/>
      <c r="R362" s="57"/>
      <c r="S362" s="57"/>
      <c r="T362" s="57"/>
      <c r="U362" s="57"/>
      <c r="V362" s="57"/>
      <c r="W362" s="57"/>
      <c r="X362" s="57"/>
      <c r="Y362" s="57"/>
      <c r="Z362" s="57"/>
      <c r="AA362" s="57"/>
      <c r="AB362" s="57"/>
      <c r="AC362" s="57"/>
      <c r="AD362" s="57"/>
      <c r="AE362" s="57"/>
      <c r="AF362" s="57"/>
      <c r="AG362" s="57"/>
      <c r="AH362" s="57"/>
      <c r="AI362" s="57"/>
      <c r="AJ362" s="57"/>
      <c r="AK362" s="57"/>
      <c r="AL362" s="57"/>
      <c r="AM362" s="57"/>
      <c r="AN362" s="57"/>
      <c r="AO362" s="57"/>
      <c r="AP362" s="57"/>
      <c r="AQ362" s="57"/>
      <c r="AR362" s="57"/>
      <c r="AS362" s="57"/>
      <c r="AT362" s="57"/>
    </row>
    <row r="363" spans="1:46" x14ac:dyDescent="0.25">
      <c r="A363" s="15"/>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46" ht="15.75" thickBot="1" x14ac:dyDescent="0.3">
      <c r="A364" s="15"/>
      <c r="B364" s="21"/>
      <c r="C364" s="21" t="s">
        <v>308</v>
      </c>
      <c r="D364" s="38" t="s">
        <v>359</v>
      </c>
      <c r="E364" s="38"/>
      <c r="F364" s="38"/>
      <c r="G364" s="38"/>
      <c r="H364" s="38"/>
      <c r="I364" s="38"/>
      <c r="J364" s="38"/>
      <c r="K364" s="38"/>
      <c r="L364" s="38"/>
      <c r="M364" s="38"/>
      <c r="N364" s="21"/>
      <c r="O364" s="21" t="s">
        <v>308</v>
      </c>
      <c r="P364" s="38" t="s">
        <v>366</v>
      </c>
      <c r="Q364" s="38"/>
      <c r="R364" s="38"/>
      <c r="S364" s="38"/>
      <c r="T364" s="38"/>
      <c r="U364" s="38"/>
      <c r="V364" s="38"/>
      <c r="W364" s="38"/>
      <c r="X364" s="38"/>
      <c r="Y364" s="38"/>
      <c r="Z364" s="21"/>
    </row>
    <row r="365" spans="1:46" x14ac:dyDescent="0.25">
      <c r="A365" s="15"/>
      <c r="B365" s="45"/>
      <c r="C365" s="45" t="s">
        <v>308</v>
      </c>
      <c r="D365" s="47" t="s">
        <v>447</v>
      </c>
      <c r="E365" s="47"/>
      <c r="F365" s="48"/>
      <c r="G365" s="48" t="s">
        <v>308</v>
      </c>
      <c r="H365" s="47" t="s">
        <v>449</v>
      </c>
      <c r="I365" s="47"/>
      <c r="J365" s="48"/>
      <c r="K365" s="48" t="s">
        <v>308</v>
      </c>
      <c r="L365" s="47" t="s">
        <v>452</v>
      </c>
      <c r="M365" s="47"/>
      <c r="N365" s="45"/>
      <c r="O365" s="45" t="s">
        <v>308</v>
      </c>
      <c r="P365" s="47" t="s">
        <v>447</v>
      </c>
      <c r="Q365" s="47"/>
      <c r="R365" s="48"/>
      <c r="S365" s="48" t="s">
        <v>308</v>
      </c>
      <c r="T365" s="47" t="s">
        <v>449</v>
      </c>
      <c r="U365" s="47"/>
      <c r="V365" s="48"/>
      <c r="W365" s="48" t="s">
        <v>308</v>
      </c>
      <c r="X365" s="47" t="s">
        <v>452</v>
      </c>
      <c r="Y365" s="47"/>
      <c r="Z365" s="45"/>
    </row>
    <row r="366" spans="1:46" x14ac:dyDescent="0.25">
      <c r="A366" s="15"/>
      <c r="B366" s="45"/>
      <c r="C366" s="45"/>
      <c r="D366" s="46" t="s">
        <v>448</v>
      </c>
      <c r="E366" s="46"/>
      <c r="F366" s="45"/>
      <c r="G366" s="45"/>
      <c r="H366" s="46" t="s">
        <v>450</v>
      </c>
      <c r="I366" s="46"/>
      <c r="J366" s="45"/>
      <c r="K366" s="45"/>
      <c r="L366" s="46" t="s">
        <v>450</v>
      </c>
      <c r="M366" s="46"/>
      <c r="N366" s="45"/>
      <c r="O366" s="45"/>
      <c r="P366" s="46" t="s">
        <v>448</v>
      </c>
      <c r="Q366" s="46"/>
      <c r="R366" s="45"/>
      <c r="S366" s="45"/>
      <c r="T366" s="46" t="s">
        <v>450</v>
      </c>
      <c r="U366" s="46"/>
      <c r="V366" s="45"/>
      <c r="W366" s="45"/>
      <c r="X366" s="46" t="s">
        <v>450</v>
      </c>
      <c r="Y366" s="46"/>
      <c r="Z366" s="45"/>
    </row>
    <row r="367" spans="1:46" x14ac:dyDescent="0.25">
      <c r="A367" s="15"/>
      <c r="B367" s="45"/>
      <c r="C367" s="45"/>
      <c r="D367" s="46"/>
      <c r="E367" s="46"/>
      <c r="F367" s="45"/>
      <c r="G367" s="45"/>
      <c r="H367" s="46" t="s">
        <v>451</v>
      </c>
      <c r="I367" s="46"/>
      <c r="J367" s="45"/>
      <c r="K367" s="45"/>
      <c r="L367" s="46" t="s">
        <v>451</v>
      </c>
      <c r="M367" s="46"/>
      <c r="N367" s="45"/>
      <c r="O367" s="45"/>
      <c r="P367" s="46"/>
      <c r="Q367" s="46"/>
      <c r="R367" s="45"/>
      <c r="S367" s="45"/>
      <c r="T367" s="46" t="s">
        <v>451</v>
      </c>
      <c r="U367" s="46"/>
      <c r="V367" s="45"/>
      <c r="W367" s="45"/>
      <c r="X367" s="46" t="s">
        <v>451</v>
      </c>
      <c r="Y367" s="46"/>
      <c r="Z367" s="45"/>
    </row>
    <row r="368" spans="1:46" x14ac:dyDescent="0.25">
      <c r="A368" s="15"/>
      <c r="B368" s="45"/>
      <c r="C368" s="45"/>
      <c r="D368" s="46"/>
      <c r="E368" s="46"/>
      <c r="F368" s="45"/>
      <c r="G368" s="45"/>
      <c r="H368" s="46" t="s">
        <v>348</v>
      </c>
      <c r="I368" s="46"/>
      <c r="J368" s="45"/>
      <c r="K368" s="45"/>
      <c r="L368" s="46" t="s">
        <v>348</v>
      </c>
      <c r="M368" s="46"/>
      <c r="N368" s="45"/>
      <c r="O368" s="45"/>
      <c r="P368" s="46"/>
      <c r="Q368" s="46"/>
      <c r="R368" s="45"/>
      <c r="S368" s="45"/>
      <c r="T368" s="46" t="s">
        <v>348</v>
      </c>
      <c r="U368" s="46"/>
      <c r="V368" s="45"/>
      <c r="W368" s="45"/>
      <c r="X368" s="46" t="s">
        <v>348</v>
      </c>
      <c r="Y368" s="46"/>
      <c r="Z368" s="45"/>
    </row>
    <row r="369" spans="1:26" x14ac:dyDescent="0.25">
      <c r="A369" s="15"/>
      <c r="B369" s="45"/>
      <c r="C369" s="45"/>
      <c r="D369" s="46"/>
      <c r="E369" s="46"/>
      <c r="F369" s="45"/>
      <c r="G369" s="45"/>
      <c r="H369" s="46" t="s">
        <v>349</v>
      </c>
      <c r="I369" s="46"/>
      <c r="J369" s="45"/>
      <c r="K369" s="45"/>
      <c r="L369" s="46" t="s">
        <v>453</v>
      </c>
      <c r="M369" s="46"/>
      <c r="N369" s="45"/>
      <c r="O369" s="45"/>
      <c r="P369" s="46"/>
      <c r="Q369" s="46"/>
      <c r="R369" s="45"/>
      <c r="S369" s="45"/>
      <c r="T369" s="46" t="s">
        <v>349</v>
      </c>
      <c r="U369" s="46"/>
      <c r="V369" s="45"/>
      <c r="W369" s="45"/>
      <c r="X369" s="46" t="s">
        <v>453</v>
      </c>
      <c r="Y369" s="46"/>
      <c r="Z369" s="45"/>
    </row>
    <row r="370" spans="1:26" x14ac:dyDescent="0.25">
      <c r="A370" s="15"/>
      <c r="B370" s="45"/>
      <c r="C370" s="45"/>
      <c r="D370" s="46"/>
      <c r="E370" s="46"/>
      <c r="F370" s="45"/>
      <c r="G370" s="45"/>
      <c r="H370" s="46"/>
      <c r="I370" s="46"/>
      <c r="J370" s="45"/>
      <c r="K370" s="45"/>
      <c r="L370" s="46" t="s">
        <v>454</v>
      </c>
      <c r="M370" s="46"/>
      <c r="N370" s="45"/>
      <c r="O370" s="45"/>
      <c r="P370" s="46"/>
      <c r="Q370" s="46"/>
      <c r="R370" s="45"/>
      <c r="S370" s="45"/>
      <c r="T370" s="46"/>
      <c r="U370" s="46"/>
      <c r="V370" s="45"/>
      <c r="W370" s="45"/>
      <c r="X370" s="46" t="s">
        <v>454</v>
      </c>
      <c r="Y370" s="46"/>
      <c r="Z370" s="45"/>
    </row>
    <row r="371" spans="1:26" ht="15.75" thickBot="1" x14ac:dyDescent="0.3">
      <c r="A371" s="15"/>
      <c r="B371" s="45"/>
      <c r="C371" s="45"/>
      <c r="D371" s="38"/>
      <c r="E371" s="38"/>
      <c r="F371" s="45"/>
      <c r="G371" s="45"/>
      <c r="H371" s="38"/>
      <c r="I371" s="38"/>
      <c r="J371" s="45"/>
      <c r="K371" s="45"/>
      <c r="L371" s="38" t="s">
        <v>354</v>
      </c>
      <c r="M371" s="38"/>
      <c r="N371" s="45"/>
      <c r="O371" s="45"/>
      <c r="P371" s="38"/>
      <c r="Q371" s="38"/>
      <c r="R371" s="45"/>
      <c r="S371" s="45"/>
      <c r="T371" s="38"/>
      <c r="U371" s="38"/>
      <c r="V371" s="45"/>
      <c r="W371" s="45"/>
      <c r="X371" s="38" t="s">
        <v>354</v>
      </c>
      <c r="Y371" s="38"/>
      <c r="Z371" s="45"/>
    </row>
    <row r="372" spans="1:26" x14ac:dyDescent="0.25">
      <c r="A372" s="15"/>
      <c r="B372" s="12"/>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row>
    <row r="373" spans="1:26" x14ac:dyDescent="0.25">
      <c r="A373" s="15"/>
      <c r="B373" s="22" t="s">
        <v>310</v>
      </c>
      <c r="C373" s="23" t="s">
        <v>308</v>
      </c>
      <c r="D373" s="23"/>
      <c r="E373" s="40">
        <v>6</v>
      </c>
      <c r="F373" s="28" t="s">
        <v>308</v>
      </c>
      <c r="G373" s="23" t="s">
        <v>308</v>
      </c>
      <c r="H373" s="23" t="s">
        <v>311</v>
      </c>
      <c r="I373" s="40">
        <v>800</v>
      </c>
      <c r="J373" s="28" t="s">
        <v>308</v>
      </c>
      <c r="K373" s="23" t="s">
        <v>308</v>
      </c>
      <c r="L373" s="23" t="s">
        <v>311</v>
      </c>
      <c r="M373" s="40">
        <v>800</v>
      </c>
      <c r="N373" s="28" t="s">
        <v>308</v>
      </c>
      <c r="O373" s="23" t="s">
        <v>308</v>
      </c>
      <c r="P373" s="23"/>
      <c r="Q373" s="40">
        <v>1</v>
      </c>
      <c r="R373" s="28" t="s">
        <v>308</v>
      </c>
      <c r="S373" s="23" t="s">
        <v>308</v>
      </c>
      <c r="T373" s="23" t="s">
        <v>311</v>
      </c>
      <c r="U373" s="40">
        <v>365</v>
      </c>
      <c r="V373" s="28" t="s">
        <v>308</v>
      </c>
      <c r="W373" s="23" t="s">
        <v>308</v>
      </c>
      <c r="X373" s="23" t="s">
        <v>311</v>
      </c>
      <c r="Y373" s="40">
        <v>275</v>
      </c>
      <c r="Z373" s="28" t="s">
        <v>308</v>
      </c>
    </row>
    <row r="374" spans="1:26" x14ac:dyDescent="0.25">
      <c r="A374" s="15"/>
      <c r="B374" s="33" t="s">
        <v>312</v>
      </c>
      <c r="C374" s="12" t="s">
        <v>308</v>
      </c>
      <c r="D374" s="13"/>
      <c r="E374" s="43" t="s">
        <v>361</v>
      </c>
      <c r="F374" s="13" t="s">
        <v>308</v>
      </c>
      <c r="G374" s="12" t="s">
        <v>308</v>
      </c>
      <c r="H374" s="13"/>
      <c r="I374" s="43" t="s">
        <v>361</v>
      </c>
      <c r="J374" s="13" t="s">
        <v>308</v>
      </c>
      <c r="K374" s="12" t="s">
        <v>308</v>
      </c>
      <c r="L374" s="13"/>
      <c r="M374" s="43" t="s">
        <v>361</v>
      </c>
      <c r="N374" s="13" t="s">
        <v>308</v>
      </c>
      <c r="O374" s="12" t="s">
        <v>308</v>
      </c>
      <c r="P374" s="13"/>
      <c r="Q374" s="43" t="s">
        <v>361</v>
      </c>
      <c r="R374" s="13" t="s">
        <v>308</v>
      </c>
      <c r="S374" s="12" t="s">
        <v>308</v>
      </c>
      <c r="T374" s="13"/>
      <c r="U374" s="43" t="s">
        <v>361</v>
      </c>
      <c r="V374" s="13" t="s">
        <v>308</v>
      </c>
      <c r="W374" s="12" t="s">
        <v>308</v>
      </c>
      <c r="X374" s="13"/>
      <c r="Y374" s="43" t="s">
        <v>361</v>
      </c>
      <c r="Z374" s="13" t="s">
        <v>308</v>
      </c>
    </row>
    <row r="375" spans="1:26" x14ac:dyDescent="0.25">
      <c r="A375" s="15"/>
      <c r="B375" s="22" t="s">
        <v>362</v>
      </c>
      <c r="C375" s="23" t="s">
        <v>308</v>
      </c>
      <c r="D375" s="23"/>
      <c r="E375" s="40">
        <v>2</v>
      </c>
      <c r="F375" s="28" t="s">
        <v>308</v>
      </c>
      <c r="G375" s="23" t="s">
        <v>308</v>
      </c>
      <c r="H375" s="23"/>
      <c r="I375" s="27">
        <v>5522</v>
      </c>
      <c r="J375" s="28" t="s">
        <v>308</v>
      </c>
      <c r="K375" s="23" t="s">
        <v>308</v>
      </c>
      <c r="L375" s="23"/>
      <c r="M375" s="27">
        <v>3291</v>
      </c>
      <c r="N375" s="28" t="s">
        <v>308</v>
      </c>
      <c r="O375" s="23" t="s">
        <v>308</v>
      </c>
      <c r="P375" s="23"/>
      <c r="Q375" s="40">
        <v>1</v>
      </c>
      <c r="R375" s="28" t="s">
        <v>308</v>
      </c>
      <c r="S375" s="23" t="s">
        <v>308</v>
      </c>
      <c r="T375" s="23"/>
      <c r="U375" s="40">
        <v>416</v>
      </c>
      <c r="V375" s="28" t="s">
        <v>308</v>
      </c>
      <c r="W375" s="23" t="s">
        <v>308</v>
      </c>
      <c r="X375" s="23"/>
      <c r="Y375" s="40">
        <v>355</v>
      </c>
      <c r="Z375" s="28" t="s">
        <v>308</v>
      </c>
    </row>
    <row r="376" spans="1:26" x14ac:dyDescent="0.25">
      <c r="A376" s="15"/>
      <c r="B376" s="33" t="s">
        <v>314</v>
      </c>
      <c r="C376" s="12" t="s">
        <v>308</v>
      </c>
      <c r="D376" s="12"/>
      <c r="E376" s="35">
        <v>1</v>
      </c>
      <c r="F376" s="13" t="s">
        <v>308</v>
      </c>
      <c r="G376" s="12" t="s">
        <v>308</v>
      </c>
      <c r="H376" s="12"/>
      <c r="I376" s="35">
        <v>282</v>
      </c>
      <c r="J376" s="13" t="s">
        <v>308</v>
      </c>
      <c r="K376" s="12" t="s">
        <v>308</v>
      </c>
      <c r="L376" s="12"/>
      <c r="M376" s="35">
        <v>282</v>
      </c>
      <c r="N376" s="13" t="s">
        <v>308</v>
      </c>
      <c r="O376" s="12" t="s">
        <v>308</v>
      </c>
      <c r="P376" s="12"/>
      <c r="Q376" s="35">
        <v>4</v>
      </c>
      <c r="R376" s="13" t="s">
        <v>308</v>
      </c>
      <c r="S376" s="12" t="s">
        <v>308</v>
      </c>
      <c r="T376" s="12"/>
      <c r="U376" s="25">
        <v>5153</v>
      </c>
      <c r="V376" s="13" t="s">
        <v>308</v>
      </c>
      <c r="W376" s="12" t="s">
        <v>308</v>
      </c>
      <c r="X376" s="12"/>
      <c r="Y376" s="25">
        <v>3898</v>
      </c>
      <c r="Z376" s="13" t="s">
        <v>308</v>
      </c>
    </row>
    <row r="377" spans="1:26" x14ac:dyDescent="0.25">
      <c r="A377" s="15"/>
      <c r="B377" s="22" t="s">
        <v>315</v>
      </c>
      <c r="C377" s="23" t="s">
        <v>308</v>
      </c>
      <c r="D377" s="28"/>
      <c r="E377" s="42" t="s">
        <v>361</v>
      </c>
      <c r="F377" s="28" t="s">
        <v>308</v>
      </c>
      <c r="G377" s="23" t="s">
        <v>308</v>
      </c>
      <c r="H377" s="28"/>
      <c r="I377" s="42" t="s">
        <v>361</v>
      </c>
      <c r="J377" s="28" t="s">
        <v>308</v>
      </c>
      <c r="K377" s="23" t="s">
        <v>308</v>
      </c>
      <c r="L377" s="28"/>
      <c r="M377" s="42" t="s">
        <v>361</v>
      </c>
      <c r="N377" s="28" t="s">
        <v>308</v>
      </c>
      <c r="O377" s="23" t="s">
        <v>308</v>
      </c>
      <c r="P377" s="23"/>
      <c r="Q377" s="40">
        <v>1</v>
      </c>
      <c r="R377" s="28" t="s">
        <v>308</v>
      </c>
      <c r="S377" s="23" t="s">
        <v>308</v>
      </c>
      <c r="T377" s="23"/>
      <c r="U377" s="27">
        <v>1445</v>
      </c>
      <c r="V377" s="28" t="s">
        <v>308</v>
      </c>
      <c r="W377" s="23" t="s">
        <v>308</v>
      </c>
      <c r="X377" s="23"/>
      <c r="Y377" s="40">
        <v>595</v>
      </c>
      <c r="Z377" s="28" t="s">
        <v>308</v>
      </c>
    </row>
    <row r="378" spans="1:26" x14ac:dyDescent="0.25">
      <c r="A378" s="15"/>
      <c r="B378" s="33" t="s">
        <v>316</v>
      </c>
      <c r="C378" s="12" t="s">
        <v>308</v>
      </c>
      <c r="D378" s="12"/>
      <c r="E378" s="35">
        <v>1</v>
      </c>
      <c r="F378" s="13" t="s">
        <v>308</v>
      </c>
      <c r="G378" s="12" t="s">
        <v>308</v>
      </c>
      <c r="H378" s="12"/>
      <c r="I378" s="35">
        <v>24</v>
      </c>
      <c r="J378" s="13" t="s">
        <v>308</v>
      </c>
      <c r="K378" s="12" t="s">
        <v>308</v>
      </c>
      <c r="L378" s="12"/>
      <c r="M378" s="35">
        <v>24</v>
      </c>
      <c r="N378" s="13" t="s">
        <v>308</v>
      </c>
      <c r="O378" s="12" t="s">
        <v>308</v>
      </c>
      <c r="P378" s="13"/>
      <c r="Q378" s="43" t="s">
        <v>361</v>
      </c>
      <c r="R378" s="13" t="s">
        <v>308</v>
      </c>
      <c r="S378" s="12" t="s">
        <v>308</v>
      </c>
      <c r="T378" s="13"/>
      <c r="U378" s="43" t="s">
        <v>361</v>
      </c>
      <c r="V378" s="13" t="s">
        <v>308</v>
      </c>
      <c r="W378" s="12" t="s">
        <v>308</v>
      </c>
      <c r="X378" s="13"/>
      <c r="Y378" s="43" t="s">
        <v>361</v>
      </c>
      <c r="Z378" s="13" t="s">
        <v>308</v>
      </c>
    </row>
    <row r="379" spans="1:26" x14ac:dyDescent="0.25">
      <c r="A379" s="15"/>
      <c r="B379" s="22" t="s">
        <v>317</v>
      </c>
      <c r="C379" s="23" t="s">
        <v>308</v>
      </c>
      <c r="D379" s="28"/>
      <c r="E379" s="42" t="s">
        <v>361</v>
      </c>
      <c r="F379" s="28" t="s">
        <v>308</v>
      </c>
      <c r="G379" s="23" t="s">
        <v>308</v>
      </c>
      <c r="H379" s="28"/>
      <c r="I379" s="42" t="s">
        <v>361</v>
      </c>
      <c r="J379" s="28" t="s">
        <v>308</v>
      </c>
      <c r="K379" s="23" t="s">
        <v>308</v>
      </c>
      <c r="L379" s="28"/>
      <c r="M379" s="42" t="s">
        <v>361</v>
      </c>
      <c r="N379" s="28" t="s">
        <v>308</v>
      </c>
      <c r="O379" s="23" t="s">
        <v>308</v>
      </c>
      <c r="P379" s="28"/>
      <c r="Q379" s="42" t="s">
        <v>361</v>
      </c>
      <c r="R379" s="28" t="s">
        <v>308</v>
      </c>
      <c r="S379" s="23" t="s">
        <v>308</v>
      </c>
      <c r="T379" s="28"/>
      <c r="U379" s="42" t="s">
        <v>361</v>
      </c>
      <c r="V379" s="28" t="s">
        <v>308</v>
      </c>
      <c r="W379" s="23" t="s">
        <v>308</v>
      </c>
      <c r="X379" s="28"/>
      <c r="Y379" s="42" t="s">
        <v>361</v>
      </c>
      <c r="Z379" s="28" t="s">
        <v>308</v>
      </c>
    </row>
    <row r="380" spans="1:26" x14ac:dyDescent="0.25">
      <c r="A380" s="15"/>
      <c r="B380" s="33" t="s">
        <v>313</v>
      </c>
      <c r="C380" s="12" t="s">
        <v>308</v>
      </c>
      <c r="D380" s="13"/>
      <c r="E380" s="43" t="s">
        <v>361</v>
      </c>
      <c r="F380" s="13" t="s">
        <v>308</v>
      </c>
      <c r="G380" s="12" t="s">
        <v>308</v>
      </c>
      <c r="H380" s="13"/>
      <c r="I380" s="43" t="s">
        <v>361</v>
      </c>
      <c r="J380" s="13" t="s">
        <v>308</v>
      </c>
      <c r="K380" s="12" t="s">
        <v>308</v>
      </c>
      <c r="L380" s="13"/>
      <c r="M380" s="43" t="s">
        <v>361</v>
      </c>
      <c r="N380" s="13" t="s">
        <v>308</v>
      </c>
      <c r="O380" s="12" t="s">
        <v>308</v>
      </c>
      <c r="P380" s="13"/>
      <c r="Q380" s="43" t="s">
        <v>361</v>
      </c>
      <c r="R380" s="13" t="s">
        <v>308</v>
      </c>
      <c r="S380" s="12" t="s">
        <v>308</v>
      </c>
      <c r="T380" s="13"/>
      <c r="U380" s="43" t="s">
        <v>361</v>
      </c>
      <c r="V380" s="13" t="s">
        <v>308</v>
      </c>
      <c r="W380" s="12" t="s">
        <v>308</v>
      </c>
      <c r="X380" s="13"/>
      <c r="Y380" s="43" t="s">
        <v>361</v>
      </c>
      <c r="Z380" s="13" t="s">
        <v>308</v>
      </c>
    </row>
    <row r="381" spans="1:26" ht="15.75" thickBot="1" x14ac:dyDescent="0.3">
      <c r="A381" s="15"/>
      <c r="B381" s="22" t="s">
        <v>406</v>
      </c>
      <c r="C381" s="23" t="s">
        <v>308</v>
      </c>
      <c r="D381" s="23"/>
      <c r="E381" s="40">
        <v>2</v>
      </c>
      <c r="F381" s="28" t="s">
        <v>308</v>
      </c>
      <c r="G381" s="23" t="s">
        <v>308</v>
      </c>
      <c r="H381" s="23"/>
      <c r="I381" s="40">
        <v>13</v>
      </c>
      <c r="J381" s="28" t="s">
        <v>308</v>
      </c>
      <c r="K381" s="23" t="s">
        <v>308</v>
      </c>
      <c r="L381" s="23"/>
      <c r="M381" s="40">
        <v>13</v>
      </c>
      <c r="N381" s="28" t="s">
        <v>308</v>
      </c>
      <c r="O381" s="23" t="s">
        <v>308</v>
      </c>
      <c r="P381" s="23"/>
      <c r="Q381" s="40">
        <v>2</v>
      </c>
      <c r="R381" s="28" t="s">
        <v>308</v>
      </c>
      <c r="S381" s="23" t="s">
        <v>308</v>
      </c>
      <c r="T381" s="23"/>
      <c r="U381" s="40">
        <v>17</v>
      </c>
      <c r="V381" s="28" t="s">
        <v>308</v>
      </c>
      <c r="W381" s="23" t="s">
        <v>308</v>
      </c>
      <c r="X381" s="23"/>
      <c r="Y381" s="40">
        <v>17</v>
      </c>
      <c r="Z381" s="28" t="s">
        <v>308</v>
      </c>
    </row>
    <row r="382" spans="1:26" x14ac:dyDescent="0.25">
      <c r="A382" s="15"/>
      <c r="B382" s="29"/>
      <c r="C382" s="29" t="s">
        <v>308</v>
      </c>
      <c r="D382" s="30"/>
      <c r="E382" s="30"/>
      <c r="F382" s="29"/>
      <c r="G382" s="29" t="s">
        <v>308</v>
      </c>
      <c r="H382" s="30"/>
      <c r="I382" s="30"/>
      <c r="J382" s="29"/>
      <c r="K382" s="29" t="s">
        <v>308</v>
      </c>
      <c r="L382" s="30"/>
      <c r="M382" s="30"/>
      <c r="N382" s="29"/>
      <c r="O382" s="29" t="s">
        <v>308</v>
      </c>
      <c r="P382" s="30"/>
      <c r="Q382" s="30"/>
      <c r="R382" s="29"/>
      <c r="S382" s="29" t="s">
        <v>308</v>
      </c>
      <c r="T382" s="30"/>
      <c r="U382" s="30"/>
      <c r="V382" s="29"/>
      <c r="W382" s="29" t="s">
        <v>308</v>
      </c>
      <c r="X382" s="30"/>
      <c r="Y382" s="30"/>
      <c r="Z382" s="29"/>
    </row>
    <row r="383" spans="1:26" ht="15.75" thickBot="1" x14ac:dyDescent="0.3">
      <c r="A383" s="15"/>
      <c r="B383" s="24" t="s">
        <v>130</v>
      </c>
      <c r="C383" s="21" t="s">
        <v>308</v>
      </c>
      <c r="D383" s="12"/>
      <c r="E383" s="35">
        <v>12</v>
      </c>
      <c r="F383" s="13" t="s">
        <v>308</v>
      </c>
      <c r="G383" s="21" t="s">
        <v>308</v>
      </c>
      <c r="H383" s="12" t="s">
        <v>311</v>
      </c>
      <c r="I383" s="25">
        <v>6641</v>
      </c>
      <c r="J383" s="13" t="s">
        <v>308</v>
      </c>
      <c r="K383" s="21" t="s">
        <v>308</v>
      </c>
      <c r="L383" s="12" t="s">
        <v>311</v>
      </c>
      <c r="M383" s="25">
        <v>4410</v>
      </c>
      <c r="N383" s="13" t="s">
        <v>308</v>
      </c>
      <c r="O383" s="21" t="s">
        <v>308</v>
      </c>
      <c r="P383" s="12"/>
      <c r="Q383" s="35">
        <v>9</v>
      </c>
      <c r="R383" s="13" t="s">
        <v>308</v>
      </c>
      <c r="S383" s="21" t="s">
        <v>308</v>
      </c>
      <c r="T383" s="12" t="s">
        <v>311</v>
      </c>
      <c r="U383" s="25">
        <v>7396</v>
      </c>
      <c r="V383" s="13" t="s">
        <v>308</v>
      </c>
      <c r="W383" s="21" t="s">
        <v>308</v>
      </c>
      <c r="X383" s="12" t="s">
        <v>311</v>
      </c>
      <c r="Y383" s="25">
        <v>5140</v>
      </c>
      <c r="Z383" s="13" t="s">
        <v>308</v>
      </c>
    </row>
    <row r="384" spans="1:26" ht="15.75" thickTop="1" x14ac:dyDescent="0.25">
      <c r="A384" s="15"/>
      <c r="B384" s="29"/>
      <c r="C384" s="29" t="s">
        <v>308</v>
      </c>
      <c r="D384" s="36"/>
      <c r="E384" s="36"/>
      <c r="F384" s="29"/>
      <c r="G384" s="29" t="s">
        <v>308</v>
      </c>
      <c r="H384" s="36"/>
      <c r="I384" s="36"/>
      <c r="J384" s="29"/>
      <c r="K384" s="29" t="s">
        <v>308</v>
      </c>
      <c r="L384" s="36"/>
      <c r="M384" s="36"/>
      <c r="N384" s="29"/>
      <c r="O384" s="29" t="s">
        <v>308</v>
      </c>
      <c r="P384" s="36"/>
      <c r="Q384" s="36"/>
      <c r="R384" s="29"/>
      <c r="S384" s="29" t="s">
        <v>308</v>
      </c>
      <c r="T384" s="36"/>
      <c r="U384" s="36"/>
      <c r="V384" s="29"/>
      <c r="W384" s="29" t="s">
        <v>308</v>
      </c>
      <c r="X384" s="36"/>
      <c r="Y384" s="36"/>
      <c r="Z384" s="29"/>
    </row>
    <row r="385" spans="1:46" x14ac:dyDescent="0.25">
      <c r="A385" s="15"/>
      <c r="B385" s="16" t="s">
        <v>455</v>
      </c>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16"/>
      <c r="AA385" s="16"/>
      <c r="AB385" s="16"/>
      <c r="AC385" s="16"/>
      <c r="AD385" s="16"/>
      <c r="AE385" s="16"/>
      <c r="AF385" s="16"/>
      <c r="AG385" s="16"/>
      <c r="AH385" s="16"/>
      <c r="AI385" s="16"/>
      <c r="AJ385" s="16"/>
      <c r="AK385" s="16"/>
      <c r="AL385" s="16"/>
      <c r="AM385" s="16"/>
      <c r="AN385" s="16"/>
      <c r="AO385" s="16"/>
      <c r="AP385" s="16"/>
      <c r="AQ385" s="16"/>
      <c r="AR385" s="16"/>
      <c r="AS385" s="16"/>
      <c r="AT385" s="16"/>
    </row>
    <row r="386" spans="1:46" x14ac:dyDescent="0.25">
      <c r="A386" s="15"/>
      <c r="B386" s="18"/>
      <c r="C386" s="18"/>
      <c r="D386" s="18"/>
      <c r="E386" s="18"/>
      <c r="F386" s="18"/>
      <c r="G386" s="18"/>
      <c r="H386" s="18"/>
      <c r="I386" s="18"/>
      <c r="J386" s="18"/>
      <c r="K386" s="18"/>
      <c r="L386" s="18"/>
      <c r="M386" s="18"/>
      <c r="N386" s="18"/>
      <c r="O386" s="18"/>
      <c r="P386" s="18"/>
      <c r="Q386" s="18"/>
      <c r="R386" s="18"/>
      <c r="S386" s="18"/>
      <c r="T386" s="18"/>
      <c r="U386" s="18"/>
      <c r="V386" s="18"/>
      <c r="W386" s="18"/>
      <c r="X386" s="18"/>
      <c r="Y386" s="18"/>
      <c r="Z386" s="18"/>
      <c r="AA386" s="18"/>
      <c r="AB386" s="18"/>
      <c r="AC386" s="18"/>
      <c r="AD386" s="18"/>
      <c r="AE386" s="18"/>
      <c r="AF386" s="18"/>
      <c r="AG386" s="18"/>
      <c r="AH386" s="18"/>
      <c r="AI386" s="18"/>
      <c r="AJ386" s="18"/>
      <c r="AK386" s="18"/>
      <c r="AL386" s="18"/>
      <c r="AM386" s="18"/>
      <c r="AN386" s="18"/>
      <c r="AO386" s="18"/>
      <c r="AP386" s="18"/>
      <c r="AQ386" s="18"/>
      <c r="AR386" s="18"/>
      <c r="AS386" s="18"/>
      <c r="AT386" s="18"/>
    </row>
    <row r="387" spans="1:46" x14ac:dyDescent="0.25">
      <c r="A387" s="15"/>
      <c r="B387" s="16" t="s">
        <v>456</v>
      </c>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c r="AI387" s="16"/>
      <c r="AJ387" s="16"/>
      <c r="AK387" s="16"/>
      <c r="AL387" s="16"/>
      <c r="AM387" s="16"/>
      <c r="AN387" s="16"/>
      <c r="AO387" s="16"/>
      <c r="AP387" s="16"/>
      <c r="AQ387" s="16"/>
      <c r="AR387" s="16"/>
      <c r="AS387" s="16"/>
      <c r="AT387" s="16"/>
    </row>
    <row r="388" spans="1:46" x14ac:dyDescent="0.25">
      <c r="A388" s="15"/>
      <c r="B388" s="16" t="s">
        <v>457</v>
      </c>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c r="AA388" s="16"/>
      <c r="AB388" s="16"/>
      <c r="AC388" s="16"/>
      <c r="AD388" s="16"/>
      <c r="AE388" s="16"/>
      <c r="AF388" s="16"/>
      <c r="AG388" s="16"/>
      <c r="AH388" s="16"/>
      <c r="AI388" s="16"/>
      <c r="AJ388" s="16"/>
      <c r="AK388" s="16"/>
      <c r="AL388" s="16"/>
      <c r="AM388" s="16"/>
      <c r="AN388" s="16"/>
      <c r="AO388" s="16"/>
      <c r="AP388" s="16"/>
      <c r="AQ388" s="16"/>
      <c r="AR388" s="16"/>
      <c r="AS388" s="16"/>
      <c r="AT388" s="16"/>
    </row>
    <row r="389" spans="1:46" x14ac:dyDescent="0.25">
      <c r="A389" s="15"/>
      <c r="B389" s="16" t="s">
        <v>458</v>
      </c>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6"/>
      <c r="AA389" s="16"/>
      <c r="AB389" s="16"/>
      <c r="AC389" s="16"/>
      <c r="AD389" s="16"/>
      <c r="AE389" s="16"/>
      <c r="AF389" s="16"/>
      <c r="AG389" s="16"/>
      <c r="AH389" s="16"/>
      <c r="AI389" s="16"/>
      <c r="AJ389" s="16"/>
      <c r="AK389" s="16"/>
      <c r="AL389" s="16"/>
      <c r="AM389" s="16"/>
      <c r="AN389" s="16"/>
      <c r="AO389" s="16"/>
      <c r="AP389" s="16"/>
      <c r="AQ389" s="16"/>
      <c r="AR389" s="16"/>
      <c r="AS389" s="16"/>
      <c r="AT389" s="16"/>
    </row>
  </sheetData>
  <mergeCells count="787">
    <mergeCell ref="B387:AT387"/>
    <mergeCell ref="B388:AT388"/>
    <mergeCell ref="B389:AT389"/>
    <mergeCell ref="B281:AT281"/>
    <mergeCell ref="B282:AT282"/>
    <mergeCell ref="B361:AT361"/>
    <mergeCell ref="B362:AT362"/>
    <mergeCell ref="B385:AT385"/>
    <mergeCell ref="B386:AT386"/>
    <mergeCell ref="B185:AT185"/>
    <mergeCell ref="B186:AT186"/>
    <mergeCell ref="B204:AT204"/>
    <mergeCell ref="B205:AT205"/>
    <mergeCell ref="B206:AT206"/>
    <mergeCell ref="B207:AT207"/>
    <mergeCell ref="B67:AT67"/>
    <mergeCell ref="B68:AT68"/>
    <mergeCell ref="B69:AT69"/>
    <mergeCell ref="B70:AT70"/>
    <mergeCell ref="B127:AT127"/>
    <mergeCell ref="B184:AT184"/>
    <mergeCell ref="A1:A2"/>
    <mergeCell ref="B1:AT1"/>
    <mergeCell ref="B2:AT2"/>
    <mergeCell ref="B3:AT3"/>
    <mergeCell ref="A4:A389"/>
    <mergeCell ref="B4:AT4"/>
    <mergeCell ref="B6:AT6"/>
    <mergeCell ref="B7:AT7"/>
    <mergeCell ref="B52:AT52"/>
    <mergeCell ref="B53:AT53"/>
    <mergeCell ref="Z365:Z371"/>
    <mergeCell ref="C372:F372"/>
    <mergeCell ref="G372:J372"/>
    <mergeCell ref="K372:N372"/>
    <mergeCell ref="O372:R372"/>
    <mergeCell ref="S372:V372"/>
    <mergeCell ref="W372:Z372"/>
    <mergeCell ref="V365:V371"/>
    <mergeCell ref="W365:W371"/>
    <mergeCell ref="X365:Y365"/>
    <mergeCell ref="X366:Y366"/>
    <mergeCell ref="X367:Y367"/>
    <mergeCell ref="X368:Y368"/>
    <mergeCell ref="X369:Y369"/>
    <mergeCell ref="X370:Y370"/>
    <mergeCell ref="X371:Y371"/>
    <mergeCell ref="R365:R371"/>
    <mergeCell ref="S365:S371"/>
    <mergeCell ref="T365:U365"/>
    <mergeCell ref="T366:U366"/>
    <mergeCell ref="T367:U367"/>
    <mergeCell ref="T368:U368"/>
    <mergeCell ref="T369:U369"/>
    <mergeCell ref="T370:U370"/>
    <mergeCell ref="T371:U371"/>
    <mergeCell ref="N365:N371"/>
    <mergeCell ref="O365:O371"/>
    <mergeCell ref="P365:Q365"/>
    <mergeCell ref="P366:Q366"/>
    <mergeCell ref="P367:Q367"/>
    <mergeCell ref="P368:Q368"/>
    <mergeCell ref="P369:Q369"/>
    <mergeCell ref="P370:Q370"/>
    <mergeCell ref="P371:Q371"/>
    <mergeCell ref="J365:J371"/>
    <mergeCell ref="K365:K371"/>
    <mergeCell ref="L365:M365"/>
    <mergeCell ref="L366:M366"/>
    <mergeCell ref="L367:M367"/>
    <mergeCell ref="L368:M368"/>
    <mergeCell ref="L369:M369"/>
    <mergeCell ref="L370:M370"/>
    <mergeCell ref="L371:M371"/>
    <mergeCell ref="F365:F371"/>
    <mergeCell ref="G365:G371"/>
    <mergeCell ref="H365:I365"/>
    <mergeCell ref="H366:I366"/>
    <mergeCell ref="H367:I367"/>
    <mergeCell ref="H368:I368"/>
    <mergeCell ref="H369:I369"/>
    <mergeCell ref="H370:I370"/>
    <mergeCell ref="H371:I371"/>
    <mergeCell ref="B365:B371"/>
    <mergeCell ref="C365:C371"/>
    <mergeCell ref="D365:E365"/>
    <mergeCell ref="D366:E366"/>
    <mergeCell ref="D367:E367"/>
    <mergeCell ref="D368:E368"/>
    <mergeCell ref="D369:E369"/>
    <mergeCell ref="D370:E370"/>
    <mergeCell ref="D371:E371"/>
    <mergeCell ref="AA358:AD358"/>
    <mergeCell ref="AE358:AH358"/>
    <mergeCell ref="AI358:AL358"/>
    <mergeCell ref="AM358:AP358"/>
    <mergeCell ref="AQ358:AT358"/>
    <mergeCell ref="D364:M364"/>
    <mergeCell ref="P364:Y364"/>
    <mergeCell ref="C358:F358"/>
    <mergeCell ref="G358:J358"/>
    <mergeCell ref="K358:N358"/>
    <mergeCell ref="O358:R358"/>
    <mergeCell ref="S358:V358"/>
    <mergeCell ref="W358:Z358"/>
    <mergeCell ref="W355:Z355"/>
    <mergeCell ref="AA355:AD355"/>
    <mergeCell ref="AE355:AH355"/>
    <mergeCell ref="AI355:AL355"/>
    <mergeCell ref="AM355:AP355"/>
    <mergeCell ref="AQ355:AT355"/>
    <mergeCell ref="AA352:AD352"/>
    <mergeCell ref="AE352:AH352"/>
    <mergeCell ref="AI352:AL352"/>
    <mergeCell ref="AM352:AP352"/>
    <mergeCell ref="AQ352:AT352"/>
    <mergeCell ref="C355:F355"/>
    <mergeCell ref="G355:J355"/>
    <mergeCell ref="K355:N355"/>
    <mergeCell ref="O355:R355"/>
    <mergeCell ref="S355:V355"/>
    <mergeCell ref="C352:F352"/>
    <mergeCell ref="G352:J352"/>
    <mergeCell ref="K352:N352"/>
    <mergeCell ref="O352:R352"/>
    <mergeCell ref="S352:V352"/>
    <mergeCell ref="W352:Z352"/>
    <mergeCell ref="W349:Z349"/>
    <mergeCell ref="AA349:AD349"/>
    <mergeCell ref="AE349:AH349"/>
    <mergeCell ref="AI349:AL349"/>
    <mergeCell ref="AM349:AP349"/>
    <mergeCell ref="AQ349:AT349"/>
    <mergeCell ref="AA347:AD347"/>
    <mergeCell ref="AE347:AH347"/>
    <mergeCell ref="AI347:AL347"/>
    <mergeCell ref="AM347:AP347"/>
    <mergeCell ref="AQ347:AT347"/>
    <mergeCell ref="C349:F349"/>
    <mergeCell ref="G349:J349"/>
    <mergeCell ref="K349:N349"/>
    <mergeCell ref="O349:R349"/>
    <mergeCell ref="S349:V349"/>
    <mergeCell ref="C347:F347"/>
    <mergeCell ref="G347:J347"/>
    <mergeCell ref="K347:N347"/>
    <mergeCell ref="O347:R347"/>
    <mergeCell ref="S347:V347"/>
    <mergeCell ref="W347:Z347"/>
    <mergeCell ref="W344:Z344"/>
    <mergeCell ref="AA344:AD344"/>
    <mergeCell ref="AE344:AH344"/>
    <mergeCell ref="AI344:AL344"/>
    <mergeCell ref="AM344:AP344"/>
    <mergeCell ref="AQ344:AT344"/>
    <mergeCell ref="AA341:AD341"/>
    <mergeCell ref="AE341:AH341"/>
    <mergeCell ref="AI341:AL341"/>
    <mergeCell ref="AM341:AP341"/>
    <mergeCell ref="AQ341:AT341"/>
    <mergeCell ref="C344:F344"/>
    <mergeCell ref="G344:J344"/>
    <mergeCell ref="K344:N344"/>
    <mergeCell ref="O344:R344"/>
    <mergeCell ref="S344:V344"/>
    <mergeCell ref="C341:F341"/>
    <mergeCell ref="G341:J341"/>
    <mergeCell ref="K341:N341"/>
    <mergeCell ref="O341:R341"/>
    <mergeCell ref="S341:V341"/>
    <mergeCell ref="W341:Z341"/>
    <mergeCell ref="W338:Z338"/>
    <mergeCell ref="AA338:AD338"/>
    <mergeCell ref="AE338:AH338"/>
    <mergeCell ref="AI338:AL338"/>
    <mergeCell ref="AM338:AP338"/>
    <mergeCell ref="AQ338:AT338"/>
    <mergeCell ref="AA330:AD330"/>
    <mergeCell ref="AE330:AH330"/>
    <mergeCell ref="AI330:AL330"/>
    <mergeCell ref="AM330:AP330"/>
    <mergeCell ref="AQ330:AT330"/>
    <mergeCell ref="C338:F338"/>
    <mergeCell ref="G338:J338"/>
    <mergeCell ref="K338:N338"/>
    <mergeCell ref="O338:R338"/>
    <mergeCell ref="S338:V338"/>
    <mergeCell ref="AE328:AH328"/>
    <mergeCell ref="AI328:AL328"/>
    <mergeCell ref="AM328:AP328"/>
    <mergeCell ref="AQ328:AT328"/>
    <mergeCell ref="C330:F330"/>
    <mergeCell ref="G330:J330"/>
    <mergeCell ref="K330:N330"/>
    <mergeCell ref="O330:R330"/>
    <mergeCell ref="S330:V330"/>
    <mergeCell ref="W330:Z330"/>
    <mergeCell ref="AI326:AL326"/>
    <mergeCell ref="AM326:AP326"/>
    <mergeCell ref="AQ326:AT326"/>
    <mergeCell ref="C328:F328"/>
    <mergeCell ref="G328:J328"/>
    <mergeCell ref="K328:N328"/>
    <mergeCell ref="O328:R328"/>
    <mergeCell ref="S328:V328"/>
    <mergeCell ref="W328:Z328"/>
    <mergeCell ref="AA328:AD328"/>
    <mergeCell ref="AR324:AS325"/>
    <mergeCell ref="AT324:AT325"/>
    <mergeCell ref="C326:F326"/>
    <mergeCell ref="G326:J326"/>
    <mergeCell ref="K326:N326"/>
    <mergeCell ref="O326:R326"/>
    <mergeCell ref="S326:V326"/>
    <mergeCell ref="W326:Z326"/>
    <mergeCell ref="AA326:AD326"/>
    <mergeCell ref="AE326:AH326"/>
    <mergeCell ref="AL324:AL325"/>
    <mergeCell ref="AM324:AM325"/>
    <mergeCell ref="AN324:AO324"/>
    <mergeCell ref="AN325:AO325"/>
    <mergeCell ref="AP324:AP325"/>
    <mergeCell ref="AQ324:AQ325"/>
    <mergeCell ref="AD324:AD325"/>
    <mergeCell ref="AE324:AE325"/>
    <mergeCell ref="AF324:AG325"/>
    <mergeCell ref="AH324:AH325"/>
    <mergeCell ref="AI324:AI325"/>
    <mergeCell ref="AJ324:AK325"/>
    <mergeCell ref="W324:W325"/>
    <mergeCell ref="X324:Y324"/>
    <mergeCell ref="X325:Y325"/>
    <mergeCell ref="Z324:Z325"/>
    <mergeCell ref="AA324:AA325"/>
    <mergeCell ref="AB324:AC324"/>
    <mergeCell ref="AB325:AC325"/>
    <mergeCell ref="O324:O325"/>
    <mergeCell ref="P324:Q325"/>
    <mergeCell ref="R324:R325"/>
    <mergeCell ref="S324:S325"/>
    <mergeCell ref="T324:U325"/>
    <mergeCell ref="V324:V325"/>
    <mergeCell ref="H324:I325"/>
    <mergeCell ref="J324:J325"/>
    <mergeCell ref="K324:K325"/>
    <mergeCell ref="L324:M324"/>
    <mergeCell ref="L325:M325"/>
    <mergeCell ref="N324:N325"/>
    <mergeCell ref="B324:B325"/>
    <mergeCell ref="C324:C325"/>
    <mergeCell ref="D324:E324"/>
    <mergeCell ref="D325:E325"/>
    <mergeCell ref="F324:F325"/>
    <mergeCell ref="G324:G325"/>
    <mergeCell ref="AA319:AD319"/>
    <mergeCell ref="AE319:AH319"/>
    <mergeCell ref="AI319:AL319"/>
    <mergeCell ref="AM319:AP319"/>
    <mergeCell ref="AQ319:AT319"/>
    <mergeCell ref="D323:AS323"/>
    <mergeCell ref="C319:F319"/>
    <mergeCell ref="G319:J319"/>
    <mergeCell ref="K319:N319"/>
    <mergeCell ref="O319:R319"/>
    <mergeCell ref="S319:V319"/>
    <mergeCell ref="W319:Z319"/>
    <mergeCell ref="W316:Z316"/>
    <mergeCell ref="AA316:AD316"/>
    <mergeCell ref="AE316:AH316"/>
    <mergeCell ref="AI316:AL316"/>
    <mergeCell ref="AM316:AP316"/>
    <mergeCell ref="AQ316:AT316"/>
    <mergeCell ref="AA313:AD313"/>
    <mergeCell ref="AE313:AH313"/>
    <mergeCell ref="AI313:AL313"/>
    <mergeCell ref="AM313:AP313"/>
    <mergeCell ref="AQ313:AT313"/>
    <mergeCell ref="C316:F316"/>
    <mergeCell ref="G316:J316"/>
    <mergeCell ref="K316:N316"/>
    <mergeCell ref="O316:R316"/>
    <mergeCell ref="S316:V316"/>
    <mergeCell ref="C313:F313"/>
    <mergeCell ref="G313:J313"/>
    <mergeCell ref="K313:N313"/>
    <mergeCell ref="O313:R313"/>
    <mergeCell ref="S313:V313"/>
    <mergeCell ref="W313:Z313"/>
    <mergeCell ref="W310:Z310"/>
    <mergeCell ref="AA310:AD310"/>
    <mergeCell ref="AE310:AH310"/>
    <mergeCell ref="AI310:AL310"/>
    <mergeCell ref="AM310:AP310"/>
    <mergeCell ref="AQ310:AT310"/>
    <mergeCell ref="AA308:AD308"/>
    <mergeCell ref="AE308:AH308"/>
    <mergeCell ref="AI308:AL308"/>
    <mergeCell ref="AM308:AP308"/>
    <mergeCell ref="AQ308:AT308"/>
    <mergeCell ref="C310:F310"/>
    <mergeCell ref="G310:J310"/>
    <mergeCell ref="K310:N310"/>
    <mergeCell ref="O310:R310"/>
    <mergeCell ref="S310:V310"/>
    <mergeCell ref="C308:F308"/>
    <mergeCell ref="G308:J308"/>
    <mergeCell ref="K308:N308"/>
    <mergeCell ref="O308:R308"/>
    <mergeCell ref="S308:V308"/>
    <mergeCell ref="W308:Z308"/>
    <mergeCell ref="W305:Z305"/>
    <mergeCell ref="AA305:AD305"/>
    <mergeCell ref="AE305:AH305"/>
    <mergeCell ref="AI305:AL305"/>
    <mergeCell ref="AM305:AP305"/>
    <mergeCell ref="AQ305:AT305"/>
    <mergeCell ref="AA302:AD302"/>
    <mergeCell ref="AE302:AH302"/>
    <mergeCell ref="AI302:AL302"/>
    <mergeCell ref="AM302:AP302"/>
    <mergeCell ref="AQ302:AT302"/>
    <mergeCell ref="C305:F305"/>
    <mergeCell ref="G305:J305"/>
    <mergeCell ref="K305:N305"/>
    <mergeCell ref="O305:R305"/>
    <mergeCell ref="S305:V305"/>
    <mergeCell ref="C302:F302"/>
    <mergeCell ref="G302:J302"/>
    <mergeCell ref="K302:N302"/>
    <mergeCell ref="O302:R302"/>
    <mergeCell ref="S302:V302"/>
    <mergeCell ref="W302:Z302"/>
    <mergeCell ref="W299:Z299"/>
    <mergeCell ref="AA299:AD299"/>
    <mergeCell ref="AE299:AH299"/>
    <mergeCell ref="AI299:AL299"/>
    <mergeCell ref="AM299:AP299"/>
    <mergeCell ref="AQ299:AT299"/>
    <mergeCell ref="AA291:AD291"/>
    <mergeCell ref="AE291:AH291"/>
    <mergeCell ref="AI291:AL291"/>
    <mergeCell ref="AM291:AP291"/>
    <mergeCell ref="AQ291:AT291"/>
    <mergeCell ref="C299:F299"/>
    <mergeCell ref="G299:J299"/>
    <mergeCell ref="K299:N299"/>
    <mergeCell ref="O299:R299"/>
    <mergeCell ref="S299:V299"/>
    <mergeCell ref="C291:F291"/>
    <mergeCell ref="G291:J291"/>
    <mergeCell ref="K291:N291"/>
    <mergeCell ref="O291:R291"/>
    <mergeCell ref="S291:V291"/>
    <mergeCell ref="W291:Z291"/>
    <mergeCell ref="W289:Z289"/>
    <mergeCell ref="AA289:AD289"/>
    <mergeCell ref="AE289:AH289"/>
    <mergeCell ref="AI289:AL289"/>
    <mergeCell ref="AM289:AP289"/>
    <mergeCell ref="AQ289:AT289"/>
    <mergeCell ref="AA287:AD287"/>
    <mergeCell ref="AE287:AH287"/>
    <mergeCell ref="AI287:AL287"/>
    <mergeCell ref="AM287:AP287"/>
    <mergeCell ref="AQ287:AT287"/>
    <mergeCell ref="C289:F289"/>
    <mergeCell ref="G289:J289"/>
    <mergeCell ref="K289:N289"/>
    <mergeCell ref="O289:R289"/>
    <mergeCell ref="S289:V289"/>
    <mergeCell ref="C287:F287"/>
    <mergeCell ref="G287:J287"/>
    <mergeCell ref="K287:N287"/>
    <mergeCell ref="O287:R287"/>
    <mergeCell ref="S287:V287"/>
    <mergeCell ref="W287:Z287"/>
    <mergeCell ref="AN285:AO285"/>
    <mergeCell ref="AN286:AO286"/>
    <mergeCell ref="AP285:AP286"/>
    <mergeCell ref="AQ285:AQ286"/>
    <mergeCell ref="AR285:AS286"/>
    <mergeCell ref="AT285:AT286"/>
    <mergeCell ref="AF285:AG286"/>
    <mergeCell ref="AH285:AH286"/>
    <mergeCell ref="AI285:AI286"/>
    <mergeCell ref="AJ285:AK286"/>
    <mergeCell ref="AL285:AL286"/>
    <mergeCell ref="AM285:AM286"/>
    <mergeCell ref="Z285:Z286"/>
    <mergeCell ref="AA285:AA286"/>
    <mergeCell ref="AB285:AC285"/>
    <mergeCell ref="AB286:AC286"/>
    <mergeCell ref="AD285:AD286"/>
    <mergeCell ref="AE285:AE286"/>
    <mergeCell ref="R285:R286"/>
    <mergeCell ref="S285:S286"/>
    <mergeCell ref="T285:U286"/>
    <mergeCell ref="V285:V286"/>
    <mergeCell ref="W285:W286"/>
    <mergeCell ref="X285:Y285"/>
    <mergeCell ref="X286:Y286"/>
    <mergeCell ref="K285:K286"/>
    <mergeCell ref="L285:M285"/>
    <mergeCell ref="L286:M286"/>
    <mergeCell ref="N285:N286"/>
    <mergeCell ref="O285:O286"/>
    <mergeCell ref="P285:Q286"/>
    <mergeCell ref="AA268:AD268"/>
    <mergeCell ref="D284:AS284"/>
    <mergeCell ref="B285:B286"/>
    <mergeCell ref="C285:C286"/>
    <mergeCell ref="D285:E285"/>
    <mergeCell ref="D286:E286"/>
    <mergeCell ref="F285:F286"/>
    <mergeCell ref="G285:G286"/>
    <mergeCell ref="H285:I286"/>
    <mergeCell ref="J285:J286"/>
    <mergeCell ref="C268:F268"/>
    <mergeCell ref="G268:J268"/>
    <mergeCell ref="K268:N268"/>
    <mergeCell ref="O268:R268"/>
    <mergeCell ref="S268:V268"/>
    <mergeCell ref="W268:Z268"/>
    <mergeCell ref="AA253:AD253"/>
    <mergeCell ref="C266:F266"/>
    <mergeCell ref="G266:J266"/>
    <mergeCell ref="K266:N266"/>
    <mergeCell ref="O266:R266"/>
    <mergeCell ref="S266:V266"/>
    <mergeCell ref="W266:Z266"/>
    <mergeCell ref="AA266:AD266"/>
    <mergeCell ref="C253:F253"/>
    <mergeCell ref="G253:J253"/>
    <mergeCell ref="K253:N253"/>
    <mergeCell ref="O253:R253"/>
    <mergeCell ref="S253:V253"/>
    <mergeCell ref="W253:Z253"/>
    <mergeCell ref="AD246:AD250"/>
    <mergeCell ref="C251:F251"/>
    <mergeCell ref="G251:J251"/>
    <mergeCell ref="K251:N251"/>
    <mergeCell ref="O251:R251"/>
    <mergeCell ref="S251:V251"/>
    <mergeCell ref="W251:Z251"/>
    <mergeCell ref="AA251:AD251"/>
    <mergeCell ref="Z246:Z250"/>
    <mergeCell ref="AA246:AA250"/>
    <mergeCell ref="AB246:AC246"/>
    <mergeCell ref="AB247:AC247"/>
    <mergeCell ref="AB248:AC248"/>
    <mergeCell ref="AB249:AC249"/>
    <mergeCell ref="AB250:AC250"/>
    <mergeCell ref="R246:R250"/>
    <mergeCell ref="S246:S250"/>
    <mergeCell ref="T246:U250"/>
    <mergeCell ref="V246:V250"/>
    <mergeCell ref="W246:W250"/>
    <mergeCell ref="X246:Y246"/>
    <mergeCell ref="X247:Y247"/>
    <mergeCell ref="X248:Y248"/>
    <mergeCell ref="X249:Y249"/>
    <mergeCell ref="X250:Y250"/>
    <mergeCell ref="N246:N250"/>
    <mergeCell ref="O246:O250"/>
    <mergeCell ref="P246:Q246"/>
    <mergeCell ref="P247:Q247"/>
    <mergeCell ref="P248:Q248"/>
    <mergeCell ref="P249:Q249"/>
    <mergeCell ref="P250:Q250"/>
    <mergeCell ref="J246:J250"/>
    <mergeCell ref="K246:K250"/>
    <mergeCell ref="L246:M246"/>
    <mergeCell ref="L247:M247"/>
    <mergeCell ref="L248:M248"/>
    <mergeCell ref="L249:M249"/>
    <mergeCell ref="L250:M250"/>
    <mergeCell ref="F246:F250"/>
    <mergeCell ref="G246:G250"/>
    <mergeCell ref="H246:I246"/>
    <mergeCell ref="H247:I247"/>
    <mergeCell ref="H248:I248"/>
    <mergeCell ref="H249:I249"/>
    <mergeCell ref="H250:I250"/>
    <mergeCell ref="B246:B250"/>
    <mergeCell ref="C246:C250"/>
    <mergeCell ref="D246:E246"/>
    <mergeCell ref="D247:E247"/>
    <mergeCell ref="D248:E248"/>
    <mergeCell ref="D249:E249"/>
    <mergeCell ref="D250:E250"/>
    <mergeCell ref="AA233:AD233"/>
    <mergeCell ref="AE233:AH233"/>
    <mergeCell ref="AI233:AL233"/>
    <mergeCell ref="AM233:AP233"/>
    <mergeCell ref="AQ233:AT233"/>
    <mergeCell ref="D245:AC245"/>
    <mergeCell ref="B241:AT241"/>
    <mergeCell ref="B242:AT242"/>
    <mergeCell ref="B243:AT243"/>
    <mergeCell ref="C233:F233"/>
    <mergeCell ref="G233:J233"/>
    <mergeCell ref="K233:N233"/>
    <mergeCell ref="O233:R233"/>
    <mergeCell ref="S233:V233"/>
    <mergeCell ref="W233:Z233"/>
    <mergeCell ref="W231:Z231"/>
    <mergeCell ref="AA231:AD231"/>
    <mergeCell ref="AE231:AH231"/>
    <mergeCell ref="AI231:AL231"/>
    <mergeCell ref="AM231:AP231"/>
    <mergeCell ref="AQ231:AT231"/>
    <mergeCell ref="AA223:AD223"/>
    <mergeCell ref="AE223:AH223"/>
    <mergeCell ref="AI223:AL223"/>
    <mergeCell ref="AM223:AP223"/>
    <mergeCell ref="AQ223:AT223"/>
    <mergeCell ref="C231:F231"/>
    <mergeCell ref="G231:J231"/>
    <mergeCell ref="K231:N231"/>
    <mergeCell ref="O231:R231"/>
    <mergeCell ref="S231:V231"/>
    <mergeCell ref="AE221:AH221"/>
    <mergeCell ref="AI221:AL221"/>
    <mergeCell ref="AM221:AP221"/>
    <mergeCell ref="AQ221:AT221"/>
    <mergeCell ref="C223:F223"/>
    <mergeCell ref="G223:J223"/>
    <mergeCell ref="K223:N223"/>
    <mergeCell ref="O223:R223"/>
    <mergeCell ref="S223:V223"/>
    <mergeCell ref="W223:Z223"/>
    <mergeCell ref="AI219:AL219"/>
    <mergeCell ref="AM219:AP219"/>
    <mergeCell ref="AQ219:AT219"/>
    <mergeCell ref="C221:F221"/>
    <mergeCell ref="G221:J221"/>
    <mergeCell ref="K221:N221"/>
    <mergeCell ref="O221:R221"/>
    <mergeCell ref="S221:V221"/>
    <mergeCell ref="W221:Z221"/>
    <mergeCell ref="AA221:AD221"/>
    <mergeCell ref="AR217:AS218"/>
    <mergeCell ref="AT217:AT218"/>
    <mergeCell ref="C219:F219"/>
    <mergeCell ref="G219:J219"/>
    <mergeCell ref="K219:N219"/>
    <mergeCell ref="O219:R219"/>
    <mergeCell ref="S219:V219"/>
    <mergeCell ref="W219:Z219"/>
    <mergeCell ref="AA219:AD219"/>
    <mergeCell ref="AE219:AH219"/>
    <mergeCell ref="AL217:AL218"/>
    <mergeCell ref="AM217:AM218"/>
    <mergeCell ref="AN217:AO217"/>
    <mergeCell ref="AN218:AO218"/>
    <mergeCell ref="AP217:AP218"/>
    <mergeCell ref="AQ217:AQ218"/>
    <mergeCell ref="AD217:AD218"/>
    <mergeCell ref="AE217:AE218"/>
    <mergeCell ref="AF217:AG218"/>
    <mergeCell ref="AH217:AH218"/>
    <mergeCell ref="AI217:AI218"/>
    <mergeCell ref="AJ217:AK218"/>
    <mergeCell ref="W217:W218"/>
    <mergeCell ref="X217:Y217"/>
    <mergeCell ref="X218:Y218"/>
    <mergeCell ref="Z217:Z218"/>
    <mergeCell ref="AA217:AA218"/>
    <mergeCell ref="AB217:AC217"/>
    <mergeCell ref="AB218:AC218"/>
    <mergeCell ref="O217:O218"/>
    <mergeCell ref="P217:Q218"/>
    <mergeCell ref="R217:R218"/>
    <mergeCell ref="S217:S218"/>
    <mergeCell ref="T217:U218"/>
    <mergeCell ref="V217:V218"/>
    <mergeCell ref="H217:I218"/>
    <mergeCell ref="J217:J218"/>
    <mergeCell ref="K217:K218"/>
    <mergeCell ref="L217:M217"/>
    <mergeCell ref="L218:M218"/>
    <mergeCell ref="N217:N218"/>
    <mergeCell ref="B217:B218"/>
    <mergeCell ref="C217:C218"/>
    <mergeCell ref="D217:E217"/>
    <mergeCell ref="D218:E218"/>
    <mergeCell ref="F217:F218"/>
    <mergeCell ref="G217:G218"/>
    <mergeCell ref="D188:I188"/>
    <mergeCell ref="D189:E189"/>
    <mergeCell ref="H189:I189"/>
    <mergeCell ref="C190:F190"/>
    <mergeCell ref="G190:J190"/>
    <mergeCell ref="D216:AS216"/>
    <mergeCell ref="B209:AT209"/>
    <mergeCell ref="B211:AT211"/>
    <mergeCell ref="B213:AT213"/>
    <mergeCell ref="B214:AT214"/>
    <mergeCell ref="C156:F156"/>
    <mergeCell ref="G156:J156"/>
    <mergeCell ref="K156:N156"/>
    <mergeCell ref="O156:R156"/>
    <mergeCell ref="S156:V156"/>
    <mergeCell ref="C170:F170"/>
    <mergeCell ref="G170:J170"/>
    <mergeCell ref="K170:N170"/>
    <mergeCell ref="O170:R170"/>
    <mergeCell ref="S170:V170"/>
    <mergeCell ref="S151:S153"/>
    <mergeCell ref="T151:U151"/>
    <mergeCell ref="T152:U152"/>
    <mergeCell ref="T153:U153"/>
    <mergeCell ref="V151:V153"/>
    <mergeCell ref="C154:F154"/>
    <mergeCell ref="G154:J154"/>
    <mergeCell ref="K154:N154"/>
    <mergeCell ref="O154:R154"/>
    <mergeCell ref="S154:V154"/>
    <mergeCell ref="N151:N153"/>
    <mergeCell ref="O151:O153"/>
    <mergeCell ref="P151:Q151"/>
    <mergeCell ref="P152:Q152"/>
    <mergeCell ref="P153:Q153"/>
    <mergeCell ref="R151:R153"/>
    <mergeCell ref="H153:I153"/>
    <mergeCell ref="J151:J153"/>
    <mergeCell ref="K151:K153"/>
    <mergeCell ref="L151:M151"/>
    <mergeCell ref="L152:M152"/>
    <mergeCell ref="L153:M153"/>
    <mergeCell ref="D150:U150"/>
    <mergeCell ref="B151:B153"/>
    <mergeCell ref="C151:C153"/>
    <mergeCell ref="D151:E151"/>
    <mergeCell ref="D152:E152"/>
    <mergeCell ref="D153:E153"/>
    <mergeCell ref="F151:F153"/>
    <mergeCell ref="G151:G153"/>
    <mergeCell ref="H151:I151"/>
    <mergeCell ref="H152:I152"/>
    <mergeCell ref="C133:F133"/>
    <mergeCell ref="G133:J133"/>
    <mergeCell ref="K133:N133"/>
    <mergeCell ref="O133:R133"/>
    <mergeCell ref="S133:V133"/>
    <mergeCell ref="C135:F135"/>
    <mergeCell ref="G135:J135"/>
    <mergeCell ref="K135:N135"/>
    <mergeCell ref="O135:R135"/>
    <mergeCell ref="S135:V135"/>
    <mergeCell ref="R130:R132"/>
    <mergeCell ref="S130:S132"/>
    <mergeCell ref="T130:U130"/>
    <mergeCell ref="T131:U131"/>
    <mergeCell ref="T132:U132"/>
    <mergeCell ref="V130:V132"/>
    <mergeCell ref="L130:M130"/>
    <mergeCell ref="L131:M131"/>
    <mergeCell ref="L132:M132"/>
    <mergeCell ref="N130:N132"/>
    <mergeCell ref="O130:O132"/>
    <mergeCell ref="P130:Q130"/>
    <mergeCell ref="P131:Q131"/>
    <mergeCell ref="P132:Q132"/>
    <mergeCell ref="G130:G132"/>
    <mergeCell ref="H130:I130"/>
    <mergeCell ref="H131:I131"/>
    <mergeCell ref="H132:I132"/>
    <mergeCell ref="J130:J132"/>
    <mergeCell ref="K130:K132"/>
    <mergeCell ref="B130:B132"/>
    <mergeCell ref="C130:C132"/>
    <mergeCell ref="D130:E130"/>
    <mergeCell ref="D131:E131"/>
    <mergeCell ref="D132:E132"/>
    <mergeCell ref="F130:F132"/>
    <mergeCell ref="C113:F113"/>
    <mergeCell ref="G113:J113"/>
    <mergeCell ref="K113:N113"/>
    <mergeCell ref="O113:R113"/>
    <mergeCell ref="S113:V113"/>
    <mergeCell ref="D129:U129"/>
    <mergeCell ref="C97:F97"/>
    <mergeCell ref="G97:J97"/>
    <mergeCell ref="K97:N97"/>
    <mergeCell ref="O97:R97"/>
    <mergeCell ref="S97:V97"/>
    <mergeCell ref="C99:F99"/>
    <mergeCell ref="G99:J99"/>
    <mergeCell ref="K99:N99"/>
    <mergeCell ref="O99:R99"/>
    <mergeCell ref="S99:V99"/>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B94:B96"/>
    <mergeCell ref="C94:C96"/>
    <mergeCell ref="D94:E94"/>
    <mergeCell ref="D95:E95"/>
    <mergeCell ref="D96:E96"/>
    <mergeCell ref="F94:F96"/>
    <mergeCell ref="C78:F78"/>
    <mergeCell ref="G78:J78"/>
    <mergeCell ref="K78:N78"/>
    <mergeCell ref="O78:R78"/>
    <mergeCell ref="S78:V78"/>
    <mergeCell ref="D93:U93"/>
    <mergeCell ref="V73:V75"/>
    <mergeCell ref="C76:F76"/>
    <mergeCell ref="G76:J76"/>
    <mergeCell ref="K76:N76"/>
    <mergeCell ref="O76:R76"/>
    <mergeCell ref="S76:V76"/>
    <mergeCell ref="P73:Q73"/>
    <mergeCell ref="P74:Q74"/>
    <mergeCell ref="P75:Q75"/>
    <mergeCell ref="R73:R75"/>
    <mergeCell ref="S73:S75"/>
    <mergeCell ref="T73:U73"/>
    <mergeCell ref="T74:U74"/>
    <mergeCell ref="T75:U75"/>
    <mergeCell ref="K73:K75"/>
    <mergeCell ref="L73:M73"/>
    <mergeCell ref="L74:M74"/>
    <mergeCell ref="L75:M75"/>
    <mergeCell ref="N73:N75"/>
    <mergeCell ref="O73:O75"/>
    <mergeCell ref="F73:F75"/>
    <mergeCell ref="G73:G75"/>
    <mergeCell ref="H73:I73"/>
    <mergeCell ref="H74:I74"/>
    <mergeCell ref="H75:I75"/>
    <mergeCell ref="J73:J75"/>
    <mergeCell ref="D59:E59"/>
    <mergeCell ref="H59:I59"/>
    <mergeCell ref="C60:F60"/>
    <mergeCell ref="G60:J60"/>
    <mergeCell ref="D72:U72"/>
    <mergeCell ref="B73:B75"/>
    <mergeCell ref="C73:C75"/>
    <mergeCell ref="D73:E73"/>
    <mergeCell ref="D74:E74"/>
    <mergeCell ref="D75:E75"/>
    <mergeCell ref="C46:F46"/>
    <mergeCell ref="G46:J46"/>
    <mergeCell ref="C49:F49"/>
    <mergeCell ref="G49:J49"/>
    <mergeCell ref="D57:I57"/>
    <mergeCell ref="D58:I58"/>
    <mergeCell ref="B54:AT54"/>
    <mergeCell ref="B55:AT55"/>
    <mergeCell ref="C39:F39"/>
    <mergeCell ref="G39:J39"/>
    <mergeCell ref="C41:F41"/>
    <mergeCell ref="G41:J41"/>
    <mergeCell ref="C44:F44"/>
    <mergeCell ref="G44:J44"/>
    <mergeCell ref="C26:F26"/>
    <mergeCell ref="G26:J26"/>
    <mergeCell ref="C29:F29"/>
    <mergeCell ref="G29:J29"/>
    <mergeCell ref="C36:F36"/>
    <mergeCell ref="G36:J36"/>
    <mergeCell ref="D9:I9"/>
    <mergeCell ref="D10:E10"/>
    <mergeCell ref="H10:I10"/>
    <mergeCell ref="C11:F11"/>
    <mergeCell ref="G11:J11"/>
    <mergeCell ref="C23:F23"/>
    <mergeCell ref="G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x14ac:dyDescent="0.25"/>
  <cols>
    <col min="1" max="3" width="36.5703125" bestFit="1" customWidth="1"/>
    <col min="4" max="4" width="3.28515625" customWidth="1"/>
    <col min="5" max="5" width="13.5703125" customWidth="1"/>
    <col min="6" max="8" width="3.28515625" customWidth="1"/>
    <col min="9" max="9" width="13.5703125" customWidth="1"/>
    <col min="10" max="10" width="4" customWidth="1"/>
    <col min="11" max="11" width="3.28515625" customWidth="1"/>
    <col min="12" max="12" width="18.85546875" customWidth="1"/>
    <col min="13" max="13" width="11.5703125" customWidth="1"/>
    <col min="14" max="16" width="3.28515625" customWidth="1"/>
    <col min="17" max="17" width="13.5703125" customWidth="1"/>
    <col min="18" max="20" width="3.28515625" customWidth="1"/>
    <col min="21" max="21" width="10" customWidth="1"/>
    <col min="22" max="23" width="3.28515625" customWidth="1"/>
    <col min="24" max="24" width="18.85546875" customWidth="1"/>
    <col min="25" max="25" width="7.28515625" customWidth="1"/>
    <col min="26" max="28" width="3.28515625" customWidth="1"/>
    <col min="29" max="29" width="13.5703125" customWidth="1"/>
    <col min="30" max="32" width="3.28515625" customWidth="1"/>
    <col min="33" max="33" width="10" customWidth="1"/>
    <col min="34" max="34" width="3.28515625" customWidth="1"/>
  </cols>
  <sheetData>
    <row r="1" spans="1:34"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9</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45</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3</v>
      </c>
      <c r="C5" s="11" t="s">
        <v>245</v>
      </c>
    </row>
    <row r="6" spans="1:34" x14ac:dyDescent="0.25">
      <c r="A6" s="15"/>
      <c r="B6" s="16" t="s">
        <v>46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5"/>
      <c r="B8" s="21"/>
      <c r="C8" s="21"/>
      <c r="D8" s="21"/>
      <c r="E8" s="21"/>
      <c r="F8" s="21"/>
      <c r="G8" s="21"/>
      <c r="H8" s="21"/>
      <c r="I8" s="21"/>
      <c r="J8" s="21"/>
      <c r="K8" s="21"/>
      <c r="L8" s="21"/>
      <c r="M8" s="21"/>
      <c r="N8" s="21"/>
      <c r="O8" s="21"/>
      <c r="P8" s="21"/>
      <c r="Q8" s="21"/>
      <c r="R8" s="21"/>
    </row>
    <row r="9" spans="1:34" ht="15.75" thickBot="1" x14ac:dyDescent="0.3">
      <c r="A9" s="15"/>
      <c r="B9" s="21"/>
      <c r="C9" s="21" t="s">
        <v>308</v>
      </c>
      <c r="D9" s="38" t="s">
        <v>461</v>
      </c>
      <c r="E9" s="38"/>
      <c r="F9" s="38"/>
      <c r="G9" s="38"/>
      <c r="H9" s="38"/>
      <c r="I9" s="38"/>
      <c r="J9" s="38"/>
      <c r="K9" s="38"/>
      <c r="L9" s="38"/>
      <c r="M9" s="38"/>
      <c r="N9" s="38"/>
      <c r="O9" s="38"/>
      <c r="P9" s="38"/>
      <c r="Q9" s="38"/>
      <c r="R9" s="21"/>
    </row>
    <row r="10" spans="1:34" ht="15.75" thickBot="1" x14ac:dyDescent="0.3">
      <c r="A10" s="15"/>
      <c r="B10" s="21"/>
      <c r="C10" s="21" t="s">
        <v>308</v>
      </c>
      <c r="D10" s="59" t="s">
        <v>129</v>
      </c>
      <c r="E10" s="59"/>
      <c r="F10" s="59"/>
      <c r="G10" s="59"/>
      <c r="H10" s="59"/>
      <c r="I10" s="59"/>
      <c r="J10" s="59"/>
      <c r="K10" s="59"/>
      <c r="L10" s="59"/>
      <c r="M10" s="59"/>
      <c r="N10" s="59"/>
      <c r="O10" s="59"/>
      <c r="P10" s="59"/>
      <c r="Q10" s="59"/>
      <c r="R10" s="21"/>
    </row>
    <row r="11" spans="1:34" x14ac:dyDescent="0.25">
      <c r="A11" s="15"/>
      <c r="B11" s="45"/>
      <c r="C11" s="45" t="s">
        <v>308</v>
      </c>
      <c r="D11" s="47" t="s">
        <v>462</v>
      </c>
      <c r="E11" s="47"/>
      <c r="F11" s="48"/>
      <c r="G11" s="48" t="s">
        <v>308</v>
      </c>
      <c r="H11" s="47" t="s">
        <v>464</v>
      </c>
      <c r="I11" s="47"/>
      <c r="J11" s="48"/>
      <c r="K11" s="48" t="s">
        <v>308</v>
      </c>
      <c r="L11" s="47" t="s">
        <v>464</v>
      </c>
      <c r="M11" s="47"/>
      <c r="N11" s="48"/>
      <c r="O11" s="48" t="s">
        <v>308</v>
      </c>
      <c r="P11" s="47" t="s">
        <v>468</v>
      </c>
      <c r="Q11" s="47"/>
      <c r="R11" s="45"/>
    </row>
    <row r="12" spans="1:34" x14ac:dyDescent="0.25">
      <c r="A12" s="15"/>
      <c r="B12" s="45"/>
      <c r="C12" s="45"/>
      <c r="D12" s="46" t="s">
        <v>463</v>
      </c>
      <c r="E12" s="46"/>
      <c r="F12" s="45"/>
      <c r="G12" s="45"/>
      <c r="H12" s="46" t="s">
        <v>465</v>
      </c>
      <c r="I12" s="46"/>
      <c r="J12" s="45"/>
      <c r="K12" s="45"/>
      <c r="L12" s="46" t="s">
        <v>465</v>
      </c>
      <c r="M12" s="46"/>
      <c r="N12" s="45"/>
      <c r="O12" s="45"/>
      <c r="P12" s="46" t="s">
        <v>469</v>
      </c>
      <c r="Q12" s="46"/>
      <c r="R12" s="45"/>
    </row>
    <row r="13" spans="1:34" ht="15.75" thickBot="1" x14ac:dyDescent="0.3">
      <c r="A13" s="15"/>
      <c r="B13" s="45"/>
      <c r="C13" s="45"/>
      <c r="D13" s="38"/>
      <c r="E13" s="38"/>
      <c r="F13" s="45"/>
      <c r="G13" s="45"/>
      <c r="H13" s="38" t="s">
        <v>466</v>
      </c>
      <c r="I13" s="38"/>
      <c r="J13" s="45"/>
      <c r="K13" s="45"/>
      <c r="L13" s="38" t="s">
        <v>467</v>
      </c>
      <c r="M13" s="38"/>
      <c r="N13" s="45"/>
      <c r="O13" s="45"/>
      <c r="P13" s="38" t="s">
        <v>470</v>
      </c>
      <c r="Q13" s="38"/>
      <c r="R13" s="45"/>
    </row>
    <row r="14" spans="1:34" x14ac:dyDescent="0.25">
      <c r="A14" s="15"/>
      <c r="B14" s="22" t="s">
        <v>471</v>
      </c>
      <c r="C14" s="23" t="s">
        <v>308</v>
      </c>
      <c r="D14" s="23"/>
      <c r="E14" s="23"/>
      <c r="F14" s="23"/>
      <c r="G14" s="23" t="s">
        <v>308</v>
      </c>
      <c r="H14" s="23"/>
      <c r="I14" s="23"/>
      <c r="J14" s="23"/>
      <c r="K14" s="23" t="s">
        <v>308</v>
      </c>
      <c r="L14" s="23"/>
      <c r="M14" s="23"/>
      <c r="N14" s="23"/>
      <c r="O14" s="23" t="s">
        <v>308</v>
      </c>
      <c r="P14" s="23"/>
      <c r="Q14" s="23"/>
      <c r="R14" s="23"/>
    </row>
    <row r="15" spans="1:34" ht="25.5" x14ac:dyDescent="0.25">
      <c r="A15" s="15"/>
      <c r="B15" s="24" t="s">
        <v>472</v>
      </c>
      <c r="C15" s="12" t="s">
        <v>308</v>
      </c>
      <c r="D15" s="12" t="s">
        <v>311</v>
      </c>
      <c r="E15" s="25">
        <v>8649</v>
      </c>
      <c r="F15" s="13" t="s">
        <v>308</v>
      </c>
      <c r="G15" s="12" t="s">
        <v>308</v>
      </c>
      <c r="H15" s="12"/>
      <c r="I15" s="35">
        <v>73</v>
      </c>
      <c r="J15" s="13" t="s">
        <v>308</v>
      </c>
      <c r="K15" s="12" t="s">
        <v>308</v>
      </c>
      <c r="L15" s="12"/>
      <c r="M15" s="35">
        <v>520</v>
      </c>
      <c r="N15" s="13" t="s">
        <v>308</v>
      </c>
      <c r="O15" s="12" t="s">
        <v>308</v>
      </c>
      <c r="P15" s="12"/>
      <c r="Q15" s="25">
        <v>8202</v>
      </c>
      <c r="R15" s="13" t="s">
        <v>308</v>
      </c>
    </row>
    <row r="16" spans="1:34" ht="26.25" thickBot="1" x14ac:dyDescent="0.3">
      <c r="A16" s="15"/>
      <c r="B16" s="22" t="s">
        <v>473</v>
      </c>
      <c r="C16" s="23" t="s">
        <v>308</v>
      </c>
      <c r="D16" s="23"/>
      <c r="E16" s="27">
        <v>18174</v>
      </c>
      <c r="F16" s="28" t="s">
        <v>308</v>
      </c>
      <c r="G16" s="23" t="s">
        <v>308</v>
      </c>
      <c r="H16" s="23"/>
      <c r="I16" s="40">
        <v>424</v>
      </c>
      <c r="J16" s="28" t="s">
        <v>308</v>
      </c>
      <c r="K16" s="23" t="s">
        <v>308</v>
      </c>
      <c r="L16" s="23"/>
      <c r="M16" s="40">
        <v>239</v>
      </c>
      <c r="N16" s="28" t="s">
        <v>308</v>
      </c>
      <c r="O16" s="23" t="s">
        <v>308</v>
      </c>
      <c r="P16" s="23"/>
      <c r="Q16" s="27">
        <v>18359</v>
      </c>
      <c r="R16" s="28" t="s">
        <v>308</v>
      </c>
    </row>
    <row r="17" spans="1:34" x14ac:dyDescent="0.25">
      <c r="A17" s="15"/>
      <c r="B17" s="29"/>
      <c r="C17" s="29" t="s">
        <v>308</v>
      </c>
      <c r="D17" s="30"/>
      <c r="E17" s="30"/>
      <c r="F17" s="29"/>
      <c r="G17" s="29" t="s">
        <v>308</v>
      </c>
      <c r="H17" s="30"/>
      <c r="I17" s="30"/>
      <c r="J17" s="29"/>
      <c r="K17" s="29" t="s">
        <v>308</v>
      </c>
      <c r="L17" s="30"/>
      <c r="M17" s="30"/>
      <c r="N17" s="29"/>
      <c r="O17" s="29" t="s">
        <v>308</v>
      </c>
      <c r="P17" s="30"/>
      <c r="Q17" s="30"/>
      <c r="R17" s="29"/>
    </row>
    <row r="18" spans="1:34" ht="15.75" thickBot="1" x14ac:dyDescent="0.3">
      <c r="A18" s="15"/>
      <c r="B18" s="44"/>
      <c r="C18" s="21" t="s">
        <v>308</v>
      </c>
      <c r="D18" s="12" t="s">
        <v>311</v>
      </c>
      <c r="E18" s="25">
        <v>26823</v>
      </c>
      <c r="F18" s="13" t="s">
        <v>308</v>
      </c>
      <c r="G18" s="21" t="s">
        <v>308</v>
      </c>
      <c r="H18" s="12"/>
      <c r="I18" s="35">
        <v>497</v>
      </c>
      <c r="J18" s="13" t="s">
        <v>308</v>
      </c>
      <c r="K18" s="21" t="s">
        <v>308</v>
      </c>
      <c r="L18" s="12"/>
      <c r="M18" s="35" t="s">
        <v>474</v>
      </c>
      <c r="N18" s="13" t="s">
        <v>308</v>
      </c>
      <c r="O18" s="21" t="s">
        <v>308</v>
      </c>
      <c r="P18" s="12"/>
      <c r="Q18" s="35" t="s">
        <v>475</v>
      </c>
      <c r="R18" s="13" t="s">
        <v>308</v>
      </c>
    </row>
    <row r="19" spans="1:34" ht="15.75" thickTop="1" x14ac:dyDescent="0.25">
      <c r="A19" s="15"/>
      <c r="B19" s="29"/>
      <c r="C19" s="29" t="s">
        <v>308</v>
      </c>
      <c r="D19" s="36"/>
      <c r="E19" s="36"/>
      <c r="F19" s="29"/>
      <c r="G19" s="29" t="s">
        <v>308</v>
      </c>
      <c r="H19" s="36"/>
      <c r="I19" s="36"/>
      <c r="J19" s="29"/>
      <c r="K19" s="29" t="s">
        <v>308</v>
      </c>
      <c r="L19" s="36"/>
      <c r="M19" s="36"/>
      <c r="N19" s="29"/>
      <c r="O19" s="29" t="s">
        <v>308</v>
      </c>
      <c r="P19" s="36"/>
      <c r="Q19" s="36"/>
      <c r="R19" s="29"/>
    </row>
    <row r="20" spans="1:34" ht="15.75" x14ac:dyDescent="0.25">
      <c r="A20" s="15"/>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row>
    <row r="21" spans="1:34" x14ac:dyDescent="0.25">
      <c r="A21" s="15"/>
      <c r="B21" s="12"/>
      <c r="C21" s="12"/>
      <c r="D21" s="12"/>
      <c r="E21" s="12"/>
      <c r="F21" s="12"/>
      <c r="G21" s="12"/>
      <c r="H21" s="12"/>
      <c r="I21" s="12"/>
      <c r="J21" s="12"/>
      <c r="K21" s="12"/>
      <c r="L21" s="12"/>
      <c r="M21" s="12"/>
      <c r="N21" s="12"/>
      <c r="O21" s="12"/>
      <c r="P21" s="12"/>
      <c r="Q21" s="12"/>
      <c r="R21" s="12"/>
    </row>
    <row r="22" spans="1:34" ht="15.75" thickBot="1" x14ac:dyDescent="0.3">
      <c r="A22" s="15"/>
      <c r="B22" s="21"/>
      <c r="C22" s="21" t="s">
        <v>308</v>
      </c>
      <c r="D22" s="38" t="s">
        <v>476</v>
      </c>
      <c r="E22" s="38"/>
      <c r="F22" s="38"/>
      <c r="G22" s="38"/>
      <c r="H22" s="38"/>
      <c r="I22" s="38"/>
      <c r="J22" s="38"/>
      <c r="K22" s="38"/>
      <c r="L22" s="38"/>
      <c r="M22" s="38"/>
      <c r="N22" s="38"/>
      <c r="O22" s="38"/>
      <c r="P22" s="38"/>
      <c r="Q22" s="38"/>
      <c r="R22" s="21"/>
    </row>
    <row r="23" spans="1:34" ht="15.75" thickBot="1" x14ac:dyDescent="0.3">
      <c r="A23" s="15"/>
      <c r="B23" s="21"/>
      <c r="C23" s="21" t="s">
        <v>308</v>
      </c>
      <c r="D23" s="59" t="s">
        <v>129</v>
      </c>
      <c r="E23" s="59"/>
      <c r="F23" s="59"/>
      <c r="G23" s="59"/>
      <c r="H23" s="59"/>
      <c r="I23" s="59"/>
      <c r="J23" s="59"/>
      <c r="K23" s="59"/>
      <c r="L23" s="59"/>
      <c r="M23" s="59"/>
      <c r="N23" s="59"/>
      <c r="O23" s="59"/>
      <c r="P23" s="59"/>
      <c r="Q23" s="59"/>
      <c r="R23" s="21"/>
    </row>
    <row r="24" spans="1:34" x14ac:dyDescent="0.25">
      <c r="A24" s="15"/>
      <c r="B24" s="45"/>
      <c r="C24" s="45" t="s">
        <v>308</v>
      </c>
      <c r="D24" s="47" t="s">
        <v>462</v>
      </c>
      <c r="E24" s="47"/>
      <c r="F24" s="48"/>
      <c r="G24" s="48" t="s">
        <v>308</v>
      </c>
      <c r="H24" s="47" t="s">
        <v>464</v>
      </c>
      <c r="I24" s="47"/>
      <c r="J24" s="48"/>
      <c r="K24" s="48" t="s">
        <v>308</v>
      </c>
      <c r="L24" s="47" t="s">
        <v>464</v>
      </c>
      <c r="M24" s="47"/>
      <c r="N24" s="48"/>
      <c r="O24" s="48" t="s">
        <v>308</v>
      </c>
      <c r="P24" s="47" t="s">
        <v>468</v>
      </c>
      <c r="Q24" s="47"/>
      <c r="R24" s="45"/>
    </row>
    <row r="25" spans="1:34" x14ac:dyDescent="0.25">
      <c r="A25" s="15"/>
      <c r="B25" s="45"/>
      <c r="C25" s="45"/>
      <c r="D25" s="46" t="s">
        <v>463</v>
      </c>
      <c r="E25" s="46"/>
      <c r="F25" s="45"/>
      <c r="G25" s="45"/>
      <c r="H25" s="46" t="s">
        <v>465</v>
      </c>
      <c r="I25" s="46"/>
      <c r="J25" s="45"/>
      <c r="K25" s="45"/>
      <c r="L25" s="46" t="s">
        <v>465</v>
      </c>
      <c r="M25" s="46"/>
      <c r="N25" s="45"/>
      <c r="O25" s="45"/>
      <c r="P25" s="46" t="s">
        <v>469</v>
      </c>
      <c r="Q25" s="46"/>
      <c r="R25" s="45"/>
    </row>
    <row r="26" spans="1:34" ht="15.75" thickBot="1" x14ac:dyDescent="0.3">
      <c r="A26" s="15"/>
      <c r="B26" s="45"/>
      <c r="C26" s="45"/>
      <c r="D26" s="38"/>
      <c r="E26" s="38"/>
      <c r="F26" s="45"/>
      <c r="G26" s="45"/>
      <c r="H26" s="38" t="s">
        <v>466</v>
      </c>
      <c r="I26" s="38"/>
      <c r="J26" s="45"/>
      <c r="K26" s="45"/>
      <c r="L26" s="38" t="s">
        <v>467</v>
      </c>
      <c r="M26" s="38"/>
      <c r="N26" s="45"/>
      <c r="O26" s="45"/>
      <c r="P26" s="38" t="s">
        <v>470</v>
      </c>
      <c r="Q26" s="38"/>
      <c r="R26" s="45"/>
    </row>
    <row r="27" spans="1:34" ht="25.5" x14ac:dyDescent="0.25">
      <c r="A27" s="15"/>
      <c r="B27" s="22" t="s">
        <v>477</v>
      </c>
      <c r="C27" s="23" t="s">
        <v>308</v>
      </c>
      <c r="D27" s="23" t="s">
        <v>311</v>
      </c>
      <c r="E27" s="27">
        <v>146769</v>
      </c>
      <c r="F27" s="28" t="s">
        <v>308</v>
      </c>
      <c r="G27" s="23" t="s">
        <v>308</v>
      </c>
      <c r="H27" s="23"/>
      <c r="I27" s="40">
        <v>10</v>
      </c>
      <c r="J27" s="28" t="s">
        <v>308</v>
      </c>
      <c r="K27" s="23" t="s">
        <v>308</v>
      </c>
      <c r="L27" s="23"/>
      <c r="M27" s="27">
        <v>5961</v>
      </c>
      <c r="N27" s="28" t="s">
        <v>308</v>
      </c>
      <c r="O27" s="23" t="s">
        <v>308</v>
      </c>
      <c r="P27" s="23"/>
      <c r="Q27" s="27">
        <v>140818</v>
      </c>
      <c r="R27" s="28" t="s">
        <v>308</v>
      </c>
    </row>
    <row r="28" spans="1:34" x14ac:dyDescent="0.25">
      <c r="A28" s="15"/>
      <c r="B28" s="33" t="s">
        <v>471</v>
      </c>
      <c r="C28" s="12" t="s">
        <v>308</v>
      </c>
      <c r="D28" s="12"/>
      <c r="E28" s="12"/>
      <c r="F28" s="12"/>
      <c r="G28" s="12" t="s">
        <v>308</v>
      </c>
      <c r="H28" s="12"/>
      <c r="I28" s="12"/>
      <c r="J28" s="12"/>
      <c r="K28" s="12" t="s">
        <v>308</v>
      </c>
      <c r="L28" s="12"/>
      <c r="M28" s="12"/>
      <c r="N28" s="12"/>
      <c r="O28" s="12" t="s">
        <v>308</v>
      </c>
      <c r="P28" s="12"/>
      <c r="Q28" s="12"/>
      <c r="R28" s="12"/>
    </row>
    <row r="29" spans="1:34" x14ac:dyDescent="0.25">
      <c r="A29" s="15"/>
      <c r="B29" s="26" t="s">
        <v>478</v>
      </c>
      <c r="C29" s="23" t="s">
        <v>308</v>
      </c>
      <c r="D29" s="23"/>
      <c r="E29" s="27">
        <v>175855</v>
      </c>
      <c r="F29" s="28" t="s">
        <v>308</v>
      </c>
      <c r="G29" s="23" t="s">
        <v>308</v>
      </c>
      <c r="H29" s="23"/>
      <c r="I29" s="40">
        <v>808</v>
      </c>
      <c r="J29" s="28" t="s">
        <v>308</v>
      </c>
      <c r="K29" s="23" t="s">
        <v>308</v>
      </c>
      <c r="L29" s="23"/>
      <c r="M29" s="27">
        <v>1481</v>
      </c>
      <c r="N29" s="28" t="s">
        <v>308</v>
      </c>
      <c r="O29" s="23" t="s">
        <v>308</v>
      </c>
      <c r="P29" s="23"/>
      <c r="Q29" s="27">
        <v>175182</v>
      </c>
      <c r="R29" s="28" t="s">
        <v>308</v>
      </c>
    </row>
    <row r="30" spans="1:34" ht="26.25" thickBot="1" x14ac:dyDescent="0.3">
      <c r="A30" s="15"/>
      <c r="B30" s="33" t="s">
        <v>473</v>
      </c>
      <c r="C30" s="12" t="s">
        <v>308</v>
      </c>
      <c r="D30" s="12"/>
      <c r="E30" s="25">
        <v>13711</v>
      </c>
      <c r="F30" s="13" t="s">
        <v>308</v>
      </c>
      <c r="G30" s="12" t="s">
        <v>308</v>
      </c>
      <c r="H30" s="12"/>
      <c r="I30" s="35">
        <v>71</v>
      </c>
      <c r="J30" s="13" t="s">
        <v>308</v>
      </c>
      <c r="K30" s="12" t="s">
        <v>308</v>
      </c>
      <c r="L30" s="12"/>
      <c r="M30" s="35">
        <v>409</v>
      </c>
      <c r="N30" s="13" t="s">
        <v>308</v>
      </c>
      <c r="O30" s="12" t="s">
        <v>308</v>
      </c>
      <c r="P30" s="12"/>
      <c r="Q30" s="25">
        <v>13373</v>
      </c>
      <c r="R30" s="13" t="s">
        <v>308</v>
      </c>
    </row>
    <row r="31" spans="1:34" x14ac:dyDescent="0.25">
      <c r="A31" s="15"/>
      <c r="B31" s="29"/>
      <c r="C31" s="29" t="s">
        <v>308</v>
      </c>
      <c r="D31" s="30"/>
      <c r="E31" s="30"/>
      <c r="F31" s="29"/>
      <c r="G31" s="29" t="s">
        <v>308</v>
      </c>
      <c r="H31" s="30"/>
      <c r="I31" s="30"/>
      <c r="J31" s="29"/>
      <c r="K31" s="29" t="s">
        <v>308</v>
      </c>
      <c r="L31" s="30"/>
      <c r="M31" s="30"/>
      <c r="N31" s="29"/>
      <c r="O31" s="29" t="s">
        <v>308</v>
      </c>
      <c r="P31" s="30"/>
      <c r="Q31" s="30"/>
      <c r="R31" s="29"/>
    </row>
    <row r="32" spans="1:34" ht="15.75" thickBot="1" x14ac:dyDescent="0.3">
      <c r="A32" s="15"/>
      <c r="B32" s="34"/>
      <c r="C32" s="32" t="s">
        <v>308</v>
      </c>
      <c r="D32" s="23" t="s">
        <v>311</v>
      </c>
      <c r="E32" s="27">
        <v>336335</v>
      </c>
      <c r="F32" s="28" t="s">
        <v>308</v>
      </c>
      <c r="G32" s="32" t="s">
        <v>308</v>
      </c>
      <c r="H32" s="23"/>
      <c r="I32" s="40">
        <v>889</v>
      </c>
      <c r="J32" s="28" t="s">
        <v>308</v>
      </c>
      <c r="K32" s="32" t="s">
        <v>308</v>
      </c>
      <c r="L32" s="23"/>
      <c r="M32" s="27">
        <v>7851</v>
      </c>
      <c r="N32" s="28" t="s">
        <v>308</v>
      </c>
      <c r="O32" s="32" t="s">
        <v>308</v>
      </c>
      <c r="P32" s="23"/>
      <c r="Q32" s="27">
        <v>329373</v>
      </c>
      <c r="R32" s="28" t="s">
        <v>308</v>
      </c>
    </row>
    <row r="33" spans="1:34" ht="15.75" thickTop="1" x14ac:dyDescent="0.25">
      <c r="A33" s="15"/>
      <c r="B33" s="29"/>
      <c r="C33" s="29" t="s">
        <v>308</v>
      </c>
      <c r="D33" s="36"/>
      <c r="E33" s="36"/>
      <c r="F33" s="29"/>
      <c r="G33" s="29" t="s">
        <v>308</v>
      </c>
      <c r="H33" s="36"/>
      <c r="I33" s="36"/>
      <c r="J33" s="29"/>
      <c r="K33" s="29" t="s">
        <v>308</v>
      </c>
      <c r="L33" s="36"/>
      <c r="M33" s="36"/>
      <c r="N33" s="29"/>
      <c r="O33" s="29" t="s">
        <v>308</v>
      </c>
      <c r="P33" s="36"/>
      <c r="Q33" s="36"/>
      <c r="R33" s="29"/>
    </row>
    <row r="34" spans="1:34" ht="15.75" x14ac:dyDescent="0.25">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ht="76.5" x14ac:dyDescent="0.25">
      <c r="A35" s="15"/>
      <c r="B35" s="49" t="s">
        <v>479</v>
      </c>
      <c r="C35" s="49" t="s">
        <v>480</v>
      </c>
    </row>
    <row r="36" spans="1:34" x14ac:dyDescent="0.25">
      <c r="A36" s="1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5"/>
      <c r="B37" s="16" t="s">
        <v>481</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ht="15.75"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row>
    <row r="39" spans="1:34" x14ac:dyDescent="0.25">
      <c r="A39" s="15"/>
      <c r="B39" s="21"/>
      <c r="C39" s="21"/>
      <c r="D39" s="21"/>
      <c r="E39" s="21"/>
      <c r="F39" s="21"/>
      <c r="G39" s="21"/>
      <c r="H39" s="21"/>
      <c r="I39" s="21"/>
      <c r="J39" s="21"/>
      <c r="K39" s="21"/>
      <c r="L39" s="21"/>
      <c r="M39" s="21"/>
      <c r="N39" s="21"/>
      <c r="O39" s="21"/>
      <c r="P39" s="21"/>
      <c r="Q39" s="21"/>
      <c r="R39" s="21"/>
    </row>
    <row r="40" spans="1:34" ht="15.75" thickBot="1" x14ac:dyDescent="0.3">
      <c r="A40" s="15"/>
      <c r="B40" s="21"/>
      <c r="C40" s="21" t="s">
        <v>308</v>
      </c>
      <c r="D40" s="38" t="s">
        <v>461</v>
      </c>
      <c r="E40" s="38"/>
      <c r="F40" s="38"/>
      <c r="G40" s="38"/>
      <c r="H40" s="38"/>
      <c r="I40" s="38"/>
      <c r="J40" s="38"/>
      <c r="K40" s="38"/>
      <c r="L40" s="38"/>
      <c r="M40" s="38"/>
      <c r="N40" s="38"/>
      <c r="O40" s="38"/>
      <c r="P40" s="38"/>
      <c r="Q40" s="38"/>
      <c r="R40" s="21"/>
    </row>
    <row r="41" spans="1:34" ht="15.75" thickBot="1" x14ac:dyDescent="0.3">
      <c r="A41" s="15"/>
      <c r="B41" s="21"/>
      <c r="C41" s="21" t="s">
        <v>308</v>
      </c>
      <c r="D41" s="59" t="s">
        <v>129</v>
      </c>
      <c r="E41" s="59"/>
      <c r="F41" s="59"/>
      <c r="G41" s="59"/>
      <c r="H41" s="59"/>
      <c r="I41" s="59"/>
      <c r="J41" s="59"/>
      <c r="K41" s="59"/>
      <c r="L41" s="59"/>
      <c r="M41" s="59"/>
      <c r="N41" s="59"/>
      <c r="O41" s="59"/>
      <c r="P41" s="59"/>
      <c r="Q41" s="59"/>
      <c r="R41" s="21"/>
    </row>
    <row r="42" spans="1:34" x14ac:dyDescent="0.25">
      <c r="A42" s="15"/>
      <c r="B42" s="45"/>
      <c r="C42" s="45" t="s">
        <v>308</v>
      </c>
      <c r="D42" s="47" t="s">
        <v>462</v>
      </c>
      <c r="E42" s="47"/>
      <c r="F42" s="48"/>
      <c r="G42" s="48" t="s">
        <v>308</v>
      </c>
      <c r="H42" s="47" t="s">
        <v>464</v>
      </c>
      <c r="I42" s="47"/>
      <c r="J42" s="48"/>
      <c r="K42" s="48" t="s">
        <v>308</v>
      </c>
      <c r="L42" s="47" t="s">
        <v>464</v>
      </c>
      <c r="M42" s="47"/>
      <c r="N42" s="48"/>
      <c r="O42" s="48" t="s">
        <v>308</v>
      </c>
      <c r="P42" s="47" t="s">
        <v>468</v>
      </c>
      <c r="Q42" s="47"/>
      <c r="R42" s="45"/>
    </row>
    <row r="43" spans="1:34" x14ac:dyDescent="0.25">
      <c r="A43" s="15"/>
      <c r="B43" s="45"/>
      <c r="C43" s="45"/>
      <c r="D43" s="46" t="s">
        <v>463</v>
      </c>
      <c r="E43" s="46"/>
      <c r="F43" s="45"/>
      <c r="G43" s="45"/>
      <c r="H43" s="46" t="s">
        <v>465</v>
      </c>
      <c r="I43" s="46"/>
      <c r="J43" s="45"/>
      <c r="K43" s="45"/>
      <c r="L43" s="46" t="s">
        <v>465</v>
      </c>
      <c r="M43" s="46"/>
      <c r="N43" s="45"/>
      <c r="O43" s="45"/>
      <c r="P43" s="46" t="s">
        <v>469</v>
      </c>
      <c r="Q43" s="46"/>
      <c r="R43" s="45"/>
    </row>
    <row r="44" spans="1:34" ht="15.75" thickBot="1" x14ac:dyDescent="0.3">
      <c r="A44" s="15"/>
      <c r="B44" s="45"/>
      <c r="C44" s="45"/>
      <c r="D44" s="38"/>
      <c r="E44" s="38"/>
      <c r="F44" s="45"/>
      <c r="G44" s="45"/>
      <c r="H44" s="38" t="s">
        <v>466</v>
      </c>
      <c r="I44" s="38"/>
      <c r="J44" s="45"/>
      <c r="K44" s="45"/>
      <c r="L44" s="38" t="s">
        <v>467</v>
      </c>
      <c r="M44" s="38"/>
      <c r="N44" s="45"/>
      <c r="O44" s="45"/>
      <c r="P44" s="38" t="s">
        <v>470</v>
      </c>
      <c r="Q44" s="38"/>
      <c r="R44" s="45"/>
    </row>
    <row r="45" spans="1:34" x14ac:dyDescent="0.25">
      <c r="A45" s="15"/>
      <c r="B45" s="22" t="s">
        <v>471</v>
      </c>
      <c r="C45" s="23" t="s">
        <v>308</v>
      </c>
      <c r="D45" s="23"/>
      <c r="E45" s="23"/>
      <c r="F45" s="23"/>
      <c r="G45" s="23" t="s">
        <v>308</v>
      </c>
      <c r="H45" s="23"/>
      <c r="I45" s="23"/>
      <c r="J45" s="23"/>
      <c r="K45" s="23" t="s">
        <v>308</v>
      </c>
      <c r="L45" s="23"/>
      <c r="M45" s="23"/>
      <c r="N45" s="23"/>
      <c r="O45" s="23" t="s">
        <v>308</v>
      </c>
      <c r="P45" s="23"/>
      <c r="Q45" s="23"/>
      <c r="R45" s="23"/>
    </row>
    <row r="46" spans="1:34" ht="25.5" x14ac:dyDescent="0.25">
      <c r="A46" s="15"/>
      <c r="B46" s="24" t="s">
        <v>472</v>
      </c>
      <c r="C46" s="12" t="s">
        <v>308</v>
      </c>
      <c r="D46" s="12" t="s">
        <v>311</v>
      </c>
      <c r="E46" s="25">
        <v>2918</v>
      </c>
      <c r="F46" s="13" t="s">
        <v>308</v>
      </c>
      <c r="G46" s="12" t="s">
        <v>308</v>
      </c>
      <c r="H46" s="12"/>
      <c r="I46" s="35">
        <v>122</v>
      </c>
      <c r="J46" s="13" t="s">
        <v>308</v>
      </c>
      <c r="K46" s="12" t="s">
        <v>308</v>
      </c>
      <c r="L46" s="13"/>
      <c r="M46" s="43" t="s">
        <v>361</v>
      </c>
      <c r="N46" s="13" t="s">
        <v>308</v>
      </c>
      <c r="O46" s="12" t="s">
        <v>308</v>
      </c>
      <c r="P46" s="12"/>
      <c r="Q46" s="25">
        <v>3040</v>
      </c>
      <c r="R46" s="13" t="s">
        <v>308</v>
      </c>
    </row>
    <row r="47" spans="1:34" ht="26.25" thickBot="1" x14ac:dyDescent="0.3">
      <c r="A47" s="15"/>
      <c r="B47" s="22" t="s">
        <v>473</v>
      </c>
      <c r="C47" s="23" t="s">
        <v>308</v>
      </c>
      <c r="D47" s="23"/>
      <c r="E47" s="27">
        <v>12590</v>
      </c>
      <c r="F47" s="28" t="s">
        <v>308</v>
      </c>
      <c r="G47" s="23" t="s">
        <v>308</v>
      </c>
      <c r="H47" s="23"/>
      <c r="I47" s="40">
        <v>687</v>
      </c>
      <c r="J47" s="28" t="s">
        <v>308</v>
      </c>
      <c r="K47" s="23" t="s">
        <v>308</v>
      </c>
      <c r="L47" s="28"/>
      <c r="M47" s="42" t="s">
        <v>361</v>
      </c>
      <c r="N47" s="28" t="s">
        <v>308</v>
      </c>
      <c r="O47" s="23" t="s">
        <v>308</v>
      </c>
      <c r="P47" s="23"/>
      <c r="Q47" s="27">
        <v>13277</v>
      </c>
      <c r="R47" s="28" t="s">
        <v>308</v>
      </c>
    </row>
    <row r="48" spans="1:34" x14ac:dyDescent="0.25">
      <c r="A48" s="15"/>
      <c r="B48" s="29"/>
      <c r="C48" s="29" t="s">
        <v>308</v>
      </c>
      <c r="D48" s="30"/>
      <c r="E48" s="30"/>
      <c r="F48" s="29"/>
      <c r="G48" s="29" t="s">
        <v>308</v>
      </c>
      <c r="H48" s="30"/>
      <c r="I48" s="30"/>
      <c r="J48" s="29"/>
      <c r="K48" s="29" t="s">
        <v>308</v>
      </c>
      <c r="L48" s="30"/>
      <c r="M48" s="30"/>
      <c r="N48" s="29"/>
      <c r="O48" s="29" t="s">
        <v>308</v>
      </c>
      <c r="P48" s="30"/>
      <c r="Q48" s="30"/>
      <c r="R48" s="29"/>
    </row>
    <row r="49" spans="1:34" ht="15.75" thickBot="1" x14ac:dyDescent="0.3">
      <c r="A49" s="15"/>
      <c r="B49" s="44"/>
      <c r="C49" s="21" t="s">
        <v>308</v>
      </c>
      <c r="D49" s="12" t="s">
        <v>311</v>
      </c>
      <c r="E49" s="25">
        <v>15508</v>
      </c>
      <c r="F49" s="13" t="s">
        <v>308</v>
      </c>
      <c r="G49" s="21" t="s">
        <v>308</v>
      </c>
      <c r="H49" s="12"/>
      <c r="I49" s="35">
        <v>809</v>
      </c>
      <c r="J49" s="13" t="s">
        <v>308</v>
      </c>
      <c r="K49" s="21" t="s">
        <v>308</v>
      </c>
      <c r="L49" s="13"/>
      <c r="M49" s="43" t="s">
        <v>361</v>
      </c>
      <c r="N49" s="13" t="s">
        <v>308</v>
      </c>
      <c r="O49" s="21" t="s">
        <v>308</v>
      </c>
      <c r="P49" s="12"/>
      <c r="Q49" s="35" t="s">
        <v>482</v>
      </c>
      <c r="R49" s="13" t="s">
        <v>308</v>
      </c>
    </row>
    <row r="50" spans="1:34" ht="15.75" thickTop="1" x14ac:dyDescent="0.25">
      <c r="A50" s="15"/>
      <c r="B50" s="29"/>
      <c r="C50" s="29" t="s">
        <v>308</v>
      </c>
      <c r="D50" s="36"/>
      <c r="E50" s="36"/>
      <c r="F50" s="29"/>
      <c r="G50" s="29" t="s">
        <v>308</v>
      </c>
      <c r="H50" s="36"/>
      <c r="I50" s="36"/>
      <c r="J50" s="29"/>
      <c r="K50" s="29" t="s">
        <v>308</v>
      </c>
      <c r="L50" s="36"/>
      <c r="M50" s="36"/>
      <c r="N50" s="29"/>
      <c r="O50" s="29" t="s">
        <v>308</v>
      </c>
      <c r="P50" s="36"/>
      <c r="Q50" s="36"/>
      <c r="R50" s="29"/>
    </row>
    <row r="51" spans="1:34" ht="15.75" x14ac:dyDescent="0.25">
      <c r="A51" s="15"/>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row>
    <row r="52" spans="1:34" x14ac:dyDescent="0.25">
      <c r="A52" s="15"/>
      <c r="B52" s="12"/>
      <c r="C52" s="12"/>
      <c r="D52" s="12"/>
      <c r="E52" s="12"/>
      <c r="F52" s="12"/>
      <c r="G52" s="12"/>
      <c r="H52" s="12"/>
      <c r="I52" s="12"/>
      <c r="J52" s="12"/>
      <c r="K52" s="12"/>
      <c r="L52" s="12"/>
      <c r="M52" s="12"/>
      <c r="N52" s="12"/>
      <c r="O52" s="12"/>
      <c r="P52" s="12"/>
      <c r="Q52" s="12"/>
      <c r="R52" s="12"/>
    </row>
    <row r="53" spans="1:34" ht="15.75" thickBot="1" x14ac:dyDescent="0.3">
      <c r="A53" s="15"/>
      <c r="B53" s="21"/>
      <c r="C53" s="21" t="s">
        <v>308</v>
      </c>
      <c r="D53" s="38" t="s">
        <v>476</v>
      </c>
      <c r="E53" s="38"/>
      <c r="F53" s="38"/>
      <c r="G53" s="38"/>
      <c r="H53" s="38"/>
      <c r="I53" s="38"/>
      <c r="J53" s="38"/>
      <c r="K53" s="38"/>
      <c r="L53" s="38"/>
      <c r="M53" s="38"/>
      <c r="N53" s="38"/>
      <c r="O53" s="38"/>
      <c r="P53" s="38"/>
      <c r="Q53" s="38"/>
      <c r="R53" s="21"/>
    </row>
    <row r="54" spans="1:34" ht="15.75" thickBot="1" x14ac:dyDescent="0.3">
      <c r="A54" s="15"/>
      <c r="B54" s="21"/>
      <c r="C54" s="21" t="s">
        <v>308</v>
      </c>
      <c r="D54" s="59" t="s">
        <v>129</v>
      </c>
      <c r="E54" s="59"/>
      <c r="F54" s="59"/>
      <c r="G54" s="59"/>
      <c r="H54" s="59"/>
      <c r="I54" s="59"/>
      <c r="J54" s="59"/>
      <c r="K54" s="59"/>
      <c r="L54" s="59"/>
      <c r="M54" s="59"/>
      <c r="N54" s="59"/>
      <c r="O54" s="59"/>
      <c r="P54" s="59"/>
      <c r="Q54" s="59"/>
      <c r="R54" s="21"/>
    </row>
    <row r="55" spans="1:34" x14ac:dyDescent="0.25">
      <c r="A55" s="15"/>
      <c r="B55" s="45"/>
      <c r="C55" s="45" t="s">
        <v>308</v>
      </c>
      <c r="D55" s="47" t="s">
        <v>462</v>
      </c>
      <c r="E55" s="47"/>
      <c r="F55" s="48"/>
      <c r="G55" s="48" t="s">
        <v>308</v>
      </c>
      <c r="H55" s="47" t="s">
        <v>464</v>
      </c>
      <c r="I55" s="47"/>
      <c r="J55" s="48"/>
      <c r="K55" s="48" t="s">
        <v>308</v>
      </c>
      <c r="L55" s="47" t="s">
        <v>464</v>
      </c>
      <c r="M55" s="47"/>
      <c r="N55" s="48"/>
      <c r="O55" s="48" t="s">
        <v>308</v>
      </c>
      <c r="P55" s="47" t="s">
        <v>468</v>
      </c>
      <c r="Q55" s="47"/>
      <c r="R55" s="45"/>
    </row>
    <row r="56" spans="1:34" x14ac:dyDescent="0.25">
      <c r="A56" s="15"/>
      <c r="B56" s="45"/>
      <c r="C56" s="45"/>
      <c r="D56" s="46" t="s">
        <v>463</v>
      </c>
      <c r="E56" s="46"/>
      <c r="F56" s="45"/>
      <c r="G56" s="45"/>
      <c r="H56" s="46" t="s">
        <v>465</v>
      </c>
      <c r="I56" s="46"/>
      <c r="J56" s="45"/>
      <c r="K56" s="45"/>
      <c r="L56" s="46" t="s">
        <v>465</v>
      </c>
      <c r="M56" s="46"/>
      <c r="N56" s="45"/>
      <c r="O56" s="45"/>
      <c r="P56" s="46" t="s">
        <v>469</v>
      </c>
      <c r="Q56" s="46"/>
      <c r="R56" s="45"/>
    </row>
    <row r="57" spans="1:34" ht="15.75" thickBot="1" x14ac:dyDescent="0.3">
      <c r="A57" s="15"/>
      <c r="B57" s="45"/>
      <c r="C57" s="45"/>
      <c r="D57" s="38"/>
      <c r="E57" s="38"/>
      <c r="F57" s="45"/>
      <c r="G57" s="45"/>
      <c r="H57" s="38" t="s">
        <v>466</v>
      </c>
      <c r="I57" s="38"/>
      <c r="J57" s="45"/>
      <c r="K57" s="45"/>
      <c r="L57" s="38" t="s">
        <v>467</v>
      </c>
      <c r="M57" s="38"/>
      <c r="N57" s="45"/>
      <c r="O57" s="45"/>
      <c r="P57" s="38" t="s">
        <v>470</v>
      </c>
      <c r="Q57" s="38"/>
      <c r="R57" s="45"/>
    </row>
    <row r="58" spans="1:34" ht="25.5" x14ac:dyDescent="0.25">
      <c r="A58" s="15"/>
      <c r="B58" s="22" t="s">
        <v>483</v>
      </c>
      <c r="C58" s="23" t="s">
        <v>308</v>
      </c>
      <c r="D58" s="23" t="s">
        <v>311</v>
      </c>
      <c r="E58" s="27">
        <v>122110</v>
      </c>
      <c r="F58" s="28" t="s">
        <v>308</v>
      </c>
      <c r="G58" s="23" t="s">
        <v>308</v>
      </c>
      <c r="H58" s="23"/>
      <c r="I58" s="40">
        <v>643</v>
      </c>
      <c r="J58" s="28" t="s">
        <v>308</v>
      </c>
      <c r="K58" s="23" t="s">
        <v>308</v>
      </c>
      <c r="L58" s="23"/>
      <c r="M58" s="40">
        <v>55</v>
      </c>
      <c r="N58" s="28" t="s">
        <v>308</v>
      </c>
      <c r="O58" s="23" t="s">
        <v>308</v>
      </c>
      <c r="P58" s="23"/>
      <c r="Q58" s="27">
        <v>122698</v>
      </c>
      <c r="R58" s="28" t="s">
        <v>308</v>
      </c>
    </row>
    <row r="59" spans="1:34" x14ac:dyDescent="0.25">
      <c r="A59" s="15"/>
      <c r="B59" s="33" t="s">
        <v>471</v>
      </c>
      <c r="C59" s="12" t="s">
        <v>308</v>
      </c>
      <c r="D59" s="12"/>
      <c r="E59" s="12"/>
      <c r="F59" s="12"/>
      <c r="G59" s="12" t="s">
        <v>308</v>
      </c>
      <c r="H59" s="12"/>
      <c r="I59" s="12"/>
      <c r="J59" s="12"/>
      <c r="K59" s="12" t="s">
        <v>308</v>
      </c>
      <c r="L59" s="12"/>
      <c r="M59" s="12"/>
      <c r="N59" s="12"/>
      <c r="O59" s="12" t="s">
        <v>308</v>
      </c>
      <c r="P59" s="12"/>
      <c r="Q59" s="12"/>
      <c r="R59" s="12"/>
    </row>
    <row r="60" spans="1:34" x14ac:dyDescent="0.25">
      <c r="A60" s="15"/>
      <c r="B60" s="26" t="s">
        <v>478</v>
      </c>
      <c r="C60" s="23" t="s">
        <v>308</v>
      </c>
      <c r="D60" s="23"/>
      <c r="E60" s="27">
        <v>177787</v>
      </c>
      <c r="F60" s="28" t="s">
        <v>308</v>
      </c>
      <c r="G60" s="23" t="s">
        <v>308</v>
      </c>
      <c r="H60" s="23"/>
      <c r="I60" s="27">
        <v>3373</v>
      </c>
      <c r="J60" s="28" t="s">
        <v>308</v>
      </c>
      <c r="K60" s="23" t="s">
        <v>308</v>
      </c>
      <c r="L60" s="23"/>
      <c r="M60" s="40">
        <v>32</v>
      </c>
      <c r="N60" s="28" t="s">
        <v>308</v>
      </c>
      <c r="O60" s="23" t="s">
        <v>308</v>
      </c>
      <c r="P60" s="23"/>
      <c r="Q60" s="27">
        <v>181128</v>
      </c>
      <c r="R60" s="28" t="s">
        <v>308</v>
      </c>
    </row>
    <row r="61" spans="1:34" ht="26.25" thickBot="1" x14ac:dyDescent="0.3">
      <c r="A61" s="15"/>
      <c r="B61" s="33" t="s">
        <v>473</v>
      </c>
      <c r="C61" s="12" t="s">
        <v>308</v>
      </c>
      <c r="D61" s="12"/>
      <c r="E61" s="25">
        <v>13214</v>
      </c>
      <c r="F61" s="13" t="s">
        <v>308</v>
      </c>
      <c r="G61" s="12" t="s">
        <v>308</v>
      </c>
      <c r="H61" s="12"/>
      <c r="I61" s="35">
        <v>267</v>
      </c>
      <c r="J61" s="13" t="s">
        <v>308</v>
      </c>
      <c r="K61" s="12" t="s">
        <v>308</v>
      </c>
      <c r="L61" s="12"/>
      <c r="M61" s="35">
        <v>29</v>
      </c>
      <c r="N61" s="13" t="s">
        <v>308</v>
      </c>
      <c r="O61" s="12" t="s">
        <v>308</v>
      </c>
      <c r="P61" s="12"/>
      <c r="Q61" s="25">
        <v>13452</v>
      </c>
      <c r="R61" s="13" t="s">
        <v>308</v>
      </c>
    </row>
    <row r="62" spans="1:34" x14ac:dyDescent="0.25">
      <c r="A62" s="15"/>
      <c r="B62" s="29"/>
      <c r="C62" s="29" t="s">
        <v>308</v>
      </c>
      <c r="D62" s="30"/>
      <c r="E62" s="30"/>
      <c r="F62" s="29"/>
      <c r="G62" s="29" t="s">
        <v>308</v>
      </c>
      <c r="H62" s="30"/>
      <c r="I62" s="30"/>
      <c r="J62" s="29"/>
      <c r="K62" s="29" t="s">
        <v>308</v>
      </c>
      <c r="L62" s="30"/>
      <c r="M62" s="30"/>
      <c r="N62" s="29"/>
      <c r="O62" s="29" t="s">
        <v>308</v>
      </c>
      <c r="P62" s="30"/>
      <c r="Q62" s="30"/>
      <c r="R62" s="29"/>
    </row>
    <row r="63" spans="1:34" ht="15.75" thickBot="1" x14ac:dyDescent="0.3">
      <c r="A63" s="15"/>
      <c r="B63" s="34"/>
      <c r="C63" s="32" t="s">
        <v>308</v>
      </c>
      <c r="D63" s="23" t="s">
        <v>311</v>
      </c>
      <c r="E63" s="27">
        <v>313111</v>
      </c>
      <c r="F63" s="28" t="s">
        <v>308</v>
      </c>
      <c r="G63" s="32" t="s">
        <v>308</v>
      </c>
      <c r="H63" s="23"/>
      <c r="I63" s="27">
        <v>4283</v>
      </c>
      <c r="J63" s="28" t="s">
        <v>308</v>
      </c>
      <c r="K63" s="32" t="s">
        <v>308</v>
      </c>
      <c r="L63" s="23"/>
      <c r="M63" s="40">
        <v>116</v>
      </c>
      <c r="N63" s="28" t="s">
        <v>308</v>
      </c>
      <c r="O63" s="32" t="s">
        <v>308</v>
      </c>
      <c r="P63" s="23"/>
      <c r="Q63" s="27">
        <v>317278</v>
      </c>
      <c r="R63" s="28" t="s">
        <v>308</v>
      </c>
    </row>
    <row r="64" spans="1:34" ht="15.75" thickTop="1" x14ac:dyDescent="0.25">
      <c r="A64" s="15"/>
      <c r="B64" s="29"/>
      <c r="C64" s="29" t="s">
        <v>308</v>
      </c>
      <c r="D64" s="36"/>
      <c r="E64" s="36"/>
      <c r="F64" s="29"/>
      <c r="G64" s="29" t="s">
        <v>308</v>
      </c>
      <c r="H64" s="36"/>
      <c r="I64" s="36"/>
      <c r="J64" s="29"/>
      <c r="K64" s="29" t="s">
        <v>308</v>
      </c>
      <c r="L64" s="36"/>
      <c r="M64" s="36"/>
      <c r="N64" s="29"/>
      <c r="O64" s="29" t="s">
        <v>308</v>
      </c>
      <c r="P64" s="36"/>
      <c r="Q64" s="36"/>
      <c r="R64" s="29"/>
    </row>
    <row r="65" spans="1:34" ht="15.75" x14ac:dyDescent="0.25">
      <c r="A65" s="15"/>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row>
    <row r="66" spans="1:34" ht="63.75" x14ac:dyDescent="0.25">
      <c r="A66" s="15"/>
      <c r="B66" s="49" t="s">
        <v>479</v>
      </c>
      <c r="C66" s="49" t="s">
        <v>484</v>
      </c>
    </row>
    <row r="67" spans="1:34" x14ac:dyDescent="0.25">
      <c r="A67" s="15"/>
      <c r="B67" s="16" t="s">
        <v>48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5"/>
      <c r="B68" s="16" t="s">
        <v>486</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ht="15.75"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row>
    <row r="70" spans="1:34" x14ac:dyDescent="0.25">
      <c r="A70" s="15"/>
      <c r="B70" s="12"/>
      <c r="C70" s="12"/>
      <c r="D70" s="12"/>
      <c r="E70" s="12"/>
      <c r="F70" s="12"/>
      <c r="G70" s="12"/>
      <c r="H70" s="12"/>
      <c r="I70" s="12"/>
      <c r="J70" s="12"/>
    </row>
    <row r="71" spans="1:34" ht="15.75" thickBot="1" x14ac:dyDescent="0.3">
      <c r="A71" s="15"/>
      <c r="B71" s="21"/>
      <c r="C71" s="21" t="s">
        <v>308</v>
      </c>
      <c r="D71" s="37" t="s">
        <v>129</v>
      </c>
      <c r="E71" s="37"/>
      <c r="F71" s="37"/>
      <c r="G71" s="37"/>
      <c r="H71" s="37"/>
      <c r="I71" s="37"/>
      <c r="J71" s="21"/>
    </row>
    <row r="72" spans="1:34" x14ac:dyDescent="0.25">
      <c r="A72" s="15"/>
      <c r="B72" s="60" t="s">
        <v>461</v>
      </c>
      <c r="C72" s="45" t="s">
        <v>308</v>
      </c>
      <c r="D72" s="47" t="s">
        <v>462</v>
      </c>
      <c r="E72" s="47"/>
      <c r="F72" s="48"/>
      <c r="G72" s="48" t="s">
        <v>308</v>
      </c>
      <c r="H72" s="47" t="s">
        <v>468</v>
      </c>
      <c r="I72" s="47"/>
      <c r="J72" s="45"/>
    </row>
    <row r="73" spans="1:34" x14ac:dyDescent="0.25">
      <c r="A73" s="15"/>
      <c r="B73" s="60"/>
      <c r="C73" s="45"/>
      <c r="D73" s="46" t="s">
        <v>463</v>
      </c>
      <c r="E73" s="46"/>
      <c r="F73" s="45"/>
      <c r="G73" s="45"/>
      <c r="H73" s="46" t="s">
        <v>469</v>
      </c>
      <c r="I73" s="46"/>
      <c r="J73" s="45"/>
    </row>
    <row r="74" spans="1:34" ht="15.75" thickBot="1" x14ac:dyDescent="0.3">
      <c r="A74" s="15"/>
      <c r="B74" s="60"/>
      <c r="C74" s="45"/>
      <c r="D74" s="38"/>
      <c r="E74" s="38"/>
      <c r="F74" s="45"/>
      <c r="G74" s="45"/>
      <c r="H74" s="38" t="s">
        <v>470</v>
      </c>
      <c r="I74" s="38"/>
      <c r="J74" s="45"/>
    </row>
    <row r="75" spans="1:34" x14ac:dyDescent="0.25">
      <c r="A75" s="15"/>
      <c r="B75" s="12"/>
      <c r="C75" s="16"/>
      <c r="D75" s="16"/>
      <c r="E75" s="16"/>
      <c r="F75" s="16"/>
      <c r="G75" s="16"/>
      <c r="H75" s="16"/>
      <c r="I75" s="16"/>
      <c r="J75" s="16"/>
    </row>
    <row r="76" spans="1:34" x14ac:dyDescent="0.25">
      <c r="A76" s="15"/>
      <c r="B76" s="22" t="s">
        <v>487</v>
      </c>
      <c r="C76" s="23" t="s">
        <v>308</v>
      </c>
      <c r="D76" s="23" t="s">
        <v>311</v>
      </c>
      <c r="E76" s="40">
        <v>660</v>
      </c>
      <c r="F76" s="28" t="s">
        <v>308</v>
      </c>
      <c r="G76" s="23" t="s">
        <v>308</v>
      </c>
      <c r="H76" s="23"/>
      <c r="I76" s="40">
        <v>664</v>
      </c>
      <c r="J76" s="28" t="s">
        <v>308</v>
      </c>
    </row>
    <row r="77" spans="1:34" x14ac:dyDescent="0.25">
      <c r="A77" s="15"/>
      <c r="B77" s="33" t="s">
        <v>488</v>
      </c>
      <c r="C77" s="12" t="s">
        <v>308</v>
      </c>
      <c r="D77" s="12"/>
      <c r="E77" s="25">
        <v>8322</v>
      </c>
      <c r="F77" s="13" t="s">
        <v>308</v>
      </c>
      <c r="G77" s="12" t="s">
        <v>308</v>
      </c>
      <c r="H77" s="12"/>
      <c r="I77" s="25">
        <v>8599</v>
      </c>
      <c r="J77" s="13" t="s">
        <v>308</v>
      </c>
    </row>
    <row r="78" spans="1:34" x14ac:dyDescent="0.25">
      <c r="A78" s="15"/>
      <c r="B78" s="22" t="s">
        <v>489</v>
      </c>
      <c r="C78" s="23" t="s">
        <v>308</v>
      </c>
      <c r="D78" s="23"/>
      <c r="E78" s="27">
        <v>5386</v>
      </c>
      <c r="F78" s="28" t="s">
        <v>308</v>
      </c>
      <c r="G78" s="23" t="s">
        <v>308</v>
      </c>
      <c r="H78" s="23"/>
      <c r="I78" s="27">
        <v>5418</v>
      </c>
      <c r="J78" s="28" t="s">
        <v>308</v>
      </c>
    </row>
    <row r="79" spans="1:34" ht="15.75" thickBot="1" x14ac:dyDescent="0.3">
      <c r="A79" s="15"/>
      <c r="B79" s="33" t="s">
        <v>490</v>
      </c>
      <c r="C79" s="12" t="s">
        <v>308</v>
      </c>
      <c r="D79" s="12"/>
      <c r="E79" s="25">
        <v>3806</v>
      </c>
      <c r="F79" s="13" t="s">
        <v>308</v>
      </c>
      <c r="G79" s="12" t="s">
        <v>308</v>
      </c>
      <c r="H79" s="12"/>
      <c r="I79" s="25">
        <v>3678</v>
      </c>
      <c r="J79" s="13" t="s">
        <v>308</v>
      </c>
    </row>
    <row r="80" spans="1:34" x14ac:dyDescent="0.25">
      <c r="A80" s="15"/>
      <c r="B80" s="29"/>
      <c r="C80" s="29" t="s">
        <v>308</v>
      </c>
      <c r="D80" s="30"/>
      <c r="E80" s="30"/>
      <c r="F80" s="29"/>
      <c r="G80" s="29" t="s">
        <v>308</v>
      </c>
      <c r="H80" s="30"/>
      <c r="I80" s="30"/>
      <c r="J80" s="29"/>
    </row>
    <row r="81" spans="1:34" x14ac:dyDescent="0.25">
      <c r="A81" s="15"/>
      <c r="B81" s="34"/>
      <c r="C81" s="32" t="s">
        <v>308</v>
      </c>
      <c r="D81" s="23"/>
      <c r="E81" s="27">
        <v>18174</v>
      </c>
      <c r="F81" s="28" t="s">
        <v>308</v>
      </c>
      <c r="G81" s="32" t="s">
        <v>308</v>
      </c>
      <c r="H81" s="23"/>
      <c r="I81" s="27">
        <v>18359</v>
      </c>
      <c r="J81" s="28" t="s">
        <v>308</v>
      </c>
    </row>
    <row r="82" spans="1:34" ht="15.75" thickBot="1" x14ac:dyDescent="0.3">
      <c r="A82" s="15"/>
      <c r="B82" s="33" t="s">
        <v>491</v>
      </c>
      <c r="C82" s="21" t="s">
        <v>308</v>
      </c>
      <c r="D82" s="12"/>
      <c r="E82" s="25">
        <v>8649</v>
      </c>
      <c r="F82" s="13" t="s">
        <v>308</v>
      </c>
      <c r="G82" s="21" t="s">
        <v>308</v>
      </c>
      <c r="H82" s="12"/>
      <c r="I82" s="25">
        <v>8202</v>
      </c>
      <c r="J82" s="13" t="s">
        <v>308</v>
      </c>
    </row>
    <row r="83" spans="1:34" x14ac:dyDescent="0.25">
      <c r="A83" s="15"/>
      <c r="B83" s="29"/>
      <c r="C83" s="29" t="s">
        <v>308</v>
      </c>
      <c r="D83" s="30"/>
      <c r="E83" s="30"/>
      <c r="F83" s="29"/>
      <c r="G83" s="29" t="s">
        <v>308</v>
      </c>
      <c r="H83" s="30"/>
      <c r="I83" s="30"/>
      <c r="J83" s="29"/>
    </row>
    <row r="84" spans="1:34" ht="15.75" thickBot="1" x14ac:dyDescent="0.3">
      <c r="A84" s="15"/>
      <c r="B84" s="34"/>
      <c r="C84" s="32" t="s">
        <v>308</v>
      </c>
      <c r="D84" s="23" t="s">
        <v>311</v>
      </c>
      <c r="E84" s="27">
        <v>26823</v>
      </c>
      <c r="F84" s="28" t="s">
        <v>308</v>
      </c>
      <c r="G84" s="32" t="s">
        <v>308</v>
      </c>
      <c r="H84" s="23"/>
      <c r="I84" s="27">
        <v>26561</v>
      </c>
      <c r="J84" s="28" t="s">
        <v>308</v>
      </c>
    </row>
    <row r="85" spans="1:34" ht="15.75" thickTop="1" x14ac:dyDescent="0.25">
      <c r="A85" s="15"/>
      <c r="B85" s="29"/>
      <c r="C85" s="29" t="s">
        <v>308</v>
      </c>
      <c r="D85" s="36"/>
      <c r="E85" s="36"/>
      <c r="F85" s="29"/>
      <c r="G85" s="29" t="s">
        <v>308</v>
      </c>
      <c r="H85" s="36"/>
      <c r="I85" s="36"/>
      <c r="J85" s="29"/>
    </row>
    <row r="86" spans="1:34" x14ac:dyDescent="0.25">
      <c r="A86" s="15"/>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x14ac:dyDescent="0.25">
      <c r="A87" s="15"/>
      <c r="B87" s="12"/>
      <c r="C87" s="12"/>
      <c r="D87" s="12"/>
      <c r="E87" s="12"/>
      <c r="F87" s="12"/>
      <c r="G87" s="12"/>
      <c r="H87" s="12"/>
      <c r="I87" s="12"/>
      <c r="J87" s="12"/>
    </row>
    <row r="88" spans="1:34" ht="15.75" thickBot="1" x14ac:dyDescent="0.3">
      <c r="A88" s="15"/>
      <c r="B88" s="21"/>
      <c r="C88" s="21" t="s">
        <v>308</v>
      </c>
      <c r="D88" s="37" t="s">
        <v>129</v>
      </c>
      <c r="E88" s="37"/>
      <c r="F88" s="37"/>
      <c r="G88" s="37"/>
      <c r="H88" s="37"/>
      <c r="I88" s="37"/>
      <c r="J88" s="21"/>
    </row>
    <row r="89" spans="1:34" x14ac:dyDescent="0.25">
      <c r="A89" s="15"/>
      <c r="B89" s="60" t="s">
        <v>476</v>
      </c>
      <c r="C89" s="45" t="s">
        <v>308</v>
      </c>
      <c r="D89" s="47" t="s">
        <v>462</v>
      </c>
      <c r="E89" s="47"/>
      <c r="F89" s="48"/>
      <c r="G89" s="48" t="s">
        <v>308</v>
      </c>
      <c r="H89" s="47" t="s">
        <v>468</v>
      </c>
      <c r="I89" s="47"/>
      <c r="J89" s="45"/>
    </row>
    <row r="90" spans="1:34" x14ac:dyDescent="0.25">
      <c r="A90" s="15"/>
      <c r="B90" s="60"/>
      <c r="C90" s="45"/>
      <c r="D90" s="46" t="s">
        <v>463</v>
      </c>
      <c r="E90" s="46"/>
      <c r="F90" s="45"/>
      <c r="G90" s="45"/>
      <c r="H90" s="46" t="s">
        <v>469</v>
      </c>
      <c r="I90" s="46"/>
      <c r="J90" s="45"/>
    </row>
    <row r="91" spans="1:34" ht="15.75" thickBot="1" x14ac:dyDescent="0.3">
      <c r="A91" s="15"/>
      <c r="B91" s="60"/>
      <c r="C91" s="45"/>
      <c r="D91" s="38"/>
      <c r="E91" s="38"/>
      <c r="F91" s="45"/>
      <c r="G91" s="45"/>
      <c r="H91" s="38" t="s">
        <v>470</v>
      </c>
      <c r="I91" s="38"/>
      <c r="J91" s="45"/>
    </row>
    <row r="92" spans="1:34" x14ac:dyDescent="0.25">
      <c r="A92" s="15"/>
      <c r="B92" s="12"/>
      <c r="C92" s="16"/>
      <c r="D92" s="16"/>
      <c r="E92" s="16"/>
      <c r="F92" s="16"/>
      <c r="G92" s="16"/>
      <c r="H92" s="16"/>
      <c r="I92" s="16"/>
      <c r="J92" s="16"/>
    </row>
    <row r="93" spans="1:34" x14ac:dyDescent="0.25">
      <c r="A93" s="15"/>
      <c r="B93" s="22" t="s">
        <v>487</v>
      </c>
      <c r="C93" s="23" t="s">
        <v>308</v>
      </c>
      <c r="D93" s="23" t="s">
        <v>311</v>
      </c>
      <c r="E93" s="27">
        <v>4091</v>
      </c>
      <c r="F93" s="28" t="s">
        <v>308</v>
      </c>
      <c r="G93" s="23" t="s">
        <v>308</v>
      </c>
      <c r="H93" s="23"/>
      <c r="I93" s="27">
        <v>4102</v>
      </c>
      <c r="J93" s="28" t="s">
        <v>308</v>
      </c>
    </row>
    <row r="94" spans="1:34" x14ac:dyDescent="0.25">
      <c r="A94" s="15"/>
      <c r="B94" s="33" t="s">
        <v>488</v>
      </c>
      <c r="C94" s="12" t="s">
        <v>308</v>
      </c>
      <c r="D94" s="12"/>
      <c r="E94" s="25">
        <v>45989</v>
      </c>
      <c r="F94" s="13" t="s">
        <v>308</v>
      </c>
      <c r="G94" s="12" t="s">
        <v>308</v>
      </c>
      <c r="H94" s="12"/>
      <c r="I94" s="25">
        <v>45304</v>
      </c>
      <c r="J94" s="13" t="s">
        <v>308</v>
      </c>
    </row>
    <row r="95" spans="1:34" x14ac:dyDescent="0.25">
      <c r="A95" s="15"/>
      <c r="B95" s="22" t="s">
        <v>489</v>
      </c>
      <c r="C95" s="23" t="s">
        <v>308</v>
      </c>
      <c r="D95" s="23"/>
      <c r="E95" s="27">
        <v>99183</v>
      </c>
      <c r="F95" s="28" t="s">
        <v>308</v>
      </c>
      <c r="G95" s="23" t="s">
        <v>308</v>
      </c>
      <c r="H95" s="23"/>
      <c r="I95" s="27">
        <v>94162</v>
      </c>
      <c r="J95" s="28" t="s">
        <v>308</v>
      </c>
    </row>
    <row r="96" spans="1:34" ht="15.75" thickBot="1" x14ac:dyDescent="0.3">
      <c r="A96" s="15"/>
      <c r="B96" s="33" t="s">
        <v>490</v>
      </c>
      <c r="C96" s="12" t="s">
        <v>308</v>
      </c>
      <c r="D96" s="12"/>
      <c r="E96" s="25">
        <v>6415</v>
      </c>
      <c r="F96" s="13" t="s">
        <v>308</v>
      </c>
      <c r="G96" s="12" t="s">
        <v>308</v>
      </c>
      <c r="H96" s="12"/>
      <c r="I96" s="25">
        <v>5891</v>
      </c>
      <c r="J96" s="13" t="s">
        <v>308</v>
      </c>
    </row>
    <row r="97" spans="1:34" x14ac:dyDescent="0.25">
      <c r="A97" s="15"/>
      <c r="B97" s="29"/>
      <c r="C97" s="29" t="s">
        <v>308</v>
      </c>
      <c r="D97" s="30"/>
      <c r="E97" s="30"/>
      <c r="F97" s="29"/>
      <c r="G97" s="29" t="s">
        <v>308</v>
      </c>
      <c r="H97" s="30"/>
      <c r="I97" s="30"/>
      <c r="J97" s="29"/>
    </row>
    <row r="98" spans="1:34" x14ac:dyDescent="0.25">
      <c r="A98" s="15"/>
      <c r="B98" s="34"/>
      <c r="C98" s="32" t="s">
        <v>308</v>
      </c>
      <c r="D98" s="23"/>
      <c r="E98" s="27">
        <v>155678</v>
      </c>
      <c r="F98" s="28" t="s">
        <v>308</v>
      </c>
      <c r="G98" s="32" t="s">
        <v>308</v>
      </c>
      <c r="H98" s="23"/>
      <c r="I98" s="27">
        <v>149459</v>
      </c>
      <c r="J98" s="28" t="s">
        <v>308</v>
      </c>
    </row>
    <row r="99" spans="1:34" ht="15.75" thickBot="1" x14ac:dyDescent="0.3">
      <c r="A99" s="15"/>
      <c r="B99" s="33" t="s">
        <v>492</v>
      </c>
      <c r="C99" s="21" t="s">
        <v>308</v>
      </c>
      <c r="D99" s="12"/>
      <c r="E99" s="25">
        <v>180657</v>
      </c>
      <c r="F99" s="13" t="s">
        <v>308</v>
      </c>
      <c r="G99" s="21" t="s">
        <v>308</v>
      </c>
      <c r="H99" s="12"/>
      <c r="I99" s="25">
        <v>179914</v>
      </c>
      <c r="J99" s="13" t="s">
        <v>308</v>
      </c>
    </row>
    <row r="100" spans="1:34" x14ac:dyDescent="0.25">
      <c r="A100" s="15"/>
      <c r="B100" s="29"/>
      <c r="C100" s="29" t="s">
        <v>308</v>
      </c>
      <c r="D100" s="30"/>
      <c r="E100" s="30"/>
      <c r="F100" s="29"/>
      <c r="G100" s="29" t="s">
        <v>308</v>
      </c>
      <c r="H100" s="30"/>
      <c r="I100" s="30"/>
      <c r="J100" s="29"/>
    </row>
    <row r="101" spans="1:34" ht="15.75" thickBot="1" x14ac:dyDescent="0.3">
      <c r="A101" s="15"/>
      <c r="B101" s="34"/>
      <c r="C101" s="32" t="s">
        <v>308</v>
      </c>
      <c r="D101" s="23" t="s">
        <v>311</v>
      </c>
      <c r="E101" s="27">
        <v>336335</v>
      </c>
      <c r="F101" s="28" t="s">
        <v>308</v>
      </c>
      <c r="G101" s="32" t="s">
        <v>308</v>
      </c>
      <c r="H101" s="23"/>
      <c r="I101" s="27">
        <v>329373</v>
      </c>
      <c r="J101" s="28" t="s">
        <v>308</v>
      </c>
    </row>
    <row r="102" spans="1:34" ht="15.75" thickTop="1" x14ac:dyDescent="0.25">
      <c r="A102" s="15"/>
      <c r="B102" s="29"/>
      <c r="C102" s="29" t="s">
        <v>308</v>
      </c>
      <c r="D102" s="36"/>
      <c r="E102" s="36"/>
      <c r="F102" s="29"/>
      <c r="G102" s="29" t="s">
        <v>308</v>
      </c>
      <c r="H102" s="36"/>
      <c r="I102" s="36"/>
      <c r="J102" s="29"/>
    </row>
    <row r="103" spans="1:34" x14ac:dyDescent="0.25">
      <c r="A103" s="15"/>
      <c r="B103" s="16" t="s">
        <v>493</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ht="15.75" x14ac:dyDescent="0.25">
      <c r="A104" s="15"/>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row>
    <row r="105" spans="1:34" x14ac:dyDescent="0.25">
      <c r="A105" s="15"/>
      <c r="B105" s="12"/>
      <c r="C105" s="12"/>
      <c r="D105" s="12"/>
      <c r="E105" s="12"/>
      <c r="F105" s="12"/>
      <c r="G105" s="12"/>
      <c r="H105" s="12"/>
      <c r="I105" s="12"/>
      <c r="J105" s="12"/>
      <c r="K105" s="12"/>
      <c r="L105" s="12"/>
      <c r="M105" s="12"/>
      <c r="N105" s="12"/>
    </row>
    <row r="106" spans="1:34" ht="15.75" thickBot="1" x14ac:dyDescent="0.3">
      <c r="A106" s="15"/>
      <c r="B106" s="21"/>
      <c r="C106" s="21" t="s">
        <v>308</v>
      </c>
      <c r="D106" s="37" t="s">
        <v>129</v>
      </c>
      <c r="E106" s="37"/>
      <c r="F106" s="37"/>
      <c r="G106" s="37"/>
      <c r="H106" s="37"/>
      <c r="I106" s="37"/>
      <c r="J106" s="37"/>
      <c r="K106" s="37"/>
      <c r="L106" s="37"/>
      <c r="M106" s="37"/>
      <c r="N106" s="21"/>
    </row>
    <row r="107" spans="1:34" ht="15.75" thickBot="1" x14ac:dyDescent="0.3">
      <c r="A107" s="15"/>
      <c r="B107" s="21"/>
      <c r="C107" s="21" t="s">
        <v>308</v>
      </c>
      <c r="D107" s="39">
        <v>2013</v>
      </c>
      <c r="E107" s="39"/>
      <c r="F107" s="21"/>
      <c r="G107" s="21" t="s">
        <v>308</v>
      </c>
      <c r="H107" s="39">
        <v>2012</v>
      </c>
      <c r="I107" s="39"/>
      <c r="J107" s="21"/>
      <c r="K107" s="21"/>
      <c r="L107" s="39">
        <v>2011</v>
      </c>
      <c r="M107" s="39"/>
      <c r="N107" s="21"/>
    </row>
    <row r="108" spans="1:34" x14ac:dyDescent="0.25">
      <c r="A108" s="15"/>
      <c r="B108" s="12"/>
      <c r="C108" s="16"/>
      <c r="D108" s="16"/>
      <c r="E108" s="16"/>
      <c r="F108" s="16"/>
      <c r="G108" s="16"/>
      <c r="H108" s="16"/>
      <c r="I108" s="16"/>
      <c r="J108" s="16"/>
      <c r="K108" s="16"/>
      <c r="L108" s="16"/>
      <c r="M108" s="16"/>
      <c r="N108" s="16"/>
    </row>
    <row r="109" spans="1:34" ht="15.75" thickBot="1" x14ac:dyDescent="0.3">
      <c r="A109" s="15"/>
      <c r="B109" s="22" t="s">
        <v>494</v>
      </c>
      <c r="C109" s="23" t="s">
        <v>308</v>
      </c>
      <c r="D109" s="23" t="s">
        <v>311</v>
      </c>
      <c r="E109" s="27">
        <v>6867</v>
      </c>
      <c r="F109" s="28" t="s">
        <v>308</v>
      </c>
      <c r="G109" s="23" t="s">
        <v>308</v>
      </c>
      <c r="H109" s="23"/>
      <c r="I109" s="27">
        <v>37353</v>
      </c>
      <c r="J109" s="28" t="s">
        <v>308</v>
      </c>
      <c r="K109" s="23"/>
      <c r="L109" s="23"/>
      <c r="M109" s="27">
        <v>26452</v>
      </c>
      <c r="N109" s="28" t="s">
        <v>308</v>
      </c>
    </row>
    <row r="110" spans="1:34" ht="15.75" thickTop="1" x14ac:dyDescent="0.25">
      <c r="A110" s="15"/>
      <c r="B110" s="29"/>
      <c r="C110" s="29" t="s">
        <v>308</v>
      </c>
      <c r="D110" s="36"/>
      <c r="E110" s="36"/>
      <c r="F110" s="29"/>
      <c r="G110" s="29" t="s">
        <v>308</v>
      </c>
      <c r="H110" s="36"/>
      <c r="I110" s="36"/>
      <c r="J110" s="29"/>
      <c r="K110" s="29"/>
      <c r="L110" s="36"/>
      <c r="M110" s="36"/>
      <c r="N110" s="29"/>
    </row>
    <row r="111" spans="1:34" x14ac:dyDescent="0.25">
      <c r="A111" s="15"/>
      <c r="B111" s="12"/>
      <c r="C111" s="16"/>
      <c r="D111" s="16"/>
      <c r="E111" s="16"/>
      <c r="F111" s="16"/>
      <c r="G111" s="16"/>
      <c r="H111" s="16"/>
      <c r="I111" s="16"/>
      <c r="J111" s="16"/>
      <c r="K111" s="16"/>
      <c r="L111" s="16"/>
      <c r="M111" s="16"/>
      <c r="N111" s="16"/>
    </row>
    <row r="112" spans="1:34" x14ac:dyDescent="0.25">
      <c r="A112" s="15"/>
      <c r="B112" s="33" t="s">
        <v>495</v>
      </c>
      <c r="C112" s="21" t="s">
        <v>308</v>
      </c>
      <c r="D112" s="12" t="s">
        <v>311</v>
      </c>
      <c r="E112" s="35">
        <v>78</v>
      </c>
      <c r="F112" s="13" t="s">
        <v>308</v>
      </c>
      <c r="G112" s="21" t="s">
        <v>308</v>
      </c>
      <c r="H112" s="12" t="s">
        <v>311</v>
      </c>
      <c r="I112" s="35">
        <v>261</v>
      </c>
      <c r="J112" s="13" t="s">
        <v>308</v>
      </c>
      <c r="K112" s="21"/>
      <c r="L112" s="12"/>
      <c r="M112" s="35">
        <v>192</v>
      </c>
      <c r="N112" s="13" t="s">
        <v>308</v>
      </c>
    </row>
    <row r="113" spans="1:34" ht="15.75" thickBot="1" x14ac:dyDescent="0.3">
      <c r="A113" s="15"/>
      <c r="B113" s="22" t="s">
        <v>496</v>
      </c>
      <c r="C113" s="32" t="s">
        <v>308</v>
      </c>
      <c r="D113" s="28"/>
      <c r="E113" s="42" t="s">
        <v>361</v>
      </c>
      <c r="F113" s="28" t="s">
        <v>308</v>
      </c>
      <c r="G113" s="32" t="s">
        <v>308</v>
      </c>
      <c r="H113" s="23"/>
      <c r="I113" s="40" t="s">
        <v>497</v>
      </c>
      <c r="J113" s="28" t="s">
        <v>328</v>
      </c>
      <c r="K113" s="32"/>
      <c r="L113" s="28"/>
      <c r="M113" s="42" t="s">
        <v>361</v>
      </c>
      <c r="N113" s="28" t="s">
        <v>308</v>
      </c>
    </row>
    <row r="114" spans="1:34" x14ac:dyDescent="0.25">
      <c r="A114" s="15"/>
      <c r="B114" s="29"/>
      <c r="C114" s="29" t="s">
        <v>308</v>
      </c>
      <c r="D114" s="30"/>
      <c r="E114" s="30"/>
      <c r="F114" s="29"/>
      <c r="G114" s="29" t="s">
        <v>308</v>
      </c>
      <c r="H114" s="30"/>
      <c r="I114" s="30"/>
      <c r="J114" s="29"/>
      <c r="K114" s="29"/>
      <c r="L114" s="30"/>
      <c r="M114" s="30"/>
      <c r="N114" s="29"/>
    </row>
    <row r="115" spans="1:34" ht="15.75" thickBot="1" x14ac:dyDescent="0.3">
      <c r="A115" s="15"/>
      <c r="B115" s="24" t="s">
        <v>498</v>
      </c>
      <c r="C115" s="21" t="s">
        <v>308</v>
      </c>
      <c r="D115" s="12" t="s">
        <v>311</v>
      </c>
      <c r="E115" s="35">
        <v>78</v>
      </c>
      <c r="F115" s="13" t="s">
        <v>308</v>
      </c>
      <c r="G115" s="21" t="s">
        <v>308</v>
      </c>
      <c r="H115" s="12" t="s">
        <v>311</v>
      </c>
      <c r="I115" s="35">
        <v>259</v>
      </c>
      <c r="J115" s="13" t="s">
        <v>308</v>
      </c>
      <c r="K115" s="21"/>
      <c r="L115" s="12"/>
      <c r="M115" s="35">
        <v>192</v>
      </c>
      <c r="N115" s="13" t="s">
        <v>308</v>
      </c>
    </row>
    <row r="116" spans="1:34" ht="15.75" thickTop="1" x14ac:dyDescent="0.25">
      <c r="A116" s="15"/>
      <c r="B116" s="29"/>
      <c r="C116" s="29" t="s">
        <v>308</v>
      </c>
      <c r="D116" s="36"/>
      <c r="E116" s="36"/>
      <c r="F116" s="29"/>
      <c r="G116" s="29" t="s">
        <v>308</v>
      </c>
      <c r="H116" s="36"/>
      <c r="I116" s="36"/>
      <c r="J116" s="29"/>
      <c r="K116" s="29"/>
      <c r="L116" s="36"/>
      <c r="M116" s="36"/>
      <c r="N116" s="29"/>
    </row>
    <row r="117" spans="1:34" x14ac:dyDescent="0.25">
      <c r="A117" s="15"/>
      <c r="B117" s="16" t="s">
        <v>499</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ht="25.5" customHeight="1" x14ac:dyDescent="0.25">
      <c r="A118" s="15"/>
      <c r="B118" s="16" t="s">
        <v>500</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row>
    <row r="119" spans="1:34" x14ac:dyDescent="0.25">
      <c r="A119" s="15"/>
      <c r="B119" s="16" t="s">
        <v>501</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x14ac:dyDescent="0.25">
      <c r="A120" s="15"/>
      <c r="B120" s="58" t="s">
        <v>502</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row>
    <row r="121" spans="1:34" x14ac:dyDescent="0.25">
      <c r="A121" s="15"/>
      <c r="B121" s="16" t="s">
        <v>503</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row>
    <row r="122" spans="1:34" x14ac:dyDescent="0.25">
      <c r="A122" s="15"/>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row>
    <row r="123" spans="1:34" x14ac:dyDescent="0.25">
      <c r="A123" s="15"/>
      <c r="B123" s="16" t="s">
        <v>504</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15.75" x14ac:dyDescent="0.25">
      <c r="A124" s="15"/>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row>
    <row r="125" spans="1:34" x14ac:dyDescent="0.25">
      <c r="A125" s="15"/>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row>
    <row r="126" spans="1:34" ht="15.75" thickBot="1" x14ac:dyDescent="0.3">
      <c r="A126" s="15"/>
      <c r="B126" s="21"/>
      <c r="C126" s="21" t="s">
        <v>308</v>
      </c>
      <c r="D126" s="37" t="s">
        <v>505</v>
      </c>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21"/>
    </row>
    <row r="127" spans="1:34" ht="15.75" thickBot="1" x14ac:dyDescent="0.3">
      <c r="A127" s="15"/>
      <c r="B127" s="21"/>
      <c r="C127" s="21" t="s">
        <v>308</v>
      </c>
      <c r="D127" s="39" t="s">
        <v>506</v>
      </c>
      <c r="E127" s="39"/>
      <c r="F127" s="39"/>
      <c r="G127" s="39"/>
      <c r="H127" s="39"/>
      <c r="I127" s="39"/>
      <c r="J127" s="39"/>
      <c r="K127" s="39"/>
      <c r="L127" s="39"/>
      <c r="M127" s="39"/>
      <c r="N127" s="21"/>
      <c r="O127" s="21" t="s">
        <v>308</v>
      </c>
      <c r="P127" s="39" t="s">
        <v>507</v>
      </c>
      <c r="Q127" s="39"/>
      <c r="R127" s="39"/>
      <c r="S127" s="39"/>
      <c r="T127" s="39"/>
      <c r="U127" s="39"/>
      <c r="V127" s="39"/>
      <c r="W127" s="39"/>
      <c r="X127" s="39"/>
      <c r="Y127" s="39"/>
      <c r="Z127" s="21"/>
      <c r="AA127" s="21" t="s">
        <v>308</v>
      </c>
      <c r="AB127" s="39" t="s">
        <v>130</v>
      </c>
      <c r="AC127" s="39"/>
      <c r="AD127" s="39"/>
      <c r="AE127" s="39"/>
      <c r="AF127" s="39"/>
      <c r="AG127" s="39"/>
      <c r="AH127" s="21"/>
    </row>
    <row r="128" spans="1:34" x14ac:dyDescent="0.25">
      <c r="A128" s="15"/>
      <c r="B128" s="45"/>
      <c r="C128" s="45" t="s">
        <v>308</v>
      </c>
      <c r="D128" s="47" t="s">
        <v>508</v>
      </c>
      <c r="E128" s="47"/>
      <c r="F128" s="48"/>
      <c r="G128" s="48" t="s">
        <v>308</v>
      </c>
      <c r="H128" s="47" t="s">
        <v>465</v>
      </c>
      <c r="I128" s="47"/>
      <c r="J128" s="48"/>
      <c r="K128" s="48" t="s">
        <v>308</v>
      </c>
      <c r="L128" s="47" t="s">
        <v>509</v>
      </c>
      <c r="M128" s="47"/>
      <c r="N128" s="45"/>
      <c r="O128" s="45" t="s">
        <v>308</v>
      </c>
      <c r="P128" s="47" t="s">
        <v>508</v>
      </c>
      <c r="Q128" s="47"/>
      <c r="R128" s="48"/>
      <c r="S128" s="48" t="s">
        <v>308</v>
      </c>
      <c r="T128" s="47" t="s">
        <v>465</v>
      </c>
      <c r="U128" s="47"/>
      <c r="V128" s="48"/>
      <c r="W128" s="48" t="s">
        <v>308</v>
      </c>
      <c r="X128" s="47" t="s">
        <v>509</v>
      </c>
      <c r="Y128" s="47"/>
      <c r="Z128" s="45"/>
      <c r="AA128" s="45" t="s">
        <v>308</v>
      </c>
      <c r="AB128" s="47" t="s">
        <v>508</v>
      </c>
      <c r="AC128" s="47"/>
      <c r="AD128" s="48"/>
      <c r="AE128" s="48" t="s">
        <v>308</v>
      </c>
      <c r="AF128" s="47" t="s">
        <v>465</v>
      </c>
      <c r="AG128" s="47"/>
      <c r="AH128" s="45"/>
    </row>
    <row r="129" spans="1:34" x14ac:dyDescent="0.25">
      <c r="A129" s="15"/>
      <c r="B129" s="45"/>
      <c r="C129" s="45"/>
      <c r="D129" s="46" t="s">
        <v>470</v>
      </c>
      <c r="E129" s="46"/>
      <c r="F129" s="45"/>
      <c r="G129" s="45"/>
      <c r="H129" s="46" t="s">
        <v>467</v>
      </c>
      <c r="I129" s="46"/>
      <c r="J129" s="45"/>
      <c r="K129" s="45"/>
      <c r="L129" s="46" t="s">
        <v>510</v>
      </c>
      <c r="M129" s="46"/>
      <c r="N129" s="45"/>
      <c r="O129" s="45"/>
      <c r="P129" s="46" t="s">
        <v>470</v>
      </c>
      <c r="Q129" s="46"/>
      <c r="R129" s="45"/>
      <c r="S129" s="45"/>
      <c r="T129" s="46" t="s">
        <v>467</v>
      </c>
      <c r="U129" s="46"/>
      <c r="V129" s="45"/>
      <c r="W129" s="45"/>
      <c r="X129" s="46" t="s">
        <v>510</v>
      </c>
      <c r="Y129" s="46"/>
      <c r="Z129" s="45"/>
      <c r="AA129" s="45"/>
      <c r="AB129" s="46" t="s">
        <v>470</v>
      </c>
      <c r="AC129" s="46"/>
      <c r="AD129" s="45"/>
      <c r="AE129" s="45"/>
      <c r="AF129" s="46" t="s">
        <v>467</v>
      </c>
      <c r="AG129" s="46"/>
      <c r="AH129" s="45"/>
    </row>
    <row r="130" spans="1:34" x14ac:dyDescent="0.25">
      <c r="A130" s="15"/>
      <c r="B130" s="45"/>
      <c r="C130" s="45"/>
      <c r="D130" s="46"/>
      <c r="E130" s="46"/>
      <c r="F130" s="45"/>
      <c r="G130" s="45"/>
      <c r="H130" s="46"/>
      <c r="I130" s="46"/>
      <c r="J130" s="45"/>
      <c r="K130" s="45"/>
      <c r="L130" s="46" t="s">
        <v>511</v>
      </c>
      <c r="M130" s="46"/>
      <c r="N130" s="45"/>
      <c r="O130" s="45"/>
      <c r="P130" s="46"/>
      <c r="Q130" s="46"/>
      <c r="R130" s="45"/>
      <c r="S130" s="45"/>
      <c r="T130" s="46"/>
      <c r="U130" s="46"/>
      <c r="V130" s="45"/>
      <c r="W130" s="45"/>
      <c r="X130" s="46" t="s">
        <v>511</v>
      </c>
      <c r="Y130" s="46"/>
      <c r="Z130" s="45"/>
      <c r="AA130" s="45"/>
      <c r="AB130" s="46"/>
      <c r="AC130" s="46"/>
      <c r="AD130" s="45"/>
      <c r="AE130" s="45"/>
      <c r="AF130" s="46"/>
      <c r="AG130" s="46"/>
      <c r="AH130" s="45"/>
    </row>
    <row r="131" spans="1:34" ht="15.75" thickBot="1" x14ac:dyDescent="0.3">
      <c r="A131" s="15"/>
      <c r="B131" s="45"/>
      <c r="C131" s="45"/>
      <c r="D131" s="38"/>
      <c r="E131" s="38"/>
      <c r="F131" s="45"/>
      <c r="G131" s="45"/>
      <c r="H131" s="38"/>
      <c r="I131" s="38"/>
      <c r="J131" s="45"/>
      <c r="K131" s="45"/>
      <c r="L131" s="38" t="s">
        <v>512</v>
      </c>
      <c r="M131" s="38"/>
      <c r="N131" s="45"/>
      <c r="O131" s="45"/>
      <c r="P131" s="38"/>
      <c r="Q131" s="38"/>
      <c r="R131" s="45"/>
      <c r="S131" s="45"/>
      <c r="T131" s="38"/>
      <c r="U131" s="38"/>
      <c r="V131" s="45"/>
      <c r="W131" s="45"/>
      <c r="X131" s="38" t="s">
        <v>512</v>
      </c>
      <c r="Y131" s="38"/>
      <c r="Z131" s="45"/>
      <c r="AA131" s="45"/>
      <c r="AB131" s="38"/>
      <c r="AC131" s="38"/>
      <c r="AD131" s="45"/>
      <c r="AE131" s="45"/>
      <c r="AF131" s="38"/>
      <c r="AG131" s="38"/>
      <c r="AH131" s="45"/>
    </row>
    <row r="132" spans="1:34" x14ac:dyDescent="0.25">
      <c r="A132" s="15"/>
      <c r="B132" s="61" t="s">
        <v>513</v>
      </c>
      <c r="C132" s="23" t="s">
        <v>308</v>
      </c>
      <c r="D132" s="23"/>
      <c r="E132" s="23"/>
      <c r="F132" s="23"/>
      <c r="G132" s="23" t="s">
        <v>308</v>
      </c>
      <c r="H132" s="23"/>
      <c r="I132" s="23"/>
      <c r="J132" s="23"/>
      <c r="K132" s="23" t="s">
        <v>308</v>
      </c>
      <c r="L132" s="23"/>
      <c r="M132" s="23"/>
      <c r="N132" s="23"/>
      <c r="O132" s="23" t="s">
        <v>308</v>
      </c>
      <c r="P132" s="23"/>
      <c r="Q132" s="23"/>
      <c r="R132" s="23"/>
      <c r="S132" s="23" t="s">
        <v>308</v>
      </c>
      <c r="T132" s="23"/>
      <c r="U132" s="23"/>
      <c r="V132" s="23"/>
      <c r="W132" s="23" t="s">
        <v>308</v>
      </c>
      <c r="X132" s="23"/>
      <c r="Y132" s="23"/>
      <c r="Z132" s="23"/>
      <c r="AA132" s="23" t="s">
        <v>308</v>
      </c>
      <c r="AB132" s="23"/>
      <c r="AC132" s="23"/>
      <c r="AD132" s="23"/>
      <c r="AE132" s="23" t="s">
        <v>308</v>
      </c>
      <c r="AF132" s="23"/>
      <c r="AG132" s="23"/>
      <c r="AH132" s="23"/>
    </row>
    <row r="133" spans="1:34" x14ac:dyDescent="0.25">
      <c r="A133" s="15"/>
      <c r="B133" s="24" t="s">
        <v>514</v>
      </c>
      <c r="C133" s="12" t="s">
        <v>308</v>
      </c>
      <c r="D133" s="12"/>
      <c r="E133" s="12"/>
      <c r="F133" s="12"/>
      <c r="G133" s="12" t="s">
        <v>308</v>
      </c>
      <c r="H133" s="12"/>
      <c r="I133" s="12"/>
      <c r="J133" s="12"/>
      <c r="K133" s="12" t="s">
        <v>308</v>
      </c>
      <c r="L133" s="12"/>
      <c r="M133" s="12"/>
      <c r="N133" s="12"/>
      <c r="O133" s="12" t="s">
        <v>308</v>
      </c>
      <c r="P133" s="12"/>
      <c r="Q133" s="12"/>
      <c r="R133" s="12"/>
      <c r="S133" s="12" t="s">
        <v>308</v>
      </c>
      <c r="T133" s="12"/>
      <c r="U133" s="12"/>
      <c r="V133" s="12"/>
      <c r="W133" s="12" t="s">
        <v>308</v>
      </c>
      <c r="X133" s="12"/>
      <c r="Y133" s="12"/>
      <c r="Z133" s="12"/>
      <c r="AA133" s="12" t="s">
        <v>308</v>
      </c>
      <c r="AB133" s="12"/>
      <c r="AC133" s="12"/>
      <c r="AD133" s="12"/>
      <c r="AE133" s="12" t="s">
        <v>308</v>
      </c>
      <c r="AF133" s="12"/>
      <c r="AG133" s="12"/>
      <c r="AH133" s="12"/>
    </row>
    <row r="134" spans="1:34" x14ac:dyDescent="0.25">
      <c r="A134" s="15"/>
      <c r="B134" s="31" t="s">
        <v>471</v>
      </c>
      <c r="C134" s="23" t="s">
        <v>308</v>
      </c>
      <c r="D134" s="23"/>
      <c r="E134" s="23"/>
      <c r="F134" s="23"/>
      <c r="G134" s="23" t="s">
        <v>308</v>
      </c>
      <c r="H134" s="23"/>
      <c r="I134" s="23"/>
      <c r="J134" s="23"/>
      <c r="K134" s="23" t="s">
        <v>308</v>
      </c>
      <c r="L134" s="23"/>
      <c r="M134" s="23"/>
      <c r="N134" s="23"/>
      <c r="O134" s="23" t="s">
        <v>308</v>
      </c>
      <c r="P134" s="23"/>
      <c r="Q134" s="23"/>
      <c r="R134" s="23"/>
      <c r="S134" s="23" t="s">
        <v>308</v>
      </c>
      <c r="T134" s="23"/>
      <c r="U134" s="23"/>
      <c r="V134" s="23"/>
      <c r="W134" s="23" t="s">
        <v>308</v>
      </c>
      <c r="X134" s="23"/>
      <c r="Y134" s="23"/>
      <c r="Z134" s="23"/>
      <c r="AA134" s="23" t="s">
        <v>308</v>
      </c>
      <c r="AB134" s="23"/>
      <c r="AC134" s="23"/>
      <c r="AD134" s="23"/>
      <c r="AE134" s="23" t="s">
        <v>308</v>
      </c>
      <c r="AF134" s="23"/>
      <c r="AG134" s="23"/>
      <c r="AH134" s="23"/>
    </row>
    <row r="135" spans="1:34" x14ac:dyDescent="0.25">
      <c r="A135" s="15"/>
      <c r="B135" s="62" t="s">
        <v>478</v>
      </c>
      <c r="C135" s="12" t="s">
        <v>308</v>
      </c>
      <c r="D135" s="12" t="s">
        <v>311</v>
      </c>
      <c r="E135" s="25">
        <v>6678</v>
      </c>
      <c r="F135" s="13" t="s">
        <v>308</v>
      </c>
      <c r="G135" s="12" t="s">
        <v>308</v>
      </c>
      <c r="H135" s="12" t="s">
        <v>311</v>
      </c>
      <c r="I135" s="35">
        <v>520</v>
      </c>
      <c r="J135" s="13" t="s">
        <v>308</v>
      </c>
      <c r="K135" s="12" t="s">
        <v>308</v>
      </c>
      <c r="L135" s="12"/>
      <c r="M135" s="35">
        <v>5</v>
      </c>
      <c r="N135" s="13" t="s">
        <v>308</v>
      </c>
      <c r="O135" s="12" t="s">
        <v>308</v>
      </c>
      <c r="P135" s="13" t="s">
        <v>311</v>
      </c>
      <c r="Q135" s="43" t="s">
        <v>361</v>
      </c>
      <c r="R135" s="13" t="s">
        <v>308</v>
      </c>
      <c r="S135" s="12" t="s">
        <v>308</v>
      </c>
      <c r="T135" s="13" t="s">
        <v>311</v>
      </c>
      <c r="U135" s="43" t="s">
        <v>361</v>
      </c>
      <c r="V135" s="13" t="s">
        <v>308</v>
      </c>
      <c r="W135" s="12" t="s">
        <v>308</v>
      </c>
      <c r="X135" s="13"/>
      <c r="Y135" s="43" t="s">
        <v>361</v>
      </c>
      <c r="Z135" s="13" t="s">
        <v>308</v>
      </c>
      <c r="AA135" s="12" t="s">
        <v>308</v>
      </c>
      <c r="AB135" s="12" t="s">
        <v>311</v>
      </c>
      <c r="AC135" s="25">
        <v>6678</v>
      </c>
      <c r="AD135" s="13" t="s">
        <v>308</v>
      </c>
      <c r="AE135" s="12" t="s">
        <v>308</v>
      </c>
      <c r="AF135" s="12" t="s">
        <v>311</v>
      </c>
      <c r="AG135" s="35">
        <v>520</v>
      </c>
      <c r="AH135" s="13" t="s">
        <v>308</v>
      </c>
    </row>
    <row r="136" spans="1:34" x14ac:dyDescent="0.25">
      <c r="A136" s="15"/>
      <c r="B136" s="12"/>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ht="26.25" thickBot="1" x14ac:dyDescent="0.3">
      <c r="A137" s="15"/>
      <c r="B137" s="31" t="s">
        <v>473</v>
      </c>
      <c r="C137" s="23" t="s">
        <v>308</v>
      </c>
      <c r="D137" s="23"/>
      <c r="E137" s="27">
        <v>7817</v>
      </c>
      <c r="F137" s="28" t="s">
        <v>308</v>
      </c>
      <c r="G137" s="23" t="s">
        <v>308</v>
      </c>
      <c r="H137" s="23"/>
      <c r="I137" s="40">
        <v>231</v>
      </c>
      <c r="J137" s="28" t="s">
        <v>308</v>
      </c>
      <c r="K137" s="23" t="s">
        <v>308</v>
      </c>
      <c r="L137" s="23"/>
      <c r="M137" s="40">
        <v>21</v>
      </c>
      <c r="N137" s="28" t="s">
        <v>308</v>
      </c>
      <c r="O137" s="23" t="s">
        <v>308</v>
      </c>
      <c r="P137" s="23"/>
      <c r="Q137" s="40">
        <v>343</v>
      </c>
      <c r="R137" s="28" t="s">
        <v>308</v>
      </c>
      <c r="S137" s="23" t="s">
        <v>308</v>
      </c>
      <c r="T137" s="23"/>
      <c r="U137" s="40">
        <v>8</v>
      </c>
      <c r="V137" s="28" t="s">
        <v>308</v>
      </c>
      <c r="W137" s="23" t="s">
        <v>308</v>
      </c>
      <c r="X137" s="23"/>
      <c r="Y137" s="40">
        <v>2</v>
      </c>
      <c r="Z137" s="28" t="s">
        <v>308</v>
      </c>
      <c r="AA137" s="23" t="s">
        <v>308</v>
      </c>
      <c r="AB137" s="23"/>
      <c r="AC137" s="27">
        <v>8160</v>
      </c>
      <c r="AD137" s="28" t="s">
        <v>308</v>
      </c>
      <c r="AE137" s="23" t="s">
        <v>308</v>
      </c>
      <c r="AF137" s="23"/>
      <c r="AG137" s="40">
        <v>239</v>
      </c>
      <c r="AH137" s="28" t="s">
        <v>308</v>
      </c>
    </row>
    <row r="138" spans="1:34" x14ac:dyDescent="0.25">
      <c r="A138" s="15"/>
      <c r="B138" s="29"/>
      <c r="C138" s="29" t="s">
        <v>308</v>
      </c>
      <c r="D138" s="30"/>
      <c r="E138" s="30"/>
      <c r="F138" s="29"/>
      <c r="G138" s="29" t="s">
        <v>308</v>
      </c>
      <c r="H138" s="30"/>
      <c r="I138" s="30"/>
      <c r="J138" s="29"/>
      <c r="K138" s="29" t="s">
        <v>308</v>
      </c>
      <c r="L138" s="30"/>
      <c r="M138" s="30"/>
      <c r="N138" s="29"/>
      <c r="O138" s="29" t="s">
        <v>308</v>
      </c>
      <c r="P138" s="30"/>
      <c r="Q138" s="30"/>
      <c r="R138" s="29"/>
      <c r="S138" s="29" t="s">
        <v>308</v>
      </c>
      <c r="T138" s="30"/>
      <c r="U138" s="30"/>
      <c r="V138" s="29"/>
      <c r="W138" s="29" t="s">
        <v>308</v>
      </c>
      <c r="X138" s="30"/>
      <c r="Y138" s="30"/>
      <c r="Z138" s="29"/>
      <c r="AA138" s="29" t="s">
        <v>308</v>
      </c>
      <c r="AB138" s="30"/>
      <c r="AC138" s="30"/>
      <c r="AD138" s="29"/>
      <c r="AE138" s="29" t="s">
        <v>308</v>
      </c>
      <c r="AF138" s="30"/>
      <c r="AG138" s="30"/>
      <c r="AH138" s="29"/>
    </row>
    <row r="139" spans="1:34" x14ac:dyDescent="0.25">
      <c r="A139" s="15"/>
      <c r="B139" s="12"/>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ht="15.75" thickBot="1" x14ac:dyDescent="0.3">
      <c r="A140" s="15"/>
      <c r="B140" s="44"/>
      <c r="C140" s="21" t="s">
        <v>308</v>
      </c>
      <c r="D140" s="12" t="s">
        <v>311</v>
      </c>
      <c r="E140" s="25">
        <v>14495</v>
      </c>
      <c r="F140" s="13" t="s">
        <v>308</v>
      </c>
      <c r="G140" s="21" t="s">
        <v>308</v>
      </c>
      <c r="H140" s="12" t="s">
        <v>311</v>
      </c>
      <c r="I140" s="35">
        <v>751</v>
      </c>
      <c r="J140" s="13" t="s">
        <v>308</v>
      </c>
      <c r="K140" s="21" t="s">
        <v>308</v>
      </c>
      <c r="L140" s="12"/>
      <c r="M140" s="35">
        <v>26</v>
      </c>
      <c r="N140" s="13" t="s">
        <v>308</v>
      </c>
      <c r="O140" s="21" t="s">
        <v>308</v>
      </c>
      <c r="P140" s="12" t="s">
        <v>311</v>
      </c>
      <c r="Q140" s="35">
        <v>343</v>
      </c>
      <c r="R140" s="13" t="s">
        <v>308</v>
      </c>
      <c r="S140" s="21" t="s">
        <v>308</v>
      </c>
      <c r="T140" s="12" t="s">
        <v>311</v>
      </c>
      <c r="U140" s="35">
        <v>8</v>
      </c>
      <c r="V140" s="13" t="s">
        <v>308</v>
      </c>
      <c r="W140" s="21" t="s">
        <v>308</v>
      </c>
      <c r="X140" s="12"/>
      <c r="Y140" s="35">
        <v>2</v>
      </c>
      <c r="Z140" s="13" t="s">
        <v>308</v>
      </c>
      <c r="AA140" s="21" t="s">
        <v>308</v>
      </c>
      <c r="AB140" s="12" t="s">
        <v>311</v>
      </c>
      <c r="AC140" s="25">
        <v>14838</v>
      </c>
      <c r="AD140" s="13" t="s">
        <v>308</v>
      </c>
      <c r="AE140" s="21" t="s">
        <v>308</v>
      </c>
      <c r="AF140" s="12" t="s">
        <v>311</v>
      </c>
      <c r="AG140" s="35">
        <v>759</v>
      </c>
      <c r="AH140" s="13" t="s">
        <v>308</v>
      </c>
    </row>
    <row r="141" spans="1:34" ht="15.75" thickTop="1" x14ac:dyDescent="0.25">
      <c r="A141" s="15"/>
      <c r="B141" s="29"/>
      <c r="C141" s="29" t="s">
        <v>308</v>
      </c>
      <c r="D141" s="36"/>
      <c r="E141" s="36"/>
      <c r="F141" s="29"/>
      <c r="G141" s="29" t="s">
        <v>308</v>
      </c>
      <c r="H141" s="36"/>
      <c r="I141" s="36"/>
      <c r="J141" s="29"/>
      <c r="K141" s="29" t="s">
        <v>308</v>
      </c>
      <c r="L141" s="36"/>
      <c r="M141" s="36"/>
      <c r="N141" s="29"/>
      <c r="O141" s="29" t="s">
        <v>308</v>
      </c>
      <c r="P141" s="36"/>
      <c r="Q141" s="36"/>
      <c r="R141" s="29"/>
      <c r="S141" s="29" t="s">
        <v>308</v>
      </c>
      <c r="T141" s="36"/>
      <c r="U141" s="36"/>
      <c r="V141" s="29"/>
      <c r="W141" s="29" t="s">
        <v>308</v>
      </c>
      <c r="X141" s="36"/>
      <c r="Y141" s="36"/>
      <c r="Z141" s="29"/>
      <c r="AA141" s="29" t="s">
        <v>308</v>
      </c>
      <c r="AB141" s="36"/>
      <c r="AC141" s="36"/>
      <c r="AD141" s="29"/>
      <c r="AE141" s="29" t="s">
        <v>308</v>
      </c>
      <c r="AF141" s="36"/>
      <c r="AG141" s="36"/>
      <c r="AH141" s="29"/>
    </row>
    <row r="142" spans="1:34" x14ac:dyDescent="0.25">
      <c r="A142" s="15"/>
      <c r="B142" s="61" t="s">
        <v>515</v>
      </c>
      <c r="C142" s="32" t="s">
        <v>308</v>
      </c>
      <c r="D142" s="23"/>
      <c r="E142" s="23"/>
      <c r="F142" s="23"/>
      <c r="G142" s="32" t="s">
        <v>308</v>
      </c>
      <c r="H142" s="23"/>
      <c r="I142" s="23"/>
      <c r="J142" s="23"/>
      <c r="K142" s="32" t="s">
        <v>308</v>
      </c>
      <c r="L142" s="23"/>
      <c r="M142" s="23"/>
      <c r="N142" s="23"/>
      <c r="O142" s="32" t="s">
        <v>308</v>
      </c>
      <c r="P142" s="23"/>
      <c r="Q142" s="23"/>
      <c r="R142" s="23"/>
      <c r="S142" s="32" t="s">
        <v>308</v>
      </c>
      <c r="T142" s="23"/>
      <c r="U142" s="23"/>
      <c r="V142" s="23"/>
      <c r="W142" s="32" t="s">
        <v>308</v>
      </c>
      <c r="X142" s="23"/>
      <c r="Y142" s="23"/>
      <c r="Z142" s="23"/>
      <c r="AA142" s="32" t="s">
        <v>308</v>
      </c>
      <c r="AB142" s="23"/>
      <c r="AC142" s="23"/>
      <c r="AD142" s="23"/>
      <c r="AE142" s="32" t="s">
        <v>308</v>
      </c>
      <c r="AF142" s="23"/>
      <c r="AG142" s="23"/>
      <c r="AH142" s="23"/>
    </row>
    <row r="143" spans="1:34" x14ac:dyDescent="0.25">
      <c r="A143" s="15"/>
      <c r="B143" s="56" t="s">
        <v>514</v>
      </c>
      <c r="C143" s="21" t="s">
        <v>308</v>
      </c>
      <c r="D143" s="12"/>
      <c r="E143" s="12"/>
      <c r="F143" s="12"/>
      <c r="G143" s="21" t="s">
        <v>308</v>
      </c>
      <c r="H143" s="12"/>
      <c r="I143" s="12"/>
      <c r="J143" s="12"/>
      <c r="K143" s="21" t="s">
        <v>308</v>
      </c>
      <c r="L143" s="12"/>
      <c r="M143" s="12"/>
      <c r="N143" s="12"/>
      <c r="O143" s="21" t="s">
        <v>308</v>
      </c>
      <c r="P143" s="12"/>
      <c r="Q143" s="12"/>
      <c r="R143" s="12"/>
      <c r="S143" s="21" t="s">
        <v>308</v>
      </c>
      <c r="T143" s="12"/>
      <c r="U143" s="12"/>
      <c r="V143" s="12"/>
      <c r="W143" s="21" t="s">
        <v>308</v>
      </c>
      <c r="X143" s="12"/>
      <c r="Y143" s="12"/>
      <c r="Z143" s="12"/>
      <c r="AA143" s="21" t="s">
        <v>308</v>
      </c>
      <c r="AB143" s="12"/>
      <c r="AC143" s="12"/>
      <c r="AD143" s="12"/>
      <c r="AE143" s="21" t="s">
        <v>308</v>
      </c>
      <c r="AF143" s="12"/>
      <c r="AG143" s="12"/>
      <c r="AH143" s="12"/>
    </row>
    <row r="144" spans="1:34" x14ac:dyDescent="0.25">
      <c r="A144" s="15"/>
      <c r="B144" s="63" t="s">
        <v>516</v>
      </c>
      <c r="C144" s="32" t="s">
        <v>308</v>
      </c>
      <c r="D144" s="23" t="s">
        <v>311</v>
      </c>
      <c r="E144" s="27">
        <v>108234</v>
      </c>
      <c r="F144" s="28" t="s">
        <v>308</v>
      </c>
      <c r="G144" s="32" t="s">
        <v>308</v>
      </c>
      <c r="H144" s="23" t="s">
        <v>311</v>
      </c>
      <c r="I144" s="27">
        <v>4358</v>
      </c>
      <c r="J144" s="28" t="s">
        <v>308</v>
      </c>
      <c r="K144" s="32" t="s">
        <v>308</v>
      </c>
      <c r="L144" s="23"/>
      <c r="M144" s="40">
        <v>37</v>
      </c>
      <c r="N144" s="28" t="s">
        <v>308</v>
      </c>
      <c r="O144" s="32" t="s">
        <v>308</v>
      </c>
      <c r="P144" s="23" t="s">
        <v>311</v>
      </c>
      <c r="Q144" s="27">
        <v>19479</v>
      </c>
      <c r="R144" s="28" t="s">
        <v>308</v>
      </c>
      <c r="S144" s="32" t="s">
        <v>308</v>
      </c>
      <c r="T144" s="23" t="s">
        <v>311</v>
      </c>
      <c r="U144" s="27">
        <v>1603</v>
      </c>
      <c r="V144" s="28" t="s">
        <v>308</v>
      </c>
      <c r="W144" s="32" t="s">
        <v>308</v>
      </c>
      <c r="X144" s="23"/>
      <c r="Y144" s="40">
        <v>7</v>
      </c>
      <c r="Z144" s="28" t="s">
        <v>308</v>
      </c>
      <c r="AA144" s="32" t="s">
        <v>308</v>
      </c>
      <c r="AB144" s="23" t="s">
        <v>311</v>
      </c>
      <c r="AC144" s="27">
        <v>127713</v>
      </c>
      <c r="AD144" s="28" t="s">
        <v>308</v>
      </c>
      <c r="AE144" s="32" t="s">
        <v>308</v>
      </c>
      <c r="AF144" s="23" t="s">
        <v>311</v>
      </c>
      <c r="AG144" s="27">
        <v>5961</v>
      </c>
      <c r="AH144" s="28" t="s">
        <v>308</v>
      </c>
    </row>
    <row r="145" spans="1:34" x14ac:dyDescent="0.25">
      <c r="A145" s="15"/>
      <c r="B145" s="12"/>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x14ac:dyDescent="0.25">
      <c r="A146" s="15"/>
      <c r="B146" s="62" t="s">
        <v>471</v>
      </c>
      <c r="C146" s="21" t="s">
        <v>308</v>
      </c>
      <c r="D146" s="12"/>
      <c r="E146" s="12"/>
      <c r="F146" s="12"/>
      <c r="G146" s="21" t="s">
        <v>308</v>
      </c>
      <c r="H146" s="12"/>
      <c r="I146" s="12"/>
      <c r="J146" s="12"/>
      <c r="K146" s="21" t="s">
        <v>308</v>
      </c>
      <c r="L146" s="12"/>
      <c r="M146" s="12"/>
      <c r="N146" s="12"/>
      <c r="O146" s="21" t="s">
        <v>308</v>
      </c>
      <c r="P146" s="12"/>
      <c r="Q146" s="12"/>
      <c r="R146" s="12"/>
      <c r="S146" s="21" t="s">
        <v>308</v>
      </c>
      <c r="T146" s="12"/>
      <c r="U146" s="12"/>
      <c r="V146" s="12"/>
      <c r="W146" s="21" t="s">
        <v>308</v>
      </c>
      <c r="X146" s="12"/>
      <c r="Y146" s="12"/>
      <c r="Z146" s="12"/>
      <c r="AA146" s="21" t="s">
        <v>308</v>
      </c>
      <c r="AB146" s="12"/>
      <c r="AC146" s="12"/>
      <c r="AD146" s="12"/>
      <c r="AE146" s="21" t="s">
        <v>308</v>
      </c>
      <c r="AF146" s="12"/>
      <c r="AG146" s="12"/>
      <c r="AH146" s="12"/>
    </row>
    <row r="147" spans="1:34" x14ac:dyDescent="0.25">
      <c r="A147" s="15"/>
      <c r="B147" s="64" t="s">
        <v>478</v>
      </c>
      <c r="C147" s="32" t="s">
        <v>308</v>
      </c>
      <c r="D147" s="23"/>
      <c r="E147" s="27">
        <v>97805</v>
      </c>
      <c r="F147" s="28" t="s">
        <v>308</v>
      </c>
      <c r="G147" s="32" t="s">
        <v>308</v>
      </c>
      <c r="H147" s="23"/>
      <c r="I147" s="27">
        <v>1449</v>
      </c>
      <c r="J147" s="28" t="s">
        <v>308</v>
      </c>
      <c r="K147" s="32" t="s">
        <v>308</v>
      </c>
      <c r="L147" s="23"/>
      <c r="M147" s="40">
        <v>32</v>
      </c>
      <c r="N147" s="28" t="s">
        <v>308</v>
      </c>
      <c r="O147" s="32" t="s">
        <v>308</v>
      </c>
      <c r="P147" s="23"/>
      <c r="Q147" s="27">
        <v>1866</v>
      </c>
      <c r="R147" s="28" t="s">
        <v>308</v>
      </c>
      <c r="S147" s="32" t="s">
        <v>308</v>
      </c>
      <c r="T147" s="23"/>
      <c r="U147" s="40">
        <v>32</v>
      </c>
      <c r="V147" s="28" t="s">
        <v>308</v>
      </c>
      <c r="W147" s="32" t="s">
        <v>308</v>
      </c>
      <c r="X147" s="23"/>
      <c r="Y147" s="40">
        <v>2</v>
      </c>
      <c r="Z147" s="28" t="s">
        <v>308</v>
      </c>
      <c r="AA147" s="32" t="s">
        <v>308</v>
      </c>
      <c r="AB147" s="23"/>
      <c r="AC147" s="27">
        <v>99671</v>
      </c>
      <c r="AD147" s="28" t="s">
        <v>308</v>
      </c>
      <c r="AE147" s="32" t="s">
        <v>308</v>
      </c>
      <c r="AF147" s="23"/>
      <c r="AG147" s="27">
        <v>1481</v>
      </c>
      <c r="AH147" s="28" t="s">
        <v>308</v>
      </c>
    </row>
    <row r="148" spans="1:34" x14ac:dyDescent="0.25">
      <c r="A148" s="15"/>
      <c r="B148" s="12"/>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row>
    <row r="149" spans="1:34" ht="26.25" thickBot="1" x14ac:dyDescent="0.3">
      <c r="A149" s="15"/>
      <c r="B149" s="62" t="s">
        <v>473</v>
      </c>
      <c r="C149" s="21" t="s">
        <v>308</v>
      </c>
      <c r="D149" s="12"/>
      <c r="E149" s="25">
        <v>5645</v>
      </c>
      <c r="F149" s="13" t="s">
        <v>308</v>
      </c>
      <c r="G149" s="21" t="s">
        <v>308</v>
      </c>
      <c r="H149" s="12"/>
      <c r="I149" s="35">
        <v>95</v>
      </c>
      <c r="J149" s="13" t="s">
        <v>308</v>
      </c>
      <c r="K149" s="21" t="s">
        <v>308</v>
      </c>
      <c r="L149" s="12"/>
      <c r="M149" s="35">
        <v>14</v>
      </c>
      <c r="N149" s="13" t="s">
        <v>308</v>
      </c>
      <c r="O149" s="21" t="s">
        <v>308</v>
      </c>
      <c r="P149" s="12"/>
      <c r="Q149" s="25">
        <v>4766</v>
      </c>
      <c r="R149" s="13" t="s">
        <v>308</v>
      </c>
      <c r="S149" s="21" t="s">
        <v>308</v>
      </c>
      <c r="T149" s="12"/>
      <c r="U149" s="35">
        <v>314</v>
      </c>
      <c r="V149" s="13" t="s">
        <v>308</v>
      </c>
      <c r="W149" s="21" t="s">
        <v>308</v>
      </c>
      <c r="X149" s="12"/>
      <c r="Y149" s="35">
        <v>14</v>
      </c>
      <c r="Z149" s="13" t="s">
        <v>308</v>
      </c>
      <c r="AA149" s="21" t="s">
        <v>308</v>
      </c>
      <c r="AB149" s="12"/>
      <c r="AC149" s="25">
        <v>10411</v>
      </c>
      <c r="AD149" s="13" t="s">
        <v>308</v>
      </c>
      <c r="AE149" s="21" t="s">
        <v>308</v>
      </c>
      <c r="AF149" s="12"/>
      <c r="AG149" s="35">
        <v>409</v>
      </c>
      <c r="AH149" s="13" t="s">
        <v>308</v>
      </c>
    </row>
    <row r="150" spans="1:34" x14ac:dyDescent="0.25">
      <c r="A150" s="15"/>
      <c r="B150" s="29"/>
      <c r="C150" s="29" t="s">
        <v>308</v>
      </c>
      <c r="D150" s="30"/>
      <c r="E150" s="30"/>
      <c r="F150" s="29"/>
      <c r="G150" s="29" t="s">
        <v>308</v>
      </c>
      <c r="H150" s="30"/>
      <c r="I150" s="30"/>
      <c r="J150" s="29"/>
      <c r="K150" s="29" t="s">
        <v>308</v>
      </c>
      <c r="L150" s="30"/>
      <c r="M150" s="30"/>
      <c r="N150" s="29"/>
      <c r="O150" s="29" t="s">
        <v>308</v>
      </c>
      <c r="P150" s="30"/>
      <c r="Q150" s="30"/>
      <c r="R150" s="29"/>
      <c r="S150" s="29" t="s">
        <v>308</v>
      </c>
      <c r="T150" s="30"/>
      <c r="U150" s="30"/>
      <c r="V150" s="29"/>
      <c r="W150" s="29" t="s">
        <v>308</v>
      </c>
      <c r="X150" s="30"/>
      <c r="Y150" s="30"/>
      <c r="Z150" s="29"/>
      <c r="AA150" s="29" t="s">
        <v>308</v>
      </c>
      <c r="AB150" s="30"/>
      <c r="AC150" s="30"/>
      <c r="AD150" s="29"/>
      <c r="AE150" s="29" t="s">
        <v>308</v>
      </c>
      <c r="AF150" s="30"/>
      <c r="AG150" s="30"/>
      <c r="AH150" s="29"/>
    </row>
    <row r="151" spans="1:34" x14ac:dyDescent="0.25">
      <c r="A151" s="15"/>
      <c r="B151" s="12"/>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row>
    <row r="152" spans="1:34" ht="15.75" thickBot="1" x14ac:dyDescent="0.3">
      <c r="A152" s="15"/>
      <c r="B152" s="34"/>
      <c r="C152" s="32" t="s">
        <v>308</v>
      </c>
      <c r="D152" s="23" t="s">
        <v>311</v>
      </c>
      <c r="E152" s="27">
        <v>211684</v>
      </c>
      <c r="F152" s="28" t="s">
        <v>308</v>
      </c>
      <c r="G152" s="32" t="s">
        <v>308</v>
      </c>
      <c r="H152" s="23" t="s">
        <v>311</v>
      </c>
      <c r="I152" s="27">
        <v>5902</v>
      </c>
      <c r="J152" s="28" t="s">
        <v>308</v>
      </c>
      <c r="K152" s="32" t="s">
        <v>308</v>
      </c>
      <c r="L152" s="23"/>
      <c r="M152" s="40">
        <v>83</v>
      </c>
      <c r="N152" s="28" t="s">
        <v>308</v>
      </c>
      <c r="O152" s="32" t="s">
        <v>308</v>
      </c>
      <c r="P152" s="23" t="s">
        <v>311</v>
      </c>
      <c r="Q152" s="27">
        <v>26111</v>
      </c>
      <c r="R152" s="28" t="s">
        <v>308</v>
      </c>
      <c r="S152" s="32" t="s">
        <v>308</v>
      </c>
      <c r="T152" s="23" t="s">
        <v>311</v>
      </c>
      <c r="U152" s="27">
        <v>1949</v>
      </c>
      <c r="V152" s="28" t="s">
        <v>308</v>
      </c>
      <c r="W152" s="32" t="s">
        <v>308</v>
      </c>
      <c r="X152" s="23"/>
      <c r="Y152" s="40">
        <v>23</v>
      </c>
      <c r="Z152" s="28" t="s">
        <v>308</v>
      </c>
      <c r="AA152" s="32" t="s">
        <v>308</v>
      </c>
      <c r="AB152" s="23" t="s">
        <v>311</v>
      </c>
      <c r="AC152" s="27">
        <v>237795</v>
      </c>
      <c r="AD152" s="28" t="s">
        <v>308</v>
      </c>
      <c r="AE152" s="32" t="s">
        <v>308</v>
      </c>
      <c r="AF152" s="23" t="s">
        <v>311</v>
      </c>
      <c r="AG152" s="27">
        <v>7851</v>
      </c>
      <c r="AH152" s="28" t="s">
        <v>308</v>
      </c>
    </row>
    <row r="153" spans="1:34" ht="15.75" thickTop="1" x14ac:dyDescent="0.25">
      <c r="A153" s="15"/>
      <c r="B153" s="29"/>
      <c r="C153" s="29" t="s">
        <v>308</v>
      </c>
      <c r="D153" s="36"/>
      <c r="E153" s="36"/>
      <c r="F153" s="29"/>
      <c r="G153" s="29" t="s">
        <v>308</v>
      </c>
      <c r="H153" s="36"/>
      <c r="I153" s="36"/>
      <c r="J153" s="29"/>
      <c r="K153" s="29" t="s">
        <v>308</v>
      </c>
      <c r="L153" s="36"/>
      <c r="M153" s="36"/>
      <c r="N153" s="29"/>
      <c r="O153" s="29" t="s">
        <v>308</v>
      </c>
      <c r="P153" s="36"/>
      <c r="Q153" s="36"/>
      <c r="R153" s="29"/>
      <c r="S153" s="29" t="s">
        <v>308</v>
      </c>
      <c r="T153" s="36"/>
      <c r="U153" s="36"/>
      <c r="V153" s="29"/>
      <c r="W153" s="29" t="s">
        <v>308</v>
      </c>
      <c r="X153" s="36"/>
      <c r="Y153" s="36"/>
      <c r="Z153" s="29"/>
      <c r="AA153" s="29" t="s">
        <v>308</v>
      </c>
      <c r="AB153" s="36"/>
      <c r="AC153" s="36"/>
      <c r="AD153" s="29"/>
      <c r="AE153" s="29" t="s">
        <v>308</v>
      </c>
      <c r="AF153" s="36"/>
      <c r="AG153" s="36"/>
      <c r="AH153" s="29"/>
    </row>
  </sheetData>
  <mergeCells count="252">
    <mergeCell ref="B124:AH124"/>
    <mergeCell ref="B118:AH118"/>
    <mergeCell ref="B119:AH119"/>
    <mergeCell ref="B120:AH120"/>
    <mergeCell ref="B121:AH121"/>
    <mergeCell ref="B122:AH122"/>
    <mergeCell ref="B123:AH123"/>
    <mergeCell ref="B68:AH68"/>
    <mergeCell ref="B69:AH69"/>
    <mergeCell ref="B86:AH86"/>
    <mergeCell ref="B103:AH103"/>
    <mergeCell ref="B104:AH104"/>
    <mergeCell ref="B117:AH117"/>
    <mergeCell ref="B36:AH36"/>
    <mergeCell ref="B37:AH37"/>
    <mergeCell ref="B38:AH38"/>
    <mergeCell ref="B51:AH51"/>
    <mergeCell ref="B65:AH65"/>
    <mergeCell ref="B67:AH67"/>
    <mergeCell ref="A1:A2"/>
    <mergeCell ref="B1:AH1"/>
    <mergeCell ref="B2:AH2"/>
    <mergeCell ref="B3:AH3"/>
    <mergeCell ref="A4:A153"/>
    <mergeCell ref="B4:AH4"/>
    <mergeCell ref="B6:AH6"/>
    <mergeCell ref="B7:AH7"/>
    <mergeCell ref="B20:AH20"/>
    <mergeCell ref="B34:AH34"/>
    <mergeCell ref="AA148:AD148"/>
    <mergeCell ref="AE148:AH148"/>
    <mergeCell ref="C151:F151"/>
    <mergeCell ref="G151:J151"/>
    <mergeCell ref="K151:N151"/>
    <mergeCell ref="O151:R151"/>
    <mergeCell ref="S151:V151"/>
    <mergeCell ref="W151:Z151"/>
    <mergeCell ref="AA151:AD151"/>
    <mergeCell ref="AE151:AH151"/>
    <mergeCell ref="C148:F148"/>
    <mergeCell ref="G148:J148"/>
    <mergeCell ref="K148:N148"/>
    <mergeCell ref="O148:R148"/>
    <mergeCell ref="S148:V148"/>
    <mergeCell ref="W148:Z148"/>
    <mergeCell ref="AA139:AD139"/>
    <mergeCell ref="AE139:AH139"/>
    <mergeCell ref="C145:F145"/>
    <mergeCell ref="G145:J145"/>
    <mergeCell ref="K145:N145"/>
    <mergeCell ref="O145:R145"/>
    <mergeCell ref="S145:V145"/>
    <mergeCell ref="W145:Z145"/>
    <mergeCell ref="AA145:AD145"/>
    <mergeCell ref="AE145:AH145"/>
    <mergeCell ref="C139:F139"/>
    <mergeCell ref="G139:J139"/>
    <mergeCell ref="K139:N139"/>
    <mergeCell ref="O139:R139"/>
    <mergeCell ref="S139:V139"/>
    <mergeCell ref="W139:Z139"/>
    <mergeCell ref="AH128:AH131"/>
    <mergeCell ref="C136:F136"/>
    <mergeCell ref="G136:J136"/>
    <mergeCell ref="K136:N136"/>
    <mergeCell ref="O136:R136"/>
    <mergeCell ref="S136:V136"/>
    <mergeCell ref="W136:Z136"/>
    <mergeCell ref="AA136:AD136"/>
    <mergeCell ref="AE136:AH136"/>
    <mergeCell ref="AD128:AD131"/>
    <mergeCell ref="AE128:AE131"/>
    <mergeCell ref="AF128:AG128"/>
    <mergeCell ref="AF129:AG129"/>
    <mergeCell ref="AF130:AG130"/>
    <mergeCell ref="AF131:AG131"/>
    <mergeCell ref="Z128:Z131"/>
    <mergeCell ref="AA128:AA131"/>
    <mergeCell ref="AB128:AC128"/>
    <mergeCell ref="AB129:AC129"/>
    <mergeCell ref="AB130:AC130"/>
    <mergeCell ref="AB131:AC131"/>
    <mergeCell ref="V128:V131"/>
    <mergeCell ref="W128:W131"/>
    <mergeCell ref="X128:Y128"/>
    <mergeCell ref="X129:Y129"/>
    <mergeCell ref="X130:Y130"/>
    <mergeCell ref="X131:Y131"/>
    <mergeCell ref="R128:R131"/>
    <mergeCell ref="S128:S131"/>
    <mergeCell ref="T128:U128"/>
    <mergeCell ref="T129:U129"/>
    <mergeCell ref="T130:U130"/>
    <mergeCell ref="T131:U131"/>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D126:AG126"/>
    <mergeCell ref="D127:M127"/>
    <mergeCell ref="P127:Y127"/>
    <mergeCell ref="AB127:AG127"/>
    <mergeCell ref="B128:B131"/>
    <mergeCell ref="C128:C131"/>
    <mergeCell ref="D128:E128"/>
    <mergeCell ref="D129:E129"/>
    <mergeCell ref="D130:E130"/>
    <mergeCell ref="D131:E131"/>
    <mergeCell ref="C108:F108"/>
    <mergeCell ref="G108:J108"/>
    <mergeCell ref="K108:N108"/>
    <mergeCell ref="C111:F111"/>
    <mergeCell ref="G111:J111"/>
    <mergeCell ref="K111:N111"/>
    <mergeCell ref="C92:F92"/>
    <mergeCell ref="G92:J92"/>
    <mergeCell ref="D106:M106"/>
    <mergeCell ref="D107:E107"/>
    <mergeCell ref="H107:I107"/>
    <mergeCell ref="L107:M107"/>
    <mergeCell ref="F89:F91"/>
    <mergeCell ref="G89:G91"/>
    <mergeCell ref="H89:I89"/>
    <mergeCell ref="H90:I90"/>
    <mergeCell ref="H91:I91"/>
    <mergeCell ref="J89:J91"/>
    <mergeCell ref="H74:I74"/>
    <mergeCell ref="J72:J74"/>
    <mergeCell ref="C75:F75"/>
    <mergeCell ref="G75:J75"/>
    <mergeCell ref="D88:I88"/>
    <mergeCell ref="B89:B91"/>
    <mergeCell ref="C89:C91"/>
    <mergeCell ref="D89:E89"/>
    <mergeCell ref="D90:E90"/>
    <mergeCell ref="D91:E91"/>
    <mergeCell ref="D71:I71"/>
    <mergeCell ref="B72:B74"/>
    <mergeCell ref="C72:C74"/>
    <mergeCell ref="D72:E72"/>
    <mergeCell ref="D73:E73"/>
    <mergeCell ref="D74:E74"/>
    <mergeCell ref="F72:F74"/>
    <mergeCell ref="G72:G74"/>
    <mergeCell ref="H72:I72"/>
    <mergeCell ref="H73:I73"/>
    <mergeCell ref="N55:N57"/>
    <mergeCell ref="O55:O57"/>
    <mergeCell ref="P55:Q55"/>
    <mergeCell ref="P56:Q56"/>
    <mergeCell ref="P57:Q57"/>
    <mergeCell ref="R55:R57"/>
    <mergeCell ref="H56:I56"/>
    <mergeCell ref="H57:I57"/>
    <mergeCell ref="J55:J57"/>
    <mergeCell ref="K55:K57"/>
    <mergeCell ref="L55:M55"/>
    <mergeCell ref="L56:M56"/>
    <mergeCell ref="L57:M57"/>
    <mergeCell ref="D53:Q53"/>
    <mergeCell ref="D54:Q54"/>
    <mergeCell ref="B55:B57"/>
    <mergeCell ref="C55:C57"/>
    <mergeCell ref="D55:E55"/>
    <mergeCell ref="D56:E56"/>
    <mergeCell ref="D57:E57"/>
    <mergeCell ref="F55:F57"/>
    <mergeCell ref="G55:G57"/>
    <mergeCell ref="H55:I55"/>
    <mergeCell ref="N42:N44"/>
    <mergeCell ref="O42:O44"/>
    <mergeCell ref="P42:Q42"/>
    <mergeCell ref="P43:Q43"/>
    <mergeCell ref="P44:Q44"/>
    <mergeCell ref="R42:R44"/>
    <mergeCell ref="H43:I43"/>
    <mergeCell ref="H44:I44"/>
    <mergeCell ref="J42:J44"/>
    <mergeCell ref="K42:K44"/>
    <mergeCell ref="L42:M42"/>
    <mergeCell ref="L43:M43"/>
    <mergeCell ref="L44:M44"/>
    <mergeCell ref="D40:Q40"/>
    <mergeCell ref="D41:Q41"/>
    <mergeCell ref="B42:B44"/>
    <mergeCell ref="C42:C44"/>
    <mergeCell ref="D42:E42"/>
    <mergeCell ref="D43:E43"/>
    <mergeCell ref="D44:E44"/>
    <mergeCell ref="F42:F44"/>
    <mergeCell ref="G42:G44"/>
    <mergeCell ref="H42:I42"/>
    <mergeCell ref="N24:N26"/>
    <mergeCell ref="O24:O26"/>
    <mergeCell ref="P24:Q24"/>
    <mergeCell ref="P25:Q25"/>
    <mergeCell ref="P26:Q26"/>
    <mergeCell ref="R24:R26"/>
    <mergeCell ref="H25:I25"/>
    <mergeCell ref="H26:I26"/>
    <mergeCell ref="J24:J26"/>
    <mergeCell ref="K24:K26"/>
    <mergeCell ref="L24:M24"/>
    <mergeCell ref="L25:M25"/>
    <mergeCell ref="L26:M26"/>
    <mergeCell ref="D22:Q22"/>
    <mergeCell ref="D23:Q23"/>
    <mergeCell ref="B24:B26"/>
    <mergeCell ref="C24:C26"/>
    <mergeCell ref="D24:E24"/>
    <mergeCell ref="D25:E25"/>
    <mergeCell ref="D26:E26"/>
    <mergeCell ref="F24:F26"/>
    <mergeCell ref="G24:G26"/>
    <mergeCell ref="H24:I24"/>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7109375" bestFit="1" customWidth="1"/>
    <col min="2" max="2" width="5.28515625" customWidth="1"/>
    <col min="3" max="3" width="36.5703125" customWidth="1"/>
  </cols>
  <sheetData>
    <row r="1" spans="1:3" ht="15" customHeight="1" x14ac:dyDescent="0.25">
      <c r="A1" s="8" t="s">
        <v>517</v>
      </c>
      <c r="B1" s="8" t="s">
        <v>1</v>
      </c>
      <c r="C1" s="8"/>
    </row>
    <row r="2" spans="1:3" ht="15" customHeight="1" x14ac:dyDescent="0.25">
      <c r="A2" s="8"/>
      <c r="B2" s="8" t="s">
        <v>2</v>
      </c>
      <c r="C2" s="8"/>
    </row>
    <row r="3" spans="1:3" ht="15" customHeight="1" x14ac:dyDescent="0.25">
      <c r="A3" s="3" t="s">
        <v>518</v>
      </c>
      <c r="B3" s="14" t="s">
        <v>6</v>
      </c>
      <c r="C3" s="14"/>
    </row>
    <row r="4" spans="1:3" ht="15" customHeight="1" x14ac:dyDescent="0.25">
      <c r="A4" s="15" t="s">
        <v>517</v>
      </c>
      <c r="B4" s="14" t="s">
        <v>6</v>
      </c>
      <c r="C4" s="14"/>
    </row>
    <row r="5" spans="1:3" x14ac:dyDescent="0.25">
      <c r="A5" s="15"/>
      <c r="B5" s="10">
        <v>-4</v>
      </c>
      <c r="C5" s="11" t="s">
        <v>517</v>
      </c>
    </row>
    <row r="6" spans="1:3" ht="89.25" customHeight="1" x14ac:dyDescent="0.25">
      <c r="A6" s="15"/>
      <c r="B6" s="16" t="s">
        <v>51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85546875" customWidth="1"/>
    <col min="4" max="4" width="2.7109375" customWidth="1"/>
    <col min="5" max="5" width="9.5703125" customWidth="1"/>
    <col min="6" max="6" width="3" customWidth="1"/>
    <col min="7" max="8" width="14" customWidth="1"/>
    <col min="9" max="9" width="9.5703125" customWidth="1"/>
    <col min="10" max="10" width="3"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14" t="s">
        <v>6</v>
      </c>
      <c r="C3" s="14"/>
      <c r="D3" s="14"/>
      <c r="E3" s="14"/>
      <c r="F3" s="14"/>
      <c r="G3" s="14"/>
      <c r="H3" s="14"/>
      <c r="I3" s="14"/>
      <c r="J3" s="14"/>
    </row>
    <row r="4" spans="1:10" ht="15" customHeight="1" x14ac:dyDescent="0.25">
      <c r="A4" s="15" t="s">
        <v>256</v>
      </c>
      <c r="B4" s="14" t="s">
        <v>6</v>
      </c>
      <c r="C4" s="14"/>
      <c r="D4" s="14"/>
      <c r="E4" s="14"/>
      <c r="F4" s="14"/>
      <c r="G4" s="14"/>
      <c r="H4" s="14"/>
      <c r="I4" s="14"/>
      <c r="J4" s="14"/>
    </row>
    <row r="5" spans="1:10" x14ac:dyDescent="0.25">
      <c r="A5" s="15"/>
      <c r="B5" s="10">
        <v>-5</v>
      </c>
      <c r="C5" s="11" t="s">
        <v>256</v>
      </c>
    </row>
    <row r="6" spans="1:10" x14ac:dyDescent="0.25">
      <c r="A6" s="15"/>
      <c r="B6" s="16" t="s">
        <v>521</v>
      </c>
      <c r="C6" s="16"/>
      <c r="D6" s="16"/>
      <c r="E6" s="16"/>
      <c r="F6" s="16"/>
      <c r="G6" s="16"/>
      <c r="H6" s="16"/>
      <c r="I6" s="16"/>
      <c r="J6" s="16"/>
    </row>
    <row r="7" spans="1:10" ht="15.75" x14ac:dyDescent="0.25">
      <c r="A7" s="15"/>
      <c r="B7" s="57"/>
      <c r="C7" s="57"/>
      <c r="D7" s="57"/>
      <c r="E7" s="57"/>
      <c r="F7" s="57"/>
      <c r="G7" s="57"/>
      <c r="H7" s="57"/>
      <c r="I7" s="57"/>
      <c r="J7" s="57"/>
    </row>
    <row r="8" spans="1:10" x14ac:dyDescent="0.25">
      <c r="A8" s="15"/>
      <c r="B8" s="12"/>
      <c r="C8" s="12"/>
      <c r="D8" s="12"/>
      <c r="E8" s="12"/>
      <c r="F8" s="12"/>
      <c r="G8" s="12"/>
      <c r="H8" s="12"/>
      <c r="I8" s="12"/>
      <c r="J8" s="12"/>
    </row>
    <row r="9" spans="1:10" ht="15.75" thickBot="1" x14ac:dyDescent="0.3">
      <c r="A9" s="15"/>
      <c r="B9" s="21"/>
      <c r="C9" s="21" t="s">
        <v>308</v>
      </c>
      <c r="D9" s="37" t="s">
        <v>129</v>
      </c>
      <c r="E9" s="37"/>
      <c r="F9" s="37"/>
      <c r="G9" s="37"/>
      <c r="H9" s="37"/>
      <c r="I9" s="37"/>
      <c r="J9" s="21"/>
    </row>
    <row r="10" spans="1:10" ht="15.75" thickBot="1" x14ac:dyDescent="0.3">
      <c r="A10" s="15"/>
      <c r="B10" s="21"/>
      <c r="C10" s="21" t="s">
        <v>308</v>
      </c>
      <c r="D10" s="39">
        <v>2013</v>
      </c>
      <c r="E10" s="39"/>
      <c r="F10" s="21"/>
      <c r="G10" s="21"/>
      <c r="H10" s="39">
        <v>2012</v>
      </c>
      <c r="I10" s="39"/>
      <c r="J10" s="21"/>
    </row>
    <row r="11" spans="1:10" x14ac:dyDescent="0.25">
      <c r="A11" s="15"/>
      <c r="B11" s="12"/>
      <c r="C11" s="16"/>
      <c r="D11" s="16"/>
      <c r="E11" s="16"/>
      <c r="F11" s="16"/>
      <c r="G11" s="16"/>
      <c r="H11" s="16"/>
      <c r="I11" s="16"/>
      <c r="J11" s="16"/>
    </row>
    <row r="12" spans="1:10" x14ac:dyDescent="0.25">
      <c r="A12" s="15"/>
      <c r="B12" s="22" t="s">
        <v>522</v>
      </c>
      <c r="C12" s="23" t="s">
        <v>308</v>
      </c>
      <c r="D12" s="23" t="s">
        <v>311</v>
      </c>
      <c r="E12" s="27">
        <v>15140</v>
      </c>
      <c r="F12" s="28" t="s">
        <v>308</v>
      </c>
      <c r="G12" s="23"/>
      <c r="H12" s="23"/>
      <c r="I12" s="27">
        <v>15115</v>
      </c>
      <c r="J12" s="28" t="s">
        <v>308</v>
      </c>
    </row>
    <row r="13" spans="1:10" x14ac:dyDescent="0.25">
      <c r="A13" s="15"/>
      <c r="B13" s="33" t="s">
        <v>523</v>
      </c>
      <c r="C13" s="12" t="s">
        <v>308</v>
      </c>
      <c r="D13" s="12"/>
      <c r="E13" s="25">
        <v>25859</v>
      </c>
      <c r="F13" s="13" t="s">
        <v>308</v>
      </c>
      <c r="G13" s="12"/>
      <c r="H13" s="12"/>
      <c r="I13" s="25">
        <v>25114</v>
      </c>
      <c r="J13" s="13" t="s">
        <v>308</v>
      </c>
    </row>
    <row r="14" spans="1:10" x14ac:dyDescent="0.25">
      <c r="A14" s="15"/>
      <c r="B14" s="22" t="s">
        <v>524</v>
      </c>
      <c r="C14" s="23" t="s">
        <v>308</v>
      </c>
      <c r="D14" s="23"/>
      <c r="E14" s="40">
        <v>140</v>
      </c>
      <c r="F14" s="28" t="s">
        <v>308</v>
      </c>
      <c r="G14" s="23"/>
      <c r="H14" s="23"/>
      <c r="I14" s="40">
        <v>140</v>
      </c>
      <c r="J14" s="28" t="s">
        <v>308</v>
      </c>
    </row>
    <row r="15" spans="1:10" x14ac:dyDescent="0.25">
      <c r="A15" s="15"/>
      <c r="B15" s="33" t="s">
        <v>525</v>
      </c>
      <c r="C15" s="12" t="s">
        <v>308</v>
      </c>
      <c r="D15" s="12"/>
      <c r="E15" s="25">
        <v>6698</v>
      </c>
      <c r="F15" s="13" t="s">
        <v>308</v>
      </c>
      <c r="G15" s="12"/>
      <c r="H15" s="12"/>
      <c r="I15" s="25">
        <v>5765</v>
      </c>
      <c r="J15" s="13" t="s">
        <v>308</v>
      </c>
    </row>
    <row r="16" spans="1:10" x14ac:dyDescent="0.25">
      <c r="A16" s="15"/>
      <c r="B16" s="22" t="s">
        <v>526</v>
      </c>
      <c r="C16" s="23" t="s">
        <v>308</v>
      </c>
      <c r="D16" s="23"/>
      <c r="E16" s="40">
        <v>123</v>
      </c>
      <c r="F16" s="28" t="s">
        <v>308</v>
      </c>
      <c r="G16" s="23"/>
      <c r="H16" s="23"/>
      <c r="I16" s="40">
        <v>119</v>
      </c>
      <c r="J16" s="28" t="s">
        <v>308</v>
      </c>
    </row>
    <row r="17" spans="1:10" ht="15.75" thickBot="1" x14ac:dyDescent="0.3">
      <c r="A17" s="15"/>
      <c r="B17" s="33" t="s">
        <v>527</v>
      </c>
      <c r="C17" s="12" t="s">
        <v>308</v>
      </c>
      <c r="D17" s="12"/>
      <c r="E17" s="25">
        <v>1100</v>
      </c>
      <c r="F17" s="13" t="s">
        <v>308</v>
      </c>
      <c r="G17" s="12"/>
      <c r="H17" s="13"/>
      <c r="I17" s="43" t="s">
        <v>361</v>
      </c>
      <c r="J17" s="13" t="s">
        <v>308</v>
      </c>
    </row>
    <row r="18" spans="1:10" x14ac:dyDescent="0.25">
      <c r="A18" s="15"/>
      <c r="B18" s="29"/>
      <c r="C18" s="29" t="s">
        <v>308</v>
      </c>
      <c r="D18" s="30"/>
      <c r="E18" s="30"/>
      <c r="F18" s="29"/>
      <c r="G18" s="29"/>
      <c r="H18" s="30"/>
      <c r="I18" s="30"/>
      <c r="J18" s="29"/>
    </row>
    <row r="19" spans="1:10" x14ac:dyDescent="0.25">
      <c r="A19" s="15"/>
      <c r="B19" s="34"/>
      <c r="C19" s="32" t="s">
        <v>308</v>
      </c>
      <c r="D19" s="23"/>
      <c r="E19" s="27">
        <v>49060</v>
      </c>
      <c r="F19" s="28" t="s">
        <v>308</v>
      </c>
      <c r="G19" s="32"/>
      <c r="H19" s="23"/>
      <c r="I19" s="27">
        <v>46253</v>
      </c>
      <c r="J19" s="28" t="s">
        <v>308</v>
      </c>
    </row>
    <row r="20" spans="1:10" ht="15.75" thickBot="1" x14ac:dyDescent="0.3">
      <c r="A20" s="15"/>
      <c r="B20" s="33" t="s">
        <v>528</v>
      </c>
      <c r="C20" s="21" t="s">
        <v>308</v>
      </c>
      <c r="D20" s="12"/>
      <c r="E20" s="35" t="s">
        <v>529</v>
      </c>
      <c r="F20" s="13" t="s">
        <v>328</v>
      </c>
      <c r="G20" s="21"/>
      <c r="H20" s="12"/>
      <c r="I20" s="35" t="s">
        <v>530</v>
      </c>
      <c r="J20" s="13" t="s">
        <v>328</v>
      </c>
    </row>
    <row r="21" spans="1:10" x14ac:dyDescent="0.25">
      <c r="A21" s="15"/>
      <c r="B21" s="29"/>
      <c r="C21" s="29" t="s">
        <v>308</v>
      </c>
      <c r="D21" s="30"/>
      <c r="E21" s="30"/>
      <c r="F21" s="29"/>
      <c r="G21" s="29"/>
      <c r="H21" s="30"/>
      <c r="I21" s="30"/>
      <c r="J21" s="29"/>
    </row>
    <row r="22" spans="1:10" ht="15.75" thickBot="1" x14ac:dyDescent="0.3">
      <c r="A22" s="15"/>
      <c r="B22" s="34"/>
      <c r="C22" s="32" t="s">
        <v>308</v>
      </c>
      <c r="D22" s="23" t="s">
        <v>311</v>
      </c>
      <c r="E22" s="27">
        <v>38176</v>
      </c>
      <c r="F22" s="28" t="s">
        <v>308</v>
      </c>
      <c r="G22" s="32"/>
      <c r="H22" s="23"/>
      <c r="I22" s="27">
        <v>35853</v>
      </c>
      <c r="J22" s="28" t="s">
        <v>308</v>
      </c>
    </row>
    <row r="23" spans="1:10" ht="15.75" thickTop="1" x14ac:dyDescent="0.25">
      <c r="A23" s="15"/>
      <c r="B23" s="29"/>
      <c r="C23" s="29" t="s">
        <v>308</v>
      </c>
      <c r="D23" s="36"/>
      <c r="E23" s="36"/>
      <c r="F23" s="29"/>
      <c r="G23" s="29"/>
      <c r="H23" s="36"/>
      <c r="I23" s="36"/>
      <c r="J23" s="29"/>
    </row>
    <row r="24" spans="1:10" x14ac:dyDescent="0.25">
      <c r="A24" s="15"/>
      <c r="B24" s="18"/>
      <c r="C24" s="18"/>
      <c r="D24" s="18"/>
      <c r="E24" s="18"/>
      <c r="F24" s="18"/>
      <c r="G24" s="18"/>
      <c r="H24" s="18"/>
      <c r="I24" s="18"/>
      <c r="J24" s="18"/>
    </row>
    <row r="25" spans="1:10" x14ac:dyDescent="0.25">
      <c r="A25" s="15"/>
      <c r="B25" s="16" t="s">
        <v>531</v>
      </c>
      <c r="C25" s="16"/>
      <c r="D25" s="16"/>
      <c r="E25" s="16"/>
      <c r="F25" s="16"/>
      <c r="G25" s="16"/>
      <c r="H25" s="16"/>
      <c r="I25" s="16"/>
      <c r="J25" s="16"/>
    </row>
    <row r="26" spans="1:10" x14ac:dyDescent="0.25">
      <c r="A26" s="15"/>
      <c r="B26" s="16" t="s">
        <v>532</v>
      </c>
      <c r="C26" s="16"/>
      <c r="D26" s="16"/>
      <c r="E26" s="16"/>
      <c r="F26" s="16"/>
      <c r="G26" s="16"/>
      <c r="H26" s="16"/>
      <c r="I26" s="16"/>
      <c r="J26" s="16"/>
    </row>
  </sheetData>
  <mergeCells count="16">
    <mergeCell ref="B4:J4"/>
    <mergeCell ref="B6:J6"/>
    <mergeCell ref="B7:J7"/>
    <mergeCell ref="B24:J24"/>
    <mergeCell ref="B25:J25"/>
    <mergeCell ref="B26:J26"/>
    <mergeCell ref="D9:I9"/>
    <mergeCell ref="D10:E10"/>
    <mergeCell ref="H10:I10"/>
    <mergeCell ref="C11:F11"/>
    <mergeCell ref="G11:J11"/>
    <mergeCell ref="A1:A2"/>
    <mergeCell ref="B1:J1"/>
    <mergeCell ref="B2:J2"/>
    <mergeCell ref="B3:J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3.85546875" customWidth="1"/>
    <col min="5" max="5" width="10.42578125" customWidth="1"/>
    <col min="6" max="7" width="3.85546875" customWidth="1"/>
    <col min="8" max="8" width="19.85546875" customWidth="1"/>
    <col min="9" max="9" width="10.42578125" customWidth="1"/>
    <col min="10" max="10" width="3.8554687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4</v>
      </c>
      <c r="B3" s="14" t="s">
        <v>6</v>
      </c>
      <c r="C3" s="14"/>
      <c r="D3" s="14"/>
      <c r="E3" s="14"/>
      <c r="F3" s="14"/>
      <c r="G3" s="14"/>
      <c r="H3" s="14"/>
      <c r="I3" s="14"/>
      <c r="J3" s="14"/>
    </row>
    <row r="4" spans="1:10" ht="15" customHeight="1" x14ac:dyDescent="0.25">
      <c r="A4" s="15" t="s">
        <v>533</v>
      </c>
      <c r="B4" s="14" t="s">
        <v>6</v>
      </c>
      <c r="C4" s="14"/>
      <c r="D4" s="14"/>
      <c r="E4" s="14"/>
      <c r="F4" s="14"/>
      <c r="G4" s="14"/>
      <c r="H4" s="14"/>
      <c r="I4" s="14"/>
      <c r="J4" s="14"/>
    </row>
    <row r="5" spans="1:10" x14ac:dyDescent="0.25">
      <c r="A5" s="15"/>
      <c r="B5" s="10">
        <v>-6</v>
      </c>
      <c r="C5" s="11" t="s">
        <v>533</v>
      </c>
    </row>
    <row r="6" spans="1:10" x14ac:dyDescent="0.25">
      <c r="A6" s="15"/>
      <c r="B6" s="16" t="s">
        <v>535</v>
      </c>
      <c r="C6" s="16"/>
      <c r="D6" s="16"/>
      <c r="E6" s="16"/>
      <c r="F6" s="16"/>
      <c r="G6" s="16"/>
      <c r="H6" s="16"/>
      <c r="I6" s="16"/>
      <c r="J6" s="16"/>
    </row>
    <row r="7" spans="1:10" ht="25.5" customHeight="1" x14ac:dyDescent="0.25">
      <c r="A7" s="15"/>
      <c r="B7" s="16" t="s">
        <v>536</v>
      </c>
      <c r="C7" s="16"/>
      <c r="D7" s="16"/>
      <c r="E7" s="16"/>
      <c r="F7" s="16"/>
      <c r="G7" s="16"/>
      <c r="H7" s="16"/>
      <c r="I7" s="16"/>
      <c r="J7" s="16"/>
    </row>
    <row r="8" spans="1:10" ht="15.75" x14ac:dyDescent="0.25">
      <c r="A8" s="15"/>
      <c r="B8" s="57"/>
      <c r="C8" s="57"/>
      <c r="D8" s="57"/>
      <c r="E8" s="57"/>
      <c r="F8" s="57"/>
      <c r="G8" s="57"/>
      <c r="H8" s="57"/>
      <c r="I8" s="57"/>
      <c r="J8" s="57"/>
    </row>
    <row r="9" spans="1:10" x14ac:dyDescent="0.25">
      <c r="A9" s="15"/>
      <c r="B9" s="12"/>
      <c r="C9" s="12"/>
      <c r="D9" s="12"/>
      <c r="E9" s="12"/>
      <c r="F9" s="12"/>
      <c r="G9" s="12"/>
      <c r="H9" s="12"/>
      <c r="I9" s="12"/>
      <c r="J9" s="12"/>
    </row>
    <row r="10" spans="1:10" ht="15.75" thickBot="1" x14ac:dyDescent="0.3">
      <c r="A10" s="15"/>
      <c r="B10" s="21"/>
      <c r="C10" s="21" t="s">
        <v>308</v>
      </c>
      <c r="D10" s="37" t="s">
        <v>129</v>
      </c>
      <c r="E10" s="37"/>
      <c r="F10" s="37"/>
      <c r="G10" s="37"/>
      <c r="H10" s="37"/>
      <c r="I10" s="37"/>
      <c r="J10" s="21"/>
    </row>
    <row r="11" spans="1:10" ht="15.75" thickBot="1" x14ac:dyDescent="0.3">
      <c r="A11" s="15"/>
      <c r="B11" s="21"/>
      <c r="C11" s="21" t="s">
        <v>308</v>
      </c>
      <c r="D11" s="39">
        <v>2013</v>
      </c>
      <c r="E11" s="39"/>
      <c r="F11" s="21"/>
      <c r="G11" s="21" t="s">
        <v>308</v>
      </c>
      <c r="H11" s="39">
        <v>2012</v>
      </c>
      <c r="I11" s="39"/>
      <c r="J11" s="21"/>
    </row>
    <row r="12" spans="1:10" x14ac:dyDescent="0.25">
      <c r="A12" s="15"/>
      <c r="B12" s="22" t="s">
        <v>537</v>
      </c>
      <c r="C12" s="23" t="s">
        <v>308</v>
      </c>
      <c r="D12" s="23"/>
      <c r="E12" s="23"/>
      <c r="F12" s="23"/>
      <c r="G12" s="23" t="s">
        <v>308</v>
      </c>
      <c r="H12" s="23"/>
      <c r="I12" s="23"/>
      <c r="J12" s="23"/>
    </row>
    <row r="13" spans="1:10" x14ac:dyDescent="0.25">
      <c r="A13" s="15"/>
      <c r="B13" s="24" t="s">
        <v>538</v>
      </c>
      <c r="C13" s="12" t="s">
        <v>308</v>
      </c>
      <c r="D13" s="12" t="s">
        <v>311</v>
      </c>
      <c r="E13" s="25">
        <v>4805</v>
      </c>
      <c r="F13" s="13" t="s">
        <v>308</v>
      </c>
      <c r="G13" s="12" t="s">
        <v>308</v>
      </c>
      <c r="H13" s="12"/>
      <c r="I13" s="25">
        <v>4805</v>
      </c>
      <c r="J13" s="13" t="s">
        <v>308</v>
      </c>
    </row>
    <row r="14" spans="1:10" x14ac:dyDescent="0.25">
      <c r="A14" s="15"/>
      <c r="B14" s="26" t="s">
        <v>539</v>
      </c>
      <c r="C14" s="23" t="s">
        <v>308</v>
      </c>
      <c r="D14" s="28"/>
      <c r="E14" s="42" t="s">
        <v>361</v>
      </c>
      <c r="F14" s="28" t="s">
        <v>308</v>
      </c>
      <c r="G14" s="23" t="s">
        <v>308</v>
      </c>
      <c r="H14" s="28"/>
      <c r="I14" s="42" t="s">
        <v>361</v>
      </c>
      <c r="J14" s="28" t="s">
        <v>308</v>
      </c>
    </row>
    <row r="15" spans="1:10" ht="15.75" thickBot="1" x14ac:dyDescent="0.3">
      <c r="A15" s="15"/>
      <c r="B15" s="24" t="s">
        <v>540</v>
      </c>
      <c r="C15" s="12" t="s">
        <v>308</v>
      </c>
      <c r="D15" s="13"/>
      <c r="E15" s="43" t="s">
        <v>361</v>
      </c>
      <c r="F15" s="13" t="s">
        <v>308</v>
      </c>
      <c r="G15" s="12" t="s">
        <v>308</v>
      </c>
      <c r="H15" s="13"/>
      <c r="I15" s="43" t="s">
        <v>361</v>
      </c>
      <c r="J15" s="13" t="s">
        <v>308</v>
      </c>
    </row>
    <row r="16" spans="1:10" x14ac:dyDescent="0.25">
      <c r="A16" s="15"/>
      <c r="B16" s="29"/>
      <c r="C16" s="29" t="s">
        <v>308</v>
      </c>
      <c r="D16" s="30"/>
      <c r="E16" s="30"/>
      <c r="F16" s="29"/>
      <c r="G16" s="29" t="s">
        <v>308</v>
      </c>
      <c r="H16" s="30"/>
      <c r="I16" s="30"/>
      <c r="J16" s="29"/>
    </row>
    <row r="17" spans="1:10" ht="15.75" thickBot="1" x14ac:dyDescent="0.3">
      <c r="A17" s="15"/>
      <c r="B17" s="26" t="s">
        <v>541</v>
      </c>
      <c r="C17" s="32" t="s">
        <v>308</v>
      </c>
      <c r="D17" s="23" t="s">
        <v>311</v>
      </c>
      <c r="E17" s="27">
        <v>4805</v>
      </c>
      <c r="F17" s="28" t="s">
        <v>308</v>
      </c>
      <c r="G17" s="32" t="s">
        <v>308</v>
      </c>
      <c r="H17" s="23"/>
      <c r="I17" s="27">
        <v>4805</v>
      </c>
      <c r="J17" s="28" t="s">
        <v>308</v>
      </c>
    </row>
    <row r="18" spans="1:10" ht="15.75" thickTop="1" x14ac:dyDescent="0.25">
      <c r="A18" s="15"/>
      <c r="B18" s="29"/>
      <c r="C18" s="29" t="s">
        <v>308</v>
      </c>
      <c r="D18" s="36"/>
      <c r="E18" s="36"/>
      <c r="F18" s="29"/>
      <c r="G18" s="29" t="s">
        <v>308</v>
      </c>
      <c r="H18" s="36"/>
      <c r="I18" s="36"/>
      <c r="J18" s="29"/>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542</v>
      </c>
      <c r="B1" s="8" t="s">
        <v>1</v>
      </c>
      <c r="C1" s="8"/>
    </row>
    <row r="2" spans="1:3" ht="15" customHeight="1" x14ac:dyDescent="0.25">
      <c r="A2" s="8"/>
      <c r="B2" s="8" t="s">
        <v>2</v>
      </c>
      <c r="C2" s="8"/>
    </row>
    <row r="3" spans="1:3" ht="30" x14ac:dyDescent="0.25">
      <c r="A3" s="3" t="s">
        <v>543</v>
      </c>
      <c r="B3" s="14" t="s">
        <v>6</v>
      </c>
      <c r="C3" s="14"/>
    </row>
    <row r="4" spans="1:3" ht="15" customHeight="1" x14ac:dyDescent="0.25">
      <c r="A4" s="15" t="s">
        <v>542</v>
      </c>
      <c r="B4" s="14" t="s">
        <v>6</v>
      </c>
      <c r="C4" s="14"/>
    </row>
    <row r="5" spans="1:3" x14ac:dyDescent="0.25">
      <c r="A5" s="15"/>
      <c r="B5" s="10">
        <v>-7</v>
      </c>
      <c r="C5" s="11" t="s">
        <v>542</v>
      </c>
    </row>
    <row r="6" spans="1:3" ht="89.25" customHeight="1" x14ac:dyDescent="0.25">
      <c r="A6" s="15"/>
      <c r="B6" s="16" t="s">
        <v>54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3" width="12.7109375" customWidth="1"/>
    <col min="4" max="4" width="2.7109375" customWidth="1"/>
    <col min="5" max="5" width="11.85546875" customWidth="1"/>
    <col min="6" max="7" width="2.7109375" customWidth="1"/>
    <col min="8" max="8" width="14" customWidth="1"/>
    <col min="9" max="9" width="11.85546875" customWidth="1"/>
    <col min="10" max="10" width="2.7109375" customWidth="1"/>
  </cols>
  <sheetData>
    <row r="1" spans="1:10" ht="15" customHeight="1" x14ac:dyDescent="0.25">
      <c r="A1" s="8" t="s">
        <v>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14" t="s">
        <v>6</v>
      </c>
      <c r="C3" s="14"/>
      <c r="D3" s="14"/>
      <c r="E3" s="14"/>
      <c r="F3" s="14"/>
      <c r="G3" s="14"/>
      <c r="H3" s="14"/>
      <c r="I3" s="14"/>
      <c r="J3" s="14"/>
    </row>
    <row r="4" spans="1:10" ht="15" customHeight="1" x14ac:dyDescent="0.25">
      <c r="A4" s="15" t="s">
        <v>53</v>
      </c>
      <c r="B4" s="14" t="s">
        <v>6</v>
      </c>
      <c r="C4" s="14"/>
      <c r="D4" s="14"/>
      <c r="E4" s="14"/>
      <c r="F4" s="14"/>
      <c r="G4" s="14"/>
      <c r="H4" s="14"/>
      <c r="I4" s="14"/>
      <c r="J4" s="14"/>
    </row>
    <row r="5" spans="1:10" x14ac:dyDescent="0.25">
      <c r="A5" s="15"/>
      <c r="B5" s="10">
        <v>-8</v>
      </c>
      <c r="C5" s="11" t="s">
        <v>53</v>
      </c>
    </row>
    <row r="6" spans="1:10" x14ac:dyDescent="0.25">
      <c r="A6" s="15"/>
      <c r="B6" s="16" t="s">
        <v>546</v>
      </c>
      <c r="C6" s="16"/>
      <c r="D6" s="16"/>
      <c r="E6" s="16"/>
      <c r="F6" s="16"/>
      <c r="G6" s="16"/>
      <c r="H6" s="16"/>
      <c r="I6" s="16"/>
      <c r="J6" s="16"/>
    </row>
    <row r="7" spans="1:10" ht="15.75" x14ac:dyDescent="0.25">
      <c r="A7" s="15"/>
      <c r="B7" s="57"/>
      <c r="C7" s="57"/>
      <c r="D7" s="57"/>
      <c r="E7" s="57"/>
      <c r="F7" s="57"/>
      <c r="G7" s="57"/>
      <c r="H7" s="57"/>
      <c r="I7" s="57"/>
      <c r="J7" s="57"/>
    </row>
    <row r="8" spans="1:10" x14ac:dyDescent="0.25">
      <c r="A8" s="15"/>
      <c r="B8" s="12"/>
      <c r="C8" s="12"/>
      <c r="D8" s="12"/>
      <c r="E8" s="12"/>
      <c r="F8" s="12"/>
      <c r="G8" s="12"/>
      <c r="H8" s="12"/>
      <c r="I8" s="12"/>
      <c r="J8" s="12"/>
    </row>
    <row r="9" spans="1:10" ht="15.75" thickBot="1" x14ac:dyDescent="0.3">
      <c r="A9" s="15"/>
      <c r="B9" s="21"/>
      <c r="C9" s="21" t="s">
        <v>308</v>
      </c>
      <c r="D9" s="37" t="s">
        <v>129</v>
      </c>
      <c r="E9" s="37"/>
      <c r="F9" s="37"/>
      <c r="G9" s="37"/>
      <c r="H9" s="37"/>
      <c r="I9" s="37"/>
      <c r="J9" s="21"/>
    </row>
    <row r="10" spans="1:10" ht="15.75" thickBot="1" x14ac:dyDescent="0.3">
      <c r="A10" s="15"/>
      <c r="B10" s="21"/>
      <c r="C10" s="21" t="s">
        <v>308</v>
      </c>
      <c r="D10" s="39">
        <v>2013</v>
      </c>
      <c r="E10" s="39"/>
      <c r="F10" s="21"/>
      <c r="G10" s="21" t="s">
        <v>308</v>
      </c>
      <c r="H10" s="39">
        <v>2012</v>
      </c>
      <c r="I10" s="39"/>
      <c r="J10" s="21"/>
    </row>
    <row r="11" spans="1:10" x14ac:dyDescent="0.25">
      <c r="A11" s="15"/>
      <c r="B11" s="12"/>
      <c r="C11" s="16"/>
      <c r="D11" s="16"/>
      <c r="E11" s="16"/>
      <c r="F11" s="16"/>
      <c r="G11" s="16"/>
      <c r="H11" s="16"/>
      <c r="I11" s="16"/>
      <c r="J11" s="16"/>
    </row>
    <row r="12" spans="1:10" x14ac:dyDescent="0.25">
      <c r="A12" s="15"/>
      <c r="B12" s="22" t="s">
        <v>547</v>
      </c>
      <c r="C12" s="23" t="s">
        <v>308</v>
      </c>
      <c r="D12" s="23" t="s">
        <v>311</v>
      </c>
      <c r="E12" s="27">
        <v>136525</v>
      </c>
      <c r="F12" s="28" t="s">
        <v>308</v>
      </c>
      <c r="G12" s="23" t="s">
        <v>308</v>
      </c>
      <c r="H12" s="23"/>
      <c r="I12" s="27">
        <v>126953</v>
      </c>
      <c r="J12" s="28" t="s">
        <v>308</v>
      </c>
    </row>
    <row r="13" spans="1:10" x14ac:dyDescent="0.25">
      <c r="A13" s="15"/>
      <c r="B13" s="33" t="s">
        <v>548</v>
      </c>
      <c r="C13" s="12" t="s">
        <v>308</v>
      </c>
      <c r="D13" s="12"/>
      <c r="E13" s="25">
        <v>93130</v>
      </c>
      <c r="F13" s="13" t="s">
        <v>308</v>
      </c>
      <c r="G13" s="12" t="s">
        <v>308</v>
      </c>
      <c r="H13" s="12"/>
      <c r="I13" s="25">
        <v>94441</v>
      </c>
      <c r="J13" s="13" t="s">
        <v>308</v>
      </c>
    </row>
    <row r="14" spans="1:10" x14ac:dyDescent="0.25">
      <c r="A14" s="15"/>
      <c r="B14" s="22" t="s">
        <v>549</v>
      </c>
      <c r="C14" s="23" t="s">
        <v>308</v>
      </c>
      <c r="D14" s="23"/>
      <c r="E14" s="27">
        <v>329572</v>
      </c>
      <c r="F14" s="28" t="s">
        <v>308</v>
      </c>
      <c r="G14" s="23" t="s">
        <v>308</v>
      </c>
      <c r="H14" s="23"/>
      <c r="I14" s="27">
        <v>310080</v>
      </c>
      <c r="J14" s="28" t="s">
        <v>308</v>
      </c>
    </row>
    <row r="15" spans="1:10" x14ac:dyDescent="0.25">
      <c r="A15" s="15"/>
      <c r="B15" s="33" t="s">
        <v>550</v>
      </c>
      <c r="C15" s="12" t="s">
        <v>308</v>
      </c>
      <c r="D15" s="12"/>
      <c r="E15" s="25">
        <v>406984</v>
      </c>
      <c r="F15" s="13" t="s">
        <v>308</v>
      </c>
      <c r="G15" s="12" t="s">
        <v>308</v>
      </c>
      <c r="H15" s="12"/>
      <c r="I15" s="25">
        <v>339417</v>
      </c>
      <c r="J15" s="13" t="s">
        <v>308</v>
      </c>
    </row>
    <row r="16" spans="1:10" x14ac:dyDescent="0.25">
      <c r="A16" s="15"/>
      <c r="B16" s="22" t="s">
        <v>551</v>
      </c>
      <c r="C16" s="23" t="s">
        <v>308</v>
      </c>
      <c r="D16" s="23"/>
      <c r="E16" s="27">
        <v>251722</v>
      </c>
      <c r="F16" s="28" t="s">
        <v>308</v>
      </c>
      <c r="G16" s="23" t="s">
        <v>308</v>
      </c>
      <c r="H16" s="23"/>
      <c r="I16" s="27">
        <v>260641</v>
      </c>
      <c r="J16" s="28" t="s">
        <v>308</v>
      </c>
    </row>
    <row r="17" spans="1:10" x14ac:dyDescent="0.25">
      <c r="A17" s="15"/>
      <c r="B17" s="33" t="s">
        <v>552</v>
      </c>
      <c r="C17" s="12" t="s">
        <v>308</v>
      </c>
      <c r="D17" s="12"/>
      <c r="E17" s="25">
        <v>240815</v>
      </c>
      <c r="F17" s="13" t="s">
        <v>308</v>
      </c>
      <c r="G17" s="12" t="s">
        <v>308</v>
      </c>
      <c r="H17" s="12"/>
      <c r="I17" s="25">
        <v>263095</v>
      </c>
      <c r="J17" s="13" t="s">
        <v>308</v>
      </c>
    </row>
    <row r="18" spans="1:10" ht="25.5" x14ac:dyDescent="0.25">
      <c r="A18" s="15"/>
      <c r="B18" s="22" t="s">
        <v>553</v>
      </c>
      <c r="C18" s="23" t="s">
        <v>308</v>
      </c>
      <c r="D18" s="23"/>
      <c r="E18" s="27">
        <v>42487</v>
      </c>
      <c r="F18" s="28" t="s">
        <v>308</v>
      </c>
      <c r="G18" s="23" t="s">
        <v>308</v>
      </c>
      <c r="H18" s="23"/>
      <c r="I18" s="27">
        <v>44845</v>
      </c>
      <c r="J18" s="28" t="s">
        <v>308</v>
      </c>
    </row>
    <row r="19" spans="1:10" ht="15.75" thickBot="1" x14ac:dyDescent="0.3">
      <c r="A19" s="15"/>
      <c r="B19" s="33" t="s">
        <v>554</v>
      </c>
      <c r="C19" s="12" t="s">
        <v>308</v>
      </c>
      <c r="D19" s="12"/>
      <c r="E19" s="25">
        <v>53020</v>
      </c>
      <c r="F19" s="13" t="s">
        <v>308</v>
      </c>
      <c r="G19" s="12" t="s">
        <v>308</v>
      </c>
      <c r="H19" s="12"/>
      <c r="I19" s="25">
        <v>54450</v>
      </c>
      <c r="J19" s="13" t="s">
        <v>308</v>
      </c>
    </row>
    <row r="20" spans="1:10" x14ac:dyDescent="0.25">
      <c r="A20" s="15"/>
      <c r="B20" s="29"/>
      <c r="C20" s="29" t="s">
        <v>308</v>
      </c>
      <c r="D20" s="30"/>
      <c r="E20" s="30"/>
      <c r="F20" s="29"/>
      <c r="G20" s="29" t="s">
        <v>308</v>
      </c>
      <c r="H20" s="30"/>
      <c r="I20" s="30"/>
      <c r="J20" s="29"/>
    </row>
    <row r="21" spans="1:10" ht="15.75" thickBot="1" x14ac:dyDescent="0.3">
      <c r="A21" s="15"/>
      <c r="B21" s="34"/>
      <c r="C21" s="32" t="s">
        <v>308</v>
      </c>
      <c r="D21" s="23" t="s">
        <v>311</v>
      </c>
      <c r="E21" s="27">
        <v>1554255</v>
      </c>
      <c r="F21" s="28" t="s">
        <v>308</v>
      </c>
      <c r="G21" s="32" t="s">
        <v>308</v>
      </c>
      <c r="H21" s="23"/>
      <c r="I21" s="27">
        <v>1493922</v>
      </c>
      <c r="J21" s="28" t="s">
        <v>308</v>
      </c>
    </row>
    <row r="22" spans="1:10" ht="15.75" thickTop="1" x14ac:dyDescent="0.25">
      <c r="A22" s="15"/>
      <c r="B22" s="29"/>
      <c r="C22" s="29" t="s">
        <v>308</v>
      </c>
      <c r="D22" s="36"/>
      <c r="E22" s="36"/>
      <c r="F22" s="29"/>
      <c r="G22" s="29" t="s">
        <v>308</v>
      </c>
      <c r="H22" s="36"/>
      <c r="I22" s="36"/>
      <c r="J22" s="29"/>
    </row>
    <row r="23" spans="1:10" x14ac:dyDescent="0.25">
      <c r="A23" s="15"/>
      <c r="B23" s="16" t="s">
        <v>555</v>
      </c>
      <c r="C23" s="16"/>
      <c r="D23" s="16"/>
      <c r="E23" s="16"/>
      <c r="F23" s="16"/>
      <c r="G23" s="16"/>
      <c r="H23" s="16"/>
      <c r="I23" s="16"/>
      <c r="J23" s="16"/>
    </row>
    <row r="24" spans="1:10" ht="15.75" x14ac:dyDescent="0.25">
      <c r="A24" s="15"/>
      <c r="B24" s="57"/>
      <c r="C24" s="57"/>
      <c r="D24" s="57"/>
      <c r="E24" s="57"/>
      <c r="F24" s="57"/>
      <c r="G24" s="57"/>
      <c r="H24" s="57"/>
      <c r="I24" s="57"/>
      <c r="J24" s="57"/>
    </row>
    <row r="25" spans="1:10" x14ac:dyDescent="0.25">
      <c r="A25" s="15"/>
      <c r="B25" s="12"/>
      <c r="C25" s="12"/>
      <c r="D25" s="12"/>
      <c r="E25" s="12"/>
      <c r="F25" s="12"/>
    </row>
    <row r="26" spans="1:10" ht="15.75" thickBot="1" x14ac:dyDescent="0.3">
      <c r="A26" s="15"/>
      <c r="B26" s="21"/>
      <c r="C26" s="21" t="s">
        <v>308</v>
      </c>
      <c r="D26" s="37" t="s">
        <v>556</v>
      </c>
      <c r="E26" s="37"/>
      <c r="F26" s="21"/>
    </row>
    <row r="27" spans="1:10" ht="15.75" thickBot="1" x14ac:dyDescent="0.3">
      <c r="A27" s="15"/>
      <c r="B27" s="65" t="s">
        <v>557</v>
      </c>
      <c r="C27" s="21" t="s">
        <v>308</v>
      </c>
      <c r="D27" s="39" t="s">
        <v>130</v>
      </c>
      <c r="E27" s="39"/>
      <c r="F27" s="21"/>
    </row>
    <row r="28" spans="1:10" x14ac:dyDescent="0.25">
      <c r="A28" s="15"/>
      <c r="B28" s="12"/>
      <c r="C28" s="16"/>
      <c r="D28" s="16"/>
      <c r="E28" s="16"/>
      <c r="F28" s="16"/>
    </row>
    <row r="29" spans="1:10" x14ac:dyDescent="0.25">
      <c r="A29" s="15"/>
      <c r="B29" s="22">
        <v>2014</v>
      </c>
      <c r="C29" s="23" t="s">
        <v>308</v>
      </c>
      <c r="D29" s="23" t="s">
        <v>311</v>
      </c>
      <c r="E29" s="27">
        <v>346191</v>
      </c>
      <c r="F29" s="28" t="s">
        <v>308</v>
      </c>
    </row>
    <row r="30" spans="1:10" x14ac:dyDescent="0.25">
      <c r="A30" s="15"/>
      <c r="B30" s="33">
        <v>2015</v>
      </c>
      <c r="C30" s="12" t="s">
        <v>308</v>
      </c>
      <c r="D30" s="12"/>
      <c r="E30" s="25">
        <v>129837</v>
      </c>
      <c r="F30" s="13" t="s">
        <v>308</v>
      </c>
    </row>
    <row r="31" spans="1:10" x14ac:dyDescent="0.25">
      <c r="A31" s="15"/>
      <c r="B31" s="22">
        <v>2016</v>
      </c>
      <c r="C31" s="23" t="s">
        <v>308</v>
      </c>
      <c r="D31" s="23"/>
      <c r="E31" s="27">
        <v>48508</v>
      </c>
      <c r="F31" s="28" t="s">
        <v>308</v>
      </c>
    </row>
    <row r="32" spans="1:10" x14ac:dyDescent="0.25">
      <c r="A32" s="15"/>
      <c r="B32" s="33">
        <v>2017</v>
      </c>
      <c r="C32" s="12" t="s">
        <v>308</v>
      </c>
      <c r="D32" s="12"/>
      <c r="E32" s="25">
        <v>38167</v>
      </c>
      <c r="F32" s="13" t="s">
        <v>308</v>
      </c>
    </row>
    <row r="33" spans="1:10" x14ac:dyDescent="0.25">
      <c r="A33" s="15"/>
      <c r="B33" s="22">
        <v>2018</v>
      </c>
      <c r="C33" s="23" t="s">
        <v>308</v>
      </c>
      <c r="D33" s="23"/>
      <c r="E33" s="27">
        <v>25341</v>
      </c>
      <c r="F33" s="28" t="s">
        <v>308</v>
      </c>
    </row>
    <row r="34" spans="1:10" ht="15.75" thickBot="1" x14ac:dyDescent="0.3">
      <c r="A34" s="15"/>
      <c r="B34" s="33" t="s">
        <v>558</v>
      </c>
      <c r="C34" s="12" t="s">
        <v>308</v>
      </c>
      <c r="D34" s="13"/>
      <c r="E34" s="43" t="s">
        <v>361</v>
      </c>
      <c r="F34" s="13" t="s">
        <v>308</v>
      </c>
    </row>
    <row r="35" spans="1:10" x14ac:dyDescent="0.25">
      <c r="A35" s="15"/>
      <c r="B35" s="29"/>
      <c r="C35" s="29" t="s">
        <v>308</v>
      </c>
      <c r="D35" s="30"/>
      <c r="E35" s="30"/>
      <c r="F35" s="29"/>
    </row>
    <row r="36" spans="1:10" ht="15.75" thickBot="1" x14ac:dyDescent="0.3">
      <c r="A36" s="15"/>
      <c r="B36" s="34"/>
      <c r="C36" s="32" t="s">
        <v>308</v>
      </c>
      <c r="D36" s="23" t="s">
        <v>311</v>
      </c>
      <c r="E36" s="27">
        <v>588044</v>
      </c>
      <c r="F36" s="28" t="s">
        <v>308</v>
      </c>
    </row>
    <row r="37" spans="1:10" ht="15.75" thickTop="1" x14ac:dyDescent="0.25">
      <c r="A37" s="15"/>
      <c r="B37" s="29"/>
      <c r="C37" s="29" t="s">
        <v>308</v>
      </c>
      <c r="D37" s="36"/>
      <c r="E37" s="36"/>
      <c r="F37" s="29"/>
    </row>
    <row r="38" spans="1:10" x14ac:dyDescent="0.25">
      <c r="A38" s="15"/>
      <c r="B38" s="18"/>
      <c r="C38" s="18"/>
      <c r="D38" s="18"/>
      <c r="E38" s="18"/>
      <c r="F38" s="18"/>
      <c r="G38" s="18"/>
      <c r="H38" s="18"/>
      <c r="I38" s="18"/>
      <c r="J38" s="18"/>
    </row>
    <row r="39" spans="1:10" ht="25.5" customHeight="1" x14ac:dyDescent="0.25">
      <c r="A39" s="15"/>
      <c r="B39" s="16" t="s">
        <v>559</v>
      </c>
      <c r="C39" s="16"/>
      <c r="D39" s="16"/>
      <c r="E39" s="16"/>
      <c r="F39" s="16"/>
      <c r="G39" s="16"/>
      <c r="H39" s="16"/>
      <c r="I39" s="16"/>
      <c r="J39" s="16"/>
    </row>
    <row r="40" spans="1:10" x14ac:dyDescent="0.25">
      <c r="A40" s="15"/>
      <c r="B40" s="16" t="s">
        <v>560</v>
      </c>
      <c r="C40" s="16"/>
      <c r="D40" s="16"/>
      <c r="E40" s="16"/>
      <c r="F40" s="16"/>
      <c r="G40" s="16"/>
      <c r="H40" s="16"/>
      <c r="I40" s="16"/>
      <c r="J40" s="16"/>
    </row>
  </sheetData>
  <mergeCells count="21">
    <mergeCell ref="B38:J38"/>
    <mergeCell ref="B39:J39"/>
    <mergeCell ref="B40:J40"/>
    <mergeCell ref="D27:E27"/>
    <mergeCell ref="C28:F28"/>
    <mergeCell ref="A1:A2"/>
    <mergeCell ref="B1:J1"/>
    <mergeCell ref="B2:J2"/>
    <mergeCell ref="B3:J3"/>
    <mergeCell ref="A4:A40"/>
    <mergeCell ref="B4:J4"/>
    <mergeCell ref="B6:J6"/>
    <mergeCell ref="B7:J7"/>
    <mergeCell ref="D9:I9"/>
    <mergeCell ref="D10:E10"/>
    <mergeCell ref="H10:I10"/>
    <mergeCell ref="C11:F11"/>
    <mergeCell ref="G11:J11"/>
    <mergeCell ref="D26:E26"/>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561</v>
      </c>
      <c r="B1" s="8" t="s">
        <v>1</v>
      </c>
      <c r="C1" s="8"/>
    </row>
    <row r="2" spans="1:3" ht="15" customHeight="1" x14ac:dyDescent="0.25">
      <c r="A2" s="8"/>
      <c r="B2" s="8" t="s">
        <v>2</v>
      </c>
      <c r="C2" s="8"/>
    </row>
    <row r="3" spans="1:3" ht="15" customHeight="1" x14ac:dyDescent="0.25">
      <c r="A3" s="3" t="s">
        <v>545</v>
      </c>
      <c r="B3" s="14" t="s">
        <v>6</v>
      </c>
      <c r="C3" s="14"/>
    </row>
    <row r="4" spans="1:3" ht="15" customHeight="1" x14ac:dyDescent="0.25">
      <c r="A4" s="15" t="s">
        <v>561</v>
      </c>
      <c r="B4" s="14" t="s">
        <v>6</v>
      </c>
      <c r="C4" s="14"/>
    </row>
    <row r="5" spans="1:3" ht="27" x14ac:dyDescent="0.25">
      <c r="A5" s="15"/>
      <c r="B5" s="10">
        <v>-9</v>
      </c>
      <c r="C5" s="11" t="s">
        <v>561</v>
      </c>
    </row>
    <row r="6" spans="1:3" ht="165.75" customHeight="1" x14ac:dyDescent="0.25">
      <c r="A6" s="15"/>
      <c r="B6" s="16" t="s">
        <v>56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7">
        <v>1184267</v>
      </c>
      <c r="C4" s="7">
        <v>1142111</v>
      </c>
    </row>
    <row r="5" spans="1:3" x14ac:dyDescent="0.25">
      <c r="A5" s="3" t="s">
        <v>36</v>
      </c>
      <c r="B5" s="4" t="s">
        <v>6</v>
      </c>
      <c r="C5" s="4" t="s">
        <v>6</v>
      </c>
    </row>
    <row r="6" spans="1:3" ht="45" x14ac:dyDescent="0.25">
      <c r="A6" s="2" t="s">
        <v>37</v>
      </c>
      <c r="B6" s="6">
        <v>26823</v>
      </c>
      <c r="C6" s="6">
        <v>15508</v>
      </c>
    </row>
    <row r="7" spans="1:3" ht="45" x14ac:dyDescent="0.25">
      <c r="A7" s="2" t="s">
        <v>38</v>
      </c>
      <c r="B7" s="6">
        <v>329373</v>
      </c>
      <c r="C7" s="6">
        <v>317278</v>
      </c>
    </row>
    <row r="8" spans="1:3" x14ac:dyDescent="0.25">
      <c r="A8" s="2" t="s">
        <v>39</v>
      </c>
      <c r="B8" s="6">
        <v>356196</v>
      </c>
      <c r="C8" s="6">
        <v>332786</v>
      </c>
    </row>
    <row r="9" spans="1:3" x14ac:dyDescent="0.25">
      <c r="A9" s="2" t="s">
        <v>40</v>
      </c>
      <c r="B9" s="6">
        <v>7022</v>
      </c>
      <c r="C9" s="6">
        <v>15648</v>
      </c>
    </row>
    <row r="10" spans="1:3" x14ac:dyDescent="0.25">
      <c r="A10" s="2" t="s">
        <v>41</v>
      </c>
      <c r="B10" s="6">
        <v>38190</v>
      </c>
      <c r="C10" s="6">
        <v>23780</v>
      </c>
    </row>
    <row r="11" spans="1:3" x14ac:dyDescent="0.25">
      <c r="A11" s="2" t="s">
        <v>42</v>
      </c>
      <c r="B11" s="6">
        <v>3012</v>
      </c>
      <c r="C11" s="6">
        <v>3012</v>
      </c>
    </row>
    <row r="12" spans="1:3" x14ac:dyDescent="0.25">
      <c r="A12" s="2" t="s">
        <v>43</v>
      </c>
      <c r="B12" s="6">
        <v>1588687</v>
      </c>
      <c r="C12" s="6">
        <v>1517337</v>
      </c>
    </row>
    <row r="13" spans="1:3" x14ac:dyDescent="0.25">
      <c r="A13" s="2" t="s">
        <v>44</v>
      </c>
      <c r="B13" s="6">
        <v>73314</v>
      </c>
      <c r="C13" s="6">
        <v>82884</v>
      </c>
    </row>
    <row r="14" spans="1:3" x14ac:dyDescent="0.25">
      <c r="A14" s="2" t="s">
        <v>45</v>
      </c>
      <c r="B14" s="6">
        <v>38176</v>
      </c>
      <c r="C14" s="6">
        <v>35853</v>
      </c>
    </row>
    <row r="15" spans="1:3" x14ac:dyDescent="0.25">
      <c r="A15" s="2" t="s">
        <v>46</v>
      </c>
      <c r="B15" s="6">
        <v>5063</v>
      </c>
      <c r="C15" s="6">
        <v>5426</v>
      </c>
    </row>
    <row r="16" spans="1:3" x14ac:dyDescent="0.25">
      <c r="A16" s="2" t="s">
        <v>47</v>
      </c>
      <c r="B16" s="6">
        <v>11437</v>
      </c>
      <c r="C16" s="6">
        <v>8243</v>
      </c>
    </row>
    <row r="17" spans="1:3" x14ac:dyDescent="0.25">
      <c r="A17" s="2" t="s">
        <v>48</v>
      </c>
      <c r="B17" s="6">
        <v>12869</v>
      </c>
      <c r="C17" s="6">
        <v>15307</v>
      </c>
    </row>
    <row r="18" spans="1:3" x14ac:dyDescent="0.25">
      <c r="A18" s="2" t="s">
        <v>49</v>
      </c>
      <c r="B18" s="6">
        <v>4805</v>
      </c>
      <c r="C18" s="6">
        <v>4805</v>
      </c>
    </row>
    <row r="19" spans="1:3" x14ac:dyDescent="0.25">
      <c r="A19" s="2" t="s">
        <v>50</v>
      </c>
      <c r="B19" s="6">
        <v>14620</v>
      </c>
      <c r="C19" s="6">
        <v>10965</v>
      </c>
    </row>
    <row r="20" spans="1:3" x14ac:dyDescent="0.25">
      <c r="A20" s="2" t="s">
        <v>51</v>
      </c>
      <c r="B20" s="6">
        <v>1748971</v>
      </c>
      <c r="C20" s="6">
        <v>1680820</v>
      </c>
    </row>
    <row r="21" spans="1:3" ht="30" x14ac:dyDescent="0.25">
      <c r="A21" s="3" t="s">
        <v>52</v>
      </c>
      <c r="B21" s="4" t="s">
        <v>6</v>
      </c>
      <c r="C21" s="4" t="s">
        <v>6</v>
      </c>
    </row>
    <row r="22" spans="1:3" x14ac:dyDescent="0.25">
      <c r="A22" s="2" t="s">
        <v>53</v>
      </c>
      <c r="B22" s="6">
        <v>1554255</v>
      </c>
      <c r="C22" s="6">
        <v>1493922</v>
      </c>
    </row>
    <row r="23" spans="1:3" ht="30" x14ac:dyDescent="0.25">
      <c r="A23" s="2" t="s">
        <v>54</v>
      </c>
      <c r="B23" s="6">
        <v>9078</v>
      </c>
      <c r="C23" s="6">
        <v>10584</v>
      </c>
    </row>
    <row r="24" spans="1:3" x14ac:dyDescent="0.25">
      <c r="A24" s="2" t="s">
        <v>55</v>
      </c>
      <c r="B24" s="6">
        <v>7967</v>
      </c>
      <c r="C24" s="6">
        <v>6616</v>
      </c>
    </row>
    <row r="25" spans="1:3" x14ac:dyDescent="0.25">
      <c r="A25" s="2" t="s">
        <v>56</v>
      </c>
      <c r="B25" s="6">
        <v>1571300</v>
      </c>
      <c r="C25" s="6">
        <v>1511122</v>
      </c>
    </row>
    <row r="26" spans="1:3" x14ac:dyDescent="0.25">
      <c r="A26" s="3" t="s">
        <v>57</v>
      </c>
      <c r="B26" s="4" t="s">
        <v>6</v>
      </c>
      <c r="C26" s="4" t="s">
        <v>6</v>
      </c>
    </row>
    <row r="27" spans="1:3" ht="60" x14ac:dyDescent="0.25">
      <c r="A27" s="2" t="s">
        <v>58</v>
      </c>
      <c r="B27" s="6">
        <v>14997</v>
      </c>
      <c r="C27" s="6">
        <v>14838</v>
      </c>
    </row>
    <row r="28" spans="1:3" x14ac:dyDescent="0.25">
      <c r="A28" s="2" t="s">
        <v>59</v>
      </c>
      <c r="B28" s="6">
        <v>54519</v>
      </c>
      <c r="C28" s="6">
        <v>51242</v>
      </c>
    </row>
    <row r="29" spans="1:3" x14ac:dyDescent="0.25">
      <c r="A29" s="2" t="s">
        <v>60</v>
      </c>
      <c r="B29" s="6">
        <v>112451</v>
      </c>
      <c r="C29" s="6">
        <v>101046</v>
      </c>
    </row>
    <row r="30" spans="1:3" ht="45" x14ac:dyDescent="0.25">
      <c r="A30" s="2" t="s">
        <v>61</v>
      </c>
      <c r="B30" s="6">
        <v>-4296</v>
      </c>
      <c r="C30" s="6">
        <v>2572</v>
      </c>
    </row>
    <row r="31" spans="1:3" x14ac:dyDescent="0.25">
      <c r="A31" s="2" t="s">
        <v>62</v>
      </c>
      <c r="B31" s="6">
        <v>177671</v>
      </c>
      <c r="C31" s="6">
        <v>169698</v>
      </c>
    </row>
    <row r="32" spans="1:3" x14ac:dyDescent="0.25">
      <c r="A32" s="2" t="s">
        <v>63</v>
      </c>
      <c r="B32" s="4" t="s">
        <v>64</v>
      </c>
      <c r="C32" s="4" t="s">
        <v>64</v>
      </c>
    </row>
    <row r="33" spans="1:3" ht="30" x14ac:dyDescent="0.25">
      <c r="A33" s="2" t="s">
        <v>65</v>
      </c>
      <c r="B33" s="7">
        <v>1748971</v>
      </c>
      <c r="C33" s="7">
        <v>168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4" t="s">
        <v>6</v>
      </c>
      <c r="C3" s="14"/>
      <c r="D3" s="14"/>
      <c r="E3" s="14"/>
      <c r="F3" s="14"/>
      <c r="G3" s="14"/>
      <c r="H3" s="14"/>
      <c r="I3" s="14"/>
      <c r="J3" s="14"/>
      <c r="K3" s="14"/>
      <c r="L3" s="14"/>
      <c r="M3" s="14"/>
      <c r="N3" s="14"/>
    </row>
    <row r="4" spans="1:14" ht="15" customHeight="1" x14ac:dyDescent="0.25">
      <c r="A4" s="15" t="s">
        <v>563</v>
      </c>
      <c r="B4" s="14" t="s">
        <v>6</v>
      </c>
      <c r="C4" s="14"/>
      <c r="D4" s="14"/>
      <c r="E4" s="14"/>
      <c r="F4" s="14"/>
      <c r="G4" s="14"/>
      <c r="H4" s="14"/>
      <c r="I4" s="14"/>
      <c r="J4" s="14"/>
      <c r="K4" s="14"/>
      <c r="L4" s="14"/>
      <c r="M4" s="14"/>
      <c r="N4" s="14"/>
    </row>
    <row r="5" spans="1:14" ht="27" x14ac:dyDescent="0.25">
      <c r="A5" s="15"/>
      <c r="B5" s="10">
        <v>-10</v>
      </c>
      <c r="C5" s="11" t="s">
        <v>563</v>
      </c>
    </row>
    <row r="6" spans="1:14" x14ac:dyDescent="0.25">
      <c r="A6" s="15"/>
      <c r="B6" s="16" t="s">
        <v>565</v>
      </c>
      <c r="C6" s="16"/>
      <c r="D6" s="16"/>
      <c r="E6" s="16"/>
      <c r="F6" s="16"/>
      <c r="G6" s="16"/>
      <c r="H6" s="16"/>
      <c r="I6" s="16"/>
      <c r="J6" s="16"/>
      <c r="K6" s="16"/>
      <c r="L6" s="16"/>
      <c r="M6" s="16"/>
      <c r="N6" s="16"/>
    </row>
    <row r="7" spans="1:14" ht="15.75" x14ac:dyDescent="0.25">
      <c r="A7" s="15"/>
      <c r="B7" s="57"/>
      <c r="C7" s="57"/>
      <c r="D7" s="57"/>
      <c r="E7" s="57"/>
      <c r="F7" s="57"/>
      <c r="G7" s="57"/>
      <c r="H7" s="57"/>
      <c r="I7" s="57"/>
      <c r="J7" s="57"/>
      <c r="K7" s="57"/>
      <c r="L7" s="57"/>
      <c r="M7" s="57"/>
      <c r="N7" s="57"/>
    </row>
    <row r="8" spans="1:14" x14ac:dyDescent="0.25">
      <c r="A8" s="15"/>
      <c r="B8" s="12"/>
      <c r="C8" s="12"/>
      <c r="D8" s="12"/>
      <c r="E8" s="12"/>
      <c r="F8" s="12"/>
      <c r="G8" s="12"/>
      <c r="H8" s="12"/>
      <c r="I8" s="12"/>
      <c r="J8" s="12"/>
      <c r="K8" s="12"/>
      <c r="L8" s="12"/>
      <c r="M8" s="12"/>
      <c r="N8" s="12"/>
    </row>
    <row r="9" spans="1:14" ht="15.75" thickBot="1" x14ac:dyDescent="0.3">
      <c r="A9" s="15"/>
      <c r="B9" s="21"/>
      <c r="C9" s="21" t="s">
        <v>308</v>
      </c>
      <c r="D9" s="37" t="s">
        <v>129</v>
      </c>
      <c r="E9" s="37"/>
      <c r="F9" s="37"/>
      <c r="G9" s="37"/>
      <c r="H9" s="37"/>
      <c r="I9" s="37"/>
      <c r="J9" s="37"/>
      <c r="K9" s="37"/>
      <c r="L9" s="37"/>
      <c r="M9" s="37"/>
      <c r="N9" s="21"/>
    </row>
    <row r="10" spans="1:14" ht="15.75" thickBot="1" x14ac:dyDescent="0.3">
      <c r="A10" s="15"/>
      <c r="B10" s="21"/>
      <c r="C10" s="21" t="s">
        <v>308</v>
      </c>
      <c r="D10" s="39">
        <v>2013</v>
      </c>
      <c r="E10" s="39"/>
      <c r="F10" s="21"/>
      <c r="G10" s="21" t="s">
        <v>308</v>
      </c>
      <c r="H10" s="39">
        <v>2012</v>
      </c>
      <c r="I10" s="39"/>
      <c r="J10" s="21"/>
      <c r="K10" s="21" t="s">
        <v>308</v>
      </c>
      <c r="L10" s="39">
        <v>2011</v>
      </c>
      <c r="M10" s="39"/>
      <c r="N10" s="21"/>
    </row>
    <row r="11" spans="1:14" x14ac:dyDescent="0.25">
      <c r="A11" s="15"/>
      <c r="B11" s="12"/>
      <c r="C11" s="16"/>
      <c r="D11" s="16"/>
      <c r="E11" s="16"/>
      <c r="F11" s="16"/>
      <c r="G11" s="16"/>
      <c r="H11" s="16"/>
      <c r="I11" s="16"/>
      <c r="J11" s="16"/>
      <c r="K11" s="16"/>
      <c r="L11" s="16"/>
      <c r="M11" s="16"/>
      <c r="N11" s="16"/>
    </row>
    <row r="12" spans="1:14" x14ac:dyDescent="0.25">
      <c r="A12" s="15"/>
      <c r="B12" s="22" t="s">
        <v>566</v>
      </c>
      <c r="C12" s="23" t="s">
        <v>308</v>
      </c>
      <c r="D12" s="23"/>
      <c r="E12" s="23"/>
      <c r="F12" s="23"/>
      <c r="G12" s="23" t="s">
        <v>308</v>
      </c>
      <c r="H12" s="23"/>
      <c r="I12" s="23"/>
      <c r="J12" s="23"/>
      <c r="K12" s="23" t="s">
        <v>308</v>
      </c>
      <c r="L12" s="23"/>
      <c r="M12" s="23"/>
      <c r="N12" s="23"/>
    </row>
    <row r="13" spans="1:14" x14ac:dyDescent="0.25">
      <c r="A13" s="15"/>
      <c r="B13" s="24" t="s">
        <v>567</v>
      </c>
      <c r="C13" s="12" t="s">
        <v>308</v>
      </c>
      <c r="D13" s="12" t="s">
        <v>311</v>
      </c>
      <c r="E13" s="25">
        <v>4090</v>
      </c>
      <c r="F13" s="13" t="s">
        <v>308</v>
      </c>
      <c r="G13" s="12" t="s">
        <v>308</v>
      </c>
      <c r="H13" s="12"/>
      <c r="I13" s="25">
        <v>4568</v>
      </c>
      <c r="J13" s="13" t="s">
        <v>308</v>
      </c>
      <c r="K13" s="12" t="s">
        <v>308</v>
      </c>
      <c r="L13" s="12"/>
      <c r="M13" s="25">
        <v>5356</v>
      </c>
      <c r="N13" s="13" t="s">
        <v>308</v>
      </c>
    </row>
    <row r="14" spans="1:14" x14ac:dyDescent="0.25">
      <c r="A14" s="15"/>
      <c r="B14" s="26" t="s">
        <v>568</v>
      </c>
      <c r="C14" s="23" t="s">
        <v>308</v>
      </c>
      <c r="D14" s="23"/>
      <c r="E14" s="27">
        <v>7726</v>
      </c>
      <c r="F14" s="28" t="s">
        <v>308</v>
      </c>
      <c r="G14" s="23" t="s">
        <v>308</v>
      </c>
      <c r="H14" s="23"/>
      <c r="I14" s="27">
        <v>7603</v>
      </c>
      <c r="J14" s="28" t="s">
        <v>308</v>
      </c>
      <c r="K14" s="23" t="s">
        <v>308</v>
      </c>
      <c r="L14" s="23"/>
      <c r="M14" s="27">
        <v>6859</v>
      </c>
      <c r="N14" s="28" t="s">
        <v>308</v>
      </c>
    </row>
    <row r="15" spans="1:14" x14ac:dyDescent="0.25">
      <c r="A15" s="15"/>
      <c r="B15" s="24" t="s">
        <v>569</v>
      </c>
      <c r="C15" s="12" t="s">
        <v>308</v>
      </c>
      <c r="D15" s="12"/>
      <c r="E15" s="35">
        <v>78</v>
      </c>
      <c r="F15" s="13" t="s">
        <v>308</v>
      </c>
      <c r="G15" s="12" t="s">
        <v>308</v>
      </c>
      <c r="H15" s="12"/>
      <c r="I15" s="35">
        <v>259</v>
      </c>
      <c r="J15" s="13" t="s">
        <v>308</v>
      </c>
      <c r="K15" s="12" t="s">
        <v>308</v>
      </c>
      <c r="L15" s="12"/>
      <c r="M15" s="35">
        <v>192</v>
      </c>
      <c r="N15" s="13" t="s">
        <v>308</v>
      </c>
    </row>
    <row r="16" spans="1:14" x14ac:dyDescent="0.25">
      <c r="A16" s="15"/>
      <c r="B16" s="26" t="s">
        <v>570</v>
      </c>
      <c r="C16" s="23" t="s">
        <v>308</v>
      </c>
      <c r="D16" s="23"/>
      <c r="E16" s="27">
        <v>3298</v>
      </c>
      <c r="F16" s="28" t="s">
        <v>308</v>
      </c>
      <c r="G16" s="23" t="s">
        <v>308</v>
      </c>
      <c r="H16" s="23"/>
      <c r="I16" s="27">
        <v>3602</v>
      </c>
      <c r="J16" s="28" t="s">
        <v>308</v>
      </c>
      <c r="K16" s="23" t="s">
        <v>308</v>
      </c>
      <c r="L16" s="23"/>
      <c r="M16" s="27">
        <v>2069</v>
      </c>
      <c r="N16" s="28" t="s">
        <v>308</v>
      </c>
    </row>
    <row r="17" spans="1:14" ht="15.75" thickBot="1" x14ac:dyDescent="0.3">
      <c r="A17" s="15"/>
      <c r="B17" s="24" t="s">
        <v>571</v>
      </c>
      <c r="C17" s="12" t="s">
        <v>308</v>
      </c>
      <c r="D17" s="12"/>
      <c r="E17" s="35">
        <v>12</v>
      </c>
      <c r="F17" s="13" t="s">
        <v>308</v>
      </c>
      <c r="G17" s="12" t="s">
        <v>308</v>
      </c>
      <c r="H17" s="12"/>
      <c r="I17" s="35">
        <v>3</v>
      </c>
      <c r="J17" s="13" t="s">
        <v>308</v>
      </c>
      <c r="K17" s="12" t="s">
        <v>308</v>
      </c>
      <c r="L17" s="13"/>
      <c r="M17" s="43" t="s">
        <v>361</v>
      </c>
      <c r="N17" s="13" t="s">
        <v>308</v>
      </c>
    </row>
    <row r="18" spans="1:14" x14ac:dyDescent="0.25">
      <c r="A18" s="15"/>
      <c r="B18" s="29"/>
      <c r="C18" s="29" t="s">
        <v>308</v>
      </c>
      <c r="D18" s="30"/>
      <c r="E18" s="30"/>
      <c r="F18" s="29"/>
      <c r="G18" s="29" t="s">
        <v>308</v>
      </c>
      <c r="H18" s="30"/>
      <c r="I18" s="30"/>
      <c r="J18" s="29"/>
      <c r="K18" s="29" t="s">
        <v>308</v>
      </c>
      <c r="L18" s="30"/>
      <c r="M18" s="30"/>
      <c r="N18" s="29"/>
    </row>
    <row r="19" spans="1:14" ht="15.75" thickBot="1" x14ac:dyDescent="0.3">
      <c r="A19" s="15"/>
      <c r="B19" s="34"/>
      <c r="C19" s="32" t="s">
        <v>308</v>
      </c>
      <c r="D19" s="23" t="s">
        <v>311</v>
      </c>
      <c r="E19" s="27">
        <v>15204</v>
      </c>
      <c r="F19" s="28" t="s">
        <v>308</v>
      </c>
      <c r="G19" s="32" t="s">
        <v>308</v>
      </c>
      <c r="H19" s="23"/>
      <c r="I19" s="27">
        <v>16035</v>
      </c>
      <c r="J19" s="28" t="s">
        <v>308</v>
      </c>
      <c r="K19" s="32" t="s">
        <v>308</v>
      </c>
      <c r="L19" s="23"/>
      <c r="M19" s="27">
        <v>14476</v>
      </c>
      <c r="N19" s="28" t="s">
        <v>308</v>
      </c>
    </row>
    <row r="20" spans="1:14" ht="15.75" thickTop="1" x14ac:dyDescent="0.25">
      <c r="A20" s="15"/>
      <c r="B20" s="29"/>
      <c r="C20" s="29" t="s">
        <v>308</v>
      </c>
      <c r="D20" s="36"/>
      <c r="E20" s="36"/>
      <c r="F20" s="29"/>
      <c r="G20" s="29" t="s">
        <v>308</v>
      </c>
      <c r="H20" s="36"/>
      <c r="I20" s="36"/>
      <c r="J20" s="29"/>
      <c r="K20" s="29" t="s">
        <v>308</v>
      </c>
      <c r="L20" s="36"/>
      <c r="M20" s="36"/>
      <c r="N20" s="29"/>
    </row>
    <row r="21" spans="1:14" ht="15.75" x14ac:dyDescent="0.25">
      <c r="A21" s="15"/>
      <c r="B21" s="57"/>
      <c r="C21" s="57"/>
      <c r="D21" s="57"/>
      <c r="E21" s="57"/>
      <c r="F21" s="57"/>
      <c r="G21" s="57"/>
      <c r="H21" s="57"/>
      <c r="I21" s="57"/>
      <c r="J21" s="57"/>
      <c r="K21" s="57"/>
      <c r="L21" s="57"/>
      <c r="M21" s="57"/>
      <c r="N21" s="57"/>
    </row>
    <row r="22" spans="1:14" x14ac:dyDescent="0.25">
      <c r="A22" s="15"/>
      <c r="B22" s="12"/>
      <c r="C22" s="12"/>
      <c r="D22" s="12"/>
      <c r="E22" s="12"/>
      <c r="F22" s="12"/>
      <c r="G22" s="12"/>
      <c r="H22" s="12"/>
      <c r="I22" s="12"/>
      <c r="J22" s="12"/>
      <c r="K22" s="12"/>
      <c r="L22" s="12"/>
      <c r="M22" s="12"/>
      <c r="N22" s="12"/>
    </row>
    <row r="23" spans="1:14" ht="15.75" thickBot="1" x14ac:dyDescent="0.3">
      <c r="A23" s="15"/>
      <c r="B23" s="21"/>
      <c r="C23" s="21" t="s">
        <v>308</v>
      </c>
      <c r="D23" s="37" t="s">
        <v>129</v>
      </c>
      <c r="E23" s="37"/>
      <c r="F23" s="37"/>
      <c r="G23" s="37"/>
      <c r="H23" s="37"/>
      <c r="I23" s="37"/>
      <c r="J23" s="37"/>
      <c r="K23" s="37"/>
      <c r="L23" s="37"/>
      <c r="M23" s="37"/>
      <c r="N23" s="21"/>
    </row>
    <row r="24" spans="1:14" ht="15.75" thickBot="1" x14ac:dyDescent="0.3">
      <c r="A24" s="15"/>
      <c r="B24" s="21"/>
      <c r="C24" s="21" t="s">
        <v>308</v>
      </c>
      <c r="D24" s="39">
        <v>2013</v>
      </c>
      <c r="E24" s="39"/>
      <c r="F24" s="21"/>
      <c r="G24" s="21" t="s">
        <v>308</v>
      </c>
      <c r="H24" s="39">
        <v>2012</v>
      </c>
      <c r="I24" s="39"/>
      <c r="J24" s="21"/>
      <c r="K24" s="21" t="s">
        <v>308</v>
      </c>
      <c r="L24" s="39">
        <v>2011</v>
      </c>
      <c r="M24" s="39"/>
      <c r="N24" s="21"/>
    </row>
    <row r="25" spans="1:14" x14ac:dyDescent="0.25">
      <c r="A25" s="15"/>
      <c r="B25" s="12"/>
      <c r="C25" s="16"/>
      <c r="D25" s="16"/>
      <c r="E25" s="16"/>
      <c r="F25" s="16"/>
      <c r="G25" s="16"/>
      <c r="H25" s="16"/>
      <c r="I25" s="16"/>
      <c r="J25" s="16"/>
      <c r="K25" s="16"/>
      <c r="L25" s="16"/>
      <c r="M25" s="16"/>
      <c r="N25" s="16"/>
    </row>
    <row r="26" spans="1:14" x14ac:dyDescent="0.25">
      <c r="A26" s="15"/>
      <c r="B26" s="22" t="s">
        <v>572</v>
      </c>
      <c r="C26" s="23" t="s">
        <v>308</v>
      </c>
      <c r="D26" s="23"/>
      <c r="E26" s="23"/>
      <c r="F26" s="23"/>
      <c r="G26" s="23" t="s">
        <v>308</v>
      </c>
      <c r="H26" s="23"/>
      <c r="I26" s="23"/>
      <c r="J26" s="23"/>
      <c r="K26" s="23" t="s">
        <v>308</v>
      </c>
      <c r="L26" s="23"/>
      <c r="M26" s="23"/>
      <c r="N26" s="23"/>
    </row>
    <row r="27" spans="1:14" x14ac:dyDescent="0.25">
      <c r="A27" s="15"/>
      <c r="B27" s="24" t="s">
        <v>573</v>
      </c>
      <c r="C27" s="12" t="s">
        <v>308</v>
      </c>
      <c r="D27" s="12" t="s">
        <v>311</v>
      </c>
      <c r="E27" s="25">
        <v>25697</v>
      </c>
      <c r="F27" s="13" t="s">
        <v>308</v>
      </c>
      <c r="G27" s="12" t="s">
        <v>308</v>
      </c>
      <c r="H27" s="12"/>
      <c r="I27" s="25">
        <v>23984</v>
      </c>
      <c r="J27" s="13" t="s">
        <v>308</v>
      </c>
      <c r="K27" s="12" t="s">
        <v>308</v>
      </c>
      <c r="L27" s="12"/>
      <c r="M27" s="25">
        <v>22723</v>
      </c>
      <c r="N27" s="13" t="s">
        <v>308</v>
      </c>
    </row>
    <row r="28" spans="1:14" x14ac:dyDescent="0.25">
      <c r="A28" s="15"/>
      <c r="B28" s="26" t="s">
        <v>574</v>
      </c>
      <c r="C28" s="23" t="s">
        <v>308</v>
      </c>
      <c r="D28" s="23"/>
      <c r="E28" s="27">
        <v>2715</v>
      </c>
      <c r="F28" s="28" t="s">
        <v>308</v>
      </c>
      <c r="G28" s="23" t="s">
        <v>308</v>
      </c>
      <c r="H28" s="23"/>
      <c r="I28" s="27">
        <v>2626</v>
      </c>
      <c r="J28" s="28" t="s">
        <v>308</v>
      </c>
      <c r="K28" s="23" t="s">
        <v>308</v>
      </c>
      <c r="L28" s="23"/>
      <c r="M28" s="27">
        <v>2524</v>
      </c>
      <c r="N28" s="28" t="s">
        <v>308</v>
      </c>
    </row>
    <row r="29" spans="1:14" x14ac:dyDescent="0.25">
      <c r="A29" s="15"/>
      <c r="B29" s="24" t="s">
        <v>575</v>
      </c>
      <c r="C29" s="12" t="s">
        <v>308</v>
      </c>
      <c r="D29" s="12"/>
      <c r="E29" s="25">
        <v>1406</v>
      </c>
      <c r="F29" s="13" t="s">
        <v>308</v>
      </c>
      <c r="G29" s="12" t="s">
        <v>308</v>
      </c>
      <c r="H29" s="12"/>
      <c r="I29" s="25">
        <v>1175</v>
      </c>
      <c r="J29" s="13" t="s">
        <v>308</v>
      </c>
      <c r="K29" s="12" t="s">
        <v>308</v>
      </c>
      <c r="L29" s="12"/>
      <c r="M29" s="25">
        <v>1156</v>
      </c>
      <c r="N29" s="13" t="s">
        <v>308</v>
      </c>
    </row>
    <row r="30" spans="1:14" x14ac:dyDescent="0.25">
      <c r="A30" s="15"/>
      <c r="B30" s="26" t="s">
        <v>576</v>
      </c>
      <c r="C30" s="23" t="s">
        <v>308</v>
      </c>
      <c r="D30" s="23"/>
      <c r="E30" s="40">
        <v>3</v>
      </c>
      <c r="F30" s="28" t="s">
        <v>308</v>
      </c>
      <c r="G30" s="23" t="s">
        <v>308</v>
      </c>
      <c r="H30" s="23"/>
      <c r="I30" s="40">
        <v>2</v>
      </c>
      <c r="J30" s="28" t="s">
        <v>308</v>
      </c>
      <c r="K30" s="23" t="s">
        <v>308</v>
      </c>
      <c r="L30" s="23"/>
      <c r="M30" s="40">
        <v>15</v>
      </c>
      <c r="N30" s="28" t="s">
        <v>308</v>
      </c>
    </row>
    <row r="31" spans="1:14" ht="25.5" x14ac:dyDescent="0.25">
      <c r="A31" s="15"/>
      <c r="B31" s="24" t="s">
        <v>577</v>
      </c>
      <c r="C31" s="12" t="s">
        <v>308</v>
      </c>
      <c r="D31" s="12"/>
      <c r="E31" s="25">
        <v>1642</v>
      </c>
      <c r="F31" s="13" t="s">
        <v>308</v>
      </c>
      <c r="G31" s="12" t="s">
        <v>308</v>
      </c>
      <c r="H31" s="12"/>
      <c r="I31" s="25">
        <v>3286</v>
      </c>
      <c r="J31" s="13" t="s">
        <v>308</v>
      </c>
      <c r="K31" s="12" t="s">
        <v>308</v>
      </c>
      <c r="L31" s="12"/>
      <c r="M31" s="25">
        <v>3560</v>
      </c>
      <c r="N31" s="13" t="s">
        <v>308</v>
      </c>
    </row>
    <row r="32" spans="1:14" x14ac:dyDescent="0.25">
      <c r="A32" s="15"/>
      <c r="B32" s="26" t="s">
        <v>578</v>
      </c>
      <c r="C32" s="23" t="s">
        <v>308</v>
      </c>
      <c r="D32" s="23"/>
      <c r="E32" s="27">
        <v>1902</v>
      </c>
      <c r="F32" s="28" t="s">
        <v>308</v>
      </c>
      <c r="G32" s="23" t="s">
        <v>308</v>
      </c>
      <c r="H32" s="23"/>
      <c r="I32" s="27">
        <v>1433</v>
      </c>
      <c r="J32" s="28" t="s">
        <v>308</v>
      </c>
      <c r="K32" s="23" t="s">
        <v>308</v>
      </c>
      <c r="L32" s="23"/>
      <c r="M32" s="27">
        <v>1322</v>
      </c>
      <c r="N32" s="28" t="s">
        <v>308</v>
      </c>
    </row>
    <row r="33" spans="1:14" x14ac:dyDescent="0.25">
      <c r="A33" s="15"/>
      <c r="B33" s="24" t="s">
        <v>579</v>
      </c>
      <c r="C33" s="12" t="s">
        <v>308</v>
      </c>
      <c r="D33" s="12"/>
      <c r="E33" s="25">
        <v>1220</v>
      </c>
      <c r="F33" s="13" t="s">
        <v>308</v>
      </c>
      <c r="G33" s="12" t="s">
        <v>308</v>
      </c>
      <c r="H33" s="12"/>
      <c r="I33" s="25">
        <v>1738</v>
      </c>
      <c r="J33" s="13" t="s">
        <v>308</v>
      </c>
      <c r="K33" s="12" t="s">
        <v>308</v>
      </c>
      <c r="L33" s="12"/>
      <c r="M33" s="25">
        <v>1756</v>
      </c>
      <c r="N33" s="13" t="s">
        <v>308</v>
      </c>
    </row>
    <row r="34" spans="1:14" x14ac:dyDescent="0.25">
      <c r="A34" s="15"/>
      <c r="B34" s="26" t="s">
        <v>580</v>
      </c>
      <c r="C34" s="23" t="s">
        <v>308</v>
      </c>
      <c r="D34" s="23"/>
      <c r="E34" s="40">
        <v>707</v>
      </c>
      <c r="F34" s="28" t="s">
        <v>308</v>
      </c>
      <c r="G34" s="23" t="s">
        <v>308</v>
      </c>
      <c r="H34" s="23"/>
      <c r="I34" s="40">
        <v>762</v>
      </c>
      <c r="J34" s="28" t="s">
        <v>308</v>
      </c>
      <c r="K34" s="23" t="s">
        <v>308</v>
      </c>
      <c r="L34" s="23"/>
      <c r="M34" s="40">
        <v>739</v>
      </c>
      <c r="N34" s="28" t="s">
        <v>308</v>
      </c>
    </row>
    <row r="35" spans="1:14" x14ac:dyDescent="0.25">
      <c r="A35" s="15"/>
      <c r="B35" s="24" t="s">
        <v>581</v>
      </c>
      <c r="C35" s="12" t="s">
        <v>308</v>
      </c>
      <c r="D35" s="12"/>
      <c r="E35" s="25">
        <v>2980</v>
      </c>
      <c r="F35" s="13" t="s">
        <v>308</v>
      </c>
      <c r="G35" s="12" t="s">
        <v>308</v>
      </c>
      <c r="H35" s="12"/>
      <c r="I35" s="35">
        <v>178</v>
      </c>
      <c r="J35" s="13" t="s">
        <v>308</v>
      </c>
      <c r="K35" s="12" t="s">
        <v>308</v>
      </c>
      <c r="L35" s="12"/>
      <c r="M35" s="35">
        <v>63</v>
      </c>
      <c r="N35" s="13" t="s">
        <v>308</v>
      </c>
    </row>
    <row r="36" spans="1:14" ht="15.75" thickBot="1" x14ac:dyDescent="0.3">
      <c r="A36" s="15"/>
      <c r="B36" s="26" t="s">
        <v>582</v>
      </c>
      <c r="C36" s="23" t="s">
        <v>308</v>
      </c>
      <c r="D36" s="23"/>
      <c r="E36" s="27">
        <v>10515</v>
      </c>
      <c r="F36" s="28" t="s">
        <v>308</v>
      </c>
      <c r="G36" s="23" t="s">
        <v>308</v>
      </c>
      <c r="H36" s="23"/>
      <c r="I36" s="27">
        <v>9914</v>
      </c>
      <c r="J36" s="28" t="s">
        <v>308</v>
      </c>
      <c r="K36" s="23" t="s">
        <v>308</v>
      </c>
      <c r="L36" s="23"/>
      <c r="M36" s="27">
        <v>9805</v>
      </c>
      <c r="N36" s="28" t="s">
        <v>308</v>
      </c>
    </row>
    <row r="37" spans="1:14" x14ac:dyDescent="0.25">
      <c r="A37" s="15"/>
      <c r="B37" s="29"/>
      <c r="C37" s="29" t="s">
        <v>308</v>
      </c>
      <c r="D37" s="30"/>
      <c r="E37" s="30"/>
      <c r="F37" s="29"/>
      <c r="G37" s="29" t="s">
        <v>308</v>
      </c>
      <c r="H37" s="30"/>
      <c r="I37" s="30"/>
      <c r="J37" s="29"/>
      <c r="K37" s="29" t="s">
        <v>308</v>
      </c>
      <c r="L37" s="30"/>
      <c r="M37" s="30"/>
      <c r="N37" s="29"/>
    </row>
    <row r="38" spans="1:14" ht="15.75" thickBot="1" x14ac:dyDescent="0.3">
      <c r="A38" s="15"/>
      <c r="B38" s="44"/>
      <c r="C38" s="21" t="s">
        <v>308</v>
      </c>
      <c r="D38" s="12" t="s">
        <v>311</v>
      </c>
      <c r="E38" s="25">
        <v>48787</v>
      </c>
      <c r="F38" s="13" t="s">
        <v>308</v>
      </c>
      <c r="G38" s="21" t="s">
        <v>308</v>
      </c>
      <c r="H38" s="12"/>
      <c r="I38" s="25">
        <v>45098</v>
      </c>
      <c r="J38" s="13" t="s">
        <v>308</v>
      </c>
      <c r="K38" s="21" t="s">
        <v>308</v>
      </c>
      <c r="L38" s="12"/>
      <c r="M38" s="25">
        <v>43663</v>
      </c>
      <c r="N38" s="13" t="s">
        <v>308</v>
      </c>
    </row>
    <row r="39" spans="1:14" ht="15.75" thickTop="1" x14ac:dyDescent="0.25">
      <c r="A39" s="15"/>
      <c r="B39" s="29"/>
      <c r="C39" s="29" t="s">
        <v>308</v>
      </c>
      <c r="D39" s="36"/>
      <c r="E39" s="36"/>
      <c r="F39" s="29"/>
      <c r="G39" s="29" t="s">
        <v>308</v>
      </c>
      <c r="H39" s="36"/>
      <c r="I39" s="36"/>
      <c r="J39" s="29"/>
      <c r="K39" s="29" t="s">
        <v>308</v>
      </c>
      <c r="L39" s="36"/>
      <c r="M39" s="36"/>
      <c r="N39" s="29"/>
    </row>
  </sheetData>
  <mergeCells count="23">
    <mergeCell ref="A1:A2"/>
    <mergeCell ref="B1:N1"/>
    <mergeCell ref="B2:N2"/>
    <mergeCell ref="B3:N3"/>
    <mergeCell ref="A4:A39"/>
    <mergeCell ref="B4:N4"/>
    <mergeCell ref="B6:N6"/>
    <mergeCell ref="B7:N7"/>
    <mergeCell ref="B21:N21"/>
    <mergeCell ref="D23:M23"/>
    <mergeCell ref="D24:E24"/>
    <mergeCell ref="H24:I24"/>
    <mergeCell ref="L24:M24"/>
    <mergeCell ref="C25:F25"/>
    <mergeCell ref="G25:J25"/>
    <mergeCell ref="K25:N25"/>
    <mergeCell ref="D9:M9"/>
    <mergeCell ref="D10:E10"/>
    <mergeCell ref="H10:I10"/>
    <mergeCell ref="L10:M10"/>
    <mergeCell ref="C11:F11"/>
    <mergeCell ref="G11:J11"/>
    <mergeCell ref="K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19.7109375" customWidth="1"/>
    <col min="6" max="6" width="6.5703125" customWidth="1"/>
    <col min="7" max="7" width="31.42578125" customWidth="1"/>
    <col min="8" max="8" width="6.140625" customWidth="1"/>
    <col min="9" max="9" width="19.7109375" customWidth="1"/>
    <col min="10" max="10" width="6.5703125" customWidth="1"/>
    <col min="11" max="12" width="31.42578125" customWidth="1"/>
    <col min="13" max="13" width="18.42578125" customWidth="1"/>
    <col min="14" max="14" width="6.57031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3</v>
      </c>
      <c r="B3" s="14" t="s">
        <v>6</v>
      </c>
      <c r="C3" s="14"/>
      <c r="D3" s="14"/>
      <c r="E3" s="14"/>
      <c r="F3" s="14"/>
      <c r="G3" s="14"/>
      <c r="H3" s="14"/>
      <c r="I3" s="14"/>
      <c r="J3" s="14"/>
      <c r="K3" s="14"/>
      <c r="L3" s="14"/>
      <c r="M3" s="14"/>
      <c r="N3" s="14"/>
    </row>
    <row r="4" spans="1:14" ht="15" customHeight="1" x14ac:dyDescent="0.25">
      <c r="A4" s="15" t="s">
        <v>275</v>
      </c>
      <c r="B4" s="14" t="s">
        <v>6</v>
      </c>
      <c r="C4" s="14"/>
      <c r="D4" s="14"/>
      <c r="E4" s="14"/>
      <c r="F4" s="14"/>
      <c r="G4" s="14"/>
      <c r="H4" s="14"/>
      <c r="I4" s="14"/>
      <c r="J4" s="14"/>
      <c r="K4" s="14"/>
      <c r="L4" s="14"/>
      <c r="M4" s="14"/>
      <c r="N4" s="14"/>
    </row>
    <row r="5" spans="1:14" x14ac:dyDescent="0.25">
      <c r="A5" s="15"/>
      <c r="B5" s="10">
        <v>-11</v>
      </c>
      <c r="C5" s="11" t="s">
        <v>275</v>
      </c>
    </row>
    <row r="6" spans="1:14" x14ac:dyDescent="0.25">
      <c r="A6" s="15"/>
      <c r="B6" s="16" t="s">
        <v>584</v>
      </c>
      <c r="C6" s="16"/>
      <c r="D6" s="16"/>
      <c r="E6" s="16"/>
      <c r="F6" s="16"/>
      <c r="G6" s="16"/>
      <c r="H6" s="16"/>
      <c r="I6" s="16"/>
      <c r="J6" s="16"/>
      <c r="K6" s="16"/>
      <c r="L6" s="16"/>
      <c r="M6" s="16"/>
      <c r="N6" s="16"/>
    </row>
    <row r="7" spans="1:14" ht="15.75" x14ac:dyDescent="0.25">
      <c r="A7" s="15"/>
      <c r="B7" s="57"/>
      <c r="C7" s="57"/>
      <c r="D7" s="57"/>
      <c r="E7" s="57"/>
      <c r="F7" s="57"/>
      <c r="G7" s="57"/>
      <c r="H7" s="57"/>
      <c r="I7" s="57"/>
      <c r="J7" s="57"/>
      <c r="K7" s="57"/>
      <c r="L7" s="57"/>
      <c r="M7" s="57"/>
      <c r="N7" s="57"/>
    </row>
    <row r="8" spans="1:14" x14ac:dyDescent="0.25">
      <c r="A8" s="15"/>
      <c r="B8" s="12"/>
      <c r="C8" s="12"/>
      <c r="D8" s="12"/>
      <c r="E8" s="12"/>
      <c r="F8" s="12"/>
      <c r="G8" s="12"/>
      <c r="H8" s="12"/>
      <c r="I8" s="12"/>
      <c r="J8" s="12"/>
    </row>
    <row r="9" spans="1:14" ht="15.75" thickBot="1" x14ac:dyDescent="0.3">
      <c r="A9" s="15"/>
      <c r="B9" s="21"/>
      <c r="C9" s="21" t="s">
        <v>308</v>
      </c>
      <c r="D9" s="37" t="s">
        <v>129</v>
      </c>
      <c r="E9" s="37"/>
      <c r="F9" s="37"/>
      <c r="G9" s="37"/>
      <c r="H9" s="37"/>
      <c r="I9" s="37"/>
      <c r="J9" s="21"/>
    </row>
    <row r="10" spans="1:14" ht="15.75" thickBot="1" x14ac:dyDescent="0.3">
      <c r="A10" s="15"/>
      <c r="B10" s="21"/>
      <c r="C10" s="21" t="s">
        <v>308</v>
      </c>
      <c r="D10" s="39">
        <v>2013</v>
      </c>
      <c r="E10" s="39"/>
      <c r="F10" s="21"/>
      <c r="G10" s="21"/>
      <c r="H10" s="39">
        <v>2012</v>
      </c>
      <c r="I10" s="39"/>
      <c r="J10" s="21"/>
    </row>
    <row r="11" spans="1:14" x14ac:dyDescent="0.25">
      <c r="A11" s="15"/>
      <c r="B11" s="22" t="s">
        <v>585</v>
      </c>
      <c r="C11" s="23" t="s">
        <v>308</v>
      </c>
      <c r="D11" s="23"/>
      <c r="E11" s="23"/>
      <c r="F11" s="23"/>
      <c r="G11" s="23"/>
      <c r="H11" s="23"/>
      <c r="I11" s="23"/>
      <c r="J11" s="23"/>
    </row>
    <row r="12" spans="1:14" x14ac:dyDescent="0.25">
      <c r="A12" s="15"/>
      <c r="B12" s="24" t="s">
        <v>586</v>
      </c>
      <c r="C12" s="12" t="s">
        <v>308</v>
      </c>
      <c r="D12" s="12" t="s">
        <v>311</v>
      </c>
      <c r="E12" s="25">
        <v>11638</v>
      </c>
      <c r="F12" s="13" t="s">
        <v>308</v>
      </c>
      <c r="G12" s="12"/>
      <c r="H12" s="12"/>
      <c r="I12" s="25">
        <v>10177</v>
      </c>
      <c r="J12" s="13" t="s">
        <v>308</v>
      </c>
    </row>
    <row r="13" spans="1:14" ht="15.75" thickBot="1" x14ac:dyDescent="0.3">
      <c r="A13" s="15"/>
      <c r="B13" s="26" t="s">
        <v>587</v>
      </c>
      <c r="C13" s="23" t="s">
        <v>308</v>
      </c>
      <c r="D13" s="23"/>
      <c r="E13" s="27">
        <v>1928</v>
      </c>
      <c r="F13" s="28" t="s">
        <v>308</v>
      </c>
      <c r="G13" s="23"/>
      <c r="H13" s="23"/>
      <c r="I13" s="27">
        <v>1616</v>
      </c>
      <c r="J13" s="28" t="s">
        <v>308</v>
      </c>
    </row>
    <row r="14" spans="1:14" x14ac:dyDescent="0.25">
      <c r="A14" s="15"/>
      <c r="B14" s="29"/>
      <c r="C14" s="29" t="s">
        <v>308</v>
      </c>
      <c r="D14" s="30"/>
      <c r="E14" s="30"/>
      <c r="F14" s="29"/>
      <c r="G14" s="29"/>
      <c r="H14" s="30"/>
      <c r="I14" s="30"/>
      <c r="J14" s="29"/>
    </row>
    <row r="15" spans="1:14" ht="15.75" thickBot="1" x14ac:dyDescent="0.3">
      <c r="A15" s="15"/>
      <c r="B15" s="44"/>
      <c r="C15" s="21" t="s">
        <v>308</v>
      </c>
      <c r="D15" s="12"/>
      <c r="E15" s="25">
        <v>13566</v>
      </c>
      <c r="F15" s="13" t="s">
        <v>308</v>
      </c>
      <c r="G15" s="21"/>
      <c r="H15" s="12"/>
      <c r="I15" s="25">
        <v>11793</v>
      </c>
      <c r="J15" s="13" t="s">
        <v>308</v>
      </c>
    </row>
    <row r="16" spans="1:14" x14ac:dyDescent="0.25">
      <c r="A16" s="15"/>
      <c r="B16" s="29"/>
      <c r="C16" s="29" t="s">
        <v>308</v>
      </c>
      <c r="D16" s="30"/>
      <c r="E16" s="30"/>
      <c r="F16" s="29"/>
      <c r="G16" s="29"/>
      <c r="H16" s="30"/>
      <c r="I16" s="30"/>
      <c r="J16" s="29"/>
    </row>
    <row r="17" spans="1:14" x14ac:dyDescent="0.25">
      <c r="A17" s="15"/>
      <c r="B17" s="22" t="s">
        <v>588</v>
      </c>
      <c r="C17" s="32" t="s">
        <v>308</v>
      </c>
      <c r="D17" s="23"/>
      <c r="E17" s="23"/>
      <c r="F17" s="23"/>
      <c r="G17" s="32"/>
      <c r="H17" s="23"/>
      <c r="I17" s="23"/>
      <c r="J17" s="23"/>
    </row>
    <row r="18" spans="1:14" x14ac:dyDescent="0.25">
      <c r="A18" s="15"/>
      <c r="B18" s="24" t="s">
        <v>586</v>
      </c>
      <c r="C18" s="21" t="s">
        <v>308</v>
      </c>
      <c r="D18" s="12"/>
      <c r="E18" s="35" t="s">
        <v>589</v>
      </c>
      <c r="F18" s="13" t="s">
        <v>328</v>
      </c>
      <c r="G18" s="21"/>
      <c r="H18" s="12"/>
      <c r="I18" s="35" t="s">
        <v>590</v>
      </c>
      <c r="J18" s="13" t="s">
        <v>328</v>
      </c>
    </row>
    <row r="19" spans="1:14" ht="15.75" thickBot="1" x14ac:dyDescent="0.3">
      <c r="A19" s="15"/>
      <c r="B19" s="26" t="s">
        <v>587</v>
      </c>
      <c r="C19" s="32" t="s">
        <v>308</v>
      </c>
      <c r="D19" s="23"/>
      <c r="E19" s="40" t="s">
        <v>591</v>
      </c>
      <c r="F19" s="28" t="s">
        <v>328</v>
      </c>
      <c r="G19" s="32"/>
      <c r="H19" s="23"/>
      <c r="I19" s="40" t="s">
        <v>592</v>
      </c>
      <c r="J19" s="28" t="s">
        <v>328</v>
      </c>
    </row>
    <row r="20" spans="1:14" x14ac:dyDescent="0.25">
      <c r="A20" s="15"/>
      <c r="B20" s="29"/>
      <c r="C20" s="29" t="s">
        <v>308</v>
      </c>
      <c r="D20" s="30"/>
      <c r="E20" s="30"/>
      <c r="F20" s="29"/>
      <c r="G20" s="29"/>
      <c r="H20" s="30"/>
      <c r="I20" s="30"/>
      <c r="J20" s="29"/>
    </row>
    <row r="21" spans="1:14" ht="15.75" thickBot="1" x14ac:dyDescent="0.3">
      <c r="A21" s="15"/>
      <c r="B21" s="44"/>
      <c r="C21" s="21" t="s">
        <v>308</v>
      </c>
      <c r="D21" s="12"/>
      <c r="E21" s="35" t="s">
        <v>593</v>
      </c>
      <c r="F21" s="13" t="s">
        <v>328</v>
      </c>
      <c r="G21" s="21"/>
      <c r="H21" s="12"/>
      <c r="I21" s="35" t="s">
        <v>594</v>
      </c>
      <c r="J21" s="13" t="s">
        <v>328</v>
      </c>
    </row>
    <row r="22" spans="1:14" x14ac:dyDescent="0.25">
      <c r="A22" s="15"/>
      <c r="B22" s="29"/>
      <c r="C22" s="29" t="s">
        <v>308</v>
      </c>
      <c r="D22" s="30"/>
      <c r="E22" s="30"/>
      <c r="F22" s="29"/>
      <c r="G22" s="29"/>
      <c r="H22" s="30"/>
      <c r="I22" s="30"/>
      <c r="J22" s="29"/>
    </row>
    <row r="23" spans="1:14" x14ac:dyDescent="0.25">
      <c r="A23" s="15"/>
      <c r="B23" s="12"/>
      <c r="C23" s="16"/>
      <c r="D23" s="16"/>
      <c r="E23" s="16"/>
      <c r="F23" s="16"/>
      <c r="G23" s="16"/>
      <c r="H23" s="16"/>
      <c r="I23" s="16"/>
      <c r="J23" s="16"/>
    </row>
    <row r="24" spans="1:14" ht="15.75" thickBot="1" x14ac:dyDescent="0.3">
      <c r="A24" s="15"/>
      <c r="B24" s="34"/>
      <c r="C24" s="32" t="s">
        <v>308</v>
      </c>
      <c r="D24" s="23" t="s">
        <v>311</v>
      </c>
      <c r="E24" s="27">
        <v>11437</v>
      </c>
      <c r="F24" s="28" t="s">
        <v>308</v>
      </c>
      <c r="G24" s="32"/>
      <c r="H24" s="23"/>
      <c r="I24" s="27">
        <v>8243</v>
      </c>
      <c r="J24" s="28" t="s">
        <v>308</v>
      </c>
    </row>
    <row r="25" spans="1:14" ht="15.75" thickTop="1" x14ac:dyDescent="0.25">
      <c r="A25" s="15"/>
      <c r="B25" s="29"/>
      <c r="C25" s="29" t="s">
        <v>308</v>
      </c>
      <c r="D25" s="36"/>
      <c r="E25" s="36"/>
      <c r="F25" s="29"/>
      <c r="G25" s="29"/>
      <c r="H25" s="36"/>
      <c r="I25" s="36"/>
      <c r="J25" s="29"/>
    </row>
    <row r="26" spans="1:14" x14ac:dyDescent="0.25">
      <c r="A26" s="15"/>
      <c r="B26" s="16" t="s">
        <v>595</v>
      </c>
      <c r="C26" s="16"/>
      <c r="D26" s="16"/>
      <c r="E26" s="16"/>
      <c r="F26" s="16"/>
      <c r="G26" s="16"/>
      <c r="H26" s="16"/>
      <c r="I26" s="16"/>
      <c r="J26" s="16"/>
      <c r="K26" s="16"/>
      <c r="L26" s="16"/>
      <c r="M26" s="16"/>
      <c r="N26" s="16"/>
    </row>
    <row r="27" spans="1:14" ht="15.75" x14ac:dyDescent="0.25">
      <c r="A27" s="15"/>
      <c r="B27" s="57"/>
      <c r="C27" s="57"/>
      <c r="D27" s="57"/>
      <c r="E27" s="57"/>
      <c r="F27" s="57"/>
      <c r="G27" s="57"/>
      <c r="H27" s="57"/>
      <c r="I27" s="57"/>
      <c r="J27" s="57"/>
      <c r="K27" s="57"/>
      <c r="L27" s="57"/>
      <c r="M27" s="57"/>
      <c r="N27" s="57"/>
    </row>
    <row r="28" spans="1:14" x14ac:dyDescent="0.25">
      <c r="A28" s="15"/>
      <c r="B28" s="12"/>
      <c r="C28" s="12"/>
      <c r="D28" s="12"/>
      <c r="E28" s="12"/>
      <c r="F28" s="12"/>
      <c r="G28" s="12"/>
      <c r="H28" s="12"/>
      <c r="I28" s="12"/>
      <c r="J28" s="12"/>
    </row>
    <row r="29" spans="1:14" ht="15.75" thickBot="1" x14ac:dyDescent="0.3">
      <c r="A29" s="15"/>
      <c r="B29" s="21"/>
      <c r="C29" s="21" t="s">
        <v>308</v>
      </c>
      <c r="D29" s="37" t="s">
        <v>129</v>
      </c>
      <c r="E29" s="37"/>
      <c r="F29" s="37"/>
      <c r="G29" s="37"/>
      <c r="H29" s="37"/>
      <c r="I29" s="37"/>
      <c r="J29" s="21"/>
    </row>
    <row r="30" spans="1:14" ht="15.75" thickBot="1" x14ac:dyDescent="0.3">
      <c r="A30" s="15"/>
      <c r="B30" s="21"/>
      <c r="C30" s="21" t="s">
        <v>308</v>
      </c>
      <c r="D30" s="39">
        <v>2013</v>
      </c>
      <c r="E30" s="39"/>
      <c r="F30" s="21"/>
      <c r="G30" s="21"/>
      <c r="H30" s="39">
        <v>2012</v>
      </c>
      <c r="I30" s="39"/>
      <c r="J30" s="21"/>
    </row>
    <row r="31" spans="1:14" x14ac:dyDescent="0.25">
      <c r="A31" s="15"/>
      <c r="B31" s="12"/>
      <c r="C31" s="16"/>
      <c r="D31" s="16"/>
      <c r="E31" s="16"/>
      <c r="F31" s="16"/>
      <c r="G31" s="16"/>
      <c r="H31" s="16"/>
      <c r="I31" s="16"/>
      <c r="J31" s="16"/>
    </row>
    <row r="32" spans="1:14" ht="25.5" x14ac:dyDescent="0.25">
      <c r="A32" s="15"/>
      <c r="B32" s="22" t="s">
        <v>596</v>
      </c>
      <c r="C32" s="23" t="s">
        <v>308</v>
      </c>
      <c r="D32" s="23" t="s">
        <v>311</v>
      </c>
      <c r="E32" s="27">
        <v>8330</v>
      </c>
      <c r="F32" s="28" t="s">
        <v>308</v>
      </c>
      <c r="G32" s="23"/>
      <c r="H32" s="23"/>
      <c r="I32" s="27">
        <v>9298</v>
      </c>
      <c r="J32" s="28" t="s">
        <v>308</v>
      </c>
    </row>
    <row r="33" spans="1:14" ht="38.25" x14ac:dyDescent="0.25">
      <c r="A33" s="15"/>
      <c r="B33" s="33" t="s">
        <v>597</v>
      </c>
      <c r="C33" s="12" t="s">
        <v>308</v>
      </c>
      <c r="D33" s="12"/>
      <c r="E33" s="35" t="s">
        <v>598</v>
      </c>
      <c r="F33" s="13" t="s">
        <v>328</v>
      </c>
      <c r="G33" s="12"/>
      <c r="H33" s="12"/>
      <c r="I33" s="35" t="s">
        <v>599</v>
      </c>
      <c r="J33" s="13" t="s">
        <v>328</v>
      </c>
    </row>
    <row r="34" spans="1:14" ht="38.25" x14ac:dyDescent="0.25">
      <c r="A34" s="15"/>
      <c r="B34" s="22" t="s">
        <v>600</v>
      </c>
      <c r="C34" s="23" t="s">
        <v>308</v>
      </c>
      <c r="D34" s="23"/>
      <c r="E34" s="40">
        <v>908</v>
      </c>
      <c r="F34" s="28" t="s">
        <v>308</v>
      </c>
      <c r="G34" s="23"/>
      <c r="H34" s="23"/>
      <c r="I34" s="40">
        <v>879</v>
      </c>
      <c r="J34" s="28" t="s">
        <v>308</v>
      </c>
    </row>
    <row r="35" spans="1:14" ht="38.25" x14ac:dyDescent="0.25">
      <c r="A35" s="15"/>
      <c r="B35" s="33" t="s">
        <v>601</v>
      </c>
      <c r="C35" s="12" t="s">
        <v>308</v>
      </c>
      <c r="D35" s="12"/>
      <c r="E35" s="25">
        <v>1586</v>
      </c>
      <c r="F35" s="13" t="s">
        <v>308</v>
      </c>
      <c r="G35" s="12"/>
      <c r="H35" s="12"/>
      <c r="I35" s="25">
        <v>1578</v>
      </c>
      <c r="J35" s="13" t="s">
        <v>308</v>
      </c>
    </row>
    <row r="36" spans="1:14" ht="25.5" x14ac:dyDescent="0.25">
      <c r="A36" s="15"/>
      <c r="B36" s="22" t="s">
        <v>602</v>
      </c>
      <c r="C36" s="23" t="s">
        <v>308</v>
      </c>
      <c r="D36" s="23"/>
      <c r="E36" s="40" t="s">
        <v>603</v>
      </c>
      <c r="F36" s="28" t="s">
        <v>328</v>
      </c>
      <c r="G36" s="23"/>
      <c r="H36" s="23"/>
      <c r="I36" s="40" t="s">
        <v>603</v>
      </c>
      <c r="J36" s="28" t="s">
        <v>328</v>
      </c>
    </row>
    <row r="37" spans="1:14" ht="25.5" x14ac:dyDescent="0.25">
      <c r="A37" s="15"/>
      <c r="B37" s="33" t="s">
        <v>604</v>
      </c>
      <c r="C37" s="12" t="s">
        <v>308</v>
      </c>
      <c r="D37" s="12"/>
      <c r="E37" s="25">
        <v>2666</v>
      </c>
      <c r="F37" s="13" t="s">
        <v>308</v>
      </c>
      <c r="G37" s="12"/>
      <c r="H37" s="12"/>
      <c r="I37" s="35" t="s">
        <v>605</v>
      </c>
      <c r="J37" s="13" t="s">
        <v>328</v>
      </c>
    </row>
    <row r="38" spans="1:14" ht="15.75" thickBot="1" x14ac:dyDescent="0.3">
      <c r="A38" s="15"/>
      <c r="B38" s="22" t="s">
        <v>606</v>
      </c>
      <c r="C38" s="23" t="s">
        <v>308</v>
      </c>
      <c r="D38" s="23"/>
      <c r="E38" s="40">
        <v>77</v>
      </c>
      <c r="F38" s="28" t="s">
        <v>308</v>
      </c>
      <c r="G38" s="23"/>
      <c r="H38" s="23"/>
      <c r="I38" s="40">
        <v>38</v>
      </c>
      <c r="J38" s="28" t="s">
        <v>308</v>
      </c>
    </row>
    <row r="39" spans="1:14" x14ac:dyDescent="0.25">
      <c r="A39" s="15"/>
      <c r="B39" s="29"/>
      <c r="C39" s="29" t="s">
        <v>308</v>
      </c>
      <c r="D39" s="30"/>
      <c r="E39" s="30"/>
      <c r="F39" s="29"/>
      <c r="G39" s="29"/>
      <c r="H39" s="30"/>
      <c r="I39" s="30"/>
      <c r="J39" s="29"/>
    </row>
    <row r="40" spans="1:14" ht="15.75" thickBot="1" x14ac:dyDescent="0.3">
      <c r="A40" s="15"/>
      <c r="B40" s="44"/>
      <c r="C40" s="21" t="s">
        <v>308</v>
      </c>
      <c r="D40" s="12" t="s">
        <v>311</v>
      </c>
      <c r="E40" s="25">
        <v>11437</v>
      </c>
      <c r="F40" s="13" t="s">
        <v>308</v>
      </c>
      <c r="G40" s="21"/>
      <c r="H40" s="12" t="s">
        <v>311</v>
      </c>
      <c r="I40" s="25">
        <v>8243</v>
      </c>
      <c r="J40" s="13" t="s">
        <v>308</v>
      </c>
    </row>
    <row r="41" spans="1:14" ht="15.75" thickTop="1" x14ac:dyDescent="0.25">
      <c r="A41" s="15"/>
      <c r="B41" s="29"/>
      <c r="C41" s="29" t="s">
        <v>308</v>
      </c>
      <c r="D41" s="36"/>
      <c r="E41" s="36"/>
      <c r="F41" s="29"/>
      <c r="G41" s="29"/>
      <c r="H41" s="36"/>
      <c r="I41" s="36"/>
      <c r="J41" s="29"/>
    </row>
    <row r="42" spans="1:14" x14ac:dyDescent="0.25">
      <c r="A42" s="15"/>
      <c r="B42" s="16" t="s">
        <v>607</v>
      </c>
      <c r="C42" s="16"/>
      <c r="D42" s="16"/>
      <c r="E42" s="16"/>
      <c r="F42" s="16"/>
      <c r="G42" s="16"/>
      <c r="H42" s="16"/>
      <c r="I42" s="16"/>
      <c r="J42" s="16"/>
      <c r="K42" s="16"/>
      <c r="L42" s="16"/>
      <c r="M42" s="16"/>
      <c r="N42" s="16"/>
    </row>
    <row r="43" spans="1:14" ht="15.75" x14ac:dyDescent="0.25">
      <c r="A43" s="15"/>
      <c r="B43" s="57"/>
      <c r="C43" s="57"/>
      <c r="D43" s="57"/>
      <c r="E43" s="57"/>
      <c r="F43" s="57"/>
      <c r="G43" s="57"/>
      <c r="H43" s="57"/>
      <c r="I43" s="57"/>
      <c r="J43" s="57"/>
      <c r="K43" s="57"/>
      <c r="L43" s="57"/>
      <c r="M43" s="57"/>
      <c r="N43" s="57"/>
    </row>
    <row r="44" spans="1:14" x14ac:dyDescent="0.25">
      <c r="A44" s="15"/>
      <c r="B44" s="12"/>
      <c r="C44" s="12"/>
      <c r="D44" s="12"/>
      <c r="E44" s="12"/>
      <c r="F44" s="12"/>
      <c r="G44" s="12"/>
      <c r="H44" s="12"/>
      <c r="I44" s="12"/>
      <c r="J44" s="12"/>
      <c r="K44" s="12"/>
      <c r="L44" s="12"/>
      <c r="M44" s="12"/>
      <c r="N44" s="12"/>
    </row>
    <row r="45" spans="1:14" ht="15.75" thickBot="1" x14ac:dyDescent="0.3">
      <c r="A45" s="15"/>
      <c r="B45" s="21"/>
      <c r="C45" s="21" t="s">
        <v>308</v>
      </c>
      <c r="D45" s="37" t="s">
        <v>129</v>
      </c>
      <c r="E45" s="37"/>
      <c r="F45" s="37"/>
      <c r="G45" s="37"/>
      <c r="H45" s="37"/>
      <c r="I45" s="37"/>
      <c r="J45" s="37"/>
      <c r="K45" s="37"/>
      <c r="L45" s="37"/>
      <c r="M45" s="37"/>
      <c r="N45" s="21"/>
    </row>
    <row r="46" spans="1:14" ht="15.75" thickBot="1" x14ac:dyDescent="0.3">
      <c r="A46" s="15"/>
      <c r="B46" s="21"/>
      <c r="C46" s="21" t="s">
        <v>308</v>
      </c>
      <c r="D46" s="39" t="s">
        <v>586</v>
      </c>
      <c r="E46" s="39"/>
      <c r="F46" s="21"/>
      <c r="G46" s="21"/>
      <c r="H46" s="39" t="s">
        <v>587</v>
      </c>
      <c r="I46" s="39"/>
      <c r="J46" s="21"/>
      <c r="K46" s="21"/>
      <c r="L46" s="39" t="s">
        <v>130</v>
      </c>
      <c r="M46" s="39"/>
      <c r="N46" s="21"/>
    </row>
    <row r="47" spans="1:14" x14ac:dyDescent="0.25">
      <c r="A47" s="15"/>
      <c r="B47" s="12"/>
      <c r="C47" s="16"/>
      <c r="D47" s="16"/>
      <c r="E47" s="16"/>
      <c r="F47" s="16"/>
      <c r="G47" s="16"/>
      <c r="H47" s="16"/>
      <c r="I47" s="16"/>
      <c r="J47" s="16"/>
      <c r="K47" s="16"/>
      <c r="L47" s="16"/>
      <c r="M47" s="16"/>
      <c r="N47" s="16"/>
    </row>
    <row r="48" spans="1:14" x14ac:dyDescent="0.25">
      <c r="A48" s="15"/>
      <c r="B48" s="61">
        <v>2013</v>
      </c>
      <c r="C48" s="23" t="s">
        <v>308</v>
      </c>
      <c r="D48" s="23"/>
      <c r="E48" s="23"/>
      <c r="F48" s="23"/>
      <c r="G48" s="23"/>
      <c r="H48" s="23"/>
      <c r="I48" s="23"/>
      <c r="J48" s="23"/>
      <c r="K48" s="23"/>
      <c r="L48" s="23"/>
      <c r="M48" s="23"/>
      <c r="N48" s="23"/>
    </row>
    <row r="49" spans="1:14" x14ac:dyDescent="0.25">
      <c r="A49" s="15"/>
      <c r="B49" s="24" t="s">
        <v>402</v>
      </c>
      <c r="C49" s="12" t="s">
        <v>308</v>
      </c>
      <c r="D49" s="12" t="s">
        <v>311</v>
      </c>
      <c r="E49" s="25">
        <v>7193</v>
      </c>
      <c r="F49" s="13" t="s">
        <v>308</v>
      </c>
      <c r="G49" s="12"/>
      <c r="H49" s="12"/>
      <c r="I49" s="25">
        <v>1045</v>
      </c>
      <c r="J49" s="13" t="s">
        <v>308</v>
      </c>
      <c r="K49" s="12"/>
      <c r="L49" s="12"/>
      <c r="M49" s="25">
        <v>8238</v>
      </c>
      <c r="N49" s="13" t="s">
        <v>308</v>
      </c>
    </row>
    <row r="50" spans="1:14" ht="15.75" thickBot="1" x14ac:dyDescent="0.3">
      <c r="A50" s="15"/>
      <c r="B50" s="26" t="s">
        <v>608</v>
      </c>
      <c r="C50" s="23" t="s">
        <v>308</v>
      </c>
      <c r="D50" s="23"/>
      <c r="E50" s="40">
        <v>898</v>
      </c>
      <c r="F50" s="28" t="s">
        <v>308</v>
      </c>
      <c r="G50" s="23"/>
      <c r="H50" s="23"/>
      <c r="I50" s="40">
        <v>170</v>
      </c>
      <c r="J50" s="28" t="s">
        <v>308</v>
      </c>
      <c r="K50" s="23"/>
      <c r="L50" s="23"/>
      <c r="M50" s="27">
        <v>1068</v>
      </c>
      <c r="N50" s="28" t="s">
        <v>308</v>
      </c>
    </row>
    <row r="51" spans="1:14" x14ac:dyDescent="0.25">
      <c r="A51" s="15"/>
      <c r="B51" s="29"/>
      <c r="C51" s="29" t="s">
        <v>308</v>
      </c>
      <c r="D51" s="30"/>
      <c r="E51" s="30"/>
      <c r="F51" s="29"/>
      <c r="G51" s="29"/>
      <c r="H51" s="30"/>
      <c r="I51" s="30"/>
      <c r="J51" s="29"/>
      <c r="K51" s="29"/>
      <c r="L51" s="30"/>
      <c r="M51" s="30"/>
      <c r="N51" s="29"/>
    </row>
    <row r="52" spans="1:14" ht="15.75" thickBot="1" x14ac:dyDescent="0.3">
      <c r="A52" s="15"/>
      <c r="B52" s="56" t="s">
        <v>130</v>
      </c>
      <c r="C52" s="21" t="s">
        <v>308</v>
      </c>
      <c r="D52" s="12" t="s">
        <v>311</v>
      </c>
      <c r="E52" s="25">
        <v>8091</v>
      </c>
      <c r="F52" s="13" t="s">
        <v>308</v>
      </c>
      <c r="G52" s="21"/>
      <c r="H52" s="12"/>
      <c r="I52" s="25">
        <v>1215</v>
      </c>
      <c r="J52" s="13" t="s">
        <v>308</v>
      </c>
      <c r="K52" s="21"/>
      <c r="L52" s="12"/>
      <c r="M52" s="25">
        <v>9306</v>
      </c>
      <c r="N52" s="13" t="s">
        <v>308</v>
      </c>
    </row>
    <row r="53" spans="1:14" ht="15.75" thickTop="1" x14ac:dyDescent="0.25">
      <c r="A53" s="15"/>
      <c r="B53" s="29"/>
      <c r="C53" s="29" t="s">
        <v>308</v>
      </c>
      <c r="D53" s="36"/>
      <c r="E53" s="36"/>
      <c r="F53" s="29"/>
      <c r="G53" s="29"/>
      <c r="H53" s="36"/>
      <c r="I53" s="36"/>
      <c r="J53" s="29"/>
      <c r="K53" s="29"/>
      <c r="L53" s="36"/>
      <c r="M53" s="36"/>
      <c r="N53" s="29"/>
    </row>
    <row r="54" spans="1:14" x14ac:dyDescent="0.25">
      <c r="A54" s="15"/>
      <c r="B54" s="12"/>
      <c r="C54" s="16"/>
      <c r="D54" s="16"/>
      <c r="E54" s="16"/>
      <c r="F54" s="16"/>
      <c r="G54" s="16"/>
      <c r="H54" s="16"/>
      <c r="I54" s="16"/>
      <c r="J54" s="16"/>
      <c r="K54" s="16"/>
      <c r="L54" s="16"/>
      <c r="M54" s="16"/>
      <c r="N54" s="16"/>
    </row>
    <row r="55" spans="1:14" x14ac:dyDescent="0.25">
      <c r="A55" s="15"/>
      <c r="B55" s="61">
        <v>2012</v>
      </c>
      <c r="C55" s="32" t="s">
        <v>308</v>
      </c>
      <c r="D55" s="23"/>
      <c r="E55" s="23"/>
      <c r="F55" s="23"/>
      <c r="G55" s="32"/>
      <c r="H55" s="23"/>
      <c r="I55" s="23"/>
      <c r="J55" s="23"/>
      <c r="K55" s="32"/>
      <c r="L55" s="23"/>
      <c r="M55" s="23"/>
      <c r="N55" s="23"/>
    </row>
    <row r="56" spans="1:14" x14ac:dyDescent="0.25">
      <c r="A56" s="15"/>
      <c r="B56" s="24" t="s">
        <v>402</v>
      </c>
      <c r="C56" s="21" t="s">
        <v>308</v>
      </c>
      <c r="D56" s="12" t="s">
        <v>311</v>
      </c>
      <c r="E56" s="25">
        <v>7022</v>
      </c>
      <c r="F56" s="13" t="s">
        <v>308</v>
      </c>
      <c r="G56" s="21"/>
      <c r="H56" s="12"/>
      <c r="I56" s="25">
        <v>1307</v>
      </c>
      <c r="J56" s="13" t="s">
        <v>308</v>
      </c>
      <c r="K56" s="21"/>
      <c r="L56" s="12"/>
      <c r="M56" s="25">
        <v>8329</v>
      </c>
      <c r="N56" s="13" t="s">
        <v>308</v>
      </c>
    </row>
    <row r="57" spans="1:14" ht="15.75" thickBot="1" x14ac:dyDescent="0.3">
      <c r="A57" s="15"/>
      <c r="B57" s="26" t="s">
        <v>608</v>
      </c>
      <c r="C57" s="32" t="s">
        <v>308</v>
      </c>
      <c r="D57" s="23"/>
      <c r="E57" s="40" t="s">
        <v>609</v>
      </c>
      <c r="F57" s="28" t="s">
        <v>328</v>
      </c>
      <c r="G57" s="32"/>
      <c r="H57" s="23"/>
      <c r="I57" s="40" t="s">
        <v>610</v>
      </c>
      <c r="J57" s="28" t="s">
        <v>328</v>
      </c>
      <c r="K57" s="32"/>
      <c r="L57" s="23"/>
      <c r="M57" s="40" t="s">
        <v>611</v>
      </c>
      <c r="N57" s="28" t="s">
        <v>328</v>
      </c>
    </row>
    <row r="58" spans="1:14" x14ac:dyDescent="0.25">
      <c r="A58" s="15"/>
      <c r="B58" s="29"/>
      <c r="C58" s="29" t="s">
        <v>308</v>
      </c>
      <c r="D58" s="30"/>
      <c r="E58" s="30"/>
      <c r="F58" s="29"/>
      <c r="G58" s="29"/>
      <c r="H58" s="30"/>
      <c r="I58" s="30"/>
      <c r="J58" s="29"/>
      <c r="K58" s="29"/>
      <c r="L58" s="30"/>
      <c r="M58" s="30"/>
      <c r="N58" s="29"/>
    </row>
    <row r="59" spans="1:14" ht="15.75" thickBot="1" x14ac:dyDescent="0.3">
      <c r="A59" s="15"/>
      <c r="B59" s="56" t="s">
        <v>130</v>
      </c>
      <c r="C59" s="21" t="s">
        <v>308</v>
      </c>
      <c r="D59" s="12" t="s">
        <v>311</v>
      </c>
      <c r="E59" s="25">
        <v>6290</v>
      </c>
      <c r="F59" s="13" t="s">
        <v>308</v>
      </c>
      <c r="G59" s="21"/>
      <c r="H59" s="12"/>
      <c r="I59" s="25">
        <v>1225</v>
      </c>
      <c r="J59" s="13" t="s">
        <v>308</v>
      </c>
      <c r="K59" s="21"/>
      <c r="L59" s="12"/>
      <c r="M59" s="25">
        <v>7515</v>
      </c>
      <c r="N59" s="13" t="s">
        <v>308</v>
      </c>
    </row>
    <row r="60" spans="1:14" ht="15.75" thickTop="1" x14ac:dyDescent="0.25">
      <c r="A60" s="15"/>
      <c r="B60" s="29"/>
      <c r="C60" s="29" t="s">
        <v>308</v>
      </c>
      <c r="D60" s="36"/>
      <c r="E60" s="36"/>
      <c r="F60" s="29"/>
      <c r="G60" s="29"/>
      <c r="H60" s="36"/>
      <c r="I60" s="36"/>
      <c r="J60" s="29"/>
      <c r="K60" s="29"/>
      <c r="L60" s="36"/>
      <c r="M60" s="36"/>
      <c r="N60" s="29"/>
    </row>
    <row r="61" spans="1:14" x14ac:dyDescent="0.25">
      <c r="A61" s="15"/>
      <c r="B61" s="12"/>
      <c r="C61" s="16"/>
      <c r="D61" s="16"/>
      <c r="E61" s="16"/>
      <c r="F61" s="16"/>
      <c r="G61" s="16"/>
      <c r="H61" s="16"/>
      <c r="I61" s="16"/>
      <c r="J61" s="16"/>
      <c r="K61" s="16"/>
      <c r="L61" s="16"/>
      <c r="M61" s="16"/>
      <c r="N61" s="16"/>
    </row>
    <row r="62" spans="1:14" x14ac:dyDescent="0.25">
      <c r="A62" s="15"/>
      <c r="B62" s="61">
        <v>2011</v>
      </c>
      <c r="C62" s="32" t="s">
        <v>308</v>
      </c>
      <c r="D62" s="23"/>
      <c r="E62" s="23"/>
      <c r="F62" s="23"/>
      <c r="G62" s="32"/>
      <c r="H62" s="23"/>
      <c r="I62" s="23"/>
      <c r="J62" s="23"/>
      <c r="K62" s="32"/>
      <c r="L62" s="23"/>
      <c r="M62" s="23"/>
      <c r="N62" s="23"/>
    </row>
    <row r="63" spans="1:14" x14ac:dyDescent="0.25">
      <c r="A63" s="15"/>
      <c r="B63" s="24" t="s">
        <v>402</v>
      </c>
      <c r="C63" s="21" t="s">
        <v>308</v>
      </c>
      <c r="D63" s="12" t="s">
        <v>311</v>
      </c>
      <c r="E63" s="25">
        <v>6780</v>
      </c>
      <c r="F63" s="13" t="s">
        <v>308</v>
      </c>
      <c r="G63" s="21"/>
      <c r="H63" s="12"/>
      <c r="I63" s="25">
        <v>1236</v>
      </c>
      <c r="J63" s="13" t="s">
        <v>308</v>
      </c>
      <c r="K63" s="21"/>
      <c r="L63" s="12"/>
      <c r="M63" s="25">
        <v>8016</v>
      </c>
      <c r="N63" s="13" t="s">
        <v>308</v>
      </c>
    </row>
    <row r="64" spans="1:14" ht="15.75" thickBot="1" x14ac:dyDescent="0.3">
      <c r="A64" s="15"/>
      <c r="B64" s="26" t="s">
        <v>608</v>
      </c>
      <c r="C64" s="32" t="s">
        <v>308</v>
      </c>
      <c r="D64" s="23"/>
      <c r="E64" s="40" t="s">
        <v>612</v>
      </c>
      <c r="F64" s="28" t="s">
        <v>328</v>
      </c>
      <c r="G64" s="32"/>
      <c r="H64" s="23"/>
      <c r="I64" s="40" t="s">
        <v>613</v>
      </c>
      <c r="J64" s="28" t="s">
        <v>328</v>
      </c>
      <c r="K64" s="32"/>
      <c r="L64" s="23"/>
      <c r="M64" s="40" t="s">
        <v>614</v>
      </c>
      <c r="N64" s="28" t="s">
        <v>328</v>
      </c>
    </row>
    <row r="65" spans="1:14" x14ac:dyDescent="0.25">
      <c r="A65" s="15"/>
      <c r="B65" s="29"/>
      <c r="C65" s="29" t="s">
        <v>308</v>
      </c>
      <c r="D65" s="30"/>
      <c r="E65" s="30"/>
      <c r="F65" s="29"/>
      <c r="G65" s="29"/>
      <c r="H65" s="30"/>
      <c r="I65" s="30"/>
      <c r="J65" s="29"/>
      <c r="K65" s="29"/>
      <c r="L65" s="30"/>
      <c r="M65" s="30"/>
      <c r="N65" s="29"/>
    </row>
    <row r="66" spans="1:14" ht="15.75" thickBot="1" x14ac:dyDescent="0.3">
      <c r="A66" s="15"/>
      <c r="B66" s="56" t="s">
        <v>130</v>
      </c>
      <c r="C66" s="21" t="s">
        <v>308</v>
      </c>
      <c r="D66" s="12" t="s">
        <v>311</v>
      </c>
      <c r="E66" s="25">
        <v>5497</v>
      </c>
      <c r="F66" s="13" t="s">
        <v>308</v>
      </c>
      <c r="G66" s="21"/>
      <c r="H66" s="12"/>
      <c r="I66" s="25">
        <v>1048</v>
      </c>
      <c r="J66" s="13" t="s">
        <v>308</v>
      </c>
      <c r="K66" s="21"/>
      <c r="L66" s="12"/>
      <c r="M66" s="25">
        <v>6545</v>
      </c>
      <c r="N66" s="13" t="s">
        <v>308</v>
      </c>
    </row>
    <row r="67" spans="1:14" ht="15.75" thickTop="1" x14ac:dyDescent="0.25">
      <c r="A67" s="15"/>
      <c r="B67" s="29"/>
      <c r="C67" s="29" t="s">
        <v>308</v>
      </c>
      <c r="D67" s="36"/>
      <c r="E67" s="36"/>
      <c r="F67" s="29"/>
      <c r="G67" s="29"/>
      <c r="H67" s="36"/>
      <c r="I67" s="36"/>
      <c r="J67" s="29"/>
      <c r="K67" s="29"/>
      <c r="L67" s="36"/>
      <c r="M67" s="36"/>
      <c r="N67" s="29"/>
    </row>
    <row r="68" spans="1:14" x14ac:dyDescent="0.25">
      <c r="A68" s="15"/>
      <c r="B68" s="18"/>
      <c r="C68" s="18"/>
      <c r="D68" s="18"/>
      <c r="E68" s="18"/>
      <c r="F68" s="18"/>
      <c r="G68" s="18"/>
      <c r="H68" s="18"/>
      <c r="I68" s="18"/>
      <c r="J68" s="18"/>
      <c r="K68" s="18"/>
      <c r="L68" s="18"/>
      <c r="M68" s="18"/>
      <c r="N68" s="18"/>
    </row>
    <row r="69" spans="1:14" x14ac:dyDescent="0.25">
      <c r="A69" s="15"/>
      <c r="B69" s="16" t="s">
        <v>615</v>
      </c>
      <c r="C69" s="16"/>
      <c r="D69" s="16"/>
      <c r="E69" s="16"/>
      <c r="F69" s="16"/>
      <c r="G69" s="16"/>
      <c r="H69" s="16"/>
      <c r="I69" s="16"/>
      <c r="J69" s="16"/>
      <c r="K69" s="16"/>
      <c r="L69" s="16"/>
      <c r="M69" s="16"/>
      <c r="N69" s="16"/>
    </row>
    <row r="70" spans="1:14" ht="15.75" x14ac:dyDescent="0.25">
      <c r="A70" s="15"/>
      <c r="B70" s="57"/>
      <c r="C70" s="57"/>
      <c r="D70" s="57"/>
      <c r="E70" s="57"/>
      <c r="F70" s="57"/>
      <c r="G70" s="57"/>
      <c r="H70" s="57"/>
      <c r="I70" s="57"/>
      <c r="J70" s="57"/>
      <c r="K70" s="57"/>
      <c r="L70" s="57"/>
      <c r="M70" s="57"/>
      <c r="N70" s="57"/>
    </row>
    <row r="71" spans="1:14" x14ac:dyDescent="0.25">
      <c r="A71" s="15"/>
      <c r="B71" s="12"/>
      <c r="C71" s="12"/>
      <c r="D71" s="12"/>
      <c r="E71" s="12"/>
      <c r="F71" s="12"/>
      <c r="G71" s="12"/>
      <c r="H71" s="12"/>
      <c r="I71" s="12"/>
      <c r="J71" s="12"/>
      <c r="K71" s="12"/>
      <c r="L71" s="12"/>
      <c r="M71" s="12"/>
      <c r="N71" s="12"/>
    </row>
    <row r="72" spans="1:14" ht="15.75" thickBot="1" x14ac:dyDescent="0.3">
      <c r="A72" s="15"/>
      <c r="B72" s="21"/>
      <c r="C72" s="21" t="s">
        <v>308</v>
      </c>
      <c r="D72" s="37" t="s">
        <v>129</v>
      </c>
      <c r="E72" s="37"/>
      <c r="F72" s="37"/>
      <c r="G72" s="37"/>
      <c r="H72" s="37"/>
      <c r="I72" s="37"/>
      <c r="J72" s="37"/>
      <c r="K72" s="37"/>
      <c r="L72" s="37"/>
      <c r="M72" s="37"/>
      <c r="N72" s="21"/>
    </row>
    <row r="73" spans="1:14" ht="15.75" thickBot="1" x14ac:dyDescent="0.3">
      <c r="A73" s="15"/>
      <c r="B73" s="21"/>
      <c r="C73" s="21" t="s">
        <v>308</v>
      </c>
      <c r="D73" s="39">
        <v>2013</v>
      </c>
      <c r="E73" s="39"/>
      <c r="F73" s="21"/>
      <c r="G73" s="21"/>
      <c r="H73" s="39">
        <v>2012</v>
      </c>
      <c r="I73" s="39"/>
      <c r="J73" s="21"/>
      <c r="K73" s="21"/>
      <c r="L73" s="39">
        <v>2011</v>
      </c>
      <c r="M73" s="39"/>
      <c r="N73" s="21"/>
    </row>
    <row r="74" spans="1:14" x14ac:dyDescent="0.25">
      <c r="A74" s="15"/>
      <c r="B74" s="12"/>
      <c r="C74" s="16"/>
      <c r="D74" s="16"/>
      <c r="E74" s="16"/>
      <c r="F74" s="16"/>
      <c r="G74" s="16"/>
      <c r="H74" s="16"/>
      <c r="I74" s="16"/>
      <c r="J74" s="16"/>
      <c r="K74" s="16"/>
      <c r="L74" s="16"/>
      <c r="M74" s="16"/>
      <c r="N74" s="16"/>
    </row>
    <row r="75" spans="1:14" x14ac:dyDescent="0.25">
      <c r="A75" s="15"/>
      <c r="B75" s="22" t="s">
        <v>616</v>
      </c>
      <c r="C75" s="23" t="s">
        <v>308</v>
      </c>
      <c r="D75" s="23" t="s">
        <v>311</v>
      </c>
      <c r="E75" s="27">
        <v>8559</v>
      </c>
      <c r="F75" s="28" t="s">
        <v>308</v>
      </c>
      <c r="G75" s="23"/>
      <c r="H75" s="23"/>
      <c r="I75" s="27">
        <v>6686</v>
      </c>
      <c r="J75" s="28" t="s">
        <v>308</v>
      </c>
      <c r="K75" s="23"/>
      <c r="L75" s="23"/>
      <c r="M75" s="27">
        <v>5642</v>
      </c>
      <c r="N75" s="28" t="s">
        <v>308</v>
      </c>
    </row>
    <row r="76" spans="1:14" ht="25.5" x14ac:dyDescent="0.25">
      <c r="A76" s="15"/>
      <c r="B76" s="33" t="s">
        <v>617</v>
      </c>
      <c r="C76" s="12" t="s">
        <v>308</v>
      </c>
      <c r="D76" s="12"/>
      <c r="E76" s="35">
        <v>937</v>
      </c>
      <c r="F76" s="13" t="s">
        <v>308</v>
      </c>
      <c r="G76" s="12"/>
      <c r="H76" s="12"/>
      <c r="I76" s="35">
        <v>780</v>
      </c>
      <c r="J76" s="13" t="s">
        <v>308</v>
      </c>
      <c r="K76" s="12"/>
      <c r="L76" s="12"/>
      <c r="M76" s="35">
        <v>694</v>
      </c>
      <c r="N76" s="13" t="s">
        <v>308</v>
      </c>
    </row>
    <row r="77" spans="1:14" ht="25.5" x14ac:dyDescent="0.25">
      <c r="A77" s="15"/>
      <c r="B77" s="22" t="s">
        <v>618</v>
      </c>
      <c r="C77" s="23" t="s">
        <v>308</v>
      </c>
      <c r="D77" s="23"/>
      <c r="E77" s="40" t="s">
        <v>619</v>
      </c>
      <c r="F77" s="28" t="s">
        <v>328</v>
      </c>
      <c r="G77" s="23"/>
      <c r="H77" s="23"/>
      <c r="I77" s="40" t="s">
        <v>620</v>
      </c>
      <c r="J77" s="28" t="s">
        <v>328</v>
      </c>
      <c r="K77" s="23"/>
      <c r="L77" s="23"/>
      <c r="M77" s="40" t="s">
        <v>621</v>
      </c>
      <c r="N77" s="28" t="s">
        <v>328</v>
      </c>
    </row>
    <row r="78" spans="1:14" ht="38.25" x14ac:dyDescent="0.25">
      <c r="A78" s="15"/>
      <c r="B78" s="33" t="s">
        <v>622</v>
      </c>
      <c r="C78" s="12" t="s">
        <v>308</v>
      </c>
      <c r="D78" s="12"/>
      <c r="E78" s="35">
        <v>204</v>
      </c>
      <c r="F78" s="13" t="s">
        <v>308</v>
      </c>
      <c r="G78" s="12"/>
      <c r="H78" s="12"/>
      <c r="I78" s="35">
        <v>206</v>
      </c>
      <c r="J78" s="13" t="s">
        <v>308</v>
      </c>
      <c r="K78" s="12"/>
      <c r="L78" s="12"/>
      <c r="M78" s="35">
        <v>187</v>
      </c>
      <c r="N78" s="13" t="s">
        <v>308</v>
      </c>
    </row>
    <row r="79" spans="1:14" ht="25.5" x14ac:dyDescent="0.25">
      <c r="A79" s="15"/>
      <c r="B79" s="22" t="s">
        <v>623</v>
      </c>
      <c r="C79" s="23" t="s">
        <v>308</v>
      </c>
      <c r="D79" s="23"/>
      <c r="E79" s="40" t="s">
        <v>624</v>
      </c>
      <c r="F79" s="28" t="s">
        <v>328</v>
      </c>
      <c r="G79" s="23"/>
      <c r="H79" s="23"/>
      <c r="I79" s="40" t="s">
        <v>610</v>
      </c>
      <c r="J79" s="28" t="s">
        <v>328</v>
      </c>
      <c r="K79" s="23"/>
      <c r="L79" s="23"/>
      <c r="M79" s="40" t="s">
        <v>625</v>
      </c>
      <c r="N79" s="28" t="s">
        <v>328</v>
      </c>
    </row>
    <row r="80" spans="1:14" x14ac:dyDescent="0.25">
      <c r="A80" s="15"/>
      <c r="B80" s="33" t="s">
        <v>626</v>
      </c>
      <c r="C80" s="12" t="s">
        <v>308</v>
      </c>
      <c r="D80" s="12"/>
      <c r="E80" s="35">
        <v>35</v>
      </c>
      <c r="F80" s="13" t="s">
        <v>308</v>
      </c>
      <c r="G80" s="12"/>
      <c r="H80" s="12"/>
      <c r="I80" s="35">
        <v>26</v>
      </c>
      <c r="J80" s="13" t="s">
        <v>308</v>
      </c>
      <c r="K80" s="12"/>
      <c r="L80" s="12"/>
      <c r="M80" s="35">
        <v>24</v>
      </c>
      <c r="N80" s="13" t="s">
        <v>308</v>
      </c>
    </row>
    <row r="81" spans="1:14" x14ac:dyDescent="0.25">
      <c r="A81" s="15"/>
      <c r="B81" s="22" t="s">
        <v>627</v>
      </c>
      <c r="C81" s="23" t="s">
        <v>308</v>
      </c>
      <c r="D81" s="23"/>
      <c r="E81" s="40">
        <v>11</v>
      </c>
      <c r="F81" s="28" t="s">
        <v>308</v>
      </c>
      <c r="G81" s="23"/>
      <c r="H81" s="23"/>
      <c r="I81" s="40">
        <v>10</v>
      </c>
      <c r="J81" s="28" t="s">
        <v>308</v>
      </c>
      <c r="K81" s="23"/>
      <c r="L81" s="23"/>
      <c r="M81" s="40">
        <v>8</v>
      </c>
      <c r="N81" s="28" t="s">
        <v>308</v>
      </c>
    </row>
    <row r="82" spans="1:14" ht="15.75" thickBot="1" x14ac:dyDescent="0.3">
      <c r="A82" s="15"/>
      <c r="B82" s="33" t="s">
        <v>628</v>
      </c>
      <c r="C82" s="12" t="s">
        <v>308</v>
      </c>
      <c r="D82" s="12"/>
      <c r="E82" s="35" t="s">
        <v>629</v>
      </c>
      <c r="F82" s="13" t="s">
        <v>328</v>
      </c>
      <c r="G82" s="12"/>
      <c r="H82" s="12"/>
      <c r="I82" s="35">
        <v>92</v>
      </c>
      <c r="J82" s="13" t="s">
        <v>308</v>
      </c>
      <c r="K82" s="12"/>
      <c r="L82" s="12"/>
      <c r="M82" s="35">
        <v>210</v>
      </c>
      <c r="N82" s="13" t="s">
        <v>308</v>
      </c>
    </row>
    <row r="83" spans="1:14" x14ac:dyDescent="0.25">
      <c r="A83" s="15"/>
      <c r="B83" s="29"/>
      <c r="C83" s="29" t="s">
        <v>308</v>
      </c>
      <c r="D83" s="30"/>
      <c r="E83" s="30"/>
      <c r="F83" s="29"/>
      <c r="G83" s="29"/>
      <c r="H83" s="30"/>
      <c r="I83" s="30"/>
      <c r="J83" s="29"/>
      <c r="K83" s="29"/>
      <c r="L83" s="30"/>
      <c r="M83" s="30"/>
      <c r="N83" s="29"/>
    </row>
    <row r="84" spans="1:14" ht="15.75" thickBot="1" x14ac:dyDescent="0.3">
      <c r="A84" s="15"/>
      <c r="B84" s="34"/>
      <c r="C84" s="32" t="s">
        <v>308</v>
      </c>
      <c r="D84" s="23" t="s">
        <v>311</v>
      </c>
      <c r="E84" s="27">
        <v>9306</v>
      </c>
      <c r="F84" s="28" t="s">
        <v>308</v>
      </c>
      <c r="G84" s="32"/>
      <c r="H84" s="23"/>
      <c r="I84" s="27">
        <v>7515</v>
      </c>
      <c r="J84" s="28" t="s">
        <v>308</v>
      </c>
      <c r="K84" s="32"/>
      <c r="L84" s="23"/>
      <c r="M84" s="27">
        <v>6545</v>
      </c>
      <c r="N84" s="28" t="s">
        <v>308</v>
      </c>
    </row>
    <row r="85" spans="1:14" ht="15.75" thickTop="1" x14ac:dyDescent="0.25">
      <c r="A85" s="15"/>
      <c r="B85" s="29"/>
      <c r="C85" s="29" t="s">
        <v>308</v>
      </c>
      <c r="D85" s="36"/>
      <c r="E85" s="36"/>
      <c r="F85" s="29"/>
      <c r="G85" s="29"/>
      <c r="H85" s="36"/>
      <c r="I85" s="36"/>
      <c r="J85" s="29"/>
      <c r="K85" s="29"/>
      <c r="L85" s="36"/>
      <c r="M85" s="36"/>
      <c r="N85" s="29"/>
    </row>
    <row r="86" spans="1:14" x14ac:dyDescent="0.25">
      <c r="A86" s="15"/>
      <c r="B86" s="16" t="s">
        <v>630</v>
      </c>
      <c r="C86" s="16"/>
      <c r="D86" s="16"/>
      <c r="E86" s="16"/>
      <c r="F86" s="16"/>
      <c r="G86" s="16"/>
      <c r="H86" s="16"/>
      <c r="I86" s="16"/>
      <c r="J86" s="16"/>
      <c r="K86" s="16"/>
      <c r="L86" s="16"/>
      <c r="M86" s="16"/>
      <c r="N86" s="16"/>
    </row>
    <row r="87" spans="1:14" x14ac:dyDescent="0.25">
      <c r="A87" s="15"/>
      <c r="B87" s="16" t="s">
        <v>631</v>
      </c>
      <c r="C87" s="16"/>
      <c r="D87" s="16"/>
      <c r="E87" s="16"/>
      <c r="F87" s="16"/>
      <c r="G87" s="16"/>
      <c r="H87" s="16"/>
      <c r="I87" s="16"/>
      <c r="J87" s="16"/>
      <c r="K87" s="16"/>
      <c r="L87" s="16"/>
      <c r="M87" s="16"/>
      <c r="N87" s="16"/>
    </row>
    <row r="88" spans="1:14" x14ac:dyDescent="0.25">
      <c r="A88" s="15"/>
      <c r="B88" s="16" t="s">
        <v>632</v>
      </c>
      <c r="C88" s="16"/>
      <c r="D88" s="16"/>
      <c r="E88" s="16"/>
      <c r="F88" s="16"/>
      <c r="G88" s="16"/>
      <c r="H88" s="16"/>
      <c r="I88" s="16"/>
      <c r="J88" s="16"/>
      <c r="K88" s="16"/>
      <c r="L88" s="16"/>
      <c r="M88" s="16"/>
      <c r="N88" s="16"/>
    </row>
    <row r="89" spans="1:14" ht="25.5" customHeight="1" x14ac:dyDescent="0.25">
      <c r="A89" s="15"/>
      <c r="B89" s="16" t="s">
        <v>633</v>
      </c>
      <c r="C89" s="16"/>
      <c r="D89" s="16"/>
      <c r="E89" s="16"/>
      <c r="F89" s="16"/>
      <c r="G89" s="16"/>
      <c r="H89" s="16"/>
      <c r="I89" s="16"/>
      <c r="J89" s="16"/>
      <c r="K89" s="16"/>
      <c r="L89" s="16"/>
      <c r="M89" s="16"/>
      <c r="N89" s="16"/>
    </row>
    <row r="90" spans="1:14" ht="25.5" customHeight="1" x14ac:dyDescent="0.25">
      <c r="A90" s="15"/>
      <c r="B90" s="16" t="s">
        <v>634</v>
      </c>
      <c r="C90" s="16"/>
      <c r="D90" s="16"/>
      <c r="E90" s="16"/>
      <c r="F90" s="16"/>
      <c r="G90" s="16"/>
      <c r="H90" s="16"/>
      <c r="I90" s="16"/>
      <c r="J90" s="16"/>
      <c r="K90" s="16"/>
      <c r="L90" s="16"/>
      <c r="M90" s="16"/>
      <c r="N90" s="16"/>
    </row>
  </sheetData>
  <mergeCells count="50">
    <mergeCell ref="B86:N86"/>
    <mergeCell ref="B87:N87"/>
    <mergeCell ref="B88:N88"/>
    <mergeCell ref="B89:N89"/>
    <mergeCell ref="B90:N90"/>
    <mergeCell ref="B7:N7"/>
    <mergeCell ref="B26:N26"/>
    <mergeCell ref="B27:N27"/>
    <mergeCell ref="B42:N42"/>
    <mergeCell ref="B43:N43"/>
    <mergeCell ref="B68:N68"/>
    <mergeCell ref="C74:F74"/>
    <mergeCell ref="G74:J74"/>
    <mergeCell ref="K74:N74"/>
    <mergeCell ref="A1:A2"/>
    <mergeCell ref="B1:N1"/>
    <mergeCell ref="B2:N2"/>
    <mergeCell ref="B3:N3"/>
    <mergeCell ref="A4:A90"/>
    <mergeCell ref="B4:N4"/>
    <mergeCell ref="B6:N6"/>
    <mergeCell ref="C61:F61"/>
    <mergeCell ref="G61:J61"/>
    <mergeCell ref="K61:N61"/>
    <mergeCell ref="D72:M72"/>
    <mergeCell ref="D73:E73"/>
    <mergeCell ref="H73:I73"/>
    <mergeCell ref="L73:M73"/>
    <mergeCell ref="B69:N69"/>
    <mergeCell ref="B70:N70"/>
    <mergeCell ref="C47:F47"/>
    <mergeCell ref="G47:J47"/>
    <mergeCell ref="K47:N47"/>
    <mergeCell ref="C54:F54"/>
    <mergeCell ref="G54:J54"/>
    <mergeCell ref="K54:N54"/>
    <mergeCell ref="D30:E30"/>
    <mergeCell ref="H30:I30"/>
    <mergeCell ref="C31:F31"/>
    <mergeCell ref="G31:J31"/>
    <mergeCell ref="D45:M45"/>
    <mergeCell ref="D46:E46"/>
    <mergeCell ref="H46:I46"/>
    <mergeCell ref="L46:M46"/>
    <mergeCell ref="D9:I9"/>
    <mergeCell ref="D10:E10"/>
    <mergeCell ref="H10:I10"/>
    <mergeCell ref="C23:F23"/>
    <mergeCell ref="G23:J23"/>
    <mergeCell ref="D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4.85546875" customWidth="1"/>
    <col min="5" max="5" width="7.140625" customWidth="1"/>
    <col min="6" max="6" width="4.8554687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30" x14ac:dyDescent="0.25">
      <c r="A3" s="3" t="s">
        <v>636</v>
      </c>
      <c r="B3" s="14" t="s">
        <v>6</v>
      </c>
      <c r="C3" s="14"/>
      <c r="D3" s="14"/>
      <c r="E3" s="14"/>
      <c r="F3" s="14"/>
    </row>
    <row r="4" spans="1:6" ht="15" customHeight="1" x14ac:dyDescent="0.25">
      <c r="A4" s="15" t="s">
        <v>635</v>
      </c>
      <c r="B4" s="14" t="s">
        <v>6</v>
      </c>
      <c r="C4" s="14"/>
      <c r="D4" s="14"/>
      <c r="E4" s="14"/>
      <c r="F4" s="14"/>
    </row>
    <row r="5" spans="1:6" x14ac:dyDescent="0.25">
      <c r="A5" s="15"/>
      <c r="B5" s="10">
        <v>-12</v>
      </c>
      <c r="C5" s="11" t="s">
        <v>635</v>
      </c>
    </row>
    <row r="6" spans="1:6" ht="38.25" customHeight="1" x14ac:dyDescent="0.25">
      <c r="A6" s="15"/>
      <c r="B6" s="16" t="s">
        <v>637</v>
      </c>
      <c r="C6" s="16"/>
      <c r="D6" s="16"/>
      <c r="E6" s="16"/>
      <c r="F6" s="16"/>
    </row>
    <row r="7" spans="1:6" ht="38.25" customHeight="1" x14ac:dyDescent="0.25">
      <c r="A7" s="15"/>
      <c r="B7" s="16" t="s">
        <v>638</v>
      </c>
      <c r="C7" s="16"/>
      <c r="D7" s="16"/>
      <c r="E7" s="16"/>
      <c r="F7" s="16"/>
    </row>
    <row r="8" spans="1:6" x14ac:dyDescent="0.25">
      <c r="A8" s="15"/>
      <c r="B8" s="18"/>
      <c r="C8" s="18"/>
      <c r="D8" s="18"/>
      <c r="E8" s="18"/>
      <c r="F8" s="18"/>
    </row>
    <row r="9" spans="1:6" ht="25.5" customHeight="1" x14ac:dyDescent="0.25">
      <c r="A9" s="15"/>
      <c r="B9" s="16" t="s">
        <v>639</v>
      </c>
      <c r="C9" s="16"/>
      <c r="D9" s="16"/>
      <c r="E9" s="16"/>
      <c r="F9" s="16"/>
    </row>
    <row r="10" spans="1:6" ht="15.75" x14ac:dyDescent="0.25">
      <c r="A10" s="15"/>
      <c r="B10" s="57"/>
      <c r="C10" s="57"/>
      <c r="D10" s="57"/>
      <c r="E10" s="57"/>
      <c r="F10" s="57"/>
    </row>
    <row r="11" spans="1:6" x14ac:dyDescent="0.25">
      <c r="A11" s="15"/>
      <c r="B11" s="12"/>
      <c r="C11" s="12"/>
      <c r="D11" s="12"/>
      <c r="E11" s="12"/>
      <c r="F11" s="12"/>
    </row>
    <row r="12" spans="1:6" ht="15.75" thickBot="1" x14ac:dyDescent="0.3">
      <c r="A12" s="15"/>
      <c r="B12" s="65" t="s">
        <v>640</v>
      </c>
      <c r="C12" s="21" t="s">
        <v>308</v>
      </c>
      <c r="D12" s="37" t="s">
        <v>641</v>
      </c>
      <c r="E12" s="37"/>
      <c r="F12" s="21"/>
    </row>
    <row r="13" spans="1:6" x14ac:dyDescent="0.25">
      <c r="A13" s="15"/>
      <c r="B13" s="12"/>
      <c r="C13" s="16"/>
      <c r="D13" s="16"/>
      <c r="E13" s="16"/>
      <c r="F13" s="16"/>
    </row>
    <row r="14" spans="1:6" x14ac:dyDescent="0.25">
      <c r="A14" s="15"/>
      <c r="B14" s="22">
        <v>2014</v>
      </c>
      <c r="C14" s="23" t="s">
        <v>308</v>
      </c>
      <c r="D14" s="23" t="s">
        <v>311</v>
      </c>
      <c r="E14" s="40">
        <v>85</v>
      </c>
      <c r="F14" s="28" t="s">
        <v>308</v>
      </c>
    </row>
    <row r="15" spans="1:6" x14ac:dyDescent="0.25">
      <c r="A15" s="15"/>
      <c r="B15" s="33">
        <v>2015</v>
      </c>
      <c r="C15" s="12" t="s">
        <v>308</v>
      </c>
      <c r="D15" s="12"/>
      <c r="E15" s="35">
        <v>58</v>
      </c>
      <c r="F15" s="13" t="s">
        <v>308</v>
      </c>
    </row>
    <row r="16" spans="1:6" x14ac:dyDescent="0.25">
      <c r="A16" s="15"/>
      <c r="B16" s="22">
        <v>2016</v>
      </c>
      <c r="C16" s="23" t="s">
        <v>308</v>
      </c>
      <c r="D16" s="23"/>
      <c r="E16" s="40">
        <v>23</v>
      </c>
      <c r="F16" s="28" t="s">
        <v>308</v>
      </c>
    </row>
    <row r="17" spans="1:6" x14ac:dyDescent="0.25">
      <c r="A17" s="15"/>
      <c r="B17" s="33">
        <v>2017</v>
      </c>
      <c r="C17" s="12" t="s">
        <v>308</v>
      </c>
      <c r="D17" s="12"/>
      <c r="E17" s="35">
        <v>14</v>
      </c>
      <c r="F17" s="13" t="s">
        <v>308</v>
      </c>
    </row>
    <row r="18" spans="1:6" ht="25.5" customHeight="1" x14ac:dyDescent="0.25">
      <c r="A18" s="15"/>
      <c r="B18" s="16" t="s">
        <v>642</v>
      </c>
      <c r="C18" s="16"/>
      <c r="D18" s="16"/>
      <c r="E18" s="16"/>
      <c r="F18" s="16"/>
    </row>
    <row r="19" spans="1:6" ht="38.25" customHeight="1" x14ac:dyDescent="0.25">
      <c r="A19" s="15"/>
      <c r="B19" s="16" t="s">
        <v>643</v>
      </c>
      <c r="C19" s="16"/>
      <c r="D19" s="16"/>
      <c r="E19" s="16"/>
      <c r="F19" s="16"/>
    </row>
  </sheetData>
  <mergeCells count="15">
    <mergeCell ref="B8:F8"/>
    <mergeCell ref="B9:F9"/>
    <mergeCell ref="B10:F10"/>
    <mergeCell ref="B18:F18"/>
    <mergeCell ref="B19:F19"/>
    <mergeCell ref="D12:E12"/>
    <mergeCell ref="C13:F13"/>
    <mergeCell ref="A1:A2"/>
    <mergeCell ref="B1:F1"/>
    <mergeCell ref="B2:F2"/>
    <mergeCell ref="B3:F3"/>
    <mergeCell ref="A4:A19"/>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5.5703125" customWidth="1"/>
    <col min="5" max="5" width="20.42578125" customWidth="1"/>
    <col min="6" max="7" width="5.5703125" customWidth="1"/>
    <col min="8" max="8" width="28.28515625" customWidth="1"/>
    <col min="9" max="9" width="20.42578125" customWidth="1"/>
    <col min="10" max="10" width="5.57031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5</v>
      </c>
      <c r="B3" s="14" t="s">
        <v>6</v>
      </c>
      <c r="C3" s="14"/>
      <c r="D3" s="14"/>
      <c r="E3" s="14"/>
      <c r="F3" s="14"/>
      <c r="G3" s="14"/>
      <c r="H3" s="14"/>
      <c r="I3" s="14"/>
      <c r="J3" s="14"/>
    </row>
    <row r="4" spans="1:10" ht="15" customHeight="1" x14ac:dyDescent="0.25">
      <c r="A4" s="15" t="s">
        <v>644</v>
      </c>
      <c r="B4" s="14" t="s">
        <v>6</v>
      </c>
      <c r="C4" s="14"/>
      <c r="D4" s="14"/>
      <c r="E4" s="14"/>
      <c r="F4" s="14"/>
      <c r="G4" s="14"/>
      <c r="H4" s="14"/>
      <c r="I4" s="14"/>
      <c r="J4" s="14"/>
    </row>
    <row r="5" spans="1:10" ht="27" x14ac:dyDescent="0.25">
      <c r="A5" s="15"/>
      <c r="B5" s="10">
        <v>-13</v>
      </c>
      <c r="C5" s="11" t="s">
        <v>644</v>
      </c>
    </row>
    <row r="6" spans="1:10" ht="38.25" customHeight="1" x14ac:dyDescent="0.25">
      <c r="A6" s="15"/>
      <c r="B6" s="16" t="s">
        <v>646</v>
      </c>
      <c r="C6" s="16"/>
      <c r="D6" s="16"/>
      <c r="E6" s="16"/>
      <c r="F6" s="16"/>
      <c r="G6" s="16"/>
      <c r="H6" s="16"/>
      <c r="I6" s="16"/>
      <c r="J6" s="16"/>
    </row>
    <row r="7" spans="1:10" ht="25.5" customHeight="1" x14ac:dyDescent="0.25">
      <c r="A7" s="15"/>
      <c r="B7" s="16" t="s">
        <v>647</v>
      </c>
      <c r="C7" s="16"/>
      <c r="D7" s="16"/>
      <c r="E7" s="16"/>
      <c r="F7" s="16"/>
      <c r="G7" s="16"/>
      <c r="H7" s="16"/>
      <c r="I7" s="16"/>
      <c r="J7" s="16"/>
    </row>
    <row r="8" spans="1:10" ht="15.75" x14ac:dyDescent="0.25">
      <c r="A8" s="15"/>
      <c r="B8" s="57"/>
      <c r="C8" s="57"/>
      <c r="D8" s="57"/>
      <c r="E8" s="57"/>
      <c r="F8" s="57"/>
      <c r="G8" s="57"/>
      <c r="H8" s="57"/>
      <c r="I8" s="57"/>
      <c r="J8" s="57"/>
    </row>
    <row r="9" spans="1:10" x14ac:dyDescent="0.25">
      <c r="A9" s="15"/>
      <c r="B9" s="12"/>
      <c r="C9" s="12"/>
      <c r="D9" s="12"/>
      <c r="E9" s="12"/>
      <c r="F9" s="12"/>
      <c r="G9" s="12"/>
      <c r="H9" s="12"/>
      <c r="I9" s="12"/>
      <c r="J9" s="12"/>
    </row>
    <row r="10" spans="1:10" ht="15.75" thickBot="1" x14ac:dyDescent="0.3">
      <c r="A10" s="15"/>
      <c r="B10" s="21"/>
      <c r="C10" s="21" t="s">
        <v>308</v>
      </c>
      <c r="D10" s="37" t="s">
        <v>129</v>
      </c>
      <c r="E10" s="37"/>
      <c r="F10" s="37"/>
      <c r="G10" s="37"/>
      <c r="H10" s="37"/>
      <c r="I10" s="37"/>
      <c r="J10" s="21"/>
    </row>
    <row r="11" spans="1:10" x14ac:dyDescent="0.25">
      <c r="A11" s="15"/>
      <c r="B11" s="45"/>
      <c r="C11" s="45" t="s">
        <v>308</v>
      </c>
      <c r="D11" s="47" t="s">
        <v>648</v>
      </c>
      <c r="E11" s="47"/>
      <c r="F11" s="47"/>
      <c r="G11" s="47"/>
      <c r="H11" s="47"/>
      <c r="I11" s="47"/>
      <c r="J11" s="45"/>
    </row>
    <row r="12" spans="1:10" ht="15.75" thickBot="1" x14ac:dyDescent="0.3">
      <c r="A12" s="15"/>
      <c r="B12" s="45"/>
      <c r="C12" s="45"/>
      <c r="D12" s="38" t="s">
        <v>649</v>
      </c>
      <c r="E12" s="38"/>
      <c r="F12" s="38"/>
      <c r="G12" s="38"/>
      <c r="H12" s="38"/>
      <c r="I12" s="38"/>
      <c r="J12" s="45"/>
    </row>
    <row r="13" spans="1:10" ht="15.75" thickBot="1" x14ac:dyDescent="0.3">
      <c r="A13" s="15"/>
      <c r="B13" s="21"/>
      <c r="C13" s="21" t="s">
        <v>308</v>
      </c>
      <c r="D13" s="39">
        <v>2013</v>
      </c>
      <c r="E13" s="39"/>
      <c r="F13" s="21"/>
      <c r="G13" s="21" t="s">
        <v>308</v>
      </c>
      <c r="H13" s="39">
        <v>2012</v>
      </c>
      <c r="I13" s="39"/>
      <c r="J13" s="21"/>
    </row>
    <row r="14" spans="1:10" x14ac:dyDescent="0.25">
      <c r="A14" s="15"/>
      <c r="B14" s="12"/>
      <c r="C14" s="16"/>
      <c r="D14" s="16"/>
      <c r="E14" s="16"/>
      <c r="F14" s="16"/>
      <c r="G14" s="16"/>
      <c r="H14" s="16"/>
      <c r="I14" s="16"/>
      <c r="J14" s="16"/>
    </row>
    <row r="15" spans="1:10" ht="25.5" x14ac:dyDescent="0.25">
      <c r="A15" s="15"/>
      <c r="B15" s="22" t="s">
        <v>650</v>
      </c>
      <c r="C15" s="23" t="s">
        <v>308</v>
      </c>
      <c r="D15" s="23"/>
      <c r="E15" s="23"/>
      <c r="F15" s="23"/>
      <c r="G15" s="23" t="s">
        <v>308</v>
      </c>
      <c r="H15" s="23"/>
      <c r="I15" s="23"/>
      <c r="J15" s="23"/>
    </row>
    <row r="16" spans="1:10" x14ac:dyDescent="0.25">
      <c r="A16" s="15"/>
      <c r="B16" s="24" t="s">
        <v>651</v>
      </c>
      <c r="C16" s="12" t="s">
        <v>308</v>
      </c>
      <c r="D16" s="12" t="s">
        <v>311</v>
      </c>
      <c r="E16" s="25">
        <v>185633</v>
      </c>
      <c r="F16" s="13" t="s">
        <v>308</v>
      </c>
      <c r="G16" s="12" t="s">
        <v>308</v>
      </c>
      <c r="H16" s="12"/>
      <c r="I16" s="25">
        <v>189486</v>
      </c>
      <c r="J16" s="13" t="s">
        <v>308</v>
      </c>
    </row>
    <row r="17" spans="1:10" ht="15.75" thickBot="1" x14ac:dyDescent="0.3">
      <c r="A17" s="15"/>
      <c r="B17" s="26" t="s">
        <v>652</v>
      </c>
      <c r="C17" s="23" t="s">
        <v>308</v>
      </c>
      <c r="D17" s="23"/>
      <c r="E17" s="27">
        <v>28077</v>
      </c>
      <c r="F17" s="28" t="s">
        <v>308</v>
      </c>
      <c r="G17" s="23" t="s">
        <v>308</v>
      </c>
      <c r="H17" s="23"/>
      <c r="I17" s="27">
        <v>25385</v>
      </c>
      <c r="J17" s="28" t="s">
        <v>308</v>
      </c>
    </row>
    <row r="18" spans="1:10" x14ac:dyDescent="0.25">
      <c r="A18" s="15"/>
      <c r="B18" s="29"/>
      <c r="C18" s="29" t="s">
        <v>308</v>
      </c>
      <c r="D18" s="30"/>
      <c r="E18" s="30"/>
      <c r="F18" s="29"/>
      <c r="G18" s="29" t="s">
        <v>308</v>
      </c>
      <c r="H18" s="30"/>
      <c r="I18" s="30"/>
      <c r="J18" s="29"/>
    </row>
    <row r="19" spans="1:10" ht="15.75" thickBot="1" x14ac:dyDescent="0.3">
      <c r="A19" s="15"/>
      <c r="B19" s="56" t="s">
        <v>130</v>
      </c>
      <c r="C19" s="21" t="s">
        <v>308</v>
      </c>
      <c r="D19" s="12" t="s">
        <v>311</v>
      </c>
      <c r="E19" s="25">
        <v>213710</v>
      </c>
      <c r="F19" s="13" t="s">
        <v>308</v>
      </c>
      <c r="G19" s="21" t="s">
        <v>308</v>
      </c>
      <c r="H19" s="12"/>
      <c r="I19" s="25">
        <v>214871</v>
      </c>
      <c r="J19" s="13" t="s">
        <v>308</v>
      </c>
    </row>
    <row r="20" spans="1:10" ht="15.75" thickTop="1" x14ac:dyDescent="0.25">
      <c r="A20" s="15"/>
      <c r="B20" s="29"/>
      <c r="C20" s="29" t="s">
        <v>308</v>
      </c>
      <c r="D20" s="36"/>
      <c r="E20" s="36"/>
      <c r="F20" s="29"/>
      <c r="G20" s="29" t="s">
        <v>308</v>
      </c>
      <c r="H20" s="36"/>
      <c r="I20" s="36"/>
      <c r="J20" s="29"/>
    </row>
    <row r="21" spans="1:10" ht="51" customHeight="1" x14ac:dyDescent="0.25">
      <c r="A21" s="15"/>
      <c r="B21" s="16" t="s">
        <v>653</v>
      </c>
      <c r="C21" s="16"/>
      <c r="D21" s="16"/>
      <c r="E21" s="16"/>
      <c r="F21" s="16"/>
      <c r="G21" s="16"/>
      <c r="H21" s="16"/>
      <c r="I21" s="16"/>
      <c r="J21" s="16"/>
    </row>
  </sheetData>
  <mergeCells count="20">
    <mergeCell ref="B6:J6"/>
    <mergeCell ref="B7:J7"/>
    <mergeCell ref="B8:J8"/>
    <mergeCell ref="B21:J21"/>
    <mergeCell ref="D13:E13"/>
    <mergeCell ref="H13:I13"/>
    <mergeCell ref="C14:F14"/>
    <mergeCell ref="G14:J14"/>
    <mergeCell ref="A1:A2"/>
    <mergeCell ref="B1:J1"/>
    <mergeCell ref="B2:J2"/>
    <mergeCell ref="B3:J3"/>
    <mergeCell ref="A4:A21"/>
    <mergeCell ref="B4:J4"/>
    <mergeCell ref="D10:I10"/>
    <mergeCell ref="B11:B12"/>
    <mergeCell ref="C11:C12"/>
    <mergeCell ref="D11:I11"/>
    <mergeCell ref="D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654</v>
      </c>
      <c r="B1" s="8" t="s">
        <v>1</v>
      </c>
      <c r="C1" s="8"/>
    </row>
    <row r="2" spans="1:3" ht="15" customHeight="1" x14ac:dyDescent="0.25">
      <c r="A2" s="8"/>
      <c r="B2" s="8" t="s">
        <v>2</v>
      </c>
      <c r="C2" s="8"/>
    </row>
    <row r="3" spans="1:3" ht="15" customHeight="1" x14ac:dyDescent="0.25">
      <c r="A3" s="3" t="s">
        <v>655</v>
      </c>
      <c r="B3" s="14" t="s">
        <v>6</v>
      </c>
      <c r="C3" s="14"/>
    </row>
    <row r="4" spans="1:3" ht="15" customHeight="1" x14ac:dyDescent="0.25">
      <c r="A4" s="15" t="s">
        <v>654</v>
      </c>
      <c r="B4" s="14" t="s">
        <v>6</v>
      </c>
      <c r="C4" s="14"/>
    </row>
    <row r="5" spans="1:3" x14ac:dyDescent="0.25">
      <c r="A5" s="15"/>
      <c r="B5" s="10">
        <v>-14</v>
      </c>
      <c r="C5" s="11" t="s">
        <v>654</v>
      </c>
    </row>
    <row r="6" spans="1:3" ht="293.25" customHeight="1" x14ac:dyDescent="0.25">
      <c r="A6" s="15"/>
      <c r="B6" s="16" t="s">
        <v>656</v>
      </c>
      <c r="C6" s="16"/>
    </row>
    <row r="7" spans="1:3" ht="114.75" customHeight="1" x14ac:dyDescent="0.25">
      <c r="A7" s="15"/>
      <c r="B7" s="16" t="s">
        <v>657</v>
      </c>
      <c r="C7" s="16"/>
    </row>
    <row r="8" spans="1:3" ht="51" customHeight="1" x14ac:dyDescent="0.25">
      <c r="A8" s="15"/>
      <c r="B8" s="16" t="s">
        <v>658</v>
      </c>
      <c r="C8" s="16"/>
    </row>
    <row r="9" spans="1:3" x14ac:dyDescent="0.25">
      <c r="A9" s="15"/>
      <c r="B9" s="16" t="s">
        <v>659</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8" t="s">
        <v>660</v>
      </c>
      <c r="B1" s="8" t="s">
        <v>1</v>
      </c>
      <c r="C1" s="8"/>
    </row>
    <row r="2" spans="1:3" ht="15" customHeight="1" x14ac:dyDescent="0.25">
      <c r="A2" s="8"/>
      <c r="B2" s="8" t="s">
        <v>2</v>
      </c>
      <c r="C2" s="8"/>
    </row>
    <row r="3" spans="1:3" ht="30" x14ac:dyDescent="0.25">
      <c r="A3" s="3" t="s">
        <v>661</v>
      </c>
      <c r="B3" s="14" t="s">
        <v>6</v>
      </c>
      <c r="C3" s="14"/>
    </row>
    <row r="4" spans="1:3" ht="15" customHeight="1" x14ac:dyDescent="0.25">
      <c r="A4" s="15" t="s">
        <v>660</v>
      </c>
      <c r="B4" s="14" t="s">
        <v>6</v>
      </c>
      <c r="C4" s="14"/>
    </row>
    <row r="5" spans="1:3" x14ac:dyDescent="0.25">
      <c r="A5" s="15"/>
      <c r="B5" s="10">
        <v>-15</v>
      </c>
      <c r="C5" s="11" t="s">
        <v>660</v>
      </c>
    </row>
    <row r="6" spans="1:3" ht="102" customHeight="1" x14ac:dyDescent="0.25">
      <c r="A6" s="15"/>
      <c r="B6" s="16" t="s">
        <v>66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6.42578125" customWidth="1"/>
    <col min="3" max="3" width="36.5703125" customWidth="1"/>
  </cols>
  <sheetData>
    <row r="1" spans="1:3" ht="15" customHeight="1" x14ac:dyDescent="0.25">
      <c r="A1" s="8" t="s">
        <v>663</v>
      </c>
      <c r="B1" s="8" t="s">
        <v>1</v>
      </c>
      <c r="C1" s="8"/>
    </row>
    <row r="2" spans="1:3" ht="15" customHeight="1" x14ac:dyDescent="0.25">
      <c r="A2" s="8"/>
      <c r="B2" s="8" t="s">
        <v>2</v>
      </c>
      <c r="C2" s="8"/>
    </row>
    <row r="3" spans="1:3" ht="15" customHeight="1" x14ac:dyDescent="0.25">
      <c r="A3" s="3" t="s">
        <v>518</v>
      </c>
      <c r="B3" s="14" t="s">
        <v>6</v>
      </c>
      <c r="C3" s="14"/>
    </row>
    <row r="4" spans="1:3" ht="15" customHeight="1" x14ac:dyDescent="0.25">
      <c r="A4" s="15" t="s">
        <v>663</v>
      </c>
      <c r="B4" s="14" t="s">
        <v>6</v>
      </c>
      <c r="C4" s="14"/>
    </row>
    <row r="5" spans="1:3" x14ac:dyDescent="0.25">
      <c r="A5" s="15"/>
      <c r="B5" s="10">
        <v>-16</v>
      </c>
      <c r="C5" s="11" t="s">
        <v>663</v>
      </c>
    </row>
    <row r="6" spans="1:3" ht="114.75" customHeight="1" x14ac:dyDescent="0.25">
      <c r="A6" s="15"/>
      <c r="B6" s="16" t="s">
        <v>66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8.28515625" customWidth="1"/>
    <col min="6" max="7" width="8" customWidth="1"/>
    <col min="8" max="8" width="36.5703125" customWidth="1"/>
    <col min="9" max="9" width="19" customWidth="1"/>
    <col min="10" max="10" width="12.85546875" customWidth="1"/>
    <col min="11" max="11" width="36.5703125" customWidth="1"/>
    <col min="12" max="12" width="8" customWidth="1"/>
    <col min="13" max="13" width="28.28515625" customWidth="1"/>
    <col min="14" max="15" width="8" customWidth="1"/>
    <col min="16" max="16" width="36.5703125" customWidth="1"/>
    <col min="17" max="17" width="8" customWidth="1"/>
    <col min="18" max="18" width="12.85546875" customWidth="1"/>
    <col min="19" max="19" width="36.5703125" customWidth="1"/>
    <col min="20" max="20" width="8" customWidth="1"/>
    <col min="21" max="21" width="28.28515625" customWidth="1"/>
    <col min="22" max="23" width="8" customWidth="1"/>
    <col min="24" max="24" width="36.5703125" customWidth="1"/>
    <col min="25" max="25" width="18.42578125" customWidth="1"/>
    <col min="26" max="26" width="12.85546875" customWidth="1"/>
  </cols>
  <sheetData>
    <row r="1" spans="1:26"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6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27" x14ac:dyDescent="0.25">
      <c r="A5" s="15"/>
      <c r="B5" s="10">
        <v>-17</v>
      </c>
      <c r="C5" s="11" t="s">
        <v>665</v>
      </c>
    </row>
    <row r="6" spans="1:26" ht="25.5" customHeight="1" x14ac:dyDescent="0.25">
      <c r="A6" s="15"/>
      <c r="B6" s="16" t="s">
        <v>66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6" t="s">
        <v>66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16" t="s">
        <v>669</v>
      </c>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5"/>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5"/>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5"/>
      <c r="B12" s="45"/>
      <c r="C12" s="45" t="s">
        <v>308</v>
      </c>
      <c r="D12" s="67" t="s">
        <v>670</v>
      </c>
      <c r="E12" s="67"/>
      <c r="F12" s="67"/>
      <c r="G12" s="67"/>
      <c r="H12" s="67"/>
      <c r="I12" s="67"/>
      <c r="J12" s="45"/>
      <c r="K12" s="45"/>
      <c r="L12" s="67" t="s">
        <v>671</v>
      </c>
      <c r="M12" s="67"/>
      <c r="N12" s="67"/>
      <c r="O12" s="67"/>
      <c r="P12" s="67"/>
      <c r="Q12" s="67"/>
      <c r="R12" s="45"/>
      <c r="S12" s="45"/>
      <c r="T12" s="67" t="s">
        <v>671</v>
      </c>
      <c r="U12" s="67"/>
      <c r="V12" s="67"/>
      <c r="W12" s="67"/>
      <c r="X12" s="67"/>
      <c r="Y12" s="67"/>
      <c r="Z12" s="45"/>
    </row>
    <row r="13" spans="1:26" x14ac:dyDescent="0.25">
      <c r="A13" s="15"/>
      <c r="B13" s="45"/>
      <c r="C13" s="45"/>
      <c r="D13" s="67"/>
      <c r="E13" s="67"/>
      <c r="F13" s="67"/>
      <c r="G13" s="67"/>
      <c r="H13" s="67"/>
      <c r="I13" s="67"/>
      <c r="J13" s="45"/>
      <c r="K13" s="45"/>
      <c r="L13" s="67" t="s">
        <v>672</v>
      </c>
      <c r="M13" s="67"/>
      <c r="N13" s="67"/>
      <c r="O13" s="67"/>
      <c r="P13" s="67"/>
      <c r="Q13" s="67"/>
      <c r="R13" s="45"/>
      <c r="S13" s="45"/>
      <c r="T13" s="67" t="s">
        <v>674</v>
      </c>
      <c r="U13" s="67"/>
      <c r="V13" s="67"/>
      <c r="W13" s="67"/>
      <c r="X13" s="67"/>
      <c r="Y13" s="67"/>
      <c r="Z13" s="45"/>
    </row>
    <row r="14" spans="1:26" ht="15.75" thickBot="1" x14ac:dyDescent="0.3">
      <c r="A14" s="15"/>
      <c r="B14" s="45"/>
      <c r="C14" s="45"/>
      <c r="D14" s="37"/>
      <c r="E14" s="37"/>
      <c r="F14" s="37"/>
      <c r="G14" s="37"/>
      <c r="H14" s="37"/>
      <c r="I14" s="37"/>
      <c r="J14" s="45"/>
      <c r="K14" s="45"/>
      <c r="L14" s="37" t="s">
        <v>673</v>
      </c>
      <c r="M14" s="37"/>
      <c r="N14" s="37"/>
      <c r="O14" s="37"/>
      <c r="P14" s="37"/>
      <c r="Q14" s="37"/>
      <c r="R14" s="45"/>
      <c r="S14" s="45"/>
      <c r="T14" s="37" t="s">
        <v>675</v>
      </c>
      <c r="U14" s="37"/>
      <c r="V14" s="37"/>
      <c r="W14" s="37"/>
      <c r="X14" s="37"/>
      <c r="Y14" s="37"/>
      <c r="Z14" s="45"/>
    </row>
    <row r="15" spans="1:26" ht="15.75" thickBot="1" x14ac:dyDescent="0.3">
      <c r="A15" s="15"/>
      <c r="B15" s="21"/>
      <c r="C15" s="21" t="s">
        <v>308</v>
      </c>
      <c r="D15" s="59" t="s">
        <v>676</v>
      </c>
      <c r="E15" s="59"/>
      <c r="F15" s="21"/>
      <c r="G15" s="21" t="s">
        <v>308</v>
      </c>
      <c r="H15" s="59" t="s">
        <v>677</v>
      </c>
      <c r="I15" s="59"/>
      <c r="J15" s="21"/>
      <c r="K15" s="21"/>
      <c r="L15" s="59" t="s">
        <v>676</v>
      </c>
      <c r="M15" s="59"/>
      <c r="N15" s="21"/>
      <c r="O15" s="21" t="s">
        <v>308</v>
      </c>
      <c r="P15" s="59" t="s">
        <v>677</v>
      </c>
      <c r="Q15" s="59"/>
      <c r="R15" s="21"/>
      <c r="S15" s="21"/>
      <c r="T15" s="59" t="s">
        <v>676</v>
      </c>
      <c r="U15" s="59"/>
      <c r="V15" s="21"/>
      <c r="W15" s="21" t="s">
        <v>308</v>
      </c>
      <c r="X15" s="59" t="s">
        <v>677</v>
      </c>
      <c r="Y15" s="59"/>
      <c r="Z15" s="21"/>
    </row>
    <row r="16" spans="1:26" ht="15.75" thickBot="1" x14ac:dyDescent="0.3">
      <c r="A16" s="15"/>
      <c r="B16" s="21"/>
      <c r="C16" s="21" t="s">
        <v>308</v>
      </c>
      <c r="D16" s="37" t="s">
        <v>678</v>
      </c>
      <c r="E16" s="37"/>
      <c r="F16" s="37"/>
      <c r="G16" s="37"/>
      <c r="H16" s="37"/>
      <c r="I16" s="37"/>
      <c r="J16" s="37"/>
      <c r="K16" s="37"/>
      <c r="L16" s="37"/>
      <c r="M16" s="37"/>
      <c r="N16" s="37"/>
      <c r="O16" s="37"/>
      <c r="P16" s="37"/>
      <c r="Q16" s="37"/>
      <c r="R16" s="37"/>
      <c r="S16" s="37"/>
      <c r="T16" s="37"/>
      <c r="U16" s="37"/>
      <c r="V16" s="37"/>
      <c r="W16" s="37"/>
      <c r="X16" s="37"/>
      <c r="Y16" s="37"/>
      <c r="Z16" s="21"/>
    </row>
    <row r="17" spans="1:26" x14ac:dyDescent="0.25">
      <c r="A17" s="15"/>
      <c r="B17" s="66" t="s">
        <v>359</v>
      </c>
      <c r="C17" s="23" t="s">
        <v>308</v>
      </c>
      <c r="D17" s="23"/>
      <c r="E17" s="23"/>
      <c r="F17" s="23"/>
      <c r="G17" s="23" t="s">
        <v>308</v>
      </c>
      <c r="H17" s="23"/>
      <c r="I17" s="23"/>
      <c r="J17" s="23"/>
      <c r="K17" s="23"/>
      <c r="L17" s="23"/>
      <c r="M17" s="23"/>
      <c r="N17" s="23"/>
      <c r="O17" s="23" t="s">
        <v>308</v>
      </c>
      <c r="P17" s="23"/>
      <c r="Q17" s="23"/>
      <c r="R17" s="23"/>
      <c r="S17" s="23"/>
      <c r="T17" s="23"/>
      <c r="U17" s="23"/>
      <c r="V17" s="23"/>
      <c r="W17" s="23" t="s">
        <v>308</v>
      </c>
      <c r="X17" s="23"/>
      <c r="Y17" s="23"/>
      <c r="Z17" s="23"/>
    </row>
    <row r="18" spans="1:26" x14ac:dyDescent="0.25">
      <c r="A18" s="15"/>
      <c r="B18" s="24" t="s">
        <v>679</v>
      </c>
      <c r="C18" s="12" t="s">
        <v>308</v>
      </c>
      <c r="D18" s="12"/>
      <c r="E18" s="12"/>
      <c r="F18" s="12"/>
      <c r="G18" s="12" t="s">
        <v>308</v>
      </c>
      <c r="H18" s="12"/>
      <c r="I18" s="12"/>
      <c r="J18" s="12"/>
      <c r="K18" s="12"/>
      <c r="L18" s="12"/>
      <c r="M18" s="12"/>
      <c r="N18" s="12"/>
      <c r="O18" s="12" t="s">
        <v>308</v>
      </c>
      <c r="P18" s="12"/>
      <c r="Q18" s="12"/>
      <c r="R18" s="12"/>
      <c r="S18" s="12"/>
      <c r="T18" s="12"/>
      <c r="U18" s="12"/>
      <c r="V18" s="12"/>
      <c r="W18" s="12" t="s">
        <v>308</v>
      </c>
      <c r="X18" s="12"/>
      <c r="Y18" s="12"/>
      <c r="Z18" s="12"/>
    </row>
    <row r="19" spans="1:26" x14ac:dyDescent="0.25">
      <c r="A19" s="15"/>
      <c r="B19" s="31" t="s">
        <v>680</v>
      </c>
      <c r="C19" s="23" t="s">
        <v>308</v>
      </c>
      <c r="D19" s="23" t="s">
        <v>311</v>
      </c>
      <c r="E19" s="27">
        <v>193746</v>
      </c>
      <c r="F19" s="28" t="s">
        <v>308</v>
      </c>
      <c r="G19" s="23" t="s">
        <v>308</v>
      </c>
      <c r="H19" s="23"/>
      <c r="I19" s="40">
        <v>14.7</v>
      </c>
      <c r="J19" s="28" t="s">
        <v>681</v>
      </c>
      <c r="K19" s="23"/>
      <c r="L19" s="23" t="s">
        <v>311</v>
      </c>
      <c r="M19" s="27">
        <v>105656</v>
      </c>
      <c r="N19" s="28" t="s">
        <v>308</v>
      </c>
      <c r="O19" s="23" t="s">
        <v>308</v>
      </c>
      <c r="P19" s="23"/>
      <c r="Q19" s="40">
        <v>8</v>
      </c>
      <c r="R19" s="28" t="s">
        <v>681</v>
      </c>
      <c r="S19" s="23"/>
      <c r="T19" s="23" t="s">
        <v>311</v>
      </c>
      <c r="U19" s="27">
        <v>132070</v>
      </c>
      <c r="V19" s="28" t="s">
        <v>308</v>
      </c>
      <c r="W19" s="23" t="s">
        <v>308</v>
      </c>
      <c r="X19" s="23"/>
      <c r="Y19" s="40">
        <v>10</v>
      </c>
      <c r="Z19" s="28" t="s">
        <v>681</v>
      </c>
    </row>
    <row r="20" spans="1:26" x14ac:dyDescent="0.25">
      <c r="A20" s="15"/>
      <c r="B20" s="56" t="s">
        <v>682</v>
      </c>
      <c r="C20" s="12" t="s">
        <v>308</v>
      </c>
      <c r="D20" s="12"/>
      <c r="E20" s="25">
        <v>190911</v>
      </c>
      <c r="F20" s="13" t="s">
        <v>308</v>
      </c>
      <c r="G20" s="12" t="s">
        <v>308</v>
      </c>
      <c r="H20" s="12"/>
      <c r="I20" s="35">
        <v>14.5</v>
      </c>
      <c r="J20" s="13" t="s">
        <v>308</v>
      </c>
      <c r="K20" s="12"/>
      <c r="L20" s="12"/>
      <c r="M20" s="25">
        <v>105622</v>
      </c>
      <c r="N20" s="13" t="s">
        <v>308</v>
      </c>
      <c r="O20" s="12" t="s">
        <v>308</v>
      </c>
      <c r="P20" s="12"/>
      <c r="Q20" s="35">
        <v>8</v>
      </c>
      <c r="R20" s="13" t="s">
        <v>308</v>
      </c>
      <c r="S20" s="12"/>
      <c r="T20" s="12"/>
      <c r="U20" s="25">
        <v>132027</v>
      </c>
      <c r="V20" s="13" t="s">
        <v>308</v>
      </c>
      <c r="W20" s="12" t="s">
        <v>308</v>
      </c>
      <c r="X20" s="12"/>
      <c r="Y20" s="35">
        <v>10</v>
      </c>
      <c r="Z20" s="13" t="s">
        <v>308</v>
      </c>
    </row>
    <row r="21" spans="1:26" x14ac:dyDescent="0.25">
      <c r="A21" s="15"/>
      <c r="B21" s="12"/>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26" t="s">
        <v>683</v>
      </c>
      <c r="C22" s="23" t="s">
        <v>308</v>
      </c>
      <c r="D22" s="23"/>
      <c r="E22" s="23"/>
      <c r="F22" s="23"/>
      <c r="G22" s="23" t="s">
        <v>308</v>
      </c>
      <c r="H22" s="23"/>
      <c r="I22" s="23"/>
      <c r="J22" s="23"/>
      <c r="K22" s="23"/>
      <c r="L22" s="23"/>
      <c r="M22" s="23"/>
      <c r="N22" s="23"/>
      <c r="O22" s="23" t="s">
        <v>308</v>
      </c>
      <c r="P22" s="23"/>
      <c r="Q22" s="23"/>
      <c r="R22" s="23"/>
      <c r="S22" s="23"/>
      <c r="T22" s="23"/>
      <c r="U22" s="23"/>
      <c r="V22" s="23"/>
      <c r="W22" s="23" t="s">
        <v>308</v>
      </c>
      <c r="X22" s="23"/>
      <c r="Y22" s="23"/>
      <c r="Z22" s="23"/>
    </row>
    <row r="23" spans="1:26" x14ac:dyDescent="0.25">
      <c r="A23" s="15"/>
      <c r="B23" s="56" t="s">
        <v>680</v>
      </c>
      <c r="C23" s="12" t="s">
        <v>308</v>
      </c>
      <c r="D23" s="12"/>
      <c r="E23" s="25">
        <v>177161</v>
      </c>
      <c r="F23" s="13" t="s">
        <v>308</v>
      </c>
      <c r="G23" s="12" t="s">
        <v>308</v>
      </c>
      <c r="H23" s="12"/>
      <c r="I23" s="35">
        <v>13.4</v>
      </c>
      <c r="J23" s="13" t="s">
        <v>308</v>
      </c>
      <c r="K23" s="12"/>
      <c r="L23" s="12"/>
      <c r="M23" s="25">
        <v>52805</v>
      </c>
      <c r="N23" s="13" t="s">
        <v>308</v>
      </c>
      <c r="O23" s="12" t="s">
        <v>308</v>
      </c>
      <c r="P23" s="12"/>
      <c r="Q23" s="35">
        <v>4</v>
      </c>
      <c r="R23" s="13" t="s">
        <v>308</v>
      </c>
      <c r="S23" s="12"/>
      <c r="T23" s="12"/>
      <c r="U23" s="25">
        <v>79208</v>
      </c>
      <c r="V23" s="13" t="s">
        <v>308</v>
      </c>
      <c r="W23" s="12" t="s">
        <v>308</v>
      </c>
      <c r="X23" s="12"/>
      <c r="Y23" s="35">
        <v>6</v>
      </c>
      <c r="Z23" s="13" t="s">
        <v>308</v>
      </c>
    </row>
    <row r="24" spans="1:26" x14ac:dyDescent="0.25">
      <c r="A24" s="15"/>
      <c r="B24" s="31" t="s">
        <v>682</v>
      </c>
      <c r="C24" s="23" t="s">
        <v>308</v>
      </c>
      <c r="D24" s="23"/>
      <c r="E24" s="27">
        <v>174326</v>
      </c>
      <c r="F24" s="28" t="s">
        <v>308</v>
      </c>
      <c r="G24" s="23" t="s">
        <v>308</v>
      </c>
      <c r="H24" s="23"/>
      <c r="I24" s="40">
        <v>13.2</v>
      </c>
      <c r="J24" s="28" t="s">
        <v>308</v>
      </c>
      <c r="K24" s="23"/>
      <c r="L24" s="23"/>
      <c r="M24" s="27">
        <v>52826</v>
      </c>
      <c r="N24" s="28" t="s">
        <v>308</v>
      </c>
      <c r="O24" s="23" t="s">
        <v>308</v>
      </c>
      <c r="P24" s="23"/>
      <c r="Q24" s="40">
        <v>4</v>
      </c>
      <c r="R24" s="28" t="s">
        <v>308</v>
      </c>
      <c r="S24" s="23"/>
      <c r="T24" s="23"/>
      <c r="U24" s="27">
        <v>79239</v>
      </c>
      <c r="V24" s="28" t="s">
        <v>308</v>
      </c>
      <c r="W24" s="23" t="s">
        <v>308</v>
      </c>
      <c r="X24" s="23"/>
      <c r="Y24" s="40">
        <v>6</v>
      </c>
      <c r="Z24" s="28" t="s">
        <v>308</v>
      </c>
    </row>
    <row r="25" spans="1:26" x14ac:dyDescent="0.25">
      <c r="A25" s="15"/>
      <c r="B25" s="12"/>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5"/>
      <c r="B26" s="24" t="s">
        <v>684</v>
      </c>
      <c r="C26" s="12" t="s">
        <v>308</v>
      </c>
      <c r="D26" s="12"/>
      <c r="E26" s="12"/>
      <c r="F26" s="12"/>
      <c r="G26" s="12" t="s">
        <v>308</v>
      </c>
      <c r="H26" s="12"/>
      <c r="I26" s="12"/>
      <c r="J26" s="12"/>
      <c r="K26" s="12"/>
      <c r="L26" s="12"/>
      <c r="M26" s="12"/>
      <c r="N26" s="12"/>
      <c r="O26" s="12" t="s">
        <v>308</v>
      </c>
      <c r="P26" s="12"/>
      <c r="Q26" s="12"/>
      <c r="R26" s="12"/>
      <c r="S26" s="12"/>
      <c r="T26" s="12"/>
      <c r="U26" s="12"/>
      <c r="V26" s="12"/>
      <c r="W26" s="12" t="s">
        <v>308</v>
      </c>
      <c r="X26" s="12"/>
      <c r="Y26" s="12"/>
      <c r="Z26" s="12"/>
    </row>
    <row r="27" spans="1:26" x14ac:dyDescent="0.25">
      <c r="A27" s="15"/>
      <c r="B27" s="31" t="s">
        <v>680</v>
      </c>
      <c r="C27" s="23" t="s">
        <v>308</v>
      </c>
      <c r="D27" s="23"/>
      <c r="E27" s="27">
        <v>177161</v>
      </c>
      <c r="F27" s="28" t="s">
        <v>308</v>
      </c>
      <c r="G27" s="23" t="s">
        <v>308</v>
      </c>
      <c r="H27" s="23"/>
      <c r="I27" s="40">
        <v>10.3</v>
      </c>
      <c r="J27" s="28" t="s">
        <v>308</v>
      </c>
      <c r="K27" s="23"/>
      <c r="L27" s="23"/>
      <c r="M27" s="27">
        <v>69001</v>
      </c>
      <c r="N27" s="28" t="s">
        <v>308</v>
      </c>
      <c r="O27" s="23" t="s">
        <v>308</v>
      </c>
      <c r="P27" s="23"/>
      <c r="Q27" s="40">
        <v>4</v>
      </c>
      <c r="R27" s="28" t="s">
        <v>308</v>
      </c>
      <c r="S27" s="23"/>
      <c r="T27" s="23"/>
      <c r="U27" s="40" t="s">
        <v>685</v>
      </c>
      <c r="V27" s="28" t="s">
        <v>308</v>
      </c>
      <c r="W27" s="23" t="s">
        <v>308</v>
      </c>
      <c r="X27" s="23"/>
      <c r="Y27" s="40" t="s">
        <v>685</v>
      </c>
      <c r="Z27" s="28" t="s">
        <v>308</v>
      </c>
    </row>
    <row r="28" spans="1:26" x14ac:dyDescent="0.25">
      <c r="A28" s="15"/>
      <c r="B28" s="56" t="s">
        <v>682</v>
      </c>
      <c r="C28" s="12" t="s">
        <v>308</v>
      </c>
      <c r="D28" s="12"/>
      <c r="E28" s="25">
        <v>174326</v>
      </c>
      <c r="F28" s="13" t="s">
        <v>308</v>
      </c>
      <c r="G28" s="12" t="s">
        <v>308</v>
      </c>
      <c r="H28" s="12"/>
      <c r="I28" s="35">
        <v>10.1</v>
      </c>
      <c r="J28" s="13" t="s">
        <v>308</v>
      </c>
      <c r="K28" s="12"/>
      <c r="L28" s="12"/>
      <c r="M28" s="25">
        <v>69040</v>
      </c>
      <c r="N28" s="13" t="s">
        <v>308</v>
      </c>
      <c r="O28" s="12" t="s">
        <v>308</v>
      </c>
      <c r="P28" s="12"/>
      <c r="Q28" s="35">
        <v>4</v>
      </c>
      <c r="R28" s="13" t="s">
        <v>308</v>
      </c>
      <c r="S28" s="12"/>
      <c r="T28" s="12"/>
      <c r="U28" s="25">
        <v>86300</v>
      </c>
      <c r="V28" s="13" t="s">
        <v>308</v>
      </c>
      <c r="W28" s="12" t="s">
        <v>308</v>
      </c>
      <c r="X28" s="12"/>
      <c r="Y28" s="35">
        <v>5</v>
      </c>
      <c r="Z28" s="13" t="s">
        <v>308</v>
      </c>
    </row>
    <row r="29" spans="1:26" ht="15.75" x14ac:dyDescent="0.25">
      <c r="A29" s="15"/>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5"/>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5"/>
      <c r="B31" s="45"/>
      <c r="C31" s="45" t="s">
        <v>308</v>
      </c>
      <c r="D31" s="67" t="s">
        <v>670</v>
      </c>
      <c r="E31" s="67"/>
      <c r="F31" s="67"/>
      <c r="G31" s="67"/>
      <c r="H31" s="67"/>
      <c r="I31" s="67"/>
      <c r="J31" s="45"/>
      <c r="K31" s="45"/>
      <c r="L31" s="67" t="s">
        <v>671</v>
      </c>
      <c r="M31" s="67"/>
      <c r="N31" s="67"/>
      <c r="O31" s="67"/>
      <c r="P31" s="67"/>
      <c r="Q31" s="67"/>
      <c r="R31" s="45"/>
      <c r="S31" s="45"/>
      <c r="T31" s="67" t="s">
        <v>671</v>
      </c>
      <c r="U31" s="67"/>
      <c r="V31" s="67"/>
      <c r="W31" s="67"/>
      <c r="X31" s="67"/>
      <c r="Y31" s="67"/>
      <c r="Z31" s="45"/>
    </row>
    <row r="32" spans="1:26" x14ac:dyDescent="0.25">
      <c r="A32" s="15"/>
      <c r="B32" s="45"/>
      <c r="C32" s="45"/>
      <c r="D32" s="67"/>
      <c r="E32" s="67"/>
      <c r="F32" s="67"/>
      <c r="G32" s="67"/>
      <c r="H32" s="67"/>
      <c r="I32" s="67"/>
      <c r="J32" s="45"/>
      <c r="K32" s="45"/>
      <c r="L32" s="67" t="s">
        <v>672</v>
      </c>
      <c r="M32" s="67"/>
      <c r="N32" s="67"/>
      <c r="O32" s="67"/>
      <c r="P32" s="67"/>
      <c r="Q32" s="67"/>
      <c r="R32" s="45"/>
      <c r="S32" s="45"/>
      <c r="T32" s="67" t="s">
        <v>674</v>
      </c>
      <c r="U32" s="67"/>
      <c r="V32" s="67"/>
      <c r="W32" s="67"/>
      <c r="X32" s="67"/>
      <c r="Y32" s="67"/>
      <c r="Z32" s="45"/>
    </row>
    <row r="33" spans="1:26" ht="15.75" thickBot="1" x14ac:dyDescent="0.3">
      <c r="A33" s="15"/>
      <c r="B33" s="45"/>
      <c r="C33" s="45"/>
      <c r="D33" s="37"/>
      <c r="E33" s="37"/>
      <c r="F33" s="37"/>
      <c r="G33" s="37"/>
      <c r="H33" s="37"/>
      <c r="I33" s="37"/>
      <c r="J33" s="45"/>
      <c r="K33" s="45"/>
      <c r="L33" s="37" t="s">
        <v>673</v>
      </c>
      <c r="M33" s="37"/>
      <c r="N33" s="37"/>
      <c r="O33" s="37"/>
      <c r="P33" s="37"/>
      <c r="Q33" s="37"/>
      <c r="R33" s="45"/>
      <c r="S33" s="45"/>
      <c r="T33" s="37" t="s">
        <v>675</v>
      </c>
      <c r="U33" s="37"/>
      <c r="V33" s="37"/>
      <c r="W33" s="37"/>
      <c r="X33" s="37"/>
      <c r="Y33" s="37"/>
      <c r="Z33" s="45"/>
    </row>
    <row r="34" spans="1:26" ht="15.75" thickBot="1" x14ac:dyDescent="0.3">
      <c r="A34" s="15"/>
      <c r="B34" s="21"/>
      <c r="C34" s="21" t="s">
        <v>308</v>
      </c>
      <c r="D34" s="59" t="s">
        <v>676</v>
      </c>
      <c r="E34" s="59"/>
      <c r="F34" s="21"/>
      <c r="G34" s="21" t="s">
        <v>308</v>
      </c>
      <c r="H34" s="59" t="s">
        <v>677</v>
      </c>
      <c r="I34" s="59"/>
      <c r="J34" s="21"/>
      <c r="K34" s="21"/>
      <c r="L34" s="59" t="s">
        <v>676</v>
      </c>
      <c r="M34" s="59"/>
      <c r="N34" s="21"/>
      <c r="O34" s="21" t="s">
        <v>308</v>
      </c>
      <c r="P34" s="59" t="s">
        <v>677</v>
      </c>
      <c r="Q34" s="59"/>
      <c r="R34" s="21"/>
      <c r="S34" s="21"/>
      <c r="T34" s="59" t="s">
        <v>676</v>
      </c>
      <c r="U34" s="59"/>
      <c r="V34" s="21"/>
      <c r="W34" s="21" t="s">
        <v>308</v>
      </c>
      <c r="X34" s="59" t="s">
        <v>677</v>
      </c>
      <c r="Y34" s="59"/>
      <c r="Z34" s="21"/>
    </row>
    <row r="35" spans="1:26" ht="15.75" thickBot="1" x14ac:dyDescent="0.3">
      <c r="A35" s="15"/>
      <c r="B35" s="21"/>
      <c r="C35" s="21" t="s">
        <v>308</v>
      </c>
      <c r="D35" s="37" t="s">
        <v>678</v>
      </c>
      <c r="E35" s="37"/>
      <c r="F35" s="37"/>
      <c r="G35" s="37"/>
      <c r="H35" s="37"/>
      <c r="I35" s="37"/>
      <c r="J35" s="37"/>
      <c r="K35" s="37"/>
      <c r="L35" s="37"/>
      <c r="M35" s="37"/>
      <c r="N35" s="37"/>
      <c r="O35" s="37"/>
      <c r="P35" s="37"/>
      <c r="Q35" s="37"/>
      <c r="R35" s="37"/>
      <c r="S35" s="37"/>
      <c r="T35" s="37"/>
      <c r="U35" s="37"/>
      <c r="V35" s="37"/>
      <c r="W35" s="37"/>
      <c r="X35" s="37"/>
      <c r="Y35" s="37"/>
      <c r="Z35" s="21"/>
    </row>
    <row r="36" spans="1:26" x14ac:dyDescent="0.25">
      <c r="A36" s="15"/>
      <c r="B36" s="66" t="s">
        <v>366</v>
      </c>
      <c r="C36" s="23" t="s">
        <v>308</v>
      </c>
      <c r="D36" s="23"/>
      <c r="E36" s="23"/>
      <c r="F36" s="23"/>
      <c r="G36" s="23" t="s">
        <v>308</v>
      </c>
      <c r="H36" s="23"/>
      <c r="I36" s="23"/>
      <c r="J36" s="23"/>
      <c r="K36" s="23"/>
      <c r="L36" s="23"/>
      <c r="M36" s="23"/>
      <c r="N36" s="23"/>
      <c r="O36" s="23" t="s">
        <v>308</v>
      </c>
      <c r="P36" s="23"/>
      <c r="Q36" s="23"/>
      <c r="R36" s="23"/>
      <c r="S36" s="23"/>
      <c r="T36" s="23"/>
      <c r="U36" s="23"/>
      <c r="V36" s="23"/>
      <c r="W36" s="23" t="s">
        <v>308</v>
      </c>
      <c r="X36" s="23"/>
      <c r="Y36" s="23"/>
      <c r="Z36" s="23"/>
    </row>
    <row r="37" spans="1:26" x14ac:dyDescent="0.25">
      <c r="A37" s="15"/>
      <c r="B37" s="24" t="s">
        <v>679</v>
      </c>
      <c r="C37" s="12" t="s">
        <v>308</v>
      </c>
      <c r="D37" s="12"/>
      <c r="E37" s="12"/>
      <c r="F37" s="12"/>
      <c r="G37" s="12" t="s">
        <v>308</v>
      </c>
      <c r="H37" s="12"/>
      <c r="I37" s="12"/>
      <c r="J37" s="12"/>
      <c r="K37" s="12"/>
      <c r="L37" s="12"/>
      <c r="M37" s="12"/>
      <c r="N37" s="12"/>
      <c r="O37" s="12" t="s">
        <v>308</v>
      </c>
      <c r="P37" s="12"/>
      <c r="Q37" s="12"/>
      <c r="R37" s="12"/>
      <c r="S37" s="12"/>
      <c r="T37" s="12"/>
      <c r="U37" s="12"/>
      <c r="V37" s="12"/>
      <c r="W37" s="12" t="s">
        <v>308</v>
      </c>
      <c r="X37" s="12"/>
      <c r="Y37" s="12"/>
      <c r="Z37" s="12"/>
    </row>
    <row r="38" spans="1:26" x14ac:dyDescent="0.25">
      <c r="A38" s="15"/>
      <c r="B38" s="31" t="s">
        <v>680</v>
      </c>
      <c r="C38" s="23" t="s">
        <v>308</v>
      </c>
      <c r="D38" s="23" t="s">
        <v>311</v>
      </c>
      <c r="E38" s="27">
        <v>178162</v>
      </c>
      <c r="F38" s="28" t="s">
        <v>308</v>
      </c>
      <c r="G38" s="23" t="s">
        <v>308</v>
      </c>
      <c r="H38" s="23"/>
      <c r="I38" s="40">
        <v>14.2</v>
      </c>
      <c r="J38" s="28" t="s">
        <v>681</v>
      </c>
      <c r="K38" s="23"/>
      <c r="L38" s="23" t="s">
        <v>311</v>
      </c>
      <c r="M38" s="27">
        <v>100373</v>
      </c>
      <c r="N38" s="28" t="s">
        <v>308</v>
      </c>
      <c r="O38" s="23" t="s">
        <v>308</v>
      </c>
      <c r="P38" s="23"/>
      <c r="Q38" s="40">
        <v>8</v>
      </c>
      <c r="R38" s="28" t="s">
        <v>681</v>
      </c>
      <c r="S38" s="23"/>
      <c r="T38" s="23" t="s">
        <v>311</v>
      </c>
      <c r="U38" s="27">
        <v>125466</v>
      </c>
      <c r="V38" s="28" t="s">
        <v>308</v>
      </c>
      <c r="W38" s="23" t="s">
        <v>308</v>
      </c>
      <c r="X38" s="23"/>
      <c r="Y38" s="40">
        <v>10</v>
      </c>
      <c r="Z38" s="28" t="s">
        <v>681</v>
      </c>
    </row>
    <row r="39" spans="1:26" x14ac:dyDescent="0.25">
      <c r="A39" s="15"/>
      <c r="B39" s="56" t="s">
        <v>682</v>
      </c>
      <c r="C39" s="12" t="s">
        <v>308</v>
      </c>
      <c r="D39" s="12"/>
      <c r="E39" s="25">
        <v>176652</v>
      </c>
      <c r="F39" s="13" t="s">
        <v>308</v>
      </c>
      <c r="G39" s="12" t="s">
        <v>308</v>
      </c>
      <c r="H39" s="12"/>
      <c r="I39" s="35">
        <v>14.1</v>
      </c>
      <c r="J39" s="13" t="s">
        <v>308</v>
      </c>
      <c r="K39" s="12"/>
      <c r="L39" s="12"/>
      <c r="M39" s="25">
        <v>100228</v>
      </c>
      <c r="N39" s="13" t="s">
        <v>308</v>
      </c>
      <c r="O39" s="12" t="s">
        <v>308</v>
      </c>
      <c r="P39" s="12"/>
      <c r="Q39" s="35">
        <v>8</v>
      </c>
      <c r="R39" s="13" t="s">
        <v>308</v>
      </c>
      <c r="S39" s="12"/>
      <c r="T39" s="12"/>
      <c r="U39" s="25">
        <v>125285</v>
      </c>
      <c r="V39" s="13" t="s">
        <v>308</v>
      </c>
      <c r="W39" s="12" t="s">
        <v>308</v>
      </c>
      <c r="X39" s="12"/>
      <c r="Y39" s="35">
        <v>10</v>
      </c>
      <c r="Z39" s="13" t="s">
        <v>308</v>
      </c>
    </row>
    <row r="40" spans="1:26" x14ac:dyDescent="0.25">
      <c r="A40" s="15"/>
      <c r="B40" s="12"/>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26" t="s">
        <v>683</v>
      </c>
      <c r="C41" s="23" t="s">
        <v>308</v>
      </c>
      <c r="D41" s="23"/>
      <c r="E41" s="23"/>
      <c r="F41" s="23"/>
      <c r="G41" s="23" t="s">
        <v>308</v>
      </c>
      <c r="H41" s="23"/>
      <c r="I41" s="23"/>
      <c r="J41" s="23"/>
      <c r="K41" s="23"/>
      <c r="L41" s="23"/>
      <c r="M41" s="23"/>
      <c r="N41" s="23"/>
      <c r="O41" s="23" t="s">
        <v>308</v>
      </c>
      <c r="P41" s="23"/>
      <c r="Q41" s="23"/>
      <c r="R41" s="23"/>
      <c r="S41" s="23"/>
      <c r="T41" s="23"/>
      <c r="U41" s="23"/>
      <c r="V41" s="23"/>
      <c r="W41" s="23" t="s">
        <v>308</v>
      </c>
      <c r="X41" s="23"/>
      <c r="Y41" s="23"/>
      <c r="Z41" s="23"/>
    </row>
    <row r="42" spans="1:26" x14ac:dyDescent="0.25">
      <c r="A42" s="15"/>
      <c r="B42" s="56" t="s">
        <v>680</v>
      </c>
      <c r="C42" s="12" t="s">
        <v>308</v>
      </c>
      <c r="D42" s="12"/>
      <c r="E42" s="25">
        <v>162321</v>
      </c>
      <c r="F42" s="13" t="s">
        <v>308</v>
      </c>
      <c r="G42" s="12" t="s">
        <v>308</v>
      </c>
      <c r="H42" s="12"/>
      <c r="I42" s="35">
        <v>12.9</v>
      </c>
      <c r="J42" s="13" t="s">
        <v>308</v>
      </c>
      <c r="K42" s="12"/>
      <c r="L42" s="12"/>
      <c r="M42" s="25">
        <v>50332</v>
      </c>
      <c r="N42" s="13" t="s">
        <v>308</v>
      </c>
      <c r="O42" s="12" t="s">
        <v>308</v>
      </c>
      <c r="P42" s="12"/>
      <c r="Q42" s="35">
        <v>4</v>
      </c>
      <c r="R42" s="13" t="s">
        <v>308</v>
      </c>
      <c r="S42" s="12"/>
      <c r="T42" s="12"/>
      <c r="U42" s="25">
        <v>75498</v>
      </c>
      <c r="V42" s="13" t="s">
        <v>308</v>
      </c>
      <c r="W42" s="12" t="s">
        <v>308</v>
      </c>
      <c r="X42" s="12"/>
      <c r="Y42" s="35">
        <v>6</v>
      </c>
      <c r="Z42" s="13" t="s">
        <v>308</v>
      </c>
    </row>
    <row r="43" spans="1:26" x14ac:dyDescent="0.25">
      <c r="A43" s="15"/>
      <c r="B43" s="31" t="s">
        <v>682</v>
      </c>
      <c r="C43" s="23" t="s">
        <v>308</v>
      </c>
      <c r="D43" s="23"/>
      <c r="E43" s="27">
        <v>160811</v>
      </c>
      <c r="F43" s="28" t="s">
        <v>308</v>
      </c>
      <c r="G43" s="23" t="s">
        <v>308</v>
      </c>
      <c r="H43" s="23"/>
      <c r="I43" s="40">
        <v>12.8</v>
      </c>
      <c r="J43" s="28" t="s">
        <v>308</v>
      </c>
      <c r="K43" s="23"/>
      <c r="L43" s="23"/>
      <c r="M43" s="27">
        <v>50253</v>
      </c>
      <c r="N43" s="28" t="s">
        <v>308</v>
      </c>
      <c r="O43" s="23" t="s">
        <v>308</v>
      </c>
      <c r="P43" s="23"/>
      <c r="Q43" s="40">
        <v>4</v>
      </c>
      <c r="R43" s="28" t="s">
        <v>308</v>
      </c>
      <c r="S43" s="23"/>
      <c r="T43" s="23"/>
      <c r="U43" s="27">
        <v>73380</v>
      </c>
      <c r="V43" s="28" t="s">
        <v>308</v>
      </c>
      <c r="W43" s="23" t="s">
        <v>308</v>
      </c>
      <c r="X43" s="23"/>
      <c r="Y43" s="40">
        <v>6</v>
      </c>
      <c r="Z43" s="28" t="s">
        <v>308</v>
      </c>
    </row>
    <row r="44" spans="1:26" x14ac:dyDescent="0.25">
      <c r="A44" s="15"/>
      <c r="B44" s="12"/>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24" t="s">
        <v>684</v>
      </c>
      <c r="C45" s="12" t="s">
        <v>308</v>
      </c>
      <c r="D45" s="12"/>
      <c r="E45" s="12"/>
      <c r="F45" s="12"/>
      <c r="G45" s="12" t="s">
        <v>308</v>
      </c>
      <c r="H45" s="12"/>
      <c r="I45" s="12"/>
      <c r="J45" s="12"/>
      <c r="K45" s="12"/>
      <c r="L45" s="12"/>
      <c r="M45" s="12"/>
      <c r="N45" s="12"/>
      <c r="O45" s="12" t="s">
        <v>308</v>
      </c>
      <c r="P45" s="12"/>
      <c r="Q45" s="12"/>
      <c r="R45" s="12"/>
      <c r="S45" s="12"/>
      <c r="T45" s="12"/>
      <c r="U45" s="12"/>
      <c r="V45" s="12"/>
      <c r="W45" s="12" t="s">
        <v>308</v>
      </c>
      <c r="X45" s="12"/>
      <c r="Y45" s="12"/>
      <c r="Z45" s="12"/>
    </row>
    <row r="46" spans="1:26" x14ac:dyDescent="0.25">
      <c r="A46" s="15"/>
      <c r="B46" s="31" t="s">
        <v>680</v>
      </c>
      <c r="C46" s="23" t="s">
        <v>308</v>
      </c>
      <c r="D46" s="23"/>
      <c r="E46" s="27">
        <v>162321</v>
      </c>
      <c r="F46" s="28" t="s">
        <v>308</v>
      </c>
      <c r="G46" s="23" t="s">
        <v>308</v>
      </c>
      <c r="H46" s="23"/>
      <c r="I46" s="40">
        <v>9.8000000000000007</v>
      </c>
      <c r="J46" s="28" t="s">
        <v>308</v>
      </c>
      <c r="K46" s="23"/>
      <c r="L46" s="23"/>
      <c r="M46" s="27">
        <v>66253</v>
      </c>
      <c r="N46" s="28" t="s">
        <v>308</v>
      </c>
      <c r="O46" s="23" t="s">
        <v>308</v>
      </c>
      <c r="P46" s="23"/>
      <c r="Q46" s="40">
        <v>4</v>
      </c>
      <c r="R46" s="28" t="s">
        <v>308</v>
      </c>
      <c r="S46" s="23"/>
      <c r="T46" s="23"/>
      <c r="U46" s="40" t="s">
        <v>685</v>
      </c>
      <c r="V46" s="28" t="s">
        <v>308</v>
      </c>
      <c r="W46" s="23" t="s">
        <v>308</v>
      </c>
      <c r="X46" s="23"/>
      <c r="Y46" s="40" t="s">
        <v>685</v>
      </c>
      <c r="Z46" s="28" t="s">
        <v>308</v>
      </c>
    </row>
    <row r="47" spans="1:26" x14ac:dyDescent="0.25">
      <c r="A47" s="15"/>
      <c r="B47" s="56" t="s">
        <v>682</v>
      </c>
      <c r="C47" s="12" t="s">
        <v>308</v>
      </c>
      <c r="D47" s="12"/>
      <c r="E47" s="25">
        <v>160811</v>
      </c>
      <c r="F47" s="13" t="s">
        <v>308</v>
      </c>
      <c r="G47" s="12" t="s">
        <v>308</v>
      </c>
      <c r="H47" s="12"/>
      <c r="I47" s="35">
        <v>9.6999999999999993</v>
      </c>
      <c r="J47" s="13" t="s">
        <v>308</v>
      </c>
      <c r="K47" s="12"/>
      <c r="L47" s="12"/>
      <c r="M47" s="25">
        <v>66314</v>
      </c>
      <c r="N47" s="13" t="s">
        <v>308</v>
      </c>
      <c r="O47" s="12" t="s">
        <v>308</v>
      </c>
      <c r="P47" s="12"/>
      <c r="Q47" s="35">
        <v>4</v>
      </c>
      <c r="R47" s="13" t="s">
        <v>308</v>
      </c>
      <c r="S47" s="12"/>
      <c r="T47" s="12"/>
      <c r="U47" s="25">
        <v>82892</v>
      </c>
      <c r="V47" s="13" t="s">
        <v>308</v>
      </c>
      <c r="W47" s="12" t="s">
        <v>308</v>
      </c>
      <c r="X47" s="12"/>
      <c r="Y47" s="35">
        <v>5</v>
      </c>
      <c r="Z47" s="13" t="s">
        <v>308</v>
      </c>
    </row>
    <row r="48" spans="1:26" x14ac:dyDescent="0.25">
      <c r="A48" s="15"/>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38.25" customHeight="1" x14ac:dyDescent="0.25">
      <c r="A49" s="15"/>
      <c r="B49" s="16" t="s">
        <v>686</v>
      </c>
      <c r="C49" s="16"/>
      <c r="D49" s="16"/>
      <c r="E49" s="16"/>
      <c r="F49" s="16"/>
      <c r="G49" s="16"/>
      <c r="H49" s="16"/>
      <c r="I49" s="16"/>
      <c r="J49" s="16"/>
      <c r="K49" s="16"/>
      <c r="L49" s="16"/>
      <c r="M49" s="16"/>
      <c r="N49" s="16"/>
      <c r="O49" s="16"/>
      <c r="P49" s="16"/>
      <c r="Q49" s="16"/>
      <c r="R49" s="16"/>
      <c r="S49" s="16"/>
      <c r="T49" s="16"/>
      <c r="U49" s="16"/>
      <c r="V49" s="16"/>
      <c r="W49" s="16"/>
      <c r="X49" s="16"/>
      <c r="Y49" s="16"/>
      <c r="Z49" s="16"/>
    </row>
  </sheetData>
  <mergeCells count="80">
    <mergeCell ref="B10:Z10"/>
    <mergeCell ref="B29:Z29"/>
    <mergeCell ref="B48:Z48"/>
    <mergeCell ref="B49:Z49"/>
    <mergeCell ref="A1:A2"/>
    <mergeCell ref="B1:Z1"/>
    <mergeCell ref="B2:Z2"/>
    <mergeCell ref="B3:Z3"/>
    <mergeCell ref="A4:A49"/>
    <mergeCell ref="B4:Z4"/>
    <mergeCell ref="B6:Z6"/>
    <mergeCell ref="B7:Z7"/>
    <mergeCell ref="B8:Z8"/>
    <mergeCell ref="B9:Z9"/>
    <mergeCell ref="C44:F44"/>
    <mergeCell ref="G44:J44"/>
    <mergeCell ref="K44:N44"/>
    <mergeCell ref="O44:R44"/>
    <mergeCell ref="S44:V44"/>
    <mergeCell ref="W44:Z44"/>
    <mergeCell ref="D35:Y35"/>
    <mergeCell ref="C40:F40"/>
    <mergeCell ref="G40:J40"/>
    <mergeCell ref="K40:N40"/>
    <mergeCell ref="O40:R40"/>
    <mergeCell ref="S40:V40"/>
    <mergeCell ref="W40:Z40"/>
    <mergeCell ref="D34:E34"/>
    <mergeCell ref="H34:I34"/>
    <mergeCell ref="L34:M34"/>
    <mergeCell ref="P34:Q34"/>
    <mergeCell ref="T34:U34"/>
    <mergeCell ref="X34:Y34"/>
    <mergeCell ref="R31:R33"/>
    <mergeCell ref="S31:S33"/>
    <mergeCell ref="T31:Y31"/>
    <mergeCell ref="T32:Y32"/>
    <mergeCell ref="T33:Y33"/>
    <mergeCell ref="Z31:Z33"/>
    <mergeCell ref="B31:B33"/>
    <mergeCell ref="C31:C33"/>
    <mergeCell ref="D31:I33"/>
    <mergeCell ref="J31:J33"/>
    <mergeCell ref="K31:K33"/>
    <mergeCell ref="L31:Q31"/>
    <mergeCell ref="L32:Q32"/>
    <mergeCell ref="L33:Q33"/>
    <mergeCell ref="C25:F25"/>
    <mergeCell ref="G25:J25"/>
    <mergeCell ref="K25:N25"/>
    <mergeCell ref="O25:R25"/>
    <mergeCell ref="S25:V25"/>
    <mergeCell ref="W25:Z25"/>
    <mergeCell ref="D16:Y16"/>
    <mergeCell ref="C21:F21"/>
    <mergeCell ref="G21:J21"/>
    <mergeCell ref="K21:N21"/>
    <mergeCell ref="O21:R21"/>
    <mergeCell ref="S21:V21"/>
    <mergeCell ref="W21:Z21"/>
    <mergeCell ref="D15:E15"/>
    <mergeCell ref="H15:I15"/>
    <mergeCell ref="L15:M15"/>
    <mergeCell ref="P15:Q15"/>
    <mergeCell ref="T15:U15"/>
    <mergeCell ref="X15:Y15"/>
    <mergeCell ref="R12:R14"/>
    <mergeCell ref="S12:S14"/>
    <mergeCell ref="T12:Y12"/>
    <mergeCell ref="T13:Y13"/>
    <mergeCell ref="T14:Y14"/>
    <mergeCell ref="Z12:Z14"/>
    <mergeCell ref="B12:B14"/>
    <mergeCell ref="C12:C14"/>
    <mergeCell ref="D12:I14"/>
    <mergeCell ref="J12:J14"/>
    <mergeCell ref="K12:K14"/>
    <mergeCell ref="L12:Q12"/>
    <mergeCell ref="L13:Q13"/>
    <mergeCell ref="L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28515625" bestFit="1" customWidth="1"/>
    <col min="2" max="2" width="9" customWidth="1"/>
    <col min="3" max="3" width="36.5703125" customWidth="1"/>
  </cols>
  <sheetData>
    <row r="1" spans="1:3" ht="15" customHeight="1" x14ac:dyDescent="0.25">
      <c r="A1" s="8" t="s">
        <v>687</v>
      </c>
      <c r="B1" s="8" t="s">
        <v>1</v>
      </c>
      <c r="C1" s="8"/>
    </row>
    <row r="2" spans="1:3" ht="15" customHeight="1" x14ac:dyDescent="0.25">
      <c r="A2" s="8"/>
      <c r="B2" s="8" t="s">
        <v>2</v>
      </c>
      <c r="C2" s="8"/>
    </row>
    <row r="3" spans="1:3" ht="15" customHeight="1" x14ac:dyDescent="0.25">
      <c r="A3" s="3" t="s">
        <v>688</v>
      </c>
      <c r="B3" s="14" t="s">
        <v>6</v>
      </c>
      <c r="C3" s="14"/>
    </row>
    <row r="4" spans="1:3" ht="15" customHeight="1" x14ac:dyDescent="0.25">
      <c r="A4" s="15" t="s">
        <v>687</v>
      </c>
      <c r="B4" s="14" t="s">
        <v>6</v>
      </c>
      <c r="C4" s="14"/>
    </row>
    <row r="5" spans="1:3" x14ac:dyDescent="0.25">
      <c r="A5" s="15"/>
      <c r="B5" s="10">
        <v>-18</v>
      </c>
      <c r="C5" s="11" t="s">
        <v>687</v>
      </c>
    </row>
    <row r="6" spans="1:3" ht="114.75" customHeight="1" x14ac:dyDescent="0.25">
      <c r="A6" s="15"/>
      <c r="B6" s="16" t="s">
        <v>689</v>
      </c>
      <c r="C6" s="16"/>
    </row>
    <row r="7" spans="1:3" ht="229.5" customHeight="1" x14ac:dyDescent="0.25">
      <c r="A7" s="15"/>
      <c r="B7" s="16" t="s">
        <v>690</v>
      </c>
      <c r="C7" s="16"/>
    </row>
    <row r="8" spans="1:3" ht="127.5" customHeight="1" x14ac:dyDescent="0.25">
      <c r="A8" s="15"/>
      <c r="B8" s="16" t="s">
        <v>691</v>
      </c>
      <c r="C8" s="16"/>
    </row>
    <row r="9" spans="1:3" ht="408" customHeight="1" x14ac:dyDescent="0.25">
      <c r="A9" s="15"/>
      <c r="B9" s="16" t="s">
        <v>692</v>
      </c>
      <c r="C9" s="16"/>
    </row>
    <row r="10" spans="1:3" x14ac:dyDescent="0.25">
      <c r="A10" s="15"/>
      <c r="B10" s="18"/>
      <c r="C10" s="18"/>
    </row>
    <row r="11" spans="1:3" ht="89.25" customHeight="1" x14ac:dyDescent="0.25">
      <c r="A11" s="15"/>
      <c r="B11" s="16" t="s">
        <v>693</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3" width="36.5703125" customWidth="1"/>
    <col min="4" max="4" width="7.42578125" customWidth="1"/>
    <col min="5" max="5" width="23.140625" customWidth="1"/>
    <col min="6" max="6" width="12.140625" customWidth="1"/>
    <col min="7" max="8" width="7.42578125" customWidth="1"/>
    <col min="9" max="9" width="21.42578125" customWidth="1"/>
    <col min="10" max="10" width="12.140625" customWidth="1"/>
    <col min="11" max="11" width="7.42578125" customWidth="1"/>
    <col min="12" max="12" width="35.42578125" customWidth="1"/>
    <col min="13" max="13" width="23.140625" customWidth="1"/>
    <col min="14" max="14" width="12.140625" customWidth="1"/>
    <col min="15" max="15" width="23.140625" customWidth="1"/>
    <col min="16" max="16" width="7.42578125" customWidth="1"/>
    <col min="17" max="17" width="21.42578125" customWidth="1"/>
    <col min="18" max="18" width="7.42578125" customWidth="1"/>
    <col min="19" max="19" width="21.42578125" customWidth="1"/>
    <col min="20" max="20" width="7.42578125" customWidth="1"/>
    <col min="21" max="21" width="23.140625" customWidth="1"/>
    <col min="22" max="22" width="35.42578125" customWidth="1"/>
    <col min="23" max="23" width="36.5703125" customWidth="1"/>
    <col min="24" max="24" width="7.42578125" customWidth="1"/>
    <col min="25" max="25" width="21.42578125" customWidth="1"/>
    <col min="26" max="26" width="7.42578125"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94</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9</v>
      </c>
      <c r="C5" s="11" t="s">
        <v>694</v>
      </c>
    </row>
    <row r="6" spans="1:26" ht="25.5" customHeight="1" x14ac:dyDescent="0.25">
      <c r="A6" s="15"/>
      <c r="B6" s="16" t="s">
        <v>696</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5"/>
      <c r="B7" s="16" t="s">
        <v>69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t="s">
        <v>698</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t="s">
        <v>699</v>
      </c>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5"/>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5"/>
      <c r="B11" s="12"/>
      <c r="C11" s="12"/>
      <c r="D11" s="12"/>
      <c r="E11" s="12"/>
      <c r="F11" s="12"/>
      <c r="G11" s="12"/>
      <c r="H11" s="12"/>
      <c r="I11" s="12"/>
      <c r="J11" s="12"/>
      <c r="K11" s="12"/>
      <c r="L11" s="12"/>
      <c r="M11" s="12"/>
      <c r="N11" s="12"/>
    </row>
    <row r="12" spans="1:26" ht="15.75" thickBot="1" x14ac:dyDescent="0.3">
      <c r="A12" s="15"/>
      <c r="B12" s="21"/>
      <c r="C12" s="21" t="s">
        <v>308</v>
      </c>
      <c r="D12" s="38">
        <v>2013</v>
      </c>
      <c r="E12" s="38"/>
      <c r="F12" s="21"/>
      <c r="G12" s="21"/>
      <c r="H12" s="38">
        <v>2012</v>
      </c>
      <c r="I12" s="38"/>
      <c r="J12" s="21"/>
      <c r="K12" s="21"/>
      <c r="L12" s="38">
        <v>2011</v>
      </c>
      <c r="M12" s="38"/>
      <c r="N12" s="21"/>
    </row>
    <row r="13" spans="1:26" x14ac:dyDescent="0.25">
      <c r="A13" s="15"/>
      <c r="B13" s="12"/>
      <c r="C13" s="16"/>
      <c r="D13" s="16"/>
      <c r="E13" s="16"/>
      <c r="F13" s="16"/>
      <c r="G13" s="16"/>
      <c r="H13" s="16"/>
      <c r="I13" s="16"/>
      <c r="J13" s="16"/>
      <c r="K13" s="16"/>
      <c r="L13" s="16"/>
      <c r="M13" s="16"/>
      <c r="N13" s="16"/>
    </row>
    <row r="14" spans="1:26" x14ac:dyDescent="0.25">
      <c r="A14" s="15"/>
      <c r="B14" s="22" t="s">
        <v>700</v>
      </c>
      <c r="C14" s="23" t="s">
        <v>308</v>
      </c>
      <c r="D14" s="23"/>
      <c r="E14" s="40">
        <v>1.1200000000000001</v>
      </c>
      <c r="F14" s="28" t="s">
        <v>681</v>
      </c>
      <c r="G14" s="23"/>
      <c r="H14" s="23"/>
      <c r="I14" s="40">
        <v>1.08</v>
      </c>
      <c r="J14" s="28" t="s">
        <v>681</v>
      </c>
      <c r="K14" s="23"/>
      <c r="L14" s="23"/>
      <c r="M14" s="40">
        <v>1.1200000000000001</v>
      </c>
      <c r="N14" s="28" t="s">
        <v>681</v>
      </c>
    </row>
    <row r="15" spans="1:26" x14ac:dyDescent="0.25">
      <c r="A15" s="15"/>
      <c r="B15" s="33" t="s">
        <v>701</v>
      </c>
      <c r="C15" s="12" t="s">
        <v>308</v>
      </c>
      <c r="D15" s="12"/>
      <c r="E15" s="35">
        <v>9.56</v>
      </c>
      <c r="F15" s="13" t="s">
        <v>308</v>
      </c>
      <c r="G15" s="12"/>
      <c r="H15" s="12"/>
      <c r="I15" s="35">
        <v>6.09</v>
      </c>
      <c r="J15" s="13" t="s">
        <v>308</v>
      </c>
      <c r="K15" s="12"/>
      <c r="L15" s="12"/>
      <c r="M15" s="35">
        <v>7.75</v>
      </c>
      <c r="N15" s="13" t="s">
        <v>308</v>
      </c>
    </row>
    <row r="16" spans="1:26" x14ac:dyDescent="0.25">
      <c r="A16" s="15"/>
      <c r="B16" s="22" t="s">
        <v>702</v>
      </c>
      <c r="C16" s="23" t="s">
        <v>308</v>
      </c>
      <c r="D16" s="23"/>
      <c r="E16" s="40">
        <v>25</v>
      </c>
      <c r="F16" s="28" t="s">
        <v>681</v>
      </c>
      <c r="G16" s="23"/>
      <c r="H16" s="23"/>
      <c r="I16" s="40">
        <v>27</v>
      </c>
      <c r="J16" s="28" t="s">
        <v>681</v>
      </c>
      <c r="K16" s="23"/>
      <c r="L16" s="23"/>
      <c r="M16" s="40">
        <v>25</v>
      </c>
      <c r="N16" s="28" t="s">
        <v>681</v>
      </c>
    </row>
    <row r="17" spans="1:26" x14ac:dyDescent="0.25">
      <c r="A17" s="15"/>
      <c r="B17" s="33" t="s">
        <v>703</v>
      </c>
      <c r="C17" s="12" t="s">
        <v>308</v>
      </c>
      <c r="D17" s="12"/>
      <c r="E17" s="35">
        <v>2.04</v>
      </c>
      <c r="F17" s="13" t="s">
        <v>681</v>
      </c>
      <c r="G17" s="12"/>
      <c r="H17" s="12"/>
      <c r="I17" s="35">
        <v>1.27</v>
      </c>
      <c r="J17" s="13" t="s">
        <v>681</v>
      </c>
      <c r="K17" s="12"/>
      <c r="L17" s="12"/>
      <c r="M17" s="35">
        <v>2.74</v>
      </c>
      <c r="N17" s="13" t="s">
        <v>681</v>
      </c>
    </row>
    <row r="18" spans="1:26" x14ac:dyDescent="0.25">
      <c r="A18" s="15"/>
      <c r="B18" s="16" t="s">
        <v>704</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t="s">
        <v>705</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5"/>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5"/>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thickBot="1" x14ac:dyDescent="0.3">
      <c r="A22" s="15"/>
      <c r="B22" s="21"/>
      <c r="C22" s="21" t="s">
        <v>308</v>
      </c>
      <c r="D22" s="38">
        <v>2013</v>
      </c>
      <c r="E22" s="38"/>
      <c r="F22" s="38"/>
      <c r="G22" s="38"/>
      <c r="H22" s="38"/>
      <c r="I22" s="38"/>
      <c r="J22" s="21"/>
      <c r="K22" s="21" t="s">
        <v>308</v>
      </c>
      <c r="L22" s="38">
        <v>2012</v>
      </c>
      <c r="M22" s="38"/>
      <c r="N22" s="38"/>
      <c r="O22" s="38"/>
      <c r="P22" s="38"/>
      <c r="Q22" s="38"/>
      <c r="R22" s="21"/>
      <c r="S22" s="21" t="s">
        <v>308</v>
      </c>
      <c r="T22" s="38">
        <v>2011</v>
      </c>
      <c r="U22" s="38"/>
      <c r="V22" s="38"/>
      <c r="W22" s="38"/>
      <c r="X22" s="38"/>
      <c r="Y22" s="38"/>
      <c r="Z22" s="21"/>
    </row>
    <row r="23" spans="1:26" x14ac:dyDescent="0.25">
      <c r="A23" s="15"/>
      <c r="B23" s="45"/>
      <c r="C23" s="45" t="s">
        <v>308</v>
      </c>
      <c r="D23" s="47" t="s">
        <v>706</v>
      </c>
      <c r="E23" s="47"/>
      <c r="F23" s="48"/>
      <c r="G23" s="48"/>
      <c r="H23" s="47" t="s">
        <v>707</v>
      </c>
      <c r="I23" s="47"/>
      <c r="J23" s="45"/>
      <c r="K23" s="45" t="s">
        <v>308</v>
      </c>
      <c r="L23" s="47" t="s">
        <v>706</v>
      </c>
      <c r="M23" s="47"/>
      <c r="N23" s="48"/>
      <c r="O23" s="48"/>
      <c r="P23" s="47" t="s">
        <v>707</v>
      </c>
      <c r="Q23" s="47"/>
      <c r="R23" s="45"/>
      <c r="S23" s="45" t="s">
        <v>308</v>
      </c>
      <c r="T23" s="47" t="s">
        <v>706</v>
      </c>
      <c r="U23" s="47"/>
      <c r="V23" s="48"/>
      <c r="W23" s="48"/>
      <c r="X23" s="47" t="s">
        <v>707</v>
      </c>
      <c r="Y23" s="47"/>
      <c r="Z23" s="45"/>
    </row>
    <row r="24" spans="1:26" x14ac:dyDescent="0.25">
      <c r="A24" s="15"/>
      <c r="B24" s="45"/>
      <c r="C24" s="45"/>
      <c r="D24" s="46"/>
      <c r="E24" s="46"/>
      <c r="F24" s="45"/>
      <c r="G24" s="45"/>
      <c r="H24" s="46" t="s">
        <v>355</v>
      </c>
      <c r="I24" s="46"/>
      <c r="J24" s="45"/>
      <c r="K24" s="45"/>
      <c r="L24" s="46"/>
      <c r="M24" s="46"/>
      <c r="N24" s="45"/>
      <c r="O24" s="45"/>
      <c r="P24" s="46" t="s">
        <v>355</v>
      </c>
      <c r="Q24" s="46"/>
      <c r="R24" s="45"/>
      <c r="S24" s="45"/>
      <c r="T24" s="46"/>
      <c r="U24" s="46"/>
      <c r="V24" s="45"/>
      <c r="W24" s="45"/>
      <c r="X24" s="46" t="s">
        <v>355</v>
      </c>
      <c r="Y24" s="46"/>
      <c r="Z24" s="45"/>
    </row>
    <row r="25" spans="1:26" x14ac:dyDescent="0.25">
      <c r="A25" s="15"/>
      <c r="B25" s="45"/>
      <c r="C25" s="45"/>
      <c r="D25" s="46"/>
      <c r="E25" s="46"/>
      <c r="F25" s="45"/>
      <c r="G25" s="45"/>
      <c r="H25" s="46" t="s">
        <v>708</v>
      </c>
      <c r="I25" s="46"/>
      <c r="J25" s="45"/>
      <c r="K25" s="45"/>
      <c r="L25" s="46"/>
      <c r="M25" s="46"/>
      <c r="N25" s="45"/>
      <c r="O25" s="45"/>
      <c r="P25" s="46" t="s">
        <v>708</v>
      </c>
      <c r="Q25" s="46"/>
      <c r="R25" s="45"/>
      <c r="S25" s="45"/>
      <c r="T25" s="46"/>
      <c r="U25" s="46"/>
      <c r="V25" s="45"/>
      <c r="W25" s="45"/>
      <c r="X25" s="46" t="s">
        <v>708</v>
      </c>
      <c r="Y25" s="46"/>
      <c r="Z25" s="45"/>
    </row>
    <row r="26" spans="1:26" ht="15.75" thickBot="1" x14ac:dyDescent="0.3">
      <c r="A26" s="15"/>
      <c r="B26" s="45"/>
      <c r="C26" s="45"/>
      <c r="D26" s="38"/>
      <c r="E26" s="38"/>
      <c r="F26" s="45"/>
      <c r="G26" s="45"/>
      <c r="H26" s="38" t="s">
        <v>709</v>
      </c>
      <c r="I26" s="38"/>
      <c r="J26" s="45"/>
      <c r="K26" s="45"/>
      <c r="L26" s="38"/>
      <c r="M26" s="38"/>
      <c r="N26" s="45"/>
      <c r="O26" s="45"/>
      <c r="P26" s="38" t="s">
        <v>709</v>
      </c>
      <c r="Q26" s="38"/>
      <c r="R26" s="45"/>
      <c r="S26" s="45"/>
      <c r="T26" s="38"/>
      <c r="U26" s="38"/>
      <c r="V26" s="45"/>
      <c r="W26" s="45"/>
      <c r="X26" s="38" t="s">
        <v>709</v>
      </c>
      <c r="Y26" s="38"/>
      <c r="Z26" s="45"/>
    </row>
    <row r="27" spans="1:26" x14ac:dyDescent="0.25">
      <c r="A27" s="15"/>
      <c r="B27" s="22" t="s">
        <v>710</v>
      </c>
      <c r="C27" s="23" t="s">
        <v>308</v>
      </c>
      <c r="D27" s="23"/>
      <c r="E27" s="27">
        <v>48987</v>
      </c>
      <c r="F27" s="28" t="s">
        <v>308</v>
      </c>
      <c r="G27" s="23"/>
      <c r="H27" s="23" t="s">
        <v>311</v>
      </c>
      <c r="I27" s="40">
        <v>34.24</v>
      </c>
      <c r="J27" s="28" t="s">
        <v>308</v>
      </c>
      <c r="K27" s="23" t="s">
        <v>308</v>
      </c>
      <c r="L27" s="23"/>
      <c r="M27" s="27">
        <v>52708</v>
      </c>
      <c r="N27" s="28" t="s">
        <v>308</v>
      </c>
      <c r="O27" s="23"/>
      <c r="P27" s="23" t="s">
        <v>311</v>
      </c>
      <c r="Q27" s="40">
        <v>31.24</v>
      </c>
      <c r="R27" s="28" t="s">
        <v>308</v>
      </c>
      <c r="S27" s="23" t="s">
        <v>308</v>
      </c>
      <c r="T27" s="23"/>
      <c r="U27" s="27">
        <v>53892</v>
      </c>
      <c r="V27" s="28" t="s">
        <v>308</v>
      </c>
      <c r="W27" s="23"/>
      <c r="X27" s="23" t="s">
        <v>311</v>
      </c>
      <c r="Y27" s="40">
        <v>29.46</v>
      </c>
      <c r="Z27" s="28" t="s">
        <v>308</v>
      </c>
    </row>
    <row r="28" spans="1:26" x14ac:dyDescent="0.25">
      <c r="A28" s="15"/>
      <c r="B28" s="33" t="s">
        <v>711</v>
      </c>
      <c r="C28" s="12" t="s">
        <v>308</v>
      </c>
      <c r="D28" s="12"/>
      <c r="E28" s="25">
        <v>5500</v>
      </c>
      <c r="F28" s="13" t="s">
        <v>308</v>
      </c>
      <c r="G28" s="12"/>
      <c r="H28" s="12"/>
      <c r="I28" s="35">
        <v>44.16</v>
      </c>
      <c r="J28" s="13" t="s">
        <v>308</v>
      </c>
      <c r="K28" s="12" t="s">
        <v>308</v>
      </c>
      <c r="L28" s="12"/>
      <c r="M28" s="25">
        <v>6000</v>
      </c>
      <c r="N28" s="13" t="s">
        <v>308</v>
      </c>
      <c r="O28" s="12"/>
      <c r="P28" s="12"/>
      <c r="Q28" s="35">
        <v>42.06</v>
      </c>
      <c r="R28" s="13" t="s">
        <v>308</v>
      </c>
      <c r="S28" s="12" t="s">
        <v>308</v>
      </c>
      <c r="T28" s="12"/>
      <c r="U28" s="25">
        <v>4500</v>
      </c>
      <c r="V28" s="13" t="s">
        <v>308</v>
      </c>
      <c r="W28" s="12"/>
      <c r="X28" s="12"/>
      <c r="Y28" s="35">
        <v>39.880000000000003</v>
      </c>
      <c r="Z28" s="13" t="s">
        <v>308</v>
      </c>
    </row>
    <row r="29" spans="1:26" x14ac:dyDescent="0.25">
      <c r="A29" s="15"/>
      <c r="B29" s="22" t="s">
        <v>712</v>
      </c>
      <c r="C29" s="23" t="s">
        <v>308</v>
      </c>
      <c r="D29" s="23"/>
      <c r="E29" s="40" t="s">
        <v>713</v>
      </c>
      <c r="F29" s="28" t="s">
        <v>328</v>
      </c>
      <c r="G29" s="23"/>
      <c r="H29" s="23"/>
      <c r="I29" s="40">
        <v>26</v>
      </c>
      <c r="J29" s="28" t="s">
        <v>308</v>
      </c>
      <c r="K29" s="23" t="s">
        <v>308</v>
      </c>
      <c r="L29" s="23"/>
      <c r="M29" s="40" t="s">
        <v>714</v>
      </c>
      <c r="N29" s="28" t="s">
        <v>328</v>
      </c>
      <c r="O29" s="23"/>
      <c r="P29" s="23"/>
      <c r="Q29" s="40">
        <v>21.5</v>
      </c>
      <c r="R29" s="28" t="s">
        <v>308</v>
      </c>
      <c r="S29" s="23" t="s">
        <v>308</v>
      </c>
      <c r="T29" s="23"/>
      <c r="U29" s="40" t="s">
        <v>715</v>
      </c>
      <c r="V29" s="28" t="s">
        <v>328</v>
      </c>
      <c r="W29" s="23"/>
      <c r="X29" s="23"/>
      <c r="Y29" s="40">
        <v>20.76</v>
      </c>
      <c r="Z29" s="28" t="s">
        <v>308</v>
      </c>
    </row>
    <row r="30" spans="1:26" ht="15.75" thickBot="1" x14ac:dyDescent="0.3">
      <c r="A30" s="15"/>
      <c r="B30" s="33" t="s">
        <v>716</v>
      </c>
      <c r="C30" s="12" t="s">
        <v>308</v>
      </c>
      <c r="D30" s="12"/>
      <c r="E30" s="35" t="s">
        <v>717</v>
      </c>
      <c r="F30" s="13" t="s">
        <v>328</v>
      </c>
      <c r="G30" s="12"/>
      <c r="H30" s="12"/>
      <c r="I30" s="35">
        <v>33.07</v>
      </c>
      <c r="J30" s="13" t="s">
        <v>308</v>
      </c>
      <c r="K30" s="12" t="s">
        <v>308</v>
      </c>
      <c r="L30" s="12"/>
      <c r="M30" s="35" t="s">
        <v>718</v>
      </c>
      <c r="N30" s="13" t="s">
        <v>328</v>
      </c>
      <c r="O30" s="12"/>
      <c r="P30" s="12"/>
      <c r="Q30" s="35">
        <v>34.85</v>
      </c>
      <c r="R30" s="13" t="s">
        <v>308</v>
      </c>
      <c r="S30" s="12" t="s">
        <v>308</v>
      </c>
      <c r="T30" s="12"/>
      <c r="U30" s="35" t="s">
        <v>719</v>
      </c>
      <c r="V30" s="13" t="s">
        <v>328</v>
      </c>
      <c r="W30" s="12"/>
      <c r="X30" s="12"/>
      <c r="Y30" s="35">
        <v>23.63</v>
      </c>
      <c r="Z30" s="13" t="s">
        <v>308</v>
      </c>
    </row>
    <row r="31" spans="1:26" x14ac:dyDescent="0.25">
      <c r="A31" s="15"/>
      <c r="B31" s="29"/>
      <c r="C31" s="29" t="s">
        <v>308</v>
      </c>
      <c r="D31" s="30"/>
      <c r="E31" s="30"/>
      <c r="F31" s="29"/>
      <c r="G31" s="29"/>
      <c r="H31" s="30"/>
      <c r="I31" s="30"/>
      <c r="J31" s="29"/>
      <c r="K31" s="29" t="s">
        <v>308</v>
      </c>
      <c r="L31" s="30"/>
      <c r="M31" s="30"/>
      <c r="N31" s="29"/>
      <c r="O31" s="29"/>
      <c r="P31" s="30"/>
      <c r="Q31" s="30"/>
      <c r="R31" s="29"/>
      <c r="S31" s="29" t="s">
        <v>308</v>
      </c>
      <c r="T31" s="30"/>
      <c r="U31" s="30"/>
      <c r="V31" s="29"/>
      <c r="W31" s="29"/>
      <c r="X31" s="30"/>
      <c r="Y31" s="30"/>
      <c r="Z31" s="29"/>
    </row>
    <row r="32" spans="1:26" ht="15.75" thickBot="1" x14ac:dyDescent="0.3">
      <c r="A32" s="15"/>
      <c r="B32" s="22" t="s">
        <v>720</v>
      </c>
      <c r="C32" s="32" t="s">
        <v>308</v>
      </c>
      <c r="D32" s="23"/>
      <c r="E32" s="27">
        <v>47654</v>
      </c>
      <c r="F32" s="28" t="s">
        <v>308</v>
      </c>
      <c r="G32" s="32"/>
      <c r="H32" s="23" t="s">
        <v>311</v>
      </c>
      <c r="I32" s="40">
        <v>36.43</v>
      </c>
      <c r="J32" s="28" t="s">
        <v>308</v>
      </c>
      <c r="K32" s="32" t="s">
        <v>308</v>
      </c>
      <c r="L32" s="23"/>
      <c r="M32" s="27">
        <v>48987</v>
      </c>
      <c r="N32" s="28" t="s">
        <v>308</v>
      </c>
      <c r="O32" s="32"/>
      <c r="P32" s="23" t="s">
        <v>311</v>
      </c>
      <c r="Q32" s="40">
        <v>34.24</v>
      </c>
      <c r="R32" s="28" t="s">
        <v>308</v>
      </c>
      <c r="S32" s="32" t="s">
        <v>308</v>
      </c>
      <c r="T32" s="23"/>
      <c r="U32" s="27">
        <v>52708</v>
      </c>
      <c r="V32" s="28" t="s">
        <v>308</v>
      </c>
      <c r="W32" s="32"/>
      <c r="X32" s="23" t="s">
        <v>311</v>
      </c>
      <c r="Y32" s="40">
        <v>31.24</v>
      </c>
      <c r="Z32" s="28" t="s">
        <v>308</v>
      </c>
    </row>
    <row r="33" spans="1:26" ht="15.75" thickTop="1" x14ac:dyDescent="0.25">
      <c r="A33" s="15"/>
      <c r="B33" s="29"/>
      <c r="C33" s="29" t="s">
        <v>308</v>
      </c>
      <c r="D33" s="36"/>
      <c r="E33" s="36"/>
      <c r="F33" s="29"/>
      <c r="G33" s="29"/>
      <c r="H33" s="36"/>
      <c r="I33" s="36"/>
      <c r="J33" s="29"/>
      <c r="K33" s="29" t="s">
        <v>308</v>
      </c>
      <c r="L33" s="36"/>
      <c r="M33" s="36"/>
      <c r="N33" s="29"/>
      <c r="O33" s="29"/>
      <c r="P33" s="36"/>
      <c r="Q33" s="36"/>
      <c r="R33" s="29"/>
      <c r="S33" s="29" t="s">
        <v>308</v>
      </c>
      <c r="T33" s="36"/>
      <c r="U33" s="36"/>
      <c r="V33" s="29"/>
      <c r="W33" s="29"/>
      <c r="X33" s="36"/>
      <c r="Y33" s="36"/>
      <c r="Z33" s="29"/>
    </row>
    <row r="34" spans="1:26" ht="15.75" thickBot="1" x14ac:dyDescent="0.3">
      <c r="A34" s="15"/>
      <c r="B34" s="33" t="s">
        <v>721</v>
      </c>
      <c r="C34" s="21" t="s">
        <v>308</v>
      </c>
      <c r="D34" s="12"/>
      <c r="E34" s="25">
        <v>12009</v>
      </c>
      <c r="F34" s="13" t="s">
        <v>308</v>
      </c>
      <c r="G34" s="21"/>
      <c r="H34" s="12" t="s">
        <v>311</v>
      </c>
      <c r="I34" s="35">
        <v>32.35</v>
      </c>
      <c r="J34" s="13" t="s">
        <v>308</v>
      </c>
      <c r="K34" s="21" t="s">
        <v>308</v>
      </c>
      <c r="L34" s="12"/>
      <c r="M34" s="25">
        <v>11453</v>
      </c>
      <c r="N34" s="13" t="s">
        <v>308</v>
      </c>
      <c r="O34" s="21"/>
      <c r="P34" s="12" t="s">
        <v>311</v>
      </c>
      <c r="Q34" s="35">
        <v>29.69</v>
      </c>
      <c r="R34" s="13" t="s">
        <v>308</v>
      </c>
      <c r="S34" s="21" t="s">
        <v>308</v>
      </c>
      <c r="T34" s="12"/>
      <c r="U34" s="25">
        <v>13227</v>
      </c>
      <c r="V34" s="13" t="s">
        <v>308</v>
      </c>
      <c r="W34" s="21"/>
      <c r="X34" s="12" t="s">
        <v>311</v>
      </c>
      <c r="Y34" s="35">
        <v>25</v>
      </c>
      <c r="Z34" s="13" t="s">
        <v>308</v>
      </c>
    </row>
    <row r="35" spans="1:26" ht="15.75" thickTop="1" x14ac:dyDescent="0.25">
      <c r="A35" s="15"/>
      <c r="B35" s="29"/>
      <c r="C35" s="29" t="s">
        <v>308</v>
      </c>
      <c r="D35" s="36"/>
      <c r="E35" s="36"/>
      <c r="F35" s="29"/>
      <c r="G35" s="29"/>
      <c r="H35" s="36"/>
      <c r="I35" s="36"/>
      <c r="J35" s="29"/>
      <c r="K35" s="29" t="s">
        <v>308</v>
      </c>
      <c r="L35" s="36"/>
      <c r="M35" s="36"/>
      <c r="N35" s="29"/>
      <c r="O35" s="29"/>
      <c r="P35" s="36"/>
      <c r="Q35" s="36"/>
      <c r="R35" s="29"/>
      <c r="S35" s="29" t="s">
        <v>308</v>
      </c>
      <c r="T35" s="36"/>
      <c r="U35" s="36"/>
      <c r="V35" s="29"/>
      <c r="W35" s="29"/>
      <c r="X35" s="36"/>
      <c r="Y35" s="36"/>
      <c r="Z35" s="29"/>
    </row>
    <row r="36" spans="1:26" x14ac:dyDescent="0.25">
      <c r="A36" s="15"/>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5"/>
      <c r="B37" s="16" t="s">
        <v>722</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5"/>
      <c r="B39" s="12"/>
      <c r="C39" s="12"/>
      <c r="D39" s="12"/>
      <c r="E39" s="12"/>
      <c r="F39" s="12"/>
      <c r="G39" s="12"/>
      <c r="H39" s="12"/>
      <c r="I39" s="12"/>
      <c r="J39" s="12"/>
      <c r="K39" s="12"/>
      <c r="L39" s="12"/>
      <c r="M39" s="12"/>
      <c r="N39" s="12"/>
      <c r="O39" s="12"/>
      <c r="P39" s="12"/>
      <c r="Q39" s="12"/>
      <c r="R39" s="12"/>
      <c r="S39" s="12"/>
      <c r="T39" s="12"/>
      <c r="U39" s="12"/>
      <c r="V39" s="12"/>
    </row>
    <row r="40" spans="1:26" ht="15.75" thickBot="1" x14ac:dyDescent="0.3">
      <c r="A40" s="15"/>
      <c r="B40" s="21"/>
      <c r="C40" s="21" t="s">
        <v>308</v>
      </c>
      <c r="D40" s="38" t="s">
        <v>723</v>
      </c>
      <c r="E40" s="38"/>
      <c r="F40" s="38"/>
      <c r="G40" s="38"/>
      <c r="H40" s="38"/>
      <c r="I40" s="38"/>
      <c r="J40" s="38"/>
      <c r="K40" s="38"/>
      <c r="L40" s="38"/>
      <c r="M40" s="21" t="s">
        <v>308</v>
      </c>
      <c r="N40" s="38" t="s">
        <v>724</v>
      </c>
      <c r="O40" s="38"/>
      <c r="P40" s="38"/>
      <c r="Q40" s="38"/>
      <c r="R40" s="38"/>
      <c r="S40" s="38"/>
      <c r="T40" s="38"/>
      <c r="U40" s="38"/>
      <c r="V40" s="38"/>
    </row>
    <row r="41" spans="1:26" x14ac:dyDescent="0.25">
      <c r="A41" s="15"/>
      <c r="B41" s="60" t="s">
        <v>725</v>
      </c>
      <c r="C41" s="45" t="s">
        <v>308</v>
      </c>
      <c r="D41" s="54" t="s">
        <v>509</v>
      </c>
      <c r="E41" s="54"/>
      <c r="F41" s="48"/>
      <c r="G41" s="48" t="s">
        <v>308</v>
      </c>
      <c r="H41" s="54" t="s">
        <v>707</v>
      </c>
      <c r="I41" s="54"/>
      <c r="J41" s="48"/>
      <c r="K41" s="48" t="s">
        <v>308</v>
      </c>
      <c r="L41" s="50" t="s">
        <v>707</v>
      </c>
      <c r="M41" s="45" t="s">
        <v>308</v>
      </c>
      <c r="N41" s="54" t="s">
        <v>509</v>
      </c>
      <c r="O41" s="54"/>
      <c r="P41" s="48"/>
      <c r="Q41" s="48" t="s">
        <v>308</v>
      </c>
      <c r="R41" s="54" t="s">
        <v>707</v>
      </c>
      <c r="S41" s="54"/>
      <c r="T41" s="48"/>
      <c r="U41" s="48" t="s">
        <v>308</v>
      </c>
      <c r="V41" s="50" t="s">
        <v>707</v>
      </c>
    </row>
    <row r="42" spans="1:26" x14ac:dyDescent="0.25">
      <c r="A42" s="15"/>
      <c r="B42" s="60"/>
      <c r="C42" s="45"/>
      <c r="D42" s="53" t="s">
        <v>451</v>
      </c>
      <c r="E42" s="53"/>
      <c r="F42" s="45"/>
      <c r="G42" s="45"/>
      <c r="H42" s="53" t="s">
        <v>355</v>
      </c>
      <c r="I42" s="53"/>
      <c r="J42" s="45"/>
      <c r="K42" s="45"/>
      <c r="L42" s="50" t="s">
        <v>355</v>
      </c>
      <c r="M42" s="45"/>
      <c r="N42" s="53" t="s">
        <v>730</v>
      </c>
      <c r="O42" s="53"/>
      <c r="P42" s="45"/>
      <c r="Q42" s="45"/>
      <c r="R42" s="53" t="s">
        <v>355</v>
      </c>
      <c r="S42" s="53"/>
      <c r="T42" s="45"/>
      <c r="U42" s="45"/>
      <c r="V42" s="50" t="s">
        <v>355</v>
      </c>
    </row>
    <row r="43" spans="1:26" x14ac:dyDescent="0.25">
      <c r="A43" s="15"/>
      <c r="B43" s="60"/>
      <c r="C43" s="45"/>
      <c r="D43" s="53" t="s">
        <v>726</v>
      </c>
      <c r="E43" s="53"/>
      <c r="F43" s="45"/>
      <c r="G43" s="45"/>
      <c r="H43" s="53" t="s">
        <v>708</v>
      </c>
      <c r="I43" s="53"/>
      <c r="J43" s="45"/>
      <c r="K43" s="45"/>
      <c r="L43" s="50" t="s">
        <v>727</v>
      </c>
      <c r="M43" s="45"/>
      <c r="N43" s="53" t="s">
        <v>726</v>
      </c>
      <c r="O43" s="53"/>
      <c r="P43" s="45"/>
      <c r="Q43" s="45"/>
      <c r="R43" s="53" t="s">
        <v>708</v>
      </c>
      <c r="S43" s="53"/>
      <c r="T43" s="45"/>
      <c r="U43" s="45"/>
      <c r="V43" s="50" t="s">
        <v>727</v>
      </c>
    </row>
    <row r="44" spans="1:26" x14ac:dyDescent="0.25">
      <c r="A44" s="15"/>
      <c r="B44" s="60"/>
      <c r="C44" s="45"/>
      <c r="D44" s="53"/>
      <c r="E44" s="53"/>
      <c r="F44" s="45"/>
      <c r="G44" s="45"/>
      <c r="H44" s="53" t="s">
        <v>709</v>
      </c>
      <c r="I44" s="53"/>
      <c r="J44" s="45"/>
      <c r="K44" s="45"/>
      <c r="L44" s="50" t="s">
        <v>728</v>
      </c>
      <c r="M44" s="45"/>
      <c r="N44" s="53"/>
      <c r="O44" s="53"/>
      <c r="P44" s="45"/>
      <c r="Q44" s="45"/>
      <c r="R44" s="53" t="s">
        <v>709</v>
      </c>
      <c r="S44" s="53"/>
      <c r="T44" s="45"/>
      <c r="U44" s="45"/>
      <c r="V44" s="50" t="s">
        <v>728</v>
      </c>
    </row>
    <row r="45" spans="1:26" ht="15.75" thickBot="1" x14ac:dyDescent="0.3">
      <c r="A45" s="15"/>
      <c r="B45" s="60"/>
      <c r="C45" s="45"/>
      <c r="D45" s="55"/>
      <c r="E45" s="55"/>
      <c r="F45" s="45"/>
      <c r="G45" s="45"/>
      <c r="H45" s="55"/>
      <c r="I45" s="55"/>
      <c r="J45" s="45"/>
      <c r="K45" s="45"/>
      <c r="L45" s="51" t="s">
        <v>729</v>
      </c>
      <c r="M45" s="45"/>
      <c r="N45" s="55"/>
      <c r="O45" s="55"/>
      <c r="P45" s="45"/>
      <c r="Q45" s="45"/>
      <c r="R45" s="55"/>
      <c r="S45" s="55"/>
      <c r="T45" s="45"/>
      <c r="U45" s="45"/>
      <c r="V45" s="51" t="s">
        <v>729</v>
      </c>
    </row>
    <row r="46" spans="1:26" x14ac:dyDescent="0.25">
      <c r="A46" s="15"/>
      <c r="B46" s="12"/>
      <c r="C46" s="16"/>
      <c r="D46" s="16"/>
      <c r="E46" s="16"/>
      <c r="F46" s="16"/>
      <c r="G46" s="16"/>
      <c r="H46" s="16"/>
      <c r="I46" s="16"/>
      <c r="J46" s="16"/>
      <c r="K46" s="16"/>
      <c r="L46" s="16"/>
      <c r="M46" s="16"/>
      <c r="N46" s="16"/>
      <c r="O46" s="16"/>
      <c r="P46" s="16"/>
      <c r="Q46" s="16"/>
      <c r="R46" s="16"/>
      <c r="S46" s="16"/>
      <c r="T46" s="16"/>
      <c r="U46" s="16"/>
      <c r="V46" s="16"/>
    </row>
    <row r="47" spans="1:26" x14ac:dyDescent="0.25">
      <c r="A47" s="15"/>
      <c r="B47" s="22" t="s">
        <v>731</v>
      </c>
      <c r="C47" s="23" t="s">
        <v>308</v>
      </c>
      <c r="D47" s="23"/>
      <c r="E47" s="27">
        <v>3682</v>
      </c>
      <c r="F47" s="28" t="s">
        <v>308</v>
      </c>
      <c r="G47" s="23" t="s">
        <v>308</v>
      </c>
      <c r="H47" s="23" t="s">
        <v>311</v>
      </c>
      <c r="I47" s="40">
        <v>23.27</v>
      </c>
      <c r="J47" s="28" t="s">
        <v>308</v>
      </c>
      <c r="K47" s="23" t="s">
        <v>308</v>
      </c>
      <c r="L47" s="68" t="s">
        <v>732</v>
      </c>
      <c r="M47" s="23" t="s">
        <v>308</v>
      </c>
      <c r="N47" s="23"/>
      <c r="O47" s="27">
        <v>2075</v>
      </c>
      <c r="P47" s="28" t="s">
        <v>308</v>
      </c>
      <c r="Q47" s="23" t="s">
        <v>308</v>
      </c>
      <c r="R47" s="23" t="s">
        <v>311</v>
      </c>
      <c r="S47" s="40">
        <v>23.44</v>
      </c>
      <c r="T47" s="28" t="s">
        <v>308</v>
      </c>
      <c r="U47" s="23" t="s">
        <v>308</v>
      </c>
      <c r="V47" s="68" t="s">
        <v>732</v>
      </c>
    </row>
    <row r="48" spans="1:26" x14ac:dyDescent="0.25">
      <c r="A48" s="15"/>
      <c r="B48" s="33" t="s">
        <v>733</v>
      </c>
      <c r="C48" s="12" t="s">
        <v>308</v>
      </c>
      <c r="D48" s="12"/>
      <c r="E48" s="25">
        <v>29122</v>
      </c>
      <c r="F48" s="13" t="s">
        <v>308</v>
      </c>
      <c r="G48" s="12" t="s">
        <v>308</v>
      </c>
      <c r="H48" s="12" t="s">
        <v>311</v>
      </c>
      <c r="I48" s="35">
        <v>35.090000000000003</v>
      </c>
      <c r="J48" s="13" t="s">
        <v>308</v>
      </c>
      <c r="K48" s="12" t="s">
        <v>308</v>
      </c>
      <c r="L48" s="69" t="s">
        <v>734</v>
      </c>
      <c r="M48" s="12" t="s">
        <v>308</v>
      </c>
      <c r="N48" s="12"/>
      <c r="O48" s="25">
        <v>8984</v>
      </c>
      <c r="P48" s="13" t="s">
        <v>308</v>
      </c>
      <c r="Q48" s="12" t="s">
        <v>308</v>
      </c>
      <c r="R48" s="12" t="s">
        <v>311</v>
      </c>
      <c r="S48" s="35">
        <v>33.5</v>
      </c>
      <c r="T48" s="13" t="s">
        <v>308</v>
      </c>
      <c r="U48" s="12" t="s">
        <v>308</v>
      </c>
      <c r="V48" s="69" t="s">
        <v>735</v>
      </c>
    </row>
    <row r="49" spans="1:26" ht="15.75" thickBot="1" x14ac:dyDescent="0.3">
      <c r="A49" s="15"/>
      <c r="B49" s="22" t="s">
        <v>736</v>
      </c>
      <c r="C49" s="23" t="s">
        <v>308</v>
      </c>
      <c r="D49" s="23"/>
      <c r="E49" s="27">
        <v>14850</v>
      </c>
      <c r="F49" s="28" t="s">
        <v>308</v>
      </c>
      <c r="G49" s="23" t="s">
        <v>308</v>
      </c>
      <c r="H49" s="23" t="s">
        <v>311</v>
      </c>
      <c r="I49" s="40">
        <v>42.32</v>
      </c>
      <c r="J49" s="28" t="s">
        <v>308</v>
      </c>
      <c r="K49" s="23" t="s">
        <v>308</v>
      </c>
      <c r="L49" s="68" t="s">
        <v>737</v>
      </c>
      <c r="M49" s="23" t="s">
        <v>308</v>
      </c>
      <c r="N49" s="23"/>
      <c r="O49" s="40">
        <v>950</v>
      </c>
      <c r="P49" s="28" t="s">
        <v>308</v>
      </c>
      <c r="Q49" s="23" t="s">
        <v>308</v>
      </c>
      <c r="R49" s="23" t="s">
        <v>311</v>
      </c>
      <c r="S49" s="40">
        <v>40.880000000000003</v>
      </c>
      <c r="T49" s="28" t="s">
        <v>308</v>
      </c>
      <c r="U49" s="23" t="s">
        <v>308</v>
      </c>
      <c r="V49" s="68" t="s">
        <v>738</v>
      </c>
    </row>
    <row r="50" spans="1:26" x14ac:dyDescent="0.25">
      <c r="A50" s="15"/>
      <c r="B50" s="29"/>
      <c r="C50" s="29" t="s">
        <v>308</v>
      </c>
      <c r="D50" s="30"/>
      <c r="E50" s="30"/>
      <c r="F50" s="29"/>
      <c r="G50" s="29" t="s">
        <v>308</v>
      </c>
      <c r="H50" s="29"/>
      <c r="I50" s="29"/>
      <c r="J50" s="29"/>
      <c r="K50" s="29" t="s">
        <v>308</v>
      </c>
      <c r="L50" s="29"/>
      <c r="M50" s="29" t="s">
        <v>308</v>
      </c>
      <c r="N50" s="30"/>
      <c r="O50" s="30"/>
      <c r="P50" s="29"/>
      <c r="Q50" s="29" t="s">
        <v>308</v>
      </c>
      <c r="R50" s="29"/>
      <c r="S50" s="29"/>
      <c r="T50" s="29"/>
      <c r="U50" s="29" t="s">
        <v>308</v>
      </c>
      <c r="V50" s="29"/>
    </row>
    <row r="51" spans="1:26" x14ac:dyDescent="0.25">
      <c r="A51" s="15"/>
      <c r="B51" s="12"/>
      <c r="C51" s="16"/>
      <c r="D51" s="16"/>
      <c r="E51" s="16"/>
      <c r="F51" s="16"/>
      <c r="G51" s="16"/>
      <c r="H51" s="16"/>
      <c r="I51" s="16"/>
      <c r="J51" s="16"/>
      <c r="K51" s="16"/>
      <c r="L51" s="16"/>
      <c r="M51" s="16"/>
      <c r="N51" s="16"/>
      <c r="O51" s="16"/>
      <c r="P51" s="16"/>
      <c r="Q51" s="16"/>
      <c r="R51" s="16"/>
      <c r="S51" s="16"/>
      <c r="T51" s="16"/>
      <c r="U51" s="16"/>
      <c r="V51" s="16"/>
    </row>
    <row r="52" spans="1:26" ht="15.75" thickBot="1" x14ac:dyDescent="0.3">
      <c r="A52" s="15"/>
      <c r="B52" s="44"/>
      <c r="C52" s="21" t="s">
        <v>308</v>
      </c>
      <c r="D52" s="12"/>
      <c r="E52" s="25">
        <v>47654</v>
      </c>
      <c r="F52" s="13" t="s">
        <v>308</v>
      </c>
      <c r="G52" s="21" t="s">
        <v>308</v>
      </c>
      <c r="H52" s="12"/>
      <c r="I52" s="12"/>
      <c r="J52" s="12"/>
      <c r="K52" s="21" t="s">
        <v>308</v>
      </c>
      <c r="L52" s="12"/>
      <c r="M52" s="21" t="s">
        <v>308</v>
      </c>
      <c r="N52" s="12"/>
      <c r="O52" s="25">
        <v>12009</v>
      </c>
      <c r="P52" s="13" t="s">
        <v>308</v>
      </c>
      <c r="Q52" s="21" t="s">
        <v>308</v>
      </c>
      <c r="R52" s="12"/>
      <c r="S52" s="12"/>
      <c r="T52" s="12"/>
      <c r="U52" s="21" t="s">
        <v>308</v>
      </c>
      <c r="V52" s="12"/>
    </row>
    <row r="53" spans="1:26" ht="15.75" thickTop="1" x14ac:dyDescent="0.25">
      <c r="A53" s="15"/>
      <c r="B53" s="29"/>
      <c r="C53" s="29" t="s">
        <v>308</v>
      </c>
      <c r="D53" s="36"/>
      <c r="E53" s="36"/>
      <c r="F53" s="29"/>
      <c r="G53" s="29" t="s">
        <v>308</v>
      </c>
      <c r="H53" s="29"/>
      <c r="I53" s="29"/>
      <c r="J53" s="29"/>
      <c r="K53" s="29" t="s">
        <v>308</v>
      </c>
      <c r="L53" s="29"/>
      <c r="M53" s="29" t="s">
        <v>308</v>
      </c>
      <c r="N53" s="36"/>
      <c r="O53" s="36"/>
      <c r="P53" s="29"/>
      <c r="Q53" s="29" t="s">
        <v>308</v>
      </c>
      <c r="R53" s="29"/>
      <c r="S53" s="29"/>
      <c r="T53" s="29"/>
      <c r="U53" s="29" t="s">
        <v>308</v>
      </c>
      <c r="V53" s="29"/>
    </row>
    <row r="54" spans="1:26" x14ac:dyDescent="0.25">
      <c r="A54" s="15"/>
      <c r="B54" s="12"/>
      <c r="C54" s="16"/>
      <c r="D54" s="16"/>
      <c r="E54" s="16"/>
      <c r="F54" s="16"/>
      <c r="G54" s="16"/>
      <c r="H54" s="16"/>
      <c r="I54" s="16"/>
      <c r="J54" s="16"/>
      <c r="K54" s="16"/>
      <c r="L54" s="16"/>
      <c r="M54" s="16"/>
      <c r="N54" s="16"/>
      <c r="O54" s="16"/>
      <c r="P54" s="16"/>
      <c r="Q54" s="16"/>
      <c r="R54" s="16"/>
      <c r="S54" s="16"/>
      <c r="T54" s="16"/>
      <c r="U54" s="16"/>
      <c r="V54" s="16"/>
    </row>
    <row r="55" spans="1:26" ht="15.75" thickBot="1" x14ac:dyDescent="0.3">
      <c r="A55" s="15"/>
      <c r="B55" s="22" t="s">
        <v>739</v>
      </c>
      <c r="C55" s="32" t="s">
        <v>308</v>
      </c>
      <c r="D55" s="23" t="s">
        <v>311</v>
      </c>
      <c r="E55" s="40">
        <v>444</v>
      </c>
      <c r="F55" s="28" t="s">
        <v>308</v>
      </c>
      <c r="G55" s="32" t="s">
        <v>308</v>
      </c>
      <c r="H55" s="23"/>
      <c r="I55" s="23"/>
      <c r="J55" s="23"/>
      <c r="K55" s="32" t="s">
        <v>308</v>
      </c>
      <c r="L55" s="23"/>
      <c r="M55" s="32" t="s">
        <v>308</v>
      </c>
      <c r="N55" s="23" t="s">
        <v>311</v>
      </c>
      <c r="O55" s="40">
        <v>161</v>
      </c>
      <c r="P55" s="28" t="s">
        <v>308</v>
      </c>
      <c r="Q55" s="32" t="s">
        <v>308</v>
      </c>
      <c r="R55" s="23"/>
      <c r="S55" s="23"/>
      <c r="T55" s="23"/>
      <c r="U55" s="32" t="s">
        <v>308</v>
      </c>
      <c r="V55" s="23"/>
    </row>
    <row r="56" spans="1:26" ht="15.75" thickTop="1" x14ac:dyDescent="0.25">
      <c r="A56" s="15"/>
      <c r="B56" s="29"/>
      <c r="C56" s="29" t="s">
        <v>308</v>
      </c>
      <c r="D56" s="36"/>
      <c r="E56" s="36"/>
      <c r="F56" s="29"/>
      <c r="G56" s="29" t="s">
        <v>308</v>
      </c>
      <c r="H56" s="29"/>
      <c r="I56" s="29"/>
      <c r="J56" s="29"/>
      <c r="K56" s="29" t="s">
        <v>308</v>
      </c>
      <c r="L56" s="29"/>
      <c r="M56" s="29" t="s">
        <v>308</v>
      </c>
      <c r="N56" s="36"/>
      <c r="O56" s="36"/>
      <c r="P56" s="29"/>
      <c r="Q56" s="29" t="s">
        <v>308</v>
      </c>
      <c r="R56" s="29"/>
      <c r="S56" s="29"/>
      <c r="T56" s="29"/>
      <c r="U56" s="29" t="s">
        <v>308</v>
      </c>
      <c r="V56" s="29"/>
    </row>
    <row r="57" spans="1:26" x14ac:dyDescent="0.25">
      <c r="A57" s="15"/>
      <c r="B57" s="16" t="s">
        <v>740</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5"/>
      <c r="B58" s="16" t="s">
        <v>741</v>
      </c>
      <c r="C58" s="16"/>
      <c r="D58" s="16"/>
      <c r="E58" s="16"/>
      <c r="F58" s="16"/>
      <c r="G58" s="16"/>
      <c r="H58" s="16"/>
      <c r="I58" s="16"/>
      <c r="J58" s="16"/>
      <c r="K58" s="16"/>
      <c r="L58" s="16"/>
      <c r="M58" s="16"/>
      <c r="N58" s="16"/>
      <c r="O58" s="16"/>
      <c r="P58" s="16"/>
      <c r="Q58" s="16"/>
      <c r="R58" s="16"/>
      <c r="S58" s="16"/>
      <c r="T58" s="16"/>
      <c r="U58" s="16"/>
      <c r="V58" s="16"/>
      <c r="W58" s="16"/>
      <c r="X58" s="16"/>
      <c r="Y58" s="16"/>
      <c r="Z58" s="16"/>
    </row>
  </sheetData>
  <mergeCells count="107">
    <mergeCell ref="B38:Z38"/>
    <mergeCell ref="B57:Z57"/>
    <mergeCell ref="B58:Z58"/>
    <mergeCell ref="B10:Z10"/>
    <mergeCell ref="B18:Z18"/>
    <mergeCell ref="B19:Z19"/>
    <mergeCell ref="B20:Z20"/>
    <mergeCell ref="B36:Z36"/>
    <mergeCell ref="B37:Z37"/>
    <mergeCell ref="A1:A2"/>
    <mergeCell ref="B1:Z1"/>
    <mergeCell ref="B2:Z2"/>
    <mergeCell ref="B3:Z3"/>
    <mergeCell ref="A4:A58"/>
    <mergeCell ref="B4:Z4"/>
    <mergeCell ref="B6:Z6"/>
    <mergeCell ref="B7:Z7"/>
    <mergeCell ref="B8:Z8"/>
    <mergeCell ref="B9:Z9"/>
    <mergeCell ref="C54:F54"/>
    <mergeCell ref="G54:J54"/>
    <mergeCell ref="K54:L54"/>
    <mergeCell ref="M54:P54"/>
    <mergeCell ref="Q54:T54"/>
    <mergeCell ref="U54:V54"/>
    <mergeCell ref="C51:F51"/>
    <mergeCell ref="G51:J51"/>
    <mergeCell ref="K51:L51"/>
    <mergeCell ref="M51:P51"/>
    <mergeCell ref="Q51:T51"/>
    <mergeCell ref="U51:V51"/>
    <mergeCell ref="T41:T45"/>
    <mergeCell ref="U41:U45"/>
    <mergeCell ref="C46:F46"/>
    <mergeCell ref="G46:J46"/>
    <mergeCell ref="K46:L46"/>
    <mergeCell ref="M46:P46"/>
    <mergeCell ref="Q46:T46"/>
    <mergeCell ref="U46:V46"/>
    <mergeCell ref="P41:P45"/>
    <mergeCell ref="Q41:Q45"/>
    <mergeCell ref="R41:S41"/>
    <mergeCell ref="R42:S42"/>
    <mergeCell ref="R43:S43"/>
    <mergeCell ref="R44:S44"/>
    <mergeCell ref="R45:S45"/>
    <mergeCell ref="J41:J45"/>
    <mergeCell ref="K41:K45"/>
    <mergeCell ref="M41:M45"/>
    <mergeCell ref="N41:O41"/>
    <mergeCell ref="N42:O42"/>
    <mergeCell ref="N43:O43"/>
    <mergeCell ref="N44:O44"/>
    <mergeCell ref="N45:O45"/>
    <mergeCell ref="F41:F45"/>
    <mergeCell ref="G41:G45"/>
    <mergeCell ref="H41:I41"/>
    <mergeCell ref="H42:I42"/>
    <mergeCell ref="H43:I43"/>
    <mergeCell ref="H44:I44"/>
    <mergeCell ref="H45:I45"/>
    <mergeCell ref="Z23:Z26"/>
    <mergeCell ref="D40:L40"/>
    <mergeCell ref="N40:V40"/>
    <mergeCell ref="B41:B45"/>
    <mergeCell ref="C41:C45"/>
    <mergeCell ref="D41:E41"/>
    <mergeCell ref="D42:E42"/>
    <mergeCell ref="D43:E43"/>
    <mergeCell ref="D44:E44"/>
    <mergeCell ref="D45:E45"/>
    <mergeCell ref="S23:S26"/>
    <mergeCell ref="T23:U26"/>
    <mergeCell ref="V23:V26"/>
    <mergeCell ref="W23:W26"/>
    <mergeCell ref="X23:Y23"/>
    <mergeCell ref="X24:Y24"/>
    <mergeCell ref="X25:Y25"/>
    <mergeCell ref="X26:Y26"/>
    <mergeCell ref="O23:O26"/>
    <mergeCell ref="P23:Q23"/>
    <mergeCell ref="P24:Q24"/>
    <mergeCell ref="P25:Q25"/>
    <mergeCell ref="P26:Q26"/>
    <mergeCell ref="R23:R26"/>
    <mergeCell ref="H25:I25"/>
    <mergeCell ref="H26:I26"/>
    <mergeCell ref="J23:J26"/>
    <mergeCell ref="K23:K26"/>
    <mergeCell ref="L23:M26"/>
    <mergeCell ref="N23:N26"/>
    <mergeCell ref="D22:I22"/>
    <mergeCell ref="L22:Q22"/>
    <mergeCell ref="T22:Y22"/>
    <mergeCell ref="B23:B26"/>
    <mergeCell ref="C23:C26"/>
    <mergeCell ref="D23:E26"/>
    <mergeCell ref="F23:F26"/>
    <mergeCell ref="G23:G26"/>
    <mergeCell ref="H23:I23"/>
    <mergeCell ref="H24:I24"/>
    <mergeCell ref="D12:E12"/>
    <mergeCell ref="H12:I12"/>
    <mergeCell ref="L12:M12"/>
    <mergeCell ref="C13:F13"/>
    <mergeCell ref="G13:J13"/>
    <mergeCell ref="K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7">
        <v>22935</v>
      </c>
      <c r="C4" s="7">
        <v>25497</v>
      </c>
    </row>
    <row r="5" spans="1:3" x14ac:dyDescent="0.25">
      <c r="A5" s="2" t="s">
        <v>70</v>
      </c>
      <c r="B5" s="6">
        <v>26561</v>
      </c>
      <c r="C5" s="6">
        <v>16317</v>
      </c>
    </row>
    <row r="6" spans="1:3" x14ac:dyDescent="0.25">
      <c r="A6" s="2" t="s">
        <v>71</v>
      </c>
      <c r="B6" s="6">
        <v>336335</v>
      </c>
      <c r="C6" s="6">
        <v>313111</v>
      </c>
    </row>
    <row r="7" spans="1:3" x14ac:dyDescent="0.25">
      <c r="A7" s="2" t="s">
        <v>72</v>
      </c>
      <c r="B7" s="7">
        <v>2</v>
      </c>
      <c r="C7" s="7">
        <v>2</v>
      </c>
    </row>
    <row r="8" spans="1:3" x14ac:dyDescent="0.25">
      <c r="A8" s="2" t="s">
        <v>73</v>
      </c>
      <c r="B8" s="6">
        <v>15000000</v>
      </c>
      <c r="C8" s="6">
        <v>15000000</v>
      </c>
    </row>
    <row r="9" spans="1:3" x14ac:dyDescent="0.25">
      <c r="A9" s="2" t="s">
        <v>74</v>
      </c>
      <c r="B9" s="6">
        <v>7498588</v>
      </c>
      <c r="C9" s="6">
        <v>7419204</v>
      </c>
    </row>
    <row r="10" spans="1:3" x14ac:dyDescent="0.25">
      <c r="A10" s="2" t="s">
        <v>75</v>
      </c>
      <c r="B10" s="6">
        <v>7498588</v>
      </c>
      <c r="C10" s="6">
        <v>7419204</v>
      </c>
    </row>
    <row r="11" spans="1:3" ht="45" x14ac:dyDescent="0.25">
      <c r="A11" s="2" t="s">
        <v>76</v>
      </c>
      <c r="B11" s="7">
        <v>2666</v>
      </c>
      <c r="C11" s="7">
        <v>1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17.140625" bestFit="1" customWidth="1"/>
    <col min="4" max="4" width="1.85546875" bestFit="1" customWidth="1"/>
    <col min="5" max="5" width="7.85546875" bestFit="1" customWidth="1"/>
    <col min="6" max="8"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2</v>
      </c>
      <c r="B3" s="14" t="s">
        <v>6</v>
      </c>
      <c r="C3" s="14"/>
      <c r="D3" s="14"/>
      <c r="E3" s="14"/>
      <c r="F3" s="14"/>
      <c r="G3" s="14"/>
      <c r="H3" s="14"/>
      <c r="I3" s="14"/>
      <c r="J3" s="14"/>
      <c r="K3" s="14"/>
      <c r="L3" s="14"/>
      <c r="M3" s="14"/>
      <c r="N3" s="14"/>
    </row>
    <row r="4" spans="1:14" ht="15" customHeight="1" x14ac:dyDescent="0.25">
      <c r="A4" s="15" t="s">
        <v>288</v>
      </c>
      <c r="B4" s="14" t="s">
        <v>6</v>
      </c>
      <c r="C4" s="14"/>
      <c r="D4" s="14"/>
      <c r="E4" s="14"/>
      <c r="F4" s="14"/>
      <c r="G4" s="14"/>
      <c r="H4" s="14"/>
      <c r="I4" s="14"/>
      <c r="J4" s="14"/>
      <c r="K4" s="14"/>
      <c r="L4" s="14"/>
      <c r="M4" s="14"/>
      <c r="N4" s="14"/>
    </row>
    <row r="5" spans="1:14" x14ac:dyDescent="0.25">
      <c r="A5" s="15"/>
      <c r="B5" s="10">
        <v>-20</v>
      </c>
      <c r="C5" s="11" t="s">
        <v>288</v>
      </c>
    </row>
    <row r="6" spans="1:14" x14ac:dyDescent="0.25">
      <c r="A6" s="15"/>
      <c r="B6" s="16" t="s">
        <v>743</v>
      </c>
      <c r="C6" s="16"/>
      <c r="D6" s="16"/>
      <c r="E6" s="16"/>
      <c r="F6" s="16"/>
      <c r="G6" s="16"/>
      <c r="H6" s="16"/>
      <c r="I6" s="16"/>
      <c r="J6" s="16"/>
      <c r="K6" s="16"/>
      <c r="L6" s="16"/>
      <c r="M6" s="16"/>
      <c r="N6" s="16"/>
    </row>
    <row r="7" spans="1:14" ht="15.75" x14ac:dyDescent="0.25">
      <c r="A7" s="15"/>
      <c r="B7" s="57"/>
      <c r="C7" s="57"/>
      <c r="D7" s="57"/>
      <c r="E7" s="57"/>
      <c r="F7" s="57"/>
      <c r="G7" s="57"/>
      <c r="H7" s="57"/>
      <c r="I7" s="57"/>
      <c r="J7" s="57"/>
      <c r="K7" s="57"/>
      <c r="L7" s="57"/>
      <c r="M7" s="57"/>
      <c r="N7" s="57"/>
    </row>
    <row r="8" spans="1:14" x14ac:dyDescent="0.25">
      <c r="A8" s="15"/>
      <c r="B8" s="12"/>
      <c r="C8" s="12"/>
      <c r="D8" s="12"/>
      <c r="E8" s="12"/>
      <c r="F8" s="12"/>
      <c r="G8" s="12"/>
      <c r="H8" s="12"/>
      <c r="I8" s="12"/>
      <c r="J8" s="12"/>
      <c r="K8" s="12"/>
      <c r="L8" s="12"/>
      <c r="M8" s="12"/>
      <c r="N8" s="12"/>
    </row>
    <row r="9" spans="1:14" ht="15.75" thickBot="1" x14ac:dyDescent="0.3">
      <c r="A9" s="15"/>
      <c r="B9" s="21"/>
      <c r="C9" s="21" t="s">
        <v>308</v>
      </c>
      <c r="D9" s="37" t="s">
        <v>744</v>
      </c>
      <c r="E9" s="37"/>
      <c r="F9" s="37"/>
      <c r="G9" s="37"/>
      <c r="H9" s="37"/>
      <c r="I9" s="37"/>
      <c r="J9" s="37"/>
      <c r="K9" s="37"/>
      <c r="L9" s="37"/>
      <c r="M9" s="37"/>
      <c r="N9" s="21"/>
    </row>
    <row r="10" spans="1:14" ht="15.75" thickBot="1" x14ac:dyDescent="0.3">
      <c r="A10" s="15"/>
      <c r="B10" s="21"/>
      <c r="C10" s="21" t="s">
        <v>308</v>
      </c>
      <c r="D10" s="39">
        <v>2013</v>
      </c>
      <c r="E10" s="39"/>
      <c r="F10" s="21"/>
      <c r="G10" s="21" t="s">
        <v>308</v>
      </c>
      <c r="H10" s="39">
        <v>2012</v>
      </c>
      <c r="I10" s="39"/>
      <c r="J10" s="21"/>
      <c r="K10" s="21" t="s">
        <v>308</v>
      </c>
      <c r="L10" s="39">
        <v>2011</v>
      </c>
      <c r="M10" s="39"/>
      <c r="N10" s="21"/>
    </row>
    <row r="11" spans="1:14" x14ac:dyDescent="0.25">
      <c r="A11" s="15"/>
      <c r="B11" s="22" t="s">
        <v>745</v>
      </c>
      <c r="C11" s="23" t="s">
        <v>308</v>
      </c>
      <c r="D11" s="23"/>
      <c r="E11" s="23"/>
      <c r="F11" s="23"/>
      <c r="G11" s="23" t="s">
        <v>308</v>
      </c>
      <c r="H11" s="23"/>
      <c r="I11" s="23"/>
      <c r="J11" s="23"/>
      <c r="K11" s="23" t="s">
        <v>308</v>
      </c>
      <c r="L11" s="23"/>
      <c r="M11" s="23"/>
      <c r="N11" s="23"/>
    </row>
    <row r="12" spans="1:14" ht="26.25" thickBot="1" x14ac:dyDescent="0.3">
      <c r="A12" s="15"/>
      <c r="B12" s="24" t="s">
        <v>746</v>
      </c>
      <c r="C12" s="12" t="s">
        <v>308</v>
      </c>
      <c r="D12" s="12" t="s">
        <v>311</v>
      </c>
      <c r="E12" s="25">
        <v>15869</v>
      </c>
      <c r="F12" s="13" t="s">
        <v>308</v>
      </c>
      <c r="G12" s="12" t="s">
        <v>308</v>
      </c>
      <c r="H12" s="12"/>
      <c r="I12" s="25">
        <v>12148</v>
      </c>
      <c r="J12" s="13" t="s">
        <v>308</v>
      </c>
      <c r="K12" s="12" t="s">
        <v>308</v>
      </c>
      <c r="L12" s="12"/>
      <c r="M12" s="25">
        <v>10050</v>
      </c>
      <c r="N12" s="13" t="s">
        <v>308</v>
      </c>
    </row>
    <row r="13" spans="1:14" x14ac:dyDescent="0.25">
      <c r="A13" s="15"/>
      <c r="B13" s="29"/>
      <c r="C13" s="29" t="s">
        <v>308</v>
      </c>
      <c r="D13" s="30"/>
      <c r="E13" s="30"/>
      <c r="F13" s="29"/>
      <c r="G13" s="29" t="s">
        <v>308</v>
      </c>
      <c r="H13" s="30"/>
      <c r="I13" s="30"/>
      <c r="J13" s="29"/>
      <c r="K13" s="29" t="s">
        <v>308</v>
      </c>
      <c r="L13" s="30"/>
      <c r="M13" s="30"/>
      <c r="N13" s="29"/>
    </row>
    <row r="14" spans="1:14" ht="26.25" thickBot="1" x14ac:dyDescent="0.3">
      <c r="A14" s="15"/>
      <c r="B14" s="26" t="s">
        <v>747</v>
      </c>
      <c r="C14" s="32" t="s">
        <v>308</v>
      </c>
      <c r="D14" s="23"/>
      <c r="E14" s="27">
        <v>7472373</v>
      </c>
      <c r="F14" s="28" t="s">
        <v>308</v>
      </c>
      <c r="G14" s="32" t="s">
        <v>308</v>
      </c>
      <c r="H14" s="23"/>
      <c r="I14" s="27">
        <v>7360485</v>
      </c>
      <c r="J14" s="28" t="s">
        <v>308</v>
      </c>
      <c r="K14" s="32" t="s">
        <v>308</v>
      </c>
      <c r="L14" s="23"/>
      <c r="M14" s="27">
        <v>7280907</v>
      </c>
      <c r="N14" s="28" t="s">
        <v>308</v>
      </c>
    </row>
    <row r="15" spans="1:14" x14ac:dyDescent="0.25">
      <c r="A15" s="15"/>
      <c r="B15" s="29"/>
      <c r="C15" s="29" t="s">
        <v>308</v>
      </c>
      <c r="D15" s="30"/>
      <c r="E15" s="30"/>
      <c r="F15" s="29"/>
      <c r="G15" s="29" t="s">
        <v>308</v>
      </c>
      <c r="H15" s="30"/>
      <c r="I15" s="30"/>
      <c r="J15" s="29"/>
      <c r="K15" s="29" t="s">
        <v>308</v>
      </c>
      <c r="L15" s="30"/>
      <c r="M15" s="30"/>
      <c r="N15" s="29"/>
    </row>
    <row r="16" spans="1:14" x14ac:dyDescent="0.25">
      <c r="A16" s="15"/>
      <c r="B16" s="12"/>
      <c r="C16" s="16"/>
      <c r="D16" s="16"/>
      <c r="E16" s="16"/>
      <c r="F16" s="16"/>
      <c r="G16" s="16"/>
      <c r="H16" s="16"/>
      <c r="I16" s="16"/>
      <c r="J16" s="16"/>
      <c r="K16" s="16"/>
      <c r="L16" s="16"/>
      <c r="M16" s="16"/>
      <c r="N16" s="16"/>
    </row>
    <row r="17" spans="1:14" ht="15.75" thickBot="1" x14ac:dyDescent="0.3">
      <c r="A17" s="15"/>
      <c r="B17" s="62" t="s">
        <v>103</v>
      </c>
      <c r="C17" s="21" t="s">
        <v>308</v>
      </c>
      <c r="D17" s="12" t="s">
        <v>311</v>
      </c>
      <c r="E17" s="35">
        <v>2.12</v>
      </c>
      <c r="F17" s="13" t="s">
        <v>308</v>
      </c>
      <c r="G17" s="21" t="s">
        <v>308</v>
      </c>
      <c r="H17" s="12"/>
      <c r="I17" s="35">
        <v>1.65</v>
      </c>
      <c r="J17" s="13" t="s">
        <v>308</v>
      </c>
      <c r="K17" s="21" t="s">
        <v>308</v>
      </c>
      <c r="L17" s="12"/>
      <c r="M17" s="35">
        <v>1.38</v>
      </c>
      <c r="N17" s="13" t="s">
        <v>308</v>
      </c>
    </row>
    <row r="18" spans="1:14" ht="15.75" thickTop="1" x14ac:dyDescent="0.25">
      <c r="A18" s="15"/>
      <c r="B18" s="29"/>
      <c r="C18" s="29" t="s">
        <v>308</v>
      </c>
      <c r="D18" s="36"/>
      <c r="E18" s="36"/>
      <c r="F18" s="29"/>
      <c r="G18" s="29" t="s">
        <v>308</v>
      </c>
      <c r="H18" s="36"/>
      <c r="I18" s="36"/>
      <c r="J18" s="29"/>
      <c r="K18" s="29" t="s">
        <v>308</v>
      </c>
      <c r="L18" s="36"/>
      <c r="M18" s="36"/>
      <c r="N18" s="29"/>
    </row>
    <row r="19" spans="1:14" x14ac:dyDescent="0.25">
      <c r="A19" s="15"/>
      <c r="B19" s="12"/>
      <c r="C19" s="16"/>
      <c r="D19" s="16"/>
      <c r="E19" s="16"/>
      <c r="F19" s="16"/>
      <c r="G19" s="16"/>
      <c r="H19" s="16"/>
      <c r="I19" s="16"/>
      <c r="J19" s="16"/>
      <c r="K19" s="16"/>
      <c r="L19" s="16"/>
      <c r="M19" s="16"/>
      <c r="N19" s="16"/>
    </row>
    <row r="20" spans="1:14" x14ac:dyDescent="0.25">
      <c r="A20" s="15"/>
      <c r="B20" s="22" t="s">
        <v>748</v>
      </c>
      <c r="C20" s="32" t="s">
        <v>308</v>
      </c>
      <c r="D20" s="23"/>
      <c r="E20" s="23"/>
      <c r="F20" s="23"/>
      <c r="G20" s="32" t="s">
        <v>308</v>
      </c>
      <c r="H20" s="23"/>
      <c r="I20" s="23"/>
      <c r="J20" s="23"/>
      <c r="K20" s="32" t="s">
        <v>308</v>
      </c>
      <c r="L20" s="23"/>
      <c r="M20" s="23"/>
      <c r="N20" s="23"/>
    </row>
    <row r="21" spans="1:14" ht="26.25" thickBot="1" x14ac:dyDescent="0.3">
      <c r="A21" s="15"/>
      <c r="B21" s="24" t="s">
        <v>746</v>
      </c>
      <c r="C21" s="21" t="s">
        <v>308</v>
      </c>
      <c r="D21" s="12" t="s">
        <v>311</v>
      </c>
      <c r="E21" s="25">
        <v>15869</v>
      </c>
      <c r="F21" s="13" t="s">
        <v>308</v>
      </c>
      <c r="G21" s="21" t="s">
        <v>308</v>
      </c>
      <c r="H21" s="12" t="s">
        <v>311</v>
      </c>
      <c r="I21" s="25">
        <v>12148</v>
      </c>
      <c r="J21" s="13" t="s">
        <v>308</v>
      </c>
      <c r="K21" s="21" t="s">
        <v>308</v>
      </c>
      <c r="L21" s="12"/>
      <c r="M21" s="25">
        <v>10050</v>
      </c>
      <c r="N21" s="13" t="s">
        <v>308</v>
      </c>
    </row>
    <row r="22" spans="1:14" x14ac:dyDescent="0.25">
      <c r="A22" s="15"/>
      <c r="B22" s="29"/>
      <c r="C22" s="29" t="s">
        <v>308</v>
      </c>
      <c r="D22" s="30"/>
      <c r="E22" s="30"/>
      <c r="F22" s="29"/>
      <c r="G22" s="29" t="s">
        <v>308</v>
      </c>
      <c r="H22" s="30"/>
      <c r="I22" s="30"/>
      <c r="J22" s="29"/>
      <c r="K22" s="29" t="s">
        <v>308</v>
      </c>
      <c r="L22" s="30"/>
      <c r="M22" s="30"/>
      <c r="N22" s="29"/>
    </row>
    <row r="23" spans="1:14" x14ac:dyDescent="0.25">
      <c r="A23" s="15"/>
      <c r="B23" s="26" t="s">
        <v>749</v>
      </c>
      <c r="C23" s="32" t="s">
        <v>308</v>
      </c>
      <c r="D23" s="23"/>
      <c r="E23" s="23"/>
      <c r="F23" s="23"/>
      <c r="G23" s="32" t="s">
        <v>308</v>
      </c>
      <c r="H23" s="23"/>
      <c r="I23" s="23"/>
      <c r="J23" s="23"/>
      <c r="K23" s="32" t="s">
        <v>308</v>
      </c>
      <c r="L23" s="23"/>
      <c r="M23" s="23"/>
      <c r="N23" s="23"/>
    </row>
    <row r="24" spans="1:14" ht="25.5" x14ac:dyDescent="0.25">
      <c r="A24" s="15"/>
      <c r="B24" s="56" t="s">
        <v>750</v>
      </c>
      <c r="C24" s="21" t="s">
        <v>308</v>
      </c>
      <c r="D24" s="12"/>
      <c r="E24" s="25">
        <v>7472373</v>
      </c>
      <c r="F24" s="13" t="s">
        <v>308</v>
      </c>
      <c r="G24" s="21" t="s">
        <v>308</v>
      </c>
      <c r="H24" s="12"/>
      <c r="I24" s="25">
        <v>7360485</v>
      </c>
      <c r="J24" s="13" t="s">
        <v>308</v>
      </c>
      <c r="K24" s="21" t="s">
        <v>308</v>
      </c>
      <c r="L24" s="12"/>
      <c r="M24" s="25">
        <v>7280907</v>
      </c>
      <c r="N24" s="13" t="s">
        <v>308</v>
      </c>
    </row>
    <row r="25" spans="1:14" ht="15.75" thickBot="1" x14ac:dyDescent="0.3">
      <c r="A25" s="15"/>
      <c r="B25" s="31" t="s">
        <v>751</v>
      </c>
      <c r="C25" s="32" t="s">
        <v>308</v>
      </c>
      <c r="D25" s="23"/>
      <c r="E25" s="27">
        <v>4798</v>
      </c>
      <c r="F25" s="28" t="s">
        <v>308</v>
      </c>
      <c r="G25" s="32" t="s">
        <v>308</v>
      </c>
      <c r="H25" s="23"/>
      <c r="I25" s="27">
        <v>5163</v>
      </c>
      <c r="J25" s="28" t="s">
        <v>308</v>
      </c>
      <c r="K25" s="32" t="s">
        <v>308</v>
      </c>
      <c r="L25" s="23"/>
      <c r="M25" s="27">
        <v>7215</v>
      </c>
      <c r="N25" s="28" t="s">
        <v>308</v>
      </c>
    </row>
    <row r="26" spans="1:14" x14ac:dyDescent="0.25">
      <c r="A26" s="15"/>
      <c r="B26" s="29"/>
      <c r="C26" s="29" t="s">
        <v>308</v>
      </c>
      <c r="D26" s="30"/>
      <c r="E26" s="30"/>
      <c r="F26" s="29"/>
      <c r="G26" s="29" t="s">
        <v>308</v>
      </c>
      <c r="H26" s="30"/>
      <c r="I26" s="30"/>
      <c r="J26" s="29"/>
      <c r="K26" s="29" t="s">
        <v>308</v>
      </c>
      <c r="L26" s="30"/>
      <c r="M26" s="30"/>
      <c r="N26" s="29"/>
    </row>
    <row r="27" spans="1:14" ht="15.75" thickBot="1" x14ac:dyDescent="0.3">
      <c r="A27" s="15"/>
      <c r="B27" s="44"/>
      <c r="C27" s="21" t="s">
        <v>308</v>
      </c>
      <c r="D27" s="12"/>
      <c r="E27" s="25">
        <v>7477171</v>
      </c>
      <c r="F27" s="13" t="s">
        <v>308</v>
      </c>
      <c r="G27" s="21" t="s">
        <v>308</v>
      </c>
      <c r="H27" s="12"/>
      <c r="I27" s="25">
        <v>7365648</v>
      </c>
      <c r="J27" s="13" t="s">
        <v>308</v>
      </c>
      <c r="K27" s="21" t="s">
        <v>308</v>
      </c>
      <c r="L27" s="12"/>
      <c r="M27" s="25">
        <v>7288122</v>
      </c>
      <c r="N27" s="13" t="s">
        <v>308</v>
      </c>
    </row>
    <row r="28" spans="1:14" x14ac:dyDescent="0.25">
      <c r="A28" s="15"/>
      <c r="B28" s="29"/>
      <c r="C28" s="29" t="s">
        <v>308</v>
      </c>
      <c r="D28" s="30"/>
      <c r="E28" s="30"/>
      <c r="F28" s="29"/>
      <c r="G28" s="29" t="s">
        <v>308</v>
      </c>
      <c r="H28" s="30"/>
      <c r="I28" s="30"/>
      <c r="J28" s="29"/>
      <c r="K28" s="29" t="s">
        <v>308</v>
      </c>
      <c r="L28" s="30"/>
      <c r="M28" s="30"/>
      <c r="N28" s="29"/>
    </row>
    <row r="29" spans="1:14" ht="26.25" thickBot="1" x14ac:dyDescent="0.3">
      <c r="A29" s="15"/>
      <c r="B29" s="63" t="s">
        <v>104</v>
      </c>
      <c r="C29" s="32" t="s">
        <v>308</v>
      </c>
      <c r="D29" s="23" t="s">
        <v>311</v>
      </c>
      <c r="E29" s="40">
        <v>2.12</v>
      </c>
      <c r="F29" s="28" t="s">
        <v>308</v>
      </c>
      <c r="G29" s="32" t="s">
        <v>308</v>
      </c>
      <c r="H29" s="23"/>
      <c r="I29" s="40">
        <v>1.65</v>
      </c>
      <c r="J29" s="28" t="s">
        <v>308</v>
      </c>
      <c r="K29" s="32" t="s">
        <v>308</v>
      </c>
      <c r="L29" s="23"/>
      <c r="M29" s="40">
        <v>1.38</v>
      </c>
      <c r="N29" s="28" t="s">
        <v>308</v>
      </c>
    </row>
    <row r="30" spans="1:14" ht="15.75" thickTop="1" x14ac:dyDescent="0.25">
      <c r="A30" s="15"/>
      <c r="B30" s="29"/>
      <c r="C30" s="29" t="s">
        <v>308</v>
      </c>
      <c r="D30" s="36"/>
      <c r="E30" s="36"/>
      <c r="F30" s="29"/>
      <c r="G30" s="29" t="s">
        <v>308</v>
      </c>
      <c r="H30" s="36"/>
      <c r="I30" s="36"/>
      <c r="J30" s="29"/>
      <c r="K30" s="29" t="s">
        <v>308</v>
      </c>
      <c r="L30" s="36"/>
      <c r="M30" s="36"/>
      <c r="N30" s="29"/>
    </row>
  </sheetData>
  <mergeCells count="18">
    <mergeCell ref="B7:N7"/>
    <mergeCell ref="C19:F19"/>
    <mergeCell ref="G19:J19"/>
    <mergeCell ref="K19:N19"/>
    <mergeCell ref="A1:A2"/>
    <mergeCell ref="B1:N1"/>
    <mergeCell ref="B2:N2"/>
    <mergeCell ref="B3:N3"/>
    <mergeCell ref="A4:A30"/>
    <mergeCell ref="B4:N4"/>
    <mergeCell ref="B6:N6"/>
    <mergeCell ref="D9:M9"/>
    <mergeCell ref="D10:E10"/>
    <mergeCell ref="H10:I10"/>
    <mergeCell ref="L10:M10"/>
    <mergeCell ref="C16:F16"/>
    <mergeCell ref="G16:J16"/>
    <mergeCell ref="K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3" width="36.5703125" bestFit="1" customWidth="1"/>
    <col min="4" max="4" width="6.85546875" customWidth="1"/>
    <col min="5" max="5" width="36.5703125" bestFit="1" customWidth="1"/>
    <col min="6" max="7" width="6.85546875" customWidth="1"/>
    <col min="8" max="8" width="34.85546875" customWidth="1"/>
    <col min="9" max="9" width="29.85546875" customWidth="1"/>
    <col min="10" max="12" width="6.85546875" customWidth="1"/>
    <col min="13" max="13" width="25" customWidth="1"/>
    <col min="14" max="15" width="6.85546875" customWidth="1"/>
    <col min="16" max="16" width="34.85546875" customWidth="1"/>
    <col min="17" max="17" width="21.7109375" customWidth="1"/>
    <col min="18" max="19" width="6.85546875" customWidth="1"/>
    <col min="20" max="20" width="34.85546875" customWidth="1"/>
    <col min="21" max="21" width="29.85546875" customWidth="1"/>
    <col min="22" max="22" width="6.85546875"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752</v>
      </c>
      <c r="B4" s="14" t="s">
        <v>6</v>
      </c>
      <c r="C4" s="14"/>
      <c r="D4" s="14"/>
      <c r="E4" s="14"/>
      <c r="F4" s="14"/>
      <c r="G4" s="14"/>
      <c r="H4" s="14"/>
      <c r="I4" s="14"/>
      <c r="J4" s="14"/>
      <c r="K4" s="14"/>
      <c r="L4" s="14"/>
      <c r="M4" s="14"/>
      <c r="N4" s="14"/>
      <c r="O4" s="14"/>
      <c r="P4" s="14"/>
      <c r="Q4" s="14"/>
      <c r="R4" s="14"/>
      <c r="S4" s="14"/>
      <c r="T4" s="14"/>
      <c r="U4" s="14"/>
      <c r="V4" s="14"/>
    </row>
    <row r="5" spans="1:22" ht="27" x14ac:dyDescent="0.25">
      <c r="A5" s="15"/>
      <c r="B5" s="10">
        <v>-21</v>
      </c>
      <c r="C5" s="11" t="s">
        <v>752</v>
      </c>
    </row>
    <row r="6" spans="1:22" x14ac:dyDescent="0.25">
      <c r="A6" s="15"/>
      <c r="B6" s="75" t="s">
        <v>291</v>
      </c>
      <c r="C6" s="75"/>
      <c r="D6" s="75"/>
      <c r="E6" s="75"/>
      <c r="F6" s="75"/>
      <c r="G6" s="75"/>
      <c r="H6" s="75"/>
      <c r="I6" s="75"/>
      <c r="J6" s="75"/>
      <c r="K6" s="75"/>
      <c r="L6" s="75"/>
      <c r="M6" s="75"/>
      <c r="N6" s="75"/>
      <c r="O6" s="75"/>
      <c r="P6" s="75"/>
      <c r="Q6" s="75"/>
      <c r="R6" s="75"/>
      <c r="S6" s="75"/>
      <c r="T6" s="75"/>
      <c r="U6" s="75"/>
      <c r="V6" s="75"/>
    </row>
    <row r="7" spans="1:22" ht="25.5" customHeight="1" x14ac:dyDescent="0.25">
      <c r="A7" s="15"/>
      <c r="B7" s="16" t="s">
        <v>754</v>
      </c>
      <c r="C7" s="16"/>
      <c r="D7" s="16"/>
      <c r="E7" s="16"/>
      <c r="F7" s="16"/>
      <c r="G7" s="16"/>
      <c r="H7" s="16"/>
      <c r="I7" s="16"/>
      <c r="J7" s="16"/>
      <c r="K7" s="16"/>
      <c r="L7" s="16"/>
      <c r="M7" s="16"/>
      <c r="N7" s="16"/>
      <c r="O7" s="16"/>
      <c r="P7" s="16"/>
      <c r="Q7" s="16"/>
      <c r="R7" s="16"/>
      <c r="S7" s="16"/>
      <c r="T7" s="16"/>
      <c r="U7" s="16"/>
      <c r="V7" s="16"/>
    </row>
    <row r="8" spans="1:22" x14ac:dyDescent="0.25">
      <c r="A8" s="15"/>
      <c r="B8" s="75" t="s">
        <v>755</v>
      </c>
      <c r="C8" s="75"/>
      <c r="D8" s="75"/>
      <c r="E8" s="75"/>
      <c r="F8" s="75"/>
      <c r="G8" s="75"/>
      <c r="H8" s="75"/>
      <c r="I8" s="75"/>
      <c r="J8" s="75"/>
      <c r="K8" s="75"/>
      <c r="L8" s="75"/>
      <c r="M8" s="75"/>
      <c r="N8" s="75"/>
      <c r="O8" s="75"/>
      <c r="P8" s="75"/>
      <c r="Q8" s="75"/>
      <c r="R8" s="75"/>
      <c r="S8" s="75"/>
      <c r="T8" s="75"/>
      <c r="U8" s="75"/>
      <c r="V8" s="75"/>
    </row>
    <row r="9" spans="1:22" x14ac:dyDescent="0.25">
      <c r="A9" s="15"/>
      <c r="B9" s="16" t="s">
        <v>756</v>
      </c>
      <c r="C9" s="16"/>
      <c r="D9" s="16"/>
      <c r="E9" s="16"/>
      <c r="F9" s="16"/>
      <c r="G9" s="16"/>
      <c r="H9" s="16"/>
      <c r="I9" s="16"/>
      <c r="J9" s="16"/>
      <c r="K9" s="16"/>
      <c r="L9" s="16"/>
      <c r="M9" s="16"/>
      <c r="N9" s="16"/>
      <c r="O9" s="16"/>
      <c r="P9" s="16"/>
      <c r="Q9" s="16"/>
      <c r="R9" s="16"/>
      <c r="S9" s="16"/>
      <c r="T9" s="16"/>
      <c r="U9" s="16"/>
      <c r="V9" s="16"/>
    </row>
    <row r="10" spans="1:22" x14ac:dyDescent="0.25">
      <c r="A10" s="15"/>
      <c r="B10" s="19"/>
      <c r="C10" s="19"/>
      <c r="D10" s="19"/>
      <c r="E10" s="19"/>
      <c r="F10" s="19"/>
      <c r="G10" s="19"/>
      <c r="H10" s="19"/>
      <c r="I10" s="19"/>
      <c r="J10" s="19"/>
      <c r="K10" s="19"/>
      <c r="L10" s="19"/>
      <c r="M10" s="19"/>
      <c r="N10" s="19"/>
      <c r="O10" s="19"/>
      <c r="P10" s="19"/>
      <c r="Q10" s="19"/>
      <c r="R10" s="19"/>
      <c r="S10" s="19"/>
      <c r="T10" s="19"/>
      <c r="U10" s="19"/>
      <c r="V10" s="19"/>
    </row>
    <row r="11" spans="1:22" ht="38.25" x14ac:dyDescent="0.25">
      <c r="A11" s="15"/>
      <c r="B11" s="12"/>
      <c r="C11" s="49" t="s">
        <v>373</v>
      </c>
      <c r="D11" s="44"/>
      <c r="E11" s="49" t="s">
        <v>757</v>
      </c>
    </row>
    <row r="12" spans="1:22" x14ac:dyDescent="0.25">
      <c r="A12" s="15"/>
      <c r="B12" s="19"/>
      <c r="C12" s="19"/>
      <c r="D12" s="19"/>
      <c r="E12" s="19"/>
      <c r="F12" s="19"/>
      <c r="G12" s="19"/>
      <c r="H12" s="19"/>
      <c r="I12" s="19"/>
      <c r="J12" s="19"/>
      <c r="K12" s="19"/>
      <c r="L12" s="19"/>
      <c r="M12" s="19"/>
      <c r="N12" s="19"/>
      <c r="O12" s="19"/>
      <c r="P12" s="19"/>
      <c r="Q12" s="19"/>
      <c r="R12" s="19"/>
      <c r="S12" s="19"/>
      <c r="T12" s="19"/>
      <c r="U12" s="19"/>
      <c r="V12" s="19"/>
    </row>
    <row r="13" spans="1:22" ht="76.5" x14ac:dyDescent="0.25">
      <c r="A13" s="15"/>
      <c r="B13" s="12"/>
      <c r="C13" s="49" t="s">
        <v>373</v>
      </c>
      <c r="D13" s="44"/>
      <c r="E13" s="49" t="s">
        <v>758</v>
      </c>
    </row>
    <row r="14" spans="1:22" x14ac:dyDescent="0.25">
      <c r="A14" s="15"/>
      <c r="B14" s="19"/>
      <c r="C14" s="19"/>
      <c r="D14" s="19"/>
      <c r="E14" s="19"/>
      <c r="F14" s="19"/>
      <c r="G14" s="19"/>
      <c r="H14" s="19"/>
      <c r="I14" s="19"/>
      <c r="J14" s="19"/>
      <c r="K14" s="19"/>
      <c r="L14" s="19"/>
      <c r="M14" s="19"/>
      <c r="N14" s="19"/>
      <c r="O14" s="19"/>
      <c r="P14" s="19"/>
      <c r="Q14" s="19"/>
      <c r="R14" s="19"/>
      <c r="S14" s="19"/>
      <c r="T14" s="19"/>
      <c r="U14" s="19"/>
      <c r="V14" s="19"/>
    </row>
    <row r="15" spans="1:22" ht="38.25" x14ac:dyDescent="0.25">
      <c r="A15" s="15"/>
      <c r="B15" s="12"/>
      <c r="C15" s="49" t="s">
        <v>373</v>
      </c>
      <c r="D15" s="44"/>
      <c r="E15" s="49" t="s">
        <v>759</v>
      </c>
    </row>
    <row r="16" spans="1:22" x14ac:dyDescent="0.25">
      <c r="A16" s="15"/>
      <c r="B16" s="16" t="s">
        <v>760</v>
      </c>
      <c r="C16" s="16"/>
      <c r="D16" s="16"/>
      <c r="E16" s="16"/>
      <c r="F16" s="16"/>
      <c r="G16" s="16"/>
      <c r="H16" s="16"/>
      <c r="I16" s="16"/>
      <c r="J16" s="16"/>
      <c r="K16" s="16"/>
      <c r="L16" s="16"/>
      <c r="M16" s="16"/>
      <c r="N16" s="16"/>
      <c r="O16" s="16"/>
      <c r="P16" s="16"/>
      <c r="Q16" s="16"/>
      <c r="R16" s="16"/>
      <c r="S16" s="16"/>
      <c r="T16" s="16"/>
      <c r="U16" s="16"/>
      <c r="V16" s="16"/>
    </row>
    <row r="17" spans="1:22" x14ac:dyDescent="0.25">
      <c r="A17" s="15"/>
      <c r="B17" s="75" t="s">
        <v>761</v>
      </c>
      <c r="C17" s="75"/>
      <c r="D17" s="75"/>
      <c r="E17" s="75"/>
      <c r="F17" s="75"/>
      <c r="G17" s="75"/>
      <c r="H17" s="75"/>
      <c r="I17" s="75"/>
      <c r="J17" s="75"/>
      <c r="K17" s="75"/>
      <c r="L17" s="75"/>
      <c r="M17" s="75"/>
      <c r="N17" s="75"/>
      <c r="O17" s="75"/>
      <c r="P17" s="75"/>
      <c r="Q17" s="75"/>
      <c r="R17" s="75"/>
      <c r="S17" s="75"/>
      <c r="T17" s="75"/>
      <c r="U17" s="75"/>
      <c r="V17" s="75"/>
    </row>
    <row r="18" spans="1:22" ht="25.5" customHeight="1" x14ac:dyDescent="0.25">
      <c r="A18" s="15"/>
      <c r="B18" s="20" t="s">
        <v>762</v>
      </c>
      <c r="C18" s="20"/>
      <c r="D18" s="20"/>
      <c r="E18" s="20"/>
      <c r="F18" s="20"/>
      <c r="G18" s="20"/>
      <c r="H18" s="20"/>
      <c r="I18" s="20"/>
      <c r="J18" s="20"/>
      <c r="K18" s="20"/>
      <c r="L18" s="20"/>
      <c r="M18" s="20"/>
      <c r="N18" s="20"/>
      <c r="O18" s="20"/>
      <c r="P18" s="20"/>
      <c r="Q18" s="20"/>
      <c r="R18" s="20"/>
      <c r="S18" s="20"/>
      <c r="T18" s="20"/>
      <c r="U18" s="20"/>
      <c r="V18" s="20"/>
    </row>
    <row r="19" spans="1:22" ht="25.5" customHeight="1" x14ac:dyDescent="0.25">
      <c r="A19" s="15"/>
      <c r="B19" s="20" t="s">
        <v>763</v>
      </c>
      <c r="C19" s="20"/>
      <c r="D19" s="20"/>
      <c r="E19" s="20"/>
      <c r="F19" s="20"/>
      <c r="G19" s="20"/>
      <c r="H19" s="20"/>
      <c r="I19" s="20"/>
      <c r="J19" s="20"/>
      <c r="K19" s="20"/>
      <c r="L19" s="20"/>
      <c r="M19" s="20"/>
      <c r="N19" s="20"/>
      <c r="O19" s="20"/>
      <c r="P19" s="20"/>
      <c r="Q19" s="20"/>
      <c r="R19" s="20"/>
      <c r="S19" s="20"/>
      <c r="T19" s="20"/>
      <c r="U19" s="20"/>
      <c r="V19" s="20"/>
    </row>
    <row r="20" spans="1:22" x14ac:dyDescent="0.25">
      <c r="A20" s="15"/>
      <c r="B20" s="18"/>
      <c r="C20" s="18"/>
      <c r="D20" s="18"/>
      <c r="E20" s="18"/>
      <c r="F20" s="18"/>
      <c r="G20" s="18"/>
      <c r="H20" s="18"/>
      <c r="I20" s="18"/>
      <c r="J20" s="18"/>
      <c r="K20" s="18"/>
      <c r="L20" s="18"/>
      <c r="M20" s="18"/>
      <c r="N20" s="18"/>
      <c r="O20" s="18"/>
      <c r="P20" s="18"/>
      <c r="Q20" s="18"/>
      <c r="R20" s="18"/>
      <c r="S20" s="18"/>
      <c r="T20" s="18"/>
      <c r="U20" s="18"/>
      <c r="V20" s="18"/>
    </row>
    <row r="21" spans="1:22" ht="38.25" customHeight="1" x14ac:dyDescent="0.25">
      <c r="A21" s="15"/>
      <c r="B21" s="20" t="s">
        <v>764</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5"/>
      <c r="B22" s="20" t="s">
        <v>765</v>
      </c>
      <c r="C22" s="20"/>
      <c r="D22" s="20"/>
      <c r="E22" s="20"/>
      <c r="F22" s="20"/>
      <c r="G22" s="20"/>
      <c r="H22" s="20"/>
      <c r="I22" s="20"/>
      <c r="J22" s="20"/>
      <c r="K22" s="20"/>
      <c r="L22" s="20"/>
      <c r="M22" s="20"/>
      <c r="N22" s="20"/>
      <c r="O22" s="20"/>
      <c r="P22" s="20"/>
      <c r="Q22" s="20"/>
      <c r="R22" s="20"/>
      <c r="S22" s="20"/>
      <c r="T22" s="20"/>
      <c r="U22" s="20"/>
      <c r="V22" s="20"/>
    </row>
    <row r="23" spans="1:22" x14ac:dyDescent="0.25">
      <c r="A23" s="15"/>
      <c r="B23" s="16" t="s">
        <v>766</v>
      </c>
      <c r="C23" s="16"/>
      <c r="D23" s="16"/>
      <c r="E23" s="16"/>
      <c r="F23" s="16"/>
      <c r="G23" s="16"/>
      <c r="H23" s="16"/>
      <c r="I23" s="16"/>
      <c r="J23" s="16"/>
      <c r="K23" s="16"/>
      <c r="L23" s="16"/>
      <c r="M23" s="16"/>
      <c r="N23" s="16"/>
      <c r="O23" s="16"/>
      <c r="P23" s="16"/>
      <c r="Q23" s="16"/>
      <c r="R23" s="16"/>
      <c r="S23" s="16"/>
      <c r="T23" s="16"/>
      <c r="U23" s="16"/>
      <c r="V23" s="16"/>
    </row>
    <row r="24" spans="1:22" ht="15.75" x14ac:dyDescent="0.25">
      <c r="A24" s="15"/>
      <c r="B24" s="57"/>
      <c r="C24" s="57"/>
      <c r="D24" s="57"/>
      <c r="E24" s="57"/>
      <c r="F24" s="57"/>
      <c r="G24" s="57"/>
      <c r="H24" s="57"/>
      <c r="I24" s="57"/>
      <c r="J24" s="57"/>
      <c r="K24" s="57"/>
      <c r="L24" s="57"/>
      <c r="M24" s="57"/>
      <c r="N24" s="57"/>
      <c r="O24" s="57"/>
      <c r="P24" s="57"/>
      <c r="Q24" s="57"/>
      <c r="R24" s="57"/>
      <c r="S24" s="57"/>
      <c r="T24" s="57"/>
      <c r="U24" s="57"/>
      <c r="V24" s="57"/>
    </row>
    <row r="25" spans="1:22" x14ac:dyDescent="0.25">
      <c r="A25" s="15"/>
      <c r="B25" s="12"/>
      <c r="C25" s="12"/>
      <c r="D25" s="12"/>
      <c r="E25" s="12"/>
      <c r="F25" s="12"/>
      <c r="G25" s="12"/>
      <c r="H25" s="12"/>
      <c r="I25" s="12"/>
      <c r="J25" s="12"/>
      <c r="K25" s="12"/>
      <c r="L25" s="12"/>
      <c r="M25" s="12"/>
      <c r="N25" s="12"/>
      <c r="O25" s="12"/>
      <c r="P25" s="12"/>
      <c r="Q25" s="12"/>
      <c r="R25" s="12"/>
    </row>
    <row r="26" spans="1:22" ht="15.75" thickBot="1" x14ac:dyDescent="0.3">
      <c r="A26" s="15"/>
      <c r="B26" s="21"/>
      <c r="C26" s="21" t="s">
        <v>308</v>
      </c>
      <c r="D26" s="38" t="s">
        <v>767</v>
      </c>
      <c r="E26" s="38"/>
      <c r="F26" s="38"/>
      <c r="G26" s="38"/>
      <c r="H26" s="38"/>
      <c r="I26" s="38"/>
      <c r="J26" s="38"/>
      <c r="K26" s="38"/>
      <c r="L26" s="38"/>
      <c r="M26" s="38"/>
      <c r="N26" s="38"/>
      <c r="O26" s="38"/>
      <c r="P26" s="38"/>
      <c r="Q26" s="38"/>
      <c r="R26" s="21"/>
    </row>
    <row r="27" spans="1:22" x14ac:dyDescent="0.25">
      <c r="A27" s="15"/>
      <c r="B27" s="45"/>
      <c r="C27" s="45" t="s">
        <v>308</v>
      </c>
      <c r="D27" s="47" t="s">
        <v>768</v>
      </c>
      <c r="E27" s="47"/>
      <c r="F27" s="48"/>
      <c r="G27" s="48" t="s">
        <v>308</v>
      </c>
      <c r="H27" s="47" t="s">
        <v>771</v>
      </c>
      <c r="I27" s="47"/>
      <c r="J27" s="48"/>
      <c r="K27" s="48" t="s">
        <v>308</v>
      </c>
      <c r="L27" s="47" t="s">
        <v>775</v>
      </c>
      <c r="M27" s="47"/>
      <c r="N27" s="48"/>
      <c r="O27" s="48" t="s">
        <v>308</v>
      </c>
      <c r="P27" s="47" t="s">
        <v>780</v>
      </c>
      <c r="Q27" s="47"/>
      <c r="R27" s="45"/>
    </row>
    <row r="28" spans="1:22" x14ac:dyDescent="0.25">
      <c r="A28" s="15"/>
      <c r="B28" s="45"/>
      <c r="C28" s="45"/>
      <c r="D28" s="46" t="s">
        <v>769</v>
      </c>
      <c r="E28" s="46"/>
      <c r="F28" s="45"/>
      <c r="G28" s="45"/>
      <c r="H28" s="46" t="s">
        <v>772</v>
      </c>
      <c r="I28" s="46"/>
      <c r="J28" s="45"/>
      <c r="K28" s="45"/>
      <c r="L28" s="46" t="s">
        <v>776</v>
      </c>
      <c r="M28" s="46"/>
      <c r="N28" s="45"/>
      <c r="O28" s="45"/>
      <c r="P28" s="46" t="s">
        <v>776</v>
      </c>
      <c r="Q28" s="46"/>
      <c r="R28" s="45"/>
    </row>
    <row r="29" spans="1:22" x14ac:dyDescent="0.25">
      <c r="A29" s="15"/>
      <c r="B29" s="45"/>
      <c r="C29" s="45"/>
      <c r="D29" s="46" t="s">
        <v>680</v>
      </c>
      <c r="E29" s="46"/>
      <c r="F29" s="45"/>
      <c r="G29" s="45"/>
      <c r="H29" s="46" t="s">
        <v>773</v>
      </c>
      <c r="I29" s="46"/>
      <c r="J29" s="45"/>
      <c r="K29" s="45"/>
      <c r="L29" s="46" t="s">
        <v>777</v>
      </c>
      <c r="M29" s="46"/>
      <c r="N29" s="45"/>
      <c r="O29" s="45"/>
      <c r="P29" s="46" t="s">
        <v>781</v>
      </c>
      <c r="Q29" s="46"/>
      <c r="R29" s="45"/>
    </row>
    <row r="30" spans="1:22" x14ac:dyDescent="0.25">
      <c r="A30" s="15"/>
      <c r="B30" s="45"/>
      <c r="C30" s="45"/>
      <c r="D30" s="46" t="s">
        <v>352</v>
      </c>
      <c r="E30" s="46"/>
      <c r="F30" s="45"/>
      <c r="G30" s="45"/>
      <c r="H30" s="46" t="s">
        <v>774</v>
      </c>
      <c r="I30" s="46"/>
      <c r="J30" s="45"/>
      <c r="K30" s="45"/>
      <c r="L30" s="46" t="s">
        <v>469</v>
      </c>
      <c r="M30" s="46"/>
      <c r="N30" s="45"/>
      <c r="O30" s="45"/>
      <c r="P30" s="46" t="s">
        <v>469</v>
      </c>
      <c r="Q30" s="46"/>
      <c r="R30" s="45"/>
    </row>
    <row r="31" spans="1:22" x14ac:dyDescent="0.25">
      <c r="A31" s="15"/>
      <c r="B31" s="45"/>
      <c r="C31" s="45"/>
      <c r="D31" s="46" t="s">
        <v>770</v>
      </c>
      <c r="E31" s="46"/>
      <c r="F31" s="45"/>
      <c r="G31" s="45"/>
      <c r="H31" s="46"/>
      <c r="I31" s="46"/>
      <c r="J31" s="45"/>
      <c r="K31" s="45"/>
      <c r="L31" s="46" t="s">
        <v>778</v>
      </c>
      <c r="M31" s="46"/>
      <c r="N31" s="45"/>
      <c r="O31" s="45"/>
      <c r="P31" s="46" t="s">
        <v>778</v>
      </c>
      <c r="Q31" s="46"/>
      <c r="R31" s="45"/>
    </row>
    <row r="32" spans="1:22" ht="15.75" thickBot="1" x14ac:dyDescent="0.3">
      <c r="A32" s="15"/>
      <c r="B32" s="45"/>
      <c r="C32" s="45"/>
      <c r="D32" s="38"/>
      <c r="E32" s="38"/>
      <c r="F32" s="45"/>
      <c r="G32" s="45"/>
      <c r="H32" s="38"/>
      <c r="I32" s="38"/>
      <c r="J32" s="45"/>
      <c r="K32" s="45"/>
      <c r="L32" s="38" t="s">
        <v>779</v>
      </c>
      <c r="M32" s="38"/>
      <c r="N32" s="45"/>
      <c r="O32" s="45"/>
      <c r="P32" s="38" t="s">
        <v>782</v>
      </c>
      <c r="Q32" s="38"/>
      <c r="R32" s="45"/>
    </row>
    <row r="33" spans="1:22" x14ac:dyDescent="0.25">
      <c r="A33" s="15"/>
      <c r="B33" s="12"/>
      <c r="C33" s="16"/>
      <c r="D33" s="16"/>
      <c r="E33" s="16"/>
      <c r="F33" s="16"/>
      <c r="G33" s="16"/>
      <c r="H33" s="16"/>
      <c r="I33" s="16"/>
      <c r="J33" s="16"/>
      <c r="K33" s="16"/>
      <c r="L33" s="16"/>
      <c r="M33" s="16"/>
      <c r="N33" s="16"/>
      <c r="O33" s="16"/>
      <c r="P33" s="16"/>
      <c r="Q33" s="16"/>
      <c r="R33" s="16"/>
    </row>
    <row r="34" spans="1:22" x14ac:dyDescent="0.25">
      <c r="A34" s="15"/>
      <c r="B34" s="66" t="s">
        <v>359</v>
      </c>
      <c r="C34" s="23" t="s">
        <v>308</v>
      </c>
      <c r="D34" s="23"/>
      <c r="E34" s="23"/>
      <c r="F34" s="23"/>
      <c r="G34" s="23" t="s">
        <v>308</v>
      </c>
      <c r="H34" s="23"/>
      <c r="I34" s="23"/>
      <c r="J34" s="23"/>
      <c r="K34" s="23" t="s">
        <v>308</v>
      </c>
      <c r="L34" s="23"/>
      <c r="M34" s="23"/>
      <c r="N34" s="23"/>
      <c r="O34" s="23" t="s">
        <v>308</v>
      </c>
      <c r="P34" s="23"/>
      <c r="Q34" s="23"/>
      <c r="R34" s="23"/>
    </row>
    <row r="35" spans="1:22" x14ac:dyDescent="0.25">
      <c r="A35" s="15"/>
      <c r="B35" s="33" t="s">
        <v>783</v>
      </c>
      <c r="C35" s="12" t="s">
        <v>308</v>
      </c>
      <c r="D35" s="12"/>
      <c r="E35" s="12"/>
      <c r="F35" s="12"/>
      <c r="G35" s="12" t="s">
        <v>308</v>
      </c>
      <c r="H35" s="12"/>
      <c r="I35" s="12"/>
      <c r="J35" s="12"/>
      <c r="K35" s="12" t="s">
        <v>308</v>
      </c>
      <c r="L35" s="12"/>
      <c r="M35" s="12"/>
      <c r="N35" s="12"/>
      <c r="O35" s="12" t="s">
        <v>308</v>
      </c>
      <c r="P35" s="12"/>
      <c r="Q35" s="12"/>
      <c r="R35" s="12"/>
    </row>
    <row r="36" spans="1:22" ht="25.5" x14ac:dyDescent="0.25">
      <c r="A36" s="15"/>
      <c r="B36" s="26" t="s">
        <v>784</v>
      </c>
      <c r="C36" s="23" t="s">
        <v>308</v>
      </c>
      <c r="D36" s="23" t="s">
        <v>311</v>
      </c>
      <c r="E36" s="27">
        <v>140818</v>
      </c>
      <c r="F36" s="28" t="s">
        <v>308</v>
      </c>
      <c r="G36" s="23" t="s">
        <v>308</v>
      </c>
      <c r="H36" s="28"/>
      <c r="I36" s="42" t="s">
        <v>361</v>
      </c>
      <c r="J36" s="28" t="s">
        <v>308</v>
      </c>
      <c r="K36" s="23" t="s">
        <v>308</v>
      </c>
      <c r="L36" s="23"/>
      <c r="M36" s="27">
        <v>140818</v>
      </c>
      <c r="N36" s="28" t="s">
        <v>308</v>
      </c>
      <c r="O36" s="23" t="s">
        <v>308</v>
      </c>
      <c r="P36" s="28"/>
      <c r="Q36" s="42" t="s">
        <v>361</v>
      </c>
      <c r="R36" s="28" t="s">
        <v>308</v>
      </c>
    </row>
    <row r="37" spans="1:22" x14ac:dyDescent="0.25">
      <c r="A37" s="15"/>
      <c r="B37" s="24" t="s">
        <v>491</v>
      </c>
      <c r="C37" s="12" t="s">
        <v>308</v>
      </c>
      <c r="D37" s="12"/>
      <c r="E37" s="25">
        <v>175182</v>
      </c>
      <c r="F37" s="13" t="s">
        <v>308</v>
      </c>
      <c r="G37" s="12" t="s">
        <v>308</v>
      </c>
      <c r="H37" s="13"/>
      <c r="I37" s="43" t="s">
        <v>361</v>
      </c>
      <c r="J37" s="13" t="s">
        <v>308</v>
      </c>
      <c r="K37" s="12" t="s">
        <v>308</v>
      </c>
      <c r="L37" s="12"/>
      <c r="M37" s="25">
        <v>175182</v>
      </c>
      <c r="N37" s="13" t="s">
        <v>308</v>
      </c>
      <c r="O37" s="12" t="s">
        <v>308</v>
      </c>
      <c r="P37" s="13"/>
      <c r="Q37" s="43" t="s">
        <v>361</v>
      </c>
      <c r="R37" s="13" t="s">
        <v>308</v>
      </c>
    </row>
    <row r="38" spans="1:22" ht="15.75" thickBot="1" x14ac:dyDescent="0.3">
      <c r="A38" s="15"/>
      <c r="B38" s="26" t="s">
        <v>785</v>
      </c>
      <c r="C38" s="23" t="s">
        <v>308</v>
      </c>
      <c r="D38" s="23"/>
      <c r="E38" s="27">
        <v>13373</v>
      </c>
      <c r="F38" s="28" t="s">
        <v>308</v>
      </c>
      <c r="G38" s="23" t="s">
        <v>308</v>
      </c>
      <c r="H38" s="28"/>
      <c r="I38" s="42" t="s">
        <v>361</v>
      </c>
      <c r="J38" s="28" t="s">
        <v>308</v>
      </c>
      <c r="K38" s="23" t="s">
        <v>308</v>
      </c>
      <c r="L38" s="23"/>
      <c r="M38" s="27">
        <v>13373</v>
      </c>
      <c r="N38" s="28" t="s">
        <v>308</v>
      </c>
      <c r="O38" s="23" t="s">
        <v>308</v>
      </c>
      <c r="P38" s="28"/>
      <c r="Q38" s="42" t="s">
        <v>361</v>
      </c>
      <c r="R38" s="28" t="s">
        <v>308</v>
      </c>
    </row>
    <row r="39" spans="1:22" x14ac:dyDescent="0.25">
      <c r="A39" s="15"/>
      <c r="B39" s="29"/>
      <c r="C39" s="29" t="s">
        <v>308</v>
      </c>
      <c r="D39" s="30"/>
      <c r="E39" s="30"/>
      <c r="F39" s="29"/>
      <c r="G39" s="29" t="s">
        <v>308</v>
      </c>
      <c r="H39" s="30"/>
      <c r="I39" s="30"/>
      <c r="J39" s="29"/>
      <c r="K39" s="29" t="s">
        <v>308</v>
      </c>
      <c r="L39" s="30"/>
      <c r="M39" s="30"/>
      <c r="N39" s="29"/>
      <c r="O39" s="29" t="s">
        <v>308</v>
      </c>
      <c r="P39" s="30"/>
      <c r="Q39" s="30"/>
      <c r="R39" s="29"/>
    </row>
    <row r="40" spans="1:22" ht="25.5" x14ac:dyDescent="0.25">
      <c r="A40" s="15"/>
      <c r="B40" s="33" t="s">
        <v>786</v>
      </c>
      <c r="C40" s="21" t="s">
        <v>308</v>
      </c>
      <c r="D40" s="12"/>
      <c r="E40" s="25">
        <v>329373</v>
      </c>
      <c r="F40" s="13" t="s">
        <v>308</v>
      </c>
      <c r="G40" s="21" t="s">
        <v>308</v>
      </c>
      <c r="H40" s="13"/>
      <c r="I40" s="43" t="s">
        <v>361</v>
      </c>
      <c r="J40" s="13" t="s">
        <v>308</v>
      </c>
      <c r="K40" s="21" t="s">
        <v>308</v>
      </c>
      <c r="L40" s="12"/>
      <c r="M40" s="25">
        <v>329373</v>
      </c>
      <c r="N40" s="13" t="s">
        <v>308</v>
      </c>
      <c r="O40" s="21" t="s">
        <v>308</v>
      </c>
      <c r="P40" s="13"/>
      <c r="Q40" s="43" t="s">
        <v>361</v>
      </c>
      <c r="R40" s="13" t="s">
        <v>308</v>
      </c>
    </row>
    <row r="41" spans="1:22" ht="15.75" thickBot="1" x14ac:dyDescent="0.3">
      <c r="A41" s="15"/>
      <c r="B41" s="22" t="s">
        <v>50</v>
      </c>
      <c r="C41" s="32" t="s">
        <v>308</v>
      </c>
      <c r="D41" s="23"/>
      <c r="E41" s="27">
        <v>11390</v>
      </c>
      <c r="F41" s="28" t="s">
        <v>308</v>
      </c>
      <c r="G41" s="32" t="s">
        <v>308</v>
      </c>
      <c r="H41" s="28"/>
      <c r="I41" s="42" t="s">
        <v>361</v>
      </c>
      <c r="J41" s="28" t="s">
        <v>308</v>
      </c>
      <c r="K41" s="32" t="s">
        <v>308</v>
      </c>
      <c r="L41" s="28"/>
      <c r="M41" s="42" t="s">
        <v>361</v>
      </c>
      <c r="N41" s="28" t="s">
        <v>308</v>
      </c>
      <c r="O41" s="32" t="s">
        <v>308</v>
      </c>
      <c r="P41" s="23"/>
      <c r="Q41" s="27">
        <v>11390</v>
      </c>
      <c r="R41" s="28" t="s">
        <v>308</v>
      </c>
    </row>
    <row r="42" spans="1:22" x14ac:dyDescent="0.25">
      <c r="A42" s="15"/>
      <c r="B42" s="29"/>
      <c r="C42" s="29" t="s">
        <v>308</v>
      </c>
      <c r="D42" s="30"/>
      <c r="E42" s="30"/>
      <c r="F42" s="29"/>
      <c r="G42" s="29" t="s">
        <v>308</v>
      </c>
      <c r="H42" s="30"/>
      <c r="I42" s="30"/>
      <c r="J42" s="29"/>
      <c r="K42" s="29" t="s">
        <v>308</v>
      </c>
      <c r="L42" s="30"/>
      <c r="M42" s="30"/>
      <c r="N42" s="29"/>
      <c r="O42" s="29" t="s">
        <v>308</v>
      </c>
      <c r="P42" s="30"/>
      <c r="Q42" s="30"/>
      <c r="R42" s="29"/>
    </row>
    <row r="43" spans="1:22" ht="15.75" thickBot="1" x14ac:dyDescent="0.3">
      <c r="A43" s="15"/>
      <c r="B43" s="52" t="s">
        <v>787</v>
      </c>
      <c r="C43" s="21" t="s">
        <v>308</v>
      </c>
      <c r="D43" s="12" t="s">
        <v>311</v>
      </c>
      <c r="E43" s="25">
        <v>340763</v>
      </c>
      <c r="F43" s="13" t="s">
        <v>308</v>
      </c>
      <c r="G43" s="21" t="s">
        <v>308</v>
      </c>
      <c r="H43" s="13"/>
      <c r="I43" s="43" t="s">
        <v>361</v>
      </c>
      <c r="J43" s="13" t="s">
        <v>308</v>
      </c>
      <c r="K43" s="21" t="s">
        <v>308</v>
      </c>
      <c r="L43" s="12"/>
      <c r="M43" s="25">
        <v>329373</v>
      </c>
      <c r="N43" s="13" t="s">
        <v>308</v>
      </c>
      <c r="O43" s="21" t="s">
        <v>308</v>
      </c>
      <c r="P43" s="12"/>
      <c r="Q43" s="25">
        <v>11390</v>
      </c>
      <c r="R43" s="13" t="s">
        <v>308</v>
      </c>
    </row>
    <row r="44" spans="1:22" ht="15.75" thickTop="1" x14ac:dyDescent="0.25">
      <c r="A44" s="15"/>
      <c r="B44" s="29"/>
      <c r="C44" s="29" t="s">
        <v>308</v>
      </c>
      <c r="D44" s="36"/>
      <c r="E44" s="36"/>
      <c r="F44" s="29"/>
      <c r="G44" s="29" t="s">
        <v>308</v>
      </c>
      <c r="H44" s="36"/>
      <c r="I44" s="36"/>
      <c r="J44" s="29"/>
      <c r="K44" s="29" t="s">
        <v>308</v>
      </c>
      <c r="L44" s="36"/>
      <c r="M44" s="36"/>
      <c r="N44" s="29"/>
      <c r="O44" s="29" t="s">
        <v>308</v>
      </c>
      <c r="P44" s="36"/>
      <c r="Q44" s="36"/>
      <c r="R44" s="29"/>
    </row>
    <row r="45" spans="1:22" ht="15.75" x14ac:dyDescent="0.25">
      <c r="A45" s="15"/>
      <c r="B45" s="57"/>
      <c r="C45" s="57"/>
      <c r="D45" s="57"/>
      <c r="E45" s="57"/>
      <c r="F45" s="57"/>
      <c r="G45" s="57"/>
      <c r="H45" s="57"/>
      <c r="I45" s="57"/>
      <c r="J45" s="57"/>
      <c r="K45" s="57"/>
      <c r="L45" s="57"/>
      <c r="M45" s="57"/>
      <c r="N45" s="57"/>
      <c r="O45" s="57"/>
      <c r="P45" s="57"/>
      <c r="Q45" s="57"/>
      <c r="R45" s="57"/>
      <c r="S45" s="57"/>
      <c r="T45" s="57"/>
      <c r="U45" s="57"/>
      <c r="V45" s="57"/>
    </row>
    <row r="46" spans="1:22" x14ac:dyDescent="0.25">
      <c r="A46" s="15"/>
      <c r="B46" s="12"/>
      <c r="C46" s="12"/>
      <c r="D46" s="12"/>
      <c r="E46" s="12"/>
      <c r="F46" s="12"/>
      <c r="G46" s="12"/>
      <c r="H46" s="12"/>
      <c r="I46" s="12"/>
      <c r="J46" s="12"/>
      <c r="K46" s="12"/>
      <c r="L46" s="12"/>
      <c r="M46" s="12"/>
      <c r="N46" s="12"/>
      <c r="O46" s="12"/>
      <c r="P46" s="12"/>
      <c r="Q46" s="12"/>
      <c r="R46" s="12"/>
    </row>
    <row r="47" spans="1:22" ht="15.75" thickBot="1" x14ac:dyDescent="0.3">
      <c r="A47" s="15"/>
      <c r="B47" s="21"/>
      <c r="C47" s="21" t="s">
        <v>308</v>
      </c>
      <c r="D47" s="38" t="s">
        <v>767</v>
      </c>
      <c r="E47" s="38"/>
      <c r="F47" s="38"/>
      <c r="G47" s="38"/>
      <c r="H47" s="38"/>
      <c r="I47" s="38"/>
      <c r="J47" s="38"/>
      <c r="K47" s="38"/>
      <c r="L47" s="38"/>
      <c r="M47" s="38"/>
      <c r="N47" s="38"/>
      <c r="O47" s="38"/>
      <c r="P47" s="38"/>
      <c r="Q47" s="38"/>
      <c r="R47" s="21"/>
    </row>
    <row r="48" spans="1:22" x14ac:dyDescent="0.25">
      <c r="A48" s="15"/>
      <c r="B48" s="45"/>
      <c r="C48" s="45" t="s">
        <v>308</v>
      </c>
      <c r="D48" s="47" t="s">
        <v>768</v>
      </c>
      <c r="E48" s="47"/>
      <c r="F48" s="48"/>
      <c r="G48" s="48" t="s">
        <v>308</v>
      </c>
      <c r="H48" s="47" t="s">
        <v>771</v>
      </c>
      <c r="I48" s="47"/>
      <c r="J48" s="48"/>
      <c r="K48" s="48" t="s">
        <v>308</v>
      </c>
      <c r="L48" s="47" t="s">
        <v>775</v>
      </c>
      <c r="M48" s="47"/>
      <c r="N48" s="48"/>
      <c r="O48" s="48" t="s">
        <v>308</v>
      </c>
      <c r="P48" s="47" t="s">
        <v>780</v>
      </c>
      <c r="Q48" s="47"/>
      <c r="R48" s="45"/>
    </row>
    <row r="49" spans="1:18" x14ac:dyDescent="0.25">
      <c r="A49" s="15"/>
      <c r="B49" s="45"/>
      <c r="C49" s="45"/>
      <c r="D49" s="46" t="s">
        <v>769</v>
      </c>
      <c r="E49" s="46"/>
      <c r="F49" s="45"/>
      <c r="G49" s="45"/>
      <c r="H49" s="46" t="s">
        <v>772</v>
      </c>
      <c r="I49" s="46"/>
      <c r="J49" s="45"/>
      <c r="K49" s="45"/>
      <c r="L49" s="46" t="s">
        <v>776</v>
      </c>
      <c r="M49" s="46"/>
      <c r="N49" s="45"/>
      <c r="O49" s="45"/>
      <c r="P49" s="46" t="s">
        <v>776</v>
      </c>
      <c r="Q49" s="46"/>
      <c r="R49" s="45"/>
    </row>
    <row r="50" spans="1:18" x14ac:dyDescent="0.25">
      <c r="A50" s="15"/>
      <c r="B50" s="45"/>
      <c r="C50" s="45"/>
      <c r="D50" s="46" t="s">
        <v>680</v>
      </c>
      <c r="E50" s="46"/>
      <c r="F50" s="45"/>
      <c r="G50" s="45"/>
      <c r="H50" s="46" t="s">
        <v>773</v>
      </c>
      <c r="I50" s="46"/>
      <c r="J50" s="45"/>
      <c r="K50" s="45"/>
      <c r="L50" s="46" t="s">
        <v>777</v>
      </c>
      <c r="M50" s="46"/>
      <c r="N50" s="45"/>
      <c r="O50" s="45"/>
      <c r="P50" s="46" t="s">
        <v>781</v>
      </c>
      <c r="Q50" s="46"/>
      <c r="R50" s="45"/>
    </row>
    <row r="51" spans="1:18" x14ac:dyDescent="0.25">
      <c r="A51" s="15"/>
      <c r="B51" s="45"/>
      <c r="C51" s="45"/>
      <c r="D51" s="46" t="s">
        <v>352</v>
      </c>
      <c r="E51" s="46"/>
      <c r="F51" s="45"/>
      <c r="G51" s="45"/>
      <c r="H51" s="46" t="s">
        <v>774</v>
      </c>
      <c r="I51" s="46"/>
      <c r="J51" s="45"/>
      <c r="K51" s="45"/>
      <c r="L51" s="46" t="s">
        <v>469</v>
      </c>
      <c r="M51" s="46"/>
      <c r="N51" s="45"/>
      <c r="O51" s="45"/>
      <c r="P51" s="46" t="s">
        <v>469</v>
      </c>
      <c r="Q51" s="46"/>
      <c r="R51" s="45"/>
    </row>
    <row r="52" spans="1:18" x14ac:dyDescent="0.25">
      <c r="A52" s="15"/>
      <c r="B52" s="45"/>
      <c r="C52" s="45"/>
      <c r="D52" s="46" t="s">
        <v>770</v>
      </c>
      <c r="E52" s="46"/>
      <c r="F52" s="45"/>
      <c r="G52" s="45"/>
      <c r="H52" s="46"/>
      <c r="I52" s="46"/>
      <c r="J52" s="45"/>
      <c r="K52" s="45"/>
      <c r="L52" s="46" t="s">
        <v>778</v>
      </c>
      <c r="M52" s="46"/>
      <c r="N52" s="45"/>
      <c r="O52" s="45"/>
      <c r="P52" s="46" t="s">
        <v>778</v>
      </c>
      <c r="Q52" s="46"/>
      <c r="R52" s="45"/>
    </row>
    <row r="53" spans="1:18" ht="15.75" thickBot="1" x14ac:dyDescent="0.3">
      <c r="A53" s="15"/>
      <c r="B53" s="45"/>
      <c r="C53" s="45"/>
      <c r="D53" s="38"/>
      <c r="E53" s="38"/>
      <c r="F53" s="45"/>
      <c r="G53" s="45"/>
      <c r="H53" s="38"/>
      <c r="I53" s="38"/>
      <c r="J53" s="45"/>
      <c r="K53" s="45"/>
      <c r="L53" s="38" t="s">
        <v>779</v>
      </c>
      <c r="M53" s="38"/>
      <c r="N53" s="45"/>
      <c r="O53" s="45"/>
      <c r="P53" s="38" t="s">
        <v>782</v>
      </c>
      <c r="Q53" s="38"/>
      <c r="R53" s="45"/>
    </row>
    <row r="54" spans="1:18" x14ac:dyDescent="0.25">
      <c r="A54" s="15"/>
      <c r="B54" s="12"/>
      <c r="C54" s="16"/>
      <c r="D54" s="16"/>
      <c r="E54" s="16"/>
      <c r="F54" s="16"/>
      <c r="G54" s="16"/>
      <c r="H54" s="16"/>
      <c r="I54" s="16"/>
      <c r="J54" s="16"/>
      <c r="K54" s="16"/>
      <c r="L54" s="16"/>
      <c r="M54" s="16"/>
      <c r="N54" s="16"/>
      <c r="O54" s="16"/>
      <c r="P54" s="16"/>
      <c r="Q54" s="16"/>
      <c r="R54" s="16"/>
    </row>
    <row r="55" spans="1:18" x14ac:dyDescent="0.25">
      <c r="A55" s="15"/>
      <c r="B55" s="66" t="s">
        <v>366</v>
      </c>
      <c r="C55" s="23" t="s">
        <v>308</v>
      </c>
      <c r="D55" s="23"/>
      <c r="E55" s="23"/>
      <c r="F55" s="23"/>
      <c r="G55" s="23" t="s">
        <v>308</v>
      </c>
      <c r="H55" s="23"/>
      <c r="I55" s="23"/>
      <c r="J55" s="23"/>
      <c r="K55" s="23" t="s">
        <v>308</v>
      </c>
      <c r="L55" s="23"/>
      <c r="M55" s="23"/>
      <c r="N55" s="23"/>
      <c r="O55" s="23" t="s">
        <v>308</v>
      </c>
      <c r="P55" s="23"/>
      <c r="Q55" s="23"/>
      <c r="R55" s="23"/>
    </row>
    <row r="56" spans="1:18" x14ac:dyDescent="0.25">
      <c r="A56" s="15"/>
      <c r="B56" s="33" t="s">
        <v>783</v>
      </c>
      <c r="C56" s="12" t="s">
        <v>308</v>
      </c>
      <c r="D56" s="12"/>
      <c r="E56" s="12"/>
      <c r="F56" s="12"/>
      <c r="G56" s="12" t="s">
        <v>308</v>
      </c>
      <c r="H56" s="12"/>
      <c r="I56" s="12"/>
      <c r="J56" s="12"/>
      <c r="K56" s="12" t="s">
        <v>308</v>
      </c>
      <c r="L56" s="12"/>
      <c r="M56" s="12"/>
      <c r="N56" s="12"/>
      <c r="O56" s="12" t="s">
        <v>308</v>
      </c>
      <c r="P56" s="12"/>
      <c r="Q56" s="12"/>
      <c r="R56" s="12"/>
    </row>
    <row r="57" spans="1:18" x14ac:dyDescent="0.25">
      <c r="A57" s="15"/>
      <c r="B57" s="26" t="s">
        <v>788</v>
      </c>
      <c r="C57" s="23" t="s">
        <v>308</v>
      </c>
      <c r="D57" s="23" t="s">
        <v>311</v>
      </c>
      <c r="E57" s="27">
        <v>122698</v>
      </c>
      <c r="F57" s="28" t="s">
        <v>308</v>
      </c>
      <c r="G57" s="23" t="s">
        <v>308</v>
      </c>
      <c r="H57" s="28"/>
      <c r="I57" s="42" t="s">
        <v>361</v>
      </c>
      <c r="J57" s="28" t="s">
        <v>308</v>
      </c>
      <c r="K57" s="23" t="s">
        <v>308</v>
      </c>
      <c r="L57" s="23"/>
      <c r="M57" s="27">
        <v>122698</v>
      </c>
      <c r="N57" s="28" t="s">
        <v>308</v>
      </c>
      <c r="O57" s="23" t="s">
        <v>308</v>
      </c>
      <c r="P57" s="28"/>
      <c r="Q57" s="42" t="s">
        <v>361</v>
      </c>
      <c r="R57" s="28" t="s">
        <v>308</v>
      </c>
    </row>
    <row r="58" spans="1:18" x14ac:dyDescent="0.25">
      <c r="A58" s="15"/>
      <c r="B58" s="24" t="s">
        <v>491</v>
      </c>
      <c r="C58" s="12" t="s">
        <v>308</v>
      </c>
      <c r="D58" s="12"/>
      <c r="E58" s="25">
        <v>181128</v>
      </c>
      <c r="F58" s="13" t="s">
        <v>308</v>
      </c>
      <c r="G58" s="12" t="s">
        <v>308</v>
      </c>
      <c r="H58" s="13"/>
      <c r="I58" s="43" t="s">
        <v>361</v>
      </c>
      <c r="J58" s="13" t="s">
        <v>308</v>
      </c>
      <c r="K58" s="12" t="s">
        <v>308</v>
      </c>
      <c r="L58" s="12"/>
      <c r="M58" s="25">
        <v>181128</v>
      </c>
      <c r="N58" s="13" t="s">
        <v>308</v>
      </c>
      <c r="O58" s="12" t="s">
        <v>308</v>
      </c>
      <c r="P58" s="13"/>
      <c r="Q58" s="43" t="s">
        <v>361</v>
      </c>
      <c r="R58" s="13" t="s">
        <v>308</v>
      </c>
    </row>
    <row r="59" spans="1:18" ht="15.75" thickBot="1" x14ac:dyDescent="0.3">
      <c r="A59" s="15"/>
      <c r="B59" s="26" t="s">
        <v>785</v>
      </c>
      <c r="C59" s="23" t="s">
        <v>308</v>
      </c>
      <c r="D59" s="23"/>
      <c r="E59" s="27">
        <v>13452</v>
      </c>
      <c r="F59" s="28" t="s">
        <v>308</v>
      </c>
      <c r="G59" s="23" t="s">
        <v>308</v>
      </c>
      <c r="H59" s="28"/>
      <c r="I59" s="42" t="s">
        <v>361</v>
      </c>
      <c r="J59" s="28" t="s">
        <v>308</v>
      </c>
      <c r="K59" s="23" t="s">
        <v>308</v>
      </c>
      <c r="L59" s="23"/>
      <c r="M59" s="27">
        <v>13452</v>
      </c>
      <c r="N59" s="28" t="s">
        <v>308</v>
      </c>
      <c r="O59" s="23" t="s">
        <v>308</v>
      </c>
      <c r="P59" s="28"/>
      <c r="Q59" s="42" t="s">
        <v>361</v>
      </c>
      <c r="R59" s="28" t="s">
        <v>308</v>
      </c>
    </row>
    <row r="60" spans="1:18" x14ac:dyDescent="0.25">
      <c r="A60" s="15"/>
      <c r="B60" s="29"/>
      <c r="C60" s="29" t="s">
        <v>308</v>
      </c>
      <c r="D60" s="30"/>
      <c r="E60" s="30"/>
      <c r="F60" s="29"/>
      <c r="G60" s="29" t="s">
        <v>308</v>
      </c>
      <c r="H60" s="30"/>
      <c r="I60" s="30"/>
      <c r="J60" s="29"/>
      <c r="K60" s="29" t="s">
        <v>308</v>
      </c>
      <c r="L60" s="30"/>
      <c r="M60" s="30"/>
      <c r="N60" s="29"/>
      <c r="O60" s="29" t="s">
        <v>308</v>
      </c>
      <c r="P60" s="30"/>
      <c r="Q60" s="30"/>
      <c r="R60" s="29"/>
    </row>
    <row r="61" spans="1:18" ht="25.5" x14ac:dyDescent="0.25">
      <c r="A61" s="15"/>
      <c r="B61" s="33" t="s">
        <v>786</v>
      </c>
      <c r="C61" s="21" t="s">
        <v>308</v>
      </c>
      <c r="D61" s="12"/>
      <c r="E61" s="25">
        <v>317278</v>
      </c>
      <c r="F61" s="13" t="s">
        <v>308</v>
      </c>
      <c r="G61" s="21" t="s">
        <v>308</v>
      </c>
      <c r="H61" s="13"/>
      <c r="I61" s="43" t="s">
        <v>361</v>
      </c>
      <c r="J61" s="13" t="s">
        <v>308</v>
      </c>
      <c r="K61" s="21" t="s">
        <v>308</v>
      </c>
      <c r="L61" s="12"/>
      <c r="M61" s="25">
        <v>317278</v>
      </c>
      <c r="N61" s="13" t="s">
        <v>308</v>
      </c>
      <c r="O61" s="21" t="s">
        <v>308</v>
      </c>
      <c r="P61" s="13"/>
      <c r="Q61" s="43" t="s">
        <v>361</v>
      </c>
      <c r="R61" s="13" t="s">
        <v>308</v>
      </c>
    </row>
    <row r="62" spans="1:18" ht="15.75" thickBot="1" x14ac:dyDescent="0.3">
      <c r="A62" s="15"/>
      <c r="B62" s="22" t="s">
        <v>50</v>
      </c>
      <c r="C62" s="32" t="s">
        <v>308</v>
      </c>
      <c r="D62" s="23"/>
      <c r="E62" s="27">
        <v>6315</v>
      </c>
      <c r="F62" s="28" t="s">
        <v>308</v>
      </c>
      <c r="G62" s="32" t="s">
        <v>308</v>
      </c>
      <c r="H62" s="28"/>
      <c r="I62" s="42" t="s">
        <v>361</v>
      </c>
      <c r="J62" s="28" t="s">
        <v>308</v>
      </c>
      <c r="K62" s="32" t="s">
        <v>308</v>
      </c>
      <c r="L62" s="28"/>
      <c r="M62" s="42" t="s">
        <v>361</v>
      </c>
      <c r="N62" s="28" t="s">
        <v>308</v>
      </c>
      <c r="O62" s="32" t="s">
        <v>308</v>
      </c>
      <c r="P62" s="23"/>
      <c r="Q62" s="27">
        <v>6315</v>
      </c>
      <c r="R62" s="28" t="s">
        <v>308</v>
      </c>
    </row>
    <row r="63" spans="1:18" x14ac:dyDescent="0.25">
      <c r="A63" s="15"/>
      <c r="B63" s="29"/>
      <c r="C63" s="29" t="s">
        <v>308</v>
      </c>
      <c r="D63" s="30"/>
      <c r="E63" s="30"/>
      <c r="F63" s="29"/>
      <c r="G63" s="29" t="s">
        <v>308</v>
      </c>
      <c r="H63" s="30"/>
      <c r="I63" s="30"/>
      <c r="J63" s="29"/>
      <c r="K63" s="29" t="s">
        <v>308</v>
      </c>
      <c r="L63" s="30"/>
      <c r="M63" s="30"/>
      <c r="N63" s="29"/>
      <c r="O63" s="29" t="s">
        <v>308</v>
      </c>
      <c r="P63" s="30"/>
      <c r="Q63" s="30"/>
      <c r="R63" s="29"/>
    </row>
    <row r="64" spans="1:18" ht="15.75" thickBot="1" x14ac:dyDescent="0.3">
      <c r="A64" s="15"/>
      <c r="B64" s="52" t="s">
        <v>787</v>
      </c>
      <c r="C64" s="21" t="s">
        <v>308</v>
      </c>
      <c r="D64" s="12" t="s">
        <v>311</v>
      </c>
      <c r="E64" s="25">
        <v>323593</v>
      </c>
      <c r="F64" s="13" t="s">
        <v>308</v>
      </c>
      <c r="G64" s="21" t="s">
        <v>308</v>
      </c>
      <c r="H64" s="13"/>
      <c r="I64" s="43" t="s">
        <v>361</v>
      </c>
      <c r="J64" s="13" t="s">
        <v>308</v>
      </c>
      <c r="K64" s="21" t="s">
        <v>308</v>
      </c>
      <c r="L64" s="12"/>
      <c r="M64" s="25">
        <v>317278</v>
      </c>
      <c r="N64" s="13" t="s">
        <v>308</v>
      </c>
      <c r="O64" s="21" t="s">
        <v>308</v>
      </c>
      <c r="P64" s="12"/>
      <c r="Q64" s="25">
        <v>6315</v>
      </c>
      <c r="R64" s="13" t="s">
        <v>308</v>
      </c>
    </row>
    <row r="65" spans="1:18" ht="15.75" thickTop="1" x14ac:dyDescent="0.25">
      <c r="A65" s="15"/>
      <c r="B65" s="29"/>
      <c r="C65" s="29" t="s">
        <v>308</v>
      </c>
      <c r="D65" s="36"/>
      <c r="E65" s="36"/>
      <c r="F65" s="29"/>
      <c r="G65" s="29" t="s">
        <v>308</v>
      </c>
      <c r="H65" s="36"/>
      <c r="I65" s="36"/>
      <c r="J65" s="29"/>
      <c r="K65" s="29" t="s">
        <v>308</v>
      </c>
      <c r="L65" s="36"/>
      <c r="M65" s="36"/>
      <c r="N65" s="29"/>
      <c r="O65" s="29" t="s">
        <v>308</v>
      </c>
      <c r="P65" s="36"/>
      <c r="Q65" s="36"/>
      <c r="R65" s="29"/>
    </row>
    <row r="66" spans="1:18" x14ac:dyDescent="0.25">
      <c r="A66" s="15"/>
      <c r="B66" s="12"/>
      <c r="C66" s="12"/>
      <c r="D66" s="12"/>
      <c r="E66" s="12"/>
      <c r="F66" s="12"/>
      <c r="G66" s="12"/>
      <c r="H66" s="12"/>
      <c r="I66" s="12"/>
      <c r="J66" s="12"/>
      <c r="K66" s="12"/>
      <c r="L66" s="12"/>
      <c r="M66" s="12"/>
      <c r="N66" s="12"/>
      <c r="O66" s="12"/>
      <c r="P66" s="12"/>
      <c r="Q66" s="12"/>
      <c r="R66" s="12"/>
    </row>
    <row r="67" spans="1:18" ht="15.75" thickBot="1" x14ac:dyDescent="0.3">
      <c r="A67" s="15"/>
      <c r="B67" s="21"/>
      <c r="C67" s="21" t="s">
        <v>308</v>
      </c>
      <c r="D67" s="38" t="s">
        <v>789</v>
      </c>
      <c r="E67" s="38"/>
      <c r="F67" s="38"/>
      <c r="G67" s="38"/>
      <c r="H67" s="38"/>
      <c r="I67" s="38"/>
      <c r="J67" s="38"/>
      <c r="K67" s="38"/>
      <c r="L67" s="38"/>
      <c r="M67" s="38"/>
      <c r="N67" s="38"/>
      <c r="O67" s="38"/>
      <c r="P67" s="38"/>
      <c r="Q67" s="38"/>
      <c r="R67" s="21"/>
    </row>
    <row r="68" spans="1:18" x14ac:dyDescent="0.25">
      <c r="A68" s="15"/>
      <c r="B68" s="45"/>
      <c r="C68" s="45" t="s">
        <v>308</v>
      </c>
      <c r="D68" s="47" t="s">
        <v>768</v>
      </c>
      <c r="E68" s="47"/>
      <c r="F68" s="48"/>
      <c r="G68" s="48" t="s">
        <v>308</v>
      </c>
      <c r="H68" s="47" t="s">
        <v>771</v>
      </c>
      <c r="I68" s="47"/>
      <c r="J68" s="48"/>
      <c r="K68" s="48" t="s">
        <v>308</v>
      </c>
      <c r="L68" s="47" t="s">
        <v>775</v>
      </c>
      <c r="M68" s="47"/>
      <c r="N68" s="48"/>
      <c r="O68" s="48" t="s">
        <v>308</v>
      </c>
      <c r="P68" s="47" t="s">
        <v>780</v>
      </c>
      <c r="Q68" s="47"/>
      <c r="R68" s="45"/>
    </row>
    <row r="69" spans="1:18" x14ac:dyDescent="0.25">
      <c r="A69" s="15"/>
      <c r="B69" s="45"/>
      <c r="C69" s="45"/>
      <c r="D69" s="46" t="s">
        <v>769</v>
      </c>
      <c r="E69" s="46"/>
      <c r="F69" s="45"/>
      <c r="G69" s="45"/>
      <c r="H69" s="46" t="s">
        <v>772</v>
      </c>
      <c r="I69" s="46"/>
      <c r="J69" s="45"/>
      <c r="K69" s="45"/>
      <c r="L69" s="46" t="s">
        <v>776</v>
      </c>
      <c r="M69" s="46"/>
      <c r="N69" s="45"/>
      <c r="O69" s="45"/>
      <c r="P69" s="46" t="s">
        <v>776</v>
      </c>
      <c r="Q69" s="46"/>
      <c r="R69" s="45"/>
    </row>
    <row r="70" spans="1:18" x14ac:dyDescent="0.25">
      <c r="A70" s="15"/>
      <c r="B70" s="45"/>
      <c r="C70" s="45"/>
      <c r="D70" s="46" t="s">
        <v>680</v>
      </c>
      <c r="E70" s="46"/>
      <c r="F70" s="45"/>
      <c r="G70" s="45"/>
      <c r="H70" s="46" t="s">
        <v>773</v>
      </c>
      <c r="I70" s="46"/>
      <c r="J70" s="45"/>
      <c r="K70" s="45"/>
      <c r="L70" s="46" t="s">
        <v>777</v>
      </c>
      <c r="M70" s="46"/>
      <c r="N70" s="45"/>
      <c r="O70" s="45"/>
      <c r="P70" s="46" t="s">
        <v>781</v>
      </c>
      <c r="Q70" s="46"/>
      <c r="R70" s="45"/>
    </row>
    <row r="71" spans="1:18" x14ac:dyDescent="0.25">
      <c r="A71" s="15"/>
      <c r="B71" s="45"/>
      <c r="C71" s="45"/>
      <c r="D71" s="46" t="s">
        <v>352</v>
      </c>
      <c r="E71" s="46"/>
      <c r="F71" s="45"/>
      <c r="G71" s="45"/>
      <c r="H71" s="46" t="s">
        <v>774</v>
      </c>
      <c r="I71" s="46"/>
      <c r="J71" s="45"/>
      <c r="K71" s="45"/>
      <c r="L71" s="46" t="s">
        <v>469</v>
      </c>
      <c r="M71" s="46"/>
      <c r="N71" s="45"/>
      <c r="O71" s="45"/>
      <c r="P71" s="46" t="s">
        <v>469</v>
      </c>
      <c r="Q71" s="46"/>
      <c r="R71" s="45"/>
    </row>
    <row r="72" spans="1:18" x14ac:dyDescent="0.25">
      <c r="A72" s="15"/>
      <c r="B72" s="45"/>
      <c r="C72" s="45"/>
      <c r="D72" s="46" t="s">
        <v>770</v>
      </c>
      <c r="E72" s="46"/>
      <c r="F72" s="45"/>
      <c r="G72" s="45"/>
      <c r="H72" s="46"/>
      <c r="I72" s="46"/>
      <c r="J72" s="45"/>
      <c r="K72" s="45"/>
      <c r="L72" s="46" t="s">
        <v>778</v>
      </c>
      <c r="M72" s="46"/>
      <c r="N72" s="45"/>
      <c r="O72" s="45"/>
      <c r="P72" s="46" t="s">
        <v>778</v>
      </c>
      <c r="Q72" s="46"/>
      <c r="R72" s="45"/>
    </row>
    <row r="73" spans="1:18" ht="15.75" thickBot="1" x14ac:dyDescent="0.3">
      <c r="A73" s="15"/>
      <c r="B73" s="45"/>
      <c r="C73" s="45"/>
      <c r="D73" s="38"/>
      <c r="E73" s="38"/>
      <c r="F73" s="45"/>
      <c r="G73" s="45"/>
      <c r="H73" s="38"/>
      <c r="I73" s="38"/>
      <c r="J73" s="45"/>
      <c r="K73" s="45"/>
      <c r="L73" s="38" t="s">
        <v>779</v>
      </c>
      <c r="M73" s="38"/>
      <c r="N73" s="45"/>
      <c r="O73" s="45"/>
      <c r="P73" s="38" t="s">
        <v>782</v>
      </c>
      <c r="Q73" s="38"/>
      <c r="R73" s="45"/>
    </row>
    <row r="74" spans="1:18" x14ac:dyDescent="0.25">
      <c r="A74" s="15"/>
      <c r="B74" s="12"/>
      <c r="C74" s="16"/>
      <c r="D74" s="16"/>
      <c r="E74" s="16"/>
      <c r="F74" s="16"/>
      <c r="G74" s="16"/>
      <c r="H74" s="16"/>
      <c r="I74" s="16"/>
      <c r="J74" s="16"/>
      <c r="K74" s="16"/>
      <c r="L74" s="16"/>
      <c r="M74" s="16"/>
      <c r="N74" s="16"/>
      <c r="O74" s="16"/>
      <c r="P74" s="16"/>
      <c r="Q74" s="16"/>
      <c r="R74" s="16"/>
    </row>
    <row r="75" spans="1:18" x14ac:dyDescent="0.25">
      <c r="A75" s="15"/>
      <c r="B75" s="66" t="s">
        <v>359</v>
      </c>
      <c r="C75" s="23" t="s">
        <v>308</v>
      </c>
      <c r="D75" s="23"/>
      <c r="E75" s="23"/>
      <c r="F75" s="23"/>
      <c r="G75" s="23" t="s">
        <v>308</v>
      </c>
      <c r="H75" s="23"/>
      <c r="I75" s="23"/>
      <c r="J75" s="23"/>
      <c r="K75" s="23" t="s">
        <v>308</v>
      </c>
      <c r="L75" s="23"/>
      <c r="M75" s="23"/>
      <c r="N75" s="23"/>
      <c r="O75" s="23" t="s">
        <v>308</v>
      </c>
      <c r="P75" s="23"/>
      <c r="Q75" s="23"/>
      <c r="R75" s="23"/>
    </row>
    <row r="76" spans="1:18" x14ac:dyDescent="0.25">
      <c r="A76" s="15"/>
      <c r="B76" s="33" t="s">
        <v>790</v>
      </c>
      <c r="C76" s="12" t="s">
        <v>308</v>
      </c>
      <c r="D76" s="12" t="s">
        <v>311</v>
      </c>
      <c r="E76" s="25">
        <v>12869</v>
      </c>
      <c r="F76" s="13" t="s">
        <v>308</v>
      </c>
      <c r="G76" s="12" t="s">
        <v>308</v>
      </c>
      <c r="H76" s="13"/>
      <c r="I76" s="43" t="s">
        <v>361</v>
      </c>
      <c r="J76" s="13" t="s">
        <v>308</v>
      </c>
      <c r="K76" s="12" t="s">
        <v>308</v>
      </c>
      <c r="L76" s="13"/>
      <c r="M76" s="43" t="s">
        <v>361</v>
      </c>
      <c r="N76" s="13" t="s">
        <v>308</v>
      </c>
      <c r="O76" s="12" t="s">
        <v>308</v>
      </c>
      <c r="P76" s="12"/>
      <c r="Q76" s="25">
        <v>12869</v>
      </c>
      <c r="R76" s="13" t="s">
        <v>308</v>
      </c>
    </row>
    <row r="77" spans="1:18" ht="15.75" thickBot="1" x14ac:dyDescent="0.3">
      <c r="A77" s="15"/>
      <c r="B77" s="22" t="s">
        <v>791</v>
      </c>
      <c r="C77" s="23" t="s">
        <v>308</v>
      </c>
      <c r="D77" s="23"/>
      <c r="E77" s="27">
        <v>22380</v>
      </c>
      <c r="F77" s="28" t="s">
        <v>308</v>
      </c>
      <c r="G77" s="23" t="s">
        <v>308</v>
      </c>
      <c r="H77" s="28"/>
      <c r="I77" s="42" t="s">
        <v>361</v>
      </c>
      <c r="J77" s="28" t="s">
        <v>308</v>
      </c>
      <c r="K77" s="23" t="s">
        <v>308</v>
      </c>
      <c r="L77" s="28"/>
      <c r="M77" s="42" t="s">
        <v>361</v>
      </c>
      <c r="N77" s="28" t="s">
        <v>308</v>
      </c>
      <c r="O77" s="23" t="s">
        <v>308</v>
      </c>
      <c r="P77" s="23"/>
      <c r="Q77" s="27">
        <v>22380</v>
      </c>
      <c r="R77" s="28" t="s">
        <v>308</v>
      </c>
    </row>
    <row r="78" spans="1:18" x14ac:dyDescent="0.25">
      <c r="A78" s="15"/>
      <c r="B78" s="29"/>
      <c r="C78" s="29" t="s">
        <v>308</v>
      </c>
      <c r="D78" s="30"/>
      <c r="E78" s="30"/>
      <c r="F78" s="29"/>
      <c r="G78" s="29" t="s">
        <v>308</v>
      </c>
      <c r="H78" s="30"/>
      <c r="I78" s="30"/>
      <c r="J78" s="29"/>
      <c r="K78" s="29" t="s">
        <v>308</v>
      </c>
      <c r="L78" s="30"/>
      <c r="M78" s="30"/>
      <c r="N78" s="29"/>
      <c r="O78" s="29" t="s">
        <v>308</v>
      </c>
      <c r="P78" s="30"/>
      <c r="Q78" s="30"/>
      <c r="R78" s="29"/>
    </row>
    <row r="79" spans="1:18" ht="15.75" thickBot="1" x14ac:dyDescent="0.3">
      <c r="A79" s="15"/>
      <c r="B79" s="33" t="s">
        <v>130</v>
      </c>
      <c r="C79" s="21" t="s">
        <v>308</v>
      </c>
      <c r="D79" s="12" t="s">
        <v>311</v>
      </c>
      <c r="E79" s="25">
        <v>35249</v>
      </c>
      <c r="F79" s="13" t="s">
        <v>308</v>
      </c>
      <c r="G79" s="21" t="s">
        <v>308</v>
      </c>
      <c r="H79" s="13"/>
      <c r="I79" s="43" t="s">
        <v>361</v>
      </c>
      <c r="J79" s="13" t="s">
        <v>308</v>
      </c>
      <c r="K79" s="21" t="s">
        <v>308</v>
      </c>
      <c r="L79" s="13"/>
      <c r="M79" s="43" t="s">
        <v>361</v>
      </c>
      <c r="N79" s="13" t="s">
        <v>308</v>
      </c>
      <c r="O79" s="21" t="s">
        <v>308</v>
      </c>
      <c r="P79" s="12"/>
      <c r="Q79" s="25">
        <v>35249</v>
      </c>
      <c r="R79" s="13" t="s">
        <v>308</v>
      </c>
    </row>
    <row r="80" spans="1:18" ht="15.75" thickTop="1" x14ac:dyDescent="0.25">
      <c r="A80" s="15"/>
      <c r="B80" s="29"/>
      <c r="C80" s="29" t="s">
        <v>308</v>
      </c>
      <c r="D80" s="36"/>
      <c r="E80" s="36"/>
      <c r="F80" s="29"/>
      <c r="G80" s="29" t="s">
        <v>308</v>
      </c>
      <c r="H80" s="36"/>
      <c r="I80" s="36"/>
      <c r="J80" s="29"/>
      <c r="K80" s="29" t="s">
        <v>308</v>
      </c>
      <c r="L80" s="36"/>
      <c r="M80" s="36"/>
      <c r="N80" s="29"/>
      <c r="O80" s="29" t="s">
        <v>308</v>
      </c>
      <c r="P80" s="36"/>
      <c r="Q80" s="36"/>
      <c r="R80" s="29"/>
    </row>
    <row r="81" spans="1:22" x14ac:dyDescent="0.25">
      <c r="A81" s="15"/>
      <c r="B81" s="12"/>
      <c r="C81" s="16"/>
      <c r="D81" s="16"/>
      <c r="E81" s="16"/>
      <c r="F81" s="16"/>
      <c r="G81" s="16"/>
      <c r="H81" s="16"/>
      <c r="I81" s="16"/>
      <c r="J81" s="16"/>
      <c r="K81" s="16"/>
      <c r="L81" s="16"/>
      <c r="M81" s="16"/>
      <c r="N81" s="16"/>
      <c r="O81" s="16"/>
      <c r="P81" s="16"/>
      <c r="Q81" s="16"/>
      <c r="R81" s="16"/>
    </row>
    <row r="82" spans="1:22" x14ac:dyDescent="0.25">
      <c r="A82" s="15"/>
      <c r="B82" s="66" t="s">
        <v>366</v>
      </c>
      <c r="C82" s="32" t="s">
        <v>308</v>
      </c>
      <c r="D82" s="23"/>
      <c r="E82" s="23"/>
      <c r="F82" s="23"/>
      <c r="G82" s="32" t="s">
        <v>308</v>
      </c>
      <c r="H82" s="23"/>
      <c r="I82" s="23"/>
      <c r="J82" s="23"/>
      <c r="K82" s="32" t="s">
        <v>308</v>
      </c>
      <c r="L82" s="23"/>
      <c r="M82" s="23"/>
      <c r="N82" s="23"/>
      <c r="O82" s="32" t="s">
        <v>308</v>
      </c>
      <c r="P82" s="23"/>
      <c r="Q82" s="23"/>
      <c r="R82" s="23"/>
    </row>
    <row r="83" spans="1:22" x14ac:dyDescent="0.25">
      <c r="A83" s="15"/>
      <c r="B83" s="33" t="s">
        <v>790</v>
      </c>
      <c r="C83" s="21" t="s">
        <v>308</v>
      </c>
      <c r="D83" s="12" t="s">
        <v>311</v>
      </c>
      <c r="E83" s="25">
        <v>15307</v>
      </c>
      <c r="F83" s="13" t="s">
        <v>308</v>
      </c>
      <c r="G83" s="21" t="s">
        <v>308</v>
      </c>
      <c r="H83" s="13"/>
      <c r="I83" s="43" t="s">
        <v>361</v>
      </c>
      <c r="J83" s="13" t="s">
        <v>308</v>
      </c>
      <c r="K83" s="21" t="s">
        <v>308</v>
      </c>
      <c r="L83" s="13"/>
      <c r="M83" s="43" t="s">
        <v>361</v>
      </c>
      <c r="N83" s="13" t="s">
        <v>308</v>
      </c>
      <c r="O83" s="21" t="s">
        <v>308</v>
      </c>
      <c r="P83" s="12"/>
      <c r="Q83" s="25">
        <v>15307</v>
      </c>
      <c r="R83" s="13" t="s">
        <v>308</v>
      </c>
    </row>
    <row r="84" spans="1:22" ht="15.75" thickBot="1" x14ac:dyDescent="0.3">
      <c r="A84" s="15"/>
      <c r="B84" s="22" t="s">
        <v>791</v>
      </c>
      <c r="C84" s="32" t="s">
        <v>308</v>
      </c>
      <c r="D84" s="23"/>
      <c r="E84" s="27">
        <v>34125</v>
      </c>
      <c r="F84" s="28" t="s">
        <v>308</v>
      </c>
      <c r="G84" s="32" t="s">
        <v>308</v>
      </c>
      <c r="H84" s="28"/>
      <c r="I84" s="42" t="s">
        <v>361</v>
      </c>
      <c r="J84" s="28" t="s">
        <v>308</v>
      </c>
      <c r="K84" s="32" t="s">
        <v>308</v>
      </c>
      <c r="L84" s="28"/>
      <c r="M84" s="42" t="s">
        <v>361</v>
      </c>
      <c r="N84" s="28" t="s">
        <v>308</v>
      </c>
      <c r="O84" s="32" t="s">
        <v>308</v>
      </c>
      <c r="P84" s="23"/>
      <c r="Q84" s="27">
        <v>34125</v>
      </c>
      <c r="R84" s="28" t="s">
        <v>308</v>
      </c>
    </row>
    <row r="85" spans="1:22" x14ac:dyDescent="0.25">
      <c r="A85" s="15"/>
      <c r="B85" s="29"/>
      <c r="C85" s="29" t="s">
        <v>308</v>
      </c>
      <c r="D85" s="30"/>
      <c r="E85" s="30"/>
      <c r="F85" s="29"/>
      <c r="G85" s="29" t="s">
        <v>308</v>
      </c>
      <c r="H85" s="30"/>
      <c r="I85" s="30"/>
      <c r="J85" s="29"/>
      <c r="K85" s="29" t="s">
        <v>308</v>
      </c>
      <c r="L85" s="30"/>
      <c r="M85" s="30"/>
      <c r="N85" s="29"/>
      <c r="O85" s="29" t="s">
        <v>308</v>
      </c>
      <c r="P85" s="30"/>
      <c r="Q85" s="30"/>
      <c r="R85" s="29"/>
    </row>
    <row r="86" spans="1:22" ht="15.75" thickBot="1" x14ac:dyDescent="0.3">
      <c r="A86" s="15"/>
      <c r="B86" s="33" t="s">
        <v>130</v>
      </c>
      <c r="C86" s="21" t="s">
        <v>308</v>
      </c>
      <c r="D86" s="12" t="s">
        <v>311</v>
      </c>
      <c r="E86" s="25">
        <v>49432</v>
      </c>
      <c r="F86" s="13" t="s">
        <v>308</v>
      </c>
      <c r="G86" s="21" t="s">
        <v>308</v>
      </c>
      <c r="H86" s="13"/>
      <c r="I86" s="43" t="s">
        <v>361</v>
      </c>
      <c r="J86" s="13" t="s">
        <v>308</v>
      </c>
      <c r="K86" s="21" t="s">
        <v>308</v>
      </c>
      <c r="L86" s="13"/>
      <c r="M86" s="43" t="s">
        <v>361</v>
      </c>
      <c r="N86" s="13" t="s">
        <v>308</v>
      </c>
      <c r="O86" s="21" t="s">
        <v>308</v>
      </c>
      <c r="P86" s="12"/>
      <c r="Q86" s="25">
        <v>49432</v>
      </c>
      <c r="R86" s="13" t="s">
        <v>308</v>
      </c>
    </row>
    <row r="87" spans="1:22" ht="15.75" thickTop="1" x14ac:dyDescent="0.25">
      <c r="A87" s="15"/>
      <c r="B87" s="29"/>
      <c r="C87" s="29" t="s">
        <v>308</v>
      </c>
      <c r="D87" s="36"/>
      <c r="E87" s="36"/>
      <c r="F87" s="29"/>
      <c r="G87" s="29" t="s">
        <v>308</v>
      </c>
      <c r="H87" s="36"/>
      <c r="I87" s="36"/>
      <c r="J87" s="29"/>
      <c r="K87" s="29" t="s">
        <v>308</v>
      </c>
      <c r="L87" s="36"/>
      <c r="M87" s="36"/>
      <c r="N87" s="29"/>
      <c r="O87" s="29" t="s">
        <v>308</v>
      </c>
      <c r="P87" s="36"/>
      <c r="Q87" s="36"/>
      <c r="R87" s="29"/>
    </row>
    <row r="88" spans="1:22" ht="15.75" x14ac:dyDescent="0.25">
      <c r="A88" s="15"/>
      <c r="B88" s="57"/>
      <c r="C88" s="57"/>
      <c r="D88" s="57"/>
      <c r="E88" s="57"/>
      <c r="F88" s="57"/>
      <c r="G88" s="57"/>
      <c r="H88" s="57"/>
      <c r="I88" s="57"/>
      <c r="J88" s="57"/>
      <c r="K88" s="57"/>
      <c r="L88" s="57"/>
      <c r="M88" s="57"/>
      <c r="N88" s="57"/>
      <c r="O88" s="57"/>
      <c r="P88" s="57"/>
      <c r="Q88" s="57"/>
      <c r="R88" s="57"/>
      <c r="S88" s="57"/>
      <c r="T88" s="57"/>
      <c r="U88" s="57"/>
      <c r="V88" s="57"/>
    </row>
    <row r="89" spans="1:22" ht="51" x14ac:dyDescent="0.25">
      <c r="A89" s="15"/>
      <c r="B89" s="49" t="s">
        <v>792</v>
      </c>
      <c r="C89" s="70" t="s">
        <v>793</v>
      </c>
    </row>
    <row r="90" spans="1:22" x14ac:dyDescent="0.25">
      <c r="A90" s="15"/>
      <c r="B90" s="16" t="s">
        <v>794</v>
      </c>
      <c r="C90" s="16"/>
      <c r="D90" s="16"/>
      <c r="E90" s="16"/>
      <c r="F90" s="16"/>
      <c r="G90" s="16"/>
      <c r="H90" s="16"/>
      <c r="I90" s="16"/>
      <c r="J90" s="16"/>
      <c r="K90" s="16"/>
      <c r="L90" s="16"/>
      <c r="M90" s="16"/>
      <c r="N90" s="16"/>
      <c r="O90" s="16"/>
      <c r="P90" s="16"/>
      <c r="Q90" s="16"/>
      <c r="R90" s="16"/>
      <c r="S90" s="16"/>
      <c r="T90" s="16"/>
      <c r="U90" s="16"/>
      <c r="V90" s="16"/>
    </row>
    <row r="91" spans="1:22" ht="25.5" customHeight="1" x14ac:dyDescent="0.25">
      <c r="A91" s="15"/>
      <c r="B91" s="16" t="s">
        <v>795</v>
      </c>
      <c r="C91" s="16"/>
      <c r="D91" s="16"/>
      <c r="E91" s="16"/>
      <c r="F91" s="16"/>
      <c r="G91" s="16"/>
      <c r="H91" s="16"/>
      <c r="I91" s="16"/>
      <c r="J91" s="16"/>
      <c r="K91" s="16"/>
      <c r="L91" s="16"/>
      <c r="M91" s="16"/>
      <c r="N91" s="16"/>
      <c r="O91" s="16"/>
      <c r="P91" s="16"/>
      <c r="Q91" s="16"/>
      <c r="R91" s="16"/>
      <c r="S91" s="16"/>
      <c r="T91" s="16"/>
      <c r="U91" s="16"/>
      <c r="V91" s="16"/>
    </row>
    <row r="92" spans="1:22" ht="15.75" x14ac:dyDescent="0.25">
      <c r="A92" s="15"/>
      <c r="B92" s="57"/>
      <c r="C92" s="57"/>
      <c r="D92" s="57"/>
      <c r="E92" s="57"/>
      <c r="F92" s="57"/>
      <c r="G92" s="57"/>
      <c r="H92" s="57"/>
      <c r="I92" s="57"/>
      <c r="J92" s="57"/>
      <c r="K92" s="57"/>
      <c r="L92" s="57"/>
      <c r="M92" s="57"/>
      <c r="N92" s="57"/>
      <c r="O92" s="57"/>
      <c r="P92" s="57"/>
      <c r="Q92" s="57"/>
      <c r="R92" s="57"/>
      <c r="S92" s="57"/>
      <c r="T92" s="57"/>
      <c r="U92" s="57"/>
      <c r="V92" s="57"/>
    </row>
    <row r="93" spans="1:22" x14ac:dyDescent="0.25">
      <c r="A93" s="15"/>
      <c r="B93" s="12"/>
      <c r="C93" s="12"/>
      <c r="D93" s="12"/>
      <c r="E93" s="12"/>
      <c r="F93" s="12"/>
      <c r="G93" s="12"/>
      <c r="H93" s="12"/>
      <c r="I93" s="12"/>
      <c r="J93" s="12"/>
      <c r="K93" s="12"/>
      <c r="L93" s="12"/>
      <c r="M93" s="12"/>
      <c r="N93" s="12"/>
      <c r="O93" s="12"/>
      <c r="P93" s="12"/>
      <c r="Q93" s="12"/>
      <c r="R93" s="12"/>
    </row>
    <row r="94" spans="1:22" ht="15.75" thickBot="1" x14ac:dyDescent="0.3">
      <c r="A94" s="15"/>
      <c r="B94" s="21"/>
      <c r="C94" s="21" t="s">
        <v>308</v>
      </c>
      <c r="D94" s="71" t="s">
        <v>796</v>
      </c>
      <c r="E94" s="71"/>
      <c r="F94" s="71"/>
      <c r="G94" s="71"/>
      <c r="H94" s="71"/>
      <c r="I94" s="71"/>
      <c r="J94" s="71"/>
      <c r="K94" s="71"/>
      <c r="L94" s="71"/>
      <c r="M94" s="71"/>
      <c r="N94" s="71"/>
      <c r="O94" s="71"/>
      <c r="P94" s="71"/>
      <c r="Q94" s="71"/>
      <c r="R94" s="21"/>
    </row>
    <row r="95" spans="1:22" ht="15.75" thickBot="1" x14ac:dyDescent="0.3">
      <c r="A95" s="15"/>
      <c r="B95" s="21"/>
      <c r="C95" s="21" t="s">
        <v>308</v>
      </c>
      <c r="D95" s="72">
        <v>2013</v>
      </c>
      <c r="E95" s="72"/>
      <c r="F95" s="72"/>
      <c r="G95" s="72"/>
      <c r="H95" s="72"/>
      <c r="I95" s="72"/>
      <c r="J95" s="21"/>
      <c r="K95" s="21" t="s">
        <v>308</v>
      </c>
      <c r="L95" s="72">
        <v>2012</v>
      </c>
      <c r="M95" s="72"/>
      <c r="N95" s="72"/>
      <c r="O95" s="72"/>
      <c r="P95" s="72"/>
      <c r="Q95" s="72"/>
      <c r="R95" s="21"/>
    </row>
    <row r="96" spans="1:22" x14ac:dyDescent="0.25">
      <c r="A96" s="15"/>
      <c r="B96" s="45"/>
      <c r="C96" s="45" t="s">
        <v>308</v>
      </c>
      <c r="D96" s="47" t="s">
        <v>628</v>
      </c>
      <c r="E96" s="47"/>
      <c r="F96" s="48"/>
      <c r="G96" s="48" t="s">
        <v>308</v>
      </c>
      <c r="H96" s="47" t="s">
        <v>628</v>
      </c>
      <c r="I96" s="47"/>
      <c r="J96" s="45"/>
      <c r="K96" s="45" t="s">
        <v>308</v>
      </c>
      <c r="L96" s="47" t="s">
        <v>628</v>
      </c>
      <c r="M96" s="47"/>
      <c r="N96" s="48"/>
      <c r="O96" s="48" t="s">
        <v>308</v>
      </c>
      <c r="P96" s="47" t="s">
        <v>628</v>
      </c>
      <c r="Q96" s="47"/>
      <c r="R96" s="45"/>
    </row>
    <row r="97" spans="1:22" ht="15.75" thickBot="1" x14ac:dyDescent="0.3">
      <c r="A97" s="15"/>
      <c r="B97" s="45"/>
      <c r="C97" s="45"/>
      <c r="D97" s="38" t="s">
        <v>761</v>
      </c>
      <c r="E97" s="38"/>
      <c r="F97" s="45"/>
      <c r="G97" s="45"/>
      <c r="H97" s="38" t="s">
        <v>797</v>
      </c>
      <c r="I97" s="38"/>
      <c r="J97" s="45"/>
      <c r="K97" s="45"/>
      <c r="L97" s="38" t="s">
        <v>761</v>
      </c>
      <c r="M97" s="38"/>
      <c r="N97" s="45"/>
      <c r="O97" s="45"/>
      <c r="P97" s="38" t="s">
        <v>797</v>
      </c>
      <c r="Q97" s="38"/>
      <c r="R97" s="45"/>
    </row>
    <row r="98" spans="1:22" x14ac:dyDescent="0.25">
      <c r="A98" s="15"/>
      <c r="B98" s="12"/>
      <c r="C98" s="16"/>
      <c r="D98" s="16"/>
      <c r="E98" s="16"/>
      <c r="F98" s="16"/>
      <c r="G98" s="16"/>
      <c r="H98" s="16"/>
      <c r="I98" s="16"/>
      <c r="J98" s="16"/>
      <c r="K98" s="16"/>
      <c r="L98" s="16"/>
      <c r="M98" s="16"/>
      <c r="N98" s="16"/>
      <c r="O98" s="16"/>
      <c r="P98" s="16"/>
      <c r="Q98" s="16"/>
      <c r="R98" s="16"/>
    </row>
    <row r="99" spans="1:22" x14ac:dyDescent="0.25">
      <c r="A99" s="15"/>
      <c r="B99" s="22" t="s">
        <v>798</v>
      </c>
      <c r="C99" s="23" t="s">
        <v>308</v>
      </c>
      <c r="D99" s="23" t="s">
        <v>311</v>
      </c>
      <c r="E99" s="27">
        <v>6315</v>
      </c>
      <c r="F99" s="28" t="s">
        <v>308</v>
      </c>
      <c r="G99" s="23" t="s">
        <v>308</v>
      </c>
      <c r="H99" s="28"/>
      <c r="I99" s="42" t="s">
        <v>361</v>
      </c>
      <c r="J99" s="28" t="s">
        <v>308</v>
      </c>
      <c r="K99" s="23" t="s">
        <v>308</v>
      </c>
      <c r="L99" s="23" t="s">
        <v>311</v>
      </c>
      <c r="M99" s="27">
        <v>2001</v>
      </c>
      <c r="N99" s="28" t="s">
        <v>308</v>
      </c>
      <c r="O99" s="23" t="s">
        <v>308</v>
      </c>
      <c r="P99" s="28"/>
      <c r="Q99" s="42" t="s">
        <v>361</v>
      </c>
      <c r="R99" s="28" t="s">
        <v>308</v>
      </c>
    </row>
    <row r="100" spans="1:22" x14ac:dyDescent="0.25">
      <c r="A100" s="15"/>
      <c r="B100" s="33" t="s">
        <v>799</v>
      </c>
      <c r="C100" s="12" t="s">
        <v>308</v>
      </c>
      <c r="D100" s="12"/>
      <c r="E100" s="35">
        <v>75</v>
      </c>
      <c r="F100" s="13" t="s">
        <v>308</v>
      </c>
      <c r="G100" s="12" t="s">
        <v>308</v>
      </c>
      <c r="H100" s="13"/>
      <c r="I100" s="43" t="s">
        <v>361</v>
      </c>
      <c r="J100" s="13" t="s">
        <v>308</v>
      </c>
      <c r="K100" s="12" t="s">
        <v>308</v>
      </c>
      <c r="L100" s="12"/>
      <c r="M100" s="35">
        <v>242</v>
      </c>
      <c r="N100" s="13" t="s">
        <v>308</v>
      </c>
      <c r="O100" s="12" t="s">
        <v>308</v>
      </c>
      <c r="P100" s="13"/>
      <c r="Q100" s="43" t="s">
        <v>361</v>
      </c>
      <c r="R100" s="13" t="s">
        <v>308</v>
      </c>
    </row>
    <row r="101" spans="1:22" ht="38.25" x14ac:dyDescent="0.25">
      <c r="A101" s="15"/>
      <c r="B101" s="22" t="s">
        <v>800</v>
      </c>
      <c r="C101" s="23" t="s">
        <v>308</v>
      </c>
      <c r="D101" s="28"/>
      <c r="E101" s="42" t="s">
        <v>361</v>
      </c>
      <c r="F101" s="28" t="s">
        <v>308</v>
      </c>
      <c r="G101" s="23" t="s">
        <v>308</v>
      </c>
      <c r="H101" s="28"/>
      <c r="I101" s="42" t="s">
        <v>361</v>
      </c>
      <c r="J101" s="28" t="s">
        <v>308</v>
      </c>
      <c r="K101" s="23" t="s">
        <v>308</v>
      </c>
      <c r="L101" s="28"/>
      <c r="M101" s="42" t="s">
        <v>361</v>
      </c>
      <c r="N101" s="28" t="s">
        <v>308</v>
      </c>
      <c r="O101" s="23" t="s">
        <v>308</v>
      </c>
      <c r="P101" s="28"/>
      <c r="Q101" s="42" t="s">
        <v>361</v>
      </c>
      <c r="R101" s="28" t="s">
        <v>308</v>
      </c>
    </row>
    <row r="102" spans="1:22" x14ac:dyDescent="0.25">
      <c r="A102" s="15"/>
      <c r="B102" s="33" t="s">
        <v>801</v>
      </c>
      <c r="C102" s="12" t="s">
        <v>308</v>
      </c>
      <c r="D102" s="12"/>
      <c r="E102" s="25">
        <v>5000</v>
      </c>
      <c r="F102" s="13" t="s">
        <v>308</v>
      </c>
      <c r="G102" s="12" t="s">
        <v>308</v>
      </c>
      <c r="H102" s="13"/>
      <c r="I102" s="43" t="s">
        <v>361</v>
      </c>
      <c r="J102" s="13" t="s">
        <v>308</v>
      </c>
      <c r="K102" s="12" t="s">
        <v>308</v>
      </c>
      <c r="L102" s="12"/>
      <c r="M102" s="25">
        <v>4072</v>
      </c>
      <c r="N102" s="13" t="s">
        <v>308</v>
      </c>
      <c r="O102" s="12" t="s">
        <v>308</v>
      </c>
      <c r="P102" s="13"/>
      <c r="Q102" s="43" t="s">
        <v>361</v>
      </c>
      <c r="R102" s="13" t="s">
        <v>308</v>
      </c>
    </row>
    <row r="103" spans="1:22" ht="15.75" thickBot="1" x14ac:dyDescent="0.3">
      <c r="A103" s="15"/>
      <c r="B103" s="22" t="s">
        <v>802</v>
      </c>
      <c r="C103" s="23" t="s">
        <v>308</v>
      </c>
      <c r="D103" s="28"/>
      <c r="E103" s="42" t="s">
        <v>361</v>
      </c>
      <c r="F103" s="28" t="s">
        <v>308</v>
      </c>
      <c r="G103" s="23" t="s">
        <v>308</v>
      </c>
      <c r="H103" s="28"/>
      <c r="I103" s="42" t="s">
        <v>361</v>
      </c>
      <c r="J103" s="28" t="s">
        <v>308</v>
      </c>
      <c r="K103" s="23" t="s">
        <v>308</v>
      </c>
      <c r="L103" s="28"/>
      <c r="M103" s="42" t="s">
        <v>361</v>
      </c>
      <c r="N103" s="28" t="s">
        <v>308</v>
      </c>
      <c r="O103" s="23" t="s">
        <v>308</v>
      </c>
      <c r="P103" s="28"/>
      <c r="Q103" s="42" t="s">
        <v>361</v>
      </c>
      <c r="R103" s="28" t="s">
        <v>308</v>
      </c>
    </row>
    <row r="104" spans="1:22" x14ac:dyDescent="0.25">
      <c r="A104" s="15"/>
      <c r="B104" s="29"/>
      <c r="C104" s="29" t="s">
        <v>308</v>
      </c>
      <c r="D104" s="30"/>
      <c r="E104" s="30"/>
      <c r="F104" s="29"/>
      <c r="G104" s="29" t="s">
        <v>308</v>
      </c>
      <c r="H104" s="30"/>
      <c r="I104" s="30"/>
      <c r="J104" s="29"/>
      <c r="K104" s="29" t="s">
        <v>308</v>
      </c>
      <c r="L104" s="30"/>
      <c r="M104" s="30"/>
      <c r="N104" s="29"/>
      <c r="O104" s="29" t="s">
        <v>308</v>
      </c>
      <c r="P104" s="30"/>
      <c r="Q104" s="30"/>
      <c r="R104" s="29"/>
    </row>
    <row r="105" spans="1:22" ht="15.75" thickBot="1" x14ac:dyDescent="0.3">
      <c r="A105" s="15"/>
      <c r="B105" s="33" t="s">
        <v>803</v>
      </c>
      <c r="C105" s="21" t="s">
        <v>308</v>
      </c>
      <c r="D105" s="12" t="s">
        <v>311</v>
      </c>
      <c r="E105" s="25">
        <v>11390</v>
      </c>
      <c r="F105" s="13" t="s">
        <v>308</v>
      </c>
      <c r="G105" s="21" t="s">
        <v>308</v>
      </c>
      <c r="H105" s="13"/>
      <c r="I105" s="43" t="s">
        <v>361</v>
      </c>
      <c r="J105" s="13" t="s">
        <v>308</v>
      </c>
      <c r="K105" s="21" t="s">
        <v>308</v>
      </c>
      <c r="L105" s="12" t="s">
        <v>311</v>
      </c>
      <c r="M105" s="25">
        <v>6315</v>
      </c>
      <c r="N105" s="13" t="s">
        <v>308</v>
      </c>
      <c r="O105" s="21" t="s">
        <v>308</v>
      </c>
      <c r="P105" s="13"/>
      <c r="Q105" s="43" t="s">
        <v>361</v>
      </c>
      <c r="R105" s="13" t="s">
        <v>308</v>
      </c>
    </row>
    <row r="106" spans="1:22" ht="15.75" thickTop="1" x14ac:dyDescent="0.25">
      <c r="A106" s="15"/>
      <c r="B106" s="29"/>
      <c r="C106" s="29" t="s">
        <v>308</v>
      </c>
      <c r="D106" s="36"/>
      <c r="E106" s="36"/>
      <c r="F106" s="29"/>
      <c r="G106" s="29" t="s">
        <v>308</v>
      </c>
      <c r="H106" s="36"/>
      <c r="I106" s="36"/>
      <c r="J106" s="29"/>
      <c r="K106" s="29" t="s">
        <v>308</v>
      </c>
      <c r="L106" s="36"/>
      <c r="M106" s="36"/>
      <c r="N106" s="29"/>
      <c r="O106" s="29" t="s">
        <v>308</v>
      </c>
      <c r="P106" s="36"/>
      <c r="Q106" s="36"/>
      <c r="R106" s="29"/>
    </row>
    <row r="107" spans="1:22" ht="51.75" thickBot="1" x14ac:dyDescent="0.3">
      <c r="A107" s="15"/>
      <c r="B107" s="22" t="s">
        <v>804</v>
      </c>
      <c r="C107" s="32" t="s">
        <v>308</v>
      </c>
      <c r="D107" s="28" t="s">
        <v>311</v>
      </c>
      <c r="E107" s="42" t="s">
        <v>361</v>
      </c>
      <c r="F107" s="28" t="s">
        <v>308</v>
      </c>
      <c r="G107" s="32" t="s">
        <v>308</v>
      </c>
      <c r="H107" s="28"/>
      <c r="I107" s="42" t="s">
        <v>361</v>
      </c>
      <c r="J107" s="28" t="s">
        <v>308</v>
      </c>
      <c r="K107" s="32" t="s">
        <v>308</v>
      </c>
      <c r="L107" s="28" t="s">
        <v>311</v>
      </c>
      <c r="M107" s="42" t="s">
        <v>361</v>
      </c>
      <c r="N107" s="28" t="s">
        <v>308</v>
      </c>
      <c r="O107" s="32" t="s">
        <v>308</v>
      </c>
      <c r="P107" s="28"/>
      <c r="Q107" s="42" t="s">
        <v>361</v>
      </c>
      <c r="R107" s="28" t="s">
        <v>308</v>
      </c>
    </row>
    <row r="108" spans="1:22" ht="15.75" thickTop="1" x14ac:dyDescent="0.25">
      <c r="A108" s="15"/>
      <c r="B108" s="29"/>
      <c r="C108" s="29" t="s">
        <v>308</v>
      </c>
      <c r="D108" s="36"/>
      <c r="E108" s="36"/>
      <c r="F108" s="29"/>
      <c r="G108" s="29" t="s">
        <v>308</v>
      </c>
      <c r="H108" s="36"/>
      <c r="I108" s="36"/>
      <c r="J108" s="29"/>
      <c r="K108" s="29" t="s">
        <v>308</v>
      </c>
      <c r="L108" s="36"/>
      <c r="M108" s="36"/>
      <c r="N108" s="29"/>
      <c r="O108" s="29" t="s">
        <v>308</v>
      </c>
      <c r="P108" s="36"/>
      <c r="Q108" s="36"/>
      <c r="R108" s="29"/>
    </row>
    <row r="109" spans="1:22" x14ac:dyDescent="0.25">
      <c r="A109" s="15"/>
      <c r="B109" s="18"/>
      <c r="C109" s="18"/>
      <c r="D109" s="18"/>
      <c r="E109" s="18"/>
      <c r="F109" s="18"/>
      <c r="G109" s="18"/>
      <c r="H109" s="18"/>
      <c r="I109" s="18"/>
      <c r="J109" s="18"/>
      <c r="K109" s="18"/>
      <c r="L109" s="18"/>
      <c r="M109" s="18"/>
      <c r="N109" s="18"/>
      <c r="O109" s="18"/>
      <c r="P109" s="18"/>
      <c r="Q109" s="18"/>
      <c r="R109" s="18"/>
      <c r="S109" s="18"/>
      <c r="T109" s="18"/>
      <c r="U109" s="18"/>
      <c r="V109" s="18"/>
    </row>
    <row r="110" spans="1:22" ht="25.5" customHeight="1" x14ac:dyDescent="0.25">
      <c r="A110" s="15"/>
      <c r="B110" s="16" t="s">
        <v>805</v>
      </c>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5"/>
      <c r="B111" s="76" t="s">
        <v>806</v>
      </c>
      <c r="C111" s="76"/>
      <c r="D111" s="76"/>
      <c r="E111" s="76"/>
      <c r="F111" s="76"/>
      <c r="G111" s="76"/>
      <c r="H111" s="76"/>
      <c r="I111" s="76"/>
      <c r="J111" s="76"/>
      <c r="K111" s="76"/>
      <c r="L111" s="76"/>
      <c r="M111" s="76"/>
      <c r="N111" s="76"/>
      <c r="O111" s="76"/>
      <c r="P111" s="76"/>
      <c r="Q111" s="76"/>
      <c r="R111" s="76"/>
      <c r="S111" s="76"/>
      <c r="T111" s="76"/>
      <c r="U111" s="76"/>
      <c r="V111" s="76"/>
    </row>
    <row r="112" spans="1:22" x14ac:dyDescent="0.25">
      <c r="A112" s="15"/>
      <c r="B112" s="76" t="s">
        <v>807</v>
      </c>
      <c r="C112" s="76"/>
      <c r="D112" s="76"/>
      <c r="E112" s="76"/>
      <c r="F112" s="76"/>
      <c r="G112" s="76"/>
      <c r="H112" s="76"/>
      <c r="I112" s="76"/>
      <c r="J112" s="76"/>
      <c r="K112" s="76"/>
      <c r="L112" s="76"/>
      <c r="M112" s="76"/>
      <c r="N112" s="76"/>
      <c r="O112" s="76"/>
      <c r="P112" s="76"/>
      <c r="Q112" s="76"/>
      <c r="R112" s="76"/>
      <c r="S112" s="76"/>
      <c r="T112" s="76"/>
      <c r="U112" s="76"/>
      <c r="V112" s="76"/>
    </row>
    <row r="113" spans="1:22" ht="25.5" customHeight="1" x14ac:dyDescent="0.25">
      <c r="A113" s="15"/>
      <c r="B113" s="16" t="s">
        <v>808</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5"/>
      <c r="B114" s="76" t="s">
        <v>809</v>
      </c>
      <c r="C114" s="76"/>
      <c r="D114" s="76"/>
      <c r="E114" s="76"/>
      <c r="F114" s="76"/>
      <c r="G114" s="76"/>
      <c r="H114" s="76"/>
      <c r="I114" s="76"/>
      <c r="J114" s="76"/>
      <c r="K114" s="76"/>
      <c r="L114" s="76"/>
      <c r="M114" s="76"/>
      <c r="N114" s="76"/>
      <c r="O114" s="76"/>
      <c r="P114" s="76"/>
      <c r="Q114" s="76"/>
      <c r="R114" s="76"/>
      <c r="S114" s="76"/>
      <c r="T114" s="76"/>
      <c r="U114" s="76"/>
      <c r="V114" s="76"/>
    </row>
    <row r="115" spans="1:22" x14ac:dyDescent="0.25">
      <c r="A115" s="15"/>
      <c r="B115" s="76" t="s">
        <v>810</v>
      </c>
      <c r="C115" s="76"/>
      <c r="D115" s="76"/>
      <c r="E115" s="76"/>
      <c r="F115" s="76"/>
      <c r="G115" s="76"/>
      <c r="H115" s="76"/>
      <c r="I115" s="76"/>
      <c r="J115" s="76"/>
      <c r="K115" s="76"/>
      <c r="L115" s="76"/>
      <c r="M115" s="76"/>
      <c r="N115" s="76"/>
      <c r="O115" s="76"/>
      <c r="P115" s="76"/>
      <c r="Q115" s="76"/>
      <c r="R115" s="76"/>
      <c r="S115" s="76"/>
      <c r="T115" s="76"/>
      <c r="U115" s="76"/>
      <c r="V115" s="76"/>
    </row>
    <row r="116" spans="1:22" x14ac:dyDescent="0.25">
      <c r="A116" s="15"/>
      <c r="B116" s="76" t="s">
        <v>811</v>
      </c>
      <c r="C116" s="76"/>
      <c r="D116" s="76"/>
      <c r="E116" s="76"/>
      <c r="F116" s="76"/>
      <c r="G116" s="76"/>
      <c r="H116" s="76"/>
      <c r="I116" s="76"/>
      <c r="J116" s="76"/>
      <c r="K116" s="76"/>
      <c r="L116" s="76"/>
      <c r="M116" s="76"/>
      <c r="N116" s="76"/>
      <c r="O116" s="76"/>
      <c r="P116" s="76"/>
      <c r="Q116" s="76"/>
      <c r="R116" s="76"/>
      <c r="S116" s="76"/>
      <c r="T116" s="76"/>
      <c r="U116" s="76"/>
      <c r="V116" s="76"/>
    </row>
    <row r="117" spans="1:22" x14ac:dyDescent="0.25">
      <c r="A117" s="15"/>
      <c r="B117" s="18"/>
      <c r="C117" s="18"/>
      <c r="D117" s="18"/>
      <c r="E117" s="18"/>
      <c r="F117" s="18"/>
      <c r="G117" s="18"/>
      <c r="H117" s="18"/>
      <c r="I117" s="18"/>
      <c r="J117" s="18"/>
      <c r="K117" s="18"/>
      <c r="L117" s="18"/>
      <c r="M117" s="18"/>
      <c r="N117" s="18"/>
      <c r="O117" s="18"/>
      <c r="P117" s="18"/>
      <c r="Q117" s="18"/>
      <c r="R117" s="18"/>
      <c r="S117" s="18"/>
      <c r="T117" s="18"/>
      <c r="U117" s="18"/>
      <c r="V117" s="18"/>
    </row>
    <row r="118" spans="1:22" ht="25.5" customHeight="1" x14ac:dyDescent="0.25">
      <c r="A118" s="15"/>
      <c r="B118" s="16" t="s">
        <v>812</v>
      </c>
      <c r="C118" s="16"/>
      <c r="D118" s="16"/>
      <c r="E118" s="16"/>
      <c r="F118" s="16"/>
      <c r="G118" s="16"/>
      <c r="H118" s="16"/>
      <c r="I118" s="16"/>
      <c r="J118" s="16"/>
      <c r="K118" s="16"/>
      <c r="L118" s="16"/>
      <c r="M118" s="16"/>
      <c r="N118" s="16"/>
      <c r="O118" s="16"/>
      <c r="P118" s="16"/>
      <c r="Q118" s="16"/>
      <c r="R118" s="16"/>
      <c r="S118" s="16"/>
      <c r="T118" s="16"/>
      <c r="U118" s="16"/>
      <c r="V118" s="16"/>
    </row>
    <row r="119" spans="1:22" ht="15.75" x14ac:dyDescent="0.25">
      <c r="A119" s="15"/>
      <c r="B119" s="57"/>
      <c r="C119" s="57"/>
      <c r="D119" s="57"/>
      <c r="E119" s="57"/>
      <c r="F119" s="57"/>
      <c r="G119" s="57"/>
      <c r="H119" s="57"/>
      <c r="I119" s="57"/>
      <c r="J119" s="57"/>
      <c r="K119" s="57"/>
      <c r="L119" s="57"/>
      <c r="M119" s="57"/>
      <c r="N119" s="57"/>
      <c r="O119" s="57"/>
      <c r="P119" s="57"/>
      <c r="Q119" s="57"/>
      <c r="R119" s="57"/>
      <c r="S119" s="57"/>
      <c r="T119" s="57"/>
      <c r="U119" s="57"/>
      <c r="V119" s="57"/>
    </row>
    <row r="120" spans="1:22" x14ac:dyDescent="0.25">
      <c r="A120" s="15"/>
      <c r="B120" s="12"/>
      <c r="C120" s="12"/>
      <c r="D120" s="12"/>
      <c r="E120" s="12"/>
      <c r="F120" s="12"/>
      <c r="G120" s="12"/>
      <c r="H120" s="12"/>
      <c r="I120" s="12"/>
      <c r="J120" s="12"/>
      <c r="K120" s="12"/>
      <c r="L120" s="12"/>
      <c r="M120" s="12"/>
      <c r="N120" s="12"/>
      <c r="O120" s="12"/>
      <c r="P120" s="12"/>
      <c r="Q120" s="12"/>
      <c r="R120" s="12"/>
      <c r="S120" s="12"/>
      <c r="T120" s="12"/>
      <c r="U120" s="12"/>
      <c r="V120" s="12"/>
    </row>
    <row r="121" spans="1:22" x14ac:dyDescent="0.25">
      <c r="A121" s="15"/>
      <c r="B121" s="74" t="s">
        <v>813</v>
      </c>
      <c r="C121" s="45" t="s">
        <v>308</v>
      </c>
      <c r="D121" s="46" t="s">
        <v>814</v>
      </c>
      <c r="E121" s="46"/>
      <c r="F121" s="45"/>
      <c r="G121" s="45" t="s">
        <v>308</v>
      </c>
      <c r="H121" s="46" t="s">
        <v>468</v>
      </c>
      <c r="I121" s="46"/>
      <c r="J121" s="45"/>
      <c r="K121" s="45" t="s">
        <v>308</v>
      </c>
      <c r="L121" s="46" t="s">
        <v>817</v>
      </c>
      <c r="M121" s="46"/>
      <c r="N121" s="45"/>
      <c r="O121" s="45" t="s">
        <v>308</v>
      </c>
      <c r="P121" s="46" t="s">
        <v>775</v>
      </c>
      <c r="Q121" s="46"/>
      <c r="R121" s="45"/>
      <c r="S121" s="45" t="s">
        <v>308</v>
      </c>
      <c r="T121" s="46" t="s">
        <v>780</v>
      </c>
      <c r="U121" s="46"/>
      <c r="V121" s="45"/>
    </row>
    <row r="122" spans="1:22" x14ac:dyDescent="0.25">
      <c r="A122" s="15"/>
      <c r="B122" s="74"/>
      <c r="C122" s="45"/>
      <c r="D122" s="46" t="s">
        <v>815</v>
      </c>
      <c r="E122" s="46"/>
      <c r="F122" s="45"/>
      <c r="G122" s="45"/>
      <c r="H122" s="46" t="s">
        <v>816</v>
      </c>
      <c r="I122" s="46"/>
      <c r="J122" s="45"/>
      <c r="K122" s="45"/>
      <c r="L122" s="46" t="s">
        <v>469</v>
      </c>
      <c r="M122" s="46"/>
      <c r="N122" s="45"/>
      <c r="O122" s="45"/>
      <c r="P122" s="46" t="s">
        <v>776</v>
      </c>
      <c r="Q122" s="46"/>
      <c r="R122" s="45"/>
      <c r="S122" s="45"/>
      <c r="T122" s="46" t="s">
        <v>776</v>
      </c>
      <c r="U122" s="46"/>
      <c r="V122" s="45"/>
    </row>
    <row r="123" spans="1:22" x14ac:dyDescent="0.25">
      <c r="A123" s="15"/>
      <c r="B123" s="74"/>
      <c r="C123" s="45"/>
      <c r="D123" s="46" t="s">
        <v>676</v>
      </c>
      <c r="E123" s="46"/>
      <c r="F123" s="45"/>
      <c r="G123" s="45"/>
      <c r="H123" s="46"/>
      <c r="I123" s="46"/>
      <c r="J123" s="45"/>
      <c r="K123" s="45"/>
      <c r="L123" s="46" t="s">
        <v>818</v>
      </c>
      <c r="M123" s="46"/>
      <c r="N123" s="45"/>
      <c r="O123" s="45"/>
      <c r="P123" s="46" t="s">
        <v>777</v>
      </c>
      <c r="Q123" s="46"/>
      <c r="R123" s="45"/>
      <c r="S123" s="45"/>
      <c r="T123" s="46" t="s">
        <v>781</v>
      </c>
      <c r="U123" s="46"/>
      <c r="V123" s="45"/>
    </row>
    <row r="124" spans="1:22" x14ac:dyDescent="0.25">
      <c r="A124" s="15"/>
      <c r="B124" s="74"/>
      <c r="C124" s="45"/>
      <c r="D124" s="46"/>
      <c r="E124" s="46"/>
      <c r="F124" s="45"/>
      <c r="G124" s="45"/>
      <c r="H124" s="46"/>
      <c r="I124" s="46"/>
      <c r="J124" s="45"/>
      <c r="K124" s="45"/>
      <c r="L124" s="46" t="s">
        <v>819</v>
      </c>
      <c r="M124" s="46"/>
      <c r="N124" s="45"/>
      <c r="O124" s="45"/>
      <c r="P124" s="46" t="s">
        <v>469</v>
      </c>
      <c r="Q124" s="46"/>
      <c r="R124" s="45"/>
      <c r="S124" s="45"/>
      <c r="T124" s="46" t="s">
        <v>469</v>
      </c>
      <c r="U124" s="46"/>
      <c r="V124" s="45"/>
    </row>
    <row r="125" spans="1:22" x14ac:dyDescent="0.25">
      <c r="A125" s="15"/>
      <c r="B125" s="74"/>
      <c r="C125" s="45"/>
      <c r="D125" s="46"/>
      <c r="E125" s="46"/>
      <c r="F125" s="45"/>
      <c r="G125" s="45"/>
      <c r="H125" s="46"/>
      <c r="I125" s="46"/>
      <c r="J125" s="45"/>
      <c r="K125" s="45"/>
      <c r="L125" s="46" t="s">
        <v>469</v>
      </c>
      <c r="M125" s="46"/>
      <c r="N125" s="45"/>
      <c r="O125" s="45"/>
      <c r="P125" s="46" t="s">
        <v>778</v>
      </c>
      <c r="Q125" s="46"/>
      <c r="R125" s="45"/>
      <c r="S125" s="45"/>
      <c r="T125" s="46" t="s">
        <v>778</v>
      </c>
      <c r="U125" s="46"/>
      <c r="V125" s="45"/>
    </row>
    <row r="126" spans="1:22" ht="15.75" thickBot="1" x14ac:dyDescent="0.3">
      <c r="A126" s="15"/>
      <c r="B126" s="74"/>
      <c r="C126" s="45"/>
      <c r="D126" s="38"/>
      <c r="E126" s="38"/>
      <c r="F126" s="45"/>
      <c r="G126" s="45"/>
      <c r="H126" s="38"/>
      <c r="I126" s="38"/>
      <c r="J126" s="45"/>
      <c r="K126" s="45"/>
      <c r="L126" s="38" t="s">
        <v>774</v>
      </c>
      <c r="M126" s="38"/>
      <c r="N126" s="45"/>
      <c r="O126" s="45"/>
      <c r="P126" s="38" t="s">
        <v>779</v>
      </c>
      <c r="Q126" s="38"/>
      <c r="R126" s="45"/>
      <c r="S126" s="45"/>
      <c r="T126" s="38" t="s">
        <v>782</v>
      </c>
      <c r="U126" s="38"/>
      <c r="V126" s="45"/>
    </row>
    <row r="127" spans="1:22" x14ac:dyDescent="0.25">
      <c r="A127" s="15"/>
      <c r="B127" s="12"/>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5"/>
      <c r="B128" s="66" t="s">
        <v>359</v>
      </c>
      <c r="C128" s="23" t="s">
        <v>308</v>
      </c>
      <c r="D128" s="23"/>
      <c r="E128" s="23"/>
      <c r="F128" s="23"/>
      <c r="G128" s="23" t="s">
        <v>308</v>
      </c>
      <c r="H128" s="23"/>
      <c r="I128" s="23"/>
      <c r="J128" s="23"/>
      <c r="K128" s="23" t="s">
        <v>308</v>
      </c>
      <c r="L128" s="23"/>
      <c r="M128" s="23"/>
      <c r="N128" s="23"/>
      <c r="O128" s="23" t="s">
        <v>308</v>
      </c>
      <c r="P128" s="23"/>
      <c r="Q128" s="23"/>
      <c r="R128" s="23"/>
      <c r="S128" s="23" t="s">
        <v>308</v>
      </c>
      <c r="T128" s="23"/>
      <c r="U128" s="23"/>
      <c r="V128" s="23"/>
    </row>
    <row r="129" spans="1:22" x14ac:dyDescent="0.25">
      <c r="A129" s="15"/>
      <c r="B129" s="73" t="s">
        <v>820</v>
      </c>
      <c r="C129" s="12" t="s">
        <v>308</v>
      </c>
      <c r="D129" s="12"/>
      <c r="E129" s="12"/>
      <c r="F129" s="12"/>
      <c r="G129" s="12" t="s">
        <v>308</v>
      </c>
      <c r="H129" s="12"/>
      <c r="I129" s="12"/>
      <c r="J129" s="12"/>
      <c r="K129" s="12" t="s">
        <v>308</v>
      </c>
      <c r="L129" s="12"/>
      <c r="M129" s="12"/>
      <c r="N129" s="12"/>
      <c r="O129" s="12" t="s">
        <v>308</v>
      </c>
      <c r="P129" s="12"/>
      <c r="Q129" s="12"/>
      <c r="R129" s="12"/>
      <c r="S129" s="12" t="s">
        <v>308</v>
      </c>
      <c r="T129" s="12"/>
      <c r="U129" s="12"/>
      <c r="V129" s="12"/>
    </row>
    <row r="130" spans="1:22" x14ac:dyDescent="0.25">
      <c r="A130" s="15"/>
      <c r="B130" s="26" t="s">
        <v>821</v>
      </c>
      <c r="C130" s="23" t="s">
        <v>308</v>
      </c>
      <c r="D130" s="23" t="s">
        <v>311</v>
      </c>
      <c r="E130" s="27">
        <v>26823</v>
      </c>
      <c r="F130" s="28" t="s">
        <v>308</v>
      </c>
      <c r="G130" s="23" t="s">
        <v>308</v>
      </c>
      <c r="H130" s="23"/>
      <c r="I130" s="27">
        <v>26561</v>
      </c>
      <c r="J130" s="28" t="s">
        <v>308</v>
      </c>
      <c r="K130" s="23" t="s">
        <v>308</v>
      </c>
      <c r="L130" s="28"/>
      <c r="M130" s="42" t="s">
        <v>361</v>
      </c>
      <c r="N130" s="28" t="s">
        <v>308</v>
      </c>
      <c r="O130" s="23" t="s">
        <v>308</v>
      </c>
      <c r="P130" s="23"/>
      <c r="Q130" s="27">
        <v>26561</v>
      </c>
      <c r="R130" s="28" t="s">
        <v>308</v>
      </c>
      <c r="S130" s="23" t="s">
        <v>308</v>
      </c>
      <c r="T130" s="28"/>
      <c r="U130" s="42" t="s">
        <v>361</v>
      </c>
      <c r="V130" s="28" t="s">
        <v>308</v>
      </c>
    </row>
    <row r="131" spans="1:22" x14ac:dyDescent="0.25">
      <c r="A131" s="15"/>
      <c r="B131" s="24" t="s">
        <v>334</v>
      </c>
      <c r="C131" s="12" t="s">
        <v>308</v>
      </c>
      <c r="D131" s="12"/>
      <c r="E131" s="25">
        <v>1184267</v>
      </c>
      <c r="F131" s="13" t="s">
        <v>308</v>
      </c>
      <c r="G131" s="12" t="s">
        <v>308</v>
      </c>
      <c r="H131" s="12"/>
      <c r="I131" s="25">
        <v>1185271</v>
      </c>
      <c r="J131" s="13" t="s">
        <v>308</v>
      </c>
      <c r="K131" s="12" t="s">
        <v>308</v>
      </c>
      <c r="L131" s="13"/>
      <c r="M131" s="43" t="s">
        <v>361</v>
      </c>
      <c r="N131" s="13" t="s">
        <v>308</v>
      </c>
      <c r="O131" s="12" t="s">
        <v>308</v>
      </c>
      <c r="P131" s="13"/>
      <c r="Q131" s="43" t="s">
        <v>361</v>
      </c>
      <c r="R131" s="13" t="s">
        <v>308</v>
      </c>
      <c r="S131" s="12" t="s">
        <v>308</v>
      </c>
      <c r="T131" s="12"/>
      <c r="U131" s="25">
        <v>1185271</v>
      </c>
      <c r="V131" s="13" t="s">
        <v>308</v>
      </c>
    </row>
    <row r="132" spans="1:22" x14ac:dyDescent="0.25">
      <c r="A132" s="15"/>
      <c r="B132" s="26" t="s">
        <v>822</v>
      </c>
      <c r="C132" s="23" t="s">
        <v>308</v>
      </c>
      <c r="D132" s="23"/>
      <c r="E132" s="27">
        <v>7022</v>
      </c>
      <c r="F132" s="28" t="s">
        <v>308</v>
      </c>
      <c r="G132" s="23" t="s">
        <v>308</v>
      </c>
      <c r="H132" s="23"/>
      <c r="I132" s="27">
        <v>7022</v>
      </c>
      <c r="J132" s="28" t="s">
        <v>308</v>
      </c>
      <c r="K132" s="23" t="s">
        <v>308</v>
      </c>
      <c r="L132" s="28"/>
      <c r="M132" s="42" t="s">
        <v>361</v>
      </c>
      <c r="N132" s="28" t="s">
        <v>308</v>
      </c>
      <c r="O132" s="23" t="s">
        <v>308</v>
      </c>
      <c r="P132" s="28"/>
      <c r="Q132" s="42" t="s">
        <v>361</v>
      </c>
      <c r="R132" s="28" t="s">
        <v>308</v>
      </c>
      <c r="S132" s="23" t="s">
        <v>308</v>
      </c>
      <c r="T132" s="23"/>
      <c r="U132" s="27">
        <v>7022</v>
      </c>
      <c r="V132" s="28" t="s">
        <v>308</v>
      </c>
    </row>
    <row r="133" spans="1:22" x14ac:dyDescent="0.25">
      <c r="A133" s="15"/>
      <c r="B133" s="12"/>
      <c r="C133" s="16"/>
      <c r="D133" s="16"/>
      <c r="E133" s="16"/>
      <c r="F133" s="16"/>
      <c r="G133" s="16"/>
      <c r="H133" s="16"/>
      <c r="I133" s="16"/>
      <c r="J133" s="16"/>
      <c r="K133" s="16"/>
      <c r="L133" s="16"/>
      <c r="M133" s="16"/>
      <c r="N133" s="16"/>
      <c r="O133" s="16"/>
      <c r="P133" s="16"/>
      <c r="Q133" s="16"/>
      <c r="R133" s="16"/>
      <c r="S133" s="16"/>
      <c r="T133" s="16"/>
      <c r="U133" s="16"/>
      <c r="V133" s="16"/>
    </row>
    <row r="134" spans="1:22" x14ac:dyDescent="0.25">
      <c r="A134" s="15"/>
      <c r="B134" s="73" t="s">
        <v>823</v>
      </c>
      <c r="C134" s="12" t="s">
        <v>308</v>
      </c>
      <c r="D134" s="12"/>
      <c r="E134" s="12"/>
      <c r="F134" s="12"/>
      <c r="G134" s="12" t="s">
        <v>308</v>
      </c>
      <c r="H134" s="12"/>
      <c r="I134" s="12"/>
      <c r="J134" s="12"/>
      <c r="K134" s="12" t="s">
        <v>308</v>
      </c>
      <c r="L134" s="12"/>
      <c r="M134" s="12"/>
      <c r="N134" s="12"/>
      <c r="O134" s="12" t="s">
        <v>308</v>
      </c>
      <c r="P134" s="12"/>
      <c r="Q134" s="12"/>
      <c r="R134" s="12"/>
      <c r="S134" s="12" t="s">
        <v>308</v>
      </c>
      <c r="T134" s="12"/>
      <c r="U134" s="12"/>
      <c r="V134" s="12"/>
    </row>
    <row r="135" spans="1:22" ht="25.5" x14ac:dyDescent="0.25">
      <c r="A135" s="15"/>
      <c r="B135" s="26" t="s">
        <v>824</v>
      </c>
      <c r="C135" s="23" t="s">
        <v>308</v>
      </c>
      <c r="D135" s="23"/>
      <c r="E135" s="27">
        <v>1563333</v>
      </c>
      <c r="F135" s="28" t="s">
        <v>308</v>
      </c>
      <c r="G135" s="23" t="s">
        <v>308</v>
      </c>
      <c r="H135" s="23"/>
      <c r="I135" s="27">
        <v>1554839</v>
      </c>
      <c r="J135" s="28" t="s">
        <v>308</v>
      </c>
      <c r="K135" s="23" t="s">
        <v>308</v>
      </c>
      <c r="L135" s="28"/>
      <c r="M135" s="42" t="s">
        <v>361</v>
      </c>
      <c r="N135" s="28" t="s">
        <v>308</v>
      </c>
      <c r="O135" s="23" t="s">
        <v>308</v>
      </c>
      <c r="P135" s="28"/>
      <c r="Q135" s="42" t="s">
        <v>361</v>
      </c>
      <c r="R135" s="28" t="s">
        <v>308</v>
      </c>
      <c r="S135" s="23" t="s">
        <v>308</v>
      </c>
      <c r="T135" s="23"/>
      <c r="U135" s="27">
        <v>1554839</v>
      </c>
      <c r="V135" s="28" t="s">
        <v>308</v>
      </c>
    </row>
    <row r="136" spans="1:22" x14ac:dyDescent="0.25">
      <c r="A136" s="15"/>
      <c r="B136" s="12"/>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5"/>
      <c r="B137" s="73" t="s">
        <v>825</v>
      </c>
      <c r="C137" s="12" t="s">
        <v>308</v>
      </c>
      <c r="D137" s="12"/>
      <c r="E137" s="12"/>
      <c r="F137" s="12"/>
      <c r="G137" s="12" t="s">
        <v>308</v>
      </c>
      <c r="H137" s="12"/>
      <c r="I137" s="12"/>
      <c r="J137" s="12"/>
      <c r="K137" s="12" t="s">
        <v>308</v>
      </c>
      <c r="L137" s="12"/>
      <c r="M137" s="12"/>
      <c r="N137" s="12"/>
      <c r="O137" s="12" t="s">
        <v>308</v>
      </c>
      <c r="P137" s="12"/>
      <c r="Q137" s="12"/>
      <c r="R137" s="12"/>
      <c r="S137" s="12" t="s">
        <v>308</v>
      </c>
      <c r="T137" s="12"/>
      <c r="U137" s="12"/>
      <c r="V137" s="12"/>
    </row>
    <row r="138" spans="1:22" x14ac:dyDescent="0.25">
      <c r="A138" s="15"/>
      <c r="B138" s="26" t="s">
        <v>826</v>
      </c>
      <c r="C138" s="23" t="s">
        <v>308</v>
      </c>
      <c r="D138" s="28"/>
      <c r="E138" s="42" t="s">
        <v>361</v>
      </c>
      <c r="F138" s="28" t="s">
        <v>308</v>
      </c>
      <c r="G138" s="23" t="s">
        <v>308</v>
      </c>
      <c r="H138" s="28"/>
      <c r="I138" s="42" t="s">
        <v>361</v>
      </c>
      <c r="J138" s="28" t="s">
        <v>308</v>
      </c>
      <c r="K138" s="23" t="s">
        <v>308</v>
      </c>
      <c r="L138" s="28"/>
      <c r="M138" s="42" t="s">
        <v>361</v>
      </c>
      <c r="N138" s="28" t="s">
        <v>308</v>
      </c>
      <c r="O138" s="23" t="s">
        <v>308</v>
      </c>
      <c r="P138" s="28"/>
      <c r="Q138" s="42" t="s">
        <v>361</v>
      </c>
      <c r="R138" s="28" t="s">
        <v>308</v>
      </c>
      <c r="S138" s="23" t="s">
        <v>308</v>
      </c>
      <c r="T138" s="28"/>
      <c r="U138" s="42" t="s">
        <v>361</v>
      </c>
      <c r="V138" s="28" t="s">
        <v>308</v>
      </c>
    </row>
    <row r="139" spans="1:22" x14ac:dyDescent="0.25">
      <c r="A139" s="15"/>
      <c r="B139" s="24" t="s">
        <v>652</v>
      </c>
      <c r="C139" s="12" t="s">
        <v>308</v>
      </c>
      <c r="D139" s="13"/>
      <c r="E139" s="43" t="s">
        <v>361</v>
      </c>
      <c r="F139" s="13" t="s">
        <v>308</v>
      </c>
      <c r="G139" s="12" t="s">
        <v>308</v>
      </c>
      <c r="H139" s="13"/>
      <c r="I139" s="43" t="s">
        <v>361</v>
      </c>
      <c r="J139" s="13" t="s">
        <v>308</v>
      </c>
      <c r="K139" s="12" t="s">
        <v>308</v>
      </c>
      <c r="L139" s="13"/>
      <c r="M139" s="43" t="s">
        <v>361</v>
      </c>
      <c r="N139" s="13" t="s">
        <v>308</v>
      </c>
      <c r="O139" s="12" t="s">
        <v>308</v>
      </c>
      <c r="P139" s="13"/>
      <c r="Q139" s="43" t="s">
        <v>361</v>
      </c>
      <c r="R139" s="13" t="s">
        <v>308</v>
      </c>
      <c r="S139" s="12" t="s">
        <v>308</v>
      </c>
      <c r="T139" s="13"/>
      <c r="U139" s="43" t="s">
        <v>361</v>
      </c>
      <c r="V139" s="13" t="s">
        <v>308</v>
      </c>
    </row>
    <row r="140" spans="1:22" x14ac:dyDescent="0.25">
      <c r="A140" s="15"/>
      <c r="B140" s="12"/>
      <c r="C140" s="16"/>
      <c r="D140" s="16"/>
      <c r="E140" s="16"/>
      <c r="F140" s="16"/>
      <c r="G140" s="16"/>
      <c r="H140" s="16"/>
      <c r="I140" s="16"/>
      <c r="J140" s="16"/>
      <c r="K140" s="16"/>
      <c r="L140" s="16"/>
      <c r="M140" s="16"/>
      <c r="N140" s="16"/>
      <c r="O140" s="16"/>
      <c r="P140" s="16"/>
      <c r="Q140" s="16"/>
      <c r="R140" s="16"/>
      <c r="S140" s="16"/>
      <c r="T140" s="16"/>
      <c r="U140" s="16"/>
      <c r="V140" s="16"/>
    </row>
    <row r="141" spans="1:22" x14ac:dyDescent="0.25">
      <c r="A141" s="15"/>
      <c r="B141" s="66" t="s">
        <v>366</v>
      </c>
      <c r="C141" s="23" t="s">
        <v>308</v>
      </c>
      <c r="D141" s="23"/>
      <c r="E141" s="23"/>
      <c r="F141" s="23"/>
      <c r="G141" s="23" t="s">
        <v>308</v>
      </c>
      <c r="H141" s="23"/>
      <c r="I141" s="23"/>
      <c r="J141" s="23"/>
      <c r="K141" s="23" t="s">
        <v>308</v>
      </c>
      <c r="L141" s="23"/>
      <c r="M141" s="23"/>
      <c r="N141" s="23"/>
      <c r="O141" s="23" t="s">
        <v>308</v>
      </c>
      <c r="P141" s="23"/>
      <c r="Q141" s="23"/>
      <c r="R141" s="23"/>
      <c r="S141" s="23" t="s">
        <v>308</v>
      </c>
      <c r="T141" s="23"/>
      <c r="U141" s="23"/>
      <c r="V141" s="23"/>
    </row>
    <row r="142" spans="1:22" x14ac:dyDescent="0.25">
      <c r="A142" s="15"/>
      <c r="B142" s="73" t="s">
        <v>820</v>
      </c>
      <c r="C142" s="12" t="s">
        <v>308</v>
      </c>
      <c r="D142" s="12"/>
      <c r="E142" s="12"/>
      <c r="F142" s="12"/>
      <c r="G142" s="12" t="s">
        <v>308</v>
      </c>
      <c r="H142" s="12"/>
      <c r="I142" s="12"/>
      <c r="J142" s="12"/>
      <c r="K142" s="12" t="s">
        <v>308</v>
      </c>
      <c r="L142" s="12"/>
      <c r="M142" s="12"/>
      <c r="N142" s="12"/>
      <c r="O142" s="12" t="s">
        <v>308</v>
      </c>
      <c r="P142" s="12"/>
      <c r="Q142" s="12"/>
      <c r="R142" s="12"/>
      <c r="S142" s="12" t="s">
        <v>308</v>
      </c>
      <c r="T142" s="12"/>
      <c r="U142" s="12"/>
      <c r="V142" s="12"/>
    </row>
    <row r="143" spans="1:22" x14ac:dyDescent="0.25">
      <c r="A143" s="15"/>
      <c r="B143" s="26" t="s">
        <v>821</v>
      </c>
      <c r="C143" s="23" t="s">
        <v>308</v>
      </c>
      <c r="D143" s="23" t="s">
        <v>311</v>
      </c>
      <c r="E143" s="27">
        <v>15508</v>
      </c>
      <c r="F143" s="28" t="s">
        <v>308</v>
      </c>
      <c r="G143" s="23" t="s">
        <v>308</v>
      </c>
      <c r="H143" s="23"/>
      <c r="I143" s="27">
        <v>16317</v>
      </c>
      <c r="J143" s="28" t="s">
        <v>308</v>
      </c>
      <c r="K143" s="23" t="s">
        <v>308</v>
      </c>
      <c r="L143" s="28"/>
      <c r="M143" s="42" t="s">
        <v>361</v>
      </c>
      <c r="N143" s="28" t="s">
        <v>308</v>
      </c>
      <c r="O143" s="23" t="s">
        <v>308</v>
      </c>
      <c r="P143" s="23"/>
      <c r="Q143" s="27">
        <v>16317</v>
      </c>
      <c r="R143" s="28" t="s">
        <v>308</v>
      </c>
      <c r="S143" s="23" t="s">
        <v>308</v>
      </c>
      <c r="T143" s="28"/>
      <c r="U143" s="42" t="s">
        <v>361</v>
      </c>
      <c r="V143" s="28" t="s">
        <v>308</v>
      </c>
    </row>
    <row r="144" spans="1:22" x14ac:dyDescent="0.25">
      <c r="A144" s="15"/>
      <c r="B144" s="24" t="s">
        <v>334</v>
      </c>
      <c r="C144" s="12" t="s">
        <v>308</v>
      </c>
      <c r="D144" s="12"/>
      <c r="E144" s="25">
        <v>1142111</v>
      </c>
      <c r="F144" s="13" t="s">
        <v>308</v>
      </c>
      <c r="G144" s="12" t="s">
        <v>308</v>
      </c>
      <c r="H144" s="12"/>
      <c r="I144" s="25">
        <v>1166664</v>
      </c>
      <c r="J144" s="13" t="s">
        <v>308</v>
      </c>
      <c r="K144" s="12" t="s">
        <v>308</v>
      </c>
      <c r="L144" s="13"/>
      <c r="M144" s="43" t="s">
        <v>361</v>
      </c>
      <c r="N144" s="13" t="s">
        <v>308</v>
      </c>
      <c r="O144" s="12" t="s">
        <v>308</v>
      </c>
      <c r="P144" s="13"/>
      <c r="Q144" s="43" t="s">
        <v>361</v>
      </c>
      <c r="R144" s="13" t="s">
        <v>308</v>
      </c>
      <c r="S144" s="12" t="s">
        <v>308</v>
      </c>
      <c r="T144" s="12"/>
      <c r="U144" s="25">
        <v>1166664</v>
      </c>
      <c r="V144" s="13" t="s">
        <v>308</v>
      </c>
    </row>
    <row r="145" spans="1:22" x14ac:dyDescent="0.25">
      <c r="A145" s="15"/>
      <c r="B145" s="26" t="s">
        <v>822</v>
      </c>
      <c r="C145" s="23" t="s">
        <v>308</v>
      </c>
      <c r="D145" s="23"/>
      <c r="E145" s="27">
        <v>15648</v>
      </c>
      <c r="F145" s="28" t="s">
        <v>308</v>
      </c>
      <c r="G145" s="23" t="s">
        <v>308</v>
      </c>
      <c r="H145" s="23"/>
      <c r="I145" s="27">
        <v>15648</v>
      </c>
      <c r="J145" s="28" t="s">
        <v>308</v>
      </c>
      <c r="K145" s="23" t="s">
        <v>308</v>
      </c>
      <c r="L145" s="28"/>
      <c r="M145" s="42" t="s">
        <v>361</v>
      </c>
      <c r="N145" s="28" t="s">
        <v>308</v>
      </c>
      <c r="O145" s="23" t="s">
        <v>308</v>
      </c>
      <c r="P145" s="28"/>
      <c r="Q145" s="42" t="s">
        <v>361</v>
      </c>
      <c r="R145" s="28" t="s">
        <v>308</v>
      </c>
      <c r="S145" s="23" t="s">
        <v>308</v>
      </c>
      <c r="T145" s="23"/>
      <c r="U145" s="27">
        <v>15648</v>
      </c>
      <c r="V145" s="28" t="s">
        <v>308</v>
      </c>
    </row>
    <row r="146" spans="1:22" x14ac:dyDescent="0.25">
      <c r="A146" s="15"/>
      <c r="B146" s="12"/>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5"/>
      <c r="B147" s="73" t="s">
        <v>823</v>
      </c>
      <c r="C147" s="12" t="s">
        <v>308</v>
      </c>
      <c r="D147" s="12"/>
      <c r="E147" s="12"/>
      <c r="F147" s="12"/>
      <c r="G147" s="12" t="s">
        <v>308</v>
      </c>
      <c r="H147" s="12"/>
      <c r="I147" s="12"/>
      <c r="J147" s="12"/>
      <c r="K147" s="12" t="s">
        <v>308</v>
      </c>
      <c r="L147" s="12"/>
      <c r="M147" s="12"/>
      <c r="N147" s="12"/>
      <c r="O147" s="12" t="s">
        <v>308</v>
      </c>
      <c r="P147" s="12"/>
      <c r="Q147" s="12"/>
      <c r="R147" s="12"/>
      <c r="S147" s="12" t="s">
        <v>308</v>
      </c>
      <c r="T147" s="12"/>
      <c r="U147" s="12"/>
      <c r="V147" s="12"/>
    </row>
    <row r="148" spans="1:22" ht="25.5" x14ac:dyDescent="0.25">
      <c r="A148" s="15"/>
      <c r="B148" s="26" t="s">
        <v>824</v>
      </c>
      <c r="C148" s="23" t="s">
        <v>308</v>
      </c>
      <c r="D148" s="23"/>
      <c r="E148" s="27">
        <v>1504506</v>
      </c>
      <c r="F148" s="28" t="s">
        <v>308</v>
      </c>
      <c r="G148" s="23" t="s">
        <v>308</v>
      </c>
      <c r="H148" s="23"/>
      <c r="I148" s="27">
        <v>1506186</v>
      </c>
      <c r="J148" s="28" t="s">
        <v>308</v>
      </c>
      <c r="K148" s="23" t="s">
        <v>308</v>
      </c>
      <c r="L148" s="28"/>
      <c r="M148" s="42" t="s">
        <v>361</v>
      </c>
      <c r="N148" s="28" t="s">
        <v>308</v>
      </c>
      <c r="O148" s="23" t="s">
        <v>308</v>
      </c>
      <c r="P148" s="28"/>
      <c r="Q148" s="42" t="s">
        <v>361</v>
      </c>
      <c r="R148" s="28" t="s">
        <v>308</v>
      </c>
      <c r="S148" s="23" t="s">
        <v>308</v>
      </c>
      <c r="T148" s="23"/>
      <c r="U148" s="27">
        <v>1506186</v>
      </c>
      <c r="V148" s="28" t="s">
        <v>308</v>
      </c>
    </row>
    <row r="149" spans="1:22" x14ac:dyDescent="0.25">
      <c r="A149" s="15"/>
      <c r="B149" s="12"/>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5"/>
      <c r="B150" s="73" t="s">
        <v>825</v>
      </c>
      <c r="C150" s="12" t="s">
        <v>308</v>
      </c>
      <c r="D150" s="12"/>
      <c r="E150" s="12"/>
      <c r="F150" s="12"/>
      <c r="G150" s="12" t="s">
        <v>308</v>
      </c>
      <c r="H150" s="12"/>
      <c r="I150" s="12"/>
      <c r="J150" s="12"/>
      <c r="K150" s="12" t="s">
        <v>308</v>
      </c>
      <c r="L150" s="12"/>
      <c r="M150" s="12"/>
      <c r="N150" s="12"/>
      <c r="O150" s="12" t="s">
        <v>308</v>
      </c>
      <c r="P150" s="12"/>
      <c r="Q150" s="12"/>
      <c r="R150" s="12"/>
      <c r="S150" s="12" t="s">
        <v>308</v>
      </c>
      <c r="T150" s="12"/>
      <c r="U150" s="12"/>
      <c r="V150" s="12"/>
    </row>
    <row r="151" spans="1:22" x14ac:dyDescent="0.25">
      <c r="A151" s="15"/>
      <c r="B151" s="26" t="s">
        <v>826</v>
      </c>
      <c r="C151" s="23" t="s">
        <v>308</v>
      </c>
      <c r="D151" s="28"/>
      <c r="E151" s="42" t="s">
        <v>361</v>
      </c>
      <c r="F151" s="28" t="s">
        <v>308</v>
      </c>
      <c r="G151" s="23" t="s">
        <v>308</v>
      </c>
      <c r="H151" s="28"/>
      <c r="I151" s="42" t="s">
        <v>361</v>
      </c>
      <c r="J151" s="28" t="s">
        <v>308</v>
      </c>
      <c r="K151" s="23" t="s">
        <v>308</v>
      </c>
      <c r="L151" s="28"/>
      <c r="M151" s="42" t="s">
        <v>361</v>
      </c>
      <c r="N151" s="28" t="s">
        <v>308</v>
      </c>
      <c r="O151" s="23" t="s">
        <v>308</v>
      </c>
      <c r="P151" s="28"/>
      <c r="Q151" s="42" t="s">
        <v>361</v>
      </c>
      <c r="R151" s="28" t="s">
        <v>308</v>
      </c>
      <c r="S151" s="23" t="s">
        <v>308</v>
      </c>
      <c r="T151" s="28"/>
      <c r="U151" s="42" t="s">
        <v>361</v>
      </c>
      <c r="V151" s="28" t="s">
        <v>308</v>
      </c>
    </row>
    <row r="152" spans="1:22" x14ac:dyDescent="0.25">
      <c r="A152" s="15"/>
      <c r="B152" s="24" t="s">
        <v>652</v>
      </c>
      <c r="C152" s="12" t="s">
        <v>308</v>
      </c>
      <c r="D152" s="13"/>
      <c r="E152" s="43" t="s">
        <v>361</v>
      </c>
      <c r="F152" s="13" t="s">
        <v>308</v>
      </c>
      <c r="G152" s="12" t="s">
        <v>308</v>
      </c>
      <c r="H152" s="13"/>
      <c r="I152" s="43" t="s">
        <v>361</v>
      </c>
      <c r="J152" s="13" t="s">
        <v>308</v>
      </c>
      <c r="K152" s="12" t="s">
        <v>308</v>
      </c>
      <c r="L152" s="13"/>
      <c r="M152" s="43" t="s">
        <v>361</v>
      </c>
      <c r="N152" s="13" t="s">
        <v>308</v>
      </c>
      <c r="O152" s="12" t="s">
        <v>308</v>
      </c>
      <c r="P152" s="13"/>
      <c r="Q152" s="43" t="s">
        <v>361</v>
      </c>
      <c r="R152" s="13" t="s">
        <v>308</v>
      </c>
      <c r="S152" s="12" t="s">
        <v>308</v>
      </c>
      <c r="T152" s="13"/>
      <c r="U152" s="43" t="s">
        <v>361</v>
      </c>
      <c r="V152" s="13" t="s">
        <v>308</v>
      </c>
    </row>
    <row r="153" spans="1:22" ht="15.75" x14ac:dyDescent="0.25">
      <c r="A153" s="15"/>
      <c r="B153" s="57"/>
      <c r="C153" s="57"/>
      <c r="D153" s="57"/>
      <c r="E153" s="57"/>
      <c r="F153" s="57"/>
      <c r="G153" s="57"/>
      <c r="H153" s="57"/>
      <c r="I153" s="57"/>
      <c r="J153" s="57"/>
      <c r="K153" s="57"/>
      <c r="L153" s="57"/>
      <c r="M153" s="57"/>
      <c r="N153" s="57"/>
      <c r="O153" s="57"/>
      <c r="P153" s="57"/>
      <c r="Q153" s="57"/>
      <c r="R153" s="57"/>
      <c r="S153" s="57"/>
      <c r="T153" s="57"/>
      <c r="U153" s="57"/>
      <c r="V153" s="57"/>
    </row>
    <row r="154" spans="1:22" ht="76.5" x14ac:dyDescent="0.25">
      <c r="A154" s="15"/>
      <c r="B154" s="49" t="s">
        <v>792</v>
      </c>
      <c r="C154" s="49" t="s">
        <v>827</v>
      </c>
    </row>
  </sheetData>
  <mergeCells count="252">
    <mergeCell ref="B117:V117"/>
    <mergeCell ref="B118:V118"/>
    <mergeCell ref="B119:V119"/>
    <mergeCell ref="B153:V153"/>
    <mergeCell ref="B111:V111"/>
    <mergeCell ref="B112:V112"/>
    <mergeCell ref="B113:V113"/>
    <mergeCell ref="B114:V114"/>
    <mergeCell ref="B115:V115"/>
    <mergeCell ref="B116:V116"/>
    <mergeCell ref="B88:V88"/>
    <mergeCell ref="B90:V90"/>
    <mergeCell ref="B91:V91"/>
    <mergeCell ref="B92:V92"/>
    <mergeCell ref="B109:V109"/>
    <mergeCell ref="B110:V110"/>
    <mergeCell ref="B20:V20"/>
    <mergeCell ref="B21:V21"/>
    <mergeCell ref="B22:V22"/>
    <mergeCell ref="B23:V23"/>
    <mergeCell ref="B24:V24"/>
    <mergeCell ref="B45:V45"/>
    <mergeCell ref="B12:V12"/>
    <mergeCell ref="B14:V14"/>
    <mergeCell ref="B16:V16"/>
    <mergeCell ref="B17:V17"/>
    <mergeCell ref="B18:V18"/>
    <mergeCell ref="B19:V19"/>
    <mergeCell ref="B4:V4"/>
    <mergeCell ref="B6:V6"/>
    <mergeCell ref="B7:V7"/>
    <mergeCell ref="B8:V8"/>
    <mergeCell ref="B9:V9"/>
    <mergeCell ref="B10:V10"/>
    <mergeCell ref="C149:F149"/>
    <mergeCell ref="G149:J149"/>
    <mergeCell ref="K149:N149"/>
    <mergeCell ref="O149:R149"/>
    <mergeCell ref="S149:V149"/>
    <mergeCell ref="A1:A2"/>
    <mergeCell ref="B1:V1"/>
    <mergeCell ref="B2:V2"/>
    <mergeCell ref="B3:V3"/>
    <mergeCell ref="A4:A154"/>
    <mergeCell ref="C140:F140"/>
    <mergeCell ref="G140:J140"/>
    <mergeCell ref="K140:N140"/>
    <mergeCell ref="O140:R140"/>
    <mergeCell ref="S140:V140"/>
    <mergeCell ref="C146:F146"/>
    <mergeCell ref="G146:J146"/>
    <mergeCell ref="K146:N146"/>
    <mergeCell ref="O146:R146"/>
    <mergeCell ref="S146:V146"/>
    <mergeCell ref="C133:F133"/>
    <mergeCell ref="G133:J133"/>
    <mergeCell ref="K133:N133"/>
    <mergeCell ref="O133:R133"/>
    <mergeCell ref="S133:V133"/>
    <mergeCell ref="C136:F136"/>
    <mergeCell ref="G136:J136"/>
    <mergeCell ref="K136:N136"/>
    <mergeCell ref="O136:R136"/>
    <mergeCell ref="S136:V136"/>
    <mergeCell ref="V121:V126"/>
    <mergeCell ref="C127:F127"/>
    <mergeCell ref="G127:J127"/>
    <mergeCell ref="K127:N127"/>
    <mergeCell ref="O127:R127"/>
    <mergeCell ref="S127:V127"/>
    <mergeCell ref="R121:R126"/>
    <mergeCell ref="S121:S126"/>
    <mergeCell ref="T121:U121"/>
    <mergeCell ref="T122:U122"/>
    <mergeCell ref="T123:U123"/>
    <mergeCell ref="T124:U124"/>
    <mergeCell ref="T125:U125"/>
    <mergeCell ref="T126:U126"/>
    <mergeCell ref="N121:N126"/>
    <mergeCell ref="O121:O126"/>
    <mergeCell ref="P121:Q121"/>
    <mergeCell ref="P122:Q122"/>
    <mergeCell ref="P123:Q123"/>
    <mergeCell ref="P124:Q124"/>
    <mergeCell ref="P125:Q125"/>
    <mergeCell ref="P126:Q126"/>
    <mergeCell ref="J121:J126"/>
    <mergeCell ref="K121:K126"/>
    <mergeCell ref="L121:M121"/>
    <mergeCell ref="L122:M122"/>
    <mergeCell ref="L123:M123"/>
    <mergeCell ref="L124:M124"/>
    <mergeCell ref="L125:M125"/>
    <mergeCell ref="L126:M126"/>
    <mergeCell ref="F121:F126"/>
    <mergeCell ref="G121:G126"/>
    <mergeCell ref="H121:I121"/>
    <mergeCell ref="H122:I122"/>
    <mergeCell ref="H123:I123"/>
    <mergeCell ref="H124:I124"/>
    <mergeCell ref="H125:I125"/>
    <mergeCell ref="H126:I126"/>
    <mergeCell ref="B121:B126"/>
    <mergeCell ref="C121:C126"/>
    <mergeCell ref="D121:E121"/>
    <mergeCell ref="D122:E122"/>
    <mergeCell ref="D123:E123"/>
    <mergeCell ref="D124:E124"/>
    <mergeCell ref="D125:E125"/>
    <mergeCell ref="D126:E126"/>
    <mergeCell ref="O96:O97"/>
    <mergeCell ref="P96:Q96"/>
    <mergeCell ref="P97:Q97"/>
    <mergeCell ref="R96:R97"/>
    <mergeCell ref="C98:F98"/>
    <mergeCell ref="G98:J98"/>
    <mergeCell ref="K98:N98"/>
    <mergeCell ref="O98:R98"/>
    <mergeCell ref="H97:I97"/>
    <mergeCell ref="J96:J97"/>
    <mergeCell ref="K96:K97"/>
    <mergeCell ref="L96:M96"/>
    <mergeCell ref="L97:M97"/>
    <mergeCell ref="N96:N97"/>
    <mergeCell ref="D94:Q94"/>
    <mergeCell ref="D95:I95"/>
    <mergeCell ref="L95:Q95"/>
    <mergeCell ref="B96:B97"/>
    <mergeCell ref="C96:C97"/>
    <mergeCell ref="D96:E96"/>
    <mergeCell ref="D97:E97"/>
    <mergeCell ref="F96:F97"/>
    <mergeCell ref="G96:G97"/>
    <mergeCell ref="H96:I96"/>
    <mergeCell ref="R68:R73"/>
    <mergeCell ref="C74:F74"/>
    <mergeCell ref="G74:J74"/>
    <mergeCell ref="K74:N74"/>
    <mergeCell ref="O74:R74"/>
    <mergeCell ref="C81:F81"/>
    <mergeCell ref="G81:J81"/>
    <mergeCell ref="K81:N81"/>
    <mergeCell ref="O81:R81"/>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 ref="R48:R53"/>
    <mergeCell ref="C54:F54"/>
    <mergeCell ref="G54:J54"/>
    <mergeCell ref="K54:N54"/>
    <mergeCell ref="O54:R54"/>
    <mergeCell ref="D67:Q67"/>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F48:F53"/>
    <mergeCell ref="G48:G53"/>
    <mergeCell ref="H48:I48"/>
    <mergeCell ref="H49:I49"/>
    <mergeCell ref="H50:I50"/>
    <mergeCell ref="H51:I51"/>
    <mergeCell ref="H52:I52"/>
    <mergeCell ref="H53:I53"/>
    <mergeCell ref="B48:B53"/>
    <mergeCell ref="C48:C53"/>
    <mergeCell ref="D48:E48"/>
    <mergeCell ref="D49:E49"/>
    <mergeCell ref="D50:E50"/>
    <mergeCell ref="D51:E51"/>
    <mergeCell ref="D52:E52"/>
    <mergeCell ref="D53:E53"/>
    <mergeCell ref="R27:R32"/>
    <mergeCell ref="C33:F33"/>
    <mergeCell ref="G33:J33"/>
    <mergeCell ref="K33:N33"/>
    <mergeCell ref="O33:R33"/>
    <mergeCell ref="D47:Q4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D26:Q26"/>
    <mergeCell ref="B27:B32"/>
    <mergeCell ref="C27:C32"/>
    <mergeCell ref="D27:E27"/>
    <mergeCell ref="D28:E28"/>
    <mergeCell ref="D29:E29"/>
    <mergeCell ref="D30:E30"/>
    <mergeCell ref="D31:E31"/>
    <mergeCell ref="D32:E32"/>
    <mergeCell ref="F27:F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2" width="36.5703125" bestFit="1" customWidth="1"/>
    <col min="3" max="3" width="28.42578125" bestFit="1" customWidth="1"/>
    <col min="4" max="4" width="1.85546875" bestFit="1" customWidth="1"/>
    <col min="5" max="5" width="6.5703125" bestFit="1" customWidth="1"/>
    <col min="6" max="6" width="2.42578125" bestFit="1" customWidth="1"/>
    <col min="9" max="9" width="6.5703125" bestFit="1" customWidth="1"/>
    <col min="10" max="10" width="2.42578125" bestFit="1" customWidth="1"/>
    <col min="13" max="13" width="6.5703125" bestFit="1" customWidth="1"/>
    <col min="14" max="14" width="2.42578125" bestFit="1" customWidth="1"/>
    <col min="17" max="17" width="5.42578125" bestFit="1" customWidth="1"/>
    <col min="18" max="18" width="2" bestFit="1" customWidth="1"/>
    <col min="21" max="21" width="6.5703125" bestFit="1" customWidth="1"/>
    <col min="22" max="22" width="2" bestFit="1" customWidth="1"/>
  </cols>
  <sheetData>
    <row r="1" spans="1:22" ht="15" customHeight="1" x14ac:dyDescent="0.25">
      <c r="A1" s="8" t="s">
        <v>8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29</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828</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22</v>
      </c>
      <c r="C5" s="10" t="s">
        <v>830</v>
      </c>
    </row>
    <row r="6" spans="1:22" x14ac:dyDescent="0.25">
      <c r="A6" s="15"/>
      <c r="B6" s="79" t="s">
        <v>831</v>
      </c>
      <c r="C6" s="79"/>
      <c r="D6" s="79"/>
      <c r="E6" s="79"/>
      <c r="F6" s="79"/>
      <c r="G6" s="79"/>
      <c r="H6" s="79"/>
      <c r="I6" s="79"/>
      <c r="J6" s="79"/>
      <c r="K6" s="79"/>
      <c r="L6" s="79"/>
      <c r="M6" s="79"/>
      <c r="N6" s="79"/>
      <c r="O6" s="79"/>
      <c r="P6" s="79"/>
      <c r="Q6" s="79"/>
      <c r="R6" s="79"/>
      <c r="S6" s="79"/>
      <c r="T6" s="79"/>
      <c r="U6" s="79"/>
      <c r="V6" s="79"/>
    </row>
    <row r="7" spans="1:22" x14ac:dyDescent="0.25">
      <c r="A7" s="15"/>
      <c r="B7" s="80" t="s">
        <v>832</v>
      </c>
      <c r="C7" s="80"/>
      <c r="D7" s="80"/>
      <c r="E7" s="80"/>
      <c r="F7" s="80"/>
      <c r="G7" s="80"/>
      <c r="H7" s="80"/>
      <c r="I7" s="80"/>
      <c r="J7" s="80"/>
      <c r="K7" s="80"/>
      <c r="L7" s="80"/>
      <c r="M7" s="80"/>
      <c r="N7" s="80"/>
      <c r="O7" s="80"/>
      <c r="P7" s="80"/>
      <c r="Q7" s="80"/>
      <c r="R7" s="80"/>
      <c r="S7" s="80"/>
      <c r="T7" s="80"/>
      <c r="U7" s="80"/>
      <c r="V7" s="80"/>
    </row>
    <row r="8" spans="1:22" x14ac:dyDescent="0.25">
      <c r="A8" s="15"/>
      <c r="B8" s="80" t="s">
        <v>833</v>
      </c>
      <c r="C8" s="80"/>
      <c r="D8" s="80"/>
      <c r="E8" s="80"/>
      <c r="F8" s="80"/>
      <c r="G8" s="80"/>
      <c r="H8" s="80"/>
      <c r="I8" s="80"/>
      <c r="J8" s="80"/>
      <c r="K8" s="80"/>
      <c r="L8" s="80"/>
      <c r="M8" s="80"/>
      <c r="N8" s="80"/>
      <c r="O8" s="80"/>
      <c r="P8" s="80"/>
      <c r="Q8" s="80"/>
      <c r="R8" s="80"/>
      <c r="S8" s="80"/>
      <c r="T8" s="80"/>
      <c r="U8" s="80"/>
      <c r="V8" s="80"/>
    </row>
    <row r="9" spans="1:22" x14ac:dyDescent="0.25">
      <c r="A9" s="15"/>
      <c r="B9" s="80" t="s">
        <v>834</v>
      </c>
      <c r="C9" s="80"/>
      <c r="D9" s="80"/>
      <c r="E9" s="80"/>
      <c r="F9" s="80"/>
      <c r="G9" s="80"/>
      <c r="H9" s="80"/>
      <c r="I9" s="80"/>
      <c r="J9" s="80"/>
      <c r="K9" s="80"/>
      <c r="L9" s="80"/>
      <c r="M9" s="80"/>
      <c r="N9" s="80"/>
      <c r="O9" s="80"/>
      <c r="P9" s="80"/>
      <c r="Q9" s="80"/>
      <c r="R9" s="80"/>
      <c r="S9" s="80"/>
      <c r="T9" s="80"/>
      <c r="U9" s="80"/>
      <c r="V9" s="80"/>
    </row>
    <row r="10" spans="1:22" x14ac:dyDescent="0.25">
      <c r="A10" s="15"/>
      <c r="B10" s="80" t="s">
        <v>835</v>
      </c>
      <c r="C10" s="80"/>
      <c r="D10" s="80"/>
      <c r="E10" s="80"/>
      <c r="F10" s="80"/>
      <c r="G10" s="80"/>
      <c r="H10" s="80"/>
      <c r="I10" s="80"/>
      <c r="J10" s="80"/>
      <c r="K10" s="80"/>
      <c r="L10" s="80"/>
      <c r="M10" s="80"/>
      <c r="N10" s="80"/>
      <c r="O10" s="80"/>
      <c r="P10" s="80"/>
      <c r="Q10" s="80"/>
      <c r="R10" s="80"/>
      <c r="S10" s="80"/>
      <c r="T10" s="80"/>
      <c r="U10" s="80"/>
      <c r="V10" s="80"/>
    </row>
    <row r="11" spans="1:22" ht="15.75" x14ac:dyDescent="0.25">
      <c r="A11" s="15"/>
      <c r="B11" s="57"/>
      <c r="C11" s="57"/>
      <c r="D11" s="57"/>
      <c r="E11" s="57"/>
      <c r="F11" s="57"/>
      <c r="G11" s="57"/>
      <c r="H11" s="57"/>
      <c r="I11" s="57"/>
      <c r="J11" s="57"/>
      <c r="K11" s="57"/>
      <c r="L11" s="57"/>
      <c r="M11" s="57"/>
      <c r="N11" s="57"/>
      <c r="O11" s="57"/>
      <c r="P11" s="57"/>
      <c r="Q11" s="57"/>
      <c r="R11" s="57"/>
      <c r="S11" s="57"/>
      <c r="T11" s="57"/>
      <c r="U11" s="57"/>
      <c r="V11" s="57"/>
    </row>
    <row r="12" spans="1:22" x14ac:dyDescent="0.25">
      <c r="A12" s="15"/>
      <c r="B12" s="12"/>
      <c r="C12" s="12"/>
      <c r="D12" s="12"/>
      <c r="E12" s="12"/>
      <c r="F12" s="12"/>
      <c r="G12" s="12"/>
      <c r="H12" s="12"/>
      <c r="I12" s="12"/>
      <c r="J12" s="12"/>
    </row>
    <row r="13" spans="1:22" ht="15.75" thickBot="1" x14ac:dyDescent="0.3">
      <c r="A13" s="15"/>
      <c r="B13" s="21"/>
      <c r="C13" s="21" t="s">
        <v>308</v>
      </c>
      <c r="D13" s="37" t="s">
        <v>836</v>
      </c>
      <c r="E13" s="37"/>
      <c r="F13" s="37"/>
      <c r="G13" s="37"/>
      <c r="H13" s="37"/>
      <c r="I13" s="37"/>
      <c r="J13" s="21"/>
    </row>
    <row r="14" spans="1:22" ht="15.75" thickBot="1" x14ac:dyDescent="0.3">
      <c r="A14" s="15"/>
      <c r="B14" s="21"/>
      <c r="C14" s="21" t="s">
        <v>308</v>
      </c>
      <c r="D14" s="39">
        <v>2013</v>
      </c>
      <c r="E14" s="39"/>
      <c r="F14" s="21"/>
      <c r="G14" s="21"/>
      <c r="H14" s="39">
        <v>2012</v>
      </c>
      <c r="I14" s="39"/>
      <c r="J14" s="21"/>
    </row>
    <row r="15" spans="1:22" x14ac:dyDescent="0.25">
      <c r="A15" s="15"/>
      <c r="B15" s="77" t="s">
        <v>34</v>
      </c>
      <c r="C15" s="23" t="s">
        <v>308</v>
      </c>
      <c r="D15" s="34"/>
      <c r="E15" s="34"/>
      <c r="F15" s="34"/>
      <c r="G15" s="23"/>
      <c r="H15" s="34"/>
      <c r="I15" s="34"/>
      <c r="J15" s="34"/>
    </row>
    <row r="16" spans="1:22" x14ac:dyDescent="0.25">
      <c r="A16" s="15"/>
      <c r="B16" s="12"/>
      <c r="C16" s="16"/>
      <c r="D16" s="16"/>
      <c r="E16" s="16"/>
      <c r="F16" s="16"/>
      <c r="G16" s="16"/>
      <c r="H16" s="16"/>
      <c r="I16" s="16"/>
      <c r="J16" s="16"/>
    </row>
    <row r="17" spans="1:10" x14ac:dyDescent="0.25">
      <c r="A17" s="15"/>
      <c r="B17" s="33" t="s">
        <v>837</v>
      </c>
      <c r="C17" s="12" t="s">
        <v>308</v>
      </c>
      <c r="D17" s="12" t="s">
        <v>311</v>
      </c>
      <c r="E17" s="25">
        <v>2662</v>
      </c>
      <c r="F17" s="13" t="s">
        <v>838</v>
      </c>
      <c r="G17" s="12"/>
      <c r="H17" s="12"/>
      <c r="I17" s="25">
        <v>1337</v>
      </c>
      <c r="J17" s="13" t="s">
        <v>838</v>
      </c>
    </row>
    <row r="18" spans="1:10" ht="25.5" x14ac:dyDescent="0.25">
      <c r="A18" s="15"/>
      <c r="B18" s="22" t="s">
        <v>839</v>
      </c>
      <c r="C18" s="23" t="s">
        <v>308</v>
      </c>
      <c r="D18" s="23"/>
      <c r="E18" s="27">
        <v>174836</v>
      </c>
      <c r="F18" s="28" t="s">
        <v>308</v>
      </c>
      <c r="G18" s="23"/>
      <c r="H18" s="23"/>
      <c r="I18" s="27">
        <v>168188</v>
      </c>
      <c r="J18" s="28" t="s">
        <v>308</v>
      </c>
    </row>
    <row r="19" spans="1:10" ht="15.75" thickBot="1" x14ac:dyDescent="0.3">
      <c r="A19" s="15"/>
      <c r="B19" s="33" t="s">
        <v>840</v>
      </c>
      <c r="C19" s="12" t="s">
        <v>308</v>
      </c>
      <c r="D19" s="12"/>
      <c r="E19" s="35">
        <v>173</v>
      </c>
      <c r="F19" s="13" t="s">
        <v>308</v>
      </c>
      <c r="G19" s="12"/>
      <c r="H19" s="12"/>
      <c r="I19" s="35">
        <v>173</v>
      </c>
      <c r="J19" s="13" t="s">
        <v>308</v>
      </c>
    </row>
    <row r="20" spans="1:10" x14ac:dyDescent="0.25">
      <c r="A20" s="15"/>
      <c r="B20" s="29"/>
      <c r="C20" s="29" t="s">
        <v>308</v>
      </c>
      <c r="D20" s="30"/>
      <c r="E20" s="30"/>
      <c r="F20" s="29"/>
      <c r="G20" s="29"/>
      <c r="H20" s="30"/>
      <c r="I20" s="30"/>
      <c r="J20" s="29"/>
    </row>
    <row r="21" spans="1:10" x14ac:dyDescent="0.25">
      <c r="A21" s="15"/>
      <c r="B21" s="12"/>
      <c r="C21" s="16"/>
      <c r="D21" s="16"/>
      <c r="E21" s="16"/>
      <c r="F21" s="16"/>
      <c r="G21" s="16"/>
      <c r="H21" s="16"/>
      <c r="I21" s="16"/>
      <c r="J21" s="16"/>
    </row>
    <row r="22" spans="1:10" ht="15.75" thickBot="1" x14ac:dyDescent="0.3">
      <c r="A22" s="15"/>
      <c r="B22" s="31" t="s">
        <v>51</v>
      </c>
      <c r="C22" s="32" t="s">
        <v>308</v>
      </c>
      <c r="D22" s="23" t="s">
        <v>311</v>
      </c>
      <c r="E22" s="27">
        <v>177671</v>
      </c>
      <c r="F22" s="28" t="s">
        <v>308</v>
      </c>
      <c r="G22" s="32"/>
      <c r="H22" s="23"/>
      <c r="I22" s="27">
        <v>169698</v>
      </c>
      <c r="J22" s="28" t="s">
        <v>308</v>
      </c>
    </row>
    <row r="23" spans="1:10" ht="15.75" thickTop="1" x14ac:dyDescent="0.25">
      <c r="A23" s="15"/>
      <c r="B23" s="29"/>
      <c r="C23" s="29" t="s">
        <v>308</v>
      </c>
      <c r="D23" s="36"/>
      <c r="E23" s="36"/>
      <c r="F23" s="29"/>
      <c r="G23" s="29"/>
      <c r="H23" s="36"/>
      <c r="I23" s="36"/>
      <c r="J23" s="29"/>
    </row>
    <row r="24" spans="1:10" x14ac:dyDescent="0.25">
      <c r="A24" s="15"/>
      <c r="B24" s="12"/>
      <c r="C24" s="16"/>
      <c r="D24" s="16"/>
      <c r="E24" s="16"/>
      <c r="F24" s="16"/>
      <c r="G24" s="16"/>
      <c r="H24" s="16"/>
      <c r="I24" s="16"/>
      <c r="J24" s="16"/>
    </row>
    <row r="25" spans="1:10" ht="25.5" x14ac:dyDescent="0.25">
      <c r="A25" s="15"/>
      <c r="B25" s="78" t="s">
        <v>841</v>
      </c>
      <c r="C25" s="21" t="s">
        <v>308</v>
      </c>
      <c r="D25" s="44"/>
      <c r="E25" s="44"/>
      <c r="F25" s="44"/>
      <c r="G25" s="21"/>
      <c r="H25" s="44"/>
      <c r="I25" s="44"/>
      <c r="J25" s="44"/>
    </row>
    <row r="26" spans="1:10" x14ac:dyDescent="0.25">
      <c r="A26" s="15"/>
      <c r="B26" s="12"/>
      <c r="C26" s="16"/>
      <c r="D26" s="16"/>
      <c r="E26" s="16"/>
      <c r="F26" s="16"/>
      <c r="G26" s="16"/>
      <c r="H26" s="16"/>
      <c r="I26" s="16"/>
      <c r="J26" s="16"/>
    </row>
    <row r="27" spans="1:10" x14ac:dyDescent="0.25">
      <c r="A27" s="15"/>
      <c r="B27" s="22" t="s">
        <v>842</v>
      </c>
      <c r="C27" s="32" t="s">
        <v>308</v>
      </c>
      <c r="D27" s="23"/>
      <c r="E27" s="23"/>
      <c r="F27" s="23"/>
      <c r="G27" s="32"/>
      <c r="H27" s="23"/>
      <c r="I27" s="23"/>
      <c r="J27" s="23"/>
    </row>
    <row r="28" spans="1:10" ht="51" x14ac:dyDescent="0.25">
      <c r="A28" s="15"/>
      <c r="B28" s="24" t="s">
        <v>58</v>
      </c>
      <c r="C28" s="21" t="s">
        <v>308</v>
      </c>
      <c r="D28" s="12" t="s">
        <v>311</v>
      </c>
      <c r="E28" s="25">
        <v>14997</v>
      </c>
      <c r="F28" s="13" t="s">
        <v>308</v>
      </c>
      <c r="G28" s="21"/>
      <c r="H28" s="12"/>
      <c r="I28" s="25">
        <v>14838</v>
      </c>
      <c r="J28" s="13" t="s">
        <v>308</v>
      </c>
    </row>
    <row r="29" spans="1:10" x14ac:dyDescent="0.25">
      <c r="A29" s="15"/>
      <c r="B29" s="26" t="s">
        <v>59</v>
      </c>
      <c r="C29" s="32" t="s">
        <v>308</v>
      </c>
      <c r="D29" s="23"/>
      <c r="E29" s="27">
        <v>54519</v>
      </c>
      <c r="F29" s="28" t="s">
        <v>308</v>
      </c>
      <c r="G29" s="32"/>
      <c r="H29" s="23"/>
      <c r="I29" s="27">
        <v>51242</v>
      </c>
      <c r="J29" s="28" t="s">
        <v>308</v>
      </c>
    </row>
    <row r="30" spans="1:10" x14ac:dyDescent="0.25">
      <c r="A30" s="15"/>
      <c r="B30" s="24" t="s">
        <v>60</v>
      </c>
      <c r="C30" s="21" t="s">
        <v>308</v>
      </c>
      <c r="D30" s="12"/>
      <c r="E30" s="25">
        <v>112451</v>
      </c>
      <c r="F30" s="13" t="s">
        <v>308</v>
      </c>
      <c r="G30" s="21"/>
      <c r="H30" s="12"/>
      <c r="I30" s="25">
        <v>101046</v>
      </c>
      <c r="J30" s="13" t="s">
        <v>308</v>
      </c>
    </row>
    <row r="31" spans="1:10" ht="51.75" thickBot="1" x14ac:dyDescent="0.3">
      <c r="A31" s="15"/>
      <c r="B31" s="26" t="s">
        <v>843</v>
      </c>
      <c r="C31" s="32" t="s">
        <v>308</v>
      </c>
      <c r="D31" s="23"/>
      <c r="E31" s="40" t="s">
        <v>844</v>
      </c>
      <c r="F31" s="28" t="s">
        <v>328</v>
      </c>
      <c r="G31" s="32"/>
      <c r="H31" s="23"/>
      <c r="I31" s="27">
        <v>2572</v>
      </c>
      <c r="J31" s="28" t="s">
        <v>308</v>
      </c>
    </row>
    <row r="32" spans="1:10" x14ac:dyDescent="0.25">
      <c r="A32" s="15"/>
      <c r="B32" s="29"/>
      <c r="C32" s="29" t="s">
        <v>308</v>
      </c>
      <c r="D32" s="30"/>
      <c r="E32" s="30"/>
      <c r="F32" s="29"/>
      <c r="G32" s="29"/>
      <c r="H32" s="30"/>
      <c r="I32" s="30"/>
      <c r="J32" s="29"/>
    </row>
    <row r="33" spans="1:22" ht="15.75" thickBot="1" x14ac:dyDescent="0.3">
      <c r="A33" s="15"/>
      <c r="B33" s="62" t="s">
        <v>845</v>
      </c>
      <c r="C33" s="21" t="s">
        <v>308</v>
      </c>
      <c r="D33" s="12"/>
      <c r="E33" s="25">
        <v>177671</v>
      </c>
      <c r="F33" s="13" t="s">
        <v>308</v>
      </c>
      <c r="G33" s="21"/>
      <c r="H33" s="12"/>
      <c r="I33" s="25">
        <v>169698</v>
      </c>
      <c r="J33" s="13" t="s">
        <v>308</v>
      </c>
    </row>
    <row r="34" spans="1:22" x14ac:dyDescent="0.25">
      <c r="A34" s="15"/>
      <c r="B34" s="29"/>
      <c r="C34" s="29" t="s">
        <v>308</v>
      </c>
      <c r="D34" s="30"/>
      <c r="E34" s="30"/>
      <c r="F34" s="29"/>
      <c r="G34" s="29"/>
      <c r="H34" s="30"/>
      <c r="I34" s="30"/>
      <c r="J34" s="29"/>
    </row>
    <row r="35" spans="1:22" x14ac:dyDescent="0.25">
      <c r="A35" s="15"/>
      <c r="B35" s="12"/>
      <c r="C35" s="16"/>
      <c r="D35" s="16"/>
      <c r="E35" s="16"/>
      <c r="F35" s="16"/>
      <c r="G35" s="16"/>
      <c r="H35" s="16"/>
      <c r="I35" s="16"/>
      <c r="J35" s="16"/>
    </row>
    <row r="36" spans="1:22" ht="26.25" thickBot="1" x14ac:dyDescent="0.3">
      <c r="A36" s="15"/>
      <c r="B36" s="63" t="s">
        <v>846</v>
      </c>
      <c r="C36" s="32" t="s">
        <v>308</v>
      </c>
      <c r="D36" s="23" t="s">
        <v>311</v>
      </c>
      <c r="E36" s="27">
        <v>177671</v>
      </c>
      <c r="F36" s="28" t="s">
        <v>308</v>
      </c>
      <c r="G36" s="32"/>
      <c r="H36" s="23"/>
      <c r="I36" s="27">
        <v>169698</v>
      </c>
      <c r="J36" s="28" t="s">
        <v>308</v>
      </c>
    </row>
    <row r="37" spans="1:22" ht="15.75" thickTop="1" x14ac:dyDescent="0.25">
      <c r="A37" s="15"/>
      <c r="B37" s="29"/>
      <c r="C37" s="29" t="s">
        <v>308</v>
      </c>
      <c r="D37" s="36"/>
      <c r="E37" s="36"/>
      <c r="F37" s="29"/>
      <c r="G37" s="29"/>
      <c r="H37" s="36"/>
      <c r="I37" s="36"/>
      <c r="J37" s="29"/>
    </row>
    <row r="38" spans="1:22" ht="15.75" x14ac:dyDescent="0.25">
      <c r="A38" s="15"/>
      <c r="B38" s="57"/>
      <c r="C38" s="57"/>
      <c r="D38" s="57"/>
      <c r="E38" s="57"/>
      <c r="F38" s="57"/>
      <c r="G38" s="57"/>
      <c r="H38" s="57"/>
      <c r="I38" s="57"/>
      <c r="J38" s="57"/>
      <c r="K38" s="57"/>
      <c r="L38" s="57"/>
      <c r="M38" s="57"/>
      <c r="N38" s="57"/>
      <c r="O38" s="57"/>
      <c r="P38" s="57"/>
      <c r="Q38" s="57"/>
      <c r="R38" s="57"/>
      <c r="S38" s="57"/>
      <c r="T38" s="57"/>
      <c r="U38" s="57"/>
      <c r="V38" s="57"/>
    </row>
    <row r="39" spans="1:22" x14ac:dyDescent="0.25">
      <c r="A39" s="15"/>
      <c r="B39" s="49" t="s">
        <v>479</v>
      </c>
      <c r="C39" s="49" t="s">
        <v>847</v>
      </c>
    </row>
    <row r="40" spans="1:22" x14ac:dyDescent="0.25">
      <c r="A40" s="15"/>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5"/>
      <c r="B41" s="80" t="s">
        <v>832</v>
      </c>
      <c r="C41" s="80"/>
      <c r="D41" s="80"/>
      <c r="E41" s="80"/>
      <c r="F41" s="80"/>
      <c r="G41" s="80"/>
      <c r="H41" s="80"/>
      <c r="I41" s="80"/>
      <c r="J41" s="80"/>
      <c r="K41" s="80"/>
      <c r="L41" s="80"/>
      <c r="M41" s="80"/>
      <c r="N41" s="80"/>
      <c r="O41" s="80"/>
      <c r="P41" s="80"/>
      <c r="Q41" s="80"/>
      <c r="R41" s="80"/>
      <c r="S41" s="80"/>
      <c r="T41" s="80"/>
      <c r="U41" s="80"/>
      <c r="V41" s="80"/>
    </row>
    <row r="42" spans="1:22" x14ac:dyDescent="0.25">
      <c r="A42" s="15"/>
      <c r="B42" s="80" t="s">
        <v>833</v>
      </c>
      <c r="C42" s="80"/>
      <c r="D42" s="80"/>
      <c r="E42" s="80"/>
      <c r="F42" s="80"/>
      <c r="G42" s="80"/>
      <c r="H42" s="80"/>
      <c r="I42" s="80"/>
      <c r="J42" s="80"/>
      <c r="K42" s="80"/>
      <c r="L42" s="80"/>
      <c r="M42" s="80"/>
      <c r="N42" s="80"/>
      <c r="O42" s="80"/>
      <c r="P42" s="80"/>
      <c r="Q42" s="80"/>
      <c r="R42" s="80"/>
      <c r="S42" s="80"/>
      <c r="T42" s="80"/>
      <c r="U42" s="80"/>
      <c r="V42" s="80"/>
    </row>
    <row r="43" spans="1:22" x14ac:dyDescent="0.25">
      <c r="A43" s="15"/>
      <c r="B43" s="80" t="s">
        <v>848</v>
      </c>
      <c r="C43" s="80"/>
      <c r="D43" s="80"/>
      <c r="E43" s="80"/>
      <c r="F43" s="80"/>
      <c r="G43" s="80"/>
      <c r="H43" s="80"/>
      <c r="I43" s="80"/>
      <c r="J43" s="80"/>
      <c r="K43" s="80"/>
      <c r="L43" s="80"/>
      <c r="M43" s="80"/>
      <c r="N43" s="80"/>
      <c r="O43" s="80"/>
      <c r="P43" s="80"/>
      <c r="Q43" s="80"/>
      <c r="R43" s="80"/>
      <c r="S43" s="80"/>
      <c r="T43" s="80"/>
      <c r="U43" s="80"/>
      <c r="V43" s="80"/>
    </row>
    <row r="44" spans="1:22" x14ac:dyDescent="0.25">
      <c r="A44" s="15"/>
      <c r="B44" s="80" t="s">
        <v>849</v>
      </c>
      <c r="C44" s="80"/>
      <c r="D44" s="80"/>
      <c r="E44" s="80"/>
      <c r="F44" s="80"/>
      <c r="G44" s="80"/>
      <c r="H44" s="80"/>
      <c r="I44" s="80"/>
      <c r="J44" s="80"/>
      <c r="K44" s="80"/>
      <c r="L44" s="80"/>
      <c r="M44" s="80"/>
      <c r="N44" s="80"/>
      <c r="O44" s="80"/>
      <c r="P44" s="80"/>
      <c r="Q44" s="80"/>
      <c r="R44" s="80"/>
      <c r="S44" s="80"/>
      <c r="T44" s="80"/>
      <c r="U44" s="80"/>
      <c r="V44" s="80"/>
    </row>
    <row r="45" spans="1:22" ht="15.75" x14ac:dyDescent="0.25">
      <c r="A45" s="15"/>
      <c r="B45" s="57"/>
      <c r="C45" s="57"/>
      <c r="D45" s="57"/>
      <c r="E45" s="57"/>
      <c r="F45" s="57"/>
      <c r="G45" s="57"/>
      <c r="H45" s="57"/>
      <c r="I45" s="57"/>
      <c r="J45" s="57"/>
      <c r="K45" s="57"/>
      <c r="L45" s="57"/>
      <c r="M45" s="57"/>
      <c r="N45" s="57"/>
      <c r="O45" s="57"/>
      <c r="P45" s="57"/>
      <c r="Q45" s="57"/>
      <c r="R45" s="57"/>
      <c r="S45" s="57"/>
      <c r="T45" s="57"/>
      <c r="U45" s="57"/>
      <c r="V45" s="57"/>
    </row>
    <row r="46" spans="1:22" x14ac:dyDescent="0.25">
      <c r="A46" s="15"/>
      <c r="B46" s="12"/>
      <c r="C46" s="12"/>
      <c r="D46" s="12"/>
      <c r="E46" s="12"/>
      <c r="F46" s="12"/>
      <c r="G46" s="12"/>
      <c r="H46" s="12"/>
      <c r="I46" s="12"/>
      <c r="J46" s="12"/>
      <c r="K46" s="12"/>
      <c r="L46" s="12"/>
      <c r="M46" s="12"/>
      <c r="N46" s="12"/>
    </row>
    <row r="47" spans="1:22" ht="15.75" thickBot="1" x14ac:dyDescent="0.3">
      <c r="A47" s="15"/>
      <c r="B47" s="21"/>
      <c r="C47" s="21" t="s">
        <v>308</v>
      </c>
      <c r="D47" s="37" t="s">
        <v>836</v>
      </c>
      <c r="E47" s="37"/>
      <c r="F47" s="37"/>
      <c r="G47" s="37"/>
      <c r="H47" s="37"/>
      <c r="I47" s="37"/>
      <c r="J47" s="37"/>
      <c r="K47" s="37"/>
      <c r="L47" s="37"/>
      <c r="M47" s="37"/>
      <c r="N47" s="21"/>
    </row>
    <row r="48" spans="1:22" ht="15.75" thickBot="1" x14ac:dyDescent="0.3">
      <c r="A48" s="15"/>
      <c r="B48" s="21"/>
      <c r="C48" s="21" t="s">
        <v>308</v>
      </c>
      <c r="D48" s="39">
        <v>2013</v>
      </c>
      <c r="E48" s="39"/>
      <c r="F48" s="21"/>
      <c r="G48" s="21"/>
      <c r="H48" s="39">
        <v>2012</v>
      </c>
      <c r="I48" s="39"/>
      <c r="J48" s="21"/>
      <c r="K48" s="21"/>
      <c r="L48" s="39">
        <v>2011</v>
      </c>
      <c r="M48" s="39"/>
      <c r="N48" s="21"/>
    </row>
    <row r="49" spans="1:14" x14ac:dyDescent="0.25">
      <c r="A49" s="15"/>
      <c r="B49" s="22" t="s">
        <v>850</v>
      </c>
      <c r="C49" s="23" t="s">
        <v>308</v>
      </c>
      <c r="D49" s="23"/>
      <c r="E49" s="23"/>
      <c r="F49" s="23"/>
      <c r="G49" s="23"/>
      <c r="H49" s="23"/>
      <c r="I49" s="23"/>
      <c r="J49" s="23"/>
      <c r="K49" s="23"/>
      <c r="L49" s="23"/>
      <c r="M49" s="23"/>
      <c r="N49" s="23"/>
    </row>
    <row r="50" spans="1:14" x14ac:dyDescent="0.25">
      <c r="A50" s="15"/>
      <c r="B50" s="24" t="s">
        <v>580</v>
      </c>
      <c r="C50" s="12" t="s">
        <v>308</v>
      </c>
      <c r="D50" s="12" t="s">
        <v>311</v>
      </c>
      <c r="E50" s="35">
        <v>337</v>
      </c>
      <c r="F50" s="13" t="s">
        <v>308</v>
      </c>
      <c r="G50" s="12"/>
      <c r="H50" s="12"/>
      <c r="I50" s="35">
        <v>319</v>
      </c>
      <c r="J50" s="13" t="s">
        <v>308</v>
      </c>
      <c r="K50" s="12"/>
      <c r="L50" s="12"/>
      <c r="M50" s="35">
        <v>346</v>
      </c>
      <c r="N50" s="13" t="s">
        <v>308</v>
      </c>
    </row>
    <row r="51" spans="1:14" ht="15.75" thickBot="1" x14ac:dyDescent="0.3">
      <c r="A51" s="15"/>
      <c r="B51" s="26" t="s">
        <v>628</v>
      </c>
      <c r="C51" s="23" t="s">
        <v>308</v>
      </c>
      <c r="D51" s="23"/>
      <c r="E51" s="40">
        <v>83</v>
      </c>
      <c r="F51" s="28" t="s">
        <v>308</v>
      </c>
      <c r="G51" s="23"/>
      <c r="H51" s="23"/>
      <c r="I51" s="40">
        <v>88</v>
      </c>
      <c r="J51" s="28" t="s">
        <v>308</v>
      </c>
      <c r="K51" s="23"/>
      <c r="L51" s="23"/>
      <c r="M51" s="40">
        <v>64</v>
      </c>
      <c r="N51" s="28" t="s">
        <v>308</v>
      </c>
    </row>
    <row r="52" spans="1:14" x14ac:dyDescent="0.25">
      <c r="A52" s="15"/>
      <c r="B52" s="29"/>
      <c r="C52" s="29" t="s">
        <v>308</v>
      </c>
      <c r="D52" s="30"/>
      <c r="E52" s="30"/>
      <c r="F52" s="29"/>
      <c r="G52" s="29"/>
      <c r="H52" s="30"/>
      <c r="I52" s="30"/>
      <c r="J52" s="29"/>
      <c r="K52" s="29"/>
      <c r="L52" s="30"/>
      <c r="M52" s="30"/>
      <c r="N52" s="29"/>
    </row>
    <row r="53" spans="1:14" x14ac:dyDescent="0.25">
      <c r="A53" s="15"/>
      <c r="B53" s="12"/>
      <c r="C53" s="16"/>
      <c r="D53" s="16"/>
      <c r="E53" s="16"/>
      <c r="F53" s="16"/>
      <c r="G53" s="16"/>
      <c r="H53" s="16"/>
      <c r="I53" s="16"/>
      <c r="J53" s="16"/>
      <c r="K53" s="16"/>
      <c r="L53" s="16"/>
      <c r="M53" s="16"/>
      <c r="N53" s="16"/>
    </row>
    <row r="54" spans="1:14" ht="51" x14ac:dyDescent="0.25">
      <c r="A54" s="15"/>
      <c r="B54" s="56" t="s">
        <v>851</v>
      </c>
      <c r="C54" s="21" t="s">
        <v>308</v>
      </c>
      <c r="D54" s="12"/>
      <c r="E54" s="35" t="s">
        <v>852</v>
      </c>
      <c r="F54" s="13" t="s">
        <v>328</v>
      </c>
      <c r="G54" s="21"/>
      <c r="H54" s="12"/>
      <c r="I54" s="35" t="s">
        <v>853</v>
      </c>
      <c r="J54" s="13" t="s">
        <v>328</v>
      </c>
      <c r="K54" s="21"/>
      <c r="L54" s="12"/>
      <c r="M54" s="35" t="s">
        <v>854</v>
      </c>
      <c r="N54" s="13" t="s">
        <v>328</v>
      </c>
    </row>
    <row r="55" spans="1:14" x14ac:dyDescent="0.25">
      <c r="A55" s="15"/>
      <c r="B55" s="12"/>
      <c r="C55" s="16"/>
      <c r="D55" s="16"/>
      <c r="E55" s="16"/>
      <c r="F55" s="16"/>
      <c r="G55" s="16"/>
      <c r="H55" s="16"/>
      <c r="I55" s="16"/>
      <c r="J55" s="16"/>
      <c r="K55" s="16"/>
      <c r="L55" s="16"/>
      <c r="M55" s="16"/>
      <c r="N55" s="16"/>
    </row>
    <row r="56" spans="1:14" ht="15.75" thickBot="1" x14ac:dyDescent="0.3">
      <c r="A56" s="15"/>
      <c r="B56" s="22" t="s">
        <v>855</v>
      </c>
      <c r="C56" s="32" t="s">
        <v>308</v>
      </c>
      <c r="D56" s="23"/>
      <c r="E56" s="40">
        <v>173</v>
      </c>
      <c r="F56" s="28" t="s">
        <v>308</v>
      </c>
      <c r="G56" s="32"/>
      <c r="H56" s="23"/>
      <c r="I56" s="40">
        <v>173</v>
      </c>
      <c r="J56" s="28" t="s">
        <v>308</v>
      </c>
      <c r="K56" s="32"/>
      <c r="L56" s="23"/>
      <c r="M56" s="40">
        <v>170</v>
      </c>
      <c r="N56" s="28" t="s">
        <v>308</v>
      </c>
    </row>
    <row r="57" spans="1:14" x14ac:dyDescent="0.25">
      <c r="A57" s="15"/>
      <c r="B57" s="29"/>
      <c r="C57" s="29" t="s">
        <v>308</v>
      </c>
      <c r="D57" s="30"/>
      <c r="E57" s="30"/>
      <c r="F57" s="29"/>
      <c r="G57" s="29"/>
      <c r="H57" s="30"/>
      <c r="I57" s="30"/>
      <c r="J57" s="29"/>
      <c r="K57" s="29"/>
      <c r="L57" s="30"/>
      <c r="M57" s="30"/>
      <c r="N57" s="29"/>
    </row>
    <row r="58" spans="1:14" x14ac:dyDescent="0.25">
      <c r="A58" s="15"/>
      <c r="B58" s="44"/>
      <c r="C58" s="21" t="s">
        <v>308</v>
      </c>
      <c r="D58" s="12"/>
      <c r="E58" s="35" t="s">
        <v>856</v>
      </c>
      <c r="F58" s="13" t="s">
        <v>328</v>
      </c>
      <c r="G58" s="21"/>
      <c r="H58" s="12"/>
      <c r="I58" s="35" t="s">
        <v>619</v>
      </c>
      <c r="J58" s="13" t="s">
        <v>328</v>
      </c>
      <c r="K58" s="21"/>
      <c r="L58" s="12"/>
      <c r="M58" s="35" t="s">
        <v>857</v>
      </c>
      <c r="N58" s="13" t="s">
        <v>328</v>
      </c>
    </row>
    <row r="59" spans="1:14" x14ac:dyDescent="0.25">
      <c r="A59" s="15"/>
      <c r="B59" s="12"/>
      <c r="C59" s="16"/>
      <c r="D59" s="16"/>
      <c r="E59" s="16"/>
      <c r="F59" s="16"/>
      <c r="G59" s="16"/>
      <c r="H59" s="16"/>
      <c r="I59" s="16"/>
      <c r="J59" s="16"/>
      <c r="K59" s="16"/>
      <c r="L59" s="16"/>
      <c r="M59" s="16"/>
      <c r="N59" s="16"/>
    </row>
    <row r="60" spans="1:14" ht="26.25" thickBot="1" x14ac:dyDescent="0.3">
      <c r="A60" s="15"/>
      <c r="B60" s="22" t="s">
        <v>858</v>
      </c>
      <c r="C60" s="32" t="s">
        <v>308</v>
      </c>
      <c r="D60" s="23"/>
      <c r="E60" s="27">
        <v>16116</v>
      </c>
      <c r="F60" s="28" t="s">
        <v>838</v>
      </c>
      <c r="G60" s="32"/>
      <c r="H60" s="23"/>
      <c r="I60" s="27">
        <v>12382</v>
      </c>
      <c r="J60" s="28" t="s">
        <v>838</v>
      </c>
      <c r="K60" s="32"/>
      <c r="L60" s="23"/>
      <c r="M60" s="27">
        <v>10290</v>
      </c>
      <c r="N60" s="28" t="s">
        <v>838</v>
      </c>
    </row>
    <row r="61" spans="1:14" x14ac:dyDescent="0.25">
      <c r="A61" s="15"/>
      <c r="B61" s="29"/>
      <c r="C61" s="29" t="s">
        <v>308</v>
      </c>
      <c r="D61" s="30"/>
      <c r="E61" s="30"/>
      <c r="F61" s="29"/>
      <c r="G61" s="29"/>
      <c r="H61" s="30"/>
      <c r="I61" s="30"/>
      <c r="J61" s="29"/>
      <c r="K61" s="29"/>
      <c r="L61" s="30"/>
      <c r="M61" s="30"/>
      <c r="N61" s="29"/>
    </row>
    <row r="62" spans="1:14" x14ac:dyDescent="0.25">
      <c r="A62" s="15"/>
      <c r="B62" s="12"/>
      <c r="C62" s="16"/>
      <c r="D62" s="16"/>
      <c r="E62" s="16"/>
      <c r="F62" s="16"/>
      <c r="G62" s="16"/>
      <c r="H62" s="16"/>
      <c r="I62" s="16"/>
      <c r="J62" s="16"/>
      <c r="K62" s="16"/>
      <c r="L62" s="16"/>
      <c r="M62" s="16"/>
      <c r="N62" s="16"/>
    </row>
    <row r="63" spans="1:14" ht="15.75" thickBot="1" x14ac:dyDescent="0.3">
      <c r="A63" s="15"/>
      <c r="B63" s="56" t="s">
        <v>102</v>
      </c>
      <c r="C63" s="21" t="s">
        <v>308</v>
      </c>
      <c r="D63" s="12"/>
      <c r="E63" s="25">
        <v>15869</v>
      </c>
      <c r="F63" s="13" t="s">
        <v>308</v>
      </c>
      <c r="G63" s="21"/>
      <c r="H63" s="12"/>
      <c r="I63" s="25">
        <v>12148</v>
      </c>
      <c r="J63" s="13" t="s">
        <v>308</v>
      </c>
      <c r="K63" s="21"/>
      <c r="L63" s="12"/>
      <c r="M63" s="25">
        <v>10050</v>
      </c>
      <c r="N63" s="13" t="s">
        <v>308</v>
      </c>
    </row>
    <row r="64" spans="1:14" x14ac:dyDescent="0.25">
      <c r="A64" s="15"/>
      <c r="B64" s="29"/>
      <c r="C64" s="29" t="s">
        <v>308</v>
      </c>
      <c r="D64" s="30"/>
      <c r="E64" s="30"/>
      <c r="F64" s="29"/>
      <c r="G64" s="29"/>
      <c r="H64" s="30"/>
      <c r="I64" s="30"/>
      <c r="J64" s="29"/>
      <c r="K64" s="29"/>
      <c r="L64" s="30"/>
      <c r="M64" s="30"/>
      <c r="N64" s="29"/>
    </row>
    <row r="65" spans="1:22" x14ac:dyDescent="0.25">
      <c r="A65" s="15"/>
      <c r="B65" s="12"/>
      <c r="C65" s="16"/>
      <c r="D65" s="16"/>
      <c r="E65" s="16"/>
      <c r="F65" s="16"/>
      <c r="G65" s="16"/>
      <c r="H65" s="16"/>
      <c r="I65" s="16"/>
      <c r="J65" s="16"/>
      <c r="K65" s="16"/>
      <c r="L65" s="16"/>
      <c r="M65" s="16"/>
      <c r="N65" s="16"/>
    </row>
    <row r="66" spans="1:22" ht="25.5" x14ac:dyDescent="0.25">
      <c r="A66" s="15"/>
      <c r="B66" s="22" t="s">
        <v>120</v>
      </c>
      <c r="C66" s="32" t="s">
        <v>308</v>
      </c>
      <c r="D66" s="23"/>
      <c r="E66" s="23"/>
      <c r="F66" s="23"/>
      <c r="G66" s="32"/>
      <c r="H66" s="23"/>
      <c r="I66" s="23"/>
      <c r="J66" s="23"/>
      <c r="K66" s="32"/>
      <c r="L66" s="23"/>
      <c r="M66" s="23"/>
      <c r="N66" s="23"/>
    </row>
    <row r="67" spans="1:22" ht="51" x14ac:dyDescent="0.25">
      <c r="A67" s="15"/>
      <c r="B67" s="24" t="s">
        <v>859</v>
      </c>
      <c r="C67" s="21" t="s">
        <v>308</v>
      </c>
      <c r="D67" s="12"/>
      <c r="E67" s="35" t="s">
        <v>860</v>
      </c>
      <c r="F67" s="13" t="s">
        <v>328</v>
      </c>
      <c r="G67" s="21"/>
      <c r="H67" s="12"/>
      <c r="I67" s="25">
        <v>1867</v>
      </c>
      <c r="J67" s="13" t="s">
        <v>308</v>
      </c>
      <c r="K67" s="21"/>
      <c r="L67" s="12"/>
      <c r="M67" s="25">
        <v>4330</v>
      </c>
      <c r="N67" s="13" t="s">
        <v>308</v>
      </c>
    </row>
    <row r="68" spans="1:22" ht="39" thickBot="1" x14ac:dyDescent="0.3">
      <c r="A68" s="15"/>
      <c r="B68" s="26" t="s">
        <v>861</v>
      </c>
      <c r="C68" s="32" t="s">
        <v>308</v>
      </c>
      <c r="D68" s="23"/>
      <c r="E68" s="40" t="s">
        <v>862</v>
      </c>
      <c r="F68" s="28" t="s">
        <v>328</v>
      </c>
      <c r="G68" s="32"/>
      <c r="H68" s="23"/>
      <c r="I68" s="40" t="s">
        <v>863</v>
      </c>
      <c r="J68" s="28" t="s">
        <v>328</v>
      </c>
      <c r="K68" s="32"/>
      <c r="L68" s="23"/>
      <c r="M68" s="40" t="s">
        <v>864</v>
      </c>
      <c r="N68" s="28" t="s">
        <v>328</v>
      </c>
    </row>
    <row r="69" spans="1:22" x14ac:dyDescent="0.25">
      <c r="A69" s="15"/>
      <c r="B69" s="29"/>
      <c r="C69" s="29" t="s">
        <v>308</v>
      </c>
      <c r="D69" s="30"/>
      <c r="E69" s="30"/>
      <c r="F69" s="29"/>
      <c r="G69" s="29"/>
      <c r="H69" s="30"/>
      <c r="I69" s="30"/>
      <c r="J69" s="29"/>
      <c r="K69" s="29"/>
      <c r="L69" s="30"/>
      <c r="M69" s="30"/>
      <c r="N69" s="29"/>
    </row>
    <row r="70" spans="1:22" ht="26.25" thickBot="1" x14ac:dyDescent="0.3">
      <c r="A70" s="15"/>
      <c r="B70" s="62" t="s">
        <v>123</v>
      </c>
      <c r="C70" s="21" t="s">
        <v>308</v>
      </c>
      <c r="D70" s="12"/>
      <c r="E70" s="35" t="s">
        <v>865</v>
      </c>
      <c r="F70" s="13" t="s">
        <v>328</v>
      </c>
      <c r="G70" s="21"/>
      <c r="H70" s="12"/>
      <c r="I70" s="25">
        <v>1707</v>
      </c>
      <c r="J70" s="13" t="s">
        <v>308</v>
      </c>
      <c r="K70" s="21"/>
      <c r="L70" s="12"/>
      <c r="M70" s="25">
        <v>4211</v>
      </c>
      <c r="N70" s="13" t="s">
        <v>308</v>
      </c>
    </row>
    <row r="71" spans="1:22" x14ac:dyDescent="0.25">
      <c r="A71" s="15"/>
      <c r="B71" s="29"/>
      <c r="C71" s="29" t="s">
        <v>308</v>
      </c>
      <c r="D71" s="30"/>
      <c r="E71" s="30"/>
      <c r="F71" s="29"/>
      <c r="G71" s="29"/>
      <c r="H71" s="30"/>
      <c r="I71" s="30"/>
      <c r="J71" s="29"/>
      <c r="K71" s="29"/>
      <c r="L71" s="30"/>
      <c r="M71" s="30"/>
      <c r="N71" s="29"/>
    </row>
    <row r="72" spans="1:22" x14ac:dyDescent="0.25">
      <c r="A72" s="15"/>
      <c r="B72" s="12"/>
      <c r="C72" s="16"/>
      <c r="D72" s="16"/>
      <c r="E72" s="16"/>
      <c r="F72" s="16"/>
      <c r="G72" s="16"/>
      <c r="H72" s="16"/>
      <c r="I72" s="16"/>
      <c r="J72" s="16"/>
      <c r="K72" s="16"/>
      <c r="L72" s="16"/>
      <c r="M72" s="16"/>
      <c r="N72" s="16"/>
    </row>
    <row r="73" spans="1:22" ht="15.75" thickBot="1" x14ac:dyDescent="0.3">
      <c r="A73" s="15"/>
      <c r="B73" s="63" t="s">
        <v>124</v>
      </c>
      <c r="C73" s="32" t="s">
        <v>308</v>
      </c>
      <c r="D73" s="23" t="s">
        <v>311</v>
      </c>
      <c r="E73" s="27">
        <v>9001</v>
      </c>
      <c r="F73" s="28" t="s">
        <v>308</v>
      </c>
      <c r="G73" s="32"/>
      <c r="H73" s="23"/>
      <c r="I73" s="27">
        <v>13855</v>
      </c>
      <c r="J73" s="28" t="s">
        <v>308</v>
      </c>
      <c r="K73" s="32"/>
      <c r="L73" s="23"/>
      <c r="M73" s="27">
        <v>14261</v>
      </c>
      <c r="N73" s="28" t="s">
        <v>308</v>
      </c>
    </row>
    <row r="74" spans="1:22" ht="15.75" thickTop="1" x14ac:dyDescent="0.25">
      <c r="A74" s="15"/>
      <c r="B74" s="29"/>
      <c r="C74" s="29" t="s">
        <v>308</v>
      </c>
      <c r="D74" s="36"/>
      <c r="E74" s="36"/>
      <c r="F74" s="29"/>
      <c r="G74" s="29"/>
      <c r="H74" s="36"/>
      <c r="I74" s="36"/>
      <c r="J74" s="29"/>
      <c r="K74" s="29"/>
      <c r="L74" s="36"/>
      <c r="M74" s="36"/>
      <c r="N74" s="29"/>
    </row>
    <row r="75" spans="1:22" ht="15.75" x14ac:dyDescent="0.25">
      <c r="A75" s="15"/>
      <c r="B75" s="57"/>
      <c r="C75" s="57"/>
      <c r="D75" s="57"/>
      <c r="E75" s="57"/>
      <c r="F75" s="57"/>
      <c r="G75" s="57"/>
      <c r="H75" s="57"/>
      <c r="I75" s="57"/>
      <c r="J75" s="57"/>
      <c r="K75" s="57"/>
      <c r="L75" s="57"/>
      <c r="M75" s="57"/>
      <c r="N75" s="57"/>
      <c r="O75" s="57"/>
      <c r="P75" s="57"/>
      <c r="Q75" s="57"/>
      <c r="R75" s="57"/>
      <c r="S75" s="57"/>
      <c r="T75" s="57"/>
      <c r="U75" s="57"/>
      <c r="V75" s="57"/>
    </row>
    <row r="76" spans="1:22" x14ac:dyDescent="0.25">
      <c r="A76" s="15"/>
      <c r="B76" s="49" t="s">
        <v>479</v>
      </c>
      <c r="C76" s="49" t="s">
        <v>847</v>
      </c>
    </row>
    <row r="77" spans="1:22" x14ac:dyDescent="0.25">
      <c r="A77" s="15"/>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5"/>
      <c r="B78" s="80" t="s">
        <v>832</v>
      </c>
      <c r="C78" s="80"/>
      <c r="D78" s="80"/>
      <c r="E78" s="80"/>
      <c r="F78" s="80"/>
      <c r="G78" s="80"/>
      <c r="H78" s="80"/>
      <c r="I78" s="80"/>
      <c r="J78" s="80"/>
      <c r="K78" s="80"/>
      <c r="L78" s="80"/>
      <c r="M78" s="80"/>
      <c r="N78" s="80"/>
      <c r="O78" s="80"/>
      <c r="P78" s="80"/>
      <c r="Q78" s="80"/>
      <c r="R78" s="80"/>
      <c r="S78" s="80"/>
      <c r="T78" s="80"/>
      <c r="U78" s="80"/>
      <c r="V78" s="80"/>
    </row>
    <row r="79" spans="1:22" x14ac:dyDescent="0.25">
      <c r="A79" s="15"/>
      <c r="B79" s="80" t="s">
        <v>833</v>
      </c>
      <c r="C79" s="80"/>
      <c r="D79" s="80"/>
      <c r="E79" s="80"/>
      <c r="F79" s="80"/>
      <c r="G79" s="80"/>
      <c r="H79" s="80"/>
      <c r="I79" s="80"/>
      <c r="J79" s="80"/>
      <c r="K79" s="80"/>
      <c r="L79" s="80"/>
      <c r="M79" s="80"/>
      <c r="N79" s="80"/>
      <c r="O79" s="80"/>
      <c r="P79" s="80"/>
      <c r="Q79" s="80"/>
      <c r="R79" s="80"/>
      <c r="S79" s="80"/>
      <c r="T79" s="80"/>
      <c r="U79" s="80"/>
      <c r="V79" s="80"/>
    </row>
    <row r="80" spans="1:22" x14ac:dyDescent="0.25">
      <c r="A80" s="15"/>
      <c r="B80" s="80" t="s">
        <v>866</v>
      </c>
      <c r="C80" s="80"/>
      <c r="D80" s="80"/>
      <c r="E80" s="80"/>
      <c r="F80" s="80"/>
      <c r="G80" s="80"/>
      <c r="H80" s="80"/>
      <c r="I80" s="80"/>
      <c r="J80" s="80"/>
      <c r="K80" s="80"/>
      <c r="L80" s="80"/>
      <c r="M80" s="80"/>
      <c r="N80" s="80"/>
      <c r="O80" s="80"/>
      <c r="P80" s="80"/>
      <c r="Q80" s="80"/>
      <c r="R80" s="80"/>
      <c r="S80" s="80"/>
      <c r="T80" s="80"/>
      <c r="U80" s="80"/>
      <c r="V80" s="80"/>
    </row>
    <row r="81" spans="1:22" x14ac:dyDescent="0.25">
      <c r="A81" s="15"/>
      <c r="B81" s="80" t="s">
        <v>849</v>
      </c>
      <c r="C81" s="80"/>
      <c r="D81" s="80"/>
      <c r="E81" s="80"/>
      <c r="F81" s="80"/>
      <c r="G81" s="80"/>
      <c r="H81" s="80"/>
      <c r="I81" s="80"/>
      <c r="J81" s="80"/>
      <c r="K81" s="80"/>
      <c r="L81" s="80"/>
      <c r="M81" s="80"/>
      <c r="N81" s="80"/>
      <c r="O81" s="80"/>
      <c r="P81" s="80"/>
      <c r="Q81" s="80"/>
      <c r="R81" s="80"/>
      <c r="S81" s="80"/>
      <c r="T81" s="80"/>
      <c r="U81" s="80"/>
      <c r="V81" s="80"/>
    </row>
    <row r="82" spans="1:22" ht="15.75" x14ac:dyDescent="0.25">
      <c r="A82" s="15"/>
      <c r="B82" s="57"/>
      <c r="C82" s="57"/>
      <c r="D82" s="57"/>
      <c r="E82" s="57"/>
      <c r="F82" s="57"/>
      <c r="G82" s="57"/>
      <c r="H82" s="57"/>
      <c r="I82" s="57"/>
      <c r="J82" s="57"/>
      <c r="K82" s="57"/>
      <c r="L82" s="57"/>
      <c r="M82" s="57"/>
      <c r="N82" s="57"/>
      <c r="O82" s="57"/>
      <c r="P82" s="57"/>
      <c r="Q82" s="57"/>
      <c r="R82" s="57"/>
      <c r="S82" s="57"/>
      <c r="T82" s="57"/>
      <c r="U82" s="57"/>
      <c r="V82" s="57"/>
    </row>
    <row r="83" spans="1:22" x14ac:dyDescent="0.25">
      <c r="A83" s="15"/>
      <c r="B83" s="12"/>
      <c r="C83" s="12"/>
      <c r="D83" s="12"/>
      <c r="E83" s="12"/>
      <c r="F83" s="12"/>
      <c r="G83" s="12"/>
      <c r="H83" s="12"/>
      <c r="I83" s="12"/>
      <c r="J83" s="12"/>
      <c r="K83" s="12"/>
      <c r="L83" s="12"/>
      <c r="M83" s="12"/>
      <c r="N83" s="12"/>
      <c r="O83" s="12"/>
      <c r="P83" s="12"/>
      <c r="Q83" s="12"/>
      <c r="R83" s="12"/>
      <c r="S83" s="12"/>
      <c r="T83" s="12"/>
      <c r="U83" s="12"/>
      <c r="V83" s="12"/>
    </row>
    <row r="84" spans="1:22" ht="15.75" thickBot="1" x14ac:dyDescent="0.3">
      <c r="A84" s="15"/>
      <c r="B84" s="21"/>
      <c r="C84" s="21" t="s">
        <v>308</v>
      </c>
      <c r="D84" s="37" t="s">
        <v>836</v>
      </c>
      <c r="E84" s="37"/>
      <c r="F84" s="37"/>
      <c r="G84" s="37"/>
      <c r="H84" s="37"/>
      <c r="I84" s="37"/>
      <c r="J84" s="37"/>
      <c r="K84" s="37"/>
      <c r="L84" s="37"/>
      <c r="M84" s="37"/>
      <c r="N84" s="37"/>
      <c r="O84" s="37"/>
      <c r="P84" s="37"/>
      <c r="Q84" s="37"/>
      <c r="R84" s="37"/>
      <c r="S84" s="37"/>
      <c r="T84" s="37"/>
      <c r="U84" s="37"/>
      <c r="V84" s="21"/>
    </row>
    <row r="85" spans="1:22" x14ac:dyDescent="0.25">
      <c r="A85" s="15"/>
      <c r="B85" s="45"/>
      <c r="C85" s="45" t="s">
        <v>308</v>
      </c>
      <c r="D85" s="47" t="s">
        <v>867</v>
      </c>
      <c r="E85" s="47"/>
      <c r="F85" s="48"/>
      <c r="G85" s="48"/>
      <c r="H85" s="47" t="s">
        <v>869</v>
      </c>
      <c r="I85" s="47"/>
      <c r="J85" s="48"/>
      <c r="K85" s="48"/>
      <c r="L85" s="47" t="s">
        <v>872</v>
      </c>
      <c r="M85" s="47"/>
      <c r="N85" s="48"/>
      <c r="O85" s="48"/>
      <c r="P85" s="47" t="s">
        <v>874</v>
      </c>
      <c r="Q85" s="47"/>
      <c r="R85" s="48"/>
      <c r="S85" s="48"/>
      <c r="T85" s="47" t="s">
        <v>130</v>
      </c>
      <c r="U85" s="47"/>
      <c r="V85" s="45"/>
    </row>
    <row r="86" spans="1:22" x14ac:dyDescent="0.25">
      <c r="A86" s="15"/>
      <c r="B86" s="45"/>
      <c r="C86" s="45"/>
      <c r="D86" s="46" t="s">
        <v>868</v>
      </c>
      <c r="E86" s="46"/>
      <c r="F86" s="45"/>
      <c r="G86" s="45"/>
      <c r="H86" s="46" t="s">
        <v>870</v>
      </c>
      <c r="I86" s="46"/>
      <c r="J86" s="45"/>
      <c r="K86" s="45"/>
      <c r="L86" s="46" t="s">
        <v>873</v>
      </c>
      <c r="M86" s="46"/>
      <c r="N86" s="45"/>
      <c r="O86" s="45"/>
      <c r="P86" s="46" t="s">
        <v>875</v>
      </c>
      <c r="Q86" s="46"/>
      <c r="R86" s="45"/>
      <c r="S86" s="45"/>
      <c r="T86" s="46"/>
      <c r="U86" s="46"/>
      <c r="V86" s="45"/>
    </row>
    <row r="87" spans="1:22" x14ac:dyDescent="0.25">
      <c r="A87" s="15"/>
      <c r="B87" s="45"/>
      <c r="C87" s="45"/>
      <c r="D87" s="46"/>
      <c r="E87" s="46"/>
      <c r="F87" s="45"/>
      <c r="G87" s="45"/>
      <c r="H87" s="46" t="s">
        <v>871</v>
      </c>
      <c r="I87" s="46"/>
      <c r="J87" s="45"/>
      <c r="K87" s="45"/>
      <c r="L87" s="46"/>
      <c r="M87" s="46"/>
      <c r="N87" s="45"/>
      <c r="O87" s="45"/>
      <c r="P87" s="46" t="s">
        <v>876</v>
      </c>
      <c r="Q87" s="46"/>
      <c r="R87" s="45"/>
      <c r="S87" s="45"/>
      <c r="T87" s="46"/>
      <c r="U87" s="46"/>
      <c r="V87" s="45"/>
    </row>
    <row r="88" spans="1:22" ht="15.75" thickBot="1" x14ac:dyDescent="0.3">
      <c r="A88" s="15"/>
      <c r="B88" s="45"/>
      <c r="C88" s="45"/>
      <c r="D88" s="38"/>
      <c r="E88" s="38"/>
      <c r="F88" s="45"/>
      <c r="G88" s="45"/>
      <c r="H88" s="38"/>
      <c r="I88" s="38"/>
      <c r="J88" s="45"/>
      <c r="K88" s="45"/>
      <c r="L88" s="38"/>
      <c r="M88" s="38"/>
      <c r="N88" s="45"/>
      <c r="O88" s="45"/>
      <c r="P88" s="38" t="s">
        <v>877</v>
      </c>
      <c r="Q88" s="38"/>
      <c r="R88" s="45"/>
      <c r="S88" s="45"/>
      <c r="T88" s="38"/>
      <c r="U88" s="38"/>
      <c r="V88" s="45"/>
    </row>
    <row r="89" spans="1:22" x14ac:dyDescent="0.25">
      <c r="A89" s="15"/>
      <c r="B89" s="22" t="s">
        <v>878</v>
      </c>
      <c r="C89" s="23" t="s">
        <v>308</v>
      </c>
      <c r="D89" s="23" t="s">
        <v>311</v>
      </c>
      <c r="E89" s="27">
        <v>14450</v>
      </c>
      <c r="F89" s="28" t="s">
        <v>308</v>
      </c>
      <c r="G89" s="23"/>
      <c r="H89" s="23"/>
      <c r="I89" s="27">
        <v>43790</v>
      </c>
      <c r="J89" s="28" t="s">
        <v>308</v>
      </c>
      <c r="K89" s="23"/>
      <c r="L89" s="23"/>
      <c r="M89" s="27">
        <v>89439</v>
      </c>
      <c r="N89" s="28" t="s">
        <v>308</v>
      </c>
      <c r="O89" s="23"/>
      <c r="P89" s="23"/>
      <c r="Q89" s="40" t="s">
        <v>879</v>
      </c>
      <c r="R89" s="28" t="s">
        <v>328</v>
      </c>
      <c r="S89" s="23"/>
      <c r="T89" s="23"/>
      <c r="U89" s="27">
        <v>144333</v>
      </c>
      <c r="V89" s="28" t="s">
        <v>308</v>
      </c>
    </row>
    <row r="90" spans="1:22" x14ac:dyDescent="0.25">
      <c r="A90" s="15"/>
      <c r="B90" s="12"/>
      <c r="C90" s="16"/>
      <c r="D90" s="16"/>
      <c r="E90" s="16"/>
      <c r="F90" s="16"/>
      <c r="G90" s="16"/>
      <c r="H90" s="16"/>
      <c r="I90" s="16"/>
      <c r="J90" s="16"/>
      <c r="K90" s="16"/>
      <c r="L90" s="16"/>
      <c r="M90" s="16"/>
      <c r="N90" s="16"/>
      <c r="O90" s="16"/>
      <c r="P90" s="16"/>
      <c r="Q90" s="16"/>
      <c r="R90" s="16"/>
      <c r="S90" s="16"/>
      <c r="T90" s="16"/>
      <c r="U90" s="16"/>
      <c r="V90" s="16"/>
    </row>
    <row r="91" spans="1:22" x14ac:dyDescent="0.25">
      <c r="A91" s="15"/>
      <c r="B91" s="33" t="s">
        <v>880</v>
      </c>
      <c r="C91" s="12" t="s">
        <v>308</v>
      </c>
      <c r="D91" s="13"/>
      <c r="E91" s="43" t="s">
        <v>361</v>
      </c>
      <c r="F91" s="13" t="s">
        <v>308</v>
      </c>
      <c r="G91" s="12"/>
      <c r="H91" s="13"/>
      <c r="I91" s="43" t="s">
        <v>361</v>
      </c>
      <c r="J91" s="13" t="s">
        <v>308</v>
      </c>
      <c r="K91" s="12"/>
      <c r="L91" s="12"/>
      <c r="M91" s="35" t="s">
        <v>881</v>
      </c>
      <c r="N91" s="13" t="s">
        <v>328</v>
      </c>
      <c r="O91" s="12"/>
      <c r="P91" s="13"/>
      <c r="Q91" s="43" t="s">
        <v>361</v>
      </c>
      <c r="R91" s="13" t="s">
        <v>308</v>
      </c>
      <c r="S91" s="12"/>
      <c r="T91" s="12"/>
      <c r="U91" s="35" t="s">
        <v>881</v>
      </c>
      <c r="V91" s="13" t="s">
        <v>328</v>
      </c>
    </row>
    <row r="92" spans="1:22" ht="25.5" x14ac:dyDescent="0.25">
      <c r="A92" s="15"/>
      <c r="B92" s="22" t="s">
        <v>882</v>
      </c>
      <c r="C92" s="23" t="s">
        <v>308</v>
      </c>
      <c r="D92" s="23"/>
      <c r="E92" s="40">
        <v>160</v>
      </c>
      <c r="F92" s="28" t="s">
        <v>308</v>
      </c>
      <c r="G92" s="23"/>
      <c r="H92" s="23"/>
      <c r="I92" s="27">
        <v>3058</v>
      </c>
      <c r="J92" s="28" t="s">
        <v>308</v>
      </c>
      <c r="K92" s="23"/>
      <c r="L92" s="28"/>
      <c r="M92" s="42" t="s">
        <v>361</v>
      </c>
      <c r="N92" s="28" t="s">
        <v>308</v>
      </c>
      <c r="O92" s="23"/>
      <c r="P92" s="28"/>
      <c r="Q92" s="42" t="s">
        <v>361</v>
      </c>
      <c r="R92" s="28" t="s">
        <v>308</v>
      </c>
      <c r="S92" s="23"/>
      <c r="T92" s="23"/>
      <c r="U92" s="27">
        <v>3218</v>
      </c>
      <c r="V92" s="28" t="s">
        <v>308</v>
      </c>
    </row>
    <row r="93" spans="1:22" x14ac:dyDescent="0.25">
      <c r="A93" s="15"/>
      <c r="B93" s="33" t="s">
        <v>138</v>
      </c>
      <c r="C93" s="12" t="s">
        <v>308</v>
      </c>
      <c r="D93" s="12"/>
      <c r="E93" s="35" t="s">
        <v>883</v>
      </c>
      <c r="F93" s="13" t="s">
        <v>328</v>
      </c>
      <c r="G93" s="12"/>
      <c r="H93" s="12"/>
      <c r="I93" s="35" t="s">
        <v>884</v>
      </c>
      <c r="J93" s="13" t="s">
        <v>328</v>
      </c>
      <c r="K93" s="12"/>
      <c r="L93" s="13"/>
      <c r="M93" s="43" t="s">
        <v>361</v>
      </c>
      <c r="N93" s="13" t="s">
        <v>308</v>
      </c>
      <c r="O93" s="12"/>
      <c r="P93" s="13"/>
      <c r="Q93" s="43" t="s">
        <v>361</v>
      </c>
      <c r="R93" s="13" t="s">
        <v>308</v>
      </c>
      <c r="S93" s="12"/>
      <c r="T93" s="12"/>
      <c r="U93" s="35" t="s">
        <v>885</v>
      </c>
      <c r="V93" s="13" t="s">
        <v>328</v>
      </c>
    </row>
    <row r="94" spans="1:22" ht="25.5" x14ac:dyDescent="0.25">
      <c r="A94" s="15"/>
      <c r="B94" s="22" t="s">
        <v>886</v>
      </c>
      <c r="C94" s="23" t="s">
        <v>308</v>
      </c>
      <c r="D94" s="23"/>
      <c r="E94" s="40">
        <v>11</v>
      </c>
      <c r="F94" s="28" t="s">
        <v>308</v>
      </c>
      <c r="G94" s="23"/>
      <c r="H94" s="23"/>
      <c r="I94" s="40">
        <v>99</v>
      </c>
      <c r="J94" s="28" t="s">
        <v>308</v>
      </c>
      <c r="K94" s="23"/>
      <c r="L94" s="28"/>
      <c r="M94" s="42" t="s">
        <v>361</v>
      </c>
      <c r="N94" s="28" t="s">
        <v>308</v>
      </c>
      <c r="O94" s="23"/>
      <c r="P94" s="28"/>
      <c r="Q94" s="42" t="s">
        <v>361</v>
      </c>
      <c r="R94" s="28" t="s">
        <v>308</v>
      </c>
      <c r="S94" s="23"/>
      <c r="T94" s="23"/>
      <c r="U94" s="40">
        <v>110</v>
      </c>
      <c r="V94" s="28" t="s">
        <v>308</v>
      </c>
    </row>
    <row r="95" spans="1:22" x14ac:dyDescent="0.25">
      <c r="A95" s="15"/>
      <c r="B95" s="33" t="s">
        <v>140</v>
      </c>
      <c r="C95" s="12" t="s">
        <v>308</v>
      </c>
      <c r="D95" s="13"/>
      <c r="E95" s="43" t="s">
        <v>361</v>
      </c>
      <c r="F95" s="13" t="s">
        <v>308</v>
      </c>
      <c r="G95" s="12"/>
      <c r="H95" s="12"/>
      <c r="I95" s="35">
        <v>24</v>
      </c>
      <c r="J95" s="13" t="s">
        <v>308</v>
      </c>
      <c r="K95" s="12"/>
      <c r="L95" s="13"/>
      <c r="M95" s="43" t="s">
        <v>361</v>
      </c>
      <c r="N95" s="13" t="s">
        <v>308</v>
      </c>
      <c r="O95" s="12"/>
      <c r="P95" s="13"/>
      <c r="Q95" s="43" t="s">
        <v>361</v>
      </c>
      <c r="R95" s="13" t="s">
        <v>308</v>
      </c>
      <c r="S95" s="12"/>
      <c r="T95" s="12"/>
      <c r="U95" s="35">
        <v>24</v>
      </c>
      <c r="V95" s="13" t="s">
        <v>308</v>
      </c>
    </row>
    <row r="96" spans="1:22" ht="38.25" x14ac:dyDescent="0.25">
      <c r="A96" s="15"/>
      <c r="B96" s="22" t="s">
        <v>887</v>
      </c>
      <c r="C96" s="23" t="s">
        <v>308</v>
      </c>
      <c r="D96" s="28"/>
      <c r="E96" s="42" t="s">
        <v>361</v>
      </c>
      <c r="F96" s="28" t="s">
        <v>308</v>
      </c>
      <c r="G96" s="23"/>
      <c r="H96" s="28"/>
      <c r="I96" s="42" t="s">
        <v>361</v>
      </c>
      <c r="J96" s="28" t="s">
        <v>308</v>
      </c>
      <c r="K96" s="23"/>
      <c r="L96" s="28"/>
      <c r="M96" s="42" t="s">
        <v>361</v>
      </c>
      <c r="N96" s="28" t="s">
        <v>308</v>
      </c>
      <c r="O96" s="23"/>
      <c r="P96" s="23"/>
      <c r="Q96" s="27">
        <v>4211</v>
      </c>
      <c r="R96" s="28" t="s">
        <v>308</v>
      </c>
      <c r="S96" s="23"/>
      <c r="T96" s="23"/>
      <c r="U96" s="27">
        <v>4211</v>
      </c>
      <c r="V96" s="28" t="s">
        <v>308</v>
      </c>
    </row>
    <row r="97" spans="1:22" ht="15.75" thickBot="1" x14ac:dyDescent="0.3">
      <c r="A97" s="15"/>
      <c r="B97" s="33" t="s">
        <v>142</v>
      </c>
      <c r="C97" s="12" t="s">
        <v>308</v>
      </c>
      <c r="D97" s="13"/>
      <c r="E97" s="43" t="s">
        <v>361</v>
      </c>
      <c r="F97" s="13" t="s">
        <v>308</v>
      </c>
      <c r="G97" s="12"/>
      <c r="H97" s="13"/>
      <c r="I97" s="43" t="s">
        <v>361</v>
      </c>
      <c r="J97" s="13" t="s">
        <v>308</v>
      </c>
      <c r="K97" s="12"/>
      <c r="L97" s="12"/>
      <c r="M97" s="25">
        <v>10050</v>
      </c>
      <c r="N97" s="13" t="s">
        <v>308</v>
      </c>
      <c r="O97" s="12"/>
      <c r="P97" s="13"/>
      <c r="Q97" s="43" t="s">
        <v>361</v>
      </c>
      <c r="R97" s="13" t="s">
        <v>308</v>
      </c>
      <c r="S97" s="12"/>
      <c r="T97" s="12"/>
      <c r="U97" s="25">
        <v>10050</v>
      </c>
      <c r="V97" s="13" t="s">
        <v>308</v>
      </c>
    </row>
    <row r="98" spans="1:22" x14ac:dyDescent="0.25">
      <c r="A98" s="15"/>
      <c r="B98" s="29"/>
      <c r="C98" s="29" t="s">
        <v>308</v>
      </c>
      <c r="D98" s="30"/>
      <c r="E98" s="30"/>
      <c r="F98" s="29"/>
      <c r="G98" s="29"/>
      <c r="H98" s="30"/>
      <c r="I98" s="30"/>
      <c r="J98" s="29"/>
      <c r="K98" s="29"/>
      <c r="L98" s="30"/>
      <c r="M98" s="30"/>
      <c r="N98" s="29"/>
      <c r="O98" s="29"/>
      <c r="P98" s="30"/>
      <c r="Q98" s="30"/>
      <c r="R98" s="29"/>
      <c r="S98" s="29"/>
      <c r="T98" s="30"/>
      <c r="U98" s="30"/>
      <c r="V98" s="29"/>
    </row>
    <row r="99" spans="1:22" x14ac:dyDescent="0.25">
      <c r="A99" s="15"/>
      <c r="B99" s="12"/>
      <c r="C99" s="16"/>
      <c r="D99" s="16"/>
      <c r="E99" s="16"/>
      <c r="F99" s="16"/>
      <c r="G99" s="16"/>
      <c r="H99" s="16"/>
      <c r="I99" s="16"/>
      <c r="J99" s="16"/>
      <c r="K99" s="16"/>
      <c r="L99" s="16"/>
      <c r="M99" s="16"/>
      <c r="N99" s="16"/>
      <c r="O99" s="16"/>
      <c r="P99" s="16"/>
      <c r="Q99" s="16"/>
      <c r="R99" s="16"/>
      <c r="S99" s="16"/>
      <c r="T99" s="16"/>
      <c r="U99" s="16"/>
      <c r="V99" s="16"/>
    </row>
    <row r="100" spans="1:22" x14ac:dyDescent="0.25">
      <c r="A100" s="15"/>
      <c r="B100" s="22" t="s">
        <v>888</v>
      </c>
      <c r="C100" s="32" t="s">
        <v>308</v>
      </c>
      <c r="D100" s="23"/>
      <c r="E100" s="27">
        <v>14608</v>
      </c>
      <c r="F100" s="28" t="s">
        <v>308</v>
      </c>
      <c r="G100" s="32"/>
      <c r="H100" s="23"/>
      <c r="I100" s="27">
        <v>46734</v>
      </c>
      <c r="J100" s="28" t="s">
        <v>308</v>
      </c>
      <c r="K100" s="32"/>
      <c r="L100" s="23"/>
      <c r="M100" s="27">
        <v>95141</v>
      </c>
      <c r="N100" s="28" t="s">
        <v>308</v>
      </c>
      <c r="O100" s="32"/>
      <c r="P100" s="23"/>
      <c r="Q100" s="40">
        <v>865</v>
      </c>
      <c r="R100" s="28" t="s">
        <v>308</v>
      </c>
      <c r="S100" s="32"/>
      <c r="T100" s="23"/>
      <c r="U100" s="27">
        <v>157348</v>
      </c>
      <c r="V100" s="28" t="s">
        <v>308</v>
      </c>
    </row>
    <row r="101" spans="1:22" x14ac:dyDescent="0.25">
      <c r="A101" s="15"/>
      <c r="B101" s="12"/>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5"/>
      <c r="B102" s="33" t="s">
        <v>889</v>
      </c>
      <c r="C102" s="21" t="s">
        <v>308</v>
      </c>
      <c r="D102" s="13"/>
      <c r="E102" s="43" t="s">
        <v>361</v>
      </c>
      <c r="F102" s="13" t="s">
        <v>308</v>
      </c>
      <c r="G102" s="21"/>
      <c r="H102" s="13"/>
      <c r="I102" s="43" t="s">
        <v>361</v>
      </c>
      <c r="J102" s="13" t="s">
        <v>308</v>
      </c>
      <c r="K102" s="21"/>
      <c r="L102" s="12"/>
      <c r="M102" s="35" t="s">
        <v>890</v>
      </c>
      <c r="N102" s="13" t="s">
        <v>328</v>
      </c>
      <c r="O102" s="21"/>
      <c r="P102" s="13"/>
      <c r="Q102" s="43" t="s">
        <v>361</v>
      </c>
      <c r="R102" s="13" t="s">
        <v>308</v>
      </c>
      <c r="S102" s="21"/>
      <c r="T102" s="12"/>
      <c r="U102" s="35" t="s">
        <v>890</v>
      </c>
      <c r="V102" s="13" t="s">
        <v>328</v>
      </c>
    </row>
    <row r="103" spans="1:22" ht="25.5" x14ac:dyDescent="0.25">
      <c r="A103" s="15"/>
      <c r="B103" s="22" t="s">
        <v>891</v>
      </c>
      <c r="C103" s="32" t="s">
        <v>308</v>
      </c>
      <c r="D103" s="23"/>
      <c r="E103" s="40">
        <v>212</v>
      </c>
      <c r="F103" s="28" t="s">
        <v>308</v>
      </c>
      <c r="G103" s="32"/>
      <c r="H103" s="23"/>
      <c r="I103" s="27">
        <v>4306</v>
      </c>
      <c r="J103" s="28" t="s">
        <v>308</v>
      </c>
      <c r="K103" s="32"/>
      <c r="L103" s="28"/>
      <c r="M103" s="42" t="s">
        <v>361</v>
      </c>
      <c r="N103" s="28" t="s">
        <v>308</v>
      </c>
      <c r="O103" s="32"/>
      <c r="P103" s="28"/>
      <c r="Q103" s="42" t="s">
        <v>361</v>
      </c>
      <c r="R103" s="28" t="s">
        <v>308</v>
      </c>
      <c r="S103" s="32"/>
      <c r="T103" s="23"/>
      <c r="U103" s="27">
        <v>4518</v>
      </c>
      <c r="V103" s="28" t="s">
        <v>308</v>
      </c>
    </row>
    <row r="104" spans="1:22" ht="25.5" x14ac:dyDescent="0.25">
      <c r="A104" s="15"/>
      <c r="B104" s="33" t="s">
        <v>892</v>
      </c>
      <c r="C104" s="21" t="s">
        <v>308</v>
      </c>
      <c r="D104" s="12"/>
      <c r="E104" s="35">
        <v>18</v>
      </c>
      <c r="F104" s="13" t="s">
        <v>308</v>
      </c>
      <c r="G104" s="21"/>
      <c r="H104" s="12"/>
      <c r="I104" s="35">
        <v>171</v>
      </c>
      <c r="J104" s="13" t="s">
        <v>308</v>
      </c>
      <c r="K104" s="21"/>
      <c r="L104" s="13"/>
      <c r="M104" s="43" t="s">
        <v>361</v>
      </c>
      <c r="N104" s="13" t="s">
        <v>308</v>
      </c>
      <c r="O104" s="21"/>
      <c r="P104" s="13"/>
      <c r="Q104" s="43" t="s">
        <v>361</v>
      </c>
      <c r="R104" s="13" t="s">
        <v>308</v>
      </c>
      <c r="S104" s="21"/>
      <c r="T104" s="12"/>
      <c r="U104" s="35">
        <v>189</v>
      </c>
      <c r="V104" s="13" t="s">
        <v>308</v>
      </c>
    </row>
    <row r="105" spans="1:22" x14ac:dyDescent="0.25">
      <c r="A105" s="15"/>
      <c r="B105" s="22" t="s">
        <v>140</v>
      </c>
      <c r="C105" s="32" t="s">
        <v>308</v>
      </c>
      <c r="D105" s="28"/>
      <c r="E105" s="42" t="s">
        <v>361</v>
      </c>
      <c r="F105" s="28" t="s">
        <v>308</v>
      </c>
      <c r="G105" s="32"/>
      <c r="H105" s="23"/>
      <c r="I105" s="40">
        <v>31</v>
      </c>
      <c r="J105" s="28" t="s">
        <v>308</v>
      </c>
      <c r="K105" s="32"/>
      <c r="L105" s="28"/>
      <c r="M105" s="42" t="s">
        <v>361</v>
      </c>
      <c r="N105" s="28" t="s">
        <v>308</v>
      </c>
      <c r="O105" s="32"/>
      <c r="P105" s="28"/>
      <c r="Q105" s="42" t="s">
        <v>361</v>
      </c>
      <c r="R105" s="28" t="s">
        <v>308</v>
      </c>
      <c r="S105" s="32"/>
      <c r="T105" s="23"/>
      <c r="U105" s="40">
        <v>31</v>
      </c>
      <c r="V105" s="28" t="s">
        <v>308</v>
      </c>
    </row>
    <row r="106" spans="1:22" ht="38.25" x14ac:dyDescent="0.25">
      <c r="A106" s="15"/>
      <c r="B106" s="33" t="s">
        <v>893</v>
      </c>
      <c r="C106" s="21" t="s">
        <v>308</v>
      </c>
      <c r="D106" s="13"/>
      <c r="E106" s="43" t="s">
        <v>361</v>
      </c>
      <c r="F106" s="13" t="s">
        <v>308</v>
      </c>
      <c r="G106" s="21"/>
      <c r="H106" s="13"/>
      <c r="I106" s="43" t="s">
        <v>361</v>
      </c>
      <c r="J106" s="13" t="s">
        <v>308</v>
      </c>
      <c r="K106" s="21"/>
      <c r="L106" s="13"/>
      <c r="M106" s="43" t="s">
        <v>361</v>
      </c>
      <c r="N106" s="13" t="s">
        <v>308</v>
      </c>
      <c r="O106" s="21"/>
      <c r="P106" s="12"/>
      <c r="Q106" s="25">
        <v>1707</v>
      </c>
      <c r="R106" s="13" t="s">
        <v>308</v>
      </c>
      <c r="S106" s="21"/>
      <c r="T106" s="12"/>
      <c r="U106" s="25">
        <v>1707</v>
      </c>
      <c r="V106" s="13" t="s">
        <v>308</v>
      </c>
    </row>
    <row r="107" spans="1:22" ht="15.75" thickBot="1" x14ac:dyDescent="0.3">
      <c r="A107" s="15"/>
      <c r="B107" s="22" t="s">
        <v>142</v>
      </c>
      <c r="C107" s="32" t="s">
        <v>308</v>
      </c>
      <c r="D107" s="28"/>
      <c r="E107" s="42" t="s">
        <v>361</v>
      </c>
      <c r="F107" s="28" t="s">
        <v>308</v>
      </c>
      <c r="G107" s="32"/>
      <c r="H107" s="28"/>
      <c r="I107" s="42" t="s">
        <v>361</v>
      </c>
      <c r="J107" s="28" t="s">
        <v>308</v>
      </c>
      <c r="K107" s="32"/>
      <c r="L107" s="23"/>
      <c r="M107" s="27">
        <v>12148</v>
      </c>
      <c r="N107" s="28" t="s">
        <v>308</v>
      </c>
      <c r="O107" s="32"/>
      <c r="P107" s="28"/>
      <c r="Q107" s="42" t="s">
        <v>361</v>
      </c>
      <c r="R107" s="28" t="s">
        <v>308</v>
      </c>
      <c r="S107" s="32"/>
      <c r="T107" s="23"/>
      <c r="U107" s="27">
        <v>12148</v>
      </c>
      <c r="V107" s="28" t="s">
        <v>308</v>
      </c>
    </row>
    <row r="108" spans="1:22" x14ac:dyDescent="0.25">
      <c r="A108" s="15"/>
      <c r="B108" s="29"/>
      <c r="C108" s="29" t="s">
        <v>308</v>
      </c>
      <c r="D108" s="30"/>
      <c r="E108" s="30"/>
      <c r="F108" s="29"/>
      <c r="G108" s="29"/>
      <c r="H108" s="30"/>
      <c r="I108" s="30"/>
      <c r="J108" s="29"/>
      <c r="K108" s="29"/>
      <c r="L108" s="30"/>
      <c r="M108" s="30"/>
      <c r="N108" s="29"/>
      <c r="O108" s="29"/>
      <c r="P108" s="30"/>
      <c r="Q108" s="30"/>
      <c r="R108" s="29"/>
      <c r="S108" s="29"/>
      <c r="T108" s="30"/>
      <c r="U108" s="30"/>
      <c r="V108" s="29"/>
    </row>
    <row r="109" spans="1:22" x14ac:dyDescent="0.25">
      <c r="A109" s="15"/>
      <c r="B109" s="12"/>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5"/>
      <c r="B110" s="33" t="s">
        <v>894</v>
      </c>
      <c r="C110" s="21" t="s">
        <v>308</v>
      </c>
      <c r="D110" s="12"/>
      <c r="E110" s="25">
        <v>14838</v>
      </c>
      <c r="F110" s="13" t="s">
        <v>308</v>
      </c>
      <c r="G110" s="21"/>
      <c r="H110" s="12"/>
      <c r="I110" s="25">
        <v>51242</v>
      </c>
      <c r="J110" s="13" t="s">
        <v>308</v>
      </c>
      <c r="K110" s="21"/>
      <c r="L110" s="12"/>
      <c r="M110" s="25">
        <v>101046</v>
      </c>
      <c r="N110" s="13" t="s">
        <v>308</v>
      </c>
      <c r="O110" s="21"/>
      <c r="P110" s="12"/>
      <c r="Q110" s="25">
        <v>2572</v>
      </c>
      <c r="R110" s="13" t="s">
        <v>308</v>
      </c>
      <c r="S110" s="21"/>
      <c r="T110" s="12"/>
      <c r="U110" s="25">
        <v>169698</v>
      </c>
      <c r="V110" s="13" t="s">
        <v>308</v>
      </c>
    </row>
    <row r="111" spans="1:22" x14ac:dyDescent="0.25">
      <c r="A111" s="15"/>
      <c r="B111" s="12"/>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5"/>
      <c r="B112" s="22" t="s">
        <v>880</v>
      </c>
      <c r="C112" s="32" t="s">
        <v>308</v>
      </c>
      <c r="D112" s="28"/>
      <c r="E112" s="42" t="s">
        <v>361</v>
      </c>
      <c r="F112" s="28" t="s">
        <v>308</v>
      </c>
      <c r="G112" s="32"/>
      <c r="H112" s="28"/>
      <c r="I112" s="42" t="s">
        <v>361</v>
      </c>
      <c r="J112" s="28" t="s">
        <v>308</v>
      </c>
      <c r="K112" s="32"/>
      <c r="L112" s="23"/>
      <c r="M112" s="40" t="s">
        <v>895</v>
      </c>
      <c r="N112" s="28" t="s">
        <v>328</v>
      </c>
      <c r="O112" s="32"/>
      <c r="P112" s="28"/>
      <c r="Q112" s="42" t="s">
        <v>361</v>
      </c>
      <c r="R112" s="28" t="s">
        <v>308</v>
      </c>
      <c r="S112" s="32"/>
      <c r="T112" s="23"/>
      <c r="U112" s="40" t="s">
        <v>895</v>
      </c>
      <c r="V112" s="28" t="s">
        <v>328</v>
      </c>
    </row>
    <row r="113" spans="1:22" ht="25.5" x14ac:dyDescent="0.25">
      <c r="A113" s="15"/>
      <c r="B113" s="33" t="s">
        <v>896</v>
      </c>
      <c r="C113" s="21" t="s">
        <v>308</v>
      </c>
      <c r="D113" s="12"/>
      <c r="E113" s="35">
        <v>147</v>
      </c>
      <c r="F113" s="13" t="s">
        <v>308</v>
      </c>
      <c r="G113" s="21"/>
      <c r="H113" s="12"/>
      <c r="I113" s="25">
        <v>3101</v>
      </c>
      <c r="J113" s="13" t="s">
        <v>308</v>
      </c>
      <c r="K113" s="21"/>
      <c r="L113" s="13"/>
      <c r="M113" s="43" t="s">
        <v>361</v>
      </c>
      <c r="N113" s="13" t="s">
        <v>308</v>
      </c>
      <c r="O113" s="21"/>
      <c r="P113" s="13"/>
      <c r="Q113" s="43" t="s">
        <v>361</v>
      </c>
      <c r="R113" s="13" t="s">
        <v>308</v>
      </c>
      <c r="S113" s="21"/>
      <c r="T113" s="12"/>
      <c r="U113" s="25">
        <v>3248</v>
      </c>
      <c r="V113" s="13" t="s">
        <v>308</v>
      </c>
    </row>
    <row r="114" spans="1:22" ht="25.5" x14ac:dyDescent="0.25">
      <c r="A114" s="15"/>
      <c r="B114" s="22" t="s">
        <v>897</v>
      </c>
      <c r="C114" s="32" t="s">
        <v>308</v>
      </c>
      <c r="D114" s="23"/>
      <c r="E114" s="40">
        <v>12</v>
      </c>
      <c r="F114" s="28" t="s">
        <v>308</v>
      </c>
      <c r="G114" s="32"/>
      <c r="H114" s="23"/>
      <c r="I114" s="40">
        <v>144</v>
      </c>
      <c r="J114" s="28" t="s">
        <v>308</v>
      </c>
      <c r="K114" s="32"/>
      <c r="L114" s="28"/>
      <c r="M114" s="42" t="s">
        <v>361</v>
      </c>
      <c r="N114" s="28" t="s">
        <v>308</v>
      </c>
      <c r="O114" s="32"/>
      <c r="P114" s="28"/>
      <c r="Q114" s="42" t="s">
        <v>361</v>
      </c>
      <c r="R114" s="28" t="s">
        <v>308</v>
      </c>
      <c r="S114" s="32"/>
      <c r="T114" s="23"/>
      <c r="U114" s="40">
        <v>156</v>
      </c>
      <c r="V114" s="28" t="s">
        <v>308</v>
      </c>
    </row>
    <row r="115" spans="1:22" x14ac:dyDescent="0.25">
      <c r="A115" s="15"/>
      <c r="B115" s="33" t="s">
        <v>140</v>
      </c>
      <c r="C115" s="21" t="s">
        <v>308</v>
      </c>
      <c r="D115" s="13"/>
      <c r="E115" s="43" t="s">
        <v>361</v>
      </c>
      <c r="F115" s="13" t="s">
        <v>308</v>
      </c>
      <c r="G115" s="21"/>
      <c r="H115" s="12"/>
      <c r="I115" s="35">
        <v>32</v>
      </c>
      <c r="J115" s="13" t="s">
        <v>308</v>
      </c>
      <c r="K115" s="21"/>
      <c r="L115" s="13"/>
      <c r="M115" s="43" t="s">
        <v>361</v>
      </c>
      <c r="N115" s="13" t="s">
        <v>308</v>
      </c>
      <c r="O115" s="21"/>
      <c r="P115" s="13"/>
      <c r="Q115" s="43" t="s">
        <v>361</v>
      </c>
      <c r="R115" s="13" t="s">
        <v>308</v>
      </c>
      <c r="S115" s="21"/>
      <c r="T115" s="12"/>
      <c r="U115" s="35">
        <v>32</v>
      </c>
      <c r="V115" s="13" t="s">
        <v>308</v>
      </c>
    </row>
    <row r="116" spans="1:22" ht="38.25" x14ac:dyDescent="0.25">
      <c r="A116" s="15"/>
      <c r="B116" s="22" t="s">
        <v>898</v>
      </c>
      <c r="C116" s="32" t="s">
        <v>308</v>
      </c>
      <c r="D116" s="28"/>
      <c r="E116" s="42" t="s">
        <v>361</v>
      </c>
      <c r="F116" s="28" t="s">
        <v>308</v>
      </c>
      <c r="G116" s="32"/>
      <c r="H116" s="28"/>
      <c r="I116" s="42" t="s">
        <v>361</v>
      </c>
      <c r="J116" s="28" t="s">
        <v>308</v>
      </c>
      <c r="K116" s="32"/>
      <c r="L116" s="28"/>
      <c r="M116" s="42" t="s">
        <v>361</v>
      </c>
      <c r="N116" s="28" t="s">
        <v>308</v>
      </c>
      <c r="O116" s="32"/>
      <c r="P116" s="23"/>
      <c r="Q116" s="40" t="s">
        <v>865</v>
      </c>
      <c r="R116" s="28" t="s">
        <v>328</v>
      </c>
      <c r="S116" s="32"/>
      <c r="T116" s="23"/>
      <c r="U116" s="40" t="s">
        <v>865</v>
      </c>
      <c r="V116" s="28" t="s">
        <v>328</v>
      </c>
    </row>
    <row r="117" spans="1:22" ht="15.75" thickBot="1" x14ac:dyDescent="0.3">
      <c r="A117" s="15"/>
      <c r="B117" s="33" t="s">
        <v>142</v>
      </c>
      <c r="C117" s="21" t="s">
        <v>308</v>
      </c>
      <c r="D117" s="13"/>
      <c r="E117" s="43" t="s">
        <v>361</v>
      </c>
      <c r="F117" s="13" t="s">
        <v>308</v>
      </c>
      <c r="G117" s="21"/>
      <c r="H117" s="13"/>
      <c r="I117" s="43" t="s">
        <v>361</v>
      </c>
      <c r="J117" s="13" t="s">
        <v>308</v>
      </c>
      <c r="K117" s="21"/>
      <c r="L117" s="12"/>
      <c r="M117" s="25">
        <v>15869</v>
      </c>
      <c r="N117" s="13" t="s">
        <v>308</v>
      </c>
      <c r="O117" s="21"/>
      <c r="P117" s="13"/>
      <c r="Q117" s="43" t="s">
        <v>361</v>
      </c>
      <c r="R117" s="13" t="s">
        <v>308</v>
      </c>
      <c r="S117" s="21"/>
      <c r="T117" s="12"/>
      <c r="U117" s="25">
        <v>15869</v>
      </c>
      <c r="V117" s="13" t="s">
        <v>308</v>
      </c>
    </row>
    <row r="118" spans="1:22" x14ac:dyDescent="0.25">
      <c r="A118" s="15"/>
      <c r="B118" s="29"/>
      <c r="C118" s="29" t="s">
        <v>308</v>
      </c>
      <c r="D118" s="30"/>
      <c r="E118" s="30"/>
      <c r="F118" s="29"/>
      <c r="G118" s="29"/>
      <c r="H118" s="30"/>
      <c r="I118" s="30"/>
      <c r="J118" s="29"/>
      <c r="K118" s="29"/>
      <c r="L118" s="30"/>
      <c r="M118" s="30"/>
      <c r="N118" s="29"/>
      <c r="O118" s="29"/>
      <c r="P118" s="30"/>
      <c r="Q118" s="30"/>
      <c r="R118" s="29"/>
      <c r="S118" s="29"/>
      <c r="T118" s="30"/>
      <c r="U118" s="30"/>
      <c r="V118" s="29"/>
    </row>
    <row r="119" spans="1:22" x14ac:dyDescent="0.25">
      <c r="A119" s="15"/>
      <c r="B119" s="12"/>
      <c r="C119" s="16"/>
      <c r="D119" s="16"/>
      <c r="E119" s="16"/>
      <c r="F119" s="16"/>
      <c r="G119" s="16"/>
      <c r="H119" s="16"/>
      <c r="I119" s="16"/>
      <c r="J119" s="16"/>
      <c r="K119" s="16"/>
      <c r="L119" s="16"/>
      <c r="M119" s="16"/>
      <c r="N119" s="16"/>
      <c r="O119" s="16"/>
      <c r="P119" s="16"/>
      <c r="Q119" s="16"/>
      <c r="R119" s="16"/>
      <c r="S119" s="16"/>
      <c r="T119" s="16"/>
      <c r="U119" s="16"/>
      <c r="V119" s="16"/>
    </row>
    <row r="120" spans="1:22" ht="15.75" thickBot="1" x14ac:dyDescent="0.3">
      <c r="A120" s="15"/>
      <c r="B120" s="22" t="s">
        <v>899</v>
      </c>
      <c r="C120" s="32" t="s">
        <v>308</v>
      </c>
      <c r="D120" s="23" t="s">
        <v>311</v>
      </c>
      <c r="E120" s="27">
        <v>14997</v>
      </c>
      <c r="F120" s="28" t="s">
        <v>308</v>
      </c>
      <c r="G120" s="32"/>
      <c r="H120" s="23"/>
      <c r="I120" s="27">
        <v>54519</v>
      </c>
      <c r="J120" s="28" t="s">
        <v>308</v>
      </c>
      <c r="K120" s="32"/>
      <c r="L120" s="23"/>
      <c r="M120" s="27">
        <v>112451</v>
      </c>
      <c r="N120" s="28" t="s">
        <v>308</v>
      </c>
      <c r="O120" s="32"/>
      <c r="P120" s="23"/>
      <c r="Q120" s="40" t="s">
        <v>844</v>
      </c>
      <c r="R120" s="28" t="s">
        <v>328</v>
      </c>
      <c r="S120" s="32"/>
      <c r="T120" s="23"/>
      <c r="U120" s="27">
        <v>177671</v>
      </c>
      <c r="V120" s="28" t="s">
        <v>308</v>
      </c>
    </row>
    <row r="121" spans="1:22" ht="15.75" thickTop="1" x14ac:dyDescent="0.25">
      <c r="A121" s="15"/>
      <c r="B121" s="29"/>
      <c r="C121" s="29" t="s">
        <v>308</v>
      </c>
      <c r="D121" s="36"/>
      <c r="E121" s="36"/>
      <c r="F121" s="29"/>
      <c r="G121" s="29"/>
      <c r="H121" s="36"/>
      <c r="I121" s="36"/>
      <c r="J121" s="29"/>
      <c r="K121" s="29"/>
      <c r="L121" s="36"/>
      <c r="M121" s="36"/>
      <c r="N121" s="29"/>
      <c r="O121" s="29"/>
      <c r="P121" s="36"/>
      <c r="Q121" s="36"/>
      <c r="R121" s="29"/>
      <c r="S121" s="29"/>
      <c r="T121" s="36"/>
      <c r="U121" s="36"/>
      <c r="V121" s="29"/>
    </row>
    <row r="122" spans="1:22" x14ac:dyDescent="0.25">
      <c r="A122" s="15"/>
      <c r="B122" s="18"/>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5"/>
      <c r="B123" s="80" t="s">
        <v>832</v>
      </c>
      <c r="C123" s="80"/>
      <c r="D123" s="80"/>
      <c r="E123" s="80"/>
      <c r="F123" s="80"/>
      <c r="G123" s="80"/>
      <c r="H123" s="80"/>
      <c r="I123" s="80"/>
      <c r="J123" s="80"/>
      <c r="K123" s="80"/>
      <c r="L123" s="80"/>
      <c r="M123" s="80"/>
      <c r="N123" s="80"/>
      <c r="O123" s="80"/>
      <c r="P123" s="80"/>
      <c r="Q123" s="80"/>
      <c r="R123" s="80"/>
      <c r="S123" s="80"/>
      <c r="T123" s="80"/>
      <c r="U123" s="80"/>
      <c r="V123" s="80"/>
    </row>
    <row r="124" spans="1:22" x14ac:dyDescent="0.25">
      <c r="A124" s="15"/>
      <c r="B124" s="80" t="s">
        <v>833</v>
      </c>
      <c r="C124" s="80"/>
      <c r="D124" s="80"/>
      <c r="E124" s="80"/>
      <c r="F124" s="80"/>
      <c r="G124" s="80"/>
      <c r="H124" s="80"/>
      <c r="I124" s="80"/>
      <c r="J124" s="80"/>
      <c r="K124" s="80"/>
      <c r="L124" s="80"/>
      <c r="M124" s="80"/>
      <c r="N124" s="80"/>
      <c r="O124" s="80"/>
      <c r="P124" s="80"/>
      <c r="Q124" s="80"/>
      <c r="R124" s="80"/>
      <c r="S124" s="80"/>
      <c r="T124" s="80"/>
      <c r="U124" s="80"/>
      <c r="V124" s="80"/>
    </row>
    <row r="125" spans="1:22" x14ac:dyDescent="0.25">
      <c r="A125" s="15"/>
      <c r="B125" s="80" t="s">
        <v>900</v>
      </c>
      <c r="C125" s="80"/>
      <c r="D125" s="80"/>
      <c r="E125" s="80"/>
      <c r="F125" s="80"/>
      <c r="G125" s="80"/>
      <c r="H125" s="80"/>
      <c r="I125" s="80"/>
      <c r="J125" s="80"/>
      <c r="K125" s="80"/>
      <c r="L125" s="80"/>
      <c r="M125" s="80"/>
      <c r="N125" s="80"/>
      <c r="O125" s="80"/>
      <c r="P125" s="80"/>
      <c r="Q125" s="80"/>
      <c r="R125" s="80"/>
      <c r="S125" s="80"/>
      <c r="T125" s="80"/>
      <c r="U125" s="80"/>
      <c r="V125" s="80"/>
    </row>
    <row r="126" spans="1:22" x14ac:dyDescent="0.25">
      <c r="A126" s="15"/>
      <c r="B126" s="80" t="s">
        <v>849</v>
      </c>
      <c r="C126" s="80"/>
      <c r="D126" s="80"/>
      <c r="E126" s="80"/>
      <c r="F126" s="80"/>
      <c r="G126" s="80"/>
      <c r="H126" s="80"/>
      <c r="I126" s="80"/>
      <c r="J126" s="80"/>
      <c r="K126" s="80"/>
      <c r="L126" s="80"/>
      <c r="M126" s="80"/>
      <c r="N126" s="80"/>
      <c r="O126" s="80"/>
      <c r="P126" s="80"/>
      <c r="Q126" s="80"/>
      <c r="R126" s="80"/>
      <c r="S126" s="80"/>
      <c r="T126" s="80"/>
      <c r="U126" s="80"/>
      <c r="V126" s="80"/>
    </row>
    <row r="127" spans="1:22" x14ac:dyDescent="0.25">
      <c r="A127" s="15"/>
      <c r="B127" s="80" t="s">
        <v>901</v>
      </c>
      <c r="C127" s="80"/>
      <c r="D127" s="80"/>
      <c r="E127" s="80"/>
      <c r="F127" s="80"/>
      <c r="G127" s="80"/>
      <c r="H127" s="80"/>
      <c r="I127" s="80"/>
      <c r="J127" s="80"/>
      <c r="K127" s="80"/>
      <c r="L127" s="80"/>
      <c r="M127" s="80"/>
      <c r="N127" s="80"/>
      <c r="O127" s="80"/>
      <c r="P127" s="80"/>
      <c r="Q127" s="80"/>
      <c r="R127" s="80"/>
      <c r="S127" s="80"/>
      <c r="T127" s="80"/>
      <c r="U127" s="80"/>
      <c r="V127" s="80"/>
    </row>
    <row r="128" spans="1:22" ht="15.75" x14ac:dyDescent="0.25">
      <c r="A128" s="15"/>
      <c r="B128" s="57"/>
      <c r="C128" s="57"/>
      <c r="D128" s="57"/>
      <c r="E128" s="57"/>
      <c r="F128" s="57"/>
      <c r="G128" s="57"/>
      <c r="H128" s="57"/>
      <c r="I128" s="57"/>
      <c r="J128" s="57"/>
      <c r="K128" s="57"/>
      <c r="L128" s="57"/>
      <c r="M128" s="57"/>
      <c r="N128" s="57"/>
      <c r="O128" s="57"/>
      <c r="P128" s="57"/>
      <c r="Q128" s="57"/>
      <c r="R128" s="57"/>
      <c r="S128" s="57"/>
      <c r="T128" s="57"/>
      <c r="U128" s="57"/>
      <c r="V128" s="57"/>
    </row>
    <row r="129" spans="1:14" x14ac:dyDescent="0.25">
      <c r="A129" s="15"/>
      <c r="B129" s="12"/>
      <c r="C129" s="12"/>
      <c r="D129" s="12"/>
      <c r="E129" s="12"/>
      <c r="F129" s="12"/>
      <c r="G129" s="12"/>
      <c r="H129" s="12"/>
      <c r="I129" s="12"/>
      <c r="J129" s="12"/>
      <c r="K129" s="12"/>
      <c r="L129" s="12"/>
      <c r="M129" s="12"/>
      <c r="N129" s="12"/>
    </row>
    <row r="130" spans="1:14" ht="15.75" thickBot="1" x14ac:dyDescent="0.3">
      <c r="A130" s="15"/>
      <c r="B130" s="21"/>
      <c r="C130" s="21" t="s">
        <v>308</v>
      </c>
      <c r="D130" s="37" t="s">
        <v>836</v>
      </c>
      <c r="E130" s="37"/>
      <c r="F130" s="37"/>
      <c r="G130" s="37"/>
      <c r="H130" s="37"/>
      <c r="I130" s="37"/>
      <c r="J130" s="37"/>
      <c r="K130" s="37"/>
      <c r="L130" s="37"/>
      <c r="M130" s="37"/>
      <c r="N130" s="21"/>
    </row>
    <row r="131" spans="1:14" ht="15.75" thickBot="1" x14ac:dyDescent="0.3">
      <c r="A131" s="15"/>
      <c r="B131" s="21"/>
      <c r="C131" s="21" t="s">
        <v>308</v>
      </c>
      <c r="D131" s="39">
        <v>2013</v>
      </c>
      <c r="E131" s="39"/>
      <c r="F131" s="21"/>
      <c r="G131" s="21"/>
      <c r="H131" s="39">
        <v>2012</v>
      </c>
      <c r="I131" s="39"/>
      <c r="J131" s="21"/>
      <c r="K131" s="21"/>
      <c r="L131" s="39">
        <v>2011</v>
      </c>
      <c r="M131" s="39"/>
      <c r="N131" s="21"/>
    </row>
    <row r="132" spans="1:14" x14ac:dyDescent="0.25">
      <c r="A132" s="15"/>
      <c r="B132" s="22" t="s">
        <v>153</v>
      </c>
      <c r="C132" s="23" t="s">
        <v>308</v>
      </c>
      <c r="D132" s="23"/>
      <c r="E132" s="23"/>
      <c r="F132" s="23"/>
      <c r="G132" s="23"/>
      <c r="H132" s="23"/>
      <c r="I132" s="23"/>
      <c r="J132" s="23"/>
      <c r="K132" s="23"/>
      <c r="L132" s="23"/>
      <c r="M132" s="23"/>
      <c r="N132" s="23"/>
    </row>
    <row r="133" spans="1:14" x14ac:dyDescent="0.25">
      <c r="A133" s="15"/>
      <c r="B133" s="24" t="s">
        <v>902</v>
      </c>
      <c r="C133" s="12" t="s">
        <v>308</v>
      </c>
      <c r="D133" s="12" t="s">
        <v>311</v>
      </c>
      <c r="E133" s="35" t="s">
        <v>903</v>
      </c>
      <c r="F133" s="13" t="s">
        <v>328</v>
      </c>
      <c r="G133" s="12"/>
      <c r="H133" s="12"/>
      <c r="I133" s="35" t="s">
        <v>904</v>
      </c>
      <c r="J133" s="13" t="s">
        <v>328</v>
      </c>
      <c r="K133" s="12"/>
      <c r="L133" s="12"/>
      <c r="M133" s="35" t="s">
        <v>905</v>
      </c>
      <c r="N133" s="13" t="s">
        <v>328</v>
      </c>
    </row>
    <row r="134" spans="1:14" ht="15.75" thickBot="1" x14ac:dyDescent="0.3">
      <c r="A134" s="15"/>
      <c r="B134" s="26" t="s">
        <v>906</v>
      </c>
      <c r="C134" s="23" t="s">
        <v>308</v>
      </c>
      <c r="D134" s="23"/>
      <c r="E134" s="40">
        <v>173</v>
      </c>
      <c r="F134" s="28" t="s">
        <v>308</v>
      </c>
      <c r="G134" s="23"/>
      <c r="H134" s="23"/>
      <c r="I134" s="40">
        <v>170</v>
      </c>
      <c r="J134" s="28" t="s">
        <v>308</v>
      </c>
      <c r="K134" s="23"/>
      <c r="L134" s="23"/>
      <c r="M134" s="40">
        <v>164</v>
      </c>
      <c r="N134" s="28" t="s">
        <v>308</v>
      </c>
    </row>
    <row r="135" spans="1:14" x14ac:dyDescent="0.25">
      <c r="A135" s="15"/>
      <c r="B135" s="29"/>
      <c r="C135" s="29" t="s">
        <v>308</v>
      </c>
      <c r="D135" s="30"/>
      <c r="E135" s="30"/>
      <c r="F135" s="29"/>
      <c r="G135" s="29"/>
      <c r="H135" s="30"/>
      <c r="I135" s="30"/>
      <c r="J135" s="29"/>
      <c r="K135" s="29"/>
      <c r="L135" s="30"/>
      <c r="M135" s="30"/>
      <c r="N135" s="29"/>
    </row>
    <row r="136" spans="1:14" ht="26.25" thickBot="1" x14ac:dyDescent="0.3">
      <c r="A136" s="15"/>
      <c r="B136" s="62" t="s">
        <v>907</v>
      </c>
      <c r="C136" s="21" t="s">
        <v>308</v>
      </c>
      <c r="D136" s="12"/>
      <c r="E136" s="35" t="s">
        <v>908</v>
      </c>
      <c r="F136" s="13" t="s">
        <v>328</v>
      </c>
      <c r="G136" s="21"/>
      <c r="H136" s="12"/>
      <c r="I136" s="35" t="s">
        <v>909</v>
      </c>
      <c r="J136" s="13" t="s">
        <v>328</v>
      </c>
      <c r="K136" s="21"/>
      <c r="L136" s="12"/>
      <c r="M136" s="35" t="s">
        <v>910</v>
      </c>
      <c r="N136" s="13" t="s">
        <v>328</v>
      </c>
    </row>
    <row r="137" spans="1:14" x14ac:dyDescent="0.25">
      <c r="A137" s="15"/>
      <c r="B137" s="29"/>
      <c r="C137" s="29" t="s">
        <v>308</v>
      </c>
      <c r="D137" s="30"/>
      <c r="E137" s="30"/>
      <c r="F137" s="29"/>
      <c r="G137" s="29"/>
      <c r="H137" s="30"/>
      <c r="I137" s="30"/>
      <c r="J137" s="29"/>
      <c r="K137" s="29"/>
      <c r="L137" s="30"/>
      <c r="M137" s="30"/>
      <c r="N137" s="29"/>
    </row>
    <row r="138" spans="1:14" x14ac:dyDescent="0.25">
      <c r="A138" s="15"/>
      <c r="B138" s="12"/>
      <c r="C138" s="16"/>
      <c r="D138" s="16"/>
      <c r="E138" s="16"/>
      <c r="F138" s="16"/>
      <c r="G138" s="16"/>
      <c r="H138" s="16"/>
      <c r="I138" s="16"/>
      <c r="J138" s="16"/>
      <c r="K138" s="16"/>
      <c r="L138" s="16"/>
      <c r="M138" s="16"/>
      <c r="N138" s="16"/>
    </row>
    <row r="139" spans="1:14" x14ac:dyDescent="0.25">
      <c r="A139" s="15"/>
      <c r="B139" s="22" t="s">
        <v>163</v>
      </c>
      <c r="C139" s="32" t="s">
        <v>308</v>
      </c>
      <c r="D139" s="23"/>
      <c r="E139" s="23"/>
      <c r="F139" s="23"/>
      <c r="G139" s="32"/>
      <c r="H139" s="23"/>
      <c r="I139" s="23"/>
      <c r="J139" s="23"/>
      <c r="K139" s="32"/>
      <c r="L139" s="23"/>
      <c r="M139" s="23"/>
      <c r="N139" s="23"/>
    </row>
    <row r="140" spans="1:14" ht="26.25" thickBot="1" x14ac:dyDescent="0.3">
      <c r="A140" s="15"/>
      <c r="B140" s="24" t="s">
        <v>911</v>
      </c>
      <c r="C140" s="21" t="s">
        <v>308</v>
      </c>
      <c r="D140" s="12"/>
      <c r="E140" s="25">
        <v>2600</v>
      </c>
      <c r="F140" s="13" t="s">
        <v>308</v>
      </c>
      <c r="G140" s="21"/>
      <c r="H140" s="12"/>
      <c r="I140" s="25">
        <v>1500</v>
      </c>
      <c r="J140" s="13" t="s">
        <v>308</v>
      </c>
      <c r="K140" s="21"/>
      <c r="L140" s="13"/>
      <c r="M140" s="43" t="s">
        <v>361</v>
      </c>
      <c r="N140" s="13" t="s">
        <v>308</v>
      </c>
    </row>
    <row r="141" spans="1:14" x14ac:dyDescent="0.25">
      <c r="A141" s="15"/>
      <c r="B141" s="29"/>
      <c r="C141" s="29" t="s">
        <v>308</v>
      </c>
      <c r="D141" s="30"/>
      <c r="E141" s="30"/>
      <c r="F141" s="29"/>
      <c r="G141" s="29"/>
      <c r="H141" s="30"/>
      <c r="I141" s="30"/>
      <c r="J141" s="29"/>
      <c r="K141" s="29"/>
      <c r="L141" s="30"/>
      <c r="M141" s="30"/>
      <c r="N141" s="29"/>
    </row>
    <row r="142" spans="1:14" ht="26.25" thickBot="1" x14ac:dyDescent="0.3">
      <c r="A142" s="15"/>
      <c r="B142" s="63" t="s">
        <v>912</v>
      </c>
      <c r="C142" s="32" t="s">
        <v>308</v>
      </c>
      <c r="D142" s="23"/>
      <c r="E142" s="27">
        <v>2600</v>
      </c>
      <c r="F142" s="28" t="s">
        <v>308</v>
      </c>
      <c r="G142" s="32"/>
      <c r="H142" s="23"/>
      <c r="I142" s="27">
        <v>1500</v>
      </c>
      <c r="J142" s="28" t="s">
        <v>308</v>
      </c>
      <c r="K142" s="32"/>
      <c r="L142" s="28"/>
      <c r="M142" s="42" t="s">
        <v>361</v>
      </c>
      <c r="N142" s="28" t="s">
        <v>308</v>
      </c>
    </row>
    <row r="143" spans="1:14" x14ac:dyDescent="0.25">
      <c r="A143" s="15"/>
      <c r="B143" s="29"/>
      <c r="C143" s="29" t="s">
        <v>308</v>
      </c>
      <c r="D143" s="30"/>
      <c r="E143" s="30"/>
      <c r="F143" s="29"/>
      <c r="G143" s="29"/>
      <c r="H143" s="30"/>
      <c r="I143" s="30"/>
      <c r="J143" s="29"/>
      <c r="K143" s="29"/>
      <c r="L143" s="30"/>
      <c r="M143" s="30"/>
      <c r="N143" s="29"/>
    </row>
    <row r="144" spans="1:14" x14ac:dyDescent="0.25">
      <c r="A144" s="15"/>
      <c r="B144" s="12"/>
      <c r="C144" s="16"/>
      <c r="D144" s="16"/>
      <c r="E144" s="16"/>
      <c r="F144" s="16"/>
      <c r="G144" s="16"/>
      <c r="H144" s="16"/>
      <c r="I144" s="16"/>
      <c r="J144" s="16"/>
      <c r="K144" s="16"/>
      <c r="L144" s="16"/>
      <c r="M144" s="16"/>
      <c r="N144" s="16"/>
    </row>
    <row r="145" spans="1:14" x14ac:dyDescent="0.25">
      <c r="A145" s="15"/>
      <c r="B145" s="33" t="s">
        <v>176</v>
      </c>
      <c r="C145" s="21" t="s">
        <v>308</v>
      </c>
      <c r="D145" s="12"/>
      <c r="E145" s="12"/>
      <c r="F145" s="12"/>
      <c r="G145" s="21"/>
      <c r="H145" s="12"/>
      <c r="I145" s="12"/>
      <c r="J145" s="12"/>
      <c r="K145" s="21"/>
      <c r="L145" s="12"/>
      <c r="M145" s="12"/>
      <c r="N145" s="12"/>
    </row>
    <row r="146" spans="1:14" x14ac:dyDescent="0.25">
      <c r="A146" s="15"/>
      <c r="B146" s="26" t="s">
        <v>180</v>
      </c>
      <c r="C146" s="32" t="s">
        <v>308</v>
      </c>
      <c r="D146" s="23"/>
      <c r="E146" s="40" t="s">
        <v>895</v>
      </c>
      <c r="F146" s="28" t="s">
        <v>328</v>
      </c>
      <c r="G146" s="32"/>
      <c r="H146" s="23"/>
      <c r="I146" s="40" t="s">
        <v>890</v>
      </c>
      <c r="J146" s="28" t="s">
        <v>328</v>
      </c>
      <c r="K146" s="32"/>
      <c r="L146" s="23"/>
      <c r="M146" s="40" t="s">
        <v>881</v>
      </c>
      <c r="N146" s="28" t="s">
        <v>328</v>
      </c>
    </row>
    <row r="147" spans="1:14" ht="25.5" x14ac:dyDescent="0.25">
      <c r="A147" s="15"/>
      <c r="B147" s="24" t="s">
        <v>913</v>
      </c>
      <c r="C147" s="21" t="s">
        <v>308</v>
      </c>
      <c r="D147" s="12"/>
      <c r="E147" s="25">
        <v>3248</v>
      </c>
      <c r="F147" s="13" t="s">
        <v>308</v>
      </c>
      <c r="G147" s="21"/>
      <c r="H147" s="12"/>
      <c r="I147" s="25">
        <v>4518</v>
      </c>
      <c r="J147" s="13" t="s">
        <v>308</v>
      </c>
      <c r="K147" s="21"/>
      <c r="L147" s="12"/>
      <c r="M147" s="25">
        <v>3218</v>
      </c>
      <c r="N147" s="13" t="s">
        <v>308</v>
      </c>
    </row>
    <row r="148" spans="1:14" x14ac:dyDescent="0.25">
      <c r="A148" s="15"/>
      <c r="B148" s="26" t="s">
        <v>914</v>
      </c>
      <c r="C148" s="32" t="s">
        <v>308</v>
      </c>
      <c r="D148" s="23"/>
      <c r="E148" s="40">
        <v>156</v>
      </c>
      <c r="F148" s="28" t="s">
        <v>308</v>
      </c>
      <c r="G148" s="32"/>
      <c r="H148" s="23"/>
      <c r="I148" s="40">
        <v>189</v>
      </c>
      <c r="J148" s="28" t="s">
        <v>308</v>
      </c>
      <c r="K148" s="32"/>
      <c r="L148" s="23"/>
      <c r="M148" s="40">
        <v>110</v>
      </c>
      <c r="N148" s="28" t="s">
        <v>308</v>
      </c>
    </row>
    <row r="149" spans="1:14" ht="15.75" thickBot="1" x14ac:dyDescent="0.3">
      <c r="A149" s="15"/>
      <c r="B149" s="24" t="s">
        <v>149</v>
      </c>
      <c r="C149" s="21" t="s">
        <v>308</v>
      </c>
      <c r="D149" s="13"/>
      <c r="E149" s="43" t="s">
        <v>361</v>
      </c>
      <c r="F149" s="13" t="s">
        <v>308</v>
      </c>
      <c r="G149" s="21"/>
      <c r="H149" s="13"/>
      <c r="I149" s="43" t="s">
        <v>361</v>
      </c>
      <c r="J149" s="13" t="s">
        <v>308</v>
      </c>
      <c r="K149" s="21"/>
      <c r="L149" s="12"/>
      <c r="M149" s="35" t="s">
        <v>915</v>
      </c>
      <c r="N149" s="13" t="s">
        <v>328</v>
      </c>
    </row>
    <row r="150" spans="1:14" x14ac:dyDescent="0.25">
      <c r="A150" s="15"/>
      <c r="B150" s="29"/>
      <c r="C150" s="29" t="s">
        <v>308</v>
      </c>
      <c r="D150" s="30"/>
      <c r="E150" s="30"/>
      <c r="F150" s="29"/>
      <c r="G150" s="29"/>
      <c r="H150" s="30"/>
      <c r="I150" s="30"/>
      <c r="J150" s="29"/>
      <c r="K150" s="29"/>
      <c r="L150" s="30"/>
      <c r="M150" s="30"/>
      <c r="N150" s="29"/>
    </row>
    <row r="151" spans="1:14" ht="15.75" thickBot="1" x14ac:dyDescent="0.3">
      <c r="A151" s="15"/>
      <c r="B151" s="31" t="s">
        <v>916</v>
      </c>
      <c r="C151" s="32" t="s">
        <v>308</v>
      </c>
      <c r="D151" s="23"/>
      <c r="E151" s="40" t="s">
        <v>917</v>
      </c>
      <c r="F151" s="28" t="s">
        <v>328</v>
      </c>
      <c r="G151" s="32"/>
      <c r="H151" s="23"/>
      <c r="I151" s="40" t="s">
        <v>918</v>
      </c>
      <c r="J151" s="28" t="s">
        <v>328</v>
      </c>
      <c r="K151" s="32"/>
      <c r="L151" s="23"/>
      <c r="M151" s="40" t="s">
        <v>919</v>
      </c>
      <c r="N151" s="28" t="s">
        <v>328</v>
      </c>
    </row>
    <row r="152" spans="1:14" x14ac:dyDescent="0.25">
      <c r="A152" s="15"/>
      <c r="B152" s="29"/>
      <c r="C152" s="29" t="s">
        <v>308</v>
      </c>
      <c r="D152" s="30"/>
      <c r="E152" s="30"/>
      <c r="F152" s="29"/>
      <c r="G152" s="29"/>
      <c r="H152" s="30"/>
      <c r="I152" s="30"/>
      <c r="J152" s="29"/>
      <c r="K152" s="29"/>
      <c r="L152" s="30"/>
      <c r="M152" s="30"/>
      <c r="N152" s="29"/>
    </row>
    <row r="153" spans="1:14" x14ac:dyDescent="0.25">
      <c r="A153" s="15"/>
      <c r="B153" s="12"/>
      <c r="C153" s="16"/>
      <c r="D153" s="16"/>
      <c r="E153" s="16"/>
      <c r="F153" s="16"/>
      <c r="G153" s="16"/>
      <c r="H153" s="16"/>
      <c r="I153" s="16"/>
      <c r="J153" s="16"/>
      <c r="K153" s="16"/>
      <c r="L153" s="16"/>
      <c r="M153" s="16"/>
      <c r="N153" s="16"/>
    </row>
    <row r="154" spans="1:14" ht="25.5" x14ac:dyDescent="0.25">
      <c r="A154" s="15"/>
      <c r="B154" s="56" t="s">
        <v>185</v>
      </c>
      <c r="C154" s="21" t="s">
        <v>308</v>
      </c>
      <c r="D154" s="12"/>
      <c r="E154" s="25">
        <v>1325</v>
      </c>
      <c r="F154" s="13" t="s">
        <v>308</v>
      </c>
      <c r="G154" s="21"/>
      <c r="H154" s="12"/>
      <c r="I154" s="35" t="s">
        <v>920</v>
      </c>
      <c r="J154" s="13" t="s">
        <v>328</v>
      </c>
      <c r="K154" s="21"/>
      <c r="L154" s="12"/>
      <c r="M154" s="35" t="s">
        <v>921</v>
      </c>
      <c r="N154" s="13" t="s">
        <v>328</v>
      </c>
    </row>
    <row r="155" spans="1:14" x14ac:dyDescent="0.25">
      <c r="A155" s="15"/>
      <c r="B155" s="12"/>
      <c r="C155" s="16"/>
      <c r="D155" s="16"/>
      <c r="E155" s="16"/>
      <c r="F155" s="16"/>
      <c r="G155" s="16"/>
      <c r="H155" s="16"/>
      <c r="I155" s="16"/>
      <c r="J155" s="16"/>
      <c r="K155" s="16"/>
      <c r="L155" s="16"/>
      <c r="M155" s="16"/>
      <c r="N155" s="16"/>
    </row>
    <row r="156" spans="1:14" ht="26.25" thickBot="1" x14ac:dyDescent="0.3">
      <c r="A156" s="15"/>
      <c r="B156" s="22" t="s">
        <v>186</v>
      </c>
      <c r="C156" s="32" t="s">
        <v>308</v>
      </c>
      <c r="D156" s="23"/>
      <c r="E156" s="27">
        <v>1337</v>
      </c>
      <c r="F156" s="28" t="s">
        <v>308</v>
      </c>
      <c r="G156" s="32"/>
      <c r="H156" s="23"/>
      <c r="I156" s="27">
        <v>1579</v>
      </c>
      <c r="J156" s="28" t="s">
        <v>308</v>
      </c>
      <c r="K156" s="32"/>
      <c r="L156" s="23"/>
      <c r="M156" s="27">
        <v>3070</v>
      </c>
      <c r="N156" s="28" t="s">
        <v>308</v>
      </c>
    </row>
    <row r="157" spans="1:14" x14ac:dyDescent="0.25">
      <c r="A157" s="15"/>
      <c r="B157" s="29"/>
      <c r="C157" s="29" t="s">
        <v>308</v>
      </c>
      <c r="D157" s="30"/>
      <c r="E157" s="30"/>
      <c r="F157" s="29"/>
      <c r="G157" s="29"/>
      <c r="H157" s="30"/>
      <c r="I157" s="30"/>
      <c r="J157" s="29"/>
      <c r="K157" s="29"/>
      <c r="L157" s="30"/>
      <c r="M157" s="30"/>
      <c r="N157" s="29"/>
    </row>
    <row r="158" spans="1:14" x14ac:dyDescent="0.25">
      <c r="A158" s="15"/>
      <c r="B158" s="12"/>
      <c r="C158" s="16"/>
      <c r="D158" s="16"/>
      <c r="E158" s="16"/>
      <c r="F158" s="16"/>
      <c r="G158" s="16"/>
      <c r="H158" s="16"/>
      <c r="I158" s="16"/>
      <c r="J158" s="16"/>
      <c r="K158" s="16"/>
      <c r="L158" s="16"/>
      <c r="M158" s="16"/>
      <c r="N158" s="16"/>
    </row>
    <row r="159" spans="1:14" ht="15.75" thickBot="1" x14ac:dyDescent="0.3">
      <c r="A159" s="15"/>
      <c r="B159" s="33" t="s">
        <v>187</v>
      </c>
      <c r="C159" s="21" t="s">
        <v>308</v>
      </c>
      <c r="D159" s="12" t="s">
        <v>311</v>
      </c>
      <c r="E159" s="25">
        <v>2662</v>
      </c>
      <c r="F159" s="13" t="s">
        <v>308</v>
      </c>
      <c r="G159" s="21"/>
      <c r="H159" s="12"/>
      <c r="I159" s="25">
        <v>1337</v>
      </c>
      <c r="J159" s="13" t="s">
        <v>308</v>
      </c>
      <c r="K159" s="21"/>
      <c r="L159" s="12"/>
      <c r="M159" s="25">
        <v>1579</v>
      </c>
      <c r="N159" s="13" t="s">
        <v>308</v>
      </c>
    </row>
    <row r="160" spans="1:14" ht="15.75" thickTop="1" x14ac:dyDescent="0.25">
      <c r="A160" s="15"/>
      <c r="B160" s="29"/>
      <c r="C160" s="29" t="s">
        <v>308</v>
      </c>
      <c r="D160" s="36"/>
      <c r="E160" s="36"/>
      <c r="F160" s="29"/>
      <c r="G160" s="29"/>
      <c r="H160" s="36"/>
      <c r="I160" s="36"/>
      <c r="J160" s="29"/>
      <c r="K160" s="29"/>
      <c r="L160" s="36"/>
      <c r="M160" s="36"/>
      <c r="N160" s="29"/>
    </row>
    <row r="161" spans="1:22" x14ac:dyDescent="0.25">
      <c r="A161" s="15"/>
      <c r="B161" s="18"/>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5"/>
      <c r="B162" s="80" t="s">
        <v>832</v>
      </c>
      <c r="C162" s="80"/>
      <c r="D162" s="80"/>
      <c r="E162" s="80"/>
      <c r="F162" s="80"/>
      <c r="G162" s="80"/>
      <c r="H162" s="80"/>
      <c r="I162" s="80"/>
      <c r="J162" s="80"/>
      <c r="K162" s="80"/>
      <c r="L162" s="80"/>
      <c r="M162" s="80"/>
      <c r="N162" s="80"/>
      <c r="O162" s="80"/>
      <c r="P162" s="80"/>
      <c r="Q162" s="80"/>
      <c r="R162" s="80"/>
      <c r="S162" s="80"/>
      <c r="T162" s="80"/>
      <c r="U162" s="80"/>
      <c r="V162" s="80"/>
    </row>
    <row r="163" spans="1:22" x14ac:dyDescent="0.25">
      <c r="A163" s="15"/>
      <c r="B163" s="80" t="s">
        <v>833</v>
      </c>
      <c r="C163" s="80"/>
      <c r="D163" s="80"/>
      <c r="E163" s="80"/>
      <c r="F163" s="80"/>
      <c r="G163" s="80"/>
      <c r="H163" s="80"/>
      <c r="I163" s="80"/>
      <c r="J163" s="80"/>
      <c r="K163" s="80"/>
      <c r="L163" s="80"/>
      <c r="M163" s="80"/>
      <c r="N163" s="80"/>
      <c r="O163" s="80"/>
      <c r="P163" s="80"/>
      <c r="Q163" s="80"/>
      <c r="R163" s="80"/>
      <c r="S163" s="80"/>
      <c r="T163" s="80"/>
      <c r="U163" s="80"/>
      <c r="V163" s="80"/>
    </row>
    <row r="164" spans="1:22" x14ac:dyDescent="0.25">
      <c r="A164" s="15"/>
      <c r="B164" s="80" t="s">
        <v>922</v>
      </c>
      <c r="C164" s="80"/>
      <c r="D164" s="80"/>
      <c r="E164" s="80"/>
      <c r="F164" s="80"/>
      <c r="G164" s="80"/>
      <c r="H164" s="80"/>
      <c r="I164" s="80"/>
      <c r="J164" s="80"/>
      <c r="K164" s="80"/>
      <c r="L164" s="80"/>
      <c r="M164" s="80"/>
      <c r="N164" s="80"/>
      <c r="O164" s="80"/>
      <c r="P164" s="80"/>
      <c r="Q164" s="80"/>
      <c r="R164" s="80"/>
      <c r="S164" s="80"/>
      <c r="T164" s="80"/>
      <c r="U164" s="80"/>
      <c r="V164" s="80"/>
    </row>
    <row r="165" spans="1:22" x14ac:dyDescent="0.25">
      <c r="A165" s="15"/>
      <c r="B165" s="80" t="s">
        <v>849</v>
      </c>
      <c r="C165" s="80"/>
      <c r="D165" s="80"/>
      <c r="E165" s="80"/>
      <c r="F165" s="80"/>
      <c r="G165" s="80"/>
      <c r="H165" s="80"/>
      <c r="I165" s="80"/>
      <c r="J165" s="80"/>
      <c r="K165" s="80"/>
      <c r="L165" s="80"/>
      <c r="M165" s="80"/>
      <c r="N165" s="80"/>
      <c r="O165" s="80"/>
      <c r="P165" s="80"/>
      <c r="Q165" s="80"/>
      <c r="R165" s="80"/>
      <c r="S165" s="80"/>
      <c r="T165" s="80"/>
      <c r="U165" s="80"/>
      <c r="V165" s="80"/>
    </row>
    <row r="166" spans="1:22" x14ac:dyDescent="0.25">
      <c r="A166" s="15"/>
      <c r="B166" s="80" t="s">
        <v>901</v>
      </c>
      <c r="C166" s="80"/>
      <c r="D166" s="80"/>
      <c r="E166" s="80"/>
      <c r="F166" s="80"/>
      <c r="G166" s="80"/>
      <c r="H166" s="80"/>
      <c r="I166" s="80"/>
      <c r="J166" s="80"/>
      <c r="K166" s="80"/>
      <c r="L166" s="80"/>
      <c r="M166" s="80"/>
      <c r="N166" s="80"/>
      <c r="O166" s="80"/>
      <c r="P166" s="80"/>
      <c r="Q166" s="80"/>
      <c r="R166" s="80"/>
      <c r="S166" s="80"/>
      <c r="T166" s="80"/>
      <c r="U166" s="80"/>
      <c r="V166" s="80"/>
    </row>
    <row r="167" spans="1:22" ht="15.75" x14ac:dyDescent="0.25">
      <c r="A167" s="15"/>
      <c r="B167" s="57"/>
      <c r="C167" s="57"/>
      <c r="D167" s="57"/>
      <c r="E167" s="57"/>
      <c r="F167" s="57"/>
      <c r="G167" s="57"/>
      <c r="H167" s="57"/>
      <c r="I167" s="57"/>
      <c r="J167" s="57"/>
      <c r="K167" s="57"/>
      <c r="L167" s="57"/>
      <c r="M167" s="57"/>
      <c r="N167" s="57"/>
      <c r="O167" s="57"/>
      <c r="P167" s="57"/>
      <c r="Q167" s="57"/>
      <c r="R167" s="57"/>
      <c r="S167" s="57"/>
      <c r="T167" s="57"/>
      <c r="U167" s="57"/>
      <c r="V167" s="57"/>
    </row>
    <row r="168" spans="1:22" x14ac:dyDescent="0.25">
      <c r="A168" s="15"/>
      <c r="B168" s="12"/>
      <c r="C168" s="12"/>
      <c r="D168" s="12"/>
      <c r="E168" s="12"/>
      <c r="F168" s="12"/>
      <c r="G168" s="12"/>
      <c r="H168" s="12"/>
      <c r="I168" s="12"/>
      <c r="J168" s="12"/>
      <c r="K168" s="12"/>
      <c r="L168" s="12"/>
      <c r="M168" s="12"/>
      <c r="N168" s="12"/>
    </row>
    <row r="169" spans="1:22" ht="15.75" thickBot="1" x14ac:dyDescent="0.3">
      <c r="A169" s="15"/>
      <c r="B169" s="21"/>
      <c r="C169" s="21" t="s">
        <v>308</v>
      </c>
      <c r="D169" s="37" t="s">
        <v>836</v>
      </c>
      <c r="E169" s="37"/>
      <c r="F169" s="37"/>
      <c r="G169" s="37"/>
      <c r="H169" s="37"/>
      <c r="I169" s="37"/>
      <c r="J169" s="37"/>
      <c r="K169" s="37"/>
      <c r="L169" s="37"/>
      <c r="M169" s="37"/>
      <c r="N169" s="21"/>
    </row>
    <row r="170" spans="1:22" ht="15.75" thickBot="1" x14ac:dyDescent="0.3">
      <c r="A170" s="15"/>
      <c r="B170" s="21"/>
      <c r="C170" s="21" t="s">
        <v>308</v>
      </c>
      <c r="D170" s="39">
        <v>2013</v>
      </c>
      <c r="E170" s="39"/>
      <c r="F170" s="21"/>
      <c r="G170" s="21"/>
      <c r="H170" s="39">
        <v>2012</v>
      </c>
      <c r="I170" s="39"/>
      <c r="J170" s="21"/>
      <c r="K170" s="21"/>
      <c r="L170" s="39">
        <v>2011</v>
      </c>
      <c r="M170" s="39"/>
      <c r="N170" s="21"/>
    </row>
    <row r="171" spans="1:22" ht="25.5" x14ac:dyDescent="0.25">
      <c r="A171" s="15"/>
      <c r="B171" s="22" t="s">
        <v>923</v>
      </c>
      <c r="C171" s="23" t="s">
        <v>308</v>
      </c>
      <c r="D171" s="23"/>
      <c r="E171" s="23"/>
      <c r="F171" s="23"/>
      <c r="G171" s="23"/>
      <c r="H171" s="23"/>
      <c r="I171" s="23"/>
      <c r="J171" s="23"/>
      <c r="K171" s="23"/>
      <c r="L171" s="23"/>
      <c r="M171" s="23"/>
      <c r="N171" s="23"/>
    </row>
    <row r="172" spans="1:22" x14ac:dyDescent="0.25">
      <c r="A172" s="15"/>
      <c r="B172" s="24" t="s">
        <v>102</v>
      </c>
      <c r="C172" s="12" t="s">
        <v>308</v>
      </c>
      <c r="D172" s="12" t="s">
        <v>311</v>
      </c>
      <c r="E172" s="25">
        <v>15869</v>
      </c>
      <c r="F172" s="13" t="s">
        <v>308</v>
      </c>
      <c r="G172" s="12"/>
      <c r="H172" s="12"/>
      <c r="I172" s="25">
        <v>12148</v>
      </c>
      <c r="J172" s="13" t="s">
        <v>308</v>
      </c>
      <c r="K172" s="12"/>
      <c r="L172" s="12"/>
      <c r="M172" s="25">
        <v>10050</v>
      </c>
      <c r="N172" s="13" t="s">
        <v>308</v>
      </c>
    </row>
    <row r="173" spans="1:22" x14ac:dyDescent="0.25">
      <c r="A173" s="15"/>
      <c r="B173" s="12"/>
      <c r="C173" s="16"/>
      <c r="D173" s="16"/>
      <c r="E173" s="16"/>
      <c r="F173" s="16"/>
      <c r="G173" s="16"/>
      <c r="H173" s="16"/>
      <c r="I173" s="16"/>
      <c r="J173" s="16"/>
      <c r="K173" s="16"/>
      <c r="L173" s="16"/>
      <c r="M173" s="16"/>
      <c r="N173" s="16"/>
    </row>
    <row r="174" spans="1:22" ht="25.5" x14ac:dyDescent="0.25">
      <c r="A174" s="15"/>
      <c r="B174" s="22" t="s">
        <v>924</v>
      </c>
      <c r="C174" s="23" t="s">
        <v>308</v>
      </c>
      <c r="D174" s="23"/>
      <c r="E174" s="23"/>
      <c r="F174" s="23"/>
      <c r="G174" s="23"/>
      <c r="H174" s="23"/>
      <c r="I174" s="23"/>
      <c r="J174" s="23"/>
      <c r="K174" s="23"/>
      <c r="L174" s="23"/>
      <c r="M174" s="23"/>
      <c r="N174" s="23"/>
    </row>
    <row r="175" spans="1:22" ht="25.5" x14ac:dyDescent="0.25">
      <c r="A175" s="15"/>
      <c r="B175" s="24" t="s">
        <v>925</v>
      </c>
      <c r="C175" s="12" t="s">
        <v>308</v>
      </c>
      <c r="D175" s="12"/>
      <c r="E175" s="35" t="s">
        <v>926</v>
      </c>
      <c r="F175" s="13" t="s">
        <v>328</v>
      </c>
      <c r="G175" s="12"/>
      <c r="H175" s="12"/>
      <c r="I175" s="35" t="s">
        <v>927</v>
      </c>
      <c r="J175" s="13" t="s">
        <v>328</v>
      </c>
      <c r="K175" s="12"/>
      <c r="L175" s="12"/>
      <c r="M175" s="35" t="s">
        <v>928</v>
      </c>
      <c r="N175" s="13" t="s">
        <v>328</v>
      </c>
    </row>
    <row r="176" spans="1:22" x14ac:dyDescent="0.25">
      <c r="A176" s="15"/>
      <c r="B176" s="26" t="s">
        <v>929</v>
      </c>
      <c r="C176" s="23" t="s">
        <v>308</v>
      </c>
      <c r="D176" s="28"/>
      <c r="E176" s="42" t="s">
        <v>361</v>
      </c>
      <c r="F176" s="28" t="s">
        <v>308</v>
      </c>
      <c r="G176" s="23"/>
      <c r="H176" s="23"/>
      <c r="I176" s="40" t="s">
        <v>930</v>
      </c>
      <c r="J176" s="28" t="s">
        <v>328</v>
      </c>
      <c r="K176" s="23"/>
      <c r="L176" s="23"/>
      <c r="M176" s="40" t="s">
        <v>931</v>
      </c>
      <c r="N176" s="28" t="s">
        <v>328</v>
      </c>
    </row>
    <row r="177" spans="1:14" ht="15.75" thickBot="1" x14ac:dyDescent="0.3">
      <c r="A177" s="15"/>
      <c r="B177" s="24" t="s">
        <v>140</v>
      </c>
      <c r="C177" s="12" t="s">
        <v>308</v>
      </c>
      <c r="D177" s="12"/>
      <c r="E177" s="35">
        <v>32</v>
      </c>
      <c r="F177" s="13" t="s">
        <v>308</v>
      </c>
      <c r="G177" s="12"/>
      <c r="H177" s="12"/>
      <c r="I177" s="35">
        <v>31</v>
      </c>
      <c r="J177" s="13" t="s">
        <v>308</v>
      </c>
      <c r="K177" s="12"/>
      <c r="L177" s="12"/>
      <c r="M177" s="35">
        <v>24</v>
      </c>
      <c r="N177" s="13" t="s">
        <v>308</v>
      </c>
    </row>
    <row r="178" spans="1:14" x14ac:dyDescent="0.25">
      <c r="A178" s="15"/>
      <c r="B178" s="29"/>
      <c r="C178" s="29" t="s">
        <v>308</v>
      </c>
      <c r="D178" s="30"/>
      <c r="E178" s="30"/>
      <c r="F178" s="29"/>
      <c r="G178" s="29"/>
      <c r="H178" s="30"/>
      <c r="I178" s="30"/>
      <c r="J178" s="29"/>
      <c r="K178" s="29"/>
      <c r="L178" s="30"/>
      <c r="M178" s="30"/>
      <c r="N178" s="29"/>
    </row>
    <row r="179" spans="1:14" ht="15.75" thickBot="1" x14ac:dyDescent="0.3">
      <c r="A179" s="15"/>
      <c r="B179" s="31" t="s">
        <v>202</v>
      </c>
      <c r="C179" s="32" t="s">
        <v>308</v>
      </c>
      <c r="D179" s="23"/>
      <c r="E179" s="40" t="s">
        <v>932</v>
      </c>
      <c r="F179" s="28" t="s">
        <v>328</v>
      </c>
      <c r="G179" s="32"/>
      <c r="H179" s="23"/>
      <c r="I179" s="40" t="s">
        <v>933</v>
      </c>
      <c r="J179" s="28" t="s">
        <v>328</v>
      </c>
      <c r="K179" s="32"/>
      <c r="L179" s="23"/>
      <c r="M179" s="40" t="s">
        <v>934</v>
      </c>
      <c r="N179" s="28" t="s">
        <v>328</v>
      </c>
    </row>
    <row r="180" spans="1:14" x14ac:dyDescent="0.25">
      <c r="A180" s="15"/>
      <c r="B180" s="29"/>
      <c r="C180" s="29" t="s">
        <v>308</v>
      </c>
      <c r="D180" s="30"/>
      <c r="E180" s="30"/>
      <c r="F180" s="29"/>
      <c r="G180" s="29"/>
      <c r="H180" s="30"/>
      <c r="I180" s="30"/>
      <c r="J180" s="29"/>
      <c r="K180" s="29"/>
      <c r="L180" s="30"/>
      <c r="M180" s="30"/>
      <c r="N180" s="29"/>
    </row>
    <row r="181" spans="1:14" x14ac:dyDescent="0.25">
      <c r="A181" s="15"/>
      <c r="B181" s="12"/>
      <c r="C181" s="16"/>
      <c r="D181" s="16"/>
      <c r="E181" s="16"/>
      <c r="F181" s="16"/>
      <c r="G181" s="16"/>
      <c r="H181" s="16"/>
      <c r="I181" s="16"/>
      <c r="J181" s="16"/>
      <c r="K181" s="16"/>
      <c r="L181" s="16"/>
      <c r="M181" s="16"/>
      <c r="N181" s="16"/>
    </row>
    <row r="182" spans="1:14" ht="15.75" thickBot="1" x14ac:dyDescent="0.3">
      <c r="A182" s="15"/>
      <c r="B182" s="56" t="s">
        <v>907</v>
      </c>
      <c r="C182" s="21" t="s">
        <v>308</v>
      </c>
      <c r="D182" s="12" t="s">
        <v>311</v>
      </c>
      <c r="E182" s="35" t="s">
        <v>908</v>
      </c>
      <c r="F182" s="13" t="s">
        <v>328</v>
      </c>
      <c r="G182" s="21"/>
      <c r="H182" s="12"/>
      <c r="I182" s="35" t="s">
        <v>909</v>
      </c>
      <c r="J182" s="13" t="s">
        <v>328</v>
      </c>
      <c r="K182" s="21"/>
      <c r="L182" s="12"/>
      <c r="M182" s="35" t="s">
        <v>910</v>
      </c>
      <c r="N182" s="13" t="s">
        <v>328</v>
      </c>
    </row>
    <row r="183" spans="1:14" ht="15.75" thickTop="1" x14ac:dyDescent="0.25">
      <c r="A183" s="15"/>
      <c r="B183" s="29"/>
      <c r="C183" s="29" t="s">
        <v>308</v>
      </c>
      <c r="D183" s="36"/>
      <c r="E183" s="36"/>
      <c r="F183" s="29"/>
      <c r="G183" s="29"/>
      <c r="H183" s="36"/>
      <c r="I183" s="36"/>
      <c r="J183" s="29"/>
      <c r="K183" s="29"/>
      <c r="L183" s="36"/>
      <c r="M183" s="36"/>
      <c r="N183" s="29"/>
    </row>
  </sheetData>
  <mergeCells count="163">
    <mergeCell ref="B167:V167"/>
    <mergeCell ref="B161:V161"/>
    <mergeCell ref="B162:V162"/>
    <mergeCell ref="B163:V163"/>
    <mergeCell ref="B164:V164"/>
    <mergeCell ref="B165:V165"/>
    <mergeCell ref="B166:V166"/>
    <mergeCell ref="B82:V82"/>
    <mergeCell ref="B122:V122"/>
    <mergeCell ref="B123:V123"/>
    <mergeCell ref="B124:V124"/>
    <mergeCell ref="B125:V125"/>
    <mergeCell ref="B126:V126"/>
    <mergeCell ref="B75:V75"/>
    <mergeCell ref="B77:V77"/>
    <mergeCell ref="B78:V78"/>
    <mergeCell ref="B79:V79"/>
    <mergeCell ref="B80:V80"/>
    <mergeCell ref="B81:V81"/>
    <mergeCell ref="B40:V40"/>
    <mergeCell ref="B41:V41"/>
    <mergeCell ref="B42:V42"/>
    <mergeCell ref="B43:V43"/>
    <mergeCell ref="B44:V44"/>
    <mergeCell ref="B45:V45"/>
    <mergeCell ref="B7:V7"/>
    <mergeCell ref="B8:V8"/>
    <mergeCell ref="B9:V9"/>
    <mergeCell ref="B10:V10"/>
    <mergeCell ref="B11:V11"/>
    <mergeCell ref="B38:V38"/>
    <mergeCell ref="C181:F181"/>
    <mergeCell ref="G181:J181"/>
    <mergeCell ref="K181:N181"/>
    <mergeCell ref="A1:A2"/>
    <mergeCell ref="B1:V1"/>
    <mergeCell ref="B2:V2"/>
    <mergeCell ref="B3:V3"/>
    <mergeCell ref="A4:A183"/>
    <mergeCell ref="B4:V4"/>
    <mergeCell ref="B6:V6"/>
    <mergeCell ref="D169:M169"/>
    <mergeCell ref="D170:E170"/>
    <mergeCell ref="H170:I170"/>
    <mergeCell ref="L170:M170"/>
    <mergeCell ref="C173:F173"/>
    <mergeCell ref="G173:J173"/>
    <mergeCell ref="K173:N173"/>
    <mergeCell ref="C155:F155"/>
    <mergeCell ref="G155:J155"/>
    <mergeCell ref="K155:N155"/>
    <mergeCell ref="C158:F158"/>
    <mergeCell ref="G158:J158"/>
    <mergeCell ref="K158:N158"/>
    <mergeCell ref="C144:F144"/>
    <mergeCell ref="G144:J144"/>
    <mergeCell ref="K144:N144"/>
    <mergeCell ref="C153:F153"/>
    <mergeCell ref="G153:J153"/>
    <mergeCell ref="K153:N153"/>
    <mergeCell ref="D131:E131"/>
    <mergeCell ref="H131:I131"/>
    <mergeCell ref="L131:M131"/>
    <mergeCell ref="C138:F138"/>
    <mergeCell ref="G138:J138"/>
    <mergeCell ref="K138:N138"/>
    <mergeCell ref="C119:F119"/>
    <mergeCell ref="G119:J119"/>
    <mergeCell ref="K119:N119"/>
    <mergeCell ref="O119:R119"/>
    <mergeCell ref="S119:V119"/>
    <mergeCell ref="D130:M130"/>
    <mergeCell ref="B127:V127"/>
    <mergeCell ref="B128:V128"/>
    <mergeCell ref="C109:F109"/>
    <mergeCell ref="G109:J109"/>
    <mergeCell ref="K109:N109"/>
    <mergeCell ref="O109:R109"/>
    <mergeCell ref="S109:V109"/>
    <mergeCell ref="C111:F111"/>
    <mergeCell ref="G111:J111"/>
    <mergeCell ref="K111:N111"/>
    <mergeCell ref="O111:R111"/>
    <mergeCell ref="S111:V111"/>
    <mergeCell ref="C99:F99"/>
    <mergeCell ref="G99:J99"/>
    <mergeCell ref="K99:N99"/>
    <mergeCell ref="O99:R99"/>
    <mergeCell ref="S99:V99"/>
    <mergeCell ref="C101:F101"/>
    <mergeCell ref="G101:J101"/>
    <mergeCell ref="K101:N101"/>
    <mergeCell ref="O101:R101"/>
    <mergeCell ref="S101:V101"/>
    <mergeCell ref="R85:R88"/>
    <mergeCell ref="S85:S88"/>
    <mergeCell ref="T85:U88"/>
    <mergeCell ref="V85:V88"/>
    <mergeCell ref="C90:F90"/>
    <mergeCell ref="G90:J90"/>
    <mergeCell ref="K90:N90"/>
    <mergeCell ref="O90:R90"/>
    <mergeCell ref="S90:V90"/>
    <mergeCell ref="N85:N88"/>
    <mergeCell ref="O85:O88"/>
    <mergeCell ref="P85:Q85"/>
    <mergeCell ref="P86:Q86"/>
    <mergeCell ref="P87:Q87"/>
    <mergeCell ref="P88:Q88"/>
    <mergeCell ref="J85:J88"/>
    <mergeCell ref="K85:K88"/>
    <mergeCell ref="L85:M85"/>
    <mergeCell ref="L86:M86"/>
    <mergeCell ref="L87:M87"/>
    <mergeCell ref="L88:M88"/>
    <mergeCell ref="F85:F88"/>
    <mergeCell ref="G85:G88"/>
    <mergeCell ref="H85:I85"/>
    <mergeCell ref="H86:I86"/>
    <mergeCell ref="H87:I87"/>
    <mergeCell ref="H88:I88"/>
    <mergeCell ref="C72:F72"/>
    <mergeCell ref="G72:J72"/>
    <mergeCell ref="K72:N72"/>
    <mergeCell ref="D84:U84"/>
    <mergeCell ref="B85:B88"/>
    <mergeCell ref="C85:C88"/>
    <mergeCell ref="D85:E85"/>
    <mergeCell ref="D86:E86"/>
    <mergeCell ref="D87:E87"/>
    <mergeCell ref="D88:E88"/>
    <mergeCell ref="C62:F62"/>
    <mergeCell ref="G62:J62"/>
    <mergeCell ref="K62:N62"/>
    <mergeCell ref="C65:F65"/>
    <mergeCell ref="G65:J65"/>
    <mergeCell ref="K65:N65"/>
    <mergeCell ref="C55:F55"/>
    <mergeCell ref="G55:J55"/>
    <mergeCell ref="K55:N55"/>
    <mergeCell ref="C59:F59"/>
    <mergeCell ref="G59:J59"/>
    <mergeCell ref="K59:N59"/>
    <mergeCell ref="D47:M47"/>
    <mergeCell ref="D48:E48"/>
    <mergeCell ref="H48:I48"/>
    <mergeCell ref="L48:M48"/>
    <mergeCell ref="C53:F53"/>
    <mergeCell ref="G53:J53"/>
    <mergeCell ref="K53:N53"/>
    <mergeCell ref="C24:F24"/>
    <mergeCell ref="G24:J24"/>
    <mergeCell ref="C26:F26"/>
    <mergeCell ref="G26:J26"/>
    <mergeCell ref="C35:F35"/>
    <mergeCell ref="G35:J35"/>
    <mergeCell ref="D13:I13"/>
    <mergeCell ref="D14:E14"/>
    <mergeCell ref="H14:I14"/>
    <mergeCell ref="C16:F16"/>
    <mergeCell ref="G16:J16"/>
    <mergeCell ref="C21:F21"/>
    <mergeCell ref="G21: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x14ac:dyDescent="0.25"/>
  <cols>
    <col min="1" max="1" width="36.5703125" bestFit="1" customWidth="1"/>
    <col min="2" max="2" width="29.85546875" bestFit="1" customWidth="1"/>
    <col min="3" max="3" width="32.28515625" bestFit="1" customWidth="1"/>
    <col min="4" max="4"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1" max="21" width="5.7109375" bestFit="1" customWidth="1"/>
    <col min="22" max="23" width="1.85546875" bestFit="1" customWidth="1"/>
    <col min="25" max="25" width="5.7109375" bestFit="1" customWidth="1"/>
    <col min="26" max="27" width="1.85546875" bestFit="1" customWidth="1"/>
    <col min="29" max="29" width="5.7109375" bestFit="1" customWidth="1"/>
    <col min="30" max="31" width="1.85546875" bestFit="1" customWidth="1"/>
    <col min="33" max="33" width="5.7109375" bestFit="1" customWidth="1"/>
    <col min="34" max="35" width="1.85546875" bestFit="1" customWidth="1"/>
    <col min="37" max="37" width="5.7109375" bestFit="1" customWidth="1"/>
    <col min="38" max="39" width="1.85546875" bestFit="1" customWidth="1"/>
    <col min="41" max="41" width="5.7109375" bestFit="1" customWidth="1"/>
    <col min="42" max="43" width="1.85546875" bestFit="1" customWidth="1"/>
    <col min="45" max="45" width="5.7109375" bestFit="1" customWidth="1"/>
    <col min="46" max="47" width="1.85546875" bestFit="1" customWidth="1"/>
    <col min="49" max="49" width="5.7109375" bestFit="1" customWidth="1"/>
    <col min="50" max="50" width="1.85546875" bestFit="1" customWidth="1"/>
  </cols>
  <sheetData>
    <row r="1" spans="1:50"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93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row>
    <row r="4" spans="1:50" ht="15" customHeight="1" x14ac:dyDescent="0.25">
      <c r="A4" s="15" t="s">
        <v>935</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row>
    <row r="5" spans="1:50" x14ac:dyDescent="0.25">
      <c r="A5" s="15"/>
      <c r="B5" s="10">
        <v>-23</v>
      </c>
      <c r="C5" s="11" t="s">
        <v>937</v>
      </c>
    </row>
    <row r="6" spans="1:50" x14ac:dyDescent="0.25">
      <c r="A6" s="15"/>
      <c r="B6" s="16" t="s">
        <v>938</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row>
    <row r="7" spans="1:50" ht="15.75"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c r="AU7" s="57"/>
      <c r="AV7" s="57"/>
      <c r="AW7" s="57"/>
      <c r="AX7" s="57"/>
    </row>
    <row r="8" spans="1:50" x14ac:dyDescent="0.25">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row>
    <row r="9" spans="1:50" ht="15.75" thickBot="1" x14ac:dyDescent="0.3">
      <c r="A9" s="15"/>
      <c r="B9" s="21"/>
      <c r="C9" s="21" t="s">
        <v>308</v>
      </c>
      <c r="D9" s="37" t="s">
        <v>939</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c r="AT9" s="37"/>
      <c r="AU9" s="37"/>
      <c r="AV9" s="37"/>
      <c r="AW9" s="37"/>
      <c r="AX9" s="21"/>
    </row>
    <row r="10" spans="1:50" ht="15.75" thickBot="1" x14ac:dyDescent="0.3">
      <c r="A10" s="15"/>
      <c r="B10" s="21"/>
      <c r="C10" s="21" t="s">
        <v>308</v>
      </c>
      <c r="D10" s="39">
        <v>2013</v>
      </c>
      <c r="E10" s="39"/>
      <c r="F10" s="39"/>
      <c r="G10" s="39"/>
      <c r="H10" s="39"/>
      <c r="I10" s="39"/>
      <c r="J10" s="39"/>
      <c r="K10" s="39"/>
      <c r="L10" s="39"/>
      <c r="M10" s="39"/>
      <c r="N10" s="39"/>
      <c r="O10" s="39"/>
      <c r="P10" s="39"/>
      <c r="Q10" s="39"/>
      <c r="R10" s="21"/>
      <c r="S10" s="21" t="s">
        <v>308</v>
      </c>
      <c r="T10" s="39">
        <v>2012</v>
      </c>
      <c r="U10" s="39"/>
      <c r="V10" s="39"/>
      <c r="W10" s="39"/>
      <c r="X10" s="39"/>
      <c r="Y10" s="39"/>
      <c r="Z10" s="39"/>
      <c r="AA10" s="39"/>
      <c r="AB10" s="39"/>
      <c r="AC10" s="39"/>
      <c r="AD10" s="39"/>
      <c r="AE10" s="39"/>
      <c r="AF10" s="39"/>
      <c r="AG10" s="39"/>
      <c r="AH10" s="21"/>
      <c r="AI10" s="21" t="s">
        <v>308</v>
      </c>
      <c r="AJ10" s="39">
        <v>2011</v>
      </c>
      <c r="AK10" s="39"/>
      <c r="AL10" s="39"/>
      <c r="AM10" s="39"/>
      <c r="AN10" s="39"/>
      <c r="AO10" s="39"/>
      <c r="AP10" s="39"/>
      <c r="AQ10" s="39"/>
      <c r="AR10" s="39"/>
      <c r="AS10" s="39"/>
      <c r="AT10" s="39"/>
      <c r="AU10" s="39"/>
      <c r="AV10" s="39"/>
      <c r="AW10" s="39"/>
      <c r="AX10" s="21"/>
    </row>
    <row r="11" spans="1:50" x14ac:dyDescent="0.25">
      <c r="A11" s="15"/>
      <c r="B11" s="45"/>
      <c r="C11" s="45" t="s">
        <v>308</v>
      </c>
      <c r="D11" s="47" t="s">
        <v>940</v>
      </c>
      <c r="E11" s="47"/>
      <c r="F11" s="48"/>
      <c r="G11" s="48" t="s">
        <v>308</v>
      </c>
      <c r="H11" s="47" t="s">
        <v>942</v>
      </c>
      <c r="I11" s="47"/>
      <c r="J11" s="48"/>
      <c r="K11" s="48" t="s">
        <v>308</v>
      </c>
      <c r="L11" s="47" t="s">
        <v>381</v>
      </c>
      <c r="M11" s="47"/>
      <c r="N11" s="48"/>
      <c r="O11" s="48" t="s">
        <v>308</v>
      </c>
      <c r="P11" s="47" t="s">
        <v>943</v>
      </c>
      <c r="Q11" s="47"/>
      <c r="R11" s="45"/>
      <c r="S11" s="45" t="s">
        <v>308</v>
      </c>
      <c r="T11" s="47" t="s">
        <v>940</v>
      </c>
      <c r="U11" s="47"/>
      <c r="V11" s="48"/>
      <c r="W11" s="48" t="s">
        <v>308</v>
      </c>
      <c r="X11" s="47" t="s">
        <v>942</v>
      </c>
      <c r="Y11" s="47"/>
      <c r="Z11" s="48"/>
      <c r="AA11" s="48" t="s">
        <v>308</v>
      </c>
      <c r="AB11" s="47" t="s">
        <v>381</v>
      </c>
      <c r="AC11" s="47"/>
      <c r="AD11" s="48"/>
      <c r="AE11" s="48" t="s">
        <v>308</v>
      </c>
      <c r="AF11" s="47" t="s">
        <v>943</v>
      </c>
      <c r="AG11" s="47"/>
      <c r="AH11" s="45"/>
      <c r="AI11" s="45" t="s">
        <v>308</v>
      </c>
      <c r="AJ11" s="47" t="s">
        <v>940</v>
      </c>
      <c r="AK11" s="47"/>
      <c r="AL11" s="48"/>
      <c r="AM11" s="48" t="s">
        <v>308</v>
      </c>
      <c r="AN11" s="47" t="s">
        <v>942</v>
      </c>
      <c r="AO11" s="47"/>
      <c r="AP11" s="48"/>
      <c r="AQ11" s="48" t="s">
        <v>308</v>
      </c>
      <c r="AR11" s="47" t="s">
        <v>381</v>
      </c>
      <c r="AS11" s="47"/>
      <c r="AT11" s="48"/>
      <c r="AU11" s="48" t="s">
        <v>308</v>
      </c>
      <c r="AV11" s="47" t="s">
        <v>943</v>
      </c>
      <c r="AW11" s="47"/>
      <c r="AX11" s="45"/>
    </row>
    <row r="12" spans="1:50" ht="15.75" thickBot="1" x14ac:dyDescent="0.3">
      <c r="A12" s="15"/>
      <c r="B12" s="45"/>
      <c r="C12" s="45"/>
      <c r="D12" s="38" t="s">
        <v>941</v>
      </c>
      <c r="E12" s="38"/>
      <c r="F12" s="45"/>
      <c r="G12" s="45"/>
      <c r="H12" s="38" t="s">
        <v>941</v>
      </c>
      <c r="I12" s="38"/>
      <c r="J12" s="45"/>
      <c r="K12" s="45"/>
      <c r="L12" s="38" t="s">
        <v>941</v>
      </c>
      <c r="M12" s="38"/>
      <c r="N12" s="45"/>
      <c r="O12" s="45"/>
      <c r="P12" s="38" t="s">
        <v>941</v>
      </c>
      <c r="Q12" s="38"/>
      <c r="R12" s="45"/>
      <c r="S12" s="45"/>
      <c r="T12" s="38" t="s">
        <v>941</v>
      </c>
      <c r="U12" s="38"/>
      <c r="V12" s="45"/>
      <c r="W12" s="45"/>
      <c r="X12" s="38" t="s">
        <v>941</v>
      </c>
      <c r="Y12" s="38"/>
      <c r="Z12" s="45"/>
      <c r="AA12" s="45"/>
      <c r="AB12" s="38" t="s">
        <v>941</v>
      </c>
      <c r="AC12" s="38"/>
      <c r="AD12" s="45"/>
      <c r="AE12" s="45"/>
      <c r="AF12" s="38" t="s">
        <v>941</v>
      </c>
      <c r="AG12" s="38"/>
      <c r="AH12" s="45"/>
      <c r="AI12" s="45"/>
      <c r="AJ12" s="38" t="s">
        <v>941</v>
      </c>
      <c r="AK12" s="38"/>
      <c r="AL12" s="45"/>
      <c r="AM12" s="45"/>
      <c r="AN12" s="38" t="s">
        <v>941</v>
      </c>
      <c r="AO12" s="38"/>
      <c r="AP12" s="45"/>
      <c r="AQ12" s="45"/>
      <c r="AR12" s="38" t="s">
        <v>941</v>
      </c>
      <c r="AS12" s="38"/>
      <c r="AT12" s="45"/>
      <c r="AU12" s="45"/>
      <c r="AV12" s="38" t="s">
        <v>941</v>
      </c>
      <c r="AW12" s="38"/>
      <c r="AX12" s="45"/>
    </row>
    <row r="13" spans="1:50" x14ac:dyDescent="0.25">
      <c r="A13" s="15"/>
      <c r="B13" s="12"/>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row>
    <row r="14" spans="1:50" x14ac:dyDescent="0.25">
      <c r="A14" s="15"/>
      <c r="B14" s="22" t="s">
        <v>944</v>
      </c>
      <c r="C14" s="23" t="s">
        <v>308</v>
      </c>
      <c r="D14" s="23" t="s">
        <v>311</v>
      </c>
      <c r="E14" s="27">
        <v>18315</v>
      </c>
      <c r="F14" s="28" t="s">
        <v>308</v>
      </c>
      <c r="G14" s="23" t="s">
        <v>308</v>
      </c>
      <c r="H14" s="23"/>
      <c r="I14" s="27">
        <v>17930</v>
      </c>
      <c r="J14" s="28" t="s">
        <v>308</v>
      </c>
      <c r="K14" s="23" t="s">
        <v>308</v>
      </c>
      <c r="L14" s="23"/>
      <c r="M14" s="27">
        <v>17749</v>
      </c>
      <c r="N14" s="28" t="s">
        <v>308</v>
      </c>
      <c r="O14" s="23" t="s">
        <v>308</v>
      </c>
      <c r="P14" s="23"/>
      <c r="Q14" s="27">
        <v>17820</v>
      </c>
      <c r="R14" s="28" t="s">
        <v>308</v>
      </c>
      <c r="S14" s="23" t="s">
        <v>308</v>
      </c>
      <c r="T14" s="23"/>
      <c r="U14" s="27">
        <v>18263</v>
      </c>
      <c r="V14" s="28" t="s">
        <v>308</v>
      </c>
      <c r="W14" s="23" t="s">
        <v>308</v>
      </c>
      <c r="X14" s="23"/>
      <c r="Y14" s="27">
        <v>18027</v>
      </c>
      <c r="Z14" s="28" t="s">
        <v>308</v>
      </c>
      <c r="AA14" s="23" t="s">
        <v>308</v>
      </c>
      <c r="AB14" s="23"/>
      <c r="AC14" s="27">
        <v>18166</v>
      </c>
      <c r="AD14" s="28" t="s">
        <v>308</v>
      </c>
      <c r="AE14" s="23" t="s">
        <v>308</v>
      </c>
      <c r="AF14" s="23"/>
      <c r="AG14" s="27">
        <v>17905</v>
      </c>
      <c r="AH14" s="28" t="s">
        <v>308</v>
      </c>
      <c r="AI14" s="23" t="s">
        <v>308</v>
      </c>
      <c r="AJ14" s="23"/>
      <c r="AK14" s="27">
        <v>17959</v>
      </c>
      <c r="AL14" s="28" t="s">
        <v>308</v>
      </c>
      <c r="AM14" s="23" t="s">
        <v>308</v>
      </c>
      <c r="AN14" s="23"/>
      <c r="AO14" s="27">
        <v>18295</v>
      </c>
      <c r="AP14" s="28" t="s">
        <v>308</v>
      </c>
      <c r="AQ14" s="23" t="s">
        <v>308</v>
      </c>
      <c r="AR14" s="23"/>
      <c r="AS14" s="27">
        <v>18181</v>
      </c>
      <c r="AT14" s="28" t="s">
        <v>308</v>
      </c>
      <c r="AU14" s="23" t="s">
        <v>308</v>
      </c>
      <c r="AV14" s="23"/>
      <c r="AW14" s="27">
        <v>17915</v>
      </c>
      <c r="AX14" s="28" t="s">
        <v>308</v>
      </c>
    </row>
    <row r="15" spans="1:50" x14ac:dyDescent="0.25">
      <c r="A15" s="15"/>
      <c r="B15" s="12"/>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row>
    <row r="16" spans="1:50" x14ac:dyDescent="0.25">
      <c r="A16" s="15"/>
      <c r="B16" s="33" t="s">
        <v>945</v>
      </c>
      <c r="C16" s="12" t="s">
        <v>308</v>
      </c>
      <c r="D16" s="12"/>
      <c r="E16" s="25">
        <v>15704</v>
      </c>
      <c r="F16" s="13" t="s">
        <v>308</v>
      </c>
      <c r="G16" s="12" t="s">
        <v>308</v>
      </c>
      <c r="H16" s="12"/>
      <c r="I16" s="25">
        <v>15263</v>
      </c>
      <c r="J16" s="13" t="s">
        <v>308</v>
      </c>
      <c r="K16" s="12" t="s">
        <v>308</v>
      </c>
      <c r="L16" s="12"/>
      <c r="M16" s="25">
        <v>15001</v>
      </c>
      <c r="N16" s="13" t="s">
        <v>308</v>
      </c>
      <c r="O16" s="12" t="s">
        <v>308</v>
      </c>
      <c r="P16" s="12"/>
      <c r="Q16" s="25">
        <v>14967</v>
      </c>
      <c r="R16" s="13" t="s">
        <v>308</v>
      </c>
      <c r="S16" s="12" t="s">
        <v>308</v>
      </c>
      <c r="T16" s="12"/>
      <c r="U16" s="25">
        <v>15079</v>
      </c>
      <c r="V16" s="13" t="s">
        <v>308</v>
      </c>
      <c r="W16" s="12" t="s">
        <v>308</v>
      </c>
      <c r="X16" s="12"/>
      <c r="Y16" s="25">
        <v>14628</v>
      </c>
      <c r="Z16" s="13" t="s">
        <v>308</v>
      </c>
      <c r="AA16" s="12" t="s">
        <v>308</v>
      </c>
      <c r="AB16" s="12"/>
      <c r="AC16" s="25">
        <v>14590</v>
      </c>
      <c r="AD16" s="13" t="s">
        <v>308</v>
      </c>
      <c r="AE16" s="12" t="s">
        <v>308</v>
      </c>
      <c r="AF16" s="12"/>
      <c r="AG16" s="25">
        <v>13957</v>
      </c>
      <c r="AH16" s="13" t="s">
        <v>308</v>
      </c>
      <c r="AI16" s="12" t="s">
        <v>308</v>
      </c>
      <c r="AJ16" s="12"/>
      <c r="AK16" s="25">
        <v>13639</v>
      </c>
      <c r="AL16" s="13" t="s">
        <v>308</v>
      </c>
      <c r="AM16" s="12" t="s">
        <v>308</v>
      </c>
      <c r="AN16" s="12"/>
      <c r="AO16" s="25">
        <v>13880</v>
      </c>
      <c r="AP16" s="13" t="s">
        <v>308</v>
      </c>
      <c r="AQ16" s="12" t="s">
        <v>308</v>
      </c>
      <c r="AR16" s="12"/>
      <c r="AS16" s="25">
        <v>13725</v>
      </c>
      <c r="AT16" s="13" t="s">
        <v>308</v>
      </c>
      <c r="AU16" s="12" t="s">
        <v>308</v>
      </c>
      <c r="AV16" s="12"/>
      <c r="AW16" s="25">
        <v>13216</v>
      </c>
      <c r="AX16" s="13" t="s">
        <v>308</v>
      </c>
    </row>
    <row r="17" spans="1:50" x14ac:dyDescent="0.25">
      <c r="A17" s="15"/>
      <c r="B17" s="12"/>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row>
    <row r="18" spans="1:50" x14ac:dyDescent="0.25">
      <c r="A18" s="15"/>
      <c r="B18" s="22" t="s">
        <v>96</v>
      </c>
      <c r="C18" s="23" t="s">
        <v>308</v>
      </c>
      <c r="D18" s="23"/>
      <c r="E18" s="40">
        <v>15</v>
      </c>
      <c r="F18" s="28" t="s">
        <v>308</v>
      </c>
      <c r="G18" s="23" t="s">
        <v>308</v>
      </c>
      <c r="H18" s="23"/>
      <c r="I18" s="40">
        <v>738</v>
      </c>
      <c r="J18" s="28" t="s">
        <v>308</v>
      </c>
      <c r="K18" s="23" t="s">
        <v>308</v>
      </c>
      <c r="L18" s="23"/>
      <c r="M18" s="40">
        <v>755</v>
      </c>
      <c r="N18" s="28" t="s">
        <v>308</v>
      </c>
      <c r="O18" s="23" t="s">
        <v>308</v>
      </c>
      <c r="P18" s="23"/>
      <c r="Q18" s="40">
        <v>669</v>
      </c>
      <c r="R18" s="28" t="s">
        <v>308</v>
      </c>
      <c r="S18" s="23" t="s">
        <v>308</v>
      </c>
      <c r="T18" s="23"/>
      <c r="U18" s="27">
        <v>2655</v>
      </c>
      <c r="V18" s="28" t="s">
        <v>308</v>
      </c>
      <c r="W18" s="23" t="s">
        <v>308</v>
      </c>
      <c r="X18" s="23"/>
      <c r="Y18" s="27">
        <v>2407</v>
      </c>
      <c r="Z18" s="28" t="s">
        <v>308</v>
      </c>
      <c r="AA18" s="23" t="s">
        <v>308</v>
      </c>
      <c r="AB18" s="23"/>
      <c r="AC18" s="27">
        <v>2210</v>
      </c>
      <c r="AD18" s="28" t="s">
        <v>308</v>
      </c>
      <c r="AE18" s="23" t="s">
        <v>308</v>
      </c>
      <c r="AF18" s="23"/>
      <c r="AG18" s="27">
        <v>2256</v>
      </c>
      <c r="AH18" s="28" t="s">
        <v>308</v>
      </c>
      <c r="AI18" s="23" t="s">
        <v>308</v>
      </c>
      <c r="AJ18" s="23"/>
      <c r="AK18" s="27">
        <v>1629</v>
      </c>
      <c r="AL18" s="28" t="s">
        <v>308</v>
      </c>
      <c r="AM18" s="23" t="s">
        <v>308</v>
      </c>
      <c r="AN18" s="23"/>
      <c r="AO18" s="27">
        <v>2462</v>
      </c>
      <c r="AP18" s="28" t="s">
        <v>308</v>
      </c>
      <c r="AQ18" s="23" t="s">
        <v>308</v>
      </c>
      <c r="AR18" s="23"/>
      <c r="AS18" s="27">
        <v>2618</v>
      </c>
      <c r="AT18" s="28" t="s">
        <v>308</v>
      </c>
      <c r="AU18" s="23" t="s">
        <v>308</v>
      </c>
      <c r="AV18" s="23"/>
      <c r="AW18" s="27">
        <v>1969</v>
      </c>
      <c r="AX18" s="28" t="s">
        <v>308</v>
      </c>
    </row>
    <row r="19" spans="1:50" x14ac:dyDescent="0.25">
      <c r="A19" s="15"/>
      <c r="B19" s="12"/>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row>
    <row r="20" spans="1:50" x14ac:dyDescent="0.25">
      <c r="A20" s="15"/>
      <c r="B20" s="33" t="s">
        <v>100</v>
      </c>
      <c r="C20" s="12" t="s">
        <v>308</v>
      </c>
      <c r="D20" s="12"/>
      <c r="E20" s="25">
        <v>6514</v>
      </c>
      <c r="F20" s="13" t="s">
        <v>308</v>
      </c>
      <c r="G20" s="12" t="s">
        <v>308</v>
      </c>
      <c r="H20" s="12"/>
      <c r="I20" s="25">
        <v>7115</v>
      </c>
      <c r="J20" s="13" t="s">
        <v>308</v>
      </c>
      <c r="K20" s="12" t="s">
        <v>308</v>
      </c>
      <c r="L20" s="12"/>
      <c r="M20" s="25">
        <v>6684</v>
      </c>
      <c r="N20" s="13" t="s">
        <v>308</v>
      </c>
      <c r="O20" s="12" t="s">
        <v>308</v>
      </c>
      <c r="P20" s="12"/>
      <c r="Q20" s="25">
        <v>4862</v>
      </c>
      <c r="R20" s="13" t="s">
        <v>308</v>
      </c>
      <c r="S20" s="12" t="s">
        <v>308</v>
      </c>
      <c r="T20" s="12"/>
      <c r="U20" s="25">
        <v>4267</v>
      </c>
      <c r="V20" s="13" t="s">
        <v>308</v>
      </c>
      <c r="W20" s="12" t="s">
        <v>308</v>
      </c>
      <c r="X20" s="12"/>
      <c r="Y20" s="25">
        <v>5643</v>
      </c>
      <c r="Z20" s="13" t="s">
        <v>308</v>
      </c>
      <c r="AA20" s="12" t="s">
        <v>308</v>
      </c>
      <c r="AB20" s="12"/>
      <c r="AC20" s="25">
        <v>5122</v>
      </c>
      <c r="AD20" s="13" t="s">
        <v>308</v>
      </c>
      <c r="AE20" s="12" t="s">
        <v>308</v>
      </c>
      <c r="AF20" s="12"/>
      <c r="AG20" s="25">
        <v>4631</v>
      </c>
      <c r="AH20" s="13" t="s">
        <v>308</v>
      </c>
      <c r="AI20" s="12" t="s">
        <v>308</v>
      </c>
      <c r="AJ20" s="12"/>
      <c r="AK20" s="25">
        <v>3917</v>
      </c>
      <c r="AL20" s="13" t="s">
        <v>308</v>
      </c>
      <c r="AM20" s="12" t="s">
        <v>308</v>
      </c>
      <c r="AN20" s="12"/>
      <c r="AO20" s="25">
        <v>4365</v>
      </c>
      <c r="AP20" s="13" t="s">
        <v>308</v>
      </c>
      <c r="AQ20" s="12" t="s">
        <v>308</v>
      </c>
      <c r="AR20" s="12"/>
      <c r="AS20" s="25">
        <v>4283</v>
      </c>
      <c r="AT20" s="13" t="s">
        <v>308</v>
      </c>
      <c r="AU20" s="12" t="s">
        <v>308</v>
      </c>
      <c r="AV20" s="12"/>
      <c r="AW20" s="25">
        <v>4030</v>
      </c>
      <c r="AX20" s="13" t="s">
        <v>308</v>
      </c>
    </row>
    <row r="21" spans="1:50" x14ac:dyDescent="0.25">
      <c r="A21" s="15"/>
      <c r="B21" s="12"/>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row>
    <row r="22" spans="1:50" x14ac:dyDescent="0.25">
      <c r="A22" s="15"/>
      <c r="B22" s="22" t="s">
        <v>102</v>
      </c>
      <c r="C22" s="23" t="s">
        <v>308</v>
      </c>
      <c r="D22" s="23"/>
      <c r="E22" s="27">
        <v>4163</v>
      </c>
      <c r="F22" s="28" t="s">
        <v>308</v>
      </c>
      <c r="G22" s="23" t="s">
        <v>308</v>
      </c>
      <c r="H22" s="23"/>
      <c r="I22" s="27">
        <v>4481</v>
      </c>
      <c r="J22" s="28" t="s">
        <v>308</v>
      </c>
      <c r="K22" s="23" t="s">
        <v>308</v>
      </c>
      <c r="L22" s="23"/>
      <c r="M22" s="27">
        <v>4247</v>
      </c>
      <c r="N22" s="28" t="s">
        <v>308</v>
      </c>
      <c r="O22" s="23" t="s">
        <v>308</v>
      </c>
      <c r="P22" s="23"/>
      <c r="Q22" s="27">
        <v>2978</v>
      </c>
      <c r="R22" s="28" t="s">
        <v>308</v>
      </c>
      <c r="S22" s="23" t="s">
        <v>308</v>
      </c>
      <c r="T22" s="23"/>
      <c r="U22" s="27">
        <v>2715</v>
      </c>
      <c r="V22" s="28" t="s">
        <v>308</v>
      </c>
      <c r="W22" s="23" t="s">
        <v>308</v>
      </c>
      <c r="X22" s="23"/>
      <c r="Y22" s="27">
        <v>3459</v>
      </c>
      <c r="Z22" s="28" t="s">
        <v>308</v>
      </c>
      <c r="AA22" s="23" t="s">
        <v>308</v>
      </c>
      <c r="AB22" s="23"/>
      <c r="AC22" s="27">
        <v>3149</v>
      </c>
      <c r="AD22" s="28" t="s">
        <v>308</v>
      </c>
      <c r="AE22" s="23" t="s">
        <v>308</v>
      </c>
      <c r="AF22" s="23"/>
      <c r="AG22" s="27">
        <v>2825</v>
      </c>
      <c r="AH22" s="28" t="s">
        <v>308</v>
      </c>
      <c r="AI22" s="23" t="s">
        <v>308</v>
      </c>
      <c r="AJ22" s="23"/>
      <c r="AK22" s="27">
        <v>2296</v>
      </c>
      <c r="AL22" s="28" t="s">
        <v>308</v>
      </c>
      <c r="AM22" s="23" t="s">
        <v>308</v>
      </c>
      <c r="AN22" s="23"/>
      <c r="AO22" s="27">
        <v>2663</v>
      </c>
      <c r="AP22" s="28" t="s">
        <v>308</v>
      </c>
      <c r="AQ22" s="23" t="s">
        <v>308</v>
      </c>
      <c r="AR22" s="23"/>
      <c r="AS22" s="27">
        <v>2615</v>
      </c>
      <c r="AT22" s="28" t="s">
        <v>308</v>
      </c>
      <c r="AU22" s="23" t="s">
        <v>308</v>
      </c>
      <c r="AV22" s="23"/>
      <c r="AW22" s="27">
        <v>2476</v>
      </c>
      <c r="AX22" s="28" t="s">
        <v>308</v>
      </c>
    </row>
    <row r="23" spans="1:50" x14ac:dyDescent="0.25">
      <c r="A23" s="15"/>
      <c r="B23" s="12"/>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row>
    <row r="24" spans="1:50" x14ac:dyDescent="0.25">
      <c r="A24" s="15"/>
      <c r="B24" s="33" t="s">
        <v>103</v>
      </c>
      <c r="C24" s="12" t="s">
        <v>308</v>
      </c>
      <c r="D24" s="12"/>
      <c r="E24" s="35">
        <v>0.56000000000000005</v>
      </c>
      <c r="F24" s="13" t="s">
        <v>308</v>
      </c>
      <c r="G24" s="12" t="s">
        <v>308</v>
      </c>
      <c r="H24" s="12"/>
      <c r="I24" s="35">
        <v>0.6</v>
      </c>
      <c r="J24" s="13" t="s">
        <v>308</v>
      </c>
      <c r="K24" s="12" t="s">
        <v>308</v>
      </c>
      <c r="L24" s="12"/>
      <c r="M24" s="35">
        <v>0.56999999999999995</v>
      </c>
      <c r="N24" s="13" t="s">
        <v>308</v>
      </c>
      <c r="O24" s="12" t="s">
        <v>308</v>
      </c>
      <c r="P24" s="12"/>
      <c r="Q24" s="35">
        <v>0.4</v>
      </c>
      <c r="R24" s="13" t="s">
        <v>308</v>
      </c>
      <c r="S24" s="12" t="s">
        <v>308</v>
      </c>
      <c r="T24" s="12"/>
      <c r="U24" s="35">
        <v>0.37</v>
      </c>
      <c r="V24" s="13" t="s">
        <v>308</v>
      </c>
      <c r="W24" s="12" t="s">
        <v>308</v>
      </c>
      <c r="X24" s="12"/>
      <c r="Y24" s="35">
        <v>0.47</v>
      </c>
      <c r="Z24" s="13" t="s">
        <v>308</v>
      </c>
      <c r="AA24" s="12" t="s">
        <v>308</v>
      </c>
      <c r="AB24" s="12"/>
      <c r="AC24" s="35">
        <v>0.43</v>
      </c>
      <c r="AD24" s="13" t="s">
        <v>308</v>
      </c>
      <c r="AE24" s="12" t="s">
        <v>308</v>
      </c>
      <c r="AF24" s="12"/>
      <c r="AG24" s="35">
        <v>0.39</v>
      </c>
      <c r="AH24" s="13" t="s">
        <v>308</v>
      </c>
      <c r="AI24" s="12" t="s">
        <v>308</v>
      </c>
      <c r="AJ24" s="12"/>
      <c r="AK24" s="35">
        <v>0.31</v>
      </c>
      <c r="AL24" s="13" t="s">
        <v>308</v>
      </c>
      <c r="AM24" s="12" t="s">
        <v>308</v>
      </c>
      <c r="AN24" s="12"/>
      <c r="AO24" s="35">
        <v>0.37</v>
      </c>
      <c r="AP24" s="13" t="s">
        <v>308</v>
      </c>
      <c r="AQ24" s="12" t="s">
        <v>308</v>
      </c>
      <c r="AR24" s="12"/>
      <c r="AS24" s="35">
        <v>0.36</v>
      </c>
      <c r="AT24" s="13" t="s">
        <v>308</v>
      </c>
      <c r="AU24" s="12" t="s">
        <v>308</v>
      </c>
      <c r="AV24" s="12"/>
      <c r="AW24" s="35">
        <v>0.34</v>
      </c>
      <c r="AX24" s="13" t="s">
        <v>308</v>
      </c>
    </row>
    <row r="25" spans="1:50" x14ac:dyDescent="0.25">
      <c r="A25" s="15"/>
      <c r="B25" s="12"/>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row>
    <row r="26" spans="1:50" x14ac:dyDescent="0.25">
      <c r="A26" s="15"/>
      <c r="B26" s="22" t="s">
        <v>104</v>
      </c>
      <c r="C26" s="23" t="s">
        <v>308</v>
      </c>
      <c r="D26" s="23"/>
      <c r="E26" s="40">
        <v>0.55000000000000004</v>
      </c>
      <c r="F26" s="28" t="s">
        <v>308</v>
      </c>
      <c r="G26" s="23" t="s">
        <v>308</v>
      </c>
      <c r="H26" s="23"/>
      <c r="I26" s="40">
        <v>0.6</v>
      </c>
      <c r="J26" s="28" t="s">
        <v>308</v>
      </c>
      <c r="K26" s="23" t="s">
        <v>308</v>
      </c>
      <c r="L26" s="23"/>
      <c r="M26" s="40">
        <v>0.56999999999999995</v>
      </c>
      <c r="N26" s="28" t="s">
        <v>308</v>
      </c>
      <c r="O26" s="23" t="s">
        <v>308</v>
      </c>
      <c r="P26" s="23"/>
      <c r="Q26" s="40">
        <v>0.4</v>
      </c>
      <c r="R26" s="28" t="s">
        <v>308</v>
      </c>
      <c r="S26" s="23" t="s">
        <v>308</v>
      </c>
      <c r="T26" s="23"/>
      <c r="U26" s="40">
        <v>0.37</v>
      </c>
      <c r="V26" s="28" t="s">
        <v>308</v>
      </c>
      <c r="W26" s="23" t="s">
        <v>308</v>
      </c>
      <c r="X26" s="23"/>
      <c r="Y26" s="40">
        <v>0.47</v>
      </c>
      <c r="Z26" s="28" t="s">
        <v>308</v>
      </c>
      <c r="AA26" s="23" t="s">
        <v>308</v>
      </c>
      <c r="AB26" s="23"/>
      <c r="AC26" s="40">
        <v>0.43</v>
      </c>
      <c r="AD26" s="28" t="s">
        <v>308</v>
      </c>
      <c r="AE26" s="23" t="s">
        <v>308</v>
      </c>
      <c r="AF26" s="23"/>
      <c r="AG26" s="40">
        <v>0.39</v>
      </c>
      <c r="AH26" s="28" t="s">
        <v>308</v>
      </c>
      <c r="AI26" s="23" t="s">
        <v>308</v>
      </c>
      <c r="AJ26" s="23"/>
      <c r="AK26" s="40">
        <v>0.31</v>
      </c>
      <c r="AL26" s="28" t="s">
        <v>308</v>
      </c>
      <c r="AM26" s="23" t="s">
        <v>308</v>
      </c>
      <c r="AN26" s="23"/>
      <c r="AO26" s="40">
        <v>0.36</v>
      </c>
      <c r="AP26" s="28" t="s">
        <v>308</v>
      </c>
      <c r="AQ26" s="23" t="s">
        <v>308</v>
      </c>
      <c r="AR26" s="23"/>
      <c r="AS26" s="40">
        <v>0.36</v>
      </c>
      <c r="AT26" s="28" t="s">
        <v>308</v>
      </c>
      <c r="AU26" s="23" t="s">
        <v>308</v>
      </c>
      <c r="AV26" s="23"/>
      <c r="AW26" s="40">
        <v>0.34</v>
      </c>
      <c r="AX26" s="28" t="s">
        <v>308</v>
      </c>
    </row>
  </sheetData>
  <mergeCells count="145">
    <mergeCell ref="B7:AX7"/>
    <mergeCell ref="AM25:AP25"/>
    <mergeCell ref="AQ25:AT25"/>
    <mergeCell ref="AU25:AX25"/>
    <mergeCell ref="A1:A2"/>
    <mergeCell ref="B1:AX1"/>
    <mergeCell ref="B2:AX2"/>
    <mergeCell ref="B3:AX3"/>
    <mergeCell ref="A4:A26"/>
    <mergeCell ref="B4:AX4"/>
    <mergeCell ref="B6:AX6"/>
    <mergeCell ref="AU23:AX23"/>
    <mergeCell ref="C25:F25"/>
    <mergeCell ref="G25:J25"/>
    <mergeCell ref="K25:N25"/>
    <mergeCell ref="O25:R25"/>
    <mergeCell ref="S25:V25"/>
    <mergeCell ref="W25:Z25"/>
    <mergeCell ref="AA25:AD25"/>
    <mergeCell ref="AE25:AH25"/>
    <mergeCell ref="AI25:AL25"/>
    <mergeCell ref="W23:Z23"/>
    <mergeCell ref="AA23:AD23"/>
    <mergeCell ref="AE23:AH23"/>
    <mergeCell ref="AI23:AL23"/>
    <mergeCell ref="AM23:AP23"/>
    <mergeCell ref="AQ23:AT23"/>
    <mergeCell ref="AE21:AH21"/>
    <mergeCell ref="AI21:AL21"/>
    <mergeCell ref="AM21:AP21"/>
    <mergeCell ref="AQ21:AT21"/>
    <mergeCell ref="AU21:AX21"/>
    <mergeCell ref="C23:F23"/>
    <mergeCell ref="G23:J23"/>
    <mergeCell ref="K23:N23"/>
    <mergeCell ref="O23:R23"/>
    <mergeCell ref="S23:V23"/>
    <mergeCell ref="AM19:AP19"/>
    <mergeCell ref="AQ19:AT19"/>
    <mergeCell ref="AU19:AX19"/>
    <mergeCell ref="C21:F21"/>
    <mergeCell ref="G21:J21"/>
    <mergeCell ref="K21:N21"/>
    <mergeCell ref="O21:R21"/>
    <mergeCell ref="S21:V21"/>
    <mergeCell ref="W21:Z21"/>
    <mergeCell ref="AA21:AD21"/>
    <mergeCell ref="AU17:AX17"/>
    <mergeCell ref="C19:F19"/>
    <mergeCell ref="G19:J19"/>
    <mergeCell ref="K19:N19"/>
    <mergeCell ref="O19:R19"/>
    <mergeCell ref="S19:V19"/>
    <mergeCell ref="W19:Z19"/>
    <mergeCell ref="AA19:AD19"/>
    <mergeCell ref="AE19:AH19"/>
    <mergeCell ref="AI19:AL19"/>
    <mergeCell ref="W17:Z17"/>
    <mergeCell ref="AA17:AD17"/>
    <mergeCell ref="AE17:AH17"/>
    <mergeCell ref="AI17:AL17"/>
    <mergeCell ref="AM17:AP17"/>
    <mergeCell ref="AQ17:AT17"/>
    <mergeCell ref="AE15:AH15"/>
    <mergeCell ref="AI15:AL15"/>
    <mergeCell ref="AM15:AP15"/>
    <mergeCell ref="AQ15:AT15"/>
    <mergeCell ref="AU15:AX15"/>
    <mergeCell ref="C17:F17"/>
    <mergeCell ref="G17:J17"/>
    <mergeCell ref="K17:N17"/>
    <mergeCell ref="O17:R17"/>
    <mergeCell ref="S17:V17"/>
    <mergeCell ref="AM13:AP13"/>
    <mergeCell ref="AQ13:AT13"/>
    <mergeCell ref="AU13:AX13"/>
    <mergeCell ref="C15:F15"/>
    <mergeCell ref="G15:J15"/>
    <mergeCell ref="K15:N15"/>
    <mergeCell ref="O15:R15"/>
    <mergeCell ref="S15:V15"/>
    <mergeCell ref="W15:Z15"/>
    <mergeCell ref="AA15:AD15"/>
    <mergeCell ref="AX11:AX12"/>
    <mergeCell ref="C13:F13"/>
    <mergeCell ref="G13:J13"/>
    <mergeCell ref="K13:N13"/>
    <mergeCell ref="O13:R13"/>
    <mergeCell ref="S13:V13"/>
    <mergeCell ref="W13:Z13"/>
    <mergeCell ref="AA13:AD13"/>
    <mergeCell ref="AE13:AH13"/>
    <mergeCell ref="AI13:AL13"/>
    <mergeCell ref="AR11:AS11"/>
    <mergeCell ref="AR12:AS12"/>
    <mergeCell ref="AT11:AT12"/>
    <mergeCell ref="AU11:AU12"/>
    <mergeCell ref="AV11:AW11"/>
    <mergeCell ref="AV12:AW12"/>
    <mergeCell ref="AL11:AL12"/>
    <mergeCell ref="AM11:AM12"/>
    <mergeCell ref="AN11:AO11"/>
    <mergeCell ref="AN12:AO12"/>
    <mergeCell ref="AP11:AP12"/>
    <mergeCell ref="AQ11:AQ12"/>
    <mergeCell ref="AF11:AG11"/>
    <mergeCell ref="AF12:AG12"/>
    <mergeCell ref="AH11:AH12"/>
    <mergeCell ref="AI11:AI12"/>
    <mergeCell ref="AJ11:AK11"/>
    <mergeCell ref="AJ12:AK12"/>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9:AW9"/>
    <mergeCell ref="D10:Q10"/>
    <mergeCell ref="T10:AG10"/>
    <mergeCell ref="AJ10:AW10"/>
    <mergeCell ref="B11:B12"/>
    <mergeCell ref="C11:C12"/>
    <mergeCell ref="D11:E11"/>
    <mergeCell ref="D12: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5703125" customWidth="1"/>
    <col min="3" max="3" width="36.5703125" customWidth="1"/>
  </cols>
  <sheetData>
    <row r="1" spans="1:3" ht="15" customHeight="1" x14ac:dyDescent="0.25">
      <c r="A1" s="8" t="s">
        <v>946</v>
      </c>
      <c r="B1" s="8" t="s">
        <v>1</v>
      </c>
      <c r="C1" s="8"/>
    </row>
    <row r="2" spans="1:3" ht="15" customHeight="1" x14ac:dyDescent="0.25">
      <c r="A2" s="8"/>
      <c r="B2" s="8" t="s">
        <v>2</v>
      </c>
      <c r="C2" s="8"/>
    </row>
    <row r="3" spans="1:3" ht="15" customHeight="1" x14ac:dyDescent="0.25">
      <c r="A3" s="3" t="s">
        <v>947</v>
      </c>
      <c r="B3" s="14" t="s">
        <v>6</v>
      </c>
      <c r="C3" s="14"/>
    </row>
    <row r="4" spans="1:3" ht="15" customHeight="1" x14ac:dyDescent="0.25">
      <c r="A4" s="15" t="s">
        <v>946</v>
      </c>
      <c r="B4" s="14" t="s">
        <v>6</v>
      </c>
      <c r="C4" s="14"/>
    </row>
    <row r="5" spans="1:3" x14ac:dyDescent="0.25">
      <c r="A5" s="15"/>
      <c r="B5" s="10">
        <v>-24</v>
      </c>
      <c r="C5" s="11" t="s">
        <v>946</v>
      </c>
    </row>
    <row r="6" spans="1:3" ht="127.5" customHeight="1" x14ac:dyDescent="0.25">
      <c r="A6" s="15"/>
      <c r="B6" s="16" t="s">
        <v>94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949</v>
      </c>
      <c r="B1" s="8" t="s">
        <v>1</v>
      </c>
      <c r="C1" s="8"/>
      <c r="D1" s="8"/>
    </row>
    <row r="2" spans="1:4" ht="15" customHeight="1" x14ac:dyDescent="0.25">
      <c r="A2" s="8"/>
      <c r="B2" s="8" t="s">
        <v>2</v>
      </c>
      <c r="C2" s="8"/>
      <c r="D2" s="8"/>
    </row>
    <row r="3" spans="1:4" ht="15" customHeight="1" x14ac:dyDescent="0.25">
      <c r="A3" s="3" t="s">
        <v>212</v>
      </c>
      <c r="B3" s="14" t="s">
        <v>6</v>
      </c>
      <c r="C3" s="14"/>
      <c r="D3" s="14"/>
    </row>
    <row r="4" spans="1:4" ht="15" customHeight="1" x14ac:dyDescent="0.25">
      <c r="A4" s="15" t="s">
        <v>215</v>
      </c>
      <c r="B4" s="14" t="s">
        <v>6</v>
      </c>
      <c r="C4" s="14"/>
      <c r="D4" s="14"/>
    </row>
    <row r="5" spans="1:4" x14ac:dyDescent="0.25">
      <c r="A5" s="15"/>
      <c r="B5" s="12"/>
      <c r="C5" s="10" t="s">
        <v>214</v>
      </c>
      <c r="D5" s="11" t="s">
        <v>215</v>
      </c>
    </row>
    <row r="6" spans="1:4" ht="51" customHeight="1" x14ac:dyDescent="0.25">
      <c r="A6" s="15"/>
      <c r="B6" s="16" t="s">
        <v>216</v>
      </c>
      <c r="C6" s="16"/>
      <c r="D6" s="16"/>
    </row>
    <row r="7" spans="1:4" ht="15" customHeight="1" x14ac:dyDescent="0.25">
      <c r="A7" s="15" t="s">
        <v>218</v>
      </c>
      <c r="B7" s="14" t="s">
        <v>6</v>
      </c>
      <c r="C7" s="14"/>
      <c r="D7" s="14"/>
    </row>
    <row r="8" spans="1:4" x14ac:dyDescent="0.25">
      <c r="A8" s="15"/>
      <c r="B8" s="12"/>
      <c r="C8" s="10" t="s">
        <v>217</v>
      </c>
      <c r="D8" s="11" t="s">
        <v>218</v>
      </c>
    </row>
    <row r="9" spans="1:4" ht="114.75" customHeight="1" x14ac:dyDescent="0.25">
      <c r="A9" s="15"/>
      <c r="B9" s="16" t="s">
        <v>219</v>
      </c>
      <c r="C9" s="16"/>
      <c r="D9" s="16"/>
    </row>
    <row r="10" spans="1:4" ht="15" customHeight="1" x14ac:dyDescent="0.25">
      <c r="A10" s="15" t="s">
        <v>221</v>
      </c>
      <c r="B10" s="14" t="s">
        <v>6</v>
      </c>
      <c r="C10" s="14"/>
      <c r="D10" s="14"/>
    </row>
    <row r="11" spans="1:4" x14ac:dyDescent="0.25">
      <c r="A11" s="15"/>
      <c r="B11" s="12"/>
      <c r="C11" s="10" t="s">
        <v>220</v>
      </c>
      <c r="D11" s="11" t="s">
        <v>221</v>
      </c>
    </row>
    <row r="12" spans="1:4" ht="140.25" customHeight="1" x14ac:dyDescent="0.25">
      <c r="A12" s="15"/>
      <c r="B12" s="16" t="s">
        <v>222</v>
      </c>
      <c r="C12" s="16"/>
      <c r="D12" s="16"/>
    </row>
    <row r="13" spans="1:4" ht="15" customHeight="1" x14ac:dyDescent="0.25">
      <c r="A13" s="15" t="s">
        <v>224</v>
      </c>
      <c r="B13" s="14" t="s">
        <v>6</v>
      </c>
      <c r="C13" s="14"/>
      <c r="D13" s="14"/>
    </row>
    <row r="14" spans="1:4" ht="27" x14ac:dyDescent="0.25">
      <c r="A14" s="15"/>
      <c r="B14" s="12"/>
      <c r="C14" s="10" t="s">
        <v>223</v>
      </c>
      <c r="D14" s="11" t="s">
        <v>224</v>
      </c>
    </row>
    <row r="15" spans="1:4" ht="76.5" customHeight="1" x14ac:dyDescent="0.25">
      <c r="A15" s="15"/>
      <c r="B15" s="16" t="s">
        <v>225</v>
      </c>
      <c r="C15" s="16"/>
      <c r="D15" s="16"/>
    </row>
    <row r="16" spans="1:4" ht="38.25" customHeight="1" x14ac:dyDescent="0.25">
      <c r="A16" s="15"/>
      <c r="B16" s="16" t="s">
        <v>950</v>
      </c>
      <c r="C16" s="16"/>
      <c r="D16" s="16"/>
    </row>
    <row r="17" spans="1:4" ht="15" customHeight="1" x14ac:dyDescent="0.25">
      <c r="A17" s="15" t="s">
        <v>228</v>
      </c>
      <c r="B17" s="14" t="s">
        <v>6</v>
      </c>
      <c r="C17" s="14"/>
      <c r="D17" s="14"/>
    </row>
    <row r="18" spans="1:4" x14ac:dyDescent="0.25">
      <c r="A18" s="15"/>
      <c r="B18" s="12"/>
      <c r="C18" s="10" t="s">
        <v>227</v>
      </c>
      <c r="D18" s="11" t="s">
        <v>228</v>
      </c>
    </row>
    <row r="19" spans="1:4" ht="63.75" customHeight="1" x14ac:dyDescent="0.25">
      <c r="A19" s="15"/>
      <c r="B19" s="16" t="s">
        <v>229</v>
      </c>
      <c r="C19" s="16"/>
      <c r="D19" s="16"/>
    </row>
    <row r="20" spans="1:4" ht="76.5" customHeight="1" x14ac:dyDescent="0.25">
      <c r="A20" s="15"/>
      <c r="B20" s="16" t="s">
        <v>230</v>
      </c>
      <c r="C20" s="16"/>
      <c r="D20" s="16"/>
    </row>
    <row r="21" spans="1:4" ht="38.25" customHeight="1" x14ac:dyDescent="0.25">
      <c r="A21" s="15"/>
      <c r="B21" s="16" t="s">
        <v>231</v>
      </c>
      <c r="C21" s="16"/>
      <c r="D21" s="16"/>
    </row>
    <row r="22" spans="1:4" ht="89.25" customHeight="1" x14ac:dyDescent="0.25">
      <c r="A22" s="15"/>
      <c r="B22" s="16" t="s">
        <v>232</v>
      </c>
      <c r="C22" s="16"/>
      <c r="D22" s="16"/>
    </row>
    <row r="23" spans="1:4" x14ac:dyDescent="0.25">
      <c r="A23" s="15"/>
      <c r="B23" s="18"/>
      <c r="C23" s="18"/>
      <c r="D23" s="18"/>
    </row>
    <row r="24" spans="1:4" ht="102" customHeight="1" x14ac:dyDescent="0.25">
      <c r="A24" s="15"/>
      <c r="B24" s="16" t="s">
        <v>233</v>
      </c>
      <c r="C24" s="16"/>
      <c r="D24" s="16"/>
    </row>
    <row r="25" spans="1:4" ht="89.25" customHeight="1" x14ac:dyDescent="0.25">
      <c r="A25" s="15"/>
      <c r="B25" s="16" t="s">
        <v>234</v>
      </c>
      <c r="C25" s="16"/>
      <c r="D25" s="16"/>
    </row>
    <row r="26" spans="1:4" ht="15" customHeight="1" x14ac:dyDescent="0.25">
      <c r="A26" s="15" t="s">
        <v>236</v>
      </c>
      <c r="B26" s="14" t="s">
        <v>6</v>
      </c>
      <c r="C26" s="14"/>
      <c r="D26" s="14"/>
    </row>
    <row r="27" spans="1:4" x14ac:dyDescent="0.25">
      <c r="A27" s="15"/>
      <c r="B27" s="12"/>
      <c r="C27" s="10" t="s">
        <v>235</v>
      </c>
      <c r="D27" s="11" t="s">
        <v>236</v>
      </c>
    </row>
    <row r="28" spans="1:4" ht="89.25" customHeight="1" x14ac:dyDescent="0.25">
      <c r="A28" s="15"/>
      <c r="B28" s="16" t="s">
        <v>237</v>
      </c>
      <c r="C28" s="16"/>
      <c r="D28" s="16"/>
    </row>
    <row r="29" spans="1:4" ht="102" customHeight="1" x14ac:dyDescent="0.25">
      <c r="A29" s="15"/>
      <c r="B29" s="16" t="s">
        <v>238</v>
      </c>
      <c r="C29" s="16"/>
      <c r="D29" s="16"/>
    </row>
    <row r="30" spans="1:4" ht="178.5" customHeight="1" x14ac:dyDescent="0.25">
      <c r="A30" s="15"/>
      <c r="B30" s="16" t="s">
        <v>239</v>
      </c>
      <c r="C30" s="16"/>
      <c r="D30" s="16"/>
    </row>
    <row r="31" spans="1:4" ht="127.5" customHeight="1" x14ac:dyDescent="0.25">
      <c r="A31" s="15"/>
      <c r="B31" s="16" t="s">
        <v>240</v>
      </c>
      <c r="C31" s="16"/>
      <c r="D31" s="16"/>
    </row>
    <row r="32" spans="1:4" ht="127.5" customHeight="1" x14ac:dyDescent="0.25">
      <c r="A32" s="15"/>
      <c r="B32" s="16" t="s">
        <v>241</v>
      </c>
      <c r="C32" s="16"/>
      <c r="D32" s="16"/>
    </row>
    <row r="33" spans="1:4" ht="229.5" customHeight="1" x14ac:dyDescent="0.25">
      <c r="A33" s="15"/>
      <c r="B33" s="16" t="s">
        <v>242</v>
      </c>
      <c r="C33" s="16"/>
      <c r="D33" s="16"/>
    </row>
    <row r="34" spans="1:4" ht="63.75" customHeight="1" x14ac:dyDescent="0.25">
      <c r="A34" s="15"/>
      <c r="B34" s="16" t="s">
        <v>243</v>
      </c>
      <c r="C34" s="16"/>
      <c r="D34" s="16"/>
    </row>
    <row r="35" spans="1:4" ht="15" customHeight="1" x14ac:dyDescent="0.25">
      <c r="A35" s="15" t="s">
        <v>245</v>
      </c>
      <c r="B35" s="14" t="s">
        <v>6</v>
      </c>
      <c r="C35" s="14"/>
      <c r="D35" s="14"/>
    </row>
    <row r="36" spans="1:4" x14ac:dyDescent="0.25">
      <c r="A36" s="15"/>
      <c r="B36" s="12"/>
      <c r="C36" s="10" t="s">
        <v>244</v>
      </c>
      <c r="D36" s="11" t="s">
        <v>245</v>
      </c>
    </row>
    <row r="37" spans="1:4" ht="204" customHeight="1" x14ac:dyDescent="0.25">
      <c r="A37" s="15"/>
      <c r="B37" s="16" t="s">
        <v>246</v>
      </c>
      <c r="C37" s="16"/>
      <c r="D37" s="16"/>
    </row>
    <row r="38" spans="1:4" ht="216.75" customHeight="1" x14ac:dyDescent="0.25">
      <c r="A38" s="15"/>
      <c r="B38" s="20" t="s">
        <v>247</v>
      </c>
      <c r="C38" s="20"/>
      <c r="D38" s="20"/>
    </row>
    <row r="39" spans="1:4" x14ac:dyDescent="0.25">
      <c r="A39" s="15"/>
      <c r="B39" s="16" t="s">
        <v>248</v>
      </c>
      <c r="C39" s="16"/>
      <c r="D39" s="16"/>
    </row>
    <row r="40" spans="1:4" ht="15" customHeight="1" x14ac:dyDescent="0.25">
      <c r="A40" s="15" t="s">
        <v>250</v>
      </c>
      <c r="B40" s="14" t="s">
        <v>6</v>
      </c>
      <c r="C40" s="14"/>
      <c r="D40" s="14"/>
    </row>
    <row r="41" spans="1:4" x14ac:dyDescent="0.25">
      <c r="A41" s="15"/>
      <c r="B41" s="12"/>
      <c r="C41" s="10" t="s">
        <v>249</v>
      </c>
      <c r="D41" s="11" t="s">
        <v>250</v>
      </c>
    </row>
    <row r="42" spans="1:4" ht="114.75" customHeight="1" x14ac:dyDescent="0.25">
      <c r="A42" s="15"/>
      <c r="B42" s="16" t="s">
        <v>251</v>
      </c>
      <c r="C42" s="16"/>
      <c r="D42" s="16"/>
    </row>
    <row r="43" spans="1:4" ht="15" customHeight="1" x14ac:dyDescent="0.25">
      <c r="A43" s="15" t="s">
        <v>253</v>
      </c>
      <c r="B43" s="14" t="s">
        <v>6</v>
      </c>
      <c r="C43" s="14"/>
      <c r="D43" s="14"/>
    </row>
    <row r="44" spans="1:4" x14ac:dyDescent="0.25">
      <c r="A44" s="15"/>
      <c r="B44" s="12"/>
      <c r="C44" s="10" t="s">
        <v>252</v>
      </c>
      <c r="D44" s="11" t="s">
        <v>253</v>
      </c>
    </row>
    <row r="45" spans="1:4" ht="76.5" customHeight="1" x14ac:dyDescent="0.25">
      <c r="A45" s="15"/>
      <c r="B45" s="16" t="s">
        <v>254</v>
      </c>
      <c r="C45" s="16"/>
      <c r="D45" s="16"/>
    </row>
    <row r="46" spans="1:4" ht="15" customHeight="1" x14ac:dyDescent="0.25">
      <c r="A46" s="15" t="s">
        <v>256</v>
      </c>
      <c r="B46" s="14" t="s">
        <v>6</v>
      </c>
      <c r="C46" s="14"/>
      <c r="D46" s="14"/>
    </row>
    <row r="47" spans="1:4" x14ac:dyDescent="0.25">
      <c r="A47" s="15"/>
      <c r="B47" s="12"/>
      <c r="C47" s="10" t="s">
        <v>255</v>
      </c>
      <c r="D47" s="11" t="s">
        <v>256</v>
      </c>
    </row>
    <row r="48" spans="1:4" ht="76.5" customHeight="1" x14ac:dyDescent="0.25">
      <c r="A48" s="15"/>
      <c r="B48" s="16" t="s">
        <v>257</v>
      </c>
      <c r="C48" s="16"/>
      <c r="D48" s="16"/>
    </row>
    <row r="49" spans="1:4" ht="38.25" customHeight="1" x14ac:dyDescent="0.25">
      <c r="A49" s="15"/>
      <c r="B49" s="16" t="s">
        <v>258</v>
      </c>
      <c r="C49" s="16"/>
      <c r="D49" s="16"/>
    </row>
    <row r="50" spans="1:4" ht="15" customHeight="1" x14ac:dyDescent="0.25">
      <c r="A50" s="15" t="s">
        <v>260</v>
      </c>
      <c r="B50" s="14" t="s">
        <v>6</v>
      </c>
      <c r="C50" s="14"/>
      <c r="D50" s="14"/>
    </row>
    <row r="51" spans="1:4" x14ac:dyDescent="0.25">
      <c r="A51" s="15"/>
      <c r="B51" s="12"/>
      <c r="C51" s="10" t="s">
        <v>259</v>
      </c>
      <c r="D51" s="11" t="s">
        <v>260</v>
      </c>
    </row>
    <row r="52" spans="1:4" ht="114.75" customHeight="1" x14ac:dyDescent="0.25">
      <c r="A52" s="15"/>
      <c r="B52" s="16" t="s">
        <v>261</v>
      </c>
      <c r="C52" s="16"/>
      <c r="D52" s="16"/>
    </row>
    <row r="53" spans="1:4" ht="15" customHeight="1" x14ac:dyDescent="0.25">
      <c r="A53" s="15" t="s">
        <v>263</v>
      </c>
      <c r="B53" s="14" t="s">
        <v>6</v>
      </c>
      <c r="C53" s="14"/>
      <c r="D53" s="14"/>
    </row>
    <row r="54" spans="1:4" x14ac:dyDescent="0.25">
      <c r="A54" s="15"/>
      <c r="B54" s="12"/>
      <c r="C54" s="10" t="s">
        <v>262</v>
      </c>
      <c r="D54" s="11" t="s">
        <v>263</v>
      </c>
    </row>
    <row r="55" spans="1:4" ht="114.75" customHeight="1" x14ac:dyDescent="0.25">
      <c r="A55" s="15"/>
      <c r="B55" s="16" t="s">
        <v>264</v>
      </c>
      <c r="C55" s="16"/>
      <c r="D55" s="16"/>
    </row>
    <row r="56" spans="1:4" ht="15" customHeight="1" x14ac:dyDescent="0.25">
      <c r="A56" s="15" t="s">
        <v>266</v>
      </c>
      <c r="B56" s="14" t="s">
        <v>6</v>
      </c>
      <c r="C56" s="14"/>
      <c r="D56" s="14"/>
    </row>
    <row r="57" spans="1:4" x14ac:dyDescent="0.25">
      <c r="A57" s="15"/>
      <c r="B57" s="12"/>
      <c r="C57" s="10" t="s">
        <v>265</v>
      </c>
      <c r="D57" s="11" t="s">
        <v>266</v>
      </c>
    </row>
    <row r="58" spans="1:4" ht="63.75" customHeight="1" x14ac:dyDescent="0.25">
      <c r="A58" s="15"/>
      <c r="B58" s="16" t="s">
        <v>267</v>
      </c>
      <c r="C58" s="16"/>
      <c r="D58" s="16"/>
    </row>
    <row r="59" spans="1:4" ht="15" customHeight="1" x14ac:dyDescent="0.25">
      <c r="A59" s="15" t="s">
        <v>269</v>
      </c>
      <c r="B59" s="14" t="s">
        <v>6</v>
      </c>
      <c r="C59" s="14"/>
      <c r="D59" s="14"/>
    </row>
    <row r="60" spans="1:4" x14ac:dyDescent="0.25">
      <c r="A60" s="15"/>
      <c r="B60" s="12"/>
      <c r="C60" s="10" t="s">
        <v>268</v>
      </c>
      <c r="D60" s="11" t="s">
        <v>269</v>
      </c>
    </row>
    <row r="61" spans="1:4" ht="51" customHeight="1" x14ac:dyDescent="0.25">
      <c r="A61" s="15"/>
      <c r="B61" s="16" t="s">
        <v>270</v>
      </c>
      <c r="C61" s="16"/>
      <c r="D61" s="16"/>
    </row>
    <row r="62" spans="1:4" ht="15" customHeight="1" x14ac:dyDescent="0.25">
      <c r="A62" s="15" t="s">
        <v>272</v>
      </c>
      <c r="B62" s="14" t="s">
        <v>6</v>
      </c>
      <c r="C62" s="14"/>
      <c r="D62" s="14"/>
    </row>
    <row r="63" spans="1:4" ht="27" x14ac:dyDescent="0.25">
      <c r="A63" s="15"/>
      <c r="B63" s="12"/>
      <c r="C63" s="10" t="s">
        <v>271</v>
      </c>
      <c r="D63" s="11" t="s">
        <v>272</v>
      </c>
    </row>
    <row r="64" spans="1:4" ht="38.25" customHeight="1" x14ac:dyDescent="0.25">
      <c r="A64" s="15"/>
      <c r="B64" s="16" t="s">
        <v>273</v>
      </c>
      <c r="C64" s="16"/>
      <c r="D64" s="16"/>
    </row>
    <row r="65" spans="1:4" ht="15" customHeight="1" x14ac:dyDescent="0.25">
      <c r="A65" s="15" t="s">
        <v>275</v>
      </c>
      <c r="B65" s="14" t="s">
        <v>6</v>
      </c>
      <c r="C65" s="14"/>
      <c r="D65" s="14"/>
    </row>
    <row r="66" spans="1:4" x14ac:dyDescent="0.25">
      <c r="A66" s="15"/>
      <c r="B66" s="12"/>
      <c r="C66" s="10" t="s">
        <v>274</v>
      </c>
      <c r="D66" s="11" t="s">
        <v>275</v>
      </c>
    </row>
    <row r="67" spans="1:4" ht="76.5" customHeight="1" x14ac:dyDescent="0.25">
      <c r="A67" s="15"/>
      <c r="B67" s="16" t="s">
        <v>276</v>
      </c>
      <c r="C67" s="16"/>
      <c r="D67" s="16"/>
    </row>
    <row r="68" spans="1:4" x14ac:dyDescent="0.25">
      <c r="A68" s="15"/>
      <c r="B68" s="18"/>
      <c r="C68" s="18"/>
      <c r="D68" s="18"/>
    </row>
    <row r="69" spans="1:4" ht="127.5" customHeight="1" x14ac:dyDescent="0.25">
      <c r="A69" s="15"/>
      <c r="B69" s="16" t="s">
        <v>277</v>
      </c>
      <c r="C69" s="16"/>
      <c r="D69" s="16"/>
    </row>
    <row r="70" spans="1:4" ht="229.5" customHeight="1" x14ac:dyDescent="0.25">
      <c r="A70" s="15"/>
      <c r="B70" s="16" t="s">
        <v>278</v>
      </c>
      <c r="C70" s="16"/>
      <c r="D70" s="16"/>
    </row>
    <row r="71" spans="1:4" ht="25.5" customHeight="1" x14ac:dyDescent="0.25">
      <c r="A71" s="15"/>
      <c r="B71" s="16" t="s">
        <v>279</v>
      </c>
      <c r="C71" s="16"/>
      <c r="D71" s="16"/>
    </row>
    <row r="72" spans="1:4" ht="15" customHeight="1" x14ac:dyDescent="0.25">
      <c r="A72" s="15" t="s">
        <v>281</v>
      </c>
      <c r="B72" s="14" t="s">
        <v>6</v>
      </c>
      <c r="C72" s="14"/>
      <c r="D72" s="14"/>
    </row>
    <row r="73" spans="1:4" x14ac:dyDescent="0.25">
      <c r="A73" s="15"/>
      <c r="B73" s="12"/>
      <c r="C73" s="10" t="s">
        <v>280</v>
      </c>
      <c r="D73" s="11" t="s">
        <v>281</v>
      </c>
    </row>
    <row r="74" spans="1:4" ht="114.75" customHeight="1" x14ac:dyDescent="0.25">
      <c r="A74" s="15"/>
      <c r="B74" s="16" t="s">
        <v>282</v>
      </c>
      <c r="C74" s="16"/>
      <c r="D74" s="16"/>
    </row>
    <row r="75" spans="1:4" ht="89.25" customHeight="1" x14ac:dyDescent="0.25">
      <c r="A75" s="15"/>
      <c r="B75" s="16" t="s">
        <v>283</v>
      </c>
      <c r="C75" s="16"/>
      <c r="D75" s="16"/>
    </row>
    <row r="76" spans="1:4" ht="15" customHeight="1" x14ac:dyDescent="0.25">
      <c r="A76" s="15" t="s">
        <v>285</v>
      </c>
      <c r="B76" s="14" t="s">
        <v>6</v>
      </c>
      <c r="C76" s="14"/>
      <c r="D76" s="14"/>
    </row>
    <row r="77" spans="1:4" x14ac:dyDescent="0.25">
      <c r="A77" s="15"/>
      <c r="B77" s="12"/>
      <c r="C77" s="10" t="s">
        <v>284</v>
      </c>
      <c r="D77" s="11" t="s">
        <v>285</v>
      </c>
    </row>
    <row r="78" spans="1:4" ht="38.25" customHeight="1" x14ac:dyDescent="0.25">
      <c r="A78" s="15"/>
      <c r="B78" s="16" t="s">
        <v>286</v>
      </c>
      <c r="C78" s="16"/>
      <c r="D78" s="16"/>
    </row>
    <row r="79" spans="1:4" ht="15" customHeight="1" x14ac:dyDescent="0.25">
      <c r="A79" s="15" t="s">
        <v>288</v>
      </c>
      <c r="B79" s="14" t="s">
        <v>6</v>
      </c>
      <c r="C79" s="14"/>
      <c r="D79" s="14"/>
    </row>
    <row r="80" spans="1:4" x14ac:dyDescent="0.25">
      <c r="A80" s="15"/>
      <c r="B80" s="12"/>
      <c r="C80" s="10" t="s">
        <v>287</v>
      </c>
      <c r="D80" s="11" t="s">
        <v>288</v>
      </c>
    </row>
    <row r="81" spans="1:4" ht="114.75" customHeight="1" x14ac:dyDescent="0.25">
      <c r="A81" s="15"/>
      <c r="B81" s="16" t="s">
        <v>289</v>
      </c>
      <c r="C81" s="16"/>
      <c r="D81" s="16"/>
    </row>
    <row r="82" spans="1:4" ht="15" customHeight="1" x14ac:dyDescent="0.25">
      <c r="A82" s="15" t="s">
        <v>291</v>
      </c>
      <c r="B82" s="14" t="s">
        <v>6</v>
      </c>
      <c r="C82" s="14"/>
      <c r="D82" s="14"/>
    </row>
    <row r="83" spans="1:4" x14ac:dyDescent="0.25">
      <c r="A83" s="15"/>
      <c r="B83" s="12"/>
      <c r="C83" s="10" t="s">
        <v>290</v>
      </c>
      <c r="D83" s="11" t="s">
        <v>291</v>
      </c>
    </row>
    <row r="84" spans="1:4" ht="76.5" customHeight="1" x14ac:dyDescent="0.25">
      <c r="A84" s="15"/>
      <c r="B84" s="16" t="s">
        <v>292</v>
      </c>
      <c r="C84" s="16"/>
      <c r="D84" s="16"/>
    </row>
    <row r="85" spans="1:4" ht="15" customHeight="1" x14ac:dyDescent="0.25">
      <c r="A85" s="15" t="s">
        <v>294</v>
      </c>
      <c r="B85" s="14" t="s">
        <v>6</v>
      </c>
      <c r="C85" s="14"/>
      <c r="D85" s="14"/>
    </row>
    <row r="86" spans="1:4" x14ac:dyDescent="0.25">
      <c r="A86" s="15"/>
      <c r="B86" s="12"/>
      <c r="C86" s="10" t="s">
        <v>293</v>
      </c>
      <c r="D86" s="11" t="s">
        <v>294</v>
      </c>
    </row>
    <row r="87" spans="1:4" ht="25.5" customHeight="1" x14ac:dyDescent="0.25">
      <c r="A87" s="15"/>
      <c r="B87" s="16" t="s">
        <v>295</v>
      </c>
      <c r="C87" s="16"/>
      <c r="D87" s="16"/>
    </row>
    <row r="88" spans="1:4" ht="15" customHeight="1" x14ac:dyDescent="0.25">
      <c r="A88" s="15" t="s">
        <v>297</v>
      </c>
      <c r="B88" s="14" t="s">
        <v>6</v>
      </c>
      <c r="C88" s="14"/>
      <c r="D88" s="14"/>
    </row>
    <row r="89" spans="1:4" x14ac:dyDescent="0.25">
      <c r="A89" s="15"/>
      <c r="B89" s="12"/>
      <c r="C89" s="10" t="s">
        <v>296</v>
      </c>
      <c r="D89" s="11" t="s">
        <v>297</v>
      </c>
    </row>
    <row r="90" spans="1:4" ht="76.5" customHeight="1" x14ac:dyDescent="0.25">
      <c r="A90" s="15"/>
      <c r="B90" s="16" t="s">
        <v>298</v>
      </c>
      <c r="C90" s="16"/>
      <c r="D90" s="16"/>
    </row>
    <row r="91" spans="1:4" ht="15" customHeight="1" x14ac:dyDescent="0.25">
      <c r="A91" s="15" t="s">
        <v>300</v>
      </c>
      <c r="B91" s="14" t="s">
        <v>6</v>
      </c>
      <c r="C91" s="14"/>
      <c r="D91" s="14"/>
    </row>
    <row r="92" spans="1:4" ht="27" x14ac:dyDescent="0.25">
      <c r="A92" s="15"/>
      <c r="B92" s="12"/>
      <c r="C92" s="10" t="s">
        <v>299</v>
      </c>
      <c r="D92" s="11" t="s">
        <v>300</v>
      </c>
    </row>
    <row r="93" spans="1:4" ht="191.25" customHeight="1" x14ac:dyDescent="0.25">
      <c r="A93" s="15"/>
      <c r="B93" s="16" t="s">
        <v>301</v>
      </c>
      <c r="C93" s="16"/>
      <c r="D93" s="16"/>
    </row>
    <row r="94" spans="1:4" ht="216.75" customHeight="1" x14ac:dyDescent="0.25">
      <c r="A94" s="15"/>
      <c r="B94" s="16" t="s">
        <v>302</v>
      </c>
      <c r="C94" s="16"/>
      <c r="D94" s="16"/>
    </row>
    <row r="95" spans="1:4" ht="140.25" customHeight="1" x14ac:dyDescent="0.25">
      <c r="A95" s="15"/>
      <c r="B95" s="16" t="s">
        <v>303</v>
      </c>
      <c r="C95" s="16"/>
      <c r="D95" s="16"/>
    </row>
    <row r="96" spans="1:4" ht="153" customHeight="1" x14ac:dyDescent="0.25">
      <c r="A96" s="15"/>
      <c r="B96" s="16" t="s">
        <v>304</v>
      </c>
      <c r="C96" s="16"/>
      <c r="D96" s="16"/>
    </row>
  </sheetData>
  <mergeCells count="97">
    <mergeCell ref="A91:A96"/>
    <mergeCell ref="B91:D91"/>
    <mergeCell ref="B93:D93"/>
    <mergeCell ref="B94:D94"/>
    <mergeCell ref="B95:D95"/>
    <mergeCell ref="B96:D96"/>
    <mergeCell ref="A85:A87"/>
    <mergeCell ref="B85:D85"/>
    <mergeCell ref="B87:D87"/>
    <mergeCell ref="A88:A90"/>
    <mergeCell ref="B88:D88"/>
    <mergeCell ref="B90:D90"/>
    <mergeCell ref="A79:A81"/>
    <mergeCell ref="B79:D79"/>
    <mergeCell ref="B81:D81"/>
    <mergeCell ref="A82:A84"/>
    <mergeCell ref="B82:D82"/>
    <mergeCell ref="B84:D84"/>
    <mergeCell ref="A72:A75"/>
    <mergeCell ref="B72:D72"/>
    <mergeCell ref="B74:D74"/>
    <mergeCell ref="B75:D75"/>
    <mergeCell ref="A76:A78"/>
    <mergeCell ref="B76:D76"/>
    <mergeCell ref="B78:D78"/>
    <mergeCell ref="A65:A71"/>
    <mergeCell ref="B65:D65"/>
    <mergeCell ref="B67:D67"/>
    <mergeCell ref="B68:D68"/>
    <mergeCell ref="B69:D69"/>
    <mergeCell ref="B70:D70"/>
    <mergeCell ref="B71:D71"/>
    <mergeCell ref="A59:A61"/>
    <mergeCell ref="B59:D59"/>
    <mergeCell ref="B61:D61"/>
    <mergeCell ref="A62:A64"/>
    <mergeCell ref="B62:D62"/>
    <mergeCell ref="B64:D64"/>
    <mergeCell ref="A53:A55"/>
    <mergeCell ref="B53:D53"/>
    <mergeCell ref="B55:D55"/>
    <mergeCell ref="A56:A58"/>
    <mergeCell ref="B56:D56"/>
    <mergeCell ref="B58:D58"/>
    <mergeCell ref="A46:A49"/>
    <mergeCell ref="B46:D46"/>
    <mergeCell ref="B48:D48"/>
    <mergeCell ref="B49:D49"/>
    <mergeCell ref="A50:A52"/>
    <mergeCell ref="B50:D50"/>
    <mergeCell ref="B52:D52"/>
    <mergeCell ref="A40:A42"/>
    <mergeCell ref="B40:D40"/>
    <mergeCell ref="B42:D42"/>
    <mergeCell ref="A43:A45"/>
    <mergeCell ref="B43:D43"/>
    <mergeCell ref="B45:D45"/>
    <mergeCell ref="B33:D33"/>
    <mergeCell ref="B34:D34"/>
    <mergeCell ref="A35:A39"/>
    <mergeCell ref="B35:D35"/>
    <mergeCell ref="B37:D37"/>
    <mergeCell ref="B38:D38"/>
    <mergeCell ref="B39:D39"/>
    <mergeCell ref="B23:D23"/>
    <mergeCell ref="B24:D24"/>
    <mergeCell ref="B25:D25"/>
    <mergeCell ref="A26:A34"/>
    <mergeCell ref="B26:D26"/>
    <mergeCell ref="B28:D28"/>
    <mergeCell ref="B29:D29"/>
    <mergeCell ref="B30:D30"/>
    <mergeCell ref="B31:D31"/>
    <mergeCell ref="B32:D32"/>
    <mergeCell ref="A13:A16"/>
    <mergeCell ref="B13:D13"/>
    <mergeCell ref="B15:D15"/>
    <mergeCell ref="B16:D16"/>
    <mergeCell ref="A17:A25"/>
    <mergeCell ref="B17:D17"/>
    <mergeCell ref="B19:D19"/>
    <mergeCell ref="B20:D20"/>
    <mergeCell ref="B21:D21"/>
    <mergeCell ref="B22:D22"/>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3"/>
  <sheetViews>
    <sheetView showGridLines="0" workbookViewId="0"/>
  </sheetViews>
  <sheetFormatPr defaultRowHeight="15" x14ac:dyDescent="0.25"/>
  <cols>
    <col min="1" max="2" width="36.5703125" bestFit="1" customWidth="1"/>
    <col min="3" max="4" width="1.85546875" bestFit="1" customWidth="1"/>
    <col min="5" max="5" width="36.570312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140625" customWidth="1"/>
    <col min="13" max="13" width="8.140625" customWidth="1"/>
    <col min="14" max="14" width="2" bestFit="1" customWidth="1"/>
    <col min="15" max="15" width="1.85546875" bestFit="1" customWidth="1"/>
    <col min="17" max="17" width="6.5703125" bestFit="1" customWidth="1"/>
    <col min="18" max="18" width="2" bestFit="1" customWidth="1"/>
    <col min="19" max="20" width="1.85546875" bestFit="1" customWidth="1"/>
    <col min="21" max="21" width="7.85546875" bestFit="1" customWidth="1"/>
    <col min="22" max="22" width="2" bestFit="1" customWidth="1"/>
    <col min="23" max="23" width="1.85546875" bestFit="1" customWidth="1"/>
    <col min="24" max="24" width="1.85546875" customWidth="1"/>
    <col min="25" max="25" width="8.42578125" customWidth="1"/>
    <col min="26" max="26" width="2" bestFit="1" customWidth="1"/>
    <col min="27" max="27" width="1.85546875" bestFit="1" customWidth="1"/>
    <col min="29" max="29" width="5.7109375" bestFit="1" customWidth="1"/>
    <col min="30" max="30" width="2" bestFit="1" customWidth="1"/>
    <col min="33" max="33" width="5.7109375" bestFit="1" customWidth="1"/>
    <col min="34" max="34" width="2" bestFit="1" customWidth="1"/>
    <col min="37" max="37" width="4.85546875" bestFit="1" customWidth="1"/>
    <col min="38" max="38" width="2" bestFit="1" customWidth="1"/>
    <col min="41" max="41" width="5.7109375" bestFit="1" customWidth="1"/>
    <col min="42" max="42" width="2" bestFit="1" customWidth="1"/>
    <col min="45" max="45" width="7.85546875" bestFit="1" customWidth="1"/>
    <col min="46" max="46" width="2" bestFit="1" customWidth="1"/>
  </cols>
  <sheetData>
    <row r="1" spans="1:46" ht="15" customHeight="1" x14ac:dyDescent="0.25">
      <c r="A1" s="8" t="s">
        <v>9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0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row>
    <row r="4" spans="1:46" ht="15" customHeight="1" x14ac:dyDescent="0.25">
      <c r="A4" s="15" t="s">
        <v>952</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row>
    <row r="5" spans="1:46" x14ac:dyDescent="0.25">
      <c r="A5" s="15"/>
      <c r="B5" s="16" t="s">
        <v>30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row>
    <row r="7" spans="1:46" x14ac:dyDescent="0.25">
      <c r="A7" s="15"/>
      <c r="B7" s="12"/>
      <c r="C7" s="12"/>
      <c r="D7" s="12"/>
      <c r="E7" s="12"/>
      <c r="F7" s="12"/>
      <c r="G7" s="12"/>
      <c r="H7" s="12"/>
      <c r="I7" s="12"/>
      <c r="J7" s="12"/>
    </row>
    <row r="8" spans="1:46" ht="15.75" thickBot="1" x14ac:dyDescent="0.3">
      <c r="A8" s="15"/>
      <c r="B8" s="21"/>
      <c r="C8" s="21" t="s">
        <v>308</v>
      </c>
      <c r="D8" s="37" t="s">
        <v>129</v>
      </c>
      <c r="E8" s="37"/>
      <c r="F8" s="37"/>
      <c r="G8" s="37"/>
      <c r="H8" s="37"/>
      <c r="I8" s="37"/>
      <c r="J8" s="21"/>
    </row>
    <row r="9" spans="1:46" ht="15.75" thickBot="1" x14ac:dyDescent="0.3">
      <c r="A9" s="15"/>
      <c r="B9" s="21"/>
      <c r="C9" s="21" t="s">
        <v>308</v>
      </c>
      <c r="D9" s="39">
        <v>2013</v>
      </c>
      <c r="E9" s="39"/>
      <c r="F9" s="21"/>
      <c r="G9" s="21"/>
      <c r="H9" s="39">
        <v>2012</v>
      </c>
      <c r="I9" s="39"/>
      <c r="J9" s="21"/>
    </row>
    <row r="10" spans="1:46" x14ac:dyDescent="0.25">
      <c r="A10" s="15"/>
      <c r="B10" s="12"/>
      <c r="C10" s="16"/>
      <c r="D10" s="16"/>
      <c r="E10" s="16"/>
      <c r="F10" s="16"/>
      <c r="G10" s="16"/>
      <c r="H10" s="16"/>
      <c r="I10" s="16"/>
      <c r="J10" s="16"/>
    </row>
    <row r="11" spans="1:46" x14ac:dyDescent="0.25">
      <c r="A11" s="15"/>
      <c r="B11" s="22" t="s">
        <v>309</v>
      </c>
      <c r="C11" s="23" t="s">
        <v>308</v>
      </c>
      <c r="D11" s="23"/>
      <c r="E11" s="23"/>
      <c r="F11" s="23"/>
      <c r="G11" s="23"/>
      <c r="H11" s="23"/>
      <c r="I11" s="23"/>
      <c r="J11" s="23"/>
    </row>
    <row r="12" spans="1:46" x14ac:dyDescent="0.25">
      <c r="A12" s="15"/>
      <c r="B12" s="24" t="s">
        <v>310</v>
      </c>
      <c r="C12" s="12" t="s">
        <v>308</v>
      </c>
      <c r="D12" s="12" t="s">
        <v>311</v>
      </c>
      <c r="E12" s="25">
        <v>332432</v>
      </c>
      <c r="F12" s="13" t="s">
        <v>308</v>
      </c>
      <c r="G12" s="12"/>
      <c r="H12" s="12"/>
      <c r="I12" s="25">
        <v>341977</v>
      </c>
      <c r="J12" s="13" t="s">
        <v>308</v>
      </c>
    </row>
    <row r="13" spans="1:46" x14ac:dyDescent="0.25">
      <c r="A13" s="15"/>
      <c r="B13" s="26" t="s">
        <v>312</v>
      </c>
      <c r="C13" s="23" t="s">
        <v>308</v>
      </c>
      <c r="D13" s="23"/>
      <c r="E13" s="27">
        <v>13920</v>
      </c>
      <c r="F13" s="28" t="s">
        <v>308</v>
      </c>
      <c r="G13" s="23"/>
      <c r="H13" s="23"/>
      <c r="I13" s="27">
        <v>16140</v>
      </c>
      <c r="J13" s="28" t="s">
        <v>308</v>
      </c>
    </row>
    <row r="14" spans="1:46" x14ac:dyDescent="0.25">
      <c r="A14" s="15"/>
      <c r="B14" s="24" t="s">
        <v>313</v>
      </c>
      <c r="C14" s="12" t="s">
        <v>308</v>
      </c>
      <c r="D14" s="12"/>
      <c r="E14" s="25">
        <v>526258</v>
      </c>
      <c r="F14" s="13" t="s">
        <v>308</v>
      </c>
      <c r="G14" s="12"/>
      <c r="H14" s="12"/>
      <c r="I14" s="25">
        <v>469757</v>
      </c>
      <c r="J14" s="13" t="s">
        <v>308</v>
      </c>
    </row>
    <row r="15" spans="1:46" x14ac:dyDescent="0.25">
      <c r="A15" s="15"/>
      <c r="B15" s="26" t="s">
        <v>314</v>
      </c>
      <c r="C15" s="23" t="s">
        <v>308</v>
      </c>
      <c r="D15" s="23"/>
      <c r="E15" s="27">
        <v>194426</v>
      </c>
      <c r="F15" s="28" t="s">
        <v>308</v>
      </c>
      <c r="G15" s="23"/>
      <c r="H15" s="23"/>
      <c r="I15" s="27">
        <v>190356</v>
      </c>
      <c r="J15" s="28" t="s">
        <v>308</v>
      </c>
    </row>
    <row r="16" spans="1:46" x14ac:dyDescent="0.25">
      <c r="A16" s="15"/>
      <c r="B16" s="24" t="s">
        <v>315</v>
      </c>
      <c r="C16" s="12" t="s">
        <v>308</v>
      </c>
      <c r="D16" s="12"/>
      <c r="E16" s="25">
        <v>22771</v>
      </c>
      <c r="F16" s="13" t="s">
        <v>308</v>
      </c>
      <c r="G16" s="12"/>
      <c r="H16" s="12"/>
      <c r="I16" s="25">
        <v>26319</v>
      </c>
      <c r="J16" s="13" t="s">
        <v>308</v>
      </c>
    </row>
    <row r="17" spans="1:10" x14ac:dyDescent="0.25">
      <c r="A17" s="15"/>
      <c r="B17" s="26" t="s">
        <v>316</v>
      </c>
      <c r="C17" s="23" t="s">
        <v>308</v>
      </c>
      <c r="D17" s="23"/>
      <c r="E17" s="27">
        <v>10511</v>
      </c>
      <c r="F17" s="28" t="s">
        <v>308</v>
      </c>
      <c r="G17" s="23"/>
      <c r="H17" s="23"/>
      <c r="I17" s="27">
        <v>12477</v>
      </c>
      <c r="J17" s="28" t="s">
        <v>308</v>
      </c>
    </row>
    <row r="18" spans="1:10" ht="15.75" thickBot="1" x14ac:dyDescent="0.3">
      <c r="A18" s="15"/>
      <c r="B18" s="24" t="s">
        <v>317</v>
      </c>
      <c r="C18" s="12" t="s">
        <v>308</v>
      </c>
      <c r="D18" s="12"/>
      <c r="E18" s="25">
        <v>34185</v>
      </c>
      <c r="F18" s="13" t="s">
        <v>308</v>
      </c>
      <c r="G18" s="12"/>
      <c r="H18" s="12"/>
      <c r="I18" s="25">
        <v>36260</v>
      </c>
      <c r="J18" s="13" t="s">
        <v>308</v>
      </c>
    </row>
    <row r="19" spans="1:10" x14ac:dyDescent="0.25">
      <c r="A19" s="15"/>
      <c r="B19" s="29"/>
      <c r="C19" s="29" t="s">
        <v>308</v>
      </c>
      <c r="D19" s="30"/>
      <c r="E19" s="30"/>
      <c r="F19" s="29"/>
      <c r="G19" s="29"/>
      <c r="H19" s="30"/>
      <c r="I19" s="30"/>
      <c r="J19" s="29"/>
    </row>
    <row r="20" spans="1:10" ht="15.75" thickBot="1" x14ac:dyDescent="0.3">
      <c r="A20" s="15"/>
      <c r="B20" s="31" t="s">
        <v>318</v>
      </c>
      <c r="C20" s="32" t="s">
        <v>308</v>
      </c>
      <c r="D20" s="23"/>
      <c r="E20" s="27">
        <v>1134503</v>
      </c>
      <c r="F20" s="28" t="s">
        <v>308</v>
      </c>
      <c r="G20" s="32"/>
      <c r="H20" s="23"/>
      <c r="I20" s="27">
        <v>1093286</v>
      </c>
      <c r="J20" s="28" t="s">
        <v>308</v>
      </c>
    </row>
    <row r="21" spans="1:10" x14ac:dyDescent="0.25">
      <c r="A21" s="15"/>
      <c r="B21" s="29"/>
      <c r="C21" s="29" t="s">
        <v>308</v>
      </c>
      <c r="D21" s="30"/>
      <c r="E21" s="30"/>
      <c r="F21" s="29"/>
      <c r="G21" s="29"/>
      <c r="H21" s="30"/>
      <c r="I21" s="30"/>
      <c r="J21" s="29"/>
    </row>
    <row r="22" spans="1:10" x14ac:dyDescent="0.25">
      <c r="A22" s="15"/>
      <c r="B22" s="12"/>
      <c r="C22" s="16"/>
      <c r="D22" s="16"/>
      <c r="E22" s="16"/>
      <c r="F22" s="16"/>
      <c r="G22" s="16"/>
      <c r="H22" s="16"/>
      <c r="I22" s="16"/>
      <c r="J22" s="16"/>
    </row>
    <row r="23" spans="1:10" ht="15.75" thickBot="1" x14ac:dyDescent="0.3">
      <c r="A23" s="15"/>
      <c r="B23" s="33" t="s">
        <v>319</v>
      </c>
      <c r="C23" s="21" t="s">
        <v>308</v>
      </c>
      <c r="D23" s="12"/>
      <c r="E23" s="25">
        <v>29444</v>
      </c>
      <c r="F23" s="13" t="s">
        <v>308</v>
      </c>
      <c r="G23" s="21"/>
      <c r="H23" s="12"/>
      <c r="I23" s="25">
        <v>30545</v>
      </c>
      <c r="J23" s="13" t="s">
        <v>308</v>
      </c>
    </row>
    <row r="24" spans="1:10" x14ac:dyDescent="0.25">
      <c r="A24" s="15"/>
      <c r="B24" s="29"/>
      <c r="C24" s="29" t="s">
        <v>308</v>
      </c>
      <c r="D24" s="30"/>
      <c r="E24" s="30"/>
      <c r="F24" s="29"/>
      <c r="G24" s="29"/>
      <c r="H24" s="30"/>
      <c r="I24" s="30"/>
      <c r="J24" s="29"/>
    </row>
    <row r="25" spans="1:10" x14ac:dyDescent="0.25">
      <c r="A25" s="15"/>
      <c r="B25" s="12"/>
      <c r="C25" s="16"/>
      <c r="D25" s="16"/>
      <c r="E25" s="16"/>
      <c r="F25" s="16"/>
      <c r="G25" s="16"/>
      <c r="H25" s="16"/>
      <c r="I25" s="16"/>
      <c r="J25" s="16"/>
    </row>
    <row r="26" spans="1:10" ht="15.75" thickBot="1" x14ac:dyDescent="0.3">
      <c r="A26" s="15"/>
      <c r="B26" s="22" t="s">
        <v>320</v>
      </c>
      <c r="C26" s="32" t="s">
        <v>308</v>
      </c>
      <c r="D26" s="23"/>
      <c r="E26" s="27">
        <v>2099</v>
      </c>
      <c r="F26" s="28" t="s">
        <v>308</v>
      </c>
      <c r="G26" s="32"/>
      <c r="H26" s="23"/>
      <c r="I26" s="27">
        <v>2238</v>
      </c>
      <c r="J26" s="28" t="s">
        <v>308</v>
      </c>
    </row>
    <row r="27" spans="1:10" x14ac:dyDescent="0.25">
      <c r="A27" s="15"/>
      <c r="B27" s="29"/>
      <c r="C27" s="29" t="s">
        <v>308</v>
      </c>
      <c r="D27" s="30"/>
      <c r="E27" s="30"/>
      <c r="F27" s="29"/>
      <c r="G27" s="29"/>
      <c r="H27" s="30"/>
      <c r="I27" s="30"/>
      <c r="J27" s="29"/>
    </row>
    <row r="28" spans="1:10" x14ac:dyDescent="0.25">
      <c r="A28" s="15"/>
      <c r="B28" s="12"/>
      <c r="C28" s="16"/>
      <c r="D28" s="16"/>
      <c r="E28" s="16"/>
      <c r="F28" s="16"/>
      <c r="G28" s="16"/>
      <c r="H28" s="16"/>
      <c r="I28" s="16"/>
      <c r="J28" s="16"/>
    </row>
    <row r="29" spans="1:10" x14ac:dyDescent="0.25">
      <c r="A29" s="15"/>
      <c r="B29" s="33" t="s">
        <v>321</v>
      </c>
      <c r="C29" s="21" t="s">
        <v>308</v>
      </c>
      <c r="D29" s="12"/>
      <c r="E29" s="12"/>
      <c r="F29" s="12"/>
      <c r="G29" s="21"/>
      <c r="H29" s="12"/>
      <c r="I29" s="12"/>
      <c r="J29" s="12"/>
    </row>
    <row r="30" spans="1:10" x14ac:dyDescent="0.25">
      <c r="A30" s="15"/>
      <c r="B30" s="26" t="s">
        <v>322</v>
      </c>
      <c r="C30" s="32" t="s">
        <v>308</v>
      </c>
      <c r="D30" s="23"/>
      <c r="E30" s="27">
        <v>37789</v>
      </c>
      <c r="F30" s="28" t="s">
        <v>308</v>
      </c>
      <c r="G30" s="32"/>
      <c r="H30" s="23"/>
      <c r="I30" s="27">
        <v>38463</v>
      </c>
      <c r="J30" s="28" t="s">
        <v>308</v>
      </c>
    </row>
    <row r="31" spans="1:10" ht="15.75" thickBot="1" x14ac:dyDescent="0.3">
      <c r="A31" s="15"/>
      <c r="B31" s="24" t="s">
        <v>323</v>
      </c>
      <c r="C31" s="21" t="s">
        <v>308</v>
      </c>
      <c r="D31" s="12"/>
      <c r="E31" s="25">
        <v>3329</v>
      </c>
      <c r="F31" s="13" t="s">
        <v>308</v>
      </c>
      <c r="G31" s="21"/>
      <c r="H31" s="12"/>
      <c r="I31" s="25">
        <v>3250</v>
      </c>
      <c r="J31" s="13" t="s">
        <v>308</v>
      </c>
    </row>
    <row r="32" spans="1:10" x14ac:dyDescent="0.25">
      <c r="A32" s="15"/>
      <c r="B32" s="29"/>
      <c r="C32" s="29" t="s">
        <v>308</v>
      </c>
      <c r="D32" s="30"/>
      <c r="E32" s="30"/>
      <c r="F32" s="29"/>
      <c r="G32" s="29"/>
      <c r="H32" s="30"/>
      <c r="I32" s="30"/>
      <c r="J32" s="29"/>
    </row>
    <row r="33" spans="1:10" ht="15.75" thickBot="1" x14ac:dyDescent="0.3">
      <c r="A33" s="15"/>
      <c r="B33" s="31" t="s">
        <v>324</v>
      </c>
      <c r="C33" s="32" t="s">
        <v>308</v>
      </c>
      <c r="D33" s="23"/>
      <c r="E33" s="27">
        <v>41118</v>
      </c>
      <c r="F33" s="28" t="s">
        <v>308</v>
      </c>
      <c r="G33" s="32"/>
      <c r="H33" s="23"/>
      <c r="I33" s="27">
        <v>41713</v>
      </c>
      <c r="J33" s="28" t="s">
        <v>308</v>
      </c>
    </row>
    <row r="34" spans="1:10" x14ac:dyDescent="0.25">
      <c r="A34" s="15"/>
      <c r="B34" s="29"/>
      <c r="C34" s="29" t="s">
        <v>308</v>
      </c>
      <c r="D34" s="30"/>
      <c r="E34" s="30"/>
      <c r="F34" s="29"/>
      <c r="G34" s="29"/>
      <c r="H34" s="30"/>
      <c r="I34" s="30"/>
      <c r="J34" s="29"/>
    </row>
    <row r="35" spans="1:10" x14ac:dyDescent="0.25">
      <c r="A35" s="15"/>
      <c r="B35" s="12"/>
      <c r="C35" s="16"/>
      <c r="D35" s="16"/>
      <c r="E35" s="16"/>
      <c r="F35" s="16"/>
      <c r="G35" s="16"/>
      <c r="H35" s="16"/>
      <c r="I35" s="16"/>
      <c r="J35" s="16"/>
    </row>
    <row r="36" spans="1:10" ht="15.75" thickBot="1" x14ac:dyDescent="0.3">
      <c r="A36" s="15"/>
      <c r="B36" s="33" t="s">
        <v>325</v>
      </c>
      <c r="C36" s="21" t="s">
        <v>308</v>
      </c>
      <c r="D36" s="12"/>
      <c r="E36" s="25">
        <v>3291</v>
      </c>
      <c r="F36" s="13" t="s">
        <v>308</v>
      </c>
      <c r="G36" s="21"/>
      <c r="H36" s="12"/>
      <c r="I36" s="25">
        <v>2738</v>
      </c>
      <c r="J36" s="13" t="s">
        <v>308</v>
      </c>
    </row>
    <row r="37" spans="1:10" x14ac:dyDescent="0.25">
      <c r="A37" s="15"/>
      <c r="B37" s="29"/>
      <c r="C37" s="29" t="s">
        <v>308</v>
      </c>
      <c r="D37" s="30"/>
      <c r="E37" s="30"/>
      <c r="F37" s="29"/>
      <c r="G37" s="29"/>
      <c r="H37" s="30"/>
      <c r="I37" s="30"/>
      <c r="J37" s="29"/>
    </row>
    <row r="38" spans="1:10" x14ac:dyDescent="0.25">
      <c r="A38" s="15"/>
      <c r="B38" s="12"/>
      <c r="C38" s="16"/>
      <c r="D38" s="16"/>
      <c r="E38" s="16"/>
      <c r="F38" s="16"/>
      <c r="G38" s="16"/>
      <c r="H38" s="16"/>
      <c r="I38" s="16"/>
      <c r="J38" s="16"/>
    </row>
    <row r="39" spans="1:10" x14ac:dyDescent="0.25">
      <c r="A39" s="15"/>
      <c r="B39" s="34"/>
      <c r="C39" s="32" t="s">
        <v>308</v>
      </c>
      <c r="D39" s="23"/>
      <c r="E39" s="27">
        <v>1210455</v>
      </c>
      <c r="F39" s="28" t="s">
        <v>308</v>
      </c>
      <c r="G39" s="32"/>
      <c r="H39" s="23"/>
      <c r="I39" s="27">
        <v>1170520</v>
      </c>
      <c r="J39" s="28" t="s">
        <v>308</v>
      </c>
    </row>
    <row r="40" spans="1:10" x14ac:dyDescent="0.25">
      <c r="A40" s="15"/>
      <c r="B40" s="12"/>
      <c r="C40" s="16"/>
      <c r="D40" s="16"/>
      <c r="E40" s="16"/>
      <c r="F40" s="16"/>
      <c r="G40" s="16"/>
      <c r="H40" s="16"/>
      <c r="I40" s="16"/>
      <c r="J40" s="16"/>
    </row>
    <row r="41" spans="1:10" ht="15.75" thickBot="1" x14ac:dyDescent="0.3">
      <c r="A41" s="15"/>
      <c r="B41" s="33" t="s">
        <v>326</v>
      </c>
      <c r="C41" s="21" t="s">
        <v>308</v>
      </c>
      <c r="D41" s="12"/>
      <c r="E41" s="35" t="s">
        <v>327</v>
      </c>
      <c r="F41" s="13" t="s">
        <v>328</v>
      </c>
      <c r="G41" s="21"/>
      <c r="H41" s="12"/>
      <c r="I41" s="35" t="s">
        <v>329</v>
      </c>
      <c r="J41" s="13" t="s">
        <v>328</v>
      </c>
    </row>
    <row r="42" spans="1:10" x14ac:dyDescent="0.25">
      <c r="A42" s="15"/>
      <c r="B42" s="29"/>
      <c r="C42" s="29" t="s">
        <v>308</v>
      </c>
      <c r="D42" s="30"/>
      <c r="E42" s="30"/>
      <c r="F42" s="29"/>
      <c r="G42" s="29"/>
      <c r="H42" s="30"/>
      <c r="I42" s="30"/>
      <c r="J42" s="29"/>
    </row>
    <row r="43" spans="1:10" x14ac:dyDescent="0.25">
      <c r="A43" s="15"/>
      <c r="B43" s="12"/>
      <c r="C43" s="16"/>
      <c r="D43" s="16"/>
      <c r="E43" s="16"/>
      <c r="F43" s="16"/>
      <c r="G43" s="16"/>
      <c r="H43" s="16"/>
      <c r="I43" s="16"/>
      <c r="J43" s="16"/>
    </row>
    <row r="44" spans="1:10" x14ac:dyDescent="0.25">
      <c r="A44" s="15"/>
      <c r="B44" s="31" t="s">
        <v>330</v>
      </c>
      <c r="C44" s="32" t="s">
        <v>308</v>
      </c>
      <c r="D44" s="23"/>
      <c r="E44" s="27">
        <v>1207202</v>
      </c>
      <c r="F44" s="28" t="s">
        <v>308</v>
      </c>
      <c r="G44" s="32"/>
      <c r="H44" s="23"/>
      <c r="I44" s="27">
        <v>1167608</v>
      </c>
      <c r="J44" s="28" t="s">
        <v>308</v>
      </c>
    </row>
    <row r="45" spans="1:10" x14ac:dyDescent="0.25">
      <c r="A45" s="15"/>
      <c r="B45" s="12"/>
      <c r="C45" s="16"/>
      <c r="D45" s="16"/>
      <c r="E45" s="16"/>
      <c r="F45" s="16"/>
      <c r="G45" s="16"/>
      <c r="H45" s="16"/>
      <c r="I45" s="16"/>
      <c r="J45" s="16"/>
    </row>
    <row r="46" spans="1:10" ht="15.75" thickBot="1" x14ac:dyDescent="0.3">
      <c r="A46" s="15"/>
      <c r="B46" s="33" t="s">
        <v>331</v>
      </c>
      <c r="C46" s="21" t="s">
        <v>308</v>
      </c>
      <c r="D46" s="12"/>
      <c r="E46" s="35" t="s">
        <v>332</v>
      </c>
      <c r="F46" s="13" t="s">
        <v>328</v>
      </c>
      <c r="G46" s="21"/>
      <c r="H46" s="12"/>
      <c r="I46" s="35" t="s">
        <v>333</v>
      </c>
      <c r="J46" s="13" t="s">
        <v>328</v>
      </c>
    </row>
    <row r="47" spans="1:10" x14ac:dyDescent="0.25">
      <c r="A47" s="15"/>
      <c r="B47" s="29"/>
      <c r="C47" s="29" t="s">
        <v>308</v>
      </c>
      <c r="D47" s="30"/>
      <c r="E47" s="30"/>
      <c r="F47" s="29"/>
      <c r="G47" s="29"/>
      <c r="H47" s="30"/>
      <c r="I47" s="30"/>
      <c r="J47" s="29"/>
    </row>
    <row r="48" spans="1:10" x14ac:dyDescent="0.25">
      <c r="A48" s="15"/>
      <c r="B48" s="12"/>
      <c r="C48" s="16"/>
      <c r="D48" s="16"/>
      <c r="E48" s="16"/>
      <c r="F48" s="16"/>
      <c r="G48" s="16"/>
      <c r="H48" s="16"/>
      <c r="I48" s="16"/>
      <c r="J48" s="16"/>
    </row>
    <row r="49" spans="1:46" ht="15.75" thickBot="1" x14ac:dyDescent="0.3">
      <c r="A49" s="15"/>
      <c r="B49" s="31" t="s">
        <v>334</v>
      </c>
      <c r="C49" s="32" t="s">
        <v>308</v>
      </c>
      <c r="D49" s="23" t="s">
        <v>311</v>
      </c>
      <c r="E49" s="27">
        <v>1184267</v>
      </c>
      <c r="F49" s="28" t="s">
        <v>308</v>
      </c>
      <c r="G49" s="32"/>
      <c r="H49" s="23"/>
      <c r="I49" s="27">
        <v>1142111</v>
      </c>
      <c r="J49" s="28" t="s">
        <v>308</v>
      </c>
    </row>
    <row r="50" spans="1:46" ht="15.75" thickTop="1" x14ac:dyDescent="0.25">
      <c r="A50" s="15"/>
      <c r="B50" s="29"/>
      <c r="C50" s="29" t="s">
        <v>308</v>
      </c>
      <c r="D50" s="36"/>
      <c r="E50" s="36"/>
      <c r="F50" s="29"/>
      <c r="G50" s="29"/>
      <c r="H50" s="36"/>
      <c r="I50" s="36"/>
      <c r="J50" s="29"/>
    </row>
    <row r="51" spans="1:46" ht="15" customHeight="1" x14ac:dyDescent="0.25">
      <c r="A51" s="15" t="s">
        <v>953</v>
      </c>
      <c r="B51" s="14" t="s">
        <v>6</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row>
    <row r="52" spans="1:46" x14ac:dyDescent="0.25">
      <c r="A52" s="15"/>
      <c r="B52" s="16" t="s">
        <v>337</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c r="AS52" s="16"/>
      <c r="AT52" s="16"/>
    </row>
    <row r="53" spans="1:46" ht="15.75" x14ac:dyDescent="0.25">
      <c r="A53" s="15"/>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c r="AM53" s="57"/>
      <c r="AN53" s="57"/>
      <c r="AO53" s="57"/>
      <c r="AP53" s="57"/>
      <c r="AQ53" s="57"/>
      <c r="AR53" s="57"/>
      <c r="AS53" s="57"/>
      <c r="AT53" s="57"/>
    </row>
    <row r="54" spans="1:46" x14ac:dyDescent="0.25">
      <c r="A54" s="15"/>
      <c r="B54" s="12"/>
      <c r="C54" s="12"/>
      <c r="D54" s="12"/>
      <c r="E54" s="12"/>
      <c r="F54" s="12"/>
      <c r="G54" s="12"/>
      <c r="H54" s="12"/>
      <c r="I54" s="12"/>
      <c r="J54" s="12"/>
    </row>
    <row r="55" spans="1:46" ht="15.75" thickBot="1" x14ac:dyDescent="0.3">
      <c r="A55" s="15"/>
      <c r="B55" s="21"/>
      <c r="C55" s="21" t="s">
        <v>308</v>
      </c>
      <c r="D55" s="37" t="s">
        <v>129</v>
      </c>
      <c r="E55" s="37"/>
      <c r="F55" s="37"/>
      <c r="G55" s="37"/>
      <c r="H55" s="37"/>
      <c r="I55" s="37"/>
      <c r="J55" s="21"/>
    </row>
    <row r="56" spans="1:46" ht="15.75" thickBot="1" x14ac:dyDescent="0.3">
      <c r="A56" s="15"/>
      <c r="B56" s="21"/>
      <c r="C56" s="21" t="s">
        <v>308</v>
      </c>
      <c r="D56" s="39" t="s">
        <v>338</v>
      </c>
      <c r="E56" s="39"/>
      <c r="F56" s="39"/>
      <c r="G56" s="39"/>
      <c r="H56" s="39"/>
      <c r="I56" s="39"/>
      <c r="J56" s="21"/>
    </row>
    <row r="57" spans="1:46" ht="15.75" thickBot="1" x14ac:dyDescent="0.3">
      <c r="A57" s="15"/>
      <c r="B57" s="21"/>
      <c r="C57" s="21" t="s">
        <v>308</v>
      </c>
      <c r="D57" s="39">
        <v>2013</v>
      </c>
      <c r="E57" s="39"/>
      <c r="F57" s="21"/>
      <c r="G57" s="21"/>
      <c r="H57" s="39">
        <v>2012</v>
      </c>
      <c r="I57" s="39"/>
      <c r="J57" s="21"/>
    </row>
    <row r="58" spans="1:46" x14ac:dyDescent="0.25">
      <c r="A58" s="15"/>
      <c r="B58" s="12"/>
      <c r="C58" s="16"/>
      <c r="D58" s="16"/>
      <c r="E58" s="16"/>
      <c r="F58" s="16"/>
      <c r="G58" s="16"/>
      <c r="H58" s="16"/>
      <c r="I58" s="16"/>
      <c r="J58" s="16"/>
    </row>
    <row r="59" spans="1:46" x14ac:dyDescent="0.25">
      <c r="A59" s="15"/>
      <c r="B59" s="22" t="s">
        <v>339</v>
      </c>
      <c r="C59" s="23" t="s">
        <v>308</v>
      </c>
      <c r="D59" s="23" t="s">
        <v>311</v>
      </c>
      <c r="E59" s="27">
        <v>9309</v>
      </c>
      <c r="F59" s="28" t="s">
        <v>308</v>
      </c>
      <c r="G59" s="23"/>
      <c r="H59" s="23"/>
      <c r="I59" s="27">
        <v>9872</v>
      </c>
      <c r="J59" s="28" t="s">
        <v>308</v>
      </c>
    </row>
    <row r="60" spans="1:46" x14ac:dyDescent="0.25">
      <c r="A60" s="15"/>
      <c r="B60" s="33" t="s">
        <v>340</v>
      </c>
      <c r="C60" s="12" t="s">
        <v>308</v>
      </c>
      <c r="D60" s="12"/>
      <c r="E60" s="25">
        <v>9984</v>
      </c>
      <c r="F60" s="13" t="s">
        <v>308</v>
      </c>
      <c r="G60" s="12"/>
      <c r="H60" s="12"/>
      <c r="I60" s="25">
        <v>5735</v>
      </c>
      <c r="J60" s="13" t="s">
        <v>308</v>
      </c>
    </row>
    <row r="61" spans="1:46" ht="26.25" thickBot="1" x14ac:dyDescent="0.3">
      <c r="A61" s="15"/>
      <c r="B61" s="22" t="s">
        <v>341</v>
      </c>
      <c r="C61" s="23" t="s">
        <v>308</v>
      </c>
      <c r="D61" s="23"/>
      <c r="E61" s="40" t="s">
        <v>342</v>
      </c>
      <c r="F61" s="28" t="s">
        <v>328</v>
      </c>
      <c r="G61" s="23"/>
      <c r="H61" s="23"/>
      <c r="I61" s="40" t="s">
        <v>343</v>
      </c>
      <c r="J61" s="28" t="s">
        <v>328</v>
      </c>
    </row>
    <row r="62" spans="1:46" x14ac:dyDescent="0.25">
      <c r="A62" s="15"/>
      <c r="B62" s="29"/>
      <c r="C62" s="29" t="s">
        <v>308</v>
      </c>
      <c r="D62" s="30"/>
      <c r="E62" s="30"/>
      <c r="F62" s="29"/>
      <c r="G62" s="29"/>
      <c r="H62" s="30"/>
      <c r="I62" s="30"/>
      <c r="J62" s="29"/>
    </row>
    <row r="63" spans="1:46" ht="15.75" thickBot="1" x14ac:dyDescent="0.3">
      <c r="A63" s="15"/>
      <c r="B63" s="33" t="s">
        <v>344</v>
      </c>
      <c r="C63" s="21" t="s">
        <v>308</v>
      </c>
      <c r="D63" s="12" t="s">
        <v>311</v>
      </c>
      <c r="E63" s="25">
        <v>10821</v>
      </c>
      <c r="F63" s="13" t="s">
        <v>308</v>
      </c>
      <c r="G63" s="21"/>
      <c r="H63" s="12"/>
      <c r="I63" s="25">
        <v>9309</v>
      </c>
      <c r="J63" s="13" t="s">
        <v>308</v>
      </c>
    </row>
    <row r="64" spans="1:46" ht="15.75" thickTop="1" x14ac:dyDescent="0.25">
      <c r="A64" s="15"/>
      <c r="B64" s="29"/>
      <c r="C64" s="29" t="s">
        <v>308</v>
      </c>
      <c r="D64" s="36"/>
      <c r="E64" s="36"/>
      <c r="F64" s="29"/>
      <c r="G64" s="29"/>
      <c r="H64" s="36"/>
      <c r="I64" s="36"/>
      <c r="J64" s="29"/>
    </row>
    <row r="65" spans="1:46" ht="15" customHeight="1" x14ac:dyDescent="0.25">
      <c r="A65" s="15" t="s">
        <v>954</v>
      </c>
      <c r="B65" s="14" t="s">
        <v>6</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c r="AL65" s="14"/>
      <c r="AM65" s="14"/>
      <c r="AN65" s="14"/>
      <c r="AO65" s="14"/>
      <c r="AP65" s="14"/>
      <c r="AQ65" s="14"/>
      <c r="AR65" s="14"/>
      <c r="AS65" s="14"/>
      <c r="AT65" s="14"/>
    </row>
    <row r="66" spans="1:46" x14ac:dyDescent="0.25">
      <c r="A66" s="15"/>
      <c r="B66" s="16" t="s">
        <v>347</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c r="AN66" s="16"/>
      <c r="AO66" s="16"/>
      <c r="AP66" s="16"/>
      <c r="AQ66" s="16"/>
      <c r="AR66" s="16"/>
      <c r="AS66" s="16"/>
      <c r="AT66" s="16"/>
    </row>
    <row r="67" spans="1:46" ht="15.75" x14ac:dyDescent="0.25">
      <c r="A67" s="15"/>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c r="AI67" s="57"/>
      <c r="AJ67" s="57"/>
      <c r="AK67" s="57"/>
      <c r="AL67" s="57"/>
      <c r="AM67" s="57"/>
      <c r="AN67" s="57"/>
      <c r="AO67" s="57"/>
      <c r="AP67" s="57"/>
      <c r="AQ67" s="57"/>
      <c r="AR67" s="57"/>
      <c r="AS67" s="57"/>
      <c r="AT67" s="57"/>
    </row>
    <row r="68" spans="1:46" x14ac:dyDescent="0.25">
      <c r="A68" s="15"/>
      <c r="B68" s="12"/>
      <c r="C68" s="12"/>
      <c r="D68" s="12"/>
      <c r="E68" s="12"/>
      <c r="F68" s="12"/>
      <c r="G68" s="12"/>
      <c r="H68" s="12"/>
      <c r="I68" s="12"/>
      <c r="J68" s="12"/>
      <c r="K68" s="12"/>
      <c r="L68" s="12"/>
      <c r="M68" s="12"/>
      <c r="N68" s="12"/>
      <c r="O68" s="12"/>
      <c r="P68" s="12"/>
      <c r="Q68" s="12"/>
      <c r="R68" s="12"/>
      <c r="S68" s="12"/>
      <c r="T68" s="12"/>
      <c r="U68" s="12"/>
      <c r="V68" s="12"/>
    </row>
    <row r="69" spans="1:46" ht="15.75" thickBot="1" x14ac:dyDescent="0.3">
      <c r="A69" s="15"/>
      <c r="B69" s="21"/>
      <c r="C69" s="21" t="s">
        <v>308</v>
      </c>
      <c r="D69" s="37" t="s">
        <v>129</v>
      </c>
      <c r="E69" s="37"/>
      <c r="F69" s="37"/>
      <c r="G69" s="37"/>
      <c r="H69" s="37"/>
      <c r="I69" s="37"/>
      <c r="J69" s="37"/>
      <c r="K69" s="37"/>
      <c r="L69" s="37"/>
      <c r="M69" s="37"/>
      <c r="N69" s="37"/>
      <c r="O69" s="37"/>
      <c r="P69" s="37"/>
      <c r="Q69" s="37"/>
      <c r="R69" s="37"/>
      <c r="S69" s="37"/>
      <c r="T69" s="37"/>
      <c r="U69" s="37"/>
      <c r="V69" s="21"/>
    </row>
    <row r="70" spans="1:46" x14ac:dyDescent="0.25">
      <c r="A70" s="15"/>
      <c r="B70" s="45"/>
      <c r="C70" s="45" t="s">
        <v>308</v>
      </c>
      <c r="D70" s="47" t="s">
        <v>348</v>
      </c>
      <c r="E70" s="47"/>
      <c r="F70" s="48"/>
      <c r="G70" s="48" t="s">
        <v>308</v>
      </c>
      <c r="H70" s="47" t="s">
        <v>350</v>
      </c>
      <c r="I70" s="47"/>
      <c r="J70" s="48"/>
      <c r="K70" s="48" t="s">
        <v>308</v>
      </c>
      <c r="L70" s="47" t="s">
        <v>353</v>
      </c>
      <c r="M70" s="47"/>
      <c r="N70" s="48"/>
      <c r="O70" s="48" t="s">
        <v>308</v>
      </c>
      <c r="P70" s="47" t="s">
        <v>355</v>
      </c>
      <c r="Q70" s="47"/>
      <c r="R70" s="48"/>
      <c r="S70" s="48" t="s">
        <v>308</v>
      </c>
      <c r="T70" s="47" t="s">
        <v>356</v>
      </c>
      <c r="U70" s="47"/>
      <c r="V70" s="45"/>
    </row>
    <row r="71" spans="1:46" x14ac:dyDescent="0.25">
      <c r="A71" s="15"/>
      <c r="B71" s="45"/>
      <c r="C71" s="45"/>
      <c r="D71" s="46" t="s">
        <v>349</v>
      </c>
      <c r="E71" s="46"/>
      <c r="F71" s="45"/>
      <c r="G71" s="45"/>
      <c r="H71" s="46" t="s">
        <v>351</v>
      </c>
      <c r="I71" s="46"/>
      <c r="J71" s="45"/>
      <c r="K71" s="45"/>
      <c r="L71" s="46" t="s">
        <v>354</v>
      </c>
      <c r="M71" s="46"/>
      <c r="N71" s="45"/>
      <c r="O71" s="45"/>
      <c r="P71" s="46" t="s">
        <v>348</v>
      </c>
      <c r="Q71" s="46"/>
      <c r="R71" s="45"/>
      <c r="S71" s="45"/>
      <c r="T71" s="46" t="s">
        <v>357</v>
      </c>
      <c r="U71" s="46"/>
      <c r="V71" s="45"/>
    </row>
    <row r="72" spans="1:46" ht="15.75" thickBot="1" x14ac:dyDescent="0.3">
      <c r="A72" s="15"/>
      <c r="B72" s="45"/>
      <c r="C72" s="45"/>
      <c r="D72" s="38"/>
      <c r="E72" s="38"/>
      <c r="F72" s="45"/>
      <c r="G72" s="45"/>
      <c r="H72" s="38" t="s">
        <v>352</v>
      </c>
      <c r="I72" s="38"/>
      <c r="J72" s="45"/>
      <c r="K72" s="45"/>
      <c r="L72" s="38"/>
      <c r="M72" s="38"/>
      <c r="N72" s="45"/>
      <c r="O72" s="45"/>
      <c r="P72" s="38" t="s">
        <v>349</v>
      </c>
      <c r="Q72" s="38"/>
      <c r="R72" s="45"/>
      <c r="S72" s="45"/>
      <c r="T72" s="38" t="s">
        <v>358</v>
      </c>
      <c r="U72" s="38"/>
      <c r="V72" s="45"/>
    </row>
    <row r="73" spans="1:46" x14ac:dyDescent="0.25">
      <c r="A73" s="15"/>
      <c r="B73" s="12"/>
      <c r="C73" s="16"/>
      <c r="D73" s="16"/>
      <c r="E73" s="16"/>
      <c r="F73" s="16"/>
      <c r="G73" s="16"/>
      <c r="H73" s="16"/>
      <c r="I73" s="16"/>
      <c r="J73" s="16"/>
      <c r="K73" s="16"/>
      <c r="L73" s="16"/>
      <c r="M73" s="16"/>
      <c r="N73" s="16"/>
      <c r="O73" s="16"/>
      <c r="P73" s="16"/>
      <c r="Q73" s="16"/>
      <c r="R73" s="16"/>
      <c r="S73" s="16"/>
      <c r="T73" s="16"/>
      <c r="U73" s="16"/>
      <c r="V73" s="16"/>
    </row>
    <row r="74" spans="1:46" x14ac:dyDescent="0.25">
      <c r="A74" s="15"/>
      <c r="B74" s="41" t="s">
        <v>359</v>
      </c>
      <c r="C74" s="23" t="s">
        <v>308</v>
      </c>
      <c r="D74" s="23"/>
      <c r="E74" s="23"/>
      <c r="F74" s="23"/>
      <c r="G74" s="23" t="s">
        <v>308</v>
      </c>
      <c r="H74" s="23"/>
      <c r="I74" s="23"/>
      <c r="J74" s="23"/>
      <c r="K74" s="23" t="s">
        <v>308</v>
      </c>
      <c r="L74" s="23"/>
      <c r="M74" s="23"/>
      <c r="N74" s="23"/>
      <c r="O74" s="23" t="s">
        <v>308</v>
      </c>
      <c r="P74" s="23"/>
      <c r="Q74" s="23"/>
      <c r="R74" s="23"/>
      <c r="S74" s="23" t="s">
        <v>308</v>
      </c>
      <c r="T74" s="23"/>
      <c r="U74" s="23"/>
      <c r="V74" s="23"/>
    </row>
    <row r="75" spans="1:46" x14ac:dyDescent="0.25">
      <c r="A75" s="15"/>
      <c r="B75" s="12"/>
      <c r="C75" s="16"/>
      <c r="D75" s="16"/>
      <c r="E75" s="16"/>
      <c r="F75" s="16"/>
      <c r="G75" s="16"/>
      <c r="H75" s="16"/>
      <c r="I75" s="16"/>
      <c r="J75" s="16"/>
      <c r="K75" s="16"/>
      <c r="L75" s="16"/>
      <c r="M75" s="16"/>
      <c r="N75" s="16"/>
      <c r="O75" s="16"/>
      <c r="P75" s="16"/>
      <c r="Q75" s="16"/>
      <c r="R75" s="16"/>
      <c r="S75" s="16"/>
      <c r="T75" s="16"/>
      <c r="U75" s="16"/>
      <c r="V75" s="16"/>
    </row>
    <row r="76" spans="1:46" x14ac:dyDescent="0.25">
      <c r="A76" s="15"/>
      <c r="B76" s="33" t="s">
        <v>360</v>
      </c>
      <c r="C76" s="12" t="s">
        <v>308</v>
      </c>
      <c r="D76" s="12"/>
      <c r="E76" s="12"/>
      <c r="F76" s="12"/>
      <c r="G76" s="12" t="s">
        <v>308</v>
      </c>
      <c r="H76" s="12"/>
      <c r="I76" s="12"/>
      <c r="J76" s="12"/>
      <c r="K76" s="12" t="s">
        <v>308</v>
      </c>
      <c r="L76" s="12"/>
      <c r="M76" s="12"/>
      <c r="N76" s="12"/>
      <c r="O76" s="12" t="s">
        <v>308</v>
      </c>
      <c r="P76" s="12"/>
      <c r="Q76" s="12"/>
      <c r="R76" s="12"/>
      <c r="S76" s="12" t="s">
        <v>308</v>
      </c>
      <c r="T76" s="12"/>
      <c r="U76" s="12"/>
      <c r="V76" s="12"/>
    </row>
    <row r="77" spans="1:46" x14ac:dyDescent="0.25">
      <c r="A77" s="15"/>
      <c r="B77" s="26" t="s">
        <v>310</v>
      </c>
      <c r="C77" s="23" t="s">
        <v>308</v>
      </c>
      <c r="D77" s="23" t="s">
        <v>311</v>
      </c>
      <c r="E77" s="40">
        <v>357</v>
      </c>
      <c r="F77" s="28" t="s">
        <v>308</v>
      </c>
      <c r="G77" s="23" t="s">
        <v>308</v>
      </c>
      <c r="H77" s="23"/>
      <c r="I77" s="40">
        <v>404</v>
      </c>
      <c r="J77" s="28" t="s">
        <v>308</v>
      </c>
      <c r="K77" s="23" t="s">
        <v>308</v>
      </c>
      <c r="L77" s="28"/>
      <c r="M77" s="42" t="s">
        <v>361</v>
      </c>
      <c r="N77" s="28" t="s">
        <v>308</v>
      </c>
      <c r="O77" s="23" t="s">
        <v>308</v>
      </c>
      <c r="P77" s="23"/>
      <c r="Q77" s="27">
        <v>2947</v>
      </c>
      <c r="R77" s="28" t="s">
        <v>308</v>
      </c>
      <c r="S77" s="23" t="s">
        <v>308</v>
      </c>
      <c r="T77" s="23"/>
      <c r="U77" s="40">
        <v>16</v>
      </c>
      <c r="V77" s="28" t="s">
        <v>308</v>
      </c>
    </row>
    <row r="78" spans="1:46" x14ac:dyDescent="0.25">
      <c r="A78" s="15"/>
      <c r="B78" s="24" t="s">
        <v>312</v>
      </c>
      <c r="C78" s="12" t="s">
        <v>308</v>
      </c>
      <c r="D78" s="13"/>
      <c r="E78" s="43" t="s">
        <v>361</v>
      </c>
      <c r="F78" s="13" t="s">
        <v>308</v>
      </c>
      <c r="G78" s="12" t="s">
        <v>308</v>
      </c>
      <c r="H78" s="13"/>
      <c r="I78" s="43" t="s">
        <v>361</v>
      </c>
      <c r="J78" s="13" t="s">
        <v>308</v>
      </c>
      <c r="K78" s="12" t="s">
        <v>308</v>
      </c>
      <c r="L78" s="13"/>
      <c r="M78" s="43" t="s">
        <v>361</v>
      </c>
      <c r="N78" s="13" t="s">
        <v>308</v>
      </c>
      <c r="O78" s="12" t="s">
        <v>308</v>
      </c>
      <c r="P78" s="13"/>
      <c r="Q78" s="43" t="s">
        <v>361</v>
      </c>
      <c r="R78" s="13" t="s">
        <v>308</v>
      </c>
      <c r="S78" s="12" t="s">
        <v>308</v>
      </c>
      <c r="T78" s="13"/>
      <c r="U78" s="43" t="s">
        <v>361</v>
      </c>
      <c r="V78" s="13" t="s">
        <v>308</v>
      </c>
    </row>
    <row r="79" spans="1:46" x14ac:dyDescent="0.25">
      <c r="A79" s="15"/>
      <c r="B79" s="26" t="s">
        <v>362</v>
      </c>
      <c r="C79" s="23" t="s">
        <v>308</v>
      </c>
      <c r="D79" s="23"/>
      <c r="E79" s="27">
        <v>7234</v>
      </c>
      <c r="F79" s="28" t="s">
        <v>308</v>
      </c>
      <c r="G79" s="23" t="s">
        <v>308</v>
      </c>
      <c r="H79" s="23"/>
      <c r="I79" s="27">
        <v>7199</v>
      </c>
      <c r="J79" s="28" t="s">
        <v>308</v>
      </c>
      <c r="K79" s="23" t="s">
        <v>308</v>
      </c>
      <c r="L79" s="28"/>
      <c r="M79" s="42" t="s">
        <v>361</v>
      </c>
      <c r="N79" s="28" t="s">
        <v>308</v>
      </c>
      <c r="O79" s="23" t="s">
        <v>308</v>
      </c>
      <c r="P79" s="23"/>
      <c r="Q79" s="27">
        <v>3750</v>
      </c>
      <c r="R79" s="28" t="s">
        <v>308</v>
      </c>
      <c r="S79" s="23" t="s">
        <v>308</v>
      </c>
      <c r="T79" s="23"/>
      <c r="U79" s="40">
        <v>260</v>
      </c>
      <c r="V79" s="28" t="s">
        <v>308</v>
      </c>
    </row>
    <row r="80" spans="1:46" x14ac:dyDescent="0.25">
      <c r="A80" s="15"/>
      <c r="B80" s="24" t="s">
        <v>314</v>
      </c>
      <c r="C80" s="12" t="s">
        <v>308</v>
      </c>
      <c r="D80" s="12"/>
      <c r="E80" s="25">
        <v>1393</v>
      </c>
      <c r="F80" s="13" t="s">
        <v>308</v>
      </c>
      <c r="G80" s="12" t="s">
        <v>308</v>
      </c>
      <c r="H80" s="12"/>
      <c r="I80" s="25">
        <v>1393</v>
      </c>
      <c r="J80" s="13" t="s">
        <v>308</v>
      </c>
      <c r="K80" s="12" t="s">
        <v>308</v>
      </c>
      <c r="L80" s="13"/>
      <c r="M80" s="43" t="s">
        <v>361</v>
      </c>
      <c r="N80" s="13" t="s">
        <v>308</v>
      </c>
      <c r="O80" s="12" t="s">
        <v>308</v>
      </c>
      <c r="P80" s="12"/>
      <c r="Q80" s="25">
        <v>2265</v>
      </c>
      <c r="R80" s="13" t="s">
        <v>308</v>
      </c>
      <c r="S80" s="12" t="s">
        <v>308</v>
      </c>
      <c r="T80" s="12"/>
      <c r="U80" s="35">
        <v>11</v>
      </c>
      <c r="V80" s="13" t="s">
        <v>308</v>
      </c>
    </row>
    <row r="81" spans="1:22" x14ac:dyDescent="0.25">
      <c r="A81" s="15"/>
      <c r="B81" s="26" t="s">
        <v>315</v>
      </c>
      <c r="C81" s="23" t="s">
        <v>308</v>
      </c>
      <c r="D81" s="28"/>
      <c r="E81" s="42" t="s">
        <v>361</v>
      </c>
      <c r="F81" s="28" t="s">
        <v>308</v>
      </c>
      <c r="G81" s="23" t="s">
        <v>308</v>
      </c>
      <c r="H81" s="28"/>
      <c r="I81" s="42" t="s">
        <v>361</v>
      </c>
      <c r="J81" s="28" t="s">
        <v>308</v>
      </c>
      <c r="K81" s="23" t="s">
        <v>308</v>
      </c>
      <c r="L81" s="28"/>
      <c r="M81" s="42" t="s">
        <v>361</v>
      </c>
      <c r="N81" s="28" t="s">
        <v>308</v>
      </c>
      <c r="O81" s="23" t="s">
        <v>308</v>
      </c>
      <c r="P81" s="28"/>
      <c r="Q81" s="42" t="s">
        <v>361</v>
      </c>
      <c r="R81" s="28" t="s">
        <v>308</v>
      </c>
      <c r="S81" s="23" t="s">
        <v>308</v>
      </c>
      <c r="T81" s="28"/>
      <c r="U81" s="42" t="s">
        <v>361</v>
      </c>
      <c r="V81" s="28" t="s">
        <v>308</v>
      </c>
    </row>
    <row r="82" spans="1:22" x14ac:dyDescent="0.25">
      <c r="A82" s="15"/>
      <c r="B82" s="24" t="s">
        <v>316</v>
      </c>
      <c r="C82" s="12" t="s">
        <v>308</v>
      </c>
      <c r="D82" s="12"/>
      <c r="E82" s="35">
        <v>606</v>
      </c>
      <c r="F82" s="13" t="s">
        <v>308</v>
      </c>
      <c r="G82" s="12" t="s">
        <v>308</v>
      </c>
      <c r="H82" s="12"/>
      <c r="I82" s="35">
        <v>606</v>
      </c>
      <c r="J82" s="13" t="s">
        <v>308</v>
      </c>
      <c r="K82" s="12" t="s">
        <v>308</v>
      </c>
      <c r="L82" s="13"/>
      <c r="M82" s="43" t="s">
        <v>361</v>
      </c>
      <c r="N82" s="13" t="s">
        <v>308</v>
      </c>
      <c r="O82" s="12" t="s">
        <v>308</v>
      </c>
      <c r="P82" s="12"/>
      <c r="Q82" s="35">
        <v>665</v>
      </c>
      <c r="R82" s="13" t="s">
        <v>308</v>
      </c>
      <c r="S82" s="12" t="s">
        <v>308</v>
      </c>
      <c r="T82" s="13"/>
      <c r="U82" s="43" t="s">
        <v>361</v>
      </c>
      <c r="V82" s="13" t="s">
        <v>308</v>
      </c>
    </row>
    <row r="83" spans="1:22" x14ac:dyDescent="0.25">
      <c r="A83" s="15"/>
      <c r="B83" s="26" t="s">
        <v>317</v>
      </c>
      <c r="C83" s="23" t="s">
        <v>308</v>
      </c>
      <c r="D83" s="28"/>
      <c r="E83" s="42" t="s">
        <v>361</v>
      </c>
      <c r="F83" s="28" t="s">
        <v>308</v>
      </c>
      <c r="G83" s="23" t="s">
        <v>308</v>
      </c>
      <c r="H83" s="28"/>
      <c r="I83" s="42" t="s">
        <v>361</v>
      </c>
      <c r="J83" s="28" t="s">
        <v>308</v>
      </c>
      <c r="K83" s="23" t="s">
        <v>308</v>
      </c>
      <c r="L83" s="28"/>
      <c r="M83" s="42" t="s">
        <v>361</v>
      </c>
      <c r="N83" s="28" t="s">
        <v>308</v>
      </c>
      <c r="O83" s="23" t="s">
        <v>308</v>
      </c>
      <c r="P83" s="28"/>
      <c r="Q83" s="42" t="s">
        <v>361</v>
      </c>
      <c r="R83" s="28" t="s">
        <v>308</v>
      </c>
      <c r="S83" s="23" t="s">
        <v>308</v>
      </c>
      <c r="T83" s="28"/>
      <c r="U83" s="42" t="s">
        <v>361</v>
      </c>
      <c r="V83" s="28" t="s">
        <v>308</v>
      </c>
    </row>
    <row r="84" spans="1:22" x14ac:dyDescent="0.25">
      <c r="A84" s="15"/>
      <c r="B84" s="24" t="s">
        <v>313</v>
      </c>
      <c r="C84" s="12" t="s">
        <v>308</v>
      </c>
      <c r="D84" s="13"/>
      <c r="E84" s="43" t="s">
        <v>361</v>
      </c>
      <c r="F84" s="13" t="s">
        <v>308</v>
      </c>
      <c r="G84" s="12" t="s">
        <v>308</v>
      </c>
      <c r="H84" s="13"/>
      <c r="I84" s="43" t="s">
        <v>361</v>
      </c>
      <c r="J84" s="13" t="s">
        <v>308</v>
      </c>
      <c r="K84" s="12" t="s">
        <v>308</v>
      </c>
      <c r="L84" s="13"/>
      <c r="M84" s="43" t="s">
        <v>361</v>
      </c>
      <c r="N84" s="13" t="s">
        <v>308</v>
      </c>
      <c r="O84" s="12" t="s">
        <v>308</v>
      </c>
      <c r="P84" s="12"/>
      <c r="Q84" s="35">
        <v>52</v>
      </c>
      <c r="R84" s="13" t="s">
        <v>308</v>
      </c>
      <c r="S84" s="12" t="s">
        <v>308</v>
      </c>
      <c r="T84" s="13"/>
      <c r="U84" s="43" t="s">
        <v>361</v>
      </c>
      <c r="V84" s="13" t="s">
        <v>308</v>
      </c>
    </row>
    <row r="85" spans="1:22" ht="15.75" thickBot="1" x14ac:dyDescent="0.3">
      <c r="A85" s="15"/>
      <c r="B85" s="26" t="s">
        <v>363</v>
      </c>
      <c r="C85" s="23" t="s">
        <v>308</v>
      </c>
      <c r="D85" s="28"/>
      <c r="E85" s="42" t="s">
        <v>361</v>
      </c>
      <c r="F85" s="28" t="s">
        <v>308</v>
      </c>
      <c r="G85" s="23" t="s">
        <v>308</v>
      </c>
      <c r="H85" s="28"/>
      <c r="I85" s="42" t="s">
        <v>361</v>
      </c>
      <c r="J85" s="28" t="s">
        <v>308</v>
      </c>
      <c r="K85" s="23" t="s">
        <v>308</v>
      </c>
      <c r="L85" s="28"/>
      <c r="M85" s="42" t="s">
        <v>361</v>
      </c>
      <c r="N85" s="28" t="s">
        <v>308</v>
      </c>
      <c r="O85" s="23" t="s">
        <v>308</v>
      </c>
      <c r="P85" s="28"/>
      <c r="Q85" s="42" t="s">
        <v>361</v>
      </c>
      <c r="R85" s="28" t="s">
        <v>308</v>
      </c>
      <c r="S85" s="23" t="s">
        <v>308</v>
      </c>
      <c r="T85" s="28"/>
      <c r="U85" s="42" t="s">
        <v>361</v>
      </c>
      <c r="V85" s="28" t="s">
        <v>308</v>
      </c>
    </row>
    <row r="86" spans="1:22" x14ac:dyDescent="0.25">
      <c r="A86" s="15"/>
      <c r="B86" s="29"/>
      <c r="C86" s="29" t="s">
        <v>308</v>
      </c>
      <c r="D86" s="30"/>
      <c r="E86" s="30"/>
      <c r="F86" s="29"/>
      <c r="G86" s="29" t="s">
        <v>308</v>
      </c>
      <c r="H86" s="30"/>
      <c r="I86" s="30"/>
      <c r="J86" s="29"/>
      <c r="K86" s="29" t="s">
        <v>308</v>
      </c>
      <c r="L86" s="30"/>
      <c r="M86" s="30"/>
      <c r="N86" s="29"/>
      <c r="O86" s="29" t="s">
        <v>308</v>
      </c>
      <c r="P86" s="30"/>
      <c r="Q86" s="30"/>
      <c r="R86" s="29"/>
      <c r="S86" s="29" t="s">
        <v>308</v>
      </c>
      <c r="T86" s="30"/>
      <c r="U86" s="30"/>
      <c r="V86" s="29"/>
    </row>
    <row r="87" spans="1:22" ht="15.75" thickBot="1" x14ac:dyDescent="0.3">
      <c r="A87" s="15"/>
      <c r="B87" s="44"/>
      <c r="C87" s="21" t="s">
        <v>308</v>
      </c>
      <c r="D87" s="12" t="s">
        <v>311</v>
      </c>
      <c r="E87" s="25">
        <v>9590</v>
      </c>
      <c r="F87" s="13" t="s">
        <v>308</v>
      </c>
      <c r="G87" s="21" t="s">
        <v>308</v>
      </c>
      <c r="H87" s="12"/>
      <c r="I87" s="25">
        <v>9602</v>
      </c>
      <c r="J87" s="13" t="s">
        <v>308</v>
      </c>
      <c r="K87" s="21" t="s">
        <v>308</v>
      </c>
      <c r="L87" s="13"/>
      <c r="M87" s="43" t="s">
        <v>361</v>
      </c>
      <c r="N87" s="13" t="s">
        <v>308</v>
      </c>
      <c r="O87" s="21" t="s">
        <v>308</v>
      </c>
      <c r="P87" s="12"/>
      <c r="Q87" s="25">
        <v>9679</v>
      </c>
      <c r="R87" s="13" t="s">
        <v>308</v>
      </c>
      <c r="S87" s="21" t="s">
        <v>308</v>
      </c>
      <c r="T87" s="12"/>
      <c r="U87" s="35">
        <v>287</v>
      </c>
      <c r="V87" s="13" t="s">
        <v>308</v>
      </c>
    </row>
    <row r="88" spans="1:22" ht="15.75" thickTop="1" x14ac:dyDescent="0.25">
      <c r="A88" s="15"/>
      <c r="B88" s="29"/>
      <c r="C88" s="29" t="s">
        <v>308</v>
      </c>
      <c r="D88" s="36"/>
      <c r="E88" s="36"/>
      <c r="F88" s="29"/>
      <c r="G88" s="29" t="s">
        <v>308</v>
      </c>
      <c r="H88" s="36"/>
      <c r="I88" s="36"/>
      <c r="J88" s="29"/>
      <c r="K88" s="29" t="s">
        <v>308</v>
      </c>
      <c r="L88" s="36"/>
      <c r="M88" s="36"/>
      <c r="N88" s="29"/>
      <c r="O88" s="29" t="s">
        <v>308</v>
      </c>
      <c r="P88" s="36"/>
      <c r="Q88" s="36"/>
      <c r="R88" s="29"/>
      <c r="S88" s="29" t="s">
        <v>308</v>
      </c>
      <c r="T88" s="36"/>
      <c r="U88" s="36"/>
      <c r="V88" s="29"/>
    </row>
    <row r="89" spans="1:22" x14ac:dyDescent="0.25">
      <c r="A89" s="15"/>
      <c r="B89" s="12"/>
      <c r="C89" s="12"/>
      <c r="D89" s="12"/>
      <c r="E89" s="12"/>
      <c r="F89" s="12"/>
      <c r="G89" s="12"/>
      <c r="H89" s="12"/>
      <c r="I89" s="12"/>
      <c r="J89" s="12"/>
      <c r="K89" s="12"/>
      <c r="L89" s="12"/>
      <c r="M89" s="12"/>
      <c r="N89" s="12"/>
      <c r="O89" s="12"/>
      <c r="P89" s="12"/>
      <c r="Q89" s="12"/>
      <c r="R89" s="12"/>
      <c r="S89" s="12"/>
      <c r="T89" s="12"/>
      <c r="U89" s="12"/>
      <c r="V89" s="12"/>
    </row>
    <row r="90" spans="1:22" ht="15.75" thickBot="1" x14ac:dyDescent="0.3">
      <c r="A90" s="15"/>
      <c r="B90" s="21"/>
      <c r="C90" s="21" t="s">
        <v>308</v>
      </c>
      <c r="D90" s="37" t="s">
        <v>129</v>
      </c>
      <c r="E90" s="37"/>
      <c r="F90" s="37"/>
      <c r="G90" s="37"/>
      <c r="H90" s="37"/>
      <c r="I90" s="37"/>
      <c r="J90" s="37"/>
      <c r="K90" s="37"/>
      <c r="L90" s="37"/>
      <c r="M90" s="37"/>
      <c r="N90" s="37"/>
      <c r="O90" s="37"/>
      <c r="P90" s="37"/>
      <c r="Q90" s="37"/>
      <c r="R90" s="37"/>
      <c r="S90" s="37"/>
      <c r="T90" s="37"/>
      <c r="U90" s="37"/>
      <c r="V90" s="21"/>
    </row>
    <row r="91" spans="1:22" x14ac:dyDescent="0.25">
      <c r="A91" s="15"/>
      <c r="B91" s="45"/>
      <c r="C91" s="45" t="s">
        <v>308</v>
      </c>
      <c r="D91" s="47" t="s">
        <v>348</v>
      </c>
      <c r="E91" s="47"/>
      <c r="F91" s="48"/>
      <c r="G91" s="48" t="s">
        <v>308</v>
      </c>
      <c r="H91" s="47" t="s">
        <v>350</v>
      </c>
      <c r="I91" s="47"/>
      <c r="J91" s="48"/>
      <c r="K91" s="48" t="s">
        <v>308</v>
      </c>
      <c r="L91" s="47" t="s">
        <v>353</v>
      </c>
      <c r="M91" s="47"/>
      <c r="N91" s="48"/>
      <c r="O91" s="48" t="s">
        <v>308</v>
      </c>
      <c r="P91" s="47" t="s">
        <v>355</v>
      </c>
      <c r="Q91" s="47"/>
      <c r="R91" s="48"/>
      <c r="S91" s="48" t="s">
        <v>308</v>
      </c>
      <c r="T91" s="47" t="s">
        <v>356</v>
      </c>
      <c r="U91" s="47"/>
      <c r="V91" s="45"/>
    </row>
    <row r="92" spans="1:22" x14ac:dyDescent="0.25">
      <c r="A92" s="15"/>
      <c r="B92" s="45"/>
      <c r="C92" s="45"/>
      <c r="D92" s="46" t="s">
        <v>349</v>
      </c>
      <c r="E92" s="46"/>
      <c r="F92" s="45"/>
      <c r="G92" s="45"/>
      <c r="H92" s="46" t="s">
        <v>351</v>
      </c>
      <c r="I92" s="46"/>
      <c r="J92" s="45"/>
      <c r="K92" s="45"/>
      <c r="L92" s="46" t="s">
        <v>354</v>
      </c>
      <c r="M92" s="46"/>
      <c r="N92" s="45"/>
      <c r="O92" s="45"/>
      <c r="P92" s="46" t="s">
        <v>348</v>
      </c>
      <c r="Q92" s="46"/>
      <c r="R92" s="45"/>
      <c r="S92" s="45"/>
      <c r="T92" s="46" t="s">
        <v>357</v>
      </c>
      <c r="U92" s="46"/>
      <c r="V92" s="45"/>
    </row>
    <row r="93" spans="1:22" ht="15.75" thickBot="1" x14ac:dyDescent="0.3">
      <c r="A93" s="15"/>
      <c r="B93" s="45"/>
      <c r="C93" s="45"/>
      <c r="D93" s="38"/>
      <c r="E93" s="38"/>
      <c r="F93" s="45"/>
      <c r="G93" s="45"/>
      <c r="H93" s="38" t="s">
        <v>352</v>
      </c>
      <c r="I93" s="38"/>
      <c r="J93" s="45"/>
      <c r="K93" s="45"/>
      <c r="L93" s="38"/>
      <c r="M93" s="38"/>
      <c r="N93" s="45"/>
      <c r="O93" s="45"/>
      <c r="P93" s="38" t="s">
        <v>349</v>
      </c>
      <c r="Q93" s="38"/>
      <c r="R93" s="45"/>
      <c r="S93" s="45"/>
      <c r="T93" s="38" t="s">
        <v>358</v>
      </c>
      <c r="U93" s="38"/>
      <c r="V93" s="45"/>
    </row>
    <row r="94" spans="1:22" x14ac:dyDescent="0.25">
      <c r="A94" s="15"/>
      <c r="B94" s="12"/>
      <c r="C94" s="16"/>
      <c r="D94" s="16"/>
      <c r="E94" s="16"/>
      <c r="F94" s="16"/>
      <c r="G94" s="16"/>
      <c r="H94" s="16"/>
      <c r="I94" s="16"/>
      <c r="J94" s="16"/>
      <c r="K94" s="16"/>
      <c r="L94" s="16"/>
      <c r="M94" s="16"/>
      <c r="N94" s="16"/>
      <c r="O94" s="16"/>
      <c r="P94" s="16"/>
      <c r="Q94" s="16"/>
      <c r="R94" s="16"/>
      <c r="S94" s="16"/>
      <c r="T94" s="16"/>
      <c r="U94" s="16"/>
      <c r="V94" s="16"/>
    </row>
    <row r="95" spans="1:22" x14ac:dyDescent="0.25">
      <c r="A95" s="15"/>
      <c r="B95" s="41" t="s">
        <v>359</v>
      </c>
      <c r="C95" s="23" t="s">
        <v>308</v>
      </c>
      <c r="D95" s="23"/>
      <c r="E95" s="23"/>
      <c r="F95" s="23"/>
      <c r="G95" s="23" t="s">
        <v>308</v>
      </c>
      <c r="H95" s="23"/>
      <c r="I95" s="23"/>
      <c r="J95" s="23"/>
      <c r="K95" s="23" t="s">
        <v>308</v>
      </c>
      <c r="L95" s="23"/>
      <c r="M95" s="23"/>
      <c r="N95" s="23"/>
      <c r="O95" s="23" t="s">
        <v>308</v>
      </c>
      <c r="P95" s="23"/>
      <c r="Q95" s="23"/>
      <c r="R95" s="23"/>
      <c r="S95" s="23" t="s">
        <v>308</v>
      </c>
      <c r="T95" s="23"/>
      <c r="U95" s="23"/>
      <c r="V95" s="23"/>
    </row>
    <row r="96" spans="1:22" x14ac:dyDescent="0.25">
      <c r="A96" s="15"/>
      <c r="B96" s="12"/>
      <c r="C96" s="16"/>
      <c r="D96" s="16"/>
      <c r="E96" s="16"/>
      <c r="F96" s="16"/>
      <c r="G96" s="16"/>
      <c r="H96" s="16"/>
      <c r="I96" s="16"/>
      <c r="J96" s="16"/>
      <c r="K96" s="16"/>
      <c r="L96" s="16"/>
      <c r="M96" s="16"/>
      <c r="N96" s="16"/>
      <c r="O96" s="16"/>
      <c r="P96" s="16"/>
      <c r="Q96" s="16"/>
      <c r="R96" s="16"/>
      <c r="S96" s="16"/>
      <c r="T96" s="16"/>
      <c r="U96" s="16"/>
      <c r="V96" s="16"/>
    </row>
    <row r="97" spans="1:22" x14ac:dyDescent="0.25">
      <c r="A97" s="15"/>
      <c r="B97" s="33" t="s">
        <v>364</v>
      </c>
      <c r="C97" s="12" t="s">
        <v>308</v>
      </c>
      <c r="D97" s="12"/>
      <c r="E97" s="12"/>
      <c r="F97" s="12"/>
      <c r="G97" s="12" t="s">
        <v>308</v>
      </c>
      <c r="H97" s="12"/>
      <c r="I97" s="12"/>
      <c r="J97" s="12"/>
      <c r="K97" s="12" t="s">
        <v>308</v>
      </c>
      <c r="L97" s="12"/>
      <c r="M97" s="12"/>
      <c r="N97" s="12"/>
      <c r="O97" s="12" t="s">
        <v>308</v>
      </c>
      <c r="P97" s="12"/>
      <c r="Q97" s="12"/>
      <c r="R97" s="12"/>
      <c r="S97" s="12" t="s">
        <v>308</v>
      </c>
      <c r="T97" s="12"/>
      <c r="U97" s="12"/>
      <c r="V97" s="12"/>
    </row>
    <row r="98" spans="1:22" x14ac:dyDescent="0.25">
      <c r="A98" s="15"/>
      <c r="B98" s="26" t="s">
        <v>310</v>
      </c>
      <c r="C98" s="23" t="s">
        <v>308</v>
      </c>
      <c r="D98" s="23" t="s">
        <v>311</v>
      </c>
      <c r="E98" s="27">
        <v>3972</v>
      </c>
      <c r="F98" s="28" t="s">
        <v>308</v>
      </c>
      <c r="G98" s="23" t="s">
        <v>308</v>
      </c>
      <c r="H98" s="23"/>
      <c r="I98" s="27">
        <v>4186</v>
      </c>
      <c r="J98" s="28" t="s">
        <v>308</v>
      </c>
      <c r="K98" s="23" t="s">
        <v>308</v>
      </c>
      <c r="L98" s="23"/>
      <c r="M98" s="27">
        <v>1150</v>
      </c>
      <c r="N98" s="28" t="s">
        <v>308</v>
      </c>
      <c r="O98" s="23" t="s">
        <v>308</v>
      </c>
      <c r="P98" s="23"/>
      <c r="Q98" s="27">
        <v>5107</v>
      </c>
      <c r="R98" s="28" t="s">
        <v>308</v>
      </c>
      <c r="S98" s="23" t="s">
        <v>308</v>
      </c>
      <c r="T98" s="23"/>
      <c r="U98" s="40">
        <v>187</v>
      </c>
      <c r="V98" s="28" t="s">
        <v>308</v>
      </c>
    </row>
    <row r="99" spans="1:22" x14ac:dyDescent="0.25">
      <c r="A99" s="15"/>
      <c r="B99" s="24" t="s">
        <v>312</v>
      </c>
      <c r="C99" s="12" t="s">
        <v>308</v>
      </c>
      <c r="D99" s="13"/>
      <c r="E99" s="43" t="s">
        <v>361</v>
      </c>
      <c r="F99" s="13" t="s">
        <v>308</v>
      </c>
      <c r="G99" s="12" t="s">
        <v>308</v>
      </c>
      <c r="H99" s="13"/>
      <c r="I99" s="43" t="s">
        <v>361</v>
      </c>
      <c r="J99" s="13" t="s">
        <v>308</v>
      </c>
      <c r="K99" s="12" t="s">
        <v>308</v>
      </c>
      <c r="L99" s="13"/>
      <c r="M99" s="43" t="s">
        <v>361</v>
      </c>
      <c r="N99" s="13" t="s">
        <v>308</v>
      </c>
      <c r="O99" s="12" t="s">
        <v>308</v>
      </c>
      <c r="P99" s="13"/>
      <c r="Q99" s="43" t="s">
        <v>361</v>
      </c>
      <c r="R99" s="13" t="s">
        <v>308</v>
      </c>
      <c r="S99" s="12" t="s">
        <v>308</v>
      </c>
      <c r="T99" s="13"/>
      <c r="U99" s="43" t="s">
        <v>361</v>
      </c>
      <c r="V99" s="13" t="s">
        <v>308</v>
      </c>
    </row>
    <row r="100" spans="1:22" x14ac:dyDescent="0.25">
      <c r="A100" s="15"/>
      <c r="B100" s="26" t="s">
        <v>362</v>
      </c>
      <c r="C100" s="23" t="s">
        <v>308</v>
      </c>
      <c r="D100" s="23"/>
      <c r="E100" s="27">
        <v>10589</v>
      </c>
      <c r="F100" s="28" t="s">
        <v>308</v>
      </c>
      <c r="G100" s="23" t="s">
        <v>308</v>
      </c>
      <c r="H100" s="23"/>
      <c r="I100" s="27">
        <v>12226</v>
      </c>
      <c r="J100" s="28" t="s">
        <v>308</v>
      </c>
      <c r="K100" s="23" t="s">
        <v>308</v>
      </c>
      <c r="L100" s="23"/>
      <c r="M100" s="27">
        <v>2300</v>
      </c>
      <c r="N100" s="28" t="s">
        <v>308</v>
      </c>
      <c r="O100" s="23" t="s">
        <v>308</v>
      </c>
      <c r="P100" s="23"/>
      <c r="Q100" s="27">
        <v>11834</v>
      </c>
      <c r="R100" s="28" t="s">
        <v>308</v>
      </c>
      <c r="S100" s="23" t="s">
        <v>308</v>
      </c>
      <c r="T100" s="23"/>
      <c r="U100" s="40">
        <v>264</v>
      </c>
      <c r="V100" s="28" t="s">
        <v>308</v>
      </c>
    </row>
    <row r="101" spans="1:22" x14ac:dyDescent="0.25">
      <c r="A101" s="15"/>
      <c r="B101" s="24" t="s">
        <v>314</v>
      </c>
      <c r="C101" s="12" t="s">
        <v>308</v>
      </c>
      <c r="D101" s="12"/>
      <c r="E101" s="25">
        <v>2413</v>
      </c>
      <c r="F101" s="13" t="s">
        <v>308</v>
      </c>
      <c r="G101" s="12" t="s">
        <v>308</v>
      </c>
      <c r="H101" s="12"/>
      <c r="I101" s="25">
        <v>2413</v>
      </c>
      <c r="J101" s="13" t="s">
        <v>308</v>
      </c>
      <c r="K101" s="12" t="s">
        <v>308</v>
      </c>
      <c r="L101" s="12"/>
      <c r="M101" s="35">
        <v>950</v>
      </c>
      <c r="N101" s="13" t="s">
        <v>308</v>
      </c>
      <c r="O101" s="12" t="s">
        <v>308</v>
      </c>
      <c r="P101" s="12"/>
      <c r="Q101" s="25">
        <v>5859</v>
      </c>
      <c r="R101" s="13" t="s">
        <v>308</v>
      </c>
      <c r="S101" s="12" t="s">
        <v>308</v>
      </c>
      <c r="T101" s="13"/>
      <c r="U101" s="43" t="s">
        <v>361</v>
      </c>
      <c r="V101" s="13" t="s">
        <v>308</v>
      </c>
    </row>
    <row r="102" spans="1:22" x14ac:dyDescent="0.25">
      <c r="A102" s="15"/>
      <c r="B102" s="26" t="s">
        <v>315</v>
      </c>
      <c r="C102" s="23" t="s">
        <v>308</v>
      </c>
      <c r="D102" s="23"/>
      <c r="E102" s="40">
        <v>131</v>
      </c>
      <c r="F102" s="28" t="s">
        <v>308</v>
      </c>
      <c r="G102" s="23" t="s">
        <v>308</v>
      </c>
      <c r="H102" s="23"/>
      <c r="I102" s="40">
        <v>131</v>
      </c>
      <c r="J102" s="28" t="s">
        <v>308</v>
      </c>
      <c r="K102" s="23" t="s">
        <v>308</v>
      </c>
      <c r="L102" s="23"/>
      <c r="M102" s="40">
        <v>57</v>
      </c>
      <c r="N102" s="28" t="s">
        <v>308</v>
      </c>
      <c r="O102" s="23" t="s">
        <v>308</v>
      </c>
      <c r="P102" s="23"/>
      <c r="Q102" s="27">
        <v>1818</v>
      </c>
      <c r="R102" s="28" t="s">
        <v>308</v>
      </c>
      <c r="S102" s="23" t="s">
        <v>308</v>
      </c>
      <c r="T102" s="23"/>
      <c r="U102" s="40">
        <v>8</v>
      </c>
      <c r="V102" s="28" t="s">
        <v>308</v>
      </c>
    </row>
    <row r="103" spans="1:22" x14ac:dyDescent="0.25">
      <c r="A103" s="15"/>
      <c r="B103" s="24" t="s">
        <v>316</v>
      </c>
      <c r="C103" s="12" t="s">
        <v>308</v>
      </c>
      <c r="D103" s="12"/>
      <c r="E103" s="35">
        <v>156</v>
      </c>
      <c r="F103" s="13" t="s">
        <v>308</v>
      </c>
      <c r="G103" s="12" t="s">
        <v>308</v>
      </c>
      <c r="H103" s="12"/>
      <c r="I103" s="35">
        <v>155</v>
      </c>
      <c r="J103" s="13" t="s">
        <v>308</v>
      </c>
      <c r="K103" s="12" t="s">
        <v>308</v>
      </c>
      <c r="L103" s="12"/>
      <c r="M103" s="35">
        <v>49</v>
      </c>
      <c r="N103" s="13" t="s">
        <v>308</v>
      </c>
      <c r="O103" s="12" t="s">
        <v>308</v>
      </c>
      <c r="P103" s="12"/>
      <c r="Q103" s="35">
        <v>157</v>
      </c>
      <c r="R103" s="13" t="s">
        <v>308</v>
      </c>
      <c r="S103" s="12" t="s">
        <v>308</v>
      </c>
      <c r="T103" s="13"/>
      <c r="U103" s="43" t="s">
        <v>361</v>
      </c>
      <c r="V103" s="13" t="s">
        <v>308</v>
      </c>
    </row>
    <row r="104" spans="1:22" x14ac:dyDescent="0.25">
      <c r="A104" s="15"/>
      <c r="B104" s="26" t="s">
        <v>317</v>
      </c>
      <c r="C104" s="23" t="s">
        <v>308</v>
      </c>
      <c r="D104" s="23"/>
      <c r="E104" s="40">
        <v>174</v>
      </c>
      <c r="F104" s="28" t="s">
        <v>308</v>
      </c>
      <c r="G104" s="23" t="s">
        <v>308</v>
      </c>
      <c r="H104" s="23"/>
      <c r="I104" s="40">
        <v>174</v>
      </c>
      <c r="J104" s="28" t="s">
        <v>308</v>
      </c>
      <c r="K104" s="23" t="s">
        <v>308</v>
      </c>
      <c r="L104" s="23"/>
      <c r="M104" s="40">
        <v>10</v>
      </c>
      <c r="N104" s="28" t="s">
        <v>308</v>
      </c>
      <c r="O104" s="23" t="s">
        <v>308</v>
      </c>
      <c r="P104" s="23"/>
      <c r="Q104" s="40">
        <v>175</v>
      </c>
      <c r="R104" s="28" t="s">
        <v>308</v>
      </c>
      <c r="S104" s="23" t="s">
        <v>308</v>
      </c>
      <c r="T104" s="23"/>
      <c r="U104" s="40">
        <v>9</v>
      </c>
      <c r="V104" s="28" t="s">
        <v>308</v>
      </c>
    </row>
    <row r="105" spans="1:22" x14ac:dyDescent="0.25">
      <c r="A105" s="15"/>
      <c r="B105" s="24" t="s">
        <v>313</v>
      </c>
      <c r="C105" s="12" t="s">
        <v>308</v>
      </c>
      <c r="D105" s="13"/>
      <c r="E105" s="43" t="s">
        <v>361</v>
      </c>
      <c r="F105" s="13" t="s">
        <v>308</v>
      </c>
      <c r="G105" s="12" t="s">
        <v>308</v>
      </c>
      <c r="H105" s="13"/>
      <c r="I105" s="43" t="s">
        <v>361</v>
      </c>
      <c r="J105" s="13" t="s">
        <v>308</v>
      </c>
      <c r="K105" s="12" t="s">
        <v>308</v>
      </c>
      <c r="L105" s="13"/>
      <c r="M105" s="43" t="s">
        <v>361</v>
      </c>
      <c r="N105" s="13" t="s">
        <v>308</v>
      </c>
      <c r="O105" s="12" t="s">
        <v>308</v>
      </c>
      <c r="P105" s="13"/>
      <c r="Q105" s="43" t="s">
        <v>361</v>
      </c>
      <c r="R105" s="13" t="s">
        <v>308</v>
      </c>
      <c r="S105" s="12" t="s">
        <v>308</v>
      </c>
      <c r="T105" s="13"/>
      <c r="U105" s="43" t="s">
        <v>361</v>
      </c>
      <c r="V105" s="13" t="s">
        <v>308</v>
      </c>
    </row>
    <row r="106" spans="1:22" ht="15.75" thickBot="1" x14ac:dyDescent="0.3">
      <c r="A106" s="15"/>
      <c r="B106" s="26" t="s">
        <v>363</v>
      </c>
      <c r="C106" s="23" t="s">
        <v>308</v>
      </c>
      <c r="D106" s="28"/>
      <c r="E106" s="42" t="s">
        <v>361</v>
      </c>
      <c r="F106" s="28" t="s">
        <v>308</v>
      </c>
      <c r="G106" s="23" t="s">
        <v>308</v>
      </c>
      <c r="H106" s="28"/>
      <c r="I106" s="42" t="s">
        <v>361</v>
      </c>
      <c r="J106" s="28" t="s">
        <v>308</v>
      </c>
      <c r="K106" s="23" t="s">
        <v>308</v>
      </c>
      <c r="L106" s="28"/>
      <c r="M106" s="42" t="s">
        <v>361</v>
      </c>
      <c r="N106" s="28" t="s">
        <v>308</v>
      </c>
      <c r="O106" s="23" t="s">
        <v>308</v>
      </c>
      <c r="P106" s="28"/>
      <c r="Q106" s="42" t="s">
        <v>361</v>
      </c>
      <c r="R106" s="28" t="s">
        <v>308</v>
      </c>
      <c r="S106" s="23" t="s">
        <v>308</v>
      </c>
      <c r="T106" s="28"/>
      <c r="U106" s="42" t="s">
        <v>361</v>
      </c>
      <c r="V106" s="28" t="s">
        <v>308</v>
      </c>
    </row>
    <row r="107" spans="1:22" x14ac:dyDescent="0.25">
      <c r="A107" s="15"/>
      <c r="B107" s="29"/>
      <c r="C107" s="29" t="s">
        <v>308</v>
      </c>
      <c r="D107" s="30"/>
      <c r="E107" s="30"/>
      <c r="F107" s="29"/>
      <c r="G107" s="29" t="s">
        <v>308</v>
      </c>
      <c r="H107" s="30"/>
      <c r="I107" s="30"/>
      <c r="J107" s="29"/>
      <c r="K107" s="29" t="s">
        <v>308</v>
      </c>
      <c r="L107" s="30"/>
      <c r="M107" s="30"/>
      <c r="N107" s="29"/>
      <c r="O107" s="29" t="s">
        <v>308</v>
      </c>
      <c r="P107" s="30"/>
      <c r="Q107" s="30"/>
      <c r="R107" s="29"/>
      <c r="S107" s="29" t="s">
        <v>308</v>
      </c>
      <c r="T107" s="30"/>
      <c r="U107" s="30"/>
      <c r="V107" s="29"/>
    </row>
    <row r="108" spans="1:22" ht="15.75" thickBot="1" x14ac:dyDescent="0.3">
      <c r="A108" s="15"/>
      <c r="B108" s="44"/>
      <c r="C108" s="21" t="s">
        <v>308</v>
      </c>
      <c r="D108" s="12" t="s">
        <v>311</v>
      </c>
      <c r="E108" s="25">
        <v>17435</v>
      </c>
      <c r="F108" s="13" t="s">
        <v>308</v>
      </c>
      <c r="G108" s="21" t="s">
        <v>308</v>
      </c>
      <c r="H108" s="12"/>
      <c r="I108" s="25">
        <v>19285</v>
      </c>
      <c r="J108" s="13" t="s">
        <v>308</v>
      </c>
      <c r="K108" s="21" t="s">
        <v>308</v>
      </c>
      <c r="L108" s="12"/>
      <c r="M108" s="25">
        <v>4516</v>
      </c>
      <c r="N108" s="13" t="s">
        <v>308</v>
      </c>
      <c r="O108" s="21" t="s">
        <v>308</v>
      </c>
      <c r="P108" s="12"/>
      <c r="Q108" s="25">
        <v>24950</v>
      </c>
      <c r="R108" s="13" t="s">
        <v>308</v>
      </c>
      <c r="S108" s="21" t="s">
        <v>308</v>
      </c>
      <c r="T108" s="12"/>
      <c r="U108" s="35">
        <v>468</v>
      </c>
      <c r="V108" s="13" t="s">
        <v>308</v>
      </c>
    </row>
    <row r="109" spans="1:22" ht="15.75" thickTop="1" x14ac:dyDescent="0.25">
      <c r="A109" s="15"/>
      <c r="B109" s="29"/>
      <c r="C109" s="29" t="s">
        <v>308</v>
      </c>
      <c r="D109" s="36"/>
      <c r="E109" s="36"/>
      <c r="F109" s="29"/>
      <c r="G109" s="29" t="s">
        <v>308</v>
      </c>
      <c r="H109" s="36"/>
      <c r="I109" s="36"/>
      <c r="J109" s="29"/>
      <c r="K109" s="29" t="s">
        <v>308</v>
      </c>
      <c r="L109" s="36"/>
      <c r="M109" s="36"/>
      <c r="N109" s="29"/>
      <c r="O109" s="29" t="s">
        <v>308</v>
      </c>
      <c r="P109" s="36"/>
      <c r="Q109" s="36"/>
      <c r="R109" s="29"/>
      <c r="S109" s="29" t="s">
        <v>308</v>
      </c>
      <c r="T109" s="36"/>
      <c r="U109" s="36"/>
      <c r="V109" s="29"/>
    </row>
    <row r="110" spans="1:22" x14ac:dyDescent="0.25">
      <c r="A110" s="15"/>
      <c r="B110" s="12"/>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5"/>
      <c r="B111" s="22" t="s">
        <v>365</v>
      </c>
      <c r="C111" s="32" t="s">
        <v>308</v>
      </c>
      <c r="D111" s="23"/>
      <c r="E111" s="23"/>
      <c r="F111" s="23"/>
      <c r="G111" s="32" t="s">
        <v>308</v>
      </c>
      <c r="H111" s="23"/>
      <c r="I111" s="23"/>
      <c r="J111" s="23"/>
      <c r="K111" s="32" t="s">
        <v>308</v>
      </c>
      <c r="L111" s="23"/>
      <c r="M111" s="23"/>
      <c r="N111" s="23"/>
      <c r="O111" s="32" t="s">
        <v>308</v>
      </c>
      <c r="P111" s="23"/>
      <c r="Q111" s="23"/>
      <c r="R111" s="23"/>
      <c r="S111" s="32" t="s">
        <v>308</v>
      </c>
      <c r="T111" s="23"/>
      <c r="U111" s="23"/>
      <c r="V111" s="23"/>
    </row>
    <row r="112" spans="1:22" x14ac:dyDescent="0.25">
      <c r="A112" s="15"/>
      <c r="B112" s="24" t="s">
        <v>310</v>
      </c>
      <c r="C112" s="21" t="s">
        <v>308</v>
      </c>
      <c r="D112" s="12" t="s">
        <v>311</v>
      </c>
      <c r="E112" s="25">
        <v>4329</v>
      </c>
      <c r="F112" s="13" t="s">
        <v>308</v>
      </c>
      <c r="G112" s="21" t="s">
        <v>308</v>
      </c>
      <c r="H112" s="12"/>
      <c r="I112" s="25">
        <v>4590</v>
      </c>
      <c r="J112" s="13" t="s">
        <v>308</v>
      </c>
      <c r="K112" s="21" t="s">
        <v>308</v>
      </c>
      <c r="L112" s="12"/>
      <c r="M112" s="25">
        <v>1150</v>
      </c>
      <c r="N112" s="13" t="s">
        <v>308</v>
      </c>
      <c r="O112" s="21" t="s">
        <v>308</v>
      </c>
      <c r="P112" s="12"/>
      <c r="Q112" s="25">
        <v>8054</v>
      </c>
      <c r="R112" s="13" t="s">
        <v>308</v>
      </c>
      <c r="S112" s="21" t="s">
        <v>308</v>
      </c>
      <c r="T112" s="12"/>
      <c r="U112" s="35">
        <v>203</v>
      </c>
      <c r="V112" s="13" t="s">
        <v>308</v>
      </c>
    </row>
    <row r="113" spans="1:46" x14ac:dyDescent="0.25">
      <c r="A113" s="15"/>
      <c r="B113" s="26" t="s">
        <v>312</v>
      </c>
      <c r="C113" s="32" t="s">
        <v>308</v>
      </c>
      <c r="D113" s="28"/>
      <c r="E113" s="42" t="s">
        <v>361</v>
      </c>
      <c r="F113" s="28" t="s">
        <v>308</v>
      </c>
      <c r="G113" s="32" t="s">
        <v>308</v>
      </c>
      <c r="H113" s="28"/>
      <c r="I113" s="42" t="s">
        <v>361</v>
      </c>
      <c r="J113" s="28" t="s">
        <v>308</v>
      </c>
      <c r="K113" s="32" t="s">
        <v>308</v>
      </c>
      <c r="L113" s="28"/>
      <c r="M113" s="42" t="s">
        <v>361</v>
      </c>
      <c r="N113" s="28" t="s">
        <v>308</v>
      </c>
      <c r="O113" s="32" t="s">
        <v>308</v>
      </c>
      <c r="P113" s="28"/>
      <c r="Q113" s="42" t="s">
        <v>361</v>
      </c>
      <c r="R113" s="28" t="s">
        <v>308</v>
      </c>
      <c r="S113" s="32" t="s">
        <v>308</v>
      </c>
      <c r="T113" s="28"/>
      <c r="U113" s="42" t="s">
        <v>361</v>
      </c>
      <c r="V113" s="28" t="s">
        <v>308</v>
      </c>
    </row>
    <row r="114" spans="1:46" x14ac:dyDescent="0.25">
      <c r="A114" s="15"/>
      <c r="B114" s="24" t="s">
        <v>362</v>
      </c>
      <c r="C114" s="21" t="s">
        <v>308</v>
      </c>
      <c r="D114" s="12"/>
      <c r="E114" s="25">
        <v>17823</v>
      </c>
      <c r="F114" s="13" t="s">
        <v>308</v>
      </c>
      <c r="G114" s="21" t="s">
        <v>308</v>
      </c>
      <c r="H114" s="12"/>
      <c r="I114" s="25">
        <v>19425</v>
      </c>
      <c r="J114" s="13" t="s">
        <v>308</v>
      </c>
      <c r="K114" s="21" t="s">
        <v>308</v>
      </c>
      <c r="L114" s="12"/>
      <c r="M114" s="25">
        <v>2300</v>
      </c>
      <c r="N114" s="13" t="s">
        <v>308</v>
      </c>
      <c r="O114" s="21" t="s">
        <v>308</v>
      </c>
      <c r="P114" s="12"/>
      <c r="Q114" s="25">
        <v>15584</v>
      </c>
      <c r="R114" s="13" t="s">
        <v>308</v>
      </c>
      <c r="S114" s="21" t="s">
        <v>308</v>
      </c>
      <c r="T114" s="12"/>
      <c r="U114" s="35">
        <v>524</v>
      </c>
      <c r="V114" s="13" t="s">
        <v>308</v>
      </c>
    </row>
    <row r="115" spans="1:46" x14ac:dyDescent="0.25">
      <c r="A115" s="15"/>
      <c r="B115" s="26" t="s">
        <v>314</v>
      </c>
      <c r="C115" s="32" t="s">
        <v>308</v>
      </c>
      <c r="D115" s="23"/>
      <c r="E115" s="27">
        <v>3806</v>
      </c>
      <c r="F115" s="28" t="s">
        <v>308</v>
      </c>
      <c r="G115" s="32" t="s">
        <v>308</v>
      </c>
      <c r="H115" s="23"/>
      <c r="I115" s="27">
        <v>3806</v>
      </c>
      <c r="J115" s="28" t="s">
        <v>308</v>
      </c>
      <c r="K115" s="32" t="s">
        <v>308</v>
      </c>
      <c r="L115" s="23"/>
      <c r="M115" s="40">
        <v>950</v>
      </c>
      <c r="N115" s="28" t="s">
        <v>308</v>
      </c>
      <c r="O115" s="32" t="s">
        <v>308</v>
      </c>
      <c r="P115" s="23"/>
      <c r="Q115" s="27">
        <v>8124</v>
      </c>
      <c r="R115" s="28" t="s">
        <v>308</v>
      </c>
      <c r="S115" s="32" t="s">
        <v>308</v>
      </c>
      <c r="T115" s="23"/>
      <c r="U115" s="40">
        <v>11</v>
      </c>
      <c r="V115" s="28" t="s">
        <v>308</v>
      </c>
    </row>
    <row r="116" spans="1:46" x14ac:dyDescent="0.25">
      <c r="A116" s="15"/>
      <c r="B116" s="24" t="s">
        <v>315</v>
      </c>
      <c r="C116" s="21" t="s">
        <v>308</v>
      </c>
      <c r="D116" s="12"/>
      <c r="E116" s="35">
        <v>131</v>
      </c>
      <c r="F116" s="13" t="s">
        <v>308</v>
      </c>
      <c r="G116" s="21" t="s">
        <v>308</v>
      </c>
      <c r="H116" s="12"/>
      <c r="I116" s="35">
        <v>131</v>
      </c>
      <c r="J116" s="13" t="s">
        <v>308</v>
      </c>
      <c r="K116" s="21" t="s">
        <v>308</v>
      </c>
      <c r="L116" s="12"/>
      <c r="M116" s="35">
        <v>57</v>
      </c>
      <c r="N116" s="13" t="s">
        <v>308</v>
      </c>
      <c r="O116" s="21" t="s">
        <v>308</v>
      </c>
      <c r="P116" s="12"/>
      <c r="Q116" s="25">
        <v>1818</v>
      </c>
      <c r="R116" s="13" t="s">
        <v>308</v>
      </c>
      <c r="S116" s="21" t="s">
        <v>308</v>
      </c>
      <c r="T116" s="12"/>
      <c r="U116" s="35">
        <v>8</v>
      </c>
      <c r="V116" s="13" t="s">
        <v>308</v>
      </c>
    </row>
    <row r="117" spans="1:46" x14ac:dyDescent="0.25">
      <c r="A117" s="15"/>
      <c r="B117" s="26" t="s">
        <v>316</v>
      </c>
      <c r="C117" s="32" t="s">
        <v>308</v>
      </c>
      <c r="D117" s="23"/>
      <c r="E117" s="40">
        <v>762</v>
      </c>
      <c r="F117" s="28" t="s">
        <v>308</v>
      </c>
      <c r="G117" s="32" t="s">
        <v>308</v>
      </c>
      <c r="H117" s="23"/>
      <c r="I117" s="40">
        <v>761</v>
      </c>
      <c r="J117" s="28" t="s">
        <v>308</v>
      </c>
      <c r="K117" s="32" t="s">
        <v>308</v>
      </c>
      <c r="L117" s="23"/>
      <c r="M117" s="40">
        <v>49</v>
      </c>
      <c r="N117" s="28" t="s">
        <v>308</v>
      </c>
      <c r="O117" s="32" t="s">
        <v>308</v>
      </c>
      <c r="P117" s="23"/>
      <c r="Q117" s="40">
        <v>822</v>
      </c>
      <c r="R117" s="28" t="s">
        <v>308</v>
      </c>
      <c r="S117" s="32" t="s">
        <v>308</v>
      </c>
      <c r="T117" s="28"/>
      <c r="U117" s="42" t="s">
        <v>361</v>
      </c>
      <c r="V117" s="28" t="s">
        <v>308</v>
      </c>
    </row>
    <row r="118" spans="1:46" x14ac:dyDescent="0.25">
      <c r="A118" s="15"/>
      <c r="B118" s="24" t="s">
        <v>317</v>
      </c>
      <c r="C118" s="21" t="s">
        <v>308</v>
      </c>
      <c r="D118" s="12"/>
      <c r="E118" s="35">
        <v>174</v>
      </c>
      <c r="F118" s="13" t="s">
        <v>308</v>
      </c>
      <c r="G118" s="21" t="s">
        <v>308</v>
      </c>
      <c r="H118" s="12"/>
      <c r="I118" s="35">
        <v>174</v>
      </c>
      <c r="J118" s="13" t="s">
        <v>308</v>
      </c>
      <c r="K118" s="21" t="s">
        <v>308</v>
      </c>
      <c r="L118" s="12"/>
      <c r="M118" s="35">
        <v>10</v>
      </c>
      <c r="N118" s="13" t="s">
        <v>308</v>
      </c>
      <c r="O118" s="21" t="s">
        <v>308</v>
      </c>
      <c r="P118" s="12"/>
      <c r="Q118" s="35">
        <v>175</v>
      </c>
      <c r="R118" s="13" t="s">
        <v>308</v>
      </c>
      <c r="S118" s="21" t="s">
        <v>308</v>
      </c>
      <c r="T118" s="12"/>
      <c r="U118" s="35">
        <v>9</v>
      </c>
      <c r="V118" s="13" t="s">
        <v>308</v>
      </c>
    </row>
    <row r="119" spans="1:46" x14ac:dyDescent="0.25">
      <c r="A119" s="15"/>
      <c r="B119" s="26" t="s">
        <v>313</v>
      </c>
      <c r="C119" s="32" t="s">
        <v>308</v>
      </c>
      <c r="D119" s="28"/>
      <c r="E119" s="42" t="s">
        <v>361</v>
      </c>
      <c r="F119" s="28" t="s">
        <v>308</v>
      </c>
      <c r="G119" s="32" t="s">
        <v>308</v>
      </c>
      <c r="H119" s="28"/>
      <c r="I119" s="42" t="s">
        <v>361</v>
      </c>
      <c r="J119" s="28" t="s">
        <v>308</v>
      </c>
      <c r="K119" s="32" t="s">
        <v>308</v>
      </c>
      <c r="L119" s="28"/>
      <c r="M119" s="42" t="s">
        <v>361</v>
      </c>
      <c r="N119" s="28" t="s">
        <v>308</v>
      </c>
      <c r="O119" s="32" t="s">
        <v>308</v>
      </c>
      <c r="P119" s="23"/>
      <c r="Q119" s="40">
        <v>52</v>
      </c>
      <c r="R119" s="28" t="s">
        <v>308</v>
      </c>
      <c r="S119" s="32" t="s">
        <v>308</v>
      </c>
      <c r="T119" s="28"/>
      <c r="U119" s="42" t="s">
        <v>361</v>
      </c>
      <c r="V119" s="28" t="s">
        <v>308</v>
      </c>
    </row>
    <row r="120" spans="1:46" ht="15.75" thickBot="1" x14ac:dyDescent="0.3">
      <c r="A120" s="15"/>
      <c r="B120" s="24" t="s">
        <v>363</v>
      </c>
      <c r="C120" s="21" t="s">
        <v>308</v>
      </c>
      <c r="D120" s="13"/>
      <c r="E120" s="43" t="s">
        <v>361</v>
      </c>
      <c r="F120" s="13" t="s">
        <v>308</v>
      </c>
      <c r="G120" s="21" t="s">
        <v>308</v>
      </c>
      <c r="H120" s="13"/>
      <c r="I120" s="43" t="s">
        <v>361</v>
      </c>
      <c r="J120" s="13" t="s">
        <v>308</v>
      </c>
      <c r="K120" s="21" t="s">
        <v>308</v>
      </c>
      <c r="L120" s="13"/>
      <c r="M120" s="43" t="s">
        <v>361</v>
      </c>
      <c r="N120" s="13" t="s">
        <v>308</v>
      </c>
      <c r="O120" s="21" t="s">
        <v>308</v>
      </c>
      <c r="P120" s="13"/>
      <c r="Q120" s="43" t="s">
        <v>361</v>
      </c>
      <c r="R120" s="13" t="s">
        <v>308</v>
      </c>
      <c r="S120" s="21" t="s">
        <v>308</v>
      </c>
      <c r="T120" s="13"/>
      <c r="U120" s="43" t="s">
        <v>361</v>
      </c>
      <c r="V120" s="13" t="s">
        <v>308</v>
      </c>
    </row>
    <row r="121" spans="1:46" x14ac:dyDescent="0.25">
      <c r="A121" s="15"/>
      <c r="B121" s="29"/>
      <c r="C121" s="29" t="s">
        <v>308</v>
      </c>
      <c r="D121" s="30"/>
      <c r="E121" s="30"/>
      <c r="F121" s="29"/>
      <c r="G121" s="29" t="s">
        <v>308</v>
      </c>
      <c r="H121" s="30"/>
      <c r="I121" s="30"/>
      <c r="J121" s="29"/>
      <c r="K121" s="29" t="s">
        <v>308</v>
      </c>
      <c r="L121" s="30"/>
      <c r="M121" s="30"/>
      <c r="N121" s="29"/>
      <c r="O121" s="29" t="s">
        <v>308</v>
      </c>
      <c r="P121" s="30"/>
      <c r="Q121" s="30"/>
      <c r="R121" s="29"/>
      <c r="S121" s="29" t="s">
        <v>308</v>
      </c>
      <c r="T121" s="30"/>
      <c r="U121" s="30"/>
      <c r="V121" s="29"/>
    </row>
    <row r="122" spans="1:46" ht="15.75" thickBot="1" x14ac:dyDescent="0.3">
      <c r="A122" s="15"/>
      <c r="B122" s="34"/>
      <c r="C122" s="32" t="s">
        <v>308</v>
      </c>
      <c r="D122" s="23" t="s">
        <v>311</v>
      </c>
      <c r="E122" s="27">
        <v>27025</v>
      </c>
      <c r="F122" s="28" t="s">
        <v>308</v>
      </c>
      <c r="G122" s="32" t="s">
        <v>308</v>
      </c>
      <c r="H122" s="23"/>
      <c r="I122" s="27">
        <v>28887</v>
      </c>
      <c r="J122" s="28" t="s">
        <v>308</v>
      </c>
      <c r="K122" s="32" t="s">
        <v>308</v>
      </c>
      <c r="L122" s="23"/>
      <c r="M122" s="27">
        <v>4516</v>
      </c>
      <c r="N122" s="28" t="s">
        <v>308</v>
      </c>
      <c r="O122" s="32" t="s">
        <v>308</v>
      </c>
      <c r="P122" s="23"/>
      <c r="Q122" s="27">
        <v>34629</v>
      </c>
      <c r="R122" s="28" t="s">
        <v>308</v>
      </c>
      <c r="S122" s="32" t="s">
        <v>308</v>
      </c>
      <c r="T122" s="23"/>
      <c r="U122" s="40">
        <v>755</v>
      </c>
      <c r="V122" s="28" t="s">
        <v>308</v>
      </c>
    </row>
    <row r="123" spans="1:46" ht="15.75" thickTop="1" x14ac:dyDescent="0.25">
      <c r="A123" s="15"/>
      <c r="B123" s="29"/>
      <c r="C123" s="29" t="s">
        <v>308</v>
      </c>
      <c r="D123" s="36"/>
      <c r="E123" s="36"/>
      <c r="F123" s="29"/>
      <c r="G123" s="29" t="s">
        <v>308</v>
      </c>
      <c r="H123" s="36"/>
      <c r="I123" s="36"/>
      <c r="J123" s="29"/>
      <c r="K123" s="29" t="s">
        <v>308</v>
      </c>
      <c r="L123" s="36"/>
      <c r="M123" s="36"/>
      <c r="N123" s="29"/>
      <c r="O123" s="29" t="s">
        <v>308</v>
      </c>
      <c r="P123" s="36"/>
      <c r="Q123" s="36"/>
      <c r="R123" s="29"/>
      <c r="S123" s="29" t="s">
        <v>308</v>
      </c>
      <c r="T123" s="36"/>
      <c r="U123" s="36"/>
      <c r="V123" s="29"/>
    </row>
    <row r="124" spans="1:46" ht="15.75" x14ac:dyDescent="0.25">
      <c r="A124" s="15"/>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c r="AI124" s="57"/>
      <c r="AJ124" s="57"/>
      <c r="AK124" s="57"/>
      <c r="AL124" s="57"/>
      <c r="AM124" s="57"/>
      <c r="AN124" s="57"/>
      <c r="AO124" s="57"/>
      <c r="AP124" s="57"/>
      <c r="AQ124" s="57"/>
      <c r="AR124" s="57"/>
      <c r="AS124" s="57"/>
      <c r="AT124" s="57"/>
    </row>
    <row r="125" spans="1:46" x14ac:dyDescent="0.25">
      <c r="A125" s="15"/>
      <c r="B125" s="12"/>
      <c r="C125" s="12"/>
      <c r="D125" s="12"/>
      <c r="E125" s="12"/>
      <c r="F125" s="12"/>
      <c r="G125" s="12"/>
      <c r="H125" s="12"/>
      <c r="I125" s="12"/>
      <c r="J125" s="12"/>
      <c r="K125" s="12"/>
      <c r="L125" s="12"/>
      <c r="M125" s="12"/>
      <c r="N125" s="12"/>
      <c r="O125" s="12"/>
      <c r="P125" s="12"/>
      <c r="Q125" s="12"/>
      <c r="R125" s="12"/>
      <c r="S125" s="12"/>
      <c r="T125" s="12"/>
      <c r="U125" s="12"/>
      <c r="V125" s="12"/>
    </row>
    <row r="126" spans="1:46" ht="15.75" thickBot="1" x14ac:dyDescent="0.3">
      <c r="A126" s="15"/>
      <c r="B126" s="21"/>
      <c r="C126" s="21" t="s">
        <v>308</v>
      </c>
      <c r="D126" s="37" t="s">
        <v>129</v>
      </c>
      <c r="E126" s="37"/>
      <c r="F126" s="37"/>
      <c r="G126" s="37"/>
      <c r="H126" s="37"/>
      <c r="I126" s="37"/>
      <c r="J126" s="37"/>
      <c r="K126" s="37"/>
      <c r="L126" s="37"/>
      <c r="M126" s="37"/>
      <c r="N126" s="37"/>
      <c r="O126" s="37"/>
      <c r="P126" s="37"/>
      <c r="Q126" s="37"/>
      <c r="R126" s="37"/>
      <c r="S126" s="37"/>
      <c r="T126" s="37"/>
      <c r="U126" s="37"/>
      <c r="V126" s="21"/>
    </row>
    <row r="127" spans="1:46" x14ac:dyDescent="0.25">
      <c r="A127" s="15"/>
      <c r="B127" s="45"/>
      <c r="C127" s="45" t="s">
        <v>308</v>
      </c>
      <c r="D127" s="47" t="s">
        <v>348</v>
      </c>
      <c r="E127" s="47"/>
      <c r="F127" s="48"/>
      <c r="G127" s="48" t="s">
        <v>308</v>
      </c>
      <c r="H127" s="47" t="s">
        <v>350</v>
      </c>
      <c r="I127" s="47"/>
      <c r="J127" s="48"/>
      <c r="K127" s="48" t="s">
        <v>308</v>
      </c>
      <c r="L127" s="47" t="s">
        <v>353</v>
      </c>
      <c r="M127" s="47"/>
      <c r="N127" s="48"/>
      <c r="O127" s="48" t="s">
        <v>308</v>
      </c>
      <c r="P127" s="47" t="s">
        <v>355</v>
      </c>
      <c r="Q127" s="47"/>
      <c r="R127" s="48"/>
      <c r="S127" s="48" t="s">
        <v>308</v>
      </c>
      <c r="T127" s="47" t="s">
        <v>356</v>
      </c>
      <c r="U127" s="47"/>
      <c r="V127" s="45"/>
    </row>
    <row r="128" spans="1:46" x14ac:dyDescent="0.25">
      <c r="A128" s="15"/>
      <c r="B128" s="45"/>
      <c r="C128" s="45"/>
      <c r="D128" s="46" t="s">
        <v>349</v>
      </c>
      <c r="E128" s="46"/>
      <c r="F128" s="45"/>
      <c r="G128" s="45"/>
      <c r="H128" s="46" t="s">
        <v>351</v>
      </c>
      <c r="I128" s="46"/>
      <c r="J128" s="45"/>
      <c r="K128" s="45"/>
      <c r="L128" s="46" t="s">
        <v>354</v>
      </c>
      <c r="M128" s="46"/>
      <c r="N128" s="45"/>
      <c r="O128" s="45"/>
      <c r="P128" s="46" t="s">
        <v>348</v>
      </c>
      <c r="Q128" s="46"/>
      <c r="R128" s="45"/>
      <c r="S128" s="45"/>
      <c r="T128" s="46" t="s">
        <v>357</v>
      </c>
      <c r="U128" s="46"/>
      <c r="V128" s="45"/>
    </row>
    <row r="129" spans="1:22" ht="15.75" thickBot="1" x14ac:dyDescent="0.3">
      <c r="A129" s="15"/>
      <c r="B129" s="45"/>
      <c r="C129" s="45"/>
      <c r="D129" s="38"/>
      <c r="E129" s="38"/>
      <c r="F129" s="45"/>
      <c r="G129" s="45"/>
      <c r="H129" s="38" t="s">
        <v>352</v>
      </c>
      <c r="I129" s="38"/>
      <c r="J129" s="45"/>
      <c r="K129" s="45"/>
      <c r="L129" s="38"/>
      <c r="M129" s="38"/>
      <c r="N129" s="45"/>
      <c r="O129" s="45"/>
      <c r="P129" s="38" t="s">
        <v>349</v>
      </c>
      <c r="Q129" s="38"/>
      <c r="R129" s="45"/>
      <c r="S129" s="45"/>
      <c r="T129" s="38" t="s">
        <v>358</v>
      </c>
      <c r="U129" s="38"/>
      <c r="V129" s="45"/>
    </row>
    <row r="130" spans="1:22" x14ac:dyDescent="0.25">
      <c r="A130" s="15"/>
      <c r="B130" s="12"/>
      <c r="C130" s="16"/>
      <c r="D130" s="16"/>
      <c r="E130" s="16"/>
      <c r="F130" s="16"/>
      <c r="G130" s="16"/>
      <c r="H130" s="16"/>
      <c r="I130" s="16"/>
      <c r="J130" s="16"/>
      <c r="K130" s="16"/>
      <c r="L130" s="16"/>
      <c r="M130" s="16"/>
      <c r="N130" s="16"/>
      <c r="O130" s="16"/>
      <c r="P130" s="16"/>
      <c r="Q130" s="16"/>
      <c r="R130" s="16"/>
      <c r="S130" s="16"/>
      <c r="T130" s="16"/>
      <c r="U130" s="16"/>
      <c r="V130" s="16"/>
    </row>
    <row r="131" spans="1:22" x14ac:dyDescent="0.25">
      <c r="A131" s="15"/>
      <c r="B131" s="41" t="s">
        <v>366</v>
      </c>
      <c r="C131" s="23" t="s">
        <v>308</v>
      </c>
      <c r="D131" s="23"/>
      <c r="E131" s="23"/>
      <c r="F131" s="23"/>
      <c r="G131" s="23" t="s">
        <v>308</v>
      </c>
      <c r="H131" s="23"/>
      <c r="I131" s="23"/>
      <c r="J131" s="23"/>
      <c r="K131" s="23" t="s">
        <v>308</v>
      </c>
      <c r="L131" s="23"/>
      <c r="M131" s="23"/>
      <c r="N131" s="23"/>
      <c r="O131" s="23" t="s">
        <v>308</v>
      </c>
      <c r="P131" s="23"/>
      <c r="Q131" s="23"/>
      <c r="R131" s="23"/>
      <c r="S131" s="23" t="s">
        <v>308</v>
      </c>
      <c r="T131" s="23"/>
      <c r="U131" s="23"/>
      <c r="V131" s="23"/>
    </row>
    <row r="132" spans="1:22" x14ac:dyDescent="0.25">
      <c r="A132" s="15"/>
      <c r="B132" s="12"/>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5"/>
      <c r="B133" s="33" t="s">
        <v>360</v>
      </c>
      <c r="C133" s="12" t="s">
        <v>308</v>
      </c>
      <c r="D133" s="12"/>
      <c r="E133" s="12"/>
      <c r="F133" s="12"/>
      <c r="G133" s="12" t="s">
        <v>308</v>
      </c>
      <c r="H133" s="12"/>
      <c r="I133" s="12"/>
      <c r="J133" s="12"/>
      <c r="K133" s="12" t="s">
        <v>308</v>
      </c>
      <c r="L133" s="12"/>
      <c r="M133" s="12"/>
      <c r="N133" s="12"/>
      <c r="O133" s="12" t="s">
        <v>308</v>
      </c>
      <c r="P133" s="12"/>
      <c r="Q133" s="12"/>
      <c r="R133" s="12"/>
      <c r="S133" s="12" t="s">
        <v>308</v>
      </c>
      <c r="T133" s="12"/>
      <c r="U133" s="12"/>
      <c r="V133" s="12"/>
    </row>
    <row r="134" spans="1:22" x14ac:dyDescent="0.25">
      <c r="A134" s="15"/>
      <c r="B134" s="26" t="s">
        <v>310</v>
      </c>
      <c r="C134" s="23" t="s">
        <v>308</v>
      </c>
      <c r="D134" s="23" t="s">
        <v>311</v>
      </c>
      <c r="E134" s="27">
        <v>3418</v>
      </c>
      <c r="F134" s="28" t="s">
        <v>308</v>
      </c>
      <c r="G134" s="23" t="s">
        <v>308</v>
      </c>
      <c r="H134" s="23"/>
      <c r="I134" s="27">
        <v>3418</v>
      </c>
      <c r="J134" s="28" t="s">
        <v>308</v>
      </c>
      <c r="K134" s="23" t="s">
        <v>308</v>
      </c>
      <c r="L134" s="28"/>
      <c r="M134" s="42" t="s">
        <v>361</v>
      </c>
      <c r="N134" s="28" t="s">
        <v>308</v>
      </c>
      <c r="O134" s="23" t="s">
        <v>308</v>
      </c>
      <c r="P134" s="23"/>
      <c r="Q134" s="27">
        <v>4134</v>
      </c>
      <c r="R134" s="28" t="s">
        <v>308</v>
      </c>
      <c r="S134" s="23" t="s">
        <v>308</v>
      </c>
      <c r="T134" s="23"/>
      <c r="U134" s="40">
        <v>215</v>
      </c>
      <c r="V134" s="28" t="s">
        <v>308</v>
      </c>
    </row>
    <row r="135" spans="1:22" x14ac:dyDescent="0.25">
      <c r="A135" s="15"/>
      <c r="B135" s="24" t="s">
        <v>312</v>
      </c>
      <c r="C135" s="12" t="s">
        <v>308</v>
      </c>
      <c r="D135" s="13"/>
      <c r="E135" s="43" t="s">
        <v>361</v>
      </c>
      <c r="F135" s="13" t="s">
        <v>308</v>
      </c>
      <c r="G135" s="12" t="s">
        <v>308</v>
      </c>
      <c r="H135" s="13"/>
      <c r="I135" s="43" t="s">
        <v>361</v>
      </c>
      <c r="J135" s="13" t="s">
        <v>308</v>
      </c>
      <c r="K135" s="12" t="s">
        <v>308</v>
      </c>
      <c r="L135" s="13"/>
      <c r="M135" s="43" t="s">
        <v>361</v>
      </c>
      <c r="N135" s="13" t="s">
        <v>308</v>
      </c>
      <c r="O135" s="12" t="s">
        <v>308</v>
      </c>
      <c r="P135" s="12"/>
      <c r="Q135" s="35">
        <v>103</v>
      </c>
      <c r="R135" s="13" t="s">
        <v>308</v>
      </c>
      <c r="S135" s="12" t="s">
        <v>308</v>
      </c>
      <c r="T135" s="13"/>
      <c r="U135" s="43" t="s">
        <v>361</v>
      </c>
      <c r="V135" s="13" t="s">
        <v>308</v>
      </c>
    </row>
    <row r="136" spans="1:22" x14ac:dyDescent="0.25">
      <c r="A136" s="15"/>
      <c r="B136" s="26" t="s">
        <v>362</v>
      </c>
      <c r="C136" s="23" t="s">
        <v>308</v>
      </c>
      <c r="D136" s="23"/>
      <c r="E136" s="27">
        <v>4439</v>
      </c>
      <c r="F136" s="28" t="s">
        <v>308</v>
      </c>
      <c r="G136" s="23" t="s">
        <v>308</v>
      </c>
      <c r="H136" s="23"/>
      <c r="I136" s="27">
        <v>5439</v>
      </c>
      <c r="J136" s="28" t="s">
        <v>308</v>
      </c>
      <c r="K136" s="23" t="s">
        <v>308</v>
      </c>
      <c r="L136" s="28"/>
      <c r="M136" s="42" t="s">
        <v>361</v>
      </c>
      <c r="N136" s="28" t="s">
        <v>308</v>
      </c>
      <c r="O136" s="23" t="s">
        <v>308</v>
      </c>
      <c r="P136" s="23"/>
      <c r="Q136" s="27">
        <v>5371</v>
      </c>
      <c r="R136" s="28" t="s">
        <v>308</v>
      </c>
      <c r="S136" s="23" t="s">
        <v>308</v>
      </c>
      <c r="T136" s="23"/>
      <c r="U136" s="40">
        <v>66</v>
      </c>
      <c r="V136" s="28" t="s">
        <v>308</v>
      </c>
    </row>
    <row r="137" spans="1:22" x14ac:dyDescent="0.25">
      <c r="A137" s="15"/>
      <c r="B137" s="24" t="s">
        <v>314</v>
      </c>
      <c r="C137" s="12" t="s">
        <v>308</v>
      </c>
      <c r="D137" s="12"/>
      <c r="E137" s="25">
        <v>1952</v>
      </c>
      <c r="F137" s="13" t="s">
        <v>308</v>
      </c>
      <c r="G137" s="12" t="s">
        <v>308</v>
      </c>
      <c r="H137" s="12"/>
      <c r="I137" s="25">
        <v>4252</v>
      </c>
      <c r="J137" s="13" t="s">
        <v>308</v>
      </c>
      <c r="K137" s="12" t="s">
        <v>308</v>
      </c>
      <c r="L137" s="13"/>
      <c r="M137" s="43" t="s">
        <v>361</v>
      </c>
      <c r="N137" s="13" t="s">
        <v>308</v>
      </c>
      <c r="O137" s="12" t="s">
        <v>308</v>
      </c>
      <c r="P137" s="12"/>
      <c r="Q137" s="25">
        <v>6166</v>
      </c>
      <c r="R137" s="13" t="s">
        <v>308</v>
      </c>
      <c r="S137" s="12" t="s">
        <v>308</v>
      </c>
      <c r="T137" s="12"/>
      <c r="U137" s="35">
        <v>74</v>
      </c>
      <c r="V137" s="13" t="s">
        <v>308</v>
      </c>
    </row>
    <row r="138" spans="1:22" x14ac:dyDescent="0.25">
      <c r="A138" s="15"/>
      <c r="B138" s="26" t="s">
        <v>315</v>
      </c>
      <c r="C138" s="23" t="s">
        <v>308</v>
      </c>
      <c r="D138" s="28"/>
      <c r="E138" s="42" t="s">
        <v>361</v>
      </c>
      <c r="F138" s="28" t="s">
        <v>308</v>
      </c>
      <c r="G138" s="23" t="s">
        <v>308</v>
      </c>
      <c r="H138" s="28"/>
      <c r="I138" s="42" t="s">
        <v>361</v>
      </c>
      <c r="J138" s="28" t="s">
        <v>308</v>
      </c>
      <c r="K138" s="23" t="s">
        <v>308</v>
      </c>
      <c r="L138" s="28"/>
      <c r="M138" s="42" t="s">
        <v>361</v>
      </c>
      <c r="N138" s="28" t="s">
        <v>308</v>
      </c>
      <c r="O138" s="23" t="s">
        <v>308</v>
      </c>
      <c r="P138" s="23"/>
      <c r="Q138" s="40">
        <v>37</v>
      </c>
      <c r="R138" s="28" t="s">
        <v>308</v>
      </c>
      <c r="S138" s="23" t="s">
        <v>308</v>
      </c>
      <c r="T138" s="28"/>
      <c r="U138" s="42" t="s">
        <v>361</v>
      </c>
      <c r="V138" s="28" t="s">
        <v>308</v>
      </c>
    </row>
    <row r="139" spans="1:22" x14ac:dyDescent="0.25">
      <c r="A139" s="15"/>
      <c r="B139" s="24" t="s">
        <v>316</v>
      </c>
      <c r="C139" s="12" t="s">
        <v>308</v>
      </c>
      <c r="D139" s="12"/>
      <c r="E139" s="35">
        <v>606</v>
      </c>
      <c r="F139" s="13" t="s">
        <v>308</v>
      </c>
      <c r="G139" s="12" t="s">
        <v>308</v>
      </c>
      <c r="H139" s="12"/>
      <c r="I139" s="35">
        <v>606</v>
      </c>
      <c r="J139" s="13" t="s">
        <v>308</v>
      </c>
      <c r="K139" s="12" t="s">
        <v>308</v>
      </c>
      <c r="L139" s="13"/>
      <c r="M139" s="43" t="s">
        <v>361</v>
      </c>
      <c r="N139" s="13" t="s">
        <v>308</v>
      </c>
      <c r="O139" s="12" t="s">
        <v>308</v>
      </c>
      <c r="P139" s="12"/>
      <c r="Q139" s="35">
        <v>667</v>
      </c>
      <c r="R139" s="13" t="s">
        <v>308</v>
      </c>
      <c r="S139" s="12" t="s">
        <v>308</v>
      </c>
      <c r="T139" s="13"/>
      <c r="U139" s="43" t="s">
        <v>361</v>
      </c>
      <c r="V139" s="13" t="s">
        <v>308</v>
      </c>
    </row>
    <row r="140" spans="1:22" x14ac:dyDescent="0.25">
      <c r="A140" s="15"/>
      <c r="B140" s="26" t="s">
        <v>317</v>
      </c>
      <c r="C140" s="23" t="s">
        <v>308</v>
      </c>
      <c r="D140" s="28"/>
      <c r="E140" s="42" t="s">
        <v>361</v>
      </c>
      <c r="F140" s="28" t="s">
        <v>308</v>
      </c>
      <c r="G140" s="23" t="s">
        <v>308</v>
      </c>
      <c r="H140" s="28"/>
      <c r="I140" s="42" t="s">
        <v>361</v>
      </c>
      <c r="J140" s="28" t="s">
        <v>308</v>
      </c>
      <c r="K140" s="23" t="s">
        <v>308</v>
      </c>
      <c r="L140" s="28"/>
      <c r="M140" s="42" t="s">
        <v>361</v>
      </c>
      <c r="N140" s="28" t="s">
        <v>308</v>
      </c>
      <c r="O140" s="23" t="s">
        <v>308</v>
      </c>
      <c r="P140" s="28"/>
      <c r="Q140" s="42" t="s">
        <v>361</v>
      </c>
      <c r="R140" s="28" t="s">
        <v>308</v>
      </c>
      <c r="S140" s="23" t="s">
        <v>308</v>
      </c>
      <c r="T140" s="28"/>
      <c r="U140" s="42" t="s">
        <v>361</v>
      </c>
      <c r="V140" s="28" t="s">
        <v>308</v>
      </c>
    </row>
    <row r="141" spans="1:22" x14ac:dyDescent="0.25">
      <c r="A141" s="15"/>
      <c r="B141" s="24" t="s">
        <v>313</v>
      </c>
      <c r="C141" s="12" t="s">
        <v>308</v>
      </c>
      <c r="D141" s="13"/>
      <c r="E141" s="43" t="s">
        <v>361</v>
      </c>
      <c r="F141" s="13" t="s">
        <v>308</v>
      </c>
      <c r="G141" s="12" t="s">
        <v>308</v>
      </c>
      <c r="H141" s="13"/>
      <c r="I141" s="43" t="s">
        <v>361</v>
      </c>
      <c r="J141" s="13" t="s">
        <v>308</v>
      </c>
      <c r="K141" s="12" t="s">
        <v>308</v>
      </c>
      <c r="L141" s="13"/>
      <c r="M141" s="43" t="s">
        <v>361</v>
      </c>
      <c r="N141" s="13" t="s">
        <v>308</v>
      </c>
      <c r="O141" s="12" t="s">
        <v>308</v>
      </c>
      <c r="P141" s="13"/>
      <c r="Q141" s="43" t="s">
        <v>361</v>
      </c>
      <c r="R141" s="13" t="s">
        <v>308</v>
      </c>
      <c r="S141" s="12" t="s">
        <v>308</v>
      </c>
      <c r="T141" s="13"/>
      <c r="U141" s="43" t="s">
        <v>361</v>
      </c>
      <c r="V141" s="13" t="s">
        <v>308</v>
      </c>
    </row>
    <row r="142" spans="1:22" ht="15.75" thickBot="1" x14ac:dyDescent="0.3">
      <c r="A142" s="15"/>
      <c r="B142" s="26" t="s">
        <v>363</v>
      </c>
      <c r="C142" s="23" t="s">
        <v>308</v>
      </c>
      <c r="D142" s="28"/>
      <c r="E142" s="42" t="s">
        <v>361</v>
      </c>
      <c r="F142" s="28" t="s">
        <v>308</v>
      </c>
      <c r="G142" s="23" t="s">
        <v>308</v>
      </c>
      <c r="H142" s="28"/>
      <c r="I142" s="42" t="s">
        <v>361</v>
      </c>
      <c r="J142" s="28" t="s">
        <v>308</v>
      </c>
      <c r="K142" s="23" t="s">
        <v>308</v>
      </c>
      <c r="L142" s="28"/>
      <c r="M142" s="42" t="s">
        <v>361</v>
      </c>
      <c r="N142" s="28" t="s">
        <v>308</v>
      </c>
      <c r="O142" s="23" t="s">
        <v>308</v>
      </c>
      <c r="P142" s="28"/>
      <c r="Q142" s="42" t="s">
        <v>361</v>
      </c>
      <c r="R142" s="28" t="s">
        <v>308</v>
      </c>
      <c r="S142" s="23" t="s">
        <v>308</v>
      </c>
      <c r="T142" s="28"/>
      <c r="U142" s="42" t="s">
        <v>361</v>
      </c>
      <c r="V142" s="28" t="s">
        <v>308</v>
      </c>
    </row>
    <row r="143" spans="1:22" x14ac:dyDescent="0.25">
      <c r="A143" s="15"/>
      <c r="B143" s="29"/>
      <c r="C143" s="29" t="s">
        <v>308</v>
      </c>
      <c r="D143" s="30"/>
      <c r="E143" s="30"/>
      <c r="F143" s="29"/>
      <c r="G143" s="29" t="s">
        <v>308</v>
      </c>
      <c r="H143" s="30"/>
      <c r="I143" s="30"/>
      <c r="J143" s="29"/>
      <c r="K143" s="29" t="s">
        <v>308</v>
      </c>
      <c r="L143" s="30"/>
      <c r="M143" s="30"/>
      <c r="N143" s="29"/>
      <c r="O143" s="29" t="s">
        <v>308</v>
      </c>
      <c r="P143" s="30"/>
      <c r="Q143" s="30"/>
      <c r="R143" s="29"/>
      <c r="S143" s="29" t="s">
        <v>308</v>
      </c>
      <c r="T143" s="30"/>
      <c r="U143" s="30"/>
      <c r="V143" s="29"/>
    </row>
    <row r="144" spans="1:22" ht="15.75" thickBot="1" x14ac:dyDescent="0.3">
      <c r="A144" s="15"/>
      <c r="B144" s="44"/>
      <c r="C144" s="21" t="s">
        <v>308</v>
      </c>
      <c r="D144" s="12" t="s">
        <v>311</v>
      </c>
      <c r="E144" s="25">
        <v>10415</v>
      </c>
      <c r="F144" s="13" t="s">
        <v>308</v>
      </c>
      <c r="G144" s="21" t="s">
        <v>308</v>
      </c>
      <c r="H144" s="12"/>
      <c r="I144" s="25">
        <v>13715</v>
      </c>
      <c r="J144" s="13" t="s">
        <v>308</v>
      </c>
      <c r="K144" s="21" t="s">
        <v>308</v>
      </c>
      <c r="L144" s="13"/>
      <c r="M144" s="43" t="s">
        <v>361</v>
      </c>
      <c r="N144" s="13" t="s">
        <v>308</v>
      </c>
      <c r="O144" s="21" t="s">
        <v>308</v>
      </c>
      <c r="P144" s="12"/>
      <c r="Q144" s="25">
        <v>16478</v>
      </c>
      <c r="R144" s="13" t="s">
        <v>308</v>
      </c>
      <c r="S144" s="21" t="s">
        <v>308</v>
      </c>
      <c r="T144" s="12"/>
      <c r="U144" s="35">
        <v>355</v>
      </c>
      <c r="V144" s="13" t="s">
        <v>308</v>
      </c>
    </row>
    <row r="145" spans="1:22" ht="15.75" thickTop="1" x14ac:dyDescent="0.25">
      <c r="A145" s="15"/>
      <c r="B145" s="29"/>
      <c r="C145" s="29" t="s">
        <v>308</v>
      </c>
      <c r="D145" s="36"/>
      <c r="E145" s="36"/>
      <c r="F145" s="29"/>
      <c r="G145" s="29" t="s">
        <v>308</v>
      </c>
      <c r="H145" s="36"/>
      <c r="I145" s="36"/>
      <c r="J145" s="29"/>
      <c r="K145" s="29" t="s">
        <v>308</v>
      </c>
      <c r="L145" s="36"/>
      <c r="M145" s="36"/>
      <c r="N145" s="29"/>
      <c r="O145" s="29" t="s">
        <v>308</v>
      </c>
      <c r="P145" s="36"/>
      <c r="Q145" s="36"/>
      <c r="R145" s="29"/>
      <c r="S145" s="29" t="s">
        <v>308</v>
      </c>
      <c r="T145" s="36"/>
      <c r="U145" s="36"/>
      <c r="V145" s="29"/>
    </row>
    <row r="146" spans="1:22" x14ac:dyDescent="0.25">
      <c r="A146" s="15"/>
      <c r="B146" s="12"/>
      <c r="C146" s="12"/>
      <c r="D146" s="12"/>
      <c r="E146" s="12"/>
      <c r="F146" s="12"/>
      <c r="G146" s="12"/>
      <c r="H146" s="12"/>
      <c r="I146" s="12"/>
      <c r="J146" s="12"/>
      <c r="K146" s="12"/>
      <c r="L146" s="12"/>
      <c r="M146" s="12"/>
      <c r="N146" s="12"/>
      <c r="O146" s="12"/>
      <c r="P146" s="12"/>
      <c r="Q146" s="12"/>
      <c r="R146" s="12"/>
      <c r="S146" s="12"/>
      <c r="T146" s="12"/>
      <c r="U146" s="12"/>
      <c r="V146" s="12"/>
    </row>
    <row r="147" spans="1:22" ht="15.75" thickBot="1" x14ac:dyDescent="0.3">
      <c r="A147" s="15"/>
      <c r="B147" s="21"/>
      <c r="C147" s="21" t="s">
        <v>308</v>
      </c>
      <c r="D147" s="37" t="s">
        <v>129</v>
      </c>
      <c r="E147" s="37"/>
      <c r="F147" s="37"/>
      <c r="G147" s="37"/>
      <c r="H147" s="37"/>
      <c r="I147" s="37"/>
      <c r="J147" s="37"/>
      <c r="K147" s="37"/>
      <c r="L147" s="37"/>
      <c r="M147" s="37"/>
      <c r="N147" s="37"/>
      <c r="O147" s="37"/>
      <c r="P147" s="37"/>
      <c r="Q147" s="37"/>
      <c r="R147" s="37"/>
      <c r="S147" s="37"/>
      <c r="T147" s="37"/>
      <c r="U147" s="37"/>
      <c r="V147" s="21"/>
    </row>
    <row r="148" spans="1:22" x14ac:dyDescent="0.25">
      <c r="A148" s="15"/>
      <c r="B148" s="45"/>
      <c r="C148" s="45" t="s">
        <v>308</v>
      </c>
      <c r="D148" s="47" t="s">
        <v>348</v>
      </c>
      <c r="E148" s="47"/>
      <c r="F148" s="48"/>
      <c r="G148" s="48" t="s">
        <v>308</v>
      </c>
      <c r="H148" s="47" t="s">
        <v>350</v>
      </c>
      <c r="I148" s="47"/>
      <c r="J148" s="48"/>
      <c r="K148" s="48" t="s">
        <v>308</v>
      </c>
      <c r="L148" s="47" t="s">
        <v>353</v>
      </c>
      <c r="M148" s="47"/>
      <c r="N148" s="48"/>
      <c r="O148" s="48" t="s">
        <v>308</v>
      </c>
      <c r="P148" s="47" t="s">
        <v>355</v>
      </c>
      <c r="Q148" s="47"/>
      <c r="R148" s="48"/>
      <c r="S148" s="48" t="s">
        <v>308</v>
      </c>
      <c r="T148" s="47" t="s">
        <v>356</v>
      </c>
      <c r="U148" s="47"/>
      <c r="V148" s="45"/>
    </row>
    <row r="149" spans="1:22" x14ac:dyDescent="0.25">
      <c r="A149" s="15"/>
      <c r="B149" s="45"/>
      <c r="C149" s="45"/>
      <c r="D149" s="46" t="s">
        <v>349</v>
      </c>
      <c r="E149" s="46"/>
      <c r="F149" s="45"/>
      <c r="G149" s="45"/>
      <c r="H149" s="46" t="s">
        <v>351</v>
      </c>
      <c r="I149" s="46"/>
      <c r="J149" s="45"/>
      <c r="K149" s="45"/>
      <c r="L149" s="46" t="s">
        <v>354</v>
      </c>
      <c r="M149" s="46"/>
      <c r="N149" s="45"/>
      <c r="O149" s="45"/>
      <c r="P149" s="46" t="s">
        <v>348</v>
      </c>
      <c r="Q149" s="46"/>
      <c r="R149" s="45"/>
      <c r="S149" s="45"/>
      <c r="T149" s="46" t="s">
        <v>357</v>
      </c>
      <c r="U149" s="46"/>
      <c r="V149" s="45"/>
    </row>
    <row r="150" spans="1:22" ht="15.75" thickBot="1" x14ac:dyDescent="0.3">
      <c r="A150" s="15"/>
      <c r="B150" s="45"/>
      <c r="C150" s="45"/>
      <c r="D150" s="38"/>
      <c r="E150" s="38"/>
      <c r="F150" s="45"/>
      <c r="G150" s="45"/>
      <c r="H150" s="38" t="s">
        <v>352</v>
      </c>
      <c r="I150" s="38"/>
      <c r="J150" s="45"/>
      <c r="K150" s="45"/>
      <c r="L150" s="38"/>
      <c r="M150" s="38"/>
      <c r="N150" s="45"/>
      <c r="O150" s="45"/>
      <c r="P150" s="38" t="s">
        <v>349</v>
      </c>
      <c r="Q150" s="38"/>
      <c r="R150" s="45"/>
      <c r="S150" s="45"/>
      <c r="T150" s="38" t="s">
        <v>358</v>
      </c>
      <c r="U150" s="38"/>
      <c r="V150" s="45"/>
    </row>
    <row r="151" spans="1:22" x14ac:dyDescent="0.25">
      <c r="A151" s="15"/>
      <c r="B151" s="12"/>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5"/>
      <c r="B152" s="41" t="s">
        <v>366</v>
      </c>
      <c r="C152" s="23" t="s">
        <v>308</v>
      </c>
      <c r="D152" s="23"/>
      <c r="E152" s="23"/>
      <c r="F152" s="23"/>
      <c r="G152" s="23" t="s">
        <v>308</v>
      </c>
      <c r="H152" s="23"/>
      <c r="I152" s="23"/>
      <c r="J152" s="23"/>
      <c r="K152" s="23" t="s">
        <v>308</v>
      </c>
      <c r="L152" s="23"/>
      <c r="M152" s="23"/>
      <c r="N152" s="23"/>
      <c r="O152" s="23" t="s">
        <v>308</v>
      </c>
      <c r="P152" s="23"/>
      <c r="Q152" s="23"/>
      <c r="R152" s="23"/>
      <c r="S152" s="23" t="s">
        <v>308</v>
      </c>
      <c r="T152" s="23"/>
      <c r="U152" s="23"/>
      <c r="V152" s="23"/>
    </row>
    <row r="153" spans="1:22" x14ac:dyDescent="0.25">
      <c r="A153" s="15"/>
      <c r="B153" s="12"/>
      <c r="C153" s="16"/>
      <c r="D153" s="16"/>
      <c r="E153" s="16"/>
      <c r="F153" s="16"/>
      <c r="G153" s="16"/>
      <c r="H153" s="16"/>
      <c r="I153" s="16"/>
      <c r="J153" s="16"/>
      <c r="K153" s="16"/>
      <c r="L153" s="16"/>
      <c r="M153" s="16"/>
      <c r="N153" s="16"/>
      <c r="O153" s="16"/>
      <c r="P153" s="16"/>
      <c r="Q153" s="16"/>
      <c r="R153" s="16"/>
      <c r="S153" s="16"/>
      <c r="T153" s="16"/>
      <c r="U153" s="16"/>
      <c r="V153" s="16"/>
    </row>
    <row r="154" spans="1:22" x14ac:dyDescent="0.25">
      <c r="A154" s="15"/>
      <c r="B154" s="33" t="s">
        <v>364</v>
      </c>
      <c r="C154" s="12" t="s">
        <v>308</v>
      </c>
      <c r="D154" s="12"/>
      <c r="E154" s="12"/>
      <c r="F154" s="12"/>
      <c r="G154" s="12" t="s">
        <v>308</v>
      </c>
      <c r="H154" s="12"/>
      <c r="I154" s="12"/>
      <c r="J154" s="12"/>
      <c r="K154" s="12" t="s">
        <v>308</v>
      </c>
      <c r="L154" s="12"/>
      <c r="M154" s="12"/>
      <c r="N154" s="12"/>
      <c r="O154" s="12" t="s">
        <v>308</v>
      </c>
      <c r="P154" s="12"/>
      <c r="Q154" s="12"/>
      <c r="R154" s="12"/>
      <c r="S154" s="12" t="s">
        <v>308</v>
      </c>
      <c r="T154" s="12"/>
      <c r="U154" s="12"/>
      <c r="V154" s="12"/>
    </row>
    <row r="155" spans="1:22" x14ac:dyDescent="0.25">
      <c r="A155" s="15"/>
      <c r="B155" s="26" t="s">
        <v>310</v>
      </c>
      <c r="C155" s="23" t="s">
        <v>308</v>
      </c>
      <c r="D155" s="23" t="s">
        <v>311</v>
      </c>
      <c r="E155" s="27">
        <v>5950</v>
      </c>
      <c r="F155" s="28" t="s">
        <v>308</v>
      </c>
      <c r="G155" s="23" t="s">
        <v>308</v>
      </c>
      <c r="H155" s="23"/>
      <c r="I155" s="27">
        <v>5950</v>
      </c>
      <c r="J155" s="28" t="s">
        <v>308</v>
      </c>
      <c r="K155" s="23" t="s">
        <v>308</v>
      </c>
      <c r="L155" s="23"/>
      <c r="M155" s="27">
        <v>1318</v>
      </c>
      <c r="N155" s="28" t="s">
        <v>308</v>
      </c>
      <c r="O155" s="23" t="s">
        <v>308</v>
      </c>
      <c r="P155" s="23"/>
      <c r="Q155" s="27">
        <v>6084</v>
      </c>
      <c r="R155" s="28" t="s">
        <v>308</v>
      </c>
      <c r="S155" s="23" t="s">
        <v>308</v>
      </c>
      <c r="T155" s="23"/>
      <c r="U155" s="40">
        <v>325</v>
      </c>
      <c r="V155" s="28" t="s">
        <v>308</v>
      </c>
    </row>
    <row r="156" spans="1:22" x14ac:dyDescent="0.25">
      <c r="A156" s="15"/>
      <c r="B156" s="24" t="s">
        <v>312</v>
      </c>
      <c r="C156" s="12" t="s">
        <v>308</v>
      </c>
      <c r="D156" s="13"/>
      <c r="E156" s="43" t="s">
        <v>361</v>
      </c>
      <c r="F156" s="13" t="s">
        <v>308</v>
      </c>
      <c r="G156" s="12" t="s">
        <v>308</v>
      </c>
      <c r="H156" s="13"/>
      <c r="I156" s="43" t="s">
        <v>361</v>
      </c>
      <c r="J156" s="13" t="s">
        <v>308</v>
      </c>
      <c r="K156" s="12" t="s">
        <v>308</v>
      </c>
      <c r="L156" s="13"/>
      <c r="M156" s="43" t="s">
        <v>361</v>
      </c>
      <c r="N156" s="13" t="s">
        <v>308</v>
      </c>
      <c r="O156" s="12" t="s">
        <v>308</v>
      </c>
      <c r="P156" s="13"/>
      <c r="Q156" s="43" t="s">
        <v>361</v>
      </c>
      <c r="R156" s="13" t="s">
        <v>308</v>
      </c>
      <c r="S156" s="12" t="s">
        <v>308</v>
      </c>
      <c r="T156" s="13"/>
      <c r="U156" s="43" t="s">
        <v>361</v>
      </c>
      <c r="V156" s="13" t="s">
        <v>308</v>
      </c>
    </row>
    <row r="157" spans="1:22" x14ac:dyDescent="0.25">
      <c r="A157" s="15"/>
      <c r="B157" s="26" t="s">
        <v>362</v>
      </c>
      <c r="C157" s="23" t="s">
        <v>308</v>
      </c>
      <c r="D157" s="23"/>
      <c r="E157" s="27">
        <v>12504</v>
      </c>
      <c r="F157" s="28" t="s">
        <v>308</v>
      </c>
      <c r="G157" s="23" t="s">
        <v>308</v>
      </c>
      <c r="H157" s="23"/>
      <c r="I157" s="27">
        <v>12504</v>
      </c>
      <c r="J157" s="28" t="s">
        <v>308</v>
      </c>
      <c r="K157" s="23" t="s">
        <v>308</v>
      </c>
      <c r="L157" s="23"/>
      <c r="M157" s="27">
        <v>2319</v>
      </c>
      <c r="N157" s="28" t="s">
        <v>308</v>
      </c>
      <c r="O157" s="23" t="s">
        <v>308</v>
      </c>
      <c r="P157" s="23"/>
      <c r="Q157" s="27">
        <v>14580</v>
      </c>
      <c r="R157" s="28" t="s">
        <v>308</v>
      </c>
      <c r="S157" s="23" t="s">
        <v>308</v>
      </c>
      <c r="T157" s="23"/>
      <c r="U157" s="40">
        <v>509</v>
      </c>
      <c r="V157" s="28" t="s">
        <v>308</v>
      </c>
    </row>
    <row r="158" spans="1:22" x14ac:dyDescent="0.25">
      <c r="A158" s="15"/>
      <c r="B158" s="24" t="s">
        <v>314</v>
      </c>
      <c r="C158" s="12" t="s">
        <v>308</v>
      </c>
      <c r="D158" s="12"/>
      <c r="E158" s="25">
        <v>8963</v>
      </c>
      <c r="F158" s="13" t="s">
        <v>308</v>
      </c>
      <c r="G158" s="12" t="s">
        <v>308</v>
      </c>
      <c r="H158" s="12"/>
      <c r="I158" s="25">
        <v>8963</v>
      </c>
      <c r="J158" s="13" t="s">
        <v>308</v>
      </c>
      <c r="K158" s="12" t="s">
        <v>308</v>
      </c>
      <c r="L158" s="12"/>
      <c r="M158" s="25">
        <v>2014</v>
      </c>
      <c r="N158" s="13" t="s">
        <v>308</v>
      </c>
      <c r="O158" s="12" t="s">
        <v>308</v>
      </c>
      <c r="P158" s="12"/>
      <c r="Q158" s="25">
        <v>8171</v>
      </c>
      <c r="R158" s="13" t="s">
        <v>308</v>
      </c>
      <c r="S158" s="12" t="s">
        <v>308</v>
      </c>
      <c r="T158" s="12"/>
      <c r="U158" s="35">
        <v>52</v>
      </c>
      <c r="V158" s="13" t="s">
        <v>308</v>
      </c>
    </row>
    <row r="159" spans="1:22" x14ac:dyDescent="0.25">
      <c r="A159" s="15"/>
      <c r="B159" s="26" t="s">
        <v>315</v>
      </c>
      <c r="C159" s="23" t="s">
        <v>308</v>
      </c>
      <c r="D159" s="23"/>
      <c r="E159" s="27">
        <v>2826</v>
      </c>
      <c r="F159" s="28" t="s">
        <v>308</v>
      </c>
      <c r="G159" s="23" t="s">
        <v>308</v>
      </c>
      <c r="H159" s="23"/>
      <c r="I159" s="27">
        <v>2826</v>
      </c>
      <c r="J159" s="28" t="s">
        <v>308</v>
      </c>
      <c r="K159" s="23" t="s">
        <v>308</v>
      </c>
      <c r="L159" s="23"/>
      <c r="M159" s="27">
        <v>1160</v>
      </c>
      <c r="N159" s="28" t="s">
        <v>308</v>
      </c>
      <c r="O159" s="23" t="s">
        <v>308</v>
      </c>
      <c r="P159" s="23"/>
      <c r="Q159" s="27">
        <v>3155</v>
      </c>
      <c r="R159" s="28" t="s">
        <v>308</v>
      </c>
      <c r="S159" s="23" t="s">
        <v>308</v>
      </c>
      <c r="T159" s="23"/>
      <c r="U159" s="40">
        <v>57</v>
      </c>
      <c r="V159" s="28" t="s">
        <v>308</v>
      </c>
    </row>
    <row r="160" spans="1:22" x14ac:dyDescent="0.25">
      <c r="A160" s="15"/>
      <c r="B160" s="24" t="s">
        <v>316</v>
      </c>
      <c r="C160" s="12" t="s">
        <v>308</v>
      </c>
      <c r="D160" s="12"/>
      <c r="E160" s="35">
        <v>156</v>
      </c>
      <c r="F160" s="13" t="s">
        <v>308</v>
      </c>
      <c r="G160" s="12" t="s">
        <v>308</v>
      </c>
      <c r="H160" s="12"/>
      <c r="I160" s="35">
        <v>156</v>
      </c>
      <c r="J160" s="13" t="s">
        <v>308</v>
      </c>
      <c r="K160" s="12" t="s">
        <v>308</v>
      </c>
      <c r="L160" s="12"/>
      <c r="M160" s="35">
        <v>47</v>
      </c>
      <c r="N160" s="13" t="s">
        <v>308</v>
      </c>
      <c r="O160" s="12" t="s">
        <v>308</v>
      </c>
      <c r="P160" s="12"/>
      <c r="Q160" s="35">
        <v>155</v>
      </c>
      <c r="R160" s="13" t="s">
        <v>308</v>
      </c>
      <c r="S160" s="12" t="s">
        <v>308</v>
      </c>
      <c r="T160" s="12"/>
      <c r="U160" s="35">
        <v>10</v>
      </c>
      <c r="V160" s="13" t="s">
        <v>308</v>
      </c>
    </row>
    <row r="161" spans="1:22" x14ac:dyDescent="0.25">
      <c r="A161" s="15"/>
      <c r="B161" s="26" t="s">
        <v>317</v>
      </c>
      <c r="C161" s="23" t="s">
        <v>308</v>
      </c>
      <c r="D161" s="23"/>
      <c r="E161" s="40">
        <v>172</v>
      </c>
      <c r="F161" s="28" t="s">
        <v>308</v>
      </c>
      <c r="G161" s="23" t="s">
        <v>308</v>
      </c>
      <c r="H161" s="23"/>
      <c r="I161" s="40">
        <v>172</v>
      </c>
      <c r="J161" s="28" t="s">
        <v>308</v>
      </c>
      <c r="K161" s="23" t="s">
        <v>308</v>
      </c>
      <c r="L161" s="23"/>
      <c r="M161" s="40">
        <v>3</v>
      </c>
      <c r="N161" s="28" t="s">
        <v>308</v>
      </c>
      <c r="O161" s="23" t="s">
        <v>308</v>
      </c>
      <c r="P161" s="23"/>
      <c r="Q161" s="40">
        <v>223</v>
      </c>
      <c r="R161" s="28" t="s">
        <v>308</v>
      </c>
      <c r="S161" s="23" t="s">
        <v>308</v>
      </c>
      <c r="T161" s="23"/>
      <c r="U161" s="40">
        <v>9</v>
      </c>
      <c r="V161" s="28" t="s">
        <v>308</v>
      </c>
    </row>
    <row r="162" spans="1:22" x14ac:dyDescent="0.25">
      <c r="A162" s="15"/>
      <c r="B162" s="24" t="s">
        <v>313</v>
      </c>
      <c r="C162" s="12" t="s">
        <v>308</v>
      </c>
      <c r="D162" s="13"/>
      <c r="E162" s="43" t="s">
        <v>361</v>
      </c>
      <c r="F162" s="13" t="s">
        <v>308</v>
      </c>
      <c r="G162" s="12" t="s">
        <v>308</v>
      </c>
      <c r="H162" s="13"/>
      <c r="I162" s="43" t="s">
        <v>361</v>
      </c>
      <c r="J162" s="13" t="s">
        <v>308</v>
      </c>
      <c r="K162" s="12" t="s">
        <v>308</v>
      </c>
      <c r="L162" s="13"/>
      <c r="M162" s="43" t="s">
        <v>361</v>
      </c>
      <c r="N162" s="13" t="s">
        <v>308</v>
      </c>
      <c r="O162" s="12" t="s">
        <v>308</v>
      </c>
      <c r="P162" s="12"/>
      <c r="Q162" s="35">
        <v>216</v>
      </c>
      <c r="R162" s="13" t="s">
        <v>308</v>
      </c>
      <c r="S162" s="12" t="s">
        <v>308</v>
      </c>
      <c r="T162" s="13"/>
      <c r="U162" s="43" t="s">
        <v>361</v>
      </c>
      <c r="V162" s="13" t="s">
        <v>308</v>
      </c>
    </row>
    <row r="163" spans="1:22" ht="15.75" thickBot="1" x14ac:dyDescent="0.3">
      <c r="A163" s="15"/>
      <c r="B163" s="26" t="s">
        <v>363</v>
      </c>
      <c r="C163" s="23" t="s">
        <v>308</v>
      </c>
      <c r="D163" s="28"/>
      <c r="E163" s="42" t="s">
        <v>361</v>
      </c>
      <c r="F163" s="28" t="s">
        <v>308</v>
      </c>
      <c r="G163" s="23" t="s">
        <v>308</v>
      </c>
      <c r="H163" s="28"/>
      <c r="I163" s="42" t="s">
        <v>361</v>
      </c>
      <c r="J163" s="28" t="s">
        <v>308</v>
      </c>
      <c r="K163" s="23" t="s">
        <v>308</v>
      </c>
      <c r="L163" s="28"/>
      <c r="M163" s="42" t="s">
        <v>361</v>
      </c>
      <c r="N163" s="28" t="s">
        <v>308</v>
      </c>
      <c r="O163" s="23" t="s">
        <v>308</v>
      </c>
      <c r="P163" s="28"/>
      <c r="Q163" s="42" t="s">
        <v>361</v>
      </c>
      <c r="R163" s="28" t="s">
        <v>308</v>
      </c>
      <c r="S163" s="23" t="s">
        <v>308</v>
      </c>
      <c r="T163" s="28"/>
      <c r="U163" s="42" t="s">
        <v>361</v>
      </c>
      <c r="V163" s="28" t="s">
        <v>308</v>
      </c>
    </row>
    <row r="164" spans="1:22" x14ac:dyDescent="0.25">
      <c r="A164" s="15"/>
      <c r="B164" s="29"/>
      <c r="C164" s="29" t="s">
        <v>308</v>
      </c>
      <c r="D164" s="30"/>
      <c r="E164" s="30"/>
      <c r="F164" s="29"/>
      <c r="G164" s="29" t="s">
        <v>308</v>
      </c>
      <c r="H164" s="30"/>
      <c r="I164" s="30"/>
      <c r="J164" s="29"/>
      <c r="K164" s="29" t="s">
        <v>308</v>
      </c>
      <c r="L164" s="30"/>
      <c r="M164" s="30"/>
      <c r="N164" s="29"/>
      <c r="O164" s="29" t="s">
        <v>308</v>
      </c>
      <c r="P164" s="30"/>
      <c r="Q164" s="30"/>
      <c r="R164" s="29"/>
      <c r="S164" s="29" t="s">
        <v>308</v>
      </c>
      <c r="T164" s="30"/>
      <c r="U164" s="30"/>
      <c r="V164" s="29"/>
    </row>
    <row r="165" spans="1:22" ht="15.75" thickBot="1" x14ac:dyDescent="0.3">
      <c r="A165" s="15"/>
      <c r="B165" s="44"/>
      <c r="C165" s="21" t="s">
        <v>308</v>
      </c>
      <c r="D165" s="12" t="s">
        <v>311</v>
      </c>
      <c r="E165" s="25">
        <v>30571</v>
      </c>
      <c r="F165" s="13" t="s">
        <v>308</v>
      </c>
      <c r="G165" s="21" t="s">
        <v>308</v>
      </c>
      <c r="H165" s="12"/>
      <c r="I165" s="25">
        <v>30571</v>
      </c>
      <c r="J165" s="13" t="s">
        <v>308</v>
      </c>
      <c r="K165" s="21" t="s">
        <v>308</v>
      </c>
      <c r="L165" s="12"/>
      <c r="M165" s="25">
        <v>6861</v>
      </c>
      <c r="N165" s="13" t="s">
        <v>308</v>
      </c>
      <c r="O165" s="21" t="s">
        <v>308</v>
      </c>
      <c r="P165" s="12"/>
      <c r="Q165" s="25">
        <v>32584</v>
      </c>
      <c r="R165" s="13" t="s">
        <v>308</v>
      </c>
      <c r="S165" s="21" t="s">
        <v>308</v>
      </c>
      <c r="T165" s="12"/>
      <c r="U165" s="35">
        <v>962</v>
      </c>
      <c r="V165" s="13" t="s">
        <v>308</v>
      </c>
    </row>
    <row r="166" spans="1:22" ht="15.75" thickTop="1" x14ac:dyDescent="0.25">
      <c r="A166" s="15"/>
      <c r="B166" s="29"/>
      <c r="C166" s="29" t="s">
        <v>308</v>
      </c>
      <c r="D166" s="36"/>
      <c r="E166" s="36"/>
      <c r="F166" s="29"/>
      <c r="G166" s="29" t="s">
        <v>308</v>
      </c>
      <c r="H166" s="36"/>
      <c r="I166" s="36"/>
      <c r="J166" s="29"/>
      <c r="K166" s="29" t="s">
        <v>308</v>
      </c>
      <c r="L166" s="36"/>
      <c r="M166" s="36"/>
      <c r="N166" s="29"/>
      <c r="O166" s="29" t="s">
        <v>308</v>
      </c>
      <c r="P166" s="36"/>
      <c r="Q166" s="36"/>
      <c r="R166" s="29"/>
      <c r="S166" s="29" t="s">
        <v>308</v>
      </c>
      <c r="T166" s="36"/>
      <c r="U166" s="36"/>
      <c r="V166" s="29"/>
    </row>
    <row r="167" spans="1:22" x14ac:dyDescent="0.25">
      <c r="A167" s="15"/>
      <c r="B167" s="12"/>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5"/>
      <c r="B168" s="22" t="s">
        <v>365</v>
      </c>
      <c r="C168" s="32" t="s">
        <v>308</v>
      </c>
      <c r="D168" s="23"/>
      <c r="E168" s="23"/>
      <c r="F168" s="23"/>
      <c r="G168" s="32" t="s">
        <v>308</v>
      </c>
      <c r="H168" s="23"/>
      <c r="I168" s="23"/>
      <c r="J168" s="23"/>
      <c r="K168" s="32" t="s">
        <v>308</v>
      </c>
      <c r="L168" s="23"/>
      <c r="M168" s="23"/>
      <c r="N168" s="23"/>
      <c r="O168" s="32" t="s">
        <v>308</v>
      </c>
      <c r="P168" s="23"/>
      <c r="Q168" s="23"/>
      <c r="R168" s="23"/>
      <c r="S168" s="32" t="s">
        <v>308</v>
      </c>
      <c r="T168" s="23"/>
      <c r="U168" s="23"/>
      <c r="V168" s="23"/>
    </row>
    <row r="169" spans="1:22" x14ac:dyDescent="0.25">
      <c r="A169" s="15"/>
      <c r="B169" s="24" t="s">
        <v>310</v>
      </c>
      <c r="C169" s="21" t="s">
        <v>308</v>
      </c>
      <c r="D169" s="12" t="s">
        <v>311</v>
      </c>
      <c r="E169" s="25">
        <v>9368</v>
      </c>
      <c r="F169" s="13" t="s">
        <v>308</v>
      </c>
      <c r="G169" s="21" t="s">
        <v>308</v>
      </c>
      <c r="H169" s="12"/>
      <c r="I169" s="25">
        <v>9368</v>
      </c>
      <c r="J169" s="13" t="s">
        <v>308</v>
      </c>
      <c r="K169" s="21" t="s">
        <v>308</v>
      </c>
      <c r="L169" s="12"/>
      <c r="M169" s="25">
        <v>1318</v>
      </c>
      <c r="N169" s="13" t="s">
        <v>308</v>
      </c>
      <c r="O169" s="21" t="s">
        <v>308</v>
      </c>
      <c r="P169" s="12"/>
      <c r="Q169" s="25">
        <v>10218</v>
      </c>
      <c r="R169" s="13" t="s">
        <v>308</v>
      </c>
      <c r="S169" s="21" t="s">
        <v>308</v>
      </c>
      <c r="T169" s="12"/>
      <c r="U169" s="35">
        <v>540</v>
      </c>
      <c r="V169" s="13" t="s">
        <v>308</v>
      </c>
    </row>
    <row r="170" spans="1:22" x14ac:dyDescent="0.25">
      <c r="A170" s="15"/>
      <c r="B170" s="26" t="s">
        <v>312</v>
      </c>
      <c r="C170" s="32" t="s">
        <v>308</v>
      </c>
      <c r="D170" s="28"/>
      <c r="E170" s="42" t="s">
        <v>361</v>
      </c>
      <c r="F170" s="28" t="s">
        <v>308</v>
      </c>
      <c r="G170" s="32" t="s">
        <v>308</v>
      </c>
      <c r="H170" s="28"/>
      <c r="I170" s="42" t="s">
        <v>361</v>
      </c>
      <c r="J170" s="28" t="s">
        <v>308</v>
      </c>
      <c r="K170" s="32" t="s">
        <v>308</v>
      </c>
      <c r="L170" s="28"/>
      <c r="M170" s="42" t="s">
        <v>361</v>
      </c>
      <c r="N170" s="28" t="s">
        <v>308</v>
      </c>
      <c r="O170" s="32" t="s">
        <v>308</v>
      </c>
      <c r="P170" s="23"/>
      <c r="Q170" s="40">
        <v>103</v>
      </c>
      <c r="R170" s="28" t="s">
        <v>308</v>
      </c>
      <c r="S170" s="32" t="s">
        <v>308</v>
      </c>
      <c r="T170" s="28"/>
      <c r="U170" s="42" t="s">
        <v>361</v>
      </c>
      <c r="V170" s="28" t="s">
        <v>308</v>
      </c>
    </row>
    <row r="171" spans="1:22" x14ac:dyDescent="0.25">
      <c r="A171" s="15"/>
      <c r="B171" s="24" t="s">
        <v>362</v>
      </c>
      <c r="C171" s="21" t="s">
        <v>308</v>
      </c>
      <c r="D171" s="12"/>
      <c r="E171" s="25">
        <v>16943</v>
      </c>
      <c r="F171" s="13" t="s">
        <v>308</v>
      </c>
      <c r="G171" s="21" t="s">
        <v>308</v>
      </c>
      <c r="H171" s="12"/>
      <c r="I171" s="25">
        <v>17943</v>
      </c>
      <c r="J171" s="13" t="s">
        <v>308</v>
      </c>
      <c r="K171" s="21" t="s">
        <v>308</v>
      </c>
      <c r="L171" s="12"/>
      <c r="M171" s="25">
        <v>2319</v>
      </c>
      <c r="N171" s="13" t="s">
        <v>308</v>
      </c>
      <c r="O171" s="21" t="s">
        <v>308</v>
      </c>
      <c r="P171" s="12"/>
      <c r="Q171" s="25">
        <v>19951</v>
      </c>
      <c r="R171" s="13" t="s">
        <v>308</v>
      </c>
      <c r="S171" s="21" t="s">
        <v>308</v>
      </c>
      <c r="T171" s="12"/>
      <c r="U171" s="35">
        <v>575</v>
      </c>
      <c r="V171" s="13" t="s">
        <v>308</v>
      </c>
    </row>
    <row r="172" spans="1:22" x14ac:dyDescent="0.25">
      <c r="A172" s="15"/>
      <c r="B172" s="26" t="s">
        <v>314</v>
      </c>
      <c r="C172" s="32" t="s">
        <v>308</v>
      </c>
      <c r="D172" s="23"/>
      <c r="E172" s="27">
        <v>10915</v>
      </c>
      <c r="F172" s="28" t="s">
        <v>308</v>
      </c>
      <c r="G172" s="32" t="s">
        <v>308</v>
      </c>
      <c r="H172" s="23"/>
      <c r="I172" s="27">
        <v>13215</v>
      </c>
      <c r="J172" s="28" t="s">
        <v>308</v>
      </c>
      <c r="K172" s="32" t="s">
        <v>308</v>
      </c>
      <c r="L172" s="23"/>
      <c r="M172" s="27">
        <v>2014</v>
      </c>
      <c r="N172" s="28" t="s">
        <v>308</v>
      </c>
      <c r="O172" s="32" t="s">
        <v>308</v>
      </c>
      <c r="P172" s="23"/>
      <c r="Q172" s="27">
        <v>14337</v>
      </c>
      <c r="R172" s="28" t="s">
        <v>308</v>
      </c>
      <c r="S172" s="32" t="s">
        <v>308</v>
      </c>
      <c r="T172" s="23"/>
      <c r="U172" s="40">
        <v>126</v>
      </c>
      <c r="V172" s="28" t="s">
        <v>308</v>
      </c>
    </row>
    <row r="173" spans="1:22" x14ac:dyDescent="0.25">
      <c r="A173" s="15"/>
      <c r="B173" s="24" t="s">
        <v>315</v>
      </c>
      <c r="C173" s="21" t="s">
        <v>308</v>
      </c>
      <c r="D173" s="12"/>
      <c r="E173" s="25">
        <v>2826</v>
      </c>
      <c r="F173" s="13" t="s">
        <v>308</v>
      </c>
      <c r="G173" s="21" t="s">
        <v>308</v>
      </c>
      <c r="H173" s="12"/>
      <c r="I173" s="25">
        <v>2826</v>
      </c>
      <c r="J173" s="13" t="s">
        <v>308</v>
      </c>
      <c r="K173" s="21" t="s">
        <v>308</v>
      </c>
      <c r="L173" s="12"/>
      <c r="M173" s="25">
        <v>1160</v>
      </c>
      <c r="N173" s="13" t="s">
        <v>308</v>
      </c>
      <c r="O173" s="21" t="s">
        <v>308</v>
      </c>
      <c r="P173" s="12"/>
      <c r="Q173" s="25">
        <v>3192</v>
      </c>
      <c r="R173" s="13" t="s">
        <v>308</v>
      </c>
      <c r="S173" s="21" t="s">
        <v>308</v>
      </c>
      <c r="T173" s="12"/>
      <c r="U173" s="35">
        <v>57</v>
      </c>
      <c r="V173" s="13" t="s">
        <v>308</v>
      </c>
    </row>
    <row r="174" spans="1:22" x14ac:dyDescent="0.25">
      <c r="A174" s="15"/>
      <c r="B174" s="26" t="s">
        <v>316</v>
      </c>
      <c r="C174" s="32" t="s">
        <v>308</v>
      </c>
      <c r="D174" s="23"/>
      <c r="E174" s="40">
        <v>762</v>
      </c>
      <c r="F174" s="28" t="s">
        <v>308</v>
      </c>
      <c r="G174" s="32" t="s">
        <v>308</v>
      </c>
      <c r="H174" s="23"/>
      <c r="I174" s="40">
        <v>762</v>
      </c>
      <c r="J174" s="28" t="s">
        <v>308</v>
      </c>
      <c r="K174" s="32" t="s">
        <v>308</v>
      </c>
      <c r="L174" s="23"/>
      <c r="M174" s="40">
        <v>47</v>
      </c>
      <c r="N174" s="28" t="s">
        <v>308</v>
      </c>
      <c r="O174" s="32" t="s">
        <v>308</v>
      </c>
      <c r="P174" s="23"/>
      <c r="Q174" s="40">
        <v>822</v>
      </c>
      <c r="R174" s="28" t="s">
        <v>308</v>
      </c>
      <c r="S174" s="32" t="s">
        <v>308</v>
      </c>
      <c r="T174" s="23"/>
      <c r="U174" s="40">
        <v>10</v>
      </c>
      <c r="V174" s="28" t="s">
        <v>308</v>
      </c>
    </row>
    <row r="175" spans="1:22" x14ac:dyDescent="0.25">
      <c r="A175" s="15"/>
      <c r="B175" s="24" t="s">
        <v>317</v>
      </c>
      <c r="C175" s="21" t="s">
        <v>308</v>
      </c>
      <c r="D175" s="12"/>
      <c r="E175" s="35">
        <v>172</v>
      </c>
      <c r="F175" s="13" t="s">
        <v>308</v>
      </c>
      <c r="G175" s="21" t="s">
        <v>308</v>
      </c>
      <c r="H175" s="12"/>
      <c r="I175" s="35">
        <v>172</v>
      </c>
      <c r="J175" s="13" t="s">
        <v>308</v>
      </c>
      <c r="K175" s="21" t="s">
        <v>308</v>
      </c>
      <c r="L175" s="12"/>
      <c r="M175" s="35">
        <v>3</v>
      </c>
      <c r="N175" s="13" t="s">
        <v>308</v>
      </c>
      <c r="O175" s="21" t="s">
        <v>308</v>
      </c>
      <c r="P175" s="12"/>
      <c r="Q175" s="35">
        <v>223</v>
      </c>
      <c r="R175" s="13" t="s">
        <v>308</v>
      </c>
      <c r="S175" s="21" t="s">
        <v>308</v>
      </c>
      <c r="T175" s="12"/>
      <c r="U175" s="35">
        <v>9</v>
      </c>
      <c r="V175" s="13" t="s">
        <v>308</v>
      </c>
    </row>
    <row r="176" spans="1:22" x14ac:dyDescent="0.25">
      <c r="A176" s="15"/>
      <c r="B176" s="26" t="s">
        <v>313</v>
      </c>
      <c r="C176" s="32" t="s">
        <v>308</v>
      </c>
      <c r="D176" s="28"/>
      <c r="E176" s="42" t="s">
        <v>361</v>
      </c>
      <c r="F176" s="28" t="s">
        <v>308</v>
      </c>
      <c r="G176" s="32" t="s">
        <v>308</v>
      </c>
      <c r="H176" s="28"/>
      <c r="I176" s="42" t="s">
        <v>361</v>
      </c>
      <c r="J176" s="28" t="s">
        <v>308</v>
      </c>
      <c r="K176" s="32" t="s">
        <v>308</v>
      </c>
      <c r="L176" s="28"/>
      <c r="M176" s="42" t="s">
        <v>361</v>
      </c>
      <c r="N176" s="28" t="s">
        <v>308</v>
      </c>
      <c r="O176" s="32" t="s">
        <v>308</v>
      </c>
      <c r="P176" s="23"/>
      <c r="Q176" s="40">
        <v>216</v>
      </c>
      <c r="R176" s="28" t="s">
        <v>308</v>
      </c>
      <c r="S176" s="32" t="s">
        <v>308</v>
      </c>
      <c r="T176" s="28"/>
      <c r="U176" s="42" t="s">
        <v>361</v>
      </c>
      <c r="V176" s="28" t="s">
        <v>308</v>
      </c>
    </row>
    <row r="177" spans="1:46" ht="15.75" thickBot="1" x14ac:dyDescent="0.3">
      <c r="A177" s="15"/>
      <c r="B177" s="24" t="s">
        <v>363</v>
      </c>
      <c r="C177" s="21" t="s">
        <v>308</v>
      </c>
      <c r="D177" s="13"/>
      <c r="E177" s="43" t="s">
        <v>361</v>
      </c>
      <c r="F177" s="13" t="s">
        <v>308</v>
      </c>
      <c r="G177" s="21" t="s">
        <v>308</v>
      </c>
      <c r="H177" s="13"/>
      <c r="I177" s="43" t="s">
        <v>361</v>
      </c>
      <c r="J177" s="13" t="s">
        <v>308</v>
      </c>
      <c r="K177" s="21" t="s">
        <v>308</v>
      </c>
      <c r="L177" s="13"/>
      <c r="M177" s="43" t="s">
        <v>361</v>
      </c>
      <c r="N177" s="13" t="s">
        <v>308</v>
      </c>
      <c r="O177" s="21" t="s">
        <v>308</v>
      </c>
      <c r="P177" s="13"/>
      <c r="Q177" s="43" t="s">
        <v>361</v>
      </c>
      <c r="R177" s="13" t="s">
        <v>308</v>
      </c>
      <c r="S177" s="21" t="s">
        <v>308</v>
      </c>
      <c r="T177" s="13"/>
      <c r="U177" s="43" t="s">
        <v>361</v>
      </c>
      <c r="V177" s="13" t="s">
        <v>308</v>
      </c>
    </row>
    <row r="178" spans="1:46" x14ac:dyDescent="0.25">
      <c r="A178" s="15"/>
      <c r="B178" s="29"/>
      <c r="C178" s="29" t="s">
        <v>308</v>
      </c>
      <c r="D178" s="30"/>
      <c r="E178" s="30"/>
      <c r="F178" s="29"/>
      <c r="G178" s="29" t="s">
        <v>308</v>
      </c>
      <c r="H178" s="30"/>
      <c r="I178" s="30"/>
      <c r="J178" s="29"/>
      <c r="K178" s="29" t="s">
        <v>308</v>
      </c>
      <c r="L178" s="30"/>
      <c r="M178" s="30"/>
      <c r="N178" s="29"/>
      <c r="O178" s="29" t="s">
        <v>308</v>
      </c>
      <c r="P178" s="30"/>
      <c r="Q178" s="30"/>
      <c r="R178" s="29"/>
      <c r="S178" s="29" t="s">
        <v>308</v>
      </c>
      <c r="T178" s="30"/>
      <c r="U178" s="30"/>
      <c r="V178" s="29"/>
    </row>
    <row r="179" spans="1:46" ht="15.75" thickBot="1" x14ac:dyDescent="0.3">
      <c r="A179" s="15"/>
      <c r="B179" s="34"/>
      <c r="C179" s="32" t="s">
        <v>308</v>
      </c>
      <c r="D179" s="23" t="s">
        <v>311</v>
      </c>
      <c r="E179" s="27">
        <v>40986</v>
      </c>
      <c r="F179" s="28" t="s">
        <v>308</v>
      </c>
      <c r="G179" s="32" t="s">
        <v>308</v>
      </c>
      <c r="H179" s="23"/>
      <c r="I179" s="27">
        <v>44286</v>
      </c>
      <c r="J179" s="28" t="s">
        <v>308</v>
      </c>
      <c r="K179" s="32" t="s">
        <v>308</v>
      </c>
      <c r="L179" s="23"/>
      <c r="M179" s="27">
        <v>6861</v>
      </c>
      <c r="N179" s="28" t="s">
        <v>308</v>
      </c>
      <c r="O179" s="32" t="s">
        <v>308</v>
      </c>
      <c r="P179" s="23"/>
      <c r="Q179" s="27">
        <v>49062</v>
      </c>
      <c r="R179" s="28" t="s">
        <v>308</v>
      </c>
      <c r="S179" s="32" t="s">
        <v>308</v>
      </c>
      <c r="T179" s="23"/>
      <c r="U179" s="27">
        <v>1317</v>
      </c>
      <c r="V179" s="28" t="s">
        <v>308</v>
      </c>
    </row>
    <row r="180" spans="1:46" ht="15.75" thickTop="1" x14ac:dyDescent="0.25">
      <c r="A180" s="15"/>
      <c r="B180" s="29"/>
      <c r="C180" s="29" t="s">
        <v>308</v>
      </c>
      <c r="D180" s="36"/>
      <c r="E180" s="36"/>
      <c r="F180" s="29"/>
      <c r="G180" s="29" t="s">
        <v>308</v>
      </c>
      <c r="H180" s="36"/>
      <c r="I180" s="36"/>
      <c r="J180" s="29"/>
      <c r="K180" s="29" t="s">
        <v>308</v>
      </c>
      <c r="L180" s="36"/>
      <c r="M180" s="36"/>
      <c r="N180" s="29"/>
      <c r="O180" s="29" t="s">
        <v>308</v>
      </c>
      <c r="P180" s="36"/>
      <c r="Q180" s="36"/>
      <c r="R180" s="29"/>
      <c r="S180" s="29" t="s">
        <v>308</v>
      </c>
      <c r="T180" s="36"/>
      <c r="U180" s="36"/>
      <c r="V180" s="29"/>
    </row>
    <row r="181" spans="1:46" ht="15" customHeight="1" x14ac:dyDescent="0.25">
      <c r="A181" s="15" t="s">
        <v>368</v>
      </c>
      <c r="B181" s="14" t="s">
        <v>6</v>
      </c>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c r="AE181" s="14"/>
      <c r="AF181" s="14"/>
      <c r="AG181" s="14"/>
      <c r="AH181" s="14"/>
      <c r="AI181" s="14"/>
      <c r="AJ181" s="14"/>
      <c r="AK181" s="14"/>
      <c r="AL181" s="14"/>
      <c r="AM181" s="14"/>
      <c r="AN181" s="14"/>
      <c r="AO181" s="14"/>
      <c r="AP181" s="14"/>
      <c r="AQ181" s="14"/>
      <c r="AR181" s="14"/>
      <c r="AS181" s="14"/>
      <c r="AT181" s="14"/>
    </row>
    <row r="182" spans="1:46" x14ac:dyDescent="0.25">
      <c r="A182" s="15"/>
      <c r="B182" s="16" t="s">
        <v>367</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c r="AI182" s="16"/>
      <c r="AJ182" s="16"/>
      <c r="AK182" s="16"/>
      <c r="AL182" s="16"/>
      <c r="AM182" s="16"/>
      <c r="AN182" s="16"/>
      <c r="AO182" s="16"/>
      <c r="AP182" s="16"/>
      <c r="AQ182" s="16"/>
      <c r="AR182" s="16"/>
      <c r="AS182" s="16"/>
      <c r="AT182" s="16"/>
    </row>
    <row r="183" spans="1:46" x14ac:dyDescent="0.25">
      <c r="A183" s="15"/>
      <c r="B183" s="58" t="s">
        <v>368</v>
      </c>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c r="AE183" s="58"/>
      <c r="AF183" s="58"/>
      <c r="AG183" s="58"/>
      <c r="AH183" s="58"/>
      <c r="AI183" s="58"/>
      <c r="AJ183" s="58"/>
      <c r="AK183" s="58"/>
      <c r="AL183" s="58"/>
      <c r="AM183" s="58"/>
      <c r="AN183" s="58"/>
      <c r="AO183" s="58"/>
      <c r="AP183" s="58"/>
      <c r="AQ183" s="58"/>
      <c r="AR183" s="58"/>
      <c r="AS183" s="58"/>
      <c r="AT183" s="58"/>
    </row>
    <row r="184" spans="1:46" ht="15.75" x14ac:dyDescent="0.25">
      <c r="A184" s="15"/>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c r="AI184" s="57"/>
      <c r="AJ184" s="57"/>
      <c r="AK184" s="57"/>
      <c r="AL184" s="57"/>
      <c r="AM184" s="57"/>
      <c r="AN184" s="57"/>
      <c r="AO184" s="57"/>
      <c r="AP184" s="57"/>
      <c r="AQ184" s="57"/>
      <c r="AR184" s="57"/>
      <c r="AS184" s="57"/>
      <c r="AT184" s="57"/>
    </row>
    <row r="185" spans="1:46" x14ac:dyDescent="0.25">
      <c r="A185" s="15"/>
      <c r="B185" s="12"/>
      <c r="C185" s="12"/>
      <c r="D185" s="12"/>
      <c r="E185" s="12"/>
      <c r="F185" s="12"/>
      <c r="G185" s="12"/>
      <c r="H185" s="12"/>
      <c r="I185" s="12"/>
      <c r="J185" s="12"/>
    </row>
    <row r="186" spans="1:46" ht="15.75" thickBot="1" x14ac:dyDescent="0.3">
      <c r="A186" s="15"/>
      <c r="B186" s="21"/>
      <c r="C186" s="21" t="s">
        <v>308</v>
      </c>
      <c r="D186" s="37" t="s">
        <v>129</v>
      </c>
      <c r="E186" s="37"/>
      <c r="F186" s="37"/>
      <c r="G186" s="37"/>
      <c r="H186" s="37"/>
      <c r="I186" s="37"/>
      <c r="J186" s="21"/>
    </row>
    <row r="187" spans="1:46" ht="15.75" thickBot="1" x14ac:dyDescent="0.3">
      <c r="A187" s="15"/>
      <c r="B187" s="21"/>
      <c r="C187" s="21" t="s">
        <v>308</v>
      </c>
      <c r="D187" s="39">
        <v>2013</v>
      </c>
      <c r="E187" s="39"/>
      <c r="F187" s="21"/>
      <c r="G187" s="21" t="s">
        <v>308</v>
      </c>
      <c r="H187" s="39">
        <v>2012</v>
      </c>
      <c r="I187" s="39"/>
      <c r="J187" s="21"/>
    </row>
    <row r="188" spans="1:46" x14ac:dyDescent="0.25">
      <c r="A188" s="15"/>
      <c r="B188" s="12"/>
      <c r="C188" s="16"/>
      <c r="D188" s="16"/>
      <c r="E188" s="16"/>
      <c r="F188" s="16"/>
      <c r="G188" s="16"/>
      <c r="H188" s="16"/>
      <c r="I188" s="16"/>
      <c r="J188" s="16"/>
    </row>
    <row r="189" spans="1:46" x14ac:dyDescent="0.25">
      <c r="A189" s="15"/>
      <c r="B189" s="22" t="s">
        <v>310</v>
      </c>
      <c r="C189" s="23" t="s">
        <v>308</v>
      </c>
      <c r="D189" s="23" t="s">
        <v>311</v>
      </c>
      <c r="E189" s="40">
        <v>726</v>
      </c>
      <c r="F189" s="28" t="s">
        <v>308</v>
      </c>
      <c r="G189" s="23" t="s">
        <v>308</v>
      </c>
      <c r="H189" s="23"/>
      <c r="I189" s="40">
        <v>930</v>
      </c>
      <c r="J189" s="28" t="s">
        <v>308</v>
      </c>
    </row>
    <row r="190" spans="1:46" x14ac:dyDescent="0.25">
      <c r="A190" s="15"/>
      <c r="B190" s="33" t="s">
        <v>312</v>
      </c>
      <c r="C190" s="12" t="s">
        <v>308</v>
      </c>
      <c r="D190" s="13"/>
      <c r="E190" s="43" t="s">
        <v>361</v>
      </c>
      <c r="F190" s="13" t="s">
        <v>308</v>
      </c>
      <c r="G190" s="12" t="s">
        <v>308</v>
      </c>
      <c r="H190" s="13"/>
      <c r="I190" s="43" t="s">
        <v>361</v>
      </c>
      <c r="J190" s="13" t="s">
        <v>308</v>
      </c>
    </row>
    <row r="191" spans="1:46" x14ac:dyDescent="0.25">
      <c r="A191" s="15"/>
      <c r="B191" s="22" t="s">
        <v>362</v>
      </c>
      <c r="C191" s="23" t="s">
        <v>308</v>
      </c>
      <c r="D191" s="23"/>
      <c r="E191" s="40">
        <v>21</v>
      </c>
      <c r="F191" s="28" t="s">
        <v>308</v>
      </c>
      <c r="G191" s="23" t="s">
        <v>308</v>
      </c>
      <c r="H191" s="23"/>
      <c r="I191" s="27">
        <v>4445</v>
      </c>
      <c r="J191" s="28" t="s">
        <v>308</v>
      </c>
    </row>
    <row r="192" spans="1:46" x14ac:dyDescent="0.25">
      <c r="A192" s="15"/>
      <c r="B192" s="33" t="s">
        <v>314</v>
      </c>
      <c r="C192" s="12" t="s">
        <v>308</v>
      </c>
      <c r="D192" s="12"/>
      <c r="E192" s="25">
        <v>3524</v>
      </c>
      <c r="F192" s="13" t="s">
        <v>308</v>
      </c>
      <c r="G192" s="12" t="s">
        <v>308</v>
      </c>
      <c r="H192" s="12"/>
      <c r="I192" s="25">
        <v>9626</v>
      </c>
      <c r="J192" s="13" t="s">
        <v>308</v>
      </c>
    </row>
    <row r="193" spans="1:46" x14ac:dyDescent="0.25">
      <c r="A193" s="15"/>
      <c r="B193" s="22" t="s">
        <v>315</v>
      </c>
      <c r="C193" s="23" t="s">
        <v>308</v>
      </c>
      <c r="D193" s="23"/>
      <c r="E193" s="40">
        <v>700</v>
      </c>
      <c r="F193" s="28" t="s">
        <v>308</v>
      </c>
      <c r="G193" s="23" t="s">
        <v>308</v>
      </c>
      <c r="H193" s="23"/>
      <c r="I193" s="27">
        <v>1248</v>
      </c>
      <c r="J193" s="28" t="s">
        <v>308</v>
      </c>
    </row>
    <row r="194" spans="1:46" x14ac:dyDescent="0.25">
      <c r="A194" s="15"/>
      <c r="B194" s="33" t="s">
        <v>316</v>
      </c>
      <c r="C194" s="12" t="s">
        <v>308</v>
      </c>
      <c r="D194" s="12"/>
      <c r="E194" s="35">
        <v>606</v>
      </c>
      <c r="F194" s="13" t="s">
        <v>308</v>
      </c>
      <c r="G194" s="12" t="s">
        <v>308</v>
      </c>
      <c r="H194" s="12"/>
      <c r="I194" s="35">
        <v>606</v>
      </c>
      <c r="J194" s="13" t="s">
        <v>308</v>
      </c>
    </row>
    <row r="195" spans="1:46" x14ac:dyDescent="0.25">
      <c r="A195" s="15"/>
      <c r="B195" s="22" t="s">
        <v>317</v>
      </c>
      <c r="C195" s="23" t="s">
        <v>308</v>
      </c>
      <c r="D195" s="28"/>
      <c r="E195" s="42" t="s">
        <v>361</v>
      </c>
      <c r="F195" s="28" t="s">
        <v>308</v>
      </c>
      <c r="G195" s="23" t="s">
        <v>308</v>
      </c>
      <c r="H195" s="28"/>
      <c r="I195" s="42" t="s">
        <v>361</v>
      </c>
      <c r="J195" s="28" t="s">
        <v>308</v>
      </c>
    </row>
    <row r="196" spans="1:46" x14ac:dyDescent="0.25">
      <c r="A196" s="15"/>
      <c r="B196" s="33" t="s">
        <v>313</v>
      </c>
      <c r="C196" s="12" t="s">
        <v>308</v>
      </c>
      <c r="D196" s="13"/>
      <c r="E196" s="43" t="s">
        <v>361</v>
      </c>
      <c r="F196" s="13" t="s">
        <v>308</v>
      </c>
      <c r="G196" s="12" t="s">
        <v>308</v>
      </c>
      <c r="H196" s="13"/>
      <c r="I196" s="43" t="s">
        <v>361</v>
      </c>
      <c r="J196" s="13" t="s">
        <v>308</v>
      </c>
    </row>
    <row r="197" spans="1:46" x14ac:dyDescent="0.25">
      <c r="A197" s="15"/>
      <c r="B197" s="22" t="s">
        <v>363</v>
      </c>
      <c r="C197" s="23" t="s">
        <v>308</v>
      </c>
      <c r="D197" s="28"/>
      <c r="E197" s="42" t="s">
        <v>361</v>
      </c>
      <c r="F197" s="28" t="s">
        <v>308</v>
      </c>
      <c r="G197" s="23" t="s">
        <v>308</v>
      </c>
      <c r="H197" s="28"/>
      <c r="I197" s="42" t="s">
        <v>361</v>
      </c>
      <c r="J197" s="28" t="s">
        <v>308</v>
      </c>
    </row>
    <row r="198" spans="1:46" ht="15.75" thickBot="1" x14ac:dyDescent="0.3">
      <c r="A198" s="15"/>
      <c r="B198" s="33" t="s">
        <v>369</v>
      </c>
      <c r="C198" s="12" t="s">
        <v>308</v>
      </c>
      <c r="D198" s="13"/>
      <c r="E198" s="43" t="s">
        <v>361</v>
      </c>
      <c r="F198" s="13" t="s">
        <v>308</v>
      </c>
      <c r="G198" s="12" t="s">
        <v>308</v>
      </c>
      <c r="H198" s="13"/>
      <c r="I198" s="43" t="s">
        <v>361</v>
      </c>
      <c r="J198" s="13" t="s">
        <v>308</v>
      </c>
    </row>
    <row r="199" spans="1:46" x14ac:dyDescent="0.25">
      <c r="A199" s="15"/>
      <c r="B199" s="29"/>
      <c r="C199" s="29" t="s">
        <v>308</v>
      </c>
      <c r="D199" s="30"/>
      <c r="E199" s="30"/>
      <c r="F199" s="29"/>
      <c r="G199" s="29" t="s">
        <v>308</v>
      </c>
      <c r="H199" s="30"/>
      <c r="I199" s="30"/>
      <c r="J199" s="29"/>
    </row>
    <row r="200" spans="1:46" ht="15.75" thickBot="1" x14ac:dyDescent="0.3">
      <c r="A200" s="15"/>
      <c r="B200" s="26" t="s">
        <v>130</v>
      </c>
      <c r="C200" s="32" t="s">
        <v>308</v>
      </c>
      <c r="D200" s="23" t="s">
        <v>311</v>
      </c>
      <c r="E200" s="27">
        <v>5577</v>
      </c>
      <c r="F200" s="28" t="s">
        <v>308</v>
      </c>
      <c r="G200" s="32" t="s">
        <v>308</v>
      </c>
      <c r="H200" s="23"/>
      <c r="I200" s="27">
        <v>16855</v>
      </c>
      <c r="J200" s="28" t="s">
        <v>308</v>
      </c>
    </row>
    <row r="201" spans="1:46" ht="15.75" thickTop="1" x14ac:dyDescent="0.25">
      <c r="A201" s="15"/>
      <c r="B201" s="29"/>
      <c r="C201" s="29" t="s">
        <v>308</v>
      </c>
      <c r="D201" s="36"/>
      <c r="E201" s="36"/>
      <c r="F201" s="29"/>
      <c r="G201" s="29" t="s">
        <v>308</v>
      </c>
      <c r="H201" s="36"/>
      <c r="I201" s="36"/>
      <c r="J201" s="29"/>
    </row>
    <row r="202" spans="1:46" ht="15" customHeight="1" x14ac:dyDescent="0.25">
      <c r="A202" s="15" t="s">
        <v>377</v>
      </c>
      <c r="B202" s="14" t="s">
        <v>6</v>
      </c>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c r="AI202" s="14"/>
      <c r="AJ202" s="14"/>
      <c r="AK202" s="14"/>
      <c r="AL202" s="14"/>
      <c r="AM202" s="14"/>
      <c r="AN202" s="14"/>
      <c r="AO202" s="14"/>
      <c r="AP202" s="14"/>
      <c r="AQ202" s="14"/>
      <c r="AR202" s="14"/>
      <c r="AS202" s="14"/>
      <c r="AT202" s="14"/>
    </row>
    <row r="203" spans="1:46" x14ac:dyDescent="0.25">
      <c r="A203" s="15"/>
      <c r="B203" s="16" t="s">
        <v>372</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c r="AI203" s="16"/>
      <c r="AJ203" s="16"/>
      <c r="AK203" s="16"/>
      <c r="AL203" s="16"/>
      <c r="AM203" s="16"/>
      <c r="AN203" s="16"/>
      <c r="AO203" s="16"/>
      <c r="AP203" s="16"/>
      <c r="AQ203" s="16"/>
      <c r="AR203" s="16"/>
      <c r="AS203" s="16"/>
      <c r="AT203" s="16"/>
    </row>
    <row r="204" spans="1:46" x14ac:dyDescent="0.25">
      <c r="A204" s="15"/>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c r="AO204" s="19"/>
      <c r="AP204" s="19"/>
      <c r="AQ204" s="19"/>
      <c r="AR204" s="19"/>
      <c r="AS204" s="19"/>
      <c r="AT204" s="19"/>
    </row>
    <row r="205" spans="1:46" ht="89.25" x14ac:dyDescent="0.25">
      <c r="A205" s="15"/>
      <c r="B205" s="12"/>
      <c r="C205" s="49" t="s">
        <v>373</v>
      </c>
      <c r="D205" s="44"/>
      <c r="E205" s="49" t="s">
        <v>374</v>
      </c>
    </row>
    <row r="206" spans="1:46" x14ac:dyDescent="0.25">
      <c r="A206" s="15"/>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c r="AH206" s="19"/>
      <c r="AI206" s="19"/>
      <c r="AJ206" s="19"/>
      <c r="AK206" s="19"/>
      <c r="AL206" s="19"/>
      <c r="AM206" s="19"/>
      <c r="AN206" s="19"/>
      <c r="AO206" s="19"/>
      <c r="AP206" s="19"/>
      <c r="AQ206" s="19"/>
      <c r="AR206" s="19"/>
      <c r="AS206" s="19"/>
      <c r="AT206" s="19"/>
    </row>
    <row r="207" spans="1:46" ht="127.5" x14ac:dyDescent="0.25">
      <c r="A207" s="15"/>
      <c r="B207" s="12"/>
      <c r="C207" s="49" t="s">
        <v>373</v>
      </c>
      <c r="D207" s="44"/>
      <c r="E207" s="49" t="s">
        <v>375</v>
      </c>
    </row>
    <row r="208" spans="1:46" x14ac:dyDescent="0.25">
      <c r="A208" s="15"/>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c r="AI208" s="19"/>
      <c r="AJ208" s="19"/>
      <c r="AK208" s="19"/>
      <c r="AL208" s="19"/>
      <c r="AM208" s="19"/>
      <c r="AN208" s="19"/>
      <c r="AO208" s="19"/>
      <c r="AP208" s="19"/>
      <c r="AQ208" s="19"/>
      <c r="AR208" s="19"/>
      <c r="AS208" s="19"/>
      <c r="AT208" s="19"/>
    </row>
    <row r="209" spans="1:46" ht="114.75" x14ac:dyDescent="0.25">
      <c r="A209" s="15"/>
      <c r="B209" s="12"/>
      <c r="C209" s="49" t="s">
        <v>373</v>
      </c>
      <c r="D209" s="44"/>
      <c r="E209" s="49" t="s">
        <v>376</v>
      </c>
    </row>
    <row r="210" spans="1:46" x14ac:dyDescent="0.25">
      <c r="A210" s="15"/>
      <c r="B210" s="58" t="s">
        <v>377</v>
      </c>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c r="AA210" s="58"/>
      <c r="AB210" s="58"/>
      <c r="AC210" s="58"/>
      <c r="AD210" s="58"/>
      <c r="AE210" s="58"/>
      <c r="AF210" s="58"/>
      <c r="AG210" s="58"/>
      <c r="AH210" s="58"/>
      <c r="AI210" s="58"/>
      <c r="AJ210" s="58"/>
      <c r="AK210" s="58"/>
      <c r="AL210" s="58"/>
      <c r="AM210" s="58"/>
      <c r="AN210" s="58"/>
      <c r="AO210" s="58"/>
      <c r="AP210" s="58"/>
      <c r="AQ210" s="58"/>
      <c r="AR210" s="58"/>
      <c r="AS210" s="58"/>
      <c r="AT210" s="58"/>
    </row>
    <row r="211" spans="1:46" ht="15.75" x14ac:dyDescent="0.25">
      <c r="A211" s="15"/>
      <c r="B211" s="57"/>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c r="AE211" s="57"/>
      <c r="AF211" s="57"/>
      <c r="AG211" s="57"/>
      <c r="AH211" s="57"/>
      <c r="AI211" s="57"/>
      <c r="AJ211" s="57"/>
      <c r="AK211" s="57"/>
      <c r="AL211" s="57"/>
      <c r="AM211" s="57"/>
      <c r="AN211" s="57"/>
      <c r="AO211" s="57"/>
      <c r="AP211" s="57"/>
      <c r="AQ211" s="57"/>
      <c r="AR211" s="57"/>
      <c r="AS211" s="57"/>
      <c r="AT211" s="57"/>
    </row>
    <row r="212" spans="1:46" x14ac:dyDescent="0.25">
      <c r="A212" s="15"/>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12"/>
      <c r="AK212" s="12"/>
      <c r="AL212" s="12"/>
      <c r="AM212" s="12"/>
      <c r="AN212" s="12"/>
      <c r="AO212" s="12"/>
      <c r="AP212" s="12"/>
      <c r="AQ212" s="12"/>
      <c r="AR212" s="12"/>
      <c r="AS212" s="12"/>
      <c r="AT212" s="12"/>
    </row>
    <row r="213" spans="1:46" ht="15.75" thickBot="1" x14ac:dyDescent="0.3">
      <c r="A213" s="15"/>
      <c r="B213" s="21"/>
      <c r="C213" s="21"/>
      <c r="D213" s="37" t="s">
        <v>129</v>
      </c>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c r="AM213" s="37"/>
      <c r="AN213" s="37"/>
      <c r="AO213" s="37"/>
      <c r="AP213" s="37"/>
      <c r="AQ213" s="37"/>
      <c r="AR213" s="37"/>
      <c r="AS213" s="37"/>
      <c r="AT213" s="21"/>
    </row>
    <row r="214" spans="1:46" x14ac:dyDescent="0.25">
      <c r="A214" s="15"/>
      <c r="B214" s="45"/>
      <c r="C214" s="45"/>
      <c r="D214" s="54" t="s">
        <v>378</v>
      </c>
      <c r="E214" s="54"/>
      <c r="F214" s="48"/>
      <c r="G214" s="48"/>
      <c r="H214" s="47" t="s">
        <v>312</v>
      </c>
      <c r="I214" s="47"/>
      <c r="J214" s="48"/>
      <c r="K214" s="48"/>
      <c r="L214" s="47" t="s">
        <v>313</v>
      </c>
      <c r="M214" s="47"/>
      <c r="N214" s="48"/>
      <c r="O214" s="48"/>
      <c r="P214" s="47" t="s">
        <v>314</v>
      </c>
      <c r="Q214" s="47"/>
      <c r="R214" s="48"/>
      <c r="S214" s="48"/>
      <c r="T214" s="47" t="s">
        <v>315</v>
      </c>
      <c r="U214" s="47"/>
      <c r="V214" s="48"/>
      <c r="W214" s="48"/>
      <c r="X214" s="47" t="s">
        <v>381</v>
      </c>
      <c r="Y214" s="47"/>
      <c r="Z214" s="48"/>
      <c r="AA214" s="48"/>
      <c r="AB214" s="54" t="s">
        <v>383</v>
      </c>
      <c r="AC214" s="54"/>
      <c r="AD214" s="48"/>
      <c r="AE214" s="48"/>
      <c r="AF214" s="47" t="s">
        <v>313</v>
      </c>
      <c r="AG214" s="47"/>
      <c r="AH214" s="48"/>
      <c r="AI214" s="48"/>
      <c r="AJ214" s="47" t="s">
        <v>363</v>
      </c>
      <c r="AK214" s="47"/>
      <c r="AL214" s="48"/>
      <c r="AM214" s="48"/>
      <c r="AN214" s="47" t="s">
        <v>385</v>
      </c>
      <c r="AO214" s="47"/>
      <c r="AP214" s="48"/>
      <c r="AQ214" s="48"/>
      <c r="AR214" s="47" t="s">
        <v>130</v>
      </c>
      <c r="AS214" s="47"/>
      <c r="AT214" s="45"/>
    </row>
    <row r="215" spans="1:46" ht="15.75" thickBot="1" x14ac:dyDescent="0.3">
      <c r="A215" s="15"/>
      <c r="B215" s="45"/>
      <c r="C215" s="45"/>
      <c r="D215" s="55" t="s">
        <v>379</v>
      </c>
      <c r="E215" s="55"/>
      <c r="F215" s="45"/>
      <c r="G215" s="45"/>
      <c r="H215" s="38"/>
      <c r="I215" s="38"/>
      <c r="J215" s="45"/>
      <c r="K215" s="45"/>
      <c r="L215" s="38" t="s">
        <v>380</v>
      </c>
      <c r="M215" s="38"/>
      <c r="N215" s="45"/>
      <c r="O215" s="45"/>
      <c r="P215" s="38"/>
      <c r="Q215" s="38"/>
      <c r="R215" s="45"/>
      <c r="S215" s="45"/>
      <c r="T215" s="38"/>
      <c r="U215" s="38"/>
      <c r="V215" s="45"/>
      <c r="W215" s="45"/>
      <c r="X215" s="38" t="s">
        <v>382</v>
      </c>
      <c r="Y215" s="38"/>
      <c r="Z215" s="45"/>
      <c r="AA215" s="45"/>
      <c r="AB215" s="55" t="s">
        <v>384</v>
      </c>
      <c r="AC215" s="55"/>
      <c r="AD215" s="45"/>
      <c r="AE215" s="45"/>
      <c r="AF215" s="38"/>
      <c r="AG215" s="38"/>
      <c r="AH215" s="45"/>
      <c r="AI215" s="45"/>
      <c r="AJ215" s="38"/>
      <c r="AK215" s="38"/>
      <c r="AL215" s="45"/>
      <c r="AM215" s="45"/>
      <c r="AN215" s="38" t="s">
        <v>386</v>
      </c>
      <c r="AO215" s="38"/>
      <c r="AP215" s="45"/>
      <c r="AQ215" s="45"/>
      <c r="AR215" s="38"/>
      <c r="AS215" s="38"/>
      <c r="AT215" s="45"/>
    </row>
    <row r="216" spans="1:46" x14ac:dyDescent="0.25">
      <c r="A216" s="15"/>
      <c r="B216" s="12"/>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c r="AE216" s="16"/>
      <c r="AF216" s="16"/>
      <c r="AG216" s="16"/>
      <c r="AH216" s="16"/>
      <c r="AI216" s="16"/>
      <c r="AJ216" s="16"/>
      <c r="AK216" s="16"/>
      <c r="AL216" s="16"/>
      <c r="AM216" s="16"/>
      <c r="AN216" s="16"/>
      <c r="AO216" s="16"/>
      <c r="AP216" s="16"/>
      <c r="AQ216" s="16"/>
      <c r="AR216" s="16"/>
      <c r="AS216" s="16"/>
      <c r="AT216" s="16"/>
    </row>
    <row r="217" spans="1:46" ht="25.5" x14ac:dyDescent="0.25">
      <c r="A217" s="15"/>
      <c r="B217" s="41" t="s">
        <v>387</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c r="AT217" s="23"/>
    </row>
    <row r="218" spans="1:46" x14ac:dyDescent="0.25">
      <c r="A218" s="15"/>
      <c r="B218" s="12"/>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c r="AE218" s="16"/>
      <c r="AF218" s="16"/>
      <c r="AG218" s="16"/>
      <c r="AH218" s="16"/>
      <c r="AI218" s="16"/>
      <c r="AJ218" s="16"/>
      <c r="AK218" s="16"/>
      <c r="AL218" s="16"/>
      <c r="AM218" s="16"/>
      <c r="AN218" s="16"/>
      <c r="AO218" s="16"/>
      <c r="AP218" s="16"/>
      <c r="AQ218" s="16"/>
      <c r="AR218" s="16"/>
      <c r="AS218" s="16"/>
      <c r="AT218" s="16"/>
    </row>
    <row r="219" spans="1:46" x14ac:dyDescent="0.25">
      <c r="A219" s="15"/>
      <c r="B219" s="52" t="s">
        <v>359</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row>
    <row r="220" spans="1:46" x14ac:dyDescent="0.25">
      <c r="A220" s="15"/>
      <c r="B220" s="12"/>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c r="AE220" s="16"/>
      <c r="AF220" s="16"/>
      <c r="AG220" s="16"/>
      <c r="AH220" s="16"/>
      <c r="AI220" s="16"/>
      <c r="AJ220" s="16"/>
      <c r="AK220" s="16"/>
      <c r="AL220" s="16"/>
      <c r="AM220" s="16"/>
      <c r="AN220" s="16"/>
      <c r="AO220" s="16"/>
      <c r="AP220" s="16"/>
      <c r="AQ220" s="16"/>
      <c r="AR220" s="16"/>
      <c r="AS220" s="16"/>
      <c r="AT220" s="16"/>
    </row>
    <row r="221" spans="1:46" x14ac:dyDescent="0.25">
      <c r="A221" s="15"/>
      <c r="B221" s="22" t="s">
        <v>388</v>
      </c>
      <c r="C221" s="23"/>
      <c r="D221" s="23" t="s">
        <v>311</v>
      </c>
      <c r="E221" s="27">
        <v>319762</v>
      </c>
      <c r="F221" s="28" t="s">
        <v>308</v>
      </c>
      <c r="G221" s="23"/>
      <c r="H221" s="23"/>
      <c r="I221" s="27">
        <v>13920</v>
      </c>
      <c r="J221" s="28" t="s">
        <v>308</v>
      </c>
      <c r="K221" s="23"/>
      <c r="L221" s="23"/>
      <c r="M221" s="27">
        <v>507769</v>
      </c>
      <c r="N221" s="28" t="s">
        <v>308</v>
      </c>
      <c r="O221" s="23"/>
      <c r="P221" s="23"/>
      <c r="Q221" s="27">
        <v>190083</v>
      </c>
      <c r="R221" s="28" t="s">
        <v>308</v>
      </c>
      <c r="S221" s="23"/>
      <c r="T221" s="23"/>
      <c r="U221" s="27">
        <v>22324</v>
      </c>
      <c r="V221" s="28" t="s">
        <v>308</v>
      </c>
      <c r="W221" s="23"/>
      <c r="X221" s="23"/>
      <c r="Y221" s="27">
        <v>9135</v>
      </c>
      <c r="Z221" s="28" t="s">
        <v>308</v>
      </c>
      <c r="AA221" s="23"/>
      <c r="AB221" s="23"/>
      <c r="AC221" s="27">
        <v>33964</v>
      </c>
      <c r="AD221" s="28" t="s">
        <v>308</v>
      </c>
      <c r="AE221" s="23"/>
      <c r="AF221" s="23"/>
      <c r="AG221" s="27">
        <v>29298</v>
      </c>
      <c r="AH221" s="28" t="s">
        <v>308</v>
      </c>
      <c r="AI221" s="23"/>
      <c r="AJ221" s="23"/>
      <c r="AK221" s="27">
        <v>2089</v>
      </c>
      <c r="AL221" s="28" t="s">
        <v>308</v>
      </c>
      <c r="AM221" s="23"/>
      <c r="AN221" s="23"/>
      <c r="AO221" s="27">
        <v>44159</v>
      </c>
      <c r="AP221" s="28" t="s">
        <v>308</v>
      </c>
      <c r="AQ221" s="23"/>
      <c r="AR221" s="23"/>
      <c r="AS221" s="27">
        <v>1172503</v>
      </c>
      <c r="AT221" s="28" t="s">
        <v>308</v>
      </c>
    </row>
    <row r="222" spans="1:46" x14ac:dyDescent="0.25">
      <c r="A222" s="15"/>
      <c r="B222" s="33" t="s">
        <v>389</v>
      </c>
      <c r="C222" s="12"/>
      <c r="D222" s="12"/>
      <c r="E222" s="25">
        <v>9460</v>
      </c>
      <c r="F222" s="13" t="s">
        <v>308</v>
      </c>
      <c r="G222" s="12"/>
      <c r="H222" s="13"/>
      <c r="I222" s="43" t="s">
        <v>361</v>
      </c>
      <c r="J222" s="13" t="s">
        <v>308</v>
      </c>
      <c r="K222" s="12"/>
      <c r="L222" s="12"/>
      <c r="M222" s="25">
        <v>5308</v>
      </c>
      <c r="N222" s="13" t="s">
        <v>308</v>
      </c>
      <c r="O222" s="12"/>
      <c r="P222" s="12"/>
      <c r="Q222" s="35">
        <v>367</v>
      </c>
      <c r="R222" s="13" t="s">
        <v>308</v>
      </c>
      <c r="S222" s="12"/>
      <c r="T222" s="12"/>
      <c r="U222" s="35">
        <v>64</v>
      </c>
      <c r="V222" s="13" t="s">
        <v>308</v>
      </c>
      <c r="W222" s="12"/>
      <c r="X222" s="12"/>
      <c r="Y222" s="35">
        <v>665</v>
      </c>
      <c r="Z222" s="13" t="s">
        <v>308</v>
      </c>
      <c r="AA222" s="12"/>
      <c r="AB222" s="12"/>
      <c r="AC222" s="35">
        <v>174</v>
      </c>
      <c r="AD222" s="13" t="s">
        <v>308</v>
      </c>
      <c r="AE222" s="12"/>
      <c r="AF222" s="12"/>
      <c r="AG222" s="35">
        <v>26</v>
      </c>
      <c r="AH222" s="13" t="s">
        <v>308</v>
      </c>
      <c r="AI222" s="12"/>
      <c r="AJ222" s="12"/>
      <c r="AK222" s="35">
        <v>3</v>
      </c>
      <c r="AL222" s="13" t="s">
        <v>308</v>
      </c>
      <c r="AM222" s="12"/>
      <c r="AN222" s="12"/>
      <c r="AO222" s="35">
        <v>43</v>
      </c>
      <c r="AP222" s="13" t="s">
        <v>308</v>
      </c>
      <c r="AQ222" s="12"/>
      <c r="AR222" s="12"/>
      <c r="AS222" s="25">
        <v>16110</v>
      </c>
      <c r="AT222" s="13" t="s">
        <v>308</v>
      </c>
    </row>
    <row r="223" spans="1:46" x14ac:dyDescent="0.25">
      <c r="A223" s="15"/>
      <c r="B223" s="22" t="s">
        <v>390</v>
      </c>
      <c r="C223" s="23"/>
      <c r="D223" s="23"/>
      <c r="E223" s="27">
        <v>3210</v>
      </c>
      <c r="F223" s="28" t="s">
        <v>308</v>
      </c>
      <c r="G223" s="23"/>
      <c r="H223" s="28"/>
      <c r="I223" s="42" t="s">
        <v>361</v>
      </c>
      <c r="J223" s="28" t="s">
        <v>308</v>
      </c>
      <c r="K223" s="23"/>
      <c r="L223" s="23"/>
      <c r="M223" s="27">
        <v>13181</v>
      </c>
      <c r="N223" s="28" t="s">
        <v>308</v>
      </c>
      <c r="O223" s="23"/>
      <c r="P223" s="23"/>
      <c r="Q223" s="27">
        <v>3976</v>
      </c>
      <c r="R223" s="28" t="s">
        <v>308</v>
      </c>
      <c r="S223" s="23"/>
      <c r="T223" s="23"/>
      <c r="U223" s="40">
        <v>383</v>
      </c>
      <c r="V223" s="28" t="s">
        <v>308</v>
      </c>
      <c r="W223" s="23"/>
      <c r="X223" s="23"/>
      <c r="Y223" s="40">
        <v>711</v>
      </c>
      <c r="Z223" s="28" t="s">
        <v>308</v>
      </c>
      <c r="AA223" s="23"/>
      <c r="AB223" s="23"/>
      <c r="AC223" s="40">
        <v>47</v>
      </c>
      <c r="AD223" s="28" t="s">
        <v>308</v>
      </c>
      <c r="AE223" s="23"/>
      <c r="AF223" s="23"/>
      <c r="AG223" s="40">
        <v>120</v>
      </c>
      <c r="AH223" s="28" t="s">
        <v>308</v>
      </c>
      <c r="AI223" s="23"/>
      <c r="AJ223" s="23"/>
      <c r="AK223" s="40">
        <v>7</v>
      </c>
      <c r="AL223" s="28" t="s">
        <v>308</v>
      </c>
      <c r="AM223" s="23"/>
      <c r="AN223" s="23"/>
      <c r="AO223" s="40">
        <v>207</v>
      </c>
      <c r="AP223" s="28" t="s">
        <v>308</v>
      </c>
      <c r="AQ223" s="23"/>
      <c r="AR223" s="23"/>
      <c r="AS223" s="27">
        <v>21842</v>
      </c>
      <c r="AT223" s="28" t="s">
        <v>308</v>
      </c>
    </row>
    <row r="224" spans="1:46" ht="15.75" thickBot="1" x14ac:dyDescent="0.3">
      <c r="A224" s="15"/>
      <c r="B224" s="33" t="s">
        <v>391</v>
      </c>
      <c r="C224" s="12"/>
      <c r="D224" s="13"/>
      <c r="E224" s="43" t="s">
        <v>361</v>
      </c>
      <c r="F224" s="13" t="s">
        <v>308</v>
      </c>
      <c r="G224" s="12"/>
      <c r="H224" s="13"/>
      <c r="I224" s="43" t="s">
        <v>361</v>
      </c>
      <c r="J224" s="13" t="s">
        <v>308</v>
      </c>
      <c r="K224" s="12"/>
      <c r="L224" s="13"/>
      <c r="M224" s="43" t="s">
        <v>361</v>
      </c>
      <c r="N224" s="13" t="s">
        <v>308</v>
      </c>
      <c r="O224" s="12"/>
      <c r="P224" s="13"/>
      <c r="Q224" s="43" t="s">
        <v>361</v>
      </c>
      <c r="R224" s="13" t="s">
        <v>308</v>
      </c>
      <c r="S224" s="12"/>
      <c r="T224" s="13"/>
      <c r="U224" s="43" t="s">
        <v>361</v>
      </c>
      <c r="V224" s="13" t="s">
        <v>308</v>
      </c>
      <c r="W224" s="12"/>
      <c r="X224" s="13"/>
      <c r="Y224" s="43" t="s">
        <v>361</v>
      </c>
      <c r="Z224" s="13" t="s">
        <v>308</v>
      </c>
      <c r="AA224" s="12"/>
      <c r="AB224" s="13"/>
      <c r="AC224" s="43" t="s">
        <v>361</v>
      </c>
      <c r="AD224" s="13" t="s">
        <v>308</v>
      </c>
      <c r="AE224" s="12"/>
      <c r="AF224" s="13"/>
      <c r="AG224" s="43" t="s">
        <v>361</v>
      </c>
      <c r="AH224" s="13" t="s">
        <v>308</v>
      </c>
      <c r="AI224" s="12"/>
      <c r="AJ224" s="13"/>
      <c r="AK224" s="43" t="s">
        <v>361</v>
      </c>
      <c r="AL224" s="13" t="s">
        <v>308</v>
      </c>
      <c r="AM224" s="12"/>
      <c r="AN224" s="13"/>
      <c r="AO224" s="43" t="s">
        <v>361</v>
      </c>
      <c r="AP224" s="13" t="s">
        <v>308</v>
      </c>
      <c r="AQ224" s="12"/>
      <c r="AR224" s="13"/>
      <c r="AS224" s="43" t="s">
        <v>361</v>
      </c>
      <c r="AT224" s="13" t="s">
        <v>308</v>
      </c>
    </row>
    <row r="225" spans="1:46" x14ac:dyDescent="0.25">
      <c r="A225" s="15"/>
      <c r="B225" s="29"/>
      <c r="C225" s="29"/>
      <c r="D225" s="30"/>
      <c r="E225" s="30"/>
      <c r="F225" s="29"/>
      <c r="G225" s="29"/>
      <c r="H225" s="30"/>
      <c r="I225" s="30"/>
      <c r="J225" s="29"/>
      <c r="K225" s="29"/>
      <c r="L225" s="30"/>
      <c r="M225" s="30"/>
      <c r="N225" s="29"/>
      <c r="O225" s="29"/>
      <c r="P225" s="30"/>
      <c r="Q225" s="30"/>
      <c r="R225" s="29"/>
      <c r="S225" s="29"/>
      <c r="T225" s="30"/>
      <c r="U225" s="30"/>
      <c r="V225" s="29"/>
      <c r="W225" s="29"/>
      <c r="X225" s="30"/>
      <c r="Y225" s="30"/>
      <c r="Z225" s="29"/>
      <c r="AA225" s="29"/>
      <c r="AB225" s="30"/>
      <c r="AC225" s="30"/>
      <c r="AD225" s="29"/>
      <c r="AE225" s="29"/>
      <c r="AF225" s="30"/>
      <c r="AG225" s="30"/>
      <c r="AH225" s="29"/>
      <c r="AI225" s="29"/>
      <c r="AJ225" s="30"/>
      <c r="AK225" s="30"/>
      <c r="AL225" s="29"/>
      <c r="AM225" s="29"/>
      <c r="AN225" s="30"/>
      <c r="AO225" s="30"/>
      <c r="AP225" s="29"/>
      <c r="AQ225" s="29"/>
      <c r="AR225" s="30"/>
      <c r="AS225" s="30"/>
      <c r="AT225" s="29"/>
    </row>
    <row r="226" spans="1:46" ht="15.75" thickBot="1" x14ac:dyDescent="0.3">
      <c r="A226" s="15"/>
      <c r="B226" s="26" t="s">
        <v>130</v>
      </c>
      <c r="C226" s="32"/>
      <c r="D226" s="23" t="s">
        <v>311</v>
      </c>
      <c r="E226" s="27">
        <v>332432</v>
      </c>
      <c r="F226" s="28" t="s">
        <v>308</v>
      </c>
      <c r="G226" s="32"/>
      <c r="H226" s="23"/>
      <c r="I226" s="27">
        <v>13920</v>
      </c>
      <c r="J226" s="28" t="s">
        <v>308</v>
      </c>
      <c r="K226" s="32"/>
      <c r="L226" s="23"/>
      <c r="M226" s="27">
        <v>526258</v>
      </c>
      <c r="N226" s="28" t="s">
        <v>308</v>
      </c>
      <c r="O226" s="32"/>
      <c r="P226" s="23"/>
      <c r="Q226" s="27">
        <v>194426</v>
      </c>
      <c r="R226" s="28" t="s">
        <v>308</v>
      </c>
      <c r="S226" s="32"/>
      <c r="T226" s="23"/>
      <c r="U226" s="27">
        <v>22771</v>
      </c>
      <c r="V226" s="28" t="s">
        <v>308</v>
      </c>
      <c r="W226" s="32"/>
      <c r="X226" s="23"/>
      <c r="Y226" s="27">
        <v>10511</v>
      </c>
      <c r="Z226" s="28" t="s">
        <v>308</v>
      </c>
      <c r="AA226" s="32"/>
      <c r="AB226" s="23"/>
      <c r="AC226" s="27">
        <v>34185</v>
      </c>
      <c r="AD226" s="28" t="s">
        <v>308</v>
      </c>
      <c r="AE226" s="32"/>
      <c r="AF226" s="23"/>
      <c r="AG226" s="27">
        <v>29444</v>
      </c>
      <c r="AH226" s="28" t="s">
        <v>308</v>
      </c>
      <c r="AI226" s="32"/>
      <c r="AJ226" s="23"/>
      <c r="AK226" s="27">
        <v>2099</v>
      </c>
      <c r="AL226" s="28" t="s">
        <v>308</v>
      </c>
      <c r="AM226" s="32"/>
      <c r="AN226" s="23"/>
      <c r="AO226" s="27">
        <v>44409</v>
      </c>
      <c r="AP226" s="28" t="s">
        <v>308</v>
      </c>
      <c r="AQ226" s="32"/>
      <c r="AR226" s="23"/>
      <c r="AS226" s="27">
        <v>1210455</v>
      </c>
      <c r="AT226" s="28" t="s">
        <v>308</v>
      </c>
    </row>
    <row r="227" spans="1:46" ht="15.75" thickTop="1" x14ac:dyDescent="0.25">
      <c r="A227" s="15"/>
      <c r="B227" s="29"/>
      <c r="C227" s="29"/>
      <c r="D227" s="36"/>
      <c r="E227" s="36"/>
      <c r="F227" s="29"/>
      <c r="G227" s="29"/>
      <c r="H227" s="36"/>
      <c r="I227" s="36"/>
      <c r="J227" s="29"/>
      <c r="K227" s="29"/>
      <c r="L227" s="36"/>
      <c r="M227" s="36"/>
      <c r="N227" s="29"/>
      <c r="O227" s="29"/>
      <c r="P227" s="36"/>
      <c r="Q227" s="36"/>
      <c r="R227" s="29"/>
      <c r="S227" s="29"/>
      <c r="T227" s="36"/>
      <c r="U227" s="36"/>
      <c r="V227" s="29"/>
      <c r="W227" s="29"/>
      <c r="X227" s="36"/>
      <c r="Y227" s="36"/>
      <c r="Z227" s="29"/>
      <c r="AA227" s="29"/>
      <c r="AB227" s="36"/>
      <c r="AC227" s="36"/>
      <c r="AD227" s="29"/>
      <c r="AE227" s="29"/>
      <c r="AF227" s="36"/>
      <c r="AG227" s="36"/>
      <c r="AH227" s="29"/>
      <c r="AI227" s="29"/>
      <c r="AJ227" s="36"/>
      <c r="AK227" s="36"/>
      <c r="AL227" s="29"/>
      <c r="AM227" s="29"/>
      <c r="AN227" s="36"/>
      <c r="AO227" s="36"/>
      <c r="AP227" s="29"/>
      <c r="AQ227" s="29"/>
      <c r="AR227" s="36"/>
      <c r="AS227" s="36"/>
      <c r="AT227" s="29"/>
    </row>
    <row r="228" spans="1:46" x14ac:dyDescent="0.25">
      <c r="A228" s="15"/>
      <c r="B228" s="12"/>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c r="AN228" s="16"/>
      <c r="AO228" s="16"/>
      <c r="AP228" s="16"/>
      <c r="AQ228" s="16"/>
      <c r="AR228" s="16"/>
      <c r="AS228" s="16"/>
      <c r="AT228" s="16"/>
    </row>
    <row r="229" spans="1:46" x14ac:dyDescent="0.25">
      <c r="A229" s="15"/>
      <c r="B229" s="52" t="s">
        <v>366</v>
      </c>
      <c r="C229" s="21"/>
      <c r="D229" s="12"/>
      <c r="E229" s="12"/>
      <c r="F229" s="12"/>
      <c r="G229" s="21"/>
      <c r="H229" s="12"/>
      <c r="I229" s="12"/>
      <c r="J229" s="12"/>
      <c r="K229" s="21"/>
      <c r="L229" s="12"/>
      <c r="M229" s="12"/>
      <c r="N229" s="12"/>
      <c r="O229" s="21"/>
      <c r="P229" s="12"/>
      <c r="Q229" s="12"/>
      <c r="R229" s="12"/>
      <c r="S229" s="21"/>
      <c r="T229" s="12"/>
      <c r="U229" s="12"/>
      <c r="V229" s="12"/>
      <c r="W229" s="21"/>
      <c r="X229" s="12"/>
      <c r="Y229" s="12"/>
      <c r="Z229" s="12"/>
      <c r="AA229" s="21"/>
      <c r="AB229" s="12"/>
      <c r="AC229" s="12"/>
      <c r="AD229" s="12"/>
      <c r="AE229" s="21"/>
      <c r="AF229" s="12"/>
      <c r="AG229" s="12"/>
      <c r="AH229" s="12"/>
      <c r="AI229" s="21"/>
      <c r="AJ229" s="12"/>
      <c r="AK229" s="12"/>
      <c r="AL229" s="12"/>
      <c r="AM229" s="21"/>
      <c r="AN229" s="12"/>
      <c r="AO229" s="12"/>
      <c r="AP229" s="12"/>
      <c r="AQ229" s="21"/>
      <c r="AR229" s="12"/>
      <c r="AS229" s="12"/>
      <c r="AT229" s="12"/>
    </row>
    <row r="230" spans="1:46" x14ac:dyDescent="0.25">
      <c r="A230" s="15"/>
      <c r="B230" s="12"/>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c r="AE230" s="16"/>
      <c r="AF230" s="16"/>
      <c r="AG230" s="16"/>
      <c r="AH230" s="16"/>
      <c r="AI230" s="16"/>
      <c r="AJ230" s="16"/>
      <c r="AK230" s="16"/>
      <c r="AL230" s="16"/>
      <c r="AM230" s="16"/>
      <c r="AN230" s="16"/>
      <c r="AO230" s="16"/>
      <c r="AP230" s="16"/>
      <c r="AQ230" s="16"/>
      <c r="AR230" s="16"/>
      <c r="AS230" s="16"/>
      <c r="AT230" s="16"/>
    </row>
    <row r="231" spans="1:46" x14ac:dyDescent="0.25">
      <c r="A231" s="15"/>
      <c r="B231" s="22" t="s">
        <v>388</v>
      </c>
      <c r="C231" s="32"/>
      <c r="D231" s="23" t="s">
        <v>311</v>
      </c>
      <c r="E231" s="27">
        <v>326648</v>
      </c>
      <c r="F231" s="28" t="s">
        <v>308</v>
      </c>
      <c r="G231" s="32"/>
      <c r="H231" s="23"/>
      <c r="I231" s="27">
        <v>16087</v>
      </c>
      <c r="J231" s="28" t="s">
        <v>308</v>
      </c>
      <c r="K231" s="32"/>
      <c r="L231" s="23"/>
      <c r="M231" s="27">
        <v>452350</v>
      </c>
      <c r="N231" s="28" t="s">
        <v>308</v>
      </c>
      <c r="O231" s="32"/>
      <c r="P231" s="23"/>
      <c r="Q231" s="27">
        <v>179114</v>
      </c>
      <c r="R231" s="28" t="s">
        <v>308</v>
      </c>
      <c r="S231" s="32"/>
      <c r="T231" s="23"/>
      <c r="U231" s="27">
        <v>23253</v>
      </c>
      <c r="V231" s="28" t="s">
        <v>308</v>
      </c>
      <c r="W231" s="32"/>
      <c r="X231" s="23"/>
      <c r="Y231" s="27">
        <v>11123</v>
      </c>
      <c r="Z231" s="28" t="s">
        <v>308</v>
      </c>
      <c r="AA231" s="32"/>
      <c r="AB231" s="23"/>
      <c r="AC231" s="27">
        <v>35756</v>
      </c>
      <c r="AD231" s="28" t="s">
        <v>308</v>
      </c>
      <c r="AE231" s="32"/>
      <c r="AF231" s="23"/>
      <c r="AG231" s="27">
        <v>30499</v>
      </c>
      <c r="AH231" s="28" t="s">
        <v>308</v>
      </c>
      <c r="AI231" s="32"/>
      <c r="AJ231" s="23"/>
      <c r="AK231" s="27">
        <v>2215</v>
      </c>
      <c r="AL231" s="28" t="s">
        <v>308</v>
      </c>
      <c r="AM231" s="32"/>
      <c r="AN231" s="23"/>
      <c r="AO231" s="27">
        <v>44057</v>
      </c>
      <c r="AP231" s="28" t="s">
        <v>308</v>
      </c>
      <c r="AQ231" s="32"/>
      <c r="AR231" s="23"/>
      <c r="AS231" s="27">
        <v>1121102</v>
      </c>
      <c r="AT231" s="28" t="s">
        <v>308</v>
      </c>
    </row>
    <row r="232" spans="1:46" x14ac:dyDescent="0.25">
      <c r="A232" s="15"/>
      <c r="B232" s="33" t="s">
        <v>389</v>
      </c>
      <c r="C232" s="21"/>
      <c r="D232" s="12"/>
      <c r="E232" s="25">
        <v>9969</v>
      </c>
      <c r="F232" s="13" t="s">
        <v>308</v>
      </c>
      <c r="G232" s="21"/>
      <c r="H232" s="12"/>
      <c r="I232" s="35">
        <v>53</v>
      </c>
      <c r="J232" s="13" t="s">
        <v>308</v>
      </c>
      <c r="K232" s="21"/>
      <c r="L232" s="12"/>
      <c r="M232" s="25">
        <v>5699</v>
      </c>
      <c r="N232" s="13" t="s">
        <v>308</v>
      </c>
      <c r="O232" s="21"/>
      <c r="P232" s="12"/>
      <c r="Q232" s="35">
        <v>282</v>
      </c>
      <c r="R232" s="13" t="s">
        <v>308</v>
      </c>
      <c r="S232" s="21"/>
      <c r="T232" s="12"/>
      <c r="U232" s="35">
        <v>71</v>
      </c>
      <c r="V232" s="13" t="s">
        <v>308</v>
      </c>
      <c r="W232" s="21"/>
      <c r="X232" s="12"/>
      <c r="Y232" s="35">
        <v>477</v>
      </c>
      <c r="Z232" s="13" t="s">
        <v>308</v>
      </c>
      <c r="AA232" s="21"/>
      <c r="AB232" s="12"/>
      <c r="AC232" s="35">
        <v>295</v>
      </c>
      <c r="AD232" s="13" t="s">
        <v>308</v>
      </c>
      <c r="AE232" s="21"/>
      <c r="AF232" s="12"/>
      <c r="AG232" s="35">
        <v>32</v>
      </c>
      <c r="AH232" s="13" t="s">
        <v>308</v>
      </c>
      <c r="AI232" s="21"/>
      <c r="AJ232" s="12"/>
      <c r="AK232" s="35">
        <v>5</v>
      </c>
      <c r="AL232" s="13" t="s">
        <v>308</v>
      </c>
      <c r="AM232" s="21"/>
      <c r="AN232" s="12"/>
      <c r="AO232" s="35">
        <v>98</v>
      </c>
      <c r="AP232" s="13" t="s">
        <v>308</v>
      </c>
      <c r="AQ232" s="21"/>
      <c r="AR232" s="12"/>
      <c r="AS232" s="25">
        <v>16981</v>
      </c>
      <c r="AT232" s="13" t="s">
        <v>308</v>
      </c>
    </row>
    <row r="233" spans="1:46" x14ac:dyDescent="0.25">
      <c r="A233" s="15"/>
      <c r="B233" s="22" t="s">
        <v>390</v>
      </c>
      <c r="C233" s="32"/>
      <c r="D233" s="23"/>
      <c r="E233" s="27">
        <v>5360</v>
      </c>
      <c r="F233" s="28" t="s">
        <v>308</v>
      </c>
      <c r="G233" s="32"/>
      <c r="H233" s="28"/>
      <c r="I233" s="42" t="s">
        <v>361</v>
      </c>
      <c r="J233" s="28" t="s">
        <v>308</v>
      </c>
      <c r="K233" s="32"/>
      <c r="L233" s="23"/>
      <c r="M233" s="27">
        <v>11708</v>
      </c>
      <c r="N233" s="28" t="s">
        <v>308</v>
      </c>
      <c r="O233" s="32"/>
      <c r="P233" s="23"/>
      <c r="Q233" s="27">
        <v>10960</v>
      </c>
      <c r="R233" s="28" t="s">
        <v>308</v>
      </c>
      <c r="S233" s="32"/>
      <c r="T233" s="23"/>
      <c r="U233" s="27">
        <v>2995</v>
      </c>
      <c r="V233" s="28" t="s">
        <v>308</v>
      </c>
      <c r="W233" s="32"/>
      <c r="X233" s="23"/>
      <c r="Y233" s="40">
        <v>877</v>
      </c>
      <c r="Z233" s="28" t="s">
        <v>308</v>
      </c>
      <c r="AA233" s="32"/>
      <c r="AB233" s="23"/>
      <c r="AC233" s="40">
        <v>209</v>
      </c>
      <c r="AD233" s="28" t="s">
        <v>308</v>
      </c>
      <c r="AE233" s="32"/>
      <c r="AF233" s="23"/>
      <c r="AG233" s="40">
        <v>14</v>
      </c>
      <c r="AH233" s="28" t="s">
        <v>308</v>
      </c>
      <c r="AI233" s="32"/>
      <c r="AJ233" s="23"/>
      <c r="AK233" s="40">
        <v>18</v>
      </c>
      <c r="AL233" s="28" t="s">
        <v>308</v>
      </c>
      <c r="AM233" s="32"/>
      <c r="AN233" s="23"/>
      <c r="AO233" s="40">
        <v>296</v>
      </c>
      <c r="AP233" s="28" t="s">
        <v>308</v>
      </c>
      <c r="AQ233" s="32"/>
      <c r="AR233" s="23"/>
      <c r="AS233" s="27">
        <v>32437</v>
      </c>
      <c r="AT233" s="28" t="s">
        <v>308</v>
      </c>
    </row>
    <row r="234" spans="1:46" ht="15.75" thickBot="1" x14ac:dyDescent="0.3">
      <c r="A234" s="15"/>
      <c r="B234" s="33" t="s">
        <v>391</v>
      </c>
      <c r="C234" s="21"/>
      <c r="D234" s="13"/>
      <c r="E234" s="43" t="s">
        <v>361</v>
      </c>
      <c r="F234" s="13" t="s">
        <v>308</v>
      </c>
      <c r="G234" s="21"/>
      <c r="H234" s="13"/>
      <c r="I234" s="43" t="s">
        <v>361</v>
      </c>
      <c r="J234" s="13" t="s">
        <v>308</v>
      </c>
      <c r="K234" s="21"/>
      <c r="L234" s="13"/>
      <c r="M234" s="43" t="s">
        <v>361</v>
      </c>
      <c r="N234" s="13" t="s">
        <v>308</v>
      </c>
      <c r="O234" s="21"/>
      <c r="P234" s="13"/>
      <c r="Q234" s="43" t="s">
        <v>361</v>
      </c>
      <c r="R234" s="13" t="s">
        <v>308</v>
      </c>
      <c r="S234" s="21"/>
      <c r="T234" s="13"/>
      <c r="U234" s="43" t="s">
        <v>361</v>
      </c>
      <c r="V234" s="13" t="s">
        <v>308</v>
      </c>
      <c r="W234" s="21"/>
      <c r="X234" s="13"/>
      <c r="Y234" s="43" t="s">
        <v>361</v>
      </c>
      <c r="Z234" s="13" t="s">
        <v>308</v>
      </c>
      <c r="AA234" s="21"/>
      <c r="AB234" s="13"/>
      <c r="AC234" s="43" t="s">
        <v>361</v>
      </c>
      <c r="AD234" s="13" t="s">
        <v>308</v>
      </c>
      <c r="AE234" s="21"/>
      <c r="AF234" s="13"/>
      <c r="AG234" s="43" t="s">
        <v>361</v>
      </c>
      <c r="AH234" s="13" t="s">
        <v>308</v>
      </c>
      <c r="AI234" s="21"/>
      <c r="AJ234" s="13"/>
      <c r="AK234" s="43" t="s">
        <v>361</v>
      </c>
      <c r="AL234" s="13" t="s">
        <v>308</v>
      </c>
      <c r="AM234" s="21"/>
      <c r="AN234" s="13"/>
      <c r="AO234" s="43" t="s">
        <v>361</v>
      </c>
      <c r="AP234" s="13" t="s">
        <v>308</v>
      </c>
      <c r="AQ234" s="21"/>
      <c r="AR234" s="13"/>
      <c r="AS234" s="43" t="s">
        <v>361</v>
      </c>
      <c r="AT234" s="13" t="s">
        <v>308</v>
      </c>
    </row>
    <row r="235" spans="1:46" x14ac:dyDescent="0.25">
      <c r="A235" s="15"/>
      <c r="B235" s="29"/>
      <c r="C235" s="29"/>
      <c r="D235" s="30"/>
      <c r="E235" s="30"/>
      <c r="F235" s="29"/>
      <c r="G235" s="29"/>
      <c r="H235" s="30"/>
      <c r="I235" s="30"/>
      <c r="J235" s="29"/>
      <c r="K235" s="29"/>
      <c r="L235" s="30"/>
      <c r="M235" s="30"/>
      <c r="N235" s="29"/>
      <c r="O235" s="29"/>
      <c r="P235" s="30"/>
      <c r="Q235" s="30"/>
      <c r="R235" s="29"/>
      <c r="S235" s="29"/>
      <c r="T235" s="30"/>
      <c r="U235" s="30"/>
      <c r="V235" s="29"/>
      <c r="W235" s="29"/>
      <c r="X235" s="30"/>
      <c r="Y235" s="30"/>
      <c r="Z235" s="29"/>
      <c r="AA235" s="29"/>
      <c r="AB235" s="30"/>
      <c r="AC235" s="30"/>
      <c r="AD235" s="29"/>
      <c r="AE235" s="29"/>
      <c r="AF235" s="30"/>
      <c r="AG235" s="30"/>
      <c r="AH235" s="29"/>
      <c r="AI235" s="29"/>
      <c r="AJ235" s="30"/>
      <c r="AK235" s="30"/>
      <c r="AL235" s="29"/>
      <c r="AM235" s="29"/>
      <c r="AN235" s="30"/>
      <c r="AO235" s="30"/>
      <c r="AP235" s="29"/>
      <c r="AQ235" s="29"/>
      <c r="AR235" s="30"/>
      <c r="AS235" s="30"/>
      <c r="AT235" s="29"/>
    </row>
    <row r="236" spans="1:46" ht="15.75" thickBot="1" x14ac:dyDescent="0.3">
      <c r="A236" s="15"/>
      <c r="B236" s="26" t="s">
        <v>130</v>
      </c>
      <c r="C236" s="32"/>
      <c r="D236" s="23" t="s">
        <v>311</v>
      </c>
      <c r="E236" s="27">
        <v>341977</v>
      </c>
      <c r="F236" s="28" t="s">
        <v>308</v>
      </c>
      <c r="G236" s="32"/>
      <c r="H236" s="23"/>
      <c r="I236" s="27">
        <v>16140</v>
      </c>
      <c r="J236" s="28" t="s">
        <v>308</v>
      </c>
      <c r="K236" s="32"/>
      <c r="L236" s="23"/>
      <c r="M236" s="27">
        <v>469757</v>
      </c>
      <c r="N236" s="28" t="s">
        <v>308</v>
      </c>
      <c r="O236" s="32"/>
      <c r="P236" s="23"/>
      <c r="Q236" s="27">
        <v>190356</v>
      </c>
      <c r="R236" s="28" t="s">
        <v>308</v>
      </c>
      <c r="S236" s="32"/>
      <c r="T236" s="23"/>
      <c r="U236" s="27">
        <v>26319</v>
      </c>
      <c r="V236" s="28" t="s">
        <v>308</v>
      </c>
      <c r="W236" s="32"/>
      <c r="X236" s="23"/>
      <c r="Y236" s="27">
        <v>12477</v>
      </c>
      <c r="Z236" s="28" t="s">
        <v>308</v>
      </c>
      <c r="AA236" s="32"/>
      <c r="AB236" s="23"/>
      <c r="AC236" s="27">
        <v>36260</v>
      </c>
      <c r="AD236" s="28" t="s">
        <v>308</v>
      </c>
      <c r="AE236" s="32"/>
      <c r="AF236" s="23"/>
      <c r="AG236" s="27">
        <v>30545</v>
      </c>
      <c r="AH236" s="28" t="s">
        <v>308</v>
      </c>
      <c r="AI236" s="32"/>
      <c r="AJ236" s="23"/>
      <c r="AK236" s="27">
        <v>2238</v>
      </c>
      <c r="AL236" s="28" t="s">
        <v>308</v>
      </c>
      <c r="AM236" s="32"/>
      <c r="AN236" s="23"/>
      <c r="AO236" s="27">
        <v>44451</v>
      </c>
      <c r="AP236" s="28" t="s">
        <v>308</v>
      </c>
      <c r="AQ236" s="32"/>
      <c r="AR236" s="23"/>
      <c r="AS236" s="27">
        <v>1170520</v>
      </c>
      <c r="AT236" s="28" t="s">
        <v>308</v>
      </c>
    </row>
    <row r="237" spans="1:46" ht="15.75" thickTop="1" x14ac:dyDescent="0.25">
      <c r="A237" s="15"/>
      <c r="B237" s="29"/>
      <c r="C237" s="29"/>
      <c r="D237" s="36"/>
      <c r="E237" s="36"/>
      <c r="F237" s="29"/>
      <c r="G237" s="29"/>
      <c r="H237" s="36"/>
      <c r="I237" s="36"/>
      <c r="J237" s="29"/>
      <c r="K237" s="29"/>
      <c r="L237" s="36"/>
      <c r="M237" s="36"/>
      <c r="N237" s="29"/>
      <c r="O237" s="29"/>
      <c r="P237" s="36"/>
      <c r="Q237" s="36"/>
      <c r="R237" s="29"/>
      <c r="S237" s="29"/>
      <c r="T237" s="36"/>
      <c r="U237" s="36"/>
      <c r="V237" s="29"/>
      <c r="W237" s="29"/>
      <c r="X237" s="36"/>
      <c r="Y237" s="36"/>
      <c r="Z237" s="29"/>
      <c r="AA237" s="29"/>
      <c r="AB237" s="36"/>
      <c r="AC237" s="36"/>
      <c r="AD237" s="29"/>
      <c r="AE237" s="29"/>
      <c r="AF237" s="36"/>
      <c r="AG237" s="36"/>
      <c r="AH237" s="29"/>
      <c r="AI237" s="29"/>
      <c r="AJ237" s="36"/>
      <c r="AK237" s="36"/>
      <c r="AL237" s="29"/>
      <c r="AM237" s="29"/>
      <c r="AN237" s="36"/>
      <c r="AO237" s="36"/>
      <c r="AP237" s="29"/>
      <c r="AQ237" s="29"/>
      <c r="AR237" s="36"/>
      <c r="AS237" s="36"/>
      <c r="AT237" s="29"/>
    </row>
    <row r="238" spans="1:46" ht="15" customHeight="1" x14ac:dyDescent="0.25">
      <c r="A238" s="15" t="s">
        <v>392</v>
      </c>
      <c r="B238" s="14" t="s">
        <v>6</v>
      </c>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c r="AM238" s="14"/>
      <c r="AN238" s="14"/>
      <c r="AO238" s="14"/>
      <c r="AP238" s="14"/>
      <c r="AQ238" s="14"/>
      <c r="AR238" s="14"/>
      <c r="AS238" s="14"/>
      <c r="AT238" s="14"/>
    </row>
    <row r="239" spans="1:46" x14ac:dyDescent="0.25">
      <c r="A239" s="15"/>
      <c r="B239" s="58" t="s">
        <v>392</v>
      </c>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c r="AB239" s="58"/>
      <c r="AC239" s="58"/>
      <c r="AD239" s="58"/>
      <c r="AE239" s="58"/>
      <c r="AF239" s="58"/>
      <c r="AG239" s="58"/>
      <c r="AH239" s="58"/>
      <c r="AI239" s="58"/>
      <c r="AJ239" s="58"/>
      <c r="AK239" s="58"/>
      <c r="AL239" s="58"/>
      <c r="AM239" s="58"/>
      <c r="AN239" s="58"/>
      <c r="AO239" s="58"/>
      <c r="AP239" s="58"/>
      <c r="AQ239" s="58"/>
      <c r="AR239" s="58"/>
      <c r="AS239" s="58"/>
      <c r="AT239" s="58"/>
    </row>
    <row r="240" spans="1:46" ht="15.75" x14ac:dyDescent="0.25">
      <c r="A240" s="15"/>
      <c r="B240" s="57"/>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c r="AE240" s="57"/>
      <c r="AF240" s="57"/>
      <c r="AG240" s="57"/>
      <c r="AH240" s="57"/>
      <c r="AI240" s="57"/>
      <c r="AJ240" s="57"/>
      <c r="AK240" s="57"/>
      <c r="AL240" s="57"/>
      <c r="AM240" s="57"/>
      <c r="AN240" s="57"/>
      <c r="AO240" s="57"/>
      <c r="AP240" s="57"/>
      <c r="AQ240" s="57"/>
      <c r="AR240" s="57"/>
      <c r="AS240" s="57"/>
      <c r="AT240" s="57"/>
    </row>
    <row r="241" spans="1:30" x14ac:dyDescent="0.25">
      <c r="A241" s="15"/>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row>
    <row r="242" spans="1:30" ht="15.75" thickBot="1" x14ac:dyDescent="0.3">
      <c r="A242" s="15"/>
      <c r="B242" s="21"/>
      <c r="C242" s="21" t="s">
        <v>308</v>
      </c>
      <c r="D242" s="37" t="s">
        <v>129</v>
      </c>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21"/>
    </row>
    <row r="243" spans="1:30" x14ac:dyDescent="0.25">
      <c r="A243" s="15"/>
      <c r="B243" s="45"/>
      <c r="C243" s="45" t="s">
        <v>308</v>
      </c>
      <c r="D243" s="47" t="s">
        <v>393</v>
      </c>
      <c r="E243" s="47"/>
      <c r="F243" s="48"/>
      <c r="G243" s="48" t="s">
        <v>308</v>
      </c>
      <c r="H243" s="47" t="s">
        <v>396</v>
      </c>
      <c r="I243" s="47"/>
      <c r="J243" s="48"/>
      <c r="K243" s="48" t="s">
        <v>308</v>
      </c>
      <c r="L243" s="47" t="s">
        <v>397</v>
      </c>
      <c r="M243" s="47"/>
      <c r="N243" s="48"/>
      <c r="O243" s="48" t="s">
        <v>308</v>
      </c>
      <c r="P243" s="47" t="s">
        <v>130</v>
      </c>
      <c r="Q243" s="47"/>
      <c r="R243" s="48"/>
      <c r="S243" s="48" t="s">
        <v>308</v>
      </c>
      <c r="T243" s="47" t="s">
        <v>402</v>
      </c>
      <c r="U243" s="47"/>
      <c r="V243" s="48"/>
      <c r="W243" s="48" t="s">
        <v>308</v>
      </c>
      <c r="X243" s="47" t="s">
        <v>130</v>
      </c>
      <c r="Y243" s="47"/>
      <c r="Z243" s="48"/>
      <c r="AA243" s="48" t="s">
        <v>308</v>
      </c>
      <c r="AB243" s="54" t="s">
        <v>348</v>
      </c>
      <c r="AC243" s="54"/>
      <c r="AD243" s="45"/>
    </row>
    <row r="244" spans="1:30" x14ac:dyDescent="0.25">
      <c r="A244" s="15"/>
      <c r="B244" s="45"/>
      <c r="C244" s="45"/>
      <c r="D244" s="46" t="s">
        <v>394</v>
      </c>
      <c r="E244" s="46"/>
      <c r="F244" s="45"/>
      <c r="G244" s="45"/>
      <c r="H244" s="46" t="s">
        <v>394</v>
      </c>
      <c r="I244" s="46"/>
      <c r="J244" s="45"/>
      <c r="K244" s="45"/>
      <c r="L244" s="46" t="s">
        <v>398</v>
      </c>
      <c r="M244" s="46"/>
      <c r="N244" s="45"/>
      <c r="O244" s="45"/>
      <c r="P244" s="46" t="s">
        <v>397</v>
      </c>
      <c r="Q244" s="46"/>
      <c r="R244" s="45"/>
      <c r="S244" s="45"/>
      <c r="T244" s="46"/>
      <c r="U244" s="46"/>
      <c r="V244" s="45"/>
      <c r="W244" s="45"/>
      <c r="X244" s="46" t="s">
        <v>228</v>
      </c>
      <c r="Y244" s="46"/>
      <c r="Z244" s="45"/>
      <c r="AA244" s="45"/>
      <c r="AB244" s="53" t="s">
        <v>349</v>
      </c>
      <c r="AC244" s="53"/>
      <c r="AD244" s="45"/>
    </row>
    <row r="245" spans="1:30" x14ac:dyDescent="0.25">
      <c r="A245" s="15"/>
      <c r="B245" s="45"/>
      <c r="C245" s="45"/>
      <c r="D245" s="46" t="s">
        <v>395</v>
      </c>
      <c r="E245" s="46"/>
      <c r="F245" s="45"/>
      <c r="G245" s="45"/>
      <c r="H245" s="46" t="s">
        <v>395</v>
      </c>
      <c r="I245" s="46"/>
      <c r="J245" s="45"/>
      <c r="K245" s="45"/>
      <c r="L245" s="46" t="s">
        <v>399</v>
      </c>
      <c r="M245" s="46"/>
      <c r="N245" s="45"/>
      <c r="O245" s="45"/>
      <c r="P245" s="46" t="s">
        <v>398</v>
      </c>
      <c r="Q245" s="46"/>
      <c r="R245" s="45"/>
      <c r="S245" s="45"/>
      <c r="T245" s="46"/>
      <c r="U245" s="46"/>
      <c r="V245" s="45"/>
      <c r="W245" s="45"/>
      <c r="X245" s="46"/>
      <c r="Y245" s="46"/>
      <c r="Z245" s="45"/>
      <c r="AA245" s="45"/>
      <c r="AB245" s="53" t="s">
        <v>403</v>
      </c>
      <c r="AC245" s="53"/>
      <c r="AD245" s="45"/>
    </row>
    <row r="246" spans="1:30" x14ac:dyDescent="0.25">
      <c r="A246" s="15"/>
      <c r="B246" s="45"/>
      <c r="C246" s="45"/>
      <c r="D246" s="46"/>
      <c r="E246" s="46"/>
      <c r="F246" s="45"/>
      <c r="G246" s="45"/>
      <c r="H246" s="46"/>
      <c r="I246" s="46"/>
      <c r="J246" s="45"/>
      <c r="K246" s="45"/>
      <c r="L246" s="46" t="s">
        <v>400</v>
      </c>
      <c r="M246" s="46"/>
      <c r="N246" s="45"/>
      <c r="O246" s="45"/>
      <c r="P246" s="46" t="s">
        <v>395</v>
      </c>
      <c r="Q246" s="46"/>
      <c r="R246" s="45"/>
      <c r="S246" s="45"/>
      <c r="T246" s="46"/>
      <c r="U246" s="46"/>
      <c r="V246" s="45"/>
      <c r="W246" s="45"/>
      <c r="X246" s="46"/>
      <c r="Y246" s="46"/>
      <c r="Z246" s="45"/>
      <c r="AA246" s="45"/>
      <c r="AB246" s="53" t="s">
        <v>404</v>
      </c>
      <c r="AC246" s="53"/>
      <c r="AD246" s="45"/>
    </row>
    <row r="247" spans="1:30" ht="15.75" thickBot="1" x14ac:dyDescent="0.3">
      <c r="A247" s="15"/>
      <c r="B247" s="45"/>
      <c r="C247" s="45"/>
      <c r="D247" s="38"/>
      <c r="E247" s="38"/>
      <c r="F247" s="45"/>
      <c r="G247" s="45"/>
      <c r="H247" s="38"/>
      <c r="I247" s="38"/>
      <c r="J247" s="45"/>
      <c r="K247" s="45"/>
      <c r="L247" s="38" t="s">
        <v>401</v>
      </c>
      <c r="M247" s="38"/>
      <c r="N247" s="45"/>
      <c r="O247" s="45"/>
      <c r="P247" s="38"/>
      <c r="Q247" s="38"/>
      <c r="R247" s="45"/>
      <c r="S247" s="45"/>
      <c r="T247" s="38"/>
      <c r="U247" s="38"/>
      <c r="V247" s="45"/>
      <c r="W247" s="45"/>
      <c r="X247" s="38"/>
      <c r="Y247" s="38"/>
      <c r="Z247" s="45"/>
      <c r="AA247" s="45"/>
      <c r="AB247" s="55" t="s">
        <v>405</v>
      </c>
      <c r="AC247" s="55"/>
      <c r="AD247" s="45"/>
    </row>
    <row r="248" spans="1:30" x14ac:dyDescent="0.25">
      <c r="A248" s="15"/>
      <c r="B248" s="12"/>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row>
    <row r="249" spans="1:30" x14ac:dyDescent="0.25">
      <c r="A249" s="15"/>
      <c r="B249" s="41" t="s">
        <v>359</v>
      </c>
      <c r="C249" s="23" t="s">
        <v>308</v>
      </c>
      <c r="D249" s="23"/>
      <c r="E249" s="23"/>
      <c r="F249" s="23"/>
      <c r="G249" s="23" t="s">
        <v>308</v>
      </c>
      <c r="H249" s="23"/>
      <c r="I249" s="23"/>
      <c r="J249" s="23"/>
      <c r="K249" s="23" t="s">
        <v>308</v>
      </c>
      <c r="L249" s="23"/>
      <c r="M249" s="23"/>
      <c r="N249" s="23"/>
      <c r="O249" s="23" t="s">
        <v>308</v>
      </c>
      <c r="P249" s="23"/>
      <c r="Q249" s="23"/>
      <c r="R249" s="23"/>
      <c r="S249" s="23" t="s">
        <v>308</v>
      </c>
      <c r="T249" s="23"/>
      <c r="U249" s="23"/>
      <c r="V249" s="23"/>
      <c r="W249" s="23" t="s">
        <v>308</v>
      </c>
      <c r="X249" s="23"/>
      <c r="Y249" s="23"/>
      <c r="Z249" s="23"/>
      <c r="AA249" s="23" t="s">
        <v>308</v>
      </c>
      <c r="AB249" s="23"/>
      <c r="AC249" s="23"/>
      <c r="AD249" s="23"/>
    </row>
    <row r="250" spans="1:30" x14ac:dyDescent="0.25">
      <c r="A250" s="15"/>
      <c r="B250" s="12"/>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row>
    <row r="251" spans="1:30" x14ac:dyDescent="0.25">
      <c r="A251" s="15"/>
      <c r="B251" s="24" t="s">
        <v>310</v>
      </c>
      <c r="C251" s="12" t="s">
        <v>308</v>
      </c>
      <c r="D251" s="12" t="s">
        <v>311</v>
      </c>
      <c r="E251" s="25">
        <v>5034</v>
      </c>
      <c r="F251" s="13" t="s">
        <v>308</v>
      </c>
      <c r="G251" s="12" t="s">
        <v>308</v>
      </c>
      <c r="H251" s="12"/>
      <c r="I251" s="35">
        <v>221</v>
      </c>
      <c r="J251" s="13" t="s">
        <v>308</v>
      </c>
      <c r="K251" s="12" t="s">
        <v>308</v>
      </c>
      <c r="L251" s="12"/>
      <c r="M251" s="25">
        <v>1582</v>
      </c>
      <c r="N251" s="13" t="s">
        <v>308</v>
      </c>
      <c r="O251" s="12" t="s">
        <v>308</v>
      </c>
      <c r="P251" s="12"/>
      <c r="Q251" s="25">
        <v>6837</v>
      </c>
      <c r="R251" s="13" t="s">
        <v>308</v>
      </c>
      <c r="S251" s="12" t="s">
        <v>308</v>
      </c>
      <c r="T251" s="12"/>
      <c r="U251" s="25">
        <v>325595</v>
      </c>
      <c r="V251" s="13" t="s">
        <v>308</v>
      </c>
      <c r="W251" s="12" t="s">
        <v>308</v>
      </c>
      <c r="X251" s="12"/>
      <c r="Y251" s="25">
        <v>332432</v>
      </c>
      <c r="Z251" s="13" t="s">
        <v>308</v>
      </c>
      <c r="AA251" s="12" t="s">
        <v>308</v>
      </c>
      <c r="AB251" s="12"/>
      <c r="AC251" s="35">
        <v>856</v>
      </c>
      <c r="AD251" s="13" t="s">
        <v>308</v>
      </c>
    </row>
    <row r="252" spans="1:30" x14ac:dyDescent="0.25">
      <c r="A252" s="15"/>
      <c r="B252" s="26" t="s">
        <v>312</v>
      </c>
      <c r="C252" s="23" t="s">
        <v>308</v>
      </c>
      <c r="D252" s="28"/>
      <c r="E252" s="42" t="s">
        <v>361</v>
      </c>
      <c r="F252" s="28" t="s">
        <v>308</v>
      </c>
      <c r="G252" s="23" t="s">
        <v>308</v>
      </c>
      <c r="H252" s="28"/>
      <c r="I252" s="42" t="s">
        <v>361</v>
      </c>
      <c r="J252" s="28" t="s">
        <v>308</v>
      </c>
      <c r="K252" s="23" t="s">
        <v>308</v>
      </c>
      <c r="L252" s="28"/>
      <c r="M252" s="42" t="s">
        <v>361</v>
      </c>
      <c r="N252" s="28" t="s">
        <v>308</v>
      </c>
      <c r="O252" s="23" t="s">
        <v>308</v>
      </c>
      <c r="P252" s="28"/>
      <c r="Q252" s="42" t="s">
        <v>361</v>
      </c>
      <c r="R252" s="28" t="s">
        <v>308</v>
      </c>
      <c r="S252" s="23" t="s">
        <v>308</v>
      </c>
      <c r="T252" s="23"/>
      <c r="U252" s="27">
        <v>13920</v>
      </c>
      <c r="V252" s="28" t="s">
        <v>308</v>
      </c>
      <c r="W252" s="23" t="s">
        <v>308</v>
      </c>
      <c r="X252" s="23"/>
      <c r="Y252" s="27">
        <v>13920</v>
      </c>
      <c r="Z252" s="28" t="s">
        <v>308</v>
      </c>
      <c r="AA252" s="23" t="s">
        <v>308</v>
      </c>
      <c r="AB252" s="28"/>
      <c r="AC252" s="42" t="s">
        <v>361</v>
      </c>
      <c r="AD252" s="28" t="s">
        <v>308</v>
      </c>
    </row>
    <row r="253" spans="1:30" x14ac:dyDescent="0.25">
      <c r="A253" s="15"/>
      <c r="B253" s="24" t="s">
        <v>362</v>
      </c>
      <c r="C253" s="12" t="s">
        <v>308</v>
      </c>
      <c r="D253" s="12"/>
      <c r="E253" s="35">
        <v>287</v>
      </c>
      <c r="F253" s="13" t="s">
        <v>308</v>
      </c>
      <c r="G253" s="12" t="s">
        <v>308</v>
      </c>
      <c r="H253" s="12"/>
      <c r="I253" s="35">
        <v>19</v>
      </c>
      <c r="J253" s="13" t="s">
        <v>308</v>
      </c>
      <c r="K253" s="12" t="s">
        <v>308</v>
      </c>
      <c r="L253" s="12"/>
      <c r="M253" s="35">
        <v>710</v>
      </c>
      <c r="N253" s="13" t="s">
        <v>308</v>
      </c>
      <c r="O253" s="12" t="s">
        <v>308</v>
      </c>
      <c r="P253" s="12"/>
      <c r="Q253" s="25">
        <v>1016</v>
      </c>
      <c r="R253" s="13" t="s">
        <v>308</v>
      </c>
      <c r="S253" s="12" t="s">
        <v>308</v>
      </c>
      <c r="T253" s="12"/>
      <c r="U253" s="25">
        <v>525242</v>
      </c>
      <c r="V253" s="13" t="s">
        <v>308</v>
      </c>
      <c r="W253" s="12" t="s">
        <v>308</v>
      </c>
      <c r="X253" s="12"/>
      <c r="Y253" s="25">
        <v>526258</v>
      </c>
      <c r="Z253" s="13" t="s">
        <v>308</v>
      </c>
      <c r="AA253" s="12" t="s">
        <v>308</v>
      </c>
      <c r="AB253" s="12"/>
      <c r="AC253" s="35">
        <v>689</v>
      </c>
      <c r="AD253" s="13" t="s">
        <v>308</v>
      </c>
    </row>
    <row r="254" spans="1:30" x14ac:dyDescent="0.25">
      <c r="A254" s="15"/>
      <c r="B254" s="26" t="s">
        <v>314</v>
      </c>
      <c r="C254" s="23" t="s">
        <v>308</v>
      </c>
      <c r="D254" s="23"/>
      <c r="E254" s="40">
        <v>948</v>
      </c>
      <c r="F254" s="28" t="s">
        <v>308</v>
      </c>
      <c r="G254" s="23" t="s">
        <v>308</v>
      </c>
      <c r="H254" s="23"/>
      <c r="I254" s="40">
        <v>20</v>
      </c>
      <c r="J254" s="28" t="s">
        <v>308</v>
      </c>
      <c r="K254" s="23" t="s">
        <v>308</v>
      </c>
      <c r="L254" s="23"/>
      <c r="M254" s="27">
        <v>3795</v>
      </c>
      <c r="N254" s="28" t="s">
        <v>308</v>
      </c>
      <c r="O254" s="23" t="s">
        <v>308</v>
      </c>
      <c r="P254" s="23"/>
      <c r="Q254" s="27">
        <v>4763</v>
      </c>
      <c r="R254" s="28" t="s">
        <v>308</v>
      </c>
      <c r="S254" s="23" t="s">
        <v>308</v>
      </c>
      <c r="T254" s="23"/>
      <c r="U254" s="27">
        <v>189663</v>
      </c>
      <c r="V254" s="28" t="s">
        <v>308</v>
      </c>
      <c r="W254" s="23" t="s">
        <v>308</v>
      </c>
      <c r="X254" s="23"/>
      <c r="Y254" s="27">
        <v>194426</v>
      </c>
      <c r="Z254" s="28" t="s">
        <v>308</v>
      </c>
      <c r="AA254" s="23" t="s">
        <v>308</v>
      </c>
      <c r="AB254" s="23"/>
      <c r="AC254" s="40">
        <v>271</v>
      </c>
      <c r="AD254" s="28" t="s">
        <v>308</v>
      </c>
    </row>
    <row r="255" spans="1:30" x14ac:dyDescent="0.25">
      <c r="A255" s="15"/>
      <c r="B255" s="24" t="s">
        <v>315</v>
      </c>
      <c r="C255" s="12" t="s">
        <v>308</v>
      </c>
      <c r="D255" s="12"/>
      <c r="E255" s="35">
        <v>8</v>
      </c>
      <c r="F255" s="13" t="s">
        <v>308</v>
      </c>
      <c r="G255" s="12" t="s">
        <v>308</v>
      </c>
      <c r="H255" s="13"/>
      <c r="I255" s="43" t="s">
        <v>361</v>
      </c>
      <c r="J255" s="13" t="s">
        <v>308</v>
      </c>
      <c r="K255" s="12" t="s">
        <v>308</v>
      </c>
      <c r="L255" s="12"/>
      <c r="M255" s="35">
        <v>700</v>
      </c>
      <c r="N255" s="13" t="s">
        <v>308</v>
      </c>
      <c r="O255" s="12" t="s">
        <v>308</v>
      </c>
      <c r="P255" s="12"/>
      <c r="Q255" s="35">
        <v>708</v>
      </c>
      <c r="R255" s="13" t="s">
        <v>308</v>
      </c>
      <c r="S255" s="12" t="s">
        <v>308</v>
      </c>
      <c r="T255" s="12"/>
      <c r="U255" s="25">
        <v>22063</v>
      </c>
      <c r="V255" s="13" t="s">
        <v>308</v>
      </c>
      <c r="W255" s="12" t="s">
        <v>308</v>
      </c>
      <c r="X255" s="12"/>
      <c r="Y255" s="25">
        <v>22771</v>
      </c>
      <c r="Z255" s="13" t="s">
        <v>308</v>
      </c>
      <c r="AA255" s="12" t="s">
        <v>308</v>
      </c>
      <c r="AB255" s="13"/>
      <c r="AC255" s="43" t="s">
        <v>361</v>
      </c>
      <c r="AD255" s="13" t="s">
        <v>308</v>
      </c>
    </row>
    <row r="256" spans="1:30" x14ac:dyDescent="0.25">
      <c r="A256" s="15"/>
      <c r="B256" s="26" t="s">
        <v>316</v>
      </c>
      <c r="C256" s="23" t="s">
        <v>308</v>
      </c>
      <c r="D256" s="23"/>
      <c r="E256" s="40">
        <v>78</v>
      </c>
      <c r="F256" s="28" t="s">
        <v>308</v>
      </c>
      <c r="G256" s="23" t="s">
        <v>308</v>
      </c>
      <c r="H256" s="28"/>
      <c r="I256" s="42" t="s">
        <v>361</v>
      </c>
      <c r="J256" s="28" t="s">
        <v>308</v>
      </c>
      <c r="K256" s="23" t="s">
        <v>308</v>
      </c>
      <c r="L256" s="23"/>
      <c r="M256" s="40">
        <v>611</v>
      </c>
      <c r="N256" s="28" t="s">
        <v>308</v>
      </c>
      <c r="O256" s="23" t="s">
        <v>308</v>
      </c>
      <c r="P256" s="23"/>
      <c r="Q256" s="40">
        <v>689</v>
      </c>
      <c r="R256" s="28" t="s">
        <v>308</v>
      </c>
      <c r="S256" s="23" t="s">
        <v>308</v>
      </c>
      <c r="T256" s="23"/>
      <c r="U256" s="27">
        <v>9822</v>
      </c>
      <c r="V256" s="28" t="s">
        <v>308</v>
      </c>
      <c r="W256" s="23" t="s">
        <v>308</v>
      </c>
      <c r="X256" s="23"/>
      <c r="Y256" s="27">
        <v>10511</v>
      </c>
      <c r="Z256" s="28" t="s">
        <v>308</v>
      </c>
      <c r="AA256" s="23" t="s">
        <v>308</v>
      </c>
      <c r="AB256" s="23"/>
      <c r="AC256" s="40">
        <v>5</v>
      </c>
      <c r="AD256" s="28" t="s">
        <v>308</v>
      </c>
    </row>
    <row r="257" spans="1:30" x14ac:dyDescent="0.25">
      <c r="A257" s="15"/>
      <c r="B257" s="24" t="s">
        <v>317</v>
      </c>
      <c r="C257" s="12" t="s">
        <v>308</v>
      </c>
      <c r="D257" s="12"/>
      <c r="E257" s="35">
        <v>48</v>
      </c>
      <c r="F257" s="13" t="s">
        <v>308</v>
      </c>
      <c r="G257" s="12" t="s">
        <v>308</v>
      </c>
      <c r="H257" s="12"/>
      <c r="I257" s="35">
        <v>27</v>
      </c>
      <c r="J257" s="13" t="s">
        <v>308</v>
      </c>
      <c r="K257" s="12" t="s">
        <v>308</v>
      </c>
      <c r="L257" s="13"/>
      <c r="M257" s="43" t="s">
        <v>361</v>
      </c>
      <c r="N257" s="13" t="s">
        <v>308</v>
      </c>
      <c r="O257" s="12" t="s">
        <v>308</v>
      </c>
      <c r="P257" s="12"/>
      <c r="Q257" s="35">
        <v>75</v>
      </c>
      <c r="R257" s="13" t="s">
        <v>308</v>
      </c>
      <c r="S257" s="12" t="s">
        <v>308</v>
      </c>
      <c r="T257" s="12"/>
      <c r="U257" s="25">
        <v>34110</v>
      </c>
      <c r="V257" s="13" t="s">
        <v>308</v>
      </c>
      <c r="W257" s="12" t="s">
        <v>308</v>
      </c>
      <c r="X257" s="12"/>
      <c r="Y257" s="25">
        <v>34185</v>
      </c>
      <c r="Z257" s="13" t="s">
        <v>308</v>
      </c>
      <c r="AA257" s="12" t="s">
        <v>308</v>
      </c>
      <c r="AB257" s="13"/>
      <c r="AC257" s="43" t="s">
        <v>361</v>
      </c>
      <c r="AD257" s="13" t="s">
        <v>308</v>
      </c>
    </row>
    <row r="258" spans="1:30" x14ac:dyDescent="0.25">
      <c r="A258" s="15"/>
      <c r="B258" s="26" t="s">
        <v>313</v>
      </c>
      <c r="C258" s="23" t="s">
        <v>308</v>
      </c>
      <c r="D258" s="23"/>
      <c r="E258" s="40">
        <v>122</v>
      </c>
      <c r="F258" s="28" t="s">
        <v>308</v>
      </c>
      <c r="G258" s="23" t="s">
        <v>308</v>
      </c>
      <c r="H258" s="28"/>
      <c r="I258" s="42" t="s">
        <v>361</v>
      </c>
      <c r="J258" s="28" t="s">
        <v>308</v>
      </c>
      <c r="K258" s="23" t="s">
        <v>308</v>
      </c>
      <c r="L258" s="23"/>
      <c r="M258" s="40">
        <v>285</v>
      </c>
      <c r="N258" s="28" t="s">
        <v>308</v>
      </c>
      <c r="O258" s="23" t="s">
        <v>308</v>
      </c>
      <c r="P258" s="23"/>
      <c r="Q258" s="40">
        <v>407</v>
      </c>
      <c r="R258" s="28" t="s">
        <v>308</v>
      </c>
      <c r="S258" s="23" t="s">
        <v>308</v>
      </c>
      <c r="T258" s="23"/>
      <c r="U258" s="27">
        <v>29037</v>
      </c>
      <c r="V258" s="28" t="s">
        <v>308</v>
      </c>
      <c r="W258" s="23" t="s">
        <v>308</v>
      </c>
      <c r="X258" s="23"/>
      <c r="Y258" s="27">
        <v>29444</v>
      </c>
      <c r="Z258" s="28" t="s">
        <v>308</v>
      </c>
      <c r="AA258" s="23" t="s">
        <v>308</v>
      </c>
      <c r="AB258" s="23"/>
      <c r="AC258" s="40">
        <v>285</v>
      </c>
      <c r="AD258" s="28" t="s">
        <v>308</v>
      </c>
    </row>
    <row r="259" spans="1:30" ht="15.75" thickBot="1" x14ac:dyDescent="0.3">
      <c r="A259" s="15"/>
      <c r="B259" s="24" t="s">
        <v>406</v>
      </c>
      <c r="C259" s="12" t="s">
        <v>308</v>
      </c>
      <c r="D259" s="12"/>
      <c r="E259" s="35">
        <v>484</v>
      </c>
      <c r="F259" s="13" t="s">
        <v>308</v>
      </c>
      <c r="G259" s="12" t="s">
        <v>308</v>
      </c>
      <c r="H259" s="12"/>
      <c r="I259" s="35">
        <v>115</v>
      </c>
      <c r="J259" s="13" t="s">
        <v>308</v>
      </c>
      <c r="K259" s="12" t="s">
        <v>308</v>
      </c>
      <c r="L259" s="12"/>
      <c r="M259" s="35">
        <v>27</v>
      </c>
      <c r="N259" s="13" t="s">
        <v>308</v>
      </c>
      <c r="O259" s="12" t="s">
        <v>308</v>
      </c>
      <c r="P259" s="12"/>
      <c r="Q259" s="35">
        <v>626</v>
      </c>
      <c r="R259" s="13" t="s">
        <v>308</v>
      </c>
      <c r="S259" s="12" t="s">
        <v>308</v>
      </c>
      <c r="T259" s="12"/>
      <c r="U259" s="25">
        <v>45882</v>
      </c>
      <c r="V259" s="13" t="s">
        <v>308</v>
      </c>
      <c r="W259" s="12" t="s">
        <v>308</v>
      </c>
      <c r="X259" s="12"/>
      <c r="Y259" s="25">
        <v>46508</v>
      </c>
      <c r="Z259" s="13" t="s">
        <v>308</v>
      </c>
      <c r="AA259" s="12" t="s">
        <v>308</v>
      </c>
      <c r="AB259" s="12"/>
      <c r="AC259" s="35">
        <v>27</v>
      </c>
      <c r="AD259" s="13" t="s">
        <v>308</v>
      </c>
    </row>
    <row r="260" spans="1:30" x14ac:dyDescent="0.25">
      <c r="A260" s="15"/>
      <c r="B260" s="29"/>
      <c r="C260" s="29" t="s">
        <v>308</v>
      </c>
      <c r="D260" s="30"/>
      <c r="E260" s="30"/>
      <c r="F260" s="29"/>
      <c r="G260" s="29" t="s">
        <v>308</v>
      </c>
      <c r="H260" s="30"/>
      <c r="I260" s="30"/>
      <c r="J260" s="29"/>
      <c r="K260" s="29" t="s">
        <v>308</v>
      </c>
      <c r="L260" s="30"/>
      <c r="M260" s="30"/>
      <c r="N260" s="29"/>
      <c r="O260" s="29" t="s">
        <v>308</v>
      </c>
      <c r="P260" s="30"/>
      <c r="Q260" s="30"/>
      <c r="R260" s="29"/>
      <c r="S260" s="29" t="s">
        <v>308</v>
      </c>
      <c r="T260" s="30"/>
      <c r="U260" s="30"/>
      <c r="V260" s="29"/>
      <c r="W260" s="29" t="s">
        <v>308</v>
      </c>
      <c r="X260" s="30"/>
      <c r="Y260" s="30"/>
      <c r="Z260" s="29"/>
      <c r="AA260" s="29" t="s">
        <v>308</v>
      </c>
      <c r="AB260" s="30"/>
      <c r="AC260" s="30"/>
      <c r="AD260" s="29"/>
    </row>
    <row r="261" spans="1:30" ht="15.75" thickBot="1" x14ac:dyDescent="0.3">
      <c r="A261" s="15"/>
      <c r="B261" s="31" t="s">
        <v>130</v>
      </c>
      <c r="C261" s="32" t="s">
        <v>308</v>
      </c>
      <c r="D261" s="23" t="s">
        <v>311</v>
      </c>
      <c r="E261" s="27">
        <v>7009</v>
      </c>
      <c r="F261" s="28" t="s">
        <v>308</v>
      </c>
      <c r="G261" s="32" t="s">
        <v>308</v>
      </c>
      <c r="H261" s="23"/>
      <c r="I261" s="40">
        <v>402</v>
      </c>
      <c r="J261" s="28" t="s">
        <v>308</v>
      </c>
      <c r="K261" s="32" t="s">
        <v>308</v>
      </c>
      <c r="L261" s="23"/>
      <c r="M261" s="27">
        <v>7710</v>
      </c>
      <c r="N261" s="28" t="s">
        <v>308</v>
      </c>
      <c r="O261" s="32" t="s">
        <v>308</v>
      </c>
      <c r="P261" s="23"/>
      <c r="Q261" s="27">
        <v>15121</v>
      </c>
      <c r="R261" s="28" t="s">
        <v>308</v>
      </c>
      <c r="S261" s="32" t="s">
        <v>308</v>
      </c>
      <c r="T261" s="23"/>
      <c r="U261" s="27">
        <v>1195334</v>
      </c>
      <c r="V261" s="28" t="s">
        <v>308</v>
      </c>
      <c r="W261" s="32" t="s">
        <v>308</v>
      </c>
      <c r="X261" s="23"/>
      <c r="Y261" s="27">
        <v>1210455</v>
      </c>
      <c r="Z261" s="28" t="s">
        <v>308</v>
      </c>
      <c r="AA261" s="32" t="s">
        <v>308</v>
      </c>
      <c r="AB261" s="23"/>
      <c r="AC261" s="27">
        <v>2133</v>
      </c>
      <c r="AD261" s="28" t="s">
        <v>308</v>
      </c>
    </row>
    <row r="262" spans="1:30" ht="15.75" thickTop="1" x14ac:dyDescent="0.25">
      <c r="A262" s="15"/>
      <c r="B262" s="29"/>
      <c r="C262" s="29" t="s">
        <v>308</v>
      </c>
      <c r="D262" s="36"/>
      <c r="E262" s="36"/>
      <c r="F262" s="29"/>
      <c r="G262" s="29" t="s">
        <v>308</v>
      </c>
      <c r="H262" s="36"/>
      <c r="I262" s="36"/>
      <c r="J262" s="29"/>
      <c r="K262" s="29" t="s">
        <v>308</v>
      </c>
      <c r="L262" s="36"/>
      <c r="M262" s="36"/>
      <c r="N262" s="29"/>
      <c r="O262" s="29" t="s">
        <v>308</v>
      </c>
      <c r="P262" s="36"/>
      <c r="Q262" s="36"/>
      <c r="R262" s="29"/>
      <c r="S262" s="29" t="s">
        <v>308</v>
      </c>
      <c r="T262" s="36"/>
      <c r="U262" s="36"/>
      <c r="V262" s="29"/>
      <c r="W262" s="29" t="s">
        <v>308</v>
      </c>
      <c r="X262" s="36"/>
      <c r="Y262" s="36"/>
      <c r="Z262" s="29"/>
      <c r="AA262" s="29" t="s">
        <v>308</v>
      </c>
      <c r="AB262" s="36"/>
      <c r="AC262" s="36"/>
      <c r="AD262" s="29"/>
    </row>
    <row r="263" spans="1:30" x14ac:dyDescent="0.25">
      <c r="A263" s="15"/>
      <c r="B263" s="12"/>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row>
    <row r="264" spans="1:30" x14ac:dyDescent="0.25">
      <c r="A264" s="15"/>
      <c r="B264" s="52" t="s">
        <v>366</v>
      </c>
      <c r="C264" s="21" t="s">
        <v>308</v>
      </c>
      <c r="D264" s="12"/>
      <c r="E264" s="12"/>
      <c r="F264" s="12"/>
      <c r="G264" s="21" t="s">
        <v>308</v>
      </c>
      <c r="H264" s="12"/>
      <c r="I264" s="12"/>
      <c r="J264" s="12"/>
      <c r="K264" s="21" t="s">
        <v>308</v>
      </c>
      <c r="L264" s="12"/>
      <c r="M264" s="12"/>
      <c r="N264" s="12"/>
      <c r="O264" s="21" t="s">
        <v>308</v>
      </c>
      <c r="P264" s="12"/>
      <c r="Q264" s="12"/>
      <c r="R264" s="12"/>
      <c r="S264" s="21" t="s">
        <v>308</v>
      </c>
      <c r="T264" s="12"/>
      <c r="U264" s="12"/>
      <c r="V264" s="12"/>
      <c r="W264" s="21" t="s">
        <v>308</v>
      </c>
      <c r="X264" s="12"/>
      <c r="Y264" s="12"/>
      <c r="Z264" s="12"/>
      <c r="AA264" s="21" t="s">
        <v>308</v>
      </c>
      <c r="AB264" s="12"/>
      <c r="AC264" s="12"/>
      <c r="AD264" s="12"/>
    </row>
    <row r="265" spans="1:30" x14ac:dyDescent="0.25">
      <c r="A265" s="15"/>
      <c r="B265" s="12"/>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row>
    <row r="266" spans="1:30" x14ac:dyDescent="0.25">
      <c r="A266" s="15"/>
      <c r="B266" s="26" t="s">
        <v>310</v>
      </c>
      <c r="C266" s="32" t="s">
        <v>308</v>
      </c>
      <c r="D266" s="23" t="s">
        <v>311</v>
      </c>
      <c r="E266" s="27">
        <v>5297</v>
      </c>
      <c r="F266" s="28" t="s">
        <v>308</v>
      </c>
      <c r="G266" s="32" t="s">
        <v>308</v>
      </c>
      <c r="H266" s="23"/>
      <c r="I266" s="27">
        <v>1448</v>
      </c>
      <c r="J266" s="28" t="s">
        <v>308</v>
      </c>
      <c r="K266" s="32" t="s">
        <v>308</v>
      </c>
      <c r="L266" s="23"/>
      <c r="M266" s="27">
        <v>1524</v>
      </c>
      <c r="N266" s="28" t="s">
        <v>308</v>
      </c>
      <c r="O266" s="32" t="s">
        <v>308</v>
      </c>
      <c r="P266" s="23"/>
      <c r="Q266" s="27">
        <v>8269</v>
      </c>
      <c r="R266" s="28" t="s">
        <v>308</v>
      </c>
      <c r="S266" s="32" t="s">
        <v>308</v>
      </c>
      <c r="T266" s="23"/>
      <c r="U266" s="27">
        <v>333708</v>
      </c>
      <c r="V266" s="28" t="s">
        <v>308</v>
      </c>
      <c r="W266" s="32" t="s">
        <v>308</v>
      </c>
      <c r="X266" s="23"/>
      <c r="Y266" s="27">
        <v>341977</v>
      </c>
      <c r="Z266" s="28" t="s">
        <v>308</v>
      </c>
      <c r="AA266" s="32" t="s">
        <v>308</v>
      </c>
      <c r="AB266" s="23"/>
      <c r="AC266" s="40">
        <v>594</v>
      </c>
      <c r="AD266" s="28" t="s">
        <v>308</v>
      </c>
    </row>
    <row r="267" spans="1:30" x14ac:dyDescent="0.25">
      <c r="A267" s="15"/>
      <c r="B267" s="24" t="s">
        <v>312</v>
      </c>
      <c r="C267" s="21" t="s">
        <v>308</v>
      </c>
      <c r="D267" s="13"/>
      <c r="E267" s="43" t="s">
        <v>361</v>
      </c>
      <c r="F267" s="13" t="s">
        <v>308</v>
      </c>
      <c r="G267" s="21" t="s">
        <v>308</v>
      </c>
      <c r="H267" s="13"/>
      <c r="I267" s="43" t="s">
        <v>361</v>
      </c>
      <c r="J267" s="13" t="s">
        <v>308</v>
      </c>
      <c r="K267" s="21" t="s">
        <v>308</v>
      </c>
      <c r="L267" s="13"/>
      <c r="M267" s="43" t="s">
        <v>361</v>
      </c>
      <c r="N267" s="13" t="s">
        <v>308</v>
      </c>
      <c r="O267" s="21" t="s">
        <v>308</v>
      </c>
      <c r="P267" s="13"/>
      <c r="Q267" s="43" t="s">
        <v>361</v>
      </c>
      <c r="R267" s="13" t="s">
        <v>308</v>
      </c>
      <c r="S267" s="21" t="s">
        <v>308</v>
      </c>
      <c r="T267" s="12"/>
      <c r="U267" s="25">
        <v>16140</v>
      </c>
      <c r="V267" s="13" t="s">
        <v>308</v>
      </c>
      <c r="W267" s="21" t="s">
        <v>308</v>
      </c>
      <c r="X267" s="12"/>
      <c r="Y267" s="25">
        <v>16140</v>
      </c>
      <c r="Z267" s="13" t="s">
        <v>308</v>
      </c>
      <c r="AA267" s="21" t="s">
        <v>308</v>
      </c>
      <c r="AB267" s="13"/>
      <c r="AC267" s="43" t="s">
        <v>361</v>
      </c>
      <c r="AD267" s="13" t="s">
        <v>308</v>
      </c>
    </row>
    <row r="268" spans="1:30" x14ac:dyDescent="0.25">
      <c r="A268" s="15"/>
      <c r="B268" s="26" t="s">
        <v>362</v>
      </c>
      <c r="C268" s="32" t="s">
        <v>308</v>
      </c>
      <c r="D268" s="23"/>
      <c r="E268" s="27">
        <v>1599</v>
      </c>
      <c r="F268" s="28" t="s">
        <v>308</v>
      </c>
      <c r="G268" s="32" t="s">
        <v>308</v>
      </c>
      <c r="H268" s="23"/>
      <c r="I268" s="40">
        <v>710</v>
      </c>
      <c r="J268" s="28" t="s">
        <v>308</v>
      </c>
      <c r="K268" s="32" t="s">
        <v>308</v>
      </c>
      <c r="L268" s="23"/>
      <c r="M268" s="27">
        <v>4470</v>
      </c>
      <c r="N268" s="28" t="s">
        <v>308</v>
      </c>
      <c r="O268" s="32" t="s">
        <v>308</v>
      </c>
      <c r="P268" s="23"/>
      <c r="Q268" s="27">
        <v>6779</v>
      </c>
      <c r="R268" s="28" t="s">
        <v>308</v>
      </c>
      <c r="S268" s="32" t="s">
        <v>308</v>
      </c>
      <c r="T268" s="23"/>
      <c r="U268" s="27">
        <v>462978</v>
      </c>
      <c r="V268" s="28" t="s">
        <v>308</v>
      </c>
      <c r="W268" s="32" t="s">
        <v>308</v>
      </c>
      <c r="X268" s="23"/>
      <c r="Y268" s="27">
        <v>469757</v>
      </c>
      <c r="Z268" s="28" t="s">
        <v>308</v>
      </c>
      <c r="AA268" s="32" t="s">
        <v>308</v>
      </c>
      <c r="AB268" s="23"/>
      <c r="AC268" s="40">
        <v>25</v>
      </c>
      <c r="AD268" s="28" t="s">
        <v>308</v>
      </c>
    </row>
    <row r="269" spans="1:30" x14ac:dyDescent="0.25">
      <c r="A269" s="15"/>
      <c r="B269" s="24" t="s">
        <v>314</v>
      </c>
      <c r="C269" s="21" t="s">
        <v>308</v>
      </c>
      <c r="D269" s="12"/>
      <c r="E269" s="35">
        <v>796</v>
      </c>
      <c r="F269" s="13" t="s">
        <v>308</v>
      </c>
      <c r="G269" s="21" t="s">
        <v>308</v>
      </c>
      <c r="H269" s="12"/>
      <c r="I269" s="35">
        <v>72</v>
      </c>
      <c r="J269" s="13" t="s">
        <v>308</v>
      </c>
      <c r="K269" s="21" t="s">
        <v>308</v>
      </c>
      <c r="L269" s="12"/>
      <c r="M269" s="25">
        <v>9650</v>
      </c>
      <c r="N269" s="13" t="s">
        <v>308</v>
      </c>
      <c r="O269" s="21" t="s">
        <v>308</v>
      </c>
      <c r="P269" s="12"/>
      <c r="Q269" s="25">
        <v>10518</v>
      </c>
      <c r="R269" s="13" t="s">
        <v>308</v>
      </c>
      <c r="S269" s="21" t="s">
        <v>308</v>
      </c>
      <c r="T269" s="12"/>
      <c r="U269" s="25">
        <v>179838</v>
      </c>
      <c r="V269" s="13" t="s">
        <v>308</v>
      </c>
      <c r="W269" s="21" t="s">
        <v>308</v>
      </c>
      <c r="X269" s="12"/>
      <c r="Y269" s="25">
        <v>190356</v>
      </c>
      <c r="Z269" s="13" t="s">
        <v>308</v>
      </c>
      <c r="AA269" s="21" t="s">
        <v>308</v>
      </c>
      <c r="AB269" s="12"/>
      <c r="AC269" s="35">
        <v>24</v>
      </c>
      <c r="AD269" s="13" t="s">
        <v>308</v>
      </c>
    </row>
    <row r="270" spans="1:30" x14ac:dyDescent="0.25">
      <c r="A270" s="15"/>
      <c r="B270" s="26" t="s">
        <v>315</v>
      </c>
      <c r="C270" s="32" t="s">
        <v>308</v>
      </c>
      <c r="D270" s="23"/>
      <c r="E270" s="40">
        <v>260</v>
      </c>
      <c r="F270" s="28" t="s">
        <v>308</v>
      </c>
      <c r="G270" s="32" t="s">
        <v>308</v>
      </c>
      <c r="H270" s="23"/>
      <c r="I270" s="40">
        <v>43</v>
      </c>
      <c r="J270" s="28" t="s">
        <v>308</v>
      </c>
      <c r="K270" s="32" t="s">
        <v>308</v>
      </c>
      <c r="L270" s="23"/>
      <c r="M270" s="27">
        <v>1248</v>
      </c>
      <c r="N270" s="28" t="s">
        <v>308</v>
      </c>
      <c r="O270" s="32" t="s">
        <v>308</v>
      </c>
      <c r="P270" s="23"/>
      <c r="Q270" s="27">
        <v>1551</v>
      </c>
      <c r="R270" s="28" t="s">
        <v>308</v>
      </c>
      <c r="S270" s="32" t="s">
        <v>308</v>
      </c>
      <c r="T270" s="23"/>
      <c r="U270" s="27">
        <v>24768</v>
      </c>
      <c r="V270" s="28" t="s">
        <v>308</v>
      </c>
      <c r="W270" s="32" t="s">
        <v>308</v>
      </c>
      <c r="X270" s="23"/>
      <c r="Y270" s="27">
        <v>26319</v>
      </c>
      <c r="Z270" s="28" t="s">
        <v>308</v>
      </c>
      <c r="AA270" s="32" t="s">
        <v>308</v>
      </c>
      <c r="AB270" s="28"/>
      <c r="AC270" s="42" t="s">
        <v>361</v>
      </c>
      <c r="AD270" s="28" t="s">
        <v>308</v>
      </c>
    </row>
    <row r="271" spans="1:30" x14ac:dyDescent="0.25">
      <c r="A271" s="15"/>
      <c r="B271" s="24" t="s">
        <v>316</v>
      </c>
      <c r="C271" s="21" t="s">
        <v>308</v>
      </c>
      <c r="D271" s="12"/>
      <c r="E271" s="35">
        <v>396</v>
      </c>
      <c r="F271" s="13" t="s">
        <v>308</v>
      </c>
      <c r="G271" s="21" t="s">
        <v>308</v>
      </c>
      <c r="H271" s="12"/>
      <c r="I271" s="35">
        <v>7</v>
      </c>
      <c r="J271" s="13" t="s">
        <v>308</v>
      </c>
      <c r="K271" s="21" t="s">
        <v>308</v>
      </c>
      <c r="L271" s="12"/>
      <c r="M271" s="35">
        <v>677</v>
      </c>
      <c r="N271" s="13" t="s">
        <v>308</v>
      </c>
      <c r="O271" s="21" t="s">
        <v>308</v>
      </c>
      <c r="P271" s="12"/>
      <c r="Q271" s="25">
        <v>1080</v>
      </c>
      <c r="R271" s="13" t="s">
        <v>308</v>
      </c>
      <c r="S271" s="21" t="s">
        <v>308</v>
      </c>
      <c r="T271" s="12"/>
      <c r="U271" s="25">
        <v>11397</v>
      </c>
      <c r="V271" s="13" t="s">
        <v>308</v>
      </c>
      <c r="W271" s="21" t="s">
        <v>308</v>
      </c>
      <c r="X271" s="12"/>
      <c r="Y271" s="25">
        <v>12477</v>
      </c>
      <c r="Z271" s="13" t="s">
        <v>308</v>
      </c>
      <c r="AA271" s="21" t="s">
        <v>308</v>
      </c>
      <c r="AB271" s="12"/>
      <c r="AC271" s="35">
        <v>71</v>
      </c>
      <c r="AD271" s="13" t="s">
        <v>308</v>
      </c>
    </row>
    <row r="272" spans="1:30" x14ac:dyDescent="0.25">
      <c r="A272" s="15"/>
      <c r="B272" s="26" t="s">
        <v>317</v>
      </c>
      <c r="C272" s="32" t="s">
        <v>308</v>
      </c>
      <c r="D272" s="23"/>
      <c r="E272" s="40">
        <v>186</v>
      </c>
      <c r="F272" s="28" t="s">
        <v>308</v>
      </c>
      <c r="G272" s="32" t="s">
        <v>308</v>
      </c>
      <c r="H272" s="23"/>
      <c r="I272" s="40">
        <v>173</v>
      </c>
      <c r="J272" s="28" t="s">
        <v>308</v>
      </c>
      <c r="K272" s="32" t="s">
        <v>308</v>
      </c>
      <c r="L272" s="23"/>
      <c r="M272" s="40">
        <v>46</v>
      </c>
      <c r="N272" s="28" t="s">
        <v>308</v>
      </c>
      <c r="O272" s="32" t="s">
        <v>308</v>
      </c>
      <c r="P272" s="23"/>
      <c r="Q272" s="40">
        <v>405</v>
      </c>
      <c r="R272" s="28" t="s">
        <v>308</v>
      </c>
      <c r="S272" s="32" t="s">
        <v>308</v>
      </c>
      <c r="T272" s="23"/>
      <c r="U272" s="27">
        <v>35855</v>
      </c>
      <c r="V272" s="28" t="s">
        <v>308</v>
      </c>
      <c r="W272" s="32" t="s">
        <v>308</v>
      </c>
      <c r="X272" s="23"/>
      <c r="Y272" s="27">
        <v>36260</v>
      </c>
      <c r="Z272" s="28" t="s">
        <v>308</v>
      </c>
      <c r="AA272" s="32" t="s">
        <v>308</v>
      </c>
      <c r="AB272" s="23"/>
      <c r="AC272" s="40">
        <v>46</v>
      </c>
      <c r="AD272" s="28" t="s">
        <v>308</v>
      </c>
    </row>
    <row r="273" spans="1:46" x14ac:dyDescent="0.25">
      <c r="A273" s="15"/>
      <c r="B273" s="24" t="s">
        <v>313</v>
      </c>
      <c r="C273" s="21" t="s">
        <v>308</v>
      </c>
      <c r="D273" s="12"/>
      <c r="E273" s="35">
        <v>204</v>
      </c>
      <c r="F273" s="13" t="s">
        <v>308</v>
      </c>
      <c r="G273" s="21" t="s">
        <v>308</v>
      </c>
      <c r="H273" s="12"/>
      <c r="I273" s="35">
        <v>24</v>
      </c>
      <c r="J273" s="13" t="s">
        <v>308</v>
      </c>
      <c r="K273" s="21" t="s">
        <v>308</v>
      </c>
      <c r="L273" s="12"/>
      <c r="M273" s="35">
        <v>54</v>
      </c>
      <c r="N273" s="13" t="s">
        <v>308</v>
      </c>
      <c r="O273" s="21" t="s">
        <v>308</v>
      </c>
      <c r="P273" s="12"/>
      <c r="Q273" s="35">
        <v>282</v>
      </c>
      <c r="R273" s="13" t="s">
        <v>308</v>
      </c>
      <c r="S273" s="21" t="s">
        <v>308</v>
      </c>
      <c r="T273" s="12"/>
      <c r="U273" s="25">
        <v>30263</v>
      </c>
      <c r="V273" s="13" t="s">
        <v>308</v>
      </c>
      <c r="W273" s="21" t="s">
        <v>308</v>
      </c>
      <c r="X273" s="12"/>
      <c r="Y273" s="25">
        <v>30545</v>
      </c>
      <c r="Z273" s="13" t="s">
        <v>308</v>
      </c>
      <c r="AA273" s="21" t="s">
        <v>308</v>
      </c>
      <c r="AB273" s="12"/>
      <c r="AC273" s="35">
        <v>54</v>
      </c>
      <c r="AD273" s="13" t="s">
        <v>308</v>
      </c>
    </row>
    <row r="274" spans="1:46" ht="15.75" thickBot="1" x14ac:dyDescent="0.3">
      <c r="A274" s="15"/>
      <c r="B274" s="26" t="s">
        <v>406</v>
      </c>
      <c r="C274" s="32" t="s">
        <v>308</v>
      </c>
      <c r="D274" s="23"/>
      <c r="E274" s="40">
        <v>488</v>
      </c>
      <c r="F274" s="28" t="s">
        <v>308</v>
      </c>
      <c r="G274" s="32" t="s">
        <v>308</v>
      </c>
      <c r="H274" s="23"/>
      <c r="I274" s="40">
        <v>143</v>
      </c>
      <c r="J274" s="28" t="s">
        <v>308</v>
      </c>
      <c r="K274" s="32" t="s">
        <v>308</v>
      </c>
      <c r="L274" s="23"/>
      <c r="M274" s="40">
        <v>105</v>
      </c>
      <c r="N274" s="28" t="s">
        <v>308</v>
      </c>
      <c r="O274" s="32" t="s">
        <v>308</v>
      </c>
      <c r="P274" s="23"/>
      <c r="Q274" s="40">
        <v>736</v>
      </c>
      <c r="R274" s="28" t="s">
        <v>308</v>
      </c>
      <c r="S274" s="32" t="s">
        <v>308</v>
      </c>
      <c r="T274" s="23"/>
      <c r="U274" s="27">
        <v>45953</v>
      </c>
      <c r="V274" s="28" t="s">
        <v>308</v>
      </c>
      <c r="W274" s="32" t="s">
        <v>308</v>
      </c>
      <c r="X274" s="23"/>
      <c r="Y274" s="27">
        <v>46689</v>
      </c>
      <c r="Z274" s="28" t="s">
        <v>308</v>
      </c>
      <c r="AA274" s="32" t="s">
        <v>308</v>
      </c>
      <c r="AB274" s="23"/>
      <c r="AC274" s="40">
        <v>105</v>
      </c>
      <c r="AD274" s="28" t="s">
        <v>308</v>
      </c>
    </row>
    <row r="275" spans="1:46" x14ac:dyDescent="0.25">
      <c r="A275" s="15"/>
      <c r="B275" s="29"/>
      <c r="C275" s="29" t="s">
        <v>308</v>
      </c>
      <c r="D275" s="30"/>
      <c r="E275" s="30"/>
      <c r="F275" s="29"/>
      <c r="G275" s="29" t="s">
        <v>308</v>
      </c>
      <c r="H275" s="30"/>
      <c r="I275" s="30"/>
      <c r="J275" s="29"/>
      <c r="K275" s="29" t="s">
        <v>308</v>
      </c>
      <c r="L275" s="30"/>
      <c r="M275" s="30"/>
      <c r="N275" s="29"/>
      <c r="O275" s="29" t="s">
        <v>308</v>
      </c>
      <c r="P275" s="30"/>
      <c r="Q275" s="30"/>
      <c r="R275" s="29"/>
      <c r="S275" s="29" t="s">
        <v>308</v>
      </c>
      <c r="T275" s="30"/>
      <c r="U275" s="30"/>
      <c r="V275" s="29"/>
      <c r="W275" s="29" t="s">
        <v>308</v>
      </c>
      <c r="X275" s="30"/>
      <c r="Y275" s="30"/>
      <c r="Z275" s="29"/>
      <c r="AA275" s="29" t="s">
        <v>308</v>
      </c>
      <c r="AB275" s="30"/>
      <c r="AC275" s="30"/>
      <c r="AD275" s="29"/>
    </row>
    <row r="276" spans="1:46" ht="15.75" thickBot="1" x14ac:dyDescent="0.3">
      <c r="A276" s="15"/>
      <c r="B276" s="56" t="s">
        <v>130</v>
      </c>
      <c r="C276" s="21" t="s">
        <v>308</v>
      </c>
      <c r="D276" s="12" t="s">
        <v>311</v>
      </c>
      <c r="E276" s="25">
        <v>9226</v>
      </c>
      <c r="F276" s="13" t="s">
        <v>308</v>
      </c>
      <c r="G276" s="21" t="s">
        <v>308</v>
      </c>
      <c r="H276" s="12"/>
      <c r="I276" s="25">
        <v>2620</v>
      </c>
      <c r="J276" s="13" t="s">
        <v>308</v>
      </c>
      <c r="K276" s="21" t="s">
        <v>308</v>
      </c>
      <c r="L276" s="12"/>
      <c r="M276" s="25">
        <v>17774</v>
      </c>
      <c r="N276" s="13" t="s">
        <v>308</v>
      </c>
      <c r="O276" s="21" t="s">
        <v>308</v>
      </c>
      <c r="P276" s="12"/>
      <c r="Q276" s="25">
        <v>29620</v>
      </c>
      <c r="R276" s="13" t="s">
        <v>308</v>
      </c>
      <c r="S276" s="21" t="s">
        <v>308</v>
      </c>
      <c r="T276" s="12"/>
      <c r="U276" s="25">
        <v>1140900</v>
      </c>
      <c r="V276" s="13" t="s">
        <v>308</v>
      </c>
      <c r="W276" s="21" t="s">
        <v>308</v>
      </c>
      <c r="X276" s="12"/>
      <c r="Y276" s="25">
        <v>1170520</v>
      </c>
      <c r="Z276" s="13" t="s">
        <v>308</v>
      </c>
      <c r="AA276" s="21" t="s">
        <v>308</v>
      </c>
      <c r="AB276" s="12"/>
      <c r="AC276" s="35">
        <v>919</v>
      </c>
      <c r="AD276" s="13" t="s">
        <v>308</v>
      </c>
    </row>
    <row r="277" spans="1:46" ht="15.75" thickTop="1" x14ac:dyDescent="0.25">
      <c r="A277" s="15"/>
      <c r="B277" s="29"/>
      <c r="C277" s="29" t="s">
        <v>308</v>
      </c>
      <c r="D277" s="36"/>
      <c r="E277" s="36"/>
      <c r="F277" s="29"/>
      <c r="G277" s="29" t="s">
        <v>308</v>
      </c>
      <c r="H277" s="36"/>
      <c r="I277" s="36"/>
      <c r="J277" s="29"/>
      <c r="K277" s="29" t="s">
        <v>308</v>
      </c>
      <c r="L277" s="36"/>
      <c r="M277" s="36"/>
      <c r="N277" s="29"/>
      <c r="O277" s="29" t="s">
        <v>308</v>
      </c>
      <c r="P277" s="36"/>
      <c r="Q277" s="36"/>
      <c r="R277" s="29"/>
      <c r="S277" s="29" t="s">
        <v>308</v>
      </c>
      <c r="T277" s="36"/>
      <c r="U277" s="36"/>
      <c r="V277" s="29"/>
      <c r="W277" s="29" t="s">
        <v>308</v>
      </c>
      <c r="X277" s="36"/>
      <c r="Y277" s="36"/>
      <c r="Z277" s="29"/>
      <c r="AA277" s="29" t="s">
        <v>308</v>
      </c>
      <c r="AB277" s="36"/>
      <c r="AC277" s="36"/>
      <c r="AD277" s="29"/>
    </row>
    <row r="278" spans="1:46" ht="15" customHeight="1" x14ac:dyDescent="0.25">
      <c r="A278" s="15" t="s">
        <v>955</v>
      </c>
      <c r="B278" s="14" t="s">
        <v>6</v>
      </c>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c r="AD278" s="14"/>
      <c r="AE278" s="14"/>
      <c r="AF278" s="14"/>
      <c r="AG278" s="14"/>
      <c r="AH278" s="14"/>
      <c r="AI278" s="14"/>
      <c r="AJ278" s="14"/>
      <c r="AK278" s="14"/>
      <c r="AL278" s="14"/>
      <c r="AM278" s="14"/>
      <c r="AN278" s="14"/>
      <c r="AO278" s="14"/>
      <c r="AP278" s="14"/>
      <c r="AQ278" s="14"/>
      <c r="AR278" s="14"/>
      <c r="AS278" s="14"/>
      <c r="AT278" s="14"/>
    </row>
    <row r="279" spans="1:46" x14ac:dyDescent="0.25">
      <c r="A279" s="15"/>
      <c r="B279" s="16" t="s">
        <v>407</v>
      </c>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c r="AD279" s="16"/>
      <c r="AE279" s="16"/>
      <c r="AF279" s="16"/>
      <c r="AG279" s="16"/>
      <c r="AH279" s="16"/>
      <c r="AI279" s="16"/>
      <c r="AJ279" s="16"/>
      <c r="AK279" s="16"/>
      <c r="AL279" s="16"/>
      <c r="AM279" s="16"/>
      <c r="AN279" s="16"/>
      <c r="AO279" s="16"/>
      <c r="AP279" s="16"/>
      <c r="AQ279" s="16"/>
      <c r="AR279" s="16"/>
      <c r="AS279" s="16"/>
      <c r="AT279" s="16"/>
    </row>
    <row r="280" spans="1:46" ht="15.75" x14ac:dyDescent="0.25">
      <c r="A280" s="15"/>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c r="AF280" s="57"/>
      <c r="AG280" s="57"/>
      <c r="AH280" s="57"/>
      <c r="AI280" s="57"/>
      <c r="AJ280" s="57"/>
      <c r="AK280" s="57"/>
      <c r="AL280" s="57"/>
      <c r="AM280" s="57"/>
      <c r="AN280" s="57"/>
      <c r="AO280" s="57"/>
      <c r="AP280" s="57"/>
      <c r="AQ280" s="57"/>
      <c r="AR280" s="57"/>
      <c r="AS280" s="57"/>
      <c r="AT280" s="57"/>
    </row>
    <row r="281" spans="1:46" x14ac:dyDescent="0.25">
      <c r="A281" s="15"/>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c r="AL281" s="12"/>
      <c r="AM281" s="12"/>
      <c r="AN281" s="12"/>
      <c r="AO281" s="12"/>
      <c r="AP281" s="12"/>
      <c r="AQ281" s="12"/>
      <c r="AR281" s="12"/>
      <c r="AS281" s="12"/>
      <c r="AT281" s="12"/>
    </row>
    <row r="282" spans="1:46" ht="15.75" thickBot="1" x14ac:dyDescent="0.3">
      <c r="A282" s="15"/>
      <c r="B282" s="21"/>
      <c r="C282" s="21" t="s">
        <v>308</v>
      </c>
      <c r="D282" s="37" t="s">
        <v>129</v>
      </c>
      <c r="E282" s="37"/>
      <c r="F282" s="37"/>
      <c r="G282" s="37"/>
      <c r="H282" s="37"/>
      <c r="I282" s="37"/>
      <c r="J282" s="37"/>
      <c r="K282" s="37"/>
      <c r="L282" s="37"/>
      <c r="M282" s="37"/>
      <c r="N282" s="37"/>
      <c r="O282" s="37"/>
      <c r="P282" s="37"/>
      <c r="Q282" s="37"/>
      <c r="R282" s="37"/>
      <c r="S282" s="37"/>
      <c r="T282" s="37"/>
      <c r="U282" s="37"/>
      <c r="V282" s="37"/>
      <c r="W282" s="37"/>
      <c r="X282" s="37"/>
      <c r="Y282" s="37"/>
      <c r="Z282" s="37"/>
      <c r="AA282" s="37"/>
      <c r="AB282" s="37"/>
      <c r="AC282" s="37"/>
      <c r="AD282" s="37"/>
      <c r="AE282" s="37"/>
      <c r="AF282" s="37"/>
      <c r="AG282" s="37"/>
      <c r="AH282" s="37"/>
      <c r="AI282" s="37"/>
      <c r="AJ282" s="37"/>
      <c r="AK282" s="37"/>
      <c r="AL282" s="37"/>
      <c r="AM282" s="37"/>
      <c r="AN282" s="37"/>
      <c r="AO282" s="37"/>
      <c r="AP282" s="37"/>
      <c r="AQ282" s="37"/>
      <c r="AR282" s="37"/>
      <c r="AS282" s="37"/>
      <c r="AT282" s="21"/>
    </row>
    <row r="283" spans="1:46" x14ac:dyDescent="0.25">
      <c r="A283" s="15"/>
      <c r="B283" s="45"/>
      <c r="C283" s="45" t="s">
        <v>308</v>
      </c>
      <c r="D283" s="54" t="s">
        <v>378</v>
      </c>
      <c r="E283" s="54"/>
      <c r="F283" s="48"/>
      <c r="G283" s="48"/>
      <c r="H283" s="54" t="s">
        <v>312</v>
      </c>
      <c r="I283" s="54"/>
      <c r="J283" s="48"/>
      <c r="K283" s="48"/>
      <c r="L283" s="54" t="s">
        <v>313</v>
      </c>
      <c r="M283" s="54"/>
      <c r="N283" s="48"/>
      <c r="O283" s="48"/>
      <c r="P283" s="54" t="s">
        <v>314</v>
      </c>
      <c r="Q283" s="54"/>
      <c r="R283" s="48"/>
      <c r="S283" s="48"/>
      <c r="T283" s="54" t="s">
        <v>315</v>
      </c>
      <c r="U283" s="54"/>
      <c r="V283" s="48"/>
      <c r="W283" s="48"/>
      <c r="X283" s="54" t="s">
        <v>381</v>
      </c>
      <c r="Y283" s="54"/>
      <c r="Z283" s="48"/>
      <c r="AA283" s="48"/>
      <c r="AB283" s="54" t="s">
        <v>383</v>
      </c>
      <c r="AC283" s="54"/>
      <c r="AD283" s="48"/>
      <c r="AE283" s="48"/>
      <c r="AF283" s="54" t="s">
        <v>313</v>
      </c>
      <c r="AG283" s="54"/>
      <c r="AH283" s="48"/>
      <c r="AI283" s="48"/>
      <c r="AJ283" s="54" t="s">
        <v>363</v>
      </c>
      <c r="AK283" s="54"/>
      <c r="AL283" s="48"/>
      <c r="AM283" s="48"/>
      <c r="AN283" s="54" t="s">
        <v>385</v>
      </c>
      <c r="AO283" s="54"/>
      <c r="AP283" s="48"/>
      <c r="AQ283" s="48"/>
      <c r="AR283" s="54" t="s">
        <v>130</v>
      </c>
      <c r="AS283" s="54"/>
      <c r="AT283" s="45"/>
    </row>
    <row r="284" spans="1:46" ht="15.75" thickBot="1" x14ac:dyDescent="0.3">
      <c r="A284" s="15"/>
      <c r="B284" s="45"/>
      <c r="C284" s="45"/>
      <c r="D284" s="55" t="s">
        <v>379</v>
      </c>
      <c r="E284" s="55"/>
      <c r="F284" s="45"/>
      <c r="G284" s="45"/>
      <c r="H284" s="55"/>
      <c r="I284" s="55"/>
      <c r="J284" s="45"/>
      <c r="K284" s="45"/>
      <c r="L284" s="55" t="s">
        <v>380</v>
      </c>
      <c r="M284" s="55"/>
      <c r="N284" s="45"/>
      <c r="O284" s="45"/>
      <c r="P284" s="55"/>
      <c r="Q284" s="55"/>
      <c r="R284" s="45"/>
      <c r="S284" s="45"/>
      <c r="T284" s="55"/>
      <c r="U284" s="55"/>
      <c r="V284" s="45"/>
      <c r="W284" s="45"/>
      <c r="X284" s="55" t="s">
        <v>382</v>
      </c>
      <c r="Y284" s="55"/>
      <c r="Z284" s="45"/>
      <c r="AA284" s="45"/>
      <c r="AB284" s="55" t="s">
        <v>384</v>
      </c>
      <c r="AC284" s="55"/>
      <c r="AD284" s="45"/>
      <c r="AE284" s="45"/>
      <c r="AF284" s="55"/>
      <c r="AG284" s="55"/>
      <c r="AH284" s="45"/>
      <c r="AI284" s="45"/>
      <c r="AJ284" s="55"/>
      <c r="AK284" s="55"/>
      <c r="AL284" s="45"/>
      <c r="AM284" s="45"/>
      <c r="AN284" s="55" t="s">
        <v>386</v>
      </c>
      <c r="AO284" s="55"/>
      <c r="AP284" s="45"/>
      <c r="AQ284" s="45"/>
      <c r="AR284" s="55"/>
      <c r="AS284" s="55"/>
      <c r="AT284" s="45"/>
    </row>
    <row r="285" spans="1:46" x14ac:dyDescent="0.25">
      <c r="A285" s="15"/>
      <c r="B285" s="12"/>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c r="AE285" s="16"/>
      <c r="AF285" s="16"/>
      <c r="AG285" s="16"/>
      <c r="AH285" s="16"/>
      <c r="AI285" s="16"/>
      <c r="AJ285" s="16"/>
      <c r="AK285" s="16"/>
      <c r="AL285" s="16"/>
      <c r="AM285" s="16"/>
      <c r="AN285" s="16"/>
      <c r="AO285" s="16"/>
      <c r="AP285" s="16"/>
      <c r="AQ285" s="16"/>
      <c r="AR285" s="16"/>
      <c r="AS285" s="16"/>
      <c r="AT285" s="16"/>
    </row>
    <row r="286" spans="1:46" x14ac:dyDescent="0.25">
      <c r="A286" s="15"/>
      <c r="B286" s="41" t="s">
        <v>359</v>
      </c>
      <c r="C286" s="23" t="s">
        <v>308</v>
      </c>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row>
    <row r="287" spans="1:46" x14ac:dyDescent="0.25">
      <c r="A287" s="15"/>
      <c r="B287" s="12"/>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c r="AE287" s="16"/>
      <c r="AF287" s="16"/>
      <c r="AG287" s="16"/>
      <c r="AH287" s="16"/>
      <c r="AI287" s="16"/>
      <c r="AJ287" s="16"/>
      <c r="AK287" s="16"/>
      <c r="AL287" s="16"/>
      <c r="AM287" s="16"/>
      <c r="AN287" s="16"/>
      <c r="AO287" s="16"/>
      <c r="AP287" s="16"/>
      <c r="AQ287" s="16"/>
      <c r="AR287" s="16"/>
      <c r="AS287" s="16"/>
      <c r="AT287" s="16"/>
    </row>
    <row r="288" spans="1:46" x14ac:dyDescent="0.25">
      <c r="A288" s="15"/>
      <c r="B288" s="52" t="s">
        <v>408</v>
      </c>
      <c r="C288" s="12" t="s">
        <v>308</v>
      </c>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c r="AM288" s="12"/>
      <c r="AN288" s="12"/>
      <c r="AO288" s="12"/>
      <c r="AP288" s="12"/>
      <c r="AQ288" s="12"/>
      <c r="AR288" s="12"/>
      <c r="AS288" s="12"/>
      <c r="AT288" s="12"/>
    </row>
    <row r="289" spans="1:46" x14ac:dyDescent="0.25">
      <c r="A289" s="15"/>
      <c r="B289" s="12"/>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16"/>
      <c r="AJ289" s="16"/>
      <c r="AK289" s="16"/>
      <c r="AL289" s="16"/>
      <c r="AM289" s="16"/>
      <c r="AN289" s="16"/>
      <c r="AO289" s="16"/>
      <c r="AP289" s="16"/>
      <c r="AQ289" s="16"/>
      <c r="AR289" s="16"/>
      <c r="AS289" s="16"/>
      <c r="AT289" s="16"/>
    </row>
    <row r="290" spans="1:46" x14ac:dyDescent="0.25">
      <c r="A290" s="15"/>
      <c r="B290" s="22" t="s">
        <v>409</v>
      </c>
      <c r="C290" s="23" t="s">
        <v>308</v>
      </c>
      <c r="D290" s="23" t="s">
        <v>311</v>
      </c>
      <c r="E290" s="27">
        <v>5699</v>
      </c>
      <c r="F290" s="28" t="s">
        <v>308</v>
      </c>
      <c r="G290" s="23"/>
      <c r="H290" s="23"/>
      <c r="I290" s="40">
        <v>89</v>
      </c>
      <c r="J290" s="28" t="s">
        <v>308</v>
      </c>
      <c r="K290" s="23"/>
      <c r="L290" s="23"/>
      <c r="M290" s="27">
        <v>9305</v>
      </c>
      <c r="N290" s="28" t="s">
        <v>308</v>
      </c>
      <c r="O290" s="23"/>
      <c r="P290" s="23"/>
      <c r="Q290" s="27">
        <v>7191</v>
      </c>
      <c r="R290" s="28" t="s">
        <v>308</v>
      </c>
      <c r="S290" s="23"/>
      <c r="T290" s="23"/>
      <c r="U290" s="27">
        <v>1658</v>
      </c>
      <c r="V290" s="28" t="s">
        <v>308</v>
      </c>
      <c r="W290" s="23"/>
      <c r="X290" s="23"/>
      <c r="Y290" s="40">
        <v>272</v>
      </c>
      <c r="Z290" s="28" t="s">
        <v>308</v>
      </c>
      <c r="AA290" s="23"/>
      <c r="AB290" s="23"/>
      <c r="AC290" s="40">
        <v>492</v>
      </c>
      <c r="AD290" s="28" t="s">
        <v>308</v>
      </c>
      <c r="AE290" s="23"/>
      <c r="AF290" s="23"/>
      <c r="AG290" s="40">
        <v>382</v>
      </c>
      <c r="AH290" s="28" t="s">
        <v>308</v>
      </c>
      <c r="AI290" s="23"/>
      <c r="AJ290" s="23"/>
      <c r="AK290" s="40">
        <v>15</v>
      </c>
      <c r="AL290" s="28" t="s">
        <v>308</v>
      </c>
      <c r="AM290" s="23"/>
      <c r="AN290" s="23"/>
      <c r="AO290" s="40">
        <v>394</v>
      </c>
      <c r="AP290" s="28" t="s">
        <v>308</v>
      </c>
      <c r="AQ290" s="23"/>
      <c r="AR290" s="23"/>
      <c r="AS290" s="27">
        <v>25497</v>
      </c>
      <c r="AT290" s="28" t="s">
        <v>308</v>
      </c>
    </row>
    <row r="291" spans="1:46" x14ac:dyDescent="0.25">
      <c r="A291" s="15"/>
      <c r="B291" s="24" t="s">
        <v>410</v>
      </c>
      <c r="C291" s="12" t="s">
        <v>308</v>
      </c>
      <c r="D291" s="12"/>
      <c r="E291" s="35">
        <v>36</v>
      </c>
      <c r="F291" s="13" t="s">
        <v>308</v>
      </c>
      <c r="G291" s="12"/>
      <c r="H291" s="12"/>
      <c r="I291" s="35" t="s">
        <v>411</v>
      </c>
      <c r="J291" s="13" t="s">
        <v>328</v>
      </c>
      <c r="K291" s="12"/>
      <c r="L291" s="12"/>
      <c r="M291" s="25">
        <v>3063</v>
      </c>
      <c r="N291" s="13" t="s">
        <v>308</v>
      </c>
      <c r="O291" s="12"/>
      <c r="P291" s="12"/>
      <c r="Q291" s="35" t="s">
        <v>412</v>
      </c>
      <c r="R291" s="13" t="s">
        <v>328</v>
      </c>
      <c r="S291" s="12"/>
      <c r="T291" s="12"/>
      <c r="U291" s="35" t="s">
        <v>413</v>
      </c>
      <c r="V291" s="13" t="s">
        <v>328</v>
      </c>
      <c r="W291" s="12"/>
      <c r="X291" s="12"/>
      <c r="Y291" s="35" t="s">
        <v>414</v>
      </c>
      <c r="Z291" s="13" t="s">
        <v>328</v>
      </c>
      <c r="AA291" s="12"/>
      <c r="AB291" s="12"/>
      <c r="AC291" s="35" t="s">
        <v>415</v>
      </c>
      <c r="AD291" s="13" t="s">
        <v>328</v>
      </c>
      <c r="AE291" s="12"/>
      <c r="AF291" s="12"/>
      <c r="AG291" s="35">
        <v>131</v>
      </c>
      <c r="AH291" s="13" t="s">
        <v>308</v>
      </c>
      <c r="AI291" s="12"/>
      <c r="AJ291" s="12"/>
      <c r="AK291" s="35" t="s">
        <v>416</v>
      </c>
      <c r="AL291" s="13" t="s">
        <v>328</v>
      </c>
      <c r="AM291" s="12"/>
      <c r="AN291" s="12"/>
      <c r="AO291" s="35">
        <v>139</v>
      </c>
      <c r="AP291" s="13" t="s">
        <v>308</v>
      </c>
      <c r="AQ291" s="12"/>
      <c r="AR291" s="12"/>
      <c r="AS291" s="25">
        <v>2177</v>
      </c>
      <c r="AT291" s="13" t="s">
        <v>308</v>
      </c>
    </row>
    <row r="292" spans="1:46" x14ac:dyDescent="0.25">
      <c r="A292" s="15"/>
      <c r="B292" s="26" t="s">
        <v>417</v>
      </c>
      <c r="C292" s="23" t="s">
        <v>308</v>
      </c>
      <c r="D292" s="23"/>
      <c r="E292" s="40" t="s">
        <v>418</v>
      </c>
      <c r="F292" s="28" t="s">
        <v>328</v>
      </c>
      <c r="G292" s="23"/>
      <c r="H292" s="28"/>
      <c r="I292" s="42" t="s">
        <v>361</v>
      </c>
      <c r="J292" s="28" t="s">
        <v>308</v>
      </c>
      <c r="K292" s="23"/>
      <c r="L292" s="23"/>
      <c r="M292" s="40" t="s">
        <v>419</v>
      </c>
      <c r="N292" s="28" t="s">
        <v>328</v>
      </c>
      <c r="O292" s="23"/>
      <c r="P292" s="23"/>
      <c r="Q292" s="40" t="s">
        <v>420</v>
      </c>
      <c r="R292" s="28" t="s">
        <v>328</v>
      </c>
      <c r="S292" s="23"/>
      <c r="T292" s="23"/>
      <c r="U292" s="40" t="s">
        <v>421</v>
      </c>
      <c r="V292" s="28" t="s">
        <v>328</v>
      </c>
      <c r="W292" s="23"/>
      <c r="X292" s="23"/>
      <c r="Y292" s="40" t="s">
        <v>422</v>
      </c>
      <c r="Z292" s="28" t="s">
        <v>328</v>
      </c>
      <c r="AA292" s="23"/>
      <c r="AB292" s="23"/>
      <c r="AC292" s="40" t="s">
        <v>423</v>
      </c>
      <c r="AD292" s="28" t="s">
        <v>328</v>
      </c>
      <c r="AE292" s="23"/>
      <c r="AF292" s="23"/>
      <c r="AG292" s="40" t="s">
        <v>424</v>
      </c>
      <c r="AH292" s="28" t="s">
        <v>328</v>
      </c>
      <c r="AI292" s="23"/>
      <c r="AJ292" s="23"/>
      <c r="AK292" s="40" t="s">
        <v>425</v>
      </c>
      <c r="AL292" s="28" t="s">
        <v>328</v>
      </c>
      <c r="AM292" s="23"/>
      <c r="AN292" s="23"/>
      <c r="AO292" s="40" t="s">
        <v>426</v>
      </c>
      <c r="AP292" s="28" t="s">
        <v>328</v>
      </c>
      <c r="AQ292" s="23"/>
      <c r="AR292" s="23"/>
      <c r="AS292" s="40" t="s">
        <v>427</v>
      </c>
      <c r="AT292" s="28" t="s">
        <v>328</v>
      </c>
    </row>
    <row r="293" spans="1:46" ht="15.75" thickBot="1" x14ac:dyDescent="0.3">
      <c r="A293" s="15"/>
      <c r="B293" s="24" t="s">
        <v>428</v>
      </c>
      <c r="C293" s="12" t="s">
        <v>308</v>
      </c>
      <c r="D293" s="12"/>
      <c r="E293" s="35">
        <v>77</v>
      </c>
      <c r="F293" s="13" t="s">
        <v>308</v>
      </c>
      <c r="G293" s="12"/>
      <c r="H293" s="13"/>
      <c r="I293" s="43" t="s">
        <v>361</v>
      </c>
      <c r="J293" s="13" t="s">
        <v>308</v>
      </c>
      <c r="K293" s="12"/>
      <c r="L293" s="12"/>
      <c r="M293" s="35">
        <v>28</v>
      </c>
      <c r="N293" s="13" t="s">
        <v>308</v>
      </c>
      <c r="O293" s="12"/>
      <c r="P293" s="12"/>
      <c r="Q293" s="35">
        <v>179</v>
      </c>
      <c r="R293" s="13" t="s">
        <v>308</v>
      </c>
      <c r="S293" s="12"/>
      <c r="T293" s="12"/>
      <c r="U293" s="35">
        <v>7</v>
      </c>
      <c r="V293" s="13" t="s">
        <v>308</v>
      </c>
      <c r="W293" s="12"/>
      <c r="X293" s="12"/>
      <c r="Y293" s="35">
        <v>10</v>
      </c>
      <c r="Z293" s="13" t="s">
        <v>308</v>
      </c>
      <c r="AA293" s="12"/>
      <c r="AB293" s="12"/>
      <c r="AC293" s="35">
        <v>1</v>
      </c>
      <c r="AD293" s="13" t="s">
        <v>308</v>
      </c>
      <c r="AE293" s="12"/>
      <c r="AF293" s="12"/>
      <c r="AG293" s="35">
        <v>31</v>
      </c>
      <c r="AH293" s="13" t="s">
        <v>308</v>
      </c>
      <c r="AI293" s="12"/>
      <c r="AJ293" s="12"/>
      <c r="AK293" s="35">
        <v>7</v>
      </c>
      <c r="AL293" s="13" t="s">
        <v>308</v>
      </c>
      <c r="AM293" s="12"/>
      <c r="AN293" s="12"/>
      <c r="AO293" s="35">
        <v>168</v>
      </c>
      <c r="AP293" s="13" t="s">
        <v>308</v>
      </c>
      <c r="AQ293" s="12"/>
      <c r="AR293" s="12"/>
      <c r="AS293" s="35">
        <v>508</v>
      </c>
      <c r="AT293" s="13" t="s">
        <v>308</v>
      </c>
    </row>
    <row r="294" spans="1:46" x14ac:dyDescent="0.25">
      <c r="A294" s="15"/>
      <c r="B294" s="29"/>
      <c r="C294" s="29" t="s">
        <v>308</v>
      </c>
      <c r="D294" s="30"/>
      <c r="E294" s="30"/>
      <c r="F294" s="29"/>
      <c r="G294" s="29"/>
      <c r="H294" s="30"/>
      <c r="I294" s="30"/>
      <c r="J294" s="29"/>
      <c r="K294" s="29"/>
      <c r="L294" s="30"/>
      <c r="M294" s="30"/>
      <c r="N294" s="29"/>
      <c r="O294" s="29"/>
      <c r="P294" s="30"/>
      <c r="Q294" s="30"/>
      <c r="R294" s="29"/>
      <c r="S294" s="29"/>
      <c r="T294" s="30"/>
      <c r="U294" s="30"/>
      <c r="V294" s="29"/>
      <c r="W294" s="29"/>
      <c r="X294" s="30"/>
      <c r="Y294" s="30"/>
      <c r="Z294" s="29"/>
      <c r="AA294" s="29"/>
      <c r="AB294" s="30"/>
      <c r="AC294" s="30"/>
      <c r="AD294" s="29"/>
      <c r="AE294" s="29"/>
      <c r="AF294" s="30"/>
      <c r="AG294" s="30"/>
      <c r="AH294" s="29"/>
      <c r="AI294" s="29"/>
      <c r="AJ294" s="30"/>
      <c r="AK294" s="30"/>
      <c r="AL294" s="29"/>
      <c r="AM294" s="29"/>
      <c r="AN294" s="30"/>
      <c r="AO294" s="30"/>
      <c r="AP294" s="29"/>
      <c r="AQ294" s="29"/>
      <c r="AR294" s="30"/>
      <c r="AS294" s="30"/>
      <c r="AT294" s="29"/>
    </row>
    <row r="295" spans="1:46" ht="15.75" thickBot="1" x14ac:dyDescent="0.3">
      <c r="A295" s="15"/>
      <c r="B295" s="22" t="s">
        <v>429</v>
      </c>
      <c r="C295" s="32" t="s">
        <v>308</v>
      </c>
      <c r="D295" s="23" t="s">
        <v>311</v>
      </c>
      <c r="E295" s="27">
        <v>4935</v>
      </c>
      <c r="F295" s="28" t="s">
        <v>308</v>
      </c>
      <c r="G295" s="32"/>
      <c r="H295" s="23"/>
      <c r="I295" s="40">
        <v>77</v>
      </c>
      <c r="J295" s="28" t="s">
        <v>308</v>
      </c>
      <c r="K295" s="32"/>
      <c r="L295" s="23"/>
      <c r="M295" s="27">
        <v>10918</v>
      </c>
      <c r="N295" s="28" t="s">
        <v>308</v>
      </c>
      <c r="O295" s="32"/>
      <c r="P295" s="23"/>
      <c r="Q295" s="27">
        <v>5159</v>
      </c>
      <c r="R295" s="28" t="s">
        <v>308</v>
      </c>
      <c r="S295" s="32"/>
      <c r="T295" s="23"/>
      <c r="U295" s="40">
        <v>618</v>
      </c>
      <c r="V295" s="28" t="s">
        <v>308</v>
      </c>
      <c r="W295" s="32"/>
      <c r="X295" s="23"/>
      <c r="Y295" s="40">
        <v>205</v>
      </c>
      <c r="Z295" s="28" t="s">
        <v>308</v>
      </c>
      <c r="AA295" s="32"/>
      <c r="AB295" s="23"/>
      <c r="AC295" s="40">
        <v>300</v>
      </c>
      <c r="AD295" s="28" t="s">
        <v>308</v>
      </c>
      <c r="AE295" s="32"/>
      <c r="AF295" s="23"/>
      <c r="AG295" s="40">
        <v>395</v>
      </c>
      <c r="AH295" s="28" t="s">
        <v>308</v>
      </c>
      <c r="AI295" s="32"/>
      <c r="AJ295" s="23"/>
      <c r="AK295" s="40">
        <v>7</v>
      </c>
      <c r="AL295" s="28" t="s">
        <v>308</v>
      </c>
      <c r="AM295" s="32"/>
      <c r="AN295" s="23"/>
      <c r="AO295" s="40">
        <v>321</v>
      </c>
      <c r="AP295" s="28" t="s">
        <v>308</v>
      </c>
      <c r="AQ295" s="32"/>
      <c r="AR295" s="23"/>
      <c r="AS295" s="27">
        <v>22935</v>
      </c>
      <c r="AT295" s="28" t="s">
        <v>308</v>
      </c>
    </row>
    <row r="296" spans="1:46" ht="15.75" thickTop="1" x14ac:dyDescent="0.25">
      <c r="A296" s="15"/>
      <c r="B296" s="29"/>
      <c r="C296" s="29" t="s">
        <v>308</v>
      </c>
      <c r="D296" s="36"/>
      <c r="E296" s="36"/>
      <c r="F296" s="29"/>
      <c r="G296" s="29"/>
      <c r="H296" s="36"/>
      <c r="I296" s="36"/>
      <c r="J296" s="29"/>
      <c r="K296" s="29"/>
      <c r="L296" s="36"/>
      <c r="M296" s="36"/>
      <c r="N296" s="29"/>
      <c r="O296" s="29"/>
      <c r="P296" s="36"/>
      <c r="Q296" s="36"/>
      <c r="R296" s="29"/>
      <c r="S296" s="29"/>
      <c r="T296" s="36"/>
      <c r="U296" s="36"/>
      <c r="V296" s="29"/>
      <c r="W296" s="29"/>
      <c r="X296" s="36"/>
      <c r="Y296" s="36"/>
      <c r="Z296" s="29"/>
      <c r="AA296" s="29"/>
      <c r="AB296" s="36"/>
      <c r="AC296" s="36"/>
      <c r="AD296" s="29"/>
      <c r="AE296" s="29"/>
      <c r="AF296" s="36"/>
      <c r="AG296" s="36"/>
      <c r="AH296" s="29"/>
      <c r="AI296" s="29"/>
      <c r="AJ296" s="36"/>
      <c r="AK296" s="36"/>
      <c r="AL296" s="29"/>
      <c r="AM296" s="29"/>
      <c r="AN296" s="36"/>
      <c r="AO296" s="36"/>
      <c r="AP296" s="29"/>
      <c r="AQ296" s="29"/>
      <c r="AR296" s="36"/>
      <c r="AS296" s="36"/>
      <c r="AT296" s="29"/>
    </row>
    <row r="297" spans="1:46" x14ac:dyDescent="0.25">
      <c r="A297" s="15"/>
      <c r="B297" s="12"/>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c r="AE297" s="16"/>
      <c r="AF297" s="16"/>
      <c r="AG297" s="16"/>
      <c r="AH297" s="16"/>
      <c r="AI297" s="16"/>
      <c r="AJ297" s="16"/>
      <c r="AK297" s="16"/>
      <c r="AL297" s="16"/>
      <c r="AM297" s="16"/>
      <c r="AN297" s="16"/>
      <c r="AO297" s="16"/>
      <c r="AP297" s="16"/>
      <c r="AQ297" s="16"/>
      <c r="AR297" s="16"/>
      <c r="AS297" s="16"/>
      <c r="AT297" s="16"/>
    </row>
    <row r="298" spans="1:46" ht="26.25" thickBot="1" x14ac:dyDescent="0.3">
      <c r="A298" s="15"/>
      <c r="B298" s="33" t="s">
        <v>430</v>
      </c>
      <c r="C298" s="21" t="s">
        <v>308</v>
      </c>
      <c r="D298" s="12" t="s">
        <v>311</v>
      </c>
      <c r="E298" s="25">
        <v>1150</v>
      </c>
      <c r="F298" s="13" t="s">
        <v>308</v>
      </c>
      <c r="G298" s="21"/>
      <c r="H298" s="13"/>
      <c r="I298" s="43" t="s">
        <v>361</v>
      </c>
      <c r="J298" s="13" t="s">
        <v>308</v>
      </c>
      <c r="K298" s="21"/>
      <c r="L298" s="12"/>
      <c r="M298" s="25">
        <v>2300</v>
      </c>
      <c r="N298" s="13" t="s">
        <v>308</v>
      </c>
      <c r="O298" s="21"/>
      <c r="P298" s="12"/>
      <c r="Q298" s="35">
        <v>950</v>
      </c>
      <c r="R298" s="13" t="s">
        <v>308</v>
      </c>
      <c r="S298" s="21"/>
      <c r="T298" s="12"/>
      <c r="U298" s="35">
        <v>57</v>
      </c>
      <c r="V298" s="13" t="s">
        <v>308</v>
      </c>
      <c r="W298" s="21"/>
      <c r="X298" s="12"/>
      <c r="Y298" s="35">
        <v>49</v>
      </c>
      <c r="Z298" s="13" t="s">
        <v>308</v>
      </c>
      <c r="AA298" s="21"/>
      <c r="AB298" s="12"/>
      <c r="AC298" s="35">
        <v>10</v>
      </c>
      <c r="AD298" s="13" t="s">
        <v>308</v>
      </c>
      <c r="AE298" s="21"/>
      <c r="AF298" s="13"/>
      <c r="AG298" s="43" t="s">
        <v>361</v>
      </c>
      <c r="AH298" s="13" t="s">
        <v>308</v>
      </c>
      <c r="AI298" s="21"/>
      <c r="AJ298" s="13"/>
      <c r="AK298" s="43" t="s">
        <v>361</v>
      </c>
      <c r="AL298" s="13" t="s">
        <v>308</v>
      </c>
      <c r="AM298" s="21"/>
      <c r="AN298" s="13"/>
      <c r="AO298" s="43" t="s">
        <v>361</v>
      </c>
      <c r="AP298" s="13" t="s">
        <v>308</v>
      </c>
      <c r="AQ298" s="21"/>
      <c r="AR298" s="12"/>
      <c r="AS298" s="25">
        <v>4516</v>
      </c>
      <c r="AT298" s="13" t="s">
        <v>308</v>
      </c>
    </row>
    <row r="299" spans="1:46" ht="15.75" thickTop="1" x14ac:dyDescent="0.25">
      <c r="A299" s="15"/>
      <c r="B299" s="29"/>
      <c r="C299" s="29" t="s">
        <v>308</v>
      </c>
      <c r="D299" s="36"/>
      <c r="E299" s="36"/>
      <c r="F299" s="29"/>
      <c r="G299" s="29"/>
      <c r="H299" s="36"/>
      <c r="I299" s="36"/>
      <c r="J299" s="29"/>
      <c r="K299" s="29"/>
      <c r="L299" s="36"/>
      <c r="M299" s="36"/>
      <c r="N299" s="29"/>
      <c r="O299" s="29"/>
      <c r="P299" s="36"/>
      <c r="Q299" s="36"/>
      <c r="R299" s="29"/>
      <c r="S299" s="29"/>
      <c r="T299" s="36"/>
      <c r="U299" s="36"/>
      <c r="V299" s="29"/>
      <c r="W299" s="29"/>
      <c r="X299" s="36"/>
      <c r="Y299" s="36"/>
      <c r="Z299" s="29"/>
      <c r="AA299" s="29"/>
      <c r="AB299" s="36"/>
      <c r="AC299" s="36"/>
      <c r="AD299" s="29"/>
      <c r="AE299" s="29"/>
      <c r="AF299" s="36"/>
      <c r="AG299" s="36"/>
      <c r="AH299" s="29"/>
      <c r="AI299" s="29"/>
      <c r="AJ299" s="36"/>
      <c r="AK299" s="36"/>
      <c r="AL299" s="29"/>
      <c r="AM299" s="29"/>
      <c r="AN299" s="36"/>
      <c r="AO299" s="36"/>
      <c r="AP299" s="29"/>
      <c r="AQ299" s="29"/>
      <c r="AR299" s="36"/>
      <c r="AS299" s="36"/>
      <c r="AT299" s="29"/>
    </row>
    <row r="300" spans="1:46" x14ac:dyDescent="0.25">
      <c r="A300" s="15"/>
      <c r="B300" s="12"/>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c r="AE300" s="16"/>
      <c r="AF300" s="16"/>
      <c r="AG300" s="16"/>
      <c r="AH300" s="16"/>
      <c r="AI300" s="16"/>
      <c r="AJ300" s="16"/>
      <c r="AK300" s="16"/>
      <c r="AL300" s="16"/>
      <c r="AM300" s="16"/>
      <c r="AN300" s="16"/>
      <c r="AO300" s="16"/>
      <c r="AP300" s="16"/>
      <c r="AQ300" s="16"/>
      <c r="AR300" s="16"/>
      <c r="AS300" s="16"/>
      <c r="AT300" s="16"/>
    </row>
    <row r="301" spans="1:46" ht="26.25" thickBot="1" x14ac:dyDescent="0.3">
      <c r="A301" s="15"/>
      <c r="B301" s="22" t="s">
        <v>431</v>
      </c>
      <c r="C301" s="32" t="s">
        <v>308</v>
      </c>
      <c r="D301" s="23" t="s">
        <v>311</v>
      </c>
      <c r="E301" s="27">
        <v>3785</v>
      </c>
      <c r="F301" s="28" t="s">
        <v>308</v>
      </c>
      <c r="G301" s="32"/>
      <c r="H301" s="23"/>
      <c r="I301" s="40">
        <v>77</v>
      </c>
      <c r="J301" s="28" t="s">
        <v>308</v>
      </c>
      <c r="K301" s="32"/>
      <c r="L301" s="23"/>
      <c r="M301" s="27">
        <v>8618</v>
      </c>
      <c r="N301" s="28" t="s">
        <v>308</v>
      </c>
      <c r="O301" s="32"/>
      <c r="P301" s="23"/>
      <c r="Q301" s="27">
        <v>4209</v>
      </c>
      <c r="R301" s="28" t="s">
        <v>308</v>
      </c>
      <c r="S301" s="32"/>
      <c r="T301" s="23"/>
      <c r="U301" s="40">
        <v>561</v>
      </c>
      <c r="V301" s="28" t="s">
        <v>308</v>
      </c>
      <c r="W301" s="32"/>
      <c r="X301" s="23"/>
      <c r="Y301" s="40">
        <v>156</v>
      </c>
      <c r="Z301" s="28" t="s">
        <v>308</v>
      </c>
      <c r="AA301" s="32"/>
      <c r="AB301" s="23"/>
      <c r="AC301" s="40">
        <v>290</v>
      </c>
      <c r="AD301" s="28" t="s">
        <v>308</v>
      </c>
      <c r="AE301" s="32"/>
      <c r="AF301" s="23"/>
      <c r="AG301" s="40">
        <v>395</v>
      </c>
      <c r="AH301" s="28" t="s">
        <v>308</v>
      </c>
      <c r="AI301" s="32"/>
      <c r="AJ301" s="23"/>
      <c r="AK301" s="40">
        <v>7</v>
      </c>
      <c r="AL301" s="28" t="s">
        <v>308</v>
      </c>
      <c r="AM301" s="32"/>
      <c r="AN301" s="23"/>
      <c r="AO301" s="40">
        <v>321</v>
      </c>
      <c r="AP301" s="28" t="s">
        <v>308</v>
      </c>
      <c r="AQ301" s="32"/>
      <c r="AR301" s="23"/>
      <c r="AS301" s="27">
        <v>18419</v>
      </c>
      <c r="AT301" s="28" t="s">
        <v>308</v>
      </c>
    </row>
    <row r="302" spans="1:46" ht="15.75" thickTop="1" x14ac:dyDescent="0.25">
      <c r="A302" s="15"/>
      <c r="B302" s="29"/>
      <c r="C302" s="29" t="s">
        <v>308</v>
      </c>
      <c r="D302" s="36"/>
      <c r="E302" s="36"/>
      <c r="F302" s="29"/>
      <c r="G302" s="29"/>
      <c r="H302" s="36"/>
      <c r="I302" s="36"/>
      <c r="J302" s="29"/>
      <c r="K302" s="29"/>
      <c r="L302" s="36"/>
      <c r="M302" s="36"/>
      <c r="N302" s="29"/>
      <c r="O302" s="29"/>
      <c r="P302" s="36"/>
      <c r="Q302" s="36"/>
      <c r="R302" s="29"/>
      <c r="S302" s="29"/>
      <c r="T302" s="36"/>
      <c r="U302" s="36"/>
      <c r="V302" s="29"/>
      <c r="W302" s="29"/>
      <c r="X302" s="36"/>
      <c r="Y302" s="36"/>
      <c r="Z302" s="29"/>
      <c r="AA302" s="29"/>
      <c r="AB302" s="36"/>
      <c r="AC302" s="36"/>
      <c r="AD302" s="29"/>
      <c r="AE302" s="29"/>
      <c r="AF302" s="36"/>
      <c r="AG302" s="36"/>
      <c r="AH302" s="29"/>
      <c r="AI302" s="29"/>
      <c r="AJ302" s="36"/>
      <c r="AK302" s="36"/>
      <c r="AL302" s="29"/>
      <c r="AM302" s="29"/>
      <c r="AN302" s="36"/>
      <c r="AO302" s="36"/>
      <c r="AP302" s="29"/>
      <c r="AQ302" s="29"/>
      <c r="AR302" s="36"/>
      <c r="AS302" s="36"/>
      <c r="AT302" s="29"/>
    </row>
    <row r="303" spans="1:46" x14ac:dyDescent="0.25">
      <c r="A303" s="15"/>
      <c r="B303" s="12"/>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c r="AB303" s="16"/>
      <c r="AC303" s="16"/>
      <c r="AD303" s="16"/>
      <c r="AE303" s="16"/>
      <c r="AF303" s="16"/>
      <c r="AG303" s="16"/>
      <c r="AH303" s="16"/>
      <c r="AI303" s="16"/>
      <c r="AJ303" s="16"/>
      <c r="AK303" s="16"/>
      <c r="AL303" s="16"/>
      <c r="AM303" s="16"/>
      <c r="AN303" s="16"/>
      <c r="AO303" s="16"/>
      <c r="AP303" s="16"/>
      <c r="AQ303" s="16"/>
      <c r="AR303" s="16"/>
      <c r="AS303" s="16"/>
      <c r="AT303" s="16"/>
    </row>
    <row r="304" spans="1:46" ht="26.25" thickBot="1" x14ac:dyDescent="0.3">
      <c r="A304" s="15"/>
      <c r="B304" s="33" t="s">
        <v>432</v>
      </c>
      <c r="C304" s="21" t="s">
        <v>308</v>
      </c>
      <c r="D304" s="13" t="s">
        <v>311</v>
      </c>
      <c r="E304" s="43" t="s">
        <v>361</v>
      </c>
      <c r="F304" s="13" t="s">
        <v>308</v>
      </c>
      <c r="G304" s="21"/>
      <c r="H304" s="13"/>
      <c r="I304" s="43" t="s">
        <v>361</v>
      </c>
      <c r="J304" s="13" t="s">
        <v>308</v>
      </c>
      <c r="K304" s="21"/>
      <c r="L304" s="13"/>
      <c r="M304" s="43" t="s">
        <v>361</v>
      </c>
      <c r="N304" s="13" t="s">
        <v>308</v>
      </c>
      <c r="O304" s="21"/>
      <c r="P304" s="13"/>
      <c r="Q304" s="43" t="s">
        <v>361</v>
      </c>
      <c r="R304" s="13" t="s">
        <v>308</v>
      </c>
      <c r="S304" s="21"/>
      <c r="T304" s="13"/>
      <c r="U304" s="43" t="s">
        <v>361</v>
      </c>
      <c r="V304" s="13" t="s">
        <v>308</v>
      </c>
      <c r="W304" s="21"/>
      <c r="X304" s="13"/>
      <c r="Y304" s="43" t="s">
        <v>361</v>
      </c>
      <c r="Z304" s="13" t="s">
        <v>308</v>
      </c>
      <c r="AA304" s="21"/>
      <c r="AB304" s="13"/>
      <c r="AC304" s="43" t="s">
        <v>361</v>
      </c>
      <c r="AD304" s="13" t="s">
        <v>308</v>
      </c>
      <c r="AE304" s="21"/>
      <c r="AF304" s="13"/>
      <c r="AG304" s="43" t="s">
        <v>361</v>
      </c>
      <c r="AH304" s="13" t="s">
        <v>308</v>
      </c>
      <c r="AI304" s="21"/>
      <c r="AJ304" s="13"/>
      <c r="AK304" s="43" t="s">
        <v>361</v>
      </c>
      <c r="AL304" s="13" t="s">
        <v>308</v>
      </c>
      <c r="AM304" s="21"/>
      <c r="AN304" s="13"/>
      <c r="AO304" s="43" t="s">
        <v>361</v>
      </c>
      <c r="AP304" s="13" t="s">
        <v>308</v>
      </c>
      <c r="AQ304" s="21"/>
      <c r="AR304" s="13"/>
      <c r="AS304" s="43" t="s">
        <v>361</v>
      </c>
      <c r="AT304" s="13" t="s">
        <v>308</v>
      </c>
    </row>
    <row r="305" spans="1:46" ht="15.75" thickTop="1" x14ac:dyDescent="0.25">
      <c r="A305" s="15"/>
      <c r="B305" s="29"/>
      <c r="C305" s="29" t="s">
        <v>308</v>
      </c>
      <c r="D305" s="36"/>
      <c r="E305" s="36"/>
      <c r="F305" s="29"/>
      <c r="G305" s="29"/>
      <c r="H305" s="36"/>
      <c r="I305" s="36"/>
      <c r="J305" s="29"/>
      <c r="K305" s="29"/>
      <c r="L305" s="36"/>
      <c r="M305" s="36"/>
      <c r="N305" s="29"/>
      <c r="O305" s="29"/>
      <c r="P305" s="36"/>
      <c r="Q305" s="36"/>
      <c r="R305" s="29"/>
      <c r="S305" s="29"/>
      <c r="T305" s="36"/>
      <c r="U305" s="36"/>
      <c r="V305" s="29"/>
      <c r="W305" s="29"/>
      <c r="X305" s="36"/>
      <c r="Y305" s="36"/>
      <c r="Z305" s="29"/>
      <c r="AA305" s="29"/>
      <c r="AB305" s="36"/>
      <c r="AC305" s="36"/>
      <c r="AD305" s="29"/>
      <c r="AE305" s="29"/>
      <c r="AF305" s="36"/>
      <c r="AG305" s="36"/>
      <c r="AH305" s="29"/>
      <c r="AI305" s="29"/>
      <c r="AJ305" s="36"/>
      <c r="AK305" s="36"/>
      <c r="AL305" s="29"/>
      <c r="AM305" s="29"/>
      <c r="AN305" s="36"/>
      <c r="AO305" s="36"/>
      <c r="AP305" s="29"/>
      <c r="AQ305" s="29"/>
      <c r="AR305" s="36"/>
      <c r="AS305" s="36"/>
      <c r="AT305" s="29"/>
    </row>
    <row r="306" spans="1:46" x14ac:dyDescent="0.25">
      <c r="A306" s="15"/>
      <c r="B306" s="12"/>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c r="AE306" s="16"/>
      <c r="AF306" s="16"/>
      <c r="AG306" s="16"/>
      <c r="AH306" s="16"/>
      <c r="AI306" s="16"/>
      <c r="AJ306" s="16"/>
      <c r="AK306" s="16"/>
      <c r="AL306" s="16"/>
      <c r="AM306" s="16"/>
      <c r="AN306" s="16"/>
      <c r="AO306" s="16"/>
      <c r="AP306" s="16"/>
      <c r="AQ306" s="16"/>
      <c r="AR306" s="16"/>
      <c r="AS306" s="16"/>
      <c r="AT306" s="16"/>
    </row>
    <row r="307" spans="1:46" x14ac:dyDescent="0.25">
      <c r="A307" s="15"/>
      <c r="B307" s="41" t="s">
        <v>433</v>
      </c>
      <c r="C307" s="32" t="s">
        <v>308</v>
      </c>
      <c r="D307" s="23"/>
      <c r="E307" s="23"/>
      <c r="F307" s="23"/>
      <c r="G307" s="32"/>
      <c r="H307" s="23"/>
      <c r="I307" s="23"/>
      <c r="J307" s="23"/>
      <c r="K307" s="32"/>
      <c r="L307" s="23"/>
      <c r="M307" s="23"/>
      <c r="N307" s="23"/>
      <c r="O307" s="32"/>
      <c r="P307" s="23"/>
      <c r="Q307" s="23"/>
      <c r="R307" s="23"/>
      <c r="S307" s="32"/>
      <c r="T307" s="23"/>
      <c r="U307" s="23"/>
      <c r="V307" s="23"/>
      <c r="W307" s="32"/>
      <c r="X307" s="23"/>
      <c r="Y307" s="23"/>
      <c r="Z307" s="23"/>
      <c r="AA307" s="32"/>
      <c r="AB307" s="23"/>
      <c r="AC307" s="23"/>
      <c r="AD307" s="23"/>
      <c r="AE307" s="32"/>
      <c r="AF307" s="23"/>
      <c r="AG307" s="23"/>
      <c r="AH307" s="23"/>
      <c r="AI307" s="32"/>
      <c r="AJ307" s="23"/>
      <c r="AK307" s="23"/>
      <c r="AL307" s="23"/>
      <c r="AM307" s="32"/>
      <c r="AN307" s="23"/>
      <c r="AO307" s="23"/>
      <c r="AP307" s="23"/>
      <c r="AQ307" s="32"/>
      <c r="AR307" s="23"/>
      <c r="AS307" s="23"/>
      <c r="AT307" s="23"/>
    </row>
    <row r="308" spans="1:46" x14ac:dyDescent="0.25">
      <c r="A308" s="15"/>
      <c r="B308" s="12"/>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c r="AE308" s="16"/>
      <c r="AF308" s="16"/>
      <c r="AG308" s="16"/>
      <c r="AH308" s="16"/>
      <c r="AI308" s="16"/>
      <c r="AJ308" s="16"/>
      <c r="AK308" s="16"/>
      <c r="AL308" s="16"/>
      <c r="AM308" s="16"/>
      <c r="AN308" s="16"/>
      <c r="AO308" s="16"/>
      <c r="AP308" s="16"/>
      <c r="AQ308" s="16"/>
      <c r="AR308" s="16"/>
      <c r="AS308" s="16"/>
      <c r="AT308" s="16"/>
    </row>
    <row r="309" spans="1:46" ht="15.75" thickBot="1" x14ac:dyDescent="0.3">
      <c r="A309" s="15"/>
      <c r="B309" s="33" t="s">
        <v>429</v>
      </c>
      <c r="C309" s="21" t="s">
        <v>308</v>
      </c>
      <c r="D309" s="12" t="s">
        <v>311</v>
      </c>
      <c r="E309" s="25">
        <v>332432</v>
      </c>
      <c r="F309" s="13" t="s">
        <v>308</v>
      </c>
      <c r="G309" s="21"/>
      <c r="H309" s="12"/>
      <c r="I309" s="25">
        <v>13920</v>
      </c>
      <c r="J309" s="13" t="s">
        <v>308</v>
      </c>
      <c r="K309" s="21"/>
      <c r="L309" s="12"/>
      <c r="M309" s="25">
        <v>526258</v>
      </c>
      <c r="N309" s="13" t="s">
        <v>308</v>
      </c>
      <c r="O309" s="21"/>
      <c r="P309" s="12"/>
      <c r="Q309" s="25">
        <v>194426</v>
      </c>
      <c r="R309" s="13" t="s">
        <v>308</v>
      </c>
      <c r="S309" s="21"/>
      <c r="T309" s="12"/>
      <c r="U309" s="25">
        <v>22771</v>
      </c>
      <c r="V309" s="13" t="s">
        <v>308</v>
      </c>
      <c r="W309" s="21"/>
      <c r="X309" s="12"/>
      <c r="Y309" s="25">
        <v>10511</v>
      </c>
      <c r="Z309" s="13" t="s">
        <v>308</v>
      </c>
      <c r="AA309" s="21"/>
      <c r="AB309" s="12"/>
      <c r="AC309" s="25">
        <v>34185</v>
      </c>
      <c r="AD309" s="13" t="s">
        <v>308</v>
      </c>
      <c r="AE309" s="21"/>
      <c r="AF309" s="12"/>
      <c r="AG309" s="25">
        <v>29444</v>
      </c>
      <c r="AH309" s="13" t="s">
        <v>308</v>
      </c>
      <c r="AI309" s="21"/>
      <c r="AJ309" s="12"/>
      <c r="AK309" s="25">
        <v>2099</v>
      </c>
      <c r="AL309" s="13" t="s">
        <v>308</v>
      </c>
      <c r="AM309" s="21"/>
      <c r="AN309" s="12"/>
      <c r="AO309" s="25">
        <v>44409</v>
      </c>
      <c r="AP309" s="13" t="s">
        <v>308</v>
      </c>
      <c r="AQ309" s="21"/>
      <c r="AR309" s="12"/>
      <c r="AS309" s="25">
        <v>1210455</v>
      </c>
      <c r="AT309" s="13" t="s">
        <v>308</v>
      </c>
    </row>
    <row r="310" spans="1:46" ht="15.75" thickTop="1" x14ac:dyDescent="0.25">
      <c r="A310" s="15"/>
      <c r="B310" s="29"/>
      <c r="C310" s="29" t="s">
        <v>308</v>
      </c>
      <c r="D310" s="36"/>
      <c r="E310" s="36"/>
      <c r="F310" s="29"/>
      <c r="G310" s="29"/>
      <c r="H310" s="36"/>
      <c r="I310" s="36"/>
      <c r="J310" s="29"/>
      <c r="K310" s="29"/>
      <c r="L310" s="36"/>
      <c r="M310" s="36"/>
      <c r="N310" s="29"/>
      <c r="O310" s="29"/>
      <c r="P310" s="36"/>
      <c r="Q310" s="36"/>
      <c r="R310" s="29"/>
      <c r="S310" s="29"/>
      <c r="T310" s="36"/>
      <c r="U310" s="36"/>
      <c r="V310" s="29"/>
      <c r="W310" s="29"/>
      <c r="X310" s="36"/>
      <c r="Y310" s="36"/>
      <c r="Z310" s="29"/>
      <c r="AA310" s="29"/>
      <c r="AB310" s="36"/>
      <c r="AC310" s="36"/>
      <c r="AD310" s="29"/>
      <c r="AE310" s="29"/>
      <c r="AF310" s="36"/>
      <c r="AG310" s="36"/>
      <c r="AH310" s="29"/>
      <c r="AI310" s="29"/>
      <c r="AJ310" s="36"/>
      <c r="AK310" s="36"/>
      <c r="AL310" s="29"/>
      <c r="AM310" s="29"/>
      <c r="AN310" s="36"/>
      <c r="AO310" s="36"/>
      <c r="AP310" s="29"/>
      <c r="AQ310" s="29"/>
      <c r="AR310" s="36"/>
      <c r="AS310" s="36"/>
      <c r="AT310" s="29"/>
    </row>
    <row r="311" spans="1:46" x14ac:dyDescent="0.25">
      <c r="A311" s="15"/>
      <c r="B311" s="12"/>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c r="AI311" s="16"/>
      <c r="AJ311" s="16"/>
      <c r="AK311" s="16"/>
      <c r="AL311" s="16"/>
      <c r="AM311" s="16"/>
      <c r="AN311" s="16"/>
      <c r="AO311" s="16"/>
      <c r="AP311" s="16"/>
      <c r="AQ311" s="16"/>
      <c r="AR311" s="16"/>
      <c r="AS311" s="16"/>
      <c r="AT311" s="16"/>
    </row>
    <row r="312" spans="1:46" ht="26.25" thickBot="1" x14ac:dyDescent="0.3">
      <c r="A312" s="15"/>
      <c r="B312" s="22" t="s">
        <v>430</v>
      </c>
      <c r="C312" s="32" t="s">
        <v>308</v>
      </c>
      <c r="D312" s="23" t="s">
        <v>311</v>
      </c>
      <c r="E312" s="27">
        <v>4303</v>
      </c>
      <c r="F312" s="28" t="s">
        <v>308</v>
      </c>
      <c r="G312" s="32"/>
      <c r="H312" s="28"/>
      <c r="I312" s="42" t="s">
        <v>361</v>
      </c>
      <c r="J312" s="28" t="s">
        <v>308</v>
      </c>
      <c r="K312" s="32"/>
      <c r="L312" s="23"/>
      <c r="M312" s="27">
        <v>17722</v>
      </c>
      <c r="N312" s="28" t="s">
        <v>308</v>
      </c>
      <c r="O312" s="32"/>
      <c r="P312" s="23"/>
      <c r="Q312" s="27">
        <v>3806</v>
      </c>
      <c r="R312" s="28" t="s">
        <v>308</v>
      </c>
      <c r="S312" s="32"/>
      <c r="T312" s="23"/>
      <c r="U312" s="40">
        <v>130</v>
      </c>
      <c r="V312" s="28" t="s">
        <v>308</v>
      </c>
      <c r="W312" s="32"/>
      <c r="X312" s="23"/>
      <c r="Y312" s="40">
        <v>761</v>
      </c>
      <c r="Z312" s="28" t="s">
        <v>308</v>
      </c>
      <c r="AA312" s="32"/>
      <c r="AB312" s="23"/>
      <c r="AC312" s="40">
        <v>174</v>
      </c>
      <c r="AD312" s="28" t="s">
        <v>308</v>
      </c>
      <c r="AE312" s="32"/>
      <c r="AF312" s="28"/>
      <c r="AG312" s="42" t="s">
        <v>361</v>
      </c>
      <c r="AH312" s="28" t="s">
        <v>308</v>
      </c>
      <c r="AI312" s="32"/>
      <c r="AJ312" s="28"/>
      <c r="AK312" s="42" t="s">
        <v>361</v>
      </c>
      <c r="AL312" s="28" t="s">
        <v>308</v>
      </c>
      <c r="AM312" s="32"/>
      <c r="AN312" s="28"/>
      <c r="AO312" s="42" t="s">
        <v>361</v>
      </c>
      <c r="AP312" s="28" t="s">
        <v>308</v>
      </c>
      <c r="AQ312" s="32"/>
      <c r="AR312" s="23"/>
      <c r="AS312" s="27">
        <v>26896</v>
      </c>
      <c r="AT312" s="28" t="s">
        <v>308</v>
      </c>
    </row>
    <row r="313" spans="1:46" ht="15.75" thickTop="1" x14ac:dyDescent="0.25">
      <c r="A313" s="15"/>
      <c r="B313" s="29"/>
      <c r="C313" s="29" t="s">
        <v>308</v>
      </c>
      <c r="D313" s="36"/>
      <c r="E313" s="36"/>
      <c r="F313" s="29"/>
      <c r="G313" s="29"/>
      <c r="H313" s="36"/>
      <c r="I313" s="36"/>
      <c r="J313" s="29"/>
      <c r="K313" s="29"/>
      <c r="L313" s="36"/>
      <c r="M313" s="36"/>
      <c r="N313" s="29"/>
      <c r="O313" s="29"/>
      <c r="P313" s="36"/>
      <c r="Q313" s="36"/>
      <c r="R313" s="29"/>
      <c r="S313" s="29"/>
      <c r="T313" s="36"/>
      <c r="U313" s="36"/>
      <c r="V313" s="29"/>
      <c r="W313" s="29"/>
      <c r="X313" s="36"/>
      <c r="Y313" s="36"/>
      <c r="Z313" s="29"/>
      <c r="AA313" s="29"/>
      <c r="AB313" s="36"/>
      <c r="AC313" s="36"/>
      <c r="AD313" s="29"/>
      <c r="AE313" s="29"/>
      <c r="AF313" s="36"/>
      <c r="AG313" s="36"/>
      <c r="AH313" s="29"/>
      <c r="AI313" s="29"/>
      <c r="AJ313" s="36"/>
      <c r="AK313" s="36"/>
      <c r="AL313" s="29"/>
      <c r="AM313" s="29"/>
      <c r="AN313" s="36"/>
      <c r="AO313" s="36"/>
      <c r="AP313" s="29"/>
      <c r="AQ313" s="29"/>
      <c r="AR313" s="36"/>
      <c r="AS313" s="36"/>
      <c r="AT313" s="29"/>
    </row>
    <row r="314" spans="1:46" x14ac:dyDescent="0.25">
      <c r="A314" s="15"/>
      <c r="B314" s="12"/>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c r="AB314" s="16"/>
      <c r="AC314" s="16"/>
      <c r="AD314" s="16"/>
      <c r="AE314" s="16"/>
      <c r="AF314" s="16"/>
      <c r="AG314" s="16"/>
      <c r="AH314" s="16"/>
      <c r="AI314" s="16"/>
      <c r="AJ314" s="16"/>
      <c r="AK314" s="16"/>
      <c r="AL314" s="16"/>
      <c r="AM314" s="16"/>
      <c r="AN314" s="16"/>
      <c r="AO314" s="16"/>
      <c r="AP314" s="16"/>
      <c r="AQ314" s="16"/>
      <c r="AR314" s="16"/>
      <c r="AS314" s="16"/>
      <c r="AT314" s="16"/>
    </row>
    <row r="315" spans="1:46" ht="26.25" thickBot="1" x14ac:dyDescent="0.3">
      <c r="A315" s="15"/>
      <c r="B315" s="33" t="s">
        <v>431</v>
      </c>
      <c r="C315" s="21" t="s">
        <v>308</v>
      </c>
      <c r="D315" s="12" t="s">
        <v>311</v>
      </c>
      <c r="E315" s="25">
        <v>328129</v>
      </c>
      <c r="F315" s="13" t="s">
        <v>308</v>
      </c>
      <c r="G315" s="21"/>
      <c r="H315" s="12"/>
      <c r="I315" s="25">
        <v>13920</v>
      </c>
      <c r="J315" s="13" t="s">
        <v>308</v>
      </c>
      <c r="K315" s="21"/>
      <c r="L315" s="12"/>
      <c r="M315" s="25">
        <v>508536</v>
      </c>
      <c r="N315" s="13" t="s">
        <v>308</v>
      </c>
      <c r="O315" s="21"/>
      <c r="P315" s="12"/>
      <c r="Q315" s="25">
        <v>190620</v>
      </c>
      <c r="R315" s="13" t="s">
        <v>308</v>
      </c>
      <c r="S315" s="21"/>
      <c r="T315" s="12"/>
      <c r="U315" s="25">
        <v>22641</v>
      </c>
      <c r="V315" s="13" t="s">
        <v>308</v>
      </c>
      <c r="W315" s="21"/>
      <c r="X315" s="12"/>
      <c r="Y315" s="25">
        <v>9750</v>
      </c>
      <c r="Z315" s="13" t="s">
        <v>308</v>
      </c>
      <c r="AA315" s="21"/>
      <c r="AB315" s="12"/>
      <c r="AC315" s="25">
        <v>34011</v>
      </c>
      <c r="AD315" s="13" t="s">
        <v>308</v>
      </c>
      <c r="AE315" s="21"/>
      <c r="AF315" s="12"/>
      <c r="AG315" s="25">
        <v>29444</v>
      </c>
      <c r="AH315" s="13" t="s">
        <v>308</v>
      </c>
      <c r="AI315" s="21"/>
      <c r="AJ315" s="12"/>
      <c r="AK315" s="25">
        <v>2099</v>
      </c>
      <c r="AL315" s="13" t="s">
        <v>308</v>
      </c>
      <c r="AM315" s="21"/>
      <c r="AN315" s="12"/>
      <c r="AO315" s="25">
        <v>44409</v>
      </c>
      <c r="AP315" s="13" t="s">
        <v>308</v>
      </c>
      <c r="AQ315" s="21"/>
      <c r="AR315" s="12"/>
      <c r="AS315" s="25">
        <v>1183559</v>
      </c>
      <c r="AT315" s="13" t="s">
        <v>308</v>
      </c>
    </row>
    <row r="316" spans="1:46" ht="15.75" thickTop="1" x14ac:dyDescent="0.25">
      <c r="A316" s="15"/>
      <c r="B316" s="29"/>
      <c r="C316" s="29" t="s">
        <v>308</v>
      </c>
      <c r="D316" s="36"/>
      <c r="E316" s="36"/>
      <c r="F316" s="29"/>
      <c r="G316" s="29"/>
      <c r="H316" s="36"/>
      <c r="I316" s="36"/>
      <c r="J316" s="29"/>
      <c r="K316" s="29"/>
      <c r="L316" s="36"/>
      <c r="M316" s="36"/>
      <c r="N316" s="29"/>
      <c r="O316" s="29"/>
      <c r="P316" s="36"/>
      <c r="Q316" s="36"/>
      <c r="R316" s="29"/>
      <c r="S316" s="29"/>
      <c r="T316" s="36"/>
      <c r="U316" s="36"/>
      <c r="V316" s="29"/>
      <c r="W316" s="29"/>
      <c r="X316" s="36"/>
      <c r="Y316" s="36"/>
      <c r="Z316" s="29"/>
      <c r="AA316" s="29"/>
      <c r="AB316" s="36"/>
      <c r="AC316" s="36"/>
      <c r="AD316" s="29"/>
      <c r="AE316" s="29"/>
      <c r="AF316" s="36"/>
      <c r="AG316" s="36"/>
      <c r="AH316" s="29"/>
      <c r="AI316" s="29"/>
      <c r="AJ316" s="36"/>
      <c r="AK316" s="36"/>
      <c r="AL316" s="29"/>
      <c r="AM316" s="29"/>
      <c r="AN316" s="36"/>
      <c r="AO316" s="36"/>
      <c r="AP316" s="29"/>
      <c r="AQ316" s="29"/>
      <c r="AR316" s="36"/>
      <c r="AS316" s="36"/>
      <c r="AT316" s="29"/>
    </row>
    <row r="317" spans="1:46" x14ac:dyDescent="0.25">
      <c r="A317" s="15"/>
      <c r="B317" s="12"/>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c r="AH317" s="16"/>
      <c r="AI317" s="16"/>
      <c r="AJ317" s="16"/>
      <c r="AK317" s="16"/>
      <c r="AL317" s="16"/>
      <c r="AM317" s="16"/>
      <c r="AN317" s="16"/>
      <c r="AO317" s="16"/>
      <c r="AP317" s="16"/>
      <c r="AQ317" s="16"/>
      <c r="AR317" s="16"/>
      <c r="AS317" s="16"/>
      <c r="AT317" s="16"/>
    </row>
    <row r="318" spans="1:46" ht="26.25" thickBot="1" x14ac:dyDescent="0.3">
      <c r="A318" s="15"/>
      <c r="B318" s="22" t="s">
        <v>432</v>
      </c>
      <c r="C318" s="32" t="s">
        <v>308</v>
      </c>
      <c r="D318" s="28" t="s">
        <v>311</v>
      </c>
      <c r="E318" s="42" t="s">
        <v>361</v>
      </c>
      <c r="F318" s="28" t="s">
        <v>308</v>
      </c>
      <c r="G318" s="32"/>
      <c r="H318" s="28"/>
      <c r="I318" s="42" t="s">
        <v>361</v>
      </c>
      <c r="J318" s="28" t="s">
        <v>308</v>
      </c>
      <c r="K318" s="32"/>
      <c r="L318" s="28"/>
      <c r="M318" s="42" t="s">
        <v>361</v>
      </c>
      <c r="N318" s="28" t="s">
        <v>308</v>
      </c>
      <c r="O318" s="32"/>
      <c r="P318" s="28"/>
      <c r="Q318" s="42" t="s">
        <v>361</v>
      </c>
      <c r="R318" s="28" t="s">
        <v>308</v>
      </c>
      <c r="S318" s="32"/>
      <c r="T318" s="28"/>
      <c r="U318" s="42" t="s">
        <v>361</v>
      </c>
      <c r="V318" s="28" t="s">
        <v>308</v>
      </c>
      <c r="W318" s="32"/>
      <c r="X318" s="28"/>
      <c r="Y318" s="42" t="s">
        <v>361</v>
      </c>
      <c r="Z318" s="28" t="s">
        <v>308</v>
      </c>
      <c r="AA318" s="32"/>
      <c r="AB318" s="28"/>
      <c r="AC318" s="42" t="s">
        <v>361</v>
      </c>
      <c r="AD318" s="28" t="s">
        <v>308</v>
      </c>
      <c r="AE318" s="32"/>
      <c r="AF318" s="28"/>
      <c r="AG318" s="42" t="s">
        <v>361</v>
      </c>
      <c r="AH318" s="28" t="s">
        <v>308</v>
      </c>
      <c r="AI318" s="32"/>
      <c r="AJ318" s="28"/>
      <c r="AK318" s="42" t="s">
        <v>361</v>
      </c>
      <c r="AL318" s="28" t="s">
        <v>308</v>
      </c>
      <c r="AM318" s="32"/>
      <c r="AN318" s="28"/>
      <c r="AO318" s="42" t="s">
        <v>361</v>
      </c>
      <c r="AP318" s="28" t="s">
        <v>308</v>
      </c>
      <c r="AQ318" s="32"/>
      <c r="AR318" s="28"/>
      <c r="AS318" s="42" t="s">
        <v>361</v>
      </c>
      <c r="AT318" s="28" t="s">
        <v>308</v>
      </c>
    </row>
    <row r="319" spans="1:46" ht="15.75" thickTop="1" x14ac:dyDescent="0.25">
      <c r="A319" s="15"/>
      <c r="B319" s="29"/>
      <c r="C319" s="29" t="s">
        <v>308</v>
      </c>
      <c r="D319" s="36"/>
      <c r="E319" s="36"/>
      <c r="F319" s="29"/>
      <c r="G319" s="29"/>
      <c r="H319" s="36"/>
      <c r="I319" s="36"/>
      <c r="J319" s="29"/>
      <c r="K319" s="29"/>
      <c r="L319" s="36"/>
      <c r="M319" s="36"/>
      <c r="N319" s="29"/>
      <c r="O319" s="29"/>
      <c r="P319" s="36"/>
      <c r="Q319" s="36"/>
      <c r="R319" s="29"/>
      <c r="S319" s="29"/>
      <c r="T319" s="36"/>
      <c r="U319" s="36"/>
      <c r="V319" s="29"/>
      <c r="W319" s="29"/>
      <c r="X319" s="36"/>
      <c r="Y319" s="36"/>
      <c r="Z319" s="29"/>
      <c r="AA319" s="29"/>
      <c r="AB319" s="36"/>
      <c r="AC319" s="36"/>
      <c r="AD319" s="29"/>
      <c r="AE319" s="29"/>
      <c r="AF319" s="36"/>
      <c r="AG319" s="36"/>
      <c r="AH319" s="29"/>
      <c r="AI319" s="29"/>
      <c r="AJ319" s="36"/>
      <c r="AK319" s="36"/>
      <c r="AL319" s="29"/>
      <c r="AM319" s="29"/>
      <c r="AN319" s="36"/>
      <c r="AO319" s="36"/>
      <c r="AP319" s="29"/>
      <c r="AQ319" s="29"/>
      <c r="AR319" s="36"/>
      <c r="AS319" s="36"/>
      <c r="AT319" s="29"/>
    </row>
    <row r="320" spans="1:46" x14ac:dyDescent="0.25">
      <c r="A320" s="15"/>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c r="AE320" s="12"/>
      <c r="AF320" s="12"/>
      <c r="AG320" s="12"/>
      <c r="AH320" s="12"/>
      <c r="AI320" s="12"/>
      <c r="AJ320" s="12"/>
      <c r="AK320" s="12"/>
      <c r="AL320" s="12"/>
      <c r="AM320" s="12"/>
      <c r="AN320" s="12"/>
      <c r="AO320" s="12"/>
      <c r="AP320" s="12"/>
      <c r="AQ320" s="12"/>
      <c r="AR320" s="12"/>
      <c r="AS320" s="12"/>
      <c r="AT320" s="12"/>
    </row>
    <row r="321" spans="1:46" ht="15.75" thickBot="1" x14ac:dyDescent="0.3">
      <c r="A321" s="15"/>
      <c r="B321" s="21"/>
      <c r="C321" s="21" t="s">
        <v>308</v>
      </c>
      <c r="D321" s="37" t="s">
        <v>129</v>
      </c>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c r="AI321" s="37"/>
      <c r="AJ321" s="37"/>
      <c r="AK321" s="37"/>
      <c r="AL321" s="37"/>
      <c r="AM321" s="37"/>
      <c r="AN321" s="37"/>
      <c r="AO321" s="37"/>
      <c r="AP321" s="37"/>
      <c r="AQ321" s="37"/>
      <c r="AR321" s="37"/>
      <c r="AS321" s="37"/>
      <c r="AT321" s="21"/>
    </row>
    <row r="322" spans="1:46" x14ac:dyDescent="0.25">
      <c r="A322" s="15"/>
      <c r="B322" s="45"/>
      <c r="C322" s="45" t="s">
        <v>308</v>
      </c>
      <c r="D322" s="54" t="s">
        <v>378</v>
      </c>
      <c r="E322" s="54"/>
      <c r="F322" s="48"/>
      <c r="G322" s="48"/>
      <c r="H322" s="54" t="s">
        <v>312</v>
      </c>
      <c r="I322" s="54"/>
      <c r="J322" s="48"/>
      <c r="K322" s="48" t="s">
        <v>308</v>
      </c>
      <c r="L322" s="54" t="s">
        <v>313</v>
      </c>
      <c r="M322" s="54"/>
      <c r="N322" s="48"/>
      <c r="O322" s="48"/>
      <c r="P322" s="54" t="s">
        <v>314</v>
      </c>
      <c r="Q322" s="54"/>
      <c r="R322" s="48"/>
      <c r="S322" s="48"/>
      <c r="T322" s="54" t="s">
        <v>315</v>
      </c>
      <c r="U322" s="54"/>
      <c r="V322" s="48"/>
      <c r="W322" s="48"/>
      <c r="X322" s="54" t="s">
        <v>381</v>
      </c>
      <c r="Y322" s="54"/>
      <c r="Z322" s="48"/>
      <c r="AA322" s="48"/>
      <c r="AB322" s="54" t="s">
        <v>383</v>
      </c>
      <c r="AC322" s="54"/>
      <c r="AD322" s="48"/>
      <c r="AE322" s="48"/>
      <c r="AF322" s="54" t="s">
        <v>313</v>
      </c>
      <c r="AG322" s="54"/>
      <c r="AH322" s="48"/>
      <c r="AI322" s="48"/>
      <c r="AJ322" s="54" t="s">
        <v>363</v>
      </c>
      <c r="AK322" s="54"/>
      <c r="AL322" s="48"/>
      <c r="AM322" s="48"/>
      <c r="AN322" s="54" t="s">
        <v>385</v>
      </c>
      <c r="AO322" s="54"/>
      <c r="AP322" s="48"/>
      <c r="AQ322" s="48"/>
      <c r="AR322" s="54" t="s">
        <v>130</v>
      </c>
      <c r="AS322" s="54"/>
      <c r="AT322" s="45"/>
    </row>
    <row r="323" spans="1:46" ht="15.75" thickBot="1" x14ac:dyDescent="0.3">
      <c r="A323" s="15"/>
      <c r="B323" s="45"/>
      <c r="C323" s="45"/>
      <c r="D323" s="55" t="s">
        <v>379</v>
      </c>
      <c r="E323" s="55"/>
      <c r="F323" s="45"/>
      <c r="G323" s="45"/>
      <c r="H323" s="55"/>
      <c r="I323" s="55"/>
      <c r="J323" s="45"/>
      <c r="K323" s="45"/>
      <c r="L323" s="55" t="s">
        <v>380</v>
      </c>
      <c r="M323" s="55"/>
      <c r="N323" s="45"/>
      <c r="O323" s="45"/>
      <c r="P323" s="55"/>
      <c r="Q323" s="55"/>
      <c r="R323" s="45"/>
      <c r="S323" s="45"/>
      <c r="T323" s="55"/>
      <c r="U323" s="55"/>
      <c r="V323" s="45"/>
      <c r="W323" s="45"/>
      <c r="X323" s="55" t="s">
        <v>382</v>
      </c>
      <c r="Y323" s="55"/>
      <c r="Z323" s="45"/>
      <c r="AA323" s="45"/>
      <c r="AB323" s="55" t="s">
        <v>384</v>
      </c>
      <c r="AC323" s="55"/>
      <c r="AD323" s="45"/>
      <c r="AE323" s="45"/>
      <c r="AF323" s="55"/>
      <c r="AG323" s="55"/>
      <c r="AH323" s="45"/>
      <c r="AI323" s="45"/>
      <c r="AJ323" s="55"/>
      <c r="AK323" s="55"/>
      <c r="AL323" s="45"/>
      <c r="AM323" s="45"/>
      <c r="AN323" s="55" t="s">
        <v>386</v>
      </c>
      <c r="AO323" s="55"/>
      <c r="AP323" s="45"/>
      <c r="AQ323" s="45"/>
      <c r="AR323" s="55"/>
      <c r="AS323" s="55"/>
      <c r="AT323" s="45"/>
    </row>
    <row r="324" spans="1:46" x14ac:dyDescent="0.25">
      <c r="A324" s="15"/>
      <c r="B324" s="12"/>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c r="AH324" s="16"/>
      <c r="AI324" s="16"/>
      <c r="AJ324" s="16"/>
      <c r="AK324" s="16"/>
      <c r="AL324" s="16"/>
      <c r="AM324" s="16"/>
      <c r="AN324" s="16"/>
      <c r="AO324" s="16"/>
      <c r="AP324" s="16"/>
      <c r="AQ324" s="16"/>
      <c r="AR324" s="16"/>
      <c r="AS324" s="16"/>
      <c r="AT324" s="16"/>
    </row>
    <row r="325" spans="1:46" x14ac:dyDescent="0.25">
      <c r="A325" s="15"/>
      <c r="B325" s="41" t="s">
        <v>366</v>
      </c>
      <c r="C325" s="23" t="s">
        <v>308</v>
      </c>
      <c r="D325" s="23"/>
      <c r="E325" s="23"/>
      <c r="F325" s="23"/>
      <c r="G325" s="23"/>
      <c r="H325" s="23"/>
      <c r="I325" s="23"/>
      <c r="J325" s="23"/>
      <c r="K325" s="23" t="s">
        <v>308</v>
      </c>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c r="AL325" s="23"/>
      <c r="AM325" s="23"/>
      <c r="AN325" s="23"/>
      <c r="AO325" s="23"/>
      <c r="AP325" s="23"/>
      <c r="AQ325" s="23"/>
      <c r="AR325" s="23"/>
      <c r="AS325" s="23"/>
      <c r="AT325" s="23"/>
    </row>
    <row r="326" spans="1:46" x14ac:dyDescent="0.25">
      <c r="A326" s="15"/>
      <c r="B326" s="12"/>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c r="AH326" s="16"/>
      <c r="AI326" s="16"/>
      <c r="AJ326" s="16"/>
      <c r="AK326" s="16"/>
      <c r="AL326" s="16"/>
      <c r="AM326" s="16"/>
      <c r="AN326" s="16"/>
      <c r="AO326" s="16"/>
      <c r="AP326" s="16"/>
      <c r="AQ326" s="16"/>
      <c r="AR326" s="16"/>
      <c r="AS326" s="16"/>
      <c r="AT326" s="16"/>
    </row>
    <row r="327" spans="1:46" x14ac:dyDescent="0.25">
      <c r="A327" s="15"/>
      <c r="B327" s="52" t="s">
        <v>408</v>
      </c>
      <c r="C327" s="12" t="s">
        <v>308</v>
      </c>
      <c r="D327" s="12"/>
      <c r="E327" s="12"/>
      <c r="F327" s="12"/>
      <c r="G327" s="12"/>
      <c r="H327" s="12"/>
      <c r="I327" s="12"/>
      <c r="J327" s="12"/>
      <c r="K327" s="12" t="s">
        <v>308</v>
      </c>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c r="AI327" s="12"/>
      <c r="AJ327" s="12"/>
      <c r="AK327" s="12"/>
      <c r="AL327" s="12"/>
      <c r="AM327" s="12"/>
      <c r="AN327" s="12"/>
      <c r="AO327" s="12"/>
      <c r="AP327" s="12"/>
      <c r="AQ327" s="12"/>
      <c r="AR327" s="12"/>
      <c r="AS327" s="12"/>
      <c r="AT327" s="12"/>
    </row>
    <row r="328" spans="1:46" x14ac:dyDescent="0.25">
      <c r="A328" s="15"/>
      <c r="B328" s="12"/>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c r="AI328" s="16"/>
      <c r="AJ328" s="16"/>
      <c r="AK328" s="16"/>
      <c r="AL328" s="16"/>
      <c r="AM328" s="16"/>
      <c r="AN328" s="16"/>
      <c r="AO328" s="16"/>
      <c r="AP328" s="16"/>
      <c r="AQ328" s="16"/>
      <c r="AR328" s="16"/>
      <c r="AS328" s="16"/>
      <c r="AT328" s="16"/>
    </row>
    <row r="329" spans="1:46" x14ac:dyDescent="0.25">
      <c r="A329" s="15"/>
      <c r="B329" s="22" t="s">
        <v>409</v>
      </c>
      <c r="C329" s="23" t="s">
        <v>308</v>
      </c>
      <c r="D329" s="23" t="s">
        <v>311</v>
      </c>
      <c r="E329" s="27">
        <v>5414</v>
      </c>
      <c r="F329" s="28" t="s">
        <v>308</v>
      </c>
      <c r="G329" s="23"/>
      <c r="H329" s="23"/>
      <c r="I329" s="40">
        <v>54</v>
      </c>
      <c r="J329" s="28" t="s">
        <v>308</v>
      </c>
      <c r="K329" s="23" t="s">
        <v>308</v>
      </c>
      <c r="L329" s="23"/>
      <c r="M329" s="27">
        <v>8242</v>
      </c>
      <c r="N329" s="28" t="s">
        <v>308</v>
      </c>
      <c r="O329" s="23"/>
      <c r="P329" s="23"/>
      <c r="Q329" s="27">
        <v>6223</v>
      </c>
      <c r="R329" s="28" t="s">
        <v>308</v>
      </c>
      <c r="S329" s="23"/>
      <c r="T329" s="23"/>
      <c r="U329" s="27">
        <v>1829</v>
      </c>
      <c r="V329" s="28" t="s">
        <v>308</v>
      </c>
      <c r="W329" s="23"/>
      <c r="X329" s="23"/>
      <c r="Y329" s="40">
        <v>326</v>
      </c>
      <c r="Z329" s="28" t="s">
        <v>308</v>
      </c>
      <c r="AA329" s="23"/>
      <c r="AB329" s="23"/>
      <c r="AC329" s="40">
        <v>653</v>
      </c>
      <c r="AD329" s="28" t="s">
        <v>308</v>
      </c>
      <c r="AE329" s="23"/>
      <c r="AF329" s="23"/>
      <c r="AG329" s="27">
        <v>1309</v>
      </c>
      <c r="AH329" s="28" t="s">
        <v>308</v>
      </c>
      <c r="AI329" s="23"/>
      <c r="AJ329" s="23"/>
      <c r="AK329" s="40">
        <v>19</v>
      </c>
      <c r="AL329" s="28" t="s">
        <v>308</v>
      </c>
      <c r="AM329" s="23"/>
      <c r="AN329" s="23"/>
      <c r="AO329" s="40">
        <v>456</v>
      </c>
      <c r="AP329" s="28" t="s">
        <v>308</v>
      </c>
      <c r="AQ329" s="23"/>
      <c r="AR329" s="23"/>
      <c r="AS329" s="27">
        <v>24525</v>
      </c>
      <c r="AT329" s="28" t="s">
        <v>308</v>
      </c>
    </row>
    <row r="330" spans="1:46" x14ac:dyDescent="0.25">
      <c r="A330" s="15"/>
      <c r="B330" s="24" t="s">
        <v>410</v>
      </c>
      <c r="C330" s="12" t="s">
        <v>308</v>
      </c>
      <c r="D330" s="12"/>
      <c r="E330" s="25">
        <v>1557</v>
      </c>
      <c r="F330" s="13" t="s">
        <v>308</v>
      </c>
      <c r="G330" s="12"/>
      <c r="H330" s="12"/>
      <c r="I330" s="35">
        <v>35</v>
      </c>
      <c r="J330" s="13" t="s">
        <v>308</v>
      </c>
      <c r="K330" s="12" t="s">
        <v>308</v>
      </c>
      <c r="L330" s="12"/>
      <c r="M330" s="25">
        <v>5021</v>
      </c>
      <c r="N330" s="13" t="s">
        <v>308</v>
      </c>
      <c r="O330" s="12"/>
      <c r="P330" s="12"/>
      <c r="Q330" s="25">
        <v>3020</v>
      </c>
      <c r="R330" s="13" t="s">
        <v>308</v>
      </c>
      <c r="S330" s="12"/>
      <c r="T330" s="12"/>
      <c r="U330" s="35">
        <v>284</v>
      </c>
      <c r="V330" s="13" t="s">
        <v>308</v>
      </c>
      <c r="W330" s="12"/>
      <c r="X330" s="12"/>
      <c r="Y330" s="35">
        <v>62</v>
      </c>
      <c r="Z330" s="13" t="s">
        <v>308</v>
      </c>
      <c r="AA330" s="12"/>
      <c r="AB330" s="12"/>
      <c r="AC330" s="35" t="s">
        <v>434</v>
      </c>
      <c r="AD330" s="13" t="s">
        <v>328</v>
      </c>
      <c r="AE330" s="12"/>
      <c r="AF330" s="12"/>
      <c r="AG330" s="35" t="s">
        <v>435</v>
      </c>
      <c r="AH330" s="13" t="s">
        <v>328</v>
      </c>
      <c r="AI330" s="12"/>
      <c r="AJ330" s="12"/>
      <c r="AK330" s="35" t="s">
        <v>436</v>
      </c>
      <c r="AL330" s="13" t="s">
        <v>328</v>
      </c>
      <c r="AM330" s="12"/>
      <c r="AN330" s="12"/>
      <c r="AO330" s="35">
        <v>162</v>
      </c>
      <c r="AP330" s="13" t="s">
        <v>308</v>
      </c>
      <c r="AQ330" s="12"/>
      <c r="AR330" s="12"/>
      <c r="AS330" s="25">
        <v>9528</v>
      </c>
      <c r="AT330" s="13" t="s">
        <v>308</v>
      </c>
    </row>
    <row r="331" spans="1:46" x14ac:dyDescent="0.25">
      <c r="A331" s="15"/>
      <c r="B331" s="26" t="s">
        <v>417</v>
      </c>
      <c r="C331" s="23" t="s">
        <v>308</v>
      </c>
      <c r="D331" s="23"/>
      <c r="E331" s="40" t="s">
        <v>437</v>
      </c>
      <c r="F331" s="28" t="s">
        <v>328</v>
      </c>
      <c r="G331" s="23"/>
      <c r="H331" s="28"/>
      <c r="I331" s="42" t="s">
        <v>361</v>
      </c>
      <c r="J331" s="28" t="s">
        <v>308</v>
      </c>
      <c r="K331" s="23" t="s">
        <v>308</v>
      </c>
      <c r="L331" s="23"/>
      <c r="M331" s="40" t="s">
        <v>438</v>
      </c>
      <c r="N331" s="28" t="s">
        <v>328</v>
      </c>
      <c r="O331" s="23"/>
      <c r="P331" s="23"/>
      <c r="Q331" s="40" t="s">
        <v>439</v>
      </c>
      <c r="R331" s="28" t="s">
        <v>328</v>
      </c>
      <c r="S331" s="23"/>
      <c r="T331" s="23"/>
      <c r="U331" s="40" t="s">
        <v>440</v>
      </c>
      <c r="V331" s="28" t="s">
        <v>328</v>
      </c>
      <c r="W331" s="23"/>
      <c r="X331" s="23"/>
      <c r="Y331" s="40" t="s">
        <v>441</v>
      </c>
      <c r="Z331" s="28" t="s">
        <v>328</v>
      </c>
      <c r="AA331" s="23"/>
      <c r="AB331" s="23"/>
      <c r="AC331" s="40" t="s">
        <v>442</v>
      </c>
      <c r="AD331" s="28" t="s">
        <v>328</v>
      </c>
      <c r="AE331" s="23"/>
      <c r="AF331" s="23"/>
      <c r="AG331" s="40" t="s">
        <v>443</v>
      </c>
      <c r="AH331" s="28" t="s">
        <v>328</v>
      </c>
      <c r="AI331" s="23"/>
      <c r="AJ331" s="28"/>
      <c r="AK331" s="42" t="s">
        <v>361</v>
      </c>
      <c r="AL331" s="28" t="s">
        <v>308</v>
      </c>
      <c r="AM331" s="23"/>
      <c r="AN331" s="23"/>
      <c r="AO331" s="40" t="s">
        <v>444</v>
      </c>
      <c r="AP331" s="28" t="s">
        <v>328</v>
      </c>
      <c r="AQ331" s="23"/>
      <c r="AR331" s="23"/>
      <c r="AS331" s="40" t="s">
        <v>445</v>
      </c>
      <c r="AT331" s="28" t="s">
        <v>328</v>
      </c>
    </row>
    <row r="332" spans="1:46" ht="15.75" thickBot="1" x14ac:dyDescent="0.3">
      <c r="A332" s="15"/>
      <c r="B332" s="24" t="s">
        <v>428</v>
      </c>
      <c r="C332" s="12" t="s">
        <v>308</v>
      </c>
      <c r="D332" s="12"/>
      <c r="E332" s="35">
        <v>59</v>
      </c>
      <c r="F332" s="13" t="s">
        <v>308</v>
      </c>
      <c r="G332" s="12"/>
      <c r="H332" s="13"/>
      <c r="I332" s="43" t="s">
        <v>361</v>
      </c>
      <c r="J332" s="13" t="s">
        <v>308</v>
      </c>
      <c r="K332" s="12" t="s">
        <v>308</v>
      </c>
      <c r="L332" s="12"/>
      <c r="M332" s="35">
        <v>99</v>
      </c>
      <c r="N332" s="13" t="s">
        <v>308</v>
      </c>
      <c r="O332" s="12"/>
      <c r="P332" s="12"/>
      <c r="Q332" s="35">
        <v>174</v>
      </c>
      <c r="R332" s="13" t="s">
        <v>308</v>
      </c>
      <c r="S332" s="12"/>
      <c r="T332" s="12"/>
      <c r="U332" s="35">
        <v>7</v>
      </c>
      <c r="V332" s="13" t="s">
        <v>308</v>
      </c>
      <c r="W332" s="12"/>
      <c r="X332" s="12"/>
      <c r="Y332" s="35">
        <v>4</v>
      </c>
      <c r="Z332" s="13" t="s">
        <v>308</v>
      </c>
      <c r="AA332" s="12"/>
      <c r="AB332" s="13"/>
      <c r="AC332" s="43" t="s">
        <v>361</v>
      </c>
      <c r="AD332" s="13" t="s">
        <v>308</v>
      </c>
      <c r="AE332" s="12"/>
      <c r="AF332" s="12"/>
      <c r="AG332" s="35">
        <v>71</v>
      </c>
      <c r="AH332" s="13" t="s">
        <v>308</v>
      </c>
      <c r="AI332" s="12"/>
      <c r="AJ332" s="13"/>
      <c r="AK332" s="43" t="s">
        <v>361</v>
      </c>
      <c r="AL332" s="13" t="s">
        <v>308</v>
      </c>
      <c r="AM332" s="12"/>
      <c r="AN332" s="12"/>
      <c r="AO332" s="35">
        <v>188</v>
      </c>
      <c r="AP332" s="13" t="s">
        <v>308</v>
      </c>
      <c r="AQ332" s="12"/>
      <c r="AR332" s="12"/>
      <c r="AS332" s="35">
        <v>602</v>
      </c>
      <c r="AT332" s="13" t="s">
        <v>308</v>
      </c>
    </row>
    <row r="333" spans="1:46" x14ac:dyDescent="0.25">
      <c r="A333" s="15"/>
      <c r="B333" s="29"/>
      <c r="C333" s="29" t="s">
        <v>308</v>
      </c>
      <c r="D333" s="30"/>
      <c r="E333" s="30"/>
      <c r="F333" s="29"/>
      <c r="G333" s="29"/>
      <c r="H333" s="30"/>
      <c r="I333" s="30"/>
      <c r="J333" s="29"/>
      <c r="K333" s="29" t="s">
        <v>308</v>
      </c>
      <c r="L333" s="30"/>
      <c r="M333" s="30"/>
      <c r="N333" s="29"/>
      <c r="O333" s="29"/>
      <c r="P333" s="30"/>
      <c r="Q333" s="30"/>
      <c r="R333" s="29"/>
      <c r="S333" s="29"/>
      <c r="T333" s="30"/>
      <c r="U333" s="30"/>
      <c r="V333" s="29"/>
      <c r="W333" s="29"/>
      <c r="X333" s="30"/>
      <c r="Y333" s="30"/>
      <c r="Z333" s="29"/>
      <c r="AA333" s="29"/>
      <c r="AB333" s="30"/>
      <c r="AC333" s="30"/>
      <c r="AD333" s="29"/>
      <c r="AE333" s="29"/>
      <c r="AF333" s="30"/>
      <c r="AG333" s="30"/>
      <c r="AH333" s="29"/>
      <c r="AI333" s="29"/>
      <c r="AJ333" s="30"/>
      <c r="AK333" s="30"/>
      <c r="AL333" s="29"/>
      <c r="AM333" s="29"/>
      <c r="AN333" s="30"/>
      <c r="AO333" s="30"/>
      <c r="AP333" s="29"/>
      <c r="AQ333" s="29"/>
      <c r="AR333" s="30"/>
      <c r="AS333" s="30"/>
      <c r="AT333" s="29"/>
    </row>
    <row r="334" spans="1:46" ht="15.75" thickBot="1" x14ac:dyDescent="0.3">
      <c r="A334" s="15"/>
      <c r="B334" s="22" t="s">
        <v>429</v>
      </c>
      <c r="C334" s="32" t="s">
        <v>308</v>
      </c>
      <c r="D334" s="23" t="s">
        <v>311</v>
      </c>
      <c r="E334" s="27">
        <v>5699</v>
      </c>
      <c r="F334" s="28" t="s">
        <v>308</v>
      </c>
      <c r="G334" s="32"/>
      <c r="H334" s="23"/>
      <c r="I334" s="40">
        <v>89</v>
      </c>
      <c r="J334" s="28" t="s">
        <v>308</v>
      </c>
      <c r="K334" s="32" t="s">
        <v>308</v>
      </c>
      <c r="L334" s="23"/>
      <c r="M334" s="27">
        <v>9305</v>
      </c>
      <c r="N334" s="28" t="s">
        <v>308</v>
      </c>
      <c r="O334" s="32"/>
      <c r="P334" s="23"/>
      <c r="Q334" s="27">
        <v>7191</v>
      </c>
      <c r="R334" s="28" t="s">
        <v>308</v>
      </c>
      <c r="S334" s="32"/>
      <c r="T334" s="23"/>
      <c r="U334" s="27">
        <v>1658</v>
      </c>
      <c r="V334" s="28" t="s">
        <v>308</v>
      </c>
      <c r="W334" s="32"/>
      <c r="X334" s="23"/>
      <c r="Y334" s="40">
        <v>272</v>
      </c>
      <c r="Z334" s="28" t="s">
        <v>308</v>
      </c>
      <c r="AA334" s="32"/>
      <c r="AB334" s="23"/>
      <c r="AC334" s="40">
        <v>492</v>
      </c>
      <c r="AD334" s="28" t="s">
        <v>308</v>
      </c>
      <c r="AE334" s="32"/>
      <c r="AF334" s="23"/>
      <c r="AG334" s="40">
        <v>382</v>
      </c>
      <c r="AH334" s="28" t="s">
        <v>308</v>
      </c>
      <c r="AI334" s="32"/>
      <c r="AJ334" s="23"/>
      <c r="AK334" s="40">
        <v>15</v>
      </c>
      <c r="AL334" s="28" t="s">
        <v>308</v>
      </c>
      <c r="AM334" s="32"/>
      <c r="AN334" s="23"/>
      <c r="AO334" s="40">
        <v>394</v>
      </c>
      <c r="AP334" s="28" t="s">
        <v>308</v>
      </c>
      <c r="AQ334" s="32"/>
      <c r="AR334" s="23"/>
      <c r="AS334" s="27">
        <v>25497</v>
      </c>
      <c r="AT334" s="28" t="s">
        <v>308</v>
      </c>
    </row>
    <row r="335" spans="1:46" ht="15.75" thickTop="1" x14ac:dyDescent="0.25">
      <c r="A335" s="15"/>
      <c r="B335" s="29"/>
      <c r="C335" s="29" t="s">
        <v>308</v>
      </c>
      <c r="D335" s="36"/>
      <c r="E335" s="36"/>
      <c r="F335" s="29"/>
      <c r="G335" s="29"/>
      <c r="H335" s="36"/>
      <c r="I335" s="36"/>
      <c r="J335" s="29"/>
      <c r="K335" s="29" t="s">
        <v>308</v>
      </c>
      <c r="L335" s="36"/>
      <c r="M335" s="36"/>
      <c r="N335" s="29"/>
      <c r="O335" s="29"/>
      <c r="P335" s="36"/>
      <c r="Q335" s="36"/>
      <c r="R335" s="29"/>
      <c r="S335" s="29"/>
      <c r="T335" s="36"/>
      <c r="U335" s="36"/>
      <c r="V335" s="29"/>
      <c r="W335" s="29"/>
      <c r="X335" s="36"/>
      <c r="Y335" s="36"/>
      <c r="Z335" s="29"/>
      <c r="AA335" s="29"/>
      <c r="AB335" s="36"/>
      <c r="AC335" s="36"/>
      <c r="AD335" s="29"/>
      <c r="AE335" s="29"/>
      <c r="AF335" s="36"/>
      <c r="AG335" s="36"/>
      <c r="AH335" s="29"/>
      <c r="AI335" s="29"/>
      <c r="AJ335" s="36"/>
      <c r="AK335" s="36"/>
      <c r="AL335" s="29"/>
      <c r="AM335" s="29"/>
      <c r="AN335" s="36"/>
      <c r="AO335" s="36"/>
      <c r="AP335" s="29"/>
      <c r="AQ335" s="29"/>
      <c r="AR335" s="36"/>
      <c r="AS335" s="36"/>
      <c r="AT335" s="29"/>
    </row>
    <row r="336" spans="1:46" x14ac:dyDescent="0.25">
      <c r="A336" s="15"/>
      <c r="B336" s="12"/>
      <c r="C336" s="16"/>
      <c r="D336" s="16"/>
      <c r="E336" s="16"/>
      <c r="F336" s="16"/>
      <c r="G336" s="16"/>
      <c r="H336" s="16"/>
      <c r="I336" s="16"/>
      <c r="J336" s="16"/>
      <c r="K336" s="16"/>
      <c r="L336" s="16"/>
      <c r="M336" s="16"/>
      <c r="N336" s="16"/>
      <c r="O336" s="16"/>
      <c r="P336" s="16"/>
      <c r="Q336" s="16"/>
      <c r="R336" s="16"/>
      <c r="S336" s="16"/>
      <c r="T336" s="16"/>
      <c r="U336" s="16"/>
      <c r="V336" s="16"/>
      <c r="W336" s="16"/>
      <c r="X336" s="16"/>
      <c r="Y336" s="16"/>
      <c r="Z336" s="16"/>
      <c r="AA336" s="16"/>
      <c r="AB336" s="16"/>
      <c r="AC336" s="16"/>
      <c r="AD336" s="16"/>
      <c r="AE336" s="16"/>
      <c r="AF336" s="16"/>
      <c r="AG336" s="16"/>
      <c r="AH336" s="16"/>
      <c r="AI336" s="16"/>
      <c r="AJ336" s="16"/>
      <c r="AK336" s="16"/>
      <c r="AL336" s="16"/>
      <c r="AM336" s="16"/>
      <c r="AN336" s="16"/>
      <c r="AO336" s="16"/>
      <c r="AP336" s="16"/>
      <c r="AQ336" s="16"/>
      <c r="AR336" s="16"/>
      <c r="AS336" s="16"/>
      <c r="AT336" s="16"/>
    </row>
    <row r="337" spans="1:46" ht="26.25" thickBot="1" x14ac:dyDescent="0.3">
      <c r="A337" s="15"/>
      <c r="B337" s="33" t="s">
        <v>430</v>
      </c>
      <c r="C337" s="21" t="s">
        <v>308</v>
      </c>
      <c r="D337" s="12" t="s">
        <v>311</v>
      </c>
      <c r="E337" s="25">
        <v>1318</v>
      </c>
      <c r="F337" s="13" t="s">
        <v>308</v>
      </c>
      <c r="G337" s="21"/>
      <c r="H337" s="13"/>
      <c r="I337" s="43" t="s">
        <v>361</v>
      </c>
      <c r="J337" s="13" t="s">
        <v>308</v>
      </c>
      <c r="K337" s="21" t="s">
        <v>308</v>
      </c>
      <c r="L337" s="12"/>
      <c r="M337" s="25">
        <v>2319</v>
      </c>
      <c r="N337" s="13" t="s">
        <v>308</v>
      </c>
      <c r="O337" s="21"/>
      <c r="P337" s="12"/>
      <c r="Q337" s="25">
        <v>2014</v>
      </c>
      <c r="R337" s="13" t="s">
        <v>308</v>
      </c>
      <c r="S337" s="21"/>
      <c r="T337" s="12"/>
      <c r="U337" s="25">
        <v>1160</v>
      </c>
      <c r="V337" s="13" t="s">
        <v>308</v>
      </c>
      <c r="W337" s="21"/>
      <c r="X337" s="12"/>
      <c r="Y337" s="35">
        <v>47</v>
      </c>
      <c r="Z337" s="13" t="s">
        <v>308</v>
      </c>
      <c r="AA337" s="21"/>
      <c r="AB337" s="12"/>
      <c r="AC337" s="35">
        <v>3</v>
      </c>
      <c r="AD337" s="13" t="s">
        <v>308</v>
      </c>
      <c r="AE337" s="21"/>
      <c r="AF337" s="13"/>
      <c r="AG337" s="43" t="s">
        <v>361</v>
      </c>
      <c r="AH337" s="13" t="s">
        <v>308</v>
      </c>
      <c r="AI337" s="21"/>
      <c r="AJ337" s="13"/>
      <c r="AK337" s="43" t="s">
        <v>361</v>
      </c>
      <c r="AL337" s="13" t="s">
        <v>308</v>
      </c>
      <c r="AM337" s="21"/>
      <c r="AN337" s="13"/>
      <c r="AO337" s="43" t="s">
        <v>361</v>
      </c>
      <c r="AP337" s="13" t="s">
        <v>308</v>
      </c>
      <c r="AQ337" s="21"/>
      <c r="AR337" s="12"/>
      <c r="AS337" s="25">
        <v>6861</v>
      </c>
      <c r="AT337" s="13" t="s">
        <v>308</v>
      </c>
    </row>
    <row r="338" spans="1:46" ht="15.75" thickTop="1" x14ac:dyDescent="0.25">
      <c r="A338" s="15"/>
      <c r="B338" s="29"/>
      <c r="C338" s="29" t="s">
        <v>308</v>
      </c>
      <c r="D338" s="36"/>
      <c r="E338" s="36"/>
      <c r="F338" s="29"/>
      <c r="G338" s="29"/>
      <c r="H338" s="36"/>
      <c r="I338" s="36"/>
      <c r="J338" s="29"/>
      <c r="K338" s="29" t="s">
        <v>308</v>
      </c>
      <c r="L338" s="36"/>
      <c r="M338" s="36"/>
      <c r="N338" s="29"/>
      <c r="O338" s="29"/>
      <c r="P338" s="36"/>
      <c r="Q338" s="36"/>
      <c r="R338" s="29"/>
      <c r="S338" s="29"/>
      <c r="T338" s="36"/>
      <c r="U338" s="36"/>
      <c r="V338" s="29"/>
      <c r="W338" s="29"/>
      <c r="X338" s="36"/>
      <c r="Y338" s="36"/>
      <c r="Z338" s="29"/>
      <c r="AA338" s="29"/>
      <c r="AB338" s="36"/>
      <c r="AC338" s="36"/>
      <c r="AD338" s="29"/>
      <c r="AE338" s="29"/>
      <c r="AF338" s="36"/>
      <c r="AG338" s="36"/>
      <c r="AH338" s="29"/>
      <c r="AI338" s="29"/>
      <c r="AJ338" s="36"/>
      <c r="AK338" s="36"/>
      <c r="AL338" s="29"/>
      <c r="AM338" s="29"/>
      <c r="AN338" s="36"/>
      <c r="AO338" s="36"/>
      <c r="AP338" s="29"/>
      <c r="AQ338" s="29"/>
      <c r="AR338" s="36"/>
      <c r="AS338" s="36"/>
      <c r="AT338" s="29"/>
    </row>
    <row r="339" spans="1:46" x14ac:dyDescent="0.25">
      <c r="A339" s="15"/>
      <c r="B339" s="12"/>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c r="AA339" s="16"/>
      <c r="AB339" s="16"/>
      <c r="AC339" s="16"/>
      <c r="AD339" s="16"/>
      <c r="AE339" s="16"/>
      <c r="AF339" s="16"/>
      <c r="AG339" s="16"/>
      <c r="AH339" s="16"/>
      <c r="AI339" s="16"/>
      <c r="AJ339" s="16"/>
      <c r="AK339" s="16"/>
      <c r="AL339" s="16"/>
      <c r="AM339" s="16"/>
      <c r="AN339" s="16"/>
      <c r="AO339" s="16"/>
      <c r="AP339" s="16"/>
      <c r="AQ339" s="16"/>
      <c r="AR339" s="16"/>
      <c r="AS339" s="16"/>
      <c r="AT339" s="16"/>
    </row>
    <row r="340" spans="1:46" ht="26.25" thickBot="1" x14ac:dyDescent="0.3">
      <c r="A340" s="15"/>
      <c r="B340" s="22" t="s">
        <v>431</v>
      </c>
      <c r="C340" s="32" t="s">
        <v>308</v>
      </c>
      <c r="D340" s="23" t="s">
        <v>311</v>
      </c>
      <c r="E340" s="27">
        <v>4381</v>
      </c>
      <c r="F340" s="28" t="s">
        <v>308</v>
      </c>
      <c r="G340" s="32"/>
      <c r="H340" s="23"/>
      <c r="I340" s="40">
        <v>89</v>
      </c>
      <c r="J340" s="28" t="s">
        <v>308</v>
      </c>
      <c r="K340" s="32" t="s">
        <v>308</v>
      </c>
      <c r="L340" s="23"/>
      <c r="M340" s="27">
        <v>6986</v>
      </c>
      <c r="N340" s="28" t="s">
        <v>308</v>
      </c>
      <c r="O340" s="32"/>
      <c r="P340" s="23"/>
      <c r="Q340" s="27">
        <v>5177</v>
      </c>
      <c r="R340" s="28" t="s">
        <v>308</v>
      </c>
      <c r="S340" s="32"/>
      <c r="T340" s="23"/>
      <c r="U340" s="40">
        <v>498</v>
      </c>
      <c r="V340" s="28" t="s">
        <v>308</v>
      </c>
      <c r="W340" s="32"/>
      <c r="X340" s="23"/>
      <c r="Y340" s="40">
        <v>225</v>
      </c>
      <c r="Z340" s="28" t="s">
        <v>308</v>
      </c>
      <c r="AA340" s="32"/>
      <c r="AB340" s="23"/>
      <c r="AC340" s="40">
        <v>489</v>
      </c>
      <c r="AD340" s="28" t="s">
        <v>308</v>
      </c>
      <c r="AE340" s="32"/>
      <c r="AF340" s="23"/>
      <c r="AG340" s="40">
        <v>382</v>
      </c>
      <c r="AH340" s="28" t="s">
        <v>308</v>
      </c>
      <c r="AI340" s="32"/>
      <c r="AJ340" s="23"/>
      <c r="AK340" s="40">
        <v>15</v>
      </c>
      <c r="AL340" s="28" t="s">
        <v>308</v>
      </c>
      <c r="AM340" s="32"/>
      <c r="AN340" s="23"/>
      <c r="AO340" s="40">
        <v>394</v>
      </c>
      <c r="AP340" s="28" t="s">
        <v>308</v>
      </c>
      <c r="AQ340" s="32"/>
      <c r="AR340" s="23"/>
      <c r="AS340" s="27">
        <v>18636</v>
      </c>
      <c r="AT340" s="28" t="s">
        <v>308</v>
      </c>
    </row>
    <row r="341" spans="1:46" ht="15.75" thickTop="1" x14ac:dyDescent="0.25">
      <c r="A341" s="15"/>
      <c r="B341" s="29"/>
      <c r="C341" s="29" t="s">
        <v>308</v>
      </c>
      <c r="D341" s="36"/>
      <c r="E341" s="36"/>
      <c r="F341" s="29"/>
      <c r="G341" s="29"/>
      <c r="H341" s="36"/>
      <c r="I341" s="36"/>
      <c r="J341" s="29"/>
      <c r="K341" s="29" t="s">
        <v>308</v>
      </c>
      <c r="L341" s="36"/>
      <c r="M341" s="36"/>
      <c r="N341" s="29"/>
      <c r="O341" s="29"/>
      <c r="P341" s="36"/>
      <c r="Q341" s="36"/>
      <c r="R341" s="29"/>
      <c r="S341" s="29"/>
      <c r="T341" s="36"/>
      <c r="U341" s="36"/>
      <c r="V341" s="29"/>
      <c r="W341" s="29"/>
      <c r="X341" s="36"/>
      <c r="Y341" s="36"/>
      <c r="Z341" s="29"/>
      <c r="AA341" s="29"/>
      <c r="AB341" s="36"/>
      <c r="AC341" s="36"/>
      <c r="AD341" s="29"/>
      <c r="AE341" s="29"/>
      <c r="AF341" s="36"/>
      <c r="AG341" s="36"/>
      <c r="AH341" s="29"/>
      <c r="AI341" s="29"/>
      <c r="AJ341" s="36"/>
      <c r="AK341" s="36"/>
      <c r="AL341" s="29"/>
      <c r="AM341" s="29"/>
      <c r="AN341" s="36"/>
      <c r="AO341" s="36"/>
      <c r="AP341" s="29"/>
      <c r="AQ341" s="29"/>
      <c r="AR341" s="36"/>
      <c r="AS341" s="36"/>
      <c r="AT341" s="29"/>
    </row>
    <row r="342" spans="1:46" x14ac:dyDescent="0.25">
      <c r="A342" s="15"/>
      <c r="B342" s="12"/>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c r="AF342" s="16"/>
      <c r="AG342" s="16"/>
      <c r="AH342" s="16"/>
      <c r="AI342" s="16"/>
      <c r="AJ342" s="16"/>
      <c r="AK342" s="16"/>
      <c r="AL342" s="16"/>
      <c r="AM342" s="16"/>
      <c r="AN342" s="16"/>
      <c r="AO342" s="16"/>
      <c r="AP342" s="16"/>
      <c r="AQ342" s="16"/>
      <c r="AR342" s="16"/>
      <c r="AS342" s="16"/>
      <c r="AT342" s="16"/>
    </row>
    <row r="343" spans="1:46" ht="26.25" thickBot="1" x14ac:dyDescent="0.3">
      <c r="A343" s="15"/>
      <c r="B343" s="33" t="s">
        <v>432</v>
      </c>
      <c r="C343" s="21" t="s">
        <v>308</v>
      </c>
      <c r="D343" s="13" t="s">
        <v>311</v>
      </c>
      <c r="E343" s="43" t="s">
        <v>361</v>
      </c>
      <c r="F343" s="13" t="s">
        <v>308</v>
      </c>
      <c r="G343" s="21"/>
      <c r="H343" s="13"/>
      <c r="I343" s="43" t="s">
        <v>361</v>
      </c>
      <c r="J343" s="13" t="s">
        <v>308</v>
      </c>
      <c r="K343" s="21" t="s">
        <v>308</v>
      </c>
      <c r="L343" s="13"/>
      <c r="M343" s="43" t="s">
        <v>361</v>
      </c>
      <c r="N343" s="13" t="s">
        <v>308</v>
      </c>
      <c r="O343" s="21"/>
      <c r="P343" s="13"/>
      <c r="Q343" s="43" t="s">
        <v>361</v>
      </c>
      <c r="R343" s="13" t="s">
        <v>308</v>
      </c>
      <c r="S343" s="21"/>
      <c r="T343" s="13"/>
      <c r="U343" s="43" t="s">
        <v>361</v>
      </c>
      <c r="V343" s="13" t="s">
        <v>308</v>
      </c>
      <c r="W343" s="21"/>
      <c r="X343" s="13"/>
      <c r="Y343" s="43" t="s">
        <v>361</v>
      </c>
      <c r="Z343" s="13" t="s">
        <v>308</v>
      </c>
      <c r="AA343" s="21"/>
      <c r="AB343" s="13"/>
      <c r="AC343" s="43" t="s">
        <v>361</v>
      </c>
      <c r="AD343" s="13" t="s">
        <v>308</v>
      </c>
      <c r="AE343" s="21"/>
      <c r="AF343" s="13"/>
      <c r="AG343" s="43" t="s">
        <v>361</v>
      </c>
      <c r="AH343" s="13" t="s">
        <v>308</v>
      </c>
      <c r="AI343" s="21"/>
      <c r="AJ343" s="13"/>
      <c r="AK343" s="43" t="s">
        <v>361</v>
      </c>
      <c r="AL343" s="13" t="s">
        <v>308</v>
      </c>
      <c r="AM343" s="21"/>
      <c r="AN343" s="13"/>
      <c r="AO343" s="43" t="s">
        <v>361</v>
      </c>
      <c r="AP343" s="13" t="s">
        <v>308</v>
      </c>
      <c r="AQ343" s="21"/>
      <c r="AR343" s="13"/>
      <c r="AS343" s="43" t="s">
        <v>361</v>
      </c>
      <c r="AT343" s="13" t="s">
        <v>308</v>
      </c>
    </row>
    <row r="344" spans="1:46" ht="15.75" thickTop="1" x14ac:dyDescent="0.25">
      <c r="A344" s="15"/>
      <c r="B344" s="29"/>
      <c r="C344" s="29" t="s">
        <v>308</v>
      </c>
      <c r="D344" s="36"/>
      <c r="E344" s="36"/>
      <c r="F344" s="29"/>
      <c r="G344" s="29"/>
      <c r="H344" s="36"/>
      <c r="I344" s="36"/>
      <c r="J344" s="29"/>
      <c r="K344" s="29" t="s">
        <v>308</v>
      </c>
      <c r="L344" s="36"/>
      <c r="M344" s="36"/>
      <c r="N344" s="29"/>
      <c r="O344" s="29"/>
      <c r="P344" s="36"/>
      <c r="Q344" s="36"/>
      <c r="R344" s="29"/>
      <c r="S344" s="29"/>
      <c r="T344" s="36"/>
      <c r="U344" s="36"/>
      <c r="V344" s="29"/>
      <c r="W344" s="29"/>
      <c r="X344" s="36"/>
      <c r="Y344" s="36"/>
      <c r="Z344" s="29"/>
      <c r="AA344" s="29"/>
      <c r="AB344" s="36"/>
      <c r="AC344" s="36"/>
      <c r="AD344" s="29"/>
      <c r="AE344" s="29"/>
      <c r="AF344" s="36"/>
      <c r="AG344" s="36"/>
      <c r="AH344" s="29"/>
      <c r="AI344" s="29"/>
      <c r="AJ344" s="36"/>
      <c r="AK344" s="36"/>
      <c r="AL344" s="29"/>
      <c r="AM344" s="29"/>
      <c r="AN344" s="36"/>
      <c r="AO344" s="36"/>
      <c r="AP344" s="29"/>
      <c r="AQ344" s="29"/>
      <c r="AR344" s="36"/>
      <c r="AS344" s="36"/>
      <c r="AT344" s="29"/>
    </row>
    <row r="345" spans="1:46" x14ac:dyDescent="0.25">
      <c r="A345" s="15"/>
      <c r="B345" s="12"/>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c r="AE345" s="16"/>
      <c r="AF345" s="16"/>
      <c r="AG345" s="16"/>
      <c r="AH345" s="16"/>
      <c r="AI345" s="16"/>
      <c r="AJ345" s="16"/>
      <c r="AK345" s="16"/>
      <c r="AL345" s="16"/>
      <c r="AM345" s="16"/>
      <c r="AN345" s="16"/>
      <c r="AO345" s="16"/>
      <c r="AP345" s="16"/>
      <c r="AQ345" s="16"/>
      <c r="AR345" s="16"/>
      <c r="AS345" s="16"/>
      <c r="AT345" s="16"/>
    </row>
    <row r="346" spans="1:46" x14ac:dyDescent="0.25">
      <c r="A346" s="15"/>
      <c r="B346" s="41" t="s">
        <v>433</v>
      </c>
      <c r="C346" s="32" t="s">
        <v>308</v>
      </c>
      <c r="D346" s="23"/>
      <c r="E346" s="23"/>
      <c r="F346" s="23"/>
      <c r="G346" s="32"/>
      <c r="H346" s="23"/>
      <c r="I346" s="23"/>
      <c r="J346" s="23"/>
      <c r="K346" s="32" t="s">
        <v>308</v>
      </c>
      <c r="L346" s="23"/>
      <c r="M346" s="23"/>
      <c r="N346" s="23"/>
      <c r="O346" s="32"/>
      <c r="P346" s="23"/>
      <c r="Q346" s="23"/>
      <c r="R346" s="23"/>
      <c r="S346" s="32"/>
      <c r="T346" s="23"/>
      <c r="U346" s="23"/>
      <c r="V346" s="23"/>
      <c r="W346" s="32"/>
      <c r="X346" s="23"/>
      <c r="Y346" s="23"/>
      <c r="Z346" s="23"/>
      <c r="AA346" s="32"/>
      <c r="AB346" s="23"/>
      <c r="AC346" s="23"/>
      <c r="AD346" s="23"/>
      <c r="AE346" s="32"/>
      <c r="AF346" s="23"/>
      <c r="AG346" s="23"/>
      <c r="AH346" s="23"/>
      <c r="AI346" s="32"/>
      <c r="AJ346" s="23"/>
      <c r="AK346" s="23"/>
      <c r="AL346" s="23"/>
      <c r="AM346" s="32"/>
      <c r="AN346" s="23"/>
      <c r="AO346" s="23"/>
      <c r="AP346" s="23"/>
      <c r="AQ346" s="32"/>
      <c r="AR346" s="23"/>
      <c r="AS346" s="23"/>
      <c r="AT346" s="23"/>
    </row>
    <row r="347" spans="1:46" x14ac:dyDescent="0.25">
      <c r="A347" s="15"/>
      <c r="B347" s="12"/>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c r="AD347" s="16"/>
      <c r="AE347" s="16"/>
      <c r="AF347" s="16"/>
      <c r="AG347" s="16"/>
      <c r="AH347" s="16"/>
      <c r="AI347" s="16"/>
      <c r="AJ347" s="16"/>
      <c r="AK347" s="16"/>
      <c r="AL347" s="16"/>
      <c r="AM347" s="16"/>
      <c r="AN347" s="16"/>
      <c r="AO347" s="16"/>
      <c r="AP347" s="16"/>
      <c r="AQ347" s="16"/>
      <c r="AR347" s="16"/>
      <c r="AS347" s="16"/>
      <c r="AT347" s="16"/>
    </row>
    <row r="348" spans="1:46" ht="15.75" thickBot="1" x14ac:dyDescent="0.3">
      <c r="A348" s="15"/>
      <c r="B348" s="33" t="s">
        <v>429</v>
      </c>
      <c r="C348" s="21" t="s">
        <v>308</v>
      </c>
      <c r="D348" s="12" t="s">
        <v>311</v>
      </c>
      <c r="E348" s="25">
        <v>341977</v>
      </c>
      <c r="F348" s="13" t="s">
        <v>308</v>
      </c>
      <c r="G348" s="21"/>
      <c r="H348" s="12"/>
      <c r="I348" s="25">
        <v>16140</v>
      </c>
      <c r="J348" s="13" t="s">
        <v>308</v>
      </c>
      <c r="K348" s="21" t="s">
        <v>308</v>
      </c>
      <c r="L348" s="12"/>
      <c r="M348" s="25">
        <v>469757</v>
      </c>
      <c r="N348" s="13" t="s">
        <v>308</v>
      </c>
      <c r="O348" s="21"/>
      <c r="P348" s="12"/>
      <c r="Q348" s="25">
        <v>190356</v>
      </c>
      <c r="R348" s="13" t="s">
        <v>308</v>
      </c>
      <c r="S348" s="21"/>
      <c r="T348" s="12"/>
      <c r="U348" s="25">
        <v>26319</v>
      </c>
      <c r="V348" s="13" t="s">
        <v>308</v>
      </c>
      <c r="W348" s="21"/>
      <c r="X348" s="12"/>
      <c r="Y348" s="25">
        <v>12477</v>
      </c>
      <c r="Z348" s="13" t="s">
        <v>308</v>
      </c>
      <c r="AA348" s="21"/>
      <c r="AB348" s="12"/>
      <c r="AC348" s="25">
        <v>36260</v>
      </c>
      <c r="AD348" s="13" t="s">
        <v>308</v>
      </c>
      <c r="AE348" s="21"/>
      <c r="AF348" s="12"/>
      <c r="AG348" s="25">
        <v>30545</v>
      </c>
      <c r="AH348" s="13" t="s">
        <v>308</v>
      </c>
      <c r="AI348" s="21"/>
      <c r="AJ348" s="12"/>
      <c r="AK348" s="25">
        <v>2238</v>
      </c>
      <c r="AL348" s="13" t="s">
        <v>308</v>
      </c>
      <c r="AM348" s="21"/>
      <c r="AN348" s="12"/>
      <c r="AO348" s="25">
        <v>44451</v>
      </c>
      <c r="AP348" s="13" t="s">
        <v>308</v>
      </c>
      <c r="AQ348" s="21"/>
      <c r="AR348" s="12"/>
      <c r="AS348" s="25">
        <v>1170520</v>
      </c>
      <c r="AT348" s="13" t="s">
        <v>308</v>
      </c>
    </row>
    <row r="349" spans="1:46" ht="15.75" thickTop="1" x14ac:dyDescent="0.25">
      <c r="A349" s="15"/>
      <c r="B349" s="29"/>
      <c r="C349" s="29" t="s">
        <v>308</v>
      </c>
      <c r="D349" s="36"/>
      <c r="E349" s="36"/>
      <c r="F349" s="29"/>
      <c r="G349" s="29"/>
      <c r="H349" s="36"/>
      <c r="I349" s="36"/>
      <c r="J349" s="29"/>
      <c r="K349" s="29" t="s">
        <v>308</v>
      </c>
      <c r="L349" s="36"/>
      <c r="M349" s="36"/>
      <c r="N349" s="29"/>
      <c r="O349" s="29"/>
      <c r="P349" s="36"/>
      <c r="Q349" s="36"/>
      <c r="R349" s="29"/>
      <c r="S349" s="29"/>
      <c r="T349" s="36"/>
      <c r="U349" s="36"/>
      <c r="V349" s="29"/>
      <c r="W349" s="29"/>
      <c r="X349" s="36"/>
      <c r="Y349" s="36"/>
      <c r="Z349" s="29"/>
      <c r="AA349" s="29"/>
      <c r="AB349" s="36"/>
      <c r="AC349" s="36"/>
      <c r="AD349" s="29"/>
      <c r="AE349" s="29"/>
      <c r="AF349" s="36"/>
      <c r="AG349" s="36"/>
      <c r="AH349" s="29"/>
      <c r="AI349" s="29"/>
      <c r="AJ349" s="36"/>
      <c r="AK349" s="36"/>
      <c r="AL349" s="29"/>
      <c r="AM349" s="29"/>
      <c r="AN349" s="36"/>
      <c r="AO349" s="36"/>
      <c r="AP349" s="29"/>
      <c r="AQ349" s="29"/>
      <c r="AR349" s="36"/>
      <c r="AS349" s="36"/>
      <c r="AT349" s="29"/>
    </row>
    <row r="350" spans="1:46" x14ac:dyDescent="0.25">
      <c r="A350" s="15"/>
      <c r="B350" s="12"/>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c r="AE350" s="16"/>
      <c r="AF350" s="16"/>
      <c r="AG350" s="16"/>
      <c r="AH350" s="16"/>
      <c r="AI350" s="16"/>
      <c r="AJ350" s="16"/>
      <c r="AK350" s="16"/>
      <c r="AL350" s="16"/>
      <c r="AM350" s="16"/>
      <c r="AN350" s="16"/>
      <c r="AO350" s="16"/>
      <c r="AP350" s="16"/>
      <c r="AQ350" s="16"/>
      <c r="AR350" s="16"/>
      <c r="AS350" s="16"/>
      <c r="AT350" s="16"/>
    </row>
    <row r="351" spans="1:46" ht="26.25" thickBot="1" x14ac:dyDescent="0.3">
      <c r="A351" s="15"/>
      <c r="B351" s="22" t="s">
        <v>430</v>
      </c>
      <c r="C351" s="32" t="s">
        <v>308</v>
      </c>
      <c r="D351" s="23" t="s">
        <v>311</v>
      </c>
      <c r="E351" s="27">
        <v>9368</v>
      </c>
      <c r="F351" s="28" t="s">
        <v>308</v>
      </c>
      <c r="G351" s="32"/>
      <c r="H351" s="28"/>
      <c r="I351" s="42" t="s">
        <v>361</v>
      </c>
      <c r="J351" s="28" t="s">
        <v>308</v>
      </c>
      <c r="K351" s="32" t="s">
        <v>308</v>
      </c>
      <c r="L351" s="23"/>
      <c r="M351" s="27">
        <v>16943</v>
      </c>
      <c r="N351" s="28" t="s">
        <v>308</v>
      </c>
      <c r="O351" s="32"/>
      <c r="P351" s="23"/>
      <c r="Q351" s="27">
        <v>10915</v>
      </c>
      <c r="R351" s="28" t="s">
        <v>308</v>
      </c>
      <c r="S351" s="32"/>
      <c r="T351" s="23"/>
      <c r="U351" s="27">
        <v>2826</v>
      </c>
      <c r="V351" s="28" t="s">
        <v>308</v>
      </c>
      <c r="W351" s="32"/>
      <c r="X351" s="23"/>
      <c r="Y351" s="40">
        <v>762</v>
      </c>
      <c r="Z351" s="28" t="s">
        <v>308</v>
      </c>
      <c r="AA351" s="32"/>
      <c r="AB351" s="23"/>
      <c r="AC351" s="40">
        <v>172</v>
      </c>
      <c r="AD351" s="28" t="s">
        <v>308</v>
      </c>
      <c r="AE351" s="32"/>
      <c r="AF351" s="28"/>
      <c r="AG351" s="42" t="s">
        <v>361</v>
      </c>
      <c r="AH351" s="28" t="s">
        <v>308</v>
      </c>
      <c r="AI351" s="32"/>
      <c r="AJ351" s="28"/>
      <c r="AK351" s="42" t="s">
        <v>361</v>
      </c>
      <c r="AL351" s="28" t="s">
        <v>308</v>
      </c>
      <c r="AM351" s="32"/>
      <c r="AN351" s="28"/>
      <c r="AO351" s="42" t="s">
        <v>361</v>
      </c>
      <c r="AP351" s="28" t="s">
        <v>308</v>
      </c>
      <c r="AQ351" s="32"/>
      <c r="AR351" s="23"/>
      <c r="AS351" s="27">
        <v>40986</v>
      </c>
      <c r="AT351" s="28" t="s">
        <v>308</v>
      </c>
    </row>
    <row r="352" spans="1:46" ht="15.75" thickTop="1" x14ac:dyDescent="0.25">
      <c r="A352" s="15"/>
      <c r="B352" s="29"/>
      <c r="C352" s="29" t="s">
        <v>308</v>
      </c>
      <c r="D352" s="36"/>
      <c r="E352" s="36"/>
      <c r="F352" s="29"/>
      <c r="G352" s="29"/>
      <c r="H352" s="36"/>
      <c r="I352" s="36"/>
      <c r="J352" s="29"/>
      <c r="K352" s="29" t="s">
        <v>308</v>
      </c>
      <c r="L352" s="36"/>
      <c r="M352" s="36"/>
      <c r="N352" s="29"/>
      <c r="O352" s="29"/>
      <c r="P352" s="36"/>
      <c r="Q352" s="36"/>
      <c r="R352" s="29"/>
      <c r="S352" s="29"/>
      <c r="T352" s="36"/>
      <c r="U352" s="36"/>
      <c r="V352" s="29"/>
      <c r="W352" s="29"/>
      <c r="X352" s="36"/>
      <c r="Y352" s="36"/>
      <c r="Z352" s="29"/>
      <c r="AA352" s="29"/>
      <c r="AB352" s="36"/>
      <c r="AC352" s="36"/>
      <c r="AD352" s="29"/>
      <c r="AE352" s="29"/>
      <c r="AF352" s="36"/>
      <c r="AG352" s="36"/>
      <c r="AH352" s="29"/>
      <c r="AI352" s="29"/>
      <c r="AJ352" s="36"/>
      <c r="AK352" s="36"/>
      <c r="AL352" s="29"/>
      <c r="AM352" s="29"/>
      <c r="AN352" s="36"/>
      <c r="AO352" s="36"/>
      <c r="AP352" s="29"/>
      <c r="AQ352" s="29"/>
      <c r="AR352" s="36"/>
      <c r="AS352" s="36"/>
      <c r="AT352" s="29"/>
    </row>
    <row r="353" spans="1:46" x14ac:dyDescent="0.25">
      <c r="A353" s="15"/>
      <c r="B353" s="12"/>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c r="AE353" s="16"/>
      <c r="AF353" s="16"/>
      <c r="AG353" s="16"/>
      <c r="AH353" s="16"/>
      <c r="AI353" s="16"/>
      <c r="AJ353" s="16"/>
      <c r="AK353" s="16"/>
      <c r="AL353" s="16"/>
      <c r="AM353" s="16"/>
      <c r="AN353" s="16"/>
      <c r="AO353" s="16"/>
      <c r="AP353" s="16"/>
      <c r="AQ353" s="16"/>
      <c r="AR353" s="16"/>
      <c r="AS353" s="16"/>
      <c r="AT353" s="16"/>
    </row>
    <row r="354" spans="1:46" ht="26.25" thickBot="1" x14ac:dyDescent="0.3">
      <c r="A354" s="15"/>
      <c r="B354" s="33" t="s">
        <v>431</v>
      </c>
      <c r="C354" s="21" t="s">
        <v>308</v>
      </c>
      <c r="D354" s="12" t="s">
        <v>311</v>
      </c>
      <c r="E354" s="25">
        <v>332609</v>
      </c>
      <c r="F354" s="13" t="s">
        <v>308</v>
      </c>
      <c r="G354" s="21"/>
      <c r="H354" s="12"/>
      <c r="I354" s="25">
        <v>16140</v>
      </c>
      <c r="J354" s="13" t="s">
        <v>308</v>
      </c>
      <c r="K354" s="21" t="s">
        <v>308</v>
      </c>
      <c r="L354" s="12"/>
      <c r="M354" s="25">
        <v>452814</v>
      </c>
      <c r="N354" s="13" t="s">
        <v>308</v>
      </c>
      <c r="O354" s="21"/>
      <c r="P354" s="12"/>
      <c r="Q354" s="25">
        <v>179441</v>
      </c>
      <c r="R354" s="13" t="s">
        <v>308</v>
      </c>
      <c r="S354" s="21"/>
      <c r="T354" s="12"/>
      <c r="U354" s="25">
        <v>23493</v>
      </c>
      <c r="V354" s="13" t="s">
        <v>308</v>
      </c>
      <c r="W354" s="21"/>
      <c r="X354" s="12"/>
      <c r="Y354" s="25">
        <v>11715</v>
      </c>
      <c r="Z354" s="13" t="s">
        <v>308</v>
      </c>
      <c r="AA354" s="21"/>
      <c r="AB354" s="12"/>
      <c r="AC354" s="25">
        <v>36088</v>
      </c>
      <c r="AD354" s="13" t="s">
        <v>308</v>
      </c>
      <c r="AE354" s="21"/>
      <c r="AF354" s="12"/>
      <c r="AG354" s="25">
        <v>30545</v>
      </c>
      <c r="AH354" s="13" t="s">
        <v>308</v>
      </c>
      <c r="AI354" s="21"/>
      <c r="AJ354" s="12"/>
      <c r="AK354" s="25">
        <v>2238</v>
      </c>
      <c r="AL354" s="13" t="s">
        <v>308</v>
      </c>
      <c r="AM354" s="21"/>
      <c r="AN354" s="12"/>
      <c r="AO354" s="25">
        <v>44451</v>
      </c>
      <c r="AP354" s="13" t="s">
        <v>308</v>
      </c>
      <c r="AQ354" s="21"/>
      <c r="AR354" s="12"/>
      <c r="AS354" s="25">
        <v>1129534</v>
      </c>
      <c r="AT354" s="13" t="s">
        <v>308</v>
      </c>
    </row>
    <row r="355" spans="1:46" ht="15.75" thickTop="1" x14ac:dyDescent="0.25">
      <c r="A355" s="15"/>
      <c r="B355" s="29"/>
      <c r="C355" s="29" t="s">
        <v>308</v>
      </c>
      <c r="D355" s="36"/>
      <c r="E355" s="36"/>
      <c r="F355" s="29"/>
      <c r="G355" s="29"/>
      <c r="H355" s="36"/>
      <c r="I355" s="36"/>
      <c r="J355" s="29"/>
      <c r="K355" s="29" t="s">
        <v>308</v>
      </c>
      <c r="L355" s="36"/>
      <c r="M355" s="36"/>
      <c r="N355" s="29"/>
      <c r="O355" s="29"/>
      <c r="P355" s="36"/>
      <c r="Q355" s="36"/>
      <c r="R355" s="29"/>
      <c r="S355" s="29"/>
      <c r="T355" s="36"/>
      <c r="U355" s="36"/>
      <c r="V355" s="29"/>
      <c r="W355" s="29"/>
      <c r="X355" s="36"/>
      <c r="Y355" s="36"/>
      <c r="Z355" s="29"/>
      <c r="AA355" s="29"/>
      <c r="AB355" s="36"/>
      <c r="AC355" s="36"/>
      <c r="AD355" s="29"/>
      <c r="AE355" s="29"/>
      <c r="AF355" s="36"/>
      <c r="AG355" s="36"/>
      <c r="AH355" s="29"/>
      <c r="AI355" s="29"/>
      <c r="AJ355" s="36"/>
      <c r="AK355" s="36"/>
      <c r="AL355" s="29"/>
      <c r="AM355" s="29"/>
      <c r="AN355" s="36"/>
      <c r="AO355" s="36"/>
      <c r="AP355" s="29"/>
      <c r="AQ355" s="29"/>
      <c r="AR355" s="36"/>
      <c r="AS355" s="36"/>
      <c r="AT355" s="29"/>
    </row>
    <row r="356" spans="1:46" x14ac:dyDescent="0.25">
      <c r="A356" s="15"/>
      <c r="B356" s="12"/>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c r="AE356" s="16"/>
      <c r="AF356" s="16"/>
      <c r="AG356" s="16"/>
      <c r="AH356" s="16"/>
      <c r="AI356" s="16"/>
      <c r="AJ356" s="16"/>
      <c r="AK356" s="16"/>
      <c r="AL356" s="16"/>
      <c r="AM356" s="16"/>
      <c r="AN356" s="16"/>
      <c r="AO356" s="16"/>
      <c r="AP356" s="16"/>
      <c r="AQ356" s="16"/>
      <c r="AR356" s="16"/>
      <c r="AS356" s="16"/>
      <c r="AT356" s="16"/>
    </row>
    <row r="357" spans="1:46" ht="26.25" thickBot="1" x14ac:dyDescent="0.3">
      <c r="A357" s="15"/>
      <c r="B357" s="22" t="s">
        <v>432</v>
      </c>
      <c r="C357" s="32" t="s">
        <v>308</v>
      </c>
      <c r="D357" s="28" t="s">
        <v>311</v>
      </c>
      <c r="E357" s="42" t="s">
        <v>361</v>
      </c>
      <c r="F357" s="28" t="s">
        <v>308</v>
      </c>
      <c r="G357" s="32"/>
      <c r="H357" s="28"/>
      <c r="I357" s="42" t="s">
        <v>361</v>
      </c>
      <c r="J357" s="28" t="s">
        <v>308</v>
      </c>
      <c r="K357" s="32" t="s">
        <v>308</v>
      </c>
      <c r="L357" s="28"/>
      <c r="M357" s="42" t="s">
        <v>361</v>
      </c>
      <c r="N357" s="28" t="s">
        <v>308</v>
      </c>
      <c r="O357" s="32"/>
      <c r="P357" s="28"/>
      <c r="Q357" s="42" t="s">
        <v>361</v>
      </c>
      <c r="R357" s="28" t="s">
        <v>308</v>
      </c>
      <c r="S357" s="32"/>
      <c r="T357" s="28"/>
      <c r="U357" s="42" t="s">
        <v>361</v>
      </c>
      <c r="V357" s="28" t="s">
        <v>308</v>
      </c>
      <c r="W357" s="32"/>
      <c r="X357" s="28"/>
      <c r="Y357" s="42" t="s">
        <v>361</v>
      </c>
      <c r="Z357" s="28" t="s">
        <v>308</v>
      </c>
      <c r="AA357" s="32"/>
      <c r="AB357" s="28"/>
      <c r="AC357" s="42" t="s">
        <v>361</v>
      </c>
      <c r="AD357" s="28" t="s">
        <v>308</v>
      </c>
      <c r="AE357" s="32"/>
      <c r="AF357" s="28"/>
      <c r="AG357" s="42" t="s">
        <v>361</v>
      </c>
      <c r="AH357" s="28" t="s">
        <v>308</v>
      </c>
      <c r="AI357" s="32"/>
      <c r="AJ357" s="28"/>
      <c r="AK357" s="42" t="s">
        <v>361</v>
      </c>
      <c r="AL357" s="28" t="s">
        <v>308</v>
      </c>
      <c r="AM357" s="32"/>
      <c r="AN357" s="28"/>
      <c r="AO357" s="42" t="s">
        <v>361</v>
      </c>
      <c r="AP357" s="28" t="s">
        <v>308</v>
      </c>
      <c r="AQ357" s="32"/>
      <c r="AR357" s="28"/>
      <c r="AS357" s="42" t="s">
        <v>361</v>
      </c>
      <c r="AT357" s="28" t="s">
        <v>308</v>
      </c>
    </row>
    <row r="358" spans="1:46" ht="15.75" thickTop="1" x14ac:dyDescent="0.25">
      <c r="A358" s="15"/>
      <c r="B358" s="29"/>
      <c r="C358" s="29" t="s">
        <v>308</v>
      </c>
      <c r="D358" s="36"/>
      <c r="E358" s="36"/>
      <c r="F358" s="29"/>
      <c r="G358" s="29"/>
      <c r="H358" s="36"/>
      <c r="I358" s="36"/>
      <c r="J358" s="29"/>
      <c r="K358" s="29" t="s">
        <v>308</v>
      </c>
      <c r="L358" s="36"/>
      <c r="M358" s="36"/>
      <c r="N358" s="29"/>
      <c r="O358" s="29"/>
      <c r="P358" s="36"/>
      <c r="Q358" s="36"/>
      <c r="R358" s="29"/>
      <c r="S358" s="29"/>
      <c r="T358" s="36"/>
      <c r="U358" s="36"/>
      <c r="V358" s="29"/>
      <c r="W358" s="29"/>
      <c r="X358" s="36"/>
      <c r="Y358" s="36"/>
      <c r="Z358" s="29"/>
      <c r="AA358" s="29"/>
      <c r="AB358" s="36"/>
      <c r="AC358" s="36"/>
      <c r="AD358" s="29"/>
      <c r="AE358" s="29"/>
      <c r="AF358" s="36"/>
      <c r="AG358" s="36"/>
      <c r="AH358" s="29"/>
      <c r="AI358" s="29"/>
      <c r="AJ358" s="36"/>
      <c r="AK358" s="36"/>
      <c r="AL358" s="29"/>
      <c r="AM358" s="29"/>
      <c r="AN358" s="36"/>
      <c r="AO358" s="36"/>
      <c r="AP358" s="29"/>
      <c r="AQ358" s="29"/>
      <c r="AR358" s="36"/>
      <c r="AS358" s="36"/>
      <c r="AT358" s="29"/>
    </row>
    <row r="359" spans="1:46" ht="15" customHeight="1" x14ac:dyDescent="0.25">
      <c r="A359" s="15" t="s">
        <v>956</v>
      </c>
      <c r="B359" s="14" t="s">
        <v>6</v>
      </c>
      <c r="C359" s="14"/>
      <c r="D359" s="14"/>
      <c r="E359" s="14"/>
      <c r="F359" s="14"/>
      <c r="G359" s="14"/>
      <c r="H359" s="14"/>
      <c r="I359" s="14"/>
      <c r="J359" s="14"/>
      <c r="K359" s="14"/>
      <c r="L359" s="14"/>
      <c r="M359" s="14"/>
      <c r="N359" s="14"/>
      <c r="O359" s="14"/>
      <c r="P359" s="14"/>
      <c r="Q359" s="14"/>
      <c r="R359" s="14"/>
      <c r="S359" s="14"/>
      <c r="T359" s="14"/>
      <c r="U359" s="14"/>
      <c r="V359" s="14"/>
      <c r="W359" s="14"/>
      <c r="X359" s="14"/>
      <c r="Y359" s="14"/>
      <c r="Z359" s="14"/>
      <c r="AA359" s="14"/>
      <c r="AB359" s="14"/>
      <c r="AC359" s="14"/>
      <c r="AD359" s="14"/>
      <c r="AE359" s="14"/>
      <c r="AF359" s="14"/>
      <c r="AG359" s="14"/>
      <c r="AH359" s="14"/>
      <c r="AI359" s="14"/>
      <c r="AJ359" s="14"/>
      <c r="AK359" s="14"/>
      <c r="AL359" s="14"/>
      <c r="AM359" s="14"/>
      <c r="AN359" s="14"/>
      <c r="AO359" s="14"/>
      <c r="AP359" s="14"/>
      <c r="AQ359" s="14"/>
      <c r="AR359" s="14"/>
      <c r="AS359" s="14"/>
      <c r="AT359" s="14"/>
    </row>
    <row r="360" spans="1:46" x14ac:dyDescent="0.25">
      <c r="A360" s="15"/>
      <c r="B360" s="16" t="s">
        <v>446</v>
      </c>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c r="AD360" s="16"/>
      <c r="AE360" s="16"/>
      <c r="AF360" s="16"/>
      <c r="AG360" s="16"/>
      <c r="AH360" s="16"/>
      <c r="AI360" s="16"/>
      <c r="AJ360" s="16"/>
      <c r="AK360" s="16"/>
      <c r="AL360" s="16"/>
      <c r="AM360" s="16"/>
      <c r="AN360" s="16"/>
      <c r="AO360" s="16"/>
      <c r="AP360" s="16"/>
      <c r="AQ360" s="16"/>
      <c r="AR360" s="16"/>
      <c r="AS360" s="16"/>
      <c r="AT360" s="16"/>
    </row>
    <row r="361" spans="1:46" ht="15.75" x14ac:dyDescent="0.25">
      <c r="A361" s="15"/>
      <c r="B361" s="57"/>
      <c r="C361" s="57"/>
      <c r="D361" s="57"/>
      <c r="E361" s="57"/>
      <c r="F361" s="57"/>
      <c r="G361" s="57"/>
      <c r="H361" s="57"/>
      <c r="I361" s="57"/>
      <c r="J361" s="57"/>
      <c r="K361" s="57"/>
      <c r="L361" s="57"/>
      <c r="M361" s="57"/>
      <c r="N361" s="57"/>
      <c r="O361" s="57"/>
      <c r="P361" s="57"/>
      <c r="Q361" s="57"/>
      <c r="R361" s="57"/>
      <c r="S361" s="57"/>
      <c r="T361" s="57"/>
      <c r="U361" s="57"/>
      <c r="V361" s="57"/>
      <c r="W361" s="57"/>
      <c r="X361" s="57"/>
      <c r="Y361" s="57"/>
      <c r="Z361" s="57"/>
      <c r="AA361" s="57"/>
      <c r="AB361" s="57"/>
      <c r="AC361" s="57"/>
      <c r="AD361" s="57"/>
      <c r="AE361" s="57"/>
      <c r="AF361" s="57"/>
      <c r="AG361" s="57"/>
      <c r="AH361" s="57"/>
      <c r="AI361" s="57"/>
      <c r="AJ361" s="57"/>
      <c r="AK361" s="57"/>
      <c r="AL361" s="57"/>
      <c r="AM361" s="57"/>
      <c r="AN361" s="57"/>
      <c r="AO361" s="57"/>
      <c r="AP361" s="57"/>
      <c r="AQ361" s="57"/>
      <c r="AR361" s="57"/>
      <c r="AS361" s="57"/>
      <c r="AT361" s="57"/>
    </row>
    <row r="362" spans="1:46" x14ac:dyDescent="0.25">
      <c r="A362" s="15"/>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46" ht="15.75" thickBot="1" x14ac:dyDescent="0.3">
      <c r="A363" s="15"/>
      <c r="B363" s="21"/>
      <c r="C363" s="21" t="s">
        <v>308</v>
      </c>
      <c r="D363" s="38" t="s">
        <v>359</v>
      </c>
      <c r="E363" s="38"/>
      <c r="F363" s="38"/>
      <c r="G363" s="38"/>
      <c r="H363" s="38"/>
      <c r="I363" s="38"/>
      <c r="J363" s="38"/>
      <c r="K363" s="38"/>
      <c r="L363" s="38"/>
      <c r="M363" s="38"/>
      <c r="N363" s="21"/>
      <c r="O363" s="21" t="s">
        <v>308</v>
      </c>
      <c r="P363" s="38" t="s">
        <v>366</v>
      </c>
      <c r="Q363" s="38"/>
      <c r="R363" s="38"/>
      <c r="S363" s="38"/>
      <c r="T363" s="38"/>
      <c r="U363" s="38"/>
      <c r="V363" s="38"/>
      <c r="W363" s="38"/>
      <c r="X363" s="38"/>
      <c r="Y363" s="38"/>
      <c r="Z363" s="21"/>
    </row>
    <row r="364" spans="1:46" x14ac:dyDescent="0.25">
      <c r="A364" s="15"/>
      <c r="B364" s="45"/>
      <c r="C364" s="45" t="s">
        <v>308</v>
      </c>
      <c r="D364" s="47" t="s">
        <v>447</v>
      </c>
      <c r="E364" s="47"/>
      <c r="F364" s="48"/>
      <c r="G364" s="48" t="s">
        <v>308</v>
      </c>
      <c r="H364" s="47" t="s">
        <v>449</v>
      </c>
      <c r="I364" s="47"/>
      <c r="J364" s="48"/>
      <c r="K364" s="48" t="s">
        <v>308</v>
      </c>
      <c r="L364" s="47" t="s">
        <v>452</v>
      </c>
      <c r="M364" s="47"/>
      <c r="N364" s="45"/>
      <c r="O364" s="45" t="s">
        <v>308</v>
      </c>
      <c r="P364" s="47" t="s">
        <v>447</v>
      </c>
      <c r="Q364" s="47"/>
      <c r="R364" s="48"/>
      <c r="S364" s="48" t="s">
        <v>308</v>
      </c>
      <c r="T364" s="47" t="s">
        <v>449</v>
      </c>
      <c r="U364" s="47"/>
      <c r="V364" s="48"/>
      <c r="W364" s="48" t="s">
        <v>308</v>
      </c>
      <c r="X364" s="47" t="s">
        <v>452</v>
      </c>
      <c r="Y364" s="47"/>
      <c r="Z364" s="45"/>
    </row>
    <row r="365" spans="1:46" x14ac:dyDescent="0.25">
      <c r="A365" s="15"/>
      <c r="B365" s="45"/>
      <c r="C365" s="45"/>
      <c r="D365" s="46" t="s">
        <v>448</v>
      </c>
      <c r="E365" s="46"/>
      <c r="F365" s="45"/>
      <c r="G365" s="45"/>
      <c r="H365" s="46" t="s">
        <v>450</v>
      </c>
      <c r="I365" s="46"/>
      <c r="J365" s="45"/>
      <c r="K365" s="45"/>
      <c r="L365" s="46" t="s">
        <v>450</v>
      </c>
      <c r="M365" s="46"/>
      <c r="N365" s="45"/>
      <c r="O365" s="45"/>
      <c r="P365" s="46" t="s">
        <v>448</v>
      </c>
      <c r="Q365" s="46"/>
      <c r="R365" s="45"/>
      <c r="S365" s="45"/>
      <c r="T365" s="46" t="s">
        <v>450</v>
      </c>
      <c r="U365" s="46"/>
      <c r="V365" s="45"/>
      <c r="W365" s="45"/>
      <c r="X365" s="46" t="s">
        <v>450</v>
      </c>
      <c r="Y365" s="46"/>
      <c r="Z365" s="45"/>
    </row>
    <row r="366" spans="1:46" x14ac:dyDescent="0.25">
      <c r="A366" s="15"/>
      <c r="B366" s="45"/>
      <c r="C366" s="45"/>
      <c r="D366" s="46"/>
      <c r="E366" s="46"/>
      <c r="F366" s="45"/>
      <c r="G366" s="45"/>
      <c r="H366" s="46" t="s">
        <v>451</v>
      </c>
      <c r="I366" s="46"/>
      <c r="J366" s="45"/>
      <c r="K366" s="45"/>
      <c r="L366" s="46" t="s">
        <v>451</v>
      </c>
      <c r="M366" s="46"/>
      <c r="N366" s="45"/>
      <c r="O366" s="45"/>
      <c r="P366" s="46"/>
      <c r="Q366" s="46"/>
      <c r="R366" s="45"/>
      <c r="S366" s="45"/>
      <c r="T366" s="46" t="s">
        <v>451</v>
      </c>
      <c r="U366" s="46"/>
      <c r="V366" s="45"/>
      <c r="W366" s="45"/>
      <c r="X366" s="46" t="s">
        <v>451</v>
      </c>
      <c r="Y366" s="46"/>
      <c r="Z366" s="45"/>
    </row>
    <row r="367" spans="1:46" x14ac:dyDescent="0.25">
      <c r="A367" s="15"/>
      <c r="B367" s="45"/>
      <c r="C367" s="45"/>
      <c r="D367" s="46"/>
      <c r="E367" s="46"/>
      <c r="F367" s="45"/>
      <c r="G367" s="45"/>
      <c r="H367" s="46" t="s">
        <v>348</v>
      </c>
      <c r="I367" s="46"/>
      <c r="J367" s="45"/>
      <c r="K367" s="45"/>
      <c r="L367" s="46" t="s">
        <v>348</v>
      </c>
      <c r="M367" s="46"/>
      <c r="N367" s="45"/>
      <c r="O367" s="45"/>
      <c r="P367" s="46"/>
      <c r="Q367" s="46"/>
      <c r="R367" s="45"/>
      <c r="S367" s="45"/>
      <c r="T367" s="46" t="s">
        <v>348</v>
      </c>
      <c r="U367" s="46"/>
      <c r="V367" s="45"/>
      <c r="W367" s="45"/>
      <c r="X367" s="46" t="s">
        <v>348</v>
      </c>
      <c r="Y367" s="46"/>
      <c r="Z367" s="45"/>
    </row>
    <row r="368" spans="1:46" x14ac:dyDescent="0.25">
      <c r="A368" s="15"/>
      <c r="B368" s="45"/>
      <c r="C368" s="45"/>
      <c r="D368" s="46"/>
      <c r="E368" s="46"/>
      <c r="F368" s="45"/>
      <c r="G368" s="45"/>
      <c r="H368" s="46" t="s">
        <v>349</v>
      </c>
      <c r="I368" s="46"/>
      <c r="J368" s="45"/>
      <c r="K368" s="45"/>
      <c r="L368" s="46" t="s">
        <v>453</v>
      </c>
      <c r="M368" s="46"/>
      <c r="N368" s="45"/>
      <c r="O368" s="45"/>
      <c r="P368" s="46"/>
      <c r="Q368" s="46"/>
      <c r="R368" s="45"/>
      <c r="S368" s="45"/>
      <c r="T368" s="46" t="s">
        <v>349</v>
      </c>
      <c r="U368" s="46"/>
      <c r="V368" s="45"/>
      <c r="W368" s="45"/>
      <c r="X368" s="46" t="s">
        <v>453</v>
      </c>
      <c r="Y368" s="46"/>
      <c r="Z368" s="45"/>
    </row>
    <row r="369" spans="1:26" x14ac:dyDescent="0.25">
      <c r="A369" s="15"/>
      <c r="B369" s="45"/>
      <c r="C369" s="45"/>
      <c r="D369" s="46"/>
      <c r="E369" s="46"/>
      <c r="F369" s="45"/>
      <c r="G369" s="45"/>
      <c r="H369" s="46"/>
      <c r="I369" s="46"/>
      <c r="J369" s="45"/>
      <c r="K369" s="45"/>
      <c r="L369" s="46" t="s">
        <v>454</v>
      </c>
      <c r="M369" s="46"/>
      <c r="N369" s="45"/>
      <c r="O369" s="45"/>
      <c r="P369" s="46"/>
      <c r="Q369" s="46"/>
      <c r="R369" s="45"/>
      <c r="S369" s="45"/>
      <c r="T369" s="46"/>
      <c r="U369" s="46"/>
      <c r="V369" s="45"/>
      <c r="W369" s="45"/>
      <c r="X369" s="46" t="s">
        <v>454</v>
      </c>
      <c r="Y369" s="46"/>
      <c r="Z369" s="45"/>
    </row>
    <row r="370" spans="1:26" ht="15.75" thickBot="1" x14ac:dyDescent="0.3">
      <c r="A370" s="15"/>
      <c r="B370" s="45"/>
      <c r="C370" s="45"/>
      <c r="D370" s="38"/>
      <c r="E370" s="38"/>
      <c r="F370" s="45"/>
      <c r="G370" s="45"/>
      <c r="H370" s="38"/>
      <c r="I370" s="38"/>
      <c r="J370" s="45"/>
      <c r="K370" s="45"/>
      <c r="L370" s="38" t="s">
        <v>354</v>
      </c>
      <c r="M370" s="38"/>
      <c r="N370" s="45"/>
      <c r="O370" s="45"/>
      <c r="P370" s="38"/>
      <c r="Q370" s="38"/>
      <c r="R370" s="45"/>
      <c r="S370" s="45"/>
      <c r="T370" s="38"/>
      <c r="U370" s="38"/>
      <c r="V370" s="45"/>
      <c r="W370" s="45"/>
      <c r="X370" s="38" t="s">
        <v>354</v>
      </c>
      <c r="Y370" s="38"/>
      <c r="Z370" s="45"/>
    </row>
    <row r="371" spans="1:26" x14ac:dyDescent="0.25">
      <c r="A371" s="15"/>
      <c r="B371" s="12"/>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6"/>
    </row>
    <row r="372" spans="1:26" x14ac:dyDescent="0.25">
      <c r="A372" s="15"/>
      <c r="B372" s="22" t="s">
        <v>310</v>
      </c>
      <c r="C372" s="23" t="s">
        <v>308</v>
      </c>
      <c r="D372" s="23"/>
      <c r="E372" s="40">
        <v>6</v>
      </c>
      <c r="F372" s="28" t="s">
        <v>308</v>
      </c>
      <c r="G372" s="23" t="s">
        <v>308</v>
      </c>
      <c r="H372" s="23" t="s">
        <v>311</v>
      </c>
      <c r="I372" s="40">
        <v>800</v>
      </c>
      <c r="J372" s="28" t="s">
        <v>308</v>
      </c>
      <c r="K372" s="23" t="s">
        <v>308</v>
      </c>
      <c r="L372" s="23" t="s">
        <v>311</v>
      </c>
      <c r="M372" s="40">
        <v>800</v>
      </c>
      <c r="N372" s="28" t="s">
        <v>308</v>
      </c>
      <c r="O372" s="23" t="s">
        <v>308</v>
      </c>
      <c r="P372" s="23"/>
      <c r="Q372" s="40">
        <v>1</v>
      </c>
      <c r="R372" s="28" t="s">
        <v>308</v>
      </c>
      <c r="S372" s="23" t="s">
        <v>308</v>
      </c>
      <c r="T372" s="23" t="s">
        <v>311</v>
      </c>
      <c r="U372" s="40">
        <v>365</v>
      </c>
      <c r="V372" s="28" t="s">
        <v>308</v>
      </c>
      <c r="W372" s="23" t="s">
        <v>308</v>
      </c>
      <c r="X372" s="23" t="s">
        <v>311</v>
      </c>
      <c r="Y372" s="40">
        <v>275</v>
      </c>
      <c r="Z372" s="28" t="s">
        <v>308</v>
      </c>
    </row>
    <row r="373" spans="1:26" x14ac:dyDescent="0.25">
      <c r="A373" s="15"/>
      <c r="B373" s="33" t="s">
        <v>312</v>
      </c>
      <c r="C373" s="12" t="s">
        <v>308</v>
      </c>
      <c r="D373" s="13"/>
      <c r="E373" s="43" t="s">
        <v>361</v>
      </c>
      <c r="F373" s="13" t="s">
        <v>308</v>
      </c>
      <c r="G373" s="12" t="s">
        <v>308</v>
      </c>
      <c r="H373" s="13"/>
      <c r="I373" s="43" t="s">
        <v>361</v>
      </c>
      <c r="J373" s="13" t="s">
        <v>308</v>
      </c>
      <c r="K373" s="12" t="s">
        <v>308</v>
      </c>
      <c r="L373" s="13"/>
      <c r="M373" s="43" t="s">
        <v>361</v>
      </c>
      <c r="N373" s="13" t="s">
        <v>308</v>
      </c>
      <c r="O373" s="12" t="s">
        <v>308</v>
      </c>
      <c r="P373" s="13"/>
      <c r="Q373" s="43" t="s">
        <v>361</v>
      </c>
      <c r="R373" s="13" t="s">
        <v>308</v>
      </c>
      <c r="S373" s="12" t="s">
        <v>308</v>
      </c>
      <c r="T373" s="13"/>
      <c r="U373" s="43" t="s">
        <v>361</v>
      </c>
      <c r="V373" s="13" t="s">
        <v>308</v>
      </c>
      <c r="W373" s="12" t="s">
        <v>308</v>
      </c>
      <c r="X373" s="13"/>
      <c r="Y373" s="43" t="s">
        <v>361</v>
      </c>
      <c r="Z373" s="13" t="s">
        <v>308</v>
      </c>
    </row>
    <row r="374" spans="1:26" x14ac:dyDescent="0.25">
      <c r="A374" s="15"/>
      <c r="B374" s="22" t="s">
        <v>362</v>
      </c>
      <c r="C374" s="23" t="s">
        <v>308</v>
      </c>
      <c r="D374" s="23"/>
      <c r="E374" s="40">
        <v>2</v>
      </c>
      <c r="F374" s="28" t="s">
        <v>308</v>
      </c>
      <c r="G374" s="23" t="s">
        <v>308</v>
      </c>
      <c r="H374" s="23"/>
      <c r="I374" s="27">
        <v>5522</v>
      </c>
      <c r="J374" s="28" t="s">
        <v>308</v>
      </c>
      <c r="K374" s="23" t="s">
        <v>308</v>
      </c>
      <c r="L374" s="23"/>
      <c r="M374" s="27">
        <v>3291</v>
      </c>
      <c r="N374" s="28" t="s">
        <v>308</v>
      </c>
      <c r="O374" s="23" t="s">
        <v>308</v>
      </c>
      <c r="P374" s="23"/>
      <c r="Q374" s="40">
        <v>1</v>
      </c>
      <c r="R374" s="28" t="s">
        <v>308</v>
      </c>
      <c r="S374" s="23" t="s">
        <v>308</v>
      </c>
      <c r="T374" s="23"/>
      <c r="U374" s="40">
        <v>416</v>
      </c>
      <c r="V374" s="28" t="s">
        <v>308</v>
      </c>
      <c r="W374" s="23" t="s">
        <v>308</v>
      </c>
      <c r="X374" s="23"/>
      <c r="Y374" s="40">
        <v>355</v>
      </c>
      <c r="Z374" s="28" t="s">
        <v>308</v>
      </c>
    </row>
    <row r="375" spans="1:26" x14ac:dyDescent="0.25">
      <c r="A375" s="15"/>
      <c r="B375" s="33" t="s">
        <v>314</v>
      </c>
      <c r="C375" s="12" t="s">
        <v>308</v>
      </c>
      <c r="D375" s="12"/>
      <c r="E375" s="35">
        <v>1</v>
      </c>
      <c r="F375" s="13" t="s">
        <v>308</v>
      </c>
      <c r="G375" s="12" t="s">
        <v>308</v>
      </c>
      <c r="H375" s="12"/>
      <c r="I375" s="35">
        <v>282</v>
      </c>
      <c r="J375" s="13" t="s">
        <v>308</v>
      </c>
      <c r="K375" s="12" t="s">
        <v>308</v>
      </c>
      <c r="L375" s="12"/>
      <c r="M375" s="35">
        <v>282</v>
      </c>
      <c r="N375" s="13" t="s">
        <v>308</v>
      </c>
      <c r="O375" s="12" t="s">
        <v>308</v>
      </c>
      <c r="P375" s="12"/>
      <c r="Q375" s="35">
        <v>4</v>
      </c>
      <c r="R375" s="13" t="s">
        <v>308</v>
      </c>
      <c r="S375" s="12" t="s">
        <v>308</v>
      </c>
      <c r="T375" s="12"/>
      <c r="U375" s="25">
        <v>5153</v>
      </c>
      <c r="V375" s="13" t="s">
        <v>308</v>
      </c>
      <c r="W375" s="12" t="s">
        <v>308</v>
      </c>
      <c r="X375" s="12"/>
      <c r="Y375" s="25">
        <v>3898</v>
      </c>
      <c r="Z375" s="13" t="s">
        <v>308</v>
      </c>
    </row>
    <row r="376" spans="1:26" x14ac:dyDescent="0.25">
      <c r="A376" s="15"/>
      <c r="B376" s="22" t="s">
        <v>315</v>
      </c>
      <c r="C376" s="23" t="s">
        <v>308</v>
      </c>
      <c r="D376" s="28"/>
      <c r="E376" s="42" t="s">
        <v>361</v>
      </c>
      <c r="F376" s="28" t="s">
        <v>308</v>
      </c>
      <c r="G376" s="23" t="s">
        <v>308</v>
      </c>
      <c r="H376" s="28"/>
      <c r="I376" s="42" t="s">
        <v>361</v>
      </c>
      <c r="J376" s="28" t="s">
        <v>308</v>
      </c>
      <c r="K376" s="23" t="s">
        <v>308</v>
      </c>
      <c r="L376" s="28"/>
      <c r="M376" s="42" t="s">
        <v>361</v>
      </c>
      <c r="N376" s="28" t="s">
        <v>308</v>
      </c>
      <c r="O376" s="23" t="s">
        <v>308</v>
      </c>
      <c r="P376" s="23"/>
      <c r="Q376" s="40">
        <v>1</v>
      </c>
      <c r="R376" s="28" t="s">
        <v>308</v>
      </c>
      <c r="S376" s="23" t="s">
        <v>308</v>
      </c>
      <c r="T376" s="23"/>
      <c r="U376" s="27">
        <v>1445</v>
      </c>
      <c r="V376" s="28" t="s">
        <v>308</v>
      </c>
      <c r="W376" s="23" t="s">
        <v>308</v>
      </c>
      <c r="X376" s="23"/>
      <c r="Y376" s="40">
        <v>595</v>
      </c>
      <c r="Z376" s="28" t="s">
        <v>308</v>
      </c>
    </row>
    <row r="377" spans="1:26" x14ac:dyDescent="0.25">
      <c r="A377" s="15"/>
      <c r="B377" s="33" t="s">
        <v>316</v>
      </c>
      <c r="C377" s="12" t="s">
        <v>308</v>
      </c>
      <c r="D377" s="12"/>
      <c r="E377" s="35">
        <v>1</v>
      </c>
      <c r="F377" s="13" t="s">
        <v>308</v>
      </c>
      <c r="G377" s="12" t="s">
        <v>308</v>
      </c>
      <c r="H377" s="12"/>
      <c r="I377" s="35">
        <v>24</v>
      </c>
      <c r="J377" s="13" t="s">
        <v>308</v>
      </c>
      <c r="K377" s="12" t="s">
        <v>308</v>
      </c>
      <c r="L377" s="12"/>
      <c r="M377" s="35">
        <v>24</v>
      </c>
      <c r="N377" s="13" t="s">
        <v>308</v>
      </c>
      <c r="O377" s="12" t="s">
        <v>308</v>
      </c>
      <c r="P377" s="13"/>
      <c r="Q377" s="43" t="s">
        <v>361</v>
      </c>
      <c r="R377" s="13" t="s">
        <v>308</v>
      </c>
      <c r="S377" s="12" t="s">
        <v>308</v>
      </c>
      <c r="T377" s="13"/>
      <c r="U377" s="43" t="s">
        <v>361</v>
      </c>
      <c r="V377" s="13" t="s">
        <v>308</v>
      </c>
      <c r="W377" s="12" t="s">
        <v>308</v>
      </c>
      <c r="X377" s="13"/>
      <c r="Y377" s="43" t="s">
        <v>361</v>
      </c>
      <c r="Z377" s="13" t="s">
        <v>308</v>
      </c>
    </row>
    <row r="378" spans="1:26" x14ac:dyDescent="0.25">
      <c r="A378" s="15"/>
      <c r="B378" s="22" t="s">
        <v>317</v>
      </c>
      <c r="C378" s="23" t="s">
        <v>308</v>
      </c>
      <c r="D378" s="28"/>
      <c r="E378" s="42" t="s">
        <v>361</v>
      </c>
      <c r="F378" s="28" t="s">
        <v>308</v>
      </c>
      <c r="G378" s="23" t="s">
        <v>308</v>
      </c>
      <c r="H378" s="28"/>
      <c r="I378" s="42" t="s">
        <v>361</v>
      </c>
      <c r="J378" s="28" t="s">
        <v>308</v>
      </c>
      <c r="K378" s="23" t="s">
        <v>308</v>
      </c>
      <c r="L378" s="28"/>
      <c r="M378" s="42" t="s">
        <v>361</v>
      </c>
      <c r="N378" s="28" t="s">
        <v>308</v>
      </c>
      <c r="O378" s="23" t="s">
        <v>308</v>
      </c>
      <c r="P378" s="28"/>
      <c r="Q378" s="42" t="s">
        <v>361</v>
      </c>
      <c r="R378" s="28" t="s">
        <v>308</v>
      </c>
      <c r="S378" s="23" t="s">
        <v>308</v>
      </c>
      <c r="T378" s="28"/>
      <c r="U378" s="42" t="s">
        <v>361</v>
      </c>
      <c r="V378" s="28" t="s">
        <v>308</v>
      </c>
      <c r="W378" s="23" t="s">
        <v>308</v>
      </c>
      <c r="X378" s="28"/>
      <c r="Y378" s="42" t="s">
        <v>361</v>
      </c>
      <c r="Z378" s="28" t="s">
        <v>308</v>
      </c>
    </row>
    <row r="379" spans="1:26" x14ac:dyDescent="0.25">
      <c r="A379" s="15"/>
      <c r="B379" s="33" t="s">
        <v>313</v>
      </c>
      <c r="C379" s="12" t="s">
        <v>308</v>
      </c>
      <c r="D379" s="13"/>
      <c r="E379" s="43" t="s">
        <v>361</v>
      </c>
      <c r="F379" s="13" t="s">
        <v>308</v>
      </c>
      <c r="G379" s="12" t="s">
        <v>308</v>
      </c>
      <c r="H379" s="13"/>
      <c r="I379" s="43" t="s">
        <v>361</v>
      </c>
      <c r="J379" s="13" t="s">
        <v>308</v>
      </c>
      <c r="K379" s="12" t="s">
        <v>308</v>
      </c>
      <c r="L379" s="13"/>
      <c r="M379" s="43" t="s">
        <v>361</v>
      </c>
      <c r="N379" s="13" t="s">
        <v>308</v>
      </c>
      <c r="O379" s="12" t="s">
        <v>308</v>
      </c>
      <c r="P379" s="13"/>
      <c r="Q379" s="43" t="s">
        <v>361</v>
      </c>
      <c r="R379" s="13" t="s">
        <v>308</v>
      </c>
      <c r="S379" s="12" t="s">
        <v>308</v>
      </c>
      <c r="T379" s="13"/>
      <c r="U379" s="43" t="s">
        <v>361</v>
      </c>
      <c r="V379" s="13" t="s">
        <v>308</v>
      </c>
      <c r="W379" s="12" t="s">
        <v>308</v>
      </c>
      <c r="X379" s="13"/>
      <c r="Y379" s="43" t="s">
        <v>361</v>
      </c>
      <c r="Z379" s="13" t="s">
        <v>308</v>
      </c>
    </row>
    <row r="380" spans="1:26" ht="15.75" thickBot="1" x14ac:dyDescent="0.3">
      <c r="A380" s="15"/>
      <c r="B380" s="22" t="s">
        <v>406</v>
      </c>
      <c r="C380" s="23" t="s">
        <v>308</v>
      </c>
      <c r="D380" s="23"/>
      <c r="E380" s="40">
        <v>2</v>
      </c>
      <c r="F380" s="28" t="s">
        <v>308</v>
      </c>
      <c r="G380" s="23" t="s">
        <v>308</v>
      </c>
      <c r="H380" s="23"/>
      <c r="I380" s="40">
        <v>13</v>
      </c>
      <c r="J380" s="28" t="s">
        <v>308</v>
      </c>
      <c r="K380" s="23" t="s">
        <v>308</v>
      </c>
      <c r="L380" s="23"/>
      <c r="M380" s="40">
        <v>13</v>
      </c>
      <c r="N380" s="28" t="s">
        <v>308</v>
      </c>
      <c r="O380" s="23" t="s">
        <v>308</v>
      </c>
      <c r="P380" s="23"/>
      <c r="Q380" s="40">
        <v>2</v>
      </c>
      <c r="R380" s="28" t="s">
        <v>308</v>
      </c>
      <c r="S380" s="23" t="s">
        <v>308</v>
      </c>
      <c r="T380" s="23"/>
      <c r="U380" s="40">
        <v>17</v>
      </c>
      <c r="V380" s="28" t="s">
        <v>308</v>
      </c>
      <c r="W380" s="23" t="s">
        <v>308</v>
      </c>
      <c r="X380" s="23"/>
      <c r="Y380" s="40">
        <v>17</v>
      </c>
      <c r="Z380" s="28" t="s">
        <v>308</v>
      </c>
    </row>
    <row r="381" spans="1:26" x14ac:dyDescent="0.25">
      <c r="A381" s="15"/>
      <c r="B381" s="29"/>
      <c r="C381" s="29" t="s">
        <v>308</v>
      </c>
      <c r="D381" s="30"/>
      <c r="E381" s="30"/>
      <c r="F381" s="29"/>
      <c r="G381" s="29" t="s">
        <v>308</v>
      </c>
      <c r="H381" s="30"/>
      <c r="I381" s="30"/>
      <c r="J381" s="29"/>
      <c r="K381" s="29" t="s">
        <v>308</v>
      </c>
      <c r="L381" s="30"/>
      <c r="M381" s="30"/>
      <c r="N381" s="29"/>
      <c r="O381" s="29" t="s">
        <v>308</v>
      </c>
      <c r="P381" s="30"/>
      <c r="Q381" s="30"/>
      <c r="R381" s="29"/>
      <c r="S381" s="29" t="s">
        <v>308</v>
      </c>
      <c r="T381" s="30"/>
      <c r="U381" s="30"/>
      <c r="V381" s="29"/>
      <c r="W381" s="29" t="s">
        <v>308</v>
      </c>
      <c r="X381" s="30"/>
      <c r="Y381" s="30"/>
      <c r="Z381" s="29"/>
    </row>
    <row r="382" spans="1:26" ht="15.75" thickBot="1" x14ac:dyDescent="0.3">
      <c r="A382" s="15"/>
      <c r="B382" s="24" t="s">
        <v>130</v>
      </c>
      <c r="C382" s="21" t="s">
        <v>308</v>
      </c>
      <c r="D382" s="12"/>
      <c r="E382" s="35">
        <v>12</v>
      </c>
      <c r="F382" s="13" t="s">
        <v>308</v>
      </c>
      <c r="G382" s="21" t="s">
        <v>308</v>
      </c>
      <c r="H382" s="12" t="s">
        <v>311</v>
      </c>
      <c r="I382" s="25">
        <v>6641</v>
      </c>
      <c r="J382" s="13" t="s">
        <v>308</v>
      </c>
      <c r="K382" s="21" t="s">
        <v>308</v>
      </c>
      <c r="L382" s="12" t="s">
        <v>311</v>
      </c>
      <c r="M382" s="25">
        <v>4410</v>
      </c>
      <c r="N382" s="13" t="s">
        <v>308</v>
      </c>
      <c r="O382" s="21" t="s">
        <v>308</v>
      </c>
      <c r="P382" s="12"/>
      <c r="Q382" s="35">
        <v>9</v>
      </c>
      <c r="R382" s="13" t="s">
        <v>308</v>
      </c>
      <c r="S382" s="21" t="s">
        <v>308</v>
      </c>
      <c r="T382" s="12" t="s">
        <v>311</v>
      </c>
      <c r="U382" s="25">
        <v>7396</v>
      </c>
      <c r="V382" s="13" t="s">
        <v>308</v>
      </c>
      <c r="W382" s="21" t="s">
        <v>308</v>
      </c>
      <c r="X382" s="12" t="s">
        <v>311</v>
      </c>
      <c r="Y382" s="25">
        <v>5140</v>
      </c>
      <c r="Z382" s="13" t="s">
        <v>308</v>
      </c>
    </row>
    <row r="383" spans="1:26" ht="15.75" thickTop="1" x14ac:dyDescent="0.25">
      <c r="A383" s="15"/>
      <c r="B383" s="29"/>
      <c r="C383" s="29" t="s">
        <v>308</v>
      </c>
      <c r="D383" s="36"/>
      <c r="E383" s="36"/>
      <c r="F383" s="29"/>
      <c r="G383" s="29" t="s">
        <v>308</v>
      </c>
      <c r="H383" s="36"/>
      <c r="I383" s="36"/>
      <c r="J383" s="29"/>
      <c r="K383" s="29" t="s">
        <v>308</v>
      </c>
      <c r="L383" s="36"/>
      <c r="M383" s="36"/>
      <c r="N383" s="29"/>
      <c r="O383" s="29" t="s">
        <v>308</v>
      </c>
      <c r="P383" s="36"/>
      <c r="Q383" s="36"/>
      <c r="R383" s="29"/>
      <c r="S383" s="29" t="s">
        <v>308</v>
      </c>
      <c r="T383" s="36"/>
      <c r="U383" s="36"/>
      <c r="V383" s="29"/>
      <c r="W383" s="29" t="s">
        <v>308</v>
      </c>
      <c r="X383" s="36"/>
      <c r="Y383" s="36"/>
      <c r="Z383" s="29"/>
    </row>
  </sheetData>
  <mergeCells count="789">
    <mergeCell ref="A359:A383"/>
    <mergeCell ref="B359:AT359"/>
    <mergeCell ref="B360:AT360"/>
    <mergeCell ref="B361:AT361"/>
    <mergeCell ref="A238:A277"/>
    <mergeCell ref="B238:AT238"/>
    <mergeCell ref="B239:AT239"/>
    <mergeCell ref="B240:AT240"/>
    <mergeCell ref="A278:A358"/>
    <mergeCell ref="B278:AT278"/>
    <mergeCell ref="B279:AT279"/>
    <mergeCell ref="B280:AT280"/>
    <mergeCell ref="A181:A201"/>
    <mergeCell ref="B181:AT181"/>
    <mergeCell ref="B182:AT182"/>
    <mergeCell ref="B183:AT183"/>
    <mergeCell ref="B184:AT184"/>
    <mergeCell ref="A202:A237"/>
    <mergeCell ref="B202:AT202"/>
    <mergeCell ref="B203:AT203"/>
    <mergeCell ref="B204:AT204"/>
    <mergeCell ref="B206:AT206"/>
    <mergeCell ref="A51:A64"/>
    <mergeCell ref="B51:AT51"/>
    <mergeCell ref="B52:AT52"/>
    <mergeCell ref="B53:AT53"/>
    <mergeCell ref="A65:A180"/>
    <mergeCell ref="B65:AT65"/>
    <mergeCell ref="B66:AT66"/>
    <mergeCell ref="B67:AT67"/>
    <mergeCell ref="B124:AT124"/>
    <mergeCell ref="A1:A2"/>
    <mergeCell ref="B1:AT1"/>
    <mergeCell ref="B2:AT2"/>
    <mergeCell ref="B3:AT3"/>
    <mergeCell ref="A4:A50"/>
    <mergeCell ref="B4:AT4"/>
    <mergeCell ref="B5:AT5"/>
    <mergeCell ref="B6:AT6"/>
    <mergeCell ref="Z364:Z370"/>
    <mergeCell ref="C371:F371"/>
    <mergeCell ref="G371:J371"/>
    <mergeCell ref="K371:N371"/>
    <mergeCell ref="O371:R371"/>
    <mergeCell ref="S371:V371"/>
    <mergeCell ref="W371:Z371"/>
    <mergeCell ref="V364:V370"/>
    <mergeCell ref="W364:W370"/>
    <mergeCell ref="X364:Y364"/>
    <mergeCell ref="X365:Y365"/>
    <mergeCell ref="X366:Y366"/>
    <mergeCell ref="X367:Y367"/>
    <mergeCell ref="X368:Y368"/>
    <mergeCell ref="X369:Y369"/>
    <mergeCell ref="X370:Y370"/>
    <mergeCell ref="R364:R370"/>
    <mergeCell ref="S364:S370"/>
    <mergeCell ref="T364:U364"/>
    <mergeCell ref="T365:U365"/>
    <mergeCell ref="T366:U366"/>
    <mergeCell ref="T367:U367"/>
    <mergeCell ref="T368:U368"/>
    <mergeCell ref="T369:U369"/>
    <mergeCell ref="T370:U370"/>
    <mergeCell ref="N364:N370"/>
    <mergeCell ref="O364:O370"/>
    <mergeCell ref="P364:Q364"/>
    <mergeCell ref="P365:Q365"/>
    <mergeCell ref="P366:Q366"/>
    <mergeCell ref="P367:Q367"/>
    <mergeCell ref="P368:Q368"/>
    <mergeCell ref="P369:Q369"/>
    <mergeCell ref="P370:Q370"/>
    <mergeCell ref="J364:J370"/>
    <mergeCell ref="K364:K370"/>
    <mergeCell ref="L364:M364"/>
    <mergeCell ref="L365:M365"/>
    <mergeCell ref="L366:M366"/>
    <mergeCell ref="L367:M367"/>
    <mergeCell ref="L368:M368"/>
    <mergeCell ref="L369:M369"/>
    <mergeCell ref="L370:M370"/>
    <mergeCell ref="F364:F370"/>
    <mergeCell ref="G364:G370"/>
    <mergeCell ref="H364:I364"/>
    <mergeCell ref="H365:I365"/>
    <mergeCell ref="H366:I366"/>
    <mergeCell ref="H367:I367"/>
    <mergeCell ref="H368:I368"/>
    <mergeCell ref="H369:I369"/>
    <mergeCell ref="H370:I370"/>
    <mergeCell ref="B364:B370"/>
    <mergeCell ref="C364:C370"/>
    <mergeCell ref="D364:E364"/>
    <mergeCell ref="D365:E365"/>
    <mergeCell ref="D366:E366"/>
    <mergeCell ref="D367:E367"/>
    <mergeCell ref="D368:E368"/>
    <mergeCell ref="D369:E369"/>
    <mergeCell ref="D370:E370"/>
    <mergeCell ref="AA356:AD356"/>
    <mergeCell ref="AE356:AH356"/>
    <mergeCell ref="AI356:AL356"/>
    <mergeCell ref="AM356:AP356"/>
    <mergeCell ref="AQ356:AT356"/>
    <mergeCell ref="D363:M363"/>
    <mergeCell ref="P363:Y363"/>
    <mergeCell ref="C356:F356"/>
    <mergeCell ref="G356:J356"/>
    <mergeCell ref="K356:N356"/>
    <mergeCell ref="O356:R356"/>
    <mergeCell ref="S356:V356"/>
    <mergeCell ref="W356:Z356"/>
    <mergeCell ref="W353:Z353"/>
    <mergeCell ref="AA353:AD353"/>
    <mergeCell ref="AE353:AH353"/>
    <mergeCell ref="AI353:AL353"/>
    <mergeCell ref="AM353:AP353"/>
    <mergeCell ref="AQ353:AT353"/>
    <mergeCell ref="AA350:AD350"/>
    <mergeCell ref="AE350:AH350"/>
    <mergeCell ref="AI350:AL350"/>
    <mergeCell ref="AM350:AP350"/>
    <mergeCell ref="AQ350:AT350"/>
    <mergeCell ref="C353:F353"/>
    <mergeCell ref="G353:J353"/>
    <mergeCell ref="K353:N353"/>
    <mergeCell ref="O353:R353"/>
    <mergeCell ref="S353:V353"/>
    <mergeCell ref="C350:F350"/>
    <mergeCell ref="G350:J350"/>
    <mergeCell ref="K350:N350"/>
    <mergeCell ref="O350:R350"/>
    <mergeCell ref="S350:V350"/>
    <mergeCell ref="W350:Z350"/>
    <mergeCell ref="W347:Z347"/>
    <mergeCell ref="AA347:AD347"/>
    <mergeCell ref="AE347:AH347"/>
    <mergeCell ref="AI347:AL347"/>
    <mergeCell ref="AM347:AP347"/>
    <mergeCell ref="AQ347:AT347"/>
    <mergeCell ref="AA345:AD345"/>
    <mergeCell ref="AE345:AH345"/>
    <mergeCell ref="AI345:AL345"/>
    <mergeCell ref="AM345:AP345"/>
    <mergeCell ref="AQ345:AT345"/>
    <mergeCell ref="C347:F347"/>
    <mergeCell ref="G347:J347"/>
    <mergeCell ref="K347:N347"/>
    <mergeCell ref="O347:R347"/>
    <mergeCell ref="S347:V347"/>
    <mergeCell ref="C345:F345"/>
    <mergeCell ref="G345:J345"/>
    <mergeCell ref="K345:N345"/>
    <mergeCell ref="O345:R345"/>
    <mergeCell ref="S345:V345"/>
    <mergeCell ref="W345:Z345"/>
    <mergeCell ref="W342:Z342"/>
    <mergeCell ref="AA342:AD342"/>
    <mergeCell ref="AE342:AH342"/>
    <mergeCell ref="AI342:AL342"/>
    <mergeCell ref="AM342:AP342"/>
    <mergeCell ref="AQ342:AT342"/>
    <mergeCell ref="AA339:AD339"/>
    <mergeCell ref="AE339:AH339"/>
    <mergeCell ref="AI339:AL339"/>
    <mergeCell ref="AM339:AP339"/>
    <mergeCell ref="AQ339:AT339"/>
    <mergeCell ref="C342:F342"/>
    <mergeCell ref="G342:J342"/>
    <mergeCell ref="K342:N342"/>
    <mergeCell ref="O342:R342"/>
    <mergeCell ref="S342:V342"/>
    <mergeCell ref="C339:F339"/>
    <mergeCell ref="G339:J339"/>
    <mergeCell ref="K339:N339"/>
    <mergeCell ref="O339:R339"/>
    <mergeCell ref="S339:V339"/>
    <mergeCell ref="W339:Z339"/>
    <mergeCell ref="W336:Z336"/>
    <mergeCell ref="AA336:AD336"/>
    <mergeCell ref="AE336:AH336"/>
    <mergeCell ref="AI336:AL336"/>
    <mergeCell ref="AM336:AP336"/>
    <mergeCell ref="AQ336:AT336"/>
    <mergeCell ref="AA328:AD328"/>
    <mergeCell ref="AE328:AH328"/>
    <mergeCell ref="AI328:AL328"/>
    <mergeCell ref="AM328:AP328"/>
    <mergeCell ref="AQ328:AT328"/>
    <mergeCell ref="C336:F336"/>
    <mergeCell ref="G336:J336"/>
    <mergeCell ref="K336:N336"/>
    <mergeCell ref="O336:R336"/>
    <mergeCell ref="S336:V336"/>
    <mergeCell ref="AE326:AH326"/>
    <mergeCell ref="AI326:AL326"/>
    <mergeCell ref="AM326:AP326"/>
    <mergeCell ref="AQ326:AT326"/>
    <mergeCell ref="C328:F328"/>
    <mergeCell ref="G328:J328"/>
    <mergeCell ref="K328:N328"/>
    <mergeCell ref="O328:R328"/>
    <mergeCell ref="S328:V328"/>
    <mergeCell ref="W328:Z328"/>
    <mergeCell ref="AI324:AL324"/>
    <mergeCell ref="AM324:AP324"/>
    <mergeCell ref="AQ324:AT324"/>
    <mergeCell ref="C326:F326"/>
    <mergeCell ref="G326:J326"/>
    <mergeCell ref="K326:N326"/>
    <mergeCell ref="O326:R326"/>
    <mergeCell ref="S326:V326"/>
    <mergeCell ref="W326:Z326"/>
    <mergeCell ref="AA326:AD326"/>
    <mergeCell ref="AR322:AS323"/>
    <mergeCell ref="AT322:AT323"/>
    <mergeCell ref="C324:F324"/>
    <mergeCell ref="G324:J324"/>
    <mergeCell ref="K324:N324"/>
    <mergeCell ref="O324:R324"/>
    <mergeCell ref="S324:V324"/>
    <mergeCell ref="W324:Z324"/>
    <mergeCell ref="AA324:AD324"/>
    <mergeCell ref="AE324:AH324"/>
    <mergeCell ref="AL322:AL323"/>
    <mergeCell ref="AM322:AM323"/>
    <mergeCell ref="AN322:AO322"/>
    <mergeCell ref="AN323:AO323"/>
    <mergeCell ref="AP322:AP323"/>
    <mergeCell ref="AQ322:AQ323"/>
    <mergeCell ref="AD322:AD323"/>
    <mergeCell ref="AE322:AE323"/>
    <mergeCell ref="AF322:AG323"/>
    <mergeCell ref="AH322:AH323"/>
    <mergeCell ref="AI322:AI323"/>
    <mergeCell ref="AJ322:AK323"/>
    <mergeCell ref="W322:W323"/>
    <mergeCell ref="X322:Y322"/>
    <mergeCell ref="X323:Y323"/>
    <mergeCell ref="Z322:Z323"/>
    <mergeCell ref="AA322:AA323"/>
    <mergeCell ref="AB322:AC322"/>
    <mergeCell ref="AB323:AC323"/>
    <mergeCell ref="O322:O323"/>
    <mergeCell ref="P322:Q323"/>
    <mergeCell ref="R322:R323"/>
    <mergeCell ref="S322:S323"/>
    <mergeCell ref="T322:U323"/>
    <mergeCell ref="V322:V323"/>
    <mergeCell ref="H322:I323"/>
    <mergeCell ref="J322:J323"/>
    <mergeCell ref="K322:K323"/>
    <mergeCell ref="L322:M322"/>
    <mergeCell ref="L323:M323"/>
    <mergeCell ref="N322:N323"/>
    <mergeCell ref="B322:B323"/>
    <mergeCell ref="C322:C323"/>
    <mergeCell ref="D322:E322"/>
    <mergeCell ref="D323:E323"/>
    <mergeCell ref="F322:F323"/>
    <mergeCell ref="G322:G323"/>
    <mergeCell ref="AA317:AD317"/>
    <mergeCell ref="AE317:AH317"/>
    <mergeCell ref="AI317:AL317"/>
    <mergeCell ref="AM317:AP317"/>
    <mergeCell ref="AQ317:AT317"/>
    <mergeCell ref="D321:AS321"/>
    <mergeCell ref="C317:F317"/>
    <mergeCell ref="G317:J317"/>
    <mergeCell ref="K317:N317"/>
    <mergeCell ref="O317:R317"/>
    <mergeCell ref="S317:V317"/>
    <mergeCell ref="W317:Z317"/>
    <mergeCell ref="W314:Z314"/>
    <mergeCell ref="AA314:AD314"/>
    <mergeCell ref="AE314:AH314"/>
    <mergeCell ref="AI314:AL314"/>
    <mergeCell ref="AM314:AP314"/>
    <mergeCell ref="AQ314:AT314"/>
    <mergeCell ref="AA311:AD311"/>
    <mergeCell ref="AE311:AH311"/>
    <mergeCell ref="AI311:AL311"/>
    <mergeCell ref="AM311:AP311"/>
    <mergeCell ref="AQ311:AT311"/>
    <mergeCell ref="C314:F314"/>
    <mergeCell ref="G314:J314"/>
    <mergeCell ref="K314:N314"/>
    <mergeCell ref="O314:R314"/>
    <mergeCell ref="S314:V314"/>
    <mergeCell ref="C311:F311"/>
    <mergeCell ref="G311:J311"/>
    <mergeCell ref="K311:N311"/>
    <mergeCell ref="O311:R311"/>
    <mergeCell ref="S311:V311"/>
    <mergeCell ref="W311:Z311"/>
    <mergeCell ref="W308:Z308"/>
    <mergeCell ref="AA308:AD308"/>
    <mergeCell ref="AE308:AH308"/>
    <mergeCell ref="AI308:AL308"/>
    <mergeCell ref="AM308:AP308"/>
    <mergeCell ref="AQ308:AT308"/>
    <mergeCell ref="AA306:AD306"/>
    <mergeCell ref="AE306:AH306"/>
    <mergeCell ref="AI306:AL306"/>
    <mergeCell ref="AM306:AP306"/>
    <mergeCell ref="AQ306:AT306"/>
    <mergeCell ref="C308:F308"/>
    <mergeCell ref="G308:J308"/>
    <mergeCell ref="K308:N308"/>
    <mergeCell ref="O308:R308"/>
    <mergeCell ref="S308:V308"/>
    <mergeCell ref="C306:F306"/>
    <mergeCell ref="G306:J306"/>
    <mergeCell ref="K306:N306"/>
    <mergeCell ref="O306:R306"/>
    <mergeCell ref="S306:V306"/>
    <mergeCell ref="W306:Z306"/>
    <mergeCell ref="W303:Z303"/>
    <mergeCell ref="AA303:AD303"/>
    <mergeCell ref="AE303:AH303"/>
    <mergeCell ref="AI303:AL303"/>
    <mergeCell ref="AM303:AP303"/>
    <mergeCell ref="AQ303:AT303"/>
    <mergeCell ref="AA300:AD300"/>
    <mergeCell ref="AE300:AH300"/>
    <mergeCell ref="AI300:AL300"/>
    <mergeCell ref="AM300:AP300"/>
    <mergeCell ref="AQ300:AT300"/>
    <mergeCell ref="C303:F303"/>
    <mergeCell ref="G303:J303"/>
    <mergeCell ref="K303:N303"/>
    <mergeCell ref="O303:R303"/>
    <mergeCell ref="S303:V303"/>
    <mergeCell ref="C300:F300"/>
    <mergeCell ref="G300:J300"/>
    <mergeCell ref="K300:N300"/>
    <mergeCell ref="O300:R300"/>
    <mergeCell ref="S300:V300"/>
    <mergeCell ref="W300:Z300"/>
    <mergeCell ref="W297:Z297"/>
    <mergeCell ref="AA297:AD297"/>
    <mergeCell ref="AE297:AH297"/>
    <mergeCell ref="AI297:AL297"/>
    <mergeCell ref="AM297:AP297"/>
    <mergeCell ref="AQ297:AT297"/>
    <mergeCell ref="AA289:AD289"/>
    <mergeCell ref="AE289:AH289"/>
    <mergeCell ref="AI289:AL289"/>
    <mergeCell ref="AM289:AP289"/>
    <mergeCell ref="AQ289:AT289"/>
    <mergeCell ref="C297:F297"/>
    <mergeCell ref="G297:J297"/>
    <mergeCell ref="K297:N297"/>
    <mergeCell ref="O297:R297"/>
    <mergeCell ref="S297:V297"/>
    <mergeCell ref="C289:F289"/>
    <mergeCell ref="G289:J289"/>
    <mergeCell ref="K289:N289"/>
    <mergeCell ref="O289:R289"/>
    <mergeCell ref="S289:V289"/>
    <mergeCell ref="W289:Z289"/>
    <mergeCell ref="W287:Z287"/>
    <mergeCell ref="AA287:AD287"/>
    <mergeCell ref="AE287:AH287"/>
    <mergeCell ref="AI287:AL287"/>
    <mergeCell ref="AM287:AP287"/>
    <mergeCell ref="AQ287:AT287"/>
    <mergeCell ref="AA285:AD285"/>
    <mergeCell ref="AE285:AH285"/>
    <mergeCell ref="AI285:AL285"/>
    <mergeCell ref="AM285:AP285"/>
    <mergeCell ref="AQ285:AT285"/>
    <mergeCell ref="C287:F287"/>
    <mergeCell ref="G287:J287"/>
    <mergeCell ref="K287:N287"/>
    <mergeCell ref="O287:R287"/>
    <mergeCell ref="S287:V287"/>
    <mergeCell ref="C285:F285"/>
    <mergeCell ref="G285:J285"/>
    <mergeCell ref="K285:N285"/>
    <mergeCell ref="O285:R285"/>
    <mergeCell ref="S285:V285"/>
    <mergeCell ref="W285:Z285"/>
    <mergeCell ref="AN283:AO283"/>
    <mergeCell ref="AN284:AO284"/>
    <mergeCell ref="AP283:AP284"/>
    <mergeCell ref="AQ283:AQ284"/>
    <mergeCell ref="AR283:AS284"/>
    <mergeCell ref="AT283:AT284"/>
    <mergeCell ref="AF283:AG284"/>
    <mergeCell ref="AH283:AH284"/>
    <mergeCell ref="AI283:AI284"/>
    <mergeCell ref="AJ283:AK284"/>
    <mergeCell ref="AL283:AL284"/>
    <mergeCell ref="AM283:AM284"/>
    <mergeCell ref="Z283:Z284"/>
    <mergeCell ref="AA283:AA284"/>
    <mergeCell ref="AB283:AC283"/>
    <mergeCell ref="AB284:AC284"/>
    <mergeCell ref="AD283:AD284"/>
    <mergeCell ref="AE283:AE284"/>
    <mergeCell ref="R283:R284"/>
    <mergeCell ref="S283:S284"/>
    <mergeCell ref="T283:U284"/>
    <mergeCell ref="V283:V284"/>
    <mergeCell ref="W283:W284"/>
    <mergeCell ref="X283:Y283"/>
    <mergeCell ref="X284:Y284"/>
    <mergeCell ref="K283:K284"/>
    <mergeCell ref="L283:M283"/>
    <mergeCell ref="L284:M284"/>
    <mergeCell ref="N283:N284"/>
    <mergeCell ref="O283:O284"/>
    <mergeCell ref="P283:Q284"/>
    <mergeCell ref="AA265:AD265"/>
    <mergeCell ref="D282:AS282"/>
    <mergeCell ref="B283:B284"/>
    <mergeCell ref="C283:C284"/>
    <mergeCell ref="D283:E283"/>
    <mergeCell ref="D284:E284"/>
    <mergeCell ref="F283:F284"/>
    <mergeCell ref="G283:G284"/>
    <mergeCell ref="H283:I284"/>
    <mergeCell ref="J283:J284"/>
    <mergeCell ref="C265:F265"/>
    <mergeCell ref="G265:J265"/>
    <mergeCell ref="K265:N265"/>
    <mergeCell ref="O265:R265"/>
    <mergeCell ref="S265:V265"/>
    <mergeCell ref="W265:Z265"/>
    <mergeCell ref="AA250:AD250"/>
    <mergeCell ref="C263:F263"/>
    <mergeCell ref="G263:J263"/>
    <mergeCell ref="K263:N263"/>
    <mergeCell ref="O263:R263"/>
    <mergeCell ref="S263:V263"/>
    <mergeCell ref="W263:Z263"/>
    <mergeCell ref="AA263:AD263"/>
    <mergeCell ref="C250:F250"/>
    <mergeCell ref="G250:J250"/>
    <mergeCell ref="K250:N250"/>
    <mergeCell ref="O250:R250"/>
    <mergeCell ref="S250:V250"/>
    <mergeCell ref="W250:Z250"/>
    <mergeCell ref="AD243:AD247"/>
    <mergeCell ref="C248:F248"/>
    <mergeCell ref="G248:J248"/>
    <mergeCell ref="K248:N248"/>
    <mergeCell ref="O248:R248"/>
    <mergeCell ref="S248:V248"/>
    <mergeCell ref="W248:Z248"/>
    <mergeCell ref="AA248:AD248"/>
    <mergeCell ref="Z243:Z247"/>
    <mergeCell ref="AA243:AA247"/>
    <mergeCell ref="AB243:AC243"/>
    <mergeCell ref="AB244:AC244"/>
    <mergeCell ref="AB245:AC245"/>
    <mergeCell ref="AB246:AC246"/>
    <mergeCell ref="AB247:AC247"/>
    <mergeCell ref="R243:R247"/>
    <mergeCell ref="S243:S247"/>
    <mergeCell ref="T243:U247"/>
    <mergeCell ref="V243:V247"/>
    <mergeCell ref="W243:W247"/>
    <mergeCell ref="X243:Y243"/>
    <mergeCell ref="X244:Y244"/>
    <mergeCell ref="X245:Y245"/>
    <mergeCell ref="X246:Y246"/>
    <mergeCell ref="X247:Y247"/>
    <mergeCell ref="N243:N247"/>
    <mergeCell ref="O243:O247"/>
    <mergeCell ref="P243:Q243"/>
    <mergeCell ref="P244:Q244"/>
    <mergeCell ref="P245:Q245"/>
    <mergeCell ref="P246:Q246"/>
    <mergeCell ref="P247:Q247"/>
    <mergeCell ref="J243:J247"/>
    <mergeCell ref="K243:K247"/>
    <mergeCell ref="L243:M243"/>
    <mergeCell ref="L244:M244"/>
    <mergeCell ref="L245:M245"/>
    <mergeCell ref="L246:M246"/>
    <mergeCell ref="L247:M247"/>
    <mergeCell ref="F243:F247"/>
    <mergeCell ref="G243:G247"/>
    <mergeCell ref="H243:I243"/>
    <mergeCell ref="H244:I244"/>
    <mergeCell ref="H245:I245"/>
    <mergeCell ref="H246:I246"/>
    <mergeCell ref="H247:I247"/>
    <mergeCell ref="B243:B247"/>
    <mergeCell ref="C243:C247"/>
    <mergeCell ref="D243:E243"/>
    <mergeCell ref="D244:E244"/>
    <mergeCell ref="D245:E245"/>
    <mergeCell ref="D246:E246"/>
    <mergeCell ref="D247:E247"/>
    <mergeCell ref="AA230:AD230"/>
    <mergeCell ref="AE230:AH230"/>
    <mergeCell ref="AI230:AL230"/>
    <mergeCell ref="AM230:AP230"/>
    <mergeCell ref="AQ230:AT230"/>
    <mergeCell ref="D242:AC242"/>
    <mergeCell ref="C230:F230"/>
    <mergeCell ref="G230:J230"/>
    <mergeCell ref="K230:N230"/>
    <mergeCell ref="O230:R230"/>
    <mergeCell ref="S230:V230"/>
    <mergeCell ref="W230:Z230"/>
    <mergeCell ref="W228:Z228"/>
    <mergeCell ref="AA228:AD228"/>
    <mergeCell ref="AE228:AH228"/>
    <mergeCell ref="AI228:AL228"/>
    <mergeCell ref="AM228:AP228"/>
    <mergeCell ref="AQ228:AT228"/>
    <mergeCell ref="AA220:AD220"/>
    <mergeCell ref="AE220:AH220"/>
    <mergeCell ref="AI220:AL220"/>
    <mergeCell ref="AM220:AP220"/>
    <mergeCell ref="AQ220:AT220"/>
    <mergeCell ref="C228:F228"/>
    <mergeCell ref="G228:J228"/>
    <mergeCell ref="K228:N228"/>
    <mergeCell ref="O228:R228"/>
    <mergeCell ref="S228:V228"/>
    <mergeCell ref="AE218:AH218"/>
    <mergeCell ref="AI218:AL218"/>
    <mergeCell ref="AM218:AP218"/>
    <mergeCell ref="AQ218:AT218"/>
    <mergeCell ref="C220:F220"/>
    <mergeCell ref="G220:J220"/>
    <mergeCell ref="K220:N220"/>
    <mergeCell ref="O220:R220"/>
    <mergeCell ref="S220:V220"/>
    <mergeCell ref="W220:Z220"/>
    <mergeCell ref="AI216:AL216"/>
    <mergeCell ref="AM216:AP216"/>
    <mergeCell ref="AQ216:AT216"/>
    <mergeCell ref="C218:F218"/>
    <mergeCell ref="G218:J218"/>
    <mergeCell ref="K218:N218"/>
    <mergeCell ref="O218:R218"/>
    <mergeCell ref="S218:V218"/>
    <mergeCell ref="W218:Z218"/>
    <mergeCell ref="AA218:AD218"/>
    <mergeCell ref="AR214:AS215"/>
    <mergeCell ref="AT214:AT215"/>
    <mergeCell ref="C216:F216"/>
    <mergeCell ref="G216:J216"/>
    <mergeCell ref="K216:N216"/>
    <mergeCell ref="O216:R216"/>
    <mergeCell ref="S216:V216"/>
    <mergeCell ref="W216:Z216"/>
    <mergeCell ref="AA216:AD216"/>
    <mergeCell ref="AE216:AH216"/>
    <mergeCell ref="AL214:AL215"/>
    <mergeCell ref="AM214:AM215"/>
    <mergeCell ref="AN214:AO214"/>
    <mergeCell ref="AN215:AO215"/>
    <mergeCell ref="AP214:AP215"/>
    <mergeCell ref="AQ214:AQ215"/>
    <mergeCell ref="AD214:AD215"/>
    <mergeCell ref="AE214:AE215"/>
    <mergeCell ref="AF214:AG215"/>
    <mergeCell ref="AH214:AH215"/>
    <mergeCell ref="AI214:AI215"/>
    <mergeCell ref="AJ214:AK215"/>
    <mergeCell ref="W214:W215"/>
    <mergeCell ref="X214:Y214"/>
    <mergeCell ref="X215:Y215"/>
    <mergeCell ref="Z214:Z215"/>
    <mergeCell ref="AA214:AA215"/>
    <mergeCell ref="AB214:AC214"/>
    <mergeCell ref="AB215:AC215"/>
    <mergeCell ref="O214:O215"/>
    <mergeCell ref="P214:Q215"/>
    <mergeCell ref="R214:R215"/>
    <mergeCell ref="S214:S215"/>
    <mergeCell ref="T214:U215"/>
    <mergeCell ref="V214:V215"/>
    <mergeCell ref="H214:I215"/>
    <mergeCell ref="J214:J215"/>
    <mergeCell ref="K214:K215"/>
    <mergeCell ref="L214:M214"/>
    <mergeCell ref="L215:M215"/>
    <mergeCell ref="N214:N215"/>
    <mergeCell ref="B214:B215"/>
    <mergeCell ref="C214:C215"/>
    <mergeCell ref="D214:E214"/>
    <mergeCell ref="D215:E215"/>
    <mergeCell ref="F214:F215"/>
    <mergeCell ref="G214:G215"/>
    <mergeCell ref="D186:I186"/>
    <mergeCell ref="D187:E187"/>
    <mergeCell ref="H187:I187"/>
    <mergeCell ref="C188:F188"/>
    <mergeCell ref="G188:J188"/>
    <mergeCell ref="D213:AS213"/>
    <mergeCell ref="B208:AT208"/>
    <mergeCell ref="B210:AT210"/>
    <mergeCell ref="B211:AT211"/>
    <mergeCell ref="C153:F153"/>
    <mergeCell ref="G153:J153"/>
    <mergeCell ref="K153:N153"/>
    <mergeCell ref="O153:R153"/>
    <mergeCell ref="S153:V153"/>
    <mergeCell ref="C167:F167"/>
    <mergeCell ref="G167:J167"/>
    <mergeCell ref="K167:N167"/>
    <mergeCell ref="O167:R167"/>
    <mergeCell ref="S167:V167"/>
    <mergeCell ref="S148:S150"/>
    <mergeCell ref="T148:U148"/>
    <mergeCell ref="T149:U149"/>
    <mergeCell ref="T150:U150"/>
    <mergeCell ref="V148:V150"/>
    <mergeCell ref="C151:F151"/>
    <mergeCell ref="G151:J151"/>
    <mergeCell ref="K151:N151"/>
    <mergeCell ref="O151:R151"/>
    <mergeCell ref="S151:V151"/>
    <mergeCell ref="N148:N150"/>
    <mergeCell ref="O148:O150"/>
    <mergeCell ref="P148:Q148"/>
    <mergeCell ref="P149:Q149"/>
    <mergeCell ref="P150:Q150"/>
    <mergeCell ref="R148:R150"/>
    <mergeCell ref="H150:I150"/>
    <mergeCell ref="J148:J150"/>
    <mergeCell ref="K148:K150"/>
    <mergeCell ref="L148:M148"/>
    <mergeCell ref="L149:M149"/>
    <mergeCell ref="L150:M150"/>
    <mergeCell ref="D147:U147"/>
    <mergeCell ref="B148:B150"/>
    <mergeCell ref="C148:C150"/>
    <mergeCell ref="D148:E148"/>
    <mergeCell ref="D149:E149"/>
    <mergeCell ref="D150:E150"/>
    <mergeCell ref="F148:F150"/>
    <mergeCell ref="G148:G150"/>
    <mergeCell ref="H148:I148"/>
    <mergeCell ref="H149:I149"/>
    <mergeCell ref="C130:F130"/>
    <mergeCell ref="G130:J130"/>
    <mergeCell ref="K130:N130"/>
    <mergeCell ref="O130:R130"/>
    <mergeCell ref="S130:V130"/>
    <mergeCell ref="C132:F132"/>
    <mergeCell ref="G132:J132"/>
    <mergeCell ref="K132:N132"/>
    <mergeCell ref="O132:R132"/>
    <mergeCell ref="S132:V132"/>
    <mergeCell ref="R127:R129"/>
    <mergeCell ref="S127:S129"/>
    <mergeCell ref="T127:U127"/>
    <mergeCell ref="T128:U128"/>
    <mergeCell ref="T129:U129"/>
    <mergeCell ref="V127:V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C110:F110"/>
    <mergeCell ref="G110:J110"/>
    <mergeCell ref="K110:N110"/>
    <mergeCell ref="O110:R110"/>
    <mergeCell ref="S110:V110"/>
    <mergeCell ref="D126:U126"/>
    <mergeCell ref="C94:F94"/>
    <mergeCell ref="G94:J94"/>
    <mergeCell ref="K94:N94"/>
    <mergeCell ref="O94:R94"/>
    <mergeCell ref="S94:V94"/>
    <mergeCell ref="C96:F96"/>
    <mergeCell ref="G96:J96"/>
    <mergeCell ref="K96:N96"/>
    <mergeCell ref="O96:R96"/>
    <mergeCell ref="S96:V96"/>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C75:F75"/>
    <mergeCell ref="G75:J75"/>
    <mergeCell ref="K75:N75"/>
    <mergeCell ref="O75:R75"/>
    <mergeCell ref="S75:V75"/>
    <mergeCell ref="D90:U90"/>
    <mergeCell ref="V70:V72"/>
    <mergeCell ref="C73:F73"/>
    <mergeCell ref="G73:J73"/>
    <mergeCell ref="K73:N73"/>
    <mergeCell ref="O73:R73"/>
    <mergeCell ref="S73:V73"/>
    <mergeCell ref="P70:Q70"/>
    <mergeCell ref="P71:Q71"/>
    <mergeCell ref="P72:Q72"/>
    <mergeCell ref="R70:R72"/>
    <mergeCell ref="S70:S72"/>
    <mergeCell ref="T70:U70"/>
    <mergeCell ref="T71:U71"/>
    <mergeCell ref="T72:U72"/>
    <mergeCell ref="K70:K72"/>
    <mergeCell ref="L70:M70"/>
    <mergeCell ref="L71:M71"/>
    <mergeCell ref="L72:M72"/>
    <mergeCell ref="N70:N72"/>
    <mergeCell ref="O70:O72"/>
    <mergeCell ref="F70:F72"/>
    <mergeCell ref="G70:G72"/>
    <mergeCell ref="H70:I70"/>
    <mergeCell ref="H71:I71"/>
    <mergeCell ref="H72:I72"/>
    <mergeCell ref="J70:J72"/>
    <mergeCell ref="D57:E57"/>
    <mergeCell ref="H57:I57"/>
    <mergeCell ref="C58:F58"/>
    <mergeCell ref="G58:J58"/>
    <mergeCell ref="D69:U69"/>
    <mergeCell ref="B70:B72"/>
    <mergeCell ref="C70:C72"/>
    <mergeCell ref="D70:E70"/>
    <mergeCell ref="D71:E71"/>
    <mergeCell ref="D72:E72"/>
    <mergeCell ref="C45:F45"/>
    <mergeCell ref="G45:J45"/>
    <mergeCell ref="C48:F48"/>
    <mergeCell ref="G48:J48"/>
    <mergeCell ref="D55:I55"/>
    <mergeCell ref="D56:I56"/>
    <mergeCell ref="C38:F38"/>
    <mergeCell ref="G38:J38"/>
    <mergeCell ref="C40:F40"/>
    <mergeCell ref="G40:J40"/>
    <mergeCell ref="C43:F43"/>
    <mergeCell ref="G43:J43"/>
    <mergeCell ref="C25:F25"/>
    <mergeCell ref="G25:J25"/>
    <mergeCell ref="C28:F28"/>
    <mergeCell ref="G28:J28"/>
    <mergeCell ref="C35:F35"/>
    <mergeCell ref="G35:J35"/>
    <mergeCell ref="D8:I8"/>
    <mergeCell ref="D9:E9"/>
    <mergeCell ref="H9:I9"/>
    <mergeCell ref="C10:F10"/>
    <mergeCell ref="G10:J10"/>
    <mergeCell ref="C22:F22"/>
    <mergeCell ref="G22:J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x14ac:dyDescent="0.25"/>
  <cols>
    <col min="1" max="3" width="36.5703125" bestFit="1" customWidth="1"/>
    <col min="4" max="4" width="3" customWidth="1"/>
    <col min="5" max="5" width="10.85546875" customWidth="1"/>
    <col min="6" max="8" width="3" customWidth="1"/>
    <col min="9" max="9" width="10.85546875" customWidth="1"/>
    <col min="10" max="10" width="3.140625" customWidth="1"/>
    <col min="11" max="11" width="3" customWidth="1"/>
    <col min="12" max="12" width="15.28515625" customWidth="1"/>
    <col min="13" max="13" width="9.42578125" customWidth="1"/>
    <col min="14" max="16" width="3" customWidth="1"/>
    <col min="17" max="17" width="10.85546875" customWidth="1"/>
    <col min="18" max="20" width="3" customWidth="1"/>
    <col min="21" max="21" width="8" customWidth="1"/>
    <col min="22" max="23" width="3" customWidth="1"/>
    <col min="24" max="24" width="15.28515625" customWidth="1"/>
    <col min="25" max="25" width="6" customWidth="1"/>
    <col min="26" max="28" width="3" customWidth="1"/>
    <col min="29" max="29" width="10.85546875" customWidth="1"/>
    <col min="30" max="32" width="3" customWidth="1"/>
    <col min="33" max="33" width="8" customWidth="1"/>
    <col min="34" max="34" width="3" customWidth="1"/>
  </cols>
  <sheetData>
    <row r="1" spans="1:34"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9</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958</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46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5"/>
      <c r="B7" s="21"/>
      <c r="C7" s="21"/>
      <c r="D7" s="21"/>
      <c r="E7" s="21"/>
      <c r="F7" s="21"/>
      <c r="G7" s="21"/>
      <c r="H7" s="21"/>
      <c r="I7" s="21"/>
      <c r="J7" s="21"/>
      <c r="K7" s="21"/>
      <c r="L7" s="21"/>
      <c r="M7" s="21"/>
      <c r="N7" s="21"/>
      <c r="O7" s="21"/>
      <c r="P7" s="21"/>
      <c r="Q7" s="21"/>
      <c r="R7" s="21"/>
    </row>
    <row r="8" spans="1:34" ht="15.75" thickBot="1" x14ac:dyDescent="0.3">
      <c r="A8" s="15"/>
      <c r="B8" s="21"/>
      <c r="C8" s="21" t="s">
        <v>308</v>
      </c>
      <c r="D8" s="38" t="s">
        <v>461</v>
      </c>
      <c r="E8" s="38"/>
      <c r="F8" s="38"/>
      <c r="G8" s="38"/>
      <c r="H8" s="38"/>
      <c r="I8" s="38"/>
      <c r="J8" s="38"/>
      <c r="K8" s="38"/>
      <c r="L8" s="38"/>
      <c r="M8" s="38"/>
      <c r="N8" s="38"/>
      <c r="O8" s="38"/>
      <c r="P8" s="38"/>
      <c r="Q8" s="38"/>
      <c r="R8" s="21"/>
    </row>
    <row r="9" spans="1:34" ht="15.75" thickBot="1" x14ac:dyDescent="0.3">
      <c r="A9" s="15"/>
      <c r="B9" s="21"/>
      <c r="C9" s="21" t="s">
        <v>308</v>
      </c>
      <c r="D9" s="59" t="s">
        <v>129</v>
      </c>
      <c r="E9" s="59"/>
      <c r="F9" s="59"/>
      <c r="G9" s="59"/>
      <c r="H9" s="59"/>
      <c r="I9" s="59"/>
      <c r="J9" s="59"/>
      <c r="K9" s="59"/>
      <c r="L9" s="59"/>
      <c r="M9" s="59"/>
      <c r="N9" s="59"/>
      <c r="O9" s="59"/>
      <c r="P9" s="59"/>
      <c r="Q9" s="59"/>
      <c r="R9" s="21"/>
    </row>
    <row r="10" spans="1:34" x14ac:dyDescent="0.25">
      <c r="A10" s="15"/>
      <c r="B10" s="45"/>
      <c r="C10" s="45" t="s">
        <v>308</v>
      </c>
      <c r="D10" s="47" t="s">
        <v>462</v>
      </c>
      <c r="E10" s="47"/>
      <c r="F10" s="48"/>
      <c r="G10" s="48" t="s">
        <v>308</v>
      </c>
      <c r="H10" s="47" t="s">
        <v>464</v>
      </c>
      <c r="I10" s="47"/>
      <c r="J10" s="48"/>
      <c r="K10" s="48" t="s">
        <v>308</v>
      </c>
      <c r="L10" s="47" t="s">
        <v>464</v>
      </c>
      <c r="M10" s="47"/>
      <c r="N10" s="48"/>
      <c r="O10" s="48" t="s">
        <v>308</v>
      </c>
      <c r="P10" s="47" t="s">
        <v>468</v>
      </c>
      <c r="Q10" s="47"/>
      <c r="R10" s="45"/>
    </row>
    <row r="11" spans="1:34" x14ac:dyDescent="0.25">
      <c r="A11" s="15"/>
      <c r="B11" s="45"/>
      <c r="C11" s="45"/>
      <c r="D11" s="46" t="s">
        <v>463</v>
      </c>
      <c r="E11" s="46"/>
      <c r="F11" s="45"/>
      <c r="G11" s="45"/>
      <c r="H11" s="46" t="s">
        <v>465</v>
      </c>
      <c r="I11" s="46"/>
      <c r="J11" s="45"/>
      <c r="K11" s="45"/>
      <c r="L11" s="46" t="s">
        <v>465</v>
      </c>
      <c r="M11" s="46"/>
      <c r="N11" s="45"/>
      <c r="O11" s="45"/>
      <c r="P11" s="46" t="s">
        <v>469</v>
      </c>
      <c r="Q11" s="46"/>
      <c r="R11" s="45"/>
    </row>
    <row r="12" spans="1:34" ht="15.75" thickBot="1" x14ac:dyDescent="0.3">
      <c r="A12" s="15"/>
      <c r="B12" s="45"/>
      <c r="C12" s="45"/>
      <c r="D12" s="38"/>
      <c r="E12" s="38"/>
      <c r="F12" s="45"/>
      <c r="G12" s="45"/>
      <c r="H12" s="38" t="s">
        <v>466</v>
      </c>
      <c r="I12" s="38"/>
      <c r="J12" s="45"/>
      <c r="K12" s="45"/>
      <c r="L12" s="38" t="s">
        <v>467</v>
      </c>
      <c r="M12" s="38"/>
      <c r="N12" s="45"/>
      <c r="O12" s="45"/>
      <c r="P12" s="38" t="s">
        <v>470</v>
      </c>
      <c r="Q12" s="38"/>
      <c r="R12" s="45"/>
    </row>
    <row r="13" spans="1:34" x14ac:dyDescent="0.25">
      <c r="A13" s="15"/>
      <c r="B13" s="22" t="s">
        <v>471</v>
      </c>
      <c r="C13" s="23" t="s">
        <v>308</v>
      </c>
      <c r="D13" s="23"/>
      <c r="E13" s="23"/>
      <c r="F13" s="23"/>
      <c r="G13" s="23" t="s">
        <v>308</v>
      </c>
      <c r="H13" s="23"/>
      <c r="I13" s="23"/>
      <c r="J13" s="23"/>
      <c r="K13" s="23" t="s">
        <v>308</v>
      </c>
      <c r="L13" s="23"/>
      <c r="M13" s="23"/>
      <c r="N13" s="23"/>
      <c r="O13" s="23" t="s">
        <v>308</v>
      </c>
      <c r="P13" s="23"/>
      <c r="Q13" s="23"/>
      <c r="R13" s="23"/>
    </row>
    <row r="14" spans="1:34" ht="25.5" x14ac:dyDescent="0.25">
      <c r="A14" s="15"/>
      <c r="B14" s="24" t="s">
        <v>472</v>
      </c>
      <c r="C14" s="12" t="s">
        <v>308</v>
      </c>
      <c r="D14" s="12" t="s">
        <v>311</v>
      </c>
      <c r="E14" s="25">
        <v>8649</v>
      </c>
      <c r="F14" s="13" t="s">
        <v>308</v>
      </c>
      <c r="G14" s="12" t="s">
        <v>308</v>
      </c>
      <c r="H14" s="12"/>
      <c r="I14" s="35">
        <v>73</v>
      </c>
      <c r="J14" s="13" t="s">
        <v>308</v>
      </c>
      <c r="K14" s="12" t="s">
        <v>308</v>
      </c>
      <c r="L14" s="12"/>
      <c r="M14" s="35">
        <v>520</v>
      </c>
      <c r="N14" s="13" t="s">
        <v>308</v>
      </c>
      <c r="O14" s="12" t="s">
        <v>308</v>
      </c>
      <c r="P14" s="12"/>
      <c r="Q14" s="25">
        <v>8202</v>
      </c>
      <c r="R14" s="13" t="s">
        <v>308</v>
      </c>
    </row>
    <row r="15" spans="1:34" ht="26.25" thickBot="1" x14ac:dyDescent="0.3">
      <c r="A15" s="15"/>
      <c r="B15" s="22" t="s">
        <v>473</v>
      </c>
      <c r="C15" s="23" t="s">
        <v>308</v>
      </c>
      <c r="D15" s="23"/>
      <c r="E15" s="27">
        <v>18174</v>
      </c>
      <c r="F15" s="28" t="s">
        <v>308</v>
      </c>
      <c r="G15" s="23" t="s">
        <v>308</v>
      </c>
      <c r="H15" s="23"/>
      <c r="I15" s="40">
        <v>424</v>
      </c>
      <c r="J15" s="28" t="s">
        <v>308</v>
      </c>
      <c r="K15" s="23" t="s">
        <v>308</v>
      </c>
      <c r="L15" s="23"/>
      <c r="M15" s="40">
        <v>239</v>
      </c>
      <c r="N15" s="28" t="s">
        <v>308</v>
      </c>
      <c r="O15" s="23" t="s">
        <v>308</v>
      </c>
      <c r="P15" s="23"/>
      <c r="Q15" s="27">
        <v>18359</v>
      </c>
      <c r="R15" s="28" t="s">
        <v>308</v>
      </c>
    </row>
    <row r="16" spans="1:34" x14ac:dyDescent="0.25">
      <c r="A16" s="15"/>
      <c r="B16" s="29"/>
      <c r="C16" s="29" t="s">
        <v>308</v>
      </c>
      <c r="D16" s="30"/>
      <c r="E16" s="30"/>
      <c r="F16" s="29"/>
      <c r="G16" s="29" t="s">
        <v>308</v>
      </c>
      <c r="H16" s="30"/>
      <c r="I16" s="30"/>
      <c r="J16" s="29"/>
      <c r="K16" s="29" t="s">
        <v>308</v>
      </c>
      <c r="L16" s="30"/>
      <c r="M16" s="30"/>
      <c r="N16" s="29"/>
      <c r="O16" s="29" t="s">
        <v>308</v>
      </c>
      <c r="P16" s="30"/>
      <c r="Q16" s="30"/>
      <c r="R16" s="29"/>
    </row>
    <row r="17" spans="1:34" ht="15.75" thickBot="1" x14ac:dyDescent="0.3">
      <c r="A17" s="15"/>
      <c r="B17" s="44"/>
      <c r="C17" s="21" t="s">
        <v>308</v>
      </c>
      <c r="D17" s="12" t="s">
        <v>311</v>
      </c>
      <c r="E17" s="25">
        <v>26823</v>
      </c>
      <c r="F17" s="13" t="s">
        <v>308</v>
      </c>
      <c r="G17" s="21" t="s">
        <v>308</v>
      </c>
      <c r="H17" s="12"/>
      <c r="I17" s="35">
        <v>497</v>
      </c>
      <c r="J17" s="13" t="s">
        <v>308</v>
      </c>
      <c r="K17" s="21" t="s">
        <v>308</v>
      </c>
      <c r="L17" s="12"/>
      <c r="M17" s="35" t="s">
        <v>474</v>
      </c>
      <c r="N17" s="13" t="s">
        <v>308</v>
      </c>
      <c r="O17" s="21" t="s">
        <v>308</v>
      </c>
      <c r="P17" s="12"/>
      <c r="Q17" s="35" t="s">
        <v>475</v>
      </c>
      <c r="R17" s="13" t="s">
        <v>308</v>
      </c>
    </row>
    <row r="18" spans="1:34" ht="15.75" thickTop="1" x14ac:dyDescent="0.25">
      <c r="A18" s="15"/>
      <c r="B18" s="29"/>
      <c r="C18" s="29" t="s">
        <v>308</v>
      </c>
      <c r="D18" s="36"/>
      <c r="E18" s="36"/>
      <c r="F18" s="29"/>
      <c r="G18" s="29" t="s">
        <v>308</v>
      </c>
      <c r="H18" s="36"/>
      <c r="I18" s="36"/>
      <c r="J18" s="29"/>
      <c r="K18" s="29" t="s">
        <v>308</v>
      </c>
      <c r="L18" s="36"/>
      <c r="M18" s="36"/>
      <c r="N18" s="29"/>
      <c r="O18" s="29" t="s">
        <v>308</v>
      </c>
      <c r="P18" s="36"/>
      <c r="Q18" s="36"/>
      <c r="R18" s="29"/>
    </row>
    <row r="19" spans="1:34" ht="15.75"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row>
    <row r="20" spans="1:34" x14ac:dyDescent="0.25">
      <c r="A20" s="15"/>
      <c r="B20" s="12"/>
      <c r="C20" s="12"/>
      <c r="D20" s="12"/>
      <c r="E20" s="12"/>
      <c r="F20" s="12"/>
      <c r="G20" s="12"/>
      <c r="H20" s="12"/>
      <c r="I20" s="12"/>
      <c r="J20" s="12"/>
      <c r="K20" s="12"/>
      <c r="L20" s="12"/>
      <c r="M20" s="12"/>
      <c r="N20" s="12"/>
      <c r="O20" s="12"/>
      <c r="P20" s="12"/>
      <c r="Q20" s="12"/>
      <c r="R20" s="12"/>
    </row>
    <row r="21" spans="1:34" ht="15.75" thickBot="1" x14ac:dyDescent="0.3">
      <c r="A21" s="15"/>
      <c r="B21" s="21"/>
      <c r="C21" s="21" t="s">
        <v>308</v>
      </c>
      <c r="D21" s="38" t="s">
        <v>476</v>
      </c>
      <c r="E21" s="38"/>
      <c r="F21" s="38"/>
      <c r="G21" s="38"/>
      <c r="H21" s="38"/>
      <c r="I21" s="38"/>
      <c r="J21" s="38"/>
      <c r="K21" s="38"/>
      <c r="L21" s="38"/>
      <c r="M21" s="38"/>
      <c r="N21" s="38"/>
      <c r="O21" s="38"/>
      <c r="P21" s="38"/>
      <c r="Q21" s="38"/>
      <c r="R21" s="21"/>
    </row>
    <row r="22" spans="1:34" ht="15.75" thickBot="1" x14ac:dyDescent="0.3">
      <c r="A22" s="15"/>
      <c r="B22" s="21"/>
      <c r="C22" s="21" t="s">
        <v>308</v>
      </c>
      <c r="D22" s="59" t="s">
        <v>129</v>
      </c>
      <c r="E22" s="59"/>
      <c r="F22" s="59"/>
      <c r="G22" s="59"/>
      <c r="H22" s="59"/>
      <c r="I22" s="59"/>
      <c r="J22" s="59"/>
      <c r="K22" s="59"/>
      <c r="L22" s="59"/>
      <c r="M22" s="59"/>
      <c r="N22" s="59"/>
      <c r="O22" s="59"/>
      <c r="P22" s="59"/>
      <c r="Q22" s="59"/>
      <c r="R22" s="21"/>
    </row>
    <row r="23" spans="1:34" x14ac:dyDescent="0.25">
      <c r="A23" s="15"/>
      <c r="B23" s="45"/>
      <c r="C23" s="45" t="s">
        <v>308</v>
      </c>
      <c r="D23" s="47" t="s">
        <v>462</v>
      </c>
      <c r="E23" s="47"/>
      <c r="F23" s="48"/>
      <c r="G23" s="48" t="s">
        <v>308</v>
      </c>
      <c r="H23" s="47" t="s">
        <v>464</v>
      </c>
      <c r="I23" s="47"/>
      <c r="J23" s="48"/>
      <c r="K23" s="48" t="s">
        <v>308</v>
      </c>
      <c r="L23" s="47" t="s">
        <v>464</v>
      </c>
      <c r="M23" s="47"/>
      <c r="N23" s="48"/>
      <c r="O23" s="48" t="s">
        <v>308</v>
      </c>
      <c r="P23" s="47" t="s">
        <v>468</v>
      </c>
      <c r="Q23" s="47"/>
      <c r="R23" s="45"/>
    </row>
    <row r="24" spans="1:34" x14ac:dyDescent="0.25">
      <c r="A24" s="15"/>
      <c r="B24" s="45"/>
      <c r="C24" s="45"/>
      <c r="D24" s="46" t="s">
        <v>463</v>
      </c>
      <c r="E24" s="46"/>
      <c r="F24" s="45"/>
      <c r="G24" s="45"/>
      <c r="H24" s="46" t="s">
        <v>465</v>
      </c>
      <c r="I24" s="46"/>
      <c r="J24" s="45"/>
      <c r="K24" s="45"/>
      <c r="L24" s="46" t="s">
        <v>465</v>
      </c>
      <c r="M24" s="46"/>
      <c r="N24" s="45"/>
      <c r="O24" s="45"/>
      <c r="P24" s="46" t="s">
        <v>469</v>
      </c>
      <c r="Q24" s="46"/>
      <c r="R24" s="45"/>
    </row>
    <row r="25" spans="1:34" ht="15.75" thickBot="1" x14ac:dyDescent="0.3">
      <c r="A25" s="15"/>
      <c r="B25" s="45"/>
      <c r="C25" s="45"/>
      <c r="D25" s="38"/>
      <c r="E25" s="38"/>
      <c r="F25" s="45"/>
      <c r="G25" s="45"/>
      <c r="H25" s="38" t="s">
        <v>466</v>
      </c>
      <c r="I25" s="38"/>
      <c r="J25" s="45"/>
      <c r="K25" s="45"/>
      <c r="L25" s="38" t="s">
        <v>467</v>
      </c>
      <c r="M25" s="38"/>
      <c r="N25" s="45"/>
      <c r="O25" s="45"/>
      <c r="P25" s="38" t="s">
        <v>470</v>
      </c>
      <c r="Q25" s="38"/>
      <c r="R25" s="45"/>
    </row>
    <row r="26" spans="1:34" ht="25.5" x14ac:dyDescent="0.25">
      <c r="A26" s="15"/>
      <c r="B26" s="22" t="s">
        <v>477</v>
      </c>
      <c r="C26" s="23" t="s">
        <v>308</v>
      </c>
      <c r="D26" s="23" t="s">
        <v>311</v>
      </c>
      <c r="E26" s="27">
        <v>146769</v>
      </c>
      <c r="F26" s="28" t="s">
        <v>308</v>
      </c>
      <c r="G26" s="23" t="s">
        <v>308</v>
      </c>
      <c r="H26" s="23"/>
      <c r="I26" s="40">
        <v>10</v>
      </c>
      <c r="J26" s="28" t="s">
        <v>308</v>
      </c>
      <c r="K26" s="23" t="s">
        <v>308</v>
      </c>
      <c r="L26" s="23"/>
      <c r="M26" s="27">
        <v>5961</v>
      </c>
      <c r="N26" s="28" t="s">
        <v>308</v>
      </c>
      <c r="O26" s="23" t="s">
        <v>308</v>
      </c>
      <c r="P26" s="23"/>
      <c r="Q26" s="27">
        <v>140818</v>
      </c>
      <c r="R26" s="28" t="s">
        <v>308</v>
      </c>
    </row>
    <row r="27" spans="1:34" x14ac:dyDescent="0.25">
      <c r="A27" s="15"/>
      <c r="B27" s="33" t="s">
        <v>471</v>
      </c>
      <c r="C27" s="12" t="s">
        <v>308</v>
      </c>
      <c r="D27" s="12"/>
      <c r="E27" s="12"/>
      <c r="F27" s="12"/>
      <c r="G27" s="12" t="s">
        <v>308</v>
      </c>
      <c r="H27" s="12"/>
      <c r="I27" s="12"/>
      <c r="J27" s="12"/>
      <c r="K27" s="12" t="s">
        <v>308</v>
      </c>
      <c r="L27" s="12"/>
      <c r="M27" s="12"/>
      <c r="N27" s="12"/>
      <c r="O27" s="12" t="s">
        <v>308</v>
      </c>
      <c r="P27" s="12"/>
      <c r="Q27" s="12"/>
      <c r="R27" s="12"/>
    </row>
    <row r="28" spans="1:34" x14ac:dyDescent="0.25">
      <c r="A28" s="15"/>
      <c r="B28" s="26" t="s">
        <v>478</v>
      </c>
      <c r="C28" s="23" t="s">
        <v>308</v>
      </c>
      <c r="D28" s="23"/>
      <c r="E28" s="27">
        <v>175855</v>
      </c>
      <c r="F28" s="28" t="s">
        <v>308</v>
      </c>
      <c r="G28" s="23" t="s">
        <v>308</v>
      </c>
      <c r="H28" s="23"/>
      <c r="I28" s="40">
        <v>808</v>
      </c>
      <c r="J28" s="28" t="s">
        <v>308</v>
      </c>
      <c r="K28" s="23" t="s">
        <v>308</v>
      </c>
      <c r="L28" s="23"/>
      <c r="M28" s="27">
        <v>1481</v>
      </c>
      <c r="N28" s="28" t="s">
        <v>308</v>
      </c>
      <c r="O28" s="23" t="s">
        <v>308</v>
      </c>
      <c r="P28" s="23"/>
      <c r="Q28" s="27">
        <v>175182</v>
      </c>
      <c r="R28" s="28" t="s">
        <v>308</v>
      </c>
    </row>
    <row r="29" spans="1:34" ht="26.25" thickBot="1" x14ac:dyDescent="0.3">
      <c r="A29" s="15"/>
      <c r="B29" s="33" t="s">
        <v>473</v>
      </c>
      <c r="C29" s="12" t="s">
        <v>308</v>
      </c>
      <c r="D29" s="12"/>
      <c r="E29" s="25">
        <v>13711</v>
      </c>
      <c r="F29" s="13" t="s">
        <v>308</v>
      </c>
      <c r="G29" s="12" t="s">
        <v>308</v>
      </c>
      <c r="H29" s="12"/>
      <c r="I29" s="35">
        <v>71</v>
      </c>
      <c r="J29" s="13" t="s">
        <v>308</v>
      </c>
      <c r="K29" s="12" t="s">
        <v>308</v>
      </c>
      <c r="L29" s="12"/>
      <c r="M29" s="35">
        <v>409</v>
      </c>
      <c r="N29" s="13" t="s">
        <v>308</v>
      </c>
      <c r="O29" s="12" t="s">
        <v>308</v>
      </c>
      <c r="P29" s="12"/>
      <c r="Q29" s="25">
        <v>13373</v>
      </c>
      <c r="R29" s="13" t="s">
        <v>308</v>
      </c>
    </row>
    <row r="30" spans="1:34" x14ac:dyDescent="0.25">
      <c r="A30" s="15"/>
      <c r="B30" s="29"/>
      <c r="C30" s="29" t="s">
        <v>308</v>
      </c>
      <c r="D30" s="30"/>
      <c r="E30" s="30"/>
      <c r="F30" s="29"/>
      <c r="G30" s="29" t="s">
        <v>308</v>
      </c>
      <c r="H30" s="30"/>
      <c r="I30" s="30"/>
      <c r="J30" s="29"/>
      <c r="K30" s="29" t="s">
        <v>308</v>
      </c>
      <c r="L30" s="30"/>
      <c r="M30" s="30"/>
      <c r="N30" s="29"/>
      <c r="O30" s="29" t="s">
        <v>308</v>
      </c>
      <c r="P30" s="30"/>
      <c r="Q30" s="30"/>
      <c r="R30" s="29"/>
    </row>
    <row r="31" spans="1:34" ht="15.75" thickBot="1" x14ac:dyDescent="0.3">
      <c r="A31" s="15"/>
      <c r="B31" s="34"/>
      <c r="C31" s="32" t="s">
        <v>308</v>
      </c>
      <c r="D31" s="23" t="s">
        <v>311</v>
      </c>
      <c r="E31" s="27">
        <v>336335</v>
      </c>
      <c r="F31" s="28" t="s">
        <v>308</v>
      </c>
      <c r="G31" s="32" t="s">
        <v>308</v>
      </c>
      <c r="H31" s="23"/>
      <c r="I31" s="40">
        <v>889</v>
      </c>
      <c r="J31" s="28" t="s">
        <v>308</v>
      </c>
      <c r="K31" s="32" t="s">
        <v>308</v>
      </c>
      <c r="L31" s="23"/>
      <c r="M31" s="27">
        <v>7851</v>
      </c>
      <c r="N31" s="28" t="s">
        <v>308</v>
      </c>
      <c r="O31" s="32" t="s">
        <v>308</v>
      </c>
      <c r="P31" s="23"/>
      <c r="Q31" s="27">
        <v>329373</v>
      </c>
      <c r="R31" s="28" t="s">
        <v>308</v>
      </c>
    </row>
    <row r="32" spans="1:34" ht="15.75" thickTop="1" x14ac:dyDescent="0.25">
      <c r="A32" s="15"/>
      <c r="B32" s="29"/>
      <c r="C32" s="29" t="s">
        <v>308</v>
      </c>
      <c r="D32" s="36"/>
      <c r="E32" s="36"/>
      <c r="F32" s="29"/>
      <c r="G32" s="29" t="s">
        <v>308</v>
      </c>
      <c r="H32" s="36"/>
      <c r="I32" s="36"/>
      <c r="J32" s="29"/>
      <c r="K32" s="29" t="s">
        <v>308</v>
      </c>
      <c r="L32" s="36"/>
      <c r="M32" s="36"/>
      <c r="N32" s="29"/>
      <c r="O32" s="29" t="s">
        <v>308</v>
      </c>
      <c r="P32" s="36"/>
      <c r="Q32" s="36"/>
      <c r="R32" s="29"/>
    </row>
    <row r="33" spans="1:34" ht="15.75"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ht="76.5" x14ac:dyDescent="0.25">
      <c r="A34" s="15"/>
      <c r="B34" s="49" t="s">
        <v>479</v>
      </c>
      <c r="C34" s="49" t="s">
        <v>480</v>
      </c>
    </row>
    <row r="35" spans="1:34" x14ac:dyDescent="0.25">
      <c r="A35" s="1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5"/>
      <c r="B36" s="16" t="s">
        <v>481</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75" x14ac:dyDescent="0.25">
      <c r="A37" s="15"/>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row>
    <row r="38" spans="1:34" x14ac:dyDescent="0.25">
      <c r="A38" s="15"/>
      <c r="B38" s="21"/>
      <c r="C38" s="21"/>
      <c r="D38" s="21"/>
      <c r="E38" s="21"/>
      <c r="F38" s="21"/>
      <c r="G38" s="21"/>
      <c r="H38" s="21"/>
      <c r="I38" s="21"/>
      <c r="J38" s="21"/>
      <c r="K38" s="21"/>
      <c r="L38" s="21"/>
      <c r="M38" s="21"/>
      <c r="N38" s="21"/>
      <c r="O38" s="21"/>
      <c r="P38" s="21"/>
      <c r="Q38" s="21"/>
      <c r="R38" s="21"/>
    </row>
    <row r="39" spans="1:34" ht="15.75" thickBot="1" x14ac:dyDescent="0.3">
      <c r="A39" s="15"/>
      <c r="B39" s="21"/>
      <c r="C39" s="21" t="s">
        <v>308</v>
      </c>
      <c r="D39" s="38" t="s">
        <v>461</v>
      </c>
      <c r="E39" s="38"/>
      <c r="F39" s="38"/>
      <c r="G39" s="38"/>
      <c r="H39" s="38"/>
      <c r="I39" s="38"/>
      <c r="J39" s="38"/>
      <c r="K39" s="38"/>
      <c r="L39" s="38"/>
      <c r="M39" s="38"/>
      <c r="N39" s="38"/>
      <c r="O39" s="38"/>
      <c r="P39" s="38"/>
      <c r="Q39" s="38"/>
      <c r="R39" s="21"/>
    </row>
    <row r="40" spans="1:34" ht="15.75" thickBot="1" x14ac:dyDescent="0.3">
      <c r="A40" s="15"/>
      <c r="B40" s="21"/>
      <c r="C40" s="21" t="s">
        <v>308</v>
      </c>
      <c r="D40" s="59" t="s">
        <v>129</v>
      </c>
      <c r="E40" s="59"/>
      <c r="F40" s="59"/>
      <c r="G40" s="59"/>
      <c r="H40" s="59"/>
      <c r="I40" s="59"/>
      <c r="J40" s="59"/>
      <c r="K40" s="59"/>
      <c r="L40" s="59"/>
      <c r="M40" s="59"/>
      <c r="N40" s="59"/>
      <c r="O40" s="59"/>
      <c r="P40" s="59"/>
      <c r="Q40" s="59"/>
      <c r="R40" s="21"/>
    </row>
    <row r="41" spans="1:34" x14ac:dyDescent="0.25">
      <c r="A41" s="15"/>
      <c r="B41" s="45"/>
      <c r="C41" s="45" t="s">
        <v>308</v>
      </c>
      <c r="D41" s="47" t="s">
        <v>462</v>
      </c>
      <c r="E41" s="47"/>
      <c r="F41" s="48"/>
      <c r="G41" s="48" t="s">
        <v>308</v>
      </c>
      <c r="H41" s="47" t="s">
        <v>464</v>
      </c>
      <c r="I41" s="47"/>
      <c r="J41" s="48"/>
      <c r="K41" s="48" t="s">
        <v>308</v>
      </c>
      <c r="L41" s="47" t="s">
        <v>464</v>
      </c>
      <c r="M41" s="47"/>
      <c r="N41" s="48"/>
      <c r="O41" s="48" t="s">
        <v>308</v>
      </c>
      <c r="P41" s="47" t="s">
        <v>468</v>
      </c>
      <c r="Q41" s="47"/>
      <c r="R41" s="45"/>
    </row>
    <row r="42" spans="1:34" x14ac:dyDescent="0.25">
      <c r="A42" s="15"/>
      <c r="B42" s="45"/>
      <c r="C42" s="45"/>
      <c r="D42" s="46" t="s">
        <v>463</v>
      </c>
      <c r="E42" s="46"/>
      <c r="F42" s="45"/>
      <c r="G42" s="45"/>
      <c r="H42" s="46" t="s">
        <v>465</v>
      </c>
      <c r="I42" s="46"/>
      <c r="J42" s="45"/>
      <c r="K42" s="45"/>
      <c r="L42" s="46" t="s">
        <v>465</v>
      </c>
      <c r="M42" s="46"/>
      <c r="N42" s="45"/>
      <c r="O42" s="45"/>
      <c r="P42" s="46" t="s">
        <v>469</v>
      </c>
      <c r="Q42" s="46"/>
      <c r="R42" s="45"/>
    </row>
    <row r="43" spans="1:34" ht="15.75" thickBot="1" x14ac:dyDescent="0.3">
      <c r="A43" s="15"/>
      <c r="B43" s="45"/>
      <c r="C43" s="45"/>
      <c r="D43" s="38"/>
      <c r="E43" s="38"/>
      <c r="F43" s="45"/>
      <c r="G43" s="45"/>
      <c r="H43" s="38" t="s">
        <v>466</v>
      </c>
      <c r="I43" s="38"/>
      <c r="J43" s="45"/>
      <c r="K43" s="45"/>
      <c r="L43" s="38" t="s">
        <v>467</v>
      </c>
      <c r="M43" s="38"/>
      <c r="N43" s="45"/>
      <c r="O43" s="45"/>
      <c r="P43" s="38" t="s">
        <v>470</v>
      </c>
      <c r="Q43" s="38"/>
      <c r="R43" s="45"/>
    </row>
    <row r="44" spans="1:34" x14ac:dyDescent="0.25">
      <c r="A44" s="15"/>
      <c r="B44" s="22" t="s">
        <v>471</v>
      </c>
      <c r="C44" s="23" t="s">
        <v>308</v>
      </c>
      <c r="D44" s="23"/>
      <c r="E44" s="23"/>
      <c r="F44" s="23"/>
      <c r="G44" s="23" t="s">
        <v>308</v>
      </c>
      <c r="H44" s="23"/>
      <c r="I44" s="23"/>
      <c r="J44" s="23"/>
      <c r="K44" s="23" t="s">
        <v>308</v>
      </c>
      <c r="L44" s="23"/>
      <c r="M44" s="23"/>
      <c r="N44" s="23"/>
      <c r="O44" s="23" t="s">
        <v>308</v>
      </c>
      <c r="P44" s="23"/>
      <c r="Q44" s="23"/>
      <c r="R44" s="23"/>
    </row>
    <row r="45" spans="1:34" ht="25.5" x14ac:dyDescent="0.25">
      <c r="A45" s="15"/>
      <c r="B45" s="24" t="s">
        <v>472</v>
      </c>
      <c r="C45" s="12" t="s">
        <v>308</v>
      </c>
      <c r="D45" s="12" t="s">
        <v>311</v>
      </c>
      <c r="E45" s="25">
        <v>2918</v>
      </c>
      <c r="F45" s="13" t="s">
        <v>308</v>
      </c>
      <c r="G45" s="12" t="s">
        <v>308</v>
      </c>
      <c r="H45" s="12"/>
      <c r="I45" s="35">
        <v>122</v>
      </c>
      <c r="J45" s="13" t="s">
        <v>308</v>
      </c>
      <c r="K45" s="12" t="s">
        <v>308</v>
      </c>
      <c r="L45" s="13"/>
      <c r="M45" s="43" t="s">
        <v>361</v>
      </c>
      <c r="N45" s="13" t="s">
        <v>308</v>
      </c>
      <c r="O45" s="12" t="s">
        <v>308</v>
      </c>
      <c r="P45" s="12"/>
      <c r="Q45" s="25">
        <v>3040</v>
      </c>
      <c r="R45" s="13" t="s">
        <v>308</v>
      </c>
    </row>
    <row r="46" spans="1:34" ht="26.25" thickBot="1" x14ac:dyDescent="0.3">
      <c r="A46" s="15"/>
      <c r="B46" s="22" t="s">
        <v>473</v>
      </c>
      <c r="C46" s="23" t="s">
        <v>308</v>
      </c>
      <c r="D46" s="23"/>
      <c r="E46" s="27">
        <v>12590</v>
      </c>
      <c r="F46" s="28" t="s">
        <v>308</v>
      </c>
      <c r="G46" s="23" t="s">
        <v>308</v>
      </c>
      <c r="H46" s="23"/>
      <c r="I46" s="40">
        <v>687</v>
      </c>
      <c r="J46" s="28" t="s">
        <v>308</v>
      </c>
      <c r="K46" s="23" t="s">
        <v>308</v>
      </c>
      <c r="L46" s="28"/>
      <c r="M46" s="42" t="s">
        <v>361</v>
      </c>
      <c r="N46" s="28" t="s">
        <v>308</v>
      </c>
      <c r="O46" s="23" t="s">
        <v>308</v>
      </c>
      <c r="P46" s="23"/>
      <c r="Q46" s="27">
        <v>13277</v>
      </c>
      <c r="R46" s="28" t="s">
        <v>308</v>
      </c>
    </row>
    <row r="47" spans="1:34" x14ac:dyDescent="0.25">
      <c r="A47" s="15"/>
      <c r="B47" s="29"/>
      <c r="C47" s="29" t="s">
        <v>308</v>
      </c>
      <c r="D47" s="30"/>
      <c r="E47" s="30"/>
      <c r="F47" s="29"/>
      <c r="G47" s="29" t="s">
        <v>308</v>
      </c>
      <c r="H47" s="30"/>
      <c r="I47" s="30"/>
      <c r="J47" s="29"/>
      <c r="K47" s="29" t="s">
        <v>308</v>
      </c>
      <c r="L47" s="30"/>
      <c r="M47" s="30"/>
      <c r="N47" s="29"/>
      <c r="O47" s="29" t="s">
        <v>308</v>
      </c>
      <c r="P47" s="30"/>
      <c r="Q47" s="30"/>
      <c r="R47" s="29"/>
    </row>
    <row r="48" spans="1:34" ht="15.75" thickBot="1" x14ac:dyDescent="0.3">
      <c r="A48" s="15"/>
      <c r="B48" s="44"/>
      <c r="C48" s="21" t="s">
        <v>308</v>
      </c>
      <c r="D48" s="12" t="s">
        <v>311</v>
      </c>
      <c r="E48" s="25">
        <v>15508</v>
      </c>
      <c r="F48" s="13" t="s">
        <v>308</v>
      </c>
      <c r="G48" s="21" t="s">
        <v>308</v>
      </c>
      <c r="H48" s="12"/>
      <c r="I48" s="35">
        <v>809</v>
      </c>
      <c r="J48" s="13" t="s">
        <v>308</v>
      </c>
      <c r="K48" s="21" t="s">
        <v>308</v>
      </c>
      <c r="L48" s="13"/>
      <c r="M48" s="43" t="s">
        <v>361</v>
      </c>
      <c r="N48" s="13" t="s">
        <v>308</v>
      </c>
      <c r="O48" s="21" t="s">
        <v>308</v>
      </c>
      <c r="P48" s="12"/>
      <c r="Q48" s="35" t="s">
        <v>482</v>
      </c>
      <c r="R48" s="13" t="s">
        <v>308</v>
      </c>
    </row>
    <row r="49" spans="1:34" ht="15.75" thickTop="1" x14ac:dyDescent="0.25">
      <c r="A49" s="15"/>
      <c r="B49" s="29"/>
      <c r="C49" s="29" t="s">
        <v>308</v>
      </c>
      <c r="D49" s="36"/>
      <c r="E49" s="36"/>
      <c r="F49" s="29"/>
      <c r="G49" s="29" t="s">
        <v>308</v>
      </c>
      <c r="H49" s="36"/>
      <c r="I49" s="36"/>
      <c r="J49" s="29"/>
      <c r="K49" s="29" t="s">
        <v>308</v>
      </c>
      <c r="L49" s="36"/>
      <c r="M49" s="36"/>
      <c r="N49" s="29"/>
      <c r="O49" s="29" t="s">
        <v>308</v>
      </c>
      <c r="P49" s="36"/>
      <c r="Q49" s="36"/>
      <c r="R49" s="29"/>
    </row>
    <row r="50" spans="1:34" ht="15.75" x14ac:dyDescent="0.25">
      <c r="A50" s="15"/>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row>
    <row r="51" spans="1:34" x14ac:dyDescent="0.25">
      <c r="A51" s="15"/>
      <c r="B51" s="12"/>
      <c r="C51" s="12"/>
      <c r="D51" s="12"/>
      <c r="E51" s="12"/>
      <c r="F51" s="12"/>
      <c r="G51" s="12"/>
      <c r="H51" s="12"/>
      <c r="I51" s="12"/>
      <c r="J51" s="12"/>
      <c r="K51" s="12"/>
      <c r="L51" s="12"/>
      <c r="M51" s="12"/>
      <c r="N51" s="12"/>
      <c r="O51" s="12"/>
      <c r="P51" s="12"/>
      <c r="Q51" s="12"/>
      <c r="R51" s="12"/>
    </row>
    <row r="52" spans="1:34" ht="15.75" thickBot="1" x14ac:dyDescent="0.3">
      <c r="A52" s="15"/>
      <c r="B52" s="21"/>
      <c r="C52" s="21" t="s">
        <v>308</v>
      </c>
      <c r="D52" s="38" t="s">
        <v>476</v>
      </c>
      <c r="E52" s="38"/>
      <c r="F52" s="38"/>
      <c r="G52" s="38"/>
      <c r="H52" s="38"/>
      <c r="I52" s="38"/>
      <c r="J52" s="38"/>
      <c r="K52" s="38"/>
      <c r="L52" s="38"/>
      <c r="M52" s="38"/>
      <c r="N52" s="38"/>
      <c r="O52" s="38"/>
      <c r="P52" s="38"/>
      <c r="Q52" s="38"/>
      <c r="R52" s="21"/>
    </row>
    <row r="53" spans="1:34" ht="15.75" thickBot="1" x14ac:dyDescent="0.3">
      <c r="A53" s="15"/>
      <c r="B53" s="21"/>
      <c r="C53" s="21" t="s">
        <v>308</v>
      </c>
      <c r="D53" s="59" t="s">
        <v>129</v>
      </c>
      <c r="E53" s="59"/>
      <c r="F53" s="59"/>
      <c r="G53" s="59"/>
      <c r="H53" s="59"/>
      <c r="I53" s="59"/>
      <c r="J53" s="59"/>
      <c r="K53" s="59"/>
      <c r="L53" s="59"/>
      <c r="M53" s="59"/>
      <c r="N53" s="59"/>
      <c r="O53" s="59"/>
      <c r="P53" s="59"/>
      <c r="Q53" s="59"/>
      <c r="R53" s="21"/>
    </row>
    <row r="54" spans="1:34" x14ac:dyDescent="0.25">
      <c r="A54" s="15"/>
      <c r="B54" s="45"/>
      <c r="C54" s="45" t="s">
        <v>308</v>
      </c>
      <c r="D54" s="47" t="s">
        <v>462</v>
      </c>
      <c r="E54" s="47"/>
      <c r="F54" s="48"/>
      <c r="G54" s="48" t="s">
        <v>308</v>
      </c>
      <c r="H54" s="47" t="s">
        <v>464</v>
      </c>
      <c r="I54" s="47"/>
      <c r="J54" s="48"/>
      <c r="K54" s="48" t="s">
        <v>308</v>
      </c>
      <c r="L54" s="47" t="s">
        <v>464</v>
      </c>
      <c r="M54" s="47"/>
      <c r="N54" s="48"/>
      <c r="O54" s="48" t="s">
        <v>308</v>
      </c>
      <c r="P54" s="47" t="s">
        <v>468</v>
      </c>
      <c r="Q54" s="47"/>
      <c r="R54" s="45"/>
    </row>
    <row r="55" spans="1:34" x14ac:dyDescent="0.25">
      <c r="A55" s="15"/>
      <c r="B55" s="45"/>
      <c r="C55" s="45"/>
      <c r="D55" s="46" t="s">
        <v>463</v>
      </c>
      <c r="E55" s="46"/>
      <c r="F55" s="45"/>
      <c r="G55" s="45"/>
      <c r="H55" s="46" t="s">
        <v>465</v>
      </c>
      <c r="I55" s="46"/>
      <c r="J55" s="45"/>
      <c r="K55" s="45"/>
      <c r="L55" s="46" t="s">
        <v>465</v>
      </c>
      <c r="M55" s="46"/>
      <c r="N55" s="45"/>
      <c r="O55" s="45"/>
      <c r="P55" s="46" t="s">
        <v>469</v>
      </c>
      <c r="Q55" s="46"/>
      <c r="R55" s="45"/>
    </row>
    <row r="56" spans="1:34" ht="15.75" thickBot="1" x14ac:dyDescent="0.3">
      <c r="A56" s="15"/>
      <c r="B56" s="45"/>
      <c r="C56" s="45"/>
      <c r="D56" s="38"/>
      <c r="E56" s="38"/>
      <c r="F56" s="45"/>
      <c r="G56" s="45"/>
      <c r="H56" s="38" t="s">
        <v>466</v>
      </c>
      <c r="I56" s="38"/>
      <c r="J56" s="45"/>
      <c r="K56" s="45"/>
      <c r="L56" s="38" t="s">
        <v>467</v>
      </c>
      <c r="M56" s="38"/>
      <c r="N56" s="45"/>
      <c r="O56" s="45"/>
      <c r="P56" s="38" t="s">
        <v>470</v>
      </c>
      <c r="Q56" s="38"/>
      <c r="R56" s="45"/>
    </row>
    <row r="57" spans="1:34" ht="25.5" x14ac:dyDescent="0.25">
      <c r="A57" s="15"/>
      <c r="B57" s="22" t="s">
        <v>483</v>
      </c>
      <c r="C57" s="23" t="s">
        <v>308</v>
      </c>
      <c r="D57" s="23" t="s">
        <v>311</v>
      </c>
      <c r="E57" s="27">
        <v>122110</v>
      </c>
      <c r="F57" s="28" t="s">
        <v>308</v>
      </c>
      <c r="G57" s="23" t="s">
        <v>308</v>
      </c>
      <c r="H57" s="23"/>
      <c r="I57" s="40">
        <v>643</v>
      </c>
      <c r="J57" s="28" t="s">
        <v>308</v>
      </c>
      <c r="K57" s="23" t="s">
        <v>308</v>
      </c>
      <c r="L57" s="23"/>
      <c r="M57" s="40">
        <v>55</v>
      </c>
      <c r="N57" s="28" t="s">
        <v>308</v>
      </c>
      <c r="O57" s="23" t="s">
        <v>308</v>
      </c>
      <c r="P57" s="23"/>
      <c r="Q57" s="27">
        <v>122698</v>
      </c>
      <c r="R57" s="28" t="s">
        <v>308</v>
      </c>
    </row>
    <row r="58" spans="1:34" x14ac:dyDescent="0.25">
      <c r="A58" s="15"/>
      <c r="B58" s="33" t="s">
        <v>471</v>
      </c>
      <c r="C58" s="12" t="s">
        <v>308</v>
      </c>
      <c r="D58" s="12"/>
      <c r="E58" s="12"/>
      <c r="F58" s="12"/>
      <c r="G58" s="12" t="s">
        <v>308</v>
      </c>
      <c r="H58" s="12"/>
      <c r="I58" s="12"/>
      <c r="J58" s="12"/>
      <c r="K58" s="12" t="s">
        <v>308</v>
      </c>
      <c r="L58" s="12"/>
      <c r="M58" s="12"/>
      <c r="N58" s="12"/>
      <c r="O58" s="12" t="s">
        <v>308</v>
      </c>
      <c r="P58" s="12"/>
      <c r="Q58" s="12"/>
      <c r="R58" s="12"/>
    </row>
    <row r="59" spans="1:34" x14ac:dyDescent="0.25">
      <c r="A59" s="15"/>
      <c r="B59" s="26" t="s">
        <v>478</v>
      </c>
      <c r="C59" s="23" t="s">
        <v>308</v>
      </c>
      <c r="D59" s="23"/>
      <c r="E59" s="27">
        <v>177787</v>
      </c>
      <c r="F59" s="28" t="s">
        <v>308</v>
      </c>
      <c r="G59" s="23" t="s">
        <v>308</v>
      </c>
      <c r="H59" s="23"/>
      <c r="I59" s="27">
        <v>3373</v>
      </c>
      <c r="J59" s="28" t="s">
        <v>308</v>
      </c>
      <c r="K59" s="23" t="s">
        <v>308</v>
      </c>
      <c r="L59" s="23"/>
      <c r="M59" s="40">
        <v>32</v>
      </c>
      <c r="N59" s="28" t="s">
        <v>308</v>
      </c>
      <c r="O59" s="23" t="s">
        <v>308</v>
      </c>
      <c r="P59" s="23"/>
      <c r="Q59" s="27">
        <v>181128</v>
      </c>
      <c r="R59" s="28" t="s">
        <v>308</v>
      </c>
    </row>
    <row r="60" spans="1:34" ht="26.25" thickBot="1" x14ac:dyDescent="0.3">
      <c r="A60" s="15"/>
      <c r="B60" s="33" t="s">
        <v>473</v>
      </c>
      <c r="C60" s="12" t="s">
        <v>308</v>
      </c>
      <c r="D60" s="12"/>
      <c r="E60" s="25">
        <v>13214</v>
      </c>
      <c r="F60" s="13" t="s">
        <v>308</v>
      </c>
      <c r="G60" s="12" t="s">
        <v>308</v>
      </c>
      <c r="H60" s="12"/>
      <c r="I60" s="35">
        <v>267</v>
      </c>
      <c r="J60" s="13" t="s">
        <v>308</v>
      </c>
      <c r="K60" s="12" t="s">
        <v>308</v>
      </c>
      <c r="L60" s="12"/>
      <c r="M60" s="35">
        <v>29</v>
      </c>
      <c r="N60" s="13" t="s">
        <v>308</v>
      </c>
      <c r="O60" s="12" t="s">
        <v>308</v>
      </c>
      <c r="P60" s="12"/>
      <c r="Q60" s="25">
        <v>13452</v>
      </c>
      <c r="R60" s="13" t="s">
        <v>308</v>
      </c>
    </row>
    <row r="61" spans="1:34" x14ac:dyDescent="0.25">
      <c r="A61" s="15"/>
      <c r="B61" s="29"/>
      <c r="C61" s="29" t="s">
        <v>308</v>
      </c>
      <c r="D61" s="30"/>
      <c r="E61" s="30"/>
      <c r="F61" s="29"/>
      <c r="G61" s="29" t="s">
        <v>308</v>
      </c>
      <c r="H61" s="30"/>
      <c r="I61" s="30"/>
      <c r="J61" s="29"/>
      <c r="K61" s="29" t="s">
        <v>308</v>
      </c>
      <c r="L61" s="30"/>
      <c r="M61" s="30"/>
      <c r="N61" s="29"/>
      <c r="O61" s="29" t="s">
        <v>308</v>
      </c>
      <c r="P61" s="30"/>
      <c r="Q61" s="30"/>
      <c r="R61" s="29"/>
    </row>
    <row r="62" spans="1:34" ht="15.75" thickBot="1" x14ac:dyDescent="0.3">
      <c r="A62" s="15"/>
      <c r="B62" s="34"/>
      <c r="C62" s="32" t="s">
        <v>308</v>
      </c>
      <c r="D62" s="23" t="s">
        <v>311</v>
      </c>
      <c r="E62" s="27">
        <v>313111</v>
      </c>
      <c r="F62" s="28" t="s">
        <v>308</v>
      </c>
      <c r="G62" s="32" t="s">
        <v>308</v>
      </c>
      <c r="H62" s="23"/>
      <c r="I62" s="27">
        <v>4283</v>
      </c>
      <c r="J62" s="28" t="s">
        <v>308</v>
      </c>
      <c r="K62" s="32" t="s">
        <v>308</v>
      </c>
      <c r="L62" s="23"/>
      <c r="M62" s="40">
        <v>116</v>
      </c>
      <c r="N62" s="28" t="s">
        <v>308</v>
      </c>
      <c r="O62" s="32" t="s">
        <v>308</v>
      </c>
      <c r="P62" s="23"/>
      <c r="Q62" s="27">
        <v>317278</v>
      </c>
      <c r="R62" s="28" t="s">
        <v>308</v>
      </c>
    </row>
    <row r="63" spans="1:34" ht="15.75" thickTop="1" x14ac:dyDescent="0.25">
      <c r="A63" s="15"/>
      <c r="B63" s="29"/>
      <c r="C63" s="29" t="s">
        <v>308</v>
      </c>
      <c r="D63" s="36"/>
      <c r="E63" s="36"/>
      <c r="F63" s="29"/>
      <c r="G63" s="29" t="s">
        <v>308</v>
      </c>
      <c r="H63" s="36"/>
      <c r="I63" s="36"/>
      <c r="J63" s="29"/>
      <c r="K63" s="29" t="s">
        <v>308</v>
      </c>
      <c r="L63" s="36"/>
      <c r="M63" s="36"/>
      <c r="N63" s="29"/>
      <c r="O63" s="29" t="s">
        <v>308</v>
      </c>
      <c r="P63" s="36"/>
      <c r="Q63" s="36"/>
      <c r="R63" s="29"/>
    </row>
    <row r="64" spans="1:34" ht="15.75" x14ac:dyDescent="0.25">
      <c r="A64" s="15"/>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c r="AH64" s="57"/>
    </row>
    <row r="65" spans="1:34" ht="63.75" x14ac:dyDescent="0.25">
      <c r="A65" s="15"/>
      <c r="B65" s="49" t="s">
        <v>479</v>
      </c>
      <c r="C65" s="49" t="s">
        <v>484</v>
      </c>
    </row>
    <row r="66" spans="1:34" ht="15" customHeight="1" x14ac:dyDescent="0.25">
      <c r="A66" s="15" t="s">
        <v>959</v>
      </c>
      <c r="B66" s="14" t="s">
        <v>6</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row>
    <row r="67" spans="1:34" x14ac:dyDescent="0.25">
      <c r="A67" s="15"/>
      <c r="B67" s="16" t="s">
        <v>486</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ht="15.75" x14ac:dyDescent="0.25">
      <c r="A68" s="15"/>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row>
    <row r="69" spans="1:34" x14ac:dyDescent="0.25">
      <c r="A69" s="15"/>
      <c r="B69" s="12"/>
      <c r="C69" s="12"/>
      <c r="D69" s="12"/>
      <c r="E69" s="12"/>
      <c r="F69" s="12"/>
      <c r="G69" s="12"/>
      <c r="H69" s="12"/>
      <c r="I69" s="12"/>
      <c r="J69" s="12"/>
    </row>
    <row r="70" spans="1:34" ht="15.75" thickBot="1" x14ac:dyDescent="0.3">
      <c r="A70" s="15"/>
      <c r="B70" s="21"/>
      <c r="C70" s="21" t="s">
        <v>308</v>
      </c>
      <c r="D70" s="37" t="s">
        <v>129</v>
      </c>
      <c r="E70" s="37"/>
      <c r="F70" s="37"/>
      <c r="G70" s="37"/>
      <c r="H70" s="37"/>
      <c r="I70" s="37"/>
      <c r="J70" s="21"/>
    </row>
    <row r="71" spans="1:34" x14ac:dyDescent="0.25">
      <c r="A71" s="15"/>
      <c r="B71" s="60" t="s">
        <v>461</v>
      </c>
      <c r="C71" s="45" t="s">
        <v>308</v>
      </c>
      <c r="D71" s="47" t="s">
        <v>462</v>
      </c>
      <c r="E71" s="47"/>
      <c r="F71" s="48"/>
      <c r="G71" s="48" t="s">
        <v>308</v>
      </c>
      <c r="H71" s="47" t="s">
        <v>468</v>
      </c>
      <c r="I71" s="47"/>
      <c r="J71" s="45"/>
    </row>
    <row r="72" spans="1:34" x14ac:dyDescent="0.25">
      <c r="A72" s="15"/>
      <c r="B72" s="60"/>
      <c r="C72" s="45"/>
      <c r="D72" s="46" t="s">
        <v>463</v>
      </c>
      <c r="E72" s="46"/>
      <c r="F72" s="45"/>
      <c r="G72" s="45"/>
      <c r="H72" s="46" t="s">
        <v>469</v>
      </c>
      <c r="I72" s="46"/>
      <c r="J72" s="45"/>
    </row>
    <row r="73" spans="1:34" ht="15.75" thickBot="1" x14ac:dyDescent="0.3">
      <c r="A73" s="15"/>
      <c r="B73" s="60"/>
      <c r="C73" s="45"/>
      <c r="D73" s="38"/>
      <c r="E73" s="38"/>
      <c r="F73" s="45"/>
      <c r="G73" s="45"/>
      <c r="H73" s="38" t="s">
        <v>470</v>
      </c>
      <c r="I73" s="38"/>
      <c r="J73" s="45"/>
    </row>
    <row r="74" spans="1:34" x14ac:dyDescent="0.25">
      <c r="A74" s="15"/>
      <c r="B74" s="12"/>
      <c r="C74" s="16"/>
      <c r="D74" s="16"/>
      <c r="E74" s="16"/>
      <c r="F74" s="16"/>
      <c r="G74" s="16"/>
      <c r="H74" s="16"/>
      <c r="I74" s="16"/>
      <c r="J74" s="16"/>
    </row>
    <row r="75" spans="1:34" x14ac:dyDescent="0.25">
      <c r="A75" s="15"/>
      <c r="B75" s="22" t="s">
        <v>487</v>
      </c>
      <c r="C75" s="23" t="s">
        <v>308</v>
      </c>
      <c r="D75" s="23" t="s">
        <v>311</v>
      </c>
      <c r="E75" s="40">
        <v>660</v>
      </c>
      <c r="F75" s="28" t="s">
        <v>308</v>
      </c>
      <c r="G75" s="23" t="s">
        <v>308</v>
      </c>
      <c r="H75" s="23"/>
      <c r="I75" s="40">
        <v>664</v>
      </c>
      <c r="J75" s="28" t="s">
        <v>308</v>
      </c>
    </row>
    <row r="76" spans="1:34" x14ac:dyDescent="0.25">
      <c r="A76" s="15"/>
      <c r="B76" s="33" t="s">
        <v>488</v>
      </c>
      <c r="C76" s="12" t="s">
        <v>308</v>
      </c>
      <c r="D76" s="12"/>
      <c r="E76" s="25">
        <v>8322</v>
      </c>
      <c r="F76" s="13" t="s">
        <v>308</v>
      </c>
      <c r="G76" s="12" t="s">
        <v>308</v>
      </c>
      <c r="H76" s="12"/>
      <c r="I76" s="25">
        <v>8599</v>
      </c>
      <c r="J76" s="13" t="s">
        <v>308</v>
      </c>
    </row>
    <row r="77" spans="1:34" x14ac:dyDescent="0.25">
      <c r="A77" s="15"/>
      <c r="B77" s="22" t="s">
        <v>489</v>
      </c>
      <c r="C77" s="23" t="s">
        <v>308</v>
      </c>
      <c r="D77" s="23"/>
      <c r="E77" s="27">
        <v>5386</v>
      </c>
      <c r="F77" s="28" t="s">
        <v>308</v>
      </c>
      <c r="G77" s="23" t="s">
        <v>308</v>
      </c>
      <c r="H77" s="23"/>
      <c r="I77" s="27">
        <v>5418</v>
      </c>
      <c r="J77" s="28" t="s">
        <v>308</v>
      </c>
    </row>
    <row r="78" spans="1:34" ht="15.75" thickBot="1" x14ac:dyDescent="0.3">
      <c r="A78" s="15"/>
      <c r="B78" s="33" t="s">
        <v>490</v>
      </c>
      <c r="C78" s="12" t="s">
        <v>308</v>
      </c>
      <c r="D78" s="12"/>
      <c r="E78" s="25">
        <v>3806</v>
      </c>
      <c r="F78" s="13" t="s">
        <v>308</v>
      </c>
      <c r="G78" s="12" t="s">
        <v>308</v>
      </c>
      <c r="H78" s="12"/>
      <c r="I78" s="25">
        <v>3678</v>
      </c>
      <c r="J78" s="13" t="s">
        <v>308</v>
      </c>
    </row>
    <row r="79" spans="1:34" x14ac:dyDescent="0.25">
      <c r="A79" s="15"/>
      <c r="B79" s="29"/>
      <c r="C79" s="29" t="s">
        <v>308</v>
      </c>
      <c r="D79" s="30"/>
      <c r="E79" s="30"/>
      <c r="F79" s="29"/>
      <c r="G79" s="29" t="s">
        <v>308</v>
      </c>
      <c r="H79" s="30"/>
      <c r="I79" s="30"/>
      <c r="J79" s="29"/>
    </row>
    <row r="80" spans="1:34" x14ac:dyDescent="0.25">
      <c r="A80" s="15"/>
      <c r="B80" s="34"/>
      <c r="C80" s="32" t="s">
        <v>308</v>
      </c>
      <c r="D80" s="23"/>
      <c r="E80" s="27">
        <v>18174</v>
      </c>
      <c r="F80" s="28" t="s">
        <v>308</v>
      </c>
      <c r="G80" s="32" t="s">
        <v>308</v>
      </c>
      <c r="H80" s="23"/>
      <c r="I80" s="27">
        <v>18359</v>
      </c>
      <c r="J80" s="28" t="s">
        <v>308</v>
      </c>
    </row>
    <row r="81" spans="1:34" ht="15.75" thickBot="1" x14ac:dyDescent="0.3">
      <c r="A81" s="15"/>
      <c r="B81" s="33" t="s">
        <v>491</v>
      </c>
      <c r="C81" s="21" t="s">
        <v>308</v>
      </c>
      <c r="D81" s="12"/>
      <c r="E81" s="25">
        <v>8649</v>
      </c>
      <c r="F81" s="13" t="s">
        <v>308</v>
      </c>
      <c r="G81" s="21" t="s">
        <v>308</v>
      </c>
      <c r="H81" s="12"/>
      <c r="I81" s="25">
        <v>8202</v>
      </c>
      <c r="J81" s="13" t="s">
        <v>308</v>
      </c>
    </row>
    <row r="82" spans="1:34" x14ac:dyDescent="0.25">
      <c r="A82" s="15"/>
      <c r="B82" s="29"/>
      <c r="C82" s="29" t="s">
        <v>308</v>
      </c>
      <c r="D82" s="30"/>
      <c r="E82" s="30"/>
      <c r="F82" s="29"/>
      <c r="G82" s="29" t="s">
        <v>308</v>
      </c>
      <c r="H82" s="30"/>
      <c r="I82" s="30"/>
      <c r="J82" s="29"/>
    </row>
    <row r="83" spans="1:34" ht="15.75" thickBot="1" x14ac:dyDescent="0.3">
      <c r="A83" s="15"/>
      <c r="B83" s="34"/>
      <c r="C83" s="32" t="s">
        <v>308</v>
      </c>
      <c r="D83" s="23" t="s">
        <v>311</v>
      </c>
      <c r="E83" s="27">
        <v>26823</v>
      </c>
      <c r="F83" s="28" t="s">
        <v>308</v>
      </c>
      <c r="G83" s="32" t="s">
        <v>308</v>
      </c>
      <c r="H83" s="23"/>
      <c r="I83" s="27">
        <v>26561</v>
      </c>
      <c r="J83" s="28" t="s">
        <v>308</v>
      </c>
    </row>
    <row r="84" spans="1:34" ht="15.75" thickTop="1" x14ac:dyDescent="0.25">
      <c r="A84" s="15"/>
      <c r="B84" s="29"/>
      <c r="C84" s="29" t="s">
        <v>308</v>
      </c>
      <c r="D84" s="36"/>
      <c r="E84" s="36"/>
      <c r="F84" s="29"/>
      <c r="G84" s="29" t="s">
        <v>308</v>
      </c>
      <c r="H84" s="36"/>
      <c r="I84" s="36"/>
      <c r="J84" s="29"/>
    </row>
    <row r="85" spans="1:34" x14ac:dyDescent="0.25">
      <c r="A85" s="15"/>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row>
    <row r="86" spans="1:34" x14ac:dyDescent="0.25">
      <c r="A86" s="15"/>
      <c r="B86" s="12"/>
      <c r="C86" s="12"/>
      <c r="D86" s="12"/>
      <c r="E86" s="12"/>
      <c r="F86" s="12"/>
      <c r="G86" s="12"/>
      <c r="H86" s="12"/>
      <c r="I86" s="12"/>
      <c r="J86" s="12"/>
    </row>
    <row r="87" spans="1:34" ht="15.75" thickBot="1" x14ac:dyDescent="0.3">
      <c r="A87" s="15"/>
      <c r="B87" s="21"/>
      <c r="C87" s="21" t="s">
        <v>308</v>
      </c>
      <c r="D87" s="37" t="s">
        <v>129</v>
      </c>
      <c r="E87" s="37"/>
      <c r="F87" s="37"/>
      <c r="G87" s="37"/>
      <c r="H87" s="37"/>
      <c r="I87" s="37"/>
      <c r="J87" s="21"/>
    </row>
    <row r="88" spans="1:34" x14ac:dyDescent="0.25">
      <c r="A88" s="15"/>
      <c r="B88" s="60" t="s">
        <v>476</v>
      </c>
      <c r="C88" s="45" t="s">
        <v>308</v>
      </c>
      <c r="D88" s="47" t="s">
        <v>462</v>
      </c>
      <c r="E88" s="47"/>
      <c r="F88" s="48"/>
      <c r="G88" s="48" t="s">
        <v>308</v>
      </c>
      <c r="H88" s="47" t="s">
        <v>468</v>
      </c>
      <c r="I88" s="47"/>
      <c r="J88" s="45"/>
    </row>
    <row r="89" spans="1:34" x14ac:dyDescent="0.25">
      <c r="A89" s="15"/>
      <c r="B89" s="60"/>
      <c r="C89" s="45"/>
      <c r="D89" s="46" t="s">
        <v>463</v>
      </c>
      <c r="E89" s="46"/>
      <c r="F89" s="45"/>
      <c r="G89" s="45"/>
      <c r="H89" s="46" t="s">
        <v>469</v>
      </c>
      <c r="I89" s="46"/>
      <c r="J89" s="45"/>
    </row>
    <row r="90" spans="1:34" ht="15.75" thickBot="1" x14ac:dyDescent="0.3">
      <c r="A90" s="15"/>
      <c r="B90" s="60"/>
      <c r="C90" s="45"/>
      <c r="D90" s="38"/>
      <c r="E90" s="38"/>
      <c r="F90" s="45"/>
      <c r="G90" s="45"/>
      <c r="H90" s="38" t="s">
        <v>470</v>
      </c>
      <c r="I90" s="38"/>
      <c r="J90" s="45"/>
    </row>
    <row r="91" spans="1:34" x14ac:dyDescent="0.25">
      <c r="A91" s="15"/>
      <c r="B91" s="12"/>
      <c r="C91" s="16"/>
      <c r="D91" s="16"/>
      <c r="E91" s="16"/>
      <c r="F91" s="16"/>
      <c r="G91" s="16"/>
      <c r="H91" s="16"/>
      <c r="I91" s="16"/>
      <c r="J91" s="16"/>
    </row>
    <row r="92" spans="1:34" x14ac:dyDescent="0.25">
      <c r="A92" s="15"/>
      <c r="B92" s="22" t="s">
        <v>487</v>
      </c>
      <c r="C92" s="23" t="s">
        <v>308</v>
      </c>
      <c r="D92" s="23" t="s">
        <v>311</v>
      </c>
      <c r="E92" s="27">
        <v>4091</v>
      </c>
      <c r="F92" s="28" t="s">
        <v>308</v>
      </c>
      <c r="G92" s="23" t="s">
        <v>308</v>
      </c>
      <c r="H92" s="23"/>
      <c r="I92" s="27">
        <v>4102</v>
      </c>
      <c r="J92" s="28" t="s">
        <v>308</v>
      </c>
    </row>
    <row r="93" spans="1:34" x14ac:dyDescent="0.25">
      <c r="A93" s="15"/>
      <c r="B93" s="33" t="s">
        <v>488</v>
      </c>
      <c r="C93" s="12" t="s">
        <v>308</v>
      </c>
      <c r="D93" s="12"/>
      <c r="E93" s="25">
        <v>45989</v>
      </c>
      <c r="F93" s="13" t="s">
        <v>308</v>
      </c>
      <c r="G93" s="12" t="s">
        <v>308</v>
      </c>
      <c r="H93" s="12"/>
      <c r="I93" s="25">
        <v>45304</v>
      </c>
      <c r="J93" s="13" t="s">
        <v>308</v>
      </c>
    </row>
    <row r="94" spans="1:34" x14ac:dyDescent="0.25">
      <c r="A94" s="15"/>
      <c r="B94" s="22" t="s">
        <v>489</v>
      </c>
      <c r="C94" s="23" t="s">
        <v>308</v>
      </c>
      <c r="D94" s="23"/>
      <c r="E94" s="27">
        <v>99183</v>
      </c>
      <c r="F94" s="28" t="s">
        <v>308</v>
      </c>
      <c r="G94" s="23" t="s">
        <v>308</v>
      </c>
      <c r="H94" s="23"/>
      <c r="I94" s="27">
        <v>94162</v>
      </c>
      <c r="J94" s="28" t="s">
        <v>308</v>
      </c>
    </row>
    <row r="95" spans="1:34" ht="15.75" thickBot="1" x14ac:dyDescent="0.3">
      <c r="A95" s="15"/>
      <c r="B95" s="33" t="s">
        <v>490</v>
      </c>
      <c r="C95" s="12" t="s">
        <v>308</v>
      </c>
      <c r="D95" s="12"/>
      <c r="E95" s="25">
        <v>6415</v>
      </c>
      <c r="F95" s="13" t="s">
        <v>308</v>
      </c>
      <c r="G95" s="12" t="s">
        <v>308</v>
      </c>
      <c r="H95" s="12"/>
      <c r="I95" s="25">
        <v>5891</v>
      </c>
      <c r="J95" s="13" t="s">
        <v>308</v>
      </c>
    </row>
    <row r="96" spans="1:34" x14ac:dyDescent="0.25">
      <c r="A96" s="15"/>
      <c r="B96" s="29"/>
      <c r="C96" s="29" t="s">
        <v>308</v>
      </c>
      <c r="D96" s="30"/>
      <c r="E96" s="30"/>
      <c r="F96" s="29"/>
      <c r="G96" s="29" t="s">
        <v>308</v>
      </c>
      <c r="H96" s="30"/>
      <c r="I96" s="30"/>
      <c r="J96" s="29"/>
    </row>
    <row r="97" spans="1:34" x14ac:dyDescent="0.25">
      <c r="A97" s="15"/>
      <c r="B97" s="34"/>
      <c r="C97" s="32" t="s">
        <v>308</v>
      </c>
      <c r="D97" s="23"/>
      <c r="E97" s="27">
        <v>155678</v>
      </c>
      <c r="F97" s="28" t="s">
        <v>308</v>
      </c>
      <c r="G97" s="32" t="s">
        <v>308</v>
      </c>
      <c r="H97" s="23"/>
      <c r="I97" s="27">
        <v>149459</v>
      </c>
      <c r="J97" s="28" t="s">
        <v>308</v>
      </c>
    </row>
    <row r="98" spans="1:34" ht="15.75" thickBot="1" x14ac:dyDescent="0.3">
      <c r="A98" s="15"/>
      <c r="B98" s="33" t="s">
        <v>492</v>
      </c>
      <c r="C98" s="21" t="s">
        <v>308</v>
      </c>
      <c r="D98" s="12"/>
      <c r="E98" s="25">
        <v>180657</v>
      </c>
      <c r="F98" s="13" t="s">
        <v>308</v>
      </c>
      <c r="G98" s="21" t="s">
        <v>308</v>
      </c>
      <c r="H98" s="12"/>
      <c r="I98" s="25">
        <v>179914</v>
      </c>
      <c r="J98" s="13" t="s">
        <v>308</v>
      </c>
    </row>
    <row r="99" spans="1:34" x14ac:dyDescent="0.25">
      <c r="A99" s="15"/>
      <c r="B99" s="29"/>
      <c r="C99" s="29" t="s">
        <v>308</v>
      </c>
      <c r="D99" s="30"/>
      <c r="E99" s="30"/>
      <c r="F99" s="29"/>
      <c r="G99" s="29" t="s">
        <v>308</v>
      </c>
      <c r="H99" s="30"/>
      <c r="I99" s="30"/>
      <c r="J99" s="29"/>
    </row>
    <row r="100" spans="1:34" ht="15.75" thickBot="1" x14ac:dyDescent="0.3">
      <c r="A100" s="15"/>
      <c r="B100" s="34"/>
      <c r="C100" s="32" t="s">
        <v>308</v>
      </c>
      <c r="D100" s="23" t="s">
        <v>311</v>
      </c>
      <c r="E100" s="27">
        <v>336335</v>
      </c>
      <c r="F100" s="28" t="s">
        <v>308</v>
      </c>
      <c r="G100" s="32" t="s">
        <v>308</v>
      </c>
      <c r="H100" s="23"/>
      <c r="I100" s="27">
        <v>329373</v>
      </c>
      <c r="J100" s="28" t="s">
        <v>308</v>
      </c>
    </row>
    <row r="101" spans="1:34" ht="15.75" thickTop="1" x14ac:dyDescent="0.25">
      <c r="A101" s="15"/>
      <c r="B101" s="29"/>
      <c r="C101" s="29" t="s">
        <v>308</v>
      </c>
      <c r="D101" s="36"/>
      <c r="E101" s="36"/>
      <c r="F101" s="29"/>
      <c r="G101" s="29" t="s">
        <v>308</v>
      </c>
      <c r="H101" s="36"/>
      <c r="I101" s="36"/>
      <c r="J101" s="29"/>
    </row>
    <row r="102" spans="1:34" ht="15" customHeight="1" x14ac:dyDescent="0.25">
      <c r="A102" s="15" t="s">
        <v>960</v>
      </c>
      <c r="B102" s="14" t="s">
        <v>6</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x14ac:dyDescent="0.25">
      <c r="A103" s="15"/>
      <c r="B103" s="16" t="s">
        <v>493</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ht="15.75" x14ac:dyDescent="0.25">
      <c r="A104" s="15"/>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row>
    <row r="105" spans="1:34" x14ac:dyDescent="0.25">
      <c r="A105" s="15"/>
      <c r="B105" s="12"/>
      <c r="C105" s="12"/>
      <c r="D105" s="12"/>
      <c r="E105" s="12"/>
      <c r="F105" s="12"/>
      <c r="G105" s="12"/>
      <c r="H105" s="12"/>
      <c r="I105" s="12"/>
      <c r="J105" s="12"/>
      <c r="K105" s="12"/>
      <c r="L105" s="12"/>
      <c r="M105" s="12"/>
      <c r="N105" s="12"/>
    </row>
    <row r="106" spans="1:34" ht="15.75" thickBot="1" x14ac:dyDescent="0.3">
      <c r="A106" s="15"/>
      <c r="B106" s="21"/>
      <c r="C106" s="21" t="s">
        <v>308</v>
      </c>
      <c r="D106" s="37" t="s">
        <v>129</v>
      </c>
      <c r="E106" s="37"/>
      <c r="F106" s="37"/>
      <c r="G106" s="37"/>
      <c r="H106" s="37"/>
      <c r="I106" s="37"/>
      <c r="J106" s="37"/>
      <c r="K106" s="37"/>
      <c r="L106" s="37"/>
      <c r="M106" s="37"/>
      <c r="N106" s="21"/>
    </row>
    <row r="107" spans="1:34" ht="15.75" thickBot="1" x14ac:dyDescent="0.3">
      <c r="A107" s="15"/>
      <c r="B107" s="21"/>
      <c r="C107" s="21" t="s">
        <v>308</v>
      </c>
      <c r="D107" s="39">
        <v>2013</v>
      </c>
      <c r="E107" s="39"/>
      <c r="F107" s="21"/>
      <c r="G107" s="21" t="s">
        <v>308</v>
      </c>
      <c r="H107" s="39">
        <v>2012</v>
      </c>
      <c r="I107" s="39"/>
      <c r="J107" s="21"/>
      <c r="K107" s="21"/>
      <c r="L107" s="39">
        <v>2011</v>
      </c>
      <c r="M107" s="39"/>
      <c r="N107" s="21"/>
    </row>
    <row r="108" spans="1:34" x14ac:dyDescent="0.25">
      <c r="A108" s="15"/>
      <c r="B108" s="12"/>
      <c r="C108" s="16"/>
      <c r="D108" s="16"/>
      <c r="E108" s="16"/>
      <c r="F108" s="16"/>
      <c r="G108" s="16"/>
      <c r="H108" s="16"/>
      <c r="I108" s="16"/>
      <c r="J108" s="16"/>
      <c r="K108" s="16"/>
      <c r="L108" s="16"/>
      <c r="M108" s="16"/>
      <c r="N108" s="16"/>
    </row>
    <row r="109" spans="1:34" ht="15.75" thickBot="1" x14ac:dyDescent="0.3">
      <c r="A109" s="15"/>
      <c r="B109" s="22" t="s">
        <v>494</v>
      </c>
      <c r="C109" s="23" t="s">
        <v>308</v>
      </c>
      <c r="D109" s="23" t="s">
        <v>311</v>
      </c>
      <c r="E109" s="27">
        <v>6867</v>
      </c>
      <c r="F109" s="28" t="s">
        <v>308</v>
      </c>
      <c r="G109" s="23" t="s">
        <v>308</v>
      </c>
      <c r="H109" s="23"/>
      <c r="I109" s="27">
        <v>37353</v>
      </c>
      <c r="J109" s="28" t="s">
        <v>308</v>
      </c>
      <c r="K109" s="23"/>
      <c r="L109" s="23"/>
      <c r="M109" s="27">
        <v>26452</v>
      </c>
      <c r="N109" s="28" t="s">
        <v>308</v>
      </c>
    </row>
    <row r="110" spans="1:34" ht="15.75" thickTop="1" x14ac:dyDescent="0.25">
      <c r="A110" s="15"/>
      <c r="B110" s="29"/>
      <c r="C110" s="29" t="s">
        <v>308</v>
      </c>
      <c r="D110" s="36"/>
      <c r="E110" s="36"/>
      <c r="F110" s="29"/>
      <c r="G110" s="29" t="s">
        <v>308</v>
      </c>
      <c r="H110" s="36"/>
      <c r="I110" s="36"/>
      <c r="J110" s="29"/>
      <c r="K110" s="29"/>
      <c r="L110" s="36"/>
      <c r="M110" s="36"/>
      <c r="N110" s="29"/>
    </row>
    <row r="111" spans="1:34" x14ac:dyDescent="0.25">
      <c r="A111" s="15"/>
      <c r="B111" s="12"/>
      <c r="C111" s="16"/>
      <c r="D111" s="16"/>
      <c r="E111" s="16"/>
      <c r="F111" s="16"/>
      <c r="G111" s="16"/>
      <c r="H111" s="16"/>
      <c r="I111" s="16"/>
      <c r="J111" s="16"/>
      <c r="K111" s="16"/>
      <c r="L111" s="16"/>
      <c r="M111" s="16"/>
      <c r="N111" s="16"/>
    </row>
    <row r="112" spans="1:34" x14ac:dyDescent="0.25">
      <c r="A112" s="15"/>
      <c r="B112" s="33" t="s">
        <v>495</v>
      </c>
      <c r="C112" s="21" t="s">
        <v>308</v>
      </c>
      <c r="D112" s="12" t="s">
        <v>311</v>
      </c>
      <c r="E112" s="35">
        <v>78</v>
      </c>
      <c r="F112" s="13" t="s">
        <v>308</v>
      </c>
      <c r="G112" s="21" t="s">
        <v>308</v>
      </c>
      <c r="H112" s="12" t="s">
        <v>311</v>
      </c>
      <c r="I112" s="35">
        <v>261</v>
      </c>
      <c r="J112" s="13" t="s">
        <v>308</v>
      </c>
      <c r="K112" s="21"/>
      <c r="L112" s="12"/>
      <c r="M112" s="35">
        <v>192</v>
      </c>
      <c r="N112" s="13" t="s">
        <v>308</v>
      </c>
    </row>
    <row r="113" spans="1:34" ht="15.75" thickBot="1" x14ac:dyDescent="0.3">
      <c r="A113" s="15"/>
      <c r="B113" s="22" t="s">
        <v>496</v>
      </c>
      <c r="C113" s="32" t="s">
        <v>308</v>
      </c>
      <c r="D113" s="28"/>
      <c r="E113" s="42" t="s">
        <v>361</v>
      </c>
      <c r="F113" s="28" t="s">
        <v>308</v>
      </c>
      <c r="G113" s="32" t="s">
        <v>308</v>
      </c>
      <c r="H113" s="23"/>
      <c r="I113" s="40" t="s">
        <v>497</v>
      </c>
      <c r="J113" s="28" t="s">
        <v>328</v>
      </c>
      <c r="K113" s="32"/>
      <c r="L113" s="28"/>
      <c r="M113" s="42" t="s">
        <v>361</v>
      </c>
      <c r="N113" s="28" t="s">
        <v>308</v>
      </c>
    </row>
    <row r="114" spans="1:34" x14ac:dyDescent="0.25">
      <c r="A114" s="15"/>
      <c r="B114" s="29"/>
      <c r="C114" s="29" t="s">
        <v>308</v>
      </c>
      <c r="D114" s="30"/>
      <c r="E114" s="30"/>
      <c r="F114" s="29"/>
      <c r="G114" s="29" t="s">
        <v>308</v>
      </c>
      <c r="H114" s="30"/>
      <c r="I114" s="30"/>
      <c r="J114" s="29"/>
      <c r="K114" s="29"/>
      <c r="L114" s="30"/>
      <c r="M114" s="30"/>
      <c r="N114" s="29"/>
    </row>
    <row r="115" spans="1:34" ht="15.75" thickBot="1" x14ac:dyDescent="0.3">
      <c r="A115" s="15"/>
      <c r="B115" s="24" t="s">
        <v>498</v>
      </c>
      <c r="C115" s="21" t="s">
        <v>308</v>
      </c>
      <c r="D115" s="12" t="s">
        <v>311</v>
      </c>
      <c r="E115" s="35">
        <v>78</v>
      </c>
      <c r="F115" s="13" t="s">
        <v>308</v>
      </c>
      <c r="G115" s="21" t="s">
        <v>308</v>
      </c>
      <c r="H115" s="12" t="s">
        <v>311</v>
      </c>
      <c r="I115" s="35">
        <v>259</v>
      </c>
      <c r="J115" s="13" t="s">
        <v>308</v>
      </c>
      <c r="K115" s="21"/>
      <c r="L115" s="12"/>
      <c r="M115" s="35">
        <v>192</v>
      </c>
      <c r="N115" s="13" t="s">
        <v>308</v>
      </c>
    </row>
    <row r="116" spans="1:34" ht="15.75" thickTop="1" x14ac:dyDescent="0.25">
      <c r="A116" s="15"/>
      <c r="B116" s="29"/>
      <c r="C116" s="29" t="s">
        <v>308</v>
      </c>
      <c r="D116" s="36"/>
      <c r="E116" s="36"/>
      <c r="F116" s="29"/>
      <c r="G116" s="29" t="s">
        <v>308</v>
      </c>
      <c r="H116" s="36"/>
      <c r="I116" s="36"/>
      <c r="J116" s="29"/>
      <c r="K116" s="29"/>
      <c r="L116" s="36"/>
      <c r="M116" s="36"/>
      <c r="N116" s="29"/>
    </row>
    <row r="117" spans="1:34" ht="15" customHeight="1" x14ac:dyDescent="0.25">
      <c r="A117" s="15" t="s">
        <v>961</v>
      </c>
      <c r="B117" s="14" t="s">
        <v>6</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ht="25.5" customHeight="1" x14ac:dyDescent="0.25">
      <c r="A118" s="15"/>
      <c r="B118" s="16" t="s">
        <v>503</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row>
    <row r="119" spans="1:34" x14ac:dyDescent="0.25">
      <c r="A119" s="15"/>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5"/>
      <c r="B120" s="16" t="s">
        <v>504</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ht="15.75" x14ac:dyDescent="0.25">
      <c r="A121" s="15"/>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c r="AE121" s="57"/>
      <c r="AF121" s="57"/>
      <c r="AG121" s="57"/>
      <c r="AH121" s="57"/>
    </row>
    <row r="122" spans="1:34" x14ac:dyDescent="0.25">
      <c r="A122" s="15"/>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row>
    <row r="123" spans="1:34" ht="15.75" thickBot="1" x14ac:dyDescent="0.3">
      <c r="A123" s="15"/>
      <c r="B123" s="21"/>
      <c r="C123" s="21" t="s">
        <v>308</v>
      </c>
      <c r="D123" s="37" t="s">
        <v>505</v>
      </c>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21"/>
    </row>
    <row r="124" spans="1:34" ht="15.75" thickBot="1" x14ac:dyDescent="0.3">
      <c r="A124" s="15"/>
      <c r="B124" s="21"/>
      <c r="C124" s="21" t="s">
        <v>308</v>
      </c>
      <c r="D124" s="39" t="s">
        <v>506</v>
      </c>
      <c r="E124" s="39"/>
      <c r="F124" s="39"/>
      <c r="G124" s="39"/>
      <c r="H124" s="39"/>
      <c r="I124" s="39"/>
      <c r="J124" s="39"/>
      <c r="K124" s="39"/>
      <c r="L124" s="39"/>
      <c r="M124" s="39"/>
      <c r="N124" s="21"/>
      <c r="O124" s="21" t="s">
        <v>308</v>
      </c>
      <c r="P124" s="39" t="s">
        <v>507</v>
      </c>
      <c r="Q124" s="39"/>
      <c r="R124" s="39"/>
      <c r="S124" s="39"/>
      <c r="T124" s="39"/>
      <c r="U124" s="39"/>
      <c r="V124" s="39"/>
      <c r="W124" s="39"/>
      <c r="X124" s="39"/>
      <c r="Y124" s="39"/>
      <c r="Z124" s="21"/>
      <c r="AA124" s="21" t="s">
        <v>308</v>
      </c>
      <c r="AB124" s="39" t="s">
        <v>130</v>
      </c>
      <c r="AC124" s="39"/>
      <c r="AD124" s="39"/>
      <c r="AE124" s="39"/>
      <c r="AF124" s="39"/>
      <c r="AG124" s="39"/>
      <c r="AH124" s="21"/>
    </row>
    <row r="125" spans="1:34" x14ac:dyDescent="0.25">
      <c r="A125" s="15"/>
      <c r="B125" s="45"/>
      <c r="C125" s="45" t="s">
        <v>308</v>
      </c>
      <c r="D125" s="47" t="s">
        <v>508</v>
      </c>
      <c r="E125" s="47"/>
      <c r="F125" s="48"/>
      <c r="G125" s="48" t="s">
        <v>308</v>
      </c>
      <c r="H125" s="47" t="s">
        <v>465</v>
      </c>
      <c r="I125" s="47"/>
      <c r="J125" s="48"/>
      <c r="K125" s="48" t="s">
        <v>308</v>
      </c>
      <c r="L125" s="47" t="s">
        <v>509</v>
      </c>
      <c r="M125" s="47"/>
      <c r="N125" s="45"/>
      <c r="O125" s="45" t="s">
        <v>308</v>
      </c>
      <c r="P125" s="47" t="s">
        <v>508</v>
      </c>
      <c r="Q125" s="47"/>
      <c r="R125" s="48"/>
      <c r="S125" s="48" t="s">
        <v>308</v>
      </c>
      <c r="T125" s="47" t="s">
        <v>465</v>
      </c>
      <c r="U125" s="47"/>
      <c r="V125" s="48"/>
      <c r="W125" s="48" t="s">
        <v>308</v>
      </c>
      <c r="X125" s="47" t="s">
        <v>509</v>
      </c>
      <c r="Y125" s="47"/>
      <c r="Z125" s="45"/>
      <c r="AA125" s="45" t="s">
        <v>308</v>
      </c>
      <c r="AB125" s="47" t="s">
        <v>508</v>
      </c>
      <c r="AC125" s="47"/>
      <c r="AD125" s="48"/>
      <c r="AE125" s="48" t="s">
        <v>308</v>
      </c>
      <c r="AF125" s="47" t="s">
        <v>465</v>
      </c>
      <c r="AG125" s="47"/>
      <c r="AH125" s="45"/>
    </row>
    <row r="126" spans="1:34" x14ac:dyDescent="0.25">
      <c r="A126" s="15"/>
      <c r="B126" s="45"/>
      <c r="C126" s="45"/>
      <c r="D126" s="46" t="s">
        <v>470</v>
      </c>
      <c r="E126" s="46"/>
      <c r="F126" s="45"/>
      <c r="G126" s="45"/>
      <c r="H126" s="46" t="s">
        <v>467</v>
      </c>
      <c r="I126" s="46"/>
      <c r="J126" s="45"/>
      <c r="K126" s="45"/>
      <c r="L126" s="46" t="s">
        <v>510</v>
      </c>
      <c r="M126" s="46"/>
      <c r="N126" s="45"/>
      <c r="O126" s="45"/>
      <c r="P126" s="46" t="s">
        <v>470</v>
      </c>
      <c r="Q126" s="46"/>
      <c r="R126" s="45"/>
      <c r="S126" s="45"/>
      <c r="T126" s="46" t="s">
        <v>467</v>
      </c>
      <c r="U126" s="46"/>
      <c r="V126" s="45"/>
      <c r="W126" s="45"/>
      <c r="X126" s="46" t="s">
        <v>510</v>
      </c>
      <c r="Y126" s="46"/>
      <c r="Z126" s="45"/>
      <c r="AA126" s="45"/>
      <c r="AB126" s="46" t="s">
        <v>470</v>
      </c>
      <c r="AC126" s="46"/>
      <c r="AD126" s="45"/>
      <c r="AE126" s="45"/>
      <c r="AF126" s="46" t="s">
        <v>467</v>
      </c>
      <c r="AG126" s="46"/>
      <c r="AH126" s="45"/>
    </row>
    <row r="127" spans="1:34" x14ac:dyDescent="0.25">
      <c r="A127" s="15"/>
      <c r="B127" s="45"/>
      <c r="C127" s="45"/>
      <c r="D127" s="46"/>
      <c r="E127" s="46"/>
      <c r="F127" s="45"/>
      <c r="G127" s="45"/>
      <c r="H127" s="46"/>
      <c r="I127" s="46"/>
      <c r="J127" s="45"/>
      <c r="K127" s="45"/>
      <c r="L127" s="46" t="s">
        <v>511</v>
      </c>
      <c r="M127" s="46"/>
      <c r="N127" s="45"/>
      <c r="O127" s="45"/>
      <c r="P127" s="46"/>
      <c r="Q127" s="46"/>
      <c r="R127" s="45"/>
      <c r="S127" s="45"/>
      <c r="T127" s="46"/>
      <c r="U127" s="46"/>
      <c r="V127" s="45"/>
      <c r="W127" s="45"/>
      <c r="X127" s="46" t="s">
        <v>511</v>
      </c>
      <c r="Y127" s="46"/>
      <c r="Z127" s="45"/>
      <c r="AA127" s="45"/>
      <c r="AB127" s="46"/>
      <c r="AC127" s="46"/>
      <c r="AD127" s="45"/>
      <c r="AE127" s="45"/>
      <c r="AF127" s="46"/>
      <c r="AG127" s="46"/>
      <c r="AH127" s="45"/>
    </row>
    <row r="128" spans="1:34" ht="15.75" thickBot="1" x14ac:dyDescent="0.3">
      <c r="A128" s="15"/>
      <c r="B128" s="45"/>
      <c r="C128" s="45"/>
      <c r="D128" s="38"/>
      <c r="E128" s="38"/>
      <c r="F128" s="45"/>
      <c r="G128" s="45"/>
      <c r="H128" s="38"/>
      <c r="I128" s="38"/>
      <c r="J128" s="45"/>
      <c r="K128" s="45"/>
      <c r="L128" s="38" t="s">
        <v>512</v>
      </c>
      <c r="M128" s="38"/>
      <c r="N128" s="45"/>
      <c r="O128" s="45"/>
      <c r="P128" s="38"/>
      <c r="Q128" s="38"/>
      <c r="R128" s="45"/>
      <c r="S128" s="45"/>
      <c r="T128" s="38"/>
      <c r="U128" s="38"/>
      <c r="V128" s="45"/>
      <c r="W128" s="45"/>
      <c r="X128" s="38" t="s">
        <v>512</v>
      </c>
      <c r="Y128" s="38"/>
      <c r="Z128" s="45"/>
      <c r="AA128" s="45"/>
      <c r="AB128" s="38"/>
      <c r="AC128" s="38"/>
      <c r="AD128" s="45"/>
      <c r="AE128" s="45"/>
      <c r="AF128" s="38"/>
      <c r="AG128" s="38"/>
      <c r="AH128" s="45"/>
    </row>
    <row r="129" spans="1:34" x14ac:dyDescent="0.25">
      <c r="A129" s="15"/>
      <c r="B129" s="61" t="s">
        <v>513</v>
      </c>
      <c r="C129" s="23" t="s">
        <v>308</v>
      </c>
      <c r="D129" s="23"/>
      <c r="E129" s="23"/>
      <c r="F129" s="23"/>
      <c r="G129" s="23" t="s">
        <v>308</v>
      </c>
      <c r="H129" s="23"/>
      <c r="I129" s="23"/>
      <c r="J129" s="23"/>
      <c r="K129" s="23" t="s">
        <v>308</v>
      </c>
      <c r="L129" s="23"/>
      <c r="M129" s="23"/>
      <c r="N129" s="23"/>
      <c r="O129" s="23" t="s">
        <v>308</v>
      </c>
      <c r="P129" s="23"/>
      <c r="Q129" s="23"/>
      <c r="R129" s="23"/>
      <c r="S129" s="23" t="s">
        <v>308</v>
      </c>
      <c r="T129" s="23"/>
      <c r="U129" s="23"/>
      <c r="V129" s="23"/>
      <c r="W129" s="23" t="s">
        <v>308</v>
      </c>
      <c r="X129" s="23"/>
      <c r="Y129" s="23"/>
      <c r="Z129" s="23"/>
      <c r="AA129" s="23" t="s">
        <v>308</v>
      </c>
      <c r="AB129" s="23"/>
      <c r="AC129" s="23"/>
      <c r="AD129" s="23"/>
      <c r="AE129" s="23" t="s">
        <v>308</v>
      </c>
      <c r="AF129" s="23"/>
      <c r="AG129" s="23"/>
      <c r="AH129" s="23"/>
    </row>
    <row r="130" spans="1:34" x14ac:dyDescent="0.25">
      <c r="A130" s="15"/>
      <c r="B130" s="24" t="s">
        <v>514</v>
      </c>
      <c r="C130" s="12" t="s">
        <v>308</v>
      </c>
      <c r="D130" s="12"/>
      <c r="E130" s="12"/>
      <c r="F130" s="12"/>
      <c r="G130" s="12" t="s">
        <v>308</v>
      </c>
      <c r="H130" s="12"/>
      <c r="I130" s="12"/>
      <c r="J130" s="12"/>
      <c r="K130" s="12" t="s">
        <v>308</v>
      </c>
      <c r="L130" s="12"/>
      <c r="M130" s="12"/>
      <c r="N130" s="12"/>
      <c r="O130" s="12" t="s">
        <v>308</v>
      </c>
      <c r="P130" s="12"/>
      <c r="Q130" s="12"/>
      <c r="R130" s="12"/>
      <c r="S130" s="12" t="s">
        <v>308</v>
      </c>
      <c r="T130" s="12"/>
      <c r="U130" s="12"/>
      <c r="V130" s="12"/>
      <c r="W130" s="12" t="s">
        <v>308</v>
      </c>
      <c r="X130" s="12"/>
      <c r="Y130" s="12"/>
      <c r="Z130" s="12"/>
      <c r="AA130" s="12" t="s">
        <v>308</v>
      </c>
      <c r="AB130" s="12"/>
      <c r="AC130" s="12"/>
      <c r="AD130" s="12"/>
      <c r="AE130" s="12" t="s">
        <v>308</v>
      </c>
      <c r="AF130" s="12"/>
      <c r="AG130" s="12"/>
      <c r="AH130" s="12"/>
    </row>
    <row r="131" spans="1:34" x14ac:dyDescent="0.25">
      <c r="A131" s="15"/>
      <c r="B131" s="31" t="s">
        <v>471</v>
      </c>
      <c r="C131" s="23" t="s">
        <v>308</v>
      </c>
      <c r="D131" s="23"/>
      <c r="E131" s="23"/>
      <c r="F131" s="23"/>
      <c r="G131" s="23" t="s">
        <v>308</v>
      </c>
      <c r="H131" s="23"/>
      <c r="I131" s="23"/>
      <c r="J131" s="23"/>
      <c r="K131" s="23" t="s">
        <v>308</v>
      </c>
      <c r="L131" s="23"/>
      <c r="M131" s="23"/>
      <c r="N131" s="23"/>
      <c r="O131" s="23" t="s">
        <v>308</v>
      </c>
      <c r="P131" s="23"/>
      <c r="Q131" s="23"/>
      <c r="R131" s="23"/>
      <c r="S131" s="23" t="s">
        <v>308</v>
      </c>
      <c r="T131" s="23"/>
      <c r="U131" s="23"/>
      <c r="V131" s="23"/>
      <c r="W131" s="23" t="s">
        <v>308</v>
      </c>
      <c r="X131" s="23"/>
      <c r="Y131" s="23"/>
      <c r="Z131" s="23"/>
      <c r="AA131" s="23" t="s">
        <v>308</v>
      </c>
      <c r="AB131" s="23"/>
      <c r="AC131" s="23"/>
      <c r="AD131" s="23"/>
      <c r="AE131" s="23" t="s">
        <v>308</v>
      </c>
      <c r="AF131" s="23"/>
      <c r="AG131" s="23"/>
      <c r="AH131" s="23"/>
    </row>
    <row r="132" spans="1:34" x14ac:dyDescent="0.25">
      <c r="A132" s="15"/>
      <c r="B132" s="62" t="s">
        <v>478</v>
      </c>
      <c r="C132" s="12" t="s">
        <v>308</v>
      </c>
      <c r="D132" s="12" t="s">
        <v>311</v>
      </c>
      <c r="E132" s="25">
        <v>6678</v>
      </c>
      <c r="F132" s="13" t="s">
        <v>308</v>
      </c>
      <c r="G132" s="12" t="s">
        <v>308</v>
      </c>
      <c r="H132" s="12" t="s">
        <v>311</v>
      </c>
      <c r="I132" s="35">
        <v>520</v>
      </c>
      <c r="J132" s="13" t="s">
        <v>308</v>
      </c>
      <c r="K132" s="12" t="s">
        <v>308</v>
      </c>
      <c r="L132" s="12"/>
      <c r="M132" s="35">
        <v>5</v>
      </c>
      <c r="N132" s="13" t="s">
        <v>308</v>
      </c>
      <c r="O132" s="12" t="s">
        <v>308</v>
      </c>
      <c r="P132" s="13" t="s">
        <v>311</v>
      </c>
      <c r="Q132" s="43" t="s">
        <v>361</v>
      </c>
      <c r="R132" s="13" t="s">
        <v>308</v>
      </c>
      <c r="S132" s="12" t="s">
        <v>308</v>
      </c>
      <c r="T132" s="13" t="s">
        <v>311</v>
      </c>
      <c r="U132" s="43" t="s">
        <v>361</v>
      </c>
      <c r="V132" s="13" t="s">
        <v>308</v>
      </c>
      <c r="W132" s="12" t="s">
        <v>308</v>
      </c>
      <c r="X132" s="13"/>
      <c r="Y132" s="43" t="s">
        <v>361</v>
      </c>
      <c r="Z132" s="13" t="s">
        <v>308</v>
      </c>
      <c r="AA132" s="12" t="s">
        <v>308</v>
      </c>
      <c r="AB132" s="12" t="s">
        <v>311</v>
      </c>
      <c r="AC132" s="25">
        <v>6678</v>
      </c>
      <c r="AD132" s="13" t="s">
        <v>308</v>
      </c>
      <c r="AE132" s="12" t="s">
        <v>308</v>
      </c>
      <c r="AF132" s="12" t="s">
        <v>311</v>
      </c>
      <c r="AG132" s="35">
        <v>520</v>
      </c>
      <c r="AH132" s="13" t="s">
        <v>308</v>
      </c>
    </row>
    <row r="133" spans="1:34" x14ac:dyDescent="0.25">
      <c r="A133" s="15"/>
      <c r="B133" s="12"/>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ht="26.25" thickBot="1" x14ac:dyDescent="0.3">
      <c r="A134" s="15"/>
      <c r="B134" s="31" t="s">
        <v>473</v>
      </c>
      <c r="C134" s="23" t="s">
        <v>308</v>
      </c>
      <c r="D134" s="23"/>
      <c r="E134" s="27">
        <v>7817</v>
      </c>
      <c r="F134" s="28" t="s">
        <v>308</v>
      </c>
      <c r="G134" s="23" t="s">
        <v>308</v>
      </c>
      <c r="H134" s="23"/>
      <c r="I134" s="40">
        <v>231</v>
      </c>
      <c r="J134" s="28" t="s">
        <v>308</v>
      </c>
      <c r="K134" s="23" t="s">
        <v>308</v>
      </c>
      <c r="L134" s="23"/>
      <c r="M134" s="40">
        <v>21</v>
      </c>
      <c r="N134" s="28" t="s">
        <v>308</v>
      </c>
      <c r="O134" s="23" t="s">
        <v>308</v>
      </c>
      <c r="P134" s="23"/>
      <c r="Q134" s="40">
        <v>343</v>
      </c>
      <c r="R134" s="28" t="s">
        <v>308</v>
      </c>
      <c r="S134" s="23" t="s">
        <v>308</v>
      </c>
      <c r="T134" s="23"/>
      <c r="U134" s="40">
        <v>8</v>
      </c>
      <c r="V134" s="28" t="s">
        <v>308</v>
      </c>
      <c r="W134" s="23" t="s">
        <v>308</v>
      </c>
      <c r="X134" s="23"/>
      <c r="Y134" s="40">
        <v>2</v>
      </c>
      <c r="Z134" s="28" t="s">
        <v>308</v>
      </c>
      <c r="AA134" s="23" t="s">
        <v>308</v>
      </c>
      <c r="AB134" s="23"/>
      <c r="AC134" s="27">
        <v>8160</v>
      </c>
      <c r="AD134" s="28" t="s">
        <v>308</v>
      </c>
      <c r="AE134" s="23" t="s">
        <v>308</v>
      </c>
      <c r="AF134" s="23"/>
      <c r="AG134" s="40">
        <v>239</v>
      </c>
      <c r="AH134" s="28" t="s">
        <v>308</v>
      </c>
    </row>
    <row r="135" spans="1:34" x14ac:dyDescent="0.25">
      <c r="A135" s="15"/>
      <c r="B135" s="29"/>
      <c r="C135" s="29" t="s">
        <v>308</v>
      </c>
      <c r="D135" s="30"/>
      <c r="E135" s="30"/>
      <c r="F135" s="29"/>
      <c r="G135" s="29" t="s">
        <v>308</v>
      </c>
      <c r="H135" s="30"/>
      <c r="I135" s="30"/>
      <c r="J135" s="29"/>
      <c r="K135" s="29" t="s">
        <v>308</v>
      </c>
      <c r="L135" s="30"/>
      <c r="M135" s="30"/>
      <c r="N135" s="29"/>
      <c r="O135" s="29" t="s">
        <v>308</v>
      </c>
      <c r="P135" s="30"/>
      <c r="Q135" s="30"/>
      <c r="R135" s="29"/>
      <c r="S135" s="29" t="s">
        <v>308</v>
      </c>
      <c r="T135" s="30"/>
      <c r="U135" s="30"/>
      <c r="V135" s="29"/>
      <c r="W135" s="29" t="s">
        <v>308</v>
      </c>
      <c r="X135" s="30"/>
      <c r="Y135" s="30"/>
      <c r="Z135" s="29"/>
      <c r="AA135" s="29" t="s">
        <v>308</v>
      </c>
      <c r="AB135" s="30"/>
      <c r="AC135" s="30"/>
      <c r="AD135" s="29"/>
      <c r="AE135" s="29" t="s">
        <v>308</v>
      </c>
      <c r="AF135" s="30"/>
      <c r="AG135" s="30"/>
      <c r="AH135" s="29"/>
    </row>
    <row r="136" spans="1:34" x14ac:dyDescent="0.25">
      <c r="A136" s="15"/>
      <c r="B136" s="12"/>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ht="15.75" thickBot="1" x14ac:dyDescent="0.3">
      <c r="A137" s="15"/>
      <c r="B137" s="44"/>
      <c r="C137" s="21" t="s">
        <v>308</v>
      </c>
      <c r="D137" s="12" t="s">
        <v>311</v>
      </c>
      <c r="E137" s="25">
        <v>14495</v>
      </c>
      <c r="F137" s="13" t="s">
        <v>308</v>
      </c>
      <c r="G137" s="21" t="s">
        <v>308</v>
      </c>
      <c r="H137" s="12" t="s">
        <v>311</v>
      </c>
      <c r="I137" s="35">
        <v>751</v>
      </c>
      <c r="J137" s="13" t="s">
        <v>308</v>
      </c>
      <c r="K137" s="21" t="s">
        <v>308</v>
      </c>
      <c r="L137" s="12"/>
      <c r="M137" s="35">
        <v>26</v>
      </c>
      <c r="N137" s="13" t="s">
        <v>308</v>
      </c>
      <c r="O137" s="21" t="s">
        <v>308</v>
      </c>
      <c r="P137" s="12" t="s">
        <v>311</v>
      </c>
      <c r="Q137" s="35">
        <v>343</v>
      </c>
      <c r="R137" s="13" t="s">
        <v>308</v>
      </c>
      <c r="S137" s="21" t="s">
        <v>308</v>
      </c>
      <c r="T137" s="12" t="s">
        <v>311</v>
      </c>
      <c r="U137" s="35">
        <v>8</v>
      </c>
      <c r="V137" s="13" t="s">
        <v>308</v>
      </c>
      <c r="W137" s="21" t="s">
        <v>308</v>
      </c>
      <c r="X137" s="12"/>
      <c r="Y137" s="35">
        <v>2</v>
      </c>
      <c r="Z137" s="13" t="s">
        <v>308</v>
      </c>
      <c r="AA137" s="21" t="s">
        <v>308</v>
      </c>
      <c r="AB137" s="12" t="s">
        <v>311</v>
      </c>
      <c r="AC137" s="25">
        <v>14838</v>
      </c>
      <c r="AD137" s="13" t="s">
        <v>308</v>
      </c>
      <c r="AE137" s="21" t="s">
        <v>308</v>
      </c>
      <c r="AF137" s="12" t="s">
        <v>311</v>
      </c>
      <c r="AG137" s="35">
        <v>759</v>
      </c>
      <c r="AH137" s="13" t="s">
        <v>308</v>
      </c>
    </row>
    <row r="138" spans="1:34" ht="15.75" thickTop="1" x14ac:dyDescent="0.25">
      <c r="A138" s="15"/>
      <c r="B138" s="29"/>
      <c r="C138" s="29" t="s">
        <v>308</v>
      </c>
      <c r="D138" s="36"/>
      <c r="E138" s="36"/>
      <c r="F138" s="29"/>
      <c r="G138" s="29" t="s">
        <v>308</v>
      </c>
      <c r="H138" s="36"/>
      <c r="I138" s="36"/>
      <c r="J138" s="29"/>
      <c r="K138" s="29" t="s">
        <v>308</v>
      </c>
      <c r="L138" s="36"/>
      <c r="M138" s="36"/>
      <c r="N138" s="29"/>
      <c r="O138" s="29" t="s">
        <v>308</v>
      </c>
      <c r="P138" s="36"/>
      <c r="Q138" s="36"/>
      <c r="R138" s="29"/>
      <c r="S138" s="29" t="s">
        <v>308</v>
      </c>
      <c r="T138" s="36"/>
      <c r="U138" s="36"/>
      <c r="V138" s="29"/>
      <c r="W138" s="29" t="s">
        <v>308</v>
      </c>
      <c r="X138" s="36"/>
      <c r="Y138" s="36"/>
      <c r="Z138" s="29"/>
      <c r="AA138" s="29" t="s">
        <v>308</v>
      </c>
      <c r="AB138" s="36"/>
      <c r="AC138" s="36"/>
      <c r="AD138" s="29"/>
      <c r="AE138" s="29" t="s">
        <v>308</v>
      </c>
      <c r="AF138" s="36"/>
      <c r="AG138" s="36"/>
      <c r="AH138" s="29"/>
    </row>
    <row r="139" spans="1:34" x14ac:dyDescent="0.25">
      <c r="A139" s="15"/>
      <c r="B139" s="61" t="s">
        <v>515</v>
      </c>
      <c r="C139" s="32" t="s">
        <v>308</v>
      </c>
      <c r="D139" s="23"/>
      <c r="E139" s="23"/>
      <c r="F139" s="23"/>
      <c r="G139" s="32" t="s">
        <v>308</v>
      </c>
      <c r="H139" s="23"/>
      <c r="I139" s="23"/>
      <c r="J139" s="23"/>
      <c r="K139" s="32" t="s">
        <v>308</v>
      </c>
      <c r="L139" s="23"/>
      <c r="M139" s="23"/>
      <c r="N139" s="23"/>
      <c r="O139" s="32" t="s">
        <v>308</v>
      </c>
      <c r="P139" s="23"/>
      <c r="Q139" s="23"/>
      <c r="R139" s="23"/>
      <c r="S139" s="32" t="s">
        <v>308</v>
      </c>
      <c r="T139" s="23"/>
      <c r="U139" s="23"/>
      <c r="V139" s="23"/>
      <c r="W139" s="32" t="s">
        <v>308</v>
      </c>
      <c r="X139" s="23"/>
      <c r="Y139" s="23"/>
      <c r="Z139" s="23"/>
      <c r="AA139" s="32" t="s">
        <v>308</v>
      </c>
      <c r="AB139" s="23"/>
      <c r="AC139" s="23"/>
      <c r="AD139" s="23"/>
      <c r="AE139" s="32" t="s">
        <v>308</v>
      </c>
      <c r="AF139" s="23"/>
      <c r="AG139" s="23"/>
      <c r="AH139" s="23"/>
    </row>
    <row r="140" spans="1:34" x14ac:dyDescent="0.25">
      <c r="A140" s="15"/>
      <c r="B140" s="56" t="s">
        <v>514</v>
      </c>
      <c r="C140" s="21" t="s">
        <v>308</v>
      </c>
      <c r="D140" s="12"/>
      <c r="E140" s="12"/>
      <c r="F140" s="12"/>
      <c r="G140" s="21" t="s">
        <v>308</v>
      </c>
      <c r="H140" s="12"/>
      <c r="I140" s="12"/>
      <c r="J140" s="12"/>
      <c r="K140" s="21" t="s">
        <v>308</v>
      </c>
      <c r="L140" s="12"/>
      <c r="M140" s="12"/>
      <c r="N140" s="12"/>
      <c r="O140" s="21" t="s">
        <v>308</v>
      </c>
      <c r="P140" s="12"/>
      <c r="Q140" s="12"/>
      <c r="R140" s="12"/>
      <c r="S140" s="21" t="s">
        <v>308</v>
      </c>
      <c r="T140" s="12"/>
      <c r="U140" s="12"/>
      <c r="V140" s="12"/>
      <c r="W140" s="21" t="s">
        <v>308</v>
      </c>
      <c r="X140" s="12"/>
      <c r="Y140" s="12"/>
      <c r="Z140" s="12"/>
      <c r="AA140" s="21" t="s">
        <v>308</v>
      </c>
      <c r="AB140" s="12"/>
      <c r="AC140" s="12"/>
      <c r="AD140" s="12"/>
      <c r="AE140" s="21" t="s">
        <v>308</v>
      </c>
      <c r="AF140" s="12"/>
      <c r="AG140" s="12"/>
      <c r="AH140" s="12"/>
    </row>
    <row r="141" spans="1:34" x14ac:dyDescent="0.25">
      <c r="A141" s="15"/>
      <c r="B141" s="63" t="s">
        <v>516</v>
      </c>
      <c r="C141" s="32" t="s">
        <v>308</v>
      </c>
      <c r="D141" s="23" t="s">
        <v>311</v>
      </c>
      <c r="E141" s="27">
        <v>108234</v>
      </c>
      <c r="F141" s="28" t="s">
        <v>308</v>
      </c>
      <c r="G141" s="32" t="s">
        <v>308</v>
      </c>
      <c r="H141" s="23" t="s">
        <v>311</v>
      </c>
      <c r="I141" s="27">
        <v>4358</v>
      </c>
      <c r="J141" s="28" t="s">
        <v>308</v>
      </c>
      <c r="K141" s="32" t="s">
        <v>308</v>
      </c>
      <c r="L141" s="23"/>
      <c r="M141" s="40">
        <v>37</v>
      </c>
      <c r="N141" s="28" t="s">
        <v>308</v>
      </c>
      <c r="O141" s="32" t="s">
        <v>308</v>
      </c>
      <c r="P141" s="23" t="s">
        <v>311</v>
      </c>
      <c r="Q141" s="27">
        <v>19479</v>
      </c>
      <c r="R141" s="28" t="s">
        <v>308</v>
      </c>
      <c r="S141" s="32" t="s">
        <v>308</v>
      </c>
      <c r="T141" s="23" t="s">
        <v>311</v>
      </c>
      <c r="U141" s="27">
        <v>1603</v>
      </c>
      <c r="V141" s="28" t="s">
        <v>308</v>
      </c>
      <c r="W141" s="32" t="s">
        <v>308</v>
      </c>
      <c r="X141" s="23"/>
      <c r="Y141" s="40">
        <v>7</v>
      </c>
      <c r="Z141" s="28" t="s">
        <v>308</v>
      </c>
      <c r="AA141" s="32" t="s">
        <v>308</v>
      </c>
      <c r="AB141" s="23" t="s">
        <v>311</v>
      </c>
      <c r="AC141" s="27">
        <v>127713</v>
      </c>
      <c r="AD141" s="28" t="s">
        <v>308</v>
      </c>
      <c r="AE141" s="32" t="s">
        <v>308</v>
      </c>
      <c r="AF141" s="23" t="s">
        <v>311</v>
      </c>
      <c r="AG141" s="27">
        <v>5961</v>
      </c>
      <c r="AH141" s="28" t="s">
        <v>308</v>
      </c>
    </row>
    <row r="142" spans="1:34" x14ac:dyDescent="0.25">
      <c r="A142" s="15"/>
      <c r="B142" s="12"/>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5"/>
      <c r="B143" s="62" t="s">
        <v>471</v>
      </c>
      <c r="C143" s="21" t="s">
        <v>308</v>
      </c>
      <c r="D143" s="12"/>
      <c r="E143" s="12"/>
      <c r="F143" s="12"/>
      <c r="G143" s="21" t="s">
        <v>308</v>
      </c>
      <c r="H143" s="12"/>
      <c r="I143" s="12"/>
      <c r="J143" s="12"/>
      <c r="K143" s="21" t="s">
        <v>308</v>
      </c>
      <c r="L143" s="12"/>
      <c r="M143" s="12"/>
      <c r="N143" s="12"/>
      <c r="O143" s="21" t="s">
        <v>308</v>
      </c>
      <c r="P143" s="12"/>
      <c r="Q143" s="12"/>
      <c r="R143" s="12"/>
      <c r="S143" s="21" t="s">
        <v>308</v>
      </c>
      <c r="T143" s="12"/>
      <c r="U143" s="12"/>
      <c r="V143" s="12"/>
      <c r="W143" s="21" t="s">
        <v>308</v>
      </c>
      <c r="X143" s="12"/>
      <c r="Y143" s="12"/>
      <c r="Z143" s="12"/>
      <c r="AA143" s="21" t="s">
        <v>308</v>
      </c>
      <c r="AB143" s="12"/>
      <c r="AC143" s="12"/>
      <c r="AD143" s="12"/>
      <c r="AE143" s="21" t="s">
        <v>308</v>
      </c>
      <c r="AF143" s="12"/>
      <c r="AG143" s="12"/>
      <c r="AH143" s="12"/>
    </row>
    <row r="144" spans="1:34" x14ac:dyDescent="0.25">
      <c r="A144" s="15"/>
      <c r="B144" s="64" t="s">
        <v>478</v>
      </c>
      <c r="C144" s="32" t="s">
        <v>308</v>
      </c>
      <c r="D144" s="23"/>
      <c r="E144" s="27">
        <v>97805</v>
      </c>
      <c r="F144" s="28" t="s">
        <v>308</v>
      </c>
      <c r="G144" s="32" t="s">
        <v>308</v>
      </c>
      <c r="H144" s="23"/>
      <c r="I144" s="27">
        <v>1449</v>
      </c>
      <c r="J144" s="28" t="s">
        <v>308</v>
      </c>
      <c r="K144" s="32" t="s">
        <v>308</v>
      </c>
      <c r="L144" s="23"/>
      <c r="M144" s="40">
        <v>32</v>
      </c>
      <c r="N144" s="28" t="s">
        <v>308</v>
      </c>
      <c r="O144" s="32" t="s">
        <v>308</v>
      </c>
      <c r="P144" s="23"/>
      <c r="Q144" s="27">
        <v>1866</v>
      </c>
      <c r="R144" s="28" t="s">
        <v>308</v>
      </c>
      <c r="S144" s="32" t="s">
        <v>308</v>
      </c>
      <c r="T144" s="23"/>
      <c r="U144" s="40">
        <v>32</v>
      </c>
      <c r="V144" s="28" t="s">
        <v>308</v>
      </c>
      <c r="W144" s="32" t="s">
        <v>308</v>
      </c>
      <c r="X144" s="23"/>
      <c r="Y144" s="40">
        <v>2</v>
      </c>
      <c r="Z144" s="28" t="s">
        <v>308</v>
      </c>
      <c r="AA144" s="32" t="s">
        <v>308</v>
      </c>
      <c r="AB144" s="23"/>
      <c r="AC144" s="27">
        <v>99671</v>
      </c>
      <c r="AD144" s="28" t="s">
        <v>308</v>
      </c>
      <c r="AE144" s="32" t="s">
        <v>308</v>
      </c>
      <c r="AF144" s="23"/>
      <c r="AG144" s="27">
        <v>1481</v>
      </c>
      <c r="AH144" s="28" t="s">
        <v>308</v>
      </c>
    </row>
    <row r="145" spans="1:34" x14ac:dyDescent="0.25">
      <c r="A145" s="15"/>
      <c r="B145" s="12"/>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ht="26.25" thickBot="1" x14ac:dyDescent="0.3">
      <c r="A146" s="15"/>
      <c r="B146" s="62" t="s">
        <v>473</v>
      </c>
      <c r="C146" s="21" t="s">
        <v>308</v>
      </c>
      <c r="D146" s="12"/>
      <c r="E146" s="25">
        <v>5645</v>
      </c>
      <c r="F146" s="13" t="s">
        <v>308</v>
      </c>
      <c r="G146" s="21" t="s">
        <v>308</v>
      </c>
      <c r="H146" s="12"/>
      <c r="I146" s="35">
        <v>95</v>
      </c>
      <c r="J146" s="13" t="s">
        <v>308</v>
      </c>
      <c r="K146" s="21" t="s">
        <v>308</v>
      </c>
      <c r="L146" s="12"/>
      <c r="M146" s="35">
        <v>14</v>
      </c>
      <c r="N146" s="13" t="s">
        <v>308</v>
      </c>
      <c r="O146" s="21" t="s">
        <v>308</v>
      </c>
      <c r="P146" s="12"/>
      <c r="Q146" s="25">
        <v>4766</v>
      </c>
      <c r="R146" s="13" t="s">
        <v>308</v>
      </c>
      <c r="S146" s="21" t="s">
        <v>308</v>
      </c>
      <c r="T146" s="12"/>
      <c r="U146" s="35">
        <v>314</v>
      </c>
      <c r="V146" s="13" t="s">
        <v>308</v>
      </c>
      <c r="W146" s="21" t="s">
        <v>308</v>
      </c>
      <c r="X146" s="12"/>
      <c r="Y146" s="35">
        <v>14</v>
      </c>
      <c r="Z146" s="13" t="s">
        <v>308</v>
      </c>
      <c r="AA146" s="21" t="s">
        <v>308</v>
      </c>
      <c r="AB146" s="12"/>
      <c r="AC146" s="25">
        <v>10411</v>
      </c>
      <c r="AD146" s="13" t="s">
        <v>308</v>
      </c>
      <c r="AE146" s="21" t="s">
        <v>308</v>
      </c>
      <c r="AF146" s="12"/>
      <c r="AG146" s="35">
        <v>409</v>
      </c>
      <c r="AH146" s="13" t="s">
        <v>308</v>
      </c>
    </row>
    <row r="147" spans="1:34" x14ac:dyDescent="0.25">
      <c r="A147" s="15"/>
      <c r="B147" s="29"/>
      <c r="C147" s="29" t="s">
        <v>308</v>
      </c>
      <c r="D147" s="30"/>
      <c r="E147" s="30"/>
      <c r="F147" s="29"/>
      <c r="G147" s="29" t="s">
        <v>308</v>
      </c>
      <c r="H147" s="30"/>
      <c r="I147" s="30"/>
      <c r="J147" s="29"/>
      <c r="K147" s="29" t="s">
        <v>308</v>
      </c>
      <c r="L147" s="30"/>
      <c r="M147" s="30"/>
      <c r="N147" s="29"/>
      <c r="O147" s="29" t="s">
        <v>308</v>
      </c>
      <c r="P147" s="30"/>
      <c r="Q147" s="30"/>
      <c r="R147" s="29"/>
      <c r="S147" s="29" t="s">
        <v>308</v>
      </c>
      <c r="T147" s="30"/>
      <c r="U147" s="30"/>
      <c r="V147" s="29"/>
      <c r="W147" s="29" t="s">
        <v>308</v>
      </c>
      <c r="X147" s="30"/>
      <c r="Y147" s="30"/>
      <c r="Z147" s="29"/>
      <c r="AA147" s="29" t="s">
        <v>308</v>
      </c>
      <c r="AB147" s="30"/>
      <c r="AC147" s="30"/>
      <c r="AD147" s="29"/>
      <c r="AE147" s="29" t="s">
        <v>308</v>
      </c>
      <c r="AF147" s="30"/>
      <c r="AG147" s="30"/>
      <c r="AH147" s="29"/>
    </row>
    <row r="148" spans="1:34" x14ac:dyDescent="0.25">
      <c r="A148" s="15"/>
      <c r="B148" s="12"/>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row>
    <row r="149" spans="1:34" ht="15.75" thickBot="1" x14ac:dyDescent="0.3">
      <c r="A149" s="15"/>
      <c r="B149" s="34"/>
      <c r="C149" s="32" t="s">
        <v>308</v>
      </c>
      <c r="D149" s="23" t="s">
        <v>311</v>
      </c>
      <c r="E149" s="27">
        <v>211684</v>
      </c>
      <c r="F149" s="28" t="s">
        <v>308</v>
      </c>
      <c r="G149" s="32" t="s">
        <v>308</v>
      </c>
      <c r="H149" s="23" t="s">
        <v>311</v>
      </c>
      <c r="I149" s="27">
        <v>5902</v>
      </c>
      <c r="J149" s="28" t="s">
        <v>308</v>
      </c>
      <c r="K149" s="32" t="s">
        <v>308</v>
      </c>
      <c r="L149" s="23"/>
      <c r="M149" s="40">
        <v>83</v>
      </c>
      <c r="N149" s="28" t="s">
        <v>308</v>
      </c>
      <c r="O149" s="32" t="s">
        <v>308</v>
      </c>
      <c r="P149" s="23" t="s">
        <v>311</v>
      </c>
      <c r="Q149" s="27">
        <v>26111</v>
      </c>
      <c r="R149" s="28" t="s">
        <v>308</v>
      </c>
      <c r="S149" s="32" t="s">
        <v>308</v>
      </c>
      <c r="T149" s="23" t="s">
        <v>311</v>
      </c>
      <c r="U149" s="27">
        <v>1949</v>
      </c>
      <c r="V149" s="28" t="s">
        <v>308</v>
      </c>
      <c r="W149" s="32" t="s">
        <v>308</v>
      </c>
      <c r="X149" s="23"/>
      <c r="Y149" s="40">
        <v>23</v>
      </c>
      <c r="Z149" s="28" t="s">
        <v>308</v>
      </c>
      <c r="AA149" s="32" t="s">
        <v>308</v>
      </c>
      <c r="AB149" s="23" t="s">
        <v>311</v>
      </c>
      <c r="AC149" s="27">
        <v>237795</v>
      </c>
      <c r="AD149" s="28" t="s">
        <v>308</v>
      </c>
      <c r="AE149" s="32" t="s">
        <v>308</v>
      </c>
      <c r="AF149" s="23" t="s">
        <v>311</v>
      </c>
      <c r="AG149" s="27">
        <v>7851</v>
      </c>
      <c r="AH149" s="28" t="s">
        <v>308</v>
      </c>
    </row>
    <row r="150" spans="1:34" ht="15.75" thickTop="1" x14ac:dyDescent="0.25">
      <c r="A150" s="15"/>
      <c r="B150" s="29"/>
      <c r="C150" s="29" t="s">
        <v>308</v>
      </c>
      <c r="D150" s="36"/>
      <c r="E150" s="36"/>
      <c r="F150" s="29"/>
      <c r="G150" s="29" t="s">
        <v>308</v>
      </c>
      <c r="H150" s="36"/>
      <c r="I150" s="36"/>
      <c r="J150" s="29"/>
      <c r="K150" s="29" t="s">
        <v>308</v>
      </c>
      <c r="L150" s="36"/>
      <c r="M150" s="36"/>
      <c r="N150" s="29"/>
      <c r="O150" s="29" t="s">
        <v>308</v>
      </c>
      <c r="P150" s="36"/>
      <c r="Q150" s="36"/>
      <c r="R150" s="29"/>
      <c r="S150" s="29" t="s">
        <v>308</v>
      </c>
      <c r="T150" s="36"/>
      <c r="U150" s="36"/>
      <c r="V150" s="29"/>
      <c r="W150" s="29" t="s">
        <v>308</v>
      </c>
      <c r="X150" s="36"/>
      <c r="Y150" s="36"/>
      <c r="Z150" s="29"/>
      <c r="AA150" s="29" t="s">
        <v>308</v>
      </c>
      <c r="AB150" s="36"/>
      <c r="AC150" s="36"/>
      <c r="AD150" s="29"/>
      <c r="AE150" s="29" t="s">
        <v>308</v>
      </c>
      <c r="AF150" s="36"/>
      <c r="AG150" s="36"/>
      <c r="AH150" s="29"/>
    </row>
  </sheetData>
  <mergeCells count="253">
    <mergeCell ref="A102:A116"/>
    <mergeCell ref="B102:AH102"/>
    <mergeCell ref="B103:AH103"/>
    <mergeCell ref="B104:AH104"/>
    <mergeCell ref="A117:A150"/>
    <mergeCell ref="B117:AH117"/>
    <mergeCell ref="B118:AH118"/>
    <mergeCell ref="B119:AH119"/>
    <mergeCell ref="B120:AH120"/>
    <mergeCell ref="B121:AH121"/>
    <mergeCell ref="B35:AH35"/>
    <mergeCell ref="B36:AH36"/>
    <mergeCell ref="B37:AH37"/>
    <mergeCell ref="B50:AH50"/>
    <mergeCell ref="B64:AH64"/>
    <mergeCell ref="A66:A101"/>
    <mergeCell ref="B66:AH66"/>
    <mergeCell ref="B67:AH67"/>
    <mergeCell ref="B68:AH68"/>
    <mergeCell ref="B85:AH85"/>
    <mergeCell ref="A1:A2"/>
    <mergeCell ref="B1:AH1"/>
    <mergeCell ref="B2:AH2"/>
    <mergeCell ref="B3:AH3"/>
    <mergeCell ref="A4:A65"/>
    <mergeCell ref="B4:AH4"/>
    <mergeCell ref="B5:AH5"/>
    <mergeCell ref="B6:AH6"/>
    <mergeCell ref="B19:AH19"/>
    <mergeCell ref="B33:AH33"/>
    <mergeCell ref="AA145:AD145"/>
    <mergeCell ref="AE145:AH145"/>
    <mergeCell ref="C148:F148"/>
    <mergeCell ref="G148:J148"/>
    <mergeCell ref="K148:N148"/>
    <mergeCell ref="O148:R148"/>
    <mergeCell ref="S148:V148"/>
    <mergeCell ref="W148:Z148"/>
    <mergeCell ref="AA148:AD148"/>
    <mergeCell ref="AE148:AH148"/>
    <mergeCell ref="C145:F145"/>
    <mergeCell ref="G145:J145"/>
    <mergeCell ref="K145:N145"/>
    <mergeCell ref="O145:R145"/>
    <mergeCell ref="S145:V145"/>
    <mergeCell ref="W145:Z145"/>
    <mergeCell ref="AA136:AD136"/>
    <mergeCell ref="AE136:AH136"/>
    <mergeCell ref="C142:F142"/>
    <mergeCell ref="G142:J142"/>
    <mergeCell ref="K142:N142"/>
    <mergeCell ref="O142:R142"/>
    <mergeCell ref="S142:V142"/>
    <mergeCell ref="W142:Z142"/>
    <mergeCell ref="AA142:AD142"/>
    <mergeCell ref="AE142:AH142"/>
    <mergeCell ref="C136:F136"/>
    <mergeCell ref="G136:J136"/>
    <mergeCell ref="K136:N136"/>
    <mergeCell ref="O136:R136"/>
    <mergeCell ref="S136:V136"/>
    <mergeCell ref="W136:Z136"/>
    <mergeCell ref="AH125:AH128"/>
    <mergeCell ref="C133:F133"/>
    <mergeCell ref="G133:J133"/>
    <mergeCell ref="K133:N133"/>
    <mergeCell ref="O133:R133"/>
    <mergeCell ref="S133:V133"/>
    <mergeCell ref="W133:Z133"/>
    <mergeCell ref="AA133:AD133"/>
    <mergeCell ref="AE133:AH133"/>
    <mergeCell ref="AD125:AD128"/>
    <mergeCell ref="AE125:AE128"/>
    <mergeCell ref="AF125:AG125"/>
    <mergeCell ref="AF126:AG126"/>
    <mergeCell ref="AF127:AG127"/>
    <mergeCell ref="AF128:AG128"/>
    <mergeCell ref="Z125:Z128"/>
    <mergeCell ref="AA125:AA128"/>
    <mergeCell ref="AB125:AC125"/>
    <mergeCell ref="AB126:AC126"/>
    <mergeCell ref="AB127:AC127"/>
    <mergeCell ref="AB128:AC128"/>
    <mergeCell ref="V125:V128"/>
    <mergeCell ref="W125:W128"/>
    <mergeCell ref="X125:Y125"/>
    <mergeCell ref="X126:Y126"/>
    <mergeCell ref="X127:Y127"/>
    <mergeCell ref="X128:Y128"/>
    <mergeCell ref="R125:R128"/>
    <mergeCell ref="S125:S128"/>
    <mergeCell ref="T125:U125"/>
    <mergeCell ref="T126:U126"/>
    <mergeCell ref="T127:U127"/>
    <mergeCell ref="T128:U128"/>
    <mergeCell ref="N125:N128"/>
    <mergeCell ref="O125:O128"/>
    <mergeCell ref="P125:Q125"/>
    <mergeCell ref="P126:Q126"/>
    <mergeCell ref="P127:Q127"/>
    <mergeCell ref="P128:Q128"/>
    <mergeCell ref="J125:J128"/>
    <mergeCell ref="K125:K128"/>
    <mergeCell ref="L125:M125"/>
    <mergeCell ref="L126:M126"/>
    <mergeCell ref="L127:M127"/>
    <mergeCell ref="L128:M128"/>
    <mergeCell ref="F125:F128"/>
    <mergeCell ref="G125:G128"/>
    <mergeCell ref="H125:I125"/>
    <mergeCell ref="H126:I126"/>
    <mergeCell ref="H127:I127"/>
    <mergeCell ref="H128:I128"/>
    <mergeCell ref="D123:AG123"/>
    <mergeCell ref="D124:M124"/>
    <mergeCell ref="P124:Y124"/>
    <mergeCell ref="AB124:AG124"/>
    <mergeCell ref="B125:B128"/>
    <mergeCell ref="C125:C128"/>
    <mergeCell ref="D125:E125"/>
    <mergeCell ref="D126:E126"/>
    <mergeCell ref="D127:E127"/>
    <mergeCell ref="D128:E128"/>
    <mergeCell ref="C108:F108"/>
    <mergeCell ref="G108:J108"/>
    <mergeCell ref="K108:N108"/>
    <mergeCell ref="C111:F111"/>
    <mergeCell ref="G111:J111"/>
    <mergeCell ref="K111:N111"/>
    <mergeCell ref="C91:F91"/>
    <mergeCell ref="G91:J91"/>
    <mergeCell ref="D106:M106"/>
    <mergeCell ref="D107:E107"/>
    <mergeCell ref="H107:I107"/>
    <mergeCell ref="L107:M107"/>
    <mergeCell ref="F88:F90"/>
    <mergeCell ref="G88:G90"/>
    <mergeCell ref="H88:I88"/>
    <mergeCell ref="H89:I89"/>
    <mergeCell ref="H90:I90"/>
    <mergeCell ref="J88:J90"/>
    <mergeCell ref="H73:I73"/>
    <mergeCell ref="J71:J73"/>
    <mergeCell ref="C74:F74"/>
    <mergeCell ref="G74:J74"/>
    <mergeCell ref="D87:I87"/>
    <mergeCell ref="B88:B90"/>
    <mergeCell ref="C88:C90"/>
    <mergeCell ref="D88:E88"/>
    <mergeCell ref="D89:E89"/>
    <mergeCell ref="D90:E90"/>
    <mergeCell ref="D70:I70"/>
    <mergeCell ref="B71:B73"/>
    <mergeCell ref="C71:C73"/>
    <mergeCell ref="D71:E71"/>
    <mergeCell ref="D72:E72"/>
    <mergeCell ref="D73:E73"/>
    <mergeCell ref="F71:F73"/>
    <mergeCell ref="G71:G73"/>
    <mergeCell ref="H71:I71"/>
    <mergeCell ref="H72:I72"/>
    <mergeCell ref="N54:N56"/>
    <mergeCell ref="O54:O56"/>
    <mergeCell ref="P54:Q54"/>
    <mergeCell ref="P55:Q55"/>
    <mergeCell ref="P56:Q56"/>
    <mergeCell ref="R54:R56"/>
    <mergeCell ref="H55:I55"/>
    <mergeCell ref="H56:I56"/>
    <mergeCell ref="J54:J56"/>
    <mergeCell ref="K54:K56"/>
    <mergeCell ref="L54:M54"/>
    <mergeCell ref="L55:M55"/>
    <mergeCell ref="L56:M56"/>
    <mergeCell ref="D52:Q52"/>
    <mergeCell ref="D53:Q53"/>
    <mergeCell ref="B54:B56"/>
    <mergeCell ref="C54:C56"/>
    <mergeCell ref="D54:E54"/>
    <mergeCell ref="D55:E55"/>
    <mergeCell ref="D56:E56"/>
    <mergeCell ref="F54:F56"/>
    <mergeCell ref="G54:G56"/>
    <mergeCell ref="H54:I54"/>
    <mergeCell ref="N41:N43"/>
    <mergeCell ref="O41:O43"/>
    <mergeCell ref="P41:Q41"/>
    <mergeCell ref="P42:Q42"/>
    <mergeCell ref="P43:Q43"/>
    <mergeCell ref="R41:R43"/>
    <mergeCell ref="H42:I42"/>
    <mergeCell ref="H43:I43"/>
    <mergeCell ref="J41:J43"/>
    <mergeCell ref="K41:K43"/>
    <mergeCell ref="L41:M41"/>
    <mergeCell ref="L42:M42"/>
    <mergeCell ref="L43:M43"/>
    <mergeCell ref="D39:Q39"/>
    <mergeCell ref="D40:Q40"/>
    <mergeCell ref="B41:B43"/>
    <mergeCell ref="C41:C43"/>
    <mergeCell ref="D41:E41"/>
    <mergeCell ref="D42:E42"/>
    <mergeCell ref="D43:E43"/>
    <mergeCell ref="F41:F43"/>
    <mergeCell ref="G41:G43"/>
    <mergeCell ref="H41:I41"/>
    <mergeCell ref="N23:N25"/>
    <mergeCell ref="O23:O25"/>
    <mergeCell ref="P23:Q23"/>
    <mergeCell ref="P24:Q24"/>
    <mergeCell ref="P25:Q25"/>
    <mergeCell ref="R23:R25"/>
    <mergeCell ref="H24:I24"/>
    <mergeCell ref="H25:I25"/>
    <mergeCell ref="J23:J25"/>
    <mergeCell ref="K23:K25"/>
    <mergeCell ref="L23:M23"/>
    <mergeCell ref="L24:M24"/>
    <mergeCell ref="L25:M25"/>
    <mergeCell ref="D21:Q21"/>
    <mergeCell ref="D22:Q22"/>
    <mergeCell ref="B23:B25"/>
    <mergeCell ref="C23:C25"/>
    <mergeCell ref="D23:E23"/>
    <mergeCell ref="D24:E24"/>
    <mergeCell ref="D25:E25"/>
    <mergeCell ref="F23:F25"/>
    <mergeCell ref="G23:G25"/>
    <mergeCell ref="H23:I23"/>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8" t="s">
        <v>9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14" t="s">
        <v>6</v>
      </c>
      <c r="C3" s="14"/>
      <c r="D3" s="14"/>
      <c r="E3" s="14"/>
      <c r="F3" s="14"/>
      <c r="G3" s="14"/>
      <c r="H3" s="14"/>
      <c r="I3" s="14"/>
      <c r="J3" s="14"/>
    </row>
    <row r="4" spans="1:10" ht="15" customHeight="1" x14ac:dyDescent="0.25">
      <c r="A4" s="15" t="s">
        <v>963</v>
      </c>
      <c r="B4" s="14" t="s">
        <v>6</v>
      </c>
      <c r="C4" s="14"/>
      <c r="D4" s="14"/>
      <c r="E4" s="14"/>
      <c r="F4" s="14"/>
      <c r="G4" s="14"/>
      <c r="H4" s="14"/>
      <c r="I4" s="14"/>
      <c r="J4" s="14"/>
    </row>
    <row r="5" spans="1:10" x14ac:dyDescent="0.25">
      <c r="A5" s="15"/>
      <c r="B5" s="16" t="s">
        <v>521</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21"/>
      <c r="C8" s="21" t="s">
        <v>308</v>
      </c>
      <c r="D8" s="37" t="s">
        <v>129</v>
      </c>
      <c r="E8" s="37"/>
      <c r="F8" s="37"/>
      <c r="G8" s="37"/>
      <c r="H8" s="37"/>
      <c r="I8" s="37"/>
      <c r="J8" s="21"/>
    </row>
    <row r="9" spans="1:10" ht="15.75" thickBot="1" x14ac:dyDescent="0.3">
      <c r="A9" s="15"/>
      <c r="B9" s="21"/>
      <c r="C9" s="21" t="s">
        <v>308</v>
      </c>
      <c r="D9" s="39">
        <v>2013</v>
      </c>
      <c r="E9" s="39"/>
      <c r="F9" s="21"/>
      <c r="G9" s="21"/>
      <c r="H9" s="39">
        <v>2012</v>
      </c>
      <c r="I9" s="39"/>
      <c r="J9" s="21"/>
    </row>
    <row r="10" spans="1:10" x14ac:dyDescent="0.25">
      <c r="A10" s="15"/>
      <c r="B10" s="12"/>
      <c r="C10" s="16"/>
      <c r="D10" s="16"/>
      <c r="E10" s="16"/>
      <c r="F10" s="16"/>
      <c r="G10" s="16"/>
      <c r="H10" s="16"/>
      <c r="I10" s="16"/>
      <c r="J10" s="16"/>
    </row>
    <row r="11" spans="1:10" x14ac:dyDescent="0.25">
      <c r="A11" s="15"/>
      <c r="B11" s="22" t="s">
        <v>522</v>
      </c>
      <c r="C11" s="23" t="s">
        <v>308</v>
      </c>
      <c r="D11" s="23" t="s">
        <v>311</v>
      </c>
      <c r="E11" s="27">
        <v>15140</v>
      </c>
      <c r="F11" s="28" t="s">
        <v>308</v>
      </c>
      <c r="G11" s="23"/>
      <c r="H11" s="23"/>
      <c r="I11" s="27">
        <v>15115</v>
      </c>
      <c r="J11" s="28" t="s">
        <v>308</v>
      </c>
    </row>
    <row r="12" spans="1:10" x14ac:dyDescent="0.25">
      <c r="A12" s="15"/>
      <c r="B12" s="33" t="s">
        <v>523</v>
      </c>
      <c r="C12" s="12" t="s">
        <v>308</v>
      </c>
      <c r="D12" s="12"/>
      <c r="E12" s="25">
        <v>25859</v>
      </c>
      <c r="F12" s="13" t="s">
        <v>308</v>
      </c>
      <c r="G12" s="12"/>
      <c r="H12" s="12"/>
      <c r="I12" s="25">
        <v>25114</v>
      </c>
      <c r="J12" s="13" t="s">
        <v>308</v>
      </c>
    </row>
    <row r="13" spans="1:10" x14ac:dyDescent="0.25">
      <c r="A13" s="15"/>
      <c r="B13" s="22" t="s">
        <v>524</v>
      </c>
      <c r="C13" s="23" t="s">
        <v>308</v>
      </c>
      <c r="D13" s="23"/>
      <c r="E13" s="40">
        <v>140</v>
      </c>
      <c r="F13" s="28" t="s">
        <v>308</v>
      </c>
      <c r="G13" s="23"/>
      <c r="H13" s="23"/>
      <c r="I13" s="40">
        <v>140</v>
      </c>
      <c r="J13" s="28" t="s">
        <v>308</v>
      </c>
    </row>
    <row r="14" spans="1:10" x14ac:dyDescent="0.25">
      <c r="A14" s="15"/>
      <c r="B14" s="33" t="s">
        <v>525</v>
      </c>
      <c r="C14" s="12" t="s">
        <v>308</v>
      </c>
      <c r="D14" s="12"/>
      <c r="E14" s="25">
        <v>6698</v>
      </c>
      <c r="F14" s="13" t="s">
        <v>308</v>
      </c>
      <c r="G14" s="12"/>
      <c r="H14" s="12"/>
      <c r="I14" s="25">
        <v>5765</v>
      </c>
      <c r="J14" s="13" t="s">
        <v>308</v>
      </c>
    </row>
    <row r="15" spans="1:10" x14ac:dyDescent="0.25">
      <c r="A15" s="15"/>
      <c r="B15" s="22" t="s">
        <v>526</v>
      </c>
      <c r="C15" s="23" t="s">
        <v>308</v>
      </c>
      <c r="D15" s="23"/>
      <c r="E15" s="40">
        <v>123</v>
      </c>
      <c r="F15" s="28" t="s">
        <v>308</v>
      </c>
      <c r="G15" s="23"/>
      <c r="H15" s="23"/>
      <c r="I15" s="40">
        <v>119</v>
      </c>
      <c r="J15" s="28" t="s">
        <v>308</v>
      </c>
    </row>
    <row r="16" spans="1:10" ht="15.75" thickBot="1" x14ac:dyDescent="0.3">
      <c r="A16" s="15"/>
      <c r="B16" s="33" t="s">
        <v>527</v>
      </c>
      <c r="C16" s="12" t="s">
        <v>308</v>
      </c>
      <c r="D16" s="12"/>
      <c r="E16" s="25">
        <v>1100</v>
      </c>
      <c r="F16" s="13" t="s">
        <v>308</v>
      </c>
      <c r="G16" s="12"/>
      <c r="H16" s="13"/>
      <c r="I16" s="43" t="s">
        <v>361</v>
      </c>
      <c r="J16" s="13" t="s">
        <v>308</v>
      </c>
    </row>
    <row r="17" spans="1:10" x14ac:dyDescent="0.25">
      <c r="A17" s="15"/>
      <c r="B17" s="29"/>
      <c r="C17" s="29" t="s">
        <v>308</v>
      </c>
      <c r="D17" s="30"/>
      <c r="E17" s="30"/>
      <c r="F17" s="29"/>
      <c r="G17" s="29"/>
      <c r="H17" s="30"/>
      <c r="I17" s="30"/>
      <c r="J17" s="29"/>
    </row>
    <row r="18" spans="1:10" x14ac:dyDescent="0.25">
      <c r="A18" s="15"/>
      <c r="B18" s="34"/>
      <c r="C18" s="32" t="s">
        <v>308</v>
      </c>
      <c r="D18" s="23"/>
      <c r="E18" s="27">
        <v>49060</v>
      </c>
      <c r="F18" s="28" t="s">
        <v>308</v>
      </c>
      <c r="G18" s="32"/>
      <c r="H18" s="23"/>
      <c r="I18" s="27">
        <v>46253</v>
      </c>
      <c r="J18" s="28" t="s">
        <v>308</v>
      </c>
    </row>
    <row r="19" spans="1:10" ht="15.75" thickBot="1" x14ac:dyDescent="0.3">
      <c r="A19" s="15"/>
      <c r="B19" s="33" t="s">
        <v>528</v>
      </c>
      <c r="C19" s="21" t="s">
        <v>308</v>
      </c>
      <c r="D19" s="12"/>
      <c r="E19" s="35" t="s">
        <v>529</v>
      </c>
      <c r="F19" s="13" t="s">
        <v>328</v>
      </c>
      <c r="G19" s="21"/>
      <c r="H19" s="12"/>
      <c r="I19" s="35" t="s">
        <v>530</v>
      </c>
      <c r="J19" s="13" t="s">
        <v>328</v>
      </c>
    </row>
    <row r="20" spans="1:10" x14ac:dyDescent="0.25">
      <c r="A20" s="15"/>
      <c r="B20" s="29"/>
      <c r="C20" s="29" t="s">
        <v>308</v>
      </c>
      <c r="D20" s="30"/>
      <c r="E20" s="30"/>
      <c r="F20" s="29"/>
      <c r="G20" s="29"/>
      <c r="H20" s="30"/>
      <c r="I20" s="30"/>
      <c r="J20" s="29"/>
    </row>
    <row r="21" spans="1:10" ht="15.75" thickBot="1" x14ac:dyDescent="0.3">
      <c r="A21" s="15"/>
      <c r="B21" s="34"/>
      <c r="C21" s="32" t="s">
        <v>308</v>
      </c>
      <c r="D21" s="23" t="s">
        <v>311</v>
      </c>
      <c r="E21" s="27">
        <v>38176</v>
      </c>
      <c r="F21" s="28" t="s">
        <v>308</v>
      </c>
      <c r="G21" s="32"/>
      <c r="H21" s="23"/>
      <c r="I21" s="27">
        <v>35853</v>
      </c>
      <c r="J21" s="28" t="s">
        <v>308</v>
      </c>
    </row>
    <row r="22" spans="1:10" ht="15.75" thickTop="1" x14ac:dyDescent="0.25">
      <c r="A22" s="15"/>
      <c r="B22" s="29"/>
      <c r="C22" s="29" t="s">
        <v>308</v>
      </c>
      <c r="D22" s="36"/>
      <c r="E22" s="36"/>
      <c r="F22" s="29"/>
      <c r="G22" s="29"/>
      <c r="H22" s="36"/>
      <c r="I22" s="36"/>
      <c r="J22" s="29"/>
    </row>
  </sheetData>
  <mergeCells count="13">
    <mergeCell ref="B4:J4"/>
    <mergeCell ref="B5:J5"/>
    <mergeCell ref="B6:J6"/>
    <mergeCell ref="D8:I8"/>
    <mergeCell ref="D9:E9"/>
    <mergeCell ref="H9:I9"/>
    <mergeCell ref="C10:F10"/>
    <mergeCell ref="G10:J10"/>
    <mergeCell ref="A1:A2"/>
    <mergeCell ref="B1:J1"/>
    <mergeCell ref="B2:J2"/>
    <mergeCell ref="B3:J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4.85546875" bestFit="1" customWidth="1"/>
    <col min="6" max="7" width="1.85546875" bestFit="1" customWidth="1"/>
    <col min="9" max="9" width="4.85546875" bestFit="1" customWidth="1"/>
    <col min="10" max="10" width="1.85546875" bestFit="1" customWidth="1"/>
  </cols>
  <sheetData>
    <row r="1" spans="1:10" ht="15" customHeight="1" x14ac:dyDescent="0.25">
      <c r="A1" s="8" t="s">
        <v>9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4</v>
      </c>
      <c r="B3" s="14" t="s">
        <v>6</v>
      </c>
      <c r="C3" s="14"/>
      <c r="D3" s="14"/>
      <c r="E3" s="14"/>
      <c r="F3" s="14"/>
      <c r="G3" s="14"/>
      <c r="H3" s="14"/>
      <c r="I3" s="14"/>
      <c r="J3" s="14"/>
    </row>
    <row r="4" spans="1:10" ht="15" customHeight="1" x14ac:dyDescent="0.25">
      <c r="A4" s="15" t="s">
        <v>49</v>
      </c>
      <c r="B4" s="14" t="s">
        <v>6</v>
      </c>
      <c r="C4" s="14"/>
      <c r="D4" s="14"/>
      <c r="E4" s="14"/>
      <c r="F4" s="14"/>
      <c r="G4" s="14"/>
      <c r="H4" s="14"/>
      <c r="I4" s="14"/>
      <c r="J4" s="14"/>
    </row>
    <row r="5" spans="1:10" x14ac:dyDescent="0.25">
      <c r="A5" s="15"/>
      <c r="B5" s="12"/>
      <c r="C5" s="12"/>
      <c r="D5" s="12"/>
      <c r="E5" s="12"/>
      <c r="F5" s="12"/>
      <c r="G5" s="12"/>
      <c r="H5" s="12"/>
      <c r="I5" s="12"/>
      <c r="J5" s="12"/>
    </row>
    <row r="6" spans="1:10" ht="15.75" thickBot="1" x14ac:dyDescent="0.3">
      <c r="A6" s="15"/>
      <c r="B6" s="21"/>
      <c r="C6" s="21" t="s">
        <v>308</v>
      </c>
      <c r="D6" s="37" t="s">
        <v>129</v>
      </c>
      <c r="E6" s="37"/>
      <c r="F6" s="37"/>
      <c r="G6" s="37"/>
      <c r="H6" s="37"/>
      <c r="I6" s="37"/>
      <c r="J6" s="21"/>
    </row>
    <row r="7" spans="1:10" ht="15.75" thickBot="1" x14ac:dyDescent="0.3">
      <c r="A7" s="15"/>
      <c r="B7" s="21"/>
      <c r="C7" s="21" t="s">
        <v>308</v>
      </c>
      <c r="D7" s="39">
        <v>2013</v>
      </c>
      <c r="E7" s="39"/>
      <c r="F7" s="21"/>
      <c r="G7" s="21" t="s">
        <v>308</v>
      </c>
      <c r="H7" s="39">
        <v>2012</v>
      </c>
      <c r="I7" s="39"/>
      <c r="J7" s="21"/>
    </row>
    <row r="8" spans="1:10" x14ac:dyDescent="0.25">
      <c r="A8" s="15"/>
      <c r="B8" s="22" t="s">
        <v>537</v>
      </c>
      <c r="C8" s="23" t="s">
        <v>308</v>
      </c>
      <c r="D8" s="23"/>
      <c r="E8" s="23"/>
      <c r="F8" s="23"/>
      <c r="G8" s="23" t="s">
        <v>308</v>
      </c>
      <c r="H8" s="23"/>
      <c r="I8" s="23"/>
      <c r="J8" s="23"/>
    </row>
    <row r="9" spans="1:10" x14ac:dyDescent="0.25">
      <c r="A9" s="15"/>
      <c r="B9" s="24" t="s">
        <v>538</v>
      </c>
      <c r="C9" s="12" t="s">
        <v>308</v>
      </c>
      <c r="D9" s="12" t="s">
        <v>311</v>
      </c>
      <c r="E9" s="25">
        <v>4805</v>
      </c>
      <c r="F9" s="13" t="s">
        <v>308</v>
      </c>
      <c r="G9" s="12" t="s">
        <v>308</v>
      </c>
      <c r="H9" s="12"/>
      <c r="I9" s="25">
        <v>4805</v>
      </c>
      <c r="J9" s="13" t="s">
        <v>308</v>
      </c>
    </row>
    <row r="10" spans="1:10" x14ac:dyDescent="0.25">
      <c r="A10" s="15"/>
      <c r="B10" s="26" t="s">
        <v>539</v>
      </c>
      <c r="C10" s="23" t="s">
        <v>308</v>
      </c>
      <c r="D10" s="28"/>
      <c r="E10" s="42" t="s">
        <v>361</v>
      </c>
      <c r="F10" s="28" t="s">
        <v>308</v>
      </c>
      <c r="G10" s="23" t="s">
        <v>308</v>
      </c>
      <c r="H10" s="28"/>
      <c r="I10" s="42" t="s">
        <v>361</v>
      </c>
      <c r="J10" s="28" t="s">
        <v>308</v>
      </c>
    </row>
    <row r="11" spans="1:10" ht="15.75" thickBot="1" x14ac:dyDescent="0.3">
      <c r="A11" s="15"/>
      <c r="B11" s="24" t="s">
        <v>540</v>
      </c>
      <c r="C11" s="12" t="s">
        <v>308</v>
      </c>
      <c r="D11" s="13"/>
      <c r="E11" s="43" t="s">
        <v>361</v>
      </c>
      <c r="F11" s="13" t="s">
        <v>308</v>
      </c>
      <c r="G11" s="12" t="s">
        <v>308</v>
      </c>
      <c r="H11" s="13"/>
      <c r="I11" s="43" t="s">
        <v>361</v>
      </c>
      <c r="J11" s="13" t="s">
        <v>308</v>
      </c>
    </row>
    <row r="12" spans="1:10" x14ac:dyDescent="0.25">
      <c r="A12" s="15"/>
      <c r="B12" s="29"/>
      <c r="C12" s="29" t="s">
        <v>308</v>
      </c>
      <c r="D12" s="30"/>
      <c r="E12" s="30"/>
      <c r="F12" s="29"/>
      <c r="G12" s="29" t="s">
        <v>308</v>
      </c>
      <c r="H12" s="30"/>
      <c r="I12" s="30"/>
      <c r="J12" s="29"/>
    </row>
    <row r="13" spans="1:10" ht="15.75" thickBot="1" x14ac:dyDescent="0.3">
      <c r="A13" s="15"/>
      <c r="B13" s="26" t="s">
        <v>541</v>
      </c>
      <c r="C13" s="32" t="s">
        <v>308</v>
      </c>
      <c r="D13" s="23" t="s">
        <v>311</v>
      </c>
      <c r="E13" s="27">
        <v>4805</v>
      </c>
      <c r="F13" s="28" t="s">
        <v>308</v>
      </c>
      <c r="G13" s="32" t="s">
        <v>308</v>
      </c>
      <c r="H13" s="23"/>
      <c r="I13" s="27">
        <v>4805</v>
      </c>
      <c r="J13" s="28" t="s">
        <v>308</v>
      </c>
    </row>
    <row r="14" spans="1:10" ht="15.75" thickTop="1" x14ac:dyDescent="0.25">
      <c r="A14" s="15"/>
      <c r="B14" s="29"/>
      <c r="C14" s="29" t="s">
        <v>308</v>
      </c>
      <c r="D14" s="36"/>
      <c r="E14" s="36"/>
      <c r="F14" s="29"/>
      <c r="G14" s="29" t="s">
        <v>308</v>
      </c>
      <c r="H14" s="36"/>
      <c r="I14" s="36"/>
      <c r="J14" s="29"/>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3</v>
      </c>
      <c r="D2" s="1" t="s">
        <v>78</v>
      </c>
    </row>
    <row r="3" spans="1:4" x14ac:dyDescent="0.25">
      <c r="A3" s="3" t="s">
        <v>79</v>
      </c>
      <c r="B3" s="4" t="s">
        <v>6</v>
      </c>
      <c r="C3" s="4" t="s">
        <v>6</v>
      </c>
      <c r="D3" s="4" t="s">
        <v>6</v>
      </c>
    </row>
    <row r="4" spans="1:4" x14ac:dyDescent="0.25">
      <c r="A4" s="2" t="s">
        <v>80</v>
      </c>
      <c r="B4" s="7">
        <v>66177</v>
      </c>
      <c r="C4" s="7">
        <v>66080</v>
      </c>
      <c r="D4" s="7">
        <v>66031</v>
      </c>
    </row>
    <row r="5" spans="1:4" x14ac:dyDescent="0.25">
      <c r="A5" s="3" t="s">
        <v>81</v>
      </c>
      <c r="B5" s="4" t="s">
        <v>6</v>
      </c>
      <c r="C5" s="4" t="s">
        <v>6</v>
      </c>
      <c r="D5" s="4" t="s">
        <v>6</v>
      </c>
    </row>
    <row r="6" spans="1:4" x14ac:dyDescent="0.25">
      <c r="A6" s="2" t="s">
        <v>82</v>
      </c>
      <c r="B6" s="6">
        <v>4411</v>
      </c>
      <c r="C6" s="6">
        <v>5253</v>
      </c>
      <c r="D6" s="6">
        <v>5437</v>
      </c>
    </row>
    <row r="7" spans="1:4" x14ac:dyDescent="0.25">
      <c r="A7" s="2" t="s">
        <v>83</v>
      </c>
      <c r="B7" s="4">
        <v>603</v>
      </c>
      <c r="C7" s="4">
        <v>464</v>
      </c>
      <c r="D7" s="4">
        <v>420</v>
      </c>
    </row>
    <row r="8" spans="1:4" x14ac:dyDescent="0.25">
      <c r="A8" s="2" t="s">
        <v>84</v>
      </c>
      <c r="B8" s="4">
        <v>258</v>
      </c>
      <c r="C8" s="4">
        <v>307</v>
      </c>
      <c r="D8" s="4">
        <v>237</v>
      </c>
    </row>
    <row r="9" spans="1:4" x14ac:dyDescent="0.25">
      <c r="A9" s="2" t="s">
        <v>85</v>
      </c>
      <c r="B9" s="4">
        <v>215</v>
      </c>
      <c r="C9" s="4">
        <v>129</v>
      </c>
      <c r="D9" s="4">
        <v>97</v>
      </c>
    </row>
    <row r="10" spans="1:4" ht="30" x14ac:dyDescent="0.25">
      <c r="A10" s="2" t="s">
        <v>86</v>
      </c>
      <c r="B10" s="4">
        <v>150</v>
      </c>
      <c r="C10" s="4">
        <v>128</v>
      </c>
      <c r="D10" s="4">
        <v>128</v>
      </c>
    </row>
    <row r="11" spans="1:4" x14ac:dyDescent="0.25">
      <c r="A11" s="2" t="s">
        <v>87</v>
      </c>
      <c r="B11" s="6">
        <v>71814</v>
      </c>
      <c r="C11" s="6">
        <v>72361</v>
      </c>
      <c r="D11" s="6">
        <v>72350</v>
      </c>
    </row>
    <row r="12" spans="1:4" x14ac:dyDescent="0.25">
      <c r="A12" s="3" t="s">
        <v>88</v>
      </c>
      <c r="B12" s="4" t="s">
        <v>6</v>
      </c>
      <c r="C12" s="4" t="s">
        <v>6</v>
      </c>
      <c r="D12" s="4" t="s">
        <v>6</v>
      </c>
    </row>
    <row r="13" spans="1:4" ht="30" x14ac:dyDescent="0.25">
      <c r="A13" s="2" t="s">
        <v>89</v>
      </c>
      <c r="B13" s="6">
        <v>1589</v>
      </c>
      <c r="C13" s="6">
        <v>1942</v>
      </c>
      <c r="D13" s="6">
        <v>2176</v>
      </c>
    </row>
    <row r="14" spans="1:4" ht="30" x14ac:dyDescent="0.25">
      <c r="A14" s="2" t="s">
        <v>90</v>
      </c>
      <c r="B14" s="6">
        <v>2407</v>
      </c>
      <c r="C14" s="6">
        <v>2705</v>
      </c>
      <c r="D14" s="6">
        <v>2966</v>
      </c>
    </row>
    <row r="15" spans="1:4" ht="30" x14ac:dyDescent="0.25">
      <c r="A15" s="2" t="s">
        <v>91</v>
      </c>
      <c r="B15" s="6">
        <v>6832</v>
      </c>
      <c r="C15" s="6">
        <v>9403</v>
      </c>
      <c r="D15" s="6">
        <v>12693</v>
      </c>
    </row>
    <row r="16" spans="1:4" ht="30" x14ac:dyDescent="0.25">
      <c r="A16" s="2" t="s">
        <v>92</v>
      </c>
      <c r="B16" s="4">
        <v>50</v>
      </c>
      <c r="C16" s="4">
        <v>56</v>
      </c>
      <c r="D16" s="4">
        <v>53</v>
      </c>
    </row>
    <row r="17" spans="1:4" x14ac:dyDescent="0.25">
      <c r="A17" s="2" t="s">
        <v>93</v>
      </c>
      <c r="B17" s="4">
        <v>1</v>
      </c>
      <c r="C17" s="4">
        <v>1</v>
      </c>
      <c r="D17" s="4">
        <v>2</v>
      </c>
    </row>
    <row r="18" spans="1:4" x14ac:dyDescent="0.25">
      <c r="A18" s="2" t="s">
        <v>94</v>
      </c>
      <c r="B18" s="6">
        <v>10879</v>
      </c>
      <c r="C18" s="6">
        <v>14107</v>
      </c>
      <c r="D18" s="6">
        <v>17890</v>
      </c>
    </row>
    <row r="19" spans="1:4" ht="30" x14ac:dyDescent="0.25">
      <c r="A19" s="2" t="s">
        <v>95</v>
      </c>
      <c r="B19" s="6">
        <v>60935</v>
      </c>
      <c r="C19" s="6">
        <v>58254</v>
      </c>
      <c r="D19" s="6">
        <v>54460</v>
      </c>
    </row>
    <row r="20" spans="1:4" x14ac:dyDescent="0.25">
      <c r="A20" s="2" t="s">
        <v>96</v>
      </c>
      <c r="B20" s="6">
        <v>-2177</v>
      </c>
      <c r="C20" s="6">
        <v>-9528</v>
      </c>
      <c r="D20" s="6">
        <v>-8678</v>
      </c>
    </row>
    <row r="21" spans="1:4" ht="30" x14ac:dyDescent="0.25">
      <c r="A21" s="2" t="s">
        <v>97</v>
      </c>
      <c r="B21" s="6">
        <v>58758</v>
      </c>
      <c r="C21" s="6">
        <v>48726</v>
      </c>
      <c r="D21" s="6">
        <v>45782</v>
      </c>
    </row>
    <row r="22" spans="1:4" x14ac:dyDescent="0.25">
      <c r="A22" s="2" t="s">
        <v>98</v>
      </c>
      <c r="B22" s="6">
        <v>15204</v>
      </c>
      <c r="C22" s="6">
        <v>16035</v>
      </c>
      <c r="D22" s="6">
        <v>14476</v>
      </c>
    </row>
    <row r="23" spans="1:4" x14ac:dyDescent="0.25">
      <c r="A23" s="2" t="s">
        <v>99</v>
      </c>
      <c r="B23" s="6">
        <v>-48787</v>
      </c>
      <c r="C23" s="6">
        <v>-45098</v>
      </c>
      <c r="D23" s="6">
        <v>-43663</v>
      </c>
    </row>
    <row r="24" spans="1:4" x14ac:dyDescent="0.25">
      <c r="A24" s="2" t="s">
        <v>100</v>
      </c>
      <c r="B24" s="6">
        <v>25175</v>
      </c>
      <c r="C24" s="6">
        <v>19663</v>
      </c>
      <c r="D24" s="6">
        <v>16595</v>
      </c>
    </row>
    <row r="25" spans="1:4" x14ac:dyDescent="0.25">
      <c r="A25" s="2" t="s">
        <v>101</v>
      </c>
      <c r="B25" s="6">
        <v>9306</v>
      </c>
      <c r="C25" s="6">
        <v>7515</v>
      </c>
      <c r="D25" s="6">
        <v>6545</v>
      </c>
    </row>
    <row r="26" spans="1:4" x14ac:dyDescent="0.25">
      <c r="A26" s="2" t="s">
        <v>102</v>
      </c>
      <c r="B26" s="7">
        <v>15869</v>
      </c>
      <c r="C26" s="7">
        <v>12148</v>
      </c>
      <c r="D26" s="7">
        <v>10050</v>
      </c>
    </row>
    <row r="27" spans="1:4" x14ac:dyDescent="0.25">
      <c r="A27" s="2" t="s">
        <v>103</v>
      </c>
      <c r="B27" s="9">
        <v>2.12</v>
      </c>
      <c r="C27" s="9">
        <v>1.65</v>
      </c>
      <c r="D27" s="9">
        <v>1.38</v>
      </c>
    </row>
    <row r="28" spans="1:4" x14ac:dyDescent="0.25">
      <c r="A28" s="2" t="s">
        <v>104</v>
      </c>
      <c r="B28" s="9">
        <v>2.12</v>
      </c>
      <c r="C28" s="9">
        <v>1.65</v>
      </c>
      <c r="D28" s="9">
        <v>1.38</v>
      </c>
    </row>
    <row r="29" spans="1:4" ht="30" x14ac:dyDescent="0.25">
      <c r="A29" s="3" t="s">
        <v>105</v>
      </c>
      <c r="B29" s="4" t="s">
        <v>6</v>
      </c>
      <c r="C29" s="4" t="s">
        <v>6</v>
      </c>
      <c r="D29" s="4" t="s">
        <v>6</v>
      </c>
    </row>
    <row r="30" spans="1:4" x14ac:dyDescent="0.25">
      <c r="A30" s="2" t="s">
        <v>106</v>
      </c>
      <c r="B30" s="6">
        <v>7472373</v>
      </c>
      <c r="C30" s="6">
        <v>7360485</v>
      </c>
      <c r="D30" s="6">
        <v>7280907</v>
      </c>
    </row>
    <row r="31" spans="1:4" x14ac:dyDescent="0.25">
      <c r="A31" s="2" t="s">
        <v>107</v>
      </c>
      <c r="B31" s="6">
        <v>7477171</v>
      </c>
      <c r="C31" s="6">
        <v>7365648</v>
      </c>
      <c r="D31" s="6">
        <v>72881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28515625" customWidth="1"/>
    <col min="5" max="5" width="10" customWidth="1"/>
    <col min="6" max="7" width="2.28515625" customWidth="1"/>
    <col min="8" max="8" width="11.7109375" customWidth="1"/>
    <col min="9" max="9" width="10" customWidth="1"/>
    <col min="10" max="10" width="2.28515625" customWidth="1"/>
  </cols>
  <sheetData>
    <row r="1" spans="1:10" ht="15" customHeight="1" x14ac:dyDescent="0.25">
      <c r="A1" s="8" t="s">
        <v>9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14" t="s">
        <v>6</v>
      </c>
      <c r="C3" s="14"/>
      <c r="D3" s="14"/>
      <c r="E3" s="14"/>
      <c r="F3" s="14"/>
      <c r="G3" s="14"/>
      <c r="H3" s="14"/>
      <c r="I3" s="14"/>
      <c r="J3" s="14"/>
    </row>
    <row r="4" spans="1:10" ht="15" customHeight="1" x14ac:dyDescent="0.25">
      <c r="A4" s="15" t="s">
        <v>53</v>
      </c>
      <c r="B4" s="14" t="s">
        <v>6</v>
      </c>
      <c r="C4" s="14"/>
      <c r="D4" s="14"/>
      <c r="E4" s="14"/>
      <c r="F4" s="14"/>
      <c r="G4" s="14"/>
      <c r="H4" s="14"/>
      <c r="I4" s="14"/>
      <c r="J4" s="14"/>
    </row>
    <row r="5" spans="1:10" x14ac:dyDescent="0.25">
      <c r="A5" s="15"/>
      <c r="B5" s="16" t="s">
        <v>546</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21"/>
      <c r="C8" s="21" t="s">
        <v>308</v>
      </c>
      <c r="D8" s="37" t="s">
        <v>129</v>
      </c>
      <c r="E8" s="37"/>
      <c r="F8" s="37"/>
      <c r="G8" s="37"/>
      <c r="H8" s="37"/>
      <c r="I8" s="37"/>
      <c r="J8" s="21"/>
    </row>
    <row r="9" spans="1:10" ht="15.75" thickBot="1" x14ac:dyDescent="0.3">
      <c r="A9" s="15"/>
      <c r="B9" s="21"/>
      <c r="C9" s="21" t="s">
        <v>308</v>
      </c>
      <c r="D9" s="39">
        <v>2013</v>
      </c>
      <c r="E9" s="39"/>
      <c r="F9" s="21"/>
      <c r="G9" s="21" t="s">
        <v>308</v>
      </c>
      <c r="H9" s="39">
        <v>2012</v>
      </c>
      <c r="I9" s="39"/>
      <c r="J9" s="21"/>
    </row>
    <row r="10" spans="1:10" x14ac:dyDescent="0.25">
      <c r="A10" s="15"/>
      <c r="B10" s="12"/>
      <c r="C10" s="16"/>
      <c r="D10" s="16"/>
      <c r="E10" s="16"/>
      <c r="F10" s="16"/>
      <c r="G10" s="16"/>
      <c r="H10" s="16"/>
      <c r="I10" s="16"/>
      <c r="J10" s="16"/>
    </row>
    <row r="11" spans="1:10" x14ac:dyDescent="0.25">
      <c r="A11" s="15"/>
      <c r="B11" s="22" t="s">
        <v>547</v>
      </c>
      <c r="C11" s="23" t="s">
        <v>308</v>
      </c>
      <c r="D11" s="23" t="s">
        <v>311</v>
      </c>
      <c r="E11" s="27">
        <v>136525</v>
      </c>
      <c r="F11" s="28" t="s">
        <v>308</v>
      </c>
      <c r="G11" s="23" t="s">
        <v>308</v>
      </c>
      <c r="H11" s="23"/>
      <c r="I11" s="27">
        <v>126953</v>
      </c>
      <c r="J11" s="28" t="s">
        <v>308</v>
      </c>
    </row>
    <row r="12" spans="1:10" x14ac:dyDescent="0.25">
      <c r="A12" s="15"/>
      <c r="B12" s="33" t="s">
        <v>548</v>
      </c>
      <c r="C12" s="12" t="s">
        <v>308</v>
      </c>
      <c r="D12" s="12"/>
      <c r="E12" s="25">
        <v>93130</v>
      </c>
      <c r="F12" s="13" t="s">
        <v>308</v>
      </c>
      <c r="G12" s="12" t="s">
        <v>308</v>
      </c>
      <c r="H12" s="12"/>
      <c r="I12" s="25">
        <v>94441</v>
      </c>
      <c r="J12" s="13" t="s">
        <v>308</v>
      </c>
    </row>
    <row r="13" spans="1:10" x14ac:dyDescent="0.25">
      <c r="A13" s="15"/>
      <c r="B13" s="22" t="s">
        <v>549</v>
      </c>
      <c r="C13" s="23" t="s">
        <v>308</v>
      </c>
      <c r="D13" s="23"/>
      <c r="E13" s="27">
        <v>329572</v>
      </c>
      <c r="F13" s="28" t="s">
        <v>308</v>
      </c>
      <c r="G13" s="23" t="s">
        <v>308</v>
      </c>
      <c r="H13" s="23"/>
      <c r="I13" s="27">
        <v>310080</v>
      </c>
      <c r="J13" s="28" t="s">
        <v>308</v>
      </c>
    </row>
    <row r="14" spans="1:10" x14ac:dyDescent="0.25">
      <c r="A14" s="15"/>
      <c r="B14" s="33" t="s">
        <v>550</v>
      </c>
      <c r="C14" s="12" t="s">
        <v>308</v>
      </c>
      <c r="D14" s="12"/>
      <c r="E14" s="25">
        <v>406984</v>
      </c>
      <c r="F14" s="13" t="s">
        <v>308</v>
      </c>
      <c r="G14" s="12" t="s">
        <v>308</v>
      </c>
      <c r="H14" s="12"/>
      <c r="I14" s="25">
        <v>339417</v>
      </c>
      <c r="J14" s="13" t="s">
        <v>308</v>
      </c>
    </row>
    <row r="15" spans="1:10" x14ac:dyDescent="0.25">
      <c r="A15" s="15"/>
      <c r="B15" s="22" t="s">
        <v>551</v>
      </c>
      <c r="C15" s="23" t="s">
        <v>308</v>
      </c>
      <c r="D15" s="23"/>
      <c r="E15" s="27">
        <v>251722</v>
      </c>
      <c r="F15" s="28" t="s">
        <v>308</v>
      </c>
      <c r="G15" s="23" t="s">
        <v>308</v>
      </c>
      <c r="H15" s="23"/>
      <c r="I15" s="27">
        <v>260641</v>
      </c>
      <c r="J15" s="28" t="s">
        <v>308</v>
      </c>
    </row>
    <row r="16" spans="1:10" x14ac:dyDescent="0.25">
      <c r="A16" s="15"/>
      <c r="B16" s="33" t="s">
        <v>552</v>
      </c>
      <c r="C16" s="12" t="s">
        <v>308</v>
      </c>
      <c r="D16" s="12"/>
      <c r="E16" s="25">
        <v>240815</v>
      </c>
      <c r="F16" s="13" t="s">
        <v>308</v>
      </c>
      <c r="G16" s="12" t="s">
        <v>308</v>
      </c>
      <c r="H16" s="12"/>
      <c r="I16" s="25">
        <v>263095</v>
      </c>
      <c r="J16" s="13" t="s">
        <v>308</v>
      </c>
    </row>
    <row r="17" spans="1:10" ht="25.5" x14ac:dyDescent="0.25">
      <c r="A17" s="15"/>
      <c r="B17" s="22" t="s">
        <v>553</v>
      </c>
      <c r="C17" s="23" t="s">
        <v>308</v>
      </c>
      <c r="D17" s="23"/>
      <c r="E17" s="27">
        <v>42487</v>
      </c>
      <c r="F17" s="28" t="s">
        <v>308</v>
      </c>
      <c r="G17" s="23" t="s">
        <v>308</v>
      </c>
      <c r="H17" s="23"/>
      <c r="I17" s="27">
        <v>44845</v>
      </c>
      <c r="J17" s="28" t="s">
        <v>308</v>
      </c>
    </row>
    <row r="18" spans="1:10" ht="15.75" thickBot="1" x14ac:dyDescent="0.3">
      <c r="A18" s="15"/>
      <c r="B18" s="33" t="s">
        <v>554</v>
      </c>
      <c r="C18" s="12" t="s">
        <v>308</v>
      </c>
      <c r="D18" s="12"/>
      <c r="E18" s="25">
        <v>53020</v>
      </c>
      <c r="F18" s="13" t="s">
        <v>308</v>
      </c>
      <c r="G18" s="12" t="s">
        <v>308</v>
      </c>
      <c r="H18" s="12"/>
      <c r="I18" s="25">
        <v>54450</v>
      </c>
      <c r="J18" s="13" t="s">
        <v>308</v>
      </c>
    </row>
    <row r="19" spans="1:10" x14ac:dyDescent="0.25">
      <c r="A19" s="15"/>
      <c r="B19" s="29"/>
      <c r="C19" s="29" t="s">
        <v>308</v>
      </c>
      <c r="D19" s="30"/>
      <c r="E19" s="30"/>
      <c r="F19" s="29"/>
      <c r="G19" s="29" t="s">
        <v>308</v>
      </c>
      <c r="H19" s="30"/>
      <c r="I19" s="30"/>
      <c r="J19" s="29"/>
    </row>
    <row r="20" spans="1:10" ht="15.75" thickBot="1" x14ac:dyDescent="0.3">
      <c r="A20" s="15"/>
      <c r="B20" s="34"/>
      <c r="C20" s="32" t="s">
        <v>308</v>
      </c>
      <c r="D20" s="23" t="s">
        <v>311</v>
      </c>
      <c r="E20" s="27">
        <v>1554255</v>
      </c>
      <c r="F20" s="28" t="s">
        <v>308</v>
      </c>
      <c r="G20" s="32" t="s">
        <v>308</v>
      </c>
      <c r="H20" s="23"/>
      <c r="I20" s="27">
        <v>1493922</v>
      </c>
      <c r="J20" s="28" t="s">
        <v>308</v>
      </c>
    </row>
    <row r="21" spans="1:10" ht="15.75" thickTop="1" x14ac:dyDescent="0.25">
      <c r="A21" s="15"/>
      <c r="B21" s="29"/>
      <c r="C21" s="29" t="s">
        <v>308</v>
      </c>
      <c r="D21" s="36"/>
      <c r="E21" s="36"/>
      <c r="F21" s="29"/>
      <c r="G21" s="29" t="s">
        <v>308</v>
      </c>
      <c r="H21" s="36"/>
      <c r="I21" s="36"/>
      <c r="J21" s="29"/>
    </row>
    <row r="22" spans="1:10" ht="15" customHeight="1" x14ac:dyDescent="0.25">
      <c r="A22" s="15" t="s">
        <v>966</v>
      </c>
      <c r="B22" s="14" t="s">
        <v>6</v>
      </c>
      <c r="C22" s="14"/>
      <c r="D22" s="14"/>
      <c r="E22" s="14"/>
      <c r="F22" s="14"/>
      <c r="G22" s="14"/>
      <c r="H22" s="14"/>
      <c r="I22" s="14"/>
      <c r="J22" s="14"/>
    </row>
    <row r="23" spans="1:10" ht="25.5" customHeight="1" x14ac:dyDescent="0.25">
      <c r="A23" s="15"/>
      <c r="B23" s="16" t="s">
        <v>555</v>
      </c>
      <c r="C23" s="16"/>
      <c r="D23" s="16"/>
      <c r="E23" s="16"/>
      <c r="F23" s="16"/>
      <c r="G23" s="16"/>
      <c r="H23" s="16"/>
      <c r="I23" s="16"/>
      <c r="J23" s="16"/>
    </row>
    <row r="24" spans="1:10" ht="15.75" x14ac:dyDescent="0.25">
      <c r="A24" s="15"/>
      <c r="B24" s="57"/>
      <c r="C24" s="57"/>
      <c r="D24" s="57"/>
      <c r="E24" s="57"/>
      <c r="F24" s="57"/>
      <c r="G24" s="57"/>
      <c r="H24" s="57"/>
      <c r="I24" s="57"/>
      <c r="J24" s="57"/>
    </row>
    <row r="25" spans="1:10" x14ac:dyDescent="0.25">
      <c r="A25" s="15"/>
      <c r="B25" s="12"/>
      <c r="C25" s="12"/>
      <c r="D25" s="12"/>
      <c r="E25" s="12"/>
      <c r="F25" s="12"/>
    </row>
    <row r="26" spans="1:10" ht="15.75" thickBot="1" x14ac:dyDescent="0.3">
      <c r="A26" s="15"/>
      <c r="B26" s="21"/>
      <c r="C26" s="21" t="s">
        <v>308</v>
      </c>
      <c r="D26" s="37" t="s">
        <v>556</v>
      </c>
      <c r="E26" s="37"/>
      <c r="F26" s="21"/>
    </row>
    <row r="27" spans="1:10" ht="15.75" thickBot="1" x14ac:dyDescent="0.3">
      <c r="A27" s="15"/>
      <c r="B27" s="65" t="s">
        <v>557</v>
      </c>
      <c r="C27" s="21" t="s">
        <v>308</v>
      </c>
      <c r="D27" s="39" t="s">
        <v>130</v>
      </c>
      <c r="E27" s="39"/>
      <c r="F27" s="21"/>
    </row>
    <row r="28" spans="1:10" x14ac:dyDescent="0.25">
      <c r="A28" s="15"/>
      <c r="B28" s="12"/>
      <c r="C28" s="16"/>
      <c r="D28" s="16"/>
      <c r="E28" s="16"/>
      <c r="F28" s="16"/>
    </row>
    <row r="29" spans="1:10" x14ac:dyDescent="0.25">
      <c r="A29" s="15"/>
      <c r="B29" s="22">
        <v>2014</v>
      </c>
      <c r="C29" s="23" t="s">
        <v>308</v>
      </c>
      <c r="D29" s="23" t="s">
        <v>311</v>
      </c>
      <c r="E29" s="27">
        <v>346191</v>
      </c>
      <c r="F29" s="28" t="s">
        <v>308</v>
      </c>
    </row>
    <row r="30" spans="1:10" x14ac:dyDescent="0.25">
      <c r="A30" s="15"/>
      <c r="B30" s="33">
        <v>2015</v>
      </c>
      <c r="C30" s="12" t="s">
        <v>308</v>
      </c>
      <c r="D30" s="12"/>
      <c r="E30" s="25">
        <v>129837</v>
      </c>
      <c r="F30" s="13" t="s">
        <v>308</v>
      </c>
    </row>
    <row r="31" spans="1:10" x14ac:dyDescent="0.25">
      <c r="A31" s="15"/>
      <c r="B31" s="22">
        <v>2016</v>
      </c>
      <c r="C31" s="23" t="s">
        <v>308</v>
      </c>
      <c r="D31" s="23"/>
      <c r="E31" s="27">
        <v>48508</v>
      </c>
      <c r="F31" s="28" t="s">
        <v>308</v>
      </c>
    </row>
    <row r="32" spans="1:10" x14ac:dyDescent="0.25">
      <c r="A32" s="15"/>
      <c r="B32" s="33">
        <v>2017</v>
      </c>
      <c r="C32" s="12" t="s">
        <v>308</v>
      </c>
      <c r="D32" s="12"/>
      <c r="E32" s="25">
        <v>38167</v>
      </c>
      <c r="F32" s="13" t="s">
        <v>308</v>
      </c>
    </row>
    <row r="33" spans="1:6" x14ac:dyDescent="0.25">
      <c r="A33" s="15"/>
      <c r="B33" s="22">
        <v>2018</v>
      </c>
      <c r="C33" s="23" t="s">
        <v>308</v>
      </c>
      <c r="D33" s="23"/>
      <c r="E33" s="27">
        <v>25341</v>
      </c>
      <c r="F33" s="28" t="s">
        <v>308</v>
      </c>
    </row>
    <row r="34" spans="1:6" ht="15.75" thickBot="1" x14ac:dyDescent="0.3">
      <c r="A34" s="15"/>
      <c r="B34" s="33" t="s">
        <v>558</v>
      </c>
      <c r="C34" s="12" t="s">
        <v>308</v>
      </c>
      <c r="D34" s="13"/>
      <c r="E34" s="43" t="s">
        <v>361</v>
      </c>
      <c r="F34" s="13" t="s">
        <v>308</v>
      </c>
    </row>
    <row r="35" spans="1:6" x14ac:dyDescent="0.25">
      <c r="A35" s="15"/>
      <c r="B35" s="29"/>
      <c r="C35" s="29" t="s">
        <v>308</v>
      </c>
      <c r="D35" s="30"/>
      <c r="E35" s="30"/>
      <c r="F35" s="29"/>
    </row>
    <row r="36" spans="1:6" ht="15.75" thickBot="1" x14ac:dyDescent="0.3">
      <c r="A36" s="15"/>
      <c r="B36" s="34"/>
      <c r="C36" s="32" t="s">
        <v>308</v>
      </c>
      <c r="D36" s="23" t="s">
        <v>311</v>
      </c>
      <c r="E36" s="27">
        <v>588044</v>
      </c>
      <c r="F36" s="28" t="s">
        <v>308</v>
      </c>
    </row>
    <row r="37" spans="1:6" ht="15.75" thickTop="1" x14ac:dyDescent="0.25">
      <c r="A37" s="15"/>
      <c r="B37" s="29"/>
      <c r="C37" s="29" t="s">
        <v>308</v>
      </c>
      <c r="D37" s="36"/>
      <c r="E37" s="36"/>
      <c r="F37" s="29"/>
    </row>
  </sheetData>
  <mergeCells count="20">
    <mergeCell ref="A22:A37"/>
    <mergeCell ref="B22:J22"/>
    <mergeCell ref="B23:J23"/>
    <mergeCell ref="B24:J24"/>
    <mergeCell ref="D27:E27"/>
    <mergeCell ref="C28:F28"/>
    <mergeCell ref="A1:A2"/>
    <mergeCell ref="B1:J1"/>
    <mergeCell ref="B2:J2"/>
    <mergeCell ref="B3:J3"/>
    <mergeCell ref="A4:A21"/>
    <mergeCell ref="B4:J4"/>
    <mergeCell ref="B5:J5"/>
    <mergeCell ref="B6:J6"/>
    <mergeCell ref="D8:I8"/>
    <mergeCell ref="D9:E9"/>
    <mergeCell ref="H9:I9"/>
    <mergeCell ref="C10:F10"/>
    <mergeCell ref="G10:J10"/>
    <mergeCell ref="D26:E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2.140625" customWidth="1"/>
    <col min="5" max="5" width="6.85546875" customWidth="1"/>
    <col min="6" max="7" width="2.140625" customWidth="1"/>
    <col min="8" max="8" width="11.140625" customWidth="1"/>
    <col min="9" max="9" width="6.85546875" customWidth="1"/>
    <col min="10" max="11" width="2.140625" customWidth="1"/>
    <col min="12" max="12" width="11.140625" customWidth="1"/>
    <col min="13" max="13" width="6.85546875" customWidth="1"/>
    <col min="14" max="14" width="2.14062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4" t="s">
        <v>6</v>
      </c>
      <c r="C3" s="14"/>
      <c r="D3" s="14"/>
      <c r="E3" s="14"/>
      <c r="F3" s="14"/>
      <c r="G3" s="14"/>
      <c r="H3" s="14"/>
      <c r="I3" s="14"/>
      <c r="J3" s="14"/>
      <c r="K3" s="14"/>
      <c r="L3" s="14"/>
      <c r="M3" s="14"/>
      <c r="N3" s="14"/>
    </row>
    <row r="4" spans="1:14" ht="15" customHeight="1" x14ac:dyDescent="0.25">
      <c r="A4" s="15" t="s">
        <v>968</v>
      </c>
      <c r="B4" s="14" t="s">
        <v>6</v>
      </c>
      <c r="C4" s="14"/>
      <c r="D4" s="14"/>
      <c r="E4" s="14"/>
      <c r="F4" s="14"/>
      <c r="G4" s="14"/>
      <c r="H4" s="14"/>
      <c r="I4" s="14"/>
      <c r="J4" s="14"/>
      <c r="K4" s="14"/>
      <c r="L4" s="14"/>
      <c r="M4" s="14"/>
      <c r="N4" s="14"/>
    </row>
    <row r="5" spans="1:14" ht="25.5" customHeight="1" x14ac:dyDescent="0.25">
      <c r="A5" s="15"/>
      <c r="B5" s="16" t="s">
        <v>565</v>
      </c>
      <c r="C5" s="16"/>
      <c r="D5" s="16"/>
      <c r="E5" s="16"/>
      <c r="F5" s="16"/>
      <c r="G5" s="16"/>
      <c r="H5" s="16"/>
      <c r="I5" s="16"/>
      <c r="J5" s="16"/>
      <c r="K5" s="16"/>
      <c r="L5" s="16"/>
      <c r="M5" s="16"/>
      <c r="N5" s="16"/>
    </row>
    <row r="6" spans="1:14" ht="15.75" x14ac:dyDescent="0.25">
      <c r="A6" s="15"/>
      <c r="B6" s="57"/>
      <c r="C6" s="57"/>
      <c r="D6" s="57"/>
      <c r="E6" s="57"/>
      <c r="F6" s="57"/>
      <c r="G6" s="57"/>
      <c r="H6" s="57"/>
      <c r="I6" s="57"/>
      <c r="J6" s="57"/>
      <c r="K6" s="57"/>
      <c r="L6" s="57"/>
      <c r="M6" s="57"/>
      <c r="N6" s="57"/>
    </row>
    <row r="7" spans="1:14" x14ac:dyDescent="0.25">
      <c r="A7" s="15"/>
      <c r="B7" s="12"/>
      <c r="C7" s="12"/>
      <c r="D7" s="12"/>
      <c r="E7" s="12"/>
      <c r="F7" s="12"/>
      <c r="G7" s="12"/>
      <c r="H7" s="12"/>
      <c r="I7" s="12"/>
      <c r="J7" s="12"/>
      <c r="K7" s="12"/>
      <c r="L7" s="12"/>
      <c r="M7" s="12"/>
      <c r="N7" s="12"/>
    </row>
    <row r="8" spans="1:14" ht="15.75" thickBot="1" x14ac:dyDescent="0.3">
      <c r="A8" s="15"/>
      <c r="B8" s="21"/>
      <c r="C8" s="21" t="s">
        <v>308</v>
      </c>
      <c r="D8" s="37" t="s">
        <v>129</v>
      </c>
      <c r="E8" s="37"/>
      <c r="F8" s="37"/>
      <c r="G8" s="37"/>
      <c r="H8" s="37"/>
      <c r="I8" s="37"/>
      <c r="J8" s="37"/>
      <c r="K8" s="37"/>
      <c r="L8" s="37"/>
      <c r="M8" s="37"/>
      <c r="N8" s="21"/>
    </row>
    <row r="9" spans="1:14" ht="15.75" thickBot="1" x14ac:dyDescent="0.3">
      <c r="A9" s="15"/>
      <c r="B9" s="21"/>
      <c r="C9" s="21" t="s">
        <v>308</v>
      </c>
      <c r="D9" s="39">
        <v>2013</v>
      </c>
      <c r="E9" s="39"/>
      <c r="F9" s="21"/>
      <c r="G9" s="21" t="s">
        <v>308</v>
      </c>
      <c r="H9" s="39">
        <v>2012</v>
      </c>
      <c r="I9" s="39"/>
      <c r="J9" s="21"/>
      <c r="K9" s="21" t="s">
        <v>308</v>
      </c>
      <c r="L9" s="39">
        <v>2011</v>
      </c>
      <c r="M9" s="39"/>
      <c r="N9" s="21"/>
    </row>
    <row r="10" spans="1:14" x14ac:dyDescent="0.25">
      <c r="A10" s="15"/>
      <c r="B10" s="12"/>
      <c r="C10" s="16"/>
      <c r="D10" s="16"/>
      <c r="E10" s="16"/>
      <c r="F10" s="16"/>
      <c r="G10" s="16"/>
      <c r="H10" s="16"/>
      <c r="I10" s="16"/>
      <c r="J10" s="16"/>
      <c r="K10" s="16"/>
      <c r="L10" s="16"/>
      <c r="M10" s="16"/>
      <c r="N10" s="16"/>
    </row>
    <row r="11" spans="1:14" x14ac:dyDescent="0.25">
      <c r="A11" s="15"/>
      <c r="B11" s="22" t="s">
        <v>566</v>
      </c>
      <c r="C11" s="23" t="s">
        <v>308</v>
      </c>
      <c r="D11" s="23"/>
      <c r="E11" s="23"/>
      <c r="F11" s="23"/>
      <c r="G11" s="23" t="s">
        <v>308</v>
      </c>
      <c r="H11" s="23"/>
      <c r="I11" s="23"/>
      <c r="J11" s="23"/>
      <c r="K11" s="23" t="s">
        <v>308</v>
      </c>
      <c r="L11" s="23"/>
      <c r="M11" s="23"/>
      <c r="N11" s="23"/>
    </row>
    <row r="12" spans="1:14" x14ac:dyDescent="0.25">
      <c r="A12" s="15"/>
      <c r="B12" s="24" t="s">
        <v>567</v>
      </c>
      <c r="C12" s="12" t="s">
        <v>308</v>
      </c>
      <c r="D12" s="12" t="s">
        <v>311</v>
      </c>
      <c r="E12" s="25">
        <v>4090</v>
      </c>
      <c r="F12" s="13" t="s">
        <v>308</v>
      </c>
      <c r="G12" s="12" t="s">
        <v>308</v>
      </c>
      <c r="H12" s="12"/>
      <c r="I12" s="25">
        <v>4568</v>
      </c>
      <c r="J12" s="13" t="s">
        <v>308</v>
      </c>
      <c r="K12" s="12" t="s">
        <v>308</v>
      </c>
      <c r="L12" s="12"/>
      <c r="M12" s="25">
        <v>5356</v>
      </c>
      <c r="N12" s="13" t="s">
        <v>308</v>
      </c>
    </row>
    <row r="13" spans="1:14" x14ac:dyDescent="0.25">
      <c r="A13" s="15"/>
      <c r="B13" s="26" t="s">
        <v>568</v>
      </c>
      <c r="C13" s="23" t="s">
        <v>308</v>
      </c>
      <c r="D13" s="23"/>
      <c r="E13" s="27">
        <v>7726</v>
      </c>
      <c r="F13" s="28" t="s">
        <v>308</v>
      </c>
      <c r="G13" s="23" t="s">
        <v>308</v>
      </c>
      <c r="H13" s="23"/>
      <c r="I13" s="27">
        <v>7603</v>
      </c>
      <c r="J13" s="28" t="s">
        <v>308</v>
      </c>
      <c r="K13" s="23" t="s">
        <v>308</v>
      </c>
      <c r="L13" s="23"/>
      <c r="M13" s="27">
        <v>6859</v>
      </c>
      <c r="N13" s="28" t="s">
        <v>308</v>
      </c>
    </row>
    <row r="14" spans="1:14" x14ac:dyDescent="0.25">
      <c r="A14" s="15"/>
      <c r="B14" s="24" t="s">
        <v>569</v>
      </c>
      <c r="C14" s="12" t="s">
        <v>308</v>
      </c>
      <c r="D14" s="12"/>
      <c r="E14" s="35">
        <v>78</v>
      </c>
      <c r="F14" s="13" t="s">
        <v>308</v>
      </c>
      <c r="G14" s="12" t="s">
        <v>308</v>
      </c>
      <c r="H14" s="12"/>
      <c r="I14" s="35">
        <v>259</v>
      </c>
      <c r="J14" s="13" t="s">
        <v>308</v>
      </c>
      <c r="K14" s="12" t="s">
        <v>308</v>
      </c>
      <c r="L14" s="12"/>
      <c r="M14" s="35">
        <v>192</v>
      </c>
      <c r="N14" s="13" t="s">
        <v>308</v>
      </c>
    </row>
    <row r="15" spans="1:14" x14ac:dyDescent="0.25">
      <c r="A15" s="15"/>
      <c r="B15" s="26" t="s">
        <v>570</v>
      </c>
      <c r="C15" s="23" t="s">
        <v>308</v>
      </c>
      <c r="D15" s="23"/>
      <c r="E15" s="27">
        <v>3298</v>
      </c>
      <c r="F15" s="28" t="s">
        <v>308</v>
      </c>
      <c r="G15" s="23" t="s">
        <v>308</v>
      </c>
      <c r="H15" s="23"/>
      <c r="I15" s="27">
        <v>3602</v>
      </c>
      <c r="J15" s="28" t="s">
        <v>308</v>
      </c>
      <c r="K15" s="23" t="s">
        <v>308</v>
      </c>
      <c r="L15" s="23"/>
      <c r="M15" s="27">
        <v>2069</v>
      </c>
      <c r="N15" s="28" t="s">
        <v>308</v>
      </c>
    </row>
    <row r="16" spans="1:14" ht="15.75" thickBot="1" x14ac:dyDescent="0.3">
      <c r="A16" s="15"/>
      <c r="B16" s="24" t="s">
        <v>571</v>
      </c>
      <c r="C16" s="12" t="s">
        <v>308</v>
      </c>
      <c r="D16" s="12"/>
      <c r="E16" s="35">
        <v>12</v>
      </c>
      <c r="F16" s="13" t="s">
        <v>308</v>
      </c>
      <c r="G16" s="12" t="s">
        <v>308</v>
      </c>
      <c r="H16" s="12"/>
      <c r="I16" s="35">
        <v>3</v>
      </c>
      <c r="J16" s="13" t="s">
        <v>308</v>
      </c>
      <c r="K16" s="12" t="s">
        <v>308</v>
      </c>
      <c r="L16" s="13"/>
      <c r="M16" s="43" t="s">
        <v>361</v>
      </c>
      <c r="N16" s="13" t="s">
        <v>308</v>
      </c>
    </row>
    <row r="17" spans="1:14" x14ac:dyDescent="0.25">
      <c r="A17" s="15"/>
      <c r="B17" s="29"/>
      <c r="C17" s="29" t="s">
        <v>308</v>
      </c>
      <c r="D17" s="30"/>
      <c r="E17" s="30"/>
      <c r="F17" s="29"/>
      <c r="G17" s="29" t="s">
        <v>308</v>
      </c>
      <c r="H17" s="30"/>
      <c r="I17" s="30"/>
      <c r="J17" s="29"/>
      <c r="K17" s="29" t="s">
        <v>308</v>
      </c>
      <c r="L17" s="30"/>
      <c r="M17" s="30"/>
      <c r="N17" s="29"/>
    </row>
    <row r="18" spans="1:14" ht="15.75" thickBot="1" x14ac:dyDescent="0.3">
      <c r="A18" s="15"/>
      <c r="B18" s="34"/>
      <c r="C18" s="32" t="s">
        <v>308</v>
      </c>
      <c r="D18" s="23" t="s">
        <v>311</v>
      </c>
      <c r="E18" s="27">
        <v>15204</v>
      </c>
      <c r="F18" s="28" t="s">
        <v>308</v>
      </c>
      <c r="G18" s="32" t="s">
        <v>308</v>
      </c>
      <c r="H18" s="23"/>
      <c r="I18" s="27">
        <v>16035</v>
      </c>
      <c r="J18" s="28" t="s">
        <v>308</v>
      </c>
      <c r="K18" s="32" t="s">
        <v>308</v>
      </c>
      <c r="L18" s="23"/>
      <c r="M18" s="27">
        <v>14476</v>
      </c>
      <c r="N18" s="28" t="s">
        <v>308</v>
      </c>
    </row>
    <row r="19" spans="1:14" ht="15.75" thickTop="1" x14ac:dyDescent="0.25">
      <c r="A19" s="15"/>
      <c r="B19" s="29"/>
      <c r="C19" s="29" t="s">
        <v>308</v>
      </c>
      <c r="D19" s="36"/>
      <c r="E19" s="36"/>
      <c r="F19" s="29"/>
      <c r="G19" s="29" t="s">
        <v>308</v>
      </c>
      <c r="H19" s="36"/>
      <c r="I19" s="36"/>
      <c r="J19" s="29"/>
      <c r="K19" s="29" t="s">
        <v>308</v>
      </c>
      <c r="L19" s="36"/>
      <c r="M19" s="36"/>
      <c r="N19" s="29"/>
    </row>
    <row r="20" spans="1:14" ht="15.75" x14ac:dyDescent="0.25">
      <c r="A20" s="15"/>
      <c r="B20" s="57"/>
      <c r="C20" s="57"/>
      <c r="D20" s="57"/>
      <c r="E20" s="57"/>
      <c r="F20" s="57"/>
      <c r="G20" s="57"/>
      <c r="H20" s="57"/>
      <c r="I20" s="57"/>
      <c r="J20" s="57"/>
      <c r="K20" s="57"/>
      <c r="L20" s="57"/>
      <c r="M20" s="57"/>
      <c r="N20" s="57"/>
    </row>
    <row r="21" spans="1:14" x14ac:dyDescent="0.25">
      <c r="A21" s="15"/>
      <c r="B21" s="12"/>
      <c r="C21" s="12"/>
      <c r="D21" s="12"/>
      <c r="E21" s="12"/>
      <c r="F21" s="12"/>
      <c r="G21" s="12"/>
      <c r="H21" s="12"/>
      <c r="I21" s="12"/>
      <c r="J21" s="12"/>
      <c r="K21" s="12"/>
      <c r="L21" s="12"/>
      <c r="M21" s="12"/>
      <c r="N21" s="12"/>
    </row>
    <row r="22" spans="1:14" ht="15.75" thickBot="1" x14ac:dyDescent="0.3">
      <c r="A22" s="15"/>
      <c r="B22" s="21"/>
      <c r="C22" s="21" t="s">
        <v>308</v>
      </c>
      <c r="D22" s="37" t="s">
        <v>129</v>
      </c>
      <c r="E22" s="37"/>
      <c r="F22" s="37"/>
      <c r="G22" s="37"/>
      <c r="H22" s="37"/>
      <c r="I22" s="37"/>
      <c r="J22" s="37"/>
      <c r="K22" s="37"/>
      <c r="L22" s="37"/>
      <c r="M22" s="37"/>
      <c r="N22" s="21"/>
    </row>
    <row r="23" spans="1:14" ht="15.75" thickBot="1" x14ac:dyDescent="0.3">
      <c r="A23" s="15"/>
      <c r="B23" s="21"/>
      <c r="C23" s="21" t="s">
        <v>308</v>
      </c>
      <c r="D23" s="39">
        <v>2013</v>
      </c>
      <c r="E23" s="39"/>
      <c r="F23" s="21"/>
      <c r="G23" s="21" t="s">
        <v>308</v>
      </c>
      <c r="H23" s="39">
        <v>2012</v>
      </c>
      <c r="I23" s="39"/>
      <c r="J23" s="21"/>
      <c r="K23" s="21" t="s">
        <v>308</v>
      </c>
      <c r="L23" s="39">
        <v>2011</v>
      </c>
      <c r="M23" s="39"/>
      <c r="N23" s="21"/>
    </row>
    <row r="24" spans="1:14" x14ac:dyDescent="0.25">
      <c r="A24" s="15"/>
      <c r="B24" s="12"/>
      <c r="C24" s="16"/>
      <c r="D24" s="16"/>
      <c r="E24" s="16"/>
      <c r="F24" s="16"/>
      <c r="G24" s="16"/>
      <c r="H24" s="16"/>
      <c r="I24" s="16"/>
      <c r="J24" s="16"/>
      <c r="K24" s="16"/>
      <c r="L24" s="16"/>
      <c r="M24" s="16"/>
      <c r="N24" s="16"/>
    </row>
    <row r="25" spans="1:14" x14ac:dyDescent="0.25">
      <c r="A25" s="15"/>
      <c r="B25" s="22" t="s">
        <v>572</v>
      </c>
      <c r="C25" s="23" t="s">
        <v>308</v>
      </c>
      <c r="D25" s="23"/>
      <c r="E25" s="23"/>
      <c r="F25" s="23"/>
      <c r="G25" s="23" t="s">
        <v>308</v>
      </c>
      <c r="H25" s="23"/>
      <c r="I25" s="23"/>
      <c r="J25" s="23"/>
      <c r="K25" s="23" t="s">
        <v>308</v>
      </c>
      <c r="L25" s="23"/>
      <c r="M25" s="23"/>
      <c r="N25" s="23"/>
    </row>
    <row r="26" spans="1:14" x14ac:dyDescent="0.25">
      <c r="A26" s="15"/>
      <c r="B26" s="24" t="s">
        <v>573</v>
      </c>
      <c r="C26" s="12" t="s">
        <v>308</v>
      </c>
      <c r="D26" s="12" t="s">
        <v>311</v>
      </c>
      <c r="E26" s="25">
        <v>25697</v>
      </c>
      <c r="F26" s="13" t="s">
        <v>308</v>
      </c>
      <c r="G26" s="12" t="s">
        <v>308</v>
      </c>
      <c r="H26" s="12"/>
      <c r="I26" s="25">
        <v>23984</v>
      </c>
      <c r="J26" s="13" t="s">
        <v>308</v>
      </c>
      <c r="K26" s="12" t="s">
        <v>308</v>
      </c>
      <c r="L26" s="12"/>
      <c r="M26" s="25">
        <v>22723</v>
      </c>
      <c r="N26" s="13" t="s">
        <v>308</v>
      </c>
    </row>
    <row r="27" spans="1:14" x14ac:dyDescent="0.25">
      <c r="A27" s="15"/>
      <c r="B27" s="26" t="s">
        <v>574</v>
      </c>
      <c r="C27" s="23" t="s">
        <v>308</v>
      </c>
      <c r="D27" s="23"/>
      <c r="E27" s="27">
        <v>2715</v>
      </c>
      <c r="F27" s="28" t="s">
        <v>308</v>
      </c>
      <c r="G27" s="23" t="s">
        <v>308</v>
      </c>
      <c r="H27" s="23"/>
      <c r="I27" s="27">
        <v>2626</v>
      </c>
      <c r="J27" s="28" t="s">
        <v>308</v>
      </c>
      <c r="K27" s="23" t="s">
        <v>308</v>
      </c>
      <c r="L27" s="23"/>
      <c r="M27" s="27">
        <v>2524</v>
      </c>
      <c r="N27" s="28" t="s">
        <v>308</v>
      </c>
    </row>
    <row r="28" spans="1:14" x14ac:dyDescent="0.25">
      <c r="A28" s="15"/>
      <c r="B28" s="24" t="s">
        <v>575</v>
      </c>
      <c r="C28" s="12" t="s">
        <v>308</v>
      </c>
      <c r="D28" s="12"/>
      <c r="E28" s="25">
        <v>1406</v>
      </c>
      <c r="F28" s="13" t="s">
        <v>308</v>
      </c>
      <c r="G28" s="12" t="s">
        <v>308</v>
      </c>
      <c r="H28" s="12"/>
      <c r="I28" s="25">
        <v>1175</v>
      </c>
      <c r="J28" s="13" t="s">
        <v>308</v>
      </c>
      <c r="K28" s="12" t="s">
        <v>308</v>
      </c>
      <c r="L28" s="12"/>
      <c r="M28" s="25">
        <v>1156</v>
      </c>
      <c r="N28" s="13" t="s">
        <v>308</v>
      </c>
    </row>
    <row r="29" spans="1:14" x14ac:dyDescent="0.25">
      <c r="A29" s="15"/>
      <c r="B29" s="26" t="s">
        <v>576</v>
      </c>
      <c r="C29" s="23" t="s">
        <v>308</v>
      </c>
      <c r="D29" s="23"/>
      <c r="E29" s="40">
        <v>3</v>
      </c>
      <c r="F29" s="28" t="s">
        <v>308</v>
      </c>
      <c r="G29" s="23" t="s">
        <v>308</v>
      </c>
      <c r="H29" s="23"/>
      <c r="I29" s="40">
        <v>2</v>
      </c>
      <c r="J29" s="28" t="s">
        <v>308</v>
      </c>
      <c r="K29" s="23" t="s">
        <v>308</v>
      </c>
      <c r="L29" s="23"/>
      <c r="M29" s="40">
        <v>15</v>
      </c>
      <c r="N29" s="28" t="s">
        <v>308</v>
      </c>
    </row>
    <row r="30" spans="1:14" ht="25.5" x14ac:dyDescent="0.25">
      <c r="A30" s="15"/>
      <c r="B30" s="24" t="s">
        <v>577</v>
      </c>
      <c r="C30" s="12" t="s">
        <v>308</v>
      </c>
      <c r="D30" s="12"/>
      <c r="E30" s="25">
        <v>1642</v>
      </c>
      <c r="F30" s="13" t="s">
        <v>308</v>
      </c>
      <c r="G30" s="12" t="s">
        <v>308</v>
      </c>
      <c r="H30" s="12"/>
      <c r="I30" s="25">
        <v>3286</v>
      </c>
      <c r="J30" s="13" t="s">
        <v>308</v>
      </c>
      <c r="K30" s="12" t="s">
        <v>308</v>
      </c>
      <c r="L30" s="12"/>
      <c r="M30" s="25">
        <v>3560</v>
      </c>
      <c r="N30" s="13" t="s">
        <v>308</v>
      </c>
    </row>
    <row r="31" spans="1:14" x14ac:dyDescent="0.25">
      <c r="A31" s="15"/>
      <c r="B31" s="26" t="s">
        <v>578</v>
      </c>
      <c r="C31" s="23" t="s">
        <v>308</v>
      </c>
      <c r="D31" s="23"/>
      <c r="E31" s="27">
        <v>1902</v>
      </c>
      <c r="F31" s="28" t="s">
        <v>308</v>
      </c>
      <c r="G31" s="23" t="s">
        <v>308</v>
      </c>
      <c r="H31" s="23"/>
      <c r="I31" s="27">
        <v>1433</v>
      </c>
      <c r="J31" s="28" t="s">
        <v>308</v>
      </c>
      <c r="K31" s="23" t="s">
        <v>308</v>
      </c>
      <c r="L31" s="23"/>
      <c r="M31" s="27">
        <v>1322</v>
      </c>
      <c r="N31" s="28" t="s">
        <v>308</v>
      </c>
    </row>
    <row r="32" spans="1:14" x14ac:dyDescent="0.25">
      <c r="A32" s="15"/>
      <c r="B32" s="24" t="s">
        <v>579</v>
      </c>
      <c r="C32" s="12" t="s">
        <v>308</v>
      </c>
      <c r="D32" s="12"/>
      <c r="E32" s="25">
        <v>1220</v>
      </c>
      <c r="F32" s="13" t="s">
        <v>308</v>
      </c>
      <c r="G32" s="12" t="s">
        <v>308</v>
      </c>
      <c r="H32" s="12"/>
      <c r="I32" s="25">
        <v>1738</v>
      </c>
      <c r="J32" s="13" t="s">
        <v>308</v>
      </c>
      <c r="K32" s="12" t="s">
        <v>308</v>
      </c>
      <c r="L32" s="12"/>
      <c r="M32" s="25">
        <v>1756</v>
      </c>
      <c r="N32" s="13" t="s">
        <v>308</v>
      </c>
    </row>
    <row r="33" spans="1:14" x14ac:dyDescent="0.25">
      <c r="A33" s="15"/>
      <c r="B33" s="26" t="s">
        <v>580</v>
      </c>
      <c r="C33" s="23" t="s">
        <v>308</v>
      </c>
      <c r="D33" s="23"/>
      <c r="E33" s="40">
        <v>707</v>
      </c>
      <c r="F33" s="28" t="s">
        <v>308</v>
      </c>
      <c r="G33" s="23" t="s">
        <v>308</v>
      </c>
      <c r="H33" s="23"/>
      <c r="I33" s="40">
        <v>762</v>
      </c>
      <c r="J33" s="28" t="s">
        <v>308</v>
      </c>
      <c r="K33" s="23" t="s">
        <v>308</v>
      </c>
      <c r="L33" s="23"/>
      <c r="M33" s="40">
        <v>739</v>
      </c>
      <c r="N33" s="28" t="s">
        <v>308</v>
      </c>
    </row>
    <row r="34" spans="1:14" x14ac:dyDescent="0.25">
      <c r="A34" s="15"/>
      <c r="B34" s="24" t="s">
        <v>581</v>
      </c>
      <c r="C34" s="12" t="s">
        <v>308</v>
      </c>
      <c r="D34" s="12"/>
      <c r="E34" s="25">
        <v>2980</v>
      </c>
      <c r="F34" s="13" t="s">
        <v>308</v>
      </c>
      <c r="G34" s="12" t="s">
        <v>308</v>
      </c>
      <c r="H34" s="12"/>
      <c r="I34" s="35">
        <v>178</v>
      </c>
      <c r="J34" s="13" t="s">
        <v>308</v>
      </c>
      <c r="K34" s="12" t="s">
        <v>308</v>
      </c>
      <c r="L34" s="12"/>
      <c r="M34" s="35">
        <v>63</v>
      </c>
      <c r="N34" s="13" t="s">
        <v>308</v>
      </c>
    </row>
    <row r="35" spans="1:14" ht="15.75" thickBot="1" x14ac:dyDescent="0.3">
      <c r="A35" s="15"/>
      <c r="B35" s="26" t="s">
        <v>582</v>
      </c>
      <c r="C35" s="23" t="s">
        <v>308</v>
      </c>
      <c r="D35" s="23"/>
      <c r="E35" s="27">
        <v>10515</v>
      </c>
      <c r="F35" s="28" t="s">
        <v>308</v>
      </c>
      <c r="G35" s="23" t="s">
        <v>308</v>
      </c>
      <c r="H35" s="23"/>
      <c r="I35" s="27">
        <v>9914</v>
      </c>
      <c r="J35" s="28" t="s">
        <v>308</v>
      </c>
      <c r="K35" s="23" t="s">
        <v>308</v>
      </c>
      <c r="L35" s="23"/>
      <c r="M35" s="27">
        <v>9805</v>
      </c>
      <c r="N35" s="28" t="s">
        <v>308</v>
      </c>
    </row>
    <row r="36" spans="1:14" x14ac:dyDescent="0.25">
      <c r="A36" s="15"/>
      <c r="B36" s="29"/>
      <c r="C36" s="29" t="s">
        <v>308</v>
      </c>
      <c r="D36" s="30"/>
      <c r="E36" s="30"/>
      <c r="F36" s="29"/>
      <c r="G36" s="29" t="s">
        <v>308</v>
      </c>
      <c r="H36" s="30"/>
      <c r="I36" s="30"/>
      <c r="J36" s="29"/>
      <c r="K36" s="29" t="s">
        <v>308</v>
      </c>
      <c r="L36" s="30"/>
      <c r="M36" s="30"/>
      <c r="N36" s="29"/>
    </row>
    <row r="37" spans="1:14" ht="15.75" thickBot="1" x14ac:dyDescent="0.3">
      <c r="A37" s="15"/>
      <c r="B37" s="44"/>
      <c r="C37" s="21" t="s">
        <v>308</v>
      </c>
      <c r="D37" s="12" t="s">
        <v>311</v>
      </c>
      <c r="E37" s="25">
        <v>48787</v>
      </c>
      <c r="F37" s="13" t="s">
        <v>308</v>
      </c>
      <c r="G37" s="21" t="s">
        <v>308</v>
      </c>
      <c r="H37" s="12"/>
      <c r="I37" s="25">
        <v>45098</v>
      </c>
      <c r="J37" s="13" t="s">
        <v>308</v>
      </c>
      <c r="K37" s="21" t="s">
        <v>308</v>
      </c>
      <c r="L37" s="12"/>
      <c r="M37" s="25">
        <v>43663</v>
      </c>
      <c r="N37" s="13" t="s">
        <v>308</v>
      </c>
    </row>
    <row r="38" spans="1:14" ht="15.75" thickTop="1" x14ac:dyDescent="0.25">
      <c r="A38" s="15"/>
      <c r="B38" s="29"/>
      <c r="C38" s="29" t="s">
        <v>308</v>
      </c>
      <c r="D38" s="36"/>
      <c r="E38" s="36"/>
      <c r="F38" s="29"/>
      <c r="G38" s="29" t="s">
        <v>308</v>
      </c>
      <c r="H38" s="36"/>
      <c r="I38" s="36"/>
      <c r="J38" s="29"/>
      <c r="K38" s="29" t="s">
        <v>308</v>
      </c>
      <c r="L38" s="36"/>
      <c r="M38" s="36"/>
      <c r="N38" s="29"/>
    </row>
  </sheetData>
  <mergeCells count="23">
    <mergeCell ref="A1:A2"/>
    <mergeCell ref="B1:N1"/>
    <mergeCell ref="B2:N2"/>
    <mergeCell ref="B3:N3"/>
    <mergeCell ref="A4:A38"/>
    <mergeCell ref="B4:N4"/>
    <mergeCell ref="B5:N5"/>
    <mergeCell ref="B6:N6"/>
    <mergeCell ref="B20:N20"/>
    <mergeCell ref="D22:M22"/>
    <mergeCell ref="D23:E23"/>
    <mergeCell ref="H23:I23"/>
    <mergeCell ref="L23:M23"/>
    <mergeCell ref="C24:F24"/>
    <mergeCell ref="G24:J24"/>
    <mergeCell ref="K24:N24"/>
    <mergeCell ref="D8:M8"/>
    <mergeCell ref="D9:E9"/>
    <mergeCell ref="H9:I9"/>
    <mergeCell ref="L9:M9"/>
    <mergeCell ref="C10:F10"/>
    <mergeCell ref="G10:J10"/>
    <mergeCell ref="K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3" max="13" width="5.42578125" bestFit="1" customWidth="1"/>
    <col min="14" max="14" width="2" bestFit="1"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3</v>
      </c>
      <c r="B3" s="14" t="s">
        <v>6</v>
      </c>
      <c r="C3" s="14"/>
      <c r="D3" s="14"/>
      <c r="E3" s="14"/>
      <c r="F3" s="14"/>
      <c r="G3" s="14"/>
      <c r="H3" s="14"/>
      <c r="I3" s="14"/>
      <c r="J3" s="14"/>
      <c r="K3" s="14"/>
      <c r="L3" s="14"/>
      <c r="M3" s="14"/>
      <c r="N3" s="14"/>
    </row>
    <row r="4" spans="1:14" ht="15" customHeight="1" x14ac:dyDescent="0.25">
      <c r="A4" s="15" t="s">
        <v>970</v>
      </c>
      <c r="B4" s="14" t="s">
        <v>6</v>
      </c>
      <c r="C4" s="14"/>
      <c r="D4" s="14"/>
      <c r="E4" s="14"/>
      <c r="F4" s="14"/>
      <c r="G4" s="14"/>
      <c r="H4" s="14"/>
      <c r="I4" s="14"/>
      <c r="J4" s="14"/>
      <c r="K4" s="14"/>
      <c r="L4" s="14"/>
      <c r="M4" s="14"/>
      <c r="N4" s="14"/>
    </row>
    <row r="5" spans="1:14" x14ac:dyDescent="0.25">
      <c r="A5" s="15"/>
      <c r="B5" s="16" t="s">
        <v>584</v>
      </c>
      <c r="C5" s="16"/>
      <c r="D5" s="16"/>
      <c r="E5" s="16"/>
      <c r="F5" s="16"/>
      <c r="G5" s="16"/>
      <c r="H5" s="16"/>
      <c r="I5" s="16"/>
      <c r="J5" s="16"/>
      <c r="K5" s="16"/>
      <c r="L5" s="16"/>
      <c r="M5" s="16"/>
      <c r="N5" s="16"/>
    </row>
    <row r="6" spans="1:14" ht="15.75" x14ac:dyDescent="0.25">
      <c r="A6" s="15"/>
      <c r="B6" s="57"/>
      <c r="C6" s="57"/>
      <c r="D6" s="57"/>
      <c r="E6" s="57"/>
      <c r="F6" s="57"/>
      <c r="G6" s="57"/>
      <c r="H6" s="57"/>
      <c r="I6" s="57"/>
      <c r="J6" s="57"/>
      <c r="K6" s="57"/>
      <c r="L6" s="57"/>
      <c r="M6" s="57"/>
      <c r="N6" s="57"/>
    </row>
    <row r="7" spans="1:14" x14ac:dyDescent="0.25">
      <c r="A7" s="15"/>
      <c r="B7" s="12"/>
      <c r="C7" s="12"/>
      <c r="D7" s="12"/>
      <c r="E7" s="12"/>
      <c r="F7" s="12"/>
      <c r="G7" s="12"/>
      <c r="H7" s="12"/>
      <c r="I7" s="12"/>
      <c r="J7" s="12"/>
    </row>
    <row r="8" spans="1:14" ht="15.75" thickBot="1" x14ac:dyDescent="0.3">
      <c r="A8" s="15"/>
      <c r="B8" s="21"/>
      <c r="C8" s="21" t="s">
        <v>308</v>
      </c>
      <c r="D8" s="37" t="s">
        <v>129</v>
      </c>
      <c r="E8" s="37"/>
      <c r="F8" s="37"/>
      <c r="G8" s="37"/>
      <c r="H8" s="37"/>
      <c r="I8" s="37"/>
      <c r="J8" s="21"/>
    </row>
    <row r="9" spans="1:14" ht="15.75" thickBot="1" x14ac:dyDescent="0.3">
      <c r="A9" s="15"/>
      <c r="B9" s="21"/>
      <c r="C9" s="21" t="s">
        <v>308</v>
      </c>
      <c r="D9" s="39">
        <v>2013</v>
      </c>
      <c r="E9" s="39"/>
      <c r="F9" s="21"/>
      <c r="G9" s="21"/>
      <c r="H9" s="39">
        <v>2012</v>
      </c>
      <c r="I9" s="39"/>
      <c r="J9" s="21"/>
    </row>
    <row r="10" spans="1:14" x14ac:dyDescent="0.25">
      <c r="A10" s="15"/>
      <c r="B10" s="22" t="s">
        <v>585</v>
      </c>
      <c r="C10" s="23" t="s">
        <v>308</v>
      </c>
      <c r="D10" s="23"/>
      <c r="E10" s="23"/>
      <c r="F10" s="23"/>
      <c r="G10" s="23"/>
      <c r="H10" s="23"/>
      <c r="I10" s="23"/>
      <c r="J10" s="23"/>
    </row>
    <row r="11" spans="1:14" x14ac:dyDescent="0.25">
      <c r="A11" s="15"/>
      <c r="B11" s="24" t="s">
        <v>586</v>
      </c>
      <c r="C11" s="12" t="s">
        <v>308</v>
      </c>
      <c r="D11" s="12" t="s">
        <v>311</v>
      </c>
      <c r="E11" s="25">
        <v>11638</v>
      </c>
      <c r="F11" s="13" t="s">
        <v>308</v>
      </c>
      <c r="G11" s="12"/>
      <c r="H11" s="12"/>
      <c r="I11" s="25">
        <v>10177</v>
      </c>
      <c r="J11" s="13" t="s">
        <v>308</v>
      </c>
    </row>
    <row r="12" spans="1:14" ht="15.75" thickBot="1" x14ac:dyDescent="0.3">
      <c r="A12" s="15"/>
      <c r="B12" s="26" t="s">
        <v>587</v>
      </c>
      <c r="C12" s="23" t="s">
        <v>308</v>
      </c>
      <c r="D12" s="23"/>
      <c r="E12" s="27">
        <v>1928</v>
      </c>
      <c r="F12" s="28" t="s">
        <v>308</v>
      </c>
      <c r="G12" s="23"/>
      <c r="H12" s="23"/>
      <c r="I12" s="27">
        <v>1616</v>
      </c>
      <c r="J12" s="28" t="s">
        <v>308</v>
      </c>
    </row>
    <row r="13" spans="1:14" x14ac:dyDescent="0.25">
      <c r="A13" s="15"/>
      <c r="B13" s="29"/>
      <c r="C13" s="29" t="s">
        <v>308</v>
      </c>
      <c r="D13" s="30"/>
      <c r="E13" s="30"/>
      <c r="F13" s="29"/>
      <c r="G13" s="29"/>
      <c r="H13" s="30"/>
      <c r="I13" s="30"/>
      <c r="J13" s="29"/>
    </row>
    <row r="14" spans="1:14" ht="15.75" thickBot="1" x14ac:dyDescent="0.3">
      <c r="A14" s="15"/>
      <c r="B14" s="44"/>
      <c r="C14" s="21" t="s">
        <v>308</v>
      </c>
      <c r="D14" s="12"/>
      <c r="E14" s="25">
        <v>13566</v>
      </c>
      <c r="F14" s="13" t="s">
        <v>308</v>
      </c>
      <c r="G14" s="21"/>
      <c r="H14" s="12"/>
      <c r="I14" s="25">
        <v>11793</v>
      </c>
      <c r="J14" s="13" t="s">
        <v>308</v>
      </c>
    </row>
    <row r="15" spans="1:14" x14ac:dyDescent="0.25">
      <c r="A15" s="15"/>
      <c r="B15" s="29"/>
      <c r="C15" s="29" t="s">
        <v>308</v>
      </c>
      <c r="D15" s="30"/>
      <c r="E15" s="30"/>
      <c r="F15" s="29"/>
      <c r="G15" s="29"/>
      <c r="H15" s="30"/>
      <c r="I15" s="30"/>
      <c r="J15" s="29"/>
    </row>
    <row r="16" spans="1:14" x14ac:dyDescent="0.25">
      <c r="A16" s="15"/>
      <c r="B16" s="22" t="s">
        <v>588</v>
      </c>
      <c r="C16" s="32" t="s">
        <v>308</v>
      </c>
      <c r="D16" s="23"/>
      <c r="E16" s="23"/>
      <c r="F16" s="23"/>
      <c r="G16" s="32"/>
      <c r="H16" s="23"/>
      <c r="I16" s="23"/>
      <c r="J16" s="23"/>
    </row>
    <row r="17" spans="1:14" x14ac:dyDescent="0.25">
      <c r="A17" s="15"/>
      <c r="B17" s="24" t="s">
        <v>586</v>
      </c>
      <c r="C17" s="21" t="s">
        <v>308</v>
      </c>
      <c r="D17" s="12"/>
      <c r="E17" s="35" t="s">
        <v>589</v>
      </c>
      <c r="F17" s="13" t="s">
        <v>328</v>
      </c>
      <c r="G17" s="21"/>
      <c r="H17" s="12"/>
      <c r="I17" s="35" t="s">
        <v>590</v>
      </c>
      <c r="J17" s="13" t="s">
        <v>328</v>
      </c>
    </row>
    <row r="18" spans="1:14" ht="15.75" thickBot="1" x14ac:dyDescent="0.3">
      <c r="A18" s="15"/>
      <c r="B18" s="26" t="s">
        <v>587</v>
      </c>
      <c r="C18" s="32" t="s">
        <v>308</v>
      </c>
      <c r="D18" s="23"/>
      <c r="E18" s="40" t="s">
        <v>591</v>
      </c>
      <c r="F18" s="28" t="s">
        <v>328</v>
      </c>
      <c r="G18" s="32"/>
      <c r="H18" s="23"/>
      <c r="I18" s="40" t="s">
        <v>592</v>
      </c>
      <c r="J18" s="28" t="s">
        <v>328</v>
      </c>
    </row>
    <row r="19" spans="1:14" x14ac:dyDescent="0.25">
      <c r="A19" s="15"/>
      <c r="B19" s="29"/>
      <c r="C19" s="29" t="s">
        <v>308</v>
      </c>
      <c r="D19" s="30"/>
      <c r="E19" s="30"/>
      <c r="F19" s="29"/>
      <c r="G19" s="29"/>
      <c r="H19" s="30"/>
      <c r="I19" s="30"/>
      <c r="J19" s="29"/>
    </row>
    <row r="20" spans="1:14" ht="15.75" thickBot="1" x14ac:dyDescent="0.3">
      <c r="A20" s="15"/>
      <c r="B20" s="44"/>
      <c r="C20" s="21" t="s">
        <v>308</v>
      </c>
      <c r="D20" s="12"/>
      <c r="E20" s="35" t="s">
        <v>593</v>
      </c>
      <c r="F20" s="13" t="s">
        <v>328</v>
      </c>
      <c r="G20" s="21"/>
      <c r="H20" s="12"/>
      <c r="I20" s="35" t="s">
        <v>594</v>
      </c>
      <c r="J20" s="13" t="s">
        <v>328</v>
      </c>
    </row>
    <row r="21" spans="1:14" x14ac:dyDescent="0.25">
      <c r="A21" s="15"/>
      <c r="B21" s="29"/>
      <c r="C21" s="29" t="s">
        <v>308</v>
      </c>
      <c r="D21" s="30"/>
      <c r="E21" s="30"/>
      <c r="F21" s="29"/>
      <c r="G21" s="29"/>
      <c r="H21" s="30"/>
      <c r="I21" s="30"/>
      <c r="J21" s="29"/>
    </row>
    <row r="22" spans="1:14" x14ac:dyDescent="0.25">
      <c r="A22" s="15"/>
      <c r="B22" s="12"/>
      <c r="C22" s="16"/>
      <c r="D22" s="16"/>
      <c r="E22" s="16"/>
      <c r="F22" s="16"/>
      <c r="G22" s="16"/>
      <c r="H22" s="16"/>
      <c r="I22" s="16"/>
      <c r="J22" s="16"/>
    </row>
    <row r="23" spans="1:14" ht="15.75" thickBot="1" x14ac:dyDescent="0.3">
      <c r="A23" s="15"/>
      <c r="B23" s="34"/>
      <c r="C23" s="32" t="s">
        <v>308</v>
      </c>
      <c r="D23" s="23" t="s">
        <v>311</v>
      </c>
      <c r="E23" s="27">
        <v>11437</v>
      </c>
      <c r="F23" s="28" t="s">
        <v>308</v>
      </c>
      <c r="G23" s="32"/>
      <c r="H23" s="23"/>
      <c r="I23" s="27">
        <v>8243</v>
      </c>
      <c r="J23" s="28" t="s">
        <v>308</v>
      </c>
    </row>
    <row r="24" spans="1:14" ht="15.75" thickTop="1" x14ac:dyDescent="0.25">
      <c r="A24" s="15"/>
      <c r="B24" s="29"/>
      <c r="C24" s="29" t="s">
        <v>308</v>
      </c>
      <c r="D24" s="36"/>
      <c r="E24" s="36"/>
      <c r="F24" s="29"/>
      <c r="G24" s="29"/>
      <c r="H24" s="36"/>
      <c r="I24" s="36"/>
      <c r="J24" s="29"/>
    </row>
    <row r="25" spans="1:14" ht="15" customHeight="1" x14ac:dyDescent="0.25">
      <c r="A25" s="15" t="s">
        <v>971</v>
      </c>
      <c r="B25" s="14" t="s">
        <v>6</v>
      </c>
      <c r="C25" s="14"/>
      <c r="D25" s="14"/>
      <c r="E25" s="14"/>
      <c r="F25" s="14"/>
      <c r="G25" s="14"/>
      <c r="H25" s="14"/>
      <c r="I25" s="14"/>
      <c r="J25" s="14"/>
      <c r="K25" s="14"/>
      <c r="L25" s="14"/>
      <c r="M25" s="14"/>
      <c r="N25" s="14"/>
    </row>
    <row r="26" spans="1:14" x14ac:dyDescent="0.25">
      <c r="A26" s="15"/>
      <c r="B26" s="16" t="s">
        <v>595</v>
      </c>
      <c r="C26" s="16"/>
      <c r="D26" s="16"/>
      <c r="E26" s="16"/>
      <c r="F26" s="16"/>
      <c r="G26" s="16"/>
      <c r="H26" s="16"/>
      <c r="I26" s="16"/>
      <c r="J26" s="16"/>
      <c r="K26" s="16"/>
      <c r="L26" s="16"/>
      <c r="M26" s="16"/>
      <c r="N26" s="16"/>
    </row>
    <row r="27" spans="1:14" ht="15.75" x14ac:dyDescent="0.25">
      <c r="A27" s="15"/>
      <c r="B27" s="57"/>
      <c r="C27" s="57"/>
      <c r="D27" s="57"/>
      <c r="E27" s="57"/>
      <c r="F27" s="57"/>
      <c r="G27" s="57"/>
      <c r="H27" s="57"/>
      <c r="I27" s="57"/>
      <c r="J27" s="57"/>
      <c r="K27" s="57"/>
      <c r="L27" s="57"/>
      <c r="M27" s="57"/>
      <c r="N27" s="57"/>
    </row>
    <row r="28" spans="1:14" x14ac:dyDescent="0.25">
      <c r="A28" s="15"/>
      <c r="B28" s="12"/>
      <c r="C28" s="12"/>
      <c r="D28" s="12"/>
      <c r="E28" s="12"/>
      <c r="F28" s="12"/>
      <c r="G28" s="12"/>
      <c r="H28" s="12"/>
      <c r="I28" s="12"/>
      <c r="J28" s="12"/>
    </row>
    <row r="29" spans="1:14" ht="15.75" thickBot="1" x14ac:dyDescent="0.3">
      <c r="A29" s="15"/>
      <c r="B29" s="21"/>
      <c r="C29" s="21" t="s">
        <v>308</v>
      </c>
      <c r="D29" s="37" t="s">
        <v>129</v>
      </c>
      <c r="E29" s="37"/>
      <c r="F29" s="37"/>
      <c r="G29" s="37"/>
      <c r="H29" s="37"/>
      <c r="I29" s="37"/>
      <c r="J29" s="21"/>
    </row>
    <row r="30" spans="1:14" ht="15.75" thickBot="1" x14ac:dyDescent="0.3">
      <c r="A30" s="15"/>
      <c r="B30" s="21"/>
      <c r="C30" s="21" t="s">
        <v>308</v>
      </c>
      <c r="D30" s="39">
        <v>2013</v>
      </c>
      <c r="E30" s="39"/>
      <c r="F30" s="21"/>
      <c r="G30" s="21"/>
      <c r="H30" s="39">
        <v>2012</v>
      </c>
      <c r="I30" s="39"/>
      <c r="J30" s="21"/>
    </row>
    <row r="31" spans="1:14" x14ac:dyDescent="0.25">
      <c r="A31" s="15"/>
      <c r="B31" s="12"/>
      <c r="C31" s="16"/>
      <c r="D31" s="16"/>
      <c r="E31" s="16"/>
      <c r="F31" s="16"/>
      <c r="G31" s="16"/>
      <c r="H31" s="16"/>
      <c r="I31" s="16"/>
      <c r="J31" s="16"/>
    </row>
    <row r="32" spans="1:14" ht="25.5" x14ac:dyDescent="0.25">
      <c r="A32" s="15"/>
      <c r="B32" s="22" t="s">
        <v>596</v>
      </c>
      <c r="C32" s="23" t="s">
        <v>308</v>
      </c>
      <c r="D32" s="23" t="s">
        <v>311</v>
      </c>
      <c r="E32" s="27">
        <v>8330</v>
      </c>
      <c r="F32" s="28" t="s">
        <v>308</v>
      </c>
      <c r="G32" s="23"/>
      <c r="H32" s="23"/>
      <c r="I32" s="27">
        <v>9298</v>
      </c>
      <c r="J32" s="28" t="s">
        <v>308</v>
      </c>
    </row>
    <row r="33" spans="1:14" ht="38.25" x14ac:dyDescent="0.25">
      <c r="A33" s="15"/>
      <c r="B33" s="33" t="s">
        <v>597</v>
      </c>
      <c r="C33" s="12" t="s">
        <v>308</v>
      </c>
      <c r="D33" s="12"/>
      <c r="E33" s="35" t="s">
        <v>598</v>
      </c>
      <c r="F33" s="13" t="s">
        <v>328</v>
      </c>
      <c r="G33" s="12"/>
      <c r="H33" s="12"/>
      <c r="I33" s="35" t="s">
        <v>599</v>
      </c>
      <c r="J33" s="13" t="s">
        <v>328</v>
      </c>
    </row>
    <row r="34" spans="1:14" ht="38.25" x14ac:dyDescent="0.25">
      <c r="A34" s="15"/>
      <c r="B34" s="22" t="s">
        <v>600</v>
      </c>
      <c r="C34" s="23" t="s">
        <v>308</v>
      </c>
      <c r="D34" s="23"/>
      <c r="E34" s="40">
        <v>908</v>
      </c>
      <c r="F34" s="28" t="s">
        <v>308</v>
      </c>
      <c r="G34" s="23"/>
      <c r="H34" s="23"/>
      <c r="I34" s="40">
        <v>879</v>
      </c>
      <c r="J34" s="28" t="s">
        <v>308</v>
      </c>
    </row>
    <row r="35" spans="1:14" ht="38.25" x14ac:dyDescent="0.25">
      <c r="A35" s="15"/>
      <c r="B35" s="33" t="s">
        <v>601</v>
      </c>
      <c r="C35" s="12" t="s">
        <v>308</v>
      </c>
      <c r="D35" s="12"/>
      <c r="E35" s="25">
        <v>1586</v>
      </c>
      <c r="F35" s="13" t="s">
        <v>308</v>
      </c>
      <c r="G35" s="12"/>
      <c r="H35" s="12"/>
      <c r="I35" s="25">
        <v>1578</v>
      </c>
      <c r="J35" s="13" t="s">
        <v>308</v>
      </c>
    </row>
    <row r="36" spans="1:14" ht="25.5" x14ac:dyDescent="0.25">
      <c r="A36" s="15"/>
      <c r="B36" s="22" t="s">
        <v>602</v>
      </c>
      <c r="C36" s="23" t="s">
        <v>308</v>
      </c>
      <c r="D36" s="23"/>
      <c r="E36" s="40" t="s">
        <v>603</v>
      </c>
      <c r="F36" s="28" t="s">
        <v>328</v>
      </c>
      <c r="G36" s="23"/>
      <c r="H36" s="23"/>
      <c r="I36" s="40" t="s">
        <v>603</v>
      </c>
      <c r="J36" s="28" t="s">
        <v>328</v>
      </c>
    </row>
    <row r="37" spans="1:14" ht="25.5" x14ac:dyDescent="0.25">
      <c r="A37" s="15"/>
      <c r="B37" s="33" t="s">
        <v>604</v>
      </c>
      <c r="C37" s="12" t="s">
        <v>308</v>
      </c>
      <c r="D37" s="12"/>
      <c r="E37" s="25">
        <v>2666</v>
      </c>
      <c r="F37" s="13" t="s">
        <v>308</v>
      </c>
      <c r="G37" s="12"/>
      <c r="H37" s="12"/>
      <c r="I37" s="35" t="s">
        <v>605</v>
      </c>
      <c r="J37" s="13" t="s">
        <v>328</v>
      </c>
    </row>
    <row r="38" spans="1:14" ht="15.75" thickBot="1" x14ac:dyDescent="0.3">
      <c r="A38" s="15"/>
      <c r="B38" s="22" t="s">
        <v>606</v>
      </c>
      <c r="C38" s="23" t="s">
        <v>308</v>
      </c>
      <c r="D38" s="23"/>
      <c r="E38" s="40">
        <v>77</v>
      </c>
      <c r="F38" s="28" t="s">
        <v>308</v>
      </c>
      <c r="G38" s="23"/>
      <c r="H38" s="23"/>
      <c r="I38" s="40">
        <v>38</v>
      </c>
      <c r="J38" s="28" t="s">
        <v>308</v>
      </c>
    </row>
    <row r="39" spans="1:14" x14ac:dyDescent="0.25">
      <c r="A39" s="15"/>
      <c r="B39" s="29"/>
      <c r="C39" s="29" t="s">
        <v>308</v>
      </c>
      <c r="D39" s="30"/>
      <c r="E39" s="30"/>
      <c r="F39" s="29"/>
      <c r="G39" s="29"/>
      <c r="H39" s="30"/>
      <c r="I39" s="30"/>
      <c r="J39" s="29"/>
    </row>
    <row r="40" spans="1:14" ht="15.75" thickBot="1" x14ac:dyDescent="0.3">
      <c r="A40" s="15"/>
      <c r="B40" s="44"/>
      <c r="C40" s="21" t="s">
        <v>308</v>
      </c>
      <c r="D40" s="12" t="s">
        <v>311</v>
      </c>
      <c r="E40" s="25">
        <v>11437</v>
      </c>
      <c r="F40" s="13" t="s">
        <v>308</v>
      </c>
      <c r="G40" s="21"/>
      <c r="H40" s="12" t="s">
        <v>311</v>
      </c>
      <c r="I40" s="25">
        <v>8243</v>
      </c>
      <c r="J40" s="13" t="s">
        <v>308</v>
      </c>
    </row>
    <row r="41" spans="1:14" ht="15.75" thickTop="1" x14ac:dyDescent="0.25">
      <c r="A41" s="15"/>
      <c r="B41" s="29"/>
      <c r="C41" s="29" t="s">
        <v>308</v>
      </c>
      <c r="D41" s="36"/>
      <c r="E41" s="36"/>
      <c r="F41" s="29"/>
      <c r="G41" s="29"/>
      <c r="H41" s="36"/>
      <c r="I41" s="36"/>
      <c r="J41" s="29"/>
    </row>
    <row r="42" spans="1:14" ht="15" customHeight="1" x14ac:dyDescent="0.25">
      <c r="A42" s="15" t="s">
        <v>972</v>
      </c>
      <c r="B42" s="14" t="s">
        <v>6</v>
      </c>
      <c r="C42" s="14"/>
      <c r="D42" s="14"/>
      <c r="E42" s="14"/>
      <c r="F42" s="14"/>
      <c r="G42" s="14"/>
      <c r="H42" s="14"/>
      <c r="I42" s="14"/>
      <c r="J42" s="14"/>
      <c r="K42" s="14"/>
      <c r="L42" s="14"/>
      <c r="M42" s="14"/>
      <c r="N42" s="14"/>
    </row>
    <row r="43" spans="1:14" x14ac:dyDescent="0.25">
      <c r="A43" s="15"/>
      <c r="B43" s="16" t="s">
        <v>607</v>
      </c>
      <c r="C43" s="16"/>
      <c r="D43" s="16"/>
      <c r="E43" s="16"/>
      <c r="F43" s="16"/>
      <c r="G43" s="16"/>
      <c r="H43" s="16"/>
      <c r="I43" s="16"/>
      <c r="J43" s="16"/>
      <c r="K43" s="16"/>
      <c r="L43" s="16"/>
      <c r="M43" s="16"/>
      <c r="N43" s="16"/>
    </row>
    <row r="44" spans="1:14" ht="15.75" x14ac:dyDescent="0.25">
      <c r="A44" s="15"/>
      <c r="B44" s="57"/>
      <c r="C44" s="57"/>
      <c r="D44" s="57"/>
      <c r="E44" s="57"/>
      <c r="F44" s="57"/>
      <c r="G44" s="57"/>
      <c r="H44" s="57"/>
      <c r="I44" s="57"/>
      <c r="J44" s="57"/>
      <c r="K44" s="57"/>
      <c r="L44" s="57"/>
      <c r="M44" s="57"/>
      <c r="N44" s="57"/>
    </row>
    <row r="45" spans="1:14" x14ac:dyDescent="0.25">
      <c r="A45" s="15"/>
      <c r="B45" s="12"/>
      <c r="C45" s="12"/>
      <c r="D45" s="12"/>
      <c r="E45" s="12"/>
      <c r="F45" s="12"/>
      <c r="G45" s="12"/>
      <c r="H45" s="12"/>
      <c r="I45" s="12"/>
      <c r="J45" s="12"/>
      <c r="K45" s="12"/>
      <c r="L45" s="12"/>
      <c r="M45" s="12"/>
      <c r="N45" s="12"/>
    </row>
    <row r="46" spans="1:14" ht="15.75" thickBot="1" x14ac:dyDescent="0.3">
      <c r="A46" s="15"/>
      <c r="B46" s="21"/>
      <c r="C46" s="21" t="s">
        <v>308</v>
      </c>
      <c r="D46" s="37" t="s">
        <v>129</v>
      </c>
      <c r="E46" s="37"/>
      <c r="F46" s="37"/>
      <c r="G46" s="37"/>
      <c r="H46" s="37"/>
      <c r="I46" s="37"/>
      <c r="J46" s="37"/>
      <c r="K46" s="37"/>
      <c r="L46" s="37"/>
      <c r="M46" s="37"/>
      <c r="N46" s="21"/>
    </row>
    <row r="47" spans="1:14" ht="15.75" thickBot="1" x14ac:dyDescent="0.3">
      <c r="A47" s="15"/>
      <c r="B47" s="21"/>
      <c r="C47" s="21" t="s">
        <v>308</v>
      </c>
      <c r="D47" s="39" t="s">
        <v>586</v>
      </c>
      <c r="E47" s="39"/>
      <c r="F47" s="21"/>
      <c r="G47" s="21"/>
      <c r="H47" s="39" t="s">
        <v>587</v>
      </c>
      <c r="I47" s="39"/>
      <c r="J47" s="21"/>
      <c r="K47" s="21"/>
      <c r="L47" s="39" t="s">
        <v>130</v>
      </c>
      <c r="M47" s="39"/>
      <c r="N47" s="21"/>
    </row>
    <row r="48" spans="1:14" x14ac:dyDescent="0.25">
      <c r="A48" s="15"/>
      <c r="B48" s="12"/>
      <c r="C48" s="16"/>
      <c r="D48" s="16"/>
      <c r="E48" s="16"/>
      <c r="F48" s="16"/>
      <c r="G48" s="16"/>
      <c r="H48" s="16"/>
      <c r="I48" s="16"/>
      <c r="J48" s="16"/>
      <c r="K48" s="16"/>
      <c r="L48" s="16"/>
      <c r="M48" s="16"/>
      <c r="N48" s="16"/>
    </row>
    <row r="49" spans="1:14" x14ac:dyDescent="0.25">
      <c r="A49" s="15"/>
      <c r="B49" s="61">
        <v>2013</v>
      </c>
      <c r="C49" s="23" t="s">
        <v>308</v>
      </c>
      <c r="D49" s="23"/>
      <c r="E49" s="23"/>
      <c r="F49" s="23"/>
      <c r="G49" s="23"/>
      <c r="H49" s="23"/>
      <c r="I49" s="23"/>
      <c r="J49" s="23"/>
      <c r="K49" s="23"/>
      <c r="L49" s="23"/>
      <c r="M49" s="23"/>
      <c r="N49" s="23"/>
    </row>
    <row r="50" spans="1:14" x14ac:dyDescent="0.25">
      <c r="A50" s="15"/>
      <c r="B50" s="24" t="s">
        <v>402</v>
      </c>
      <c r="C50" s="12" t="s">
        <v>308</v>
      </c>
      <c r="D50" s="12" t="s">
        <v>311</v>
      </c>
      <c r="E50" s="25">
        <v>7193</v>
      </c>
      <c r="F50" s="13" t="s">
        <v>308</v>
      </c>
      <c r="G50" s="12"/>
      <c r="H50" s="12"/>
      <c r="I50" s="25">
        <v>1045</v>
      </c>
      <c r="J50" s="13" t="s">
        <v>308</v>
      </c>
      <c r="K50" s="12"/>
      <c r="L50" s="12"/>
      <c r="M50" s="25">
        <v>8238</v>
      </c>
      <c r="N50" s="13" t="s">
        <v>308</v>
      </c>
    </row>
    <row r="51" spans="1:14" ht="15.75" thickBot="1" x14ac:dyDescent="0.3">
      <c r="A51" s="15"/>
      <c r="B51" s="26" t="s">
        <v>608</v>
      </c>
      <c r="C51" s="23" t="s">
        <v>308</v>
      </c>
      <c r="D51" s="23"/>
      <c r="E51" s="40">
        <v>898</v>
      </c>
      <c r="F51" s="28" t="s">
        <v>308</v>
      </c>
      <c r="G51" s="23"/>
      <c r="H51" s="23"/>
      <c r="I51" s="40">
        <v>170</v>
      </c>
      <c r="J51" s="28" t="s">
        <v>308</v>
      </c>
      <c r="K51" s="23"/>
      <c r="L51" s="23"/>
      <c r="M51" s="27">
        <v>1068</v>
      </c>
      <c r="N51" s="28" t="s">
        <v>308</v>
      </c>
    </row>
    <row r="52" spans="1:14" x14ac:dyDescent="0.25">
      <c r="A52" s="15"/>
      <c r="B52" s="29"/>
      <c r="C52" s="29" t="s">
        <v>308</v>
      </c>
      <c r="D52" s="30"/>
      <c r="E52" s="30"/>
      <c r="F52" s="29"/>
      <c r="G52" s="29"/>
      <c r="H52" s="30"/>
      <c r="I52" s="30"/>
      <c r="J52" s="29"/>
      <c r="K52" s="29"/>
      <c r="L52" s="30"/>
      <c r="M52" s="30"/>
      <c r="N52" s="29"/>
    </row>
    <row r="53" spans="1:14" ht="15.75" thickBot="1" x14ac:dyDescent="0.3">
      <c r="A53" s="15"/>
      <c r="B53" s="56" t="s">
        <v>130</v>
      </c>
      <c r="C53" s="21" t="s">
        <v>308</v>
      </c>
      <c r="D53" s="12" t="s">
        <v>311</v>
      </c>
      <c r="E53" s="25">
        <v>8091</v>
      </c>
      <c r="F53" s="13" t="s">
        <v>308</v>
      </c>
      <c r="G53" s="21"/>
      <c r="H53" s="12"/>
      <c r="I53" s="25">
        <v>1215</v>
      </c>
      <c r="J53" s="13" t="s">
        <v>308</v>
      </c>
      <c r="K53" s="21"/>
      <c r="L53" s="12"/>
      <c r="M53" s="25">
        <v>9306</v>
      </c>
      <c r="N53" s="13" t="s">
        <v>308</v>
      </c>
    </row>
    <row r="54" spans="1:14" ht="15.75" thickTop="1" x14ac:dyDescent="0.25">
      <c r="A54" s="15"/>
      <c r="B54" s="29"/>
      <c r="C54" s="29" t="s">
        <v>308</v>
      </c>
      <c r="D54" s="36"/>
      <c r="E54" s="36"/>
      <c r="F54" s="29"/>
      <c r="G54" s="29"/>
      <c r="H54" s="36"/>
      <c r="I54" s="36"/>
      <c r="J54" s="29"/>
      <c r="K54" s="29"/>
      <c r="L54" s="36"/>
      <c r="M54" s="36"/>
      <c r="N54" s="29"/>
    </row>
    <row r="55" spans="1:14" x14ac:dyDescent="0.25">
      <c r="A55" s="15"/>
      <c r="B55" s="12"/>
      <c r="C55" s="16"/>
      <c r="D55" s="16"/>
      <c r="E55" s="16"/>
      <c r="F55" s="16"/>
      <c r="G55" s="16"/>
      <c r="H55" s="16"/>
      <c r="I55" s="16"/>
      <c r="J55" s="16"/>
      <c r="K55" s="16"/>
      <c r="L55" s="16"/>
      <c r="M55" s="16"/>
      <c r="N55" s="16"/>
    </row>
    <row r="56" spans="1:14" x14ac:dyDescent="0.25">
      <c r="A56" s="15"/>
      <c r="B56" s="61">
        <v>2012</v>
      </c>
      <c r="C56" s="32" t="s">
        <v>308</v>
      </c>
      <c r="D56" s="23"/>
      <c r="E56" s="23"/>
      <c r="F56" s="23"/>
      <c r="G56" s="32"/>
      <c r="H56" s="23"/>
      <c r="I56" s="23"/>
      <c r="J56" s="23"/>
      <c r="K56" s="32"/>
      <c r="L56" s="23"/>
      <c r="M56" s="23"/>
      <c r="N56" s="23"/>
    </row>
    <row r="57" spans="1:14" x14ac:dyDescent="0.25">
      <c r="A57" s="15"/>
      <c r="B57" s="24" t="s">
        <v>402</v>
      </c>
      <c r="C57" s="21" t="s">
        <v>308</v>
      </c>
      <c r="D57" s="12" t="s">
        <v>311</v>
      </c>
      <c r="E57" s="25">
        <v>7022</v>
      </c>
      <c r="F57" s="13" t="s">
        <v>308</v>
      </c>
      <c r="G57" s="21"/>
      <c r="H57" s="12"/>
      <c r="I57" s="25">
        <v>1307</v>
      </c>
      <c r="J57" s="13" t="s">
        <v>308</v>
      </c>
      <c r="K57" s="21"/>
      <c r="L57" s="12"/>
      <c r="M57" s="25">
        <v>8329</v>
      </c>
      <c r="N57" s="13" t="s">
        <v>308</v>
      </c>
    </row>
    <row r="58" spans="1:14" ht="15.75" thickBot="1" x14ac:dyDescent="0.3">
      <c r="A58" s="15"/>
      <c r="B58" s="26" t="s">
        <v>608</v>
      </c>
      <c r="C58" s="32" t="s">
        <v>308</v>
      </c>
      <c r="D58" s="23"/>
      <c r="E58" s="40" t="s">
        <v>609</v>
      </c>
      <c r="F58" s="28" t="s">
        <v>328</v>
      </c>
      <c r="G58" s="32"/>
      <c r="H58" s="23"/>
      <c r="I58" s="40" t="s">
        <v>610</v>
      </c>
      <c r="J58" s="28" t="s">
        <v>328</v>
      </c>
      <c r="K58" s="32"/>
      <c r="L58" s="23"/>
      <c r="M58" s="40" t="s">
        <v>611</v>
      </c>
      <c r="N58" s="28" t="s">
        <v>328</v>
      </c>
    </row>
    <row r="59" spans="1:14" x14ac:dyDescent="0.25">
      <c r="A59" s="15"/>
      <c r="B59" s="29"/>
      <c r="C59" s="29" t="s">
        <v>308</v>
      </c>
      <c r="D59" s="30"/>
      <c r="E59" s="30"/>
      <c r="F59" s="29"/>
      <c r="G59" s="29"/>
      <c r="H59" s="30"/>
      <c r="I59" s="30"/>
      <c r="J59" s="29"/>
      <c r="K59" s="29"/>
      <c r="L59" s="30"/>
      <c r="M59" s="30"/>
      <c r="N59" s="29"/>
    </row>
    <row r="60" spans="1:14" ht="15.75" thickBot="1" x14ac:dyDescent="0.3">
      <c r="A60" s="15"/>
      <c r="B60" s="56" t="s">
        <v>130</v>
      </c>
      <c r="C60" s="21" t="s">
        <v>308</v>
      </c>
      <c r="D60" s="12" t="s">
        <v>311</v>
      </c>
      <c r="E60" s="25">
        <v>6290</v>
      </c>
      <c r="F60" s="13" t="s">
        <v>308</v>
      </c>
      <c r="G60" s="21"/>
      <c r="H60" s="12"/>
      <c r="I60" s="25">
        <v>1225</v>
      </c>
      <c r="J60" s="13" t="s">
        <v>308</v>
      </c>
      <c r="K60" s="21"/>
      <c r="L60" s="12"/>
      <c r="M60" s="25">
        <v>7515</v>
      </c>
      <c r="N60" s="13" t="s">
        <v>308</v>
      </c>
    </row>
    <row r="61" spans="1:14" ht="15.75" thickTop="1" x14ac:dyDescent="0.25">
      <c r="A61" s="15"/>
      <c r="B61" s="29"/>
      <c r="C61" s="29" t="s">
        <v>308</v>
      </c>
      <c r="D61" s="36"/>
      <c r="E61" s="36"/>
      <c r="F61" s="29"/>
      <c r="G61" s="29"/>
      <c r="H61" s="36"/>
      <c r="I61" s="36"/>
      <c r="J61" s="29"/>
      <c r="K61" s="29"/>
      <c r="L61" s="36"/>
      <c r="M61" s="36"/>
      <c r="N61" s="29"/>
    </row>
    <row r="62" spans="1:14" x14ac:dyDescent="0.25">
      <c r="A62" s="15"/>
      <c r="B62" s="12"/>
      <c r="C62" s="16"/>
      <c r="D62" s="16"/>
      <c r="E62" s="16"/>
      <c r="F62" s="16"/>
      <c r="G62" s="16"/>
      <c r="H62" s="16"/>
      <c r="I62" s="16"/>
      <c r="J62" s="16"/>
      <c r="K62" s="16"/>
      <c r="L62" s="16"/>
      <c r="M62" s="16"/>
      <c r="N62" s="16"/>
    </row>
    <row r="63" spans="1:14" x14ac:dyDescent="0.25">
      <c r="A63" s="15"/>
      <c r="B63" s="61">
        <v>2011</v>
      </c>
      <c r="C63" s="32" t="s">
        <v>308</v>
      </c>
      <c r="D63" s="23"/>
      <c r="E63" s="23"/>
      <c r="F63" s="23"/>
      <c r="G63" s="32"/>
      <c r="H63" s="23"/>
      <c r="I63" s="23"/>
      <c r="J63" s="23"/>
      <c r="K63" s="32"/>
      <c r="L63" s="23"/>
      <c r="M63" s="23"/>
      <c r="N63" s="23"/>
    </row>
    <row r="64" spans="1:14" x14ac:dyDescent="0.25">
      <c r="A64" s="15"/>
      <c r="B64" s="24" t="s">
        <v>402</v>
      </c>
      <c r="C64" s="21" t="s">
        <v>308</v>
      </c>
      <c r="D64" s="12" t="s">
        <v>311</v>
      </c>
      <c r="E64" s="25">
        <v>6780</v>
      </c>
      <c r="F64" s="13" t="s">
        <v>308</v>
      </c>
      <c r="G64" s="21"/>
      <c r="H64" s="12"/>
      <c r="I64" s="25">
        <v>1236</v>
      </c>
      <c r="J64" s="13" t="s">
        <v>308</v>
      </c>
      <c r="K64" s="21"/>
      <c r="L64" s="12"/>
      <c r="M64" s="25">
        <v>8016</v>
      </c>
      <c r="N64" s="13" t="s">
        <v>308</v>
      </c>
    </row>
    <row r="65" spans="1:14" ht="15.75" thickBot="1" x14ac:dyDescent="0.3">
      <c r="A65" s="15"/>
      <c r="B65" s="26" t="s">
        <v>608</v>
      </c>
      <c r="C65" s="32" t="s">
        <v>308</v>
      </c>
      <c r="D65" s="23"/>
      <c r="E65" s="40" t="s">
        <v>612</v>
      </c>
      <c r="F65" s="28" t="s">
        <v>328</v>
      </c>
      <c r="G65" s="32"/>
      <c r="H65" s="23"/>
      <c r="I65" s="40" t="s">
        <v>613</v>
      </c>
      <c r="J65" s="28" t="s">
        <v>328</v>
      </c>
      <c r="K65" s="32"/>
      <c r="L65" s="23"/>
      <c r="M65" s="40" t="s">
        <v>614</v>
      </c>
      <c r="N65" s="28" t="s">
        <v>328</v>
      </c>
    </row>
    <row r="66" spans="1:14" x14ac:dyDescent="0.25">
      <c r="A66" s="15"/>
      <c r="B66" s="29"/>
      <c r="C66" s="29" t="s">
        <v>308</v>
      </c>
      <c r="D66" s="30"/>
      <c r="E66" s="30"/>
      <c r="F66" s="29"/>
      <c r="G66" s="29"/>
      <c r="H66" s="30"/>
      <c r="I66" s="30"/>
      <c r="J66" s="29"/>
      <c r="K66" s="29"/>
      <c r="L66" s="30"/>
      <c r="M66" s="30"/>
      <c r="N66" s="29"/>
    </row>
    <row r="67" spans="1:14" ht="15.75" thickBot="1" x14ac:dyDescent="0.3">
      <c r="A67" s="15"/>
      <c r="B67" s="56" t="s">
        <v>130</v>
      </c>
      <c r="C67" s="21" t="s">
        <v>308</v>
      </c>
      <c r="D67" s="12" t="s">
        <v>311</v>
      </c>
      <c r="E67" s="25">
        <v>5497</v>
      </c>
      <c r="F67" s="13" t="s">
        <v>308</v>
      </c>
      <c r="G67" s="21"/>
      <c r="H67" s="12"/>
      <c r="I67" s="25">
        <v>1048</v>
      </c>
      <c r="J67" s="13" t="s">
        <v>308</v>
      </c>
      <c r="K67" s="21"/>
      <c r="L67" s="12"/>
      <c r="M67" s="25">
        <v>6545</v>
      </c>
      <c r="N67" s="13" t="s">
        <v>308</v>
      </c>
    </row>
    <row r="68" spans="1:14" ht="15.75" thickTop="1" x14ac:dyDescent="0.25">
      <c r="A68" s="15"/>
      <c r="B68" s="29"/>
      <c r="C68" s="29" t="s">
        <v>308</v>
      </c>
      <c r="D68" s="36"/>
      <c r="E68" s="36"/>
      <c r="F68" s="29"/>
      <c r="G68" s="29"/>
      <c r="H68" s="36"/>
      <c r="I68" s="36"/>
      <c r="J68" s="29"/>
      <c r="K68" s="29"/>
      <c r="L68" s="36"/>
      <c r="M68" s="36"/>
      <c r="N68" s="29"/>
    </row>
    <row r="69" spans="1:14" ht="15" customHeight="1" x14ac:dyDescent="0.25">
      <c r="A69" s="15" t="s">
        <v>973</v>
      </c>
      <c r="B69" s="14" t="s">
        <v>6</v>
      </c>
      <c r="C69" s="14"/>
      <c r="D69" s="14"/>
      <c r="E69" s="14"/>
      <c r="F69" s="14"/>
      <c r="G69" s="14"/>
      <c r="H69" s="14"/>
      <c r="I69" s="14"/>
      <c r="J69" s="14"/>
      <c r="K69" s="14"/>
      <c r="L69" s="14"/>
      <c r="M69" s="14"/>
      <c r="N69" s="14"/>
    </row>
    <row r="70" spans="1:14" x14ac:dyDescent="0.25">
      <c r="A70" s="15"/>
      <c r="B70" s="12"/>
      <c r="C70" s="12"/>
      <c r="D70" s="12"/>
      <c r="E70" s="12"/>
      <c r="F70" s="12"/>
      <c r="G70" s="12"/>
      <c r="H70" s="12"/>
      <c r="I70" s="12"/>
      <c r="J70" s="12"/>
      <c r="K70" s="12"/>
      <c r="L70" s="12"/>
      <c r="M70" s="12"/>
      <c r="N70" s="12"/>
    </row>
    <row r="71" spans="1:14" ht="15.75" thickBot="1" x14ac:dyDescent="0.3">
      <c r="A71" s="15"/>
      <c r="B71" s="21"/>
      <c r="C71" s="21" t="s">
        <v>308</v>
      </c>
      <c r="D71" s="37" t="s">
        <v>129</v>
      </c>
      <c r="E71" s="37"/>
      <c r="F71" s="37"/>
      <c r="G71" s="37"/>
      <c r="H71" s="37"/>
      <c r="I71" s="37"/>
      <c r="J71" s="37"/>
      <c r="K71" s="37"/>
      <c r="L71" s="37"/>
      <c r="M71" s="37"/>
      <c r="N71" s="21"/>
    </row>
    <row r="72" spans="1:14" ht="15.75" thickBot="1" x14ac:dyDescent="0.3">
      <c r="A72" s="15"/>
      <c r="B72" s="21"/>
      <c r="C72" s="21" t="s">
        <v>308</v>
      </c>
      <c r="D72" s="39">
        <v>2013</v>
      </c>
      <c r="E72" s="39"/>
      <c r="F72" s="21"/>
      <c r="G72" s="21"/>
      <c r="H72" s="39">
        <v>2012</v>
      </c>
      <c r="I72" s="39"/>
      <c r="J72" s="21"/>
      <c r="K72" s="21"/>
      <c r="L72" s="39">
        <v>2011</v>
      </c>
      <c r="M72" s="39"/>
      <c r="N72" s="21"/>
    </row>
    <row r="73" spans="1:14" x14ac:dyDescent="0.25">
      <c r="A73" s="15"/>
      <c r="B73" s="12"/>
      <c r="C73" s="16"/>
      <c r="D73" s="16"/>
      <c r="E73" s="16"/>
      <c r="F73" s="16"/>
      <c r="G73" s="16"/>
      <c r="H73" s="16"/>
      <c r="I73" s="16"/>
      <c r="J73" s="16"/>
      <c r="K73" s="16"/>
      <c r="L73" s="16"/>
      <c r="M73" s="16"/>
      <c r="N73" s="16"/>
    </row>
    <row r="74" spans="1:14" x14ac:dyDescent="0.25">
      <c r="A74" s="15"/>
      <c r="B74" s="22" t="s">
        <v>616</v>
      </c>
      <c r="C74" s="23" t="s">
        <v>308</v>
      </c>
      <c r="D74" s="23" t="s">
        <v>311</v>
      </c>
      <c r="E74" s="27">
        <v>8559</v>
      </c>
      <c r="F74" s="28" t="s">
        <v>308</v>
      </c>
      <c r="G74" s="23"/>
      <c r="H74" s="23"/>
      <c r="I74" s="27">
        <v>6686</v>
      </c>
      <c r="J74" s="28" t="s">
        <v>308</v>
      </c>
      <c r="K74" s="23"/>
      <c r="L74" s="23"/>
      <c r="M74" s="27">
        <v>5642</v>
      </c>
      <c r="N74" s="28" t="s">
        <v>308</v>
      </c>
    </row>
    <row r="75" spans="1:14" ht="25.5" x14ac:dyDescent="0.25">
      <c r="A75" s="15"/>
      <c r="B75" s="33" t="s">
        <v>617</v>
      </c>
      <c r="C75" s="12" t="s">
        <v>308</v>
      </c>
      <c r="D75" s="12"/>
      <c r="E75" s="35">
        <v>937</v>
      </c>
      <c r="F75" s="13" t="s">
        <v>308</v>
      </c>
      <c r="G75" s="12"/>
      <c r="H75" s="12"/>
      <c r="I75" s="35">
        <v>780</v>
      </c>
      <c r="J75" s="13" t="s">
        <v>308</v>
      </c>
      <c r="K75" s="12"/>
      <c r="L75" s="12"/>
      <c r="M75" s="35">
        <v>694</v>
      </c>
      <c r="N75" s="13" t="s">
        <v>308</v>
      </c>
    </row>
    <row r="76" spans="1:14" ht="25.5" x14ac:dyDescent="0.25">
      <c r="A76" s="15"/>
      <c r="B76" s="22" t="s">
        <v>618</v>
      </c>
      <c r="C76" s="23" t="s">
        <v>308</v>
      </c>
      <c r="D76" s="23"/>
      <c r="E76" s="40" t="s">
        <v>619</v>
      </c>
      <c r="F76" s="28" t="s">
        <v>328</v>
      </c>
      <c r="G76" s="23"/>
      <c r="H76" s="23"/>
      <c r="I76" s="40" t="s">
        <v>620</v>
      </c>
      <c r="J76" s="28" t="s">
        <v>328</v>
      </c>
      <c r="K76" s="23"/>
      <c r="L76" s="23"/>
      <c r="M76" s="40" t="s">
        <v>621</v>
      </c>
      <c r="N76" s="28" t="s">
        <v>328</v>
      </c>
    </row>
    <row r="77" spans="1:14" ht="38.25" x14ac:dyDescent="0.25">
      <c r="A77" s="15"/>
      <c r="B77" s="33" t="s">
        <v>622</v>
      </c>
      <c r="C77" s="12" t="s">
        <v>308</v>
      </c>
      <c r="D77" s="12"/>
      <c r="E77" s="35">
        <v>204</v>
      </c>
      <c r="F77" s="13" t="s">
        <v>308</v>
      </c>
      <c r="G77" s="12"/>
      <c r="H77" s="12"/>
      <c r="I77" s="35">
        <v>206</v>
      </c>
      <c r="J77" s="13" t="s">
        <v>308</v>
      </c>
      <c r="K77" s="12"/>
      <c r="L77" s="12"/>
      <c r="M77" s="35">
        <v>187</v>
      </c>
      <c r="N77" s="13" t="s">
        <v>308</v>
      </c>
    </row>
    <row r="78" spans="1:14" ht="25.5" x14ac:dyDescent="0.25">
      <c r="A78" s="15"/>
      <c r="B78" s="22" t="s">
        <v>623</v>
      </c>
      <c r="C78" s="23" t="s">
        <v>308</v>
      </c>
      <c r="D78" s="23"/>
      <c r="E78" s="40" t="s">
        <v>624</v>
      </c>
      <c r="F78" s="28" t="s">
        <v>328</v>
      </c>
      <c r="G78" s="23"/>
      <c r="H78" s="23"/>
      <c r="I78" s="40" t="s">
        <v>610</v>
      </c>
      <c r="J78" s="28" t="s">
        <v>328</v>
      </c>
      <c r="K78" s="23"/>
      <c r="L78" s="23"/>
      <c r="M78" s="40" t="s">
        <v>625</v>
      </c>
      <c r="N78" s="28" t="s">
        <v>328</v>
      </c>
    </row>
    <row r="79" spans="1:14" x14ac:dyDescent="0.25">
      <c r="A79" s="15"/>
      <c r="B79" s="33" t="s">
        <v>626</v>
      </c>
      <c r="C79" s="12" t="s">
        <v>308</v>
      </c>
      <c r="D79" s="12"/>
      <c r="E79" s="35">
        <v>35</v>
      </c>
      <c r="F79" s="13" t="s">
        <v>308</v>
      </c>
      <c r="G79" s="12"/>
      <c r="H79" s="12"/>
      <c r="I79" s="35">
        <v>26</v>
      </c>
      <c r="J79" s="13" t="s">
        <v>308</v>
      </c>
      <c r="K79" s="12"/>
      <c r="L79" s="12"/>
      <c r="M79" s="35">
        <v>24</v>
      </c>
      <c r="N79" s="13" t="s">
        <v>308</v>
      </c>
    </row>
    <row r="80" spans="1:14" x14ac:dyDescent="0.25">
      <c r="A80" s="15"/>
      <c r="B80" s="22" t="s">
        <v>627</v>
      </c>
      <c r="C80" s="23" t="s">
        <v>308</v>
      </c>
      <c r="D80" s="23"/>
      <c r="E80" s="40">
        <v>11</v>
      </c>
      <c r="F80" s="28" t="s">
        <v>308</v>
      </c>
      <c r="G80" s="23"/>
      <c r="H80" s="23"/>
      <c r="I80" s="40">
        <v>10</v>
      </c>
      <c r="J80" s="28" t="s">
        <v>308</v>
      </c>
      <c r="K80" s="23"/>
      <c r="L80" s="23"/>
      <c r="M80" s="40">
        <v>8</v>
      </c>
      <c r="N80" s="28" t="s">
        <v>308</v>
      </c>
    </row>
    <row r="81" spans="1:14" ht="15.75" thickBot="1" x14ac:dyDescent="0.3">
      <c r="A81" s="15"/>
      <c r="B81" s="33" t="s">
        <v>628</v>
      </c>
      <c r="C81" s="12" t="s">
        <v>308</v>
      </c>
      <c r="D81" s="12"/>
      <c r="E81" s="35" t="s">
        <v>629</v>
      </c>
      <c r="F81" s="13" t="s">
        <v>328</v>
      </c>
      <c r="G81" s="12"/>
      <c r="H81" s="12"/>
      <c r="I81" s="35">
        <v>92</v>
      </c>
      <c r="J81" s="13" t="s">
        <v>308</v>
      </c>
      <c r="K81" s="12"/>
      <c r="L81" s="12"/>
      <c r="M81" s="35">
        <v>210</v>
      </c>
      <c r="N81" s="13" t="s">
        <v>308</v>
      </c>
    </row>
    <row r="82" spans="1:14" x14ac:dyDescent="0.25">
      <c r="A82" s="15"/>
      <c r="B82" s="29"/>
      <c r="C82" s="29" t="s">
        <v>308</v>
      </c>
      <c r="D82" s="30"/>
      <c r="E82" s="30"/>
      <c r="F82" s="29"/>
      <c r="G82" s="29"/>
      <c r="H82" s="30"/>
      <c r="I82" s="30"/>
      <c r="J82" s="29"/>
      <c r="K82" s="29"/>
      <c r="L82" s="30"/>
      <c r="M82" s="30"/>
      <c r="N82" s="29"/>
    </row>
    <row r="83" spans="1:14" ht="15.75" thickBot="1" x14ac:dyDescent="0.3">
      <c r="A83" s="15"/>
      <c r="B83" s="34"/>
      <c r="C83" s="32" t="s">
        <v>308</v>
      </c>
      <c r="D83" s="23" t="s">
        <v>311</v>
      </c>
      <c r="E83" s="27">
        <v>9306</v>
      </c>
      <c r="F83" s="28" t="s">
        <v>308</v>
      </c>
      <c r="G83" s="32"/>
      <c r="H83" s="23"/>
      <c r="I83" s="27">
        <v>7515</v>
      </c>
      <c r="J83" s="28" t="s">
        <v>308</v>
      </c>
      <c r="K83" s="32"/>
      <c r="L83" s="23"/>
      <c r="M83" s="27">
        <v>6545</v>
      </c>
      <c r="N83" s="28" t="s">
        <v>308</v>
      </c>
    </row>
    <row r="84" spans="1:14" ht="15.75" thickTop="1" x14ac:dyDescent="0.25">
      <c r="A84" s="15"/>
      <c r="B84" s="29"/>
      <c r="C84" s="29" t="s">
        <v>308</v>
      </c>
      <c r="D84" s="36"/>
      <c r="E84" s="36"/>
      <c r="F84" s="29"/>
      <c r="G84" s="29"/>
      <c r="H84" s="36"/>
      <c r="I84" s="36"/>
      <c r="J84" s="29"/>
      <c r="K84" s="29"/>
      <c r="L84" s="36"/>
      <c r="M84" s="36"/>
      <c r="N84" s="29"/>
    </row>
  </sheetData>
  <mergeCells count="48">
    <mergeCell ref="A69:A84"/>
    <mergeCell ref="B69:N69"/>
    <mergeCell ref="B6:N6"/>
    <mergeCell ref="A25:A41"/>
    <mergeCell ref="B25:N25"/>
    <mergeCell ref="B26:N26"/>
    <mergeCell ref="B27:N27"/>
    <mergeCell ref="A42:A68"/>
    <mergeCell ref="B42:N42"/>
    <mergeCell ref="B43:N43"/>
    <mergeCell ref="B44:N44"/>
    <mergeCell ref="C73:F73"/>
    <mergeCell ref="G73:J73"/>
    <mergeCell ref="K73:N73"/>
    <mergeCell ref="A1:A2"/>
    <mergeCell ref="B1:N1"/>
    <mergeCell ref="B2:N2"/>
    <mergeCell ref="B3:N3"/>
    <mergeCell ref="A4:A24"/>
    <mergeCell ref="B4:N4"/>
    <mergeCell ref="B5:N5"/>
    <mergeCell ref="C62:F62"/>
    <mergeCell ref="G62:J62"/>
    <mergeCell ref="K62:N62"/>
    <mergeCell ref="D71:M71"/>
    <mergeCell ref="D72:E72"/>
    <mergeCell ref="H72:I72"/>
    <mergeCell ref="L72:M72"/>
    <mergeCell ref="C48:F48"/>
    <mergeCell ref="G48:J48"/>
    <mergeCell ref="K48:N48"/>
    <mergeCell ref="C55:F55"/>
    <mergeCell ref="G55:J55"/>
    <mergeCell ref="K55:N55"/>
    <mergeCell ref="D30:E30"/>
    <mergeCell ref="H30:I30"/>
    <mergeCell ref="C31:F31"/>
    <mergeCell ref="G31:J31"/>
    <mergeCell ref="D46:M46"/>
    <mergeCell ref="D47:E47"/>
    <mergeCell ref="H47:I47"/>
    <mergeCell ref="L47:M47"/>
    <mergeCell ref="D8:I8"/>
    <mergeCell ref="D9:E9"/>
    <mergeCell ref="H9:I9"/>
    <mergeCell ref="C22:F22"/>
    <mergeCell ref="G22:J22"/>
    <mergeCell ref="D29:I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28515625" customWidth="1"/>
    <col min="5" max="5" width="7.7109375" customWidth="1"/>
    <col min="6" max="6" width="5.28515625" customWidth="1"/>
  </cols>
  <sheetData>
    <row r="1" spans="1:6" ht="15" customHeight="1" x14ac:dyDescent="0.25">
      <c r="A1" s="8" t="s">
        <v>974</v>
      </c>
      <c r="B1" s="8" t="s">
        <v>1</v>
      </c>
      <c r="C1" s="8"/>
      <c r="D1" s="8"/>
      <c r="E1" s="8"/>
      <c r="F1" s="8"/>
    </row>
    <row r="2" spans="1:6" ht="15" customHeight="1" x14ac:dyDescent="0.25">
      <c r="A2" s="8"/>
      <c r="B2" s="8" t="s">
        <v>2</v>
      </c>
      <c r="C2" s="8"/>
      <c r="D2" s="8"/>
      <c r="E2" s="8"/>
      <c r="F2" s="8"/>
    </row>
    <row r="3" spans="1:6" ht="30" x14ac:dyDescent="0.25">
      <c r="A3" s="3" t="s">
        <v>636</v>
      </c>
      <c r="B3" s="14" t="s">
        <v>6</v>
      </c>
      <c r="C3" s="14"/>
      <c r="D3" s="14"/>
      <c r="E3" s="14"/>
      <c r="F3" s="14"/>
    </row>
    <row r="4" spans="1:6" ht="15" customHeight="1" x14ac:dyDescent="0.25">
      <c r="A4" s="15" t="s">
        <v>975</v>
      </c>
      <c r="B4" s="14" t="s">
        <v>6</v>
      </c>
      <c r="C4" s="14"/>
      <c r="D4" s="14"/>
      <c r="E4" s="14"/>
      <c r="F4" s="14"/>
    </row>
    <row r="5" spans="1:6" ht="25.5" customHeight="1" x14ac:dyDescent="0.25">
      <c r="A5" s="15"/>
      <c r="B5" s="16" t="s">
        <v>976</v>
      </c>
      <c r="C5" s="16"/>
      <c r="D5" s="16"/>
      <c r="E5" s="16"/>
      <c r="F5" s="16"/>
    </row>
    <row r="6" spans="1:6" ht="15.75" x14ac:dyDescent="0.25">
      <c r="A6" s="15"/>
      <c r="B6" s="57"/>
      <c r="C6" s="57"/>
      <c r="D6" s="57"/>
      <c r="E6" s="57"/>
      <c r="F6" s="57"/>
    </row>
    <row r="7" spans="1:6" x14ac:dyDescent="0.25">
      <c r="A7" s="15"/>
      <c r="B7" s="12"/>
      <c r="C7" s="12"/>
      <c r="D7" s="12"/>
      <c r="E7" s="12"/>
      <c r="F7" s="12"/>
    </row>
    <row r="8" spans="1:6" ht="15.75" thickBot="1" x14ac:dyDescent="0.3">
      <c r="A8" s="15"/>
      <c r="B8" s="65" t="s">
        <v>640</v>
      </c>
      <c r="C8" s="21" t="s">
        <v>308</v>
      </c>
      <c r="D8" s="37" t="s">
        <v>641</v>
      </c>
      <c r="E8" s="37"/>
      <c r="F8" s="21"/>
    </row>
    <row r="9" spans="1:6" x14ac:dyDescent="0.25">
      <c r="A9" s="15"/>
      <c r="B9" s="12"/>
      <c r="C9" s="16"/>
      <c r="D9" s="16"/>
      <c r="E9" s="16"/>
      <c r="F9" s="16"/>
    </row>
    <row r="10" spans="1:6" x14ac:dyDescent="0.25">
      <c r="A10" s="15"/>
      <c r="B10" s="22">
        <v>2014</v>
      </c>
      <c r="C10" s="23" t="s">
        <v>308</v>
      </c>
      <c r="D10" s="23" t="s">
        <v>311</v>
      </c>
      <c r="E10" s="40">
        <v>85</v>
      </c>
      <c r="F10" s="28" t="s">
        <v>308</v>
      </c>
    </row>
    <row r="11" spans="1:6" x14ac:dyDescent="0.25">
      <c r="A11" s="15"/>
      <c r="B11" s="33">
        <v>2015</v>
      </c>
      <c r="C11" s="12" t="s">
        <v>308</v>
      </c>
      <c r="D11" s="12"/>
      <c r="E11" s="35">
        <v>58</v>
      </c>
      <c r="F11" s="13" t="s">
        <v>308</v>
      </c>
    </row>
    <row r="12" spans="1:6" x14ac:dyDescent="0.25">
      <c r="A12" s="15"/>
      <c r="B12" s="22">
        <v>2016</v>
      </c>
      <c r="C12" s="23" t="s">
        <v>308</v>
      </c>
      <c r="D12" s="23"/>
      <c r="E12" s="40">
        <v>23</v>
      </c>
      <c r="F12" s="28" t="s">
        <v>308</v>
      </c>
    </row>
    <row r="13" spans="1:6" x14ac:dyDescent="0.25">
      <c r="A13" s="15"/>
      <c r="B13" s="33">
        <v>2017</v>
      </c>
      <c r="C13" s="12" t="s">
        <v>308</v>
      </c>
      <c r="D13" s="12"/>
      <c r="E13" s="35">
        <v>14</v>
      </c>
      <c r="F13" s="13" t="s">
        <v>308</v>
      </c>
    </row>
  </sheetData>
  <mergeCells count="10">
    <mergeCell ref="D8:E8"/>
    <mergeCell ref="C9:F9"/>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7" customWidth="1"/>
    <col min="5" max="5" width="25.140625" customWidth="1"/>
    <col min="6" max="7" width="7" customWidth="1"/>
    <col min="8" max="8" width="35" customWidth="1"/>
    <col min="9" max="9" width="25.140625" customWidth="1"/>
    <col min="10" max="10" width="7"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5</v>
      </c>
      <c r="B3" s="14" t="s">
        <v>6</v>
      </c>
      <c r="C3" s="14"/>
      <c r="D3" s="14"/>
      <c r="E3" s="14"/>
      <c r="F3" s="14"/>
      <c r="G3" s="14"/>
      <c r="H3" s="14"/>
      <c r="I3" s="14"/>
      <c r="J3" s="14"/>
    </row>
    <row r="4" spans="1:10" ht="15" customHeight="1" x14ac:dyDescent="0.25">
      <c r="A4" s="15" t="s">
        <v>978</v>
      </c>
      <c r="B4" s="14" t="s">
        <v>6</v>
      </c>
      <c r="C4" s="14"/>
      <c r="D4" s="14"/>
      <c r="E4" s="14"/>
      <c r="F4" s="14"/>
      <c r="G4" s="14"/>
      <c r="H4" s="14"/>
      <c r="I4" s="14"/>
      <c r="J4" s="14"/>
    </row>
    <row r="5" spans="1:10" ht="25.5" customHeight="1" x14ac:dyDescent="0.25">
      <c r="A5" s="15"/>
      <c r="B5" s="16" t="s">
        <v>647</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21"/>
      <c r="C8" s="21" t="s">
        <v>308</v>
      </c>
      <c r="D8" s="37" t="s">
        <v>129</v>
      </c>
      <c r="E8" s="37"/>
      <c r="F8" s="37"/>
      <c r="G8" s="37"/>
      <c r="H8" s="37"/>
      <c r="I8" s="37"/>
      <c r="J8" s="21"/>
    </row>
    <row r="9" spans="1:10" x14ac:dyDescent="0.25">
      <c r="A9" s="15"/>
      <c r="B9" s="45"/>
      <c r="C9" s="45" t="s">
        <v>308</v>
      </c>
      <c r="D9" s="47" t="s">
        <v>648</v>
      </c>
      <c r="E9" s="47"/>
      <c r="F9" s="47"/>
      <c r="G9" s="47"/>
      <c r="H9" s="47"/>
      <c r="I9" s="47"/>
      <c r="J9" s="45"/>
    </row>
    <row r="10" spans="1:10" ht="15.75" thickBot="1" x14ac:dyDescent="0.3">
      <c r="A10" s="15"/>
      <c r="B10" s="45"/>
      <c r="C10" s="45"/>
      <c r="D10" s="38" t="s">
        <v>649</v>
      </c>
      <c r="E10" s="38"/>
      <c r="F10" s="38"/>
      <c r="G10" s="38"/>
      <c r="H10" s="38"/>
      <c r="I10" s="38"/>
      <c r="J10" s="45"/>
    </row>
    <row r="11" spans="1:10" ht="15.75" thickBot="1" x14ac:dyDescent="0.3">
      <c r="A11" s="15"/>
      <c r="B11" s="21"/>
      <c r="C11" s="21" t="s">
        <v>308</v>
      </c>
      <c r="D11" s="39">
        <v>2013</v>
      </c>
      <c r="E11" s="39"/>
      <c r="F11" s="21"/>
      <c r="G11" s="21" t="s">
        <v>308</v>
      </c>
      <c r="H11" s="39">
        <v>2012</v>
      </c>
      <c r="I11" s="39"/>
      <c r="J11" s="21"/>
    </row>
    <row r="12" spans="1:10" x14ac:dyDescent="0.25">
      <c r="A12" s="15"/>
      <c r="B12" s="12"/>
      <c r="C12" s="16"/>
      <c r="D12" s="16"/>
      <c r="E12" s="16"/>
      <c r="F12" s="16"/>
      <c r="G12" s="16"/>
      <c r="H12" s="16"/>
      <c r="I12" s="16"/>
      <c r="J12" s="16"/>
    </row>
    <row r="13" spans="1:10" ht="25.5" x14ac:dyDescent="0.25">
      <c r="A13" s="15"/>
      <c r="B13" s="22" t="s">
        <v>650</v>
      </c>
      <c r="C13" s="23" t="s">
        <v>308</v>
      </c>
      <c r="D13" s="23"/>
      <c r="E13" s="23"/>
      <c r="F13" s="23"/>
      <c r="G13" s="23" t="s">
        <v>308</v>
      </c>
      <c r="H13" s="23"/>
      <c r="I13" s="23"/>
      <c r="J13" s="23"/>
    </row>
    <row r="14" spans="1:10" x14ac:dyDescent="0.25">
      <c r="A14" s="15"/>
      <c r="B14" s="24" t="s">
        <v>651</v>
      </c>
      <c r="C14" s="12" t="s">
        <v>308</v>
      </c>
      <c r="D14" s="12" t="s">
        <v>311</v>
      </c>
      <c r="E14" s="25">
        <v>185633</v>
      </c>
      <c r="F14" s="13" t="s">
        <v>308</v>
      </c>
      <c r="G14" s="12" t="s">
        <v>308</v>
      </c>
      <c r="H14" s="12"/>
      <c r="I14" s="25">
        <v>189486</v>
      </c>
      <c r="J14" s="13" t="s">
        <v>308</v>
      </c>
    </row>
    <row r="15" spans="1:10" ht="15.75" thickBot="1" x14ac:dyDescent="0.3">
      <c r="A15" s="15"/>
      <c r="B15" s="26" t="s">
        <v>652</v>
      </c>
      <c r="C15" s="23" t="s">
        <v>308</v>
      </c>
      <c r="D15" s="23"/>
      <c r="E15" s="27">
        <v>28077</v>
      </c>
      <c r="F15" s="28" t="s">
        <v>308</v>
      </c>
      <c r="G15" s="23" t="s">
        <v>308</v>
      </c>
      <c r="H15" s="23"/>
      <c r="I15" s="27">
        <v>25385</v>
      </c>
      <c r="J15" s="28" t="s">
        <v>308</v>
      </c>
    </row>
    <row r="16" spans="1:10" x14ac:dyDescent="0.25">
      <c r="A16" s="15"/>
      <c r="B16" s="29"/>
      <c r="C16" s="29" t="s">
        <v>308</v>
      </c>
      <c r="D16" s="30"/>
      <c r="E16" s="30"/>
      <c r="F16" s="29"/>
      <c r="G16" s="29" t="s">
        <v>308</v>
      </c>
      <c r="H16" s="30"/>
      <c r="I16" s="30"/>
      <c r="J16" s="29"/>
    </row>
    <row r="17" spans="1:10" ht="15.75" thickBot="1" x14ac:dyDescent="0.3">
      <c r="A17" s="15"/>
      <c r="B17" s="56" t="s">
        <v>130</v>
      </c>
      <c r="C17" s="21" t="s">
        <v>308</v>
      </c>
      <c r="D17" s="12" t="s">
        <v>311</v>
      </c>
      <c r="E17" s="25">
        <v>213710</v>
      </c>
      <c r="F17" s="13" t="s">
        <v>308</v>
      </c>
      <c r="G17" s="21" t="s">
        <v>308</v>
      </c>
      <c r="H17" s="12"/>
      <c r="I17" s="25">
        <v>214871</v>
      </c>
      <c r="J17" s="13" t="s">
        <v>308</v>
      </c>
    </row>
    <row r="18" spans="1:10" ht="15.75" thickTop="1" x14ac:dyDescent="0.25">
      <c r="A18" s="15"/>
      <c r="B18" s="29"/>
      <c r="C18" s="29" t="s">
        <v>308</v>
      </c>
      <c r="D18" s="36"/>
      <c r="E18" s="36"/>
      <c r="F18" s="29"/>
      <c r="G18" s="29" t="s">
        <v>308</v>
      </c>
      <c r="H18" s="36"/>
      <c r="I18" s="36"/>
      <c r="J18" s="29"/>
    </row>
  </sheetData>
  <mergeCells count="18">
    <mergeCell ref="B5:J5"/>
    <mergeCell ref="B6:J6"/>
    <mergeCell ref="D11:E11"/>
    <mergeCell ref="H11:I11"/>
    <mergeCell ref="C12:F12"/>
    <mergeCell ref="G12:J12"/>
    <mergeCell ref="A1:A2"/>
    <mergeCell ref="B1:J1"/>
    <mergeCell ref="B2:J2"/>
    <mergeCell ref="B3:J3"/>
    <mergeCell ref="A4:A18"/>
    <mergeCell ref="B4:J4"/>
    <mergeCell ref="D8:I8"/>
    <mergeCell ref="B9:B10"/>
    <mergeCell ref="C9:C10"/>
    <mergeCell ref="D9:I9"/>
    <mergeCell ref="D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80</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981</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5"/>
      <c r="B8" s="45"/>
      <c r="C8" s="45" t="s">
        <v>308</v>
      </c>
      <c r="D8" s="67" t="s">
        <v>670</v>
      </c>
      <c r="E8" s="67"/>
      <c r="F8" s="67"/>
      <c r="G8" s="67"/>
      <c r="H8" s="67"/>
      <c r="I8" s="67"/>
      <c r="J8" s="45"/>
      <c r="K8" s="45"/>
      <c r="L8" s="67" t="s">
        <v>671</v>
      </c>
      <c r="M8" s="67"/>
      <c r="N8" s="67"/>
      <c r="O8" s="67"/>
      <c r="P8" s="67"/>
      <c r="Q8" s="67"/>
      <c r="R8" s="45"/>
      <c r="S8" s="45"/>
      <c r="T8" s="67" t="s">
        <v>671</v>
      </c>
      <c r="U8" s="67"/>
      <c r="V8" s="67"/>
      <c r="W8" s="67"/>
      <c r="X8" s="67"/>
      <c r="Y8" s="67"/>
      <c r="Z8" s="45"/>
    </row>
    <row r="9" spans="1:26" x14ac:dyDescent="0.25">
      <c r="A9" s="15"/>
      <c r="B9" s="45"/>
      <c r="C9" s="45"/>
      <c r="D9" s="67"/>
      <c r="E9" s="67"/>
      <c r="F9" s="67"/>
      <c r="G9" s="67"/>
      <c r="H9" s="67"/>
      <c r="I9" s="67"/>
      <c r="J9" s="45"/>
      <c r="K9" s="45"/>
      <c r="L9" s="67" t="s">
        <v>672</v>
      </c>
      <c r="M9" s="67"/>
      <c r="N9" s="67"/>
      <c r="O9" s="67"/>
      <c r="P9" s="67"/>
      <c r="Q9" s="67"/>
      <c r="R9" s="45"/>
      <c r="S9" s="45"/>
      <c r="T9" s="67" t="s">
        <v>674</v>
      </c>
      <c r="U9" s="67"/>
      <c r="V9" s="67"/>
      <c r="W9" s="67"/>
      <c r="X9" s="67"/>
      <c r="Y9" s="67"/>
      <c r="Z9" s="45"/>
    </row>
    <row r="10" spans="1:26" ht="15.75" thickBot="1" x14ac:dyDescent="0.3">
      <c r="A10" s="15"/>
      <c r="B10" s="45"/>
      <c r="C10" s="45"/>
      <c r="D10" s="37"/>
      <c r="E10" s="37"/>
      <c r="F10" s="37"/>
      <c r="G10" s="37"/>
      <c r="H10" s="37"/>
      <c r="I10" s="37"/>
      <c r="J10" s="45"/>
      <c r="K10" s="45"/>
      <c r="L10" s="37" t="s">
        <v>673</v>
      </c>
      <c r="M10" s="37"/>
      <c r="N10" s="37"/>
      <c r="O10" s="37"/>
      <c r="P10" s="37"/>
      <c r="Q10" s="37"/>
      <c r="R10" s="45"/>
      <c r="S10" s="45"/>
      <c r="T10" s="37" t="s">
        <v>675</v>
      </c>
      <c r="U10" s="37"/>
      <c r="V10" s="37"/>
      <c r="W10" s="37"/>
      <c r="X10" s="37"/>
      <c r="Y10" s="37"/>
      <c r="Z10" s="45"/>
    </row>
    <row r="11" spans="1:26" ht="15.75" thickBot="1" x14ac:dyDescent="0.3">
      <c r="A11" s="15"/>
      <c r="B11" s="21"/>
      <c r="C11" s="21" t="s">
        <v>308</v>
      </c>
      <c r="D11" s="59" t="s">
        <v>676</v>
      </c>
      <c r="E11" s="59"/>
      <c r="F11" s="21"/>
      <c r="G11" s="21" t="s">
        <v>308</v>
      </c>
      <c r="H11" s="59" t="s">
        <v>677</v>
      </c>
      <c r="I11" s="59"/>
      <c r="J11" s="21"/>
      <c r="K11" s="21"/>
      <c r="L11" s="59" t="s">
        <v>676</v>
      </c>
      <c r="M11" s="59"/>
      <c r="N11" s="21"/>
      <c r="O11" s="21" t="s">
        <v>308</v>
      </c>
      <c r="P11" s="59" t="s">
        <v>677</v>
      </c>
      <c r="Q11" s="59"/>
      <c r="R11" s="21"/>
      <c r="S11" s="21"/>
      <c r="T11" s="59" t="s">
        <v>676</v>
      </c>
      <c r="U11" s="59"/>
      <c r="V11" s="21"/>
      <c r="W11" s="21" t="s">
        <v>308</v>
      </c>
      <c r="X11" s="59" t="s">
        <v>677</v>
      </c>
      <c r="Y11" s="59"/>
      <c r="Z11" s="21"/>
    </row>
    <row r="12" spans="1:26" ht="15.75" thickBot="1" x14ac:dyDescent="0.3">
      <c r="A12" s="15"/>
      <c r="B12" s="21"/>
      <c r="C12" s="21" t="s">
        <v>308</v>
      </c>
      <c r="D12" s="37" t="s">
        <v>678</v>
      </c>
      <c r="E12" s="37"/>
      <c r="F12" s="37"/>
      <c r="G12" s="37"/>
      <c r="H12" s="37"/>
      <c r="I12" s="37"/>
      <c r="J12" s="37"/>
      <c r="K12" s="37"/>
      <c r="L12" s="37"/>
      <c r="M12" s="37"/>
      <c r="N12" s="37"/>
      <c r="O12" s="37"/>
      <c r="P12" s="37"/>
      <c r="Q12" s="37"/>
      <c r="R12" s="37"/>
      <c r="S12" s="37"/>
      <c r="T12" s="37"/>
      <c r="U12" s="37"/>
      <c r="V12" s="37"/>
      <c r="W12" s="37"/>
      <c r="X12" s="37"/>
      <c r="Y12" s="37"/>
      <c r="Z12" s="21"/>
    </row>
    <row r="13" spans="1:26" x14ac:dyDescent="0.25">
      <c r="A13" s="15"/>
      <c r="B13" s="66" t="s">
        <v>359</v>
      </c>
      <c r="C13" s="23" t="s">
        <v>308</v>
      </c>
      <c r="D13" s="23"/>
      <c r="E13" s="23"/>
      <c r="F13" s="23"/>
      <c r="G13" s="23" t="s">
        <v>308</v>
      </c>
      <c r="H13" s="23"/>
      <c r="I13" s="23"/>
      <c r="J13" s="23"/>
      <c r="K13" s="23"/>
      <c r="L13" s="23"/>
      <c r="M13" s="23"/>
      <c r="N13" s="23"/>
      <c r="O13" s="23" t="s">
        <v>308</v>
      </c>
      <c r="P13" s="23"/>
      <c r="Q13" s="23"/>
      <c r="R13" s="23"/>
      <c r="S13" s="23"/>
      <c r="T13" s="23"/>
      <c r="U13" s="23"/>
      <c r="V13" s="23"/>
      <c r="W13" s="23" t="s">
        <v>308</v>
      </c>
      <c r="X13" s="23"/>
      <c r="Y13" s="23"/>
      <c r="Z13" s="23"/>
    </row>
    <row r="14" spans="1:26" x14ac:dyDescent="0.25">
      <c r="A14" s="15"/>
      <c r="B14" s="24" t="s">
        <v>679</v>
      </c>
      <c r="C14" s="12" t="s">
        <v>308</v>
      </c>
      <c r="D14" s="12"/>
      <c r="E14" s="12"/>
      <c r="F14" s="12"/>
      <c r="G14" s="12" t="s">
        <v>308</v>
      </c>
      <c r="H14" s="12"/>
      <c r="I14" s="12"/>
      <c r="J14" s="12"/>
      <c r="K14" s="12"/>
      <c r="L14" s="12"/>
      <c r="M14" s="12"/>
      <c r="N14" s="12"/>
      <c r="O14" s="12" t="s">
        <v>308</v>
      </c>
      <c r="P14" s="12"/>
      <c r="Q14" s="12"/>
      <c r="R14" s="12"/>
      <c r="S14" s="12"/>
      <c r="T14" s="12"/>
      <c r="U14" s="12"/>
      <c r="V14" s="12"/>
      <c r="W14" s="12" t="s">
        <v>308</v>
      </c>
      <c r="X14" s="12"/>
      <c r="Y14" s="12"/>
      <c r="Z14" s="12"/>
    </row>
    <row r="15" spans="1:26" x14ac:dyDescent="0.25">
      <c r="A15" s="15"/>
      <c r="B15" s="31" t="s">
        <v>680</v>
      </c>
      <c r="C15" s="23" t="s">
        <v>308</v>
      </c>
      <c r="D15" s="23" t="s">
        <v>311</v>
      </c>
      <c r="E15" s="27">
        <v>193746</v>
      </c>
      <c r="F15" s="28" t="s">
        <v>308</v>
      </c>
      <c r="G15" s="23" t="s">
        <v>308</v>
      </c>
      <c r="H15" s="23"/>
      <c r="I15" s="40">
        <v>14.7</v>
      </c>
      <c r="J15" s="28" t="s">
        <v>681</v>
      </c>
      <c r="K15" s="23"/>
      <c r="L15" s="23" t="s">
        <v>311</v>
      </c>
      <c r="M15" s="27">
        <v>105656</v>
      </c>
      <c r="N15" s="28" t="s">
        <v>308</v>
      </c>
      <c r="O15" s="23" t="s">
        <v>308</v>
      </c>
      <c r="P15" s="23"/>
      <c r="Q15" s="40">
        <v>8</v>
      </c>
      <c r="R15" s="28" t="s">
        <v>681</v>
      </c>
      <c r="S15" s="23"/>
      <c r="T15" s="23" t="s">
        <v>311</v>
      </c>
      <c r="U15" s="27">
        <v>132070</v>
      </c>
      <c r="V15" s="28" t="s">
        <v>308</v>
      </c>
      <c r="W15" s="23" t="s">
        <v>308</v>
      </c>
      <c r="X15" s="23"/>
      <c r="Y15" s="40">
        <v>10</v>
      </c>
      <c r="Z15" s="28" t="s">
        <v>681</v>
      </c>
    </row>
    <row r="16" spans="1:26" x14ac:dyDescent="0.25">
      <c r="A16" s="15"/>
      <c r="B16" s="56" t="s">
        <v>682</v>
      </c>
      <c r="C16" s="12" t="s">
        <v>308</v>
      </c>
      <c r="D16" s="12"/>
      <c r="E16" s="25">
        <v>190911</v>
      </c>
      <c r="F16" s="13" t="s">
        <v>308</v>
      </c>
      <c r="G16" s="12" t="s">
        <v>308</v>
      </c>
      <c r="H16" s="12"/>
      <c r="I16" s="35">
        <v>14.5</v>
      </c>
      <c r="J16" s="13" t="s">
        <v>308</v>
      </c>
      <c r="K16" s="12"/>
      <c r="L16" s="12"/>
      <c r="M16" s="25">
        <v>105622</v>
      </c>
      <c r="N16" s="13" t="s">
        <v>308</v>
      </c>
      <c r="O16" s="12" t="s">
        <v>308</v>
      </c>
      <c r="P16" s="12"/>
      <c r="Q16" s="35">
        <v>8</v>
      </c>
      <c r="R16" s="13" t="s">
        <v>308</v>
      </c>
      <c r="S16" s="12"/>
      <c r="T16" s="12"/>
      <c r="U16" s="25">
        <v>132027</v>
      </c>
      <c r="V16" s="13" t="s">
        <v>308</v>
      </c>
      <c r="W16" s="12" t="s">
        <v>308</v>
      </c>
      <c r="X16" s="12"/>
      <c r="Y16" s="35">
        <v>10</v>
      </c>
      <c r="Z16" s="13" t="s">
        <v>308</v>
      </c>
    </row>
    <row r="17" spans="1:26" x14ac:dyDescent="0.25">
      <c r="A17" s="15"/>
      <c r="B17" s="12"/>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26" t="s">
        <v>683</v>
      </c>
      <c r="C18" s="23" t="s">
        <v>308</v>
      </c>
      <c r="D18" s="23"/>
      <c r="E18" s="23"/>
      <c r="F18" s="23"/>
      <c r="G18" s="23" t="s">
        <v>308</v>
      </c>
      <c r="H18" s="23"/>
      <c r="I18" s="23"/>
      <c r="J18" s="23"/>
      <c r="K18" s="23"/>
      <c r="L18" s="23"/>
      <c r="M18" s="23"/>
      <c r="N18" s="23"/>
      <c r="O18" s="23" t="s">
        <v>308</v>
      </c>
      <c r="P18" s="23"/>
      <c r="Q18" s="23"/>
      <c r="R18" s="23"/>
      <c r="S18" s="23"/>
      <c r="T18" s="23"/>
      <c r="U18" s="23"/>
      <c r="V18" s="23"/>
      <c r="W18" s="23" t="s">
        <v>308</v>
      </c>
      <c r="X18" s="23"/>
      <c r="Y18" s="23"/>
      <c r="Z18" s="23"/>
    </row>
    <row r="19" spans="1:26" x14ac:dyDescent="0.25">
      <c r="A19" s="15"/>
      <c r="B19" s="56" t="s">
        <v>680</v>
      </c>
      <c r="C19" s="12" t="s">
        <v>308</v>
      </c>
      <c r="D19" s="12"/>
      <c r="E19" s="25">
        <v>177161</v>
      </c>
      <c r="F19" s="13" t="s">
        <v>308</v>
      </c>
      <c r="G19" s="12" t="s">
        <v>308</v>
      </c>
      <c r="H19" s="12"/>
      <c r="I19" s="35">
        <v>13.4</v>
      </c>
      <c r="J19" s="13" t="s">
        <v>308</v>
      </c>
      <c r="K19" s="12"/>
      <c r="L19" s="12"/>
      <c r="M19" s="25">
        <v>52805</v>
      </c>
      <c r="N19" s="13" t="s">
        <v>308</v>
      </c>
      <c r="O19" s="12" t="s">
        <v>308</v>
      </c>
      <c r="P19" s="12"/>
      <c r="Q19" s="35">
        <v>4</v>
      </c>
      <c r="R19" s="13" t="s">
        <v>308</v>
      </c>
      <c r="S19" s="12"/>
      <c r="T19" s="12"/>
      <c r="U19" s="25">
        <v>79208</v>
      </c>
      <c r="V19" s="13" t="s">
        <v>308</v>
      </c>
      <c r="W19" s="12" t="s">
        <v>308</v>
      </c>
      <c r="X19" s="12"/>
      <c r="Y19" s="35">
        <v>6</v>
      </c>
      <c r="Z19" s="13" t="s">
        <v>308</v>
      </c>
    </row>
    <row r="20" spans="1:26" x14ac:dyDescent="0.25">
      <c r="A20" s="15"/>
      <c r="B20" s="31" t="s">
        <v>682</v>
      </c>
      <c r="C20" s="23" t="s">
        <v>308</v>
      </c>
      <c r="D20" s="23"/>
      <c r="E20" s="27">
        <v>174326</v>
      </c>
      <c r="F20" s="28" t="s">
        <v>308</v>
      </c>
      <c r="G20" s="23" t="s">
        <v>308</v>
      </c>
      <c r="H20" s="23"/>
      <c r="I20" s="40">
        <v>13.2</v>
      </c>
      <c r="J20" s="28" t="s">
        <v>308</v>
      </c>
      <c r="K20" s="23"/>
      <c r="L20" s="23"/>
      <c r="M20" s="27">
        <v>52826</v>
      </c>
      <c r="N20" s="28" t="s">
        <v>308</v>
      </c>
      <c r="O20" s="23" t="s">
        <v>308</v>
      </c>
      <c r="P20" s="23"/>
      <c r="Q20" s="40">
        <v>4</v>
      </c>
      <c r="R20" s="28" t="s">
        <v>308</v>
      </c>
      <c r="S20" s="23"/>
      <c r="T20" s="23"/>
      <c r="U20" s="27">
        <v>79239</v>
      </c>
      <c r="V20" s="28" t="s">
        <v>308</v>
      </c>
      <c r="W20" s="23" t="s">
        <v>308</v>
      </c>
      <c r="X20" s="23"/>
      <c r="Y20" s="40">
        <v>6</v>
      </c>
      <c r="Z20" s="28" t="s">
        <v>308</v>
      </c>
    </row>
    <row r="21" spans="1:26" x14ac:dyDescent="0.25">
      <c r="A21" s="15"/>
      <c r="B21" s="12"/>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24" t="s">
        <v>684</v>
      </c>
      <c r="C22" s="12" t="s">
        <v>308</v>
      </c>
      <c r="D22" s="12"/>
      <c r="E22" s="12"/>
      <c r="F22" s="12"/>
      <c r="G22" s="12" t="s">
        <v>308</v>
      </c>
      <c r="H22" s="12"/>
      <c r="I22" s="12"/>
      <c r="J22" s="12"/>
      <c r="K22" s="12"/>
      <c r="L22" s="12"/>
      <c r="M22" s="12"/>
      <c r="N22" s="12"/>
      <c r="O22" s="12" t="s">
        <v>308</v>
      </c>
      <c r="P22" s="12"/>
      <c r="Q22" s="12"/>
      <c r="R22" s="12"/>
      <c r="S22" s="12"/>
      <c r="T22" s="12"/>
      <c r="U22" s="12"/>
      <c r="V22" s="12"/>
      <c r="W22" s="12" t="s">
        <v>308</v>
      </c>
      <c r="X22" s="12"/>
      <c r="Y22" s="12"/>
      <c r="Z22" s="12"/>
    </row>
    <row r="23" spans="1:26" x14ac:dyDescent="0.25">
      <c r="A23" s="15"/>
      <c r="B23" s="31" t="s">
        <v>680</v>
      </c>
      <c r="C23" s="23" t="s">
        <v>308</v>
      </c>
      <c r="D23" s="23"/>
      <c r="E23" s="27">
        <v>177161</v>
      </c>
      <c r="F23" s="28" t="s">
        <v>308</v>
      </c>
      <c r="G23" s="23" t="s">
        <v>308</v>
      </c>
      <c r="H23" s="23"/>
      <c r="I23" s="40">
        <v>10.3</v>
      </c>
      <c r="J23" s="28" t="s">
        <v>308</v>
      </c>
      <c r="K23" s="23"/>
      <c r="L23" s="23"/>
      <c r="M23" s="27">
        <v>69001</v>
      </c>
      <c r="N23" s="28" t="s">
        <v>308</v>
      </c>
      <c r="O23" s="23" t="s">
        <v>308</v>
      </c>
      <c r="P23" s="23"/>
      <c r="Q23" s="40">
        <v>4</v>
      </c>
      <c r="R23" s="28" t="s">
        <v>308</v>
      </c>
      <c r="S23" s="23"/>
      <c r="T23" s="23"/>
      <c r="U23" s="40" t="s">
        <v>685</v>
      </c>
      <c r="V23" s="28" t="s">
        <v>308</v>
      </c>
      <c r="W23" s="23" t="s">
        <v>308</v>
      </c>
      <c r="X23" s="23"/>
      <c r="Y23" s="40" t="s">
        <v>685</v>
      </c>
      <c r="Z23" s="28" t="s">
        <v>308</v>
      </c>
    </row>
    <row r="24" spans="1:26" x14ac:dyDescent="0.25">
      <c r="A24" s="15"/>
      <c r="B24" s="56" t="s">
        <v>682</v>
      </c>
      <c r="C24" s="12" t="s">
        <v>308</v>
      </c>
      <c r="D24" s="12"/>
      <c r="E24" s="25">
        <v>174326</v>
      </c>
      <c r="F24" s="13" t="s">
        <v>308</v>
      </c>
      <c r="G24" s="12" t="s">
        <v>308</v>
      </c>
      <c r="H24" s="12"/>
      <c r="I24" s="35">
        <v>10.1</v>
      </c>
      <c r="J24" s="13" t="s">
        <v>308</v>
      </c>
      <c r="K24" s="12"/>
      <c r="L24" s="12"/>
      <c r="M24" s="25">
        <v>69040</v>
      </c>
      <c r="N24" s="13" t="s">
        <v>308</v>
      </c>
      <c r="O24" s="12" t="s">
        <v>308</v>
      </c>
      <c r="P24" s="12"/>
      <c r="Q24" s="35">
        <v>4</v>
      </c>
      <c r="R24" s="13" t="s">
        <v>308</v>
      </c>
      <c r="S24" s="12"/>
      <c r="T24" s="12"/>
      <c r="U24" s="25">
        <v>86300</v>
      </c>
      <c r="V24" s="13" t="s">
        <v>308</v>
      </c>
      <c r="W24" s="12" t="s">
        <v>308</v>
      </c>
      <c r="X24" s="12"/>
      <c r="Y24" s="35">
        <v>5</v>
      </c>
      <c r="Z24" s="13" t="s">
        <v>308</v>
      </c>
    </row>
    <row r="25" spans="1:26" ht="15.75" x14ac:dyDescent="0.25">
      <c r="A25" s="15"/>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5"/>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5"/>
      <c r="B27" s="45"/>
      <c r="C27" s="45" t="s">
        <v>308</v>
      </c>
      <c r="D27" s="67" t="s">
        <v>670</v>
      </c>
      <c r="E27" s="67"/>
      <c r="F27" s="67"/>
      <c r="G27" s="67"/>
      <c r="H27" s="67"/>
      <c r="I27" s="67"/>
      <c r="J27" s="45"/>
      <c r="K27" s="45"/>
      <c r="L27" s="67" t="s">
        <v>671</v>
      </c>
      <c r="M27" s="67"/>
      <c r="N27" s="67"/>
      <c r="O27" s="67"/>
      <c r="P27" s="67"/>
      <c r="Q27" s="67"/>
      <c r="R27" s="45"/>
      <c r="S27" s="45"/>
      <c r="T27" s="67" t="s">
        <v>671</v>
      </c>
      <c r="U27" s="67"/>
      <c r="V27" s="67"/>
      <c r="W27" s="67"/>
      <c r="X27" s="67"/>
      <c r="Y27" s="67"/>
      <c r="Z27" s="45"/>
    </row>
    <row r="28" spans="1:26" x14ac:dyDescent="0.25">
      <c r="A28" s="15"/>
      <c r="B28" s="45"/>
      <c r="C28" s="45"/>
      <c r="D28" s="67"/>
      <c r="E28" s="67"/>
      <c r="F28" s="67"/>
      <c r="G28" s="67"/>
      <c r="H28" s="67"/>
      <c r="I28" s="67"/>
      <c r="J28" s="45"/>
      <c r="K28" s="45"/>
      <c r="L28" s="67" t="s">
        <v>672</v>
      </c>
      <c r="M28" s="67"/>
      <c r="N28" s="67"/>
      <c r="O28" s="67"/>
      <c r="P28" s="67"/>
      <c r="Q28" s="67"/>
      <c r="R28" s="45"/>
      <c r="S28" s="45"/>
      <c r="T28" s="67" t="s">
        <v>674</v>
      </c>
      <c r="U28" s="67"/>
      <c r="V28" s="67"/>
      <c r="W28" s="67"/>
      <c r="X28" s="67"/>
      <c r="Y28" s="67"/>
      <c r="Z28" s="45"/>
    </row>
    <row r="29" spans="1:26" ht="15.75" thickBot="1" x14ac:dyDescent="0.3">
      <c r="A29" s="15"/>
      <c r="B29" s="45"/>
      <c r="C29" s="45"/>
      <c r="D29" s="37"/>
      <c r="E29" s="37"/>
      <c r="F29" s="37"/>
      <c r="G29" s="37"/>
      <c r="H29" s="37"/>
      <c r="I29" s="37"/>
      <c r="J29" s="45"/>
      <c r="K29" s="45"/>
      <c r="L29" s="37" t="s">
        <v>673</v>
      </c>
      <c r="M29" s="37"/>
      <c r="N29" s="37"/>
      <c r="O29" s="37"/>
      <c r="P29" s="37"/>
      <c r="Q29" s="37"/>
      <c r="R29" s="45"/>
      <c r="S29" s="45"/>
      <c r="T29" s="37" t="s">
        <v>675</v>
      </c>
      <c r="U29" s="37"/>
      <c r="V29" s="37"/>
      <c r="W29" s="37"/>
      <c r="X29" s="37"/>
      <c r="Y29" s="37"/>
      <c r="Z29" s="45"/>
    </row>
    <row r="30" spans="1:26" ht="15.75" thickBot="1" x14ac:dyDescent="0.3">
      <c r="A30" s="15"/>
      <c r="B30" s="21"/>
      <c r="C30" s="21" t="s">
        <v>308</v>
      </c>
      <c r="D30" s="59" t="s">
        <v>676</v>
      </c>
      <c r="E30" s="59"/>
      <c r="F30" s="21"/>
      <c r="G30" s="21" t="s">
        <v>308</v>
      </c>
      <c r="H30" s="59" t="s">
        <v>677</v>
      </c>
      <c r="I30" s="59"/>
      <c r="J30" s="21"/>
      <c r="K30" s="21"/>
      <c r="L30" s="59" t="s">
        <v>676</v>
      </c>
      <c r="M30" s="59"/>
      <c r="N30" s="21"/>
      <c r="O30" s="21" t="s">
        <v>308</v>
      </c>
      <c r="P30" s="59" t="s">
        <v>677</v>
      </c>
      <c r="Q30" s="59"/>
      <c r="R30" s="21"/>
      <c r="S30" s="21"/>
      <c r="T30" s="59" t="s">
        <v>676</v>
      </c>
      <c r="U30" s="59"/>
      <c r="V30" s="21"/>
      <c r="W30" s="21" t="s">
        <v>308</v>
      </c>
      <c r="X30" s="59" t="s">
        <v>677</v>
      </c>
      <c r="Y30" s="59"/>
      <c r="Z30" s="21"/>
    </row>
    <row r="31" spans="1:26" ht="15.75" thickBot="1" x14ac:dyDescent="0.3">
      <c r="A31" s="15"/>
      <c r="B31" s="21"/>
      <c r="C31" s="21" t="s">
        <v>308</v>
      </c>
      <c r="D31" s="37" t="s">
        <v>678</v>
      </c>
      <c r="E31" s="37"/>
      <c r="F31" s="37"/>
      <c r="G31" s="37"/>
      <c r="H31" s="37"/>
      <c r="I31" s="37"/>
      <c r="J31" s="37"/>
      <c r="K31" s="37"/>
      <c r="L31" s="37"/>
      <c r="M31" s="37"/>
      <c r="N31" s="37"/>
      <c r="O31" s="37"/>
      <c r="P31" s="37"/>
      <c r="Q31" s="37"/>
      <c r="R31" s="37"/>
      <c r="S31" s="37"/>
      <c r="T31" s="37"/>
      <c r="U31" s="37"/>
      <c r="V31" s="37"/>
      <c r="W31" s="37"/>
      <c r="X31" s="37"/>
      <c r="Y31" s="37"/>
      <c r="Z31" s="21"/>
    </row>
    <row r="32" spans="1:26" x14ac:dyDescent="0.25">
      <c r="A32" s="15"/>
      <c r="B32" s="66" t="s">
        <v>366</v>
      </c>
      <c r="C32" s="23" t="s">
        <v>308</v>
      </c>
      <c r="D32" s="23"/>
      <c r="E32" s="23"/>
      <c r="F32" s="23"/>
      <c r="G32" s="23" t="s">
        <v>308</v>
      </c>
      <c r="H32" s="23"/>
      <c r="I32" s="23"/>
      <c r="J32" s="23"/>
      <c r="K32" s="23"/>
      <c r="L32" s="23"/>
      <c r="M32" s="23"/>
      <c r="N32" s="23"/>
      <c r="O32" s="23" t="s">
        <v>308</v>
      </c>
      <c r="P32" s="23"/>
      <c r="Q32" s="23"/>
      <c r="R32" s="23"/>
      <c r="S32" s="23"/>
      <c r="T32" s="23"/>
      <c r="U32" s="23"/>
      <c r="V32" s="23"/>
      <c r="W32" s="23" t="s">
        <v>308</v>
      </c>
      <c r="X32" s="23"/>
      <c r="Y32" s="23"/>
      <c r="Z32" s="23"/>
    </row>
    <row r="33" spans="1:26" x14ac:dyDescent="0.25">
      <c r="A33" s="15"/>
      <c r="B33" s="24" t="s">
        <v>679</v>
      </c>
      <c r="C33" s="12" t="s">
        <v>308</v>
      </c>
      <c r="D33" s="12"/>
      <c r="E33" s="12"/>
      <c r="F33" s="12"/>
      <c r="G33" s="12" t="s">
        <v>308</v>
      </c>
      <c r="H33" s="12"/>
      <c r="I33" s="12"/>
      <c r="J33" s="12"/>
      <c r="K33" s="12"/>
      <c r="L33" s="12"/>
      <c r="M33" s="12"/>
      <c r="N33" s="12"/>
      <c r="O33" s="12" t="s">
        <v>308</v>
      </c>
      <c r="P33" s="12"/>
      <c r="Q33" s="12"/>
      <c r="R33" s="12"/>
      <c r="S33" s="12"/>
      <c r="T33" s="12"/>
      <c r="U33" s="12"/>
      <c r="V33" s="12"/>
      <c r="W33" s="12" t="s">
        <v>308</v>
      </c>
      <c r="X33" s="12"/>
      <c r="Y33" s="12"/>
      <c r="Z33" s="12"/>
    </row>
    <row r="34" spans="1:26" x14ac:dyDescent="0.25">
      <c r="A34" s="15"/>
      <c r="B34" s="31" t="s">
        <v>680</v>
      </c>
      <c r="C34" s="23" t="s">
        <v>308</v>
      </c>
      <c r="D34" s="23" t="s">
        <v>311</v>
      </c>
      <c r="E34" s="27">
        <v>178162</v>
      </c>
      <c r="F34" s="28" t="s">
        <v>308</v>
      </c>
      <c r="G34" s="23" t="s">
        <v>308</v>
      </c>
      <c r="H34" s="23"/>
      <c r="I34" s="40">
        <v>14.2</v>
      </c>
      <c r="J34" s="28" t="s">
        <v>681</v>
      </c>
      <c r="K34" s="23"/>
      <c r="L34" s="23" t="s">
        <v>311</v>
      </c>
      <c r="M34" s="27">
        <v>100373</v>
      </c>
      <c r="N34" s="28" t="s">
        <v>308</v>
      </c>
      <c r="O34" s="23" t="s">
        <v>308</v>
      </c>
      <c r="P34" s="23"/>
      <c r="Q34" s="40">
        <v>8</v>
      </c>
      <c r="R34" s="28" t="s">
        <v>681</v>
      </c>
      <c r="S34" s="23"/>
      <c r="T34" s="23" t="s">
        <v>311</v>
      </c>
      <c r="U34" s="27">
        <v>125466</v>
      </c>
      <c r="V34" s="28" t="s">
        <v>308</v>
      </c>
      <c r="W34" s="23" t="s">
        <v>308</v>
      </c>
      <c r="X34" s="23"/>
      <c r="Y34" s="40">
        <v>10</v>
      </c>
      <c r="Z34" s="28" t="s">
        <v>681</v>
      </c>
    </row>
    <row r="35" spans="1:26" x14ac:dyDescent="0.25">
      <c r="A35" s="15"/>
      <c r="B35" s="56" t="s">
        <v>682</v>
      </c>
      <c r="C35" s="12" t="s">
        <v>308</v>
      </c>
      <c r="D35" s="12"/>
      <c r="E35" s="25">
        <v>176652</v>
      </c>
      <c r="F35" s="13" t="s">
        <v>308</v>
      </c>
      <c r="G35" s="12" t="s">
        <v>308</v>
      </c>
      <c r="H35" s="12"/>
      <c r="I35" s="35">
        <v>14.1</v>
      </c>
      <c r="J35" s="13" t="s">
        <v>308</v>
      </c>
      <c r="K35" s="12"/>
      <c r="L35" s="12"/>
      <c r="M35" s="25">
        <v>100228</v>
      </c>
      <c r="N35" s="13" t="s">
        <v>308</v>
      </c>
      <c r="O35" s="12" t="s">
        <v>308</v>
      </c>
      <c r="P35" s="12"/>
      <c r="Q35" s="35">
        <v>8</v>
      </c>
      <c r="R35" s="13" t="s">
        <v>308</v>
      </c>
      <c r="S35" s="12"/>
      <c r="T35" s="12"/>
      <c r="U35" s="25">
        <v>125285</v>
      </c>
      <c r="V35" s="13" t="s">
        <v>308</v>
      </c>
      <c r="W35" s="12" t="s">
        <v>308</v>
      </c>
      <c r="X35" s="12"/>
      <c r="Y35" s="35">
        <v>10</v>
      </c>
      <c r="Z35" s="13" t="s">
        <v>308</v>
      </c>
    </row>
    <row r="36" spans="1:26" x14ac:dyDescent="0.25">
      <c r="A36" s="15"/>
      <c r="B36" s="12"/>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5"/>
      <c r="B37" s="26" t="s">
        <v>683</v>
      </c>
      <c r="C37" s="23" t="s">
        <v>308</v>
      </c>
      <c r="D37" s="23"/>
      <c r="E37" s="23"/>
      <c r="F37" s="23"/>
      <c r="G37" s="23" t="s">
        <v>308</v>
      </c>
      <c r="H37" s="23"/>
      <c r="I37" s="23"/>
      <c r="J37" s="23"/>
      <c r="K37" s="23"/>
      <c r="L37" s="23"/>
      <c r="M37" s="23"/>
      <c r="N37" s="23"/>
      <c r="O37" s="23" t="s">
        <v>308</v>
      </c>
      <c r="P37" s="23"/>
      <c r="Q37" s="23"/>
      <c r="R37" s="23"/>
      <c r="S37" s="23"/>
      <c r="T37" s="23"/>
      <c r="U37" s="23"/>
      <c r="V37" s="23"/>
      <c r="W37" s="23" t="s">
        <v>308</v>
      </c>
      <c r="X37" s="23"/>
      <c r="Y37" s="23"/>
      <c r="Z37" s="23"/>
    </row>
    <row r="38" spans="1:26" x14ac:dyDescent="0.25">
      <c r="A38" s="15"/>
      <c r="B38" s="56" t="s">
        <v>680</v>
      </c>
      <c r="C38" s="12" t="s">
        <v>308</v>
      </c>
      <c r="D38" s="12"/>
      <c r="E38" s="25">
        <v>162321</v>
      </c>
      <c r="F38" s="13" t="s">
        <v>308</v>
      </c>
      <c r="G38" s="12" t="s">
        <v>308</v>
      </c>
      <c r="H38" s="12"/>
      <c r="I38" s="35">
        <v>12.9</v>
      </c>
      <c r="J38" s="13" t="s">
        <v>308</v>
      </c>
      <c r="K38" s="12"/>
      <c r="L38" s="12"/>
      <c r="M38" s="25">
        <v>50332</v>
      </c>
      <c r="N38" s="13" t="s">
        <v>308</v>
      </c>
      <c r="O38" s="12" t="s">
        <v>308</v>
      </c>
      <c r="P38" s="12"/>
      <c r="Q38" s="35">
        <v>4</v>
      </c>
      <c r="R38" s="13" t="s">
        <v>308</v>
      </c>
      <c r="S38" s="12"/>
      <c r="T38" s="12"/>
      <c r="U38" s="25">
        <v>75498</v>
      </c>
      <c r="V38" s="13" t="s">
        <v>308</v>
      </c>
      <c r="W38" s="12" t="s">
        <v>308</v>
      </c>
      <c r="X38" s="12"/>
      <c r="Y38" s="35">
        <v>6</v>
      </c>
      <c r="Z38" s="13" t="s">
        <v>308</v>
      </c>
    </row>
    <row r="39" spans="1:26" x14ac:dyDescent="0.25">
      <c r="A39" s="15"/>
      <c r="B39" s="31" t="s">
        <v>682</v>
      </c>
      <c r="C39" s="23" t="s">
        <v>308</v>
      </c>
      <c r="D39" s="23"/>
      <c r="E39" s="27">
        <v>160811</v>
      </c>
      <c r="F39" s="28" t="s">
        <v>308</v>
      </c>
      <c r="G39" s="23" t="s">
        <v>308</v>
      </c>
      <c r="H39" s="23"/>
      <c r="I39" s="40">
        <v>12.8</v>
      </c>
      <c r="J39" s="28" t="s">
        <v>308</v>
      </c>
      <c r="K39" s="23"/>
      <c r="L39" s="23"/>
      <c r="M39" s="27">
        <v>50253</v>
      </c>
      <c r="N39" s="28" t="s">
        <v>308</v>
      </c>
      <c r="O39" s="23" t="s">
        <v>308</v>
      </c>
      <c r="P39" s="23"/>
      <c r="Q39" s="40">
        <v>4</v>
      </c>
      <c r="R39" s="28" t="s">
        <v>308</v>
      </c>
      <c r="S39" s="23"/>
      <c r="T39" s="23"/>
      <c r="U39" s="27">
        <v>73380</v>
      </c>
      <c r="V39" s="28" t="s">
        <v>308</v>
      </c>
      <c r="W39" s="23" t="s">
        <v>308</v>
      </c>
      <c r="X39" s="23"/>
      <c r="Y39" s="40">
        <v>6</v>
      </c>
      <c r="Z39" s="28" t="s">
        <v>308</v>
      </c>
    </row>
    <row r="40" spans="1:26" x14ac:dyDescent="0.25">
      <c r="A40" s="15"/>
      <c r="B40" s="12"/>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24" t="s">
        <v>684</v>
      </c>
      <c r="C41" s="12" t="s">
        <v>308</v>
      </c>
      <c r="D41" s="12"/>
      <c r="E41" s="12"/>
      <c r="F41" s="12"/>
      <c r="G41" s="12" t="s">
        <v>308</v>
      </c>
      <c r="H41" s="12"/>
      <c r="I41" s="12"/>
      <c r="J41" s="12"/>
      <c r="K41" s="12"/>
      <c r="L41" s="12"/>
      <c r="M41" s="12"/>
      <c r="N41" s="12"/>
      <c r="O41" s="12" t="s">
        <v>308</v>
      </c>
      <c r="P41" s="12"/>
      <c r="Q41" s="12"/>
      <c r="R41" s="12"/>
      <c r="S41" s="12"/>
      <c r="T41" s="12"/>
      <c r="U41" s="12"/>
      <c r="V41" s="12"/>
      <c r="W41" s="12" t="s">
        <v>308</v>
      </c>
      <c r="X41" s="12"/>
      <c r="Y41" s="12"/>
      <c r="Z41" s="12"/>
    </row>
    <row r="42" spans="1:26" x14ac:dyDescent="0.25">
      <c r="A42" s="15"/>
      <c r="B42" s="31" t="s">
        <v>680</v>
      </c>
      <c r="C42" s="23" t="s">
        <v>308</v>
      </c>
      <c r="D42" s="23"/>
      <c r="E42" s="27">
        <v>162321</v>
      </c>
      <c r="F42" s="28" t="s">
        <v>308</v>
      </c>
      <c r="G42" s="23" t="s">
        <v>308</v>
      </c>
      <c r="H42" s="23"/>
      <c r="I42" s="40">
        <v>9.8000000000000007</v>
      </c>
      <c r="J42" s="28" t="s">
        <v>308</v>
      </c>
      <c r="K42" s="23"/>
      <c r="L42" s="23"/>
      <c r="M42" s="27">
        <v>66253</v>
      </c>
      <c r="N42" s="28" t="s">
        <v>308</v>
      </c>
      <c r="O42" s="23" t="s">
        <v>308</v>
      </c>
      <c r="P42" s="23"/>
      <c r="Q42" s="40">
        <v>4</v>
      </c>
      <c r="R42" s="28" t="s">
        <v>308</v>
      </c>
      <c r="S42" s="23"/>
      <c r="T42" s="23"/>
      <c r="U42" s="40" t="s">
        <v>685</v>
      </c>
      <c r="V42" s="28" t="s">
        <v>308</v>
      </c>
      <c r="W42" s="23" t="s">
        <v>308</v>
      </c>
      <c r="X42" s="23"/>
      <c r="Y42" s="40" t="s">
        <v>685</v>
      </c>
      <c r="Z42" s="28" t="s">
        <v>308</v>
      </c>
    </row>
    <row r="43" spans="1:26" x14ac:dyDescent="0.25">
      <c r="A43" s="15"/>
      <c r="B43" s="56" t="s">
        <v>682</v>
      </c>
      <c r="C43" s="12" t="s">
        <v>308</v>
      </c>
      <c r="D43" s="12"/>
      <c r="E43" s="25">
        <v>160811</v>
      </c>
      <c r="F43" s="13" t="s">
        <v>308</v>
      </c>
      <c r="G43" s="12" t="s">
        <v>308</v>
      </c>
      <c r="H43" s="12"/>
      <c r="I43" s="35">
        <v>9.6999999999999993</v>
      </c>
      <c r="J43" s="13" t="s">
        <v>308</v>
      </c>
      <c r="K43" s="12"/>
      <c r="L43" s="12"/>
      <c r="M43" s="25">
        <v>66314</v>
      </c>
      <c r="N43" s="13" t="s">
        <v>308</v>
      </c>
      <c r="O43" s="12" t="s">
        <v>308</v>
      </c>
      <c r="P43" s="12"/>
      <c r="Q43" s="35">
        <v>4</v>
      </c>
      <c r="R43" s="13" t="s">
        <v>308</v>
      </c>
      <c r="S43" s="12"/>
      <c r="T43" s="12"/>
      <c r="U43" s="25">
        <v>82892</v>
      </c>
      <c r="V43" s="13" t="s">
        <v>308</v>
      </c>
      <c r="W43" s="12" t="s">
        <v>308</v>
      </c>
      <c r="X43" s="12"/>
      <c r="Y43" s="35">
        <v>5</v>
      </c>
      <c r="Z43" s="13" t="s">
        <v>308</v>
      </c>
    </row>
  </sheetData>
  <mergeCells count="75">
    <mergeCell ref="A1:A2"/>
    <mergeCell ref="B1:Z1"/>
    <mergeCell ref="B2:Z2"/>
    <mergeCell ref="B3:Z3"/>
    <mergeCell ref="A4:A43"/>
    <mergeCell ref="B4:Z4"/>
    <mergeCell ref="B5:Z5"/>
    <mergeCell ref="B6:Z6"/>
    <mergeCell ref="B25:Z25"/>
    <mergeCell ref="C40:F40"/>
    <mergeCell ref="G40:J40"/>
    <mergeCell ref="K40:N40"/>
    <mergeCell ref="O40:R40"/>
    <mergeCell ref="S40:V40"/>
    <mergeCell ref="W40:Z40"/>
    <mergeCell ref="D31:Y31"/>
    <mergeCell ref="C36:F36"/>
    <mergeCell ref="G36:J36"/>
    <mergeCell ref="K36:N36"/>
    <mergeCell ref="O36:R36"/>
    <mergeCell ref="S36:V36"/>
    <mergeCell ref="W36:Z36"/>
    <mergeCell ref="D30:E30"/>
    <mergeCell ref="H30:I30"/>
    <mergeCell ref="L30:M30"/>
    <mergeCell ref="P30:Q30"/>
    <mergeCell ref="T30:U30"/>
    <mergeCell ref="X30:Y30"/>
    <mergeCell ref="R27:R29"/>
    <mergeCell ref="S27:S29"/>
    <mergeCell ref="T27:Y27"/>
    <mergeCell ref="T28:Y28"/>
    <mergeCell ref="T29:Y29"/>
    <mergeCell ref="Z27:Z29"/>
    <mergeCell ref="B27:B29"/>
    <mergeCell ref="C27:C29"/>
    <mergeCell ref="D27:I29"/>
    <mergeCell ref="J27:J29"/>
    <mergeCell ref="K27:K29"/>
    <mergeCell ref="L27:Q27"/>
    <mergeCell ref="L28:Q28"/>
    <mergeCell ref="L29:Q29"/>
    <mergeCell ref="C21:F21"/>
    <mergeCell ref="G21:J21"/>
    <mergeCell ref="K21:N21"/>
    <mergeCell ref="O21:R21"/>
    <mergeCell ref="S21:V21"/>
    <mergeCell ref="W21:Z21"/>
    <mergeCell ref="D12:Y12"/>
    <mergeCell ref="C17:F17"/>
    <mergeCell ref="G17:J17"/>
    <mergeCell ref="K17:N17"/>
    <mergeCell ref="O17:R17"/>
    <mergeCell ref="S17:V17"/>
    <mergeCell ref="W17:Z17"/>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2.140625" customWidth="1"/>
    <col min="5" max="5" width="6.5703125" customWidth="1"/>
    <col min="6" max="6" width="3.42578125" customWidth="1"/>
    <col min="7" max="8" width="2.140625" customWidth="1"/>
    <col min="9" max="9" width="6.140625" customWidth="1"/>
    <col min="10" max="10" width="3.42578125" customWidth="1"/>
    <col min="11" max="11" width="2.140625" customWidth="1"/>
    <col min="12" max="12" width="10.140625" customWidth="1"/>
    <col min="13" max="13" width="6.5703125" customWidth="1"/>
    <col min="14" max="14" width="3.42578125" customWidth="1"/>
    <col min="15" max="15" width="6.5703125" customWidth="1"/>
    <col min="16" max="16" width="2.140625" customWidth="1"/>
    <col min="17" max="17" width="6.140625" customWidth="1"/>
    <col min="18" max="18" width="2.140625" customWidth="1"/>
    <col min="19" max="19" width="6.140625" customWidth="1"/>
    <col min="20" max="20" width="2.140625" customWidth="1"/>
    <col min="21" max="21" width="6.5703125" customWidth="1"/>
    <col min="22" max="22" width="10.140625" customWidth="1"/>
    <col min="23" max="23" width="10.5703125" customWidth="1"/>
    <col min="24" max="24" width="2.140625" customWidth="1"/>
    <col min="25" max="25" width="6.140625" customWidth="1"/>
    <col min="26" max="26" width="2.140625" customWidth="1"/>
  </cols>
  <sheetData>
    <row r="1" spans="1:26"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8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69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5"/>
      <c r="B7" s="12"/>
      <c r="C7" s="12"/>
      <c r="D7" s="12"/>
      <c r="E7" s="12"/>
      <c r="F7" s="12"/>
      <c r="G7" s="12"/>
      <c r="H7" s="12"/>
      <c r="I7" s="12"/>
      <c r="J7" s="12"/>
      <c r="K7" s="12"/>
      <c r="L7" s="12"/>
      <c r="M7" s="12"/>
      <c r="N7" s="12"/>
    </row>
    <row r="8" spans="1:26" ht="15.75" thickBot="1" x14ac:dyDescent="0.3">
      <c r="A8" s="15"/>
      <c r="B8" s="21"/>
      <c r="C8" s="21" t="s">
        <v>308</v>
      </c>
      <c r="D8" s="38">
        <v>2013</v>
      </c>
      <c r="E8" s="38"/>
      <c r="F8" s="21"/>
      <c r="G8" s="21"/>
      <c r="H8" s="38">
        <v>2012</v>
      </c>
      <c r="I8" s="38"/>
      <c r="J8" s="21"/>
      <c r="K8" s="21"/>
      <c r="L8" s="38">
        <v>2011</v>
      </c>
      <c r="M8" s="38"/>
      <c r="N8" s="21"/>
    </row>
    <row r="9" spans="1:26" x14ac:dyDescent="0.25">
      <c r="A9" s="15"/>
      <c r="B9" s="12"/>
      <c r="C9" s="16"/>
      <c r="D9" s="16"/>
      <c r="E9" s="16"/>
      <c r="F9" s="16"/>
      <c r="G9" s="16"/>
      <c r="H9" s="16"/>
      <c r="I9" s="16"/>
      <c r="J9" s="16"/>
      <c r="K9" s="16"/>
      <c r="L9" s="16"/>
      <c r="M9" s="16"/>
      <c r="N9" s="16"/>
    </row>
    <row r="10" spans="1:26" x14ac:dyDescent="0.25">
      <c r="A10" s="15"/>
      <c r="B10" s="22" t="s">
        <v>700</v>
      </c>
      <c r="C10" s="23" t="s">
        <v>308</v>
      </c>
      <c r="D10" s="23"/>
      <c r="E10" s="40">
        <v>1.1200000000000001</v>
      </c>
      <c r="F10" s="28" t="s">
        <v>681</v>
      </c>
      <c r="G10" s="23"/>
      <c r="H10" s="23"/>
      <c r="I10" s="40">
        <v>1.08</v>
      </c>
      <c r="J10" s="28" t="s">
        <v>681</v>
      </c>
      <c r="K10" s="23"/>
      <c r="L10" s="23"/>
      <c r="M10" s="40">
        <v>1.1200000000000001</v>
      </c>
      <c r="N10" s="28" t="s">
        <v>681</v>
      </c>
    </row>
    <row r="11" spans="1:26" x14ac:dyDescent="0.25">
      <c r="A11" s="15"/>
      <c r="B11" s="33" t="s">
        <v>701</v>
      </c>
      <c r="C11" s="12" t="s">
        <v>308</v>
      </c>
      <c r="D11" s="12"/>
      <c r="E11" s="35">
        <v>9.56</v>
      </c>
      <c r="F11" s="13" t="s">
        <v>308</v>
      </c>
      <c r="G11" s="12"/>
      <c r="H11" s="12"/>
      <c r="I11" s="35">
        <v>6.09</v>
      </c>
      <c r="J11" s="13" t="s">
        <v>308</v>
      </c>
      <c r="K11" s="12"/>
      <c r="L11" s="12"/>
      <c r="M11" s="35">
        <v>7.75</v>
      </c>
      <c r="N11" s="13" t="s">
        <v>308</v>
      </c>
    </row>
    <row r="12" spans="1:26" x14ac:dyDescent="0.25">
      <c r="A12" s="15"/>
      <c r="B12" s="22" t="s">
        <v>702</v>
      </c>
      <c r="C12" s="23" t="s">
        <v>308</v>
      </c>
      <c r="D12" s="23"/>
      <c r="E12" s="40">
        <v>25</v>
      </c>
      <c r="F12" s="28" t="s">
        <v>681</v>
      </c>
      <c r="G12" s="23"/>
      <c r="H12" s="23"/>
      <c r="I12" s="40">
        <v>27</v>
      </c>
      <c r="J12" s="28" t="s">
        <v>681</v>
      </c>
      <c r="K12" s="23"/>
      <c r="L12" s="23"/>
      <c r="M12" s="40">
        <v>25</v>
      </c>
      <c r="N12" s="28" t="s">
        <v>681</v>
      </c>
    </row>
    <row r="13" spans="1:26" x14ac:dyDescent="0.25">
      <c r="A13" s="15"/>
      <c r="B13" s="33" t="s">
        <v>703</v>
      </c>
      <c r="C13" s="12" t="s">
        <v>308</v>
      </c>
      <c r="D13" s="12"/>
      <c r="E13" s="35">
        <v>2.04</v>
      </c>
      <c r="F13" s="13" t="s">
        <v>681</v>
      </c>
      <c r="G13" s="12"/>
      <c r="H13" s="12"/>
      <c r="I13" s="35">
        <v>1.27</v>
      </c>
      <c r="J13" s="13" t="s">
        <v>681</v>
      </c>
      <c r="K13" s="12"/>
      <c r="L13" s="12"/>
      <c r="M13" s="35">
        <v>2.74</v>
      </c>
      <c r="N13" s="13" t="s">
        <v>681</v>
      </c>
    </row>
    <row r="14" spans="1:26" ht="15" customHeight="1" x14ac:dyDescent="0.25">
      <c r="A14" s="15" t="s">
        <v>984</v>
      </c>
      <c r="B14" s="14" t="s">
        <v>6</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16" t="s">
        <v>70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5"/>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5"/>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thickBot="1" x14ac:dyDescent="0.3">
      <c r="A18" s="15"/>
      <c r="B18" s="21"/>
      <c r="C18" s="21" t="s">
        <v>308</v>
      </c>
      <c r="D18" s="38">
        <v>2013</v>
      </c>
      <c r="E18" s="38"/>
      <c r="F18" s="38"/>
      <c r="G18" s="38"/>
      <c r="H18" s="38"/>
      <c r="I18" s="38"/>
      <c r="J18" s="21"/>
      <c r="K18" s="21" t="s">
        <v>308</v>
      </c>
      <c r="L18" s="38">
        <v>2012</v>
      </c>
      <c r="M18" s="38"/>
      <c r="N18" s="38"/>
      <c r="O18" s="38"/>
      <c r="P18" s="38"/>
      <c r="Q18" s="38"/>
      <c r="R18" s="21"/>
      <c r="S18" s="21" t="s">
        <v>308</v>
      </c>
      <c r="T18" s="38">
        <v>2011</v>
      </c>
      <c r="U18" s="38"/>
      <c r="V18" s="38"/>
      <c r="W18" s="38"/>
      <c r="X18" s="38"/>
      <c r="Y18" s="38"/>
      <c r="Z18" s="21"/>
    </row>
    <row r="19" spans="1:26" x14ac:dyDescent="0.25">
      <c r="A19" s="15"/>
      <c r="B19" s="45"/>
      <c r="C19" s="45" t="s">
        <v>308</v>
      </c>
      <c r="D19" s="47" t="s">
        <v>706</v>
      </c>
      <c r="E19" s="47"/>
      <c r="F19" s="48"/>
      <c r="G19" s="48"/>
      <c r="H19" s="47" t="s">
        <v>707</v>
      </c>
      <c r="I19" s="47"/>
      <c r="J19" s="45"/>
      <c r="K19" s="45" t="s">
        <v>308</v>
      </c>
      <c r="L19" s="47" t="s">
        <v>706</v>
      </c>
      <c r="M19" s="47"/>
      <c r="N19" s="48"/>
      <c r="O19" s="48"/>
      <c r="P19" s="47" t="s">
        <v>707</v>
      </c>
      <c r="Q19" s="47"/>
      <c r="R19" s="45"/>
      <c r="S19" s="45" t="s">
        <v>308</v>
      </c>
      <c r="T19" s="47" t="s">
        <v>706</v>
      </c>
      <c r="U19" s="47"/>
      <c r="V19" s="48"/>
      <c r="W19" s="48"/>
      <c r="X19" s="47" t="s">
        <v>707</v>
      </c>
      <c r="Y19" s="47"/>
      <c r="Z19" s="45"/>
    </row>
    <row r="20" spans="1:26" x14ac:dyDescent="0.25">
      <c r="A20" s="15"/>
      <c r="B20" s="45"/>
      <c r="C20" s="45"/>
      <c r="D20" s="46"/>
      <c r="E20" s="46"/>
      <c r="F20" s="45"/>
      <c r="G20" s="45"/>
      <c r="H20" s="46" t="s">
        <v>355</v>
      </c>
      <c r="I20" s="46"/>
      <c r="J20" s="45"/>
      <c r="K20" s="45"/>
      <c r="L20" s="46"/>
      <c r="M20" s="46"/>
      <c r="N20" s="45"/>
      <c r="O20" s="45"/>
      <c r="P20" s="46" t="s">
        <v>355</v>
      </c>
      <c r="Q20" s="46"/>
      <c r="R20" s="45"/>
      <c r="S20" s="45"/>
      <c r="T20" s="46"/>
      <c r="U20" s="46"/>
      <c r="V20" s="45"/>
      <c r="W20" s="45"/>
      <c r="X20" s="46" t="s">
        <v>355</v>
      </c>
      <c r="Y20" s="46"/>
      <c r="Z20" s="45"/>
    </row>
    <row r="21" spans="1:26" x14ac:dyDescent="0.25">
      <c r="A21" s="15"/>
      <c r="B21" s="45"/>
      <c r="C21" s="45"/>
      <c r="D21" s="46"/>
      <c r="E21" s="46"/>
      <c r="F21" s="45"/>
      <c r="G21" s="45"/>
      <c r="H21" s="46" t="s">
        <v>708</v>
      </c>
      <c r="I21" s="46"/>
      <c r="J21" s="45"/>
      <c r="K21" s="45"/>
      <c r="L21" s="46"/>
      <c r="M21" s="46"/>
      <c r="N21" s="45"/>
      <c r="O21" s="45"/>
      <c r="P21" s="46" t="s">
        <v>708</v>
      </c>
      <c r="Q21" s="46"/>
      <c r="R21" s="45"/>
      <c r="S21" s="45"/>
      <c r="T21" s="46"/>
      <c r="U21" s="46"/>
      <c r="V21" s="45"/>
      <c r="W21" s="45"/>
      <c r="X21" s="46" t="s">
        <v>708</v>
      </c>
      <c r="Y21" s="46"/>
      <c r="Z21" s="45"/>
    </row>
    <row r="22" spans="1:26" ht="15.75" thickBot="1" x14ac:dyDescent="0.3">
      <c r="A22" s="15"/>
      <c r="B22" s="45"/>
      <c r="C22" s="45"/>
      <c r="D22" s="38"/>
      <c r="E22" s="38"/>
      <c r="F22" s="45"/>
      <c r="G22" s="45"/>
      <c r="H22" s="38" t="s">
        <v>709</v>
      </c>
      <c r="I22" s="38"/>
      <c r="J22" s="45"/>
      <c r="K22" s="45"/>
      <c r="L22" s="38"/>
      <c r="M22" s="38"/>
      <c r="N22" s="45"/>
      <c r="O22" s="45"/>
      <c r="P22" s="38" t="s">
        <v>709</v>
      </c>
      <c r="Q22" s="38"/>
      <c r="R22" s="45"/>
      <c r="S22" s="45"/>
      <c r="T22" s="38"/>
      <c r="U22" s="38"/>
      <c r="V22" s="45"/>
      <c r="W22" s="45"/>
      <c r="X22" s="38" t="s">
        <v>709</v>
      </c>
      <c r="Y22" s="38"/>
      <c r="Z22" s="45"/>
    </row>
    <row r="23" spans="1:26" x14ac:dyDescent="0.25">
      <c r="A23" s="15"/>
      <c r="B23" s="22" t="s">
        <v>710</v>
      </c>
      <c r="C23" s="23" t="s">
        <v>308</v>
      </c>
      <c r="D23" s="23"/>
      <c r="E23" s="27">
        <v>48987</v>
      </c>
      <c r="F23" s="28" t="s">
        <v>308</v>
      </c>
      <c r="G23" s="23"/>
      <c r="H23" s="23" t="s">
        <v>311</v>
      </c>
      <c r="I23" s="40">
        <v>34.24</v>
      </c>
      <c r="J23" s="28" t="s">
        <v>308</v>
      </c>
      <c r="K23" s="23" t="s">
        <v>308</v>
      </c>
      <c r="L23" s="23"/>
      <c r="M23" s="27">
        <v>52708</v>
      </c>
      <c r="N23" s="28" t="s">
        <v>308</v>
      </c>
      <c r="O23" s="23"/>
      <c r="P23" s="23" t="s">
        <v>311</v>
      </c>
      <c r="Q23" s="40">
        <v>31.24</v>
      </c>
      <c r="R23" s="28" t="s">
        <v>308</v>
      </c>
      <c r="S23" s="23" t="s">
        <v>308</v>
      </c>
      <c r="T23" s="23"/>
      <c r="U23" s="27">
        <v>53892</v>
      </c>
      <c r="V23" s="28" t="s">
        <v>308</v>
      </c>
      <c r="W23" s="23"/>
      <c r="X23" s="23" t="s">
        <v>311</v>
      </c>
      <c r="Y23" s="40">
        <v>29.46</v>
      </c>
      <c r="Z23" s="28" t="s">
        <v>308</v>
      </c>
    </row>
    <row r="24" spans="1:26" x14ac:dyDescent="0.25">
      <c r="A24" s="15"/>
      <c r="B24" s="33" t="s">
        <v>711</v>
      </c>
      <c r="C24" s="12" t="s">
        <v>308</v>
      </c>
      <c r="D24" s="12"/>
      <c r="E24" s="25">
        <v>5500</v>
      </c>
      <c r="F24" s="13" t="s">
        <v>308</v>
      </c>
      <c r="G24" s="12"/>
      <c r="H24" s="12"/>
      <c r="I24" s="35">
        <v>44.16</v>
      </c>
      <c r="J24" s="13" t="s">
        <v>308</v>
      </c>
      <c r="K24" s="12" t="s">
        <v>308</v>
      </c>
      <c r="L24" s="12"/>
      <c r="M24" s="25">
        <v>6000</v>
      </c>
      <c r="N24" s="13" t="s">
        <v>308</v>
      </c>
      <c r="O24" s="12"/>
      <c r="P24" s="12"/>
      <c r="Q24" s="35">
        <v>42.06</v>
      </c>
      <c r="R24" s="13" t="s">
        <v>308</v>
      </c>
      <c r="S24" s="12" t="s">
        <v>308</v>
      </c>
      <c r="T24" s="12"/>
      <c r="U24" s="25">
        <v>4500</v>
      </c>
      <c r="V24" s="13" t="s">
        <v>308</v>
      </c>
      <c r="W24" s="12"/>
      <c r="X24" s="12"/>
      <c r="Y24" s="35">
        <v>39.880000000000003</v>
      </c>
      <c r="Z24" s="13" t="s">
        <v>308</v>
      </c>
    </row>
    <row r="25" spans="1:26" x14ac:dyDescent="0.25">
      <c r="A25" s="15"/>
      <c r="B25" s="22" t="s">
        <v>712</v>
      </c>
      <c r="C25" s="23" t="s">
        <v>308</v>
      </c>
      <c r="D25" s="23"/>
      <c r="E25" s="40" t="s">
        <v>713</v>
      </c>
      <c r="F25" s="28" t="s">
        <v>328</v>
      </c>
      <c r="G25" s="23"/>
      <c r="H25" s="23"/>
      <c r="I25" s="40">
        <v>26</v>
      </c>
      <c r="J25" s="28" t="s">
        <v>308</v>
      </c>
      <c r="K25" s="23" t="s">
        <v>308</v>
      </c>
      <c r="L25" s="23"/>
      <c r="M25" s="40" t="s">
        <v>714</v>
      </c>
      <c r="N25" s="28" t="s">
        <v>328</v>
      </c>
      <c r="O25" s="23"/>
      <c r="P25" s="23"/>
      <c r="Q25" s="40">
        <v>21.5</v>
      </c>
      <c r="R25" s="28" t="s">
        <v>308</v>
      </c>
      <c r="S25" s="23" t="s">
        <v>308</v>
      </c>
      <c r="T25" s="23"/>
      <c r="U25" s="40" t="s">
        <v>715</v>
      </c>
      <c r="V25" s="28" t="s">
        <v>328</v>
      </c>
      <c r="W25" s="23"/>
      <c r="X25" s="23"/>
      <c r="Y25" s="40">
        <v>20.76</v>
      </c>
      <c r="Z25" s="28" t="s">
        <v>308</v>
      </c>
    </row>
    <row r="26" spans="1:26" ht="15.75" thickBot="1" x14ac:dyDescent="0.3">
      <c r="A26" s="15"/>
      <c r="B26" s="33" t="s">
        <v>716</v>
      </c>
      <c r="C26" s="12" t="s">
        <v>308</v>
      </c>
      <c r="D26" s="12"/>
      <c r="E26" s="35" t="s">
        <v>717</v>
      </c>
      <c r="F26" s="13" t="s">
        <v>328</v>
      </c>
      <c r="G26" s="12"/>
      <c r="H26" s="12"/>
      <c r="I26" s="35">
        <v>33.07</v>
      </c>
      <c r="J26" s="13" t="s">
        <v>308</v>
      </c>
      <c r="K26" s="12" t="s">
        <v>308</v>
      </c>
      <c r="L26" s="12"/>
      <c r="M26" s="35" t="s">
        <v>718</v>
      </c>
      <c r="N26" s="13" t="s">
        <v>328</v>
      </c>
      <c r="O26" s="12"/>
      <c r="P26" s="12"/>
      <c r="Q26" s="35">
        <v>34.85</v>
      </c>
      <c r="R26" s="13" t="s">
        <v>308</v>
      </c>
      <c r="S26" s="12" t="s">
        <v>308</v>
      </c>
      <c r="T26" s="12"/>
      <c r="U26" s="35" t="s">
        <v>719</v>
      </c>
      <c r="V26" s="13" t="s">
        <v>328</v>
      </c>
      <c r="W26" s="12"/>
      <c r="X26" s="12"/>
      <c r="Y26" s="35">
        <v>23.63</v>
      </c>
      <c r="Z26" s="13" t="s">
        <v>308</v>
      </c>
    </row>
    <row r="27" spans="1:26" x14ac:dyDescent="0.25">
      <c r="A27" s="15"/>
      <c r="B27" s="29"/>
      <c r="C27" s="29" t="s">
        <v>308</v>
      </c>
      <c r="D27" s="30"/>
      <c r="E27" s="30"/>
      <c r="F27" s="29"/>
      <c r="G27" s="29"/>
      <c r="H27" s="30"/>
      <c r="I27" s="30"/>
      <c r="J27" s="29"/>
      <c r="K27" s="29" t="s">
        <v>308</v>
      </c>
      <c r="L27" s="30"/>
      <c r="M27" s="30"/>
      <c r="N27" s="29"/>
      <c r="O27" s="29"/>
      <c r="P27" s="30"/>
      <c r="Q27" s="30"/>
      <c r="R27" s="29"/>
      <c r="S27" s="29" t="s">
        <v>308</v>
      </c>
      <c r="T27" s="30"/>
      <c r="U27" s="30"/>
      <c r="V27" s="29"/>
      <c r="W27" s="29"/>
      <c r="X27" s="30"/>
      <c r="Y27" s="30"/>
      <c r="Z27" s="29"/>
    </row>
    <row r="28" spans="1:26" ht="15.75" thickBot="1" x14ac:dyDescent="0.3">
      <c r="A28" s="15"/>
      <c r="B28" s="22" t="s">
        <v>720</v>
      </c>
      <c r="C28" s="32" t="s">
        <v>308</v>
      </c>
      <c r="D28" s="23"/>
      <c r="E28" s="27">
        <v>47654</v>
      </c>
      <c r="F28" s="28" t="s">
        <v>308</v>
      </c>
      <c r="G28" s="32"/>
      <c r="H28" s="23" t="s">
        <v>311</v>
      </c>
      <c r="I28" s="40">
        <v>36.43</v>
      </c>
      <c r="J28" s="28" t="s">
        <v>308</v>
      </c>
      <c r="K28" s="32" t="s">
        <v>308</v>
      </c>
      <c r="L28" s="23"/>
      <c r="M28" s="27">
        <v>48987</v>
      </c>
      <c r="N28" s="28" t="s">
        <v>308</v>
      </c>
      <c r="O28" s="32"/>
      <c r="P28" s="23" t="s">
        <v>311</v>
      </c>
      <c r="Q28" s="40">
        <v>34.24</v>
      </c>
      <c r="R28" s="28" t="s">
        <v>308</v>
      </c>
      <c r="S28" s="32" t="s">
        <v>308</v>
      </c>
      <c r="T28" s="23"/>
      <c r="U28" s="27">
        <v>52708</v>
      </c>
      <c r="V28" s="28" t="s">
        <v>308</v>
      </c>
      <c r="W28" s="32"/>
      <c r="X28" s="23" t="s">
        <v>311</v>
      </c>
      <c r="Y28" s="40">
        <v>31.24</v>
      </c>
      <c r="Z28" s="28" t="s">
        <v>308</v>
      </c>
    </row>
    <row r="29" spans="1:26" ht="15.75" thickTop="1" x14ac:dyDescent="0.25">
      <c r="A29" s="15"/>
      <c r="B29" s="29"/>
      <c r="C29" s="29" t="s">
        <v>308</v>
      </c>
      <c r="D29" s="36"/>
      <c r="E29" s="36"/>
      <c r="F29" s="29"/>
      <c r="G29" s="29"/>
      <c r="H29" s="36"/>
      <c r="I29" s="36"/>
      <c r="J29" s="29"/>
      <c r="K29" s="29" t="s">
        <v>308</v>
      </c>
      <c r="L29" s="36"/>
      <c r="M29" s="36"/>
      <c r="N29" s="29"/>
      <c r="O29" s="29"/>
      <c r="P29" s="36"/>
      <c r="Q29" s="36"/>
      <c r="R29" s="29"/>
      <c r="S29" s="29" t="s">
        <v>308</v>
      </c>
      <c r="T29" s="36"/>
      <c r="U29" s="36"/>
      <c r="V29" s="29"/>
      <c r="W29" s="29"/>
      <c r="X29" s="36"/>
      <c r="Y29" s="36"/>
      <c r="Z29" s="29"/>
    </row>
    <row r="30" spans="1:26" ht="15.75" thickBot="1" x14ac:dyDescent="0.3">
      <c r="A30" s="15"/>
      <c r="B30" s="33" t="s">
        <v>721</v>
      </c>
      <c r="C30" s="21" t="s">
        <v>308</v>
      </c>
      <c r="D30" s="12"/>
      <c r="E30" s="25">
        <v>12009</v>
      </c>
      <c r="F30" s="13" t="s">
        <v>308</v>
      </c>
      <c r="G30" s="21"/>
      <c r="H30" s="12" t="s">
        <v>311</v>
      </c>
      <c r="I30" s="35">
        <v>32.35</v>
      </c>
      <c r="J30" s="13" t="s">
        <v>308</v>
      </c>
      <c r="K30" s="21" t="s">
        <v>308</v>
      </c>
      <c r="L30" s="12"/>
      <c r="M30" s="25">
        <v>11453</v>
      </c>
      <c r="N30" s="13" t="s">
        <v>308</v>
      </c>
      <c r="O30" s="21"/>
      <c r="P30" s="12" t="s">
        <v>311</v>
      </c>
      <c r="Q30" s="35">
        <v>29.69</v>
      </c>
      <c r="R30" s="13" t="s">
        <v>308</v>
      </c>
      <c r="S30" s="21" t="s">
        <v>308</v>
      </c>
      <c r="T30" s="12"/>
      <c r="U30" s="25">
        <v>13227</v>
      </c>
      <c r="V30" s="13" t="s">
        <v>308</v>
      </c>
      <c r="W30" s="21"/>
      <c r="X30" s="12" t="s">
        <v>311</v>
      </c>
      <c r="Y30" s="35">
        <v>25</v>
      </c>
      <c r="Z30" s="13" t="s">
        <v>308</v>
      </c>
    </row>
    <row r="31" spans="1:26" ht="15.75" thickTop="1" x14ac:dyDescent="0.25">
      <c r="A31" s="15"/>
      <c r="B31" s="29"/>
      <c r="C31" s="29" t="s">
        <v>308</v>
      </c>
      <c r="D31" s="36"/>
      <c r="E31" s="36"/>
      <c r="F31" s="29"/>
      <c r="G31" s="29"/>
      <c r="H31" s="36"/>
      <c r="I31" s="36"/>
      <c r="J31" s="29"/>
      <c r="K31" s="29" t="s">
        <v>308</v>
      </c>
      <c r="L31" s="36"/>
      <c r="M31" s="36"/>
      <c r="N31" s="29"/>
      <c r="O31" s="29"/>
      <c r="P31" s="36"/>
      <c r="Q31" s="36"/>
      <c r="R31" s="29"/>
      <c r="S31" s="29" t="s">
        <v>308</v>
      </c>
      <c r="T31" s="36"/>
      <c r="U31" s="36"/>
      <c r="V31" s="29"/>
      <c r="W31" s="29"/>
      <c r="X31" s="36"/>
      <c r="Y31" s="36"/>
      <c r="Z31" s="29"/>
    </row>
    <row r="32" spans="1:26" ht="15" customHeight="1" x14ac:dyDescent="0.25">
      <c r="A32" s="15" t="s">
        <v>985</v>
      </c>
      <c r="B32" s="14" t="s">
        <v>6</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6" t="s">
        <v>722</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5"/>
      <c r="B35" s="12"/>
      <c r="C35" s="12"/>
      <c r="D35" s="12"/>
      <c r="E35" s="12"/>
      <c r="F35" s="12"/>
      <c r="G35" s="12"/>
      <c r="H35" s="12"/>
      <c r="I35" s="12"/>
      <c r="J35" s="12"/>
      <c r="K35" s="12"/>
      <c r="L35" s="12"/>
      <c r="M35" s="12"/>
      <c r="N35" s="12"/>
      <c r="O35" s="12"/>
      <c r="P35" s="12"/>
      <c r="Q35" s="12"/>
      <c r="R35" s="12"/>
      <c r="S35" s="12"/>
      <c r="T35" s="12"/>
      <c r="U35" s="12"/>
      <c r="V35" s="12"/>
    </row>
    <row r="36" spans="1:26" ht="15.75" thickBot="1" x14ac:dyDescent="0.3">
      <c r="A36" s="15"/>
      <c r="B36" s="21"/>
      <c r="C36" s="21" t="s">
        <v>308</v>
      </c>
      <c r="D36" s="38" t="s">
        <v>723</v>
      </c>
      <c r="E36" s="38"/>
      <c r="F36" s="38"/>
      <c r="G36" s="38"/>
      <c r="H36" s="38"/>
      <c r="I36" s="38"/>
      <c r="J36" s="38"/>
      <c r="K36" s="38"/>
      <c r="L36" s="38"/>
      <c r="M36" s="21" t="s">
        <v>308</v>
      </c>
      <c r="N36" s="38" t="s">
        <v>724</v>
      </c>
      <c r="O36" s="38"/>
      <c r="P36" s="38"/>
      <c r="Q36" s="38"/>
      <c r="R36" s="38"/>
      <c r="S36" s="38"/>
      <c r="T36" s="38"/>
      <c r="U36" s="38"/>
      <c r="V36" s="38"/>
    </row>
    <row r="37" spans="1:26" x14ac:dyDescent="0.25">
      <c r="A37" s="15"/>
      <c r="B37" s="60" t="s">
        <v>725</v>
      </c>
      <c r="C37" s="45" t="s">
        <v>308</v>
      </c>
      <c r="D37" s="54" t="s">
        <v>509</v>
      </c>
      <c r="E37" s="54"/>
      <c r="F37" s="48"/>
      <c r="G37" s="48" t="s">
        <v>308</v>
      </c>
      <c r="H37" s="54" t="s">
        <v>707</v>
      </c>
      <c r="I37" s="54"/>
      <c r="J37" s="48"/>
      <c r="K37" s="48" t="s">
        <v>308</v>
      </c>
      <c r="L37" s="50" t="s">
        <v>707</v>
      </c>
      <c r="M37" s="45" t="s">
        <v>308</v>
      </c>
      <c r="N37" s="54" t="s">
        <v>509</v>
      </c>
      <c r="O37" s="54"/>
      <c r="P37" s="48"/>
      <c r="Q37" s="48" t="s">
        <v>308</v>
      </c>
      <c r="R37" s="54" t="s">
        <v>707</v>
      </c>
      <c r="S37" s="54"/>
      <c r="T37" s="48"/>
      <c r="U37" s="48" t="s">
        <v>308</v>
      </c>
      <c r="V37" s="50" t="s">
        <v>707</v>
      </c>
    </row>
    <row r="38" spans="1:26" x14ac:dyDescent="0.25">
      <c r="A38" s="15"/>
      <c r="B38" s="60"/>
      <c r="C38" s="45"/>
      <c r="D38" s="53" t="s">
        <v>451</v>
      </c>
      <c r="E38" s="53"/>
      <c r="F38" s="45"/>
      <c r="G38" s="45"/>
      <c r="H38" s="53" t="s">
        <v>355</v>
      </c>
      <c r="I38" s="53"/>
      <c r="J38" s="45"/>
      <c r="K38" s="45"/>
      <c r="L38" s="50" t="s">
        <v>355</v>
      </c>
      <c r="M38" s="45"/>
      <c r="N38" s="53" t="s">
        <v>730</v>
      </c>
      <c r="O38" s="53"/>
      <c r="P38" s="45"/>
      <c r="Q38" s="45"/>
      <c r="R38" s="53" t="s">
        <v>355</v>
      </c>
      <c r="S38" s="53"/>
      <c r="T38" s="45"/>
      <c r="U38" s="45"/>
      <c r="V38" s="50" t="s">
        <v>355</v>
      </c>
    </row>
    <row r="39" spans="1:26" x14ac:dyDescent="0.25">
      <c r="A39" s="15"/>
      <c r="B39" s="60"/>
      <c r="C39" s="45"/>
      <c r="D39" s="53" t="s">
        <v>726</v>
      </c>
      <c r="E39" s="53"/>
      <c r="F39" s="45"/>
      <c r="G39" s="45"/>
      <c r="H39" s="53" t="s">
        <v>708</v>
      </c>
      <c r="I39" s="53"/>
      <c r="J39" s="45"/>
      <c r="K39" s="45"/>
      <c r="L39" s="50" t="s">
        <v>727</v>
      </c>
      <c r="M39" s="45"/>
      <c r="N39" s="53" t="s">
        <v>726</v>
      </c>
      <c r="O39" s="53"/>
      <c r="P39" s="45"/>
      <c r="Q39" s="45"/>
      <c r="R39" s="53" t="s">
        <v>708</v>
      </c>
      <c r="S39" s="53"/>
      <c r="T39" s="45"/>
      <c r="U39" s="45"/>
      <c r="V39" s="50" t="s">
        <v>727</v>
      </c>
    </row>
    <row r="40" spans="1:26" x14ac:dyDescent="0.25">
      <c r="A40" s="15"/>
      <c r="B40" s="60"/>
      <c r="C40" s="45"/>
      <c r="D40" s="53"/>
      <c r="E40" s="53"/>
      <c r="F40" s="45"/>
      <c r="G40" s="45"/>
      <c r="H40" s="53" t="s">
        <v>709</v>
      </c>
      <c r="I40" s="53"/>
      <c r="J40" s="45"/>
      <c r="K40" s="45"/>
      <c r="L40" s="50" t="s">
        <v>728</v>
      </c>
      <c r="M40" s="45"/>
      <c r="N40" s="53"/>
      <c r="O40" s="53"/>
      <c r="P40" s="45"/>
      <c r="Q40" s="45"/>
      <c r="R40" s="53" t="s">
        <v>709</v>
      </c>
      <c r="S40" s="53"/>
      <c r="T40" s="45"/>
      <c r="U40" s="45"/>
      <c r="V40" s="50" t="s">
        <v>728</v>
      </c>
    </row>
    <row r="41" spans="1:26" ht="15.75" thickBot="1" x14ac:dyDescent="0.3">
      <c r="A41" s="15"/>
      <c r="B41" s="60"/>
      <c r="C41" s="45"/>
      <c r="D41" s="55"/>
      <c r="E41" s="55"/>
      <c r="F41" s="45"/>
      <c r="G41" s="45"/>
      <c r="H41" s="55"/>
      <c r="I41" s="55"/>
      <c r="J41" s="45"/>
      <c r="K41" s="45"/>
      <c r="L41" s="51" t="s">
        <v>729</v>
      </c>
      <c r="M41" s="45"/>
      <c r="N41" s="55"/>
      <c r="O41" s="55"/>
      <c r="P41" s="45"/>
      <c r="Q41" s="45"/>
      <c r="R41" s="55"/>
      <c r="S41" s="55"/>
      <c r="T41" s="45"/>
      <c r="U41" s="45"/>
      <c r="V41" s="51" t="s">
        <v>729</v>
      </c>
    </row>
    <row r="42" spans="1:26" x14ac:dyDescent="0.25">
      <c r="A42" s="15"/>
      <c r="B42" s="12"/>
      <c r="C42" s="16"/>
      <c r="D42" s="16"/>
      <c r="E42" s="16"/>
      <c r="F42" s="16"/>
      <c r="G42" s="16"/>
      <c r="H42" s="16"/>
      <c r="I42" s="16"/>
      <c r="J42" s="16"/>
      <c r="K42" s="16"/>
      <c r="L42" s="16"/>
      <c r="M42" s="16"/>
      <c r="N42" s="16"/>
      <c r="O42" s="16"/>
      <c r="P42" s="16"/>
      <c r="Q42" s="16"/>
      <c r="R42" s="16"/>
      <c r="S42" s="16"/>
      <c r="T42" s="16"/>
      <c r="U42" s="16"/>
      <c r="V42" s="16"/>
    </row>
    <row r="43" spans="1:26" x14ac:dyDescent="0.25">
      <c r="A43" s="15"/>
      <c r="B43" s="22" t="s">
        <v>731</v>
      </c>
      <c r="C43" s="23" t="s">
        <v>308</v>
      </c>
      <c r="D43" s="23"/>
      <c r="E43" s="27">
        <v>3682</v>
      </c>
      <c r="F43" s="28" t="s">
        <v>308</v>
      </c>
      <c r="G43" s="23" t="s">
        <v>308</v>
      </c>
      <c r="H43" s="23" t="s">
        <v>311</v>
      </c>
      <c r="I43" s="40">
        <v>23.27</v>
      </c>
      <c r="J43" s="28" t="s">
        <v>308</v>
      </c>
      <c r="K43" s="23" t="s">
        <v>308</v>
      </c>
      <c r="L43" s="68" t="s">
        <v>732</v>
      </c>
      <c r="M43" s="23" t="s">
        <v>308</v>
      </c>
      <c r="N43" s="23"/>
      <c r="O43" s="27">
        <v>2075</v>
      </c>
      <c r="P43" s="28" t="s">
        <v>308</v>
      </c>
      <c r="Q43" s="23" t="s">
        <v>308</v>
      </c>
      <c r="R43" s="23" t="s">
        <v>311</v>
      </c>
      <c r="S43" s="40">
        <v>23.44</v>
      </c>
      <c r="T43" s="28" t="s">
        <v>308</v>
      </c>
      <c r="U43" s="23" t="s">
        <v>308</v>
      </c>
      <c r="V43" s="68" t="s">
        <v>732</v>
      </c>
    </row>
    <row r="44" spans="1:26" x14ac:dyDescent="0.25">
      <c r="A44" s="15"/>
      <c r="B44" s="33" t="s">
        <v>733</v>
      </c>
      <c r="C44" s="12" t="s">
        <v>308</v>
      </c>
      <c r="D44" s="12"/>
      <c r="E44" s="25">
        <v>29122</v>
      </c>
      <c r="F44" s="13" t="s">
        <v>308</v>
      </c>
      <c r="G44" s="12" t="s">
        <v>308</v>
      </c>
      <c r="H44" s="12" t="s">
        <v>311</v>
      </c>
      <c r="I44" s="35">
        <v>35.090000000000003</v>
      </c>
      <c r="J44" s="13" t="s">
        <v>308</v>
      </c>
      <c r="K44" s="12" t="s">
        <v>308</v>
      </c>
      <c r="L44" s="69" t="s">
        <v>734</v>
      </c>
      <c r="M44" s="12" t="s">
        <v>308</v>
      </c>
      <c r="N44" s="12"/>
      <c r="O44" s="25">
        <v>8984</v>
      </c>
      <c r="P44" s="13" t="s">
        <v>308</v>
      </c>
      <c r="Q44" s="12" t="s">
        <v>308</v>
      </c>
      <c r="R44" s="12" t="s">
        <v>311</v>
      </c>
      <c r="S44" s="35">
        <v>33.5</v>
      </c>
      <c r="T44" s="13" t="s">
        <v>308</v>
      </c>
      <c r="U44" s="12" t="s">
        <v>308</v>
      </c>
      <c r="V44" s="69" t="s">
        <v>735</v>
      </c>
    </row>
    <row r="45" spans="1:26" ht="15.75" thickBot="1" x14ac:dyDescent="0.3">
      <c r="A45" s="15"/>
      <c r="B45" s="22" t="s">
        <v>736</v>
      </c>
      <c r="C45" s="23" t="s">
        <v>308</v>
      </c>
      <c r="D45" s="23"/>
      <c r="E45" s="27">
        <v>14850</v>
      </c>
      <c r="F45" s="28" t="s">
        <v>308</v>
      </c>
      <c r="G45" s="23" t="s">
        <v>308</v>
      </c>
      <c r="H45" s="23" t="s">
        <v>311</v>
      </c>
      <c r="I45" s="40">
        <v>42.32</v>
      </c>
      <c r="J45" s="28" t="s">
        <v>308</v>
      </c>
      <c r="K45" s="23" t="s">
        <v>308</v>
      </c>
      <c r="L45" s="68" t="s">
        <v>737</v>
      </c>
      <c r="M45" s="23" t="s">
        <v>308</v>
      </c>
      <c r="N45" s="23"/>
      <c r="O45" s="40">
        <v>950</v>
      </c>
      <c r="P45" s="28" t="s">
        <v>308</v>
      </c>
      <c r="Q45" s="23" t="s">
        <v>308</v>
      </c>
      <c r="R45" s="23" t="s">
        <v>311</v>
      </c>
      <c r="S45" s="40">
        <v>40.880000000000003</v>
      </c>
      <c r="T45" s="28" t="s">
        <v>308</v>
      </c>
      <c r="U45" s="23" t="s">
        <v>308</v>
      </c>
      <c r="V45" s="68" t="s">
        <v>738</v>
      </c>
    </row>
    <row r="46" spans="1:26" x14ac:dyDescent="0.25">
      <c r="A46" s="15"/>
      <c r="B46" s="29"/>
      <c r="C46" s="29" t="s">
        <v>308</v>
      </c>
      <c r="D46" s="30"/>
      <c r="E46" s="30"/>
      <c r="F46" s="29"/>
      <c r="G46" s="29" t="s">
        <v>308</v>
      </c>
      <c r="H46" s="29"/>
      <c r="I46" s="29"/>
      <c r="J46" s="29"/>
      <c r="K46" s="29" t="s">
        <v>308</v>
      </c>
      <c r="L46" s="29"/>
      <c r="M46" s="29" t="s">
        <v>308</v>
      </c>
      <c r="N46" s="30"/>
      <c r="O46" s="30"/>
      <c r="P46" s="29"/>
      <c r="Q46" s="29" t="s">
        <v>308</v>
      </c>
      <c r="R46" s="29"/>
      <c r="S46" s="29"/>
      <c r="T46" s="29"/>
      <c r="U46" s="29" t="s">
        <v>308</v>
      </c>
      <c r="V46" s="29"/>
    </row>
    <row r="47" spans="1:26" x14ac:dyDescent="0.25">
      <c r="A47" s="15"/>
      <c r="B47" s="12"/>
      <c r="C47" s="16"/>
      <c r="D47" s="16"/>
      <c r="E47" s="16"/>
      <c r="F47" s="16"/>
      <c r="G47" s="16"/>
      <c r="H47" s="16"/>
      <c r="I47" s="16"/>
      <c r="J47" s="16"/>
      <c r="K47" s="16"/>
      <c r="L47" s="16"/>
      <c r="M47" s="16"/>
      <c r="N47" s="16"/>
      <c r="O47" s="16"/>
      <c r="P47" s="16"/>
      <c r="Q47" s="16"/>
      <c r="R47" s="16"/>
      <c r="S47" s="16"/>
      <c r="T47" s="16"/>
      <c r="U47" s="16"/>
      <c r="V47" s="16"/>
    </row>
    <row r="48" spans="1:26" ht="15.75" thickBot="1" x14ac:dyDescent="0.3">
      <c r="A48" s="15"/>
      <c r="B48" s="44"/>
      <c r="C48" s="21" t="s">
        <v>308</v>
      </c>
      <c r="D48" s="12"/>
      <c r="E48" s="25">
        <v>47654</v>
      </c>
      <c r="F48" s="13" t="s">
        <v>308</v>
      </c>
      <c r="G48" s="21" t="s">
        <v>308</v>
      </c>
      <c r="H48" s="12"/>
      <c r="I48" s="12"/>
      <c r="J48" s="12"/>
      <c r="K48" s="21" t="s">
        <v>308</v>
      </c>
      <c r="L48" s="12"/>
      <c r="M48" s="21" t="s">
        <v>308</v>
      </c>
      <c r="N48" s="12"/>
      <c r="O48" s="25">
        <v>12009</v>
      </c>
      <c r="P48" s="13" t="s">
        <v>308</v>
      </c>
      <c r="Q48" s="21" t="s">
        <v>308</v>
      </c>
      <c r="R48" s="12"/>
      <c r="S48" s="12"/>
      <c r="T48" s="12"/>
      <c r="U48" s="21" t="s">
        <v>308</v>
      </c>
      <c r="V48" s="12"/>
    </row>
    <row r="49" spans="1:22" ht="15.75" thickTop="1" x14ac:dyDescent="0.25">
      <c r="A49" s="15"/>
      <c r="B49" s="29"/>
      <c r="C49" s="29" t="s">
        <v>308</v>
      </c>
      <c r="D49" s="36"/>
      <c r="E49" s="36"/>
      <c r="F49" s="29"/>
      <c r="G49" s="29" t="s">
        <v>308</v>
      </c>
      <c r="H49" s="29"/>
      <c r="I49" s="29"/>
      <c r="J49" s="29"/>
      <c r="K49" s="29" t="s">
        <v>308</v>
      </c>
      <c r="L49" s="29"/>
      <c r="M49" s="29" t="s">
        <v>308</v>
      </c>
      <c r="N49" s="36"/>
      <c r="O49" s="36"/>
      <c r="P49" s="29"/>
      <c r="Q49" s="29" t="s">
        <v>308</v>
      </c>
      <c r="R49" s="29"/>
      <c r="S49" s="29"/>
      <c r="T49" s="29"/>
      <c r="U49" s="29" t="s">
        <v>308</v>
      </c>
      <c r="V49" s="29"/>
    </row>
    <row r="50" spans="1:22" x14ac:dyDescent="0.25">
      <c r="A50" s="15"/>
      <c r="B50" s="12"/>
      <c r="C50" s="16"/>
      <c r="D50" s="16"/>
      <c r="E50" s="16"/>
      <c r="F50" s="16"/>
      <c r="G50" s="16"/>
      <c r="H50" s="16"/>
      <c r="I50" s="16"/>
      <c r="J50" s="16"/>
      <c r="K50" s="16"/>
      <c r="L50" s="16"/>
      <c r="M50" s="16"/>
      <c r="N50" s="16"/>
      <c r="O50" s="16"/>
      <c r="P50" s="16"/>
      <c r="Q50" s="16"/>
      <c r="R50" s="16"/>
      <c r="S50" s="16"/>
      <c r="T50" s="16"/>
      <c r="U50" s="16"/>
      <c r="V50" s="16"/>
    </row>
    <row r="51" spans="1:22" ht="15.75" thickBot="1" x14ac:dyDescent="0.3">
      <c r="A51" s="15"/>
      <c r="B51" s="22" t="s">
        <v>739</v>
      </c>
      <c r="C51" s="32" t="s">
        <v>308</v>
      </c>
      <c r="D51" s="23" t="s">
        <v>311</v>
      </c>
      <c r="E51" s="40">
        <v>444</v>
      </c>
      <c r="F51" s="28" t="s">
        <v>308</v>
      </c>
      <c r="G51" s="32" t="s">
        <v>308</v>
      </c>
      <c r="H51" s="23"/>
      <c r="I51" s="23"/>
      <c r="J51" s="23"/>
      <c r="K51" s="32" t="s">
        <v>308</v>
      </c>
      <c r="L51" s="23"/>
      <c r="M51" s="32" t="s">
        <v>308</v>
      </c>
      <c r="N51" s="23" t="s">
        <v>311</v>
      </c>
      <c r="O51" s="40">
        <v>161</v>
      </c>
      <c r="P51" s="28" t="s">
        <v>308</v>
      </c>
      <c r="Q51" s="32" t="s">
        <v>308</v>
      </c>
      <c r="R51" s="23"/>
      <c r="S51" s="23"/>
      <c r="T51" s="23"/>
      <c r="U51" s="32" t="s">
        <v>308</v>
      </c>
      <c r="V51" s="23"/>
    </row>
    <row r="52" spans="1:22" ht="15.75" thickTop="1" x14ac:dyDescent="0.25">
      <c r="A52" s="15"/>
      <c r="B52" s="29"/>
      <c r="C52" s="29" t="s">
        <v>308</v>
      </c>
      <c r="D52" s="36"/>
      <c r="E52" s="36"/>
      <c r="F52" s="29"/>
      <c r="G52" s="29" t="s">
        <v>308</v>
      </c>
      <c r="H52" s="29"/>
      <c r="I52" s="29"/>
      <c r="J52" s="29"/>
      <c r="K52" s="29" t="s">
        <v>308</v>
      </c>
      <c r="L52" s="29"/>
      <c r="M52" s="29" t="s">
        <v>308</v>
      </c>
      <c r="N52" s="36"/>
      <c r="O52" s="36"/>
      <c r="P52" s="29"/>
      <c r="Q52" s="29" t="s">
        <v>308</v>
      </c>
      <c r="R52" s="29"/>
      <c r="S52" s="29"/>
      <c r="T52" s="29"/>
      <c r="U52" s="29" t="s">
        <v>308</v>
      </c>
      <c r="V52" s="29"/>
    </row>
  </sheetData>
  <mergeCells count="104">
    <mergeCell ref="A14:A31"/>
    <mergeCell ref="B14:Z14"/>
    <mergeCell ref="B15:Z15"/>
    <mergeCell ref="B16:Z16"/>
    <mergeCell ref="A32:A52"/>
    <mergeCell ref="B32:Z32"/>
    <mergeCell ref="B33:Z33"/>
    <mergeCell ref="B34:Z34"/>
    <mergeCell ref="A1:A2"/>
    <mergeCell ref="B1:Z1"/>
    <mergeCell ref="B2:Z2"/>
    <mergeCell ref="B3:Z3"/>
    <mergeCell ref="A4:A13"/>
    <mergeCell ref="B4:Z4"/>
    <mergeCell ref="B5:Z5"/>
    <mergeCell ref="B6:Z6"/>
    <mergeCell ref="C50:F50"/>
    <mergeCell ref="G50:J50"/>
    <mergeCell ref="K50:L50"/>
    <mergeCell ref="M50:P50"/>
    <mergeCell ref="Q50:T50"/>
    <mergeCell ref="U50:V50"/>
    <mergeCell ref="C47:F47"/>
    <mergeCell ref="G47:J47"/>
    <mergeCell ref="K47:L47"/>
    <mergeCell ref="M47:P47"/>
    <mergeCell ref="Q47:T47"/>
    <mergeCell ref="U47:V47"/>
    <mergeCell ref="T37:T41"/>
    <mergeCell ref="U37:U41"/>
    <mergeCell ref="C42:F42"/>
    <mergeCell ref="G42:J42"/>
    <mergeCell ref="K42:L42"/>
    <mergeCell ref="M42:P42"/>
    <mergeCell ref="Q42:T42"/>
    <mergeCell ref="U42:V42"/>
    <mergeCell ref="P37:P41"/>
    <mergeCell ref="Q37:Q41"/>
    <mergeCell ref="R37:S37"/>
    <mergeCell ref="R38:S38"/>
    <mergeCell ref="R39:S39"/>
    <mergeCell ref="R40:S40"/>
    <mergeCell ref="R41:S41"/>
    <mergeCell ref="J37:J41"/>
    <mergeCell ref="K37:K41"/>
    <mergeCell ref="M37:M41"/>
    <mergeCell ref="N37:O37"/>
    <mergeCell ref="N38:O38"/>
    <mergeCell ref="N39:O39"/>
    <mergeCell ref="N40:O40"/>
    <mergeCell ref="N41:O41"/>
    <mergeCell ref="F37:F41"/>
    <mergeCell ref="G37:G41"/>
    <mergeCell ref="H37:I37"/>
    <mergeCell ref="H38:I38"/>
    <mergeCell ref="H39:I39"/>
    <mergeCell ref="H40:I40"/>
    <mergeCell ref="H41:I41"/>
    <mergeCell ref="Z19:Z22"/>
    <mergeCell ref="D36:L36"/>
    <mergeCell ref="N36:V36"/>
    <mergeCell ref="B37:B41"/>
    <mergeCell ref="C37:C41"/>
    <mergeCell ref="D37:E37"/>
    <mergeCell ref="D38:E38"/>
    <mergeCell ref="D39:E39"/>
    <mergeCell ref="D40:E40"/>
    <mergeCell ref="D41:E41"/>
    <mergeCell ref="S19:S22"/>
    <mergeCell ref="T19:U22"/>
    <mergeCell ref="V19:V22"/>
    <mergeCell ref="W19:W22"/>
    <mergeCell ref="X19:Y19"/>
    <mergeCell ref="X20:Y20"/>
    <mergeCell ref="X21:Y21"/>
    <mergeCell ref="X22:Y22"/>
    <mergeCell ref="O19:O22"/>
    <mergeCell ref="P19:Q19"/>
    <mergeCell ref="P20:Q20"/>
    <mergeCell ref="P21:Q21"/>
    <mergeCell ref="P22:Q22"/>
    <mergeCell ref="R19:R22"/>
    <mergeCell ref="H21:I21"/>
    <mergeCell ref="H22:I22"/>
    <mergeCell ref="J19:J22"/>
    <mergeCell ref="K19:K22"/>
    <mergeCell ref="L19:M22"/>
    <mergeCell ref="N19:N22"/>
    <mergeCell ref="D18:I18"/>
    <mergeCell ref="L18:Q18"/>
    <mergeCell ref="T18:Y18"/>
    <mergeCell ref="B19:B22"/>
    <mergeCell ref="C19:C22"/>
    <mergeCell ref="D19:E22"/>
    <mergeCell ref="F19:F22"/>
    <mergeCell ref="G19:G22"/>
    <mergeCell ref="H19:I19"/>
    <mergeCell ref="H20:I20"/>
    <mergeCell ref="D8:E8"/>
    <mergeCell ref="H8:I8"/>
    <mergeCell ref="L8:M8"/>
    <mergeCell ref="C9:F9"/>
    <mergeCell ref="G9:J9"/>
    <mergeCell ref="K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2</v>
      </c>
      <c r="B3" s="14" t="s">
        <v>6</v>
      </c>
      <c r="C3" s="14"/>
      <c r="D3" s="14"/>
      <c r="E3" s="14"/>
      <c r="F3" s="14"/>
      <c r="G3" s="14"/>
      <c r="H3" s="14"/>
      <c r="I3" s="14"/>
      <c r="J3" s="14"/>
      <c r="K3" s="14"/>
      <c r="L3" s="14"/>
      <c r="M3" s="14"/>
      <c r="N3" s="14"/>
    </row>
    <row r="4" spans="1:14" ht="15" customHeight="1" x14ac:dyDescent="0.25">
      <c r="A4" s="15" t="s">
        <v>987</v>
      </c>
      <c r="B4" s="14" t="s">
        <v>6</v>
      </c>
      <c r="C4" s="14"/>
      <c r="D4" s="14"/>
      <c r="E4" s="14"/>
      <c r="F4" s="14"/>
      <c r="G4" s="14"/>
      <c r="H4" s="14"/>
      <c r="I4" s="14"/>
      <c r="J4" s="14"/>
      <c r="K4" s="14"/>
      <c r="L4" s="14"/>
      <c r="M4" s="14"/>
      <c r="N4" s="14"/>
    </row>
    <row r="5" spans="1:14" x14ac:dyDescent="0.25">
      <c r="A5" s="15"/>
      <c r="B5" s="16" t="s">
        <v>743</v>
      </c>
      <c r="C5" s="16"/>
      <c r="D5" s="16"/>
      <c r="E5" s="16"/>
      <c r="F5" s="16"/>
      <c r="G5" s="16"/>
      <c r="H5" s="16"/>
      <c r="I5" s="16"/>
      <c r="J5" s="16"/>
      <c r="K5" s="16"/>
      <c r="L5" s="16"/>
      <c r="M5" s="16"/>
      <c r="N5" s="16"/>
    </row>
    <row r="6" spans="1:14" ht="15.75" x14ac:dyDescent="0.25">
      <c r="A6" s="15"/>
      <c r="B6" s="57"/>
      <c r="C6" s="57"/>
      <c r="D6" s="57"/>
      <c r="E6" s="57"/>
      <c r="F6" s="57"/>
      <c r="G6" s="57"/>
      <c r="H6" s="57"/>
      <c r="I6" s="57"/>
      <c r="J6" s="57"/>
      <c r="K6" s="57"/>
      <c r="L6" s="57"/>
      <c r="M6" s="57"/>
      <c r="N6" s="57"/>
    </row>
    <row r="7" spans="1:14" x14ac:dyDescent="0.25">
      <c r="A7" s="15"/>
      <c r="B7" s="12"/>
      <c r="C7" s="12"/>
      <c r="D7" s="12"/>
      <c r="E7" s="12"/>
      <c r="F7" s="12"/>
      <c r="G7" s="12"/>
      <c r="H7" s="12"/>
      <c r="I7" s="12"/>
      <c r="J7" s="12"/>
      <c r="K7" s="12"/>
      <c r="L7" s="12"/>
      <c r="M7" s="12"/>
      <c r="N7" s="12"/>
    </row>
    <row r="8" spans="1:14" ht="15.75" thickBot="1" x14ac:dyDescent="0.3">
      <c r="A8" s="15"/>
      <c r="B8" s="21"/>
      <c r="C8" s="21" t="s">
        <v>308</v>
      </c>
      <c r="D8" s="37" t="s">
        <v>744</v>
      </c>
      <c r="E8" s="37"/>
      <c r="F8" s="37"/>
      <c r="G8" s="37"/>
      <c r="H8" s="37"/>
      <c r="I8" s="37"/>
      <c r="J8" s="37"/>
      <c r="K8" s="37"/>
      <c r="L8" s="37"/>
      <c r="M8" s="37"/>
      <c r="N8" s="21"/>
    </row>
    <row r="9" spans="1:14" ht="15.75" thickBot="1" x14ac:dyDescent="0.3">
      <c r="A9" s="15"/>
      <c r="B9" s="21"/>
      <c r="C9" s="21" t="s">
        <v>308</v>
      </c>
      <c r="D9" s="39">
        <v>2013</v>
      </c>
      <c r="E9" s="39"/>
      <c r="F9" s="21"/>
      <c r="G9" s="21" t="s">
        <v>308</v>
      </c>
      <c r="H9" s="39">
        <v>2012</v>
      </c>
      <c r="I9" s="39"/>
      <c r="J9" s="21"/>
      <c r="K9" s="21" t="s">
        <v>308</v>
      </c>
      <c r="L9" s="39">
        <v>2011</v>
      </c>
      <c r="M9" s="39"/>
      <c r="N9" s="21"/>
    </row>
    <row r="10" spans="1:14" x14ac:dyDescent="0.25">
      <c r="A10" s="15"/>
      <c r="B10" s="22" t="s">
        <v>745</v>
      </c>
      <c r="C10" s="23" t="s">
        <v>308</v>
      </c>
      <c r="D10" s="23"/>
      <c r="E10" s="23"/>
      <c r="F10" s="23"/>
      <c r="G10" s="23" t="s">
        <v>308</v>
      </c>
      <c r="H10" s="23"/>
      <c r="I10" s="23"/>
      <c r="J10" s="23"/>
      <c r="K10" s="23" t="s">
        <v>308</v>
      </c>
      <c r="L10" s="23"/>
      <c r="M10" s="23"/>
      <c r="N10" s="23"/>
    </row>
    <row r="11" spans="1:14" ht="26.25" thickBot="1" x14ac:dyDescent="0.3">
      <c r="A11" s="15"/>
      <c r="B11" s="24" t="s">
        <v>746</v>
      </c>
      <c r="C11" s="12" t="s">
        <v>308</v>
      </c>
      <c r="D11" s="12" t="s">
        <v>311</v>
      </c>
      <c r="E11" s="25">
        <v>15869</v>
      </c>
      <c r="F11" s="13" t="s">
        <v>308</v>
      </c>
      <c r="G11" s="12" t="s">
        <v>308</v>
      </c>
      <c r="H11" s="12"/>
      <c r="I11" s="25">
        <v>12148</v>
      </c>
      <c r="J11" s="13" t="s">
        <v>308</v>
      </c>
      <c r="K11" s="12" t="s">
        <v>308</v>
      </c>
      <c r="L11" s="12"/>
      <c r="M11" s="25">
        <v>10050</v>
      </c>
      <c r="N11" s="13" t="s">
        <v>308</v>
      </c>
    </row>
    <row r="12" spans="1:14" x14ac:dyDescent="0.25">
      <c r="A12" s="15"/>
      <c r="B12" s="29"/>
      <c r="C12" s="29" t="s">
        <v>308</v>
      </c>
      <c r="D12" s="30"/>
      <c r="E12" s="30"/>
      <c r="F12" s="29"/>
      <c r="G12" s="29" t="s">
        <v>308</v>
      </c>
      <c r="H12" s="30"/>
      <c r="I12" s="30"/>
      <c r="J12" s="29"/>
      <c r="K12" s="29" t="s">
        <v>308</v>
      </c>
      <c r="L12" s="30"/>
      <c r="M12" s="30"/>
      <c r="N12" s="29"/>
    </row>
    <row r="13" spans="1:14" ht="26.25" thickBot="1" x14ac:dyDescent="0.3">
      <c r="A13" s="15"/>
      <c r="B13" s="26" t="s">
        <v>747</v>
      </c>
      <c r="C13" s="32" t="s">
        <v>308</v>
      </c>
      <c r="D13" s="23"/>
      <c r="E13" s="27">
        <v>7472373</v>
      </c>
      <c r="F13" s="28" t="s">
        <v>308</v>
      </c>
      <c r="G13" s="32" t="s">
        <v>308</v>
      </c>
      <c r="H13" s="23"/>
      <c r="I13" s="27">
        <v>7360485</v>
      </c>
      <c r="J13" s="28" t="s">
        <v>308</v>
      </c>
      <c r="K13" s="32" t="s">
        <v>308</v>
      </c>
      <c r="L13" s="23"/>
      <c r="M13" s="27">
        <v>7280907</v>
      </c>
      <c r="N13" s="28" t="s">
        <v>308</v>
      </c>
    </row>
    <row r="14" spans="1:14" x14ac:dyDescent="0.25">
      <c r="A14" s="15"/>
      <c r="B14" s="29"/>
      <c r="C14" s="29" t="s">
        <v>308</v>
      </c>
      <c r="D14" s="30"/>
      <c r="E14" s="30"/>
      <c r="F14" s="29"/>
      <c r="G14" s="29" t="s">
        <v>308</v>
      </c>
      <c r="H14" s="30"/>
      <c r="I14" s="30"/>
      <c r="J14" s="29"/>
      <c r="K14" s="29" t="s">
        <v>308</v>
      </c>
      <c r="L14" s="30"/>
      <c r="M14" s="30"/>
      <c r="N14" s="29"/>
    </row>
    <row r="15" spans="1:14" x14ac:dyDescent="0.25">
      <c r="A15" s="15"/>
      <c r="B15" s="12"/>
      <c r="C15" s="16"/>
      <c r="D15" s="16"/>
      <c r="E15" s="16"/>
      <c r="F15" s="16"/>
      <c r="G15" s="16"/>
      <c r="H15" s="16"/>
      <c r="I15" s="16"/>
      <c r="J15" s="16"/>
      <c r="K15" s="16"/>
      <c r="L15" s="16"/>
      <c r="M15" s="16"/>
      <c r="N15" s="16"/>
    </row>
    <row r="16" spans="1:14" ht="15.75" thickBot="1" x14ac:dyDescent="0.3">
      <c r="A16" s="15"/>
      <c r="B16" s="62" t="s">
        <v>103</v>
      </c>
      <c r="C16" s="21" t="s">
        <v>308</v>
      </c>
      <c r="D16" s="12" t="s">
        <v>311</v>
      </c>
      <c r="E16" s="35">
        <v>2.12</v>
      </c>
      <c r="F16" s="13" t="s">
        <v>308</v>
      </c>
      <c r="G16" s="21" t="s">
        <v>308</v>
      </c>
      <c r="H16" s="12"/>
      <c r="I16" s="35">
        <v>1.65</v>
      </c>
      <c r="J16" s="13" t="s">
        <v>308</v>
      </c>
      <c r="K16" s="21" t="s">
        <v>308</v>
      </c>
      <c r="L16" s="12"/>
      <c r="M16" s="35">
        <v>1.38</v>
      </c>
      <c r="N16" s="13" t="s">
        <v>308</v>
      </c>
    </row>
    <row r="17" spans="1:14" ht="15.75" thickTop="1" x14ac:dyDescent="0.25">
      <c r="A17" s="15"/>
      <c r="B17" s="29"/>
      <c r="C17" s="29" t="s">
        <v>308</v>
      </c>
      <c r="D17" s="36"/>
      <c r="E17" s="36"/>
      <c r="F17" s="29"/>
      <c r="G17" s="29" t="s">
        <v>308</v>
      </c>
      <c r="H17" s="36"/>
      <c r="I17" s="36"/>
      <c r="J17" s="29"/>
      <c r="K17" s="29" t="s">
        <v>308</v>
      </c>
      <c r="L17" s="36"/>
      <c r="M17" s="36"/>
      <c r="N17" s="29"/>
    </row>
    <row r="18" spans="1:14" x14ac:dyDescent="0.25">
      <c r="A18" s="15"/>
      <c r="B18" s="12"/>
      <c r="C18" s="16"/>
      <c r="D18" s="16"/>
      <c r="E18" s="16"/>
      <c r="F18" s="16"/>
      <c r="G18" s="16"/>
      <c r="H18" s="16"/>
      <c r="I18" s="16"/>
      <c r="J18" s="16"/>
      <c r="K18" s="16"/>
      <c r="L18" s="16"/>
      <c r="M18" s="16"/>
      <c r="N18" s="16"/>
    </row>
    <row r="19" spans="1:14" x14ac:dyDescent="0.25">
      <c r="A19" s="15"/>
      <c r="B19" s="22" t="s">
        <v>748</v>
      </c>
      <c r="C19" s="32" t="s">
        <v>308</v>
      </c>
      <c r="D19" s="23"/>
      <c r="E19" s="23"/>
      <c r="F19" s="23"/>
      <c r="G19" s="32" t="s">
        <v>308</v>
      </c>
      <c r="H19" s="23"/>
      <c r="I19" s="23"/>
      <c r="J19" s="23"/>
      <c r="K19" s="32" t="s">
        <v>308</v>
      </c>
      <c r="L19" s="23"/>
      <c r="M19" s="23"/>
      <c r="N19" s="23"/>
    </row>
    <row r="20" spans="1:14" ht="26.25" thickBot="1" x14ac:dyDescent="0.3">
      <c r="A20" s="15"/>
      <c r="B20" s="24" t="s">
        <v>746</v>
      </c>
      <c r="C20" s="21" t="s">
        <v>308</v>
      </c>
      <c r="D20" s="12" t="s">
        <v>311</v>
      </c>
      <c r="E20" s="25">
        <v>15869</v>
      </c>
      <c r="F20" s="13" t="s">
        <v>308</v>
      </c>
      <c r="G20" s="21" t="s">
        <v>308</v>
      </c>
      <c r="H20" s="12" t="s">
        <v>311</v>
      </c>
      <c r="I20" s="25">
        <v>12148</v>
      </c>
      <c r="J20" s="13" t="s">
        <v>308</v>
      </c>
      <c r="K20" s="21" t="s">
        <v>308</v>
      </c>
      <c r="L20" s="12"/>
      <c r="M20" s="25">
        <v>10050</v>
      </c>
      <c r="N20" s="13" t="s">
        <v>308</v>
      </c>
    </row>
    <row r="21" spans="1:14" x14ac:dyDescent="0.25">
      <c r="A21" s="15"/>
      <c r="B21" s="29"/>
      <c r="C21" s="29" t="s">
        <v>308</v>
      </c>
      <c r="D21" s="30"/>
      <c r="E21" s="30"/>
      <c r="F21" s="29"/>
      <c r="G21" s="29" t="s">
        <v>308</v>
      </c>
      <c r="H21" s="30"/>
      <c r="I21" s="30"/>
      <c r="J21" s="29"/>
      <c r="K21" s="29" t="s">
        <v>308</v>
      </c>
      <c r="L21" s="30"/>
      <c r="M21" s="30"/>
      <c r="N21" s="29"/>
    </row>
    <row r="22" spans="1:14" x14ac:dyDescent="0.25">
      <c r="A22" s="15"/>
      <c r="B22" s="26" t="s">
        <v>749</v>
      </c>
      <c r="C22" s="32" t="s">
        <v>308</v>
      </c>
      <c r="D22" s="23"/>
      <c r="E22" s="23"/>
      <c r="F22" s="23"/>
      <c r="G22" s="32" t="s">
        <v>308</v>
      </c>
      <c r="H22" s="23"/>
      <c r="I22" s="23"/>
      <c r="J22" s="23"/>
      <c r="K22" s="32" t="s">
        <v>308</v>
      </c>
      <c r="L22" s="23"/>
      <c r="M22" s="23"/>
      <c r="N22" s="23"/>
    </row>
    <row r="23" spans="1:14" ht="25.5" x14ac:dyDescent="0.25">
      <c r="A23" s="15"/>
      <c r="B23" s="56" t="s">
        <v>750</v>
      </c>
      <c r="C23" s="21" t="s">
        <v>308</v>
      </c>
      <c r="D23" s="12"/>
      <c r="E23" s="25">
        <v>7472373</v>
      </c>
      <c r="F23" s="13" t="s">
        <v>308</v>
      </c>
      <c r="G23" s="21" t="s">
        <v>308</v>
      </c>
      <c r="H23" s="12"/>
      <c r="I23" s="25">
        <v>7360485</v>
      </c>
      <c r="J23" s="13" t="s">
        <v>308</v>
      </c>
      <c r="K23" s="21" t="s">
        <v>308</v>
      </c>
      <c r="L23" s="12"/>
      <c r="M23" s="25">
        <v>7280907</v>
      </c>
      <c r="N23" s="13" t="s">
        <v>308</v>
      </c>
    </row>
    <row r="24" spans="1:14" ht="15.75" thickBot="1" x14ac:dyDescent="0.3">
      <c r="A24" s="15"/>
      <c r="B24" s="31" t="s">
        <v>751</v>
      </c>
      <c r="C24" s="32" t="s">
        <v>308</v>
      </c>
      <c r="D24" s="23"/>
      <c r="E24" s="27">
        <v>4798</v>
      </c>
      <c r="F24" s="28" t="s">
        <v>308</v>
      </c>
      <c r="G24" s="32" t="s">
        <v>308</v>
      </c>
      <c r="H24" s="23"/>
      <c r="I24" s="27">
        <v>5163</v>
      </c>
      <c r="J24" s="28" t="s">
        <v>308</v>
      </c>
      <c r="K24" s="32" t="s">
        <v>308</v>
      </c>
      <c r="L24" s="23"/>
      <c r="M24" s="27">
        <v>7215</v>
      </c>
      <c r="N24" s="28" t="s">
        <v>308</v>
      </c>
    </row>
    <row r="25" spans="1:14" x14ac:dyDescent="0.25">
      <c r="A25" s="15"/>
      <c r="B25" s="29"/>
      <c r="C25" s="29" t="s">
        <v>308</v>
      </c>
      <c r="D25" s="30"/>
      <c r="E25" s="30"/>
      <c r="F25" s="29"/>
      <c r="G25" s="29" t="s">
        <v>308</v>
      </c>
      <c r="H25" s="30"/>
      <c r="I25" s="30"/>
      <c r="J25" s="29"/>
      <c r="K25" s="29" t="s">
        <v>308</v>
      </c>
      <c r="L25" s="30"/>
      <c r="M25" s="30"/>
      <c r="N25" s="29"/>
    </row>
    <row r="26" spans="1:14" ht="15.75" thickBot="1" x14ac:dyDescent="0.3">
      <c r="A26" s="15"/>
      <c r="B26" s="44"/>
      <c r="C26" s="21" t="s">
        <v>308</v>
      </c>
      <c r="D26" s="12"/>
      <c r="E26" s="25">
        <v>7477171</v>
      </c>
      <c r="F26" s="13" t="s">
        <v>308</v>
      </c>
      <c r="G26" s="21" t="s">
        <v>308</v>
      </c>
      <c r="H26" s="12"/>
      <c r="I26" s="25">
        <v>7365648</v>
      </c>
      <c r="J26" s="13" t="s">
        <v>308</v>
      </c>
      <c r="K26" s="21" t="s">
        <v>308</v>
      </c>
      <c r="L26" s="12"/>
      <c r="M26" s="25">
        <v>7288122</v>
      </c>
      <c r="N26" s="13" t="s">
        <v>308</v>
      </c>
    </row>
    <row r="27" spans="1:14" x14ac:dyDescent="0.25">
      <c r="A27" s="15"/>
      <c r="B27" s="29"/>
      <c r="C27" s="29" t="s">
        <v>308</v>
      </c>
      <c r="D27" s="30"/>
      <c r="E27" s="30"/>
      <c r="F27" s="29"/>
      <c r="G27" s="29" t="s">
        <v>308</v>
      </c>
      <c r="H27" s="30"/>
      <c r="I27" s="30"/>
      <c r="J27" s="29"/>
      <c r="K27" s="29" t="s">
        <v>308</v>
      </c>
      <c r="L27" s="30"/>
      <c r="M27" s="30"/>
      <c r="N27" s="29"/>
    </row>
    <row r="28" spans="1:14" ht="26.25" thickBot="1" x14ac:dyDescent="0.3">
      <c r="A28" s="15"/>
      <c r="B28" s="63" t="s">
        <v>104</v>
      </c>
      <c r="C28" s="32" t="s">
        <v>308</v>
      </c>
      <c r="D28" s="23" t="s">
        <v>311</v>
      </c>
      <c r="E28" s="40">
        <v>2.12</v>
      </c>
      <c r="F28" s="28" t="s">
        <v>308</v>
      </c>
      <c r="G28" s="32" t="s">
        <v>308</v>
      </c>
      <c r="H28" s="23"/>
      <c r="I28" s="40">
        <v>1.65</v>
      </c>
      <c r="J28" s="28" t="s">
        <v>308</v>
      </c>
      <c r="K28" s="32" t="s">
        <v>308</v>
      </c>
      <c r="L28" s="23"/>
      <c r="M28" s="40">
        <v>1.38</v>
      </c>
      <c r="N28" s="28" t="s">
        <v>308</v>
      </c>
    </row>
    <row r="29" spans="1:14" ht="15.75" thickTop="1" x14ac:dyDescent="0.25">
      <c r="A29" s="15"/>
      <c r="B29" s="29"/>
      <c r="C29" s="29" t="s">
        <v>308</v>
      </c>
      <c r="D29" s="36"/>
      <c r="E29" s="36"/>
      <c r="F29" s="29"/>
      <c r="G29" s="29" t="s">
        <v>308</v>
      </c>
      <c r="H29" s="36"/>
      <c r="I29" s="36"/>
      <c r="J29" s="29"/>
      <c r="K29" s="29" t="s">
        <v>308</v>
      </c>
      <c r="L29" s="36"/>
      <c r="M29" s="36"/>
      <c r="N29" s="29"/>
    </row>
  </sheetData>
  <mergeCells count="18">
    <mergeCell ref="B6:N6"/>
    <mergeCell ref="C18:F18"/>
    <mergeCell ref="G18:J18"/>
    <mergeCell ref="K18:N18"/>
    <mergeCell ref="A1:A2"/>
    <mergeCell ref="B1:N1"/>
    <mergeCell ref="B2:N2"/>
    <mergeCell ref="B3:N3"/>
    <mergeCell ref="A4:A29"/>
    <mergeCell ref="B4:N4"/>
    <mergeCell ref="B5:N5"/>
    <mergeCell ref="D8:M8"/>
    <mergeCell ref="D9:E9"/>
    <mergeCell ref="H9:I9"/>
    <mergeCell ref="L9:M9"/>
    <mergeCell ref="C15:F15"/>
    <mergeCell ref="G15:J15"/>
    <mergeCell ref="K15:N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3" width="36.5703125" bestFit="1" customWidth="1"/>
    <col min="4" max="4" width="7.5703125" customWidth="1"/>
    <col min="5" max="5" width="32.5703125" customWidth="1"/>
    <col min="6" max="7" width="7.5703125" customWidth="1"/>
    <col min="8" max="8" width="36.5703125" customWidth="1"/>
    <col min="9" max="9" width="32.5703125" customWidth="1"/>
    <col min="10" max="12" width="7.5703125" customWidth="1"/>
    <col min="13" max="13" width="27.28515625" customWidth="1"/>
    <col min="14" max="15" width="7.5703125" customWidth="1"/>
    <col min="16" max="16" width="36.5703125" customWidth="1"/>
    <col min="17" max="17" width="23.42578125" customWidth="1"/>
    <col min="18" max="19" width="7.5703125" customWidth="1"/>
    <col min="20" max="20" width="36.5703125" customWidth="1"/>
    <col min="21" max="21" width="32.5703125" customWidth="1"/>
    <col min="22" max="22" width="7.5703125" customWidth="1"/>
  </cols>
  <sheetData>
    <row r="1" spans="1:22" ht="15" customHeight="1" x14ac:dyDescent="0.25">
      <c r="A1" s="8" t="s">
        <v>9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989</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766</v>
      </c>
      <c r="C5" s="16"/>
      <c r="D5" s="16"/>
      <c r="E5" s="16"/>
      <c r="F5" s="16"/>
      <c r="G5" s="16"/>
      <c r="H5" s="16"/>
      <c r="I5" s="16"/>
      <c r="J5" s="16"/>
      <c r="K5" s="16"/>
      <c r="L5" s="16"/>
      <c r="M5" s="16"/>
      <c r="N5" s="16"/>
      <c r="O5" s="16"/>
      <c r="P5" s="16"/>
      <c r="Q5" s="16"/>
      <c r="R5" s="16"/>
      <c r="S5" s="16"/>
      <c r="T5" s="16"/>
      <c r="U5" s="16"/>
      <c r="V5" s="16"/>
    </row>
    <row r="6" spans="1:22" ht="15.75" x14ac:dyDescent="0.25">
      <c r="A6" s="15"/>
      <c r="B6" s="57"/>
      <c r="C6" s="57"/>
      <c r="D6" s="57"/>
      <c r="E6" s="57"/>
      <c r="F6" s="57"/>
      <c r="G6" s="57"/>
      <c r="H6" s="57"/>
      <c r="I6" s="57"/>
      <c r="J6" s="57"/>
      <c r="K6" s="57"/>
      <c r="L6" s="57"/>
      <c r="M6" s="57"/>
      <c r="N6" s="57"/>
      <c r="O6" s="57"/>
      <c r="P6" s="57"/>
      <c r="Q6" s="57"/>
      <c r="R6" s="57"/>
      <c r="S6" s="57"/>
      <c r="T6" s="57"/>
      <c r="U6" s="57"/>
      <c r="V6" s="57"/>
    </row>
    <row r="7" spans="1:22" x14ac:dyDescent="0.25">
      <c r="A7" s="15"/>
      <c r="B7" s="12"/>
      <c r="C7" s="12"/>
      <c r="D7" s="12"/>
      <c r="E7" s="12"/>
      <c r="F7" s="12"/>
      <c r="G7" s="12"/>
      <c r="H7" s="12"/>
      <c r="I7" s="12"/>
      <c r="J7" s="12"/>
      <c r="K7" s="12"/>
      <c r="L7" s="12"/>
      <c r="M7" s="12"/>
      <c r="N7" s="12"/>
      <c r="O7" s="12"/>
      <c r="P7" s="12"/>
      <c r="Q7" s="12"/>
      <c r="R7" s="12"/>
    </row>
    <row r="8" spans="1:22" ht="15.75" thickBot="1" x14ac:dyDescent="0.3">
      <c r="A8" s="15"/>
      <c r="B8" s="21"/>
      <c r="C8" s="21" t="s">
        <v>308</v>
      </c>
      <c r="D8" s="38" t="s">
        <v>767</v>
      </c>
      <c r="E8" s="38"/>
      <c r="F8" s="38"/>
      <c r="G8" s="38"/>
      <c r="H8" s="38"/>
      <c r="I8" s="38"/>
      <c r="J8" s="38"/>
      <c r="K8" s="38"/>
      <c r="L8" s="38"/>
      <c r="M8" s="38"/>
      <c r="N8" s="38"/>
      <c r="O8" s="38"/>
      <c r="P8" s="38"/>
      <c r="Q8" s="38"/>
      <c r="R8" s="21"/>
    </row>
    <row r="9" spans="1:22" x14ac:dyDescent="0.25">
      <c r="A9" s="15"/>
      <c r="B9" s="45"/>
      <c r="C9" s="45" t="s">
        <v>308</v>
      </c>
      <c r="D9" s="47" t="s">
        <v>768</v>
      </c>
      <c r="E9" s="47"/>
      <c r="F9" s="48"/>
      <c r="G9" s="48" t="s">
        <v>308</v>
      </c>
      <c r="H9" s="47" t="s">
        <v>771</v>
      </c>
      <c r="I9" s="47"/>
      <c r="J9" s="48"/>
      <c r="K9" s="48" t="s">
        <v>308</v>
      </c>
      <c r="L9" s="47" t="s">
        <v>775</v>
      </c>
      <c r="M9" s="47"/>
      <c r="N9" s="48"/>
      <c r="O9" s="48" t="s">
        <v>308</v>
      </c>
      <c r="P9" s="47" t="s">
        <v>780</v>
      </c>
      <c r="Q9" s="47"/>
      <c r="R9" s="45"/>
    </row>
    <row r="10" spans="1:22" x14ac:dyDescent="0.25">
      <c r="A10" s="15"/>
      <c r="B10" s="45"/>
      <c r="C10" s="45"/>
      <c r="D10" s="46" t="s">
        <v>769</v>
      </c>
      <c r="E10" s="46"/>
      <c r="F10" s="45"/>
      <c r="G10" s="45"/>
      <c r="H10" s="46" t="s">
        <v>772</v>
      </c>
      <c r="I10" s="46"/>
      <c r="J10" s="45"/>
      <c r="K10" s="45"/>
      <c r="L10" s="46" t="s">
        <v>776</v>
      </c>
      <c r="M10" s="46"/>
      <c r="N10" s="45"/>
      <c r="O10" s="45"/>
      <c r="P10" s="46" t="s">
        <v>776</v>
      </c>
      <c r="Q10" s="46"/>
      <c r="R10" s="45"/>
    </row>
    <row r="11" spans="1:22" x14ac:dyDescent="0.25">
      <c r="A11" s="15"/>
      <c r="B11" s="45"/>
      <c r="C11" s="45"/>
      <c r="D11" s="46" t="s">
        <v>680</v>
      </c>
      <c r="E11" s="46"/>
      <c r="F11" s="45"/>
      <c r="G11" s="45"/>
      <c r="H11" s="46" t="s">
        <v>773</v>
      </c>
      <c r="I11" s="46"/>
      <c r="J11" s="45"/>
      <c r="K11" s="45"/>
      <c r="L11" s="46" t="s">
        <v>777</v>
      </c>
      <c r="M11" s="46"/>
      <c r="N11" s="45"/>
      <c r="O11" s="45"/>
      <c r="P11" s="46" t="s">
        <v>781</v>
      </c>
      <c r="Q11" s="46"/>
      <c r="R11" s="45"/>
    </row>
    <row r="12" spans="1:22" x14ac:dyDescent="0.25">
      <c r="A12" s="15"/>
      <c r="B12" s="45"/>
      <c r="C12" s="45"/>
      <c r="D12" s="46" t="s">
        <v>352</v>
      </c>
      <c r="E12" s="46"/>
      <c r="F12" s="45"/>
      <c r="G12" s="45"/>
      <c r="H12" s="46" t="s">
        <v>774</v>
      </c>
      <c r="I12" s="46"/>
      <c r="J12" s="45"/>
      <c r="K12" s="45"/>
      <c r="L12" s="46" t="s">
        <v>469</v>
      </c>
      <c r="M12" s="46"/>
      <c r="N12" s="45"/>
      <c r="O12" s="45"/>
      <c r="P12" s="46" t="s">
        <v>469</v>
      </c>
      <c r="Q12" s="46"/>
      <c r="R12" s="45"/>
    </row>
    <row r="13" spans="1:22" x14ac:dyDescent="0.25">
      <c r="A13" s="15"/>
      <c r="B13" s="45"/>
      <c r="C13" s="45"/>
      <c r="D13" s="46" t="s">
        <v>770</v>
      </c>
      <c r="E13" s="46"/>
      <c r="F13" s="45"/>
      <c r="G13" s="45"/>
      <c r="H13" s="46"/>
      <c r="I13" s="46"/>
      <c r="J13" s="45"/>
      <c r="K13" s="45"/>
      <c r="L13" s="46" t="s">
        <v>778</v>
      </c>
      <c r="M13" s="46"/>
      <c r="N13" s="45"/>
      <c r="O13" s="45"/>
      <c r="P13" s="46" t="s">
        <v>778</v>
      </c>
      <c r="Q13" s="46"/>
      <c r="R13" s="45"/>
    </row>
    <row r="14" spans="1:22" ht="15.75" thickBot="1" x14ac:dyDescent="0.3">
      <c r="A14" s="15"/>
      <c r="B14" s="45"/>
      <c r="C14" s="45"/>
      <c r="D14" s="38"/>
      <c r="E14" s="38"/>
      <c r="F14" s="45"/>
      <c r="G14" s="45"/>
      <c r="H14" s="38"/>
      <c r="I14" s="38"/>
      <c r="J14" s="45"/>
      <c r="K14" s="45"/>
      <c r="L14" s="38" t="s">
        <v>779</v>
      </c>
      <c r="M14" s="38"/>
      <c r="N14" s="45"/>
      <c r="O14" s="45"/>
      <c r="P14" s="38" t="s">
        <v>782</v>
      </c>
      <c r="Q14" s="38"/>
      <c r="R14" s="45"/>
    </row>
    <row r="15" spans="1:22" x14ac:dyDescent="0.25">
      <c r="A15" s="15"/>
      <c r="B15" s="12"/>
      <c r="C15" s="16"/>
      <c r="D15" s="16"/>
      <c r="E15" s="16"/>
      <c r="F15" s="16"/>
      <c r="G15" s="16"/>
      <c r="H15" s="16"/>
      <c r="I15" s="16"/>
      <c r="J15" s="16"/>
      <c r="K15" s="16"/>
      <c r="L15" s="16"/>
      <c r="M15" s="16"/>
      <c r="N15" s="16"/>
      <c r="O15" s="16"/>
      <c r="P15" s="16"/>
      <c r="Q15" s="16"/>
      <c r="R15" s="16"/>
    </row>
    <row r="16" spans="1:22" x14ac:dyDescent="0.25">
      <c r="A16" s="15"/>
      <c r="B16" s="66" t="s">
        <v>359</v>
      </c>
      <c r="C16" s="23" t="s">
        <v>308</v>
      </c>
      <c r="D16" s="23"/>
      <c r="E16" s="23"/>
      <c r="F16" s="23"/>
      <c r="G16" s="23" t="s">
        <v>308</v>
      </c>
      <c r="H16" s="23"/>
      <c r="I16" s="23"/>
      <c r="J16" s="23"/>
      <c r="K16" s="23" t="s">
        <v>308</v>
      </c>
      <c r="L16" s="23"/>
      <c r="M16" s="23"/>
      <c r="N16" s="23"/>
      <c r="O16" s="23" t="s">
        <v>308</v>
      </c>
      <c r="P16" s="23"/>
      <c r="Q16" s="23"/>
      <c r="R16" s="23"/>
    </row>
    <row r="17" spans="1:22" x14ac:dyDescent="0.25">
      <c r="A17" s="15"/>
      <c r="B17" s="33" t="s">
        <v>783</v>
      </c>
      <c r="C17" s="12" t="s">
        <v>308</v>
      </c>
      <c r="D17" s="12"/>
      <c r="E17" s="12"/>
      <c r="F17" s="12"/>
      <c r="G17" s="12" t="s">
        <v>308</v>
      </c>
      <c r="H17" s="12"/>
      <c r="I17" s="12"/>
      <c r="J17" s="12"/>
      <c r="K17" s="12" t="s">
        <v>308</v>
      </c>
      <c r="L17" s="12"/>
      <c r="M17" s="12"/>
      <c r="N17" s="12"/>
      <c r="O17" s="12" t="s">
        <v>308</v>
      </c>
      <c r="P17" s="12"/>
      <c r="Q17" s="12"/>
      <c r="R17" s="12"/>
    </row>
    <row r="18" spans="1:22" ht="25.5" x14ac:dyDescent="0.25">
      <c r="A18" s="15"/>
      <c r="B18" s="26" t="s">
        <v>784</v>
      </c>
      <c r="C18" s="23" t="s">
        <v>308</v>
      </c>
      <c r="D18" s="23" t="s">
        <v>311</v>
      </c>
      <c r="E18" s="27">
        <v>140818</v>
      </c>
      <c r="F18" s="28" t="s">
        <v>308</v>
      </c>
      <c r="G18" s="23" t="s">
        <v>308</v>
      </c>
      <c r="H18" s="28"/>
      <c r="I18" s="42" t="s">
        <v>361</v>
      </c>
      <c r="J18" s="28" t="s">
        <v>308</v>
      </c>
      <c r="K18" s="23" t="s">
        <v>308</v>
      </c>
      <c r="L18" s="23"/>
      <c r="M18" s="27">
        <v>140818</v>
      </c>
      <c r="N18" s="28" t="s">
        <v>308</v>
      </c>
      <c r="O18" s="23" t="s">
        <v>308</v>
      </c>
      <c r="P18" s="28"/>
      <c r="Q18" s="42" t="s">
        <v>361</v>
      </c>
      <c r="R18" s="28" t="s">
        <v>308</v>
      </c>
    </row>
    <row r="19" spans="1:22" x14ac:dyDescent="0.25">
      <c r="A19" s="15"/>
      <c r="B19" s="24" t="s">
        <v>491</v>
      </c>
      <c r="C19" s="12" t="s">
        <v>308</v>
      </c>
      <c r="D19" s="12"/>
      <c r="E19" s="25">
        <v>175182</v>
      </c>
      <c r="F19" s="13" t="s">
        <v>308</v>
      </c>
      <c r="G19" s="12" t="s">
        <v>308</v>
      </c>
      <c r="H19" s="13"/>
      <c r="I19" s="43" t="s">
        <v>361</v>
      </c>
      <c r="J19" s="13" t="s">
        <v>308</v>
      </c>
      <c r="K19" s="12" t="s">
        <v>308</v>
      </c>
      <c r="L19" s="12"/>
      <c r="M19" s="25">
        <v>175182</v>
      </c>
      <c r="N19" s="13" t="s">
        <v>308</v>
      </c>
      <c r="O19" s="12" t="s">
        <v>308</v>
      </c>
      <c r="P19" s="13"/>
      <c r="Q19" s="43" t="s">
        <v>361</v>
      </c>
      <c r="R19" s="13" t="s">
        <v>308</v>
      </c>
    </row>
    <row r="20" spans="1:22" ht="15.75" thickBot="1" x14ac:dyDescent="0.3">
      <c r="A20" s="15"/>
      <c r="B20" s="26" t="s">
        <v>785</v>
      </c>
      <c r="C20" s="23" t="s">
        <v>308</v>
      </c>
      <c r="D20" s="23"/>
      <c r="E20" s="27">
        <v>13373</v>
      </c>
      <c r="F20" s="28" t="s">
        <v>308</v>
      </c>
      <c r="G20" s="23" t="s">
        <v>308</v>
      </c>
      <c r="H20" s="28"/>
      <c r="I20" s="42" t="s">
        <v>361</v>
      </c>
      <c r="J20" s="28" t="s">
        <v>308</v>
      </c>
      <c r="K20" s="23" t="s">
        <v>308</v>
      </c>
      <c r="L20" s="23"/>
      <c r="M20" s="27">
        <v>13373</v>
      </c>
      <c r="N20" s="28" t="s">
        <v>308</v>
      </c>
      <c r="O20" s="23" t="s">
        <v>308</v>
      </c>
      <c r="P20" s="28"/>
      <c r="Q20" s="42" t="s">
        <v>361</v>
      </c>
      <c r="R20" s="28" t="s">
        <v>308</v>
      </c>
    </row>
    <row r="21" spans="1:22" x14ac:dyDescent="0.25">
      <c r="A21" s="15"/>
      <c r="B21" s="29"/>
      <c r="C21" s="29" t="s">
        <v>308</v>
      </c>
      <c r="D21" s="30"/>
      <c r="E21" s="30"/>
      <c r="F21" s="29"/>
      <c r="G21" s="29" t="s">
        <v>308</v>
      </c>
      <c r="H21" s="30"/>
      <c r="I21" s="30"/>
      <c r="J21" s="29"/>
      <c r="K21" s="29" t="s">
        <v>308</v>
      </c>
      <c r="L21" s="30"/>
      <c r="M21" s="30"/>
      <c r="N21" s="29"/>
      <c r="O21" s="29" t="s">
        <v>308</v>
      </c>
      <c r="P21" s="30"/>
      <c r="Q21" s="30"/>
      <c r="R21" s="29"/>
    </row>
    <row r="22" spans="1:22" ht="25.5" x14ac:dyDescent="0.25">
      <c r="A22" s="15"/>
      <c r="B22" s="33" t="s">
        <v>786</v>
      </c>
      <c r="C22" s="21" t="s">
        <v>308</v>
      </c>
      <c r="D22" s="12"/>
      <c r="E22" s="25">
        <v>329373</v>
      </c>
      <c r="F22" s="13" t="s">
        <v>308</v>
      </c>
      <c r="G22" s="21" t="s">
        <v>308</v>
      </c>
      <c r="H22" s="13"/>
      <c r="I22" s="43" t="s">
        <v>361</v>
      </c>
      <c r="J22" s="13" t="s">
        <v>308</v>
      </c>
      <c r="K22" s="21" t="s">
        <v>308</v>
      </c>
      <c r="L22" s="12"/>
      <c r="M22" s="25">
        <v>329373</v>
      </c>
      <c r="N22" s="13" t="s">
        <v>308</v>
      </c>
      <c r="O22" s="21" t="s">
        <v>308</v>
      </c>
      <c r="P22" s="13"/>
      <c r="Q22" s="43" t="s">
        <v>361</v>
      </c>
      <c r="R22" s="13" t="s">
        <v>308</v>
      </c>
    </row>
    <row r="23" spans="1:22" ht="15.75" thickBot="1" x14ac:dyDescent="0.3">
      <c r="A23" s="15"/>
      <c r="B23" s="22" t="s">
        <v>50</v>
      </c>
      <c r="C23" s="32" t="s">
        <v>308</v>
      </c>
      <c r="D23" s="23"/>
      <c r="E23" s="27">
        <v>11390</v>
      </c>
      <c r="F23" s="28" t="s">
        <v>308</v>
      </c>
      <c r="G23" s="32" t="s">
        <v>308</v>
      </c>
      <c r="H23" s="28"/>
      <c r="I23" s="42" t="s">
        <v>361</v>
      </c>
      <c r="J23" s="28" t="s">
        <v>308</v>
      </c>
      <c r="K23" s="32" t="s">
        <v>308</v>
      </c>
      <c r="L23" s="28"/>
      <c r="M23" s="42" t="s">
        <v>361</v>
      </c>
      <c r="N23" s="28" t="s">
        <v>308</v>
      </c>
      <c r="O23" s="32" t="s">
        <v>308</v>
      </c>
      <c r="P23" s="23"/>
      <c r="Q23" s="27">
        <v>11390</v>
      </c>
      <c r="R23" s="28" t="s">
        <v>308</v>
      </c>
    </row>
    <row r="24" spans="1:22" x14ac:dyDescent="0.25">
      <c r="A24" s="15"/>
      <c r="B24" s="29"/>
      <c r="C24" s="29" t="s">
        <v>308</v>
      </c>
      <c r="D24" s="30"/>
      <c r="E24" s="30"/>
      <c r="F24" s="29"/>
      <c r="G24" s="29" t="s">
        <v>308</v>
      </c>
      <c r="H24" s="30"/>
      <c r="I24" s="30"/>
      <c r="J24" s="29"/>
      <c r="K24" s="29" t="s">
        <v>308</v>
      </c>
      <c r="L24" s="30"/>
      <c r="M24" s="30"/>
      <c r="N24" s="29"/>
      <c r="O24" s="29" t="s">
        <v>308</v>
      </c>
      <c r="P24" s="30"/>
      <c r="Q24" s="30"/>
      <c r="R24" s="29"/>
    </row>
    <row r="25" spans="1:22" ht="15.75" thickBot="1" x14ac:dyDescent="0.3">
      <c r="A25" s="15"/>
      <c r="B25" s="52" t="s">
        <v>787</v>
      </c>
      <c r="C25" s="21" t="s">
        <v>308</v>
      </c>
      <c r="D25" s="12" t="s">
        <v>311</v>
      </c>
      <c r="E25" s="25">
        <v>340763</v>
      </c>
      <c r="F25" s="13" t="s">
        <v>308</v>
      </c>
      <c r="G25" s="21" t="s">
        <v>308</v>
      </c>
      <c r="H25" s="13"/>
      <c r="I25" s="43" t="s">
        <v>361</v>
      </c>
      <c r="J25" s="13" t="s">
        <v>308</v>
      </c>
      <c r="K25" s="21" t="s">
        <v>308</v>
      </c>
      <c r="L25" s="12"/>
      <c r="M25" s="25">
        <v>329373</v>
      </c>
      <c r="N25" s="13" t="s">
        <v>308</v>
      </c>
      <c r="O25" s="21" t="s">
        <v>308</v>
      </c>
      <c r="P25" s="12"/>
      <c r="Q25" s="25">
        <v>11390</v>
      </c>
      <c r="R25" s="13" t="s">
        <v>308</v>
      </c>
    </row>
    <row r="26" spans="1:22" ht="15.75" thickTop="1" x14ac:dyDescent="0.25">
      <c r="A26" s="15"/>
      <c r="B26" s="29"/>
      <c r="C26" s="29" t="s">
        <v>308</v>
      </c>
      <c r="D26" s="36"/>
      <c r="E26" s="36"/>
      <c r="F26" s="29"/>
      <c r="G26" s="29" t="s">
        <v>308</v>
      </c>
      <c r="H26" s="36"/>
      <c r="I26" s="36"/>
      <c r="J26" s="29"/>
      <c r="K26" s="29" t="s">
        <v>308</v>
      </c>
      <c r="L26" s="36"/>
      <c r="M26" s="36"/>
      <c r="N26" s="29"/>
      <c r="O26" s="29" t="s">
        <v>308</v>
      </c>
      <c r="P26" s="36"/>
      <c r="Q26" s="36"/>
      <c r="R26" s="29"/>
    </row>
    <row r="27" spans="1:22" ht="15.75" x14ac:dyDescent="0.25">
      <c r="A27" s="15"/>
      <c r="B27" s="57"/>
      <c r="C27" s="57"/>
      <c r="D27" s="57"/>
      <c r="E27" s="57"/>
      <c r="F27" s="57"/>
      <c r="G27" s="57"/>
      <c r="H27" s="57"/>
      <c r="I27" s="57"/>
      <c r="J27" s="57"/>
      <c r="K27" s="57"/>
      <c r="L27" s="57"/>
      <c r="M27" s="57"/>
      <c r="N27" s="57"/>
      <c r="O27" s="57"/>
      <c r="P27" s="57"/>
      <c r="Q27" s="57"/>
      <c r="R27" s="57"/>
      <c r="S27" s="57"/>
      <c r="T27" s="57"/>
      <c r="U27" s="57"/>
      <c r="V27" s="57"/>
    </row>
    <row r="28" spans="1:22" x14ac:dyDescent="0.25">
      <c r="A28" s="15"/>
      <c r="B28" s="12"/>
      <c r="C28" s="12"/>
      <c r="D28" s="12"/>
      <c r="E28" s="12"/>
      <c r="F28" s="12"/>
      <c r="G28" s="12"/>
      <c r="H28" s="12"/>
      <c r="I28" s="12"/>
      <c r="J28" s="12"/>
      <c r="K28" s="12"/>
      <c r="L28" s="12"/>
      <c r="M28" s="12"/>
      <c r="N28" s="12"/>
      <c r="O28" s="12"/>
      <c r="P28" s="12"/>
      <c r="Q28" s="12"/>
      <c r="R28" s="12"/>
    </row>
    <row r="29" spans="1:22" ht="15.75" thickBot="1" x14ac:dyDescent="0.3">
      <c r="A29" s="15"/>
      <c r="B29" s="21"/>
      <c r="C29" s="21" t="s">
        <v>308</v>
      </c>
      <c r="D29" s="38" t="s">
        <v>767</v>
      </c>
      <c r="E29" s="38"/>
      <c r="F29" s="38"/>
      <c r="G29" s="38"/>
      <c r="H29" s="38"/>
      <c r="I29" s="38"/>
      <c r="J29" s="38"/>
      <c r="K29" s="38"/>
      <c r="L29" s="38"/>
      <c r="M29" s="38"/>
      <c r="N29" s="38"/>
      <c r="O29" s="38"/>
      <c r="P29" s="38"/>
      <c r="Q29" s="38"/>
      <c r="R29" s="21"/>
    </row>
    <row r="30" spans="1:22" x14ac:dyDescent="0.25">
      <c r="A30" s="15"/>
      <c r="B30" s="45"/>
      <c r="C30" s="45" t="s">
        <v>308</v>
      </c>
      <c r="D30" s="47" t="s">
        <v>768</v>
      </c>
      <c r="E30" s="47"/>
      <c r="F30" s="48"/>
      <c r="G30" s="48" t="s">
        <v>308</v>
      </c>
      <c r="H30" s="47" t="s">
        <v>771</v>
      </c>
      <c r="I30" s="47"/>
      <c r="J30" s="48"/>
      <c r="K30" s="48" t="s">
        <v>308</v>
      </c>
      <c r="L30" s="47" t="s">
        <v>775</v>
      </c>
      <c r="M30" s="47"/>
      <c r="N30" s="48"/>
      <c r="O30" s="48" t="s">
        <v>308</v>
      </c>
      <c r="P30" s="47" t="s">
        <v>780</v>
      </c>
      <c r="Q30" s="47"/>
      <c r="R30" s="45"/>
    </row>
    <row r="31" spans="1:22" x14ac:dyDescent="0.25">
      <c r="A31" s="15"/>
      <c r="B31" s="45"/>
      <c r="C31" s="45"/>
      <c r="D31" s="46" t="s">
        <v>769</v>
      </c>
      <c r="E31" s="46"/>
      <c r="F31" s="45"/>
      <c r="G31" s="45"/>
      <c r="H31" s="46" t="s">
        <v>772</v>
      </c>
      <c r="I31" s="46"/>
      <c r="J31" s="45"/>
      <c r="K31" s="45"/>
      <c r="L31" s="46" t="s">
        <v>776</v>
      </c>
      <c r="M31" s="46"/>
      <c r="N31" s="45"/>
      <c r="O31" s="45"/>
      <c r="P31" s="46" t="s">
        <v>776</v>
      </c>
      <c r="Q31" s="46"/>
      <c r="R31" s="45"/>
    </row>
    <row r="32" spans="1:22" x14ac:dyDescent="0.25">
      <c r="A32" s="15"/>
      <c r="B32" s="45"/>
      <c r="C32" s="45"/>
      <c r="D32" s="46" t="s">
        <v>680</v>
      </c>
      <c r="E32" s="46"/>
      <c r="F32" s="45"/>
      <c r="G32" s="45"/>
      <c r="H32" s="46" t="s">
        <v>773</v>
      </c>
      <c r="I32" s="46"/>
      <c r="J32" s="45"/>
      <c r="K32" s="45"/>
      <c r="L32" s="46" t="s">
        <v>777</v>
      </c>
      <c r="M32" s="46"/>
      <c r="N32" s="45"/>
      <c r="O32" s="45"/>
      <c r="P32" s="46" t="s">
        <v>781</v>
      </c>
      <c r="Q32" s="46"/>
      <c r="R32" s="45"/>
    </row>
    <row r="33" spans="1:22" x14ac:dyDescent="0.25">
      <c r="A33" s="15"/>
      <c r="B33" s="45"/>
      <c r="C33" s="45"/>
      <c r="D33" s="46" t="s">
        <v>352</v>
      </c>
      <c r="E33" s="46"/>
      <c r="F33" s="45"/>
      <c r="G33" s="45"/>
      <c r="H33" s="46" t="s">
        <v>774</v>
      </c>
      <c r="I33" s="46"/>
      <c r="J33" s="45"/>
      <c r="K33" s="45"/>
      <c r="L33" s="46" t="s">
        <v>469</v>
      </c>
      <c r="M33" s="46"/>
      <c r="N33" s="45"/>
      <c r="O33" s="45"/>
      <c r="P33" s="46" t="s">
        <v>469</v>
      </c>
      <c r="Q33" s="46"/>
      <c r="R33" s="45"/>
    </row>
    <row r="34" spans="1:22" x14ac:dyDescent="0.25">
      <c r="A34" s="15"/>
      <c r="B34" s="45"/>
      <c r="C34" s="45"/>
      <c r="D34" s="46" t="s">
        <v>770</v>
      </c>
      <c r="E34" s="46"/>
      <c r="F34" s="45"/>
      <c r="G34" s="45"/>
      <c r="H34" s="46"/>
      <c r="I34" s="46"/>
      <c r="J34" s="45"/>
      <c r="K34" s="45"/>
      <c r="L34" s="46" t="s">
        <v>778</v>
      </c>
      <c r="M34" s="46"/>
      <c r="N34" s="45"/>
      <c r="O34" s="45"/>
      <c r="P34" s="46" t="s">
        <v>778</v>
      </c>
      <c r="Q34" s="46"/>
      <c r="R34" s="45"/>
    </row>
    <row r="35" spans="1:22" ht="15.75" thickBot="1" x14ac:dyDescent="0.3">
      <c r="A35" s="15"/>
      <c r="B35" s="45"/>
      <c r="C35" s="45"/>
      <c r="D35" s="38"/>
      <c r="E35" s="38"/>
      <c r="F35" s="45"/>
      <c r="G35" s="45"/>
      <c r="H35" s="38"/>
      <c r="I35" s="38"/>
      <c r="J35" s="45"/>
      <c r="K35" s="45"/>
      <c r="L35" s="38" t="s">
        <v>779</v>
      </c>
      <c r="M35" s="38"/>
      <c r="N35" s="45"/>
      <c r="O35" s="45"/>
      <c r="P35" s="38" t="s">
        <v>782</v>
      </c>
      <c r="Q35" s="38"/>
      <c r="R35" s="45"/>
    </row>
    <row r="36" spans="1:22" x14ac:dyDescent="0.25">
      <c r="A36" s="15"/>
      <c r="B36" s="12"/>
      <c r="C36" s="16"/>
      <c r="D36" s="16"/>
      <c r="E36" s="16"/>
      <c r="F36" s="16"/>
      <c r="G36" s="16"/>
      <c r="H36" s="16"/>
      <c r="I36" s="16"/>
      <c r="J36" s="16"/>
      <c r="K36" s="16"/>
      <c r="L36" s="16"/>
      <c r="M36" s="16"/>
      <c r="N36" s="16"/>
      <c r="O36" s="16"/>
      <c r="P36" s="16"/>
      <c r="Q36" s="16"/>
      <c r="R36" s="16"/>
    </row>
    <row r="37" spans="1:22" x14ac:dyDescent="0.25">
      <c r="A37" s="15"/>
      <c r="B37" s="66" t="s">
        <v>366</v>
      </c>
      <c r="C37" s="23" t="s">
        <v>308</v>
      </c>
      <c r="D37" s="23"/>
      <c r="E37" s="23"/>
      <c r="F37" s="23"/>
      <c r="G37" s="23" t="s">
        <v>308</v>
      </c>
      <c r="H37" s="23"/>
      <c r="I37" s="23"/>
      <c r="J37" s="23"/>
      <c r="K37" s="23" t="s">
        <v>308</v>
      </c>
      <c r="L37" s="23"/>
      <c r="M37" s="23"/>
      <c r="N37" s="23"/>
      <c r="O37" s="23" t="s">
        <v>308</v>
      </c>
      <c r="P37" s="23"/>
      <c r="Q37" s="23"/>
      <c r="R37" s="23"/>
    </row>
    <row r="38" spans="1:22" x14ac:dyDescent="0.25">
      <c r="A38" s="15"/>
      <c r="B38" s="33" t="s">
        <v>783</v>
      </c>
      <c r="C38" s="12" t="s">
        <v>308</v>
      </c>
      <c r="D38" s="12"/>
      <c r="E38" s="12"/>
      <c r="F38" s="12"/>
      <c r="G38" s="12" t="s">
        <v>308</v>
      </c>
      <c r="H38" s="12"/>
      <c r="I38" s="12"/>
      <c r="J38" s="12"/>
      <c r="K38" s="12" t="s">
        <v>308</v>
      </c>
      <c r="L38" s="12"/>
      <c r="M38" s="12"/>
      <c r="N38" s="12"/>
      <c r="O38" s="12" t="s">
        <v>308</v>
      </c>
      <c r="P38" s="12"/>
      <c r="Q38" s="12"/>
      <c r="R38" s="12"/>
    </row>
    <row r="39" spans="1:22" x14ac:dyDescent="0.25">
      <c r="A39" s="15"/>
      <c r="B39" s="26" t="s">
        <v>788</v>
      </c>
      <c r="C39" s="23" t="s">
        <v>308</v>
      </c>
      <c r="D39" s="23" t="s">
        <v>311</v>
      </c>
      <c r="E39" s="27">
        <v>122698</v>
      </c>
      <c r="F39" s="28" t="s">
        <v>308</v>
      </c>
      <c r="G39" s="23" t="s">
        <v>308</v>
      </c>
      <c r="H39" s="28"/>
      <c r="I39" s="42" t="s">
        <v>361</v>
      </c>
      <c r="J39" s="28" t="s">
        <v>308</v>
      </c>
      <c r="K39" s="23" t="s">
        <v>308</v>
      </c>
      <c r="L39" s="23"/>
      <c r="M39" s="27">
        <v>122698</v>
      </c>
      <c r="N39" s="28" t="s">
        <v>308</v>
      </c>
      <c r="O39" s="23" t="s">
        <v>308</v>
      </c>
      <c r="P39" s="28"/>
      <c r="Q39" s="42" t="s">
        <v>361</v>
      </c>
      <c r="R39" s="28" t="s">
        <v>308</v>
      </c>
    </row>
    <row r="40" spans="1:22" x14ac:dyDescent="0.25">
      <c r="A40" s="15"/>
      <c r="B40" s="24" t="s">
        <v>491</v>
      </c>
      <c r="C40" s="12" t="s">
        <v>308</v>
      </c>
      <c r="D40" s="12"/>
      <c r="E40" s="25">
        <v>181128</v>
      </c>
      <c r="F40" s="13" t="s">
        <v>308</v>
      </c>
      <c r="G40" s="12" t="s">
        <v>308</v>
      </c>
      <c r="H40" s="13"/>
      <c r="I40" s="43" t="s">
        <v>361</v>
      </c>
      <c r="J40" s="13" t="s">
        <v>308</v>
      </c>
      <c r="K40" s="12" t="s">
        <v>308</v>
      </c>
      <c r="L40" s="12"/>
      <c r="M40" s="25">
        <v>181128</v>
      </c>
      <c r="N40" s="13" t="s">
        <v>308</v>
      </c>
      <c r="O40" s="12" t="s">
        <v>308</v>
      </c>
      <c r="P40" s="13"/>
      <c r="Q40" s="43" t="s">
        <v>361</v>
      </c>
      <c r="R40" s="13" t="s">
        <v>308</v>
      </c>
    </row>
    <row r="41" spans="1:22" ht="15.75" thickBot="1" x14ac:dyDescent="0.3">
      <c r="A41" s="15"/>
      <c r="B41" s="26" t="s">
        <v>785</v>
      </c>
      <c r="C41" s="23" t="s">
        <v>308</v>
      </c>
      <c r="D41" s="23"/>
      <c r="E41" s="27">
        <v>13452</v>
      </c>
      <c r="F41" s="28" t="s">
        <v>308</v>
      </c>
      <c r="G41" s="23" t="s">
        <v>308</v>
      </c>
      <c r="H41" s="28"/>
      <c r="I41" s="42" t="s">
        <v>361</v>
      </c>
      <c r="J41" s="28" t="s">
        <v>308</v>
      </c>
      <c r="K41" s="23" t="s">
        <v>308</v>
      </c>
      <c r="L41" s="23"/>
      <c r="M41" s="27">
        <v>13452</v>
      </c>
      <c r="N41" s="28" t="s">
        <v>308</v>
      </c>
      <c r="O41" s="23" t="s">
        <v>308</v>
      </c>
      <c r="P41" s="28"/>
      <c r="Q41" s="42" t="s">
        <v>361</v>
      </c>
      <c r="R41" s="28" t="s">
        <v>308</v>
      </c>
    </row>
    <row r="42" spans="1:22" x14ac:dyDescent="0.25">
      <c r="A42" s="15"/>
      <c r="B42" s="29"/>
      <c r="C42" s="29" t="s">
        <v>308</v>
      </c>
      <c r="D42" s="30"/>
      <c r="E42" s="30"/>
      <c r="F42" s="29"/>
      <c r="G42" s="29" t="s">
        <v>308</v>
      </c>
      <c r="H42" s="30"/>
      <c r="I42" s="30"/>
      <c r="J42" s="29"/>
      <c r="K42" s="29" t="s">
        <v>308</v>
      </c>
      <c r="L42" s="30"/>
      <c r="M42" s="30"/>
      <c r="N42" s="29"/>
      <c r="O42" s="29" t="s">
        <v>308</v>
      </c>
      <c r="P42" s="30"/>
      <c r="Q42" s="30"/>
      <c r="R42" s="29"/>
    </row>
    <row r="43" spans="1:22" ht="25.5" x14ac:dyDescent="0.25">
      <c r="A43" s="15"/>
      <c r="B43" s="33" t="s">
        <v>786</v>
      </c>
      <c r="C43" s="21" t="s">
        <v>308</v>
      </c>
      <c r="D43" s="12"/>
      <c r="E43" s="25">
        <v>317278</v>
      </c>
      <c r="F43" s="13" t="s">
        <v>308</v>
      </c>
      <c r="G43" s="21" t="s">
        <v>308</v>
      </c>
      <c r="H43" s="13"/>
      <c r="I43" s="43" t="s">
        <v>361</v>
      </c>
      <c r="J43" s="13" t="s">
        <v>308</v>
      </c>
      <c r="K43" s="21" t="s">
        <v>308</v>
      </c>
      <c r="L43" s="12"/>
      <c r="M43" s="25">
        <v>317278</v>
      </c>
      <c r="N43" s="13" t="s">
        <v>308</v>
      </c>
      <c r="O43" s="21" t="s">
        <v>308</v>
      </c>
      <c r="P43" s="13"/>
      <c r="Q43" s="43" t="s">
        <v>361</v>
      </c>
      <c r="R43" s="13" t="s">
        <v>308</v>
      </c>
    </row>
    <row r="44" spans="1:22" ht="15.75" thickBot="1" x14ac:dyDescent="0.3">
      <c r="A44" s="15"/>
      <c r="B44" s="22" t="s">
        <v>50</v>
      </c>
      <c r="C44" s="32" t="s">
        <v>308</v>
      </c>
      <c r="D44" s="23"/>
      <c r="E44" s="27">
        <v>6315</v>
      </c>
      <c r="F44" s="28" t="s">
        <v>308</v>
      </c>
      <c r="G44" s="32" t="s">
        <v>308</v>
      </c>
      <c r="H44" s="28"/>
      <c r="I44" s="42" t="s">
        <v>361</v>
      </c>
      <c r="J44" s="28" t="s">
        <v>308</v>
      </c>
      <c r="K44" s="32" t="s">
        <v>308</v>
      </c>
      <c r="L44" s="28"/>
      <c r="M44" s="42" t="s">
        <v>361</v>
      </c>
      <c r="N44" s="28" t="s">
        <v>308</v>
      </c>
      <c r="O44" s="32" t="s">
        <v>308</v>
      </c>
      <c r="P44" s="23"/>
      <c r="Q44" s="27">
        <v>6315</v>
      </c>
      <c r="R44" s="28" t="s">
        <v>308</v>
      </c>
    </row>
    <row r="45" spans="1:22" x14ac:dyDescent="0.25">
      <c r="A45" s="15"/>
      <c r="B45" s="29"/>
      <c r="C45" s="29" t="s">
        <v>308</v>
      </c>
      <c r="D45" s="30"/>
      <c r="E45" s="30"/>
      <c r="F45" s="29"/>
      <c r="G45" s="29" t="s">
        <v>308</v>
      </c>
      <c r="H45" s="30"/>
      <c r="I45" s="30"/>
      <c r="J45" s="29"/>
      <c r="K45" s="29" t="s">
        <v>308</v>
      </c>
      <c r="L45" s="30"/>
      <c r="M45" s="30"/>
      <c r="N45" s="29"/>
      <c r="O45" s="29" t="s">
        <v>308</v>
      </c>
      <c r="P45" s="30"/>
      <c r="Q45" s="30"/>
      <c r="R45" s="29"/>
    </row>
    <row r="46" spans="1:22" ht="15.75" thickBot="1" x14ac:dyDescent="0.3">
      <c r="A46" s="15"/>
      <c r="B46" s="52" t="s">
        <v>787</v>
      </c>
      <c r="C46" s="21" t="s">
        <v>308</v>
      </c>
      <c r="D46" s="12" t="s">
        <v>311</v>
      </c>
      <c r="E46" s="25">
        <v>323593</v>
      </c>
      <c r="F46" s="13" t="s">
        <v>308</v>
      </c>
      <c r="G46" s="21" t="s">
        <v>308</v>
      </c>
      <c r="H46" s="13"/>
      <c r="I46" s="43" t="s">
        <v>361</v>
      </c>
      <c r="J46" s="13" t="s">
        <v>308</v>
      </c>
      <c r="K46" s="21" t="s">
        <v>308</v>
      </c>
      <c r="L46" s="12"/>
      <c r="M46" s="25">
        <v>317278</v>
      </c>
      <c r="N46" s="13" t="s">
        <v>308</v>
      </c>
      <c r="O46" s="21" t="s">
        <v>308</v>
      </c>
      <c r="P46" s="12"/>
      <c r="Q46" s="25">
        <v>6315</v>
      </c>
      <c r="R46" s="13" t="s">
        <v>308</v>
      </c>
    </row>
    <row r="47" spans="1:22" ht="15.75" thickTop="1" x14ac:dyDescent="0.25">
      <c r="A47" s="15"/>
      <c r="B47" s="29"/>
      <c r="C47" s="29" t="s">
        <v>308</v>
      </c>
      <c r="D47" s="36"/>
      <c r="E47" s="36"/>
      <c r="F47" s="29"/>
      <c r="G47" s="29" t="s">
        <v>308</v>
      </c>
      <c r="H47" s="36"/>
      <c r="I47" s="36"/>
      <c r="J47" s="29"/>
      <c r="K47" s="29" t="s">
        <v>308</v>
      </c>
      <c r="L47" s="36"/>
      <c r="M47" s="36"/>
      <c r="N47" s="29"/>
      <c r="O47" s="29" t="s">
        <v>308</v>
      </c>
      <c r="P47" s="36"/>
      <c r="Q47" s="36"/>
      <c r="R47" s="29"/>
    </row>
    <row r="48" spans="1:22" ht="15" customHeight="1" x14ac:dyDescent="0.25">
      <c r="A48" s="15" t="s">
        <v>990</v>
      </c>
      <c r="B48" s="14" t="s">
        <v>6</v>
      </c>
      <c r="C48" s="14"/>
      <c r="D48" s="14"/>
      <c r="E48" s="14"/>
      <c r="F48" s="14"/>
      <c r="G48" s="14"/>
      <c r="H48" s="14"/>
      <c r="I48" s="14"/>
      <c r="J48" s="14"/>
      <c r="K48" s="14"/>
      <c r="L48" s="14"/>
      <c r="M48" s="14"/>
      <c r="N48" s="14"/>
      <c r="O48" s="14"/>
      <c r="P48" s="14"/>
      <c r="Q48" s="14"/>
      <c r="R48" s="14"/>
      <c r="S48" s="14"/>
      <c r="T48" s="14"/>
      <c r="U48" s="14"/>
      <c r="V48" s="14"/>
    </row>
    <row r="49" spans="1:18" x14ac:dyDescent="0.25">
      <c r="A49" s="15"/>
      <c r="B49" s="12"/>
      <c r="C49" s="12"/>
      <c r="D49" s="12"/>
      <c r="E49" s="12"/>
      <c r="F49" s="12"/>
      <c r="G49" s="12"/>
      <c r="H49" s="12"/>
      <c r="I49" s="12"/>
      <c r="J49" s="12"/>
      <c r="K49" s="12"/>
      <c r="L49" s="12"/>
      <c r="M49" s="12"/>
      <c r="N49" s="12"/>
      <c r="O49" s="12"/>
      <c r="P49" s="12"/>
      <c r="Q49" s="12"/>
      <c r="R49" s="12"/>
    </row>
    <row r="50" spans="1:18" ht="15.75" thickBot="1" x14ac:dyDescent="0.3">
      <c r="A50" s="15"/>
      <c r="B50" s="21"/>
      <c r="C50" s="21" t="s">
        <v>308</v>
      </c>
      <c r="D50" s="38" t="s">
        <v>789</v>
      </c>
      <c r="E50" s="38"/>
      <c r="F50" s="38"/>
      <c r="G50" s="38"/>
      <c r="H50" s="38"/>
      <c r="I50" s="38"/>
      <c r="J50" s="38"/>
      <c r="K50" s="38"/>
      <c r="L50" s="38"/>
      <c r="M50" s="38"/>
      <c r="N50" s="38"/>
      <c r="O50" s="38"/>
      <c r="P50" s="38"/>
      <c r="Q50" s="38"/>
      <c r="R50" s="21"/>
    </row>
    <row r="51" spans="1:18" x14ac:dyDescent="0.25">
      <c r="A51" s="15"/>
      <c r="B51" s="45"/>
      <c r="C51" s="45" t="s">
        <v>308</v>
      </c>
      <c r="D51" s="47" t="s">
        <v>768</v>
      </c>
      <c r="E51" s="47"/>
      <c r="F51" s="48"/>
      <c r="G51" s="48" t="s">
        <v>308</v>
      </c>
      <c r="H51" s="47" t="s">
        <v>771</v>
      </c>
      <c r="I51" s="47"/>
      <c r="J51" s="48"/>
      <c r="K51" s="48" t="s">
        <v>308</v>
      </c>
      <c r="L51" s="47" t="s">
        <v>775</v>
      </c>
      <c r="M51" s="47"/>
      <c r="N51" s="48"/>
      <c r="O51" s="48" t="s">
        <v>308</v>
      </c>
      <c r="P51" s="47" t="s">
        <v>780</v>
      </c>
      <c r="Q51" s="47"/>
      <c r="R51" s="45"/>
    </row>
    <row r="52" spans="1:18" x14ac:dyDescent="0.25">
      <c r="A52" s="15"/>
      <c r="B52" s="45"/>
      <c r="C52" s="45"/>
      <c r="D52" s="46" t="s">
        <v>769</v>
      </c>
      <c r="E52" s="46"/>
      <c r="F52" s="45"/>
      <c r="G52" s="45"/>
      <c r="H52" s="46" t="s">
        <v>772</v>
      </c>
      <c r="I52" s="46"/>
      <c r="J52" s="45"/>
      <c r="K52" s="45"/>
      <c r="L52" s="46" t="s">
        <v>776</v>
      </c>
      <c r="M52" s="46"/>
      <c r="N52" s="45"/>
      <c r="O52" s="45"/>
      <c r="P52" s="46" t="s">
        <v>776</v>
      </c>
      <c r="Q52" s="46"/>
      <c r="R52" s="45"/>
    </row>
    <row r="53" spans="1:18" x14ac:dyDescent="0.25">
      <c r="A53" s="15"/>
      <c r="B53" s="45"/>
      <c r="C53" s="45"/>
      <c r="D53" s="46" t="s">
        <v>680</v>
      </c>
      <c r="E53" s="46"/>
      <c r="F53" s="45"/>
      <c r="G53" s="45"/>
      <c r="H53" s="46" t="s">
        <v>773</v>
      </c>
      <c r="I53" s="46"/>
      <c r="J53" s="45"/>
      <c r="K53" s="45"/>
      <c r="L53" s="46" t="s">
        <v>777</v>
      </c>
      <c r="M53" s="46"/>
      <c r="N53" s="45"/>
      <c r="O53" s="45"/>
      <c r="P53" s="46" t="s">
        <v>781</v>
      </c>
      <c r="Q53" s="46"/>
      <c r="R53" s="45"/>
    </row>
    <row r="54" spans="1:18" x14ac:dyDescent="0.25">
      <c r="A54" s="15"/>
      <c r="B54" s="45"/>
      <c r="C54" s="45"/>
      <c r="D54" s="46" t="s">
        <v>352</v>
      </c>
      <c r="E54" s="46"/>
      <c r="F54" s="45"/>
      <c r="G54" s="45"/>
      <c r="H54" s="46" t="s">
        <v>774</v>
      </c>
      <c r="I54" s="46"/>
      <c r="J54" s="45"/>
      <c r="K54" s="45"/>
      <c r="L54" s="46" t="s">
        <v>469</v>
      </c>
      <c r="M54" s="46"/>
      <c r="N54" s="45"/>
      <c r="O54" s="45"/>
      <c r="P54" s="46" t="s">
        <v>469</v>
      </c>
      <c r="Q54" s="46"/>
      <c r="R54" s="45"/>
    </row>
    <row r="55" spans="1:18" x14ac:dyDescent="0.25">
      <c r="A55" s="15"/>
      <c r="B55" s="45"/>
      <c r="C55" s="45"/>
      <c r="D55" s="46" t="s">
        <v>770</v>
      </c>
      <c r="E55" s="46"/>
      <c r="F55" s="45"/>
      <c r="G55" s="45"/>
      <c r="H55" s="46"/>
      <c r="I55" s="46"/>
      <c r="J55" s="45"/>
      <c r="K55" s="45"/>
      <c r="L55" s="46" t="s">
        <v>778</v>
      </c>
      <c r="M55" s="46"/>
      <c r="N55" s="45"/>
      <c r="O55" s="45"/>
      <c r="P55" s="46" t="s">
        <v>778</v>
      </c>
      <c r="Q55" s="46"/>
      <c r="R55" s="45"/>
    </row>
    <row r="56" spans="1:18" ht="15.75" thickBot="1" x14ac:dyDescent="0.3">
      <c r="A56" s="15"/>
      <c r="B56" s="45"/>
      <c r="C56" s="45"/>
      <c r="D56" s="38"/>
      <c r="E56" s="38"/>
      <c r="F56" s="45"/>
      <c r="G56" s="45"/>
      <c r="H56" s="38"/>
      <c r="I56" s="38"/>
      <c r="J56" s="45"/>
      <c r="K56" s="45"/>
      <c r="L56" s="38" t="s">
        <v>779</v>
      </c>
      <c r="M56" s="38"/>
      <c r="N56" s="45"/>
      <c r="O56" s="45"/>
      <c r="P56" s="38" t="s">
        <v>782</v>
      </c>
      <c r="Q56" s="38"/>
      <c r="R56" s="45"/>
    </row>
    <row r="57" spans="1:18" x14ac:dyDescent="0.25">
      <c r="A57" s="15"/>
      <c r="B57" s="12"/>
      <c r="C57" s="16"/>
      <c r="D57" s="16"/>
      <c r="E57" s="16"/>
      <c r="F57" s="16"/>
      <c r="G57" s="16"/>
      <c r="H57" s="16"/>
      <c r="I57" s="16"/>
      <c r="J57" s="16"/>
      <c r="K57" s="16"/>
      <c r="L57" s="16"/>
      <c r="M57" s="16"/>
      <c r="N57" s="16"/>
      <c r="O57" s="16"/>
      <c r="P57" s="16"/>
      <c r="Q57" s="16"/>
      <c r="R57" s="16"/>
    </row>
    <row r="58" spans="1:18" x14ac:dyDescent="0.25">
      <c r="A58" s="15"/>
      <c r="B58" s="66" t="s">
        <v>359</v>
      </c>
      <c r="C58" s="23" t="s">
        <v>308</v>
      </c>
      <c r="D58" s="23"/>
      <c r="E58" s="23"/>
      <c r="F58" s="23"/>
      <c r="G58" s="23" t="s">
        <v>308</v>
      </c>
      <c r="H58" s="23"/>
      <c r="I58" s="23"/>
      <c r="J58" s="23"/>
      <c r="K58" s="23" t="s">
        <v>308</v>
      </c>
      <c r="L58" s="23"/>
      <c r="M58" s="23"/>
      <c r="N58" s="23"/>
      <c r="O58" s="23" t="s">
        <v>308</v>
      </c>
      <c r="P58" s="23"/>
      <c r="Q58" s="23"/>
      <c r="R58" s="23"/>
    </row>
    <row r="59" spans="1:18" x14ac:dyDescent="0.25">
      <c r="A59" s="15"/>
      <c r="B59" s="33" t="s">
        <v>790</v>
      </c>
      <c r="C59" s="12" t="s">
        <v>308</v>
      </c>
      <c r="D59" s="12" t="s">
        <v>311</v>
      </c>
      <c r="E59" s="25">
        <v>12869</v>
      </c>
      <c r="F59" s="13" t="s">
        <v>308</v>
      </c>
      <c r="G59" s="12" t="s">
        <v>308</v>
      </c>
      <c r="H59" s="13"/>
      <c r="I59" s="43" t="s">
        <v>361</v>
      </c>
      <c r="J59" s="13" t="s">
        <v>308</v>
      </c>
      <c r="K59" s="12" t="s">
        <v>308</v>
      </c>
      <c r="L59" s="13"/>
      <c r="M59" s="43" t="s">
        <v>361</v>
      </c>
      <c r="N59" s="13" t="s">
        <v>308</v>
      </c>
      <c r="O59" s="12" t="s">
        <v>308</v>
      </c>
      <c r="P59" s="12"/>
      <c r="Q59" s="25">
        <v>12869</v>
      </c>
      <c r="R59" s="13" t="s">
        <v>308</v>
      </c>
    </row>
    <row r="60" spans="1:18" ht="15.75" thickBot="1" x14ac:dyDescent="0.3">
      <c r="A60" s="15"/>
      <c r="B60" s="22" t="s">
        <v>791</v>
      </c>
      <c r="C60" s="23" t="s">
        <v>308</v>
      </c>
      <c r="D60" s="23"/>
      <c r="E60" s="27">
        <v>22380</v>
      </c>
      <c r="F60" s="28" t="s">
        <v>308</v>
      </c>
      <c r="G60" s="23" t="s">
        <v>308</v>
      </c>
      <c r="H60" s="28"/>
      <c r="I60" s="42" t="s">
        <v>361</v>
      </c>
      <c r="J60" s="28" t="s">
        <v>308</v>
      </c>
      <c r="K60" s="23" t="s">
        <v>308</v>
      </c>
      <c r="L60" s="28"/>
      <c r="M60" s="42" t="s">
        <v>361</v>
      </c>
      <c r="N60" s="28" t="s">
        <v>308</v>
      </c>
      <c r="O60" s="23" t="s">
        <v>308</v>
      </c>
      <c r="P60" s="23"/>
      <c r="Q60" s="27">
        <v>22380</v>
      </c>
      <c r="R60" s="28" t="s">
        <v>308</v>
      </c>
    </row>
    <row r="61" spans="1:18" x14ac:dyDescent="0.25">
      <c r="A61" s="15"/>
      <c r="B61" s="29"/>
      <c r="C61" s="29" t="s">
        <v>308</v>
      </c>
      <c r="D61" s="30"/>
      <c r="E61" s="30"/>
      <c r="F61" s="29"/>
      <c r="G61" s="29" t="s">
        <v>308</v>
      </c>
      <c r="H61" s="30"/>
      <c r="I61" s="30"/>
      <c r="J61" s="29"/>
      <c r="K61" s="29" t="s">
        <v>308</v>
      </c>
      <c r="L61" s="30"/>
      <c r="M61" s="30"/>
      <c r="N61" s="29"/>
      <c r="O61" s="29" t="s">
        <v>308</v>
      </c>
      <c r="P61" s="30"/>
      <c r="Q61" s="30"/>
      <c r="R61" s="29"/>
    </row>
    <row r="62" spans="1:18" ht="15.75" thickBot="1" x14ac:dyDescent="0.3">
      <c r="A62" s="15"/>
      <c r="B62" s="33" t="s">
        <v>130</v>
      </c>
      <c r="C62" s="21" t="s">
        <v>308</v>
      </c>
      <c r="D62" s="12" t="s">
        <v>311</v>
      </c>
      <c r="E62" s="25">
        <v>35249</v>
      </c>
      <c r="F62" s="13" t="s">
        <v>308</v>
      </c>
      <c r="G62" s="21" t="s">
        <v>308</v>
      </c>
      <c r="H62" s="13"/>
      <c r="I62" s="43" t="s">
        <v>361</v>
      </c>
      <c r="J62" s="13" t="s">
        <v>308</v>
      </c>
      <c r="K62" s="21" t="s">
        <v>308</v>
      </c>
      <c r="L62" s="13"/>
      <c r="M62" s="43" t="s">
        <v>361</v>
      </c>
      <c r="N62" s="13" t="s">
        <v>308</v>
      </c>
      <c r="O62" s="21" t="s">
        <v>308</v>
      </c>
      <c r="P62" s="12"/>
      <c r="Q62" s="25">
        <v>35249</v>
      </c>
      <c r="R62" s="13" t="s">
        <v>308</v>
      </c>
    </row>
    <row r="63" spans="1:18" ht="15.75" thickTop="1" x14ac:dyDescent="0.25">
      <c r="A63" s="15"/>
      <c r="B63" s="29"/>
      <c r="C63" s="29" t="s">
        <v>308</v>
      </c>
      <c r="D63" s="36"/>
      <c r="E63" s="36"/>
      <c r="F63" s="29"/>
      <c r="G63" s="29" t="s">
        <v>308</v>
      </c>
      <c r="H63" s="36"/>
      <c r="I63" s="36"/>
      <c r="J63" s="29"/>
      <c r="K63" s="29" t="s">
        <v>308</v>
      </c>
      <c r="L63" s="36"/>
      <c r="M63" s="36"/>
      <c r="N63" s="29"/>
      <c r="O63" s="29" t="s">
        <v>308</v>
      </c>
      <c r="P63" s="36"/>
      <c r="Q63" s="36"/>
      <c r="R63" s="29"/>
    </row>
    <row r="64" spans="1:18" x14ac:dyDescent="0.25">
      <c r="A64" s="15"/>
      <c r="B64" s="12"/>
      <c r="C64" s="16"/>
      <c r="D64" s="16"/>
      <c r="E64" s="16"/>
      <c r="F64" s="16"/>
      <c r="G64" s="16"/>
      <c r="H64" s="16"/>
      <c r="I64" s="16"/>
      <c r="J64" s="16"/>
      <c r="K64" s="16"/>
      <c r="L64" s="16"/>
      <c r="M64" s="16"/>
      <c r="N64" s="16"/>
      <c r="O64" s="16"/>
      <c r="P64" s="16"/>
      <c r="Q64" s="16"/>
      <c r="R64" s="16"/>
    </row>
    <row r="65" spans="1:22" x14ac:dyDescent="0.25">
      <c r="A65" s="15"/>
      <c r="B65" s="66" t="s">
        <v>366</v>
      </c>
      <c r="C65" s="32" t="s">
        <v>308</v>
      </c>
      <c r="D65" s="23"/>
      <c r="E65" s="23"/>
      <c r="F65" s="23"/>
      <c r="G65" s="32" t="s">
        <v>308</v>
      </c>
      <c r="H65" s="23"/>
      <c r="I65" s="23"/>
      <c r="J65" s="23"/>
      <c r="K65" s="32" t="s">
        <v>308</v>
      </c>
      <c r="L65" s="23"/>
      <c r="M65" s="23"/>
      <c r="N65" s="23"/>
      <c r="O65" s="32" t="s">
        <v>308</v>
      </c>
      <c r="P65" s="23"/>
      <c r="Q65" s="23"/>
      <c r="R65" s="23"/>
    </row>
    <row r="66" spans="1:22" x14ac:dyDescent="0.25">
      <c r="A66" s="15"/>
      <c r="B66" s="33" t="s">
        <v>790</v>
      </c>
      <c r="C66" s="21" t="s">
        <v>308</v>
      </c>
      <c r="D66" s="12" t="s">
        <v>311</v>
      </c>
      <c r="E66" s="25">
        <v>15307</v>
      </c>
      <c r="F66" s="13" t="s">
        <v>308</v>
      </c>
      <c r="G66" s="21" t="s">
        <v>308</v>
      </c>
      <c r="H66" s="13"/>
      <c r="I66" s="43" t="s">
        <v>361</v>
      </c>
      <c r="J66" s="13" t="s">
        <v>308</v>
      </c>
      <c r="K66" s="21" t="s">
        <v>308</v>
      </c>
      <c r="L66" s="13"/>
      <c r="M66" s="43" t="s">
        <v>361</v>
      </c>
      <c r="N66" s="13" t="s">
        <v>308</v>
      </c>
      <c r="O66" s="21" t="s">
        <v>308</v>
      </c>
      <c r="P66" s="12"/>
      <c r="Q66" s="25">
        <v>15307</v>
      </c>
      <c r="R66" s="13" t="s">
        <v>308</v>
      </c>
    </row>
    <row r="67" spans="1:22" ht="15.75" thickBot="1" x14ac:dyDescent="0.3">
      <c r="A67" s="15"/>
      <c r="B67" s="22" t="s">
        <v>791</v>
      </c>
      <c r="C67" s="32" t="s">
        <v>308</v>
      </c>
      <c r="D67" s="23"/>
      <c r="E67" s="27">
        <v>34125</v>
      </c>
      <c r="F67" s="28" t="s">
        <v>308</v>
      </c>
      <c r="G67" s="32" t="s">
        <v>308</v>
      </c>
      <c r="H67" s="28"/>
      <c r="I67" s="42" t="s">
        <v>361</v>
      </c>
      <c r="J67" s="28" t="s">
        <v>308</v>
      </c>
      <c r="K67" s="32" t="s">
        <v>308</v>
      </c>
      <c r="L67" s="28"/>
      <c r="M67" s="42" t="s">
        <v>361</v>
      </c>
      <c r="N67" s="28" t="s">
        <v>308</v>
      </c>
      <c r="O67" s="32" t="s">
        <v>308</v>
      </c>
      <c r="P67" s="23"/>
      <c r="Q67" s="27">
        <v>34125</v>
      </c>
      <c r="R67" s="28" t="s">
        <v>308</v>
      </c>
    </row>
    <row r="68" spans="1:22" x14ac:dyDescent="0.25">
      <c r="A68" s="15"/>
      <c r="B68" s="29"/>
      <c r="C68" s="29" t="s">
        <v>308</v>
      </c>
      <c r="D68" s="30"/>
      <c r="E68" s="30"/>
      <c r="F68" s="29"/>
      <c r="G68" s="29" t="s">
        <v>308</v>
      </c>
      <c r="H68" s="30"/>
      <c r="I68" s="30"/>
      <c r="J68" s="29"/>
      <c r="K68" s="29" t="s">
        <v>308</v>
      </c>
      <c r="L68" s="30"/>
      <c r="M68" s="30"/>
      <c r="N68" s="29"/>
      <c r="O68" s="29" t="s">
        <v>308</v>
      </c>
      <c r="P68" s="30"/>
      <c r="Q68" s="30"/>
      <c r="R68" s="29"/>
    </row>
    <row r="69" spans="1:22" ht="15.75" thickBot="1" x14ac:dyDescent="0.3">
      <c r="A69" s="15"/>
      <c r="B69" s="33" t="s">
        <v>130</v>
      </c>
      <c r="C69" s="21" t="s">
        <v>308</v>
      </c>
      <c r="D69" s="12" t="s">
        <v>311</v>
      </c>
      <c r="E69" s="25">
        <v>49432</v>
      </c>
      <c r="F69" s="13" t="s">
        <v>308</v>
      </c>
      <c r="G69" s="21" t="s">
        <v>308</v>
      </c>
      <c r="H69" s="13"/>
      <c r="I69" s="43" t="s">
        <v>361</v>
      </c>
      <c r="J69" s="13" t="s">
        <v>308</v>
      </c>
      <c r="K69" s="21" t="s">
        <v>308</v>
      </c>
      <c r="L69" s="13"/>
      <c r="M69" s="43" t="s">
        <v>361</v>
      </c>
      <c r="N69" s="13" t="s">
        <v>308</v>
      </c>
      <c r="O69" s="21" t="s">
        <v>308</v>
      </c>
      <c r="P69" s="12"/>
      <c r="Q69" s="25">
        <v>49432</v>
      </c>
      <c r="R69" s="13" t="s">
        <v>308</v>
      </c>
    </row>
    <row r="70" spans="1:22" ht="15.75" thickTop="1" x14ac:dyDescent="0.25">
      <c r="A70" s="15"/>
      <c r="B70" s="29"/>
      <c r="C70" s="29" t="s">
        <v>308</v>
      </c>
      <c r="D70" s="36"/>
      <c r="E70" s="36"/>
      <c r="F70" s="29"/>
      <c r="G70" s="29" t="s">
        <v>308</v>
      </c>
      <c r="H70" s="36"/>
      <c r="I70" s="36"/>
      <c r="J70" s="29"/>
      <c r="K70" s="29" t="s">
        <v>308</v>
      </c>
      <c r="L70" s="36"/>
      <c r="M70" s="36"/>
      <c r="N70" s="29"/>
      <c r="O70" s="29" t="s">
        <v>308</v>
      </c>
      <c r="P70" s="36"/>
      <c r="Q70" s="36"/>
      <c r="R70" s="29"/>
    </row>
    <row r="71" spans="1:22" ht="15.75" x14ac:dyDescent="0.25">
      <c r="A71" s="15"/>
      <c r="B71" s="57"/>
      <c r="C71" s="57"/>
      <c r="D71" s="57"/>
      <c r="E71" s="57"/>
      <c r="F71" s="57"/>
      <c r="G71" s="57"/>
      <c r="H71" s="57"/>
      <c r="I71" s="57"/>
      <c r="J71" s="57"/>
      <c r="K71" s="57"/>
      <c r="L71" s="57"/>
      <c r="M71" s="57"/>
      <c r="N71" s="57"/>
      <c r="O71" s="57"/>
      <c r="P71" s="57"/>
      <c r="Q71" s="57"/>
      <c r="R71" s="57"/>
      <c r="S71" s="57"/>
      <c r="T71" s="57"/>
      <c r="U71" s="57"/>
      <c r="V71" s="57"/>
    </row>
    <row r="72" spans="1:22" ht="51" x14ac:dyDescent="0.25">
      <c r="A72" s="15"/>
      <c r="B72" s="49" t="s">
        <v>792</v>
      </c>
      <c r="C72" s="70" t="s">
        <v>793</v>
      </c>
    </row>
    <row r="73" spans="1:22" ht="15" customHeight="1" x14ac:dyDescent="0.25">
      <c r="A73" s="15" t="s">
        <v>991</v>
      </c>
      <c r="B73" s="14" t="s">
        <v>6</v>
      </c>
      <c r="C73" s="14"/>
      <c r="D73" s="14"/>
      <c r="E73" s="14"/>
      <c r="F73" s="14"/>
      <c r="G73" s="14"/>
      <c r="H73" s="14"/>
      <c r="I73" s="14"/>
      <c r="J73" s="14"/>
      <c r="K73" s="14"/>
      <c r="L73" s="14"/>
      <c r="M73" s="14"/>
      <c r="N73" s="14"/>
      <c r="O73" s="14"/>
      <c r="P73" s="14"/>
      <c r="Q73" s="14"/>
      <c r="R73" s="14"/>
      <c r="S73" s="14"/>
      <c r="T73" s="14"/>
      <c r="U73" s="14"/>
      <c r="V73" s="14"/>
    </row>
    <row r="74" spans="1:22" ht="25.5" customHeight="1" x14ac:dyDescent="0.25">
      <c r="A74" s="15"/>
      <c r="B74" s="16" t="s">
        <v>795</v>
      </c>
      <c r="C74" s="16"/>
      <c r="D74" s="16"/>
      <c r="E74" s="16"/>
      <c r="F74" s="16"/>
      <c r="G74" s="16"/>
      <c r="H74" s="16"/>
      <c r="I74" s="16"/>
      <c r="J74" s="16"/>
      <c r="K74" s="16"/>
      <c r="L74" s="16"/>
      <c r="M74" s="16"/>
      <c r="N74" s="16"/>
      <c r="O74" s="16"/>
      <c r="P74" s="16"/>
      <c r="Q74" s="16"/>
      <c r="R74" s="16"/>
      <c r="S74" s="16"/>
      <c r="T74" s="16"/>
      <c r="U74" s="16"/>
      <c r="V74" s="16"/>
    </row>
    <row r="75" spans="1:22" ht="15.75" x14ac:dyDescent="0.25">
      <c r="A75" s="15"/>
      <c r="B75" s="57"/>
      <c r="C75" s="57"/>
      <c r="D75" s="57"/>
      <c r="E75" s="57"/>
      <c r="F75" s="57"/>
      <c r="G75" s="57"/>
      <c r="H75" s="57"/>
      <c r="I75" s="57"/>
      <c r="J75" s="57"/>
      <c r="K75" s="57"/>
      <c r="L75" s="57"/>
      <c r="M75" s="57"/>
      <c r="N75" s="57"/>
      <c r="O75" s="57"/>
      <c r="P75" s="57"/>
      <c r="Q75" s="57"/>
      <c r="R75" s="57"/>
      <c r="S75" s="57"/>
      <c r="T75" s="57"/>
      <c r="U75" s="57"/>
      <c r="V75" s="57"/>
    </row>
    <row r="76" spans="1:22" x14ac:dyDescent="0.25">
      <c r="A76" s="15"/>
      <c r="B76" s="12"/>
      <c r="C76" s="12"/>
      <c r="D76" s="12"/>
      <c r="E76" s="12"/>
      <c r="F76" s="12"/>
      <c r="G76" s="12"/>
      <c r="H76" s="12"/>
      <c r="I76" s="12"/>
      <c r="J76" s="12"/>
      <c r="K76" s="12"/>
      <c r="L76" s="12"/>
      <c r="M76" s="12"/>
      <c r="N76" s="12"/>
      <c r="O76" s="12"/>
      <c r="P76" s="12"/>
      <c r="Q76" s="12"/>
      <c r="R76" s="12"/>
    </row>
    <row r="77" spans="1:22" ht="15.75" thickBot="1" x14ac:dyDescent="0.3">
      <c r="A77" s="15"/>
      <c r="B77" s="21"/>
      <c r="C77" s="21" t="s">
        <v>308</v>
      </c>
      <c r="D77" s="71" t="s">
        <v>796</v>
      </c>
      <c r="E77" s="71"/>
      <c r="F77" s="71"/>
      <c r="G77" s="71"/>
      <c r="H77" s="71"/>
      <c r="I77" s="71"/>
      <c r="J77" s="71"/>
      <c r="K77" s="71"/>
      <c r="L77" s="71"/>
      <c r="M77" s="71"/>
      <c r="N77" s="71"/>
      <c r="O77" s="71"/>
      <c r="P77" s="71"/>
      <c r="Q77" s="71"/>
      <c r="R77" s="21"/>
    </row>
    <row r="78" spans="1:22" ht="15.75" thickBot="1" x14ac:dyDescent="0.3">
      <c r="A78" s="15"/>
      <c r="B78" s="21"/>
      <c r="C78" s="21" t="s">
        <v>308</v>
      </c>
      <c r="D78" s="72">
        <v>2013</v>
      </c>
      <c r="E78" s="72"/>
      <c r="F78" s="72"/>
      <c r="G78" s="72"/>
      <c r="H78" s="72"/>
      <c r="I78" s="72"/>
      <c r="J78" s="21"/>
      <c r="K78" s="21" t="s">
        <v>308</v>
      </c>
      <c r="L78" s="72">
        <v>2012</v>
      </c>
      <c r="M78" s="72"/>
      <c r="N78" s="72"/>
      <c r="O78" s="72"/>
      <c r="P78" s="72"/>
      <c r="Q78" s="72"/>
      <c r="R78" s="21"/>
    </row>
    <row r="79" spans="1:22" x14ac:dyDescent="0.25">
      <c r="A79" s="15"/>
      <c r="B79" s="45"/>
      <c r="C79" s="45" t="s">
        <v>308</v>
      </c>
      <c r="D79" s="47" t="s">
        <v>628</v>
      </c>
      <c r="E79" s="47"/>
      <c r="F79" s="48"/>
      <c r="G79" s="48" t="s">
        <v>308</v>
      </c>
      <c r="H79" s="47" t="s">
        <v>628</v>
      </c>
      <c r="I79" s="47"/>
      <c r="J79" s="45"/>
      <c r="K79" s="45" t="s">
        <v>308</v>
      </c>
      <c r="L79" s="47" t="s">
        <v>628</v>
      </c>
      <c r="M79" s="47"/>
      <c r="N79" s="48"/>
      <c r="O79" s="48" t="s">
        <v>308</v>
      </c>
      <c r="P79" s="47" t="s">
        <v>628</v>
      </c>
      <c r="Q79" s="47"/>
      <c r="R79" s="45"/>
    </row>
    <row r="80" spans="1:22" ht="15.75" thickBot="1" x14ac:dyDescent="0.3">
      <c r="A80" s="15"/>
      <c r="B80" s="45"/>
      <c r="C80" s="45"/>
      <c r="D80" s="38" t="s">
        <v>761</v>
      </c>
      <c r="E80" s="38"/>
      <c r="F80" s="45"/>
      <c r="G80" s="45"/>
      <c r="H80" s="38" t="s">
        <v>797</v>
      </c>
      <c r="I80" s="38"/>
      <c r="J80" s="45"/>
      <c r="K80" s="45"/>
      <c r="L80" s="38" t="s">
        <v>761</v>
      </c>
      <c r="M80" s="38"/>
      <c r="N80" s="45"/>
      <c r="O80" s="45"/>
      <c r="P80" s="38" t="s">
        <v>797</v>
      </c>
      <c r="Q80" s="38"/>
      <c r="R80" s="45"/>
    </row>
    <row r="81" spans="1:22" x14ac:dyDescent="0.25">
      <c r="A81" s="15"/>
      <c r="B81" s="12"/>
      <c r="C81" s="16"/>
      <c r="D81" s="16"/>
      <c r="E81" s="16"/>
      <c r="F81" s="16"/>
      <c r="G81" s="16"/>
      <c r="H81" s="16"/>
      <c r="I81" s="16"/>
      <c r="J81" s="16"/>
      <c r="K81" s="16"/>
      <c r="L81" s="16"/>
      <c r="M81" s="16"/>
      <c r="N81" s="16"/>
      <c r="O81" s="16"/>
      <c r="P81" s="16"/>
      <c r="Q81" s="16"/>
      <c r="R81" s="16"/>
    </row>
    <row r="82" spans="1:22" x14ac:dyDescent="0.25">
      <c r="A82" s="15"/>
      <c r="B82" s="22" t="s">
        <v>798</v>
      </c>
      <c r="C82" s="23" t="s">
        <v>308</v>
      </c>
      <c r="D82" s="23" t="s">
        <v>311</v>
      </c>
      <c r="E82" s="27">
        <v>6315</v>
      </c>
      <c r="F82" s="28" t="s">
        <v>308</v>
      </c>
      <c r="G82" s="23" t="s">
        <v>308</v>
      </c>
      <c r="H82" s="28"/>
      <c r="I82" s="42" t="s">
        <v>361</v>
      </c>
      <c r="J82" s="28" t="s">
        <v>308</v>
      </c>
      <c r="K82" s="23" t="s">
        <v>308</v>
      </c>
      <c r="L82" s="23" t="s">
        <v>311</v>
      </c>
      <c r="M82" s="27">
        <v>2001</v>
      </c>
      <c r="N82" s="28" t="s">
        <v>308</v>
      </c>
      <c r="O82" s="23" t="s">
        <v>308</v>
      </c>
      <c r="P82" s="28"/>
      <c r="Q82" s="42" t="s">
        <v>361</v>
      </c>
      <c r="R82" s="28" t="s">
        <v>308</v>
      </c>
    </row>
    <row r="83" spans="1:22" x14ac:dyDescent="0.25">
      <c r="A83" s="15"/>
      <c r="B83" s="33" t="s">
        <v>799</v>
      </c>
      <c r="C83" s="12" t="s">
        <v>308</v>
      </c>
      <c r="D83" s="12"/>
      <c r="E83" s="35">
        <v>75</v>
      </c>
      <c r="F83" s="13" t="s">
        <v>308</v>
      </c>
      <c r="G83" s="12" t="s">
        <v>308</v>
      </c>
      <c r="H83" s="13"/>
      <c r="I83" s="43" t="s">
        <v>361</v>
      </c>
      <c r="J83" s="13" t="s">
        <v>308</v>
      </c>
      <c r="K83" s="12" t="s">
        <v>308</v>
      </c>
      <c r="L83" s="12"/>
      <c r="M83" s="35">
        <v>242</v>
      </c>
      <c r="N83" s="13" t="s">
        <v>308</v>
      </c>
      <c r="O83" s="12" t="s">
        <v>308</v>
      </c>
      <c r="P83" s="13"/>
      <c r="Q83" s="43" t="s">
        <v>361</v>
      </c>
      <c r="R83" s="13" t="s">
        <v>308</v>
      </c>
    </row>
    <row r="84" spans="1:22" ht="38.25" x14ac:dyDescent="0.25">
      <c r="A84" s="15"/>
      <c r="B84" s="22" t="s">
        <v>800</v>
      </c>
      <c r="C84" s="23" t="s">
        <v>308</v>
      </c>
      <c r="D84" s="28"/>
      <c r="E84" s="42" t="s">
        <v>361</v>
      </c>
      <c r="F84" s="28" t="s">
        <v>308</v>
      </c>
      <c r="G84" s="23" t="s">
        <v>308</v>
      </c>
      <c r="H84" s="28"/>
      <c r="I84" s="42" t="s">
        <v>361</v>
      </c>
      <c r="J84" s="28" t="s">
        <v>308</v>
      </c>
      <c r="K84" s="23" t="s">
        <v>308</v>
      </c>
      <c r="L84" s="28"/>
      <c r="M84" s="42" t="s">
        <v>361</v>
      </c>
      <c r="N84" s="28" t="s">
        <v>308</v>
      </c>
      <c r="O84" s="23" t="s">
        <v>308</v>
      </c>
      <c r="P84" s="28"/>
      <c r="Q84" s="42" t="s">
        <v>361</v>
      </c>
      <c r="R84" s="28" t="s">
        <v>308</v>
      </c>
    </row>
    <row r="85" spans="1:22" x14ac:dyDescent="0.25">
      <c r="A85" s="15"/>
      <c r="B85" s="33" t="s">
        <v>801</v>
      </c>
      <c r="C85" s="12" t="s">
        <v>308</v>
      </c>
      <c r="D85" s="12"/>
      <c r="E85" s="25">
        <v>5000</v>
      </c>
      <c r="F85" s="13" t="s">
        <v>308</v>
      </c>
      <c r="G85" s="12" t="s">
        <v>308</v>
      </c>
      <c r="H85" s="13"/>
      <c r="I85" s="43" t="s">
        <v>361</v>
      </c>
      <c r="J85" s="13" t="s">
        <v>308</v>
      </c>
      <c r="K85" s="12" t="s">
        <v>308</v>
      </c>
      <c r="L85" s="12"/>
      <c r="M85" s="25">
        <v>4072</v>
      </c>
      <c r="N85" s="13" t="s">
        <v>308</v>
      </c>
      <c r="O85" s="12" t="s">
        <v>308</v>
      </c>
      <c r="P85" s="13"/>
      <c r="Q85" s="43" t="s">
        <v>361</v>
      </c>
      <c r="R85" s="13" t="s">
        <v>308</v>
      </c>
    </row>
    <row r="86" spans="1:22" ht="15.75" thickBot="1" x14ac:dyDescent="0.3">
      <c r="A86" s="15"/>
      <c r="B86" s="22" t="s">
        <v>802</v>
      </c>
      <c r="C86" s="23" t="s">
        <v>308</v>
      </c>
      <c r="D86" s="28"/>
      <c r="E86" s="42" t="s">
        <v>361</v>
      </c>
      <c r="F86" s="28" t="s">
        <v>308</v>
      </c>
      <c r="G86" s="23" t="s">
        <v>308</v>
      </c>
      <c r="H86" s="28"/>
      <c r="I86" s="42" t="s">
        <v>361</v>
      </c>
      <c r="J86" s="28" t="s">
        <v>308</v>
      </c>
      <c r="K86" s="23" t="s">
        <v>308</v>
      </c>
      <c r="L86" s="28"/>
      <c r="M86" s="42" t="s">
        <v>361</v>
      </c>
      <c r="N86" s="28" t="s">
        <v>308</v>
      </c>
      <c r="O86" s="23" t="s">
        <v>308</v>
      </c>
      <c r="P86" s="28"/>
      <c r="Q86" s="42" t="s">
        <v>361</v>
      </c>
      <c r="R86" s="28" t="s">
        <v>308</v>
      </c>
    </row>
    <row r="87" spans="1:22" x14ac:dyDescent="0.25">
      <c r="A87" s="15"/>
      <c r="B87" s="29"/>
      <c r="C87" s="29" t="s">
        <v>308</v>
      </c>
      <c r="D87" s="30"/>
      <c r="E87" s="30"/>
      <c r="F87" s="29"/>
      <c r="G87" s="29" t="s">
        <v>308</v>
      </c>
      <c r="H87" s="30"/>
      <c r="I87" s="30"/>
      <c r="J87" s="29"/>
      <c r="K87" s="29" t="s">
        <v>308</v>
      </c>
      <c r="L87" s="30"/>
      <c r="M87" s="30"/>
      <c r="N87" s="29"/>
      <c r="O87" s="29" t="s">
        <v>308</v>
      </c>
      <c r="P87" s="30"/>
      <c r="Q87" s="30"/>
      <c r="R87" s="29"/>
    </row>
    <row r="88" spans="1:22" ht="15.75" thickBot="1" x14ac:dyDescent="0.3">
      <c r="A88" s="15"/>
      <c r="B88" s="33" t="s">
        <v>803</v>
      </c>
      <c r="C88" s="21" t="s">
        <v>308</v>
      </c>
      <c r="D88" s="12" t="s">
        <v>311</v>
      </c>
      <c r="E88" s="25">
        <v>11390</v>
      </c>
      <c r="F88" s="13" t="s">
        <v>308</v>
      </c>
      <c r="G88" s="21" t="s">
        <v>308</v>
      </c>
      <c r="H88" s="13"/>
      <c r="I88" s="43" t="s">
        <v>361</v>
      </c>
      <c r="J88" s="13" t="s">
        <v>308</v>
      </c>
      <c r="K88" s="21" t="s">
        <v>308</v>
      </c>
      <c r="L88" s="12" t="s">
        <v>311</v>
      </c>
      <c r="M88" s="25">
        <v>6315</v>
      </c>
      <c r="N88" s="13" t="s">
        <v>308</v>
      </c>
      <c r="O88" s="21" t="s">
        <v>308</v>
      </c>
      <c r="P88" s="13"/>
      <c r="Q88" s="43" t="s">
        <v>361</v>
      </c>
      <c r="R88" s="13" t="s">
        <v>308</v>
      </c>
    </row>
    <row r="89" spans="1:22" ht="15.75" thickTop="1" x14ac:dyDescent="0.25">
      <c r="A89" s="15"/>
      <c r="B89" s="29"/>
      <c r="C89" s="29" t="s">
        <v>308</v>
      </c>
      <c r="D89" s="36"/>
      <c r="E89" s="36"/>
      <c r="F89" s="29"/>
      <c r="G89" s="29" t="s">
        <v>308</v>
      </c>
      <c r="H89" s="36"/>
      <c r="I89" s="36"/>
      <c r="J89" s="29"/>
      <c r="K89" s="29" t="s">
        <v>308</v>
      </c>
      <c r="L89" s="36"/>
      <c r="M89" s="36"/>
      <c r="N89" s="29"/>
      <c r="O89" s="29" t="s">
        <v>308</v>
      </c>
      <c r="P89" s="36"/>
      <c r="Q89" s="36"/>
      <c r="R89" s="29"/>
    </row>
    <row r="90" spans="1:22" ht="51.75" thickBot="1" x14ac:dyDescent="0.3">
      <c r="A90" s="15"/>
      <c r="B90" s="22" t="s">
        <v>804</v>
      </c>
      <c r="C90" s="32" t="s">
        <v>308</v>
      </c>
      <c r="D90" s="28" t="s">
        <v>311</v>
      </c>
      <c r="E90" s="42" t="s">
        <v>361</v>
      </c>
      <c r="F90" s="28" t="s">
        <v>308</v>
      </c>
      <c r="G90" s="32" t="s">
        <v>308</v>
      </c>
      <c r="H90" s="28"/>
      <c r="I90" s="42" t="s">
        <v>361</v>
      </c>
      <c r="J90" s="28" t="s">
        <v>308</v>
      </c>
      <c r="K90" s="32" t="s">
        <v>308</v>
      </c>
      <c r="L90" s="28" t="s">
        <v>311</v>
      </c>
      <c r="M90" s="42" t="s">
        <v>361</v>
      </c>
      <c r="N90" s="28" t="s">
        <v>308</v>
      </c>
      <c r="O90" s="32" t="s">
        <v>308</v>
      </c>
      <c r="P90" s="28"/>
      <c r="Q90" s="42" t="s">
        <v>361</v>
      </c>
      <c r="R90" s="28" t="s">
        <v>308</v>
      </c>
    </row>
    <row r="91" spans="1:22" ht="15.75" thickTop="1" x14ac:dyDescent="0.25">
      <c r="A91" s="15"/>
      <c r="B91" s="29"/>
      <c r="C91" s="29" t="s">
        <v>308</v>
      </c>
      <c r="D91" s="36"/>
      <c r="E91" s="36"/>
      <c r="F91" s="29"/>
      <c r="G91" s="29" t="s">
        <v>308</v>
      </c>
      <c r="H91" s="36"/>
      <c r="I91" s="36"/>
      <c r="J91" s="29"/>
      <c r="K91" s="29" t="s">
        <v>308</v>
      </c>
      <c r="L91" s="36"/>
      <c r="M91" s="36"/>
      <c r="N91" s="29"/>
      <c r="O91" s="29" t="s">
        <v>308</v>
      </c>
      <c r="P91" s="36"/>
      <c r="Q91" s="36"/>
      <c r="R91" s="29"/>
    </row>
    <row r="92" spans="1:22" ht="15" customHeight="1" x14ac:dyDescent="0.25">
      <c r="A92" s="15" t="s">
        <v>992</v>
      </c>
      <c r="B92" s="14" t="s">
        <v>6</v>
      </c>
      <c r="C92" s="14"/>
      <c r="D92" s="14"/>
      <c r="E92" s="14"/>
      <c r="F92" s="14"/>
      <c r="G92" s="14"/>
      <c r="H92" s="14"/>
      <c r="I92" s="14"/>
      <c r="J92" s="14"/>
      <c r="K92" s="14"/>
      <c r="L92" s="14"/>
      <c r="M92" s="14"/>
      <c r="N92" s="14"/>
      <c r="O92" s="14"/>
      <c r="P92" s="14"/>
      <c r="Q92" s="14"/>
      <c r="R92" s="14"/>
      <c r="S92" s="14"/>
      <c r="T92" s="14"/>
      <c r="U92" s="14"/>
      <c r="V92" s="14"/>
    </row>
    <row r="93" spans="1:22" ht="25.5" customHeight="1" x14ac:dyDescent="0.25">
      <c r="A93" s="15"/>
      <c r="B93" s="16" t="s">
        <v>812</v>
      </c>
      <c r="C93" s="16"/>
      <c r="D93" s="16"/>
      <c r="E93" s="16"/>
      <c r="F93" s="16"/>
      <c r="G93" s="16"/>
      <c r="H93" s="16"/>
      <c r="I93" s="16"/>
      <c r="J93" s="16"/>
      <c r="K93" s="16"/>
      <c r="L93" s="16"/>
      <c r="M93" s="16"/>
      <c r="N93" s="16"/>
      <c r="O93" s="16"/>
      <c r="P93" s="16"/>
      <c r="Q93" s="16"/>
      <c r="R93" s="16"/>
      <c r="S93" s="16"/>
      <c r="T93" s="16"/>
      <c r="U93" s="16"/>
      <c r="V93" s="16"/>
    </row>
    <row r="94" spans="1:22" ht="15.75" x14ac:dyDescent="0.25">
      <c r="A94" s="15"/>
      <c r="B94" s="57"/>
      <c r="C94" s="57"/>
      <c r="D94" s="57"/>
      <c r="E94" s="57"/>
      <c r="F94" s="57"/>
      <c r="G94" s="57"/>
      <c r="H94" s="57"/>
      <c r="I94" s="57"/>
      <c r="J94" s="57"/>
      <c r="K94" s="57"/>
      <c r="L94" s="57"/>
      <c r="M94" s="57"/>
      <c r="N94" s="57"/>
      <c r="O94" s="57"/>
      <c r="P94" s="57"/>
      <c r="Q94" s="57"/>
      <c r="R94" s="57"/>
      <c r="S94" s="57"/>
      <c r="T94" s="57"/>
      <c r="U94" s="57"/>
      <c r="V94" s="57"/>
    </row>
    <row r="95" spans="1:22" x14ac:dyDescent="0.25">
      <c r="A95" s="15"/>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5"/>
      <c r="B96" s="74" t="s">
        <v>813</v>
      </c>
      <c r="C96" s="45" t="s">
        <v>308</v>
      </c>
      <c r="D96" s="46" t="s">
        <v>814</v>
      </c>
      <c r="E96" s="46"/>
      <c r="F96" s="45"/>
      <c r="G96" s="45" t="s">
        <v>308</v>
      </c>
      <c r="H96" s="46" t="s">
        <v>468</v>
      </c>
      <c r="I96" s="46"/>
      <c r="J96" s="45"/>
      <c r="K96" s="45" t="s">
        <v>308</v>
      </c>
      <c r="L96" s="46" t="s">
        <v>817</v>
      </c>
      <c r="M96" s="46"/>
      <c r="N96" s="45"/>
      <c r="O96" s="45" t="s">
        <v>308</v>
      </c>
      <c r="P96" s="46" t="s">
        <v>775</v>
      </c>
      <c r="Q96" s="46"/>
      <c r="R96" s="45"/>
      <c r="S96" s="45" t="s">
        <v>308</v>
      </c>
      <c r="T96" s="46" t="s">
        <v>780</v>
      </c>
      <c r="U96" s="46"/>
      <c r="V96" s="45"/>
    </row>
    <row r="97" spans="1:22" x14ac:dyDescent="0.25">
      <c r="A97" s="15"/>
      <c r="B97" s="74"/>
      <c r="C97" s="45"/>
      <c r="D97" s="46" t="s">
        <v>815</v>
      </c>
      <c r="E97" s="46"/>
      <c r="F97" s="45"/>
      <c r="G97" s="45"/>
      <c r="H97" s="46" t="s">
        <v>816</v>
      </c>
      <c r="I97" s="46"/>
      <c r="J97" s="45"/>
      <c r="K97" s="45"/>
      <c r="L97" s="46" t="s">
        <v>469</v>
      </c>
      <c r="M97" s="46"/>
      <c r="N97" s="45"/>
      <c r="O97" s="45"/>
      <c r="P97" s="46" t="s">
        <v>776</v>
      </c>
      <c r="Q97" s="46"/>
      <c r="R97" s="45"/>
      <c r="S97" s="45"/>
      <c r="T97" s="46" t="s">
        <v>776</v>
      </c>
      <c r="U97" s="46"/>
      <c r="V97" s="45"/>
    </row>
    <row r="98" spans="1:22" x14ac:dyDescent="0.25">
      <c r="A98" s="15"/>
      <c r="B98" s="74"/>
      <c r="C98" s="45"/>
      <c r="D98" s="46" t="s">
        <v>676</v>
      </c>
      <c r="E98" s="46"/>
      <c r="F98" s="45"/>
      <c r="G98" s="45"/>
      <c r="H98" s="46"/>
      <c r="I98" s="46"/>
      <c r="J98" s="45"/>
      <c r="K98" s="45"/>
      <c r="L98" s="46" t="s">
        <v>818</v>
      </c>
      <c r="M98" s="46"/>
      <c r="N98" s="45"/>
      <c r="O98" s="45"/>
      <c r="P98" s="46" t="s">
        <v>777</v>
      </c>
      <c r="Q98" s="46"/>
      <c r="R98" s="45"/>
      <c r="S98" s="45"/>
      <c r="T98" s="46" t="s">
        <v>781</v>
      </c>
      <c r="U98" s="46"/>
      <c r="V98" s="45"/>
    </row>
    <row r="99" spans="1:22" x14ac:dyDescent="0.25">
      <c r="A99" s="15"/>
      <c r="B99" s="74"/>
      <c r="C99" s="45"/>
      <c r="D99" s="46"/>
      <c r="E99" s="46"/>
      <c r="F99" s="45"/>
      <c r="G99" s="45"/>
      <c r="H99" s="46"/>
      <c r="I99" s="46"/>
      <c r="J99" s="45"/>
      <c r="K99" s="45"/>
      <c r="L99" s="46" t="s">
        <v>819</v>
      </c>
      <c r="M99" s="46"/>
      <c r="N99" s="45"/>
      <c r="O99" s="45"/>
      <c r="P99" s="46" t="s">
        <v>469</v>
      </c>
      <c r="Q99" s="46"/>
      <c r="R99" s="45"/>
      <c r="S99" s="45"/>
      <c r="T99" s="46" t="s">
        <v>469</v>
      </c>
      <c r="U99" s="46"/>
      <c r="V99" s="45"/>
    </row>
    <row r="100" spans="1:22" x14ac:dyDescent="0.25">
      <c r="A100" s="15"/>
      <c r="B100" s="74"/>
      <c r="C100" s="45"/>
      <c r="D100" s="46"/>
      <c r="E100" s="46"/>
      <c r="F100" s="45"/>
      <c r="G100" s="45"/>
      <c r="H100" s="46"/>
      <c r="I100" s="46"/>
      <c r="J100" s="45"/>
      <c r="K100" s="45"/>
      <c r="L100" s="46" t="s">
        <v>469</v>
      </c>
      <c r="M100" s="46"/>
      <c r="N100" s="45"/>
      <c r="O100" s="45"/>
      <c r="P100" s="46" t="s">
        <v>778</v>
      </c>
      <c r="Q100" s="46"/>
      <c r="R100" s="45"/>
      <c r="S100" s="45"/>
      <c r="T100" s="46" t="s">
        <v>778</v>
      </c>
      <c r="U100" s="46"/>
      <c r="V100" s="45"/>
    </row>
    <row r="101" spans="1:22" ht="15.75" thickBot="1" x14ac:dyDescent="0.3">
      <c r="A101" s="15"/>
      <c r="B101" s="74"/>
      <c r="C101" s="45"/>
      <c r="D101" s="38"/>
      <c r="E101" s="38"/>
      <c r="F101" s="45"/>
      <c r="G101" s="45"/>
      <c r="H101" s="38"/>
      <c r="I101" s="38"/>
      <c r="J101" s="45"/>
      <c r="K101" s="45"/>
      <c r="L101" s="38" t="s">
        <v>774</v>
      </c>
      <c r="M101" s="38"/>
      <c r="N101" s="45"/>
      <c r="O101" s="45"/>
      <c r="P101" s="38" t="s">
        <v>779</v>
      </c>
      <c r="Q101" s="38"/>
      <c r="R101" s="45"/>
      <c r="S101" s="45"/>
      <c r="T101" s="38" t="s">
        <v>782</v>
      </c>
      <c r="U101" s="38"/>
      <c r="V101" s="45"/>
    </row>
    <row r="102" spans="1:22" x14ac:dyDescent="0.25">
      <c r="A102" s="15"/>
      <c r="B102" s="12"/>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5"/>
      <c r="B103" s="66" t="s">
        <v>359</v>
      </c>
      <c r="C103" s="23" t="s">
        <v>308</v>
      </c>
      <c r="D103" s="23"/>
      <c r="E103" s="23"/>
      <c r="F103" s="23"/>
      <c r="G103" s="23" t="s">
        <v>308</v>
      </c>
      <c r="H103" s="23"/>
      <c r="I103" s="23"/>
      <c r="J103" s="23"/>
      <c r="K103" s="23" t="s">
        <v>308</v>
      </c>
      <c r="L103" s="23"/>
      <c r="M103" s="23"/>
      <c r="N103" s="23"/>
      <c r="O103" s="23" t="s">
        <v>308</v>
      </c>
      <c r="P103" s="23"/>
      <c r="Q103" s="23"/>
      <c r="R103" s="23"/>
      <c r="S103" s="23" t="s">
        <v>308</v>
      </c>
      <c r="T103" s="23"/>
      <c r="U103" s="23"/>
      <c r="V103" s="23"/>
    </row>
    <row r="104" spans="1:22" x14ac:dyDescent="0.25">
      <c r="A104" s="15"/>
      <c r="B104" s="73" t="s">
        <v>820</v>
      </c>
      <c r="C104" s="12" t="s">
        <v>308</v>
      </c>
      <c r="D104" s="12"/>
      <c r="E104" s="12"/>
      <c r="F104" s="12"/>
      <c r="G104" s="12" t="s">
        <v>308</v>
      </c>
      <c r="H104" s="12"/>
      <c r="I104" s="12"/>
      <c r="J104" s="12"/>
      <c r="K104" s="12" t="s">
        <v>308</v>
      </c>
      <c r="L104" s="12"/>
      <c r="M104" s="12"/>
      <c r="N104" s="12"/>
      <c r="O104" s="12" t="s">
        <v>308</v>
      </c>
      <c r="P104" s="12"/>
      <c r="Q104" s="12"/>
      <c r="R104" s="12"/>
      <c r="S104" s="12" t="s">
        <v>308</v>
      </c>
      <c r="T104" s="12"/>
      <c r="U104" s="12"/>
      <c r="V104" s="12"/>
    </row>
    <row r="105" spans="1:22" x14ac:dyDescent="0.25">
      <c r="A105" s="15"/>
      <c r="B105" s="26" t="s">
        <v>821</v>
      </c>
      <c r="C105" s="23" t="s">
        <v>308</v>
      </c>
      <c r="D105" s="23" t="s">
        <v>311</v>
      </c>
      <c r="E105" s="27">
        <v>26823</v>
      </c>
      <c r="F105" s="28" t="s">
        <v>308</v>
      </c>
      <c r="G105" s="23" t="s">
        <v>308</v>
      </c>
      <c r="H105" s="23"/>
      <c r="I105" s="27">
        <v>26561</v>
      </c>
      <c r="J105" s="28" t="s">
        <v>308</v>
      </c>
      <c r="K105" s="23" t="s">
        <v>308</v>
      </c>
      <c r="L105" s="28"/>
      <c r="M105" s="42" t="s">
        <v>361</v>
      </c>
      <c r="N105" s="28" t="s">
        <v>308</v>
      </c>
      <c r="O105" s="23" t="s">
        <v>308</v>
      </c>
      <c r="P105" s="23"/>
      <c r="Q105" s="27">
        <v>26561</v>
      </c>
      <c r="R105" s="28" t="s">
        <v>308</v>
      </c>
      <c r="S105" s="23" t="s">
        <v>308</v>
      </c>
      <c r="T105" s="28"/>
      <c r="U105" s="42" t="s">
        <v>361</v>
      </c>
      <c r="V105" s="28" t="s">
        <v>308</v>
      </c>
    </row>
    <row r="106" spans="1:22" x14ac:dyDescent="0.25">
      <c r="A106" s="15"/>
      <c r="B106" s="24" t="s">
        <v>334</v>
      </c>
      <c r="C106" s="12" t="s">
        <v>308</v>
      </c>
      <c r="D106" s="12"/>
      <c r="E106" s="25">
        <v>1184267</v>
      </c>
      <c r="F106" s="13" t="s">
        <v>308</v>
      </c>
      <c r="G106" s="12" t="s">
        <v>308</v>
      </c>
      <c r="H106" s="12"/>
      <c r="I106" s="25">
        <v>1185271</v>
      </c>
      <c r="J106" s="13" t="s">
        <v>308</v>
      </c>
      <c r="K106" s="12" t="s">
        <v>308</v>
      </c>
      <c r="L106" s="13"/>
      <c r="M106" s="43" t="s">
        <v>361</v>
      </c>
      <c r="N106" s="13" t="s">
        <v>308</v>
      </c>
      <c r="O106" s="12" t="s">
        <v>308</v>
      </c>
      <c r="P106" s="13"/>
      <c r="Q106" s="43" t="s">
        <v>361</v>
      </c>
      <c r="R106" s="13" t="s">
        <v>308</v>
      </c>
      <c r="S106" s="12" t="s">
        <v>308</v>
      </c>
      <c r="T106" s="12"/>
      <c r="U106" s="25">
        <v>1185271</v>
      </c>
      <c r="V106" s="13" t="s">
        <v>308</v>
      </c>
    </row>
    <row r="107" spans="1:22" x14ac:dyDescent="0.25">
      <c r="A107" s="15"/>
      <c r="B107" s="26" t="s">
        <v>822</v>
      </c>
      <c r="C107" s="23" t="s">
        <v>308</v>
      </c>
      <c r="D107" s="23"/>
      <c r="E107" s="27">
        <v>7022</v>
      </c>
      <c r="F107" s="28" t="s">
        <v>308</v>
      </c>
      <c r="G107" s="23" t="s">
        <v>308</v>
      </c>
      <c r="H107" s="23"/>
      <c r="I107" s="27">
        <v>7022</v>
      </c>
      <c r="J107" s="28" t="s">
        <v>308</v>
      </c>
      <c r="K107" s="23" t="s">
        <v>308</v>
      </c>
      <c r="L107" s="28"/>
      <c r="M107" s="42" t="s">
        <v>361</v>
      </c>
      <c r="N107" s="28" t="s">
        <v>308</v>
      </c>
      <c r="O107" s="23" t="s">
        <v>308</v>
      </c>
      <c r="P107" s="28"/>
      <c r="Q107" s="42" t="s">
        <v>361</v>
      </c>
      <c r="R107" s="28" t="s">
        <v>308</v>
      </c>
      <c r="S107" s="23" t="s">
        <v>308</v>
      </c>
      <c r="T107" s="23"/>
      <c r="U107" s="27">
        <v>7022</v>
      </c>
      <c r="V107" s="28" t="s">
        <v>308</v>
      </c>
    </row>
    <row r="108" spans="1:22" x14ac:dyDescent="0.25">
      <c r="A108" s="15"/>
      <c r="B108" s="12"/>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5"/>
      <c r="B109" s="73" t="s">
        <v>823</v>
      </c>
      <c r="C109" s="12" t="s">
        <v>308</v>
      </c>
      <c r="D109" s="12"/>
      <c r="E109" s="12"/>
      <c r="F109" s="12"/>
      <c r="G109" s="12" t="s">
        <v>308</v>
      </c>
      <c r="H109" s="12"/>
      <c r="I109" s="12"/>
      <c r="J109" s="12"/>
      <c r="K109" s="12" t="s">
        <v>308</v>
      </c>
      <c r="L109" s="12"/>
      <c r="M109" s="12"/>
      <c r="N109" s="12"/>
      <c r="O109" s="12" t="s">
        <v>308</v>
      </c>
      <c r="P109" s="12"/>
      <c r="Q109" s="12"/>
      <c r="R109" s="12"/>
      <c r="S109" s="12" t="s">
        <v>308</v>
      </c>
      <c r="T109" s="12"/>
      <c r="U109" s="12"/>
      <c r="V109" s="12"/>
    </row>
    <row r="110" spans="1:22" ht="25.5" x14ac:dyDescent="0.25">
      <c r="A110" s="15"/>
      <c r="B110" s="26" t="s">
        <v>824</v>
      </c>
      <c r="C110" s="23" t="s">
        <v>308</v>
      </c>
      <c r="D110" s="23"/>
      <c r="E110" s="27">
        <v>1563333</v>
      </c>
      <c r="F110" s="28" t="s">
        <v>308</v>
      </c>
      <c r="G110" s="23" t="s">
        <v>308</v>
      </c>
      <c r="H110" s="23"/>
      <c r="I110" s="27">
        <v>1554839</v>
      </c>
      <c r="J110" s="28" t="s">
        <v>308</v>
      </c>
      <c r="K110" s="23" t="s">
        <v>308</v>
      </c>
      <c r="L110" s="28"/>
      <c r="M110" s="42" t="s">
        <v>361</v>
      </c>
      <c r="N110" s="28" t="s">
        <v>308</v>
      </c>
      <c r="O110" s="23" t="s">
        <v>308</v>
      </c>
      <c r="P110" s="28"/>
      <c r="Q110" s="42" t="s">
        <v>361</v>
      </c>
      <c r="R110" s="28" t="s">
        <v>308</v>
      </c>
      <c r="S110" s="23" t="s">
        <v>308</v>
      </c>
      <c r="T110" s="23"/>
      <c r="U110" s="27">
        <v>1554839</v>
      </c>
      <c r="V110" s="28" t="s">
        <v>308</v>
      </c>
    </row>
    <row r="111" spans="1:22" x14ac:dyDescent="0.25">
      <c r="A111" s="15"/>
      <c r="B111" s="12"/>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5"/>
      <c r="B112" s="73" t="s">
        <v>825</v>
      </c>
      <c r="C112" s="12" t="s">
        <v>308</v>
      </c>
      <c r="D112" s="12"/>
      <c r="E112" s="12"/>
      <c r="F112" s="12"/>
      <c r="G112" s="12" t="s">
        <v>308</v>
      </c>
      <c r="H112" s="12"/>
      <c r="I112" s="12"/>
      <c r="J112" s="12"/>
      <c r="K112" s="12" t="s">
        <v>308</v>
      </c>
      <c r="L112" s="12"/>
      <c r="M112" s="12"/>
      <c r="N112" s="12"/>
      <c r="O112" s="12" t="s">
        <v>308</v>
      </c>
      <c r="P112" s="12"/>
      <c r="Q112" s="12"/>
      <c r="R112" s="12"/>
      <c r="S112" s="12" t="s">
        <v>308</v>
      </c>
      <c r="T112" s="12"/>
      <c r="U112" s="12"/>
      <c r="V112" s="12"/>
    </row>
    <row r="113" spans="1:22" x14ac:dyDescent="0.25">
      <c r="A113" s="15"/>
      <c r="B113" s="26" t="s">
        <v>826</v>
      </c>
      <c r="C113" s="23" t="s">
        <v>308</v>
      </c>
      <c r="D113" s="28"/>
      <c r="E113" s="42" t="s">
        <v>361</v>
      </c>
      <c r="F113" s="28" t="s">
        <v>308</v>
      </c>
      <c r="G113" s="23" t="s">
        <v>308</v>
      </c>
      <c r="H113" s="28"/>
      <c r="I113" s="42" t="s">
        <v>361</v>
      </c>
      <c r="J113" s="28" t="s">
        <v>308</v>
      </c>
      <c r="K113" s="23" t="s">
        <v>308</v>
      </c>
      <c r="L113" s="28"/>
      <c r="M113" s="42" t="s">
        <v>361</v>
      </c>
      <c r="N113" s="28" t="s">
        <v>308</v>
      </c>
      <c r="O113" s="23" t="s">
        <v>308</v>
      </c>
      <c r="P113" s="28"/>
      <c r="Q113" s="42" t="s">
        <v>361</v>
      </c>
      <c r="R113" s="28" t="s">
        <v>308</v>
      </c>
      <c r="S113" s="23" t="s">
        <v>308</v>
      </c>
      <c r="T113" s="28"/>
      <c r="U113" s="42" t="s">
        <v>361</v>
      </c>
      <c r="V113" s="28" t="s">
        <v>308</v>
      </c>
    </row>
    <row r="114" spans="1:22" x14ac:dyDescent="0.25">
      <c r="A114" s="15"/>
      <c r="B114" s="24" t="s">
        <v>652</v>
      </c>
      <c r="C114" s="12" t="s">
        <v>308</v>
      </c>
      <c r="D114" s="13"/>
      <c r="E114" s="43" t="s">
        <v>361</v>
      </c>
      <c r="F114" s="13" t="s">
        <v>308</v>
      </c>
      <c r="G114" s="12" t="s">
        <v>308</v>
      </c>
      <c r="H114" s="13"/>
      <c r="I114" s="43" t="s">
        <v>361</v>
      </c>
      <c r="J114" s="13" t="s">
        <v>308</v>
      </c>
      <c r="K114" s="12" t="s">
        <v>308</v>
      </c>
      <c r="L114" s="13"/>
      <c r="M114" s="43" t="s">
        <v>361</v>
      </c>
      <c r="N114" s="13" t="s">
        <v>308</v>
      </c>
      <c r="O114" s="12" t="s">
        <v>308</v>
      </c>
      <c r="P114" s="13"/>
      <c r="Q114" s="43" t="s">
        <v>361</v>
      </c>
      <c r="R114" s="13" t="s">
        <v>308</v>
      </c>
      <c r="S114" s="12" t="s">
        <v>308</v>
      </c>
      <c r="T114" s="13"/>
      <c r="U114" s="43" t="s">
        <v>361</v>
      </c>
      <c r="V114" s="13" t="s">
        <v>308</v>
      </c>
    </row>
    <row r="115" spans="1:22" x14ac:dyDescent="0.25">
      <c r="A115" s="15"/>
      <c r="B115" s="12"/>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5"/>
      <c r="B116" s="66" t="s">
        <v>366</v>
      </c>
      <c r="C116" s="23" t="s">
        <v>308</v>
      </c>
      <c r="D116" s="23"/>
      <c r="E116" s="23"/>
      <c r="F116" s="23"/>
      <c r="G116" s="23" t="s">
        <v>308</v>
      </c>
      <c r="H116" s="23"/>
      <c r="I116" s="23"/>
      <c r="J116" s="23"/>
      <c r="K116" s="23" t="s">
        <v>308</v>
      </c>
      <c r="L116" s="23"/>
      <c r="M116" s="23"/>
      <c r="N116" s="23"/>
      <c r="O116" s="23" t="s">
        <v>308</v>
      </c>
      <c r="P116" s="23"/>
      <c r="Q116" s="23"/>
      <c r="R116" s="23"/>
      <c r="S116" s="23" t="s">
        <v>308</v>
      </c>
      <c r="T116" s="23"/>
      <c r="U116" s="23"/>
      <c r="V116" s="23"/>
    </row>
    <row r="117" spans="1:22" x14ac:dyDescent="0.25">
      <c r="A117" s="15"/>
      <c r="B117" s="73" t="s">
        <v>820</v>
      </c>
      <c r="C117" s="12" t="s">
        <v>308</v>
      </c>
      <c r="D117" s="12"/>
      <c r="E117" s="12"/>
      <c r="F117" s="12"/>
      <c r="G117" s="12" t="s">
        <v>308</v>
      </c>
      <c r="H117" s="12"/>
      <c r="I117" s="12"/>
      <c r="J117" s="12"/>
      <c r="K117" s="12" t="s">
        <v>308</v>
      </c>
      <c r="L117" s="12"/>
      <c r="M117" s="12"/>
      <c r="N117" s="12"/>
      <c r="O117" s="12" t="s">
        <v>308</v>
      </c>
      <c r="P117" s="12"/>
      <c r="Q117" s="12"/>
      <c r="R117" s="12"/>
      <c r="S117" s="12" t="s">
        <v>308</v>
      </c>
      <c r="T117" s="12"/>
      <c r="U117" s="12"/>
      <c r="V117" s="12"/>
    </row>
    <row r="118" spans="1:22" x14ac:dyDescent="0.25">
      <c r="A118" s="15"/>
      <c r="B118" s="26" t="s">
        <v>821</v>
      </c>
      <c r="C118" s="23" t="s">
        <v>308</v>
      </c>
      <c r="D118" s="23" t="s">
        <v>311</v>
      </c>
      <c r="E118" s="27">
        <v>15508</v>
      </c>
      <c r="F118" s="28" t="s">
        <v>308</v>
      </c>
      <c r="G118" s="23" t="s">
        <v>308</v>
      </c>
      <c r="H118" s="23"/>
      <c r="I118" s="27">
        <v>16317</v>
      </c>
      <c r="J118" s="28" t="s">
        <v>308</v>
      </c>
      <c r="K118" s="23" t="s">
        <v>308</v>
      </c>
      <c r="L118" s="28"/>
      <c r="M118" s="42" t="s">
        <v>361</v>
      </c>
      <c r="N118" s="28" t="s">
        <v>308</v>
      </c>
      <c r="O118" s="23" t="s">
        <v>308</v>
      </c>
      <c r="P118" s="23"/>
      <c r="Q118" s="27">
        <v>16317</v>
      </c>
      <c r="R118" s="28" t="s">
        <v>308</v>
      </c>
      <c r="S118" s="23" t="s">
        <v>308</v>
      </c>
      <c r="T118" s="28"/>
      <c r="U118" s="42" t="s">
        <v>361</v>
      </c>
      <c r="V118" s="28" t="s">
        <v>308</v>
      </c>
    </row>
    <row r="119" spans="1:22" x14ac:dyDescent="0.25">
      <c r="A119" s="15"/>
      <c r="B119" s="24" t="s">
        <v>334</v>
      </c>
      <c r="C119" s="12" t="s">
        <v>308</v>
      </c>
      <c r="D119" s="12"/>
      <c r="E119" s="25">
        <v>1142111</v>
      </c>
      <c r="F119" s="13" t="s">
        <v>308</v>
      </c>
      <c r="G119" s="12" t="s">
        <v>308</v>
      </c>
      <c r="H119" s="12"/>
      <c r="I119" s="25">
        <v>1166664</v>
      </c>
      <c r="J119" s="13" t="s">
        <v>308</v>
      </c>
      <c r="K119" s="12" t="s">
        <v>308</v>
      </c>
      <c r="L119" s="13"/>
      <c r="M119" s="43" t="s">
        <v>361</v>
      </c>
      <c r="N119" s="13" t="s">
        <v>308</v>
      </c>
      <c r="O119" s="12" t="s">
        <v>308</v>
      </c>
      <c r="P119" s="13"/>
      <c r="Q119" s="43" t="s">
        <v>361</v>
      </c>
      <c r="R119" s="13" t="s">
        <v>308</v>
      </c>
      <c r="S119" s="12" t="s">
        <v>308</v>
      </c>
      <c r="T119" s="12"/>
      <c r="U119" s="25">
        <v>1166664</v>
      </c>
      <c r="V119" s="13" t="s">
        <v>308</v>
      </c>
    </row>
    <row r="120" spans="1:22" x14ac:dyDescent="0.25">
      <c r="A120" s="15"/>
      <c r="B120" s="26" t="s">
        <v>822</v>
      </c>
      <c r="C120" s="23" t="s">
        <v>308</v>
      </c>
      <c r="D120" s="23"/>
      <c r="E120" s="27">
        <v>15648</v>
      </c>
      <c r="F120" s="28" t="s">
        <v>308</v>
      </c>
      <c r="G120" s="23" t="s">
        <v>308</v>
      </c>
      <c r="H120" s="23"/>
      <c r="I120" s="27">
        <v>15648</v>
      </c>
      <c r="J120" s="28" t="s">
        <v>308</v>
      </c>
      <c r="K120" s="23" t="s">
        <v>308</v>
      </c>
      <c r="L120" s="28"/>
      <c r="M120" s="42" t="s">
        <v>361</v>
      </c>
      <c r="N120" s="28" t="s">
        <v>308</v>
      </c>
      <c r="O120" s="23" t="s">
        <v>308</v>
      </c>
      <c r="P120" s="28"/>
      <c r="Q120" s="42" t="s">
        <v>361</v>
      </c>
      <c r="R120" s="28" t="s">
        <v>308</v>
      </c>
      <c r="S120" s="23" t="s">
        <v>308</v>
      </c>
      <c r="T120" s="23"/>
      <c r="U120" s="27">
        <v>15648</v>
      </c>
      <c r="V120" s="28" t="s">
        <v>308</v>
      </c>
    </row>
    <row r="121" spans="1:22" x14ac:dyDescent="0.25">
      <c r="A121" s="15"/>
      <c r="B121" s="12"/>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5"/>
      <c r="B122" s="73" t="s">
        <v>823</v>
      </c>
      <c r="C122" s="12" t="s">
        <v>308</v>
      </c>
      <c r="D122" s="12"/>
      <c r="E122" s="12"/>
      <c r="F122" s="12"/>
      <c r="G122" s="12" t="s">
        <v>308</v>
      </c>
      <c r="H122" s="12"/>
      <c r="I122" s="12"/>
      <c r="J122" s="12"/>
      <c r="K122" s="12" t="s">
        <v>308</v>
      </c>
      <c r="L122" s="12"/>
      <c r="M122" s="12"/>
      <c r="N122" s="12"/>
      <c r="O122" s="12" t="s">
        <v>308</v>
      </c>
      <c r="P122" s="12"/>
      <c r="Q122" s="12"/>
      <c r="R122" s="12"/>
      <c r="S122" s="12" t="s">
        <v>308</v>
      </c>
      <c r="T122" s="12"/>
      <c r="U122" s="12"/>
      <c r="V122" s="12"/>
    </row>
    <row r="123" spans="1:22" ht="25.5" x14ac:dyDescent="0.25">
      <c r="A123" s="15"/>
      <c r="B123" s="26" t="s">
        <v>824</v>
      </c>
      <c r="C123" s="23" t="s">
        <v>308</v>
      </c>
      <c r="D123" s="23"/>
      <c r="E123" s="27">
        <v>1504506</v>
      </c>
      <c r="F123" s="28" t="s">
        <v>308</v>
      </c>
      <c r="G123" s="23" t="s">
        <v>308</v>
      </c>
      <c r="H123" s="23"/>
      <c r="I123" s="27">
        <v>1506186</v>
      </c>
      <c r="J123" s="28" t="s">
        <v>308</v>
      </c>
      <c r="K123" s="23" t="s">
        <v>308</v>
      </c>
      <c r="L123" s="28"/>
      <c r="M123" s="42" t="s">
        <v>361</v>
      </c>
      <c r="N123" s="28" t="s">
        <v>308</v>
      </c>
      <c r="O123" s="23" t="s">
        <v>308</v>
      </c>
      <c r="P123" s="28"/>
      <c r="Q123" s="42" t="s">
        <v>361</v>
      </c>
      <c r="R123" s="28" t="s">
        <v>308</v>
      </c>
      <c r="S123" s="23" t="s">
        <v>308</v>
      </c>
      <c r="T123" s="23"/>
      <c r="U123" s="27">
        <v>1506186</v>
      </c>
      <c r="V123" s="28" t="s">
        <v>308</v>
      </c>
    </row>
    <row r="124" spans="1:22" x14ac:dyDescent="0.25">
      <c r="A124" s="15"/>
      <c r="B124" s="12"/>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5"/>
      <c r="B125" s="73" t="s">
        <v>825</v>
      </c>
      <c r="C125" s="12" t="s">
        <v>308</v>
      </c>
      <c r="D125" s="12"/>
      <c r="E125" s="12"/>
      <c r="F125" s="12"/>
      <c r="G125" s="12" t="s">
        <v>308</v>
      </c>
      <c r="H125" s="12"/>
      <c r="I125" s="12"/>
      <c r="J125" s="12"/>
      <c r="K125" s="12" t="s">
        <v>308</v>
      </c>
      <c r="L125" s="12"/>
      <c r="M125" s="12"/>
      <c r="N125" s="12"/>
      <c r="O125" s="12" t="s">
        <v>308</v>
      </c>
      <c r="P125" s="12"/>
      <c r="Q125" s="12"/>
      <c r="R125" s="12"/>
      <c r="S125" s="12" t="s">
        <v>308</v>
      </c>
      <c r="T125" s="12"/>
      <c r="U125" s="12"/>
      <c r="V125" s="12"/>
    </row>
    <row r="126" spans="1:22" x14ac:dyDescent="0.25">
      <c r="A126" s="15"/>
      <c r="B126" s="26" t="s">
        <v>826</v>
      </c>
      <c r="C126" s="23" t="s">
        <v>308</v>
      </c>
      <c r="D126" s="28"/>
      <c r="E126" s="42" t="s">
        <v>361</v>
      </c>
      <c r="F126" s="28" t="s">
        <v>308</v>
      </c>
      <c r="G126" s="23" t="s">
        <v>308</v>
      </c>
      <c r="H126" s="28"/>
      <c r="I126" s="42" t="s">
        <v>361</v>
      </c>
      <c r="J126" s="28" t="s">
        <v>308</v>
      </c>
      <c r="K126" s="23" t="s">
        <v>308</v>
      </c>
      <c r="L126" s="28"/>
      <c r="M126" s="42" t="s">
        <v>361</v>
      </c>
      <c r="N126" s="28" t="s">
        <v>308</v>
      </c>
      <c r="O126" s="23" t="s">
        <v>308</v>
      </c>
      <c r="P126" s="28"/>
      <c r="Q126" s="42" t="s">
        <v>361</v>
      </c>
      <c r="R126" s="28" t="s">
        <v>308</v>
      </c>
      <c r="S126" s="23" t="s">
        <v>308</v>
      </c>
      <c r="T126" s="28"/>
      <c r="U126" s="42" t="s">
        <v>361</v>
      </c>
      <c r="V126" s="28" t="s">
        <v>308</v>
      </c>
    </row>
    <row r="127" spans="1:22" x14ac:dyDescent="0.25">
      <c r="A127" s="15"/>
      <c r="B127" s="24" t="s">
        <v>652</v>
      </c>
      <c r="C127" s="12" t="s">
        <v>308</v>
      </c>
      <c r="D127" s="13"/>
      <c r="E127" s="43" t="s">
        <v>361</v>
      </c>
      <c r="F127" s="13" t="s">
        <v>308</v>
      </c>
      <c r="G127" s="12" t="s">
        <v>308</v>
      </c>
      <c r="H127" s="13"/>
      <c r="I127" s="43" t="s">
        <v>361</v>
      </c>
      <c r="J127" s="13" t="s">
        <v>308</v>
      </c>
      <c r="K127" s="12" t="s">
        <v>308</v>
      </c>
      <c r="L127" s="13"/>
      <c r="M127" s="43" t="s">
        <v>361</v>
      </c>
      <c r="N127" s="13" t="s">
        <v>308</v>
      </c>
      <c r="O127" s="12" t="s">
        <v>308</v>
      </c>
      <c r="P127" s="13"/>
      <c r="Q127" s="43" t="s">
        <v>361</v>
      </c>
      <c r="R127" s="13" t="s">
        <v>308</v>
      </c>
      <c r="S127" s="12" t="s">
        <v>308</v>
      </c>
      <c r="T127" s="13"/>
      <c r="U127" s="43" t="s">
        <v>361</v>
      </c>
      <c r="V127" s="13" t="s">
        <v>308</v>
      </c>
    </row>
    <row r="128" spans="1:22" ht="15.75" x14ac:dyDescent="0.25">
      <c r="A128" s="15"/>
      <c r="B128" s="57"/>
      <c r="C128" s="57"/>
      <c r="D128" s="57"/>
      <c r="E128" s="57"/>
      <c r="F128" s="57"/>
      <c r="G128" s="57"/>
      <c r="H128" s="57"/>
      <c r="I128" s="57"/>
      <c r="J128" s="57"/>
      <c r="K128" s="57"/>
      <c r="L128" s="57"/>
      <c r="M128" s="57"/>
      <c r="N128" s="57"/>
      <c r="O128" s="57"/>
      <c r="P128" s="57"/>
      <c r="Q128" s="57"/>
      <c r="R128" s="57"/>
      <c r="S128" s="57"/>
      <c r="T128" s="57"/>
      <c r="U128" s="57"/>
      <c r="V128" s="57"/>
    </row>
    <row r="129" spans="1:3" ht="76.5" x14ac:dyDescent="0.25">
      <c r="A129" s="15"/>
      <c r="B129" s="49" t="s">
        <v>792</v>
      </c>
      <c r="C129" s="49" t="s">
        <v>827</v>
      </c>
    </row>
  </sheetData>
  <mergeCells count="234">
    <mergeCell ref="A73:A91"/>
    <mergeCell ref="B73:V73"/>
    <mergeCell ref="B74:V74"/>
    <mergeCell ref="B75:V75"/>
    <mergeCell ref="A92:A129"/>
    <mergeCell ref="B92:V92"/>
    <mergeCell ref="B93:V93"/>
    <mergeCell ref="B94:V94"/>
    <mergeCell ref="B128:V128"/>
    <mergeCell ref="B4:V4"/>
    <mergeCell ref="B5:V5"/>
    <mergeCell ref="B6:V6"/>
    <mergeCell ref="B27:V27"/>
    <mergeCell ref="A48:A72"/>
    <mergeCell ref="B48:V48"/>
    <mergeCell ref="B71:V71"/>
    <mergeCell ref="C124:F124"/>
    <mergeCell ref="G124:J124"/>
    <mergeCell ref="K124:N124"/>
    <mergeCell ref="O124:R124"/>
    <mergeCell ref="S124:V124"/>
    <mergeCell ref="A1:A2"/>
    <mergeCell ref="B1:V1"/>
    <mergeCell ref="B2:V2"/>
    <mergeCell ref="B3:V3"/>
    <mergeCell ref="A4:A47"/>
    <mergeCell ref="C115:F115"/>
    <mergeCell ref="G115:J115"/>
    <mergeCell ref="K115:N115"/>
    <mergeCell ref="O115:R115"/>
    <mergeCell ref="S115:V115"/>
    <mergeCell ref="C121:F121"/>
    <mergeCell ref="G121:J121"/>
    <mergeCell ref="K121:N121"/>
    <mergeCell ref="O121:R121"/>
    <mergeCell ref="S121:V121"/>
    <mergeCell ref="C108:F108"/>
    <mergeCell ref="G108:J108"/>
    <mergeCell ref="K108:N108"/>
    <mergeCell ref="O108:R108"/>
    <mergeCell ref="S108:V108"/>
    <mergeCell ref="C111:F111"/>
    <mergeCell ref="G111:J111"/>
    <mergeCell ref="K111:N111"/>
    <mergeCell ref="O111:R111"/>
    <mergeCell ref="S111:V111"/>
    <mergeCell ref="V96:V101"/>
    <mergeCell ref="C102:F102"/>
    <mergeCell ref="G102:J102"/>
    <mergeCell ref="K102:N102"/>
    <mergeCell ref="O102:R102"/>
    <mergeCell ref="S102:V102"/>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F96:F101"/>
    <mergeCell ref="G96:G101"/>
    <mergeCell ref="H96:I96"/>
    <mergeCell ref="H97:I97"/>
    <mergeCell ref="H98:I98"/>
    <mergeCell ref="H99:I99"/>
    <mergeCell ref="H100:I100"/>
    <mergeCell ref="H101:I101"/>
    <mergeCell ref="B96:B101"/>
    <mergeCell ref="C96:C101"/>
    <mergeCell ref="D96:E96"/>
    <mergeCell ref="D97:E97"/>
    <mergeCell ref="D98:E98"/>
    <mergeCell ref="D99:E99"/>
    <mergeCell ref="D100:E100"/>
    <mergeCell ref="D101:E101"/>
    <mergeCell ref="O79:O80"/>
    <mergeCell ref="P79:Q79"/>
    <mergeCell ref="P80:Q80"/>
    <mergeCell ref="R79:R80"/>
    <mergeCell ref="C81:F81"/>
    <mergeCell ref="G81:J81"/>
    <mergeCell ref="K81:N81"/>
    <mergeCell ref="O81:R81"/>
    <mergeCell ref="H80:I80"/>
    <mergeCell ref="J79:J80"/>
    <mergeCell ref="K79:K80"/>
    <mergeCell ref="L79:M79"/>
    <mergeCell ref="L80:M80"/>
    <mergeCell ref="N79:N80"/>
    <mergeCell ref="D77:Q77"/>
    <mergeCell ref="D78:I78"/>
    <mergeCell ref="L78:Q78"/>
    <mergeCell ref="B79:B80"/>
    <mergeCell ref="C79:C80"/>
    <mergeCell ref="D79:E79"/>
    <mergeCell ref="D80:E80"/>
    <mergeCell ref="F79:F80"/>
    <mergeCell ref="G79:G80"/>
    <mergeCell ref="H79:I79"/>
    <mergeCell ref="R51:R56"/>
    <mergeCell ref="C57:F57"/>
    <mergeCell ref="G57:J57"/>
    <mergeCell ref="K57:N57"/>
    <mergeCell ref="O57:R57"/>
    <mergeCell ref="C64:F64"/>
    <mergeCell ref="G64:J64"/>
    <mergeCell ref="K64:N64"/>
    <mergeCell ref="O64:R64"/>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B51:B56"/>
    <mergeCell ref="C51:C56"/>
    <mergeCell ref="D51:E51"/>
    <mergeCell ref="D52:E52"/>
    <mergeCell ref="D53:E53"/>
    <mergeCell ref="D54:E54"/>
    <mergeCell ref="D55:E55"/>
    <mergeCell ref="D56:E56"/>
    <mergeCell ref="R30:R35"/>
    <mergeCell ref="C36:F36"/>
    <mergeCell ref="G36:J36"/>
    <mergeCell ref="K36:N36"/>
    <mergeCell ref="O36:R36"/>
    <mergeCell ref="D50:Q50"/>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R9:R14"/>
    <mergeCell ref="C15:F15"/>
    <mergeCell ref="G15:J15"/>
    <mergeCell ref="K15:N15"/>
    <mergeCell ref="O15:R15"/>
    <mergeCell ref="D29:Q2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2" width="36.5703125" bestFit="1" customWidth="1"/>
    <col min="3" max="3" width="22.42578125" bestFit="1" customWidth="1"/>
    <col min="4" max="4" width="1.85546875" bestFit="1" customWidth="1"/>
    <col min="5" max="5" width="6.5703125" bestFit="1" customWidth="1"/>
    <col min="6" max="6" width="2.42578125" bestFit="1" customWidth="1"/>
    <col min="9" max="9" width="6.5703125" bestFit="1" customWidth="1"/>
    <col min="10" max="10" width="2.42578125" bestFit="1" customWidth="1"/>
    <col min="13" max="13" width="6.5703125" bestFit="1" customWidth="1"/>
    <col min="14" max="14" width="2.42578125" bestFit="1" customWidth="1"/>
    <col min="17" max="17" width="5.42578125" bestFit="1" customWidth="1"/>
    <col min="18" max="18" width="2" bestFit="1" customWidth="1"/>
    <col min="21" max="21" width="6.5703125" bestFit="1" customWidth="1"/>
    <col min="22" max="22" width="2" bestFit="1" customWidth="1"/>
  </cols>
  <sheetData>
    <row r="1" spans="1:22" ht="15" customHeight="1" x14ac:dyDescent="0.25">
      <c r="A1" s="8" t="s">
        <v>9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29</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994</v>
      </c>
      <c r="B4" s="14" t="s">
        <v>6</v>
      </c>
      <c r="C4" s="14"/>
      <c r="D4" s="14"/>
      <c r="E4" s="14"/>
      <c r="F4" s="14"/>
      <c r="G4" s="14"/>
      <c r="H4" s="14"/>
      <c r="I4" s="14"/>
      <c r="J4" s="14"/>
      <c r="K4" s="14"/>
      <c r="L4" s="14"/>
      <c r="M4" s="14"/>
      <c r="N4" s="14"/>
      <c r="O4" s="14"/>
      <c r="P4" s="14"/>
      <c r="Q4" s="14"/>
      <c r="R4" s="14"/>
      <c r="S4" s="14"/>
      <c r="T4" s="14"/>
      <c r="U4" s="14"/>
      <c r="V4" s="14"/>
    </row>
    <row r="5" spans="1:22" x14ac:dyDescent="0.25">
      <c r="A5" s="15"/>
      <c r="B5" s="80" t="s">
        <v>832</v>
      </c>
      <c r="C5" s="80"/>
      <c r="D5" s="80"/>
      <c r="E5" s="80"/>
      <c r="F5" s="80"/>
      <c r="G5" s="80"/>
      <c r="H5" s="80"/>
      <c r="I5" s="80"/>
      <c r="J5" s="80"/>
      <c r="K5" s="80"/>
      <c r="L5" s="80"/>
      <c r="M5" s="80"/>
      <c r="N5" s="80"/>
      <c r="O5" s="80"/>
      <c r="P5" s="80"/>
      <c r="Q5" s="80"/>
      <c r="R5" s="80"/>
      <c r="S5" s="80"/>
      <c r="T5" s="80"/>
      <c r="U5" s="80"/>
      <c r="V5" s="80"/>
    </row>
    <row r="6" spans="1:22" x14ac:dyDescent="0.25">
      <c r="A6" s="15"/>
      <c r="B6" s="80" t="s">
        <v>833</v>
      </c>
      <c r="C6" s="80"/>
      <c r="D6" s="80"/>
      <c r="E6" s="80"/>
      <c r="F6" s="80"/>
      <c r="G6" s="80"/>
      <c r="H6" s="80"/>
      <c r="I6" s="80"/>
      <c r="J6" s="80"/>
      <c r="K6" s="80"/>
      <c r="L6" s="80"/>
      <c r="M6" s="80"/>
      <c r="N6" s="80"/>
      <c r="O6" s="80"/>
      <c r="P6" s="80"/>
      <c r="Q6" s="80"/>
      <c r="R6" s="80"/>
      <c r="S6" s="80"/>
      <c r="T6" s="80"/>
      <c r="U6" s="80"/>
      <c r="V6" s="80"/>
    </row>
    <row r="7" spans="1:22" x14ac:dyDescent="0.25">
      <c r="A7" s="15"/>
      <c r="B7" s="80" t="s">
        <v>834</v>
      </c>
      <c r="C7" s="80"/>
      <c r="D7" s="80"/>
      <c r="E7" s="80"/>
      <c r="F7" s="80"/>
      <c r="G7" s="80"/>
      <c r="H7" s="80"/>
      <c r="I7" s="80"/>
      <c r="J7" s="80"/>
      <c r="K7" s="80"/>
      <c r="L7" s="80"/>
      <c r="M7" s="80"/>
      <c r="N7" s="80"/>
      <c r="O7" s="80"/>
      <c r="P7" s="80"/>
      <c r="Q7" s="80"/>
      <c r="R7" s="80"/>
      <c r="S7" s="80"/>
      <c r="T7" s="80"/>
      <c r="U7" s="80"/>
      <c r="V7" s="80"/>
    </row>
    <row r="8" spans="1:22" x14ac:dyDescent="0.25">
      <c r="A8" s="15"/>
      <c r="B8" s="80" t="s">
        <v>835</v>
      </c>
      <c r="C8" s="80"/>
      <c r="D8" s="80"/>
      <c r="E8" s="80"/>
      <c r="F8" s="80"/>
      <c r="G8" s="80"/>
      <c r="H8" s="80"/>
      <c r="I8" s="80"/>
      <c r="J8" s="80"/>
      <c r="K8" s="80"/>
      <c r="L8" s="80"/>
      <c r="M8" s="80"/>
      <c r="N8" s="80"/>
      <c r="O8" s="80"/>
      <c r="P8" s="80"/>
      <c r="Q8" s="80"/>
      <c r="R8" s="80"/>
      <c r="S8" s="80"/>
      <c r="T8" s="80"/>
      <c r="U8" s="80"/>
      <c r="V8" s="80"/>
    </row>
    <row r="9" spans="1:22" ht="15.75" x14ac:dyDescent="0.25">
      <c r="A9" s="15"/>
      <c r="B9" s="57"/>
      <c r="C9" s="57"/>
      <c r="D9" s="57"/>
      <c r="E9" s="57"/>
      <c r="F9" s="57"/>
      <c r="G9" s="57"/>
      <c r="H9" s="57"/>
      <c r="I9" s="57"/>
      <c r="J9" s="57"/>
      <c r="K9" s="57"/>
      <c r="L9" s="57"/>
      <c r="M9" s="57"/>
      <c r="N9" s="57"/>
      <c r="O9" s="57"/>
      <c r="P9" s="57"/>
      <c r="Q9" s="57"/>
      <c r="R9" s="57"/>
      <c r="S9" s="57"/>
      <c r="T9" s="57"/>
      <c r="U9" s="57"/>
      <c r="V9" s="57"/>
    </row>
    <row r="10" spans="1:22" x14ac:dyDescent="0.25">
      <c r="A10" s="15"/>
      <c r="B10" s="12"/>
      <c r="C10" s="12"/>
      <c r="D10" s="12"/>
      <c r="E10" s="12"/>
      <c r="F10" s="12"/>
      <c r="G10" s="12"/>
      <c r="H10" s="12"/>
      <c r="I10" s="12"/>
      <c r="J10" s="12"/>
    </row>
    <row r="11" spans="1:22" ht="15.75" thickBot="1" x14ac:dyDescent="0.3">
      <c r="A11" s="15"/>
      <c r="B11" s="21"/>
      <c r="C11" s="21" t="s">
        <v>308</v>
      </c>
      <c r="D11" s="37" t="s">
        <v>836</v>
      </c>
      <c r="E11" s="37"/>
      <c r="F11" s="37"/>
      <c r="G11" s="37"/>
      <c r="H11" s="37"/>
      <c r="I11" s="37"/>
      <c r="J11" s="21"/>
    </row>
    <row r="12" spans="1:22" ht="15.75" thickBot="1" x14ac:dyDescent="0.3">
      <c r="A12" s="15"/>
      <c r="B12" s="21"/>
      <c r="C12" s="21" t="s">
        <v>308</v>
      </c>
      <c r="D12" s="39">
        <v>2013</v>
      </c>
      <c r="E12" s="39"/>
      <c r="F12" s="21"/>
      <c r="G12" s="21"/>
      <c r="H12" s="39">
        <v>2012</v>
      </c>
      <c r="I12" s="39"/>
      <c r="J12" s="21"/>
    </row>
    <row r="13" spans="1:22" x14ac:dyDescent="0.25">
      <c r="A13" s="15"/>
      <c r="B13" s="77" t="s">
        <v>34</v>
      </c>
      <c r="C13" s="23" t="s">
        <v>308</v>
      </c>
      <c r="D13" s="34"/>
      <c r="E13" s="34"/>
      <c r="F13" s="34"/>
      <c r="G13" s="23"/>
      <c r="H13" s="34"/>
      <c r="I13" s="34"/>
      <c r="J13" s="34"/>
    </row>
    <row r="14" spans="1:22" x14ac:dyDescent="0.25">
      <c r="A14" s="15"/>
      <c r="B14" s="12"/>
      <c r="C14" s="16"/>
      <c r="D14" s="16"/>
      <c r="E14" s="16"/>
      <c r="F14" s="16"/>
      <c r="G14" s="16"/>
      <c r="H14" s="16"/>
      <c r="I14" s="16"/>
      <c r="J14" s="16"/>
    </row>
    <row r="15" spans="1:22" x14ac:dyDescent="0.25">
      <c r="A15" s="15"/>
      <c r="B15" s="33" t="s">
        <v>837</v>
      </c>
      <c r="C15" s="12" t="s">
        <v>308</v>
      </c>
      <c r="D15" s="12" t="s">
        <v>311</v>
      </c>
      <c r="E15" s="25">
        <v>2662</v>
      </c>
      <c r="F15" s="13" t="s">
        <v>838</v>
      </c>
      <c r="G15" s="12"/>
      <c r="H15" s="12"/>
      <c r="I15" s="25">
        <v>1337</v>
      </c>
      <c r="J15" s="13" t="s">
        <v>838</v>
      </c>
    </row>
    <row r="16" spans="1:22" ht="25.5" x14ac:dyDescent="0.25">
      <c r="A16" s="15"/>
      <c r="B16" s="22" t="s">
        <v>839</v>
      </c>
      <c r="C16" s="23" t="s">
        <v>308</v>
      </c>
      <c r="D16" s="23"/>
      <c r="E16" s="27">
        <v>174836</v>
      </c>
      <c r="F16" s="28" t="s">
        <v>308</v>
      </c>
      <c r="G16" s="23"/>
      <c r="H16" s="23"/>
      <c r="I16" s="27">
        <v>168188</v>
      </c>
      <c r="J16" s="28" t="s">
        <v>308</v>
      </c>
    </row>
    <row r="17" spans="1:10" ht="15.75" thickBot="1" x14ac:dyDescent="0.3">
      <c r="A17" s="15"/>
      <c r="B17" s="33" t="s">
        <v>840</v>
      </c>
      <c r="C17" s="12" t="s">
        <v>308</v>
      </c>
      <c r="D17" s="12"/>
      <c r="E17" s="35">
        <v>173</v>
      </c>
      <c r="F17" s="13" t="s">
        <v>308</v>
      </c>
      <c r="G17" s="12"/>
      <c r="H17" s="12"/>
      <c r="I17" s="35">
        <v>173</v>
      </c>
      <c r="J17" s="13" t="s">
        <v>308</v>
      </c>
    </row>
    <row r="18" spans="1:10" x14ac:dyDescent="0.25">
      <c r="A18" s="15"/>
      <c r="B18" s="29"/>
      <c r="C18" s="29" t="s">
        <v>308</v>
      </c>
      <c r="D18" s="30"/>
      <c r="E18" s="30"/>
      <c r="F18" s="29"/>
      <c r="G18" s="29"/>
      <c r="H18" s="30"/>
      <c r="I18" s="30"/>
      <c r="J18" s="29"/>
    </row>
    <row r="19" spans="1:10" x14ac:dyDescent="0.25">
      <c r="A19" s="15"/>
      <c r="B19" s="12"/>
      <c r="C19" s="16"/>
      <c r="D19" s="16"/>
      <c r="E19" s="16"/>
      <c r="F19" s="16"/>
      <c r="G19" s="16"/>
      <c r="H19" s="16"/>
      <c r="I19" s="16"/>
      <c r="J19" s="16"/>
    </row>
    <row r="20" spans="1:10" ht="15.75" thickBot="1" x14ac:dyDescent="0.3">
      <c r="A20" s="15"/>
      <c r="B20" s="31" t="s">
        <v>51</v>
      </c>
      <c r="C20" s="32" t="s">
        <v>308</v>
      </c>
      <c r="D20" s="23" t="s">
        <v>311</v>
      </c>
      <c r="E20" s="27">
        <v>177671</v>
      </c>
      <c r="F20" s="28" t="s">
        <v>308</v>
      </c>
      <c r="G20" s="32"/>
      <c r="H20" s="23"/>
      <c r="I20" s="27">
        <v>169698</v>
      </c>
      <c r="J20" s="28" t="s">
        <v>308</v>
      </c>
    </row>
    <row r="21" spans="1:10" ht="15.75" thickTop="1" x14ac:dyDescent="0.25">
      <c r="A21" s="15"/>
      <c r="B21" s="29"/>
      <c r="C21" s="29" t="s">
        <v>308</v>
      </c>
      <c r="D21" s="36"/>
      <c r="E21" s="36"/>
      <c r="F21" s="29"/>
      <c r="G21" s="29"/>
      <c r="H21" s="36"/>
      <c r="I21" s="36"/>
      <c r="J21" s="29"/>
    </row>
    <row r="22" spans="1:10" x14ac:dyDescent="0.25">
      <c r="A22" s="15"/>
      <c r="B22" s="12"/>
      <c r="C22" s="16"/>
      <c r="D22" s="16"/>
      <c r="E22" s="16"/>
      <c r="F22" s="16"/>
      <c r="G22" s="16"/>
      <c r="H22" s="16"/>
      <c r="I22" s="16"/>
      <c r="J22" s="16"/>
    </row>
    <row r="23" spans="1:10" ht="25.5" x14ac:dyDescent="0.25">
      <c r="A23" s="15"/>
      <c r="B23" s="78" t="s">
        <v>841</v>
      </c>
      <c r="C23" s="21" t="s">
        <v>308</v>
      </c>
      <c r="D23" s="44"/>
      <c r="E23" s="44"/>
      <c r="F23" s="44"/>
      <c r="G23" s="21"/>
      <c r="H23" s="44"/>
      <c r="I23" s="44"/>
      <c r="J23" s="44"/>
    </row>
    <row r="24" spans="1:10" x14ac:dyDescent="0.25">
      <c r="A24" s="15"/>
      <c r="B24" s="12"/>
      <c r="C24" s="16"/>
      <c r="D24" s="16"/>
      <c r="E24" s="16"/>
      <c r="F24" s="16"/>
      <c r="G24" s="16"/>
      <c r="H24" s="16"/>
      <c r="I24" s="16"/>
      <c r="J24" s="16"/>
    </row>
    <row r="25" spans="1:10" x14ac:dyDescent="0.25">
      <c r="A25" s="15"/>
      <c r="B25" s="22" t="s">
        <v>842</v>
      </c>
      <c r="C25" s="32" t="s">
        <v>308</v>
      </c>
      <c r="D25" s="23"/>
      <c r="E25" s="23"/>
      <c r="F25" s="23"/>
      <c r="G25" s="32"/>
      <c r="H25" s="23"/>
      <c r="I25" s="23"/>
      <c r="J25" s="23"/>
    </row>
    <row r="26" spans="1:10" ht="51" x14ac:dyDescent="0.25">
      <c r="A26" s="15"/>
      <c r="B26" s="24" t="s">
        <v>58</v>
      </c>
      <c r="C26" s="21" t="s">
        <v>308</v>
      </c>
      <c r="D26" s="12" t="s">
        <v>311</v>
      </c>
      <c r="E26" s="25">
        <v>14997</v>
      </c>
      <c r="F26" s="13" t="s">
        <v>308</v>
      </c>
      <c r="G26" s="21"/>
      <c r="H26" s="12"/>
      <c r="I26" s="25">
        <v>14838</v>
      </c>
      <c r="J26" s="13" t="s">
        <v>308</v>
      </c>
    </row>
    <row r="27" spans="1:10" x14ac:dyDescent="0.25">
      <c r="A27" s="15"/>
      <c r="B27" s="26" t="s">
        <v>59</v>
      </c>
      <c r="C27" s="32" t="s">
        <v>308</v>
      </c>
      <c r="D27" s="23"/>
      <c r="E27" s="27">
        <v>54519</v>
      </c>
      <c r="F27" s="28" t="s">
        <v>308</v>
      </c>
      <c r="G27" s="32"/>
      <c r="H27" s="23"/>
      <c r="I27" s="27">
        <v>51242</v>
      </c>
      <c r="J27" s="28" t="s">
        <v>308</v>
      </c>
    </row>
    <row r="28" spans="1:10" x14ac:dyDescent="0.25">
      <c r="A28" s="15"/>
      <c r="B28" s="24" t="s">
        <v>60</v>
      </c>
      <c r="C28" s="21" t="s">
        <v>308</v>
      </c>
      <c r="D28" s="12"/>
      <c r="E28" s="25">
        <v>112451</v>
      </c>
      <c r="F28" s="13" t="s">
        <v>308</v>
      </c>
      <c r="G28" s="21"/>
      <c r="H28" s="12"/>
      <c r="I28" s="25">
        <v>101046</v>
      </c>
      <c r="J28" s="13" t="s">
        <v>308</v>
      </c>
    </row>
    <row r="29" spans="1:10" ht="51.75" thickBot="1" x14ac:dyDescent="0.3">
      <c r="A29" s="15"/>
      <c r="B29" s="26" t="s">
        <v>843</v>
      </c>
      <c r="C29" s="32" t="s">
        <v>308</v>
      </c>
      <c r="D29" s="23"/>
      <c r="E29" s="40" t="s">
        <v>844</v>
      </c>
      <c r="F29" s="28" t="s">
        <v>328</v>
      </c>
      <c r="G29" s="32"/>
      <c r="H29" s="23"/>
      <c r="I29" s="27">
        <v>2572</v>
      </c>
      <c r="J29" s="28" t="s">
        <v>308</v>
      </c>
    </row>
    <row r="30" spans="1:10" x14ac:dyDescent="0.25">
      <c r="A30" s="15"/>
      <c r="B30" s="29"/>
      <c r="C30" s="29" t="s">
        <v>308</v>
      </c>
      <c r="D30" s="30"/>
      <c r="E30" s="30"/>
      <c r="F30" s="29"/>
      <c r="G30" s="29"/>
      <c r="H30" s="30"/>
      <c r="I30" s="30"/>
      <c r="J30" s="29"/>
    </row>
    <row r="31" spans="1:10" ht="15.75" thickBot="1" x14ac:dyDescent="0.3">
      <c r="A31" s="15"/>
      <c r="B31" s="62" t="s">
        <v>845</v>
      </c>
      <c r="C31" s="21" t="s">
        <v>308</v>
      </c>
      <c r="D31" s="12"/>
      <c r="E31" s="25">
        <v>177671</v>
      </c>
      <c r="F31" s="13" t="s">
        <v>308</v>
      </c>
      <c r="G31" s="21"/>
      <c r="H31" s="12"/>
      <c r="I31" s="25">
        <v>169698</v>
      </c>
      <c r="J31" s="13" t="s">
        <v>308</v>
      </c>
    </row>
    <row r="32" spans="1:10" x14ac:dyDescent="0.25">
      <c r="A32" s="15"/>
      <c r="B32" s="29"/>
      <c r="C32" s="29" t="s">
        <v>308</v>
      </c>
      <c r="D32" s="30"/>
      <c r="E32" s="30"/>
      <c r="F32" s="29"/>
      <c r="G32" s="29"/>
      <c r="H32" s="30"/>
      <c r="I32" s="30"/>
      <c r="J32" s="29"/>
    </row>
    <row r="33" spans="1:22" x14ac:dyDescent="0.25">
      <c r="A33" s="15"/>
      <c r="B33" s="12"/>
      <c r="C33" s="16"/>
      <c r="D33" s="16"/>
      <c r="E33" s="16"/>
      <c r="F33" s="16"/>
      <c r="G33" s="16"/>
      <c r="H33" s="16"/>
      <c r="I33" s="16"/>
      <c r="J33" s="16"/>
    </row>
    <row r="34" spans="1:22" ht="26.25" thickBot="1" x14ac:dyDescent="0.3">
      <c r="A34" s="15"/>
      <c r="B34" s="63" t="s">
        <v>846</v>
      </c>
      <c r="C34" s="32" t="s">
        <v>308</v>
      </c>
      <c r="D34" s="23" t="s">
        <v>311</v>
      </c>
      <c r="E34" s="27">
        <v>177671</v>
      </c>
      <c r="F34" s="28" t="s">
        <v>308</v>
      </c>
      <c r="G34" s="32"/>
      <c r="H34" s="23"/>
      <c r="I34" s="27">
        <v>169698</v>
      </c>
      <c r="J34" s="28" t="s">
        <v>308</v>
      </c>
    </row>
    <row r="35" spans="1:22" ht="15.75" thickTop="1" x14ac:dyDescent="0.25">
      <c r="A35" s="15"/>
      <c r="B35" s="29"/>
      <c r="C35" s="29" t="s">
        <v>308</v>
      </c>
      <c r="D35" s="36"/>
      <c r="E35" s="36"/>
      <c r="F35" s="29"/>
      <c r="G35" s="29"/>
      <c r="H35" s="36"/>
      <c r="I35" s="36"/>
      <c r="J35" s="29"/>
    </row>
    <row r="36" spans="1:22" ht="15.75" x14ac:dyDescent="0.25">
      <c r="A36" s="15"/>
      <c r="B36" s="57"/>
      <c r="C36" s="57"/>
      <c r="D36" s="57"/>
      <c r="E36" s="57"/>
      <c r="F36" s="57"/>
      <c r="G36" s="57"/>
      <c r="H36" s="57"/>
      <c r="I36" s="57"/>
      <c r="J36" s="57"/>
      <c r="K36" s="57"/>
      <c r="L36" s="57"/>
      <c r="M36" s="57"/>
      <c r="N36" s="57"/>
      <c r="O36" s="57"/>
      <c r="P36" s="57"/>
      <c r="Q36" s="57"/>
      <c r="R36" s="57"/>
      <c r="S36" s="57"/>
      <c r="T36" s="57"/>
      <c r="U36" s="57"/>
      <c r="V36" s="57"/>
    </row>
    <row r="37" spans="1:22" x14ac:dyDescent="0.25">
      <c r="A37" s="15"/>
      <c r="B37" s="49" t="s">
        <v>479</v>
      </c>
      <c r="C37" s="49" t="s">
        <v>847</v>
      </c>
    </row>
    <row r="38" spans="1:22" ht="15" customHeight="1" x14ac:dyDescent="0.25">
      <c r="A38" s="15" t="s">
        <v>995</v>
      </c>
      <c r="B38" s="14" t="s">
        <v>6</v>
      </c>
      <c r="C38" s="14"/>
      <c r="D38" s="14"/>
      <c r="E38" s="14"/>
      <c r="F38" s="14"/>
      <c r="G38" s="14"/>
      <c r="H38" s="14"/>
      <c r="I38" s="14"/>
      <c r="J38" s="14"/>
      <c r="K38" s="14"/>
      <c r="L38" s="14"/>
      <c r="M38" s="14"/>
      <c r="N38" s="14"/>
      <c r="O38" s="14"/>
      <c r="P38" s="14"/>
      <c r="Q38" s="14"/>
      <c r="R38" s="14"/>
      <c r="S38" s="14"/>
      <c r="T38" s="14"/>
      <c r="U38" s="14"/>
      <c r="V38" s="14"/>
    </row>
    <row r="39" spans="1:22" x14ac:dyDescent="0.25">
      <c r="A39" s="15"/>
      <c r="B39" s="80" t="s">
        <v>832</v>
      </c>
      <c r="C39" s="80"/>
      <c r="D39" s="80"/>
      <c r="E39" s="80"/>
      <c r="F39" s="80"/>
      <c r="G39" s="80"/>
      <c r="H39" s="80"/>
      <c r="I39" s="80"/>
      <c r="J39" s="80"/>
      <c r="K39" s="80"/>
      <c r="L39" s="80"/>
      <c r="M39" s="80"/>
      <c r="N39" s="80"/>
      <c r="O39" s="80"/>
      <c r="P39" s="80"/>
      <c r="Q39" s="80"/>
      <c r="R39" s="80"/>
      <c r="S39" s="80"/>
      <c r="T39" s="80"/>
      <c r="U39" s="80"/>
      <c r="V39" s="80"/>
    </row>
    <row r="40" spans="1:22" x14ac:dyDescent="0.25">
      <c r="A40" s="15"/>
      <c r="B40" s="80" t="s">
        <v>833</v>
      </c>
      <c r="C40" s="80"/>
      <c r="D40" s="80"/>
      <c r="E40" s="80"/>
      <c r="F40" s="80"/>
      <c r="G40" s="80"/>
      <c r="H40" s="80"/>
      <c r="I40" s="80"/>
      <c r="J40" s="80"/>
      <c r="K40" s="80"/>
      <c r="L40" s="80"/>
      <c r="M40" s="80"/>
      <c r="N40" s="80"/>
      <c r="O40" s="80"/>
      <c r="P40" s="80"/>
      <c r="Q40" s="80"/>
      <c r="R40" s="80"/>
      <c r="S40" s="80"/>
      <c r="T40" s="80"/>
      <c r="U40" s="80"/>
      <c r="V40" s="80"/>
    </row>
    <row r="41" spans="1:22" x14ac:dyDescent="0.25">
      <c r="A41" s="15"/>
      <c r="B41" s="80" t="s">
        <v>848</v>
      </c>
      <c r="C41" s="80"/>
      <c r="D41" s="80"/>
      <c r="E41" s="80"/>
      <c r="F41" s="80"/>
      <c r="G41" s="80"/>
      <c r="H41" s="80"/>
      <c r="I41" s="80"/>
      <c r="J41" s="80"/>
      <c r="K41" s="80"/>
      <c r="L41" s="80"/>
      <c r="M41" s="80"/>
      <c r="N41" s="80"/>
      <c r="O41" s="80"/>
      <c r="P41" s="80"/>
      <c r="Q41" s="80"/>
      <c r="R41" s="80"/>
      <c r="S41" s="80"/>
      <c r="T41" s="80"/>
      <c r="U41" s="80"/>
      <c r="V41" s="80"/>
    </row>
    <row r="42" spans="1:22" x14ac:dyDescent="0.25">
      <c r="A42" s="15"/>
      <c r="B42" s="80" t="s">
        <v>849</v>
      </c>
      <c r="C42" s="80"/>
      <c r="D42" s="80"/>
      <c r="E42" s="80"/>
      <c r="F42" s="80"/>
      <c r="G42" s="80"/>
      <c r="H42" s="80"/>
      <c r="I42" s="80"/>
      <c r="J42" s="80"/>
      <c r="K42" s="80"/>
      <c r="L42" s="80"/>
      <c r="M42" s="80"/>
      <c r="N42" s="80"/>
      <c r="O42" s="80"/>
      <c r="P42" s="80"/>
      <c r="Q42" s="80"/>
      <c r="R42" s="80"/>
      <c r="S42" s="80"/>
      <c r="T42" s="80"/>
      <c r="U42" s="80"/>
      <c r="V42" s="80"/>
    </row>
    <row r="43" spans="1:22" ht="15.75" x14ac:dyDescent="0.25">
      <c r="A43" s="15"/>
      <c r="B43" s="57"/>
      <c r="C43" s="57"/>
      <c r="D43" s="57"/>
      <c r="E43" s="57"/>
      <c r="F43" s="57"/>
      <c r="G43" s="57"/>
      <c r="H43" s="57"/>
      <c r="I43" s="57"/>
      <c r="J43" s="57"/>
      <c r="K43" s="57"/>
      <c r="L43" s="57"/>
      <c r="M43" s="57"/>
      <c r="N43" s="57"/>
      <c r="O43" s="57"/>
      <c r="P43" s="57"/>
      <c r="Q43" s="57"/>
      <c r="R43" s="57"/>
      <c r="S43" s="57"/>
      <c r="T43" s="57"/>
      <c r="U43" s="57"/>
      <c r="V43" s="57"/>
    </row>
    <row r="44" spans="1:22" x14ac:dyDescent="0.25">
      <c r="A44" s="15"/>
      <c r="B44" s="12"/>
      <c r="C44" s="12"/>
      <c r="D44" s="12"/>
      <c r="E44" s="12"/>
      <c r="F44" s="12"/>
      <c r="G44" s="12"/>
      <c r="H44" s="12"/>
      <c r="I44" s="12"/>
      <c r="J44" s="12"/>
      <c r="K44" s="12"/>
      <c r="L44" s="12"/>
      <c r="M44" s="12"/>
      <c r="N44" s="12"/>
    </row>
    <row r="45" spans="1:22" ht="15.75" thickBot="1" x14ac:dyDescent="0.3">
      <c r="A45" s="15"/>
      <c r="B45" s="21"/>
      <c r="C45" s="21" t="s">
        <v>308</v>
      </c>
      <c r="D45" s="37" t="s">
        <v>836</v>
      </c>
      <c r="E45" s="37"/>
      <c r="F45" s="37"/>
      <c r="G45" s="37"/>
      <c r="H45" s="37"/>
      <c r="I45" s="37"/>
      <c r="J45" s="37"/>
      <c r="K45" s="37"/>
      <c r="L45" s="37"/>
      <c r="M45" s="37"/>
      <c r="N45" s="21"/>
    </row>
    <row r="46" spans="1:22" ht="15.75" thickBot="1" x14ac:dyDescent="0.3">
      <c r="A46" s="15"/>
      <c r="B46" s="21"/>
      <c r="C46" s="21" t="s">
        <v>308</v>
      </c>
      <c r="D46" s="39">
        <v>2013</v>
      </c>
      <c r="E46" s="39"/>
      <c r="F46" s="21"/>
      <c r="G46" s="21"/>
      <c r="H46" s="39">
        <v>2012</v>
      </c>
      <c r="I46" s="39"/>
      <c r="J46" s="21"/>
      <c r="K46" s="21"/>
      <c r="L46" s="39">
        <v>2011</v>
      </c>
      <c r="M46" s="39"/>
      <c r="N46" s="21"/>
    </row>
    <row r="47" spans="1:22" x14ac:dyDescent="0.25">
      <c r="A47" s="15"/>
      <c r="B47" s="22" t="s">
        <v>850</v>
      </c>
      <c r="C47" s="23" t="s">
        <v>308</v>
      </c>
      <c r="D47" s="23"/>
      <c r="E47" s="23"/>
      <c r="F47" s="23"/>
      <c r="G47" s="23"/>
      <c r="H47" s="23"/>
      <c r="I47" s="23"/>
      <c r="J47" s="23"/>
      <c r="K47" s="23"/>
      <c r="L47" s="23"/>
      <c r="M47" s="23"/>
      <c r="N47" s="23"/>
    </row>
    <row r="48" spans="1:22" x14ac:dyDescent="0.25">
      <c r="A48" s="15"/>
      <c r="B48" s="24" t="s">
        <v>580</v>
      </c>
      <c r="C48" s="12" t="s">
        <v>308</v>
      </c>
      <c r="D48" s="12" t="s">
        <v>311</v>
      </c>
      <c r="E48" s="35">
        <v>337</v>
      </c>
      <c r="F48" s="13" t="s">
        <v>308</v>
      </c>
      <c r="G48" s="12"/>
      <c r="H48" s="12"/>
      <c r="I48" s="35">
        <v>319</v>
      </c>
      <c r="J48" s="13" t="s">
        <v>308</v>
      </c>
      <c r="K48" s="12"/>
      <c r="L48" s="12"/>
      <c r="M48" s="35">
        <v>346</v>
      </c>
      <c r="N48" s="13" t="s">
        <v>308</v>
      </c>
    </row>
    <row r="49" spans="1:14" ht="15.75" thickBot="1" x14ac:dyDescent="0.3">
      <c r="A49" s="15"/>
      <c r="B49" s="26" t="s">
        <v>628</v>
      </c>
      <c r="C49" s="23" t="s">
        <v>308</v>
      </c>
      <c r="D49" s="23"/>
      <c r="E49" s="40">
        <v>83</v>
      </c>
      <c r="F49" s="28" t="s">
        <v>308</v>
      </c>
      <c r="G49" s="23"/>
      <c r="H49" s="23"/>
      <c r="I49" s="40">
        <v>88</v>
      </c>
      <c r="J49" s="28" t="s">
        <v>308</v>
      </c>
      <c r="K49" s="23"/>
      <c r="L49" s="23"/>
      <c r="M49" s="40">
        <v>64</v>
      </c>
      <c r="N49" s="28" t="s">
        <v>308</v>
      </c>
    </row>
    <row r="50" spans="1:14" x14ac:dyDescent="0.25">
      <c r="A50" s="15"/>
      <c r="B50" s="29"/>
      <c r="C50" s="29" t="s">
        <v>308</v>
      </c>
      <c r="D50" s="30"/>
      <c r="E50" s="30"/>
      <c r="F50" s="29"/>
      <c r="G50" s="29"/>
      <c r="H50" s="30"/>
      <c r="I50" s="30"/>
      <c r="J50" s="29"/>
      <c r="K50" s="29"/>
      <c r="L50" s="30"/>
      <c r="M50" s="30"/>
      <c r="N50" s="29"/>
    </row>
    <row r="51" spans="1:14" x14ac:dyDescent="0.25">
      <c r="A51" s="15"/>
      <c r="B51" s="12"/>
      <c r="C51" s="16"/>
      <c r="D51" s="16"/>
      <c r="E51" s="16"/>
      <c r="F51" s="16"/>
      <c r="G51" s="16"/>
      <c r="H51" s="16"/>
      <c r="I51" s="16"/>
      <c r="J51" s="16"/>
      <c r="K51" s="16"/>
      <c r="L51" s="16"/>
      <c r="M51" s="16"/>
      <c r="N51" s="16"/>
    </row>
    <row r="52" spans="1:14" ht="51" x14ac:dyDescent="0.25">
      <c r="A52" s="15"/>
      <c r="B52" s="56" t="s">
        <v>851</v>
      </c>
      <c r="C52" s="21" t="s">
        <v>308</v>
      </c>
      <c r="D52" s="12"/>
      <c r="E52" s="35" t="s">
        <v>852</v>
      </c>
      <c r="F52" s="13" t="s">
        <v>328</v>
      </c>
      <c r="G52" s="21"/>
      <c r="H52" s="12"/>
      <c r="I52" s="35" t="s">
        <v>853</v>
      </c>
      <c r="J52" s="13" t="s">
        <v>328</v>
      </c>
      <c r="K52" s="21"/>
      <c r="L52" s="12"/>
      <c r="M52" s="35" t="s">
        <v>854</v>
      </c>
      <c r="N52" s="13" t="s">
        <v>328</v>
      </c>
    </row>
    <row r="53" spans="1:14" x14ac:dyDescent="0.25">
      <c r="A53" s="15"/>
      <c r="B53" s="12"/>
      <c r="C53" s="16"/>
      <c r="D53" s="16"/>
      <c r="E53" s="16"/>
      <c r="F53" s="16"/>
      <c r="G53" s="16"/>
      <c r="H53" s="16"/>
      <c r="I53" s="16"/>
      <c r="J53" s="16"/>
      <c r="K53" s="16"/>
      <c r="L53" s="16"/>
      <c r="M53" s="16"/>
      <c r="N53" s="16"/>
    </row>
    <row r="54" spans="1:14" ht="15.75" thickBot="1" x14ac:dyDescent="0.3">
      <c r="A54" s="15"/>
      <c r="B54" s="22" t="s">
        <v>855</v>
      </c>
      <c r="C54" s="32" t="s">
        <v>308</v>
      </c>
      <c r="D54" s="23"/>
      <c r="E54" s="40">
        <v>173</v>
      </c>
      <c r="F54" s="28" t="s">
        <v>308</v>
      </c>
      <c r="G54" s="32"/>
      <c r="H54" s="23"/>
      <c r="I54" s="40">
        <v>173</v>
      </c>
      <c r="J54" s="28" t="s">
        <v>308</v>
      </c>
      <c r="K54" s="32"/>
      <c r="L54" s="23"/>
      <c r="M54" s="40">
        <v>170</v>
      </c>
      <c r="N54" s="28" t="s">
        <v>308</v>
      </c>
    </row>
    <row r="55" spans="1:14" x14ac:dyDescent="0.25">
      <c r="A55" s="15"/>
      <c r="B55" s="29"/>
      <c r="C55" s="29" t="s">
        <v>308</v>
      </c>
      <c r="D55" s="30"/>
      <c r="E55" s="30"/>
      <c r="F55" s="29"/>
      <c r="G55" s="29"/>
      <c r="H55" s="30"/>
      <c r="I55" s="30"/>
      <c r="J55" s="29"/>
      <c r="K55" s="29"/>
      <c r="L55" s="30"/>
      <c r="M55" s="30"/>
      <c r="N55" s="29"/>
    </row>
    <row r="56" spans="1:14" x14ac:dyDescent="0.25">
      <c r="A56" s="15"/>
      <c r="B56" s="44"/>
      <c r="C56" s="21" t="s">
        <v>308</v>
      </c>
      <c r="D56" s="12"/>
      <c r="E56" s="35" t="s">
        <v>856</v>
      </c>
      <c r="F56" s="13" t="s">
        <v>328</v>
      </c>
      <c r="G56" s="21"/>
      <c r="H56" s="12"/>
      <c r="I56" s="35" t="s">
        <v>619</v>
      </c>
      <c r="J56" s="13" t="s">
        <v>328</v>
      </c>
      <c r="K56" s="21"/>
      <c r="L56" s="12"/>
      <c r="M56" s="35" t="s">
        <v>857</v>
      </c>
      <c r="N56" s="13" t="s">
        <v>328</v>
      </c>
    </row>
    <row r="57" spans="1:14" x14ac:dyDescent="0.25">
      <c r="A57" s="15"/>
      <c r="B57" s="12"/>
      <c r="C57" s="16"/>
      <c r="D57" s="16"/>
      <c r="E57" s="16"/>
      <c r="F57" s="16"/>
      <c r="G57" s="16"/>
      <c r="H57" s="16"/>
      <c r="I57" s="16"/>
      <c r="J57" s="16"/>
      <c r="K57" s="16"/>
      <c r="L57" s="16"/>
      <c r="M57" s="16"/>
      <c r="N57" s="16"/>
    </row>
    <row r="58" spans="1:14" ht="26.25" thickBot="1" x14ac:dyDescent="0.3">
      <c r="A58" s="15"/>
      <c r="B58" s="22" t="s">
        <v>858</v>
      </c>
      <c r="C58" s="32" t="s">
        <v>308</v>
      </c>
      <c r="D58" s="23"/>
      <c r="E58" s="27">
        <v>16116</v>
      </c>
      <c r="F58" s="28" t="s">
        <v>838</v>
      </c>
      <c r="G58" s="32"/>
      <c r="H58" s="23"/>
      <c r="I58" s="27">
        <v>12382</v>
      </c>
      <c r="J58" s="28" t="s">
        <v>838</v>
      </c>
      <c r="K58" s="32"/>
      <c r="L58" s="23"/>
      <c r="M58" s="27">
        <v>10290</v>
      </c>
      <c r="N58" s="28" t="s">
        <v>838</v>
      </c>
    </row>
    <row r="59" spans="1:14" x14ac:dyDescent="0.25">
      <c r="A59" s="15"/>
      <c r="B59" s="29"/>
      <c r="C59" s="29" t="s">
        <v>308</v>
      </c>
      <c r="D59" s="30"/>
      <c r="E59" s="30"/>
      <c r="F59" s="29"/>
      <c r="G59" s="29"/>
      <c r="H59" s="30"/>
      <c r="I59" s="30"/>
      <c r="J59" s="29"/>
      <c r="K59" s="29"/>
      <c r="L59" s="30"/>
      <c r="M59" s="30"/>
      <c r="N59" s="29"/>
    </row>
    <row r="60" spans="1:14" x14ac:dyDescent="0.25">
      <c r="A60" s="15"/>
      <c r="B60" s="12"/>
      <c r="C60" s="16"/>
      <c r="D60" s="16"/>
      <c r="E60" s="16"/>
      <c r="F60" s="16"/>
      <c r="G60" s="16"/>
      <c r="H60" s="16"/>
      <c r="I60" s="16"/>
      <c r="J60" s="16"/>
      <c r="K60" s="16"/>
      <c r="L60" s="16"/>
      <c r="M60" s="16"/>
      <c r="N60" s="16"/>
    </row>
    <row r="61" spans="1:14" ht="15.75" thickBot="1" x14ac:dyDescent="0.3">
      <c r="A61" s="15"/>
      <c r="B61" s="56" t="s">
        <v>102</v>
      </c>
      <c r="C61" s="21" t="s">
        <v>308</v>
      </c>
      <c r="D61" s="12"/>
      <c r="E61" s="25">
        <v>15869</v>
      </c>
      <c r="F61" s="13" t="s">
        <v>308</v>
      </c>
      <c r="G61" s="21"/>
      <c r="H61" s="12"/>
      <c r="I61" s="25">
        <v>12148</v>
      </c>
      <c r="J61" s="13" t="s">
        <v>308</v>
      </c>
      <c r="K61" s="21"/>
      <c r="L61" s="12"/>
      <c r="M61" s="25">
        <v>10050</v>
      </c>
      <c r="N61" s="13" t="s">
        <v>308</v>
      </c>
    </row>
    <row r="62" spans="1:14" x14ac:dyDescent="0.25">
      <c r="A62" s="15"/>
      <c r="B62" s="29"/>
      <c r="C62" s="29" t="s">
        <v>308</v>
      </c>
      <c r="D62" s="30"/>
      <c r="E62" s="30"/>
      <c r="F62" s="29"/>
      <c r="G62" s="29"/>
      <c r="H62" s="30"/>
      <c r="I62" s="30"/>
      <c r="J62" s="29"/>
      <c r="K62" s="29"/>
      <c r="L62" s="30"/>
      <c r="M62" s="30"/>
      <c r="N62" s="29"/>
    </row>
    <row r="63" spans="1:14" x14ac:dyDescent="0.25">
      <c r="A63" s="15"/>
      <c r="B63" s="12"/>
      <c r="C63" s="16"/>
      <c r="D63" s="16"/>
      <c r="E63" s="16"/>
      <c r="F63" s="16"/>
      <c r="G63" s="16"/>
      <c r="H63" s="16"/>
      <c r="I63" s="16"/>
      <c r="J63" s="16"/>
      <c r="K63" s="16"/>
      <c r="L63" s="16"/>
      <c r="M63" s="16"/>
      <c r="N63" s="16"/>
    </row>
    <row r="64" spans="1:14" ht="25.5" x14ac:dyDescent="0.25">
      <c r="A64" s="15"/>
      <c r="B64" s="22" t="s">
        <v>120</v>
      </c>
      <c r="C64" s="32" t="s">
        <v>308</v>
      </c>
      <c r="D64" s="23"/>
      <c r="E64" s="23"/>
      <c r="F64" s="23"/>
      <c r="G64" s="32"/>
      <c r="H64" s="23"/>
      <c r="I64" s="23"/>
      <c r="J64" s="23"/>
      <c r="K64" s="32"/>
      <c r="L64" s="23"/>
      <c r="M64" s="23"/>
      <c r="N64" s="23"/>
    </row>
    <row r="65" spans="1:22" ht="51" x14ac:dyDescent="0.25">
      <c r="A65" s="15"/>
      <c r="B65" s="24" t="s">
        <v>859</v>
      </c>
      <c r="C65" s="21" t="s">
        <v>308</v>
      </c>
      <c r="D65" s="12"/>
      <c r="E65" s="35" t="s">
        <v>860</v>
      </c>
      <c r="F65" s="13" t="s">
        <v>328</v>
      </c>
      <c r="G65" s="21"/>
      <c r="H65" s="12"/>
      <c r="I65" s="25">
        <v>1867</v>
      </c>
      <c r="J65" s="13" t="s">
        <v>308</v>
      </c>
      <c r="K65" s="21"/>
      <c r="L65" s="12"/>
      <c r="M65" s="25">
        <v>4330</v>
      </c>
      <c r="N65" s="13" t="s">
        <v>308</v>
      </c>
    </row>
    <row r="66" spans="1:22" ht="39" thickBot="1" x14ac:dyDescent="0.3">
      <c r="A66" s="15"/>
      <c r="B66" s="26" t="s">
        <v>861</v>
      </c>
      <c r="C66" s="32" t="s">
        <v>308</v>
      </c>
      <c r="D66" s="23"/>
      <c r="E66" s="40" t="s">
        <v>862</v>
      </c>
      <c r="F66" s="28" t="s">
        <v>328</v>
      </c>
      <c r="G66" s="32"/>
      <c r="H66" s="23"/>
      <c r="I66" s="40" t="s">
        <v>863</v>
      </c>
      <c r="J66" s="28" t="s">
        <v>328</v>
      </c>
      <c r="K66" s="32"/>
      <c r="L66" s="23"/>
      <c r="M66" s="40" t="s">
        <v>864</v>
      </c>
      <c r="N66" s="28" t="s">
        <v>328</v>
      </c>
    </row>
    <row r="67" spans="1:22" x14ac:dyDescent="0.25">
      <c r="A67" s="15"/>
      <c r="B67" s="29"/>
      <c r="C67" s="29" t="s">
        <v>308</v>
      </c>
      <c r="D67" s="30"/>
      <c r="E67" s="30"/>
      <c r="F67" s="29"/>
      <c r="G67" s="29"/>
      <c r="H67" s="30"/>
      <c r="I67" s="30"/>
      <c r="J67" s="29"/>
      <c r="K67" s="29"/>
      <c r="L67" s="30"/>
      <c r="M67" s="30"/>
      <c r="N67" s="29"/>
    </row>
    <row r="68" spans="1:22" ht="26.25" thickBot="1" x14ac:dyDescent="0.3">
      <c r="A68" s="15"/>
      <c r="B68" s="62" t="s">
        <v>123</v>
      </c>
      <c r="C68" s="21" t="s">
        <v>308</v>
      </c>
      <c r="D68" s="12"/>
      <c r="E68" s="35" t="s">
        <v>865</v>
      </c>
      <c r="F68" s="13" t="s">
        <v>328</v>
      </c>
      <c r="G68" s="21"/>
      <c r="H68" s="12"/>
      <c r="I68" s="25">
        <v>1707</v>
      </c>
      <c r="J68" s="13" t="s">
        <v>308</v>
      </c>
      <c r="K68" s="21"/>
      <c r="L68" s="12"/>
      <c r="M68" s="25">
        <v>4211</v>
      </c>
      <c r="N68" s="13" t="s">
        <v>308</v>
      </c>
    </row>
    <row r="69" spans="1:22" x14ac:dyDescent="0.25">
      <c r="A69" s="15"/>
      <c r="B69" s="29"/>
      <c r="C69" s="29" t="s">
        <v>308</v>
      </c>
      <c r="D69" s="30"/>
      <c r="E69" s="30"/>
      <c r="F69" s="29"/>
      <c r="G69" s="29"/>
      <c r="H69" s="30"/>
      <c r="I69" s="30"/>
      <c r="J69" s="29"/>
      <c r="K69" s="29"/>
      <c r="L69" s="30"/>
      <c r="M69" s="30"/>
      <c r="N69" s="29"/>
    </row>
    <row r="70" spans="1:22" x14ac:dyDescent="0.25">
      <c r="A70" s="15"/>
      <c r="B70" s="12"/>
      <c r="C70" s="16"/>
      <c r="D70" s="16"/>
      <c r="E70" s="16"/>
      <c r="F70" s="16"/>
      <c r="G70" s="16"/>
      <c r="H70" s="16"/>
      <c r="I70" s="16"/>
      <c r="J70" s="16"/>
      <c r="K70" s="16"/>
      <c r="L70" s="16"/>
      <c r="M70" s="16"/>
      <c r="N70" s="16"/>
    </row>
    <row r="71" spans="1:22" ht="15.75" thickBot="1" x14ac:dyDescent="0.3">
      <c r="A71" s="15"/>
      <c r="B71" s="63" t="s">
        <v>124</v>
      </c>
      <c r="C71" s="32" t="s">
        <v>308</v>
      </c>
      <c r="D71" s="23" t="s">
        <v>311</v>
      </c>
      <c r="E71" s="27">
        <v>9001</v>
      </c>
      <c r="F71" s="28" t="s">
        <v>308</v>
      </c>
      <c r="G71" s="32"/>
      <c r="H71" s="23"/>
      <c r="I71" s="27">
        <v>13855</v>
      </c>
      <c r="J71" s="28" t="s">
        <v>308</v>
      </c>
      <c r="K71" s="32"/>
      <c r="L71" s="23"/>
      <c r="M71" s="27">
        <v>14261</v>
      </c>
      <c r="N71" s="28" t="s">
        <v>308</v>
      </c>
    </row>
    <row r="72" spans="1:22" ht="15.75" thickTop="1" x14ac:dyDescent="0.25">
      <c r="A72" s="15"/>
      <c r="B72" s="29"/>
      <c r="C72" s="29" t="s">
        <v>308</v>
      </c>
      <c r="D72" s="36"/>
      <c r="E72" s="36"/>
      <c r="F72" s="29"/>
      <c r="G72" s="29"/>
      <c r="H72" s="36"/>
      <c r="I72" s="36"/>
      <c r="J72" s="29"/>
      <c r="K72" s="29"/>
      <c r="L72" s="36"/>
      <c r="M72" s="36"/>
      <c r="N72" s="29"/>
    </row>
    <row r="73" spans="1:22" ht="15.75" x14ac:dyDescent="0.25">
      <c r="A73" s="15"/>
      <c r="B73" s="57"/>
      <c r="C73" s="57"/>
      <c r="D73" s="57"/>
      <c r="E73" s="57"/>
      <c r="F73" s="57"/>
      <c r="G73" s="57"/>
      <c r="H73" s="57"/>
      <c r="I73" s="57"/>
      <c r="J73" s="57"/>
      <c r="K73" s="57"/>
      <c r="L73" s="57"/>
      <c r="M73" s="57"/>
      <c r="N73" s="57"/>
      <c r="O73" s="57"/>
      <c r="P73" s="57"/>
      <c r="Q73" s="57"/>
      <c r="R73" s="57"/>
      <c r="S73" s="57"/>
      <c r="T73" s="57"/>
      <c r="U73" s="57"/>
      <c r="V73" s="57"/>
    </row>
    <row r="74" spans="1:22" x14ac:dyDescent="0.25">
      <c r="A74" s="15"/>
      <c r="B74" s="49" t="s">
        <v>479</v>
      </c>
      <c r="C74" s="49" t="s">
        <v>847</v>
      </c>
    </row>
    <row r="75" spans="1:22" ht="15" customHeight="1" x14ac:dyDescent="0.25">
      <c r="A75" s="15" t="s">
        <v>996</v>
      </c>
      <c r="B75" s="14" t="s">
        <v>6</v>
      </c>
      <c r="C75" s="14"/>
      <c r="D75" s="14"/>
      <c r="E75" s="14"/>
      <c r="F75" s="14"/>
      <c r="G75" s="14"/>
      <c r="H75" s="14"/>
      <c r="I75" s="14"/>
      <c r="J75" s="14"/>
      <c r="K75" s="14"/>
      <c r="L75" s="14"/>
      <c r="M75" s="14"/>
      <c r="N75" s="14"/>
      <c r="O75" s="14"/>
      <c r="P75" s="14"/>
      <c r="Q75" s="14"/>
      <c r="R75" s="14"/>
      <c r="S75" s="14"/>
      <c r="T75" s="14"/>
      <c r="U75" s="14"/>
      <c r="V75" s="14"/>
    </row>
    <row r="76" spans="1:22" x14ac:dyDescent="0.25">
      <c r="A76" s="15"/>
      <c r="B76" s="80" t="s">
        <v>832</v>
      </c>
      <c r="C76" s="80"/>
      <c r="D76" s="80"/>
      <c r="E76" s="80"/>
      <c r="F76" s="80"/>
      <c r="G76" s="80"/>
      <c r="H76" s="80"/>
      <c r="I76" s="80"/>
      <c r="J76" s="80"/>
      <c r="K76" s="80"/>
      <c r="L76" s="80"/>
      <c r="M76" s="80"/>
      <c r="N76" s="80"/>
      <c r="O76" s="80"/>
      <c r="P76" s="80"/>
      <c r="Q76" s="80"/>
      <c r="R76" s="80"/>
      <c r="S76" s="80"/>
      <c r="T76" s="80"/>
      <c r="U76" s="80"/>
      <c r="V76" s="80"/>
    </row>
    <row r="77" spans="1:22" x14ac:dyDescent="0.25">
      <c r="A77" s="15"/>
      <c r="B77" s="80" t="s">
        <v>833</v>
      </c>
      <c r="C77" s="80"/>
      <c r="D77" s="80"/>
      <c r="E77" s="80"/>
      <c r="F77" s="80"/>
      <c r="G77" s="80"/>
      <c r="H77" s="80"/>
      <c r="I77" s="80"/>
      <c r="J77" s="80"/>
      <c r="K77" s="80"/>
      <c r="L77" s="80"/>
      <c r="M77" s="80"/>
      <c r="N77" s="80"/>
      <c r="O77" s="80"/>
      <c r="P77" s="80"/>
      <c r="Q77" s="80"/>
      <c r="R77" s="80"/>
      <c r="S77" s="80"/>
      <c r="T77" s="80"/>
      <c r="U77" s="80"/>
      <c r="V77" s="80"/>
    </row>
    <row r="78" spans="1:22" x14ac:dyDescent="0.25">
      <c r="A78" s="15"/>
      <c r="B78" s="80" t="s">
        <v>866</v>
      </c>
      <c r="C78" s="80"/>
      <c r="D78" s="80"/>
      <c r="E78" s="80"/>
      <c r="F78" s="80"/>
      <c r="G78" s="80"/>
      <c r="H78" s="80"/>
      <c r="I78" s="80"/>
      <c r="J78" s="80"/>
      <c r="K78" s="80"/>
      <c r="L78" s="80"/>
      <c r="M78" s="80"/>
      <c r="N78" s="80"/>
      <c r="O78" s="80"/>
      <c r="P78" s="80"/>
      <c r="Q78" s="80"/>
      <c r="R78" s="80"/>
      <c r="S78" s="80"/>
      <c r="T78" s="80"/>
      <c r="U78" s="80"/>
      <c r="V78" s="80"/>
    </row>
    <row r="79" spans="1:22" x14ac:dyDescent="0.25">
      <c r="A79" s="15"/>
      <c r="B79" s="80" t="s">
        <v>849</v>
      </c>
      <c r="C79" s="80"/>
      <c r="D79" s="80"/>
      <c r="E79" s="80"/>
      <c r="F79" s="80"/>
      <c r="G79" s="80"/>
      <c r="H79" s="80"/>
      <c r="I79" s="80"/>
      <c r="J79" s="80"/>
      <c r="K79" s="80"/>
      <c r="L79" s="80"/>
      <c r="M79" s="80"/>
      <c r="N79" s="80"/>
      <c r="O79" s="80"/>
      <c r="P79" s="80"/>
      <c r="Q79" s="80"/>
      <c r="R79" s="80"/>
      <c r="S79" s="80"/>
      <c r="T79" s="80"/>
      <c r="U79" s="80"/>
      <c r="V79" s="80"/>
    </row>
    <row r="80" spans="1:22" ht="15.75" x14ac:dyDescent="0.25">
      <c r="A80" s="15"/>
      <c r="B80" s="57"/>
      <c r="C80" s="57"/>
      <c r="D80" s="57"/>
      <c r="E80" s="57"/>
      <c r="F80" s="57"/>
      <c r="G80" s="57"/>
      <c r="H80" s="57"/>
      <c r="I80" s="57"/>
      <c r="J80" s="57"/>
      <c r="K80" s="57"/>
      <c r="L80" s="57"/>
      <c r="M80" s="57"/>
      <c r="N80" s="57"/>
      <c r="O80" s="57"/>
      <c r="P80" s="57"/>
      <c r="Q80" s="57"/>
      <c r="R80" s="57"/>
      <c r="S80" s="57"/>
      <c r="T80" s="57"/>
      <c r="U80" s="57"/>
      <c r="V80" s="57"/>
    </row>
    <row r="81" spans="1:22" x14ac:dyDescent="0.25">
      <c r="A81" s="15"/>
      <c r="B81" s="12"/>
      <c r="C81" s="12"/>
      <c r="D81" s="12"/>
      <c r="E81" s="12"/>
      <c r="F81" s="12"/>
      <c r="G81" s="12"/>
      <c r="H81" s="12"/>
      <c r="I81" s="12"/>
      <c r="J81" s="12"/>
      <c r="K81" s="12"/>
      <c r="L81" s="12"/>
      <c r="M81" s="12"/>
      <c r="N81" s="12"/>
      <c r="O81" s="12"/>
      <c r="P81" s="12"/>
      <c r="Q81" s="12"/>
      <c r="R81" s="12"/>
      <c r="S81" s="12"/>
      <c r="T81" s="12"/>
      <c r="U81" s="12"/>
      <c r="V81" s="12"/>
    </row>
    <row r="82" spans="1:22" ht="15.75" thickBot="1" x14ac:dyDescent="0.3">
      <c r="A82" s="15"/>
      <c r="B82" s="21"/>
      <c r="C82" s="21" t="s">
        <v>308</v>
      </c>
      <c r="D82" s="37" t="s">
        <v>836</v>
      </c>
      <c r="E82" s="37"/>
      <c r="F82" s="37"/>
      <c r="G82" s="37"/>
      <c r="H82" s="37"/>
      <c r="I82" s="37"/>
      <c r="J82" s="37"/>
      <c r="K82" s="37"/>
      <c r="L82" s="37"/>
      <c r="M82" s="37"/>
      <c r="N82" s="37"/>
      <c r="O82" s="37"/>
      <c r="P82" s="37"/>
      <c r="Q82" s="37"/>
      <c r="R82" s="37"/>
      <c r="S82" s="37"/>
      <c r="T82" s="37"/>
      <c r="U82" s="37"/>
      <c r="V82" s="21"/>
    </row>
    <row r="83" spans="1:22" x14ac:dyDescent="0.25">
      <c r="A83" s="15"/>
      <c r="B83" s="45"/>
      <c r="C83" s="45" t="s">
        <v>308</v>
      </c>
      <c r="D83" s="47" t="s">
        <v>867</v>
      </c>
      <c r="E83" s="47"/>
      <c r="F83" s="48"/>
      <c r="G83" s="48"/>
      <c r="H83" s="47" t="s">
        <v>869</v>
      </c>
      <c r="I83" s="47"/>
      <c r="J83" s="48"/>
      <c r="K83" s="48"/>
      <c r="L83" s="47" t="s">
        <v>872</v>
      </c>
      <c r="M83" s="47"/>
      <c r="N83" s="48"/>
      <c r="O83" s="48"/>
      <c r="P83" s="47" t="s">
        <v>874</v>
      </c>
      <c r="Q83" s="47"/>
      <c r="R83" s="48"/>
      <c r="S83" s="48"/>
      <c r="T83" s="47" t="s">
        <v>130</v>
      </c>
      <c r="U83" s="47"/>
      <c r="V83" s="45"/>
    </row>
    <row r="84" spans="1:22" x14ac:dyDescent="0.25">
      <c r="A84" s="15"/>
      <c r="B84" s="45"/>
      <c r="C84" s="45"/>
      <c r="D84" s="46" t="s">
        <v>868</v>
      </c>
      <c r="E84" s="46"/>
      <c r="F84" s="45"/>
      <c r="G84" s="45"/>
      <c r="H84" s="46" t="s">
        <v>870</v>
      </c>
      <c r="I84" s="46"/>
      <c r="J84" s="45"/>
      <c r="K84" s="45"/>
      <c r="L84" s="46" t="s">
        <v>873</v>
      </c>
      <c r="M84" s="46"/>
      <c r="N84" s="45"/>
      <c r="O84" s="45"/>
      <c r="P84" s="46" t="s">
        <v>875</v>
      </c>
      <c r="Q84" s="46"/>
      <c r="R84" s="45"/>
      <c r="S84" s="45"/>
      <c r="T84" s="46"/>
      <c r="U84" s="46"/>
      <c r="V84" s="45"/>
    </row>
    <row r="85" spans="1:22" x14ac:dyDescent="0.25">
      <c r="A85" s="15"/>
      <c r="B85" s="45"/>
      <c r="C85" s="45"/>
      <c r="D85" s="46"/>
      <c r="E85" s="46"/>
      <c r="F85" s="45"/>
      <c r="G85" s="45"/>
      <c r="H85" s="46" t="s">
        <v>871</v>
      </c>
      <c r="I85" s="46"/>
      <c r="J85" s="45"/>
      <c r="K85" s="45"/>
      <c r="L85" s="46"/>
      <c r="M85" s="46"/>
      <c r="N85" s="45"/>
      <c r="O85" s="45"/>
      <c r="P85" s="46" t="s">
        <v>876</v>
      </c>
      <c r="Q85" s="46"/>
      <c r="R85" s="45"/>
      <c r="S85" s="45"/>
      <c r="T85" s="46"/>
      <c r="U85" s="46"/>
      <c r="V85" s="45"/>
    </row>
    <row r="86" spans="1:22" ht="15.75" thickBot="1" x14ac:dyDescent="0.3">
      <c r="A86" s="15"/>
      <c r="B86" s="45"/>
      <c r="C86" s="45"/>
      <c r="D86" s="38"/>
      <c r="E86" s="38"/>
      <c r="F86" s="45"/>
      <c r="G86" s="45"/>
      <c r="H86" s="38"/>
      <c r="I86" s="38"/>
      <c r="J86" s="45"/>
      <c r="K86" s="45"/>
      <c r="L86" s="38"/>
      <c r="M86" s="38"/>
      <c r="N86" s="45"/>
      <c r="O86" s="45"/>
      <c r="P86" s="38" t="s">
        <v>877</v>
      </c>
      <c r="Q86" s="38"/>
      <c r="R86" s="45"/>
      <c r="S86" s="45"/>
      <c r="T86" s="38"/>
      <c r="U86" s="38"/>
      <c r="V86" s="45"/>
    </row>
    <row r="87" spans="1:22" x14ac:dyDescent="0.25">
      <c r="A87" s="15"/>
      <c r="B87" s="22" t="s">
        <v>878</v>
      </c>
      <c r="C87" s="23" t="s">
        <v>308</v>
      </c>
      <c r="D87" s="23" t="s">
        <v>311</v>
      </c>
      <c r="E87" s="27">
        <v>14450</v>
      </c>
      <c r="F87" s="28" t="s">
        <v>308</v>
      </c>
      <c r="G87" s="23"/>
      <c r="H87" s="23"/>
      <c r="I87" s="27">
        <v>43790</v>
      </c>
      <c r="J87" s="28" t="s">
        <v>308</v>
      </c>
      <c r="K87" s="23"/>
      <c r="L87" s="23"/>
      <c r="M87" s="27">
        <v>89439</v>
      </c>
      <c r="N87" s="28" t="s">
        <v>308</v>
      </c>
      <c r="O87" s="23"/>
      <c r="P87" s="23"/>
      <c r="Q87" s="40" t="s">
        <v>879</v>
      </c>
      <c r="R87" s="28" t="s">
        <v>328</v>
      </c>
      <c r="S87" s="23"/>
      <c r="T87" s="23"/>
      <c r="U87" s="27">
        <v>144333</v>
      </c>
      <c r="V87" s="28" t="s">
        <v>308</v>
      </c>
    </row>
    <row r="88" spans="1:22" x14ac:dyDescent="0.25">
      <c r="A88" s="15"/>
      <c r="B88" s="12"/>
      <c r="C88" s="16"/>
      <c r="D88" s="16"/>
      <c r="E88" s="16"/>
      <c r="F88" s="16"/>
      <c r="G88" s="16"/>
      <c r="H88" s="16"/>
      <c r="I88" s="16"/>
      <c r="J88" s="16"/>
      <c r="K88" s="16"/>
      <c r="L88" s="16"/>
      <c r="M88" s="16"/>
      <c r="N88" s="16"/>
      <c r="O88" s="16"/>
      <c r="P88" s="16"/>
      <c r="Q88" s="16"/>
      <c r="R88" s="16"/>
      <c r="S88" s="16"/>
      <c r="T88" s="16"/>
      <c r="U88" s="16"/>
      <c r="V88" s="16"/>
    </row>
    <row r="89" spans="1:22" x14ac:dyDescent="0.25">
      <c r="A89" s="15"/>
      <c r="B89" s="33" t="s">
        <v>880</v>
      </c>
      <c r="C89" s="12" t="s">
        <v>308</v>
      </c>
      <c r="D89" s="13"/>
      <c r="E89" s="43" t="s">
        <v>361</v>
      </c>
      <c r="F89" s="13" t="s">
        <v>308</v>
      </c>
      <c r="G89" s="12"/>
      <c r="H89" s="13"/>
      <c r="I89" s="43" t="s">
        <v>361</v>
      </c>
      <c r="J89" s="13" t="s">
        <v>308</v>
      </c>
      <c r="K89" s="12"/>
      <c r="L89" s="12"/>
      <c r="M89" s="35" t="s">
        <v>881</v>
      </c>
      <c r="N89" s="13" t="s">
        <v>328</v>
      </c>
      <c r="O89" s="12"/>
      <c r="P89" s="13"/>
      <c r="Q89" s="43" t="s">
        <v>361</v>
      </c>
      <c r="R89" s="13" t="s">
        <v>308</v>
      </c>
      <c r="S89" s="12"/>
      <c r="T89" s="12"/>
      <c r="U89" s="35" t="s">
        <v>881</v>
      </c>
      <c r="V89" s="13" t="s">
        <v>328</v>
      </c>
    </row>
    <row r="90" spans="1:22" ht="25.5" x14ac:dyDescent="0.25">
      <c r="A90" s="15"/>
      <c r="B90" s="22" t="s">
        <v>882</v>
      </c>
      <c r="C90" s="23" t="s">
        <v>308</v>
      </c>
      <c r="D90" s="23"/>
      <c r="E90" s="40">
        <v>160</v>
      </c>
      <c r="F90" s="28" t="s">
        <v>308</v>
      </c>
      <c r="G90" s="23"/>
      <c r="H90" s="23"/>
      <c r="I90" s="27">
        <v>3058</v>
      </c>
      <c r="J90" s="28" t="s">
        <v>308</v>
      </c>
      <c r="K90" s="23"/>
      <c r="L90" s="28"/>
      <c r="M90" s="42" t="s">
        <v>361</v>
      </c>
      <c r="N90" s="28" t="s">
        <v>308</v>
      </c>
      <c r="O90" s="23"/>
      <c r="P90" s="28"/>
      <c r="Q90" s="42" t="s">
        <v>361</v>
      </c>
      <c r="R90" s="28" t="s">
        <v>308</v>
      </c>
      <c r="S90" s="23"/>
      <c r="T90" s="23"/>
      <c r="U90" s="27">
        <v>3218</v>
      </c>
      <c r="V90" s="28" t="s">
        <v>308</v>
      </c>
    </row>
    <row r="91" spans="1:22" x14ac:dyDescent="0.25">
      <c r="A91" s="15"/>
      <c r="B91" s="33" t="s">
        <v>138</v>
      </c>
      <c r="C91" s="12" t="s">
        <v>308</v>
      </c>
      <c r="D91" s="12"/>
      <c r="E91" s="35" t="s">
        <v>883</v>
      </c>
      <c r="F91" s="13" t="s">
        <v>328</v>
      </c>
      <c r="G91" s="12"/>
      <c r="H91" s="12"/>
      <c r="I91" s="35" t="s">
        <v>884</v>
      </c>
      <c r="J91" s="13" t="s">
        <v>328</v>
      </c>
      <c r="K91" s="12"/>
      <c r="L91" s="13"/>
      <c r="M91" s="43" t="s">
        <v>361</v>
      </c>
      <c r="N91" s="13" t="s">
        <v>308</v>
      </c>
      <c r="O91" s="12"/>
      <c r="P91" s="13"/>
      <c r="Q91" s="43" t="s">
        <v>361</v>
      </c>
      <c r="R91" s="13" t="s">
        <v>308</v>
      </c>
      <c r="S91" s="12"/>
      <c r="T91" s="12"/>
      <c r="U91" s="35" t="s">
        <v>885</v>
      </c>
      <c r="V91" s="13" t="s">
        <v>328</v>
      </c>
    </row>
    <row r="92" spans="1:22" ht="25.5" x14ac:dyDescent="0.25">
      <c r="A92" s="15"/>
      <c r="B92" s="22" t="s">
        <v>886</v>
      </c>
      <c r="C92" s="23" t="s">
        <v>308</v>
      </c>
      <c r="D92" s="23"/>
      <c r="E92" s="40">
        <v>11</v>
      </c>
      <c r="F92" s="28" t="s">
        <v>308</v>
      </c>
      <c r="G92" s="23"/>
      <c r="H92" s="23"/>
      <c r="I92" s="40">
        <v>99</v>
      </c>
      <c r="J92" s="28" t="s">
        <v>308</v>
      </c>
      <c r="K92" s="23"/>
      <c r="L92" s="28"/>
      <c r="M92" s="42" t="s">
        <v>361</v>
      </c>
      <c r="N92" s="28" t="s">
        <v>308</v>
      </c>
      <c r="O92" s="23"/>
      <c r="P92" s="28"/>
      <c r="Q92" s="42" t="s">
        <v>361</v>
      </c>
      <c r="R92" s="28" t="s">
        <v>308</v>
      </c>
      <c r="S92" s="23"/>
      <c r="T92" s="23"/>
      <c r="U92" s="40">
        <v>110</v>
      </c>
      <c r="V92" s="28" t="s">
        <v>308</v>
      </c>
    </row>
    <row r="93" spans="1:22" x14ac:dyDescent="0.25">
      <c r="A93" s="15"/>
      <c r="B93" s="33" t="s">
        <v>140</v>
      </c>
      <c r="C93" s="12" t="s">
        <v>308</v>
      </c>
      <c r="D93" s="13"/>
      <c r="E93" s="43" t="s">
        <v>361</v>
      </c>
      <c r="F93" s="13" t="s">
        <v>308</v>
      </c>
      <c r="G93" s="12"/>
      <c r="H93" s="12"/>
      <c r="I93" s="35">
        <v>24</v>
      </c>
      <c r="J93" s="13" t="s">
        <v>308</v>
      </c>
      <c r="K93" s="12"/>
      <c r="L93" s="13"/>
      <c r="M93" s="43" t="s">
        <v>361</v>
      </c>
      <c r="N93" s="13" t="s">
        <v>308</v>
      </c>
      <c r="O93" s="12"/>
      <c r="P93" s="13"/>
      <c r="Q93" s="43" t="s">
        <v>361</v>
      </c>
      <c r="R93" s="13" t="s">
        <v>308</v>
      </c>
      <c r="S93" s="12"/>
      <c r="T93" s="12"/>
      <c r="U93" s="35">
        <v>24</v>
      </c>
      <c r="V93" s="13" t="s">
        <v>308</v>
      </c>
    </row>
    <row r="94" spans="1:22" ht="38.25" x14ac:dyDescent="0.25">
      <c r="A94" s="15"/>
      <c r="B94" s="22" t="s">
        <v>887</v>
      </c>
      <c r="C94" s="23" t="s">
        <v>308</v>
      </c>
      <c r="D94" s="28"/>
      <c r="E94" s="42" t="s">
        <v>361</v>
      </c>
      <c r="F94" s="28" t="s">
        <v>308</v>
      </c>
      <c r="G94" s="23"/>
      <c r="H94" s="28"/>
      <c r="I94" s="42" t="s">
        <v>361</v>
      </c>
      <c r="J94" s="28" t="s">
        <v>308</v>
      </c>
      <c r="K94" s="23"/>
      <c r="L94" s="28"/>
      <c r="M94" s="42" t="s">
        <v>361</v>
      </c>
      <c r="N94" s="28" t="s">
        <v>308</v>
      </c>
      <c r="O94" s="23"/>
      <c r="P94" s="23"/>
      <c r="Q94" s="27">
        <v>4211</v>
      </c>
      <c r="R94" s="28" t="s">
        <v>308</v>
      </c>
      <c r="S94" s="23"/>
      <c r="T94" s="23"/>
      <c r="U94" s="27">
        <v>4211</v>
      </c>
      <c r="V94" s="28" t="s">
        <v>308</v>
      </c>
    </row>
    <row r="95" spans="1:22" ht="15.75" thickBot="1" x14ac:dyDescent="0.3">
      <c r="A95" s="15"/>
      <c r="B95" s="33" t="s">
        <v>142</v>
      </c>
      <c r="C95" s="12" t="s">
        <v>308</v>
      </c>
      <c r="D95" s="13"/>
      <c r="E95" s="43" t="s">
        <v>361</v>
      </c>
      <c r="F95" s="13" t="s">
        <v>308</v>
      </c>
      <c r="G95" s="12"/>
      <c r="H95" s="13"/>
      <c r="I95" s="43" t="s">
        <v>361</v>
      </c>
      <c r="J95" s="13" t="s">
        <v>308</v>
      </c>
      <c r="K95" s="12"/>
      <c r="L95" s="12"/>
      <c r="M95" s="25">
        <v>10050</v>
      </c>
      <c r="N95" s="13" t="s">
        <v>308</v>
      </c>
      <c r="O95" s="12"/>
      <c r="P95" s="13"/>
      <c r="Q95" s="43" t="s">
        <v>361</v>
      </c>
      <c r="R95" s="13" t="s">
        <v>308</v>
      </c>
      <c r="S95" s="12"/>
      <c r="T95" s="12"/>
      <c r="U95" s="25">
        <v>10050</v>
      </c>
      <c r="V95" s="13" t="s">
        <v>308</v>
      </c>
    </row>
    <row r="96" spans="1:22" x14ac:dyDescent="0.25">
      <c r="A96" s="15"/>
      <c r="B96" s="29"/>
      <c r="C96" s="29" t="s">
        <v>308</v>
      </c>
      <c r="D96" s="30"/>
      <c r="E96" s="30"/>
      <c r="F96" s="29"/>
      <c r="G96" s="29"/>
      <c r="H96" s="30"/>
      <c r="I96" s="30"/>
      <c r="J96" s="29"/>
      <c r="K96" s="29"/>
      <c r="L96" s="30"/>
      <c r="M96" s="30"/>
      <c r="N96" s="29"/>
      <c r="O96" s="29"/>
      <c r="P96" s="30"/>
      <c r="Q96" s="30"/>
      <c r="R96" s="29"/>
      <c r="S96" s="29"/>
      <c r="T96" s="30"/>
      <c r="U96" s="30"/>
      <c r="V96" s="29"/>
    </row>
    <row r="97" spans="1:22" x14ac:dyDescent="0.25">
      <c r="A97" s="15"/>
      <c r="B97" s="12"/>
      <c r="C97" s="16"/>
      <c r="D97" s="16"/>
      <c r="E97" s="16"/>
      <c r="F97" s="16"/>
      <c r="G97" s="16"/>
      <c r="H97" s="16"/>
      <c r="I97" s="16"/>
      <c r="J97" s="16"/>
      <c r="K97" s="16"/>
      <c r="L97" s="16"/>
      <c r="M97" s="16"/>
      <c r="N97" s="16"/>
      <c r="O97" s="16"/>
      <c r="P97" s="16"/>
      <c r="Q97" s="16"/>
      <c r="R97" s="16"/>
      <c r="S97" s="16"/>
      <c r="T97" s="16"/>
      <c r="U97" s="16"/>
      <c r="V97" s="16"/>
    </row>
    <row r="98" spans="1:22" x14ac:dyDescent="0.25">
      <c r="A98" s="15"/>
      <c r="B98" s="22" t="s">
        <v>888</v>
      </c>
      <c r="C98" s="32" t="s">
        <v>308</v>
      </c>
      <c r="D98" s="23"/>
      <c r="E98" s="27">
        <v>14608</v>
      </c>
      <c r="F98" s="28" t="s">
        <v>308</v>
      </c>
      <c r="G98" s="32"/>
      <c r="H98" s="23"/>
      <c r="I98" s="27">
        <v>46734</v>
      </c>
      <c r="J98" s="28" t="s">
        <v>308</v>
      </c>
      <c r="K98" s="32"/>
      <c r="L98" s="23"/>
      <c r="M98" s="27">
        <v>95141</v>
      </c>
      <c r="N98" s="28" t="s">
        <v>308</v>
      </c>
      <c r="O98" s="32"/>
      <c r="P98" s="23"/>
      <c r="Q98" s="40">
        <v>865</v>
      </c>
      <c r="R98" s="28" t="s">
        <v>308</v>
      </c>
      <c r="S98" s="32"/>
      <c r="T98" s="23"/>
      <c r="U98" s="27">
        <v>157348</v>
      </c>
      <c r="V98" s="28" t="s">
        <v>308</v>
      </c>
    </row>
    <row r="99" spans="1:22" x14ac:dyDescent="0.25">
      <c r="A99" s="15"/>
      <c r="B99" s="12"/>
      <c r="C99" s="16"/>
      <c r="D99" s="16"/>
      <c r="E99" s="16"/>
      <c r="F99" s="16"/>
      <c r="G99" s="16"/>
      <c r="H99" s="16"/>
      <c r="I99" s="16"/>
      <c r="J99" s="16"/>
      <c r="K99" s="16"/>
      <c r="L99" s="16"/>
      <c r="M99" s="16"/>
      <c r="N99" s="16"/>
      <c r="O99" s="16"/>
      <c r="P99" s="16"/>
      <c r="Q99" s="16"/>
      <c r="R99" s="16"/>
      <c r="S99" s="16"/>
      <c r="T99" s="16"/>
      <c r="U99" s="16"/>
      <c r="V99" s="16"/>
    </row>
    <row r="100" spans="1:22" x14ac:dyDescent="0.25">
      <c r="A100" s="15"/>
      <c r="B100" s="33" t="s">
        <v>889</v>
      </c>
      <c r="C100" s="21" t="s">
        <v>308</v>
      </c>
      <c r="D100" s="13"/>
      <c r="E100" s="43" t="s">
        <v>361</v>
      </c>
      <c r="F100" s="13" t="s">
        <v>308</v>
      </c>
      <c r="G100" s="21"/>
      <c r="H100" s="13"/>
      <c r="I100" s="43" t="s">
        <v>361</v>
      </c>
      <c r="J100" s="13" t="s">
        <v>308</v>
      </c>
      <c r="K100" s="21"/>
      <c r="L100" s="12"/>
      <c r="M100" s="35" t="s">
        <v>890</v>
      </c>
      <c r="N100" s="13" t="s">
        <v>328</v>
      </c>
      <c r="O100" s="21"/>
      <c r="P100" s="13"/>
      <c r="Q100" s="43" t="s">
        <v>361</v>
      </c>
      <c r="R100" s="13" t="s">
        <v>308</v>
      </c>
      <c r="S100" s="21"/>
      <c r="T100" s="12"/>
      <c r="U100" s="35" t="s">
        <v>890</v>
      </c>
      <c r="V100" s="13" t="s">
        <v>328</v>
      </c>
    </row>
    <row r="101" spans="1:22" ht="25.5" x14ac:dyDescent="0.25">
      <c r="A101" s="15"/>
      <c r="B101" s="22" t="s">
        <v>891</v>
      </c>
      <c r="C101" s="32" t="s">
        <v>308</v>
      </c>
      <c r="D101" s="23"/>
      <c r="E101" s="40">
        <v>212</v>
      </c>
      <c r="F101" s="28" t="s">
        <v>308</v>
      </c>
      <c r="G101" s="32"/>
      <c r="H101" s="23"/>
      <c r="I101" s="27">
        <v>4306</v>
      </c>
      <c r="J101" s="28" t="s">
        <v>308</v>
      </c>
      <c r="K101" s="32"/>
      <c r="L101" s="28"/>
      <c r="M101" s="42" t="s">
        <v>361</v>
      </c>
      <c r="N101" s="28" t="s">
        <v>308</v>
      </c>
      <c r="O101" s="32"/>
      <c r="P101" s="28"/>
      <c r="Q101" s="42" t="s">
        <v>361</v>
      </c>
      <c r="R101" s="28" t="s">
        <v>308</v>
      </c>
      <c r="S101" s="32"/>
      <c r="T101" s="23"/>
      <c r="U101" s="27">
        <v>4518</v>
      </c>
      <c r="V101" s="28" t="s">
        <v>308</v>
      </c>
    </row>
    <row r="102" spans="1:22" ht="25.5" x14ac:dyDescent="0.25">
      <c r="A102" s="15"/>
      <c r="B102" s="33" t="s">
        <v>892</v>
      </c>
      <c r="C102" s="21" t="s">
        <v>308</v>
      </c>
      <c r="D102" s="12"/>
      <c r="E102" s="35">
        <v>18</v>
      </c>
      <c r="F102" s="13" t="s">
        <v>308</v>
      </c>
      <c r="G102" s="21"/>
      <c r="H102" s="12"/>
      <c r="I102" s="35">
        <v>171</v>
      </c>
      <c r="J102" s="13" t="s">
        <v>308</v>
      </c>
      <c r="K102" s="21"/>
      <c r="L102" s="13"/>
      <c r="M102" s="43" t="s">
        <v>361</v>
      </c>
      <c r="N102" s="13" t="s">
        <v>308</v>
      </c>
      <c r="O102" s="21"/>
      <c r="P102" s="13"/>
      <c r="Q102" s="43" t="s">
        <v>361</v>
      </c>
      <c r="R102" s="13" t="s">
        <v>308</v>
      </c>
      <c r="S102" s="21"/>
      <c r="T102" s="12"/>
      <c r="U102" s="35">
        <v>189</v>
      </c>
      <c r="V102" s="13" t="s">
        <v>308</v>
      </c>
    </row>
    <row r="103" spans="1:22" x14ac:dyDescent="0.25">
      <c r="A103" s="15"/>
      <c r="B103" s="22" t="s">
        <v>140</v>
      </c>
      <c r="C103" s="32" t="s">
        <v>308</v>
      </c>
      <c r="D103" s="28"/>
      <c r="E103" s="42" t="s">
        <v>361</v>
      </c>
      <c r="F103" s="28" t="s">
        <v>308</v>
      </c>
      <c r="G103" s="32"/>
      <c r="H103" s="23"/>
      <c r="I103" s="40">
        <v>31</v>
      </c>
      <c r="J103" s="28" t="s">
        <v>308</v>
      </c>
      <c r="K103" s="32"/>
      <c r="L103" s="28"/>
      <c r="M103" s="42" t="s">
        <v>361</v>
      </c>
      <c r="N103" s="28" t="s">
        <v>308</v>
      </c>
      <c r="O103" s="32"/>
      <c r="P103" s="28"/>
      <c r="Q103" s="42" t="s">
        <v>361</v>
      </c>
      <c r="R103" s="28" t="s">
        <v>308</v>
      </c>
      <c r="S103" s="32"/>
      <c r="T103" s="23"/>
      <c r="U103" s="40">
        <v>31</v>
      </c>
      <c r="V103" s="28" t="s">
        <v>308</v>
      </c>
    </row>
    <row r="104" spans="1:22" ht="38.25" x14ac:dyDescent="0.25">
      <c r="A104" s="15"/>
      <c r="B104" s="33" t="s">
        <v>893</v>
      </c>
      <c r="C104" s="21" t="s">
        <v>308</v>
      </c>
      <c r="D104" s="13"/>
      <c r="E104" s="43" t="s">
        <v>361</v>
      </c>
      <c r="F104" s="13" t="s">
        <v>308</v>
      </c>
      <c r="G104" s="21"/>
      <c r="H104" s="13"/>
      <c r="I104" s="43" t="s">
        <v>361</v>
      </c>
      <c r="J104" s="13" t="s">
        <v>308</v>
      </c>
      <c r="K104" s="21"/>
      <c r="L104" s="13"/>
      <c r="M104" s="43" t="s">
        <v>361</v>
      </c>
      <c r="N104" s="13" t="s">
        <v>308</v>
      </c>
      <c r="O104" s="21"/>
      <c r="P104" s="12"/>
      <c r="Q104" s="25">
        <v>1707</v>
      </c>
      <c r="R104" s="13" t="s">
        <v>308</v>
      </c>
      <c r="S104" s="21"/>
      <c r="T104" s="12"/>
      <c r="U104" s="25">
        <v>1707</v>
      </c>
      <c r="V104" s="13" t="s">
        <v>308</v>
      </c>
    </row>
    <row r="105" spans="1:22" ht="15.75" thickBot="1" x14ac:dyDescent="0.3">
      <c r="A105" s="15"/>
      <c r="B105" s="22" t="s">
        <v>142</v>
      </c>
      <c r="C105" s="32" t="s">
        <v>308</v>
      </c>
      <c r="D105" s="28"/>
      <c r="E105" s="42" t="s">
        <v>361</v>
      </c>
      <c r="F105" s="28" t="s">
        <v>308</v>
      </c>
      <c r="G105" s="32"/>
      <c r="H105" s="28"/>
      <c r="I105" s="42" t="s">
        <v>361</v>
      </c>
      <c r="J105" s="28" t="s">
        <v>308</v>
      </c>
      <c r="K105" s="32"/>
      <c r="L105" s="23"/>
      <c r="M105" s="27">
        <v>12148</v>
      </c>
      <c r="N105" s="28" t="s">
        <v>308</v>
      </c>
      <c r="O105" s="32"/>
      <c r="P105" s="28"/>
      <c r="Q105" s="42" t="s">
        <v>361</v>
      </c>
      <c r="R105" s="28" t="s">
        <v>308</v>
      </c>
      <c r="S105" s="32"/>
      <c r="T105" s="23"/>
      <c r="U105" s="27">
        <v>12148</v>
      </c>
      <c r="V105" s="28" t="s">
        <v>308</v>
      </c>
    </row>
    <row r="106" spans="1:22" x14ac:dyDescent="0.25">
      <c r="A106" s="15"/>
      <c r="B106" s="29"/>
      <c r="C106" s="29" t="s">
        <v>308</v>
      </c>
      <c r="D106" s="30"/>
      <c r="E106" s="30"/>
      <c r="F106" s="29"/>
      <c r="G106" s="29"/>
      <c r="H106" s="30"/>
      <c r="I106" s="30"/>
      <c r="J106" s="29"/>
      <c r="K106" s="29"/>
      <c r="L106" s="30"/>
      <c r="M106" s="30"/>
      <c r="N106" s="29"/>
      <c r="O106" s="29"/>
      <c r="P106" s="30"/>
      <c r="Q106" s="30"/>
      <c r="R106" s="29"/>
      <c r="S106" s="29"/>
      <c r="T106" s="30"/>
      <c r="U106" s="30"/>
      <c r="V106" s="29"/>
    </row>
    <row r="107" spans="1:22" x14ac:dyDescent="0.25">
      <c r="A107" s="15"/>
      <c r="B107" s="12"/>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15"/>
      <c r="B108" s="33" t="s">
        <v>894</v>
      </c>
      <c r="C108" s="21" t="s">
        <v>308</v>
      </c>
      <c r="D108" s="12"/>
      <c r="E108" s="25">
        <v>14838</v>
      </c>
      <c r="F108" s="13" t="s">
        <v>308</v>
      </c>
      <c r="G108" s="21"/>
      <c r="H108" s="12"/>
      <c r="I108" s="25">
        <v>51242</v>
      </c>
      <c r="J108" s="13" t="s">
        <v>308</v>
      </c>
      <c r="K108" s="21"/>
      <c r="L108" s="12"/>
      <c r="M108" s="25">
        <v>101046</v>
      </c>
      <c r="N108" s="13" t="s">
        <v>308</v>
      </c>
      <c r="O108" s="21"/>
      <c r="P108" s="12"/>
      <c r="Q108" s="25">
        <v>2572</v>
      </c>
      <c r="R108" s="13" t="s">
        <v>308</v>
      </c>
      <c r="S108" s="21"/>
      <c r="T108" s="12"/>
      <c r="U108" s="25">
        <v>169698</v>
      </c>
      <c r="V108" s="13" t="s">
        <v>308</v>
      </c>
    </row>
    <row r="109" spans="1:22" x14ac:dyDescent="0.25">
      <c r="A109" s="15"/>
      <c r="B109" s="12"/>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5"/>
      <c r="B110" s="22" t="s">
        <v>880</v>
      </c>
      <c r="C110" s="32" t="s">
        <v>308</v>
      </c>
      <c r="D110" s="28"/>
      <c r="E110" s="42" t="s">
        <v>361</v>
      </c>
      <c r="F110" s="28" t="s">
        <v>308</v>
      </c>
      <c r="G110" s="32"/>
      <c r="H110" s="28"/>
      <c r="I110" s="42" t="s">
        <v>361</v>
      </c>
      <c r="J110" s="28" t="s">
        <v>308</v>
      </c>
      <c r="K110" s="32"/>
      <c r="L110" s="23"/>
      <c r="M110" s="40" t="s">
        <v>895</v>
      </c>
      <c r="N110" s="28" t="s">
        <v>328</v>
      </c>
      <c r="O110" s="32"/>
      <c r="P110" s="28"/>
      <c r="Q110" s="42" t="s">
        <v>361</v>
      </c>
      <c r="R110" s="28" t="s">
        <v>308</v>
      </c>
      <c r="S110" s="32"/>
      <c r="T110" s="23"/>
      <c r="U110" s="40" t="s">
        <v>895</v>
      </c>
      <c r="V110" s="28" t="s">
        <v>328</v>
      </c>
    </row>
    <row r="111" spans="1:22" ht="25.5" x14ac:dyDescent="0.25">
      <c r="A111" s="15"/>
      <c r="B111" s="33" t="s">
        <v>896</v>
      </c>
      <c r="C111" s="21" t="s">
        <v>308</v>
      </c>
      <c r="D111" s="12"/>
      <c r="E111" s="35">
        <v>147</v>
      </c>
      <c r="F111" s="13" t="s">
        <v>308</v>
      </c>
      <c r="G111" s="21"/>
      <c r="H111" s="12"/>
      <c r="I111" s="25">
        <v>3101</v>
      </c>
      <c r="J111" s="13" t="s">
        <v>308</v>
      </c>
      <c r="K111" s="21"/>
      <c r="L111" s="13"/>
      <c r="M111" s="43" t="s">
        <v>361</v>
      </c>
      <c r="N111" s="13" t="s">
        <v>308</v>
      </c>
      <c r="O111" s="21"/>
      <c r="P111" s="13"/>
      <c r="Q111" s="43" t="s">
        <v>361</v>
      </c>
      <c r="R111" s="13" t="s">
        <v>308</v>
      </c>
      <c r="S111" s="21"/>
      <c r="T111" s="12"/>
      <c r="U111" s="25">
        <v>3248</v>
      </c>
      <c r="V111" s="13" t="s">
        <v>308</v>
      </c>
    </row>
    <row r="112" spans="1:22" ht="25.5" x14ac:dyDescent="0.25">
      <c r="A112" s="15"/>
      <c r="B112" s="22" t="s">
        <v>897</v>
      </c>
      <c r="C112" s="32" t="s">
        <v>308</v>
      </c>
      <c r="D112" s="23"/>
      <c r="E112" s="40">
        <v>12</v>
      </c>
      <c r="F112" s="28" t="s">
        <v>308</v>
      </c>
      <c r="G112" s="32"/>
      <c r="H112" s="23"/>
      <c r="I112" s="40">
        <v>144</v>
      </c>
      <c r="J112" s="28" t="s">
        <v>308</v>
      </c>
      <c r="K112" s="32"/>
      <c r="L112" s="28"/>
      <c r="M112" s="42" t="s">
        <v>361</v>
      </c>
      <c r="N112" s="28" t="s">
        <v>308</v>
      </c>
      <c r="O112" s="32"/>
      <c r="P112" s="28"/>
      <c r="Q112" s="42" t="s">
        <v>361</v>
      </c>
      <c r="R112" s="28" t="s">
        <v>308</v>
      </c>
      <c r="S112" s="32"/>
      <c r="T112" s="23"/>
      <c r="U112" s="40">
        <v>156</v>
      </c>
      <c r="V112" s="28" t="s">
        <v>308</v>
      </c>
    </row>
    <row r="113" spans="1:22" x14ac:dyDescent="0.25">
      <c r="A113" s="15"/>
      <c r="B113" s="33" t="s">
        <v>140</v>
      </c>
      <c r="C113" s="21" t="s">
        <v>308</v>
      </c>
      <c r="D113" s="13"/>
      <c r="E113" s="43" t="s">
        <v>361</v>
      </c>
      <c r="F113" s="13" t="s">
        <v>308</v>
      </c>
      <c r="G113" s="21"/>
      <c r="H113" s="12"/>
      <c r="I113" s="35">
        <v>32</v>
      </c>
      <c r="J113" s="13" t="s">
        <v>308</v>
      </c>
      <c r="K113" s="21"/>
      <c r="L113" s="13"/>
      <c r="M113" s="43" t="s">
        <v>361</v>
      </c>
      <c r="N113" s="13" t="s">
        <v>308</v>
      </c>
      <c r="O113" s="21"/>
      <c r="P113" s="13"/>
      <c r="Q113" s="43" t="s">
        <v>361</v>
      </c>
      <c r="R113" s="13" t="s">
        <v>308</v>
      </c>
      <c r="S113" s="21"/>
      <c r="T113" s="12"/>
      <c r="U113" s="35">
        <v>32</v>
      </c>
      <c r="V113" s="13" t="s">
        <v>308</v>
      </c>
    </row>
    <row r="114" spans="1:22" ht="38.25" x14ac:dyDescent="0.25">
      <c r="A114" s="15"/>
      <c r="B114" s="22" t="s">
        <v>898</v>
      </c>
      <c r="C114" s="32" t="s">
        <v>308</v>
      </c>
      <c r="D114" s="28"/>
      <c r="E114" s="42" t="s">
        <v>361</v>
      </c>
      <c r="F114" s="28" t="s">
        <v>308</v>
      </c>
      <c r="G114" s="32"/>
      <c r="H114" s="28"/>
      <c r="I114" s="42" t="s">
        <v>361</v>
      </c>
      <c r="J114" s="28" t="s">
        <v>308</v>
      </c>
      <c r="K114" s="32"/>
      <c r="L114" s="28"/>
      <c r="M114" s="42" t="s">
        <v>361</v>
      </c>
      <c r="N114" s="28" t="s">
        <v>308</v>
      </c>
      <c r="O114" s="32"/>
      <c r="P114" s="23"/>
      <c r="Q114" s="40" t="s">
        <v>865</v>
      </c>
      <c r="R114" s="28" t="s">
        <v>328</v>
      </c>
      <c r="S114" s="32"/>
      <c r="T114" s="23"/>
      <c r="U114" s="40" t="s">
        <v>865</v>
      </c>
      <c r="V114" s="28" t="s">
        <v>328</v>
      </c>
    </row>
    <row r="115" spans="1:22" ht="15.75" thickBot="1" x14ac:dyDescent="0.3">
      <c r="A115" s="15"/>
      <c r="B115" s="33" t="s">
        <v>142</v>
      </c>
      <c r="C115" s="21" t="s">
        <v>308</v>
      </c>
      <c r="D115" s="13"/>
      <c r="E115" s="43" t="s">
        <v>361</v>
      </c>
      <c r="F115" s="13" t="s">
        <v>308</v>
      </c>
      <c r="G115" s="21"/>
      <c r="H115" s="13"/>
      <c r="I115" s="43" t="s">
        <v>361</v>
      </c>
      <c r="J115" s="13" t="s">
        <v>308</v>
      </c>
      <c r="K115" s="21"/>
      <c r="L115" s="12"/>
      <c r="M115" s="25">
        <v>15869</v>
      </c>
      <c r="N115" s="13" t="s">
        <v>308</v>
      </c>
      <c r="O115" s="21"/>
      <c r="P115" s="13"/>
      <c r="Q115" s="43" t="s">
        <v>361</v>
      </c>
      <c r="R115" s="13" t="s">
        <v>308</v>
      </c>
      <c r="S115" s="21"/>
      <c r="T115" s="12"/>
      <c r="U115" s="25">
        <v>15869</v>
      </c>
      <c r="V115" s="13" t="s">
        <v>308</v>
      </c>
    </row>
    <row r="116" spans="1:22" x14ac:dyDescent="0.25">
      <c r="A116" s="15"/>
      <c r="B116" s="29"/>
      <c r="C116" s="29" t="s">
        <v>308</v>
      </c>
      <c r="D116" s="30"/>
      <c r="E116" s="30"/>
      <c r="F116" s="29"/>
      <c r="G116" s="29"/>
      <c r="H116" s="30"/>
      <c r="I116" s="30"/>
      <c r="J116" s="29"/>
      <c r="K116" s="29"/>
      <c r="L116" s="30"/>
      <c r="M116" s="30"/>
      <c r="N116" s="29"/>
      <c r="O116" s="29"/>
      <c r="P116" s="30"/>
      <c r="Q116" s="30"/>
      <c r="R116" s="29"/>
      <c r="S116" s="29"/>
      <c r="T116" s="30"/>
      <c r="U116" s="30"/>
      <c r="V116" s="29"/>
    </row>
    <row r="117" spans="1:22" x14ac:dyDescent="0.25">
      <c r="A117" s="15"/>
      <c r="B117" s="12"/>
      <c r="C117" s="16"/>
      <c r="D117" s="16"/>
      <c r="E117" s="16"/>
      <c r="F117" s="16"/>
      <c r="G117" s="16"/>
      <c r="H117" s="16"/>
      <c r="I117" s="16"/>
      <c r="J117" s="16"/>
      <c r="K117" s="16"/>
      <c r="L117" s="16"/>
      <c r="M117" s="16"/>
      <c r="N117" s="16"/>
      <c r="O117" s="16"/>
      <c r="P117" s="16"/>
      <c r="Q117" s="16"/>
      <c r="R117" s="16"/>
      <c r="S117" s="16"/>
      <c r="T117" s="16"/>
      <c r="U117" s="16"/>
      <c r="V117" s="16"/>
    </row>
    <row r="118" spans="1:22" ht="15.75" thickBot="1" x14ac:dyDescent="0.3">
      <c r="A118" s="15"/>
      <c r="B118" s="22" t="s">
        <v>899</v>
      </c>
      <c r="C118" s="32" t="s">
        <v>308</v>
      </c>
      <c r="D118" s="23" t="s">
        <v>311</v>
      </c>
      <c r="E118" s="27">
        <v>14997</v>
      </c>
      <c r="F118" s="28" t="s">
        <v>308</v>
      </c>
      <c r="G118" s="32"/>
      <c r="H118" s="23"/>
      <c r="I118" s="27">
        <v>54519</v>
      </c>
      <c r="J118" s="28" t="s">
        <v>308</v>
      </c>
      <c r="K118" s="32"/>
      <c r="L118" s="23"/>
      <c r="M118" s="27">
        <v>112451</v>
      </c>
      <c r="N118" s="28" t="s">
        <v>308</v>
      </c>
      <c r="O118" s="32"/>
      <c r="P118" s="23"/>
      <c r="Q118" s="40" t="s">
        <v>844</v>
      </c>
      <c r="R118" s="28" t="s">
        <v>328</v>
      </c>
      <c r="S118" s="32"/>
      <c r="T118" s="23"/>
      <c r="U118" s="27">
        <v>177671</v>
      </c>
      <c r="V118" s="28" t="s">
        <v>308</v>
      </c>
    </row>
    <row r="119" spans="1:22" ht="15.75" thickTop="1" x14ac:dyDescent="0.25">
      <c r="A119" s="15"/>
      <c r="B119" s="29"/>
      <c r="C119" s="29" t="s">
        <v>308</v>
      </c>
      <c r="D119" s="36"/>
      <c r="E119" s="36"/>
      <c r="F119" s="29"/>
      <c r="G119" s="29"/>
      <c r="H119" s="36"/>
      <c r="I119" s="36"/>
      <c r="J119" s="29"/>
      <c r="K119" s="29"/>
      <c r="L119" s="36"/>
      <c r="M119" s="36"/>
      <c r="N119" s="29"/>
      <c r="O119" s="29"/>
      <c r="P119" s="36"/>
      <c r="Q119" s="36"/>
      <c r="R119" s="29"/>
      <c r="S119" s="29"/>
      <c r="T119" s="36"/>
      <c r="U119" s="36"/>
      <c r="V119" s="29"/>
    </row>
    <row r="120" spans="1:22" ht="15" customHeight="1" x14ac:dyDescent="0.25">
      <c r="A120" s="15" t="s">
        <v>997</v>
      </c>
      <c r="B120" s="14" t="s">
        <v>6</v>
      </c>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5"/>
      <c r="B121" s="80" t="s">
        <v>832</v>
      </c>
      <c r="C121" s="80"/>
      <c r="D121" s="80"/>
      <c r="E121" s="80"/>
      <c r="F121" s="80"/>
      <c r="G121" s="80"/>
      <c r="H121" s="80"/>
      <c r="I121" s="80"/>
      <c r="J121" s="80"/>
      <c r="K121" s="80"/>
      <c r="L121" s="80"/>
      <c r="M121" s="80"/>
      <c r="N121" s="80"/>
      <c r="O121" s="80"/>
      <c r="P121" s="80"/>
      <c r="Q121" s="80"/>
      <c r="R121" s="80"/>
      <c r="S121" s="80"/>
      <c r="T121" s="80"/>
      <c r="U121" s="80"/>
      <c r="V121" s="80"/>
    </row>
    <row r="122" spans="1:22" x14ac:dyDescent="0.25">
      <c r="A122" s="15"/>
      <c r="B122" s="80" t="s">
        <v>833</v>
      </c>
      <c r="C122" s="80"/>
      <c r="D122" s="80"/>
      <c r="E122" s="80"/>
      <c r="F122" s="80"/>
      <c r="G122" s="80"/>
      <c r="H122" s="80"/>
      <c r="I122" s="80"/>
      <c r="J122" s="80"/>
      <c r="K122" s="80"/>
      <c r="L122" s="80"/>
      <c r="M122" s="80"/>
      <c r="N122" s="80"/>
      <c r="O122" s="80"/>
      <c r="P122" s="80"/>
      <c r="Q122" s="80"/>
      <c r="R122" s="80"/>
      <c r="S122" s="80"/>
      <c r="T122" s="80"/>
      <c r="U122" s="80"/>
      <c r="V122" s="80"/>
    </row>
    <row r="123" spans="1:22" x14ac:dyDescent="0.25">
      <c r="A123" s="15"/>
      <c r="B123" s="80" t="s">
        <v>900</v>
      </c>
      <c r="C123" s="80"/>
      <c r="D123" s="80"/>
      <c r="E123" s="80"/>
      <c r="F123" s="80"/>
      <c r="G123" s="80"/>
      <c r="H123" s="80"/>
      <c r="I123" s="80"/>
      <c r="J123" s="80"/>
      <c r="K123" s="80"/>
      <c r="L123" s="80"/>
      <c r="M123" s="80"/>
      <c r="N123" s="80"/>
      <c r="O123" s="80"/>
      <c r="P123" s="80"/>
      <c r="Q123" s="80"/>
      <c r="R123" s="80"/>
      <c r="S123" s="80"/>
      <c r="T123" s="80"/>
      <c r="U123" s="80"/>
      <c r="V123" s="80"/>
    </row>
    <row r="124" spans="1:22" x14ac:dyDescent="0.25">
      <c r="A124" s="15"/>
      <c r="B124" s="80" t="s">
        <v>849</v>
      </c>
      <c r="C124" s="80"/>
      <c r="D124" s="80"/>
      <c r="E124" s="80"/>
      <c r="F124" s="80"/>
      <c r="G124" s="80"/>
      <c r="H124" s="80"/>
      <c r="I124" s="80"/>
      <c r="J124" s="80"/>
      <c r="K124" s="80"/>
      <c r="L124" s="80"/>
      <c r="M124" s="80"/>
      <c r="N124" s="80"/>
      <c r="O124" s="80"/>
      <c r="P124" s="80"/>
      <c r="Q124" s="80"/>
      <c r="R124" s="80"/>
      <c r="S124" s="80"/>
      <c r="T124" s="80"/>
      <c r="U124" s="80"/>
      <c r="V124" s="80"/>
    </row>
    <row r="125" spans="1:22" x14ac:dyDescent="0.25">
      <c r="A125" s="15"/>
      <c r="B125" s="80" t="s">
        <v>901</v>
      </c>
      <c r="C125" s="80"/>
      <c r="D125" s="80"/>
      <c r="E125" s="80"/>
      <c r="F125" s="80"/>
      <c r="G125" s="80"/>
      <c r="H125" s="80"/>
      <c r="I125" s="80"/>
      <c r="J125" s="80"/>
      <c r="K125" s="80"/>
      <c r="L125" s="80"/>
      <c r="M125" s="80"/>
      <c r="N125" s="80"/>
      <c r="O125" s="80"/>
      <c r="P125" s="80"/>
      <c r="Q125" s="80"/>
      <c r="R125" s="80"/>
      <c r="S125" s="80"/>
      <c r="T125" s="80"/>
      <c r="U125" s="80"/>
      <c r="V125" s="80"/>
    </row>
    <row r="126" spans="1:22" ht="15.75" x14ac:dyDescent="0.25">
      <c r="A126" s="15"/>
      <c r="B126" s="57"/>
      <c r="C126" s="57"/>
      <c r="D126" s="57"/>
      <c r="E126" s="57"/>
      <c r="F126" s="57"/>
      <c r="G126" s="57"/>
      <c r="H126" s="57"/>
      <c r="I126" s="57"/>
      <c r="J126" s="57"/>
      <c r="K126" s="57"/>
      <c r="L126" s="57"/>
      <c r="M126" s="57"/>
      <c r="N126" s="57"/>
      <c r="O126" s="57"/>
      <c r="P126" s="57"/>
      <c r="Q126" s="57"/>
      <c r="R126" s="57"/>
      <c r="S126" s="57"/>
      <c r="T126" s="57"/>
      <c r="U126" s="57"/>
      <c r="V126" s="57"/>
    </row>
    <row r="127" spans="1:22" x14ac:dyDescent="0.25">
      <c r="A127" s="15"/>
      <c r="B127" s="12"/>
      <c r="C127" s="12"/>
      <c r="D127" s="12"/>
      <c r="E127" s="12"/>
      <c r="F127" s="12"/>
      <c r="G127" s="12"/>
      <c r="H127" s="12"/>
      <c r="I127" s="12"/>
      <c r="J127" s="12"/>
      <c r="K127" s="12"/>
      <c r="L127" s="12"/>
      <c r="M127" s="12"/>
      <c r="N127" s="12"/>
    </row>
    <row r="128" spans="1:22" ht="15.75" thickBot="1" x14ac:dyDescent="0.3">
      <c r="A128" s="15"/>
      <c r="B128" s="21"/>
      <c r="C128" s="21" t="s">
        <v>308</v>
      </c>
      <c r="D128" s="37" t="s">
        <v>836</v>
      </c>
      <c r="E128" s="37"/>
      <c r="F128" s="37"/>
      <c r="G128" s="37"/>
      <c r="H128" s="37"/>
      <c r="I128" s="37"/>
      <c r="J128" s="37"/>
      <c r="K128" s="37"/>
      <c r="L128" s="37"/>
      <c r="M128" s="37"/>
      <c r="N128" s="21"/>
    </row>
    <row r="129" spans="1:14" ht="15.75" thickBot="1" x14ac:dyDescent="0.3">
      <c r="A129" s="15"/>
      <c r="B129" s="21"/>
      <c r="C129" s="21" t="s">
        <v>308</v>
      </c>
      <c r="D129" s="39">
        <v>2013</v>
      </c>
      <c r="E129" s="39"/>
      <c r="F129" s="21"/>
      <c r="G129" s="21"/>
      <c r="H129" s="39">
        <v>2012</v>
      </c>
      <c r="I129" s="39"/>
      <c r="J129" s="21"/>
      <c r="K129" s="21"/>
      <c r="L129" s="39">
        <v>2011</v>
      </c>
      <c r="M129" s="39"/>
      <c r="N129" s="21"/>
    </row>
    <row r="130" spans="1:14" x14ac:dyDescent="0.25">
      <c r="A130" s="15"/>
      <c r="B130" s="22" t="s">
        <v>153</v>
      </c>
      <c r="C130" s="23" t="s">
        <v>308</v>
      </c>
      <c r="D130" s="23"/>
      <c r="E130" s="23"/>
      <c r="F130" s="23"/>
      <c r="G130" s="23"/>
      <c r="H130" s="23"/>
      <c r="I130" s="23"/>
      <c r="J130" s="23"/>
      <c r="K130" s="23"/>
      <c r="L130" s="23"/>
      <c r="M130" s="23"/>
      <c r="N130" s="23"/>
    </row>
    <row r="131" spans="1:14" x14ac:dyDescent="0.25">
      <c r="A131" s="15"/>
      <c r="B131" s="24" t="s">
        <v>902</v>
      </c>
      <c r="C131" s="12" t="s">
        <v>308</v>
      </c>
      <c r="D131" s="12" t="s">
        <v>311</v>
      </c>
      <c r="E131" s="35" t="s">
        <v>903</v>
      </c>
      <c r="F131" s="13" t="s">
        <v>328</v>
      </c>
      <c r="G131" s="12"/>
      <c r="H131" s="12"/>
      <c r="I131" s="35" t="s">
        <v>904</v>
      </c>
      <c r="J131" s="13" t="s">
        <v>328</v>
      </c>
      <c r="K131" s="12"/>
      <c r="L131" s="12"/>
      <c r="M131" s="35" t="s">
        <v>905</v>
      </c>
      <c r="N131" s="13" t="s">
        <v>328</v>
      </c>
    </row>
    <row r="132" spans="1:14" ht="15.75" thickBot="1" x14ac:dyDescent="0.3">
      <c r="A132" s="15"/>
      <c r="B132" s="26" t="s">
        <v>906</v>
      </c>
      <c r="C132" s="23" t="s">
        <v>308</v>
      </c>
      <c r="D132" s="23"/>
      <c r="E132" s="40">
        <v>173</v>
      </c>
      <c r="F132" s="28" t="s">
        <v>308</v>
      </c>
      <c r="G132" s="23"/>
      <c r="H132" s="23"/>
      <c r="I132" s="40">
        <v>170</v>
      </c>
      <c r="J132" s="28" t="s">
        <v>308</v>
      </c>
      <c r="K132" s="23"/>
      <c r="L132" s="23"/>
      <c r="M132" s="40">
        <v>164</v>
      </c>
      <c r="N132" s="28" t="s">
        <v>308</v>
      </c>
    </row>
    <row r="133" spans="1:14" x14ac:dyDescent="0.25">
      <c r="A133" s="15"/>
      <c r="B133" s="29"/>
      <c r="C133" s="29" t="s">
        <v>308</v>
      </c>
      <c r="D133" s="30"/>
      <c r="E133" s="30"/>
      <c r="F133" s="29"/>
      <c r="G133" s="29"/>
      <c r="H133" s="30"/>
      <c r="I133" s="30"/>
      <c r="J133" s="29"/>
      <c r="K133" s="29"/>
      <c r="L133" s="30"/>
      <c r="M133" s="30"/>
      <c r="N133" s="29"/>
    </row>
    <row r="134" spans="1:14" ht="26.25" thickBot="1" x14ac:dyDescent="0.3">
      <c r="A134" s="15"/>
      <c r="B134" s="62" t="s">
        <v>907</v>
      </c>
      <c r="C134" s="21" t="s">
        <v>308</v>
      </c>
      <c r="D134" s="12"/>
      <c r="E134" s="35" t="s">
        <v>908</v>
      </c>
      <c r="F134" s="13" t="s">
        <v>328</v>
      </c>
      <c r="G134" s="21"/>
      <c r="H134" s="12"/>
      <c r="I134" s="35" t="s">
        <v>909</v>
      </c>
      <c r="J134" s="13" t="s">
        <v>328</v>
      </c>
      <c r="K134" s="21"/>
      <c r="L134" s="12"/>
      <c r="M134" s="35" t="s">
        <v>910</v>
      </c>
      <c r="N134" s="13" t="s">
        <v>328</v>
      </c>
    </row>
    <row r="135" spans="1:14" x14ac:dyDescent="0.25">
      <c r="A135" s="15"/>
      <c r="B135" s="29"/>
      <c r="C135" s="29" t="s">
        <v>308</v>
      </c>
      <c r="D135" s="30"/>
      <c r="E135" s="30"/>
      <c r="F135" s="29"/>
      <c r="G135" s="29"/>
      <c r="H135" s="30"/>
      <c r="I135" s="30"/>
      <c r="J135" s="29"/>
      <c r="K135" s="29"/>
      <c r="L135" s="30"/>
      <c r="M135" s="30"/>
      <c r="N135" s="29"/>
    </row>
    <row r="136" spans="1:14" x14ac:dyDescent="0.25">
      <c r="A136" s="15"/>
      <c r="B136" s="12"/>
      <c r="C136" s="16"/>
      <c r="D136" s="16"/>
      <c r="E136" s="16"/>
      <c r="F136" s="16"/>
      <c r="G136" s="16"/>
      <c r="H136" s="16"/>
      <c r="I136" s="16"/>
      <c r="J136" s="16"/>
      <c r="K136" s="16"/>
      <c r="L136" s="16"/>
      <c r="M136" s="16"/>
      <c r="N136" s="16"/>
    </row>
    <row r="137" spans="1:14" x14ac:dyDescent="0.25">
      <c r="A137" s="15"/>
      <c r="B137" s="22" t="s">
        <v>163</v>
      </c>
      <c r="C137" s="32" t="s">
        <v>308</v>
      </c>
      <c r="D137" s="23"/>
      <c r="E137" s="23"/>
      <c r="F137" s="23"/>
      <c r="G137" s="32"/>
      <c r="H137" s="23"/>
      <c r="I137" s="23"/>
      <c r="J137" s="23"/>
      <c r="K137" s="32"/>
      <c r="L137" s="23"/>
      <c r="M137" s="23"/>
      <c r="N137" s="23"/>
    </row>
    <row r="138" spans="1:14" ht="26.25" thickBot="1" x14ac:dyDescent="0.3">
      <c r="A138" s="15"/>
      <c r="B138" s="24" t="s">
        <v>911</v>
      </c>
      <c r="C138" s="21" t="s">
        <v>308</v>
      </c>
      <c r="D138" s="12"/>
      <c r="E138" s="25">
        <v>2600</v>
      </c>
      <c r="F138" s="13" t="s">
        <v>308</v>
      </c>
      <c r="G138" s="21"/>
      <c r="H138" s="12"/>
      <c r="I138" s="25">
        <v>1500</v>
      </c>
      <c r="J138" s="13" t="s">
        <v>308</v>
      </c>
      <c r="K138" s="21"/>
      <c r="L138" s="13"/>
      <c r="M138" s="43" t="s">
        <v>361</v>
      </c>
      <c r="N138" s="13" t="s">
        <v>308</v>
      </c>
    </row>
    <row r="139" spans="1:14" x14ac:dyDescent="0.25">
      <c r="A139" s="15"/>
      <c r="B139" s="29"/>
      <c r="C139" s="29" t="s">
        <v>308</v>
      </c>
      <c r="D139" s="30"/>
      <c r="E139" s="30"/>
      <c r="F139" s="29"/>
      <c r="G139" s="29"/>
      <c r="H139" s="30"/>
      <c r="I139" s="30"/>
      <c r="J139" s="29"/>
      <c r="K139" s="29"/>
      <c r="L139" s="30"/>
      <c r="M139" s="30"/>
      <c r="N139" s="29"/>
    </row>
    <row r="140" spans="1:14" ht="26.25" thickBot="1" x14ac:dyDescent="0.3">
      <c r="A140" s="15"/>
      <c r="B140" s="63" t="s">
        <v>912</v>
      </c>
      <c r="C140" s="32" t="s">
        <v>308</v>
      </c>
      <c r="D140" s="23"/>
      <c r="E140" s="27">
        <v>2600</v>
      </c>
      <c r="F140" s="28" t="s">
        <v>308</v>
      </c>
      <c r="G140" s="32"/>
      <c r="H140" s="23"/>
      <c r="I140" s="27">
        <v>1500</v>
      </c>
      <c r="J140" s="28" t="s">
        <v>308</v>
      </c>
      <c r="K140" s="32"/>
      <c r="L140" s="28"/>
      <c r="M140" s="42" t="s">
        <v>361</v>
      </c>
      <c r="N140" s="28" t="s">
        <v>308</v>
      </c>
    </row>
    <row r="141" spans="1:14" x14ac:dyDescent="0.25">
      <c r="A141" s="15"/>
      <c r="B141" s="29"/>
      <c r="C141" s="29" t="s">
        <v>308</v>
      </c>
      <c r="D141" s="30"/>
      <c r="E141" s="30"/>
      <c r="F141" s="29"/>
      <c r="G141" s="29"/>
      <c r="H141" s="30"/>
      <c r="I141" s="30"/>
      <c r="J141" s="29"/>
      <c r="K141" s="29"/>
      <c r="L141" s="30"/>
      <c r="M141" s="30"/>
      <c r="N141" s="29"/>
    </row>
    <row r="142" spans="1:14" x14ac:dyDescent="0.25">
      <c r="A142" s="15"/>
      <c r="B142" s="12"/>
      <c r="C142" s="16"/>
      <c r="D142" s="16"/>
      <c r="E142" s="16"/>
      <c r="F142" s="16"/>
      <c r="G142" s="16"/>
      <c r="H142" s="16"/>
      <c r="I142" s="16"/>
      <c r="J142" s="16"/>
      <c r="K142" s="16"/>
      <c r="L142" s="16"/>
      <c r="M142" s="16"/>
      <c r="N142" s="16"/>
    </row>
    <row r="143" spans="1:14" x14ac:dyDescent="0.25">
      <c r="A143" s="15"/>
      <c r="B143" s="33" t="s">
        <v>176</v>
      </c>
      <c r="C143" s="21" t="s">
        <v>308</v>
      </c>
      <c r="D143" s="12"/>
      <c r="E143" s="12"/>
      <c r="F143" s="12"/>
      <c r="G143" s="21"/>
      <c r="H143" s="12"/>
      <c r="I143" s="12"/>
      <c r="J143" s="12"/>
      <c r="K143" s="21"/>
      <c r="L143" s="12"/>
      <c r="M143" s="12"/>
      <c r="N143" s="12"/>
    </row>
    <row r="144" spans="1:14" x14ac:dyDescent="0.25">
      <c r="A144" s="15"/>
      <c r="B144" s="26" t="s">
        <v>180</v>
      </c>
      <c r="C144" s="32" t="s">
        <v>308</v>
      </c>
      <c r="D144" s="23"/>
      <c r="E144" s="40" t="s">
        <v>895</v>
      </c>
      <c r="F144" s="28" t="s">
        <v>328</v>
      </c>
      <c r="G144" s="32"/>
      <c r="H144" s="23"/>
      <c r="I144" s="40" t="s">
        <v>890</v>
      </c>
      <c r="J144" s="28" t="s">
        <v>328</v>
      </c>
      <c r="K144" s="32"/>
      <c r="L144" s="23"/>
      <c r="M144" s="40" t="s">
        <v>881</v>
      </c>
      <c r="N144" s="28" t="s">
        <v>328</v>
      </c>
    </row>
    <row r="145" spans="1:22" ht="25.5" x14ac:dyDescent="0.25">
      <c r="A145" s="15"/>
      <c r="B145" s="24" t="s">
        <v>913</v>
      </c>
      <c r="C145" s="21" t="s">
        <v>308</v>
      </c>
      <c r="D145" s="12"/>
      <c r="E145" s="25">
        <v>3248</v>
      </c>
      <c r="F145" s="13" t="s">
        <v>308</v>
      </c>
      <c r="G145" s="21"/>
      <c r="H145" s="12"/>
      <c r="I145" s="25">
        <v>4518</v>
      </c>
      <c r="J145" s="13" t="s">
        <v>308</v>
      </c>
      <c r="K145" s="21"/>
      <c r="L145" s="12"/>
      <c r="M145" s="25">
        <v>3218</v>
      </c>
      <c r="N145" s="13" t="s">
        <v>308</v>
      </c>
    </row>
    <row r="146" spans="1:22" x14ac:dyDescent="0.25">
      <c r="A146" s="15"/>
      <c r="B146" s="26" t="s">
        <v>914</v>
      </c>
      <c r="C146" s="32" t="s">
        <v>308</v>
      </c>
      <c r="D146" s="23"/>
      <c r="E146" s="40">
        <v>156</v>
      </c>
      <c r="F146" s="28" t="s">
        <v>308</v>
      </c>
      <c r="G146" s="32"/>
      <c r="H146" s="23"/>
      <c r="I146" s="40">
        <v>189</v>
      </c>
      <c r="J146" s="28" t="s">
        <v>308</v>
      </c>
      <c r="K146" s="32"/>
      <c r="L146" s="23"/>
      <c r="M146" s="40">
        <v>110</v>
      </c>
      <c r="N146" s="28" t="s">
        <v>308</v>
      </c>
    </row>
    <row r="147" spans="1:22" ht="15.75" thickBot="1" x14ac:dyDescent="0.3">
      <c r="A147" s="15"/>
      <c r="B147" s="24" t="s">
        <v>149</v>
      </c>
      <c r="C147" s="21" t="s">
        <v>308</v>
      </c>
      <c r="D147" s="13"/>
      <c r="E147" s="43" t="s">
        <v>361</v>
      </c>
      <c r="F147" s="13" t="s">
        <v>308</v>
      </c>
      <c r="G147" s="21"/>
      <c r="H147" s="13"/>
      <c r="I147" s="43" t="s">
        <v>361</v>
      </c>
      <c r="J147" s="13" t="s">
        <v>308</v>
      </c>
      <c r="K147" s="21"/>
      <c r="L147" s="12"/>
      <c r="M147" s="35" t="s">
        <v>915</v>
      </c>
      <c r="N147" s="13" t="s">
        <v>328</v>
      </c>
    </row>
    <row r="148" spans="1:22" x14ac:dyDescent="0.25">
      <c r="A148" s="15"/>
      <c r="B148" s="29"/>
      <c r="C148" s="29" t="s">
        <v>308</v>
      </c>
      <c r="D148" s="30"/>
      <c r="E148" s="30"/>
      <c r="F148" s="29"/>
      <c r="G148" s="29"/>
      <c r="H148" s="30"/>
      <c r="I148" s="30"/>
      <c r="J148" s="29"/>
      <c r="K148" s="29"/>
      <c r="L148" s="30"/>
      <c r="M148" s="30"/>
      <c r="N148" s="29"/>
    </row>
    <row r="149" spans="1:22" ht="15.75" thickBot="1" x14ac:dyDescent="0.3">
      <c r="A149" s="15"/>
      <c r="B149" s="31" t="s">
        <v>916</v>
      </c>
      <c r="C149" s="32" t="s">
        <v>308</v>
      </c>
      <c r="D149" s="23"/>
      <c r="E149" s="40" t="s">
        <v>917</v>
      </c>
      <c r="F149" s="28" t="s">
        <v>328</v>
      </c>
      <c r="G149" s="32"/>
      <c r="H149" s="23"/>
      <c r="I149" s="40" t="s">
        <v>918</v>
      </c>
      <c r="J149" s="28" t="s">
        <v>328</v>
      </c>
      <c r="K149" s="32"/>
      <c r="L149" s="23"/>
      <c r="M149" s="40" t="s">
        <v>919</v>
      </c>
      <c r="N149" s="28" t="s">
        <v>328</v>
      </c>
    </row>
    <row r="150" spans="1:22" x14ac:dyDescent="0.25">
      <c r="A150" s="15"/>
      <c r="B150" s="29"/>
      <c r="C150" s="29" t="s">
        <v>308</v>
      </c>
      <c r="D150" s="30"/>
      <c r="E150" s="30"/>
      <c r="F150" s="29"/>
      <c r="G150" s="29"/>
      <c r="H150" s="30"/>
      <c r="I150" s="30"/>
      <c r="J150" s="29"/>
      <c r="K150" s="29"/>
      <c r="L150" s="30"/>
      <c r="M150" s="30"/>
      <c r="N150" s="29"/>
    </row>
    <row r="151" spans="1:22" x14ac:dyDescent="0.25">
      <c r="A151" s="15"/>
      <c r="B151" s="12"/>
      <c r="C151" s="16"/>
      <c r="D151" s="16"/>
      <c r="E151" s="16"/>
      <c r="F151" s="16"/>
      <c r="G151" s="16"/>
      <c r="H151" s="16"/>
      <c r="I151" s="16"/>
      <c r="J151" s="16"/>
      <c r="K151" s="16"/>
      <c r="L151" s="16"/>
      <c r="M151" s="16"/>
      <c r="N151" s="16"/>
    </row>
    <row r="152" spans="1:22" ht="25.5" x14ac:dyDescent="0.25">
      <c r="A152" s="15"/>
      <c r="B152" s="56" t="s">
        <v>185</v>
      </c>
      <c r="C152" s="21" t="s">
        <v>308</v>
      </c>
      <c r="D152" s="12"/>
      <c r="E152" s="25">
        <v>1325</v>
      </c>
      <c r="F152" s="13" t="s">
        <v>308</v>
      </c>
      <c r="G152" s="21"/>
      <c r="H152" s="12"/>
      <c r="I152" s="35" t="s">
        <v>920</v>
      </c>
      <c r="J152" s="13" t="s">
        <v>328</v>
      </c>
      <c r="K152" s="21"/>
      <c r="L152" s="12"/>
      <c r="M152" s="35" t="s">
        <v>921</v>
      </c>
      <c r="N152" s="13" t="s">
        <v>328</v>
      </c>
    </row>
    <row r="153" spans="1:22" x14ac:dyDescent="0.25">
      <c r="A153" s="15"/>
      <c r="B153" s="12"/>
      <c r="C153" s="16"/>
      <c r="D153" s="16"/>
      <c r="E153" s="16"/>
      <c r="F153" s="16"/>
      <c r="G153" s="16"/>
      <c r="H153" s="16"/>
      <c r="I153" s="16"/>
      <c r="J153" s="16"/>
      <c r="K153" s="16"/>
      <c r="L153" s="16"/>
      <c r="M153" s="16"/>
      <c r="N153" s="16"/>
    </row>
    <row r="154" spans="1:22" ht="26.25" thickBot="1" x14ac:dyDescent="0.3">
      <c r="A154" s="15"/>
      <c r="B154" s="22" t="s">
        <v>186</v>
      </c>
      <c r="C154" s="32" t="s">
        <v>308</v>
      </c>
      <c r="D154" s="23"/>
      <c r="E154" s="27">
        <v>1337</v>
      </c>
      <c r="F154" s="28" t="s">
        <v>308</v>
      </c>
      <c r="G154" s="32"/>
      <c r="H154" s="23"/>
      <c r="I154" s="27">
        <v>1579</v>
      </c>
      <c r="J154" s="28" t="s">
        <v>308</v>
      </c>
      <c r="K154" s="32"/>
      <c r="L154" s="23"/>
      <c r="M154" s="27">
        <v>3070</v>
      </c>
      <c r="N154" s="28" t="s">
        <v>308</v>
      </c>
    </row>
    <row r="155" spans="1:22" x14ac:dyDescent="0.25">
      <c r="A155" s="15"/>
      <c r="B155" s="29"/>
      <c r="C155" s="29" t="s">
        <v>308</v>
      </c>
      <c r="D155" s="30"/>
      <c r="E155" s="30"/>
      <c r="F155" s="29"/>
      <c r="G155" s="29"/>
      <c r="H155" s="30"/>
      <c r="I155" s="30"/>
      <c r="J155" s="29"/>
      <c r="K155" s="29"/>
      <c r="L155" s="30"/>
      <c r="M155" s="30"/>
      <c r="N155" s="29"/>
    </row>
    <row r="156" spans="1:22" x14ac:dyDescent="0.25">
      <c r="A156" s="15"/>
      <c r="B156" s="12"/>
      <c r="C156" s="16"/>
      <c r="D156" s="16"/>
      <c r="E156" s="16"/>
      <c r="F156" s="16"/>
      <c r="G156" s="16"/>
      <c r="H156" s="16"/>
      <c r="I156" s="16"/>
      <c r="J156" s="16"/>
      <c r="K156" s="16"/>
      <c r="L156" s="16"/>
      <c r="M156" s="16"/>
      <c r="N156" s="16"/>
    </row>
    <row r="157" spans="1:22" ht="15.75" thickBot="1" x14ac:dyDescent="0.3">
      <c r="A157" s="15"/>
      <c r="B157" s="33" t="s">
        <v>187</v>
      </c>
      <c r="C157" s="21" t="s">
        <v>308</v>
      </c>
      <c r="D157" s="12" t="s">
        <v>311</v>
      </c>
      <c r="E157" s="25">
        <v>2662</v>
      </c>
      <c r="F157" s="13" t="s">
        <v>308</v>
      </c>
      <c r="G157" s="21"/>
      <c r="H157" s="12"/>
      <c r="I157" s="25">
        <v>1337</v>
      </c>
      <c r="J157" s="13" t="s">
        <v>308</v>
      </c>
      <c r="K157" s="21"/>
      <c r="L157" s="12"/>
      <c r="M157" s="25">
        <v>1579</v>
      </c>
      <c r="N157" s="13" t="s">
        <v>308</v>
      </c>
    </row>
    <row r="158" spans="1:22" ht="15.75" thickTop="1" x14ac:dyDescent="0.25">
      <c r="A158" s="15"/>
      <c r="B158" s="29"/>
      <c r="C158" s="29" t="s">
        <v>308</v>
      </c>
      <c r="D158" s="36"/>
      <c r="E158" s="36"/>
      <c r="F158" s="29"/>
      <c r="G158" s="29"/>
      <c r="H158" s="36"/>
      <c r="I158" s="36"/>
      <c r="J158" s="29"/>
      <c r="K158" s="29"/>
      <c r="L158" s="36"/>
      <c r="M158" s="36"/>
      <c r="N158" s="29"/>
    </row>
    <row r="159" spans="1:22" x14ac:dyDescent="0.25">
      <c r="A159" s="15"/>
      <c r="B159" s="18"/>
      <c r="C159" s="18"/>
      <c r="D159" s="18"/>
      <c r="E159" s="18"/>
      <c r="F159" s="18"/>
      <c r="G159" s="18"/>
      <c r="H159" s="18"/>
      <c r="I159" s="18"/>
      <c r="J159" s="18"/>
      <c r="K159" s="18"/>
      <c r="L159" s="18"/>
      <c r="M159" s="18"/>
      <c r="N159" s="18"/>
      <c r="O159" s="18"/>
      <c r="P159" s="18"/>
      <c r="Q159" s="18"/>
      <c r="R159" s="18"/>
      <c r="S159" s="18"/>
      <c r="T159" s="18"/>
      <c r="U159" s="18"/>
      <c r="V159" s="18"/>
    </row>
    <row r="160" spans="1:22" x14ac:dyDescent="0.25">
      <c r="A160" s="15"/>
      <c r="B160" s="80" t="s">
        <v>832</v>
      </c>
      <c r="C160" s="80"/>
      <c r="D160" s="80"/>
      <c r="E160" s="80"/>
      <c r="F160" s="80"/>
      <c r="G160" s="80"/>
      <c r="H160" s="80"/>
      <c r="I160" s="80"/>
      <c r="J160" s="80"/>
      <c r="K160" s="80"/>
      <c r="L160" s="80"/>
      <c r="M160" s="80"/>
      <c r="N160" s="80"/>
      <c r="O160" s="80"/>
      <c r="P160" s="80"/>
      <c r="Q160" s="80"/>
      <c r="R160" s="80"/>
      <c r="S160" s="80"/>
      <c r="T160" s="80"/>
      <c r="U160" s="80"/>
      <c r="V160" s="80"/>
    </row>
    <row r="161" spans="1:22" x14ac:dyDescent="0.25">
      <c r="A161" s="15"/>
      <c r="B161" s="80" t="s">
        <v>833</v>
      </c>
      <c r="C161" s="80"/>
      <c r="D161" s="80"/>
      <c r="E161" s="80"/>
      <c r="F161" s="80"/>
      <c r="G161" s="80"/>
      <c r="H161" s="80"/>
      <c r="I161" s="80"/>
      <c r="J161" s="80"/>
      <c r="K161" s="80"/>
      <c r="L161" s="80"/>
      <c r="M161" s="80"/>
      <c r="N161" s="80"/>
      <c r="O161" s="80"/>
      <c r="P161" s="80"/>
      <c r="Q161" s="80"/>
      <c r="R161" s="80"/>
      <c r="S161" s="80"/>
      <c r="T161" s="80"/>
      <c r="U161" s="80"/>
      <c r="V161" s="80"/>
    </row>
    <row r="162" spans="1:22" x14ac:dyDescent="0.25">
      <c r="A162" s="15"/>
      <c r="B162" s="80" t="s">
        <v>922</v>
      </c>
      <c r="C162" s="80"/>
      <c r="D162" s="80"/>
      <c r="E162" s="80"/>
      <c r="F162" s="80"/>
      <c r="G162" s="80"/>
      <c r="H162" s="80"/>
      <c r="I162" s="80"/>
      <c r="J162" s="80"/>
      <c r="K162" s="80"/>
      <c r="L162" s="80"/>
      <c r="M162" s="80"/>
      <c r="N162" s="80"/>
      <c r="O162" s="80"/>
      <c r="P162" s="80"/>
      <c r="Q162" s="80"/>
      <c r="R162" s="80"/>
      <c r="S162" s="80"/>
      <c r="T162" s="80"/>
      <c r="U162" s="80"/>
      <c r="V162" s="80"/>
    </row>
    <row r="163" spans="1:22" x14ac:dyDescent="0.25">
      <c r="A163" s="15"/>
      <c r="B163" s="80" t="s">
        <v>849</v>
      </c>
      <c r="C163" s="80"/>
      <c r="D163" s="80"/>
      <c r="E163" s="80"/>
      <c r="F163" s="80"/>
      <c r="G163" s="80"/>
      <c r="H163" s="80"/>
      <c r="I163" s="80"/>
      <c r="J163" s="80"/>
      <c r="K163" s="80"/>
      <c r="L163" s="80"/>
      <c r="M163" s="80"/>
      <c r="N163" s="80"/>
      <c r="O163" s="80"/>
      <c r="P163" s="80"/>
      <c r="Q163" s="80"/>
      <c r="R163" s="80"/>
      <c r="S163" s="80"/>
      <c r="T163" s="80"/>
      <c r="U163" s="80"/>
      <c r="V163" s="80"/>
    </row>
    <row r="164" spans="1:22" x14ac:dyDescent="0.25">
      <c r="A164" s="15"/>
      <c r="B164" s="80" t="s">
        <v>901</v>
      </c>
      <c r="C164" s="80"/>
      <c r="D164" s="80"/>
      <c r="E164" s="80"/>
      <c r="F164" s="80"/>
      <c r="G164" s="80"/>
      <c r="H164" s="80"/>
      <c r="I164" s="80"/>
      <c r="J164" s="80"/>
      <c r="K164" s="80"/>
      <c r="L164" s="80"/>
      <c r="M164" s="80"/>
      <c r="N164" s="80"/>
      <c r="O164" s="80"/>
      <c r="P164" s="80"/>
      <c r="Q164" s="80"/>
      <c r="R164" s="80"/>
      <c r="S164" s="80"/>
      <c r="T164" s="80"/>
      <c r="U164" s="80"/>
      <c r="V164" s="80"/>
    </row>
    <row r="165" spans="1:22" ht="15.75" x14ac:dyDescent="0.25">
      <c r="A165" s="15"/>
      <c r="B165" s="57"/>
      <c r="C165" s="57"/>
      <c r="D165" s="57"/>
      <c r="E165" s="57"/>
      <c r="F165" s="57"/>
      <c r="G165" s="57"/>
      <c r="H165" s="57"/>
      <c r="I165" s="57"/>
      <c r="J165" s="57"/>
      <c r="K165" s="57"/>
      <c r="L165" s="57"/>
      <c r="M165" s="57"/>
      <c r="N165" s="57"/>
      <c r="O165" s="57"/>
      <c r="P165" s="57"/>
      <c r="Q165" s="57"/>
      <c r="R165" s="57"/>
      <c r="S165" s="57"/>
      <c r="T165" s="57"/>
      <c r="U165" s="57"/>
      <c r="V165" s="57"/>
    </row>
    <row r="166" spans="1:22" x14ac:dyDescent="0.25">
      <c r="A166" s="15"/>
      <c r="B166" s="12"/>
      <c r="C166" s="12"/>
      <c r="D166" s="12"/>
      <c r="E166" s="12"/>
      <c r="F166" s="12"/>
      <c r="G166" s="12"/>
      <c r="H166" s="12"/>
      <c r="I166" s="12"/>
      <c r="J166" s="12"/>
      <c r="K166" s="12"/>
      <c r="L166" s="12"/>
      <c r="M166" s="12"/>
      <c r="N166" s="12"/>
    </row>
    <row r="167" spans="1:22" ht="15.75" thickBot="1" x14ac:dyDescent="0.3">
      <c r="A167" s="15"/>
      <c r="B167" s="21"/>
      <c r="C167" s="21" t="s">
        <v>308</v>
      </c>
      <c r="D167" s="37" t="s">
        <v>836</v>
      </c>
      <c r="E167" s="37"/>
      <c r="F167" s="37"/>
      <c r="G167" s="37"/>
      <c r="H167" s="37"/>
      <c r="I167" s="37"/>
      <c r="J167" s="37"/>
      <c r="K167" s="37"/>
      <c r="L167" s="37"/>
      <c r="M167" s="37"/>
      <c r="N167" s="21"/>
    </row>
    <row r="168" spans="1:22" ht="15.75" thickBot="1" x14ac:dyDescent="0.3">
      <c r="A168" s="15"/>
      <c r="B168" s="21"/>
      <c r="C168" s="21" t="s">
        <v>308</v>
      </c>
      <c r="D168" s="39">
        <v>2013</v>
      </c>
      <c r="E168" s="39"/>
      <c r="F168" s="21"/>
      <c r="G168" s="21"/>
      <c r="H168" s="39">
        <v>2012</v>
      </c>
      <c r="I168" s="39"/>
      <c r="J168" s="21"/>
      <c r="K168" s="21"/>
      <c r="L168" s="39">
        <v>2011</v>
      </c>
      <c r="M168" s="39"/>
      <c r="N168" s="21"/>
    </row>
    <row r="169" spans="1:22" ht="25.5" x14ac:dyDescent="0.25">
      <c r="A169" s="15"/>
      <c r="B169" s="22" t="s">
        <v>923</v>
      </c>
      <c r="C169" s="23" t="s">
        <v>308</v>
      </c>
      <c r="D169" s="23"/>
      <c r="E169" s="23"/>
      <c r="F169" s="23"/>
      <c r="G169" s="23"/>
      <c r="H169" s="23"/>
      <c r="I169" s="23"/>
      <c r="J169" s="23"/>
      <c r="K169" s="23"/>
      <c r="L169" s="23"/>
      <c r="M169" s="23"/>
      <c r="N169" s="23"/>
    </row>
    <row r="170" spans="1:22" x14ac:dyDescent="0.25">
      <c r="A170" s="15"/>
      <c r="B170" s="24" t="s">
        <v>102</v>
      </c>
      <c r="C170" s="12" t="s">
        <v>308</v>
      </c>
      <c r="D170" s="12" t="s">
        <v>311</v>
      </c>
      <c r="E170" s="25">
        <v>15869</v>
      </c>
      <c r="F170" s="13" t="s">
        <v>308</v>
      </c>
      <c r="G170" s="12"/>
      <c r="H170" s="12"/>
      <c r="I170" s="25">
        <v>12148</v>
      </c>
      <c r="J170" s="13" t="s">
        <v>308</v>
      </c>
      <c r="K170" s="12"/>
      <c r="L170" s="12"/>
      <c r="M170" s="25">
        <v>10050</v>
      </c>
      <c r="N170" s="13" t="s">
        <v>308</v>
      </c>
    </row>
    <row r="171" spans="1:22" x14ac:dyDescent="0.25">
      <c r="A171" s="15"/>
      <c r="B171" s="12"/>
      <c r="C171" s="16"/>
      <c r="D171" s="16"/>
      <c r="E171" s="16"/>
      <c r="F171" s="16"/>
      <c r="G171" s="16"/>
      <c r="H171" s="16"/>
      <c r="I171" s="16"/>
      <c r="J171" s="16"/>
      <c r="K171" s="16"/>
      <c r="L171" s="16"/>
      <c r="M171" s="16"/>
      <c r="N171" s="16"/>
    </row>
    <row r="172" spans="1:22" ht="25.5" x14ac:dyDescent="0.25">
      <c r="A172" s="15"/>
      <c r="B172" s="22" t="s">
        <v>924</v>
      </c>
      <c r="C172" s="23" t="s">
        <v>308</v>
      </c>
      <c r="D172" s="23"/>
      <c r="E172" s="23"/>
      <c r="F172" s="23"/>
      <c r="G172" s="23"/>
      <c r="H172" s="23"/>
      <c r="I172" s="23"/>
      <c r="J172" s="23"/>
      <c r="K172" s="23"/>
      <c r="L172" s="23"/>
      <c r="M172" s="23"/>
      <c r="N172" s="23"/>
    </row>
    <row r="173" spans="1:22" ht="25.5" x14ac:dyDescent="0.25">
      <c r="A173" s="15"/>
      <c r="B173" s="24" t="s">
        <v>925</v>
      </c>
      <c r="C173" s="12" t="s">
        <v>308</v>
      </c>
      <c r="D173" s="12"/>
      <c r="E173" s="35" t="s">
        <v>926</v>
      </c>
      <c r="F173" s="13" t="s">
        <v>328</v>
      </c>
      <c r="G173" s="12"/>
      <c r="H173" s="12"/>
      <c r="I173" s="35" t="s">
        <v>927</v>
      </c>
      <c r="J173" s="13" t="s">
        <v>328</v>
      </c>
      <c r="K173" s="12"/>
      <c r="L173" s="12"/>
      <c r="M173" s="35" t="s">
        <v>928</v>
      </c>
      <c r="N173" s="13" t="s">
        <v>328</v>
      </c>
    </row>
    <row r="174" spans="1:22" x14ac:dyDescent="0.25">
      <c r="A174" s="15"/>
      <c r="B174" s="26" t="s">
        <v>929</v>
      </c>
      <c r="C174" s="23" t="s">
        <v>308</v>
      </c>
      <c r="D174" s="28"/>
      <c r="E174" s="42" t="s">
        <v>361</v>
      </c>
      <c r="F174" s="28" t="s">
        <v>308</v>
      </c>
      <c r="G174" s="23"/>
      <c r="H174" s="23"/>
      <c r="I174" s="40" t="s">
        <v>930</v>
      </c>
      <c r="J174" s="28" t="s">
        <v>328</v>
      </c>
      <c r="K174" s="23"/>
      <c r="L174" s="23"/>
      <c r="M174" s="40" t="s">
        <v>931</v>
      </c>
      <c r="N174" s="28" t="s">
        <v>328</v>
      </c>
    </row>
    <row r="175" spans="1:22" ht="15.75" thickBot="1" x14ac:dyDescent="0.3">
      <c r="A175" s="15"/>
      <c r="B175" s="24" t="s">
        <v>140</v>
      </c>
      <c r="C175" s="12" t="s">
        <v>308</v>
      </c>
      <c r="D175" s="12"/>
      <c r="E175" s="35">
        <v>32</v>
      </c>
      <c r="F175" s="13" t="s">
        <v>308</v>
      </c>
      <c r="G175" s="12"/>
      <c r="H175" s="12"/>
      <c r="I175" s="35">
        <v>31</v>
      </c>
      <c r="J175" s="13" t="s">
        <v>308</v>
      </c>
      <c r="K175" s="12"/>
      <c r="L175" s="12"/>
      <c r="M175" s="35">
        <v>24</v>
      </c>
      <c r="N175" s="13" t="s">
        <v>308</v>
      </c>
    </row>
    <row r="176" spans="1:22" x14ac:dyDescent="0.25">
      <c r="A176" s="15"/>
      <c r="B176" s="29"/>
      <c r="C176" s="29" t="s">
        <v>308</v>
      </c>
      <c r="D176" s="30"/>
      <c r="E176" s="30"/>
      <c r="F176" s="29"/>
      <c r="G176" s="29"/>
      <c r="H176" s="30"/>
      <c r="I176" s="30"/>
      <c r="J176" s="29"/>
      <c r="K176" s="29"/>
      <c r="L176" s="30"/>
      <c r="M176" s="30"/>
      <c r="N176" s="29"/>
    </row>
    <row r="177" spans="1:14" ht="15.75" thickBot="1" x14ac:dyDescent="0.3">
      <c r="A177" s="15"/>
      <c r="B177" s="31" t="s">
        <v>202</v>
      </c>
      <c r="C177" s="32" t="s">
        <v>308</v>
      </c>
      <c r="D177" s="23"/>
      <c r="E177" s="40" t="s">
        <v>932</v>
      </c>
      <c r="F177" s="28" t="s">
        <v>328</v>
      </c>
      <c r="G177" s="32"/>
      <c r="H177" s="23"/>
      <c r="I177" s="40" t="s">
        <v>933</v>
      </c>
      <c r="J177" s="28" t="s">
        <v>328</v>
      </c>
      <c r="K177" s="32"/>
      <c r="L177" s="23"/>
      <c r="M177" s="40" t="s">
        <v>934</v>
      </c>
      <c r="N177" s="28" t="s">
        <v>328</v>
      </c>
    </row>
    <row r="178" spans="1:14" x14ac:dyDescent="0.25">
      <c r="A178" s="15"/>
      <c r="B178" s="29"/>
      <c r="C178" s="29" t="s">
        <v>308</v>
      </c>
      <c r="D178" s="30"/>
      <c r="E178" s="30"/>
      <c r="F178" s="29"/>
      <c r="G178" s="29"/>
      <c r="H178" s="30"/>
      <c r="I178" s="30"/>
      <c r="J178" s="29"/>
      <c r="K178" s="29"/>
      <c r="L178" s="30"/>
      <c r="M178" s="30"/>
      <c r="N178" s="29"/>
    </row>
    <row r="179" spans="1:14" x14ac:dyDescent="0.25">
      <c r="A179" s="15"/>
      <c r="B179" s="12"/>
      <c r="C179" s="16"/>
      <c r="D179" s="16"/>
      <c r="E179" s="16"/>
      <c r="F179" s="16"/>
      <c r="G179" s="16"/>
      <c r="H179" s="16"/>
      <c r="I179" s="16"/>
      <c r="J179" s="16"/>
      <c r="K179" s="16"/>
      <c r="L179" s="16"/>
      <c r="M179" s="16"/>
      <c r="N179" s="16"/>
    </row>
    <row r="180" spans="1:14" ht="15.75" thickBot="1" x14ac:dyDescent="0.3">
      <c r="A180" s="15"/>
      <c r="B180" s="56" t="s">
        <v>907</v>
      </c>
      <c r="C180" s="21" t="s">
        <v>308</v>
      </c>
      <c r="D180" s="12" t="s">
        <v>311</v>
      </c>
      <c r="E180" s="35" t="s">
        <v>908</v>
      </c>
      <c r="F180" s="13" t="s">
        <v>328</v>
      </c>
      <c r="G180" s="21"/>
      <c r="H180" s="12"/>
      <c r="I180" s="35" t="s">
        <v>909</v>
      </c>
      <c r="J180" s="13" t="s">
        <v>328</v>
      </c>
      <c r="K180" s="21"/>
      <c r="L180" s="12"/>
      <c r="M180" s="35" t="s">
        <v>910</v>
      </c>
      <c r="N180" s="13" t="s">
        <v>328</v>
      </c>
    </row>
    <row r="181" spans="1:14" ht="15.75" thickTop="1" x14ac:dyDescent="0.25">
      <c r="A181" s="15"/>
      <c r="B181" s="29"/>
      <c r="C181" s="29" t="s">
        <v>308</v>
      </c>
      <c r="D181" s="36"/>
      <c r="E181" s="36"/>
      <c r="F181" s="29"/>
      <c r="G181" s="29"/>
      <c r="H181" s="36"/>
      <c r="I181" s="36"/>
      <c r="J181" s="29"/>
      <c r="K181" s="29"/>
      <c r="L181" s="36"/>
      <c r="M181" s="36"/>
      <c r="N181" s="29"/>
    </row>
  </sheetData>
  <mergeCells count="165">
    <mergeCell ref="B161:V161"/>
    <mergeCell ref="B162:V162"/>
    <mergeCell ref="B163:V163"/>
    <mergeCell ref="B164:V164"/>
    <mergeCell ref="B165:V165"/>
    <mergeCell ref="A120:A181"/>
    <mergeCell ref="B120:V120"/>
    <mergeCell ref="B121:V121"/>
    <mergeCell ref="B122:V122"/>
    <mergeCell ref="B123:V123"/>
    <mergeCell ref="B124:V124"/>
    <mergeCell ref="B125:V125"/>
    <mergeCell ref="B126:V126"/>
    <mergeCell ref="B159:V159"/>
    <mergeCell ref="B160:V160"/>
    <mergeCell ref="B42:V42"/>
    <mergeCell ref="B43:V43"/>
    <mergeCell ref="B73:V73"/>
    <mergeCell ref="A75:A119"/>
    <mergeCell ref="B75:V75"/>
    <mergeCell ref="B76:V76"/>
    <mergeCell ref="B77:V77"/>
    <mergeCell ref="B78:V78"/>
    <mergeCell ref="B79:V79"/>
    <mergeCell ref="B80:V80"/>
    <mergeCell ref="B6:V6"/>
    <mergeCell ref="B7:V7"/>
    <mergeCell ref="B8:V8"/>
    <mergeCell ref="B9:V9"/>
    <mergeCell ref="B36:V36"/>
    <mergeCell ref="A38:A74"/>
    <mergeCell ref="B38:V38"/>
    <mergeCell ref="B39:V39"/>
    <mergeCell ref="B40:V40"/>
    <mergeCell ref="B41:V41"/>
    <mergeCell ref="C179:F179"/>
    <mergeCell ref="G179:J179"/>
    <mergeCell ref="K179:N179"/>
    <mergeCell ref="A1:A2"/>
    <mergeCell ref="B1:V1"/>
    <mergeCell ref="B2:V2"/>
    <mergeCell ref="B3:V3"/>
    <mergeCell ref="A4:A37"/>
    <mergeCell ref="B4:V4"/>
    <mergeCell ref="B5:V5"/>
    <mergeCell ref="D167:M167"/>
    <mergeCell ref="D168:E168"/>
    <mergeCell ref="H168:I168"/>
    <mergeCell ref="L168:M168"/>
    <mergeCell ref="C171:F171"/>
    <mergeCell ref="G171:J171"/>
    <mergeCell ref="K171:N171"/>
    <mergeCell ref="C153:F153"/>
    <mergeCell ref="G153:J153"/>
    <mergeCell ref="K153:N153"/>
    <mergeCell ref="C156:F156"/>
    <mergeCell ref="G156:J156"/>
    <mergeCell ref="K156:N156"/>
    <mergeCell ref="C142:F142"/>
    <mergeCell ref="G142:J142"/>
    <mergeCell ref="K142:N142"/>
    <mergeCell ref="C151:F151"/>
    <mergeCell ref="G151:J151"/>
    <mergeCell ref="K151:N151"/>
    <mergeCell ref="D129:E129"/>
    <mergeCell ref="H129:I129"/>
    <mergeCell ref="L129:M129"/>
    <mergeCell ref="C136:F136"/>
    <mergeCell ref="G136:J136"/>
    <mergeCell ref="K136:N136"/>
    <mergeCell ref="C117:F117"/>
    <mergeCell ref="G117:J117"/>
    <mergeCell ref="K117:N117"/>
    <mergeCell ref="O117:R117"/>
    <mergeCell ref="S117:V117"/>
    <mergeCell ref="D128:M128"/>
    <mergeCell ref="C107:F107"/>
    <mergeCell ref="G107:J107"/>
    <mergeCell ref="K107:N107"/>
    <mergeCell ref="O107:R107"/>
    <mergeCell ref="S107:V107"/>
    <mergeCell ref="C109:F109"/>
    <mergeCell ref="G109:J109"/>
    <mergeCell ref="K109:N109"/>
    <mergeCell ref="O109:R109"/>
    <mergeCell ref="S109:V109"/>
    <mergeCell ref="C97:F97"/>
    <mergeCell ref="G97:J97"/>
    <mergeCell ref="K97:N97"/>
    <mergeCell ref="O97:R97"/>
    <mergeCell ref="S97:V97"/>
    <mergeCell ref="C99:F99"/>
    <mergeCell ref="G99:J99"/>
    <mergeCell ref="K99:N99"/>
    <mergeCell ref="O99:R99"/>
    <mergeCell ref="S99:V99"/>
    <mergeCell ref="R83:R86"/>
    <mergeCell ref="S83:S86"/>
    <mergeCell ref="T83:U86"/>
    <mergeCell ref="V83:V86"/>
    <mergeCell ref="C88:F88"/>
    <mergeCell ref="G88:J88"/>
    <mergeCell ref="K88:N88"/>
    <mergeCell ref="O88:R88"/>
    <mergeCell ref="S88:V88"/>
    <mergeCell ref="N83:N86"/>
    <mergeCell ref="O83:O86"/>
    <mergeCell ref="P83:Q83"/>
    <mergeCell ref="P84:Q84"/>
    <mergeCell ref="P85:Q85"/>
    <mergeCell ref="P86:Q86"/>
    <mergeCell ref="J83:J86"/>
    <mergeCell ref="K83:K86"/>
    <mergeCell ref="L83:M83"/>
    <mergeCell ref="L84:M84"/>
    <mergeCell ref="L85:M85"/>
    <mergeCell ref="L86:M86"/>
    <mergeCell ref="F83:F86"/>
    <mergeCell ref="G83:G86"/>
    <mergeCell ref="H83:I83"/>
    <mergeCell ref="H84:I84"/>
    <mergeCell ref="H85:I85"/>
    <mergeCell ref="H86:I86"/>
    <mergeCell ref="C70:F70"/>
    <mergeCell ref="G70:J70"/>
    <mergeCell ref="K70:N70"/>
    <mergeCell ref="D82:U82"/>
    <mergeCell ref="B83:B86"/>
    <mergeCell ref="C83:C86"/>
    <mergeCell ref="D83:E83"/>
    <mergeCell ref="D84:E84"/>
    <mergeCell ref="D85:E85"/>
    <mergeCell ref="D86:E86"/>
    <mergeCell ref="C60:F60"/>
    <mergeCell ref="G60:J60"/>
    <mergeCell ref="K60:N60"/>
    <mergeCell ref="C63:F63"/>
    <mergeCell ref="G63:J63"/>
    <mergeCell ref="K63:N63"/>
    <mergeCell ref="C53:F53"/>
    <mergeCell ref="G53:J53"/>
    <mergeCell ref="K53:N53"/>
    <mergeCell ref="C57:F57"/>
    <mergeCell ref="G57:J57"/>
    <mergeCell ref="K57:N57"/>
    <mergeCell ref="D45:M45"/>
    <mergeCell ref="D46:E46"/>
    <mergeCell ref="H46:I46"/>
    <mergeCell ref="L46:M46"/>
    <mergeCell ref="C51:F51"/>
    <mergeCell ref="G51:J51"/>
    <mergeCell ref="K51:N51"/>
    <mergeCell ref="C22:F22"/>
    <mergeCell ref="G22:J22"/>
    <mergeCell ref="C24:F24"/>
    <mergeCell ref="G24:J24"/>
    <mergeCell ref="C33:F33"/>
    <mergeCell ref="G33:J33"/>
    <mergeCell ref="D11:I11"/>
    <mergeCell ref="D12:E12"/>
    <mergeCell ref="H12:I12"/>
    <mergeCell ref="C14:F14"/>
    <mergeCell ref="G14:J14"/>
    <mergeCell ref="C19:F19"/>
    <mergeCell ref="G19:J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08</v>
      </c>
      <c r="B1" s="8" t="s">
        <v>109</v>
      </c>
      <c r="C1" s="8"/>
      <c r="D1" s="8"/>
      <c r="E1" s="8"/>
      <c r="F1" s="8"/>
      <c r="G1" s="8"/>
      <c r="H1" s="8"/>
      <c r="I1" s="8"/>
      <c r="J1" s="8"/>
      <c r="K1" s="8"/>
      <c r="L1" s="8"/>
      <c r="M1" s="8"/>
      <c r="N1" s="8" t="s">
        <v>1</v>
      </c>
      <c r="O1" s="8"/>
      <c r="P1" s="8"/>
    </row>
    <row r="2" spans="1:16" x14ac:dyDescent="0.25">
      <c r="A2" s="8"/>
      <c r="B2" s="1" t="s">
        <v>2</v>
      </c>
      <c r="C2" s="1" t="s">
        <v>110</v>
      </c>
      <c r="D2" s="1" t="s">
        <v>111</v>
      </c>
      <c r="E2" s="1" t="s">
        <v>112</v>
      </c>
      <c r="F2" s="1" t="s">
        <v>33</v>
      </c>
      <c r="G2" s="1" t="s">
        <v>113</v>
      </c>
      <c r="H2" s="1" t="s">
        <v>114</v>
      </c>
      <c r="I2" s="1" t="s">
        <v>115</v>
      </c>
      <c r="J2" s="1" t="s">
        <v>78</v>
      </c>
      <c r="K2" s="1" t="s">
        <v>116</v>
      </c>
      <c r="L2" s="1" t="s">
        <v>117</v>
      </c>
      <c r="M2" s="1" t="s">
        <v>118</v>
      </c>
      <c r="N2" s="1" t="s">
        <v>2</v>
      </c>
      <c r="O2" s="1" t="s">
        <v>33</v>
      </c>
      <c r="P2" s="1" t="s">
        <v>78</v>
      </c>
    </row>
    <row r="3" spans="1:16" ht="30" x14ac:dyDescent="0.25">
      <c r="A3" s="3" t="s">
        <v>11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2</v>
      </c>
      <c r="B4" s="7">
        <v>4163000</v>
      </c>
      <c r="C4" s="7">
        <v>4481000</v>
      </c>
      <c r="D4" s="7">
        <v>4247000</v>
      </c>
      <c r="E4" s="7">
        <v>2978000</v>
      </c>
      <c r="F4" s="7">
        <v>2715000</v>
      </c>
      <c r="G4" s="7">
        <v>3459000</v>
      </c>
      <c r="H4" s="7">
        <v>3149000</v>
      </c>
      <c r="I4" s="7">
        <v>2825000</v>
      </c>
      <c r="J4" s="7">
        <v>2296000</v>
      </c>
      <c r="K4" s="7">
        <v>2663000</v>
      </c>
      <c r="L4" s="7">
        <v>2615000</v>
      </c>
      <c r="M4" s="7">
        <v>2476000</v>
      </c>
      <c r="N4" s="7">
        <v>15869000</v>
      </c>
      <c r="O4" s="7">
        <v>12148000</v>
      </c>
      <c r="P4" s="7">
        <v>10050000</v>
      </c>
    </row>
    <row r="5" spans="1:16" ht="30" x14ac:dyDescent="0.25">
      <c r="A5" s="3" t="s">
        <v>12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60" x14ac:dyDescent="0.25">
      <c r="A6" s="2" t="s">
        <v>121</v>
      </c>
      <c r="B6" s="4" t="s">
        <v>6</v>
      </c>
      <c r="C6" s="4" t="s">
        <v>6</v>
      </c>
      <c r="D6" s="4" t="s">
        <v>6</v>
      </c>
      <c r="E6" s="4" t="s">
        <v>6</v>
      </c>
      <c r="F6" s="4" t="s">
        <v>6</v>
      </c>
      <c r="G6" s="4" t="s">
        <v>6</v>
      </c>
      <c r="H6" s="4" t="s">
        <v>6</v>
      </c>
      <c r="I6" s="4" t="s">
        <v>6</v>
      </c>
      <c r="J6" s="4" t="s">
        <v>6</v>
      </c>
      <c r="K6" s="4" t="s">
        <v>6</v>
      </c>
      <c r="L6" s="4" t="s">
        <v>6</v>
      </c>
      <c r="M6" s="4" t="s">
        <v>6</v>
      </c>
      <c r="N6" s="6">
        <v>-6820000</v>
      </c>
      <c r="O6" s="6">
        <v>1867000</v>
      </c>
      <c r="P6" s="6">
        <v>4330000</v>
      </c>
    </row>
    <row r="7" spans="1:16" ht="45" x14ac:dyDescent="0.25">
      <c r="A7" s="2" t="s">
        <v>122</v>
      </c>
      <c r="B7" s="4" t="s">
        <v>6</v>
      </c>
      <c r="C7" s="4" t="s">
        <v>6</v>
      </c>
      <c r="D7" s="4" t="s">
        <v>6</v>
      </c>
      <c r="E7" s="4" t="s">
        <v>6</v>
      </c>
      <c r="F7" s="4" t="s">
        <v>6</v>
      </c>
      <c r="G7" s="4" t="s">
        <v>6</v>
      </c>
      <c r="H7" s="4" t="s">
        <v>6</v>
      </c>
      <c r="I7" s="4" t="s">
        <v>6</v>
      </c>
      <c r="J7" s="4" t="s">
        <v>6</v>
      </c>
      <c r="K7" s="4" t="s">
        <v>6</v>
      </c>
      <c r="L7" s="4" t="s">
        <v>6</v>
      </c>
      <c r="M7" s="4" t="s">
        <v>6</v>
      </c>
      <c r="N7" s="6">
        <v>-48000</v>
      </c>
      <c r="O7" s="6">
        <v>-160000</v>
      </c>
      <c r="P7" s="6">
        <v>-119000</v>
      </c>
    </row>
    <row r="8" spans="1:16" x14ac:dyDescent="0.25">
      <c r="A8" s="2" t="s">
        <v>123</v>
      </c>
      <c r="B8" s="4" t="s">
        <v>6</v>
      </c>
      <c r="C8" s="4" t="s">
        <v>6</v>
      </c>
      <c r="D8" s="4" t="s">
        <v>6</v>
      </c>
      <c r="E8" s="4" t="s">
        <v>6</v>
      </c>
      <c r="F8" s="4" t="s">
        <v>6</v>
      </c>
      <c r="G8" s="4" t="s">
        <v>6</v>
      </c>
      <c r="H8" s="4" t="s">
        <v>6</v>
      </c>
      <c r="I8" s="4" t="s">
        <v>6</v>
      </c>
      <c r="J8" s="4" t="s">
        <v>6</v>
      </c>
      <c r="K8" s="4" t="s">
        <v>6</v>
      </c>
      <c r="L8" s="4" t="s">
        <v>6</v>
      </c>
      <c r="M8" s="4" t="s">
        <v>6</v>
      </c>
      <c r="N8" s="6">
        <v>-6868000</v>
      </c>
      <c r="O8" s="6">
        <v>1707000</v>
      </c>
      <c r="P8" s="6">
        <v>4211000</v>
      </c>
    </row>
    <row r="9" spans="1:16" x14ac:dyDescent="0.25">
      <c r="A9" s="2" t="s">
        <v>124</v>
      </c>
      <c r="B9" s="4" t="s">
        <v>6</v>
      </c>
      <c r="C9" s="4" t="s">
        <v>6</v>
      </c>
      <c r="D9" s="4" t="s">
        <v>6</v>
      </c>
      <c r="E9" s="4" t="s">
        <v>6</v>
      </c>
      <c r="F9" s="4" t="s">
        <v>6</v>
      </c>
      <c r="G9" s="4" t="s">
        <v>6</v>
      </c>
      <c r="H9" s="4" t="s">
        <v>6</v>
      </c>
      <c r="I9" s="4" t="s">
        <v>6</v>
      </c>
      <c r="J9" s="4" t="s">
        <v>6</v>
      </c>
      <c r="K9" s="4" t="s">
        <v>6</v>
      </c>
      <c r="L9" s="4" t="s">
        <v>6</v>
      </c>
      <c r="M9" s="4" t="s">
        <v>6</v>
      </c>
      <c r="N9" s="7">
        <v>9001000</v>
      </c>
      <c r="O9" s="7">
        <v>13855000</v>
      </c>
      <c r="P9" s="7">
        <v>14261000</v>
      </c>
    </row>
  </sheetData>
  <mergeCells count="3">
    <mergeCell ref="A1:A2"/>
    <mergeCell ref="B1:M1"/>
    <mergeCell ref="N1:P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1" max="21" width="5.7109375" bestFit="1" customWidth="1"/>
    <col min="22" max="23" width="1.85546875" bestFit="1" customWidth="1"/>
    <col min="25" max="25" width="5.7109375" bestFit="1" customWidth="1"/>
    <col min="26" max="27" width="1.85546875" bestFit="1" customWidth="1"/>
    <col min="29" max="29" width="5.7109375" bestFit="1" customWidth="1"/>
    <col min="30" max="31" width="1.85546875" bestFit="1" customWidth="1"/>
    <col min="33" max="33" width="5.7109375" bestFit="1" customWidth="1"/>
    <col min="34" max="35" width="1.85546875" bestFit="1" customWidth="1"/>
    <col min="37" max="37" width="5.7109375" bestFit="1" customWidth="1"/>
    <col min="38" max="39" width="1.85546875" bestFit="1" customWidth="1"/>
    <col min="41" max="41" width="5.7109375" bestFit="1" customWidth="1"/>
    <col min="42" max="43" width="1.85546875" bestFit="1" customWidth="1"/>
    <col min="45" max="45" width="5.7109375" bestFit="1" customWidth="1"/>
    <col min="46" max="47" width="1.85546875" bestFit="1" customWidth="1"/>
    <col min="49" max="49" width="5.7109375" bestFit="1" customWidth="1"/>
    <col min="50" max="50" width="1.85546875" bestFit="1" customWidth="1"/>
  </cols>
  <sheetData>
    <row r="1" spans="1:50" ht="15" customHeight="1" x14ac:dyDescent="0.25">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93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row>
    <row r="4" spans="1:50" ht="15" customHeight="1" x14ac:dyDescent="0.25">
      <c r="A4" s="15" t="s">
        <v>999</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row>
    <row r="5" spans="1:50" x14ac:dyDescent="0.25">
      <c r="A5" s="15"/>
      <c r="B5" s="16" t="s">
        <v>93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row>
    <row r="6" spans="1:50"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row>
    <row r="7" spans="1:50"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row>
    <row r="8" spans="1:50" ht="15.75" thickBot="1" x14ac:dyDescent="0.3">
      <c r="A8" s="15"/>
      <c r="B8" s="21"/>
      <c r="C8" s="21" t="s">
        <v>308</v>
      </c>
      <c r="D8" s="37" t="s">
        <v>939</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21"/>
    </row>
    <row r="9" spans="1:50" ht="15.75" thickBot="1" x14ac:dyDescent="0.3">
      <c r="A9" s="15"/>
      <c r="B9" s="21"/>
      <c r="C9" s="21" t="s">
        <v>308</v>
      </c>
      <c r="D9" s="39">
        <v>2013</v>
      </c>
      <c r="E9" s="39"/>
      <c r="F9" s="39"/>
      <c r="G9" s="39"/>
      <c r="H9" s="39"/>
      <c r="I9" s="39"/>
      <c r="J9" s="39"/>
      <c r="K9" s="39"/>
      <c r="L9" s="39"/>
      <c r="M9" s="39"/>
      <c r="N9" s="39"/>
      <c r="O9" s="39"/>
      <c r="P9" s="39"/>
      <c r="Q9" s="39"/>
      <c r="R9" s="21"/>
      <c r="S9" s="21" t="s">
        <v>308</v>
      </c>
      <c r="T9" s="39">
        <v>2012</v>
      </c>
      <c r="U9" s="39"/>
      <c r="V9" s="39"/>
      <c r="W9" s="39"/>
      <c r="X9" s="39"/>
      <c r="Y9" s="39"/>
      <c r="Z9" s="39"/>
      <c r="AA9" s="39"/>
      <c r="AB9" s="39"/>
      <c r="AC9" s="39"/>
      <c r="AD9" s="39"/>
      <c r="AE9" s="39"/>
      <c r="AF9" s="39"/>
      <c r="AG9" s="39"/>
      <c r="AH9" s="21"/>
      <c r="AI9" s="21" t="s">
        <v>308</v>
      </c>
      <c r="AJ9" s="39">
        <v>2011</v>
      </c>
      <c r="AK9" s="39"/>
      <c r="AL9" s="39"/>
      <c r="AM9" s="39"/>
      <c r="AN9" s="39"/>
      <c r="AO9" s="39"/>
      <c r="AP9" s="39"/>
      <c r="AQ9" s="39"/>
      <c r="AR9" s="39"/>
      <c r="AS9" s="39"/>
      <c r="AT9" s="39"/>
      <c r="AU9" s="39"/>
      <c r="AV9" s="39"/>
      <c r="AW9" s="39"/>
      <c r="AX9" s="21"/>
    </row>
    <row r="10" spans="1:50" x14ac:dyDescent="0.25">
      <c r="A10" s="15"/>
      <c r="B10" s="45"/>
      <c r="C10" s="45" t="s">
        <v>308</v>
      </c>
      <c r="D10" s="47" t="s">
        <v>940</v>
      </c>
      <c r="E10" s="47"/>
      <c r="F10" s="48"/>
      <c r="G10" s="48" t="s">
        <v>308</v>
      </c>
      <c r="H10" s="47" t="s">
        <v>942</v>
      </c>
      <c r="I10" s="47"/>
      <c r="J10" s="48"/>
      <c r="K10" s="48" t="s">
        <v>308</v>
      </c>
      <c r="L10" s="47" t="s">
        <v>381</v>
      </c>
      <c r="M10" s="47"/>
      <c r="N10" s="48"/>
      <c r="O10" s="48" t="s">
        <v>308</v>
      </c>
      <c r="P10" s="47" t="s">
        <v>943</v>
      </c>
      <c r="Q10" s="47"/>
      <c r="R10" s="45"/>
      <c r="S10" s="45" t="s">
        <v>308</v>
      </c>
      <c r="T10" s="47" t="s">
        <v>940</v>
      </c>
      <c r="U10" s="47"/>
      <c r="V10" s="48"/>
      <c r="W10" s="48" t="s">
        <v>308</v>
      </c>
      <c r="X10" s="47" t="s">
        <v>942</v>
      </c>
      <c r="Y10" s="47"/>
      <c r="Z10" s="48"/>
      <c r="AA10" s="48" t="s">
        <v>308</v>
      </c>
      <c r="AB10" s="47" t="s">
        <v>381</v>
      </c>
      <c r="AC10" s="47"/>
      <c r="AD10" s="48"/>
      <c r="AE10" s="48" t="s">
        <v>308</v>
      </c>
      <c r="AF10" s="47" t="s">
        <v>943</v>
      </c>
      <c r="AG10" s="47"/>
      <c r="AH10" s="45"/>
      <c r="AI10" s="45" t="s">
        <v>308</v>
      </c>
      <c r="AJ10" s="47" t="s">
        <v>940</v>
      </c>
      <c r="AK10" s="47"/>
      <c r="AL10" s="48"/>
      <c r="AM10" s="48" t="s">
        <v>308</v>
      </c>
      <c r="AN10" s="47" t="s">
        <v>942</v>
      </c>
      <c r="AO10" s="47"/>
      <c r="AP10" s="48"/>
      <c r="AQ10" s="48" t="s">
        <v>308</v>
      </c>
      <c r="AR10" s="47" t="s">
        <v>381</v>
      </c>
      <c r="AS10" s="47"/>
      <c r="AT10" s="48"/>
      <c r="AU10" s="48" t="s">
        <v>308</v>
      </c>
      <c r="AV10" s="47" t="s">
        <v>943</v>
      </c>
      <c r="AW10" s="47"/>
      <c r="AX10" s="45"/>
    </row>
    <row r="11" spans="1:50" ht="15.75" thickBot="1" x14ac:dyDescent="0.3">
      <c r="A11" s="15"/>
      <c r="B11" s="45"/>
      <c r="C11" s="45"/>
      <c r="D11" s="38" t="s">
        <v>941</v>
      </c>
      <c r="E11" s="38"/>
      <c r="F11" s="45"/>
      <c r="G11" s="45"/>
      <c r="H11" s="38" t="s">
        <v>941</v>
      </c>
      <c r="I11" s="38"/>
      <c r="J11" s="45"/>
      <c r="K11" s="45"/>
      <c r="L11" s="38" t="s">
        <v>941</v>
      </c>
      <c r="M11" s="38"/>
      <c r="N11" s="45"/>
      <c r="O11" s="45"/>
      <c r="P11" s="38" t="s">
        <v>941</v>
      </c>
      <c r="Q11" s="38"/>
      <c r="R11" s="45"/>
      <c r="S11" s="45"/>
      <c r="T11" s="38" t="s">
        <v>941</v>
      </c>
      <c r="U11" s="38"/>
      <c r="V11" s="45"/>
      <c r="W11" s="45"/>
      <c r="X11" s="38" t="s">
        <v>941</v>
      </c>
      <c r="Y11" s="38"/>
      <c r="Z11" s="45"/>
      <c r="AA11" s="45"/>
      <c r="AB11" s="38" t="s">
        <v>941</v>
      </c>
      <c r="AC11" s="38"/>
      <c r="AD11" s="45"/>
      <c r="AE11" s="45"/>
      <c r="AF11" s="38" t="s">
        <v>941</v>
      </c>
      <c r="AG11" s="38"/>
      <c r="AH11" s="45"/>
      <c r="AI11" s="45"/>
      <c r="AJ11" s="38" t="s">
        <v>941</v>
      </c>
      <c r="AK11" s="38"/>
      <c r="AL11" s="45"/>
      <c r="AM11" s="45"/>
      <c r="AN11" s="38" t="s">
        <v>941</v>
      </c>
      <c r="AO11" s="38"/>
      <c r="AP11" s="45"/>
      <c r="AQ11" s="45"/>
      <c r="AR11" s="38" t="s">
        <v>941</v>
      </c>
      <c r="AS11" s="38"/>
      <c r="AT11" s="45"/>
      <c r="AU11" s="45"/>
      <c r="AV11" s="38" t="s">
        <v>941</v>
      </c>
      <c r="AW11" s="38"/>
      <c r="AX11" s="45"/>
    </row>
    <row r="12" spans="1:50" x14ac:dyDescent="0.25">
      <c r="A12" s="15"/>
      <c r="B12" s="12"/>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row>
    <row r="13" spans="1:50" x14ac:dyDescent="0.25">
      <c r="A13" s="15"/>
      <c r="B13" s="22" t="s">
        <v>944</v>
      </c>
      <c r="C13" s="23" t="s">
        <v>308</v>
      </c>
      <c r="D13" s="23" t="s">
        <v>311</v>
      </c>
      <c r="E13" s="27">
        <v>18315</v>
      </c>
      <c r="F13" s="28" t="s">
        <v>308</v>
      </c>
      <c r="G13" s="23" t="s">
        <v>308</v>
      </c>
      <c r="H13" s="23"/>
      <c r="I13" s="27">
        <v>17930</v>
      </c>
      <c r="J13" s="28" t="s">
        <v>308</v>
      </c>
      <c r="K13" s="23" t="s">
        <v>308</v>
      </c>
      <c r="L13" s="23"/>
      <c r="M13" s="27">
        <v>17749</v>
      </c>
      <c r="N13" s="28" t="s">
        <v>308</v>
      </c>
      <c r="O13" s="23" t="s">
        <v>308</v>
      </c>
      <c r="P13" s="23"/>
      <c r="Q13" s="27">
        <v>17820</v>
      </c>
      <c r="R13" s="28" t="s">
        <v>308</v>
      </c>
      <c r="S13" s="23" t="s">
        <v>308</v>
      </c>
      <c r="T13" s="23"/>
      <c r="U13" s="27">
        <v>18263</v>
      </c>
      <c r="V13" s="28" t="s">
        <v>308</v>
      </c>
      <c r="W13" s="23" t="s">
        <v>308</v>
      </c>
      <c r="X13" s="23"/>
      <c r="Y13" s="27">
        <v>18027</v>
      </c>
      <c r="Z13" s="28" t="s">
        <v>308</v>
      </c>
      <c r="AA13" s="23" t="s">
        <v>308</v>
      </c>
      <c r="AB13" s="23"/>
      <c r="AC13" s="27">
        <v>18166</v>
      </c>
      <c r="AD13" s="28" t="s">
        <v>308</v>
      </c>
      <c r="AE13" s="23" t="s">
        <v>308</v>
      </c>
      <c r="AF13" s="23"/>
      <c r="AG13" s="27">
        <v>17905</v>
      </c>
      <c r="AH13" s="28" t="s">
        <v>308</v>
      </c>
      <c r="AI13" s="23" t="s">
        <v>308</v>
      </c>
      <c r="AJ13" s="23"/>
      <c r="AK13" s="27">
        <v>17959</v>
      </c>
      <c r="AL13" s="28" t="s">
        <v>308</v>
      </c>
      <c r="AM13" s="23" t="s">
        <v>308</v>
      </c>
      <c r="AN13" s="23"/>
      <c r="AO13" s="27">
        <v>18295</v>
      </c>
      <c r="AP13" s="28" t="s">
        <v>308</v>
      </c>
      <c r="AQ13" s="23" t="s">
        <v>308</v>
      </c>
      <c r="AR13" s="23"/>
      <c r="AS13" s="27">
        <v>18181</v>
      </c>
      <c r="AT13" s="28" t="s">
        <v>308</v>
      </c>
      <c r="AU13" s="23" t="s">
        <v>308</v>
      </c>
      <c r="AV13" s="23"/>
      <c r="AW13" s="27">
        <v>17915</v>
      </c>
      <c r="AX13" s="28" t="s">
        <v>308</v>
      </c>
    </row>
    <row r="14" spans="1:50" x14ac:dyDescent="0.25">
      <c r="A14" s="15"/>
      <c r="B14" s="12"/>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row>
    <row r="15" spans="1:50" x14ac:dyDescent="0.25">
      <c r="A15" s="15"/>
      <c r="B15" s="33" t="s">
        <v>945</v>
      </c>
      <c r="C15" s="12" t="s">
        <v>308</v>
      </c>
      <c r="D15" s="12"/>
      <c r="E15" s="25">
        <v>15704</v>
      </c>
      <c r="F15" s="13" t="s">
        <v>308</v>
      </c>
      <c r="G15" s="12" t="s">
        <v>308</v>
      </c>
      <c r="H15" s="12"/>
      <c r="I15" s="25">
        <v>15263</v>
      </c>
      <c r="J15" s="13" t="s">
        <v>308</v>
      </c>
      <c r="K15" s="12" t="s">
        <v>308</v>
      </c>
      <c r="L15" s="12"/>
      <c r="M15" s="25">
        <v>15001</v>
      </c>
      <c r="N15" s="13" t="s">
        <v>308</v>
      </c>
      <c r="O15" s="12" t="s">
        <v>308</v>
      </c>
      <c r="P15" s="12"/>
      <c r="Q15" s="25">
        <v>14967</v>
      </c>
      <c r="R15" s="13" t="s">
        <v>308</v>
      </c>
      <c r="S15" s="12" t="s">
        <v>308</v>
      </c>
      <c r="T15" s="12"/>
      <c r="U15" s="25">
        <v>15079</v>
      </c>
      <c r="V15" s="13" t="s">
        <v>308</v>
      </c>
      <c r="W15" s="12" t="s">
        <v>308</v>
      </c>
      <c r="X15" s="12"/>
      <c r="Y15" s="25">
        <v>14628</v>
      </c>
      <c r="Z15" s="13" t="s">
        <v>308</v>
      </c>
      <c r="AA15" s="12" t="s">
        <v>308</v>
      </c>
      <c r="AB15" s="12"/>
      <c r="AC15" s="25">
        <v>14590</v>
      </c>
      <c r="AD15" s="13" t="s">
        <v>308</v>
      </c>
      <c r="AE15" s="12" t="s">
        <v>308</v>
      </c>
      <c r="AF15" s="12"/>
      <c r="AG15" s="25">
        <v>13957</v>
      </c>
      <c r="AH15" s="13" t="s">
        <v>308</v>
      </c>
      <c r="AI15" s="12" t="s">
        <v>308</v>
      </c>
      <c r="AJ15" s="12"/>
      <c r="AK15" s="25">
        <v>13639</v>
      </c>
      <c r="AL15" s="13" t="s">
        <v>308</v>
      </c>
      <c r="AM15" s="12" t="s">
        <v>308</v>
      </c>
      <c r="AN15" s="12"/>
      <c r="AO15" s="25">
        <v>13880</v>
      </c>
      <c r="AP15" s="13" t="s">
        <v>308</v>
      </c>
      <c r="AQ15" s="12" t="s">
        <v>308</v>
      </c>
      <c r="AR15" s="12"/>
      <c r="AS15" s="25">
        <v>13725</v>
      </c>
      <c r="AT15" s="13" t="s">
        <v>308</v>
      </c>
      <c r="AU15" s="12" t="s">
        <v>308</v>
      </c>
      <c r="AV15" s="12"/>
      <c r="AW15" s="25">
        <v>13216</v>
      </c>
      <c r="AX15" s="13" t="s">
        <v>308</v>
      </c>
    </row>
    <row r="16" spans="1:50" x14ac:dyDescent="0.25">
      <c r="A16" s="15"/>
      <c r="B16" s="12"/>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row>
    <row r="17" spans="1:50" x14ac:dyDescent="0.25">
      <c r="A17" s="15"/>
      <c r="B17" s="22" t="s">
        <v>96</v>
      </c>
      <c r="C17" s="23" t="s">
        <v>308</v>
      </c>
      <c r="D17" s="23"/>
      <c r="E17" s="40">
        <v>15</v>
      </c>
      <c r="F17" s="28" t="s">
        <v>308</v>
      </c>
      <c r="G17" s="23" t="s">
        <v>308</v>
      </c>
      <c r="H17" s="23"/>
      <c r="I17" s="40">
        <v>738</v>
      </c>
      <c r="J17" s="28" t="s">
        <v>308</v>
      </c>
      <c r="K17" s="23" t="s">
        <v>308</v>
      </c>
      <c r="L17" s="23"/>
      <c r="M17" s="40">
        <v>755</v>
      </c>
      <c r="N17" s="28" t="s">
        <v>308</v>
      </c>
      <c r="O17" s="23" t="s">
        <v>308</v>
      </c>
      <c r="P17" s="23"/>
      <c r="Q17" s="40">
        <v>669</v>
      </c>
      <c r="R17" s="28" t="s">
        <v>308</v>
      </c>
      <c r="S17" s="23" t="s">
        <v>308</v>
      </c>
      <c r="T17" s="23"/>
      <c r="U17" s="27">
        <v>2655</v>
      </c>
      <c r="V17" s="28" t="s">
        <v>308</v>
      </c>
      <c r="W17" s="23" t="s">
        <v>308</v>
      </c>
      <c r="X17" s="23"/>
      <c r="Y17" s="27">
        <v>2407</v>
      </c>
      <c r="Z17" s="28" t="s">
        <v>308</v>
      </c>
      <c r="AA17" s="23" t="s">
        <v>308</v>
      </c>
      <c r="AB17" s="23"/>
      <c r="AC17" s="27">
        <v>2210</v>
      </c>
      <c r="AD17" s="28" t="s">
        <v>308</v>
      </c>
      <c r="AE17" s="23" t="s">
        <v>308</v>
      </c>
      <c r="AF17" s="23"/>
      <c r="AG17" s="27">
        <v>2256</v>
      </c>
      <c r="AH17" s="28" t="s">
        <v>308</v>
      </c>
      <c r="AI17" s="23" t="s">
        <v>308</v>
      </c>
      <c r="AJ17" s="23"/>
      <c r="AK17" s="27">
        <v>1629</v>
      </c>
      <c r="AL17" s="28" t="s">
        <v>308</v>
      </c>
      <c r="AM17" s="23" t="s">
        <v>308</v>
      </c>
      <c r="AN17" s="23"/>
      <c r="AO17" s="27">
        <v>2462</v>
      </c>
      <c r="AP17" s="28" t="s">
        <v>308</v>
      </c>
      <c r="AQ17" s="23" t="s">
        <v>308</v>
      </c>
      <c r="AR17" s="23"/>
      <c r="AS17" s="27">
        <v>2618</v>
      </c>
      <c r="AT17" s="28" t="s">
        <v>308</v>
      </c>
      <c r="AU17" s="23" t="s">
        <v>308</v>
      </c>
      <c r="AV17" s="23"/>
      <c r="AW17" s="27">
        <v>1969</v>
      </c>
      <c r="AX17" s="28" t="s">
        <v>308</v>
      </c>
    </row>
    <row r="18" spans="1:50" x14ac:dyDescent="0.25">
      <c r="A18" s="15"/>
      <c r="B18" s="12"/>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row>
    <row r="19" spans="1:50" x14ac:dyDescent="0.25">
      <c r="A19" s="15"/>
      <c r="B19" s="33" t="s">
        <v>100</v>
      </c>
      <c r="C19" s="12" t="s">
        <v>308</v>
      </c>
      <c r="D19" s="12"/>
      <c r="E19" s="25">
        <v>6514</v>
      </c>
      <c r="F19" s="13" t="s">
        <v>308</v>
      </c>
      <c r="G19" s="12" t="s">
        <v>308</v>
      </c>
      <c r="H19" s="12"/>
      <c r="I19" s="25">
        <v>7115</v>
      </c>
      <c r="J19" s="13" t="s">
        <v>308</v>
      </c>
      <c r="K19" s="12" t="s">
        <v>308</v>
      </c>
      <c r="L19" s="12"/>
      <c r="M19" s="25">
        <v>6684</v>
      </c>
      <c r="N19" s="13" t="s">
        <v>308</v>
      </c>
      <c r="O19" s="12" t="s">
        <v>308</v>
      </c>
      <c r="P19" s="12"/>
      <c r="Q19" s="25">
        <v>4862</v>
      </c>
      <c r="R19" s="13" t="s">
        <v>308</v>
      </c>
      <c r="S19" s="12" t="s">
        <v>308</v>
      </c>
      <c r="T19" s="12"/>
      <c r="U19" s="25">
        <v>4267</v>
      </c>
      <c r="V19" s="13" t="s">
        <v>308</v>
      </c>
      <c r="W19" s="12" t="s">
        <v>308</v>
      </c>
      <c r="X19" s="12"/>
      <c r="Y19" s="25">
        <v>5643</v>
      </c>
      <c r="Z19" s="13" t="s">
        <v>308</v>
      </c>
      <c r="AA19" s="12" t="s">
        <v>308</v>
      </c>
      <c r="AB19" s="12"/>
      <c r="AC19" s="25">
        <v>5122</v>
      </c>
      <c r="AD19" s="13" t="s">
        <v>308</v>
      </c>
      <c r="AE19" s="12" t="s">
        <v>308</v>
      </c>
      <c r="AF19" s="12"/>
      <c r="AG19" s="25">
        <v>4631</v>
      </c>
      <c r="AH19" s="13" t="s">
        <v>308</v>
      </c>
      <c r="AI19" s="12" t="s">
        <v>308</v>
      </c>
      <c r="AJ19" s="12"/>
      <c r="AK19" s="25">
        <v>3917</v>
      </c>
      <c r="AL19" s="13" t="s">
        <v>308</v>
      </c>
      <c r="AM19" s="12" t="s">
        <v>308</v>
      </c>
      <c r="AN19" s="12"/>
      <c r="AO19" s="25">
        <v>4365</v>
      </c>
      <c r="AP19" s="13" t="s">
        <v>308</v>
      </c>
      <c r="AQ19" s="12" t="s">
        <v>308</v>
      </c>
      <c r="AR19" s="12"/>
      <c r="AS19" s="25">
        <v>4283</v>
      </c>
      <c r="AT19" s="13" t="s">
        <v>308</v>
      </c>
      <c r="AU19" s="12" t="s">
        <v>308</v>
      </c>
      <c r="AV19" s="12"/>
      <c r="AW19" s="25">
        <v>4030</v>
      </c>
      <c r="AX19" s="13" t="s">
        <v>308</v>
      </c>
    </row>
    <row r="20" spans="1:50" x14ac:dyDescent="0.25">
      <c r="A20" s="15"/>
      <c r="B20" s="12"/>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row>
    <row r="21" spans="1:50" x14ac:dyDescent="0.25">
      <c r="A21" s="15"/>
      <c r="B21" s="22" t="s">
        <v>102</v>
      </c>
      <c r="C21" s="23" t="s">
        <v>308</v>
      </c>
      <c r="D21" s="23"/>
      <c r="E21" s="27">
        <v>4163</v>
      </c>
      <c r="F21" s="28" t="s">
        <v>308</v>
      </c>
      <c r="G21" s="23" t="s">
        <v>308</v>
      </c>
      <c r="H21" s="23"/>
      <c r="I21" s="27">
        <v>4481</v>
      </c>
      <c r="J21" s="28" t="s">
        <v>308</v>
      </c>
      <c r="K21" s="23" t="s">
        <v>308</v>
      </c>
      <c r="L21" s="23"/>
      <c r="M21" s="27">
        <v>4247</v>
      </c>
      <c r="N21" s="28" t="s">
        <v>308</v>
      </c>
      <c r="O21" s="23" t="s">
        <v>308</v>
      </c>
      <c r="P21" s="23"/>
      <c r="Q21" s="27">
        <v>2978</v>
      </c>
      <c r="R21" s="28" t="s">
        <v>308</v>
      </c>
      <c r="S21" s="23" t="s">
        <v>308</v>
      </c>
      <c r="T21" s="23"/>
      <c r="U21" s="27">
        <v>2715</v>
      </c>
      <c r="V21" s="28" t="s">
        <v>308</v>
      </c>
      <c r="W21" s="23" t="s">
        <v>308</v>
      </c>
      <c r="X21" s="23"/>
      <c r="Y21" s="27">
        <v>3459</v>
      </c>
      <c r="Z21" s="28" t="s">
        <v>308</v>
      </c>
      <c r="AA21" s="23" t="s">
        <v>308</v>
      </c>
      <c r="AB21" s="23"/>
      <c r="AC21" s="27">
        <v>3149</v>
      </c>
      <c r="AD21" s="28" t="s">
        <v>308</v>
      </c>
      <c r="AE21" s="23" t="s">
        <v>308</v>
      </c>
      <c r="AF21" s="23"/>
      <c r="AG21" s="27">
        <v>2825</v>
      </c>
      <c r="AH21" s="28" t="s">
        <v>308</v>
      </c>
      <c r="AI21" s="23" t="s">
        <v>308</v>
      </c>
      <c r="AJ21" s="23"/>
      <c r="AK21" s="27">
        <v>2296</v>
      </c>
      <c r="AL21" s="28" t="s">
        <v>308</v>
      </c>
      <c r="AM21" s="23" t="s">
        <v>308</v>
      </c>
      <c r="AN21" s="23"/>
      <c r="AO21" s="27">
        <v>2663</v>
      </c>
      <c r="AP21" s="28" t="s">
        <v>308</v>
      </c>
      <c r="AQ21" s="23" t="s">
        <v>308</v>
      </c>
      <c r="AR21" s="23"/>
      <c r="AS21" s="27">
        <v>2615</v>
      </c>
      <c r="AT21" s="28" t="s">
        <v>308</v>
      </c>
      <c r="AU21" s="23" t="s">
        <v>308</v>
      </c>
      <c r="AV21" s="23"/>
      <c r="AW21" s="27">
        <v>2476</v>
      </c>
      <c r="AX21" s="28" t="s">
        <v>308</v>
      </c>
    </row>
    <row r="22" spans="1:50" x14ac:dyDescent="0.25">
      <c r="A22" s="15"/>
      <c r="B22" s="12"/>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row>
    <row r="23" spans="1:50" x14ac:dyDescent="0.25">
      <c r="A23" s="15"/>
      <c r="B23" s="33" t="s">
        <v>103</v>
      </c>
      <c r="C23" s="12" t="s">
        <v>308</v>
      </c>
      <c r="D23" s="12"/>
      <c r="E23" s="35">
        <v>0.56000000000000005</v>
      </c>
      <c r="F23" s="13" t="s">
        <v>308</v>
      </c>
      <c r="G23" s="12" t="s">
        <v>308</v>
      </c>
      <c r="H23" s="12"/>
      <c r="I23" s="35">
        <v>0.6</v>
      </c>
      <c r="J23" s="13" t="s">
        <v>308</v>
      </c>
      <c r="K23" s="12" t="s">
        <v>308</v>
      </c>
      <c r="L23" s="12"/>
      <c r="M23" s="35">
        <v>0.56999999999999995</v>
      </c>
      <c r="N23" s="13" t="s">
        <v>308</v>
      </c>
      <c r="O23" s="12" t="s">
        <v>308</v>
      </c>
      <c r="P23" s="12"/>
      <c r="Q23" s="35">
        <v>0.4</v>
      </c>
      <c r="R23" s="13" t="s">
        <v>308</v>
      </c>
      <c r="S23" s="12" t="s">
        <v>308</v>
      </c>
      <c r="T23" s="12"/>
      <c r="U23" s="35">
        <v>0.37</v>
      </c>
      <c r="V23" s="13" t="s">
        <v>308</v>
      </c>
      <c r="W23" s="12" t="s">
        <v>308</v>
      </c>
      <c r="X23" s="12"/>
      <c r="Y23" s="35">
        <v>0.47</v>
      </c>
      <c r="Z23" s="13" t="s">
        <v>308</v>
      </c>
      <c r="AA23" s="12" t="s">
        <v>308</v>
      </c>
      <c r="AB23" s="12"/>
      <c r="AC23" s="35">
        <v>0.43</v>
      </c>
      <c r="AD23" s="13" t="s">
        <v>308</v>
      </c>
      <c r="AE23" s="12" t="s">
        <v>308</v>
      </c>
      <c r="AF23" s="12"/>
      <c r="AG23" s="35">
        <v>0.39</v>
      </c>
      <c r="AH23" s="13" t="s">
        <v>308</v>
      </c>
      <c r="AI23" s="12" t="s">
        <v>308</v>
      </c>
      <c r="AJ23" s="12"/>
      <c r="AK23" s="35">
        <v>0.31</v>
      </c>
      <c r="AL23" s="13" t="s">
        <v>308</v>
      </c>
      <c r="AM23" s="12" t="s">
        <v>308</v>
      </c>
      <c r="AN23" s="12"/>
      <c r="AO23" s="35">
        <v>0.37</v>
      </c>
      <c r="AP23" s="13" t="s">
        <v>308</v>
      </c>
      <c r="AQ23" s="12" t="s">
        <v>308</v>
      </c>
      <c r="AR23" s="12"/>
      <c r="AS23" s="35">
        <v>0.36</v>
      </c>
      <c r="AT23" s="13" t="s">
        <v>308</v>
      </c>
      <c r="AU23" s="12" t="s">
        <v>308</v>
      </c>
      <c r="AV23" s="12"/>
      <c r="AW23" s="35">
        <v>0.34</v>
      </c>
      <c r="AX23" s="13" t="s">
        <v>308</v>
      </c>
    </row>
    <row r="24" spans="1:50" x14ac:dyDescent="0.25">
      <c r="A24" s="15"/>
      <c r="B24" s="12"/>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row>
    <row r="25" spans="1:50" x14ac:dyDescent="0.25">
      <c r="A25" s="15"/>
      <c r="B25" s="22" t="s">
        <v>104</v>
      </c>
      <c r="C25" s="23" t="s">
        <v>308</v>
      </c>
      <c r="D25" s="23"/>
      <c r="E25" s="40">
        <v>0.55000000000000004</v>
      </c>
      <c r="F25" s="28" t="s">
        <v>308</v>
      </c>
      <c r="G25" s="23" t="s">
        <v>308</v>
      </c>
      <c r="H25" s="23"/>
      <c r="I25" s="40">
        <v>0.6</v>
      </c>
      <c r="J25" s="28" t="s">
        <v>308</v>
      </c>
      <c r="K25" s="23" t="s">
        <v>308</v>
      </c>
      <c r="L25" s="23"/>
      <c r="M25" s="40">
        <v>0.56999999999999995</v>
      </c>
      <c r="N25" s="28" t="s">
        <v>308</v>
      </c>
      <c r="O25" s="23" t="s">
        <v>308</v>
      </c>
      <c r="P25" s="23"/>
      <c r="Q25" s="40">
        <v>0.4</v>
      </c>
      <c r="R25" s="28" t="s">
        <v>308</v>
      </c>
      <c r="S25" s="23" t="s">
        <v>308</v>
      </c>
      <c r="T25" s="23"/>
      <c r="U25" s="40">
        <v>0.37</v>
      </c>
      <c r="V25" s="28" t="s">
        <v>308</v>
      </c>
      <c r="W25" s="23" t="s">
        <v>308</v>
      </c>
      <c r="X25" s="23"/>
      <c r="Y25" s="40">
        <v>0.47</v>
      </c>
      <c r="Z25" s="28" t="s">
        <v>308</v>
      </c>
      <c r="AA25" s="23" t="s">
        <v>308</v>
      </c>
      <c r="AB25" s="23"/>
      <c r="AC25" s="40">
        <v>0.43</v>
      </c>
      <c r="AD25" s="28" t="s">
        <v>308</v>
      </c>
      <c r="AE25" s="23" t="s">
        <v>308</v>
      </c>
      <c r="AF25" s="23"/>
      <c r="AG25" s="40">
        <v>0.39</v>
      </c>
      <c r="AH25" s="28" t="s">
        <v>308</v>
      </c>
      <c r="AI25" s="23" t="s">
        <v>308</v>
      </c>
      <c r="AJ25" s="23"/>
      <c r="AK25" s="40">
        <v>0.31</v>
      </c>
      <c r="AL25" s="28" t="s">
        <v>308</v>
      </c>
      <c r="AM25" s="23" t="s">
        <v>308</v>
      </c>
      <c r="AN25" s="23"/>
      <c r="AO25" s="40">
        <v>0.36</v>
      </c>
      <c r="AP25" s="28" t="s">
        <v>308</v>
      </c>
      <c r="AQ25" s="23" t="s">
        <v>308</v>
      </c>
      <c r="AR25" s="23"/>
      <c r="AS25" s="40">
        <v>0.36</v>
      </c>
      <c r="AT25" s="28" t="s">
        <v>308</v>
      </c>
      <c r="AU25" s="23" t="s">
        <v>308</v>
      </c>
      <c r="AV25" s="23"/>
      <c r="AW25" s="40">
        <v>0.34</v>
      </c>
      <c r="AX25" s="28" t="s">
        <v>308</v>
      </c>
    </row>
  </sheetData>
  <mergeCells count="145">
    <mergeCell ref="B6:AX6"/>
    <mergeCell ref="AM24:AP24"/>
    <mergeCell ref="AQ24:AT24"/>
    <mergeCell ref="AU24:AX24"/>
    <mergeCell ref="A1:A2"/>
    <mergeCell ref="B1:AX1"/>
    <mergeCell ref="B2:AX2"/>
    <mergeCell ref="B3:AX3"/>
    <mergeCell ref="A4:A25"/>
    <mergeCell ref="B4:AX4"/>
    <mergeCell ref="B5:AX5"/>
    <mergeCell ref="AU22:AX22"/>
    <mergeCell ref="C24:F24"/>
    <mergeCell ref="G24:J24"/>
    <mergeCell ref="K24:N24"/>
    <mergeCell ref="O24:R24"/>
    <mergeCell ref="S24:V24"/>
    <mergeCell ref="W24:Z24"/>
    <mergeCell ref="AA24:AD24"/>
    <mergeCell ref="AE24:AH24"/>
    <mergeCell ref="AI24:AL24"/>
    <mergeCell ref="W22:Z22"/>
    <mergeCell ref="AA22:AD22"/>
    <mergeCell ref="AE22:AH22"/>
    <mergeCell ref="AI22:AL22"/>
    <mergeCell ref="AM22:AP22"/>
    <mergeCell ref="AQ22:AT22"/>
    <mergeCell ref="AE20:AH20"/>
    <mergeCell ref="AI20:AL20"/>
    <mergeCell ref="AM20:AP20"/>
    <mergeCell ref="AQ20:AT20"/>
    <mergeCell ref="AU20:AX20"/>
    <mergeCell ref="C22:F22"/>
    <mergeCell ref="G22:J22"/>
    <mergeCell ref="K22:N22"/>
    <mergeCell ref="O22:R22"/>
    <mergeCell ref="S22:V22"/>
    <mergeCell ref="AM18:AP18"/>
    <mergeCell ref="AQ18:AT18"/>
    <mergeCell ref="AU18:AX18"/>
    <mergeCell ref="C20:F20"/>
    <mergeCell ref="G20:J20"/>
    <mergeCell ref="K20:N20"/>
    <mergeCell ref="O20:R20"/>
    <mergeCell ref="S20:V20"/>
    <mergeCell ref="W20:Z20"/>
    <mergeCell ref="AA20:AD20"/>
    <mergeCell ref="AU16:AX16"/>
    <mergeCell ref="C18:F18"/>
    <mergeCell ref="G18:J18"/>
    <mergeCell ref="K18:N18"/>
    <mergeCell ref="O18:R18"/>
    <mergeCell ref="S18:V18"/>
    <mergeCell ref="W18:Z18"/>
    <mergeCell ref="AA18:AD18"/>
    <mergeCell ref="AE18:AH18"/>
    <mergeCell ref="AI18:AL18"/>
    <mergeCell ref="W16:Z16"/>
    <mergeCell ref="AA16:AD16"/>
    <mergeCell ref="AE16:AH16"/>
    <mergeCell ref="AI16:AL16"/>
    <mergeCell ref="AM16:AP16"/>
    <mergeCell ref="AQ16:AT16"/>
    <mergeCell ref="AE14:AH14"/>
    <mergeCell ref="AI14:AL14"/>
    <mergeCell ref="AM14:AP14"/>
    <mergeCell ref="AQ14:AT14"/>
    <mergeCell ref="AU14:AX14"/>
    <mergeCell ref="C16:F16"/>
    <mergeCell ref="G16:J16"/>
    <mergeCell ref="K16:N16"/>
    <mergeCell ref="O16:R16"/>
    <mergeCell ref="S16:V16"/>
    <mergeCell ref="AM12:AP12"/>
    <mergeCell ref="AQ12:AT12"/>
    <mergeCell ref="AU12:AX12"/>
    <mergeCell ref="C14:F14"/>
    <mergeCell ref="G14:J14"/>
    <mergeCell ref="K14:N14"/>
    <mergeCell ref="O14:R14"/>
    <mergeCell ref="S14:V14"/>
    <mergeCell ref="W14:Z14"/>
    <mergeCell ref="AA14:AD14"/>
    <mergeCell ref="AX10:AX11"/>
    <mergeCell ref="C12:F12"/>
    <mergeCell ref="G12:J12"/>
    <mergeCell ref="K12:N12"/>
    <mergeCell ref="O12:R12"/>
    <mergeCell ref="S12:V12"/>
    <mergeCell ref="W12:Z12"/>
    <mergeCell ref="AA12:AD12"/>
    <mergeCell ref="AE12:AH12"/>
    <mergeCell ref="AI12:AL12"/>
    <mergeCell ref="AR10:AS10"/>
    <mergeCell ref="AR11:AS11"/>
    <mergeCell ref="AT10:AT11"/>
    <mergeCell ref="AU10:AU11"/>
    <mergeCell ref="AV10:AW10"/>
    <mergeCell ref="AV11:AW11"/>
    <mergeCell ref="AL10:AL11"/>
    <mergeCell ref="AM10:AM11"/>
    <mergeCell ref="AN10:AO10"/>
    <mergeCell ref="AN11:AO11"/>
    <mergeCell ref="AP10:AP11"/>
    <mergeCell ref="AQ10:AQ11"/>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D8:AW8"/>
    <mergeCell ref="D9:Q9"/>
    <mergeCell ref="T9:AG9"/>
    <mergeCell ref="AJ9:AW9"/>
    <mergeCell ref="B10:B11"/>
    <mergeCell ref="C10:C11"/>
    <mergeCell ref="D10:E10"/>
    <mergeCell ref="D11: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0</v>
      </c>
      <c r="B1" s="8" t="s">
        <v>1</v>
      </c>
      <c r="C1" s="8"/>
      <c r="D1" s="8"/>
    </row>
    <row r="2" spans="1:4" x14ac:dyDescent="0.25">
      <c r="A2" s="8"/>
      <c r="B2" s="1" t="s">
        <v>2</v>
      </c>
      <c r="C2" s="8" t="s">
        <v>33</v>
      </c>
      <c r="D2" s="8" t="s">
        <v>78</v>
      </c>
    </row>
    <row r="3" spans="1:4" x14ac:dyDescent="0.25">
      <c r="A3" s="8"/>
      <c r="B3" s="1" t="s">
        <v>511</v>
      </c>
      <c r="C3" s="8"/>
      <c r="D3" s="8"/>
    </row>
    <row r="4" spans="1:4" x14ac:dyDescent="0.25">
      <c r="A4" s="8"/>
      <c r="B4" s="1" t="s">
        <v>1001</v>
      </c>
      <c r="C4" s="8"/>
      <c r="D4" s="8"/>
    </row>
    <row r="5" spans="1:4" x14ac:dyDescent="0.25">
      <c r="A5" s="8"/>
      <c r="B5" s="1" t="s">
        <v>1002</v>
      </c>
      <c r="C5" s="8"/>
      <c r="D5" s="8"/>
    </row>
    <row r="6" spans="1:4" x14ac:dyDescent="0.25">
      <c r="A6" s="8"/>
      <c r="B6" s="1" t="s">
        <v>1003</v>
      </c>
      <c r="C6" s="8"/>
      <c r="D6" s="8"/>
    </row>
    <row r="7" spans="1:4" ht="30" x14ac:dyDescent="0.25">
      <c r="A7" s="3" t="s">
        <v>1004</v>
      </c>
      <c r="B7" s="4" t="s">
        <v>6</v>
      </c>
      <c r="C7" s="4" t="s">
        <v>6</v>
      </c>
      <c r="D7" s="4" t="s">
        <v>6</v>
      </c>
    </row>
    <row r="8" spans="1:4" x14ac:dyDescent="0.25">
      <c r="A8" s="2" t="s">
        <v>1005</v>
      </c>
      <c r="B8" s="4">
        <v>24</v>
      </c>
      <c r="C8" s="4" t="s">
        <v>6</v>
      </c>
      <c r="D8" s="4" t="s">
        <v>6</v>
      </c>
    </row>
    <row r="9" spans="1:4" x14ac:dyDescent="0.25">
      <c r="A9" s="2" t="s">
        <v>1006</v>
      </c>
      <c r="B9" s="81">
        <v>1</v>
      </c>
      <c r="C9" s="4" t="s">
        <v>6</v>
      </c>
      <c r="D9" s="4" t="s">
        <v>6</v>
      </c>
    </row>
    <row r="10" spans="1:4" x14ac:dyDescent="0.25">
      <c r="A10" s="2" t="s">
        <v>1007</v>
      </c>
      <c r="B10" s="7">
        <v>1000000</v>
      </c>
      <c r="C10" s="4" t="s">
        <v>6</v>
      </c>
      <c r="D10" s="4" t="s">
        <v>6</v>
      </c>
    </row>
    <row r="11" spans="1:4" x14ac:dyDescent="0.25">
      <c r="A11" s="2" t="s">
        <v>1008</v>
      </c>
      <c r="B11" s="6">
        <v>500000</v>
      </c>
      <c r="C11" s="4" t="s">
        <v>6</v>
      </c>
      <c r="D11" s="4" t="s">
        <v>6</v>
      </c>
    </row>
    <row r="12" spans="1:4" x14ac:dyDescent="0.25">
      <c r="A12" s="2" t="s">
        <v>1009</v>
      </c>
      <c r="B12" s="4">
        <v>4</v>
      </c>
      <c r="C12" s="4" t="s">
        <v>6</v>
      </c>
      <c r="D12" s="4" t="s">
        <v>6</v>
      </c>
    </row>
    <row r="13" spans="1:4" ht="30" x14ac:dyDescent="0.25">
      <c r="A13" s="2" t="s">
        <v>1010</v>
      </c>
      <c r="B13" s="4">
        <v>0</v>
      </c>
      <c r="C13" s="4" t="s">
        <v>6</v>
      </c>
      <c r="D13" s="4" t="s">
        <v>6</v>
      </c>
    </row>
    <row r="14" spans="1:4" ht="30" x14ac:dyDescent="0.25">
      <c r="A14" s="2" t="s">
        <v>1011</v>
      </c>
      <c r="B14" s="6">
        <v>2495000</v>
      </c>
      <c r="C14" s="4" t="s">
        <v>6</v>
      </c>
      <c r="D14" s="4" t="s">
        <v>6</v>
      </c>
    </row>
    <row r="15" spans="1:4" ht="30" x14ac:dyDescent="0.25">
      <c r="A15" s="2" t="s">
        <v>1012</v>
      </c>
      <c r="B15" s="4">
        <v>0</v>
      </c>
      <c r="C15" s="4" t="s">
        <v>64</v>
      </c>
      <c r="D15" s="4" t="s">
        <v>6</v>
      </c>
    </row>
    <row r="16" spans="1:4" x14ac:dyDescent="0.25">
      <c r="A16" s="2" t="s">
        <v>1013</v>
      </c>
      <c r="B16" s="4" t="s">
        <v>1014</v>
      </c>
      <c r="C16" s="4" t="s">
        <v>6</v>
      </c>
      <c r="D16" s="4" t="s">
        <v>6</v>
      </c>
    </row>
    <row r="17" spans="1:4" ht="30" x14ac:dyDescent="0.25">
      <c r="A17" s="2" t="s">
        <v>1015</v>
      </c>
      <c r="B17" s="4">
        <v>2</v>
      </c>
      <c r="C17" s="4" t="s">
        <v>6</v>
      </c>
      <c r="D17" s="4" t="s">
        <v>6</v>
      </c>
    </row>
    <row r="18" spans="1:4" x14ac:dyDescent="0.25">
      <c r="A18" s="2" t="s">
        <v>1016</v>
      </c>
      <c r="B18" s="81">
        <v>0.5</v>
      </c>
      <c r="C18" s="4" t="s">
        <v>6</v>
      </c>
      <c r="D18" s="4" t="s">
        <v>6</v>
      </c>
    </row>
    <row r="19" spans="1:4" x14ac:dyDescent="0.25">
      <c r="A19" s="2" t="s">
        <v>1017</v>
      </c>
      <c r="B19" s="81">
        <v>0.5</v>
      </c>
      <c r="C19" s="4" t="s">
        <v>6</v>
      </c>
      <c r="D19" s="4" t="s">
        <v>6</v>
      </c>
    </row>
    <row r="20" spans="1:4" x14ac:dyDescent="0.25">
      <c r="A20" s="2" t="s">
        <v>1018</v>
      </c>
      <c r="B20" s="6">
        <v>2104000</v>
      </c>
      <c r="C20" s="6">
        <v>1230000</v>
      </c>
      <c r="D20" s="6">
        <v>1019000</v>
      </c>
    </row>
    <row r="21" spans="1:4" ht="45" x14ac:dyDescent="0.25">
      <c r="A21" s="2" t="s">
        <v>1019</v>
      </c>
      <c r="B21" s="7">
        <v>48000</v>
      </c>
      <c r="C21" s="7">
        <v>160000</v>
      </c>
      <c r="D21" s="7">
        <v>119000</v>
      </c>
    </row>
    <row r="22" spans="1:4" ht="30" x14ac:dyDescent="0.25">
      <c r="A22" s="2" t="s">
        <v>1020</v>
      </c>
      <c r="B22" s="4" t="s">
        <v>6</v>
      </c>
      <c r="C22" s="4" t="s">
        <v>6</v>
      </c>
      <c r="D22" s="4" t="s">
        <v>6</v>
      </c>
    </row>
    <row r="23" spans="1:4" ht="30" x14ac:dyDescent="0.25">
      <c r="A23" s="3" t="s">
        <v>1004</v>
      </c>
      <c r="B23" s="4" t="s">
        <v>6</v>
      </c>
      <c r="C23" s="4" t="s">
        <v>6</v>
      </c>
      <c r="D23" s="4" t="s">
        <v>6</v>
      </c>
    </row>
    <row r="24" spans="1:4" x14ac:dyDescent="0.25">
      <c r="A24" s="2" t="s">
        <v>1021</v>
      </c>
      <c r="B24" s="4" t="s">
        <v>1022</v>
      </c>
      <c r="C24" s="4" t="s">
        <v>6</v>
      </c>
      <c r="D24" s="4" t="s">
        <v>6</v>
      </c>
    </row>
    <row r="25" spans="1:4" ht="30" x14ac:dyDescent="0.25">
      <c r="A25" s="2" t="s">
        <v>1023</v>
      </c>
      <c r="B25" s="4" t="s">
        <v>6</v>
      </c>
      <c r="C25" s="4" t="s">
        <v>6</v>
      </c>
      <c r="D25" s="4" t="s">
        <v>6</v>
      </c>
    </row>
    <row r="26" spans="1:4" ht="30" x14ac:dyDescent="0.25">
      <c r="A26" s="3" t="s">
        <v>1004</v>
      </c>
      <c r="B26" s="4" t="s">
        <v>6</v>
      </c>
      <c r="C26" s="4" t="s">
        <v>6</v>
      </c>
      <c r="D26" s="4" t="s">
        <v>6</v>
      </c>
    </row>
    <row r="27" spans="1:4" x14ac:dyDescent="0.25">
      <c r="A27" s="2" t="s">
        <v>1021</v>
      </c>
      <c r="B27" s="4" t="s">
        <v>1024</v>
      </c>
      <c r="C27" s="4" t="s">
        <v>6</v>
      </c>
      <c r="D27" s="4" t="s">
        <v>6</v>
      </c>
    </row>
    <row r="28" spans="1:4" x14ac:dyDescent="0.25">
      <c r="A28" s="2" t="s">
        <v>1025</v>
      </c>
      <c r="B28" s="4" t="s">
        <v>6</v>
      </c>
      <c r="C28" s="4" t="s">
        <v>6</v>
      </c>
      <c r="D28" s="4" t="s">
        <v>6</v>
      </c>
    </row>
    <row r="29" spans="1:4" ht="30" x14ac:dyDescent="0.25">
      <c r="A29" s="3" t="s">
        <v>1004</v>
      </c>
      <c r="B29" s="4" t="s">
        <v>6</v>
      </c>
      <c r="C29" s="4" t="s">
        <v>6</v>
      </c>
      <c r="D29" s="4" t="s">
        <v>6</v>
      </c>
    </row>
    <row r="30" spans="1:4" x14ac:dyDescent="0.25">
      <c r="A30" s="2" t="s">
        <v>1026</v>
      </c>
      <c r="B30" s="81">
        <v>0.28000000000000003</v>
      </c>
      <c r="C30" s="81">
        <v>0.28999999999999998</v>
      </c>
      <c r="D30" s="4" t="s">
        <v>6</v>
      </c>
    </row>
    <row r="31" spans="1:4" x14ac:dyDescent="0.25">
      <c r="A31" s="2" t="s">
        <v>1027</v>
      </c>
      <c r="B31" s="4" t="s">
        <v>6</v>
      </c>
      <c r="C31" s="4" t="s">
        <v>6</v>
      </c>
      <c r="D31" s="4" t="s">
        <v>6</v>
      </c>
    </row>
    <row r="32" spans="1:4" ht="30" x14ac:dyDescent="0.25">
      <c r="A32" s="3" t="s">
        <v>1004</v>
      </c>
      <c r="B32" s="4" t="s">
        <v>6</v>
      </c>
      <c r="C32" s="4" t="s">
        <v>6</v>
      </c>
      <c r="D32" s="4" t="s">
        <v>6</v>
      </c>
    </row>
    <row r="33" spans="1:4" x14ac:dyDescent="0.25">
      <c r="A33" s="2" t="s">
        <v>1026</v>
      </c>
      <c r="B33" s="81">
        <v>0.44</v>
      </c>
      <c r="C33" s="81">
        <v>0.4</v>
      </c>
      <c r="D33" s="4" t="s">
        <v>6</v>
      </c>
    </row>
    <row r="34" spans="1:4" ht="30" x14ac:dyDescent="0.25">
      <c r="A34" s="2" t="s">
        <v>1028</v>
      </c>
      <c r="B34" s="4" t="s">
        <v>6</v>
      </c>
      <c r="C34" s="4" t="s">
        <v>6</v>
      </c>
      <c r="D34" s="4" t="s">
        <v>6</v>
      </c>
    </row>
    <row r="35" spans="1:4" ht="30" x14ac:dyDescent="0.25">
      <c r="A35" s="3" t="s">
        <v>1004</v>
      </c>
      <c r="B35" s="4" t="s">
        <v>6</v>
      </c>
      <c r="C35" s="4" t="s">
        <v>6</v>
      </c>
      <c r="D35" s="4" t="s">
        <v>6</v>
      </c>
    </row>
    <row r="36" spans="1:4" x14ac:dyDescent="0.25">
      <c r="A36" s="2" t="s">
        <v>1026</v>
      </c>
      <c r="B36" s="81">
        <v>0.16</v>
      </c>
      <c r="C36" s="81">
        <v>0.16</v>
      </c>
      <c r="D36" s="4" t="s">
        <v>6</v>
      </c>
    </row>
  </sheetData>
  <mergeCells count="4">
    <mergeCell ref="A1:A6"/>
    <mergeCell ref="B1:D1"/>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8" t="s">
        <v>2</v>
      </c>
      <c r="C1" s="8" t="s">
        <v>33</v>
      </c>
    </row>
    <row r="2" spans="1:3" ht="30" x14ac:dyDescent="0.25">
      <c r="A2" s="1" t="s">
        <v>32</v>
      </c>
      <c r="B2" s="8"/>
      <c r="C2" s="8"/>
    </row>
    <row r="3" spans="1:3" x14ac:dyDescent="0.25">
      <c r="A3" s="3" t="s">
        <v>309</v>
      </c>
      <c r="B3" s="4" t="s">
        <v>6</v>
      </c>
      <c r="C3" s="4" t="s">
        <v>6</v>
      </c>
    </row>
    <row r="4" spans="1:3" x14ac:dyDescent="0.25">
      <c r="A4" s="2" t="s">
        <v>318</v>
      </c>
      <c r="B4" s="7">
        <v>1134503</v>
      </c>
      <c r="C4" s="7">
        <v>1093286</v>
      </c>
    </row>
    <row r="5" spans="1:3" x14ac:dyDescent="0.25">
      <c r="A5" s="2" t="s">
        <v>319</v>
      </c>
      <c r="B5" s="6">
        <v>29444</v>
      </c>
      <c r="C5" s="6">
        <v>30545</v>
      </c>
    </row>
    <row r="6" spans="1:3" x14ac:dyDescent="0.25">
      <c r="A6" s="2" t="s">
        <v>320</v>
      </c>
      <c r="B6" s="6">
        <v>2099</v>
      </c>
      <c r="C6" s="6">
        <v>2238</v>
      </c>
    </row>
    <row r="7" spans="1:3" x14ac:dyDescent="0.25">
      <c r="A7" s="3" t="s">
        <v>321</v>
      </c>
      <c r="B7" s="4" t="s">
        <v>6</v>
      </c>
      <c r="C7" s="4" t="s">
        <v>6</v>
      </c>
    </row>
    <row r="8" spans="1:3" x14ac:dyDescent="0.25">
      <c r="A8" s="2" t="s">
        <v>324</v>
      </c>
      <c r="B8" s="6">
        <v>41118</v>
      </c>
      <c r="C8" s="6">
        <v>41713</v>
      </c>
    </row>
    <row r="9" spans="1:3" x14ac:dyDescent="0.25">
      <c r="A9" s="2" t="s">
        <v>325</v>
      </c>
      <c r="B9" s="6">
        <v>3291</v>
      </c>
      <c r="C9" s="6">
        <v>2738</v>
      </c>
    </row>
    <row r="10" spans="1:3" x14ac:dyDescent="0.25">
      <c r="A10" s="2" t="s">
        <v>1030</v>
      </c>
      <c r="B10" s="6">
        <v>1210455</v>
      </c>
      <c r="C10" s="6">
        <v>1170520</v>
      </c>
    </row>
    <row r="11" spans="1:3" x14ac:dyDescent="0.25">
      <c r="A11" s="2" t="s">
        <v>326</v>
      </c>
      <c r="B11" s="6">
        <v>-3253</v>
      </c>
      <c r="C11" s="6">
        <v>-2912</v>
      </c>
    </row>
    <row r="12" spans="1:3" x14ac:dyDescent="0.25">
      <c r="A12" s="2" t="s">
        <v>330</v>
      </c>
      <c r="B12" s="6">
        <v>1207202</v>
      </c>
      <c r="C12" s="6">
        <v>1167608</v>
      </c>
    </row>
    <row r="13" spans="1:3" x14ac:dyDescent="0.25">
      <c r="A13" s="2" t="s">
        <v>331</v>
      </c>
      <c r="B13" s="6">
        <v>-22935</v>
      </c>
      <c r="C13" s="6">
        <v>-25497</v>
      </c>
    </row>
    <row r="14" spans="1:3" x14ac:dyDescent="0.25">
      <c r="A14" s="2" t="s">
        <v>334</v>
      </c>
      <c r="B14" s="6">
        <v>1184267</v>
      </c>
      <c r="C14" s="6">
        <v>1142111</v>
      </c>
    </row>
    <row r="15" spans="1:3" x14ac:dyDescent="0.25">
      <c r="A15" s="2" t="s">
        <v>1025</v>
      </c>
      <c r="B15" s="4" t="s">
        <v>6</v>
      </c>
      <c r="C15" s="4" t="s">
        <v>6</v>
      </c>
    </row>
    <row r="16" spans="1:3" x14ac:dyDescent="0.25">
      <c r="A16" s="3" t="s">
        <v>309</v>
      </c>
      <c r="B16" s="4" t="s">
        <v>6</v>
      </c>
      <c r="C16" s="4" t="s">
        <v>6</v>
      </c>
    </row>
    <row r="17" spans="1:3" x14ac:dyDescent="0.25">
      <c r="A17" s="2" t="s">
        <v>318</v>
      </c>
      <c r="B17" s="6">
        <v>332432</v>
      </c>
      <c r="C17" s="6">
        <v>341977</v>
      </c>
    </row>
    <row r="18" spans="1:3" x14ac:dyDescent="0.25">
      <c r="A18" s="3" t="s">
        <v>321</v>
      </c>
      <c r="B18" s="4" t="s">
        <v>6</v>
      </c>
      <c r="C18" s="4" t="s">
        <v>6</v>
      </c>
    </row>
    <row r="19" spans="1:3" x14ac:dyDescent="0.25">
      <c r="A19" s="2" t="s">
        <v>1030</v>
      </c>
      <c r="B19" s="6">
        <v>332432</v>
      </c>
      <c r="C19" s="6">
        <v>341977</v>
      </c>
    </row>
    <row r="20" spans="1:3" x14ac:dyDescent="0.25">
      <c r="A20" s="2" t="s">
        <v>1031</v>
      </c>
      <c r="B20" s="4" t="s">
        <v>6</v>
      </c>
      <c r="C20" s="4" t="s">
        <v>6</v>
      </c>
    </row>
    <row r="21" spans="1:3" x14ac:dyDescent="0.25">
      <c r="A21" s="3" t="s">
        <v>309</v>
      </c>
      <c r="B21" s="4" t="s">
        <v>6</v>
      </c>
      <c r="C21" s="4" t="s">
        <v>6</v>
      </c>
    </row>
    <row r="22" spans="1:3" x14ac:dyDescent="0.25">
      <c r="A22" s="2" t="s">
        <v>318</v>
      </c>
      <c r="B22" s="6">
        <v>13920</v>
      </c>
      <c r="C22" s="6">
        <v>16140</v>
      </c>
    </row>
    <row r="23" spans="1:3" x14ac:dyDescent="0.25">
      <c r="A23" s="3" t="s">
        <v>321</v>
      </c>
      <c r="B23" s="4" t="s">
        <v>6</v>
      </c>
      <c r="C23" s="4" t="s">
        <v>6</v>
      </c>
    </row>
    <row r="24" spans="1:3" x14ac:dyDescent="0.25">
      <c r="A24" s="2" t="s">
        <v>1030</v>
      </c>
      <c r="B24" s="6">
        <v>13920</v>
      </c>
      <c r="C24" s="6">
        <v>16140</v>
      </c>
    </row>
    <row r="25" spans="1:3" x14ac:dyDescent="0.25">
      <c r="A25" s="2" t="s">
        <v>1032</v>
      </c>
      <c r="B25" s="4" t="s">
        <v>6</v>
      </c>
      <c r="C25" s="4" t="s">
        <v>6</v>
      </c>
    </row>
    <row r="26" spans="1:3" x14ac:dyDescent="0.25">
      <c r="A26" s="3" t="s">
        <v>309</v>
      </c>
      <c r="B26" s="4" t="s">
        <v>6</v>
      </c>
      <c r="C26" s="4" t="s">
        <v>6</v>
      </c>
    </row>
    <row r="27" spans="1:3" x14ac:dyDescent="0.25">
      <c r="A27" s="2" t="s">
        <v>318</v>
      </c>
      <c r="B27" s="6">
        <v>526258</v>
      </c>
      <c r="C27" s="6">
        <v>469757</v>
      </c>
    </row>
    <row r="28" spans="1:3" x14ac:dyDescent="0.25">
      <c r="A28" s="3" t="s">
        <v>321</v>
      </c>
      <c r="B28" s="4" t="s">
        <v>6</v>
      </c>
      <c r="C28" s="4" t="s">
        <v>6</v>
      </c>
    </row>
    <row r="29" spans="1:3" x14ac:dyDescent="0.25">
      <c r="A29" s="2" t="s">
        <v>1030</v>
      </c>
      <c r="B29" s="6">
        <v>29444</v>
      </c>
      <c r="C29" s="6">
        <v>30545</v>
      </c>
    </row>
    <row r="30" spans="1:3" x14ac:dyDescent="0.25">
      <c r="A30" s="2" t="s">
        <v>1033</v>
      </c>
      <c r="B30" s="4" t="s">
        <v>6</v>
      </c>
      <c r="C30" s="4" t="s">
        <v>6</v>
      </c>
    </row>
    <row r="31" spans="1:3" x14ac:dyDescent="0.25">
      <c r="A31" s="3" t="s">
        <v>309</v>
      </c>
      <c r="B31" s="4" t="s">
        <v>6</v>
      </c>
      <c r="C31" s="4" t="s">
        <v>6</v>
      </c>
    </row>
    <row r="32" spans="1:3" x14ac:dyDescent="0.25">
      <c r="A32" s="2" t="s">
        <v>318</v>
      </c>
      <c r="B32" s="6">
        <v>194426</v>
      </c>
      <c r="C32" s="6">
        <v>190356</v>
      </c>
    </row>
    <row r="33" spans="1:3" x14ac:dyDescent="0.25">
      <c r="A33" s="3" t="s">
        <v>321</v>
      </c>
      <c r="B33" s="4" t="s">
        <v>6</v>
      </c>
      <c r="C33" s="4" t="s">
        <v>6</v>
      </c>
    </row>
    <row r="34" spans="1:3" x14ac:dyDescent="0.25">
      <c r="A34" s="2" t="s">
        <v>1030</v>
      </c>
      <c r="B34" s="6">
        <v>194426</v>
      </c>
      <c r="C34" s="6">
        <v>190356</v>
      </c>
    </row>
    <row r="35" spans="1:3" x14ac:dyDescent="0.25">
      <c r="A35" s="2" t="s">
        <v>1034</v>
      </c>
      <c r="B35" s="4" t="s">
        <v>6</v>
      </c>
      <c r="C35" s="4" t="s">
        <v>6</v>
      </c>
    </row>
    <row r="36" spans="1:3" x14ac:dyDescent="0.25">
      <c r="A36" s="3" t="s">
        <v>309</v>
      </c>
      <c r="B36" s="4" t="s">
        <v>6</v>
      </c>
      <c r="C36" s="4" t="s">
        <v>6</v>
      </c>
    </row>
    <row r="37" spans="1:3" x14ac:dyDescent="0.25">
      <c r="A37" s="2" t="s">
        <v>318</v>
      </c>
      <c r="B37" s="6">
        <v>22771</v>
      </c>
      <c r="C37" s="6">
        <v>26319</v>
      </c>
    </row>
    <row r="38" spans="1:3" x14ac:dyDescent="0.25">
      <c r="A38" s="3" t="s">
        <v>321</v>
      </c>
      <c r="B38" s="4" t="s">
        <v>6</v>
      </c>
      <c r="C38" s="4" t="s">
        <v>6</v>
      </c>
    </row>
    <row r="39" spans="1:3" x14ac:dyDescent="0.25">
      <c r="A39" s="2" t="s">
        <v>1030</v>
      </c>
      <c r="B39" s="6">
        <v>22771</v>
      </c>
      <c r="C39" s="6">
        <v>26319</v>
      </c>
    </row>
    <row r="40" spans="1:3" x14ac:dyDescent="0.25">
      <c r="A40" s="2" t="s">
        <v>1035</v>
      </c>
      <c r="B40" s="4" t="s">
        <v>6</v>
      </c>
      <c r="C40" s="4" t="s">
        <v>6</v>
      </c>
    </row>
    <row r="41" spans="1:3" x14ac:dyDescent="0.25">
      <c r="A41" s="3" t="s">
        <v>309</v>
      </c>
      <c r="B41" s="4" t="s">
        <v>6</v>
      </c>
      <c r="C41" s="4" t="s">
        <v>6</v>
      </c>
    </row>
    <row r="42" spans="1:3" x14ac:dyDescent="0.25">
      <c r="A42" s="2" t="s">
        <v>318</v>
      </c>
      <c r="B42" s="6">
        <v>10511</v>
      </c>
      <c r="C42" s="6">
        <v>12477</v>
      </c>
    </row>
    <row r="43" spans="1:3" x14ac:dyDescent="0.25">
      <c r="A43" s="3" t="s">
        <v>321</v>
      </c>
      <c r="B43" s="4" t="s">
        <v>6</v>
      </c>
      <c r="C43" s="4" t="s">
        <v>6</v>
      </c>
    </row>
    <row r="44" spans="1:3" x14ac:dyDescent="0.25">
      <c r="A44" s="2" t="s">
        <v>1030</v>
      </c>
      <c r="B44" s="6">
        <v>10511</v>
      </c>
      <c r="C44" s="6">
        <v>12477</v>
      </c>
    </row>
    <row r="45" spans="1:3" x14ac:dyDescent="0.25">
      <c r="A45" s="2" t="s">
        <v>1036</v>
      </c>
      <c r="B45" s="4" t="s">
        <v>6</v>
      </c>
      <c r="C45" s="4" t="s">
        <v>6</v>
      </c>
    </row>
    <row r="46" spans="1:3" x14ac:dyDescent="0.25">
      <c r="A46" s="3" t="s">
        <v>309</v>
      </c>
      <c r="B46" s="4" t="s">
        <v>6</v>
      </c>
      <c r="C46" s="4" t="s">
        <v>6</v>
      </c>
    </row>
    <row r="47" spans="1:3" x14ac:dyDescent="0.25">
      <c r="A47" s="2" t="s">
        <v>318</v>
      </c>
      <c r="B47" s="6">
        <v>34185</v>
      </c>
      <c r="C47" s="6">
        <v>36260</v>
      </c>
    </row>
    <row r="48" spans="1:3" x14ac:dyDescent="0.25">
      <c r="A48" s="3" t="s">
        <v>321</v>
      </c>
      <c r="B48" s="4" t="s">
        <v>6</v>
      </c>
      <c r="C48" s="4" t="s">
        <v>6</v>
      </c>
    </row>
    <row r="49" spans="1:3" x14ac:dyDescent="0.25">
      <c r="A49" s="2" t="s">
        <v>1030</v>
      </c>
      <c r="B49" s="6">
        <v>34185</v>
      </c>
      <c r="C49" s="6">
        <v>36260</v>
      </c>
    </row>
    <row r="50" spans="1:3" x14ac:dyDescent="0.25">
      <c r="A50" s="2" t="s">
        <v>1037</v>
      </c>
      <c r="B50" s="4" t="s">
        <v>6</v>
      </c>
      <c r="C50" s="4" t="s">
        <v>6</v>
      </c>
    </row>
    <row r="51" spans="1:3" x14ac:dyDescent="0.25">
      <c r="A51" s="3" t="s">
        <v>321</v>
      </c>
      <c r="B51" s="4" t="s">
        <v>6</v>
      </c>
      <c r="C51" s="4" t="s">
        <v>6</v>
      </c>
    </row>
    <row r="52" spans="1:3" x14ac:dyDescent="0.25">
      <c r="A52" s="2" t="s">
        <v>324</v>
      </c>
      <c r="B52" s="6">
        <v>37789</v>
      </c>
      <c r="C52" s="6">
        <v>38463</v>
      </c>
    </row>
    <row r="53" spans="1:3" x14ac:dyDescent="0.25">
      <c r="A53" s="2" t="s">
        <v>1038</v>
      </c>
      <c r="B53" s="4" t="s">
        <v>6</v>
      </c>
      <c r="C53" s="4" t="s">
        <v>6</v>
      </c>
    </row>
    <row r="54" spans="1:3" x14ac:dyDescent="0.25">
      <c r="A54" s="3" t="s">
        <v>321</v>
      </c>
      <c r="B54" s="4" t="s">
        <v>6</v>
      </c>
      <c r="C54" s="4" t="s">
        <v>6</v>
      </c>
    </row>
    <row r="55" spans="1:3" x14ac:dyDescent="0.25">
      <c r="A55" s="2" t="s">
        <v>324</v>
      </c>
      <c r="B55" s="7">
        <v>3329</v>
      </c>
      <c r="C55" s="7">
        <v>3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039</v>
      </c>
      <c r="B1" s="8" t="s">
        <v>1040</v>
      </c>
      <c r="C1" s="8"/>
      <c r="D1" s="8" t="s">
        <v>1</v>
      </c>
      <c r="E1" s="8"/>
      <c r="F1" s="8"/>
    </row>
    <row r="2" spans="1:6" x14ac:dyDescent="0.25">
      <c r="A2" s="8"/>
      <c r="B2" s="1" t="s">
        <v>2</v>
      </c>
      <c r="C2" s="1" t="s">
        <v>33</v>
      </c>
      <c r="D2" s="1" t="s">
        <v>2</v>
      </c>
      <c r="E2" s="1" t="s">
        <v>33</v>
      </c>
      <c r="F2" s="1" t="s">
        <v>78</v>
      </c>
    </row>
    <row r="3" spans="1:6" ht="30" x14ac:dyDescent="0.25">
      <c r="A3" s="3" t="s">
        <v>1041</v>
      </c>
      <c r="B3" s="4" t="s">
        <v>6</v>
      </c>
      <c r="C3" s="4" t="s">
        <v>6</v>
      </c>
      <c r="D3" s="4" t="s">
        <v>6</v>
      </c>
      <c r="E3" s="4" t="s">
        <v>6</v>
      </c>
      <c r="F3" s="4" t="s">
        <v>6</v>
      </c>
    </row>
    <row r="4" spans="1:6" x14ac:dyDescent="0.25">
      <c r="A4" s="2" t="s">
        <v>1042</v>
      </c>
      <c r="B4" s="7">
        <v>771739000</v>
      </c>
      <c r="C4" s="7">
        <v>753501000</v>
      </c>
      <c r="D4" s="7">
        <v>771739000</v>
      </c>
      <c r="E4" s="7">
        <v>753501000</v>
      </c>
      <c r="F4" s="4" t="s">
        <v>6</v>
      </c>
    </row>
    <row r="5" spans="1:6" x14ac:dyDescent="0.25">
      <c r="A5" s="2" t="s">
        <v>1043</v>
      </c>
      <c r="B5" s="6">
        <v>435463000</v>
      </c>
      <c r="C5" s="6">
        <v>414107000</v>
      </c>
      <c r="D5" s="6">
        <v>435463000</v>
      </c>
      <c r="E5" s="6">
        <v>414107000</v>
      </c>
      <c r="F5" s="4" t="s">
        <v>6</v>
      </c>
    </row>
    <row r="6" spans="1:6" x14ac:dyDescent="0.25">
      <c r="A6" s="2" t="s">
        <v>1044</v>
      </c>
      <c r="B6" s="6">
        <v>10821000</v>
      </c>
      <c r="C6" s="6">
        <v>9309000</v>
      </c>
      <c r="D6" s="6">
        <v>10821000</v>
      </c>
      <c r="E6" s="6">
        <v>9309000</v>
      </c>
      <c r="F6" s="6">
        <v>9872000</v>
      </c>
    </row>
    <row r="7" spans="1:6" x14ac:dyDescent="0.25">
      <c r="A7" s="2" t="s">
        <v>1045</v>
      </c>
      <c r="B7" s="4" t="s">
        <v>6</v>
      </c>
      <c r="C7" s="4" t="s">
        <v>6</v>
      </c>
      <c r="D7" s="6">
        <v>237000</v>
      </c>
      <c r="E7" s="6">
        <v>364000</v>
      </c>
      <c r="F7" s="6">
        <v>198000</v>
      </c>
    </row>
    <row r="8" spans="1:6" x14ac:dyDescent="0.25">
      <c r="A8" s="2" t="s">
        <v>1046</v>
      </c>
      <c r="B8" s="4" t="s">
        <v>6</v>
      </c>
      <c r="C8" s="4" t="s">
        <v>6</v>
      </c>
      <c r="D8" s="6">
        <v>296000</v>
      </c>
      <c r="E8" s="6">
        <v>775000</v>
      </c>
      <c r="F8" s="4" t="s">
        <v>6</v>
      </c>
    </row>
    <row r="9" spans="1:6" ht="45" x14ac:dyDescent="0.25">
      <c r="A9" s="2" t="s">
        <v>1047</v>
      </c>
      <c r="B9" s="4">
        <v>0</v>
      </c>
      <c r="C9" s="4">
        <v>0</v>
      </c>
      <c r="D9" s="4" t="s">
        <v>6</v>
      </c>
      <c r="E9" s="4" t="s">
        <v>6</v>
      </c>
      <c r="F9" s="4" t="s">
        <v>6</v>
      </c>
    </row>
    <row r="10" spans="1:6" x14ac:dyDescent="0.25">
      <c r="A10" s="2" t="s">
        <v>1048</v>
      </c>
      <c r="B10" s="6">
        <v>109131000</v>
      </c>
      <c r="C10" s="6">
        <v>135107000</v>
      </c>
      <c r="D10" s="6">
        <v>109131000</v>
      </c>
      <c r="E10" s="6">
        <v>135107000</v>
      </c>
      <c r="F10" s="6">
        <v>111040000</v>
      </c>
    </row>
    <row r="11" spans="1:6" ht="30" x14ac:dyDescent="0.25">
      <c r="A11" s="2" t="s">
        <v>1049</v>
      </c>
      <c r="B11" s="4" t="s">
        <v>6</v>
      </c>
      <c r="C11" s="4" t="s">
        <v>6</v>
      </c>
      <c r="D11" s="6">
        <v>3298000</v>
      </c>
      <c r="E11" s="6">
        <v>3602000</v>
      </c>
      <c r="F11" s="6">
        <v>2069000</v>
      </c>
    </row>
    <row r="12" spans="1:6" x14ac:dyDescent="0.25">
      <c r="A12" s="2" t="s">
        <v>1050</v>
      </c>
      <c r="B12" s="6">
        <v>111914000</v>
      </c>
      <c r="C12" s="6">
        <v>131322000</v>
      </c>
      <c r="D12" s="6">
        <v>111914000</v>
      </c>
      <c r="E12" s="6">
        <v>131322000</v>
      </c>
      <c r="F12" s="4" t="s">
        <v>6</v>
      </c>
    </row>
    <row r="13" spans="1:6" ht="30" x14ac:dyDescent="0.25">
      <c r="A13" s="2" t="s">
        <v>1051</v>
      </c>
      <c r="B13" s="4" t="s">
        <v>6</v>
      </c>
      <c r="C13" s="4" t="s">
        <v>6</v>
      </c>
      <c r="D13" s="4" t="s">
        <v>6</v>
      </c>
      <c r="E13" s="4" t="s">
        <v>6</v>
      </c>
      <c r="F13" s="4" t="s">
        <v>6</v>
      </c>
    </row>
    <row r="14" spans="1:6" ht="30" x14ac:dyDescent="0.25">
      <c r="A14" s="3" t="s">
        <v>1041</v>
      </c>
      <c r="B14" s="4" t="s">
        <v>6</v>
      </c>
      <c r="C14" s="4" t="s">
        <v>6</v>
      </c>
      <c r="D14" s="4" t="s">
        <v>6</v>
      </c>
      <c r="E14" s="4" t="s">
        <v>6</v>
      </c>
      <c r="F14" s="4" t="s">
        <v>6</v>
      </c>
    </row>
    <row r="15" spans="1:6" x14ac:dyDescent="0.25">
      <c r="A15" s="2" t="s">
        <v>1052</v>
      </c>
      <c r="B15" s="7">
        <v>38000000</v>
      </c>
      <c r="C15" s="7">
        <v>49400000</v>
      </c>
      <c r="D15" s="7">
        <v>38000000</v>
      </c>
      <c r="E15" s="7">
        <v>49400000</v>
      </c>
      <c r="F15" s="4" t="s">
        <v>6</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53</v>
      </c>
      <c r="B1" s="8" t="s">
        <v>1</v>
      </c>
      <c r="C1" s="8"/>
    </row>
    <row r="2" spans="1:3" x14ac:dyDescent="0.25">
      <c r="A2" s="8"/>
      <c r="B2" s="1" t="s">
        <v>2</v>
      </c>
      <c r="C2" s="1" t="s">
        <v>33</v>
      </c>
    </row>
    <row r="3" spans="1:3" x14ac:dyDescent="0.25">
      <c r="A3" s="3" t="s">
        <v>306</v>
      </c>
      <c r="B3" s="4" t="s">
        <v>6</v>
      </c>
      <c r="C3" s="4" t="s">
        <v>6</v>
      </c>
    </row>
    <row r="4" spans="1:3" x14ac:dyDescent="0.25">
      <c r="A4" s="2" t="s">
        <v>1054</v>
      </c>
      <c r="B4" s="7">
        <v>9309000</v>
      </c>
      <c r="C4" s="7">
        <v>9872000</v>
      </c>
    </row>
    <row r="5" spans="1:3" ht="30" x14ac:dyDescent="0.25">
      <c r="A5" s="2" t="s">
        <v>340</v>
      </c>
      <c r="B5" s="6">
        <v>9984000</v>
      </c>
      <c r="C5" s="6">
        <v>5735000</v>
      </c>
    </row>
    <row r="6" spans="1:3" ht="30" x14ac:dyDescent="0.25">
      <c r="A6" s="2" t="s">
        <v>341</v>
      </c>
      <c r="B6" s="6">
        <v>-8472000</v>
      </c>
      <c r="C6" s="6">
        <v>-6298000</v>
      </c>
    </row>
    <row r="7" spans="1:3" x14ac:dyDescent="0.25">
      <c r="A7" s="2" t="s">
        <v>1055</v>
      </c>
      <c r="B7" s="7">
        <v>10821000</v>
      </c>
      <c r="C7" s="7">
        <v>930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8" t="s">
        <v>1</v>
      </c>
      <c r="C1" s="8"/>
    </row>
    <row r="2" spans="1:3" ht="30" x14ac:dyDescent="0.25">
      <c r="A2" s="1" t="s">
        <v>32</v>
      </c>
      <c r="B2" s="1" t="s">
        <v>2</v>
      </c>
      <c r="C2" s="1" t="s">
        <v>33</v>
      </c>
    </row>
    <row r="3" spans="1:3" ht="30" x14ac:dyDescent="0.25">
      <c r="A3" s="3" t="s">
        <v>1057</v>
      </c>
      <c r="B3" s="4" t="s">
        <v>6</v>
      </c>
      <c r="C3" s="4" t="s">
        <v>6</v>
      </c>
    </row>
    <row r="4" spans="1:3" x14ac:dyDescent="0.25">
      <c r="A4" s="2" t="s">
        <v>1058</v>
      </c>
      <c r="B4" s="7">
        <v>27025</v>
      </c>
      <c r="C4" s="7">
        <v>40986</v>
      </c>
    </row>
    <row r="5" spans="1:3" x14ac:dyDescent="0.25">
      <c r="A5" s="2" t="s">
        <v>1059</v>
      </c>
      <c r="B5" s="6">
        <v>28887</v>
      </c>
      <c r="C5" s="6">
        <v>44286</v>
      </c>
    </row>
    <row r="6" spans="1:3" x14ac:dyDescent="0.25">
      <c r="A6" s="2" t="s">
        <v>1060</v>
      </c>
      <c r="B6" s="6">
        <v>4516</v>
      </c>
      <c r="C6" s="6">
        <v>6861</v>
      </c>
    </row>
    <row r="7" spans="1:3" x14ac:dyDescent="0.25">
      <c r="A7" s="2" t="s">
        <v>1061</v>
      </c>
      <c r="B7" s="6">
        <v>34629</v>
      </c>
      <c r="C7" s="6">
        <v>49062</v>
      </c>
    </row>
    <row r="8" spans="1:3" x14ac:dyDescent="0.25">
      <c r="A8" s="2" t="s">
        <v>1062</v>
      </c>
      <c r="B8" s="4">
        <v>755</v>
      </c>
      <c r="C8" s="6">
        <v>1317</v>
      </c>
    </row>
    <row r="9" spans="1:3" ht="30" x14ac:dyDescent="0.25">
      <c r="A9" s="2" t="s">
        <v>1063</v>
      </c>
      <c r="B9" s="4" t="s">
        <v>6</v>
      </c>
      <c r="C9" s="4" t="s">
        <v>6</v>
      </c>
    </row>
    <row r="10" spans="1:3" ht="30" x14ac:dyDescent="0.25">
      <c r="A10" s="3" t="s">
        <v>1057</v>
      </c>
      <c r="B10" s="4" t="s">
        <v>6</v>
      </c>
      <c r="C10" s="4" t="s">
        <v>6</v>
      </c>
    </row>
    <row r="11" spans="1:3" x14ac:dyDescent="0.25">
      <c r="A11" s="2" t="s">
        <v>1058</v>
      </c>
      <c r="B11" s="6">
        <v>9590</v>
      </c>
      <c r="C11" s="6">
        <v>10415</v>
      </c>
    </row>
    <row r="12" spans="1:3" x14ac:dyDescent="0.25">
      <c r="A12" s="2" t="s">
        <v>1059</v>
      </c>
      <c r="B12" s="6">
        <v>9602</v>
      </c>
      <c r="C12" s="6">
        <v>13715</v>
      </c>
    </row>
    <row r="13" spans="1:3" x14ac:dyDescent="0.25">
      <c r="A13" s="2" t="s">
        <v>1060</v>
      </c>
      <c r="B13" s="4" t="s">
        <v>64</v>
      </c>
      <c r="C13" s="4" t="s">
        <v>64</v>
      </c>
    </row>
    <row r="14" spans="1:3" x14ac:dyDescent="0.25">
      <c r="A14" s="2" t="s">
        <v>1061</v>
      </c>
      <c r="B14" s="6">
        <v>9679</v>
      </c>
      <c r="C14" s="6">
        <v>16478</v>
      </c>
    </row>
    <row r="15" spans="1:3" x14ac:dyDescent="0.25">
      <c r="A15" s="2" t="s">
        <v>1062</v>
      </c>
      <c r="B15" s="4">
        <v>287</v>
      </c>
      <c r="C15" s="4">
        <v>355</v>
      </c>
    </row>
    <row r="16" spans="1:3" x14ac:dyDescent="0.25">
      <c r="A16" s="2" t="s">
        <v>1064</v>
      </c>
      <c r="B16" s="4" t="s">
        <v>6</v>
      </c>
      <c r="C16" s="4" t="s">
        <v>6</v>
      </c>
    </row>
    <row r="17" spans="1:3" ht="30" x14ac:dyDescent="0.25">
      <c r="A17" s="3" t="s">
        <v>1057</v>
      </c>
      <c r="B17" s="4" t="s">
        <v>6</v>
      </c>
      <c r="C17" s="4" t="s">
        <v>6</v>
      </c>
    </row>
    <row r="18" spans="1:3" x14ac:dyDescent="0.25">
      <c r="A18" s="2" t="s">
        <v>1058</v>
      </c>
      <c r="B18" s="6">
        <v>17435</v>
      </c>
      <c r="C18" s="6">
        <v>30571</v>
      </c>
    </row>
    <row r="19" spans="1:3" x14ac:dyDescent="0.25">
      <c r="A19" s="2" t="s">
        <v>1059</v>
      </c>
      <c r="B19" s="6">
        <v>19285</v>
      </c>
      <c r="C19" s="6">
        <v>30571</v>
      </c>
    </row>
    <row r="20" spans="1:3" x14ac:dyDescent="0.25">
      <c r="A20" s="2" t="s">
        <v>1060</v>
      </c>
      <c r="B20" s="6">
        <v>4516</v>
      </c>
      <c r="C20" s="6">
        <v>6861</v>
      </c>
    </row>
    <row r="21" spans="1:3" x14ac:dyDescent="0.25">
      <c r="A21" s="2" t="s">
        <v>1061</v>
      </c>
      <c r="B21" s="6">
        <v>24950</v>
      </c>
      <c r="C21" s="6">
        <v>32584</v>
      </c>
    </row>
    <row r="22" spans="1:3" x14ac:dyDescent="0.25">
      <c r="A22" s="2" t="s">
        <v>1062</v>
      </c>
      <c r="B22" s="4">
        <v>468</v>
      </c>
      <c r="C22" s="4">
        <v>962</v>
      </c>
    </row>
    <row r="23" spans="1:3" x14ac:dyDescent="0.25">
      <c r="A23" s="2" t="s">
        <v>1025</v>
      </c>
      <c r="B23" s="4" t="s">
        <v>6</v>
      </c>
      <c r="C23" s="4" t="s">
        <v>6</v>
      </c>
    </row>
    <row r="24" spans="1:3" ht="30" x14ac:dyDescent="0.25">
      <c r="A24" s="3" t="s">
        <v>1057</v>
      </c>
      <c r="B24" s="4" t="s">
        <v>6</v>
      </c>
      <c r="C24" s="4" t="s">
        <v>6</v>
      </c>
    </row>
    <row r="25" spans="1:3" x14ac:dyDescent="0.25">
      <c r="A25" s="2" t="s">
        <v>1058</v>
      </c>
      <c r="B25" s="6">
        <v>4329</v>
      </c>
      <c r="C25" s="6">
        <v>9368</v>
      </c>
    </row>
    <row r="26" spans="1:3" x14ac:dyDescent="0.25">
      <c r="A26" s="2" t="s">
        <v>1059</v>
      </c>
      <c r="B26" s="6">
        <v>4590</v>
      </c>
      <c r="C26" s="6">
        <v>9368</v>
      </c>
    </row>
    <row r="27" spans="1:3" x14ac:dyDescent="0.25">
      <c r="A27" s="2" t="s">
        <v>1060</v>
      </c>
      <c r="B27" s="6">
        <v>1150</v>
      </c>
      <c r="C27" s="6">
        <v>1318</v>
      </c>
    </row>
    <row r="28" spans="1:3" x14ac:dyDescent="0.25">
      <c r="A28" s="2" t="s">
        <v>1061</v>
      </c>
      <c r="B28" s="6">
        <v>8054</v>
      </c>
      <c r="C28" s="6">
        <v>10218</v>
      </c>
    </row>
    <row r="29" spans="1:3" x14ac:dyDescent="0.25">
      <c r="A29" s="2" t="s">
        <v>1062</v>
      </c>
      <c r="B29" s="4">
        <v>203</v>
      </c>
      <c r="C29" s="4">
        <v>540</v>
      </c>
    </row>
    <row r="30" spans="1:3" ht="45" x14ac:dyDescent="0.25">
      <c r="A30" s="2" t="s">
        <v>1065</v>
      </c>
      <c r="B30" s="4" t="s">
        <v>6</v>
      </c>
      <c r="C30" s="4" t="s">
        <v>6</v>
      </c>
    </row>
    <row r="31" spans="1:3" ht="30" x14ac:dyDescent="0.25">
      <c r="A31" s="3" t="s">
        <v>1057</v>
      </c>
      <c r="B31" s="4" t="s">
        <v>6</v>
      </c>
      <c r="C31" s="4" t="s">
        <v>6</v>
      </c>
    </row>
    <row r="32" spans="1:3" x14ac:dyDescent="0.25">
      <c r="A32" s="2" t="s">
        <v>1058</v>
      </c>
      <c r="B32" s="4">
        <v>357</v>
      </c>
      <c r="C32" s="6">
        <v>3418</v>
      </c>
    </row>
    <row r="33" spans="1:3" x14ac:dyDescent="0.25">
      <c r="A33" s="2" t="s">
        <v>1059</v>
      </c>
      <c r="B33" s="4">
        <v>404</v>
      </c>
      <c r="C33" s="6">
        <v>3418</v>
      </c>
    </row>
    <row r="34" spans="1:3" x14ac:dyDescent="0.25">
      <c r="A34" s="2" t="s">
        <v>1060</v>
      </c>
      <c r="B34" s="4" t="s">
        <v>6</v>
      </c>
      <c r="C34" s="4" t="s">
        <v>64</v>
      </c>
    </row>
    <row r="35" spans="1:3" x14ac:dyDescent="0.25">
      <c r="A35" s="2" t="s">
        <v>1061</v>
      </c>
      <c r="B35" s="6">
        <v>2947</v>
      </c>
      <c r="C35" s="6">
        <v>4134</v>
      </c>
    </row>
    <row r="36" spans="1:3" x14ac:dyDescent="0.25">
      <c r="A36" s="2" t="s">
        <v>1062</v>
      </c>
      <c r="B36" s="4">
        <v>16</v>
      </c>
      <c r="C36" s="4">
        <v>215</v>
      </c>
    </row>
    <row r="37" spans="1:3" ht="30" x14ac:dyDescent="0.25">
      <c r="A37" s="2" t="s">
        <v>1066</v>
      </c>
      <c r="B37" s="4" t="s">
        <v>6</v>
      </c>
      <c r="C37" s="4" t="s">
        <v>6</v>
      </c>
    </row>
    <row r="38" spans="1:3" ht="30" x14ac:dyDescent="0.25">
      <c r="A38" s="3" t="s">
        <v>1057</v>
      </c>
      <c r="B38" s="4" t="s">
        <v>6</v>
      </c>
      <c r="C38" s="4" t="s">
        <v>6</v>
      </c>
    </row>
    <row r="39" spans="1:3" x14ac:dyDescent="0.25">
      <c r="A39" s="2" t="s">
        <v>1058</v>
      </c>
      <c r="B39" s="6">
        <v>3972</v>
      </c>
      <c r="C39" s="6">
        <v>5950</v>
      </c>
    </row>
    <row r="40" spans="1:3" x14ac:dyDescent="0.25">
      <c r="A40" s="2" t="s">
        <v>1059</v>
      </c>
      <c r="B40" s="6">
        <v>4186</v>
      </c>
      <c r="C40" s="6">
        <v>5950</v>
      </c>
    </row>
    <row r="41" spans="1:3" x14ac:dyDescent="0.25">
      <c r="A41" s="2" t="s">
        <v>1060</v>
      </c>
      <c r="B41" s="6">
        <v>1150</v>
      </c>
      <c r="C41" s="6">
        <v>1318</v>
      </c>
    </row>
    <row r="42" spans="1:3" x14ac:dyDescent="0.25">
      <c r="A42" s="2" t="s">
        <v>1061</v>
      </c>
      <c r="B42" s="6">
        <v>5107</v>
      </c>
      <c r="C42" s="6">
        <v>6084</v>
      </c>
    </row>
    <row r="43" spans="1:3" x14ac:dyDescent="0.25">
      <c r="A43" s="2" t="s">
        <v>1062</v>
      </c>
      <c r="B43" s="4">
        <v>187</v>
      </c>
      <c r="C43" s="4">
        <v>325</v>
      </c>
    </row>
    <row r="44" spans="1:3" x14ac:dyDescent="0.25">
      <c r="A44" s="2" t="s">
        <v>1031</v>
      </c>
      <c r="B44" s="4" t="s">
        <v>6</v>
      </c>
      <c r="C44" s="4" t="s">
        <v>6</v>
      </c>
    </row>
    <row r="45" spans="1:3" ht="30" x14ac:dyDescent="0.25">
      <c r="A45" s="3" t="s">
        <v>1057</v>
      </c>
      <c r="B45" s="4" t="s">
        <v>6</v>
      </c>
      <c r="C45" s="4" t="s">
        <v>6</v>
      </c>
    </row>
    <row r="46" spans="1:3" x14ac:dyDescent="0.25">
      <c r="A46" s="2" t="s">
        <v>1058</v>
      </c>
      <c r="B46" s="4" t="s">
        <v>64</v>
      </c>
      <c r="C46" s="4" t="s">
        <v>64</v>
      </c>
    </row>
    <row r="47" spans="1:3" x14ac:dyDescent="0.25">
      <c r="A47" s="2" t="s">
        <v>1059</v>
      </c>
      <c r="B47" s="4" t="s">
        <v>64</v>
      </c>
      <c r="C47" s="4" t="s">
        <v>64</v>
      </c>
    </row>
    <row r="48" spans="1:3" x14ac:dyDescent="0.25">
      <c r="A48" s="2" t="s">
        <v>1060</v>
      </c>
      <c r="B48" s="4" t="s">
        <v>64</v>
      </c>
      <c r="C48" s="4" t="s">
        <v>64</v>
      </c>
    </row>
    <row r="49" spans="1:3" x14ac:dyDescent="0.25">
      <c r="A49" s="2" t="s">
        <v>1061</v>
      </c>
      <c r="B49" s="4" t="s">
        <v>64</v>
      </c>
      <c r="C49" s="4">
        <v>103</v>
      </c>
    </row>
    <row r="50" spans="1:3" x14ac:dyDescent="0.25">
      <c r="A50" s="2" t="s">
        <v>1062</v>
      </c>
      <c r="B50" s="4" t="s">
        <v>64</v>
      </c>
      <c r="C50" s="4" t="s">
        <v>64</v>
      </c>
    </row>
    <row r="51" spans="1:3" ht="45" x14ac:dyDescent="0.25">
      <c r="A51" s="2" t="s">
        <v>1067</v>
      </c>
      <c r="B51" s="4" t="s">
        <v>6</v>
      </c>
      <c r="C51" s="4" t="s">
        <v>6</v>
      </c>
    </row>
    <row r="52" spans="1:3" ht="30" x14ac:dyDescent="0.25">
      <c r="A52" s="3" t="s">
        <v>1057</v>
      </c>
      <c r="B52" s="4" t="s">
        <v>6</v>
      </c>
      <c r="C52" s="4" t="s">
        <v>6</v>
      </c>
    </row>
    <row r="53" spans="1:3" x14ac:dyDescent="0.25">
      <c r="A53" s="2" t="s">
        <v>1058</v>
      </c>
      <c r="B53" s="4" t="s">
        <v>64</v>
      </c>
      <c r="C53" s="4" t="s">
        <v>64</v>
      </c>
    </row>
    <row r="54" spans="1:3" x14ac:dyDescent="0.25">
      <c r="A54" s="2" t="s">
        <v>1059</v>
      </c>
      <c r="B54" s="4" t="s">
        <v>64</v>
      </c>
      <c r="C54" s="4" t="s">
        <v>64</v>
      </c>
    </row>
    <row r="55" spans="1:3" x14ac:dyDescent="0.25">
      <c r="A55" s="2" t="s">
        <v>1060</v>
      </c>
      <c r="B55" s="4" t="s">
        <v>64</v>
      </c>
      <c r="C55" s="4" t="s">
        <v>64</v>
      </c>
    </row>
    <row r="56" spans="1:3" x14ac:dyDescent="0.25">
      <c r="A56" s="2" t="s">
        <v>1061</v>
      </c>
      <c r="B56" s="4" t="s">
        <v>64</v>
      </c>
      <c r="C56" s="4">
        <v>103</v>
      </c>
    </row>
    <row r="57" spans="1:3" x14ac:dyDescent="0.25">
      <c r="A57" s="2" t="s">
        <v>1062</v>
      </c>
      <c r="B57" s="4" t="s">
        <v>64</v>
      </c>
      <c r="C57" s="4" t="s">
        <v>64</v>
      </c>
    </row>
    <row r="58" spans="1:3" ht="30" x14ac:dyDescent="0.25">
      <c r="A58" s="2" t="s">
        <v>1068</v>
      </c>
      <c r="B58" s="4" t="s">
        <v>6</v>
      </c>
      <c r="C58" s="4" t="s">
        <v>6</v>
      </c>
    </row>
    <row r="59" spans="1:3" ht="30" x14ac:dyDescent="0.25">
      <c r="A59" s="3" t="s">
        <v>1057</v>
      </c>
      <c r="B59" s="4" t="s">
        <v>6</v>
      </c>
      <c r="C59" s="4" t="s">
        <v>6</v>
      </c>
    </row>
    <row r="60" spans="1:3" x14ac:dyDescent="0.25">
      <c r="A60" s="2" t="s">
        <v>1058</v>
      </c>
      <c r="B60" s="4" t="s">
        <v>64</v>
      </c>
      <c r="C60" s="4" t="s">
        <v>64</v>
      </c>
    </row>
    <row r="61" spans="1:3" x14ac:dyDescent="0.25">
      <c r="A61" s="2" t="s">
        <v>1059</v>
      </c>
      <c r="B61" s="4" t="s">
        <v>64</v>
      </c>
      <c r="C61" s="4" t="s">
        <v>64</v>
      </c>
    </row>
    <row r="62" spans="1:3" x14ac:dyDescent="0.25">
      <c r="A62" s="2" t="s">
        <v>1060</v>
      </c>
      <c r="B62" s="4" t="s">
        <v>64</v>
      </c>
      <c r="C62" s="4" t="s">
        <v>64</v>
      </c>
    </row>
    <row r="63" spans="1:3" x14ac:dyDescent="0.25">
      <c r="A63" s="2" t="s">
        <v>1061</v>
      </c>
      <c r="B63" s="4" t="s">
        <v>64</v>
      </c>
      <c r="C63" s="4" t="s">
        <v>64</v>
      </c>
    </row>
    <row r="64" spans="1:3" x14ac:dyDescent="0.25">
      <c r="A64" s="2" t="s">
        <v>1062</v>
      </c>
      <c r="B64" s="4" t="s">
        <v>64</v>
      </c>
      <c r="C64" s="4" t="s">
        <v>64</v>
      </c>
    </row>
    <row r="65" spans="1:3" x14ac:dyDescent="0.25">
      <c r="A65" s="2" t="s">
        <v>1027</v>
      </c>
      <c r="B65" s="4" t="s">
        <v>6</v>
      </c>
      <c r="C65" s="4" t="s">
        <v>6</v>
      </c>
    </row>
    <row r="66" spans="1:3" ht="30" x14ac:dyDescent="0.25">
      <c r="A66" s="3" t="s">
        <v>1057</v>
      </c>
      <c r="B66" s="4" t="s">
        <v>6</v>
      </c>
      <c r="C66" s="4" t="s">
        <v>6</v>
      </c>
    </row>
    <row r="67" spans="1:3" x14ac:dyDescent="0.25">
      <c r="A67" s="2" t="s">
        <v>1058</v>
      </c>
      <c r="B67" s="6">
        <v>17823</v>
      </c>
      <c r="C67" s="6">
        <v>16943</v>
      </c>
    </row>
    <row r="68" spans="1:3" x14ac:dyDescent="0.25">
      <c r="A68" s="2" t="s">
        <v>1059</v>
      </c>
      <c r="B68" s="6">
        <v>19425</v>
      </c>
      <c r="C68" s="6">
        <v>17943</v>
      </c>
    </row>
    <row r="69" spans="1:3" x14ac:dyDescent="0.25">
      <c r="A69" s="2" t="s">
        <v>1060</v>
      </c>
      <c r="B69" s="6">
        <v>2300</v>
      </c>
      <c r="C69" s="6">
        <v>2319</v>
      </c>
    </row>
    <row r="70" spans="1:3" x14ac:dyDescent="0.25">
      <c r="A70" s="2" t="s">
        <v>1061</v>
      </c>
      <c r="B70" s="6">
        <v>15584</v>
      </c>
      <c r="C70" s="6">
        <v>19951</v>
      </c>
    </row>
    <row r="71" spans="1:3" x14ac:dyDescent="0.25">
      <c r="A71" s="2" t="s">
        <v>1062</v>
      </c>
      <c r="B71" s="4">
        <v>524</v>
      </c>
      <c r="C71" s="4">
        <v>575</v>
      </c>
    </row>
    <row r="72" spans="1:3" ht="45" x14ac:dyDescent="0.25">
      <c r="A72" s="2" t="s">
        <v>1069</v>
      </c>
      <c r="B72" s="4" t="s">
        <v>6</v>
      </c>
      <c r="C72" s="4" t="s">
        <v>6</v>
      </c>
    </row>
    <row r="73" spans="1:3" ht="30" x14ac:dyDescent="0.25">
      <c r="A73" s="3" t="s">
        <v>1057</v>
      </c>
      <c r="B73" s="4" t="s">
        <v>6</v>
      </c>
      <c r="C73" s="4" t="s">
        <v>6</v>
      </c>
    </row>
    <row r="74" spans="1:3" x14ac:dyDescent="0.25">
      <c r="A74" s="2" t="s">
        <v>1058</v>
      </c>
      <c r="B74" s="6">
        <v>7234</v>
      </c>
      <c r="C74" s="6">
        <v>4439</v>
      </c>
    </row>
    <row r="75" spans="1:3" x14ac:dyDescent="0.25">
      <c r="A75" s="2" t="s">
        <v>1059</v>
      </c>
      <c r="B75" s="6">
        <v>7199</v>
      </c>
      <c r="C75" s="6">
        <v>5439</v>
      </c>
    </row>
    <row r="76" spans="1:3" x14ac:dyDescent="0.25">
      <c r="A76" s="2" t="s">
        <v>1060</v>
      </c>
      <c r="B76" s="4" t="s">
        <v>64</v>
      </c>
      <c r="C76" s="4" t="s">
        <v>64</v>
      </c>
    </row>
    <row r="77" spans="1:3" x14ac:dyDescent="0.25">
      <c r="A77" s="2" t="s">
        <v>1061</v>
      </c>
      <c r="B77" s="6">
        <v>3750</v>
      </c>
      <c r="C77" s="6">
        <v>5371</v>
      </c>
    </row>
    <row r="78" spans="1:3" x14ac:dyDescent="0.25">
      <c r="A78" s="2" t="s">
        <v>1062</v>
      </c>
      <c r="B78" s="4">
        <v>260</v>
      </c>
      <c r="C78" s="4">
        <v>66</v>
      </c>
    </row>
    <row r="79" spans="1:3" ht="30" x14ac:dyDescent="0.25">
      <c r="A79" s="2" t="s">
        <v>1070</v>
      </c>
      <c r="B79" s="4" t="s">
        <v>6</v>
      </c>
      <c r="C79" s="4" t="s">
        <v>6</v>
      </c>
    </row>
    <row r="80" spans="1:3" ht="30" x14ac:dyDescent="0.25">
      <c r="A80" s="3" t="s">
        <v>1057</v>
      </c>
      <c r="B80" s="4" t="s">
        <v>6</v>
      </c>
      <c r="C80" s="4" t="s">
        <v>6</v>
      </c>
    </row>
    <row r="81" spans="1:3" x14ac:dyDescent="0.25">
      <c r="A81" s="2" t="s">
        <v>1058</v>
      </c>
      <c r="B81" s="6">
        <v>10589</v>
      </c>
      <c r="C81" s="6">
        <v>12504</v>
      </c>
    </row>
    <row r="82" spans="1:3" x14ac:dyDescent="0.25">
      <c r="A82" s="2" t="s">
        <v>1059</v>
      </c>
      <c r="B82" s="6">
        <v>12226</v>
      </c>
      <c r="C82" s="6">
        <v>12504</v>
      </c>
    </row>
    <row r="83" spans="1:3" x14ac:dyDescent="0.25">
      <c r="A83" s="2" t="s">
        <v>1060</v>
      </c>
      <c r="B83" s="6">
        <v>2300</v>
      </c>
      <c r="C83" s="6">
        <v>2319</v>
      </c>
    </row>
    <row r="84" spans="1:3" x14ac:dyDescent="0.25">
      <c r="A84" s="2" t="s">
        <v>1061</v>
      </c>
      <c r="B84" s="6">
        <v>11834</v>
      </c>
      <c r="C84" s="6">
        <v>14580</v>
      </c>
    </row>
    <row r="85" spans="1:3" x14ac:dyDescent="0.25">
      <c r="A85" s="2" t="s">
        <v>1062</v>
      </c>
      <c r="B85" s="4">
        <v>264</v>
      </c>
      <c r="C85" s="4">
        <v>509</v>
      </c>
    </row>
    <row r="86" spans="1:3" x14ac:dyDescent="0.25">
      <c r="A86" s="2" t="s">
        <v>1033</v>
      </c>
      <c r="B86" s="4" t="s">
        <v>6</v>
      </c>
      <c r="C86" s="4" t="s">
        <v>6</v>
      </c>
    </row>
    <row r="87" spans="1:3" ht="30" x14ac:dyDescent="0.25">
      <c r="A87" s="3" t="s">
        <v>1057</v>
      </c>
      <c r="B87" s="4" t="s">
        <v>6</v>
      </c>
      <c r="C87" s="4" t="s">
        <v>6</v>
      </c>
    </row>
    <row r="88" spans="1:3" x14ac:dyDescent="0.25">
      <c r="A88" s="2" t="s">
        <v>1058</v>
      </c>
      <c r="B88" s="6">
        <v>3806</v>
      </c>
      <c r="C88" s="6">
        <v>10915</v>
      </c>
    </row>
    <row r="89" spans="1:3" x14ac:dyDescent="0.25">
      <c r="A89" s="2" t="s">
        <v>1059</v>
      </c>
      <c r="B89" s="6">
        <v>3806</v>
      </c>
      <c r="C89" s="6">
        <v>13215</v>
      </c>
    </row>
    <row r="90" spans="1:3" x14ac:dyDescent="0.25">
      <c r="A90" s="2" t="s">
        <v>1060</v>
      </c>
      <c r="B90" s="4">
        <v>950</v>
      </c>
      <c r="C90" s="6">
        <v>2014</v>
      </c>
    </row>
    <row r="91" spans="1:3" x14ac:dyDescent="0.25">
      <c r="A91" s="2" t="s">
        <v>1061</v>
      </c>
      <c r="B91" s="6">
        <v>8124</v>
      </c>
      <c r="C91" s="6">
        <v>14337</v>
      </c>
    </row>
    <row r="92" spans="1:3" x14ac:dyDescent="0.25">
      <c r="A92" s="2" t="s">
        <v>1062</v>
      </c>
      <c r="B92" s="4">
        <v>11</v>
      </c>
      <c r="C92" s="4">
        <v>126</v>
      </c>
    </row>
    <row r="93" spans="1:3" ht="45" x14ac:dyDescent="0.25">
      <c r="A93" s="2" t="s">
        <v>1071</v>
      </c>
      <c r="B93" s="4" t="s">
        <v>6</v>
      </c>
      <c r="C93" s="4" t="s">
        <v>6</v>
      </c>
    </row>
    <row r="94" spans="1:3" ht="30" x14ac:dyDescent="0.25">
      <c r="A94" s="3" t="s">
        <v>1057</v>
      </c>
      <c r="B94" s="4" t="s">
        <v>6</v>
      </c>
      <c r="C94" s="4" t="s">
        <v>6</v>
      </c>
    </row>
    <row r="95" spans="1:3" x14ac:dyDescent="0.25">
      <c r="A95" s="2" t="s">
        <v>1058</v>
      </c>
      <c r="B95" s="6">
        <v>1393</v>
      </c>
      <c r="C95" s="6">
        <v>1952</v>
      </c>
    </row>
    <row r="96" spans="1:3" x14ac:dyDescent="0.25">
      <c r="A96" s="2" t="s">
        <v>1059</v>
      </c>
      <c r="B96" s="6">
        <v>1393</v>
      </c>
      <c r="C96" s="6">
        <v>4252</v>
      </c>
    </row>
    <row r="97" spans="1:3" x14ac:dyDescent="0.25">
      <c r="A97" s="2" t="s">
        <v>1060</v>
      </c>
      <c r="B97" s="4" t="s">
        <v>64</v>
      </c>
      <c r="C97" s="4" t="s">
        <v>64</v>
      </c>
    </row>
    <row r="98" spans="1:3" x14ac:dyDescent="0.25">
      <c r="A98" s="2" t="s">
        <v>1061</v>
      </c>
      <c r="B98" s="6">
        <v>2265</v>
      </c>
      <c r="C98" s="6">
        <v>6166</v>
      </c>
    </row>
    <row r="99" spans="1:3" x14ac:dyDescent="0.25">
      <c r="A99" s="2" t="s">
        <v>1062</v>
      </c>
      <c r="B99" s="4">
        <v>11</v>
      </c>
      <c r="C99" s="4">
        <v>74</v>
      </c>
    </row>
    <row r="100" spans="1:3" ht="30" x14ac:dyDescent="0.25">
      <c r="A100" s="2" t="s">
        <v>1072</v>
      </c>
      <c r="B100" s="4" t="s">
        <v>6</v>
      </c>
      <c r="C100" s="4" t="s">
        <v>6</v>
      </c>
    </row>
    <row r="101" spans="1:3" ht="30" x14ac:dyDescent="0.25">
      <c r="A101" s="3" t="s">
        <v>1057</v>
      </c>
      <c r="B101" s="4" t="s">
        <v>6</v>
      </c>
      <c r="C101" s="4" t="s">
        <v>6</v>
      </c>
    </row>
    <row r="102" spans="1:3" x14ac:dyDescent="0.25">
      <c r="A102" s="2" t="s">
        <v>1058</v>
      </c>
      <c r="B102" s="6">
        <v>2413</v>
      </c>
      <c r="C102" s="6">
        <v>8963</v>
      </c>
    </row>
    <row r="103" spans="1:3" x14ac:dyDescent="0.25">
      <c r="A103" s="2" t="s">
        <v>1059</v>
      </c>
      <c r="B103" s="6">
        <v>2413</v>
      </c>
      <c r="C103" s="6">
        <v>8963</v>
      </c>
    </row>
    <row r="104" spans="1:3" x14ac:dyDescent="0.25">
      <c r="A104" s="2" t="s">
        <v>1060</v>
      </c>
      <c r="B104" s="4">
        <v>950</v>
      </c>
      <c r="C104" s="6">
        <v>2014</v>
      </c>
    </row>
    <row r="105" spans="1:3" x14ac:dyDescent="0.25">
      <c r="A105" s="2" t="s">
        <v>1061</v>
      </c>
      <c r="B105" s="6">
        <v>5859</v>
      </c>
      <c r="C105" s="6">
        <v>8171</v>
      </c>
    </row>
    <row r="106" spans="1:3" x14ac:dyDescent="0.25">
      <c r="A106" s="2" t="s">
        <v>1062</v>
      </c>
      <c r="B106" s="4" t="s">
        <v>64</v>
      </c>
      <c r="C106" s="4">
        <v>52</v>
      </c>
    </row>
    <row r="107" spans="1:3" x14ac:dyDescent="0.25">
      <c r="A107" s="2" t="s">
        <v>1034</v>
      </c>
      <c r="B107" s="4" t="s">
        <v>6</v>
      </c>
      <c r="C107" s="4" t="s">
        <v>6</v>
      </c>
    </row>
    <row r="108" spans="1:3" ht="30" x14ac:dyDescent="0.25">
      <c r="A108" s="3" t="s">
        <v>1057</v>
      </c>
      <c r="B108" s="4" t="s">
        <v>6</v>
      </c>
      <c r="C108" s="4" t="s">
        <v>6</v>
      </c>
    </row>
    <row r="109" spans="1:3" x14ac:dyDescent="0.25">
      <c r="A109" s="2" t="s">
        <v>1058</v>
      </c>
      <c r="B109" s="4">
        <v>131</v>
      </c>
      <c r="C109" s="6">
        <v>2826</v>
      </c>
    </row>
    <row r="110" spans="1:3" x14ac:dyDescent="0.25">
      <c r="A110" s="2" t="s">
        <v>1059</v>
      </c>
      <c r="B110" s="4">
        <v>131</v>
      </c>
      <c r="C110" s="6">
        <v>2826</v>
      </c>
    </row>
    <row r="111" spans="1:3" x14ac:dyDescent="0.25">
      <c r="A111" s="2" t="s">
        <v>1060</v>
      </c>
      <c r="B111" s="4">
        <v>57</v>
      </c>
      <c r="C111" s="6">
        <v>1160</v>
      </c>
    </row>
    <row r="112" spans="1:3" x14ac:dyDescent="0.25">
      <c r="A112" s="2" t="s">
        <v>1061</v>
      </c>
      <c r="B112" s="6">
        <v>1818</v>
      </c>
      <c r="C112" s="6">
        <v>3192</v>
      </c>
    </row>
    <row r="113" spans="1:3" x14ac:dyDescent="0.25">
      <c r="A113" s="2" t="s">
        <v>1062</v>
      </c>
      <c r="B113" s="4">
        <v>8</v>
      </c>
      <c r="C113" s="4">
        <v>57</v>
      </c>
    </row>
    <row r="114" spans="1:3" ht="30" x14ac:dyDescent="0.25">
      <c r="A114" s="2" t="s">
        <v>1073</v>
      </c>
      <c r="B114" s="4" t="s">
        <v>6</v>
      </c>
      <c r="C114" s="4" t="s">
        <v>6</v>
      </c>
    </row>
    <row r="115" spans="1:3" ht="30" x14ac:dyDescent="0.25">
      <c r="A115" s="3" t="s">
        <v>1057</v>
      </c>
      <c r="B115" s="4" t="s">
        <v>6</v>
      </c>
      <c r="C115" s="4" t="s">
        <v>6</v>
      </c>
    </row>
    <row r="116" spans="1:3" x14ac:dyDescent="0.25">
      <c r="A116" s="2" t="s">
        <v>1058</v>
      </c>
      <c r="B116" s="4" t="s">
        <v>64</v>
      </c>
      <c r="C116" s="4" t="s">
        <v>64</v>
      </c>
    </row>
    <row r="117" spans="1:3" x14ac:dyDescent="0.25">
      <c r="A117" s="2" t="s">
        <v>1059</v>
      </c>
      <c r="B117" s="4" t="s">
        <v>64</v>
      </c>
      <c r="C117" s="4" t="s">
        <v>64</v>
      </c>
    </row>
    <row r="118" spans="1:3" x14ac:dyDescent="0.25">
      <c r="A118" s="2" t="s">
        <v>1060</v>
      </c>
      <c r="B118" s="4" t="s">
        <v>64</v>
      </c>
      <c r="C118" s="4" t="s">
        <v>64</v>
      </c>
    </row>
    <row r="119" spans="1:3" x14ac:dyDescent="0.25">
      <c r="A119" s="2" t="s">
        <v>1061</v>
      </c>
      <c r="B119" s="4" t="s">
        <v>64</v>
      </c>
      <c r="C119" s="4">
        <v>37</v>
      </c>
    </row>
    <row r="120" spans="1:3" x14ac:dyDescent="0.25">
      <c r="A120" s="2" t="s">
        <v>1062</v>
      </c>
      <c r="B120" s="4" t="s">
        <v>64</v>
      </c>
      <c r="C120" s="4" t="s">
        <v>64</v>
      </c>
    </row>
    <row r="121" spans="1:3" ht="30" x14ac:dyDescent="0.25">
      <c r="A121" s="2" t="s">
        <v>1074</v>
      </c>
      <c r="B121" s="4" t="s">
        <v>6</v>
      </c>
      <c r="C121" s="4" t="s">
        <v>6</v>
      </c>
    </row>
    <row r="122" spans="1:3" ht="30" x14ac:dyDescent="0.25">
      <c r="A122" s="3" t="s">
        <v>1057</v>
      </c>
      <c r="B122" s="4" t="s">
        <v>6</v>
      </c>
      <c r="C122" s="4" t="s">
        <v>6</v>
      </c>
    </row>
    <row r="123" spans="1:3" x14ac:dyDescent="0.25">
      <c r="A123" s="2" t="s">
        <v>1058</v>
      </c>
      <c r="B123" s="4">
        <v>131</v>
      </c>
      <c r="C123" s="6">
        <v>2826</v>
      </c>
    </row>
    <row r="124" spans="1:3" x14ac:dyDescent="0.25">
      <c r="A124" s="2" t="s">
        <v>1059</v>
      </c>
      <c r="B124" s="4">
        <v>131</v>
      </c>
      <c r="C124" s="6">
        <v>2826</v>
      </c>
    </row>
    <row r="125" spans="1:3" x14ac:dyDescent="0.25">
      <c r="A125" s="2" t="s">
        <v>1060</v>
      </c>
      <c r="B125" s="4">
        <v>57</v>
      </c>
      <c r="C125" s="6">
        <v>1160</v>
      </c>
    </row>
    <row r="126" spans="1:3" x14ac:dyDescent="0.25">
      <c r="A126" s="2" t="s">
        <v>1061</v>
      </c>
      <c r="B126" s="6">
        <v>1818</v>
      </c>
      <c r="C126" s="6">
        <v>3155</v>
      </c>
    </row>
    <row r="127" spans="1:3" x14ac:dyDescent="0.25">
      <c r="A127" s="2" t="s">
        <v>1062</v>
      </c>
      <c r="B127" s="4">
        <v>8</v>
      </c>
      <c r="C127" s="4">
        <v>57</v>
      </c>
    </row>
    <row r="128" spans="1:3" x14ac:dyDescent="0.25">
      <c r="A128" s="2" t="s">
        <v>1035</v>
      </c>
      <c r="B128" s="4" t="s">
        <v>6</v>
      </c>
      <c r="C128" s="4" t="s">
        <v>6</v>
      </c>
    </row>
    <row r="129" spans="1:3" ht="30" x14ac:dyDescent="0.25">
      <c r="A129" s="3" t="s">
        <v>1057</v>
      </c>
      <c r="B129" s="4" t="s">
        <v>6</v>
      </c>
      <c r="C129" s="4" t="s">
        <v>6</v>
      </c>
    </row>
    <row r="130" spans="1:3" x14ac:dyDescent="0.25">
      <c r="A130" s="2" t="s">
        <v>1058</v>
      </c>
      <c r="B130" s="4">
        <v>762</v>
      </c>
      <c r="C130" s="4">
        <v>762</v>
      </c>
    </row>
    <row r="131" spans="1:3" x14ac:dyDescent="0.25">
      <c r="A131" s="2" t="s">
        <v>1059</v>
      </c>
      <c r="B131" s="4">
        <v>761</v>
      </c>
      <c r="C131" s="4">
        <v>762</v>
      </c>
    </row>
    <row r="132" spans="1:3" x14ac:dyDescent="0.25">
      <c r="A132" s="2" t="s">
        <v>1060</v>
      </c>
      <c r="B132" s="4">
        <v>49</v>
      </c>
      <c r="C132" s="4">
        <v>47</v>
      </c>
    </row>
    <row r="133" spans="1:3" x14ac:dyDescent="0.25">
      <c r="A133" s="2" t="s">
        <v>1061</v>
      </c>
      <c r="B133" s="4">
        <v>822</v>
      </c>
      <c r="C133" s="4">
        <v>822</v>
      </c>
    </row>
    <row r="134" spans="1:3" x14ac:dyDescent="0.25">
      <c r="A134" s="2" t="s">
        <v>1062</v>
      </c>
      <c r="B134" s="4" t="s">
        <v>64</v>
      </c>
      <c r="C134" s="4">
        <v>10</v>
      </c>
    </row>
    <row r="135" spans="1:3" ht="45" x14ac:dyDescent="0.25">
      <c r="A135" s="2" t="s">
        <v>1075</v>
      </c>
      <c r="B135" s="4" t="s">
        <v>6</v>
      </c>
      <c r="C135" s="4" t="s">
        <v>6</v>
      </c>
    </row>
    <row r="136" spans="1:3" ht="30" x14ac:dyDescent="0.25">
      <c r="A136" s="3" t="s">
        <v>1057</v>
      </c>
      <c r="B136" s="4" t="s">
        <v>6</v>
      </c>
      <c r="C136" s="4" t="s">
        <v>6</v>
      </c>
    </row>
    <row r="137" spans="1:3" x14ac:dyDescent="0.25">
      <c r="A137" s="2" t="s">
        <v>1058</v>
      </c>
      <c r="B137" s="4">
        <v>606</v>
      </c>
      <c r="C137" s="4">
        <v>606</v>
      </c>
    </row>
    <row r="138" spans="1:3" x14ac:dyDescent="0.25">
      <c r="A138" s="2" t="s">
        <v>1059</v>
      </c>
      <c r="B138" s="4">
        <v>606</v>
      </c>
      <c r="C138" s="4">
        <v>606</v>
      </c>
    </row>
    <row r="139" spans="1:3" x14ac:dyDescent="0.25">
      <c r="A139" s="2" t="s">
        <v>1060</v>
      </c>
      <c r="B139" s="4" t="s">
        <v>64</v>
      </c>
      <c r="C139" s="4" t="s">
        <v>64</v>
      </c>
    </row>
    <row r="140" spans="1:3" x14ac:dyDescent="0.25">
      <c r="A140" s="2" t="s">
        <v>1061</v>
      </c>
      <c r="B140" s="4">
        <v>665</v>
      </c>
      <c r="C140" s="4">
        <v>667</v>
      </c>
    </row>
    <row r="141" spans="1:3" x14ac:dyDescent="0.25">
      <c r="A141" s="2" t="s">
        <v>1062</v>
      </c>
      <c r="B141" s="4" t="s">
        <v>64</v>
      </c>
      <c r="C141" s="4" t="s">
        <v>64</v>
      </c>
    </row>
    <row r="142" spans="1:3" ht="30" x14ac:dyDescent="0.25">
      <c r="A142" s="2" t="s">
        <v>1076</v>
      </c>
      <c r="B142" s="4" t="s">
        <v>6</v>
      </c>
      <c r="C142" s="4" t="s">
        <v>6</v>
      </c>
    </row>
    <row r="143" spans="1:3" ht="30" x14ac:dyDescent="0.25">
      <c r="A143" s="3" t="s">
        <v>1057</v>
      </c>
      <c r="B143" s="4" t="s">
        <v>6</v>
      </c>
      <c r="C143" s="4" t="s">
        <v>6</v>
      </c>
    </row>
    <row r="144" spans="1:3" x14ac:dyDescent="0.25">
      <c r="A144" s="2" t="s">
        <v>1058</v>
      </c>
      <c r="B144" s="4">
        <v>156</v>
      </c>
      <c r="C144" s="4">
        <v>156</v>
      </c>
    </row>
    <row r="145" spans="1:3" x14ac:dyDescent="0.25">
      <c r="A145" s="2" t="s">
        <v>1059</v>
      </c>
      <c r="B145" s="4">
        <v>155</v>
      </c>
      <c r="C145" s="4">
        <v>156</v>
      </c>
    </row>
    <row r="146" spans="1:3" x14ac:dyDescent="0.25">
      <c r="A146" s="2" t="s">
        <v>1060</v>
      </c>
      <c r="B146" s="4">
        <v>49</v>
      </c>
      <c r="C146" s="4">
        <v>47</v>
      </c>
    </row>
    <row r="147" spans="1:3" x14ac:dyDescent="0.25">
      <c r="A147" s="2" t="s">
        <v>1061</v>
      </c>
      <c r="B147" s="4">
        <v>157</v>
      </c>
      <c r="C147" s="4">
        <v>155</v>
      </c>
    </row>
    <row r="148" spans="1:3" x14ac:dyDescent="0.25">
      <c r="A148" s="2" t="s">
        <v>1062</v>
      </c>
      <c r="B148" s="4" t="s">
        <v>64</v>
      </c>
      <c r="C148" s="4">
        <v>10</v>
      </c>
    </row>
    <row r="149" spans="1:3" x14ac:dyDescent="0.25">
      <c r="A149" s="2" t="s">
        <v>1036</v>
      </c>
      <c r="B149" s="4" t="s">
        <v>6</v>
      </c>
      <c r="C149" s="4" t="s">
        <v>6</v>
      </c>
    </row>
    <row r="150" spans="1:3" ht="30" x14ac:dyDescent="0.25">
      <c r="A150" s="3" t="s">
        <v>1057</v>
      </c>
      <c r="B150" s="4" t="s">
        <v>6</v>
      </c>
      <c r="C150" s="4" t="s">
        <v>6</v>
      </c>
    </row>
    <row r="151" spans="1:3" x14ac:dyDescent="0.25">
      <c r="A151" s="2" t="s">
        <v>1058</v>
      </c>
      <c r="B151" s="4">
        <v>174</v>
      </c>
      <c r="C151" s="4">
        <v>172</v>
      </c>
    </row>
    <row r="152" spans="1:3" x14ac:dyDescent="0.25">
      <c r="A152" s="2" t="s">
        <v>1059</v>
      </c>
      <c r="B152" s="4">
        <v>174</v>
      </c>
      <c r="C152" s="4">
        <v>172</v>
      </c>
    </row>
    <row r="153" spans="1:3" x14ac:dyDescent="0.25">
      <c r="A153" s="2" t="s">
        <v>1060</v>
      </c>
      <c r="B153" s="4">
        <v>10</v>
      </c>
      <c r="C153" s="4">
        <v>3</v>
      </c>
    </row>
    <row r="154" spans="1:3" x14ac:dyDescent="0.25">
      <c r="A154" s="2" t="s">
        <v>1061</v>
      </c>
      <c r="B154" s="4">
        <v>175</v>
      </c>
      <c r="C154" s="4">
        <v>223</v>
      </c>
    </row>
    <row r="155" spans="1:3" x14ac:dyDescent="0.25">
      <c r="A155" s="2" t="s">
        <v>1062</v>
      </c>
      <c r="B155" s="4">
        <v>9</v>
      </c>
      <c r="C155" s="4">
        <v>9</v>
      </c>
    </row>
    <row r="156" spans="1:3" ht="45" x14ac:dyDescent="0.25">
      <c r="A156" s="2" t="s">
        <v>1077</v>
      </c>
      <c r="B156" s="4" t="s">
        <v>6</v>
      </c>
      <c r="C156" s="4" t="s">
        <v>6</v>
      </c>
    </row>
    <row r="157" spans="1:3" ht="30" x14ac:dyDescent="0.25">
      <c r="A157" s="3" t="s">
        <v>1057</v>
      </c>
      <c r="B157" s="4" t="s">
        <v>6</v>
      </c>
      <c r="C157" s="4" t="s">
        <v>6</v>
      </c>
    </row>
    <row r="158" spans="1:3" x14ac:dyDescent="0.25">
      <c r="A158" s="2" t="s">
        <v>1058</v>
      </c>
      <c r="B158" s="4" t="s">
        <v>64</v>
      </c>
      <c r="C158" s="4" t="s">
        <v>64</v>
      </c>
    </row>
    <row r="159" spans="1:3" x14ac:dyDescent="0.25">
      <c r="A159" s="2" t="s">
        <v>1059</v>
      </c>
      <c r="B159" s="4" t="s">
        <v>64</v>
      </c>
      <c r="C159" s="4" t="s">
        <v>64</v>
      </c>
    </row>
    <row r="160" spans="1:3" x14ac:dyDescent="0.25">
      <c r="A160" s="2" t="s">
        <v>1060</v>
      </c>
      <c r="B160" s="4" t="s">
        <v>64</v>
      </c>
      <c r="C160" s="4" t="s">
        <v>64</v>
      </c>
    </row>
    <row r="161" spans="1:3" x14ac:dyDescent="0.25">
      <c r="A161" s="2" t="s">
        <v>1061</v>
      </c>
      <c r="B161" s="4" t="s">
        <v>64</v>
      </c>
      <c r="C161" s="4" t="s">
        <v>64</v>
      </c>
    </row>
    <row r="162" spans="1:3" x14ac:dyDescent="0.25">
      <c r="A162" s="2" t="s">
        <v>1062</v>
      </c>
      <c r="B162" s="4" t="s">
        <v>64</v>
      </c>
      <c r="C162" s="4" t="s">
        <v>64</v>
      </c>
    </row>
    <row r="163" spans="1:3" ht="30" x14ac:dyDescent="0.25">
      <c r="A163" s="2" t="s">
        <v>1078</v>
      </c>
      <c r="B163" s="4" t="s">
        <v>6</v>
      </c>
      <c r="C163" s="4" t="s">
        <v>6</v>
      </c>
    </row>
    <row r="164" spans="1:3" ht="30" x14ac:dyDescent="0.25">
      <c r="A164" s="3" t="s">
        <v>1057</v>
      </c>
      <c r="B164" s="4" t="s">
        <v>6</v>
      </c>
      <c r="C164" s="4" t="s">
        <v>6</v>
      </c>
    </row>
    <row r="165" spans="1:3" x14ac:dyDescent="0.25">
      <c r="A165" s="2" t="s">
        <v>1058</v>
      </c>
      <c r="B165" s="4">
        <v>174</v>
      </c>
      <c r="C165" s="4">
        <v>172</v>
      </c>
    </row>
    <row r="166" spans="1:3" x14ac:dyDescent="0.25">
      <c r="A166" s="2" t="s">
        <v>1059</v>
      </c>
      <c r="B166" s="4">
        <v>174</v>
      </c>
      <c r="C166" s="4">
        <v>172</v>
      </c>
    </row>
    <row r="167" spans="1:3" x14ac:dyDescent="0.25">
      <c r="A167" s="2" t="s">
        <v>1060</v>
      </c>
      <c r="B167" s="4">
        <v>10</v>
      </c>
      <c r="C167" s="4">
        <v>3</v>
      </c>
    </row>
    <row r="168" spans="1:3" x14ac:dyDescent="0.25">
      <c r="A168" s="2" t="s">
        <v>1061</v>
      </c>
      <c r="B168" s="4">
        <v>175</v>
      </c>
      <c r="C168" s="4">
        <v>223</v>
      </c>
    </row>
    <row r="169" spans="1:3" x14ac:dyDescent="0.25">
      <c r="A169" s="2" t="s">
        <v>1062</v>
      </c>
      <c r="B169" s="4">
        <v>9</v>
      </c>
      <c r="C169" s="4">
        <v>9</v>
      </c>
    </row>
    <row r="170" spans="1:3" x14ac:dyDescent="0.25">
      <c r="A170" s="2" t="s">
        <v>1032</v>
      </c>
      <c r="B170" s="4" t="s">
        <v>6</v>
      </c>
      <c r="C170" s="4" t="s">
        <v>6</v>
      </c>
    </row>
    <row r="171" spans="1:3" ht="30" x14ac:dyDescent="0.25">
      <c r="A171" s="3" t="s">
        <v>1057</v>
      </c>
      <c r="B171" s="4" t="s">
        <v>6</v>
      </c>
      <c r="C171" s="4" t="s">
        <v>6</v>
      </c>
    </row>
    <row r="172" spans="1:3" x14ac:dyDescent="0.25">
      <c r="A172" s="2" t="s">
        <v>1058</v>
      </c>
      <c r="B172" s="4" t="s">
        <v>64</v>
      </c>
      <c r="C172" s="4" t="s">
        <v>64</v>
      </c>
    </row>
    <row r="173" spans="1:3" x14ac:dyDescent="0.25">
      <c r="A173" s="2" t="s">
        <v>1059</v>
      </c>
      <c r="B173" s="4" t="s">
        <v>64</v>
      </c>
      <c r="C173" s="4" t="s">
        <v>64</v>
      </c>
    </row>
    <row r="174" spans="1:3" x14ac:dyDescent="0.25">
      <c r="A174" s="2" t="s">
        <v>1060</v>
      </c>
      <c r="B174" s="4" t="s">
        <v>64</v>
      </c>
      <c r="C174" s="4" t="s">
        <v>64</v>
      </c>
    </row>
    <row r="175" spans="1:3" x14ac:dyDescent="0.25">
      <c r="A175" s="2" t="s">
        <v>1061</v>
      </c>
      <c r="B175" s="4">
        <v>52</v>
      </c>
      <c r="C175" s="4">
        <v>216</v>
      </c>
    </row>
    <row r="176" spans="1:3" x14ac:dyDescent="0.25">
      <c r="A176" s="2" t="s">
        <v>1062</v>
      </c>
      <c r="B176" s="4" t="s">
        <v>64</v>
      </c>
      <c r="C176" s="4" t="s">
        <v>64</v>
      </c>
    </row>
    <row r="177" spans="1:3" ht="45" x14ac:dyDescent="0.25">
      <c r="A177" s="2" t="s">
        <v>1079</v>
      </c>
      <c r="B177" s="4" t="s">
        <v>6</v>
      </c>
      <c r="C177" s="4" t="s">
        <v>6</v>
      </c>
    </row>
    <row r="178" spans="1:3" ht="30" x14ac:dyDescent="0.25">
      <c r="A178" s="3" t="s">
        <v>1057</v>
      </c>
      <c r="B178" s="4" t="s">
        <v>6</v>
      </c>
      <c r="C178" s="4" t="s">
        <v>6</v>
      </c>
    </row>
    <row r="179" spans="1:3" x14ac:dyDescent="0.25">
      <c r="A179" s="2" t="s">
        <v>1058</v>
      </c>
      <c r="B179" s="4" t="s">
        <v>64</v>
      </c>
      <c r="C179" s="4" t="s">
        <v>64</v>
      </c>
    </row>
    <row r="180" spans="1:3" x14ac:dyDescent="0.25">
      <c r="A180" s="2" t="s">
        <v>1059</v>
      </c>
      <c r="B180" s="4" t="s">
        <v>64</v>
      </c>
      <c r="C180" s="4" t="s">
        <v>64</v>
      </c>
    </row>
    <row r="181" spans="1:3" x14ac:dyDescent="0.25">
      <c r="A181" s="2" t="s">
        <v>1060</v>
      </c>
      <c r="B181" s="4" t="s">
        <v>64</v>
      </c>
      <c r="C181" s="4" t="s">
        <v>64</v>
      </c>
    </row>
    <row r="182" spans="1:3" x14ac:dyDescent="0.25">
      <c r="A182" s="2" t="s">
        <v>1061</v>
      </c>
      <c r="B182" s="4">
        <v>52</v>
      </c>
      <c r="C182" s="4" t="s">
        <v>64</v>
      </c>
    </row>
    <row r="183" spans="1:3" x14ac:dyDescent="0.25">
      <c r="A183" s="2" t="s">
        <v>1062</v>
      </c>
      <c r="B183" s="4" t="s">
        <v>64</v>
      </c>
      <c r="C183" s="4" t="s">
        <v>64</v>
      </c>
    </row>
    <row r="184" spans="1:3" ht="30" x14ac:dyDescent="0.25">
      <c r="A184" s="2" t="s">
        <v>1080</v>
      </c>
      <c r="B184" s="4" t="s">
        <v>6</v>
      </c>
      <c r="C184" s="4" t="s">
        <v>6</v>
      </c>
    </row>
    <row r="185" spans="1:3" ht="30" x14ac:dyDescent="0.25">
      <c r="A185" s="3" t="s">
        <v>1057</v>
      </c>
      <c r="B185" s="4" t="s">
        <v>6</v>
      </c>
      <c r="C185" s="4" t="s">
        <v>6</v>
      </c>
    </row>
    <row r="186" spans="1:3" x14ac:dyDescent="0.25">
      <c r="A186" s="2" t="s">
        <v>1058</v>
      </c>
      <c r="B186" s="4" t="s">
        <v>64</v>
      </c>
      <c r="C186" s="4" t="s">
        <v>64</v>
      </c>
    </row>
    <row r="187" spans="1:3" x14ac:dyDescent="0.25">
      <c r="A187" s="2" t="s">
        <v>1059</v>
      </c>
      <c r="B187" s="4" t="s">
        <v>64</v>
      </c>
      <c r="C187" s="4" t="s">
        <v>64</v>
      </c>
    </row>
    <row r="188" spans="1:3" x14ac:dyDescent="0.25">
      <c r="A188" s="2" t="s">
        <v>1060</v>
      </c>
      <c r="B188" s="4" t="s">
        <v>64</v>
      </c>
      <c r="C188" s="4" t="s">
        <v>64</v>
      </c>
    </row>
    <row r="189" spans="1:3" x14ac:dyDescent="0.25">
      <c r="A189" s="2" t="s">
        <v>1061</v>
      </c>
      <c r="B189" s="4" t="s">
        <v>64</v>
      </c>
      <c r="C189" s="4">
        <v>216</v>
      </c>
    </row>
    <row r="190" spans="1:3" x14ac:dyDescent="0.25">
      <c r="A190" s="2" t="s">
        <v>1062</v>
      </c>
      <c r="B190" s="4" t="s">
        <v>64</v>
      </c>
      <c r="C190" s="4" t="s">
        <v>64</v>
      </c>
    </row>
    <row r="191" spans="1:3" x14ac:dyDescent="0.25">
      <c r="A191" s="2" t="s">
        <v>1081</v>
      </c>
      <c r="B191" s="4" t="s">
        <v>6</v>
      </c>
      <c r="C191" s="4" t="s">
        <v>6</v>
      </c>
    </row>
    <row r="192" spans="1:3" ht="30" x14ac:dyDescent="0.25">
      <c r="A192" s="3" t="s">
        <v>1057</v>
      </c>
      <c r="B192" s="4" t="s">
        <v>6</v>
      </c>
      <c r="C192" s="4" t="s">
        <v>6</v>
      </c>
    </row>
    <row r="193" spans="1:3" x14ac:dyDescent="0.25">
      <c r="A193" s="2" t="s">
        <v>1058</v>
      </c>
      <c r="B193" s="4" t="s">
        <v>64</v>
      </c>
      <c r="C193" s="4" t="s">
        <v>64</v>
      </c>
    </row>
    <row r="194" spans="1:3" x14ac:dyDescent="0.25">
      <c r="A194" s="2" t="s">
        <v>1059</v>
      </c>
      <c r="B194" s="4" t="s">
        <v>64</v>
      </c>
      <c r="C194" s="4" t="s">
        <v>64</v>
      </c>
    </row>
    <row r="195" spans="1:3" x14ac:dyDescent="0.25">
      <c r="A195" s="2" t="s">
        <v>1060</v>
      </c>
      <c r="B195" s="4" t="s">
        <v>64</v>
      </c>
      <c r="C195" s="4" t="s">
        <v>64</v>
      </c>
    </row>
    <row r="196" spans="1:3" x14ac:dyDescent="0.25">
      <c r="A196" s="2" t="s">
        <v>1061</v>
      </c>
      <c r="B196" s="4" t="s">
        <v>64</v>
      </c>
      <c r="C196" s="4" t="s">
        <v>64</v>
      </c>
    </row>
    <row r="197" spans="1:3" x14ac:dyDescent="0.25">
      <c r="A197" s="2" t="s">
        <v>1062</v>
      </c>
      <c r="B197" s="4" t="s">
        <v>64</v>
      </c>
      <c r="C197" s="4" t="s">
        <v>64</v>
      </c>
    </row>
    <row r="198" spans="1:3" ht="45" x14ac:dyDescent="0.25">
      <c r="A198" s="2" t="s">
        <v>1082</v>
      </c>
      <c r="B198" s="4" t="s">
        <v>6</v>
      </c>
      <c r="C198" s="4" t="s">
        <v>6</v>
      </c>
    </row>
    <row r="199" spans="1:3" ht="30" x14ac:dyDescent="0.25">
      <c r="A199" s="3" t="s">
        <v>1057</v>
      </c>
      <c r="B199" s="4" t="s">
        <v>6</v>
      </c>
      <c r="C199" s="4" t="s">
        <v>6</v>
      </c>
    </row>
    <row r="200" spans="1:3" x14ac:dyDescent="0.25">
      <c r="A200" s="2" t="s">
        <v>1058</v>
      </c>
      <c r="B200" s="4" t="s">
        <v>64</v>
      </c>
      <c r="C200" s="4" t="s">
        <v>64</v>
      </c>
    </row>
    <row r="201" spans="1:3" x14ac:dyDescent="0.25">
      <c r="A201" s="2" t="s">
        <v>1059</v>
      </c>
      <c r="B201" s="4" t="s">
        <v>64</v>
      </c>
      <c r="C201" s="4" t="s">
        <v>64</v>
      </c>
    </row>
    <row r="202" spans="1:3" x14ac:dyDescent="0.25">
      <c r="A202" s="2" t="s">
        <v>1060</v>
      </c>
      <c r="B202" s="4" t="s">
        <v>64</v>
      </c>
      <c r="C202" s="4" t="s">
        <v>64</v>
      </c>
    </row>
    <row r="203" spans="1:3" x14ac:dyDescent="0.25">
      <c r="A203" s="2" t="s">
        <v>1061</v>
      </c>
      <c r="B203" s="4" t="s">
        <v>64</v>
      </c>
      <c r="C203" s="4" t="s">
        <v>64</v>
      </c>
    </row>
    <row r="204" spans="1:3" x14ac:dyDescent="0.25">
      <c r="A204" s="2" t="s">
        <v>1062</v>
      </c>
      <c r="B204" s="4" t="s">
        <v>64</v>
      </c>
      <c r="C204" s="4" t="s">
        <v>64</v>
      </c>
    </row>
    <row r="205" spans="1:3" ht="30" x14ac:dyDescent="0.25">
      <c r="A205" s="2" t="s">
        <v>1083</v>
      </c>
      <c r="B205" s="4" t="s">
        <v>6</v>
      </c>
      <c r="C205" s="4" t="s">
        <v>6</v>
      </c>
    </row>
    <row r="206" spans="1:3" ht="30" x14ac:dyDescent="0.25">
      <c r="A206" s="3" t="s">
        <v>1057</v>
      </c>
      <c r="B206" s="4" t="s">
        <v>6</v>
      </c>
      <c r="C206" s="4" t="s">
        <v>6</v>
      </c>
    </row>
    <row r="207" spans="1:3" x14ac:dyDescent="0.25">
      <c r="A207" s="2" t="s">
        <v>1058</v>
      </c>
      <c r="B207" s="4" t="s">
        <v>64</v>
      </c>
      <c r="C207" s="4" t="s">
        <v>64</v>
      </c>
    </row>
    <row r="208" spans="1:3" x14ac:dyDescent="0.25">
      <c r="A208" s="2" t="s">
        <v>1059</v>
      </c>
      <c r="B208" s="4" t="s">
        <v>64</v>
      </c>
      <c r="C208" s="4" t="s">
        <v>64</v>
      </c>
    </row>
    <row r="209" spans="1:3" x14ac:dyDescent="0.25">
      <c r="A209" s="2" t="s">
        <v>1060</v>
      </c>
      <c r="B209" s="4" t="s">
        <v>64</v>
      </c>
      <c r="C209" s="4" t="s">
        <v>64</v>
      </c>
    </row>
    <row r="210" spans="1:3" x14ac:dyDescent="0.25">
      <c r="A210" s="2" t="s">
        <v>1061</v>
      </c>
      <c r="B210" s="4" t="s">
        <v>64</v>
      </c>
      <c r="C210" s="4" t="s">
        <v>64</v>
      </c>
    </row>
    <row r="211" spans="1:3" x14ac:dyDescent="0.25">
      <c r="A211" s="2" t="s">
        <v>1062</v>
      </c>
      <c r="B211" s="4" t="s">
        <v>64</v>
      </c>
      <c r="C211" s="4" t="s">
        <v>6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2</v>
      </c>
      <c r="C1" s="8" t="s">
        <v>33</v>
      </c>
    </row>
    <row r="2" spans="1:3" ht="30" x14ac:dyDescent="0.25">
      <c r="A2" s="1" t="s">
        <v>32</v>
      </c>
      <c r="B2" s="8"/>
      <c r="C2" s="8"/>
    </row>
    <row r="3" spans="1:3" ht="30" x14ac:dyDescent="0.25">
      <c r="A3" s="3" t="s">
        <v>1085</v>
      </c>
      <c r="B3" s="4" t="s">
        <v>6</v>
      </c>
      <c r="C3" s="4" t="s">
        <v>6</v>
      </c>
    </row>
    <row r="4" spans="1:3" x14ac:dyDescent="0.25">
      <c r="A4" s="2" t="s">
        <v>1086</v>
      </c>
      <c r="B4" s="7">
        <v>5577</v>
      </c>
      <c r="C4" s="7">
        <v>16855</v>
      </c>
    </row>
    <row r="5" spans="1:3" x14ac:dyDescent="0.25">
      <c r="A5" s="2" t="s">
        <v>1025</v>
      </c>
      <c r="B5" s="4" t="s">
        <v>6</v>
      </c>
      <c r="C5" s="4" t="s">
        <v>6</v>
      </c>
    </row>
    <row r="6" spans="1:3" ht="30" x14ac:dyDescent="0.25">
      <c r="A6" s="3" t="s">
        <v>1085</v>
      </c>
      <c r="B6" s="4" t="s">
        <v>6</v>
      </c>
      <c r="C6" s="4" t="s">
        <v>6</v>
      </c>
    </row>
    <row r="7" spans="1:3" x14ac:dyDescent="0.25">
      <c r="A7" s="2" t="s">
        <v>1086</v>
      </c>
      <c r="B7" s="4">
        <v>726</v>
      </c>
      <c r="C7" s="4">
        <v>930</v>
      </c>
    </row>
    <row r="8" spans="1:3" x14ac:dyDescent="0.25">
      <c r="A8" s="2" t="s">
        <v>1031</v>
      </c>
      <c r="B8" s="4" t="s">
        <v>6</v>
      </c>
      <c r="C8" s="4" t="s">
        <v>6</v>
      </c>
    </row>
    <row r="9" spans="1:3" ht="30" x14ac:dyDescent="0.25">
      <c r="A9" s="3" t="s">
        <v>1085</v>
      </c>
      <c r="B9" s="4" t="s">
        <v>6</v>
      </c>
      <c r="C9" s="4" t="s">
        <v>6</v>
      </c>
    </row>
    <row r="10" spans="1:3" x14ac:dyDescent="0.25">
      <c r="A10" s="2" t="s">
        <v>1086</v>
      </c>
      <c r="B10" s="4" t="s">
        <v>64</v>
      </c>
      <c r="C10" s="4" t="s">
        <v>64</v>
      </c>
    </row>
    <row r="11" spans="1:3" x14ac:dyDescent="0.25">
      <c r="A11" s="2" t="s">
        <v>1027</v>
      </c>
      <c r="B11" s="4" t="s">
        <v>6</v>
      </c>
      <c r="C11" s="4" t="s">
        <v>6</v>
      </c>
    </row>
    <row r="12" spans="1:3" ht="30" x14ac:dyDescent="0.25">
      <c r="A12" s="3" t="s">
        <v>1085</v>
      </c>
      <c r="B12" s="4" t="s">
        <v>6</v>
      </c>
      <c r="C12" s="4" t="s">
        <v>6</v>
      </c>
    </row>
    <row r="13" spans="1:3" x14ac:dyDescent="0.25">
      <c r="A13" s="2" t="s">
        <v>1086</v>
      </c>
      <c r="B13" s="4">
        <v>21</v>
      </c>
      <c r="C13" s="6">
        <v>4445</v>
      </c>
    </row>
    <row r="14" spans="1:3" x14ac:dyDescent="0.25">
      <c r="A14" s="2" t="s">
        <v>1033</v>
      </c>
      <c r="B14" s="4" t="s">
        <v>6</v>
      </c>
      <c r="C14" s="4" t="s">
        <v>6</v>
      </c>
    </row>
    <row r="15" spans="1:3" ht="30" x14ac:dyDescent="0.25">
      <c r="A15" s="3" t="s">
        <v>1085</v>
      </c>
      <c r="B15" s="4" t="s">
        <v>6</v>
      </c>
      <c r="C15" s="4" t="s">
        <v>6</v>
      </c>
    </row>
    <row r="16" spans="1:3" x14ac:dyDescent="0.25">
      <c r="A16" s="2" t="s">
        <v>1086</v>
      </c>
      <c r="B16" s="6">
        <v>3524</v>
      </c>
      <c r="C16" s="6">
        <v>9626</v>
      </c>
    </row>
    <row r="17" spans="1:3" x14ac:dyDescent="0.25">
      <c r="A17" s="2" t="s">
        <v>1034</v>
      </c>
      <c r="B17" s="4" t="s">
        <v>6</v>
      </c>
      <c r="C17" s="4" t="s">
        <v>6</v>
      </c>
    </row>
    <row r="18" spans="1:3" ht="30" x14ac:dyDescent="0.25">
      <c r="A18" s="3" t="s">
        <v>1085</v>
      </c>
      <c r="B18" s="4" t="s">
        <v>6</v>
      </c>
      <c r="C18" s="4" t="s">
        <v>6</v>
      </c>
    </row>
    <row r="19" spans="1:3" x14ac:dyDescent="0.25">
      <c r="A19" s="2" t="s">
        <v>1086</v>
      </c>
      <c r="B19" s="4">
        <v>700</v>
      </c>
      <c r="C19" s="6">
        <v>1248</v>
      </c>
    </row>
    <row r="20" spans="1:3" x14ac:dyDescent="0.25">
      <c r="A20" s="2" t="s">
        <v>1035</v>
      </c>
      <c r="B20" s="4" t="s">
        <v>6</v>
      </c>
      <c r="C20" s="4" t="s">
        <v>6</v>
      </c>
    </row>
    <row r="21" spans="1:3" ht="30" x14ac:dyDescent="0.25">
      <c r="A21" s="3" t="s">
        <v>1085</v>
      </c>
      <c r="B21" s="4" t="s">
        <v>6</v>
      </c>
      <c r="C21" s="4" t="s">
        <v>6</v>
      </c>
    </row>
    <row r="22" spans="1:3" x14ac:dyDescent="0.25">
      <c r="A22" s="2" t="s">
        <v>1086</v>
      </c>
      <c r="B22" s="4">
        <v>606</v>
      </c>
      <c r="C22" s="4">
        <v>606</v>
      </c>
    </row>
    <row r="23" spans="1:3" x14ac:dyDescent="0.25">
      <c r="A23" s="2" t="s">
        <v>1036</v>
      </c>
      <c r="B23" s="4" t="s">
        <v>6</v>
      </c>
      <c r="C23" s="4" t="s">
        <v>6</v>
      </c>
    </row>
    <row r="24" spans="1:3" ht="30" x14ac:dyDescent="0.25">
      <c r="A24" s="3" t="s">
        <v>1085</v>
      </c>
      <c r="B24" s="4" t="s">
        <v>6</v>
      </c>
      <c r="C24" s="4" t="s">
        <v>6</v>
      </c>
    </row>
    <row r="25" spans="1:3" x14ac:dyDescent="0.25">
      <c r="A25" s="2" t="s">
        <v>1086</v>
      </c>
      <c r="B25" s="4" t="s">
        <v>64</v>
      </c>
      <c r="C25" s="4" t="s">
        <v>64</v>
      </c>
    </row>
    <row r="26" spans="1:3" x14ac:dyDescent="0.25">
      <c r="A26" s="2" t="s">
        <v>1032</v>
      </c>
      <c r="B26" s="4" t="s">
        <v>6</v>
      </c>
      <c r="C26" s="4" t="s">
        <v>6</v>
      </c>
    </row>
    <row r="27" spans="1:3" ht="30" x14ac:dyDescent="0.25">
      <c r="A27" s="3" t="s">
        <v>1085</v>
      </c>
      <c r="B27" s="4" t="s">
        <v>6</v>
      </c>
      <c r="C27" s="4" t="s">
        <v>6</v>
      </c>
    </row>
    <row r="28" spans="1:3" x14ac:dyDescent="0.25">
      <c r="A28" s="2" t="s">
        <v>1086</v>
      </c>
      <c r="B28" s="4" t="s">
        <v>64</v>
      </c>
      <c r="C28" s="4" t="s">
        <v>64</v>
      </c>
    </row>
    <row r="29" spans="1:3" x14ac:dyDescent="0.25">
      <c r="A29" s="2" t="s">
        <v>1081</v>
      </c>
      <c r="B29" s="4" t="s">
        <v>6</v>
      </c>
      <c r="C29" s="4" t="s">
        <v>6</v>
      </c>
    </row>
    <row r="30" spans="1:3" ht="30" x14ac:dyDescent="0.25">
      <c r="A30" s="3" t="s">
        <v>1085</v>
      </c>
      <c r="B30" s="4" t="s">
        <v>6</v>
      </c>
      <c r="C30" s="4" t="s">
        <v>6</v>
      </c>
    </row>
    <row r="31" spans="1:3" x14ac:dyDescent="0.25">
      <c r="A31" s="2" t="s">
        <v>1086</v>
      </c>
      <c r="B31" s="4" t="s">
        <v>64</v>
      </c>
      <c r="C31" s="4" t="s">
        <v>64</v>
      </c>
    </row>
    <row r="32" spans="1:3" ht="30" x14ac:dyDescent="0.25">
      <c r="A32" s="2" t="s">
        <v>1087</v>
      </c>
      <c r="B32" s="4" t="s">
        <v>6</v>
      </c>
      <c r="C32" s="4" t="s">
        <v>6</v>
      </c>
    </row>
    <row r="33" spans="1:3" ht="30" x14ac:dyDescent="0.25">
      <c r="A33" s="3" t="s">
        <v>1085</v>
      </c>
      <c r="B33" s="4" t="s">
        <v>6</v>
      </c>
      <c r="C33" s="4" t="s">
        <v>6</v>
      </c>
    </row>
    <row r="34" spans="1:3" x14ac:dyDescent="0.25">
      <c r="A34" s="2" t="s">
        <v>1086</v>
      </c>
      <c r="B34" s="4" t="s">
        <v>64</v>
      </c>
      <c r="C34" s="4" t="s">
        <v>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8" t="s">
        <v>2</v>
      </c>
      <c r="C1" s="8" t="s">
        <v>33</v>
      </c>
    </row>
    <row r="2" spans="1:3" ht="30" x14ac:dyDescent="0.25">
      <c r="A2" s="1" t="s">
        <v>32</v>
      </c>
      <c r="B2" s="8"/>
      <c r="C2" s="8"/>
    </row>
    <row r="3" spans="1:3" ht="30" x14ac:dyDescent="0.25">
      <c r="A3" s="3" t="s">
        <v>387</v>
      </c>
      <c r="B3" s="4" t="s">
        <v>6</v>
      </c>
      <c r="C3" s="4" t="s">
        <v>6</v>
      </c>
    </row>
    <row r="4" spans="1:3" x14ac:dyDescent="0.25">
      <c r="A4" s="2" t="s">
        <v>1089</v>
      </c>
      <c r="B4" s="7">
        <v>1210455</v>
      </c>
      <c r="C4" s="7">
        <v>1170520</v>
      </c>
    </row>
    <row r="5" spans="1:3" x14ac:dyDescent="0.25">
      <c r="A5" s="2" t="s">
        <v>1090</v>
      </c>
      <c r="B5" s="4" t="s">
        <v>6</v>
      </c>
      <c r="C5" s="4" t="s">
        <v>6</v>
      </c>
    </row>
    <row r="6" spans="1:3" ht="30" x14ac:dyDescent="0.25">
      <c r="A6" s="3" t="s">
        <v>387</v>
      </c>
      <c r="B6" s="4" t="s">
        <v>6</v>
      </c>
      <c r="C6" s="4" t="s">
        <v>6</v>
      </c>
    </row>
    <row r="7" spans="1:3" x14ac:dyDescent="0.25">
      <c r="A7" s="2" t="s">
        <v>1089</v>
      </c>
      <c r="B7" s="6">
        <v>1172503</v>
      </c>
      <c r="C7" s="6">
        <v>1121102</v>
      </c>
    </row>
    <row r="8" spans="1:3" x14ac:dyDescent="0.25">
      <c r="A8" s="2" t="s">
        <v>1091</v>
      </c>
      <c r="B8" s="4" t="s">
        <v>6</v>
      </c>
      <c r="C8" s="4" t="s">
        <v>6</v>
      </c>
    </row>
    <row r="9" spans="1:3" ht="30" x14ac:dyDescent="0.25">
      <c r="A9" s="3" t="s">
        <v>387</v>
      </c>
      <c r="B9" s="4" t="s">
        <v>6</v>
      </c>
      <c r="C9" s="4" t="s">
        <v>6</v>
      </c>
    </row>
    <row r="10" spans="1:3" x14ac:dyDescent="0.25">
      <c r="A10" s="2" t="s">
        <v>1089</v>
      </c>
      <c r="B10" s="6">
        <v>16110</v>
      </c>
      <c r="C10" s="6">
        <v>16981</v>
      </c>
    </row>
    <row r="11" spans="1:3" x14ac:dyDescent="0.25">
      <c r="A11" s="2" t="s">
        <v>1092</v>
      </c>
      <c r="B11" s="4" t="s">
        <v>6</v>
      </c>
      <c r="C11" s="4" t="s">
        <v>6</v>
      </c>
    </row>
    <row r="12" spans="1:3" ht="30" x14ac:dyDescent="0.25">
      <c r="A12" s="3" t="s">
        <v>387</v>
      </c>
      <c r="B12" s="4" t="s">
        <v>6</v>
      </c>
      <c r="C12" s="4" t="s">
        <v>6</v>
      </c>
    </row>
    <row r="13" spans="1:3" x14ac:dyDescent="0.25">
      <c r="A13" s="2" t="s">
        <v>1089</v>
      </c>
      <c r="B13" s="6">
        <v>21842</v>
      </c>
      <c r="C13" s="6">
        <v>32437</v>
      </c>
    </row>
    <row r="14" spans="1:3" x14ac:dyDescent="0.25">
      <c r="A14" s="2" t="s">
        <v>1093</v>
      </c>
      <c r="B14" s="4" t="s">
        <v>6</v>
      </c>
      <c r="C14" s="4" t="s">
        <v>6</v>
      </c>
    </row>
    <row r="15" spans="1:3" ht="30" x14ac:dyDescent="0.25">
      <c r="A15" s="3" t="s">
        <v>387</v>
      </c>
      <c r="B15" s="4" t="s">
        <v>6</v>
      </c>
      <c r="C15" s="4" t="s">
        <v>6</v>
      </c>
    </row>
    <row r="16" spans="1:3" x14ac:dyDescent="0.25">
      <c r="A16" s="2" t="s">
        <v>1089</v>
      </c>
      <c r="B16" s="4" t="s">
        <v>64</v>
      </c>
      <c r="C16" s="4" t="s">
        <v>64</v>
      </c>
    </row>
    <row r="17" spans="1:3" x14ac:dyDescent="0.25">
      <c r="A17" s="2" t="s">
        <v>1025</v>
      </c>
      <c r="B17" s="4" t="s">
        <v>6</v>
      </c>
      <c r="C17" s="4" t="s">
        <v>6</v>
      </c>
    </row>
    <row r="18" spans="1:3" ht="30" x14ac:dyDescent="0.25">
      <c r="A18" s="3" t="s">
        <v>387</v>
      </c>
      <c r="B18" s="4" t="s">
        <v>6</v>
      </c>
      <c r="C18" s="4" t="s">
        <v>6</v>
      </c>
    </row>
    <row r="19" spans="1:3" x14ac:dyDescent="0.25">
      <c r="A19" s="2" t="s">
        <v>1089</v>
      </c>
      <c r="B19" s="6">
        <v>332432</v>
      </c>
      <c r="C19" s="6">
        <v>341977</v>
      </c>
    </row>
    <row r="20" spans="1:3" ht="30" x14ac:dyDescent="0.25">
      <c r="A20" s="2" t="s">
        <v>1094</v>
      </c>
      <c r="B20" s="4" t="s">
        <v>6</v>
      </c>
      <c r="C20" s="4" t="s">
        <v>6</v>
      </c>
    </row>
    <row r="21" spans="1:3" ht="30" x14ac:dyDescent="0.25">
      <c r="A21" s="3" t="s">
        <v>387</v>
      </c>
      <c r="B21" s="4" t="s">
        <v>6</v>
      </c>
      <c r="C21" s="4" t="s">
        <v>6</v>
      </c>
    </row>
    <row r="22" spans="1:3" x14ac:dyDescent="0.25">
      <c r="A22" s="2" t="s">
        <v>1089</v>
      </c>
      <c r="B22" s="6">
        <v>319762</v>
      </c>
      <c r="C22" s="6">
        <v>326648</v>
      </c>
    </row>
    <row r="23" spans="1:3" ht="30" x14ac:dyDescent="0.25">
      <c r="A23" s="2" t="s">
        <v>1095</v>
      </c>
      <c r="B23" s="4" t="s">
        <v>6</v>
      </c>
      <c r="C23" s="4" t="s">
        <v>6</v>
      </c>
    </row>
    <row r="24" spans="1:3" ht="30" x14ac:dyDescent="0.25">
      <c r="A24" s="3" t="s">
        <v>387</v>
      </c>
      <c r="B24" s="4" t="s">
        <v>6</v>
      </c>
      <c r="C24" s="4" t="s">
        <v>6</v>
      </c>
    </row>
    <row r="25" spans="1:3" x14ac:dyDescent="0.25">
      <c r="A25" s="2" t="s">
        <v>1089</v>
      </c>
      <c r="B25" s="6">
        <v>9460</v>
      </c>
      <c r="C25" s="6">
        <v>9969</v>
      </c>
    </row>
    <row r="26" spans="1:3" ht="30" x14ac:dyDescent="0.25">
      <c r="A26" s="2" t="s">
        <v>1096</v>
      </c>
      <c r="B26" s="4" t="s">
        <v>6</v>
      </c>
      <c r="C26" s="4" t="s">
        <v>6</v>
      </c>
    </row>
    <row r="27" spans="1:3" ht="30" x14ac:dyDescent="0.25">
      <c r="A27" s="3" t="s">
        <v>387</v>
      </c>
      <c r="B27" s="4" t="s">
        <v>6</v>
      </c>
      <c r="C27" s="4" t="s">
        <v>6</v>
      </c>
    </row>
    <row r="28" spans="1:3" x14ac:dyDescent="0.25">
      <c r="A28" s="2" t="s">
        <v>1089</v>
      </c>
      <c r="B28" s="6">
        <v>3210</v>
      </c>
      <c r="C28" s="6">
        <v>5360</v>
      </c>
    </row>
    <row r="29" spans="1:3" ht="30" x14ac:dyDescent="0.25">
      <c r="A29" s="2" t="s">
        <v>1097</v>
      </c>
      <c r="B29" s="4" t="s">
        <v>6</v>
      </c>
      <c r="C29" s="4" t="s">
        <v>6</v>
      </c>
    </row>
    <row r="30" spans="1:3" ht="30" x14ac:dyDescent="0.25">
      <c r="A30" s="3" t="s">
        <v>387</v>
      </c>
      <c r="B30" s="4" t="s">
        <v>6</v>
      </c>
      <c r="C30" s="4" t="s">
        <v>6</v>
      </c>
    </row>
    <row r="31" spans="1:3" x14ac:dyDescent="0.25">
      <c r="A31" s="2" t="s">
        <v>1089</v>
      </c>
      <c r="B31" s="4" t="s">
        <v>64</v>
      </c>
      <c r="C31" s="4" t="s">
        <v>64</v>
      </c>
    </row>
    <row r="32" spans="1:3" x14ac:dyDescent="0.25">
      <c r="A32" s="2" t="s">
        <v>1031</v>
      </c>
      <c r="B32" s="4" t="s">
        <v>6</v>
      </c>
      <c r="C32" s="4" t="s">
        <v>6</v>
      </c>
    </row>
    <row r="33" spans="1:3" ht="30" x14ac:dyDescent="0.25">
      <c r="A33" s="3" t="s">
        <v>387</v>
      </c>
      <c r="B33" s="4" t="s">
        <v>6</v>
      </c>
      <c r="C33" s="4" t="s">
        <v>6</v>
      </c>
    </row>
    <row r="34" spans="1:3" x14ac:dyDescent="0.25">
      <c r="A34" s="2" t="s">
        <v>1089</v>
      </c>
      <c r="B34" s="6">
        <v>13920</v>
      </c>
      <c r="C34" s="6">
        <v>16140</v>
      </c>
    </row>
    <row r="35" spans="1:3" ht="30" x14ac:dyDescent="0.25">
      <c r="A35" s="2" t="s">
        <v>1098</v>
      </c>
      <c r="B35" s="4" t="s">
        <v>6</v>
      </c>
      <c r="C35" s="4" t="s">
        <v>6</v>
      </c>
    </row>
    <row r="36" spans="1:3" ht="30" x14ac:dyDescent="0.25">
      <c r="A36" s="3" t="s">
        <v>387</v>
      </c>
      <c r="B36" s="4" t="s">
        <v>6</v>
      </c>
      <c r="C36" s="4" t="s">
        <v>6</v>
      </c>
    </row>
    <row r="37" spans="1:3" x14ac:dyDescent="0.25">
      <c r="A37" s="2" t="s">
        <v>1089</v>
      </c>
      <c r="B37" s="6">
        <v>13920</v>
      </c>
      <c r="C37" s="6">
        <v>16087</v>
      </c>
    </row>
    <row r="38" spans="1:3" ht="30" x14ac:dyDescent="0.25">
      <c r="A38" s="2" t="s">
        <v>1099</v>
      </c>
      <c r="B38" s="4" t="s">
        <v>6</v>
      </c>
      <c r="C38" s="4" t="s">
        <v>6</v>
      </c>
    </row>
    <row r="39" spans="1:3" ht="30" x14ac:dyDescent="0.25">
      <c r="A39" s="3" t="s">
        <v>387</v>
      </c>
      <c r="B39" s="4" t="s">
        <v>6</v>
      </c>
      <c r="C39" s="4" t="s">
        <v>6</v>
      </c>
    </row>
    <row r="40" spans="1:3" x14ac:dyDescent="0.25">
      <c r="A40" s="2" t="s">
        <v>1089</v>
      </c>
      <c r="B40" s="4" t="s">
        <v>64</v>
      </c>
      <c r="C40" s="4">
        <v>53</v>
      </c>
    </row>
    <row r="41" spans="1:3" ht="30" x14ac:dyDescent="0.25">
      <c r="A41" s="2" t="s">
        <v>1100</v>
      </c>
      <c r="B41" s="4" t="s">
        <v>6</v>
      </c>
      <c r="C41" s="4" t="s">
        <v>6</v>
      </c>
    </row>
    <row r="42" spans="1:3" ht="30" x14ac:dyDescent="0.25">
      <c r="A42" s="3" t="s">
        <v>387</v>
      </c>
      <c r="B42" s="4" t="s">
        <v>6</v>
      </c>
      <c r="C42" s="4" t="s">
        <v>6</v>
      </c>
    </row>
    <row r="43" spans="1:3" x14ac:dyDescent="0.25">
      <c r="A43" s="2" t="s">
        <v>1089</v>
      </c>
      <c r="B43" s="4" t="s">
        <v>64</v>
      </c>
      <c r="C43" s="4" t="s">
        <v>64</v>
      </c>
    </row>
    <row r="44" spans="1:3" ht="30" x14ac:dyDescent="0.25">
      <c r="A44" s="2" t="s">
        <v>1101</v>
      </c>
      <c r="B44" s="4" t="s">
        <v>6</v>
      </c>
      <c r="C44" s="4" t="s">
        <v>6</v>
      </c>
    </row>
    <row r="45" spans="1:3" ht="30" x14ac:dyDescent="0.25">
      <c r="A45" s="3" t="s">
        <v>387</v>
      </c>
      <c r="B45" s="4" t="s">
        <v>6</v>
      </c>
      <c r="C45" s="4" t="s">
        <v>6</v>
      </c>
    </row>
    <row r="46" spans="1:3" x14ac:dyDescent="0.25">
      <c r="A46" s="2" t="s">
        <v>1089</v>
      </c>
      <c r="B46" s="4" t="s">
        <v>64</v>
      </c>
      <c r="C46" s="4" t="s">
        <v>64</v>
      </c>
    </row>
    <row r="47" spans="1:3" x14ac:dyDescent="0.25">
      <c r="A47" s="2" t="s">
        <v>1027</v>
      </c>
      <c r="B47" s="4" t="s">
        <v>6</v>
      </c>
      <c r="C47" s="4" t="s">
        <v>6</v>
      </c>
    </row>
    <row r="48" spans="1:3" ht="30" x14ac:dyDescent="0.25">
      <c r="A48" s="3" t="s">
        <v>387</v>
      </c>
      <c r="B48" s="4" t="s">
        <v>6</v>
      </c>
      <c r="C48" s="4" t="s">
        <v>6</v>
      </c>
    </row>
    <row r="49" spans="1:3" x14ac:dyDescent="0.25">
      <c r="A49" s="2" t="s">
        <v>1089</v>
      </c>
      <c r="B49" s="6">
        <v>526258</v>
      </c>
      <c r="C49" s="6">
        <v>469757</v>
      </c>
    </row>
    <row r="50" spans="1:3" ht="30" x14ac:dyDescent="0.25">
      <c r="A50" s="2" t="s">
        <v>1102</v>
      </c>
      <c r="B50" s="4" t="s">
        <v>6</v>
      </c>
      <c r="C50" s="4" t="s">
        <v>6</v>
      </c>
    </row>
    <row r="51" spans="1:3" ht="30" x14ac:dyDescent="0.25">
      <c r="A51" s="3" t="s">
        <v>387</v>
      </c>
      <c r="B51" s="4" t="s">
        <v>6</v>
      </c>
      <c r="C51" s="4" t="s">
        <v>6</v>
      </c>
    </row>
    <row r="52" spans="1:3" x14ac:dyDescent="0.25">
      <c r="A52" s="2" t="s">
        <v>1089</v>
      </c>
      <c r="B52" s="6">
        <v>507769</v>
      </c>
      <c r="C52" s="6">
        <v>452350</v>
      </c>
    </row>
    <row r="53" spans="1:3" ht="30" x14ac:dyDescent="0.25">
      <c r="A53" s="2" t="s">
        <v>1103</v>
      </c>
      <c r="B53" s="4" t="s">
        <v>6</v>
      </c>
      <c r="C53" s="4" t="s">
        <v>6</v>
      </c>
    </row>
    <row r="54" spans="1:3" ht="30" x14ac:dyDescent="0.25">
      <c r="A54" s="3" t="s">
        <v>387</v>
      </c>
      <c r="B54" s="4" t="s">
        <v>6</v>
      </c>
      <c r="C54" s="4" t="s">
        <v>6</v>
      </c>
    </row>
    <row r="55" spans="1:3" x14ac:dyDescent="0.25">
      <c r="A55" s="2" t="s">
        <v>1089</v>
      </c>
      <c r="B55" s="6">
        <v>5308</v>
      </c>
      <c r="C55" s="6">
        <v>5699</v>
      </c>
    </row>
    <row r="56" spans="1:3" ht="30" x14ac:dyDescent="0.25">
      <c r="A56" s="2" t="s">
        <v>1104</v>
      </c>
      <c r="B56" s="4" t="s">
        <v>6</v>
      </c>
      <c r="C56" s="4" t="s">
        <v>6</v>
      </c>
    </row>
    <row r="57" spans="1:3" ht="30" x14ac:dyDescent="0.25">
      <c r="A57" s="3" t="s">
        <v>387</v>
      </c>
      <c r="B57" s="4" t="s">
        <v>6</v>
      </c>
      <c r="C57" s="4" t="s">
        <v>6</v>
      </c>
    </row>
    <row r="58" spans="1:3" x14ac:dyDescent="0.25">
      <c r="A58" s="2" t="s">
        <v>1089</v>
      </c>
      <c r="B58" s="6">
        <v>13181</v>
      </c>
      <c r="C58" s="6">
        <v>11708</v>
      </c>
    </row>
    <row r="59" spans="1:3" ht="30" x14ac:dyDescent="0.25">
      <c r="A59" s="2" t="s">
        <v>1105</v>
      </c>
      <c r="B59" s="4" t="s">
        <v>6</v>
      </c>
      <c r="C59" s="4" t="s">
        <v>6</v>
      </c>
    </row>
    <row r="60" spans="1:3" ht="30" x14ac:dyDescent="0.25">
      <c r="A60" s="3" t="s">
        <v>387</v>
      </c>
      <c r="B60" s="4" t="s">
        <v>6</v>
      </c>
      <c r="C60" s="4" t="s">
        <v>6</v>
      </c>
    </row>
    <row r="61" spans="1:3" x14ac:dyDescent="0.25">
      <c r="A61" s="2" t="s">
        <v>1089</v>
      </c>
      <c r="B61" s="4" t="s">
        <v>64</v>
      </c>
      <c r="C61" s="4" t="s">
        <v>64</v>
      </c>
    </row>
    <row r="62" spans="1:3" x14ac:dyDescent="0.25">
      <c r="A62" s="2" t="s">
        <v>1033</v>
      </c>
      <c r="B62" s="4" t="s">
        <v>6</v>
      </c>
      <c r="C62" s="4" t="s">
        <v>6</v>
      </c>
    </row>
    <row r="63" spans="1:3" ht="30" x14ac:dyDescent="0.25">
      <c r="A63" s="3" t="s">
        <v>387</v>
      </c>
      <c r="B63" s="4" t="s">
        <v>6</v>
      </c>
      <c r="C63" s="4" t="s">
        <v>6</v>
      </c>
    </row>
    <row r="64" spans="1:3" x14ac:dyDescent="0.25">
      <c r="A64" s="2" t="s">
        <v>1089</v>
      </c>
      <c r="B64" s="6">
        <v>194426</v>
      </c>
      <c r="C64" s="6">
        <v>190356</v>
      </c>
    </row>
    <row r="65" spans="1:3" ht="30" x14ac:dyDescent="0.25">
      <c r="A65" s="2" t="s">
        <v>1106</v>
      </c>
      <c r="B65" s="4" t="s">
        <v>6</v>
      </c>
      <c r="C65" s="4" t="s">
        <v>6</v>
      </c>
    </row>
    <row r="66" spans="1:3" ht="30" x14ac:dyDescent="0.25">
      <c r="A66" s="3" t="s">
        <v>387</v>
      </c>
      <c r="B66" s="4" t="s">
        <v>6</v>
      </c>
      <c r="C66" s="4" t="s">
        <v>6</v>
      </c>
    </row>
    <row r="67" spans="1:3" x14ac:dyDescent="0.25">
      <c r="A67" s="2" t="s">
        <v>1089</v>
      </c>
      <c r="B67" s="6">
        <v>190083</v>
      </c>
      <c r="C67" s="6">
        <v>179114</v>
      </c>
    </row>
    <row r="68" spans="1:3" ht="30" x14ac:dyDescent="0.25">
      <c r="A68" s="2" t="s">
        <v>1107</v>
      </c>
      <c r="B68" s="4" t="s">
        <v>6</v>
      </c>
      <c r="C68" s="4" t="s">
        <v>6</v>
      </c>
    </row>
    <row r="69" spans="1:3" ht="30" x14ac:dyDescent="0.25">
      <c r="A69" s="3" t="s">
        <v>387</v>
      </c>
      <c r="B69" s="4" t="s">
        <v>6</v>
      </c>
      <c r="C69" s="4" t="s">
        <v>6</v>
      </c>
    </row>
    <row r="70" spans="1:3" x14ac:dyDescent="0.25">
      <c r="A70" s="2" t="s">
        <v>1089</v>
      </c>
      <c r="B70" s="4">
        <v>367</v>
      </c>
      <c r="C70" s="4">
        <v>282</v>
      </c>
    </row>
    <row r="71" spans="1:3" ht="30" x14ac:dyDescent="0.25">
      <c r="A71" s="2" t="s">
        <v>1108</v>
      </c>
      <c r="B71" s="4" t="s">
        <v>6</v>
      </c>
      <c r="C71" s="4" t="s">
        <v>6</v>
      </c>
    </row>
    <row r="72" spans="1:3" ht="30" x14ac:dyDescent="0.25">
      <c r="A72" s="3" t="s">
        <v>387</v>
      </c>
      <c r="B72" s="4" t="s">
        <v>6</v>
      </c>
      <c r="C72" s="4" t="s">
        <v>6</v>
      </c>
    </row>
    <row r="73" spans="1:3" x14ac:dyDescent="0.25">
      <c r="A73" s="2" t="s">
        <v>1089</v>
      </c>
      <c r="B73" s="6">
        <v>3976</v>
      </c>
      <c r="C73" s="6">
        <v>10960</v>
      </c>
    </row>
    <row r="74" spans="1:3" ht="30" x14ac:dyDescent="0.25">
      <c r="A74" s="2" t="s">
        <v>1109</v>
      </c>
      <c r="B74" s="4" t="s">
        <v>6</v>
      </c>
      <c r="C74" s="4" t="s">
        <v>6</v>
      </c>
    </row>
    <row r="75" spans="1:3" ht="30" x14ac:dyDescent="0.25">
      <c r="A75" s="3" t="s">
        <v>387</v>
      </c>
      <c r="B75" s="4" t="s">
        <v>6</v>
      </c>
      <c r="C75" s="4" t="s">
        <v>6</v>
      </c>
    </row>
    <row r="76" spans="1:3" x14ac:dyDescent="0.25">
      <c r="A76" s="2" t="s">
        <v>1089</v>
      </c>
      <c r="B76" s="4" t="s">
        <v>64</v>
      </c>
      <c r="C76" s="4" t="s">
        <v>64</v>
      </c>
    </row>
    <row r="77" spans="1:3" x14ac:dyDescent="0.25">
      <c r="A77" s="2" t="s">
        <v>1034</v>
      </c>
      <c r="B77" s="4" t="s">
        <v>6</v>
      </c>
      <c r="C77" s="4" t="s">
        <v>6</v>
      </c>
    </row>
    <row r="78" spans="1:3" ht="30" x14ac:dyDescent="0.25">
      <c r="A78" s="3" t="s">
        <v>387</v>
      </c>
      <c r="B78" s="4" t="s">
        <v>6</v>
      </c>
      <c r="C78" s="4" t="s">
        <v>6</v>
      </c>
    </row>
    <row r="79" spans="1:3" x14ac:dyDescent="0.25">
      <c r="A79" s="2" t="s">
        <v>1089</v>
      </c>
      <c r="B79" s="6">
        <v>22771</v>
      </c>
      <c r="C79" s="6">
        <v>26319</v>
      </c>
    </row>
    <row r="80" spans="1:3" x14ac:dyDescent="0.25">
      <c r="A80" s="2" t="s">
        <v>1110</v>
      </c>
      <c r="B80" s="4" t="s">
        <v>6</v>
      </c>
      <c r="C80" s="4" t="s">
        <v>6</v>
      </c>
    </row>
    <row r="81" spans="1:3" ht="30" x14ac:dyDescent="0.25">
      <c r="A81" s="3" t="s">
        <v>387</v>
      </c>
      <c r="B81" s="4" t="s">
        <v>6</v>
      </c>
      <c r="C81" s="4" t="s">
        <v>6</v>
      </c>
    </row>
    <row r="82" spans="1:3" x14ac:dyDescent="0.25">
      <c r="A82" s="2" t="s">
        <v>1089</v>
      </c>
      <c r="B82" s="6">
        <v>22324</v>
      </c>
      <c r="C82" s="6">
        <v>23253</v>
      </c>
    </row>
    <row r="83" spans="1:3" ht="30" x14ac:dyDescent="0.25">
      <c r="A83" s="2" t="s">
        <v>1111</v>
      </c>
      <c r="B83" s="4" t="s">
        <v>6</v>
      </c>
      <c r="C83" s="4" t="s">
        <v>6</v>
      </c>
    </row>
    <row r="84" spans="1:3" ht="30" x14ac:dyDescent="0.25">
      <c r="A84" s="3" t="s">
        <v>387</v>
      </c>
      <c r="B84" s="4" t="s">
        <v>6</v>
      </c>
      <c r="C84" s="4" t="s">
        <v>6</v>
      </c>
    </row>
    <row r="85" spans="1:3" x14ac:dyDescent="0.25">
      <c r="A85" s="2" t="s">
        <v>1089</v>
      </c>
      <c r="B85" s="4">
        <v>64</v>
      </c>
      <c r="C85" s="4">
        <v>71</v>
      </c>
    </row>
    <row r="86" spans="1:3" ht="30" x14ac:dyDescent="0.25">
      <c r="A86" s="2" t="s">
        <v>1112</v>
      </c>
      <c r="B86" s="4" t="s">
        <v>6</v>
      </c>
      <c r="C86" s="4" t="s">
        <v>6</v>
      </c>
    </row>
    <row r="87" spans="1:3" ht="30" x14ac:dyDescent="0.25">
      <c r="A87" s="3" t="s">
        <v>387</v>
      </c>
      <c r="B87" s="4" t="s">
        <v>6</v>
      </c>
      <c r="C87" s="4" t="s">
        <v>6</v>
      </c>
    </row>
    <row r="88" spans="1:3" x14ac:dyDescent="0.25">
      <c r="A88" s="2" t="s">
        <v>1089</v>
      </c>
      <c r="B88" s="4">
        <v>383</v>
      </c>
      <c r="C88" s="6">
        <v>2995</v>
      </c>
    </row>
    <row r="89" spans="1:3" ht="30" x14ac:dyDescent="0.25">
      <c r="A89" s="2" t="s">
        <v>1113</v>
      </c>
      <c r="B89" s="4" t="s">
        <v>6</v>
      </c>
      <c r="C89" s="4" t="s">
        <v>6</v>
      </c>
    </row>
    <row r="90" spans="1:3" ht="30" x14ac:dyDescent="0.25">
      <c r="A90" s="3" t="s">
        <v>387</v>
      </c>
      <c r="B90" s="4" t="s">
        <v>6</v>
      </c>
      <c r="C90" s="4" t="s">
        <v>6</v>
      </c>
    </row>
    <row r="91" spans="1:3" x14ac:dyDescent="0.25">
      <c r="A91" s="2" t="s">
        <v>1089</v>
      </c>
      <c r="B91" s="4" t="s">
        <v>64</v>
      </c>
      <c r="C91" s="4" t="s">
        <v>64</v>
      </c>
    </row>
    <row r="92" spans="1:3" x14ac:dyDescent="0.25">
      <c r="A92" s="2" t="s">
        <v>1035</v>
      </c>
      <c r="B92" s="4" t="s">
        <v>6</v>
      </c>
      <c r="C92" s="4" t="s">
        <v>6</v>
      </c>
    </row>
    <row r="93" spans="1:3" ht="30" x14ac:dyDescent="0.25">
      <c r="A93" s="3" t="s">
        <v>387</v>
      </c>
      <c r="B93" s="4" t="s">
        <v>6</v>
      </c>
      <c r="C93" s="4" t="s">
        <v>6</v>
      </c>
    </row>
    <row r="94" spans="1:3" x14ac:dyDescent="0.25">
      <c r="A94" s="2" t="s">
        <v>1089</v>
      </c>
      <c r="B94" s="6">
        <v>10511</v>
      </c>
      <c r="C94" s="6">
        <v>12477</v>
      </c>
    </row>
    <row r="95" spans="1:3" ht="30" x14ac:dyDescent="0.25">
      <c r="A95" s="2" t="s">
        <v>1114</v>
      </c>
      <c r="B95" s="4" t="s">
        <v>6</v>
      </c>
      <c r="C95" s="4" t="s">
        <v>6</v>
      </c>
    </row>
    <row r="96" spans="1:3" ht="30" x14ac:dyDescent="0.25">
      <c r="A96" s="3" t="s">
        <v>387</v>
      </c>
      <c r="B96" s="4" t="s">
        <v>6</v>
      </c>
      <c r="C96" s="4" t="s">
        <v>6</v>
      </c>
    </row>
    <row r="97" spans="1:3" x14ac:dyDescent="0.25">
      <c r="A97" s="2" t="s">
        <v>1089</v>
      </c>
      <c r="B97" s="6">
        <v>9135</v>
      </c>
      <c r="C97" s="6">
        <v>11123</v>
      </c>
    </row>
    <row r="98" spans="1:3" ht="30" x14ac:dyDescent="0.25">
      <c r="A98" s="2" t="s">
        <v>1115</v>
      </c>
      <c r="B98" s="4" t="s">
        <v>6</v>
      </c>
      <c r="C98" s="4" t="s">
        <v>6</v>
      </c>
    </row>
    <row r="99" spans="1:3" ht="30" x14ac:dyDescent="0.25">
      <c r="A99" s="3" t="s">
        <v>387</v>
      </c>
      <c r="B99" s="4" t="s">
        <v>6</v>
      </c>
      <c r="C99" s="4" t="s">
        <v>6</v>
      </c>
    </row>
    <row r="100" spans="1:3" x14ac:dyDescent="0.25">
      <c r="A100" s="2" t="s">
        <v>1089</v>
      </c>
      <c r="B100" s="4">
        <v>665</v>
      </c>
      <c r="C100" s="4">
        <v>477</v>
      </c>
    </row>
    <row r="101" spans="1:3" ht="30" x14ac:dyDescent="0.25">
      <c r="A101" s="2" t="s">
        <v>1116</v>
      </c>
      <c r="B101" s="4" t="s">
        <v>6</v>
      </c>
      <c r="C101" s="4" t="s">
        <v>6</v>
      </c>
    </row>
    <row r="102" spans="1:3" ht="30" x14ac:dyDescent="0.25">
      <c r="A102" s="3" t="s">
        <v>387</v>
      </c>
      <c r="B102" s="4" t="s">
        <v>6</v>
      </c>
      <c r="C102" s="4" t="s">
        <v>6</v>
      </c>
    </row>
    <row r="103" spans="1:3" x14ac:dyDescent="0.25">
      <c r="A103" s="2" t="s">
        <v>1089</v>
      </c>
      <c r="B103" s="4">
        <v>711</v>
      </c>
      <c r="C103" s="4">
        <v>877</v>
      </c>
    </row>
    <row r="104" spans="1:3" ht="30" x14ac:dyDescent="0.25">
      <c r="A104" s="2" t="s">
        <v>1117</v>
      </c>
      <c r="B104" s="4" t="s">
        <v>6</v>
      </c>
      <c r="C104" s="4" t="s">
        <v>6</v>
      </c>
    </row>
    <row r="105" spans="1:3" ht="30" x14ac:dyDescent="0.25">
      <c r="A105" s="3" t="s">
        <v>387</v>
      </c>
      <c r="B105" s="4" t="s">
        <v>6</v>
      </c>
      <c r="C105" s="4" t="s">
        <v>6</v>
      </c>
    </row>
    <row r="106" spans="1:3" x14ac:dyDescent="0.25">
      <c r="A106" s="2" t="s">
        <v>1089</v>
      </c>
      <c r="B106" s="4" t="s">
        <v>64</v>
      </c>
      <c r="C106" s="4" t="s">
        <v>64</v>
      </c>
    </row>
    <row r="107" spans="1:3" x14ac:dyDescent="0.25">
      <c r="A107" s="2" t="s">
        <v>1036</v>
      </c>
      <c r="B107" s="4" t="s">
        <v>6</v>
      </c>
      <c r="C107" s="4" t="s">
        <v>6</v>
      </c>
    </row>
    <row r="108" spans="1:3" ht="30" x14ac:dyDescent="0.25">
      <c r="A108" s="3" t="s">
        <v>387</v>
      </c>
      <c r="B108" s="4" t="s">
        <v>6</v>
      </c>
      <c r="C108" s="4" t="s">
        <v>6</v>
      </c>
    </row>
    <row r="109" spans="1:3" x14ac:dyDescent="0.25">
      <c r="A109" s="2" t="s">
        <v>1089</v>
      </c>
      <c r="B109" s="6">
        <v>34185</v>
      </c>
      <c r="C109" s="6">
        <v>36260</v>
      </c>
    </row>
    <row r="110" spans="1:3" ht="30" x14ac:dyDescent="0.25">
      <c r="A110" s="2" t="s">
        <v>1118</v>
      </c>
      <c r="B110" s="4" t="s">
        <v>6</v>
      </c>
      <c r="C110" s="4" t="s">
        <v>6</v>
      </c>
    </row>
    <row r="111" spans="1:3" ht="30" x14ac:dyDescent="0.25">
      <c r="A111" s="3" t="s">
        <v>387</v>
      </c>
      <c r="B111" s="4" t="s">
        <v>6</v>
      </c>
      <c r="C111" s="4" t="s">
        <v>6</v>
      </c>
    </row>
    <row r="112" spans="1:3" x14ac:dyDescent="0.25">
      <c r="A112" s="2" t="s">
        <v>1089</v>
      </c>
      <c r="B112" s="6">
        <v>33964</v>
      </c>
      <c r="C112" s="6">
        <v>35756</v>
      </c>
    </row>
    <row r="113" spans="1:3" ht="30" x14ac:dyDescent="0.25">
      <c r="A113" s="2" t="s">
        <v>1119</v>
      </c>
      <c r="B113" s="4" t="s">
        <v>6</v>
      </c>
      <c r="C113" s="4" t="s">
        <v>6</v>
      </c>
    </row>
    <row r="114" spans="1:3" ht="30" x14ac:dyDescent="0.25">
      <c r="A114" s="3" t="s">
        <v>387</v>
      </c>
      <c r="B114" s="4" t="s">
        <v>6</v>
      </c>
      <c r="C114" s="4" t="s">
        <v>6</v>
      </c>
    </row>
    <row r="115" spans="1:3" x14ac:dyDescent="0.25">
      <c r="A115" s="2" t="s">
        <v>1089</v>
      </c>
      <c r="B115" s="4">
        <v>174</v>
      </c>
      <c r="C115" s="4">
        <v>295</v>
      </c>
    </row>
    <row r="116" spans="1:3" ht="30" x14ac:dyDescent="0.25">
      <c r="A116" s="2" t="s">
        <v>1120</v>
      </c>
      <c r="B116" s="4" t="s">
        <v>6</v>
      </c>
      <c r="C116" s="4" t="s">
        <v>6</v>
      </c>
    </row>
    <row r="117" spans="1:3" ht="30" x14ac:dyDescent="0.25">
      <c r="A117" s="3" t="s">
        <v>387</v>
      </c>
      <c r="B117" s="4" t="s">
        <v>6</v>
      </c>
      <c r="C117" s="4" t="s">
        <v>6</v>
      </c>
    </row>
    <row r="118" spans="1:3" x14ac:dyDescent="0.25">
      <c r="A118" s="2" t="s">
        <v>1089</v>
      </c>
      <c r="B118" s="4">
        <v>47</v>
      </c>
      <c r="C118" s="4">
        <v>209</v>
      </c>
    </row>
    <row r="119" spans="1:3" ht="30" x14ac:dyDescent="0.25">
      <c r="A119" s="2" t="s">
        <v>1121</v>
      </c>
      <c r="B119" s="4" t="s">
        <v>6</v>
      </c>
      <c r="C119" s="4" t="s">
        <v>6</v>
      </c>
    </row>
    <row r="120" spans="1:3" ht="30" x14ac:dyDescent="0.25">
      <c r="A120" s="3" t="s">
        <v>387</v>
      </c>
      <c r="B120" s="4" t="s">
        <v>6</v>
      </c>
      <c r="C120" s="4" t="s">
        <v>6</v>
      </c>
    </row>
    <row r="121" spans="1:3" x14ac:dyDescent="0.25">
      <c r="A121" s="2" t="s">
        <v>1089</v>
      </c>
      <c r="B121" s="4" t="s">
        <v>64</v>
      </c>
      <c r="C121" s="4" t="s">
        <v>64</v>
      </c>
    </row>
    <row r="122" spans="1:3" x14ac:dyDescent="0.25">
      <c r="A122" s="2" t="s">
        <v>1032</v>
      </c>
      <c r="B122" s="4" t="s">
        <v>6</v>
      </c>
      <c r="C122" s="4" t="s">
        <v>6</v>
      </c>
    </row>
    <row r="123" spans="1:3" ht="30" x14ac:dyDescent="0.25">
      <c r="A123" s="3" t="s">
        <v>387</v>
      </c>
      <c r="B123" s="4" t="s">
        <v>6</v>
      </c>
      <c r="C123" s="4" t="s">
        <v>6</v>
      </c>
    </row>
    <row r="124" spans="1:3" x14ac:dyDescent="0.25">
      <c r="A124" s="2" t="s">
        <v>1089</v>
      </c>
      <c r="B124" s="6">
        <v>29444</v>
      </c>
      <c r="C124" s="6">
        <v>30545</v>
      </c>
    </row>
    <row r="125" spans="1:3" ht="30" x14ac:dyDescent="0.25">
      <c r="A125" s="2" t="s">
        <v>1122</v>
      </c>
      <c r="B125" s="4" t="s">
        <v>6</v>
      </c>
      <c r="C125" s="4" t="s">
        <v>6</v>
      </c>
    </row>
    <row r="126" spans="1:3" ht="30" x14ac:dyDescent="0.25">
      <c r="A126" s="3" t="s">
        <v>387</v>
      </c>
      <c r="B126" s="4" t="s">
        <v>6</v>
      </c>
      <c r="C126" s="4" t="s">
        <v>6</v>
      </c>
    </row>
    <row r="127" spans="1:3" x14ac:dyDescent="0.25">
      <c r="A127" s="2" t="s">
        <v>1089</v>
      </c>
      <c r="B127" s="6">
        <v>29298</v>
      </c>
      <c r="C127" s="6">
        <v>30499</v>
      </c>
    </row>
    <row r="128" spans="1:3" ht="30" x14ac:dyDescent="0.25">
      <c r="A128" s="2" t="s">
        <v>1123</v>
      </c>
      <c r="B128" s="4" t="s">
        <v>6</v>
      </c>
      <c r="C128" s="4" t="s">
        <v>6</v>
      </c>
    </row>
    <row r="129" spans="1:3" ht="30" x14ac:dyDescent="0.25">
      <c r="A129" s="3" t="s">
        <v>387</v>
      </c>
      <c r="B129" s="4" t="s">
        <v>6</v>
      </c>
      <c r="C129" s="4" t="s">
        <v>6</v>
      </c>
    </row>
    <row r="130" spans="1:3" x14ac:dyDescent="0.25">
      <c r="A130" s="2" t="s">
        <v>1089</v>
      </c>
      <c r="B130" s="4">
        <v>26</v>
      </c>
      <c r="C130" s="4">
        <v>32</v>
      </c>
    </row>
    <row r="131" spans="1:3" ht="30" x14ac:dyDescent="0.25">
      <c r="A131" s="2" t="s">
        <v>1124</v>
      </c>
      <c r="B131" s="4" t="s">
        <v>6</v>
      </c>
      <c r="C131" s="4" t="s">
        <v>6</v>
      </c>
    </row>
    <row r="132" spans="1:3" ht="30" x14ac:dyDescent="0.25">
      <c r="A132" s="3" t="s">
        <v>387</v>
      </c>
      <c r="B132" s="4" t="s">
        <v>6</v>
      </c>
      <c r="C132" s="4" t="s">
        <v>6</v>
      </c>
    </row>
    <row r="133" spans="1:3" x14ac:dyDescent="0.25">
      <c r="A133" s="2" t="s">
        <v>1089</v>
      </c>
      <c r="B133" s="4">
        <v>120</v>
      </c>
      <c r="C133" s="4">
        <v>14</v>
      </c>
    </row>
    <row r="134" spans="1:3" ht="30" x14ac:dyDescent="0.25">
      <c r="A134" s="2" t="s">
        <v>1125</v>
      </c>
      <c r="B134" s="4" t="s">
        <v>6</v>
      </c>
      <c r="C134" s="4" t="s">
        <v>6</v>
      </c>
    </row>
    <row r="135" spans="1:3" ht="30" x14ac:dyDescent="0.25">
      <c r="A135" s="3" t="s">
        <v>387</v>
      </c>
      <c r="B135" s="4" t="s">
        <v>6</v>
      </c>
      <c r="C135" s="4" t="s">
        <v>6</v>
      </c>
    </row>
    <row r="136" spans="1:3" x14ac:dyDescent="0.25">
      <c r="A136" s="2" t="s">
        <v>1089</v>
      </c>
      <c r="B136" s="4" t="s">
        <v>64</v>
      </c>
      <c r="C136" s="4" t="s">
        <v>64</v>
      </c>
    </row>
    <row r="137" spans="1:3" x14ac:dyDescent="0.25">
      <c r="A137" s="2" t="s">
        <v>1081</v>
      </c>
      <c r="B137" s="4" t="s">
        <v>6</v>
      </c>
      <c r="C137" s="4" t="s">
        <v>6</v>
      </c>
    </row>
    <row r="138" spans="1:3" ht="30" x14ac:dyDescent="0.25">
      <c r="A138" s="3" t="s">
        <v>387</v>
      </c>
      <c r="B138" s="4" t="s">
        <v>6</v>
      </c>
      <c r="C138" s="4" t="s">
        <v>6</v>
      </c>
    </row>
    <row r="139" spans="1:3" x14ac:dyDescent="0.25">
      <c r="A139" s="2" t="s">
        <v>1089</v>
      </c>
      <c r="B139" s="6">
        <v>2099</v>
      </c>
      <c r="C139" s="6">
        <v>2238</v>
      </c>
    </row>
    <row r="140" spans="1:3" ht="30" x14ac:dyDescent="0.25">
      <c r="A140" s="2" t="s">
        <v>1126</v>
      </c>
      <c r="B140" s="4" t="s">
        <v>6</v>
      </c>
      <c r="C140" s="4" t="s">
        <v>6</v>
      </c>
    </row>
    <row r="141" spans="1:3" ht="30" x14ac:dyDescent="0.25">
      <c r="A141" s="3" t="s">
        <v>387</v>
      </c>
      <c r="B141" s="4" t="s">
        <v>6</v>
      </c>
      <c r="C141" s="4" t="s">
        <v>6</v>
      </c>
    </row>
    <row r="142" spans="1:3" x14ac:dyDescent="0.25">
      <c r="A142" s="2" t="s">
        <v>1089</v>
      </c>
      <c r="B142" s="6">
        <v>2089</v>
      </c>
      <c r="C142" s="6">
        <v>2215</v>
      </c>
    </row>
    <row r="143" spans="1:3" ht="30" x14ac:dyDescent="0.25">
      <c r="A143" s="2" t="s">
        <v>1127</v>
      </c>
      <c r="B143" s="4" t="s">
        <v>6</v>
      </c>
      <c r="C143" s="4" t="s">
        <v>6</v>
      </c>
    </row>
    <row r="144" spans="1:3" ht="30" x14ac:dyDescent="0.25">
      <c r="A144" s="3" t="s">
        <v>387</v>
      </c>
      <c r="B144" s="4" t="s">
        <v>6</v>
      </c>
      <c r="C144" s="4" t="s">
        <v>6</v>
      </c>
    </row>
    <row r="145" spans="1:3" x14ac:dyDescent="0.25">
      <c r="A145" s="2" t="s">
        <v>1089</v>
      </c>
      <c r="B145" s="4">
        <v>3</v>
      </c>
      <c r="C145" s="4">
        <v>5</v>
      </c>
    </row>
    <row r="146" spans="1:3" ht="30" x14ac:dyDescent="0.25">
      <c r="A146" s="2" t="s">
        <v>1128</v>
      </c>
      <c r="B146" s="4" t="s">
        <v>6</v>
      </c>
      <c r="C146" s="4" t="s">
        <v>6</v>
      </c>
    </row>
    <row r="147" spans="1:3" ht="30" x14ac:dyDescent="0.25">
      <c r="A147" s="3" t="s">
        <v>387</v>
      </c>
      <c r="B147" s="4" t="s">
        <v>6</v>
      </c>
      <c r="C147" s="4" t="s">
        <v>6</v>
      </c>
    </row>
    <row r="148" spans="1:3" x14ac:dyDescent="0.25">
      <c r="A148" s="2" t="s">
        <v>1089</v>
      </c>
      <c r="B148" s="4">
        <v>7</v>
      </c>
      <c r="C148" s="4">
        <v>18</v>
      </c>
    </row>
    <row r="149" spans="1:3" ht="30" x14ac:dyDescent="0.25">
      <c r="A149" s="2" t="s">
        <v>1129</v>
      </c>
      <c r="B149" s="4" t="s">
        <v>6</v>
      </c>
      <c r="C149" s="4" t="s">
        <v>6</v>
      </c>
    </row>
    <row r="150" spans="1:3" ht="30" x14ac:dyDescent="0.25">
      <c r="A150" s="3" t="s">
        <v>387</v>
      </c>
      <c r="B150" s="4" t="s">
        <v>6</v>
      </c>
      <c r="C150" s="4" t="s">
        <v>6</v>
      </c>
    </row>
    <row r="151" spans="1:3" x14ac:dyDescent="0.25">
      <c r="A151" s="2" t="s">
        <v>1089</v>
      </c>
      <c r="B151" s="4" t="s">
        <v>64</v>
      </c>
      <c r="C151" s="4" t="s">
        <v>64</v>
      </c>
    </row>
    <row r="152" spans="1:3" x14ac:dyDescent="0.25">
      <c r="A152" s="2" t="s">
        <v>1130</v>
      </c>
      <c r="B152" s="4" t="s">
        <v>6</v>
      </c>
      <c r="C152" s="4" t="s">
        <v>6</v>
      </c>
    </row>
    <row r="153" spans="1:3" ht="30" x14ac:dyDescent="0.25">
      <c r="A153" s="3" t="s">
        <v>387</v>
      </c>
      <c r="B153" s="4" t="s">
        <v>6</v>
      </c>
      <c r="C153" s="4" t="s">
        <v>6</v>
      </c>
    </row>
    <row r="154" spans="1:3" x14ac:dyDescent="0.25">
      <c r="A154" s="2" t="s">
        <v>1089</v>
      </c>
      <c r="B154" s="6">
        <v>44409</v>
      </c>
      <c r="C154" s="6">
        <v>44451</v>
      </c>
    </row>
    <row r="155" spans="1:3" ht="30" x14ac:dyDescent="0.25">
      <c r="A155" s="2" t="s">
        <v>1131</v>
      </c>
      <c r="B155" s="4" t="s">
        <v>6</v>
      </c>
      <c r="C155" s="4" t="s">
        <v>6</v>
      </c>
    </row>
    <row r="156" spans="1:3" ht="30" x14ac:dyDescent="0.25">
      <c r="A156" s="3" t="s">
        <v>387</v>
      </c>
      <c r="B156" s="4" t="s">
        <v>6</v>
      </c>
      <c r="C156" s="4" t="s">
        <v>6</v>
      </c>
    </row>
    <row r="157" spans="1:3" x14ac:dyDescent="0.25">
      <c r="A157" s="2" t="s">
        <v>1089</v>
      </c>
      <c r="B157" s="6">
        <v>44159</v>
      </c>
      <c r="C157" s="6">
        <v>44057</v>
      </c>
    </row>
    <row r="158" spans="1:3" ht="30" x14ac:dyDescent="0.25">
      <c r="A158" s="2" t="s">
        <v>1132</v>
      </c>
      <c r="B158" s="4" t="s">
        <v>6</v>
      </c>
      <c r="C158" s="4" t="s">
        <v>6</v>
      </c>
    </row>
    <row r="159" spans="1:3" ht="30" x14ac:dyDescent="0.25">
      <c r="A159" s="3" t="s">
        <v>387</v>
      </c>
      <c r="B159" s="4" t="s">
        <v>6</v>
      </c>
      <c r="C159" s="4" t="s">
        <v>6</v>
      </c>
    </row>
    <row r="160" spans="1:3" x14ac:dyDescent="0.25">
      <c r="A160" s="2" t="s">
        <v>1089</v>
      </c>
      <c r="B160" s="4">
        <v>43</v>
      </c>
      <c r="C160" s="4">
        <v>98</v>
      </c>
    </row>
    <row r="161" spans="1:3" ht="30" x14ac:dyDescent="0.25">
      <c r="A161" s="2" t="s">
        <v>1133</v>
      </c>
      <c r="B161" s="4" t="s">
        <v>6</v>
      </c>
      <c r="C161" s="4" t="s">
        <v>6</v>
      </c>
    </row>
    <row r="162" spans="1:3" ht="30" x14ac:dyDescent="0.25">
      <c r="A162" s="3" t="s">
        <v>387</v>
      </c>
      <c r="B162" s="4" t="s">
        <v>6</v>
      </c>
      <c r="C162" s="4" t="s">
        <v>6</v>
      </c>
    </row>
    <row r="163" spans="1:3" x14ac:dyDescent="0.25">
      <c r="A163" s="2" t="s">
        <v>1089</v>
      </c>
      <c r="B163" s="4">
        <v>207</v>
      </c>
      <c r="C163" s="4">
        <v>296</v>
      </c>
    </row>
    <row r="164" spans="1:3" ht="30" x14ac:dyDescent="0.25">
      <c r="A164" s="2" t="s">
        <v>1134</v>
      </c>
      <c r="B164" s="4" t="s">
        <v>6</v>
      </c>
      <c r="C164" s="4" t="s">
        <v>6</v>
      </c>
    </row>
    <row r="165" spans="1:3" ht="30" x14ac:dyDescent="0.25">
      <c r="A165" s="3" t="s">
        <v>387</v>
      </c>
      <c r="B165" s="4" t="s">
        <v>6</v>
      </c>
      <c r="C165" s="4" t="s">
        <v>6</v>
      </c>
    </row>
    <row r="166" spans="1:3" x14ac:dyDescent="0.25">
      <c r="A166" s="2" t="s">
        <v>1089</v>
      </c>
      <c r="B166" s="4" t="s">
        <v>64</v>
      </c>
      <c r="C166" s="4" t="s">
        <v>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5</v>
      </c>
      <c r="B1" s="8" t="s">
        <v>2</v>
      </c>
      <c r="C1" s="8" t="s">
        <v>33</v>
      </c>
    </row>
    <row r="2" spans="1:3" ht="30" x14ac:dyDescent="0.25">
      <c r="A2" s="1" t="s">
        <v>32</v>
      </c>
      <c r="B2" s="8"/>
      <c r="C2" s="8"/>
    </row>
    <row r="3" spans="1:3" ht="30" x14ac:dyDescent="0.25">
      <c r="A3" s="3" t="s">
        <v>1136</v>
      </c>
      <c r="B3" s="4" t="s">
        <v>6</v>
      </c>
      <c r="C3" s="4" t="s">
        <v>6</v>
      </c>
    </row>
    <row r="4" spans="1:3" x14ac:dyDescent="0.25">
      <c r="A4" s="2" t="s">
        <v>1137</v>
      </c>
      <c r="B4" s="7">
        <v>7009</v>
      </c>
      <c r="C4" s="7">
        <v>9226</v>
      </c>
    </row>
    <row r="5" spans="1:3" x14ac:dyDescent="0.25">
      <c r="A5" s="2" t="s">
        <v>1138</v>
      </c>
      <c r="B5" s="4">
        <v>402</v>
      </c>
      <c r="C5" s="6">
        <v>2620</v>
      </c>
    </row>
    <row r="6" spans="1:3" x14ac:dyDescent="0.25">
      <c r="A6" s="2" t="s">
        <v>1139</v>
      </c>
      <c r="B6" s="6">
        <v>7710</v>
      </c>
      <c r="C6" s="6">
        <v>17774</v>
      </c>
    </row>
    <row r="7" spans="1:3" x14ac:dyDescent="0.25">
      <c r="A7" s="2" t="s">
        <v>1140</v>
      </c>
      <c r="B7" s="6">
        <v>15121</v>
      </c>
      <c r="C7" s="6">
        <v>29620</v>
      </c>
    </row>
    <row r="8" spans="1:3" x14ac:dyDescent="0.25">
      <c r="A8" s="2" t="s">
        <v>402</v>
      </c>
      <c r="B8" s="6">
        <v>1195334</v>
      </c>
      <c r="C8" s="6">
        <v>1140900</v>
      </c>
    </row>
    <row r="9" spans="1:3" x14ac:dyDescent="0.25">
      <c r="A9" s="2" t="s">
        <v>1030</v>
      </c>
      <c r="B9" s="6">
        <v>1210455</v>
      </c>
      <c r="C9" s="6">
        <v>1170520</v>
      </c>
    </row>
    <row r="10" spans="1:3" ht="30" x14ac:dyDescent="0.25">
      <c r="A10" s="2" t="s">
        <v>1141</v>
      </c>
      <c r="B10" s="6">
        <v>2133</v>
      </c>
      <c r="C10" s="4">
        <v>919</v>
      </c>
    </row>
    <row r="11" spans="1:3" x14ac:dyDescent="0.25">
      <c r="A11" s="2" t="s">
        <v>1025</v>
      </c>
      <c r="B11" s="4" t="s">
        <v>6</v>
      </c>
      <c r="C11" s="4" t="s">
        <v>6</v>
      </c>
    </row>
    <row r="12" spans="1:3" ht="30" x14ac:dyDescent="0.25">
      <c r="A12" s="3" t="s">
        <v>1136</v>
      </c>
      <c r="B12" s="4" t="s">
        <v>6</v>
      </c>
      <c r="C12" s="4" t="s">
        <v>6</v>
      </c>
    </row>
    <row r="13" spans="1:3" x14ac:dyDescent="0.25">
      <c r="A13" s="2" t="s">
        <v>1137</v>
      </c>
      <c r="B13" s="6">
        <v>5034</v>
      </c>
      <c r="C13" s="6">
        <v>5297</v>
      </c>
    </row>
    <row r="14" spans="1:3" x14ac:dyDescent="0.25">
      <c r="A14" s="2" t="s">
        <v>1138</v>
      </c>
      <c r="B14" s="4">
        <v>221</v>
      </c>
      <c r="C14" s="6">
        <v>1448</v>
      </c>
    </row>
    <row r="15" spans="1:3" x14ac:dyDescent="0.25">
      <c r="A15" s="2" t="s">
        <v>1139</v>
      </c>
      <c r="B15" s="6">
        <v>1582</v>
      </c>
      <c r="C15" s="6">
        <v>1524</v>
      </c>
    </row>
    <row r="16" spans="1:3" x14ac:dyDescent="0.25">
      <c r="A16" s="2" t="s">
        <v>1140</v>
      </c>
      <c r="B16" s="6">
        <v>6837</v>
      </c>
      <c r="C16" s="6">
        <v>8269</v>
      </c>
    </row>
    <row r="17" spans="1:3" x14ac:dyDescent="0.25">
      <c r="A17" s="2" t="s">
        <v>402</v>
      </c>
      <c r="B17" s="6">
        <v>325595</v>
      </c>
      <c r="C17" s="6">
        <v>333708</v>
      </c>
    </row>
    <row r="18" spans="1:3" x14ac:dyDescent="0.25">
      <c r="A18" s="2" t="s">
        <v>1030</v>
      </c>
      <c r="B18" s="6">
        <v>332432</v>
      </c>
      <c r="C18" s="6">
        <v>341977</v>
      </c>
    </row>
    <row r="19" spans="1:3" ht="30" x14ac:dyDescent="0.25">
      <c r="A19" s="2" t="s">
        <v>1141</v>
      </c>
      <c r="B19" s="4">
        <v>856</v>
      </c>
      <c r="C19" s="4">
        <v>594</v>
      </c>
    </row>
    <row r="20" spans="1:3" x14ac:dyDescent="0.25">
      <c r="A20" s="2" t="s">
        <v>1031</v>
      </c>
      <c r="B20" s="4" t="s">
        <v>6</v>
      </c>
      <c r="C20" s="4" t="s">
        <v>6</v>
      </c>
    </row>
    <row r="21" spans="1:3" ht="30" x14ac:dyDescent="0.25">
      <c r="A21" s="3" t="s">
        <v>1136</v>
      </c>
      <c r="B21" s="4" t="s">
        <v>6</v>
      </c>
      <c r="C21" s="4" t="s">
        <v>6</v>
      </c>
    </row>
    <row r="22" spans="1:3" x14ac:dyDescent="0.25">
      <c r="A22" s="2" t="s">
        <v>1137</v>
      </c>
      <c r="B22" s="4" t="s">
        <v>64</v>
      </c>
      <c r="C22" s="4" t="s">
        <v>64</v>
      </c>
    </row>
    <row r="23" spans="1:3" x14ac:dyDescent="0.25">
      <c r="A23" s="2" t="s">
        <v>1138</v>
      </c>
      <c r="B23" s="4" t="s">
        <v>64</v>
      </c>
      <c r="C23" s="4" t="s">
        <v>64</v>
      </c>
    </row>
    <row r="24" spans="1:3" x14ac:dyDescent="0.25">
      <c r="A24" s="2" t="s">
        <v>1139</v>
      </c>
      <c r="B24" s="4" t="s">
        <v>64</v>
      </c>
      <c r="C24" s="4" t="s">
        <v>64</v>
      </c>
    </row>
    <row r="25" spans="1:3" x14ac:dyDescent="0.25">
      <c r="A25" s="2" t="s">
        <v>1140</v>
      </c>
      <c r="B25" s="4" t="s">
        <v>64</v>
      </c>
      <c r="C25" s="4" t="s">
        <v>64</v>
      </c>
    </row>
    <row r="26" spans="1:3" x14ac:dyDescent="0.25">
      <c r="A26" s="2" t="s">
        <v>402</v>
      </c>
      <c r="B26" s="6">
        <v>13920</v>
      </c>
      <c r="C26" s="6">
        <v>16140</v>
      </c>
    </row>
    <row r="27" spans="1:3" x14ac:dyDescent="0.25">
      <c r="A27" s="2" t="s">
        <v>1030</v>
      </c>
      <c r="B27" s="6">
        <v>13920</v>
      </c>
      <c r="C27" s="6">
        <v>16140</v>
      </c>
    </row>
    <row r="28" spans="1:3" ht="30" x14ac:dyDescent="0.25">
      <c r="A28" s="2" t="s">
        <v>1141</v>
      </c>
      <c r="B28" s="4" t="s">
        <v>64</v>
      </c>
      <c r="C28" s="4" t="s">
        <v>64</v>
      </c>
    </row>
    <row r="29" spans="1:3" x14ac:dyDescent="0.25">
      <c r="A29" s="2" t="s">
        <v>1027</v>
      </c>
      <c r="B29" s="4" t="s">
        <v>6</v>
      </c>
      <c r="C29" s="4" t="s">
        <v>6</v>
      </c>
    </row>
    <row r="30" spans="1:3" ht="30" x14ac:dyDescent="0.25">
      <c r="A30" s="3" t="s">
        <v>1136</v>
      </c>
      <c r="B30" s="4" t="s">
        <v>6</v>
      </c>
      <c r="C30" s="4" t="s">
        <v>6</v>
      </c>
    </row>
    <row r="31" spans="1:3" x14ac:dyDescent="0.25">
      <c r="A31" s="2" t="s">
        <v>1137</v>
      </c>
      <c r="B31" s="4">
        <v>287</v>
      </c>
      <c r="C31" s="6">
        <v>1599</v>
      </c>
    </row>
    <row r="32" spans="1:3" x14ac:dyDescent="0.25">
      <c r="A32" s="2" t="s">
        <v>1138</v>
      </c>
      <c r="B32" s="4">
        <v>19</v>
      </c>
      <c r="C32" s="4">
        <v>710</v>
      </c>
    </row>
    <row r="33" spans="1:3" x14ac:dyDescent="0.25">
      <c r="A33" s="2" t="s">
        <v>1139</v>
      </c>
      <c r="B33" s="4">
        <v>710</v>
      </c>
      <c r="C33" s="6">
        <v>4470</v>
      </c>
    </row>
    <row r="34" spans="1:3" x14ac:dyDescent="0.25">
      <c r="A34" s="2" t="s">
        <v>1140</v>
      </c>
      <c r="B34" s="6">
        <v>1016</v>
      </c>
      <c r="C34" s="6">
        <v>6779</v>
      </c>
    </row>
    <row r="35" spans="1:3" x14ac:dyDescent="0.25">
      <c r="A35" s="2" t="s">
        <v>402</v>
      </c>
      <c r="B35" s="6">
        <v>525242</v>
      </c>
      <c r="C35" s="6">
        <v>462978</v>
      </c>
    </row>
    <row r="36" spans="1:3" x14ac:dyDescent="0.25">
      <c r="A36" s="2" t="s">
        <v>1030</v>
      </c>
      <c r="B36" s="6">
        <v>526258</v>
      </c>
      <c r="C36" s="6">
        <v>469757</v>
      </c>
    </row>
    <row r="37" spans="1:3" ht="30" x14ac:dyDescent="0.25">
      <c r="A37" s="2" t="s">
        <v>1141</v>
      </c>
      <c r="B37" s="4">
        <v>689</v>
      </c>
      <c r="C37" s="4">
        <v>25</v>
      </c>
    </row>
    <row r="38" spans="1:3" x14ac:dyDescent="0.25">
      <c r="A38" s="2" t="s">
        <v>1033</v>
      </c>
      <c r="B38" s="4" t="s">
        <v>6</v>
      </c>
      <c r="C38" s="4" t="s">
        <v>6</v>
      </c>
    </row>
    <row r="39" spans="1:3" ht="30" x14ac:dyDescent="0.25">
      <c r="A39" s="3" t="s">
        <v>1136</v>
      </c>
      <c r="B39" s="4" t="s">
        <v>6</v>
      </c>
      <c r="C39" s="4" t="s">
        <v>6</v>
      </c>
    </row>
    <row r="40" spans="1:3" x14ac:dyDescent="0.25">
      <c r="A40" s="2" t="s">
        <v>1137</v>
      </c>
      <c r="B40" s="4">
        <v>948</v>
      </c>
      <c r="C40" s="4">
        <v>796</v>
      </c>
    </row>
    <row r="41" spans="1:3" x14ac:dyDescent="0.25">
      <c r="A41" s="2" t="s">
        <v>1138</v>
      </c>
      <c r="B41" s="4">
        <v>20</v>
      </c>
      <c r="C41" s="4">
        <v>72</v>
      </c>
    </row>
    <row r="42" spans="1:3" x14ac:dyDescent="0.25">
      <c r="A42" s="2" t="s">
        <v>1139</v>
      </c>
      <c r="B42" s="6">
        <v>3795</v>
      </c>
      <c r="C42" s="6">
        <v>9650</v>
      </c>
    </row>
    <row r="43" spans="1:3" x14ac:dyDescent="0.25">
      <c r="A43" s="2" t="s">
        <v>1140</v>
      </c>
      <c r="B43" s="6">
        <v>4763</v>
      </c>
      <c r="C43" s="6">
        <v>10518</v>
      </c>
    </row>
    <row r="44" spans="1:3" x14ac:dyDescent="0.25">
      <c r="A44" s="2" t="s">
        <v>402</v>
      </c>
      <c r="B44" s="6">
        <v>189663</v>
      </c>
      <c r="C44" s="6">
        <v>179838</v>
      </c>
    </row>
    <row r="45" spans="1:3" x14ac:dyDescent="0.25">
      <c r="A45" s="2" t="s">
        <v>1030</v>
      </c>
      <c r="B45" s="6">
        <v>194426</v>
      </c>
      <c r="C45" s="6">
        <v>190356</v>
      </c>
    </row>
    <row r="46" spans="1:3" ht="30" x14ac:dyDescent="0.25">
      <c r="A46" s="2" t="s">
        <v>1141</v>
      </c>
      <c r="B46" s="4">
        <v>271</v>
      </c>
      <c r="C46" s="4">
        <v>24</v>
      </c>
    </row>
    <row r="47" spans="1:3" x14ac:dyDescent="0.25">
      <c r="A47" s="2" t="s">
        <v>1034</v>
      </c>
      <c r="B47" s="4" t="s">
        <v>6</v>
      </c>
      <c r="C47" s="4" t="s">
        <v>6</v>
      </c>
    </row>
    <row r="48" spans="1:3" ht="30" x14ac:dyDescent="0.25">
      <c r="A48" s="3" t="s">
        <v>1136</v>
      </c>
      <c r="B48" s="4" t="s">
        <v>6</v>
      </c>
      <c r="C48" s="4" t="s">
        <v>6</v>
      </c>
    </row>
    <row r="49" spans="1:3" x14ac:dyDescent="0.25">
      <c r="A49" s="2" t="s">
        <v>1137</v>
      </c>
      <c r="B49" s="4">
        <v>8</v>
      </c>
      <c r="C49" s="4">
        <v>260</v>
      </c>
    </row>
    <row r="50" spans="1:3" x14ac:dyDescent="0.25">
      <c r="A50" s="2" t="s">
        <v>1138</v>
      </c>
      <c r="B50" s="4" t="s">
        <v>64</v>
      </c>
      <c r="C50" s="4">
        <v>43</v>
      </c>
    </row>
    <row r="51" spans="1:3" x14ac:dyDescent="0.25">
      <c r="A51" s="2" t="s">
        <v>1139</v>
      </c>
      <c r="B51" s="4">
        <v>700</v>
      </c>
      <c r="C51" s="6">
        <v>1248</v>
      </c>
    </row>
    <row r="52" spans="1:3" x14ac:dyDescent="0.25">
      <c r="A52" s="2" t="s">
        <v>1140</v>
      </c>
      <c r="B52" s="4">
        <v>708</v>
      </c>
      <c r="C52" s="6">
        <v>1551</v>
      </c>
    </row>
    <row r="53" spans="1:3" x14ac:dyDescent="0.25">
      <c r="A53" s="2" t="s">
        <v>402</v>
      </c>
      <c r="B53" s="6">
        <v>22063</v>
      </c>
      <c r="C53" s="6">
        <v>24768</v>
      </c>
    </row>
    <row r="54" spans="1:3" x14ac:dyDescent="0.25">
      <c r="A54" s="2" t="s">
        <v>1030</v>
      </c>
      <c r="B54" s="6">
        <v>22771</v>
      </c>
      <c r="C54" s="6">
        <v>26319</v>
      </c>
    </row>
    <row r="55" spans="1:3" ht="30" x14ac:dyDescent="0.25">
      <c r="A55" s="2" t="s">
        <v>1141</v>
      </c>
      <c r="B55" s="4" t="s">
        <v>64</v>
      </c>
      <c r="C55" s="4" t="s">
        <v>64</v>
      </c>
    </row>
    <row r="56" spans="1:3" x14ac:dyDescent="0.25">
      <c r="A56" s="2" t="s">
        <v>1035</v>
      </c>
      <c r="B56" s="4" t="s">
        <v>6</v>
      </c>
      <c r="C56" s="4" t="s">
        <v>6</v>
      </c>
    </row>
    <row r="57" spans="1:3" ht="30" x14ac:dyDescent="0.25">
      <c r="A57" s="3" t="s">
        <v>1136</v>
      </c>
      <c r="B57" s="4" t="s">
        <v>6</v>
      </c>
      <c r="C57" s="4" t="s">
        <v>6</v>
      </c>
    </row>
    <row r="58" spans="1:3" x14ac:dyDescent="0.25">
      <c r="A58" s="2" t="s">
        <v>1137</v>
      </c>
      <c r="B58" s="4">
        <v>78</v>
      </c>
      <c r="C58" s="4">
        <v>396</v>
      </c>
    </row>
    <row r="59" spans="1:3" x14ac:dyDescent="0.25">
      <c r="A59" s="2" t="s">
        <v>1138</v>
      </c>
      <c r="B59" s="4" t="s">
        <v>64</v>
      </c>
      <c r="C59" s="4">
        <v>7</v>
      </c>
    </row>
    <row r="60" spans="1:3" x14ac:dyDescent="0.25">
      <c r="A60" s="2" t="s">
        <v>1139</v>
      </c>
      <c r="B60" s="4">
        <v>611</v>
      </c>
      <c r="C60" s="4">
        <v>677</v>
      </c>
    </row>
    <row r="61" spans="1:3" x14ac:dyDescent="0.25">
      <c r="A61" s="2" t="s">
        <v>1140</v>
      </c>
      <c r="B61" s="4">
        <v>689</v>
      </c>
      <c r="C61" s="6">
        <v>1080</v>
      </c>
    </row>
    <row r="62" spans="1:3" x14ac:dyDescent="0.25">
      <c r="A62" s="2" t="s">
        <v>402</v>
      </c>
      <c r="B62" s="6">
        <v>9822</v>
      </c>
      <c r="C62" s="6">
        <v>11397</v>
      </c>
    </row>
    <row r="63" spans="1:3" x14ac:dyDescent="0.25">
      <c r="A63" s="2" t="s">
        <v>1030</v>
      </c>
      <c r="B63" s="6">
        <v>10511</v>
      </c>
      <c r="C63" s="6">
        <v>12477</v>
      </c>
    </row>
    <row r="64" spans="1:3" ht="30" x14ac:dyDescent="0.25">
      <c r="A64" s="2" t="s">
        <v>1141</v>
      </c>
      <c r="B64" s="4">
        <v>5</v>
      </c>
      <c r="C64" s="4">
        <v>71</v>
      </c>
    </row>
    <row r="65" spans="1:3" x14ac:dyDescent="0.25">
      <c r="A65" s="2" t="s">
        <v>1036</v>
      </c>
      <c r="B65" s="4" t="s">
        <v>6</v>
      </c>
      <c r="C65" s="4" t="s">
        <v>6</v>
      </c>
    </row>
    <row r="66" spans="1:3" ht="30" x14ac:dyDescent="0.25">
      <c r="A66" s="3" t="s">
        <v>1136</v>
      </c>
      <c r="B66" s="4" t="s">
        <v>6</v>
      </c>
      <c r="C66" s="4" t="s">
        <v>6</v>
      </c>
    </row>
    <row r="67" spans="1:3" x14ac:dyDescent="0.25">
      <c r="A67" s="2" t="s">
        <v>1137</v>
      </c>
      <c r="B67" s="4">
        <v>48</v>
      </c>
      <c r="C67" s="4">
        <v>186</v>
      </c>
    </row>
    <row r="68" spans="1:3" x14ac:dyDescent="0.25">
      <c r="A68" s="2" t="s">
        <v>1138</v>
      </c>
      <c r="B68" s="4">
        <v>27</v>
      </c>
      <c r="C68" s="4">
        <v>173</v>
      </c>
    </row>
    <row r="69" spans="1:3" x14ac:dyDescent="0.25">
      <c r="A69" s="2" t="s">
        <v>1139</v>
      </c>
      <c r="B69" s="4" t="s">
        <v>64</v>
      </c>
      <c r="C69" s="4">
        <v>46</v>
      </c>
    </row>
    <row r="70" spans="1:3" x14ac:dyDescent="0.25">
      <c r="A70" s="2" t="s">
        <v>1140</v>
      </c>
      <c r="B70" s="4">
        <v>75</v>
      </c>
      <c r="C70" s="4">
        <v>405</v>
      </c>
    </row>
    <row r="71" spans="1:3" x14ac:dyDescent="0.25">
      <c r="A71" s="2" t="s">
        <v>402</v>
      </c>
      <c r="B71" s="6">
        <v>34110</v>
      </c>
      <c r="C71" s="6">
        <v>35855</v>
      </c>
    </row>
    <row r="72" spans="1:3" x14ac:dyDescent="0.25">
      <c r="A72" s="2" t="s">
        <v>1030</v>
      </c>
      <c r="B72" s="6">
        <v>34185</v>
      </c>
      <c r="C72" s="6">
        <v>36260</v>
      </c>
    </row>
    <row r="73" spans="1:3" ht="30" x14ac:dyDescent="0.25">
      <c r="A73" s="2" t="s">
        <v>1141</v>
      </c>
      <c r="B73" s="4" t="s">
        <v>64</v>
      </c>
      <c r="C73" s="4">
        <v>46</v>
      </c>
    </row>
    <row r="74" spans="1:3" x14ac:dyDescent="0.25">
      <c r="A74" s="2" t="s">
        <v>1032</v>
      </c>
      <c r="B74" s="4" t="s">
        <v>6</v>
      </c>
      <c r="C74" s="4" t="s">
        <v>6</v>
      </c>
    </row>
    <row r="75" spans="1:3" ht="30" x14ac:dyDescent="0.25">
      <c r="A75" s="3" t="s">
        <v>1136</v>
      </c>
      <c r="B75" s="4" t="s">
        <v>6</v>
      </c>
      <c r="C75" s="4" t="s">
        <v>6</v>
      </c>
    </row>
    <row r="76" spans="1:3" x14ac:dyDescent="0.25">
      <c r="A76" s="2" t="s">
        <v>1137</v>
      </c>
      <c r="B76" s="4">
        <v>122</v>
      </c>
      <c r="C76" s="4">
        <v>204</v>
      </c>
    </row>
    <row r="77" spans="1:3" x14ac:dyDescent="0.25">
      <c r="A77" s="2" t="s">
        <v>1138</v>
      </c>
      <c r="B77" s="4" t="s">
        <v>64</v>
      </c>
      <c r="C77" s="4">
        <v>24</v>
      </c>
    </row>
    <row r="78" spans="1:3" x14ac:dyDescent="0.25">
      <c r="A78" s="2" t="s">
        <v>1139</v>
      </c>
      <c r="B78" s="4">
        <v>285</v>
      </c>
      <c r="C78" s="4">
        <v>54</v>
      </c>
    </row>
    <row r="79" spans="1:3" x14ac:dyDescent="0.25">
      <c r="A79" s="2" t="s">
        <v>1140</v>
      </c>
      <c r="B79" s="4">
        <v>407</v>
      </c>
      <c r="C79" s="4">
        <v>282</v>
      </c>
    </row>
    <row r="80" spans="1:3" x14ac:dyDescent="0.25">
      <c r="A80" s="2" t="s">
        <v>402</v>
      </c>
      <c r="B80" s="6">
        <v>29037</v>
      </c>
      <c r="C80" s="6">
        <v>30263</v>
      </c>
    </row>
    <row r="81" spans="1:3" x14ac:dyDescent="0.25">
      <c r="A81" s="2" t="s">
        <v>1030</v>
      </c>
      <c r="B81" s="6">
        <v>29444</v>
      </c>
      <c r="C81" s="6">
        <v>30545</v>
      </c>
    </row>
    <row r="82" spans="1:3" ht="30" x14ac:dyDescent="0.25">
      <c r="A82" s="2" t="s">
        <v>1141</v>
      </c>
      <c r="B82" s="4">
        <v>285</v>
      </c>
      <c r="C82" s="4">
        <v>54</v>
      </c>
    </row>
    <row r="83" spans="1:3" ht="30" x14ac:dyDescent="0.25">
      <c r="A83" s="2" t="s">
        <v>1087</v>
      </c>
      <c r="B83" s="4" t="s">
        <v>6</v>
      </c>
      <c r="C83" s="4" t="s">
        <v>6</v>
      </c>
    </row>
    <row r="84" spans="1:3" ht="30" x14ac:dyDescent="0.25">
      <c r="A84" s="3" t="s">
        <v>1136</v>
      </c>
      <c r="B84" s="4" t="s">
        <v>6</v>
      </c>
      <c r="C84" s="4" t="s">
        <v>6</v>
      </c>
    </row>
    <row r="85" spans="1:3" x14ac:dyDescent="0.25">
      <c r="A85" s="2" t="s">
        <v>1137</v>
      </c>
      <c r="B85" s="4">
        <v>484</v>
      </c>
      <c r="C85" s="4">
        <v>488</v>
      </c>
    </row>
    <row r="86" spans="1:3" x14ac:dyDescent="0.25">
      <c r="A86" s="2" t="s">
        <v>1138</v>
      </c>
      <c r="B86" s="4">
        <v>115</v>
      </c>
      <c r="C86" s="4">
        <v>143</v>
      </c>
    </row>
    <row r="87" spans="1:3" x14ac:dyDescent="0.25">
      <c r="A87" s="2" t="s">
        <v>1139</v>
      </c>
      <c r="B87" s="4">
        <v>27</v>
      </c>
      <c r="C87" s="4">
        <v>105</v>
      </c>
    </row>
    <row r="88" spans="1:3" x14ac:dyDescent="0.25">
      <c r="A88" s="2" t="s">
        <v>1140</v>
      </c>
      <c r="B88" s="4">
        <v>626</v>
      </c>
      <c r="C88" s="4">
        <v>736</v>
      </c>
    </row>
    <row r="89" spans="1:3" x14ac:dyDescent="0.25">
      <c r="A89" s="2" t="s">
        <v>402</v>
      </c>
      <c r="B89" s="6">
        <v>45882</v>
      </c>
      <c r="C89" s="6">
        <v>45953</v>
      </c>
    </row>
    <row r="90" spans="1:3" x14ac:dyDescent="0.25">
      <c r="A90" s="2" t="s">
        <v>1030</v>
      </c>
      <c r="B90" s="6">
        <v>46508</v>
      </c>
      <c r="C90" s="6">
        <v>46689</v>
      </c>
    </row>
    <row r="91" spans="1:3" ht="30" x14ac:dyDescent="0.25">
      <c r="A91" s="2" t="s">
        <v>1141</v>
      </c>
      <c r="B91" s="7">
        <v>27</v>
      </c>
      <c r="C91" s="7">
        <v>1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42</v>
      </c>
      <c r="B1" s="8" t="s">
        <v>109</v>
      </c>
      <c r="C1" s="8"/>
      <c r="D1" s="8"/>
      <c r="E1" s="8"/>
      <c r="F1" s="8"/>
      <c r="G1" s="8"/>
      <c r="H1" s="8"/>
      <c r="I1" s="8"/>
      <c r="J1" s="8"/>
      <c r="K1" s="8"/>
      <c r="L1" s="8"/>
      <c r="M1" s="8"/>
      <c r="N1" s="8" t="s">
        <v>1</v>
      </c>
      <c r="O1" s="8"/>
      <c r="P1" s="8"/>
    </row>
    <row r="2" spans="1:16" ht="30" x14ac:dyDescent="0.25">
      <c r="A2" s="1" t="s">
        <v>32</v>
      </c>
      <c r="B2" s="1" t="s">
        <v>2</v>
      </c>
      <c r="C2" s="1" t="s">
        <v>110</v>
      </c>
      <c r="D2" s="1" t="s">
        <v>111</v>
      </c>
      <c r="E2" s="1" t="s">
        <v>112</v>
      </c>
      <c r="F2" s="1" t="s">
        <v>33</v>
      </c>
      <c r="G2" s="1" t="s">
        <v>113</v>
      </c>
      <c r="H2" s="1" t="s">
        <v>114</v>
      </c>
      <c r="I2" s="1" t="s">
        <v>115</v>
      </c>
      <c r="J2" s="1" t="s">
        <v>78</v>
      </c>
      <c r="K2" s="1" t="s">
        <v>116</v>
      </c>
      <c r="L2" s="1" t="s">
        <v>117</v>
      </c>
      <c r="M2" s="1" t="s">
        <v>118</v>
      </c>
      <c r="N2" s="1" t="s">
        <v>2</v>
      </c>
      <c r="O2" s="1" t="s">
        <v>33</v>
      </c>
      <c r="P2" s="1" t="s">
        <v>78</v>
      </c>
    </row>
    <row r="3" spans="1:16" x14ac:dyDescent="0.25">
      <c r="A3" s="3" t="s">
        <v>40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09</v>
      </c>
      <c r="B4" s="4" t="s">
        <v>6</v>
      </c>
      <c r="C4" s="4" t="s">
        <v>6</v>
      </c>
      <c r="D4" s="4" t="s">
        <v>6</v>
      </c>
      <c r="E4" s="7">
        <v>25497</v>
      </c>
      <c r="F4" s="4" t="s">
        <v>6</v>
      </c>
      <c r="G4" s="4" t="s">
        <v>6</v>
      </c>
      <c r="H4" s="4" t="s">
        <v>6</v>
      </c>
      <c r="I4" s="7">
        <v>24525</v>
      </c>
      <c r="J4" s="4" t="s">
        <v>6</v>
      </c>
      <c r="K4" s="4" t="s">
        <v>6</v>
      </c>
      <c r="L4" s="4" t="s">
        <v>6</v>
      </c>
      <c r="M4" s="4" t="s">
        <v>6</v>
      </c>
      <c r="N4" s="7">
        <v>25497</v>
      </c>
      <c r="O4" s="7">
        <v>24525</v>
      </c>
      <c r="P4" s="4" t="s">
        <v>6</v>
      </c>
    </row>
    <row r="5" spans="1:16" x14ac:dyDescent="0.25">
      <c r="A5" s="2" t="s">
        <v>410</v>
      </c>
      <c r="B5" s="4">
        <v>15</v>
      </c>
      <c r="C5" s="4">
        <v>738</v>
      </c>
      <c r="D5" s="4">
        <v>755</v>
      </c>
      <c r="E5" s="4">
        <v>669</v>
      </c>
      <c r="F5" s="6">
        <v>2655</v>
      </c>
      <c r="G5" s="6">
        <v>2407</v>
      </c>
      <c r="H5" s="6">
        <v>2210</v>
      </c>
      <c r="I5" s="6">
        <v>2256</v>
      </c>
      <c r="J5" s="6">
        <v>1629</v>
      </c>
      <c r="K5" s="6">
        <v>2462</v>
      </c>
      <c r="L5" s="6">
        <v>2618</v>
      </c>
      <c r="M5" s="6">
        <v>1969</v>
      </c>
      <c r="N5" s="6">
        <v>2177</v>
      </c>
      <c r="O5" s="6">
        <v>9528</v>
      </c>
      <c r="P5" s="6">
        <v>8678</v>
      </c>
    </row>
    <row r="6" spans="1:16" x14ac:dyDescent="0.25">
      <c r="A6" s="2" t="s">
        <v>417</v>
      </c>
      <c r="B6" s="4" t="s">
        <v>6</v>
      </c>
      <c r="C6" s="4" t="s">
        <v>6</v>
      </c>
      <c r="D6" s="4" t="s">
        <v>6</v>
      </c>
      <c r="E6" s="4" t="s">
        <v>6</v>
      </c>
      <c r="F6" s="4" t="s">
        <v>6</v>
      </c>
      <c r="G6" s="4" t="s">
        <v>6</v>
      </c>
      <c r="H6" s="4" t="s">
        <v>6</v>
      </c>
      <c r="I6" s="4" t="s">
        <v>6</v>
      </c>
      <c r="J6" s="4" t="s">
        <v>6</v>
      </c>
      <c r="K6" s="4" t="s">
        <v>6</v>
      </c>
      <c r="L6" s="4" t="s">
        <v>6</v>
      </c>
      <c r="M6" s="4" t="s">
        <v>6</v>
      </c>
      <c r="N6" s="6">
        <v>-5247</v>
      </c>
      <c r="O6" s="6">
        <v>-9158</v>
      </c>
      <c r="P6" s="4" t="s">
        <v>6</v>
      </c>
    </row>
    <row r="7" spans="1:16" x14ac:dyDescent="0.25">
      <c r="A7" s="2" t="s">
        <v>428</v>
      </c>
      <c r="B7" s="4" t="s">
        <v>6</v>
      </c>
      <c r="C7" s="4" t="s">
        <v>6</v>
      </c>
      <c r="D7" s="4" t="s">
        <v>6</v>
      </c>
      <c r="E7" s="4" t="s">
        <v>6</v>
      </c>
      <c r="F7" s="4" t="s">
        <v>6</v>
      </c>
      <c r="G7" s="4" t="s">
        <v>6</v>
      </c>
      <c r="H7" s="4" t="s">
        <v>6</v>
      </c>
      <c r="I7" s="4" t="s">
        <v>6</v>
      </c>
      <c r="J7" s="4" t="s">
        <v>6</v>
      </c>
      <c r="K7" s="4" t="s">
        <v>6</v>
      </c>
      <c r="L7" s="4" t="s">
        <v>6</v>
      </c>
      <c r="M7" s="4" t="s">
        <v>6</v>
      </c>
      <c r="N7" s="4">
        <v>508</v>
      </c>
      <c r="O7" s="4">
        <v>602</v>
      </c>
      <c r="P7" s="4" t="s">
        <v>6</v>
      </c>
    </row>
    <row r="8" spans="1:16" x14ac:dyDescent="0.25">
      <c r="A8" s="2" t="s">
        <v>429</v>
      </c>
      <c r="B8" s="6">
        <v>22935</v>
      </c>
      <c r="C8" s="4" t="s">
        <v>6</v>
      </c>
      <c r="D8" s="4" t="s">
        <v>6</v>
      </c>
      <c r="E8" s="4" t="s">
        <v>6</v>
      </c>
      <c r="F8" s="6">
        <v>25497</v>
      </c>
      <c r="G8" s="4" t="s">
        <v>6</v>
      </c>
      <c r="H8" s="4" t="s">
        <v>6</v>
      </c>
      <c r="I8" s="4" t="s">
        <v>6</v>
      </c>
      <c r="J8" s="6">
        <v>24525</v>
      </c>
      <c r="K8" s="4" t="s">
        <v>6</v>
      </c>
      <c r="L8" s="4" t="s">
        <v>6</v>
      </c>
      <c r="M8" s="4" t="s">
        <v>6</v>
      </c>
      <c r="N8" s="6">
        <v>22935</v>
      </c>
      <c r="O8" s="6">
        <v>25497</v>
      </c>
      <c r="P8" s="6">
        <v>24525</v>
      </c>
    </row>
    <row r="9" spans="1:16" ht="30" x14ac:dyDescent="0.25">
      <c r="A9" s="2" t="s">
        <v>430</v>
      </c>
      <c r="B9" s="6">
        <v>4516</v>
      </c>
      <c r="C9" s="4" t="s">
        <v>6</v>
      </c>
      <c r="D9" s="4" t="s">
        <v>6</v>
      </c>
      <c r="E9" s="4" t="s">
        <v>6</v>
      </c>
      <c r="F9" s="6">
        <v>6861</v>
      </c>
      <c r="G9" s="4" t="s">
        <v>6</v>
      </c>
      <c r="H9" s="4" t="s">
        <v>6</v>
      </c>
      <c r="I9" s="4" t="s">
        <v>6</v>
      </c>
      <c r="J9" s="4" t="s">
        <v>6</v>
      </c>
      <c r="K9" s="4" t="s">
        <v>6</v>
      </c>
      <c r="L9" s="4" t="s">
        <v>6</v>
      </c>
      <c r="M9" s="4" t="s">
        <v>6</v>
      </c>
      <c r="N9" s="6">
        <v>4516</v>
      </c>
      <c r="O9" s="6">
        <v>6861</v>
      </c>
      <c r="P9" s="4" t="s">
        <v>6</v>
      </c>
    </row>
    <row r="10" spans="1:16" ht="30" x14ac:dyDescent="0.25">
      <c r="A10" s="2" t="s">
        <v>431</v>
      </c>
      <c r="B10" s="6">
        <v>18419</v>
      </c>
      <c r="C10" s="4" t="s">
        <v>6</v>
      </c>
      <c r="D10" s="4" t="s">
        <v>6</v>
      </c>
      <c r="E10" s="4" t="s">
        <v>6</v>
      </c>
      <c r="F10" s="6">
        <v>18636</v>
      </c>
      <c r="G10" s="4" t="s">
        <v>6</v>
      </c>
      <c r="H10" s="4" t="s">
        <v>6</v>
      </c>
      <c r="I10" s="4" t="s">
        <v>6</v>
      </c>
      <c r="J10" s="4" t="s">
        <v>6</v>
      </c>
      <c r="K10" s="4" t="s">
        <v>6</v>
      </c>
      <c r="L10" s="4" t="s">
        <v>6</v>
      </c>
      <c r="M10" s="4" t="s">
        <v>6</v>
      </c>
      <c r="N10" s="6">
        <v>18419</v>
      </c>
      <c r="O10" s="6">
        <v>18636</v>
      </c>
      <c r="P10" s="4" t="s">
        <v>6</v>
      </c>
    </row>
    <row r="11" spans="1:16" ht="30" x14ac:dyDescent="0.25">
      <c r="A11" s="2" t="s">
        <v>432</v>
      </c>
      <c r="B11" s="4" t="s">
        <v>64</v>
      </c>
      <c r="C11" s="4" t="s">
        <v>6</v>
      </c>
      <c r="D11" s="4" t="s">
        <v>6</v>
      </c>
      <c r="E11" s="4" t="s">
        <v>6</v>
      </c>
      <c r="F11" s="4" t="s">
        <v>64</v>
      </c>
      <c r="G11" s="4" t="s">
        <v>6</v>
      </c>
      <c r="H11" s="4" t="s">
        <v>6</v>
      </c>
      <c r="I11" s="4" t="s">
        <v>6</v>
      </c>
      <c r="J11" s="4" t="s">
        <v>6</v>
      </c>
      <c r="K11" s="4" t="s">
        <v>6</v>
      </c>
      <c r="L11" s="4" t="s">
        <v>6</v>
      </c>
      <c r="M11" s="4" t="s">
        <v>6</v>
      </c>
      <c r="N11" s="4" t="s">
        <v>64</v>
      </c>
      <c r="O11" s="4" t="s">
        <v>64</v>
      </c>
      <c r="P11" s="4" t="s">
        <v>6</v>
      </c>
    </row>
    <row r="12" spans="1:16" x14ac:dyDescent="0.25">
      <c r="A12" s="3" t="s">
        <v>4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429</v>
      </c>
      <c r="B13" s="6">
        <v>1210455</v>
      </c>
      <c r="C13" s="4" t="s">
        <v>6</v>
      </c>
      <c r="D13" s="4" t="s">
        <v>6</v>
      </c>
      <c r="E13" s="4" t="s">
        <v>6</v>
      </c>
      <c r="F13" s="6">
        <v>1170520</v>
      </c>
      <c r="G13" s="4" t="s">
        <v>6</v>
      </c>
      <c r="H13" s="4" t="s">
        <v>6</v>
      </c>
      <c r="I13" s="4" t="s">
        <v>6</v>
      </c>
      <c r="J13" s="4" t="s">
        <v>6</v>
      </c>
      <c r="K13" s="4" t="s">
        <v>6</v>
      </c>
      <c r="L13" s="4" t="s">
        <v>6</v>
      </c>
      <c r="M13" s="4" t="s">
        <v>6</v>
      </c>
      <c r="N13" s="6">
        <v>1210455</v>
      </c>
      <c r="O13" s="6">
        <v>1170520</v>
      </c>
      <c r="P13" s="4" t="s">
        <v>6</v>
      </c>
    </row>
    <row r="14" spans="1:16" ht="30" x14ac:dyDescent="0.25">
      <c r="A14" s="2" t="s">
        <v>430</v>
      </c>
      <c r="B14" s="6">
        <v>26896</v>
      </c>
      <c r="C14" s="4" t="s">
        <v>6</v>
      </c>
      <c r="D14" s="4" t="s">
        <v>6</v>
      </c>
      <c r="E14" s="4" t="s">
        <v>6</v>
      </c>
      <c r="F14" s="6">
        <v>40986</v>
      </c>
      <c r="G14" s="4" t="s">
        <v>6</v>
      </c>
      <c r="H14" s="4" t="s">
        <v>6</v>
      </c>
      <c r="I14" s="4" t="s">
        <v>6</v>
      </c>
      <c r="J14" s="4" t="s">
        <v>6</v>
      </c>
      <c r="K14" s="4" t="s">
        <v>6</v>
      </c>
      <c r="L14" s="4" t="s">
        <v>6</v>
      </c>
      <c r="M14" s="4" t="s">
        <v>6</v>
      </c>
      <c r="N14" s="6">
        <v>26896</v>
      </c>
      <c r="O14" s="6">
        <v>40986</v>
      </c>
      <c r="P14" s="4" t="s">
        <v>6</v>
      </c>
    </row>
    <row r="15" spans="1:16" ht="30" x14ac:dyDescent="0.25">
      <c r="A15" s="2" t="s">
        <v>431</v>
      </c>
      <c r="B15" s="6">
        <v>1183559</v>
      </c>
      <c r="C15" s="4" t="s">
        <v>6</v>
      </c>
      <c r="D15" s="4" t="s">
        <v>6</v>
      </c>
      <c r="E15" s="4" t="s">
        <v>6</v>
      </c>
      <c r="F15" s="6">
        <v>1129534</v>
      </c>
      <c r="G15" s="4" t="s">
        <v>6</v>
      </c>
      <c r="H15" s="4" t="s">
        <v>6</v>
      </c>
      <c r="I15" s="4" t="s">
        <v>6</v>
      </c>
      <c r="J15" s="4" t="s">
        <v>6</v>
      </c>
      <c r="K15" s="4" t="s">
        <v>6</v>
      </c>
      <c r="L15" s="4" t="s">
        <v>6</v>
      </c>
      <c r="M15" s="4" t="s">
        <v>6</v>
      </c>
      <c r="N15" s="6">
        <v>1183559</v>
      </c>
      <c r="O15" s="6">
        <v>1129534</v>
      </c>
      <c r="P15" s="4" t="s">
        <v>6</v>
      </c>
    </row>
    <row r="16" spans="1:16" ht="30" x14ac:dyDescent="0.25">
      <c r="A16" s="2" t="s">
        <v>432</v>
      </c>
      <c r="B16" s="4" t="s">
        <v>64</v>
      </c>
      <c r="C16" s="4" t="s">
        <v>6</v>
      </c>
      <c r="D16" s="4" t="s">
        <v>6</v>
      </c>
      <c r="E16" s="4" t="s">
        <v>6</v>
      </c>
      <c r="F16" s="4" t="s">
        <v>64</v>
      </c>
      <c r="G16" s="4" t="s">
        <v>6</v>
      </c>
      <c r="H16" s="4" t="s">
        <v>6</v>
      </c>
      <c r="I16" s="4" t="s">
        <v>6</v>
      </c>
      <c r="J16" s="4" t="s">
        <v>6</v>
      </c>
      <c r="K16" s="4" t="s">
        <v>6</v>
      </c>
      <c r="L16" s="4" t="s">
        <v>6</v>
      </c>
      <c r="M16" s="4" t="s">
        <v>6</v>
      </c>
      <c r="N16" s="4" t="s">
        <v>64</v>
      </c>
      <c r="O16" s="4" t="s">
        <v>64</v>
      </c>
      <c r="P16" s="4" t="s">
        <v>6</v>
      </c>
    </row>
    <row r="17" spans="1:16" x14ac:dyDescent="0.25">
      <c r="A17" s="2" t="s">
        <v>10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3" t="s">
        <v>4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409</v>
      </c>
      <c r="B19" s="4" t="s">
        <v>6</v>
      </c>
      <c r="C19" s="4" t="s">
        <v>6</v>
      </c>
      <c r="D19" s="4" t="s">
        <v>6</v>
      </c>
      <c r="E19" s="6">
        <v>5699</v>
      </c>
      <c r="F19" s="4" t="s">
        <v>6</v>
      </c>
      <c r="G19" s="4" t="s">
        <v>6</v>
      </c>
      <c r="H19" s="4" t="s">
        <v>6</v>
      </c>
      <c r="I19" s="6">
        <v>5414</v>
      </c>
      <c r="J19" s="4" t="s">
        <v>6</v>
      </c>
      <c r="K19" s="4" t="s">
        <v>6</v>
      </c>
      <c r="L19" s="4" t="s">
        <v>6</v>
      </c>
      <c r="M19" s="4" t="s">
        <v>6</v>
      </c>
      <c r="N19" s="6">
        <v>5699</v>
      </c>
      <c r="O19" s="6">
        <v>5414</v>
      </c>
      <c r="P19" s="4" t="s">
        <v>6</v>
      </c>
    </row>
    <row r="20" spans="1:16" x14ac:dyDescent="0.25">
      <c r="A20" s="2" t="s">
        <v>410</v>
      </c>
      <c r="B20" s="4" t="s">
        <v>6</v>
      </c>
      <c r="C20" s="4" t="s">
        <v>6</v>
      </c>
      <c r="D20" s="4" t="s">
        <v>6</v>
      </c>
      <c r="E20" s="4" t="s">
        <v>6</v>
      </c>
      <c r="F20" s="4" t="s">
        <v>6</v>
      </c>
      <c r="G20" s="4" t="s">
        <v>6</v>
      </c>
      <c r="H20" s="4" t="s">
        <v>6</v>
      </c>
      <c r="I20" s="4" t="s">
        <v>6</v>
      </c>
      <c r="J20" s="4" t="s">
        <v>6</v>
      </c>
      <c r="K20" s="4" t="s">
        <v>6</v>
      </c>
      <c r="L20" s="4" t="s">
        <v>6</v>
      </c>
      <c r="M20" s="4" t="s">
        <v>6</v>
      </c>
      <c r="N20" s="4">
        <v>36</v>
      </c>
      <c r="O20" s="6">
        <v>1557</v>
      </c>
      <c r="P20" s="4" t="s">
        <v>6</v>
      </c>
    </row>
    <row r="21" spans="1:16" x14ac:dyDescent="0.25">
      <c r="A21" s="2" t="s">
        <v>417</v>
      </c>
      <c r="B21" s="4" t="s">
        <v>6</v>
      </c>
      <c r="C21" s="4" t="s">
        <v>6</v>
      </c>
      <c r="D21" s="4" t="s">
        <v>6</v>
      </c>
      <c r="E21" s="4" t="s">
        <v>6</v>
      </c>
      <c r="F21" s="4" t="s">
        <v>6</v>
      </c>
      <c r="G21" s="4" t="s">
        <v>6</v>
      </c>
      <c r="H21" s="4" t="s">
        <v>6</v>
      </c>
      <c r="I21" s="4" t="s">
        <v>6</v>
      </c>
      <c r="J21" s="4" t="s">
        <v>6</v>
      </c>
      <c r="K21" s="4" t="s">
        <v>6</v>
      </c>
      <c r="L21" s="4" t="s">
        <v>6</v>
      </c>
      <c r="M21" s="4" t="s">
        <v>6</v>
      </c>
      <c r="N21" s="4">
        <v>-877</v>
      </c>
      <c r="O21" s="6">
        <v>-1331</v>
      </c>
      <c r="P21" s="4" t="s">
        <v>6</v>
      </c>
    </row>
    <row r="22" spans="1:16" x14ac:dyDescent="0.25">
      <c r="A22" s="2" t="s">
        <v>428</v>
      </c>
      <c r="B22" s="4" t="s">
        <v>6</v>
      </c>
      <c r="C22" s="4" t="s">
        <v>6</v>
      </c>
      <c r="D22" s="4" t="s">
        <v>6</v>
      </c>
      <c r="E22" s="4" t="s">
        <v>6</v>
      </c>
      <c r="F22" s="4" t="s">
        <v>6</v>
      </c>
      <c r="G22" s="4" t="s">
        <v>6</v>
      </c>
      <c r="H22" s="4" t="s">
        <v>6</v>
      </c>
      <c r="I22" s="4" t="s">
        <v>6</v>
      </c>
      <c r="J22" s="4" t="s">
        <v>6</v>
      </c>
      <c r="K22" s="4" t="s">
        <v>6</v>
      </c>
      <c r="L22" s="4" t="s">
        <v>6</v>
      </c>
      <c r="M22" s="4" t="s">
        <v>6</v>
      </c>
      <c r="N22" s="4">
        <v>77</v>
      </c>
      <c r="O22" s="4">
        <v>59</v>
      </c>
      <c r="P22" s="4" t="s">
        <v>6</v>
      </c>
    </row>
    <row r="23" spans="1:16" x14ac:dyDescent="0.25">
      <c r="A23" s="2" t="s">
        <v>429</v>
      </c>
      <c r="B23" s="6">
        <v>4935</v>
      </c>
      <c r="C23" s="4" t="s">
        <v>6</v>
      </c>
      <c r="D23" s="4" t="s">
        <v>6</v>
      </c>
      <c r="E23" s="4" t="s">
        <v>6</v>
      </c>
      <c r="F23" s="6">
        <v>5699</v>
      </c>
      <c r="G23" s="4" t="s">
        <v>6</v>
      </c>
      <c r="H23" s="4" t="s">
        <v>6</v>
      </c>
      <c r="I23" s="4" t="s">
        <v>6</v>
      </c>
      <c r="J23" s="4" t="s">
        <v>6</v>
      </c>
      <c r="K23" s="4" t="s">
        <v>6</v>
      </c>
      <c r="L23" s="4" t="s">
        <v>6</v>
      </c>
      <c r="M23" s="4" t="s">
        <v>6</v>
      </c>
      <c r="N23" s="6">
        <v>4935</v>
      </c>
      <c r="O23" s="6">
        <v>5699</v>
      </c>
      <c r="P23" s="4" t="s">
        <v>6</v>
      </c>
    </row>
    <row r="24" spans="1:16" ht="30" x14ac:dyDescent="0.25">
      <c r="A24" s="2" t="s">
        <v>430</v>
      </c>
      <c r="B24" s="6">
        <v>1150</v>
      </c>
      <c r="C24" s="4" t="s">
        <v>6</v>
      </c>
      <c r="D24" s="4" t="s">
        <v>6</v>
      </c>
      <c r="E24" s="4" t="s">
        <v>6</v>
      </c>
      <c r="F24" s="6">
        <v>1318</v>
      </c>
      <c r="G24" s="4" t="s">
        <v>6</v>
      </c>
      <c r="H24" s="4" t="s">
        <v>6</v>
      </c>
      <c r="I24" s="4" t="s">
        <v>6</v>
      </c>
      <c r="J24" s="4" t="s">
        <v>6</v>
      </c>
      <c r="K24" s="4" t="s">
        <v>6</v>
      </c>
      <c r="L24" s="4" t="s">
        <v>6</v>
      </c>
      <c r="M24" s="4" t="s">
        <v>6</v>
      </c>
      <c r="N24" s="6">
        <v>1150</v>
      </c>
      <c r="O24" s="6">
        <v>1318</v>
      </c>
      <c r="P24" s="4" t="s">
        <v>6</v>
      </c>
    </row>
    <row r="25" spans="1:16" ht="30" x14ac:dyDescent="0.25">
      <c r="A25" s="2" t="s">
        <v>431</v>
      </c>
      <c r="B25" s="6">
        <v>3785</v>
      </c>
      <c r="C25" s="4" t="s">
        <v>6</v>
      </c>
      <c r="D25" s="4" t="s">
        <v>6</v>
      </c>
      <c r="E25" s="4" t="s">
        <v>6</v>
      </c>
      <c r="F25" s="6">
        <v>4381</v>
      </c>
      <c r="G25" s="4" t="s">
        <v>6</v>
      </c>
      <c r="H25" s="4" t="s">
        <v>6</v>
      </c>
      <c r="I25" s="4" t="s">
        <v>6</v>
      </c>
      <c r="J25" s="4" t="s">
        <v>6</v>
      </c>
      <c r="K25" s="4" t="s">
        <v>6</v>
      </c>
      <c r="L25" s="4" t="s">
        <v>6</v>
      </c>
      <c r="M25" s="4" t="s">
        <v>6</v>
      </c>
      <c r="N25" s="6">
        <v>3785</v>
      </c>
      <c r="O25" s="6">
        <v>4381</v>
      </c>
      <c r="P25" s="4" t="s">
        <v>6</v>
      </c>
    </row>
    <row r="26" spans="1:16" ht="30" x14ac:dyDescent="0.25">
      <c r="A26" s="2" t="s">
        <v>432</v>
      </c>
      <c r="B26" s="4" t="s">
        <v>64</v>
      </c>
      <c r="C26" s="4" t="s">
        <v>6</v>
      </c>
      <c r="D26" s="4" t="s">
        <v>6</v>
      </c>
      <c r="E26" s="4" t="s">
        <v>6</v>
      </c>
      <c r="F26" s="4" t="s">
        <v>64</v>
      </c>
      <c r="G26" s="4" t="s">
        <v>6</v>
      </c>
      <c r="H26" s="4" t="s">
        <v>6</v>
      </c>
      <c r="I26" s="4" t="s">
        <v>6</v>
      </c>
      <c r="J26" s="4" t="s">
        <v>6</v>
      </c>
      <c r="K26" s="4" t="s">
        <v>6</v>
      </c>
      <c r="L26" s="4" t="s">
        <v>6</v>
      </c>
      <c r="M26" s="4" t="s">
        <v>6</v>
      </c>
      <c r="N26" s="4" t="s">
        <v>64</v>
      </c>
      <c r="O26" s="4" t="s">
        <v>64</v>
      </c>
      <c r="P26" s="4" t="s">
        <v>6</v>
      </c>
    </row>
    <row r="27" spans="1:16" x14ac:dyDescent="0.25">
      <c r="A27" s="3" t="s">
        <v>4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429</v>
      </c>
      <c r="B28" s="6">
        <v>332432</v>
      </c>
      <c r="C28" s="4" t="s">
        <v>6</v>
      </c>
      <c r="D28" s="4" t="s">
        <v>6</v>
      </c>
      <c r="E28" s="4" t="s">
        <v>6</v>
      </c>
      <c r="F28" s="6">
        <v>341977</v>
      </c>
      <c r="G28" s="4" t="s">
        <v>6</v>
      </c>
      <c r="H28" s="4" t="s">
        <v>6</v>
      </c>
      <c r="I28" s="4" t="s">
        <v>6</v>
      </c>
      <c r="J28" s="4" t="s">
        <v>6</v>
      </c>
      <c r="K28" s="4" t="s">
        <v>6</v>
      </c>
      <c r="L28" s="4" t="s">
        <v>6</v>
      </c>
      <c r="M28" s="4" t="s">
        <v>6</v>
      </c>
      <c r="N28" s="6">
        <v>332432</v>
      </c>
      <c r="O28" s="6">
        <v>341977</v>
      </c>
      <c r="P28" s="4" t="s">
        <v>6</v>
      </c>
    </row>
    <row r="29" spans="1:16" ht="30" x14ac:dyDescent="0.25">
      <c r="A29" s="2" t="s">
        <v>430</v>
      </c>
      <c r="B29" s="6">
        <v>4303</v>
      </c>
      <c r="C29" s="4" t="s">
        <v>6</v>
      </c>
      <c r="D29" s="4" t="s">
        <v>6</v>
      </c>
      <c r="E29" s="4" t="s">
        <v>6</v>
      </c>
      <c r="F29" s="6">
        <v>9368</v>
      </c>
      <c r="G29" s="4" t="s">
        <v>6</v>
      </c>
      <c r="H29" s="4" t="s">
        <v>6</v>
      </c>
      <c r="I29" s="4" t="s">
        <v>6</v>
      </c>
      <c r="J29" s="4" t="s">
        <v>6</v>
      </c>
      <c r="K29" s="4" t="s">
        <v>6</v>
      </c>
      <c r="L29" s="4" t="s">
        <v>6</v>
      </c>
      <c r="M29" s="4" t="s">
        <v>6</v>
      </c>
      <c r="N29" s="6">
        <v>4303</v>
      </c>
      <c r="O29" s="6">
        <v>9368</v>
      </c>
      <c r="P29" s="4" t="s">
        <v>6</v>
      </c>
    </row>
    <row r="30" spans="1:16" ht="30" x14ac:dyDescent="0.25">
      <c r="A30" s="2" t="s">
        <v>431</v>
      </c>
      <c r="B30" s="6">
        <v>328129</v>
      </c>
      <c r="C30" s="4" t="s">
        <v>6</v>
      </c>
      <c r="D30" s="4" t="s">
        <v>6</v>
      </c>
      <c r="E30" s="4" t="s">
        <v>6</v>
      </c>
      <c r="F30" s="6">
        <v>332609</v>
      </c>
      <c r="G30" s="4" t="s">
        <v>6</v>
      </c>
      <c r="H30" s="4" t="s">
        <v>6</v>
      </c>
      <c r="I30" s="4" t="s">
        <v>6</v>
      </c>
      <c r="J30" s="4" t="s">
        <v>6</v>
      </c>
      <c r="K30" s="4" t="s">
        <v>6</v>
      </c>
      <c r="L30" s="4" t="s">
        <v>6</v>
      </c>
      <c r="M30" s="4" t="s">
        <v>6</v>
      </c>
      <c r="N30" s="6">
        <v>328129</v>
      </c>
      <c r="O30" s="6">
        <v>332609</v>
      </c>
      <c r="P30" s="4" t="s">
        <v>6</v>
      </c>
    </row>
    <row r="31" spans="1:16" ht="30" x14ac:dyDescent="0.25">
      <c r="A31" s="2" t="s">
        <v>432</v>
      </c>
      <c r="B31" s="4" t="s">
        <v>64</v>
      </c>
      <c r="C31" s="4" t="s">
        <v>6</v>
      </c>
      <c r="D31" s="4" t="s">
        <v>6</v>
      </c>
      <c r="E31" s="4" t="s">
        <v>6</v>
      </c>
      <c r="F31" s="4" t="s">
        <v>64</v>
      </c>
      <c r="G31" s="4" t="s">
        <v>6</v>
      </c>
      <c r="H31" s="4" t="s">
        <v>6</v>
      </c>
      <c r="I31" s="4" t="s">
        <v>6</v>
      </c>
      <c r="J31" s="4" t="s">
        <v>6</v>
      </c>
      <c r="K31" s="4" t="s">
        <v>6</v>
      </c>
      <c r="L31" s="4" t="s">
        <v>6</v>
      </c>
      <c r="M31" s="4" t="s">
        <v>6</v>
      </c>
      <c r="N31" s="4" t="s">
        <v>64</v>
      </c>
      <c r="O31" s="4" t="s">
        <v>64</v>
      </c>
      <c r="P31" s="4" t="s">
        <v>6</v>
      </c>
    </row>
    <row r="32" spans="1:16" x14ac:dyDescent="0.25">
      <c r="A32" s="2" t="s">
        <v>10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3" t="s">
        <v>4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409</v>
      </c>
      <c r="B34" s="4" t="s">
        <v>6</v>
      </c>
      <c r="C34" s="4" t="s">
        <v>6</v>
      </c>
      <c r="D34" s="4" t="s">
        <v>6</v>
      </c>
      <c r="E34" s="4">
        <v>89</v>
      </c>
      <c r="F34" s="4" t="s">
        <v>6</v>
      </c>
      <c r="G34" s="4" t="s">
        <v>6</v>
      </c>
      <c r="H34" s="4" t="s">
        <v>6</v>
      </c>
      <c r="I34" s="4">
        <v>54</v>
      </c>
      <c r="J34" s="4" t="s">
        <v>6</v>
      </c>
      <c r="K34" s="4" t="s">
        <v>6</v>
      </c>
      <c r="L34" s="4" t="s">
        <v>6</v>
      </c>
      <c r="M34" s="4" t="s">
        <v>6</v>
      </c>
      <c r="N34" s="4">
        <v>89</v>
      </c>
      <c r="O34" s="4">
        <v>54</v>
      </c>
      <c r="P34" s="4" t="s">
        <v>6</v>
      </c>
    </row>
    <row r="35" spans="1:16" x14ac:dyDescent="0.25">
      <c r="A35" s="2" t="s">
        <v>410</v>
      </c>
      <c r="B35" s="4" t="s">
        <v>6</v>
      </c>
      <c r="C35" s="4" t="s">
        <v>6</v>
      </c>
      <c r="D35" s="4" t="s">
        <v>6</v>
      </c>
      <c r="E35" s="4" t="s">
        <v>6</v>
      </c>
      <c r="F35" s="4" t="s">
        <v>6</v>
      </c>
      <c r="G35" s="4" t="s">
        <v>6</v>
      </c>
      <c r="H35" s="4" t="s">
        <v>6</v>
      </c>
      <c r="I35" s="4" t="s">
        <v>6</v>
      </c>
      <c r="J35" s="4" t="s">
        <v>6</v>
      </c>
      <c r="K35" s="4" t="s">
        <v>6</v>
      </c>
      <c r="L35" s="4" t="s">
        <v>6</v>
      </c>
      <c r="M35" s="4" t="s">
        <v>6</v>
      </c>
      <c r="N35" s="4">
        <v>-12</v>
      </c>
      <c r="O35" s="4">
        <v>35</v>
      </c>
      <c r="P35" s="4" t="s">
        <v>6</v>
      </c>
    </row>
    <row r="36" spans="1:16" x14ac:dyDescent="0.25">
      <c r="A36" s="2" t="s">
        <v>417</v>
      </c>
      <c r="B36" s="4" t="s">
        <v>6</v>
      </c>
      <c r="C36" s="4" t="s">
        <v>6</v>
      </c>
      <c r="D36" s="4" t="s">
        <v>6</v>
      </c>
      <c r="E36" s="4" t="s">
        <v>6</v>
      </c>
      <c r="F36" s="4" t="s">
        <v>6</v>
      </c>
      <c r="G36" s="4" t="s">
        <v>6</v>
      </c>
      <c r="H36" s="4" t="s">
        <v>6</v>
      </c>
      <c r="I36" s="4" t="s">
        <v>6</v>
      </c>
      <c r="J36" s="4" t="s">
        <v>6</v>
      </c>
      <c r="K36" s="4" t="s">
        <v>6</v>
      </c>
      <c r="L36" s="4" t="s">
        <v>6</v>
      </c>
      <c r="M36" s="4" t="s">
        <v>6</v>
      </c>
      <c r="N36" s="4" t="s">
        <v>64</v>
      </c>
      <c r="O36" s="4" t="s">
        <v>64</v>
      </c>
      <c r="P36" s="4" t="s">
        <v>6</v>
      </c>
    </row>
    <row r="37" spans="1:16" x14ac:dyDescent="0.25">
      <c r="A37" s="2" t="s">
        <v>428</v>
      </c>
      <c r="B37" s="4" t="s">
        <v>6</v>
      </c>
      <c r="C37" s="4" t="s">
        <v>6</v>
      </c>
      <c r="D37" s="4" t="s">
        <v>6</v>
      </c>
      <c r="E37" s="4" t="s">
        <v>6</v>
      </c>
      <c r="F37" s="4" t="s">
        <v>6</v>
      </c>
      <c r="G37" s="4" t="s">
        <v>6</v>
      </c>
      <c r="H37" s="4" t="s">
        <v>6</v>
      </c>
      <c r="I37" s="4" t="s">
        <v>6</v>
      </c>
      <c r="J37" s="4" t="s">
        <v>6</v>
      </c>
      <c r="K37" s="4" t="s">
        <v>6</v>
      </c>
      <c r="L37" s="4" t="s">
        <v>6</v>
      </c>
      <c r="M37" s="4" t="s">
        <v>6</v>
      </c>
      <c r="N37" s="4" t="s">
        <v>64</v>
      </c>
      <c r="O37" s="4" t="s">
        <v>64</v>
      </c>
      <c r="P37" s="4" t="s">
        <v>6</v>
      </c>
    </row>
    <row r="38" spans="1:16" x14ac:dyDescent="0.25">
      <c r="A38" s="2" t="s">
        <v>429</v>
      </c>
      <c r="B38" s="4">
        <v>77</v>
      </c>
      <c r="C38" s="4" t="s">
        <v>6</v>
      </c>
      <c r="D38" s="4" t="s">
        <v>6</v>
      </c>
      <c r="E38" s="4" t="s">
        <v>6</v>
      </c>
      <c r="F38" s="4">
        <v>89</v>
      </c>
      <c r="G38" s="4" t="s">
        <v>6</v>
      </c>
      <c r="H38" s="4" t="s">
        <v>6</v>
      </c>
      <c r="I38" s="4" t="s">
        <v>6</v>
      </c>
      <c r="J38" s="4" t="s">
        <v>6</v>
      </c>
      <c r="K38" s="4" t="s">
        <v>6</v>
      </c>
      <c r="L38" s="4" t="s">
        <v>6</v>
      </c>
      <c r="M38" s="4" t="s">
        <v>6</v>
      </c>
      <c r="N38" s="4">
        <v>77</v>
      </c>
      <c r="O38" s="4">
        <v>89</v>
      </c>
      <c r="P38" s="4" t="s">
        <v>6</v>
      </c>
    </row>
    <row r="39" spans="1:16" ht="30" x14ac:dyDescent="0.25">
      <c r="A39" s="2" t="s">
        <v>430</v>
      </c>
      <c r="B39" s="4" t="s">
        <v>64</v>
      </c>
      <c r="C39" s="4" t="s">
        <v>6</v>
      </c>
      <c r="D39" s="4" t="s">
        <v>6</v>
      </c>
      <c r="E39" s="4" t="s">
        <v>6</v>
      </c>
      <c r="F39" s="4" t="s">
        <v>64</v>
      </c>
      <c r="G39" s="4" t="s">
        <v>6</v>
      </c>
      <c r="H39" s="4" t="s">
        <v>6</v>
      </c>
      <c r="I39" s="4" t="s">
        <v>6</v>
      </c>
      <c r="J39" s="4" t="s">
        <v>6</v>
      </c>
      <c r="K39" s="4" t="s">
        <v>6</v>
      </c>
      <c r="L39" s="4" t="s">
        <v>6</v>
      </c>
      <c r="M39" s="4" t="s">
        <v>6</v>
      </c>
      <c r="N39" s="4" t="s">
        <v>64</v>
      </c>
      <c r="O39" s="4" t="s">
        <v>64</v>
      </c>
      <c r="P39" s="4" t="s">
        <v>6</v>
      </c>
    </row>
    <row r="40" spans="1:16" ht="30" x14ac:dyDescent="0.25">
      <c r="A40" s="2" t="s">
        <v>431</v>
      </c>
      <c r="B40" s="4">
        <v>77</v>
      </c>
      <c r="C40" s="4" t="s">
        <v>6</v>
      </c>
      <c r="D40" s="4" t="s">
        <v>6</v>
      </c>
      <c r="E40" s="4" t="s">
        <v>6</v>
      </c>
      <c r="F40" s="4">
        <v>89</v>
      </c>
      <c r="G40" s="4" t="s">
        <v>6</v>
      </c>
      <c r="H40" s="4" t="s">
        <v>6</v>
      </c>
      <c r="I40" s="4" t="s">
        <v>6</v>
      </c>
      <c r="J40" s="4" t="s">
        <v>6</v>
      </c>
      <c r="K40" s="4" t="s">
        <v>6</v>
      </c>
      <c r="L40" s="4" t="s">
        <v>6</v>
      </c>
      <c r="M40" s="4" t="s">
        <v>6</v>
      </c>
      <c r="N40" s="4">
        <v>77</v>
      </c>
      <c r="O40" s="4">
        <v>89</v>
      </c>
      <c r="P40" s="4" t="s">
        <v>6</v>
      </c>
    </row>
    <row r="41" spans="1:16" ht="30" x14ac:dyDescent="0.25">
      <c r="A41" s="2" t="s">
        <v>432</v>
      </c>
      <c r="B41" s="4" t="s">
        <v>64</v>
      </c>
      <c r="C41" s="4" t="s">
        <v>6</v>
      </c>
      <c r="D41" s="4" t="s">
        <v>6</v>
      </c>
      <c r="E41" s="4" t="s">
        <v>6</v>
      </c>
      <c r="F41" s="4" t="s">
        <v>64</v>
      </c>
      <c r="G41" s="4" t="s">
        <v>6</v>
      </c>
      <c r="H41" s="4" t="s">
        <v>6</v>
      </c>
      <c r="I41" s="4" t="s">
        <v>6</v>
      </c>
      <c r="J41" s="4" t="s">
        <v>6</v>
      </c>
      <c r="K41" s="4" t="s">
        <v>6</v>
      </c>
      <c r="L41" s="4" t="s">
        <v>6</v>
      </c>
      <c r="M41" s="4" t="s">
        <v>6</v>
      </c>
      <c r="N41" s="4" t="s">
        <v>64</v>
      </c>
      <c r="O41" s="4" t="s">
        <v>64</v>
      </c>
      <c r="P41" s="4" t="s">
        <v>6</v>
      </c>
    </row>
    <row r="42" spans="1:16" x14ac:dyDescent="0.25">
      <c r="A42" s="3" t="s">
        <v>43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429</v>
      </c>
      <c r="B43" s="6">
        <v>13920</v>
      </c>
      <c r="C43" s="4" t="s">
        <v>6</v>
      </c>
      <c r="D43" s="4" t="s">
        <v>6</v>
      </c>
      <c r="E43" s="4" t="s">
        <v>6</v>
      </c>
      <c r="F43" s="6">
        <v>16140</v>
      </c>
      <c r="G43" s="4" t="s">
        <v>6</v>
      </c>
      <c r="H43" s="4" t="s">
        <v>6</v>
      </c>
      <c r="I43" s="4" t="s">
        <v>6</v>
      </c>
      <c r="J43" s="4" t="s">
        <v>6</v>
      </c>
      <c r="K43" s="4" t="s">
        <v>6</v>
      </c>
      <c r="L43" s="4" t="s">
        <v>6</v>
      </c>
      <c r="M43" s="4" t="s">
        <v>6</v>
      </c>
      <c r="N43" s="6">
        <v>13920</v>
      </c>
      <c r="O43" s="6">
        <v>16140</v>
      </c>
      <c r="P43" s="4" t="s">
        <v>6</v>
      </c>
    </row>
    <row r="44" spans="1:16" ht="30" x14ac:dyDescent="0.25">
      <c r="A44" s="2" t="s">
        <v>430</v>
      </c>
      <c r="B44" s="4" t="s">
        <v>64</v>
      </c>
      <c r="C44" s="4" t="s">
        <v>6</v>
      </c>
      <c r="D44" s="4" t="s">
        <v>6</v>
      </c>
      <c r="E44" s="4" t="s">
        <v>6</v>
      </c>
      <c r="F44" s="4" t="s">
        <v>64</v>
      </c>
      <c r="G44" s="4" t="s">
        <v>6</v>
      </c>
      <c r="H44" s="4" t="s">
        <v>6</v>
      </c>
      <c r="I44" s="4" t="s">
        <v>6</v>
      </c>
      <c r="J44" s="4" t="s">
        <v>6</v>
      </c>
      <c r="K44" s="4" t="s">
        <v>6</v>
      </c>
      <c r="L44" s="4" t="s">
        <v>6</v>
      </c>
      <c r="M44" s="4" t="s">
        <v>6</v>
      </c>
      <c r="N44" s="4" t="s">
        <v>64</v>
      </c>
      <c r="O44" s="4" t="s">
        <v>64</v>
      </c>
      <c r="P44" s="4" t="s">
        <v>6</v>
      </c>
    </row>
    <row r="45" spans="1:16" ht="30" x14ac:dyDescent="0.25">
      <c r="A45" s="2" t="s">
        <v>431</v>
      </c>
      <c r="B45" s="6">
        <v>13920</v>
      </c>
      <c r="C45" s="4" t="s">
        <v>6</v>
      </c>
      <c r="D45" s="4" t="s">
        <v>6</v>
      </c>
      <c r="E45" s="4" t="s">
        <v>6</v>
      </c>
      <c r="F45" s="6">
        <v>16140</v>
      </c>
      <c r="G45" s="4" t="s">
        <v>6</v>
      </c>
      <c r="H45" s="4" t="s">
        <v>6</v>
      </c>
      <c r="I45" s="4" t="s">
        <v>6</v>
      </c>
      <c r="J45" s="4" t="s">
        <v>6</v>
      </c>
      <c r="K45" s="4" t="s">
        <v>6</v>
      </c>
      <c r="L45" s="4" t="s">
        <v>6</v>
      </c>
      <c r="M45" s="4" t="s">
        <v>6</v>
      </c>
      <c r="N45" s="6">
        <v>13920</v>
      </c>
      <c r="O45" s="6">
        <v>16140</v>
      </c>
      <c r="P45" s="4" t="s">
        <v>6</v>
      </c>
    </row>
    <row r="46" spans="1:16" ht="30" x14ac:dyDescent="0.25">
      <c r="A46" s="2" t="s">
        <v>432</v>
      </c>
      <c r="B46" s="4" t="s">
        <v>64</v>
      </c>
      <c r="C46" s="4" t="s">
        <v>6</v>
      </c>
      <c r="D46" s="4" t="s">
        <v>6</v>
      </c>
      <c r="E46" s="4" t="s">
        <v>6</v>
      </c>
      <c r="F46" s="4" t="s">
        <v>64</v>
      </c>
      <c r="G46" s="4" t="s">
        <v>6</v>
      </c>
      <c r="H46" s="4" t="s">
        <v>6</v>
      </c>
      <c r="I46" s="4" t="s">
        <v>6</v>
      </c>
      <c r="J46" s="4" t="s">
        <v>6</v>
      </c>
      <c r="K46" s="4" t="s">
        <v>6</v>
      </c>
      <c r="L46" s="4" t="s">
        <v>6</v>
      </c>
      <c r="M46" s="4" t="s">
        <v>6</v>
      </c>
      <c r="N46" s="4" t="s">
        <v>64</v>
      </c>
      <c r="O46" s="4" t="s">
        <v>64</v>
      </c>
      <c r="P46" s="4" t="s">
        <v>6</v>
      </c>
    </row>
    <row r="47" spans="1:16" x14ac:dyDescent="0.25">
      <c r="A47" s="2" t="s">
        <v>102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x14ac:dyDescent="0.25">
      <c r="A48" s="3" t="s">
        <v>40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x14ac:dyDescent="0.25">
      <c r="A49" s="2" t="s">
        <v>409</v>
      </c>
      <c r="B49" s="4" t="s">
        <v>6</v>
      </c>
      <c r="C49" s="4" t="s">
        <v>6</v>
      </c>
      <c r="D49" s="4" t="s">
        <v>6</v>
      </c>
      <c r="E49" s="6">
        <v>9305</v>
      </c>
      <c r="F49" s="4" t="s">
        <v>6</v>
      </c>
      <c r="G49" s="4" t="s">
        <v>6</v>
      </c>
      <c r="H49" s="4" t="s">
        <v>6</v>
      </c>
      <c r="I49" s="6">
        <v>8242</v>
      </c>
      <c r="J49" s="4" t="s">
        <v>6</v>
      </c>
      <c r="K49" s="4" t="s">
        <v>6</v>
      </c>
      <c r="L49" s="4" t="s">
        <v>6</v>
      </c>
      <c r="M49" s="4" t="s">
        <v>6</v>
      </c>
      <c r="N49" s="6">
        <v>9305</v>
      </c>
      <c r="O49" s="6">
        <v>8242</v>
      </c>
      <c r="P49" s="4" t="s">
        <v>6</v>
      </c>
    </row>
    <row r="50" spans="1:16" x14ac:dyDescent="0.25">
      <c r="A50" s="2" t="s">
        <v>410</v>
      </c>
      <c r="B50" s="4" t="s">
        <v>6</v>
      </c>
      <c r="C50" s="4" t="s">
        <v>6</v>
      </c>
      <c r="D50" s="4" t="s">
        <v>6</v>
      </c>
      <c r="E50" s="4" t="s">
        <v>6</v>
      </c>
      <c r="F50" s="4" t="s">
        <v>6</v>
      </c>
      <c r="G50" s="4" t="s">
        <v>6</v>
      </c>
      <c r="H50" s="4" t="s">
        <v>6</v>
      </c>
      <c r="I50" s="4" t="s">
        <v>6</v>
      </c>
      <c r="J50" s="4" t="s">
        <v>6</v>
      </c>
      <c r="K50" s="4" t="s">
        <v>6</v>
      </c>
      <c r="L50" s="4" t="s">
        <v>6</v>
      </c>
      <c r="M50" s="4" t="s">
        <v>6</v>
      </c>
      <c r="N50" s="6">
        <v>3063</v>
      </c>
      <c r="O50" s="6">
        <v>5021</v>
      </c>
      <c r="P50" s="4" t="s">
        <v>6</v>
      </c>
    </row>
    <row r="51" spans="1:16" x14ac:dyDescent="0.25">
      <c r="A51" s="2" t="s">
        <v>417</v>
      </c>
      <c r="B51" s="4" t="s">
        <v>6</v>
      </c>
      <c r="C51" s="4" t="s">
        <v>6</v>
      </c>
      <c r="D51" s="4" t="s">
        <v>6</v>
      </c>
      <c r="E51" s="4" t="s">
        <v>6</v>
      </c>
      <c r="F51" s="4" t="s">
        <v>6</v>
      </c>
      <c r="G51" s="4" t="s">
        <v>6</v>
      </c>
      <c r="H51" s="4" t="s">
        <v>6</v>
      </c>
      <c r="I51" s="4" t="s">
        <v>6</v>
      </c>
      <c r="J51" s="4" t="s">
        <v>6</v>
      </c>
      <c r="K51" s="4" t="s">
        <v>6</v>
      </c>
      <c r="L51" s="4" t="s">
        <v>6</v>
      </c>
      <c r="M51" s="4" t="s">
        <v>6</v>
      </c>
      <c r="N51" s="6">
        <v>-1478</v>
      </c>
      <c r="O51" s="6">
        <v>-4057</v>
      </c>
      <c r="P51" s="4" t="s">
        <v>6</v>
      </c>
    </row>
    <row r="52" spans="1:16" x14ac:dyDescent="0.25">
      <c r="A52" s="2" t="s">
        <v>428</v>
      </c>
      <c r="B52" s="4" t="s">
        <v>6</v>
      </c>
      <c r="C52" s="4" t="s">
        <v>6</v>
      </c>
      <c r="D52" s="4" t="s">
        <v>6</v>
      </c>
      <c r="E52" s="4" t="s">
        <v>6</v>
      </c>
      <c r="F52" s="4" t="s">
        <v>6</v>
      </c>
      <c r="G52" s="4" t="s">
        <v>6</v>
      </c>
      <c r="H52" s="4" t="s">
        <v>6</v>
      </c>
      <c r="I52" s="4" t="s">
        <v>6</v>
      </c>
      <c r="J52" s="4" t="s">
        <v>6</v>
      </c>
      <c r="K52" s="4" t="s">
        <v>6</v>
      </c>
      <c r="L52" s="4" t="s">
        <v>6</v>
      </c>
      <c r="M52" s="4" t="s">
        <v>6</v>
      </c>
      <c r="N52" s="4">
        <v>28</v>
      </c>
      <c r="O52" s="4">
        <v>99</v>
      </c>
      <c r="P52" s="4" t="s">
        <v>6</v>
      </c>
    </row>
    <row r="53" spans="1:16" x14ac:dyDescent="0.25">
      <c r="A53" s="2" t="s">
        <v>429</v>
      </c>
      <c r="B53" s="6">
        <v>10918</v>
      </c>
      <c r="C53" s="4" t="s">
        <v>6</v>
      </c>
      <c r="D53" s="4" t="s">
        <v>6</v>
      </c>
      <c r="E53" s="4" t="s">
        <v>6</v>
      </c>
      <c r="F53" s="6">
        <v>9305</v>
      </c>
      <c r="G53" s="4" t="s">
        <v>6</v>
      </c>
      <c r="H53" s="4" t="s">
        <v>6</v>
      </c>
      <c r="I53" s="4" t="s">
        <v>6</v>
      </c>
      <c r="J53" s="4" t="s">
        <v>6</v>
      </c>
      <c r="K53" s="4" t="s">
        <v>6</v>
      </c>
      <c r="L53" s="4" t="s">
        <v>6</v>
      </c>
      <c r="M53" s="4" t="s">
        <v>6</v>
      </c>
      <c r="N53" s="6">
        <v>10918</v>
      </c>
      <c r="O53" s="6">
        <v>9305</v>
      </c>
      <c r="P53" s="4" t="s">
        <v>6</v>
      </c>
    </row>
    <row r="54" spans="1:16" ht="30" x14ac:dyDescent="0.25">
      <c r="A54" s="2" t="s">
        <v>430</v>
      </c>
      <c r="B54" s="6">
        <v>2300</v>
      </c>
      <c r="C54" s="4" t="s">
        <v>6</v>
      </c>
      <c r="D54" s="4" t="s">
        <v>6</v>
      </c>
      <c r="E54" s="4" t="s">
        <v>6</v>
      </c>
      <c r="F54" s="6">
        <v>2319</v>
      </c>
      <c r="G54" s="4" t="s">
        <v>6</v>
      </c>
      <c r="H54" s="4" t="s">
        <v>6</v>
      </c>
      <c r="I54" s="4" t="s">
        <v>6</v>
      </c>
      <c r="J54" s="4" t="s">
        <v>6</v>
      </c>
      <c r="K54" s="4" t="s">
        <v>6</v>
      </c>
      <c r="L54" s="4" t="s">
        <v>6</v>
      </c>
      <c r="M54" s="4" t="s">
        <v>6</v>
      </c>
      <c r="N54" s="6">
        <v>2300</v>
      </c>
      <c r="O54" s="6">
        <v>2319</v>
      </c>
      <c r="P54" s="4" t="s">
        <v>6</v>
      </c>
    </row>
    <row r="55" spans="1:16" ht="30" x14ac:dyDescent="0.25">
      <c r="A55" s="2" t="s">
        <v>431</v>
      </c>
      <c r="B55" s="6">
        <v>8618</v>
      </c>
      <c r="C55" s="4" t="s">
        <v>6</v>
      </c>
      <c r="D55" s="4" t="s">
        <v>6</v>
      </c>
      <c r="E55" s="4" t="s">
        <v>6</v>
      </c>
      <c r="F55" s="6">
        <v>6986</v>
      </c>
      <c r="G55" s="4" t="s">
        <v>6</v>
      </c>
      <c r="H55" s="4" t="s">
        <v>6</v>
      </c>
      <c r="I55" s="4" t="s">
        <v>6</v>
      </c>
      <c r="J55" s="4" t="s">
        <v>6</v>
      </c>
      <c r="K55" s="4" t="s">
        <v>6</v>
      </c>
      <c r="L55" s="4" t="s">
        <v>6</v>
      </c>
      <c r="M55" s="4" t="s">
        <v>6</v>
      </c>
      <c r="N55" s="6">
        <v>8618</v>
      </c>
      <c r="O55" s="6">
        <v>6986</v>
      </c>
      <c r="P55" s="4" t="s">
        <v>6</v>
      </c>
    </row>
    <row r="56" spans="1:16" ht="30" x14ac:dyDescent="0.25">
      <c r="A56" s="2" t="s">
        <v>432</v>
      </c>
      <c r="B56" s="4" t="s">
        <v>64</v>
      </c>
      <c r="C56" s="4" t="s">
        <v>6</v>
      </c>
      <c r="D56" s="4" t="s">
        <v>6</v>
      </c>
      <c r="E56" s="4" t="s">
        <v>6</v>
      </c>
      <c r="F56" s="4" t="s">
        <v>64</v>
      </c>
      <c r="G56" s="4" t="s">
        <v>6</v>
      </c>
      <c r="H56" s="4" t="s">
        <v>6</v>
      </c>
      <c r="I56" s="4" t="s">
        <v>6</v>
      </c>
      <c r="J56" s="4" t="s">
        <v>6</v>
      </c>
      <c r="K56" s="4" t="s">
        <v>6</v>
      </c>
      <c r="L56" s="4" t="s">
        <v>6</v>
      </c>
      <c r="M56" s="4" t="s">
        <v>6</v>
      </c>
      <c r="N56" s="4" t="s">
        <v>64</v>
      </c>
      <c r="O56" s="4" t="s">
        <v>64</v>
      </c>
      <c r="P56" s="4" t="s">
        <v>6</v>
      </c>
    </row>
    <row r="57" spans="1:16" x14ac:dyDescent="0.25">
      <c r="A57" s="3" t="s">
        <v>43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x14ac:dyDescent="0.25">
      <c r="A58" s="2" t="s">
        <v>429</v>
      </c>
      <c r="B58" s="6">
        <v>526258</v>
      </c>
      <c r="C58" s="4" t="s">
        <v>6</v>
      </c>
      <c r="D58" s="4" t="s">
        <v>6</v>
      </c>
      <c r="E58" s="4" t="s">
        <v>6</v>
      </c>
      <c r="F58" s="6">
        <v>469757</v>
      </c>
      <c r="G58" s="4" t="s">
        <v>6</v>
      </c>
      <c r="H58" s="4" t="s">
        <v>6</v>
      </c>
      <c r="I58" s="4" t="s">
        <v>6</v>
      </c>
      <c r="J58" s="4" t="s">
        <v>6</v>
      </c>
      <c r="K58" s="4" t="s">
        <v>6</v>
      </c>
      <c r="L58" s="4" t="s">
        <v>6</v>
      </c>
      <c r="M58" s="4" t="s">
        <v>6</v>
      </c>
      <c r="N58" s="6">
        <v>526258</v>
      </c>
      <c r="O58" s="6">
        <v>469757</v>
      </c>
      <c r="P58" s="4" t="s">
        <v>6</v>
      </c>
    </row>
    <row r="59" spans="1:16" ht="30" x14ac:dyDescent="0.25">
      <c r="A59" s="2" t="s">
        <v>430</v>
      </c>
      <c r="B59" s="6">
        <v>17722</v>
      </c>
      <c r="C59" s="4" t="s">
        <v>6</v>
      </c>
      <c r="D59" s="4" t="s">
        <v>6</v>
      </c>
      <c r="E59" s="4" t="s">
        <v>6</v>
      </c>
      <c r="F59" s="6">
        <v>16943</v>
      </c>
      <c r="G59" s="4" t="s">
        <v>6</v>
      </c>
      <c r="H59" s="4" t="s">
        <v>6</v>
      </c>
      <c r="I59" s="4" t="s">
        <v>6</v>
      </c>
      <c r="J59" s="4" t="s">
        <v>6</v>
      </c>
      <c r="K59" s="4" t="s">
        <v>6</v>
      </c>
      <c r="L59" s="4" t="s">
        <v>6</v>
      </c>
      <c r="M59" s="4" t="s">
        <v>6</v>
      </c>
      <c r="N59" s="6">
        <v>17722</v>
      </c>
      <c r="O59" s="6">
        <v>16943</v>
      </c>
      <c r="P59" s="4" t="s">
        <v>6</v>
      </c>
    </row>
    <row r="60" spans="1:16" ht="30" x14ac:dyDescent="0.25">
      <c r="A60" s="2" t="s">
        <v>431</v>
      </c>
      <c r="B60" s="6">
        <v>508536</v>
      </c>
      <c r="C60" s="4" t="s">
        <v>6</v>
      </c>
      <c r="D60" s="4" t="s">
        <v>6</v>
      </c>
      <c r="E60" s="4" t="s">
        <v>6</v>
      </c>
      <c r="F60" s="6">
        <v>452814</v>
      </c>
      <c r="G60" s="4" t="s">
        <v>6</v>
      </c>
      <c r="H60" s="4" t="s">
        <v>6</v>
      </c>
      <c r="I60" s="4" t="s">
        <v>6</v>
      </c>
      <c r="J60" s="4" t="s">
        <v>6</v>
      </c>
      <c r="K60" s="4" t="s">
        <v>6</v>
      </c>
      <c r="L60" s="4" t="s">
        <v>6</v>
      </c>
      <c r="M60" s="4" t="s">
        <v>6</v>
      </c>
      <c r="N60" s="6">
        <v>508536</v>
      </c>
      <c r="O60" s="6">
        <v>452814</v>
      </c>
      <c r="P60" s="4" t="s">
        <v>6</v>
      </c>
    </row>
    <row r="61" spans="1:16" ht="30" x14ac:dyDescent="0.25">
      <c r="A61" s="2" t="s">
        <v>432</v>
      </c>
      <c r="B61" s="4" t="s">
        <v>64</v>
      </c>
      <c r="C61" s="4" t="s">
        <v>6</v>
      </c>
      <c r="D61" s="4" t="s">
        <v>6</v>
      </c>
      <c r="E61" s="4" t="s">
        <v>6</v>
      </c>
      <c r="F61" s="4" t="s">
        <v>64</v>
      </c>
      <c r="G61" s="4" t="s">
        <v>6</v>
      </c>
      <c r="H61" s="4" t="s">
        <v>6</v>
      </c>
      <c r="I61" s="4" t="s">
        <v>6</v>
      </c>
      <c r="J61" s="4" t="s">
        <v>6</v>
      </c>
      <c r="K61" s="4" t="s">
        <v>6</v>
      </c>
      <c r="L61" s="4" t="s">
        <v>6</v>
      </c>
      <c r="M61" s="4" t="s">
        <v>6</v>
      </c>
      <c r="N61" s="4" t="s">
        <v>64</v>
      </c>
      <c r="O61" s="4" t="s">
        <v>64</v>
      </c>
      <c r="P61" s="4" t="s">
        <v>6</v>
      </c>
    </row>
    <row r="62" spans="1:16" x14ac:dyDescent="0.25">
      <c r="A62" s="2" t="s">
        <v>103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row>
    <row r="63" spans="1:16" x14ac:dyDescent="0.25">
      <c r="A63" s="3" t="s">
        <v>408</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row>
    <row r="64" spans="1:16" x14ac:dyDescent="0.25">
      <c r="A64" s="2" t="s">
        <v>409</v>
      </c>
      <c r="B64" s="4" t="s">
        <v>6</v>
      </c>
      <c r="C64" s="4" t="s">
        <v>6</v>
      </c>
      <c r="D64" s="4" t="s">
        <v>6</v>
      </c>
      <c r="E64" s="6">
        <v>7191</v>
      </c>
      <c r="F64" s="4" t="s">
        <v>6</v>
      </c>
      <c r="G64" s="4" t="s">
        <v>6</v>
      </c>
      <c r="H64" s="4" t="s">
        <v>6</v>
      </c>
      <c r="I64" s="6">
        <v>6223</v>
      </c>
      <c r="J64" s="4" t="s">
        <v>6</v>
      </c>
      <c r="K64" s="4" t="s">
        <v>6</v>
      </c>
      <c r="L64" s="4" t="s">
        <v>6</v>
      </c>
      <c r="M64" s="4" t="s">
        <v>6</v>
      </c>
      <c r="N64" s="6">
        <v>7191</v>
      </c>
      <c r="O64" s="6">
        <v>6223</v>
      </c>
      <c r="P64" s="4" t="s">
        <v>6</v>
      </c>
    </row>
    <row r="65" spans="1:16" x14ac:dyDescent="0.25">
      <c r="A65" s="2" t="s">
        <v>410</v>
      </c>
      <c r="B65" s="4" t="s">
        <v>6</v>
      </c>
      <c r="C65" s="4" t="s">
        <v>6</v>
      </c>
      <c r="D65" s="4" t="s">
        <v>6</v>
      </c>
      <c r="E65" s="4" t="s">
        <v>6</v>
      </c>
      <c r="F65" s="4" t="s">
        <v>6</v>
      </c>
      <c r="G65" s="4" t="s">
        <v>6</v>
      </c>
      <c r="H65" s="4" t="s">
        <v>6</v>
      </c>
      <c r="I65" s="4" t="s">
        <v>6</v>
      </c>
      <c r="J65" s="4" t="s">
        <v>6</v>
      </c>
      <c r="K65" s="4" t="s">
        <v>6</v>
      </c>
      <c r="L65" s="4" t="s">
        <v>6</v>
      </c>
      <c r="M65" s="4" t="s">
        <v>6</v>
      </c>
      <c r="N65" s="4">
        <v>-741</v>
      </c>
      <c r="O65" s="6">
        <v>3020</v>
      </c>
      <c r="P65" s="4" t="s">
        <v>6</v>
      </c>
    </row>
    <row r="66" spans="1:16" x14ac:dyDescent="0.25">
      <c r="A66" s="2" t="s">
        <v>417</v>
      </c>
      <c r="B66" s="4" t="s">
        <v>6</v>
      </c>
      <c r="C66" s="4" t="s">
        <v>6</v>
      </c>
      <c r="D66" s="4" t="s">
        <v>6</v>
      </c>
      <c r="E66" s="4" t="s">
        <v>6</v>
      </c>
      <c r="F66" s="4" t="s">
        <v>6</v>
      </c>
      <c r="G66" s="4" t="s">
        <v>6</v>
      </c>
      <c r="H66" s="4" t="s">
        <v>6</v>
      </c>
      <c r="I66" s="4" t="s">
        <v>6</v>
      </c>
      <c r="J66" s="4" t="s">
        <v>6</v>
      </c>
      <c r="K66" s="4" t="s">
        <v>6</v>
      </c>
      <c r="L66" s="4" t="s">
        <v>6</v>
      </c>
      <c r="M66" s="4" t="s">
        <v>6</v>
      </c>
      <c r="N66" s="6">
        <v>-1470</v>
      </c>
      <c r="O66" s="6">
        <v>-2226</v>
      </c>
      <c r="P66" s="4" t="s">
        <v>6</v>
      </c>
    </row>
    <row r="67" spans="1:16" x14ac:dyDescent="0.25">
      <c r="A67" s="2" t="s">
        <v>428</v>
      </c>
      <c r="B67" s="4" t="s">
        <v>6</v>
      </c>
      <c r="C67" s="4" t="s">
        <v>6</v>
      </c>
      <c r="D67" s="4" t="s">
        <v>6</v>
      </c>
      <c r="E67" s="4" t="s">
        <v>6</v>
      </c>
      <c r="F67" s="4" t="s">
        <v>6</v>
      </c>
      <c r="G67" s="4" t="s">
        <v>6</v>
      </c>
      <c r="H67" s="4" t="s">
        <v>6</v>
      </c>
      <c r="I67" s="4" t="s">
        <v>6</v>
      </c>
      <c r="J67" s="4" t="s">
        <v>6</v>
      </c>
      <c r="K67" s="4" t="s">
        <v>6</v>
      </c>
      <c r="L67" s="4" t="s">
        <v>6</v>
      </c>
      <c r="M67" s="4" t="s">
        <v>6</v>
      </c>
      <c r="N67" s="4">
        <v>179</v>
      </c>
      <c r="O67" s="4">
        <v>174</v>
      </c>
      <c r="P67" s="4" t="s">
        <v>6</v>
      </c>
    </row>
    <row r="68" spans="1:16" x14ac:dyDescent="0.25">
      <c r="A68" s="2" t="s">
        <v>429</v>
      </c>
      <c r="B68" s="6">
        <v>5159</v>
      </c>
      <c r="C68" s="4" t="s">
        <v>6</v>
      </c>
      <c r="D68" s="4" t="s">
        <v>6</v>
      </c>
      <c r="E68" s="4" t="s">
        <v>6</v>
      </c>
      <c r="F68" s="6">
        <v>7191</v>
      </c>
      <c r="G68" s="4" t="s">
        <v>6</v>
      </c>
      <c r="H68" s="4" t="s">
        <v>6</v>
      </c>
      <c r="I68" s="4" t="s">
        <v>6</v>
      </c>
      <c r="J68" s="4" t="s">
        <v>6</v>
      </c>
      <c r="K68" s="4" t="s">
        <v>6</v>
      </c>
      <c r="L68" s="4" t="s">
        <v>6</v>
      </c>
      <c r="M68" s="4" t="s">
        <v>6</v>
      </c>
      <c r="N68" s="6">
        <v>5159</v>
      </c>
      <c r="O68" s="6">
        <v>7191</v>
      </c>
      <c r="P68" s="4" t="s">
        <v>6</v>
      </c>
    </row>
    <row r="69" spans="1:16" ht="30" x14ac:dyDescent="0.25">
      <c r="A69" s="2" t="s">
        <v>430</v>
      </c>
      <c r="B69" s="4">
        <v>950</v>
      </c>
      <c r="C69" s="4" t="s">
        <v>6</v>
      </c>
      <c r="D69" s="4" t="s">
        <v>6</v>
      </c>
      <c r="E69" s="4" t="s">
        <v>6</v>
      </c>
      <c r="F69" s="6">
        <v>2014</v>
      </c>
      <c r="G69" s="4" t="s">
        <v>6</v>
      </c>
      <c r="H69" s="4" t="s">
        <v>6</v>
      </c>
      <c r="I69" s="4" t="s">
        <v>6</v>
      </c>
      <c r="J69" s="4" t="s">
        <v>6</v>
      </c>
      <c r="K69" s="4" t="s">
        <v>6</v>
      </c>
      <c r="L69" s="4" t="s">
        <v>6</v>
      </c>
      <c r="M69" s="4" t="s">
        <v>6</v>
      </c>
      <c r="N69" s="4">
        <v>950</v>
      </c>
      <c r="O69" s="6">
        <v>2014</v>
      </c>
      <c r="P69" s="4" t="s">
        <v>6</v>
      </c>
    </row>
    <row r="70" spans="1:16" ht="30" x14ac:dyDescent="0.25">
      <c r="A70" s="2" t="s">
        <v>431</v>
      </c>
      <c r="B70" s="6">
        <v>4209</v>
      </c>
      <c r="C70" s="4" t="s">
        <v>6</v>
      </c>
      <c r="D70" s="4" t="s">
        <v>6</v>
      </c>
      <c r="E70" s="4" t="s">
        <v>6</v>
      </c>
      <c r="F70" s="6">
        <v>5177</v>
      </c>
      <c r="G70" s="4" t="s">
        <v>6</v>
      </c>
      <c r="H70" s="4" t="s">
        <v>6</v>
      </c>
      <c r="I70" s="4" t="s">
        <v>6</v>
      </c>
      <c r="J70" s="4" t="s">
        <v>6</v>
      </c>
      <c r="K70" s="4" t="s">
        <v>6</v>
      </c>
      <c r="L70" s="4" t="s">
        <v>6</v>
      </c>
      <c r="M70" s="4" t="s">
        <v>6</v>
      </c>
      <c r="N70" s="6">
        <v>4209</v>
      </c>
      <c r="O70" s="6">
        <v>5177</v>
      </c>
      <c r="P70" s="4" t="s">
        <v>6</v>
      </c>
    </row>
    <row r="71" spans="1:16" ht="30" x14ac:dyDescent="0.25">
      <c r="A71" s="2" t="s">
        <v>432</v>
      </c>
      <c r="B71" s="4" t="s">
        <v>64</v>
      </c>
      <c r="C71" s="4" t="s">
        <v>6</v>
      </c>
      <c r="D71" s="4" t="s">
        <v>6</v>
      </c>
      <c r="E71" s="4" t="s">
        <v>6</v>
      </c>
      <c r="F71" s="4" t="s">
        <v>64</v>
      </c>
      <c r="G71" s="4" t="s">
        <v>6</v>
      </c>
      <c r="H71" s="4" t="s">
        <v>6</v>
      </c>
      <c r="I71" s="4" t="s">
        <v>6</v>
      </c>
      <c r="J71" s="4" t="s">
        <v>6</v>
      </c>
      <c r="K71" s="4" t="s">
        <v>6</v>
      </c>
      <c r="L71" s="4" t="s">
        <v>6</v>
      </c>
      <c r="M71" s="4" t="s">
        <v>6</v>
      </c>
      <c r="N71" s="4" t="s">
        <v>64</v>
      </c>
      <c r="O71" s="4" t="s">
        <v>64</v>
      </c>
      <c r="P71" s="4" t="s">
        <v>6</v>
      </c>
    </row>
    <row r="72" spans="1:16" x14ac:dyDescent="0.25">
      <c r="A72" s="3" t="s">
        <v>433</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row>
    <row r="73" spans="1:16" x14ac:dyDescent="0.25">
      <c r="A73" s="2" t="s">
        <v>429</v>
      </c>
      <c r="B73" s="6">
        <v>194426</v>
      </c>
      <c r="C73" s="4" t="s">
        <v>6</v>
      </c>
      <c r="D73" s="4" t="s">
        <v>6</v>
      </c>
      <c r="E73" s="4" t="s">
        <v>6</v>
      </c>
      <c r="F73" s="6">
        <v>190356</v>
      </c>
      <c r="G73" s="4" t="s">
        <v>6</v>
      </c>
      <c r="H73" s="4" t="s">
        <v>6</v>
      </c>
      <c r="I73" s="4" t="s">
        <v>6</v>
      </c>
      <c r="J73" s="4" t="s">
        <v>6</v>
      </c>
      <c r="K73" s="4" t="s">
        <v>6</v>
      </c>
      <c r="L73" s="4" t="s">
        <v>6</v>
      </c>
      <c r="M73" s="4" t="s">
        <v>6</v>
      </c>
      <c r="N73" s="6">
        <v>194426</v>
      </c>
      <c r="O73" s="6">
        <v>190356</v>
      </c>
      <c r="P73" s="4" t="s">
        <v>6</v>
      </c>
    </row>
    <row r="74" spans="1:16" ht="30" x14ac:dyDescent="0.25">
      <c r="A74" s="2" t="s">
        <v>430</v>
      </c>
      <c r="B74" s="6">
        <v>3806</v>
      </c>
      <c r="C74" s="4" t="s">
        <v>6</v>
      </c>
      <c r="D74" s="4" t="s">
        <v>6</v>
      </c>
      <c r="E74" s="4" t="s">
        <v>6</v>
      </c>
      <c r="F74" s="6">
        <v>10915</v>
      </c>
      <c r="G74" s="4" t="s">
        <v>6</v>
      </c>
      <c r="H74" s="4" t="s">
        <v>6</v>
      </c>
      <c r="I74" s="4" t="s">
        <v>6</v>
      </c>
      <c r="J74" s="4" t="s">
        <v>6</v>
      </c>
      <c r="K74" s="4" t="s">
        <v>6</v>
      </c>
      <c r="L74" s="4" t="s">
        <v>6</v>
      </c>
      <c r="M74" s="4" t="s">
        <v>6</v>
      </c>
      <c r="N74" s="6">
        <v>3806</v>
      </c>
      <c r="O74" s="6">
        <v>10915</v>
      </c>
      <c r="P74" s="4" t="s">
        <v>6</v>
      </c>
    </row>
    <row r="75" spans="1:16" ht="30" x14ac:dyDescent="0.25">
      <c r="A75" s="2" t="s">
        <v>431</v>
      </c>
      <c r="B75" s="6">
        <v>190620</v>
      </c>
      <c r="C75" s="4" t="s">
        <v>6</v>
      </c>
      <c r="D75" s="4" t="s">
        <v>6</v>
      </c>
      <c r="E75" s="4" t="s">
        <v>6</v>
      </c>
      <c r="F75" s="6">
        <v>179441</v>
      </c>
      <c r="G75" s="4" t="s">
        <v>6</v>
      </c>
      <c r="H75" s="4" t="s">
        <v>6</v>
      </c>
      <c r="I75" s="4" t="s">
        <v>6</v>
      </c>
      <c r="J75" s="4" t="s">
        <v>6</v>
      </c>
      <c r="K75" s="4" t="s">
        <v>6</v>
      </c>
      <c r="L75" s="4" t="s">
        <v>6</v>
      </c>
      <c r="M75" s="4" t="s">
        <v>6</v>
      </c>
      <c r="N75" s="6">
        <v>190620</v>
      </c>
      <c r="O75" s="6">
        <v>179441</v>
      </c>
      <c r="P75" s="4" t="s">
        <v>6</v>
      </c>
    </row>
    <row r="76" spans="1:16" ht="30" x14ac:dyDescent="0.25">
      <c r="A76" s="2" t="s">
        <v>432</v>
      </c>
      <c r="B76" s="4" t="s">
        <v>64</v>
      </c>
      <c r="C76" s="4" t="s">
        <v>6</v>
      </c>
      <c r="D76" s="4" t="s">
        <v>6</v>
      </c>
      <c r="E76" s="4" t="s">
        <v>6</v>
      </c>
      <c r="F76" s="4" t="s">
        <v>64</v>
      </c>
      <c r="G76" s="4" t="s">
        <v>6</v>
      </c>
      <c r="H76" s="4" t="s">
        <v>6</v>
      </c>
      <c r="I76" s="4" t="s">
        <v>6</v>
      </c>
      <c r="J76" s="4" t="s">
        <v>6</v>
      </c>
      <c r="K76" s="4" t="s">
        <v>6</v>
      </c>
      <c r="L76" s="4" t="s">
        <v>6</v>
      </c>
      <c r="M76" s="4" t="s">
        <v>6</v>
      </c>
      <c r="N76" s="4" t="s">
        <v>64</v>
      </c>
      <c r="O76" s="4" t="s">
        <v>64</v>
      </c>
      <c r="P76" s="4" t="s">
        <v>6</v>
      </c>
    </row>
    <row r="77" spans="1:16" x14ac:dyDescent="0.25">
      <c r="A77" s="2" t="s">
        <v>1034</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row>
    <row r="78" spans="1:16" x14ac:dyDescent="0.25">
      <c r="A78" s="3" t="s">
        <v>408</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row>
    <row r="79" spans="1:16" x14ac:dyDescent="0.25">
      <c r="A79" s="2" t="s">
        <v>409</v>
      </c>
      <c r="B79" s="4" t="s">
        <v>6</v>
      </c>
      <c r="C79" s="4" t="s">
        <v>6</v>
      </c>
      <c r="D79" s="4" t="s">
        <v>6</v>
      </c>
      <c r="E79" s="6">
        <v>1658</v>
      </c>
      <c r="F79" s="4" t="s">
        <v>6</v>
      </c>
      <c r="G79" s="4" t="s">
        <v>6</v>
      </c>
      <c r="H79" s="4" t="s">
        <v>6</v>
      </c>
      <c r="I79" s="6">
        <v>1829</v>
      </c>
      <c r="J79" s="4" t="s">
        <v>6</v>
      </c>
      <c r="K79" s="4" t="s">
        <v>6</v>
      </c>
      <c r="L79" s="4" t="s">
        <v>6</v>
      </c>
      <c r="M79" s="4" t="s">
        <v>6</v>
      </c>
      <c r="N79" s="6">
        <v>1658</v>
      </c>
      <c r="O79" s="6">
        <v>1829</v>
      </c>
      <c r="P79" s="4" t="s">
        <v>6</v>
      </c>
    </row>
    <row r="80" spans="1:16" x14ac:dyDescent="0.25">
      <c r="A80" s="2" t="s">
        <v>410</v>
      </c>
      <c r="B80" s="4" t="s">
        <v>6</v>
      </c>
      <c r="C80" s="4" t="s">
        <v>6</v>
      </c>
      <c r="D80" s="4" t="s">
        <v>6</v>
      </c>
      <c r="E80" s="4" t="s">
        <v>6</v>
      </c>
      <c r="F80" s="4" t="s">
        <v>6</v>
      </c>
      <c r="G80" s="4" t="s">
        <v>6</v>
      </c>
      <c r="H80" s="4" t="s">
        <v>6</v>
      </c>
      <c r="I80" s="4" t="s">
        <v>6</v>
      </c>
      <c r="J80" s="4" t="s">
        <v>6</v>
      </c>
      <c r="K80" s="4" t="s">
        <v>6</v>
      </c>
      <c r="L80" s="4" t="s">
        <v>6</v>
      </c>
      <c r="M80" s="4" t="s">
        <v>6</v>
      </c>
      <c r="N80" s="4">
        <v>-266</v>
      </c>
      <c r="O80" s="4">
        <v>284</v>
      </c>
      <c r="P80" s="4" t="s">
        <v>6</v>
      </c>
    </row>
    <row r="81" spans="1:16" x14ac:dyDescent="0.25">
      <c r="A81" s="2" t="s">
        <v>417</v>
      </c>
      <c r="B81" s="4" t="s">
        <v>6</v>
      </c>
      <c r="C81" s="4" t="s">
        <v>6</v>
      </c>
      <c r="D81" s="4" t="s">
        <v>6</v>
      </c>
      <c r="E81" s="4" t="s">
        <v>6</v>
      </c>
      <c r="F81" s="4" t="s">
        <v>6</v>
      </c>
      <c r="G81" s="4" t="s">
        <v>6</v>
      </c>
      <c r="H81" s="4" t="s">
        <v>6</v>
      </c>
      <c r="I81" s="4" t="s">
        <v>6</v>
      </c>
      <c r="J81" s="4" t="s">
        <v>6</v>
      </c>
      <c r="K81" s="4" t="s">
        <v>6</v>
      </c>
      <c r="L81" s="4" t="s">
        <v>6</v>
      </c>
      <c r="M81" s="4" t="s">
        <v>6</v>
      </c>
      <c r="N81" s="4">
        <v>-781</v>
      </c>
      <c r="O81" s="4">
        <v>-462</v>
      </c>
      <c r="P81" s="4" t="s">
        <v>6</v>
      </c>
    </row>
    <row r="82" spans="1:16" x14ac:dyDescent="0.25">
      <c r="A82" s="2" t="s">
        <v>428</v>
      </c>
      <c r="B82" s="4" t="s">
        <v>6</v>
      </c>
      <c r="C82" s="4" t="s">
        <v>6</v>
      </c>
      <c r="D82" s="4" t="s">
        <v>6</v>
      </c>
      <c r="E82" s="4" t="s">
        <v>6</v>
      </c>
      <c r="F82" s="4" t="s">
        <v>6</v>
      </c>
      <c r="G82" s="4" t="s">
        <v>6</v>
      </c>
      <c r="H82" s="4" t="s">
        <v>6</v>
      </c>
      <c r="I82" s="4" t="s">
        <v>6</v>
      </c>
      <c r="J82" s="4" t="s">
        <v>6</v>
      </c>
      <c r="K82" s="4" t="s">
        <v>6</v>
      </c>
      <c r="L82" s="4" t="s">
        <v>6</v>
      </c>
      <c r="M82" s="4" t="s">
        <v>6</v>
      </c>
      <c r="N82" s="4">
        <v>7</v>
      </c>
      <c r="O82" s="4">
        <v>7</v>
      </c>
      <c r="P82" s="4" t="s">
        <v>6</v>
      </c>
    </row>
    <row r="83" spans="1:16" x14ac:dyDescent="0.25">
      <c r="A83" s="2" t="s">
        <v>429</v>
      </c>
      <c r="B83" s="4">
        <v>618</v>
      </c>
      <c r="C83" s="4" t="s">
        <v>6</v>
      </c>
      <c r="D83" s="4" t="s">
        <v>6</v>
      </c>
      <c r="E83" s="4" t="s">
        <v>6</v>
      </c>
      <c r="F83" s="6">
        <v>1658</v>
      </c>
      <c r="G83" s="4" t="s">
        <v>6</v>
      </c>
      <c r="H83" s="4" t="s">
        <v>6</v>
      </c>
      <c r="I83" s="4" t="s">
        <v>6</v>
      </c>
      <c r="J83" s="4" t="s">
        <v>6</v>
      </c>
      <c r="K83" s="4" t="s">
        <v>6</v>
      </c>
      <c r="L83" s="4" t="s">
        <v>6</v>
      </c>
      <c r="M83" s="4" t="s">
        <v>6</v>
      </c>
      <c r="N83" s="4">
        <v>618</v>
      </c>
      <c r="O83" s="6">
        <v>1658</v>
      </c>
      <c r="P83" s="4" t="s">
        <v>6</v>
      </c>
    </row>
    <row r="84" spans="1:16" ht="30" x14ac:dyDescent="0.25">
      <c r="A84" s="2" t="s">
        <v>430</v>
      </c>
      <c r="B84" s="4">
        <v>57</v>
      </c>
      <c r="C84" s="4" t="s">
        <v>6</v>
      </c>
      <c r="D84" s="4" t="s">
        <v>6</v>
      </c>
      <c r="E84" s="4" t="s">
        <v>6</v>
      </c>
      <c r="F84" s="6">
        <v>1160</v>
      </c>
      <c r="G84" s="4" t="s">
        <v>6</v>
      </c>
      <c r="H84" s="4" t="s">
        <v>6</v>
      </c>
      <c r="I84" s="4" t="s">
        <v>6</v>
      </c>
      <c r="J84" s="4" t="s">
        <v>6</v>
      </c>
      <c r="K84" s="4" t="s">
        <v>6</v>
      </c>
      <c r="L84" s="4" t="s">
        <v>6</v>
      </c>
      <c r="M84" s="4" t="s">
        <v>6</v>
      </c>
      <c r="N84" s="4">
        <v>57</v>
      </c>
      <c r="O84" s="6">
        <v>1160</v>
      </c>
      <c r="P84" s="4" t="s">
        <v>6</v>
      </c>
    </row>
    <row r="85" spans="1:16" ht="30" x14ac:dyDescent="0.25">
      <c r="A85" s="2" t="s">
        <v>431</v>
      </c>
      <c r="B85" s="4">
        <v>561</v>
      </c>
      <c r="C85" s="4" t="s">
        <v>6</v>
      </c>
      <c r="D85" s="4" t="s">
        <v>6</v>
      </c>
      <c r="E85" s="4" t="s">
        <v>6</v>
      </c>
      <c r="F85" s="4">
        <v>498</v>
      </c>
      <c r="G85" s="4" t="s">
        <v>6</v>
      </c>
      <c r="H85" s="4" t="s">
        <v>6</v>
      </c>
      <c r="I85" s="4" t="s">
        <v>6</v>
      </c>
      <c r="J85" s="4" t="s">
        <v>6</v>
      </c>
      <c r="K85" s="4" t="s">
        <v>6</v>
      </c>
      <c r="L85" s="4" t="s">
        <v>6</v>
      </c>
      <c r="M85" s="4" t="s">
        <v>6</v>
      </c>
      <c r="N85" s="4">
        <v>561</v>
      </c>
      <c r="O85" s="4">
        <v>498</v>
      </c>
      <c r="P85" s="4" t="s">
        <v>6</v>
      </c>
    </row>
    <row r="86" spans="1:16" ht="30" x14ac:dyDescent="0.25">
      <c r="A86" s="2" t="s">
        <v>432</v>
      </c>
      <c r="B86" s="4" t="s">
        <v>64</v>
      </c>
      <c r="C86" s="4" t="s">
        <v>6</v>
      </c>
      <c r="D86" s="4" t="s">
        <v>6</v>
      </c>
      <c r="E86" s="4" t="s">
        <v>6</v>
      </c>
      <c r="F86" s="4" t="s">
        <v>64</v>
      </c>
      <c r="G86" s="4" t="s">
        <v>6</v>
      </c>
      <c r="H86" s="4" t="s">
        <v>6</v>
      </c>
      <c r="I86" s="4" t="s">
        <v>6</v>
      </c>
      <c r="J86" s="4" t="s">
        <v>6</v>
      </c>
      <c r="K86" s="4" t="s">
        <v>6</v>
      </c>
      <c r="L86" s="4" t="s">
        <v>6</v>
      </c>
      <c r="M86" s="4" t="s">
        <v>6</v>
      </c>
      <c r="N86" s="4" t="s">
        <v>64</v>
      </c>
      <c r="O86" s="4" t="s">
        <v>64</v>
      </c>
      <c r="P86" s="4" t="s">
        <v>6</v>
      </c>
    </row>
    <row r="87" spans="1:16" x14ac:dyDescent="0.25">
      <c r="A87" s="3" t="s">
        <v>433</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row>
    <row r="88" spans="1:16" x14ac:dyDescent="0.25">
      <c r="A88" s="2" t="s">
        <v>429</v>
      </c>
      <c r="B88" s="6">
        <v>22771</v>
      </c>
      <c r="C88" s="4" t="s">
        <v>6</v>
      </c>
      <c r="D88" s="4" t="s">
        <v>6</v>
      </c>
      <c r="E88" s="4" t="s">
        <v>6</v>
      </c>
      <c r="F88" s="6">
        <v>26319</v>
      </c>
      <c r="G88" s="4" t="s">
        <v>6</v>
      </c>
      <c r="H88" s="4" t="s">
        <v>6</v>
      </c>
      <c r="I88" s="4" t="s">
        <v>6</v>
      </c>
      <c r="J88" s="4" t="s">
        <v>6</v>
      </c>
      <c r="K88" s="4" t="s">
        <v>6</v>
      </c>
      <c r="L88" s="4" t="s">
        <v>6</v>
      </c>
      <c r="M88" s="4" t="s">
        <v>6</v>
      </c>
      <c r="N88" s="6">
        <v>22771</v>
      </c>
      <c r="O88" s="6">
        <v>26319</v>
      </c>
      <c r="P88" s="4" t="s">
        <v>6</v>
      </c>
    </row>
    <row r="89" spans="1:16" ht="30" x14ac:dyDescent="0.25">
      <c r="A89" s="2" t="s">
        <v>430</v>
      </c>
      <c r="B89" s="4">
        <v>130</v>
      </c>
      <c r="C89" s="4" t="s">
        <v>6</v>
      </c>
      <c r="D89" s="4" t="s">
        <v>6</v>
      </c>
      <c r="E89" s="4" t="s">
        <v>6</v>
      </c>
      <c r="F89" s="6">
        <v>2826</v>
      </c>
      <c r="G89" s="4" t="s">
        <v>6</v>
      </c>
      <c r="H89" s="4" t="s">
        <v>6</v>
      </c>
      <c r="I89" s="4" t="s">
        <v>6</v>
      </c>
      <c r="J89" s="4" t="s">
        <v>6</v>
      </c>
      <c r="K89" s="4" t="s">
        <v>6</v>
      </c>
      <c r="L89" s="4" t="s">
        <v>6</v>
      </c>
      <c r="M89" s="4" t="s">
        <v>6</v>
      </c>
      <c r="N89" s="4">
        <v>130</v>
      </c>
      <c r="O89" s="6">
        <v>2826</v>
      </c>
      <c r="P89" s="4" t="s">
        <v>6</v>
      </c>
    </row>
    <row r="90" spans="1:16" ht="30" x14ac:dyDescent="0.25">
      <c r="A90" s="2" t="s">
        <v>431</v>
      </c>
      <c r="B90" s="6">
        <v>22641</v>
      </c>
      <c r="C90" s="4" t="s">
        <v>6</v>
      </c>
      <c r="D90" s="4" t="s">
        <v>6</v>
      </c>
      <c r="E90" s="4" t="s">
        <v>6</v>
      </c>
      <c r="F90" s="6">
        <v>23493</v>
      </c>
      <c r="G90" s="4" t="s">
        <v>6</v>
      </c>
      <c r="H90" s="4" t="s">
        <v>6</v>
      </c>
      <c r="I90" s="4" t="s">
        <v>6</v>
      </c>
      <c r="J90" s="4" t="s">
        <v>6</v>
      </c>
      <c r="K90" s="4" t="s">
        <v>6</v>
      </c>
      <c r="L90" s="4" t="s">
        <v>6</v>
      </c>
      <c r="M90" s="4" t="s">
        <v>6</v>
      </c>
      <c r="N90" s="6">
        <v>22641</v>
      </c>
      <c r="O90" s="6">
        <v>23493</v>
      </c>
      <c r="P90" s="4" t="s">
        <v>6</v>
      </c>
    </row>
    <row r="91" spans="1:16" ht="30" x14ac:dyDescent="0.25">
      <c r="A91" s="2" t="s">
        <v>432</v>
      </c>
      <c r="B91" s="4" t="s">
        <v>64</v>
      </c>
      <c r="C91" s="4" t="s">
        <v>6</v>
      </c>
      <c r="D91" s="4" t="s">
        <v>6</v>
      </c>
      <c r="E91" s="4" t="s">
        <v>6</v>
      </c>
      <c r="F91" s="4" t="s">
        <v>64</v>
      </c>
      <c r="G91" s="4" t="s">
        <v>6</v>
      </c>
      <c r="H91" s="4" t="s">
        <v>6</v>
      </c>
      <c r="I91" s="4" t="s">
        <v>6</v>
      </c>
      <c r="J91" s="4" t="s">
        <v>6</v>
      </c>
      <c r="K91" s="4" t="s">
        <v>6</v>
      </c>
      <c r="L91" s="4" t="s">
        <v>6</v>
      </c>
      <c r="M91" s="4" t="s">
        <v>6</v>
      </c>
      <c r="N91" s="4" t="s">
        <v>64</v>
      </c>
      <c r="O91" s="4" t="s">
        <v>64</v>
      </c>
      <c r="P91" s="4" t="s">
        <v>6</v>
      </c>
    </row>
    <row r="92" spans="1:16" x14ac:dyDescent="0.25">
      <c r="A92" s="2" t="s">
        <v>1035</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row>
    <row r="93" spans="1:16" x14ac:dyDescent="0.25">
      <c r="A93" s="3" t="s">
        <v>408</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row>
    <row r="94" spans="1:16" x14ac:dyDescent="0.25">
      <c r="A94" s="2" t="s">
        <v>409</v>
      </c>
      <c r="B94" s="4" t="s">
        <v>6</v>
      </c>
      <c r="C94" s="4" t="s">
        <v>6</v>
      </c>
      <c r="D94" s="4" t="s">
        <v>6</v>
      </c>
      <c r="E94" s="4">
        <v>272</v>
      </c>
      <c r="F94" s="4" t="s">
        <v>6</v>
      </c>
      <c r="G94" s="4" t="s">
        <v>6</v>
      </c>
      <c r="H94" s="4" t="s">
        <v>6</v>
      </c>
      <c r="I94" s="4">
        <v>326</v>
      </c>
      <c r="J94" s="4" t="s">
        <v>6</v>
      </c>
      <c r="K94" s="4" t="s">
        <v>6</v>
      </c>
      <c r="L94" s="4" t="s">
        <v>6</v>
      </c>
      <c r="M94" s="4" t="s">
        <v>6</v>
      </c>
      <c r="N94" s="4">
        <v>272</v>
      </c>
      <c r="O94" s="4">
        <v>326</v>
      </c>
      <c r="P94" s="4" t="s">
        <v>6</v>
      </c>
    </row>
    <row r="95" spans="1:16" x14ac:dyDescent="0.25">
      <c r="A95" s="2" t="s">
        <v>410</v>
      </c>
      <c r="B95" s="4" t="s">
        <v>6</v>
      </c>
      <c r="C95" s="4" t="s">
        <v>6</v>
      </c>
      <c r="D95" s="4" t="s">
        <v>6</v>
      </c>
      <c r="E95" s="4" t="s">
        <v>6</v>
      </c>
      <c r="F95" s="4" t="s">
        <v>6</v>
      </c>
      <c r="G95" s="4" t="s">
        <v>6</v>
      </c>
      <c r="H95" s="4" t="s">
        <v>6</v>
      </c>
      <c r="I95" s="4" t="s">
        <v>6</v>
      </c>
      <c r="J95" s="4" t="s">
        <v>6</v>
      </c>
      <c r="K95" s="4" t="s">
        <v>6</v>
      </c>
      <c r="L95" s="4" t="s">
        <v>6</v>
      </c>
      <c r="M95" s="4" t="s">
        <v>6</v>
      </c>
      <c r="N95" s="4">
        <v>-70</v>
      </c>
      <c r="O95" s="4">
        <v>62</v>
      </c>
      <c r="P95" s="4" t="s">
        <v>6</v>
      </c>
    </row>
    <row r="96" spans="1:16" x14ac:dyDescent="0.25">
      <c r="A96" s="2" t="s">
        <v>417</v>
      </c>
      <c r="B96" s="4" t="s">
        <v>6</v>
      </c>
      <c r="C96" s="4" t="s">
        <v>6</v>
      </c>
      <c r="D96" s="4" t="s">
        <v>6</v>
      </c>
      <c r="E96" s="4" t="s">
        <v>6</v>
      </c>
      <c r="F96" s="4" t="s">
        <v>6</v>
      </c>
      <c r="G96" s="4" t="s">
        <v>6</v>
      </c>
      <c r="H96" s="4" t="s">
        <v>6</v>
      </c>
      <c r="I96" s="4" t="s">
        <v>6</v>
      </c>
      <c r="J96" s="4" t="s">
        <v>6</v>
      </c>
      <c r="K96" s="4" t="s">
        <v>6</v>
      </c>
      <c r="L96" s="4" t="s">
        <v>6</v>
      </c>
      <c r="M96" s="4" t="s">
        <v>6</v>
      </c>
      <c r="N96" s="4">
        <v>-7</v>
      </c>
      <c r="O96" s="4">
        <v>-120</v>
      </c>
      <c r="P96" s="4" t="s">
        <v>6</v>
      </c>
    </row>
    <row r="97" spans="1:16" x14ac:dyDescent="0.25">
      <c r="A97" s="2" t="s">
        <v>428</v>
      </c>
      <c r="B97" s="4" t="s">
        <v>6</v>
      </c>
      <c r="C97" s="4" t="s">
        <v>6</v>
      </c>
      <c r="D97" s="4" t="s">
        <v>6</v>
      </c>
      <c r="E97" s="4" t="s">
        <v>6</v>
      </c>
      <c r="F97" s="4" t="s">
        <v>6</v>
      </c>
      <c r="G97" s="4" t="s">
        <v>6</v>
      </c>
      <c r="H97" s="4" t="s">
        <v>6</v>
      </c>
      <c r="I97" s="4" t="s">
        <v>6</v>
      </c>
      <c r="J97" s="4" t="s">
        <v>6</v>
      </c>
      <c r="K97" s="4" t="s">
        <v>6</v>
      </c>
      <c r="L97" s="4" t="s">
        <v>6</v>
      </c>
      <c r="M97" s="4" t="s">
        <v>6</v>
      </c>
      <c r="N97" s="4">
        <v>10</v>
      </c>
      <c r="O97" s="4">
        <v>4</v>
      </c>
      <c r="P97" s="4" t="s">
        <v>6</v>
      </c>
    </row>
    <row r="98" spans="1:16" x14ac:dyDescent="0.25">
      <c r="A98" s="2" t="s">
        <v>429</v>
      </c>
      <c r="B98" s="4">
        <v>205</v>
      </c>
      <c r="C98" s="4" t="s">
        <v>6</v>
      </c>
      <c r="D98" s="4" t="s">
        <v>6</v>
      </c>
      <c r="E98" s="4" t="s">
        <v>6</v>
      </c>
      <c r="F98" s="4">
        <v>272</v>
      </c>
      <c r="G98" s="4" t="s">
        <v>6</v>
      </c>
      <c r="H98" s="4" t="s">
        <v>6</v>
      </c>
      <c r="I98" s="4" t="s">
        <v>6</v>
      </c>
      <c r="J98" s="4" t="s">
        <v>6</v>
      </c>
      <c r="K98" s="4" t="s">
        <v>6</v>
      </c>
      <c r="L98" s="4" t="s">
        <v>6</v>
      </c>
      <c r="M98" s="4" t="s">
        <v>6</v>
      </c>
      <c r="N98" s="4">
        <v>205</v>
      </c>
      <c r="O98" s="4">
        <v>272</v>
      </c>
      <c r="P98" s="4" t="s">
        <v>6</v>
      </c>
    </row>
    <row r="99" spans="1:16" ht="30" x14ac:dyDescent="0.25">
      <c r="A99" s="2" t="s">
        <v>430</v>
      </c>
      <c r="B99" s="4">
        <v>49</v>
      </c>
      <c r="C99" s="4" t="s">
        <v>6</v>
      </c>
      <c r="D99" s="4" t="s">
        <v>6</v>
      </c>
      <c r="E99" s="4" t="s">
        <v>6</v>
      </c>
      <c r="F99" s="4">
        <v>47</v>
      </c>
      <c r="G99" s="4" t="s">
        <v>6</v>
      </c>
      <c r="H99" s="4" t="s">
        <v>6</v>
      </c>
      <c r="I99" s="4" t="s">
        <v>6</v>
      </c>
      <c r="J99" s="4" t="s">
        <v>6</v>
      </c>
      <c r="K99" s="4" t="s">
        <v>6</v>
      </c>
      <c r="L99" s="4" t="s">
        <v>6</v>
      </c>
      <c r="M99" s="4" t="s">
        <v>6</v>
      </c>
      <c r="N99" s="4">
        <v>49</v>
      </c>
      <c r="O99" s="4">
        <v>47</v>
      </c>
      <c r="P99" s="4" t="s">
        <v>6</v>
      </c>
    </row>
    <row r="100" spans="1:16" ht="30" x14ac:dyDescent="0.25">
      <c r="A100" s="2" t="s">
        <v>431</v>
      </c>
      <c r="B100" s="4">
        <v>156</v>
      </c>
      <c r="C100" s="4" t="s">
        <v>6</v>
      </c>
      <c r="D100" s="4" t="s">
        <v>6</v>
      </c>
      <c r="E100" s="4" t="s">
        <v>6</v>
      </c>
      <c r="F100" s="4">
        <v>225</v>
      </c>
      <c r="G100" s="4" t="s">
        <v>6</v>
      </c>
      <c r="H100" s="4" t="s">
        <v>6</v>
      </c>
      <c r="I100" s="4" t="s">
        <v>6</v>
      </c>
      <c r="J100" s="4" t="s">
        <v>6</v>
      </c>
      <c r="K100" s="4" t="s">
        <v>6</v>
      </c>
      <c r="L100" s="4" t="s">
        <v>6</v>
      </c>
      <c r="M100" s="4" t="s">
        <v>6</v>
      </c>
      <c r="N100" s="4">
        <v>156</v>
      </c>
      <c r="O100" s="4">
        <v>225</v>
      </c>
      <c r="P100" s="4" t="s">
        <v>6</v>
      </c>
    </row>
    <row r="101" spans="1:16" ht="30" x14ac:dyDescent="0.25">
      <c r="A101" s="2" t="s">
        <v>432</v>
      </c>
      <c r="B101" s="4" t="s">
        <v>64</v>
      </c>
      <c r="C101" s="4" t="s">
        <v>6</v>
      </c>
      <c r="D101" s="4" t="s">
        <v>6</v>
      </c>
      <c r="E101" s="4" t="s">
        <v>6</v>
      </c>
      <c r="F101" s="4" t="s">
        <v>64</v>
      </c>
      <c r="G101" s="4" t="s">
        <v>6</v>
      </c>
      <c r="H101" s="4" t="s">
        <v>6</v>
      </c>
      <c r="I101" s="4" t="s">
        <v>6</v>
      </c>
      <c r="J101" s="4" t="s">
        <v>6</v>
      </c>
      <c r="K101" s="4" t="s">
        <v>6</v>
      </c>
      <c r="L101" s="4" t="s">
        <v>6</v>
      </c>
      <c r="M101" s="4" t="s">
        <v>6</v>
      </c>
      <c r="N101" s="4" t="s">
        <v>64</v>
      </c>
      <c r="O101" s="4" t="s">
        <v>64</v>
      </c>
      <c r="P101" s="4" t="s">
        <v>6</v>
      </c>
    </row>
    <row r="102" spans="1:16" x14ac:dyDescent="0.25">
      <c r="A102" s="3" t="s">
        <v>433</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row>
    <row r="103" spans="1:16" x14ac:dyDescent="0.25">
      <c r="A103" s="2" t="s">
        <v>429</v>
      </c>
      <c r="B103" s="6">
        <v>10511</v>
      </c>
      <c r="C103" s="4" t="s">
        <v>6</v>
      </c>
      <c r="D103" s="4" t="s">
        <v>6</v>
      </c>
      <c r="E103" s="4" t="s">
        <v>6</v>
      </c>
      <c r="F103" s="6">
        <v>12477</v>
      </c>
      <c r="G103" s="4" t="s">
        <v>6</v>
      </c>
      <c r="H103" s="4" t="s">
        <v>6</v>
      </c>
      <c r="I103" s="4" t="s">
        <v>6</v>
      </c>
      <c r="J103" s="4" t="s">
        <v>6</v>
      </c>
      <c r="K103" s="4" t="s">
        <v>6</v>
      </c>
      <c r="L103" s="4" t="s">
        <v>6</v>
      </c>
      <c r="M103" s="4" t="s">
        <v>6</v>
      </c>
      <c r="N103" s="6">
        <v>10511</v>
      </c>
      <c r="O103" s="6">
        <v>12477</v>
      </c>
      <c r="P103" s="4" t="s">
        <v>6</v>
      </c>
    </row>
    <row r="104" spans="1:16" ht="30" x14ac:dyDescent="0.25">
      <c r="A104" s="2" t="s">
        <v>430</v>
      </c>
      <c r="B104" s="4">
        <v>761</v>
      </c>
      <c r="C104" s="4" t="s">
        <v>6</v>
      </c>
      <c r="D104" s="4" t="s">
        <v>6</v>
      </c>
      <c r="E104" s="4" t="s">
        <v>6</v>
      </c>
      <c r="F104" s="4">
        <v>762</v>
      </c>
      <c r="G104" s="4" t="s">
        <v>6</v>
      </c>
      <c r="H104" s="4" t="s">
        <v>6</v>
      </c>
      <c r="I104" s="4" t="s">
        <v>6</v>
      </c>
      <c r="J104" s="4" t="s">
        <v>6</v>
      </c>
      <c r="K104" s="4" t="s">
        <v>6</v>
      </c>
      <c r="L104" s="4" t="s">
        <v>6</v>
      </c>
      <c r="M104" s="4" t="s">
        <v>6</v>
      </c>
      <c r="N104" s="4">
        <v>761</v>
      </c>
      <c r="O104" s="4">
        <v>762</v>
      </c>
      <c r="P104" s="4" t="s">
        <v>6</v>
      </c>
    </row>
    <row r="105" spans="1:16" ht="30" x14ac:dyDescent="0.25">
      <c r="A105" s="2" t="s">
        <v>431</v>
      </c>
      <c r="B105" s="6">
        <v>9750</v>
      </c>
      <c r="C105" s="4" t="s">
        <v>6</v>
      </c>
      <c r="D105" s="4" t="s">
        <v>6</v>
      </c>
      <c r="E105" s="4" t="s">
        <v>6</v>
      </c>
      <c r="F105" s="6">
        <v>11715</v>
      </c>
      <c r="G105" s="4" t="s">
        <v>6</v>
      </c>
      <c r="H105" s="4" t="s">
        <v>6</v>
      </c>
      <c r="I105" s="4" t="s">
        <v>6</v>
      </c>
      <c r="J105" s="4" t="s">
        <v>6</v>
      </c>
      <c r="K105" s="4" t="s">
        <v>6</v>
      </c>
      <c r="L105" s="4" t="s">
        <v>6</v>
      </c>
      <c r="M105" s="4" t="s">
        <v>6</v>
      </c>
      <c r="N105" s="6">
        <v>9750</v>
      </c>
      <c r="O105" s="6">
        <v>11715</v>
      </c>
      <c r="P105" s="4" t="s">
        <v>6</v>
      </c>
    </row>
    <row r="106" spans="1:16" ht="30" x14ac:dyDescent="0.25">
      <c r="A106" s="2" t="s">
        <v>432</v>
      </c>
      <c r="B106" s="4" t="s">
        <v>64</v>
      </c>
      <c r="C106" s="4" t="s">
        <v>6</v>
      </c>
      <c r="D106" s="4" t="s">
        <v>6</v>
      </c>
      <c r="E106" s="4" t="s">
        <v>6</v>
      </c>
      <c r="F106" s="4" t="s">
        <v>64</v>
      </c>
      <c r="G106" s="4" t="s">
        <v>6</v>
      </c>
      <c r="H106" s="4" t="s">
        <v>6</v>
      </c>
      <c r="I106" s="4" t="s">
        <v>6</v>
      </c>
      <c r="J106" s="4" t="s">
        <v>6</v>
      </c>
      <c r="K106" s="4" t="s">
        <v>6</v>
      </c>
      <c r="L106" s="4" t="s">
        <v>6</v>
      </c>
      <c r="M106" s="4" t="s">
        <v>6</v>
      </c>
      <c r="N106" s="4" t="s">
        <v>64</v>
      </c>
      <c r="O106" s="4" t="s">
        <v>64</v>
      </c>
      <c r="P106" s="4" t="s">
        <v>6</v>
      </c>
    </row>
    <row r="107" spans="1:16" x14ac:dyDescent="0.25">
      <c r="A107" s="2" t="s">
        <v>1036</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row>
    <row r="108" spans="1:16" x14ac:dyDescent="0.25">
      <c r="A108" s="3" t="s">
        <v>408</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row>
    <row r="109" spans="1:16" x14ac:dyDescent="0.25">
      <c r="A109" s="2" t="s">
        <v>409</v>
      </c>
      <c r="B109" s="4" t="s">
        <v>6</v>
      </c>
      <c r="C109" s="4" t="s">
        <v>6</v>
      </c>
      <c r="D109" s="4" t="s">
        <v>6</v>
      </c>
      <c r="E109" s="4">
        <v>492</v>
      </c>
      <c r="F109" s="4" t="s">
        <v>6</v>
      </c>
      <c r="G109" s="4" t="s">
        <v>6</v>
      </c>
      <c r="H109" s="4" t="s">
        <v>6</v>
      </c>
      <c r="I109" s="4">
        <v>653</v>
      </c>
      <c r="J109" s="4" t="s">
        <v>6</v>
      </c>
      <c r="K109" s="4" t="s">
        <v>6</v>
      </c>
      <c r="L109" s="4" t="s">
        <v>6</v>
      </c>
      <c r="M109" s="4" t="s">
        <v>6</v>
      </c>
      <c r="N109" s="4">
        <v>492</v>
      </c>
      <c r="O109" s="4">
        <v>653</v>
      </c>
      <c r="P109" s="4" t="s">
        <v>6</v>
      </c>
    </row>
    <row r="110" spans="1:16" x14ac:dyDescent="0.25">
      <c r="A110" s="2" t="s">
        <v>410</v>
      </c>
      <c r="B110" s="4" t="s">
        <v>6</v>
      </c>
      <c r="C110" s="4" t="s">
        <v>6</v>
      </c>
      <c r="D110" s="4" t="s">
        <v>6</v>
      </c>
      <c r="E110" s="4" t="s">
        <v>6</v>
      </c>
      <c r="F110" s="4" t="s">
        <v>6</v>
      </c>
      <c r="G110" s="4" t="s">
        <v>6</v>
      </c>
      <c r="H110" s="4" t="s">
        <v>6</v>
      </c>
      <c r="I110" s="4" t="s">
        <v>6</v>
      </c>
      <c r="J110" s="4" t="s">
        <v>6</v>
      </c>
      <c r="K110" s="4" t="s">
        <v>6</v>
      </c>
      <c r="L110" s="4" t="s">
        <v>6</v>
      </c>
      <c r="M110" s="4" t="s">
        <v>6</v>
      </c>
      <c r="N110" s="4">
        <v>-89</v>
      </c>
      <c r="O110" s="4">
        <v>-65</v>
      </c>
      <c r="P110" s="4" t="s">
        <v>6</v>
      </c>
    </row>
    <row r="111" spans="1:16" x14ac:dyDescent="0.25">
      <c r="A111" s="2" t="s">
        <v>417</v>
      </c>
      <c r="B111" s="4" t="s">
        <v>6</v>
      </c>
      <c r="C111" s="4" t="s">
        <v>6</v>
      </c>
      <c r="D111" s="4" t="s">
        <v>6</v>
      </c>
      <c r="E111" s="4" t="s">
        <v>6</v>
      </c>
      <c r="F111" s="4" t="s">
        <v>6</v>
      </c>
      <c r="G111" s="4" t="s">
        <v>6</v>
      </c>
      <c r="H111" s="4" t="s">
        <v>6</v>
      </c>
      <c r="I111" s="4" t="s">
        <v>6</v>
      </c>
      <c r="J111" s="4" t="s">
        <v>6</v>
      </c>
      <c r="K111" s="4" t="s">
        <v>6</v>
      </c>
      <c r="L111" s="4" t="s">
        <v>6</v>
      </c>
      <c r="M111" s="4" t="s">
        <v>6</v>
      </c>
      <c r="N111" s="4">
        <v>-104</v>
      </c>
      <c r="O111" s="4">
        <v>-96</v>
      </c>
      <c r="P111" s="4" t="s">
        <v>6</v>
      </c>
    </row>
    <row r="112" spans="1:16" x14ac:dyDescent="0.25">
      <c r="A112" s="2" t="s">
        <v>428</v>
      </c>
      <c r="B112" s="4" t="s">
        <v>6</v>
      </c>
      <c r="C112" s="4" t="s">
        <v>6</v>
      </c>
      <c r="D112" s="4" t="s">
        <v>6</v>
      </c>
      <c r="E112" s="4" t="s">
        <v>6</v>
      </c>
      <c r="F112" s="4" t="s">
        <v>6</v>
      </c>
      <c r="G112" s="4" t="s">
        <v>6</v>
      </c>
      <c r="H112" s="4" t="s">
        <v>6</v>
      </c>
      <c r="I112" s="4" t="s">
        <v>6</v>
      </c>
      <c r="J112" s="4" t="s">
        <v>6</v>
      </c>
      <c r="K112" s="4" t="s">
        <v>6</v>
      </c>
      <c r="L112" s="4" t="s">
        <v>6</v>
      </c>
      <c r="M112" s="4" t="s">
        <v>6</v>
      </c>
      <c r="N112" s="4">
        <v>1</v>
      </c>
      <c r="O112" s="4" t="s">
        <v>6</v>
      </c>
      <c r="P112" s="4" t="s">
        <v>6</v>
      </c>
    </row>
    <row r="113" spans="1:16" x14ac:dyDescent="0.25">
      <c r="A113" s="2" t="s">
        <v>429</v>
      </c>
      <c r="B113" s="4">
        <v>300</v>
      </c>
      <c r="C113" s="4" t="s">
        <v>6</v>
      </c>
      <c r="D113" s="4" t="s">
        <v>6</v>
      </c>
      <c r="E113" s="4" t="s">
        <v>6</v>
      </c>
      <c r="F113" s="4">
        <v>492</v>
      </c>
      <c r="G113" s="4" t="s">
        <v>6</v>
      </c>
      <c r="H113" s="4" t="s">
        <v>6</v>
      </c>
      <c r="I113" s="4" t="s">
        <v>6</v>
      </c>
      <c r="J113" s="4" t="s">
        <v>6</v>
      </c>
      <c r="K113" s="4" t="s">
        <v>6</v>
      </c>
      <c r="L113" s="4" t="s">
        <v>6</v>
      </c>
      <c r="M113" s="4" t="s">
        <v>6</v>
      </c>
      <c r="N113" s="4">
        <v>300</v>
      </c>
      <c r="O113" s="4">
        <v>492</v>
      </c>
      <c r="P113" s="4" t="s">
        <v>6</v>
      </c>
    </row>
    <row r="114" spans="1:16" ht="30" x14ac:dyDescent="0.25">
      <c r="A114" s="2" t="s">
        <v>430</v>
      </c>
      <c r="B114" s="4">
        <v>10</v>
      </c>
      <c r="C114" s="4" t="s">
        <v>6</v>
      </c>
      <c r="D114" s="4" t="s">
        <v>6</v>
      </c>
      <c r="E114" s="4" t="s">
        <v>6</v>
      </c>
      <c r="F114" s="4">
        <v>3</v>
      </c>
      <c r="G114" s="4" t="s">
        <v>6</v>
      </c>
      <c r="H114" s="4" t="s">
        <v>6</v>
      </c>
      <c r="I114" s="4" t="s">
        <v>6</v>
      </c>
      <c r="J114" s="4" t="s">
        <v>6</v>
      </c>
      <c r="K114" s="4" t="s">
        <v>6</v>
      </c>
      <c r="L114" s="4" t="s">
        <v>6</v>
      </c>
      <c r="M114" s="4" t="s">
        <v>6</v>
      </c>
      <c r="N114" s="4">
        <v>10</v>
      </c>
      <c r="O114" s="4">
        <v>3</v>
      </c>
      <c r="P114" s="4" t="s">
        <v>6</v>
      </c>
    </row>
    <row r="115" spans="1:16" ht="30" x14ac:dyDescent="0.25">
      <c r="A115" s="2" t="s">
        <v>431</v>
      </c>
      <c r="B115" s="4">
        <v>290</v>
      </c>
      <c r="C115" s="4" t="s">
        <v>6</v>
      </c>
      <c r="D115" s="4" t="s">
        <v>6</v>
      </c>
      <c r="E115" s="4" t="s">
        <v>6</v>
      </c>
      <c r="F115" s="4">
        <v>489</v>
      </c>
      <c r="G115" s="4" t="s">
        <v>6</v>
      </c>
      <c r="H115" s="4" t="s">
        <v>6</v>
      </c>
      <c r="I115" s="4" t="s">
        <v>6</v>
      </c>
      <c r="J115" s="4" t="s">
        <v>6</v>
      </c>
      <c r="K115" s="4" t="s">
        <v>6</v>
      </c>
      <c r="L115" s="4" t="s">
        <v>6</v>
      </c>
      <c r="M115" s="4" t="s">
        <v>6</v>
      </c>
      <c r="N115" s="4">
        <v>290</v>
      </c>
      <c r="O115" s="4">
        <v>489</v>
      </c>
      <c r="P115" s="4" t="s">
        <v>6</v>
      </c>
    </row>
    <row r="116" spans="1:16" ht="30" x14ac:dyDescent="0.25">
      <c r="A116" s="2" t="s">
        <v>432</v>
      </c>
      <c r="B116" s="4" t="s">
        <v>64</v>
      </c>
      <c r="C116" s="4" t="s">
        <v>6</v>
      </c>
      <c r="D116" s="4" t="s">
        <v>6</v>
      </c>
      <c r="E116" s="4" t="s">
        <v>6</v>
      </c>
      <c r="F116" s="4" t="s">
        <v>64</v>
      </c>
      <c r="G116" s="4" t="s">
        <v>6</v>
      </c>
      <c r="H116" s="4" t="s">
        <v>6</v>
      </c>
      <c r="I116" s="4" t="s">
        <v>6</v>
      </c>
      <c r="J116" s="4" t="s">
        <v>6</v>
      </c>
      <c r="K116" s="4" t="s">
        <v>6</v>
      </c>
      <c r="L116" s="4" t="s">
        <v>6</v>
      </c>
      <c r="M116" s="4" t="s">
        <v>6</v>
      </c>
      <c r="N116" s="4" t="s">
        <v>64</v>
      </c>
      <c r="O116" s="4" t="s">
        <v>64</v>
      </c>
      <c r="P116" s="4" t="s">
        <v>6</v>
      </c>
    </row>
    <row r="117" spans="1:16" x14ac:dyDescent="0.25">
      <c r="A117" s="3" t="s">
        <v>433</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row>
    <row r="118" spans="1:16" x14ac:dyDescent="0.25">
      <c r="A118" s="2" t="s">
        <v>429</v>
      </c>
      <c r="B118" s="6">
        <v>34185</v>
      </c>
      <c r="C118" s="4" t="s">
        <v>6</v>
      </c>
      <c r="D118" s="4" t="s">
        <v>6</v>
      </c>
      <c r="E118" s="4" t="s">
        <v>6</v>
      </c>
      <c r="F118" s="6">
        <v>36260</v>
      </c>
      <c r="G118" s="4" t="s">
        <v>6</v>
      </c>
      <c r="H118" s="4" t="s">
        <v>6</v>
      </c>
      <c r="I118" s="4" t="s">
        <v>6</v>
      </c>
      <c r="J118" s="4" t="s">
        <v>6</v>
      </c>
      <c r="K118" s="4" t="s">
        <v>6</v>
      </c>
      <c r="L118" s="4" t="s">
        <v>6</v>
      </c>
      <c r="M118" s="4" t="s">
        <v>6</v>
      </c>
      <c r="N118" s="6">
        <v>34185</v>
      </c>
      <c r="O118" s="6">
        <v>36260</v>
      </c>
      <c r="P118" s="4" t="s">
        <v>6</v>
      </c>
    </row>
    <row r="119" spans="1:16" ht="30" x14ac:dyDescent="0.25">
      <c r="A119" s="2" t="s">
        <v>430</v>
      </c>
      <c r="B119" s="4">
        <v>174</v>
      </c>
      <c r="C119" s="4" t="s">
        <v>6</v>
      </c>
      <c r="D119" s="4" t="s">
        <v>6</v>
      </c>
      <c r="E119" s="4" t="s">
        <v>6</v>
      </c>
      <c r="F119" s="4">
        <v>172</v>
      </c>
      <c r="G119" s="4" t="s">
        <v>6</v>
      </c>
      <c r="H119" s="4" t="s">
        <v>6</v>
      </c>
      <c r="I119" s="4" t="s">
        <v>6</v>
      </c>
      <c r="J119" s="4" t="s">
        <v>6</v>
      </c>
      <c r="K119" s="4" t="s">
        <v>6</v>
      </c>
      <c r="L119" s="4" t="s">
        <v>6</v>
      </c>
      <c r="M119" s="4" t="s">
        <v>6</v>
      </c>
      <c r="N119" s="4">
        <v>174</v>
      </c>
      <c r="O119" s="4">
        <v>172</v>
      </c>
      <c r="P119" s="4" t="s">
        <v>6</v>
      </c>
    </row>
    <row r="120" spans="1:16" ht="30" x14ac:dyDescent="0.25">
      <c r="A120" s="2" t="s">
        <v>431</v>
      </c>
      <c r="B120" s="6">
        <v>34011</v>
      </c>
      <c r="C120" s="4" t="s">
        <v>6</v>
      </c>
      <c r="D120" s="4" t="s">
        <v>6</v>
      </c>
      <c r="E120" s="4" t="s">
        <v>6</v>
      </c>
      <c r="F120" s="6">
        <v>36088</v>
      </c>
      <c r="G120" s="4" t="s">
        <v>6</v>
      </c>
      <c r="H120" s="4" t="s">
        <v>6</v>
      </c>
      <c r="I120" s="4" t="s">
        <v>6</v>
      </c>
      <c r="J120" s="4" t="s">
        <v>6</v>
      </c>
      <c r="K120" s="4" t="s">
        <v>6</v>
      </c>
      <c r="L120" s="4" t="s">
        <v>6</v>
      </c>
      <c r="M120" s="4" t="s">
        <v>6</v>
      </c>
      <c r="N120" s="6">
        <v>34011</v>
      </c>
      <c r="O120" s="6">
        <v>36088</v>
      </c>
      <c r="P120" s="4" t="s">
        <v>6</v>
      </c>
    </row>
    <row r="121" spans="1:16" ht="30" x14ac:dyDescent="0.25">
      <c r="A121" s="2" t="s">
        <v>432</v>
      </c>
      <c r="B121" s="4" t="s">
        <v>64</v>
      </c>
      <c r="C121" s="4" t="s">
        <v>6</v>
      </c>
      <c r="D121" s="4" t="s">
        <v>6</v>
      </c>
      <c r="E121" s="4" t="s">
        <v>6</v>
      </c>
      <c r="F121" s="4" t="s">
        <v>64</v>
      </c>
      <c r="G121" s="4" t="s">
        <v>6</v>
      </c>
      <c r="H121" s="4" t="s">
        <v>6</v>
      </c>
      <c r="I121" s="4" t="s">
        <v>6</v>
      </c>
      <c r="J121" s="4" t="s">
        <v>6</v>
      </c>
      <c r="K121" s="4" t="s">
        <v>6</v>
      </c>
      <c r="L121" s="4" t="s">
        <v>6</v>
      </c>
      <c r="M121" s="4" t="s">
        <v>6</v>
      </c>
      <c r="N121" s="4" t="s">
        <v>64</v>
      </c>
      <c r="O121" s="4" t="s">
        <v>64</v>
      </c>
      <c r="P121" s="4" t="s">
        <v>6</v>
      </c>
    </row>
    <row r="122" spans="1:16" x14ac:dyDescent="0.25">
      <c r="A122" s="2" t="s">
        <v>1032</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row>
    <row r="123" spans="1:16" x14ac:dyDescent="0.25">
      <c r="A123" s="3" t="s">
        <v>408</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row>
    <row r="124" spans="1:16" x14ac:dyDescent="0.25">
      <c r="A124" s="2" t="s">
        <v>409</v>
      </c>
      <c r="B124" s="4" t="s">
        <v>6</v>
      </c>
      <c r="C124" s="4" t="s">
        <v>6</v>
      </c>
      <c r="D124" s="4" t="s">
        <v>6</v>
      </c>
      <c r="E124" s="4">
        <v>382</v>
      </c>
      <c r="F124" s="4" t="s">
        <v>6</v>
      </c>
      <c r="G124" s="4" t="s">
        <v>6</v>
      </c>
      <c r="H124" s="4" t="s">
        <v>6</v>
      </c>
      <c r="I124" s="6">
        <v>1309</v>
      </c>
      <c r="J124" s="4" t="s">
        <v>6</v>
      </c>
      <c r="K124" s="4" t="s">
        <v>6</v>
      </c>
      <c r="L124" s="4" t="s">
        <v>6</v>
      </c>
      <c r="M124" s="4" t="s">
        <v>6</v>
      </c>
      <c r="N124" s="4">
        <v>382</v>
      </c>
      <c r="O124" s="6">
        <v>1309</v>
      </c>
      <c r="P124" s="4" t="s">
        <v>6</v>
      </c>
    </row>
    <row r="125" spans="1:16" x14ac:dyDescent="0.25">
      <c r="A125" s="2" t="s">
        <v>410</v>
      </c>
      <c r="B125" s="4" t="s">
        <v>6</v>
      </c>
      <c r="C125" s="4" t="s">
        <v>6</v>
      </c>
      <c r="D125" s="4" t="s">
        <v>6</v>
      </c>
      <c r="E125" s="4" t="s">
        <v>6</v>
      </c>
      <c r="F125" s="4" t="s">
        <v>6</v>
      </c>
      <c r="G125" s="4" t="s">
        <v>6</v>
      </c>
      <c r="H125" s="4" t="s">
        <v>6</v>
      </c>
      <c r="I125" s="4" t="s">
        <v>6</v>
      </c>
      <c r="J125" s="4" t="s">
        <v>6</v>
      </c>
      <c r="K125" s="4" t="s">
        <v>6</v>
      </c>
      <c r="L125" s="4" t="s">
        <v>6</v>
      </c>
      <c r="M125" s="4" t="s">
        <v>6</v>
      </c>
      <c r="N125" s="4">
        <v>131</v>
      </c>
      <c r="O125" s="4">
        <v>-544</v>
      </c>
      <c r="P125" s="4" t="s">
        <v>6</v>
      </c>
    </row>
    <row r="126" spans="1:16" x14ac:dyDescent="0.25">
      <c r="A126" s="2" t="s">
        <v>417</v>
      </c>
      <c r="B126" s="4" t="s">
        <v>6</v>
      </c>
      <c r="C126" s="4" t="s">
        <v>6</v>
      </c>
      <c r="D126" s="4" t="s">
        <v>6</v>
      </c>
      <c r="E126" s="4" t="s">
        <v>6</v>
      </c>
      <c r="F126" s="4" t="s">
        <v>6</v>
      </c>
      <c r="G126" s="4" t="s">
        <v>6</v>
      </c>
      <c r="H126" s="4" t="s">
        <v>6</v>
      </c>
      <c r="I126" s="4" t="s">
        <v>6</v>
      </c>
      <c r="J126" s="4" t="s">
        <v>6</v>
      </c>
      <c r="K126" s="4" t="s">
        <v>6</v>
      </c>
      <c r="L126" s="4" t="s">
        <v>6</v>
      </c>
      <c r="M126" s="4" t="s">
        <v>6</v>
      </c>
      <c r="N126" s="4">
        <v>-149</v>
      </c>
      <c r="O126" s="4">
        <v>-454</v>
      </c>
      <c r="P126" s="4" t="s">
        <v>6</v>
      </c>
    </row>
    <row r="127" spans="1:16" x14ac:dyDescent="0.25">
      <c r="A127" s="2" t="s">
        <v>428</v>
      </c>
      <c r="B127" s="4" t="s">
        <v>6</v>
      </c>
      <c r="C127" s="4" t="s">
        <v>6</v>
      </c>
      <c r="D127" s="4" t="s">
        <v>6</v>
      </c>
      <c r="E127" s="4" t="s">
        <v>6</v>
      </c>
      <c r="F127" s="4" t="s">
        <v>6</v>
      </c>
      <c r="G127" s="4" t="s">
        <v>6</v>
      </c>
      <c r="H127" s="4" t="s">
        <v>6</v>
      </c>
      <c r="I127" s="4" t="s">
        <v>6</v>
      </c>
      <c r="J127" s="4" t="s">
        <v>6</v>
      </c>
      <c r="K127" s="4" t="s">
        <v>6</v>
      </c>
      <c r="L127" s="4" t="s">
        <v>6</v>
      </c>
      <c r="M127" s="4" t="s">
        <v>6</v>
      </c>
      <c r="N127" s="4">
        <v>31</v>
      </c>
      <c r="O127" s="4">
        <v>71</v>
      </c>
      <c r="P127" s="4" t="s">
        <v>6</v>
      </c>
    </row>
    <row r="128" spans="1:16" x14ac:dyDescent="0.25">
      <c r="A128" s="2" t="s">
        <v>429</v>
      </c>
      <c r="B128" s="4">
        <v>395</v>
      </c>
      <c r="C128" s="4" t="s">
        <v>6</v>
      </c>
      <c r="D128" s="4" t="s">
        <v>6</v>
      </c>
      <c r="E128" s="4" t="s">
        <v>6</v>
      </c>
      <c r="F128" s="4">
        <v>382</v>
      </c>
      <c r="G128" s="4" t="s">
        <v>6</v>
      </c>
      <c r="H128" s="4" t="s">
        <v>6</v>
      </c>
      <c r="I128" s="4" t="s">
        <v>6</v>
      </c>
      <c r="J128" s="4" t="s">
        <v>6</v>
      </c>
      <c r="K128" s="4" t="s">
        <v>6</v>
      </c>
      <c r="L128" s="4" t="s">
        <v>6</v>
      </c>
      <c r="M128" s="4" t="s">
        <v>6</v>
      </c>
      <c r="N128" s="4">
        <v>395</v>
      </c>
      <c r="O128" s="4">
        <v>382</v>
      </c>
      <c r="P128" s="4" t="s">
        <v>6</v>
      </c>
    </row>
    <row r="129" spans="1:16" ht="30" x14ac:dyDescent="0.25">
      <c r="A129" s="2" t="s">
        <v>430</v>
      </c>
      <c r="B129" s="4" t="s">
        <v>64</v>
      </c>
      <c r="C129" s="4" t="s">
        <v>6</v>
      </c>
      <c r="D129" s="4" t="s">
        <v>6</v>
      </c>
      <c r="E129" s="4" t="s">
        <v>6</v>
      </c>
      <c r="F129" s="4" t="s">
        <v>64</v>
      </c>
      <c r="G129" s="4" t="s">
        <v>6</v>
      </c>
      <c r="H129" s="4" t="s">
        <v>6</v>
      </c>
      <c r="I129" s="4" t="s">
        <v>6</v>
      </c>
      <c r="J129" s="4" t="s">
        <v>6</v>
      </c>
      <c r="K129" s="4" t="s">
        <v>6</v>
      </c>
      <c r="L129" s="4" t="s">
        <v>6</v>
      </c>
      <c r="M129" s="4" t="s">
        <v>6</v>
      </c>
      <c r="N129" s="4" t="s">
        <v>64</v>
      </c>
      <c r="O129" s="4" t="s">
        <v>64</v>
      </c>
      <c r="P129" s="4" t="s">
        <v>6</v>
      </c>
    </row>
    <row r="130" spans="1:16" ht="30" x14ac:dyDescent="0.25">
      <c r="A130" s="2" t="s">
        <v>431</v>
      </c>
      <c r="B130" s="4">
        <v>395</v>
      </c>
      <c r="C130" s="4" t="s">
        <v>6</v>
      </c>
      <c r="D130" s="4" t="s">
        <v>6</v>
      </c>
      <c r="E130" s="4" t="s">
        <v>6</v>
      </c>
      <c r="F130" s="4">
        <v>382</v>
      </c>
      <c r="G130" s="4" t="s">
        <v>6</v>
      </c>
      <c r="H130" s="4" t="s">
        <v>6</v>
      </c>
      <c r="I130" s="4" t="s">
        <v>6</v>
      </c>
      <c r="J130" s="4" t="s">
        <v>6</v>
      </c>
      <c r="K130" s="4" t="s">
        <v>6</v>
      </c>
      <c r="L130" s="4" t="s">
        <v>6</v>
      </c>
      <c r="M130" s="4" t="s">
        <v>6</v>
      </c>
      <c r="N130" s="4">
        <v>395</v>
      </c>
      <c r="O130" s="4">
        <v>382</v>
      </c>
      <c r="P130" s="4" t="s">
        <v>6</v>
      </c>
    </row>
    <row r="131" spans="1:16" ht="30" x14ac:dyDescent="0.25">
      <c r="A131" s="2" t="s">
        <v>432</v>
      </c>
      <c r="B131" s="4" t="s">
        <v>64</v>
      </c>
      <c r="C131" s="4" t="s">
        <v>6</v>
      </c>
      <c r="D131" s="4" t="s">
        <v>6</v>
      </c>
      <c r="E131" s="4" t="s">
        <v>6</v>
      </c>
      <c r="F131" s="4" t="s">
        <v>64</v>
      </c>
      <c r="G131" s="4" t="s">
        <v>6</v>
      </c>
      <c r="H131" s="4" t="s">
        <v>6</v>
      </c>
      <c r="I131" s="4" t="s">
        <v>6</v>
      </c>
      <c r="J131" s="4" t="s">
        <v>6</v>
      </c>
      <c r="K131" s="4" t="s">
        <v>6</v>
      </c>
      <c r="L131" s="4" t="s">
        <v>6</v>
      </c>
      <c r="M131" s="4" t="s">
        <v>6</v>
      </c>
      <c r="N131" s="4" t="s">
        <v>64</v>
      </c>
      <c r="O131" s="4" t="s">
        <v>64</v>
      </c>
      <c r="P131" s="4" t="s">
        <v>6</v>
      </c>
    </row>
    <row r="132" spans="1:16" x14ac:dyDescent="0.25">
      <c r="A132" s="3" t="s">
        <v>433</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row>
    <row r="133" spans="1:16" x14ac:dyDescent="0.25">
      <c r="A133" s="2" t="s">
        <v>429</v>
      </c>
      <c r="B133" s="6">
        <v>29444</v>
      </c>
      <c r="C133" s="4" t="s">
        <v>6</v>
      </c>
      <c r="D133" s="4" t="s">
        <v>6</v>
      </c>
      <c r="E133" s="4" t="s">
        <v>6</v>
      </c>
      <c r="F133" s="6">
        <v>30545</v>
      </c>
      <c r="G133" s="4" t="s">
        <v>6</v>
      </c>
      <c r="H133" s="4" t="s">
        <v>6</v>
      </c>
      <c r="I133" s="4" t="s">
        <v>6</v>
      </c>
      <c r="J133" s="4" t="s">
        <v>6</v>
      </c>
      <c r="K133" s="4" t="s">
        <v>6</v>
      </c>
      <c r="L133" s="4" t="s">
        <v>6</v>
      </c>
      <c r="M133" s="4" t="s">
        <v>6</v>
      </c>
      <c r="N133" s="6">
        <v>29444</v>
      </c>
      <c r="O133" s="6">
        <v>30545</v>
      </c>
      <c r="P133" s="4" t="s">
        <v>6</v>
      </c>
    </row>
    <row r="134" spans="1:16" ht="30" x14ac:dyDescent="0.25">
      <c r="A134" s="2" t="s">
        <v>430</v>
      </c>
      <c r="B134" s="4" t="s">
        <v>64</v>
      </c>
      <c r="C134" s="4" t="s">
        <v>6</v>
      </c>
      <c r="D134" s="4" t="s">
        <v>6</v>
      </c>
      <c r="E134" s="4" t="s">
        <v>6</v>
      </c>
      <c r="F134" s="4" t="s">
        <v>64</v>
      </c>
      <c r="G134" s="4" t="s">
        <v>6</v>
      </c>
      <c r="H134" s="4" t="s">
        <v>6</v>
      </c>
      <c r="I134" s="4" t="s">
        <v>6</v>
      </c>
      <c r="J134" s="4" t="s">
        <v>6</v>
      </c>
      <c r="K134" s="4" t="s">
        <v>6</v>
      </c>
      <c r="L134" s="4" t="s">
        <v>6</v>
      </c>
      <c r="M134" s="4" t="s">
        <v>6</v>
      </c>
      <c r="N134" s="4" t="s">
        <v>64</v>
      </c>
      <c r="O134" s="4" t="s">
        <v>64</v>
      </c>
      <c r="P134" s="4" t="s">
        <v>6</v>
      </c>
    </row>
    <row r="135" spans="1:16" ht="30" x14ac:dyDescent="0.25">
      <c r="A135" s="2" t="s">
        <v>431</v>
      </c>
      <c r="B135" s="6">
        <v>29444</v>
      </c>
      <c r="C135" s="4" t="s">
        <v>6</v>
      </c>
      <c r="D135" s="4" t="s">
        <v>6</v>
      </c>
      <c r="E135" s="4" t="s">
        <v>6</v>
      </c>
      <c r="F135" s="6">
        <v>30545</v>
      </c>
      <c r="G135" s="4" t="s">
        <v>6</v>
      </c>
      <c r="H135" s="4" t="s">
        <v>6</v>
      </c>
      <c r="I135" s="4" t="s">
        <v>6</v>
      </c>
      <c r="J135" s="4" t="s">
        <v>6</v>
      </c>
      <c r="K135" s="4" t="s">
        <v>6</v>
      </c>
      <c r="L135" s="4" t="s">
        <v>6</v>
      </c>
      <c r="M135" s="4" t="s">
        <v>6</v>
      </c>
      <c r="N135" s="6">
        <v>29444</v>
      </c>
      <c r="O135" s="6">
        <v>30545</v>
      </c>
      <c r="P135" s="4" t="s">
        <v>6</v>
      </c>
    </row>
    <row r="136" spans="1:16" ht="30" x14ac:dyDescent="0.25">
      <c r="A136" s="2" t="s">
        <v>432</v>
      </c>
      <c r="B136" s="4" t="s">
        <v>64</v>
      </c>
      <c r="C136" s="4" t="s">
        <v>6</v>
      </c>
      <c r="D136" s="4" t="s">
        <v>6</v>
      </c>
      <c r="E136" s="4" t="s">
        <v>6</v>
      </c>
      <c r="F136" s="4" t="s">
        <v>64</v>
      </c>
      <c r="G136" s="4" t="s">
        <v>6</v>
      </c>
      <c r="H136" s="4" t="s">
        <v>6</v>
      </c>
      <c r="I136" s="4" t="s">
        <v>6</v>
      </c>
      <c r="J136" s="4" t="s">
        <v>6</v>
      </c>
      <c r="K136" s="4" t="s">
        <v>6</v>
      </c>
      <c r="L136" s="4" t="s">
        <v>6</v>
      </c>
      <c r="M136" s="4" t="s">
        <v>6</v>
      </c>
      <c r="N136" s="4" t="s">
        <v>64</v>
      </c>
      <c r="O136" s="4" t="s">
        <v>64</v>
      </c>
      <c r="P136" s="4" t="s">
        <v>6</v>
      </c>
    </row>
    <row r="137" spans="1:16" x14ac:dyDescent="0.25">
      <c r="A137" s="2" t="s">
        <v>1081</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row>
    <row r="138" spans="1:16" x14ac:dyDescent="0.25">
      <c r="A138" s="3" t="s">
        <v>408</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row>
    <row r="139" spans="1:16" x14ac:dyDescent="0.25">
      <c r="A139" s="2" t="s">
        <v>409</v>
      </c>
      <c r="B139" s="4" t="s">
        <v>6</v>
      </c>
      <c r="C139" s="4" t="s">
        <v>6</v>
      </c>
      <c r="D139" s="4" t="s">
        <v>6</v>
      </c>
      <c r="E139" s="4">
        <v>15</v>
      </c>
      <c r="F139" s="4" t="s">
        <v>6</v>
      </c>
      <c r="G139" s="4" t="s">
        <v>6</v>
      </c>
      <c r="H139" s="4" t="s">
        <v>6</v>
      </c>
      <c r="I139" s="4">
        <v>19</v>
      </c>
      <c r="J139" s="4" t="s">
        <v>6</v>
      </c>
      <c r="K139" s="4" t="s">
        <v>6</v>
      </c>
      <c r="L139" s="4" t="s">
        <v>6</v>
      </c>
      <c r="M139" s="4" t="s">
        <v>6</v>
      </c>
      <c r="N139" s="4">
        <v>15</v>
      </c>
      <c r="O139" s="4">
        <v>19</v>
      </c>
      <c r="P139" s="4" t="s">
        <v>6</v>
      </c>
    </row>
    <row r="140" spans="1:16" x14ac:dyDescent="0.25">
      <c r="A140" s="2" t="s">
        <v>410</v>
      </c>
      <c r="B140" s="4" t="s">
        <v>6</v>
      </c>
      <c r="C140" s="4" t="s">
        <v>6</v>
      </c>
      <c r="D140" s="4" t="s">
        <v>6</v>
      </c>
      <c r="E140" s="4" t="s">
        <v>6</v>
      </c>
      <c r="F140" s="4" t="s">
        <v>6</v>
      </c>
      <c r="G140" s="4" t="s">
        <v>6</v>
      </c>
      <c r="H140" s="4" t="s">
        <v>6</v>
      </c>
      <c r="I140" s="4" t="s">
        <v>6</v>
      </c>
      <c r="J140" s="4" t="s">
        <v>6</v>
      </c>
      <c r="K140" s="4" t="s">
        <v>6</v>
      </c>
      <c r="L140" s="4" t="s">
        <v>6</v>
      </c>
      <c r="M140" s="4" t="s">
        <v>6</v>
      </c>
      <c r="N140" s="4">
        <v>-14</v>
      </c>
      <c r="O140" s="4">
        <v>-4</v>
      </c>
      <c r="P140" s="4" t="s">
        <v>6</v>
      </c>
    </row>
    <row r="141" spans="1:16" x14ac:dyDescent="0.25">
      <c r="A141" s="2" t="s">
        <v>417</v>
      </c>
      <c r="B141" s="4" t="s">
        <v>6</v>
      </c>
      <c r="C141" s="4" t="s">
        <v>6</v>
      </c>
      <c r="D141" s="4" t="s">
        <v>6</v>
      </c>
      <c r="E141" s="4" t="s">
        <v>6</v>
      </c>
      <c r="F141" s="4" t="s">
        <v>6</v>
      </c>
      <c r="G141" s="4" t="s">
        <v>6</v>
      </c>
      <c r="H141" s="4" t="s">
        <v>6</v>
      </c>
      <c r="I141" s="4" t="s">
        <v>6</v>
      </c>
      <c r="J141" s="4" t="s">
        <v>6</v>
      </c>
      <c r="K141" s="4" t="s">
        <v>6</v>
      </c>
      <c r="L141" s="4" t="s">
        <v>6</v>
      </c>
      <c r="M141" s="4" t="s">
        <v>6</v>
      </c>
      <c r="N141" s="4">
        <v>-1</v>
      </c>
      <c r="O141" s="4" t="s">
        <v>64</v>
      </c>
      <c r="P141" s="4" t="s">
        <v>6</v>
      </c>
    </row>
    <row r="142" spans="1:16" x14ac:dyDescent="0.25">
      <c r="A142" s="2" t="s">
        <v>428</v>
      </c>
      <c r="B142" s="4" t="s">
        <v>6</v>
      </c>
      <c r="C142" s="4" t="s">
        <v>6</v>
      </c>
      <c r="D142" s="4" t="s">
        <v>6</v>
      </c>
      <c r="E142" s="4" t="s">
        <v>6</v>
      </c>
      <c r="F142" s="4" t="s">
        <v>6</v>
      </c>
      <c r="G142" s="4" t="s">
        <v>6</v>
      </c>
      <c r="H142" s="4" t="s">
        <v>6</v>
      </c>
      <c r="I142" s="4" t="s">
        <v>6</v>
      </c>
      <c r="J142" s="4" t="s">
        <v>6</v>
      </c>
      <c r="K142" s="4" t="s">
        <v>6</v>
      </c>
      <c r="L142" s="4" t="s">
        <v>6</v>
      </c>
      <c r="M142" s="4" t="s">
        <v>6</v>
      </c>
      <c r="N142" s="4">
        <v>7</v>
      </c>
      <c r="O142" s="4" t="s">
        <v>64</v>
      </c>
      <c r="P142" s="4" t="s">
        <v>6</v>
      </c>
    </row>
    <row r="143" spans="1:16" x14ac:dyDescent="0.25">
      <c r="A143" s="2" t="s">
        <v>429</v>
      </c>
      <c r="B143" s="4">
        <v>7</v>
      </c>
      <c r="C143" s="4" t="s">
        <v>6</v>
      </c>
      <c r="D143" s="4" t="s">
        <v>6</v>
      </c>
      <c r="E143" s="4" t="s">
        <v>6</v>
      </c>
      <c r="F143" s="4">
        <v>15</v>
      </c>
      <c r="G143" s="4" t="s">
        <v>6</v>
      </c>
      <c r="H143" s="4" t="s">
        <v>6</v>
      </c>
      <c r="I143" s="4" t="s">
        <v>6</v>
      </c>
      <c r="J143" s="4" t="s">
        <v>6</v>
      </c>
      <c r="K143" s="4" t="s">
        <v>6</v>
      </c>
      <c r="L143" s="4" t="s">
        <v>6</v>
      </c>
      <c r="M143" s="4" t="s">
        <v>6</v>
      </c>
      <c r="N143" s="4">
        <v>7</v>
      </c>
      <c r="O143" s="4">
        <v>15</v>
      </c>
      <c r="P143" s="4" t="s">
        <v>6</v>
      </c>
    </row>
    <row r="144" spans="1:16" ht="30" x14ac:dyDescent="0.25">
      <c r="A144" s="2" t="s">
        <v>430</v>
      </c>
      <c r="B144" s="4" t="s">
        <v>64</v>
      </c>
      <c r="C144" s="4" t="s">
        <v>6</v>
      </c>
      <c r="D144" s="4" t="s">
        <v>6</v>
      </c>
      <c r="E144" s="4" t="s">
        <v>6</v>
      </c>
      <c r="F144" s="4" t="s">
        <v>64</v>
      </c>
      <c r="G144" s="4" t="s">
        <v>6</v>
      </c>
      <c r="H144" s="4" t="s">
        <v>6</v>
      </c>
      <c r="I144" s="4" t="s">
        <v>6</v>
      </c>
      <c r="J144" s="4" t="s">
        <v>6</v>
      </c>
      <c r="K144" s="4" t="s">
        <v>6</v>
      </c>
      <c r="L144" s="4" t="s">
        <v>6</v>
      </c>
      <c r="M144" s="4" t="s">
        <v>6</v>
      </c>
      <c r="N144" s="4" t="s">
        <v>64</v>
      </c>
      <c r="O144" s="4" t="s">
        <v>64</v>
      </c>
      <c r="P144" s="4" t="s">
        <v>6</v>
      </c>
    </row>
    <row r="145" spans="1:16" ht="30" x14ac:dyDescent="0.25">
      <c r="A145" s="2" t="s">
        <v>431</v>
      </c>
      <c r="B145" s="4">
        <v>7</v>
      </c>
      <c r="C145" s="4" t="s">
        <v>6</v>
      </c>
      <c r="D145" s="4" t="s">
        <v>6</v>
      </c>
      <c r="E145" s="4" t="s">
        <v>6</v>
      </c>
      <c r="F145" s="4">
        <v>15</v>
      </c>
      <c r="G145" s="4" t="s">
        <v>6</v>
      </c>
      <c r="H145" s="4" t="s">
        <v>6</v>
      </c>
      <c r="I145" s="4" t="s">
        <v>6</v>
      </c>
      <c r="J145" s="4" t="s">
        <v>6</v>
      </c>
      <c r="K145" s="4" t="s">
        <v>6</v>
      </c>
      <c r="L145" s="4" t="s">
        <v>6</v>
      </c>
      <c r="M145" s="4" t="s">
        <v>6</v>
      </c>
      <c r="N145" s="4">
        <v>7</v>
      </c>
      <c r="O145" s="4">
        <v>15</v>
      </c>
      <c r="P145" s="4" t="s">
        <v>6</v>
      </c>
    </row>
    <row r="146" spans="1:16" ht="30" x14ac:dyDescent="0.25">
      <c r="A146" s="2" t="s">
        <v>432</v>
      </c>
      <c r="B146" s="4" t="s">
        <v>64</v>
      </c>
      <c r="C146" s="4" t="s">
        <v>6</v>
      </c>
      <c r="D146" s="4" t="s">
        <v>6</v>
      </c>
      <c r="E146" s="4" t="s">
        <v>6</v>
      </c>
      <c r="F146" s="4" t="s">
        <v>64</v>
      </c>
      <c r="G146" s="4" t="s">
        <v>6</v>
      </c>
      <c r="H146" s="4" t="s">
        <v>6</v>
      </c>
      <c r="I146" s="4" t="s">
        <v>6</v>
      </c>
      <c r="J146" s="4" t="s">
        <v>6</v>
      </c>
      <c r="K146" s="4" t="s">
        <v>6</v>
      </c>
      <c r="L146" s="4" t="s">
        <v>6</v>
      </c>
      <c r="M146" s="4" t="s">
        <v>6</v>
      </c>
      <c r="N146" s="4" t="s">
        <v>64</v>
      </c>
      <c r="O146" s="4" t="s">
        <v>64</v>
      </c>
      <c r="P146" s="4" t="s">
        <v>6</v>
      </c>
    </row>
    <row r="147" spans="1:16" x14ac:dyDescent="0.25">
      <c r="A147" s="3" t="s">
        <v>433</v>
      </c>
      <c r="B147" s="4" t="s">
        <v>6</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row>
    <row r="148" spans="1:16" x14ac:dyDescent="0.25">
      <c r="A148" s="2" t="s">
        <v>429</v>
      </c>
      <c r="B148" s="6">
        <v>2099</v>
      </c>
      <c r="C148" s="4" t="s">
        <v>6</v>
      </c>
      <c r="D148" s="4" t="s">
        <v>6</v>
      </c>
      <c r="E148" s="4" t="s">
        <v>6</v>
      </c>
      <c r="F148" s="6">
        <v>2238</v>
      </c>
      <c r="G148" s="4" t="s">
        <v>6</v>
      </c>
      <c r="H148" s="4" t="s">
        <v>6</v>
      </c>
      <c r="I148" s="4" t="s">
        <v>6</v>
      </c>
      <c r="J148" s="4" t="s">
        <v>6</v>
      </c>
      <c r="K148" s="4" t="s">
        <v>6</v>
      </c>
      <c r="L148" s="4" t="s">
        <v>6</v>
      </c>
      <c r="M148" s="4" t="s">
        <v>6</v>
      </c>
      <c r="N148" s="6">
        <v>2099</v>
      </c>
      <c r="O148" s="6">
        <v>2238</v>
      </c>
      <c r="P148" s="4" t="s">
        <v>6</v>
      </c>
    </row>
    <row r="149" spans="1:16" ht="30" x14ac:dyDescent="0.25">
      <c r="A149" s="2" t="s">
        <v>430</v>
      </c>
      <c r="B149" s="4" t="s">
        <v>64</v>
      </c>
      <c r="C149" s="4" t="s">
        <v>6</v>
      </c>
      <c r="D149" s="4" t="s">
        <v>6</v>
      </c>
      <c r="E149" s="4" t="s">
        <v>6</v>
      </c>
      <c r="F149" s="4" t="s">
        <v>64</v>
      </c>
      <c r="G149" s="4" t="s">
        <v>6</v>
      </c>
      <c r="H149" s="4" t="s">
        <v>6</v>
      </c>
      <c r="I149" s="4" t="s">
        <v>6</v>
      </c>
      <c r="J149" s="4" t="s">
        <v>6</v>
      </c>
      <c r="K149" s="4" t="s">
        <v>6</v>
      </c>
      <c r="L149" s="4" t="s">
        <v>6</v>
      </c>
      <c r="M149" s="4" t="s">
        <v>6</v>
      </c>
      <c r="N149" s="4" t="s">
        <v>64</v>
      </c>
      <c r="O149" s="4" t="s">
        <v>64</v>
      </c>
      <c r="P149" s="4" t="s">
        <v>6</v>
      </c>
    </row>
    <row r="150" spans="1:16" ht="30" x14ac:dyDescent="0.25">
      <c r="A150" s="2" t="s">
        <v>431</v>
      </c>
      <c r="B150" s="6">
        <v>2099</v>
      </c>
      <c r="C150" s="4" t="s">
        <v>6</v>
      </c>
      <c r="D150" s="4" t="s">
        <v>6</v>
      </c>
      <c r="E150" s="4" t="s">
        <v>6</v>
      </c>
      <c r="F150" s="6">
        <v>2238</v>
      </c>
      <c r="G150" s="4" t="s">
        <v>6</v>
      </c>
      <c r="H150" s="4" t="s">
        <v>6</v>
      </c>
      <c r="I150" s="4" t="s">
        <v>6</v>
      </c>
      <c r="J150" s="4" t="s">
        <v>6</v>
      </c>
      <c r="K150" s="4" t="s">
        <v>6</v>
      </c>
      <c r="L150" s="4" t="s">
        <v>6</v>
      </c>
      <c r="M150" s="4" t="s">
        <v>6</v>
      </c>
      <c r="N150" s="6">
        <v>2099</v>
      </c>
      <c r="O150" s="6">
        <v>2238</v>
      </c>
      <c r="P150" s="4" t="s">
        <v>6</v>
      </c>
    </row>
    <row r="151" spans="1:16" ht="30" x14ac:dyDescent="0.25">
      <c r="A151" s="2" t="s">
        <v>432</v>
      </c>
      <c r="B151" s="4" t="s">
        <v>64</v>
      </c>
      <c r="C151" s="4" t="s">
        <v>6</v>
      </c>
      <c r="D151" s="4" t="s">
        <v>6</v>
      </c>
      <c r="E151" s="4" t="s">
        <v>6</v>
      </c>
      <c r="F151" s="4" t="s">
        <v>64</v>
      </c>
      <c r="G151" s="4" t="s">
        <v>6</v>
      </c>
      <c r="H151" s="4" t="s">
        <v>6</v>
      </c>
      <c r="I151" s="4" t="s">
        <v>6</v>
      </c>
      <c r="J151" s="4" t="s">
        <v>6</v>
      </c>
      <c r="K151" s="4" t="s">
        <v>6</v>
      </c>
      <c r="L151" s="4" t="s">
        <v>6</v>
      </c>
      <c r="M151" s="4" t="s">
        <v>6</v>
      </c>
      <c r="N151" s="4" t="s">
        <v>64</v>
      </c>
      <c r="O151" s="4" t="s">
        <v>64</v>
      </c>
      <c r="P151" s="4" t="s">
        <v>6</v>
      </c>
    </row>
    <row r="152" spans="1:16" x14ac:dyDescent="0.25">
      <c r="A152" s="2" t="s">
        <v>1130</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row>
    <row r="153" spans="1:16" x14ac:dyDescent="0.25">
      <c r="A153" s="3" t="s">
        <v>408</v>
      </c>
      <c r="B153" s="4" t="s">
        <v>6</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row>
    <row r="154" spans="1:16" x14ac:dyDescent="0.25">
      <c r="A154" s="2" t="s">
        <v>409</v>
      </c>
      <c r="B154" s="4" t="s">
        <v>6</v>
      </c>
      <c r="C154" s="4" t="s">
        <v>6</v>
      </c>
      <c r="D154" s="4" t="s">
        <v>6</v>
      </c>
      <c r="E154" s="4">
        <v>394</v>
      </c>
      <c r="F154" s="4" t="s">
        <v>6</v>
      </c>
      <c r="G154" s="4" t="s">
        <v>6</v>
      </c>
      <c r="H154" s="4" t="s">
        <v>6</v>
      </c>
      <c r="I154" s="4">
        <v>456</v>
      </c>
      <c r="J154" s="4" t="s">
        <v>6</v>
      </c>
      <c r="K154" s="4" t="s">
        <v>6</v>
      </c>
      <c r="L154" s="4" t="s">
        <v>6</v>
      </c>
      <c r="M154" s="4" t="s">
        <v>6</v>
      </c>
      <c r="N154" s="4">
        <v>394</v>
      </c>
      <c r="O154" s="4">
        <v>456</v>
      </c>
      <c r="P154" s="4" t="s">
        <v>6</v>
      </c>
    </row>
    <row r="155" spans="1:16" x14ac:dyDescent="0.25">
      <c r="A155" s="2" t="s">
        <v>410</v>
      </c>
      <c r="B155" s="4" t="s">
        <v>6</v>
      </c>
      <c r="C155" s="4" t="s">
        <v>6</v>
      </c>
      <c r="D155" s="4" t="s">
        <v>6</v>
      </c>
      <c r="E155" s="4" t="s">
        <v>6</v>
      </c>
      <c r="F155" s="4" t="s">
        <v>6</v>
      </c>
      <c r="G155" s="4" t="s">
        <v>6</v>
      </c>
      <c r="H155" s="4" t="s">
        <v>6</v>
      </c>
      <c r="I155" s="4" t="s">
        <v>6</v>
      </c>
      <c r="J155" s="4" t="s">
        <v>6</v>
      </c>
      <c r="K155" s="4" t="s">
        <v>6</v>
      </c>
      <c r="L155" s="4" t="s">
        <v>6</v>
      </c>
      <c r="M155" s="4" t="s">
        <v>6</v>
      </c>
      <c r="N155" s="4">
        <v>139</v>
      </c>
      <c r="O155" s="4">
        <v>162</v>
      </c>
      <c r="P155" s="4" t="s">
        <v>6</v>
      </c>
    </row>
    <row r="156" spans="1:16" x14ac:dyDescent="0.25">
      <c r="A156" s="2" t="s">
        <v>417</v>
      </c>
      <c r="B156" s="4" t="s">
        <v>6</v>
      </c>
      <c r="C156" s="4" t="s">
        <v>6</v>
      </c>
      <c r="D156" s="4" t="s">
        <v>6</v>
      </c>
      <c r="E156" s="4" t="s">
        <v>6</v>
      </c>
      <c r="F156" s="4" t="s">
        <v>6</v>
      </c>
      <c r="G156" s="4" t="s">
        <v>6</v>
      </c>
      <c r="H156" s="4" t="s">
        <v>6</v>
      </c>
      <c r="I156" s="4" t="s">
        <v>6</v>
      </c>
      <c r="J156" s="4" t="s">
        <v>6</v>
      </c>
      <c r="K156" s="4" t="s">
        <v>6</v>
      </c>
      <c r="L156" s="4" t="s">
        <v>6</v>
      </c>
      <c r="M156" s="4" t="s">
        <v>6</v>
      </c>
      <c r="N156" s="4">
        <v>-380</v>
      </c>
      <c r="O156" s="4">
        <v>-412</v>
      </c>
      <c r="P156" s="4" t="s">
        <v>6</v>
      </c>
    </row>
    <row r="157" spans="1:16" x14ac:dyDescent="0.25">
      <c r="A157" s="2" t="s">
        <v>428</v>
      </c>
      <c r="B157" s="4" t="s">
        <v>6</v>
      </c>
      <c r="C157" s="4" t="s">
        <v>6</v>
      </c>
      <c r="D157" s="4" t="s">
        <v>6</v>
      </c>
      <c r="E157" s="4" t="s">
        <v>6</v>
      </c>
      <c r="F157" s="4" t="s">
        <v>6</v>
      </c>
      <c r="G157" s="4" t="s">
        <v>6</v>
      </c>
      <c r="H157" s="4" t="s">
        <v>6</v>
      </c>
      <c r="I157" s="4" t="s">
        <v>6</v>
      </c>
      <c r="J157" s="4" t="s">
        <v>6</v>
      </c>
      <c r="K157" s="4" t="s">
        <v>6</v>
      </c>
      <c r="L157" s="4" t="s">
        <v>6</v>
      </c>
      <c r="M157" s="4" t="s">
        <v>6</v>
      </c>
      <c r="N157" s="4">
        <v>168</v>
      </c>
      <c r="O157" s="4">
        <v>188</v>
      </c>
      <c r="P157" s="4" t="s">
        <v>6</v>
      </c>
    </row>
    <row r="158" spans="1:16" x14ac:dyDescent="0.25">
      <c r="A158" s="2" t="s">
        <v>429</v>
      </c>
      <c r="B158" s="4">
        <v>321</v>
      </c>
      <c r="C158" s="4" t="s">
        <v>6</v>
      </c>
      <c r="D158" s="4" t="s">
        <v>6</v>
      </c>
      <c r="E158" s="4" t="s">
        <v>6</v>
      </c>
      <c r="F158" s="4">
        <v>394</v>
      </c>
      <c r="G158" s="4" t="s">
        <v>6</v>
      </c>
      <c r="H158" s="4" t="s">
        <v>6</v>
      </c>
      <c r="I158" s="4" t="s">
        <v>6</v>
      </c>
      <c r="J158" s="4" t="s">
        <v>6</v>
      </c>
      <c r="K158" s="4" t="s">
        <v>6</v>
      </c>
      <c r="L158" s="4" t="s">
        <v>6</v>
      </c>
      <c r="M158" s="4" t="s">
        <v>6</v>
      </c>
      <c r="N158" s="4">
        <v>321</v>
      </c>
      <c r="O158" s="4">
        <v>394</v>
      </c>
      <c r="P158" s="4" t="s">
        <v>6</v>
      </c>
    </row>
    <row r="159" spans="1:16" ht="30" x14ac:dyDescent="0.25">
      <c r="A159" s="2" t="s">
        <v>430</v>
      </c>
      <c r="B159" s="4" t="s">
        <v>64</v>
      </c>
      <c r="C159" s="4" t="s">
        <v>6</v>
      </c>
      <c r="D159" s="4" t="s">
        <v>6</v>
      </c>
      <c r="E159" s="4" t="s">
        <v>6</v>
      </c>
      <c r="F159" s="4" t="s">
        <v>64</v>
      </c>
      <c r="G159" s="4" t="s">
        <v>6</v>
      </c>
      <c r="H159" s="4" t="s">
        <v>6</v>
      </c>
      <c r="I159" s="4" t="s">
        <v>6</v>
      </c>
      <c r="J159" s="4" t="s">
        <v>6</v>
      </c>
      <c r="K159" s="4" t="s">
        <v>6</v>
      </c>
      <c r="L159" s="4" t="s">
        <v>6</v>
      </c>
      <c r="M159" s="4" t="s">
        <v>6</v>
      </c>
      <c r="N159" s="4" t="s">
        <v>64</v>
      </c>
      <c r="O159" s="4" t="s">
        <v>64</v>
      </c>
      <c r="P159" s="4" t="s">
        <v>6</v>
      </c>
    </row>
    <row r="160" spans="1:16" ht="30" x14ac:dyDescent="0.25">
      <c r="A160" s="2" t="s">
        <v>431</v>
      </c>
      <c r="B160" s="4">
        <v>321</v>
      </c>
      <c r="C160" s="4" t="s">
        <v>6</v>
      </c>
      <c r="D160" s="4" t="s">
        <v>6</v>
      </c>
      <c r="E160" s="4" t="s">
        <v>6</v>
      </c>
      <c r="F160" s="4">
        <v>394</v>
      </c>
      <c r="G160" s="4" t="s">
        <v>6</v>
      </c>
      <c r="H160" s="4" t="s">
        <v>6</v>
      </c>
      <c r="I160" s="4" t="s">
        <v>6</v>
      </c>
      <c r="J160" s="4" t="s">
        <v>6</v>
      </c>
      <c r="K160" s="4" t="s">
        <v>6</v>
      </c>
      <c r="L160" s="4" t="s">
        <v>6</v>
      </c>
      <c r="M160" s="4" t="s">
        <v>6</v>
      </c>
      <c r="N160" s="4">
        <v>321</v>
      </c>
      <c r="O160" s="4">
        <v>394</v>
      </c>
      <c r="P160" s="4" t="s">
        <v>6</v>
      </c>
    </row>
    <row r="161" spans="1:16" ht="30" x14ac:dyDescent="0.25">
      <c r="A161" s="2" t="s">
        <v>432</v>
      </c>
      <c r="B161" s="4" t="s">
        <v>64</v>
      </c>
      <c r="C161" s="4" t="s">
        <v>6</v>
      </c>
      <c r="D161" s="4" t="s">
        <v>6</v>
      </c>
      <c r="E161" s="4" t="s">
        <v>6</v>
      </c>
      <c r="F161" s="4" t="s">
        <v>64</v>
      </c>
      <c r="G161" s="4" t="s">
        <v>6</v>
      </c>
      <c r="H161" s="4" t="s">
        <v>6</v>
      </c>
      <c r="I161" s="4" t="s">
        <v>6</v>
      </c>
      <c r="J161" s="4" t="s">
        <v>6</v>
      </c>
      <c r="K161" s="4" t="s">
        <v>6</v>
      </c>
      <c r="L161" s="4" t="s">
        <v>6</v>
      </c>
      <c r="M161" s="4" t="s">
        <v>6</v>
      </c>
      <c r="N161" s="4" t="s">
        <v>64</v>
      </c>
      <c r="O161" s="4" t="s">
        <v>64</v>
      </c>
      <c r="P161" s="4" t="s">
        <v>6</v>
      </c>
    </row>
    <row r="162" spans="1:16" x14ac:dyDescent="0.25">
      <c r="A162" s="3" t="s">
        <v>433</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c r="P162" s="4" t="s">
        <v>6</v>
      </c>
    </row>
    <row r="163" spans="1:16" x14ac:dyDescent="0.25">
      <c r="A163" s="2" t="s">
        <v>429</v>
      </c>
      <c r="B163" s="6">
        <v>44409</v>
      </c>
      <c r="C163" s="4" t="s">
        <v>6</v>
      </c>
      <c r="D163" s="4" t="s">
        <v>6</v>
      </c>
      <c r="E163" s="4" t="s">
        <v>6</v>
      </c>
      <c r="F163" s="6">
        <v>44451</v>
      </c>
      <c r="G163" s="4" t="s">
        <v>6</v>
      </c>
      <c r="H163" s="4" t="s">
        <v>6</v>
      </c>
      <c r="I163" s="4" t="s">
        <v>6</v>
      </c>
      <c r="J163" s="4" t="s">
        <v>6</v>
      </c>
      <c r="K163" s="4" t="s">
        <v>6</v>
      </c>
      <c r="L163" s="4" t="s">
        <v>6</v>
      </c>
      <c r="M163" s="4" t="s">
        <v>6</v>
      </c>
      <c r="N163" s="6">
        <v>44409</v>
      </c>
      <c r="O163" s="6">
        <v>44451</v>
      </c>
      <c r="P163" s="4" t="s">
        <v>6</v>
      </c>
    </row>
    <row r="164" spans="1:16" ht="30" x14ac:dyDescent="0.25">
      <c r="A164" s="2" t="s">
        <v>430</v>
      </c>
      <c r="B164" s="4" t="s">
        <v>64</v>
      </c>
      <c r="C164" s="4" t="s">
        <v>6</v>
      </c>
      <c r="D164" s="4" t="s">
        <v>6</v>
      </c>
      <c r="E164" s="4" t="s">
        <v>6</v>
      </c>
      <c r="F164" s="4" t="s">
        <v>64</v>
      </c>
      <c r="G164" s="4" t="s">
        <v>6</v>
      </c>
      <c r="H164" s="4" t="s">
        <v>6</v>
      </c>
      <c r="I164" s="4" t="s">
        <v>6</v>
      </c>
      <c r="J164" s="4" t="s">
        <v>6</v>
      </c>
      <c r="K164" s="4" t="s">
        <v>6</v>
      </c>
      <c r="L164" s="4" t="s">
        <v>6</v>
      </c>
      <c r="M164" s="4" t="s">
        <v>6</v>
      </c>
      <c r="N164" s="4" t="s">
        <v>64</v>
      </c>
      <c r="O164" s="4" t="s">
        <v>64</v>
      </c>
      <c r="P164" s="4" t="s">
        <v>6</v>
      </c>
    </row>
    <row r="165" spans="1:16" ht="30" x14ac:dyDescent="0.25">
      <c r="A165" s="2" t="s">
        <v>431</v>
      </c>
      <c r="B165" s="6">
        <v>44409</v>
      </c>
      <c r="C165" s="4" t="s">
        <v>6</v>
      </c>
      <c r="D165" s="4" t="s">
        <v>6</v>
      </c>
      <c r="E165" s="4" t="s">
        <v>6</v>
      </c>
      <c r="F165" s="6">
        <v>44451</v>
      </c>
      <c r="G165" s="4" t="s">
        <v>6</v>
      </c>
      <c r="H165" s="4" t="s">
        <v>6</v>
      </c>
      <c r="I165" s="4" t="s">
        <v>6</v>
      </c>
      <c r="J165" s="4" t="s">
        <v>6</v>
      </c>
      <c r="K165" s="4" t="s">
        <v>6</v>
      </c>
      <c r="L165" s="4" t="s">
        <v>6</v>
      </c>
      <c r="M165" s="4" t="s">
        <v>6</v>
      </c>
      <c r="N165" s="6">
        <v>44409</v>
      </c>
      <c r="O165" s="6">
        <v>44451</v>
      </c>
      <c r="P165" s="4" t="s">
        <v>6</v>
      </c>
    </row>
    <row r="166" spans="1:16" ht="30" x14ac:dyDescent="0.25">
      <c r="A166" s="2" t="s">
        <v>432</v>
      </c>
      <c r="B166" s="4" t="s">
        <v>64</v>
      </c>
      <c r="C166" s="4" t="s">
        <v>6</v>
      </c>
      <c r="D166" s="4" t="s">
        <v>6</v>
      </c>
      <c r="E166" s="4" t="s">
        <v>6</v>
      </c>
      <c r="F166" s="4" t="s">
        <v>64</v>
      </c>
      <c r="G166" s="4" t="s">
        <v>6</v>
      </c>
      <c r="H166" s="4" t="s">
        <v>6</v>
      </c>
      <c r="I166" s="4" t="s">
        <v>6</v>
      </c>
      <c r="J166" s="4" t="s">
        <v>6</v>
      </c>
      <c r="K166" s="4" t="s">
        <v>6</v>
      </c>
      <c r="L166" s="4" t="s">
        <v>6</v>
      </c>
      <c r="M166" s="4" t="s">
        <v>6</v>
      </c>
      <c r="N166" s="4" t="s">
        <v>64</v>
      </c>
      <c r="O166" s="4" t="s">
        <v>64</v>
      </c>
      <c r="P166" s="4" t="s">
        <v>6</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78</v>
      </c>
    </row>
    <row r="3" spans="1:4" ht="30" x14ac:dyDescent="0.25">
      <c r="A3" s="3" t="s">
        <v>119</v>
      </c>
      <c r="B3" s="4" t="s">
        <v>6</v>
      </c>
      <c r="C3" s="4" t="s">
        <v>6</v>
      </c>
      <c r="D3" s="4" t="s">
        <v>6</v>
      </c>
    </row>
    <row r="4" spans="1:4" ht="45" x14ac:dyDescent="0.25">
      <c r="A4" s="2" t="s">
        <v>126</v>
      </c>
      <c r="B4" s="7">
        <v>4231</v>
      </c>
      <c r="C4" s="7">
        <v>1158</v>
      </c>
      <c r="D4" s="7">
        <v>2685</v>
      </c>
    </row>
    <row r="5" spans="1:4" ht="30" x14ac:dyDescent="0.25">
      <c r="A5" s="2" t="s">
        <v>127</v>
      </c>
      <c r="B5" s="7">
        <v>30</v>
      </c>
      <c r="C5" s="7">
        <v>100</v>
      </c>
      <c r="D5" s="7">
        <v>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32</v>
      </c>
      <c r="B2" s="1" t="s">
        <v>2</v>
      </c>
      <c r="C2" s="1" t="s">
        <v>33</v>
      </c>
    </row>
    <row r="3" spans="1:3" x14ac:dyDescent="0.25">
      <c r="A3" s="1"/>
      <c r="B3" s="1" t="s">
        <v>1144</v>
      </c>
      <c r="C3" s="1" t="s">
        <v>1144</v>
      </c>
    </row>
    <row r="4" spans="1:3" ht="30" x14ac:dyDescent="0.25">
      <c r="A4" s="3" t="s">
        <v>1145</v>
      </c>
      <c r="B4" s="4" t="s">
        <v>6</v>
      </c>
      <c r="C4" s="4" t="s">
        <v>6</v>
      </c>
    </row>
    <row r="5" spans="1:3" x14ac:dyDescent="0.25">
      <c r="A5" s="2" t="s">
        <v>1146</v>
      </c>
      <c r="B5" s="4">
        <v>12</v>
      </c>
      <c r="C5" s="4">
        <v>9</v>
      </c>
    </row>
    <row r="6" spans="1:3" ht="30" x14ac:dyDescent="0.25">
      <c r="A6" s="2" t="s">
        <v>1147</v>
      </c>
      <c r="B6" s="7">
        <v>6641</v>
      </c>
      <c r="C6" s="7">
        <v>7396</v>
      </c>
    </row>
    <row r="7" spans="1:3" ht="45" x14ac:dyDescent="0.25">
      <c r="A7" s="2" t="s">
        <v>1148</v>
      </c>
      <c r="B7" s="6">
        <v>4410</v>
      </c>
      <c r="C7" s="6">
        <v>5140</v>
      </c>
    </row>
    <row r="8" spans="1:3" x14ac:dyDescent="0.25">
      <c r="A8" s="2" t="s">
        <v>1025</v>
      </c>
      <c r="B8" s="4" t="s">
        <v>6</v>
      </c>
      <c r="C8" s="4" t="s">
        <v>6</v>
      </c>
    </row>
    <row r="9" spans="1:3" ht="30" x14ac:dyDescent="0.25">
      <c r="A9" s="3" t="s">
        <v>1145</v>
      </c>
      <c r="B9" s="4" t="s">
        <v>6</v>
      </c>
      <c r="C9" s="4" t="s">
        <v>6</v>
      </c>
    </row>
    <row r="10" spans="1:3" x14ac:dyDescent="0.25">
      <c r="A10" s="2" t="s">
        <v>1146</v>
      </c>
      <c r="B10" s="4">
        <v>6</v>
      </c>
      <c r="C10" s="4">
        <v>1</v>
      </c>
    </row>
    <row r="11" spans="1:3" ht="30" x14ac:dyDescent="0.25">
      <c r="A11" s="2" t="s">
        <v>1147</v>
      </c>
      <c r="B11" s="4">
        <v>800</v>
      </c>
      <c r="C11" s="4">
        <v>365</v>
      </c>
    </row>
    <row r="12" spans="1:3" ht="45" x14ac:dyDescent="0.25">
      <c r="A12" s="2" t="s">
        <v>1148</v>
      </c>
      <c r="B12" s="4">
        <v>800</v>
      </c>
      <c r="C12" s="4">
        <v>275</v>
      </c>
    </row>
    <row r="13" spans="1:3" x14ac:dyDescent="0.25">
      <c r="A13" s="2" t="s">
        <v>1031</v>
      </c>
      <c r="B13" s="4" t="s">
        <v>6</v>
      </c>
      <c r="C13" s="4" t="s">
        <v>6</v>
      </c>
    </row>
    <row r="14" spans="1:3" ht="30" x14ac:dyDescent="0.25">
      <c r="A14" s="3" t="s">
        <v>1145</v>
      </c>
      <c r="B14" s="4" t="s">
        <v>6</v>
      </c>
      <c r="C14" s="4" t="s">
        <v>6</v>
      </c>
    </row>
    <row r="15" spans="1:3" x14ac:dyDescent="0.25">
      <c r="A15" s="2" t="s">
        <v>1146</v>
      </c>
      <c r="B15" s="4" t="s">
        <v>64</v>
      </c>
      <c r="C15" s="4" t="s">
        <v>64</v>
      </c>
    </row>
    <row r="16" spans="1:3" ht="30" x14ac:dyDescent="0.25">
      <c r="A16" s="2" t="s">
        <v>1147</v>
      </c>
      <c r="B16" s="4" t="s">
        <v>64</v>
      </c>
      <c r="C16" s="4" t="s">
        <v>64</v>
      </c>
    </row>
    <row r="17" spans="1:3" ht="45" x14ac:dyDescent="0.25">
      <c r="A17" s="2" t="s">
        <v>1148</v>
      </c>
      <c r="B17" s="4" t="s">
        <v>64</v>
      </c>
      <c r="C17" s="4" t="s">
        <v>64</v>
      </c>
    </row>
    <row r="18" spans="1:3" x14ac:dyDescent="0.25">
      <c r="A18" s="2" t="s">
        <v>1027</v>
      </c>
      <c r="B18" s="4" t="s">
        <v>6</v>
      </c>
      <c r="C18" s="4" t="s">
        <v>6</v>
      </c>
    </row>
    <row r="19" spans="1:3" ht="30" x14ac:dyDescent="0.25">
      <c r="A19" s="3" t="s">
        <v>1145</v>
      </c>
      <c r="B19" s="4" t="s">
        <v>6</v>
      </c>
      <c r="C19" s="4" t="s">
        <v>6</v>
      </c>
    </row>
    <row r="20" spans="1:3" x14ac:dyDescent="0.25">
      <c r="A20" s="2" t="s">
        <v>1146</v>
      </c>
      <c r="B20" s="4">
        <v>2</v>
      </c>
      <c r="C20" s="4">
        <v>1</v>
      </c>
    </row>
    <row r="21" spans="1:3" ht="30" x14ac:dyDescent="0.25">
      <c r="A21" s="2" t="s">
        <v>1147</v>
      </c>
      <c r="B21" s="6">
        <v>5522</v>
      </c>
      <c r="C21" s="4">
        <v>416</v>
      </c>
    </row>
    <row r="22" spans="1:3" ht="45" x14ac:dyDescent="0.25">
      <c r="A22" s="2" t="s">
        <v>1148</v>
      </c>
      <c r="B22" s="6">
        <v>3291</v>
      </c>
      <c r="C22" s="4">
        <v>355</v>
      </c>
    </row>
    <row r="23" spans="1:3" x14ac:dyDescent="0.25">
      <c r="A23" s="2" t="s">
        <v>1033</v>
      </c>
      <c r="B23" s="4" t="s">
        <v>6</v>
      </c>
      <c r="C23" s="4" t="s">
        <v>6</v>
      </c>
    </row>
    <row r="24" spans="1:3" ht="30" x14ac:dyDescent="0.25">
      <c r="A24" s="3" t="s">
        <v>1145</v>
      </c>
      <c r="B24" s="4" t="s">
        <v>6</v>
      </c>
      <c r="C24" s="4" t="s">
        <v>6</v>
      </c>
    </row>
    <row r="25" spans="1:3" x14ac:dyDescent="0.25">
      <c r="A25" s="2" t="s">
        <v>1146</v>
      </c>
      <c r="B25" s="4">
        <v>1</v>
      </c>
      <c r="C25" s="4">
        <v>4</v>
      </c>
    </row>
    <row r="26" spans="1:3" ht="30" x14ac:dyDescent="0.25">
      <c r="A26" s="2" t="s">
        <v>1147</v>
      </c>
      <c r="B26" s="4">
        <v>282</v>
      </c>
      <c r="C26" s="6">
        <v>5153</v>
      </c>
    </row>
    <row r="27" spans="1:3" ht="45" x14ac:dyDescent="0.25">
      <c r="A27" s="2" t="s">
        <v>1148</v>
      </c>
      <c r="B27" s="4">
        <v>282</v>
      </c>
      <c r="C27" s="6">
        <v>3898</v>
      </c>
    </row>
    <row r="28" spans="1:3" x14ac:dyDescent="0.25">
      <c r="A28" s="2" t="s">
        <v>1034</v>
      </c>
      <c r="B28" s="4" t="s">
        <v>6</v>
      </c>
      <c r="C28" s="4" t="s">
        <v>6</v>
      </c>
    </row>
    <row r="29" spans="1:3" ht="30" x14ac:dyDescent="0.25">
      <c r="A29" s="3" t="s">
        <v>1145</v>
      </c>
      <c r="B29" s="4" t="s">
        <v>6</v>
      </c>
      <c r="C29" s="4" t="s">
        <v>6</v>
      </c>
    </row>
    <row r="30" spans="1:3" x14ac:dyDescent="0.25">
      <c r="A30" s="2" t="s">
        <v>1146</v>
      </c>
      <c r="B30" s="4" t="s">
        <v>64</v>
      </c>
      <c r="C30" s="4">
        <v>1</v>
      </c>
    </row>
    <row r="31" spans="1:3" ht="30" x14ac:dyDescent="0.25">
      <c r="A31" s="2" t="s">
        <v>1147</v>
      </c>
      <c r="B31" s="4" t="s">
        <v>64</v>
      </c>
      <c r="C31" s="6">
        <v>1445</v>
      </c>
    </row>
    <row r="32" spans="1:3" ht="45" x14ac:dyDescent="0.25">
      <c r="A32" s="2" t="s">
        <v>1148</v>
      </c>
      <c r="B32" s="4" t="s">
        <v>64</v>
      </c>
      <c r="C32" s="4">
        <v>595</v>
      </c>
    </row>
    <row r="33" spans="1:3" x14ac:dyDescent="0.25">
      <c r="A33" s="2" t="s">
        <v>1035</v>
      </c>
      <c r="B33" s="4" t="s">
        <v>6</v>
      </c>
      <c r="C33" s="4" t="s">
        <v>6</v>
      </c>
    </row>
    <row r="34" spans="1:3" ht="30" x14ac:dyDescent="0.25">
      <c r="A34" s="3" t="s">
        <v>1145</v>
      </c>
      <c r="B34" s="4" t="s">
        <v>6</v>
      </c>
      <c r="C34" s="4" t="s">
        <v>6</v>
      </c>
    </row>
    <row r="35" spans="1:3" x14ac:dyDescent="0.25">
      <c r="A35" s="2" t="s">
        <v>1146</v>
      </c>
      <c r="B35" s="4">
        <v>1</v>
      </c>
      <c r="C35" s="4" t="s">
        <v>64</v>
      </c>
    </row>
    <row r="36" spans="1:3" ht="30" x14ac:dyDescent="0.25">
      <c r="A36" s="2" t="s">
        <v>1147</v>
      </c>
      <c r="B36" s="4">
        <v>24</v>
      </c>
      <c r="C36" s="4" t="s">
        <v>64</v>
      </c>
    </row>
    <row r="37" spans="1:3" ht="45" x14ac:dyDescent="0.25">
      <c r="A37" s="2" t="s">
        <v>1148</v>
      </c>
      <c r="B37" s="4">
        <v>24</v>
      </c>
      <c r="C37" s="4" t="s">
        <v>64</v>
      </c>
    </row>
    <row r="38" spans="1:3" x14ac:dyDescent="0.25">
      <c r="A38" s="2" t="s">
        <v>1036</v>
      </c>
      <c r="B38" s="4" t="s">
        <v>6</v>
      </c>
      <c r="C38" s="4" t="s">
        <v>6</v>
      </c>
    </row>
    <row r="39" spans="1:3" ht="30" x14ac:dyDescent="0.25">
      <c r="A39" s="3" t="s">
        <v>1145</v>
      </c>
      <c r="B39" s="4" t="s">
        <v>6</v>
      </c>
      <c r="C39" s="4" t="s">
        <v>6</v>
      </c>
    </row>
    <row r="40" spans="1:3" x14ac:dyDescent="0.25">
      <c r="A40" s="2" t="s">
        <v>1146</v>
      </c>
      <c r="B40" s="4" t="s">
        <v>64</v>
      </c>
      <c r="C40" s="4" t="s">
        <v>64</v>
      </c>
    </row>
    <row r="41" spans="1:3" ht="30" x14ac:dyDescent="0.25">
      <c r="A41" s="2" t="s">
        <v>1147</v>
      </c>
      <c r="B41" s="4" t="s">
        <v>64</v>
      </c>
      <c r="C41" s="4" t="s">
        <v>64</v>
      </c>
    </row>
    <row r="42" spans="1:3" ht="45" x14ac:dyDescent="0.25">
      <c r="A42" s="2" t="s">
        <v>1148</v>
      </c>
      <c r="B42" s="4" t="s">
        <v>64</v>
      </c>
      <c r="C42" s="4" t="s">
        <v>64</v>
      </c>
    </row>
    <row r="43" spans="1:3" x14ac:dyDescent="0.25">
      <c r="A43" s="2" t="s">
        <v>1032</v>
      </c>
      <c r="B43" s="4" t="s">
        <v>6</v>
      </c>
      <c r="C43" s="4" t="s">
        <v>6</v>
      </c>
    </row>
    <row r="44" spans="1:3" ht="30" x14ac:dyDescent="0.25">
      <c r="A44" s="3" t="s">
        <v>1145</v>
      </c>
      <c r="B44" s="4" t="s">
        <v>6</v>
      </c>
      <c r="C44" s="4" t="s">
        <v>6</v>
      </c>
    </row>
    <row r="45" spans="1:3" x14ac:dyDescent="0.25">
      <c r="A45" s="2" t="s">
        <v>1146</v>
      </c>
      <c r="B45" s="4" t="s">
        <v>64</v>
      </c>
      <c r="C45" s="4" t="s">
        <v>64</v>
      </c>
    </row>
    <row r="46" spans="1:3" ht="30" x14ac:dyDescent="0.25">
      <c r="A46" s="2" t="s">
        <v>1147</v>
      </c>
      <c r="B46" s="4" t="s">
        <v>64</v>
      </c>
      <c r="C46" s="4" t="s">
        <v>64</v>
      </c>
    </row>
    <row r="47" spans="1:3" ht="45" x14ac:dyDescent="0.25">
      <c r="A47" s="2" t="s">
        <v>1148</v>
      </c>
      <c r="B47" s="4" t="s">
        <v>64</v>
      </c>
      <c r="C47" s="4" t="s">
        <v>64</v>
      </c>
    </row>
    <row r="48" spans="1:3" ht="30" x14ac:dyDescent="0.25">
      <c r="A48" s="2" t="s">
        <v>1087</v>
      </c>
      <c r="B48" s="4" t="s">
        <v>6</v>
      </c>
      <c r="C48" s="4" t="s">
        <v>6</v>
      </c>
    </row>
    <row r="49" spans="1:3" ht="30" x14ac:dyDescent="0.25">
      <c r="A49" s="3" t="s">
        <v>1145</v>
      </c>
      <c r="B49" s="4" t="s">
        <v>6</v>
      </c>
      <c r="C49" s="4" t="s">
        <v>6</v>
      </c>
    </row>
    <row r="50" spans="1:3" x14ac:dyDescent="0.25">
      <c r="A50" s="2" t="s">
        <v>1146</v>
      </c>
      <c r="B50" s="4">
        <v>2</v>
      </c>
      <c r="C50" s="4">
        <v>2</v>
      </c>
    </row>
    <row r="51" spans="1:3" ht="30" x14ac:dyDescent="0.25">
      <c r="A51" s="2" t="s">
        <v>1147</v>
      </c>
      <c r="B51" s="4">
        <v>13</v>
      </c>
      <c r="C51" s="4">
        <v>17</v>
      </c>
    </row>
    <row r="52" spans="1:3" ht="45" x14ac:dyDescent="0.25">
      <c r="A52" s="2" t="s">
        <v>1148</v>
      </c>
      <c r="B52" s="7">
        <v>13</v>
      </c>
      <c r="C52" s="7">
        <v>1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33</v>
      </c>
    </row>
    <row r="2" spans="1:3" ht="30" x14ac:dyDescent="0.25">
      <c r="A2" s="1" t="s">
        <v>32</v>
      </c>
      <c r="B2" s="8"/>
      <c r="C2" s="8"/>
    </row>
    <row r="3" spans="1:3" ht="30" x14ac:dyDescent="0.25">
      <c r="A3" s="3" t="s">
        <v>1150</v>
      </c>
      <c r="B3" s="4" t="s">
        <v>6</v>
      </c>
      <c r="C3" s="4" t="s">
        <v>6</v>
      </c>
    </row>
    <row r="4" spans="1:3" ht="30" x14ac:dyDescent="0.25">
      <c r="A4" s="2" t="s">
        <v>1151</v>
      </c>
      <c r="B4" s="7">
        <v>26823</v>
      </c>
      <c r="C4" s="7">
        <v>15508</v>
      </c>
    </row>
    <row r="5" spans="1:3" ht="30" x14ac:dyDescent="0.25">
      <c r="A5" s="2" t="s">
        <v>1152</v>
      </c>
      <c r="B5" s="4">
        <v>497</v>
      </c>
      <c r="C5" s="4">
        <v>809</v>
      </c>
    </row>
    <row r="6" spans="1:3" ht="30" x14ac:dyDescent="0.25">
      <c r="A6" s="2" t="s">
        <v>1153</v>
      </c>
      <c r="B6" s="4">
        <v>759</v>
      </c>
      <c r="C6" s="4" t="s">
        <v>64</v>
      </c>
    </row>
    <row r="7" spans="1:3" ht="30" x14ac:dyDescent="0.25">
      <c r="A7" s="2" t="s">
        <v>1154</v>
      </c>
      <c r="B7" s="6">
        <v>26561</v>
      </c>
      <c r="C7" s="6">
        <v>16317</v>
      </c>
    </row>
    <row r="8" spans="1:3" x14ac:dyDescent="0.25">
      <c r="A8" s="2" t="s">
        <v>71</v>
      </c>
      <c r="B8" s="6">
        <v>336335</v>
      </c>
      <c r="C8" s="6">
        <v>313111</v>
      </c>
    </row>
    <row r="9" spans="1:3" ht="30" x14ac:dyDescent="0.25">
      <c r="A9" s="2" t="s">
        <v>1155</v>
      </c>
      <c r="B9" s="4">
        <v>889</v>
      </c>
      <c r="C9" s="6">
        <v>4283</v>
      </c>
    </row>
    <row r="10" spans="1:3" ht="30" x14ac:dyDescent="0.25">
      <c r="A10" s="2" t="s">
        <v>1156</v>
      </c>
      <c r="B10" s="6">
        <v>7851</v>
      </c>
      <c r="C10" s="4">
        <v>116</v>
      </c>
    </row>
    <row r="11" spans="1:3" ht="30" x14ac:dyDescent="0.25">
      <c r="A11" s="2" t="s">
        <v>1157</v>
      </c>
      <c r="B11" s="6">
        <v>329373</v>
      </c>
      <c r="C11" s="6">
        <v>317278</v>
      </c>
    </row>
    <row r="12" spans="1:3" ht="30" x14ac:dyDescent="0.25">
      <c r="A12" s="2" t="s">
        <v>1158</v>
      </c>
      <c r="B12" s="4" t="s">
        <v>6</v>
      </c>
      <c r="C12" s="4" t="s">
        <v>6</v>
      </c>
    </row>
    <row r="13" spans="1:3" ht="30" x14ac:dyDescent="0.25">
      <c r="A13" s="3" t="s">
        <v>1150</v>
      </c>
      <c r="B13" s="4" t="s">
        <v>6</v>
      </c>
      <c r="C13" s="4" t="s">
        <v>6</v>
      </c>
    </row>
    <row r="14" spans="1:3" x14ac:dyDescent="0.25">
      <c r="A14" s="2" t="s">
        <v>71</v>
      </c>
      <c r="B14" s="4" t="s">
        <v>6</v>
      </c>
      <c r="C14" s="6">
        <v>122110</v>
      </c>
    </row>
    <row r="15" spans="1:3" ht="30" x14ac:dyDescent="0.25">
      <c r="A15" s="2" t="s">
        <v>1155</v>
      </c>
      <c r="B15" s="4" t="s">
        <v>6</v>
      </c>
      <c r="C15" s="4">
        <v>643</v>
      </c>
    </row>
    <row r="16" spans="1:3" ht="30" x14ac:dyDescent="0.25">
      <c r="A16" s="2" t="s">
        <v>1156</v>
      </c>
      <c r="B16" s="4" t="s">
        <v>6</v>
      </c>
      <c r="C16" s="4">
        <v>55</v>
      </c>
    </row>
    <row r="17" spans="1:3" ht="30" x14ac:dyDescent="0.25">
      <c r="A17" s="2" t="s">
        <v>1157</v>
      </c>
      <c r="B17" s="4" t="s">
        <v>6</v>
      </c>
      <c r="C17" s="6">
        <v>122698</v>
      </c>
    </row>
    <row r="18" spans="1:3" ht="30" x14ac:dyDescent="0.25">
      <c r="A18" s="2" t="s">
        <v>1159</v>
      </c>
      <c r="B18" s="4" t="s">
        <v>6</v>
      </c>
      <c r="C18" s="4" t="s">
        <v>6</v>
      </c>
    </row>
    <row r="19" spans="1:3" ht="30" x14ac:dyDescent="0.25">
      <c r="A19" s="3" t="s">
        <v>1150</v>
      </c>
      <c r="B19" s="4" t="s">
        <v>6</v>
      </c>
      <c r="C19" s="4" t="s">
        <v>6</v>
      </c>
    </row>
    <row r="20" spans="1:3" ht="30" x14ac:dyDescent="0.25">
      <c r="A20" s="2" t="s">
        <v>1151</v>
      </c>
      <c r="B20" s="6">
        <v>8649</v>
      </c>
      <c r="C20" s="6">
        <v>2918</v>
      </c>
    </row>
    <row r="21" spans="1:3" ht="30" x14ac:dyDescent="0.25">
      <c r="A21" s="2" t="s">
        <v>1152</v>
      </c>
      <c r="B21" s="4">
        <v>73</v>
      </c>
      <c r="C21" s="4">
        <v>122</v>
      </c>
    </row>
    <row r="22" spans="1:3" ht="30" x14ac:dyDescent="0.25">
      <c r="A22" s="2" t="s">
        <v>1153</v>
      </c>
      <c r="B22" s="4">
        <v>520</v>
      </c>
      <c r="C22" s="4" t="s">
        <v>64</v>
      </c>
    </row>
    <row r="23" spans="1:3" ht="30" x14ac:dyDescent="0.25">
      <c r="A23" s="2" t="s">
        <v>1154</v>
      </c>
      <c r="B23" s="6">
        <v>8202</v>
      </c>
      <c r="C23" s="6">
        <v>3040</v>
      </c>
    </row>
    <row r="24" spans="1:3" x14ac:dyDescent="0.25">
      <c r="A24" s="2" t="s">
        <v>71</v>
      </c>
      <c r="B24" s="6">
        <v>175855</v>
      </c>
      <c r="C24" s="6">
        <v>177787</v>
      </c>
    </row>
    <row r="25" spans="1:3" ht="30" x14ac:dyDescent="0.25">
      <c r="A25" s="2" t="s">
        <v>1155</v>
      </c>
      <c r="B25" s="4">
        <v>808</v>
      </c>
      <c r="C25" s="6">
        <v>3373</v>
      </c>
    </row>
    <row r="26" spans="1:3" ht="30" x14ac:dyDescent="0.25">
      <c r="A26" s="2" t="s">
        <v>1156</v>
      </c>
      <c r="B26" s="6">
        <v>1481</v>
      </c>
      <c r="C26" s="4">
        <v>32</v>
      </c>
    </row>
    <row r="27" spans="1:3" ht="30" x14ac:dyDescent="0.25">
      <c r="A27" s="2" t="s">
        <v>1157</v>
      </c>
      <c r="B27" s="6">
        <v>175182</v>
      </c>
      <c r="C27" s="6">
        <v>181128</v>
      </c>
    </row>
    <row r="28" spans="1:3" ht="30" x14ac:dyDescent="0.25">
      <c r="A28" s="2" t="s">
        <v>1160</v>
      </c>
      <c r="B28" s="4" t="s">
        <v>6</v>
      </c>
      <c r="C28" s="4" t="s">
        <v>6</v>
      </c>
    </row>
    <row r="29" spans="1:3" ht="30" x14ac:dyDescent="0.25">
      <c r="A29" s="3" t="s">
        <v>1150</v>
      </c>
      <c r="B29" s="4" t="s">
        <v>6</v>
      </c>
      <c r="C29" s="4" t="s">
        <v>6</v>
      </c>
    </row>
    <row r="30" spans="1:3" ht="30" x14ac:dyDescent="0.25">
      <c r="A30" s="2" t="s">
        <v>1151</v>
      </c>
      <c r="B30" s="6">
        <v>18174</v>
      </c>
      <c r="C30" s="6">
        <v>12590</v>
      </c>
    </row>
    <row r="31" spans="1:3" ht="30" x14ac:dyDescent="0.25">
      <c r="A31" s="2" t="s">
        <v>1152</v>
      </c>
      <c r="B31" s="4">
        <v>424</v>
      </c>
      <c r="C31" s="4">
        <v>687</v>
      </c>
    </row>
    <row r="32" spans="1:3" ht="30" x14ac:dyDescent="0.25">
      <c r="A32" s="2" t="s">
        <v>1153</v>
      </c>
      <c r="B32" s="4">
        <v>239</v>
      </c>
      <c r="C32" s="4" t="s">
        <v>64</v>
      </c>
    </row>
    <row r="33" spans="1:3" ht="30" x14ac:dyDescent="0.25">
      <c r="A33" s="2" t="s">
        <v>1154</v>
      </c>
      <c r="B33" s="6">
        <v>18359</v>
      </c>
      <c r="C33" s="6">
        <v>13277</v>
      </c>
    </row>
    <row r="34" spans="1:3" x14ac:dyDescent="0.25">
      <c r="A34" s="2" t="s">
        <v>71</v>
      </c>
      <c r="B34" s="6">
        <v>13711</v>
      </c>
      <c r="C34" s="6">
        <v>13214</v>
      </c>
    </row>
    <row r="35" spans="1:3" ht="30" x14ac:dyDescent="0.25">
      <c r="A35" s="2" t="s">
        <v>1155</v>
      </c>
      <c r="B35" s="4">
        <v>71</v>
      </c>
      <c r="C35" s="4">
        <v>267</v>
      </c>
    </row>
    <row r="36" spans="1:3" ht="30" x14ac:dyDescent="0.25">
      <c r="A36" s="2" t="s">
        <v>1156</v>
      </c>
      <c r="B36" s="4">
        <v>409</v>
      </c>
      <c r="C36" s="4">
        <v>29</v>
      </c>
    </row>
    <row r="37" spans="1:3" ht="30" x14ac:dyDescent="0.25">
      <c r="A37" s="2" t="s">
        <v>1157</v>
      </c>
      <c r="B37" s="6">
        <v>13373</v>
      </c>
      <c r="C37" s="6">
        <v>13452</v>
      </c>
    </row>
    <row r="38" spans="1:3" ht="45" x14ac:dyDescent="0.25">
      <c r="A38" s="2" t="s">
        <v>1161</v>
      </c>
      <c r="B38" s="4" t="s">
        <v>6</v>
      </c>
      <c r="C38" s="4" t="s">
        <v>6</v>
      </c>
    </row>
    <row r="39" spans="1:3" ht="30" x14ac:dyDescent="0.25">
      <c r="A39" s="3" t="s">
        <v>1150</v>
      </c>
      <c r="B39" s="4" t="s">
        <v>6</v>
      </c>
      <c r="C39" s="4" t="s">
        <v>6</v>
      </c>
    </row>
    <row r="40" spans="1:3" x14ac:dyDescent="0.25">
      <c r="A40" s="2" t="s">
        <v>71</v>
      </c>
      <c r="B40" s="6">
        <v>146769</v>
      </c>
      <c r="C40" s="4" t="s">
        <v>6</v>
      </c>
    </row>
    <row r="41" spans="1:3" ht="30" x14ac:dyDescent="0.25">
      <c r="A41" s="2" t="s">
        <v>1155</v>
      </c>
      <c r="B41" s="4">
        <v>10</v>
      </c>
      <c r="C41" s="4" t="s">
        <v>6</v>
      </c>
    </row>
    <row r="42" spans="1:3" ht="30" x14ac:dyDescent="0.25">
      <c r="A42" s="2" t="s">
        <v>1156</v>
      </c>
      <c r="B42" s="6">
        <v>5961</v>
      </c>
      <c r="C42" s="4" t="s">
        <v>6</v>
      </c>
    </row>
    <row r="43" spans="1:3" ht="30" x14ac:dyDescent="0.25">
      <c r="A43" s="2" t="s">
        <v>1157</v>
      </c>
      <c r="B43" s="7">
        <v>140818</v>
      </c>
      <c r="C43"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2</v>
      </c>
      <c r="B1" s="8" t="s">
        <v>1</v>
      </c>
      <c r="C1" s="8"/>
    </row>
    <row r="2" spans="1:3" x14ac:dyDescent="0.25">
      <c r="A2" s="8"/>
      <c r="B2" s="1" t="s">
        <v>2</v>
      </c>
      <c r="C2" s="1" t="s">
        <v>33</v>
      </c>
    </row>
    <row r="3" spans="1:3" ht="30" x14ac:dyDescent="0.25">
      <c r="A3" s="3" t="s">
        <v>1163</v>
      </c>
      <c r="B3" s="4" t="s">
        <v>6</v>
      </c>
      <c r="C3" s="4" t="s">
        <v>6</v>
      </c>
    </row>
    <row r="4" spans="1:3" x14ac:dyDescent="0.25">
      <c r="A4" s="2" t="s">
        <v>1164</v>
      </c>
      <c r="B4" s="7">
        <v>5617000</v>
      </c>
      <c r="C4" s="7">
        <v>9262000</v>
      </c>
    </row>
    <row r="5" spans="1:3" ht="30" x14ac:dyDescent="0.25">
      <c r="A5" s="2" t="s">
        <v>1165</v>
      </c>
      <c r="B5" s="6">
        <v>5674000</v>
      </c>
      <c r="C5" s="6">
        <v>9357000</v>
      </c>
    </row>
    <row r="6" spans="1:3" ht="30" x14ac:dyDescent="0.25">
      <c r="A6" s="2" t="s">
        <v>1166</v>
      </c>
      <c r="B6" s="6">
        <v>156443000</v>
      </c>
      <c r="C6" s="6">
        <v>125593000</v>
      </c>
    </row>
    <row r="7" spans="1:3" ht="30" x14ac:dyDescent="0.25">
      <c r="A7" s="2" t="s">
        <v>1167</v>
      </c>
      <c r="B7" s="6">
        <v>151345000</v>
      </c>
      <c r="C7" s="6">
        <v>126758000</v>
      </c>
    </row>
    <row r="8" spans="1:3" ht="30" x14ac:dyDescent="0.25">
      <c r="A8" s="2" t="s">
        <v>1168</v>
      </c>
      <c r="B8" s="6">
        <v>18391000</v>
      </c>
      <c r="C8" s="6">
        <v>12807000</v>
      </c>
    </row>
    <row r="9" spans="1:3" ht="30" x14ac:dyDescent="0.25">
      <c r="A9" s="2" t="s">
        <v>1169</v>
      </c>
      <c r="B9" s="6">
        <v>18545000</v>
      </c>
      <c r="C9" s="6">
        <v>13475000</v>
      </c>
    </row>
    <row r="10" spans="1:3" x14ac:dyDescent="0.25">
      <c r="A10" s="2" t="s">
        <v>1170</v>
      </c>
      <c r="B10" s="6">
        <v>12000</v>
      </c>
      <c r="C10" s="6">
        <v>16000</v>
      </c>
    </row>
    <row r="11" spans="1:3" ht="30" x14ac:dyDescent="0.25">
      <c r="A11" s="2" t="s">
        <v>1171</v>
      </c>
      <c r="B11" s="7">
        <v>12000</v>
      </c>
      <c r="C11" s="7">
        <v>1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2</v>
      </c>
      <c r="B1" s="8" t="s">
        <v>2</v>
      </c>
      <c r="C1" s="8" t="s">
        <v>33</v>
      </c>
    </row>
    <row r="2" spans="1:3" ht="30" x14ac:dyDescent="0.25">
      <c r="A2" s="1" t="s">
        <v>32</v>
      </c>
      <c r="B2" s="8"/>
      <c r="C2" s="8"/>
    </row>
    <row r="3" spans="1:3" ht="45" x14ac:dyDescent="0.25">
      <c r="A3" s="3" t="s">
        <v>1173</v>
      </c>
      <c r="B3" s="4" t="s">
        <v>6</v>
      </c>
      <c r="C3" s="4" t="s">
        <v>6</v>
      </c>
    </row>
    <row r="4" spans="1:3" ht="30" x14ac:dyDescent="0.25">
      <c r="A4" s="2" t="s">
        <v>1174</v>
      </c>
      <c r="B4" s="7">
        <v>660</v>
      </c>
      <c r="C4" s="4" t="s">
        <v>6</v>
      </c>
    </row>
    <row r="5" spans="1:3" ht="30" x14ac:dyDescent="0.25">
      <c r="A5" s="2" t="s">
        <v>1175</v>
      </c>
      <c r="B5" s="6">
        <v>8322</v>
      </c>
      <c r="C5" s="4" t="s">
        <v>6</v>
      </c>
    </row>
    <row r="6" spans="1:3" ht="30" x14ac:dyDescent="0.25">
      <c r="A6" s="2" t="s">
        <v>1176</v>
      </c>
      <c r="B6" s="6">
        <v>5386</v>
      </c>
      <c r="C6" s="4" t="s">
        <v>6</v>
      </c>
    </row>
    <row r="7" spans="1:3" ht="30" x14ac:dyDescent="0.25">
      <c r="A7" s="2" t="s">
        <v>1177</v>
      </c>
      <c r="B7" s="6">
        <v>3806</v>
      </c>
      <c r="C7" s="4" t="s">
        <v>6</v>
      </c>
    </row>
    <row r="8" spans="1:3" ht="30" x14ac:dyDescent="0.25">
      <c r="A8" s="2" t="s">
        <v>1178</v>
      </c>
      <c r="B8" s="6">
        <v>26823</v>
      </c>
      <c r="C8" s="6">
        <v>15508</v>
      </c>
    </row>
    <row r="9" spans="1:3" ht="30" x14ac:dyDescent="0.25">
      <c r="A9" s="2" t="s">
        <v>1179</v>
      </c>
      <c r="B9" s="6">
        <v>8649</v>
      </c>
      <c r="C9" s="4" t="s">
        <v>6</v>
      </c>
    </row>
    <row r="10" spans="1:3" x14ac:dyDescent="0.25">
      <c r="A10" s="2" t="s">
        <v>1180</v>
      </c>
      <c r="B10" s="6">
        <v>26823</v>
      </c>
      <c r="C10" s="6">
        <v>15508</v>
      </c>
    </row>
    <row r="11" spans="1:3" ht="30" x14ac:dyDescent="0.25">
      <c r="A11" s="2" t="s">
        <v>1181</v>
      </c>
      <c r="B11" s="4">
        <v>664</v>
      </c>
      <c r="C11" s="4" t="s">
        <v>6</v>
      </c>
    </row>
    <row r="12" spans="1:3" ht="45" x14ac:dyDescent="0.25">
      <c r="A12" s="2" t="s">
        <v>1182</v>
      </c>
      <c r="B12" s="6">
        <v>8599</v>
      </c>
      <c r="C12" s="4" t="s">
        <v>6</v>
      </c>
    </row>
    <row r="13" spans="1:3" ht="45" x14ac:dyDescent="0.25">
      <c r="A13" s="2" t="s">
        <v>1183</v>
      </c>
      <c r="B13" s="6">
        <v>5418</v>
      </c>
      <c r="C13" s="4" t="s">
        <v>6</v>
      </c>
    </row>
    <row r="14" spans="1:3" ht="30" x14ac:dyDescent="0.25">
      <c r="A14" s="2" t="s">
        <v>1184</v>
      </c>
      <c r="B14" s="6">
        <v>3678</v>
      </c>
      <c r="C14" s="4" t="s">
        <v>6</v>
      </c>
    </row>
    <row r="15" spans="1:3" ht="30" x14ac:dyDescent="0.25">
      <c r="A15" s="2" t="s">
        <v>1185</v>
      </c>
      <c r="B15" s="6">
        <v>8202</v>
      </c>
      <c r="C15" s="4" t="s">
        <v>6</v>
      </c>
    </row>
    <row r="16" spans="1:3" ht="30" x14ac:dyDescent="0.25">
      <c r="A16" s="2" t="s">
        <v>1186</v>
      </c>
      <c r="B16" s="6">
        <v>26561</v>
      </c>
      <c r="C16" s="6">
        <v>16317</v>
      </c>
    </row>
    <row r="17" spans="1:3" ht="30" x14ac:dyDescent="0.25">
      <c r="A17" s="2" t="s">
        <v>1187</v>
      </c>
      <c r="B17" s="6">
        <v>4091</v>
      </c>
      <c r="C17" s="4" t="s">
        <v>6</v>
      </c>
    </row>
    <row r="18" spans="1:3" ht="45" x14ac:dyDescent="0.25">
      <c r="A18" s="2" t="s">
        <v>1188</v>
      </c>
      <c r="B18" s="6">
        <v>45989</v>
      </c>
      <c r="C18" s="4" t="s">
        <v>6</v>
      </c>
    </row>
    <row r="19" spans="1:3" ht="45" x14ac:dyDescent="0.25">
      <c r="A19" s="2" t="s">
        <v>1189</v>
      </c>
      <c r="B19" s="6">
        <v>99183</v>
      </c>
      <c r="C19" s="4" t="s">
        <v>6</v>
      </c>
    </row>
    <row r="20" spans="1:3" ht="30" x14ac:dyDescent="0.25">
      <c r="A20" s="2" t="s">
        <v>1190</v>
      </c>
      <c r="B20" s="6">
        <v>6415</v>
      </c>
      <c r="C20" s="4" t="s">
        <v>6</v>
      </c>
    </row>
    <row r="21" spans="1:3" ht="30" x14ac:dyDescent="0.25">
      <c r="A21" s="2" t="s">
        <v>1191</v>
      </c>
      <c r="B21" s="6">
        <v>155678</v>
      </c>
      <c r="C21" s="4" t="s">
        <v>6</v>
      </c>
    </row>
    <row r="22" spans="1:3" ht="30" x14ac:dyDescent="0.25">
      <c r="A22" s="2" t="s">
        <v>1192</v>
      </c>
      <c r="B22" s="6">
        <v>180657</v>
      </c>
      <c r="C22" s="4" t="s">
        <v>6</v>
      </c>
    </row>
    <row r="23" spans="1:3" ht="30" x14ac:dyDescent="0.25">
      <c r="A23" s="2" t="s">
        <v>1193</v>
      </c>
      <c r="B23" s="6">
        <v>336335</v>
      </c>
      <c r="C23" s="6">
        <v>313111</v>
      </c>
    </row>
    <row r="24" spans="1:3" ht="45" x14ac:dyDescent="0.25">
      <c r="A24" s="2" t="s">
        <v>1194</v>
      </c>
      <c r="B24" s="6">
        <v>4102</v>
      </c>
      <c r="C24" s="4" t="s">
        <v>6</v>
      </c>
    </row>
    <row r="25" spans="1:3" ht="45" x14ac:dyDescent="0.25">
      <c r="A25" s="2" t="s">
        <v>1195</v>
      </c>
      <c r="B25" s="6">
        <v>45304</v>
      </c>
      <c r="C25" s="4" t="s">
        <v>6</v>
      </c>
    </row>
    <row r="26" spans="1:3" ht="45" x14ac:dyDescent="0.25">
      <c r="A26" s="2" t="s">
        <v>1196</v>
      </c>
      <c r="B26" s="6">
        <v>94162</v>
      </c>
      <c r="C26" s="4" t="s">
        <v>6</v>
      </c>
    </row>
    <row r="27" spans="1:3" ht="30" x14ac:dyDescent="0.25">
      <c r="A27" s="2" t="s">
        <v>1197</v>
      </c>
      <c r="B27" s="6">
        <v>5891</v>
      </c>
      <c r="C27" s="4" t="s">
        <v>6</v>
      </c>
    </row>
    <row r="28" spans="1:3" ht="30" x14ac:dyDescent="0.25">
      <c r="A28" s="2" t="s">
        <v>1198</v>
      </c>
      <c r="B28" s="6">
        <v>149459</v>
      </c>
      <c r="C28" s="4" t="s">
        <v>6</v>
      </c>
    </row>
    <row r="29" spans="1:3" ht="45" x14ac:dyDescent="0.25">
      <c r="A29" s="2" t="s">
        <v>1199</v>
      </c>
      <c r="B29" s="6">
        <v>179914</v>
      </c>
      <c r="C29" s="4" t="s">
        <v>6</v>
      </c>
    </row>
    <row r="30" spans="1:3" ht="30" x14ac:dyDescent="0.25">
      <c r="A30" s="2" t="s">
        <v>1157</v>
      </c>
      <c r="B30" s="6">
        <v>329373</v>
      </c>
      <c r="C30" s="6">
        <v>317278</v>
      </c>
    </row>
    <row r="31" spans="1:3" ht="30" x14ac:dyDescent="0.25">
      <c r="A31" s="2" t="s">
        <v>1160</v>
      </c>
      <c r="B31" s="4" t="s">
        <v>6</v>
      </c>
      <c r="C31" s="4" t="s">
        <v>6</v>
      </c>
    </row>
    <row r="32" spans="1:3" ht="45" x14ac:dyDescent="0.25">
      <c r="A32" s="3" t="s">
        <v>1173</v>
      </c>
      <c r="B32" s="4" t="s">
        <v>6</v>
      </c>
      <c r="C32" s="4" t="s">
        <v>6</v>
      </c>
    </row>
    <row r="33" spans="1:3" ht="30" x14ac:dyDescent="0.25">
      <c r="A33" s="2" t="s">
        <v>1178</v>
      </c>
      <c r="B33" s="6">
        <v>18174</v>
      </c>
      <c r="C33" s="4" t="s">
        <v>6</v>
      </c>
    </row>
    <row r="34" spans="1:3" x14ac:dyDescent="0.25">
      <c r="A34" s="2" t="s">
        <v>1180</v>
      </c>
      <c r="B34" s="6">
        <v>18174</v>
      </c>
      <c r="C34" s="6">
        <v>12590</v>
      </c>
    </row>
    <row r="35" spans="1:3" ht="30" x14ac:dyDescent="0.25">
      <c r="A35" s="2" t="s">
        <v>1200</v>
      </c>
      <c r="B35" s="6">
        <v>18359</v>
      </c>
      <c r="C35" s="4" t="s">
        <v>6</v>
      </c>
    </row>
    <row r="36" spans="1:3" ht="30" x14ac:dyDescent="0.25">
      <c r="A36" s="2" t="s">
        <v>1186</v>
      </c>
      <c r="B36" s="6">
        <v>18359</v>
      </c>
      <c r="C36" s="6">
        <v>13277</v>
      </c>
    </row>
    <row r="37" spans="1:3" ht="30" x14ac:dyDescent="0.25">
      <c r="A37" s="2" t="s">
        <v>1193</v>
      </c>
      <c r="B37" s="6">
        <v>13711</v>
      </c>
      <c r="C37" s="6">
        <v>13214</v>
      </c>
    </row>
    <row r="38" spans="1:3" ht="30" x14ac:dyDescent="0.25">
      <c r="A38" s="2" t="s">
        <v>1157</v>
      </c>
      <c r="B38" s="7">
        <v>13373</v>
      </c>
      <c r="C38" s="7">
        <v>134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2</v>
      </c>
      <c r="B2" s="1" t="s">
        <v>2</v>
      </c>
      <c r="C2" s="1" t="s">
        <v>33</v>
      </c>
      <c r="D2" s="1" t="s">
        <v>78</v>
      </c>
    </row>
    <row r="3" spans="1:4" ht="30" x14ac:dyDescent="0.25">
      <c r="A3" s="3" t="s">
        <v>1163</v>
      </c>
      <c r="B3" s="4" t="s">
        <v>6</v>
      </c>
      <c r="C3" s="4" t="s">
        <v>6</v>
      </c>
      <c r="D3" s="4" t="s">
        <v>6</v>
      </c>
    </row>
    <row r="4" spans="1:4" x14ac:dyDescent="0.25">
      <c r="A4" s="2" t="s">
        <v>494</v>
      </c>
      <c r="B4" s="7">
        <v>6867</v>
      </c>
      <c r="C4" s="7">
        <v>37353</v>
      </c>
      <c r="D4" s="7">
        <v>26452</v>
      </c>
    </row>
    <row r="5" spans="1:4" x14ac:dyDescent="0.25">
      <c r="A5" s="2" t="s">
        <v>495</v>
      </c>
      <c r="B5" s="4">
        <v>78</v>
      </c>
      <c r="C5" s="4">
        <v>261</v>
      </c>
      <c r="D5" s="4">
        <v>192</v>
      </c>
    </row>
    <row r="6" spans="1:4" x14ac:dyDescent="0.25">
      <c r="A6" s="2" t="s">
        <v>496</v>
      </c>
      <c r="B6" s="4" t="s">
        <v>64</v>
      </c>
      <c r="C6" s="4">
        <v>-2</v>
      </c>
      <c r="D6" s="4" t="s">
        <v>64</v>
      </c>
    </row>
    <row r="7" spans="1:4" x14ac:dyDescent="0.25">
      <c r="A7" s="2" t="s">
        <v>498</v>
      </c>
      <c r="B7" s="7">
        <v>78</v>
      </c>
      <c r="C7" s="7">
        <v>259</v>
      </c>
      <c r="D7" s="7">
        <v>19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2</v>
      </c>
      <c r="B1" s="1" t="s">
        <v>2</v>
      </c>
    </row>
    <row r="2" spans="1:2" ht="30" x14ac:dyDescent="0.25">
      <c r="A2" s="1" t="s">
        <v>32</v>
      </c>
      <c r="B2" s="1" t="s">
        <v>1203</v>
      </c>
    </row>
    <row r="3" spans="1:2" ht="30" x14ac:dyDescent="0.25">
      <c r="A3" s="3" t="s">
        <v>1204</v>
      </c>
      <c r="B3" s="4" t="s">
        <v>6</v>
      </c>
    </row>
    <row r="4" spans="1:2" ht="30" x14ac:dyDescent="0.25">
      <c r="A4" s="2" t="s">
        <v>1205</v>
      </c>
      <c r="B4" s="7">
        <v>14495</v>
      </c>
    </row>
    <row r="5" spans="1:2" ht="30" x14ac:dyDescent="0.25">
      <c r="A5" s="2" t="s">
        <v>1206</v>
      </c>
      <c r="B5" s="4">
        <v>751</v>
      </c>
    </row>
    <row r="6" spans="1:2" ht="30" x14ac:dyDescent="0.25">
      <c r="A6" s="2" t="s">
        <v>1207</v>
      </c>
      <c r="B6" s="4">
        <v>26</v>
      </c>
    </row>
    <row r="7" spans="1:2" ht="30" x14ac:dyDescent="0.25">
      <c r="A7" s="2" t="s">
        <v>1208</v>
      </c>
      <c r="B7" s="4">
        <v>343</v>
      </c>
    </row>
    <row r="8" spans="1:2" ht="30" x14ac:dyDescent="0.25">
      <c r="A8" s="2" t="s">
        <v>1209</v>
      </c>
      <c r="B8" s="4">
        <v>8</v>
      </c>
    </row>
    <row r="9" spans="1:2" ht="30" x14ac:dyDescent="0.25">
      <c r="A9" s="2" t="s">
        <v>1210</v>
      </c>
      <c r="B9" s="4">
        <v>2</v>
      </c>
    </row>
    <row r="10" spans="1:2" ht="30" x14ac:dyDescent="0.25">
      <c r="A10" s="2" t="s">
        <v>1211</v>
      </c>
      <c r="B10" s="6">
        <v>14838</v>
      </c>
    </row>
    <row r="11" spans="1:2" ht="30" x14ac:dyDescent="0.25">
      <c r="A11" s="2" t="s">
        <v>1212</v>
      </c>
      <c r="B11" s="4">
        <v>759</v>
      </c>
    </row>
    <row r="12" spans="1:2" ht="30" x14ac:dyDescent="0.25">
      <c r="A12" s="2" t="s">
        <v>1213</v>
      </c>
      <c r="B12" s="6">
        <v>211684</v>
      </c>
    </row>
    <row r="13" spans="1:2" ht="30" x14ac:dyDescent="0.25">
      <c r="A13" s="2" t="s">
        <v>1214</v>
      </c>
      <c r="B13" s="6">
        <v>5902</v>
      </c>
    </row>
    <row r="14" spans="1:2" ht="45" x14ac:dyDescent="0.25">
      <c r="A14" s="2" t="s">
        <v>1215</v>
      </c>
      <c r="B14" s="4">
        <v>83</v>
      </c>
    </row>
    <row r="15" spans="1:2" ht="30" x14ac:dyDescent="0.25">
      <c r="A15" s="2" t="s">
        <v>1216</v>
      </c>
      <c r="B15" s="6">
        <v>26111</v>
      </c>
    </row>
    <row r="16" spans="1:2" ht="30" x14ac:dyDescent="0.25">
      <c r="A16" s="2" t="s">
        <v>1217</v>
      </c>
      <c r="B16" s="6">
        <v>1949</v>
      </c>
    </row>
    <row r="17" spans="1:2" ht="45" x14ac:dyDescent="0.25">
      <c r="A17" s="2" t="s">
        <v>1218</v>
      </c>
      <c r="B17" s="4">
        <v>23</v>
      </c>
    </row>
    <row r="18" spans="1:2" ht="30" x14ac:dyDescent="0.25">
      <c r="A18" s="2" t="s">
        <v>1219</v>
      </c>
      <c r="B18" s="6">
        <v>237795</v>
      </c>
    </row>
    <row r="19" spans="1:2" ht="30" x14ac:dyDescent="0.25">
      <c r="A19" s="2" t="s">
        <v>1220</v>
      </c>
      <c r="B19" s="6">
        <v>7851</v>
      </c>
    </row>
    <row r="20" spans="1:2" ht="45" x14ac:dyDescent="0.25">
      <c r="A20" s="2" t="s">
        <v>1161</v>
      </c>
      <c r="B20" s="4" t="s">
        <v>6</v>
      </c>
    </row>
    <row r="21" spans="1:2" ht="30" x14ac:dyDescent="0.25">
      <c r="A21" s="3" t="s">
        <v>1204</v>
      </c>
      <c r="B21" s="4" t="s">
        <v>6</v>
      </c>
    </row>
    <row r="22" spans="1:2" ht="30" x14ac:dyDescent="0.25">
      <c r="A22" s="2" t="s">
        <v>1213</v>
      </c>
      <c r="B22" s="6">
        <v>108234</v>
      </c>
    </row>
    <row r="23" spans="1:2" ht="30" x14ac:dyDescent="0.25">
      <c r="A23" s="2" t="s">
        <v>1214</v>
      </c>
      <c r="B23" s="6">
        <v>4358</v>
      </c>
    </row>
    <row r="24" spans="1:2" ht="45" x14ac:dyDescent="0.25">
      <c r="A24" s="2" t="s">
        <v>1215</v>
      </c>
      <c r="B24" s="4">
        <v>37</v>
      </c>
    </row>
    <row r="25" spans="1:2" ht="30" x14ac:dyDescent="0.25">
      <c r="A25" s="2" t="s">
        <v>1216</v>
      </c>
      <c r="B25" s="6">
        <v>19479</v>
      </c>
    </row>
    <row r="26" spans="1:2" ht="30" x14ac:dyDescent="0.25">
      <c r="A26" s="2" t="s">
        <v>1217</v>
      </c>
      <c r="B26" s="6">
        <v>1603</v>
      </c>
    </row>
    <row r="27" spans="1:2" ht="45" x14ac:dyDescent="0.25">
      <c r="A27" s="2" t="s">
        <v>1218</v>
      </c>
      <c r="B27" s="4">
        <v>7</v>
      </c>
    </row>
    <row r="28" spans="1:2" ht="30" x14ac:dyDescent="0.25">
      <c r="A28" s="2" t="s">
        <v>1219</v>
      </c>
      <c r="B28" s="6">
        <v>127713</v>
      </c>
    </row>
    <row r="29" spans="1:2" ht="30" x14ac:dyDescent="0.25">
      <c r="A29" s="2" t="s">
        <v>1220</v>
      </c>
      <c r="B29" s="6">
        <v>5961</v>
      </c>
    </row>
    <row r="30" spans="1:2" ht="30" x14ac:dyDescent="0.25">
      <c r="A30" s="2" t="s">
        <v>1159</v>
      </c>
      <c r="B30" s="4" t="s">
        <v>6</v>
      </c>
    </row>
    <row r="31" spans="1:2" ht="30" x14ac:dyDescent="0.25">
      <c r="A31" s="3" t="s">
        <v>1204</v>
      </c>
      <c r="B31" s="4" t="s">
        <v>6</v>
      </c>
    </row>
    <row r="32" spans="1:2" ht="30" x14ac:dyDescent="0.25">
      <c r="A32" s="2" t="s">
        <v>1205</v>
      </c>
      <c r="B32" s="6">
        <v>6678</v>
      </c>
    </row>
    <row r="33" spans="1:2" ht="30" x14ac:dyDescent="0.25">
      <c r="A33" s="2" t="s">
        <v>1206</v>
      </c>
      <c r="B33" s="4">
        <v>520</v>
      </c>
    </row>
    <row r="34" spans="1:2" ht="30" x14ac:dyDescent="0.25">
      <c r="A34" s="2" t="s">
        <v>1207</v>
      </c>
      <c r="B34" s="4">
        <v>5</v>
      </c>
    </row>
    <row r="35" spans="1:2" ht="30" x14ac:dyDescent="0.25">
      <c r="A35" s="2" t="s">
        <v>1208</v>
      </c>
      <c r="B35" s="4" t="s">
        <v>64</v>
      </c>
    </row>
    <row r="36" spans="1:2" ht="30" x14ac:dyDescent="0.25">
      <c r="A36" s="2" t="s">
        <v>1209</v>
      </c>
      <c r="B36" s="4" t="s">
        <v>64</v>
      </c>
    </row>
    <row r="37" spans="1:2" ht="30" x14ac:dyDescent="0.25">
      <c r="A37" s="2" t="s">
        <v>1210</v>
      </c>
      <c r="B37" s="4" t="s">
        <v>64</v>
      </c>
    </row>
    <row r="38" spans="1:2" ht="30" x14ac:dyDescent="0.25">
      <c r="A38" s="2" t="s">
        <v>1211</v>
      </c>
      <c r="B38" s="6">
        <v>6678</v>
      </c>
    </row>
    <row r="39" spans="1:2" ht="30" x14ac:dyDescent="0.25">
      <c r="A39" s="2" t="s">
        <v>1212</v>
      </c>
      <c r="B39" s="4">
        <v>520</v>
      </c>
    </row>
    <row r="40" spans="1:2" ht="30" x14ac:dyDescent="0.25">
      <c r="A40" s="2" t="s">
        <v>1213</v>
      </c>
      <c r="B40" s="6">
        <v>97805</v>
      </c>
    </row>
    <row r="41" spans="1:2" ht="30" x14ac:dyDescent="0.25">
      <c r="A41" s="2" t="s">
        <v>1214</v>
      </c>
      <c r="B41" s="6">
        <v>1449</v>
      </c>
    </row>
    <row r="42" spans="1:2" ht="45" x14ac:dyDescent="0.25">
      <c r="A42" s="2" t="s">
        <v>1215</v>
      </c>
      <c r="B42" s="4">
        <v>32</v>
      </c>
    </row>
    <row r="43" spans="1:2" ht="30" x14ac:dyDescent="0.25">
      <c r="A43" s="2" t="s">
        <v>1216</v>
      </c>
      <c r="B43" s="6">
        <v>1866</v>
      </c>
    </row>
    <row r="44" spans="1:2" ht="30" x14ac:dyDescent="0.25">
      <c r="A44" s="2" t="s">
        <v>1217</v>
      </c>
      <c r="B44" s="4">
        <v>32</v>
      </c>
    </row>
    <row r="45" spans="1:2" ht="45" x14ac:dyDescent="0.25">
      <c r="A45" s="2" t="s">
        <v>1218</v>
      </c>
      <c r="B45" s="4">
        <v>2</v>
      </c>
    </row>
    <row r="46" spans="1:2" ht="30" x14ac:dyDescent="0.25">
      <c r="A46" s="2" t="s">
        <v>1219</v>
      </c>
      <c r="B46" s="6">
        <v>99671</v>
      </c>
    </row>
    <row r="47" spans="1:2" ht="30" x14ac:dyDescent="0.25">
      <c r="A47" s="2" t="s">
        <v>1220</v>
      </c>
      <c r="B47" s="6">
        <v>1481</v>
      </c>
    </row>
    <row r="48" spans="1:2" ht="30" x14ac:dyDescent="0.25">
      <c r="A48" s="2" t="s">
        <v>1160</v>
      </c>
      <c r="B48" s="4" t="s">
        <v>6</v>
      </c>
    </row>
    <row r="49" spans="1:2" ht="30" x14ac:dyDescent="0.25">
      <c r="A49" s="3" t="s">
        <v>1204</v>
      </c>
      <c r="B49" s="4" t="s">
        <v>6</v>
      </c>
    </row>
    <row r="50" spans="1:2" ht="30" x14ac:dyDescent="0.25">
      <c r="A50" s="2" t="s">
        <v>1205</v>
      </c>
      <c r="B50" s="6">
        <v>7817</v>
      </c>
    </row>
    <row r="51" spans="1:2" ht="30" x14ac:dyDescent="0.25">
      <c r="A51" s="2" t="s">
        <v>1206</v>
      </c>
      <c r="B51" s="4">
        <v>231</v>
      </c>
    </row>
    <row r="52" spans="1:2" ht="30" x14ac:dyDescent="0.25">
      <c r="A52" s="2" t="s">
        <v>1207</v>
      </c>
      <c r="B52" s="4">
        <v>21</v>
      </c>
    </row>
    <row r="53" spans="1:2" ht="30" x14ac:dyDescent="0.25">
      <c r="A53" s="2" t="s">
        <v>1208</v>
      </c>
      <c r="B53" s="4">
        <v>343</v>
      </c>
    </row>
    <row r="54" spans="1:2" ht="30" x14ac:dyDescent="0.25">
      <c r="A54" s="2" t="s">
        <v>1209</v>
      </c>
      <c r="B54" s="4">
        <v>8</v>
      </c>
    </row>
    <row r="55" spans="1:2" ht="30" x14ac:dyDescent="0.25">
      <c r="A55" s="2" t="s">
        <v>1210</v>
      </c>
      <c r="B55" s="4">
        <v>2</v>
      </c>
    </row>
    <row r="56" spans="1:2" ht="30" x14ac:dyDescent="0.25">
      <c r="A56" s="2" t="s">
        <v>1211</v>
      </c>
      <c r="B56" s="6">
        <v>8160</v>
      </c>
    </row>
    <row r="57" spans="1:2" ht="30" x14ac:dyDescent="0.25">
      <c r="A57" s="2" t="s">
        <v>1212</v>
      </c>
      <c r="B57" s="4">
        <v>239</v>
      </c>
    </row>
    <row r="58" spans="1:2" ht="30" x14ac:dyDescent="0.25">
      <c r="A58" s="2" t="s">
        <v>1213</v>
      </c>
      <c r="B58" s="6">
        <v>5645</v>
      </c>
    </row>
    <row r="59" spans="1:2" ht="30" x14ac:dyDescent="0.25">
      <c r="A59" s="2" t="s">
        <v>1214</v>
      </c>
      <c r="B59" s="4">
        <v>95</v>
      </c>
    </row>
    <row r="60" spans="1:2" ht="45" x14ac:dyDescent="0.25">
      <c r="A60" s="2" t="s">
        <v>1215</v>
      </c>
      <c r="B60" s="4">
        <v>14</v>
      </c>
    </row>
    <row r="61" spans="1:2" ht="30" x14ac:dyDescent="0.25">
      <c r="A61" s="2" t="s">
        <v>1216</v>
      </c>
      <c r="B61" s="6">
        <v>4766</v>
      </c>
    </row>
    <row r="62" spans="1:2" ht="30" x14ac:dyDescent="0.25">
      <c r="A62" s="2" t="s">
        <v>1217</v>
      </c>
      <c r="B62" s="4">
        <v>314</v>
      </c>
    </row>
    <row r="63" spans="1:2" ht="45" x14ac:dyDescent="0.25">
      <c r="A63" s="2" t="s">
        <v>1218</v>
      </c>
      <c r="B63" s="4">
        <v>14</v>
      </c>
    </row>
    <row r="64" spans="1:2" ht="30" x14ac:dyDescent="0.25">
      <c r="A64" s="2" t="s">
        <v>1219</v>
      </c>
      <c r="B64" s="6">
        <v>10411</v>
      </c>
    </row>
    <row r="65" spans="1:2" ht="30" x14ac:dyDescent="0.25">
      <c r="A65" s="2" t="s">
        <v>1220</v>
      </c>
      <c r="B65" s="7">
        <v>4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1" t="s">
        <v>2</v>
      </c>
      <c r="C1" s="1" t="s">
        <v>33</v>
      </c>
    </row>
    <row r="2" spans="1:3" x14ac:dyDescent="0.25">
      <c r="A2" s="2" t="s">
        <v>1222</v>
      </c>
      <c r="B2" s="4" t="s">
        <v>6</v>
      </c>
      <c r="C2" s="4" t="s">
        <v>6</v>
      </c>
    </row>
    <row r="3" spans="1:3" x14ac:dyDescent="0.25">
      <c r="A3" s="3" t="s">
        <v>1223</v>
      </c>
      <c r="B3" s="4" t="s">
        <v>6</v>
      </c>
      <c r="C3" s="4" t="s">
        <v>6</v>
      </c>
    </row>
    <row r="4" spans="1:3" ht="30" x14ac:dyDescent="0.25">
      <c r="A4" s="2" t="s">
        <v>1224</v>
      </c>
      <c r="B4" s="7">
        <v>3012000</v>
      </c>
      <c r="C4" s="7">
        <v>3012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8" t="s">
        <v>2</v>
      </c>
      <c r="C1" s="8" t="s">
        <v>33</v>
      </c>
    </row>
    <row r="2" spans="1:3" ht="30" x14ac:dyDescent="0.25">
      <c r="A2" s="1" t="s">
        <v>32</v>
      </c>
      <c r="B2" s="8"/>
      <c r="C2" s="8"/>
    </row>
    <row r="3" spans="1:3" ht="30" x14ac:dyDescent="0.25">
      <c r="A3" s="3" t="s">
        <v>1226</v>
      </c>
      <c r="B3" s="4" t="s">
        <v>6</v>
      </c>
      <c r="C3" s="4" t="s">
        <v>6</v>
      </c>
    </row>
    <row r="4" spans="1:3" x14ac:dyDescent="0.25">
      <c r="A4" s="2" t="s">
        <v>1227</v>
      </c>
      <c r="B4" s="7">
        <v>49060</v>
      </c>
      <c r="C4" s="7">
        <v>46253</v>
      </c>
    </row>
    <row r="5" spans="1:3" x14ac:dyDescent="0.25">
      <c r="A5" s="2" t="s">
        <v>528</v>
      </c>
      <c r="B5" s="6">
        <v>-10884</v>
      </c>
      <c r="C5" s="6">
        <v>-10400</v>
      </c>
    </row>
    <row r="6" spans="1:3" x14ac:dyDescent="0.25">
      <c r="A6" s="2" t="s">
        <v>45</v>
      </c>
      <c r="B6" s="6">
        <v>38176</v>
      </c>
      <c r="C6" s="6">
        <v>35853</v>
      </c>
    </row>
    <row r="7" spans="1:3" x14ac:dyDescent="0.25">
      <c r="A7" s="2" t="s">
        <v>1228</v>
      </c>
      <c r="B7" s="4" t="s">
        <v>6</v>
      </c>
      <c r="C7" s="4" t="s">
        <v>6</v>
      </c>
    </row>
    <row r="8" spans="1:3" ht="30" x14ac:dyDescent="0.25">
      <c r="A8" s="3" t="s">
        <v>1226</v>
      </c>
      <c r="B8" s="4" t="s">
        <v>6</v>
      </c>
      <c r="C8" s="4" t="s">
        <v>6</v>
      </c>
    </row>
    <row r="9" spans="1:3" x14ac:dyDescent="0.25">
      <c r="A9" s="2" t="s">
        <v>1227</v>
      </c>
      <c r="B9" s="6">
        <v>15140</v>
      </c>
      <c r="C9" s="6">
        <v>15115</v>
      </c>
    </row>
    <row r="10" spans="1:3" x14ac:dyDescent="0.25">
      <c r="A10" s="2" t="s">
        <v>1229</v>
      </c>
      <c r="B10" s="4" t="s">
        <v>6</v>
      </c>
      <c r="C10" s="4" t="s">
        <v>6</v>
      </c>
    </row>
    <row r="11" spans="1:3" ht="30" x14ac:dyDescent="0.25">
      <c r="A11" s="3" t="s">
        <v>1226</v>
      </c>
      <c r="B11" s="4" t="s">
        <v>6</v>
      </c>
      <c r="C11" s="4" t="s">
        <v>6</v>
      </c>
    </row>
    <row r="12" spans="1:3" x14ac:dyDescent="0.25">
      <c r="A12" s="2" t="s">
        <v>1227</v>
      </c>
      <c r="B12" s="6">
        <v>25859</v>
      </c>
      <c r="C12" s="6">
        <v>25114</v>
      </c>
    </row>
    <row r="13" spans="1:3" x14ac:dyDescent="0.25">
      <c r="A13" s="2" t="s">
        <v>1230</v>
      </c>
      <c r="B13" s="4" t="s">
        <v>6</v>
      </c>
      <c r="C13" s="4" t="s">
        <v>6</v>
      </c>
    </row>
    <row r="14" spans="1:3" ht="30" x14ac:dyDescent="0.25">
      <c r="A14" s="3" t="s">
        <v>1226</v>
      </c>
      <c r="B14" s="4" t="s">
        <v>6</v>
      </c>
      <c r="C14" s="4" t="s">
        <v>6</v>
      </c>
    </row>
    <row r="15" spans="1:3" x14ac:dyDescent="0.25">
      <c r="A15" s="2" t="s">
        <v>1227</v>
      </c>
      <c r="B15" s="4">
        <v>140</v>
      </c>
      <c r="C15" s="4">
        <v>140</v>
      </c>
    </row>
    <row r="16" spans="1:3" x14ac:dyDescent="0.25">
      <c r="A16" s="2" t="s">
        <v>1231</v>
      </c>
      <c r="B16" s="4" t="s">
        <v>6</v>
      </c>
      <c r="C16" s="4" t="s">
        <v>6</v>
      </c>
    </row>
    <row r="17" spans="1:3" ht="30" x14ac:dyDescent="0.25">
      <c r="A17" s="3" t="s">
        <v>1226</v>
      </c>
      <c r="B17" s="4" t="s">
        <v>6</v>
      </c>
      <c r="C17" s="4" t="s">
        <v>6</v>
      </c>
    </row>
    <row r="18" spans="1:3" x14ac:dyDescent="0.25">
      <c r="A18" s="2" t="s">
        <v>1227</v>
      </c>
      <c r="B18" s="6">
        <v>6698</v>
      </c>
      <c r="C18" s="6">
        <v>5765</v>
      </c>
    </row>
    <row r="19" spans="1:3" x14ac:dyDescent="0.25">
      <c r="A19" s="2" t="s">
        <v>1232</v>
      </c>
      <c r="B19" s="4" t="s">
        <v>6</v>
      </c>
      <c r="C19" s="4" t="s">
        <v>6</v>
      </c>
    </row>
    <row r="20" spans="1:3" ht="30" x14ac:dyDescent="0.25">
      <c r="A20" s="3" t="s">
        <v>1226</v>
      </c>
      <c r="B20" s="4" t="s">
        <v>6</v>
      </c>
      <c r="C20" s="4" t="s">
        <v>6</v>
      </c>
    </row>
    <row r="21" spans="1:3" x14ac:dyDescent="0.25">
      <c r="A21" s="2" t="s">
        <v>1227</v>
      </c>
      <c r="B21" s="4">
        <v>123</v>
      </c>
      <c r="C21" s="4">
        <v>119</v>
      </c>
    </row>
    <row r="22" spans="1:3" x14ac:dyDescent="0.25">
      <c r="A22" s="2" t="s">
        <v>1233</v>
      </c>
      <c r="B22" s="4" t="s">
        <v>6</v>
      </c>
      <c r="C22" s="4" t="s">
        <v>6</v>
      </c>
    </row>
    <row r="23" spans="1:3" ht="30" x14ac:dyDescent="0.25">
      <c r="A23" s="3" t="s">
        <v>1226</v>
      </c>
      <c r="B23" s="4" t="s">
        <v>6</v>
      </c>
      <c r="C23" s="4" t="s">
        <v>6</v>
      </c>
    </row>
    <row r="24" spans="1:3" x14ac:dyDescent="0.25">
      <c r="A24" s="2" t="s">
        <v>1227</v>
      </c>
      <c r="B24" s="7">
        <v>1100</v>
      </c>
      <c r="C24" s="4" t="s">
        <v>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3</v>
      </c>
      <c r="D2" s="1" t="s">
        <v>78</v>
      </c>
    </row>
    <row r="3" spans="1:4" ht="30" x14ac:dyDescent="0.25">
      <c r="A3" s="3" t="s">
        <v>1235</v>
      </c>
      <c r="B3" s="4" t="s">
        <v>6</v>
      </c>
      <c r="C3" s="4" t="s">
        <v>6</v>
      </c>
      <c r="D3" s="4" t="s">
        <v>6</v>
      </c>
    </row>
    <row r="4" spans="1:4" ht="30" x14ac:dyDescent="0.25">
      <c r="A4" s="2" t="s">
        <v>1236</v>
      </c>
      <c r="B4" s="7">
        <v>1154000</v>
      </c>
      <c r="C4" s="7">
        <v>343000</v>
      </c>
      <c r="D4" s="4" t="s">
        <v>6</v>
      </c>
    </row>
    <row r="5" spans="1:4" x14ac:dyDescent="0.25">
      <c r="A5" s="2" t="s">
        <v>1237</v>
      </c>
      <c r="B5" s="7">
        <v>1763000</v>
      </c>
      <c r="C5" s="7">
        <v>1530000</v>
      </c>
      <c r="D5" s="7">
        <v>149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8</v>
      </c>
      <c r="B1" s="8" t="s">
        <v>1</v>
      </c>
      <c r="C1" s="8"/>
      <c r="D1" s="8"/>
    </row>
    <row r="2" spans="1:4" x14ac:dyDescent="0.25">
      <c r="A2" s="8"/>
      <c r="B2" s="1" t="s">
        <v>2</v>
      </c>
      <c r="C2" s="1" t="s">
        <v>33</v>
      </c>
      <c r="D2" s="1" t="s">
        <v>78</v>
      </c>
    </row>
    <row r="3" spans="1:4" ht="30" x14ac:dyDescent="0.25">
      <c r="A3" s="3" t="s">
        <v>534</v>
      </c>
      <c r="B3" s="4" t="s">
        <v>6</v>
      </c>
      <c r="C3" s="4" t="s">
        <v>6</v>
      </c>
      <c r="D3" s="4" t="s">
        <v>6</v>
      </c>
    </row>
    <row r="4" spans="1:4" ht="30" x14ac:dyDescent="0.25">
      <c r="A4" s="2" t="s">
        <v>1239</v>
      </c>
      <c r="B4" s="81">
        <v>0.5</v>
      </c>
      <c r="C4" s="4" t="s">
        <v>6</v>
      </c>
      <c r="D4" s="4" t="s">
        <v>6</v>
      </c>
    </row>
    <row r="5" spans="1:4" ht="30" x14ac:dyDescent="0.25">
      <c r="A5" s="2" t="s">
        <v>1240</v>
      </c>
      <c r="B5" s="4" t="s">
        <v>1241</v>
      </c>
      <c r="C5" s="4" t="s">
        <v>6</v>
      </c>
      <c r="D5" s="4" t="s">
        <v>6</v>
      </c>
    </row>
    <row r="6" spans="1:4" x14ac:dyDescent="0.25">
      <c r="A6" s="2" t="s">
        <v>1242</v>
      </c>
      <c r="B6" s="7">
        <v>112000</v>
      </c>
      <c r="C6" s="7">
        <v>396000</v>
      </c>
      <c r="D6" s="7">
        <v>39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8</v>
      </c>
      <c r="B1" s="8" t="s">
        <v>130</v>
      </c>
      <c r="C1" s="8" t="s">
        <v>131</v>
      </c>
      <c r="D1" s="8" t="s">
        <v>132</v>
      </c>
      <c r="E1" s="8" t="s">
        <v>133</v>
      </c>
      <c r="F1" s="8" t="s">
        <v>134</v>
      </c>
    </row>
    <row r="2" spans="1:6" x14ac:dyDescent="0.25">
      <c r="A2" s="1" t="s">
        <v>129</v>
      </c>
      <c r="B2" s="8"/>
      <c r="C2" s="8"/>
      <c r="D2" s="8"/>
      <c r="E2" s="8"/>
      <c r="F2" s="8"/>
    </row>
    <row r="3" spans="1:6" x14ac:dyDescent="0.25">
      <c r="A3" s="2" t="s">
        <v>135</v>
      </c>
      <c r="B3" s="7">
        <v>144333</v>
      </c>
      <c r="C3" s="7">
        <v>14450</v>
      </c>
      <c r="D3" s="7">
        <v>43790</v>
      </c>
      <c r="E3" s="7">
        <v>89439</v>
      </c>
      <c r="F3" s="7">
        <v>-3346</v>
      </c>
    </row>
    <row r="4" spans="1:6" ht="45" x14ac:dyDescent="0.25">
      <c r="A4" s="2" t="s">
        <v>136</v>
      </c>
      <c r="B4" s="6">
        <v>-4348</v>
      </c>
      <c r="C4" s="4" t="s">
        <v>64</v>
      </c>
      <c r="D4" s="4" t="s">
        <v>64</v>
      </c>
      <c r="E4" s="6">
        <v>-4348</v>
      </c>
      <c r="F4" s="4" t="s">
        <v>64</v>
      </c>
    </row>
    <row r="5" spans="1:6" ht="60" x14ac:dyDescent="0.25">
      <c r="A5" s="2" t="s">
        <v>137</v>
      </c>
      <c r="B5" s="6">
        <v>3218</v>
      </c>
      <c r="C5" s="4">
        <v>160</v>
      </c>
      <c r="D5" s="6">
        <v>3058</v>
      </c>
      <c r="E5" s="4" t="s">
        <v>64</v>
      </c>
      <c r="F5" s="4" t="s">
        <v>64</v>
      </c>
    </row>
    <row r="6" spans="1:6" x14ac:dyDescent="0.25">
      <c r="A6" s="2" t="s">
        <v>138</v>
      </c>
      <c r="B6" s="4">
        <v>-250</v>
      </c>
      <c r="C6" s="4">
        <v>-13</v>
      </c>
      <c r="D6" s="4">
        <v>-237</v>
      </c>
      <c r="E6" s="4" t="s">
        <v>64</v>
      </c>
      <c r="F6" s="4" t="s">
        <v>64</v>
      </c>
    </row>
    <row r="7" spans="1:6" ht="60" x14ac:dyDescent="0.25">
      <c r="A7" s="2" t="s">
        <v>139</v>
      </c>
      <c r="B7" s="4">
        <v>110</v>
      </c>
      <c r="C7" s="4">
        <v>11</v>
      </c>
      <c r="D7" s="4">
        <v>99</v>
      </c>
      <c r="E7" s="4" t="s">
        <v>64</v>
      </c>
      <c r="F7" s="4" t="s">
        <v>64</v>
      </c>
    </row>
    <row r="8" spans="1:6" x14ac:dyDescent="0.25">
      <c r="A8" s="2" t="s">
        <v>140</v>
      </c>
      <c r="B8" s="4">
        <v>24</v>
      </c>
      <c r="C8" s="4" t="s">
        <v>64</v>
      </c>
      <c r="D8" s="4">
        <v>24</v>
      </c>
      <c r="E8" s="4" t="s">
        <v>64</v>
      </c>
      <c r="F8" s="4" t="s">
        <v>64</v>
      </c>
    </row>
    <row r="9" spans="1:6" ht="75" x14ac:dyDescent="0.25">
      <c r="A9" s="2" t="s">
        <v>141</v>
      </c>
      <c r="B9" s="6">
        <v>4211</v>
      </c>
      <c r="C9" s="4" t="s">
        <v>64</v>
      </c>
      <c r="D9" s="4" t="s">
        <v>64</v>
      </c>
      <c r="E9" s="4" t="s">
        <v>64</v>
      </c>
      <c r="F9" s="6">
        <v>4211</v>
      </c>
    </row>
    <row r="10" spans="1:6" x14ac:dyDescent="0.25">
      <c r="A10" s="2" t="s">
        <v>142</v>
      </c>
      <c r="B10" s="6">
        <v>10050</v>
      </c>
      <c r="C10" s="4" t="s">
        <v>64</v>
      </c>
      <c r="D10" s="4" t="s">
        <v>64</v>
      </c>
      <c r="E10" s="6">
        <v>10050</v>
      </c>
      <c r="F10" s="4" t="s">
        <v>64</v>
      </c>
    </row>
    <row r="11" spans="1:6" x14ac:dyDescent="0.25">
      <c r="A11" s="2" t="s">
        <v>143</v>
      </c>
      <c r="B11" s="6">
        <v>157348</v>
      </c>
      <c r="C11" s="6">
        <v>14608</v>
      </c>
      <c r="D11" s="6">
        <v>46734</v>
      </c>
      <c r="E11" s="6">
        <v>95141</v>
      </c>
      <c r="F11" s="4">
        <v>865</v>
      </c>
    </row>
    <row r="12" spans="1:6" ht="45" x14ac:dyDescent="0.25">
      <c r="A12" s="2" t="s">
        <v>136</v>
      </c>
      <c r="B12" s="6">
        <v>-6243</v>
      </c>
      <c r="C12" s="4" t="s">
        <v>64</v>
      </c>
      <c r="D12" s="4" t="s">
        <v>64</v>
      </c>
      <c r="E12" s="6">
        <v>-6243</v>
      </c>
      <c r="F12" s="4" t="s">
        <v>64</v>
      </c>
    </row>
    <row r="13" spans="1:6" ht="60" x14ac:dyDescent="0.25">
      <c r="A13" s="2" t="s">
        <v>137</v>
      </c>
      <c r="B13" s="6">
        <v>4518</v>
      </c>
      <c r="C13" s="4">
        <v>212</v>
      </c>
      <c r="D13" s="6">
        <v>4306</v>
      </c>
      <c r="E13" s="4" t="s">
        <v>64</v>
      </c>
      <c r="F13" s="4" t="s">
        <v>64</v>
      </c>
    </row>
    <row r="14" spans="1:6" ht="60" x14ac:dyDescent="0.25">
      <c r="A14" s="2" t="s">
        <v>139</v>
      </c>
      <c r="B14" s="4">
        <v>189</v>
      </c>
      <c r="C14" s="4">
        <v>18</v>
      </c>
      <c r="D14" s="4">
        <v>171</v>
      </c>
      <c r="E14" s="4" t="s">
        <v>64</v>
      </c>
      <c r="F14" s="4" t="s">
        <v>64</v>
      </c>
    </row>
    <row r="15" spans="1:6" x14ac:dyDescent="0.25">
      <c r="A15" s="2" t="s">
        <v>140</v>
      </c>
      <c r="B15" s="4">
        <v>31</v>
      </c>
      <c r="C15" s="4" t="s">
        <v>64</v>
      </c>
      <c r="D15" s="4">
        <v>31</v>
      </c>
      <c r="E15" s="4" t="s">
        <v>64</v>
      </c>
      <c r="F15" s="4" t="s">
        <v>64</v>
      </c>
    </row>
    <row r="16" spans="1:6" ht="75" x14ac:dyDescent="0.25">
      <c r="A16" s="2" t="s">
        <v>141</v>
      </c>
      <c r="B16" s="6">
        <v>1707</v>
      </c>
      <c r="C16" s="4" t="s">
        <v>64</v>
      </c>
      <c r="D16" s="4" t="s">
        <v>64</v>
      </c>
      <c r="E16" s="4" t="s">
        <v>64</v>
      </c>
      <c r="F16" s="6">
        <v>1707</v>
      </c>
    </row>
    <row r="17" spans="1:6" x14ac:dyDescent="0.25">
      <c r="A17" s="2" t="s">
        <v>142</v>
      </c>
      <c r="B17" s="6">
        <v>12148</v>
      </c>
      <c r="C17" s="4" t="s">
        <v>64</v>
      </c>
      <c r="D17" s="4" t="s">
        <v>64</v>
      </c>
      <c r="E17" s="6">
        <v>12148</v>
      </c>
      <c r="F17" s="4" t="s">
        <v>64</v>
      </c>
    </row>
    <row r="18" spans="1:6" x14ac:dyDescent="0.25">
      <c r="A18" s="2" t="s">
        <v>144</v>
      </c>
      <c r="B18" s="6">
        <v>169698</v>
      </c>
      <c r="C18" s="6">
        <v>14838</v>
      </c>
      <c r="D18" s="6">
        <v>51242</v>
      </c>
      <c r="E18" s="6">
        <v>101046</v>
      </c>
      <c r="F18" s="6">
        <v>2572</v>
      </c>
    </row>
    <row r="19" spans="1:6" ht="45" x14ac:dyDescent="0.25">
      <c r="A19" s="2" t="s">
        <v>136</v>
      </c>
      <c r="B19" s="6">
        <v>-4464</v>
      </c>
      <c r="C19" s="4" t="s">
        <v>64</v>
      </c>
      <c r="D19" s="4" t="s">
        <v>64</v>
      </c>
      <c r="E19" s="6">
        <v>-4464</v>
      </c>
      <c r="F19" s="4" t="s">
        <v>64</v>
      </c>
    </row>
    <row r="20" spans="1:6" ht="60" x14ac:dyDescent="0.25">
      <c r="A20" s="2" t="s">
        <v>137</v>
      </c>
      <c r="B20" s="6">
        <v>3248</v>
      </c>
      <c r="C20" s="4">
        <v>147</v>
      </c>
      <c r="D20" s="6">
        <v>3101</v>
      </c>
      <c r="E20" s="4" t="s">
        <v>64</v>
      </c>
      <c r="F20" s="4" t="s">
        <v>64</v>
      </c>
    </row>
    <row r="21" spans="1:6" ht="60" x14ac:dyDescent="0.25">
      <c r="A21" s="2" t="s">
        <v>139</v>
      </c>
      <c r="B21" s="4">
        <v>156</v>
      </c>
      <c r="C21" s="4">
        <v>12</v>
      </c>
      <c r="D21" s="4">
        <v>144</v>
      </c>
      <c r="E21" s="4" t="s">
        <v>64</v>
      </c>
      <c r="F21" s="4" t="s">
        <v>64</v>
      </c>
    </row>
    <row r="22" spans="1:6" x14ac:dyDescent="0.25">
      <c r="A22" s="2" t="s">
        <v>140</v>
      </c>
      <c r="B22" s="4">
        <v>32</v>
      </c>
      <c r="C22" s="4" t="s">
        <v>64</v>
      </c>
      <c r="D22" s="4">
        <v>32</v>
      </c>
      <c r="E22" s="4" t="s">
        <v>64</v>
      </c>
      <c r="F22" s="4" t="s">
        <v>64</v>
      </c>
    </row>
    <row r="23" spans="1:6" ht="75" x14ac:dyDescent="0.25">
      <c r="A23" s="2" t="s">
        <v>141</v>
      </c>
      <c r="B23" s="6">
        <v>-6868</v>
      </c>
      <c r="C23" s="4" t="s">
        <v>64</v>
      </c>
      <c r="D23" s="4" t="s">
        <v>64</v>
      </c>
      <c r="E23" s="4" t="s">
        <v>64</v>
      </c>
      <c r="F23" s="6">
        <v>-6868</v>
      </c>
    </row>
    <row r="24" spans="1:6" x14ac:dyDescent="0.25">
      <c r="A24" s="2" t="s">
        <v>142</v>
      </c>
      <c r="B24" s="6">
        <v>15869</v>
      </c>
      <c r="C24" s="4" t="s">
        <v>64</v>
      </c>
      <c r="D24" s="4" t="s">
        <v>64</v>
      </c>
      <c r="E24" s="6">
        <v>15869</v>
      </c>
      <c r="F24" s="4" t="s">
        <v>64</v>
      </c>
    </row>
    <row r="25" spans="1:6" x14ac:dyDescent="0.25">
      <c r="A25" s="2" t="s">
        <v>145</v>
      </c>
      <c r="B25" s="7">
        <v>177671</v>
      </c>
      <c r="C25" s="7">
        <v>14997</v>
      </c>
      <c r="D25" s="7">
        <v>54519</v>
      </c>
      <c r="E25" s="7">
        <v>112451</v>
      </c>
      <c r="F25" s="7">
        <v>-429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3</v>
      </c>
      <c r="B1" s="8" t="s">
        <v>1</v>
      </c>
      <c r="C1" s="8"/>
    </row>
    <row r="2" spans="1:3" ht="30" x14ac:dyDescent="0.25">
      <c r="A2" s="1" t="s">
        <v>32</v>
      </c>
      <c r="B2" s="1" t="s">
        <v>2</v>
      </c>
      <c r="C2" s="1" t="s">
        <v>33</v>
      </c>
    </row>
    <row r="3" spans="1:3" ht="30" x14ac:dyDescent="0.25">
      <c r="A3" s="3" t="s">
        <v>534</v>
      </c>
      <c r="B3" s="4" t="s">
        <v>6</v>
      </c>
      <c r="C3" s="4" t="s">
        <v>6</v>
      </c>
    </row>
    <row r="4" spans="1:3" x14ac:dyDescent="0.25">
      <c r="A4" s="2" t="s">
        <v>1244</v>
      </c>
      <c r="B4" s="7">
        <v>4805</v>
      </c>
      <c r="C4" s="7">
        <v>4805</v>
      </c>
    </row>
    <row r="5" spans="1:3" x14ac:dyDescent="0.25">
      <c r="A5" s="2" t="s">
        <v>539</v>
      </c>
      <c r="B5" s="4" t="s">
        <v>64</v>
      </c>
      <c r="C5" s="4" t="s">
        <v>64</v>
      </c>
    </row>
    <row r="6" spans="1:3" x14ac:dyDescent="0.25">
      <c r="A6" s="2" t="s">
        <v>540</v>
      </c>
      <c r="B6" s="4">
        <v>0</v>
      </c>
      <c r="C6" s="4" t="s">
        <v>64</v>
      </c>
    </row>
    <row r="7" spans="1:3" x14ac:dyDescent="0.25">
      <c r="A7" s="2" t="s">
        <v>1245</v>
      </c>
      <c r="B7" s="7">
        <v>4805</v>
      </c>
      <c r="C7" s="7">
        <v>480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246</v>
      </c>
      <c r="B1" s="1" t="s">
        <v>1</v>
      </c>
      <c r="C1" s="1"/>
      <c r="D1" s="1"/>
    </row>
    <row r="2" spans="1:4" x14ac:dyDescent="0.25">
      <c r="A2" s="8"/>
      <c r="B2" s="1" t="s">
        <v>1247</v>
      </c>
      <c r="C2" s="1" t="s">
        <v>2</v>
      </c>
      <c r="D2" s="1" t="s">
        <v>33</v>
      </c>
    </row>
    <row r="3" spans="1:4" ht="30" x14ac:dyDescent="0.25">
      <c r="A3" s="3" t="s">
        <v>543</v>
      </c>
      <c r="B3" s="4" t="s">
        <v>6</v>
      </c>
      <c r="C3" s="4" t="s">
        <v>6</v>
      </c>
      <c r="D3" s="4" t="s">
        <v>6</v>
      </c>
    </row>
    <row r="4" spans="1:4" x14ac:dyDescent="0.25">
      <c r="A4" s="2" t="s">
        <v>50</v>
      </c>
      <c r="B4" s="4" t="s">
        <v>6</v>
      </c>
      <c r="C4" s="7">
        <v>14620000</v>
      </c>
      <c r="D4" s="7">
        <v>10965000</v>
      </c>
    </row>
    <row r="5" spans="1:4" x14ac:dyDescent="0.25">
      <c r="A5" s="2" t="s">
        <v>1248</v>
      </c>
      <c r="B5" s="6">
        <v>7176000</v>
      </c>
      <c r="C5" s="4" t="s">
        <v>6</v>
      </c>
      <c r="D5" s="4" t="s">
        <v>6</v>
      </c>
    </row>
    <row r="6" spans="1:4" x14ac:dyDescent="0.25">
      <c r="A6" s="2" t="s">
        <v>1249</v>
      </c>
      <c r="B6" s="4" t="s">
        <v>1250</v>
      </c>
      <c r="C6" s="4" t="s">
        <v>6</v>
      </c>
      <c r="D6" s="4" t="s">
        <v>6</v>
      </c>
    </row>
    <row r="7" spans="1:4" x14ac:dyDescent="0.25">
      <c r="A7" s="2" t="s">
        <v>1251</v>
      </c>
      <c r="B7" s="4" t="s">
        <v>6</v>
      </c>
      <c r="C7" s="7">
        <v>0</v>
      </c>
      <c r="D7" s="7">
        <v>2176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2</v>
      </c>
      <c r="B1" s="8" t="s">
        <v>2</v>
      </c>
      <c r="C1" s="8" t="s">
        <v>33</v>
      </c>
    </row>
    <row r="2" spans="1:3" ht="30" x14ac:dyDescent="0.25">
      <c r="A2" s="1" t="s">
        <v>32</v>
      </c>
      <c r="B2" s="8"/>
      <c r="C2" s="8"/>
    </row>
    <row r="3" spans="1:3" x14ac:dyDescent="0.25">
      <c r="A3" s="3" t="s">
        <v>545</v>
      </c>
      <c r="B3" s="4" t="s">
        <v>6</v>
      </c>
      <c r="C3" s="4" t="s">
        <v>6</v>
      </c>
    </row>
    <row r="4" spans="1:3" x14ac:dyDescent="0.25">
      <c r="A4" s="2" t="s">
        <v>547</v>
      </c>
      <c r="B4" s="7">
        <v>136525</v>
      </c>
      <c r="C4" s="7">
        <v>126953</v>
      </c>
    </row>
    <row r="5" spans="1:3" x14ac:dyDescent="0.25">
      <c r="A5" s="2" t="s">
        <v>548</v>
      </c>
      <c r="B5" s="6">
        <v>93130</v>
      </c>
      <c r="C5" s="6">
        <v>94441</v>
      </c>
    </row>
    <row r="6" spans="1:3" ht="30" x14ac:dyDescent="0.25">
      <c r="A6" s="2" t="s">
        <v>549</v>
      </c>
      <c r="B6" s="6">
        <v>329572</v>
      </c>
      <c r="C6" s="6">
        <v>310080</v>
      </c>
    </row>
    <row r="7" spans="1:3" x14ac:dyDescent="0.25">
      <c r="A7" s="2" t="s">
        <v>550</v>
      </c>
      <c r="B7" s="6">
        <v>406984</v>
      </c>
      <c r="C7" s="6">
        <v>339417</v>
      </c>
    </row>
    <row r="8" spans="1:3" ht="30" x14ac:dyDescent="0.25">
      <c r="A8" s="2" t="s">
        <v>551</v>
      </c>
      <c r="B8" s="6">
        <v>251722</v>
      </c>
      <c r="C8" s="6">
        <v>260641</v>
      </c>
    </row>
    <row r="9" spans="1:3" x14ac:dyDescent="0.25">
      <c r="A9" s="2" t="s">
        <v>552</v>
      </c>
      <c r="B9" s="6">
        <v>240815</v>
      </c>
      <c r="C9" s="6">
        <v>263095</v>
      </c>
    </row>
    <row r="10" spans="1:3" ht="30" x14ac:dyDescent="0.25">
      <c r="A10" s="2" t="s">
        <v>553</v>
      </c>
      <c r="B10" s="6">
        <v>42487</v>
      </c>
      <c r="C10" s="6">
        <v>44845</v>
      </c>
    </row>
    <row r="11" spans="1:3" x14ac:dyDescent="0.25">
      <c r="A11" s="2" t="s">
        <v>554</v>
      </c>
      <c r="B11" s="6">
        <v>53020</v>
      </c>
      <c r="C11" s="6">
        <v>54450</v>
      </c>
    </row>
    <row r="12" spans="1:3" x14ac:dyDescent="0.25">
      <c r="A12" s="2" t="s">
        <v>53</v>
      </c>
      <c r="B12" s="7">
        <v>1554255</v>
      </c>
      <c r="C12" s="7">
        <v>14939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3</v>
      </c>
      <c r="B1" s="8" t="s">
        <v>2</v>
      </c>
    </row>
    <row r="2" spans="1:2" ht="30" x14ac:dyDescent="0.25">
      <c r="A2" s="1" t="s">
        <v>32</v>
      </c>
      <c r="B2" s="8"/>
    </row>
    <row r="3" spans="1:2" x14ac:dyDescent="0.25">
      <c r="A3" s="3" t="s">
        <v>545</v>
      </c>
      <c r="B3" s="4" t="s">
        <v>6</v>
      </c>
    </row>
    <row r="4" spans="1:2" x14ac:dyDescent="0.25">
      <c r="A4" s="2">
        <v>2014</v>
      </c>
      <c r="B4" s="7">
        <v>346191</v>
      </c>
    </row>
    <row r="5" spans="1:2" x14ac:dyDescent="0.25">
      <c r="A5" s="2">
        <v>2015</v>
      </c>
      <c r="B5" s="6">
        <v>129837</v>
      </c>
    </row>
    <row r="6" spans="1:2" x14ac:dyDescent="0.25">
      <c r="A6" s="2">
        <v>2016</v>
      </c>
      <c r="B6" s="6">
        <v>48508</v>
      </c>
    </row>
    <row r="7" spans="1:2" x14ac:dyDescent="0.25">
      <c r="A7" s="2">
        <v>2017</v>
      </c>
      <c r="B7" s="6">
        <v>38167</v>
      </c>
    </row>
    <row r="8" spans="1:2" x14ac:dyDescent="0.25">
      <c r="A8" s="2">
        <v>2018</v>
      </c>
      <c r="B8" s="6">
        <v>25341</v>
      </c>
    </row>
    <row r="9" spans="1:2" x14ac:dyDescent="0.25">
      <c r="A9" s="2" t="s">
        <v>558</v>
      </c>
      <c r="B9" s="4" t="s">
        <v>64</v>
      </c>
    </row>
    <row r="10" spans="1:2" x14ac:dyDescent="0.25">
      <c r="A10" s="2" t="s">
        <v>1254</v>
      </c>
      <c r="B10" s="7">
        <v>58804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5</v>
      </c>
      <c r="B1" s="1" t="s">
        <v>2</v>
      </c>
      <c r="C1" s="1" t="s">
        <v>33</v>
      </c>
    </row>
    <row r="2" spans="1:3" x14ac:dyDescent="0.25">
      <c r="A2" s="3" t="s">
        <v>545</v>
      </c>
      <c r="B2" s="4" t="s">
        <v>6</v>
      </c>
      <c r="C2" s="4" t="s">
        <v>6</v>
      </c>
    </row>
    <row r="3" spans="1:3" ht="30" x14ac:dyDescent="0.25">
      <c r="A3" s="2" t="s">
        <v>1256</v>
      </c>
      <c r="B3" s="7">
        <v>212000</v>
      </c>
      <c r="C3" s="7">
        <v>256000</v>
      </c>
    </row>
    <row r="4" spans="1:3" x14ac:dyDescent="0.25">
      <c r="A4" s="2" t="s">
        <v>1257</v>
      </c>
      <c r="B4" s="7">
        <v>0</v>
      </c>
      <c r="C4"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8</v>
      </c>
      <c r="B1" s="8" t="s">
        <v>1</v>
      </c>
      <c r="C1" s="8"/>
    </row>
    <row r="2" spans="1:3" x14ac:dyDescent="0.25">
      <c r="A2" s="8"/>
      <c r="B2" s="1" t="s">
        <v>2</v>
      </c>
      <c r="C2" s="1" t="s">
        <v>33</v>
      </c>
    </row>
    <row r="3" spans="1:3" x14ac:dyDescent="0.25">
      <c r="A3" s="3" t="s">
        <v>545</v>
      </c>
      <c r="B3" s="4" t="s">
        <v>6</v>
      </c>
      <c r="C3" s="4" t="s">
        <v>6</v>
      </c>
    </row>
    <row r="4" spans="1:3" ht="30" x14ac:dyDescent="0.25">
      <c r="A4" s="2" t="s">
        <v>54</v>
      </c>
      <c r="B4" s="7">
        <v>9078000</v>
      </c>
      <c r="C4" s="7">
        <v>10584000</v>
      </c>
    </row>
    <row r="5" spans="1:3" ht="30" x14ac:dyDescent="0.25">
      <c r="A5" s="2" t="s">
        <v>1259</v>
      </c>
      <c r="B5" s="6">
        <v>10527000</v>
      </c>
      <c r="C5" s="6">
        <v>10584000</v>
      </c>
    </row>
    <row r="6" spans="1:3" x14ac:dyDescent="0.25">
      <c r="A6" s="2" t="s">
        <v>1260</v>
      </c>
      <c r="B6" s="7">
        <v>9438000</v>
      </c>
      <c r="C6" s="7">
        <v>8426000</v>
      </c>
    </row>
    <row r="7" spans="1:3" ht="30" x14ac:dyDescent="0.25">
      <c r="A7" s="2" t="s">
        <v>1261</v>
      </c>
      <c r="B7" s="81">
        <v>5.0000000000000001E-3</v>
      </c>
      <c r="C7" s="81">
        <v>5.1999999999999998E-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32</v>
      </c>
      <c r="B2" s="1" t="s">
        <v>2</v>
      </c>
      <c r="C2" s="1" t="s">
        <v>33</v>
      </c>
      <c r="D2" s="1" t="s">
        <v>78</v>
      </c>
    </row>
    <row r="3" spans="1:4" x14ac:dyDescent="0.25">
      <c r="A3" s="3" t="s">
        <v>566</v>
      </c>
      <c r="B3" s="4" t="s">
        <v>6</v>
      </c>
      <c r="C3" s="4" t="s">
        <v>6</v>
      </c>
      <c r="D3" s="4" t="s">
        <v>6</v>
      </c>
    </row>
    <row r="4" spans="1:4" x14ac:dyDescent="0.25">
      <c r="A4" s="2" t="s">
        <v>567</v>
      </c>
      <c r="B4" s="7">
        <v>4090</v>
      </c>
      <c r="C4" s="7">
        <v>4568</v>
      </c>
      <c r="D4" s="7">
        <v>5356</v>
      </c>
    </row>
    <row r="5" spans="1:4" x14ac:dyDescent="0.25">
      <c r="A5" s="2" t="s">
        <v>568</v>
      </c>
      <c r="B5" s="6">
        <v>7726</v>
      </c>
      <c r="C5" s="6">
        <v>7603</v>
      </c>
      <c r="D5" s="6">
        <v>6859</v>
      </c>
    </row>
    <row r="6" spans="1:4" x14ac:dyDescent="0.25">
      <c r="A6" s="2" t="s">
        <v>569</v>
      </c>
      <c r="B6" s="4">
        <v>78</v>
      </c>
      <c r="C6" s="4">
        <v>259</v>
      </c>
      <c r="D6" s="4">
        <v>192</v>
      </c>
    </row>
    <row r="7" spans="1:4" x14ac:dyDescent="0.25">
      <c r="A7" s="2" t="s">
        <v>570</v>
      </c>
      <c r="B7" s="6">
        <v>3298</v>
      </c>
      <c r="C7" s="6">
        <v>3602</v>
      </c>
      <c r="D7" s="6">
        <v>2069</v>
      </c>
    </row>
    <row r="8" spans="1:4" x14ac:dyDescent="0.25">
      <c r="A8" s="2" t="s">
        <v>571</v>
      </c>
      <c r="B8" s="4">
        <v>12</v>
      </c>
      <c r="C8" s="4">
        <v>3</v>
      </c>
      <c r="D8" s="4" t="s">
        <v>64</v>
      </c>
    </row>
    <row r="9" spans="1:4" x14ac:dyDescent="0.25">
      <c r="A9" s="2" t="s">
        <v>98</v>
      </c>
      <c r="B9" s="6">
        <v>15204</v>
      </c>
      <c r="C9" s="6">
        <v>16035</v>
      </c>
      <c r="D9" s="6">
        <v>14476</v>
      </c>
    </row>
    <row r="10" spans="1:4" x14ac:dyDescent="0.25">
      <c r="A10" s="3" t="s">
        <v>572</v>
      </c>
      <c r="B10" s="4" t="s">
        <v>6</v>
      </c>
      <c r="C10" s="4" t="s">
        <v>6</v>
      </c>
      <c r="D10" s="4" t="s">
        <v>6</v>
      </c>
    </row>
    <row r="11" spans="1:4" x14ac:dyDescent="0.25">
      <c r="A11" s="2" t="s">
        <v>573</v>
      </c>
      <c r="B11" s="6">
        <v>25697</v>
      </c>
      <c r="C11" s="6">
        <v>23984</v>
      </c>
      <c r="D11" s="6">
        <v>22723</v>
      </c>
    </row>
    <row r="12" spans="1:4" x14ac:dyDescent="0.25">
      <c r="A12" s="2" t="s">
        <v>574</v>
      </c>
      <c r="B12" s="6">
        <v>2715</v>
      </c>
      <c r="C12" s="6">
        <v>2626</v>
      </c>
      <c r="D12" s="6">
        <v>2524</v>
      </c>
    </row>
    <row r="13" spans="1:4" x14ac:dyDescent="0.25">
      <c r="A13" s="2" t="s">
        <v>575</v>
      </c>
      <c r="B13" s="6">
        <v>1406</v>
      </c>
      <c r="C13" s="6">
        <v>1175</v>
      </c>
      <c r="D13" s="6">
        <v>1156</v>
      </c>
    </row>
    <row r="14" spans="1:4" x14ac:dyDescent="0.25">
      <c r="A14" s="2" t="s">
        <v>576</v>
      </c>
      <c r="B14" s="4">
        <v>3</v>
      </c>
      <c r="C14" s="4">
        <v>2</v>
      </c>
      <c r="D14" s="4">
        <v>15</v>
      </c>
    </row>
    <row r="15" spans="1:4" ht="30" x14ac:dyDescent="0.25">
      <c r="A15" s="2" t="s">
        <v>577</v>
      </c>
      <c r="B15" s="6">
        <v>1642</v>
      </c>
      <c r="C15" s="6">
        <v>3286</v>
      </c>
      <c r="D15" s="6">
        <v>3560</v>
      </c>
    </row>
    <row r="16" spans="1:4" x14ac:dyDescent="0.25">
      <c r="A16" s="2" t="s">
        <v>578</v>
      </c>
      <c r="B16" s="6">
        <v>1902</v>
      </c>
      <c r="C16" s="6">
        <v>1433</v>
      </c>
      <c r="D16" s="6">
        <v>1322</v>
      </c>
    </row>
    <row r="17" spans="1:4" x14ac:dyDescent="0.25">
      <c r="A17" s="2" t="s">
        <v>579</v>
      </c>
      <c r="B17" s="6">
        <v>1220</v>
      </c>
      <c r="C17" s="6">
        <v>1738</v>
      </c>
      <c r="D17" s="6">
        <v>1756</v>
      </c>
    </row>
    <row r="18" spans="1:4" x14ac:dyDescent="0.25">
      <c r="A18" s="2" t="s">
        <v>1263</v>
      </c>
      <c r="B18" s="4">
        <v>707</v>
      </c>
      <c r="C18" s="4">
        <v>762</v>
      </c>
      <c r="D18" s="4">
        <v>739</v>
      </c>
    </row>
    <row r="19" spans="1:4" x14ac:dyDescent="0.25">
      <c r="A19" s="2" t="s">
        <v>581</v>
      </c>
      <c r="B19" s="6">
        <v>2980</v>
      </c>
      <c r="C19" s="4">
        <v>178</v>
      </c>
      <c r="D19" s="4">
        <v>63</v>
      </c>
    </row>
    <row r="20" spans="1:4" x14ac:dyDescent="0.25">
      <c r="A20" s="2" t="s">
        <v>582</v>
      </c>
      <c r="B20" s="6">
        <v>10515</v>
      </c>
      <c r="C20" s="6">
        <v>9914</v>
      </c>
      <c r="D20" s="6">
        <v>9805</v>
      </c>
    </row>
    <row r="21" spans="1:4" x14ac:dyDescent="0.25">
      <c r="A21" s="2" t="s">
        <v>130</v>
      </c>
      <c r="B21" s="7">
        <v>48787</v>
      </c>
      <c r="C21" s="7">
        <v>45098</v>
      </c>
      <c r="D21" s="7">
        <v>4366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2</v>
      </c>
      <c r="C1" s="8" t="s">
        <v>33</v>
      </c>
    </row>
    <row r="2" spans="1:3" ht="30" x14ac:dyDescent="0.25">
      <c r="A2" s="1" t="s">
        <v>32</v>
      </c>
      <c r="B2" s="8"/>
      <c r="C2" s="8"/>
    </row>
    <row r="3" spans="1:3" ht="30" x14ac:dyDescent="0.25">
      <c r="A3" s="3" t="s">
        <v>1265</v>
      </c>
      <c r="B3" s="4" t="s">
        <v>6</v>
      </c>
      <c r="C3" s="4" t="s">
        <v>6</v>
      </c>
    </row>
    <row r="4" spans="1:3" x14ac:dyDescent="0.25">
      <c r="A4" s="2" t="s">
        <v>1266</v>
      </c>
      <c r="B4" s="7">
        <v>13566</v>
      </c>
      <c r="C4" s="7">
        <v>11793</v>
      </c>
    </row>
    <row r="5" spans="1:3" x14ac:dyDescent="0.25">
      <c r="A5" s="2" t="s">
        <v>1267</v>
      </c>
      <c r="B5" s="6">
        <v>-2129</v>
      </c>
      <c r="C5" s="6">
        <v>-3550</v>
      </c>
    </row>
    <row r="6" spans="1:3" x14ac:dyDescent="0.25">
      <c r="A6" s="2" t="s">
        <v>1268</v>
      </c>
      <c r="B6" s="6">
        <v>11437</v>
      </c>
      <c r="C6" s="6">
        <v>8243</v>
      </c>
    </row>
    <row r="7" spans="1:3" x14ac:dyDescent="0.25">
      <c r="A7" s="2" t="s">
        <v>1269</v>
      </c>
      <c r="B7" s="4" t="s">
        <v>6</v>
      </c>
      <c r="C7" s="4" t="s">
        <v>6</v>
      </c>
    </row>
    <row r="8" spans="1:3" ht="30" x14ac:dyDescent="0.25">
      <c r="A8" s="3" t="s">
        <v>1265</v>
      </c>
      <c r="B8" s="4" t="s">
        <v>6</v>
      </c>
      <c r="C8" s="4" t="s">
        <v>6</v>
      </c>
    </row>
    <row r="9" spans="1:3" x14ac:dyDescent="0.25">
      <c r="A9" s="2" t="s">
        <v>1266</v>
      </c>
      <c r="B9" s="6">
        <v>11638</v>
      </c>
      <c r="C9" s="6">
        <v>10177</v>
      </c>
    </row>
    <row r="10" spans="1:3" x14ac:dyDescent="0.25">
      <c r="A10" s="2" t="s">
        <v>1267</v>
      </c>
      <c r="B10" s="6">
        <v>-1768</v>
      </c>
      <c r="C10" s="6">
        <v>-2947</v>
      </c>
    </row>
    <row r="11" spans="1:3" x14ac:dyDescent="0.25">
      <c r="A11" s="2" t="s">
        <v>1270</v>
      </c>
      <c r="B11" s="4" t="s">
        <v>6</v>
      </c>
      <c r="C11" s="4" t="s">
        <v>6</v>
      </c>
    </row>
    <row r="12" spans="1:3" ht="30" x14ac:dyDescent="0.25">
      <c r="A12" s="3" t="s">
        <v>1265</v>
      </c>
      <c r="B12" s="4" t="s">
        <v>6</v>
      </c>
      <c r="C12" s="4" t="s">
        <v>6</v>
      </c>
    </row>
    <row r="13" spans="1:3" x14ac:dyDescent="0.25">
      <c r="A13" s="2" t="s">
        <v>1266</v>
      </c>
      <c r="B13" s="6">
        <v>1928</v>
      </c>
      <c r="C13" s="6">
        <v>1616</v>
      </c>
    </row>
    <row r="14" spans="1:3" x14ac:dyDescent="0.25">
      <c r="A14" s="2" t="s">
        <v>1267</v>
      </c>
      <c r="B14" s="7">
        <v>-361</v>
      </c>
      <c r="C14" s="7">
        <v>-60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1</v>
      </c>
      <c r="B1" s="8" t="s">
        <v>2</v>
      </c>
      <c r="C1" s="8" t="s">
        <v>33</v>
      </c>
    </row>
    <row r="2" spans="1:3" ht="30" x14ac:dyDescent="0.25">
      <c r="A2" s="1" t="s">
        <v>32</v>
      </c>
      <c r="B2" s="8"/>
      <c r="C2" s="8"/>
    </row>
    <row r="3" spans="1:3" x14ac:dyDescent="0.25">
      <c r="A3" s="3" t="s">
        <v>583</v>
      </c>
      <c r="B3" s="4" t="s">
        <v>6</v>
      </c>
      <c r="C3" s="4" t="s">
        <v>6</v>
      </c>
    </row>
    <row r="4" spans="1:3" ht="30" x14ac:dyDescent="0.25">
      <c r="A4" s="2" t="s">
        <v>596</v>
      </c>
      <c r="B4" s="7">
        <v>8330</v>
      </c>
      <c r="C4" s="7">
        <v>9298</v>
      </c>
    </row>
    <row r="5" spans="1:3" ht="45" x14ac:dyDescent="0.25">
      <c r="A5" s="2" t="s">
        <v>597</v>
      </c>
      <c r="B5" s="6">
        <v>-1650</v>
      </c>
      <c r="C5" s="6">
        <v>-1474</v>
      </c>
    </row>
    <row r="6" spans="1:3" ht="45" x14ac:dyDescent="0.25">
      <c r="A6" s="2" t="s">
        <v>600</v>
      </c>
      <c r="B6" s="4">
        <v>908</v>
      </c>
      <c r="C6" s="4">
        <v>879</v>
      </c>
    </row>
    <row r="7" spans="1:3" ht="45" x14ac:dyDescent="0.25">
      <c r="A7" s="2" t="s">
        <v>601</v>
      </c>
      <c r="B7" s="6">
        <v>1586</v>
      </c>
      <c r="C7" s="6">
        <v>1578</v>
      </c>
    </row>
    <row r="8" spans="1:3" ht="45" x14ac:dyDescent="0.25">
      <c r="A8" s="2" t="s">
        <v>602</v>
      </c>
      <c r="B8" s="4">
        <v>-480</v>
      </c>
      <c r="C8" s="4">
        <v>-480</v>
      </c>
    </row>
    <row r="9" spans="1:3" ht="30" x14ac:dyDescent="0.25">
      <c r="A9" s="2" t="s">
        <v>604</v>
      </c>
      <c r="B9" s="6">
        <v>2666</v>
      </c>
      <c r="C9" s="6">
        <v>-1596</v>
      </c>
    </row>
    <row r="10" spans="1:3" x14ac:dyDescent="0.25">
      <c r="A10" s="2" t="s">
        <v>606</v>
      </c>
      <c r="B10" s="4">
        <v>77</v>
      </c>
      <c r="C10" s="4">
        <v>38</v>
      </c>
    </row>
    <row r="11" spans="1:3" x14ac:dyDescent="0.25">
      <c r="A11" s="2" t="s">
        <v>1268</v>
      </c>
      <c r="B11" s="7">
        <v>11437</v>
      </c>
      <c r="C11" s="7">
        <v>824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ht="30" x14ac:dyDescent="0.25">
      <c r="A2" s="1" t="s">
        <v>32</v>
      </c>
      <c r="B2" s="1" t="s">
        <v>2</v>
      </c>
      <c r="C2" s="1" t="s">
        <v>33</v>
      </c>
      <c r="D2" s="1" t="s">
        <v>78</v>
      </c>
    </row>
    <row r="3" spans="1:4" x14ac:dyDescent="0.25">
      <c r="A3" s="3" t="s">
        <v>583</v>
      </c>
      <c r="B3" s="4" t="s">
        <v>6</v>
      </c>
      <c r="C3" s="4" t="s">
        <v>6</v>
      </c>
      <c r="D3" s="4" t="s">
        <v>6</v>
      </c>
    </row>
    <row r="4" spans="1:4" x14ac:dyDescent="0.25">
      <c r="A4" s="2" t="s">
        <v>1273</v>
      </c>
      <c r="B4" s="7">
        <v>7193</v>
      </c>
      <c r="C4" s="7">
        <v>7022</v>
      </c>
      <c r="D4" s="7">
        <v>6780</v>
      </c>
    </row>
    <row r="5" spans="1:4" x14ac:dyDescent="0.25">
      <c r="A5" s="2" t="s">
        <v>1274</v>
      </c>
      <c r="B5" s="6">
        <v>1045</v>
      </c>
      <c r="C5" s="6">
        <v>1307</v>
      </c>
      <c r="D5" s="6">
        <v>1236</v>
      </c>
    </row>
    <row r="6" spans="1:4" x14ac:dyDescent="0.25">
      <c r="A6" s="2" t="s">
        <v>1275</v>
      </c>
      <c r="B6" s="6">
        <v>8238</v>
      </c>
      <c r="C6" s="6">
        <v>8329</v>
      </c>
      <c r="D6" s="6">
        <v>8016</v>
      </c>
    </row>
    <row r="7" spans="1:4" x14ac:dyDescent="0.25">
      <c r="A7" s="2" t="s">
        <v>1276</v>
      </c>
      <c r="B7" s="4">
        <v>898</v>
      </c>
      <c r="C7" s="4">
        <v>-732</v>
      </c>
      <c r="D7" s="6">
        <v>-1283</v>
      </c>
    </row>
    <row r="8" spans="1:4" x14ac:dyDescent="0.25">
      <c r="A8" s="2" t="s">
        <v>1277</v>
      </c>
      <c r="B8" s="4">
        <v>170</v>
      </c>
      <c r="C8" s="4">
        <v>-82</v>
      </c>
      <c r="D8" s="4">
        <v>-188</v>
      </c>
    </row>
    <row r="9" spans="1:4" x14ac:dyDescent="0.25">
      <c r="A9" s="2" t="s">
        <v>1278</v>
      </c>
      <c r="B9" s="6">
        <v>1068</v>
      </c>
      <c r="C9" s="4">
        <v>-814</v>
      </c>
      <c r="D9" s="6">
        <v>-1471</v>
      </c>
    </row>
    <row r="10" spans="1:4" x14ac:dyDescent="0.25">
      <c r="A10" s="2" t="s">
        <v>586</v>
      </c>
      <c r="B10" s="6">
        <v>8091</v>
      </c>
      <c r="C10" s="6">
        <v>6290</v>
      </c>
      <c r="D10" s="6">
        <v>5497</v>
      </c>
    </row>
    <row r="11" spans="1:4" x14ac:dyDescent="0.25">
      <c r="A11" s="2" t="s">
        <v>587</v>
      </c>
      <c r="B11" s="6">
        <v>1215</v>
      </c>
      <c r="C11" s="6">
        <v>1225</v>
      </c>
      <c r="D11" s="6">
        <v>1048</v>
      </c>
    </row>
    <row r="12" spans="1:4" x14ac:dyDescent="0.25">
      <c r="A12" s="2" t="s">
        <v>130</v>
      </c>
      <c r="B12" s="7">
        <v>9306</v>
      </c>
      <c r="C12" s="7">
        <v>7515</v>
      </c>
      <c r="D12" s="7">
        <v>65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67</v>
      </c>
      <c r="B2" s="1" t="s">
        <v>2</v>
      </c>
      <c r="C2" s="1" t="s">
        <v>33</v>
      </c>
      <c r="D2" s="1" t="s">
        <v>78</v>
      </c>
    </row>
    <row r="3" spans="1:4" x14ac:dyDescent="0.25">
      <c r="A3" s="2" t="s">
        <v>147</v>
      </c>
      <c r="B3" s="9">
        <v>0.6</v>
      </c>
      <c r="C3" s="9">
        <v>0.85</v>
      </c>
      <c r="D3" s="9">
        <v>0.6</v>
      </c>
    </row>
    <row r="4" spans="1:4" ht="30" x14ac:dyDescent="0.25">
      <c r="A4" s="2" t="s">
        <v>148</v>
      </c>
      <c r="B4" s="6">
        <v>73411</v>
      </c>
      <c r="C4" s="6">
        <v>106230</v>
      </c>
      <c r="D4" s="6">
        <v>79962</v>
      </c>
    </row>
    <row r="5" spans="1:4" x14ac:dyDescent="0.25">
      <c r="A5" s="2" t="s">
        <v>149</v>
      </c>
      <c r="B5" s="4" t="s">
        <v>6</v>
      </c>
      <c r="C5" s="4" t="s">
        <v>6</v>
      </c>
      <c r="D5" s="6">
        <v>6148</v>
      </c>
    </row>
    <row r="6" spans="1:4" ht="30" x14ac:dyDescent="0.25">
      <c r="A6" s="2" t="s">
        <v>150</v>
      </c>
      <c r="B6" s="6">
        <v>5973</v>
      </c>
      <c r="C6" s="6">
        <v>8788</v>
      </c>
      <c r="D6" s="6">
        <v>5284</v>
      </c>
    </row>
    <row r="7" spans="1:4" ht="30" x14ac:dyDescent="0.25">
      <c r="A7" s="2" t="s">
        <v>151</v>
      </c>
      <c r="B7" s="7">
        <v>4261</v>
      </c>
      <c r="C7" s="7">
        <v>1058</v>
      </c>
      <c r="D7" s="7">
        <v>2612</v>
      </c>
    </row>
    <row r="8" spans="1:4" x14ac:dyDescent="0.25">
      <c r="A8" s="2" t="s">
        <v>131</v>
      </c>
      <c r="B8" s="4" t="s">
        <v>6</v>
      </c>
      <c r="C8" s="4" t="s">
        <v>6</v>
      </c>
      <c r="D8" s="4" t="s">
        <v>6</v>
      </c>
    </row>
    <row r="9" spans="1:4" ht="30" x14ac:dyDescent="0.25">
      <c r="A9" s="2" t="s">
        <v>148</v>
      </c>
      <c r="B9" s="6">
        <v>73411</v>
      </c>
      <c r="C9" s="6">
        <v>106230</v>
      </c>
      <c r="D9" s="6">
        <v>79962</v>
      </c>
    </row>
    <row r="10" spans="1:4" x14ac:dyDescent="0.25">
      <c r="A10" s="2" t="s">
        <v>149</v>
      </c>
      <c r="B10" s="4" t="s">
        <v>6</v>
      </c>
      <c r="C10" s="4" t="s">
        <v>6</v>
      </c>
      <c r="D10" s="6">
        <v>6148</v>
      </c>
    </row>
    <row r="11" spans="1:4" ht="30" x14ac:dyDescent="0.25">
      <c r="A11" s="2" t="s">
        <v>150</v>
      </c>
      <c r="B11" s="6">
        <v>5973</v>
      </c>
      <c r="C11" s="6">
        <v>8788</v>
      </c>
      <c r="D11" s="6">
        <v>5284</v>
      </c>
    </row>
    <row r="12" spans="1:4" x14ac:dyDescent="0.25">
      <c r="A12" s="2" t="s">
        <v>132</v>
      </c>
      <c r="B12" s="4" t="s">
        <v>6</v>
      </c>
      <c r="C12" s="4" t="s">
        <v>6</v>
      </c>
      <c r="D12" s="4" t="s">
        <v>6</v>
      </c>
    </row>
    <row r="13" spans="1:4" ht="30" x14ac:dyDescent="0.25">
      <c r="A13" s="2" t="s">
        <v>148</v>
      </c>
      <c r="B13" s="6">
        <v>73411</v>
      </c>
      <c r="C13" s="6">
        <v>106230</v>
      </c>
      <c r="D13" s="6">
        <v>79962</v>
      </c>
    </row>
    <row r="14" spans="1:4" x14ac:dyDescent="0.25">
      <c r="A14" s="2" t="s">
        <v>149</v>
      </c>
      <c r="B14" s="4" t="s">
        <v>6</v>
      </c>
      <c r="C14" s="4" t="s">
        <v>6</v>
      </c>
      <c r="D14" s="6">
        <v>6148</v>
      </c>
    </row>
    <row r="15" spans="1:4" ht="30" x14ac:dyDescent="0.25">
      <c r="A15" s="2" t="s">
        <v>150</v>
      </c>
      <c r="B15" s="6">
        <v>5973</v>
      </c>
      <c r="C15" s="6">
        <v>8788</v>
      </c>
      <c r="D15" s="6">
        <v>5284</v>
      </c>
    </row>
    <row r="16" spans="1:4" x14ac:dyDescent="0.25">
      <c r="A16" s="2" t="s">
        <v>133</v>
      </c>
      <c r="B16" s="4" t="s">
        <v>6</v>
      </c>
      <c r="C16" s="4" t="s">
        <v>6</v>
      </c>
      <c r="D16" s="4" t="s">
        <v>6</v>
      </c>
    </row>
    <row r="17" spans="1:4" x14ac:dyDescent="0.25">
      <c r="A17" s="2" t="s">
        <v>147</v>
      </c>
      <c r="B17" s="9">
        <v>0.6</v>
      </c>
      <c r="C17" s="9">
        <v>0.85</v>
      </c>
      <c r="D17" s="9">
        <v>0.6</v>
      </c>
    </row>
    <row r="18" spans="1:4" ht="45" x14ac:dyDescent="0.25">
      <c r="A18" s="2" t="s">
        <v>134</v>
      </c>
      <c r="B18" s="4" t="s">
        <v>6</v>
      </c>
      <c r="C18" s="4" t="s">
        <v>6</v>
      </c>
      <c r="D18" s="4" t="s">
        <v>6</v>
      </c>
    </row>
    <row r="19" spans="1:4" ht="30" x14ac:dyDescent="0.25">
      <c r="A19" s="2" t="s">
        <v>151</v>
      </c>
      <c r="B19" s="7">
        <v>4261</v>
      </c>
      <c r="C19" s="7">
        <v>1058</v>
      </c>
      <c r="D19" s="7">
        <v>26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9</v>
      </c>
      <c r="B1" s="8" t="s">
        <v>1</v>
      </c>
      <c r="C1" s="8"/>
      <c r="D1" s="8"/>
    </row>
    <row r="2" spans="1:4" x14ac:dyDescent="0.25">
      <c r="A2" s="8"/>
      <c r="B2" s="1" t="s">
        <v>2</v>
      </c>
      <c r="C2" s="1" t="s">
        <v>33</v>
      </c>
      <c r="D2" s="1" t="s">
        <v>78</v>
      </c>
    </row>
    <row r="3" spans="1:4" x14ac:dyDescent="0.25">
      <c r="A3" s="3" t="s">
        <v>583</v>
      </c>
      <c r="B3" s="4" t="s">
        <v>6</v>
      </c>
      <c r="C3" s="4" t="s">
        <v>6</v>
      </c>
      <c r="D3" s="4" t="s">
        <v>6</v>
      </c>
    </row>
    <row r="4" spans="1:4" x14ac:dyDescent="0.25">
      <c r="A4" s="2" t="s">
        <v>855</v>
      </c>
      <c r="B4" s="7">
        <v>9306000</v>
      </c>
      <c r="C4" s="7">
        <v>7515000</v>
      </c>
      <c r="D4" s="7">
        <v>6545000</v>
      </c>
    </row>
    <row r="5" spans="1:4" x14ac:dyDescent="0.25">
      <c r="A5" s="2" t="s">
        <v>1280</v>
      </c>
      <c r="B5" s="81">
        <v>0.34</v>
      </c>
      <c r="C5" s="4" t="s">
        <v>6</v>
      </c>
      <c r="D5" s="4" t="s">
        <v>6</v>
      </c>
    </row>
    <row r="6" spans="1:4" ht="45" x14ac:dyDescent="0.25">
      <c r="A6" s="2" t="s">
        <v>1281</v>
      </c>
      <c r="B6" s="6">
        <v>30000</v>
      </c>
      <c r="C6" s="6">
        <v>100000</v>
      </c>
      <c r="D6" s="6">
        <v>73000</v>
      </c>
    </row>
    <row r="7" spans="1:4" ht="45" x14ac:dyDescent="0.25">
      <c r="A7" s="2" t="s">
        <v>1282</v>
      </c>
      <c r="B7" s="4">
        <v>0</v>
      </c>
      <c r="C7" s="4">
        <v>0</v>
      </c>
      <c r="D7" s="4">
        <v>0</v>
      </c>
    </row>
    <row r="8" spans="1:4" x14ac:dyDescent="0.25">
      <c r="A8" s="2" t="s">
        <v>1283</v>
      </c>
      <c r="B8" s="4">
        <v>0</v>
      </c>
      <c r="C8" s="4" t="s">
        <v>6</v>
      </c>
      <c r="D8" s="4" t="s">
        <v>6</v>
      </c>
    </row>
    <row r="9" spans="1:4" ht="30" x14ac:dyDescent="0.25">
      <c r="A9" s="2" t="s">
        <v>1284</v>
      </c>
      <c r="B9" s="4" t="s">
        <v>1285</v>
      </c>
      <c r="C9" s="4" t="s">
        <v>6</v>
      </c>
      <c r="D9" s="4" t="s">
        <v>6</v>
      </c>
    </row>
    <row r="10" spans="1:4" ht="30" x14ac:dyDescent="0.25">
      <c r="A10" s="2" t="s">
        <v>1286</v>
      </c>
      <c r="B10" s="7">
        <v>13600000</v>
      </c>
      <c r="C10" s="4" t="s">
        <v>6</v>
      </c>
      <c r="D10"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1</v>
      </c>
      <c r="C1" s="8"/>
      <c r="D1" s="8"/>
    </row>
    <row r="2" spans="1:4" ht="30" x14ac:dyDescent="0.25">
      <c r="A2" s="1" t="s">
        <v>32</v>
      </c>
      <c r="B2" s="1" t="s">
        <v>2</v>
      </c>
      <c r="C2" s="1" t="s">
        <v>33</v>
      </c>
      <c r="D2" s="1" t="s">
        <v>78</v>
      </c>
    </row>
    <row r="3" spans="1:4" x14ac:dyDescent="0.25">
      <c r="A3" s="3" t="s">
        <v>583</v>
      </c>
      <c r="B3" s="4" t="s">
        <v>6</v>
      </c>
      <c r="C3" s="4" t="s">
        <v>6</v>
      </c>
      <c r="D3" s="4" t="s">
        <v>6</v>
      </c>
    </row>
    <row r="4" spans="1:4" x14ac:dyDescent="0.25">
      <c r="A4" s="2" t="s">
        <v>1288</v>
      </c>
      <c r="B4" s="7">
        <v>8559</v>
      </c>
      <c r="C4" s="7">
        <v>6686</v>
      </c>
      <c r="D4" s="7">
        <v>5642</v>
      </c>
    </row>
    <row r="5" spans="1:4" ht="30" x14ac:dyDescent="0.25">
      <c r="A5" s="2" t="s">
        <v>617</v>
      </c>
      <c r="B5" s="4">
        <v>937</v>
      </c>
      <c r="C5" s="4">
        <v>780</v>
      </c>
      <c r="D5" s="4">
        <v>694</v>
      </c>
    </row>
    <row r="6" spans="1:4" ht="30" x14ac:dyDescent="0.25">
      <c r="A6" s="2" t="s">
        <v>618</v>
      </c>
      <c r="B6" s="4">
        <v>-234</v>
      </c>
      <c r="C6" s="4">
        <v>-203</v>
      </c>
      <c r="D6" s="4">
        <v>-199</v>
      </c>
    </row>
    <row r="7" spans="1:4" ht="45" x14ac:dyDescent="0.25">
      <c r="A7" s="2" t="s">
        <v>622</v>
      </c>
      <c r="B7" s="4">
        <v>204</v>
      </c>
      <c r="C7" s="4">
        <v>206</v>
      </c>
      <c r="D7" s="4">
        <v>187</v>
      </c>
    </row>
    <row r="8" spans="1:4" ht="30" x14ac:dyDescent="0.25">
      <c r="A8" s="2" t="s">
        <v>623</v>
      </c>
      <c r="B8" s="4">
        <v>-25</v>
      </c>
      <c r="C8" s="4">
        <v>-82</v>
      </c>
      <c r="D8" s="4">
        <v>-21</v>
      </c>
    </row>
    <row r="9" spans="1:4" ht="30" x14ac:dyDescent="0.25">
      <c r="A9" s="2" t="s">
        <v>626</v>
      </c>
      <c r="B9" s="4">
        <v>35</v>
      </c>
      <c r="C9" s="4">
        <v>26</v>
      </c>
      <c r="D9" s="4">
        <v>24</v>
      </c>
    </row>
    <row r="10" spans="1:4" x14ac:dyDescent="0.25">
      <c r="A10" s="2" t="s">
        <v>627</v>
      </c>
      <c r="B10" s="4">
        <v>11</v>
      </c>
      <c r="C10" s="4">
        <v>10</v>
      </c>
      <c r="D10" s="4">
        <v>8</v>
      </c>
    </row>
    <row r="11" spans="1:4" x14ac:dyDescent="0.25">
      <c r="A11" s="2" t="s">
        <v>628</v>
      </c>
      <c r="B11" s="4">
        <v>-181</v>
      </c>
      <c r="C11" s="4">
        <v>92</v>
      </c>
      <c r="D11" s="4">
        <v>210</v>
      </c>
    </row>
    <row r="12" spans="1:4" x14ac:dyDescent="0.25">
      <c r="A12" s="2" t="s">
        <v>130</v>
      </c>
      <c r="B12" s="7">
        <v>9306</v>
      </c>
      <c r="C12" s="7">
        <v>7515</v>
      </c>
      <c r="D12" s="7">
        <v>654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9</v>
      </c>
      <c r="B1" s="1" t="s">
        <v>1</v>
      </c>
    </row>
    <row r="2" spans="1:2" x14ac:dyDescent="0.25">
      <c r="A2" s="1" t="s">
        <v>1290</v>
      </c>
      <c r="B2" s="1" t="s">
        <v>2</v>
      </c>
    </row>
    <row r="3" spans="1:2" x14ac:dyDescent="0.25">
      <c r="A3" s="3" t="s">
        <v>583</v>
      </c>
      <c r="B3" s="4" t="s">
        <v>6</v>
      </c>
    </row>
    <row r="4" spans="1:2" ht="45" x14ac:dyDescent="0.25">
      <c r="A4" s="2" t="s">
        <v>1291</v>
      </c>
      <c r="B4" s="7">
        <v>1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2</v>
      </c>
      <c r="B1" s="8" t="s">
        <v>2</v>
      </c>
    </row>
    <row r="2" spans="1:2" ht="30" x14ac:dyDescent="0.25">
      <c r="A2" s="1" t="s">
        <v>32</v>
      </c>
      <c r="B2" s="8"/>
    </row>
    <row r="3" spans="1:2" ht="30" x14ac:dyDescent="0.25">
      <c r="A3" s="3" t="s">
        <v>636</v>
      </c>
      <c r="B3" s="4" t="s">
        <v>6</v>
      </c>
    </row>
    <row r="4" spans="1:2" x14ac:dyDescent="0.25">
      <c r="A4" s="2">
        <v>2014</v>
      </c>
      <c r="B4" s="7">
        <v>85</v>
      </c>
    </row>
    <row r="5" spans="1:2" x14ac:dyDescent="0.25">
      <c r="A5" s="2">
        <v>2015</v>
      </c>
      <c r="B5" s="4">
        <v>58</v>
      </c>
    </row>
    <row r="6" spans="1:2" x14ac:dyDescent="0.25">
      <c r="A6" s="2">
        <v>2016</v>
      </c>
      <c r="B6" s="4">
        <v>23</v>
      </c>
    </row>
    <row r="7" spans="1:2" x14ac:dyDescent="0.25">
      <c r="A7" s="2">
        <v>2017</v>
      </c>
      <c r="B7" s="7">
        <v>1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3</v>
      </c>
      <c r="B1" s="8" t="s">
        <v>1</v>
      </c>
      <c r="C1" s="8"/>
      <c r="D1" s="8"/>
    </row>
    <row r="2" spans="1:4" x14ac:dyDescent="0.25">
      <c r="A2" s="8"/>
      <c r="B2" s="1" t="s">
        <v>2</v>
      </c>
      <c r="C2" s="1" t="s">
        <v>33</v>
      </c>
      <c r="D2" s="1" t="s">
        <v>78</v>
      </c>
    </row>
    <row r="3" spans="1:4" ht="30" x14ac:dyDescent="0.25">
      <c r="A3" s="3" t="s">
        <v>636</v>
      </c>
      <c r="B3" s="4" t="s">
        <v>6</v>
      </c>
      <c r="C3" s="4" t="s">
        <v>6</v>
      </c>
      <c r="D3" s="4" t="s">
        <v>6</v>
      </c>
    </row>
    <row r="4" spans="1:4" x14ac:dyDescent="0.25">
      <c r="A4" s="2" t="s">
        <v>1294</v>
      </c>
      <c r="B4" s="7">
        <v>128000</v>
      </c>
      <c r="C4" s="7">
        <v>153000</v>
      </c>
      <c r="D4" s="7">
        <v>174000</v>
      </c>
    </row>
    <row r="5" spans="1:4" ht="30" x14ac:dyDescent="0.25">
      <c r="A5" s="2" t="s">
        <v>1295</v>
      </c>
      <c r="B5" s="6">
        <v>53000000</v>
      </c>
      <c r="C5" s="6">
        <v>38000000</v>
      </c>
      <c r="D5" s="4" t="s">
        <v>6</v>
      </c>
    </row>
    <row r="6" spans="1:4" ht="30" x14ac:dyDescent="0.25">
      <c r="A6" s="2" t="s">
        <v>1296</v>
      </c>
      <c r="B6" s="7">
        <v>0</v>
      </c>
      <c r="C6" s="7">
        <v>0</v>
      </c>
      <c r="D6"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7</v>
      </c>
      <c r="B1" s="8" t="s">
        <v>2</v>
      </c>
      <c r="C1" s="8" t="s">
        <v>33</v>
      </c>
    </row>
    <row r="2" spans="1:3" ht="30" x14ac:dyDescent="0.25">
      <c r="A2" s="1" t="s">
        <v>32</v>
      </c>
      <c r="B2" s="8"/>
      <c r="C2" s="8"/>
    </row>
    <row r="3" spans="1:3" ht="30" x14ac:dyDescent="0.25">
      <c r="A3" s="3" t="s">
        <v>1298</v>
      </c>
      <c r="B3" s="4" t="s">
        <v>6</v>
      </c>
      <c r="C3" s="4" t="s">
        <v>6</v>
      </c>
    </row>
    <row r="4" spans="1:3" ht="30" x14ac:dyDescent="0.25">
      <c r="A4" s="2" t="s">
        <v>1298</v>
      </c>
      <c r="B4" s="7">
        <v>213710</v>
      </c>
      <c r="C4" s="7">
        <v>214871</v>
      </c>
    </row>
    <row r="5" spans="1:3" ht="30" x14ac:dyDescent="0.25">
      <c r="A5" s="2" t="s">
        <v>1299</v>
      </c>
      <c r="B5" s="4" t="s">
        <v>6</v>
      </c>
      <c r="C5" s="4" t="s">
        <v>6</v>
      </c>
    </row>
    <row r="6" spans="1:3" ht="30" x14ac:dyDescent="0.25">
      <c r="A6" s="3" t="s">
        <v>1298</v>
      </c>
      <c r="B6" s="4" t="s">
        <v>6</v>
      </c>
      <c r="C6" s="4" t="s">
        <v>6</v>
      </c>
    </row>
    <row r="7" spans="1:3" ht="30" x14ac:dyDescent="0.25">
      <c r="A7" s="2" t="s">
        <v>1298</v>
      </c>
      <c r="B7" s="6">
        <v>185633</v>
      </c>
      <c r="C7" s="6">
        <v>189486</v>
      </c>
    </row>
    <row r="8" spans="1:3" x14ac:dyDescent="0.25">
      <c r="A8" s="2" t="s">
        <v>1300</v>
      </c>
      <c r="B8" s="4" t="s">
        <v>6</v>
      </c>
      <c r="C8" s="4" t="s">
        <v>6</v>
      </c>
    </row>
    <row r="9" spans="1:3" ht="30" x14ac:dyDescent="0.25">
      <c r="A9" s="3" t="s">
        <v>1298</v>
      </c>
      <c r="B9" s="4" t="s">
        <v>6</v>
      </c>
      <c r="C9" s="4" t="s">
        <v>6</v>
      </c>
    </row>
    <row r="10" spans="1:3" ht="30" x14ac:dyDescent="0.25">
      <c r="A10" s="2" t="s">
        <v>1298</v>
      </c>
      <c r="B10" s="7">
        <v>28077</v>
      </c>
      <c r="C10" s="7">
        <v>2538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01</v>
      </c>
      <c r="B1" s="1" t="s">
        <v>1</v>
      </c>
    </row>
    <row r="2" spans="1:2" x14ac:dyDescent="0.25">
      <c r="A2" s="8"/>
      <c r="B2" s="1" t="s">
        <v>2</v>
      </c>
    </row>
    <row r="3" spans="1:2" x14ac:dyDescent="0.25">
      <c r="A3" s="8"/>
      <c r="B3" s="1" t="s">
        <v>1302</v>
      </c>
    </row>
    <row r="4" spans="1:2" ht="30" x14ac:dyDescent="0.25">
      <c r="A4" s="3" t="s">
        <v>1303</v>
      </c>
      <c r="B4" s="4" t="s">
        <v>6</v>
      </c>
    </row>
    <row r="5" spans="1:2" ht="30" x14ac:dyDescent="0.25">
      <c r="A5" s="2" t="s">
        <v>1304</v>
      </c>
      <c r="B5" s="7">
        <v>39332000</v>
      </c>
    </row>
    <row r="6" spans="1:2" x14ac:dyDescent="0.25">
      <c r="A6" s="2" t="s">
        <v>1305</v>
      </c>
      <c r="B6" s="6">
        <v>250000</v>
      </c>
    </row>
    <row r="7" spans="1:2" ht="30" x14ac:dyDescent="0.25">
      <c r="A7" s="2" t="s">
        <v>1306</v>
      </c>
      <c r="B7" s="4">
        <v>3</v>
      </c>
    </row>
    <row r="8" spans="1:2" x14ac:dyDescent="0.25">
      <c r="A8" s="2" t="s">
        <v>1300</v>
      </c>
      <c r="B8" s="4" t="s">
        <v>6</v>
      </c>
    </row>
    <row r="9" spans="1:2" ht="30" x14ac:dyDescent="0.25">
      <c r="A9" s="3" t="s">
        <v>1303</v>
      </c>
      <c r="B9" s="4" t="s">
        <v>6</v>
      </c>
    </row>
    <row r="10" spans="1:2" ht="30" x14ac:dyDescent="0.25">
      <c r="A10" s="2" t="s">
        <v>1307</v>
      </c>
      <c r="B10" s="7">
        <v>28000000</v>
      </c>
    </row>
    <row r="11" spans="1:2" ht="30" x14ac:dyDescent="0.25">
      <c r="A11" s="2" t="s">
        <v>1308</v>
      </c>
      <c r="B11" s="4" t="s">
        <v>6</v>
      </c>
    </row>
    <row r="12" spans="1:2" ht="30" x14ac:dyDescent="0.25">
      <c r="A12" s="3" t="s">
        <v>1303</v>
      </c>
      <c r="B12" s="4" t="s">
        <v>6</v>
      </c>
    </row>
    <row r="13" spans="1:2" x14ac:dyDescent="0.25">
      <c r="A13" s="2" t="s">
        <v>1309</v>
      </c>
      <c r="B13" s="4" t="s">
        <v>1310</v>
      </c>
    </row>
    <row r="14" spans="1:2" ht="30" x14ac:dyDescent="0.25">
      <c r="A14" s="2" t="s">
        <v>1311</v>
      </c>
      <c r="B14" s="4" t="s">
        <v>6</v>
      </c>
    </row>
    <row r="15" spans="1:2" ht="30" x14ac:dyDescent="0.25">
      <c r="A15" s="3" t="s">
        <v>1303</v>
      </c>
      <c r="B15" s="4" t="s">
        <v>6</v>
      </c>
    </row>
    <row r="16" spans="1:2" x14ac:dyDescent="0.25">
      <c r="A16" s="2" t="s">
        <v>1309</v>
      </c>
      <c r="B16" s="4" t="s">
        <v>131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8" t="s">
        <v>1313</v>
      </c>
      <c r="B1" s="8" t="s">
        <v>1</v>
      </c>
      <c r="C1" s="8"/>
      <c r="D1" s="8"/>
    </row>
    <row r="2" spans="1:4" x14ac:dyDescent="0.25">
      <c r="A2" s="8"/>
      <c r="B2" s="1" t="s">
        <v>2</v>
      </c>
      <c r="C2" s="1" t="s">
        <v>33</v>
      </c>
      <c r="D2" s="1" t="s">
        <v>78</v>
      </c>
    </row>
    <row r="3" spans="1:4" ht="30" x14ac:dyDescent="0.25">
      <c r="A3" s="3" t="s">
        <v>661</v>
      </c>
      <c r="B3" s="4" t="s">
        <v>6</v>
      </c>
      <c r="C3" s="4" t="s">
        <v>6</v>
      </c>
      <c r="D3" s="4" t="s">
        <v>6</v>
      </c>
    </row>
    <row r="4" spans="1:4" ht="30" x14ac:dyDescent="0.25">
      <c r="A4" s="2" t="s">
        <v>1314</v>
      </c>
      <c r="B4" s="4" t="s">
        <v>1315</v>
      </c>
      <c r="C4" s="4" t="s">
        <v>6</v>
      </c>
      <c r="D4" s="4" t="s">
        <v>6</v>
      </c>
    </row>
    <row r="5" spans="1:4" x14ac:dyDescent="0.25">
      <c r="A5" s="2" t="s">
        <v>1316</v>
      </c>
      <c r="B5" s="7">
        <v>1612000</v>
      </c>
      <c r="C5" s="7">
        <v>1519000</v>
      </c>
      <c r="D5" s="7">
        <v>142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7</v>
      </c>
      <c r="B1" s="8" t="s">
        <v>1</v>
      </c>
      <c r="C1" s="8"/>
      <c r="D1" s="8"/>
    </row>
    <row r="2" spans="1:4" x14ac:dyDescent="0.25">
      <c r="A2" s="8"/>
      <c r="B2" s="1" t="s">
        <v>2</v>
      </c>
      <c r="C2" s="1" t="s">
        <v>33</v>
      </c>
      <c r="D2" s="1" t="s">
        <v>78</v>
      </c>
    </row>
    <row r="3" spans="1:4" x14ac:dyDescent="0.25">
      <c r="A3" s="3" t="s">
        <v>545</v>
      </c>
      <c r="B3" s="4" t="s">
        <v>6</v>
      </c>
      <c r="C3" s="4" t="s">
        <v>6</v>
      </c>
      <c r="D3" s="4" t="s">
        <v>6</v>
      </c>
    </row>
    <row r="4" spans="1:4" ht="30" x14ac:dyDescent="0.25">
      <c r="A4" s="2" t="s">
        <v>1318</v>
      </c>
      <c r="B4" s="6">
        <v>73411</v>
      </c>
      <c r="C4" s="6">
        <v>106230</v>
      </c>
      <c r="D4" s="6">
        <v>799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9</v>
      </c>
      <c r="B1" s="8" t="s">
        <v>2</v>
      </c>
      <c r="C1" s="8" t="s">
        <v>33</v>
      </c>
    </row>
    <row r="2" spans="1:3" ht="30" x14ac:dyDescent="0.25">
      <c r="A2" s="1" t="s">
        <v>32</v>
      </c>
      <c r="B2" s="8"/>
      <c r="C2" s="8"/>
    </row>
    <row r="3" spans="1:3" ht="45" x14ac:dyDescent="0.25">
      <c r="A3" s="3" t="s">
        <v>1320</v>
      </c>
      <c r="B3" s="4" t="s">
        <v>6</v>
      </c>
      <c r="C3" s="4" t="s">
        <v>6</v>
      </c>
    </row>
    <row r="4" spans="1:3" ht="30" x14ac:dyDescent="0.25">
      <c r="A4" s="2" t="s">
        <v>1321</v>
      </c>
      <c r="B4" s="7">
        <v>193746</v>
      </c>
      <c r="C4" s="7">
        <v>178162</v>
      </c>
    </row>
    <row r="5" spans="1:3" ht="30" x14ac:dyDescent="0.25">
      <c r="A5" s="2" t="s">
        <v>1322</v>
      </c>
      <c r="B5" s="81">
        <v>0.14699999999999999</v>
      </c>
      <c r="C5" s="81">
        <v>0.14199999999999999</v>
      </c>
    </row>
    <row r="6" spans="1:3" ht="45" x14ac:dyDescent="0.25">
      <c r="A6" s="2" t="s">
        <v>1323</v>
      </c>
      <c r="B6" s="6">
        <v>105656</v>
      </c>
      <c r="C6" s="6">
        <v>100373</v>
      </c>
    </row>
    <row r="7" spans="1:3" ht="45" x14ac:dyDescent="0.25">
      <c r="A7" s="2" t="s">
        <v>1324</v>
      </c>
      <c r="B7" s="81">
        <v>0.08</v>
      </c>
      <c r="C7" s="81">
        <v>0.08</v>
      </c>
    </row>
    <row r="8" spans="1:3" ht="45" x14ac:dyDescent="0.25">
      <c r="A8" s="2" t="s">
        <v>1325</v>
      </c>
      <c r="B8" s="6">
        <v>132070</v>
      </c>
      <c r="C8" s="6">
        <v>125466</v>
      </c>
    </row>
    <row r="9" spans="1:3" ht="45" x14ac:dyDescent="0.25">
      <c r="A9" s="2" t="s">
        <v>1326</v>
      </c>
      <c r="B9" s="81">
        <v>0.1</v>
      </c>
      <c r="C9" s="81">
        <v>0.1</v>
      </c>
    </row>
    <row r="10" spans="1:3" ht="30" x14ac:dyDescent="0.25">
      <c r="A10" s="2" t="s">
        <v>1327</v>
      </c>
      <c r="B10" s="6">
        <v>177161</v>
      </c>
      <c r="C10" s="6">
        <v>162321</v>
      </c>
    </row>
    <row r="11" spans="1:3" ht="30" x14ac:dyDescent="0.25">
      <c r="A11" s="2" t="s">
        <v>1328</v>
      </c>
      <c r="B11" s="81">
        <v>0.13400000000000001</v>
      </c>
      <c r="C11" s="81">
        <v>0.129</v>
      </c>
    </row>
    <row r="12" spans="1:3" ht="45" x14ac:dyDescent="0.25">
      <c r="A12" s="2" t="s">
        <v>1329</v>
      </c>
      <c r="B12" s="6">
        <v>52805</v>
      </c>
      <c r="C12" s="6">
        <v>50332</v>
      </c>
    </row>
    <row r="13" spans="1:3" ht="45" x14ac:dyDescent="0.25">
      <c r="A13" s="2" t="s">
        <v>1330</v>
      </c>
      <c r="B13" s="81">
        <v>0.04</v>
      </c>
      <c r="C13" s="81">
        <v>0.04</v>
      </c>
    </row>
    <row r="14" spans="1:3" ht="45" x14ac:dyDescent="0.25">
      <c r="A14" s="2" t="s">
        <v>1331</v>
      </c>
      <c r="B14" s="6">
        <v>79208</v>
      </c>
      <c r="C14" s="6">
        <v>75498</v>
      </c>
    </row>
    <row r="15" spans="1:3" ht="45" x14ac:dyDescent="0.25">
      <c r="A15" s="2" t="s">
        <v>1332</v>
      </c>
      <c r="B15" s="81">
        <v>0.06</v>
      </c>
      <c r="C15" s="81">
        <v>0.06</v>
      </c>
    </row>
    <row r="16" spans="1:3" ht="30" x14ac:dyDescent="0.25">
      <c r="A16" s="2" t="s">
        <v>1333</v>
      </c>
      <c r="B16" s="6">
        <v>177161</v>
      </c>
      <c r="C16" s="6">
        <v>162321</v>
      </c>
    </row>
    <row r="17" spans="1:3" ht="30" x14ac:dyDescent="0.25">
      <c r="A17" s="2" t="s">
        <v>1334</v>
      </c>
      <c r="B17" s="81">
        <v>0.10299999999999999</v>
      </c>
      <c r="C17" s="81">
        <v>9.8000000000000004E-2</v>
      </c>
    </row>
    <row r="18" spans="1:3" ht="45" x14ac:dyDescent="0.25">
      <c r="A18" s="2" t="s">
        <v>1335</v>
      </c>
      <c r="B18" s="6">
        <v>69001</v>
      </c>
      <c r="C18" s="6">
        <v>66253</v>
      </c>
    </row>
    <row r="19" spans="1:3" ht="45" x14ac:dyDescent="0.25">
      <c r="A19" s="2" t="s">
        <v>1336</v>
      </c>
      <c r="B19" s="81">
        <v>0.04</v>
      </c>
      <c r="C19" s="81">
        <v>0.04</v>
      </c>
    </row>
    <row r="20" spans="1:3" x14ac:dyDescent="0.25">
      <c r="A20" s="2" t="s">
        <v>1337</v>
      </c>
      <c r="B20" s="4" t="s">
        <v>6</v>
      </c>
      <c r="C20" s="4" t="s">
        <v>6</v>
      </c>
    </row>
    <row r="21" spans="1:3" ht="45" x14ac:dyDescent="0.25">
      <c r="A21" s="3" t="s">
        <v>1320</v>
      </c>
      <c r="B21" s="4" t="s">
        <v>6</v>
      </c>
      <c r="C21" s="4" t="s">
        <v>6</v>
      </c>
    </row>
    <row r="22" spans="1:3" ht="30" x14ac:dyDescent="0.25">
      <c r="A22" s="2" t="s">
        <v>1321</v>
      </c>
      <c r="B22" s="6">
        <v>190911</v>
      </c>
      <c r="C22" s="6">
        <v>176652</v>
      </c>
    </row>
    <row r="23" spans="1:3" ht="30" x14ac:dyDescent="0.25">
      <c r="A23" s="2" t="s">
        <v>1322</v>
      </c>
      <c r="B23" s="81">
        <v>0.14499999999999999</v>
      </c>
      <c r="C23" s="81">
        <v>0.14099999999999999</v>
      </c>
    </row>
    <row r="24" spans="1:3" ht="45" x14ac:dyDescent="0.25">
      <c r="A24" s="2" t="s">
        <v>1323</v>
      </c>
      <c r="B24" s="6">
        <v>105622</v>
      </c>
      <c r="C24" s="6">
        <v>100228</v>
      </c>
    </row>
    <row r="25" spans="1:3" ht="45" x14ac:dyDescent="0.25">
      <c r="A25" s="2" t="s">
        <v>1324</v>
      </c>
      <c r="B25" s="81">
        <v>0.08</v>
      </c>
      <c r="C25" s="81">
        <v>0.08</v>
      </c>
    </row>
    <row r="26" spans="1:3" ht="45" x14ac:dyDescent="0.25">
      <c r="A26" s="2" t="s">
        <v>1325</v>
      </c>
      <c r="B26" s="6">
        <v>132027</v>
      </c>
      <c r="C26" s="6">
        <v>125285</v>
      </c>
    </row>
    <row r="27" spans="1:3" ht="45" x14ac:dyDescent="0.25">
      <c r="A27" s="2" t="s">
        <v>1326</v>
      </c>
      <c r="B27" s="81">
        <v>0.1</v>
      </c>
      <c r="C27" s="81">
        <v>0.1</v>
      </c>
    </row>
    <row r="28" spans="1:3" ht="30" x14ac:dyDescent="0.25">
      <c r="A28" s="2" t="s">
        <v>1327</v>
      </c>
      <c r="B28" s="6">
        <v>174326</v>
      </c>
      <c r="C28" s="6">
        <v>160811</v>
      </c>
    </row>
    <row r="29" spans="1:3" ht="30" x14ac:dyDescent="0.25">
      <c r="A29" s="2" t="s">
        <v>1328</v>
      </c>
      <c r="B29" s="81">
        <v>0.13200000000000001</v>
      </c>
      <c r="C29" s="81">
        <v>0.128</v>
      </c>
    </row>
    <row r="30" spans="1:3" ht="45" x14ac:dyDescent="0.25">
      <c r="A30" s="2" t="s">
        <v>1329</v>
      </c>
      <c r="B30" s="6">
        <v>52826</v>
      </c>
      <c r="C30" s="6">
        <v>50253</v>
      </c>
    </row>
    <row r="31" spans="1:3" ht="45" x14ac:dyDescent="0.25">
      <c r="A31" s="2" t="s">
        <v>1330</v>
      </c>
      <c r="B31" s="81">
        <v>0.04</v>
      </c>
      <c r="C31" s="81">
        <v>0.04</v>
      </c>
    </row>
    <row r="32" spans="1:3" ht="45" x14ac:dyDescent="0.25">
      <c r="A32" s="2" t="s">
        <v>1331</v>
      </c>
      <c r="B32" s="6">
        <v>79239</v>
      </c>
      <c r="C32" s="6">
        <v>73380</v>
      </c>
    </row>
    <row r="33" spans="1:3" ht="45" x14ac:dyDescent="0.25">
      <c r="A33" s="2" t="s">
        <v>1332</v>
      </c>
      <c r="B33" s="81">
        <v>0.06</v>
      </c>
      <c r="C33" s="81">
        <v>0.06</v>
      </c>
    </row>
    <row r="34" spans="1:3" ht="30" x14ac:dyDescent="0.25">
      <c r="A34" s="2" t="s">
        <v>1333</v>
      </c>
      <c r="B34" s="6">
        <v>174326</v>
      </c>
      <c r="C34" s="6">
        <v>160811</v>
      </c>
    </row>
    <row r="35" spans="1:3" ht="30" x14ac:dyDescent="0.25">
      <c r="A35" s="2" t="s">
        <v>1334</v>
      </c>
      <c r="B35" s="81">
        <v>0.10100000000000001</v>
      </c>
      <c r="C35" s="81">
        <v>9.7000000000000003E-2</v>
      </c>
    </row>
    <row r="36" spans="1:3" ht="45" x14ac:dyDescent="0.25">
      <c r="A36" s="2" t="s">
        <v>1335</v>
      </c>
      <c r="B36" s="6">
        <v>69040</v>
      </c>
      <c r="C36" s="6">
        <v>66314</v>
      </c>
    </row>
    <row r="37" spans="1:3" ht="45" x14ac:dyDescent="0.25">
      <c r="A37" s="2" t="s">
        <v>1336</v>
      </c>
      <c r="B37" s="81">
        <v>0.04</v>
      </c>
      <c r="C37" s="81">
        <v>0.04</v>
      </c>
    </row>
    <row r="38" spans="1:3" ht="45" x14ac:dyDescent="0.25">
      <c r="A38" s="2" t="s">
        <v>1338</v>
      </c>
      <c r="B38" s="7">
        <v>86300</v>
      </c>
      <c r="C38" s="7">
        <v>82892</v>
      </c>
    </row>
    <row r="39" spans="1:3" ht="45" x14ac:dyDescent="0.25">
      <c r="A39" s="2" t="s">
        <v>1339</v>
      </c>
      <c r="B39" s="81">
        <v>0.05</v>
      </c>
      <c r="C39" s="81">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2</v>
      </c>
      <c r="B2" s="1" t="s">
        <v>2</v>
      </c>
      <c r="C2" s="1" t="s">
        <v>33</v>
      </c>
      <c r="D2" s="1" t="s">
        <v>78</v>
      </c>
    </row>
    <row r="3" spans="1:4" x14ac:dyDescent="0.25">
      <c r="A3" s="3" t="s">
        <v>153</v>
      </c>
      <c r="B3" s="4" t="s">
        <v>6</v>
      </c>
      <c r="C3" s="4" t="s">
        <v>6</v>
      </c>
      <c r="D3" s="4" t="s">
        <v>6</v>
      </c>
    </row>
    <row r="4" spans="1:4" x14ac:dyDescent="0.25">
      <c r="A4" s="2" t="s">
        <v>154</v>
      </c>
      <c r="B4" s="7">
        <v>75201</v>
      </c>
      <c r="C4" s="7">
        <v>76329</v>
      </c>
      <c r="D4" s="7">
        <v>75013</v>
      </c>
    </row>
    <row r="5" spans="1:4" x14ac:dyDescent="0.25">
      <c r="A5" s="2" t="s">
        <v>155</v>
      </c>
      <c r="B5" s="6">
        <v>11816</v>
      </c>
      <c r="C5" s="6">
        <v>12171</v>
      </c>
      <c r="D5" s="6">
        <v>12215</v>
      </c>
    </row>
    <row r="6" spans="1:4" x14ac:dyDescent="0.25">
      <c r="A6" s="2" t="s">
        <v>156</v>
      </c>
      <c r="B6" s="4" t="s">
        <v>6</v>
      </c>
      <c r="C6" s="4">
        <v>3</v>
      </c>
      <c r="D6" s="4" t="s">
        <v>6</v>
      </c>
    </row>
    <row r="7" spans="1:4" x14ac:dyDescent="0.25">
      <c r="A7" s="2" t="s">
        <v>157</v>
      </c>
      <c r="B7" s="6">
        <v>121055</v>
      </c>
      <c r="C7" s="6">
        <v>137836</v>
      </c>
      <c r="D7" s="6">
        <v>106179</v>
      </c>
    </row>
    <row r="8" spans="1:4" x14ac:dyDescent="0.25">
      <c r="A8" s="2" t="s">
        <v>158</v>
      </c>
      <c r="B8" s="6">
        <v>-109131</v>
      </c>
      <c r="C8" s="6">
        <v>-135107</v>
      </c>
      <c r="D8" s="6">
        <v>-111040</v>
      </c>
    </row>
    <row r="9" spans="1:4" x14ac:dyDescent="0.25">
      <c r="A9" s="2" t="s">
        <v>159</v>
      </c>
      <c r="B9" s="6">
        <v>-11396</v>
      </c>
      <c r="C9" s="6">
        <v>-14876</v>
      </c>
      <c r="D9" s="6">
        <v>-18642</v>
      </c>
    </row>
    <row r="10" spans="1:4" x14ac:dyDescent="0.25">
      <c r="A10" s="2" t="s">
        <v>160</v>
      </c>
      <c r="B10" s="6">
        <v>-41968</v>
      </c>
      <c r="C10" s="6">
        <v>-38789</v>
      </c>
      <c r="D10" s="6">
        <v>-35835</v>
      </c>
    </row>
    <row r="11" spans="1:4" x14ac:dyDescent="0.25">
      <c r="A11" s="2" t="s">
        <v>161</v>
      </c>
      <c r="B11" s="6">
        <v>-8413</v>
      </c>
      <c r="C11" s="6">
        <v>-8152</v>
      </c>
      <c r="D11" s="6">
        <v>-7666</v>
      </c>
    </row>
    <row r="12" spans="1:4" ht="30" x14ac:dyDescent="0.25">
      <c r="A12" s="2" t="s">
        <v>162</v>
      </c>
      <c r="B12" s="6">
        <v>37164</v>
      </c>
      <c r="C12" s="6">
        <v>29415</v>
      </c>
      <c r="D12" s="6">
        <v>20224</v>
      </c>
    </row>
    <row r="13" spans="1:4" x14ac:dyDescent="0.25">
      <c r="A13" s="3" t="s">
        <v>163</v>
      </c>
      <c r="B13" s="4" t="s">
        <v>6</v>
      </c>
      <c r="C13" s="4" t="s">
        <v>6</v>
      </c>
      <c r="D13" s="4" t="s">
        <v>6</v>
      </c>
    </row>
    <row r="14" spans="1:4" ht="30" x14ac:dyDescent="0.25">
      <c r="A14" s="2" t="s">
        <v>164</v>
      </c>
      <c r="B14" s="6">
        <v>-109662</v>
      </c>
      <c r="C14" s="6">
        <v>-217500</v>
      </c>
      <c r="D14" s="6">
        <v>-252525</v>
      </c>
    </row>
    <row r="15" spans="1:4" ht="45" x14ac:dyDescent="0.25">
      <c r="A15" s="2" t="s">
        <v>165</v>
      </c>
      <c r="B15" s="6">
        <v>76811</v>
      </c>
      <c r="C15" s="6">
        <v>173266</v>
      </c>
      <c r="D15" s="6">
        <v>197133</v>
      </c>
    </row>
    <row r="16" spans="1:4" ht="30" x14ac:dyDescent="0.25">
      <c r="A16" s="2" t="s">
        <v>166</v>
      </c>
      <c r="B16" s="6">
        <v>6867</v>
      </c>
      <c r="C16" s="6">
        <v>37353</v>
      </c>
      <c r="D16" s="6">
        <v>26452</v>
      </c>
    </row>
    <row r="17" spans="1:4" x14ac:dyDescent="0.25">
      <c r="A17" s="2" t="s">
        <v>167</v>
      </c>
      <c r="B17" s="6">
        <v>-14250</v>
      </c>
      <c r="C17" s="6">
        <v>-2587</v>
      </c>
      <c r="D17" s="6">
        <v>-3348</v>
      </c>
    </row>
    <row r="18" spans="1:4" ht="45" x14ac:dyDescent="0.25">
      <c r="A18" s="2" t="s">
        <v>168</v>
      </c>
      <c r="B18" s="6">
        <v>2749</v>
      </c>
      <c r="C18" s="6">
        <v>1437</v>
      </c>
      <c r="D18" s="6">
        <v>2195</v>
      </c>
    </row>
    <row r="19" spans="1:4" ht="30" x14ac:dyDescent="0.25">
      <c r="A19" s="2" t="s">
        <v>169</v>
      </c>
      <c r="B19" s="6">
        <v>-48636</v>
      </c>
      <c r="C19" s="6">
        <v>-61432</v>
      </c>
      <c r="D19" s="6">
        <v>-47353</v>
      </c>
    </row>
    <row r="20" spans="1:4" ht="30" x14ac:dyDescent="0.25">
      <c r="A20" s="2" t="s">
        <v>170</v>
      </c>
      <c r="B20" s="4" t="s">
        <v>6</v>
      </c>
      <c r="C20" s="6">
        <v>-4072</v>
      </c>
      <c r="D20" s="4">
        <v>-386</v>
      </c>
    </row>
    <row r="21" spans="1:4" x14ac:dyDescent="0.25">
      <c r="A21" s="2" t="s">
        <v>171</v>
      </c>
      <c r="B21" s="6">
        <v>-5000</v>
      </c>
      <c r="C21" s="4" t="s">
        <v>6</v>
      </c>
      <c r="D21" s="4" t="s">
        <v>6</v>
      </c>
    </row>
    <row r="22" spans="1:4" ht="30" x14ac:dyDescent="0.25">
      <c r="A22" s="2" t="s">
        <v>172</v>
      </c>
      <c r="B22" s="6">
        <v>-4074</v>
      </c>
      <c r="C22" s="6">
        <v>-1946</v>
      </c>
      <c r="D22" s="6">
        <v>-4987</v>
      </c>
    </row>
    <row r="23" spans="1:4" x14ac:dyDescent="0.25">
      <c r="A23" s="2" t="s">
        <v>173</v>
      </c>
      <c r="B23" s="4">
        <v>51</v>
      </c>
      <c r="C23" s="4">
        <v>70</v>
      </c>
      <c r="D23" s="4">
        <v>94</v>
      </c>
    </row>
    <row r="24" spans="1:4" x14ac:dyDescent="0.25">
      <c r="A24" s="2" t="s">
        <v>174</v>
      </c>
      <c r="B24" s="6">
        <v>5053</v>
      </c>
      <c r="C24" s="6">
        <v>8977</v>
      </c>
      <c r="D24" s="6">
        <v>4020</v>
      </c>
    </row>
    <row r="25" spans="1:4" x14ac:dyDescent="0.25">
      <c r="A25" s="2" t="s">
        <v>175</v>
      </c>
      <c r="B25" s="6">
        <v>-90091</v>
      </c>
      <c r="C25" s="6">
        <v>-66434</v>
      </c>
      <c r="D25" s="6">
        <v>-78705</v>
      </c>
    </row>
    <row r="26" spans="1:4" x14ac:dyDescent="0.25">
      <c r="A26" s="3" t="s">
        <v>176</v>
      </c>
      <c r="B26" s="4" t="s">
        <v>6</v>
      </c>
      <c r="C26" s="4" t="s">
        <v>6</v>
      </c>
      <c r="D26" s="4" t="s">
        <v>6</v>
      </c>
    </row>
    <row r="27" spans="1:4" ht="45" x14ac:dyDescent="0.25">
      <c r="A27" s="2" t="s">
        <v>177</v>
      </c>
      <c r="B27" s="6">
        <v>95320</v>
      </c>
      <c r="C27" s="6">
        <v>123050</v>
      </c>
      <c r="D27" s="6">
        <v>92092</v>
      </c>
    </row>
    <row r="28" spans="1:4" x14ac:dyDescent="0.25">
      <c r="A28" s="2" t="s">
        <v>178</v>
      </c>
      <c r="B28" s="6">
        <v>-34987</v>
      </c>
      <c r="C28" s="6">
        <v>-35170</v>
      </c>
      <c r="D28" s="6">
        <v>-17332</v>
      </c>
    </row>
    <row r="29" spans="1:4" ht="30" x14ac:dyDescent="0.25">
      <c r="A29" s="2" t="s">
        <v>179</v>
      </c>
      <c r="B29" s="6">
        <v>-1506</v>
      </c>
      <c r="C29" s="6">
        <v>3165</v>
      </c>
      <c r="D29" s="4">
        <v>883</v>
      </c>
    </row>
    <row r="30" spans="1:4" x14ac:dyDescent="0.25">
      <c r="A30" s="2" t="s">
        <v>180</v>
      </c>
      <c r="B30" s="6">
        <v>-4464</v>
      </c>
      <c r="C30" s="6">
        <v>-6243</v>
      </c>
      <c r="D30" s="6">
        <v>-4348</v>
      </c>
    </row>
    <row r="31" spans="1:4" ht="30" x14ac:dyDescent="0.25">
      <c r="A31" s="2" t="s">
        <v>181</v>
      </c>
      <c r="B31" s="6">
        <v>3248</v>
      </c>
      <c r="C31" s="6">
        <v>4518</v>
      </c>
      <c r="D31" s="6">
        <v>3218</v>
      </c>
    </row>
    <row r="32" spans="1:4" ht="30" x14ac:dyDescent="0.25">
      <c r="A32" s="2" t="s">
        <v>182</v>
      </c>
      <c r="B32" s="4">
        <v>156</v>
      </c>
      <c r="C32" s="4">
        <v>189</v>
      </c>
      <c r="D32" s="4">
        <v>110</v>
      </c>
    </row>
    <row r="33" spans="1:4" x14ac:dyDescent="0.25">
      <c r="A33" s="2" t="s">
        <v>183</v>
      </c>
      <c r="B33" s="4" t="s">
        <v>6</v>
      </c>
      <c r="C33" s="4" t="s">
        <v>6</v>
      </c>
      <c r="D33" s="4">
        <v>-250</v>
      </c>
    </row>
    <row r="34" spans="1:4" ht="30" x14ac:dyDescent="0.25">
      <c r="A34" s="2" t="s">
        <v>184</v>
      </c>
      <c r="B34" s="6">
        <v>57767</v>
      </c>
      <c r="C34" s="6">
        <v>89509</v>
      </c>
      <c r="D34" s="6">
        <v>74373</v>
      </c>
    </row>
    <row r="35" spans="1:4" ht="30" x14ac:dyDescent="0.25">
      <c r="A35" s="2" t="s">
        <v>185</v>
      </c>
      <c r="B35" s="6">
        <v>4840</v>
      </c>
      <c r="C35" s="6">
        <v>52490</v>
      </c>
      <c r="D35" s="6">
        <v>15892</v>
      </c>
    </row>
    <row r="36" spans="1:4" ht="30" x14ac:dyDescent="0.25">
      <c r="A36" s="2" t="s">
        <v>186</v>
      </c>
      <c r="B36" s="6">
        <v>106664</v>
      </c>
      <c r="C36" s="6">
        <v>54174</v>
      </c>
      <c r="D36" s="6">
        <v>38282</v>
      </c>
    </row>
    <row r="37" spans="1:4" ht="30" x14ac:dyDescent="0.25">
      <c r="A37" s="2" t="s">
        <v>187</v>
      </c>
      <c r="B37" s="6">
        <v>111504</v>
      </c>
      <c r="C37" s="6">
        <v>106664</v>
      </c>
      <c r="D37" s="6">
        <v>54174</v>
      </c>
    </row>
    <row r="38" spans="1:4" ht="30" x14ac:dyDescent="0.25">
      <c r="A38" s="3" t="s">
        <v>188</v>
      </c>
      <c r="B38" s="4" t="s">
        <v>6</v>
      </c>
      <c r="C38" s="4" t="s">
        <v>6</v>
      </c>
      <c r="D38" s="4" t="s">
        <v>6</v>
      </c>
    </row>
    <row r="39" spans="1:4" x14ac:dyDescent="0.25">
      <c r="A39" s="2" t="s">
        <v>102</v>
      </c>
      <c r="B39" s="6">
        <v>15869</v>
      </c>
      <c r="C39" s="6">
        <v>12148</v>
      </c>
      <c r="D39" s="6">
        <v>10050</v>
      </c>
    </row>
    <row r="40" spans="1:4" ht="45" x14ac:dyDescent="0.25">
      <c r="A40" s="3" t="s">
        <v>189</v>
      </c>
      <c r="B40" s="4" t="s">
        <v>6</v>
      </c>
      <c r="C40" s="4" t="s">
        <v>6</v>
      </c>
      <c r="D40" s="4" t="s">
        <v>6</v>
      </c>
    </row>
    <row r="41" spans="1:4" ht="30" x14ac:dyDescent="0.25">
      <c r="A41" s="2" t="s">
        <v>190</v>
      </c>
      <c r="B41" s="6">
        <v>4787</v>
      </c>
      <c r="C41" s="6">
        <v>5106</v>
      </c>
      <c r="D41" s="6">
        <v>4228</v>
      </c>
    </row>
    <row r="42" spans="1:4" x14ac:dyDescent="0.25">
      <c r="A42" s="2" t="s">
        <v>96</v>
      </c>
      <c r="B42" s="6">
        <v>2177</v>
      </c>
      <c r="C42" s="6">
        <v>9528</v>
      </c>
      <c r="D42" s="6">
        <v>8678</v>
      </c>
    </row>
    <row r="43" spans="1:4" x14ac:dyDescent="0.25">
      <c r="A43" s="2" t="s">
        <v>140</v>
      </c>
      <c r="B43" s="4">
        <v>32</v>
      </c>
      <c r="C43" s="4">
        <v>31</v>
      </c>
      <c r="D43" s="4">
        <v>24</v>
      </c>
    </row>
    <row r="44" spans="1:4" ht="30" x14ac:dyDescent="0.25">
      <c r="A44" s="2" t="s">
        <v>191</v>
      </c>
      <c r="B44" s="6">
        <v>1068</v>
      </c>
      <c r="C44" s="4">
        <v>-814</v>
      </c>
      <c r="D44" s="6">
        <v>-1471</v>
      </c>
    </row>
    <row r="45" spans="1:4" ht="30" x14ac:dyDescent="0.25">
      <c r="A45" s="2" t="s">
        <v>192</v>
      </c>
      <c r="B45" s="6">
        <v>1642</v>
      </c>
      <c r="C45" s="6">
        <v>3286</v>
      </c>
      <c r="D45" s="6">
        <v>3560</v>
      </c>
    </row>
    <row r="46" spans="1:4" x14ac:dyDescent="0.25">
      <c r="A46" s="2" t="s">
        <v>193</v>
      </c>
      <c r="B46" s="4">
        <v>3</v>
      </c>
      <c r="C46" s="4">
        <v>2</v>
      </c>
      <c r="D46" s="4">
        <v>15</v>
      </c>
    </row>
    <row r="47" spans="1:4" ht="30" x14ac:dyDescent="0.25">
      <c r="A47" s="2" t="s">
        <v>194</v>
      </c>
      <c r="B47" s="4">
        <v>-12</v>
      </c>
      <c r="C47" s="4" t="s">
        <v>6</v>
      </c>
      <c r="D47" s="4" t="s">
        <v>6</v>
      </c>
    </row>
    <row r="48" spans="1:4" x14ac:dyDescent="0.25">
      <c r="A48" s="2" t="s">
        <v>195</v>
      </c>
      <c r="B48" s="4">
        <v>-78</v>
      </c>
      <c r="C48" s="4">
        <v>-259</v>
      </c>
      <c r="D48" s="4">
        <v>-192</v>
      </c>
    </row>
    <row r="49" spans="1:4" ht="30" x14ac:dyDescent="0.25">
      <c r="A49" s="2" t="s">
        <v>196</v>
      </c>
      <c r="B49" s="6">
        <v>8626</v>
      </c>
      <c r="C49" s="4">
        <v>-873</v>
      </c>
      <c r="D49" s="6">
        <v>-6930</v>
      </c>
    </row>
    <row r="50" spans="1:4" x14ac:dyDescent="0.25">
      <c r="A50" s="2" t="s">
        <v>197</v>
      </c>
      <c r="B50" s="4">
        <v>-175</v>
      </c>
      <c r="C50" s="4">
        <v>177</v>
      </c>
      <c r="D50" s="4">
        <v>350</v>
      </c>
    </row>
    <row r="51" spans="1:4" x14ac:dyDescent="0.25">
      <c r="A51" s="2" t="s">
        <v>198</v>
      </c>
      <c r="B51" s="6">
        <v>1337</v>
      </c>
      <c r="C51" s="4">
        <v>700</v>
      </c>
      <c r="D51" s="6">
        <v>1340</v>
      </c>
    </row>
    <row r="52" spans="1:4" x14ac:dyDescent="0.25">
      <c r="A52" s="2" t="s">
        <v>199</v>
      </c>
      <c r="B52" s="4">
        <v>363</v>
      </c>
      <c r="C52" s="4">
        <v>504</v>
      </c>
      <c r="D52" s="4">
        <v>322</v>
      </c>
    </row>
    <row r="53" spans="1:4" x14ac:dyDescent="0.25">
      <c r="A53" s="2" t="s">
        <v>200</v>
      </c>
      <c r="B53" s="4">
        <v>-517</v>
      </c>
      <c r="C53" s="4">
        <v>-769</v>
      </c>
      <c r="D53" s="4">
        <v>-752</v>
      </c>
    </row>
    <row r="54" spans="1:4" x14ac:dyDescent="0.25">
      <c r="A54" s="2" t="s">
        <v>201</v>
      </c>
      <c r="B54" s="6">
        <v>2042</v>
      </c>
      <c r="C54" s="4">
        <v>648</v>
      </c>
      <c r="D54" s="6">
        <v>1002</v>
      </c>
    </row>
    <row r="55" spans="1:4" x14ac:dyDescent="0.25">
      <c r="A55" s="2" t="s">
        <v>202</v>
      </c>
      <c r="B55" s="6">
        <v>21295</v>
      </c>
      <c r="C55" s="6">
        <v>17267</v>
      </c>
      <c r="D55" s="6">
        <v>10174</v>
      </c>
    </row>
    <row r="56" spans="1:4" ht="30" x14ac:dyDescent="0.25">
      <c r="A56" s="2" t="s">
        <v>162</v>
      </c>
      <c r="B56" s="6">
        <v>37164</v>
      </c>
      <c r="C56" s="6">
        <v>29415</v>
      </c>
      <c r="D56" s="6">
        <v>20224</v>
      </c>
    </row>
    <row r="57" spans="1:4" ht="30" x14ac:dyDescent="0.25">
      <c r="A57" s="3" t="s">
        <v>203</v>
      </c>
      <c r="B57" s="4" t="s">
        <v>6</v>
      </c>
      <c r="C57" s="4" t="s">
        <v>6</v>
      </c>
      <c r="D57" s="4" t="s">
        <v>6</v>
      </c>
    </row>
    <row r="58" spans="1:4" ht="60" x14ac:dyDescent="0.25">
      <c r="A58" s="2" t="s">
        <v>204</v>
      </c>
      <c r="B58" s="6">
        <v>-6868</v>
      </c>
      <c r="C58" s="6">
        <v>1707</v>
      </c>
      <c r="D58" s="6">
        <v>4211</v>
      </c>
    </row>
    <row r="59" spans="1:4" ht="30" x14ac:dyDescent="0.25">
      <c r="A59" s="2" t="s">
        <v>205</v>
      </c>
      <c r="B59" s="6">
        <v>5539</v>
      </c>
      <c r="C59" s="6">
        <v>9236</v>
      </c>
      <c r="D59" s="6">
        <v>17170</v>
      </c>
    </row>
    <row r="60" spans="1:4" ht="30" x14ac:dyDescent="0.25">
      <c r="A60" s="2" t="s">
        <v>206</v>
      </c>
      <c r="B60" s="6">
        <v>1282</v>
      </c>
      <c r="C60" s="4">
        <v>783</v>
      </c>
      <c r="D60" s="6">
        <v>4214</v>
      </c>
    </row>
    <row r="61" spans="1:4" ht="30" x14ac:dyDescent="0.25">
      <c r="A61" s="2" t="s">
        <v>207</v>
      </c>
      <c r="B61" s="7">
        <v>46</v>
      </c>
      <c r="C61" s="7">
        <v>73</v>
      </c>
      <c r="D61" s="7">
        <v>7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36.5703125" bestFit="1" customWidth="1"/>
    <col min="5" max="6" width="31.5703125" bestFit="1" customWidth="1"/>
  </cols>
  <sheetData>
    <row r="1" spans="1:6" x14ac:dyDescent="0.25">
      <c r="A1" s="8" t="s">
        <v>1340</v>
      </c>
      <c r="B1" s="1" t="s">
        <v>1</v>
      </c>
      <c r="C1" s="1" t="s">
        <v>1341</v>
      </c>
      <c r="D1" s="1"/>
      <c r="E1" s="1"/>
      <c r="F1" s="1" t="s">
        <v>1040</v>
      </c>
    </row>
    <row r="2" spans="1:6" x14ac:dyDescent="0.25">
      <c r="A2" s="8"/>
      <c r="B2" s="8" t="s">
        <v>2</v>
      </c>
      <c r="C2" s="1" t="s">
        <v>1342</v>
      </c>
      <c r="D2" s="1" t="s">
        <v>1344</v>
      </c>
      <c r="E2" s="1" t="s">
        <v>2</v>
      </c>
      <c r="F2" s="1" t="s">
        <v>1344</v>
      </c>
    </row>
    <row r="3" spans="1:6" x14ac:dyDescent="0.25">
      <c r="A3" s="8"/>
      <c r="B3" s="8"/>
      <c r="C3" s="1" t="s">
        <v>1343</v>
      </c>
      <c r="D3" s="1" t="s">
        <v>1343</v>
      </c>
      <c r="E3" s="1" t="s">
        <v>1346</v>
      </c>
      <c r="F3" s="1" t="s">
        <v>1346</v>
      </c>
    </row>
    <row r="4" spans="1:6" ht="30" x14ac:dyDescent="0.25">
      <c r="A4" s="8"/>
      <c r="B4" s="8"/>
      <c r="C4" s="1"/>
      <c r="D4" s="1" t="s">
        <v>1345</v>
      </c>
      <c r="E4" s="1"/>
      <c r="F4" s="1" t="s">
        <v>1343</v>
      </c>
    </row>
    <row r="5" spans="1:6" ht="45" x14ac:dyDescent="0.25">
      <c r="A5" s="3" t="s">
        <v>1320</v>
      </c>
      <c r="B5" s="4" t="s">
        <v>6</v>
      </c>
      <c r="C5" s="4" t="s">
        <v>6</v>
      </c>
      <c r="D5" s="4" t="s">
        <v>6</v>
      </c>
      <c r="E5" s="4" t="s">
        <v>6</v>
      </c>
      <c r="F5" s="4" t="s">
        <v>6</v>
      </c>
    </row>
    <row r="6" spans="1:6" ht="30" x14ac:dyDescent="0.25">
      <c r="A6" s="2" t="s">
        <v>1347</v>
      </c>
      <c r="B6" s="4" t="s">
        <v>6</v>
      </c>
      <c r="C6" s="4" t="s">
        <v>6</v>
      </c>
      <c r="D6" s="81">
        <v>7.0000000000000007E-2</v>
      </c>
      <c r="E6" s="4" t="s">
        <v>6</v>
      </c>
      <c r="F6" s="81">
        <v>4.4999999999999998E-2</v>
      </c>
    </row>
    <row r="7" spans="1:6" x14ac:dyDescent="0.25">
      <c r="A7" s="2" t="s">
        <v>1348</v>
      </c>
      <c r="B7" s="4" t="s">
        <v>6</v>
      </c>
      <c r="C7" s="4" t="s">
        <v>6</v>
      </c>
      <c r="D7" s="81">
        <v>8.5000000000000006E-2</v>
      </c>
      <c r="E7" s="81">
        <v>0.04</v>
      </c>
      <c r="F7" s="81">
        <v>0.06</v>
      </c>
    </row>
    <row r="8" spans="1:6" x14ac:dyDescent="0.25">
      <c r="A8" s="2" t="s">
        <v>1349</v>
      </c>
      <c r="B8" s="4" t="s">
        <v>6</v>
      </c>
      <c r="C8" s="4" t="s">
        <v>6</v>
      </c>
      <c r="D8" s="81">
        <v>0.105</v>
      </c>
      <c r="E8" s="4" t="s">
        <v>6</v>
      </c>
      <c r="F8" s="81">
        <v>0.08</v>
      </c>
    </row>
    <row r="9" spans="1:6" x14ac:dyDescent="0.25">
      <c r="A9" s="2" t="s">
        <v>1350</v>
      </c>
      <c r="B9" s="4" t="s">
        <v>6</v>
      </c>
      <c r="C9" s="4" t="s">
        <v>6</v>
      </c>
      <c r="D9" s="4" t="s">
        <v>6</v>
      </c>
      <c r="E9" s="4" t="s">
        <v>6</v>
      </c>
      <c r="F9" s="81">
        <v>0.04</v>
      </c>
    </row>
    <row r="10" spans="1:6" ht="30" x14ac:dyDescent="0.25">
      <c r="A10" s="2" t="s">
        <v>1351</v>
      </c>
      <c r="B10" s="4" t="s">
        <v>6</v>
      </c>
      <c r="C10" s="4" t="s">
        <v>6</v>
      </c>
      <c r="D10" s="4" t="s">
        <v>6</v>
      </c>
      <c r="E10" s="4" t="s">
        <v>6</v>
      </c>
      <c r="F10" s="81">
        <v>2.5000000000000001E-2</v>
      </c>
    </row>
    <row r="11" spans="1:6" x14ac:dyDescent="0.25">
      <c r="A11" s="2" t="s">
        <v>1352</v>
      </c>
      <c r="B11" s="4" t="s">
        <v>6</v>
      </c>
      <c r="C11" s="81">
        <v>6.3E-3</v>
      </c>
      <c r="D11" s="4" t="s">
        <v>6</v>
      </c>
      <c r="E11" s="4" t="s">
        <v>6</v>
      </c>
      <c r="F11" s="4" t="s">
        <v>6</v>
      </c>
    </row>
    <row r="12" spans="1:6" ht="30" x14ac:dyDescent="0.25">
      <c r="A12" s="2" t="s">
        <v>1353</v>
      </c>
      <c r="B12" s="4" t="s">
        <v>1250</v>
      </c>
      <c r="C12" s="4" t="s">
        <v>6</v>
      </c>
      <c r="D12" s="4" t="s">
        <v>6</v>
      </c>
      <c r="E12" s="4" t="s">
        <v>6</v>
      </c>
      <c r="F12" s="4" t="s">
        <v>6</v>
      </c>
    </row>
  </sheetData>
  <mergeCells count="2">
    <mergeCell ref="A1:A4"/>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354</v>
      </c>
      <c r="B1" s="1" t="s">
        <v>1341</v>
      </c>
      <c r="C1" s="1" t="s">
        <v>1</v>
      </c>
      <c r="D1" s="1"/>
    </row>
    <row r="2" spans="1:4" x14ac:dyDescent="0.25">
      <c r="A2" s="8"/>
      <c r="B2" s="1" t="s">
        <v>1355</v>
      </c>
      <c r="C2" s="1" t="s">
        <v>2</v>
      </c>
      <c r="D2" s="1" t="s">
        <v>33</v>
      </c>
    </row>
    <row r="3" spans="1:4" ht="45" x14ac:dyDescent="0.25">
      <c r="A3" s="3" t="s">
        <v>1356</v>
      </c>
      <c r="B3" s="4" t="s">
        <v>6</v>
      </c>
      <c r="C3" s="4" t="s">
        <v>6</v>
      </c>
      <c r="D3" s="4" t="s">
        <v>6</v>
      </c>
    </row>
    <row r="4" spans="1:4" ht="45" x14ac:dyDescent="0.25">
      <c r="A4" s="2" t="s">
        <v>1357</v>
      </c>
      <c r="B4" s="4" t="s">
        <v>6</v>
      </c>
      <c r="C4" s="4" t="s">
        <v>1358</v>
      </c>
      <c r="D4" s="4" t="s">
        <v>6</v>
      </c>
    </row>
    <row r="5" spans="1:4" ht="45" x14ac:dyDescent="0.25">
      <c r="A5" s="2" t="s">
        <v>1359</v>
      </c>
      <c r="B5" s="4" t="s">
        <v>6</v>
      </c>
      <c r="C5" s="4" t="s">
        <v>1360</v>
      </c>
      <c r="D5" s="4" t="s">
        <v>6</v>
      </c>
    </row>
    <row r="6" spans="1:4" ht="45" x14ac:dyDescent="0.25">
      <c r="A6" s="2" t="s">
        <v>1361</v>
      </c>
      <c r="B6" s="4" t="s">
        <v>6</v>
      </c>
      <c r="C6" s="4" t="s">
        <v>1362</v>
      </c>
      <c r="D6" s="4" t="s">
        <v>6</v>
      </c>
    </row>
    <row r="7" spans="1:4" ht="30" x14ac:dyDescent="0.25">
      <c r="A7" s="2" t="s">
        <v>1363</v>
      </c>
      <c r="B7" s="4" t="s">
        <v>6</v>
      </c>
      <c r="C7" s="7">
        <v>1916000</v>
      </c>
      <c r="D7" s="7">
        <v>2017000</v>
      </c>
    </row>
    <row r="8" spans="1:4" ht="30" x14ac:dyDescent="0.25">
      <c r="A8" s="2" t="s">
        <v>1364</v>
      </c>
      <c r="B8" s="4" t="s">
        <v>6</v>
      </c>
      <c r="C8" s="6">
        <v>2381000</v>
      </c>
      <c r="D8" s="6">
        <v>2308000</v>
      </c>
    </row>
    <row r="9" spans="1:4" ht="30" x14ac:dyDescent="0.25">
      <c r="A9" s="2" t="s">
        <v>1365</v>
      </c>
      <c r="B9" s="4" t="s">
        <v>6</v>
      </c>
      <c r="C9" s="6">
        <v>7109000</v>
      </c>
      <c r="D9" s="6">
        <v>7109000</v>
      </c>
    </row>
    <row r="10" spans="1:4" x14ac:dyDescent="0.25">
      <c r="A10" s="2" t="s">
        <v>1366</v>
      </c>
      <c r="B10" s="4">
        <v>0</v>
      </c>
      <c r="C10" s="4" t="s">
        <v>6</v>
      </c>
      <c r="D10" s="4" t="s">
        <v>6</v>
      </c>
    </row>
    <row r="11" spans="1:4" ht="45" x14ac:dyDescent="0.25">
      <c r="A11" s="2" t="s">
        <v>1367</v>
      </c>
      <c r="B11" s="4" t="s">
        <v>1358</v>
      </c>
      <c r="C11" s="4" t="s">
        <v>6</v>
      </c>
      <c r="D11" s="4" t="s">
        <v>6</v>
      </c>
    </row>
    <row r="12" spans="1:4" ht="45" x14ac:dyDescent="0.25">
      <c r="A12" s="2" t="s">
        <v>1368</v>
      </c>
      <c r="B12" s="6">
        <v>3809000</v>
      </c>
      <c r="C12" s="4" t="s">
        <v>6</v>
      </c>
      <c r="D12" s="4" t="s">
        <v>6</v>
      </c>
    </row>
    <row r="13" spans="1:4" ht="30" x14ac:dyDescent="0.25">
      <c r="A13" s="2" t="s">
        <v>1369</v>
      </c>
      <c r="B13" s="4" t="s">
        <v>6</v>
      </c>
      <c r="C13" s="4" t="s">
        <v>6</v>
      </c>
      <c r="D13" s="4" t="s">
        <v>6</v>
      </c>
    </row>
    <row r="14" spans="1:4" ht="45" x14ac:dyDescent="0.25">
      <c r="A14" s="3" t="s">
        <v>1356</v>
      </c>
      <c r="B14" s="4" t="s">
        <v>6</v>
      </c>
      <c r="C14" s="4" t="s">
        <v>6</v>
      </c>
      <c r="D14" s="4" t="s">
        <v>6</v>
      </c>
    </row>
    <row r="15" spans="1:4" ht="30" x14ac:dyDescent="0.25">
      <c r="A15" s="2" t="s">
        <v>1363</v>
      </c>
      <c r="B15" s="4" t="s">
        <v>6</v>
      </c>
      <c r="C15" s="6">
        <v>364000</v>
      </c>
      <c r="D15" s="4" t="s">
        <v>6</v>
      </c>
    </row>
    <row r="16" spans="1:4" ht="30" x14ac:dyDescent="0.25">
      <c r="A16" s="2" t="s">
        <v>1364</v>
      </c>
      <c r="B16" s="4" t="s">
        <v>6</v>
      </c>
      <c r="C16" s="6">
        <v>5000000</v>
      </c>
      <c r="D16" s="4" t="s">
        <v>6</v>
      </c>
    </row>
    <row r="17" spans="1:4" ht="30" x14ac:dyDescent="0.25">
      <c r="A17" s="2" t="s">
        <v>1365</v>
      </c>
      <c r="B17" s="4" t="s">
        <v>6</v>
      </c>
      <c r="C17" s="6">
        <v>12939000</v>
      </c>
      <c r="D17" s="4" t="s">
        <v>6</v>
      </c>
    </row>
    <row r="18" spans="1:4" x14ac:dyDescent="0.25">
      <c r="A18" s="2" t="s">
        <v>1370</v>
      </c>
      <c r="B18" s="4" t="s">
        <v>6</v>
      </c>
      <c r="C18" s="7">
        <v>4009000</v>
      </c>
      <c r="D18" s="4" t="s">
        <v>6</v>
      </c>
    </row>
    <row r="19" spans="1:4" x14ac:dyDescent="0.25">
      <c r="A19" s="2" t="s">
        <v>1371</v>
      </c>
      <c r="B19" s="4" t="s">
        <v>6</v>
      </c>
      <c r="C19" s="4" t="s">
        <v>6</v>
      </c>
      <c r="D19" s="4" t="s">
        <v>6</v>
      </c>
    </row>
    <row r="20" spans="1:4" ht="45" x14ac:dyDescent="0.25">
      <c r="A20" s="3" t="s">
        <v>1356</v>
      </c>
      <c r="B20" s="4" t="s">
        <v>6</v>
      </c>
      <c r="C20" s="4" t="s">
        <v>6</v>
      </c>
      <c r="D20" s="4" t="s">
        <v>6</v>
      </c>
    </row>
    <row r="21" spans="1:4" ht="30" x14ac:dyDescent="0.25">
      <c r="A21" s="2" t="s">
        <v>1372</v>
      </c>
      <c r="B21" s="4" t="s">
        <v>6</v>
      </c>
      <c r="C21" s="4">
        <v>10</v>
      </c>
      <c r="D21" s="4" t="s">
        <v>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1373</v>
      </c>
      <c r="B1" s="8" t="s">
        <v>1</v>
      </c>
      <c r="C1" s="8"/>
      <c r="D1" s="8"/>
    </row>
    <row r="2" spans="1:4" x14ac:dyDescent="0.25">
      <c r="A2" s="8"/>
      <c r="B2" s="1" t="s">
        <v>2</v>
      </c>
      <c r="C2" s="1" t="s">
        <v>33</v>
      </c>
      <c r="D2" s="1" t="s">
        <v>78</v>
      </c>
    </row>
    <row r="3" spans="1:4" ht="45" x14ac:dyDescent="0.25">
      <c r="A3" s="3" t="s">
        <v>1374</v>
      </c>
      <c r="B3" s="4" t="s">
        <v>6</v>
      </c>
      <c r="C3" s="4" t="s">
        <v>6</v>
      </c>
      <c r="D3" s="4" t="s">
        <v>6</v>
      </c>
    </row>
    <row r="4" spans="1:4" ht="30" x14ac:dyDescent="0.25">
      <c r="A4" s="2" t="s">
        <v>1375</v>
      </c>
      <c r="B4" s="81">
        <v>0.05</v>
      </c>
      <c r="C4" s="4" t="s">
        <v>6</v>
      </c>
      <c r="D4" s="4" t="s">
        <v>6</v>
      </c>
    </row>
    <row r="5" spans="1:4" x14ac:dyDescent="0.25">
      <c r="A5" s="2" t="s">
        <v>1376</v>
      </c>
      <c r="B5" s="4" t="s">
        <v>1377</v>
      </c>
      <c r="C5" s="4" t="s">
        <v>6</v>
      </c>
      <c r="D5" s="4" t="s">
        <v>6</v>
      </c>
    </row>
    <row r="6" spans="1:4" ht="30" x14ac:dyDescent="0.25">
      <c r="A6" s="2" t="s">
        <v>1378</v>
      </c>
      <c r="B6" s="81">
        <v>1</v>
      </c>
      <c r="C6" s="4" t="s">
        <v>6</v>
      </c>
      <c r="D6" s="4" t="s">
        <v>6</v>
      </c>
    </row>
    <row r="7" spans="1:4" ht="30" x14ac:dyDescent="0.25">
      <c r="A7" s="2" t="s">
        <v>1379</v>
      </c>
      <c r="B7" s="9">
        <v>13.03</v>
      </c>
      <c r="C7" s="9">
        <v>10.47</v>
      </c>
      <c r="D7" s="9">
        <v>11.53</v>
      </c>
    </row>
    <row r="8" spans="1:4" ht="30" x14ac:dyDescent="0.25">
      <c r="A8" s="2" t="s">
        <v>1380</v>
      </c>
      <c r="B8" s="7">
        <v>109000</v>
      </c>
      <c r="C8" s="7">
        <v>182000</v>
      </c>
      <c r="D8" s="7">
        <v>108000</v>
      </c>
    </row>
    <row r="9" spans="1:4" ht="60" x14ac:dyDescent="0.25">
      <c r="A9" s="2" t="s">
        <v>1381</v>
      </c>
      <c r="B9" s="7">
        <v>245000</v>
      </c>
      <c r="C9" s="4" t="s">
        <v>6</v>
      </c>
      <c r="D9" s="4" t="s">
        <v>6</v>
      </c>
    </row>
    <row r="10" spans="1:4" ht="30" x14ac:dyDescent="0.25">
      <c r="A10" s="2" t="s">
        <v>1382</v>
      </c>
      <c r="B10" s="4" t="s">
        <v>1383</v>
      </c>
      <c r="C10" s="4" t="s">
        <v>6</v>
      </c>
      <c r="D10" s="4" t="s">
        <v>6</v>
      </c>
    </row>
    <row r="11" spans="1:4" x14ac:dyDescent="0.25">
      <c r="A11" s="2" t="s">
        <v>1384</v>
      </c>
      <c r="B11" s="4" t="s">
        <v>6</v>
      </c>
      <c r="C11" s="4" t="s">
        <v>6</v>
      </c>
      <c r="D11" s="4" t="s">
        <v>6</v>
      </c>
    </row>
    <row r="12" spans="1:4" ht="45" x14ac:dyDescent="0.25">
      <c r="A12" s="3" t="s">
        <v>1374</v>
      </c>
      <c r="B12" s="4" t="s">
        <v>6</v>
      </c>
      <c r="C12" s="4" t="s">
        <v>6</v>
      </c>
      <c r="D12" s="4" t="s">
        <v>6</v>
      </c>
    </row>
    <row r="13" spans="1:4" x14ac:dyDescent="0.25">
      <c r="A13" s="2" t="s">
        <v>74</v>
      </c>
      <c r="B13" s="6">
        <v>200000</v>
      </c>
      <c r="C13" s="4" t="s">
        <v>6</v>
      </c>
      <c r="D13" s="4" t="s">
        <v>6</v>
      </c>
    </row>
    <row r="14" spans="1:4" x14ac:dyDescent="0.25">
      <c r="A14" s="2" t="s">
        <v>1385</v>
      </c>
      <c r="B14" s="5">
        <v>39916</v>
      </c>
      <c r="C14" s="4" t="s">
        <v>6</v>
      </c>
      <c r="D14" s="4" t="s">
        <v>6</v>
      </c>
    </row>
    <row r="15" spans="1:4" x14ac:dyDescent="0.25">
      <c r="A15" s="2" t="s">
        <v>1386</v>
      </c>
      <c r="B15" s="4" t="s">
        <v>6</v>
      </c>
      <c r="C15" s="4" t="s">
        <v>6</v>
      </c>
      <c r="D15" s="4" t="s">
        <v>6</v>
      </c>
    </row>
    <row r="16" spans="1:4" ht="45" x14ac:dyDescent="0.25">
      <c r="A16" s="3" t="s">
        <v>1374</v>
      </c>
      <c r="B16" s="4" t="s">
        <v>6</v>
      </c>
      <c r="C16" s="4" t="s">
        <v>6</v>
      </c>
      <c r="D16" s="4" t="s">
        <v>6</v>
      </c>
    </row>
    <row r="17" spans="1:4" x14ac:dyDescent="0.25">
      <c r="A17" s="2" t="s">
        <v>74</v>
      </c>
      <c r="B17" s="6">
        <v>75000</v>
      </c>
      <c r="C17" s="4" t="s">
        <v>6</v>
      </c>
      <c r="D17" s="4" t="s">
        <v>6</v>
      </c>
    </row>
    <row r="18" spans="1:4" x14ac:dyDescent="0.25">
      <c r="A18" s="2" t="s">
        <v>1387</v>
      </c>
      <c r="B18" s="5">
        <v>39917</v>
      </c>
      <c r="C18" s="4" t="s">
        <v>6</v>
      </c>
      <c r="D18" s="4" t="s">
        <v>6</v>
      </c>
    </row>
    <row r="19" spans="1:4" x14ac:dyDescent="0.25">
      <c r="A19" s="2" t="s">
        <v>1388</v>
      </c>
      <c r="B19" s="6">
        <v>35250</v>
      </c>
      <c r="C19" s="4" t="s">
        <v>6</v>
      </c>
      <c r="D19"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6.28515625" bestFit="1" customWidth="1"/>
  </cols>
  <sheetData>
    <row r="1" spans="1:4" ht="30" customHeight="1" x14ac:dyDescent="0.25">
      <c r="A1" s="8" t="s">
        <v>1389</v>
      </c>
      <c r="B1" s="8" t="s">
        <v>1</v>
      </c>
      <c r="C1" s="8"/>
      <c r="D1" s="8"/>
    </row>
    <row r="2" spans="1:4" x14ac:dyDescent="0.25">
      <c r="A2" s="8"/>
      <c r="B2" s="1" t="s">
        <v>2</v>
      </c>
      <c r="C2" s="1" t="s">
        <v>33</v>
      </c>
      <c r="D2" s="1" t="s">
        <v>78</v>
      </c>
    </row>
    <row r="3" spans="1:4" ht="30" x14ac:dyDescent="0.25">
      <c r="A3" s="3" t="s">
        <v>695</v>
      </c>
      <c r="B3" s="4" t="s">
        <v>6</v>
      </c>
      <c r="C3" s="4" t="s">
        <v>6</v>
      </c>
      <c r="D3" s="4" t="s">
        <v>6</v>
      </c>
    </row>
    <row r="4" spans="1:4" x14ac:dyDescent="0.25">
      <c r="A4" s="2" t="s">
        <v>700</v>
      </c>
      <c r="B4" s="81">
        <v>1.12E-2</v>
      </c>
      <c r="C4" s="81">
        <v>1.0800000000000001E-2</v>
      </c>
      <c r="D4" s="81">
        <v>1.12E-2</v>
      </c>
    </row>
    <row r="5" spans="1:4" x14ac:dyDescent="0.25">
      <c r="A5" s="2" t="s">
        <v>701</v>
      </c>
      <c r="B5" s="4" t="s">
        <v>1390</v>
      </c>
      <c r="C5" s="4" t="s">
        <v>1391</v>
      </c>
      <c r="D5" s="4" t="s">
        <v>1392</v>
      </c>
    </row>
    <row r="6" spans="1:4" x14ac:dyDescent="0.25">
      <c r="A6" s="2" t="s">
        <v>702</v>
      </c>
      <c r="B6" s="81">
        <v>0.25</v>
      </c>
      <c r="C6" s="81">
        <v>0.27</v>
      </c>
      <c r="D6" s="81">
        <v>0.25</v>
      </c>
    </row>
    <row r="7" spans="1:4" x14ac:dyDescent="0.25">
      <c r="A7" s="2" t="s">
        <v>703</v>
      </c>
      <c r="B7" s="81">
        <v>2.0400000000000001E-2</v>
      </c>
      <c r="C7" s="81">
        <v>1.2699999999999999E-2</v>
      </c>
      <c r="D7" s="81">
        <v>2.7400000000000001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3</v>
      </c>
      <c r="B1" s="8" t="s">
        <v>1</v>
      </c>
      <c r="C1" s="8"/>
      <c r="D1" s="8"/>
    </row>
    <row r="2" spans="1:4" x14ac:dyDescent="0.25">
      <c r="A2" s="8"/>
      <c r="B2" s="1" t="s">
        <v>2</v>
      </c>
      <c r="C2" s="1" t="s">
        <v>33</v>
      </c>
      <c r="D2" s="1" t="s">
        <v>78</v>
      </c>
    </row>
    <row r="3" spans="1:4" ht="30" x14ac:dyDescent="0.25">
      <c r="A3" s="3" t="s">
        <v>695</v>
      </c>
      <c r="B3" s="4" t="s">
        <v>6</v>
      </c>
      <c r="C3" s="4" t="s">
        <v>6</v>
      </c>
      <c r="D3" s="4" t="s">
        <v>6</v>
      </c>
    </row>
    <row r="4" spans="1:4" ht="30" x14ac:dyDescent="0.25">
      <c r="A4" s="2" t="s">
        <v>1394</v>
      </c>
      <c r="B4" s="6">
        <v>48987</v>
      </c>
      <c r="C4" s="6">
        <v>52708</v>
      </c>
      <c r="D4" s="6">
        <v>53892</v>
      </c>
    </row>
    <row r="5" spans="1:4" x14ac:dyDescent="0.25">
      <c r="A5" s="2" t="s">
        <v>1395</v>
      </c>
      <c r="B5" s="6">
        <v>5500</v>
      </c>
      <c r="C5" s="6">
        <v>6000</v>
      </c>
      <c r="D5" s="6">
        <v>4500</v>
      </c>
    </row>
    <row r="6" spans="1:4" x14ac:dyDescent="0.25">
      <c r="A6" s="2" t="s">
        <v>1396</v>
      </c>
      <c r="B6" s="6">
        <v>-5973</v>
      </c>
      <c r="C6" s="6">
        <v>-8788</v>
      </c>
      <c r="D6" s="6">
        <v>-5284</v>
      </c>
    </row>
    <row r="7" spans="1:4" x14ac:dyDescent="0.25">
      <c r="A7" s="2" t="s">
        <v>1397</v>
      </c>
      <c r="B7" s="4">
        <v>-860</v>
      </c>
      <c r="C7" s="4">
        <v>-933</v>
      </c>
      <c r="D7" s="4">
        <v>-400</v>
      </c>
    </row>
    <row r="8" spans="1:4" ht="30" x14ac:dyDescent="0.25">
      <c r="A8" s="2" t="s">
        <v>1398</v>
      </c>
      <c r="B8" s="6">
        <v>47654</v>
      </c>
      <c r="C8" s="6">
        <v>48987</v>
      </c>
      <c r="D8" s="6">
        <v>52708</v>
      </c>
    </row>
    <row r="9" spans="1:4" x14ac:dyDescent="0.25">
      <c r="A9" s="2" t="s">
        <v>721</v>
      </c>
      <c r="B9" s="6">
        <v>12009</v>
      </c>
      <c r="C9" s="6">
        <v>11453</v>
      </c>
      <c r="D9" s="6">
        <v>13227</v>
      </c>
    </row>
    <row r="10" spans="1:4" ht="30" x14ac:dyDescent="0.25">
      <c r="A10" s="2" t="s">
        <v>1399</v>
      </c>
      <c r="B10" s="9">
        <v>34.24</v>
      </c>
      <c r="C10" s="9">
        <v>31.24</v>
      </c>
      <c r="D10" s="9">
        <v>29.46</v>
      </c>
    </row>
    <row r="11" spans="1:4" ht="30" x14ac:dyDescent="0.25">
      <c r="A11" s="2" t="s">
        <v>1400</v>
      </c>
      <c r="B11" s="9">
        <v>44.16</v>
      </c>
      <c r="C11" s="9">
        <v>42.06</v>
      </c>
      <c r="D11" s="9">
        <v>39.880000000000003</v>
      </c>
    </row>
    <row r="12" spans="1:4" ht="30" x14ac:dyDescent="0.25">
      <c r="A12" s="2" t="s">
        <v>1401</v>
      </c>
      <c r="B12" s="7">
        <v>26</v>
      </c>
      <c r="C12" s="9">
        <v>21.5</v>
      </c>
      <c r="D12" s="9">
        <v>20.76</v>
      </c>
    </row>
    <row r="13" spans="1:4" ht="30" x14ac:dyDescent="0.25">
      <c r="A13" s="2" t="s">
        <v>1402</v>
      </c>
      <c r="B13" s="9">
        <v>33.07</v>
      </c>
      <c r="C13" s="9">
        <v>34.85</v>
      </c>
      <c r="D13" s="9">
        <v>23.63</v>
      </c>
    </row>
    <row r="14" spans="1:4" ht="30" x14ac:dyDescent="0.25">
      <c r="A14" s="2" t="s">
        <v>1403</v>
      </c>
      <c r="B14" s="9">
        <v>36.43</v>
      </c>
      <c r="C14" s="9">
        <v>34.24</v>
      </c>
      <c r="D14" s="9">
        <v>31.24</v>
      </c>
    </row>
    <row r="15" spans="1:4" ht="30" x14ac:dyDescent="0.25">
      <c r="A15" s="2" t="s">
        <v>1404</v>
      </c>
      <c r="B15" s="9">
        <v>32.35</v>
      </c>
      <c r="C15" s="9">
        <v>29.69</v>
      </c>
      <c r="D15" s="7">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405</v>
      </c>
      <c r="B1" s="1" t="s">
        <v>1</v>
      </c>
    </row>
    <row r="2" spans="1:2" ht="30" x14ac:dyDescent="0.25">
      <c r="A2" s="1" t="s">
        <v>67</v>
      </c>
      <c r="B2" s="1" t="s">
        <v>2</v>
      </c>
    </row>
    <row r="3" spans="1:2" ht="45" x14ac:dyDescent="0.25">
      <c r="A3" s="3" t="s">
        <v>1374</v>
      </c>
      <c r="B3" s="4" t="s">
        <v>6</v>
      </c>
    </row>
    <row r="4" spans="1:2" x14ac:dyDescent="0.25">
      <c r="A4" s="2" t="s">
        <v>1406</v>
      </c>
      <c r="B4" s="6">
        <v>47654</v>
      </c>
    </row>
    <row r="5" spans="1:2" x14ac:dyDescent="0.25">
      <c r="A5" s="2" t="s">
        <v>1407</v>
      </c>
      <c r="B5" s="6">
        <v>12009</v>
      </c>
    </row>
    <row r="6" spans="1:2" ht="30" x14ac:dyDescent="0.25">
      <c r="A6" s="2" t="s">
        <v>1408</v>
      </c>
      <c r="B6" s="7">
        <v>444</v>
      </c>
    </row>
    <row r="7" spans="1:2" ht="30" x14ac:dyDescent="0.25">
      <c r="A7" s="2" t="s">
        <v>1409</v>
      </c>
      <c r="B7" s="7">
        <v>161</v>
      </c>
    </row>
    <row r="8" spans="1:2" x14ac:dyDescent="0.25">
      <c r="A8" s="2" t="s">
        <v>1410</v>
      </c>
      <c r="B8" s="4" t="s">
        <v>6</v>
      </c>
    </row>
    <row r="9" spans="1:2" ht="45" x14ac:dyDescent="0.25">
      <c r="A9" s="3" t="s">
        <v>1374</v>
      </c>
      <c r="B9" s="4" t="s">
        <v>6</v>
      </c>
    </row>
    <row r="10" spans="1:2" x14ac:dyDescent="0.25">
      <c r="A10" s="2" t="s">
        <v>1406</v>
      </c>
      <c r="B10" s="6">
        <v>3682</v>
      </c>
    </row>
    <row r="11" spans="1:2" ht="30" x14ac:dyDescent="0.25">
      <c r="A11" s="2" t="s">
        <v>1411</v>
      </c>
      <c r="B11" s="9">
        <v>23.27</v>
      </c>
    </row>
    <row r="12" spans="1:2" ht="30" x14ac:dyDescent="0.25">
      <c r="A12" s="2" t="s">
        <v>1412</v>
      </c>
      <c r="B12" s="4" t="s">
        <v>1413</v>
      </c>
    </row>
    <row r="13" spans="1:2" x14ac:dyDescent="0.25">
      <c r="A13" s="2" t="s">
        <v>1407</v>
      </c>
      <c r="B13" s="6">
        <v>2075</v>
      </c>
    </row>
    <row r="14" spans="1:2" ht="30" x14ac:dyDescent="0.25">
      <c r="A14" s="2" t="s">
        <v>1414</v>
      </c>
      <c r="B14" s="9">
        <v>23.44</v>
      </c>
    </row>
    <row r="15" spans="1:2" ht="30" x14ac:dyDescent="0.25">
      <c r="A15" s="2" t="s">
        <v>1415</v>
      </c>
      <c r="B15" s="4" t="s">
        <v>1413</v>
      </c>
    </row>
    <row r="16" spans="1:2" x14ac:dyDescent="0.25">
      <c r="A16" s="2" t="s">
        <v>1416</v>
      </c>
      <c r="B16" s="4" t="s">
        <v>6</v>
      </c>
    </row>
    <row r="17" spans="1:2" ht="45" x14ac:dyDescent="0.25">
      <c r="A17" s="3" t="s">
        <v>1374</v>
      </c>
      <c r="B17" s="4" t="s">
        <v>6</v>
      </c>
    </row>
    <row r="18" spans="1:2" x14ac:dyDescent="0.25">
      <c r="A18" s="2" t="s">
        <v>1406</v>
      </c>
      <c r="B18" s="6">
        <v>29122</v>
      </c>
    </row>
    <row r="19" spans="1:2" ht="30" x14ac:dyDescent="0.25">
      <c r="A19" s="2" t="s">
        <v>1411</v>
      </c>
      <c r="B19" s="9">
        <v>35.090000000000003</v>
      </c>
    </row>
    <row r="20" spans="1:2" ht="30" x14ac:dyDescent="0.25">
      <c r="A20" s="2" t="s">
        <v>1412</v>
      </c>
      <c r="B20" s="4" t="s">
        <v>1417</v>
      </c>
    </row>
    <row r="21" spans="1:2" x14ac:dyDescent="0.25">
      <c r="A21" s="2" t="s">
        <v>1407</v>
      </c>
      <c r="B21" s="6">
        <v>8984</v>
      </c>
    </row>
    <row r="22" spans="1:2" ht="30" x14ac:dyDescent="0.25">
      <c r="A22" s="2" t="s">
        <v>1414</v>
      </c>
      <c r="B22" s="9">
        <v>33.5</v>
      </c>
    </row>
    <row r="23" spans="1:2" ht="30" x14ac:dyDescent="0.25">
      <c r="A23" s="2" t="s">
        <v>1415</v>
      </c>
      <c r="B23" s="4" t="s">
        <v>1418</v>
      </c>
    </row>
    <row r="24" spans="1:2" x14ac:dyDescent="0.25">
      <c r="A24" s="2" t="s">
        <v>1419</v>
      </c>
      <c r="B24" s="4" t="s">
        <v>6</v>
      </c>
    </row>
    <row r="25" spans="1:2" ht="45" x14ac:dyDescent="0.25">
      <c r="A25" s="3" t="s">
        <v>1374</v>
      </c>
      <c r="B25" s="4" t="s">
        <v>6</v>
      </c>
    </row>
    <row r="26" spans="1:2" x14ac:dyDescent="0.25">
      <c r="A26" s="2" t="s">
        <v>1406</v>
      </c>
      <c r="B26" s="6">
        <v>14850</v>
      </c>
    </row>
    <row r="27" spans="1:2" ht="30" x14ac:dyDescent="0.25">
      <c r="A27" s="2" t="s">
        <v>1411</v>
      </c>
      <c r="B27" s="9">
        <v>42.32</v>
      </c>
    </row>
    <row r="28" spans="1:2" ht="30" x14ac:dyDescent="0.25">
      <c r="A28" s="2" t="s">
        <v>1412</v>
      </c>
      <c r="B28" s="4" t="s">
        <v>1420</v>
      </c>
    </row>
    <row r="29" spans="1:2" x14ac:dyDescent="0.25">
      <c r="A29" s="2" t="s">
        <v>1407</v>
      </c>
      <c r="B29" s="4">
        <v>950</v>
      </c>
    </row>
    <row r="30" spans="1:2" ht="30" x14ac:dyDescent="0.25">
      <c r="A30" s="2" t="s">
        <v>1414</v>
      </c>
      <c r="B30" s="9">
        <v>40.880000000000003</v>
      </c>
    </row>
    <row r="31" spans="1:2" ht="30" x14ac:dyDescent="0.25">
      <c r="A31" s="2" t="s">
        <v>1415</v>
      </c>
      <c r="B31" s="4" t="s">
        <v>142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2</v>
      </c>
      <c r="B1" s="1" t="s">
        <v>1</v>
      </c>
    </row>
    <row r="2" spans="1:2" x14ac:dyDescent="0.25">
      <c r="A2" s="8"/>
      <c r="B2" s="1" t="s">
        <v>2</v>
      </c>
    </row>
    <row r="3" spans="1:2" x14ac:dyDescent="0.25">
      <c r="A3" s="2" t="s">
        <v>1410</v>
      </c>
      <c r="B3" s="4" t="s">
        <v>6</v>
      </c>
    </row>
    <row r="4" spans="1:2" ht="45" x14ac:dyDescent="0.25">
      <c r="A4" s="3" t="s">
        <v>1374</v>
      </c>
      <c r="B4" s="4" t="s">
        <v>6</v>
      </c>
    </row>
    <row r="5" spans="1:2" x14ac:dyDescent="0.25">
      <c r="A5" s="2" t="s">
        <v>1423</v>
      </c>
      <c r="B5" s="9">
        <v>17.2</v>
      </c>
    </row>
    <row r="6" spans="1:2" x14ac:dyDescent="0.25">
      <c r="A6" s="2" t="s">
        <v>1424</v>
      </c>
      <c r="B6" s="9">
        <v>25.79</v>
      </c>
    </row>
    <row r="7" spans="1:2" x14ac:dyDescent="0.25">
      <c r="A7" s="2" t="s">
        <v>1416</v>
      </c>
      <c r="B7" s="4" t="s">
        <v>6</v>
      </c>
    </row>
    <row r="8" spans="1:2" ht="45" x14ac:dyDescent="0.25">
      <c r="A8" s="3" t="s">
        <v>1374</v>
      </c>
      <c r="B8" s="4" t="s">
        <v>6</v>
      </c>
    </row>
    <row r="9" spans="1:2" x14ac:dyDescent="0.25">
      <c r="A9" s="2" t="s">
        <v>1423</v>
      </c>
      <c r="B9" s="9">
        <v>25.8</v>
      </c>
    </row>
    <row r="10" spans="1:2" x14ac:dyDescent="0.25">
      <c r="A10" s="2" t="s">
        <v>1424</v>
      </c>
      <c r="B10" s="9">
        <v>38.700000000000003</v>
      </c>
    </row>
    <row r="11" spans="1:2" x14ac:dyDescent="0.25">
      <c r="A11" s="2" t="s">
        <v>1419</v>
      </c>
      <c r="B11" s="4" t="s">
        <v>6</v>
      </c>
    </row>
    <row r="12" spans="1:2" ht="45" x14ac:dyDescent="0.25">
      <c r="A12" s="3" t="s">
        <v>1374</v>
      </c>
      <c r="B12" s="4" t="s">
        <v>6</v>
      </c>
    </row>
    <row r="13" spans="1:2" x14ac:dyDescent="0.25">
      <c r="A13" s="2" t="s">
        <v>1423</v>
      </c>
      <c r="B13" s="9">
        <v>38.71</v>
      </c>
    </row>
    <row r="14" spans="1:2" x14ac:dyDescent="0.25">
      <c r="A14" s="2" t="s">
        <v>1424</v>
      </c>
      <c r="B14" s="9">
        <v>45.7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25</v>
      </c>
      <c r="B1" s="8" t="s">
        <v>109</v>
      </c>
      <c r="C1" s="8"/>
      <c r="D1" s="8"/>
      <c r="E1" s="8"/>
      <c r="F1" s="8"/>
      <c r="G1" s="8"/>
      <c r="H1" s="8"/>
      <c r="I1" s="8"/>
      <c r="J1" s="8"/>
      <c r="K1" s="8"/>
      <c r="L1" s="8"/>
      <c r="M1" s="8"/>
      <c r="N1" s="8" t="s">
        <v>1</v>
      </c>
      <c r="O1" s="8"/>
      <c r="P1" s="8"/>
    </row>
    <row r="2" spans="1:16" ht="30" x14ac:dyDescent="0.25">
      <c r="A2" s="1" t="s">
        <v>67</v>
      </c>
      <c r="B2" s="1" t="s">
        <v>2</v>
      </c>
      <c r="C2" s="1" t="s">
        <v>110</v>
      </c>
      <c r="D2" s="1" t="s">
        <v>111</v>
      </c>
      <c r="E2" s="1" t="s">
        <v>112</v>
      </c>
      <c r="F2" s="1" t="s">
        <v>33</v>
      </c>
      <c r="G2" s="1" t="s">
        <v>113</v>
      </c>
      <c r="H2" s="1" t="s">
        <v>114</v>
      </c>
      <c r="I2" s="1" t="s">
        <v>115</v>
      </c>
      <c r="J2" s="1" t="s">
        <v>78</v>
      </c>
      <c r="K2" s="1" t="s">
        <v>116</v>
      </c>
      <c r="L2" s="1" t="s">
        <v>117</v>
      </c>
      <c r="M2" s="1" t="s">
        <v>118</v>
      </c>
      <c r="N2" s="1" t="s">
        <v>2</v>
      </c>
      <c r="O2" s="1" t="s">
        <v>33</v>
      </c>
      <c r="P2" s="1" t="s">
        <v>78</v>
      </c>
    </row>
    <row r="3" spans="1:16" x14ac:dyDescent="0.25">
      <c r="A3" s="3" t="s">
        <v>74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746</v>
      </c>
      <c r="B4" s="7">
        <v>4163</v>
      </c>
      <c r="C4" s="7">
        <v>4481</v>
      </c>
      <c r="D4" s="7">
        <v>4247</v>
      </c>
      <c r="E4" s="7">
        <v>2978</v>
      </c>
      <c r="F4" s="7">
        <v>2715</v>
      </c>
      <c r="G4" s="7">
        <v>3459</v>
      </c>
      <c r="H4" s="7">
        <v>3149</v>
      </c>
      <c r="I4" s="7">
        <v>2825</v>
      </c>
      <c r="J4" s="7">
        <v>2296</v>
      </c>
      <c r="K4" s="7">
        <v>2663</v>
      </c>
      <c r="L4" s="7">
        <v>2615</v>
      </c>
      <c r="M4" s="7">
        <v>2476</v>
      </c>
      <c r="N4" s="7">
        <v>15869</v>
      </c>
      <c r="O4" s="7">
        <v>12148</v>
      </c>
      <c r="P4" s="7">
        <v>10050</v>
      </c>
    </row>
    <row r="5" spans="1:16" ht="30" x14ac:dyDescent="0.25">
      <c r="A5" s="2" t="s">
        <v>747</v>
      </c>
      <c r="B5" s="4" t="s">
        <v>6</v>
      </c>
      <c r="C5" s="4" t="s">
        <v>6</v>
      </c>
      <c r="D5" s="4" t="s">
        <v>6</v>
      </c>
      <c r="E5" s="4" t="s">
        <v>6</v>
      </c>
      <c r="F5" s="4" t="s">
        <v>6</v>
      </c>
      <c r="G5" s="4" t="s">
        <v>6</v>
      </c>
      <c r="H5" s="4" t="s">
        <v>6</v>
      </c>
      <c r="I5" s="4" t="s">
        <v>6</v>
      </c>
      <c r="J5" s="4" t="s">
        <v>6</v>
      </c>
      <c r="K5" s="4" t="s">
        <v>6</v>
      </c>
      <c r="L5" s="4" t="s">
        <v>6</v>
      </c>
      <c r="M5" s="4" t="s">
        <v>6</v>
      </c>
      <c r="N5" s="6">
        <v>7472373</v>
      </c>
      <c r="O5" s="6">
        <v>7360485</v>
      </c>
      <c r="P5" s="6">
        <v>7280907</v>
      </c>
    </row>
    <row r="6" spans="1:16" x14ac:dyDescent="0.25">
      <c r="A6" s="2" t="s">
        <v>103</v>
      </c>
      <c r="B6" s="9">
        <v>0.56000000000000005</v>
      </c>
      <c r="C6" s="9">
        <v>0.6</v>
      </c>
      <c r="D6" s="9">
        <v>0.56999999999999995</v>
      </c>
      <c r="E6" s="9">
        <v>0.4</v>
      </c>
      <c r="F6" s="9">
        <v>0.37</v>
      </c>
      <c r="G6" s="9">
        <v>0.47</v>
      </c>
      <c r="H6" s="9">
        <v>0.43</v>
      </c>
      <c r="I6" s="9">
        <v>0.39</v>
      </c>
      <c r="J6" s="9">
        <v>0.31</v>
      </c>
      <c r="K6" s="9">
        <v>0.37</v>
      </c>
      <c r="L6" s="9">
        <v>0.36</v>
      </c>
      <c r="M6" s="9">
        <v>0.34</v>
      </c>
      <c r="N6" s="9">
        <v>2.12</v>
      </c>
      <c r="O6" s="9">
        <v>1.65</v>
      </c>
      <c r="P6" s="9">
        <v>1.38</v>
      </c>
    </row>
    <row r="7" spans="1:16" x14ac:dyDescent="0.25">
      <c r="A7" s="3" t="s">
        <v>74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746</v>
      </c>
      <c r="B8" s="4" t="s">
        <v>6</v>
      </c>
      <c r="C8" s="4" t="s">
        <v>6</v>
      </c>
      <c r="D8" s="4" t="s">
        <v>6</v>
      </c>
      <c r="E8" s="4" t="s">
        <v>6</v>
      </c>
      <c r="F8" s="4" t="s">
        <v>6</v>
      </c>
      <c r="G8" s="4" t="s">
        <v>6</v>
      </c>
      <c r="H8" s="4" t="s">
        <v>6</v>
      </c>
      <c r="I8" s="4" t="s">
        <v>6</v>
      </c>
      <c r="J8" s="4" t="s">
        <v>6</v>
      </c>
      <c r="K8" s="4" t="s">
        <v>6</v>
      </c>
      <c r="L8" s="4" t="s">
        <v>6</v>
      </c>
      <c r="M8" s="4" t="s">
        <v>6</v>
      </c>
      <c r="N8" s="7">
        <v>15869</v>
      </c>
      <c r="O8" s="7">
        <v>12148</v>
      </c>
      <c r="P8" s="7">
        <v>10050</v>
      </c>
    </row>
    <row r="9" spans="1:16" ht="30" x14ac:dyDescent="0.25">
      <c r="A9" s="2" t="s">
        <v>747</v>
      </c>
      <c r="B9" s="4" t="s">
        <v>6</v>
      </c>
      <c r="C9" s="4" t="s">
        <v>6</v>
      </c>
      <c r="D9" s="4" t="s">
        <v>6</v>
      </c>
      <c r="E9" s="4" t="s">
        <v>6</v>
      </c>
      <c r="F9" s="4" t="s">
        <v>6</v>
      </c>
      <c r="G9" s="4" t="s">
        <v>6</v>
      </c>
      <c r="H9" s="4" t="s">
        <v>6</v>
      </c>
      <c r="I9" s="4" t="s">
        <v>6</v>
      </c>
      <c r="J9" s="4" t="s">
        <v>6</v>
      </c>
      <c r="K9" s="4" t="s">
        <v>6</v>
      </c>
      <c r="L9" s="4" t="s">
        <v>6</v>
      </c>
      <c r="M9" s="4" t="s">
        <v>6</v>
      </c>
      <c r="N9" s="6">
        <v>7472373</v>
      </c>
      <c r="O9" s="6">
        <v>7360485</v>
      </c>
      <c r="P9" s="6">
        <v>7280907</v>
      </c>
    </row>
    <row r="10" spans="1:16" x14ac:dyDescent="0.25">
      <c r="A10" s="2" t="s">
        <v>751</v>
      </c>
      <c r="B10" s="4" t="s">
        <v>6</v>
      </c>
      <c r="C10" s="4" t="s">
        <v>6</v>
      </c>
      <c r="D10" s="4" t="s">
        <v>6</v>
      </c>
      <c r="E10" s="4" t="s">
        <v>6</v>
      </c>
      <c r="F10" s="4" t="s">
        <v>6</v>
      </c>
      <c r="G10" s="4" t="s">
        <v>6</v>
      </c>
      <c r="H10" s="4" t="s">
        <v>6</v>
      </c>
      <c r="I10" s="4" t="s">
        <v>6</v>
      </c>
      <c r="J10" s="4" t="s">
        <v>6</v>
      </c>
      <c r="K10" s="4" t="s">
        <v>6</v>
      </c>
      <c r="L10" s="4" t="s">
        <v>6</v>
      </c>
      <c r="M10" s="4" t="s">
        <v>6</v>
      </c>
      <c r="N10" s="6">
        <v>4798</v>
      </c>
      <c r="O10" s="6">
        <v>5163</v>
      </c>
      <c r="P10" s="6">
        <v>7215</v>
      </c>
    </row>
    <row r="11" spans="1:16" ht="30" x14ac:dyDescent="0.25">
      <c r="A11" s="2" t="s">
        <v>1426</v>
      </c>
      <c r="B11" s="4" t="s">
        <v>6</v>
      </c>
      <c r="C11" s="4" t="s">
        <v>6</v>
      </c>
      <c r="D11" s="4" t="s">
        <v>6</v>
      </c>
      <c r="E11" s="4" t="s">
        <v>6</v>
      </c>
      <c r="F11" s="4" t="s">
        <v>6</v>
      </c>
      <c r="G11" s="4" t="s">
        <v>6</v>
      </c>
      <c r="H11" s="4" t="s">
        <v>6</v>
      </c>
      <c r="I11" s="4" t="s">
        <v>6</v>
      </c>
      <c r="J11" s="4" t="s">
        <v>6</v>
      </c>
      <c r="K11" s="4" t="s">
        <v>6</v>
      </c>
      <c r="L11" s="4" t="s">
        <v>6</v>
      </c>
      <c r="M11" s="4" t="s">
        <v>6</v>
      </c>
      <c r="N11" s="6">
        <v>7477171</v>
      </c>
      <c r="O11" s="6">
        <v>7365648</v>
      </c>
      <c r="P11" s="6">
        <v>7288122</v>
      </c>
    </row>
    <row r="12" spans="1:16" x14ac:dyDescent="0.25">
      <c r="A12" s="2" t="s">
        <v>104</v>
      </c>
      <c r="B12" s="9">
        <v>0.55000000000000004</v>
      </c>
      <c r="C12" s="9">
        <v>0.6</v>
      </c>
      <c r="D12" s="9">
        <v>0.56999999999999995</v>
      </c>
      <c r="E12" s="9">
        <v>0.4</v>
      </c>
      <c r="F12" s="9">
        <v>0.37</v>
      </c>
      <c r="G12" s="9">
        <v>0.47</v>
      </c>
      <c r="H12" s="9">
        <v>0.43</v>
      </c>
      <c r="I12" s="9">
        <v>0.39</v>
      </c>
      <c r="J12" s="9">
        <v>0.31</v>
      </c>
      <c r="K12" s="9">
        <v>0.36</v>
      </c>
      <c r="L12" s="9">
        <v>0.36</v>
      </c>
      <c r="M12" s="9">
        <v>0.34</v>
      </c>
      <c r="N12" s="9">
        <v>2.12</v>
      </c>
      <c r="O12" s="9">
        <v>1.65</v>
      </c>
      <c r="P12" s="9">
        <v>1.38</v>
      </c>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7</v>
      </c>
      <c r="B1" s="8" t="s">
        <v>2</v>
      </c>
      <c r="C1" s="8" t="s">
        <v>33</v>
      </c>
    </row>
    <row r="2" spans="1:3" ht="30" x14ac:dyDescent="0.25">
      <c r="A2" s="1" t="s">
        <v>32</v>
      </c>
      <c r="B2" s="8"/>
      <c r="C2" s="8"/>
    </row>
    <row r="3" spans="1:3" ht="45" x14ac:dyDescent="0.25">
      <c r="A3" s="3" t="s">
        <v>1428</v>
      </c>
      <c r="B3" s="4" t="s">
        <v>6</v>
      </c>
      <c r="C3" s="4" t="s">
        <v>6</v>
      </c>
    </row>
    <row r="4" spans="1:3" ht="30" x14ac:dyDescent="0.25">
      <c r="A4" s="2" t="s">
        <v>1429</v>
      </c>
      <c r="B4" s="7">
        <v>329373</v>
      </c>
      <c r="C4" s="7">
        <v>317278</v>
      </c>
    </row>
    <row r="5" spans="1:3" ht="30" x14ac:dyDescent="0.25">
      <c r="A5" s="2" t="s">
        <v>1160</v>
      </c>
      <c r="B5" s="4" t="s">
        <v>6</v>
      </c>
      <c r="C5" s="4" t="s">
        <v>6</v>
      </c>
    </row>
    <row r="6" spans="1:3" ht="45" x14ac:dyDescent="0.25">
      <c r="A6" s="3" t="s">
        <v>1428</v>
      </c>
      <c r="B6" s="4" t="s">
        <v>6</v>
      </c>
      <c r="C6" s="4" t="s">
        <v>6</v>
      </c>
    </row>
    <row r="7" spans="1:3" ht="30" x14ac:dyDescent="0.25">
      <c r="A7" s="2" t="s">
        <v>1429</v>
      </c>
      <c r="B7" s="6">
        <v>13373</v>
      </c>
      <c r="C7" s="6">
        <v>13452</v>
      </c>
    </row>
    <row r="8" spans="1:3" ht="30" x14ac:dyDescent="0.25">
      <c r="A8" s="2" t="s">
        <v>1430</v>
      </c>
      <c r="B8" s="4" t="s">
        <v>6</v>
      </c>
      <c r="C8" s="4" t="s">
        <v>6</v>
      </c>
    </row>
    <row r="9" spans="1:3" ht="45" x14ac:dyDescent="0.25">
      <c r="A9" s="3" t="s">
        <v>1428</v>
      </c>
      <c r="B9" s="4" t="s">
        <v>6</v>
      </c>
      <c r="C9" s="4" t="s">
        <v>6</v>
      </c>
    </row>
    <row r="10" spans="1:3" ht="30" x14ac:dyDescent="0.25">
      <c r="A10" s="2" t="s">
        <v>1429</v>
      </c>
      <c r="B10" s="6">
        <v>329373</v>
      </c>
      <c r="C10" s="6">
        <v>317278</v>
      </c>
    </row>
    <row r="11" spans="1:3" x14ac:dyDescent="0.25">
      <c r="A11" s="2" t="s">
        <v>50</v>
      </c>
      <c r="B11" s="6">
        <v>11390</v>
      </c>
      <c r="C11" s="6">
        <v>6315</v>
      </c>
    </row>
    <row r="12" spans="1:3" x14ac:dyDescent="0.25">
      <c r="A12" s="2" t="s">
        <v>787</v>
      </c>
      <c r="B12" s="6">
        <v>340763</v>
      </c>
      <c r="C12" s="6">
        <v>323593</v>
      </c>
    </row>
    <row r="13" spans="1:3" ht="45" x14ac:dyDescent="0.25">
      <c r="A13" s="2" t="s">
        <v>1431</v>
      </c>
      <c r="B13" s="4" t="s">
        <v>6</v>
      </c>
      <c r="C13" s="4" t="s">
        <v>6</v>
      </c>
    </row>
    <row r="14" spans="1:3" ht="45" x14ac:dyDescent="0.25">
      <c r="A14" s="3" t="s">
        <v>1428</v>
      </c>
      <c r="B14" s="4" t="s">
        <v>6</v>
      </c>
      <c r="C14" s="4" t="s">
        <v>6</v>
      </c>
    </row>
    <row r="15" spans="1:3" ht="30" x14ac:dyDescent="0.25">
      <c r="A15" s="2" t="s">
        <v>1429</v>
      </c>
      <c r="B15" s="4" t="s">
        <v>6</v>
      </c>
      <c r="C15" s="4" t="s">
        <v>64</v>
      </c>
    </row>
    <row r="16" spans="1:3" x14ac:dyDescent="0.25">
      <c r="A16" s="2" t="s">
        <v>50</v>
      </c>
      <c r="B16" s="4" t="s">
        <v>64</v>
      </c>
      <c r="C16" s="4" t="s">
        <v>64</v>
      </c>
    </row>
    <row r="17" spans="1:3" x14ac:dyDescent="0.25">
      <c r="A17" s="2" t="s">
        <v>787</v>
      </c>
      <c r="B17" s="4" t="s">
        <v>64</v>
      </c>
      <c r="C17" s="4" t="s">
        <v>64</v>
      </c>
    </row>
    <row r="18" spans="1:3" ht="60" x14ac:dyDescent="0.25">
      <c r="A18" s="2" t="s">
        <v>1432</v>
      </c>
      <c r="B18" s="4" t="s">
        <v>6</v>
      </c>
      <c r="C18" s="4" t="s">
        <v>6</v>
      </c>
    </row>
    <row r="19" spans="1:3" ht="45" x14ac:dyDescent="0.25">
      <c r="A19" s="3" t="s">
        <v>1428</v>
      </c>
      <c r="B19" s="4" t="s">
        <v>6</v>
      </c>
      <c r="C19" s="4" t="s">
        <v>6</v>
      </c>
    </row>
    <row r="20" spans="1:3" ht="30" x14ac:dyDescent="0.25">
      <c r="A20" s="2" t="s">
        <v>1429</v>
      </c>
      <c r="B20" s="6">
        <v>329373</v>
      </c>
      <c r="C20" s="6">
        <v>317278</v>
      </c>
    </row>
    <row r="21" spans="1:3" x14ac:dyDescent="0.25">
      <c r="A21" s="2" t="s">
        <v>50</v>
      </c>
      <c r="B21" s="4" t="s">
        <v>64</v>
      </c>
      <c r="C21" s="4" t="s">
        <v>64</v>
      </c>
    </row>
    <row r="22" spans="1:3" x14ac:dyDescent="0.25">
      <c r="A22" s="2" t="s">
        <v>787</v>
      </c>
      <c r="B22" s="6">
        <v>329373</v>
      </c>
      <c r="C22" s="6">
        <v>317278</v>
      </c>
    </row>
    <row r="23" spans="1:3" ht="60" x14ac:dyDescent="0.25">
      <c r="A23" s="2" t="s">
        <v>1433</v>
      </c>
      <c r="B23" s="4" t="s">
        <v>6</v>
      </c>
      <c r="C23" s="4" t="s">
        <v>6</v>
      </c>
    </row>
    <row r="24" spans="1:3" ht="45" x14ac:dyDescent="0.25">
      <c r="A24" s="3" t="s">
        <v>1428</v>
      </c>
      <c r="B24" s="4" t="s">
        <v>6</v>
      </c>
      <c r="C24" s="4" t="s">
        <v>6</v>
      </c>
    </row>
    <row r="25" spans="1:3" ht="30" x14ac:dyDescent="0.25">
      <c r="A25" s="2" t="s">
        <v>1429</v>
      </c>
      <c r="B25" s="4" t="s">
        <v>64</v>
      </c>
      <c r="C25" s="4" t="s">
        <v>64</v>
      </c>
    </row>
    <row r="26" spans="1:3" x14ac:dyDescent="0.25">
      <c r="A26" s="2" t="s">
        <v>50</v>
      </c>
      <c r="B26" s="6">
        <v>11390</v>
      </c>
      <c r="C26" s="6">
        <v>6315</v>
      </c>
    </row>
    <row r="27" spans="1:3" x14ac:dyDescent="0.25">
      <c r="A27" s="2" t="s">
        <v>787</v>
      </c>
      <c r="B27" s="6">
        <v>11390</v>
      </c>
      <c r="C27" s="6">
        <v>6315</v>
      </c>
    </row>
    <row r="28" spans="1:3" ht="60" x14ac:dyDescent="0.25">
      <c r="A28" s="2" t="s">
        <v>1434</v>
      </c>
      <c r="B28" s="4" t="s">
        <v>6</v>
      </c>
      <c r="C28" s="4" t="s">
        <v>6</v>
      </c>
    </row>
    <row r="29" spans="1:3" ht="45" x14ac:dyDescent="0.25">
      <c r="A29" s="3" t="s">
        <v>1428</v>
      </c>
      <c r="B29" s="4" t="s">
        <v>6</v>
      </c>
      <c r="C29" s="4" t="s">
        <v>6</v>
      </c>
    </row>
    <row r="30" spans="1:3" ht="30" x14ac:dyDescent="0.25">
      <c r="A30" s="2" t="s">
        <v>1429</v>
      </c>
      <c r="B30" s="6">
        <v>140818</v>
      </c>
      <c r="C30" s="6">
        <v>122698</v>
      </c>
    </row>
    <row r="31" spans="1:3" ht="75" x14ac:dyDescent="0.25">
      <c r="A31" s="2" t="s">
        <v>1435</v>
      </c>
      <c r="B31" s="4" t="s">
        <v>6</v>
      </c>
      <c r="C31" s="4" t="s">
        <v>6</v>
      </c>
    </row>
    <row r="32" spans="1:3" ht="45" x14ac:dyDescent="0.25">
      <c r="A32" s="3" t="s">
        <v>1428</v>
      </c>
      <c r="B32" s="4" t="s">
        <v>6</v>
      </c>
      <c r="C32" s="4" t="s">
        <v>6</v>
      </c>
    </row>
    <row r="33" spans="1:3" ht="30" x14ac:dyDescent="0.25">
      <c r="A33" s="2" t="s">
        <v>1429</v>
      </c>
      <c r="B33" s="4" t="s">
        <v>64</v>
      </c>
      <c r="C33" s="4" t="s">
        <v>64</v>
      </c>
    </row>
    <row r="34" spans="1:3" ht="90" x14ac:dyDescent="0.25">
      <c r="A34" s="2" t="s">
        <v>1436</v>
      </c>
      <c r="B34" s="4" t="s">
        <v>6</v>
      </c>
      <c r="C34" s="4" t="s">
        <v>6</v>
      </c>
    </row>
    <row r="35" spans="1:3" ht="45" x14ac:dyDescent="0.25">
      <c r="A35" s="3" t="s">
        <v>1428</v>
      </c>
      <c r="B35" s="4" t="s">
        <v>6</v>
      </c>
      <c r="C35" s="4" t="s">
        <v>6</v>
      </c>
    </row>
    <row r="36" spans="1:3" ht="30" x14ac:dyDescent="0.25">
      <c r="A36" s="2" t="s">
        <v>1429</v>
      </c>
      <c r="B36" s="6">
        <v>140818</v>
      </c>
      <c r="C36" s="6">
        <v>122698</v>
      </c>
    </row>
    <row r="37" spans="1:3" ht="90" x14ac:dyDescent="0.25">
      <c r="A37" s="2" t="s">
        <v>1437</v>
      </c>
      <c r="B37" s="4" t="s">
        <v>6</v>
      </c>
      <c r="C37" s="4" t="s">
        <v>6</v>
      </c>
    </row>
    <row r="38" spans="1:3" ht="45" x14ac:dyDescent="0.25">
      <c r="A38" s="3" t="s">
        <v>1428</v>
      </c>
      <c r="B38" s="4" t="s">
        <v>6</v>
      </c>
      <c r="C38" s="4" t="s">
        <v>6</v>
      </c>
    </row>
    <row r="39" spans="1:3" ht="30" x14ac:dyDescent="0.25">
      <c r="A39" s="2" t="s">
        <v>1429</v>
      </c>
      <c r="B39" s="4" t="s">
        <v>64</v>
      </c>
      <c r="C39" s="4" t="s">
        <v>64</v>
      </c>
    </row>
    <row r="40" spans="1:3" ht="45" x14ac:dyDescent="0.25">
      <c r="A40" s="2" t="s">
        <v>1438</v>
      </c>
      <c r="B40" s="4" t="s">
        <v>6</v>
      </c>
      <c r="C40" s="4" t="s">
        <v>6</v>
      </c>
    </row>
    <row r="41" spans="1:3" ht="45" x14ac:dyDescent="0.25">
      <c r="A41" s="3" t="s">
        <v>1428</v>
      </c>
      <c r="B41" s="4" t="s">
        <v>6</v>
      </c>
      <c r="C41" s="4" t="s">
        <v>6</v>
      </c>
    </row>
    <row r="42" spans="1:3" ht="30" x14ac:dyDescent="0.25">
      <c r="A42" s="2" t="s">
        <v>1429</v>
      </c>
      <c r="B42" s="6">
        <v>175182</v>
      </c>
      <c r="C42" s="6">
        <v>181128</v>
      </c>
    </row>
    <row r="43" spans="1:3" ht="60" x14ac:dyDescent="0.25">
      <c r="A43" s="2" t="s">
        <v>1439</v>
      </c>
      <c r="B43" s="4" t="s">
        <v>6</v>
      </c>
      <c r="C43" s="4" t="s">
        <v>6</v>
      </c>
    </row>
    <row r="44" spans="1:3" ht="45" x14ac:dyDescent="0.25">
      <c r="A44" s="3" t="s">
        <v>1428</v>
      </c>
      <c r="B44" s="4" t="s">
        <v>6</v>
      </c>
      <c r="C44" s="4" t="s">
        <v>6</v>
      </c>
    </row>
    <row r="45" spans="1:3" ht="30" x14ac:dyDescent="0.25">
      <c r="A45" s="2" t="s">
        <v>1429</v>
      </c>
      <c r="B45" s="4" t="s">
        <v>64</v>
      </c>
      <c r="C45" s="4" t="s">
        <v>64</v>
      </c>
    </row>
    <row r="46" spans="1:3" ht="75" x14ac:dyDescent="0.25">
      <c r="A46" s="2" t="s">
        <v>1440</v>
      </c>
      <c r="B46" s="4" t="s">
        <v>6</v>
      </c>
      <c r="C46" s="4" t="s">
        <v>6</v>
      </c>
    </row>
    <row r="47" spans="1:3" ht="45" x14ac:dyDescent="0.25">
      <c r="A47" s="3" t="s">
        <v>1428</v>
      </c>
      <c r="B47" s="4" t="s">
        <v>6</v>
      </c>
      <c r="C47" s="4" t="s">
        <v>6</v>
      </c>
    </row>
    <row r="48" spans="1:3" ht="30" x14ac:dyDescent="0.25">
      <c r="A48" s="2" t="s">
        <v>1429</v>
      </c>
      <c r="B48" s="6">
        <v>175182</v>
      </c>
      <c r="C48" s="6">
        <v>181128</v>
      </c>
    </row>
    <row r="49" spans="1:3" ht="75" x14ac:dyDescent="0.25">
      <c r="A49" s="2" t="s">
        <v>1441</v>
      </c>
      <c r="B49" s="4" t="s">
        <v>6</v>
      </c>
      <c r="C49" s="4" t="s">
        <v>6</v>
      </c>
    </row>
    <row r="50" spans="1:3" ht="45" x14ac:dyDescent="0.25">
      <c r="A50" s="3" t="s">
        <v>1428</v>
      </c>
      <c r="B50" s="4" t="s">
        <v>6</v>
      </c>
      <c r="C50" s="4" t="s">
        <v>6</v>
      </c>
    </row>
    <row r="51" spans="1:3" ht="30" x14ac:dyDescent="0.25">
      <c r="A51" s="2" t="s">
        <v>1429</v>
      </c>
      <c r="B51" s="4" t="s">
        <v>64</v>
      </c>
      <c r="C51" s="4" t="s">
        <v>64</v>
      </c>
    </row>
    <row r="52" spans="1:3" ht="45" x14ac:dyDescent="0.25">
      <c r="A52" s="2" t="s">
        <v>1442</v>
      </c>
      <c r="B52" s="4" t="s">
        <v>6</v>
      </c>
      <c r="C52" s="4" t="s">
        <v>6</v>
      </c>
    </row>
    <row r="53" spans="1:3" ht="45" x14ac:dyDescent="0.25">
      <c r="A53" s="3" t="s">
        <v>1428</v>
      </c>
      <c r="B53" s="4" t="s">
        <v>6</v>
      </c>
      <c r="C53" s="4" t="s">
        <v>6</v>
      </c>
    </row>
    <row r="54" spans="1:3" ht="30" x14ac:dyDescent="0.25">
      <c r="A54" s="2" t="s">
        <v>1429</v>
      </c>
      <c r="B54" s="6">
        <v>13373</v>
      </c>
      <c r="C54" s="6">
        <v>13452</v>
      </c>
    </row>
    <row r="55" spans="1:3" ht="75" x14ac:dyDescent="0.25">
      <c r="A55" s="2" t="s">
        <v>1443</v>
      </c>
      <c r="B55" s="4" t="s">
        <v>6</v>
      </c>
      <c r="C55" s="4" t="s">
        <v>6</v>
      </c>
    </row>
    <row r="56" spans="1:3" ht="45" x14ac:dyDescent="0.25">
      <c r="A56" s="3" t="s">
        <v>1428</v>
      </c>
      <c r="B56" s="4" t="s">
        <v>6</v>
      </c>
      <c r="C56" s="4" t="s">
        <v>6</v>
      </c>
    </row>
    <row r="57" spans="1:3" ht="30" x14ac:dyDescent="0.25">
      <c r="A57" s="2" t="s">
        <v>1429</v>
      </c>
      <c r="B57" s="4" t="s">
        <v>64</v>
      </c>
      <c r="C57" s="4" t="s">
        <v>64</v>
      </c>
    </row>
    <row r="58" spans="1:3" ht="75" x14ac:dyDescent="0.25">
      <c r="A58" s="2" t="s">
        <v>1444</v>
      </c>
      <c r="B58" s="4" t="s">
        <v>6</v>
      </c>
      <c r="C58" s="4" t="s">
        <v>6</v>
      </c>
    </row>
    <row r="59" spans="1:3" ht="45" x14ac:dyDescent="0.25">
      <c r="A59" s="3" t="s">
        <v>1428</v>
      </c>
      <c r="B59" s="4" t="s">
        <v>6</v>
      </c>
      <c r="C59" s="4" t="s">
        <v>6</v>
      </c>
    </row>
    <row r="60" spans="1:3" ht="30" x14ac:dyDescent="0.25">
      <c r="A60" s="2" t="s">
        <v>1429</v>
      </c>
      <c r="B60" s="6">
        <v>13373</v>
      </c>
      <c r="C60" s="6">
        <v>13452</v>
      </c>
    </row>
    <row r="61" spans="1:3" ht="75" x14ac:dyDescent="0.25">
      <c r="A61" s="2" t="s">
        <v>1445</v>
      </c>
      <c r="B61" s="4" t="s">
        <v>6</v>
      </c>
      <c r="C61" s="4" t="s">
        <v>6</v>
      </c>
    </row>
    <row r="62" spans="1:3" ht="45" x14ac:dyDescent="0.25">
      <c r="A62" s="3" t="s">
        <v>1428</v>
      </c>
      <c r="B62" s="4" t="s">
        <v>6</v>
      </c>
      <c r="C62" s="4" t="s">
        <v>6</v>
      </c>
    </row>
    <row r="63" spans="1:3" ht="30" x14ac:dyDescent="0.25">
      <c r="A63" s="2" t="s">
        <v>1429</v>
      </c>
      <c r="B63" s="4" t="s">
        <v>64</v>
      </c>
      <c r="C63" s="4" t="s">
        <v>6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46</v>
      </c>
      <c r="B1" s="8" t="s">
        <v>2</v>
      </c>
      <c r="C1" s="8" t="s">
        <v>33</v>
      </c>
    </row>
    <row r="2" spans="1:3" ht="30" x14ac:dyDescent="0.25">
      <c r="A2" s="1" t="s">
        <v>32</v>
      </c>
      <c r="B2" s="8"/>
      <c r="C2" s="8"/>
    </row>
    <row r="3" spans="1:3" ht="45" x14ac:dyDescent="0.25">
      <c r="A3" s="3" t="s">
        <v>1428</v>
      </c>
      <c r="B3" s="4" t="s">
        <v>6</v>
      </c>
      <c r="C3" s="4" t="s">
        <v>6</v>
      </c>
    </row>
    <row r="4" spans="1:3" x14ac:dyDescent="0.25">
      <c r="A4" s="2" t="s">
        <v>48</v>
      </c>
      <c r="B4" s="7">
        <v>12869</v>
      </c>
      <c r="C4" s="7">
        <v>15307</v>
      </c>
    </row>
    <row r="5" spans="1:3" x14ac:dyDescent="0.25">
      <c r="A5" s="2" t="s">
        <v>1447</v>
      </c>
      <c r="B5" s="6">
        <v>22380</v>
      </c>
      <c r="C5" s="6">
        <v>34125</v>
      </c>
    </row>
    <row r="6" spans="1:3" x14ac:dyDescent="0.25">
      <c r="A6" s="2" t="s">
        <v>1448</v>
      </c>
      <c r="B6" s="6">
        <v>35249</v>
      </c>
      <c r="C6" s="6">
        <v>49432</v>
      </c>
    </row>
    <row r="7" spans="1:3" ht="30" x14ac:dyDescent="0.25">
      <c r="A7" s="2" t="s">
        <v>1449</v>
      </c>
      <c r="B7" s="4" t="s">
        <v>6</v>
      </c>
      <c r="C7" s="4" t="s">
        <v>6</v>
      </c>
    </row>
    <row r="8" spans="1:3" ht="45" x14ac:dyDescent="0.25">
      <c r="A8" s="3" t="s">
        <v>1428</v>
      </c>
      <c r="B8" s="4" t="s">
        <v>6</v>
      </c>
      <c r="C8" s="4" t="s">
        <v>6</v>
      </c>
    </row>
    <row r="9" spans="1:3" x14ac:dyDescent="0.25">
      <c r="A9" s="2" t="s">
        <v>48</v>
      </c>
      <c r="B9" s="4" t="s">
        <v>64</v>
      </c>
      <c r="C9" s="4" t="s">
        <v>64</v>
      </c>
    </row>
    <row r="10" spans="1:3" x14ac:dyDescent="0.25">
      <c r="A10" s="2" t="s">
        <v>1447</v>
      </c>
      <c r="B10" s="4" t="s">
        <v>64</v>
      </c>
      <c r="C10" s="4" t="s">
        <v>64</v>
      </c>
    </row>
    <row r="11" spans="1:3" x14ac:dyDescent="0.25">
      <c r="A11" s="2" t="s">
        <v>1448</v>
      </c>
      <c r="B11" s="4" t="s">
        <v>64</v>
      </c>
      <c r="C11" s="4" t="s">
        <v>64</v>
      </c>
    </row>
    <row r="12" spans="1:3" ht="30" x14ac:dyDescent="0.25">
      <c r="A12" s="2" t="s">
        <v>1450</v>
      </c>
      <c r="B12" s="4" t="s">
        <v>6</v>
      </c>
      <c r="C12" s="4" t="s">
        <v>6</v>
      </c>
    </row>
    <row r="13" spans="1:3" ht="45" x14ac:dyDescent="0.25">
      <c r="A13" s="3" t="s">
        <v>1428</v>
      </c>
      <c r="B13" s="4" t="s">
        <v>6</v>
      </c>
      <c r="C13" s="4" t="s">
        <v>6</v>
      </c>
    </row>
    <row r="14" spans="1:3" x14ac:dyDescent="0.25">
      <c r="A14" s="2" t="s">
        <v>48</v>
      </c>
      <c r="B14" s="4" t="s">
        <v>64</v>
      </c>
      <c r="C14" s="4" t="s">
        <v>64</v>
      </c>
    </row>
    <row r="15" spans="1:3" x14ac:dyDescent="0.25">
      <c r="A15" s="2" t="s">
        <v>1447</v>
      </c>
      <c r="B15" s="4" t="s">
        <v>64</v>
      </c>
      <c r="C15" s="4" t="s">
        <v>64</v>
      </c>
    </row>
    <row r="16" spans="1:3" x14ac:dyDescent="0.25">
      <c r="A16" s="2" t="s">
        <v>1448</v>
      </c>
      <c r="B16" s="4" t="s">
        <v>64</v>
      </c>
      <c r="C16" s="4" t="s">
        <v>64</v>
      </c>
    </row>
    <row r="17" spans="1:3" ht="30" x14ac:dyDescent="0.25">
      <c r="A17" s="2" t="s">
        <v>1451</v>
      </c>
      <c r="B17" s="4" t="s">
        <v>6</v>
      </c>
      <c r="C17" s="4" t="s">
        <v>6</v>
      </c>
    </row>
    <row r="18" spans="1:3" ht="45" x14ac:dyDescent="0.25">
      <c r="A18" s="3" t="s">
        <v>1428</v>
      </c>
      <c r="B18" s="4" t="s">
        <v>6</v>
      </c>
      <c r="C18" s="4" t="s">
        <v>6</v>
      </c>
    </row>
    <row r="19" spans="1:3" x14ac:dyDescent="0.25">
      <c r="A19" s="2" t="s">
        <v>48</v>
      </c>
      <c r="B19" s="6">
        <v>12869</v>
      </c>
      <c r="C19" s="6">
        <v>15307</v>
      </c>
    </row>
    <row r="20" spans="1:3" x14ac:dyDescent="0.25">
      <c r="A20" s="2" t="s">
        <v>1447</v>
      </c>
      <c r="B20" s="6">
        <v>22380</v>
      </c>
      <c r="C20" s="6">
        <v>34125</v>
      </c>
    </row>
    <row r="21" spans="1:3" x14ac:dyDescent="0.25">
      <c r="A21" s="2" t="s">
        <v>1448</v>
      </c>
      <c r="B21" s="7">
        <v>35249</v>
      </c>
      <c r="C21" s="7">
        <v>4943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Summary_of_Significant_Account</vt:lpstr>
      <vt:lpstr>Loans_and_Allowance_for_Loan_L</vt:lpstr>
      <vt:lpstr>Debt_and_Equity_Securities</vt:lpstr>
      <vt:lpstr>Restricted_Equity_Securities</vt:lpstr>
      <vt:lpstr>Premises_and_Equipment</vt:lpstr>
      <vt:lpstr>Acquired_Intangible_Assets_and</vt:lpstr>
      <vt:lpstr>Other_Assets</vt:lpstr>
      <vt:lpstr>Deposits</vt:lpstr>
      <vt:lpstr>Securities_Sold_Under_Repurcha</vt:lpstr>
      <vt:lpstr>NonInterest_Income_and_NonInte</vt:lpstr>
      <vt:lpstr>Income_Taxes</vt:lpstr>
      <vt:lpstr>Commitments_and_Contingent_Lia</vt:lpstr>
      <vt:lpstr>Financial_Instruments_with_Off</vt:lpstr>
      <vt:lpstr>Concentration_of_Credit_Risk</vt:lpstr>
      <vt:lpstr>Employee_Benefit_Plan</vt:lpstr>
      <vt:lpstr>Dividend_Reinvestment_Plan</vt:lpstr>
      <vt:lpstr>Regulatory_Matters_and_Restric</vt:lpstr>
      <vt:lpstr>Salary_Deferral_Plans</vt:lpstr>
      <vt:lpstr>Stock_Option_Plan</vt:lpstr>
      <vt:lpstr>Earnings_Per_Share</vt:lpstr>
      <vt:lpstr>Disclosures_About_Fair_Value_o</vt:lpstr>
      <vt:lpstr>Wilson_Bank_Holding_Company_Pa</vt:lpstr>
      <vt:lpstr>Quarterly_Financial_Data</vt:lpstr>
      <vt:lpstr>Subsequent_Events</vt:lpstr>
      <vt:lpstr>Summary_of_Significant_Account1</vt:lpstr>
      <vt:lpstr>Loans_and_Allowance_for_Loan_L1</vt:lpstr>
      <vt:lpstr>Debt_and_Equity_Securities_Tab</vt:lpstr>
      <vt:lpstr>Premises_and_Equipment_Tables</vt:lpstr>
      <vt:lpstr>Acquired_Intangible_Assets_and1</vt:lpstr>
      <vt:lpstr>Deposits_Tables</vt:lpstr>
      <vt:lpstr>NonInterest_Income_and_NonInte1</vt:lpstr>
      <vt:lpstr>Income_Taxes_Tables</vt:lpstr>
      <vt:lpstr>Commitments_and_Contingent_Lia1</vt:lpstr>
      <vt:lpstr>Financial_Instruments_with_Off1</vt:lpstr>
      <vt:lpstr>Regulatory_Matters_and_Restric1</vt:lpstr>
      <vt:lpstr>Stock_Option_Plan_Tables</vt:lpstr>
      <vt:lpstr>Earnings_Per_Share_Tables</vt:lpstr>
      <vt:lpstr>Disclosures_About_Fair_Value_o1</vt:lpstr>
      <vt:lpstr>Wilson_Bank_Holding_Company_Pa1</vt:lpstr>
      <vt:lpstr>Quarterly_Financial_Data_Table</vt:lpstr>
      <vt:lpstr>Summary_of_Significant_Account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Debt_and_Equity_Securities_Sum</vt:lpstr>
      <vt:lpstr>Debt_and_Equity_Securities_Add</vt:lpstr>
      <vt:lpstr>Debt_and_Equity_Securities_Mat</vt:lpstr>
      <vt:lpstr>Debt_and_Equity_Securities_Sal</vt:lpstr>
      <vt:lpstr>Debt_and_Equity_Securities_Gro</vt:lpstr>
      <vt:lpstr>Restricted_Equity_Securities_A</vt:lpstr>
      <vt:lpstr>Premises_and_Equipment_Detail_</vt:lpstr>
      <vt:lpstr>Premises_and_Equipment_Additio</vt:lpstr>
      <vt:lpstr>Acquired_Intangible_Assets_and2</vt:lpstr>
      <vt:lpstr>Acquired_Intangible_Assets_and3</vt:lpstr>
      <vt:lpstr>Other_Assets_Additional_Inform</vt:lpstr>
      <vt:lpstr>Deposits_Deposits_Detail</vt:lpstr>
      <vt:lpstr>Deposits_Principal_Maturities_</vt:lpstr>
      <vt:lpstr>Deposits_Additional_Informatio</vt:lpstr>
      <vt:lpstr>Securities_Sold_Under_Repurcha1</vt:lpstr>
      <vt:lpstr>NonInterest_Income_and_NonInte2</vt:lpstr>
      <vt:lpstr>Income_Taxes_Components_of_the</vt:lpstr>
      <vt:lpstr>Income_Taxes_Deferred_Tax_Asse</vt:lpstr>
      <vt:lpstr>Income_Taxes_Summary_of_Compon</vt:lpstr>
      <vt:lpstr>Income_Taxes_Additional_Inform</vt:lpstr>
      <vt:lpstr>Income_Taxes_Reconciliation_of</vt:lpstr>
      <vt:lpstr>Income_Taxes_Reconciliation_of1</vt:lpstr>
      <vt:lpstr>Commitments_and_Contingent_Lia2</vt:lpstr>
      <vt:lpstr>Commitments_and_Contingent_Lia3</vt:lpstr>
      <vt:lpstr>Financial_Instruments_with_Off2</vt:lpstr>
      <vt:lpstr>Concentration_of_Credit_Risk_A</vt:lpstr>
      <vt:lpstr>Employee_Benefit_Plan_Addition</vt:lpstr>
      <vt:lpstr>Dividend_Reinvestment_Plan_Add</vt:lpstr>
      <vt:lpstr>Regulatory_Matters_and_Restric2</vt:lpstr>
      <vt:lpstr>Regulatory_Matters_and_Restric3</vt:lpstr>
      <vt:lpstr>Salary_Deferral_Plans_Addition</vt:lpstr>
      <vt:lpstr>Stock_Option_Plan_Additional_I</vt:lpstr>
      <vt:lpstr>Stock_Option_Plan_Schedule_of_</vt:lpstr>
      <vt:lpstr>Stock_Option_Plan_Summary_of_t</vt:lpstr>
      <vt:lpstr>Stock_Option_Plan_Summary_of_I</vt:lpstr>
      <vt:lpstr>Stock_Option_Plan_Summary_of_I1</vt:lpstr>
      <vt:lpstr>Earnings_Per_Share_Summary_of_</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Wilson_Bank_Holding_Company_Pa2</vt:lpstr>
      <vt:lpstr>Wilson_Bank_Holding_Company_Pa3</vt:lpstr>
      <vt:lpstr>Wilson_Bank_Holding_Company_Pa4</vt:lpstr>
      <vt:lpstr>Wilson_Bank_Holding_Company_Pa5</vt:lpstr>
      <vt:lpstr>Wilson_Bank_Holding_Company_Pa6</vt:lpstr>
      <vt:lpstr>Wilson_Bank_Holding_Company_Pa7</vt:lpstr>
      <vt:lpstr>Wilson_Bank_Holding_Company_Pa8</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04:41Z</dcterms:created>
  <dcterms:modified xsi:type="dcterms:W3CDTF">2014-03-14T15:04:41Z</dcterms:modified>
</cp:coreProperties>
</file>